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ver II" sheetId="2" state="visible" r:id="rId2"/>
    <sheet xmlns:r="http://schemas.openxmlformats.org/officeDocument/2006/relationships" name="Consolidated Income Statement" sheetId="3" state="visible" r:id="rId3"/>
    <sheet xmlns:r="http://schemas.openxmlformats.org/officeDocument/2006/relationships" name="Consolidated Income Statement ("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balance sheet"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cash flow statemen" sheetId="10" state="visible" r:id="rId10"/>
    <sheet xmlns:r="http://schemas.openxmlformats.org/officeDocument/2006/relationships" name="Financial statements of Barclay" sheetId="11" state="visible" r:id="rId11"/>
    <sheet xmlns:r="http://schemas.openxmlformats.org/officeDocument/2006/relationships" name="Financial statements of Barcl_2" sheetId="12" state="visible" r:id="rId12"/>
    <sheet xmlns:r="http://schemas.openxmlformats.org/officeDocument/2006/relationships" name="Financial statements of Barcl_3" sheetId="13" state="visible" r:id="rId13"/>
    <sheet xmlns:r="http://schemas.openxmlformats.org/officeDocument/2006/relationships" name="Financial statements of Barcl_4" sheetId="14" state="visible" r:id="rId14"/>
    <sheet xmlns:r="http://schemas.openxmlformats.org/officeDocument/2006/relationships" name="Financial statements of Barcl_5" sheetId="15" state="visible" r:id="rId15"/>
    <sheet xmlns:r="http://schemas.openxmlformats.org/officeDocument/2006/relationships" name="Financial statements of Barcl_6" sheetId="16" state="visible" r:id="rId16"/>
    <sheet xmlns:r="http://schemas.openxmlformats.org/officeDocument/2006/relationships" name="Consolidated balance sheet (Nar" sheetId="17" state="visible" r:id="rId17"/>
    <sheet xmlns:r="http://schemas.openxmlformats.org/officeDocument/2006/relationships" name="Consolidated cash flow statem_2" sheetId="18" state="visible" r:id="rId18"/>
    <sheet xmlns:r="http://schemas.openxmlformats.org/officeDocument/2006/relationships" name="Financial statements of Barcl_7" sheetId="19" state="visible" r:id="rId19"/>
    <sheet xmlns:r="http://schemas.openxmlformats.org/officeDocument/2006/relationships" name="Financial statements of Barcl_8" sheetId="20" state="visible" r:id="rId20"/>
    <sheet xmlns:r="http://schemas.openxmlformats.org/officeDocument/2006/relationships" name="Financial statements of Barcl_9" sheetId="21" state="visible" r:id="rId21"/>
    <sheet xmlns:r="http://schemas.openxmlformats.org/officeDocument/2006/relationships" name="Significant accounting policies" sheetId="22" state="visible" r:id="rId22"/>
    <sheet xmlns:r="http://schemas.openxmlformats.org/officeDocument/2006/relationships" name="Segmental reporting" sheetId="23" state="visible" r:id="rId23"/>
    <sheet xmlns:r="http://schemas.openxmlformats.org/officeDocument/2006/relationships" name="Net interest income" sheetId="24" state="visible" r:id="rId24"/>
    <sheet xmlns:r="http://schemas.openxmlformats.org/officeDocument/2006/relationships" name="Net fee and commission income" sheetId="25" state="visible" r:id="rId25"/>
    <sheet xmlns:r="http://schemas.openxmlformats.org/officeDocument/2006/relationships" name="Net trading income" sheetId="26" state="visible" r:id="rId26"/>
    <sheet xmlns:r="http://schemas.openxmlformats.org/officeDocument/2006/relationships" name="Net investment income" sheetId="27" state="visible" r:id="rId27"/>
    <sheet xmlns:r="http://schemas.openxmlformats.org/officeDocument/2006/relationships" name="Credit impairment charges" sheetId="28" state="visible" r:id="rId28"/>
    <sheet xmlns:r="http://schemas.openxmlformats.org/officeDocument/2006/relationships" name="Operating expenses" sheetId="29" state="visible" r:id="rId29"/>
    <sheet xmlns:r="http://schemas.openxmlformats.org/officeDocument/2006/relationships" name="Tax" sheetId="30" state="visible" r:id="rId30"/>
    <sheet xmlns:r="http://schemas.openxmlformats.org/officeDocument/2006/relationships" name="Earnings per share" sheetId="31" state="visible" r:id="rId31"/>
    <sheet xmlns:r="http://schemas.openxmlformats.org/officeDocument/2006/relationships" name="Dividends on ordinary shares" sheetId="32" state="visible" r:id="rId32"/>
    <sheet xmlns:r="http://schemas.openxmlformats.org/officeDocument/2006/relationships" name="Trading portfolio" sheetId="33" state="visible" r:id="rId33"/>
    <sheet xmlns:r="http://schemas.openxmlformats.org/officeDocument/2006/relationships" name="Financial assets at fair value " sheetId="34" state="visible" r:id="rId34"/>
    <sheet xmlns:r="http://schemas.openxmlformats.org/officeDocument/2006/relationships" name="Derivative financial instrument" sheetId="35" state="visible" r:id="rId35"/>
    <sheet xmlns:r="http://schemas.openxmlformats.org/officeDocument/2006/relationships" name="Financial assets at fair valu_2" sheetId="36" state="visible" r:id="rId36"/>
    <sheet xmlns:r="http://schemas.openxmlformats.org/officeDocument/2006/relationships" name="Financial liabilities designate" sheetId="37" state="visible" r:id="rId37"/>
    <sheet xmlns:r="http://schemas.openxmlformats.org/officeDocument/2006/relationships" name="Fair value of financial instrum" sheetId="38" state="visible" r:id="rId38"/>
    <sheet xmlns:r="http://schemas.openxmlformats.org/officeDocument/2006/relationships" name="Offsetting financial assets and" sheetId="39" state="visible" r:id="rId39"/>
    <sheet xmlns:r="http://schemas.openxmlformats.org/officeDocument/2006/relationships" name="Loans and advances and deposits" sheetId="40" state="visible" r:id="rId40"/>
    <sheet xmlns:r="http://schemas.openxmlformats.org/officeDocument/2006/relationships" name="Property, plant and equipment" sheetId="41" state="visible" r:id="rId41"/>
    <sheet xmlns:r="http://schemas.openxmlformats.org/officeDocument/2006/relationships" name="Leases" sheetId="42" state="visible" r:id="rId42"/>
    <sheet xmlns:r="http://schemas.openxmlformats.org/officeDocument/2006/relationships" name="Goodwill and intangible assets" sheetId="43" state="visible" r:id="rId43"/>
    <sheet xmlns:r="http://schemas.openxmlformats.org/officeDocument/2006/relationships" name="Other liabilities" sheetId="44" state="visible" r:id="rId44"/>
    <sheet xmlns:r="http://schemas.openxmlformats.org/officeDocument/2006/relationships" name="Provisions" sheetId="45" state="visible" r:id="rId45"/>
    <sheet xmlns:r="http://schemas.openxmlformats.org/officeDocument/2006/relationships" name="Contingent liabilities and comm" sheetId="46" state="visible" r:id="rId46"/>
    <sheet xmlns:r="http://schemas.openxmlformats.org/officeDocument/2006/relationships" name="Legal, competition and regulato" sheetId="47" state="visible" r:id="rId47"/>
    <sheet xmlns:r="http://schemas.openxmlformats.org/officeDocument/2006/relationships" name="Subordinated Liabilities" sheetId="48" state="visible" r:id="rId48"/>
    <sheet xmlns:r="http://schemas.openxmlformats.org/officeDocument/2006/relationships" name="Ordinary shares, share premium," sheetId="49" state="visible" r:id="rId49"/>
    <sheet xmlns:r="http://schemas.openxmlformats.org/officeDocument/2006/relationships" name="Reserves" sheetId="50" state="visible" r:id="rId50"/>
    <sheet xmlns:r="http://schemas.openxmlformats.org/officeDocument/2006/relationships" name="Non-controlling interests" sheetId="51" state="visible" r:id="rId51"/>
    <sheet xmlns:r="http://schemas.openxmlformats.org/officeDocument/2006/relationships" name="Staff costs" sheetId="52" state="visible" r:id="rId52"/>
    <sheet xmlns:r="http://schemas.openxmlformats.org/officeDocument/2006/relationships" name="Share-based payments" sheetId="53" state="visible" r:id="rId53"/>
    <sheet xmlns:r="http://schemas.openxmlformats.org/officeDocument/2006/relationships" name="Pension and post-retirement ben" sheetId="54" state="visible" r:id="rId54"/>
    <sheet xmlns:r="http://schemas.openxmlformats.org/officeDocument/2006/relationships" name="Principal subsidiaries" sheetId="55" state="visible" r:id="rId55"/>
    <sheet xmlns:r="http://schemas.openxmlformats.org/officeDocument/2006/relationships" name="Structured entities" sheetId="56" state="visible" r:id="rId56"/>
    <sheet xmlns:r="http://schemas.openxmlformats.org/officeDocument/2006/relationships" name="Investments in associates and j" sheetId="57" state="visible" r:id="rId57"/>
    <sheet xmlns:r="http://schemas.openxmlformats.org/officeDocument/2006/relationships" name="Securitisations" sheetId="58" state="visible" r:id="rId58"/>
    <sheet xmlns:r="http://schemas.openxmlformats.org/officeDocument/2006/relationships" name="Assets pledged, collateral rece" sheetId="59" state="visible" r:id="rId59"/>
    <sheet xmlns:r="http://schemas.openxmlformats.org/officeDocument/2006/relationships" name="Related party transactions" sheetId="60" state="visible" r:id="rId60"/>
    <sheet xmlns:r="http://schemas.openxmlformats.org/officeDocument/2006/relationships" name="Auditor's remuneration" sheetId="61" state="visible" r:id="rId61"/>
    <sheet xmlns:r="http://schemas.openxmlformats.org/officeDocument/2006/relationships" name="Discontinued operations and ass" sheetId="62" state="visible" r:id="rId62"/>
    <sheet xmlns:r="http://schemas.openxmlformats.org/officeDocument/2006/relationships" name="Barclays PLC (the Parent compan" sheetId="63" state="visible" r:id="rId63"/>
    <sheet xmlns:r="http://schemas.openxmlformats.org/officeDocument/2006/relationships" name="Other disclosures - Risk Manage" sheetId="64" state="visible" r:id="rId64"/>
    <sheet xmlns:r="http://schemas.openxmlformats.org/officeDocument/2006/relationships" name="Significant accounting polici_2" sheetId="65" state="visible" r:id="rId65"/>
    <sheet xmlns:r="http://schemas.openxmlformats.org/officeDocument/2006/relationships" name="Significant accounting polici_3" sheetId="66" state="visible" r:id="rId66"/>
    <sheet xmlns:r="http://schemas.openxmlformats.org/officeDocument/2006/relationships" name="Segmental reporting (Tables)" sheetId="67" state="visible" r:id="rId67"/>
    <sheet xmlns:r="http://schemas.openxmlformats.org/officeDocument/2006/relationships" name="Net interest income (Table)" sheetId="68" state="visible" r:id="rId68"/>
    <sheet xmlns:r="http://schemas.openxmlformats.org/officeDocument/2006/relationships" name="Net fee and commission income (" sheetId="69" state="visible" r:id="rId69"/>
    <sheet xmlns:r="http://schemas.openxmlformats.org/officeDocument/2006/relationships" name="Net trading income (Table)" sheetId="70" state="visible" r:id="rId70"/>
    <sheet xmlns:r="http://schemas.openxmlformats.org/officeDocument/2006/relationships" name="Net investment income (Table)" sheetId="71" state="visible" r:id="rId71"/>
    <sheet xmlns:r="http://schemas.openxmlformats.org/officeDocument/2006/relationships" name="Credit impairment charges (Tabl" sheetId="72" state="visible" r:id="rId72"/>
    <sheet xmlns:r="http://schemas.openxmlformats.org/officeDocument/2006/relationships" name="Operating expenses (Table)" sheetId="73" state="visible" r:id="rId73"/>
    <sheet xmlns:r="http://schemas.openxmlformats.org/officeDocument/2006/relationships" name="Tax (Tables)" sheetId="74" state="visible" r:id="rId74"/>
    <sheet xmlns:r="http://schemas.openxmlformats.org/officeDocument/2006/relationships" name="Earnings per share (Tables)" sheetId="75" state="visible" r:id="rId75"/>
    <sheet xmlns:r="http://schemas.openxmlformats.org/officeDocument/2006/relationships" name="Trading portfolio (Table)" sheetId="76" state="visible" r:id="rId76"/>
    <sheet xmlns:r="http://schemas.openxmlformats.org/officeDocument/2006/relationships" name="Financial assets at fair valu_3" sheetId="77" state="visible" r:id="rId77"/>
    <sheet xmlns:r="http://schemas.openxmlformats.org/officeDocument/2006/relationships" name="Derivative financial instrume_2" sheetId="78" state="visible" r:id="rId78"/>
    <sheet xmlns:r="http://schemas.openxmlformats.org/officeDocument/2006/relationships" name="Financial assets at fair valu_4" sheetId="79" state="visible" r:id="rId79"/>
    <sheet xmlns:r="http://schemas.openxmlformats.org/officeDocument/2006/relationships" name="Financial liabilities designa_2" sheetId="80" state="visible" r:id="rId80"/>
    <sheet xmlns:r="http://schemas.openxmlformats.org/officeDocument/2006/relationships" name="Fair value of financial instr_2" sheetId="81" state="visible" r:id="rId81"/>
    <sheet xmlns:r="http://schemas.openxmlformats.org/officeDocument/2006/relationships" name="Offsetting financial assets a_2" sheetId="82" state="visible" r:id="rId82"/>
    <sheet xmlns:r="http://schemas.openxmlformats.org/officeDocument/2006/relationships" name="Loans and advances and deposi_2" sheetId="83" state="visible" r:id="rId83"/>
    <sheet xmlns:r="http://schemas.openxmlformats.org/officeDocument/2006/relationships" name="Property, plant and equipment (" sheetId="84" state="visible" r:id="rId84"/>
    <sheet xmlns:r="http://schemas.openxmlformats.org/officeDocument/2006/relationships" name="Leases (Tables)" sheetId="85" state="visible" r:id="rId85"/>
    <sheet xmlns:r="http://schemas.openxmlformats.org/officeDocument/2006/relationships" name="Goodwill and intangible assets " sheetId="86" state="visible" r:id="rId86"/>
    <sheet xmlns:r="http://schemas.openxmlformats.org/officeDocument/2006/relationships" name="Other liabilities (Table)" sheetId="87" state="visible" r:id="rId87"/>
    <sheet xmlns:r="http://schemas.openxmlformats.org/officeDocument/2006/relationships" name="Provisions (Tables)" sheetId="88" state="visible" r:id="rId88"/>
    <sheet xmlns:r="http://schemas.openxmlformats.org/officeDocument/2006/relationships" name="Contingent liabilities and co_2" sheetId="89" state="visible" r:id="rId89"/>
    <sheet xmlns:r="http://schemas.openxmlformats.org/officeDocument/2006/relationships" name="Subordinated Liabilities (Table" sheetId="90" state="visible" r:id="rId90"/>
    <sheet xmlns:r="http://schemas.openxmlformats.org/officeDocument/2006/relationships" name="Ordinary shares, share premiu_2" sheetId="91" state="visible" r:id="rId91"/>
    <sheet xmlns:r="http://schemas.openxmlformats.org/officeDocument/2006/relationships" name="Reserves (Table)" sheetId="92" state="visible" r:id="rId92"/>
    <sheet xmlns:r="http://schemas.openxmlformats.org/officeDocument/2006/relationships" name="Non-controlling interests (Tabl" sheetId="93" state="visible" r:id="rId93"/>
    <sheet xmlns:r="http://schemas.openxmlformats.org/officeDocument/2006/relationships" name="Staff costs (Table)" sheetId="94" state="visible" r:id="rId94"/>
    <sheet xmlns:r="http://schemas.openxmlformats.org/officeDocument/2006/relationships" name="Share-based payments (Tables)" sheetId="95" state="visible" r:id="rId95"/>
    <sheet xmlns:r="http://schemas.openxmlformats.org/officeDocument/2006/relationships" name="Pension and post-retirement b_2" sheetId="96" state="visible" r:id="rId96"/>
    <sheet xmlns:r="http://schemas.openxmlformats.org/officeDocument/2006/relationships" name="Principal subsidiaries (Tables)" sheetId="97" state="visible" r:id="rId97"/>
    <sheet xmlns:r="http://schemas.openxmlformats.org/officeDocument/2006/relationships" name="Structured entities (Tables)" sheetId="98" state="visible" r:id="rId98"/>
    <sheet xmlns:r="http://schemas.openxmlformats.org/officeDocument/2006/relationships" name="Investments in associates and_2" sheetId="99" state="visible" r:id="rId99"/>
    <sheet xmlns:r="http://schemas.openxmlformats.org/officeDocument/2006/relationships" name="Securitisations (Tables)" sheetId="100" state="visible" r:id="rId100"/>
    <sheet xmlns:r="http://schemas.openxmlformats.org/officeDocument/2006/relationships" name="Assets pledged, collateral re_2" sheetId="101" state="visible" r:id="rId101"/>
    <sheet xmlns:r="http://schemas.openxmlformats.org/officeDocument/2006/relationships" name="Related party transactions and " sheetId="102" state="visible" r:id="rId102"/>
    <sheet xmlns:r="http://schemas.openxmlformats.org/officeDocument/2006/relationships" name="Auditor's remuneration (Tables)" sheetId="103" state="visible" r:id="rId103"/>
    <sheet xmlns:r="http://schemas.openxmlformats.org/officeDocument/2006/relationships" name="Discontinued operations and a_2" sheetId="104" state="visible" r:id="rId104"/>
    <sheet xmlns:r="http://schemas.openxmlformats.org/officeDocument/2006/relationships" name="Other disclosures - Risk Mana_2" sheetId="105" state="visible" r:id="rId105"/>
    <sheet xmlns:r="http://schemas.openxmlformats.org/officeDocument/2006/relationships" name="Consolidated cash flow statem_3" sheetId="106" state="visible" r:id="rId106"/>
    <sheet xmlns:r="http://schemas.openxmlformats.org/officeDocument/2006/relationships" name="Significant accounting polici_4" sheetId="107" state="visible" r:id="rId107"/>
    <sheet xmlns:r="http://schemas.openxmlformats.org/officeDocument/2006/relationships" name="Significant accounting polici_5" sheetId="108" state="visible" r:id="rId108"/>
    <sheet xmlns:r="http://schemas.openxmlformats.org/officeDocument/2006/relationships" name="Segmental reporting - Analysis " sheetId="109" state="visible" r:id="rId109"/>
    <sheet xmlns:r="http://schemas.openxmlformats.org/officeDocument/2006/relationships" name="Segmental reporting - Analysi_2" sheetId="110" state="visible" r:id="rId110"/>
    <sheet xmlns:r="http://schemas.openxmlformats.org/officeDocument/2006/relationships" name="Segmental reporting - Income by" sheetId="111" state="visible" r:id="rId111"/>
    <sheet xmlns:r="http://schemas.openxmlformats.org/officeDocument/2006/relationships" name="Net interest income (Details)" sheetId="112" state="visible" r:id="rId112"/>
    <sheet xmlns:r="http://schemas.openxmlformats.org/officeDocument/2006/relationships" name="Net interest income (Narrative)" sheetId="113" state="visible" r:id="rId113"/>
    <sheet xmlns:r="http://schemas.openxmlformats.org/officeDocument/2006/relationships" name="Net fee and commission income_2" sheetId="114" state="visible" r:id="rId114"/>
    <sheet xmlns:r="http://schemas.openxmlformats.org/officeDocument/2006/relationships" name="Net fee and commission income_3" sheetId="115" state="visible" r:id="rId115"/>
    <sheet xmlns:r="http://schemas.openxmlformats.org/officeDocument/2006/relationships" name="Net trading income (Details)" sheetId="116" state="visible" r:id="rId116"/>
    <sheet xmlns:r="http://schemas.openxmlformats.org/officeDocument/2006/relationships" name="Net investment income (Details)" sheetId="117" state="visible" r:id="rId117"/>
    <sheet xmlns:r="http://schemas.openxmlformats.org/officeDocument/2006/relationships" name="Credit impairment charges (Deta" sheetId="118" state="visible" r:id="rId118"/>
    <sheet xmlns:r="http://schemas.openxmlformats.org/officeDocument/2006/relationships" name="Credit impairment charges - Mod" sheetId="119" state="visible" r:id="rId119"/>
    <sheet xmlns:r="http://schemas.openxmlformats.org/officeDocument/2006/relationships" name="Credit impairment charges (Narr" sheetId="120" state="visible" r:id="rId120"/>
    <sheet xmlns:r="http://schemas.openxmlformats.org/officeDocument/2006/relationships" name="Operating expenses (Details)" sheetId="121" state="visible" r:id="rId121"/>
    <sheet xmlns:r="http://schemas.openxmlformats.org/officeDocument/2006/relationships" name="Tax - Tax Charge (Details)" sheetId="122" state="visible" r:id="rId122"/>
    <sheet xmlns:r="http://schemas.openxmlformats.org/officeDocument/2006/relationships" name="Tax - Reconciliation between th" sheetId="123" state="visible" r:id="rId123"/>
    <sheet xmlns:r="http://schemas.openxmlformats.org/officeDocument/2006/relationships" name="Tax - Reconciliation between _2" sheetId="124" state="visible" r:id="rId124"/>
    <sheet xmlns:r="http://schemas.openxmlformats.org/officeDocument/2006/relationships" name="Tax - Current tax assets and li" sheetId="125" state="visible" r:id="rId125"/>
    <sheet xmlns:r="http://schemas.openxmlformats.org/officeDocument/2006/relationships" name="Tax - Deferred tax assets and l" sheetId="126" state="visible" r:id="rId126"/>
    <sheet xmlns:r="http://schemas.openxmlformats.org/officeDocument/2006/relationships" name="Tax - Movements on deferred tax" sheetId="127" state="visible" r:id="rId127"/>
    <sheet xmlns:r="http://schemas.openxmlformats.org/officeDocument/2006/relationships" name="Tax - Movements on deferred t_2" sheetId="128" state="visible" r:id="rId128"/>
    <sheet xmlns:r="http://schemas.openxmlformats.org/officeDocument/2006/relationships" name="Tax (Narrative) (Details)" sheetId="129" state="visible" r:id="rId129"/>
    <sheet xmlns:r="http://schemas.openxmlformats.org/officeDocument/2006/relationships" name="Earnings per share (Details)" sheetId="130" state="visible" r:id="rId130"/>
    <sheet xmlns:r="http://schemas.openxmlformats.org/officeDocument/2006/relationships" name="Earnings per share (Narrative) " sheetId="131" state="visible" r:id="rId131"/>
    <sheet xmlns:r="http://schemas.openxmlformats.org/officeDocument/2006/relationships" name="Dividends on ordinary shares (N" sheetId="132" state="visible" r:id="rId132"/>
    <sheet xmlns:r="http://schemas.openxmlformats.org/officeDocument/2006/relationships" name="Trading portfolio (Details)" sheetId="133" state="visible" r:id="rId133"/>
    <sheet xmlns:r="http://schemas.openxmlformats.org/officeDocument/2006/relationships" name="Financial assets at fair valu_5" sheetId="134" state="visible" r:id="rId134"/>
    <sheet xmlns:r="http://schemas.openxmlformats.org/officeDocument/2006/relationships" name="Financial assets at fair valu_6" sheetId="135" state="visible" r:id="rId135"/>
    <sheet xmlns:r="http://schemas.openxmlformats.org/officeDocument/2006/relationships" name="Derivative financial instrume_3" sheetId="136" state="visible" r:id="rId136"/>
    <sheet xmlns:r="http://schemas.openxmlformats.org/officeDocument/2006/relationships" name="Derivative financial instrume_4" sheetId="137" state="visible" r:id="rId137"/>
    <sheet xmlns:r="http://schemas.openxmlformats.org/officeDocument/2006/relationships" name="Derivative financial instrume_5" sheetId="138" state="visible" r:id="rId138"/>
    <sheet xmlns:r="http://schemas.openxmlformats.org/officeDocument/2006/relationships" name="Derivative financial instrume_6" sheetId="139" state="visible" r:id="rId139"/>
    <sheet xmlns:r="http://schemas.openxmlformats.org/officeDocument/2006/relationships" name="Derivative financial instrume_7" sheetId="140" state="visible" r:id="rId140"/>
    <sheet xmlns:r="http://schemas.openxmlformats.org/officeDocument/2006/relationships" name="Derivative financial instrume_8" sheetId="141" state="visible" r:id="rId141"/>
    <sheet xmlns:r="http://schemas.openxmlformats.org/officeDocument/2006/relationships" name="Derivative financial instrume_9" sheetId="142" state="visible" r:id="rId142"/>
    <sheet xmlns:r="http://schemas.openxmlformats.org/officeDocument/2006/relationships" name="Derivative financial instrum_10" sheetId="143" state="visible" r:id="rId143"/>
    <sheet xmlns:r="http://schemas.openxmlformats.org/officeDocument/2006/relationships" name="Derivative financial instrum_11" sheetId="144" state="visible" r:id="rId144"/>
    <sheet xmlns:r="http://schemas.openxmlformats.org/officeDocument/2006/relationships" name="Derivative financial instrum_12" sheetId="145" state="visible" r:id="rId145"/>
    <sheet xmlns:r="http://schemas.openxmlformats.org/officeDocument/2006/relationships" name="Derivative financial instrum_13" sheetId="146" state="visible" r:id="rId146"/>
    <sheet xmlns:r="http://schemas.openxmlformats.org/officeDocument/2006/relationships" name="Derivative financial instrum_14" sheetId="147" state="visible" r:id="rId147"/>
    <sheet xmlns:r="http://schemas.openxmlformats.org/officeDocument/2006/relationships" name="Financial assets at fair valu_7" sheetId="148" state="visible" r:id="rId148"/>
    <sheet xmlns:r="http://schemas.openxmlformats.org/officeDocument/2006/relationships" name="Financial liabilities designa_3" sheetId="149" state="visible" r:id="rId149"/>
    <sheet xmlns:r="http://schemas.openxmlformats.org/officeDocument/2006/relationships" name="Fair value of financial instr_3" sheetId="150" state="visible" r:id="rId150"/>
    <sheet xmlns:r="http://schemas.openxmlformats.org/officeDocument/2006/relationships" name="Fair value of financial instr_4" sheetId="151" state="visible" r:id="rId151"/>
    <sheet xmlns:r="http://schemas.openxmlformats.org/officeDocument/2006/relationships" name="Fair value of financial instr_5" sheetId="152" state="visible" r:id="rId152"/>
    <sheet xmlns:r="http://schemas.openxmlformats.org/officeDocument/2006/relationships" name="Fair value of financial instr_6" sheetId="153" state="visible" r:id="rId153"/>
    <sheet xmlns:r="http://schemas.openxmlformats.org/officeDocument/2006/relationships" name="Fair value of financial instr_7" sheetId="154" state="visible" r:id="rId154"/>
    <sheet xmlns:r="http://schemas.openxmlformats.org/officeDocument/2006/relationships" name="Fair value of financial instr_8" sheetId="155" state="visible" r:id="rId155"/>
    <sheet xmlns:r="http://schemas.openxmlformats.org/officeDocument/2006/relationships" name="Fair value of financial instr_9" sheetId="156" state="visible" r:id="rId156"/>
    <sheet xmlns:r="http://schemas.openxmlformats.org/officeDocument/2006/relationships" name="Fair value of financial inst_10" sheetId="157" state="visible" r:id="rId157"/>
    <sheet xmlns:r="http://schemas.openxmlformats.org/officeDocument/2006/relationships" name="Fair value of financial inst_11" sheetId="158" state="visible" r:id="rId158"/>
    <sheet xmlns:r="http://schemas.openxmlformats.org/officeDocument/2006/relationships" name="Fair value of financial inst_12" sheetId="159" state="visible" r:id="rId159"/>
    <sheet xmlns:r="http://schemas.openxmlformats.org/officeDocument/2006/relationships" name="Fair value of financial inst_13" sheetId="160" state="visible" r:id="rId160"/>
    <sheet xmlns:r="http://schemas.openxmlformats.org/officeDocument/2006/relationships" name="Offsetting financial assets a_3" sheetId="161" state="visible" r:id="rId161"/>
    <sheet xmlns:r="http://schemas.openxmlformats.org/officeDocument/2006/relationships" name="Offsetting financial assets a_4" sheetId="162" state="visible" r:id="rId162"/>
    <sheet xmlns:r="http://schemas.openxmlformats.org/officeDocument/2006/relationships" name="Loans and advances and deposi_3" sheetId="163" state="visible" r:id="rId163"/>
    <sheet xmlns:r="http://schemas.openxmlformats.org/officeDocument/2006/relationships" name="Property, plant and equipment_2" sheetId="164" state="visible" r:id="rId164"/>
    <sheet xmlns:r="http://schemas.openxmlformats.org/officeDocument/2006/relationships" name="Property, plant and equipment_3" sheetId="165" state="visible" r:id="rId165"/>
    <sheet xmlns:r="http://schemas.openxmlformats.org/officeDocument/2006/relationships" name="Leases - Maturity analysis of l" sheetId="166" state="visible" r:id="rId166"/>
    <sheet xmlns:r="http://schemas.openxmlformats.org/officeDocument/2006/relationships" name="Leases - Finance lease income (" sheetId="167" state="visible" r:id="rId167"/>
    <sheet xmlns:r="http://schemas.openxmlformats.org/officeDocument/2006/relationships" name="Leases - Lease liabilities (Det" sheetId="168" state="visible" r:id="rId168"/>
    <sheet xmlns:r="http://schemas.openxmlformats.org/officeDocument/2006/relationships" name="Leases - Lease liability maturi" sheetId="169" state="visible" r:id="rId169"/>
    <sheet xmlns:r="http://schemas.openxmlformats.org/officeDocument/2006/relationships" name="Leases - Future minimum lease p" sheetId="170" state="visible" r:id="rId170"/>
    <sheet xmlns:r="http://schemas.openxmlformats.org/officeDocument/2006/relationships" name="Leases (Narrative) (Details)" sheetId="171" state="visible" r:id="rId171"/>
    <sheet xmlns:r="http://schemas.openxmlformats.org/officeDocument/2006/relationships" name="Goodwill and intangible asset_2" sheetId="172" state="visible" r:id="rId172"/>
    <sheet xmlns:r="http://schemas.openxmlformats.org/officeDocument/2006/relationships" name="Goodwill and intangible asset_3" sheetId="173" state="visible" r:id="rId173"/>
    <sheet xmlns:r="http://schemas.openxmlformats.org/officeDocument/2006/relationships" name="Goodwill and intangible asset_4" sheetId="174" state="visible" r:id="rId174"/>
    <sheet xmlns:r="http://schemas.openxmlformats.org/officeDocument/2006/relationships" name="Other liabilities (Details)" sheetId="175" state="visible" r:id="rId175"/>
    <sheet xmlns:r="http://schemas.openxmlformats.org/officeDocument/2006/relationships" name="Provisions (Details)" sheetId="176" state="visible" r:id="rId176"/>
    <sheet xmlns:r="http://schemas.openxmlformats.org/officeDocument/2006/relationships" name="Provisions - Key assumptions us" sheetId="177" state="visible" r:id="rId177"/>
    <sheet xmlns:r="http://schemas.openxmlformats.org/officeDocument/2006/relationships" name="Provisions (Narrative) (Details" sheetId="178" state="visible" r:id="rId178"/>
    <sheet xmlns:r="http://schemas.openxmlformats.org/officeDocument/2006/relationships" name="Contingent liabilities and co_3" sheetId="179" state="visible" r:id="rId179"/>
    <sheet xmlns:r="http://schemas.openxmlformats.org/officeDocument/2006/relationships" name="Contingent liabilities and co_4" sheetId="180" state="visible" r:id="rId180"/>
    <sheet xmlns:r="http://schemas.openxmlformats.org/officeDocument/2006/relationships" name="Legal, competition and regula_2" sheetId="181" state="visible" r:id="rId181"/>
    <sheet xmlns:r="http://schemas.openxmlformats.org/officeDocument/2006/relationships" name="Subordinated Liabilities - Unda" sheetId="182" state="visible" r:id="rId182"/>
    <sheet xmlns:r="http://schemas.openxmlformats.org/officeDocument/2006/relationships" name="Subordinated Liabilities - Un_2" sheetId="183" state="visible" r:id="rId183"/>
    <sheet xmlns:r="http://schemas.openxmlformats.org/officeDocument/2006/relationships" name="Subordinated Liabilities - Un_3" sheetId="184" state="visible" r:id="rId184"/>
    <sheet xmlns:r="http://schemas.openxmlformats.org/officeDocument/2006/relationships" name="Subordinated Liabilities - Date" sheetId="185" state="visible" r:id="rId185"/>
    <sheet xmlns:r="http://schemas.openxmlformats.org/officeDocument/2006/relationships" name="Subordinated Liabilities - Da_2" sheetId="186" state="visible" r:id="rId186"/>
    <sheet xmlns:r="http://schemas.openxmlformats.org/officeDocument/2006/relationships" name="Subordinated Liabilities (Narra" sheetId="187" state="visible" r:id="rId187"/>
    <sheet xmlns:r="http://schemas.openxmlformats.org/officeDocument/2006/relationships" name="Ordinary shares, share premiu_3" sheetId="188" state="visible" r:id="rId188"/>
    <sheet xmlns:r="http://schemas.openxmlformats.org/officeDocument/2006/relationships" name="Ordinary shares, share premiu_4" sheetId="189" state="visible" r:id="rId189"/>
    <sheet xmlns:r="http://schemas.openxmlformats.org/officeDocument/2006/relationships" name="Ordinary shares, share premiu_5" sheetId="190" state="visible" r:id="rId190"/>
    <sheet xmlns:r="http://schemas.openxmlformats.org/officeDocument/2006/relationships" name="Ordinary shares, share premiu_6" sheetId="191" state="visible" r:id="rId191"/>
    <sheet xmlns:r="http://schemas.openxmlformats.org/officeDocument/2006/relationships" name="Reserves (Details)" sheetId="192" state="visible" r:id="rId192"/>
    <sheet xmlns:r="http://schemas.openxmlformats.org/officeDocument/2006/relationships" name="Non-controlling interests - by " sheetId="193" state="visible" r:id="rId193"/>
    <sheet xmlns:r="http://schemas.openxmlformats.org/officeDocument/2006/relationships" name="Non-controlling interests - b_2" sheetId="194" state="visible" r:id="rId194"/>
    <sheet xmlns:r="http://schemas.openxmlformats.org/officeDocument/2006/relationships" name="Non-controlling interests - b_3" sheetId="195" state="visible" r:id="rId195"/>
    <sheet xmlns:r="http://schemas.openxmlformats.org/officeDocument/2006/relationships" name="Non-controlling interests (Narr" sheetId="196" state="visible" r:id="rId196"/>
    <sheet xmlns:r="http://schemas.openxmlformats.org/officeDocument/2006/relationships" name="Staff costs (Details)" sheetId="197" state="visible" r:id="rId197"/>
    <sheet xmlns:r="http://schemas.openxmlformats.org/officeDocument/2006/relationships" name="Share-based payments - Share ba" sheetId="198" state="visible" r:id="rId198"/>
    <sheet xmlns:r="http://schemas.openxmlformats.org/officeDocument/2006/relationships" name="Share-based payments - Share op" sheetId="199" state="visible" r:id="rId199"/>
    <sheet xmlns:r="http://schemas.openxmlformats.org/officeDocument/2006/relationships" name="Share-based payments - Movement" sheetId="200" state="visible" r:id="rId200"/>
    <sheet xmlns:r="http://schemas.openxmlformats.org/officeDocument/2006/relationships" name="Share-based payments - Moveme_2" sheetId="201" state="visible" r:id="rId201"/>
    <sheet xmlns:r="http://schemas.openxmlformats.org/officeDocument/2006/relationships" name="Share-based payments (Narrative" sheetId="202" state="visible" r:id="rId202"/>
    <sheet xmlns:r="http://schemas.openxmlformats.org/officeDocument/2006/relationships" name="Pensions and post-retirement be" sheetId="203" state="visible" r:id="rId203"/>
    <sheet xmlns:r="http://schemas.openxmlformats.org/officeDocument/2006/relationships" name="Pensions and post-retirement _2" sheetId="204" state="visible" r:id="rId204"/>
    <sheet xmlns:r="http://schemas.openxmlformats.org/officeDocument/2006/relationships" name="Pensions and post-retirement _3" sheetId="205" state="visible" r:id="rId205"/>
    <sheet xmlns:r="http://schemas.openxmlformats.org/officeDocument/2006/relationships" name="Pensions and post-retirement _4" sheetId="206" state="visible" r:id="rId206"/>
    <sheet xmlns:r="http://schemas.openxmlformats.org/officeDocument/2006/relationships" name="Pensions and post-retirement _5" sheetId="207" state="visible" r:id="rId207"/>
    <sheet xmlns:r="http://schemas.openxmlformats.org/officeDocument/2006/relationships" name="Pensions and post-retirement _6" sheetId="208" state="visible" r:id="rId208"/>
    <sheet xmlns:r="http://schemas.openxmlformats.org/officeDocument/2006/relationships" name="Pensions and post-retirement _7" sheetId="209" state="visible" r:id="rId209"/>
    <sheet xmlns:r="http://schemas.openxmlformats.org/officeDocument/2006/relationships" name="Principal subsidiaries - Signif" sheetId="210" state="visible" r:id="rId210"/>
    <sheet xmlns:r="http://schemas.openxmlformats.org/officeDocument/2006/relationships" name="Principal subsidiaries - Exclud" sheetId="211" state="visible" r:id="rId211"/>
    <sheet xmlns:r="http://schemas.openxmlformats.org/officeDocument/2006/relationships" name="Principal subsidiaries (Narrati" sheetId="212" state="visible" r:id="rId212"/>
    <sheet xmlns:r="http://schemas.openxmlformats.org/officeDocument/2006/relationships" name="Structured entities - Unconsoli" sheetId="213" state="visible" r:id="rId213"/>
    <sheet xmlns:r="http://schemas.openxmlformats.org/officeDocument/2006/relationships" name="Structured entities - Nature of" sheetId="214" state="visible" r:id="rId214"/>
    <sheet xmlns:r="http://schemas.openxmlformats.org/officeDocument/2006/relationships" name="Structured entities (Narrative)" sheetId="215" state="visible" r:id="rId215"/>
    <sheet xmlns:r="http://schemas.openxmlformats.org/officeDocument/2006/relationships" name="Investments in associates and_3" sheetId="216" state="visible" r:id="rId216"/>
    <sheet xmlns:r="http://schemas.openxmlformats.org/officeDocument/2006/relationships" name="Investments in associates and_4" sheetId="217" state="visible" r:id="rId217"/>
    <sheet xmlns:r="http://schemas.openxmlformats.org/officeDocument/2006/relationships" name="Securitisations - Transfers of " sheetId="218" state="visible" r:id="rId218"/>
    <sheet xmlns:r="http://schemas.openxmlformats.org/officeDocument/2006/relationships" name="Securitisations - Continuing in" sheetId="219" state="visible" r:id="rId219"/>
    <sheet xmlns:r="http://schemas.openxmlformats.org/officeDocument/2006/relationships" name="Assets pledged, collateral re_3" sheetId="220" state="visible" r:id="rId220"/>
    <sheet xmlns:r="http://schemas.openxmlformats.org/officeDocument/2006/relationships" name="Assets pledged, collateral re_4" sheetId="221" state="visible" r:id="rId221"/>
    <sheet xmlns:r="http://schemas.openxmlformats.org/officeDocument/2006/relationships" name="Assets pledged, collateral re_5" sheetId="222" state="visible" r:id="rId222"/>
    <sheet xmlns:r="http://schemas.openxmlformats.org/officeDocument/2006/relationships" name="Assets pledged, collateral re_6" sheetId="223" state="visible" r:id="rId223"/>
    <sheet xmlns:r="http://schemas.openxmlformats.org/officeDocument/2006/relationships" name="Assets pledged, collateral re_7" sheetId="224" state="visible" r:id="rId224"/>
    <sheet xmlns:r="http://schemas.openxmlformats.org/officeDocument/2006/relationships" name="Related party transactions an_2" sheetId="225" state="visible" r:id="rId225"/>
    <sheet xmlns:r="http://schemas.openxmlformats.org/officeDocument/2006/relationships" name="Related party transactions an_3" sheetId="226" state="visible" r:id="rId226"/>
    <sheet xmlns:r="http://schemas.openxmlformats.org/officeDocument/2006/relationships" name="Related party transactions an_4" sheetId="227" state="visible" r:id="rId227"/>
    <sheet xmlns:r="http://schemas.openxmlformats.org/officeDocument/2006/relationships" name="Related party transactions an_5" sheetId="228" state="visible" r:id="rId228"/>
    <sheet xmlns:r="http://schemas.openxmlformats.org/officeDocument/2006/relationships" name="Related party transactions an_6" sheetId="229" state="visible" r:id="rId229"/>
    <sheet xmlns:r="http://schemas.openxmlformats.org/officeDocument/2006/relationships" name="Related party transactions an_7" sheetId="230" state="visible" r:id="rId230"/>
    <sheet xmlns:r="http://schemas.openxmlformats.org/officeDocument/2006/relationships" name="Auditor's remuneration (Details" sheetId="231" state="visible" r:id="rId231"/>
    <sheet xmlns:r="http://schemas.openxmlformats.org/officeDocument/2006/relationships" name="Auditor's remuneration (Narrati" sheetId="232" state="visible" r:id="rId232"/>
    <sheet xmlns:r="http://schemas.openxmlformats.org/officeDocument/2006/relationships" name="Discontinued operations and a_3" sheetId="233" state="visible" r:id="rId233"/>
    <sheet xmlns:r="http://schemas.openxmlformats.org/officeDocument/2006/relationships" name="Discontinued operations and a_4" sheetId="234" state="visible" r:id="rId234"/>
    <sheet xmlns:r="http://schemas.openxmlformats.org/officeDocument/2006/relationships" name="Barclays PLC (the Parent comp_2" sheetId="235" state="visible" r:id="rId235"/>
    <sheet xmlns:r="http://schemas.openxmlformats.org/officeDocument/2006/relationships" name="Other disclosures - Risk Mana_3" sheetId="236" state="visible" r:id="rId236"/>
    <sheet xmlns:r="http://schemas.openxmlformats.org/officeDocument/2006/relationships" name="Other disclosures - Risk Mana_4" sheetId="237" state="visible" r:id="rId237"/>
    <sheet xmlns:r="http://schemas.openxmlformats.org/officeDocument/2006/relationships" name="Other disclosures - Risk Mana_5" sheetId="238" state="visible" r:id="rId238"/>
    <sheet xmlns:r="http://schemas.openxmlformats.org/officeDocument/2006/relationships" name="Other disclosures - Risk Mana_6" sheetId="239" state="visible" r:id="rId239"/>
    <sheet xmlns:r="http://schemas.openxmlformats.org/officeDocument/2006/relationships" name="Other disclosures - Risk Mana_7" sheetId="240" state="visible" r:id="rId240"/>
    <sheet xmlns:r="http://schemas.openxmlformats.org/officeDocument/2006/relationships" name="Other disclosures - Risk Mana_8" sheetId="241" state="visible" r:id="rId241"/>
    <sheet xmlns:r="http://schemas.openxmlformats.org/officeDocument/2006/relationships" name="Other disclosures - Risk Mana_9" sheetId="242" state="visible" r:id="rId242"/>
    <sheet xmlns:r="http://schemas.openxmlformats.org/officeDocument/2006/relationships" name="Other disclosures - Risk Man_10" sheetId="243" state="visible" r:id="rId243"/>
    <sheet xmlns:r="http://schemas.openxmlformats.org/officeDocument/2006/relationships" name="Other disclosures - Risk Man_11" sheetId="244" state="visible" r:id="rId244"/>
    <sheet xmlns:r="http://schemas.openxmlformats.org/officeDocument/2006/relationships" name="Other disclosures - Risk Man_12" sheetId="245" state="visible" r:id="rId245"/>
    <sheet xmlns:r="http://schemas.openxmlformats.org/officeDocument/2006/relationships" name="Other disclosures - Risk Man_13" sheetId="246" state="visible" r:id="rId246"/>
    <sheet xmlns:r="http://schemas.openxmlformats.org/officeDocument/2006/relationships" name="Other disclosures - Risk Man_14" sheetId="247" state="visible" r:id="rId247"/>
    <sheet xmlns:r="http://schemas.openxmlformats.org/officeDocument/2006/relationships" name="Other disclosures - Risk Man_15" sheetId="248" state="visible" r:id="rId248"/>
    <sheet xmlns:r="http://schemas.openxmlformats.org/officeDocument/2006/relationships" name="Other disclosures - Risk Man_16" sheetId="249" state="visible" r:id="rId249"/>
    <sheet xmlns:r="http://schemas.openxmlformats.org/officeDocument/2006/relationships" name="Other disclosures - Risk Man_17" sheetId="250" state="visible" r:id="rId250"/>
    <sheet xmlns:r="http://schemas.openxmlformats.org/officeDocument/2006/relationships" name="Other disclosures - Risk Man_18" sheetId="251" state="visible" r:id="rId251"/>
    <sheet xmlns:r="http://schemas.openxmlformats.org/officeDocument/2006/relationships" name="Other disclosures - Risk Man_19" sheetId="252" state="visible" r:id="rId252"/>
    <sheet xmlns:r="http://schemas.openxmlformats.org/officeDocument/2006/relationships" name="Other disclosures - Risk Man_20" sheetId="253" state="visible" r:id="rId253"/>
    <sheet xmlns:r="http://schemas.openxmlformats.org/officeDocument/2006/relationships" name="Other disclosures - Risk Man_21" sheetId="254" state="visible" r:id="rId254"/>
    <sheet xmlns:r="http://schemas.openxmlformats.org/officeDocument/2006/relationships" name="Other disclosures - Risk Man_22" sheetId="255" state="visible" r:id="rId255"/>
    <sheet xmlns:r="http://schemas.openxmlformats.org/officeDocument/2006/relationships" name="Other disclosures - Risk Man_23" sheetId="256" state="visible" r:id="rId256"/>
    <sheet xmlns:r="http://schemas.openxmlformats.org/officeDocument/2006/relationships" name="Other disclosures - Risk Man_24" sheetId="257" state="visible" r:id="rId257"/>
    <sheet xmlns:r="http://schemas.openxmlformats.org/officeDocument/2006/relationships" name="Other disclosures - Risk Man_25" sheetId="258" state="visible" r:id="rId258"/>
    <sheet xmlns:r="http://schemas.openxmlformats.org/officeDocument/2006/relationships" name="Other disclosures - Risk Man_26" sheetId="259" state="visible" r:id="rId259"/>
    <sheet xmlns:r="http://schemas.openxmlformats.org/officeDocument/2006/relationships" name="Other disclosures - Risk Man_27" sheetId="260" state="visible" r:id="rId260"/>
    <sheet xmlns:r="http://schemas.openxmlformats.org/officeDocument/2006/relationships" name="Other disclosures - Risk Man_28" sheetId="261" state="visible" r:id="rId261"/>
    <sheet xmlns:r="http://schemas.openxmlformats.org/officeDocument/2006/relationships" name="Other disclosures - Risk Man_29" sheetId="262" state="visible" r:id="rId262"/>
    <sheet xmlns:r="http://schemas.openxmlformats.org/officeDocument/2006/relationships" name="Other disclosures - Risk Man_30" sheetId="263" state="visible" r:id="rId263"/>
    <sheet xmlns:r="http://schemas.openxmlformats.org/officeDocument/2006/relationships" name="Other disclosures - Risk Man_31" sheetId="264" state="visible" r:id="rId264"/>
    <sheet xmlns:r="http://schemas.openxmlformats.org/officeDocument/2006/relationships" name="Other disclosures - Risk Man_32" sheetId="265" state="visible" r:id="rId265"/>
    <sheet xmlns:r="http://schemas.openxmlformats.org/officeDocument/2006/relationships" name="Other disclosures - Risk Man_33" sheetId="266" state="visible" r:id="rId266"/>
    <sheet xmlns:r="http://schemas.openxmlformats.org/officeDocument/2006/relationships" name="Other disclosures - Risk Man_34" sheetId="267" state="visible" r:id="rId267"/>
    <sheet xmlns:r="http://schemas.openxmlformats.org/officeDocument/2006/relationships" name="Other disclosures - Risk Man_35" sheetId="268" state="visible" r:id="rId268"/>
    <sheet xmlns:r="http://schemas.openxmlformats.org/officeDocument/2006/relationships" name="Uncategorized Items - bcs-20191" sheetId="269" state="visible" r:id="rId269"/>
  </sheets>
  <definedNames/>
  <calcPr calcId="124519" fullCalcOnLoad="1"/>
</workbook>
</file>

<file path=xl/sharedStrings.xml><?xml version="1.0" encoding="utf-8"?>
<sst xmlns="http://schemas.openxmlformats.org/spreadsheetml/2006/main" uniqueCount="4638">
  <si>
    <t>Cover</t>
  </si>
  <si>
    <t>12 Months Ended</t>
  </si>
  <si>
    <t>Dec. 31, 2019shares</t>
  </si>
  <si>
    <t>Document Type</t>
  </si>
  <si>
    <t>20-F</t>
  </si>
  <si>
    <t>Amendment Flag</t>
  </si>
  <si>
    <t>false</t>
  </si>
  <si>
    <t>Document Period End Date</t>
  </si>
  <si>
    <t>Dec. 31,
		2019</t>
  </si>
  <si>
    <t>Document Fiscal Year Focus</t>
  </si>
  <si>
    <t>2019</t>
  </si>
  <si>
    <t>Document Fiscal Period Focus</t>
  </si>
  <si>
    <t>FY</t>
  </si>
  <si>
    <t>Entity Registrant Name</t>
  </si>
  <si>
    <t>BARCLAYS PLC</t>
  </si>
  <si>
    <t>Entity Central Index Key</t>
  </si>
  <si>
    <t>0000312069</t>
  </si>
  <si>
    <t>Current Fiscal Year End Date</t>
  </si>
  <si>
    <t>--12-31</t>
  </si>
  <si>
    <t>Entity Well Known Seasoned Issuer</t>
  </si>
  <si>
    <t>No</t>
  </si>
  <si>
    <t>Entity Current Reporting Status</t>
  </si>
  <si>
    <t>Yes</t>
  </si>
  <si>
    <t>Entity Filer Category</t>
  </si>
  <si>
    <t>Large Accelerated Filer</t>
  </si>
  <si>
    <t>Document Transition Report</t>
  </si>
  <si>
    <t>Entity Emerging Growth Company</t>
  </si>
  <si>
    <t>Entity Shell Company</t>
  </si>
  <si>
    <t>Entity Common Stock Shares Outstanding</t>
  </si>
  <si>
    <t>Entity Voluntary Filers</t>
  </si>
  <si>
    <t>Entity Interactive Data Current</t>
  </si>
  <si>
    <t>Entity Address Address Line 1</t>
  </si>
  <si>
    <t>1 CHURCHILL PLACE</t>
  </si>
  <si>
    <t>Entity Address, Country</t>
  </si>
  <si>
    <t>GB</t>
  </si>
  <si>
    <t>Entity Address City Or Town</t>
  </si>
  <si>
    <t>LONDON</t>
  </si>
  <si>
    <t>Entity Address Postal Zip Code</t>
  </si>
  <si>
    <t>E14 5HP</t>
  </si>
  <si>
    <t>Document Registration Statement</t>
  </si>
  <si>
    <t>Document Annual Report</t>
  </si>
  <si>
    <t>true</t>
  </si>
  <si>
    <t>Entity File Number</t>
  </si>
  <si>
    <t>1-09246</t>
  </si>
  <si>
    <t>Entity Incorporation State Country Code</t>
  </si>
  <si>
    <t>X0</t>
  </si>
  <si>
    <t>Document Accounting Standard</t>
  </si>
  <si>
    <t>International Financial Reporting Standards</t>
  </si>
  <si>
    <t>Title of 12(b) Security</t>
  </si>
  <si>
    <t>American Depositary Shares, each representing four 25p ordinary shares</t>
  </si>
  <si>
    <t>Trading Symbol</t>
  </si>
  <si>
    <t>BCS</t>
  </si>
  <si>
    <t>Security Exchange Name</t>
  </si>
  <si>
    <t>NYSE</t>
  </si>
  <si>
    <t>Document Shell Company Report</t>
  </si>
  <si>
    <t>Cover II</t>
  </si>
  <si>
    <t>Dec. 31, 2019</t>
  </si>
  <si>
    <t>Entity Listings [Line Items]</t>
  </si>
  <si>
    <t>Contact Personnel Name</t>
  </si>
  <si>
    <t>GARTH WRIGHT</t>
  </si>
  <si>
    <t>Business Contact [Member]</t>
  </si>
  <si>
    <t>City Area Code</t>
  </si>
  <si>
    <t>+44 (0)20</t>
  </si>
  <si>
    <t>Local Phone Number</t>
  </si>
  <si>
    <t>7116 3170</t>
  </si>
  <si>
    <t>Consolidated Income Statement - GBP (£) £ in Millions</t>
  </si>
  <si>
    <t>Dec. 31, 2018</t>
  </si>
  <si>
    <t>[1]</t>
  </si>
  <si>
    <t>Dec. 31, 2017</t>
  </si>
  <si>
    <t>Continuing operations</t>
  </si>
  <si>
    <t>Interest income</t>
  </si>
  <si>
    <t>Interest expense</t>
  </si>
  <si>
    <t>Net interest income</t>
  </si>
  <si>
    <t>Fee and commission income</t>
  </si>
  <si>
    <t>[2]</t>
  </si>
  <si>
    <t>Fee and commission expenses</t>
  </si>
  <si>
    <t>Net fee and commission income</t>
  </si>
  <si>
    <t>Net trading income</t>
  </si>
  <si>
    <t>Net investment income</t>
  </si>
  <si>
    <t>Other income</t>
  </si>
  <si>
    <t>Total income</t>
  </si>
  <si>
    <t>[3]</t>
  </si>
  <si>
    <t>Credit impairment charges</t>
  </si>
  <si>
    <t>[4]</t>
  </si>
  <si>
    <t>Net operating income</t>
  </si>
  <si>
    <t>Staff costs</t>
  </si>
  <si>
    <t>Infrastructure costs</t>
  </si>
  <si>
    <t>Administration and general expenses</t>
  </si>
  <si>
    <t>Provisions for itigation and conduct</t>
  </si>
  <si>
    <t>Operating expenses</t>
  </si>
  <si>
    <t>Share of post-tax results of associates and joint ventures</t>
  </si>
  <si>
    <t>Profit on disposal of subsidiaries, associates and joint ventures</t>
  </si>
  <si>
    <t>Profit before tax</t>
  </si>
  <si>
    <t>Taxation</t>
  </si>
  <si>
    <t>Profit after tax in respect of continuing operations</t>
  </si>
  <si>
    <t>[5]</t>
  </si>
  <si>
    <t>Loss after tax in respect of discontinued operation</t>
  </si>
  <si>
    <t>Profit/(loss) after tax</t>
  </si>
  <si>
    <t>Attributable to:</t>
  </si>
  <si>
    <t>Equity holders of the parent</t>
  </si>
  <si>
    <t>Other equity instrument holders</t>
  </si>
  <si>
    <t>Total equity holders of the parent</t>
  </si>
  <si>
    <t>Non-controlling interests in respect of continuing operations</t>
  </si>
  <si>
    <t>Non-controlling interests in respect of discontinued operation</t>
  </si>
  <si>
    <t>Earnings per share</t>
  </si>
  <si>
    <t>Basic earnings/(loss) per ordinary share</t>
  </si>
  <si>
    <t>Basic earnings per ordinary share in respect of continuing operations</t>
  </si>
  <si>
    <t>Basic loss per ordinary share in respect of discontinued operation</t>
  </si>
  <si>
    <t>Diluted earnings/(loss) per share</t>
  </si>
  <si>
    <t>Diluted earnings per ordinary share in respect of continuing operations</t>
  </si>
  <si>
    <t>Diluted loss per ordinary share in respect of discontinued operation</t>
  </si>
  <si>
    <t>From 2 019, due to an IAS 12 update, the tax relief on payments in relation to AT1 instruments has been recognised in the tax charge of the income statement, whereas it was previously recorded in retained earnings. Comparatives have been restated, reducing the tax charge for 2018 by £ 211 m and 2017 by £ 174 m. This change does not impact EPS . Further detail can be found in Note 1</t>
  </si>
  <si>
    <t>The Group elected the cumulative effect transition method on adoption of IFRS 15 for 1 January 2018, and recognised in retained earnings without restating comparative periods. The comparative figures for 2017 are reported under IAS 18</t>
  </si>
  <si>
    <t>During 2018, £ 351 m of certain legacy capital i nstrument funding costs were charged to Head Office, the impact of which would have been materially the same i f the charges had been included in full year 2017</t>
  </si>
  <si>
    <t>The comparatives for 2017 are presented on an IAS 39 basis</t>
  </si>
  <si>
    <t>From 2019, due to an IAS 12 update, the tax relief on payme nts in relation to equity instruments has been recognised in the tax charge of the income statement, whereas it was previously recorded in retained earnings. Comparatives have been restated, increasing profit after tax by £ 211 m. Further detail can be found in Note 1</t>
  </si>
  <si>
    <t>Consolidated Income Statement (Parenthetical) - GBP (£) £ in Millions</t>
  </si>
  <si>
    <t>Disclosure of expected impact of initial application of new standards or interpretations [line items]</t>
  </si>
  <si>
    <t>Tax charge</t>
  </si>
  <si>
    <t>IAS 12 [member] | Increase (decrease) due to changes in accounting policy [member]</t>
  </si>
  <si>
    <t>Consolidated statement of comprehensive income - GBP (£) £ in Millions</t>
  </si>
  <si>
    <t>Disclosure of operating segments [line items]</t>
  </si>
  <si>
    <t>Profit after tax</t>
  </si>
  <si>
    <t>[1],[2]</t>
  </si>
  <si>
    <t>Currency translation reserve</t>
  </si>
  <si>
    <t>Currency translation differences</t>
  </si>
  <si>
    <t>Cash flow hedging reserve</t>
  </si>
  <si>
    <t>Net gains transferred to net profit</t>
  </si>
  <si>
    <t>Tax</t>
  </si>
  <si>
    <t>Other</t>
  </si>
  <si>
    <t>Other comprehensive income/(loss) not recycled to profit or loss from continuing operations:</t>
  </si>
  <si>
    <t>Total comprehensive income/(loss) for the year</t>
  </si>
  <si>
    <t>Non-controlling interests</t>
  </si>
  <si>
    <t>Continuing operations [member]</t>
  </si>
  <si>
    <t>Fair value through other comprehensive income reserve movements relating to debt securities</t>
  </si>
  <si>
    <t>Net gains from changes in fair value</t>
  </si>
  <si>
    <t>Net gains/(losses) transferred to net profit on disposal</t>
  </si>
  <si>
    <t>Net losses due to impairment</t>
  </si>
  <si>
    <t>Net (gains)/losses due to fair value hedging</t>
  </si>
  <si>
    <t>Other movements</t>
  </si>
  <si>
    <t>Net gains/(losses) from changes in fair value</t>
  </si>
  <si>
    <t>Available for sale reserve</t>
  </si>
  <si>
    <t>Other comprehensive income/(loss) that may be recycled to profit or loss</t>
  </si>
  <si>
    <t>Retirement benefit remeasurements</t>
  </si>
  <si>
    <t>Fair value through other comprehensive income reserve movements relating to equity instruments</t>
  </si>
  <si>
    <t>Own credit</t>
  </si>
  <si>
    <t>Other comprehensive income/(loss) not recycled to profit or loss, from continuing operations</t>
  </si>
  <si>
    <t>Other comprehensive income/(loss) for the year</t>
  </si>
  <si>
    <t>Discontinued operations [member]</t>
  </si>
  <si>
    <t>Includes £ 15 m gain ( 2018 : £ 4 1 m loss; 2017 : £ 1 89 m loss ) on recycling of currency translation differences .</t>
  </si>
  <si>
    <t>Includes £ 15 m gain ( 2018 : £ 4 1 m loss; 2017 : £ 1 89 m loss ) on recycling of currency translation differences</t>
  </si>
  <si>
    <t>F ollowing the adoption of IFRS 9 Financial Instruments on 1 January 2018, the fair value through other comprehensive income reserve was introduced replacing the available for sale reserve</t>
  </si>
  <si>
    <t>Consolidated statement of comprehensive income (Parenthetical) - GBP (£) £ in Millions</t>
  </si>
  <si>
    <t>Statement of comprehensive income</t>
  </si>
  <si>
    <t>Gain (loss) on recycling of currency translation differences</t>
  </si>
  <si>
    <t>Consolidated balance sheet - GBP (£) £ in Millions</t>
  </si>
  <si>
    <t>Assets</t>
  </si>
  <si>
    <t>Cash and balances at central banks</t>
  </si>
  <si>
    <t>Cash collateral and settlement balances</t>
  </si>
  <si>
    <t>Loans and advances at amortised cost</t>
  </si>
  <si>
    <t>Reverse repurchase agreements and other similar secured lending</t>
  </si>
  <si>
    <t>Trading portfolio assets</t>
  </si>
  <si>
    <t>Financial assets at fair value through the income statement</t>
  </si>
  <si>
    <t>Derivative financial instruments</t>
  </si>
  <si>
    <t>Financial assets at fair value through other comprehensive income</t>
  </si>
  <si>
    <t>Investments in associates and joint ventures</t>
  </si>
  <si>
    <t>Goodwill and intangible assets</t>
  </si>
  <si>
    <t>Property, plant and equipment</t>
  </si>
  <si>
    <t>Current tax assets</t>
  </si>
  <si>
    <t>Deferred tax assets</t>
  </si>
  <si>
    <t>Retirement benefit assets</t>
  </si>
  <si>
    <t>Other assets</t>
  </si>
  <si>
    <t>Total Assets</t>
  </si>
  <si>
    <t>Liabilities</t>
  </si>
  <si>
    <t>Deposits at amortised cost</t>
  </si>
  <si>
    <t>Repurchase agreements and other similar secured borrowing</t>
  </si>
  <si>
    <t>Debt securities in issue</t>
  </si>
  <si>
    <t>Subordinated liabilities</t>
  </si>
  <si>
    <t>Trading portfolio liabilities</t>
  </si>
  <si>
    <t>Financial liabilities designated at fair value</t>
  </si>
  <si>
    <t>Current tax liabilities</t>
  </si>
  <si>
    <t>Deferred tax liabilities</t>
  </si>
  <si>
    <t>Retirement benefit liabilities</t>
  </si>
  <si>
    <t>Other liabilities</t>
  </si>
  <si>
    <t>Provisions</t>
  </si>
  <si>
    <t>Total liabilities</t>
  </si>
  <si>
    <t>Equity</t>
  </si>
  <si>
    <t>Called up share capital and share premium</t>
  </si>
  <si>
    <t>Other equity instruments</t>
  </si>
  <si>
    <t>Other reserves</t>
  </si>
  <si>
    <t>Retained earnings</t>
  </si>
  <si>
    <t>Total equity excluding non-controlling interests</t>
  </si>
  <si>
    <t>Total equity</t>
  </si>
  <si>
    <t>Total liabilities and equity</t>
  </si>
  <si>
    <t>Consolidated statement of changes in equity - GBP (£) £ in Millions</t>
  </si>
  <si>
    <t>Total</t>
  </si>
  <si>
    <t>Total equity excluding non-controlling interests [member]</t>
  </si>
  <si>
    <t>Total equity excluding non-controlling interests [member]Continuing operations [member]</t>
  </si>
  <si>
    <t>Total equity excluding non-controlling interests [member]Discontinued operations [member]</t>
  </si>
  <si>
    <t>Called up share capital and share premium [member]</t>
  </si>
  <si>
    <t>Called up share capital and share premium [member]Continuing operations [member]</t>
  </si>
  <si>
    <t>Called up share capital and share premium [member]Discontinued operations [member]</t>
  </si>
  <si>
    <t>Other equity instruments [member]</t>
  </si>
  <si>
    <t>Other equity instruments [member]Continuing operations [member]</t>
  </si>
  <si>
    <t>Other equity instruments [member]Discontinued operations [member]</t>
  </si>
  <si>
    <t>Other reserves [member]</t>
  </si>
  <si>
    <t>Other reserves [member]Continuing operations [member]</t>
  </si>
  <si>
    <t>Other reserves [member]Discontinued operations [member]</t>
  </si>
  <si>
    <t>Retained earnings [member]</t>
  </si>
  <si>
    <t>Retained earnings [member]Continuing operations [member]</t>
  </si>
  <si>
    <t>Retained earnings [member]Discontinued operations [member]</t>
  </si>
  <si>
    <t>Non-controlling interests [member]</t>
  </si>
  <si>
    <t>Non-controlling interests [member]Continuing operations [member]</t>
  </si>
  <si>
    <t>Non-controlling interests [member]Discontinued operations [member]</t>
  </si>
  <si>
    <t>Equity, adjusted balance</t>
  </si>
  <si>
    <t>Beginning Balance, equity at Dec. 31, 2016</t>
  </si>
  <si>
    <t>Effects of changes in accounting policies</t>
  </si>
  <si>
    <t>Currency translation movements</t>
  </si>
  <si>
    <t>Available for sale investments</t>
  </si>
  <si>
    <t>[6]</t>
  </si>
  <si>
    <t>Cash flow hedges</t>
  </si>
  <si>
    <t>Own credit reserve</t>
  </si>
  <si>
    <t>Issue of new ordinary shares</t>
  </si>
  <si>
    <t>Issue of shares under employee share schemes</t>
  </si>
  <si>
    <t>Issue and exchange of other equity instruments</t>
  </si>
  <si>
    <t>Other equity instruments coupons paid</t>
  </si>
  <si>
    <t>Redemption of preference shares, value</t>
  </si>
  <si>
    <t>Increase in treasury shares</t>
  </si>
  <si>
    <t>Vesting of shares under employee share schemes</t>
  </si>
  <si>
    <t>Dividends paid</t>
  </si>
  <si>
    <t>Net equity impact of partial BAGL disposal</t>
  </si>
  <si>
    <t>Other reserve movements</t>
  </si>
  <si>
    <t>Ending Balance, equity at Dec. 31, 2017</t>
  </si>
  <si>
    <t>[7]</t>
  </si>
  <si>
    <t>Fair value through other comprehensive income reserve</t>
  </si>
  <si>
    <t>Capital reorganisation</t>
  </si>
  <si>
    <t>Debt to equity reclassification</t>
  </si>
  <si>
    <t>[8]</t>
  </si>
  <si>
    <t>Ending Balance, equity at Dec. 31, 2018</t>
  </si>
  <si>
    <t>[9]</t>
  </si>
  <si>
    <t>Ending Balance, equity at Dec. 31, 2019</t>
  </si>
  <si>
    <t>For further details refer to Note 28</t>
  </si>
  <si>
    <t>For further details refer to Note 29</t>
  </si>
  <si>
    <t>Effects of changes in accounting policy relate to the adoption of IFRS 9 Financial Instruments and IFRS 15 Revenue from Contracts with Customers on 1 January 2018. The impact of IFRS 15 Revenue from Contracts with Customers was an increase to retained earnings of £ 67 m with the remainder due to the impact of IFRS 9 Financial Instruments .</t>
  </si>
  <si>
    <t>Following a review of subordinated liabilities issued by Barclays Bank PLC, certain instruments deemed to have characteristics that qualify them as equity have been reclassified</t>
  </si>
  <si>
    <t>Consolidated statement of changes in equity (Parenthetical) £ in Millions</t>
  </si>
  <si>
    <t>Dec. 31, 2017GBP (£)</t>
  </si>
  <si>
    <t>IFRSs 9 [member]</t>
  </si>
  <si>
    <t>Own credit, net loss</t>
  </si>
  <si>
    <t>IFRSs 9 [member] | Retained earnings [member]</t>
  </si>
  <si>
    <t>Consolidated cash flow statement - GBP (£) £ in Millions</t>
  </si>
  <si>
    <t>Reconciliation of profit before tax to net cash flows from operating activities:</t>
  </si>
  <si>
    <t>Adjustment for non-cash items:</t>
  </si>
  <si>
    <t>Depreciation, amortisation and impairment of property, plant, equipment and intangibles</t>
  </si>
  <si>
    <t>Other provisions, including pensions</t>
  </si>
  <si>
    <t>Net loss/(profit) on disposal of investments and property, plant and equipment</t>
  </si>
  <si>
    <t>Other non-cash movements including exchange rate movements</t>
  </si>
  <si>
    <t>Changes in operating assets and liabilities:</t>
  </si>
  <si>
    <t>Net increase in cash collateral and settlement balances</t>
  </si>
  <si>
    <t>Net (increase)/decrease in loans and advances to banks and customers</t>
  </si>
  <si>
    <t>Net (increase)/decrease in reverse repurchase agreements and other similar lending</t>
  </si>
  <si>
    <t>Net increase in deposits and debt securities in issue</t>
  </si>
  <si>
    <t>Net increase/(decrease) in repurchase agreements and other similar borrowing</t>
  </si>
  <si>
    <t>Net decrease/(increase) in derivative financial instruments</t>
  </si>
  <si>
    <t>Net (increase)/decrease in trading assets</t>
  </si>
  <si>
    <t>Net (decrease)/increase in trading liabilities</t>
  </si>
  <si>
    <t>Net (increase)/decrease in financial assets and liabilities at fair value through the income statement</t>
  </si>
  <si>
    <t>Net (increase)/decrease in other assets</t>
  </si>
  <si>
    <t>Net decrease in other liabilities</t>
  </si>
  <si>
    <t>Corporate income tax paid</t>
  </si>
  <si>
    <t>Net cash from operating activities</t>
  </si>
  <si>
    <t>Net cash from investing activities</t>
  </si>
  <si>
    <t>Purchase of financial assets through other comprehensive income</t>
  </si>
  <si>
    <t>Purchase of available for sale investments</t>
  </si>
  <si>
    <t>Proceeds from sale or redemption of financial assets through other comprehensive income</t>
  </si>
  <si>
    <t>Proceeds from sale or redemption of available for sale investments</t>
  </si>
  <si>
    <t>Purchase of property, plant and equipment and intangibles</t>
  </si>
  <si>
    <t>Proceeds from sale of property, plant and equipment and intangibles</t>
  </si>
  <si>
    <t>Disposal of discontinued operation, net of cash disposed</t>
  </si>
  <si>
    <t>Disposal of subsidiaries, net of cash disposed</t>
  </si>
  <si>
    <t>Other cash flows associated with investing activities</t>
  </si>
  <si>
    <t>Net cash from financing activities</t>
  </si>
  <si>
    <t>Dividends paid and other coupon payments on equity instruments</t>
  </si>
  <si>
    <t>Issuance of subordinated debt</t>
  </si>
  <si>
    <t>Redemption of subordinated debt</t>
  </si>
  <si>
    <t>Issue of shares and other equity instruments</t>
  </si>
  <si>
    <t>Repurchase of shares and other equity instruments</t>
  </si>
  <si>
    <t>Issuance of debt securities</t>
  </si>
  <si>
    <t>Net purchase of treasury shares</t>
  </si>
  <si>
    <t>Effect of exchange rates on cash and cash equivalents</t>
  </si>
  <si>
    <t>Net (decrease)/increase in cash and cash equivalents</t>
  </si>
  <si>
    <t>Cash and cash equivalents at beginning of the year</t>
  </si>
  <si>
    <t>Cash and cash equivalents at end of the year</t>
  </si>
  <si>
    <t>Cash and cash equivalents comprise:</t>
  </si>
  <si>
    <t>Cash and cash equivalents</t>
  </si>
  <si>
    <t>Issuance of debt securities included in financing activities relate to instruments that qualify as eligible l iabilities and satisfy regulatory requirements for MREL instruments which ca me into effect during 2019 .</t>
  </si>
  <si>
    <t>Financial statements of Barclays PLC, Parent company accounts - Statement of comprehensive income - GBP (£) £ in Millions</t>
  </si>
  <si>
    <t>Condensed Statement of Income Captions [Line Items]</t>
  </si>
  <si>
    <t>Dividend received from subsidiaries</t>
  </si>
  <si>
    <t>Net interest income/(expense)</t>
  </si>
  <si>
    <t>Profit/(loss) before tax</t>
  </si>
  <si>
    <t>Profit (loss), attributable to:</t>
  </si>
  <si>
    <t>Ordinary equity holders</t>
  </si>
  <si>
    <t>Profit (loss)</t>
  </si>
  <si>
    <t>Comprehensive income attributable to [abstract]</t>
  </si>
  <si>
    <t>Total comprehensive income</t>
  </si>
  <si>
    <t>Barclays PLC [member]</t>
  </si>
  <si>
    <t>Other comprehensive income/(oss)</t>
  </si>
  <si>
    <t>[2],[3]</t>
  </si>
  <si>
    <t>From 2019, due to an IAS 12 update, the tax relief on payments in relation to AT1 instruments has been recognised in the tax charge of the income statement, whereas it was previously recorded in retained earnings. Comparatives have been restated, reducing the tax charge for 2018 by £ 143 m and 2017 by £ 123 m. Further detail can be found i n Note 1</t>
  </si>
  <si>
    <t>From 2019, due to an IAS 12 update, the tax relief on payments in relation to equity instruments has been recognised in the tax charge of the income statement, whereas it was previously recorded in retained earni ngs. Comparatives have been restated, increasing pro fit after tax by £ 143 m. Further detail can be found in Note 1</t>
  </si>
  <si>
    <t>Financial statements of Barclays PLC, Parent company accounts - Statement of comprehensive income (Parenthetical) £ in Millions</t>
  </si>
  <si>
    <t>Dec. 31, 2019GBP (£)Employees</t>
  </si>
  <si>
    <t>Dec. 31, 2018GBP (£)Employees</t>
  </si>
  <si>
    <t>Dec. 31, 2017GBP (£)Employees</t>
  </si>
  <si>
    <t>Number of employees (full time equivalent) | Employees</t>
  </si>
  <si>
    <t>Financial statements of Barclays PLC, Parent company accounts - Balance sheet - GBP (£) £ in Millions</t>
  </si>
  <si>
    <t>Loans and advances to subsidiaries</t>
  </si>
  <si>
    <t>Investments in subsidiaries</t>
  </si>
  <si>
    <t>Called up share capital</t>
  </si>
  <si>
    <t>Share premium account</t>
  </si>
  <si>
    <t>Financial statements of Barclays PLC, Parent company accounts - Statement of changes in equity - GBP (£) £ in Millions</t>
  </si>
  <si>
    <t>Equity attributable to owners of parent [member]</t>
  </si>
  <si>
    <t>Barclays PLC [member]Called up share capital and share premium [member]</t>
  </si>
  <si>
    <t>Barclays PLC [member]Other equity instruments [member]</t>
  </si>
  <si>
    <t>Barclays PLC [member]Other reserves [member]</t>
  </si>
  <si>
    <t>Barclays PLC [member]Retained earnings [member]</t>
  </si>
  <si>
    <t>[1],[3]</t>
  </si>
  <si>
    <t>Comprehensive income</t>
  </si>
  <si>
    <t>[5],[6]</t>
  </si>
  <si>
    <t>[4],[5]</t>
  </si>
  <si>
    <t>As a result of the adoption of IFRS 9 on 1 January 2018, the available for sale reserve of £ 86 m has been transferred to retained earnings</t>
  </si>
  <si>
    <t>Financial statements of Barclays PLC, Parent company accounts - Statement of changes in equity (Parenthetical) - GBP (£) £ in Millions</t>
  </si>
  <si>
    <t>IAS 12 update [member]</t>
  </si>
  <si>
    <t>Available for sale reserve [member] | Increase (decrease) due to changes in accounting policy required by IFRSs [member] | Barclays PLC [member] | IFRSs 9 [member]</t>
  </si>
  <si>
    <t>Retained earnings [member] | IFRSs 9 [member]</t>
  </si>
  <si>
    <t>Retained earnings [member] | Barclays PLC [member]</t>
  </si>
  <si>
    <t>Retained earnings [member] | Increase (decrease) due to changes in accounting policy required by IFRSs [member] | Barclays PLC [member] | IAS 12 update [member]</t>
  </si>
  <si>
    <t>Financial statements of Barclays PLC, Parent company accounts - Cash flow statement - GBP (£) £ in Millions</t>
  </si>
  <si>
    <t>Profit (loss) before tax</t>
  </si>
  <si>
    <t>Other non-cash items</t>
  </si>
  <si>
    <t>Net cash generated from operating activities</t>
  </si>
  <si>
    <t>Net cash used in investing activities</t>
  </si>
  <si>
    <t>Cash flows from financing activities</t>
  </si>
  <si>
    <t>Proceeds of borrowings and issuance of subordinated debt</t>
  </si>
  <si>
    <t>Coupons paid on other equity instruments</t>
  </si>
  <si>
    <t>Net cash generated from financing activities</t>
  </si>
  <si>
    <t>Net increase in cash and cash equivalents</t>
  </si>
  <si>
    <t>Dividends in specie</t>
  </si>
  <si>
    <t>Changes in operating assets and liabilities</t>
  </si>
  <si>
    <t>Capital contribution to and investment in subsidiary</t>
  </si>
  <si>
    <t>Net increase in loans and advances to subsidiaries of the Parent</t>
  </si>
  <si>
    <t>Net increase in debt securities in issue</t>
  </si>
  <si>
    <t>Net cash generated from operating activities includes:</t>
  </si>
  <si>
    <t>Dividends received</t>
  </si>
  <si>
    <t>Interest received/(paid)</t>
  </si>
  <si>
    <t>Consolidated balance sheet (Narrative)</t>
  </si>
  <si>
    <t>Balance sheet</t>
  </si>
  <si>
    <t>Disclosure of authorisation of financial statements</t>
  </si>
  <si>
    <t>The Board of Directors approved the financial statements on pages 205 to 298 on 12 February 20 20 . Nigel Higgins Group Chairman James E Staley Group Chief Executive Tushar Morzaria Group Finance Director</t>
  </si>
  <si>
    <t>Consolidated cash flow statement (Narrative)</t>
  </si>
  <si>
    <t>Cash flow statement</t>
  </si>
  <si>
    <t>Disclosure of additional information about understanding financial position and liquidity of entity</t>
  </si>
  <si>
    <t>Note a Issuance of debt securities included in financing activities relate to instruments that qualify as eligible l iabilities and satisfy regulatory requirements for MREL instruments which ca me into effect during 2019 . Interest received was £ 34,016 m ( 2018 : £ 26,254 m; 2017 : £ 21,784 m) and interest paid was £ 23,186 m ( 2018 : £ 16,124 m; 2017 : £ 10,310 m). The Group is required to maintain balances with central banks and other regulatory authorities and these amounted to £ 4,893 m ( 2018 : £ 4,717 m; 2017 : £ 3,360 m). For the purposes of the cash flow statement, cash comprises cash on hand and demand deposits and cash equivalents comprise highly liquid investments that are convertible into cash with an insignificant risk of changes in value with original maturities of three months or less. Repurchase and reverse repurchase agreements are not considered to be part of cash equivalents.</t>
  </si>
  <si>
    <t>Financial statements of Barclays PLC - Statement of comprehensive income (Narrative)</t>
  </si>
  <si>
    <t>Disclosure of general information about financial statements</t>
  </si>
  <si>
    <t>Note a From 2019, due to an IAS 12 update, the tax relief on payments in relation to AT1 instruments has been recognised in the tax charge of the income statement, whereas it was previously recorded in retained earnings. Comparatives have been restated, reducing the tax charge for 2018 by £ 143 m and 2017 by £ 123 m. Further detail can be found i n Note 1 . For the year ended 31 December 201 9 , profit after tax was £ 3,181 m ( 2018 : £ 15,949 m) and total comprehensive income was £ 3,181 m ( 2018 : £ 15,949 m). Other comprehensive income of £ 60 m in 2017 related to the gain on available for sal e instruments. The Company has 79 members of staff ( 2018 : 87 ).</t>
  </si>
  <si>
    <t>Financial statements of Barclays PLC - Balance sheet (Narrative)</t>
  </si>
  <si>
    <t>Condensed Balance Sheet Statements, Captions [Line Items]</t>
  </si>
  <si>
    <t>The financial statements on pages 211 to 213 and the accompanying note on page 298 were approved by the Board of Directors on 12 February 20 20 and signed on its behalf by: Nigel Higgins James E Staley Tushar Morzaria Group Chairman Group Chief Executive Group Finance Director</t>
  </si>
  <si>
    <t>Financial statements of Barclays PLC - Cash flow statement (Narrative)</t>
  </si>
  <si>
    <t>Condensed Cash Flow Statements, Captions [Line Items]</t>
  </si>
  <si>
    <t>The Parent company’s principal activity is to hold the investment in its wholly-owned subsidiaries, Barclays Bank PLC, Barclays Bank UK PLC and Barclays Execution Services Limited. Dividends received are treated as operating income.</t>
  </si>
  <si>
    <t>Significant accounting policies</t>
  </si>
  <si>
    <t>1. Significant accounting policies</t>
  </si>
  <si>
    <t>This section describes the Group ’s significant policies and critical accounting estimates that relate to the financial statements and notes as a whole. If an accounting policy or a critical accounting estimate relates to a particular note, the accounting policy and/or critical accounting e stimate is contained with the relevant note. 1 Significant accounting policies 1. Reporting entity These financial statements are prepared for Barclays PLC and its subsidiaries (the Group ) under Section 399 of the Companies Act 2006. The Group is a major global financial services provider engaged in retail banking, credit cards, wholesale banking, investment banking, wealth management and investment management services. In addition, separate financial statements have been presented for the holding company. 2. Compliance with International Financial Reporting Standards The consolidated financial statements of the Group , and the separate financial statements of Barclays PLC , have been prepared in accordance with International Financial R eporting Standards (IFRS) and interpretations (IFRICs) issued by the Interpretations Committee, as published by the International Accounting Standards Board (IASB). They are also in accordance with IFRS and IFRIC interpretations endorsed by the European Un ion. The principal accounting policies applied in the preparation of the consolidated and separate financial statements are set out below, and in the relevant notes to the financial statements. These policies have been consistently applied with the excepti on of the adoption of IFRS 16 Leases , IFRIC Interpretation 23 Uncertainty over Income Tax Treatments , the amendments to IAS 12 Income Taxes , the amendments to IAS 19 Employee Benefits , and the amendments to IFRS 9, IAS 39 and IFRS 7 which were applied from 1 January 2019. 3. Basis of preparation The consolidated and separate financial statements have been prepared under the historical cost convention modified to include the fair valuation of investment property, and particular financial instruments, to the extent required or permitted under IFRS as set out in the relevant accounting policies. They are stated in millions of pounds Sterling (£m), the functional currency of Barclays PLC . The financial statements have been prepared on a going concern basis, in accordance with the Companies Act 2006 as applicable to companies using IFRS. 4. Accounting policies The Group prepares financial statements in accordance with IFRS. The Group ’s significant accounting policies relating to specific financial statement items, together with a description of the accounting estimates and judgements that were critical to preparing them, are set out under the relevant notes. Accounting policies that affect the financial statements as a whole are set out below. (i) Consolidation The Group applies IFRS 10 Consolidated financial statements . The consolidated financial statements combine the financial statements of Barclays PLC and all its subsidiaries. Subsidiaries are entities over which Barclays PLC has control. T he Group has control over another entity when the Group has all of the following: 1) power over the relevant activities of the investee, for example through voting or other rights 2) exposure to, or rights to, variable returns from its involvem ent with the investee, and 3) the ability to affect those returns through its power over the investee. The assessment of control is based on the consideration of all facts and circumstances. The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Group member is a partner, advantage has been taken of the exemption under Regulation 7 of the Partnership (Accounts) Regulations 2008 with regard to preparing and filing of individual partnership financial st atements. Details of the principal subsidiaries are given in Note 34 , and a complete list of all subsidiaries is presented in Note 43 . (ii) Foreign currency translation The Group applies IAS 21 The Effects of Changes in Foreign Exchange Rates . Transactions in foreign currencies are translated into Sterling at the rate ruling on the date of the transaction. Foreign currency monetary balances are translated into Sterling at the period end exchange rates. Exchange gains and losses on such balances are taken to the income statement. Non-monetary foreign currency balances are carried at historical transaction date exchange rates. The Group ’s foreign operations (including subsidiaries, joint ventures, associates and branches) based mainly outside the UK may have different functional currencies. The functional currency of an operation is the currency of the main economy to which it is exposed. Notes to the financial statements For the year ended 31 December 2019 Notes to the financial statements For the year ended 31 December 2019 = PAGE \* Arabic \* MERGEFORMAT 1 +61 \* MERGEFORMAT 1 Barclays PLC 2019 Annual Report on Form 20-F = PAGE \* Arabic \* MERGEFORMAT 2 +61 \* MERGEFORMAT 63 Barclays PLC 2019 Annual Report on Form 20-F 1 Significant accounting policies continued Prior to consolidation (or equity accounting) the assets and liabilities of non-Sterling operations are translated at the period end exchange rate and items of inc ome, expense and other comprehensive income are translated into Sterling at the rate on the date of the transactions. Exchange differences arising on the translation of foreign operations are included in currency translation reserves within equity. These a re transferred to the income statement when the Group disposes of the entire interest in a foreign operation, when partial disposal results in the loss of control of an interest in a subsidiary, when an investment previously accounted for using the eq uity method is accounted for as a financial asset, or on the disposal of an autonomous foreign operation within a branch. (iii) Financial assets and liabilities The Group applies IFRS 9 Financial Instruments to the recognition, classification and mea surement, and derecognition of financial assets and financial liabilities and the impairment of financial assets. T he Group applies the requirements of IAS 39 Financial Instruments: Recognition and Measurement for hedge accounting purposes. Recog nition The Group recognises financial assets and liabilities when it becomes a party to the terms of the contract. Trade date or settlement date accounting is applied depending on the classification of the financial asset. Classification and measurem ent Financial assets are classified on the basis of two criteria: i) the business model within which financial assets are managed, and ii) their contractual cash flow characteristics (whether the cash flows represent ‘solely payments of principal and int erest’ (SPPI)). The Group assesses the business model criteri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 stics of financial assets are assessed with reference to whether the cash flows represent SPPI. In assessing whether contractual cash flows are SPPI compliant, interest is defined as consideration primarily for the time value of money and the credit risk o 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 ets are measured at amortised cost if they are held within a business model whose objective is to hold financial assets in order to collect contractual cash flows, and their contractual cash flows represent SPPI. Financial assets are measured at fair valu e through other comprehensive income if they are held within a business model whose objective is achieved by both collecting contractual cash flows and selling financial assets, and their contractual cash flows represent SPPI. Other financial assets are measured at fair value through profit and loss. There is an option to make an irrevocable election on initial recognition for non traded equity investments to be measured at fair value through other comprehensive income, in which case dividends are recognised in profit or loss, but gains or losses are not reclassified to profit or loss upon derecognition, and the impairment requirements of IFRS 9 do not apply. The accounting policy for each type of financial asset or liability is included within the relevant note for the item. The Group ’s policies for determining the fair values of the assets and liabilities are set out in Note 17 . Derecognition The Group derecognises a financial asset, or a portion of a financial asset, fro m its balance sheet where the contractual rights to cash flows from the asset have expired, or have been transferred, usually by sale, and with them either substantially all the risks and rewards of the asset or significant risks and rewards, along with th e unconditional ability to sell or pledge the asset. Financi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bility and the recognition of a new financial liability. Transactions in which the Group transfers assets and liabilities, portions of them, or financial risks associated with them can be complex and it may not be obvious whether substantially all of the risks and rewards have been tr ansferred. It is often necessary to perform a quantitative analysis. Such an analysis compares the Group ’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 he nature of the asset, with market and market-implied data used to the greatest extent possible. The potential variability around this expectation is typically determined by stressing underlying parameters to create reasonable alternative upside and downs ide scenarios. Probabilities are then assigned to each scenario. Stressed parameters may include default rates, loss severity, or prepayment rates. Notes to the financial statements For the year ended 31 December 2019 Notes to the financial statements For the year ended 31 December 2019 = PAGE \* Arabic \* MERGEFORMAT 1 +61 \* MERGEFORMAT 1 Barclays PLC 2019 Annual Report on Form 20-F = PAGE \* Arabic \* MERGEFORMAT 3 +61 \* MERGEFORMAT 64 Barclays PLC 2019 Annual Report on Form 20-F 1 Significant accounting policies continued Accounting for reverse repurchase and repurchase agreeme nts including other similar lending and borrowing Reverse repurchase agreements (and stock borrowing or similar transaction) are a form of secured lending whereby the Group provides a loan or cash collateral in exchange for the transfer of collateral, generally in the form of marketable securities subject to an agreement to transfer the securities back at a fixed price in the future. Repurchase agreements are where the Group obtains such loans or cash collateral, in exchange for the transfer of co llateral. The Group purchases (a reverse repurchase agreement) or borrows securities subject to a commitment to resell or return them. The securities are not included in the balance sheet as the Group does not acquire the risks and rewards of ow nership. Consideration paid (or cash collateral provided) is accounted for as a loan asset at amortised cost, unless it is designated or mandatorily at fair value through profit and loss. The Group may also sell (a repurchase agreement) or lend secu rities subject to a commitment to repurchase or redeem them. The securities are retained on the balance sheet as the Group retains substantially all the risks and rewards of ownership. Consideration received (or cash collateral provided) is accounted for as a financial liability at amortised cost, unless it is designated at fair value through profit and loss. (iv) Issued debt and equity instruments The Group applies IAS 32, Financial Instruments: Presentation , to determine whether funding is either a financial liability (debt) or equity. Issued financial instruments or their components are classified as liabilities if the contractual arrangement results in the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 re recognised when paid or declared by the members at the AGM and treated as a deduction from equity. Where issued financial instruments contain both liability and equity components, these are accounted for separately. The fair value of the debt is estimated first and the balance of the proceeds is included within equity. 5. New and amended standards and interpretations The accounting policies adopted are consistent with those of the previous financial year, with the exception of the adoption of IF RS 16 Leases , IFRIC Interpretation 23 Uncertainty over Income Tax Treatment , the amendments to IAS 12 Income Taxes , the amendments to IAS 19 Employee Benefits, and the amendments to IFRS 9, IAS 39 and IFRS 7 which were applied from 1 January 2019. IFRS 16 – Leases IFRS 16 Leases , which replaced IAS 17 Leases , does not result in a significant change to lessor accounting; however, for lessee accounting there is no longer a distinction between operating and finance leases. Instead, the lessee is required to r ecognise both a right of use (ROU) asset and lease liability on-balance sheet. There is a recognition exemption permitted for leases with a term of 12 months or less. The Group applied IFRS 16 on a modified retrospective basis and took advantage of the option not to restate comparative periods. The Group applied the following transition options available under the modified retrospective approach:  To calculate the right of use asset equal to the lease liability, adjusted for prepaid or accrued p ayments.  To rely on the previous assessment of whether leases are onerous in accordance with IAS 37 immediately before the date of initial application as an alternative to performing an impairment review. The Group adjusted the carrying amount of the ROU asset at the date of initial application by the previous carrying amount of its onerous lease provision.  To apply the recognition exception for leases with a term not exceeding 12 months.  To use hindsight in determining the lease term if the contract c ontains options to extend or terminate the lease. Upon adoption of IFRS 16, the Group applied the transition option which permitted the ROU asset to equal the lease liability, adjusted for prepaid or accrued prepayments. This approach resulted in a lease liability of £ 1,696 m and an ROU asset of £ 1,644 m being recognised as at 1 January 2019. The difference in the lease liability and the ROU asset was a result of the following adjustments:  an increase in the ROU asset as a result of rental prepayments of £ 55 m , and  a decrease in the ROU asset as a result of onerous lease provisions previously recognised of £ 6 4 m, £40m of rent free adjustments and £ 3 m of finance sublease arrangements. The ROU asset was recorded in property, plant and equipment and the lease liability within other liabi lities. When measuring lease liabilities, the Group discounted lease payments using the incremental borrowing rate at 1 January 2019. The weighted average applied was 4.57 %. The following shows a reconciliation between the operating lease commitments as at 31 December 2018 and the lease liability recorded as at 1 January 2019. £m Operating lease commitment as at 31 December 2018 as disclosed in the Group consolidated financial statements 2,345 Impact of discounting using the Group’s incremental borrowing rate (793) Recognition exemption for short term leases (17) Extension and termination options reasonably certain to be exercised 161 Lease liability recognised as at 1 January 2019 1,696 1 Significant accounting policies continued IFRIC Interpretation 23 – Uncertainty over Income Tax Treatment IFRIC 23 clarifies the application of IAS 12 to accounting for income tax treatments that have yet to be accepted by tax authorities, in scenarios where it may be unclear how tax law applies to a particular transact ion or circumstance, or whether a taxation author ity will accept an entity’s tax treatment. There was no significant effect from the adoption of IFRIC 23 in relation to accountin g for uncertain tax positions. IAS 12 – Income Taxes – Amendments to IAS 12 The IASB amended IAS 12 in order to clarify the accounting treatment of the income tax consequences of dividends. As a result of the amendment, the tax consequences of all payment s on financial instruments th at are classified as equity for accounting purposes, where those payments are considered to be a distribution of profit, will b e included in, and will reduce, the income statement tax charge. The amendments of IAS 12 were appli ed to the incom e tax consequences of dividends recognised on or after the beginning of the earliest comparative period. This resulted in reducing the tax charge and increasing profit after tax for 2019 by £ 222 m, 2018 by £ 211 m and 2017 by £ 174 m . This change does not impact retained earnings or earnings per share. IAS 19 – Employee Benefits – Amendments to IAS 19 The IASB issued amendments to the guidance in IAS 19, Employee Benefits, in conn ection with accounting for plan amendments, curtailments and settlements. There was no significant effect from th e adoption of the amendments to IAS 19. IFRS 9, IAS 39 and IFRS 7 – Amendments relating to Interest Rate Benchmark Reform IFRS 9, IAS 39 and IFRS 7 were amended in September 2019. The amendments are effective for periods beginning on or after 1 January 2020 with earlier application permitted. The Group elected to early adopt the amendments with effect from 1 January 2019. The amendments have been endorsed by the EU. IFRS 9 allows companies when they first apply IFRS 9, to choose as an accounting policy to continue to apply the hedge accounting requirements of IAS 39. The Group made the election to continue to apply the IAS 39 hedge accounting requirements , and c onseq uently, the amendments to IAS 39 have been adopted by the Group . The objective of the amendments are to provide temporary exceptions from applying specific hedge accounting requirements during the period of uncertainty resulting from interest rate be nchmark reform. Each of the exceptions adopted by the Group are described below.  Highly probable requirement When determining whether a forecast transaction or cash flow is highly probable, the Group assumes that the interest rate benchmark on which the hedged cash flows are based is not altered as a result of the reform. This amendment has also been applied when cash flows are still expected to occur in respect of amounts remaining in the cash flow hedge reserve.  Prospective assessments When p erforming prospective assessments, the Group assumes that the interest rate benchmark on which the hedged risk and/or hedging instrument are based is not altered as a result of the interest rate benchmark reform.  Retrospective assessments The Group will not discontinue hedge accounting during the period of IBOR-related uncertainty solely because the retrospective effectiveness falls outside the required 80-125% range.  Hedge of a non-contractually specified benchmark portion of an interest rate The Group only considers at inception of such a hedging relationship whether the separately identifiable requirement is met. The amendments to IFRS 7 require certain disclosures to be made in the first period that the amendments to IFRS 9 or IAS 39 are ad opted. Refer to Note 14 where these disclosures have been included. Future accounting developments The following accounting standards have been issued by the IASB but are not yet effective: IFRS 17 – Insurance contracts In May 2017, the IASB issued IFRS 17 Insurance Contracts ,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 cretionary participation features. A few scope exceptions will apply. In June 2019, the IASB published an exposure draft with proposed amend ments to IFRS 17. The proposed amendment s that are expected to be relevant to the Group are changes to the sc oping of IFRS 17, changes in the effective date of IFRS 17 and changes to IFRS 9 which were consequential amendments as a result of IFRS 17. The standard is currently effective from 1 January 2021 , although the amendments would change the effective date t o 1 January 2022 , and the standard has not yet been endorsed by the EU. The Group is currently assessing the expected impact of adopting this standard. Notes to the financial statements For the year ended 31 December 2019 Notes to the financial statements For the year ended 31 December 2019 = PAGE \* Arabic \* MERGEFORMAT 1 +61 \* MERGEFORMAT 1 Barclays PLC 2019 Annual Report on Form 20-F = PAGE \* Arabic \* MERGEFORMAT 2 +61 \* MERGEFORMAT 63 Barclays PLC 2019 Annual Report on Form 20-F 1 Significant accounting policies continued 6. Critical accounting estimates and judgements The preparation of financial statements in accorda nce with IFRS requires the use of estimates. It also requires management to exercise judgement in applying the accounting policies. The key areas involving a higher degree of judgement or complexity, or areas where assumptions are significant to the consol idated and individual financial statements are highlighted under the relevant note. Critical accounting estimates and judgements are disclosed in:  Credit impairment charges on page [00]  Tax on page [00]  Fair value of financial instruments on page [00]  Pen sions and post-retirement benefits – obligations on page [00]  Provisions including conduct and legal, competition and regulatory matters on page [00]. 7. Other disclosures To improve transparency and ease of reference, by concentrating related information in one place, certain disclosures required under IFRS have been included within the Risk review section as follows:  Credit risk on pages [00] to [00] and [00] to [00]  Market risk on pages [00] and [00] to [00]  Treasury and capital risk – liquidity on pages [00] and [00] to [00]  Treasury and capital risk – capital on pages [00] and [00] to [00] . These disclosures are covered by the Audit opinion (included on pages [00] to [00] ) where referenced as audited. 8. Parent company accounts The Parent Company’s f inancial statements on pages 211 to 213 also form part of the notes to the consolidated financial statements.</t>
  </si>
  <si>
    <t>Segmental reporting</t>
  </si>
  <si>
    <t>2. Segmental reporting</t>
  </si>
  <si>
    <t>The notes included in this section focus on the results and performance of the Group . Information on the income generated, expenditure incurred, segmental performance, tax, earnings per share and dividends are included here. For further detail on performance, see income statement commentary within Financ ial review (unaudited) on page [00] . 2 Segment al r eporting Presentation of segmental reporting The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 length basis, with intra-segment revenue and costs being eliminated in Head Office. Income and expenses directly associated with each segment are included in determining business segment performance. The Group is a British universal bank and for segmental reporting purposes it defines its two operating divisions as Barclays UK and Barclays International.  Barclays UK which meets the banking needs of UK based retail customers and small to medium sized enterprises, through offering products and services. The division includes the UK Personal banking, UK Business banking and the Barclaycard consumer UK businesses.  Barclays International which delivers products and services designed for our larger corporat e, wholesale and international banking clients. The division includes the large UK Corporate business; the international Corporate and Private Bank businesses; the Investment Bank; the international Barclaycard business; and Payments. The below table also includes Head Office which comprises head office, Barclays E xecution Services FTE and legacy businesses Analysis of results by business Barclays UK Barclays International Head Office Group results £m £m £m £m For the year ended 31 December 2019 Total income 7,353 14,675 (396) 21,632 Credit impairment charges (712) (1,173) (27) (1,912) Net operating income/(expenses) 6,641 13,502 (423) 19,720 Operating costs (3,996) (9,163) (200) (13,359) UK bank levy (41) (174) (11) (226) Litigation and conduct (1,582) (116) (151) (1,849) Total operating expenses (5,619) (9,453) (362) (15,434) Other net income a - 69 2 71 Profit/(loss) before tax 1,022 4,118 (783) 4,357 Total assets (£bn) 257.8 861.4 21.0 1,140.2 Number of employees (full time equivalent) 21,400 11,200 48,200 80,800 Barclays UK Barclays International Head Office Group results £m £m £m £m For the year ended 31 December 2018 Total income b 7,383 14,026 (273) 21,136 Credit impairment (charges)/releases (826) (658) 16 (1,468) Net operating income/(expenses) 6,557 13,368 (257) 19,668 Operating costs (4,075) (9,324) (228) (13,627) UK bank levy (46) (210) (13) (269) GMP charge - - (140) (140) Litigation and conduct (483) (127) (1,597) (2,207) Total operating expenses (4,604) (9,661) (1,978) (16,243) Other net income/(expenses) a 3 68 (2) 69 Profit/(loss) before tax 1,956 3,775 (2,237) 3,494 Total assets (£bn) 249.7 862.1 21.5 1,133.3 Number of employees (full time equivalent) 22,600 12,400 48,500 83,500 Notes a Other net income/(expenses) represents the share of post-tax results of associates and joint ventures, profit (or loss) on disposal of subsidiaries, associates and joint ventures, and gains on acquisitions. b During 2018, £ 351 m of certain legacy capital i nstrument funding costs were charged to Head Office, the impact of which would have been materially the same i f the charges had been included in full year 2017 . Analysis of results by business Barclays UK Barclays International Head Office a Barclays Non-Core b Group results £m £m £m £m £m For the year ended 31 December 2017 Total income 7,383 14,382 (159) (530) 21,076 Credit impairment charges (783) (1,506) (17) (30) (2,336) Net operating income/(expenses) 6,600 12,876 (176) (560) 18,740 Operating costs (4,030) (9,321) (277) (256) (13,884) UK bank levy (59) (265) (41) - (365) Litigation and conduct (759) (269) (151) (28) (1,207) Total operating expenses (4,848) (9,855) (469) (284) (15,456) Other net (expenses)/income c (5) 254 (189) 197 257 Profit/(loss) before tax from continuing operations 1,747 3,275 (834) (647) 3,541 Total assets (£bn) 237.4 856.1 39.7 - 1,133.2 Number of employees (full time equivalent) 22,800 11,500 45,600 - 79,900 Notes a The reintegration of Non-Core assets on 1 July 2017 resulted in the transfer of c.£ 9 bn of assets into Head Office relating to a portfolio of Italian mortgages. The portfolio generated a loss before tax of £ 37 m in the second half of the year and included assets of £ 9 bn as at 31 December 2017 . b The Non-Core segment was closed on 1 July 2017 with the residual assets and liabilities reintegrated into, and associated financial performance subsequently reported in, Barclays UK, Barclays International and Head Office. Financial results up until 30 June 2017 are reflected in the Non-Core segment for 2017. Comparative results have not been restated . c Other net income/(expenses) represents the share of post-tax results of associates and joint ventures, p rofit (or loss) on disposal of subsidiaries, associates and joint ventures,
and gains on acquisitions . Income by geographic region a 2019 2018 2017 For the year ended 31 December £m £m £m Continuing operations United Kingdom 11,809 11,529 10,919 Europe 1,754 1,617 1,984 Americas 7,064 7,058 7,194 Africa and Middle East 59 43 137 Asia 946 889 842 Total 21,632 21,136 21,076 Income from individual countries which represent more than 5% of total income a 2019 2018 2017 For the year ended 31 December £m £m £m Continuing operations United Kingdom 11,809 11,529 10,919 United States 6,939 6,911 7,049 Note a The geographical analysis is now based on the location of office where the transactions are recorded, whereas it was previously based on counterparty location. The new approach is better aligned to the geo graphical view of the business following the implementation of structural reform . Prior year comparatives have been restated</t>
  </si>
  <si>
    <t>3. Net interest income</t>
  </si>
  <si>
    <t>The notes included in this section focus on the results and performance of the Group . Information on the income generated, expenditure incurred, segmental performance, tax, earnings per share and dividends are included here. For further detail on performance, see income statement commentary within Financ ial review (unaudited) on page [00] . 3 Net interest income Accounting for interest income and expenses Interest income on loans and advances at amortised cost,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Group to estimate future cash flows, in some cases based on its experience of cust omers’ behaviour, considering all contractual terms of the financial instrument, as well as the expected lives of the assets and liabilities. The Group incurs certain costs to originate credit card balances with the most significant being co-brand p artner fees. To the extent these costs are attributed to customers that continuously carry an outstanding balance (revolvers), they are capitalised and subsequently included within the calculation of the effective interest rate. They are amortised to inter est income over the period of expected repayment of the originated balance. Costs attributed to customers that set tle their outstanding balances each period (transactors) are deferred on the balance sheet as a cost of obtaining a contract and amortised to fee and commission expense over the life of the customer relationship (refer to Note 4 ). There are no other individual estimates involved in the calculation of effective interest rates that are material to the results or financial position 2019 2018 2017 £m £m £m Cash and balances at central banks 1,091 1,123 583 Loans and advances at amortised cost 12,450 12,073 12,069 Financial investments - - 754 Fair value through other comprehensive income 1,032 1,029 - Other 883 316 225 Interest income 15,456 14,541 13,631 Deposits at amortised cost (2,449) (2,250) (1,493) Debt securities in issue (1,906) (1,677) (915) Subordinated liabilities (1,068) (1,223) (1,223) Other (626) (329) (155) Interest expense (6,049) (5,479) (3,786) Net interest income 9,407 9,062 9,845 Interest income presented above represents interest revenue calculated using the effective interest method. Costs to originate credit card balances o f £ 697 m ( 2018 : £ 5 9 6 m; 2017 : £ 4 97 m) have been amortised to interest income during the year. Interest income include s £ 48 m ( 2018 : £ 53 m; 2017 : £ 48 m) accrued on impaired loans . Other interest expense includes £ 76 m relating to IFRS 16 lease interest expenses.</t>
  </si>
  <si>
    <t>4. Net Fee and commission income</t>
  </si>
  <si>
    <t>The notes included in this section focus on the results and performance of the Group . Information on the income generated, expenditure incurred, segmental performance, tax, earnings per share and dividends are included here. For further detail on performance, see income statement commentary within Financ ial review (unaudited) on page [00] . 4 Net fee and commission income Accounting for net fee and commission income under IFRS 15 effective from 1 January 2018 The Group applies IFRS 15 Revenue from Contracts with Customers. The standard establishes a five-step model governing revenue recognition. The five-step model requires the Group to (i) identify the contract with the customer, (ii) identify each of the performance obligations included in the contract, (iii) determine the amount of consideration in the contract, (iv) alloc ate the consideration to each of the identified performance obligations and (v) recognise revenue as each performance obligation is satisfied. The Group recognises fee and commission income charged for services provided by the Group as the services are provided, for example on completion of the underlying transaction. Accounting for net fee and commission income under IAS 18 for 2017 The Group applies IAS 18 Revenue. Fees and commissions charged for services provided or received by the Group are recognised as the services are provided, for example on completion of the underlying transaction. Fee and commission income is disaggregated below by fee types that reflect the nature of the services offered across the Group and operating segments, in accordance with IFRS 15. It includes a total for fees in scope of IFRS 15. Refer to Note 2 for more detailed information about operating segments. 2019 Barclays UK Barclays International Head Office Total £m £m £m £m Fee type Transactional 1,074 2,809 - 3,883 Advisory 177 903 - 1,080 Brokerage and execution 208 1,131 - 1,339 Underwriting and syndication - 2,358 - 2,358 Other 92 242 12 346 Total revenue from contracts with customers 1,551 7,443 12 9,006 Other non-contract fee income - 116 - 116 Fee and commission income 1,551 7,559 12 9,122 Fee and commission expense (365) (1,990) (7) (2,362) Net fee and commission income 1,186 5,569 5 6,760 2018 Barclays UK Barclays International Head Office Total £m £m £m £m Fee type Transactional 1,102 2,614 - 3,716 Advisory 209 850 - 1,059 Brokerage and execution 153 1,073 - 1,226 Underwriting and syndication - 2,462 - 2,462 Other 78 207 27 312 Total revenue from contracts with customers 1,542 7,206 27 8,775 Other non-contract fee income - 118 - 118 Fee and commission income 1,542 7,324 27 8,893 Fee and commission expense (360) (1,707) (17) (2,084) Net fee and commission income 1,182 5,617 10 6,809 2017 a £m Fee and commission income Banking, investment management and credit related fees and commissions 8,622 Foreign exchange commission 129 Fee and commission income 8,751 Fee and commission expense (1,937) Net fee and commission income 6,814 Note a The Group elected the cumulative effect transition method on adoption of IFRS 15 for 1 January 2018, and recognised in retained earnings without restating comparative periods. The comparative figures for 2017 are reported under IAS 18 . Fee types Transactional Transactional fees are service charges on deposit accounts, cash management services and transactional proces sing fees including interchange and merchant fee income generated from credit and bank card usage. Transaction and processing fees are recognised at the point in time the transaction occurs or service is performed. They include banking services such as Automated Teller Machine (ATM) fees , wire transfer fees, balance transfer fees, overdraft or late fees and foreign exchange fees, among others. Interchange and me rchant fees are recognised upon settlement of the card transaction payment. Barclays incurs certain card related costs including those related to cardholder reward programmes and va rious payments made to co-brand partners. To the extent cardholder reward programmes costs are attributed to customers that settle their outstanding balance each period (transactors) they are expensed wh en incurred and presented in fee and commission expense while costs relate d to customers who continuously carry an outstanding balance (revolvers) are included in the effective interest rate of the receivable (refer to No te 3 ). Payments to part ners for new cardholder account originations for transactor accounts are deferred as costs to obtain a contract under IFRS 15 w hile those costs related to revolver accounts are included in the effective interest rate of the receivable (refer to Note 3 ). Those costs deferre d under IFRS 15 are capitalised and amortised over the estimated cardholder relationship. Payments to co-brand partners based on revenue shari ng are presented as a reduction of fee and commission income while payments based on profitability are presented in fee and commission expense. Advisory Advisory fees are generated from wealth management services and investment banking advisory services relat ed to mergers, acquisitions and financial restructurings. Wealth management advis ory fees primarily consists of asset-based fees for advisor y accounts of wealth management clients and are based on the market value of client assets. They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 ognised as incurred in fee and commission expense if direct and incremental to the advisory services or otherwise recognised in operating expenses. Brokerage and execution Brokerage and execution fees are earned for executing client transactions with various exchanges and over-th e-counter markets and assisting clients in clearing transactions. Brokerage and execution fees are recognised at the point in time the associated s ervice has been completed which is generally the trade date of the transaction. Underwriting and syndication Underwriting and syndication fees are earned for the distribution of client equity or debt securities and the arrangement and administration of a loan syndication. This includes commitment fees to provide loan financing. Under writing fees are generally rec ognised on trade date if there is no remaining contingency, such as the transaction being conditional on the closing of an acquisition or an other tran saction. Underwriting costs are deferred and recognised in fee and commissio n expense when the associated underwriting fees are recorded. Syndication fees are earned for arranging and administering a loan syndication; however, the associated fee may be subject to variability until the loan has been syndicated to other syndicate me mbers or until other contingencies (such as a successful M&amp;A closing) have been resolved and therefore the fee revenue is deferred until the uncertainty is resolved. Included in t he underwriting and syndication, are commitment fees to provide loan financing i ncludes fees which are not presented as part of the carrying value of the loan in accordance with IFRS 9 , for example as part of the effective interest rate . Loan commitment fees included as IFRS 15 revenue s are fees for loan commitments that are not expec ted to fund, fees received as compensation for unfunded commitments and the applicable portio n of fees received for a revolving loan facility, which for that period, are undrawn. Such commitment fees are recognised over time through to the contractual matu rity of the commitment. Contract assets and contract liabilities The Group had no material contract assets or contract liabilities as at 31 December 2019 ( 2018 : nil ) . Impairment on fee receivables and cont ract assets During 2019 , there have been no material impairments recognised in relation to fees receivable and contract assets ( 2018 : nil ) . Fees in relation to transactional business can be added to outstanding customer balances. These amounts may be subsequently impaired as part of the overall loans and advances balance. Remaining performance obligations The Group applies the practical expedient of IFRS 15 and does not disclose information about remaining performance obligations that have original expected durations of one year or less or because the Group has a right to consideration that corresponds directly with the value of the service provided to the client or customer . Costs incurred in obtaining or fulfilling a contract The Group expects that incremental costs of obtaining a contract such as success fee and commission fees paid are recoverable and therefore capitalised such cont ract costs in the amount of £ 159 m at 31 December 2019 ( 2018 : £ 125 m) . Capitalised contract costs are amortised based on the transfer of services to which the asset relates which typically ranges over the expected life of the relationship. In 2019 , th e amount of amortisation was £ 30 m ( 2018 : £ 30 m) and t here was no impairment loss recognised in connection with the capitalised contract costs ( 2018 : nil ) .</t>
  </si>
  <si>
    <t>5. Net trading income</t>
  </si>
  <si>
    <t>The notes included in this section focus on the results and performance of the Group . Information on the income generated, expenditure incurred, segmental performance, tax, earnings per share and dividends are included here. For further detail on performance, see income statement commentary within Financ ial review (unaudited) on page [00] . 5 Net trading income 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 2019 2018 2017 £m £m £m Net gains from financial instruments held for trading 2,941 3,292 2,388 Net gains from financial instruments designated at fair value 256 267 1,112 Net gains from financial instruments mandatorily at fair value 1,038 1,007 - Net trading income 4,235 4,566 3,500</t>
  </si>
  <si>
    <t>6. Net investment income</t>
  </si>
  <si>
    <t xml:space="preserve">The notes included in this section focus on the results and performance of the Group . Information on the income generated, expenditure incurred, segmental performance, tax, earnings per share and dividends are included here. For further detail on performance, see income statement commentary within Financ ial review (unaudited) on page [00] . 6 Net investment income Accounting for net investment income Dividends are recognised when the right to receive the dividend has been established. Other accounting policies relating to net investment income are set out in Note 13 and Note 15 . 2019 2018 2017 £m £m £m Net gains from financial instruments mandatorily at fair value 510 226 - Net gains from disposal of debt instruments at fair value through other comprehensive income 502 158 - Net gains from disposal of financial assets and liabilities measured at amortised cost a 257 38 147 Dividend income 76 91 48 Net (losses)/gains on other investments (214) 72 30 Net gains from financial instruments designated at fair value b - - 338 Net gains from disposal of available for sale investments c - - 298 Net investment income 1,131 585 861 Notes a Included within the 2019 balance of £ 257 m are gains of £ 170 m relating to the sale of debt securities as part of the Group’s Treasury operations. b Following the adoption of IFRS 9 in 2018, gains or losses on financial assets designated at fair value to eliminate or reduce an accounting mismatch are recognised within net trading income lines. c Following the adoption of IFRS 9 in 2018, available for sale classification is no longer applicable. </t>
  </si>
  <si>
    <t>7. Credit impairment charges</t>
  </si>
  <si>
    <t>The notes included in this section focus on the results and performance of the Group . Information on the income generated, expenditure incurred, segmental performance, tax, earnings per share and dividends are included here. For further detail on performance, see income statement commentary within Financ ial review (unaudited) on page [00] . 7 Credit impairment charges Accounting for the impairment of financial assets under IFRS 9 effective from 1 January 2018 Impairment The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At the reporting date, an allowance (or provision for loan commitments and financial guarantees) is required for the 12 month (Stage 1) ECLs. If the credit risk has significantly increased since initial recognition (Stage 2), or if the financial instrument is credit impaired (Stage 3), an allowance (or provision) should be recognised for the lifetime ECLs. The measurement of ECL is calculated using three main components: (i) probability of default (PD) (ii) loss given default (LGD) and (iii) the exposure at default (EAD). The 12 month and lifetime ECLs are calculated by multiplying the respective PD, LGD and the EAD. The 12 month and lifetime PDs represent the PD occurring over the next 12 months and the remaining maturity of the instrument re spectively. The EAD represents the expected balance at default, taking into account the repayment of principal and interest from the balance sheet date to the default event together with any expected drawdowns of committed facilities. The LGD represents ex pected losses on the EAD given the event of default, taking into account, among other attributes, the mitigating effect of collateral value at the time it is expected to be realised and the time value of money. Determining a significant increase in cred it risk since initial recognition: The Group assesses when a significant increase in credit risk has occurred based on quantitative and qualitative assessments. The credit risk of an exposure is considered to have significantly increased when: i) Quant itative test The annualised lifetime PD has increased by more than an agreed threshold relative to the equivalent at origination. PD deterioration thresholds are defined as percentage increases, and are set at an origination score band and segment level t 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 t judgement where appropriate. Application of quantitative PD floors does not represent the use o f the low credit risk exemption as exposures can separately move into S tage 2 via the qualitative route described below. Wholesale assets apply a 100% increa se in PD and 0.2% PD floor to determine a significant increase in credit risk. Retail assets apply bespoke relative increase and absolute PD thresholds based on product type and origination PD. Thresholds are subject to maximums defined by Group poli 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 back-population of the approved lifetime PD score either to origination date or, where this is not feasible, as far back as possible, (subject to a data start point no later than 1 January 2015); or  us e of available historical account performance data and other customer information, to derive a comparable ‘proxy’ estimation of origination PD. ii) Qualitative test This is relevant for accounts that meet the portfolio’s ‘high risk’ criteria and are subject t o closer credit monitoring. High risk customers may not be in arrears but either through an event or an observed behaviour exhibit credit distress. The definition and assessment of high risk includes as wide a range of information as reasonably available, such as industry and Group-wide customer level data,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iii)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 l other assets, i.e. quantitative, qualitative and backstop tests are all applied. Exposures will move back to Stage 1 once they no longer meet the criteria for a significant increase in credit risk . This means that, at a minimum all payments must be up-t o-date, the PD deterioration test is no longer met, the account is no longer classified as high risk, and the customer has evidenced an ability to maintain future payments. Exposures are only removed from Stage 3 and re-assigned to Stage 2 once the origi nal default trigger event no longer applies. Exposures being removed from Stage 3 must no longer qualify as credit impaired, and: a) the obligor will also have demonstrated consistently good payment behaviour over a 12-month period, by making all consecuti ve contractual payments due and, for forborne exposures, the relevant EBA defined probationary period has also been successfully completed or; b) (for non-forborne exposures) the performance conditions are defined and approved within an appropriately sanct ioned restructure plan, including 12 months’ payment history have been met. Management overlays and oth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 ing significant increases in credit risk. Credit losses are the expected cash shortfalls from what is contractually due over the expected life of the financial instrument, discounted at the original effective interest rate (EIR). ECLs are the unbiased pro bability-weighted credit losses determined by evaluating a range of possible outcomes and considering future economic conditions. The Group uses a five-scenario model to calculate ECL. An external consensus forecast is assembled from key sources, including HM Treasury (short and medium term forecasts), Bloomberg (based on median of economic forecasts) and the Urban Land Institute (for US House Prices), which forms the b 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 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 obability weights for each of the scenarios involves a comparison of the distribution of key historic al UK and US macroeconomic variables against the forecast paths of the five scenarios. The methodology works such that the baseline (reflecting current con sensus outlook) has the highest weight and the weights of adverse and favourable scenarios depend on the deviation from the baseline; the further from the baseline, the smaller the weight. A single set of five scenarios is used across all portfolios and al l five weights are normalised to equate to 100%. The same scenarios and weights that are used in the estimation of expected credit losses are also used for the Barclays Group internal planning purposes. The impacts across the portfolios are different becau se of the sensitivities of each of the portfolios to specific macroeconomic variables, for example, mortgages are highly sensitive to house prices and base rates, credit cards and unsecured consumer loans are highly sensitive to unemployment. 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 rying value net of the impairment allowance. An asset is considered credit impaired when one or more events occur that have a detrimental impact on the estimated future cash flows of the financial asset. This comprises assets defined as defaulted and othe r individually assessed exposures where imminent default or actual loss is identified. Uncollectable loans are written off against the related allowance for loan impairment on completion of the Group ’s internal processes and when all reasonably expec 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 Loan modifications and r enegotiations that are not credit-impaired When modification of a loan agreement occurs as a result of commercial restructuring activity rather than due to the credit risk of the borrower, an assessment must be performed to determine whether the terms of t he new agreement are substantially different from the terms of the existing agreement. This assessment considers both the change in cash flows arising from the modified terms as well as the change in overall instrument risk profile. Where terms are subs tantially different, the existing loan will be derecognised and a new loan will be recognised at fair value, with any difference in valuation recognised immediately within the income statement, subject to observability criteria. Where terms are not substa ntially different, the loan carrying value will be adjusted to reflect the present value of modified cash flows discounted at the original EIR, with any resulting gain or loss recognised immediately within the income statement as a modification gain or los s. Expected life Lifetime ECLs must be measured over the expected life. This is restricted to the maximum contractual life and takes into account expected prepayment, extension, call and similar options. The exceptions are certain revolver financial inst ruments, such as credit cards and bank overdrafts, that include both a drawn and an undrawn component where the entity’s contractual ability to demand repayment and cancel the undrawn commitment does not limit the entity’s exposure to credit losses to the contractual notice period. For revolving facilities, expected life is analytically derived to reflect behavioural life of the asset, i.e. the full period over which the business expects to be exposed to credit risk. Behavioural life is typically based upon historical analysis of the average time to default, closure or withdrawal of facility.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AD until they occur. Discounting ECLs are discounted at the EIR at initial recognition or an approxi 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riable/floating rate financial assets, the spot rate at the reporting date is used and projections of changes in the variable rate over the expected life are not made to estima te future interest cash flows or for discounting. Modelling techniques ECLs are calculated by multiplying three main components, being the PD, LGD and the EAD, discounted at the original EIR. The regulatory Basel Committee of Banking Supervisors (BCBS) EC L calculations are leveraged for IFRS 9 modelling but adjusted for key differences which include:  BCBS requires 12 month through the economic cycle losses whereas IFRS 9 requires 12 months or lifetime point in time losses based on conditions at the reporting date and multiple forecasts of the future economic conditions over the expected lives;  IFRS 9 models do not include c ertain conservative BCBS model floors and downturn assessments and require discounting to the reporting date at the original EIR rather than using the cost of capital to the date of default;  Management adjustments are made to modelled output to account for situations where known or expected risk factors and information have not been considered in the modelling process, for example forecast economic scenarios for uncertain political events; and  ECL is measured at the individual financial instrument level, ho wever a collective approach where financial instruments with similar risk characteristics are grouped together, with apportionment to individual financial instruments, is used where effects can only be seen at a collective level, for example for forward-lo oking information. For the IFRS 9 impairment assessment, the Group ’s risk models are used to determine the PD, LGD and EAD. For Stage 2 and 3, the Group applies lifetime PDs but uses 12 month PDs for Stage 1. The ECL drivers of PD, EAD and LGD a 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 of default criteria has been triggered, in which case the asset is classified as Stage 2. The minimum probationary period for non-performing forbearance is 12 months an 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 Accounting for the impairment of financial assets under IAS 39 for 2017 Loans and other assets held at amortised cost In accordance with IAS 39, the Group assesses at ea ch balance sheet date whether there is objective evidence that loan assets will not be recovered in full and, wherever necessary, recognises an impairment loss in the income statement. An impairment loss is recognised if there is objective evidence of im pairment as a result of events that have occurred and these have adversely impacted the estimated future cash flows from the assets. These events include:  becoming aware of significant financial difficulty of the issuer or obligor  a breach of contract, suc h as a default or delinquency in interest or principal payments  the Group , for economic or legal reasons relating to the borrower’s financial difficulty, grants a concession that it would not otherwise consider  it becomes probable that the borrower will enter bankruptcy or other financial reorganisation  the disappearance of an active market for that financial asset because of financial difficulties  observable data at a portfolio level indicating that there is a measurable decrease in the estimated fu ture cash flows, although the decrease cannot yet be ascribed to individual financial assets in the portfolio – such as adverse changes in the payment status of borrowers in the portfolio or national or local economic conditions that correlate with default s on the assets in the portfolio. Impairment assessments are conducted individually for significant assets, which comprise all wholesale customer loans and larger retail business loans, and collectively for smaller loans and for portfolio level risks, suc h as country or sectoral risks. For the purposes of the assessment, loans with similar credit risk characteristics are grouped together – generally on the basis of their product type, industry, geographical location, collateral type, past due status and ot her factors relevant to the evaluation of expected future cash flows. The impairment assessment includes estimating the expected future cash flows from the asset or the group of assets, which are then discounted using the original effective interest rate calculated for the asset. If this is lower than the carrying value of the asset or the portfolio, an impairment allowance is raised. If, in a subsequent period, the amount of the impairment loss decreases, and the decrease can be related objectively to an event occurring after the impairment was recognised, the previously recognised impairment loss is reversed by adjusting the allowance account. The amount of the reversal is recognised in the income statement. Following impairment, interest income continu es to be recognised at the original effective interest rate on the restated carrying amount, representing the unwind of the discount of the expected cash flows, including the principal due on non-accrual loans. Uncollectable loans are written off against the related allowance for loan impairment on completion of the Group ’s internal processes when all reasonably expected recoverable amounts have been collected. Subsequent recoveries of amounts previously written off are credited to the income statemen t. Available for sale financial assets Impairment of available for sale debt instruments Debt instruments are assessed for impairment in the same way as loans. If impairment is deemed to have occurred, the cumulative decline in the fair value of the instr ument that has previously been recognised in the available for sale reserve is removed from reserves and recognised in the income statement. This may be reversed if there is evidence that the circumstances of the issuer have improved. Impairment of availa ble for sale equity instruments Where there has been a prolonged or significant decline in the fair value of an equity instrument below its acquisition cost, it is deemed to be impaired. The cumulative net loss that has been previously recognised directly in the available for sale reserve is removed from reserves and recognised in the income statement. Increases in the fair value of equity instruments after impairment are recognised directly in other comprehensive income. Further declines in the fair value of equity instruments after impairment are recognised in the income statement.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n credit risk, based on the Group ’s experience of managing credit risk. The determination of expected life is most material for Barclays credit card portfolios which is obtained via behavioural life analysis to materially capture the risk of these facilities. The behavioural life analysis for US Cards has been updated during the year to include more recent portfolio data, as a consequence the expected life of the US credit card portfolio has fallen fr om 10 years to 7 years. For UK Cards , the expected life has similarly fallen from 10 years to 8 years. These reductions led to management adjustment releases against impairment of £28m for US Cards and £9m for UK Cards. Within the retail and small businesses portfolios, which comprise large numbers of small homogenous assets with similar risk characteristics where credi t scoring techniques are generally used, the impairment allowance is calculated using forward looking modelled parameters which are typically run at account level. There are many models in use, each tailored to a product, line of business or customer categ ory. Judgement and knowledge is needed in selecting the statistical methods to use when the models are developed or revised. The impairment allowance reflected in the financial statements for these portfolios is therefore considered to be reasonable and su pportable. The impairment charge reflected in the income statement for retail portfolios is £ 1 , 696 m (201 8 : £ 1 ,598 m; 201 7 : £ 2,0 95 m) of the total impairment charge on loans and advances. For individually significant assets in Stage 3, impairment allowances are calculated on an individual basis and all relevant considerations that have a bearing on the expected future cash flows across a range of economic scenarios are taken into account. These considerations can be subjective and can include the business prospects for the customer, the realisable value of collateral, the Group ’s position relative to other claimants, the reliability of customer information and the likely cost and duration of the work-out process. The level of the impairment allowance is the difference between the value of the discounted expected future cash flows (discounted at the loan’s original effective interest rate), and its carrying amoun t. Furthermore, judgements change with time as new information becomes available or as work-out strategies evolve, resulting in frequent revisions to the impairment allowance as individual decisions are taken. Changes in these estimates would result in a c hange in the allowances and have a direct impact on the impairment charge. The impairment charge reflected in the financial statements in relation to wholesale portfolios is a charge of £ 208 m (201 8 : release £ 133 m; 201 7 : release £ 2 38 m) of the total impairme nt charge on loans and advances. Further information on impairment allowances, impairment charges and related credit information is set out within the Risk review on page [00] . 2019 2018 2017 a Impairment charges Recoveries b Total Impairment charges Recoveries b Total Impairment charges Recoveries b Total £m £m £m £m £m £m £m £m £m Loans and advances 1,957 (124) 1,833 1,785 (195) 1,590 2,654 (334) 2,320 Provision for undrawn contractually committed facilities and guarantees provided 71 - 71 (125) - (125) 13 - 13 Loans impairment 2,028 (124) 1,904 1,660 (195) 1,465 2,667 (334) 2,333 Cash collateral and settlement balances 1 - 1 (1) - (1) - - - Financial investments - - - - - - 3 - 3 Financial assets at fair value through other comprehensive income 1 - 1 4 - 4 - - - Other financial assets measured at cost 6 - 6 - - - - - - Credit impairment charges 2,036 (124) 1,912 1,663 (195) 1,468 2,670 (334) 2,336 Note s a The comparatives for 2017 are presented on an IAS 39 basis . b Cash recoveries of previously written off amounts . Write-offs subject to enforcement activity The contractual amount outstanding on financial assets that were written off during the year and that are still subject to enforcement activity is £ 1,660 m (2018: £ 1, 445 m ) . This is lower than the write-offs presented in the movement in gross exposures and impairment allowance table due to post write-off recoveries. Modification of financial assets Financial assets with a loss allowance measured at an amount equal to lifetime ECL of £ 1,383 m ( 2018 : £ 851 m) were subject to non-substantial modification during the year, with a resulting loss of £ 22 m ( 2018 : £ 26 m). The gross carrying amount of financial assets for which the loss allowance has changed to a 12 month ECL during the year amounts to £ 401 m ( 2018 : £ 114 m) .</t>
  </si>
  <si>
    <t>8. Operating expenses</t>
  </si>
  <si>
    <t>The notes included in this section focus on the results and performance of the Group . Information on the income generated, expenditure incurred, segmental performance, tax, earnings per share and dividends are included here. For further detail on performance, see income statement commentary within Financ ial review (unaudited) on page [00] . 8 Operating expenses 2019 2018 2017 £m £m £m Infrastructure costs Property and equipment 1,409 1,360 1,366 Depreciation and amortisation a 1,487 1,252 1,161 Lease payments a 41 329 342 Impairment of property, equipment and intangible assets 33 9 80 Total infrastructure costs 2,970 2,950 2,949 Administration and general costs Consultancy, legal and professional fees 590 729 1,064 Marketing and advertising 425 495 433 UK bank levy 226 269 365 Other administration and general expenses 1,059 964 878 Total administration and general costs 2,300 2,457 2,740 Staff costs 8,315 8,629 8,560 Provisions for litigation and conduct 1,849 2,207 1,207 Operating expenses 15,434 16,243 15,456 Note a Following the adoption of IFRS 16 from 1 January 2019, the depreciation charge associated with right of use assets is reported within the depreciation and amortisation charge for 2019. For further details on staff costs including accounting policies, refer to Note 31 .</t>
  </si>
  <si>
    <t>9. Tax</t>
  </si>
  <si>
    <t>The notes included in this section focus on the results and performance of the Group . Information on the income generated, expenditure incurred, segmental performance, tax, earnings per share and dividends are included here. For further detail on performance, see income statement commentary within Financ ial review (unaudited) on page [00] . 9 Tax Accounting for income taxes The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Current tax is measured using tax rates and tax laws that have been enacted or substantively enacted at the balance sheet date. Deferred tax assets are recognised to the extent that it is probable that taxable profit will be available against which the deductible temporary differences, and the carry forward of unused tax credits and unused tax losses can be utilised, except in certain circumstances where the deferred tax asset relating to the deductible temporary difference arises from the initial recog nition of an a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 nd an intention to settle on a net basis. The Group considers an uncertain tax position to exist when it considers that ultimately, in the future, the amount of profit subject to tax may be greater than the amount initially reflected in the Group ’s tax returns. The Group accounts for provisions in respect of uncertain tax positions in two different ways. A current tax provision is recognised when it is considered probable that the outcome of a review by a tax authority of an uncertain ta x position will alter the amount of cash tax due to, or from, a tax authority in the future. From recognition, the current tax provision is then measured at the amount the Group ultimately expects to pay the tax authority to resolve the position. Effe ctive from 1 January 2019, the Group changed its accounting policy on the accrual of interest and penalty amounts in respect of uncertain income tax positions and now recognises such amounts as an expense within profit before tax and will continue to do so in future periods. The prior periods’ tax charges have not been restated because the accrual for interest and penalties in those periods in respect of uncertain tax positions was not material. Deferred tax provisions are adjustments made to the ca 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s or temporary difference giv 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Group ’ s measurement of provisions is based upon its best estimate of the additional profit that will become subject to tax. For a discrete posit ion, consideration is given only to the merits of that position. Where a number of issues are expected to be reviewed and resolved together, the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 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Group does not consider there to be a significant risk of a material adjustment to the carrying amount of current and deferred tax balances, including provisions for uncertain tax positions in the next financial year. The provisions for uncertain tax positions cover a diverse range of issues and reflect advice from external counsel wher e relevant. It should be noted that only a proportion of the total uncertain tax positions will be under audit at any point in time, and could therefore be subject to challenge by a tax authority over the next year. Deferred tax assets have been recogni sed based on business profit forecasts. Details on the recog nition of deferred tax assets are provided in this note. 2019 2018 2017 £m £m £m Current tax charge/(credit) Current year a 1,037 689 594 Adjustments in respect of prior years (45) (214) 55 992 475 649 Deferred tax charge/(credit) Current year 86 442 1,507 Adjustments in respect of prior years (75) (6) (90) 11 436 1,417 Tax charge 1,003 911 2,066 Note a From 2019, due to an IAS 12 update, the tax relief on payments in relation to AT1 instruments has been recognised in the tax charge of the income statement, whereas it was previously recorded in retained earnings. Comparatives have been restated, reducing the tax charge for 2018 by £211m and 2017 by £174m. Further detail can be found in Note 1 . The table below shows the reconciliation between the actual tax charge and the tax charge that would result from applying the standard UK corpor ation tax rate to the Barclays Group’s profit before tax. 2019 2019 2018 2018 2017 2017 £m % £m % £m % Profit before tax 4,357 3,494 3,541 Tax charge based on the standard UK corporation tax rate of 19% (2018: 19%; 2017: 19.25%) 828 19.0% 664 19.0% 682 19.3% Impact of profits/losses earned in territories with different statutory rates to the UK (weighted average tax rate is 24.2% (2018: 21.9%; 2017: 29.4%)) 227 5.2% 100 2.9% 356 10.1% Recurring items: Non-creditable taxes including withholding taxes 150 3.4% 156 4.5% 191 5.4% Non-deductible expenses 45 1.0% 81 2.3% 90 2.5% Impact of UK bank levy being non-deductible 43 1.0% 51 1.5% 70 2.0% Banking surcharge and other items a 57 1.3% 104 2.9% 77 2.2% Impact of Barclays Bank PLC's overseas branches being taxed both locally and in the UK 15 0.3% 16 0.5% (61) (1.7%) Tax adjustments in respect of share-based payments (6) (0.1%) 17 0.5% 5 0.1% Changes in recognition of deferred tax and effect of unrecognised tax losses (82) (1.9%) (104) (3.0%) (71) (2.0%) Adjustments in respect of prior years (120) (2.7%) (220) (6.3%) (35) (1.0%) AT1 tax credit a (157) (3.6%) (148) (4.3%) (123) (3.5%) Non-taxable gains and income (260) (6.0%) (245) (7.0%) (178) (5.0%) Non-recurring items: Remeasurement of US deferred tax assets due to US tax rate reduction - - - - 1,177 33.2% Impact of the UK branch exemption election on US branch deferred tax assets - - - - (276) (7.8%) Non-deductible provisions for UK customer redress 263 6.1% 93 2.7% 129 3.6% Non-deductible provisions for investigations and litigation - - 346 9.9% 72 2.0% Non-taxable gains and income on divestments - - - - (39) (1.1%) Total tax charge 1,003 23.0% 911 26.1% 2,066 58.3% Note a From 2019, due to an IAS 12 update, the tax relief on payments in relation to AT1 instruments has been recognised in the tax charge of the income statement, whereas it was previously recorded in retained earnings. The tax charge for the current period has been reduced by £ 222 m (relief at the standard UK corporation tax rate is £ 157 m and the relief at the banking surcharge rate is £ 65 m ) . Comparatives have been restated, reducing the tax charge for 2018 by £211m and 2017 by £174m (relief at the standard UK corporation tax rate is £ 1 48 m (2018) and £ 123 m (2017) and the relief at the banking surcharge rate is £ 63 m (2018) and £ 51 m (2017)). Further detail can be found in Note 1 . Factors driving the effective tax rate The effective tax rate of 23.0 % is higher than the UK corporation tax rate of 19 % primarily due to prov isions for UK customer redress being non-deductible, profits earned outside the UK being taxed at local statutory tax rates that are higher than the UK tax rate, non-creditable taxes and non-deductible expenses including UK bank levy. In addition, the UK profits of banking companies are subject to a surcharge. These factors, which have each increased the effective tax rate, are partially offset by the impact of non-taxable gains and income in the period and tax relief on payments made under AT1 instruments, as well as adjustments in respect of prior periods. Effective from 1 January 2019, a change in accounting standards requires the tax consequences of all payments on financial instruments that are classified as equity for accounting purposes, where those payments are considered to be a distribution of profi t, to be included in the income statement tax charge. Excluding this accounting change which resulted in tax relief on payments in relation to AT1 instruments of £ 222 m (2018: £ 211 m ) being included in the income statement tax charge, the Barclays Group’s ef fective tax rate would have been 28.1 % (2018: 32.1 %) . The Barclays Group’s future tax charge will be sensitive to the geographic mix of profits earned and the tax rates in force in the jurisdictions that the Barclays Group operates in. In the UK, legislat ion to reduce the corporation tax rate to 17 % from 1 April 2020 has been enacted. However, the UK Government has announced its intention to introduce legislation to reverse the planned rate reduction and to maintain the current rate of 19%. Tax in the consolidated statement of comprehensive income The tax relating to each component of other comprehensive income can be found on page 206 in the consolidated statement of comprehensive income which includes within Other a tax credit of £ 16 m (2018: £ 30 m credit ) on other items including share based payments Current tax assets and liabilities Movements on current tax assets and liabilities were as follows: 2019 2018 £m £m Assets 798 482 Liabilities (628) (586) As at 1 January 170 (104) Income statement a (992) (475) Other comprehensive income and reserves a 423 110 Corporate income tax paid 228 548 Other movements 270 91 99 170 Assets 412 798 Liabilities (313) (628) As at 31 December 99 170 Note a Due to the IAS 12 update impacting AT1 tax credits, the 2018 comparative has been restated to reflect the £211m tax credit in the income statement, whereas it was previously recorded in retained earnings . Further detail can be found in Note 1. Deferred tax assets and liabilities The deferred tax amounts on the balance sheet were as follows: 2019 2018 £m £m Intermediate Holding Company ('IHC Tax Group') 1,037 1,454 US Branch Tax Group 1,015 1,087 UK Tax Group 818 861 Other 420 426 Deferred tax asset 3,290 3,828 Deferred tax liability (23) (51) Net deferred tax 3,267 3,777 US deferred tax assets in the IHC and US Branch Tax Groups The deferred tax asset in the IHC Tax Group of £ 1,037 m ( 2018 : £ 1,454 m) includes £54 m ( 2018 : £220m) relating to tax losses and the deferred tax asset in Barclays Bank PLC’s US Branch Tax Group of £ 1,015 m ( 2018 : £ 1,087 m) includes £84 m ( 2018 : £167m) relating to tax losses. Under US tax rules, losses occurring prior to 1 January 2018 can be carried forward and offset against pr ofits for a period of 20 years. The losses first arose in 2011 in the IHC Tax Group and 2008 in the US Branch Tax Group and therefore, any unused amounts may begin to expire in 2031 and 2028 respectively. The deferred tax assets for the IHC and the US Bran ch Tax Groups’ tax losses are currently projec ted to be fully utilised by 2020 . UK Tax Group deferred tax asset The deferred tax asset in the UK Tax Group of £ 818 m ( 2018 : £ 861 m) includes £268m (2018: £nil) relating to tax losses . There is no time limit on utilisation of UK tax losses and business profit forecasts indicate that these will be fully recovered. Other deferred tax assets The deferred tax asset of £ 420 m ( 2018 : £ 426 m) in other e ntiti es within the Group includes £117 m ( 2018 : £142m) relating to tax losses. These deferred tax assets relate to a number of different territories and their recognition is based on profit forecasts or local country law which indicate that it is probabl e that the losses and temporary differences will be utilised. Of the deferred tax asset of £ 420 m ( 2018 : £ 426 m) , an amount of £150 m ( 2018 : £247m) relates to entities which have suffered a loss in either the current or prior year. This has been taken into account in reaching the above conclusion that these deferred tax assets will be fully recovered in the future. The table below shows movements on deferred tax assets and liabilities during the year. The amounts are d ifferent from those disclosed on the balance sheet and in the preceding table as they are presented before offsetting asset and liability balances where there is a legal right to set-off and an intention to settle on a net basis. Fixed asset timing differences Fair value through other comprehensive income Cash flow hedges Retirement benefit obligations Loan impairment allowance Other provisions Tax losses carried forward Share-based payments and deferred compensation Other Total £m £m £m £m £m £m £m £m £m £m Assets 1,292 180 39 46 601 112 529 359 1,377 4,535 Liabilities (16) (35) (10) (435) - - - - (262) (758) At 1 January 2019 1,276 145 29 (389) 601 112 529 359 1,115 3,777 Income statement 51 - - (4) (49) 23 18 (19) (31) (11) Other comprehensive income and reserves - (42) (210) (205) (40) 2 - 9 72 (414) Other movements (20) (2) - (4) (11) (9) (24) (5) (10) (85) 1,307 101 (181) (602) 501 128 523 344 1,146 3,267 Assets 1,338 119 - 38 501 128 523 344 1,458 4,449 Liabilities (31) (18) (181) (640) - - - - (312) (1,182) At 31 December 2019 1,307 101 (181) (602) 501 128 523 344 1,146 3,267 Assets a 1,266 200 1 52 735 157 596 384 1,362 4,753 Liabilities (28) (161) (76) (218) - - - - (230) (713) At 1 January 2018 a 1,238 39 (75) (166) 735 157 596 384 1,132 4,040 Income statement (14) (8) 7 (120) (84) (62) (103) (26) (26) (436) Other comprehensive income and reserves - 108 96 (98) (48) 8 1 (13) (7) 47 Other movements 52 6 1 (5) (2) 9 35 14 16 126 1,276 145 29 (389) 601 112 529 359 1,115 3,777 Assets 1,292 180 39 46 601 112 529 359 1,377 4,535 Liabilities (16) (35) (10) (435) - - - - (262) (758) At 31 December 2018 1,276 145 29 (389) 601 112 529 359 1,115 3,777 Note a Following the adoption of IFRS 9 and IFRS 15 on 1 January 2018, additional deferred tax assets of £ 627 m were recognised . Other movements include the impact of changes in foreign exchange rates as well as deferred tax amounts relating to acquisitions and disposals. The amount of deferred tax liability expected to be settled after more than 12 mon ths is £1,199m ( 2018 : £635 m). The amount of deferred tax assets expected to be recovered aft er more than 12 months is £3,945m ( 2018 : £3,70 3 m). These amounts are before offsetting asset and liability balances where there is a legal right to set-off and an intention to settle on a net basis. Unrecognised deferred tax Tax losses and temporary differences Deferred tax assets have not been recognised in respect of gross deductib le temporary differences of £213 m ( 2018 : £17 5 m), unused tax credits of £247m ( 2018 : £198 m), and gross tax loss es of £19,582m ( 2018 : £16,313 m). The tax losses include capital l osses of £3,980m ( 2018 : £3,22 5 m). Of these tax losses, £41 m ( 2018 : £240 m ) expire within five years, £239 m ( 2018 : £259m) exp ir e within six to 10 years, £5,178m ( 2018 : £948 m) expire w ithin 11 to 20 years and £14,124m ( 2018 : £14,866 m) can be carried forward indefinitely. Defe rred tax assets have not been recognised in respect of these items because it is not probable that future taxable profits and gains will be available against which they can be utilised . Group investments in subsidiaries, branches and associates Deferred tax is not recognised in respect of the value of the Barclays Group's investments in subsidiaries, branches and associates where the Barclays Group is able to control the timing of the reversal of the temporary differences and it is probable that such dif ferences will not reverse in the foreseeable future. The aggregate amount of these temporary differences for which deferred tax liabilities have not been recognised was £0.7 b n ( 2018 : £0.6 bn) .</t>
  </si>
  <si>
    <t>10. Earnings per share</t>
  </si>
  <si>
    <t>The notes included in this section focus on the results and performance of the Group . Information on the income generated, expenditure incurred, segmental performance, tax, earnings per share and dividends are included here. For further detail on performance, see income statement commentary within Financ ial review (unaudited) on page [00] . 10 Earnings per share 2019 2018 a 2017 a £m £m £m Profit attributable to ordinary equity holders of the parent in respect of continuing operations 2,461 1,597 587 Loss attributable to ordinary equity holders of the parent in respect of discontinued operations - - (2,335) Profit/(loss) attributable to ordinary equity holders of the parent in respect of continuing and discontinued operations 2,461 1,597 (1,748) Note a From 2019, due to an IAS 12 update, the tax relief on payments in relation to AT1 instruments has been recognised in the tax charge of the income statement, whereas it was previously recorded in retained earnings. Comparatives have been restated, increasing the profit attributable to ordinary equity holders for 2018 by £211 m and 2017 by £174m. Further detail can be found in Note 1. 2019 2018 2017 million million million Basic weighted average number of shares in issue 17,200 17,075 16,996 Number of potential ordinary shares 282 308 288 Diluted weighted average number of shares 17,482 17,383 17,284 Basic earnings per share Diluted earnings per share 2019 2018 2017 2019 2018 2017 p p p p p p Earnings/(loss) per ordinary share 14.3 9.4 (10.3) 14.1 9.2 (10.1) Earnings per ordinary share in respect of continuing operations 14.3 9.4 3.5 14.1 9.2 3.4 Loss per ordinary share in respect of discontinued operation - - (13.8) - - (13.5) The calculation of basic earnings per share is based on the profit attributable to equity holders of the parent and the basic weighted average number of shares excluding treasury shares held in employee benefit trusts or held for trading. When calculating the diluted earnings per share, the weighted average number of shares in issue is adjusted for the effects of all expected dilutive potential ordinary shares held in respect of Barclays PLC, totalling 282 m ( 2018 : 308 m) shares. T he total number of share options outstanding, under schemes considered to be potentially dilutive, was 533m ( 2018 : 54 4m). These options have strike prices ranging from £1.19 to £2.27. Of the total number of employee share options and share awards at 31 December 2019 , 43m ( 2018 : 43m) were anti-dilutive. The 125m ( 2018 : 79 m) increase in the basic weighted average number of shares are primarily due to shares issued under employee share schemes and the Scrip Dividend Programme.</t>
  </si>
  <si>
    <t>Dividends on ordinary shares</t>
  </si>
  <si>
    <t>11. Dividends on ordinary shares</t>
  </si>
  <si>
    <t>The notes included in this section focus on the results and performance of the Group . Information on the income generated, expenditure incurred, segmental performance, tax, earnings per share and dividends are included here. For further detail on performance, see income statement commentary within Financ ial review (unaudited) on page [00] . 11 Dividends on ordinary shares The Directors have approved a total dividend in respect of 2019 of 9.0 p p er ordinary share of 25p each. The remaining full year dividend for 201 9 of 6.0 p per o rdinary share will be paid on 3 April 20 20 to sharehol ders on the Share Register on 28 February 2020 following the 3.0 p half year dividend paid on 23 September 2019 . On 31 December 201 9 , there were 17,322m ordinary shares in issue. The financial statements for the year ended 31 December 201 9 do not reflect this dividen d, which will be accounted for in shareholders’ equity as an appropriation of retained profits in the year ending 31 December 20 20 . The 201 9 financial statements include the 201 9 half year dividend of £ 517 m (201 8 : £ 427 m) and a f ull year dividend declared i n relation to 201 8 of £ 684 m (201 8 : £3 41 m). Dividends are funded out of distributable reserves.</t>
  </si>
  <si>
    <t>Trading portfolio</t>
  </si>
  <si>
    <t>12. Trading Portfolio</t>
  </si>
  <si>
    <t>The notes included in this section focus on assets and liabilities the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Group ’s approach to managing m arket risk can be found on page [00] . 12 Trading portfolio Accounting for trading portfolio assets and liabilities In accordance with IFRS 9, all assets and liabilities held for trading purposes are held at fair value with gains and losses in the changes in fair value taken to the income statement in net trading income (Note 5 ). Trading portfolio assets Trading portfolio liabilities 2019 2018 2019 2018 £m £m £m £m Debt securities and other eligible bills 52,739 57,283 (23,741) (25,394) Equity securities 56,000 39,565 (13,175) (12,488) Traded loans 5,378 7,234 - - Commodities 78 105 - - Trading portfolio assets/(liabilities) 114,195 104,187 (36,916) (37,882)</t>
  </si>
  <si>
    <t>13. Financial assets at fair value through the income statement</t>
  </si>
  <si>
    <t>The notes included in this section focus on assets and liabilities the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Group ’s approach to managing m arket risk can be found on page [00] . 13 Financial assets at fair value through the income statement 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Accounting for financial assets designated at fair value Financial assets, other than those held for trading, are classified in this category if they are so irrevocably designated at inc eption and the use of the designation removes or significantly reduces an accounting mismatch. Subsequent changes in fair value for these instruments are recognised in the income statement in net investment income, except if reporting it in trading income reduces an accounting mismatch. The details on how the fair value amounts are derived for fi nancial assets at fair value are described in Note 17 . Designated at fair value Mandatorily at fair value Total 2019 2018 2019 2018 2019 2018 £m £m £m £m £m £m Loans and advances 4,900 5,267 17,792 14,257 22,692 19,524 Debt securities 3,995 3,855 1,254 667 5,249 4,522 Equity securities - - 7,495 6,019 7,495 6,019 Reverse repurchase agreements and other similar secured lending 40 106 96,847 118,935 96,887 119,041 Other financial assets - - 763 542 763 542 Financial assets at fair value through the income statement 8,935 9,228 124,151 140,420 133,086 149,648 C redit risk of financial assets designated at fair value and related credit derivatives The following table shows the maximum exposure to credit risk, the changes in fair value attributable to changes in credit risk, and the cumulative changes in fair value since ini tial recognition for loans and advances . The table does not include debt securities and reverse repurchase agreements and other similar secured lending designated at FV as they have minimal exposure to credit risk . Reverse repurchase agreements are collateralised and debt securities are primarily relating to high quality sovereigns Maximum exposure as at 31 December Changes in fair value during the year ended Cumulative changes in fair value from inception 2019 2018 2019 2018 2019 2018 £m £m £m £m £m £m Loans and advances designated at fair value, attributable to credit risk a 4,900 5,267 4 4 (26) (35) Note a The value mitigated by related credit derivatives was £ nil (2018: £ nil ) .</t>
  </si>
  <si>
    <t>14. Derivative financial instruments</t>
  </si>
  <si>
    <t>The notes included in this section focus on assets and liabilities the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Group ’s approach to managing m arket risk can be found on page [00] . 14 Derivative financial instruments 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Group ’s net interest income, net trading income and derivative assets and liabilities. Notional amounts of the contracts are not recorded on the balance sheet . Derivatives are used to hedge interest rate, credit risk, inflation risk, exchange rate, commodity, and equity exposures and exposures to certain indices such as house price indices and retail price indices related to non-trading positions. All derivative instruments are held a t fair value through profit or loss, except for derivatives that are in a designated cash flow or net investment hedge accounting relationship. Derivatives are classified as assets when their fair value is positive or as liabilities when their fair value i s negative. This includes terms included in a contract or financial liability (the host), which, had it been a standalone contract, would have met the definition of a derivative. If these are separated from the h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 rements are whether the financial asset contain contractual terms that give rise on specified dates to cash flows that are SPPI, and consequently the requirements for accounting for embedded derivatives are not applicable to financial assets. Hedge accou nting The Group applies the requirements of IAS 39 Financial Instruments: Recognition and Measurement for hedge accounting purposes. The Group applies hedge accounting to represent the economic effects of its interest rate, currency and contractu ally linked inflation risk management strategies. Where derivatives are held for risk management purposes, and when transactions meet the required criteria for documentation and hedge effectiveness, the Group applies fair value hedge accounting, cash flow hedge accounting, or hedging of a net investment in a foreign operation, as appropriate to the risks being hedged. The Group has elected to early adopt the ‘Amendments to IAS 39 and IFRS 7 Interest Rate Benchmark Reform’ issued in September 2019. In accordance with the transition provisions, the amendments have been adopted retrospectively to hedging relationships that existed at the start of the reporting period or were designated thereafter, and to the amount accumulated in the cash flow he dge reserve at that date. The amendments provide temporary relief from applying specific hedge accounting requirements to hedging relationships directly affected by IBOR (‘Interbank Offered Rates’) reform. The reliefs have the effect that IBOR reform shou ld not generally cause hedge accounting to terminate. However, any hedge ineffectiveness continues to be recorded in the income statement. Furthermore, the amendments set out triggers for when the reliefs will end, which include the uncertainty arising fro m interest rate benchmark reform no longer being present. In summary, the reliefs provided by the amendments that apply to the Group are:  When considering the ‘highly probable’ requirement, the Group has assumed that the IBOR interest rates upon which our hedged items are based do not change as a result of IBOR Reform.  In assessing whether the hedge is expected to be highly effective on a forward-looking basis the Group has assumed that the IBOR interest rates upon which the cash flows of th e hedged items and the interest rate swaps that hedge them are based are not altered by IBOR reform.  The Group will not discontinue hedge accounting during the period of IBOR-related uncertainty solely because the retrospective effectiveness falls out side the required 80–125% range.  The Group has not recycled the cash flow hedge reserve relating to the period after the reforms are expected to take effect.  The Group has assessed whether the hedged IBOR risk component is a separately identifiab le risk only when it first designates a hedged item in a fair value hedge and not on an ongoing basis. Further amendments are expected for future accounting periods following completion of the second part of the IASB’s two-phased project which focuses on the impacts of IBOR reform on financial reporting.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ying value of the hedged asset or liability held at amortised cost. If hedge relationships no longer meet the criteria for hedge accounting, hedge ac counting is discontinued. For fair value hedges of interest rate risk, the fair value adjustment to the hedged item is amortised to the income statement over the period to maturity of the previously designated hedge relationship using the effective interes t method. If the hedged item is sold or repaid, the unamortised fair value adjustment is recognised immediately in the income statement. For items classified as fair value through other comprehensive income, the hedge accounting adjustment is included in o ther comprehensive income. Cash flow hedge accounting For qualifying cash flow hedges, the fair value gain or loss associated with the effective portion of the cash flow hedge is recognised initially in other comprehensive income, and then recycled to th e income statement in the periods when the hedged item will affect profit or loss. Any ineffective portion of the gain or loss on the hedging instrument is recognised in the income statement immediately. When a hedging instrument expires or is sold, or wh en a hedge no longer meets the criteria for hedge accounting, any cumulative gain or loss existing in equi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Group ’s net investments in foreign operations, including monetary items acco unted for as part of the net investment, are hedged for foreign currency risks using both derivatives and foreign currency borrowings. Hedges of net investments are accounted for similarly to cash flow hedges; the effective portion of the gain or loss on t he hedging instrument is being recognised directly in other comprehensive income and the ineffective portion being recognised immediately in the income statement. The cumulative gain or loss recognised in other comprehensive income is recognised in the inc ome statement on the disposal or partial disposal of the foreign operation, or other reductions in the Group ’s investment in the operation. Total derivatives 2019 2018 Notional contract amount Fair value Notional contract amount Fair value Assets Liabilities Assets Liabilities £m £m £m £m £m £m Total derivative assets/(liabilities) held for trading 42,111,110 229,063 (228,617) 44,193,753 222,384 (219,578) Total derivative assets/(liabilities) held for risk management 181,375 173 (587) 180,202 154 (65) Derivative assets/(liabilities) 42,292,485 229,236 (229,204) 44,373,955 222,538 (219,643) Further information on netting arrangements of derivative financial instruments can be found within Note 18 . The fair values and notional amounts of derivative instruments held for trading and held for risk management are set out in the following table: Derivatives held for trading and held for risk management 2019 2018 Notional contract amount Fair value Notional contract amount Fair value Assets Liabilities Assets Liabilities £m £m £m £m £m £m Derivatives held for trading Foreign exchange derivatives OTC derivatives 4,906,647 56,480 (56,845) 5,193,761 64,018 (63,887) Derivatives cleared by central counterparty 74,698 84 (145) 72,526 163 (233) Exchange traded derivatives 18,520 12 (31) 23,585 7 (7) Foreign exchange derivatives 4,999,865 56,576 (57,021) 5,289,872 64,188 (64,127) Interest rate derivatives OTC derivatives 12,627,808 140,207 (133,401) 9,969,325 123,706 (119,289) Derivatives cleared by central counterparty 17,428,460 867 (1,093) 16,083,853 1,056 (1,016) Exchange traded derivatives 5,041,948 1,251 (1,265) 11,087,714 356 (323) Interest rate derivatives 35,098,216 142,325 (135,759) 37,140,892 125,118 (120,628) Credit derivatives OTC derivatives 399,386 5,253 (5,399) 386,508 6,575 (5,239) Derivatives cleared by central counterparty 426,130 2,962 (2,687) 372,567 4,180 (4,280) Credit derivatives 825,516 8,215 (8,086) 759,075 10,755 (9,519) Equity and stock index derivatives OTC derivatives 232,050 10,628 (15,785) 190,496 9,711 (11,830) Exchange traded derivatives 841,994 10,178 (10,849) 692,435 11,171 (12,066) Equity and stock index derivatives 1,074,044 20,806 (26,634) 882,931 20,882 (23,896) Commodity derivatives OTC derivatives 7,327 303 (256) 9,756 521 (408) Exchange traded derivatives 106,142 838 (861) 111,227 920 (1,000) Commodity derivatives 113,469 1,141 (1,117) 120,983 1,441 (1,408) Derivative assets/(liabilities) held for trading 42,111,110 229,063 (228,617) 44,193,753 222,384 (219,578) Total OTC derivatives held for trading 18,173,218 212,871 (211,686) 15,749,846 204,531 (200,653) Total derivatives cleared by central counterparty held for trading 17,929,288 3,913 (3,925) 16,528,946 5,399 (5,529) Total exchange traded derivatives held for trading 6,008,604 12,279 (13,006) 11,914,961 12,454 (13,396) Derivative assets/(liabilities) held for trading 42,111,110 229,063 (228,617) 44,193,753 222,384 (219,578) Derivatives held for risk management Derivatives designated as cash flow hedges OTC interest rate derivatives 1,195 7 (1) 2,075 11 (6) Interest rate derivatives cleared by central counterparty 66,578 - - 73,314 - - Derivatives designated as cash flow hedges 67,773 7 (1) 75,389 11 (6) Derivatives designated as fair value hedges OTC interest rate derivatives 8,379 136 (586) 2,065 143 (49) Interest rate derivatives cleared by central counterparty 104,078 - - 99,780 - - Derivatives designated as fair value hedges 112,457 136 (586) 101,845 143 (49) Derivatives designated as hedges of net investments OTC foreign exchange derivatives 1,145 30 - 2,968 - (10) Derivatives designated as hedges of net investments 1,145 30 - 2,968 - (10) Derivative assets/(liabilities) held for risk management 181,375 173 (587) 180,202 154 (65) Total OTC derivatives held for risk management 10,719 173 (587) 7,108 154 (65) Total derivatives cleared by central counterparty held for risk management 170,656 - - 173,094 - - Derivative assets/(liabilities) held for risk management 181,375 173 (587) 180,202 154 (65) Hedge accounting Hedge accounting is applied predominantly for the following risks:  Interest rate risk – arises due to a mismatch between fixed interest rates and floating interest rates. Interest rate risk also includes exposure to inflation risk fo r certain types of investments .  Currency risk – arises due to assets or liabilities being denominated in different currencies than the functional currency of the relevant entity. At a consolidated level , currency risk also arises when the functional currency of subsidiaries are different from the parent .  Contractually linked inflation risk – arises from financial instruments within contractually specified inflation risk. The Group does not hedge inflation risk that arises from other activities . In order to hedge these risks, the Group uses the following hedging instruments:  I nterest rate derivatives to swap interest rate exposures into either fixed or variable rate s.  Currency derivatives to swap foreign currency net investment exposure to local currency .  Inflation derivatives to swap inflation exposure into either fixed or variable interest rates . In some cases, certain items which are economically hedged may be ineligible hedged items for the purposes of IAS 39, such as core deposits and equity . In these instances, a proxy hedging solution can be utilised whereby portfolios of floating rate assets are designated as eligible hedged items in cash flow hedges. In some hedging relationships, the Group designate s risk components of hedged items as follows:  Benchmark interest rate risk as a component of interest rate ri sk, such as the LIBOR or Risk Free Rate (RFR) component .  Inflation risk as a contractually specified component of a debt instrument .  Spot exchange r ate risk for foreign currency financial assets or financial liabilities .  Components of cash flows of hedged items, for example certain interest payments for part of the life of an instrument . Using the benchmark interest rate risk results in other risks , such as credit risk and liquidity risk , being excluded from the hedge accounting relationship. LIBOR is considered the predominant interest rate risk and therefore the hedged items change in fair value on a fully proportionate basis with reference to this risk. In respect of many of the Group ’s hedge accounting relationships, the hedged item and hedging instrument change frequently due to the dynamic nature of the risk management and hedge accounting strategy. The Group applies hedge accounting to dynamic scenarios, predominantly in relation to interest rate risk, with a combination of hedged items in order for its financial statements to reflect as closely as possible the economic risk management undertaken. In some cases, if the hedge accountin g objective changes, the relevant hedge accounting relationship is de-designated and is replaced with a different hedge accounting relationship. Changes in the GBP value of net investments due to forei gn currency movements are captured in the currency translation reserve, resulting in a movement in CET1 capital. The Group mitigates this by matching the CET1 capital movements to the revaluation of the foreign currency RWA exposures. Net investment h edges are designated where necessary to reduce the exposure to movement in a particular exchange rate to within limits mandated by Risk. As far as possible, existing external currency liabilities are designa ted as the hedging instruments. The hedging inst ruments share the same risk exposures as the hedged items. Hedge effectiveness is determined with reference to quantitative tests, predominantly regression testing , but to the extent hedging instruments are exposed to different risks than the hedged items, this could result in hedge ineffectiveness or hedge accounting failures. Sources of ineffectiveness include the following :  Mismatches between the contractual terms of the hedged item and hedging instrument, including basis differences .  Changes in credit risk of the hedging instruments .  If a hedging relationship becomes over-hedged, for example in hedges of net investments if the net asset value designated at the start of the period falls below the amount of the hedging instrument.  Cash flow hedge s using e xternal swaps with non-zero fair value s.  The effects of the forthcoming reforms to IBOR because these might take effect at a different time and have a different impact on hedged items and hedging instruments. Across all benchmarks which Barclays is materially exposed to, there is still uncertainty regarding the precise timing and effects of IBOR reform. There is yet to be full consensus regarding methodologies for converging existing IBORs to their final benchmark rates. As such, Barclays has not inc orporated any change in assumptions for affected benchmarks into its expectations or calculations. Barclays does, however, assume sufficient liquidity in IBOR linked benchmarks to provide reliable valuation calculations of both hedged items and hedging ins truments (notwithstanding reliefs already applied within the financial reporting). Interest Rate Benchmark Reform Following the financial crisis, the reform and replacement of benchmark interest rates such as IBOR has become a priority for global regulators. Since the changes are market driven, there is currently some uncertainty around the timing and precise nature of these changes. The Group ’s risk exposure is directly affected by interest rate benchmark reform, across both its cash flow hedge accounting activities; where IBOR-linked derivatives are designated as a cash flow he dge of IBOR-linked cash flows, and its fair value hedge accounting activities; where IBOR-linked derivatives are designated as a fair value hedge of fixed interest rate assets and liabilities. The Group ’s risk exposure is predominately to GBP, USD, E UR, JPY and AUD LIBOR with the vast majority concentrated in derivatives within the Corporate and Investment Bank. Some additional exposure resides on floating rate loans and advances and debt securities held and issued within the Corporate and Investment Bank. Retail lending and mortgage exposure in Barclays UK is minimal. Approaches to transition will vary product by product, and counterparty by counterparty. Barclays expected derivative contracts facing central clearing counterparties to follow a market- wide, standardised approach to reform. Whereas bilateral derivative agreements, loan agreements and other cash securities to largely be negotiated bilaterally with the counterparty. There are key differences between IBORs and RFRs. IBORs are ‘term rates’, which means that they are published for a borrowing period (for example three months), and they are ‘forward-looking’, because they are published at the beginning of a borrowing period, based upon an estimated inter-bank borrowing cost for the period. RFR s are typically ‘backward-looking’ rates, as they are based upon overnight rates from actual transactions, and are therefore published at the end of the overnight borrowing period. Furthermore, IBORs include a credit spread over the RFR. Therefore, to tran sition existing contracts and agreements to RFR, adjustments for term and credit differe nces may need to be applied to RFR-linked rates to enable the two benchmarks to be economically equivalent upon transition. The methodologies for determining these adju stments are undergoing in-depth consultations by industry working groups, on behalf of the respective global regulators and related market participants. Barclays has established a Group-wide LIBOR Transition Pro gramme, with oversight from the Group Finance Director and with cross-business line and functions-support governance. The Transition Programme follows a risk management approach, based upon recognised ‘change delivery’ control standards, to drive strategic execution, and identify, manage and r esolve key risks and issues as they arise. Accountable Executives are in place within key working groups, with overall Board overs ight delegated to the Board Risk Committee and the Group Finance Director . Barclays performs a prominent stewardship role to d rive orderly transition via our representation on official sector and industry working groups across all major jurisdictions and product classes. The Group is actively engaging with the counterparties to include appropriate fallback provisions in its floating rate assets and liabilities with maturities after 2021, when most IBORs are expected to cease to exist. We expect that the hedging instruments will be modified by the amendments to the 2006 ISDA definitions that will include fallback provisions fo r when the existing IBORs are permanently discontinued. Additionally, the Group Finance Director is Chair of the UK’s ‘Working Group on Sterling Risk-Free Reference Rates’, whose mandate is to catalyse a broad-based transition to using SONIA (‘Sterling Ove rnight Index Average’) as the primary sterling interest rate benchmark in bond, loan and derivatives markets. Further, hedge a ccounting specific impacts of IBOR reform are expected as transition progresses, with impact on financial reporting becoming clear er following anticipated completion of Phase 2 of the IASB’s IBOR Reform project. Amount, timing and uncertainty of future cash flows The following table shows the hedging instruments which are carried on the Group’s balance sheet : Carrying value Nominal amount Change in fair value used as a basis to determine ineffectiveness Nominal amount directly impacted by IBOR reform Derivative assets Derivative liabilities Loan liabilities Hedge type Risk category £m £m £m £m £m £m As at 31 December 2019 Fair value Interest rate risk 110 (44) - 104,568 (1,571) 55,552 Inflation risk 26 (542) - 7,889 (82) 6,101 Cash flow Interest rate risk 3 (1) - 66,515 739 15,223 Inflation risk 4 - - 1,258 31 - Net investment Foreign exchange risk 30 - (10,051) 11,196 288 - As at 31 December 2018 Fair value Interest rate risk 106 (41) - 98,320 135 n/a Inflation risk 37 (8) - 3,525 29 n/a Cash flow Interest rate risk 11 (6) - 75,389 (380) n/a Net investment Foreign exchange risk - (10) (12,325) 15,300 (745) n/a The following table summarises the significant hedge accounting exposures impacted by the IBOR reform as at 31 December 2019: Nominal amount of hedged items directly impacted by IBOR reform Nominal amount of hedging instruments directly impacted by IBOR reform Current benchmark rate Expected convergence to RFR £m £m GBP London Interbank Offered rate (LIBOR) Reformed Sterling Overnight Index Average (SONIA) 14,733 12,269 USD LIBOR / Effective Federal Funds Rate (EFFR) Secured Overnight Financing Rate (SOFR) 57,941 57,967 Euro Overnight Index Average (EONIA) Euro Short-Term Rate (€STR) 3,009 3,009 JPY LIBOR Tokyo Overnight Average (TONA) 1,428 1,428 AUD LIBOR Bank Bill Swap Rate (BBSW) / Overnight Cash Rate (AONIA) 1,183 1,183 All Other IBORs Various Other RFRs 1,199 1,020 The Group ’s exposure risk management also includes the use of the Euro Interbank Offered Rate (‘EURIBOR’). The calculation methodology of EURIBOR changed during 2019. In July 2019, the Belgian Financial Services and Markets Authority granted authorisation with respect to EURIBOR under the European Union Benchmarks Regulation. This allows market participants to continue to use EURIBOR after 1 January 2020 for both existing and new contracts. The Group expects that EURIBOR will continue to exist as a benchmark rate for the foreseeable future. The Group does not anticipate changing the hedged risk to a different benchmark. For these reasons, the Group does not consider its fair value or cash flow hedges of the EURIBOR benchmark inte rest rate to be directly affected by interest rate benchmark reform at 31 December 2019. The following table profiles the expected notional values of current hedging instruments in future years: 2020 2021 2022 2023 2024 2025 and later £m £m £m £m £m £m As at 31 December Fair value hedges of interest rate risk Notional amount 97,933 79,192 64,625 57,432 44,630 38,488 Fair value hedges of inflation risk Notional amount 6,675 5,519 4,560 3,589 3,036 2,025 There are 2,308 ( 2018 : 1,805) interest rate risk fair value hedges with an average fixed rate of 2.13 % ( 2018 : 2.79%) across the relationships an d 117 ( 2018 : 44) inflation risk fair value hedges with an average rate of 0.7 % ( 2018 : 1%) across the relationships. The Group has hedged the following forecast cash flows, which primarily vary with interest rates. These cash flows are expected to impact the income statement in the following periods, excluding any hedge adjustments that may be applied: Total Up to one year One to two years Two to three years Three to four years Four to five years More than five years £m £m £m £m £m £m £m 2019 Forecast receivable cash flows 1,696 493 409 324 238 122 110 2018 Forecast receivable cash flows 2,599 685 717 536 346 200 115 The maximum length of time over which the Group hedges exposure to the variability in future cash flows for forecast transactions, excluding those forecast transactions related to the payment of variable interest on existing financial instruments is 10 years ( 2018 : 10 years). Hedged items in fair value hedges Accumulated fair value adjustment included in carrying amount Hedged item statement of financial position classification and risk category Carrying amount Total Of which: Accumulated fair value adjustment on items no longer in a hedge relationship Change in fair value used as a basis to determine ineffectiveness Hedge ineffectiveness recognised in the income statement a £m £m £m £m £m 2019 Assets Loans and advances at amortised cost - Interest rate risk 8,442 694 (643) 1,030 76 - Inflation risk 525 325 - (2) 1 Financial assets at fair value through other comprehensive income - Interest rate risk 32,169 922 494 2,046 (4) - Inflation risk 7,811 87 - 111 (16) Debt securities classified as amortised cost - Interest rate risk 2,974 (1) - (1) - - Inflation risk 2,258 (41) - (41) 1 Liabilities Debt securities in issue - Interest rate risk (55,589) (1,574) (75) (1,445) (13) 2018 Assets Loans and advances at amortised cost - Interest rate risk 7,106 (363) (626) (568) 37 - Inflation risk 512 312 - 2 (1) Financial assets at fair value through other comprehensive income - Interest rate risk 30,108 416 (21) (96) 17 - Inflation risk 2,907 (20) - (50) (18) Liabilities Debt securities in issue - Interest rate risk 53,935 (289) (256) 549 (34) Note a Hedge ineffectiveness is recognised in net interest income. For items classified as fair value through other comprehensive income , the hedge accounting adjustment is not included in the carrying amount, but rather adjusts other comprehensive income. Hedged items in cash flow hedges and hedges of net investments in foreign operations Description of hedge relationship and hedged risk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m £m £m £m £m £m £m 2019 Cash flow hedge of interest rate risk Loans and advances at amortised cost (696) (223) - (1,072) - (706) 43 Debt securities classified as amortised cost (29) (26) - - - (25) 2 Hedge of net investment in foreign operations USD foreign operations 215 - 1,087 - - 215 - EUR foreign operations 70 - (1) - 16 70 - Other foreign operations 3 - 1 - 240 3 - Total foreign operations 288 - 1,087 - 256 288 - 2018 Cash flow hedge of interest rate risk Loans and advances at amortised cost 375 (44) - (827) - 334 (5) Hedge of net investment in foreign operations USD foreign operations 719 - 1,648 - - 719 - EUR foreign operations - - 1 - 86 - - Other foreign operations 25 - (3) - 241 25 (1) Total foreign operations 744 - 1,646 - 327 744 (1) Note a Hedge ineffectiveness is recognised in net interest income. The effect on the income statement and other comprehensive income of recycling amounts in respect of cash flow hedges and net investment hedges of foreign operat ions is set out in the following table: 2019 2018 Amount recycled from other comprehensive income due to hedged item affecting income statement Amount recycled from other comprehensive income due to sale or disposal of investment Amount recycled from other comprehensive income due to hedged item affecting income statement Amount recycled from other comprehensive income due to sale or disposal of investment Description of hedge relationship and hedged risk £m £m £m £m Cash flow hedge of interest rate risk Recycled to interest income 259 18 332 - Hedge of net investment in foreign operations Recycled to other income - 15 - (41) A detailed reconcil iation of the movements of the cash flow hedging reserve and the c urrency translation reserve is as follows :</t>
  </si>
  <si>
    <t>2019 2018 Cash flow hedging reserve Currency translation reserve Cash flow hedging reserve Currency translation reserve £m £m £m £m Balance on 1 January 660 3,888 1,161 3,054 Currency translation movements (7) (816) (10) 1,537 Hedging gains/(losses) for the year 731 287 (334) (744) Amounts reclassified in relation to cash flows affecting profit or loss (277) (15) (332) 41 Tax (105) - 175 - Balance on 31 December 1,002 3,344 660 3,888</t>
  </si>
  <si>
    <t>15. Financial assets at fair value through other comprehensive income</t>
  </si>
  <si>
    <t>The notes included in this section focus on assets and liabilities the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Group ’s approach to managing m arket risk can be found on page [00] . 15 Financial assets at fair value through other comprehensive income Accounting for financial assets at fair value through other comprehensive income (‘FVOCI’) under IFRS 9 effective from 1 January 2018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 - mea sured at fair value and changes therein (except for those relating to impairment, interest income and foreign currency exchange gains and losses) are recognised in other comprehensive income until the assets are sold. Interest (calculated using the effecti ve interest method) is recognised in the income statement in net interest income (Note 3 ). Upon disposal, the cumulative gain or loss recognised in other comprehensive income is included in net investment income. In determining whether the bus iness model is achieved by both collecting contractual cash flows and selling financial assets, it is determined that both collecting contractual cash flows and selling financial assets are integral to achieving the objective of the business model. T he Group will consider past sales and expectations about future sales to establish if the business model is achieved . For equity securities that are not held for trading, the Group may make an irrevocable election on initial recognition to present sub sequent changes in the fair value of the instrument in other comprehensive income (except for dividend income which is recognised in profit or loss). Gains or losses on the de - recognition of these equity securities are not transferred to profit or loss. Th ese assets are also not subject to the impairment requirements and therefore no amounts are recycled to the income statement. Where the Group has not made the irrevocable election to present subsequent changes in the fair value of the instrument in ot her comprehensive income, equity securities are measured at fair value through profit or loss. Accounting for financial in vestments under IAS 39 for 2017 Available for sale financial assets are held at fair value with gains and losses being included in ot her comprehensive income. The Group uses this classification for assets that are not derivatives and are not held for trading purposes or otherwise designated at fair value through profit or loss, or at amortised cost. Dividends and interest (calculated using the effective interest method) are recognised in the income statement in net interest income or, net investment income. On disposal, the cumulative gain or loss recognised in other comprehensive income is also included in net investment i ncome. Held to maturity assets are held at amortised cost. The Group uses this classification when there is an intent and ability to hold the asset to maturity. Interest on the investments are recognised in the income statement within net interest in come. 2019 2018 £m £m Debt securities and other eligible bills 64,103 51,026 Equity securities 1,023 1,122 Loans and advances 624 668 Financial assets at fair value through other comprehensive income 65,750 52,816</t>
  </si>
  <si>
    <t>16. Financial liabilities designated at fair value</t>
  </si>
  <si>
    <t>The notes included in this section focus on assets and liabilities the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Group ’s approach to managing m arket risk can be found on page [00] . 16 Financial liabilities designated at fair value Accounting for liabilities designated at fair value through profit and loss In accordance with IFRS 9, financial liabilities may be designated at fair value, with gains and losses taken to the income statement within net trading income (Note 5 ) and net investment income (Note 6 ). Movements in own credit are reported thro ugh other comprehensive income, unless the effects of changes in the liability's credit risk would creat e or enlarge an accounting mismatch in P&amp;L. In these scenarios, all gains and losses on that liability (including the effects of changes in the credit risk of the liability) are presented in P&amp;L. On derecognition of the financial liability no amount relating to own c redit risk are recycled to the income statement . The Group has the ability to make the fair value designation when holding the instruments at fair value reduces an accounting mismatch (caused by an offset ting liability or asset being held at fair valu e), or is managed by the Group on the basis of its fair value, or includes terms that have substantive derivative characteristics (Note 14 ). The details on how the fair value amounts are arrived for financial liabilities designated at fa ir value are described in Note 17 . 2019 2018 Fair value Contractual amount due on maturity Fair value Contractual amount due on maturity £m £m £m £m Debt securities 49,559 56,891 46,649 54,159 Deposits 25,526 25,725 31,682 32,029 Repurchase agreements and other similar secured borrowing 128,547 128,706 138,484 138,724 Other financial liabilities 694 694 19 19 Financial liabilities designated at fair value 204,326 212,016 216,834 224,931 The cumulative own credit net loss recognised is £ 373 m (201 8 : £ 121 m loss).</t>
  </si>
  <si>
    <t>Fair value of financial instruments</t>
  </si>
  <si>
    <t>17. Fair value of financial instruments</t>
  </si>
  <si>
    <t>The notes included in this section focus on assets and liabilities the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Group ’s approach to managing m arket risk can be found on page [00] . 17 Fair value of financial instruments 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i)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 lue through profit or loss) and depending on the subsequent classification of the financial asset or liability, may continue to be held at fair value either through profit or loss o r other comprehensive income. The fair value of a financial instrument is the price that would be received to sell an asset or paid to transfer a liability in an orderly transaction between market participants at the measurement date. Wherever possible, f air value is determined by reference to a quoted market price for that instrument. For many of the Group ’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 urves, equities and commodities prices, option volatilities and currency rates. For financial liabilities measured at fair value, the carrying amount reflects the effect on fair value of changes in own credit spreads derived from observable market data su ch as in primary issuance and redemption activity for structured notes. On initial recognition, it is presumed that the transaction price is the fair value unless there is observable information available in an active market to the contrary. The best evi dence of an instrument’s fair value on initial recognition is typically the transaction price. However, if fair value can be evidenced by comparison with other observable current market transactions in the same instrument, or is based on a valuation techni que whose inputs include only data from observable markets, then the instrument should be recognised at the fair value derived from such observable market data. For valuations that have made use of unobservable inputs, the difference between the model val uation and the initial transaction price (Day One profit) is recognised in profit or loss either: on a straight-line basis over the term of the transaction; or over the period until all model inputs will become observable where appropriate; or released in full when previously unobservable inputs become observable. Various factors influence the availability of observable inputs and these may vary from product to product and change over time. Factors include the depth of activity in the relevant market, the type of product, whether the product is new and not widely traded in the marketplace, the maturity of market modelling and the nature of the transaction (bespoke or generic). To the extent that valuation is based on models or inputs that are not observable in the market, the determination of fair value can be more subjective, dependent on the significance of the unobservable input to the overall valuation. Unobservable inputs are determined based on the best information available, for example by reference t o similar assets, similar maturities or other analytical techniques. The sensitivity of valuations used in the financial statements to possible changes in significant unobservable inputs is shown on page [00]. Critical accounting estimates and judgements The valuation of financial instruments often involves a significant degree of judgement and complexity, in particular where valuation models make use of unobservable inputs (‘Level 3’ assets and liabilities). This note provides information on these instru ments, including the related unrealised gains and losses recognised in the period, a description of significant valuation techniques and unobservable inputs, and a sensitivity analysis. Valuation IFRS 13 Fair value m easurement requires an entity to classify its assets and liabilities according to a hierarchy that reflects the observability of significant market inputs. The three levels of the fair value hierarchy are defined below. Quoted market prices – Level 1 Assets and liabilities are classified as Level 1 if their value is observable in an active market. Such instruments are valued by reference to unadjusted quoted prices for identical assets or liabilities in active markets wh ere the quoted price is readily available, and the price represents actual and regularly occurring market transactions. An active market is one in which transactions occur with sufficient volume and frequency to provide pricing information on an ongoing ba sis. Valuation technique using observable inputs – Level 2 Assets and liabilities classified as Level 2 have been valued using models whose inputs are observable either directly or indirectly. Valuations based on observable inputs include assets and lia bilities such as swaps and forwards which are valued using market standard pricing techniques, and options that are commonly traded in markets where all the inputs to the market standard pricing models are observable. Valuation technique using significan t unobservable inputs – Level 3 Assets and liabilities are classified as Level 3 if their valuation incorporates significant inputs that are not based on observable market data (unobservable inputs). A valuation input is considered observable if it can be directly observed from transactions in an active market, or if there is compelling external evidence demonstrating an executable exit price. Unobservable input levels are generally determined via reference to observable inputs, historical observations or using other analytical techniques . 17 Fair value of financial instruments continued The following table shows the Barclays Group’s assets and liabilities that are held at fair value disaggregated by valuation technique (fair value hierarchy) and balance sheet classification: Assets and liabilities held at fair value 2018 2017 Valuation technique using Valuation technique using Level 1 Level 2 Level 3 Total Level 1 Level 2 Level 3 Total As at 31 December £m £m £m £m £m £m £m £m Trading portfolio assets 51,029 49,545 3,613 104,187 63,925 47,858 1,977 113,760 Financial assets at fair value through the income statement 8,918 131,348 9,382 149,648 4,347 104,187 7,747 116,281 Derivative financial assets 6,813 210,510 5,215 222,538 3,786 228,549 5,334 237,669 Available for sale investments - - - - 22,841 30,571 395 53,807 Financial assets at fair value through other comprehensive income 19,764 32,697 355 52,816 - - - - Investment property - - 9 9 - - 116 116 Assets included in disposal groups classified as held for sale a - - - - - - 29 29 Total assets 86,524 424,100 18,574 529,198 94,899 411,165 15,598 521,662 Trading portfolio liabilities (20,654) (17,225) (3) (37,882) (20,905) (16,442) (4) (37,351) Financial liabilities designated at fair value (76) (216,478) (280) (216,834) - (173,238) (480) (173,718) Derivative financial liabilities (6,152) (208,748) (4,743) (219,643) (3,631) (229,517) (5,197) (238,345) Total liabilities (26,882) (442,451) (5,026) (474,359) (24,536) (419,197) (5,681) (449,414) The following table shows the Barclays Group’s Level 3 assets and liabilities that are held at fair value disaggregated by product type: Level 3 assets and liabilities held at fair value by product type 2019 2018 Assets Liabilities Assets Liabilities £m £m £m £m Interest rate derivatives 605 (812) 2,478 (2,456) Foreign exchange derivatives 291 (298) 192 (185) Credit derivatives 539 (342) 1,381 (331) Equity derivatives 1,711 (2,528) 1,136 (1,743) Commodity derivatives 9 (9) 28 (28) Corporate debt 521 - 456 - Reverse repurchase and repurchase agreements - (167) 768 - Non-asset backed loans 6,811 - 8,304 - Asset backed securities 756 - 688 - Equity cash products 1,228 - 698 (3) Private equity investments 899 (19) 1,071 (19) Other a 991 (176) 1,374 (261) Total 14,361 (4,351) 18,574 (5,026) Note a Other includes commercial real estate loans, funds and fund-linked products, issued debt, government sponsored debt and investment property . Valuation techniques and sensitivity analysis Sensitivity analysis is performed on products with significant unobservable inputs (Level 3) to generate a range of reasonably possible alternative valuations. The sensitivity methodologies applied take account of the nature of the valuation techniques used, as well as the availability and reliability of observable proxy and historical data and the impact of using alternative models. Sensitivities a re dynamically calculated on a monthly basis. The calculation is based on range or spread data of a reliable reference source or a scenario based on relevant market analysis alongside the impact of using alternative models. Sensitivities are calculated wit hout reflecting the impact of any diversification in the portfolio. The valuation techniques used, observability and sensitivity analysis for material products within Level 3, are described below. Interest rate derivatives Description: Derivatives linke d to interest rates or inflation indices. The category includes futures, interest rate and inflation swaps, swaptions, caps, floors, inflation options, balance guaranteed swaps and other exotic interest rate derivatives. Valuation: Interest rate and infla tion derivatives are generally valued using curves of forward rates constructed from market data to project and discount the expected future cash flows of trades. Instruments with optionality are valued using volatilities implied from market inputs, and us e industry standard or bespoke models depending on the product type. Observability: In general, inputs are considered observable up to liquid maturities which are determined separately for each input and underlying. Unobservable inputs are generally set by referencing liquid market instruments and applying extrapolation techniques or inferred via another reasonable method. Foreign exchange derivatives Description: Derivatives linked to the foreign exchange (FX) market. The category includes FX forward co ntracts, FX swaps and FX options. The majority are traded as over the counter (OTC) derivatives. Valuation: FX derivatives are valued using industry standard and bespoke models depending on the product type. Valuation inputs include FX rates, interest rat es, FX volatilities, interest rate volatilities, FX interest rate correlations and others as appropriate. Observability: FX correlations, forwards and volatilities are generally observable up to liquid maturities which are determined separately for each input and underlying. Unobservable inputs are set by referencing liquid market instruments and applying extrapolation tec hniques, or inferred via another reasonable method. Credit derivatives Description: Derivatives linked to the credit spread of a referenced entity, index or basket of referenced entities or a pool of referenced assets (e.g. a securitised product). The cat egory includes single name and index credit default swaps (CDS) and asset backed CDS. Valuation: CDS are valued on industry standard models using curves of credit spreads as the principal input. Credit spreads are observed directly from broker data, third party vendors or priced to proxies. Observability: CDS contracts referencing entities that are actively traded are generally considered observable. Other valuation inputs are considered observable if products with significant sensitivity to the inputs are actively traded in a liquid market. Unobservable va luation inputs are generally determined with reference to recent transactions or inferred from observable trades of the same issuer or similar entities. Equity derivatives Description : Exchange traded or OTC derivatives linked to equity indices and single names. The category includes vanilla and exotic equity products. Valuation: Equity derivatives are valued using industry standard models. Valuation inputs include stock prices, dividends, volatilities, interest rates, equity repurchase curves and, for mu lti-asset products, correlations. Observability: In general, valuation inputs are observable up to liquid maturities which are determined separately for each input and underlying. Unobservable inputs are set by referencing liquid market instruments and ap plying extrapolation techniques, or inferred via another reasonable method. Commodity derivatives Description: Exchange traded and OTC derivatives based on underlying commodities such as metals, crude oil and refined products, agricultural, power and nat ural gas.   Valuation: Commodity swaps and options are valued using models incorporating discounting of cash flows and other industry standard modelling techniques. Valuation inputs include forward curves, volatilities implied from market observable input s and correlations. Observability: Commodity correlations, forwards and volatilities are generally observable up to liquid maturities which are determined separately for each input and underlying. Unobservable inputs are set with reference to similar observable products, or by applying extrapolation techniques to observable inputs. Corporate debt Description: Primarily corporate bonds. Valuation: Corporate bonds are valued using observable market prices sourced from broker quotes, inter-dealer price s or other reliable pricing sources. Observability: Prices for actively traded bonds are considered observable. Unobservable bonds prices are generally determined by reference to bond yields or CDS spreads for actively traded instruments issued by or ref erencing the same (or a similar) issuer. Reverse repurchase and repurchase agreements Description: Includes securities purchased under resale agreements, securities sold under repurchase agreements, and other similar secured lending agreements. The agreem ents are primarily short-term in nature. Valuation: Repurchase and reverse repurchase agreements are generally valued by discounting the expected future cash flows using industry standard models that incorporate market interest rates and repurchase rates, based on the specific details of the transaction. Observability: Inputs are deemed observable up to liquid maturities, and are determined based on the specific features of the transaction. Unobservable inputs are generally set by referencing liquid market instruments and applying extrapolation techniques, or inferred via another reasonable method. Non-asset backed loans Description: Largely made up of fixed rate loans. Valuation: Fixed rate loans are valued using models that discount expected futur e cash flows based on interest rates and loan spreads. Observability: Within this loan population, the loan spread is generally unobservable. Unobservable loan spreads are determined by incorporating funding costs, the level of comparable assets such as gilts, issuer credit quality and other factors.   Asset backed securities Description: S ecurities that are linked to the cash flows of a pool of referenced assets via securitisation. The category includes residential mortgage backed securities, commercial mortgage backed securities, CDOs, collateralised loan obligations (CLOs) and other asset backed securities. Valuation: Where available, valuations are based on observable market prices sourced from broker quotes and inter-dealer prices. Otherwise, valuati ons are determined using industry standard discounted cash flow analysis that calculates the fair value based on valuation inputs such as constant default rate, conditional prepayment rate, loss given default and yield. These inputs are determined by refer ence to a number of sources including proxying to observed transactions, market indices or market research, and by assessing underlying collateral performance. Proxying to observed transactions, indices or research requires an assessment and comparison o f the relevant securities’ underlying attributes including collateral, tranche, vintage, underlying asset composition (historical losses, borrower characteristics and loan attributes such as loan to value ratio and geographic concentration) and credit rati ngs (original and current). Observability: Where an asset backed product does not have an observable market price and the valuation is determined using a discounted cash flow analysis, the instrument is considered unobservable. Equity cash products Desc ription: Includes listed equities, Exchange Traded Funds (ETF) and preference shares. Valuation: Valuation of equity cash products is primarily determined through market observable prices. Observability: P rices for actively traded equity cash products are considered observable. Unobservable equity prices are generally determined by reference to actively traded instruments that are similar in nature, or inferred via another reasonable method. Private equity investments Description: Includes private equi ty holdings and principal investments. Valuation: Private equity investments are valued in accordance with the ‘International Private Equity and Venture Capital Valuation Guidelines’ which require the use of a number of individual pricing benchmarks such as the prices of recent transactions in the same or similar entities, discounted cash flow analysis and comparison with the earnings multiples of listed companies. While the valuation of unquoted equity instruments is subjective by nature, the relevant me thodologies are commonly applied by other market participants and have been consistently applied over time. Observability: Inputs are considered observable if there is active trading in a liquid market of products with significant sensitivity to the input s. Unobservable inputs include earnings estimates, multiples of comparative companies, marketability discounts and discount rates. Other Description: Other includes commercial real estate loans, funds and fund-linked products, asset backed loans, physical commodities and investment property. Assets and liabilities reclas sified between Level 1 and Level 2 During the period, there were no material transfers between Level 1 and Lev el 2 (2018 : there were no material transfers between Level 1 and Level 2 ). Level 3 movement analysis The following table summarises the movements in the Level 3 balances during the period. The table shows gains and losses and includes amounts for all financial assets and liabilities that are held at fair value transferred to and from Level 3 during the period. Transfers have been reflected as if they had taken place at the beginning of the y ear. Asset and liability transfers between Level 2 an d Level 3 are primarily due to i ) an increase or decrease in observable market a ctivity related to an input or ii ) a change in the significance of the unobservable input, with assets and liabilities cla ssified as Level 3 if an unobservable input is deemed significant. Analysis of movements in Level 3 assets and liabilities As at 1 January 2019 Total gains and losses in the period recognised in the income statement Total gains or losses recognised in OCI Transfers As at 31 December 2019 Purchases Sales Issues Settlements Trading income Other income In Out £m £m £m £m £m £m £m £m £m £m £m Corporate debt 388 126 (52) - (311) 1 - - 45 (77) 120 Non-asset backed loans 2,263 1,844 (2,799) - (134) 24 - - 200 (424) 974 Asset backed securities 664 202 (166) - - (30) - - 16 (30) 656 Equity cash products 136 62 (40) - - (31) - - 293 (28) 392 Other 162 - - - (1) (24) - - - (15) 122 Trading portfolio assets 3,613 2,234 (3,057) - (446) (60) - - 554 (574) 2,264 Non-asset backed loans 5,688 235 - - (755) 343 (1) - - (16) 5,494 Equity cash products 559 66 - - (2) 3 209 - - - 835 Private equity investments 1,071 45 (121) - (28) - 55 - 41 (163) 900 Other 2,064 5,719 (5,720) - (9) 12 (15) - 24 (804) 1,271 Financial assets at fair value through the income statement 9,382 6,065 (5,841) - (794) 358 248 - 65 (983) 8,500 Non-asset backed loans - 283 - - - - - 60 - - 343 Asset backed securities - 116 (30) - - - - - - - 86 Equity cash products 2 - (1) - - - - (1) - - - Other 353 - - - (135) - - - - (218) - Financial assets at fair value through other comprehensive income 355 399 (31) - (135) - - 59 - (218) 429 Investment property 9 5 - - - - (1) - - - 13 Trading portfolio liabilities (3) - - - - - - - - 3 - Financial liabilities designated at fair value (280) (179) 10 (42) 41 67 (2) - (27) 50 (362) Interest rate derivatives 22 (9) - - 88 (92) - - (177) (38) (206) Foreign exchange derivatives 7 - - - 25 (12) - - (32) 5 (7) Credit derivatives 1,050 (59) 3 - (866) 76 - - (9) 3 198 Equity derivatives (607) (296) (35) - (2) (296) - - (37) 454 (819) Net derivative financial instruments a 472 (364) (32) - (755) (324) - - (255) 424 (834) Total 13,548 8,160 (8,951) (42) (2,089) 41 245 59 337 (1,298) 10,010 Note a The derivative financial instruments are represented on a net basis. On a gross basis, derivative financial assets are £ 3,155 m ( 2018 : £5,215m) and derivative financial liabilities are £ 3,989 m ( 2018 : £4,743 m ) . Analysis of movements in Level 3 assets and liabilities As at 1 January 2018 Purchases Sales Issues Settlements Total gains and losses in the period recognised in the income statement Total gains or losses recognised in OCI Transfers As at 31 December 2018 Trading income Other income In Out £m £m £m £m £m £m £m £m £m £m £m Corporate debt 871 108 (88) - (23) 9 - - 39 (528) 388 Non-asset backed loans 166 5,514 (3,480) - - - - - 71 (8) 2,263 Asset backed securities 627 205 (168) - (2) (21) - - 58 (35) 664 Equity cash products 68 18 (9) - - (16) - - 107 (32) 136 Other 245 18 (55) - (20) (32) - - 145 (139) 162 Trading portfolio assets 1,977 5,863 (3,800) - (45) (60) - - 420 (742) 3,613 Non-asset backed loans 6,073 74 - - (508) 49 - - - - 5,688 Equity cash products 398 87 (1) - - 1 74 - - - 559 Private equity investments 688 279 (114) - - 2 117 - 125 (26) 1,071 Other 360 6,624 (4,920) - (47) 29 18 - - - 2,064 Financial assets at fair value through the income statement 7,519 7,064 (5,035) - (555) 81 209 - 125 (26) 9,382 Equity cash products 36 - (16) - - - - - - (18) 2 Private equity investments 129 - - - - - - - - (129) - Other 40 - - - - - - (1) 314 - 353 Financial assets at fair value through other comprehensive income 205 - (16) - - - - (1) 314 (147) 355 Investment property 116 9 (115) - - - (1) - - - 9 Trading portfolio liabilities (4) - - - - (3) - - - 4 (3) - Financial liabilities designated at fair value (480) - - (4) 18 33 (10) - (225) 388 (280) Interest rate derivatives (150) 1 (1) - 196 (25) - - (71) 72 22 Foreign exchange derivatives 37 - - - (9) 5 - - (13) (13) 7 Credit derivatives 1,146 (6) 3 - (12) (85) - - 7 (3) 1,050 Equity derivatives (896) 72 (570) - 125 73 1 - 128 460 (607) Net derivative financial instruments 137 67 (568) - 300 (32) 1 - 51 516 472 Total 9,470 13,003 (9,534) (4) (282) 19 199 (1) 685 (7) 13,548 Unrealised gains and losses on Level 3 financial assets and liabilities The fo llowing table discloses the unrealised gains and losses recognised in the year arising on Level 3 financial assets and liabilities held at year end . Unrealised gains and losses recognised during the period on Level 3 assets and liabilities held at year end 2019 2018 Income statement Other compre- hensive income Income statement Other compre- hensive income Trading income Other income Total Trading income Other income Total As at 31 December £m £m £m £m £m £m £m £m Trading portfolio assets (57) - - (57) (60) - - (60) Financial assets at fair value through the income statement 346 246 - 592 68 206 - 274 Fair value through other comprehensive income - - 60 60 - - (1) (1) Investment property - (1) - (1) - (1) - (1) Trading portfolio liabilities - - - - (3) - - (3) Financial liabilities designated at fair value 64 - - 64 55 - - 55 Net derivative financial instruments (459) - - (459) (14) - - (14) Total (106) 245 60 199 46 205 (1) 250 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c Significant unobservable inputs 2019 Range 2018 Range Min Max Min Max Units a Derivative financial instruments b Interest rate derivatives Discounted cash flows Inflation forwards 1 3 1 2 % Credit spread 41 1,620 6 897 bps Comparable pricing Price - 37 - 100 points Option model Inflation volatility 47 190 33 174 bps vol Interest rate volatility 8 431 10 199 bps vol IR - IR correlation (30) 100 (26) 100 % Credit derivatives Discounted cash flows Credit spread 72 200 142 209 bps Comparable pricing Price - 155 10 96 points Equity derivatives Option model Equity volatility 1 200 2 81 % Equity - equity correlation (20) 100 (100) 100 % Discounted cash flow Discounted margin (500) 1,100 (171) 301 bps Non-derivative financial instruments Non-asset backed loans Discounted cash flows Loan spread 31 1,884 30 531 bps Credit spread 180 1,223 25 800 bps Price - 133 - 118 points Comparable pricing Price - 123 - 100 points Asset backed securities Comparable pricing Price - 99 - 102 points Private equity investments EBITDA multiple EBITDA multiple 5 16 7 8 Multiple Discounted cash flow Discount margin 8 10 8 10 % Other d Discounted cash flows Credit spread 126 649 143 575 bps Notes a The units used to disclose ranges for significant unobservable inputs are percentages, points and basis points. Points are a percentage of par; for example, 100 points equals 100% of par . A basis point equals 1/100th of 1%; for example, 150 basis points equals 1.5%. b Certain derivative instruments are classified as Level 3 due to a significant unobservable credit spread input into the calculation of the Credit Valuation Adjustment for the instruments. The range of significant unobservab le credit spreads is between 41 - 1,620 bps ( 2018 : 6-897 bps). c A range has not been provided for Net Asset Value as there would be a wide range reflecting the diverse nature of the positions d Other includes commercial real estate loans, funds and fund-linked products, issued debt, government sponsor ed debt and investment property. 17 Fair value of financial instruments continued The following section describes the significant unobservable inputs identified in the table above, and the sensitivity of fair value measurement of the instruments categorised as Level 3 assets or liabilities to increases in significant unobservable inputs. Where sensitivities are described, the inverse relationship will also generally apply. Where reliable interrelationships can be identified between significant unobservable inputs used in fair value measurement, a description of those interrelationships is included below. Forwards A price or rate that is applicable to a financial transaction that will take place in the future. In general, a significant increase in a forward in isolation will result in a fair value increase for the contracted receiver of the underlying (currency, bond, commodity, etc.), but the sensitivity is dependent on the specific terms of the instrument. Credit spread Credit spreads typically represent the difference in y ield between an instrument and a benchmark security or reference rate. Credit spreads reflect the additional yield that a market participant demands for taking on exposure to the credit risk of an instrument and form part of the yield used in a discounted cash flow calculation. In general, a significant increase in credit spread in isolation will result in a movement in a fair value decrease for a cash asset. For a derivative instrument, a significant increase in credit spread in isolation can result in a fair value increase or decrease depending on the specific terms of the instrument. Volatility Volatility is a measure of the variability or uncertainty in return for a given derivative underlying. It is an estimate of how much a particular underlying ins trument input or index will change in value over time. In general, volatilities are implied from observed option prices. For unobservable options the implied volatility may reflect additional assumptions about the nature of the underlying risk, and the str ike/maturity profile of a specific contract. In general a significant increase in volatility in isolation will result in a fair value increase for the holder of a simple option, but the sensitivity is dependent on the specific terms of the instrument. T here may be interrelationships between unobservable volatilities and other unobservable inputs (e.g. when equity prices fall, implied equity volatilities generally rise) but these are generally specific to individual markets and may vary over time. Correlation Correlation is a measure of the relationship between the movements of two variables. Correlation can be a significant input into valuation of derivative contracts with more than one underlying instrument. Credit correlation generally refers to the correlation between default processes for the separate names that make up the reference pool of a CDO structure. A significant increase in correlation in isolation can result in a fair value increase or decrease depending on the specific terms of the instrument. Comparable price Comparable instrument prices are used in valuation by calculating an implied yield (or spread over a liquid benchmark) from the price of a comparable observable instrument, then adjusting that yield (or spread) to account for relevant differences such as maturity or credit quality. Alternatively, a price-to-price basis can be assumed between the comparable and unobservable instruments in order to establish a value. In general, a significant increase in comparable price in isol ation will result in an increase in the price of the unobservable instrument. For derivatives, a change in the comparable price in isolation can result in a fair value increase or decrease depending on the specific terms of the instrument. Loan spread Loa n spreads typically represent the difference in yield between an instrument and a benchmark security or reference rate. Loan spreads typically reflect credit quality, the level of comparable assets such as gilts and other factors, and form part of the yiel d used in a discounted cash flow calculation. The ESHLA portfolio primarily consists of long-dated fixed rate loans extended to counterparties in the UK Education, Social Housing and Local Authority sectors. The loans are categorised as Level 3 in the fa ir value hierarchy due to their illiquid nature and the significance of unobservable loan spreads to the valuation. Valuation uncertainty arises from the long-dated nature of the portfolio, the lack of secondary market in the loans and the lack of observab le loan spreads. The majority of ESHLA loans are to borrowers in heavily regulated sectors that are considered extremely low credit risk, and have a history of near zero defaults since inception . While the overall loan spread range is from 31bps to 1,884 bp s ( 2018 : 30bps to 531 bps), the vast majority of spreads are concentrated towards the bottom end of this range, with 99% of the loan notional being valued with spreads less than 200bps consistently for both years. In general, a significant increase in l oan spreads in isolation will result in a fair value decrease for a loan.</t>
  </si>
  <si>
    <t>Offsetting financial assets and financial liabilities</t>
  </si>
  <si>
    <t>18. Offsetting financial assets and financial liabilities</t>
  </si>
  <si>
    <t>Offsetting of financial assets and financial liabilities</t>
  </si>
  <si>
    <t>The notes included in this section focus on assets and liabilities the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Group ’s approach to managing m arket risk can be found on page [00] . 18 Offsetting financial assets and financial liabilities In accordance with IAS 32 Financial Instruments: Presentation , the Group reports financial assets and financial liabilities on a net basis on the balance sheet only if there is a legally enforceable right to set-off the recognised amounts and there is intention to settle on a net basis, or to realise the asset and settle the l 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on the next page are not intended to represent the Group ’s actual exposure to credit risk, as a variety of credit mitigation strategies are employed in addition to netting and collateral arrangements.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m £m £m £m £m £m £m £m As at 31 December 2019 Derivative financial assets 260,206 (32,546) 227,660 (175,998) (38,922) 12,740 1,576 229,236 Reverse repurchase agreements and other similar secured lending e 374,274 (276,021) 98,253 - (98,253) - 2,013 100,266 Total assets 634,480 (308,567) 325,913 (175,998) (137,175) 12,740 3,589 329,502 Derivative financial liabilities (255,269) 31,180 (224,089) 175,998 38,632 (9,459) (5,115) (229,204) Repurchase agreements and other similar secured borrowing e (406,081) 276,021 (130,060) - 130,058 (2) (13,004) (143,064) Total liabilities (661,350) 307,201 (354,149) 175,998 168,690 (9,461) (18,119) (372,268) As at 31 December 2018 Derivative financial assets 239,180 (18,687) 220,493 (172,001) (36,904) 11,588 2,045 222,538 Reverse repurchase agreements and other similar secured lending e 354,409 (235,772) 118,637 - (118,195) 442 2,712 121,349 Total assets 593,589 (254,459) 339,130 (172,001) (155,099) 12,030 4,757 343,887 Derivative financial liabilities (233,543) 18,229 (215,314) 172,001 32,959 (10,354) (4,329) (219,643) Repurchase agreements and other similar secured borrowing e (375,976) 235,772 (140,204) - 140,165 (39) (16,858) (157,062) Total liabilities (609,519) 254,001 (355,518) 172,001 173,124 (10,393) (21,187) (376,705) Notes a Amounts offset for Derivative financial assets additionally includes cash collateral netted of £4,099m ( 2018 : £2,187m). Amounts offset for Derivative financial liabilities additionally include s cash collateral netted of £5,465m ( 2018 : £2,645m). Settlements assets and liabilities have been offset amounting to £1 4,079 m ( 2018 : £23,095m). b Financial collateral of £ 38,922 m ( 2018 : £ 36,904 m) was received in respect of derivative assets, including £33, 411 m ( 2018 : £31,402m) of cash collateral and £ 5,511 m ( 2018 : £5,502m) of non-cash collateral. Financial collateral of £ 38,632 m ( 2018 : £ 32,959 m) was placed in respect of derivative liabilities, including £3 5,712 m ( 2018 : £29,842m) of cash collateral and £2, 920 m ( 2018 : £3,117m) of non-cash collateral. The collateral amounts are limited to net balance sheet exposure so as to not include overcollateralisation . c This column includes contractual rights of set-off that are subject to uncertaint y under the laws of the relevant jurisdiction . d The balance sheet total is the sum of ‘Net amounts reported on the balance sheet’ that are subject to enforceable netting arrangements and ‘Amounts not subject to enforceable netting arrangements’ . e Reverse rep urchase agreements and other similar secured lending of £100, 266 m ( 2018 : £121,349m) is split by fair value £96,8 8 7m ( 2018 : £119,041m) and amortised cost £3,379m ( 2018 : £2,308m). Repurchase agreements and other similar secured borrowing of £143,064 m ( 2018 : £157,062m) is split by fair value £128,547m ( 2018 : £138,484m) and amortised cost £14,517m ( 2018 : £18,578m). Derivative assets and liabilities The ‘Financial instruments’ column identifies financial assets and liabilities that are subject to set-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 lateral refers to cash and non-cash collateral obtained, typically daily or weekly, to cover the net exposure between counterparties by enabling the collateral to be realised in an event of default or if other predetermined events occur. Repurchase and re verse repurchase agreements and other similar secured lending and borrowing The ‘Amounts offset’ column identifies financial assets and liabilities that are subject to set-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 vents occur. Financial collateral typically comprises highly liquid securities which are legally transferred and can be liquidated in the event of counterparty default. These offsetting and collateral arrangements and other credit risk mitigation strateg ies used by the Group are further explained in the Credit ri sk mitigation section on pages 102 to 103 .</t>
  </si>
  <si>
    <t>Loans and advances and deposits at amortised cost</t>
  </si>
  <si>
    <t>19. Loans and advances and deposits at amortised cost</t>
  </si>
  <si>
    <t>The notes included in this section focus on the Group ’s loans and advances and deposits at amortised cost, leases, property, plant and equipment and goodwill and intangible assets . Details regarding the Group ’s liquidity and capital position can be found on pages [00] to [00]. 19 Loans and advances and deposits at amortised cost Accounting for loans and advances and deposits held at amortised cost under IFRS 9 effective from 1 January 2018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 ve interest rate of the asset or liability. Balances deferred on-balance sheet as effective interest rate adjustments are amortised to interest income over the life of the financial instrument to which they relate. Financial assets that are held in a busi 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n ‘solely payments of principal and interest’ . In determining whether the business model is a ‘hold to collect’ model, the objective of the business model must be to hold th e financial asset to collect contractual cash flows rather than holding the financial asset for trading or short-term profit taking purposes. While the objective of the business model must be to hold the financial asset to collect contractual cash flows th is does not mean the Group is required to hold the financial assets until maturity. When determining if the business model objective is to collect contractual cash flows the Group will consider past sales and expectations about future sales. Accounting for loans and advances and deposits held at amortised cost under IAS 39 for 2017 Loans and advances to customers and banks, customer accounts, debt securities and most financial liabilities, are held at amortised cost. That is, the initial fair value (whic h is normally the amount advanced or borrowed) is adjusted for repayments and the amortisation of coupon, fees and expenses to represent the effective interest rate of the asset or liability. Balances deferred on-balance sheet as effective interest rate ad justments are amortised to interest income over the life of the financial instrument to which they relate. 2018 2017 As at 31 December £m £m Gross loans and advances at amortised cost - 328,700 Less: allowance for impairment - (4,652) Loans and advances at amortised cost - 324,048 Gross cash collateral and settlement balances - 77,168 Less: allowance for impairment - - Cash collateral and settlement balances - 77,168</t>
  </si>
  <si>
    <t>20. Property, plant and equipment</t>
  </si>
  <si>
    <t xml:space="preserve">The notes included in this section focus on the Group ’s loans and advances and deposits at amortised cost, leases, property, plant and equipment and goodwill and intangible assets . Details regarding the Group ’s liquidity and capital position can be found on pages [00] to [00]. 20 Property, plant and equipment Accounting for property, plant and equipment The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Group initially recognises investment property at cost, and subsequently at fair value at each balance sheet date, reflecting market conditions at the reporting date. Gains and losses on remeasurement are included in the income statement. Investment property Property Equipment Leased assets Right of use assets a Total £m £m £m £m £m £m Cost As at 31 December 2018 9 3,684 2,956 9 - 6,658 Effects of changes in accounting policies (see Note 1) - - - - 1,748 1,748 As at 1 January 2019 9 3,684 2,956 9 1,748 8,406 Additions 5 377 337 - 95 814 Disposals - (73) (251) - (10) (334) Exchange and other movements (1) (50) (65) - (7) (123) As at 31 December 2019 13 3,938 2,977 9 1,826 8,763 Accumulated depreciation and impairment As at 31 December 2018 - (1,792) (2,322) (9) - (4,123) Effects of changes in accounting policies (see Note 1) - - - - (104) (104) As at 1 January 2019 - (1,792) (2,322) (9) (104) (4,227) Depreciation charge - (178) (229) - (226) (633) Impairment - (11) (1) - (2) (14) Disposals - 56 205 - - 261 Exchange and other movements - 24 41 - - 65 As at 31 December 2019 - (1,901) (2,306) (9) (332) (4,548) Net book value 13 2,037 671 - 1,494 4,215 Cost As at 1 January 2018 116 3,493 2,748 9 - 6,366 Additions 9 217 262 - - 488 Disposals (115) (83) (99) - - (297) Change in fair value of investment properties (3) - - - - (3) Exchange and other movements 2 57 45 - - 104 As at 31 December 2018 9 3,684 2,956 9 - 6,658 Accumulated depreciation and impairment As at 1 January 2018 - (1,668) (2,117) (9) - (3,794) Depreciation charge - (166) (252) - - (418) Impairment - (3) - - - (3) Disposals - 73 79 - - 152 Exchange and other movements - (28) (32) - - (60) As at 31 December 2018 - (1,792) (2,322) (9) - (4,123) Net book value 9 1,892 634 - - 2,535 Note a Right of use (ROU) asset balances relate to p roperty l eases under IFRS 16, which Barclays adopted on 1 January 2019. Refer to Note 21 for further details. Property rentals of £22m ( 2018 : £19 m) have been included in other income . The fair value of investment property is determined by reference to current market prices for similar properties, adjusted as necessary for condition and location, or by reference to recent transactions updated to reflect current economic conditions. Discounted cash flow techniques may be employed to calculate fair value where there have been no recent transactions, using current external market inputs such as market rents and interest rates. Valuations are carried out by management with the support of appropriately qualified independent value rs. Refer to Note 17 f or further details. </t>
  </si>
  <si>
    <t>Leases</t>
  </si>
  <si>
    <t>21. Leases</t>
  </si>
  <si>
    <t>The notes included in this section focus on the Group ’s loans and advances and deposits at amortised cost, leases, property, plant and equipment and goodwill and intangible assets . Details regarding the Group ’s liquidity and capital position can be found on pages [00] to [00]. 21 L eases Accounting for leases under IFRS 16 effective from 1 January 2019 IFRS 16 applies to all leases with the exception of licenses of intellectual property, rights held by licensing agree ment within the scope of IAS 38 Intangible Assets , service concession arrangements, leases of biological a 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Group has decided to apply. When the Group is the lessee, it is required to recognise both:  A lease liability, measured at the present value of remaining c ash flows on the lease, and  A right of use (ROU) asset, measured at the amount of the initial measurement of the lease liability, plus any lease payments made prior to commencement date, initial direct costs, and estimated costs of restoring the underlyin g asset to the condition required by the lease, less any lease incentives received. Subsequently the lease liability will increase for the accrual of interest, resulting in a constant rate of return throughout the life of the lease, and reduce when paymen ts are made. The right of use asset will amortise to the income statement over the life of the lease. The lease liability is remeasured when there is a change in one of the following:  Future lease payments arising from a change in an index or rate;  The Group ’s estimate of the amount expected to be payable under a residual value guarantee; or  The Group ’s assessment of whether it will exercise a purchase, extension or termination option. When the lease liability is remeasured, a corresponding adjus tment is made to the carrying amount of the ROU asset, or is recorded in the income statement if the carrying amount of the ROU asset has been reduced to nil. On the balance sheet, the ROU assets are included within property, plant and equipment and the lease liabilities are included within other liabilities . The Group applies the recognition exemption in IFRS 16 for leases with a term not exceeding 12 mo nths. For these leases the lease payments are recognised as an expense on a straight l ine basis over the lease term unless another systematic basis is more appropriate. When the Group is the lessor, the lease must be classified as either a finance lease or an operating lease. A finance lease is a lease which confers substantially all the risks and rewards of the leased assets on the lessee. An operating lease is a lease where substanti ally all of the risks and rewards of the leased asset rem ain with the lessor. When the lease is deemed a finance lease, the leased asset is not held on the balance sheet; instead a finance lease receivable is recognised representing the minimum lease pa yments receivable under the terms of the lease, discounted at the rate of interest implicit in the lease. When the lease is deemed an operating lease, the lease income is recognised on a straight-line basis over the period of the lease unless another syst ematic basis is more appropriate. The Group holds the leased assets on-balance sheet within property, plant and equipment. Accounting for finance leases under IAS 17 for 2018 and 2017 Under IAS 17, a finance lease is a lease which confers substantia lly all the risks and rewards of the leased assets on the lessee. Where the Group is the lessor, the leased asset is not held on the balance sheet; instead a finance lease receivable is recognised representing the minimum lease payments receivable und er the terms of the lease, discounted at the rate of interest implicit in the lease. Where the Group is the lessee, the leased asset is recognised in property, plant and equipment and a finance lease liability is recognised, representing the minimum l ease payments payable under the lease, discounted at the rate of interest implicit in the lease. Interest income or expense is recognised in interest receivable or payable, allocated to accounting periods to reflect a constant periodic rate of return . Ac counting for operating leases under IAS 17 for 2018 and 2017 An operating lease under IAS 17 is a lease where substantially all of the risks and rewards of the leased assets remain with the lessor. Where the Group is the lessor, lease income is recognised on a straight-line basis over the period of the lease unless another systematic basis is more appropriate. The Group holds the leased assets on-balance sheet within property, plant and equipment. Where the Group is the lessee, rentals payable are recognised as an expense in the income statement on a straight-line basis over the lease term unless another systematic basis is more appropriate. As a Lessor Finance lease receivables are included within loans and advances at amortised cost. The Group specialises in the provision of leasing and other asset finance facilities across a broad range of asset types to business and individual custome rs . 2019 2018 Gross investment in finance lease receivables Future finance income Present value of minimum lease payments receivable Unguaranteed residual values Gross investment in finance lease receivables Future finance income Present value of minimum lease payments receivable Unguaranteed residual values £m £m £m £m £m £m £m £m Not more than one year 1,403 (115) 1,288 77 1,333 (110) 1,223 86 One to two year 909 (76) 833 53 827 (69) 758 53 Two to three year 593 (49) 544 45 599 (49) 550 55 Three to four year 354 (28) 326 43 401 (38) 363 20 Four to five year 123 (8) 115 19 185 (15) 170 20 Over five years 115 (17) 98 22 381 (44) 337 22 Total 3,497 (293) 3,204 259 3,726 (325) 3,401 256 The Group does not have any material operating leases as a lessor. The impairment allowance for finance lease receivables amounted to £ 5 5 m (2018: £ 87 m). Finance lease income Finance lease income is i ncluded within interest income. The f ollowing table shows amounts recognised in the income s tatement during the year. 2019 £m Finance income from net investment in lease 141 Profit on sales 6 As a Lessee The Group leases various offices, branches and other premises under non-cancellable lease arrangements to meet its operational business requirements. In some instances, Barclays will sublease property to third parties when it is no longer needed to meet business requirements. Currently, Barclays does not have any material subleasing arrangements. ROU asset balances relate to property leases only . Refer to Note 20 for a breakdown of the carrying amount of ROU assets. The total expenses recognised during the year for short term leases were £ 14 m. The portfolio of short term leases to which Barclays is exposed at the end of the year is not dissimilar to the expenses recognised in the year . Lease liabilities 2019 £m As at 31 December 2018 - Effect of changes in accounting policies (see Note 1) 1,696 As at 1 January 2019 1,696 Interest expense 76 New leases 94 Disposals (19) Cash payments (289) Exchange and other movements 5 As at 31 December 2019 (see Note 23) 1,563 The below table sets out a maturity analysis of undiscounted lease liabilities , showing the lease payments to be paid after the reporting date . Undiscounted lease liabilities maturity analysis 2019 £m Not more than one year 296 One to two years 252 Two to three years 208 Three to four years 186 Four to five years 165 Five to ten years 565 Greater than ten years 310 Total undiscounted lease liabilities as at 31 December 2019 1,982 In addition to the cash flows identified above, Barclays is exposed to:  Variable lease payments: This variability will typically arise from either inflation index instruments or market based pricing adjustments. Currently, Barclays has 9 39 leases out of the total 1 ,467 leases which have variable lease payment terms based on market based pricing adjustments. Of the gross cash flows identified above, £ 1 ,526 m is attributable to leases with some degree of variability predominately linked to market based pricing adjustments .  Extension and termination options: The table above represents Barclays best estimate of future cash out flows for leases, including assumptions regarding the exercising of contractual extension and termination options. The above gross cas h flows have been reduced by £ 474 m for leases where Barclays is highly expected to exercise an early termination option. However, there is no significant impact where Barclays is expected to exercise an extension option. The Group currently does not have any significant sale and lease back transactions. Operating lease commitments under IAS 17 in 2018 In 2018, o perating lease rentals of £ 3 29 m were included in administration and general expenses. 2018 Property £m Not more than one year 302 Over one year but not more than five years 786 Over five years 1,257 Total 2,345</t>
  </si>
  <si>
    <t>22. Goodwill and intangible assets</t>
  </si>
  <si>
    <t>The notes included in this section focus on the Group ’s loans and advances and deposits at amortised cost, leases, property, plant and equipment and goodwill and intangible assets . Details regarding the Group ’s liquidity and capital position can be found on pages [00] to [00]. 22 Goodwill and intangible assets 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the cash generating unit (CGU) including goodwill with the present value of the pre-tax cash flows, discounted at a rate of interest that reflects the inherent risks, of the CGU to which the goodwill relates, or the CGU’s fair value if this is higher. Intangible assets Intangible assets other than goodwill are accounted for in accordance with IAS 38 Intangible Assets . Intangible assets are initially recognised when they are separable or arise from contractual or other legal rights, the cost can be measured reliably and, in the case of intangible assets not acquired in a business combination, where i t is probable that future economic benefits attributable to the assets will flow from their use. Intangible assets are stated at cost (which is, in the case of assets acquired in a business combination, the acquisition date fair value) less accumulated am ortisa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 Note a Exceptions to the above rate relate to useful lives of certain core banking platforms that are assessed individually and, if appropriate, amortised over longer periods ranging from 10 to 15 years. Intangible assets Goodwill Internally generated software Other software Customer lists Licences and other Total £m £m £m £m £m £m 2019 Cost As at 1 January 2019 4,768 5,835 389 1,630 558 13,180 Additions and disposals - 857 120 (124) (39) 814 Exchange and other movements (8) (49) (4) (41) (30) (132) As at 31 December 2019 4,760 6,643 505 1,465 489 13,862 Accumulated amortisation and impairment As at 1 January 2019 (861) (2,362) (254) (1,359) (371) (5,207) Disposals - 67 25 124 37 253 Amortisation charge - (716) (52) (49) (37) (854) Impairment charge - (17) (2) - - (19) Exchange and other movements - 39 4 34 7 84 As at 31 December 2019 (861) (2,989) (279) (1,250) (364) (5,743) Net book value 3,899 3,654 226 215 125 8,119 2018 Cost As at 1 January 2018 4,759 5,501 427 1,547 519 12,753 Additions and disposals - 280 (34) - 12 258 Exchange and other movements 9 54 (4) 83 27 169 As at 31 December 2018 4,768 5,835 389 1,630 558 13,180 Accumulated amortisation and impairment As at 1 January 2018 (860) (2,195) (313) (1,209) (327) (4,904) Disposals - 530 101 - 13 644 Amortisation charge - (669) (50) (81) (34) (834) Impairment charge - (6) - - - (6) Exchange and other movements (1) (22) 8 (69) (23) (107) As at 31 December 2018 (861) (2,362) (254) (1,359) (371) (5,207) Net book value 3,907 3,473 135 271 187 7,973 Goodwill Goodwill is allocated to business operations according to business segments as follows: 2019 2018 £m £m Barclays UK 3,526 3,526 Barclays International 329 334 Head Office 44 47 Total net book value of goodwill 3,899 3,907 Goodwill Testing goodwill for impairment involves a significant amount of judgement . This includes the identification of independent CGUs and the allocation of goodwill to these units based on which units are expected to benefit from the acquisition. Cash flow projections take into account changes in the market in which a business operates including the level of growth, competitive activity, and the impacts of regulatory change. The estimation of pre-tax cash flows is sensitive to the periods for which detailed forecasts are available and to assumptions regarding long-term sustainable cash flows. Goodwil l within Personal Banking was £2,718 m (2018: £2,718m) , of which £2,501 m (2018: £2,501m) was attributable to Woolwich , and within Busi ness Banking was £629 m (2018: £629m), fully attributable to Woolwich . The carrying value of the CGUs have been determined by using net asset values. The recoverable amounts of the CGUs, calculated as value in use, have been determined using cash flow predictions based on financial budgets approved by management, covering a five-year period, with a terminal growth rate of 1.5% (2018: 0.0% to 3.5% ) applied thereafter. The forecasted cash flows have been d iscounted using a pre-tax rate range of 11.0% to 13 . 3 % (2018: 11.1 % to 13.7%). Based on these assumptions, the total recoverable amount exceeded the carrying amount including goodwill by £4, 551 m (2018: £7,762m). A one percentage point change in the discount rate or terminal growth rate would increase or decre ase the recoverable amount by £1, 45 8 m (2018: £1,501m) and £ 968 m (2018: £980m) respectively. A reduction in the forecasted cash flows of 1 5 % per annum (2018: 10%) would red uce the recoverable amount by £2 , 534 m (2018: £1 ,828m). Other goodwill of £552 m ( 2018 : £560m) w as allocated to multiple CGUs which are not considered individually significant. Other intangible assets Determining the estimated useful lives of intangible assets (such as those arising from contractual relationships) requires an analysis of circumstances . The assessment of whether an asset is exhibiting indicators of impairment as well as the calculation of impairment, which requires the estimate of future cash flows and fair values less costs to sell, also requires the preparation of cash fl ow forecasts and fair values for assets that may not be regularly bought and sold.</t>
  </si>
  <si>
    <t>23. Other liabilities</t>
  </si>
  <si>
    <t>The notes included in this section focus on the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3 O ther liabilities 2019 2018 £m £m Accruals and deferred income a 3,472 3,877 Other creditors 3,257 3,540 Items in the course of collection due to other banks 213 277 Obligations under finance lease - 22 Lease liabilities b (refer to Note 21) 1,563 - Other liabilities 8,505 7,716 Notes a Upon adoption of IFRS 16 on 1 January 2019, £40m of rent free adjustments which were previously recorded within accruals and deferred income were transferred to right of use asset impairment allowance. Please see Note 1 for further detail .</t>
  </si>
  <si>
    <t>24. Provisions</t>
  </si>
  <si>
    <t>The notes included in this section focus on the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4 Provisions Accounting for provisions The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Group has a detailed formal plan for restructuring a business and has raised valid expectations in those affected by the restructuring by announcing its main features or starting to implement the plan. Provision is made for undrawn loan commitments if it is probable that the facility will be drawn and result in the recognition of an asset at an amount less than the amount advanced. Critical accounting estimates and judgements The financial reporti 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 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 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below for information on payment protection redress and Note 26 for more detail of legal, competition and regulatory matters. Undrawn contractually committed facilities and guarantees a Customer redress Legal, competition and regulatory matters Onerous contracts Redundancy and restructuring Payment Protection Insurance Other customer redress Sundry provisions Total £m £m £m £m £m £m £m £m As at 31 December 2018 139 169 271 888 444 414 327 2,652 Effects of changes in accounting policies b (64) - - - - - - (64) As at 1 January 2019 75 169 271 888 444 414 327 2,588 Additions 29 178 391 1,425 219 287 121 2,650 Amounts utilised (48) (137) - (1,158) (211) (303) (86) (1,943) Unused amounts reversed (14) (58) (334) - (38) (17) (38) (499) Exchange and other movements - (9) (6) - 6 (5) (18) (32) As at 31 December 2019 42 143 322 1,155 420 376 306 2,764 Note s a Undrawn contractually committed facilities and guarantees provisions are accounted for under IFRS 9. Provisions expected to be recovered or settled within no more than 12 months after 31 December 2019 were £2,457 m ( 2018 : £2, 14 4m). Onerous contracts Onerous contract provisions comprise an estimate of the costs involved with fulfilling the terms and conditions of contracts net of any expected benefits to be received. Redundancy and restructuring These provisions comprise the estimated cost of restructuring, including redundancy costs where an obligation exists. Additions made during the year relate to formal restructuring plans and have either been utilised, or reversed, where total costs are now expected to be l ower than the original provision amount. Undrawn contractually committed facilities and guarantees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 wance on the undrawn exposure is reported on the liability side of the balance sheet as a provision. Provisions are made if it is probable that a facility will be drawn and the resulting asset is expected to have a realisable value that is less than the am ount a dvanced. Customer redress Customer redress provisions comprise the estimated cost of making redress payments to customers, clients and counterparties for losses or damages associated with inappropriate judgement in the execution of Barclays Group ’ s business activities. Provisions for other customer redress include smaller provisions across the retail and corporate businesses which are expected to be utilised in the next 12-24 months. Legal, competition and regulatory matters The Barclays Group is engaged in various legal proceedings, both in the UK and a number of other overseas jurisdictions, including the US. For further information in relation to legal proceedings and discussion of the associated uncertainties, refer to Note 26 . Sund ry provisions This category includes provisions that do not fit into any of the other categories, such as fraud losses and dilapidation provisions. Validity assumptions Historically observed valid Current assumption valid Sensitivity volume +/- 1% valid rate Sensitivity £m Claims received a 20% - 40% 25% e 3k 1% = £8m Information requests received b 5% - 11% 7% e 32k 1% = £76m Average uphold rate per claim c 88% 86% f - 1% = £8m Average uphold rate per valid claim d £2,231 £2,314 - £100 = £31m Notes a Total valid claims received, excluding those for which no PPI policy exists, information requests received, enquiries from the Official Receiver in relation to bankrupt individuals and responses to proactive mailing. The sensitivity analysis has been calculated to show the impact of a 1% increase or decrease in the volume of unresolved valid claims would have o n the provision level, inclusive of operational processing costs. b Total valid information requests received, excluding those for which no PPI policy exists, enquiries from the Official Receiver in relation to bankrupt individuals and responses to proactive mailing. The sensitivity analysis has been calculated to show the impact a 1% increase or decrease in the volume of valid information requests would have on the provision level, inclusive of operational processing costs. c Average uphold rate per claim, excluding those for which no PPI policy exists, enquiries from the Official Receiver in relation to bankrupt individuals and responses to proactive mailing. The sensitivity analysis has been calculated to show the impact a 1% change in the average uphold r ate per claim would have on the provision level. d Average redress stated on a per policy basis for valid claims received by Barclays excluding enquiries from the Official Receiver in relation to bankrupt individuals and responses to proactive mailing. Th e sensitivity analysis has been calculated to show the impact a £100 increase or decrease in the average redress per claim would have on the provision level. e Based on recently observed data, August to December 2019 . f Based on annual observed rate to Septemb er 2019. No material change observed to December 2019.</t>
  </si>
  <si>
    <t>Contingent liabilities and commitments</t>
  </si>
  <si>
    <t>25. Contingent liabilities and commitments</t>
  </si>
  <si>
    <t>The notes included in this section focus on the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5 Contingent liabilities and commitments 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 The following table summarises the n ominal principal amount of contingent liabilities and commitments which are not recorded on-balance sheet: 2019 2018 £m £m Guarantees and letters of credit pledged as collateral security 17,606 15,805 Performance guarantees, acceptances and endorsements 6,921 4,498 Total contingent liabilities 24,527 20,303 Of which: Financial guarantees carried at fair value 43 4 Documentary credits and other short-term trade related transactions 1,291 1,741 Standby facilities, credit lines and other commitments 333,164 322,482 Total commitments 334,455 324,223 Of which: Loan commitments carried at fair value 17,679 11,723 Provisions held against contingent liabilities and commitments equal £322 m ( 2018 : £ 2 7 1m ) . Further details on c ontingent liabilities relating to legal and competition and regulatory matters can be found in Note 26 .</t>
  </si>
  <si>
    <t>Legal, competition and regulatory matters</t>
  </si>
  <si>
    <t>26. Legal, competition and regulatory matters</t>
  </si>
  <si>
    <t>26 Legal, competition and regulatory matters Members of the Group face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 tion of provisions in relation to such matters involves critical accounting estimates and judgments in accordance with the relevant accounting policies as described in Note 24, Provisions. We have not disclosed an estimate of the potential financial impact or effect on the Group of contingent liabilities where it is not currently practicable to do so. Various matters detailed in this note seek damages of an unspecified amount. While certain matters specify the damages claimed, such claimed amounts do not ne cessarily reflect the Group’s potential financial exposure in respect of those matters. Matters are ordered under headings corresponding to the financial statements in which they are disclosed. 1. Barclays PLC and Barclays Bank PLC Investigations into c ertain advisory services a greements and other matters and civil action FCA proceedings In 2008, Barclays Bank PLC and Qatar Holdings LLC entered into two advisory service agreements (the Agreements). The Financial Conduct Authority (FCA), is conducting a n investigation into whether the Agreements may have related to Barclays PLC’s capital raisings in June and November 2008 (the Capital Raisings) and therefore should have been disclosed in the announcements or public documents relating to the Capital Raisi ngs. In 2013, the FCA issued warning notices (the Notices) finding that Barclays PLC and Barclays Bank PLC acted recklessly and in breach of certain disclosure-related listing rules, and that Barclays PLC was also in breach of Listing Principle 3. The fina ncial penalty provided in the Notices is £50m. Barclays PLC and Barclays Bank PLC continue to contest the findings. The FCA action has been stayed due to the UK Serious Fraud Office (SFO) proceedings pending against certain former Barclays executives. All charges brought by the SFO against Barclays PLC and Barclays Bank PLC in relation to the Agreements were dismissed in 2018. Civil action PCP Capital Partners LLP and PCP International Finance Limited (PCP) are seeking damages of approximately £1.6bn from Barclays Bank PLC for fraudulent misrepresentation and deceit, arising from alleged statements made by Barclays Bank PLC to PCP in relatio n to the terms on which securities were to be issued to potential investors, allegedly including PCP, in the November 2008 capital raising. Barclays Bank PLC is defending the claim and trial is scheduled to commence in June 2020. Investigation into histor ic hiring practices In 2019, Barclays PLC reached a settlement of $6.4m with the US Securities and Exchanges Commission (SEC) in relation to certain of its hiring practices in Asia, resolving this matter. Investigations into LIBOR and other b enchmarks and related civil actions Regulators and law enforcement agencies, including certain competition authorities, from a number of governments have been conducting investigations relating to Barclays Bank PLC’s involvement in allegedly manipulating certain financial benchmarks, such as LIBOR. The SFO has closed its investigation with no action to be taken against the Group. Various individuals and corporates in a range of jurisdictions have threatened or brought civil actions against the Group and other banks in relation to the alleged manipulation of LIBOR and/or other benchmarks. Certain actions remain pending.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 olated provisions of the US Sherman Antitrust Act (Antitrust Act), the US Commodity Exchange Act (CEA), the US Racketeer Influenced and Corrupt Organizations Act (RICO), the Securities Exchange Act of 1934 and various state laws by manipulating USD LIBOR r ates. Putative class actions and individual actions seek unspecified damages with the exception of five lawsuits, in which the plaintiffs are seeking a combined total in excess of $1.25bn in actual damages and additional punitive damages against all defendants, including Barclays Bank PLC. Some of the lawsuits also seek trebling of damages under the Antitrust Act and RICO. Barclays has previously settled certain claims. Two of the class action settlements where Barclays has paid $20m and $7.1m, respectively, rema in subject to final court approval and/or the right of class members to opt out of the settlement to file their own claims.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December 2018. The plaintiffs have appealed the dismissal. Japanese Yen LIBOR civil actions In 2012, a putative class action was filed in the SDNY against Barclays Bank PLC an d other Japanese Yen LIBOR panel banks by a lead plaintiff involved in exchange-traded derivatives and members of the Japanese Bankers Association’s Euroyen Tokyo Interbank Offered Rate ( Euroyen TIBOR) panel. The complaint alleges, among other things, mani pulation of the Euroyen TIBOR and Yen LIBOR rates and breaches of the CEA and the Antitrust Act. In 2014, the court dismissed the plaintiff’s antitrust claims in full, but the plaintiff’s CEA claims remain pending. In 2015, a second putative class action, making similar allegations to the above class action, was filed in the SDNY against Barclays PLC, Barclays Bank PLC and BCI. In 2017, this action was dismissed in full and the plaintiffs have appealed the dismissal. SIBOR/SOR civil action In 2016, a pu tative class action was filed in the SDNY against Barclays PLC, Barclays Bank PLC, BCI and other defendants, alleging manipulation of the Singapore Interbank Offered Rate (SIBOR) and Singapore Swap Offer Rate (SOR). In October 2018, the court dismissed all claims against Barclays PLC, Barclays Bank PLC and BCI. The plaintiffs have appealed the dismissal. ICE LIBOR civil actions In 2019, several putative class actions have been filed in the SDNY against Barclays PLC, Barclays Bank PLC, BCI, other financial institution defendants and Intercontinental Exchange Inc. and certain of its affiliates (ICE), asserting antitrust claims that defendants manipulated USD LIBOR through defendants’ submissions to ICE. These actions have been consolidated. The defendants ha ve filed a motion to dismiss. Non-US benchmarks civil actions Legal proceedings (which include the claims referred to below in ‘Local authority civil actions concerning LIBOR’) have been brought or threatened against Barclays Bank PLC (and, in certain ca ses, Barclays Bank UK PLC) in the UK in connection with alleged manipulation of LIBOR, EURIBOR and other benchmarks. Proceedings have also been brought in a number of other jurisdictions in Europe and Israel. Additional proceedings in other jurisdictions m ay be brought in the future. F oreign E xchange i nvestigations and related civil actions In 2015, the Group reached settlements totalling approximately $2.38bn with various US federal and state authorities and the FCA in relation to investigations into certain sales and trading practices in the Foreign Exchange market. Under the related plea a greement with the US Department of Justice ( DoJ ), which received final court approval in January 2017, the Group agreed to a term of probation of three years. The Group also continues to provide relevant information to certain authorities. The European C ommission is one of a number of authorities still conducting an investigation into certain trading practices in Foreign Exchange markets. The European Commission announced two settlements in May 2019 and the Group paid penalties totalling approximately €21 0m. In June 2019, the Swiss Competition Commission announced two settlements and the Group paid penalties totalling approximately CHF 27m. The financial impact of the ongoing matters is not expected to be material to the Group’s operating results, cash flo ws or financial position. A number of individuals and corporates in a range of jurisdictions have also threatened or brought civil actions against the Group and other banks in relation to alleged manipulation of Foreign Exchange markets, and may do so in the future. Certain actions remain pending. FX opt out civil action In 2018, Barclays Bank PLC and BCI settled a consolidated action filed in the SDNY, alleging manipulation of Foreign Exchange markets (Consolidated FX Action), for a total amount of $ 384m. Also in 2018, a group of plaintiffs who opted out of the Consolidated FX Action filed a complaint in the SDNY against Barclays PLC, Barclays Bank PLC, BCI and other defendants. Retail basis civil action In 2015, a putative class action was filed a gainst several international banks, including Barclays PLC and BCI, on behalf of a proposed class of individuals who exchanged currencies on a retail basis at bank branches (Retail Basis Claims). The SDNY has ruled that the Retail Basis Claims are not cove red by the settlement agreement in the Consolidated FX Action. The Court subsequently dismissed all Retail Basis Claims against the Group and all other defendants. The plaintiffs have filed an amended complaint. State law FX civil action In 2017, the SDN Y dismissed consolidated putative class actions brought under federal and various state laws on behalf of proposed classes of ( i ) stockholders of Exchange Traded Funds and others who purportedly were indirect investors in FX instruments, and (ii) investors who traded FX instruments through FX dealers or brokers not alleged to have manipulated Foreign Exchange Rates. The plaintiffs’ amended complaint as to their state law claims is pending. Non-US FX civil actions In addition to the actions described above, legal proceedings have been brought or are threatened against Barclays PLC, Barclays Bank PLC, BCI and Barclays Execution Services Limited (BX) in connection with alleged manipulation of Foreign Exchange in the UK, a number of other jurisdictions in Europ e, Israel and Australia and additional proceedings may be brought in the future. Metals investigations and related civil actions Barclays Bank PLC previously provided information to the DoJ , the US Commodity Futures Trading Commission and other authorities in connection with investigations into metals and metals-based financial instruments. A number of US civil complaints, each on behalf of a proposed class of plaintiffs, have been consolidated and transferred to the SDNY. The complaints allege that Barclays Bank PLC and other members of The London Gold Market Fixing Ltd. manipulated the prices of gold and gold derivative contracts in violation of US antitrust and other federal laws. This consolidated putative class action remains pending. A separate US civil complaint by a proposed class of plaintiffs against a number of banks, including Barclays Bank PLC, BCI and BX (formerly, Bar clays Capital Services Limited), alleging manipulation of the price of silver in violation of the CEA, the Antitrust Act and state antitrust and consumer protection laws, has been dismissed as against the Barclays entities. The plaintiffs have the option t o seek the court’s permission to appeal. Civil actions have also been filed in Canadian courts against Barclays PLC, Barclays Bank PLC, Barclays Capital Canada Inc. and BCI on behalf of proposed classes of plaintiffs alleging manipulation of gold and silv er prices. US residential mortgage related civil actions There are various pending civil actions relating to US Residential Mortgage-Backed Securities (RMBS), including four actions arising from unresolved repurchase requests submitted by Trustees for certain RMBS, alleging breaches of various loan-level represe ntations and warranties (R&amp;Ws) made by Barclays Bank PLC and/or a subsidiary acquired in 2007 (the Acquired Subsidiary). The unresolved repurchase requests received as at 31 December 2019 had an original unpaid principal balance of approximately $2.1bn. Th e Trustees have also alleged that the relevant R&amp;Ws may have been breached with respect to a greater (but unspecified) amount of loans than previously stated in the unresolved repurchase requests. These repurchase actions are ongoing. In one repurchase a ction, the New York Court of Appeals held that claims related to certain R&amp;Ws are time-barred. Barclays Bank PLC has reached a settlement to resolve two of the repurchase actions, which is subject to final court approval. T he financial impact of the settle ment is not expected to be material to the Group’s operating results, cash flows or financial position. The remaining two repurchase actions are pending. Government and agency securities civil actions and related matters Certain governmental authorities a re conducting investigations into activities relating to the trading of certain government and agency securities in various markets. The Group provided information in cooperation with such investigations. Civil actions have also been filed on the basis of similar allegations, as described below. Treasury auction securities civil actions Consolidated putative class action complaints filed in US federal court against Barclays Bank PLC, BCI and other financial institutions under the Antitrust Act and state common law allege that the defendants ( i ) conspired to manipulate the US Treasury securities market and/or (ii) conspired to prevent the creation of certain platforms by boycotting or threatening to boycott such trading platforms. The defendants have filed a motion to dismiss. In addition, certain plaintiffs have filed a related, direct action against BCI and certain other financial institutions, alleging that defendants conspired to fix and manipulate the US Treasury securities market in violat ion of the Antitrust Act , the CEA and state common law. Supranational, Sovereign and Agency bonds civil actions Civil antitrust actions have been filed in the SDNY and Federal Court of Canada in Toronto against Barclays Bank PLC, BCI, BX (formerly, Barcla ys Services Limited), Barclays Capital Securities Limited and, with respect to the civil action filed in Canada only, Barclays Capital Canada, Inc. and other financial institutions alleging that the defendants conspired to fix prices and restrain competiti on in the market for US dollar-denominated Supranational, Sovereign and Agency bonds. In one of the actions filed in the SDNY, the court granted the defendants’ motion to dismiss the plaintiffs’ complaint with respect to Barclays Bank PLC and certain Gro up entities. Defendants have filed a motion to dismiss those plaintiffs’ remaining claims against BCI. The remaining action filed in the SDNY is stayed.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 set on a periodic basis, most commonly weekly. Two actions in state court have been filed by private plaintiffs on behalf of the states of Illinois and California. Two putative class action complaints, which have been consolidated, have been filed in the S DNY. Government bond civil actions In a putative class action filed in the SDNY in 2019, plaintiffs alleged that BCI and certain other bond dealers conspired to fix the prices of US government sponsored entity bonds in violation of US antitrust law. BCI h as agreed a settlement of $87m, subject to court approval. In 2019, the Louisiana Attorney General and the City of Baton Rouge each filed a complaint against Barclays Bank PLC and other financial institutions making similar allegations as the class action plaintiffs . In 2018, a separate putative class action against various financial institutions including Barclays PLC, Barclays Bank PLC, BCI, Barclays Bank Mexico, S.A., and certain other subsidiaries of the Group was consolidated in the SDNY. The plaintif fs asserted antitrust and state law claims arising out of an alleged conspiracy to fix the prices of Mexican Government bonds. Barclays PLC has settled the claim, subject to court approval. The financial impact of the settlement is not material to the Grou p’s operating results, cash flows or financial position. BDC Finance L.L.C. In 2008, BDC Finance L.L.C. (BDC) filed a complaint in the NY Supreme Court, demanding damages of $298m, alleging that Barclays Bank PLC had breached a contract in connection with a portfolio of total return swaps governed by an ISDA Master Agreement (coll ectively, the Agreement). Following a trial on certain liability issues, the court ruled in December 2018 that Barclays Bank PLC was not a defaulting party, which was affirmed on appeal. In 2011, BDC’s investment advisor, BDCM Fund Adviser, L.L.C. and its parent company, Black Diamond Capital Holdings, L.L.C. also sued Barclays Bank PLC and BCI in Connecticut State Court for unspecified damages allegedly resulting from Barclays Bank PLC’s conduct relating to the Agreement, asserting claims for violation of the Connecticut Unfair Trade Practices Act and tortious interference with business and prospective business relations. This case is currently stayed. Civil a ctions in r espect of the US Anti-Terrorism Act There are a number of civil actions, on behalf of more than 4,000 plaintiffs, filed in US federal courts in the US District Court in the Eastern District of New York ( EDNY) and SDNY against Barclays Bank PLC and a number of other banks. The complaints generally allege that Barclays Bank PLC and those banks engaged in a conspiracy to facilitate US dollar-denominated transactions for the Government of Iran and various Ira 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 The court granted the defendants’ motion to dismiss one action in the EDNY, and plaintiffs have filed a notice of appeal. The defendants have moved to dismiss two other EDNY actions. The court also granted the defendants’ motion to dismiss another action in the SDNY, but the plaintiffs have moved to file an amended complaint. The remaining actions are stayed pending decisions in these cases.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 ng Barclays PLC, Barclays Bank PLC and BCI based on similar allegations with respect to trueEX LLC’s development of an IRS platform. In 2017, Tera Group Inc. filed a separate civil antitrust action in the SDNY claiming that certain conduct alleged in the I RS cases also caused the plaintiff to suffer harm with respect to the Credit Default Swaps market. In November 2018 and July 2019, respectively, the court dismissed certain claims in both cases for unjust enrichment and tortious interference but denied mot ions to dismiss the federal and state antitrust claims, which remain pending. Portuguese Competition Authority investigation The Portuguese Competition Authority found that a subsidiary of Barclays Bank PLC and other banks violated competition law by exchanging information about retail credit products relating to mortgages, consumer lending and lending to small and medium enterp rises. The Group applied for immunity and received no fine. 2. Barclays PLC, Barclays Bank PLC and Barclays Bank UK PLC Investigation into collections and recoveries relating to unsecured lending Since February 2018, the FCA has been investigating whether the Group implemented effective systems and controls with respect to collections and recoveries and whether it paid due consideration to the interests of customers in default and arrears. The FCA investigation is at an advanced stage. HM Revenue &amp; Custom s (HMRC) assessments concerning UK Value Added Tax In 2018, HMRC issued notices that have the effect of removing certain overseas subsidiaries that have operations in the UK from Barclays’ UK VAT group, in which group supplies between members are generall y free from VAT. The notices have retrospective effect and correspond to assessments of £181m (inclusive of interest), of which Barclays would expect to attribute an amount of approximately £128m to Barclays Bank UK PLC and £53 m to Barclays Bank PLC. HMRC ’ s decision has been appealed to the First Tier Tribunal (Tax Chamber). Local authority civil actions concerning LIBOR Following settlement by Barclays Bank PLC of various governmental investigations concerning certain benchmark interest rate submissions referred to above in ‘Investigations into LIBOR and other benchmarks and related civil actions’, in the UK, certain local authorities have brought claims against Barclays Bank PLC (and, in certain cases, Barclays Bank UK PLC) asserting that they entered in to loans in reliance on misrepresentations made by Barclays Bank PLC in respect of its conduct in relation to LIBOR. Barclays has applied to strike out the claims. General The Group is engaged in various other legal, competition and regulatory matters in the UK, the US and a number of other overseas jurisdictions. It is subject to legal proceedings brought by and against the Group which arise in the ordinary course of busine ss from time to time, including (but not limited to) disputes in relation to contracts, securities, debt collection, consumer credit, fraud, trusts, client assets, competition, data management and protection, money laundering, financial crime, employment, environmental and other statutory and common law issues. The Group is also subject to enquiries and examinations, requests for information, audits, investigations and legal and other proceedings by regulators, governmental and other public bodies in conne ction with (but not limited to) consumer protection measures, compliance with legislation and regulation, wholesale trading activity and other areas of banking and business activities in which the Group is or has been engaged. The Group is cooperating with the relevant authorities and keeping all relevant agencies briefed as appropriate in relation to these matters and others described in this note on an ongoing basis. At the present time , Barclays PLC does not expect the ultimate resolution of any of these other matters to have a material adverse effect on the Group’s financial position. However, in light of the uncertainties involved in such matters and the matters specifically described in this note, there can be no assurance that the outcome of a particular matter or matters (including formerly active matters or those matters arising after the date of this note) will not be material to Barclays PLC’s results, operations or cash flow for a particular period, depending on, among other things, the amount of the loss resulting from the matter(s) and the amount of profit otherwise reported for the reporting period.</t>
  </si>
  <si>
    <t>Subordinated Liabilities</t>
  </si>
  <si>
    <t>27. Subordinated liabilities</t>
  </si>
  <si>
    <t>The notes included in this section focus on the Group ’s loan capital and shareholders’ equity including issued share capital, retained earnings, other equity balances and interests of minority shareholders in our subsidiary entities (non-controlling interests). For more information on capital management and how the Group maintains sufficient capital to meet our regulatory requirements refer to page [00] . 27 Subordinated liabilities Accounting for subordinated liabilities
Subordinated liabilities are measured at amortised cost using the effective interest method under IFRS 9. 2019 2018 £m £m As at 1 January 20,559 23,826 Issuances 1,352 221 Redemptions (3,248) (3,246) Other (507) (242) As at 31 December 18,156 20,559 Issuances of £ 1,352 m comprises $ 1,500 m 5.088 % Fixed-to-Floating Rate S ubordinated Notes (£ 1,194 m) and £ 158 m USD Floating Rate Notes. Redemption s of £ 3,24 8 m comprises £ 3,000 m 14 % Step-up Callable Perpetual Reserve Capital Instruments, £ 33 m 6.3688 % Step-up Callable Perpetual Reserve Capital Instruments, £ 158 m USD Floating Rate Notes , £ 4 3 m EUR Floating Rate Notes and £ 14 m JPY Floating Rate L oans. Subordinated liabilities include accrued interest and compris e undated and dated subordinated liabilities as follows: 2019 2018 £m £m Undated subordinated liabilities 303 3,522 Dated subordinated liabilities 17,853 17,037 Total subordinated liabilities 18,156 20,559 None of the Group’s subordinated liabilities are secured. Undated subordinated liabilities 2019 2018 Initial call date £m £m Barclays Bank PLC issued Tier One Notes (TONs) 6% Callable Perpetual Core Tier One Notes 2032 16 16 6.86% Callable Perpetual Core Tier One Notes (USD 179m) 2032 203 199 Reserve Capital Instruments (RCIs) 6.3688% Step-up Callable Perpetual Reserve Capital Instruments 2019 - 34 14% Step-up Callable Perpetual Reserve Capital Instruments 2019 - 3,189 5.3304% Step-up Callable Perpetual Reserve Capital Instruments 2036 53 51 Undated Notes Junior Undated Floating Rate Notes (USD 38m) Any interest payment date 29 30 Total undated subordinated liabilities 303 3,522 Undated subordinated liabilities Undated subordinated liabilities are issued by Barclays Bank PLC and its subsidiaries for the development and expansion of the business and to strengthen the capital bases. The principal terms of the undated subordinated liabilities are described below: Subordination All undated subordinated liabilities rank behind the claims against the bank of depositors and other unsecured unsubordinated creditors and holders of dated subordinated liabilities in the following order: Ju nior Undated Floating Rate Notes; followed by TONs and RCIs ranking pari passu with each other. Interest The Junior Undated Notes are floating rate notes where rates are fixed periodically in advance based on the related interbank rate. Payment of intere st No payment of principal or any interest may be made in relation to the TONs and RCIs unless Barclays Bank PLC satisfies a specified solvency test. Barclays Bank PLC may elect to defer any payment of interest on the RCIs. Any such deferred payment of in terest must be paid on the earlier of: (i) the date of redemption of the RCIs, and (ii) the coupon payment date falling on or nearest to the tenth anniversary of the date of deferral of such payment. While such deferral is continuing, neither Barclays Bank PLC nor Barclays PLC may (i) declare or pay a dividend, subject to certain exceptions, on any of its ordin ary shares or preference shares and (ii) certain restrictions on the redemption, purchase or reduction of their respective share capital and certain other securities also apply. Barclays Bank PLC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Barclays Bank PLC next makes a payment of interest on the TONs, neither Barclays Bank PLC nor Barclays PLC may (i)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lso apply.
Repayment All undated subordinated liabilities are repayable at the option of Barclays Bank PLC, generally in whole, at the initial call date and on any subsequent coupon or interest payment date. In addition, each issue of undated subordinated liabilities is repayable, at the option of Barclays Bank PLC in whole for certain tax reasons, either at any time, or on an interest payment date. There are no events of default except non-payme nt of principal or mandatory interest. Any repayments require the prior approval of the PRA. Other All issues of undated subordinated liabilities are non-convertible. Dated subordinated liabilities 2019 2018 Initial call date Maturity date £m £m Barclays PLC issued 2.625% Fixed Rate Subordinated Callable Notes (EUR 1,250m) 2020 2025 1,072 1,130 2% Fixed Rate Subordinated Callable Notes (EUR 1,500m) 2023 2028 1,309 1,367 4.375% Fixed Rate Subordinated Notes (USD 1,250m) #REF! 2024 995 982 3.75% Fixed Rate Resetting Subordinated Callable Notes (SGD 200m) 2025 2030 116 116 5.20% Fixed Rate Subordinated Notes (USD 2,050m) #REF! 2026 1,561 1,509 4.836% Fixed Rate Subordinated Callable Notes (USD 2,000m) 2027 2028 1,578 1,523 5.088% Fixed-to-Floating Rate Subordinated Callable Notes (USD 1,500m) 2029 2030 1,152 - Barclays Bank PLC issued #REF! Floating Rate Subordinated Notes (EUR 50m) 2019 - 45 5.14% Lower Tier 2 Notes (USD 1,094m) 2020 832 851 6% Fixed Rate Subordinated Notes (EUR 1,500m) 2021 1,375 1,474 9.5% Subordinated Bonds (ex-Woolwich Plc) 2021 239 256 Subordinated Floating Rate Notes (EUR 100m) 2021 85 89 10% Fixed Rate Subordinated Notes 2021 2,157 2,194 10.179% Fixed Rate Subordinated Notes (USD 1,521m) 2021 1,123 1,143 Subordinated Floating Rate Notes (EUR 50m) 2022 43 45 6.625% Fixed Rate Subordinated Notes (EUR 1,000m) 2022 957 1,032 7.625% Contingent Capital Notes (USD 3,000m) 2022 2,284 2,272 Subordinated Floating Rate Notes (EUR 50m) 2023 42 45 5.75% Fixed Rate Subordinated Notes 2026 350 351 5.4% Reverse Dual Currency Subordinated Loan (JPY 15,000m) 2027 105 107 6.33% Subordinated Notes 2032 62 61 Subordinated Floating Rate Notes (EUR 68m) 2040 58 61 External issuances by other subsidiaries 2021-2024 358 384 Total dated subordinated liabilities 17,853 17,037 Dated subordinated liabilities Dated subordinated liabilities are issued by Barclays PLC, Barclays Bank PLC and respective subsidiaries for the development and expansion of their business and to strengthen their respective capital bases. The principal terms of the dated subordinated liabilities are described below: Subordination Dated subordinated liabilities issued by Barclays PLC ranks behind the claims against Barclays PLC of unsecured unsubordinated creditors but before the claims of the holders o f its equity. All dated subordinated liabilities externally issued by Barclays Bank PLC rank behind the claims against the bank of depositors and other unsecured unsubordinated creditors but before the claims of the undated subordinated liabilities and th e holders of its equity. The dated subordinated liabilities externally issued by other subsidiaries are similarly subordinated as the external subordinated liabilities issued by Barclays Bank PLC. Interest Interest on the Floating Rate Notes is fixed per iodically in advance, based on the related interbank or local central bank rates. Interest on the 2.625% Fixed Rate Subordinated Callable Notes, 4.836% Fixed Rate Subordinated Callable Notes, 2% Fixed Rate Subordinated Callable Notes and the 3.75% Fixed Rate Resetting Subordinated Callable Notes are fixed until the call date. After the respective call dates, in the event that they are not redeemed, the interest rates will be reset and fixed until maturity based on a market rate. Interest on the 5.088% Fix ed - to - Floating Rate Subordinated Callable Notes are fixed until the call date. After the call date, in the event that they are not redeemed, the interest rate will reset periodically in advance based on U.S dollar London interbank rates. Repayment Those s ubordinated liabilities with a call date are repayable at the option of the issuer, on conditions governing the respective debt obligations, some in whole or in part, and some only in whole. The remaining dated subordinated liabilities outstanding at 31 December 2019 are redeemable only on maturity, subject in particular cases to provisions allowing an early redemption in the event of certain changes in tax law, or to certain changes in legislation or regulations. Any repayments prior to maturity require, i n the case of Barclays PLC and Barclays Bank PLC, the prior approval of the PRA, or in the case of the overseas issues, the approval of the local regulator for that jurisdiction and of the PRA in certain circumstances. There are no committed facilities in existence at the balance sheet date which permit the refinancing of debt beyond the date of maturity. Other The 7.625% Contingent Capital Notes will be automatically transferred from investors to Barclays PLC (or an other entity within the Group) for nil consideration in the event the Barclays PLC consolidated CRD IV CET1 ratio (FSA October 2012 transiti onal statement) falls below 7%.</t>
  </si>
  <si>
    <t>Ordinary shares, share premium, and other equity</t>
  </si>
  <si>
    <t>28. Ordinary shares, share premium, and other equity</t>
  </si>
  <si>
    <t>The notes included in this section focus on the Group ’s loan capital and shareholders’ equity including issued share capital, retained earnings, other equity balances and interests of minority shareholders in our subsidiary entities (non-controlling interests). For more information on capital management and how the Group maintains sufficient capital to meet our regulatory requirements refer to page [00] . 28 Ordinary shares, share premium, and other equity Called up share capital, allotted and fully paid Number of shares Ordinary share capital Ordinary share premium Total share capital and share premium Other equity instruments m £m £m £m £m As at 1 January 2019 17,133 4,283 28 4,311 9,632 Issued to staff under share incentive plans 76 19 82 101 - Issuances relating to Scrip Dividend Programme 113 29 153 182 - AT1 securities issuance - - - - 3,500 AT1 securities redemption - - - - (2,262) Other movements - - - - 1 As at 31 December 2019 17,322 4,331 263 4,594 10,871 As at 1 January 2018 17,060 4,265 17,780 22,045 8,941 Issued to staff under share incentive plans 30 7 44 51 - Issuances relating to Scrip Dividend Programme 43 11 77 88 - AT1 securities issuance - - - - 1,925 AT1 securities redemption - - - - (1,233) Capital reorganisation - - (17,873) (17,873) - Other movements - - - - (1) As at 31 December 2018 17,133 4,283 28 4,311 9,632 Called up share capital Called up share capital comprises 17,322 m ( 2018 : 17,133 m) ordinary shares of 25p each. Share repurchase At the 2019 AGM on 2 May 2019, Barclays PLC was authorised to repurchase up to an aggregate of 1,714m of its ordinary shares of 25p. The authorisation is effective until the AGM in 2020 or the close of business on 30 June 2020 , whichever is the earlier. No share repurchases were made during either 2019 or 2018 . Other equity instruments Other equity instruments of £ 10,871 m ( 2018 : £ 9,632 m) include AT1 securities issued by Barclays PLC. The AT1 securities are perpetual securities with no fixed maturity and are structured to qualify as AT1 instruments under prevailing capital rules applicable as at the relevant issue date . In 2019 , there were three issuances of AT1 instruments, in the form of Fixed Rate Resetting Perpetual Subordinated Conting ent Convertible Securities ( 2018 : o ne issuance ), totalling £3 ,500m ( 2018 : £1 ,925m ). There w ere also three redemption s in 2019 ( 2018 : one redemption ), totalling £2,262m ( 2018 : £1, 233m ) . AT1 equity instruments 2019 2018 Initial call date £m £m AT1 equity instruments - Barclays PLC 7.0% Perpetual Subordinated Contingent Convertible Securities 2019 - 695 6.625% Perpetual Subordinated Contingent Convertible Securities (USD 1,211m) 2019 - 711 6.5% Perpetual Subordinated Contingent Convertible Securities (EUR 1,077m) 2019 - 856 8.0% Perpetual Subordinated Contingent Convertible Securities (EUR 1,000m) 2020 830 830 7.875% Perpetual Subordinated Contingent Convertible Securities 2022 995 995 7.875% Perpetual Subordinated Contingent Convertible Securities (USD 1,500m) 2022 1,131 1,131 7.25% Perpetual Subordinated Contingent Convertible Securities 2023 1,245 1,245 7.75% Perpetual Subordinated Contingent Convertible Securities (USD 2,500m) 2023 1,925 1,925 5.875% Perpetual Subordinated Contingent Convertible Securities 2024 1,244 1,244 8% Perpetual Subordinated Contingent Convertible Securities (USD 2,000m) 2024 1,509 - 7.125% Perpetual Subordinated Contingent Convertible Securities 2025 996 - 6.375% Perpetual Subordinated Contingent Convertible Securities 2025 996 - Total AT1 equity instruments 10,871 9,632 The principal terms of the AT1 securities are described below:  AT1 securities rank behind the claims against Barclays PLC of 1) unsubordinated creditors; 2) claims which are expressed to be subordinated to the claims of unsubordinated creditors of Barclays PLC but not further or otherwise; or 3) claims which are, or are expressed to be, junior to the claims of other creditors of Barclays PLC, whether subordinated or unsubordinated, other than claims which rank, or are expressed to rank, pari passu w ith, or junior to, the claims of holders of the AT1 securities.  AT1 securities bear a fixed rate of interest until the initial call date. After the initial call date, in the event that they are not redeemed, the AT1 securities will bear interest at rates f ixed periodically in advance for five-year periods based on market rates.  Interest on the AT1 securities will be due and payable only at the sole discretion of Barclays PLC, and Barclays PLC has sole and absolute discretion at all times and for any reason to cancel (in whole or in part) any interest payment that would otherwise be payable on any interest payment date.  AT1 securities are undated and are redeemable, at the option of Barclays PLC, in whole but not in part at the initial call date, or on any fi fth anniversary after the initial call date. In addition, the AT1 securities are redeemable, at the option of Barclays PLC, in whole in the event of certain changes in the tax or regulatory treatment of the securities. Any redemptions require the prior con sent of the PRA. All AT1 securities will be converted into ordinary shares of Barclays PLC, at a pre-determined price, should the fully loaded CET1 ratio of t he Group fall below 7 %.</t>
  </si>
  <si>
    <t>Reserves</t>
  </si>
  <si>
    <t>29. Reserves</t>
  </si>
  <si>
    <t>The notes included in this section focus on the Group ’s loan capital and shareholders’ equity including issued share capital, retained earnings, other equity balances and interests of minority shareholders in our subsidiary entities (non-controlling interests). For more information on capital management and how the Group maintains sufficient capital to meet our regulatory requirements refer to page [00] . 29 Reserves Currency translation reserve The currency translation reserve represents the cumulative gains and losses on th e retranslation of the Group’s net investment in foreign operations, net of the effects of hedging. Fair value through other comprehensive income reserve The fair value through other comprehensive income reserve represent s the changes in the fair value of fair value through other comprehensive income investments since initial recognition. Cash flow hedging reserv e The cash flow hedging reserve represents the cumulative gains and losses on effective cash flow hedging instruments that will be recycled to profit or loss when the hedged transactions affect profit or loss. Own credit r eserve The own credit reserve reflects the cumulative own credit gains and losses on financial liabilities at fair value. Amounts in the own credit reserve are not recycled to profit or loss in future periods. Other reserves and treasury shares Other reserves relate to redeemed ordina ry and preferenc e shares issued by the Group. Treasury shares relate to Barclays PLC shares held in relation to the Group’s various share schemes. These schemes are described in Note 32 . Treasury shares are deducted from shareho lders’ equity within other reserves. A transfer is made to retained earnings in line with the vesting of treasury shares held for the purposes of share-based payments. 2019 2018 £m £m Currency translation reserve 3,344 3,888 Fair value through other comprehensive income reserve (187) (258) Cash flow hedging reserve 1,002 660 Own credit reserve (373) (121) Other reserves and treasury shares 974 984 Total 4,760 5,153</t>
  </si>
  <si>
    <t>30. Non-controlling interests</t>
  </si>
  <si>
    <t>The notes included in this section focus on the Group ’s loan capital and shareholders’ equity including issued share capital, retained earnings, other equity balances and interests of minority shareholders in our subsidiary entities (non-controlling interests). For more information on capital management and how the Group maintains sufficient capital to meet our regulatory requirements refer to page [00] . 30 Non-controlling interests Profit attributable to non-controlling interest Equity attributable to non-controlling interest Dividends paid to non-controlling interest 2019 2018 a 2019 2018 2019 2018 a £m £m £m £m £m £m Barclays Bank PLC issued: – Preference shares 41 204 529 529 41 204 – Upper Tier 2 instruments 39 30 691 691 39 30 Other non-controlling interests - - 11 3 - - Total 80 234 1,231 1,223 80 234 Note a From 2 019, due to an IAS 12 update, the tax relief on payments in relation to Upper Tier 2 instruments has been recognised in the tax charge of the income statement, whereas it was previously recorded directly in equity . Comparatives have been restated, increasing p rofit attributable to non-controlling i nterest and d ividends paid to non-controlling interest by £8m. Further detail can be found in Note 1. 2019 2018 Instrument £m £m Preference Shares: 6.278% non-cumulative callable preference shares 318 318 4.75% non-cumulative callable preference shares 211 211 Total Barclays Bank PLC Preference Shares 529 529 Upper Tier 2 Instruments: Undated Floating Rate Primary Capital Notes Series 1 93 93 Undated Floating Rate Primary Capital Notes Series 2 179 179 5.03% Undated Reverse Dual Currency Subordinated Loan (JPY8bn) 39 39 5.0% Reverse Dual Currency Undated Subordinated Loan (JPY12bn) 53 53 Undated Floating Rate Primary Capital Notes Series 3 (£145m) 20 20 9% Permanent Interest Bearing Capital Bonds (£100m) 40 40 7.125% Undated Subordinated Notes (£525m) 158 158 6.125% Undated Subordinated Notes (£550m) 34 34 9.25% Perpetual Sub Notes (ex Woolwich) (£150m) 75 75 Total Upper Tier 2 Instruments 691 691</t>
  </si>
  <si>
    <t>31. Staff costs</t>
  </si>
  <si>
    <t>31 Staff costs Accounting for staff costs The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Group has a present obligation t o its employees that can be measured reliably and are recognised over the period of service that employees are required to work to qualify for the payment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e awards. For past awards, the Group considers that it is appropriate to recognise the awards over the period from the date of grant to the date that the awards vest. In relation to awards granted from 2017, the Group , taking i nto account the changing employee understanding surrounding those awards, considered it appropriate for expense to be recognised over the vesting period including the financial year prior to the grant date. The accounting policies for share-based paymen ts, and pensions and other post-retirement benefits are included in Note 32 and Note 33 respectively. 2019 2018 2017 £m £m £m Incentive awards granted: Current year bonus 1,008 1,067 990 Deferred bonus 429 515 442 Commissions and other incentives 53 67 74 Total incentive awards granted 1,490 1,649 1,506 Reconciliation of incentive awards granted to income statement charge: Less: deferred bonuses granted but not charged in current year (293) (359) (302) Add: current year charges for deferred bonuses from previous years 308 299 457 Other differences between incentive awards granted and income statement charge (48) (33) 29 Income statement charge for performance costs 1,457 1,556 1,690 Other income statement charges: Salaries 4,332 4,200 3,982 Social security costs 573 558 580 Post-retirement benefits a 501 619 493 Other compensation costs 480 413 378 Total compensation costs b 7,343 7,346 7,123 Other resourcing costs: Outsourcing 433 594 1,094 Redundancy and restructuring 132 133 80 Temporary staff costs 256 386 354 Other 151 170 (91) Total other resourcing costs 972 1,283 1,437 Total staff costs 8,315 8,629 8,560 Group compensation costs as % of total income c 33.9% 34.1% 33.8% Group staff costs as % of total income c 38.4% 40.2% 40.6% Notes a Post-retirement benefits charge includes £ 270 m (2018: £ 236 m; 2017: £ 230 m) in respect of defined contribution schemes and £ 231 m (2018: £ 383 m; 2017: £ 263 m) in respect of defined benefit schemes . b £ 439 m ( 2018 : £ 296 m; 2017: £ 312 m) of Group compensation was capitalised as internally generated software. C 2018 comparative excludes a GMP charge of £140m .</t>
  </si>
  <si>
    <t>Share-based payments</t>
  </si>
  <si>
    <t>32. Share-based payments</t>
  </si>
  <si>
    <t>The no tes included in this section focus on the costs and commitments associated with employing our staff. 32 Share-based payments Accounting for share-based payments The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s . The fair value of shares is the market price ruling on the grant date, in some cases adjusted to reflect restrictions on transferability. The fair value of options granted is determined using option pricing models to estimate the numbers of shares likel y to vest. These take into account the exercise price of the option, the current share price, the risk-free interest rate, the expected volatility of the share price over the life of the option and other relevant factors. Market conditions that must be met in order for the award to vest are also reflected in the fair value of the award, as are any other non-vesting conditions – such as continuing to make payments into a share-based savings scheme. The charge for the year arising from share-based payment schemes was as follows: Charge for the year 2019 2018 2017 £m £m £m Share Value Plan 6 45 153 Deferred Share Value Plan 266 217 166 Others 206 187 186 Total equity settled 478 449 505 Cash settled 3 1 3 Total share-based payments 481 450 508 The terms of the main current plans are as follows: Share Value Plan (SVP) The SVP was introduced in March 2010 . SVP awards have been granted to participants in the form of a conditional right to receive Barclays PLC shares or provisional allocations of Barclays PLC shares which vest or are considered for release over a period of three, five or seven years. Participants do not pay to re ceive an award or to receive a release of shares. For awards granted before December 2017, t he grantor may also make a dividend equivalent payment to participants on release of a SVP award. SVP awards are also made to eligible employees for recruitment pur poses. All awards are subject to potential forfeiture in certain leaver scenarios. Deferred Share Value Plan (DSVP) The DSVP was introduced in February 2017. The terms of the DSVP are materially the same as the terms of the SVP as described above, save th at E xecutive Directors are not eligible to participate in the DSVP and the DSVP operates ov er market purchase shares only. Other schemes In addition to the SVP and DSVP, the Barclays Group operates a number of other schemes settled in Barclays PLC Shares including Sharesave (both UK and Ireland), Sharepurchase (both UK and overseas), and the Barclays Group Long Term Incentive Plan. A delivery of upfront shares to ‘Material Risk Takers’ can be made as a Share Incentive Award (Holding Period) . 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 at the balance sheet date were as follows: 2019 2018 Weighted average fair value per award granted in year Weighted average share price at exercise/release during year Weighted average remaining contractual life Number of options/ awards outstanding Weighted average fair value per award granted in year Weighted average share price at exercise/release during year Weighted average remaining contractual life Number of options/ awards outstanding £ £ years (000s) £ £ years (000s) SVP a,b 1.45 1.59 1 5,619 1.90 2.11 &lt;1 67,898 DSVP a,b 1.43 1.60 1 325,872 1.94 2.10 1 206,571 Others a 0.40-1.60 1.57-1.70 0-3 232,259 0.36-2.11 1.82-2.11 0-3 217,952 SVP and DSVP are nil cost awards on which the performance conditions are substantially completed at the date of grant. Consequently, the fair value of these awards is based on the market value at that date. Movements in options and awards The movement in the number of options and awards for the major s chemes and the weighted average exercise price of options was : SVP a,b DSVP a,b Others a,c Number (000s) Number (000s) Number (000s) Weighted average ex. price (£) 2019 2018 2019 2018 2019 2018 2019 2018 Outstanding at beginning of year/acquisition date 67,898 191,610 206,571 125,399 217,952 210,160 1.41 1.41 Granted in the year 2,317 1,425 217,075 135,964 215,694 114,335 1.19 1.51 Exercised/released in the year (62,970) (119,688) (82,354) (43,402) (151,827) (78,771) 1.21 1.50 Less: forfeited in the year (1,626) (5,449) (15,420) (11,390) (42,331) (25,494) 1.51 1.54 Less: expired in the year - - - - (7,229) (2,278) 2.08 1.80 Outstanding at end of year 5,619 67,898 325,872 206,571 232,259 217,952 1.29 1.41 Of which exercisable: - - - - 32,376 23,556 1.32 1.96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15,148,343 ). The weighted average exercise price relates to Sharesave. There were no significant modifications to the share-based payments arrangements in 201 9 and 201 8 . As at 31 December 201 9 , the total liability arising from cash-settled share-based payments transactions was £ 3m (2018: £2 m). Holdings of Barclays PLC shares Various employee be nefit trusts established by the G roup hold shares in Barclays PLC to meet obligations under the Barclay s share-based payment schemes. The total number of Barclays shares held in these employee benefit trusts at 31 December 201 9 wa s 13.1m (201 8 : 11.4m). Dividend rights have been waived on all these shares. The total market value of the shares held in trust based on the year end share price of £ 1.80 (201 8 : £ 1.51 ) was £ 24 m (201 8 : £ 17m ).</t>
  </si>
  <si>
    <t>Pension and post-retirement benefits</t>
  </si>
  <si>
    <t>33. Pension and post-retirement benefits</t>
  </si>
  <si>
    <t>The no tes included in this section focus on the costs and commitments associated with employing our staff. 33 Pensions and post-retirement benefits Accounting for pensions and post-retirement benefits The Group operates a number of pension schemes and post-employment benefit schemes. Defined contribution schemes – the Group recognises contributions due in respect of the accounting period in the income statement. Any contributions unpaid at the balance sheet date are included as a liability. Defined benefit schemes – the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remeasurements)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Group , using a methodology similar to that for defined benefit pension schemes. Pension schemes UK Retirement Fund (UKRF) The UKRF is the Barclays Group’s main scheme, representing 97% of the Barclays Group’s total retirement benefit obligations. Barclays Bank PLC is the principal employer of the UKRF. The UKRF was closed to new entrants on 1 October 2012, and comprises 10 sections, the two most significant of which are:  Afterwork, which comprises a contributory cash balance defined benefit element, and a voluntary defined contribution element. The cas h balance element is accrued each year and revalued until Normal Retirement Age in line with the increase in Retail Price Index (RPI) (up to a maximum of 5% p.a.). An increase of up to 2% a year may also be added at Barclays’ discretion. The costs of ill-h ealth retirements and death in service benefits for Afterwork members are borne by the UKRF. The main risks that Barclays runs in relation to Afterwork are limited although additional contributions are required if pre-retirement investment returns are not sufficient to provide for the benefits.  The 1964 Pension Scheme. Most employees recruited before July 1997 built up benefits in this non-contributory defined benefit scheme in respect of service up to 31 March 2010. Pensions were calculated by reference t o service and pensionable salary. From 1 April 2010, members became eligible to accrue future service benefits in either Afterwork or the Pension Investment Plan (PIP), a historic defined contribution section which is now closed to future contributions. Th e risks that Barclays runs in relation to the 1964 section are typical of final salary pension schemes, principally that investment returns fall short of expectations, that inflation exceeds expectations, and that retirees live longer than expected. Barcl ays Pension Savings Plan (BPSP) The BPSP is a defined contribution scheme providing benefits for all ne w UK hires from 1 October 2012, BPSP is not subject to the same investment return, inflation or life expectancy risks for Barcla ys that defined benefit schemes are. Members’ benefits reflect contributions paid and the level of investment returns achieved. Other Apart from the UKRF and the BPSP, Barclays operates a number of smaller pension and long-term employee benefits and p ost-retirement healthcare plans globally, the largest of which are the US defined benefit schemes. Many of the schemes are funded, with assets backing the obligations held in separate legal vehicles such as trusts. Others are operated on an unfunded basis. The benefits provided, the approach to funding, and the legal basis of the schemes, reflect local environments. Governance 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 h are held separately from the assets of the Barclays Group. The Trustee Board comprises six Management Directors selected by Barclays, of whom three are independent Directors with no relationship with Barclays (and who are not members of the UKRF), plus three Member Nominated Directors selected from eligible active staff , deferred and pensioner members who apply for the role. The BPSP is a Group Personal Pension arrangement which operates as a collection of personal pension plans. Each personal pension p lan is a direct contract between the employee and the BPSP provider (Legal &amp; General Assurance Society Limited), and is regulated by the FCA. Similar principles of pension governance apply to the Barclays Group’s other pension schemes, depending on local legislation. Amounts recognised The following tables include amounts recognised in the income statement and an analysis of benefit obligations and scheme assets for all Barclays Group defined benefit schemes. The net position is reconciled to the assets and liabilities recognised on the balance sheet. The tables include funded and unfunded post-retirement benefits. Income statement charge 2019 2018 2017 £m £m £m Current service cost 231 243 265 Net finance cost (48) (24) (12) Past service cost - 134 (3) Other movements 2 5 - Total 185 358 250 Balance sheet reconciliation 2019 2018 Total Of which relates to UKRF Total Of which relates to UKRF £m £m £m £m Benefit obligation at beginning of the year (28,269) (27,301) (30,268) (29,160) Current service cost (231) (210) (243) (226) Interest costs on scheme liabilities (747) (718) (705) (677) Past service cost - - (134) (140) Remeasurement (loss)/gain – financial (3,087) (2,964) 1,129 1,075 Remeasurement (loss)/gain – demographic 223 214 (241) (245) Remeasurement (loss)/gain – experience 277 266 (75) (94) Employee contributions (5) (1) (4) (1) Benefits paid 1,459 1,410 2,205 2,167 Exchange and other movements 47 - 67 - Benefit obligation at end of the year (30,333) (29,304) (28,269) (27,301) Fair value of scheme assets at beginning of the year 29,722 29,036 30,922 30,112 Interest income on scheme assets 795 774 729 709 Employer contribution 755 731 754 741 Remeasurement – return on scheme assets greater than discount rate 2,312 2,230 (400) (360) Employee contributions 5 1 4 1 Benefits paid (1,459) (1,410) (2,205) (2,167) Exchange and other movements (37) - (82) - Fair value of scheme assets at end of the year 32,093 31,362 29,722 29,036 Net surplus 1,760 2,058 1,453 1,735 Retirement benefit assets 2,108 2,058 1,768 1,735 Retirement benefit liabilities (348) - (315) - Net retirement benefit assets 1,760 2,058 1,453 1,735 Included withi n the benefit obligation was £759 m ( 2018 : £757 m) relat ing to overseas pensions and £202 m ( 2018 : £204 m) relating to other post-employment benefits. As at 31 December 2019 , the UKRF’s scheme assets were in surplus versus IAS 19 obligations by £2,058m ( 2018 : £ 1,735 m). The movement for the UKRF was driven by higher than assumed asset returns, payment of deficit reduction contributions, updated mortality assumptions, and lower than expected inflation, partially offs et by a decrease in the discount rate. Of the £1,410 m ( 2018 : £2,16 7m) UKRF benefits paid out, £580m ( 2018 : £1,420 m) related to transfer s out of the fund . Where a scheme’s assets exceed its obligation, an asset is recognised to the extent that it d oes not exceed the present value of future contribution holidays or refunds of contributions (the asset ceiling). In the case of the UKRF the asset ceiling is not applied as, in certain specified circumstances such as wind-up, the Group expects to be able to recover any surplus. Similarly, a liability in respect of future minimum funding requirements is not recognised. The Trustee does not have a substantive right to augment benefits, nor do they have the right to wind up the plan except in the dissolution of the Group or termination o f contributions by the Group. The application of the asset ceil ing to other plans and recognition of additional liabilities in respect of future minimum funding requirements are considered on an individual plan basis. 33 Pensions and post- retirement benefits continued Critical accounting estimates and judgements Actuarial valuation of the schemes’ obligation is dependent upon a series of assumptions. Below is a summary of the main financial and demographic assumptions adopted for the UKRF. 2019 2018 Key UKRF financial assumptions % p.a. % p.a. Discount rate 1.92 2.71 Inflation rate (RPI) 3.02 3.25 The UKRF discount rate assumption for 2019 was based on a variant of the standard Willis Towers Watson RATE Link model. This variant includes all bonds rated AA by at least one of the four major ratings agencies, and assumes that forward rates after year 30 are flat. The RPI inflation assumption for 2019 was set by reference to the Bank of England’s implied inflation curve, assuming the forward rates remain flat after 30 years. The inflation assumpti on incorporates a deduction of 2 0 basis points as an allowance f or an inflation risk premium. The methodology used to derive the discount rate and price inflation assumptions is consistent with that used at the prior year en d, except for a switch to holding forward rates rather spot rates f lat after year 30 . The UKRF’s post-retirement mortality assumptions are based on a best estimate assumption derived from an analysis in 201 9 of the UKRF’ s own post-retirement mortality experience, and taking account of recent evidence fro m published mortality surveys. An allowance has been made for future mortality improvements based on the 201 8 core projection model published by the Continuous Mortality Investigation Bureau subject to a long-term trend of 1. 5 % per annum in future improvements. The methodology used is cons istent with the prior year end, except that the 201 7 core projection model was used at 201 8, and a long-trend of 1.25% per annum was applied . The table below shows how the assumed life expectancy at 60, for members of the UKRF, has varied over the past thr ee years: Assumed life expectancy 2019 2018 2017 Life expectancy at 60 for current pensioners (years) – Males 27.1 27.7 27.8 – Females 29.3 29.4 29.4 Life expectancy at 60 for future pensioners currently aged 40 (years) – Males 28.9 29.2 29.3 – Females 31.1 31.0 31.0 The assumption for future transfers out has been remov ed , to ref lect lower volumes experienced in 2019 and immaterial volumes expected going forwards . The previous assumption wa s that 5 % of the benefit obligation in respect of deferred membe rs will transfer out during 2020, 2.5% in 2021, tapering down to 0 % from 2022 onwards 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 mptions should not be interpreted as Barclays expressing any specific view of the probability of such movement s happening. Change in key assumptions 2019 2018 (Decrease)/ Increase in UKRF defined benefit obligation (Decrease)/ Increase in UKRF defined benefit obligation £bn £bn Discount rate 0.5% p.a. increase (2.3) (2.1) 0.25% p.a. increase (1.2) (1.1) 0.25% p.a. decrease 1.2 1.1 0.5% p.a. decrease 2.6 2.4 Assumed RPI 0.5% p.a. increase 1.5 1.3 0.25% p.a. increase 0.8 0.7 0.25% p.a. decrease (0.7) (0.6) 0.5% p.a. decrease (1.4) (1.3) Life expectancy at 60 One year increase 0.8 0.9 One year decrease (0.8) (0.9) Assets 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 quately diversified. The UKRF also employs derivative instruments, where appropriate, to achieve a desired exposure or return, or to match assets more closely to liabilitie s. The value of assets shown reflects the assets held by the scheme, with any derivative holdings reflected on a fair value basis. The value of the assets o f the schemes and their percentage in relation to total scheme assets were as follows : Analysis of scheme assets Total Of which relates to UKRF Value £m % of total fair value of scheme assets % Value £m % of total fair value of scheme assets % As at 31 December 2019 Equities 2,349 7.3 2,174 6.9 Private equities 2,083 6.5 2,083 6.6 Bonds - fixed government 3,447 10.7 3,175 10.1 Bonds - index-linked government 11,036 34.4 11,027 35.2 Bonds - corporate and other 9,234 28.8 9,042 28.8 Property 1,644 5.1 1,633 5.2 Infrastructure 1,558 4.9 1,558 5.0 Cash and liquid assets 742 2.3 670 2.2 Fair value of scheme assets 32,093 100.0 31,362 100.0 As at 31 December 2018 Equities 3,349 11.3 3,211 11.1 Private equities 1,995 6.7 1,995 6.9 Bonds - fixed government 3,320 11.2 3,062 10.5 Bonds - index-linked government 10,945 36.8 10,936 37.7 Bonds - corporate and other 6,371 21.4 6,197 21.3 Property 1,712 5.8 1,702 5.9 Infrastructure 1,196 4.0 1,196 4.1 Cash and liquid assets 834 2.8 737 2.5 Fair value of scheme assets 29,722 100.0 29,036 100.0 Included within the fai r value of scheme assets were nil ( 2018 : n il ) relating to shares in Barclays PLC and nil ( 2018 : n il ) relating to bonds issued by Barclays PLC. The UKRF also invests in pooled investment vehicles which may hold shares or debt issued by Barclays PLC. The UKRF assets above do not include the Senior Notes asset referred to in the section below on Triennial Valuation, as these are non-transferable instrument s and not recognised under IAS19 . Approximately 44 % of the UKRF ass ets are invested in liability-driven investment strategies; primarily UK gilts as well as interest rate and inflation swaps. These are used to better match the assets to its liabilities. The swaps are used to reduce the scheme’s inflation and duration risk s against its liabilities. Triennial valuation The latest triennial actuarial valuation of the UKRF with an effective date of 30 September 2019 has been completed. This valuation showed a funding deficit of £2.3bn and a funding level of 94%, compared to a £4.0bn funding deficit in the 30 September 2018 update, and a £7.9bn funding deficit in the previous triennial valuation (effective date 30 September 2016). The decrease in funding deficit over the year to 30 September 2019 was mainly driven by the payment of deficit reduction contributions and changes to mortality assumptions. The Bank and UKRF Trustee have agreed a revised statement of funding principles, schedule of contributions, and recovery plan to seek to eliminate the funding deficit. The main differences between the funding and acc ounting assumptions are a different approach to setting the discount rate and a more conservative longevity assumption for funding. The deficit reduction contributions agreed with the UKRF Trustee as part of the 30 September 2019 triennial valuation recov ery plan are show n alongside the deficit reduction contributions agreed in 2017 for the prior 30 September 2016 triennial valuation. Deficit reduction contributions under the 30 September 2016 valuation Deficit reduction contributions under the 30 September 2019 valuation Year £m £m Cash paid: 2019 - paid in two installments of £250m in April and September 500 - 2019 - paid in December - 500 Future commitments: 2020 500 500 2021 1,000 700 2022 1,000 294 2023 1,000 286 2024 - 2026 1,000 each year - As part of the triennial actuarial valuation, Barclays Bank PLC agreed to pay a £ 500 m contribution on 11 December 2019 and at the same time the UKRF subscribed for non-transferrable listed senior fixed rate notes for £ 500 m, backed by UK gilts (the Senior Notes). The Senior Notes were issued by Heron Issuer Limited (Heron), an entity that is consolidated within the Barclays Group under IFRS 10 . The Senior Notes entitle the UKRF to semi-annual coupon payments for five years, and full repayment of the subscri ption in cash at maturity in 2024 . Heron acquired the gilts from BBPLC for cash of £ 600 m to support these payments. BBPLC also subscribed for Junior notes issued by Heron for £ 100 m. The contribution forms part of the r ecovery p lan agreed as part of the 201 9 valuation of the UKRF. No liability is recognis ed under IAS19 for the obligation to make deficit reduction contributions or to repay the Senior Notes, as settlement in 2024 gives rise to both a reduction in cash and a corresponding increase in net define d benefit assets. The deficit reduction contributions are in addition to the regular contributions to meet the Barclays Group’s share of the cost of benefits accruing over each year. The next funding valuation of the UKRF is due to be completed in 202 3 wi th an effective date of 30 September 20 22 . Other support measures agreed which remain in place Collateral – The UKRF Trustee and Barclays Bank PLC have entered into an arrangement whereby a collateral pool has been put in place to provide security for the UKRF funding deficit as it increases or decreases over time. The collateral pool is currently m ade up of government securities, and agreement was made with the Trustee to cover 100% of the funding deficit with an overall cap of £9bn. The arrangement provides the UKRF Trustee with dedicated access to the pool of assets in the event of Barclays Bank P LC not paying a deficit reduction contribution to the UKRF or in the event of B arclays Bank PLC’s insolvency. These assets are included within Note 38 Assets pledged, collateral received and assets transferred . Support from Barclays PLC – In the event of Barclays Bank PLC not paying a deficit reduction contribution payment required by a specified pre-payment date, Barclays PLC has entered into an arrangement whereby it will be required to use, in first priority, dividends received from Barclays Bank UK PLC (if any) to invest the proceeds in Barclays Bank PLC (up to the maximum amount of the deficit reduction contribution unpaid by Barclays Bank PLC). The proceeds of the investment will be used to discharge Barclays Bank PLC’s unpaid deficit reduction contri bution. Participation – As permitted under the Financial Services and Markets Act 2000 (Banking Reform) (Pensions) Regulations 2015, Barclays Bank UK PLC is a participating employer in the UKRF and will remain so during a transitional phase until Septembe r 2025 as set out in a deed of participation . Barclays Bank UK PLC will make contributions for the future service of its employees who are currently Afterwork members and, in the event of Barclays Bank PLC’s insolvency during this period provision has been made to require Barclays Bank UK PLC to become the principal employer of the UKRF. Barclays Bank PLC’s Section 75 debt would be triggered by the insolvency (the debt would be calculated after allowing for the payment to the UKRF of the collateral above). D efined benefit contributions paid with respect to the UKRF were as follows: Contributions paid £m 2019 1,231 2018 741 2017 1,124 There were nil ( 2018 : nil ; 2017 : £153m) Section 75 contributions included within the Barclays Group’s contributions paid as no participating employers left the UKRF scheme in 2019. The Barclays Group’s expected contribution to the UKRF in respect of defined benefits in 2020 is £743m ( 2019 : £725 m). In addition, the expected contributions to UK defined contribution schemes in 2020 is £33 m ( 2019 : £34m) to the UKRF and £ 185 m ( 2019 : £168 m) to the BPSP.</t>
  </si>
  <si>
    <t>Principal subsidiaries</t>
  </si>
  <si>
    <t>34. Principal Subsidiaries</t>
  </si>
  <si>
    <t>The notes included in this section present information on the Group ’s investments in subsidiaries, joint ventures and associates and its interests in structured entities. Detail is also given on securitisation transactions the Group has entered into and arrangements that are held off-balance sheet. 34 Principal subsidiaries The Group applies IFRS 10 Consolidated Financial Statements . The consolidated financial statements combine the financial statements of the Group and all its subsidiaries. Subsidiaries are entities over which the Group has control. Under IFRS 10, this is when the Group is exposed or has rights to variable returns from its involvement in the entity and has the ability to affect those returns through its power over the entity. The Group reassesses whether it controls an entity if facts and circumstances indicate that there have been changes to its power, its rights to variable returns or its ability to use its power to affect the amount of its returns. Intra-group transactions and balances are eliminated on consolidation and consistent accounting policies are used throughout the Group for the purposes of the consolidation. Changes in ownership interests in subsidiaries are accounted for as equity transactions if they occur after control has been obtai ned and they do not result in loss of control. The significant judgements used in applying this policy are set out below. Accounting for investment in subsidiaries In the individual financial statements of Barclays PLC , investments in subsidiaries are sta ted at cost less impairment. Principa l subsidiaries for the Group are set out below. This includes those subsidiaries that are most significan t in the context of the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PLC United Kingdom Banking, holding company 100 3 - Barclays Bank UK PLC United Kingdom Banking, holding company 100 - - Barclays Bank Ireland PLC Ireland Banking, holding company 100 - - Barclays Execution Services Limited United Kingdom Service company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 The country of registration or incorporation is also the principal area of operation of each of the above subsidiaries. Ownership interests are in some cases different to voting interests due to the existence of non-voting equity interests, such as preference shares. Refer to Note 30 for more information. D etermining whether the Group has control of an entity is generally straightforward based on ownership of the majority of the voting capital. However, in certain instances, t his determination will involve judgement, particularly in the case of structured entities where voting rights are often not the determining factor in decisions over the relevant activities. This judgement will involve assessing the purpose and design of th e entity. It will also often be necessary t o consider whether the Group, or another involved party with power over the relevant activities, is acting as a principal in its own right or as an agent on behalf of others. There is also often consid erable judgement involved in the ongoing assessment of control over structured entities. In this regard, where market conditions have deteriorated such that the other investors’ exposures to the structure’s variable returns have been substantively eliminat ed, the Group may conclude that the managers of the structured entity are acting as its agent and therefore will consolidate the structured entity. An interest in equity voting rights exceeding 50% would typic ally indicate that the Grou p has control of an entity. However, the entity set out below is excluded from con solidation because the Group does not have exposure to its variable returns. Percentage of voting rights held Equity shareholders' funds Retained profit for the year Country of registration or incorporation Company name % £m £m Cayman Islands Palomino Limited 100 - - This entity is managed by an external counterparty and consequently i s not controlled by the Group. Interests relating to this entity are included in Note 35 . Significant restrictions As is typical for a g roup of its size and international scope, there are restrictions on the ability of Barclays PLC to obtain distributions of capital, access the assets or repay the liabilities of members of its Group due to the statutory, regulatory and contractual requirements of its subsidiaries and due to the pr otective rights of non-controlling interests. These are considered below. Regulatory requirements Barclays’ principal subsidiary companies have assets and liabilities before intercompany eliminations of £1,474bn ( 2018 : £1,418bn) and £1,388 bn ( 2018 : £1,337 bn) respectively. The assets and liabilities are subject to prudential regulation and regulatory capital requirements in the countries in which they are regulated. These require entities to maintain minimum capital levels which cannot be returned to the p arent company, Barclays PLC on a going concern basis. In order to meet capital requirements, subsidiaries may issue certain equity-accounted and debt-accounted financial instruments and non-equity instruments such as Tier 1 and Tier 2 capital instru ments and other forms of subordinated liabilities. Refer to Note 27 and Note 28 for particulars of these instruments. These instruments may be subject to cancellation clauses or preference share restrictions that would limit the abilit y of the entity to repatriate the capital on a timely basis. Liquidity requirements Regula ted subsidiaries of the Group are required to meet applicable PRA or local regulatory requirements pertaining to liquidity. Some of the regulated subsidi aries include Barclays Bank PLC and Barclays Capital Securities Limited (which are regulated on a combined basis under a Domestic Liquidity Sub-Group (DoLSub) arrangement ) , Barclays Bank UK PLC, Barclays Bank Ireland PLC, Barclays Capital Inc. and Barclays Bank Delaware. See pages [00] to [00] for further details of liquidity requirements, including those of the Group’s significant subsidiaries. Statutory requirements The Group’s subsidiaries are subject to statutory requirements not to make distributions of capital and unrealised profits and generally to maintain solvency. T hese requirements restrict the ability of subsidiaries to make remittances of dividends to Barclays PLC, the ultimate parent, except in the event of a legal capital reduction or liquidation. In most cases, the regulatory restrictions referred to above exce ed the statutory restrictions. Contractual requirements Asset encumbrance The Group uses its financial assets to raise finance in the form of securitisations and through the liquidity schemes of central banks , as well as to provide security to the UK Reti rement Fund . Once encumbered, the assets are not available for transfer around the Group. The assets typically affected are disclosed in Note 38 . Other restrictions The Group is required to maintain balances with central banks and other regulatory authoriti es, and these amounted to £4,893 m ( 2018 : £4,717 m).</t>
  </si>
  <si>
    <t>Structured entities</t>
  </si>
  <si>
    <t>35. Structured entities</t>
  </si>
  <si>
    <t>The notes included in this section present information on the Group ’s investments in subsidiaries, joint ventures and associates and its interests in structured entities. Detail is also given on securitisation transactions the Group has entered into and arrangements that are held off-balance sheet. 35 Structured en tities A structured entity is an entity in which voting or similar rights are not the dominant factor in deciding control. Structured entities are generally created to achieve a narrow and well-defined objective with restrictions around their ongoing activities. Depending on the Group’s power over the activities of the entity and its exposure to and ability to influence its own returns, it may consolidate the entity. In other cases, it may sponsor or have exposure to such an entity but not consolida te it. Consolidated structured entities The Group has contractual arrangements which may require it to provide financial support to the following types of consolidated structured entities: Securitisation vehicles The Group uses securitisation as a source of financing and a means of risk transfer. Refer to Note 37 for further detail. Commercial paper (CP) and medium - term note conduits The Group provided £8.3 bn ( 2018 : £1 1.7 bn) in undrawn contractual backstop liquidity facilities to CP con duits. Fund management entities In previous periods, the Group had contractually guaranteed the performance of certain cash investments in a number of managed investment funds which resulted in their consolidation. As at 31 December 2019 , the notio nal value o f the guarantees were £nil ( 2018 : £ nil) as the European Wealth Funds associated with these guarantees were either closed or ownership has been t ransferred outside the Group and they are no longer consolidated. Employee benefit and other trusts The Group provides capital contributions to employee benefit trusts to enable them to meet obligations to employees in r elation to share-based remuneration arrangement s. During 2019 , the Group provided undrawn liquidity f acilities of £2.5bn ( 2018 : £2.6 bn) to certain trusts. Unconsolidated structured entities in which the Group has an interest An interest in a structured entity is any form of contractual or non-contractual involvement which creates variability in returns arising from the performance of the entity for the Group. Such interests include holdings of debt or equity securitie s, derivatives that transfer financial risks from the entity to the Group, lending, loan commitments, financial guarantees and investment management agreements. Interest rate swaps, foreign exchange derivatives that are not complex and which expo se the Group to insignificant credit risk by being senior in the payment waterfall of a securitisation and derivatives that are determined to introduce risk or variability to a structured entity are not considered to be an interest in an entity an d have been excluded from the disclosures below. The nature and extent of the Group’s interests in structured entities is summarised below: Summary of interests in unconsolidated structured entities Secured financing Short-term traded interests Traded derivatives Other interests Total £m £m £m £m £m As at 31 December 2019 Assets Trading portfolio assets - 9,585 - 76 9,661 Financial assets at fair value through the income statement 32,859 - - 2,500 35,359 Derivative financial instruments - - 2,369 - 2,369 Financial assets at fair value through other comprehensive income - - - 391 391 Loans and advances at amortised cost - - - 19,213 19,213 Reverse repurchase agreements at amortised cost 77 - - - 77 Other assets - - - 28 28 Total assets 32,936 9,585 2,369 22,208 67,098 Liabilities Derivative financial instruments - - 3,171 2,437 5,608 As at 31 December 2018 Assets Trading portfolio assets - 12,206 - - 12,206 Financial assets at fair value through the income statement 32,359 - - 2,598 34,957 Derivative financial instruments - - 5,236 - 5,236 Financial assets at fair value through other comprehensive income - - - - - Loans and advances at amortised cost - - - 17,341 17,341 Other assets - - - 33 33 Total assets 32,359 12,206 5,236 19,972 69,773 Liabilities Derivative financial instruments - - 6,438 2,586 9,024 Secured financing arrangements, short-term traded interests and traded derivatives are typically managed under market risk manageme nt policies described on page [00] which includes an indication of the change of risk measures compared to last year. For this reason, the total assets of these entities are not considered meaningful for the purposes of understanding the related risks and so have not been presented. Other interests include conduits and lending where the interest is driven by normal customer demand. Secured financing The Group routinely enters into reverse repurchase contracts, stock borrowing and similar arrangements on normal commercial terms where the c ounterparty to the arrangement is a structured entity. Due to the nature of these arrangements, especially the transfer of collateral and ongoing margining, the Group has minimal exposure to the performance of the structured entity counterparty. This inclu des margin lending which is presented under financial assets at fair value through the income statement to align to the balance sheet presentation. Short-term traded interests The Group buys and sells interests in structured entities as part of its tradi ng activities, for example, retail mortgage-backed securities, collateralised debt obligations and similar interests. Such interests are typically held individually or as part of a larger portfolio for no more than 90 days. In such cases, the Group typical ly has no other involvement with the structured entity other than the securities it holds as part of trading activities and its maximum exposure to loss is restricted to the carrying value of the asset. As at 31 December 2019 , £ 8,903 m ( 2018 : £ 8 , 436 m) of the Group’s £9,585 m ( 2018 : £ 12,206 m) short-term traded interests were comprised of debt securities issued by asset securitisation vehicles. Traded derivatives The Group enters into a variety of derivative contracts with structured entities which reference market risk variables such as interest rates, foreign exchange rates and credit indices among other things. The main derivative types which are considered interests in structured entities include index-based and entity specific credit default swaps, balance guaranteed swaps, total return swaps, commodities swaps, and equity swaps. A description of the types of derivatives and the risk management practices are detailed in Note 14 . The risk of loss may be mitigated through ongoing margining requirements as well as a right to cash flows from the structured entity which are senior in the payment waterfa ll. Such margining requirements are consistent with market practice for many derivative arrangements and in line with the Group’s normal credit policies. Derivative transactions require the counterparty to provide cash or other collateral under margining agreements to mitigate counterparty credit risk. The Group is mainly exposed to settlement risk on these derivatives which is mitigated through daily margining. Total notionals amounted to £314 ,170 m ( 2018 : £ 246 ,774 m). Except for credit default swaps where the maximum exposure to loss is the swap notional amount, it is not possible to estimate the maximum exposure to loss in respect of derivative p ositions as the fair value of derivatives is subject to changes in market rates of interest, exchange rates and credit indices which by their nature are uncertain. In addition, the Group’s losses would be subject to mitigating action under its traded marke t risk and credit risk policies that require the counterparty to provide collateral in cash or other assets in most cases. Other interests in unconsolidated structured entities The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Investment funds and trusts Others Total £m £m £m £m £m As at 31 December 2019 Trading portfolio assets - - - 76 76 Financial assets at fair value through the income statement – Debt securities - - - 80 80 – Loans and advances - - - 2,417 2,417 – Equity Securities 3 3 Financial assets at fair value through other comprehensive income - - - 391 391 Loans and advances at amortised cost 5,930 8,284 - 4,999 19,213 Other assets 17 4 7 - 28 Total on-balance sheet exposures 5,947 8,288 7 7,966 22,208 Total off-balance sheet notional amounts 8,649 3,751 - 1,621 14,021 Maximum exposure to loss 14,596 12,039 7 9,587 36,229 Total assets of the entity 78,716 145,181 9,180 24,919 257,996 As at 31 December 2018 Trading portfolio assets - - - - - Financial assets at fair value through the income statement – Debt securities 444 - - 114 558 – Loans and advances - - - 2,040 2,040 Financial assets at fair value through other comprehensive income - - - - - Loans and advances at amortised cost 6,100 9,140 - 2,101 17,341 Other assets 9 3 21 - 33 Total on-balance sheet exposures 6,553 9,143 21 4,255 19,972 Total off-balance sheet notional amounts 11,671 4,327 - 431 16,429 Maximum exposure to loss 18,224 13,470 21 4,686 36,401 Total assets of the entity 73,109 196,865 9,341 28,163 307,478 Maximum exposure to loss Unless specified otherwise below, the Group’s maximum exposure to loss is the total of its on-balance sheet positions and its off-balance sheet arrangements, being loan commitments and financial guarantees. Exposure to loss is mitigated through collateral, financial guarantees, the availabilit y of netting and credit protection held. Multi-seller conduit programme The multi-seller conduit engages in providing financing to various clients and holds whole or partial interests in pools of receivables or similar obligations. These instruments are p rotected from loss through over collateralisation, seller guarantees, or other credit enhancements provided to the conduit. The Group’s off-balance sheet exposure included in the table above represents liquidity facilities that are provided to the conduit for the benefit of the holders o f the commercial paper issued by the conduit and will only be drawn where the conduit is unable to access the commercial paper market. If these liquidity facilities are drawn, the Group is pr otected from loss through over collateralisation, seller guarantee s, or other credit enhanc ements provided to the conduit. Lending The portfolio includes lending provided by the Group to unconsolidated structured entities in the normal course of its lending business to earn income in the form of interest and lending fee s and includes loans to structured entities that are generally collateralised by property, equipment or other assets. All loans are subject to the Group’s credit sanctioning process. Collateral arrangements are specific to the circumstances of each loan wi th additional guarantees and collateral sought from the sponsor of the structured entity for certain arrangements. During the period the Group incurred an impairment of £7m ( 2018 : £67 m) against such facilities. Investment funds and trusts In the cours e of its fund management activities, the Group establishes pooled investment funds that comprise investments of various kinds, tailored to meet certain investors’ requirements. The Group’s interest in funds is generally restricted to a fund management fee, the value of which is typically based on the performance of the fund. The Group acts as trustee to a number of trusts established by o r on behalf of its clients. The purpose of the trusts, which meet the definition of structured entities, is to hold assets on behalf of beneficiaries. The Group’s interest in trusts is generally restricted to unpaid fees which, depending on the trust, may be fixed or based on the value of the trust assets. The Group has no other risk exposure to the trusts. Other This includes fair value loans with structured entities where the market risk is materially hedged with corresponding derivative contracts, inter ests in debt securities issued by securitisation vehicles and drawn and undrawn loan facilities to these entities. Assets transferred to sponsored unconsolidated structured entities Assets transferred to sponsored unconsolidated structured entities were £471m (201 8: £516m) .</t>
  </si>
  <si>
    <t>36. Investments in joint ventures and associates</t>
  </si>
  <si>
    <t>The notes included in this section present information on the Group ’s investments in subsidiaries, joint ventures and associates and its interests in structured entities. Detail is also given on securitisation transactions the Group has entered into and arrangements that are held off-balance sheet. 36 Investments in associates and joint ventures Accounting for associates and joint ventures The Group applies IAS 28 Investments in Associates and IFRS 11 Joint Arrangements . Associates are entities in which the Group has significant influence, but not control, over the operating and financial policies. Generally the Group holds more than 20%, but less than 50%, of their voting shares. Joint ventures are arrangements where the Group has joint control and rights to the net assets of the entity. The Group ’s investments in associates and joint ventures are initially recorded at cost and increased (or decreased) each year by the Group ’s share of the post acquisition profit/(loss). The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here are no individually significant investments in joint ventures or associates held by the Group . 2019 2018 Associates Joint ventures Total Associates Joint ventures Total £m £m £m £m £m £m Equity accounted 457 264 721 481 281 762 Held at fair value through profit or loss - 516 516 - 509 509 Total 457 780 1,237 481 790 1,271 Summarised financ ial information for the Group’s equity accounted associates and joint ventures is set out below. The amounts shown are the net income of the investees, not just the Group’s share , for the year ended 31 December 2019 , with the exception of certain undertakings for which the amounts are based on accounts made up to dates not earlier than three months before the balance sheet date. Associates Joint ventures 2019 2018 2019 2018 £m £m £m £m Profit from continuing operations 49 173 86 54 Other comprehensive income/(expense) - 28 3 32 Total comprehensive income from continuing operations 49 201 89 86 Unrecognised shares of the losses of individually immaterial associates and joint ventures were £nil ( 2018 : £nil). The Barclays commitments and contingencies to its associates and joint ventures comprised unutilised credit facilities provide d to cust omers of £1,726m ( 2018 : £1,715m). In addition, the Group has made commitments to finance or otherwise provide resources to its joint ventures and associates of £403m ( 2018 : £318 m).</t>
  </si>
  <si>
    <t>Securitisations</t>
  </si>
  <si>
    <t>37. Secutritisations</t>
  </si>
  <si>
    <t>The notes included in this section present information on the Group ’s investments in subsidiaries, joint ventures and associates and its interests in structured entities. Detail is also given on securitisation transactions the Group has entered into and arrangements that are held off-balance sheet. 37 Securitisations Accounting for securitisations The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Group ’s continuin g involvement in those assets or to derecognition of the assets and the separate recognition, as assets or liabilities, of any rights and obligations created or retained in the transfer. Full derecognition only occurs when the Group transfers both its contractual right to receive cash flows from the financial assets, or retains the contractual rights to receive the cash flows, but assumes a contractual obligation to pay the cash flows to another party without material delay or reinvestment, and also tr ansfers substantially all the risks and rewards of ownership, including credit risk, prepayment risk and interest rate risk. In the course of its normal b anking activities, the Group makes transfers of financial assets, either where legal rights to the cash flows from the asset are passed to the counterparty or be neficially, where the G roup retains the rights to the cash flows but assumes a responsibility to transfer them to the counterparty. Depending on the nature of the transaction, this may result in derecognition of the assets in their entirety, partial derecognition or no derecognition of the assets subje ct to the transfer. A summary of the main transactions, and the assets and liabilities and the financial risks arising from these transactions, is set out below: Transfers of financial assets that do not result in derecognition Securitisations The Group was party to securitisation transactions involving its credit card balances. In these transactions, the assets, interests in the assets, or beneficial interests in the cash flows arising from the assets, are transferred to a special purpose ent ity, which then issues interest bearing debt securities to third party investors. Securitisations may, depending on the individual arrangement, result in continued recognition of the securitised assets and the recognition of the debt securities issued in the transaction. Partial continued recognition of the asset s to the extent of the Group’s continuing involvement in those assets can also occur or derecognition of the assets and the separate recognition, as assets or liabilities, of any rights a nd obligations created or retained in the transfer.
The following table shows the carrying amount of securitised assets that have not resulted in full derecognition, together with the associated liabilities, for each category of asset on the balance shee t: 2019 2018 Assets Liabilities Assets Liabilities Carrying amount Fair value Carrying amount Fair value Carrying amount Fair value Carrying amount Fair value £m £m £m £m £m £m £m £m Loans and advances at amortised cost Credit cards, unsecured and other retail lending 3,516 3,678 (2,918) (2,922) 4,242 4,334 (4,234) (4,218) Balances included within loans and advances at amortised cost represent securitisations where substantially all the risks and rewards of the asset hav e been retained by the Group. The relationship between the transferred assets and the associated liabilities is that holders of notes may only look to cash flows from the securitised assets for payments of principal and interest due to them under the terms of their notes, although the contractual terms of their notes may be different to the maturity and interest of the transferred assets. For transfers of assets in relation to repurchase agreements, refer to Note 38 . Continuing involvement in financial assets that have been derecognised In some cases, the Group may have transferred a financial asset in its entirety but may have continuing involvement in it. This arises in asset securitisations where loans and asset backed securities were derecogni sed as a result of the Group’s involvement with commercial mortgage backed securities . Continuing involvement largely arises from providing financing into these structures in the form of retained notes, which do not bear first losses. The table below shows the potential financial implications of such continuing involvement: Continuing involvement a Gain/(loss) from continuing involvement Carrying amount Fair value Maximum exposure to loss For the year ended Cumulative to 31 December Type of transfer £m £m £m £m £m 2019 Commercial mortgage backed securities 189 188 189 1 4 2018 Commercial mortgage backed securities 135 135 135 2 3 Note a Asse ts which represent the Group’s continuing involvement in derecognised assets are recorded in Loans and advances at amortised cost .</t>
  </si>
  <si>
    <t>Assets pledged, collateral received and assets transferred</t>
  </si>
  <si>
    <t>38. Assets pledged, collateral received and assets transferred</t>
  </si>
  <si>
    <t>The notes included in this section present information on the Group ’s investments in subsidiaries, joint ventures and associates and its interests in structured entities. Detail is also given on securitisation transactions the Group has entered into and arrangements that are held off-balance sheet. 38 Assets pledge d, collateral received and assets transferred 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Group balance sheet, for example because Barclays retains substantially all the exposure to those assets under an agreement to repurchase them in the future for a fixed price. Assets pledged or transfer red as collateral include all assets categorised as encumbered in the disclosure on pages 221 to 222 of the Barclays PLC Pillar 3 Report 2019 (unaudited) , other than those held in commercial paper conduits. In these transactions, the Group will be required to ste p in to provide financing itself under a liquidity facility if the vehicle cannot access the commercial paper market . Where non-cash assets are pledged or transferred as collateral for cash received, the asset continues to be recognised in full, and a rel ated liability is also recognised on the balance sheet. Liabilities are shown on a net basis in accordance with IAS 32. Where non-cash assets are pledged or transferred as collateral in an exchange for non-cash assets, the transferred asset continues to be recognised in full, and there is no associated liability as the non-cash collateral received is not recognised on the balance sheet. The Group is unable to use, sell or pledge the transferred assets for the duration of the transaction and remains exposed to interest rate risk and credit risk on these pledged assets. Unless stated, the counterparty's recourse is not limited to the transferred assets. The following table summarises the nature and carrying amount of the assets pledged as security against the se liabilities: 2019 2018 £m £m Cash collateral and settlements 64,400 55,532 Loans and advances at amortised cost 39,354 42,683 Trading portfolio assets 65,532 63,143 Financial assets at fair value through the income statement 10,104 7,450 Financial assets at fair value through other comprehensive income 9,278 10,354 Assets pledged 188,668 179,162 The following table summarises the transferred financial assets and the associated liabilities: Transferred assets Associated liabilities £m £m At 31 December 2019 Derivatives 68,609 68,609 Repurchase agreements 52,840 34,305 Securities lending arrangements 49,106 - Other 18,113 12,004 188,668 114,918 At 31 December 2018 Derivatives 58,338 58,338 Repurchase agreements 57,606 40,717 Securities lending arrangements 42,092 - Other 21,126 14,094 179,162 113,149 Included within other are agreements where a counterparty's recourse is limited to the transferred assets. Carrying value Fair value Transferred assets Associated liabilities Transferred assets Associated liabilities Net position £m £m £m £m £m 2019 Recourse to transferred assets only 3,516 2,918 3,678 2,922 756 2018 Recourse to transferred assets only 4,242 4,234 4,334 4,218 116 The Group has an additional £12 bn (2018: £10bn) of loans and advances within its asset backed funding programmes that can readily be used to raise additional secured funding and are available to support future issuances. Total assets pledged includes a collateral pool put in place to provide security for the UKRF funding deficit. Refer to Note 33 for further details. Collateral held as security for assets Under certain transactions, including reverse repurchase agreements and stoc k borrowing transactions, the Group is allowed to resell or re-pledge the collateral held. The fair value at the balance sheet date of collate ral accepted and re-pledged or transferred to others was as follows: 2019 2018 £m £m Fair value of securities accepted as collateral 656,598 598,348 Of which fair value of securities re-pledged/transferred to others 554,988 528,957 Additional disclosure has been included in collateral and other c redit enhancements (see page 109 ). Assets pledged as collateral include all assets categorised as encumbered in the disclosure on page s 221 to 222 o f the Barclays PLC Pillar 3 Report 2019 (unaudited).</t>
  </si>
  <si>
    <t>Related party transactions</t>
  </si>
  <si>
    <t>39. Related party transactions and Directors' remuneration</t>
  </si>
  <si>
    <t>Related party transactions and Directors remuneration</t>
  </si>
  <si>
    <t>The notes included in this section focus on related party transactio ns, Auditors’ remuneration and D irectors’ remuneration. Related parties include any subsidiaries, associates, joint ventures and Key Management Personnel. 39 Related party transactions and Directors’ remuneration Related party transactions Parties are considered to be related if one party has the ability to control the other party or exercise significant influence over the other party in making financial or operational decisions, or one other party controls both. Subsidiaries Transactions between Barclays PLC and its subsidiaries meet the definition of related party transactions. Where these are eliminated on consolidation, they are not d isclosed in the Group ’s financial statements. Transactions between Barclays PLC and its subsidiaries are fully disclosed in Barclays PLC’s financial statements. A list of the Group ’s principal subsidiaries is shown in Note 34 . Asso ciates, joint ventures and other entities The Group provides banking services to its associates, joint ventures and the Group pension funds (principally the UK Retirement Fund), providing loans, overdrafts, interest and non-interest bearing depos its and current accounts to these entities as well as other services. Group companies also provide investment management and custodian services to the Group pension schemes. All of these transactions are conducted on the same terms as third party transactions. Summarised financial information for the Group ’s investments in associates and joint ventures is set out in Note 36 . Amounts included in the Group ’s financial statements, in aggregate, by category of related party ent ity are as follows: Associates Joint ventures Pension funds £m £m £m For the year ended and as at 31 December 2019 Total income - 12 5 Credit impairment charges - - - Operating expenses (46) - - Total assets - 1,303 3 Total liabilities - - 75 For the year ended and as at 31 December 2018 Total income - 7 4 Credit impairment charges - - - Operating expenses (27) (7) - Total assets 12 1,288 3 Total liabilities 85 2 139 A n entity that is consoli dated within the Group under IFRS 10 has issued Senior Notes to the UKRF with a nominal value of £500m. This is not included within the table above . Refer to Note 33 for further details. Total liabilities includes d erivatives transacted on behalf of the pensions funds of £6m ( 2018 : £3 m). Key Management Personnel Key Management Personnel are defined as those persons having authority and responsibility for planning, directing and controlling the activities of Barclays PLC (directly or indirectly) and comprise the Directors and Officers of Barclays PLC , certain direct reports of the Group Chief Executive and the heads of major business units and functions. The Group provides banking services to Key Management Personnel and persons connected to them. Transactions during the year and the balances outstandin g were as follows: Loans outstanding 2019 2018 £m £m As at 1 January 7.2 4.8 Loans issued during the year a 4.8 4.2 Loan repayments during the year b (4.8) (1.8) As at 31 December 7.2 7.2 Notes a Includes loans issued to existing Key Management Personnel and new or existing loans issued to newly appointed Key Management Personnel . b Includes loan repayments by existing Key Management Personnel and loans to former Key Management Personnel . No allowances for impairment were recognised in respect of loans to Key Management Personnel (or any connected person). Deposits outstanding 2019 2018 £m £m As at 1 January 6.9 6.9 Deposits received during the year a 36.0 24.8 Deposits repaid during the year b (30.8) (24.8) As at 31 December 12.1 6.9 Notes a Includes deposits received from existing Key Management Personnel and new or existing deposits received from newly appointed Key Management Personnel. b Includes deposits repaid by existing Key Management Personnel and deposits of former Key Management Personnel . Total commitments outstanding Total commitments outstanding refers to the total of any undrawn amounts on credit cards and/or overdraft facilities provided to Key Management Personnel. Total commitments outstand ing as at 31 December 2019 were £0.8 m ( 2018 : £0.9 m). All loans to Key Management Personnel (and persons connected to them) were made in the ordinary course of business; were made on substantially the same terms, including interest rates and collateral, as those prevailing at the same time for comparable transactions with other persons ; and did not involve more than a normal risk of collectability or present other unfavourable features. Remuneration of Key Management Personnel Total remuneration awarded to Key Management Personnel below represents the awards made to individuals that have been approved by the Board Remuneration Committee as part of the latest remuneration decisions, and is consistent with the approach adopted for disclosures set out on pag es 44 to 82 .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19 2018 £m £m Salaries and other short-term benefits 38.5 33.0 Pension costs 0.1 - Other long-term benefits 8.7 7.6 Share-based payments 13.4 16.2 Employer social security charges on emoluments 7.4 7.5 Costs recognised for accounting purposes 68.1 64.3 Employer social security charges on emoluments (7.4) (7.5) Other long-term benefits – difference between awards granted and costs recognised (0.6) 2.8 Share-based payments – difference between awards granted and costs recognised 2.2 0.7 Total remuneration awarded 62.3 60.3 Disclosure required by the Companies Act 2006 The following information regarding the Barclays PLC Board of Directors is presented in accordance with the Companies Act 2006: 2019 2018 £m £m Aggregate emoluments a 8.5 9.0 Amounts paid under LTIPs b 0.8 0.9 9.3 9.9 Notes a The aggregate emoluments include amounts paid for the 2019 year. In addition, deferred share awards for 2019 with a total value at grant of £2 m ( 2018 : £1m) will be made to James E Staley and Tushar Morzaria which will only vest subject to meeting certain conditions. b The figure above for ‘Amounts paid under LTIPs’ in 2019 relates to an LTIP award that was released to Tushar Morzaria in 2019 . Dividend shares released on the award are excluded. The LTIP figure in the single total f igure table for executive Directors' 2019 remuneration in the Directors' Remuneration report relates to the award that is scheduled to be released in 2020 in respect of the 2017 - 2019 LTIP cycle. There were no pension contributions paid to def ined contribution schemes on behalf of Directors ( 2018 : £nil). There were no notional pension contributions to defined contribution schemes. As at 31 December 2019 , there were no Directors accruing benefits under a defined benefit scheme ( 2018 : nil). Directors’ and Officers’ shareholdings and op tions The beneficial ownership of ordinary share capital of Barclays PLC by all Directors and Offic ers of Barclays PLC (involving 25 persons) at 31 December 2019 amounted to 22,789,126 ( 2018 : 18,884,023 ) ordin ary shares of 25p each (0.13 % of the ordinary share capital outstanding). A s a t 31 December 2019 , executive Directors and Offic ers of Barclays PLC (involving 15 persons) held options to purchase a total of 40,428 ( 2018 : 6,000) Barclays PLC ordinary sha res of 25p each at a price of 125 p under Sharesave . Advances and credit to Directors and guarantees on behalf of Directors In accordance with Section 413 of the Companies Act 2006, the total amount of advances and credits made available in 2019 to pers ons who served as Di rectors during the year was £0.3m ( 2018 : £0.4 m). The total value of guarantees entered into on behalf o f Directors during 2019 was £nil ( 2018 : £ nil).</t>
  </si>
  <si>
    <t>Auditor's remuneration</t>
  </si>
  <si>
    <t>40. Auditor's remuneration</t>
  </si>
  <si>
    <t>The notes included in this section focus on related party transactio ns, Auditors’ remuneration and D irectors’ remuneration. Related parties include any subsidiaries, associates, joint ventures and Key Management Personnel. 2019 2018 2017 £m £m £m Audit of the Barclays Group's annual accounts 10 8 11 Other services: Audit of the Company's subsidiaries a 35 32 27 Other audit related fees b 9 9 8 Other services 2 2 2 Total Auditor's remuneration 56 51 48 Notes a Comprises the fees for the statutory audit of subsidiaries both inside and outside the UK and fees for work performed by associates of KPMG in respect of the consolidated financial statements of the Company . b Comprises services in relation to statutory and regulatory filings. These include audit services for the review of the interim financial information under the Listing Rules of the UK listing authority . The figures shown in the above table relate to fees paid to KPMG as principal Auditor, of which the fees paid in relation t o discontinued operations were £nil ( 2018 : £nil, 2017 : £ 4 m). Under SEC regulations, the remuneration of our auditors is required to be presented as follows: audit fees £ 50 m (2018: £ 45 m, 2017: £ 42 m), audit-related fees £ 5 m (2018: £ 5 m, 2017: £ 4 m), tax fees £ nil (2018: £ nil , 2017: £ nil ), and all other fees £ 1 m (2018: £ 1 m, 2017: £ 2 m).</t>
  </si>
  <si>
    <t>Discontinued operations and assets included in disposal groups classified as held for sale and associated liabilities</t>
  </si>
  <si>
    <t>41. Discontinued operations and assets included in disposal groups classified as held for sale and associated liabilities</t>
  </si>
  <si>
    <t>The notes included in this section focus on related party transactio ns, Auditors’ remuneration and D irectors’ remuneration. Related parties include any subsidiaries, associates, joint ventures and Key Management Personnel. 41 Discontinued operations and assets included in disposal groups classified as held for sale and associated liabilities Accounting for non-current assets held for sale and associated liabilities The Group applies IFRS 5 Non-current Assets Held for Sale and Discontinued Operations. Non-current assets (or disposal groups) are classified as held for sale when their carrying amount is to be recovered principally through a sale transaction rather than continuing use. In order to be classified as he 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A component of the Group that has either been disposed of or is classified as held for sale is presented as a discontinued operation if it represents a separate major line of business or geographical area of operations, is part of a single coordinated plan to dispose of the separate major line or geographical area of operations, or if it is a subsidiary acquired exclusively with a view to re-sale. Discontinued operation Followin g the reduction of the Group’s interest in BAGL in 2017, the Group’s remaining holding of 14.9%, as at 31 December 2019 , is reported as a financial asset at fair value through other comprehensive income in the Head Office segment , with the Group’s share of Absa Group Limited ’s dividend recognised in the Head Office income statement. Prior to the disposal of shares on 1 June 2017, BAGL met the requirements for presentation as a discontinued operation. As such, the results, which have been presented as the profit after tax and non-controlling interest in respect of the discontinued operation on the face of the Group ’s income statement, are analysed in the income statement below. The income statement, statement of other comprehensive income and cash flow statement below represent five months of results as a discontinued operation to 31 May 2017. Barclays Africa disposal group income statement 2019 2018 2017 For the year ended 31 December £m £m £m Net interest income - - 1,024 Net fee and commission income - - 522 Net trading income - - 149 Net investment income - - 30 Other income - - 61 Total income - - 1,786 Credit impairment charges - - (177) Net operating income - - 1,609 Staff costs - - (586) Administration and general expenses a - - (1,634) Operating expenses - - (2,220) Share of post-tax results of associates and joint ventures - - 5 Loss before tax - - (606) Taxation - - (154) Loss after tax b - - (760) Attributable to: Equity holders of the parent - - (900) Non-controlling interests - - 140 Loss after tax b - - (760) Notes a Includes impairment of £1,090m in 2017 . b Total loss in respect of the discontinued operation in 2017 was £2,195m , which included the £60m loss on sale and £1,375m loss on recycling of other comprehensive loss on reserves .</t>
  </si>
  <si>
    <t>Barclays PLC (the Parent company)</t>
  </si>
  <si>
    <t>42. Barclays PLC (the Parent company)</t>
  </si>
  <si>
    <t>42 Barclays PLC (the Parent c ompany) Total income Dividends received from subsidiaries Dividends received from subsidiaries of £1,560m (2018: £15,360m, 2017: £674m) largely relates to dividends received from Barclays Bank UK PLC £1,050m, Barclays Execution Services Limited £250m and Barclays Bank PLC £233m. The dividends received in 2018 included both a dividend in specie, representing the transfer of the holding in Barclays Bank UK PLC from Barclays Bank PLC to Barclays PLC, and ordinary dividends from subsidiaries. Other income Other incom e of £1,760m (2018: £923m, 2017: £690m) includes £813m (2018: £752m, 2017: £639m) of income received from gross coupon payments on Barclays Bank PLC and Barclays Bank UK PLC issued AT1 securities and £947m of fair value and foreign exchange gains on other positions with subsidiaries. This includes a fair value net loss of £81m for own credit movements on financial liabilities designated at fair value . Total assets and liabilities Investment in subsidiaries The investment in subsidiaries of £59,546m (2018: £57,374m) predominantly relates to investments in Barclays Bank PLC and Barclays Bank UK PLC, as well as holdings of their AT1 securities of £10,843m (2018: £9,666m). The increase of £2,172m during the year was predominantly driven by capital contribution s into Barclays Bank PLC totaling £995m and additional AT1 holdings of $2,000m, £1,000m and £1,000m, partially offset by the redemption of AT1 holdings with principal amounts totaling $1,211m, €1,077m and £698m . At the end of each reporting period an impa irment review is undertaken in respect of investment in subsidiaries. Impairment is required where the investment exceeds the recoverable amount. The recoverable amount is calculated using a value in use (VIU) methodology to arrive at the present value of future cash flows expected to be derived from the investment. The VIU calculation uses forecast attributable profit, based on financial budgets approved by management, covering a five-year period , as an approximation of future cash flows. A terminal growth rate of 1.5 % has been applied to arrive at cash flows thereafter, which is based on long term expected growth rates published by the International Monetary Fund. The forecasted cash flows have been discounted at a pre-tax rate of 13.7 %. The calculation sh owed a VIU higher than the carrying value of investmen ts in ordinary shares and no impairment was recognised as a result of the impairment review. Financial assets and liabilities designated at fair value Financial liabilities designated at fair value of £3,498m (2018: £nil) comprises $2,750m Fixed-to-Floating Rate Senior Notes, £600m Fixed Rate Senior Notes, AUD940m Fixed and Floating Rate Senior Notes and ¥20,000m Fixed-to-Floating Rate Bonds. The proceeds raised through these transactions were used to i nvest in subsidiaries of Barclays PLC and are included within the financial assets designated at fair value through the income statement balance of £10,348m (2018: £6,945m). The effect of changes in the liabilities’ fair value, including those due to credi t risk, is expected to offset the changes in the fair value of the related financial asset in the income statement. The cumulative own credit net loss on financial liabilities designated at fair value is £ 81 m (2018: £ nil ). The difference between the financ ial liabilities’ carrying amount and the contractual amount on maturity is £ 174 m (2018: £ nil ). Subordinated liabilities and Debt Securities in issue During the year, Barclays PLC issued $1,500m of Fixed-to-Floating Rate Subordinated Notes, which are included within the subordinated liabilities balance of £7,656m (2018: £6,775m). Debt Securities in issue of £30,564m (2018: £32,373m) have reduced in the year due to the maturity of positions with subsidiaries partially offset by an issuance of a new Senior Fixed Rate Note of €750m. Management of internal investments, loans and advances Barclays PLC retains the discretion to manage the nature of its intern al investments in subsidiaries according to their regulatory and business needs. Barclays PLC may invest capital and funding into Barclays Bank PLC, Barclays Bank UK PLC and other Group subsidiaries such as the Barclays Execution Services Limited and the U S Intermediate Holding Company (IHC). Total equity Called up share capital and share premium Called up share capital and share premium of Barclays PLC is £4,594m (2018: £4,311m). The increase in the year is primarily due to shares issued under employee share schemes and the Scrip Dividend Programme . Other equity instruments Other equity instruments of £10,865m (2018: £9,633m) comprises AT1 securities issued by Barclays PLC. AT1 securities are perpetual subordinated contingent convertible securities structured to qualify as AT1 instruments under prevailing capital rules applicable as at the relevant issue date. There have been three issuances during the year with principal amounts totaling $2,000m, £1,000m and £1,000m, and redemptions with principal amounts $1,211m, €1,077m and £698m. For further details, please refer to Note 28.</t>
  </si>
  <si>
    <t>Other disclosures - Risk Management and Principal Risks (audited)</t>
  </si>
  <si>
    <t>Other disclosures - Risk Management and Principal Risks</t>
  </si>
  <si>
    <t>Credit risk management (audited) The risk of loss to the Group from the failure of clients, customers or counterparties, including sovereigns, to fully hono ur their obligations to the Group , including the whole and timely payment of principal, interest, collateral and other receivables. Overview
The credit risk that the Group faces arises from wholesale and retail loans and advances together with the counterparty credit risk arising from derivative contracts with clients; trading activities, including: de bt securities, settlement balances with market counterparties, FVOCI assets and reverse repurchase loans. Credit risk management objectives are to:  maintain a framework of controls to oversee credit risk;  identify, assess and measure credit risk clearly an d accurately across the Group and within each separate business, from the level of individual facilities up to the total portfolio;  control and plan credit risk taking in line with external stakeholder expectations and avoiding undesirable concentrations;  monitor credit risk and adherence to agreed controls . Organisation, roles and responsibilities
The first line of defence has primary responsibility for managing credit risk within the risk appetite and limits set by the Risk function, supported by a define d set of policies, standards and controls. In the entities, business risk committees (attended by the first line) monitor and review the credit risk profile of each business unit where the most material issues are escalated to the Retail Credit Risk Manage ment Committee, Wholesale Credit Risk Management Committee and Group Risk Committee. Wholesale and r etail portfolios are managed separately to reflect the differing nature of the assets; wholesale balances tend to be larger and are managed on an individual basis, while retail balances are greater in number but lesser in value and are, therefore, managed in aggregated segments. The responsibilities of the credit risk management teams in the businesses, the sanctioning team and other shared services include: sanctioning new credit agreements (principally wholesale); setting strategies for approval of transactions (principally retail); setting risk appetite; monitoring risk against limits and other parameters; maintaining robust processes, data gathering, quali ty, storage and reporting methods for effective credit risk management; performing effective turnaround and workout scenarios for wholesale portfolios via dedicated restructuring and recoveries teams; maintaining robust collections and recovery processes/u nits for retail portfolios; and review and validation of credit risk measurement models. The credit risk management teams in each legal entity are accountable to the relevant Legal Entity CRO, who reports to the Group CRO. For wholesale portfolios , credit risk managers are organised in sanctioning teams by geography, industry and/or product. In wholesale portfolios, credit risk approval is undertaken by experienced credit risk professionals operating within a clearly defined delegated authority framework, w ith only the most senior credit officers assigned the higher levels of delegated authority. The largest credit exposures, which are outside the Risk Sanctioning Unit or Risk Distribution Committee authority, require the support of a legal entity Senior Cre dit Officer. For exposures in excess of the legal entity Senior Credit Officer’s authority, approval by Group Senior Credit Officer/Board Risk Committee is also required. The Group Credit Risk Committee, attended by legal entity Senior Credit Officers, pro vides a formal mechanism for the Group Senior Credit Officer to exercise the highest level of credit authority over the most material Group single name exposures. Credit risk mitigation
The Group employs a range of techniques and strategies to actively mitigate credit risks. These can broadly be divided into three
types:  netting and set-off  collateral  risk transfer. Netting and set-off
C red it risk exposures can be reduced by applying netting and set-off. For derivative transactions, the Group’s normal practice is, on a legal entity basis, to enter into standard master agreements with counterparties (e.g. ISDAs). These master agreements typically allow for netting of credit risk exposure to a cou nterparty resulting from derivative transactions against the obligations to the counterparty in the event of default, and so produce a lower net credit exposure. These agreements may also reduce settlement exposure (e.g. for foreign exchange transactions) by allowing payments on the same day in the same currency to be set-off against one another. Collateral
The Group has the ability to call on collateral in the event of default of the counterparty, comprising:  home loans: a fixed charge over residential property in the form of hou ses, flats and other dwellings;  wholesale lending: a fixed charge over commercial property and other ph ysical assets, in various forms;  other retail lending: includes charges over motor vehicle s and other physical assets; second lien charges over residential property ; and finance lease receivables;  derivat ives: the Group also often seeks to enter into a margin agreement (e.g. Credit Support Annex) with counterparties with which the Group has master netting agreements in place. These annexes to master agreements provide a mechanism for further reducing credi t risk, whereby collateral (margin) is posted on a regular basis (typically daily) to collateralise the mark to market exposure of a derivative portfolio measu red on a net basis;  reverse repurchase agreements: collateral typically comprises highly liquid s ecurities which have been legally transferred to the Group subject to an agreement t o return them for a fixed price; and  financial guarantees and similar off-balance sheet commitments: cash collateral may be held against these arrangements . Risk transfer
A range of instruments including guarantees, credit insurance, credit derivatives and securitisation can be used to transfer credit risk from one counterparty to another. These mitigate credit risk in two main ways :  if the risk is transferred to a counterparty which is more creditworthy than the original counterparty, then overall credit risk is reduced  where recourse to the first counterparty remains, both counterparties must default before a loss materialises. This is less likely than the default of either counterparty individually so credit risk is reduced. Detailed policies are in place to appropriately recognise and record credit risk mitigation. For more information, refer to pages 175 to 177 the Barclays PLC Pillar 3 Report 2019 (unaudited). Market risk management (audited) The risk of loss arising from potential adverse changes in the value of the Group’s assets and liabilities from fluctuation in market variables including, but not limited to, interest rates, foreign exchange, equity prices, commodity prices, credit spreads, implied volatilities and asset correlations. Overview
Market risk arises primaril y as a result of client facilitation in wholesale markets, involving market making activities, risk management solutions and execution of syndications. Upon execution of a trade with a client, the Group will look to hedge against the risk of the trade movi ng in an adverse direction. Mismatches between client transactions and hedges result in market risk due to changes in asset prices, volatility or correlations. Organisation, roles and responsibilitie s Market risk in the businesses resides primarily in Barclays International and Treasury. These businesses have the mandate to assume market risk. The front office and Treasury trading desks are responsible for managing market risk on a day-to-day basis, where they are required to understand and adhere to all limits applicable to their businesses. The Market Risk team support the trading desks with the day-to-day limit management of market risk exposures through governance processes which are outlined in supporting market risk policies and standards. Market risk oversight and challenge is provided by business committees and Group committ ees, including the Market Risk C ommittee . The objectives of market risk management are to:  i dentify, understand and control market risk by robust measurement, limit setting, reporting and oversight  facilitate business growth within a controlled and transparent risk management framework  control market risk in the businesses according to the allocated appetite. To meet the above objectives, a governance structure is in place to manage these risks consistent with the ERMF. The BRC recommends market ris k appetite to the Board for their approval. Th e Market Risk Principal Risk Lead (PR Lead) is responsible for the Market Risk Control Framework and, under delegated authority from the Group CRO, agrees with the b usiness CROs a limit framework within the context of the approved market risk appetite. The Market Risk Committee approves and makes recommendations concerning the g roup-wide market risk profile. This includes overseeing the operation of the Market Risk Framework and associated standards and policies; reviewing market or regulatory issues a nd li mits and utilisation. The c omm ittee is chaired by the PR Lead and attendees include the business heads of market risk and business aligned market risk managers. The head of each business is accountable for all market risks associated with its activities, w hile the head of the market risk team covering each business is responsible for implementing the risk control framework for market risk. For m ore information on market risk management , refer to the Barclays PLC Pillar 3 Report 2019 (unaudited) . Management value at risk (VaR)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sed for all trading books and some banking books. In some instances, historical data is not available for particular market risk factors for the enti re look-back period, for example, complete historical data would not be available for an equity security following an initial public offering. In these cases, market risk managers will proxy the unavailable market risk factor data with available data for a related market risk factor. Limits are applied at the total level as well as by risk factor type, which are then cascaded down to particular trading desks and businesses by the market risk management function. See page 141 for a review of management VaR i n 2019. Treasury and capital risk management This comprises: Liquidity risk: The risk that the Group is unable to meet its contractual or contingent obligations or that it does not have the appropriate amount, tenor and composition of funding and liquidity to support its assets. Capital risk: The risk that the Group has an insufficient level or composition of capital to support its normal business activities and to meet its regulatory capital requirements under normal operating environments or stressed conditio ns (both actual and as defined for internal planning or regulatory testing purposes). This also includes the risk from the Group ’s pension plans. Interest rate risk in the banking book: The risk that the Group is exposed to capital or income volatility bec ause of a mismatch between the interest rate exposures of its ( non traded ) assets and liabilities. The Treasury function manages treasury and capital risk exposure on a day-to-day basis with the Group Treasury Committee acting as the principal management b ody. The Treasury and Capital Risk function is responsible for oversight and provide insight into key capital, liquidity, interest rate risk in the banking book (IRRBB) and pension risk management activities. Liquidity risk management (audited) Overview
The efficient management of liquidity is essential to Group in order to retain the confidence of the financial markets and maintain the sustainability of the business. The liquidity risk control framework is used to manage all liquidity risk exposures under both BAU and stressed conditions. The framework is designed to maintain liquidity resources that are sufficient in amount, quality and funding tenor profile to support the liquidity risk appetite as express ed by the Barclays PLC Board. The liquidity risk appetite is monitored against both internal and regulatory liquidity metrics. Organisation, roles and responsibilities
Treasury has the primary responsibility for managing liquidity risk within the set risk appetite. Both Risk and Treasury contribute to the production of the I nternal L iquidity A dequacy A ssessment P rocess (ILAAP) . The Treasury and Capital Risk function is responsible for the management and governance of the liquidity risk mandate, as defined by the Board. The liquidity risk control framework is designed to deliver the appropriate term and structure of funding, consistent with the liquidity risk appetite set by the Board. The control framework incorporates a range of ongoing business management tools to monitor, limit and stress test the Group’s balance sheet, contingent liabilities and the recovery plan. Limit setting and transfer pricing are tools that are designed to control the level of liquidity risk taken and drive the appropriate mix of funds. Toge ther, these tools reduce the likelihood that a liquidity stress event could lead to an inability to meet Group’ s obligations as they fall due. The Board approves the Group funding plan, internal stress tests, regulatory stress test results, and recovery pl an. The Group Treasury Committee is responsible for monitoring and managing liquidity risk in line with the Group’s funding management objectives, funding plan and risk framework. The Treasury and Capital Risk Committee monitors and reviews the liquidity r isk profile and control environment, providing second l ine oversight of the management of liquidity risk. The BRC reviews the risk profile, and annually reviews risk appetite and the impact of stress scenarios on the Group funding plan/forecast in order to agree the Group’s projected funding abilities. Capital risk management (audited) Overview
Capital risk is managed through ongoing monitoring and management of the capital position, regular stress testing and a robust capital governance framework. The objectives of the framework are to maintain adequate capital for the Group and legal entities to withstand the impact of the risks that may arise under normal and stressed conditions, and maintain adequate capital to cover current and forecast business needs and associated risks to provide a viable and sustainable business offering. Organisation, roles and responsibilities
Treasury has the primary responsibility for managing and monitoring capital. The Treasury and Capital Risk function provides oversight of capital risk and is an independent risk fu nction that reports to the Group CRO. Production of the Barclays PLC I nternal C apital A dequacy A ssessment P rocess (ICAAP) is the responsibility of Treasury. Capital risk management is underpinned by a control framework and policy. The capital management strategy, outlined in the Group and legal entity capital plans, is developed in alignment with the control framework and policy for capital risk, and is implem ented consistently in order to deliver on the Group’s objectives. The Board approves the Group capital plan, internal stress tests and results of regulatory stress tests, and the Group recovery plan. The Group Treasury Committee is responsible for monitori ng and managing capital risk in line with the Group’s capital management objectives, capital plan and risk frameworks. The Treasury and Capital Risk Committee monitors and reviews the capital risk profile and control environment, providing second l ine over sight of the management of capital risk. The BRC reviews the risk profile, and annually reviews risk appetite and the impact of stress scenarios on the Group capital plan/forecast in order to agree the Group’s projected capital adequacy. Local management assures compliance with an entity’s minimum regulatory capital requirements by reporting to local Asset and Liability Committees (ALCOs) with oversight by the Group Treasury Committee, as required. In 2019, Barclays complied with all regulatory minimum cap ital requirements. P e nsion risk The Group maintains a number of defined benefit pension schemes for past and current employees. The ability of schemes to meet pension payments is achieved with investments and contributions. Pension risk arises because the market value of pension fund assets might decline; investment returns might reduce; or the estimated value of pension liabilities might increase. The Group monitors the pension risks arising from its defined benefit pension schemes and works with Trustees to address sho rtfalls. In these circumstances, the Group could be required or might choose to make extra contributions to the pension fund. The Group’s main defined benefit scheme was closed to new entrants in 2012 Maximum exposure and effects of netting, collateral and risk transfer (audited) Maximum exposure Netting and set-off Cash collateral Non-cash collateral Risk transfer Net exposure As at 31 December 2019 £m £m £m £m £m £m On-balance sheet: Cash and balances at central banks 150,258 - - - - 150,258 Cash collateral and settlement balances 83,256 - - - - 83,256 Loans and advances at amortised cost: Home loans 154,479 - (294) (153,939) (70) 176 Credit cards, unsecured loans and other retail lending 55,296 - (778) (5,283) (258) 48,977 Wholesale loans 129,340 (7,636) (148) (39,981) (11,145) 70,430 Total loans and advances at amortised cost 339,115 (7,636) (1,220) (199,203) (11,473) 119,583 Of which credit-impaired (Stage 3): Home loans 1,809 - (2) (1,785) (14) 8 Credit cards, unsecured loans and other retail lending 1,074 - (12) (250) (2) 810 Wholesale loans 1,812 - (9) (909) (20) 874 Total credit-impaired loans and advances at amortised cost 4,695 - (23) (2,944) (36) 1,692 Reverse repurchase agreements and other similar secured lending 3,379 - - (3,379) - - Trading portfolio assets: Debt securities 52,739 - - (423) - 52,316 Traded loans 5,378 - - (134) - 5,244 Total trading portfolio assets 58,117 - - (557) - 57,560 Financial assets at fair value through the income statement: Loans and advances 22,692 - (14) (16,580) (57) 6,041 Debt securities 5,249 - - - - 5,249 Reverse repurchase agreements 96,887 - (1,132) (95,736) - 19 Other financial assets 763 - - - - 763 Total financial assets at fair value through the income statement 125,591 - (1,146) (112,316) (57) 12,072 Derivative financial instruments 229,236 (175,998) (33,411) (5,511) (5,564) 8,752 Financial assets at fair value through other comprehensive income 64,727 - - (305) (1,051) 63,371 Other assets 1,375 - - - - 1,375 Total on-balance sheet 1,055,054 (183,634) (35,777) (321,271) (18,145) 496,227 Off-balance sheet: Contingent liabilities 24,527 - (400) (4,412) (159) 19,556 Loan commitments 334,455 - (84) (47,008) (1,436) 285,927 Total off-balance sheet 358,982 - (484) (51,420) (1,595) 305,483 Total 1,414,036 (183,634) (36,261) (372,691) (19,740) 801,710 Maximum exposure and effects of netting, collateral and risk transfer (audited) Maximum exposure Netting and set-off Cash collateral Non-cash collateral Risk transfer Net exposure As at 31 December 2018 £m £m £m £m £m £m On-balance sheet: Cash and balances at central banks 177,069 - - - - 177,069 Cash collateral and settlement balances 77,222 - - - - 77,222 Loans and advances at amortised cost: Home loans 150,284 - (295) (149,679) (132) 178 Credit cards, unsecured loans and other retail lending 56,431 - (725) (5,608) (451) 49,647 Wholesale loans 119,691 (7,550) (65) (41,042) (4,454) 66,580 Total loans and advances at amortised cost 326,406 (7,550) (1,085) (196,329) (5,037) 116,405 Of which credit-impaired (Stage 3): Home loans 2,125 - (3) (2,083) (31) 8 Credit cards, unsecured loans and other retail lending 1,249 - (6) (232) (38) 973 Wholesale loans 1,762 - - (895) (17) 850 Total credit-impaired loans and advances at amortised cost 5,136 - (9) (3,210) (86) 1,831 Reverse repurchase agreements and other similar secured lending 2,308 - (17) (2,261) - 30 Trading portfolio assets: Debt securities 57,283 - - (451) - 56,832 Traded loans 7,234 - - (154) - 7,080 Total trading portfolio assets 64,517 - - (605) - 63,912 Financial assets at fair value through the income statement: Loans and advances 19,524 - (11) (11,782) (89) 7,642 Debt securities 4,522 - - (445) - 4,077 Reverse repurchase agreements 119,041 - (2,996) (115,601) - 444 Other financial assets 542 - - - - 542 Total financial assets at fair value through the income statement 143,629 - (3,007) (127,828) (89) 12,705 Derivative financial instruments 222,538 (172,001) (31,402) (5,502) (4,712) 8,921 Financial assets at fair value through other comprehensive income 51,694 - - - (399) 51,295 Other assets 1,006 - - - - 1,006 Total on-balance sheet 1,066,389 (179,551) (35,511) (332,525) (10,237) 508,565 Off-balance sheet: Contingent liabilities 20,303 - (399) (1,418) (190) 18,296 Loan commitments 324,223 - (124) (42,117) (1,395) 280,587 Total off-balance sheet 344,526 - (523) (43,535) (1,585) 298,883 Total 1,410,915 (179,551) (36,034) (376,060) (11,822) 807,448 Loans and advances at amortised cost by stage (audited) Gross exposure Impairment allowance Net exposure Stage 1 Stage 2 Stage 3 Total Stage 1 Stage 2 Stage 3 Total As at 31 December 2019 £m £m £m £m £m £m £m £m £m Barclays UK 143,097 23,198 2,446 168,741 198 1,277 974 2,449 166,292 Barclays International 27,886 4,026 1,875 33,787 352 774 1,359 2,485 31,302 Head Office 4,803 500 826 6,129 5 36 305 346 5,783 Total Barclays Group retail 175,786 27,724 5,147 208,657 555 2,087 2,638 5,280 203,377 Barclays UK 27,891 2,397 1,124 31,412 16 38 108 162 31,250 Barclays International a 92,615 8,113 1,615 102,343 136 248 447 831 101,512 Head Office 2,974 - 37 3,011 - - 35 35 2,976 Total Barclays Group wholesale 123,480 10,510 2,776 136,766 152 286 590 1,028 135,738 Total loans and advances at amortised cost 299,266 38,234 7,923 345,423 707 2,373 3,228 6,308 339,115 Off-balance sheet loan commitments and financial guarantee contracts b 321,140 19,185 935 341,260 97 170 55 322 340,938 Total c 620,406 57,419 8,858 686,683 804 2,543 3,283 6,630 680,053 Loan impairment charge and loan loss rate Coverage ratio Loan impairment charge Loan loss rate Stage 1 Stage 2 Stage 3 Total As at 31 December 2019 % % % % £m bps Barclays UK 0.1 5.5 39.8 1.5 661 39 Barclays International 1.3 19.2 72.5 7.4 999 296 Head Office 0.1 7.2 36.9 5.6 27 44 Total Barclays Group retail 0.3 7.5 51.3 2.5 1,687 81 Barclays UK 0.1 1.6 9.6 0.5 33 11 Barclays International a 0.1 3.1 27.7 0.8 113 11 Head Office - - 94.6 1.2 - - Total Barclays Group wholesale 0.1 2.7 21.3 0.8 146 11 Total loans and advances at amortised cost 0.2 6.2 40.7 1.8 1,833 53 Off-balance sheet loan commitments and financial guarantee contracts b - 0.9 5.9 0.1 71 Other financial assets subject to impairment c 8 Total d 0.1 4.4 37.1 1.0 1,912 Notes a Includes Wealth and Private Banking exposures measured on an individual customer exposure basis. b Excludes loan commitments and financial guarantees of £ 17.7 bn carried at fair value. c Other financial assets subject to impairment not included in the table above include cash collateral and settlement balances, financial assets at fair value through other comprehensive income and other assets. These have a total gross exposure of £ 149.3 bn and impairment allowance of £ 24m . This comprises £ 12 m ECL on £ 148.5 bn Stage 1 assets, £ 2 m on £ 0.8 bn S tage 2 fair value through other comprehensive income asset s cash collateral and settlement assets and £10m on £10m Stage 3 other assets. d The loan loss r ate is 55bps after applying the total impairment charge of £1,912m. Loans and advances at amortised cost by stage (audited) Gross exposure Impairment allowance Net exposure Stage 1 Stage 2 Stage 3 Total Stage 1 Stage 2 Stage 3 Total As at 31 December 2018 £m £m £m £m £m £m £m £m £m Barclays UK 134,911 25,279 3,040 163,230 183 1,389 1,152 2,724 160,506 Barclays International 26,714 4,634 1,830 33,178 352 965 1,315 2,632 30,546 Head Office 6,510 636 938 8,084 9 47 306 362 7,722 Total Barclays Group retail 168,135 30,549 5,808 204,492 544 2,401 2,773 5,718 198,774 Barclays UK 22,824 4,144 1,272 28,240 16 70 117 203 28,037 Barclays International a 87,344 8,754 1,382 97,480 128 244 439 811 96,669 Head Office 2,923 - 41 2,964 - - 38 38 2,926 Total Barclays Group wholesale 113,091 12,898 2,695 128,684 144 314 594 1,052 127,632 Total loans and advances at amortised cost 281,226 43,447 8,503 333,176 688 2,715 3,367 6,770 326,406 Off-balance sheet loan commitments and financial guarantee contracts b 309,989 22,126 684 332,799 99 150 22 271 332,528 Total c 591,215 65,573 9,187 665,975 787 2,865 3,389 7,041 658,934 Loan impairment charge and loan loss rate Coverage ratio Loan impairment charge Loan loss rate Stage 1 Stage 2 Stage 3 Total As at 31 December 2018 % % % % £m bps Barclays UK 0.1 5.5 37.9 1.7 830 51 Barclays International 1.3 20.8 71.9 7.9 844 254 Head Office 0.1 7.4 32.6 4.5 15 19 Total Barclays Group retail 0.3 7.9 47.7 2.8 1,689 83 Barclays UK 0.1 1.7 9.2 0.7 74 26 Barclays International a 0.1 2.8 31.8 0.8 (142) - Head Office - - 92.7 1.3 (31) - Total Barclays Group wholesale 0.1 2.4 22.0 0.8 (99) - Total loans and advances at amortised cost 0.2 6.2 39.6 2.0 1,590 48 Off-balance sheet loan commitments and financial guarantee contracts b - 0.7 3.2 0.1 (125) Other financial assets subject to impairment c 3 Total d 0.1 4.4 36.9 1.1 1,468 Notes a Included in the above analysis are Wealth and Private Banking exposures measured on an individual customer exposure basis. b Excludes loan commitments a nd financial guarantees of £11.7 bn carried at fair value. c Other financial assets subject to impairment not included in the table above include cash collateral and settlement balances, financial assets at fair value through other comprehensive income and other assets. These have a total gross exposure of £129.9 b n and impairment allowance of £12 m. This comprises £10m ECL on £129.3bn Stage 1 assets and £2m on £0.6bn Stage 2 fair value through other comprehensive income assets. d The loan loss rate is 44bps after appl ying the total impairment charge of £1,468m Loans and advances at amortised cost by product (audited) The table below p resents a breakdown of loans and advances at amortised cost and the impairment allowance with stage allocation by asset classification. Loans and advances at amortised cost by product (audited) Stage 2 As at 31 December 2019 Stage 1 Not past due &lt;=30 days past due &gt;30 days past due Total Stage 3 Total Gross exposure £m £m £m £m £m £m £m Home loans 135,713 14,733 1,585 725 17,043 2,155 154,911 Credit cards, unsecured loans and other retail lending 46,012 9,759 496 504 10,759 3,409 60,180 Wholesale loans 117,541 9,374 374 684 10,432 2,359 130,332 Total 299,266 33,866 2,455 1,913 38,234 7,923 345,423 Impairment allowance Home loans 22 37 14 13 64 346 432 Credit cards, unsecured loans and other retail lending 542 1,597 159 251 2,007 2,335 4,884 Wholesale loans 143 284 9 9 302 547 992 Total 707 1,918 182 273 2,373 3,228 6,308 Net exposure Home loans 135,691 14,696 1,571 712 16,979 1,809 154,479 Credit cards, unsecured loans and other retail lending 45,470 8,162 337 253 8,752 1,074 55,296 Wholesale loans 117,398 9,090 365 675 10,130 1,812 129,340 Total 298,559 31,948 2,273 1,640 35,861 4,695 339,115 Coverage ratio % % % % % % % Home loans - 0.3 0.9 1.8 0.4 16.1 0.3 Credit cards, unsecured loans and other retail lending 1.2 16.4 32.1 49.8 18.7 68.5 8.1 Wholesale loans 0.1 3.0 2.4 1.3 2.9 23.2 0.8 Total 0.2 5.7 7.4 14.3 6.2 40.7 1.8 As at 31 December 2018 Gross exposure £m £m £m £m £m £m £m Home loans 130,066 15,672 1,672 862 18,206 2,476 150,748 Credit cards, unsecured loans and other retail lending 45,785 11,262 530 437 12,229 3,760 61,774 Wholesale loans 105,375 12,177 360 475 13,012 2,267 120,654 Total 281,226 39,111 2,562 1,774 43,447 8,503 333,176 Impairment allowance Home loans 31 56 13 13 82 351 464 Credit cards, unsecured loans and other retail lending 528 1,895 169 240 2,304 2,511 5,343 Wholesale loans 129 300 16 13 329 505 963 Total 688 2,251 198 266 2,715 3,367 6,770 Net exposure Home loans 130,035 15,616 1,659 849 18,124 2,125 150,284 Credit cards, unsecured loans and other retail lending 45,257 9,367 361 197 9,925 1,249 56,431 Wholesale loans 105,246 11,877 344 462 12,683 1,762 119,691 Total 280,538 36,860 2,364 1,508 40,732 5,136 326,406 Coverage ratio % % % % % % % Home loans - 0.4 0.8 1.5 0.5 14.2 0.3 Credit cards, unsecured loans and other retail lending 1.2 16.8 31.9 54.9 18.8 66.8 8.6 Wholesale loans 0.1 2.5 4.4 2.7 2.5 22.3 0.8 Total 0.2 5.8 7.7 15.0 6.2 39.6 2.0 Movement in gross exposures and impairment allowance including provisions for loan commitments and financial guarantees The following tables present a reconciliation of the opening to the closing balance of the exposure and impairment allowance. An explanation of the terms: 12-month ECL, lifetime ECL and credit- impaired is included on page 225 . The disclosure has been enhanced in 2019 to provide furth er granularity by product. Transfers between stages in the tables have been reflected as if they had taken place at the beginning of the year. The movements are measured over a 12-month period. Loans and advances at amortised cost (audited) Stage 1 Stage 2 Stage 3 Total Gross exposure ECL Gross exposure ECL Gross exposure ECL Gross exposure ECL £m £m £m £m £m £m £m £m Home loans As at 1 January 2019 130,066 31 18,206 82 2,476 351 150,748 464 Transfers from Stage 1 to Stage 2 (9,051) (1) 9,051 1 - - - - Transfers from Stage 2 to Stage 1 8,000 28 (8,000) (28) - - - - Transfers to Stage 3 (199) - (510) (15) 709 15 - - Transfers from Stage 3 43 2 294 3 (337) (5) - - Business activity in the year 24,935 3 734 2 3 - 25,672 5 Changes to models used for calculation a - - - - - - - - Net drawdowns, repayments, net re-measurement and movements due to exposure and risk parameter changes (6,931) (38) (843) 27 (214) 24 (7,988) 13 Final repayments (10,427) (2) (1,827) (4) (454) (13) (12,708) (19) Disposals b (723) (1) (62) (4) (2) - (787) (5) Write-offs c - - - - (26) (26) (26) (26) As at 31 December 2019 d 135,713 22 17,043 64 2,155 346 154,911 432 Credit cards, unsecured loans and other retail lending As at 1 January 2019 45,785 528 12,229 2,304 3,760 2,511 61,774 5,343 Transfers from Stage 1 to Stage 2 (3,604) (72) 3,604 72 - - - - Transfers from Stage 2 to Stage 1 4,522 701 (4,522) (701) - - - - Transfers to Stage 3 (857) (21) (1,264) (448) 2,121 469 - - Transfers from Stage 3 144 103 28 14 (172) (117) - - Business activity in the year 9,664 120 704 123 89 39 10,457 282 Changes to models used for calculation a - 16 - (110) - (7) - (101) Net drawdowns, repayments, net re-measurement and movements due to exposure and risk parameter changes (5,975) (779) 351 806 373 1,836 (5,251) 1,863 Final repayments (3,667) (54) (371) (53) (290) (74) (4,328) (181) Disposals b - - - - (777) (627) (777) (627) Write-offs c - - - - (1,695) (1,695) (1,695) (1,695) As at 31 December 2019 d 46,012 542 10,759 2,007 3,409 2,335 60,180 4,884 Wholesale loans As at 1 January 2019 105,375 129 13,012 329 2,267 505 120,654 963 Transfers from Stage 1 to Stage 2 (3,419) (11) 3,419 11 - - - - Transfers from Stage 2 to Stage 1 5,213 84 (5,213) (84) - - - - Transfers to Stage 3 (501) (2) (650) (19) 1,151 21 - - Transfers from Stage 3 473 35 205 25 (678) (60) - - Business activity in the year 40,837 51 1,757 27 31 - 42,625 78 Changes to models used for calculation a - (9) - (19) - - - (28) Net drawdowns, repayments, net re-measurement and movements due to exposure and risk parameter changes 5,929 (104) 321 85 122 334 6,372 315 Final repayments (34,081) (30) (2,419) (53) (372) (91) (36,872) (174) Disposals b (2,285) - - - - - (2,285) - Write-offs c - - - - (162) (162) (162) (162) As at 31 December 2019 d 117,541 143 10,432 302 2,359 547 130,332 992 Notes a Changes to models used for calculation include a £101m movement in Credit cards, unsecured loans and other retail lending and a £28m movement in Wholesale loans. These reflect methodology changes made during the year. Barclays continually review the output of models t</t>
  </si>
  <si>
    <t>Significant accounting policies (Policy)</t>
  </si>
  <si>
    <t>Consolidation</t>
  </si>
  <si>
    <t>( i ) Consolidation The Group applies IFRS 10 Consolidated financial statements . The consolidated financial statements combine the financial statements of Barclays PLC and all its subsidiaries. Subsidiaries are entities over which Barclays PLC has control. T he Group has control over another entity when the Group has all of the following: 1) power over the relevant activities of the investee, for example through voting or other rights 2) exposure to, or rights to, variable returns from its involvem ent with the investee, and 3) the ability to affect those returns through its power over the investee. The assessment of control is based on the consideration of all facts and circumstances. The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Group member is a partner, advantage has been taken of the exemption under Regulation 7 of the Partnership (Accounts) Regulations 2008 with regard to preparing and filing of individual partnership financial st atements. Details of the principal subsidiaries are given in Note 34 , and a complete list of all subsidiaries is presented in Note 43 .</t>
  </si>
  <si>
    <t>Foreign currency translation</t>
  </si>
  <si>
    <t>(ii) Foreign currency translation The Group applies IAS 21 The Effects of Changes in Foreign Exchange Rates . Transactions in foreign currencies are translated into Sterling at the rate ruling on the date of the transaction. Foreign currency monetary balances are translated into Sterling at the period end exchange rates. Exchange gains and losses on such balances are taken to the income statement. Non-monetary foreign currency balances are carried at historical transaction date exchange rates. The Group ’s foreign operations (including su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period end exchange rate and items of inc ome, expense and other comprehensive income are translated into Sterling at the rate on the date of the transactions. Exchange differences arising on the translation of foreign operations are included in currency translation reserves within equity. These a re transferred to the income statement when the Group disposes of the entire interest in a foreign operation, when partial disposal results in the loss of control of an interest in a subsidiary, when an investment previously accounted for using the eq uity method is accounted for as a financial asset, or on the disposal of an autonomous foreign operation within a branch.</t>
  </si>
  <si>
    <t>Financial assets and liabilities</t>
  </si>
  <si>
    <t>(iii) Financial assets and liabilities The Group applies IFRS 9 Financial Instruments to the recognition, classification and mea surement, and derecognition of financial assets and financial liabilities and the impairment of financial assets. T he Group applies the requirements of IAS 39 Financial Instruments: Recognition and Measurement for hedge accounting purposes. Recog nition The Group recognises financial assets and liabilities when it becomes a party to the terms of the contract. Trade date or settlement date accounting is applied depending on the classification of the financial asset. Classification and measurem ent Financial assets are classified on the basis of two criteria: i ) the business model within which financial assets are managed, and ii) their contractual cash flow characteristics (whether the cash flows represent ‘solely payments of principal and int erest’ (SPPI)). The Group assesses the business model criteria at a portfolio level. Information that is considered in determining the applicable business model includes ( i )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 stics of financial assets are assessed with reference to whether the cash flows represent SPPI. In assessing whether contractual cash flows are SPPI compliant, interest is defined as consideration primarily for the time value of money and the credit risk o 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 i ) contingent and leverage features, (ii) non-recourse arrangements and (iii) features that could modify the time value of money. Financial ass ets are measured at amortised cost if they are held within a business model whose objective is to hold financial assets in order to collect contractual cash flows, and their contractual cash flows represent SPPI. Financial assets are measured at fair valu e through other comprehensive income if they are held within a business model whose objective is achieved by both collecting contractual cash flows and selling financial assets, and their contractual cash flows represent SPPI. Other financial assets are measured at fair value through profit and loss. There is an option to make an irrevocable election on initial recognition for non traded equity investments to be measured at fair value through other comprehensive income, in which case dividends are recognised in profit or loss, but gains or losses are not reclassified to profit or loss upon derecognition , and the impairment requirements of IFRS 9 do not apply. The accounting policy for each type of financial asset or liability is included within the relevant note for the item. The Group ’s policies for determining the fair values of the assets and liabilities are set out in Note 17 . Derecognition The Group derecognises a financial asset, or a portion of a financial asset, fro m its balance sheet where the contractual rights to cash flows from the asset have expired, or have been transferred, usually by sale, and with them either substantially all the risks and rewards of the asset or significant risks and rewards, along with th e unconditional ability to sell or pledge the asset. Financi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bility and the recognition of a new financial liability. Transactions in which the Group transfers assets and liabilities, portions of them, or financial risks associated with them can be complex and it may not be obvious whether substantially all of the risks and rewards have been tr ansferred. It is often necessary to perform a quantitative analysis. Such an analysis compares the Group ’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 he nature of the asset, with market and market-implied data used to the greatest extent possible. The potential variability around this expectation is typically determined by stressing underlying parameters to create reasonable alternative upside and downs ide scenarios. Probabilities are then assigned to each scenario. Stressed parameters may include default rates, loss severity, or prepayment rates. Notes to the financial statements For the year ended 31 December 2019 Notes to the financial statements For the year ended 31 December 2019 = PAGE \* Arabic \* MERGEFORMAT 1 -6 \* MERGEFORMAT 1 Barclays PLC 2019 Annual Report on Form 20-F = PAGE \* Arabic \* MERGEFORMAT 3 -6 \* MERGEFORMAT -3 Barclays PLC 2019 Annual Report on Form 20-F 1 Significant accounting policies continued Accounting for reverse repurchase and repurchase agreeme nts including other similar lending and borrowing Reverse repurchase agreements (and stock borrowing or similar transaction) are a form of secured lending whereby the Group provides a loan or cash collateral in exchange for the transfer of collateral, generally in the form of marketable securities subject to an agreement to transfer the securities back at a fixed price in the future. Repurchase agreements are where the Group obtains such loans or cash collateral, in exchange for the transfer of co llateral. The Group purchases (a reverse repurchase agreement) or borrows securities subject to a commitment to resell or return them. The securities are not included in the balance sheet as the Group does not acquire the risks and rewards of ow nership. Consideration paid (or cash collateral provided) is accounted for as a loan asset at amortised cost, unless it is designated or mandatorily at fair value through profit and loss. The Group may also sell (a repurchase agreement) or lend secu rities subject to a commitment to repurchase or redeem them. The securities are retained on the balance sheet as the Group retains substantially all the risks and rewards of ownership. Consideration received (or cash collateral provided) is accounted for as a financial liability at amortised cost, unless it is designated at fair value through profit and loss.</t>
  </si>
  <si>
    <t>Issued debt and equity instruments</t>
  </si>
  <si>
    <t>(iv) Issued debt and equity instruments The Group applies IAS 32, Financial Instruments: Presentation , to determine whether funding is either a financial liability (debt) or equity. Issued financial instruments or their components are classified as liabilities if the contractual arrangement results in the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 re recognised when paid or declared by the members at the AGM and treated as a deduction from equity. Where issued financial instruments contain both liability and equity components, these are accounted for separately. The fair value of the debt is estimated first and the balance of the proceeds is included within equity.</t>
  </si>
  <si>
    <t>Presentation of segmental reporting</t>
  </si>
  <si>
    <t>Presentation of segmental reporting The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 length basis, with intra-segment revenue and costs being eliminated in Head Office. Income and expenses directly associated with each segment are included in determining business segment performance.</t>
  </si>
  <si>
    <t>Accounting for interest income and expense</t>
  </si>
  <si>
    <t>Accounting for interest income and expenses Interest income on loans and advances at amortised cost,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Group to estimate future cash flows, in some cases based on its experience of cust omers’ behaviour, considering all contractual terms of the financial instrument, as well as the expected lives of the assets and liabilities. The Group incurs certain costs to originate credit card balances with the most significant being co-brand p artner fees. To the extent these costs are attributed to customers that continuously carry an outstanding balance (revolvers), they are capitalised and subsequently included within the calculation of the effective interest rate. They are amortised to inter est income over the period of expected repayment of the originated balance. Costs attributed to customers that set tle their outstanding balances each period (transactors) are deferred on the balance sheet as a cost of obtaining a contract and amortised to fee and commission expense over the life of the customer relationship (refer to Note 4 ). There are no other individual estimates involved in the calculation of effective interest rates that are material to the results or financial position</t>
  </si>
  <si>
    <t>Accounting for net fee and commission income</t>
  </si>
  <si>
    <t>Accounting for net fee and commission income under IFRS 15 effective from 1 January 2018 The Group applies IFRS 15 Revenue from Contracts with Customers. The standard establishes a five-step model governing revenue recognition. The five-step model requires the Group to (i) identify the contract with the customer, (ii) identify each of the performance obligations included in the contract, (iii) determine the amount of consideration in the contract, (iv) alloc ate the consideration to each of the identified performance obligations and (v) recognise revenue as each performance obligation is satisfied. The Group recognises fee and commission income charged for services provided by the Group as the services are provided, for example on completion of the underlying transaction. Accounting for net fee and commission income under IAS 18 for 2017 The Group applies IAS 18 Revenue. Fees and commissions charged for services provided or received by the Group are recognised as the services are provided, for example on completion of the underlying transaction.</t>
  </si>
  <si>
    <t>Accounting for net trading income</t>
  </si>
  <si>
    <t>5 Net trading income 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t>
  </si>
  <si>
    <t>Accounting for net investment income</t>
  </si>
  <si>
    <t>Accounting for net investment income Dividends are recognised when the right to receive the dividend has been established. Other accounting policies relating to net investment income are set out in Note 13 and Note 15 .</t>
  </si>
  <si>
    <t>Accounting for the impairment of financial assets</t>
  </si>
  <si>
    <t>Accounting for the impairment of financial assets under IFRS 9 effective from 1 January 2018 Impairment The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At the reporting date, an allowance (or provision for loan commitments and financial guarantees) is required for the 12 month (Stage 1) ECLs. If the credit risk has significantly increased since initial recognition (Stage 2), or if the financial instrument is credit impaired (Stage 3), an allowance (or provision) should be recognised for the lifetime ECLs. The measurement of ECL is calculated using three main components: (i) probability of default (PD) (ii) loss given default (LGD) and (iii) the exposure at default (EAD). The 12 month and lifetime ECLs are calculated by multiplying the respective PD, LGD and the EAD. The 12 month and lifetime PDs represent the PD occurring over the next 12 months and the remaining maturity of the instrument re spectively. The EAD represents the expected balance at default, taking into account the repayment of principal and interest from the balance sheet date to the default event together with any expected drawdowns of committed facilities. The LGD represents ex pected losses on the EAD given the event of default, taking into account, among other attributes, the mitigating effect of collateral value at the time it is expected to be realised and the time value of money. Determining a significant increase in cred it risk since initial recognition: The Group assesses when a significant increase in credit risk has occurred based on quantitative and qualitative assessments. The credit risk of an exposure is considered to have significantly increased when: i) Quant itative test The annualised lifetime PD has increased by more than an agreed threshold relative to the equivalent at origination. PD deterioration thresholds are defined as percentage increases, and are set at an origination score band and segment level t 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 t judgement where appropriate. Application of quantitative PD floors does not represent the use o f the low credit risk exemption as exposures can separately move into S tage 2 via the qualitative route described below. Wholesale assets apply a 100% increa se in PD and 0.2% PD floor to determine a significant increase in credit risk. Retail assets apply bespoke relative increase and absolute PD thresholds based on product type and origination PD. Thresholds are subject to maximums defined by Group poli 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 back-population of the approved lifetime PD score either to origination date or, where this is not feasible, as far back as possible, (subject to a data start point no later than 1 January 2015); or  us e of available historical account performance data and other customer information, to derive a comparable ‘proxy’ estimation of origination PD. ii) Qualitative test This is relevant for accounts that meet the portfolio’s ‘high risk’ criteria and are subject t o closer credit monitoring. High risk customers may not be in arrears but either through an event or an observed behaviour exhibit credit distress. The definition and assessment of high risk includes as wide a range of information as reasonably available, such as industry and Group-wide customer level data,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iii)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 l other assets, i.e. quantitative, qualitative and backstop tests are all applied. Exposures will move back to Stage 1 once they no longer meet the criteria for a significant increase in credit risk . This means that, at a minimum all payments must be up-t o-date, the PD deterioration test is no longer met, the account is no longer classified as high risk, and the customer has evidenced an ability to maintain future payments. Exposures are only removed from Stage 3 and re-assigned to Stage 2 once the origi nal default trigger event no longer applies. Exposures being removed from Stage 3 must no longer qualify as credit impaired, and: a) the obligor will also have demonstrated consistently good payment behaviour over a 12-month period, by making all consecuti ve contractual payments due and, for forborne exposures, the relevant EBA defined probationary period has also been successfully completed or; b) (for non-forborne exposures) the performance conditions are defined and approved within an appropriately sanct ioned restructure plan, including 12 months’ payment history have been met. Management overlays and oth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 ing significant increases in credit risk. Credit losses are the expected cash shortfalls from what is contractually due over the expected life of the financial instrument, discounted at the original effective interest rate (EIR). ECLs are the unbiased pro bability-weighted credit losses determined by evaluating a range of possible outcomes and considering future economic conditions. The Group uses a five-scenario model to calculate ECL. An external consensus forecast is assembled from key sources, including HM Treasury (short and medium term forecasts), Bloomberg (based on median of economic forecasts) and the Urban Land Institute (for US House Prices), which forms the b 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 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 obability weights for each of the scenarios involves a comparison of the distribution of key historic al UK and US macroeconomic variables against the forecast paths of the five scenarios. The methodology works such that the baseline (reflecting current con sensus outlook) has the highest weight and the weights of adverse and favourable scenarios depend on the deviation from the baseline; the further from the baseline, the smaller the weight. A single set of five scenarios is used across all portfolios and al l five weights are normalised to equate to 100%. The same scenarios and weights that are used in the estimation of expected credit losses are also used for the Barclays Group internal planning purposes. The impacts across the portfolios are different becau se of the sensitivities of each of the portfolios to specific macroeconomic variables, for example, mortgages are highly sensitive to house prices and base rates, credit cards and unsecured consumer loans are highly sensitive to unemployment. 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 rying value net of the impairment allowance. An asset is considered credit impaired when one or more events occur that have a detrimental impact on the estimated future cash flows of the financial asset. This comprises assets defined as defaulted and othe r individually assessed exposures where imminent default or actual loss is identified. Uncollectable loans are written off against the related allowance for loan impairment on completion of the Group ’s internal processes and when all reasonably expec 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 Loan modifications and r enegotiations that are not credit-impaired When modification of a loan agreement occurs as a result of commercial restructuring activity rather than due to the credit risk of the borrower, an assessment must be performed to determine whether the terms of t he new agreement are substantially different from the terms of the existing agreement. This assessment considers both the change in cash flows arising from the modified terms as well as the change in overall instrument risk profile. Where terms are subs tantially different, the existing loan will be derecognised and a new loan will be recognised at fair value, with any difference in valuation recognised immediately within the income statement, subject to observability criteria. Where terms are not substa ntially different, the loan carrying value will be adjusted to reflect the present value of modified cash flows discounted at the original EIR, with any resulting gain or loss recognised immediately within the income statement as a modification gain or los s. Expected life Lifetime ECLs must be measured over the expected life. This is restricted to the maximum contractual life and takes into account expected prepayment, extension, call and similar options. The exceptions are certain revolver financial inst ruments, such as credit cards and bank overdrafts, that include both a drawn and an undrawn component where the entity’s contractual ability to demand repayment and cancel the undrawn commitment does not limit the entity’s exposure to credit losses to the contractual notice period. For revolving facilities, expected life is analytically derived to reflect behavioural life of the asset, i.e. the full period over which the business expects to be exposed to credit risk. Behavioural life is typically based upon historical analysis of the average time to default, closure or withdrawal of facility.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AD until they occur. Discounting ECLs are discounted at the EIR at initial recognition or an approxi 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riable/floating rate financial assets, the spot rate at the reporting date is used and projections of changes in the variable rate over the expected life are not made to estima te future interest cash flows or for discounting. Modelling techniques ECLs are calculated by multiplying three main components, being the PD, LGD and the EAD, discounted at the original EIR. The regulatory Basel Committee of Banking Supervisors (BCBS) EC L calculations are leveraged for IFRS 9 modelling but adjusted for key differences which include:  BCBS requires 12 month through the economic cycle losses whereas IFRS 9 requires 12 months or lifetime point in time losses based on conditions at the reporting date and multiple forecasts of the future economic conditions over the expected lives;  IFRS 9 models do not include c ertain conservative BCBS model floors and downturn assessments and require discounting to the reporting date at the original EIR rather than using the cost of capital to the date of default;  Management adjustments are made to modelled output to account for situations where known or expected risk factors and information have not been considered in the modelling process, for example forecast economic scenarios for uncertain political events; and  ECL is measured at the individual financial instrument level, ho wever a collective approach where financial instruments with similar risk characteristics are grouped together, with apportionment to individual financial instruments, is used where effects can only be seen at a collective level, for example for forward-lo oking information. For the IFRS 9 impairment assessment, the Group ’s risk models are used to determine the PD, LGD and EAD. For Stage 2 and 3, the Group applies lifetime PDs but uses 12 month PDs for Stage 1. The ECL drivers of PD, EAD and LGD a 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 of default criteria has been triggered, in which case the asset is classified as Stage 2. The minimum probationary period for non-performing forbearance is 12 months an 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 Accounting for the impairment of financial assets under IAS 39 for 2017 Loans and other assets held at amortised cost In accordance with IAS 39, the Group assesses at ea ch balance sheet date whether there is objective evidence that loan assets will not be recovered in full and, wherever necessary, recognises an impairment loss in the income statement. An impairment loss is recognised if there is objective evidence of im pairment as a result of events that have occurred and these have adversely impacted the estimated future cash flows from the assets. These events include:  becoming aware of significant financial difficulty of the issuer or obligor  a breach of contract, suc h as a default or delinquency in interest or principal payments  the Group , for economic or legal reasons relating to the borrower’s financial difficulty, grants a concession that it would not otherwise consider  it becomes probable that the borrower will enter bankruptcy or other financial reorganisation  the disappearance of an active market for that financial asset because of financial difficulties  observable data at a portfolio level indicating that there is a measurable decrease in the estimated fu ture cash flows, although the decrease cannot yet be ascribed to individual financial assets in the portfolio – such as adverse changes in the payment status of borrowers in the portfolio or national or local economic conditions that correlate with default s on the assets in the portfolio. Impairment assessments are conducted individually for significant assets, which comprise all wholesale customer loans and larger retail business loans, and collectively for smaller loans and for portfolio level risks, suc h as country or sectoral risks. For the purposes of the assessment, loans with similar credit risk characteristics are grouped together – generally on the basis of their product type, industry, geographical location, collateral type, past due status and ot her factors relevant to the evaluation of expected future cash flows. The impairment assessment includes estimating the expected future cash flows from the asset or the group of assets, which are then discounted using the original effective interest rate calculated for the asset. If this is lower than the carrying value of the asset or the portfolio, an impairment allowance is raised. If, in a subsequent period, the amount of the impairment loss decreases, and the decrease can be related objectively to an event occurring after the impairment was recognised, the previously recognised impairment loss is reversed by adjusting the allowance account. The amount of the reversal is recognised in the income statement. Following impairment, interest income continu es to be recognised at the original effective interest rate on the restated carrying amount, representing the unwind of the discount of the expected cash flows, including the principal due on non-accrual loans. Uncollectable loans are written off against the related allowance for loan impairment on completion of the Group ’s internal processes when all reasonably expected recoverable amounts have been collected. Subsequent recoveries of amounts previously written off are credited to the income statemen t. Available for sale financial assets Impairment of available for sale debt instruments Debt instruments are assessed for impairment in the same way as loans. If impairment is deemed to have occurred, the cumulative decline in the fair value of the instr ument that has previously been recognised in the available for sale reserve is removed from reserves and recognised in the income statement. This may be reversed if there is evidence that the circumstances of the issuer have improved. Impairment of availa ble for sale equity instruments Where there has been a prolonged or significant decline in the fair value of an equity instrument below its acquisition cost, it is deemed to be impaired. The cumulative net loss that has been previously recognised directly in the available for sale reserve is removed from reserves and recognised in the income statement. Increases in the fair value of equity instruments after impairment are recognised directly in other comprehensive income. Further declines in the fair value of equity instruments after impairment are recognised in the income statement.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n credit risk, based on the Group ’s experience of managing credit risk. The determination of expected life is most material for Barclays credit card portfolios which is obtained via behavioural life analysis to materially capture the risk of these facilities. The behavioural life analysis for US Cards has been updated during the year to include more recent portfolio data, as a consequence the expected life of the US credit card portfolio has fallen fr om 10 years to 7 years. For UK Cards , the expected life has similarly fallen from 10 years to 8 years. These reductions led to management adjustment releases against impairment of £28m for US Cards and £9m for UK Cards. Within the retail and small businesses portfolios, which comprise large numbers of small homogenous assets with similar risk characteristics where credi t scoring techniques are generally used, the impairment allowance is calculated using forward looking modelled parameters which are typically run at account level. There are many models in use, each tailored to a product, line of business or customer categ ory. Judgement and knowledge is needed in selecting the statistical methods to use when the models are developed or revised. The impairment allowance reflected in the financial statements for these portfolios is therefore considered to be reasonable and su pportable. The impairment charge reflected in the income statement for retail portfolios is £ 1 , 696 m (201 8 : £ 1 ,598 m; 201 7 : £ 2,0 95 m) of the total impairment charge on loans and advances. For individually significant assets in Stage 3, impairment allowances are calculated on an individual basis and all relevant considerations that have a bearing on the expected future cash flows across a range of economic scenarios are taken into account. These considerations can be subjective and can include the business prospects for the customer, the realisable value of collateral, the Group ’s position relative to other claimants, the reliability of customer information and the likely cost and duration of the work-out process. The level of the impairment allowance is the difference between the value of the discounted expected future cash flows (discounted at the loan’s original effective interest rate), and its carrying amoun t. Furthermore, judgements change with time as new information becomes available or as work-out strategies evolve, resulting in frequent revisions to the impairment allowance as individual decisions are taken. Changes in these estimates would result in a c hange in the allowances and have a direct impact on the impairment charge. The impairment charge reflected in the financial statements in relation to wholesale portfolios is a charge of £ 208 m (201 8 : release £ 133 m; 201 7 : release £ 2 38 m) of the total impairme nt charge on loans and advances. Further information on impairment allowances, impairment charges and related credit information is set out within the Risk review on page [00] .</t>
  </si>
  <si>
    <t>Accounting for income taxes</t>
  </si>
  <si>
    <t>Accounting for income taxes The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Current tax is measured using tax rates and tax laws that have been enacted or substantively enacted at the balance sheet date. Deferred tax assets are recognised to the extent that it is probable that taxable profit will be available against which the deductible temporary differences, and the carry forward of unused tax credits and unused tax losses can be utilised, except in certain circumstances where the deferred tax asset relating to the deductible temporary difference arises from the initial recog nition of an a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 nd an intention to settle on a net basis. The Group considers an uncertain tax position to exist when it considers that ultimately, in the future, the amount of profit subject to tax may be greater than the amount initially reflected in the Group ’s tax returns. The Group accounts for provisions in respect of uncertain tax positions in two different ways. A current tax provision is recognised when it is considered probable that the outcome of a review by a tax authority of an uncertain ta x position will alter the amount of cash tax due to, or from, a tax authority in the future. From recognition, the current tax provision is then measured at the amount the Group ultimately expects to pay the tax authority to resolve the position. Effe ctive from 1 January 2019, the Group changed its accounting policy on the accrual of interest and penalty amounts in respect of uncertain income tax positions and now recognises such amounts as an expense within profit before tax and will continue to do so in future periods. The prior periods’ tax charges have not been restated because the accrual for interest and penalties in those periods in respect of uncertain tax positions was not material. Deferred tax provisions are adjustments made to the ca 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s or temporary difference giv 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Group ’ s measurement of provisions is based upon its best estimate of the additional profit that will become subject to tax. For a discrete posit ion, consideration is given only to the merits of that position. Where a number of issues are expected to be reviewed and resolved together, the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 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Group does not consider there to be a significant risk of a material adjustment to the carrying amount of current and deferred tax balances, including provisions for uncertain tax positions in the next financial year. The provisions for uncertain tax positions cover a diverse range of issues and reflect advice from external counsel wher e relevant. It should be noted that only a proportion of the total uncertain tax positions will be under audit at any point in time, and could therefore be subject to challenge by a tax authority over the next year. Deferred tax assets have been recogni sed based on business profit forecasts. Details on the recog nition of deferred tax assets are provided in this note.</t>
  </si>
  <si>
    <t>Accounting for trading portfolio assets and liabilities</t>
  </si>
  <si>
    <t>Accounting for trading portfolio assets and liabilities In accordance with IFRS 9, all assets and liabilities held for trading purposes are held at fair value with gains and losses in the changes in fair value taken to the income statement in net trading income (Note 5 ).</t>
  </si>
  <si>
    <t>Accounting for derivatives</t>
  </si>
  <si>
    <t xml:space="preserve">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Group ’s net interest income, net trading income and derivative assets and liabilities. Notional amounts of the contracts are not recorded on the balance sheet . Derivatives are used to hedge interest rate, credit risk, inflation risk, exchange rate, commodity, and equity exposures and exposures to certain indices such as house price indices and retail price indices related to non-trading positions. All derivative instruments are held a t fair value through profit or loss, except for derivatives that are in a designated cash flow or net investment hedge accounting relationship. Derivatives are classified as assets when their fair value is positive or as liabilities when their fair value i s negative. This includes terms included in a contract or financial liability (the host), which, had it been a standalone contract, would have met the definition of a derivative. If these are separated from the h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 rements are whether the financial asset contain contractual terms that give rise on specified dates to cash flows that are SPPI, and consequently the requirements for accounting for embedded derivatives are not applicable to financial assets. Hedge accou nting The Group applies the requirements of IAS 39 Financial Instruments: Recognition and Measurement for hedge accounting purposes. The Group applies hedge accounting to represent the economic effects of its interest rate, currency and contractu ally linked inflation risk management strategies. Where derivatives are held for risk management purposes, and when transactions meet the required criteria for documentation and hedge effectiveness, the Group applies fair value hedge accounting, cash flow hedge accounting, or hedging of a net investment in a foreign operation, as appropriate to the risks being hedged. The Group has elected to early adopt the ‘Amendments to IAS 39 and IFRS 7 Interest Rate Benchmark Reform’ issued in September 2019. In accordance with the transition provisions, the amendments have been adopted retrospectively to hedging relationships that existed at the start of the reporting period or were designated thereafter, and to the amount accumulated in the cash flow he dge reserve at that date. The amendments provide temporary relief from applying specific hedge accounting requirements to hedging relationships directly affected by IBOR (‘Interbank Offered Rates’) reform. The reliefs have the effect that IBOR reform shou ld not generally cause hedge accounting to terminate. However, any hedge ineffectiveness continues to be recorded in the income statement. Furthermore, the amendments set out triggers for when the reliefs will end, which include the uncertainty arising fro m interest rate benchmark reform no longer being present. In summary, the reliefs provided by the amendments that apply to the Group are:  When considering the ‘highly probable’ requirement, the Group has assumed that the IBOR interest rates upon which our hedged items are based do not change as a result of IBOR Reform.  In assessing whether the hedge is expected to be highly effective on a forward-looking basis the Group has assumed that the IBOR interest rates upon which the cash flows of th e hedged items and the interest rate swaps that hedge them are based are not altered by IBOR reform.  The Group will not discontinue hedge accounting during the period of IBOR-related uncertainty solely because the retrospective effectiveness falls out side the required 80–125% range.  The Group has not recycled the cash flow hedge reserve relating to the period after the reforms are expected to take effect.  The Group has assessed whether the hedged IBOR risk component is a separately identifiab le risk only when it first designates a hedged item in a fair value hedge and not on an ongoing basis. Further amendments are expected for future accounting periods following completion of the second part of the IASB’s two-phased project which focuses on the impacts of IBOR reform on financial reporting.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ying value of the hedged asset or liability held at amortised cost. If hedge relationships no longer meet the criteria for hedge accounting, hedge ac counting is discontinued. For fair value hedges of interest rate risk, the fair value adjustment to the hedged item is amortised to the income statement over the period to maturity of the previously designated hedge relationship using the effective interes t method. If the hedged item is sold or repaid, the unamortised fair value adjustment is recognised immediately in the income statement. For items classified as fair value through other comprehensive income, the hedge accounting adjustment is included in o ther comprehensive income. Cash flow hedge accounting For qualifying cash flow hedges, the fair value gain or loss associated with the effective portion of the cash flow hedge is recognised initially in other comprehensive income, and then recycled to th e income statement in the periods when the hedged item will affect profit or loss. Any ineffective portion of the gain or loss on the hedging instrument is recognised in the income statement immediately. When a hedging instrument expires or is sold, or wh en a hedge no longer meets the criteria for hedge accounting, any cumulative gain or loss existing in equi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Group ’s net investments in foreign operations, including monetary items acco unted for as part of the net investment, are hedged for foreign currency risks using both derivatives and foreign currency borrowings. Hedges of net investments are accounted for similarly to cash flow hedges; the effective portion of the gain or loss on t he hedging instrument is being recognised directly in other comprehensive income and the ineffective portion being recognised immediately in the income statement. The cumulative gain or loss recognised in other comprehensive income is recognised in the inc ome statement on the disposal or partial disposal of the foreign operation, or other reductions in the Group ’s investment in the operation. </t>
  </si>
  <si>
    <t>Accounting for liabilities designated at fair value through profit and loss</t>
  </si>
  <si>
    <t>Accounting for liabilities designated at fair value through profit and loss In accordance with IFRS 9, financial liabilities may be designated at fair value, with gains and losses taken to the income statement within net trading income (Note 5 ) and net investment income (Note 6 ). Movements in own credit are reported thro ugh other comprehensive income, unless the effects of changes in the liability's credit risk would creat e or enlarge an accounting mismatch in P&amp;L. In these scenarios, all gains and losses on that liability (including the effects of changes in the credit risk of the liability) are presented in P&amp;L. On derecognition of the financial liability no amount relating to own c redit risk are recycled to the income statement . The Group has the ability to make the fair value designation when holding the instruments at fair value reduces an accounting mismatch (caused by an offset ting liability or asset being held at fair valu e), or is managed by the Group on the basis of its fair value, or includes terms that have substantive derivative characteristics (Note 14 ). The details on how the fair value amounts are arrived for financial liabilities designated at fa ir value are described in Note 17 .</t>
  </si>
  <si>
    <t>Accounting for financial assets and liabilities - fair values</t>
  </si>
  <si>
    <t>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i)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 lue through profit or loss) and depending on the subsequent classification of the financial asset or liability, may continue to be held at fair value either through profit or loss o r other comprehensive income. The fair value of a financial instrument is the price that would be received to sell an asset or paid to transfer a liability in an orderly transaction between market participants at the measurement date. Wherever possible, f air value is determined by reference to a quoted market price for that instrument. For many of the Group ’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 urves, equities and commodities prices, option volatilities and currency rates. For financial liabilities measured at fair value, the carrying amount reflects the effect on fair value of changes in own credit spreads derived from observable market data su ch as in primary issuance and redemption activity for structured notes. On initial recognition, it is presumed that the transaction price is the fair value unless there is observable information available in an active market to the contrary. The best evi dence of an instrument’s fair value on initial recognition is typically the transaction price. However, if fair value can be evidenced by comparison with other observable current market transactions in the same instrument, or is based on a valuation techni que whose inputs include only data from observable markets, then the instrument should be recognised at the fair value derived from such observable market data. For valuations that have made use of unobservable inputs, the difference between the model val uation and the initial transaction price (Day One profit) is recognised in profit or loss either: on a straight-line basis over the term of the transaction; or over the period until all model inputs will become observable where appropriate; or released in full when previously unobservable inputs become observable. Various factors influence the availability of observable inputs and these may vary from product to product and change over time. Factors include the depth of activity in the relevant market, the type of product, whether the product is new and not widely traded in the marketplace, the maturity of market modelling and the nature of the transaction (bespoke or generic). To the extent that valuation is based on models or inputs that are not observable in the market, the determination of fair value can be more subjective, dependent on the significance of the unobservable input to the overall valuation. Unobservable inputs are determined based on the best information available, for example by reference t o similar assets, similar maturities or other analytical techniques. The sensitivity of valuations used in the financial statements to possible changes in significant unobservable inputs is shown on page [00]. Critical accounting estimates and judgements The valuation of financial instruments often involves a significant degree of judgement and complexity, in particular where valuation models make use of unobservable inputs (‘Level 3’ assets and liabilities). This note provides information on these instru ments, including the related unrealised gains and losses recognised in the period, a description of significant valuation techniques and unobservable inputs, and a sensitivity analysis.</t>
  </si>
  <si>
    <t>IAS 32 Financial Instruments</t>
  </si>
  <si>
    <t>In accordance with IAS 32 Financial Instruments: Presentation , the Group reports financial assets and financial liabilities on a net basis on the balance sheet only if there is a legally enforceable right to set-off the recognised amounts and there is intention to settle on a net basis, or to realise the asset and settle the l 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on the next page are not intended to represent the Group ’s actual exposure to credit risk, as a variety of credit mitigation strategies are employed in addition to netting and collateral arrangements.</t>
  </si>
  <si>
    <t>Accounting for leases</t>
  </si>
  <si>
    <t>Accounting for leases under IFRS 16 effective from 1 January 2019 IFRS 16 applies to all leases with the exception of licenses of intellectual property, rights held by licensing agree ment within the scope of IAS 38 Intangible Assets , service concession arrangements, leases of biological a 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Group has decided to apply. When the Group is the lessee, it is required to recognise both:  A lease liability, measured at the present value of remaining c ash flows on the lease, and  A right of use (ROU) asset, measured at the amount of the initial measurement of the lease liability, plus any lease payments made prior to commencement date, initial direct costs, and estimated costs of restoring the underlyin g asset to the condition required by the lease, less any lease incentives received. Subsequently the lease liability will increase for the accrual of interest, resulting in a constant rate of return throughout the life of the lease, and reduce when paymen ts are made. The right of use asset will amortise to the income statement over the life of the lease. The lease liability is remeasured when there is a change in one of the following:  Future lease payments arising from a change in an index or rate;  The Group ’s estimate of the amount expected to be payable under a residual value guarantee; or  The Group ’s assessment of whether it will exercise a purchase, extension or termination option. When the lease liability is remeasured, a corresponding adjus tment is made to the carrying amount of the ROU asset, or is recorded in the income statement if the carrying amount of the ROU asset has been reduced to nil. On the balance sheet, the ROU assets are included within property, plant and equipment and the lease liabilities are included within other liabilities . The Group applies the recognition exemption in IFRS 16 for leases with a term not exceeding 12 mo nths. For these leases the lease payments are recognised as an expense on a straight l ine basis over the lease term unless another systematic basis is more appropriate. When the Group is the lessor, the lease must be classified as either a finance lease or an operating lease. A finance lease is a lease which confers substantially all the risks and rewards of the leased assets on the lessee. An operating lease is a lease where substanti ally all of the risks and rewards of the leased asset rem ain with the lessor. When the lease is deemed a finance lease, the leased asset is not held on the balance sheet; instead a finance lease receivable is recognised representing the minimum lease pa yments receivable under the terms of the lease, discounted at the rate of interest implicit in the lease. When the lease is deemed an operating lease, the lease income is recognised on a straight-line basis over the period of the lease unless another syst ematic basis is more appropriate. The Group holds the leased assets on-balance sheet within property, plant and equipment. Accounting for finance leases under IAS 17 for 2018 and 2017 Under IAS 17, a finance lease is a lease which confers substantia lly all the risks and rewards of the leased assets on the lessee. Where the Group is the lessor, the leased asset is not held on the balance sheet; instead a finance lease receivable is recognised representing the minimum lease payments receivable und er the terms of the lease, discounted at the rate of interest implicit in the lease. Where the Group is the lessee, the leased asset is recognised in property, plant and equipment and a finance lease liability is recognised, representing the minimum l ease payments payable under the lease, discounted at the rate of interest implicit in the lease. Interest income or expense is recognised in interest receivable or payable, allocated to accounting periods to reflect a constant periodic rate of return . Ac counting for operating leases under IAS 17 for 2018 and 2017 An operating lease under IAS 17 is a lease where substantially all of the risks and rewards of the leased assets remain with the lessor. Where the Group is the lessor, lease income is recognised on a straight-line basis over the period of the lease unless another systematic basis is more appropriate. The Group holds the leased assets on-balance sheet within property, plant and equipment. Where the Group is the lessee, rentals payable are recognised as an expense in the income statement on a straight-line basis over the lease term unless another systematic basis is more appropriate.</t>
  </si>
  <si>
    <t>Accounting for property, plant and equipment</t>
  </si>
  <si>
    <t>Accounting for property, plant and equipment The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Group initially recognises investment property at cost, and subsequently at fair value at each balance sheet date, reflecting market conditions at the reporting date. Gains and losses on remeasurement are included in the income statement.</t>
  </si>
  <si>
    <t>Accounting for goodwill and other intangible assets</t>
  </si>
  <si>
    <t>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the cash generating unit (CGU) including goodwill with the present value of the pre-tax cash flows, discounted at a rate of interest that reflects the inherent risks, of the CGU to which the goodwill relates, or the CGU’s fair value if this is higher. Intangible assets Intangible assets other than goodwill are accounted for in accordance with IAS 38 Intangible Assets . Intangible assets are initially recognised when they are separable or arise from contractual or other legal rights, the cost can be measured reliably and, in the case of intangible assets not acquired in a business combination, where i t is probable that future economic benefits attributable to the assets will flow from their use. Intangible assets are stated at cost (which is, in the case of assets acquired in a business combination, the acquisition date fair value) less accumulated am ortisa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 Note a Exceptions to the above rate relate to useful lives of certain core banking platforms that are assessed individually and, if appropriate, amortised over longer periods ranging from 10 to 15 years.</t>
  </si>
  <si>
    <t>Accounting for provisions</t>
  </si>
  <si>
    <t>Accounting for provisions The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Group has a detailed formal plan for restructuring a business and has raised valid expectations in those affected by the restructuring by announcing its main features or starting to implement the plan. Provision is made for undrawn loan commitments if it is probable that the facility will be drawn and result in the recognition of an asset at an amount less than the amount advanced. Critical accounting estimates and judgements The financial reporti 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 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 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below for information on payment protection redress and Note 26 for more detail of legal, competition and regulatory matters.</t>
  </si>
  <si>
    <t>Accounting for contingent liabilities</t>
  </si>
  <si>
    <t>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t>
  </si>
  <si>
    <t>Accounting for subordinated liabilities</t>
  </si>
  <si>
    <t>Accounting for subordinated liabilities
Subordinated liabilities are measured at amortised cost using the effective interest method under IFRS 9.</t>
  </si>
  <si>
    <t>Accounting for staff costs, pensions and post retirement benefits</t>
  </si>
  <si>
    <t>Accounting for staff costs The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Group has a present obligation t o its employees that can be measured reliably and are recognised over the period of service that employees are required to work to qualify for the payment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e awards. For past awards, the Group considers that it is appropriate to recognise the awards over the period from the date of grant to the date that the awards vest. In relation to awards granted from 2017, the Group , taking i nto account the changing employee understanding surrounding those awards, considered it appropriate for expense to be recognised over the vesting period including the financial year prior to the grant date. The accounting policies for share-based paymen ts, and pensions and other post-retirement benefits are included in Note 32 and Note 33 respectively. Accounting for pensions and post-retirement benefits The Group operates a number of pension schemes and post-employment benefit schemes. Defined contribution schemes – the Group recognises contributions due in respect of the accounting period in the income statement. Any contributions unpaid at the balance sheet date are included as a liability. Defined benefit schemes – the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remeasurements)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Group , using a methodology similar to that for defined benefit pension schemes.</t>
  </si>
  <si>
    <t>Accounting for share-based payments</t>
  </si>
  <si>
    <t xml:space="preserve">Accounting for share-based payments The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s . The fair value of shares is the market price ruling on the grant date, in some cases adjusted to reflect restrictions on transferability. The fair value of options granted is determined using option pricing models to estimate the numbers of shares likel y to vest. These take into account the exercise price of the option, the current share price, the risk-free interest rate, the expected volatility of the share price over the life of the option and other relevant factors. Market conditions that must be met in order for the award to vest are also reflected in the fair value of the award, as are any other non-vesting conditions – such as continuing to make payments into a share-based savings scheme. </t>
  </si>
  <si>
    <t>Accounting for investment in subsidiaries</t>
  </si>
  <si>
    <t>The Group applies IFRS 10 Consolidated Financial Statements . The consolidated financial statements combine the financial statements of the Group and all its subsidiaries. Subsidiaries are entities over which the Group has control. Under IFRS 10, this is when the Group is exposed or has rights to variable returns from its involvement in the entity and has the ability to affect those returns through its power over the entity. The Group reassesses whether it controls an entity if facts and circumstances indicate that there have been changes to its power, its rights to variable returns or its ability to use its power to affect the amount of its returns. Intra-group transactions and balances are eliminated on consolidation and consistent accounting policies are used throughout the Group for the purposes of the consolidation. Changes in ownership interests in subsidiaries are accounted for as equity transactions if they occur after control has been obtai ned and they do not result in loss of control. The significant judgements used in applying this policy are set out below. Accounting for investment in subsidiaries In the individual financial statements of Barclays PLC , investments in subsidiaries are sta ted at cost less impairment.</t>
  </si>
  <si>
    <t>Accounting for associates and joint ventures</t>
  </si>
  <si>
    <t xml:space="preserve">Accounting for associates and joint ventures The Group applies IAS 28 Investments in Associates and IFRS 11 Joint Arrangements . Associates are entities in which the Group has significant influence, but not control, over the operating and financial policies. Generally the Group holds more than 20%, but less than 50%, of their voting shares. Joint ventures are arrangements where the Group has joint control and rights to the net assets of the entity. The Group ’s investments in associates and joint ventures are initially recorded at cost and increased (or decreased) each year by the Group ’s share of the post acquisition profit/(loss). The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
  </si>
  <si>
    <t>Accounting for assets pledged, collateral received and assets transferred</t>
  </si>
  <si>
    <t>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Group balance sheet, for example because Barclays retains substantially all the exposure to those assets under an agreement to repurchase them in the future for a fixed price. Assets pledged or transfer red as collateral include all assets categorised as encumbered in the disclosure on pages 221 to 222 of the Barclays PLC Pillar 3 Report 2019 (unaudited) , other than those held in commercial paper conduits. In these transactions, the Group will be required to ste p in to provide financing itself under a liquidity facility if the vehicle cannot access the commercial paper market . Where non-cash assets are pledged or transferred as collateral for cash received, the asset continues to be recognised in full, and a rel ated liability is also recognised on the balance sheet. Liabilities are shown on a net basis in accordance with IAS 32. Where non-cash assets are pledged or transferred as collateral in an exchange for non-cash assets, the transferred asset continues to be recognised in full, and there is no associated liability as the non-cash collateral received is not recognised on the balance sheet. The Group is unable to use, sell or pledge the transferred assets for the duration of the transaction and remains exposed to interest rate risk and credit risk on these pledged assets. Unless stated, the counterparty's recourse is not limited to the transferred assets.</t>
  </si>
  <si>
    <t>Accounting for securitisations</t>
  </si>
  <si>
    <t>Accounting for securitisations The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Group ’s continuin g involvement in those assets or to derecognition of the assets and the separate recognition, as assets or liabilities, of any rights and obligations created or retained in the transfer. Full derecognition only occurs when the Group transfers both its contractual right to receive cash flows from the financial assets, or retains the contractual rights to receive the cash flows, but assumes a contractual obligation to pay the cash flows to another party without material delay or reinvestment, and also tr ansfers substantially all the risks and rewards of ownership, including credit risk, prepayment risk and interest rate risk.</t>
  </si>
  <si>
    <t>Accounting for non-current assets held for sale and associated liabilities</t>
  </si>
  <si>
    <t>Accounting for non-current assets held for sale and associated liabilities The Group applies IFRS 5 Non-current Assets Held for Sale and Discontinued Operations. Non-current assets (or disposal groups) are classified as held for sale when their carrying amount is to be recovered principally through a sale transaction rather than continuing use. In order to be classified as he 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A component of the Group that has either been disposed of or is classified as held for sale is presented as a discontinued operation if it represents a separate major line of business or geographical area of operations, is part of a single coordinated plan to dispose of the separate major line or geographical area of operations, or if it is a subsidiary acquired exclusively with a view to re-sale.</t>
  </si>
  <si>
    <t>Disclosure of detailed information about financial instruments [line items]</t>
  </si>
  <si>
    <t>Accounting for loans and advances and deposits held at amortised cost</t>
  </si>
  <si>
    <t>Financial assets designated at fair value [member]</t>
  </si>
  <si>
    <t>Accounting for financial assets at fair value</t>
  </si>
  <si>
    <t>Accounting for financial assets designated at fair value Financial assets, other than those held for trading, are classified in this category if they are so irrevocably designated at inc eption and the use of the designation removes or significantly reduces an accounting mismatch. Subsequent changes in fair value for these instruments are recognised in the income statement in net investment income, except if reporting it in trading income reduces an accounting mismatch. The details on how the fair value amounts are derived for fi nancial assets at fair value are described in Note 17 .</t>
  </si>
  <si>
    <t>Financial assets mandatorily at fair value [member]</t>
  </si>
  <si>
    <t xml:space="preserve">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t>
  </si>
  <si>
    <t>Financial assets at fair value through other comprehensive income [member]</t>
  </si>
  <si>
    <t>Accounting for financial assets at fair value through other comprehensive income (‘FVOCI’) under IFRS 9 effective from 1 January 2018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 - mea sured at fair value and changes therein (except for those relating to impairment, interest income and foreign currency exchange gains and losses) are recognised in other comprehensive income until the assets are sold. Interest (calculated using the effecti ve interest method) is recognised in the income statement in net interest income (Note 3 ). Upon disposal, the cumulative gain or loss recognised in other comprehensive income is included in net investment income. In determining whether the bus iness model is achieved by both collecting contractual cash flows and selling financial assets, it is determined that both collecting contractual cash flows and selling financial assets are integral to achieving the objective of the business model. T he Group will consider past sales and expectations about future sales to establish if the business model is achieved . For equity securities that are not held for trading, the Group may make an irrevocable election on initial recognition to present sub sequent changes in the fair value of the instrument in other comprehensive income (except for dividend income which is recognised in profit or loss). Gains or losses on the de - recognition of these equity securities are not transferred to profit or loss. Th ese assets are also not subject to the impairment requirements and therefore no amounts are recycled to the income statement. Where the Group has not made the irrevocable election to present subsequent changes in the fair value of the instrument in ot her comprehensive income, equity securities are measured at fair value through profit or loss.</t>
  </si>
  <si>
    <t>Financial investments [member]</t>
  </si>
  <si>
    <t>Accounting for financial in vestments under IAS 39 for 2017 Available for sale financial assets are held at fair value with gains and losses being included in ot her comprehensive income. The Group uses this classification for assets that are not derivatives and are not held for trading purposes or otherwise designated at fair value through profit or loss, or at amortised cost. Dividends and interest (calculated using the effective interest method) are recognised in the income statement in net interest income or, net investment income. On disposal, the cumulative gain or loss recognised in other comprehensive income is also included in net investment i ncome. Held to maturity assets are held at amortised cost. The Group uses this classification when there is an intent and ability to hold the asset to maturity. Interest on the investments are recognised in the income statement within net interest in come.</t>
  </si>
  <si>
    <t>Financial assets at amortised cost [member] | Deposits at amortised cost [member]</t>
  </si>
  <si>
    <t>Accounting for loans and advances and deposits held at amortised cost under IFRS 9 effective from 1 January 2018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 ve interest rate of the asset or liability. Balances deferred on-balance sheet as effective interest rate adjustments are amortised to interest income over the life of the financial instrument to which they relate. Financial assets that are held in a busi 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n ‘solely payments of principal and interest’ . In determining whether the business model is a ‘hold to collect’ model, the objective of the business model must be to hold th e financial asset to collect contractual cash flows rather than holding the financial asset for trading or short-term profit taking purposes. While the objective of the business model must be to hold the financial asset to collect contractual cash flows th is does not mean the Group is required to hold the financial assets until maturity. When determining if the business model objective is to collect contractual cash flows the Group will consider past sales and expectations about future sales. Accounting for loans and advances and deposits held at amortised cost under IAS 39 for 2017 Loans and advances to customers and banks, customer accounts, debt securities and most financial liabilities, are held at amortised cost. That is, the initial fair value (whic h is normally the amount advanced or borrowed) is adjusted for repayments and the amortisation of coupon, fees and expenses to represent the effective interest rate of the asset or liability. Balances deferred on-balance sheet as effective interest rate ad justments are amortised to interest income over the life of the financial instrument to which they relate.</t>
  </si>
  <si>
    <t>Significant accounting policies (Table)</t>
  </si>
  <si>
    <t>Reconciliation between the operating lease commitments and the lease liability recorded as at 1 January 2019</t>
  </si>
  <si>
    <t>The following shows a reconciliation between the operating lease commitments as at 31 December 2018 and the lease liability recorded as at 1 January 2019. £m Operating lease commitment as at 31 December 2018 as disclosed in the Group consolidated financial statements 2,345 Impact of discounting using the Group’s incremental borrowing rate (793) Recognition exemption for short term leases (17) Extension and termination options reasonably certain to be exercised 161 Lease liability recognised as at 1 January 2019 1,696</t>
  </si>
  <si>
    <t>Segmental reporting (Tables)</t>
  </si>
  <si>
    <t>Analysis of results by business</t>
  </si>
  <si>
    <t>Analysis of results by business Barclays UK Barclays International Head Office Group results £m £m £m £m For the year ended 31 December 2019 Total income 7,353 14,675 (396) 21,632 Credit impairment charges (712) (1,173) (27) (1,912) Net operating income/(expenses) 6,641 13,502 (423) 19,720 Operating costs (3,996) (9,163) (200) (13,359) UK bank levy (41) (174) (11) (226) Litigation and conduct (1,582) (116) (151) (1,849) Total operating expenses (5,619) (9,453) (362) (15,434) Other net income a - 69 2 71 Profit/(loss) before tax 1,022 4,118 (783) 4,357 Total assets (£bn) 257.8 861.4 21.0 1,140.2 Number of employees (full time equivalent) 21,400 11,200 48,200 80,800 Barclays UK Barclays International Head Office Group results £m £m £m £m For the year ended 31 December 2018 Total income b 7,383 14,026 (273) 21,136 Credit impairment (charges)/releases (826) (658) 16 (1,468) Net operating income/(expenses) 6,557 13,368 (257) 19,668 Operating costs (4,075) (9,324) (228) (13,627) UK bank levy (46) (210) (13) (269) GMP charge - - (140) (140) Litigation and conduct (483) (127) (1,597) (2,207) Total operating expenses (4,604) (9,661) (1,978) (16,243) Other net income/(expenses) a 3 68 (2) 69 Profit/(loss) before tax 1,956 3,775 (2,237) 3,494 Total assets (£bn) 249.7 862.1 21.5 1,133.3 Number of employees (full time equivalent) 22,600 12,400 48,500 83,500 Notes a Other net income/(expenses) represents the share of post-tax results of associates and joint ventures, profit (or loss) on disposal of subsidiaries, associates and joint ventures, and gains on acquisitions. b During 2018, £ 351 m of certain legacy capital i nstrument funding costs were charged to Head Office, the impact of which would have been materially the same i f the charges had been included in full year 2017 . Analysis of results by business Barclays UK Barclays International Head Office a Barclays Non-Core b Group results £m £m £m £m £m For the year ended 31 December 2017 Total income 7,383 14,382 (159) (530) 21,076 Credit impairment charges (783) (1,506) (17) (30) (2,336) Net operating income/(expenses) 6,600 12,876 (176) (560) 18,740 Operating costs (4,030) (9,321) (277) (256) (13,884) UK bank levy (59) (265) (41) - (365) Litigation and conduct (759) (269) (151) (28) (1,207) Total operating expenses (4,848) (9,855) (469) (284) (15,456) Other net (expenses)/income c (5) 254 (189) 197 257 Profit/(loss) before tax from continuing operations 1,747 3,275 (834) (647) 3,541 Total assets (£bn) 237.4 856.1 39.7 - 1,133.2 Number of employees (full time equivalent) 22,800 11,500 45,600 - 79,900 Notes a The reintegration of Non-Core assets on 1 July 2017 resulted in the transfer of c.£ 9 bn of assets into Head Office relating to a portfolio of Italian mortgages. The portfolio generated a loss before tax of £ 37 m in the second half of the year and included assets of £ 9 bn as at 31 December 2017 . b The Non-Core segment was closed on 1 July 2017 with the residual assets and liabilities reintegrated into, and associated financial performance subsequently reported in, Barclays UK, Barclays International and Head Office. Financial results up until 30 June 2017 are reflected in the Non-Core segment for 2017. Comparative results have not been restated . c Other net income/(expenses) represents the share of post-tax results of associates and joint ventures, p rofit (or loss) on disposal of subsidiaries, associates and joint ventures,
and gains on acquisitions .</t>
  </si>
  <si>
    <t>Income by geographic region</t>
  </si>
  <si>
    <t>Income by geographic region a 2019 2018 2017 For the year ended 31 December £m £m £m Continuing operations United Kingdom 11,809 11,529 10,919 Europe 1,754 1,617 1,984 Americas 7,064 7,058 7,194 Africa and Middle East 59 43 137 Asia 946 889 842 Total 21,632 21,136 21,076 Income from individual countries which represent more than 5% of total income a 2019 2018 2017 For the year ended 31 December £m £m £m Continuing operations United Kingdom 11,809 11,529 10,919 United States 6,939 6,911 7,049 Note a The geographical analysis is now based on the location of office where the transactions are recorded, whereas it was previously based on counterparty location. The new approach is better aligned to the geo graphical view of the business following the implementation of structural reform . Prior year comparatives have been restated .</t>
  </si>
  <si>
    <t>Net interest income (Table)</t>
  </si>
  <si>
    <t>Consolidated and separate financial statements [line items]</t>
  </si>
  <si>
    <t>2019 2018 2017 £m £m £m Cash and balances at central banks 1,091 1,123 583 Loans and advances at amortised cost 12,450 12,073 12,069 Financial investments - - 754 Fair value through other comprehensive income 1,032 1,029 - Other 883 316 225 Interest income 15,456 14,541 13,631 Deposits at amortised cost (2,449) (2,250) (1,493) Debt securities in issue (1,906) (1,677) (915) Subordinated liabilities (1,068) (1,223) (1,223) Other (626) (329) (155) Interest expense (6,049) (5,479) (3,786) Net interest income 9,407 9,062 9,845</t>
  </si>
  <si>
    <t>Net fee and commission income (Table)</t>
  </si>
  <si>
    <t>Total fees in scope of IFRS 15 Revenues from Contracts with Customers</t>
  </si>
  <si>
    <t>Fee and commission income is disaggregated below by fee types that reflect the nature of the services offered across the Group and operating segments, in accordance with IFRS 15. It includes a total for fees in scope of IFRS 15. Refer to Note 2 for more detailed information about operating segments. 2019 Barclays UK Barclays International Head Office Total £m £m £m £m Fee type Transactional 1,074 2,809 - 3,883 Advisory 177 903 - 1,080 Brokerage and execution 208 1,131 - 1,339 Underwriting and syndication - 2,358 - 2,358 Other 92 242 12 346 Total revenue from contracts with customers 1,551 7,443 12 9,006 Other non-contract fee income - 116 - 116 Fee and commission income 1,551 7,559 12 9,122 Fee and commission expense (365) (1,990) (7) (2,362) Net fee and commission income 1,186 5,569 5 6,760 2018 Barclays UK Barclays International Head Office Total £m £m £m £m Fee type Transactional 1,102 2,614 - 3,716 Advisory 209 850 - 1,059 Brokerage and execution 153 1,073 - 1,226 Underwriting and syndication - 2,462 - 2,462 Other 78 207 27 312 Total revenue from contracts with customers 1,542 7,206 27 8,775 Other non-contract fee income - 118 - 118 Fee and commission income 1,542 7,324 27 8,893 Fee and commission expense (360) (1,707) (17) (2,084) Net fee and commission income 1,182 5,617 10 6,809 2017 a £m Fee and commission income Banking, investment management and credit related fees and commissions 8,622 Foreign exchange commission 129 Fee and commission income 8,751 Fee and commission expense (1,937) Net fee and commission income 6,814 Note a The Group elected the cumulative effect transition method on adoption of IFRS 15 for 1 January 2018, and recognised in retained earnings without restating comparative periods. The comparative figures for 2017 are reported under IAS 18 .</t>
  </si>
  <si>
    <t>Net trading income (Table)</t>
  </si>
  <si>
    <t>2019 2018 2017 £m £m £m Net gains from financial instruments held for trading 2,941 3,292 2,388 Net gains from financial instruments designated at fair value 256 267 1,112 Net gains from financial instruments mandatorily at fair value 1,038 1,007 - Net trading income 4,235 4,566 3,500</t>
  </si>
  <si>
    <t>Net investment income (Table)</t>
  </si>
  <si>
    <t xml:space="preserve">2019 2018 2017 £m £m £m Net gains from financial instruments mandatorily at fair value 510 226 - Net gains from disposal of debt instruments at fair value through other comprehensive income 502 158 - Net gains from disposal of financial assets and liabilities measured at amortised cost a 257 38 147 Dividend income 76 91 48 Net (losses)/gains on other investments (214) 72 30 Net gains from financial instruments designated at fair value b - - 338 Net gains from disposal of available for sale investments c - - 298 Net investment income 1,131 585 861 Notes a Included within the 2019 balance of £ 257 m are gains of £ 170 m relating to the sale of debt securities as part of the Group’s Treasury operations. b Following the adoption of IFRS 9 in 2018, gains or losses on financial assets designated at fair value to eliminate or reduce an accounting mismatch are recognised within net trading income lines. c Following the adoption of IFRS 9 in 2018, available for sale classification is no longer applicable. </t>
  </si>
  <si>
    <t>Credit impairment charges (Tables)</t>
  </si>
  <si>
    <t>Credit impairment charges and other provisions</t>
  </si>
  <si>
    <t>2019 2018 2017 a Impairment charges Recoveries b Total Impairment charges Recoveries b Total Impairment charges Recoveries b Total £m £m £m £m £m £m £m £m £m Loans and advances 1,957 (124) 1,833 1,785 (195) 1,590 2,654 (334) 2,320 Provision for undrawn contractually committed facilities and guarantees provided 71 - 71 (125) - (125) 13 - 13 Loans impairment 2,028 (124) 1,904 1,660 (195) 1,465 2,667 (334) 2,333 Cash collateral and settlement balances 1 - 1 (1) - (1) - - - Financial investments - - - - - - 3 - 3 Financial assets at fair value through other comprehensive income 1 - 1 4 - 4 - - - Other financial assets measured at cost 6 - 6 - - - - - - Credit impairment charges 2,036 (124) 1,912 1,663 (195) 1,468 2,670 (334) 2,336 Note s a The comparatives for 2017 are presented on an IAS 39 basis . b Cash recoveries of previously written off amounts .</t>
  </si>
  <si>
    <t>Operating expenses (Table)</t>
  </si>
  <si>
    <t>2019 2018 2017 £m £m £m Infrastructure costs Property and equipment 1,409 1,360 1,366 Depreciation and amortisation a 1,487 1,252 1,161 Lease payments a 41 329 342 Impairment of property, equipment and intangible assets 33 9 80 Total infrastructure costs 2,970 2,950 2,949 Administration and general costs Consultancy, legal and professional fees 590 729 1,064 Marketing and advertising 425 495 433 UK bank levy 226 269 365 Other administration and general expenses 1,059 964 878 Total administration and general costs 2,300 2,457 2,740 Staff costs 8,315 8,629 8,560 Provisions for litigation and conduct 1,849 2,207 1,207 Operating expenses 15,434 16,243 15,456 Note a Following the adoption of IFRS 16 from 1 January 2019, the depreciation charge associated with right of use assets is reported within the depreciation and amortisation charge for 2019.</t>
  </si>
  <si>
    <t>Tax (Tables)</t>
  </si>
  <si>
    <t xml:space="preserve">2019 2018 2017 £m £m £m Current tax charge/(credit) Current year a 1,037 689 594 Adjustments in respect of prior years (45) (214) 55 992 475 649 Deferred tax charge/(credit) Current year 86 442 1,507 Adjustments in respect of prior years (75) (6) (90) 11 436 1,417 Tax charge 1,003 911 2,066 Note a From 2019, due to an IAS 12 update, the tax relief on payments in relation to AT1 instruments has been recognised in the tax charge of the income statement, whereas it was previously recorded in retained earnings. Comparatives have been restated, reducing the tax charge for 2018 by £211m and 2017 by £174m. Further detail can be found in Note 1 . </t>
  </si>
  <si>
    <t>Reconciliation between the actual tax charge and the corporate tax rate</t>
  </si>
  <si>
    <t xml:space="preserve">The table below shows the reconciliation between the actual tax charge and the tax charge that would result from applying the standard UK corpor ation tax rate to the Barclays Group’s profit before tax. 2019 2019 2018 2018 2017 2017 £m % £m % £m % Profit before tax 4,357 3,494 3,541 Tax charge based on the standard UK corporation tax rate of 19% (2018: 19%; 2017: 19.25%) 828 19.0% 664 19.0% 682 19.3% Impact of profits/losses earned in territories with different statutory rates to the UK (weighted average tax rate is 24.2% (2018: 21.9%; 2017: 29.4%)) 227 5.2% 100 2.9% 356 10.1% Recurring items: Non-creditable taxes including withholding taxes 150 3.4% 156 4.5% 191 5.4% Non-deductible expenses 45 1.0% 81 2.3% 90 2.5% Impact of UK bank levy being non-deductible 43 1.0% 51 1.5% 70 2.0% Banking surcharge and other items a 57 1.3% 104 2.9% 77 2.2% Impact of Barclays Bank PLC's overseas branches being taxed both locally and in the UK 15 0.3% 16 0.5% (61) (1.7%) Tax adjustments in respect of share-based payments (6) (0.1%) 17 0.5% 5 0.1% Changes in recognition of deferred tax and effect of unrecognised tax losses (82) (1.9%) (104) (3.0%) (71) (2.0%) Adjustments in respect of prior years (120) (2.7%) (220) (6.3%) (35) (1.0%) AT1 tax credit a (157) (3.6%) (148) (4.3%) (123) (3.5%) Non-taxable gains and income (260) (6.0%) (245) (7.0%) (178) (5.0%) Non-recurring items: Remeasurement of US deferred tax assets due to US tax rate reduction - - - - 1,177 33.2% Impact of the UK branch exemption election on US branch deferred tax assets - - - - (276) (7.8%) Non-deductible provisions for UK customer redress 263 6.1% 93 2.7% 129 3.6% Non-deductible provisions for investigations and litigation - - 346 9.9% 72 2.0% Non-taxable gains and income on divestments - - - - (39) (1.1%) Total tax charge 1,003 23.0% 911 26.1% 2,066 58.3% Note a From 2019, due to an IAS 12 update, the tax relief on payments in relation to AT1 instruments has been recognised in the tax charge of the income statement, whereas it was previously recorded in retained earnings. The tax charge for the current period has been reduced by £ 222 m (relief at the standard UK corporation tax rate is £ 157 m and the relief at the banking surcharge rate is £ 65 m ) . Comparatives have been restated, reducing the tax charge for 2018 by £211m and 2017 by £174m (relief at the standard UK corporation tax rate is £ 1 48 m (2018) and £ 123 m (2017) and the relief at the banking surcharge rate is £ 63 m (2018) and £ 51 m (2017)). Further detail can be found in Note 1 . </t>
  </si>
  <si>
    <t>Current tax assets and liabilities</t>
  </si>
  <si>
    <t>Movements on current tax assets and liabilities were as follows: 2019 2018 £m £m Assets 798 482 Liabilities (628) (586) As at 1 January 170 (104) Income statement a (992) (475) Other comprehensive income and reserves a 423 110 Corporate income tax paid 228 548 Other movements 270 91 99 170 Assets 412 798 Liabilities (313) (628) As at 31 December 99 170 Note a Due to the IAS 12 update impacting AT1 tax credits, the 2018 comparative has been restated to reflect the £211m tax credit in the income statement, whereas it was previously recorded in retained earnings . Further detail can be found in Note 1.</t>
  </si>
  <si>
    <t>Deferred tax assets and liabilities</t>
  </si>
  <si>
    <t xml:space="preserve">The deferred tax amounts on the balance sheet were as follows: 2019 2018 £m £m Intermediate Holding Company ('IHC Tax Group') 1,037 1,454 US Branch Tax Group 1,015 1,087 UK Tax Group 818 861 Other 420 426 Deferred tax asset 3,290 3,828 Deferred tax liability (23) (51) Net deferred tax 3,267 3,777 </t>
  </si>
  <si>
    <t>Movements on deferred tax assets and liabilities during the year before offsetting</t>
  </si>
  <si>
    <t>The table below shows movements on deferred tax assets and liabilities during the year. The amounts are d ifferent from those disclosed on the balance sheet and in the preceding table as they are presented before offsetting asset and liability balances where there is a legal right to set-off and an intention to settle on a net basis. Fixed asset timing differences Fair value through other comprehensive income Cash flow hedges Retirement benefit obligations Loan impairment allowance Other provisions Tax losses carried forward Share-based payments and deferred compensation Other Total £m £m £m £m £m £m £m £m £m £m Assets 1,292 180 39 46 601 112 529 359 1,377 4,535 Liabilities (16) (35) (10) (435) - - - - (262) (758) At 1 January 2019 1,276 145 29 (389) 601 112 529 359 1,115 3,777 Income statement 51 - - (4) (49) 23 18 (19) (31) (11) Other comprehensive income and reserves - (42) (210) (205) (40) 2 - 9 72 (414) Other movements (20) (2) - (4) (11) (9) (24) (5) (10) (85) 1,307 101 (181) (602) 501 128 523 344 1,146 3,267 Assets 1,338 119 - 38 501 128 523 344 1,458 4,449 Liabilities (31) (18) (181) (640) - - - - (312) (1,182) At 31 December 2019 1,307 101 (181) (602) 501 128 523 344 1,146 3,267 Assets a 1,266 200 1 52 735 157 596 384 1,362 4,753 Liabilities (28) (161) (76) (218) - - - - (230) (713) At 1 January 2018 a 1,238 39 (75) (166) 735 157 596 384 1,132 4,040 Income statement (14) (8) 7 (120) (84) (62) (103) (26) (26) (436) Other comprehensive income and reserves - 108 96 (98) (48) 8 1 (13) (7) 47 Other movements 52 6 1 (5) (2) 9 35 14 16 126 1,276 145 29 (389) 601 112 529 359 1,115 3,777 Assets 1,292 180 39 46 601 112 529 359 1,377 4,535 Liabilities (16) (35) (10) (435) - - - - (262) (758) At 31 December 2018 1,276 145 29 (389) 601 112 529 359 1,115 3,777 Note a Following the adoption of IFRS 9 and IFRS 15 on 1 January 2018, additional deferred tax assets of £ 627 m were recognised .</t>
  </si>
  <si>
    <t>Earnings per share (Tables)</t>
  </si>
  <si>
    <t>2019 2018 a 2017 a £m £m £m Profit attributable to ordinary equity holders of the parent in respect of continuing operations 2,461 1,597 587 Loss attributable to ordinary equity holders of the parent in respect of discontinued operations - - (2,335) Profit/(loss) attributable to ordinary equity holders of the parent in respect of continuing and discontinued operations 2,461 1,597 (1,748) Note a From 2019, due to an IAS 12 update, the tax relief on payments in relation to AT1 instruments has been recognised in the tax charge of the income statement, whereas it was previously recorded in retained earnings. Comparatives have been restated, increasing the profit attributable to ordinary equity holders for 2018 by £211 m and 2017 by £174m. Further detail can be found in Note 1. 2019 2018 2017 million million million Basic weighted average number of shares in issue 17,200 17,075 16,996 Number of potential ordinary shares 282 308 288 Diluted weighted average number of shares 17,482 17,383 17,284 Basic earnings per share Diluted earnings per share 2019 2018 2017 2019 2018 2017 p p p p p p Earnings/(loss) per ordinary share 14.3 9.4 (10.3) 14.1 9.2 (10.1) Earnings per ordinary share in respect of continuing operations 14.3 9.4 3.5 14.1 9.2 3.4 Loss per ordinary share in respect of discontinued operation - - (13.8) - - (13.5)</t>
  </si>
  <si>
    <t>Trading portfolio (Table)</t>
  </si>
  <si>
    <t>Trading portfolio assets Trading portfolio liabilities 2019 2018 2019 2018 £m £m £m £m Debt securities and other eligible bills 52,739 57,283 (23,741) (25,394) Equity securities 56,000 39,565 (13,175) (12,488) Traded loans 5,378 7,234 - - Commodities 78 105 - - Trading portfolio assets/(liabilities) 114,195 104,187 (36,916) (37,882)</t>
  </si>
  <si>
    <t>Financial assets at fair value through the income statement (Tables) - Financial assets at fair value through the income statement [member]</t>
  </si>
  <si>
    <t>Disclosure of financial assets [line items]</t>
  </si>
  <si>
    <t>Financial assets designated at fair value</t>
  </si>
  <si>
    <t>Designated at fair value Mandatorily at fair value Total 2019 2018 2019 2018 2019 2018 £m £m £m £m £m £m Loans and advances 4,900 5,267 17,792 14,257 22,692 19,524 Debt securities 3,995 3,855 1,254 667 5,249 4,522 Equity securities - - 7,495 6,019 7,495 6,019 Reverse repurchase agreements and other similar secured lending 40 106 96,847 118,935 96,887 119,041 Other financial assets - - 763 542 763 542 Financial assets at fair value through the income statement 8,935 9,228 124,151 140,420 133,086 149,648</t>
  </si>
  <si>
    <t>Credit risk of loans and advances designated at fair value and related credit derivatives</t>
  </si>
  <si>
    <t>C redit risk of financial assets designated at fair value and related credit derivatives The following table shows the maximum exposure to credit risk, the changes in fair value attributable to changes in credit risk, and the cumulative changes in fair value since ini tial recognition for loans and advances . The table does not include debt securities and reverse repurchase agreements and other similar secured lending designated at FV as they have minimal exposure to credit risk . Reverse repurchase agreements are collateralised and debt securities are primarily relating to high quality sovereigns Maximum exposure as at 31 December Changes in fair value during the year ended Cumulative changes in fair value from inception 2019 2018 2019 2018 2019 2018 £m £m £m £m £m £m Loans and advances designated at fair value, attributable to credit risk a 4,900 5,267 4 4 (26) (35) Note a The value mitigated by related credit derivatives was £ nil (2018: £ nil ) .</t>
  </si>
  <si>
    <t>Derivative financial instruments (Tables)</t>
  </si>
  <si>
    <t>Total derivatives</t>
  </si>
  <si>
    <t>Total derivatives 2019 2018 Notional contract amount Fair value Notional contract amount Fair value Assets Liabilities Assets Liabilities £m £m £m £m £m £m Total derivative assets/(liabilities) held for trading 42,111,110 229,063 (228,617) 44,193,753 222,384 (219,578) Total derivative assets/(liabilities) held for risk management 181,375 173 (587) 180,202 154 (65) Derivative assets/(liabilities) 42,292,485 229,236 (229,204) 44,373,955 222,538 (219,643)</t>
  </si>
  <si>
    <t>Derivatives held for risk management</t>
  </si>
  <si>
    <t>The fair values and notional amounts of derivative instruments held for trading and held for risk management are set out in the following table: Derivatives held for trading and held for risk management 2019 2018 Notional contract amount Fair value Notional contract amount Fair value Assets Liabilities Assets Liabilities £m £m £m £m £m £m Derivatives held for trading Foreign exchange derivatives OTC derivatives 4,906,647 56,480 (56,845) 5,193,761 64,018 (63,887) Derivatives cleared by central counterparty 74,698 84 (145) 72,526 163 (233) Exchange traded derivatives 18,520 12 (31) 23,585 7 (7) Foreign exchange derivatives 4,999,865 56,576 (57,021) 5,289,872 64,188 (64,127) Interest rate derivatives OTC derivatives 12,627,808 140,207 (133,401) 9,969,325 123,706 (119,289) Derivatives cleared by central counterparty 17,428,460 867 (1,093) 16,083,853 1,056 (1,016) Exchange traded derivatives 5,041,948 1,251 (1,265) 11,087,714 356 (323) Interest rate derivatives 35,098,216 142,325 (135,759) 37,140,892 125,118 (120,628) Credit derivatives OTC derivatives 399,386 5,253 (5,399) 386,508 6,575 (5,239) Derivatives cleared by central counterparty 426,130 2,962 (2,687) 372,567 4,180 (4,280) Credit derivatives 825,516 8,215 (8,086) 759,075 10,755 (9,519) Equity and stock index derivatives OTC derivatives 232,050 10,628 (15,785) 190,496 9,711 (11,830) Exchange traded derivatives 841,994 10,178 (10,849) 692,435 11,171 (12,066) Equity and stock index derivatives 1,074,044 20,806 (26,634) 882,931 20,882 (23,896) Commodity derivatives OTC derivatives 7,327 303 (256) 9,756 521 (408) Exchange traded derivatives 106,142 838 (861) 111,227 920 (1,000) Commodity derivatives 113,469 1,141 (1,117) 120,983 1,441 (1,408) Derivative assets/(liabilities) held for trading 42,111,110 229,063 (228,617) 44,193,753 222,384 (219,578) Total OTC derivatives held for trading 18,173,218 212,871 (211,686) 15,749,846 204,531 (200,653) Total derivatives cleared by central counterparty held for trading 17,929,288 3,913 (3,925) 16,528,946 5,399 (5,529) Total exchange traded derivatives held for trading 6,008,604 12,279 (13,006) 11,914,961 12,454 (13,396) Derivative assets/(liabilities) held for trading 42,111,110 229,063 (228,617) 44,193,753 222,384 (219,578) Derivatives held for risk management Derivatives designated as cash flow hedges OTC interest rate derivatives 1,195 7 (1) 2,075 11 (6) Interest rate derivatives cleared by central counterparty 66,578 - - 73,314 - - Derivatives designated as cash flow hedges 67,773 7 (1) 75,389 11 (6) Derivatives designated as fair value hedges OTC interest rate derivatives 8,379 136 (586) 2,065 143 (49) Interest rate derivatives cleared by central counterparty 104,078 - - 99,780 - - Derivatives designated as fair value hedges 112,457 136 (586) 101,845 143 (49) Derivatives designated as hedges of net investments OTC foreign exchange derivatives 1,145 30 - 2,968 - (10) Derivatives designated as hedges of net investments 1,145 30 - 2,968 - (10) Derivative assets/(liabilities) held for risk management 181,375 173 (587) 180,202 154 (65) Total OTC derivatives held for risk management 10,719 173 (587) 7,108 154 (65) Total derivatives cleared by central counterparty held for risk management 170,656 - - 173,094 - - Derivative assets/(liabilities) held for risk management 181,375 173 (587) 180,202 154 (65)</t>
  </si>
  <si>
    <t>Hedged forecast cash flows</t>
  </si>
  <si>
    <t>The Group has hedged the following forecast cash flows, which primarily vary with interest rates. These cash flows are expected to impact the income statement in the following periods, excluding any hedge adjustments that may be applied: Total Up to one year One to two years Two to three years Three to four years Four to five years More than five years £m £m £m £m £m £m £m 2019 Forecast receivable cash flows 1,696 493 409 324 238 122 110 2018 Forecast receivable cash flows 2,599 685 717 536 346 200 115</t>
  </si>
  <si>
    <t>The significant hedge accounting exposures impacted by the IBOR reform</t>
  </si>
  <si>
    <t>The following table summarises the significant hedge accounting exposures impacted by the IBOR reform as at 31 December 2019: Nominal amount of hedged items directly impacted by IBOR reform Nominal amount of hedging instruments directly impacted by IBOR reform Current benchmark rate Expected convergence to RFR £m £m GBP London Interbank Offered rate (LIBOR) Reformed Sterling Overnight Index Average (SONIA) 14,733 12,269 USD LIBOR / Effective Federal Funds Rate (EFFR) Secured Overnight Financing Rate (SOFR) 57,941 57,967 Euro Overnight Index Average (EONIA) Euro Short-Term Rate (€STR) 3,009 3,009 JPY LIBOR Tokyo Overnight Average (TONA) 1,428 1,428 AUD LIBOR Bank Bill Swap Rate (BBSW) / Overnight Cash Rate (AONIA) 1,183 1,183 All Other IBORs Various Other RFRs 1,199 1,020</t>
  </si>
  <si>
    <t>Hedging instruments which are carried on the Group's balance sheet</t>
  </si>
  <si>
    <t>Amount, timing and uncertainty of future cash flows The following table shows the hedging instruments which are carried on the Group’s balance sheet : Carrying value Nominal amount Change in fair value used as a basis to determine ineffectiveness Nominal amount directly impacted by IBOR reform Derivative assets Derivative liabilities Loan liabilities Hedge type Risk category £m £m £m £m £m £m As at 31 December 2019 Fair value Interest rate risk 110 (44) - 104,568 (1,571) 55,552 Inflation risk 26 (542) - 7,889 (82) 6,101 Cash flow Interest rate risk 3 (1) - 66,515 739 15,223 Inflation risk 4 - - 1,258 31 - Net investment Foreign exchange risk 30 - (10,051) 11,196 288 - As at 31 December 2018 Fair value Interest rate risk 106 (41) - 98,320 135 n/a Inflation risk 37 (8) - 3,525 29 n/a Cash flow Interest rate risk 11 (6) - 75,389 (380) n/a Net investment Foreign exchange risk - (10) (12,325) 15,300 (745) n/a</t>
  </si>
  <si>
    <t>The Expected notional values of current hedging instruments in future years</t>
  </si>
  <si>
    <t>The following table profiles the expected notional values of current hedging instruments in future years: 2020 2021 2022 2023 2024 2025 and later £m £m £m £m £m £m As at 31 December Fair value hedges of interest rate risk Notional amount 97,933 79,192 64,625 57,432 44,630 38,488 Fair value hedges of inflation risk Notional amount 6,675 5,519 4,560 3,589 3,036 2,025</t>
  </si>
  <si>
    <t>Hedged items in fair value hedge accounting relationships and Hedged items in cash flow hedge accounting and hedges of net investments in foreign operations</t>
  </si>
  <si>
    <t>Hedged items in fair value hedges Accumulated fair value adjustment included in carrying amount Hedged item statement of financial position classification and risk category Carrying amount Total Of which: Accumulated fair value adjustment on items no longer in a hedge relationship Change in fair value used as a basis to determine ineffectiveness Hedge ineffectiveness recognised in the income statement a £m £m £m £m £m 2019 Assets Loans and advances at amortised cost - Interest rate risk 8,442 694 (643) 1,030 76 - Inflation risk 525 325 - (2) 1 Financial assets at fair value through other comprehensive income - Interest rate risk 32,169 922 494 2,046 (4) - Inflation risk 7,811 87 - 111 (16) Debt securities classified as amortised cost - Interest rate risk 2,974 (1) - (1) - - Inflation risk 2,258 (41) - (41) 1 Liabilities Debt securities in issue - Interest rate risk (55,589) (1,574) (75) (1,445) (13) 2018 Assets Loans and advances at amortised cost - Interest rate risk 7,106 (363) (626) (568) 37 - Inflation risk 512 312 - 2 (1) Financial assets at fair value through other comprehensive income - Interest rate risk 30,108 416 (21) (96) 17 - Inflation risk 2,907 (20) - (50) (18) Liabilities Debt securities in issue - Interest rate risk 53,935 (289) (256) 549 (34) Note a Hedge ineffectiveness is recognised in net interest income. Hedged items in cash flow hedges and hedges of net investments in foreign operations Description of hedge relationship and hedged risk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m £m £m £m £m £m £m 2019 Cash flow hedge of interest rate risk Loans and advances at amortised cost (696) (223) - (1,072) - (706) 43 Debt securities classified as amortised cost (29) (26) - - - (25) 2 Hedge of net investment in foreign operations USD foreign operations 215 - 1,087 - - 215 - EUR foreign operations 70 - (1) - 16 70 - Other foreign operations 3 - 1 - 240 3 - Total foreign operations 288 - 1,087 - 256 288 - 2018 Cash flow hedge of interest rate risk Loans and advances at amortised cost 375 (44) - (827) - 334 (5) Hedge of net investment in foreign operations USD foreign operations 719 - 1,648 - - 719 - EUR foreign operations - - 1 - 86 - - Other foreign operations 25 - (3) - 241 25 (1) Total foreign operations 744 - 1,646 - 327 744 (1) Note a Hedge ineffectiveness is recognised in net interest income.</t>
  </si>
  <si>
    <t>Impact on the income statement and OCI of recycling amounts in respect of Cash flow hedges and Net investment hedges of foreign operations</t>
  </si>
  <si>
    <t>The effect on the income statement and other comprehensive income of recycling amounts in respect of cash flow hedges and net investment hedges of foreign operat ions is set out in the following table: 2019 2018 Amount recycled from other comprehensive income due to hedged item affecting income statement Amount recycled from other comprehensive income due to sale or disposal of investment Amount recycled from other comprehensive income due to hedged item affecting income statement Amount recycled from other comprehensive income due to sale or disposal of investment Description of hedge relationship and hedged risk £m £m £m £m Cash flow hedge of interest rate risk Recycled to interest income 259 18 332 - Hedge of net investment in foreign operations Recycled to other income - 15 - (41)</t>
  </si>
  <si>
    <t>Reconciliation of the movements of the cash flow hedge reserve and the currency translation reserve</t>
  </si>
  <si>
    <t>A detailed reconcil iation of the movements of the cash flow hedging reserve and the c urrency translation reserve is as follows</t>
  </si>
  <si>
    <t>Financial assets at fair value through other comprehensive income (Table)</t>
  </si>
  <si>
    <t>2019 2018 £m £m Debt securities and other eligible bills 64,103 51,026 Equity securities 1,023 1,122 Loans and advances 624 668 Financial assets at fair value through other comprehensive income 65,750 52,816</t>
  </si>
  <si>
    <t>Financial liabilities designated at fair value (Table)</t>
  </si>
  <si>
    <t>Financial liabilities designated at fair value [member]</t>
  </si>
  <si>
    <t>Disclosure of financial liabilities [line items]</t>
  </si>
  <si>
    <t>2019 2018 Fair value Contractual amount due on maturity Fair value Contractual amount due on maturity £m £m £m £m Debt securities 49,559 56,891 46,649 54,159 Deposits 25,526 25,725 31,682 32,029 Repurchase agreements and other similar secured borrowing 128,547 128,706 138,484 138,724 Other financial liabilities 694 694 19 19 Financial liabilities designated at fair value 204,326 212,016 216,834 224,931</t>
  </si>
  <si>
    <t>Fair value of financial instruments (Tables)</t>
  </si>
  <si>
    <t>Disclosure of products and services [line items]</t>
  </si>
  <si>
    <t>Assets and liabilities held at fair value</t>
  </si>
  <si>
    <t>The following table shows the Barclays Group’s assets and liabilities that are held at fair value disaggregated by valuation technique (fair value hierarchy) and balance sheet classification: Assets and liabilities held at fair value 2018 2017 Valuation technique using Valuation technique using Level 1 Level 2 Level 3 Total Level 1 Level 2 Level 3 Total As at 31 December £m £m £m £m £m £m £m £m Trading portfolio assets 51,029 49,545 3,613 104,187 63,925 47,858 1,977 113,760 Financial assets at fair value through the income statement 8,918 131,348 9,382 149,648 4,347 104,187 7,747 116,281 Derivative financial assets 6,813 210,510 5,215 222,538 3,786 228,549 5,334 237,669 Available for sale investments - - - - 22,841 30,571 395 53,807 Financial assets at fair value through other comprehensive income 19,764 32,697 355 52,816 - - - - Investment property - - 9 9 - - 116 116 Assets included in disposal groups classified as held for sale a - - - - - - 29 29 Total assets 86,524 424,100 18,574 529,198 94,899 411,165 15,598 521,662 Trading portfolio liabilities (20,654) (17,225) (3) (37,882) (20,905) (16,442) (4) (37,351) Financial liabilities designated at fair value (76) (216,478) (280) (216,834) - (173,238) (480) (173,718) Derivative financial liabilities (6,152) (208,748) (4,743) (219,643) (3,631) (229,517) (5,197) (238,345) Total liabilities (26,882) (442,451) (5,026) (474,359) (24,536) (419,197) (5,681) (449,414)</t>
  </si>
  <si>
    <t>Analysis of movements in Level 3 assets and liabilities</t>
  </si>
  <si>
    <t>The following table summarises the movements in the Level 3 balances during the period. The table shows gains and losses and includes amounts for all financial assets and liabilities that are held at fair value transferred to and from Level 3 during the period. Transfers have been reflected as if they had taken place at the beginning of the y ear. Analysis of movements in Level 3 assets and liabilities As at 1 January 2019 Total gains and losses in the period recognised in the income statement Total gains or losses recognised in OCI Transfers As at 31 December 2019 Purchases Sales Issues Settlements Trading income Other income In Out £m £m £m £m £m £m £m £m £m £m £m Corporate debt 388 126 (52) - (311) 1 - - 45 (77) 120 Non-asset backed loans 2,263 1,844 (2,799) - (134) 24 - - 200 (424) 974 Asset backed securities 664 202 (166) - - (30) - - 16 (30) 656 Equity cash products 136 62 (40) - - (31) - - 293 (28) 392 Other 162 - - - (1) (24) - - - (15) 122 Trading portfolio assets 3,613 2,234 (3,057) - (446) (60) - - 554 (574) 2,264 Non-asset backed loans 5,688 235 - - (755) 343 (1) - - (16) 5,494 Equity cash products 559 66 - - (2) 3 209 - - - 835 Private equity investments 1,071 45 (121) - (28) - 55 - 41 (163) 900 Other 2,064 5,719 (5,720) - (9) 12 (15) - 24 (804) 1,271 Financial assets at fair value through the income statement 9,382 6,065 (5,841) - (794) 358 248 - 65 (983) 8,500 Non-asset backed loans - 283 - - - - - 60 - - 343 Asset backed securities - 116 (30) - - - - - - - 86 Equity cash products 2 - (1) - - - - (1) - - - Other 353 - - - (135) - - - - (218) - Financial assets at fair value through other comprehensive income 355 399 (31) - (135) - - 59 - (218) 429 Investment property 9 5 - - - - (1) - - - 13 Trading portfolio liabilities (3) - - - - - - - - 3 - Financial liabilities designated at fair value (280) (179) 10 (42) 41 67 (2) - (27) 50 (362) Interest rate derivatives 22 (9) - - 88 (92) - - (177) (38) (206) Foreign exchange derivatives 7 - - - 25 (12) - - (32) 5 (7) Credit derivatives 1,050 (59) 3 - (866) 76 - - (9) 3 198 Equity derivatives (607) (296) (35) - (2) (296) - - (37) 454 (819) Net derivative financial instruments a 472 (364) (32) - (755) (324) - - (255) 424 (834) Total 13,548 8,160 (8,951) (42) (2,089) 41 245 59 337 (1,298) 10,010 Note a The derivative financial instruments are represented on a net basis. On a gross basis, derivative financial assets are £ 3,155 m ( 2018 : £5,215m) and derivative financial liabilities are £ 3,989 m ( 2018 : £4,743 m ) . Analysis of movements in Level 3 assets and liabilities As at 1 January 2018 Purchases Sales Issues Settlements Total gains and losses in the period recognised in the income statement Total gains or losses recognised in OCI Transfers As at 31 December 2018 Trading income Other income In Out £m £m £m £m £m £m £m £m £m £m £m Corporate debt 871 108 (88) - (23) 9 - - 39 (528) 388 Non-asset backed loans 166 5,514 (3,480) - - - - - 71 (8) 2,263 Asset backed securities 627 205 (168) - (2) (21) - - 58 (35) 664 Equity cash products 68 18 (9) - - (16) - - 107 (32) 136 Other 245 18 (55) - (20) (32) - - 145 (139) 162 Trading portfolio assets 1,977 5,863 (3,800) - (45) (60) - - 420 (742) 3,613 Non-asset backed loans 6,073 74 - - (508) 49 - - - - 5,688 Equity cash products 398 87 (1) - - 1 74 - - - 559 Private equity investments 688 279 (114) - - 2 117 - 125 (26) 1,071 Other 360 6,624 (4,920) - (47) 29 18 - - - 2,064 Financial assets at fair value through the income statement 7,519 7,064 (5,035) - (555) 81 209 - 125 (26) 9,382 Equity cash products 36 - (16) - - - - - - (18) 2 Private equity investments 129 - - - - - - - - (129) - Other 40 - - - - - - (1) 314 - 353 Financial assets at fair value through other comprehensive income 205 - (16) - - - - (1) 314 (147) 355 Investment property 116 9 (115) - - - (1) - - - 9 Trading portfolio liabilities (4) - - - - (3) - - - 4 (3) - Financial liabilities designated at fair value (480) - - (4) 18 33 (10) - (225) 388 (280) Interest rate derivatives (150) 1 (1) - 196 (25) - - (71) 72 22 Foreign exchange derivatives 37 - - - (9) 5 - - (13) (13) 7 Credit derivatives 1,146 (6) 3 - (12) (85) - - 7 (3) 1,050 Equity derivatives (896) 72 (570) - 125 73 1 - 128 460 (607) Net derivative financial instruments 137 67 (568) - 300 (32) 1 - 51 516 472 Total 9,470 13,003 (9,534) (4) (282) 19 199 (1) 685 (7) 13,548</t>
  </si>
  <si>
    <t>Unrealised gains and losses recognised during the period on Level 3 assets and liabilities held at period end</t>
  </si>
  <si>
    <t>Unrealised gains and losses on Level 3 financial assets and liabilities The fo llowing table discloses the unrealised gains and losses recognised in the year arising on Level 3 financial assets and liabilities held at year end . Unrealised gains and losses recognised during the period on Level 3 assets and liabilities held at year end 2019 2018 Income statement Other compre- hensive income Income statement Other compre- hensive income Trading income Other income Total Trading income Other income Total As at 31 December £m £m £m £m £m £m £m £m Trading portfolio assets (57) - - (57) (60) - - (60) Financial assets at fair value through the income statement 346 246 - 592 68 206 - 274 Fair value through other comprehensive income - - 60 60 - - (1) (1) Investment property - (1) - (1) - (1) - (1) Trading portfolio liabilities - - - - (3) - - (3) Financial liabilities designated at fair value 64 - - 64 55 - - 55 Net derivative financial instruments (459) - - (459) (14) - - (14) Total (106) 245 60 199 46 205 (1) 250</t>
  </si>
  <si>
    <t>Sensitivity analysis of valuations using unobservable inputs</t>
  </si>
  <si>
    <t>Sensitivity analysis of valuations using unobservable inputs 2019 2018 Favourable changes Unfavourable changes Favourable changes Unfavourable changes Income statement Equity Income statement Equity Income statement Equity Income statement Equity £m £m £m £m £m £m £m £m Interest rate derivatives 44 - (127) - 80 - (162) - Foreign exchange derivatives 5 - (7) - 7 - (10) - Credit derivatives 73 - (47) - 126 - (73) - Equity derivatives 114 - (119) - 110 - (112) - Commodity derivatives - - - - 1 - (1) - Corporate debt 11 - (16) - 10 - (2) - Non-asset backed loans 214 8 (492) (8) 274 - (458) - Equity cash products 123 - (175) - 121 - (155) - Private equity investments 205 - (235) - 230 - (241) - Other a 1 - (1) - 2 - (2) - Total 790 8 (1,219) (8) 961 - (1,216) - Note a Other includes commercial real estate loans, funds and fund-linked products, issued debt, government sponsored debt and investment property .</t>
  </si>
  <si>
    <t>Significant unobservable inputs</t>
  </si>
  <si>
    <t>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c Significant unobservable inputs 2019 Range 2018 Range Min Max Min Max Units a Derivative financial instruments b Interest rate derivatives Discounted cash flows Inflation forwards 1 3 1 2 % Credit spread 41 1,620 6 897 bps Comparable pricing Price - 37 - 100 points Option model Inflation volatility 47 190 33 174 bps vol Interest rate volatility 8 431 10 199 bps vol IR - IR correlation (30) 100 (26) 100 % Credit derivatives Discounted cash flows Credit spread 72 200 142 209 bps Comparable pricing Price - 155 10 96 points Equity derivatives Option model Equity volatility 1 200 2 81 % Equity - equity correlation (20) 100 (100) 100 % Discounted cash flow Discounted margin (500) 1,100 (171) 301 bps Non-derivative financial instruments Non-asset backed loans Discounted cash flows Loan spread 31 1,884 30 531 bps Credit spread 180 1,223 25 800 bps Price - 133 - 118 points Comparable pricing Price - 123 - 100 points Asset backed securities Comparable pricing Price - 99 - 102 points Private equity investments EBITDA multiple EBITDA multiple 5 16 7 8 Multiple Discounted cash flow Discount margin 8 10 8 10 % Other d Discounted cash flows Credit spread 126 649 143 575 bps Notes a The units used to disclose ranges for significant unobservable inputs are percentages, points and basis points. Points are a percentage of par; for example, 100 points equals 100% of par . A basis point equals 1/100th of 1%; for example, 150 basis points equals 1.5%. b Certain derivative instruments are classified as Level 3 due to a significant unobservable credit spread input into the calculation of the Credit Valuation Adjustment for the instruments. The range of significant unobservab le credit spreads is between 41 - 1,620 bps ( 2018 : 6-897 bps). c A range has not been provided for Net Asset Value as there would be a wide range reflecting the diverse nature of the positions d Other includes commercial real estate loans, funds and fund-linked products, issued debt, government sponsor ed debt and investment property.</t>
  </si>
  <si>
    <t>Fair value adjustments</t>
  </si>
  <si>
    <t>Fair value adjustments Key balance sheet valuation adjustments are quantified below : 2019 2018 £m £m Exit price adjustments derived from market bid-offer spreads (429) (457) Uncollateralised derivative funding (57) (47) Derivative credit valuation adjustments (135) (125) Derivative debit valuation adjustments 155 237</t>
  </si>
  <si>
    <t>Comparison of carrying amounts and fair values for assets and liabilities not held at fair value</t>
  </si>
  <si>
    <t>Comparison of carrying amounts and fair values for assets and liabilities not held at fair value The following table summarises the fair value of financial assets and liabilities measured at amortised cost on the Barclays Group’s balance sheet: 2019 2018 Carrying amount Fair value Level 1 Level 2 Level 3 Carrying amount Fair value Level 1 Level 2 Level 3 As at 31 December £m £m £m £m £m £m £m £m £m £m Financial assets Loans and advances at amortised cost a 339,115 337,510 11,145 73,378 250,985 326,406 325,264 4,599 68,955 249,653 Reverse repurchase agreements and other similar secured lending 3,379 3,379 - 3,379 - 2,308 2,308 - 2,308 - Financial liabilities Deposits at amortised cost (415,787) (415,807) (327,329) (78,659) (9,819) (394,838) (394,857) (348,905) (40,106) (5,846) Repurchase agreements and other similar secured borrowing (14,517) (14,517) - (14,517) - (18,578) (18,578) - (18,578) - Debt securities in issue (76,369) (78,512) - (76,142) (2,370) (82,286) (81,687) - (78,315) (3,372) Subordinated liabilities (18,156) (18,863) - (18,863) - (20,559) (21,049) - (21,049) - Note a The fair value hierarchy for finance lease receivables presented within loans and advances at amortised cost, with fair value amounting to £ 2,002 m (2018: £ 2,057 m), is not required as part of the standard.</t>
  </si>
  <si>
    <t>By Product type [Member]</t>
  </si>
  <si>
    <t>The following table shows the Barclays Group’s Level 3 assets and liabilities that are held at fair value disaggregated by product type: Level 3 assets and liabilities held at fair value by product type 2019 2018 Assets Liabilities Assets Liabilities £m £m £m £m Interest rate derivatives 605 (812) 2,478 (2,456) Foreign exchange derivatives 291 (298) 192 (185) Credit derivatives 539 (342) 1,381 (331) Equity derivatives 1,711 (2,528) 1,136 (1,743) Commodity derivatives 9 (9) 28 (28) Corporate debt 521 - 456 - Reverse repurchase and repurchase agreements - (167) 768 - Non-asset backed loans 6,811 - 8,304 - Asset backed securities 756 - 688 - Equity cash products 1,228 - 698 (3) Private equity investments 899 (19) 1,071 (19) Other a 991 (176) 1,374 (261) Total 14,361 (4,351) 18,574 (5,026) Note a Other includes commercial real estate loans, funds and fund-linked products, issued debt, government sponsored debt and investment property .</t>
  </si>
  <si>
    <t>Offsetting financial assets and financial liabilities (Table)</t>
  </si>
  <si>
    <t>Disclosure of Offsetting of financial assets and financial liabilities [table text block]</t>
  </si>
  <si>
    <t>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m £m £m £m £m £m £m £m As at 31 December 2019 Derivative financial assets 260,206 (32,546) 227,660 (175,998) (38,922) 12,740 1,576 229,236 Reverse repurchase agreements and other similar secured lending e 374,274 (276,021) 98,253 - (98,253) - 2,013 100,266 Total assets 634,480 (308,567) 325,913 (175,998) (137,175) 12,740 3,589 329,502 Derivative financial liabilities (255,269) 31,180 (224,089) 175,998 38,632 (9,459) (5,115) (229,204) Repurchase agreements and other similar secured borrowing e (406,081) 276,021 (130,060) - 130,058 (2) (13,004) (143,064) Total liabilities (661,350) 307,201 (354,149) 175,998 168,690 (9,461) (18,119) (372,268) As at 31 December 2018 Derivative financial assets 239,180 (18,687) 220,493 (172,001) (36,904) 11,588 2,045 222,538 Reverse repurchase agreements and other similar secured lending e 354,409 (235,772) 118,637 - (118,195) 442 2,712 121,349 Total assets 593,589 (254,459) 339,130 (172,001) (155,099) 12,030 4,757 343,887 Derivative financial liabilities (233,543) 18,229 (215,314) 172,001 32,959 (10,354) (4,329) (219,643) Repurchase agreements and other similar secured borrowing e (375,976) 235,772 (140,204) - 140,165 (39) (16,858) (157,062) Total liabilities (609,519) 254,001 (355,518) 172,001 173,124 (10,393) (21,187) (376,705) Notes a Amounts offset for Derivative financial assets additionally includes cash collateral netted of £4,099m ( 2018 : £2,187m). Amounts offset for Derivative financial liabilities additionally include s cash collateral netted of £5,465m ( 2018 : £2,645m). Settlements assets and liabilities have been offset amounting to £1 4,079 m ( 2018 : £23,095m). b Financial collateral of £ 38,922 m ( 2018 : £ 36,904 m) was received in respect of derivative assets, including £33, 411 m ( 2018 : £31,402m) of cash collateral and £ 5,511 m ( 2018 : £5,502m) of non-cash collateral. Financial collateral of £ 38,632 m ( 2018 : £ 32,959 m) was placed in respect of derivative liabilities, including £3 5,712 m ( 2018 : £29,842m) of cash collateral and £2, 920 m ( 2018 : £3,117m) of non-cash collateral. The collateral amounts are limited to net balance sheet exposure so as to not include overcollateralisation . c This column includes contractual rights of set-off that are subject to uncertaint y under the laws of the relevant jurisdiction . d The balance sheet total is the sum of ‘Net amounts reported on the balance sheet’ that are subject to enforceable netting arrangements and ‘Amounts not subject to enforceable netting arrangements’ . e Reverse rep urchase agreements and other similar secured lending of £100, 266 m ( 2018 : £121,349m) is split by fair value £96,8 8 7m ( 2018 : £119,041m) and amortised cost £3,379m ( 2018 : £2,308m). Repurchase agreements and other similar secured borrowing of £143,064 m ( 2018 : £157,062m) is split by fair value £128,547m ( 2018 : £138,484m) and amortised cost £14,517m ( 2018 : £18,578m).</t>
  </si>
  <si>
    <t>Loans and advances and deposits at amortised cost (Table)</t>
  </si>
  <si>
    <t>2018 2017 As at 31 December £m £m Gross loans and advances at amortised cost - 328,700 Less: allowance for impairment - (4,652) Loans and advances at amortised cost - 324,048 Gross cash collateral and settlement balances - 77,168 Less: allowance for impairment - - Cash collateral and settlement balances - 77,168</t>
  </si>
  <si>
    <t>Property, plant and equipment (Table)</t>
  </si>
  <si>
    <t>Investment property Property Equipment Leased assets Right of use assets a Total £m £m £m £m £m £m Cost As at 31 December 2018 9 3,684 2,956 9 - 6,658 Effects of changes in accounting policies (see Note 1) - - - - 1,748 1,748 As at 1 January 2019 9 3,684 2,956 9 1,748 8,406 Additions 5 377 337 - 95 814 Disposals - (73) (251) - (10) (334) Exchange and other movements (1) (50) (65) - (7) (123) As at 31 December 2019 13 3,938 2,977 9 1,826 8,763 Accumulated depreciation and impairment As at 31 December 2018 - (1,792) (2,322) (9) - (4,123) Effects of changes in accounting policies (see Note 1) - - - - (104) (104) As at 1 January 2019 - (1,792) (2,322) (9) (104) (4,227) Depreciation charge - (178) (229) - (226) (633) Impairment - (11) (1) - (2) (14) Disposals - 56 205 - - 261 Exchange and other movements - 24 41 - - 65 As at 31 December 2019 - (1,901) (2,306) (9) (332) (4,548) Net book value 13 2,037 671 - 1,494 4,215 Cost As at 1 January 2018 116 3,493 2,748 9 - 6,366 Additions 9 217 262 - - 488 Disposals (115) (83) (99) - - (297) Change in fair value of investment properties (3) - - - - (3) Exchange and other movements 2 57 45 - - 104 As at 31 December 2018 9 3,684 2,956 9 - 6,658 Accumulated depreciation and impairment As at 1 January 2018 - (1,668) (2,117) (9) - (3,794) Depreciation charge - (166) (252) - - (418) Impairment - (3) - - - (3) Disposals - 73 79 - - 152 Exchange and other movements - (28) (32) - - (60) As at 31 December 2018 - (1,792) (2,322) (9) - (4,123) Net book value 9 1,892 634 - - 2,535</t>
  </si>
  <si>
    <t>Leases (Tables)</t>
  </si>
  <si>
    <t>Finance lease receivables</t>
  </si>
  <si>
    <t>2019 2018 Gross investment in finance lease receivables Future finance income Present value of minimum lease payments receivable Unguaranteed residual values Gross investment in finance lease receivables Future finance income Present value of minimum lease payments receivable Unguaranteed residual values £m £m £m £m £m £m £m £m Not more than one year 1,403 (115) 1,288 77 1,333 (110) 1,223 86 One to two year 909 (76) 833 53 827 (69) 758 53 Two to three year 593 (49) 544 45 599 (49) 550 55 Three to four year 354 (28) 326 43 401 (38) 363 20 Four to five year 123 (8) 115 19 185 (15) 170 20 Over five years 115 (17) 98 22 381 (44) 337 22 Total 3,497 (293) 3,204 259 3,726 (325) 3,401 256</t>
  </si>
  <si>
    <t>Finance lease income</t>
  </si>
  <si>
    <t>Finance lease income Finance lease income is i ncluded within interest income. The f ollowing table shows amounts recognised in the income s tatement during the year. 2019 £m Finance income from net investment in lease 141 Profit on sales 6</t>
  </si>
  <si>
    <t>Lease liabilities and Lease liabilities maturity analysis</t>
  </si>
  <si>
    <t>Lease liabilities 2019 £m As at 31 December 2018 - Effect of changes in accounting policies (see Note 1) 1,696 As at 1 January 2019 1,696 Interest expense 76 New leases 94 Disposals (19) Cash payments (289) Exchange and other movements 5 As at 31 December 2019 (see Note 23) 1,563 The below table sets out a maturity analysis of undiscounted lease liabilities , showing the lease payments to be paid after the reporting date . Undiscounted lease liabilities maturity analysis 2019 £m Not more than one year 296 One to two years 252 Two to three years 208 Three to four years 186 Four to five years 165 Five to ten years 565 Greater than ten years 310 Total undiscounted lease liabilities as at 31 December 2019 1,982</t>
  </si>
  <si>
    <t>Future minimum lease payments under non-cancellable operating leases</t>
  </si>
  <si>
    <t>Operating lease commitments under IAS 17 in 2018 2018 Property £m Not more than one year 302 Over one year but not more than five years 786 Over five years 1,257 Total 2,345</t>
  </si>
  <si>
    <t>Goodwill and intangible assets (Tables)</t>
  </si>
  <si>
    <t>Intangible assets</t>
  </si>
  <si>
    <t>Intangible assets Goodwill Internally generated software Other software Customer lists Licences and other Total £m £m £m £m £m £m 2019 Cost As at 1 January 2019 4,768 5,835 389 1,630 558 13,180 Additions and disposals - 857 120 (124) (39) 814 Exchange and other movements (8) (49) (4) (41) (30) (132) As at 31 December 2019 4,760 6,643 505 1,465 489 13,862 Accumulated amortisation and impairment As at 1 January 2019 (861) (2,362) (254) (1,359) (371) (5,207) Disposals - 67 25 124 37 253 Amortisation charge - (716) (52) (49) (37) (854) Impairment charge - (17) (2) - - (19) Exchange and other movements - 39 4 34 7 84 As at 31 December 2019 (861) (2,989) (279) (1,250) (364) (5,743) Net book value 3,899 3,654 226 215 125 8,119 2018 Cost As at 1 January 2018 4,759 5,501 427 1,547 519 12,753 Additions and disposals - 280 (34) - 12 258 Exchange and other movements 9 54 (4) 83 27 169 As at 31 December 2018 4,768 5,835 389 1,630 558 13,180 Accumulated amortisation and impairment As at 1 January 2018 (860) (2,195) (313) (1,209) (327) (4,904) Disposals - 530 101 - 13 644 Amortisation charge - (669) (50) (81) (34) (834) Impairment charge - (6) - - - (6) Exchange and other movements (1) (22) 8 (69) (23) (107) As at 31 December 2018 (861) (2,362) (254) (1,359) (371) (5,207) Net book value 3,907 3,473 135 271 187 7,973</t>
  </si>
  <si>
    <t>Goodwill</t>
  </si>
  <si>
    <t>Goodwill Goodwill is allocated to business operations according to business segments as follows: 2019 2018 £m £m Barclays UK 3,526 3,526 Barclays International 329 334 Head Office 44 47 Total net book value of goodwill 3,899 3,907</t>
  </si>
  <si>
    <t>Other liabilities (Table)</t>
  </si>
  <si>
    <t>23 O ther liabilities 2019 2018 £m £m Accruals and deferred income a 3,472 3,877 Other creditors 3,257 3,540 Items in the course of collection due to other banks 213 277 Obligations under finance lease - 22 Lease liabilities b (refer to Note 21) 1,563 - Other liabilities 8,505 7,716 Notes a Upon adoption of IFRS 16 on 1 January 2019, £40m of rent free adjustments which were previously recorded within accruals and deferred income were transferred to right of use asset impairment allowance. Please see Note 1 for further detail .</t>
  </si>
  <si>
    <t>Provisions (Tables)</t>
  </si>
  <si>
    <t>Undrawn contractually committed facilities and guarantees a Customer redress Legal, competition and regulatory matters Onerous contracts Redundancy and restructuring Payment Protection Insurance Other customer redress Sundry provisions Total £m £m £m £m £m £m £m £m As at 31 December 2018 139 169 271 888 444 414 327 2,652 Effects of changes in accounting policies b (64) - - - - - - (64) As at 1 January 2019 75 169 271 888 444 414 327 2,588 Additions 29 178 391 1,425 219 287 121 2,650 Amounts utilised (48) (137) - (1,158) (211) (303) (86) (1,943) Unused amounts reversed (14) (58) (334) - (38) (17) (38) (499) Exchange and other movements - (9) (6) - 6 (5) (18) (32) As at 31 December 2019 42 143 322 1,155 420 376 306 2,764 Note s a Undrawn contractually committed facilities and guarantees provisions are accounted for under IFRS 9. Validity assumptions Historically observed valid Current assumption valid Sensitivity volume +/- 1% valid rate Sensitivity £m Claims received a 20% - 40% 25% e 3k 1% = £8m Information requests received b 5% - 11% 7% e 32k 1% = £76m Average uphold rate per claim c 88% 86% f - 1% = £8m Average uphold rate per valid claim d £2,231 £2,314 - £100 = £31m Notes a Total valid claims received, excluding those for which no PPI policy exists, information requests received, enquiries from the Official Receiver in relation to bankrupt individuals and responses to proactive mailing. The sensitivity analysis has been calculated to show the impact of a 1% increase or decrease in the volume of unresolved valid claims would have o n the provision level, inclusive of operational processing costs. b Total valid information requests received, excluding those for which no PPI policy exists, enquiries from the Official Receiver in relation to bankrupt individuals and responses to proactive mailing. The sensitivity analysis has been calculated to show the impact a 1% increase or decrease in the volume of valid information requests would have on the provision level, inclusive of operational processing costs. c Average uphold rate per claim, excluding those for which no PPI policy exists, enquiries from the Official Receiver in relation to bankrupt individuals and responses to proactive mailing. The sensitivity analysis has been calculated to show the impact a 1% change in the average uphold r ate per claim would have on the provision level. d Average redress stated on a per policy basis for valid claims received by Barclays excluding enquiries from the Official Receiver in relation to bankrupt individuals and responses to proactive mailing. Th e sensitivity analysis has been calculated to show the impact a £100 increase or decrease in the average redress per claim would have on the provision level. e Based on recently observed data, August to December 2019 . f Based on annual observed rate to Septemb er 2019. No material change observed to December 2019.</t>
  </si>
  <si>
    <t>Contingent liabilities and commitments (Table)</t>
  </si>
  <si>
    <t>The following table summarises the n ominal principal amount of contingent liabilities and commitments which are not recorded on-balance sheet: 2019 2018 £m £m Guarantees and letters of credit pledged as collateral security 17,606 15,805 Performance guarantees, acceptances and endorsements 6,921 4,498 Total contingent liabilities 24,527 20,303 Of which: Financial guarantees carried at fair value 43 4 Documentary credits and other short-term trade related transactions 1,291 1,741 Standby facilities, credit lines and other commitments 333,164 322,482 Total commitments 334,455 324,223 Of which: Loan commitments carried at fair value 17,679 11,723</t>
  </si>
  <si>
    <t>Subordinated Liabilities (Tables)</t>
  </si>
  <si>
    <t>Disclosure of detailed information about borrowings [line items]</t>
  </si>
  <si>
    <t>2019 2018 £m £m As at 1 January 20,559 23,826 Issuances 1,352 221 Redemptions (3,248) (3,246) Other (507) (242) As at 31 December 18,156 20,559 Subordinated liabilities include accrued interest and compris e undated and dated subordinated liabilities as follows: 2019 2018 £m £m Undated subordinated liabilities 303 3,522 Dated subordinated liabilities 17,853 17,037 Total subordinated liabilities 18,156 20,559</t>
  </si>
  <si>
    <t>Undated subordinated liabilities [member]</t>
  </si>
  <si>
    <t>Undated subordinated liabilities 2019 2018 Initial call date £m £m Barclays Bank PLC issued Tier One Notes (TONs) 6% Callable Perpetual Core Tier One Notes 2032 16 16 6.86% Callable Perpetual Core Tier One Notes (USD 179m) 2032 203 199 Reserve Capital Instruments (RCIs) 6.3688% Step-up Callable Perpetual Reserve Capital Instruments 2019 - 34 14% Step-up Callable Perpetual Reserve Capital Instruments 2019 - 3,189 5.3304% Step-up Callable Perpetual Reserve Capital Instruments 2036 53 51 Undated Notes Junior Undated Floating Rate Notes (USD 38m) Any interest payment date 29 30 Total undated subordinated liabilities 303 3,522</t>
  </si>
  <si>
    <t>Dated subordinated liabilities [member]</t>
  </si>
  <si>
    <t>Dated subordinated liabilities 2019 2018 Initial call date Maturity date £m £m Barclays PLC issued 2.625% Fixed Rate Subordinated Callable Notes (EUR 1,250m) 2020 2025 1,072 1,130 2% Fixed Rate Subordinated Callable Notes (EUR 1,500m) 2023 2028 1,309 1,367 4.375% Fixed Rate Subordinated Notes (USD 1,250m) #REF! 2024 995 982 3.75% Fixed Rate Resetting Subordinated Callable Notes (SGD 200m) 2025 2030 116 116 5.20% Fixed Rate Subordinated Notes (USD 2,050m) #REF! 2026 1,561 1,509 4.836% Fixed Rate Subordinated Callable Notes (USD 2,000m) 2027 2028 1,578 1,523 5.088% Fixed-to-Floating Rate Subordinated Callable Notes (USD 1,500m) 2029 2030 1,152 - Barclays Bank PLC issued #REF! Floating Rate Subordinated Notes (EUR 50m) 2019 - 45 5.14% Lower Tier 2 Notes (USD 1,094m) 2020 832 851 6% Fixed Rate Subordinated Notes (EUR 1,500m) 2021 1,375 1,474 9.5% Subordinated Bonds (ex-Woolwich Plc) 2021 239 256 Subordinated Floating Rate Notes (EUR 100m) 2021 85 89 10% Fixed Rate Subordinated Notes 2021 2,157 2,194 10.179% Fixed Rate Subordinated Notes (USD 1,521m) 2021 1,123 1,143 Subordinated Floating Rate Notes (EUR 50m) 2022 43 45 6.625% Fixed Rate Subordinated Notes (EUR 1,000m) 2022 957 1,032 7.625% Contingent Capital Notes (USD 3,000m) 2022 2,284 2,272 Subordinated Floating Rate Notes (EUR 50m) 2023 42 45 5.75% Fixed Rate Subordinated Notes 2026 350 351 5.4% Reverse Dual Currency Subordinated Loan (JPY 15,000m) 2027 105 107 6.33% Subordinated Notes 2032 62 61 Subordinated Floating Rate Notes (EUR 68m) 2040 58 61 External issuances by other subsidiaries 2021-2024 358 384 Total dated subordinated liabilities 17,853 17,037</t>
  </si>
  <si>
    <t>Ordinary shares, share premium, and other equity (Tables)</t>
  </si>
  <si>
    <t>Called up share capital, allotted and fully paid</t>
  </si>
  <si>
    <t>Called up share capital, allotted and fully paid Number of shares Ordinary share capital Ordinary share premium Total share capital and share premium Other equity instruments m £m £m £m £m As at 1 January 2019 17,133 4,283 28 4,311 9,632 Issued to staff under share incentive plans 76 19 82 101 - Issuances relating to Scrip Dividend Programme 113 29 153 182 - AT1 securities issuance - - - - 3,500 AT1 securities redemption - - - - (2,262) Other movements - - - - 1 As at 31 December 2019 17,322 4,331 263 4,594 10,871 As at 1 January 2018 17,060 4,265 17,780 22,045 8,941 Issued to staff under share incentive plans 30 7 44 51 - Issuances relating to Scrip Dividend Programme 43 11 77 88 - AT1 securities issuance - - - - 1,925 AT1 securities redemption - - - - (1,233) Capital reorganisation - - (17,873) (17,873) - Other movements - - - - (1) As at 31 December 2018 17,133 4,283 28 4,311 9,632</t>
  </si>
  <si>
    <t>AT1 equity instruments</t>
  </si>
  <si>
    <t>AT1 equity instruments 2019 2018 Initial call date £m £m AT1 equity instruments - Barclays PLC 7.0% Perpetual Subordinated Contingent Convertible Securities 2019 - 695 6.625% Perpetual Subordinated Contingent Convertible Securities (USD 1,211m) 2019 - 711 6.5% Perpetual Subordinated Contingent Convertible Securities (EUR 1,077m) 2019 - 856 8.0% Perpetual Subordinated Contingent Convertible Securities (EUR 1,000m) 2020 830 830 7.875% Perpetual Subordinated Contingent Convertible Securities 2022 995 995 7.875% Perpetual Subordinated Contingent Convertible Securities (USD 1,500m) 2022 1,131 1,131 7.25% Perpetual Subordinated Contingent Convertible Securities 2023 1,245 1,245 7.75% Perpetual Subordinated Contingent Convertible Securities (USD 2,500m) 2023 1,925 1,925 5.875% Perpetual Subordinated Contingent Convertible Securities 2024 1,244 1,244 8% Perpetual Subordinated Contingent Convertible Securities (USD 2,000m) 2024 1,509 - 7.125% Perpetual Subordinated Contingent Convertible Securities 2025 996 - 6.375% Perpetual Subordinated Contingent Convertible Securities 2025 996 - Total AT1 equity instruments 10,871 9,632</t>
  </si>
  <si>
    <t>Reserves (Table)</t>
  </si>
  <si>
    <t>2019 2018 £m £m Currency translation reserve 3,344 3,888 Fair value through other comprehensive income reserve (187) (258) Cash flow hedging reserve 1,002 660 Own credit reserve (373) (121) Other reserves and treasury shares 974 984 Total 4,760 5,153</t>
  </si>
  <si>
    <t>Non-controlling interests (Tables)</t>
  </si>
  <si>
    <t>Non-controlling interests by group</t>
  </si>
  <si>
    <t>Profit attributable to non-controlling interest Equity attributable to non-controlling interest Dividends paid to non-controlling interest 2019 2018 a 2019 2018 2019 2018 a £m £m £m £m £m £m Barclays Bank PLC issued: – Preference shares 41 204 529 529 41 204 – Upper Tier 2 instruments 39 30 691 691 39 30 Other non-controlling interests - - 11 3 - - Total 80 234 1,231 1,223 80 234 Note a From 2 019, due to an IAS 12 update, the tax relief on payments in relation to Upper Tier 2 instruments has been recognised in the tax charge of the income statement, whereas it was previously recorded directly in equity . Comparatives have been restated, increasing p rofit attributable to non-controlling i nterest and d ividends paid to non-controlling interest by £8m. Further detail can be found in Note 1.</t>
  </si>
  <si>
    <t>Non-controlling interests by instruments</t>
  </si>
  <si>
    <t>2019 2018 Instrument £m £m Preference Shares: 6.278% non-cumulative callable preference shares 318 318 4.75% non-cumulative callable preference shares 211 211 Total Barclays Bank PLC Preference Shares 529 529 Upper Tier 2 Instruments: Undated Floating Rate Primary Capital Notes Series 1 93 93 Undated Floating Rate Primary Capital Notes Series 2 179 179 5.03% Undated Reverse Dual Currency Subordinated Loan (JPY8bn) 39 39 5.0% Reverse Dual Currency Undated Subordinated Loan (JPY12bn) 53 53 Undated Floating Rate Primary Capital Notes Series 3 (£145m) 20 20 9% Permanent Interest Bearing Capital Bonds (£100m) 40 40 7.125% Undated Subordinated Notes (£525m) 158 158 6.125% Undated Subordinated Notes (£550m) 34 34 9.25% Perpetual Sub Notes (ex Woolwich) (£150m) 75 75 Total Upper Tier 2 Instruments 691 691</t>
  </si>
  <si>
    <t>Staff costs (Table)</t>
  </si>
  <si>
    <t>2019 2018 2017 £m £m £m Incentive awards granted: Current year bonus 1,008 1,067 990 Deferred bonus 429 515 442 Commissions and other incentives 53 67 74 Total incentive awards granted 1,490 1,649 1,506 Reconciliation of incentive awards granted to income statement charge: Less: deferred bonuses granted but not charged in current year (293) (359) (302) Add: current year charges for deferred bonuses from previous years 308 299 457 Other differences between incentive awards granted and income statement charge (48) (33) 29 Income statement charge for performance costs 1,457 1,556 1,690 Other income statement charges: Salaries 4,332 4,200 3,982 Social security costs 573 558 580 Post-retirement benefits a 501 619 493 Other compensation costs 480 413 378 Total compensation costs b 7,343 7,346 7,123 Other resourcing costs: Outsourcing 433 594 1,094 Redundancy and restructuring 132 133 80 Temporary staff costs 256 386 354 Other 151 170 (91) Total other resourcing costs 972 1,283 1,437 Total staff costs 8,315 8,629 8,560 Group compensation costs as % of total income c 33.9% 34.1% 33.8% Group staff costs as % of total income c 38.4% 40.2% 40.6% Notes a Post-retirement benefits charge includes £ 270 m (2018: £ 236 m; 2017: £ 230 m) in respect of defined contribution schemes and £ 231 m (2018: £ 383 m; 2017: £ 263 m) in respect of defined benefit schemes . b £ 439 m ( 2018 : £ 296 m; 2017: £ 312 m) of Group compensation was capitalised as internally generated software. C 2018 comparative excludes a GMP charge of £140m .</t>
  </si>
  <si>
    <t>Share-based payments (Tables)</t>
  </si>
  <si>
    <t>Share-based payment schemes</t>
  </si>
  <si>
    <t>The charge for the year arising from share-based payment schemes was as follows: Charge for the year 2019 2018 2017 £m £m £m Share Value Plan 6 45 153 Deferred Share Value Plan 266 217 166 Others 206 187 186 Total equity settled 478 449 505 Cash settled 3 1 3 Total share-based payments 481 450 508</t>
  </si>
  <si>
    <t>Share option and award plans</t>
  </si>
  <si>
    <t>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 at the balance sheet date were as follows: 2019 2018 Weighted average fair value per award granted in year Weighted average share price at exercise/release during year Weighted average remaining contractual life Number of options/ awards outstanding Weighted average fair value per award granted in year Weighted average share price at exercise/release during year Weighted average remaining contractual life Number of options/ awards outstanding £ £ years (000s) £ £ years (000s) SVP a,b 1.45 1.59 1 5,619 1.90 2.11 &lt;1 67,898 DSVP a,b 1.43 1.60 1 325,872 1.94 2.10 1 206,571 Others a 0.40-1.60 1.57-1.70 0-3 232,259 0.36-2.11 1.82-2.11 0-3 217,952</t>
  </si>
  <si>
    <t>Movements in options and awards</t>
  </si>
  <si>
    <t>Movements in options and awards The movement in the number of options and awards for the major s chemes and the weighted average exercise price of options was : SVP a,b DSVP a,b Others a,c Number (000s) Number (000s) Number (000s) Weighted average ex. price (£) 2019 2018 2019 2018 2019 2018 2019 2018 Outstanding at beginning of year/acquisition date 67,898 191,610 206,571 125,399 217,952 210,160 1.41 1.41 Granted in the year 2,317 1,425 217,075 135,964 215,694 114,335 1.19 1.51 Exercised/released in the year (62,970) (119,688) (82,354) (43,402) (151,827) (78,771) 1.21 1.50 Less: forfeited in the year (1,626) (5,449) (15,420) (11,390) (42,331) (25,494) 1.51 1.54 Less: expired in the year - - - - (7,229) (2,278) 2.08 1.80 Outstanding at end of year 5,619 67,898 325,872 206,571 232,259 217,952 1.29 1.41 Of which exercisable: - - - - 32,376 23,556 1.32 1.96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15,148,343 ). The weighted average exercise price relates to Sharesave.</t>
  </si>
  <si>
    <t>Pension and post-retirement benefits (Tables)</t>
  </si>
  <si>
    <t>Disclosure of sensitivity analysis for actuarial assumptions [line items]</t>
  </si>
  <si>
    <t>Income statement charge</t>
  </si>
  <si>
    <t>Amounts recognised The following tables include amounts recognised in the income statement and an analysis of benefit obligations and scheme assets for all Barclays Group defined benefit schemes. The net position is reconciled to the assets and liabilities recognised on the balance sheet. The tables include funded and unfunded post-retirement benefits. Income statement charge 2019 2018 2017 £m £m £m Current service cost 231 243 265 Net finance cost (48) (24) (12) Past service cost - 134 (3) Other movements 2 5 - Total 185 358 250</t>
  </si>
  <si>
    <t>Balance sheet reconciliation</t>
  </si>
  <si>
    <t>Balance sheet reconciliation 2019 2018 Total Of which relates to UKRF Total Of which relates to UKRF £m £m £m £m Benefit obligation at beginning of the year (28,269) (27,301) (30,268) (29,160) Current service cost (231) (210) (243) (226) Interest costs on scheme liabilities (747) (718) (705) (677) Past service cost - - (134) (140) Remeasurement (loss)/gain – financial (3,087) (2,964) 1,129 1,075 Remeasurement (loss)/gain – demographic 223 214 (241) (245) Remeasurement (loss)/gain – experience 277 266 (75) (94) Employee contributions (5) (1) (4) (1) Benefits paid 1,459 1,410 2,205 2,167 Exchange and other movements 47 - 67 - Benefit obligation at end of the year (30,333) (29,304) (28,269) (27,301) Fair value of scheme assets at beginning of the year 29,722 29,036 30,922 30,112 Interest income on scheme assets 795 774 729 709 Employer contribution 755 731 754 741 Remeasurement – return on scheme assets greater than discount rate 2,312 2,230 (400) (360) Employee contributions 5 1 4 1 Benefits paid (1,459) (1,410) (2,205) (2,167) Exchange and other movements (37) - (82) - Fair value of scheme assets at end of the year 32,093 31,362 29,722 29,036 Net surplus 1,760 2,058 1,453 1,735 Retirement benefit assets 2,108 2,058 1,768 1,735 Retirement benefit liabilities (348) - (315) - Net retirement benefit assets 1,760 2,058 1,453 1,735</t>
  </si>
  <si>
    <t>Analysis of scheme assets</t>
  </si>
  <si>
    <t>The value of the assets o f the schemes and their percentage in relation to total scheme assets were as follows : Analysis of scheme assets Total Of which relates to UKRF Value £m % of total fair value of scheme assets % Value £m % of total fair value of scheme assets % As at 31 December 2019 Equities 2,349 7.3 2,174 6.9 Private equities 2,083 6.5 2,083 6.6 Bonds - fixed government 3,447 10.7 3,175 10.1 Bonds - index-linked government 11,036 34.4 11,027 35.2 Bonds - corporate and other 9,234 28.8 9,042 28.8 Property 1,644 5.1 1,633 5.2 Infrastructure 1,558 4.9 1,558 5.0 Cash and liquid assets 742 2.3 670 2.2 Fair value of scheme assets 32,093 100.0 31,362 100.0 As at 31 December 2018 Equities 3,349 11.3 3,211 11.1 Private equities 1,995 6.7 1,995 6.9 Bonds - fixed government 3,320 11.2 3,062 10.5 Bonds - index-linked government 10,945 36.8 10,936 37.7 Bonds - corporate and other 6,371 21.4 6,197 21.3 Property 1,712 5.8 1,702 5.9 Infrastructure 1,196 4.0 1,196 4.1 Cash and liquid assets 834 2.8 737 2.5 Fair value of scheme assets 29,722 100.0 29,036 100.0</t>
  </si>
  <si>
    <t>Deficit reduction contributions</t>
  </si>
  <si>
    <t>Deficit reduction contributions under the 30 September 2016 valuation Deficit reduction contributions under the 30 September 2019 valuation Year £m £m Cash paid: 2019 - paid in two installments of £250m in April and September 500 - 2019 - paid in December - 500 Future commitments: 2020 500 500 2021 1,000 700 2022 1,000 294 2023 1,000 286 2024 - 2026 1,000 each year -</t>
  </si>
  <si>
    <t>Defined benefit contributions paid</t>
  </si>
  <si>
    <t>D efined benefit contributions paid with respect to the UKRF were as follows: Contributions paid £m 2019 1,231 2018 741 2017 1,124</t>
  </si>
  <si>
    <t>Key UKRF financial assumptions [member]</t>
  </si>
  <si>
    <t>Actuarial valuation of the schemes' obligation based on assumptions</t>
  </si>
  <si>
    <t>Actuarial valuation of the schemes’ obligation is dependent upon a series of assumptions. Below is a summary of the main financial and demographic assumptions adopted for the UKRF. 2019 2018 Key UKRF financial assumptions % p.a. % p.a. Discount rate 1.92 2.71 Inflation rate (RPI) 3.02 3.25</t>
  </si>
  <si>
    <t>Assumed life expectancy [member]</t>
  </si>
  <si>
    <t>The table below shows how the assumed life expectancy at 60, for members of the UKRF, has varied over the past thr ee years: Assumed life expectancy 2019 2018 2017 Life expectancy at 60 for current pensioners (years) – Males 27.1 27.7 27.8 – Females 29.3 29.4 29.4 Life expectancy at 60 for future pensioners currently aged 40 (years) – Males 28.9 29.2 29.3 – Females 31.1 31.0 31.0</t>
  </si>
  <si>
    <t>Change in key assumptions [member]</t>
  </si>
  <si>
    <t>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 mptions should not be interpreted as Barclays expressing any specific view of the probability of such movement s happening. Change in key assumptions 2019 2018 (Decrease)/ Increase in UKRF defined benefit obligation (Decrease)/ Increase in UKRF defined benefit obligation £bn £bn Discount rate 0.5% p.a. increase (2.3) (2.1) 0.25% p.a. increase (1.2) (1.1) 0.25% p.a. decrease 1.2 1.1 0.5% p.a. decrease 2.6 2.4 Assumed RPI 0.5% p.a. increase 1.5 1.3 0.25% p.a. increase 0.8 0.7 0.25% p.a. decrease (0.7) (0.6) 0.5% p.a. decrease (1.4) (1.3) Life expectancy at 60 One year increase 0.8 0.9 One year decrease (0.8) (0.9)</t>
  </si>
  <si>
    <t>Principal subsidiaries (Tables)</t>
  </si>
  <si>
    <t>Principal subsidiaries details</t>
  </si>
  <si>
    <t>Principa l subsidiaries for the Group are set out below. This includes those subsidiaries that are most significan t in the context of the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PLC United Kingdom Banking, holding company 100 3 - Barclays Bank UK PLC United Kingdom Banking, holding company 100 - - Barclays Bank Ireland PLC Ireland Banking, holding company 100 - - Barclays Execution Services Limited United Kingdom Service company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t>
  </si>
  <si>
    <t>Entities excluded from consolidation</t>
  </si>
  <si>
    <t>An interest in equity voting rights exceeding 50% would typic ally indicate that the Grou p has control of an entity. However, the entity set out below is excluded from con solidation because the Group does not have exposure to its variable returns. Percentage of voting rights held Equity shareholders' funds Retained profit for the year Country of registration or incorporation Company name % £m £m Cayman Islands Palomino Limited 100 - -</t>
  </si>
  <si>
    <t>Structured entities (Tables)</t>
  </si>
  <si>
    <t>Summary of interests in unconsolidated structured entities</t>
  </si>
  <si>
    <t>The nature and extent of the Group’s interests in structured entities is summarised below: Summary of interests in unconsolidated structured entities Secured financing Short-term traded interests Traded derivatives Other interests Total £m £m £m £m £m As at 31 December 2019 Assets Trading portfolio assets - 9,585 - 76 9,661 Financial assets at fair value through the income statement 32,859 - - 2,500 35,359 Derivative financial instruments - - 2,369 - 2,369 Financial assets at fair value through other comprehensive income - - - 391 391 Loans and advances at amortised cost - - - 19,213 19,213 Reverse repurchase agreements at amortised cost 77 - - - 77 Other assets - - - 28 28 Total assets 32,936 9,585 2,369 22,208 67,098 Liabilities Derivative financial instruments - - 3,171 2,437 5,608 As at 31 December 2018 Assets Trading portfolio assets - 12,206 - - 12,206 Financial assets at fair value through the income statement 32,359 - - 2,598 34,957 Derivative financial instruments - - 5,236 - 5,236 Financial assets at fair value through other comprehensive income - - - - - Loans and advances at amortised cost - - - 17,341 17,341 Other assets - - - 33 33 Total assets 32,359 12,206 5,236 19,972 69,773 Liabilities Derivative financial instruments - - 6,438 2,586 9,024 Other interests in unconsolidated structured entities The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Investment funds and trusts Others Total £m £m £m £m £m As at 31 December 2019 Trading portfolio assets - - - 76 76 Financial assets at fair value through the income statement – Debt securities - - - 80 80 – Loans and advances - - - 2,417 2,417 – Equity Securities 3 3 Financial assets at fair value through other comprehensive income - - - 391 391 Loans and advances at amortised cost 5,930 8,284 - 4,999 19,213 Other assets 17 4 7 - 28 Total on-balance sheet exposures 5,947 8,288 7 7,966 22,208 Total off-balance sheet notional amounts 8,649 3,751 - 1,621 14,021 Maximum exposure to loss 14,596 12,039 7 9,587 36,229 Total assets of the entity 78,716 145,181 9,180 24,919 257,996 As at 31 December 2018 Trading portfolio assets - - - - - Financial assets at fair value through the income statement – Debt securities 444 - - 114 558 – Loans and advances - - - 2,040 2,040 Financial assets at fair value through other comprehensive income - - - - - Loans and advances at amortised cost 6,100 9,140 - 2,101 17,341 Other assets 9 3 21 - 33 Total on-balance sheet exposures 6,553 9,143 21 4,255 19,972 Total off-balance sheet notional amounts 11,671 4,327 - 431 16,429 Maximum exposure to loss 18,224 13,470 21 4,686 36,401 Total assets of the entity 73,109 196,865 9,341 28,163 307,478</t>
  </si>
  <si>
    <t>Investments in associates and joint ventures (Tables)</t>
  </si>
  <si>
    <t>2019 2018 Associates Joint ventures Total Associates Joint ventures Total £m £m £m £m £m £m Equity accounted 457 264 721 481 281 762 Held at fair value through profit or loss - 516 516 - 509 509 Total 457 780 1,237 481 790 1,271</t>
  </si>
  <si>
    <t>Summarised financial information, equity accounted associates and joint ventures</t>
  </si>
  <si>
    <t>Summarised financ ial information for the Group’s equity accounted associates and joint ventures is set out below. The amounts shown are the net income of the investees, not just the Group’s share , for the year ended 31 December 2019 , with the exception of certain undertakings for which the amounts are based on accounts made up to dates not earlier than three months before the balance sheet date. Associates Joint ventures 2019 2018 2019 2018 £m £m £m £m Profit from continuing operations 49 173 86 54 Other comprehensive income/(expense) - 28 3 32 Total comprehensive income from continuing operations 49 201 89 86</t>
  </si>
  <si>
    <t>Securitisations (Tables)</t>
  </si>
  <si>
    <t>Transfers of financial assets that do not result in derecognition</t>
  </si>
  <si>
    <t>The following table shows the carrying amount of securitised assets that have not resulted in full derecognition, together with the associated liabilities, for each category of asset on the balance shee t: 2019 2018 Assets Liabilities Assets Liabilities Carrying amount Fair value Carrying amount Fair value Carrying amount Fair value Carrying amount Fair value £m £m £m £m £m £m £m £m Loans and advances at amortised cost Credit cards, unsecured and other retail lending 3,516 3,678 (2,918) (2,922) 4,242 4,334 (4,234) (4,218)</t>
  </si>
  <si>
    <t>Continuing involvement in financial assets that have been derecognised</t>
  </si>
  <si>
    <t>The table below shows the potential financial implications of such continuing involvement: Continuing involvement a Gain/(loss) from continuing involvement Carrying amount Fair value Maximum exposure to loss For the year ended Cumulative to 31 December Type of transfer £m £m £m £m £m 2019 Commercial mortgage backed securities 189 188 189 1 4 2018 Commercial mortgage backed securities 135 135 135 2 3 Note a Asse ts which represent the Group’s continuing involvement in derecognised assets are recorded in Loans and advances at amortised cost .</t>
  </si>
  <si>
    <t>Assets pledged, collateral received and assets transferred (Tables)</t>
  </si>
  <si>
    <t>Assets pledged and assets transferred as security against liabilities</t>
  </si>
  <si>
    <t>The following table summarises the nature and carrying amount of the assets pledged as security against the se liabilities: 2019 2018 £m £m Cash collateral and settlements 64,400 55,532 Loans and advances at amortised cost 39,354 42,683 Trading portfolio assets 65,532 63,143 Financial assets at fair value through the income statement 10,104 7,450 Financial assets at fair value through other comprehensive income 9,278 10,354 Assets pledged 188,668 179,162 The following table summarises the transferred financial assets and the associated liabilities: Transferred assets Associated liabilities £m £m At 31 December 2019 Derivatives 68,609 68,609 Repurchase agreements 52,840 34,305 Securities lending arrangements 49,106 - Other 18,113 12,004 188,668 114,918 At 31 December 2018 Derivatives 58,338 58,338 Repurchase agreements 57,606 40,717 Securities lending arrangements 42,092 - Other 21,126 14,094 179,162 113,149 Included within other are agreements where a counterparty's recourse is limited to the transferred assets. Carrying value Fair value Transferred assets Associated liabilities Transferred assets Associated liabilities Net position £m £m £m £m £m 2019 Recourse to transferred assets only 3,516 2,918 3,678 2,922 756 2018 Recourse to transferred assets only 4,242 4,234 4,334 4,218 116</t>
  </si>
  <si>
    <t>Collateral held as security for assets</t>
  </si>
  <si>
    <t>Collateral held as security for assets Under certain transactions, including reverse repurchase agreements and stoc k borrowing transactions, the Group is allowed to resell or re-pledge the collateral held. The fair value at the balance sheet date of collate ral accepted and re-pledged or transferred to others was as follows: 2019 2018 £m £m Fair value of securities accepted as collateral 656,598 598,348 Of which fair value of securities re-pledged/transferred to others 554,988 528,957</t>
  </si>
  <si>
    <t>Related party transactions and Directors' remuneration (Tables)</t>
  </si>
  <si>
    <t>Amounts included in the Group's financial statements by category</t>
  </si>
  <si>
    <t>Amounts included in the Group ’s financial statements, in aggregate, by category of related party ent ity are as follows: Associates Joint ventures Pension funds £m £m £m For the year ended and as at 31 December 2019 Total income - 12 5 Credit impairment charges - - - Operating expenses (46) - - Total assets - 1,303 3 Total liabilities - - 75 For the year ended and as at 31 December 2018 Total income - 7 4 Credit impairment charges - - - Operating expenses (27) (7) - Total assets 12 1,288 3 Total liabilities 85 2 139</t>
  </si>
  <si>
    <t>Disclosure of transactions between related parties [line items]</t>
  </si>
  <si>
    <t>Remuneration of Directors and other Key Management Personnel</t>
  </si>
  <si>
    <t>Remuneration of Key Management Personnel Total remuneration awarded to Key Management Personnel below represents the awards made to individuals that have been approved by the Board Remuneration Committee as part of the latest remuneration decisions, and is consistent with the approach adopted for disclosures set out on pag es 44 to 82 .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19 2018 £m £m Salaries and other short-term benefits 38.5 33.0 Pension costs 0.1 - Other long-term benefits 8.7 7.6 Share-based payments 13.4 16.2 Employer social security charges on emoluments 7.4 7.5 Costs recognised for accounting purposes 68.1 64.3 Employer social security charges on emoluments (7.4) (7.5) Other long-term benefits – difference between awards granted and costs recognised (0.6) 2.8 Share-based payments – difference between awards granted and costs recognised 2.2 0.7 Total remuneration awarded 62.3 60.3</t>
  </si>
  <si>
    <t>Disclosure required by the Companies Act 2006</t>
  </si>
  <si>
    <t>Disclosure required by the Companies Act 2006 The following information regarding the Barclays PLC Board of Directors is presented in accordance with the Companies Act 2006: 2019 2018 £m £m Aggregate emoluments a 8.5 9.0 Amounts paid under LTIPs b 0.8 0.9 9.3 9.9 Notes a The aggregate emoluments include amounts paid for the 2019 year. In addition, deferred share awards for 2019 with a total value at grant of £2 m ( 2018 : £1m) will be made to James E Staley and Tushar Morzaria which will only vest subject to meeting certain conditions. b The figure above for ‘Amounts paid under LTIPs’ in 2019 relates to an LTIP award that was released to Tushar Morzaria in 2019 . Dividend shares released on the award are excluded. The LTIP figure in the single total f igure table for executive Directors' 2019 remuneration in the Directors' Remuneration report relates to the award that is scheduled to be released in 2020 in respect of the 2017 - 2019 LTIP cycle.</t>
  </si>
  <si>
    <t>Related parties [member] | Loans [member]</t>
  </si>
  <si>
    <t>Related party transactions Loans and deposits outstanding</t>
  </si>
  <si>
    <t>The Group provides banking services to Key Management Personnel and persons connected to them. Transactions during the year and the balances outstandin g were as follows: Loans outstanding 2019 2018 £m £m As at 1 January 7.2 4.8 Loans issued during the year a 4.8 4.2 Loan repayments during the year b (4.8) (1.8) As at 31 December 7.2 7.2 Notes a Includes loans issued to existing Key Management Personnel and new or existing loans issued to newly appointed Key Management Personnel . b Includes loan repayments by existing Key Management Personnel and loans to former Key Management Personnel .</t>
  </si>
  <si>
    <t>Related parties [member] | Deposits [member]</t>
  </si>
  <si>
    <t>The Group provides banking services to Key Management Personnel and persons connected to them. Transactions during the year and the balances outstandin g were as follows: Deposits outstanding 2019 2018 £m £m As at 1 January 6.9 6.9 Deposits received during the year a 36.0 24.8 Deposits repaid during the year b (30.8) (24.8) As at 31 December 12.1 6.9 Notes a Includes deposits received from existing Key Management Personnel and new or existing deposits received from newly appointed Key Management Personnel. b Includes deposits repaid by existing Key Management Personnel and deposits of former Key Management Personnel .</t>
  </si>
  <si>
    <t>Auditor's remuneration (Tables)</t>
  </si>
  <si>
    <t>40 Auditor ’ s remuneration A uditor ’ s remuneration is included within consultancy, legal and professional fees in administration and general expenses and comprises: 2019 2018 2017 £m £m £m Audit of the Barclays Group's annual accounts 10 8 11 Other services: Audit of the Company's subsidiaries a 35 32 27 Other audit related fees b 9 9 8 Other services 2 2 2 Total Auditor's remuneration 56 51 48 Notes a Comprises the fees for the statutory audit of subsidiaries both inside and outside the UK and fees for work performed by associates of KPMG in respect of the consolidated financial statements of the Company . b Comprises services in relation to statutory and regulatory filings. These include audit services for the review of the interim financial information under the Listing Rules of the UK listing authority .</t>
  </si>
  <si>
    <t>Discontinued operations and assets included in disposal groups classified as held for sale and associated liabilities (Table)</t>
  </si>
  <si>
    <t>Barclay's Africa Banking Group Limited (BAGL) [member]</t>
  </si>
  <si>
    <t>Disclosure of subsidiaries [line items]</t>
  </si>
  <si>
    <t>Disposal group income statement</t>
  </si>
  <si>
    <t>Barclays Africa disposal group income statement 2019 2018 2017 For the year ended 31 December £m £m £m Net interest income - - 1,024 Net fee and commission income - - 522 Net trading income - - 149 Net investment income - - 30 Other income - - 61 Total income - - 1,786 Credit impairment charges - - (177) Net operating income - - 1,609 Staff costs - - (586) Administration and general expenses a - - (1,634) Operating expenses - - (2,220) Share of post-tax results of associates and joint ventures - - 5 Loss before tax - - (606) Taxation - - (154) Loss after tax b - - (760) Attributable to: Equity holders of the parent - - (900) Non-controlling interests - - 140 Loss after tax b - - (760) Notes a Includes impairment of £1,090m in 2017 . b Total loss in respect of the discontinued operation in 2017 was £2,195m , which included the £60m loss on sale and £1,375m loss on recycling of other comprehensive loss on reserves .</t>
  </si>
  <si>
    <t>Other disclosures - Risk Management and Principal Risks (audited) (Tables)</t>
  </si>
  <si>
    <t>Maximum exposure and effects of collateral and other credit enhancements (audited)</t>
  </si>
  <si>
    <t>Maximum exposure and effects of netting, collateral and risk transfer (audited) Maximum exposure Netting and set-off Cash collateral Non-cash collateral Risk transfer Net exposure As at 31 December 2019 £m £m £m £m £m £m On-balance sheet: Cash and balances at central banks 150,258 - - - - 150,258 Cash collateral and settlement balances 83,256 - - - - 83,256 Loans and advances at amortised cost: Home loans 154,479 - (294) (153,939) (70) 176 Credit cards, unsecured loans and other retail lending 55,296 - (778) (5,283) (258) 48,977 Wholesale loans 129,340 (7,636) (148) (39,981) (11,145) 70,430 Total loans and advances at amortised cost 339,115 (7,636) (1,220) (199,203) (11,473) 119,583 Of which credit-impaired (Stage 3): Home loans 1,809 - (2) (1,785) (14) 8 Credit cards, unsecured loans and other retail lending 1,074 - (12) (250) (2) 810 Wholesale loans 1,812 - (9) (909) (20) 874 Total credit-impaired loans and advances at amortised cost 4,695 - (23) (2,944) (36) 1,692 Reverse repurchase agreements and other similar secured lending 3,379 - - (3,379) - - Trading portfolio assets: Debt securities 52,739 - - (423) - 52,316 Traded loans 5,378 - - (134) - 5,244 Total trading portfolio assets 58,117 - - (557) - 57,560 Financial assets at fair value through the income statement: Loans and advances 22,692 - (14) (16,580) (57) 6,041 Debt securities 5,249 - - - - 5,249 Reverse repurchase agreements 96,887 - (1,132) (95,736) - 19 Other financial assets 763 - - - - 763 Total financial assets at fair value through the income statement 125,591 - (1,146) (112,316) (57) 12,072 Derivative financial instruments 229,236 (175,998) (33,411) (5,511) (5,564) 8,752 Financial assets at fair value through other comprehensive income 64,727 - - (305) (1,051) 63,371 Other assets 1,375 - - - - 1,375 Total on-balance sheet 1,055,054 (183,634) (35,777) (321,271) (18,145) 496,227 Off-balance sheet: Contingent liabilities 24,527 - (400) (4,412) (159) 19,556 Loan commitments 334,455 - (84) (47,008) (1,436) 285,927 Total off-balance sheet 358,982 - (484) (51,420) (1,595) 305,483 Total 1,414,036 (183,634) (36,261) (372,691) (19,740) 801,710 Maximum exposure and effects of netting, collateral and risk transfer (audited) Maximum exposure Netting and set-off Cash collateral Non-cash collateral Risk transfer Net exposure As at 31 December 2018 £m £m £m £m £m £m On-balance sheet: Cash and balances at central banks 177,069 - - - - 177,069 Cash collateral and settlement balances 77,222 - - - - 77,222 Loans and advances at amortised cost: Home loans 150,284 - (295) (149,679) (132) 178 Credit cards, unsecured loans and other retail lending 56,431 - (725) (5,608) (451) 49,647 Wholesale loans 119,691 (7,550) (65) (41,042) (4,454) 66,580 Total loans and advances at amortised cost 326,406 (7,550) (1,085) (196,329) (5,037) 116,405 Of which credit-impaired (Stage 3): Home loans 2,125 - (3) (2,083) (31) 8 Credit cards, unsecured loans and other retail lending 1,249 - (6) (232) (38) 973 Wholesale loans 1,762 - - (895) (17) 850 Total credit-impaired loans and advances at amortised cost 5,136 - (9) (3,210) (86) 1,831 Reverse repurchase agreements and other similar secured lending 2,308 - (17) (2,261) - 30 Trading portfolio assets: Debt securities 57,283 - - (451) - 56,832 Traded loans 7,234 - - (154) - 7,080 Total trading portfolio assets 64,517 - - (605) - 63,912 Financial assets at fair value through the income statement: Loans and advances 19,524 - (11) (11,782) (89) 7,642 Debt securities 4,522 - - (445) - 4,077 Reverse repurchase agreements 119,041 - (2,996) (115,601) - 444 Other financial assets 542 - - - - 542 Total financial assets at fair value through the income statement 143,629 - (3,007) (127,828) (89) 12,705 Derivative financial instruments 222,538 (172,001) (31,402) (5,502) (4,712) 8,921 Financial assets at fair value through other comprehensive income 51,694 - - - (399) 51,295 Other assets 1,006 - - - - 1,006 Total on-balance sheet 1,066,389 (179,551) (35,511) (332,525) (10,237) 508,565 Off-balance sheet: Contingent liabilities 20,303 - (399) (1,418) (190) 18,296 Loan commitments 324,223 - (124) (42,117) (1,395) 280,587 Total off-balance sheet 344,526 - (523) (43,535) (1,585) 298,883 Total 1,410,915 (179,551) (36,034) (376,060) (11,822) 807,448</t>
  </si>
  <si>
    <t>Loans and advances at amortised cost by stage and product (audited)</t>
  </si>
  <si>
    <t>Loans and advances at amortised cost by stage (audited) Gross exposure Impairment allowance Net exposure Stage 1 Stage 2 Stage 3 Total Stage 1 Stage 2 Stage 3 Total As at 31 December 2019 £m £m £m £m £m £m £m £m £m Barclays UK 143,097 23,198 2,446 168,741 198 1,277 974 2,449 166,292 Barclays International 27,886 4,026 1,875 33,787 352 774 1,359 2,485 31,302 Head Office 4,803 500 826 6,129 5 36 305 346 5,783 Total Barclays Group retail 175,786 27,724 5,147 208,657 555 2,087 2,638 5,280 203,377 Barclays UK 27,891 2,397 1,124 31,412 16 38 108 162 31,250 Barclays International a 92,615 8,113 1,615 102,343 136 248 447 831 101,512 Head Office 2,974 - 37 3,011 - - 35 35 2,976 Total Barclays Group wholesale 123,480 10,510 2,776 136,766 152 286 590 1,028 135,738 Total loans and advances at amortised cost 299,266 38,234 7,923 345,423 707 2,373 3,228 6,308 339,115 Off-balance sheet loan commitments and financial guarantee contracts b 321,140 19,185 935 341,260 97 170 55 322 340,938 Total c 620,406 57,419 8,858 686,683 804 2,543 3,283 6,630 680,053 Loan impairment charge and loan loss rate Coverage ratio Loan impairment charge Loan loss rate Stage 1 Stage 2 Stage 3 Total As at 31 December 2019 % % % % £m bps Barclays UK 0.1 5.5 39.8 1.5 661 39 Barclays International 1.3 19.2 72.5 7.4 999 296 Head Office 0.1 7.2 36.9 5.6 27 44 Total Barclays Group retail 0.3 7.5 51.3 2.5 1,687 81 Barclays UK 0.1 1.6 9.6 0.5 33 11 Barclays International a 0.1 3.1 27.7 0.8 113 11 Head Office - - 94.6 1.2 - - Total Barclays Group wholesale 0.1 2.7 21.3 0.8 146 11 Total loans and advances at amortised cost 0.2 6.2 40.7 1.8 1,833 53 Off-balance sheet loan commitments and financial guarantee contracts b - 0.9 5.9 0.1 71 Other financial assets subject to impairment c 8 Total d 0.1 4.4 37.1 1.0 1,912 Notes a Includes Wealth and Private Banking exposures measured on an individual customer exposure basis. b Excludes loan commitments and financial guarantees of £ 17.7 bn carried at fair value. c Other financial assets subject to impairment not included in the table above include cash collateral and settlement balances, financial assets at fair value through other comprehensive income and other assets. These have a total gross exposure of £ 149.3 bn and impairment allowance of £ 24m . This comprises £ 12 m ECL on £ 148.5 bn Stage 1 assets, £ 2 m on £ 0.8 bn S tage 2 fair value through other comprehensive income asset s cash collateral and settlement assets and £10m on £10m Stage 3 other assets. d The loan loss r ate is 55bps after applying the total impairment charge of £1,912m. Loans and advances at amortised cost by stage (audited) Gross exposure Impairment allowance Net exposure Stage 1 Stage 2 Stage 3 Total Stage 1 Stage 2 Stage 3 Total As at 31 December 2018 £m £m £m £m £m £m £m £m £m Barclays UK 134,911 25,279 3,040 163,230 183 1,389 1,152 2,724 160,506 Barclays International 26,714 4,634 1,830 33,178 352 965 1,315 2,632 30,546 Head Office 6,510 636 938 8,084 9 47 306 362 7,722 Total Barclays Group retail 168,135 30,549 5,808 204,492 544 2,401 2,773 5,718 198,774 Barclays UK 22,824 4,144 1,272 28,240 16 70 117 203 28,037 Barclays International a 87,344 8,754 1,382 97,480 128 244 439 811 96,669 Head Office 2,923 - 41 2,964 - - 38 38 2,926 Total Barclays Group wholesale 113,091 12,898 2,695 128,684 144 314 594 1,052 127,632 Total loans and advances at amortised cost 281,226 43,447 8,503 333,176 688 2,715 3,367 6,770 326,406 Off-balance sheet loan commitments and financial guarantee contracts b 309,989 22,126 684 332,799 99 150 22 271 332,528 Total c 591,215 65,573 9,187 665,975 787 2,865 3,389 7,041 658,934 Loan impairment charge and loan loss rate Coverage ratio Loan impairment charge Loan loss rate Stage 1 Stage 2 Stage 3 Total As at 31 December 2018 % % % % £m bps Barclays UK 0.1 5.5 37.9 1.7 830 51 Barclays International 1.3 20.8 71.9 7.9 844 254 Head Office 0.1 7.4 32.6 4.5 15 19 Total Barclays Group retail 0.3 7.9 47.7 2.8 1,689 83 Barclays UK 0.1 1.7 9.2 0.7 74 26 Barclays International a 0.1 2.8 31.8 0.8 (142) - Head Office - - 92.7 1.3 (31) - Total Barclays Group wholesale 0.1 2.4 22.0 0.8 (99) - Total loans and advances at amortised cost 0.2 6.2 39.6 2.0 1,590 48 Off-balance sheet loan commitments and financial guarantee contracts b - 0.7 3.2 0.1 (125) Other financial assets subject to impairment c 3 Total d 0.1 4.4 36.9 1.1 1,468 Notes a Included in the above analysis are Wealth and Private Banking exposures measured on an individual customer exposure basis. b Excludes loan commitments a nd financial guarantees of £11.7 bn carried at fair value. c Other financial assets subject to impairment not included in the table above include cash collateral and settlement balances, financial assets at fair value through other comprehensive income and other assets. These have a total gross exposure of £129.9 b n and impairment allowance of £12 m. This comprises £10m ECL on £129.3bn Stage 1 assets and £2m on £0.6bn Stage 2 fair value through other comprehensive income assets. d The loan loss rate is 44bps after appl ying the total impairment charge of £1,468m . Loans and advances at amortised cost by product (audited) Stage 2 As at 31 December 2019 Stage 1 Not past due &lt;=30 days past due &gt;30 days past due Total Stage 3 Total Gross exposure £m £m £m £m £m £m £m Home loans 135,713 14,733 1,585 725 17,043 2,155 154,911 Credit cards, unsecured loans and other retail lending 46,012 9,759 496 504 10,759 3,409 60,180 Wholesale loans 117,541 9,374 374 684 10,432 2,359 130,332 Total 299,266 33,866 2,455 1,913 38,234 7,923 345,423 Impairment allowance Home loans 22 37 14 13 64 346 432 Credit cards, unsecured loans and other retail lending 542 1,597 159 251 2,007 2,335 4,884 Wholesale loans 143 284 9 9 302 547 992 Total 707 1,918 182 273 2,373 3,228 6,308 Net exposure Home loans 135,691 14,696 1,571 712 16,979 1,809 154,479 Credit cards, unsecured loans and other retail lending 45,470 8,162 337 253 8,752 1,074 55,296 Wholesale loans 117,398 9,090 365 675 10,130 1,812 129,340 Total 298,559 31,948 2,273 1,640 35,861 4,695 339,115 Coverage ratio % % % % % % % Home loans - 0.3 0.9 1.8 0.4 16.1 0.3 Credit cards, unsecured loans and other retail lending 1.2 16.4 32.1 49.8 18.7 68.5 8.1 Wholesale loans 0.1 3.0 2.4 1.3 2.9 23.2 0.8 Total 0.2 5.7 7.4 14.3 6.2 40.7 1.8 As at 31 December 2018 Gross exposure £m £m £m £m £m £m £m Home loans 130,066 15,672 1,672 862 18,206 2,476 150,748 Credit cards, unsecured loans and other retail lending 45,785 11,262 530 437 12,229 3,760 61,774 Wholesale loans 105,375 12,177 360 475 13,012 2,267 120,654 Total 281,226 39,111 2,562 1,774 43,447 8,503 333,176 Impairment allowance Home loans 31 56 13 13 82 351 464 Credit cards, unsecured loans and other retail lending 528 1,895 169 240 2,304 2,511 5,343 Wholesale loans 129 300 16 13 329 505 963 Total 688 2,251 198 266 2,715 3,367 6,770 Net exposure Home loans 130,035 15,616 1,659 849 18,124 2,125 150,284 Credit cards, unsecured loans and other retail lending 45,257 9,367 361 197 9,925 1,249 56,431 Wholesale loans 105,246 11,877 344 462 12,683 1,762 119,691 Total 280,538 36,860 2,364 1,508 40,732 5,136 326,406 Coverage ratio % % % % % % % Home loans - 0.4 0.8 1.5 0.5 14.2 0.3 Credit cards, unsecured loans and other retail lending 1.2 16.8 31.9 54.9 18.8 66.8 8.6 Wholesale loans 0.1 2.5 4.4 2.7 2.5 22.3 0.8 Total 0.2 5.8 7.7 15.0 6.2 39.6 2.0</t>
  </si>
  <si>
    <t>Movement in gross exposure and impairment allowance including provisions for loan commitments and financial guarantees (audited)</t>
  </si>
  <si>
    <t>Movement in gross exposures and impairment allowance including provisions for loan commitments and financial guarantees The following tables present a reconciliation of the opening to the closing balance of the exposure and impairment allowance. An explanation of the terms: 12-month ECL, lifetime ECL and credit- impaired is included on page 225 . The disclosure has been enhanced in 2019 to provide furth er granularity by product. Transfers between stages in the tables have been reflected as if they had taken place at the beginning of the year. The movements are measured over a 12-month period. Loans and advances at amortised cost (audited) Stage 1 Stage 2 Stage 3 Total Gross exposure ECL Gross exposure ECL Gross exposure ECL Gross exposure ECL £m £m £m £m £m £m £m £m Home loans As at 1 January 2019 130,066 31 18,206 82 2,476 351 150,748 464 Transfers from Stage 1 to Stage 2 (9,051) (1) 9,051 1 - - - - Transfers from Stage 2 to Stage 1 8,000 28 (8,000) (28) - - - - Transfers to Stage 3 (199) - (510) (15) 709 15 - - Transfers from Stage 3 43 2 294 3 (337) (5) - - Business activity in the year 24,935 3 734 2 3 - 25,672 5 Changes to models used for calculation a - - - - - - - - Net drawdowns, repayments, net re-measurement and movements due to exposure and risk parameter changes (6,931) (38) (843) 27 (214) 24 (7,988) 13 Final repayments (10,427) (2) (1,827) (4) (454) (13) (12,708) (19) Disposals b (723) (1) (62) (4) (2) - (787) (5) Write-offs c - - - - (26) (26) (26) (26) As at 31 December 2019 d 135,713 22 17,043 64 2,155 346 154,911 432 Credit cards, unsecured loans and other retail lending As at 1 January 2019 45,785 528 12,229 2,304 3,760 2,511 61,774 5,343 Transfers from Stage 1 to Stage 2 (3,604) (72) 3,604 72 - - - - Transfers from Stage 2 to Stage 1 4,522 701 (4,522) (701) - - - - Transfers to Stage 3 (857) (21) (1,264) (448) 2,121 469 - - Transfers from Stage 3 144 103 28 14 (172) (117) - - Business activity in the year 9,664 120 704 123 89 39 10,457 282 Changes to models used for calculation a - 16 - (110) - (7) - (101) Net drawdowns, repayments, net re-measurement and movements due to exposure and risk parameter changes (5,975) (779) 351 806 373 1,836 (5,251) 1,863 Final repayments (3,667) (54) (371) (53) (290) (74) (4,328) (181) Disposals b - - - - (777) (627) (777) (627) Write-offs c - - - - (1,695) (1,695) (1,695) (1,695) As at 31 December 2019 d 46,012 542 10,759 2,007 3,409 2,335 60,180 4,884 Wholesale loans As at 1 January 2019 105,375 129 13,012 329 2,267 505 120,654 963 Transfers from Stage 1 to Stage 2 (3,419) (11) 3,419 11 - - - - Transfers from Stage 2 to Stage 1 5,213 84 (5,213) (84) - - - - Transfers to Stage 3 (501) (2) (650) (19) 1,151 21 - - Transfers from Stage 3 473 35 205 25 (678) (60) - - Business activity in the year 40,837 51 1,757 27 31 - 42,625 78 Changes to models used for calculation a - (9) - (19) - - - (28) Net drawdowns, repayments, net re-measurement and movements due to exposure and risk parameter changes 5,929 (104) 321 85 122 334 6,372 315 Final repayments (34,081) (30) (2,419) (53) (372) (91) (36,872) (174) Disposals b (2,285) - - - - - (2,285) - Write-offs c - - - - (162) (162) (162) (162) As at 31 December 2019 d 117,541 143 10,432 302 2,359 547 130,332 992 Notes a Changes to models used for calculation include a £101m movement in Credit cards, unsecured loans and other retail lending and a £28m movement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b The £787m movement of gross loans and advances disposed of across Home loans relates to the sale of a portfolio of mortgages from the Italian loan book. The £777m disposal reported within Credit cards, unsecured loans and other retail lending portfolio relates to debt sales undertaken during the year. Finally, disposals of £2,285m within Wholesale loans relate to the sale of debt securities as part of the Group’s Treasury operations. c In 2019, gross write-offs amounted to £1,883 m (2018: £1,891m) and post writ e-off recoveries amounted to £124 m (2018: £195m). Net write-offs represent gross write-offs less post write-of f recoveries and amounted to £1,759 m (2018: £1,696m). d Other financial assets subject to impairment not inc luded in the table above include cash collateral and settlement balances, financial assets at fair value through other comprehensive income and other assets. These have a total gross exposure of £149.3bn (December 2018: £129.9bn) and impairment allowance o f £24m (December 2018: £12m). This comprises £12m ECL (December 2018: £10m) on £148.5bn Stage 1 assets (December 2018: £129.3bn), £2m (December 2018: £2m) on £0.8bn Stage 2 fair value through other comprehensive income assets, cash collateral and settlemen t assets (December 2018: £0.6bn) and £10m (December 2018: £nil) on £10m Stage 3 other assets (December 2018: £nil). Reconciliation of ECL movement to impairment charge/(release) for the period £m Home loans (1) Credit cards, unsecured loans and other retail lending 1,863 Wholesale loans 191 ECL movement excluding assets derecognised due to disposals and write-offs 2,053 Post write-off recoveries (124) Exchange and other adjustments a (96) Impairment charge on loan commitments and financial guarantees 71 Impairment charge on other financial assets b 8 Income statement charge for the period 1,912 Notes a Includes foreign exchange and interest and fees in suspense. b Other financial assets subject to impairment not included in the table above include cash collateral and settlement balances, financial assets at fair value through other comprehensive income and other assets. These have a total gross exposure of £149.3bn (December 2018: £129.9bn) and impairment allowance of £24m (December 2018: £12m). This comprises £12m ECL (December 2018: £10m) on £148.5bn Stage 1 assets (December 2018: £129.3bn), £2m (December 2018: £2m) on £0.8bn Stage 2 fair value through other comprehensive income assets, cash collateral and settlement assets (December 2018: £0.6bn) and £10m (December 2018: £nil) on £10m Stage 3 other assets (December 2018: £nil Loan commitments and financial guarantees (audited) Stage 1 Stage 2 Stage 3 Total Gross exposure ECL Gross exposure ECL Gross exposure ECL Gross exposure ECL £m £m £m £m £m £m £m £m Home loans As at 1 January 2019 6,948 - 546 - 13 - 7,507 - Net transfers between stages (39) - 47 - (8) - - - Business activity in the year 2,848 - - - - - 2,848 - Net drawdowns, repayments, net re-measurement and movement due to exposure and risk parameter changes 1 - (40) - - - (39) - Final repayments (216) - (53) - (1) - (270) - As at 31 December 2019 9,542 - 500 - 4 - 10,046 - Credit cards, unsecured loans and other retail lending As at 1 January 2019 124,611 41 9,016 65 267 20 133,894 126 Net transfers between stages 117 44 (1,082) (43) 965 (1) - - Business activity in the year 14,619 2 218 1 6 6 14,843 9 Net drawdowns, repayments, net re-measurement and movement due to exposure and risk parameter changes (1,151) (48) (1,172) 54 (874) (9) (3,197) (3) Final repayments (12,437) (4) (742) (6) (114) (2) (13,293) (12) As at 31 December 2019 125,759 35 6,238 71 250 14 132,247 120 Wholesale loans As at 1 January 2019 178,430 58 12,564 85 404 2 191,398 145 Net transfers between stages (875) 7 580 (8) 295 1 - - Business activity in the year 53,685 22 2,779 22 16 - 56,480 44 Net drawdowns, repayments, net re-measurement and movement due to exposure and risk parameter changes (487) (1) 1,190 36 232 41 935 76 Final repayments (44,914) (24) (4,666) (36) (266) (3) (49,846) (63) As at 31 December 2019 185,839 62 12,447 99 681 41 198,967 202 Impairment allowance on loans and advances at amortised cost (audited) Stage 1 Stage 2 Stage 3 Total £m £m £m £m As at 1 January 2018 608 3,112 3,382 7,102 Net transfers between stages 798 (1,182) 384 - Business activity in the year 223 173 95 491 Net re-measurement and movement due to exposure and risk parameter changes (865) 638 1,918 1,691 UK economic uncertainty adjustment - 150 - 150 Final repayments (76) (176) (152) (404) Disposals - - (369) (369) Write-offs - - (1,891) (1,891) As at 31 December 2018 a 688 2,715 3,367 6,770 Reconciliation of ECL movement to impairment charge/(release) for the period ECL movement excluding assets derecognised due to disposals and write-offs 1,928 Post write-off recoveries (195) Exchange and other adjustments (143) Impairment release on loan commitments and financial guarantees b (125) Impairment charge on other financial assets 3 Income statement charge/(release) for the period 1,468</t>
  </si>
  <si>
    <t>Management adjustments to models for impairment</t>
  </si>
  <si>
    <t>Management adjustments to models for impairment (audited) Management adjustments to impairment models are applied in order to factor in certain conditions or changes in policy that are not fully incorporated into the impairment models, or to reflect additional facts and circumstances at the period end. M anagement adjustments are reviewed and incorporated into future model development where applicable . Total management adjustments to impairment allowance are presented by product below. Management adjustments to models for impairment (audited) a 2019 2018 Management adjustments to impairment allowances, including forbearance Proportion of total impairment allowances Management adjustments to impairment allowances, including forbearance Proportion of total impairment allowances As at 31 December £m % £m % Home loans 57 13.2 59 12.7 Credit cards, unsecured loans and other retail lending 308 6.3 385 7.2 Wholesale loans (25) (2.5) (6) (0.6) Total 340 5.4 438 6.5 Note a Positive values relate to an increase in impairment allowance.</t>
  </si>
  <si>
    <t>Core macroeconomic variables for each scenario and the respective scenario weights</t>
  </si>
  <si>
    <t>The tables below show the macroeconomic variables for each scenario and their respective scenario we ights. Macroeconomic variables are presented using the most relevant basis for each variable. 5 - year average tables and movement over time graphs provide additional transparency . Scenario probability weighting (audited) Upside 2 Upside 1 Baseline Downside 1 Downside 2 % % % % % As at 31 December 2019 Scenario probability weighting 10.1 23.1 40.8 22.7 3.3 As at 31 December 2018 Scenario probability weighting 9.0 24.0 41.0 23.0 3.0 Macroeconomic variables used in the calculation of ECL (specific bases) a (audited) Upside 2 Upside 1 Baseline Downside 1 Downside 2 % % % % % As at 31 December 2019 UK GDP b 4.2 2.9 1.6 0.2 (4.7) UK unemployment c 3.4 3.8 4.2 5.7 8.7 UK HPI d 46.0 32.0 3.1 (8.2) (32.4) UK bank rate c 0.5 0.5 0.7 2.8 4.0 US GDP b 4.2 3.3 1.9 0.4 (3.4) US unemployment c 3.0 3.5 3.9 5.3 8.5 US HPI d 37.1 23.3 3.0 0.5 (19.8) US federal funds rate c 1.5 1.5 1.7 3.0 3.5 As at 31 December 2018 UK GDP b 4.5 3.1 1.7 0.3 (4.1) UK unemployment c 3.4 3.9 4.3 5.7 8.8 UK HPI d 46.4 32.6 3.2 (0.5) (32.1) UK bank rate c 0.8 0.8 1.0 2.5 4.0 US GDP b 4.8 3.7 2.1 0.4 (3.3) US unemployment c 3.0 3.4 3.7 5.2 8.4 US HPI d 36.9 30.2 4.1 - (17.4) US federal funds rate c 2.3 2.3 2.7 3.0 3.5 Macroeconomic variables used in the calculation of ECL (5-year averages) a (audited) Upside 2 Upside 1 Baseline Downside 1 Downside 2 % % % % % As at 31 December 2019 UK GDP 3.2 2.4 1.6 0.8 (0.7) UK unemployment 3.5 3.9 4.2 5.4 7.7 UK HPI 7.9 5.7 3.1 (1.1) (6.5) UK bank rate 0.5 0.5 0.7 2.5 3.7 US GDP 3.5 2.8 1.9 1.0 (0.5) US unemployment 3.1 3.6 3.9 5.0 7.5 US HPI 6.5 4.3 3.0 1.3 (3.7) US federal funds rate 1.6 1.7 1.7 2.9 3.4 As at 31 December 2018 UK GDP 3.4 2.6 1.7 0.9 (0.6) UK unemployment 3.7 4.0 4.3 5.1 7.9 UK HPI 7.9 5.8 3.2 0.9 (6.4) UK bank rate 0.8 0.8 1.0 2.3 3.7 US GDP 3.7 3.0 2.1 1.1 (0.5) US unemployment 3.1 3.5 3.7 4.7 7.4 US HPI 6.5 5.4 4.1 2.4 (2.6) US federal funds rate 2.3 2.3 2.7 3.0 3.4 Notes a UK GDP = Real GDP growth seasonally adjusted; UK unemployment = UK unemployment rate 16-year+; UK HPI = Halifax All Houses, All Buyers Index; US GDP = Real GDP growth seasonally adjusted; US unemployment = US civilian unemployment rate 16-year+; US HPI = FHFA house price index. b Highest annual growth in Upside scenarios; 5-year average in Baseline; lowest annual growth in Downside scenarios. c Lowest yearly average in Upside scenarios; 5-year average in Baseline; highest yearly average in Downside scena rios. d Cumulative growth (trough-to- peak) in Upside scenarios; 5-year average in Baseline; cumulative fall (peak-to-trough) in Downside scenarios.</t>
  </si>
  <si>
    <t>ECL under 100% weighted scenarios for key principal portfolios</t>
  </si>
  <si>
    <t>ECL under 100% weighted scenarios for modelled portfolios (audited) The table below shows the ECL assuming scenarios have been 100 % weighted. Model exposures are allocated to a stage based on the individual scenario rather than through a probability-weighted approach as required for Barclays reported impairment allowances. As a result, it is not possible to back solve to the final reported weighted ECL from the individual scenarios as a balance may be assigned to a different st age dependen t on the scenario. Model exposure uses exposure at default (EAD) values and is not directly comparable to gross exposure used in prior disclosures. For Credit cards, unsecured loans and other retail lending, an average EAD measure is used (12 month or life time, depending on stage allocation in each scenario). Therefore, the model exposure movement into Stage 2 is higher than the corresponding Stage 1 reduction. All ECL using a Model is included, with the exception of Treasury assets (£ 9 m of ECL) , providing additional coverage as compared to the 2018 year-end disclosure . Non-modelled exposures and management adjustments are excluded. Management adjustments can be found on page 120 . The prior year comparative includ es key principal portfolios amounting to circ a 80% of total impairment allowance. Model Exposures allocated to Stage 3 do not change in any of the scenarios as the transition criteria relies only on observable evidence of default as at 31 December 2019 and not on macroeconomic scenarios. The Downside 2 scenario represents a severe global recession with substantial falls in both UK and US GDP. Unemployment in both markets rises towards 9 % and there are substantial falls in asset prices including h ousing. Under the Downside 2 scenario, model exposure mo ves between stages as the economic environment weakens. This ca n be seen in the movement of £29 bn of model exposure into Stage 2 between the Weighted and Downside 2 scenario. ECL increases in Stage 2 predominantly due to unsecured portfolios as economic co nditions deteriorate. Scenarios As at 31 December 2019 Weighted Upside 2 Upside 1 Baseline Downside 1 Downside 2 Stage 1 Model Exposure (£m) Home loans 137,929 139,574 138,992 138,249 136,454 132,505 Credit cards, unsecured loans and other retail lending 68,619 69,190 69,012 68,388 68,309 67,015 Wholesale loans 160,544 162,717 162,058 161,111 157,720 143,323 Stage 1 Model ECL (£m) Home loans 6 4 5 5 7 19 Credit cards, unsecured loans and other retail lending 505 490 495 495 511 528 Wholesale loans 209 162 174 188 271 297 Stage 1 Coverage (%) Home loans - - - - - - Credit cards, unsecured loans and other retail lending 0.7 0.7 0.7 0.7 0.7 0.8 Wholesale loans 0.1 0.1 0.1 0.1 0.2 0.2 Stage 2 Model Exposure (£m) Home loans 16,889 15,245 15,826 16,570 18,364 22,314 Credit cards, unsecured loans and other retail lending 13,406 11,449 12,108 13,075 15,663 19,615 Wholesale loans 15,947 13,773 14,433 15,380 18,770 33,168 Stage 2 Model ECL (£m) Home loans 41 33 34 36 47 170 Credit cards, unsecured loans and other retail lending 1,844 1,412 1,562 1,771 2,384 4,285 Wholesale loans 414 285 323 374 579 1,427 Stage 2 Coverage (%) Home loans 0.2 0.2 0.2 0.2 0.3 0.8 Credit cards, unsecured loans and other retail lending 13.8 12.3 12.9 13.5 15.2 21.8 Wholesale loans 2.6 2.1 2.2 2.4 3.1 4.3 Stage 3 Model Exposure (£m) Home loans 1,670 1,670 1,670 1,670 1,670 1,670 Credit cards, unsecured loans and other retail lending 3,008 3,008 3,008 3,008 3,008 3,008 Wholesale loans a 1,489 1,489 1,489 1,489 1,489 1,489 Stage 3 Model ECL (£m) Home loans 268 262 264 266 272 316 Credit cards, unsecured loans and other retail lending 2,198 2,154 2,174 2,195 2,235 2,292 Wholesale loans a 118 111 114 117 127 128 Stage 3 Coverage (%) Home loans 16.0 15.7 15.8 15.9 16.3 18.9 Credit cards, unsecured loans and other retail lending 73.1 71.6 72.3 73.0 74.3 76.2 Wholesale loans a 7.9 7.4 7.6 7.9 8.5 8.6 Total Model ECL (£m) Home loans 315 299 303 307 326 505 Credit cards, unsecured loans and other retail lending 4,547 4,056 4,231 4,461 5,130 7,105 Wholesale loans a 741 558 611 679 977 1,852 Note a Material wholesale loan defaults are individually assessed across different recovery strategies. As a result, ECL of £ 419 m is reported as non-model led in the table below. Reconciliation to total ECL £m Total model ECL 5,603 ECL from non-modelled, individually assessed, and other adjustments 687 ECL from management adjustments 340 Total ECL 6,630 Scenarios As at 31 December 2018 Weighted Upside 2 Upside 1 Baseline Downside 1 Downside 2 Stage 1 Gross Exposure (£m) Home loans 115,573 116,814 116,402 115,924 114,858 109,305 Credit cards, unsecured loans and other retail lending 30,494 32,104 31,082 30,536 29,846 24,884 Wholesale loans 80,835 81,346 81,180 80,941 80,517 73,715 Stage 1 ECL (£m) Home loans 1 - - - 1 9 Credit cards, unsecured loans and other retail lending 355 304 343 351 365 388 Wholesale loans 175 161 163 162 203 242 Stage 1 Coverage (%) Home loans - - - - - - Credit cards, unsecured loans and other retail lending 1.2 0.9 1.1 1.1 1.2 1.6 Wholesale loans 0.2 0.2 0.2 0.2 0.3 0.3 Stage 2 Gross Exposure (£m) Home loans 17,455 16,214 16,627 17,105 18,170 23,724 Credit cards, unsecured loans and other retail lending 10,943 9,334 10,355 10,902 11,591 16,553 Wholesale loans 11,377 10,866 11,031 11,271 11,694 18,496 Stage 2 ECL (£m) Home loans 7 1 1 3 7 172 Credit cards, unsecured loans and other retail lending 2,013 1,569 1,779 1,969 2,331 4,366 Wholesale loans 323 277 290 302 397 813 Stage 2 Coverage (%) Home loans - - - - - 0.7 Credit cards, unsecured loans and other retail lending 18.4 16.8 17.2 18.1 20.1 26.4 Wholesale loans 2.8 2.5 2.6 2.7 3.4 4.4 Stage 3 Gross Exposure (£m) Home loans 1,104 1,104 1,104 1,104 1,104 1,104 Credit cards, unsecured loans and other retail lending 2,999 2,999 2,999 2,999 2,999 2,999 Wholesale loans a 1,165 n/a n/a 1,165 n/a n/a Stage 3 ECL (£m) Home loans 6 3 4 5 7 27 Credit cards, unsecured loans and other retail lending 2,200 2,154 2,174 2,199 2,234 2,297 Wholesale loans a 333 n/a n/a 323 n/a n/a Stage 3 Coverage (%) Home loans 0.5 0.3 0.4 0.5 0.7 2.4 Credit cards, unsecured loans and other retail lending 73.4 71.8 72.5 73.3 74.5 76.6 Wholesale loans a 28.6 n/a n/a 27.7 n/a n/a Total ECL (£m) Home loans 14 4 5 8 15 208 Credit cards, unsecured loans and other retail lending 4,568 4,027 4,296 4,519 4,930 7,051 Wholesale loans a 831 n/a n/a 787 n/a n/a Note a Material corporate loan defaults are individually assessed across different recovery strategies which are impacted by the macroeconomic variables. As a result, only the Baseline scenario is shown together with the weighted estimate which reflects alternative recovery paths</t>
  </si>
  <si>
    <t>Concentrations of Credit Risk by geography and industry (audited)</t>
  </si>
  <si>
    <t>Credit risk concentrations by geography (audited) United Kingdom Americas Europe Asia Africa and Middle East Total £m £m £m £m £m £m As at 31 December 2019 On-balance sheet: Cash and balances at central banks 51,477 28,273 54,632 15,130 746 150,258 Cash collateral and settlement balances 27,431 23,595 26,008 5,385 837 83,256 Loans and advances at amortised cost 257,459 46,569 25,599 6,275 3,213 339,115 Reverse repurchase agreements and other similar secured lending 1,005 15 1,056 470 833 3,379 Trading portfolio assets 11,550 27,621 13,397 4,786 763 58,117 Financial assets at fair value through the income statement 29,001 70,849 11,286 12,534 1,921 125,591 Derivative financial instruments 69,844 63,344 83,165 11,189 1,694 229,236 Financial assets at fair value through other comprehensive income 9,444 23,052 24,443 7,665 123 64,727 Other assets 1,170 126 79 - - 1,375 Total on-balance sheet 458,595 283,267 239,628 63,434 10,130 1,055,054 Off-balance sheet: Contingent liabilities 7,539 10,839 3,862 1,562 726 24,528 Loan commitments 105,350 188,108 36,033 3,166 1,797 334,454 Total off-balance sheet 112,889 198,947 39,895 4,728 2,523 358,982 Total 571,484 482,214 279,523 68,162 12,653 1,414,036 As at 31 December 2018 On-balance sheet: Cash and balances at central banks 64,343 36,045 66,887 9,076 718 177,069 Cash collateral and settlement balances 27,418 22,184 22,316 4,928 376 77,222 Loans and advances at amortised cost 240,116 49,592 27,913 5,371 3,414 326,406 Reverse repurchase agreements and other similar secured lending 724 68 113 83 1,320 2,308 Trading portfolio assets 12,444 34,369 13,375 3,616 713 64,517 Financial assets at fair value through the income statement 33,842 73,489 20,984 13,556 1,758 143,629 Derivative financial instruments 69,798 58,699 80,003 12,172 1,866 222,538 Financial investments - debt securities 11,494 13,953 23,298 2,786 163 51,694 Other assets 780 100 125 - 1 1,006 Total on-balance sheet 460,959 288,499 255,014 51,588 10,329 1,066,389 Off-balance sheet: Contingent liabilities 5,910 8,996 3,572 1,289 536 20,303 Loan commitments 108,506 175,995 34,524 3,346 1,852 324,223 Total off-balance sheet 114,416 184,991 38,096 4,635 2,388 344,526 Total 575,375 473,490 293,110 56,223 12,717 1,410,915 Credit risk concentrations by industry (audited) Banks Other financial insti- tutions Manu- facturing Const- ruction and property Govern- ment and central bank Energy and water Whole- sale and retail distri- bution and leisure Business and other services Home loans Cards, unsecured loans and other personal lending Other Total £m £m £m £m £m £m £m £m £m £m £m £m As at 31 December 2019 On-balance sheet: Cash and balances at central banks 7 73 - - 150,178 - - - - - - 150,258 Cash collateral and settlement balances 16,599 55,262 516 64 9,251 536 51 642 - - 335 83,256 Loans and advances at amortised cost 8,788 20,473 8,323 24,403 23,847 5,346 10,031 17,125 154,479 55,232 11,068 339,115 Reverse repurchase agreements and other similar secured lending 1,172 2,134 - - 73 - - - - - - 3,379 Trading portfolio assets 2,872 9,049 2,787 1,053 33,092 2,996 842 3,158 - - 2,268 58,117 Financial assets at fair value through the income statement 10,747 97,849 634 6,909 5,353 45 - 3,569 358 - 127 125,591 Derivative financial instruments 125,323 83,285 2,049 2,273 7,811 3,077 562 1,520 - 2 3,334 229,236 Financial assets at fair value through other comprehensive income 18,596 4,370 - 286 40,763 - - 430 - - 282 64,727 Other assets 897 322 1 5 2 7 2 109 - 18 12 1,375 Total on-balance sheet 185,001 272,817 14,310 34,993 270,370 12,007 11,488 26,553 154,837 55,252 17,426 1,055,054 Off-balance sheet: Contingent liabilities 1,250 8,043 3,549 703 1,981 3,318 1,072 2,831 - 109 1,671 24,527 Loan commitments 1,909 47,815 42,148 14,358 1,704 29,877 14,711 22,932 10,060 124,841 24,100 334,455 Total off-balance sheet 3,159 55,858 45,697 15,061 3,685 33,195 15,783 25,763 10,060 124,950 25,771 358,982 Total 188,160 328,675 60,007 50,054 274,055 45,202 27,271 52,316 164,897 180,202 43,197 1,414,036 As at 31 December 2018 On-balance sheet: Cash and balances at central banks - - - - 177,069 - - - - - - 177,069 Cash collateral and settlement balances 17,341 48,398 498 75 9,235 386 223 717 - - 349 77,222 Loans and advances at amortised cost 9,478 18,653 8,775 23,565 12,764 5,515 11,609 19,716 150,284 55,298 10,749 326,406 Reverse repurchase agreements and other similar secured lending 1,368 865 - 37 38 - - - - - - 2,308 Trading portfolio assets 3,500 9,550 3,825 897 34,968 4,202 1,202 3,481 - - 2,892 64,517 Financial assets at fair value through the income statement 30,374 96,378 - 8,914 5,331 32 13 2,178 405 - 4 143,629 Derivative financial instruments 123,769 80,376 2,390 1,993 5,987 2,791 486 2,004 - - 2,742 222,538 Financial investments - debt securities 12,135 2,250 - 200 36,973 - - 136 - - - 51,694 Other assets 580 426 - - - - - - - - - 1,006 Total on-balance sheet 198,545 256,896 15,488 35,681 282,365 12,926 13,533 28,232 150,689 55,298 16,736 1,066,389 Off-balance sheet: Contingent liabilities 939 3,840 3,470 626 1,890 3,491 952 3,455 - 116 1,524 20,303 Loan commitments 1,267 42,890 39,978 14,362 1,629 26,519 14,566 22,142 8,900 126,640 25,330 324,223 Total off-balance sheet 2,206 46,730 43,448 14,988 3,519 30,010 15,518 25,597 8,900 126,756 26,854 344,526 Total 200,751 303,626 58,936 50,669 285,884 42,936 29,051 53,829 159,589 182,054 43,590 1,410,915</t>
  </si>
  <si>
    <t>Balance Sheet credit quality (audited)</t>
  </si>
  <si>
    <t>Balance sheet credit quality (audited) PD range Total PD range Total 0.0 to &lt;0.60% 0.60 to &lt;11.35% 11.35 to 100% 0.0 to &lt;0.60% 0.60 to &lt;11.35% 11.35 to 100% £m £m £m £m % % % % As at 31 December 2019 Cash and balances at central banks 150,258 - - 150,258 100 - - 100 Cash collateral and settlement balances 73,122 10,134 - 83,256 88 12 - 100 Loans and advances at amortised cost: Home loans 146,269 5,775 2,435 154,479 94 4 2 100 Credit cards, unsecured and other retail lending 20,750 31,425 3,121 55,296 38 56 6 100 Wholesale loans 97,854 28,150 3,336 129,340 75 22 3 100 Total loans and advances at amortised cost 264,873 65,350 8,892 339,115 78 19 3 100 Reverse repurchase agreements and other similar secured lending 3,290 89 - 3,379 97 3 - 100 Trading portfolio assets: Debt securities 49,117 3,479 143 52,739 93 7 - 100 Traded loans 864 3,219 1,295 5,378 16 60 24 100 Total trading portfolio assets 49,981 6,698 1,438 58,117 86 12 2 100 Financial assets at fair value through the income statement: Loans and advances 14,467 7,993 232 22,692 64 35 1 100 Debt securities 4,806 413 30 5,249 91 8 1 100 Reverse repurchase agreements 62,475 34,232 180 96,887 65 35 - 100 Other financial assets 757 6 - 763 99 1 - 100 Total financial assets at fair value through the income statement 82,505 42,644 442 125,591 66 34 - 100 Derivative financial instruments 216,103 13,012 121 229,236 94 6 - 100 Financial assets at fair value through other comprehensive income 64,727 - - 64,727 100 - - 100 Other assets 1,242 133 - 1,375 90 10 - 100 Total on-balance sheet 906,101 138,060 10,893 1,055,054 86 13 1 100 As at 31 December 2018 Cash and balances at central banks 177,069 - - 177,069 100 - - 100 Cash collateral and settlement balances 70,455 6,763 4 77,222 91 9 - 100 Loans and advances at amortised cost: Home loans 137,449 9,701 3,134 150,284 92 6 2 100 Credit cards, unsecured and other retail lending 21,786 31,664 2,981 56,431 39 56 5 100 Wholesale loans 86,271 30,108 3,312 119,691 72 25 3 100 Total loans and advances at amortised cost 245,506 71,473 9,427 326,406 75 22 3 100 Reverse repurchase agreements and other similar secured lending 1,820 444 44 2,308 79 19 2 100 Trading portfolio assets: Debt securities 51,896 4,998 389 57,283 90 9 1 100 Traded loans 1,903 4,368 963 7,234 27 60 13 100 Total trading portfolio assets 53,799 9,366 1,352 64,517 83 15 2 100 Financial assets at fair value through the income statement: Loans and advances 13,177 6,295 52 19,524 68 32 - 100 Debt securities 4,380 81 61 4,522 97 2 1 100 Reverse repurchase agreements 85,887 31,813 1,341 119,041 72 27 1 100 Other financial assets 524 18 - 542 97 3 - 100 Total financial assets at fair value through the income statement 103,968 38,207 1,454 143,629 72 27 1 100 Derivative financial instruments 211,695 10,791 52 222,538 95 5 - 100 Financial assets at fair value through other comprehensive income 51,546 148 - 51,694 100 - - 100 Other assets 723 283 - 1,006 72 28 - 100 Total on-balance sheet 916,581 137,475 12,333 1,066,389 86 13 1 100</t>
  </si>
  <si>
    <t>Credit risk profile by internal PD band for loans and advances at amortised cost, contingent liabilities and loan commitments (audited)</t>
  </si>
  <si>
    <t>Credit risk profile by internal PD grade for loans and advances at amortised cost (audited) Gross carrying amount Allowance for ECL Net exposure Coverage ratio Grading PD range Credit quality description Stage 1 Stage 2 Stage 3 Total Stage 1 Stage 2 Stage 3 Total % £m £m £m £m £m £m £m £m £m % As at 31 December 2019 1-3 0.0 to &lt;0.05% Strong 91,993 1,615 - 93,608 13 13 - 26 93,582 - 4-5 0.05 to &lt;0.15% Strong 92,668 7,704 - 100,372 12 12 - 24 100,348 - 6-8 0.15 to &lt;0.30% Strong 29,187 4,444 - 33,631 23 5 - 28 33,603 0.1 9-11 0.30 to &lt;0.60% Strong 34,515 2,932 - 37,447 91 16 - 107 37,340 0.3 12-14 0.60 to &lt;2.15% Satisfactory 35,690 4,341 - 40,031 210 187 - 397 39,634 1.0 15-19 2.15 to &lt;10% Satisfactory 9,041 9,190 - 18,231 232 981 - 1,213 17,018 6.7 19 10 to &lt;11.35% Satisfactory 5,235 3,629 - 8,864 62 104 - 166 8,698 1.9 20-21 11.35 to &lt;100% Higher Risk 937 4,379 - 5,316 64 1,055 - 1,119 4,197 21.0 22 100% Credit Impaired - - 7,923 7,923 - - 3,228 3,228 4,695 40.7 Total 299,266 38,234 7,923 345,423 707 2,373 3,228 6,308 339,115 1.8 As at 31 December 2018 1-3 0.0 to &lt;0.05% Strong 69,216 1,413 - 70,629 26 21 - 47 70,582 0.1 4-5 0.05 to &lt;0.15% Strong 72,460 3,142 - 75,602 6 13 - 19 75,583 - 6-8 0.15 to &lt;0.30% Strong 47,172 4,728 - 51,900 37 13 - 50 51,850 0.1 9-11 0.30 to &lt;0.60% Strong 43,315 4,273 - 47,588 77 20 - 97 47,491 0.2 12-14 0.60 to &lt;2.15% Satisfactory 38,831 9,561 - 48,392 255 339 - 594 47,798 1.2 15-19 2.15 to &lt;10% Satisfactory 6,920 8,806 - 15,726 202 992 - 1,194 14,532 7.6 19 10 to &lt;11.35% Satisfactory 2,979 6,401 - 9,380 51 186 - 237 9,143 2.5 20-21 11.35 to &lt;100% Higher Risk 333 5,123 - 5,456 34 1,131 - 1,165 4,291 21.4 22 100% Credit Impaired - - 8,503 8,503 - - 3,367 3,367 5,136 39.6 Total 281,226 43,447 8,503 333,176 688 2,715 3,367 6,770 326,406 2.0 Credit risk profile by internal PD grade for contingent liabilities (audited) a Gross carrying amount Allowance for ECL Net exposure Coverage ratio Grading PD range Credit quality description Stage 1 Stage 2 Stage 3 Total Stage 1 Stage 2 Stage 3 Total % £m £m £m £m £m £m £m £m £m % As at 31 December 2019 1-3 0.0 to &lt;0.05% Strong 6,947 118 - 7,065 3 - - 3 7,062 - 4-5 0.05 to &lt;0.15% Strong 4,199 40 - 4,239 1 - - 1 4,238 - 6-8 0.15 to &lt;0.30% Strong 2,953 103 - 3,056 1 - - 1 3,055 - 9-11 0.30 to &lt;0.60% Strong 4,551 136 - 4,687 2 2 - 4 4,683 0.1 12-14 0.60 to &lt;2.15% Satisfactory 2,529 654 - 3,183 7 8 - 15 3,168 0.5 15-19 2.15 to &lt;10% Satisfactory 663 244 - 907 4 8 - 12 895 1.3 19 10 to &lt;11.35% Satisfactory 421 172 - 593 9 9 - 18 575 3.0 20-21 11.35 to &lt;100% Higher Risk 117 282 - 399 - 30 - 30 369 7.5 22 100% Credit Impaired - - 355 355 - - 5 5 350 1.4 Total 22,380 1,749 355 24,484 27 57 5 89 24,395 0.4 As at 31 December 2018 1-3 0.0 to &lt;0.05% Strong 6,674 37 - 6,711 3 - - 3 6,708 - 4-5 0.05 to &lt;0.15% Strong 3,687 129 - 3,816 1 - - 1 3,815 - 6-8 0.15 to &lt;0.30% Strong 1,433 55 - 1,488 1 - - 1 1,487 0.1 9-11 0.30 to &lt;0.60% Strong 3,206 222 - 3,428 1 3 - 4 3,424 0.1 12-14 0.60 to &lt;2.15% Satisfactory 2,543 509 - 3,052 3 6 - 9 3,043 0.3 15-19 2.15 to &lt;10% Satisfactory 464 252 - 716 1 3 - 4 712 0.6 19 10 to &lt;11.35% Satisfactory 534 203 - 737 6 5 - 11 726 1.5 20-21 11.35 to &lt;100% Higher Risk 49 228 - 277 - 10 - 10 267 3.6 22 100% Credit Impaired - - 74 74 - - 2 2 72 2.7 Total 18,590 1,635 74 20,299 16 27 2 45 20,254 0.2 Credit risk profile by internal PD grade for loan commitments (audited) a Gross carrying amount Allowance for ECL Net exposure Coverage ratio Grading PD range Credit quality description Stage 1 Stage 2 Stage 3 Total Stage 1 Stage 2 Stage 3 Total % £m £m £m £m £m £m £m £m £m % As at 31 December 2019 1-3 0.0 to &lt;0.05% Strong 85,908 1,025 - 86,933 2 1 - 3 86,930 - 4-5 0.05 to &lt;0.15% Strong 70,112 1,889 - 72,001 5 1 - 6 71,995 - 6-8 0.15 to &lt;0.30% Strong 53,340 1,019 - 54,359 8 1 - 9 54,350 - 9-11 0.30 to &lt;0.60% Strong 44,097 1,592 - 45,689 13 1 - 14 45,675 - 12-14 0.60 to &lt;2.15% Satisfactory 36,112 3,955 - 40,067 30 26 - 56 40,011 0.1 15-19 2.15 to &lt;10% Satisfactory 4,913 3,857 - 8,770 8 55 - 63 8,707 0.7 19 10 to &lt;11.35% Satisfactory 3,662 2,106 - 5,768 4 7 - 11 5,757 0.2 20-21 11.35 to &lt;100% Higher Risk 616 1,993 - 2,609 - 21 - 21 2,588 0.8 22 100% Credit Impaired - - 580 580 - - 50 50 530 8.6 Total 298,760 17,436 580 316,776 70 113 50 233 316,543 0.1 As at 31 December 2018 1-3 0.0 to &lt;0.05% Strong 80,971 1,636 - 82,607 3 2 - 5 82,602 - 4-5 0.05 to &lt;0.15% Strong 54,239 1,498 - 55,737 3 1 - 4 55,733 - 6-8 0.15 to &lt;0.30% Strong 36,714 823 - 37,537 4 1 - 5 37,532 - 9-11 0.30 to &lt;0.60% Strong 34,587 1,483 - 36,070 11 1 - 12 36,058 - 12-14 0.60 to &lt;2.15% Satisfactory 62,217 4,142 - 66,359 32 12 - 44 66,315 0.1 15-19 2.15 to &lt;10% Satisfactory 20,824 6,645 - 27,469 26 44 - 70 27,399 0.3 19 10 to &lt;11.35% Satisfactory 1,100 1,019 - 2,119 1 24 - 25 2,094 1.2 20-21 11.35 to &lt;100% Higher Risk 747 3,245 - 3,992 3 38 - 41 3,951 1.0 22 100% Credit Impaired - - 610 610 - - 20 20 590 3.3 Total 291,399 20,491 610 312,500 83 123 20 226 312,274 0.1 Note a E xcludes loan commitments and financial guarantees of £ 17.7 bn (2018: £ 11.7 bn ) carried at fair value .</t>
  </si>
  <si>
    <t>Derivative assets (audited)</t>
  </si>
  <si>
    <t>Derivative assets (audited) 2019 2018 Balance sheet assets Counterparty netting Net exposure Balance sheet assets Counterparty netting Net exposure As at 31 December £m £m £m £m £m £m Foreign exchange 56,606 44,284 12,322 64,188 50,189 13,999 Interest rate 142,468 106,589 35,879 125,272 95,572 29,700 Credit derivatives 8,215 6,589 1,626 10,755 8,450 2,305 Equity and stock index 20,806 17,517 3,289 20,882 16,653 4,229 Commodity derivatives 1,141 1,019 122 1,441 1,137 304 Total derivative assets 229,236 175,998 53,238 222,538 172,001 50,537 Cash collateral held 33,411 31,402 Net exposure less collateral 19,827 19,135</t>
  </si>
  <si>
    <t>Management Value at Risk (audited)</t>
  </si>
  <si>
    <t>Management VaR (95%, one day) (audited) 2019 2018 Average High b Low b Average High b Low b For the year ended 31 December a £m £m £m £m £m £m Credit risk 12 17 8 11 16 8 Interest rate risk 6 11 3 8 19 3 Equity risk 10 22 5 7 14 4 Basis risk 8 11 6 6 8 4 Spread risk 4 5 3 6 9 3 Foreign exchange risk 3 5 2 3 7 2 Commodity risk 1 2 - 1 2 - Inflation risk 2 3 1 3 4 2 Diversification effect b (23) n/a n/a (24) n/a n/a Total management VaR 23 29 17 21 27 15</t>
  </si>
  <si>
    <t>Deposit funding (audited)</t>
  </si>
  <si>
    <t>Deposit funding (audited) 2019 2018 Funding of loans and advances Loans and advances at amortised cost Deposits at amortised cost Loan: deposit ratio a Loan: deposit ratio As at 31 December 2019 £bn £bn % % Barclays UK 198 206 96% 96% Barclays International 133 210 63% 65% Head Office 8 - Barclays Group 339 416 82% 83% Note a The loan: deposit ratio is calculated as loans and advances at amortised cost divided by deposits at amortised cost.</t>
  </si>
  <si>
    <t>Contractual maturity of financial assets and liabilities (audited)</t>
  </si>
  <si>
    <t>Contractual maturity of financial assets and liabilities (audited) As at 31 December 2019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sets Cash and balances at central banks 149,383 766 109 - - - - - - - 150,258 Cash collateral and settlement balances 2,022 81,231 3 - - - - - - - 83,256 Loans and advances at amortised cost 14,824 10,944 13,108 7,738 7,031 21,771 22,478 37,408 40,702 163,111 339,115 Reverse repurchase agreements and other similar secured lending 13 3,097 - - - 77 190 - - 2 3,379 Trading portfolio assets 114,195 - - - - - - - - - 114,195 Financial assets at fair value through the income statement 14,279 89,355 13,979 3,443 1,317 1,664 512 953 2,302 5,282 133,086 Derivative financial instruments 229,063 30 - - - 7 24 9 79 24 229,236 Financial assets at fair value through other comprehensive income - 6,694 3,241 1,164 1,159 7,711 6,521 11,896 21,195 6,169 65,750 Other financial assets 895 441 25 - 14 - - - - - 1,375 Total financial assets 524,674 192,558 30,465 12,345 9,521 31,230 29,725 50,266 64,278 174,588 1,119,650 Other assets 20,579 Total assets 1,140,229 Liabilities Deposits at amortised cost 348,337 42,357 10,671 3,861 4,067 3,935 930 530 545 554 415,787 Cash collateral and settlement balances 3,053 64,275 13 - - - - - - - 67,341 Repurchase agreements and other similar secured borrowing 7 2,755 10 - - 10,007 1,201 470 - 67 14,517 Debt securities in issue - 12,795 6,560 4,147 3,123 8,387 3,325 18,189 14,342 5,501 76,369 Subordinated liabilities - 207 78 75 832 4,979 3,266 1,075 5,979 1,665 18,156 Trading portfolio liabilities 36,916 - - - - - - - - - 36,916 Financial liabilities designated at fair value 13,952 127,939 10,890 6,519 3,798 6,981 6,235 7,706 7,127 13,179 204,326 Derivative financial instruments 228,617 1 - 8 - 36 42 42 88 370 229,204 Other financial liabilities 251 2,361 55 52 50 1,110 138 242 351 409 5,019 Total financial liabilities 631,133 252,690 28,277 14,662 11,870 35,435 15,137 28,254 28,432 21,745 1,067,635 Other liabilities 6,934 Total liabilities 1,074,569 Cumulative liquidity gap (106,459) (166,591) (164,403) (166,720) (169,069) (173,274) (158,686) (136,674) (100,828) 52,015 65,660 Contractual maturity of financial assets and liabilities (audited) As at 31 December 2018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sets Cash and balances at central banks 175,534 1,353 118 - 64 - - - - - 177,069 Cash collateral and settlement balances 2,389 74,786 19 - 22 2 - 4 - - 77,222 Loans and advances at amortised cost 12,506 11,171 7,938 5,416 7,072 26,336 25,559 39,604 48,606 142,198 326,406 Reverse repurchase agreements and other similar secured lending 31 1,245 - - - 586 446 - - - 2,308 Trading portfolio assets 104,187 - - - - - - - - - 104,187 Financial assets at fair value through the income statement 13,606 112,297 7,174 3,124 2,312 4,677 165 311 829 5,153 149,648 Derivative financial instruments 222,384 - 6 1 4 14 11 11 86 21 222,538 Financial assets at fair value through other comprehensive income 11 3,120 2,784 1,696 2,719 6,080 2,765 7,818 18,659 7,164 52,816 Other financial assets 761 182 56 - 7 - - - - - 1,006 Total financial assets 531,409 204,154 18,095 10,237 12,200 37,695 28,946 47,748 68,180 154,536 1,113,200 Other assets 20,083 Total assets 1,133,283 Liabilities Deposits at amortised cost 342,967 30,029 7,282 3,672 3,237 3,983 2,053 520 349 746 394,838 Cash collateral and settlement balances 3,542 63,973 5 2 - - - - - - 67,522 Repurchase agreements and other similar secured borrowing 1,331 5,542 - - - 3 10,017 1,201 484 - 18,578 Debt securities in issue 26 14,779 5,937 5,159 7,686 6,984 6,248 12,988 15,812 6,667 82,286 Subordinated liabilities - 306 - 78 45 860 5,156 3,387 6,968 3,759 20,559 Trading portfolio liabilities 37,882 - - - - - - - - - 37,882 Financial liabilities designated at fair value 14,280 143,635 6,809 9,051 3,577 10,383 5,689 7,116 4,415 11,879 216,834 Derivative financial instruments 219,578 9 - - - 3 3 3 3 44 219,643 Other financial liabilities 277 2,984 - - - 554 - - - - 3,815 Total financial liabilities 619,883 261,257 20,033 17,962 14,545 22,770 29,166 25,215 28,031 23,095 1,061,957 Other liabilities 7,547 Total liabilities 1,069,504 Cumulative liquidity gap (88,474) (145,577) (147,515) (155,240) (157,585) (142,660) (142,880) (120,347) (80,198) 51,243 63,779</t>
  </si>
  <si>
    <t>Contractual maturity of financial liabilities - undiscounted (audited)</t>
  </si>
  <si>
    <t>Contractual maturity of financial liabilities - undiscounted (audited) On demand Not more than three months Over three months but not more than six months Over six months but not more than one year Over one year but not more than three years Over three years but not more than five years Over five years but not more than ten years Over ten years Total £m £m £m £m £m £m £m £m £m As at 31 December 2019 Deposits at amortised cost 348,337 42,369 10,682 7,946 4,869 532 554 595 415,884 Cash collateral and settlement balances 3,053 64,297 13 - - - - - 67,363 Repurchase agreements and other similar secured borrowing 7 2,758 10 - 11,300 485 - 149 14,709 Debt securities in issue - 12,850 6,589 7,305 12,330 19,132 16,657 9,398 84,261 Subordinated liabilities - 207 78 950 9,822 1,286 7,192 3,025 22,560 Trading portfolio liabilities 36,916 - - - - - - - 36,916 Financial liabilities designated at fair value 13,952 128,064 11,020 10,609 13,507 8,054 7,519 19,392 212,117 Derivative financial instruments 228,617 2 - 8 80 45 99 378 229,229 Other financial liabilities 251 2,372 65 126 1,337 351 565 448 5,515 Total financial liabilities 631,133 252,919 28,457 26,944 53,245 29,885 32,586 33,385 1,088,554 As at 31 December 2018 Deposits at amortised cost 342,967 30,047 7,295 6,924 6,069 546 412 816 395,076 Cash collateral and settlement balances 3,542 63,985 5 2 - - - - 67,534 Repurchase agreements and other similar secured borrowing 1,331 5,542 - - 10,238 1,243 486 - 18,840 Debt securities in issue 26 14,810 5,976 12,914 13,849 13,351 17,639 10,254 88,819 Subordinated liabilities - 306 - 123 6,147 3,568 7,917 4,413 22,474 Trading portfolio liabilities 37,882 - - - - - - - 37,882 Financial liabilities designated at fair value 14,280 143,766 6,948 12,732 16,546 7,679 5,008 17,621 224,580 Derivative financial instruments 219,578 12 - - 6 3 4 59 219,662 Other financial liabilities 277 2,984 - - 554 - - - 3,815 Total financial liabilities 619,883 261,452 20,224 32,695 53,409 26,390 31,466 33,163 1,078,682</t>
  </si>
  <si>
    <t>Maturity analysis of off-balance sheet commitments received (audited)</t>
  </si>
  <si>
    <t>Maturity analysis of off-balance sheet commitments received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 at 31 December 2019 Guarantees, letters of credit and credit insurance 13,091 106 22 81 - 11 12 21 12 34 13,390 Other commitments received 91 - - - - - - - - - 91 Total off-balance sheet commitments received 13,182 106 22 81 - 11 12 21 12 34 13,481 As at 31 December 2018 Guarantees, letters of credit and credit insurance 6,288 110 20 13 16 65 10 33 10 5 6,570 Other commitments received 93 42 - - - - - - - - 135 Total off-balance sheet commitments received 6,381 152 20 13 16 65 10 33 10 5 6,705</t>
  </si>
  <si>
    <t>Maturity analysis of off-balance sheet commitments given (audited)</t>
  </si>
  <si>
    <t>Maturity analysis of off-balance sheet commitments given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 at 31 December 2019 Contingent liabilities 23,586 366 86 125 140 143 42 28 3 8 24,527 Documentary credits and other short-term trade related transactions 1,287 3 1 - - - - - - - 1,291 Standby facilities, credit lines and other commitments 328,623 1,133 792 973 639 269 98 273 139 225 333,164 Total off-balance sheet commitments given 353,496 1,502 879 1,098 779 412 140 301 142 233 358,982 As at 31 December 2018 Contingent liabilities 16,344 1,102 553 145 170 415 435 641 319 179 20,303 Documentary credits and other short-term trade related transactions 70 1,263 325 55 14 11 3 - - - 1,741 Standby facilities, credit lines and other commitments 317,257 1,734 1,311 397 667 311 257 424 19 105 322,482 Total off-balance sheet commitments given 333,671 4,099 2,189 597 851 737 695 1,065 338 284 344,526</t>
  </si>
  <si>
    <t>Captial resources (audited)</t>
  </si>
  <si>
    <t>Capital ratios a,b,c As at 31 December 2019 2018 CET1 13.8% 13.2% Tier 1 (T1) 17.7% 17.0% Total regulatory capital 21.6% 20.7% Capital resources (audited) 2019 2018 As at 31 December £bn £bn Total equity excluding non-controlling interests per the balance sheet 64.4 62.6 Less: other equity instruments (recognised as AT1 capital) (10.9) (9.6) Adjustment to retained earnings for foreseeable dividends (1.1) (0.7) Other regulatory adjustments and deductions Additional value adjustments (PVA) (1.7) (1.7) Goodwill and intangible assets (8.1) (8.0) Deferred tax assets that rely on future profitability excluding temporary differences (0.5) (0.5) Fair value reserves related to gains or losses on cash flow hedges (1.0) (0.7) Gains or losses on liabilities at fair value resulting from own credit 0.3 (0.1) Defined benefit pension fund assets (1.6) (1.3) Direct and indirect holdings by an institution of own CET1 instruments (0.1) (0.1) Adjustment under IFRS 9 transitional arrangements 1.1 1.3 Other regulatory adjustments (0.1) - CET1 capital 40.8 41.1 AT1 capital Capital instruments and related share premium accounts 10.9 9.6 Qualifying AT1 capital (including minority interests) issued by subsidiaries 0.7 2.4 Other regulatory adjustments and deductions (0.1) (0.1) AT1 capital 11.4 11.9 T1 capital 52.2 53.0 T2 capital Capital instruments and related share premium accounts 7.7 6.6 Qualifying T2 capital (including minority interests) issued by subsidiaries 4.0 5.3 Other regulatory adjustments and deductions (0.3) (0.3) Total regulatory capital 63.6 64.6</t>
  </si>
  <si>
    <t>Functional currency of the operation (audited)</t>
  </si>
  <si>
    <t>Functional currency of operations (audited) Foreign currency net investments Borrowings which hedge the net investments Derivatives which hedge the net investments Structural currency exposures pre-economic hedges Economic hedges Remaining structural currency exposures £m £m £m £m £m £m As at 31 December 2019 USD 25,607 (10,048) (1,111) 14,448 (5,339) 9,109 EUR 3,068 (3) - 3,065 (1,122) 1,943 JPY 533 - - 533 - 533 Other currencies 2,001 - (34) 1,967 - 1,967 Total 31,209 (10,051) (1,145) 20,013 (6,461) 13,552 As at 31 December 2018 USD 28,857 (12,322) (2,931) 13,604 (4,827) 8,777 EUR 2,672 (3) - 2,669 (2,146) 523 JPY 489 - - 489 - 489 Other currencies 2,026 - (37) 1,989 - 1,989 Total 34,044 (12,325) (2,968) 18,751 (6,973) 11,778</t>
  </si>
  <si>
    <t>Net interest income sensitivity (AEaR) by business unit and Analysis of equity sensivity (audited)</t>
  </si>
  <si>
    <t>Net interest income sensitivity (AEaR) by business unit a,b,c,d (audited) Barclays UK Barclays International Head Office Total £m £m £m £m As at 31 December 2019 +25bps 16 25 4 45 -25bps (57) (74) (4) (135) As at 31 December 2018 +25bps 28 55 5 88 -25bps (71) (73) (5) (149) Analysis of equity sensitivity a (audited) 2019 2018 +25 basis points -25 basis points +25 basis points -25 basis points As at 31 December £m £m £m £m Net interest income 45 (135) 88 (149) Taxation effects on the above (11) 34 (22) 37 Effect on profit for the year 34 (101) 66 (112) As percentage of net profit after tax 1.0% (3.0%) 2.6% (4.4%) Effect on profit for the year (per above) 34 (101) 66 (112) Fair value through other comprehensive income reserve (321) 329 (253) 260 Cash flow hedge reserve (534) 534 (574) 574 Taxation effects on the above 214 (216) 207 (209) Effect on equity (607) 546 (554) 513 As percentage of equity (0.9%) 0.8% (0.9%) 0.8%</t>
  </si>
  <si>
    <t>Consolidated cash flow statement (Narrative) (Details) - GBP (£) £ in Millions</t>
  </si>
  <si>
    <t>Interest received, classified as operating activities</t>
  </si>
  <si>
    <t>Interest paid, classified as operating activities</t>
  </si>
  <si>
    <t>Balances with banks and other regulatory authorities</t>
  </si>
  <si>
    <t>Significant accounting policies (Narrative) (Details) - GBP (£) £ in Millions</t>
  </si>
  <si>
    <t>New and amended standards and interpretations</t>
  </si>
  <si>
    <t>5. New and amended standards and interpretations 
The accounting policies adopted are consistent with those of the previous financial year, with the exception of the adoption of IFRS 16 Leases, IFRIC Interpretation 23 Uncertainty over Income Tax Treatment, the amendments to IAS 12 Income Taxes, the amendments to IAS 19 Employee Benefits, and the amendments to IFRS 9, IAS 39 and IFRS 7 which were applied from 1 January 2019.</t>
  </si>
  <si>
    <t>Weighted average lessee's incremental borrowing rate applied to lease liabilities recognised at date of initial application of IFRS 16</t>
  </si>
  <si>
    <t>4.57%</t>
  </si>
  <si>
    <t>Lease liabilities</t>
  </si>
  <si>
    <t>Right of use assets</t>
  </si>
  <si>
    <t>Rental prepayments</t>
  </si>
  <si>
    <t>Description of cross-reference to disclosures about credit risk presented outside financial statements</t>
  </si>
  <si>
    <t xml:space="preserve">7. Other disclosures
To improve transparency and ease of reference, by concentrating related information in one place, certain disclosures required under IFRS have been included within the Risk review section as follows:
Credit risk on pages 109 to 110 and 116 to 146
Market risk on pages 110 to 111 and 147 to 149
Treasury and capital risk – liquidity on pages 111 and 152 to 161
Treasury and capital risk – capital on pages 111 and 162 to 171.
These disclosures are covered by the Audit opinion (included on pages 208 to 211) where referenced as audited.
</t>
  </si>
  <si>
    <t>Onerous contracts provision [member]</t>
  </si>
  <si>
    <t>Right of use assets [member]</t>
  </si>
  <si>
    <t>IFRS 16 - Leases [member]</t>
  </si>
  <si>
    <t>IFRS 16 – Leases
IFRS 16 Leases, which replaced IAS 17 Leases, does not result in a significant change to lessor accounting; however, for lessee accounting there is no longer a distinction between operating and finance leases. Instead, the lessee is required to recognise both a right of use (ROU) asset and lease liability on-balance sheet. There is a recognition exemption permitted for leases with a term of 12 months or less. 
The Group applied IFRS 16 on a modified retrospective basis and took advantage of the option not to restate comparative periods. The Group applied the following transition options available under the modified retrospective approach:
To calculate the right of use asset equal to the lease liability, adjusted for prepaid or accrued payments.
To rely on the previous assessment of whether leases are onerous in accordance with IAS 37 immediately before the date of initial application as an alternative to performing an impairment review. The Group adjusted the carrying amount of the ROU asset at the date of initial application by the previous carrying amount of its onerous lease provision.
To apply the recognition exception for leases with a term not exceeding 12 months.
To use hindsight in determining the lease term if the contract contains options to extend or terminate the lease.
Upon adoption of IFRS 16, the Group applied the transition option which permitted the ROU asset to equal the lease liability, adjusted for prepaid or accrued prepayments. This approach resulted in a lease liability of £1,696m and an ROU asset of £1,644m being recognised as at 1 January 2019. The difference in the lease liability and the ROU asset was a result of the following adjustments:
an increase in the ROU asset as a result of rental prepayments of £55m, and
a decrease in the ROU asset as a result of onerous lease provisions previously recognised of £64m and £3m of finance sublease arrangements.
The ROU asset was recorded in property, plant and equipment and the lease liability within other liabilities. 
When measuring lease liabilities, the Group discounted lease payments using the incremental borrowing rate at 1 January 2019. The weighted average applied was 4.57%. 
The following shows a reconciliation between the operating lease commitments as at 31 December 2018 and the lease liability recorded as at 1 January 2019.</t>
  </si>
  <si>
    <t>IFRS 16 - Leases [member] | Right of use assets [member] | Increase (decrease) due to changes in accounting policy [member]</t>
  </si>
  <si>
    <t>Sublease arrangements</t>
  </si>
  <si>
    <t>IFRS 16 - Leases [member] | Right of use assets [member] | Increase (decrease) due to changes in accounting policy [member] | Onerous contracts provision [member]</t>
  </si>
  <si>
    <t>IFRIC Interpretation 23 Uncertainty over Income Tax Treatment [member]</t>
  </si>
  <si>
    <t>IFRIC Interpretation 23 –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There was no significant effect from the adoption of IFRIC 23 in relation to accounting for uncertain tax positions.</t>
  </si>
  <si>
    <t>IAS 12 - Income Taxes - Amendments to IAS 12 [member]</t>
  </si>
  <si>
    <t>IAS 12 – Income Taxes – Amendments to IAS 12
The IASB amended IAS 12 in order to clarify the accounting treatment of the income tax consequences of dividends. As a result of the amendment, the tax consequences of all payments on financial instruments that are classified as equity for accounting purposes, where those payments are considered to be a distribution of profit, will be included in, and will reduce, the income statement tax charge. The amendments of IAS 12 were applied to the income tax consequences of dividends recognised on or after the beginning of the earliest comparative period. This resulted in reducing the tax charge and increasing profit after tax for 2019 by £222m, 2018 by £211m and 2017 by £174m. This change does not impact retained earnings or earnings per share.</t>
  </si>
  <si>
    <t>IAS 19 Employee Benefits - Amendments to IAS 19 [member]</t>
  </si>
  <si>
    <t>IAS 19 – Employee Benefits – Amendments to IAS 19
The IASB issued amendments to the guidance in IAS 19, Employee Benefits, in connection with accounting for plan amendments, curtailments and settlements. There was no significant effect from the adoption of the amendments to IAS 19.</t>
  </si>
  <si>
    <t>Amendments to IFRS 9, IAS 39 and IFRS 7 [Member]</t>
  </si>
  <si>
    <t>IFRS 9, IAS 39 and IFRS 7 – Amendments relating to Interest Rate Benchmark Reform
IFRS 9, IAS 39 and IFRS 7 were amended in September 2019. The amendments are effective for periods beginning on or after 1 January 2020 with earlier application permitted. The Group elected to early adopt the amendments with effect from 1 January 2019. The amendments have been endorsed by the EU.
IFRS 9 allows companies when they first apply IFRS 9, to choose as an accounting policy to continue to apply the hedge accounting requirements of IAS 39. The Group made the election to continue to apply the IAS 39 hedge accounting requirements, and consequently, the amendments to IAS 39 have been adopted by the Group.
The objective of the amendments are to provide temporary exceptions from applying specific hedge accounting requirements during the period of uncertainty resulting from interest rate benchmark reform. Each of the exceptions adopted by the Group are described below.
Highly probable requirement
When determining whether a forecast transaction or cash flow is highly probable, the Group assumes that the interest rate benchmark on which the hedged cash flows are based is not altered as a result of the reform. This amendment has also been applied when cash flows are still expected to occur in respect of amounts remaining in the cash flow hedge reserve.
Prospective assessments
When performing prospective assessments, the Group assumes that the interest rate benchmark on which the hedged risk and/or hedging instrument are based is not altered as a result of the interest rate benchmark reform.
Retrospective assessments
The Group will not discontinue hedge accounting during the period of IBOR-related uncertainty solely because the retrospective effectiveness falls outside the required 80-125% range.
Hedge of a non-contractually specified benchmark portion of an interest rate
The Group only considers at inception of such a hedging relationship whether the separately identifiable requirement is met.
The amendments to IFRS 7 require certain disclosures to be made in the first period that the amendments to IFRS 9 or IAS 39 are adopted. Refer to Note ##Der_Fin_Instr where these disclosures have been included.
Future accounting developments
The following accounting standards have been issued by the IASB but are not yet effective:</t>
  </si>
  <si>
    <t>IFRS 17 - Insurance contracts [member]</t>
  </si>
  <si>
    <t>Description of nature of impending change in accounting policy</t>
  </si>
  <si>
    <t>IFRS 17 – Insurance contracts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In June 2019, the IASB published an exposure draft with proposed amendments to IFRS 17. The proposed amendments that are expected to be relevant to the Group are changes to the scoping of IFRS 17, changes in the effective date of IFRS 17 and changes to IFRS 9 which were consequential amendments as a result of IFRS 17.
The standard is currently effective from 1 January 2021, although the amendments would change the effective date to 1 January 2022, and the standard has not yet been endorsed by the EU. The Group is currently assessing the expected impact of adopting this standard.</t>
  </si>
  <si>
    <t>Significant accounting policies - Reconciliation between the operating lease commitments and the lease liability recorded (Details) - GBP (£) £ in Millions</t>
  </si>
  <si>
    <t>Operating lease commitment as at 31 December 2018 as disclosed in the Group consolidated financial statements</t>
  </si>
  <si>
    <t>Impact of discounting using the Barclays Bank Group's incremental borrowing rate</t>
  </si>
  <si>
    <t>Recognition exemption for short-term leases</t>
  </si>
  <si>
    <t>Extension and termination options reasonably certain to be exercised</t>
  </si>
  <si>
    <t>Lease liabilities recognised as at 1 January 2019</t>
  </si>
  <si>
    <t>Segmental reporting - Analysis of results by business (Details) £ in Millions</t>
  </si>
  <si>
    <t>1 Months Ended</t>
  </si>
  <si>
    <t>Net operating income/(expenses)</t>
  </si>
  <si>
    <t>Operating costs</t>
  </si>
  <si>
    <t>UK Bank levy</t>
  </si>
  <si>
    <t>GMP charge</t>
  </si>
  <si>
    <t>Litigation and conduct</t>
  </si>
  <si>
    <t>Other net (expenses)/income</t>
  </si>
  <si>
    <t>Total assets</t>
  </si>
  <si>
    <t>Average number of employees (full time equivalent) | Employees</t>
  </si>
  <si>
    <t>Operating segments [member] | Barclays UK [member]</t>
  </si>
  <si>
    <t>Operating segments [member] | Barclays UK [member] | Continuing operations [member]</t>
  </si>
  <si>
    <t>Operating segments [member] | Barclays International [member]</t>
  </si>
  <si>
    <t>Operating segments [member] | Barclays International [member] | Continuing operations [member]</t>
  </si>
  <si>
    <t>Operating segments [member] | Barclays Non-core [member]</t>
  </si>
  <si>
    <t>Operating segments [member] | Barclays Non-core [member] | Continuing operations [member]</t>
  </si>
  <si>
    <t>[4],[6]</t>
  </si>
  <si>
    <t>Head Office [member]</t>
  </si>
  <si>
    <t>Head Office [member] | Continuing operations [member]</t>
  </si>
  <si>
    <t>Other net income/(expenses) represents the share of post-tax results of associates and joint ventures, p rofit (or loss) on disposal of subsidiaries, associates and joint ventures,
and gains on acquisitions</t>
  </si>
  <si>
    <t>The geographical analysis is now based on the location of office where the transactions are recorded, whereas it was previously based on counterparty location. The new approach is better aligned to the geo graphical view of the business following the implementation of structural reform . Prior year comparatives have been restated</t>
  </si>
  <si>
    <t>The Non-Core segment was closed on 1 July 2017 with the residual assets and liabilities reintegrated into, and associated financial performance subsequently reported in, Barclays UK, Barclays International and Head Office. Financial results up until 30 June 2017 are reflected in the Non-Core segment for 2017. Comparative results have not been restated</t>
  </si>
  <si>
    <t>The reintegration of Non-Core assets on 1 July 2017 resulted in the transfer of c.£ 9 bn of assets into Head Office relating to a portfolio of Italian mortgages. The portfolio generated a loss before tax of £ 37 m in the second half of the year and included assets of £ 9 bn as at 31 December 2017</t>
  </si>
  <si>
    <t>Segmental reporting - Analysis of results by business (Narrative) (Details) - GBP (£) £ in Millions</t>
  </si>
  <si>
    <t>Jul. 01, 2017</t>
  </si>
  <si>
    <t>Loss before tax</t>
  </si>
  <si>
    <t>Operating segments [member] | Barclays Non-core [member] | Italian mortgages portfolio [Member]</t>
  </si>
  <si>
    <t>Assets transferred, at time of transfer</t>
  </si>
  <si>
    <t>Certain legacy capital instrument funding costs</t>
  </si>
  <si>
    <t>Segmental reporting - Income by geographic region (Details) - GBP (£) £ in Millions</t>
  </si>
  <si>
    <t>United Kingdom [member] | Continuing operations [member]</t>
  </si>
  <si>
    <t>United Kingdom [member] | Income from individual countries which represent more than 5% of total income [member] | Continuing operations [member]</t>
  </si>
  <si>
    <t>Europe [member] | Continuing operations [member]</t>
  </si>
  <si>
    <t>Americas [member] | Continuing operations [member]</t>
  </si>
  <si>
    <t>Africa and middle east [member] | Continuing operations [member]</t>
  </si>
  <si>
    <t>Asia [member] | Continuing operations [member]</t>
  </si>
  <si>
    <t>United States [member] | Income from individual countries which represent more than 5% of total income [member] | Continuing operations [member]</t>
  </si>
  <si>
    <t>Net interest income (Details) - GBP (£) £ in Millions</t>
  </si>
  <si>
    <t>Cash and balances with central banks</t>
  </si>
  <si>
    <t>Financial investments</t>
  </si>
  <si>
    <t>Fair value through other comprehensive income</t>
  </si>
  <si>
    <t>Net interest income (Narrative) (Details) - GBP (£) £ in Millions</t>
  </si>
  <si>
    <t>Costs to originate credit card balances</t>
  </si>
  <si>
    <t>Interest income on impaired financial assets accrued</t>
  </si>
  <si>
    <t>Interest expense on lease liabilities</t>
  </si>
  <si>
    <t>Net fee and commission income (Details) - GBP (£) £ in Millions</t>
  </si>
  <si>
    <t>Fee type</t>
  </si>
  <si>
    <t>Revenue from contracts with customers</t>
  </si>
  <si>
    <t>Other non-contract fee income</t>
  </si>
  <si>
    <t>Transactional [member]</t>
  </si>
  <si>
    <t>Advisory [member]</t>
  </si>
  <si>
    <t>Brokerage and execution [member]</t>
  </si>
  <si>
    <t>Underwriting and syndication [member]</t>
  </si>
  <si>
    <t>Other [member]</t>
  </si>
  <si>
    <t>Banking, investment management and credit related fees and commissions [member]</t>
  </si>
  <si>
    <t>Foreign exchange commission [member]</t>
  </si>
  <si>
    <t>Operating segments [member] | Barclays UK [member] | Transactional [member]</t>
  </si>
  <si>
    <t>Operating segments [member] | Barclays UK [member] | Advisory [member]</t>
  </si>
  <si>
    <t>Operating segments [member] | Barclays UK [member] | Brokerage and execution [member]</t>
  </si>
  <si>
    <t>Operating segments [member] | Barclays UK [member] | Underwriting and syndication [member]</t>
  </si>
  <si>
    <t>Operating segments [member] | Barclays UK [member] | Other [member]</t>
  </si>
  <si>
    <t>Operating segments [member] | Barclays International [member] | Transactional [member]</t>
  </si>
  <si>
    <t>Operating segments [member] | Barclays International [member] | Advisory [member]</t>
  </si>
  <si>
    <t>Operating segments [member] | Barclays International [member] | Brokerage and execution [member]</t>
  </si>
  <si>
    <t>Operating segments [member] | Barclays International [member] | Underwriting and syndication [member]</t>
  </si>
  <si>
    <t>Operating segments [member] | Barclays International [member] | Other [member]</t>
  </si>
  <si>
    <t>Head Office [member] | Transactional [member]</t>
  </si>
  <si>
    <t>Head Office [member] | Advisory [member]</t>
  </si>
  <si>
    <t>Head Office [member] | Brokerage and execution [member]</t>
  </si>
  <si>
    <t>Head Office [member] | Underwriting and syndication [member]</t>
  </si>
  <si>
    <t>Head Office [member] | Other [member]</t>
  </si>
  <si>
    <t>Net fee and commission income (Narrative) (Details) - GBP (£)</t>
  </si>
  <si>
    <t>Disclosure of detailed information about intangible assets [line items]</t>
  </si>
  <si>
    <t>Contract assets</t>
  </si>
  <si>
    <t>Contract liabilities</t>
  </si>
  <si>
    <t>Impairment loss on receivables or contract assets arising from contracts with customers</t>
  </si>
  <si>
    <t>Capitalised contract costs</t>
  </si>
  <si>
    <t>Explanation of whether practical expedient is applied for disclosure of transaction price allocated to remaining performance obligations</t>
  </si>
  <si>
    <t>The Group applies the practical expedient of IFRS 15 and does not disclose information about remaining performance obligations that have original expected durations of one year or less or because the Group has a right to consideration that corresponds directly with the value of the service provided to the client or customer</t>
  </si>
  <si>
    <t>Amortisation, assets recognised from costs incurred to obtain or fulfil contracts with customers</t>
  </si>
  <si>
    <t>Description of method used to determine amortisation of assets recognised from costs to obtain or fulfil contracts with customers</t>
  </si>
  <si>
    <t>Capitalised contract costs are amortised based on the transfer of services to which the asset relates which typically ranges over the expected life of the relationship. In 2019, the amount of amortisation was £30m (2018: £30m) and there was no impairment loss recognised in connection with the capitalised contract costs (2018: nil)</t>
  </si>
  <si>
    <t>Impairment loss, assets recognised from costs incurred to obtain or fulfil contracts with customers</t>
  </si>
  <si>
    <t>Description of methods used to recognise revenue from contracts with customers</t>
  </si>
  <si>
    <t>Transactional fees are service charges on deposit accounts, cash management services and transactional processing fees including interchange and merchant fee income generated from credit and bank card usage. Transaction and processing fees are recognised at the point in time the transaction occurs or service is performed. They include banking services such as Automated Teller Machine (ATM) fees, wire transfer fees, balance transfer fees, overdraft or late fees and foreign exchange fees, among others. Interchange and merchant fees are recognised upon settlement of the card transaction payment.
Barclays incurs certain card related costs including those related to cardholder reward programmes and various payments made to co-brand partners. To the extent cardholder reward programmes costs are attributed to customers that settle their outstanding balance each period (transactors) they are expensed when incurred and presented in fee and commission expense while costs related to customers who continuously carry an outstanding balance (revolvers) are included in the effective interest rate of the receivable (refer to Note ##Net_Int_Inc). Payments to partners for new cardholder account originations for transactor accounts are deferred as costs to obtain a contract under IFRS 15 while those costs related to revolver accounts are included in the effective interest rate of the receivable (refer to Note ##Net_Int_Inc). Those costs deferred under IFRS 15 are capitalised and amortised over the estimated cardholder relationship. Payments to co-brand partners based on revenue sharing are presented as a reduction of fee and commission income while payments based on profitability are presented in fee and commission expense.</t>
  </si>
  <si>
    <t>Advisory fees are generated from wealth management services and investment banking advisory services related to mergers, acquisitions and financial restructurings. Wealth management advisory fees primarily consists of asset-based fees for advisory accounts of wealth management clients and are based on the market value of client assets. They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otherwise recognised in operating expenses.</t>
  </si>
  <si>
    <t>Brokerage and execution fees are earned for executing client transactions with various exchanges and over-the-counter markets and assisting clients in clearing transactions. Brokerage and execution fees are recognised at the point in time the associated service has been completed which is generally the trade date of the transaction.</t>
  </si>
  <si>
    <t>Underwriting and syndication fees are earned for the distribution of client equity or debt securities and the arrangement and administration of a loan syndication. This includes commitment fees to provide loan financing. Underwriting fees are generally recognised on trade date if there is no remaining contingency, such as the transaction being conditional on the closing of an acquisition or another transaction. Underwriting costs are deferred and recognised in fee and commission expense when the associated underwriting fees are recorded. Syndication fees are earned for arranging and administering a loan syndication; however, the associated fee may be subject to variability until the loan has been syndicated to other syndicate members or until other contingencies (such as a successful M&amp;A closing) have been resolved and therefore the fee revenue is deferred until the uncertainty is resolved.
Included in the underwriting and syndication, are commitment fees to provide loan financing includes fees which are not presented as part of the carrying value of the loan in accordance with IFRS 9, for example as part of the effective interest rate. Loan commitment fees included as IFRS 15 revenues are fees for loan commitments that are not expected to fund, fees received as compensation for unfunded commitments and the applicable portion of fees received for a revolving loan facility, which for that period, are undrawn. Such commitment fees are recognised over time through to the contractual maturity of the commitment.</t>
  </si>
  <si>
    <t>Net trading income (Details) - GBP (£) £ in Millions</t>
  </si>
  <si>
    <t>Assets held for trading [member] | Liabilities held for trading [member]</t>
  </si>
  <si>
    <t>Financial assets designated at fair value [member] | Financial liabilities designated at fair value [member]</t>
  </si>
  <si>
    <t>Net investment income (Details) - GBP (£) £ in Millions</t>
  </si>
  <si>
    <t>Net gains from financial instruments mandatorily at fair value</t>
  </si>
  <si>
    <t>Net gains from disposal of debt instruments at fair value through other comprehensive income</t>
  </si>
  <si>
    <t>Net gains from disposal of financial assets and liabilities measured at amortised cost</t>
  </si>
  <si>
    <t>Dividend income</t>
  </si>
  <si>
    <t>Net(losses)/gains on other investments</t>
  </si>
  <si>
    <t>Net gains on financial instruments designated at fair value</t>
  </si>
  <si>
    <t>Net gain from disposal of available for sale investments</t>
  </si>
  <si>
    <t>Disclosure of fair value measurement of assets [line items]</t>
  </si>
  <si>
    <t>Gain (loss) arising from derecognition of financial assets measured at amortised cost</t>
  </si>
  <si>
    <t>Debt securities [member]</t>
  </si>
  <si>
    <t>Included within the 2019 balance of £ 257 m are gains of £ 170 m relating to the sale of debt securities as part of the Group’s Treasury operations.</t>
  </si>
  <si>
    <t xml:space="preserve">Following the adoption of IFRS 9 in 2018, available for sale classification is no longer applicable. </t>
  </si>
  <si>
    <t>Following the adoption of IFRS 9 in 2018, gains or losses on financial assets designated at fair value to eliminate or reduce an accounting mismatch are recognised within net trading income lines.</t>
  </si>
  <si>
    <t>Credit impairment charges (Details) - GBP (£) £ in Millions</t>
  </si>
  <si>
    <t>Disclosure of impairment loss and reversal of impairment loss [line items]</t>
  </si>
  <si>
    <t>Loans and advances, impairment charges</t>
  </si>
  <si>
    <t>Provision for undrawn contractually committed facilities and guarantees provided</t>
  </si>
  <si>
    <t>Loan impairment, impairment charges</t>
  </si>
  <si>
    <t>Loans and advances, recoveries</t>
  </si>
  <si>
    <t>Provision for undrawn contractually committed facilities and guarantees provided, recoveries</t>
  </si>
  <si>
    <t>Loans impairment, recoveries</t>
  </si>
  <si>
    <t>Impairment charges</t>
  </si>
  <si>
    <t>Recoveries</t>
  </si>
  <si>
    <t>Loan commitments and financial guarantee contracts [member]</t>
  </si>
  <si>
    <t>Loans and advances [member]</t>
  </si>
  <si>
    <t>Cash collateral and settlement balances [member]</t>
  </si>
  <si>
    <t>Financial assets at amortised cost [member] | Loans and advances [member]</t>
  </si>
  <si>
    <t>Cash recoveries of previously written off amounts</t>
  </si>
  <si>
    <t>Credit impairment charges - Modification of financial assets (audited) (Narrative) (Details) - GBP (£) £ in Millions</t>
  </si>
  <si>
    <t>Financial assets modified during the period</t>
  </si>
  <si>
    <t>Amortised cost before modification</t>
  </si>
  <si>
    <t>Net modification gain/(loss)</t>
  </si>
  <si>
    <t>Financial assets modified since initial recognition</t>
  </si>
  <si>
    <t>Gross carrying amount at 31 December of financial assets for which loss allowance has changed to 12-month measurement during the period</t>
  </si>
  <si>
    <t>Credit impairment charges (Narrative) (Details) - GBP (£) £ in Millions</t>
  </si>
  <si>
    <t>Information on how entity determined whether credit risk of financial instruments has increased significantly since initial recognition</t>
  </si>
  <si>
    <t>The Group assesses when a significant increase in credit risk has occurred based on quantitative and qualitative assessments. The credit risk of an exposure is considered to have significantly increased when: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t judgement where appropriate. Application of quantitative PD floors does not represent the use of the low credit risk exemption as exposures can separately move into Stage 2 via the qualitative route described below. 
Wholesale assets apply a 100% increase in PD and 0.2% PD floor to determine a significant increase in credit risk.
Retail assets apply bespoke relative increase and absolute PD thresholds based on product type and origination PD. Thresholds are subject to maximums defined by Group poli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back-population of the approved lifetime PD score either to origination date or, where this is not feasible, as far back as possible, (subject to a data start point no later than 1 January 2015); or
use of available historical account performance data and other customer information, to derive a comparable ‘proxy’ estimation of origination PD.
Qualitative test
This is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wide customer level data,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l other assets, i.e. quantitative, qualitative and backstop tests are all applied.
Exposures will move back to Stage 1 once they no longer meet the criteria for a significant increase in credit risk. This means that, at a minimum all payments must be up-to-date, the PD deterioration test is no longer met, the account is no longer classified as high risk, and the customer has evidenced an ability to maintain future payments. 
Exposures are only removed from Stage 3 and re-assigned to Stage 2 once the original default trigger event no longer applies. Exposures being removed from Stage 3 must no longer qualify a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ance conditions are defined and approved within an appropriately sanctioned restructure plan, including 12 months’ payment history have been met.
Management overlays and other exceptions to model outputs are applied only if consistent with the objective of identifying significant increases in credit risk.</t>
  </si>
  <si>
    <t>Description of how forward-looking information has been incorporated into determination of expected credit losses</t>
  </si>
  <si>
    <t>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The Group uses a five-scenario model to calculate ECL. An external consensus forecast is assembled from key sources, including HM Treasury (short and medium term forecasts), Bloomberg (based on median of economic forecasts) and the Urban Land Institute (for US House Prices), which forms the b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obability weights for each of the scenarios involves a comparison of the distribution of key historical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same scenarios and weights that are used in the estimation of expected credit losses are also used for the Barclays Group internal planning purposes. The impacts across the portfolios are different because of the sensitivities of each of the portfolios to specific macroeconomic variables, for example, mortgages are highly sensitive to house prices and base rates, credit cards and unsecured consumer loans are highly sensitive to unemployment.</t>
  </si>
  <si>
    <t>Information about entity's definitions of default</t>
  </si>
  <si>
    <t>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rying value net of the impairment allowance.
An asset is considered credit impaired when one or more events occur that have a detrimental impact on the estimated future cash flows of the financial asset. This comprises assets defined as defaulted and other individually assessed exposures where imminent default or actual loss is identified.
Uncollectable loans are written off against the related allowance for loan impairment on completion of the Group’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t>
  </si>
  <si>
    <t>Description of basis of inputs and assumptions and estimation techniques used to determine whether financial asset is credit-impaired financial asset</t>
  </si>
  <si>
    <t>Modelling techniques
ECLs are calculated by multiplying three main components, being the PD, LGD and the EAD, discounted at the original EIR.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le forecasts of the future economic conditions over the expected lives;
IFRS 9 models do not include certain conservative BCBS model floors and downturn assessments and require discounting to the reporting date at the original EIR rather than using the cost of capital to the date of default;
Management adjustments are made to modelled output to account for situations where known or expected risk factors and information have not been considered in the modelling process, for example forecast economic scenarios for uncertain political events; and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looking information.
For the IFRS 9 impairment assessment, the Group’s risk models are used to determine the PD, LGD and EAD. For Stage 2 and 3, the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 of default criteria has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t>
  </si>
  <si>
    <t>Financial assets written off during reporting period and still subject to enforcement activity, contractual amount outstanding</t>
  </si>
  <si>
    <t>Retail Portfolios [member]</t>
  </si>
  <si>
    <t>Impairment charges on loans and advances</t>
  </si>
  <si>
    <t>Wholesale Portfolios [member]</t>
  </si>
  <si>
    <t>Operating expenses (Details) - GBP (£) £ in Millions</t>
  </si>
  <si>
    <t>Property and equipment</t>
  </si>
  <si>
    <t>Depreciation and amortisation</t>
  </si>
  <si>
    <t>Lease payments</t>
  </si>
  <si>
    <t>Impairment of property, equipment and intangible assets</t>
  </si>
  <si>
    <t>Total Infrastructure costs</t>
  </si>
  <si>
    <t>Administration and general costs</t>
  </si>
  <si>
    <t>Consultancy, legal and professional fees</t>
  </si>
  <si>
    <t>Marketing and advertising</t>
  </si>
  <si>
    <t>Other administration and general expenses</t>
  </si>
  <si>
    <t>Total administration and general expenses</t>
  </si>
  <si>
    <t>Tax - Tax Charge (Details) - GBP (£) £ in Millions</t>
  </si>
  <si>
    <t>Current tax charge/(credit)</t>
  </si>
  <si>
    <t>Current year</t>
  </si>
  <si>
    <t>Adjustments in respect of prior years</t>
  </si>
  <si>
    <t>Deferred tax charge/(credit)</t>
  </si>
  <si>
    <t>From 2019, due to an IAS 12 update, the tax relief on payments in relation to AT1 instruments has been recognised in the tax charge of the income statement, whereas it was previously recorded in retained earnings. Comparatives have been restated, reducing the tax charge for 2018 by £211m and 2017 by £174m. Further detail can be found in Note 1</t>
  </si>
  <si>
    <t>Due to the IAS 12 update impacting AT1 tax credits, the 2018 comparative has been restated to reflect the £211m tax credit in the income statement, whereas it was previously recorded in retained earnings</t>
  </si>
  <si>
    <t>Tax - Reconciliation between the actual tax charge and the corporate tax rate (Details) - GBP (£) £ in Millions</t>
  </si>
  <si>
    <t>Tax charge based on the standard UK corporation tax rate of 19% (2018: 19%; 2017: 19.25%)</t>
  </si>
  <si>
    <t>Impact of profits/losses earned in territories with different statutory rates to the UK (weighted average tax rate is 0% (2018: 21.9%; 2017: 29.4%))</t>
  </si>
  <si>
    <t>Tax, percentage [abstract]</t>
  </si>
  <si>
    <t>19.00%</t>
  </si>
  <si>
    <t>19.25%</t>
  </si>
  <si>
    <t>5.20%</t>
  </si>
  <si>
    <t>2.90%</t>
  </si>
  <si>
    <t>10.10%</t>
  </si>
  <si>
    <t>Recurring items [abstract]</t>
  </si>
  <si>
    <t>Non-creditable taxes including withholding taxes</t>
  </si>
  <si>
    <t>Non-deductible expenses</t>
  </si>
  <si>
    <t>Impact of UK bank levy being non-deductible</t>
  </si>
  <si>
    <t>Tax adjustments in respect of share-based payments</t>
  </si>
  <si>
    <t>Non-taxable gains and income</t>
  </si>
  <si>
    <t>AT1 tax credit</t>
  </si>
  <si>
    <t>Changes in recognition of deferred tax and effect of unrecognised tax losses</t>
  </si>
  <si>
    <t>Impact of Barclays Bank PLC's overseas branches being taxed both locally and in the UK</t>
  </si>
  <si>
    <t>Banking surcharge and other items</t>
  </si>
  <si>
    <t>Recurring items, percentages [abstract]</t>
  </si>
  <si>
    <t>Non-creditable taxes including withholding taxes, percentage</t>
  </si>
  <si>
    <t>3.40%</t>
  </si>
  <si>
    <t>4.50%</t>
  </si>
  <si>
    <t>5.40%</t>
  </si>
  <si>
    <t>Non-deductible expenses, percentage</t>
  </si>
  <si>
    <t>1.00%</t>
  </si>
  <si>
    <t>2.30%</t>
  </si>
  <si>
    <t>2.50%</t>
  </si>
  <si>
    <t>Impact of UK bank levy being non-deductible, percentage</t>
  </si>
  <si>
    <t>1.50%</t>
  </si>
  <si>
    <t>2.00%</t>
  </si>
  <si>
    <t>Tax adjustments in respect of share-based payments, percentage</t>
  </si>
  <si>
    <t>(0.10%)</t>
  </si>
  <si>
    <t>0.50%</t>
  </si>
  <si>
    <t>0.10%</t>
  </si>
  <si>
    <t>Non-taxable gains and income, percentage</t>
  </si>
  <si>
    <t>(6.00%)</t>
  </si>
  <si>
    <t>(7.00%)</t>
  </si>
  <si>
    <t>(5.00%)</t>
  </si>
  <si>
    <t>AT1 tax credit, percentage</t>
  </si>
  <si>
    <t>(3.60%)</t>
  </si>
  <si>
    <t>(4.30%)</t>
  </si>
  <si>
    <t>(3.50%)</t>
  </si>
  <si>
    <t>Changes in recognition of deferred tax and effect of unrecognised tax losses, percentage</t>
  </si>
  <si>
    <t>(1.90%)</t>
  </si>
  <si>
    <t>(3.00%)</t>
  </si>
  <si>
    <t>(2.00%)</t>
  </si>
  <si>
    <t>Impact of Barclays Bank PLC's overseas branches being taxed both locally and in the UK, percentage</t>
  </si>
  <si>
    <t>0.30%</t>
  </si>
  <si>
    <t>(1.70%)</t>
  </si>
  <si>
    <t>Adjustments in respect of prior years, percentage</t>
  </si>
  <si>
    <t>(2.70%)</t>
  </si>
  <si>
    <t>(6.30%)</t>
  </si>
  <si>
    <t>(1.00%)</t>
  </si>
  <si>
    <t>Banking surcharge and other items, percentage</t>
  </si>
  <si>
    <t>1.30%</t>
  </si>
  <si>
    <t>2.20%</t>
  </si>
  <si>
    <t>Non-recurring items [abstract]</t>
  </si>
  <si>
    <t>Remeasurement of US deferred tax assets due to US tax rate reduction</t>
  </si>
  <si>
    <t>Impact of the UK branch exemption election on US branch deferred tax assets</t>
  </si>
  <si>
    <t>Non-deductible provisions for UK customer redress</t>
  </si>
  <si>
    <t>Non-deductible provisions for investigations and litigation</t>
  </si>
  <si>
    <t>Non-taxable gains and income on divestments</t>
  </si>
  <si>
    <t>Non-deductible impairments and losses on divestments</t>
  </si>
  <si>
    <t>Non-recurring items, percentages [abstract]</t>
  </si>
  <si>
    <t>Remeasurement of US deferred tax assets due to US tax rate reduction, percentage</t>
  </si>
  <si>
    <t>0.00%</t>
  </si>
  <si>
    <t>33.20%</t>
  </si>
  <si>
    <t>Impact of the United Kingdom branch exemption election on US branch deferred tax assets, percentage</t>
  </si>
  <si>
    <t>(7.80%)</t>
  </si>
  <si>
    <t>Non-deductible provisions for UK customer redress, percentage</t>
  </si>
  <si>
    <t>6.10%</t>
  </si>
  <si>
    <t>2.70%</t>
  </si>
  <si>
    <t>3.60%</t>
  </si>
  <si>
    <t>Non-deductible provisions for investigations and litigation , percentage</t>
  </si>
  <si>
    <t>9.90%</t>
  </si>
  <si>
    <t>Non-taxable gains and income on divestments, percentage</t>
  </si>
  <si>
    <t>(1.10%)</t>
  </si>
  <si>
    <t>Non-deductible impairments and losses on divestments, percentage</t>
  </si>
  <si>
    <t>Total tax charge, percentage</t>
  </si>
  <si>
    <t>23.00%</t>
  </si>
  <si>
    <t>26.10%</t>
  </si>
  <si>
    <t>58.30%</t>
  </si>
  <si>
    <t>IAS 12 [member] | Increase (decrease) due to changes in accounting policy [member] | Standard UK corporation tax rate [Member]</t>
  </si>
  <si>
    <t>IAS 12 [member] | Increase (decrease) due to changes in accounting policy [member] | Banking surcharge rate [Member]</t>
  </si>
  <si>
    <t>From 2019, due to an IAS 12 update, the tax relief on payments in relation to AT1 instruments has been recognised in the tax charge of the income statement, whereas it was previously recorded in retained earnings. The tax charge for the current period has been reduced by £ 222 m (relief at the standard UK corporation tax rate is £ 157 m and the relief at the banking surcharge rate is £ 65 m ) . Comparatives have been restated, reducing the tax charge for 2018 by £211m and 2017 by £174m (relief at the standard UK corporation tax rate is £ 1 48 m (2018) and £ 123 m (2017) and the relief at the banking surcharge rate is £ 63 m (2018) and £ 51 m (2017)). Further detail can be found in Note 1</t>
  </si>
  <si>
    <t>Tax - Reconciliation between the actual tax charge and the corporate tax rate (Parenthetical) (Details)</t>
  </si>
  <si>
    <t>Disclosure of geographical areas [line items]</t>
  </si>
  <si>
    <t>Tax charge based on the standard UK corporation tax rate</t>
  </si>
  <si>
    <t>Impact of profits/losses earned in territories with different statutory rates</t>
  </si>
  <si>
    <t>Weighted average [member]</t>
  </si>
  <si>
    <t>24.20%</t>
  </si>
  <si>
    <t>21.90%</t>
  </si>
  <si>
    <t>29.40%</t>
  </si>
  <si>
    <t>Tax - Current tax assets and liabilities (Details) - GBP (£) £ in Millions</t>
  </si>
  <si>
    <t>Net current tax assets (liabilities)</t>
  </si>
  <si>
    <t>As at 1 January</t>
  </si>
  <si>
    <t>Income statement</t>
  </si>
  <si>
    <t>Other comprehensive income and reserves</t>
  </si>
  <si>
    <t>As at 31 December</t>
  </si>
  <si>
    <t>Tax - Deferred tax assets and liabilities (Details) - GBP (£) £ in Millions</t>
  </si>
  <si>
    <t>Disclosure of temporary difference, unused tax losses and unused tax credits [line items]</t>
  </si>
  <si>
    <t>Deferred tax asset</t>
  </si>
  <si>
    <t>Deferred tax liability</t>
  </si>
  <si>
    <t>Net deferred tax</t>
  </si>
  <si>
    <t>Intermediate Holding Company - IHC Tax Group [member]</t>
  </si>
  <si>
    <t>US Branch Tax group [member]</t>
  </si>
  <si>
    <t>UK Tax group [member]</t>
  </si>
  <si>
    <t>Tax - Movements on deferred tax assets and liabilities during the year before offsetting (Details) - GBP (£) £ in Millions</t>
  </si>
  <si>
    <t>Jan. 01, 2018</t>
  </si>
  <si>
    <t>Net deferred tax (liability) asset</t>
  </si>
  <si>
    <t>At 1 January</t>
  </si>
  <si>
    <t>At 31 December</t>
  </si>
  <si>
    <t>Share-based payments and deferred compensation [member]</t>
  </si>
  <si>
    <t>Other provisions [member]</t>
  </si>
  <si>
    <t>Retirement benefit obligation [member]</t>
  </si>
  <si>
    <t>Cash flow hedges [member]</t>
  </si>
  <si>
    <t>Fixed asset timing differences [member]</t>
  </si>
  <si>
    <t>Loan impairment allowance [member]</t>
  </si>
  <si>
    <t>Tax losses carried forward [member]</t>
  </si>
  <si>
    <t>Following the adoption of IFRS 9 and IFRS 15 on 1 January 2018, additional deferred tax assets of £ 627 m were recognised</t>
  </si>
  <si>
    <t>Tax - Movements on deferred tax assets and liabilities during the year before offsetting (Narrative) (Details) £ in Millions</t>
  </si>
  <si>
    <t>Increase (decrease) due to changes in accounting policy [member]</t>
  </si>
  <si>
    <t>Additional deferred tax assets</t>
  </si>
  <si>
    <t>Tax (Narrative) (Details) - GBP (£) £ in Millions</t>
  </si>
  <si>
    <t>Average effective tax rate</t>
  </si>
  <si>
    <t>Applicable tax rate</t>
  </si>
  <si>
    <t>Tax effect from change in tax rate</t>
  </si>
  <si>
    <t>Tax in the consolidated statement of comprehensive income</t>
  </si>
  <si>
    <t>Unused tax losses for which no deferred tax asset recognised</t>
  </si>
  <si>
    <t>Unused tax credits for which no deferred tax asset recognised</t>
  </si>
  <si>
    <t>IAS 12 [member]</t>
  </si>
  <si>
    <t>AT1 equity instruments [member] | IAS 12 [member]</t>
  </si>
  <si>
    <t>Effective from 1 January 2019, a change in accounting standards requires the tax consequences of all payments on financial instruments that are classified as equity for accounting purposes, where those payments are considered to be a distribution of profit, to be included in the income statement tax charge. Excluding this accounting change which resulted in tax relief on payments in relation to AT1 instruments of £222m (2018: £211m) being included in the income statement tax charge, the Barclays Group’s effective tax rate would have been 28.1% (2018: 32.1%).</t>
  </si>
  <si>
    <t>AT1 equity instruments [member] | Effect if excluding this accounting change [member] | IAS 12 [member]</t>
  </si>
  <si>
    <t>28.10%</t>
  </si>
  <si>
    <t>32.10%</t>
  </si>
  <si>
    <t>UK Legislation enacted [member] | Changes in tax rates or tax laws enacted or announced [member]</t>
  </si>
  <si>
    <t>17.00%</t>
  </si>
  <si>
    <t>After more than 12 months [member]</t>
  </si>
  <si>
    <t>Within five years [member]</t>
  </si>
  <si>
    <t>Within six to ten years [member]</t>
  </si>
  <si>
    <t>Within eleven to twenty years [member]</t>
  </si>
  <si>
    <t>Indefinitely [member]</t>
  </si>
  <si>
    <t>Temporary differences [member]</t>
  </si>
  <si>
    <t>Deductible temporary differences for which no deferred tax asset is recognised</t>
  </si>
  <si>
    <t>Temporary differences [member] | UK Tax group [member]</t>
  </si>
  <si>
    <t>Unused tax losses [member]</t>
  </si>
  <si>
    <t>Unused tax losses [member] | Intermediate Holding Company - IHC Tax Group [member]</t>
  </si>
  <si>
    <t>Unused tax losses [member] | US Branch Tax group [member]</t>
  </si>
  <si>
    <t>Unused tax losses [member] | UK Tax group [member]</t>
  </si>
  <si>
    <t>Unused tax losses [member] | Other [member]</t>
  </si>
  <si>
    <t>Capital losses [member]</t>
  </si>
  <si>
    <t>Loss in current or prior year [member] | Other [member]</t>
  </si>
  <si>
    <t>Earnings per share (Details) - GBP (£) £ / shares in Units, £ in Millions, shares in Millions</t>
  </si>
  <si>
    <t>Profit attributable to ordinary equity holders of the parent from continuing operations</t>
  </si>
  <si>
    <t>Loss attributable to ordinary equity holders of the parent from discontinued operations</t>
  </si>
  <si>
    <t>Profit attributable to ordinary equity holders of parent from continuing and discontinuing operations</t>
  </si>
  <si>
    <t>Basic weighted average number of shares in issue</t>
  </si>
  <si>
    <t>Number of potential ordinary shares</t>
  </si>
  <si>
    <t>Diluted weighted average number of shares</t>
  </si>
  <si>
    <t>Basic loss per ordinary share from discontinued operations</t>
  </si>
  <si>
    <t>Diluted (loss)/earnings per share</t>
  </si>
  <si>
    <t>Diluted earnings per ordinary share from continuing operations</t>
  </si>
  <si>
    <t>Diluted loss per ordinary share in respect of discontinued operations</t>
  </si>
  <si>
    <t>Earnings per share (Narrative) (Details) - shares shares in Millions</t>
  </si>
  <si>
    <t>Disclosure of terms and conditions of share-based payment arrangement [line items]</t>
  </si>
  <si>
    <t>Weighted average number of ordinary shares outstanding</t>
  </si>
  <si>
    <t>Antidilutive [member]</t>
  </si>
  <si>
    <t>Employee share schemes and Scrip Dividend Programme [member] | Weighted average [member]</t>
  </si>
  <si>
    <t>Increase (decrease) in number of shares outstanding</t>
  </si>
  <si>
    <t>Dividends on ordinary shares (Narrative) (Details) - Ordinary shares [member] - GBP (£) £ / shares in Units, £ in Millions, shares in Millions</t>
  </si>
  <si>
    <t>Sep. 30, 2018</t>
  </si>
  <si>
    <t>Dividends approved, per share</t>
  </si>
  <si>
    <t>Par value per share</t>
  </si>
  <si>
    <t>Total Dividend, per share</t>
  </si>
  <si>
    <t>Ordinary shares in issue</t>
  </si>
  <si>
    <t>Interim dividends</t>
  </si>
  <si>
    <t>Dividends declared</t>
  </si>
  <si>
    <t>Trading portfolio (Details) - GBP (£) £ in Millions</t>
  </si>
  <si>
    <t>Debt securities and other eligible bills [member]</t>
  </si>
  <si>
    <t>Equity securities [member]</t>
  </si>
  <si>
    <t>Traded loans [member]</t>
  </si>
  <si>
    <t>Commodities [Member]</t>
  </si>
  <si>
    <t>Financial assets at fair value through the income statement (Details) - GBP (£) £ in Millions</t>
  </si>
  <si>
    <t>Loans and advances</t>
  </si>
  <si>
    <t>Reverse repurchase agreements</t>
  </si>
  <si>
    <t>Other financial assets</t>
  </si>
  <si>
    <t>Financial assets at fair value through the income statement [member]</t>
  </si>
  <si>
    <t>Debt securities</t>
  </si>
  <si>
    <t>Equity securities</t>
  </si>
  <si>
    <t>Financial assets at fair value through the income statement - Credit risk of loans and advances designated at fair value and related credit derivatives (Details) - Loans and advances [member] - GBP (£)</t>
  </si>
  <si>
    <t>Loans and advances designated at fair value, attributable to credit risk</t>
  </si>
  <si>
    <t>Changes in fair value during the year ended</t>
  </si>
  <si>
    <t>Cumulative changes in fair value from inception</t>
  </si>
  <si>
    <t>Credit risk [member] | Derivatives [member]</t>
  </si>
  <si>
    <t>Value mitigated by related credit derivatives</t>
  </si>
  <si>
    <t>a The value mitigated by related credit derivatives was £ nil (2018: £ nil ) .</t>
  </si>
  <si>
    <t>Derivative financial instruments - Total Derivatives (Details) - GBP (£) £ in Millions</t>
  </si>
  <si>
    <t>Disclosure of risk management strategy related to hedge accounting [line items]</t>
  </si>
  <si>
    <t>Derivative assets</t>
  </si>
  <si>
    <t>Derivative liabilities</t>
  </si>
  <si>
    <t>Derivatives [member]</t>
  </si>
  <si>
    <t>Notional amount</t>
  </si>
  <si>
    <t>At fair value [member]</t>
  </si>
  <si>
    <t>Derivative assets held for trading</t>
  </si>
  <si>
    <t>Derivative assets held for held for risk management</t>
  </si>
  <si>
    <t>Derivative liabilities held for trading</t>
  </si>
  <si>
    <t>Derivative liabilities held for risk management</t>
  </si>
  <si>
    <t>Held for risk management [Member] | Derivatives [member]</t>
  </si>
  <si>
    <t>Held for risk management [Member] | At fair value [member]</t>
  </si>
  <si>
    <t>Held for trading [member] | Derivatives [member]</t>
  </si>
  <si>
    <t>Held for trading [member] | At fair value [member]</t>
  </si>
  <si>
    <t>Derivative financial instruments - Derivatives held for trading (Details) - GBP (£) £ in Millions</t>
  </si>
  <si>
    <t>Held for trading [member] | At fair value [member] | OTC derivatives [member]</t>
  </si>
  <si>
    <t>Held for trading [member] | At fair value [member] | Cleared by central counterparty [member]</t>
  </si>
  <si>
    <t>Held for trading [member] | At fair value [member] | Exchange traded derivatives [member]</t>
  </si>
  <si>
    <t>Held for trading [member] | Derivatives [member] | OTC derivatives [member]</t>
  </si>
  <si>
    <t>Held for trading [member] | Derivatives [member] | Cleared by central counterparty [member]</t>
  </si>
  <si>
    <t>Held for trading [member] | Derivatives [member] | Exchange traded derivatives [member]</t>
  </si>
  <si>
    <t>Held for trading [member] | Foreign exchange derivatives [member] | At fair value [member]</t>
  </si>
  <si>
    <t>Held for trading [member] | Foreign exchange derivatives [member] | At fair value [member] | OTC derivatives [member]</t>
  </si>
  <si>
    <t>Held for trading [member] | Foreign exchange derivatives [member] | At fair value [member] | Cleared by central counterparty [member]</t>
  </si>
  <si>
    <t>Held for trading [member] | Foreign exchange derivatives [member] | At fair value [member] | Exchange traded derivatives [member]</t>
  </si>
  <si>
    <t>Held for trading [member] | Foreign exchange derivatives [member] | Derivatives [member]</t>
  </si>
  <si>
    <t>Held for trading [member] | Foreign exchange derivatives [member] | Derivatives [member] | OTC derivatives [member]</t>
  </si>
  <si>
    <t>Held for trading [member] | Foreign exchange derivatives [member] | Derivatives [member] | Cleared by central counterparty [member]</t>
  </si>
  <si>
    <t>Held for trading [member] | Foreign exchange derivatives [member] | Derivatives [member] | Exchange traded derivatives [member]</t>
  </si>
  <si>
    <t>Held for trading [member] | Interest rate derivatives [member] | At fair value [member]</t>
  </si>
  <si>
    <t>Held for trading [member] | Interest rate derivatives [member] | At fair value [member] | OTC derivatives [member]</t>
  </si>
  <si>
    <t>Held for trading [member] | Interest rate derivatives [member] | At fair value [member] | Cleared by central counterparty [member]</t>
  </si>
  <si>
    <t>Held for trading [member] | Interest rate derivatives [member] | At fair value [member] | Exchange traded derivatives [member]</t>
  </si>
  <si>
    <t>Held for trading [member] | Interest rate derivatives [member] | Derivatives [member]</t>
  </si>
  <si>
    <t>Held for trading [member] | Interest rate derivatives [member] | Derivatives [member] | OTC derivatives [member]</t>
  </si>
  <si>
    <t>Held for trading [member] | Interest rate derivatives [member] | Derivatives [member] | Cleared by central counterparty [member]</t>
  </si>
  <si>
    <t>Held for trading [member] | Interest rate derivatives [member] | Derivatives [member] | Exchange traded derivatives [member]</t>
  </si>
  <si>
    <t>Held for trading [member] | Credit derivatives [member] | At fair value [member]</t>
  </si>
  <si>
    <t>Held for trading [member] | Credit derivatives [member] | At fair value [member] | OTC derivatives [member]</t>
  </si>
  <si>
    <t>Held for trading [member] | Credit derivatives [member] | At fair value [member] | Cleared by central counterparty [member]</t>
  </si>
  <si>
    <t>Held for trading [member] | Credit derivatives [member] | Derivatives [member]</t>
  </si>
  <si>
    <t>Held for trading [member] | Credit derivatives [member] | Derivatives [member] | OTC derivatives [member]</t>
  </si>
  <si>
    <t>Held for trading [member] | Credit derivatives [member] | Derivatives [member] | Cleared by central counterparty [member]</t>
  </si>
  <si>
    <t>Held for trading [member] | Equity and stock index derivatives [member] | At fair value [member]</t>
  </si>
  <si>
    <t>Held for trading [member] | Equity and stock index derivatives [member] | At fair value [member] | OTC derivatives [member]</t>
  </si>
  <si>
    <t>Held for trading [member] | Equity and stock index derivatives [member] | At fair value [member] | Exchange traded derivatives [member]</t>
  </si>
  <si>
    <t>Held for trading [member] | Equity and stock index derivatives [member] | Derivatives [member]</t>
  </si>
  <si>
    <t>Held for trading [member] | Equity and stock index derivatives [member] | Derivatives [member] | OTC derivatives [member]</t>
  </si>
  <si>
    <t>Held for trading [member] | Equity and stock index derivatives [member] | Derivatives [member] | Exchange traded derivatives [member]</t>
  </si>
  <si>
    <t>Held for trading [member] | Commodity derivatives [member] | At fair value [member]</t>
  </si>
  <si>
    <t>Held for trading [member] | Commodity derivatives [member] | At fair value [member] | OTC derivatives [member]</t>
  </si>
  <si>
    <t>Held for trading [member] | Commodity derivatives [member] | At fair value [member] | Exchange traded derivatives [member]</t>
  </si>
  <si>
    <t>Held for trading [member] | Commodity derivatives [member] | Derivatives [member]</t>
  </si>
  <si>
    <t>Held for trading [member] | Commodity derivatives [member] | Derivatives [member] | OTC derivatives [member]</t>
  </si>
  <si>
    <t>Held for trading [member] | Commodity derivatives [member] | Derivatives [member] | Exchange traded derivatives [member]</t>
  </si>
  <si>
    <t>Derivative financial instruments - Derivatives held for risk management (Details) - GBP (£) £ in Millions</t>
  </si>
  <si>
    <t>Held for risk management [Member] | At fair value [member] | OTC derivatives [member]</t>
  </si>
  <si>
    <t>Held for risk management [Member] | At fair value [member] | Cleared by central counterparty [member]</t>
  </si>
  <si>
    <t>Held for risk management [Member] | Derivatives [member] | OTC derivatives [member]</t>
  </si>
  <si>
    <t>Held for risk management [Member] | Derivatives [member] | Cleared by central counterparty [member]</t>
  </si>
  <si>
    <t>Held for risk management [Member] | Cash flow hedges [member] | At fair value [member]</t>
  </si>
  <si>
    <t>Held for risk management [Member] | Cash flow hedges [member] | At fair value [member] | OTC derivatives [member] | Interest rate derivatives [member]</t>
  </si>
  <si>
    <t>Held for risk management [Member] | Cash flow hedges [member] | At fair value [member] | Cleared by central counterparty [member] | Interest rate derivatives [member]</t>
  </si>
  <si>
    <t>Held for risk management [Member] | Cash flow hedges [member] | Derivatives [member]</t>
  </si>
  <si>
    <t>Held for risk management [Member] | Cash flow hedges [member] | Derivatives [member] | OTC derivatives [member] | Interest rate derivatives [member]</t>
  </si>
  <si>
    <t>Held for risk management [Member] | Cash flow hedges [member] | Derivatives [member] | Cleared by central counterparty [member] | Interest rate derivatives [member]</t>
  </si>
  <si>
    <t>Held for risk management [Member] | Fair value hedges [member] | At fair value [member]</t>
  </si>
  <si>
    <t>Held for risk management [Member] | Fair value hedges [member] | At fair value [member] | OTC derivatives [member] | Interest rate derivatives [member]</t>
  </si>
  <si>
    <t>Held for risk management [Member] | Fair value hedges [member] | At fair value [member] | Cleared by central counterparty [member] | Interest rate derivatives [member]</t>
  </si>
  <si>
    <t>Held for risk management [Member] | Fair value hedges [member] | Derivatives [member]</t>
  </si>
  <si>
    <t>Held for risk management [Member] | Fair value hedges [member] | Derivatives [member] | OTC derivatives [member] | Interest rate derivatives [member]</t>
  </si>
  <si>
    <t>Held for risk management [Member] | Fair value hedges [member] | Derivatives [member] | Cleared by central counterparty [member] | Interest rate derivatives [member]</t>
  </si>
  <si>
    <t>Held for risk management [Member] | Hedges of net investment in foreign operations [member] | At fair value [member]</t>
  </si>
  <si>
    <t>Held for risk management [Member] | Hedges of net investment in foreign operations [member] | At fair value [member] | OTC derivatives [member] | Foreign exchange risk [member]</t>
  </si>
  <si>
    <t>Held for risk management [Member] | Hedges of net investment in foreign operations [member] | Derivatives [member]</t>
  </si>
  <si>
    <t>Held for risk management [Member] | Hedges of net investment in foreign operations [member] | Derivatives [member] | OTC derivatives [member] | Foreign exchange risk [member]</t>
  </si>
  <si>
    <t>Derivative financial instruments - Hedging instruments which are carried on the Group balance sheet (Details) - GBP (£)</t>
  </si>
  <si>
    <t>Fair value hedges [member] | Interest rate risk [member]</t>
  </si>
  <si>
    <t>Disclosure of detailed information about hedging instruments [line items]</t>
  </si>
  <si>
    <t>Change in fair value used as a basis to determine hedge ineffectiveness</t>
  </si>
  <si>
    <t>Nominal amount</t>
  </si>
  <si>
    <t>Fair value hedges [member] | Interest rate risk [member] | IBOR reform [member]</t>
  </si>
  <si>
    <t>Fair value hedges [member] | Inflation risk [member]</t>
  </si>
  <si>
    <t>Fair value hedges [member] | Inflation risk [member] | IBOR reform [member]</t>
  </si>
  <si>
    <t>Cash flow hedges [member] | Interest rate risk [member]</t>
  </si>
  <si>
    <t>Cash flow hedges [member] | Interest rate risk [member] | IBOR reform [member]</t>
  </si>
  <si>
    <t>Cash flow hedges [member] | Inflation risk [member]</t>
  </si>
  <si>
    <t>Cash flow hedges [member] | Inflation risk [member] | IBOR reform [member]</t>
  </si>
  <si>
    <t>Hedges of net investment [member] | Foreign exchange risk [member]</t>
  </si>
  <si>
    <t>Hedges of net investment [member] | Foreign exchange risk [member] | IBOR reform [member]</t>
  </si>
  <si>
    <t>Derivatives [member] | Fair value hedges [member] | Interest rate risk [member]</t>
  </si>
  <si>
    <t>Hedging instrument, assets</t>
  </si>
  <si>
    <t>Hedging instrument, liabilities</t>
  </si>
  <si>
    <t>Derivatives [member] | Fair value hedges [member] | Inflation risk [member]</t>
  </si>
  <si>
    <t>Derivatives [member] | Cash flow hedges [member] | Interest rate risk [member]</t>
  </si>
  <si>
    <t>Derivatives [member] | Cash flow hedges [member] | Inflation risk [member]</t>
  </si>
  <si>
    <t>Derivatives [member] | Hedges of net investment [member] | Foreign exchange risk [member]</t>
  </si>
  <si>
    <t>Loans and advances [member] | Fair value hedges [member] | Interest rate risk [member]</t>
  </si>
  <si>
    <t>Loans and advances [member] | Fair value hedges [member] | Inflation risk [member]</t>
  </si>
  <si>
    <t>Loans and advances [member] | Cash flow hedges [member] | Interest rate risk [member]</t>
  </si>
  <si>
    <t>Loans and advances [member] | Cash flow hedges [member] | Inflation risk [member]</t>
  </si>
  <si>
    <t>Loans and advances [member] | Hedges of net investment [member] | Foreign exchange risk [member]</t>
  </si>
  <si>
    <t>Derivative financial instruments - The significant hedge accounting exposures impacted by the IBOR reform (Details) - IBOR reform [member] £ in Millions</t>
  </si>
  <si>
    <t>Dec. 31, 2019GBP (£)</t>
  </si>
  <si>
    <t>GBP</t>
  </si>
  <si>
    <t>Expected convergence to RFR</t>
  </si>
  <si>
    <t>Reformed Sterling Overnight Index Average (SONIA)</t>
  </si>
  <si>
    <t>Nominal amount of hedged items directly impacted by IBOR reform</t>
  </si>
  <si>
    <t>Nominal amount of hedging instruments directly impacted by IBOR reform</t>
  </si>
  <si>
    <t>USD</t>
  </si>
  <si>
    <t>Secured Overnight Financing Rate (SOFR)</t>
  </si>
  <si>
    <t>EUR</t>
  </si>
  <si>
    <t>Euro Short-Term Rate (€STR)</t>
  </si>
  <si>
    <t>JPY</t>
  </si>
  <si>
    <t>Tokyo Overnight Average (TONA)</t>
  </si>
  <si>
    <t>AUD</t>
  </si>
  <si>
    <t>Bank Bill Swap Rate (BBSW) / Overnight Cash Rate (AONIA)</t>
  </si>
  <si>
    <t>Various Other RFRs</t>
  </si>
  <si>
    <t>Derivative financial instruments - The expected notional values of current hedging instruments in future years (Details) - Fair value hedges [member] £ in Millions</t>
  </si>
  <si>
    <t>Dec. 31, 2019GBP (£)Hedges</t>
  </si>
  <si>
    <t>Dec. 31, 2018GBP (£)Hedges</t>
  </si>
  <si>
    <t>Interest rate risk [member]</t>
  </si>
  <si>
    <t>Disclosure of information about terms and conditions of hedging instruments and how they affect future cash flows [line items]</t>
  </si>
  <si>
    <t>Interest rate risk [member] | Fixed interest rate [member]</t>
  </si>
  <si>
    <t>The average rate % of the hedging instruments across the relationships is:</t>
  </si>
  <si>
    <t>2.13%</t>
  </si>
  <si>
    <t>2.79%</t>
  </si>
  <si>
    <t>For number of hedges | Hedges</t>
  </si>
  <si>
    <t>Inflation risk [member]</t>
  </si>
  <si>
    <t>Inflation risk [member] | Fixed interest rate [member]</t>
  </si>
  <si>
    <t>0.70%</t>
  </si>
  <si>
    <t>2020 [member] | Interest rate risk [member] | Fixed interest rate [member]</t>
  </si>
  <si>
    <t>2020 [member] | Inflation risk [member]</t>
  </si>
  <si>
    <t>2020 [member] | Inflation risk [member] | Fixed interest rate [member]</t>
  </si>
  <si>
    <t>2021 [member] | Interest rate risk [member] | Fixed interest rate [member]</t>
  </si>
  <si>
    <t>2021 [member] | Inflation risk [member]</t>
  </si>
  <si>
    <t>2021 [member] | Inflation risk [member] | Fixed interest rate [member]</t>
  </si>
  <si>
    <t>2022 [member] | Interest rate risk [member] | Fixed interest rate [member]</t>
  </si>
  <si>
    <t>2022 [member] | Inflation risk [member]</t>
  </si>
  <si>
    <t>2022 [member] | Inflation risk [member] | Fixed interest rate [member]</t>
  </si>
  <si>
    <t>2023 [member] | Interest rate risk [member] | Fixed interest rate [member]</t>
  </si>
  <si>
    <t>2023 [member] | Inflation risk [member]</t>
  </si>
  <si>
    <t>2023 [member] | Inflation risk [member] | Fixed interest rate [member]</t>
  </si>
  <si>
    <t>2024 [member] | Interest rate risk [member] | Fixed interest rate [member]</t>
  </si>
  <si>
    <t>2024 [member] | Inflation risk [member] | Fixed interest rate [member]</t>
  </si>
  <si>
    <t>2025 and Later [member] | Interest rate risk [member] | Fixed interest rate [member]</t>
  </si>
  <si>
    <t>2025 and Later [member] | Inflation risk [member] | Fixed interest rate [member]</t>
  </si>
  <si>
    <t>Derivative financial instruments - Hedged forecast cash flows (Details) - GBP (£) £ in Millions</t>
  </si>
  <si>
    <t>Disclosure of significant unobservable inputs used in fair value measurement of assets [line items]</t>
  </si>
  <si>
    <t>Forecast receivable cash flows</t>
  </si>
  <si>
    <t>Up to one year [member]</t>
  </si>
  <si>
    <t>One to two years [member]</t>
  </si>
  <si>
    <t>Two to three years [member]</t>
  </si>
  <si>
    <t>Three to four years [member]</t>
  </si>
  <si>
    <t>Four to five years [member]</t>
  </si>
  <si>
    <t>More than five years [member]</t>
  </si>
  <si>
    <t>Derivative financial instruments - Hedged items in fair value hedges (Details) - Fair value hedges [member] - GBP (£) £ in Millions</t>
  </si>
  <si>
    <t>Financial assets at fair value through other comprehensive income [member] | Interest rate risk [member]</t>
  </si>
  <si>
    <t>Carrying amount, assets</t>
  </si>
  <si>
    <t>Accumulated fair value hedge adjustment included in carrying amount</t>
  </si>
  <si>
    <t>Of which: Accumulated fair value adjustment on items no longer in a hedge relationship</t>
  </si>
  <si>
    <t>Hedge ineffectiveness recognised in the income statement</t>
  </si>
  <si>
    <t>Financial assets at fair value through other comprehensive income [member] | Inflation risk [member]</t>
  </si>
  <si>
    <t>Loans and advances [member] | Financial assets at amortised cost [member] | Interest rate risk [member]</t>
  </si>
  <si>
    <t>Loans and advances [member] | Financial assets at amortised cost [member] | Inflation risk [member]</t>
  </si>
  <si>
    <t>Debt securities [member] | Financial liabilities at amortised cost [member] | Interest rate risk [member]</t>
  </si>
  <si>
    <t>Carrying amount, liabilities</t>
  </si>
  <si>
    <t>Debt securities [member] | Financial assets at amortised cost [member] | Interest rate risk [member]</t>
  </si>
  <si>
    <t>Debt securities [member] | Financial assets at amortised cost [member] | Inflation risk [member]</t>
  </si>
  <si>
    <t>Hedge ineffectiveness is recognised in net interest income.</t>
  </si>
  <si>
    <t>Derivative financial instruments - Hedged items in cash flow hedges of net investments in foreign operations (Details) - GBP (£) £ in Millions</t>
  </si>
  <si>
    <t>Cash flow hedges [member] | Loans and advances [member] | Financial assets at amortised cost [member] | Interest rate risk [member]</t>
  </si>
  <si>
    <t>Disclosure of detailed information about hedged items [line items]</t>
  </si>
  <si>
    <t>Balance in cash flow hedge reserve for continuing hedges</t>
  </si>
  <si>
    <t>Balance in foreign currency reserve for continuing hedges</t>
  </si>
  <si>
    <t>Balances remaining in cash flow hedge reserve for which hedge accounting is no longer applied</t>
  </si>
  <si>
    <t>Balances remaining in foreign currency translation reserve for which hedge accounting is no longer applied</t>
  </si>
  <si>
    <t>Hedging gains or losses recognised in other comprehensive income</t>
  </si>
  <si>
    <t>Cash flow hedges [member] | Debt securities [member] | Financial assets at amortised cost [member] | Interest rate risk [member]</t>
  </si>
  <si>
    <t>Hedges of net investment [member]</t>
  </si>
  <si>
    <t>Hedges of net investment [member] | USD foreign operations</t>
  </si>
  <si>
    <t>Hedges of net investment [member] | EUR foreign operations</t>
  </si>
  <si>
    <t>Hedges of net investment [member] | Other foreign operations [member]</t>
  </si>
  <si>
    <t>Derivative financial instruments - Effect on the income statement and OCI of recycling amounts in respect of Cash flow hedges and Net investment hedges of foreign operations (Details) - GBP (£) £ in Millions</t>
  </si>
  <si>
    <t>Other income [member]</t>
  </si>
  <si>
    <t>Disclosure of information about amounts that affected statement of comprehensive income as result of hedge accounting [line items]</t>
  </si>
  <si>
    <t>Amount recycled from OCI due to hedged item affecting income statement</t>
  </si>
  <si>
    <t>Amount recycled from OCI due to hedged cash flow no longer expected to occur</t>
  </si>
  <si>
    <t>Interest rate risk [member] | Interest income [member]</t>
  </si>
  <si>
    <t>Derivative financial instruments - Reconciliation of the movements of the cash flow hedge reserve and the currency translation reserve (Details) - GBP (£) £ in Millions</t>
  </si>
  <si>
    <t>Reserve of cash flow hedges, beginning balance</t>
  </si>
  <si>
    <t>Currency translation movements, cash flow hedge reserve</t>
  </si>
  <si>
    <t>Hedging gains/(losses) for the year, currency translation reseve</t>
  </si>
  <si>
    <t>Amounts reclassified in relation to cash flows affecting profit or loss, cash flow hedge reserve</t>
  </si>
  <si>
    <t>Tax, cash flow hedge reserve</t>
  </si>
  <si>
    <t>Reserve of cash flow hedges, ending balance</t>
  </si>
  <si>
    <t>Currency translation reserve, beginning balance</t>
  </si>
  <si>
    <t>Currency translation movements, currency translation reseve</t>
  </si>
  <si>
    <t>Amounts reclassified in relation to cash flows affecting profit or loss, currency translation reseve</t>
  </si>
  <si>
    <t>Tax, currency translation reseve</t>
  </si>
  <si>
    <t>Currency translation reserve, ending balance</t>
  </si>
  <si>
    <t>Derivative financial instruments (Narrative) (Details)</t>
  </si>
  <si>
    <t>Maximum period hedge exposure to variability in future cash flows</t>
  </si>
  <si>
    <t>10 years</t>
  </si>
  <si>
    <t>Description of how entity establishes hedge ratio and what sources of hedge ineffectiveness are</t>
  </si>
  <si>
    <t>In order to hedge these risks, the Group uses the following hedging instruments:
Interest rate derivatives to swap interest rate exposures into either fixed or variable rates.
Currency derivatives to swap foreign currency net investment exposure to local currency.
Inflation derivatives to swap inflation exposure into either fixed or variable interest rates.
In some cases, certain items which are economically hedged may be ineligible hedged items for the purposes of IAS 39, such as core deposits and equity. In these instances, a proxy hedging solution can be utilised whereby portfolios of floating rate assets are designated as eligible hedged items in cash flow hedges.
In some hedging relationships, the Group designates risk components of hedged items as follows:
Benchmark interest rate risk as a component of interest rate risk, such as the LIBOR or Risk Free Rate (RFR) component.
Inflation risk as a contractually specified component of a debt instrument.
Spot exchange rate risk for foreign currency financial assets or financial liabilities.
Components of cash flows of hedged items, for example certain interest payments for part of the life of an instrument.
Using the benchmark interest rate risk results in other risks, such as credit risk and liquidity risk, being excluded from the hedge accounting relationship. LIBOR is considered the predominant interest rate risk and therefore the hedged items change in fair value on a fully proportionate basis with reference to this risk.
In respect of many of the Group’s hedge accounting relationships, the hedged item and hedging instrument change frequently due to the dynamic nature of the risk management and hedge accounting strategy. The Group applies hedge accounting to dynamic scenarios, predominantly in relation to interest rate risk, with a combination of hedged items in order for its financial statements to reflect as closely as possible the economic risk management undertaken. In some cases, if the hedge accounting objective changes, the relevant hedge accounting relationship is de-designated and is replaced with a different hedge accounting relationship.
Changes in the GBP value of net investments due to foreign currency movements are captured in the currency translation reserve, resulting in a movement in CET1 capital. The Group mitigates this by matching the CET1 capital movements to the revaluation of the foreign currency RWA exposures. Net investment hedges are designated where necessary to reduce the exposure to movement in a particular exchange rate to within limits mandated by Risk. As far as possible, existing external currency liabilities are designated as the hedging instruments.
The hedging instruments share the same risk exposures as the hedged items. Hedge effectiveness is determined with reference to quantitative tests, predominantly regression testing, but to the extent hedging instruments are exposed to different risks than the hedged items, this could result in hedge ineffectiveness or hedge accounting failures.
Sources of ineffectiveness include the following:
Mismatches between the contractual terms of the hedged item and hedging instrument, including basis differences.
Changes in credit risk of the hedging instruments.
If a hedging relationship becomes over-hedged, for example in hedges of net investments if the net asset value designated at the start of the period falls below the amount of the hedging instrument.
Cash flow hedges using external swaps with non-zero fair values.
The effects of the forthcoming reforms to IBOR because these might take effect at a different time and have a different impact on hedged items and hedging instruments.</t>
  </si>
  <si>
    <t>Description of changes in methods used to measure risk</t>
  </si>
  <si>
    <t xml:space="preserve">Interest Rate Benchmark Reform
Following the financial crisis, the reform and replacement of benchmark interest rates such as IBOR has become a priority for global regulators. Since the changes are market driven, there is currently some uncertainty around the timing and precise nature of these changes.  
The Group’s risk exposure is directly affected by interest rate benchmark reform, across both its cash flow hedge accounting activities; where IBOR-linked derivatives are designated as a cash flow hedge of IBOR-linked cash flows, and its fair value hedge accounting activities; where IBOR-linked derivatives are designated as a fair value hedge of fixed interest rate assets and liabilities.
The Group’s risk exposure is predominately to GBP, USD, EUR, JPY and AUD LIBOR with the vast majority concentrated in derivatives within the Corporate and Investment Bank. Some additional exposure resides on floating rate loans and advances and debt securities held and issued within the Corporate and Investment Bank. Retail lending and mortgage exposure in Barclays UK is minimal. Approaches to transition will vary product by product, and counterparty by counterparty. Barclays expected derivative contracts facing central clearing counterparties to follow a market-wide, standardised approach to reform. Whereas bilateral derivative agreements, loan agreements and other cash securities to largely be negotiated bilaterally with the counterparty.
There are key differences between IBORs and RFRs. IBORs are ‘term rates’, which means that they are published for a borrowing period (for example three months), and they are ‘forward-looking’, because they are published at the beginning of a borrowing period, based upon an estimated inter-bank borrowing cost for the period. RFRs are typically ‘backward-looking’ rates, as they are based upon overnight rates from actual transactions, and are therefore published at the end of the overnight borrowing period. Furthermore, IBORs include a credit spread over the RFR. Therefore, to transition existing contracts and agreements to RFR, adjustments for term and credit differences may need to be applied to RFR-linked rates to enable the two benchmarks to be economically equivalent upon transition. The methodologies for determining these adjustments are undergoing in-depth consultations by industry working groups, on behalf of the respective global regulators and related market participants.
Barclays has established a Group-wide LIBOR Transition Programme, with oversight from the Group Finance Director and with cross-business line and functions-support governance. The Transition Programme follows a risk management approach, based upon recognised ‘change delivery’ control standards, to drive strategic execution, and identify, manage and resolve key risks and issues as they arise. Accountable Executives are in place within key working groups, with overall Board oversight delegated to the Board Risk Committee and the Group Finance Director. Barclays performs a prominent stewardship role to drive orderly transition via our representation on official sector and industry working groups across all major jurisdictions and product classes. The Group is actively engaging with the counterparties to include appropriate fallback provisions in its floating rate assets and liabilities with maturities after 2021, when most IBORs are expected to cease to exist. We expect that the hedging instruments will be modified by the amendments to the 2006 ISDA definitions that will include fallback provisions for when the existing IBORs are permanently discontinued. Additionally, the Group Finance Director is Chair of the UK’s ‘Working Group on Sterling Risk-Free Reference Rates’, whose mandate is to catalyse a broad-based transition to using SONIA (‘Sterling Overnight Index Average’) as the primary sterling interest rate benchmark in bond, loan and derivatives markets. Further, hedge accounting specific impacts of IBOR reform are expected as transition progresses, with impact on financial reporting becoming clearer following anticipated completion of Phase 2 of the IASB’s IBOR Reform project.
</t>
  </si>
  <si>
    <t>Financial assets at fair value through other comprehensive income (Details) - GBP (£) £ in Millions</t>
  </si>
  <si>
    <t>Financial liabilities designated at fair value (Details) - GBP (£) £ in Millions</t>
  </si>
  <si>
    <t>Other financial liabilities</t>
  </si>
  <si>
    <t>Cumulative own credit net loss recognised</t>
  </si>
  <si>
    <t>Contractual carrying amount due on maturity [member]</t>
  </si>
  <si>
    <t>Deposits</t>
  </si>
  <si>
    <t>Fair value [member]</t>
  </si>
  <si>
    <t>Fair value of financial instruments - Assets and liabilities held at fair value (Details) - GBP (£) £ in Millions</t>
  </si>
  <si>
    <t>Derivative financial assets</t>
  </si>
  <si>
    <t>Derivative financial liabilities</t>
  </si>
  <si>
    <t>Investment property</t>
  </si>
  <si>
    <t>Level 1 of fair value hierarchy [member] | At fair value [member]</t>
  </si>
  <si>
    <t>Level 2 of fair value hierarchy [member] | At fair value [member]</t>
  </si>
  <si>
    <t>Level 3 of fair value hierarchy [member] | At fair value [member]</t>
  </si>
  <si>
    <t>Fair value of financial instruments - Assets and liabilities held at fair value by product type (Details) - GBP (£) £ in Millions</t>
  </si>
  <si>
    <t>Financial assets, at fair value</t>
  </si>
  <si>
    <t>Financial liabilities, at fair value</t>
  </si>
  <si>
    <t>Asset-backed securities [member]</t>
  </si>
  <si>
    <t>Corporate debt [member]</t>
  </si>
  <si>
    <t>Reverse repurchase and repurchase agreements [member]</t>
  </si>
  <si>
    <t>Non-asset-backed loans [member]</t>
  </si>
  <si>
    <t>Equity cash products [member]</t>
  </si>
  <si>
    <t>Private equity investments [member]</t>
  </si>
  <si>
    <t>Interest rate derivatives [member]</t>
  </si>
  <si>
    <t>Foreign exchange derivatives [member]</t>
  </si>
  <si>
    <t>Credit derivatives [member]</t>
  </si>
  <si>
    <t>Equity derivatives [member]</t>
  </si>
  <si>
    <t>Commodity derivatives [member]</t>
  </si>
  <si>
    <t>Other includes commercial real estate loans, funds and fund-linked products, issued debt, government sponsored debt and investment property</t>
  </si>
  <si>
    <t>Fair value of financial instruments - Analysis of movements in Level 3 assets and liabilities (Details) - GBP (£)</t>
  </si>
  <si>
    <t>Beginning balance, financial assets</t>
  </si>
  <si>
    <t>Ending balance, financial assets</t>
  </si>
  <si>
    <t>Beginning balance, financial liabilities</t>
  </si>
  <si>
    <t>Ending balance, financial liabilities</t>
  </si>
  <si>
    <t>Recurring fair value measurement [member] | Significant unobservable inputs (Level 3) [member]</t>
  </si>
  <si>
    <t>Assets (liabilities)</t>
  </si>
  <si>
    <t>Beginning balance, Assets (liabilities) net</t>
  </si>
  <si>
    <t>Purchases, fair value measurement, assets (liabilities) net</t>
  </si>
  <si>
    <t>Sales, fair value measurement, assets (liabilities) net</t>
  </si>
  <si>
    <t>Issues, fair value measurement, assets (liabilities) net</t>
  </si>
  <si>
    <t>Settlements, fair value measurement, assets (liabilities) net</t>
  </si>
  <si>
    <t>Gains (losses) recognised in other comprehensive income, fair value measurement, assets (liabilities) net</t>
  </si>
  <si>
    <t>Transfers into Level 3 of fair value hierarchy, assets (liabilities) net</t>
  </si>
  <si>
    <t>Transfers out of Level 3 of fair value hierarchy, assets (liabilities) net</t>
  </si>
  <si>
    <t>Ending balance, Assets (liabilities) net</t>
  </si>
  <si>
    <t>Recurring fair value measurement [member] | Significant unobservable inputs (Level 3) [member] | Net assets (liabilities) at fair value through profit or loss, category trading income [Member]</t>
  </si>
  <si>
    <t>Gains (losses) recognised in profit or loss, fair value measurement, assets (liabilities) net</t>
  </si>
  <si>
    <t>Recurring fair value measurement [member] | Significant unobservable inputs (Level 3) [member] | Net assets (liabilities) at fair value through profit or loss, category other income [Member]</t>
  </si>
  <si>
    <t>Recurring fair value measurement [member] | Net derivative financial instruments [member] | Significant unobservable inputs (Level 3) [member]</t>
  </si>
  <si>
    <t>Recurring fair value measurement [member] | Net derivative financial instruments [member] | Significant unobservable inputs (Level 3) [member] | Net assets (liabilities) at fair value through profit or loss, category trading income [Member]</t>
  </si>
  <si>
    <t>Recurring fair value measurement [member] | Net derivative financial instruments [member] | Significant unobservable inputs (Level 3) [member] | Net assets (liabilities) at fair value through profit or loss, category other income [Member]</t>
  </si>
  <si>
    <t>Recurring fair value measurement [member] | Investment property [member] | Significant unobservable inputs (Level 3) [member]</t>
  </si>
  <si>
    <t>Purchases, fair value measurement, assets</t>
  </si>
  <si>
    <t>Sales, fair value measurement, assets</t>
  </si>
  <si>
    <t>Issues, fair value measurement, assets</t>
  </si>
  <si>
    <t>Settlements, fair value measurement, assets</t>
  </si>
  <si>
    <t>Total gains or losses recognised in OCI, assets</t>
  </si>
  <si>
    <t>Transfers into Level 3 of fair value hierarchy, assets</t>
  </si>
  <si>
    <t>Transfers out of Level 3 of fair value hierarchy, assets</t>
  </si>
  <si>
    <t>Recurring fair value measurement [member] | Investment property [member] | Significant unobservable inputs (Level 3) [member] | Financial assets at fair value through profit or loss, category trading [member]</t>
  </si>
  <si>
    <t>Total gains and losses in the period recognised in the income statement, assets</t>
  </si>
  <si>
    <t>Recurring fair value measurement [member] | Investment property [member] | Significant unobservable inputs (Level 3) [member] | Financial assets at fair value through profit or loss, category other income [member]</t>
  </si>
  <si>
    <t>Trading portfolio liabilities [member] | Recurring fair value measurement [member] | Significant unobservable inputs (Level 3) [member]</t>
  </si>
  <si>
    <t>Purchases, fair value measurement, liabilities</t>
  </si>
  <si>
    <t>Sales, fair value measurement, liabilities</t>
  </si>
  <si>
    <t>Issues, fair value measurement, liabilities</t>
  </si>
  <si>
    <t>Settlements, fair value measurement, liabilities</t>
  </si>
  <si>
    <t>Total gains or losses recognised in OCI, liabilities</t>
  </si>
  <si>
    <t>Transfers into Level 3 of fair value hierarchy, liabilities</t>
  </si>
  <si>
    <t>Transfers out of Level 3 of fair value hierarchy, liabilities</t>
  </si>
  <si>
    <t>Trading portfolio liabilities [member] | Recurring fair value measurement [member] | Significant unobservable inputs (Level 3) [member] | Financial liabilities at fair value through profit or loss, category trading [member]</t>
  </si>
  <si>
    <t>Total gains and losses in the period recognised in the income statement, liabilities</t>
  </si>
  <si>
    <t>Trading portfolio liabilities [member] | Recurring fair value measurement [member] | Significant unobservable inputs (Level 3) [member] | Financial liabilities at fair value through profit or loss, category other income [member]</t>
  </si>
  <si>
    <t>Financial liabilities designated at fair value [member] | Recurring fair value measurement [member] | Significant unobservable inputs (Level 3) [member]</t>
  </si>
  <si>
    <t>Financial liabilities designated at fair value [member] | Recurring fair value measurement [member] | Significant unobservable inputs (Level 3) [member] | Financial liabilities at fair value through profit or loss, category trading [member]</t>
  </si>
  <si>
    <t>Financial liabilities designated at fair value [member] | Recurring fair value measurement [member] | Significant unobservable inputs (Level 3) [member] | Financial liabilities at fair value through profit or loss, category other income [member]</t>
  </si>
  <si>
    <t>Asset-backed loans [member]</t>
  </si>
  <si>
    <t>Interest rate derivatives [member] | Recurring fair value measurement [member] | Net derivative financial instruments [member] | Significant unobservable inputs (Level 3) [member]</t>
  </si>
  <si>
    <t>Interest rate derivatives [member] | Recurring fair value measurement [member] | Net derivative financial instruments [member] | Significant unobservable inputs (Level 3) [member] | Net assets (liabilities) at fair value through profit or loss, category trading income [Member]</t>
  </si>
  <si>
    <t>Interest rate derivatives [member] | Recurring fair value measurement [member] | Net derivative financial instruments [member] | Significant unobservable inputs (Level 3) [member] | Net assets (liabilities) at fair value through profit or loss, category other income [Member]</t>
  </si>
  <si>
    <t>Foreign exchange derivatives [member] | Recurring fair value measurement [member] | Net derivative financial instruments [member] | Significant unobservable inputs (Level 3) [member]</t>
  </si>
  <si>
    <t>Foreign exchange derivatives [member] | Recurring fair value measurement [member] | Net derivative financial instruments [member] | Significant unobservable inputs (Level 3) [member] | Net assets (liabilities) at fair value through profit or loss, category trading income [Member]</t>
  </si>
  <si>
    <t>Foreign exchange derivatives [member] | Recurring fair value measurement [member] | Net derivative financial instruments [member] | Significant unobservable inputs (Level 3) [member] | Net assets (liabilities) at fair value through profit or loss, category other income [Member]</t>
  </si>
  <si>
    <t>Credit derivatives [member] | Recurring fair value measurement [member] | Net derivative financial instruments [member] | Significant unobservable inputs (Level 3) [member]</t>
  </si>
  <si>
    <t>Credit derivatives [member] | Recurring fair value measurement [member] | Net derivative financial instruments [member] | Significant unobservable inputs (Level 3) [member] | Net assets (liabilities) at fair value through profit or loss, category trading income [Member]</t>
  </si>
  <si>
    <t>Credit derivatives [member] | Recurring fair value measurement [member] | Net derivative financial instruments [member] | Significant unobservable inputs (Level 3) [member] | Net assets (liabilities) at fair value through profit or loss, category other income [Member]</t>
  </si>
  <si>
    <t>Equity derivatives [member] | Recurring fair value measurement [member] | Net derivative financial instruments [member] | Significant unobservable inputs (Level 3) [member]</t>
  </si>
  <si>
    <t>Equity derivatives [member] | Recurring fair value measurement [member] | Net derivative financial instruments [member] | Significant unobservable inputs (Level 3) [member] | Net assets (liabilities) at fair value through profit or loss, category trading income [Member]</t>
  </si>
  <si>
    <t>Equity derivatives [member] | Recurring fair value measurement [member] | Net derivative financial instruments [member] | Significant unobservable inputs (Level 3) [member] | Net assets (liabilities) at fair value through profit or loss, category other income [Member]</t>
  </si>
  <si>
    <t>Trading portfolio assets [member] | Recurring fair value measurement [member] | Significant unobservable inputs (Level 3) [member]</t>
  </si>
  <si>
    <t>Trading portfolio assets [member] | Recurring fair value measurement [member] | Significant unobservable inputs (Level 3) [member] | Financial assets at fair value through profit or loss, category trading [member]</t>
  </si>
  <si>
    <t>Trading portfolio assets [member] | Recurring fair value measurement [member] | Significant unobservable inputs (Level 3) [member] | Financial assets at fair value through profit or loss, category other income [member]</t>
  </si>
  <si>
    <t>Trading portfolio assets [member] | Asset-backed loans [member] | Recurring fair value measurement [member] | Significant unobservable inputs (Level 3) [member]</t>
  </si>
  <si>
    <t>Trading portfolio assets [member] | Asset-backed loans [member] | Recurring fair value measurement [member] | Significant unobservable inputs (Level 3) [member] | Financial assets at fair value through profit or loss, category trading [member]</t>
  </si>
  <si>
    <t>Trading portfolio assets [member] | Asset-backed loans [member] | Recurring fair value measurement [member] | Significant unobservable inputs (Level 3) [member] | Financial assets at fair value through profit or loss, category other income [member]</t>
  </si>
  <si>
    <t>Trading portfolio assets [member] | Corporate debt [member] | Recurring fair value measurement [member] | Significant unobservable inputs (Level 3) [member]</t>
  </si>
  <si>
    <t>Trading portfolio assets [member] | Corporate debt [member] | Recurring fair value measurement [member] | Significant unobservable inputs (Level 3) [member] | Financial assets at fair value through profit or loss, category trading [member]</t>
  </si>
  <si>
    <t>Trading portfolio assets [member] | Corporate debt [member] | Recurring fair value measurement [member] | Significant unobservable inputs (Level 3) [member] | Financial assets at fair value through profit or loss, category other income [member]</t>
  </si>
  <si>
    <t>Trading portfolio assets [member] | Non-asset-backed loans [member] | Recurring fair value measurement [member] | Significant unobservable inputs (Level 3) [member]</t>
  </si>
  <si>
    <t>Trading portfolio assets [member] | Non-asset-backed loans [member] | Recurring fair value measurement [member] | Significant unobservable inputs (Level 3) [member] | Financial assets at fair value through profit or loss, category trading [member]</t>
  </si>
  <si>
    <t>Trading portfolio assets [member] | Non-asset-backed loans [member] | Recurring fair value measurement [member] | Significant unobservable inputs (Level 3) [member] | Financial assets at fair value through profit or loss, category other income [member]</t>
  </si>
  <si>
    <t>Trading portfolio assets [member] | Equity cash products [member] | Recurring fair value measurement [member] | Significant unobservable inputs (Level 3) [member]</t>
  </si>
  <si>
    <t>Trading portfolio assets [member] | Equity cash products [member] | Recurring fair value measurement [member] | Significant unobservable inputs (Level 3) [member] | Financial assets at fair value through profit or loss, category trading [member]</t>
  </si>
  <si>
    <t>Trading portfolio assets [member] | Equity cash products [member] | Recurring fair value measurement [member] | Significant unobservable inputs (Level 3) [member] | Financial assets at fair value through profit or loss, category other income [member]</t>
  </si>
  <si>
    <t>Trading portfolio assets [member] | Other [member] | Recurring fair value measurement [member] | Significant unobservable inputs (Level 3) [member]</t>
  </si>
  <si>
    <t>Trading portfolio assets [member] | Other [member] | Recurring fair value measurement [member] | Significant unobservable inputs (Level 3) [member] | Financial assets at fair value through profit or loss, category trading [member]</t>
  </si>
  <si>
    <t>Trading portfolio assets [member] | Other [member] | Recurring fair value measurement [member] | Significant unobservable inputs (Level 3) [member] | Financial assets at fair value through profit or loss, category other income [member]</t>
  </si>
  <si>
    <t>From financial assets at fair value through the income statement under IAS 39 [member] | Recurring fair value measurement [member] | Significant unobservable inputs (Level 3) [member]</t>
  </si>
  <si>
    <t>From financial assets at fair value through the income statement under IAS 39 [member] | Recurring fair value measurement [member] | Significant unobservable inputs (Level 3) [member] | Financial assets at fair value through profit or loss, category trading [member]</t>
  </si>
  <si>
    <t>From financial assets at fair value through the income statement under IAS 39 [member] | Recurring fair value measurement [member] | Significant unobservable inputs (Level 3) [member] | Financial assets at fair value through profit or loss, category other income [member]</t>
  </si>
  <si>
    <t>From financial assets at fair value through the income statement under IAS 39 [member] | Non-asset-backed loans [member] | Recurring fair value measurement [member] | Significant unobservable inputs (Level 3) [member]</t>
  </si>
  <si>
    <t>From financial assets at fair value through the income statement under IAS 39 [member] | Non-asset-backed loans [member] | Recurring fair value measurement [member] | Significant unobservable inputs (Level 3) [member] | Financial assets at fair value through profit or loss, category trading [member]</t>
  </si>
  <si>
    <t>From financial assets at fair value through the income statement under IAS 39 [member] | Non-asset-backed loans [member] | Recurring fair value measurement [member] | Significant unobservable inputs (Level 3) [member] | Financial assets at fair value through profit or loss, category other income [member]</t>
  </si>
  <si>
    <t>From financial assets at fair value through the income statement under IAS 39 [member] | Private equity investments [member] | Recurring fair value measurement [member] | Significant unobservable inputs (Level 3) [member]</t>
  </si>
  <si>
    <t>From financial assets at fair value through the income statement under IAS 39 [member] | Private equity investments [member] | Recurring fair value measurement [member] | Significant unobservable inputs (Level 3) [member] | Financial assets at fair value through profit or loss, category trading [member]</t>
  </si>
  <si>
    <t>From financial assets at fair value through the income statement under IAS 39 [member] | Private equity investments [member] | Recurring fair value measurement [member] | Significant unobservable inputs (Level 3) [member] | Financial assets at fair value through profit or loss, category other income [member]</t>
  </si>
  <si>
    <t>From financial assets at fair value through the income statement under IAS 39 [member] | Equity cash products [member] | Recurring fair value measurement [member] | Significant unobservable inputs (Level 3) [member]</t>
  </si>
  <si>
    <t>From financial assets at fair value through the income statement under IAS 39 [member] | Equity cash products [member] | Recurring fair value measurement [member] | Significant unobservable inputs (Level 3) [member] | Financial assets at fair value through profit or loss, category trading [member]</t>
  </si>
  <si>
    <t>From financial assets at fair value through the income statement under IAS 39 [member] | Equity cash products [member] | Recurring fair value measurement [member] | Significant unobservable inputs (Level 3) [member] | Financial assets at fair value through profit or loss, category other income [member]</t>
  </si>
  <si>
    <t>From financial assets at fair value through the income statement under IAS 39 [member] | Other [member] | Recurring fair value measurement [member] | Significant unobservable inputs (Level 3) [member]</t>
  </si>
  <si>
    <t>From financial assets at fair value through the income statement under IAS 39 [member] | Other [member] | Recurring fair value measurement [member] | Significant unobservable inputs (Level 3) [member] | Financial assets at fair value through profit or loss, category trading [member]</t>
  </si>
  <si>
    <t>From financial assets at fair value through the income statement under IAS 39 [member] | Other [member] | Recurring fair value measurement [member] | Significant unobservable inputs (Level 3) [member] | Financial assets at fair value through profit or loss, category other income [member]</t>
  </si>
  <si>
    <t>Financial assets at fair value through other comprehensive income [member] | Recurring fair value measurement [member] | Significant unobservable inputs (Level 3) [member]</t>
  </si>
  <si>
    <t>Financial assets at fair value through other comprehensive income [member] | Recurring fair value measurement [member] | Significant unobservable inputs (Level 3) [member] | Financial assets at fair value through profit or loss, category trading [member]</t>
  </si>
  <si>
    <t>Financial assets at fair value through other comprehensive income [member] | Recurring fair value measurement [member] | Significant unobservable inputs (Level 3) [member] | Financial assets at fair value through profit or loss, category other income [member]</t>
  </si>
  <si>
    <t>Financial assets at fair value through other comprehensive income [member] | Asset-backed loans [member] | Recurring fair value measurement [member] | Significant unobservable inputs (Level 3) [member]</t>
  </si>
  <si>
    <t>Financial assets at fair value through other comprehensive income [member] | Asset-backed loans [member] | Recurring fair value measurement [member] | Significant unobservable inputs (Level 3) [member] | Financial assets at fair value through profit or loss, category trading [member]</t>
  </si>
  <si>
    <t>Financial assets at fair value through other comprehensive income [member] | Asset-backed loans [member] | Recurring fair value measurement [member] | Significant unobservable inputs (Level 3) [member] | Financial assets at fair value through profit or loss, category other income [member]</t>
  </si>
  <si>
    <t>Financial assets at fair value through other comprehensive income [member] | Non-asset-backed loans [member] | Recurring fair value measurement [member] | Significant unobservable inputs (Level 3) [member]</t>
  </si>
  <si>
    <t>Financial assets at fair value through other comprehensive income [member] | Non-asset-backed loans [member] | Recurring fair value measurement [member] | Significant unobservable inputs (Level 3) [member] | Financial assets at fair value through profit or loss, category trading [member]</t>
  </si>
  <si>
    <t>Financial assets at fair value through other comprehensive income [member] | Non-asset-backed loans [member] | Recurring fair value measurement [member] | Significant unobservable inputs (Level 3) [member] | Financial assets at fair value through profit or loss, category other income [member]</t>
  </si>
  <si>
    <t>Financial assets at fair value through other comprehensive income [member] | Private equity investments [member] | Recurring fair value measurement [member] | Significant unobservable inputs (Level 3) [member]</t>
  </si>
  <si>
    <t>Financial assets at fair value through other comprehensive income [member] | Private equity investments [member] | Recurring fair value measurement [member] | Significant unobservable inputs (Level 3) [member] | Financial assets at fair value through profit or loss, category trading [member]</t>
  </si>
  <si>
    <t>Financial assets at fair value through other comprehensive income [member] | Private equity investments [member] | Recurring fair value measurement [member] | Significant unobservable inputs (Level 3) [member] | Financial assets at fair value through profit or loss, category other income [member]</t>
  </si>
  <si>
    <t>Financial assets at fair value through other comprehensive income [member] | Equity cash products [member] | Recurring fair value measurement [member] | Significant unobservable inputs (Level 3) [member]</t>
  </si>
  <si>
    <t>Financial assets at fair value through other comprehensive income [member] | Equity cash products [member] | Recurring fair value measurement [member] | Significant unobservable inputs (Level 3) [member] | Financial assets at fair value through profit or loss, category trading [member]</t>
  </si>
  <si>
    <t>Financial assets at fair value through other comprehensive income [member] | Equity cash products [member] | Recurring fair value measurement [member] | Significant unobservable inputs (Level 3) [member] | Financial assets at fair value through profit or loss, category other income [member]</t>
  </si>
  <si>
    <t>Financial assets at fair value through other comprehensive income [member] | Other [member] | Recurring fair value measurement [member] | Significant unobservable inputs (Level 3) [member]</t>
  </si>
  <si>
    <t>Financial assets at fair value through other comprehensive income [member] | Other [member] | Recurring fair value measurement [member] | Significant unobservable inputs (Level 3) [member] | Financial assets at fair value through profit or loss, category trading [member]</t>
  </si>
  <si>
    <t>Financial assets at fair value through other comprehensive income [member] | Other [member] | Recurring fair value measurement [member] | Significant unobservable inputs (Level 3) [member] | Financial assets at fair value through profit or loss, category other income [member]</t>
  </si>
  <si>
    <t>The derivative financial instruments are represented on a net basis. On a gross basis, derivative financial assets are £ 3,155 m ( 2018 : £5,215m) and derivative financial liabilities are £3,989 m ( 2018 : £4,743 m ) .</t>
  </si>
  <si>
    <t>Fair value of financial instruments - Analysis of movements in Level 3 assets and liabilities (Narrative) (Details) - GBP (£) £ in Millions</t>
  </si>
  <si>
    <t>Significant unobservable inputs (Level 3) [member] | Recurring fair value measurement [member]</t>
  </si>
  <si>
    <t>Fair value of financial instruments - Unrealised gains and losses recognised during the period on Level 3 assets and liabilities held at year end (Details) - GBP (£) £ in Millions</t>
  </si>
  <si>
    <t>Trading income</t>
  </si>
  <si>
    <t>Significant unobservable inputs (Level 3) [member]</t>
  </si>
  <si>
    <t>Total unrealised gains and losses recognised during the period on Level 3 assets and liabilities held at period end</t>
  </si>
  <si>
    <t>Significant unobservable inputs (Level 3) [member] | Investment property [member]</t>
  </si>
  <si>
    <t>Significant unobservable inputs (Level 3) [member] | Net derivative financial instruments [member]</t>
  </si>
  <si>
    <t>Trading portfolio liabilities [member] | Significant unobservable inputs (Level 3) [member]</t>
  </si>
  <si>
    <t>Financial liabilities designated at fair value [member] | Significant unobservable inputs (Level 3) [member]</t>
  </si>
  <si>
    <t>Trading portfolio assets [member] | Significant unobservable inputs (Level 3) [member]</t>
  </si>
  <si>
    <t>Trading portfolio assets [member] | Trading portfolio liabilities [member]</t>
  </si>
  <si>
    <t>Financial assets at fair value through the income statement [member] | Significant unobservable inputs (Level 3) [member]</t>
  </si>
  <si>
    <t>Financial assets at fair value through other comprehensive income [member] | Significant unobservable inputs (Level 3) [member]</t>
  </si>
  <si>
    <t>Fair value of financial instruments - Significant unobservable inputs (Details) - Level 3 of fair value hierarchy [member]</t>
  </si>
  <si>
    <t>Asset-backed securities [member] | Min [member] | Comparable pricing [member]</t>
  </si>
  <si>
    <t>Adjustment to mid market consensus price, significant unobservable inputs, assets and liabilities</t>
  </si>
  <si>
    <t>Asset-backed securities [member] | Max [member] | Comparable pricing [member]</t>
  </si>
  <si>
    <t>Non-asset-backed loans [member] | Min [member] | Discounted cash flow [member]</t>
  </si>
  <si>
    <t>Credit spread, significant unobservable inputs, assets and liabilities</t>
  </si>
  <si>
    <t>1.80%</t>
  </si>
  <si>
    <t>0.25%</t>
  </si>
  <si>
    <t>Loan spread, significant unobservable inputs, assets and liabilities</t>
  </si>
  <si>
    <t>0.31%</t>
  </si>
  <si>
    <t>Non-asset-backed loans [member] | Min [member] | Comparable pricing [member]</t>
  </si>
  <si>
    <t>Non-asset-backed loans [member] | Max [member] | Discounted cash flow [member]</t>
  </si>
  <si>
    <t>12.23%</t>
  </si>
  <si>
    <t>8.00%</t>
  </si>
  <si>
    <t>18.84%</t>
  </si>
  <si>
    <t>5.31%</t>
  </si>
  <si>
    <t>Non-asset-backed loans [member] | Max [member] | Comparable pricing [member]</t>
  </si>
  <si>
    <t>Private equity investments [member] | Min [member] | Discounted cash flow [member]</t>
  </si>
  <si>
    <t>Discounted margin, significant unobservable inputs, assets and liabilities</t>
  </si>
  <si>
    <t>Private equity investments [member] | Min [member] | EBITA [member]</t>
  </si>
  <si>
    <t>Revenue multiple, significant unobservable inputs, assets and liabilities</t>
  </si>
  <si>
    <t>Private equity investments [member] | Max [member] | Discounted cash flow [member]</t>
  </si>
  <si>
    <t>10.00%</t>
  </si>
  <si>
    <t>Private equity investments [member] | Max [member] | EBITA [member]</t>
  </si>
  <si>
    <t>Other [member] | Min [member] | Discounted cash flow [member]</t>
  </si>
  <si>
    <t>[1],[2],[3]</t>
  </si>
  <si>
    <t>1.26%</t>
  </si>
  <si>
    <t>1.43%</t>
  </si>
  <si>
    <t>Other [member] | Max [member] | Discounted cash flow [member]</t>
  </si>
  <si>
    <t>6.49%</t>
  </si>
  <si>
    <t>5.75%</t>
  </si>
  <si>
    <t>Interest rate derivatives [member] | Min [member] | Discounted cash flow [member]</t>
  </si>
  <si>
    <t>Inflation forwards, significant unobservable inputs, assets and liabilities</t>
  </si>
  <si>
    <t>[1],[2],[4]</t>
  </si>
  <si>
    <t>0.41%</t>
  </si>
  <si>
    <t>0.06%</t>
  </si>
  <si>
    <t>Interest rate derivatives [member] | Min [member] | Comparable pricing [member]</t>
  </si>
  <si>
    <t>Interest rate derivatives [member] | Min [member] | Option model [member]</t>
  </si>
  <si>
    <t>Inflation volitility, significant unobservable inputs, assets and liabilities</t>
  </si>
  <si>
    <t>0.47%</t>
  </si>
  <si>
    <t>0.33%</t>
  </si>
  <si>
    <t>IR IR correlation, significant unobservable inputs, assets and liabilities</t>
  </si>
  <si>
    <t>(30.00%)</t>
  </si>
  <si>
    <t>(26.00%)</t>
  </si>
  <si>
    <t>Interest rate volatility, significant unobservable inputs, assets and liabilities</t>
  </si>
  <si>
    <t>0.08%</t>
  </si>
  <si>
    <t>Interest rate derivatives [member] | Max [member] | Discounted cash flow [member]</t>
  </si>
  <si>
    <t>3.00%</t>
  </si>
  <si>
    <t>16.20%</t>
  </si>
  <si>
    <t>8.97%</t>
  </si>
  <si>
    <t>Interest rate derivatives [member] | Max [member] | Comparable pricing [member]</t>
  </si>
  <si>
    <t>Interest rate derivatives [member] | Max [member] | Option model [member]</t>
  </si>
  <si>
    <t>1.90%</t>
  </si>
  <si>
    <t>1.74%</t>
  </si>
  <si>
    <t>100.00%</t>
  </si>
  <si>
    <t>4.31%</t>
  </si>
  <si>
    <t>1.99%</t>
  </si>
  <si>
    <t>Credit derivatives [member] | Min [member] | Discounted cash flow [member]</t>
  </si>
  <si>
    <t>0.72%</t>
  </si>
  <si>
    <t>1.42%</t>
  </si>
  <si>
    <t>Credit derivatives [member] | Min [member] | Comparable pricing [member]</t>
  </si>
  <si>
    <t>Credit derivatives [member] | Max [member] | Discounted cash flow [member]</t>
  </si>
  <si>
    <t>2.09%</t>
  </si>
  <si>
    <t>Credit derivatives [member] | Max [member] | Comparable pricing [member]</t>
  </si>
  <si>
    <t>Equity derivatives [member] | Min [member] | Discounted cash flow [member]</t>
  </si>
  <si>
    <t>(1.71%)</t>
  </si>
  <si>
    <t>Equity derivatives [member] | Min [member] | Option model [member]</t>
  </si>
  <si>
    <t>Equity Volatility, significant unobservable inputs, assets and liabilities</t>
  </si>
  <si>
    <t>Equity correlation, significant unobservable inputs, assets and liabilities</t>
  </si>
  <si>
    <t>(20.00%)</t>
  </si>
  <si>
    <t>(100.00%)</t>
  </si>
  <si>
    <t>Equity derivatives [member] | Max [member] | Discounted cash flow [member]</t>
  </si>
  <si>
    <t>11.00%</t>
  </si>
  <si>
    <t>3.01%</t>
  </si>
  <si>
    <t>Equity derivatives [member] | Max [member] | Option model [member]</t>
  </si>
  <si>
    <t>200.00%</t>
  </si>
  <si>
    <t>81.00%</t>
  </si>
  <si>
    <t>A range has not been provided for Net Asset Value as there would be a wide range reflecting the diverse nature of the positions</t>
  </si>
  <si>
    <t>The units used to disclose ranges for significant unobservable inputs are percentages, points and basis points. Points are a percentage of par; for example, 100 points equals 100% of par . A basis point equals 1/100th of 1%; for example, 150 basis points equals 1.5%.</t>
  </si>
  <si>
    <t>Other includes commercial real estate loans, funds and fund-linked products, issued debt, government sponsor ed debt and investment property.</t>
  </si>
  <si>
    <t>Certain derivative instruments are classified as Level 3 due to a significant unobservable credit spread input into the calculation of the Credit Valuation Adjustment for the instruments. The range of significant unobservab le credit spreads is between 41 - 1,620 bps ( 2018 : 6-897 bps).</t>
  </si>
  <si>
    <t>Fair value of financial instruments - Significant unobservable inputs (Narrative) (Details) - Level 3 of fair value hierarchy [member] - Derivative credit valuation adjustments [member]</t>
  </si>
  <si>
    <t>Max [member]</t>
  </si>
  <si>
    <t>Min [member]</t>
  </si>
  <si>
    <t>Fair value of financial instruments - Sensitivity analysis of valuations using unobservable inputs (Details) - Significant unobservable inputs (Level 3) [member] - Recurring fair value measurement [member] - GBP (£) £ in Millions</t>
  </si>
  <si>
    <t>Favourable changes [member] | Income Statement [member]</t>
  </si>
  <si>
    <t>Sensitivity analysis of valuations due to change in one or more unobservable inputs to reflect reasonably possible alternative assumptions</t>
  </si>
  <si>
    <t>Favourable changes [member] | Equity [member]</t>
  </si>
  <si>
    <t>Unfavourable changes [member] | Income Statement [member]</t>
  </si>
  <si>
    <t>Unfavourable changes [member] | Equity [member]</t>
  </si>
  <si>
    <t>Corporate debt [member] | Favourable changes [member] | Income Statement [member]</t>
  </si>
  <si>
    <t>Corporate debt [member] | Favourable changes [member] | Equity [member]</t>
  </si>
  <si>
    <t>Corporate debt [member] | Unfavourable changes [member] | Income Statement [member]</t>
  </si>
  <si>
    <t>Corporate debt [member] | Unfavourable changes [member] | Equity [member]</t>
  </si>
  <si>
    <t>Non-asset-backed loans [member] | Favourable changes [member] | Income Statement [member]</t>
  </si>
  <si>
    <t>Non-asset-backed loans [member] | Favourable changes [member] | Equity [member]</t>
  </si>
  <si>
    <t>Non-asset-backed loans [member] | Unfavourable changes [member] | Income Statement [member]</t>
  </si>
  <si>
    <t>Non-asset-backed loans [member] | Unfavourable changes [member] | Equity [member]</t>
  </si>
  <si>
    <t>Equity cash products [member] | Favourable changes [member] | Income Statement [member]</t>
  </si>
  <si>
    <t>Equity cash products [member] | Favourable changes [member] | Equity [member]</t>
  </si>
  <si>
    <t>Equity cash products [member] | Unfavourable changes [member] | Income Statement [member]</t>
  </si>
  <si>
    <t>Equity cash products [member] | Unfavourable changes [member] | Equity [member]</t>
  </si>
  <si>
    <t>Private equity investments [member] | Favourable changes [member] | Income Statement [member]</t>
  </si>
  <si>
    <t>Private equity investments [member] | Favourable changes [member] | Equity [member]</t>
  </si>
  <si>
    <t>Private equity investments [member] | Unfavourable changes [member] | Income Statement [member]</t>
  </si>
  <si>
    <t>Private equity investments [member] | Unfavourable changes [member] | Equity [member]</t>
  </si>
  <si>
    <t>Other [member] | Favourable changes [member] | Income Statement [member]</t>
  </si>
  <si>
    <t>Other [member] | Favourable changes [member] | Equity [member]</t>
  </si>
  <si>
    <t>Other [member] | Unfavourable changes [member] | Income Statement [member]</t>
  </si>
  <si>
    <t>Other [member] | Unfavourable changes [member] | Equity [member]</t>
  </si>
  <si>
    <t>Interest rate derivatives [member] | Favourable changes [member] | Derivatives [member] | Income Statement [member]</t>
  </si>
  <si>
    <t>Interest rate derivatives [member] | Favourable changes [member] | Derivatives [member] | Equity [member]</t>
  </si>
  <si>
    <t>Interest rate derivatives [member] | Unfavourable changes [member] | Derivatives [member] | Income Statement [member]</t>
  </si>
  <si>
    <t>Interest rate derivatives [member] | Unfavourable changes [member] | Derivatives [member] | Equity [member]</t>
  </si>
  <si>
    <t>Foreign exchange derivatives [member] | Favourable changes [member] | Derivatives [member] | Income Statement [member]</t>
  </si>
  <si>
    <t>Foreign exchange derivatives [member] | Favourable changes [member] | Derivatives [member] | Equity [member]</t>
  </si>
  <si>
    <t>Foreign exchange derivatives [member] | Unfavourable changes [member] | Derivatives [member] | Income Statement [member]</t>
  </si>
  <si>
    <t>Foreign exchange derivatives [member] | Unfavourable changes [member] | Derivatives [member] | Equity [member]</t>
  </si>
  <si>
    <t>Credit derivatives [member] | Favourable changes [member] | Derivatives [member] | Income Statement [member]</t>
  </si>
  <si>
    <t>Credit derivatives [member] | Favourable changes [member] | Derivatives [member] | Equity [member]</t>
  </si>
  <si>
    <t>Credit derivatives [member] | Unfavourable changes [member] | Derivatives [member] | Income Statement [member]</t>
  </si>
  <si>
    <t>Credit derivatives [member] | Unfavourable changes [member] | Derivatives [member] | Equity [member]</t>
  </si>
  <si>
    <t>Equity derivatives [member] | Favourable changes [member] | Derivatives [member] | Income Statement [member]</t>
  </si>
  <si>
    <t>Equity derivatives [member] | Favourable changes [member] | Derivatives [member] | Equity [member]</t>
  </si>
  <si>
    <t>Equity derivatives [member] | Unfavourable changes [member] | Derivatives [member] | Income Statement [member]</t>
  </si>
  <si>
    <t>Equity derivatives [member] | Unfavourable changes [member] | Derivatives [member] | Equity [member]</t>
  </si>
  <si>
    <t>Commodity derivatives [member] | Favourable changes [member] | Derivatives [member] | Income Statement [member]</t>
  </si>
  <si>
    <t>Commodity derivatives [member] | Favourable changes [member] | Derivatives [member] | Equity [member]</t>
  </si>
  <si>
    <t>Commodity derivatives [member] | Unfavourable changes [member] | Derivatives [member] | Income Statement [member]</t>
  </si>
  <si>
    <t>Commodity derivatives [member] | Unfavourable changes [member] | Derivatives [member] | Equity [member]</t>
  </si>
  <si>
    <t>Other includes commercial real estate loans, funds and fund-linked products, issued debt, government sponsored debt and investment property .</t>
  </si>
  <si>
    <t>Fair value of financial instruments - Fair value adjustments (Details) - GBP (£) £ in Millions</t>
  </si>
  <si>
    <t>Exit price adjustments derived from market bid-offer spreads [member]</t>
  </si>
  <si>
    <t>Uncollateralised derivative funding [member]</t>
  </si>
  <si>
    <t>Derivative credit valuation adjustments [member]</t>
  </si>
  <si>
    <t>Derivative debit valuation adjustments [member]</t>
  </si>
  <si>
    <t>Fair value of financial instruments - Comparison of carrying amounts and fair values for assets and liabilities not held at fair value (Details) - GBP (£) £ in Millions</t>
  </si>
  <si>
    <t>Financial assets [abstract]</t>
  </si>
  <si>
    <t>Financial liabilities [abstract]</t>
  </si>
  <si>
    <t>Level 1 of fair value hierarchy [member]</t>
  </si>
  <si>
    <t>Financial liabilities at amortised cost</t>
  </si>
  <si>
    <t>Level 2 of fair value hierarchy [member]</t>
  </si>
  <si>
    <t>Level 3 of fair value hierarchy [member]</t>
  </si>
  <si>
    <t>Not held at fair value [member]</t>
  </si>
  <si>
    <t>Not held at fair value [member] | Lease Receivables [member]</t>
  </si>
  <si>
    <t>Carrying amount [member]</t>
  </si>
  <si>
    <t>The fair value hierarchy for finance lease receivables presented within loans and advances at amortised cost, with fair value amounting to £ 2,002 m (2018: £ 2,057 m), is not required as part of the standard.</t>
  </si>
  <si>
    <t>Fair value of financial instruments (Narrative) (Details) - GBP (£) £ in Millions</t>
  </si>
  <si>
    <t>Brokered certificates of deposit [member]</t>
  </si>
  <si>
    <t>Description of existence of third-party credit enhancement</t>
  </si>
  <si>
    <t>Structured and brokered certificates of deposit issued by Barclays Group are insured up to $250,000 per depositor by the Federal Deposit Insurance Corporation (FDIC) in the United States. The FDIC is funded by premiums that Barclays and other banks pay for deposit insurance coverage.</t>
  </si>
  <si>
    <t>Description of whether third-party credit enhancement is reflected in fair value measurement</t>
  </si>
  <si>
    <t>The carrying value of these issued certificates of deposit that are designated under the IFRS 9 fair value option includes this third party credit enhancement.</t>
  </si>
  <si>
    <t>Exit price adjustments derived from market bid-offer spreads [member] | Level 3 of fair value hierarchy [member]</t>
  </si>
  <si>
    <t>Increase (decrease) in fair value adjustments of derivatives</t>
  </si>
  <si>
    <t>Uncollateralised derivative funding [member] | Level 3 of fair value hierarchy [member]</t>
  </si>
  <si>
    <t>Uncollateralised derivative funding [member] | Level 3 of fair value hierarchy [member] | Scaling factor [member]</t>
  </si>
  <si>
    <t>Derivative credit valuation adjustments [member] | Level 3 of fair value hierarchy [member]</t>
  </si>
  <si>
    <t>Derivative credit valuation adjustments [member] | Level 3 of fair value hierarchy [member] | Recovery assumptions in CDS levels [member]</t>
  </si>
  <si>
    <t>Potential increase (decrease) in fair value adjustments of derivatives</t>
  </si>
  <si>
    <t>Derivative debit valuation adjustments [member] | Level 3 of fair value hierarchy [member]</t>
  </si>
  <si>
    <t>Max [member] | Level 3 of fair value hierarchy [member]</t>
  </si>
  <si>
    <t>Increase in fair value measurement due to change in one or more unobservable inputs to reflect reasonably possible alternative assumptions, assets (liabilities)</t>
  </si>
  <si>
    <t>Decrease in fair value measurement due to change in one or more unobservable inputs to reflect reasonably possible alternative assumptions, assets (liabilities)</t>
  </si>
  <si>
    <t>Education, Social Housing, and Local Authority Porfolio [member] | Level 3 of fair value hierarchy [member]</t>
  </si>
  <si>
    <t>Percentage of fixed rate loan notional amount concentrated towards bottom of range</t>
  </si>
  <si>
    <t>99.00%</t>
  </si>
  <si>
    <t>Education, Social Housing, and Local Authority Porfolio [member] | Min [member] | Level 3 of fair value hierarchy [member]</t>
  </si>
  <si>
    <t>Education, Social Housing, and Local Authority Porfolio [member] | Max [member] | Level 3 of fair value hierarchy [member]</t>
  </si>
  <si>
    <t>5.96%</t>
  </si>
  <si>
    <t>Education, Social Housing, and Local Authority Porfolio [member] | Max [member] | Majority of loan spreads [Member] | Level 3 of fair value hierarchy [member]</t>
  </si>
  <si>
    <t>Financial instruments at fair value, category [member] | Level 3 of fair value hierarchy [member]</t>
  </si>
  <si>
    <t>Aggregate difference between fair value at initial recognition and transaction price yet to be recognised in profit or loss</t>
  </si>
  <si>
    <t>Additions, aggregate difference between fair value at initial recognition and transaction price yet to be recognised in profit or loss</t>
  </si>
  <si>
    <t>Amortisation and releases, aggregate difference between fair value at initial recognition and transaction price yet to be recognised in profit or loss</t>
  </si>
  <si>
    <t>Financial instruments at amortised cost, category [member] | Level 3 of fair value hierarchy [member]</t>
  </si>
  <si>
    <t>Offsetting financial assets and financial liabilities (Details) - GBP (£) £ in Millions</t>
  </si>
  <si>
    <t>Disclosure of offsetting of financial assets [line items]</t>
  </si>
  <si>
    <t>Gross amounts</t>
  </si>
  <si>
    <t>Amounts offset</t>
  </si>
  <si>
    <t>Net amounts reported on the balance sheet</t>
  </si>
  <si>
    <t>Financial instruments</t>
  </si>
  <si>
    <t>Financial collateral</t>
  </si>
  <si>
    <t>Net amount</t>
  </si>
  <si>
    <t>Amounts not subject to enforceable netting arrangements</t>
  </si>
  <si>
    <t>Balance sheet total</t>
  </si>
  <si>
    <t>Disclosure of offsetting of financial liabilities [line items]</t>
  </si>
  <si>
    <t>Repurchase agreements and other similar secured borrowing [member]</t>
  </si>
  <si>
    <t>[1],[5]</t>
  </si>
  <si>
    <t>[2],[5]</t>
  </si>
  <si>
    <t>[3],[5]</t>
  </si>
  <si>
    <t>Reverse repurchase agreements and other similar secured lending [Member]</t>
  </si>
  <si>
    <t xml:space="preserve">Amounts offset for Derivative financial assets additionally includes cash collateral netted of £4,099m ( 2018 : £2,187m). Amounts offset for Derivative financial liabilities additionally include s cash collateral netted of £5,465m ( 2018 : £2,645m). Settlements assets and liabilities have been offset amounting to £1 4,079 m ( 2018 : £23,095m). </t>
  </si>
  <si>
    <t>Financial collateral of £ 38,922 m ( 2018 : £ 36,904 m) was received in respect of derivative assets, including £33, 411 m ( 2018 : £31,402m) of cash collateral and £ 5,511 m ( 2018 : £5,502m) of non-cash collateral. Financial collateral of £ 38,632 m ( 2018 : £ 32,959 m) was placed in respect of derivative liabilities, including £3 5,712 m ( 2018 : £29,842m) of cash collateral and £2, 920 m ( 2018 : £3,117m) of non-cash collateral. The collateral amounts are limited to net balance sheet exposure so as to not include overcollateralisation</t>
  </si>
  <si>
    <t>This column includes contractual rights of set-off that are subject to uncertaint y under the laws of the relevant jurisdiction</t>
  </si>
  <si>
    <t>The balance sheet total is the sum of ‘Net amounts reported on the balance sheet’ that are subject to enforceable netting arrangements and ‘Amounts not subject to enforceable netting arrangements’</t>
  </si>
  <si>
    <t>Reverse rep urchase agreements and other similar secured lending of £100, 266 m ( 2018 : £121,349m) is split by fair value £96,8 8 7m ( 2018 : £119,041m) and amortised cost £3,379m ( 2018 : £2,308m). Repurchase agreements and other similar secured borrowing of £143,064 m ( 2018 : £157,062m) is split by fair value £128,547m ( 2018 : £138,484m) and amortised cost £14,517m ( 2018 : £18,578m).</t>
  </si>
  <si>
    <t>Offsetting financial assets and financial liabilities (Narrative) (Details) - GBP (£) £ in Millions</t>
  </si>
  <si>
    <t>Maximum Exposure</t>
  </si>
  <si>
    <t>Settlements assets liabilities offset amounts</t>
  </si>
  <si>
    <t>Derivative liability expsoure</t>
  </si>
  <si>
    <t>Cash collateral pledged</t>
  </si>
  <si>
    <t>Non-cash assets pledged as collateral</t>
  </si>
  <si>
    <t>Derivatives [member] | Cash collateral netted [Member]</t>
  </si>
  <si>
    <t>[1],[4]</t>
  </si>
  <si>
    <t>[2],[4]</t>
  </si>
  <si>
    <t>[3],[4]</t>
  </si>
  <si>
    <t>Repurchase agreements and other similar secured borrowing [member] | Financial liabilities at fair value, class [member]</t>
  </si>
  <si>
    <t>Repurchase agreements and other similar secured borrowing [member] | Financial liabilities at amortised cost [member]</t>
  </si>
  <si>
    <t>Cash collateral</t>
  </si>
  <si>
    <t>Non-cash collateral</t>
  </si>
  <si>
    <t>Reverse repurchase agreements and other similar secured lending [Member] | Financial assets designated at fair value [member] | Cash collateral netted [Member]</t>
  </si>
  <si>
    <t>Reverse repurchase agreements and other similar secured lending [Member] | Financial assets at amortised cost [member]</t>
  </si>
  <si>
    <t>Loans and advances and deposits at amortised cost (Details) - GBP (£) £ in Millions</t>
  </si>
  <si>
    <t>Deposits [member]</t>
  </si>
  <si>
    <t>Deposits [member] | Banks [member]</t>
  </si>
  <si>
    <t>Deposits [member] | Customers [member]</t>
  </si>
  <si>
    <t>Financial assets at amortised cost</t>
  </si>
  <si>
    <t>Loans and advances [member] | Banks [member]</t>
  </si>
  <si>
    <t>Loans and advances [member] | Customers [member]</t>
  </si>
  <si>
    <t>Property, plant and equipment (Narrative) (Details) - GBP (£) £ in Millions</t>
  </si>
  <si>
    <t>Disclosure of detailed information about property, plant and equipment [line items]</t>
  </si>
  <si>
    <t>Property rentals [member]</t>
  </si>
  <si>
    <t>Right of use assets [member] | Subleased [member]</t>
  </si>
  <si>
    <t>Freehold buildings and long-leasehold property (more than 50 years to run) [member] | Min [member] | More than 50 years to run [member]</t>
  </si>
  <si>
    <t>Depreciation rates, property, plant and equipment</t>
  </si>
  <si>
    <t>Freehold buildings and long-leasehold property (more than 50 years to run) [member] | Max [member] | More than 50 years to run [member]</t>
  </si>
  <si>
    <t>3.30%</t>
  </si>
  <si>
    <t>Costs of adaptation of freehold and leasehold property [member] | Min [member]</t>
  </si>
  <si>
    <t>6.00%</t>
  </si>
  <si>
    <t>Costs of adaptation of freehold and leasehold property [member] | Max [member]</t>
  </si>
  <si>
    <t>Equipment installed in freehold and leasehold property [member] | Min [member]</t>
  </si>
  <si>
    <t>Equipment installed in freehold and leasehold property [member] | Max [member]</t>
  </si>
  <si>
    <t>Computers and similar equipment [member] | Min [member]</t>
  </si>
  <si>
    <t>Computers and similar equipment [member] | Max [member]</t>
  </si>
  <si>
    <t>33.00%</t>
  </si>
  <si>
    <t>Fixtures and fittings and other equipment [member] | Min [member]</t>
  </si>
  <si>
    <t>9.00%</t>
  </si>
  <si>
    <t>Fixtures and fittings and other equipment [member] | Max [member]</t>
  </si>
  <si>
    <t>20.00%</t>
  </si>
  <si>
    <t>Property, plant and equipment (Details) - GBP (£) £ in Millions</t>
  </si>
  <si>
    <t>Dec. 31, 2016</t>
  </si>
  <si>
    <t>As at 31 December 2018</t>
  </si>
  <si>
    <t>Beginning balance, Property, plant and equipment</t>
  </si>
  <si>
    <t>Ending balance, Property, plant and equipment</t>
  </si>
  <si>
    <t>Previously stated [member]</t>
  </si>
  <si>
    <t>Increase (decrease) due to changes in accounting policy [member] | IFRS 16 - Leases [member]</t>
  </si>
  <si>
    <t>Cost [member]</t>
  </si>
  <si>
    <t>Additions</t>
  </si>
  <si>
    <t>Disposals</t>
  </si>
  <si>
    <t>Change in fair value of investment properties</t>
  </si>
  <si>
    <t>Exchange and other movements</t>
  </si>
  <si>
    <t>Accumulated depreciation and impairment [member]</t>
  </si>
  <si>
    <t>Depreciation charge</t>
  </si>
  <si>
    <t>Impairment</t>
  </si>
  <si>
    <t>Accumulated depreciation and impairment [member] | Previously stated [member]</t>
  </si>
  <si>
    <t>Property [member]</t>
  </si>
  <si>
    <t>Property [member] | Previously stated [member]</t>
  </si>
  <si>
    <t>Property [member] | Increase (decrease) due to changes in accounting policy [member] | IFRS 16 - Leases [member]</t>
  </si>
  <si>
    <t>Property [member] | Cost [member]</t>
  </si>
  <si>
    <t>Property [member] | Accumulated depreciation and impairment [member]</t>
  </si>
  <si>
    <t>Property [member] | Accumulated depreciation and impairment [member] | Previously stated [member]</t>
  </si>
  <si>
    <t>Equipment [member]</t>
  </si>
  <si>
    <t>Equipment [member] | Previously stated [member]</t>
  </si>
  <si>
    <t>Equipment [member] | Increase (decrease) due to changes in accounting policy [member] | IFRS 16 - Leases [member]</t>
  </si>
  <si>
    <t>Equipment [member] | Cost [member]</t>
  </si>
  <si>
    <t>Equipment [member] | Accumulated depreciation and impairment [member]</t>
  </si>
  <si>
    <t>Equipment [member] | Accumulated depreciation and impairment [member] | Previously stated [member]</t>
  </si>
  <si>
    <t>Leased assets [member]</t>
  </si>
  <si>
    <t>Leased assets [member] | Previously stated [member]</t>
  </si>
  <si>
    <t>Leased assets [member] | Increase (decrease) due to changes in accounting policy [member] | IFRS 16 - Leases [member]</t>
  </si>
  <si>
    <t>Leased assets [member] | Cost [member]</t>
  </si>
  <si>
    <t>Leased assets [member] | Accumulated depreciation and impairment [member]</t>
  </si>
  <si>
    <t>Leased assets [member] | Accumulated depreciation and impairment [member] | Previously stated [member]</t>
  </si>
  <si>
    <t>Investment property [member]</t>
  </si>
  <si>
    <t>Investment property [member] | Previously stated [member]</t>
  </si>
  <si>
    <t>Investment property [member] | Increase (decrease) due to changes in accounting policy [member] | IFRS 16 - Leases [member]</t>
  </si>
  <si>
    <t>Investment property [member] | Cost [member]</t>
  </si>
  <si>
    <t>Investment property [member] | Accumulated depreciation and impairment [member]</t>
  </si>
  <si>
    <t>Investment property [member] | Accumulated depreciation and impairment [member] | Previously stated [member]</t>
  </si>
  <si>
    <t>Right of use assets [member] | Previously stated [member]</t>
  </si>
  <si>
    <t>Right of use assets [member] | Increase (decrease) due to changes in accounting policy [member] | IFRS 16 - Leases [member]</t>
  </si>
  <si>
    <t>Right of use assets [member] | Cost [member]</t>
  </si>
  <si>
    <t>Right of use assets [member] | Accumulated depreciation and impairment [member]</t>
  </si>
  <si>
    <t>Right of use assets [member] | Accumulated depreciation and impairment [member] | Previously stated [member]</t>
  </si>
  <si>
    <t>As a result of the early adoption of the own credit provisions of IFRS 9 on 1 January 2017, own credit which was previously recorded in the inc ome statement is now recognised within other comprehensive income. The cumulative unrealised own credit net loss of £175m was therefore reclassified from retained earnings to a separate own credit reserve, within other reserves. During 2017, a £ 4 m loss (ne t of tax) on own credit was booked in the reserve.</t>
  </si>
  <si>
    <t>Leases - Maturity analysis of lease receivables (Details) - GBP (£) £ in Millions</t>
  </si>
  <si>
    <t>Disclosure of maturity analysis of finance lease payments receivable [line items]</t>
  </si>
  <si>
    <t>Gross investment in finance lease receivables</t>
  </si>
  <si>
    <t>Future finance income</t>
  </si>
  <si>
    <t>Present value of minimum lease payments receivable</t>
  </si>
  <si>
    <t>Un-guaranteed residual values</t>
  </si>
  <si>
    <t>Not later than one year [member]</t>
  </si>
  <si>
    <t>Over five years [member]</t>
  </si>
  <si>
    <t>Leases - Finance lease income (Details) £ in Millions</t>
  </si>
  <si>
    <t>Finance leases</t>
  </si>
  <si>
    <t>Finance income from net investment in lease</t>
  </si>
  <si>
    <t>Profit on sales</t>
  </si>
  <si>
    <t>Leases - Lease liabilities (Details) - GBP (£) £ in Millions</t>
  </si>
  <si>
    <t>Lease liabilities, Beginning Balance</t>
  </si>
  <si>
    <t>New leases</t>
  </si>
  <si>
    <t>Cash payments</t>
  </si>
  <si>
    <t>Lease liabilities, Ending Balance</t>
  </si>
  <si>
    <t>Previously stated [member] | IFRS 16 - Leases [member]</t>
  </si>
  <si>
    <t>Lease liabilities [member] | Increase (decrease) due to changes in accounting policy [member] | IFRS 16 - Leases [member]</t>
  </si>
  <si>
    <t>Leases - Lease liability maturity analysis (Details) - GBP (£) £ in Millions</t>
  </si>
  <si>
    <t>Disclosure of maturity analysis for non-derivative financial liabilities [line items]</t>
  </si>
  <si>
    <t>Total undiscounted lease liabilities</t>
  </si>
  <si>
    <t>Later than five years and not later than ten years [member]</t>
  </si>
  <si>
    <t>Greater than ten years [member[]</t>
  </si>
  <si>
    <t>Leases - Future minimum lease payments under non-cancellable operating leases (Details) - GBP (£) £ in Millions</t>
  </si>
  <si>
    <t>Disclosure of maturity analysis of operating lease payments [line items]</t>
  </si>
  <si>
    <t>Not later than one year [member] | Property [member]</t>
  </si>
  <si>
    <t>Over one year but not more than five years [member] | Property [member]</t>
  </si>
  <si>
    <t>Over five years [member] | Property [member]</t>
  </si>
  <si>
    <t>Leases (Narrative) (Details) - GBP (£) £ in Millions</t>
  </si>
  <si>
    <t>As a Lessee</t>
  </si>
  <si>
    <t>Description of line items in statement of financial position which include right-of-use assets</t>
  </si>
  <si>
    <t>the ROU assets are included within property, plant and equipment</t>
  </si>
  <si>
    <t>Description of line items in statement of financial position which include lease liabilities</t>
  </si>
  <si>
    <t>the lease liabilities are included within other liabilities</t>
  </si>
  <si>
    <t>Statement that lessee accounts for short-term leases using recognition exemption</t>
  </si>
  <si>
    <t>The Group applies the recognition exemption in IFRS 16 for leases with a term not exceeding 12 months.</t>
  </si>
  <si>
    <t>Information about nature of lessee's leasing activities</t>
  </si>
  <si>
    <t>As a Lessee 
The Group leases various offices, branches and other premises under non-cancellable lease arrangements to meet its operational business requirements. In some instances, Barclays will sublease property to third parties when it is no longer needed to meet business requirements. Currently, Barclays does not have any material subleasing arrangements.</t>
  </si>
  <si>
    <t>Expense relating to short-term leases for which recognition exemption has been used</t>
  </si>
  <si>
    <t>Information about lessee's exposure arising from variable lease payments</t>
  </si>
  <si>
    <t>Variable lease payments: This variability will typically arise from either inflation index instruments or market based pricing adjustments. Currently, Barclays has 939 leases out of the total 1,467 leases which have variable lease payment terms based on market based pricing adjustments. Of the gross cash flows identified above, £1,526m is attributable to leases with some degree of variability predominately linked to market based pricing adjustments.</t>
  </si>
  <si>
    <t>Expense relating to variable lease payments not included in measurement of lease liabilities</t>
  </si>
  <si>
    <t>Information about lessee's exposure arising from extension options and termination options</t>
  </si>
  <si>
    <t>Extension and termination options: The table above represents Barclays best estimate of future cash out flows for leases, including assumptions regarding the exercising of contractual extension and termination options. The above gross cash flows have been reduced by £474m for leases where Barclays is highly expected to exercise an early termination option. However, there is no significant impact where Barclays is expected to exercise an extension option.</t>
  </si>
  <si>
    <t>Information about sale and leaseback transactions</t>
  </si>
  <si>
    <t>The Group currently does not have any significant sale and lease back transactions.</t>
  </si>
  <si>
    <t>Operating lease rentals</t>
  </si>
  <si>
    <t>As a Lessor</t>
  </si>
  <si>
    <t>Information about nature of lessor's leasing activities</t>
  </si>
  <si>
    <t>As a Lessor
Finance lease receivables are included within loans and advances at amortised cost. The Group specialises in the provision of leasing and other asset finance facilities across a broad range of asset types to business and individual customers.</t>
  </si>
  <si>
    <t>Information about how lessor manages risk associated with rights it retains in underlying assets</t>
  </si>
  <si>
    <t>Finance lease receivables are included within loans and advances at amortised cost. The Group specialises in the provision of leasing and other asset finance facilities across a broad range of asset types to business and individual customers.</t>
  </si>
  <si>
    <t>Impairment allowance [member]</t>
  </si>
  <si>
    <t>Goodwill and intangible assets (Narrative) (Details) - GBP (£) £ in Millions</t>
  </si>
  <si>
    <t>Disclosure of information for impairment loss recognised or reversed for individual asset or cash-generating unit [line items]</t>
  </si>
  <si>
    <t>Individual assets or cash-generating units [member]</t>
  </si>
  <si>
    <t>Woolwich Personal Banking and Business Banking [member] | Barclays UK [member]</t>
  </si>
  <si>
    <t>Explanation of period over which management has projected cash flows</t>
  </si>
  <si>
    <t>The recoverable amount of the CGU, calculated as value in use, has been determined using cash flow predictions based on financial budgets approved by management, covering a five-year period</t>
  </si>
  <si>
    <t>Terminal growth rate</t>
  </si>
  <si>
    <t>Amount by which unit's recoverable amount exceeds its carrying amount</t>
  </si>
  <si>
    <t>Description of key assumptions on which management has based cash flow projections</t>
  </si>
  <si>
    <t>A one percentage point change in the discount rate or terminal growth rate would increase or decrease the recoverable amount by £1,458m (2018: £1,501m) and £968m (2018: £980m) respectively.</t>
  </si>
  <si>
    <t>Increase in recoverable amount of asset or cash-generating unit, discount rate or terminal rate</t>
  </si>
  <si>
    <t>Decrease in recoverable amount of asset or cash-generating unit, discount rate or terminal rate</t>
  </si>
  <si>
    <t>Decrease in recoverable amount of asset or cash-generating unit, reduction in forecast cash flows</t>
  </si>
  <si>
    <t>Woolwich Personal Banking and Business Banking [member] | Min [member] | Barclays UK [member]</t>
  </si>
  <si>
    <t>Discount rate applied to cash flow projections</t>
  </si>
  <si>
    <t>11.10%</t>
  </si>
  <si>
    <t>Woolwich Personal Banking and Business Banking [member] | Max [member] | Barclays UK [member]</t>
  </si>
  <si>
    <t>13.30%</t>
  </si>
  <si>
    <t>13.70%</t>
  </si>
  <si>
    <t>Woolwich Personal banking [member] | Barclays UK [member]</t>
  </si>
  <si>
    <t>Woolwich Business banking [member] | Barclays UK [member]</t>
  </si>
  <si>
    <t>Internally generated software [member] | Min [member]</t>
  </si>
  <si>
    <t>Disclosure of reconciliation of changes in intangible assets and goodwill [line items]</t>
  </si>
  <si>
    <t>Annual rates in calculating amortisation</t>
  </si>
  <si>
    <t>12 months</t>
  </si>
  <si>
    <t>Internally generated software [member] | Max [member]</t>
  </si>
  <si>
    <t>6 years</t>
  </si>
  <si>
    <t>Core banking platforms [Member] | Min [member]</t>
  </si>
  <si>
    <t>Core banking platforms [Member] | Max [member]</t>
  </si>
  <si>
    <t>15 years</t>
  </si>
  <si>
    <t>Other software [member] | Min [member]</t>
  </si>
  <si>
    <t>Other software [member] | Max [member]</t>
  </si>
  <si>
    <t>Customer lists [member] | Min [member]</t>
  </si>
  <si>
    <t>Customer lists [member] | Max [member]</t>
  </si>
  <si>
    <t>25 years</t>
  </si>
  <si>
    <t>Licences and other [member] | Min [member]</t>
  </si>
  <si>
    <t>Licences and other [member] | Max [member]</t>
  </si>
  <si>
    <t>Exceptions to the above rate relate to useful lives of certain core banking platforms that are assessed individually and, if appropriate, amortised over longer periods ranging from 10 to 15 years.</t>
  </si>
  <si>
    <t>Goodwill and intangible assets - Intangible assets (Details) - GBP (£) £ in Millions</t>
  </si>
  <si>
    <t>Intangible assets and goodwill</t>
  </si>
  <si>
    <t>Additions and disposals</t>
  </si>
  <si>
    <t>Accumulated depreciation, amortisation and impairment [member]</t>
  </si>
  <si>
    <t>Amortisation charge</t>
  </si>
  <si>
    <t>Impairment charge</t>
  </si>
  <si>
    <t>Goodwill [member]</t>
  </si>
  <si>
    <t>Goodwill [member] | Cost [member]</t>
  </si>
  <si>
    <t>Goodwill [member] | Accumulated depreciation, amortisation and impairment [member]</t>
  </si>
  <si>
    <t>Internally generated software [member]</t>
  </si>
  <si>
    <t>Internally generated software [member] | Cost [member]</t>
  </si>
  <si>
    <t>Internally generated software [member] | Accumulated depreciation, amortisation and impairment [member]</t>
  </si>
  <si>
    <t>Other software [member]</t>
  </si>
  <si>
    <t>Other software [member] | Cost [member]</t>
  </si>
  <si>
    <t>Other software [member] | Accumulated depreciation, amortisation and impairment [member]</t>
  </si>
  <si>
    <t>Customer lists [member]</t>
  </si>
  <si>
    <t>Customer lists [member] | Cost [member]</t>
  </si>
  <si>
    <t>Customer lists [member] | Accumulated depreciation, amortisation and impairment [member]</t>
  </si>
  <si>
    <t>Licences and other [member]</t>
  </si>
  <si>
    <t>Licences and other [member] | Cost [member]</t>
  </si>
  <si>
    <t>Licences and other [member] | Accumulated depreciation, amortisation and impairment [member]</t>
  </si>
  <si>
    <t>Goodwill and intangible assets - Goodwill (Details) - GBP (£) £ in Millions</t>
  </si>
  <si>
    <t>Barclays UK [member] | Operating segments [member]</t>
  </si>
  <si>
    <t>Barclays International [member] | Operating segments [member]</t>
  </si>
  <si>
    <t>Other liabilities (Details) - GBP (£) £ in Millions</t>
  </si>
  <si>
    <t>Accruals and deferred income</t>
  </si>
  <si>
    <t>Other ceditors</t>
  </si>
  <si>
    <t>Items in the course of collection due to other banks</t>
  </si>
  <si>
    <t>Obligations under finance lease</t>
  </si>
  <si>
    <t>Lease liabilities (refer to Note 20)</t>
  </si>
  <si>
    <t>Upon adoption of IFRS 16 on 1 January 2019, £40m of rent free adjustments which were previously recorded within accruals and deferred income were transferred to right of use asset impairment allowance. Please see Note 1 for further detail .</t>
  </si>
  <si>
    <t>Provisions (Details) - GBP (£) £ in Millions</t>
  </si>
  <si>
    <t>3 Months Ended</t>
  </si>
  <si>
    <t>Mar. 31, 2018</t>
  </si>
  <si>
    <t>Disclosure of other provisions [line items]</t>
  </si>
  <si>
    <t>Provisions, Beginning balance</t>
  </si>
  <si>
    <t>Amounts utilised</t>
  </si>
  <si>
    <t>Unused amounts reversed</t>
  </si>
  <si>
    <t>Provisions, Ending balance</t>
  </si>
  <si>
    <t>Onerous contracts [member]</t>
  </si>
  <si>
    <t>Redundancy and restructuring [member]</t>
  </si>
  <si>
    <t>Undrawn contractually committed facilities and guarantees [member] | IFRSs 9 [member]</t>
  </si>
  <si>
    <t>Payment protection insurance redress [member]</t>
  </si>
  <si>
    <t>Other customer redress [Member]</t>
  </si>
  <si>
    <t>Legal, competition and regulatory matters [member]</t>
  </si>
  <si>
    <t>Sundry provisions [member]</t>
  </si>
  <si>
    <t>Undrawn contractually committed facilities and guarantees provisions are accounted for under IFRS 9.</t>
  </si>
  <si>
    <t>Provisions - Key assumptions used in the provision calculation and a sensitivity analysis illustrating the impact on the provision, if assumptions prove too high or too low (Details) claims in Thousands, £ in Millions</t>
  </si>
  <si>
    <t>Dec. 31, 2019GBP (£)claims</t>
  </si>
  <si>
    <t>Claims received [member]</t>
  </si>
  <si>
    <t>Validity Assumptions</t>
  </si>
  <si>
    <t>Current assumption valid, percentage</t>
  </si>
  <si>
    <t>25.00%</t>
  </si>
  <si>
    <t>Sensitivity volume valid rate | claims</t>
  </si>
  <si>
    <t>Sensitivity amount valid rate | £</t>
  </si>
  <si>
    <t>Claims received [member] | Min [member]</t>
  </si>
  <si>
    <t>Historically observed valid, percentage</t>
  </si>
  <si>
    <t>Claims received [member] | Max [member]</t>
  </si>
  <si>
    <t>40.00%</t>
  </si>
  <si>
    <t>Information requests received [member]</t>
  </si>
  <si>
    <t>7.00%</t>
  </si>
  <si>
    <t>Information requests received [member] | Min [member]</t>
  </si>
  <si>
    <t>5.00%</t>
  </si>
  <si>
    <t>Information requests received [member] | Max [member]</t>
  </si>
  <si>
    <t>Provisions (Narrative) (Details) - GBP (£) £ in Millions</t>
  </si>
  <si>
    <t>Payment protection insurance redress [member] | Cumulative provisions [Member]</t>
  </si>
  <si>
    <t>Expected reimbursement, other provisions</t>
  </si>
  <si>
    <t>Contingent liabilities and commitments (Details) - GBP (£) £ in Millions</t>
  </si>
  <si>
    <t>Financial guarantee contracts [member]</t>
  </si>
  <si>
    <t>Disclosure of contingent liabilities [line items]</t>
  </si>
  <si>
    <t>Loan commitments [member]</t>
  </si>
  <si>
    <t>of which: Carried at fair value [member] | Financial guarantee contracts [member]</t>
  </si>
  <si>
    <t>of which: Carried at fair value [member] | Loan commitments [member]</t>
  </si>
  <si>
    <t>Guarantees and letters of credit pledged as collateral security [member] | Financial guarantee contracts [member]</t>
  </si>
  <si>
    <t>Performance guarantees, acceptances and endorsements [member] | Financial guarantee contracts [member]</t>
  </si>
  <si>
    <t>Documentary credits and other short-term trade related transactions [Member] | Loan commitments [member]</t>
  </si>
  <si>
    <t>Standby facilities, credit lines and other commitments [member] | Loan commitments [member]</t>
  </si>
  <si>
    <t>Contingent liabilities and commitments (Narrative) (Details) - GBP (£) £ in Millions</t>
  </si>
  <si>
    <t>Provisions held against contingent liabilities and commitments [member]</t>
  </si>
  <si>
    <t>Legal, competition and regulatory matters (Narrative) (Details) £ in Millions, SFr in Millions, $ in Millions</t>
  </si>
  <si>
    <t>Jun. 30, 2019CHF (SFr)</t>
  </si>
  <si>
    <t>May 31, 2019GBP (£)</t>
  </si>
  <si>
    <t>Jan. 31, 2017USD ($)</t>
  </si>
  <si>
    <t>Feb. 28, 2016USD ($)</t>
  </si>
  <si>
    <t>Sep. 30, 2013GBP (£)</t>
  </si>
  <si>
    <t>Mar. 31, 2018GBP (£)</t>
  </si>
  <si>
    <t>Dec. 31, 2019USD ($)</t>
  </si>
  <si>
    <t>Dec. 31, 2018GBP (£)</t>
  </si>
  <si>
    <t>Dec. 31, 2016USD ($)</t>
  </si>
  <si>
    <t>Dec. 31, 2012GBP (£)</t>
  </si>
  <si>
    <t>Dec. 31, 2012USD ($)</t>
  </si>
  <si>
    <t>Dec. 31, 2008USD ($)</t>
  </si>
  <si>
    <t>Nov. 30, 2008USD ($)</t>
  </si>
  <si>
    <t>Apr. 25, 2008USD ($)</t>
  </si>
  <si>
    <t>Losses on litigation settlements | £</t>
  </si>
  <si>
    <t>Provisions recognised | £</t>
  </si>
  <si>
    <t>Investigations into certain agreements and civil action [Member] | Barclays Bank PLC [member]</t>
  </si>
  <si>
    <t>Loans to government</t>
  </si>
  <si>
    <t>FCA Proceedings and other investigations [Member] | Barclays Bank PLC [member]</t>
  </si>
  <si>
    <t>Loss contingency, Financial penalty warning | £</t>
  </si>
  <si>
    <t>Civil action [Member] | Barclays Bank PLC [member]</t>
  </si>
  <si>
    <t>Explanation of general nature of dispute and of reason for non-disclosure of information regarding contingent liability</t>
  </si>
  <si>
    <t>PCP Capital Partners LLP and PCP International Finance Limited (PCP) are seeking damages of approximately £1.6bn from Barclays Bank PLC for fraudulent misrepresentation and deceit, arising from alleged statements made by Barclays Bank PLC to PCP in relation to the terms on which securities were to be issued to potential investors, allegedly including PCP, in the November 2008 capital raising. Barclays Bank PLC is defending the claim and trial is scheduled to commence in June 2020.</t>
  </si>
  <si>
    <t>Loss Contingency, Damages Sought, claimed amounts, Value | £</t>
  </si>
  <si>
    <t>Investigation into historic hiring practices [member] | Securities and Exchange Commission [Member]</t>
  </si>
  <si>
    <t>Investigations into LIBOR and other benchmarks [Member] | Barclays Bank PLC [member]</t>
  </si>
  <si>
    <t>Regulators and law enforcement agencies, including certain competition authorities, from a number of governments have been conducting investigations relating to Barclays Bank PLC’s involvement in allegedly manipulating certain financial benchmarks, such as LIBOR. The SFO has closed its investigation with no action to be taken against the Group. Various individuals and corporates in a range of jurisdictions have threatened or brought civil actions against the Group and other banks in relation to the alleged manipulation of LIBOR and/or other benchmarks. Certain actions remain pending.</t>
  </si>
  <si>
    <t>Information about contingent liabilities that disclosure is not practicable</t>
  </si>
  <si>
    <t>Aside from the settlements discussed above, it is not currently practicable to provide an estimate of any further financial impact of the actions described on Barclays or what effect they might have upon Barclays’ operating results, cash flows or financial position in any particular period.</t>
  </si>
  <si>
    <t>USD LIBOR Cases in MDL Court [Member] | Barclays Bank PLC [member]</t>
  </si>
  <si>
    <t>The majority of the USD LIBOR cases, which have been filed in various US jurisdictions, have been consolidated for pre-trial purposes before a single judge in the US District Court in the Southern District of New York (SDNY).</t>
  </si>
  <si>
    <t>USD LIBOR Cases in MDL Court [Member] | Lawsuits with specified damages sought [Member] | Barclays Bank PLC [member]</t>
  </si>
  <si>
    <t>Loss Contingency, Damages Sought, claimed amounts, Value</t>
  </si>
  <si>
    <t>USD LIBOR Cases in MDL Court [Member] | Exchange-Based Class claims [Member] | Barclays Bank PLC [member]</t>
  </si>
  <si>
    <t>Losses on litigation settlements</t>
  </si>
  <si>
    <t>USD LIBOR Cases in MDL Court [Member] | Debt Securities Class claims [Member] | Barclays Bank PLC [member]</t>
  </si>
  <si>
    <t>Foreign Exchange investigations [Member] | Securities and Exchange Commission [Member]</t>
  </si>
  <si>
    <t>Foreign Exchange investigations [Member] | Barclays Bank PLC [member]</t>
  </si>
  <si>
    <t>In 2015, the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d final court approval in January 2017, the Group agreed to a term of probation of three years. The Group also continues to provide relevant information to certain authorities.</t>
  </si>
  <si>
    <t>Number of years probation</t>
  </si>
  <si>
    <t>3 years</t>
  </si>
  <si>
    <t>Foreign Exchange investigations [Member] | Fines settlement [Member] | Barclays Bank PLC [member]</t>
  </si>
  <si>
    <t>US residential and commercial mortgage-related activity and litigation [Member] | RMBS Repurchase Requests [Member] | Originated and sold to third parties by Acquired Subsidiary [Member] | Barclays Bank PLC [member]</t>
  </si>
  <si>
    <t>Original unpaid principal balance at time of sale</t>
  </si>
  <si>
    <t>Alternative trading systems and high-frequency trading [Member] | Barclays Bank PLC [member] | Barclays Capital Inc [member] | Securities and Exchange Commission [Member]</t>
  </si>
  <si>
    <t>Alternative trading systems and high-frequency trading [Member] | Barclays Bank PLC [member] | Barclays Capital Inc [member] | New York Attorney General [Member]</t>
  </si>
  <si>
    <t>American Depositary Shares [Member] | Barclays Bank PLC [member]</t>
  </si>
  <si>
    <t>Barclays PLC and Barclays Bank PLC were named as defendants in a securities class action consolidated in the SDNY that alleged misstatements and omissions in offering documents for certain American Depositary Shares issued by Barclays Bank PLC in April 2008 with an original face amount of approximately $2.5 billion (the April 2008 Offering). The plaintiffs asserted claims under the Securities Act of 1933, alleging misstatements and omissions concerning (amongst other things) Barclays Bank PLC’s exposure to mortgage and credit market risk and its financial condition. In 2017, the SDNY granted the defendants’ motion for summary judgment on all claims against them, a decision affirmed by the appellate court in November 2018.</t>
  </si>
  <si>
    <t>Absent the summary judgment decision being overturned on appeal, Barclays does not expect the financial impact of the action described to be material to Barclays’ operating results, cash flows or financial position.</t>
  </si>
  <si>
    <t>Issued capital</t>
  </si>
  <si>
    <t>Civil actions in respect of the US Anti-Terrorism Act [Member] | Barclays Bank PLC [member]</t>
  </si>
  <si>
    <t>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t>
  </si>
  <si>
    <t>Portuguese Competition Authority investigation [Member] | Barclays Bank PLC [member]</t>
  </si>
  <si>
    <t>The Portuguese Competition Authority found that a subsidiary of Barclays Bank PLC and other banks violated competition law by exchanging information about retail credit products relating to mortgages, consumer lending and lending to small and medium enterprises. The Group applied for immunity and received no fine.</t>
  </si>
  <si>
    <t>Period under investigation of competition law infringment</t>
  </si>
  <si>
    <t>11 years</t>
  </si>
  <si>
    <t>BDC Finance LLC [Member] | Barclays Bank PLC [member]</t>
  </si>
  <si>
    <t>In 2008, BDC Finance L.L.C. (BDC) filed a complaint in the NY Supreme Court, demanding damages of $298m, alleging that Barclays Bank PLC had breached a contract in connection with a portfolio of total return swaps governed by an ISDA Master Agreement (collectively, the Agreement).</t>
  </si>
  <si>
    <t>Litigation settlements approved, value</t>
  </si>
  <si>
    <t>HM Revenue and Customs (HMRC) assessments concerning UK Value Added Tax [member]</t>
  </si>
  <si>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Barclays has appealed HMRC’s decision to the First Tier Tribunal (Tax Chamber).</t>
  </si>
  <si>
    <t>HM Revenue and Customs (HMRC) assessments concerning UK Value Added Tax [member] | Barclays Bank UK PLC [member]</t>
  </si>
  <si>
    <t>HM Revenue and Customs (HMRC) assessments concerning UK Value Added Tax [member] | Barclays Bank PLC [member]</t>
  </si>
  <si>
    <t>Subordinated Liabilities - Undated and dated loan capital (Details) - GBP (£) £ in Millions</t>
  </si>
  <si>
    <t>Opening balance as at 1 January</t>
  </si>
  <si>
    <t>Redemptions</t>
  </si>
  <si>
    <t>Total subordinated liabilities</t>
  </si>
  <si>
    <t>Undated subordinated liabilities</t>
  </si>
  <si>
    <t>Dated subordinated liabilities</t>
  </si>
  <si>
    <t>Subordinated Liabilities - Undated (Details) - GBP (£) £ in Millions</t>
  </si>
  <si>
    <t>Barclays Bank PLC [member]</t>
  </si>
  <si>
    <t>6% Callable Perpetual Core Tier One Notes | Barclays Bank PLC [member]</t>
  </si>
  <si>
    <t>Initial call date</t>
  </si>
  <si>
    <t>2032</t>
  </si>
  <si>
    <t>6.86% Callable Perpetual Core Tier One Notes (USD 179m) | Barclays Bank PLC [member]</t>
  </si>
  <si>
    <t>6.3688% Step-up Callable Perpetual Reserve Capital Instruments | Barclays Bank PLC [member]</t>
  </si>
  <si>
    <t>14% Step-up Callable Perpetual Reserve Capital Instruments | Barclays Bank PLC [member]</t>
  </si>
  <si>
    <t>5.3304% Step-up Callable Perpetual Reserve Capital Instruments | Barclays Bank PLC [member]</t>
  </si>
  <si>
    <t>2036</t>
  </si>
  <si>
    <t>Junior Undated Floating Rate Notes (USD 38m) | Floating interest rate [member] | Barclays Bank PLC [member]</t>
  </si>
  <si>
    <t>Any interest payment date</t>
  </si>
  <si>
    <t>Subordinated Liabilities - Undated (Parenthetical) (Details) - Barclays Bank PLC [member] $ in Millions</t>
  </si>
  <si>
    <t>6% Callable Perpetual Core Tier One Notes</t>
  </si>
  <si>
    <t>Borrowings, interest rate</t>
  </si>
  <si>
    <t>6.86% Callable Perpetual Core Tier One Notes (USD 179m)</t>
  </si>
  <si>
    <t>6.86%</t>
  </si>
  <si>
    <t>6.3688% Step-up Callable Perpetual Reserve Capital Instruments</t>
  </si>
  <si>
    <t>6.3688%</t>
  </si>
  <si>
    <t>14% Step-up Callable Perpetual Reserve Capital Instruments</t>
  </si>
  <si>
    <t>14.00%</t>
  </si>
  <si>
    <t>5.3304% Step-up Callable Perpetual Reserve Capital Instruments</t>
  </si>
  <si>
    <t>5.3304%</t>
  </si>
  <si>
    <t>Junior Undated Floating Rate Notes (USD 38m) | Floating interest rate [member]</t>
  </si>
  <si>
    <t>Subordinated Liabilities - Dated (Details) - GBP (£) £ in Millions</t>
  </si>
  <si>
    <t>Other subsidiaries [member]</t>
  </si>
  <si>
    <t>Min [member] | Other subsidiaries [member]</t>
  </si>
  <si>
    <t>Maturity Date</t>
  </si>
  <si>
    <t>2021</t>
  </si>
  <si>
    <t>Max [member] | Other subsidiaries [member]</t>
  </si>
  <si>
    <t>2024</t>
  </si>
  <si>
    <t>2.625% Fixed Rate Subordinated Callable Notes (EUR 1,250m), Due 2025 | Fixed interest rate [member] | Barclays PLC [member]</t>
  </si>
  <si>
    <t>2020</t>
  </si>
  <si>
    <t>2025</t>
  </si>
  <si>
    <t>2% Fixed Rate Subordinated Callable Notes (EUR 1,500m), Due 2028 | Fixed interest rate [member] | Barclays PLC [member]</t>
  </si>
  <si>
    <t>2023</t>
  </si>
  <si>
    <t>2028</t>
  </si>
  <si>
    <t>4.375% Fixed Rate Subordinated Notes (USD 1,250m) , Due 2024 | Fixed interest rate [member] | Barclays PLC [member]</t>
  </si>
  <si>
    <t>3.75% Resetting Subordinated Callable Note, Due 2030 | Fixed interest rate [member] | Barclays PLC [member]</t>
  </si>
  <si>
    <t>2030</t>
  </si>
  <si>
    <t>5.20% Fixed Rate Subordinated Notes (USD 1,367m), Due 2026 | Fixed interest rate [member] | Barclays PLC [member]</t>
  </si>
  <si>
    <t>2026</t>
  </si>
  <si>
    <t>4.836% Fixed Rate Subordinated Callable Notes (USD 1,200m), Due 2028 | Fixed interest rate [member] | Barclays PLC [member]</t>
  </si>
  <si>
    <t>2027</t>
  </si>
  <si>
    <t>5.088% Fixed to Floating Rate Subordinated Callable Notes (USD 1,500m) | Fixed-to-Floating Interest Rate [member] | Barclays PLC [member]</t>
  </si>
  <si>
    <t>2029</t>
  </si>
  <si>
    <t>Floating Rate Subordinated Notes (EUR 50m), Due 2019 | Floating interest rate [member] | Barclays Bank PLC [member]</t>
  </si>
  <si>
    <t>5.14% Lower Tier 2 Notes (USD 1,094m), Due 2020 | Barclays Bank PLC [member]</t>
  </si>
  <si>
    <t>6% Fixed Rate Subordinated Notes (EUR 1,500m), Due 2021 | Fixed interest rate [member] | Barclays Bank PLC [member]</t>
  </si>
  <si>
    <t>9.5% Subordinated Bonds (ex-Woolwich Plc), Due 2021 | Barclays Bank PLC [member]</t>
  </si>
  <si>
    <t>Subordinated Floating Rate Notes (EUR 100m), Due 2021 | Floating interest rate [member] | Barclays Bank PLC [member]</t>
  </si>
  <si>
    <t>10% Fixed Rate Subordinated Notes, Due 2021 | Fixed interest rate [member] | Barclays Bank PLC [member]</t>
  </si>
  <si>
    <t>10.179% Fixed Rate Subordinated Notes (USD 1,521m), Due 2021 | Fixed interest rate [member] | Barclays Bank PLC [member]</t>
  </si>
  <si>
    <t>Subordinated Floating Rate Notes (EUR 50m), Due 2022 | Floating interest rate [member] | Barclays Bank PLC [member]</t>
  </si>
  <si>
    <t>2022</t>
  </si>
  <si>
    <t>6.625% Fixed Rate Subordinated Notes (EUR 1,000m), Due 2022 | Fixed interest rate [member] | Barclays Bank PLC [member]</t>
  </si>
  <si>
    <t>7.625% Contingent Capital Notes (USD 3,000m), Due 2022 | Barclays Bank PLC [member]</t>
  </si>
  <si>
    <t>Subordinated Floating Rate Notes (EUR 50m), Due 2023 | Floating interest rate [member] | Barclays Bank PLC [member]</t>
  </si>
  <si>
    <t>5.75% Fixed Rate Subordinated Notes, Due 2026 | Fixed interest rate [member] | Barclays Bank PLC [member]</t>
  </si>
  <si>
    <t>5.4% Reverse Dual Currency Subordinated Loan (JPY 15,000m), Due 2027 | Barclays Bank PLC [member]</t>
  </si>
  <si>
    <t>6.33% Subordinated Notes, Due 2032 | Barclays Bank PLC [member]</t>
  </si>
  <si>
    <t>Subordinated Floating Rate Notes (EUR 68m), Due 2040 | Floating interest rate [member] | Barclays Bank PLC [member]</t>
  </si>
  <si>
    <t>2040</t>
  </si>
  <si>
    <t>Subordinated Liabilities - Dated (Parenthetical) (Details)</t>
  </si>
  <si>
    <t>Dec. 31, 2019EUR (€)</t>
  </si>
  <si>
    <t>Dec. 31, 2019JPY (¥)</t>
  </si>
  <si>
    <t>Dec. 31, 2019SGD ($)</t>
  </si>
  <si>
    <t>Interest rate</t>
  </si>
  <si>
    <t>2.625%</t>
  </si>
  <si>
    <t>Notional amount | $</t>
  </si>
  <si>
    <t>4.375%</t>
  </si>
  <si>
    <t>3.75%</t>
  </si>
  <si>
    <t>4.836%</t>
  </si>
  <si>
    <t>5.088%</t>
  </si>
  <si>
    <t>5.14%</t>
  </si>
  <si>
    <t>9.50%</t>
  </si>
  <si>
    <t>10.179%</t>
  </si>
  <si>
    <t>6.625%</t>
  </si>
  <si>
    <t>7.625%</t>
  </si>
  <si>
    <t>Notional amount | ¥</t>
  </si>
  <si>
    <t>6.33%</t>
  </si>
  <si>
    <t>Subordinated Liabilities (Narrative) (Details) £ in Millions, $ in Millions</t>
  </si>
  <si>
    <t>GBP [Abstract]</t>
  </si>
  <si>
    <t>Description of interest rate</t>
  </si>
  <si>
    <t>The Junior Undated Notes are floating rate notes where rates are fixed periodically in advance based on the related interbank rate.</t>
  </si>
  <si>
    <t>Description of interest payments</t>
  </si>
  <si>
    <t>Barclays Bank PLC is not obliged to make a payment of interest on its Undated Notes, Bonds and Loans excluding the 9.25% Bonds if, in the preceding six months, a dividend has not been declared or paid on any class of shares of Barclays PLC or, in certain cases, any class of preference shares of Barclays Bank PLC. Interest not so paid becomes payable if such a dividend is subsequently paid or in certain other circumstances. During the year, Barclays Bank PLC declared and paid dividends on its ordinary shares and on all classes of preference shares.
No payment of principal or any interest may be made unless Barclays Bank PLC satisfies a specified solvency test.
Barclays Bank PLC may elect to defer any payment of interest on the RCIs. Any such deferred payment of interest must be paid on the earlier of: (i) the date of redemption of the RCIs, and (ii) the coupon payment date falling on or nearest to the tenth anniversary of the date of deferral of such payment. While such deferral is continuing, neither Barclays Bank PLC nor Barclays PLC may declare or pay a dividend, subject to certain exceptions, on any of its ordinary shares or preference shares.
Barclays Bank PLC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Barclays Bank PLC next makes a payment of interest on the TONs, neither Barclays Bank PLC nor Barclays PLC may (i)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lso apply.</t>
  </si>
  <si>
    <t>Description of repayment period</t>
  </si>
  <si>
    <t>All undated subordinated liabilities are repayable at the option of Barclays Bank PLC, generally in whole, at the initial call date and on any subsequent coupon or interest payment date or in the case of the 7.125%, 6.125% Undated Notes and the 9.25% Bonds on any fifth anniversary after the initial call date. In addition, each issue of undated subordinated liabilities is repayable, at the option of Barclays Bank PLC in whole for certain tax reasons, either at any time, or on an interest payment date. There are no events of default except non-payment of principal or mandatory interest. Any repayments require the prior approval of the PRA.</t>
  </si>
  <si>
    <t>Interest on the Floating Rate Notes is fixed periodically in advance, based on the related interbank or local central bank rates. 
Interest on the 2.625% Fixed Rate Subordinated Callable Notes, 4.836% Fixed Rate Subordinated Callable Notes, 2% Fixed Rate Subordinated Callable Notes and the 3.75% Fixed Rate Resetting Subordinated Callable Notes are fixed until the call date. After the respective call dates, in the event that they are not redeemed, the interest rates will be reset and fixed until maturity based on a market rate. Interest on the 5.088% Fixed to Floating Rate Subordinated Callable Notes are fixed until the call date. After the call date, in the event that they are not redeemed, the interest rate will reset periodically in advance based on U.S dollar London interbank rates.</t>
  </si>
  <si>
    <t>Those subordinated liabilities with a call date are repayable at the option of the issuer, on conditions governing the respective debt obligations, some in whole or in part, and some only in whole. The remaining dated subordinated liabilities outstanding at 31 December 2019 are redeemable only on maturity, subject in particular cases to provisions allowing an early redemption in the event of certain changes in tax law, or to certain changes in legislation or regulations. 
Any repayments prior to maturity require, in the case of Barclays PLC and Barclays Bank PLC, the prior approval of the PRA, or in the case of the overseas issues, the approval of the local regulator for that jurisdiction and of the PRA in certain circumstances.</t>
  </si>
  <si>
    <t>7.625% Contingent Capital Notes (USD 3,000m), Due 2022</t>
  </si>
  <si>
    <t>Description of arrangement for contingent consideration arrangements and indemnification assets</t>
  </si>
  <si>
    <t>The 7.625% Contingent Capital Notes will be automatically transferred from investors to Barclays PLC (or another entity within the Group) for nil consideration in the event the Barclays PLC consolidated CRD IV CET1 ratio (FSA October 2012 transitional statement) falls below 7.0%.</t>
  </si>
  <si>
    <t>Percentages [Abstract]</t>
  </si>
  <si>
    <t>Issuance of subordinated debt | $</t>
  </si>
  <si>
    <t>Ordinary shares, share premium, and other equity - Called up share capital, allotted and fully paid (Details) - GBP (£) £ in Millions, shares in Millions</t>
  </si>
  <si>
    <t>Beginning Balance, equity</t>
  </si>
  <si>
    <t>Issued to staff under share incentive plans, equity</t>
  </si>
  <si>
    <t>Issuances relating to Scrip Dividend Programme, equity</t>
  </si>
  <si>
    <t>Ending Balance, equity</t>
  </si>
  <si>
    <t>Total share capital and share premium [member]</t>
  </si>
  <si>
    <t>At1 securities issuance</t>
  </si>
  <si>
    <t>At1 securities redemption</t>
  </si>
  <si>
    <t>Ordinary shares [member]</t>
  </si>
  <si>
    <t>Begining balance, shares</t>
  </si>
  <si>
    <t>Issued to staff under share incentive plans, shares</t>
  </si>
  <si>
    <t>Issuances relating to Scrip Dividend Programme, shares</t>
  </si>
  <si>
    <t>Ending balance, shares</t>
  </si>
  <si>
    <t>Ordinary shares [member] | Total share capital and share premium [member]</t>
  </si>
  <si>
    <t>Ordinary shares [member] | Share capital [member]</t>
  </si>
  <si>
    <t>Ordinary shares [member] | Share premium [member]</t>
  </si>
  <si>
    <t>Ordinary shares, share premium, and other equity - AT1 Equity instruments (Details) £ in Millions, $ in Millions</t>
  </si>
  <si>
    <t>Dec. 31, 2018USD ($)</t>
  </si>
  <si>
    <t>AT1 equity instruments [member] | Barclays PLC [member]</t>
  </si>
  <si>
    <t>Other equity instruments | $</t>
  </si>
  <si>
    <t>AT1 equity instruments [member] | 7.0% Perpetual Subordinated Contingent Convertible Securities | Barclays PLC [member] | Fixed interest rate [member]</t>
  </si>
  <si>
    <t>AT1 equity instruments [member] | 6.625% Perpetual Subordinated Contingent Convertible Securities (USD 1,211m) | Barclays PLC [member] | Fixed interest rate [member]</t>
  </si>
  <si>
    <t>AT1 equity instruments [member] | 6.5% Perpetual Subordinated Contingent Convertible Securities (EUR 1,077m) | Barclays PLC [member] | Fixed interest rate [member]</t>
  </si>
  <si>
    <t>AT1 equity instruments [member] | 8.0% Perpetual Subordinated Contingent Convertible Securities (EUR 1,000m) | Barclays PLC [member] | Fixed interest rate [member]</t>
  </si>
  <si>
    <t>AT1 equity instruments [member] | 7.875% Perpetual Subordinated Contingent Convertible Securities | Barclays PLC [member] | Fixed interest rate [member]</t>
  </si>
  <si>
    <t>AT1 equity instruments [member] | 7.875% Perpetual Subordinated Contingent Convertible Securities (USD 1,500m) | Barclays PLC [member] | Fixed interest rate [member]</t>
  </si>
  <si>
    <t>AT1 equity instruments [member] | 7.25% Perpetual Subordinated Contingent Convertible Securities | Barclays PLC [member] | Fixed interest rate [member]</t>
  </si>
  <si>
    <t>AT1 equity instruments [member] | 7.75% Perpetual Subordinated Contingent Convertible Securities (USD 2,500m) | Barclays PLC [member] | Fixed interest rate [member]</t>
  </si>
  <si>
    <t>AT1 equity instruments [member] | 5.875% Perpetual Subordinated Contingent Convertible Securities | Barclays PLC [member] | Fixed interest rate [member]</t>
  </si>
  <si>
    <t>AT1 equity instruments [member] | 8% Perpetual Subordinated Contingent Convertible Securities (USD 2,000m) | Barclays PLC [member] | Fixed interest rate [member]</t>
  </si>
  <si>
    <t>AT1 equity instruments [member] | 7.125% Perpetual Subordinated Contingent Convertible Securities | Barclays PLC [member] | Fixed interest rate [member]</t>
  </si>
  <si>
    <t>AT1 equity instruments [member] | 6.375% Perpetual Subordinated Contingent Convertible Securities | Barclays PLC [member] | Fixed interest rate [member]</t>
  </si>
  <si>
    <t>Ordinary shares, share premium, and other equity - AT1 Equity instruments (Parenthetical) (Details) - AT1 equity instruments [member] - Barclays PLC [member] - Fixed interest rate [member] € in Millions, $ in Millions</t>
  </si>
  <si>
    <t>7.0% Perpetual Subordinated Contingent Convertible Securities</t>
  </si>
  <si>
    <t>6.625% Perpetual Subordinated Contingent Convertible Securities (USD 1,211m)</t>
  </si>
  <si>
    <t>6.5% Perpetual Subordinated Contingent Convertible Securities (EUR 1,077m)</t>
  </si>
  <si>
    <t>Notional amount | €</t>
  </si>
  <si>
    <t>6.50%</t>
  </si>
  <si>
    <t>8.0% Perpetual Subordinated Contingent Convertible Securities (EUR 1,000m)</t>
  </si>
  <si>
    <t>7.875% Perpetual Subordinated Contingent Convertible Securities</t>
  </si>
  <si>
    <t>7.875%</t>
  </si>
  <si>
    <t>7.875% Perpetual Subordinated Contingent Convertible Securities (USD 1,500m)</t>
  </si>
  <si>
    <t>7.25% Perpetual Subordinated Contingent Convertible Securities</t>
  </si>
  <si>
    <t>7.25%</t>
  </si>
  <si>
    <t>7.75% Perpetual Subordinated Contingent Convertible Securities (USD 2,500m)</t>
  </si>
  <si>
    <t>7.75%</t>
  </si>
  <si>
    <t>5.875% Perpetual Subordinated Contingent Convertible Securities</t>
  </si>
  <si>
    <t>5.875%</t>
  </si>
  <si>
    <t>8% Perpetual Subordinated Contingent Convertible Securities (USD 2,000m)</t>
  </si>
  <si>
    <t>7.125% Perpetual Subordinated Contingent Convertible Securities</t>
  </si>
  <si>
    <t>7.125%</t>
  </si>
  <si>
    <t>6.375% Perpetual Subordinated Contingent Convertible Securities</t>
  </si>
  <si>
    <t>6.375%</t>
  </si>
  <si>
    <t>Ordinary shares, share premium, and other equity (Narrative) (Details) £ / shares in Units, £ in Millions</t>
  </si>
  <si>
    <t>Dec. 31, 2019GBP (£)IssuanceRedemptions£ / sharesshares</t>
  </si>
  <si>
    <t>Dec. 31, 2018GBP (£)IssuanceRedemptionsshares</t>
  </si>
  <si>
    <t>Dec. 31, 2017GBP (£)shares</t>
  </si>
  <si>
    <t>May 02, 2019shares</t>
  </si>
  <si>
    <t>May 10, 2017£ / shares</t>
  </si>
  <si>
    <t>Dec. 31, 2016GBP (£)</t>
  </si>
  <si>
    <t>Repurchase of shares</t>
  </si>
  <si>
    <t>Number of shares outstanding | shares</t>
  </si>
  <si>
    <t>Par value per share | £ / shares</t>
  </si>
  <si>
    <t>Called up share capital and share premium [member] | Barclays PLC [member]</t>
  </si>
  <si>
    <t>Called up share capital and share premium [member] | Ordinary shares [member]</t>
  </si>
  <si>
    <t>Share repurchase program [member] | Ordinary shares [member]</t>
  </si>
  <si>
    <t>Number of shares authorised | shares</t>
  </si>
  <si>
    <t>Other equity instruments [member] | Barclays PLC [member]</t>
  </si>
  <si>
    <t>AT1 Securities [member]</t>
  </si>
  <si>
    <t>Rights, preferences and restrictions attaching to class of share capital</t>
  </si>
  <si>
    <t>AT1 securities rank behind the claims against Barclays PLC of 1) unsubordinated creditors; 2) claims which are expressed to be subordinated to the claims of unsubordinated creditors of Barclays PLC but not further or otherwise; or 3) claims which are, or are expressed to be, junior to the claims of other creditors of Barclays PLC, whether subordinated or unsubordinated, other than claims which rank, or are expressed to rank, pari passu with, or junior to, the claims of holders of the AT1 securities.</t>
  </si>
  <si>
    <t>AT1 securities bear a fixed rate of interest until the initial call date. After the initial call date, in the event that they are not redeemed, the AT1 securities will bear interest at rates fixed periodically in advance for five-year periods based on market rates.</t>
  </si>
  <si>
    <t>All AT1 securities will be converted into ordinary shares of Barclays PLC, at a pre-determined price, should the fully loaded CET1 ratio of the Barclays Group fall below 7%.</t>
  </si>
  <si>
    <t>AT1 Securities [member] | Fixed Rate Resetting Perpetual Subordinated Contingent Convertible Securities [member]</t>
  </si>
  <si>
    <t>Number of convertible instruments issued | Issuance</t>
  </si>
  <si>
    <t>Number of convertible instruments redeemed | Redemptions</t>
  </si>
  <si>
    <t>Issuances of AT1 equity instruments [member] | Fixed Rate Resetting Perpetual Subordinated Contingent Convertible Securities [member]</t>
  </si>
  <si>
    <t>Redemptions of AT1 equity instruments [member] | Fixed Rate Resetting Perpetual Subordinated Contingent Convertible Securities [member]</t>
  </si>
  <si>
    <t>Reserves (Details) - GBP (£) £ in Millions</t>
  </si>
  <si>
    <t>Disclosure of reserves within equity [line items]</t>
  </si>
  <si>
    <t>Total Reserves</t>
  </si>
  <si>
    <t>Currency translation reserve [member]</t>
  </si>
  <si>
    <t>Fair value through other comprehensive income reserve [member]</t>
  </si>
  <si>
    <t>Cash flow hedging reserve [member]</t>
  </si>
  <si>
    <t>Own credit reserve [member]</t>
  </si>
  <si>
    <t>Other reserves and treasury shares [member]</t>
  </si>
  <si>
    <t>Non-controlling interests - by group (Details) - GBP (£) £ in Millions</t>
  </si>
  <si>
    <t>Profit (loss), attributable to non-controlling interests</t>
  </si>
  <si>
    <t>Equity attributable to non-controlling interest</t>
  </si>
  <si>
    <t>Dividends paid to non-controlling interest</t>
  </si>
  <si>
    <t>Other non-controlling interests [member]</t>
  </si>
  <si>
    <t>Preference shares [member]</t>
  </si>
  <si>
    <t>Preference shares [member] | Barclays Bank PLC [member]</t>
  </si>
  <si>
    <t>Upper Tier 2 instruments [member] | Barclays Bank PLC [member]</t>
  </si>
  <si>
    <t>From 2 019, due to an IAS 12 update, the tax relief on payments in relation to Upper Tier 2 instruments has been recognised in the tax charge of the income statement, whereas it was previously recorded directly in equity . Comparatives have been restated, increasing p rofit attributable to non-controlling i nterest and d ividends paid to non-controlling interest by £8m. Further detail can be found in Note 1.</t>
  </si>
  <si>
    <t>Non-controlling interests - by instruments (Details) - GBP (£) £ in Millions</t>
  </si>
  <si>
    <t>Disclosure of classes of share capital [line items]</t>
  </si>
  <si>
    <t>Preference shares [member] | 6.278% non-cumulative callable preference shares | Barclays Bank PLC [member]</t>
  </si>
  <si>
    <t>Preference shares [member] | 4.75% non-cumulative callable preference shares | Barclays Bank PLC [member]</t>
  </si>
  <si>
    <t>Upper Tier 2 instruments [member] | Undated Floating Rate Primary Capital Notes Series 1 | Barclays Bank PLC [member] | Floating interest rate [member]</t>
  </si>
  <si>
    <t>Upper Tier 2 instruments [member] | Undated Floating Rate Primary Capital Notes Series 2 | Barclays Bank PLC [member] | Floating interest rate [member]</t>
  </si>
  <si>
    <t>Upper Tier 2 instruments [member] | 5.03% Undated Reverse Dual Currency Subordinated Note (JPY8bn) | Barclays Bank PLC [member]</t>
  </si>
  <si>
    <t>Upper Tier 2 instruments [member] | 5.0% Reverse Dual Currency Subordinated (JPY12bn) | Barclays Bank PLC [member]</t>
  </si>
  <si>
    <t>Upper Tier 2 instruments [member] | Undated Floating Rate Primary Capital Notes Series 3 (GBP 145m) | Barclays Bank PLC [member] | Floating interest rate [member]</t>
  </si>
  <si>
    <t>Upper Tier 2 instruments [member] | 9% Permanent Interest Bearing Capital Bonds (GBP 100m) | Barclays Bank PLC [member]</t>
  </si>
  <si>
    <t>Upper Tier 2 instruments [member] | 7.125% Undated Subordinated Notes (GBP 525m) | Barclays Bank PLC [member]</t>
  </si>
  <si>
    <t>Upper Tier 2 instruments [member] | 6.125% Undated Subordinated Notes (GBP 550m) | Barclays Bank PLC [member]</t>
  </si>
  <si>
    <t>Upper Tier 2 instruments [member] | 9.25% Perpetual Sub Notes (ex Woolwich) (GBP 150m) | Barclays Bank PLC [member]</t>
  </si>
  <si>
    <t>Non-controlling interests - by instruments (parenthetical) (Details) - Barclays Bank PLC [member] £ in Millions, ¥ in Billions</t>
  </si>
  <si>
    <t>Preference shares [member] | 6.278% non-cumulative callable preference shares</t>
  </si>
  <si>
    <t>6.278%</t>
  </si>
  <si>
    <t>Preference shares [member] | 4.75% non-cumulative callable preference shares</t>
  </si>
  <si>
    <t>4.75%</t>
  </si>
  <si>
    <t>Upper Tier 2 instruments [member] | 5.03% Undated Reverse Dual Currency Subordinated Note (JPY8bn)</t>
  </si>
  <si>
    <t>5.03%</t>
  </si>
  <si>
    <t>Upper Tier 2 instruments [member] | 5.0% Reverse Dual Currency Subordinated (JPY12bn)</t>
  </si>
  <si>
    <t>Upper Tier 2 instruments [member] | Undated Floating Rate Primary Capital Notes Series 3 (GBP 145m) | Floating interest rate [member]</t>
  </si>
  <si>
    <t>Upper Tier 2 instruments [member] | 9% Permanent Interest Bearing Capital Bonds (GBP 100m)</t>
  </si>
  <si>
    <t>Upper Tier 2 instruments [member] | 7.125% Undated Subordinated Notes (GBP 525m)</t>
  </si>
  <si>
    <t>Upper Tier 2 instruments [member] | 6.125% Undated Subordinated Notes (GBP 550m)</t>
  </si>
  <si>
    <t>6.125%</t>
  </si>
  <si>
    <t>Upper Tier 2 instruments [member] | 9.25% Perpetual Sub Notes (ex Woolwich) (GBP 150m)</t>
  </si>
  <si>
    <t>9.25%</t>
  </si>
  <si>
    <t>Non-controlling interests (Narrative) (Details) - Barclays Bank PLC [member]</t>
  </si>
  <si>
    <t>Significant restrictions to access assets</t>
  </si>
  <si>
    <t>Barclays Bank PLC also has in issue preference shares which are non-controlling interests to the Barclays Group. Under the terms of these instruments, Barclays PLC may not pay dividends on ordinary shares until a dividend is next paid on these instruments or the instruments are redeemed or purchased by Barclays Bank PLC. There are no restrictions on Barclays Bank PLC’s ability to remit capital to the Parent as a result of these issued instruments.</t>
  </si>
  <si>
    <t>Proportion of voting interest, non-controlling</t>
  </si>
  <si>
    <t>Staff costs (Details) - GBP (£) £ in Millions</t>
  </si>
  <si>
    <t>Incentive awards granted:</t>
  </si>
  <si>
    <t>Current year bonus</t>
  </si>
  <si>
    <t>Deferred bonus</t>
  </si>
  <si>
    <t>Commissions and other incentives</t>
  </si>
  <si>
    <t>Total incentive awards granted</t>
  </si>
  <si>
    <t>Reconciliation of incentive awards granted to income statement charge:</t>
  </si>
  <si>
    <t>Less: deferred bonuses granted but not charged in current year</t>
  </si>
  <si>
    <t>Add: current year charges for deferred bonuses from previous years</t>
  </si>
  <si>
    <t>Other differences between incentive awards granted and income statement charge</t>
  </si>
  <si>
    <t>Income statement charge for performance costs</t>
  </si>
  <si>
    <t>Other income statement charges:</t>
  </si>
  <si>
    <t>Salaries</t>
  </si>
  <si>
    <t>Social security costs</t>
  </si>
  <si>
    <t>Post-retirement benefits</t>
  </si>
  <si>
    <t>Other compensation costs</t>
  </si>
  <si>
    <t>Total compensation costs</t>
  </si>
  <si>
    <t>Other resourcing costs</t>
  </si>
  <si>
    <t>Outsourcing costs</t>
  </si>
  <si>
    <t>Redundancy and restructuring</t>
  </si>
  <si>
    <t>Temporary staff costs</t>
  </si>
  <si>
    <t>Total staff costs</t>
  </si>
  <si>
    <t>Group compensation costs as % of total income</t>
  </si>
  <si>
    <t>33.90%</t>
  </si>
  <si>
    <t>34.10%</t>
  </si>
  <si>
    <t>33.80%</t>
  </si>
  <si>
    <t>Group staff costs as % of total income</t>
  </si>
  <si>
    <t>38.40%</t>
  </si>
  <si>
    <t>40.20%</t>
  </si>
  <si>
    <t>40.60%</t>
  </si>
  <si>
    <t>Disclosure of net defined benefit liability (asset) [line items]</t>
  </si>
  <si>
    <t>Compensation Costs</t>
  </si>
  <si>
    <t>Past service cost</t>
  </si>
  <si>
    <t>Defined benefit obligations [member]</t>
  </si>
  <si>
    <t>Defined contribution Schemes [member]</t>
  </si>
  <si>
    <t>Pension defined benefit plans [member]</t>
  </si>
  <si>
    <t>Pension defined benefit plans [member] | United Kingdom Retirement Fund (UKRF) [member] | Defined benefit obligations [member] | UK [member]</t>
  </si>
  <si>
    <t>Post-retirement benefits charge includes £ 270 m (2018: £ 236 m; 2017: £ 230 m) in respect of defined contribution schemes and £ 231 m (2018: £ 383 m; 2017: £ 263 m) in respect of defined benefit schemes .</t>
  </si>
  <si>
    <t>£ 439 m ( 2018 : £ 296 m; 2017: £ 312 m) of Group compensation was capitalised as internally generated software.</t>
  </si>
  <si>
    <t>2018 comparative excludes a GMP charge of £140m .</t>
  </si>
  <si>
    <t>Share-based payments - Share based payments (Details) - GBP (£) £ in Millions</t>
  </si>
  <si>
    <t>Total equity settled</t>
  </si>
  <si>
    <t>Cash settled</t>
  </si>
  <si>
    <t>Total share based payments</t>
  </si>
  <si>
    <t>Share value plan [member]</t>
  </si>
  <si>
    <t>Deferred share value plan [member]</t>
  </si>
  <si>
    <t>Others</t>
  </si>
  <si>
    <t>Share-based payments - Share options and awards (Details) £ / shares in Units, shares in Thousands</t>
  </si>
  <si>
    <t>Dec. 31, 2019GBP (£)shares£ / shares</t>
  </si>
  <si>
    <t>Dec. 31, 2018GBP (£)shares£ / shares</t>
  </si>
  <si>
    <t>Dec. 31, 2017shares£ / shares</t>
  </si>
  <si>
    <t>SVP</t>
  </si>
  <si>
    <t>Weighted average fair value per award, granted in year | £</t>
  </si>
  <si>
    <t>Weighted average share price at exercise/ release during year | £ / shares</t>
  </si>
  <si>
    <t>Weighted average remaining contractual life in years</t>
  </si>
  <si>
    <t>1 year</t>
  </si>
  <si>
    <t>Number of options/ awards outstanding | shares</t>
  </si>
  <si>
    <t>SVP | Max [member]</t>
  </si>
  <si>
    <t>DSVP</t>
  </si>
  <si>
    <t>Others | Min [member]</t>
  </si>
  <si>
    <t>0 years</t>
  </si>
  <si>
    <t>Others | Max [member]</t>
  </si>
  <si>
    <t xml:space="preserve">Options/award granted over Barclays PLC shares. </t>
  </si>
  <si>
    <t>Weighted average exercise price is not applicable for SVP and DSVP awards as these are not share option schemes.</t>
  </si>
  <si>
    <t>Share-based payments - Movements in option and award plans (Details)</t>
  </si>
  <si>
    <t>Dec. 31, 2019shares£ / shares</t>
  </si>
  <si>
    <t>Dec. 31, 2018shares£ / shares</t>
  </si>
  <si>
    <t>Outstanding at beginning of year/acquisition date, Number of options</t>
  </si>
  <si>
    <t>Granted in the year, number of options</t>
  </si>
  <si>
    <t>Exercised/released in the year, number of options</t>
  </si>
  <si>
    <t>Less: forfeited in the year, number of options</t>
  </si>
  <si>
    <t>Less: expired in the year, number of options</t>
  </si>
  <si>
    <t>Outstanding at end of year, Number of options</t>
  </si>
  <si>
    <t>Of which exercisable, number of options</t>
  </si>
  <si>
    <t>Outstanding at beginning of year/acquisition date, Weighted average | £ / shares</t>
  </si>
  <si>
    <t>Granted in the year, weighted average exercise price | £ / shares</t>
  </si>
  <si>
    <t>Exercised/released in the year, weighted average exercise price | £ / shares</t>
  </si>
  <si>
    <t>Less: forfeited in the year, weighted average exercise price | £ / shares</t>
  </si>
  <si>
    <t>Less: expired in the year, weighted average exercise price | £ / shares</t>
  </si>
  <si>
    <t>Outstanding at end of year, Weighted average exercise price | £ / shares</t>
  </si>
  <si>
    <t>Sharesave</t>
  </si>
  <si>
    <t>Of which exercisable, weighted average exercise price | £ / shares</t>
  </si>
  <si>
    <t>The number of awards within Others at the end of the year principally relates to Sharesave (number of awards exercisable at end of year was 15,148,343 ). The weighted average exercise price relates to Sharesave.</t>
  </si>
  <si>
    <t>Share-based payments - Movements in options and award plans (Narrative) (Details)</t>
  </si>
  <si>
    <t>Number of share options exercisable in share-based payment arrangement | shares</t>
  </si>
  <si>
    <t>Outstanding at beginning of year/acquisition date, Weighted average</t>
  </si>
  <si>
    <t>Granted in the year, weighted average exercise price</t>
  </si>
  <si>
    <t>Exercised/released in the year, weighted average exercise price</t>
  </si>
  <si>
    <t>Less: forfeited in the year, weighted average exercise price</t>
  </si>
  <si>
    <t>Less: expired in the year, weighted average exercise price</t>
  </si>
  <si>
    <t>Outstanding at end of year, Weighted average exercise price</t>
  </si>
  <si>
    <t>Share-based payments (Narrative) (Details) - GBP (£) £ / shares in Units, £ in Millions, shares in Millions</t>
  </si>
  <si>
    <t>Total liability arising from cash-settled share-based payments transactions</t>
  </si>
  <si>
    <t>Description of share-based payment arrangement</t>
  </si>
  <si>
    <t>Share Value Plan (SVP)
The SVP was introduced in March 2010. SVP awards have been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For awards granted before December 2017, the grantor may also make a dividend equivalent payment to participants on release of a SVP award. SVP awards are also made to eligible employees for recruitment purposes. All awards are subject to potential forfeiture in certain leaver scenarios.</t>
  </si>
  <si>
    <t>Deferred Share Value Plan (DSVP)
The DSVP was introduced in February 2017. The terms of the DSVP are materially the same as the terms of the SVP as described above, save that Executive Directors are not eligible to participate in the DSVP and the DSVP operates over market purchase shares only.</t>
  </si>
  <si>
    <t>Other schemes 
In addition to the SVP and DSVP, the Barclays Group operates a number of other schemes settled in Barclays PLC Shares including Sharesave (both UK and Ireland), Sharepurchase (both UK and overseas), and the Barclays Group Long Term Incentive Plan. A delivery of upfront shares to ‘Material Risk Takers’ can be made as a Share Incentive Award (Holding Period).</t>
  </si>
  <si>
    <t>Employee benefit and other trusts [Member]</t>
  </si>
  <si>
    <t>Total number of Barclays shares held</t>
  </si>
  <si>
    <t>Total market value of the shares held in trust</t>
  </si>
  <si>
    <t>Of which exercisable, weighted average exercise price</t>
  </si>
  <si>
    <t>Pensions and post-retirement benefits - Income statement charge (Details) - GBP (£) £ in Millions</t>
  </si>
  <si>
    <t>Current service cost</t>
  </si>
  <si>
    <t>Net finance cost</t>
  </si>
  <si>
    <t>Pensions and post-retirement benefits - Balance sheet reconciliation (Details) - GBP (£) £ in Millions</t>
  </si>
  <si>
    <t>Interest costs or income on scheme liabilities or assets</t>
  </si>
  <si>
    <t>Net surplus/(deficit)</t>
  </si>
  <si>
    <t>Net retirement benefit assets/(liabilities)</t>
  </si>
  <si>
    <t>United Kingdom Retirement Fund (UKRF) [member] | UK [member] | Pension defined benefit plans [member]</t>
  </si>
  <si>
    <t>Benefits paid</t>
  </si>
  <si>
    <t>Benefit obligation at beginning of the year</t>
  </si>
  <si>
    <t>Remeasurement (loss)/gain - financial</t>
  </si>
  <si>
    <t>Remeasurement gain/(loss) - demographic</t>
  </si>
  <si>
    <t>Remeasurement gain - experience</t>
  </si>
  <si>
    <t>Employee contributions</t>
  </si>
  <si>
    <t>Benefit obligation at end of the year</t>
  </si>
  <si>
    <t>Defined benefit obligations [member] | United Kingdom Retirement Fund (UKRF) [member] | UK [member] | Pension defined benefit plans [member]</t>
  </si>
  <si>
    <t>Fair value of plan assets [member]</t>
  </si>
  <si>
    <t>Fair value of scheme assets at beginning of the year</t>
  </si>
  <si>
    <t>Employer contribution</t>
  </si>
  <si>
    <t>Remeasurement - return on scheme assets greater/(less) than discount rate</t>
  </si>
  <si>
    <t>Fair value of scheme assets at end of the year</t>
  </si>
  <si>
    <t>Fair value of plan assets [member] | United Kingdom Retirement Fund (UKRF) [member] | UK [member] | Pension defined benefit plans [member]</t>
  </si>
  <si>
    <t>Pensions and post-retirement benefits - Actuarial valuation of schemes (Details) - United Kingdom Retirement Fund (UKRF) [member] - UK [member] - Pension defined benefit plans [member] - GBP (£) £ in Billions</t>
  </si>
  <si>
    <t>Discount rate</t>
  </si>
  <si>
    <t>1.92%</t>
  </si>
  <si>
    <t>2.71%</t>
  </si>
  <si>
    <t>Inflation rate (RPI)</t>
  </si>
  <si>
    <t>3.02%</t>
  </si>
  <si>
    <t>3.25%</t>
  </si>
  <si>
    <t>Life expectancy at 60 for current pensioners, males [member]</t>
  </si>
  <si>
    <t>Assumed life expectancy at 60</t>
  </si>
  <si>
    <t>27 years 1 month 6 days</t>
  </si>
  <si>
    <t>27 years 8 months 12 days</t>
  </si>
  <si>
    <t>27 years 9 months 18 days</t>
  </si>
  <si>
    <t>Life expectancy at 60 for current pensioners, females [member]</t>
  </si>
  <si>
    <t>29 years 3 months 18 days</t>
  </si>
  <si>
    <t>29 years 4 months 24 days</t>
  </si>
  <si>
    <t>Life expectancy at 60 for future pensioners at 40 years, males [member]</t>
  </si>
  <si>
    <t>28 years 10 months 24 days</t>
  </si>
  <si>
    <t>29 years 2 months 12 days</t>
  </si>
  <si>
    <t>Life expectancy at 60 for future pensioners at 40 years, females [member]</t>
  </si>
  <si>
    <t>31 years 1 month 6 days</t>
  </si>
  <si>
    <t>31 years</t>
  </si>
  <si>
    <t>0.5% change in discount rate per annum [member]</t>
  </si>
  <si>
    <t>(Decrease)/Increase in UKRF defined benefit obligations, due to increase in actuarial assumption</t>
  </si>
  <si>
    <t>(Decrease)/Increase in UKRF defined benefit obligations, due to decrease in actuarial assumption</t>
  </si>
  <si>
    <t>0.25% change in discount rate per annum [member]</t>
  </si>
  <si>
    <t>0.5% change in RPI per annum [member]</t>
  </si>
  <si>
    <t>0.25% change in RPI per annum [member]</t>
  </si>
  <si>
    <t>Change in life expectancy by one year [member]</t>
  </si>
  <si>
    <t>Pensions and post-retirement benefits - Analysis of scheme assets (Details) - Fair value of plan assets [member] - GBP (£) £ in Millions</t>
  </si>
  <si>
    <t>Disclosure of fair value of plan assets [line items]</t>
  </si>
  <si>
    <t>Fair value of scheme assets</t>
  </si>
  <si>
    <t>% of total fair value of scheme assets</t>
  </si>
  <si>
    <t>Bonds Fixed Government [Member]</t>
  </si>
  <si>
    <t>Bonds</t>
  </si>
  <si>
    <t>10.70%</t>
  </si>
  <si>
    <t>11.20%</t>
  </si>
  <si>
    <t>Bonds Index Linked Government [Member]</t>
  </si>
  <si>
    <t>34.40%</t>
  </si>
  <si>
    <t>36.80%</t>
  </si>
  <si>
    <t>Bonds - Corporate and Other [Member]</t>
  </si>
  <si>
    <t>28.80%</t>
  </si>
  <si>
    <t>21.40%</t>
  </si>
  <si>
    <t>Commerical - property [member]</t>
  </si>
  <si>
    <t>Property commerical</t>
  </si>
  <si>
    <t>5.10%</t>
  </si>
  <si>
    <t>5.80%</t>
  </si>
  <si>
    <t>Derivatives</t>
  </si>
  <si>
    <t>4.90%</t>
  </si>
  <si>
    <t>4.00%</t>
  </si>
  <si>
    <t>Cash and liquid assets</t>
  </si>
  <si>
    <t>2.80%</t>
  </si>
  <si>
    <t>Equities - Quoted [member]</t>
  </si>
  <si>
    <t>Equities</t>
  </si>
  <si>
    <t>7.30%</t>
  </si>
  <si>
    <t>11.30%</t>
  </si>
  <si>
    <t>Equities non-quoted [member]</t>
  </si>
  <si>
    <t>6.70%</t>
  </si>
  <si>
    <t>United Kingdom Retirement Fund (UKRF) [member] | Bonds Fixed Government [Member] | UK [member] | Pension defined benefit plans [member]</t>
  </si>
  <si>
    <t>10.50%</t>
  </si>
  <si>
    <t>United Kingdom Retirement Fund (UKRF) [member] | Bonds Index Linked Government [Member] | UK [member] | Pension defined benefit plans [member]</t>
  </si>
  <si>
    <t>35.20%</t>
  </si>
  <si>
    <t>37.70%</t>
  </si>
  <si>
    <t>United Kingdom Retirement Fund (UKRF) [member] | Bonds - Corporate and Other [Member] | UK [member] | Pension defined benefit plans [member]</t>
  </si>
  <si>
    <t>21.30%</t>
  </si>
  <si>
    <t>United Kingdom Retirement Fund (UKRF) [member] | Commerical - property [member] | UK [member] | Pension defined benefit plans [member]</t>
  </si>
  <si>
    <t>5.90%</t>
  </si>
  <si>
    <t>United Kingdom Retirement Fund (UKRF) [member] | Derivatives [member] | UK [member] | Pension defined benefit plans [member]</t>
  </si>
  <si>
    <t>4.10%</t>
  </si>
  <si>
    <t>United Kingdom Retirement Fund (UKRF) [member] | Other [member] | UK [member] | Pension defined benefit plans [member]</t>
  </si>
  <si>
    <t>United Kingdom Retirement Fund (UKRF) [member] | Equities - Quoted [member] | UK [member] | Pension defined benefit plans [member]</t>
  </si>
  <si>
    <t>6.90%</t>
  </si>
  <si>
    <t>United Kingdom Retirement Fund (UKRF) [member] | Equities non-quoted [member] | UK [member] | Pension defined benefit plans [member]</t>
  </si>
  <si>
    <t>6.60%</t>
  </si>
  <si>
    <t>Pensions and post-retirement benefits - Deficit reduction contributions (Details) - United Kingdom Retirement Fund (UKRF) [member] - Pension defined benefit plans [member] - UK [member] - GBP (£) £ in Millions</t>
  </si>
  <si>
    <t>Sep. 30, 2019</t>
  </si>
  <si>
    <t>Apr. 30, 2019</t>
  </si>
  <si>
    <t>2019 [member] | Deficit reduction contributions 30 September 2016 valuation [member]</t>
  </si>
  <si>
    <t>2019 [member] | Deficit contributions valuation recovery plan 2019 [member]</t>
  </si>
  <si>
    <t>2020 [member] | Deficit reduction contributions 30 September 2016 valuation [member] | Forecast [Member]</t>
  </si>
  <si>
    <t>2020 [member] | Deficit contributions valuation recovery plan 2019 [member] | Forecast [Member]</t>
  </si>
  <si>
    <t>2021 [member] | Deficit reduction contributions 30 September 2016 valuation [member] | Forecast [Member]</t>
  </si>
  <si>
    <t>2021 [member] | Deficit contributions valuation recovery plan 2019 [member] | Forecast [Member]</t>
  </si>
  <si>
    <t>2022 [member] | Deficit reduction contributions 30 September 2016 valuation [member] | Forecast [Member]</t>
  </si>
  <si>
    <t>2022 [member] | Deficit contributions valuation recovery plan 2019 [member] | Forecast [Member]</t>
  </si>
  <si>
    <t>2023 [member] | Deficit reduction contributions 30 September 2016 valuation [member] | Forecast [Member]</t>
  </si>
  <si>
    <t>2023 [member] | Deficit contributions valuation recovery plan 2019 [member] | Forecast [Member]</t>
  </si>
  <si>
    <t>2024 [member] | Deficit reduction contributions 30 September 2016 valuation [member] | Forecast [Member]</t>
  </si>
  <si>
    <t>2024 [member] | Deficit contributions valuation recovery plan 2019 [member] | Forecast [Member]</t>
  </si>
  <si>
    <t>2025 [member] | Deficit reduction contributions 30 September 2016 valuation [member] | Forecast [Member]</t>
  </si>
  <si>
    <t>2025 [member] | Deficit contributions valuation recovery plan 2019 [member] | Forecast [Member]</t>
  </si>
  <si>
    <t>2026 [member] | Deficit reduction contributions 30 September 2016 valuation [member] | Forecast [Member]</t>
  </si>
  <si>
    <t>2026 [member] | Deficit contributions valuation recovery plan 2019 [member] | Forecast [Member]</t>
  </si>
  <si>
    <t>Pensions and post-retirement benefits - Contributions paid (Details) - GBP (£) £ in Millions</t>
  </si>
  <si>
    <t>Pensions and post-retirement benefits (Narrative) (Details) - GBP (£) £ in Millions</t>
  </si>
  <si>
    <t>Sep. 30, 2017</t>
  </si>
  <si>
    <t>Sep. 30, 2016</t>
  </si>
  <si>
    <t>Debt securities issued</t>
  </si>
  <si>
    <t>Defined benefit obligations [member] | Overseas [member] | Pension defined benefit plans [member]</t>
  </si>
  <si>
    <t>Fair value of plan assets [member] | Barclays PLC [member]</t>
  </si>
  <si>
    <t>Bonds issued</t>
  </si>
  <si>
    <t>Fair value of plan assets [member] | Ordinary shares [member] | Barclays PLC [member]</t>
  </si>
  <si>
    <t>Equity instruments, amount contributed to fair value of plan assets</t>
  </si>
  <si>
    <t>Description of type of plan</t>
  </si>
  <si>
    <t>The UKRF is the Barclays Group’s main scheme, representing 97% of the Barclays Group’s total retirement benefit obligations. Barclays Bank PLC is the principal employer of the UKRF. The UKRF was closed to new entrants on 1 October 2012, and comprises 10 sections</t>
  </si>
  <si>
    <t>Description of regulatory framework in which plan operates</t>
  </si>
  <si>
    <t>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the Barclays Group.
The Trustee Board comprises six Management Directors selected by Barclays, of whom three are independent Directors with no relationship with Barclays (and who are not members of the UKRF), plus three Member Nominated Directors selected from eligible active staff, deferred and pensioner members who apply for the role.</t>
  </si>
  <si>
    <t>Transfers out of the fund and contribution refunds</t>
  </si>
  <si>
    <t>Percentage of funding deficit secured by collateral pool</t>
  </si>
  <si>
    <t>Maximum funding deficit secured by collateral pool</t>
  </si>
  <si>
    <t>Estimate of contributions expected to be paid to plan for next annual reporting period</t>
  </si>
  <si>
    <t>Scheme as a percentage of total retirement benefit obligations</t>
  </si>
  <si>
    <t>97.00%</t>
  </si>
  <si>
    <t>United Kingdom Retirement Fund (UKRF) [member] | UK [member] | Defined contribution Schemes [member]</t>
  </si>
  <si>
    <t>United Kingdom Retirement Fund (UKRF) [member] | Deficit reduction contributions 30 September 2018 valuation [member] | UK [member]</t>
  </si>
  <si>
    <t>Funding level percentage</t>
  </si>
  <si>
    <t>94.00%</t>
  </si>
  <si>
    <t>United Kingdom Retirement Fund (UKRF) [member] | Deficit reduction contributions 30 September 2019 valuation [member] | UK [member]</t>
  </si>
  <si>
    <t>United Kingdom Retirement Fund (UKRF) [member] | Deficit reduction contributions 30 September 2019 valuation [member] | UK [member] | Pension defined benefit plans [member]</t>
  </si>
  <si>
    <t>United Kingdom Retirement Fund (UKRF) [member] | Deficit reduction contributions 30 September 2019 valuation [member] | UK [member] | Pension defined benefit plans [member] | Heron Issuer Limited [member] | The Senior Notes [member]</t>
  </si>
  <si>
    <t>Notes issued</t>
  </si>
  <si>
    <t>United Kingdom Retirement Fund (UKRF) [member] | Deficit reduction contributions 30 September 2019 valuation [member] | UK [member] | Pension defined benefit plans [member] | Heron Issuer Limited [member] | The Junior Notes [member]</t>
  </si>
  <si>
    <t>United Kingdom Retirement Fund (UKRF) [member] | Max [member] | UK [member] | Pension defined benefit plans [member]</t>
  </si>
  <si>
    <t>United Kingdom Retirement Fund (UKRF) [member] | 2019 [member] | Deficit reduction contributions 30 September 2016 valuation [member] | UK [member] | Pension defined benefit plans [member]</t>
  </si>
  <si>
    <t>United Kingdom Retirement Fund (UKRF) [member] | 2019 [member] | Deficit reduction contributions 30 September 2019 valuation [member] | UK [member] | Pension defined benefit plans [member]</t>
  </si>
  <si>
    <t>United Kingdom Retirement Fund (UKRF) [member] | Defined benefit obligations [member] | UK [member]</t>
  </si>
  <si>
    <t>Weighted average duration of the benefit payments reflected in defined benefit obligation, UKRF</t>
  </si>
  <si>
    <t>17 years</t>
  </si>
  <si>
    <t>Description of asset-liability matching strategies used by plan or entity to manage risk</t>
  </si>
  <si>
    <t>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The UKRF also employs derivative instruments, where appropriate, to achieve a desired exposure or return, or to match assets more closely to liabilities. The value of assets shown reflects the assets held by the scheme, with any derivative holdings reflected on a fair value basis.</t>
  </si>
  <si>
    <t>United Kingdom Retirement Fund (UKRF) [member] | Defined benefit obligations [member] | UK [member] | Pension defined benefit plans [member]</t>
  </si>
  <si>
    <t>United Kingdom Retirement Fund (UKRF) [member] | Defined benefit obligations [member] | 2020 [member] | Future transfers out [member] | UK [member]</t>
  </si>
  <si>
    <t>Percentage of member transfers out of benefit obligation</t>
  </si>
  <si>
    <t>United Kingdom Retirement Fund (UKRF) [member] | Defined benefit obligations [member] | 2021 [member] | Future transfers out [member] | UK [member]</t>
  </si>
  <si>
    <t>United Kingdom Retirement Fund (UKRF) [member] | Defined benefit obligations [member] | from 2022 onwards [member] | Future transfers out [member] | UK [member]</t>
  </si>
  <si>
    <t>United Kingdom Retirement Fund (UKRF) [member] | Fair value of plan assets [member] | UK [member]</t>
  </si>
  <si>
    <t>Private equity investment scheme assets</t>
  </si>
  <si>
    <t>Percentage of fair value of scheme assets invested in liability driven investment strategies</t>
  </si>
  <si>
    <t>44.00%</t>
  </si>
  <si>
    <t>United Kingdom Retirement Fund (UKRF) [member] | Fair value of plan assets [member] | UK [member] | Pension defined benefit plans [member]</t>
  </si>
  <si>
    <t>Afterwork [member] | UK [member] | Pension defined benefit plans [member]</t>
  </si>
  <si>
    <t>Afterwork, which comprises a contributory cash balance defined benefit element, and a voluntary defined contribution element. The cash balance element is accrued each year and revalued until Normal Retirement Age in line with the increase in Retail Price Index (RPI) (up to a maximum of 5% p.a.). An increase of up to 2% a year may also be added at Barclays’ discretion. The costs of ill-health retirements and death in service benefits for Afterwork members are borne by the UKRF.</t>
  </si>
  <si>
    <t>Description of risks to which plan exposes entity</t>
  </si>
  <si>
    <t>The main risks that Barclays runs in relation to Afterwork are limited although additional contributions are required if pre-retirement investment returns are not sufficient to provide for the benefits.</t>
  </si>
  <si>
    <t>1964 Pension Scheme [member] | UK [member] | Pension defined benefit plans [member]</t>
  </si>
  <si>
    <t>The 1964 Pension Scheme. Most employees recruited before July 1997 built up benefits in this non-contributory defined benefit scheme in respect of service up to 31 March 2010. Pensions were calculated by reference to service and pensionable salary. From 1 April 2010, members became eligible to accrue future service benefits in either Afterwork or the Pension Investment Plan (PIP), a historic defined contribution section which is now closed to future contributions.</t>
  </si>
  <si>
    <t>The risks that Barclays runs in relation to the 1964 section are typical of final salary pension schemes, principally that investment returns fall short of expectations, that inflation exceeds expectations, and that retirees live longer than expected.</t>
  </si>
  <si>
    <t>BPSP [member] | UK [member] | Pension defined benefit plans [member]</t>
  </si>
  <si>
    <t>The BPSP is a defined contribution scheme providing benefits for all new UK hires from 1 October 2012, BPSP is not subject to the same investment return, inflation or life expectancy risks for Barclays that defined benefit schemes are. Members’ benefits reflect contributions paid and the level of investment returns achieved.</t>
  </si>
  <si>
    <t>The BPSP is a Group Personal Pension arrangement which operates as a collection of personal pension plans. Each personal pension plan is a direct contract between the employee and the BPSP provider (Legal &amp; General Assurance Society Limited), and is regulated by the FCA.</t>
  </si>
  <si>
    <t>BPSP [member] | UK [member] | Defined contribution Schemes [member]</t>
  </si>
  <si>
    <t>Apart from the UKRF and the BPSP, Barclays operates a number of smaller pension and long-term employee benefits and post-retirement healthcare plans globally, the largest of which are the US defined benefit schemes. Many of the schemes are funded, with assets backing the obligations held in separate legal vehicles such as trusts. Others are operated on an unfunded basis. The benefits provided, the approach to funding, and the legal basis of the schemes, reflect local environments.</t>
  </si>
  <si>
    <t>Similar principles of pension governance apply to the Barclays Group’s other pension schemes, depending on local legislation.</t>
  </si>
  <si>
    <t>Other [member] | Defined benefit obligations [member] | Post-employment medical defined benefit plans [member]</t>
  </si>
  <si>
    <t>Section 75 contributions [member]</t>
  </si>
  <si>
    <t>Principal subsidiaries - Significant subsidiaries (Details)</t>
  </si>
  <si>
    <t>Company Name</t>
  </si>
  <si>
    <t>Barclays Bank PLC</t>
  </si>
  <si>
    <t>Principal place of business or incorporation</t>
  </si>
  <si>
    <t>United Kingdom</t>
  </si>
  <si>
    <t>Nature of business</t>
  </si>
  <si>
    <t>Banking, holding company</t>
  </si>
  <si>
    <t>Percentage of voting rights held</t>
  </si>
  <si>
    <t>Proportion of ownership interest, non-controlling</t>
  </si>
  <si>
    <t>Barclays Bank UK PLC [member]</t>
  </si>
  <si>
    <t>Barclays Bank UK PLC</t>
  </si>
  <si>
    <t>Barclays Bank Ireland PLC [member]</t>
  </si>
  <si>
    <t>Barclays Bank Ireland PLC</t>
  </si>
  <si>
    <t>Ireland</t>
  </si>
  <si>
    <t>Barclays Executive Services Limited [member]</t>
  </si>
  <si>
    <t>Barclays Execution Services Limited</t>
  </si>
  <si>
    <t>Service company</t>
  </si>
  <si>
    <t>Barclays Capital Inc [member]</t>
  </si>
  <si>
    <t>Barclays Capital Inc.</t>
  </si>
  <si>
    <t>United States</t>
  </si>
  <si>
    <t>Securities dealing</t>
  </si>
  <si>
    <t>Barclays Capital Securities Limited [member]</t>
  </si>
  <si>
    <t>Barclays Capital Securities Limited</t>
  </si>
  <si>
    <t>Barclays Securities Japan Limited [member]</t>
  </si>
  <si>
    <t>Barclays Securities Japan Limited</t>
  </si>
  <si>
    <t>Japan</t>
  </si>
  <si>
    <t>Barclays Bank Delaware [member]</t>
  </si>
  <si>
    <t>Barclays Bank Delaware</t>
  </si>
  <si>
    <t>Credit card issuer</t>
  </si>
  <si>
    <t>Principal subsidiaries - Excluded from consolidation because the Group does not have exposure to its variable returns (Details) - Unconsolidated structured entities [member] £ in Millions</t>
  </si>
  <si>
    <t>Disclosure of unconsolidated structured entities [line items]</t>
  </si>
  <si>
    <t>Country of registration or incorporation</t>
  </si>
  <si>
    <t>Cayman Islands</t>
  </si>
  <si>
    <t>Palomino Limited</t>
  </si>
  <si>
    <t>Equity shareholder's funds</t>
  </si>
  <si>
    <t>Retained profit for the year</t>
  </si>
  <si>
    <t>Principal subsidiaries (Narrative) (Details) - GBP (£) £ in Millions</t>
  </si>
  <si>
    <t>Principal Subsidiary companies [member]</t>
  </si>
  <si>
    <t>Structured entities - Unconsolidated (Details) - GBP (£)</t>
  </si>
  <si>
    <t>Reverse repurchase agreements and cash collateral on securities borrowed</t>
  </si>
  <si>
    <t>Structured entities [member]</t>
  </si>
  <si>
    <t>Secured financings [member]</t>
  </si>
  <si>
    <t>Short-term traded interests [Member]</t>
  </si>
  <si>
    <t>Traded derivatives [Member]</t>
  </si>
  <si>
    <t>Other interests [member]</t>
  </si>
  <si>
    <t>Structured entities - Nature of interests (Details) - GBP (£)</t>
  </si>
  <si>
    <t>Loans and advances [member] | Financial assets at amortised cost [member]</t>
  </si>
  <si>
    <t>Total on balance sheet exposures</t>
  </si>
  <si>
    <t>Unconsolidated structured entities [member]</t>
  </si>
  <si>
    <t>Total off balance sheet notional amounts</t>
  </si>
  <si>
    <t>Maximum exposure to loss</t>
  </si>
  <si>
    <t>Total assets of the entity</t>
  </si>
  <si>
    <t>Other interests [member] | Financial assets at amortised cost [member]</t>
  </si>
  <si>
    <t>Other interests [member] | Loans and advances [member]</t>
  </si>
  <si>
    <t>Other interests [member] | Debt securities [member]</t>
  </si>
  <si>
    <t>Other interests [member] | Equity securities [member]</t>
  </si>
  <si>
    <t>Multi-seller conduit programmes [member]</t>
  </si>
  <si>
    <t>Multi-seller conduit programmes [member] | Financial assets at amortised cost [member]</t>
  </si>
  <si>
    <t>Multi-seller conduit programmes [member] | Loans and advances [member]</t>
  </si>
  <si>
    <t>Multi-seller conduit programmes [member] | Debt securities [member]</t>
  </si>
  <si>
    <t>Multi-seller conduit programmes [member] | Equity securities [member]</t>
  </si>
  <si>
    <t>Lending [member]</t>
  </si>
  <si>
    <t>Lending [member] | Financial assets at amortised cost [member]</t>
  </si>
  <si>
    <t>Lending [member] | Loans and advances [member]</t>
  </si>
  <si>
    <t>Lending [member] | Debt securities [member]</t>
  </si>
  <si>
    <t>Lending [member] | Equity securities [member]</t>
  </si>
  <si>
    <t>Investment funds and trusts [member]</t>
  </si>
  <si>
    <t>Investment funds and trusts [member] | Financial assets at amortised cost [member]</t>
  </si>
  <si>
    <t>Investment funds and trusts [member] | Loans and advances [member]</t>
  </si>
  <si>
    <t>Investment funds and trusts [member] | Debt securities [member]</t>
  </si>
  <si>
    <t>Investment funds and trusts [member] | Equity securities [member]</t>
  </si>
  <si>
    <t>Others [member]</t>
  </si>
  <si>
    <t>Others [member] | Financial assets at amortised cost [member]</t>
  </si>
  <si>
    <t>Others [member] | Loans and advances [member]</t>
  </si>
  <si>
    <t>Others [member] | Debt securities [member]</t>
  </si>
  <si>
    <t>Others [member] | Equity securities [member]</t>
  </si>
  <si>
    <t>Structured entities (Narrative) (Details) - GBP (£) £ in Millions</t>
  </si>
  <si>
    <t>Impairment cost of loan facilities</t>
  </si>
  <si>
    <t>Assets transferred to sponsored unconsolidated structured entities</t>
  </si>
  <si>
    <t>Short term traded interest</t>
  </si>
  <si>
    <t>Structured entities [member] | Derivatives [member]</t>
  </si>
  <si>
    <t>Notional value of guarantee</t>
  </si>
  <si>
    <t>Recourse to transferred assets only [member] | Debt securities [member]</t>
  </si>
  <si>
    <t>Commercial paper (CP) and medium-term note conduits [member] | Contractual Backstop Liquidity Facilities [Member]</t>
  </si>
  <si>
    <t>Undrawn contractual backstop liquidity facilities</t>
  </si>
  <si>
    <t>Investments in associates and joint ventures (Details) - GBP (£) £ in Millions</t>
  </si>
  <si>
    <t>Disclosure of associates and joint ventures [line items]</t>
  </si>
  <si>
    <t>Investments in associates accounted for using equity method</t>
  </si>
  <si>
    <t>Held at fair value through profit or loss, Associates</t>
  </si>
  <si>
    <t>Investments in associates</t>
  </si>
  <si>
    <t>Investments in joint ventures accounted for using equity method</t>
  </si>
  <si>
    <t>Held at fair value through profit or loss, Joint ventures</t>
  </si>
  <si>
    <t>Investments in joint ventures</t>
  </si>
  <si>
    <t>Equity accounted</t>
  </si>
  <si>
    <t>Held at fair value through profit or loss</t>
  </si>
  <si>
    <t>Joint ventures [member]</t>
  </si>
  <si>
    <t>Profit from continuing operations</t>
  </si>
  <si>
    <t>Other comprehensive income / (expenses)</t>
  </si>
  <si>
    <t>Total comprehensive income from continuing operations</t>
  </si>
  <si>
    <t>Associates [member]</t>
  </si>
  <si>
    <t>Investments in associates and joint ventures (Narrative) (Details) - GBP (£) £ in Millions</t>
  </si>
  <si>
    <t>Voting rights, Associates</t>
  </si>
  <si>
    <t>50.00%</t>
  </si>
  <si>
    <t>Associates [member] | Joint ventures [member]</t>
  </si>
  <si>
    <t>Unrecognised share of losses of associates and joint ventures</t>
  </si>
  <si>
    <t>Unutilised credit facilities</t>
  </si>
  <si>
    <t>Commitments in relation to joint ventures and associates</t>
  </si>
  <si>
    <t>Securitisations - Transfers of financial assets that do not result in derecognition (Details) - GBP (£) £ in Millions</t>
  </si>
  <si>
    <t>Disclosure of transferred financial assets that are not derecognised in their entirety [line items]</t>
  </si>
  <si>
    <t>Assets carrying amount</t>
  </si>
  <si>
    <t>Liabilities carry amount</t>
  </si>
  <si>
    <t>Credit cards, unsecured loans and other retail lending [member] | Financial assets at amortised cost, category [member]</t>
  </si>
  <si>
    <t>Assets Fair value</t>
  </si>
  <si>
    <t>Liabilities fair value</t>
  </si>
  <si>
    <t>Securitisations - Continuing involvement in financial assets that have been derecognised (Details) - Commercial mortgage backed security [member] - GBP (£) £ in Millions</t>
  </si>
  <si>
    <t>Disclosure of continuing involvement in derecognised financial assets [line items]</t>
  </si>
  <si>
    <t>Carrying amount</t>
  </si>
  <si>
    <t>Fair value</t>
  </si>
  <si>
    <t>Gain (loss) from continuing involvement for the year</t>
  </si>
  <si>
    <t>Gain (loss) from continuing involvement, cumulative</t>
  </si>
  <si>
    <t>Asse ts which represent the Group’s continuing involvement in derecognised assets are recorded in Loans and advances at amortised cost .</t>
  </si>
  <si>
    <t>Assets pledged, collateral received and assets transferred - Carrying amount of the assets pledged as security against liabilities (Details) - GBP (£) £ in Millions</t>
  </si>
  <si>
    <t>Assets pledged</t>
  </si>
  <si>
    <t>Trading portfolio assets [member]</t>
  </si>
  <si>
    <t>Assets pledged, collateral received and assets transferred - Transferred financial assets and the associated liabilities (Details) - GBP (£)</t>
  </si>
  <si>
    <t>Transferred assets, carrying value</t>
  </si>
  <si>
    <t>Repurchase agreements [member]</t>
  </si>
  <si>
    <t>Securities lending [member]</t>
  </si>
  <si>
    <t>Assets pledged, collateral received and assets transferred - Recourse to transferred assets (Details) - GBP (£) £ in Millions</t>
  </si>
  <si>
    <t>Other [member] | Recourse to transferred assets only [member]</t>
  </si>
  <si>
    <t>Transferred assets, fair value</t>
  </si>
  <si>
    <t>Net position</t>
  </si>
  <si>
    <t>Assets pledged, collateral received and assets transferred - Fair value at the balance sheet date of collateral accepted and re-pledged to others (Details) - GBP (£) £ in Millions</t>
  </si>
  <si>
    <t>Fair value of securities accepted as collateral</t>
  </si>
  <si>
    <t>Of which fair value of securities re-pledged/transferred to others</t>
  </si>
  <si>
    <t>Assets pledged, collateral received and assets transferred (Narrative) (Details) - GBP (£) £ in Millions</t>
  </si>
  <si>
    <t>Description of terms and conditions of financial assets pledged as collateral for liabilities or contingent liabilities</t>
  </si>
  <si>
    <t>Assets are pledged as collateral to secure liabilities under repurchase agreements, securitisations and stock lending agreements or as security deposits relating to derivatives. Assets pledged as collateral include all assets categorised as encumbered in the disclosure on page [00] (unaudited), other than those held in commercial paper conduits. In these transactions, Barclays Group will be required to step in to provide financing itself under a liquidity facility if the vehicle cannot access the commercial paper market.</t>
  </si>
  <si>
    <t>Asset backed funding programmes [member]</t>
  </si>
  <si>
    <t>Related party transactions and Directors' remuneration - Group's financial statements (Details) - GBP (£) £ in Millions</t>
  </si>
  <si>
    <t>Joint Ventures [member]</t>
  </si>
  <si>
    <t>Pension funds [member]</t>
  </si>
  <si>
    <t>Related party transactions and Directors' remuneration - Loans and deposits outstanding (Details) - Key Management Personnel and persons connected to them [member] - GBP (£) £ in Millions</t>
  </si>
  <si>
    <t>Loans outstanding beginning balance</t>
  </si>
  <si>
    <t>Loans issued during the year</t>
  </si>
  <si>
    <t>Loan repayments during the year/change of key management personnel</t>
  </si>
  <si>
    <t>Loan outstanding ending balance</t>
  </si>
  <si>
    <t>Deposits outstanding beginning balance</t>
  </si>
  <si>
    <t>Deposits received during the year</t>
  </si>
  <si>
    <t>Deposits repaid during the year/change of key management personnel</t>
  </si>
  <si>
    <t>Deposits oustanding ending balance</t>
  </si>
  <si>
    <t>Includes loans issued to existing Key Management Personnel and new or existing loans issued to newly appointed Key Management Personnel</t>
  </si>
  <si>
    <t>Includes loan repayments by existing Key Management Personnel and loans to former Key Management Personnel</t>
  </si>
  <si>
    <t>Includes deposits received from existing Key Management Personnel and new or existing deposits received from newly appointed Key Management Personnel.</t>
  </si>
  <si>
    <t>Includes deposits repaid by existing Key Management Personnel and deposits of former Key Management Personnel</t>
  </si>
  <si>
    <t>Related party transactions and Directors' remuneration - Remuneration of Directors and other Key Management Personnel (Details) - GBP (£) £ in Millions</t>
  </si>
  <si>
    <t>Salaries and other short-term benefits</t>
  </si>
  <si>
    <t>Pension costs</t>
  </si>
  <si>
    <t>Other long-term benefits</t>
  </si>
  <si>
    <t>Employer social security charges on emoluments</t>
  </si>
  <si>
    <t>Costs recognised for accounting purposes</t>
  </si>
  <si>
    <t>Other long-term benefits - difference between awards granted and costs recognised</t>
  </si>
  <si>
    <t>Share-based payments - difference between awards granted and costs recognised</t>
  </si>
  <si>
    <t>Total remuneration awarded</t>
  </si>
  <si>
    <t>Related party transactions and Directors' remuneration - Disclosure required by the Companies Act 2006 (Details) - GBP (£) £ in Millions</t>
  </si>
  <si>
    <t>Aggregate emoluments</t>
  </si>
  <si>
    <t>Amounts paid under LTIPs</t>
  </si>
  <si>
    <t>Total directors expense in accordance with companies act 2006</t>
  </si>
  <si>
    <t>The aggregate emoluments include amounts paid for the 2019 year. In addition, deferred share awards for 2019 with a total value at grant of £2 m ( 2018 : £1m) will be made to James E Staley and Tushar Morzaria which will only vest subject to meeting certain conditions.</t>
  </si>
  <si>
    <t>The figure above for ‘Amounts paid under LTIPs’ in 2019 relates to an LTIP award that was released to Tushar Morzaria in 2019 . Dividend shares released on the award are excluded. The LTIP figure in the single total f igure table for executive Directors' 2019 remuneration in the Directors' Remuneration report relates to the award that is scheduled to be released in 2020 in respect of the 2017 - 2019 LTIP cycle.</t>
  </si>
  <si>
    <t>Related party transactions and Directors' remuneration - Disclosure required by the Companies Act 2006 (Narrative) (Details) - GBP (£) £ in Millions</t>
  </si>
  <si>
    <t>Directors [member] | Deferred share value plan [member]</t>
  </si>
  <si>
    <t>Related party transactions and Directors' remuneration (Narrative) (Details) £ / shares in Units, £ in Millions</t>
  </si>
  <si>
    <t>Dec. 31, 2019GBP (£)sharesEmployees£ / shares</t>
  </si>
  <si>
    <t>Dec. 31, 2018GBP (£)sharesEmployees</t>
  </si>
  <si>
    <t>Allowances for impairment recognised</t>
  </si>
  <si>
    <t>Accruing benefits under defined benefit scheme</t>
  </si>
  <si>
    <t>Pension defined benefit plans [member] | The Senior Notes [member] | Heron Issuer Limited [member] | Deficit reduction contributions 30 September 2019 valuation [member] | United Kingdom Retirement Fund (UKRF) [member] | UK [member]</t>
  </si>
  <si>
    <t>Options to purchase shares held | shares</t>
  </si>
  <si>
    <t>Ordinary share capital [member]</t>
  </si>
  <si>
    <t>Key Management Personnel and persons connected to them [member]</t>
  </si>
  <si>
    <t>Total commitments outstanding</t>
  </si>
  <si>
    <t>Advances and credits available</t>
  </si>
  <si>
    <t>Directors [member]</t>
  </si>
  <si>
    <t>Total value of guarantees entered into on behalf of Directors</t>
  </si>
  <si>
    <t>Directors [member] | Post-employment medical defined benefit plans [member]</t>
  </si>
  <si>
    <t>Settlement of liabilities by entity on behalf of related party</t>
  </si>
  <si>
    <t>Directors and officers [member] | Ordinary share capital [member]</t>
  </si>
  <si>
    <t>Number of shares issued and fully paid | shares</t>
  </si>
  <si>
    <t>Percentage of ordinary share capital outstanding</t>
  </si>
  <si>
    <t>0.13%</t>
  </si>
  <si>
    <t>Directors and officers [member] | Ordinary share capital [member] | Sharesave</t>
  </si>
  <si>
    <t>Derivatives transacted</t>
  </si>
  <si>
    <t>Auditor's remuneration (Details) - GBP (£) £ in Millions</t>
  </si>
  <si>
    <t>Auditors' Remuneration By Services [Line Items]</t>
  </si>
  <si>
    <t>Audit of the Group's annual accounts</t>
  </si>
  <si>
    <t>Total Auditor's remuneration</t>
  </si>
  <si>
    <t>Subsidiaries [member]</t>
  </si>
  <si>
    <t>Other audit related fees [member]</t>
  </si>
  <si>
    <t>Other services [member]</t>
  </si>
  <si>
    <t>Other services</t>
  </si>
  <si>
    <t>Comprises the fees for the statutory audit of subsidiaries both inside and outside the UK and fees for work performed by associates of KPMG in respect of the consolidated financial statements of the Company</t>
  </si>
  <si>
    <t>Comprises services in relation to statutory and regulatory filings. These include audit services for the review of the interim financial information under the Listing Rules of the UK listing authority</t>
  </si>
  <si>
    <t>Auditor's remuneration (Narrative) (Details) - GBP (£)</t>
  </si>
  <si>
    <t>Audit fees</t>
  </si>
  <si>
    <t>KPMG [member]</t>
  </si>
  <si>
    <t>Tax fees</t>
  </si>
  <si>
    <t>KPMG [member] | Other services [member]</t>
  </si>
  <si>
    <t>KPMG [member] | Discontinued operations [member]</t>
  </si>
  <si>
    <t>Discontinued operations and assets included in disposal groups classified as held for sale and associated liabilities - Income statement (Details) - GBP (£) £ in Millions</t>
  </si>
  <si>
    <t>5 Months Ended</t>
  </si>
  <si>
    <t>May 31, 2017</t>
  </si>
  <si>
    <t>Net fees and commissions</t>
  </si>
  <si>
    <t>Includes impairment of £1,090m in 2017</t>
  </si>
  <si>
    <t>Total loss in respect of the discontinued operation in 2017 was £2,195m , which included the £60m loss on sale and £1,375m loss on recycling of other comprehensive loss on reserves</t>
  </si>
  <si>
    <t>Discontinued operations and assets included in disposal groups classified as held for sale and associated liabilities - Income statement (Narrative) (Details) - GBP (£) £ in Millions</t>
  </si>
  <si>
    <t>Condensed Income Statements, Captions [Line Items]</t>
  </si>
  <si>
    <t>Total loss in respect of the discontinued operation</t>
  </si>
  <si>
    <t>Loss on sale</t>
  </si>
  <si>
    <t>Other comprehensive income that may be recycled to profit or loss</t>
  </si>
  <si>
    <t>Group's remaining holding</t>
  </si>
  <si>
    <t>14.90%</t>
  </si>
  <si>
    <t>Barclay's Africa Banking Group Limited (BAGL) [member] | Impairment charge [member]</t>
  </si>
  <si>
    <t>Barclays PLC (the Parent company) (Narrative) (Details) € in Millions, ¥ in Millions, $ in Millions, $ in Millions</t>
  </si>
  <si>
    <t>Dec. 31, 2019EUR (€)IssuanceRedemptions</t>
  </si>
  <si>
    <t>Dec. 31, 2019GBP (£)IssuanceRedemptions</t>
  </si>
  <si>
    <t>Dec. 31, 2019USD ($)IssuanceRedemptions</t>
  </si>
  <si>
    <t>Dec. 31, 2018GBP (£)IssuanceRedemptions</t>
  </si>
  <si>
    <t>Dec. 31, 2019AUD ($)</t>
  </si>
  <si>
    <t>Sep. 30, 2019EUR (€)</t>
  </si>
  <si>
    <t>Sep. 30, 2019GBP (£)</t>
  </si>
  <si>
    <t>Sep. 30, 2019USD ($)</t>
  </si>
  <si>
    <t>Other financial assets [member]</t>
  </si>
  <si>
    <t>Increase (decrease) through change in equity of subsidiaries, equity</t>
  </si>
  <si>
    <t>five-year period</t>
  </si>
  <si>
    <t>Difference between the financial liabilities' carrying amount and the contractual amount on matur</t>
  </si>
  <si>
    <t>Barclays PLC [member] | Called up share capital and share premium [member]</t>
  </si>
  <si>
    <t>Barclays PLC [member] | Other equity instruments [member]</t>
  </si>
  <si>
    <t>Barclays PLC [member] | AT1 Securities [member]</t>
  </si>
  <si>
    <t>Barclays PLC [member] | Issuances of AT1 equity instruments [member]</t>
  </si>
  <si>
    <t>Barclays PLC [member] | Issuances of AT1 equity instruments [member] | 8% Perpetual Subordinated Contingent Convertible Securities (USD 2,000m)</t>
  </si>
  <si>
    <t>Increase (decrease) through change in equity of subsidiaries, equity | $</t>
  </si>
  <si>
    <t>Barclays PLC [member] | Issuances of AT1 equity instruments [member] | 7.125% Perpetual Subordinated Contingent Convertible Securities</t>
  </si>
  <si>
    <t>Barclays PLC [member] | Issuances of AT1 equity instruments [member] | 6.375% Perpetual Subordinated Contingent Convertible Securities</t>
  </si>
  <si>
    <t>Barclays PLC [member] | Redemptions of AT1 equity instruments [member] | 7.0% Perpetual Subordinated Contingent Convertible Securities</t>
  </si>
  <si>
    <t>Barclays PLC [member] | Redemptions of AT1 equity instruments [member] | 6.625% Perpetual Subordinated Contingent Convertible Securities (USD 1,211m)</t>
  </si>
  <si>
    <t>Increase (decrease) through change in equity of subsidiaries, equity | €</t>
  </si>
  <si>
    <t>Barclays PLC [member] | Redemptions of AT1 equity instruments [member] | 6.5% Perpetual Subordinated Contingent Convertible Securities (EUR 1,077m)</t>
  </si>
  <si>
    <t>Barclays PLC [member] | Retained earnings [member]</t>
  </si>
  <si>
    <t>Barclays PLC [member] | Derivatives [member]</t>
  </si>
  <si>
    <t>The derivative financial instrument of £58m (2018: £168m) held by the Parent company represents Barclays PLC’s right to receive a Capital Note for no additional consideration, in the event the Barclays PLC consolidated fully loaded CET1 ratio falls below 7% at which point the notes are automatically assigned by the holders to Barclays PLC.</t>
  </si>
  <si>
    <t>Barclays PLC [member] | Other financial assets [member]</t>
  </si>
  <si>
    <t>Barclays PLC [member] | Barclays Bank PLC [member]</t>
  </si>
  <si>
    <t>Barclays PLC [member] | Fixed interest rate [member] | AT1 Securities [member] | 8% Perpetual Subordinated Contingent Convertible Securities (USD 2,000m)</t>
  </si>
  <si>
    <t>Barclays PLC [member] | Fixed interest rate [member] | AT1 Securities [member] | 6.625% Perpetual Subordinated Contingent Convertible Securities (USD 1,211m)</t>
  </si>
  <si>
    <t>Barclays PLC [member] | Fixed interest rate [member] | AT1 Securities [member] | 6.5% Perpetual Subordinated Contingent Convertible Securities (EUR 1,077m)</t>
  </si>
  <si>
    <t>Barclays PLC [member] | 5.088% Fixed to Floating Rate Subordinated Callable Notes (USD 1,500m) | Fixed-to-Floating Interest Rate [member]</t>
  </si>
  <si>
    <t>Barclays PLC [member] | Senior Notes [member]</t>
  </si>
  <si>
    <t>Financial liabilities designated at fair value | $</t>
  </si>
  <si>
    <t>Barclays PLC [member] | Senior Notes [member] | Fixed interest rate [member]</t>
  </si>
  <si>
    <t>Debt securities in issue | €</t>
  </si>
  <si>
    <t>Barclays PLC [member] | Senior Notes [member] | Fixed-to-Floating Interest Rate [member]</t>
  </si>
  <si>
    <t>Barclays PLC [member] | Bonds [member] | Fixed-to-Floating Interest Rate [member]</t>
  </si>
  <si>
    <t>Financial liabilities designated at fair value | ¥</t>
  </si>
  <si>
    <t>Other financial assets subject to impairment not included in the table above include cash collateral and settlement balances, financial assets at fair value through other comprehensive income and other assets. These have a total gross exposure of £149.3bn (December 2018: £129.9bn) and impairment allowance of £24m (December 2018: £12m). This comprises £12m ECL (December 2018: £10m) on £148.5bn Stage 1 assets (December 2018: £129.3bn), £2m (December 2018: £2m) on £0.8bn Stage 2 fair value through other comprehensive income assets, cash collateral and settlement assets (December 2018: £0.6bn) and £10m (December 2018: £nil) on £10m Stage 3 other assets (December 2018: £nil )</t>
  </si>
  <si>
    <t>Other disclosures - Risk Management and Principal Risks - Maximum exposure and effects of netting, collateral and risk transfer (audited) (Details) - GBP (£)</t>
  </si>
  <si>
    <t>Netting and set-off</t>
  </si>
  <si>
    <t>Exposure to credit risk [member]</t>
  </si>
  <si>
    <t>Risk transfer</t>
  </si>
  <si>
    <t>Net exposure</t>
  </si>
  <si>
    <t>On-balance sheet [member] | Exposure to credit risk [member]</t>
  </si>
  <si>
    <t>Cash and bank balances at central banks [member] | Exposure to credit risk [member]</t>
  </si>
  <si>
    <t>Cash collateral and settlement balances [member] | Exposure to credit risk [member]</t>
  </si>
  <si>
    <t>Reverse repurchase agreements [member] | Exposure to credit risk [member]</t>
  </si>
  <si>
    <t>Other assets [member] | Exposure to credit risk [member]</t>
  </si>
  <si>
    <t>Off-balance sheet [member] | Exposure to credit risk [member]</t>
  </si>
  <si>
    <t>Off-balance sheet [member] | Contingent liabilities [member] | Exposure to credit risk [member]</t>
  </si>
  <si>
    <t>Financial assets at fair value through the income statement [member] | On-balance sheet [member] | Exposure to credit risk [member]</t>
  </si>
  <si>
    <t>Financial assets at fair value through other comprehensive income [member] | On-balance sheet [member] | Exposure to credit risk [member]</t>
  </si>
  <si>
    <t>Trading portfolio assets [member] | On-balance sheet [member] | Exposure to credit risk [member]</t>
  </si>
  <si>
    <t>Financial investments [member] | Exposure to credit risk [member]</t>
  </si>
  <si>
    <t>Reverse repurchase agreements [member] | Financial assets at fair value through the income statement [member] | On-balance sheet [member] | Exposure to credit risk [member]</t>
  </si>
  <si>
    <t>Other financial assets [member] | Financial assets at fair value through the income statement [member] | On-balance sheet [member] | Exposure to credit risk [member]</t>
  </si>
  <si>
    <t>Derivative financial instruments [member]</t>
  </si>
  <si>
    <t>Derivative financial instruments [member] | Exposure to credit risk [member]</t>
  </si>
  <si>
    <t>Derivative financial instruments [member] | On-balance sheet [member] | Exposure to credit risk [member]</t>
  </si>
  <si>
    <t>Traded loans [member] | Trading portfolio assets [member] | On-balance sheet [member] | Exposure to credit risk [member]</t>
  </si>
  <si>
    <t>Loans and advances [member] | Financial assets at amortised cost [member] | On-balance sheet [member] | Exposure to credit risk [member]</t>
  </si>
  <si>
    <t>Loans and advances [member] | Financial assets at amortised cost [member] | On-balance sheet [member] | Exposure to credit risk [member] | Credit Impaired - Stage 3 [member]</t>
  </si>
  <si>
    <t>Loans and advances [member] | Financial assets at fair value through the income statement [member] | On-balance sheet [member] | Exposure to credit risk [member]</t>
  </si>
  <si>
    <t>Home loans [member] | Financial assets at amortised cost [member] | On-balance sheet [member] | Exposure to credit risk [member]</t>
  </si>
  <si>
    <t>Home loans [member] | Financial assets at amortised cost [member] | On-balance sheet [member] | Exposure to credit risk [member] | Credit Impaired - Stage 3 [member]</t>
  </si>
  <si>
    <t>Credit cards, unsecured loans and other retail lending [member] | Financial assets at amortised cost [member] | On-balance sheet [member] | Exposure to credit risk [member]</t>
  </si>
  <si>
    <t>Credit cards, unsecured loans and other retail lending [member] | Financial assets at amortised cost [member] | On-balance sheet [member] | Exposure to credit risk [member] | Credit Impaired - Stage 3 [member]</t>
  </si>
  <si>
    <t>Wholesale loans [member] | Financial assets at amortised cost [member] | On-balance sheet [member] | Exposure to credit risk [member]</t>
  </si>
  <si>
    <t>Wholesale loans [member] | Financial assets at amortised cost [member] | On-balance sheet [member] | Exposure to credit risk [member] | Credit Impaired - Stage 3 [member]</t>
  </si>
  <si>
    <t>Debt securities [member] | Financial assets at fair value through the income statement [member] | On-balance sheet [member] | Exposure to credit risk [member]</t>
  </si>
  <si>
    <t>Debt securities [member] | Trading portfolio assets [member] | On-balance sheet [member] | Exposure to credit risk [member]</t>
  </si>
  <si>
    <t>Loan commitments [member] | Off-balance sheet [member] | Exposure to credit risk [member]</t>
  </si>
  <si>
    <t>Other disclosures - Risk Management and Principal Risks - Loans and advances at amortised cost by stage (audited) (Details) - GBP (£) £ in Millions</t>
  </si>
  <si>
    <t>Disclosure of reconciliation of changes in loss allowance and explanation of changes in gross carrying amount for financial instruments [line items]</t>
  </si>
  <si>
    <t>Financial assets</t>
  </si>
  <si>
    <t>Loans and advances at amortised cost, including off balance sheet loan commitments and financial guarantee contracts [member]</t>
  </si>
  <si>
    <t>Coverage ratio</t>
  </si>
  <si>
    <t>1.10%</t>
  </si>
  <si>
    <t>Loans and advances at amortised cost, including off balance sheet loan commitments and financial guarantee contracts [member] | Financial assets at amortised cost [member]</t>
  </si>
  <si>
    <t>Loans and advances at amortised cost, including off balance sheet loan commitments and financial guarantee contracts [member] | Financial assets at amortised cost [member] | Gross exposure [member]</t>
  </si>
  <si>
    <t>Loans and advances at amortised cost, including off balance sheet loan commitments and financial guarantee contracts [member] | Financial assets at amortised cost [member] | Impairment allowance [member]</t>
  </si>
  <si>
    <t>Loans and advances at amortised cost, including off balance sheet loan commitments and financial guarantee contracts [member] | Stage 1 [member]</t>
  </si>
  <si>
    <t>Loans and advances at amortised cost, including off balance sheet loan commitments and financial guarantee contracts [member] | Stage 1 [member] | Financial assets at amortised cost [member]</t>
  </si>
  <si>
    <t>Loans and advances at amortised cost, including off balance sheet loan commitments and financial guarantee contracts [member] | Stage 1 [member] | Financial assets at amortised cost [member] | Gross exposure [member]</t>
  </si>
  <si>
    <t>Loans and advances at amortised cost, including off balance sheet loan commitments and financial guarantee contracts [member] | Stage 1 [member] | Financial assets at amortised cost [member] | Impairment allowance [member]</t>
  </si>
  <si>
    <t>Loans and advances at amortised cost, including off balance sheet loan commitments and financial guarantee contracts [member] | Lifetime expected credit losses [member] | Stage 2 [member]</t>
  </si>
  <si>
    <t>4.40%</t>
  </si>
  <si>
    <t>Loans and advances at amortised cost, including off balance sheet loan commitments and financial guarantee contracts [member] | Lifetime expected credit losses [member] | Stage 2 [member] | Financial assets at amortised cost [member]</t>
  </si>
  <si>
    <t>Loans and advances at amortised cost, including off balance sheet loan commitments and financial guarantee contracts [member] | Lifetime expected credit losses [member] | Stage 2 [member] | Financial assets at amortised cost [member] | Gross exposure [member]</t>
  </si>
  <si>
    <t>Loans and advances at amortised cost, including off balance sheet loan commitments and financial guarantee contracts [member] | Lifetime expected credit losses [member] | Stage 2 [member] | Financial assets at amortised cost [member] | Impairment allowance [member]</t>
  </si>
  <si>
    <t>Loans and advances at amortised cost, including off balance sheet loan commitments and financial guarantee contracts [member] | Lifetime expected credit losses [member] | Credit Impaired - Stage 3 [member]</t>
  </si>
  <si>
    <t>36.90%</t>
  </si>
  <si>
    <t>Loans and advances at amortised cost, including off balance sheet loan commitments and financial guarantee contracts [member] | Lifetime expected credit losses [member] | Credit Impaired - Stage 3 [member] | Financial assets at amortised cost [member]</t>
  </si>
  <si>
    <t>37.10%</t>
  </si>
  <si>
    <t>Loans and advances at amortised cost, including off balance sheet loan commitments and financial guarantee contracts [member] | Lifetime expected credit losses [member] | Credit Impaired - Stage 3 [member] | Financial assets at amortised cost [member] | Gross exposure [member]</t>
  </si>
  <si>
    <t>Loans and advances at amortised cost, including off balance sheet loan commitments and financial guarantee contracts [member] | Lifetime expected credit losses [member] | Credit Impaired - Stage 3 [member] | Financial assets at amortised cost [member] | Impairment allowance [member]</t>
  </si>
  <si>
    <t>Loan loss rate</t>
  </si>
  <si>
    <t>0.53%</t>
  </si>
  <si>
    <t>0.48%</t>
  </si>
  <si>
    <t>Loans and advances [member] | Financial assets at amortised cost [member] | Gross exposure [member]</t>
  </si>
  <si>
    <t>Loans and advances [member] | Financial assets at amortised cost [member] | Impairment allowance [member]</t>
  </si>
  <si>
    <t>Loans and advances [member] | Stage 1 [member] | Financial assets at amortised cost [member]</t>
  </si>
  <si>
    <t>0.20%</t>
  </si>
  <si>
    <t>Loans and advances [member] | Stage 1 [member] | Financial assets at amortised cost [member] | Gross exposure [member]</t>
  </si>
  <si>
    <t>Loans and advances [member] | Stage 1 [member] | Financial assets at amortised cost [member] | Impairment allowance [member]</t>
  </si>
  <si>
    <t>Loans and advances [member] | Lifetime expected credit losses [member] | Stage 2 [member] | Financial assets at amortised cost [member]</t>
  </si>
  <si>
    <t>6.20%</t>
  </si>
  <si>
    <t>Loans and advances [member] | Lifetime expected credit losses [member] | Stage 2 [member] | Financial assets at amortised cost [member] | Gross exposure [member]</t>
  </si>
  <si>
    <t>Loans and advances [member] | Lifetime expected credit losses [member] | Stage 2 [member] | Financial assets at amortised cost [member] | Impairment allowance [member]</t>
  </si>
  <si>
    <t>Loans and advances [member] | Lifetime expected credit losses [member] | Credit Impaired - Stage 3 [member] | Financial assets at amortised cost [member]</t>
  </si>
  <si>
    <t>40.70%</t>
  </si>
  <si>
    <t>39.60%</t>
  </si>
  <si>
    <t>Loans and advances [member] | Lifetime expected credit losses [member] | Credit Impaired - Stage 3 [member] | Financial assets at amortised cost [member] | Gross exposure [member]</t>
  </si>
  <si>
    <t>Loans and advances [member] | Lifetime expected credit losses [member] | Credit Impaired - Stage 3 [member] | Financial assets at amortised cost [member] | Impairment allowance [member]</t>
  </si>
  <si>
    <t>Loans and advances [member] | Barclays Group Retail [member] | Financial assets at amortised cost [member]</t>
  </si>
  <si>
    <t>Loans and advances [member] | Barclays Group Retail [member] | Financial assets at amortised cost [member] | Gross exposure [member]</t>
  </si>
  <si>
    <t>Loans and advances [member] | Barclays Group Retail [member] | Financial assets at amortised cost [member] | Impairment allowance [member]</t>
  </si>
  <si>
    <t>Loans and advances [member] | Barclays Group Retail [member] | Stage 1 [member] | Financial assets at amortised cost [member]</t>
  </si>
  <si>
    <t>Loans and advances [member] | Barclays Group Retail [member] | Stage 1 [member] | Financial assets at amortised cost [member] | Gross exposure [member]</t>
  </si>
  <si>
    <t>Loans and advances [member] | Barclays Group Retail [member] | Stage 1 [member] | Financial assets at amortised cost [member] | Impairment allowance [member]</t>
  </si>
  <si>
    <t>Loans and advances [member] | Barclays Group Retail [member] | Lifetime expected credit losses [member] | Stage 2 [member] | Financial assets at amortised cost [member]</t>
  </si>
  <si>
    <t>7.50%</t>
  </si>
  <si>
    <t>7.90%</t>
  </si>
  <si>
    <t>Loans and advances [member] | Barclays Group Retail [member] | Lifetime expected credit losses [member] | Stage 2 [member] | Financial assets at amortised cost [member] | Gross exposure [member]</t>
  </si>
  <si>
    <t>Loans and advances [member] | Barclays Group Retail [member] | Lifetime expected credit losses [member] | Stage 2 [member] | Financial assets at amortised cost [member] | Impairment allowance [member]</t>
  </si>
  <si>
    <t>Loans and advances [member] | Barclays Group Retail [member] | Lifetime expected credit losses [member] | Credit Impaired - Stage 3 [member] | Financial assets at amortised cost [member]</t>
  </si>
  <si>
    <t>51.30%</t>
  </si>
  <si>
    <t>47.70%</t>
  </si>
  <si>
    <t>Loans and advances [member] | Barclays Group Retail [member] | Lifetime expected credit losses [member] | Credit Impaired - Stage 3 [member] | Financial assets at amortised cost [member] | Gross exposure [member]</t>
  </si>
  <si>
    <t>Loans and advances [member] | Barclays Group Retail [member] | Lifetime expected credit losses [member] | Credit Impaired - Stage 3 [member] | Financial assets at amortised cost [member] | Impairment allowance [member]</t>
  </si>
  <si>
    <t>Loans and advances [member] | Barclays Group Wholesale [member] | Financial assets at amortised cost [member]</t>
  </si>
  <si>
    <t>0.80%</t>
  </si>
  <si>
    <t>Loans and advances [member] | Barclays Group Wholesale [member] | Financial assets at amortised cost [member] | Gross exposure [member]</t>
  </si>
  <si>
    <t>Loans and advances [member] | Barclays Group Wholesale [member] | Financial assets at amortised cost [member] | Impairment allowance [member]</t>
  </si>
  <si>
    <t>Loans and advances [member] | Barclays Group Wholesale [member] | Stage 1 [member] | Financial assets at amortised cost [member]</t>
  </si>
  <si>
    <t>Loans and advances [member] | Barclays Group Wholesale [member] | Stage 1 [member] | Financial assets at amortised cost [member] | Gross exposure [member]</t>
  </si>
  <si>
    <t>Loans and advances [member] | Barclays Group Wholesale [member] | Stage 1 [member] | Financial assets at amortised cost [member] | Impairment allowance [member]</t>
  </si>
  <si>
    <t>Loans and advances [member] | Barclays Group Wholesale [member] | Lifetime expected credit losses [member] | Stage 2 [member] | Financial assets at amortised cost [member]</t>
  </si>
  <si>
    <t>2.40%</t>
  </si>
  <si>
    <t>Loans and advances [member] | Barclays Group Wholesale [member] | Lifetime expected credit losses [member] | Stage 2 [member] | Financial assets at amortised cost [member] | Gross exposure [member]</t>
  </si>
  <si>
    <t>Loans and advances [member] | Barclays Group Wholesale [member] | Lifetime expected credit losses [member] | Stage 2 [member] | Financial assets at amortised cost [member] | Impairment allowance [member]</t>
  </si>
  <si>
    <t>Loans and advances [member] | Barclays Group Wholesale [member] | Lifetime expected credit losses [member] | Credit Impaired - Stage 3 [member] | Financial assets at amortised cost [member]</t>
  </si>
  <si>
    <t>22.00%</t>
  </si>
  <si>
    <t>Loans and advances [member] | Barclays Group Wholesale [member] | Lifetime expected credit losses [member] | Credit Impaired - Stage 3 [member] | Financial assets at amortised cost [member] | Gross exposure [member]</t>
  </si>
  <si>
    <t>Loans and advances [member] | Barclays Group Wholesale [member] | Lifetime expected credit losses [member] | Credit Impaired - Stage 3 [member] | Financial assets at amortised cost [member] | Impairment allowance [member]</t>
  </si>
  <si>
    <t>Loans and advances [member] | Operating segments [member] | Barclays Group Retail [member] | Financial assets at amortised cost [member]</t>
  </si>
  <si>
    <t>0.81%</t>
  </si>
  <si>
    <t>0.83%</t>
  </si>
  <si>
    <t>Loans and advances [member] | Operating segments [member] | Barclays Group Wholesale [member] | Financial assets at amortised cost [member]</t>
  </si>
  <si>
    <t>0.11%</t>
  </si>
  <si>
    <t>Loans and advances [member] | Head Office [member] | Barclays Group Retail [member] | Financial assets at amortised cost [member]</t>
  </si>
  <si>
    <t>0.44%</t>
  </si>
  <si>
    <t>0.19%</t>
  </si>
  <si>
    <t>Loans and advances [member] | Head Office [member] | Barclays Group Retail [member] | Financial assets at amortised cost [member] | Gross exposure [member]</t>
  </si>
  <si>
    <t>Loans and advances [member] | Head Office [member] | Barclays Group Retail [member] | Financial assets at amortised cost [member] | Impairment allowance [member]</t>
  </si>
  <si>
    <t>Loans and advances [member] | Head Office [member] | Barclays Group Retail [member] | Stage 1 [member] | Financial assets at amortised cost [member]</t>
  </si>
  <si>
    <t>Loans and advances [member] | Head Office [member] | Barclays Group Retail [member] | Stage 1 [member] | Financial assets at amortised cost [member] | Gross exposure [member]</t>
  </si>
  <si>
    <t>Loans and advances [member] | Head Office [member] | Barclays Group Retail [member] | Stage 1 [member] | Financial assets at amortised cost [member] | Impairment allowance [member]</t>
  </si>
  <si>
    <t>Loans and advances [member] | Head Office [member] | Barclays Group Retail [member] | Lifetime expected credit losses [member] | Stage 2 [member] | Financial assets at amortised cost [member]</t>
  </si>
  <si>
    <t>7.40%</t>
  </si>
  <si>
    <t>Loans and advances [member] | Head Office [member] | Barclays Group Retail [member] | Lifetime expected credit losses [member] | Stage 2 [member] | Financial assets at amortised cost [member] | Gross exposure [member]</t>
  </si>
  <si>
    <t>Loans and advances [member] | Head Office [member] | Barclays Group Retail [member] | Lifetime expected credit losses [member] | Stage 2 [member] | Financial assets at amortised cost [member] | Impairment allowance [member]</t>
  </si>
  <si>
    <t>Loans and advances [member] | Head Office [member] | Barclays Group Retail [member] | Lifetime expected credit losses [member] | Credit Impaired - Stage 3 [member] | Financial assets at amortised cost [member]</t>
  </si>
  <si>
    <t>32.60%</t>
  </si>
  <si>
    <t>Loans and advances [member] | Head Office [member] | Barclays Group Retail [member] | Lifetime expected credit losses [member] | Credit Impaired - Stage 3 [member] | Financial assets at amortised cost [member] | Gross exposure [member]</t>
  </si>
  <si>
    <t>Loans and advances [member] | Head Office [member] | Barclays Group Retail [member] | Lifetime expected credit losses [member] | Credit Impaired - Stage 3 [member] | Financial assets at amortised cost [member] | Impairment allowance [member]</t>
  </si>
  <si>
    <t>Loans and advances [member] | Head Office [member] | Barclays Group Wholesale [member] | Financial assets at amortised cost [member]</t>
  </si>
  <si>
    <t>Loans and advances [member] | Head Office [member] | Barclays Group Wholesale [member] | Financial assets at amortised cost [member] | Gross exposure [member]</t>
  </si>
  <si>
    <t>Loans and advances [member] | Head Office [member] | Barclays Group Wholesale [member] | Financial assets at amortised cost [member] | Impairment allowance [member]</t>
  </si>
  <si>
    <t>Loans and advances [member] | Head Office [member] | Barclays Group Wholesale [member] | Stage 1 [member] | Financial assets at amortised cost [member]</t>
  </si>
  <si>
    <t>Loans and advances [member] | Head Office [member] | Barclays Group Wholesale [member] | Stage 1 [member] | Financial assets at amortised cost [member] | Gross exposure [member]</t>
  </si>
  <si>
    <t>Loans and advances [member] | Head Office [member] | Barclays Group Wholesale [member] | Stage 1 [member] | Financial assets at amortised cost [member] | Impairment allowance [member]</t>
  </si>
  <si>
    <t>Loans and advances [member] | Head Office [member] | Barclays Group Wholesale [member] | Lifetime expected credit losses [member] | Stage 2 [member] | Financial assets at amortised cost [member]</t>
  </si>
  <si>
    <t>Loans and advances [member] | Head Office [member] | Barclays Group Wholesale [member] | Lifetime expected credit losses [member] | Stage 2 [member] | Financial assets at amortised cost [member] | Gross exposure [member]</t>
  </si>
  <si>
    <t>Loans and advances [member] | Head Office [member] | Barclays Group Wholesale [member] | Lifetime expected credit losses [member] | Stage 2 [member] | Financial assets at amortised cost [member] | Impairment allowance [member]</t>
  </si>
  <si>
    <t>Loans and advances [member] | Head Office [member] | Barclays Group Wholesale [member] | Lifetime expected credit losses [member] | Credit Impaired - Stage 3 [member] | Financial assets at amortised cost [member]</t>
  </si>
  <si>
    <t>92.70%</t>
  </si>
  <si>
    <t>Loans and advances [member] | Head Office [member] | Barclays Group Wholesale [member] | Lifetime expected credit losses [member] | Credit Impaired - Stage 3 [member] | Financial assets at amortised cost [member] | Gross exposure [member]</t>
  </si>
  <si>
    <t>Loans and advances [member] | Head Office [member] | Barclays Group Wholesale [member] | Lifetime expected credit losses [member] | Credit Impaired - Stage 3 [member] | Financial assets at amortised cost [member] | Impairment allowance [member]</t>
  </si>
  <si>
    <t>Loans and advances [member] | Barclays UK [member] | Operating segments [member] | Barclays Group Retail [member] | Financial assets at amortised cost [member]</t>
  </si>
  <si>
    <t>1.70%</t>
  </si>
  <si>
    <t>0.39%</t>
  </si>
  <si>
    <t>0.51%</t>
  </si>
  <si>
    <t>Loans and advances [member] | Barclays UK [member] | Operating segments [member] | Barclays Group Retail [member] | Financial assets at amortised cost [member] | Gross exposure [member]</t>
  </si>
  <si>
    <t>Loans and advances [member] | Barclays UK [member] | Operating segments [member] | Barclays Group Retail [member] | Financial assets at amortised cost [member] | Impairment allowance [member]</t>
  </si>
  <si>
    <t>Loans and advances [member] | Barclays UK [member] | Operating segments [member] | Barclays Group Retail [member] | Stage 1 [member] | Financial assets at amortised cost [member]</t>
  </si>
  <si>
    <t>Loans and advances [member] | Barclays UK [member] | Operating segments [member] | Barclays Group Retail [member] | Stage 1 [member] | Financial assets at amortised cost [member] | Gross exposure [member]</t>
  </si>
  <si>
    <t>Loans and advances [member] | Barclays UK [member] | Operating segments [member] | Barclays Group Retail [member] | Stage 1 [member] | Financial assets at amortised cost [member] | Impairment allowance [member]</t>
  </si>
  <si>
    <t>Loans and advances [member] | Barclays UK [member] | Operating segments [member] | Barclays Group Retail [member] | Lifetime expected credit losses [member] | Stage 2 [member] | Financial assets at amortised cost [member]</t>
  </si>
  <si>
    <t>5.50%</t>
  </si>
  <si>
    <t>Loans and advances [member] | Barclays UK [member] | Operating segments [member] | Barclays Group Retail [member] | Lifetime expected credit losses [member] | Stage 2 [member] | Financial assets at amortised cost [member] | Gross exposure [member]</t>
  </si>
  <si>
    <t>Loans and advances [member] | Barclays UK [member] | Operating segments [member] | Barclays Group Retail [member] | Lifetime expected credit losses [member] | Stage 2 [member] | Financial assets at amortised cost [member] | Impairment allowance [member]</t>
  </si>
  <si>
    <t>Loans and advances [member] | Barclays UK [member] | Operating segments [member] | Barclays Group Retail [member] | Lifetime expected credit losses [member] | Credit Impaired - Stage 3 [member] | Financial assets at amortised cost [member]</t>
  </si>
  <si>
    <t>39.80%</t>
  </si>
  <si>
    <t>37.90%</t>
  </si>
  <si>
    <t>Loans and advances [member] | Barclays UK [member] | Operating segments [member] | Barclays Group Retail [member] | Lifetime expected credit losses [member] | Credit Impaired - Stage 3 [member] | Financial assets at amortised cost [member] | Gross exposure [member]</t>
  </si>
  <si>
    <t>Loans and advances [member] | Barclays UK [member] | Operating segments [member] | Barclays Group Retail [member] | Lifetime expected credit losses [member] | Credit Impaired - Stage 3 [member] | Financial assets at amortised cost [member] | Impairment allowance [member]</t>
  </si>
  <si>
    <t>Loans and advances [member] | Barclays UK [member] | Operating segments [member] | Barclays Group Wholesale [member] | Financial assets at amortised cost [member]</t>
  </si>
  <si>
    <t>0.26%</t>
  </si>
  <si>
    <t>Loans and advances [member] | Barclays UK [member] | Operating segments [member] | Barclays Group Wholesale [member] | Financial assets at amortised cost [member] | Gross exposure [member]</t>
  </si>
  <si>
    <t>Loans and advances [member] | Barclays UK [member] | Operating segments [member] | Barclays Group Wholesale [member] | Financial assets at amortised cost [member] | Impairment allowance [member]</t>
  </si>
  <si>
    <t>Loans and advances [member] | Barclays UK [member] | Operating segments [member] | Barclays Group Wholesale [member] | Stage 1 [member] | Financial assets at amortised cost [member]</t>
  </si>
  <si>
    <t>Loans and advances [member] | Barclays UK [member] | Operating segments [member] | Barclays Group Wholesale [member] | Stage 1 [member] | Financial assets at amortised cost [member] | Gross exposure [member]</t>
  </si>
  <si>
    <t>Loans and advances [member] | Barclays UK [member] | Operating segments [member] | Barclays Group Wholesale [member] | Stage 1 [member] | Financial assets at amortised cost [member] | Impairment allowance [member]</t>
  </si>
  <si>
    <t>Loans and advances [member] | Barclays UK [member] | Operating segments [member] | Barclays Group Wholesale [member] | Lifetime expected credit losses [member] | Stage 2 [member] | Financial assets at amortised cost [member]</t>
  </si>
  <si>
    <t>1.60%</t>
  </si>
  <si>
    <t>Loans and advances [member] | Barclays UK [member] | Operating segments [member] | Barclays Group Wholesale [member] | Lifetime expected credit losses [member] | Stage 2 [member] | Financial assets at amortised cost [member] | Gross exposure [member]</t>
  </si>
  <si>
    <t>Loans and advances [member] | Barclays UK [member] | Operating segments [member] | Barclays Group Wholesale [member] | Lifetime expected credit losses [member] | Stage 2 [member] | Financial assets at amortised cost [member] | Impairment allowance [member]</t>
  </si>
  <si>
    <t>Loans and advances [member] | Barclays UK [member] | Operating segments [member] | Barclays Group Wholesale [member] | Lifetime expected credit losses [member] | Credit Impaired - Stage 3 [member] | Financial assets at amortised cost [member]</t>
  </si>
  <si>
    <t>9.60%</t>
  </si>
  <si>
    <t>9.20%</t>
  </si>
  <si>
    <t>Loans and advances [member] | Barclays UK [member] | Operating segments [member] | Barclays Group Wholesale [member] | Lifetime expected credit losses [member] | Credit Impaired - Stage 3 [member] | Financial assets at amortised cost [member] | Gross exposure [member]</t>
  </si>
  <si>
    <t>Loans and advances [member] | Barclays UK [member] | Operating segments [member] | Barclays Group Wholesale [member] | Lifetime expected credit losses [member] | Credit Impaired - Stage 3 [member] | Financial assets at amortised cost [member] | Impairment allowance [member]</t>
  </si>
  <si>
    <t>Loans and advances [member] | Barclays International [member] | Operating segments [member] | Barclays Group Retail [member] | Financial assets at amortised cost [member]</t>
  </si>
  <si>
    <t>2.96%</t>
  </si>
  <si>
    <t>2.54%</t>
  </si>
  <si>
    <t>Loans and advances [member] | Barclays International [member] | Operating segments [member] | Barclays Group Retail [member] | Financial assets at amortised cost [member] | Gross exposure [member]</t>
  </si>
  <si>
    <t>Loans and advances [member] | Barclays International [member] | Operating segments [member] | Barclays Group Retail [member] | Financial assets at amortised cost [member] | Impairment allowance [member]</t>
  </si>
  <si>
    <t>Loans and advances [member] | Barclays International [member] | Operating segments [member] | Barclays Group Retail [member] | Stage 1 [member] | Financial assets at amortised cost [member]</t>
  </si>
  <si>
    <t>Loans and advances [member] | Barclays International [member] | Operating segments [member] | Barclays Group Retail [member] | Stage 1 [member] | Financial assets at amortised cost [member] | Gross exposure [member]</t>
  </si>
  <si>
    <t>Loans and advances [member] | Barclays International [member] | Operating segments [member] | Barclays Group Retail [member] | Stage 1 [member] | Financial assets at amortised cost [member] | Impairment allowance [member]</t>
  </si>
  <si>
    <t>Loans and advances [member] | Barclays International [member] | Operating segments [member] | Barclays Group Retail [member] | Lifetime expected credit losses [member] | Stage 2 [member] | Financial assets at amortised cost [member]</t>
  </si>
  <si>
    <t>19.20%</t>
  </si>
  <si>
    <t>20.80%</t>
  </si>
  <si>
    <t>Loans and advances [member] | Barclays International [member] | Operating segments [member] | Barclays Group Retail [member] | Lifetime expected credit losses [member] | Stage 2 [member] | Financial assets at amortised cost [member] | Gross exposure [member]</t>
  </si>
  <si>
    <t>Loans and advances [member] | Barclays International [member] | Operating segments [member] | Barclays Group Retail [member] | Lifetime expected credit losses [member] | Stage 2 [member] | Financial assets at amortised cost [member] | Impairment allowance [member]</t>
  </si>
  <si>
    <t>Loans and advances [member] | Barclays International [member] | Operating segments [member] | Barclays Group Retail [member] | Lifetime expected credit losses [member] | Credit Impaired - Stage 3 [member] | Financial assets at amortised cost [member]</t>
  </si>
  <si>
    <t>72.50%</t>
  </si>
  <si>
    <t>71.90%</t>
  </si>
  <si>
    <t>Loans and advances [member] | Barclays International [member] | Operating segments [member] | Barclays Group Retail [member] | Lifetime expected credit losses [member] | Credit Impaired - Stage 3 [member] | Financial assets at amortised cost [member] | Gross exposure [member]</t>
  </si>
  <si>
    <t>Loans and advances [member] | Barclays International [member] | Operating segments [member] | Barclays Group Retail [member] | Lifetime expected credit losses [member] | Credit Impaired - Stage 3 [member] | Financial assets at amortised cost [member] | Impairment allowance [member]</t>
  </si>
  <si>
    <t>Loans and advances [member] | Barclays International [member] | Operating segments [member] | Barclays Group Wholesale [member] | Financial assets at amortised cost [member]</t>
  </si>
  <si>
    <t>Loans and advances [member] | Barclays International [member] | Operating segments [member] | Barclays Group Wholesale [member] | Financial assets at amortised cost [member] | Gross exposure [member]</t>
  </si>
  <si>
    <t>Loans and advances [member] | Barclays International [member] | Operating segments [member] | Barclays Group Wholesale [member] | Financial assets at amortised cost [member] | Impairment allowance [member]</t>
  </si>
  <si>
    <t>Loans and advances [member] | Barclays International [member] | Operating segments [member] | Barclays Group Wholesale [member] | Stage 1 [member] | Financial assets at amortised cost [member]</t>
  </si>
  <si>
    <t>Loans and advances [member] | Barclays International [member] | Operating segments [member] | Barclays Group Wholesale [member] | Stage 1 [member] | Financial assets at amortised cost [member] | Gross exposure [member]</t>
  </si>
  <si>
    <t>Loans and advances [member] | Barclays International [member] | Operating segments [member] | Barclays Group Wholesale [member] | Stage 1 [member] | Financial assets at amortised cost [member] | Impairment allowance [member]</t>
  </si>
  <si>
    <t>Loans and advances [member] | Barclays International [member] | Operating segments [member] | Barclays Group Wholesale [member] | Lifetime expected credit losses [member] | Stage 2 [member] | Financial assets at amortised cost [member]</t>
  </si>
  <si>
    <t>3.10%</t>
  </si>
  <si>
    <t>Loans and advances [member] | Barclays International [member] | Operating segments [member] | Barclays Group Wholesale [member] | Lifetime expected credit losses [member] | Stage 2 [member] | Financial assets at amortised cost [member] | Gross exposure [member]</t>
  </si>
  <si>
    <t>Loans and advances [member] | Barclays International [member] | Operating segments [member] | Barclays Group Wholesale [member] | Lifetime expected credit losses [member] | Stage 2 [member] | Financial assets at amortised cost [member] | Impairment allowance [member]</t>
  </si>
  <si>
    <t>Loans and advances [member] | Barclays International [member] | Operating segments [member] | Barclays Group Wholesale [member] | Lifetime expected credit losses [member] | Credit Impaired - Stage 3 [member] | Financial assets at amortised cost [member]</t>
  </si>
  <si>
    <t>27.70%</t>
  </si>
  <si>
    <t>31.80%</t>
  </si>
  <si>
    <t>Loans and advances [member] | Barclays International [member] | Operating segments [member] | Barclays Group Wholesale [member] | Lifetime expected credit losses [member] | Credit Impaired - Stage 3 [member] | Financial assets at amortised cost [member] | Gross exposure [member]</t>
  </si>
  <si>
    <t>Loans and advances [member] | Barclays International [member] | Operating segments [member] | Barclays Group Wholesale [member] | Lifetime expected credit losses [member] | Credit Impaired - Stage 3 [member] | Financial assets at amortised cost [member] | Impairment allowance [member]</t>
  </si>
  <si>
    <t>Off balance sheet loan commitments and financial guarantee contracts [member]</t>
  </si>
  <si>
    <t>Off balance sheet loan commitments and financial guarantee contracts [member] | Impairment allowance [member]</t>
  </si>
  <si>
    <t>Off balance sheet loan commitments and financial guarantee contracts [member] | Financial assets at amortised cost [member]</t>
  </si>
  <si>
    <t>Off balance sheet loan commitments and financial guarantee contracts [member] | Financial assets at amortised cost [member] | Gross exposure [member]</t>
  </si>
  <si>
    <t>Off balance sheet loan commitments and financial guarantee contracts [member] | Financial assets at amortised cost [member] | Impairment allowance [member]</t>
  </si>
  <si>
    <t>Off balance sheet loan commitments and financial guarantee contracts [member] | Stage 1 [member]</t>
  </si>
  <si>
    <t>Off balance sheet loan commitments and financial guarantee contracts [member] | Stage 1 [member] | Financial assets at amortised cost [member] | Gross exposure [member]</t>
  </si>
  <si>
    <t>Off balance sheet loan commitments and financial guarantee contracts [member] | Stage 1 [member] | Financial assets at amortised cost [member] | Impairment allowance [member]</t>
  </si>
  <si>
    <t>Off balance sheet loan commitments and financial guarantee contracts [member] | Lifetime expected credit losses [member] | Stage 2 [member]</t>
  </si>
  <si>
    <t>0.90%</t>
  </si>
  <si>
    <t>Off balance sheet loan commitments and financial guarantee contracts [member] | Lifetime expected credit losses [member] | Stage 2 [member] | Financial assets at amortised cost [member] | Gross exposure [member]</t>
  </si>
  <si>
    <t>Off balance sheet loan commitments and financial guarantee contracts [member] | Lifetime expected credit losses [member] | Stage 2 [member] | Financial assets at amortised cost [member] | Impairment allowance [member]</t>
  </si>
  <si>
    <t>Off balance sheet loan commitments and financial guarantee contracts [member] | Lifetime expected credit losses [member] | Credit Impaired - Stage 3 [member]</t>
  </si>
  <si>
    <t>3.20%</t>
  </si>
  <si>
    <t>Off balance sheet loan commitments and financial guarantee contracts [member] | Lifetime expected credit losses [member] | Credit Impaired - Stage 3 [member] | Financial assets at amortised cost [member] | Gross exposure [member]</t>
  </si>
  <si>
    <t>Off balance sheet loan commitments and financial guarantee contracts [member] | Lifetime expected credit losses [member] | Credit Impaired - Stage 3 [member] | Financial assets at amortised cost [member] | Impairment allowance [member]</t>
  </si>
  <si>
    <t>Other financial assets subject to impairment [member]</t>
  </si>
  <si>
    <t>Other financial assets subject to impairment [member] | Financial assets at amortised cost [member]</t>
  </si>
  <si>
    <t>Other financial assets subject to impairment [member] | Financial assets at amortised cost [member] | Gross exposure [member]</t>
  </si>
  <si>
    <t>Other financial assets subject to impairment [member] | Financial assets at amortised cost [member] | Impairment allowance [member]</t>
  </si>
  <si>
    <t>Other financial assets subject to impairment [member] | Stage 1 [member] | Gross exposure [member]</t>
  </si>
  <si>
    <t>Other financial assets subject to impairment [member] | Stage 1 [member] | Impairment allowance [member]</t>
  </si>
  <si>
    <t>Other financial assets subject to impairment [member] | Lifetime expected credit losses [member] | Stage 2 [member] | Gross exposure [member]</t>
  </si>
  <si>
    <t>Other financial assets subject to impairment [member] | Lifetime expected credit losses [member] | Stage 2 [member] | Impairment allowance [member]</t>
  </si>
  <si>
    <t>The loan loss r ate is 55bps after applying the total impairment charge of £1,912m.</t>
  </si>
  <si>
    <t>Other financial assets subject to impairment not included in the table above include cash collateral and settlement balances, financial assets at fair value through other comprehensive income and other assets. These have a total gross exposure of £ 149.3 bn and impairment allowance of £ 24m . This comprises £ 12 m ECL on £ 148.5 bn Stage 1 assets, £ 2 m on £ 0.8 bn S tage 2 fair value through other comprehensive income asset s cash collateral and settlement assets and £10m on £10m Stage 3 other assets.</t>
  </si>
  <si>
    <t>Includes Wealth and Private Banking exposures measured on an individual customer exposure basis.</t>
  </si>
  <si>
    <t>Excludes loan commitments and financial guarantees of £ 17.7 bn carried at fair value.</t>
  </si>
  <si>
    <t>Other disclosures - Risk Management and Principal Risks - Loans and advances at amortised cost by stage (audited) (Narrative) (Details) - GBP (£) £ in Millions</t>
  </si>
  <si>
    <t>Exposure to credit risk on loan commitments and financial guarantee contracts</t>
  </si>
  <si>
    <t>Loans and advances at amortised cost, including off balance sheet loan commitments and financial guarantee contracts [member] | Financial assets at amortised cost [member] | Gross exposure [member] | Stage 1 [member]</t>
  </si>
  <si>
    <t>Loans and advances at amortised cost, including off balance sheet loan commitments and financial guarantee contracts [member] | Financial assets at amortised cost [member] | Gross exposure [member] | Lifetime expected credit losses [member] | Stage 2 [member]</t>
  </si>
  <si>
    <t>Loans and advances at amortised cost, including off balance sheet loan commitments and financial guarantee contracts [member] | Financial assets at amortised cost [member] | Impairment allowance [member] | Stage 1 [member]</t>
  </si>
  <si>
    <t>Loans and advances at amortised cost, including off balance sheet loan commitments and financial guarantee contracts [member] | Financial assets at amortised cost [member] | Impairment allowance [member] | Lifetime expected credit losses [member] | Stage 2 [member]</t>
  </si>
  <si>
    <t>Off balance sheet loan commitments and financial guarantee contracts [member] | Financial assets at amortised cost [member] | Gross exposure [member] | Stage 1 [member]</t>
  </si>
  <si>
    <t>Off balance sheet loan commitments and financial guarantee contracts [member] | Financial assets at amortised cost [member] | Gross exposure [member] | Lifetime expected credit losses [member] | Stage 2 [member]</t>
  </si>
  <si>
    <t>Off balance sheet loan commitments and financial guarantee contracts [member] | Financial assets at amortised cost [member] | Impairment allowance [member] | Stage 1 [member]</t>
  </si>
  <si>
    <t>Off balance sheet loan commitments and financial guarantee contracts [member] | Financial assets at amortised cost [member] | Impairment allowance [member] | Lifetime expected credit losses [member] | Stage 2 [member]</t>
  </si>
  <si>
    <t>Other financial assets subject to impairment [member] | Gross exposure [member] | Stage 1 [member]</t>
  </si>
  <si>
    <t>Other financial assets subject to impairment [member] | Gross exposure [member] | Lifetime expected credit losses [member] | Stage 2 [member]</t>
  </si>
  <si>
    <t>Other financial assets subject to impairment [member] | Impairment allowance [member] | Stage 1 [member]</t>
  </si>
  <si>
    <t>Other financial assets subject to impairment [member] | Impairment allowance [member] | Lifetime expected credit losses [member] | Stage 2 [member]</t>
  </si>
  <si>
    <t>Other disclosures - Risk Management and Principal Risks - Loans and advances at amortised cost by product (audited) (Details) - GBP (£) £ in Millions</t>
  </si>
  <si>
    <t>Financial assets at amortised cost [member] | Loans and advances [member] | Gross exposure [member]</t>
  </si>
  <si>
    <t>Financial assets at amortised cost [member] | Loans and advances [member] | Impairment allowance [member]</t>
  </si>
  <si>
    <t>Financial assets at amortised cost [member] | Loans and advances [member] | Stage 1 [member]</t>
  </si>
  <si>
    <t>Financial assets at amortised cost [member] | Loans and advances [member] | Stage 1 [member] | Gross exposure [member]</t>
  </si>
  <si>
    <t>Financial assets at amortised cost [member] | Loans and advances [member] | Stage 1 [member] | Impairment allowance [member]</t>
  </si>
  <si>
    <t>Financial assets at amortised cost [member] | Loans and advances [member] | Lifetime expected credit losses [member] | Stage 2 [member]</t>
  </si>
  <si>
    <t>Financial assets at amortised cost [member] | Loans and advances [member] | Lifetime expected credit losses [member] | Stage 2 [member] | Gross exposure [member]</t>
  </si>
  <si>
    <t>Financial assets at amortised cost [member] | Loans and advances [member] | Lifetime expected credit losses [member] | Stage 2 [member] | Impairment allowance [member]</t>
  </si>
  <si>
    <t>Financial assets at amortised cost [member] | Loans and advances [member] | Lifetime expected credit losses [member] | Credit Impaired - Stage 3 [member]</t>
  </si>
  <si>
    <t>Financial assets at amortised cost [member] | Loans and advances [member] | Lifetime expected credit losses [member] | Credit Impaired - Stage 3 [member] | Gross exposure [member]</t>
  </si>
  <si>
    <t>Financial assets at amortised cost [member] | Loans and advances [member] | Lifetime expected credit losses [member] | Credit Impaired - Stage 3 [member] | Impairment allowance [member]</t>
  </si>
  <si>
    <t>Financial assets at amortised cost [member] | Home loans [member]</t>
  </si>
  <si>
    <t>Financial assets at amortised cost [member] | Home loans [member] | Gross exposure [member]</t>
  </si>
  <si>
    <t>Financial assets at amortised cost [member] | Home loans [member] | Impairment allowance [member]</t>
  </si>
  <si>
    <t>Financial assets at amortised cost [member] | Home loans [member] | Stage 1 [member]</t>
  </si>
  <si>
    <t>Financial assets at amortised cost [member] | Home loans [member] | Stage 1 [member] | Gross exposure [member]</t>
  </si>
  <si>
    <t>Financial assets at amortised cost [member] | Home loans [member] | Stage 1 [member] | Impairment allowance [member]</t>
  </si>
  <si>
    <t>Financial assets at amortised cost [member] | Home loans [member] | Lifetime expected credit losses [member] | Stage 2 [member]</t>
  </si>
  <si>
    <t>0.40%</t>
  </si>
  <si>
    <t>Financial assets at amortised cost [member] | Home loans [member] | Lifetime expected credit losses [member] | Stage 2 [member] | Gross exposure [member]</t>
  </si>
  <si>
    <t>Financial assets at amortised cost [member] | Home loans [member] | Lifetime expected credit losses [member] | Stage 2 [member] | Impairment allowance [member]</t>
  </si>
  <si>
    <t>Financial assets at amortised cost [member] | Home loans [member] | Lifetime expected credit losses [member] | Credit Impaired - Stage 3 [member]</t>
  </si>
  <si>
    <t>16.10%</t>
  </si>
  <si>
    <t>14.20%</t>
  </si>
  <si>
    <t>Financial assets at amortised cost [member] | Home loans [member] | Lifetime expected credit losses [member] | Credit Impaired - Stage 3 [member] | Gross exposure [member]</t>
  </si>
  <si>
    <t>Financial assets at amortised cost [member] | Home loans [member] | Lifetime expected credit losses [member] | Credit Impaired - Stage 3 [member] | Impairment allowance [member]</t>
  </si>
  <si>
    <t>Financial assets at amortised cost [member] | Credit cards, unsecured loans and other retail lending [member]</t>
  </si>
  <si>
    <t>8.10%</t>
  </si>
  <si>
    <t>8.60%</t>
  </si>
  <si>
    <t>Financial assets at amortised cost [member] | Credit cards, unsecured loans and other retail lending [member] | Gross exposure [member]</t>
  </si>
  <si>
    <t>Financial assets at amortised cost [member] | Credit cards, unsecured loans and other retail lending [member] | Impairment allowance [member]</t>
  </si>
  <si>
    <t>Financial assets at amortised cost [member] | Credit cards, unsecured loans and other retail lending [member] | Stage 1 [member]</t>
  </si>
  <si>
    <t>1.20%</t>
  </si>
  <si>
    <t>Financial assets at amortised cost [member] | Credit cards, unsecured loans and other retail lending [member] | Stage 1 [member] | Gross exposure [member]</t>
  </si>
  <si>
    <t>Financial assets at amortised cost [member] | Credit cards, unsecured loans and other retail lending [member] | Stage 1 [member] | Impairment allowance [member]</t>
  </si>
  <si>
    <t>Financial assets at amortised cost [member] | Credit cards, unsecured loans and other retail lending [member] | Lifetime expected credit losses [member] | Stage 2 [member]</t>
  </si>
  <si>
    <t>18.70%</t>
  </si>
  <si>
    <t>18.80%</t>
  </si>
  <si>
    <t>Financial assets at amortised cost [member] | Credit cards, unsecured loans and other retail lending [member] | Lifetime expected credit losses [member] | Stage 2 [member] | Gross exposure [member]</t>
  </si>
  <si>
    <t>Financial assets at amortised cost [member] | Credit cards, unsecured loans and other retail lending [member] | Lifetime expected credit losses [member] | Stage 2 [member] | Impairment allowance [member]</t>
  </si>
  <si>
    <t>Financial assets at amortised cost [member] | Credit cards, unsecured loans and other retail lending [member] | Lifetime expected credit losses [member] | Credit Impaired - Stage 3 [member]</t>
  </si>
  <si>
    <t>68.50%</t>
  </si>
  <si>
    <t>66.80%</t>
  </si>
  <si>
    <t>Financial assets at amortised cost [member] | Credit cards, unsecured loans and other retail lending [member] | Lifetime expected credit losses [member] | Credit Impaired - Stage 3 [member] | Gross exposure [member]</t>
  </si>
  <si>
    <t>Financial assets at amortised cost [member] | Credit cards, unsecured loans and other retail lending [member] | Lifetime expected credit losses [member] | Credit Impaired - Stage 3 [member] | Impairment allowance [member]</t>
  </si>
  <si>
    <t>Financial assets at amortised cost [member] | Wholesale loans [member]</t>
  </si>
  <si>
    <t>Financial assets at amortised cost [member] | Wholesale loans [member] | Gross exposure [member]</t>
  </si>
  <si>
    <t>Financial assets at amortised cost [member] | Wholesale loans [member] | Impairment allowance [member]</t>
  </si>
  <si>
    <t>Financial assets at amortised cost [member] | Wholesale loans [member] | Stage 1 [member]</t>
  </si>
  <si>
    <t>Financial assets at amortised cost [member] | Wholesale loans [member] | Stage 1 [member] | Gross exposure [member]</t>
  </si>
  <si>
    <t>Financial assets at amortised cost [member] | Wholesale loans [member] | Stage 1 [member] | Impairment allowance [member]</t>
  </si>
  <si>
    <t>Financial assets at amortised cost [member] | Wholesale loans [member] | Lifetime expected credit losses [member] | Stage 2 [member]</t>
  </si>
  <si>
    <t>Financial assets at amortised cost [member] | Wholesale loans [member] | Lifetime expected credit losses [member] | Stage 2 [member] | Gross exposure [member]</t>
  </si>
  <si>
    <t>Financial assets at amortised cost [member] | Wholesale loans [member] | Lifetime expected credit losses [member] | Stage 2 [member] | Impairment allowance [member]</t>
  </si>
  <si>
    <t>Financial assets at amortised cost [member] | Wholesale loans [member] | Lifetime expected credit losses [member] | Credit Impaired - Stage 3 [member]</t>
  </si>
  <si>
    <t>23.20%</t>
  </si>
  <si>
    <t>22.30%</t>
  </si>
  <si>
    <t>Financial assets at amortised cost [member] | Wholesale loans [member] | Lifetime expected credit losses [member] | Credit Impaired - Stage 3 [member] | Gross exposure [member]</t>
  </si>
  <si>
    <t>Financial assets at amortised cost [member] | Wholesale loans [member] | Lifetime expected credit losses [member] | Credit Impaired - Stage 3 [member] | Impairment allowance [member]</t>
  </si>
  <si>
    <t>Not past due [member] | Financial assets at amortised cost [member] | Loans and advances [member] | Lifetime expected credit losses [member] | Stage 2 [member]</t>
  </si>
  <si>
    <t>5.70%</t>
  </si>
  <si>
    <t>Not past due [member] | Financial assets at amortised cost [member] | Loans and advances [member] | Lifetime expected credit losses [member] | Stage 2 [member] | Gross exposure [member]</t>
  </si>
  <si>
    <t>Not past due [member] | Financial assets at amortised cost [member] | Loans and advances [member] | Lifetime expected credit losses [member] | Stage 2 [member] | Impairment allowance [member]</t>
  </si>
  <si>
    <t>Not past due [member] | Financial assets at amortised cost [member] | Home loans [member] | Lifetime expected credit losses [member] | Stage 2 [member]</t>
  </si>
  <si>
    <t>Not past due [member] | Financial assets at amortised cost [member] | Home loans [member] | Lifetime expected credit losses [member] | Stage 2 [member] | Gross exposure [member]</t>
  </si>
  <si>
    <t>Not past due [member] | Financial assets at amortised cost [member] | Home loans [member] | Lifetime expected credit losses [member] | Stage 2 [member] | Impairment allowance [member]</t>
  </si>
  <si>
    <t>Not past due [member] | Financial assets at amortised cost [member] | Credit cards, unsecured loans and other retail lending [member] | Lifetime expected credit losses [member] | Stage 2 [member]</t>
  </si>
  <si>
    <t>16.40%</t>
  </si>
  <si>
    <t>16.80%</t>
  </si>
  <si>
    <t>Not past due [member] | Financial assets at amortised cost [member] | Credit cards, unsecured loans and other retail lending [member] | Lifetime expected credit losses [member] | Stage 2 [member] | Gross exposure [member]</t>
  </si>
  <si>
    <t>Not past due [member] | Financial assets at amortised cost [member] | Credit cards, unsecured loans and other retail lending [member] | Lifetime expected credit losses [member] | Stage 2 [member] | Impairment allowance [member]</t>
  </si>
  <si>
    <t>Not past due [member] | Financial assets at amortised cost [member] | Wholesale loans [member] | Lifetime expected credit losses [member] | Stage 2 [member]</t>
  </si>
  <si>
    <t>Not past due [member] | Financial assets at amortised cost [member] | Wholesale loans [member] | Lifetime expected credit losses [member] | Stage 2 [member] | Gross exposure [member]</t>
  </si>
  <si>
    <t>Not past due [member] | Financial assets at amortised cost [member] | Wholesale loans [member] | Lifetime expected credit losses [member] | Stage 2 [member] | Impairment allowance [member]</t>
  </si>
  <si>
    <t>Equal to or Less than 30 days past due [member] | Financial assets at amortised cost [member] | Loans and advances [member] | Lifetime expected credit losses [member] | Stage 2 [member]</t>
  </si>
  <si>
    <t>7.70%</t>
  </si>
  <si>
    <t>Equal to or Less than 30 days past due [member] | Financial assets at amortised cost [member] | Loans and advances [member] | Lifetime expected credit losses [member] | Stage 2 [member] | Gross exposure [member]</t>
  </si>
  <si>
    <t>Equal to or Less than 30 days past due [member] | Financial assets at amortised cost [member] | Loans and advances [member] | Lifetime expected credit losses [member] | Stage 2 [member] | Impairment allowance [member]</t>
  </si>
  <si>
    <t>Equal to or Less than 30 days past due [member] | Financial assets at amortised cost [member] | Home loans [member] | Lifetime expected credit losses [member] | Stage 2 [member]</t>
  </si>
  <si>
    <t>Equal to or Less than 30 days past due [member] | Financial assets at amortised cost [member] | Home loans [member] | Lifetime expected credit losses [member] | Stage 2 [member] | Gross exposure [member]</t>
  </si>
  <si>
    <t>Equal to or Less than 30 days past due [member] | Financial assets at amortised cost [member] | Home loans [member] | Lifetime expected credit losses [member] | Stage 2 [member] | Impairment allowance [member]</t>
  </si>
  <si>
    <t>Equal to or Less than 30 days past due [member] | Financial assets at amortised cost [member] | Credit cards, unsecured loans and other retail lending [member] | Lifetime expected credit losses [member] | Stage 2 [member]</t>
  </si>
  <si>
    <t>31.90%</t>
  </si>
  <si>
    <t>Equal to or Less than 30 days past due [member] | Financial assets at amortised cost [member] | Credit cards, unsecured loans and other retail lending [member] | Lifetime expected credit losses [member] | Stage 2 [member] | Gross exposure [member]</t>
  </si>
  <si>
    <t>Equal to or Less than 30 days past due [member] | Financial assets at amortised cost [member] | Credit cards, unsecured loans and other retail lending [member] | Lifetime expected credit losses [member] | Stage 2 [member] | Impairment allowance [member]</t>
  </si>
  <si>
    <t>Equal to or Less than 30 days past due [member] | Financial assets at amortised cost [member] | Wholesale loans [member] | Lifetime expected credit losses [member] | Stage 2 [member]</t>
  </si>
  <si>
    <t>Equal to or Less than 30 days past due [member] | Financial assets at amortised cost [member] | Wholesale loans [member] | Lifetime expected credit losses [member] | Stage 2 [member] | Gross exposure [member]</t>
  </si>
  <si>
    <t>Equal to or Less than 30 days past due [member] | Financial assets at amortised cost [member] | Wholesale loans [member] | Lifetime expected credit losses [member] | Stage 2 [member] | Impairment allowance [member]</t>
  </si>
  <si>
    <t>Greater than 30 days past due [member] | Financial assets at amortised cost [member] | Loans and advances [member] | Lifetime expected credit losses [member] | Stage 2 [member]</t>
  </si>
  <si>
    <t>14.30%</t>
  </si>
  <si>
    <t>15.00%</t>
  </si>
  <si>
    <t>Greater than 30 days past due [member] | Financial assets at amortised cost [member] | Loans and advances [member] | Lifetime expected credit losses [member] | Stage 2 [member] | Gross exposure [member]</t>
  </si>
  <si>
    <t>Greater than 30 days past due [member] | Financial assets at amortised cost [member] | Loans and advances [member] | Lifetime expected credit losses [member] | Stage 2 [member] | Impairment allowance [member]</t>
  </si>
  <si>
    <t>Greater than 30 days past due [member] | Financial assets at amortised cost [member] | Home loans [member] | Lifetime expected credit losses [member] | Stage 2 [member]</t>
  </si>
  <si>
    <t>Greater than 30 days past due [member] | Financial assets at amortised cost [member] | Home loans [member] | Lifetime expected credit losses [member] | Stage 2 [member] | Gross exposure [member]</t>
  </si>
  <si>
    <t>Greater than 30 days past due [member] | Financial assets at amortised cost [member] | Home loans [member] | Lifetime expected credit losses [member] | Stage 2 [member] | Impairment allowance [member]</t>
  </si>
  <si>
    <t>Greater than 30 days past due [member] | Financial assets at amortised cost [member] | Credit cards, unsecured loans and other retail lending [member] | Lifetime expected credit losses [member] | Stage 2 [member]</t>
  </si>
  <si>
    <t>49.80%</t>
  </si>
  <si>
    <t>54.90%</t>
  </si>
  <si>
    <t>Greater than 30 days past due [member] | Financial assets at amortised cost [member] | Credit cards, unsecured loans and other retail lending [member] | Lifetime expected credit losses [member] | Stage 2 [member] | Gross exposure [member]</t>
  </si>
  <si>
    <t>Greater than 30 days past due [member] | Financial assets at amortised cost [member] | Credit cards, unsecured loans and other retail lending [member] | Lifetime expected credit losses [member] | Stage 2 [member] | Impairment allowance [member]</t>
  </si>
  <si>
    <t>Greater than 30 days past due [member] | Financial assets at amortised cost [member] | Wholesale loans [member] | Lifetime expected credit losses [member] | Stage 2 [member]</t>
  </si>
  <si>
    <t>Greater than 30 days past due [member] | Financial assets at amortised cost [member] | Wholesale loans [member] | Lifetime expected credit losses [member] | Stage 2 [member] | Gross exposure [member]</t>
  </si>
  <si>
    <t>Greater than 30 days past due [member] | Financial assets at amortised cost [member] | Wholesale loans [member] | Lifetime expected credit losses [member] | Stage 2 [member] | Impairment allowance [member]</t>
  </si>
  <si>
    <t>Other disclosures - Risk Management and Principal Risks - Gross exposure for loans and advances at amortised cost (audited) (Details) £ in Millions</t>
  </si>
  <si>
    <t>Gross exposure [member] | Home loans [member]</t>
  </si>
  <si>
    <t>Opening/Beginning balance</t>
  </si>
  <si>
    <t>Business activity in the year</t>
  </si>
  <si>
    <t>Changes to models used for calculation</t>
  </si>
  <si>
    <t>Net drawdowns, repayments, net re-measurement and movement due to exposure and risk parameter changes</t>
  </si>
  <si>
    <t>Final repayments</t>
  </si>
  <si>
    <t>Write-offs</t>
  </si>
  <si>
    <t>Closing/Ending balance</t>
  </si>
  <si>
    <t>Gross exposure [member] | Credit cards, unsecured loans and other retail lending [member]</t>
  </si>
  <si>
    <t>Gross exposure [member] | Wholesale loans [member]</t>
  </si>
  <si>
    <t>Impairment [member] | Home loans [member]</t>
  </si>
  <si>
    <t>Impairment [member] | Credit cards, unsecured loans and other retail lending [member]</t>
  </si>
  <si>
    <t>Impairment [member] | Wholesale loans [member]</t>
  </si>
  <si>
    <t>Stage 1 [member] | Gross exposure [member] | Home loans [member]</t>
  </si>
  <si>
    <t>Stage 1 [member] | Gross exposure [member] | Credit cards, unsecured loans and other retail lending [member]</t>
  </si>
  <si>
    <t>Stage 1 [member] | Gross exposure [member] | Wholesale loans [member]</t>
  </si>
  <si>
    <t>Stage 1 [member] | Impairment [member] | Home loans [member]</t>
  </si>
  <si>
    <t>Stage 1 [member] | Impairment [member] | Credit cards, unsecured loans and other retail lending [member]</t>
  </si>
  <si>
    <t>Stage 1 [member] | Impairment [member] | Wholesale loans [member]</t>
  </si>
  <si>
    <t>Lifetime expected credit losses [member] | Stage 2 [member] | Gross exposure [member] | Home loans [member]</t>
  </si>
  <si>
    <t>Lifetime expected credit losses [member] | Stage 2 [member] | Gross exposure [member] | Credit cards, unsecured loans and other retail lending [member]</t>
  </si>
  <si>
    <t>Lifetime expected credit losses [member] | Stage 2 [member] | Gross exposure [member] | Wholesale loans [member]</t>
  </si>
  <si>
    <t>Lifetime expected credit losses [member] | Stage 2 [member] | Impairment [member] | Home loans [member]</t>
  </si>
  <si>
    <t>Lifetime expected credit losses [member] | Stage 2 [member] | Impairment [member] | Credit cards, unsecured loans and other retail lending [member]</t>
  </si>
  <si>
    <t>Lifetime expected credit losses [member] | Stage 2 [member] | Impairment [member] | Wholesale loans [member]</t>
  </si>
  <si>
    <t>Lifetime expected credit losses [member] | Credit Impaired - Stage 3 [member] | Gross exposure [member] | Home loans [member]</t>
  </si>
  <si>
    <t>Lifetime expected credit losses [member] | Credit Impaired - Stage 3 [member] | Gross exposure [member] | Credit cards, unsecured loans and other retail lending [member]</t>
  </si>
  <si>
    <t>Lifetime expected credit losses [member] | Credit Impaired - Stage 3 [member] | Gross exposure [member] | Wholesale loans [member]</t>
  </si>
  <si>
    <t>Lifetime expected credit losses [member] | Credit Impaired - Stage 3 [member] | Impairment [member] | Home loans [member]</t>
  </si>
  <si>
    <t>Lifetime expected credit losses [member] | Credit Impaired - Stage 3 [member] | Impairment [member] | Credit cards, unsecured loans and other retail lending [member]</t>
  </si>
  <si>
    <t>Lifetime expected credit losses [member] | Credit Impaired - Stage 3 [member] | Impairment [member] | Wholesale loans [member]</t>
  </si>
  <si>
    <t>Financial assets at amortised cost [member] | Lifetime expected credit losses [member] | Stage 2 [member] | Credit cards, unsecured loans and other retail lending [member]</t>
  </si>
  <si>
    <t>UK economic uncertainty adjustment</t>
  </si>
  <si>
    <t>Transfers from Stage 1 to stage 2 [member] | Gross exposure [member] | Home loans [member]</t>
  </si>
  <si>
    <t>Net transfers between stages</t>
  </si>
  <si>
    <t>Transfers from Stage 1 to stage 2 [member] | Gross exposure [member] | Credit cards, unsecured loans and other retail lending [member]</t>
  </si>
  <si>
    <t>Transfers from Stage 1 to stage 2 [member] | Gross exposure [member] | Wholesale loans [member]</t>
  </si>
  <si>
    <t>Transfers from Stage 1 to stage 2 [member] | Impairment [member] | Home loans [member]</t>
  </si>
  <si>
    <t>Transfers from Stage 1 to stage 2 [member] | Impairment [member] | Credit cards, unsecured loans and other retail lending [member]</t>
  </si>
  <si>
    <t>Transfers from Stage 1 to stage 2 [member] | Impairment [member] | Wholesale loans [member]</t>
  </si>
  <si>
    <t>Transfers from Stage 1 to stage 2 [member] | Stage 1 [member] | Gross exposure [member] | Home loans [member]</t>
  </si>
  <si>
    <t>Transfers from Stage 1 to stage 2 [member] | Stage 1 [member] | Gross exposure [member] | Credit cards, unsecured loans and other retail lending [member]</t>
  </si>
  <si>
    <t>Transfers from Stage 1 to stage 2 [member] | Stage 1 [member] | Gross exposure [member] | Wholesale loans [member]</t>
  </si>
  <si>
    <t>Transfers from Stage 1 to stage 2 [member] | Stage 1 [member] | Impairment [member] | Home loans [member]</t>
  </si>
  <si>
    <t>Transfers from Stage 1 to stage 2 [member] | Stage 1 [member] | Impairment [member] | Credit cards, unsecured loans and other retail lending [member]</t>
  </si>
  <si>
    <t>Transfers from Stage 1 to stage 2 [member] | Stage 1 [member] | Impairment [member] | Wholesale loans [member]</t>
  </si>
  <si>
    <t>Transfers from Stage 1 to stage 2 [member] | Lifetime expected credit losses [member] | Stage 2 [member] | Gross exposure [member] | Home loans [member]</t>
  </si>
  <si>
    <t>Transfers from Stage 1 to stage 2 [member] | Lifetime expected credit losses [member] | Stage 2 [member] | Gross exposure [member] | Credit cards, unsecured loans and other retail lending [member]</t>
  </si>
  <si>
    <t>Transfers from Stage 1 to stage 2 [member] | Lifetime expected credit losses [member] | Stage 2 [member] | Gross exposure [member] | Wholesale loans [member]</t>
  </si>
  <si>
    <t>Transfers from Stage 1 to stage 2 [member] | Lifetime expected credit losses [member] | Stage 2 [member] | Impairment [member] | Home loans [member]</t>
  </si>
  <si>
    <t>Transfers from Stage 1 to stage 2 [member] | Lifetime expected credit losses [member] | Stage 2 [member] | Impairment [member] | Credit cards, unsecured loans and other retail lending [member]</t>
  </si>
  <si>
    <t>Transfers from Stage 1 to stage 2 [member] | Lifetime expected credit losses [member] | Stage 2 [member] | Impairment [member] | Wholesale loans [member]</t>
  </si>
  <si>
    <t>Transfers from Stage 1 to stage 2 [member] | Lifetime expected credit losses [member] | Credit Impaired - Stage 3 [member] | Gross exposure [member] | Home loans [member]</t>
  </si>
  <si>
    <t>Transfers from Stage 1 to stage 2 [member] | Lifetime expected credit losses [member] | Credit Impaired - Stage 3 [member] | Gross exposure [member] | Credit cards, unsecured loans and other retail lending [member]</t>
  </si>
  <si>
    <t>Transfers from Stage 1 to stage 2 [member] | Lifetime expected credit losses [member] | Credit Impaired - Stage 3 [member] | Gross exposure [member] | Wholesale loans [member]</t>
  </si>
  <si>
    <t>Transfers from Stage 1 to stage 2 [member] | Lifetime expected credit losses [member] | Credit Impaired - Stage 3 [member] | Impairment [member] | Home loans [member]</t>
  </si>
  <si>
    <t>Transfers from Stage 1 to stage 2 [member] | Lifetime expected credit losses [member] | Credit Impaired - Stage 3 [member] | Impairment [member] | Credit cards, unsecured loans and other retail lending [member]</t>
  </si>
  <si>
    <t>Transfers from Stage 1 to stage 2 [member] | Lifetime expected credit losses [member] | Credit Impaired - Stage 3 [member] | Impairment [member] | Wholesale loans [member]</t>
  </si>
  <si>
    <t>Transfers from stage 2 to stage 1 [Member] | Gross exposure [member] | Home loans [member]</t>
  </si>
  <si>
    <t>Transfers from stage 2 to stage 1 [Member] | Gross exposure [member] | Credit cards, unsecured loans and other retail lending [member]</t>
  </si>
  <si>
    <t>Transfers from stage 2 to stage 1 [Member] | Gross exposure [member] | Wholesale loans [member]</t>
  </si>
  <si>
    <t>Transfers from stage 2 to stage 1 [Member] | Impairment [member] | Home loans [member]</t>
  </si>
  <si>
    <t>Transfers from stage 2 to stage 1 [Member] | Impairment [member] | Credit cards, unsecured loans and other retail lending [member]</t>
  </si>
  <si>
    <t>Transfers from stage 2 to stage 1 [Member] | Impairment [member] | Wholesale loans [member]</t>
  </si>
  <si>
    <t>Transfers from stage 2 to stage 1 [Member] | Stage 1 [member] | Gross exposure [member] | Home loans [member]</t>
  </si>
  <si>
    <t>Transfers from stage 2 to stage 1 [Member] | Stage 1 [member] | Gross exposure [member] | Credit cards, unsecured loans and other retail lending [member]</t>
  </si>
  <si>
    <t>Transfers from stage 2 to stage 1 [Member] | Stage 1 [member] | Gross exposure [member] | Wholesale loans [member]</t>
  </si>
  <si>
    <t>Transfers from stage 2 to stage 1 [Member] | Stage 1 [member] | Impairment [member] | Home loans [member]</t>
  </si>
  <si>
    <t>Transfers from stage 2 to stage 1 [Member] | Stage 1 [member] | Impairment [member] | Credit cards, unsecured loans and other retail lending [member]</t>
  </si>
  <si>
    <t>Transfers from stage 2 to stage 1 [Member] | Stage 1 [member] | Impairment [member] | Wholesale loans [member]</t>
  </si>
  <si>
    <t>Transfers from stage 2 to stage 1 [Member] | Lifetime expected credit losses [member] | Stage 2 [member] | Gross exposure [member] | Home loans [member]</t>
  </si>
  <si>
    <t>Transfers from stage 2 to stage 1 [Member] | Lifetime expected credit losses [member] | Stage 2 [member] | Gross exposure [member] | Credit cards, unsecured loans and other retail lending [member]</t>
  </si>
  <si>
    <t>Transfers from stage 2 to stage 1 [Member] | Lifetime expected credit losses [member] | Stage 2 [member] | Gross exposure [member] | Wholesale loans [member]</t>
  </si>
  <si>
    <t>Transfers from stage 2 to stage 1 [Member] | Lifetime expected credit losses [member] | Stage 2 [member] | Impairment [member] | Home loans [member]</t>
  </si>
  <si>
    <t>Transfers from stage 2 to stage 1 [Member] | Lifetime expected credit losses [member] | Stage 2 [member] | Impairment [member] | Credit cards, unsecured loans and other retail lending [member]</t>
  </si>
  <si>
    <t>Transfers from stage 2 to stage 1 [Member] | Lifetime expected credit losses [member] | Stage 2 [member] | Impairment [member] | Wholesale loans [member]</t>
  </si>
  <si>
    <t>Transfers from stage 2 to stage 1 [Member] | Lifetime expected credit losses [member] | Credit Impaired - Stage 3 [member] | Gross exposure [member] | Home loans [member]</t>
  </si>
  <si>
    <t>Transfers from stage 2 to stage 1 [Member] | Lifetime expected credit losses [member] | Credit Impaired - Stage 3 [member] | Gross exposure [member] | Credit cards, unsecured loans and other retail lending [member]</t>
  </si>
  <si>
    <t>Transfers from stage 2 to stage 1 [Member] | Lifetime expected credit losses [member] | Credit Impaired - Stage 3 [member] | Gross exposure [member] | Wholesale loans [member]</t>
  </si>
  <si>
    <t>Transfers from stage 2 to stage 1 [Member] | Lifetime expected credit losses [member] | Credit Impaired - Stage 3 [member] | Impairment [member] | Home loans [member]</t>
  </si>
  <si>
    <t>Transfers from stage 2 to stage 1 [Member] | Lifetime expected credit losses [member] | Credit Impaired - Stage 3 [member] | Impairment [member] | Credit cards, unsecured loans and other retail lending [member]</t>
  </si>
  <si>
    <t>Transfers from stage 2 to stage 1 [Member] | Lifetime expected credit losses [member] | Credit Impaired - Stage 3 [member] | Impairment [member] | Wholesale loans [member]</t>
  </si>
  <si>
    <t>Transfers to stage 3 [Member] | Gross exposure [member] | Home loans [member]</t>
  </si>
  <si>
    <t>Transfers to stage 3 [Member] | Gross exposure [member] | Credit cards, unsecured loans and other retail lending [member]</t>
  </si>
  <si>
    <t>Transfers to stage 3 [Member] | Gross exposure [member] | Wholesale loans [member]</t>
  </si>
  <si>
    <t>Transfers to stage 3 [Member] | Impairment [member] | Home loans [member]</t>
  </si>
  <si>
    <t>Transfers to stage 3 [Member] | Impairment [member] | Credit cards, unsecured loans and other retail lending [member]</t>
  </si>
  <si>
    <t>Transfers to stage 3 [Member] | Impairment [member] | Wholesale loans [member]</t>
  </si>
  <si>
    <t>Transfers to stage 3 [Member] | Stage 1 [member] | Gross exposure [member] | Home loans [member]</t>
  </si>
  <si>
    <t>Transfers to stage 3 [Member] | Stage 1 [member] | Gross exposure [member] | Credit cards, unsecured loans and other retail lending [member]</t>
  </si>
  <si>
    <t>Transfers to stage 3 [Member] | Stage 1 [member] | Gross exposure [member] | Wholesale loans [member]</t>
  </si>
  <si>
    <t>Transfers to stage 3 [Member] | Stage 1 [member] | Impairment [member] | Home loans [member]</t>
  </si>
  <si>
    <t>Transfers to stage 3 [Member] | Stage 1 [member] | Impairment [member] | Credit cards, unsecured loans and other retail lending [member]</t>
  </si>
  <si>
    <t>Transfers to stage 3 [Member] | Stage 1 [member] | Impairment [member] | Wholesale loans [member]</t>
  </si>
  <si>
    <t>Transfers to stage 3 [Member] | Lifetime expected credit losses [member] | Stage 2 [member] | Gross exposure [member] | Home loans [member]</t>
  </si>
  <si>
    <t>Transfers to stage 3 [Member] | Lifetime expected credit losses [member] | Stage 2 [member] | Gross exposure [member] | Credit cards, unsecured loans and other retail lending [member]</t>
  </si>
  <si>
    <t>Transfers to stage 3 [Member] | Lifetime expected credit losses [member] | Stage 2 [member] | Gross exposure [member] | Wholesale loans [member]</t>
  </si>
  <si>
    <t>Transfers to stage 3 [Member] | Lifetime expected credit losses [member] | Stage 2 [member] | Impairment [member] | Home loans [member]</t>
  </si>
  <si>
    <t>Transfers to stage 3 [Member] | Lifetime expected credit losses [member] | Stage 2 [member] | Impairment [member] | Credit cards, unsecured loans and other retail lending [member]</t>
  </si>
  <si>
    <t>Transfers to stage 3 [Member] | Lifetime expected credit losses [member] | Stage 2 [member] | Impairment [member] | Wholesale loans [member]</t>
  </si>
  <si>
    <t>Transfers to stage 3 [Member] | Lifetime expected credit losses [member] | Credit Impaired - Stage 3 [member] | Gross exposure [member] | Home loans [member]</t>
  </si>
  <si>
    <t>Transfers to stage 3 [Member] | Lifetime expected credit losses [member] | Credit Impaired - Stage 3 [member] | Gross exposure [member] | Credit cards, unsecured loans and other retail lending [member]</t>
  </si>
  <si>
    <t>Transfers to stage 3 [Member] | Lifetime expected credit losses [member] | Credit Impaired - Stage 3 [member] | Gross exposure [member] | Wholesale loans [member]</t>
  </si>
  <si>
    <t>Transfers to stage 3 [Member] | Lifetime expected credit losses [member] | Credit Impaired - Stage 3 [member] | Impairment [member] | Home loans [member]</t>
  </si>
  <si>
    <t>Transfers to stage 3 [Member] | Lifetime expected credit losses [member] | Credit Impaired - Stage 3 [member] | Impairment [member] | Credit cards, unsecured loans and other retail lending [member]</t>
  </si>
  <si>
    <t>Transfers to stage 3 [Member] | Lifetime expected credit losses [member] | Credit Impaired - Stage 3 [member] | Impairment [member] | Wholesale loans [member]</t>
  </si>
  <si>
    <t>Transfers from stage 3 [Member] | Gross exposure [member] | Home loans [member]</t>
  </si>
  <si>
    <t>Transfers from stage 3 [Member] | Gross exposure [member] | Credit cards, unsecured loans and other retail lending [member]</t>
  </si>
  <si>
    <t>Transfers from stage 3 [Member] | Gross exposure [member] | Wholesale loans [member]</t>
  </si>
  <si>
    <t>Transfers from stage 3 [Member] | Impairment [member] | Home loans [member]</t>
  </si>
  <si>
    <t>Transfers from stage 3 [Member] | Impairment [member] | Credit cards, unsecured loans and other retail lending [member]</t>
  </si>
  <si>
    <t>Transfers from stage 3 [Member] | Impairment [member] | Wholesale loans [member]</t>
  </si>
  <si>
    <t>Transfers from stage 3 [Member] | Stage 1 [member] | Gross exposure [member] | Home loans [member]</t>
  </si>
  <si>
    <t>Transfers from stage 3 [Member] | Stage 1 [member] | Gross exposure [member] | Credit cards, unsecured loans and other retail lending [member]</t>
  </si>
  <si>
    <t>Transfers from stage 3 [Member] | Stage 1 [member] | Gross exposure [member] | Wholesale loans [member]</t>
  </si>
  <si>
    <t>Transfers from stage 3 [Member] | Stage 1 [member] | Impairment [member] | Home loans [member]</t>
  </si>
  <si>
    <t>Transfers from stage 3 [Member] | Stage 1 [member] | Impairment [member] | Credit cards, unsecured loans and other retail lending [member]</t>
  </si>
  <si>
    <t>Transfers from stage 3 [Member] | Stage 1 [member] | Impairment [member] | Wholesale loans [member]</t>
  </si>
  <si>
    <t>Transfers from stage 3 [Member] | Lifetime expected credit losses [member] | Stage 2 [member] | Gross exposure [member] | Home loans [member]</t>
  </si>
  <si>
    <t>Transfers from stage 3 [Member] | Lifetime expected credit losses [member] | Stage 2 [member] | Gross exposure [member] | Credit cards, unsecured loans and other retail lending [member]</t>
  </si>
  <si>
    <t>Transfers from stage 3 [Member] | Lifetime expected credit losses [member] | Stage 2 [member] | Gross exposure [member] | Wholesale loans [member]</t>
  </si>
  <si>
    <t>Transfers from stage 3 [Member] | Lifetime expected credit losses [member] | Stage 2 [member] | Impairment [member] | Home loans [member]</t>
  </si>
  <si>
    <t>Transfers from stage 3 [Member] | Lifetime expected credit losses [member] | Stage 2 [member] | Impairment [member] | Credit cards, unsecured loans and other retail lending [member]</t>
  </si>
  <si>
    <t>Transfers from stage 3 [Member] | Lifetime expected credit losses [member] | Stage 2 [member] | Impairment [member] | Wholesale loans [member]</t>
  </si>
  <si>
    <t>Transfers from stage 3 [Member] | Lifetime expected credit losses [member] | Credit Impaired - Stage 3 [member] | Gross exposure [member] | Home loans [member]</t>
  </si>
  <si>
    <t>Transfers from stage 3 [Member] | Lifetime expected credit losses [member] | Credit Impaired - Stage 3 [member] | Gross exposure [member] | Credit cards, unsecured loans and other retail lending [member]</t>
  </si>
  <si>
    <t>Transfers from stage 3 [Member] | Lifetime expected credit losses [member] | Credit Impaired - Stage 3 [member] | Gross exposure [member] | Wholesale loans [member]</t>
  </si>
  <si>
    <t>Transfers from stage 3 [Member] | Lifetime expected credit losses [member] | Credit Impaired - Stage 3 [member] | Impairment [member] | Home loans [member]</t>
  </si>
  <si>
    <t>Transfers from stage 3 [Member] | Lifetime expected credit losses [member] | Credit Impaired - Stage 3 [member] | Impairment [member] | Credit cards, unsecured loans and other retail lending [member]</t>
  </si>
  <si>
    <t>Transfers from stage 3 [Member] | Lifetime expected credit losses [member] | Credit Impaired - Stage 3 [member] | Impairment [member] | Wholesale loans [member]</t>
  </si>
  <si>
    <t>Changes to models used for calculation include a £101m movement in Credit cards, unsecured loans and other retail lending and a £28m movement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t>
  </si>
  <si>
    <t>The £787m movement of gross loans and advances disposed of across Home loans relates to the sale of a portfolio of mortgages from the Italian loan book. The £777m disposal reported within Credit cards, unsecured loans and other retail lending portfolio relates to debt sales undertaken during the year. Finally, disposals of £2,285m within Wholesale loans relate to the sale of debt securities as part of the Group’s Treasury operations.</t>
  </si>
  <si>
    <t>In 2019, gross write-offs amounted to £1,883 m (2018: £1,891m) and post writ e-off recoveries amounted to £124 m (2018: £195m). Net write-offs represent gross write-offs less post write-of f recoveries and amounted to £1,759 m (2018: £1,696m).</t>
  </si>
  <si>
    <t>Other financial assets subject to impairment not inc luded in the table above include cash collateral and settlement balances, financial assets at fair value through other comprehensive income and other assets. These have a total gross exposure of £149.3bn (December 2018: £129.9bn) and impairment allowance o f £24m (December 2018: £12m). This comprises £12m ECL (December 2018: £10m) on £148.5bn Stage 1 assets (December 2018: £129.3bn), £2m (December 2018: £2m) on £0.8bn Stage 2 fair value through other comprehensive income assets, cash collateral and settlemen t assets (December 2018: £0.6bn) and £10m (December 2018: £nil) on £10m Stage 3 other assets (December 2018: £nil).</t>
  </si>
  <si>
    <t>Other disclosures - Risk Management and Principal Risks - Reconciliation of ECL movement to impairment charge/(release) for the period (audited) (Details) - GBP (£) £ in Millions</t>
  </si>
  <si>
    <t>Reconciliation of ECL movement to impairment (charge)/release for the period, Loans and advances at amortised cost</t>
  </si>
  <si>
    <t>Net recoveries post write-offs</t>
  </si>
  <si>
    <t>Exchange and other adjustments</t>
  </si>
  <si>
    <t>Impairment release on loan commitments and financial guarantees</t>
  </si>
  <si>
    <t>Impairment charge on other financial assets</t>
  </si>
  <si>
    <t>ECL movement excluding assets derecognised due to disposals and write-off</t>
  </si>
  <si>
    <t>Home loans [member]</t>
  </si>
  <si>
    <t>Credit cards, unsecured loans and other retail lending [member]</t>
  </si>
  <si>
    <t>Wholesale loans [member]</t>
  </si>
  <si>
    <t>Other disclosures - Risk Management and Principal Risks - Gross exposure for loan commitment and financial guarantees (audited) (Details) - GBP (£) £ in Millions</t>
  </si>
  <si>
    <t>Loan commitments and financial guarantee contracts</t>
  </si>
  <si>
    <t>Gross exposure [member] | Home loans [member] | Loan commitments and financial guarantee contracts [member]</t>
  </si>
  <si>
    <t>Gross exposure [member] | Credit cards, unsecured loans and other retail lending [member] | Loan commitments and financial guarantee contracts [member]</t>
  </si>
  <si>
    <t>Gross exposure [member] | Wholesale loans [member] | Loan commitments and financial guarantee contracts [member]</t>
  </si>
  <si>
    <t>Impairment allowance [member] | Home loans [member] | Loan commitments and financial guarantee contracts [member]</t>
  </si>
  <si>
    <t>Impairment allowance [member] | Credit cards, unsecured loans and other retail lending [member] | Loan commitments and financial guarantee contracts [member]</t>
  </si>
  <si>
    <t>Impairment allowance [member] | Wholesale loans [member] | Loan commitments and financial guarantee contracts [member]</t>
  </si>
  <si>
    <t>Stage 1 [member] | Gross exposure [member] | Home loans [member] | Loan commitments and financial guarantee contracts [member]</t>
  </si>
  <si>
    <t>Stage 1 [member] | Gross exposure [member] | Credit cards, unsecured loans and other retail lending [member] | Loan commitments and financial guarantee contracts [member]</t>
  </si>
  <si>
    <t>Stage 1 [member] | Gross exposure [member] | Wholesale loans [member] | Loan commitments and financial guarantee contracts [member]</t>
  </si>
  <si>
    <t>Stage 1 [member] | Impairment allowance [member] | Home loans [member] | Loan commitments and financial guarantee contracts [member]</t>
  </si>
  <si>
    <t>Stage 1 [member] | Impairment allowance [member] | Credit cards, unsecured loans and other retail lending [member] | Loan commitments and financial guarantee contracts [member]</t>
  </si>
  <si>
    <t>Stage 1 [member] | Impairment allowance [member] | Wholesale loans [member] | Loan commitments and financial guarantee contracts [member]</t>
  </si>
  <si>
    <t>Lifetime expected credit losses [member] | Stage 2 [member] | Gross exposure [member] | Home loans [member] | Loan commitments and financial guarantee contracts [member]</t>
  </si>
  <si>
    <t>Lifetime expected credit losses [member] | Stage 2 [member] | Gross exposure [member] | Credit cards, unsecured loans and other retail lending [member] | Loan commitments and financial guarantee contracts [member]</t>
  </si>
  <si>
    <t>Lifetime expected credit losses [member] | Stage 2 [member] | Gross exposure [member] | Wholesale loans [member] | Loan commitments and financial guarantee contracts [member]</t>
  </si>
  <si>
    <t>Lifetime expected credit losses [member] | Stage 2 [member] | Impairment allowance [member] | Home loans [member] | Loan commitments and financial guarantee contracts [member]</t>
  </si>
  <si>
    <t>Lifetime expected credit losses [member] | Stage 2 [member] | Impairment allowance [member] | Credit cards, unsecured loans and other retail lending [member] | Loan commitments and financial guarantee contracts [member]</t>
  </si>
  <si>
    <t>Lifetime expected credit losses [member] | Stage 2 [member] | Impairment allowance [member] | Wholesale loans [member] | Loan commitments and financial guarantee contracts [member]</t>
  </si>
  <si>
    <t>Lifetime expected credit losses [member] | Credit Impaired - Stage 3 [member] | Gross exposure [member] | Home loans [member] | Loan commitments and financial guarantee contracts [member]</t>
  </si>
  <si>
    <t>Lifetime expected credit losses [member] | Credit Impaired - Stage 3 [member] | Gross exposure [member] | Credit cards, unsecured loans and other retail lending [member] | Loan commitments and financial guarantee contracts [member]</t>
  </si>
  <si>
    <t>Lifetime expected credit losses [member] | Credit Impaired - Stage 3 [member] | Gross exposure [member] | Wholesale loans [member] | Loan commitments and financial guarantee contracts [member]</t>
  </si>
  <si>
    <t>Lifetime expected credit losses [member] | Credit Impaired - Stage 3 [member] | Impairment allowance [member] | Home loans [member] | Loan commitments and financial guarantee contracts [member]</t>
  </si>
  <si>
    <t>Lifetime expected credit losses [member] | Credit Impaired - Stage 3 [member] | Impairment allowance [member] | Credit cards, unsecured loans and other retail lending [member] | Loan commitments and financial guarantee contracts [member]</t>
  </si>
  <si>
    <t>Lifetime expected credit losses [member] | Credit Impaired - Stage 3 [member] | Impairment allowance [member] | Wholesale loans [member] | Loan commitments and financial guarantee contracts [member]</t>
  </si>
  <si>
    <t>Other disclosures - Risk Management and Principal Risks - Management adjustments to models for impairment - Portfolios that have management adjustments greater than GBP10m by product (audited) (Details) - Portfolios that have management adjustments greater than GBP 10m by product [member] - GBP (£) £ in Millions</t>
  </si>
  <si>
    <t>Disclosure of nature and extent of risks arising from financial instruments [line items]</t>
  </si>
  <si>
    <t>Management adjustments to impairment allowances, including forbearance</t>
  </si>
  <si>
    <t>Proportion of total impairment allowances</t>
  </si>
  <si>
    <t>13.20%</t>
  </si>
  <si>
    <t>12.70%</t>
  </si>
  <si>
    <t>6.30%</t>
  </si>
  <si>
    <t>7.20%</t>
  </si>
  <si>
    <t>(2.50%)</t>
  </si>
  <si>
    <t>(0.60%)</t>
  </si>
  <si>
    <t>Other disclosures - Risk Management and Principal Risks - Measurement uncertainty and sensitivity analysis - Scenario probability weighting (audited) (Details)</t>
  </si>
  <si>
    <t>Upside 1 [member]</t>
  </si>
  <si>
    <t>Scenario probability weighting</t>
  </si>
  <si>
    <t>23.10%</t>
  </si>
  <si>
    <t>24.00%</t>
  </si>
  <si>
    <t>Upside 2 [member]</t>
  </si>
  <si>
    <t>Baseline [member]</t>
  </si>
  <si>
    <t>40.80%</t>
  </si>
  <si>
    <t>41.00%</t>
  </si>
  <si>
    <t>Downside 1 [member]</t>
  </si>
  <si>
    <t>22.70%</t>
  </si>
  <si>
    <t>Downside 2 [member]</t>
  </si>
  <si>
    <t>Other disclosures - Risk Management and Principal Risks - Measurement uncertainty and sensitivity analysis - ECL under 100% weighted scenarios for key principal portfolios (audited) (Details) - GBP (£) £ in Millions</t>
  </si>
  <si>
    <t>Credit risk [member] | Home loans [member] | Stage 2 [member]</t>
  </si>
  <si>
    <t>Credit risk [member] | Home loans [member] | Credit Impaired - Stage 3 [member]</t>
  </si>
  <si>
    <t>16.00%</t>
  </si>
  <si>
    <t>Credit risk [member] | Home loans [member] | Gross exposure [member] | Stage 2 [member]</t>
  </si>
  <si>
    <t>Credit risk [member] | Home loans [member] | Gross exposure [member] | Credit Impaired - Stage 3 [member]</t>
  </si>
  <si>
    <t>Credit risk [member] | Home loans [member] | Impairment allowance [member]</t>
  </si>
  <si>
    <t>Credit risk [member] | Home loans [member] | Impairment allowance [member] | Stage 2 [member]</t>
  </si>
  <si>
    <t>Credit risk [member] | Home loans [member] | Impairment allowance [member] | Credit Impaired - Stage 3 [member]</t>
  </si>
  <si>
    <t>Credit risk [member] | Home loans [member] | Stage 1 [member] | Gross exposure [member]</t>
  </si>
  <si>
    <t>Credit risk [member] | Home loans [member] | Stage 1 [member] | Impairment allowance [member]</t>
  </si>
  <si>
    <t>Credit risk [member] | Credit cards, unsecured loans and other retail lending [member] | Stage 2 [member]</t>
  </si>
  <si>
    <t>13.80%</t>
  </si>
  <si>
    <t>18.40%</t>
  </si>
  <si>
    <t>Credit risk [member] | Credit cards, unsecured loans and other retail lending [member] | Credit Impaired - Stage 3 [member]</t>
  </si>
  <si>
    <t>73.10%</t>
  </si>
  <si>
    <t>73.40%</t>
  </si>
  <si>
    <t>Credit risk [member] | Credit cards, unsecured loans and other retail lending [member] | Gross exposure [member] | Stage 2 [member]</t>
  </si>
  <si>
    <t>Credit risk [member] | Credit cards, unsecured loans and other retail lending [member] | Gross exposure [member] | Credit Impaired - Stage 3 [member]</t>
  </si>
  <si>
    <t>Credit risk [member] | Credit cards, unsecured loans and other retail lending [member] | Impairment allowance [member]</t>
  </si>
  <si>
    <t>Credit risk [member] | Credit cards, unsecured loans and other retail lending [member] | Impairment allowance [member] | Stage 2 [member]</t>
  </si>
  <si>
    <t>Credit risk [member] | Credit cards, unsecured loans and other retail lending [member] | Impairment allowance [member] | Credit Impaired - Stage 3 [member]</t>
  </si>
  <si>
    <t>Credit risk [member] | Credit cards, unsecured loans and other retail lending [member] | Stage 1 [member]</t>
  </si>
  <si>
    <t>Credit risk [member] | Credit cards, unsecured loans and other retail lending [member] | Stage 1 [member] | Gross exposure [member]</t>
  </si>
  <si>
    <t>Credit risk [member] | Credit cards, unsecured loans and other retail lending [member] | Stage 1 [member] | Impairment allowance [member]</t>
  </si>
  <si>
    <t>Credit risk [member] | Wholesale loans [member] | Stage 2 [member]</t>
  </si>
  <si>
    <t>2.60%</t>
  </si>
  <si>
    <t>Credit risk [member] | Wholesale loans [member] | Credit Impaired - Stage 3 [member]</t>
  </si>
  <si>
    <t>28.60%</t>
  </si>
  <si>
    <t>Credit risk [member] | Wholesale loans [member] | Gross exposure [member] | Stage 2 [member]</t>
  </si>
  <si>
    <t>Credit risk [member] | Wholesale loans [member] | Gross exposure [member] | Credit Impaired - Stage 3 [member]</t>
  </si>
  <si>
    <t>Credit risk [member] | Wholesale loans [member] | Impairment allowance [member]</t>
  </si>
  <si>
    <t>Credit risk [member] | Wholesale loans [member] | Impairment allowance [member] | Stage 2 [member]</t>
  </si>
  <si>
    <t>Credit risk [member] | Wholesale loans [member] | Impairment allowance [member] | Credit Impaired - Stage 3 [member]</t>
  </si>
  <si>
    <t>Credit risk [member] | Wholesale loans [member] | Stage 1 [member]</t>
  </si>
  <si>
    <t>Credit risk [member] | Wholesale loans [member] | Stage 1 [member] | Gross exposure [member]</t>
  </si>
  <si>
    <t>Credit risk [member] | Wholesale loans [member] | Stage 1 [member] | Impairment allowance [member]</t>
  </si>
  <si>
    <t>Upside 1 [member] | Home loans [member] | Stage 2 [member]</t>
  </si>
  <si>
    <t>Upside 1 [member] | Home loans [member] | Credit Impaired - Stage 3 [member]</t>
  </si>
  <si>
    <t>15.80%</t>
  </si>
  <si>
    <t>Upside 1 [member] | Home loans [member] | Gross exposure [member] | Stage 2 [member]</t>
  </si>
  <si>
    <t>Upside 1 [member] | Home loans [member] | Gross exposure [member] | Credit Impaired - Stage 3 [member]</t>
  </si>
  <si>
    <t>Upside 1 [member] | Home loans [member] | Impairment allowance [member]</t>
  </si>
  <si>
    <t>Upside 1 [member] | Home loans [member] | Impairment allowance [member] | Stage 2 [member]</t>
  </si>
  <si>
    <t>Upside 1 [member] | Home loans [member] | Impairment allowance [member] | Credit Impaired - Stage 3 [member]</t>
  </si>
  <si>
    <t>Upside 1 [member] | Home loans [member] | Stage 1 [member] | Gross exposure [member]</t>
  </si>
  <si>
    <t>Upside 1 [member] | Home loans [member] | Stage 1 [member] | Impairment allowance [member]</t>
  </si>
  <si>
    <t>Upside 1 [member] | Credit cards, unsecured loans and other retail lending [member] | Stage 2 [member]</t>
  </si>
  <si>
    <t>12.90%</t>
  </si>
  <si>
    <t>17.20%</t>
  </si>
  <si>
    <t>Upside 1 [member] | Credit cards, unsecured loans and other retail lending [member] | Credit Impaired - Stage 3 [member]</t>
  </si>
  <si>
    <t>72.30%</t>
  </si>
  <si>
    <t>Upside 1 [member] | Credit cards, unsecured loans and other retail lending [member] | Gross exposure [member] | Stage 2 [member]</t>
  </si>
  <si>
    <t>Upside 1 [member] | Credit cards, unsecured loans and other retail lending [member] | Gross exposure [member] | Credit Impaired - Stage 3 [member]</t>
  </si>
  <si>
    <t>Upside 1 [member] | Credit cards, unsecured loans and other retail lending [member] | Impairment allowance [member]</t>
  </si>
  <si>
    <t>Upside 1 [member] | Credit cards, unsecured loans and other retail lending [member] | Impairment allowance [member] | Stage 2 [member]</t>
  </si>
  <si>
    <t>Upside 1 [member] | Credit cards, unsecured loans and other retail lending [member] | Impairment allowance [member] | Credit Impaired - Stage 3 [member]</t>
  </si>
  <si>
    <t>Upside 1 [member] | Credit cards, unsecured loans and other retail lending [member] | Stage 1 [member]</t>
  </si>
  <si>
    <t>Upside 1 [member] | Credit cards, unsecured loans and other retail lending [member] | Stage 1 [member] | Gross exposure [member]</t>
  </si>
  <si>
    <t>Upside 1 [member] | Credit cards, unsecured loans and other retail lending [member] | Stage 1 [member] | Impairment allowance [member]</t>
  </si>
  <si>
    <t>Upside 1 [member] | Wholesale loans [member] | Stage 2 [member]</t>
  </si>
  <si>
    <t>Upside 1 [member] | Wholesale loans [member] | Credit Impaired - Stage 3 [member]</t>
  </si>
  <si>
    <t>7.60%</t>
  </si>
  <si>
    <t>Upside 1 [member] | Wholesale loans [member] | Gross exposure [member] | Stage 2 [member]</t>
  </si>
  <si>
    <t>Upside 1 [member] | Wholesale loans [member] | Gross exposure [member] | Credit Impaired - Stage 3 [member]</t>
  </si>
  <si>
    <t>Upside 1 [member] | Wholesale loans [member] | Impairment allowance [member]</t>
  </si>
  <si>
    <t>Upside 1 [member] | Wholesale loans [member] | Impairment allowance [member] | Stage 2 [member]</t>
  </si>
  <si>
    <t>Upside 1 [member] | Wholesale loans [member] | Impairment allowance [member] | Credit Impaired - Stage 3 [member]</t>
  </si>
  <si>
    <t>Upside 1 [member] | Wholesale loans [member] | Stage 1 [member]</t>
  </si>
  <si>
    <t>Upside 1 [member] | Wholesale loans [member] | Stage 1 [member] | Gross exposure [member]</t>
  </si>
  <si>
    <t>Upside 1 [member] | Wholesale loans [member] | Stage 1 [member] | Impairment allowance [member]</t>
  </si>
  <si>
    <t>Upside 2 [member] | Home loans [member] | Stage 2 [member]</t>
  </si>
  <si>
    <t>Upside 2 [member] | Home loans [member] | Credit Impaired - Stage 3 [member]</t>
  </si>
  <si>
    <t>15.70%</t>
  </si>
  <si>
    <t>Upside 2 [member] | Home loans [member] | Gross exposure [member] | Stage 2 [member]</t>
  </si>
  <si>
    <t>Upside 2 [member] | Home loans [member] | Gross exposure [member] | Credit Impaired - Stage 3 [member]</t>
  </si>
  <si>
    <t>Upside 2 [member] | Home loans [member] | Impairment allowance [member]</t>
  </si>
  <si>
    <t>Upside 2 [member] | Home loans [member] | Impairment allowance [member] | Stage 2 [member]</t>
  </si>
  <si>
    <t>Upside 2 [member] | Home loans [member] | Impairment allowance [member] | Credit Impaired - Stage 3 [member]</t>
  </si>
  <si>
    <t>Upside 2 [member] | Home loans [member] | Stage 1 [member] | Gross exposure [member]</t>
  </si>
  <si>
    <t>Upside 2 [member] | Home loans [member] | Stage 1 [member] | Impairment allowance [member]</t>
  </si>
  <si>
    <t>Upside 2 [member] | Credit cards, unsecured loans and other retail lending [member] | Stage 2 [member]</t>
  </si>
  <si>
    <t>12.30%</t>
  </si>
  <si>
    <t>Upside 2 [member] | Credit cards, unsecured loans and other retail lending [member] | Credit Impaired - Stage 3 [member]</t>
  </si>
  <si>
    <t>71.60%</t>
  </si>
  <si>
    <t>71.80%</t>
  </si>
  <si>
    <t>Upside 2 [member] | Credit cards, unsecured loans and other retail lending [member] | Gross exposure [member] | Stage 2 [member]</t>
  </si>
  <si>
    <t>Upside 2 [member] | Credit cards, unsecured loans and other retail lending [member] | Gross exposure [member] | Credit Impaired - Stage 3 [member]</t>
  </si>
  <si>
    <t>Upside 2 [member] | Credit cards, unsecured loans and other retail lending [member] | Impairment allowance [member]</t>
  </si>
  <si>
    <t>Upside 2 [member] | Credit cards, unsecured loans and other retail lending [member] | Impairment allowance [member] | Stage 2 [member]</t>
  </si>
  <si>
    <t>Upside 2 [member] | Credit cards, unsecured loans and other retail lending [member] | Impairment allowance [member] | Credit Impaired - Stage 3 [member]</t>
  </si>
  <si>
    <t>Upside 2 [member] | Credit cards, unsecured loans and other retail lending [member] | Stage 1 [member]</t>
  </si>
  <si>
    <t>Upside 2 [member] | Credit cards, unsecured loans and other retail lending [member] | Stage 1 [member] | Gross exposure [member]</t>
  </si>
  <si>
    <t>Upside 2 [member] | Credit cards, unsecured loans and other retail lending [member] | Stage 1 [member] | Impairment allowance [member]</t>
  </si>
  <si>
    <t>Upside 2 [member] | Wholesale loans [member] | Stage 2 [member]</t>
  </si>
  <si>
    <t>2.10%</t>
  </si>
  <si>
    <t>Upside 2 [member] | Wholesale loans [member] | Credit Impaired - Stage 3 [member]</t>
  </si>
  <si>
    <t>Upside 2 [member] | Wholesale loans [member] | Gross exposure [member] | Stage 2 [member]</t>
  </si>
  <si>
    <t>Upside 2 [member] | Wholesale loans [member] | Gross exposure [member] | Credit Impaired - Stage 3 [member]</t>
  </si>
  <si>
    <t>Upside 2 [member] | Wholesale loans [member] | Impairment allowance [member]</t>
  </si>
  <si>
    <t>Upside 2 [member] | Wholesale loans [member] | Impairment allowance [member] | Stage 2 [member]</t>
  </si>
  <si>
    <t>Upside 2 [member] | Wholesale loans [member] | Impairment allowance [member] | Credit Impaired - Stage 3 [member]</t>
  </si>
  <si>
    <t>Upside 2 [member] | Wholesale loans [member] | Stage 1 [member]</t>
  </si>
  <si>
    <t>Upside 2 [member] | Wholesale loans [member] | Stage 1 [member] | Gross exposure [member]</t>
  </si>
  <si>
    <t>Upside 2 [member] | Wholesale loans [member] | Stage 1 [member] | Impairment allowance [member]</t>
  </si>
  <si>
    <t>Baseline [member] | Home loans [member] | Stage 2 [member]</t>
  </si>
  <si>
    <t>Baseline [member] | Home loans [member] | Credit Impaired - Stage 3 [member]</t>
  </si>
  <si>
    <t>15.90%</t>
  </si>
  <si>
    <t>Baseline [member] | Home loans [member] | Gross exposure [member] | Stage 2 [member]</t>
  </si>
  <si>
    <t>Baseline [member] | Home loans [member] | Gross exposure [member] | Credit Impaired - Stage 3 [member]</t>
  </si>
  <si>
    <t>Baseline [member] | Home loans [member] | Impairment allowance [member]</t>
  </si>
  <si>
    <t>Baseline [member] | Home loans [member] | Impairment allowance [member] | Stage 2 [member]</t>
  </si>
  <si>
    <t>Baseline [member] | Home loans [member] | Impairment allowance [member] | Credit Impaired - Stage 3 [member]</t>
  </si>
  <si>
    <t>Baseline [member] | Home loans [member] | Stage 1 [member] | Gross exposure [member]</t>
  </si>
  <si>
    <t>Baseline [member] | Home loans [member] | Stage 1 [member] | Impairment allowance [member]</t>
  </si>
  <si>
    <t>Baseline [member] | Credit cards, unsecured loans and other retail lending [member] | Stage 2 [member]</t>
  </si>
  <si>
    <t>13.50%</t>
  </si>
  <si>
    <t>18.10%</t>
  </si>
  <si>
    <t>Baseline [member] | Credit cards, unsecured loans and other retail lending [member] | Credit Impaired - Stage 3 [member]</t>
  </si>
  <si>
    <t>73.00%</t>
  </si>
  <si>
    <t>73.30%</t>
  </si>
  <si>
    <t>Baseline [member] | Credit cards, unsecured loans and other retail lending [member] | Gross exposure [member] | Stage 2 [member]</t>
  </si>
  <si>
    <t>Baseline [member] | Credit cards, unsecured loans and other retail lending [member] | Gross exposure [member] | Credit Impaired - Stage 3 [member]</t>
  </si>
  <si>
    <t>Baseline [member] | Credit cards, unsecured loans and other retail lending [member] | Impairment allowance [member]</t>
  </si>
  <si>
    <t>Baseline [member] | Credit cards, unsecured loans and other retail lending [member] | Impairment allowance [member] | Stage 2 [member]</t>
  </si>
  <si>
    <t>Baseline [member] | Credit cards, unsecured loans and other retail lending [member] | Impairment allowance [member] | Credit Impaired - Stage 3 [member]</t>
  </si>
  <si>
    <t>Baseline [member] | Credit cards, unsecured loans and other retail lending [member] | Stage 1 [member]</t>
  </si>
  <si>
    <t>Baseline [member] | Credit cards, unsecured loans and other retail lending [member] | Stage 1 [member] | Gross exposure [member]</t>
  </si>
  <si>
    <t>Baseline [member] | Credit cards, unsecured loans and other retail lending [member] | Stage 1 [member] | Impairment allowance [member]</t>
  </si>
  <si>
    <t>Baseline [member] | Wholesale loans [member] | Stage 2 [member]</t>
  </si>
  <si>
    <t>Baseline [member] | Wholesale loans [member] | Credit Impaired - Stage 3 [member]</t>
  </si>
  <si>
    <t>Baseline [member] | Wholesale loans [member] | Gross exposure [member] | Stage 2 [member]</t>
  </si>
  <si>
    <t>Baseline [member] | Wholesale loans [member] | Gross exposure [member] | Credit Impaired - Stage 3 [member]</t>
  </si>
  <si>
    <t>Baseline [member] | Wholesale loans [member] | Impairment allowance [member]</t>
  </si>
  <si>
    <t>Baseline [member] | Wholesale loans [member] | Impairment allowance [member] | Stage 2 [member]</t>
  </si>
  <si>
    <t>Baseline [member] | Wholesale loans [member] | Impairment allowance [member] | Credit Impaired - Stage 3 [member]</t>
  </si>
  <si>
    <t>Baseline [member] | Wholesale loans [member] | Stage 1 [member]</t>
  </si>
  <si>
    <t>Baseline [member] | Wholesale loans [member] | Stage 1 [member] | Gross exposure [member]</t>
  </si>
  <si>
    <t>Baseline [member] | Wholesale loans [member] | Stage 1 [member] | Impairment allowance [member]</t>
  </si>
  <si>
    <t>Downside 1 [member] | Home loans [member] | Stage 2 [member]</t>
  </si>
  <si>
    <t>Downside 1 [member] | Home loans [member] | Credit Impaired - Stage 3 [member]</t>
  </si>
  <si>
    <t>16.30%</t>
  </si>
  <si>
    <t>Downside 1 [member] | Home loans [member] | Gross exposure [member] | Stage 2 [member]</t>
  </si>
  <si>
    <t>Downside 1 [member] | Home loans [member] | Gross exposure [member] | Credit Impaired - Stage 3 [member]</t>
  </si>
  <si>
    <t>Downside 1 [member] | Home loans [member] | Impairment allowance [member]</t>
  </si>
  <si>
    <t>Downside 1 [member] | Home loans [member] | Impairment allowance [member] | Stage 2 [member]</t>
  </si>
  <si>
    <t>Downside 1 [member] | Home loans [member] | Impairment allowance [member] | Credit Impaired - Stage 3 [member]</t>
  </si>
  <si>
    <t>Downside 1 [member] | Home loans [member] | Stage 1 [member] | Gross exposure [member]</t>
  </si>
  <si>
    <t>Downside 1 [member] | Home loans [member] | Stage 1 [member] | Impairment allowance [member]</t>
  </si>
  <si>
    <t>Downside 1 [member] | Credit cards, unsecured loans and other retail lending [member] | Stage 2 [member]</t>
  </si>
  <si>
    <t>15.20%</t>
  </si>
  <si>
    <t>20.10%</t>
  </si>
  <si>
    <t>Downside 1 [member] | Credit cards, unsecured loans and other retail lending [member] | Credit Impaired - Stage 3 [member]</t>
  </si>
  <si>
    <t>74.30%</t>
  </si>
  <si>
    <t>74.50%</t>
  </si>
  <si>
    <t>Downside 1 [member] | Credit cards, unsecured loans and other retail lending [member] | Gross exposure [member] | Stage 2 [member]</t>
  </si>
  <si>
    <t>Downside 1 [member] | Credit cards, unsecured loans and other retail lending [member] | Gross exposure [member] | Credit Impaired - Stage 3 [member]</t>
  </si>
  <si>
    <t>Downside 1 [member] | Credit cards, unsecured loans and other retail lending [member] | Impairment allowance [member]</t>
  </si>
  <si>
    <t>Downside 1 [member] | Credit cards, unsecured loans and other retail lending [member] | Impairment allowance [member] | Stage 2 [member]</t>
  </si>
  <si>
    <t>Downside 1 [member] | Credit cards, unsecured loans and other retail lending [member] | Impairment allowance [member] | Credit Impaired - Stage 3 [member]</t>
  </si>
  <si>
    <t>Downside 1 [member] | Credit cards, unsecured loans and other retail lending [member] | Stage 1 [member]</t>
  </si>
  <si>
    <t>Downside 1 [member] | Credit cards, unsecured loans and other retail lending [member] | Stage 1 [member] | Gross exposure [member]</t>
  </si>
  <si>
    <t>Downside 1 [member] | Credit cards, unsecured loans and other retail lending [member] | Stage 1 [member] | Impairment allowance [member]</t>
  </si>
  <si>
    <t>Downside 1 [member] | Wholesale loans [member] | Stage 2 [member]</t>
  </si>
  <si>
    <t>Downside 1 [member] | Wholesale loans [member] | Credit Impaired - Stage 3 [member]</t>
  </si>
  <si>
    <t>8.50%</t>
  </si>
  <si>
    <t>Downside 1 [member] | Wholesale loans [member] | Gross exposure [member] | Stage 2 [member]</t>
  </si>
  <si>
    <t>Downside 1 [member] | Wholesale loans [member] | Gross exposure [member] | Credit Impaired - Stage 3 [member]</t>
  </si>
  <si>
    <t>Downside 1 [member] | Wholesale loans [member] | Impairment allowance [member]</t>
  </si>
  <si>
    <t>Downside 1 [member] | Wholesale loans [member] | Impairment allowance [member] | Stage 2 [member]</t>
  </si>
  <si>
    <t>Downside 1 [member] | Wholesale loans [member] | Impairment allowance [member] | Credit Impaired - Stage 3 [member]</t>
  </si>
  <si>
    <t>Downside 1 [member] | Wholesale loans [member] | Stage 1 [member]</t>
  </si>
  <si>
    <t>Downside 1 [member] | Wholesale loans [member] | Stage 1 [member] | Gross exposure [member]</t>
  </si>
  <si>
    <t>Downside 1 [member] | Wholesale loans [member] | Stage 1 [member] | Impairment allowance [member]</t>
  </si>
  <si>
    <t>Downside 2 [member] | Home loans [member] | Stage 2 [member]</t>
  </si>
  <si>
    <t>Downside 2 [member] | Home loans [member] | Credit Impaired - Stage 3 [member]</t>
  </si>
  <si>
    <t>18.90%</t>
  </si>
  <si>
    <t>Downside 2 [member] | Home loans [member] | Gross exposure [member] | Stage 2 [member]</t>
  </si>
  <si>
    <t>Downside 2 [member] | Home loans [member] | Gross exposure [member] | Credit Impaired - Stage 3 [member]</t>
  </si>
  <si>
    <t>Downside 2 [member] | Home loans [member] | Impairment allowance [member]</t>
  </si>
  <si>
    <t>Downside 2 [member] | Home loans [member] | Impairment allowance [member] | Stage 2 [member]</t>
  </si>
  <si>
    <t>Downside 2 [member] | Home loans [member] | Impairment allowance [member] | Credit Impaired - Stage 3 [member]</t>
  </si>
  <si>
    <t>Downside 2 [member] | Home loans [member] | Stage 1 [member] | Gross exposure [member]</t>
  </si>
  <si>
    <t>Downside 2 [member] | Home loans [member] | Stage 1 [member] | Impairment allowance [member]</t>
  </si>
  <si>
    <t>Downside 2 [member] | Credit cards, unsecured loans and other retail lending [member] | Stage 2 [member]</t>
  </si>
  <si>
    <t>21.80%</t>
  </si>
  <si>
    <t>26.40%</t>
  </si>
  <si>
    <t>Downside 2 [member] | Credit cards, unsecured loans and other retail lending [member] | Credit Impaired - Stage 3 [member]</t>
  </si>
  <si>
    <t>76.20%</t>
  </si>
  <si>
    <t>76.60%</t>
  </si>
  <si>
    <t>Downside 2 [member] | Credit cards, unsecured loans and other retail lending [member] | Gross exposure [member] | Stage 2 [member]</t>
  </si>
  <si>
    <t>Downside 2 [member] | Credit cards, unsecured loans and other retail lending [member] | Gross exposure [member] | Credit Impaired - Stage 3 [member]</t>
  </si>
  <si>
    <t>Downside 2 [member] | Credit cards, unsecured loans and other retail lending [member] | Impairment allowance [member]</t>
  </si>
  <si>
    <t>Downside 2 [member] | Credit cards, unsecured loans and other retail lending [member] | Impairment allowance [member] | Stage 2 [member]</t>
  </si>
  <si>
    <t>Downside 2 [member] | Credit cards, unsecured loans and other retail lending [member] | Impairment allowance [member] | Credit Impaired - Stage 3 [member]</t>
  </si>
  <si>
    <t>Downside 2 [member] | Credit cards, unsecured loans and other retail lending [member] | Stage 1 [member]</t>
  </si>
  <si>
    <t>Downside 2 [member] | Credit cards, unsecured loans and other retail lending [member] | Stage 1 [member] | Gross exposure [member]</t>
  </si>
  <si>
    <t>Downside 2 [member] | Credit cards, unsecured loans and other retail lending [member] | Stage 1 [member] | Impairment allowance [member]</t>
  </si>
  <si>
    <t>Downside 2 [member] | Wholesale loans [member] | Stage 2 [member]</t>
  </si>
  <si>
    <t>4.30%</t>
  </si>
  <si>
    <t>Downside 2 [member] | Wholesale loans [member] | Credit Impaired - Stage 3 [member]</t>
  </si>
  <si>
    <t>Downside 2 [member] | Wholesale loans [member] | Gross exposure [member] | Stage 2 [member]</t>
  </si>
  <si>
    <t>Downside 2 [member] | Wholesale loans [member] | Gross exposure [member] | Credit Impaired - Stage 3 [member]</t>
  </si>
  <si>
    <t>Downside 2 [member] | Wholesale loans [member] | Impairment allowance [member]</t>
  </si>
  <si>
    <t>Downside 2 [member] | Wholesale loans [member] | Impairment allowance [member] | Stage 2 [member]</t>
  </si>
  <si>
    <t>Downside 2 [member] | Wholesale loans [member] | Impairment allowance [member] | Credit Impaired - Stage 3 [member]</t>
  </si>
  <si>
    <t>Downside 2 [member] | Wholesale loans [member] | Stage 1 [member]</t>
  </si>
  <si>
    <t>Downside 2 [member] | Wholesale loans [member] | Stage 1 [member] | Gross exposure [member]</t>
  </si>
  <si>
    <t>Downside 2 [member] | Wholesale loans [member] | Stage 1 [member] | Impairment allowance [member]</t>
  </si>
  <si>
    <t>Other disclosures - Risk Management and Principal Risks - Measurement uncertainty and sensitivity analysis - ECL under 100% weighted scenarios for key principal portfolios for UK Downward scenario (audited) (Details) - GBP (£) £ in Millions</t>
  </si>
  <si>
    <t>Home loans [member] | Credit risk [member] | Impairment allowance [member]</t>
  </si>
  <si>
    <t>Home loans [member] | Upside 1 [member] | Impairment allowance [member]</t>
  </si>
  <si>
    <t>Home loans [member] | Upside 2 [member] | Impairment allowance [member]</t>
  </si>
  <si>
    <t>Home loans [member] | Baseline [member] | Impairment allowance [member]</t>
  </si>
  <si>
    <t>Home loans [member] | Downside 1 [member] | Impairment allowance [member]</t>
  </si>
  <si>
    <t>Home loans [member] | Downside 2 [member] | Impairment allowance [member]</t>
  </si>
  <si>
    <t>Credit cards, unsecured loans and other retail lending [member] | Credit risk [member] | Impairment allowance [member]</t>
  </si>
  <si>
    <t>Credit cards, unsecured loans and other retail lending [member] | Upside 1 [member] | Impairment allowance [member]</t>
  </si>
  <si>
    <t>Credit cards, unsecured loans and other retail lending [member] | Upside 2 [member] | Impairment allowance [member]</t>
  </si>
  <si>
    <t>Credit cards, unsecured loans and other retail lending [member] | Baseline [member] | Impairment allowance [member]</t>
  </si>
  <si>
    <t>Credit cards, unsecured loans and other retail lending [member] | Downside 1 [member] | Impairment allowance [member]</t>
  </si>
  <si>
    <t>Credit cards, unsecured loans and other retail lending [member] | Downside 2 [member] | Impairment allowance [member]</t>
  </si>
  <si>
    <t>Wholesale loans [member] | Credit risk [member] | Impairment allowance [member]</t>
  </si>
  <si>
    <t>Wholesale loans [member] | Upside 1 [member] | Impairment allowance [member]</t>
  </si>
  <si>
    <t>Wholesale loans [member] | Upside 2 [member] | Impairment allowance [member]</t>
  </si>
  <si>
    <t>Wholesale loans [member] | Baseline [member] | Impairment allowance [member]</t>
  </si>
  <si>
    <t>Wholesale loans [member] | Downside 1 [member] | Impairment allowance [member]</t>
  </si>
  <si>
    <t>Wholesale loans [member] | Downside 2 [member] | Impairment allowance [member]</t>
  </si>
  <si>
    <t>Stage 1 [member] | Home loans [member] | Credit risk [member] | Gross exposure [member]</t>
  </si>
  <si>
    <t>Stage 1 [member] | Home loans [member] | Credit risk [member] | Impairment allowance [member]</t>
  </si>
  <si>
    <t>Stage 1 [member] | Home loans [member] | Upside 1 [member] | Gross exposure [member]</t>
  </si>
  <si>
    <t>Stage 1 [member] | Home loans [member] | Upside 1 [member] | Impairment allowance [member]</t>
  </si>
  <si>
    <t>Stage 1 [member] | Home loans [member] | Upside 2 [member] | Gross exposure [member]</t>
  </si>
  <si>
    <t>Stage 1 [member] | Home loans [member] | Upside 2 [member] | Impairment allowance [member]</t>
  </si>
  <si>
    <t>Stage 1 [member] | Home loans [member] | Baseline [member] | Gross exposure [member]</t>
  </si>
  <si>
    <t>Stage 1 [member] | Home loans [member] | Baseline [member] | Impairment allowance [member]</t>
  </si>
  <si>
    <t>Stage 1 [member] | Home loans [member] | Downside 1 [member] | Gross exposure [member]</t>
  </si>
  <si>
    <t>Stage 1 [member] | Home loans [member] | Downside 1 [member] | Impairment allowance [member]</t>
  </si>
  <si>
    <t>Stage 1 [member] | Home loans [member] | Downside 2 [member] | Gross exposure [member]</t>
  </si>
  <si>
    <t>Stage 1 [member] | Home loans [member] | Downside 2 [member] | Impairment allowance [member]</t>
  </si>
  <si>
    <t>Stage 1 [member] | Credit cards, unsecured loans and other retail lending [member] | Credit risk [member]</t>
  </si>
  <si>
    <t>Stage 1 [member] | Credit cards, unsecured loans and other retail lending [member] | Credit risk [member] | Gross exposure [member]</t>
  </si>
  <si>
    <t>Stage 1 [member] | Credit cards, unsecured loans and other retail lending [member] | Credit risk [member] | Impairment allowance [member]</t>
  </si>
  <si>
    <t>Stage 1 [member] | Credit cards, unsecured loans and other retail lending [member] | Upside 1 [member]</t>
  </si>
  <si>
    <t>Stage 1 [member] | Credit cards, unsecured loans and other retail lending [member] | Upside 1 [member] | Gross exposure [member]</t>
  </si>
  <si>
    <t>Stage 1 [member] | Credit cards, unsecured loans and other retail lending [member] | Upside 1 [member] | Impairment allowance [member]</t>
  </si>
  <si>
    <t>Stage 1 [member] | Credit cards, unsecured loans and other retail lending [member] | Upside 2 [member]</t>
  </si>
  <si>
    <t>Stage 1 [member] | Credit cards, unsecured loans and other retail lending [member] | Upside 2 [member] | Gross exposure [member]</t>
  </si>
  <si>
    <t>Stage 1 [member] | Credit cards, unsecured loans and other retail lending [member] | Upside 2 [member] | Impairment allowance [member]</t>
  </si>
  <si>
    <t>Stage 1 [member] | Credit cards, unsecured loans and other retail lending [member] | Baseline [member]</t>
  </si>
  <si>
    <t>Stage 1 [member] | Credit cards, unsecured loans and other retail lending [member] | Baseline [member] | Gross exposure [member]</t>
  </si>
  <si>
    <t>Stage 1 [member] | Credit cards, unsecured loans and other retail lending [member] | Baseline [member] | Impairment allowance [member]</t>
  </si>
  <si>
    <t>Stage 1 [member] | Credit cards, unsecured loans and other retail lending [member] | Downside 1 [member]</t>
  </si>
  <si>
    <t>Stage 1 [member] | Credit cards, unsecured loans and other retail lending [member] | Downside 1 [member] | Gross exposure [member]</t>
  </si>
  <si>
    <t>Stage 1 [member] | Credit cards, unsecured loans and other retail lending [member] | Downside 1 [member] | Impairment allowance [member]</t>
  </si>
  <si>
    <t>Stage 1 [member] | Credit cards, unsecured loans and other retail lending [member] | Downside 2 [member]</t>
  </si>
  <si>
    <t>Stage 1 [member] | Credit cards, unsecured loans and other retail lending [member] | Downside 2 [member] | Gross exposure [member]</t>
  </si>
  <si>
    <t>Stage 1 [member] | Credit cards, unsecured loans and other retail lending [member] | Downside 2 [member] | Impairment allowance [member]</t>
  </si>
  <si>
    <t>Stage 1 [member] | Wholesale loans [member] | Credit risk [member]</t>
  </si>
  <si>
    <t>Stage 1 [member] | Wholesale loans [member] | Credit risk [member] | Gross exposure [member]</t>
  </si>
  <si>
    <t>Stage 1 [member] | Wholesale loans [member] | Credit risk [member] | Impairment allowance [member]</t>
  </si>
  <si>
    <t>Stage 1 [member] | Wholesale loans [member] | Upside 1 [member]</t>
  </si>
  <si>
    <t>Stage 1 [member] | Wholesale loans [member] | Upside 1 [member] | Gross exposure [member]</t>
  </si>
  <si>
    <t>Stage 1 [member] | Wholesale loans [member] | Upside 1 [member] | Impairment allowance [member]</t>
  </si>
  <si>
    <t>Stage 1 [member] | Wholesale loans [member] | Upside 2 [member]</t>
  </si>
  <si>
    <t>Stage 1 [member] | Wholesale loans [member] | Upside 2 [member] | Gross exposure [member]</t>
  </si>
  <si>
    <t>Stage 1 [member] | Wholesale loans [member] | Upside 2 [member] | Impairment allowance [member]</t>
  </si>
  <si>
    <t>Stage 1 [member] | Wholesale loans [member] | Baseline [member]</t>
  </si>
  <si>
    <t>Stage 1 [member] | Wholesale loans [member] | Baseline [member] | Gross exposure [member]</t>
  </si>
  <si>
    <t>Stage 1 [member] | Wholesale loans [member] | Baseline [member] | Impairment allowance [member]</t>
  </si>
  <si>
    <t>Stage 1 [member] | Wholesale loans [member] | Downside 1 [member]</t>
  </si>
  <si>
    <t>Stage 1 [member] | Wholesale loans [member] | Downside 1 [member] | Gross exposure [member]</t>
  </si>
  <si>
    <t>Stage 1 [member] | Wholesale loans [member] | Downside 1 [member] | Impairment allowance [member]</t>
  </si>
  <si>
    <t>Stage 1 [member] | Wholesale loans [member] | Downside 2 [member]</t>
  </si>
  <si>
    <t>Stage 1 [member] | Wholesale loans [member] | Downside 2 [member] | Gross exposure [member]</t>
  </si>
  <si>
    <t>Stage 1 [member] | Wholesale loans [member] | Downside 2 [member] | Impairment allowance [member]</t>
  </si>
  <si>
    <t>Stage 2 [member] | Home loans [member] | Credit risk [member]</t>
  </si>
  <si>
    <t>Stage 2 [member] | Home loans [member] | Credit risk [member] | Gross exposure [member]</t>
  </si>
  <si>
    <t>Stage 2 [member] | Home loans [member] | Credit risk [member] | Impairment allowance [member]</t>
  </si>
  <si>
    <t>Stage 2 [member] | Home loans [member] | Upside 1 [member]</t>
  </si>
  <si>
    <t>Stage 2 [member] | Home loans [member] | Upside 1 [member] | Gross exposure [member]</t>
  </si>
  <si>
    <t>Stage 2 [member] | Home loans [member] | Upside 1 [member] | Impairment allowance [member]</t>
  </si>
  <si>
    <t>Stage 2 [member] | Home loans [member] | Upside 2 [member]</t>
  </si>
  <si>
    <t>Stage 2 [member] | Home loans [member] | Upside 2 [member] | Gross exposure [member]</t>
  </si>
  <si>
    <t>Stage 2 [member] | Home loans [member] | Upside 2 [member] | Impairment allowance [member]</t>
  </si>
  <si>
    <t>Stage 2 [member] | Home loans [member] | Baseline [member]</t>
  </si>
  <si>
    <t>Stage 2 [member] | Home loans [member] | Baseline [member] | Gross exposure [member]</t>
  </si>
  <si>
    <t>Stage 2 [member] | Home loans [member] | Baseline [member] | Impairment allowance [member]</t>
  </si>
  <si>
    <t>Stage 2 [member] | Home loans [member] | Downside 1 [member]</t>
  </si>
  <si>
    <t>Stage 2 [member] | Home loans [member] | Downside 1 [member] | Gross exposure [member]</t>
  </si>
  <si>
    <t>Stage 2 [member] | Home loans [member] | Downside 1 [member] | Impairment allowance [member]</t>
  </si>
  <si>
    <t>Stage 2 [member] | Home loans [member] | Downside 2 [member]</t>
  </si>
  <si>
    <t>Stage 2 [member] | Home loans [member] | Downside 2 [member] | Gross exposure [member]</t>
  </si>
  <si>
    <t>Stage 2 [member] | Home loans [member] | Downside 2 [member] | Impairment allowance [member]</t>
  </si>
  <si>
    <t>Stage 2 [member] | Credit cards, unsecured loans and other retail lending [member] | Credit risk [member]</t>
  </si>
  <si>
    <t>Stage 2 [member] | Credit cards, unsecured loans and other retail lending [member] | Credit risk [member] | Gross exposure [member]</t>
  </si>
  <si>
    <t>Stage 2 [member] | Credit cards, unsecured loans and other retail lending [member] | Credit risk [member] | Impairment allowance [member]</t>
  </si>
  <si>
    <t>Stage 2 [member] | Credit cards, unsecured loans and other retail lending [member] | Upside 1 [member]</t>
  </si>
  <si>
    <t>Stage 2 [member] | Credit cards, unsecured loans and other retail lending [member] | Upside 1 [member] | Gross exposure [member]</t>
  </si>
  <si>
    <t>Stage 2 [member] | Credit cards, unsecured loans and other retail lending [member] | Upside 1 [member] | Impairment allowance [member]</t>
  </si>
  <si>
    <t>Stage 2 [member] | Credit cards, unsecured loans and other retail lending [member] | Upside 2 [member]</t>
  </si>
  <si>
    <t>Stage 2 [member] | Credit cards, unsecured loans and other retail lending [member] | Upside 2 [member] | Gross exposure [member]</t>
  </si>
  <si>
    <t>Stage 2 [member] | Credit cards, unsecured loans and other retail lending [member] | Upside 2 [member] | Impairment allowance [member]</t>
  </si>
  <si>
    <t>Stage 2 [member] | Credit cards, unsecured loans and other retail lending [member] | Baseline [member]</t>
  </si>
  <si>
    <t>Stage 2 [member] | Credit cards, unsecured loans and other retail lending [member] | Baseline [member] | Gross exposure [member]</t>
  </si>
  <si>
    <t>Stage 2 [member] | Credit cards, unsecured loans and other retail lending [member] | Baseline [member] | Impairment allowance [member]</t>
  </si>
  <si>
    <t>Stage 2 [member] | Credit cards, unsecured loans and other retail lending [member] | Downside 1 [member]</t>
  </si>
  <si>
    <t>Stage 2 [member] | Credit cards, unsecured loans and other retail lending [member] | Downside 1 [member] | Gross exposure [member]</t>
  </si>
  <si>
    <t>Stage 2 [member] | Credit cards, unsecured loans and other retail lending [member] | Downside 1 [member] | Impairment allowance [member]</t>
  </si>
  <si>
    <t>Stage 2 [member] | Credit cards, unsecured loans and other retail lending [member] | Downside 2 [member]</t>
  </si>
  <si>
    <t>Stage 2 [member] | Credit cards, unsecured loans and other retail lending [member] | Downside 2 [member] | Gross exposure [member]</t>
  </si>
  <si>
    <t>Stage 2 [member] | Credit cards, unsecured loans and other retail lending [member] | Downside 2 [member] | Impairment allowance [member]</t>
  </si>
  <si>
    <t>Stage 2 [member] | Wholesale loans [member] | Credit risk [member]</t>
  </si>
  <si>
    <t>Stage 2 [member] | Wholesale loans [member] | Credit risk [member] | Gross exposure [member]</t>
  </si>
  <si>
    <t>Stage 2 [member] | Wholesale loans [member] | Credit risk [member] | Impairment allowance [member]</t>
  </si>
  <si>
    <t>Stage 2 [member] | Wholesale loans [member] | Upside 1 [member]</t>
  </si>
  <si>
    <t>Stage 2 [member] | Wholesale loans [member] | Upside 1 [member] | Gross exposure [member]</t>
  </si>
  <si>
    <t>Stage 2 [member] | Wholesale loans [member] | Upside 1 [member] | Impairment allowance [member]</t>
  </si>
  <si>
    <t>Stage 2 [member] | Wholesale loans [member] | Upside 2 [member]</t>
  </si>
  <si>
    <t>Stage 2 [member] | Wholesale loans [member] | Upside 2 [member] | Gross exposure [member]</t>
  </si>
  <si>
    <t>Stage 2 [member] | Wholesale loans [member] | Upside 2 [member] | Impairment allowance [member]</t>
  </si>
  <si>
    <t>Stage 2 [member] | Wholesale loans [member] | Baseline [member]</t>
  </si>
  <si>
    <t>Stage 2 [member] | Wholesale loans [member] | Baseline [member] | Gross exposure [member]</t>
  </si>
  <si>
    <t>Stage 2 [member] | Wholesale loans [member] | Baseline [member] | Impairment allowance [member]</t>
  </si>
  <si>
    <t>Stage 2 [member] | Wholesale loans [member] | Downside 1 [member]</t>
  </si>
  <si>
    <t>Stage 2 [member] | Wholesale loans [member] | Downside 1 [member] | Gross exposure [member]</t>
  </si>
  <si>
    <t>Stage 2 [member] | Wholesale loans [member] | Downside 1 [member] | Impairment allowance [member]</t>
  </si>
  <si>
    <t>Stage 2 [member] | Wholesale loans [member] | Downside 2 [member]</t>
  </si>
  <si>
    <t>Stage 2 [member] | Wholesale loans [member] | Downside 2 [member] | Gross exposure [member]</t>
  </si>
  <si>
    <t>Stage 2 [member] | Wholesale loans [member] | Downside 2 [member] | Impairment allowance [member]</t>
  </si>
  <si>
    <t>Credit Impaired - Stage 3 [member] | Home loans [member] | Credit risk [member]</t>
  </si>
  <si>
    <t>Credit Impaired - Stage 3 [member] | Home loans [member] | Credit risk [member] | Gross exposure [member]</t>
  </si>
  <si>
    <t>Credit Impaired - Stage 3 [member] | Home loans [member] | Credit risk [member] | Impairment allowance [member]</t>
  </si>
  <si>
    <t>Credit Impaired - Stage 3 [member] | Home loans [member] | Upside 1 [member]</t>
  </si>
  <si>
    <t>Credit Impaired - Stage 3 [member] | Home loans [member] | Upside 1 [member] | Gross exposure [member]</t>
  </si>
  <si>
    <t>Credit Impaired - Stage 3 [member] | Home loans [member] | Upside 1 [member] | Impairment allowance [member]</t>
  </si>
  <si>
    <t>Credit Impaired - Stage 3 [member] | Home loans [member] | Upside 2 [member]</t>
  </si>
  <si>
    <t>Credit Impaired - Stage 3 [member] | Home loans [member] | Upside 2 [member] | Gross exposure [member]</t>
  </si>
  <si>
    <t>Credit Impaired - Stage 3 [member] | Home loans [member] | Upside 2 [member] | Impairment allowance [member]</t>
  </si>
  <si>
    <t>Credit Impaired - Stage 3 [member] | Home loans [member] | Baseline [member]</t>
  </si>
  <si>
    <t>Credit Impaired - Stage 3 [member] | Home loans [member] | Baseline [member] | Gross exposure [member]</t>
  </si>
  <si>
    <t>Credit Impaired - Stage 3 [member] | Home loans [member] | Baseline [member] | Impairment allowance [member]</t>
  </si>
  <si>
    <t>Credit Impaired - Stage 3 [member] | Home loans [member] | Downside 1 [member]</t>
  </si>
  <si>
    <t>Credit Impaired - Stage 3 [member] | Home loans [member] | Downside 1 [member] | Gross exposure [member]</t>
  </si>
  <si>
    <t>Credit Impaired - Stage 3 [member] | Home loans [member] | Downside 1 [member] | Impairment allowance [member]</t>
  </si>
  <si>
    <t>Credit Impaired - Stage 3 [member] | Home loans [member] | Downside 2 [member]</t>
  </si>
  <si>
    <t>Credit Impaired - Stage 3 [member] | Home loans [member] | Downside 2 [member] | Gross exposure [member]</t>
  </si>
  <si>
    <t>Credit Impaired - Stage 3 [member] | Home loans [member] | Downside 2 [member] | Impairment allowance [member]</t>
  </si>
  <si>
    <t>Credit Impaired - Stage 3 [member] | Credit cards, unsecured loans and other retail lending [member] | Credit risk [member]</t>
  </si>
  <si>
    <t>Credit Impaired - Stage 3 [member] | Credit cards, unsecured loans and other retail lending [member] | Credit risk [member] | Gross exposure [member]</t>
  </si>
  <si>
    <t>Credit Impaired - Stage 3 [member] | Credit cards, unsecured loans and other retail lending [member] | Credit risk [member] | Impairment allowance [member]</t>
  </si>
  <si>
    <t>Credit Impaired - Stage 3 [member] | Credit cards, unsecured loans and other retail lending [member] | Upside 1 [member]</t>
  </si>
  <si>
    <t>Credit Impaired - Stage 3 [member] | Credit cards, unsecured loans and other retail lending [member] | Upside 1 [member] | Gross exposure [member]</t>
  </si>
  <si>
    <t>Credit Impaired - Stage 3 [member] | Credit cards, unsecured loans and other retail lending [member] | Upside 1 [member] | Impairment allowance [member]</t>
  </si>
  <si>
    <t>Credit Impaired - Stage 3 [member] | Credit cards, unsecured loans and other retail lending [member] | Upside 2 [member]</t>
  </si>
  <si>
    <t>Credit Impaired - Stage 3 [member] | Credit cards, unsecured loans and other retail lending [member] | Upside 2 [member] | Gross exposure [member]</t>
  </si>
  <si>
    <t>Credit Impaired - Stage 3 [member] | Credit cards, unsecured loans and other retail lending [member] | Upside 2 [member] | Impairment allowance [member]</t>
  </si>
  <si>
    <t>Credit Impaired - Stage 3 [member] | Credit cards, unsecured loans and other retail lending [member] | Baseline [member]</t>
  </si>
  <si>
    <t>Credit Impaired - Stage 3 [member] | Credit cards, unsecured loans and other retail lending [member] | Baseline [member] | Gross exposure [member]</t>
  </si>
  <si>
    <t>Credit Impaired - Stage 3 [member] | Credit cards, unsecured loans and other retail lending [member] | Baseline [member] | Impairment allowance [member]</t>
  </si>
  <si>
    <t>Credit Impaired - Stage 3 [member] | Credit cards, unsecured loans and other retail lending [member] | Downside 1 [member]</t>
  </si>
  <si>
    <t>Credit Impaired - Stage 3 [member] | Credit cards, unsecured loans and other retail lending [member] | Downside 1 [member] | Gross exposure [member]</t>
  </si>
  <si>
    <t>Credit Impaired - Stage 3 [member] | Credit cards, unsecured loans and other retail lending [member] | Downside 1 [member] | Impairment allowance [member]</t>
  </si>
  <si>
    <t>Credit Impaired - Stage 3 [member] | Credit cards, unsecured loans and other retail lending [member] | Downside 2 [member]</t>
  </si>
  <si>
    <t>Credit Impaired - Stage 3 [member] | Credit cards, unsecured loans and other retail lending [member] | Downside 2 [member] | Gross exposure [member]</t>
  </si>
  <si>
    <t>Credit Impaired - Stage 3 [member] | Credit cards, unsecured loans and other retail lending [member] | Downside 2 [member] | Impairment allowance [member]</t>
  </si>
  <si>
    <t>Credit Impaired - Stage 3 [member] | Wholesale loans [member] | Credit risk [member]</t>
  </si>
  <si>
    <t>Credit Impaired - Stage 3 [member] | Wholesale loans [member] | Credit risk [member] | Gross exposure [member]</t>
  </si>
  <si>
    <t>Credit Impaired - Stage 3 [member] | Wholesale loans [member] | Credit risk [member] | Impairment allowance [member]</t>
  </si>
  <si>
    <t>Credit Impaired - Stage 3 [member] | Wholesale loans [member] | Upside 1 [member]</t>
  </si>
  <si>
    <t>Credit Impaired - Stage 3 [member] | Wholesale loans [member] | Upside 1 [member] | Gross exposure [member]</t>
  </si>
  <si>
    <t>Credit Impaired - Stage 3 [member] | Wholesale loans [member] | Upside 1 [member] | Impairment allowance [member]</t>
  </si>
  <si>
    <t>Credit Impaired - Stage 3 [member] | Wholesale loans [member] | Upside 2 [member]</t>
  </si>
  <si>
    <t>Credit Impaired - Stage 3 [member] | Wholesale loans [member] | Upside 2 [member] | Gross exposure [member]</t>
  </si>
  <si>
    <t>Credit Impaired - Stage 3 [member] | Wholesale loans [member] | Upside 2 [member] | Impairment allowance [member]</t>
  </si>
  <si>
    <t>Credit Impaired - Stage 3 [member] | Wholesale loans [member] | Baseline [member]</t>
  </si>
  <si>
    <t>Credit Impaired - Stage 3 [member] | Wholesale loans [member] | Baseline [member] | Gross exposure [member]</t>
  </si>
  <si>
    <t>Credit Impaired - Stage 3 [member] | Wholesale loans [member] | Baseline [member] | Impairment allowance [member]</t>
  </si>
  <si>
    <t>Credit Impaired - Stage 3 [member] | Wholesale loans [member] | Downside 1 [member]</t>
  </si>
  <si>
    <t>Credit Impaired - Stage 3 [member] | Wholesale loans [member] | Downside 1 [member] | Gross exposure [member]</t>
  </si>
  <si>
    <t>Credit Impaired - Stage 3 [member] | Wholesale loans [member] | Downside 1 [member] | Impairment allowance [member]</t>
  </si>
  <si>
    <t>Credit Impaired - Stage 3 [member] | Wholesale loans [member] | Downside 2 [member]</t>
  </si>
  <si>
    <t>Credit Impaired - Stage 3 [member] | Wholesale loans [member] | Downside 2 [member] | Gross exposure [member]</t>
  </si>
  <si>
    <t>Credit Impaired - Stage 3 [member] | Wholesale loans [member] | Downside 2 [member] | Impairment allowance [member]</t>
  </si>
  <si>
    <t>Other disclosures - Risk Management and Principal Risks - Measurement uncertainty and sensitivity analysis - Scenario probability weighting and Macroeconomic variables for US Downward scenario (audited) (Details)</t>
  </si>
  <si>
    <t>Upside 1 [member] | GDP [member] | United Kingdom</t>
  </si>
  <si>
    <t>Upside 1 [member] | GDP [member] | United States [member]</t>
  </si>
  <si>
    <t>3.70%</t>
  </si>
  <si>
    <t>Upside 1 [member] | GDP [member] | Five year averages [Member] | United Kingdom</t>
  </si>
  <si>
    <t>Upside 1 [member] | GDP [member] | Five year averages [Member] | United States [member]</t>
  </si>
  <si>
    <t>Upside 1 [member] | Unemployment [member] | United Kingdom</t>
  </si>
  <si>
    <t>3.80%</t>
  </si>
  <si>
    <t>3.90%</t>
  </si>
  <si>
    <t>Upside 1 [member] | Unemployment [member] | United States [member]</t>
  </si>
  <si>
    <t>3.50%</t>
  </si>
  <si>
    <t>Upside 1 [member] | Unemployment [member] | Five year averages [Member] | United Kingdom</t>
  </si>
  <si>
    <t>Upside 1 [member] | Unemployment [member] | Five year averages [Member] | United States [member]</t>
  </si>
  <si>
    <t>Upside 1 [member] | HPI [member] | United Kingdom</t>
  </si>
  <si>
    <t>32.00%</t>
  </si>
  <si>
    <t>Upside 1 [member] | HPI [member] | United States [member]</t>
  </si>
  <si>
    <t>23.30%</t>
  </si>
  <si>
    <t>30.20%</t>
  </si>
  <si>
    <t>Upside 1 [member] | HPI [member] | Five year averages [Member] | United Kingdom</t>
  </si>
  <si>
    <t>Upside 1 [member] | HPI [member] | Five year averages [Member] | United States [member]</t>
  </si>
  <si>
    <t>Upside 1 [member] | Bank Rate [Member] | United Kingdom</t>
  </si>
  <si>
    <t>Upside 1 [member] | Bank Rate [Member] | Five year averages [Member] | United Kingdom</t>
  </si>
  <si>
    <t>Upside 1 [member] | Federal funds rate [member] | United States [member]</t>
  </si>
  <si>
    <t>Upside 1 [member] | Federal funds rate [member] | Five year averages [Member] | United States [member]</t>
  </si>
  <si>
    <t>Upside 2 [member] | GDP [member] | United Kingdom</t>
  </si>
  <si>
    <t>4.20%</t>
  </si>
  <si>
    <t>Upside 2 [member] | GDP [member] | United States [member]</t>
  </si>
  <si>
    <t>4.80%</t>
  </si>
  <si>
    <t>Upside 2 [member] | GDP [member] | Five year averages [Member] | United Kingdom</t>
  </si>
  <si>
    <t>Upside 2 [member] | GDP [member] | Five year averages [Member] | United States [member]</t>
  </si>
  <si>
    <t>Upside 2 [member] | Unemployment [member] | United Kingdom</t>
  </si>
  <si>
    <t>Upside 2 [member] | Unemployment [member] | United States [member]</t>
  </si>
  <si>
    <t>Upside 2 [member] | Unemployment [member] | Five year averages [Member] | United Kingdom</t>
  </si>
  <si>
    <t>Upside 2 [member] | Unemployment [member] | Five year averages [Member] | United States [member]</t>
  </si>
  <si>
    <t>Upside 2 [member] | HPI [member] | United Kingdom</t>
  </si>
  <si>
    <t>46.00%</t>
  </si>
  <si>
    <t>46.40%</t>
  </si>
  <si>
    <t>Upside 2 [member] | HPI [member] | United States [member]</t>
  </si>
  <si>
    <t>Upside 2 [member] | HPI [member] | Five year averages [Member] | United Kingdom</t>
  </si>
  <si>
    <t>Upside 2 [member] | HPI [member] | Five year averages [Member] | United States [member]</t>
  </si>
  <si>
    <t>Upside 2 [member] | Bank Rate [Member] | United Kingdom</t>
  </si>
  <si>
    <t>Upside 2 [member] | Bank Rate [Member] | Five year averages [Member] | United Kingdom</t>
  </si>
  <si>
    <t>Upside 2 [member] | Federal funds rate [member] | United States [member]</t>
  </si>
  <si>
    <t>Upside 2 [member] | Federal funds rate [member] | Five year averages [Member] | United States [member]</t>
  </si>
  <si>
    <t>Baseline [member] | GDP [member] | United Kingdom</t>
  </si>
  <si>
    <t>Baseline [member] | GDP [member] | United States [member]</t>
  </si>
  <si>
    <t>Baseline [member] | GDP [member] | Five year averages [Member] | United Kingdom</t>
  </si>
  <si>
    <t>Baseline [member] | GDP [member] | Five year averages [Member] | United States [member]</t>
  </si>
  <si>
    <t>Baseline [member] | Unemployment [member] | United Kingdom</t>
  </si>
  <si>
    <t>Baseline [member] | Unemployment [member] | United States [member]</t>
  </si>
  <si>
    <t>Baseline [member] | Unemployment [member] | Five year averages [Member] | United Kingdom</t>
  </si>
  <si>
    <t>Baseline [member] | Unemployment [member] | Five year averages [Member] | United States [member]</t>
  </si>
  <si>
    <t>Baseline [member] | HPI [member] | United Kingdom</t>
  </si>
  <si>
    <t>Baseline [member] | HPI [member] | United States [member]</t>
  </si>
  <si>
    <t>Baseline [member] | HPI [member] | Five year averages [Member] | United Kingdom</t>
  </si>
  <si>
    <t>Baseline [member] | HPI [member] | Five year averages [Member] | United States [member]</t>
  </si>
  <si>
    <t>Baseline [member] | Bank Rate [Member] | United Kingdom</t>
  </si>
  <si>
    <t>Baseline [member] | Bank Rate [Member] | Five year averages [Member] | United Kingdom</t>
  </si>
  <si>
    <t>Baseline [member] | Federal funds rate [member] | United States [member]</t>
  </si>
  <si>
    <t>Baseline [member] | Federal funds rate [member] | Five year averages [Member] | United States [member]</t>
  </si>
  <si>
    <t>Downside 1 [member] | GDP [member] | United Kingdom</t>
  </si>
  <si>
    <t>Downside 1 [member] | GDP [member] | United States [member]</t>
  </si>
  <si>
    <t>Downside 1 [member] | GDP [member] | Five year averages [Member] | United Kingdom</t>
  </si>
  <si>
    <t>Downside 1 [member] | GDP [member] | Five year averages [Member] | United States [member]</t>
  </si>
  <si>
    <t>Downside 1 [member] | Unemployment [member] | United Kingdom</t>
  </si>
  <si>
    <t>Downside 1 [member] | Unemployment [member] | United States [member]</t>
  </si>
  <si>
    <t>5.30%</t>
  </si>
  <si>
    <t>Downside 1 [member] | Unemployment [member] | Five year averages [Member] | United Kingdom</t>
  </si>
  <si>
    <t>Downside 1 [member] | Unemployment [member] | Five year averages [Member] | United States [member]</t>
  </si>
  <si>
    <t>4.70%</t>
  </si>
  <si>
    <t>Downside 1 [member] | HPI [member] | United Kingdom</t>
  </si>
  <si>
    <t>(8.20%)</t>
  </si>
  <si>
    <t>(0.50%)</t>
  </si>
  <si>
    <t>Downside 1 [member] | HPI [member] | United States [member]</t>
  </si>
  <si>
    <t>Downside 1 [member] | HPI [member] | Five year averages [Member] | United Kingdom</t>
  </si>
  <si>
    <t>Downside 1 [member] | HPI [member] | Five year averages [Member] | United States [member]</t>
  </si>
  <si>
    <t>Downside 1 [member] | Bank Rate [Member] | United Kingdom</t>
  </si>
  <si>
    <t>Downside 1 [member] | Bank Rate [Member] | Five year averages [Member] | United Kingdom</t>
  </si>
  <si>
    <t>Downside 1 [member] | Federal funds rate [member] | United States [member]</t>
  </si>
  <si>
    <t>Downside 1 [member] | Federal funds rate [member] | Five year averages [Member] | United States [member]</t>
  </si>
  <si>
    <t>Downside 2 [member] | GDP [member] | United Kingdom</t>
  </si>
  <si>
    <t>(4.70%)</t>
  </si>
  <si>
    <t>(4.10%)</t>
  </si>
  <si>
    <t>Downside 2 [member] | GDP [member] | United States [member]</t>
  </si>
  <si>
    <t>(3.40%)</t>
  </si>
  <si>
    <t>(3.30%)</t>
  </si>
  <si>
    <t>Downside 2 [member] | GDP [member] | Five year averages [Member] | United Kingdom</t>
  </si>
  <si>
    <t>(0.70%)</t>
  </si>
  <si>
    <t>Downside 2 [member] | GDP [member] | Five year averages [Member] | United States [member]</t>
  </si>
  <si>
    <t>Downside 2 [member] | Unemployment [member] | United Kingdom</t>
  </si>
  <si>
    <t>8.70%</t>
  </si>
  <si>
    <t>8.80%</t>
  </si>
  <si>
    <t>Downside 2 [member] | Unemployment [member] | United States [member]</t>
  </si>
  <si>
    <t>8.40%</t>
  </si>
  <si>
    <t>Downside 2 [member] | Unemployment [member] | Five year averages [Member] | United Kingdom</t>
  </si>
  <si>
    <t>Downside 2 [member] | Unemployment [member] | Five year averages [Member] | United States [member]</t>
  </si>
  <si>
    <t>Downside 2 [member] | HPI [member] | United Kingdom</t>
  </si>
  <si>
    <t>(32.40%)</t>
  </si>
  <si>
    <t>(32.10%)</t>
  </si>
  <si>
    <t>Downside 2 [member] | HPI [member] | United States [member]</t>
  </si>
  <si>
    <t>(19.80%)</t>
  </si>
  <si>
    <t>(17.40%)</t>
  </si>
  <si>
    <t>Downside 2 [member] | HPI [member] | Five year averages [Member] | United Kingdom</t>
  </si>
  <si>
    <t>(6.50%)</t>
  </si>
  <si>
    <t>(6.40%)</t>
  </si>
  <si>
    <t>Downside 2 [member] | HPI [member] | Five year averages [Member] | United States [member]</t>
  </si>
  <si>
    <t>(3.70%)</t>
  </si>
  <si>
    <t>(2.60%)</t>
  </si>
  <si>
    <t>Downside 2 [member] | Bank Rate [Member] | United Kingdom</t>
  </si>
  <si>
    <t>Downside 2 [member] | Bank Rate [Member] | Five year averages [Member] | United Kingdom</t>
  </si>
  <si>
    <t>Downside 2 [member] | Federal funds rate [member] | United States [member]</t>
  </si>
  <si>
    <t>Downside 2 [member] | Federal funds rate [member] | Five year averages [Member] | United States [member]</t>
  </si>
  <si>
    <t>Other disclosures - Risk Management and Principal Risks - Measurement uncertainty and sensitivity analysis - ECL under 100% weighted scenarios for key principal portfolios for US Downward scenario (audited) (Details) - GBP (£) £ in Millions</t>
  </si>
  <si>
    <t>Other disclosures - Risk Management and Principal Risks - Measurement uncertainty and sensitivity analysis (audited) (Narrative) (Details) - GBP (£)</t>
  </si>
  <si>
    <t>Weighted expected credit loss, uplift percentage</t>
  </si>
  <si>
    <t>Treasury assets ECL</t>
  </si>
  <si>
    <t>Portfolios with management adjustments over threshold [member]</t>
  </si>
  <si>
    <t>Threshold for adjustments excluded from sensitivity analysis</t>
  </si>
  <si>
    <t>Loans and advances [member] | Key principal portfolios [member]</t>
  </si>
  <si>
    <t>Loans and advances [member] | Financial assets at amortised cost [member] | Stage 1 [member]</t>
  </si>
  <si>
    <t>Loans and advances [member] | Financial assets at amortised cost [member] | Lifetime expected credit losses [member] | Stage 2 [member]</t>
  </si>
  <si>
    <t>Loans and advances [member] | Financial assets at amortised cost [member] | Lifetime expected credit losses [member] | Credit Impaired - Stage 3 [member]</t>
  </si>
  <si>
    <t>Loans and advances [member] | Gross exposure [member] | Financial assets at amortised cost [member]</t>
  </si>
  <si>
    <t>Loans and advances [member] | Gross exposure [member] | Financial assets at amortised cost [member] | Stage 1 [member]</t>
  </si>
  <si>
    <t>Loans and advances [member] | Gross exposure [member] | Financial assets at amortised cost [member] | Lifetime expected credit losses [member] | Stage 2 [member]</t>
  </si>
  <si>
    <t>Loans and advances [member] | Gross exposure [member] | Financial assets at amortised cost [member] | Lifetime expected credit losses [member] | Credit Impaired - Stage 3 [member]</t>
  </si>
  <si>
    <t>Loans and advances [member] | Impairment allowance [member] | Financial assets at amortised cost [member]</t>
  </si>
  <si>
    <t>Loans and advances [member] | Impairment allowance [member] | Financial assets at amortised cost [member] | Stage 1 [member]</t>
  </si>
  <si>
    <t>Loans and advances [member] | Impairment allowance [member] | Financial assets at amortised cost [member] | Lifetime expected credit losses [member] | Stage 2 [member]</t>
  </si>
  <si>
    <t>Loans and advances [member] | Impairment allowance [member] | Financial assets at amortised cost [member] | Lifetime expected credit losses [member] | Credit Impaired - Stage 3 [member]</t>
  </si>
  <si>
    <t>Home loans [member] | Portfolios with management adjustments over threshold [member]</t>
  </si>
  <si>
    <t>Impairment allowance including loan commitments and financial guarantee contracts, percentage</t>
  </si>
  <si>
    <t>Home loans [member] | Financial assets at amortised cost [member]</t>
  </si>
  <si>
    <t>Home loans [member] | Financial assets at amortised cost [member] | Stage 1 [member]</t>
  </si>
  <si>
    <t>Home loans [member] | Financial assets at amortised cost [member] | Lifetime expected credit losses [member] | Stage 2 [member]</t>
  </si>
  <si>
    <t>Home loans [member] | Financial assets at amortised cost [member] | Lifetime expected credit losses [member] | Credit Impaired - Stage 3 [member]</t>
  </si>
  <si>
    <t>Home loans [member] | Gross exposure [member] | Financial assets at amortised cost [member]</t>
  </si>
  <si>
    <t>Home loans [member] | Gross exposure [member] | Financial assets at amortised cost [member] | Stage 1 [member]</t>
  </si>
  <si>
    <t>Home loans [member] | Gross exposure [member] | Financial assets at amortised cost [member] | Lifetime expected credit losses [member] | Stage 2 [member]</t>
  </si>
  <si>
    <t>Home loans [member] | Gross exposure [member] | Financial assets at amortised cost [member] | Lifetime expected credit losses [member] | Credit Impaired - Stage 3 [member]</t>
  </si>
  <si>
    <t>Home loans [member] | Impairment allowance [member] | Financial assets at amortised cost [member]</t>
  </si>
  <si>
    <t>Home loans [member] | Impairment allowance [member] | Financial assets at amortised cost [member] | Stage 1 [member]</t>
  </si>
  <si>
    <t>Home loans [member] | Impairment allowance [member] | Financial assets at amortised cost [member] | Lifetime expected credit losses [member] | Stage 2 [member]</t>
  </si>
  <si>
    <t>Home loans [member] | Impairment allowance [member] | Financial assets at amortised cost [member] | Lifetime expected credit losses [member] | Credit Impaired - Stage 3 [member]</t>
  </si>
  <si>
    <t>Credit cards, unsecured loans and other retail lending [member] | Portfolios with management adjustments over threshold [member]</t>
  </si>
  <si>
    <t>Credit cards, unsecured loans and other retail lending [member] | Financial assets at amortised cost [member]</t>
  </si>
  <si>
    <t>Credit cards, unsecured loans and other retail lending [member] | Financial assets at amortised cost [member] | Stage 1 [member]</t>
  </si>
  <si>
    <t>Credit cards, unsecured loans and other retail lending [member] | Financial assets at amortised cost [member] | Lifetime expected credit losses [member] | Stage 2 [member]</t>
  </si>
  <si>
    <t>Credit cards, unsecured loans and other retail lending [member] | Financial assets at amortised cost [member] | Lifetime expected credit losses [member] | Credit Impaired - Stage 3 [member]</t>
  </si>
  <si>
    <t>Credit cards, unsecured loans and other retail lending [member] | Gross exposure [member] | Financial assets at amortised cost [member]</t>
  </si>
  <si>
    <t>Credit cards, unsecured loans and other retail lending [member] | Gross exposure [member] | Financial assets at amortised cost [member] | Stage 1 [member]</t>
  </si>
  <si>
    <t>Credit cards, unsecured loans and other retail lending [member] | Gross exposure [member] | Financial assets at amortised cost [member] | Lifetime expected credit losses [member] | Stage 2 [member]</t>
  </si>
  <si>
    <t>Credit cards, unsecured loans and other retail lending [member] | Gross exposure [member] | Financial assets at amortised cost [member] | Lifetime expected credit losses [member] | Credit Impaired - Stage 3 [member]</t>
  </si>
  <si>
    <t>Credit cards, unsecured loans and other retail lending [member] | Impairment allowance [member] | Financial assets at amortised cost [member]</t>
  </si>
  <si>
    <t>Credit cards, unsecured loans and other retail lending [member] | Impairment allowance [member] | Financial assets at amortised cost [member] | Stage 1 [member]</t>
  </si>
  <si>
    <t>Credit cards, unsecured loans and other retail lending [member] | Impairment allowance [member] | Financial assets at amortised cost [member] | Lifetime expected credit losses [member] | Stage 2 [member]</t>
  </si>
  <si>
    <t>Credit cards, unsecured loans and other retail lending [member] | Impairment allowance [member] | Financial assets at amortised cost [member] | Lifetime expected credit losses [member] | Credit Impaired - Stage 3 [member]</t>
  </si>
  <si>
    <t>Increase (decrease) in coverage rates</t>
  </si>
  <si>
    <t>Wholesale loans [member] | Portfolios with management adjustments over threshold [member]</t>
  </si>
  <si>
    <t>Wholesale loans [member] | Financial assets at amortised cost [member]</t>
  </si>
  <si>
    <t>Wholesale loans [member] | Financial assets at amortised cost [member] | Stage 1 [member]</t>
  </si>
  <si>
    <t>Wholesale loans [member] | Financial assets at amortised cost [member] | Lifetime expected credit losses [member] | Stage 2 [member]</t>
  </si>
  <si>
    <t>Wholesale loans [member] | Financial assets at amortised cost [member] | Lifetime expected credit losses [member] | Credit Impaired - Stage 3 [member]</t>
  </si>
  <si>
    <t>Wholesale loans [member] | Gross exposure [member] | Financial assets at amortised cost [member]</t>
  </si>
  <si>
    <t>Wholesale loans [member] | Gross exposure [member] | Financial assets at amortised cost [member] | Stage 1 [member]</t>
  </si>
  <si>
    <t>Wholesale loans [member] | Gross exposure [member] | Financial assets at amortised cost [member] | Lifetime expected credit losses [member] | Stage 2 [member]</t>
  </si>
  <si>
    <t>Wholesale loans [member] | Gross exposure [member] | Financial assets at amortised cost [member] | Lifetime expected credit losses [member] | Credit Impaired - Stage 3 [member]</t>
  </si>
  <si>
    <t>Wholesale loans [member] | Impairment allowance [member] | Financial assets at amortised cost [member]</t>
  </si>
  <si>
    <t>Wholesale loans [member] | Impairment allowance [member] | Financial assets at amortised cost [member] | Stage 1 [member]</t>
  </si>
  <si>
    <t>Wholesale loans [member] | Impairment allowance [member] | Financial assets at amortised cost [member] | Lifetime expected credit losses [member] | Stage 2 [member]</t>
  </si>
  <si>
    <t>Wholesale loans [member] | Impairment allowance [member] | Financial assets at amortised cost [member] | Lifetime expected credit losses [member] | Credit Impaired - Stage 3 [member]</t>
  </si>
  <si>
    <t>Wholesale loans [member] | Impairment allowance [member] | Expected credit losses individually assessed [member]</t>
  </si>
  <si>
    <t>United States [member] | Federal funds rate [member] | Min [member]</t>
  </si>
  <si>
    <t>United States [member] | Federal funds rate [member] | Max [member]</t>
  </si>
  <si>
    <t>Credit risk [member]</t>
  </si>
  <si>
    <t>Description of method, parameters and assumptions used in preparing sensitivity analysis reflecting interdependencies between risk variables</t>
  </si>
  <si>
    <t>Scenario weights (audited)
The methodology for estimating probability weights for each of the scenarios involves a comparison of the distribution of key historical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This is reflected in the table below where the probability weights of the scenarios as of 31 December 2019 are shown. A single set of five scenarios is used across all portfolios and all five weights are normalised to equate to 100%. The same scenarios and weights that are used in the estimation of expected credit losses are also used for Barclays internal planning purposes. The impacts across the portfolios are different because of the sensitivities of each of the portfolios to specific macroeconomic variables, for example, mortgages are highly sensitive to house prices and base rates, credit cards and unsecured consumer loans are highly sensitive to unemployment.</t>
  </si>
  <si>
    <t>Term at which scenario converges to steady state</t>
  </si>
  <si>
    <t>8 years</t>
  </si>
  <si>
    <t>Credit risk [member] | Key principal portfolios [member]</t>
  </si>
  <si>
    <t>Increase (decrease) in transfers into stage 2 (from stage 1), percentage</t>
  </si>
  <si>
    <t>Credit risk [member] | Portfolios with management adjustments over threshold [member]</t>
  </si>
  <si>
    <t>80.00%</t>
  </si>
  <si>
    <t>Credit risk [member] | Financial assets at amortised cost [member] | Portfolios with management adjustments over threshold [member]</t>
  </si>
  <si>
    <t>Loans and advances at amortised cost, percentage</t>
  </si>
  <si>
    <t>Credit risk [member] | Gross exposure [member]</t>
  </si>
  <si>
    <t>Increase (decrease) in transfers into stage 2 (from stage 1)</t>
  </si>
  <si>
    <t>Credit risk [member] | Loans and advances [member] | Gross exposure [member]</t>
  </si>
  <si>
    <t>Transfers into Stage 2</t>
  </si>
  <si>
    <t>Credit risk [member] | Home loans [member]</t>
  </si>
  <si>
    <t>Credit risk [member] | Home loans [member] | Gross exposure [member] | Stage 1 [member]</t>
  </si>
  <si>
    <t>Credit risk [member] | Home loans [member] | Impairment allowance [member] | Stage 1 [member]</t>
  </si>
  <si>
    <t>Credit risk [member] | Credit cards, unsecured loans and other retail lending [member] | UK Downward scenario [member] | Stage 2 [member]</t>
  </si>
  <si>
    <t>Transfers out of Stage 2 (to stage 1)</t>
  </si>
  <si>
    <t>Credit risk [member] | Credit cards, unsecured loans and other retail lending [member] | UK upward scenario [Member] | Lifetime expected credit losses [member] | Stage 2 [member]</t>
  </si>
  <si>
    <t>(0.83%)</t>
  </si>
  <si>
    <t>Credit risk [member] | Credit cards, unsecured loans and other retail lending [member] | US Upward Scenario [member]</t>
  </si>
  <si>
    <t>Credit risk [member] | Credit cards, unsecured loans and other retail lending [member] | US Upward Scenario [member] | Lifetime expected credit losses [member] | Stage 2 [member]</t>
  </si>
  <si>
    <t>(0.78%)</t>
  </si>
  <si>
    <t>Credit risk [member] | Credit cards, unsecured loans and other retail lending [member] | Gross exposure [member] | Stage 1 [member]</t>
  </si>
  <si>
    <t>Credit risk [member] | Credit cards, unsecured loans and other retail lending [member] | Impairment allowance [member] | Stage 1 [member]</t>
  </si>
  <si>
    <t>Credit risk [member] | Wholesale loans [member] | UK Downward scenario [member] | Lifetime expected credit losses [member] | Stage 2 [member]</t>
  </si>
  <si>
    <t>Credit risk [member] | Wholesale loans [member] | US Downward Scenario [member] | Lifetime expected credit losses [member] | Stage 2 [member]</t>
  </si>
  <si>
    <t>1.55%</t>
  </si>
  <si>
    <t>Credit risk [member] | Wholesale loans [member] | US Downward Scenario [member] | Lifetime expected credit losses [member] | Credit Impaired - Stage 3 [member]</t>
  </si>
  <si>
    <t>Additional impairment allowance</t>
  </si>
  <si>
    <t>Credit risk [member] | Wholesale loans [member] | Gross exposure [member] | Stage 1 [member]</t>
  </si>
  <si>
    <t>Credit risk [member] | Wholesale loans [member] | Impairment allowance [member] | Stage 1 [member]</t>
  </si>
  <si>
    <t>Credit risk [member] | United Kingdom | Home loans [member] | HPI [member]</t>
  </si>
  <si>
    <t>32.40%</t>
  </si>
  <si>
    <t>Period applicable in scenario model to calculate expected credit losses</t>
  </si>
  <si>
    <t>5 years</t>
  </si>
  <si>
    <t>Upside 1 [member] | Home loans [member] | Gross exposure [member] | Stage 1 [member]</t>
  </si>
  <si>
    <t>Upside 1 [member] | Home loans [member] | Impairment allowance [member] | Stage 1 [member]</t>
  </si>
  <si>
    <t>Upside 1 [member] | Credit cards, unsecured loans and other retail lending [member] | Gross exposure [member] | Stage 1 [member]</t>
  </si>
  <si>
    <t>Upside 1 [member] | Credit cards, unsecured loans and other retail lending [member] | Impairment allowance [member] | Stage 1 [member]</t>
  </si>
  <si>
    <t>Upside 1 [member] | Wholesale loans [member] | Gross exposure [member] | Stage 1 [member]</t>
  </si>
  <si>
    <t>Upside 1 [member] | Wholesale loans [member] | Impairment allowance [member] | Stage 1 [member]</t>
  </si>
  <si>
    <t>Upside 1 [member] | United Kingdom | GDP [member]</t>
  </si>
  <si>
    <t>Upside 1 [member] | United Kingdom | Unemployment [member]</t>
  </si>
  <si>
    <t>Upside 1 [member] | United Kingdom | HPI [member]</t>
  </si>
  <si>
    <t>Upside 1 [member] | United States [member] | GDP [member]</t>
  </si>
  <si>
    <t>Upside 1 [member] | United States [member] | Unemployment [member]</t>
  </si>
  <si>
    <t>Upside 1 [member] | United States [member] | HPI [member]</t>
  </si>
  <si>
    <t>Upside 1 [member] | United States [member] | Federal funds rate [member]</t>
  </si>
  <si>
    <t>Upside 2 [member] | Home loans [member] | Gross exposure [member] | Stage 1 [member]</t>
  </si>
  <si>
    <t>Upside 2 [member] | Home loans [member] | Impairment allowance [member] | Stage 1 [member]</t>
  </si>
  <si>
    <t>Upside 2 [member] | Credit cards, unsecured loans and other retail lending [member] | Gross exposure [member] | Stage 1 [member]</t>
  </si>
  <si>
    <t>Upside 2 [member] | Credit cards, unsecured loans and other retail lending [member] | Impairment allowance [member] | Stage 1 [member]</t>
  </si>
  <si>
    <t>Upside 2 [member] | Wholesale loans [member] | Gross exposure [member] | Stage 1 [member]</t>
  </si>
  <si>
    <t>Upside 2 [member] | Wholesale loans [member] | Impairment allowance [member] | Stage 1 [member]</t>
  </si>
  <si>
    <t>Upside 2 [member] | United Kingdom | GDP [member]</t>
  </si>
  <si>
    <t>Upside 2 [member] | United Kingdom | Unemployment [member]</t>
  </si>
  <si>
    <t>Upside 2 [member] | United Kingdom | HPI [member]</t>
  </si>
  <si>
    <t>Upside 2 [member] | United States [member] | GDP [member]</t>
  </si>
  <si>
    <t>Upside 2 [member] | United States [member] | Unemployment [member]</t>
  </si>
  <si>
    <t>Upside 2 [member] | United States [member] | HPI [member]</t>
  </si>
  <si>
    <t>Upside 2 [member] | United States [member] | Federal funds rate [member]</t>
  </si>
  <si>
    <t>Baseline [member] | Home loans [member] | Gross exposure [member] | Stage 1 [member]</t>
  </si>
  <si>
    <t>Baseline [member] | Home loans [member] | Impairment allowance [member] | Stage 1 [member]</t>
  </si>
  <si>
    <t>Baseline [member] | Credit cards, unsecured loans and other retail lending [member]</t>
  </si>
  <si>
    <t>Baseline [member] | Credit cards, unsecured loans and other retail lending [member] | Gross exposure [member] | Stage 1 [member]</t>
  </si>
  <si>
    <t>Baseline [member] | Credit cards, unsecured loans and other retail lending [member] | Impairment allowance [member] | Stage 1 [member]</t>
  </si>
  <si>
    <t>Baseline [member] | Credit cards, unsecured loans and other retail lending [member] | Impairment allowance [member] | Key principal portfolios [member]</t>
  </si>
  <si>
    <t>Baseline [member] | Wholesale loans [member] | Gross exposure [member] | Stage 1 [member]</t>
  </si>
  <si>
    <t>Baseline [member] | Wholesale loans [member] | Impairment allowance [member] | Stage 1 [member]</t>
  </si>
  <si>
    <t>Baseline [member] | Wholesale loans [member] | Impairment allowance [member] | Expected credit losses individually assessed [member] | Lifetime expected credit losses [member] | Credit Impaired - Stage 3 [member] | Min [member]</t>
  </si>
  <si>
    <t>Baseline [member] | United Kingdom | GDP [member]</t>
  </si>
  <si>
    <t>Baseline [member] | United Kingdom | Unemployment [member]</t>
  </si>
  <si>
    <t>Baseline [member] | United Kingdom | HPI [member]</t>
  </si>
  <si>
    <t>Baseline [member] | United States [member] | GDP [member]</t>
  </si>
  <si>
    <t>Baseline [member] | United States [member] | Unemployment [member]</t>
  </si>
  <si>
    <t>Baseline [member] | United States [member] | HPI [member]</t>
  </si>
  <si>
    <t>Baseline [member] | United States [member] | Federal funds rate [member]</t>
  </si>
  <si>
    <t>Downside 1 [member] | Home loans [member] | Gross exposure [member] | Stage 1 [member]</t>
  </si>
  <si>
    <t>Downside 1 [member] | Home loans [member] | Impairment allowance [member] | Stage 1 [member]</t>
  </si>
  <si>
    <t>Downside 1 [member] | Credit cards, unsecured loans and other retail lending [member] | Gross exposure [member] | Stage 1 [member]</t>
  </si>
  <si>
    <t>Downside 1 [member] | Credit cards, unsecured loans and other retail lending [member] | Impairment allowance [member] | Stage 1 [member]</t>
  </si>
  <si>
    <t>Downside 1 [member] | Wholesale loans [member] | Gross exposure [member] | Stage 1 [member]</t>
  </si>
  <si>
    <t>Downside 1 [member] | Wholesale loans [member] | Impairment allowance [member] | Stage 1 [member]</t>
  </si>
  <si>
    <t>Downside 1 [member] | United Kingdom | GDP [member]</t>
  </si>
  <si>
    <t>Downside 1 [member] | United Kingdom | Unemployment [member]</t>
  </si>
  <si>
    <t>Downside 1 [member] | United Kingdom | HPI [member]</t>
  </si>
  <si>
    <t>Downside 1 [member] | United States [member] | GDP [member]</t>
  </si>
  <si>
    <t>Downside 1 [member] | United States [member] | Unemployment [member]</t>
  </si>
  <si>
    <t>Downside 1 [member] | United States [member] | HPI [member]</t>
  </si>
  <si>
    <t>Downside 1 [member] | United States [member] | Federal funds rate [member]</t>
  </si>
  <si>
    <t>Downside 2 [member] | Loans and advances [member] | Gross exposure [member]</t>
  </si>
  <si>
    <t>Downside 2 [member] | Home loans [member] | Gross exposure [member] | Stage 1 [member]</t>
  </si>
  <si>
    <t>Downside 2 [member] | Home loans [member] | Impairment allowance [member] | Stage 1 [member]</t>
  </si>
  <si>
    <t>Downside 2 [member] | Credit cards, unsecured loans and other retail lending [member]</t>
  </si>
  <si>
    <t>Downside 2 [member] | Credit cards, unsecured loans and other retail lending [member] | Lifetime expected credit losses [member] | Stage 2 [member]</t>
  </si>
  <si>
    <t>Downside 2 [member] | Credit cards, unsecured loans and other retail lending [member] | Gross exposure [member]</t>
  </si>
  <si>
    <t>Downside 2 [member] | Credit cards, unsecured loans and other retail lending [member] | Gross exposure [member] | Stage 1 [member]</t>
  </si>
  <si>
    <t>Downside 2 [member] | Credit cards, unsecured loans and other retail lending [member] | Impairment allowance [member] | Stage 1 [member]</t>
  </si>
  <si>
    <t>Downside 2 [member] | Wholesale loans [member] | Gross exposure [member] | Stage 1 [member]</t>
  </si>
  <si>
    <t>Downside 2 [member] | Wholesale loans [member] | Impairment allowance [member] | Stage 1 [member]</t>
  </si>
  <si>
    <t>Downside 2 [member] | United Kingdom</t>
  </si>
  <si>
    <t>Unemployment rate</t>
  </si>
  <si>
    <t>Downside 2 [member] | United Kingdom | GDP [member]</t>
  </si>
  <si>
    <t>Downside 2 [member] | United Kingdom | Unemployment [member]</t>
  </si>
  <si>
    <t>Downside 2 [member] | United Kingdom | HPI [member]</t>
  </si>
  <si>
    <t>Downside 2 [member] | United States [member]</t>
  </si>
  <si>
    <t>Downside 2 [member] | United States [member] | GDP [member]</t>
  </si>
  <si>
    <t>Downside 2 [member] | United States [member] | Unemployment [member]</t>
  </si>
  <si>
    <t>Downside 2 [member] | United States [member] | HPI [member]</t>
  </si>
  <si>
    <t>Downside 2 [member] | United States [member] | Federal funds rate [member]</t>
  </si>
  <si>
    <t>Other disclosures - Risk Management and Principal Risks - Credit risk concentrations by geography (audited) (Details) - GBP (£)</t>
  </si>
  <si>
    <t>On-balance sheet</t>
  </si>
  <si>
    <t>Off-balance sheet</t>
  </si>
  <si>
    <t>Contingent liabilities</t>
  </si>
  <si>
    <t>Total off-balance sheet</t>
  </si>
  <si>
    <t>Financial investments - debt securities</t>
  </si>
  <si>
    <t>Loan commitments</t>
  </si>
  <si>
    <t>United Kingdom [member]</t>
  </si>
  <si>
    <t>United Kingdom [member] | Credit risk [member]</t>
  </si>
  <si>
    <t>Europe [member]</t>
  </si>
  <si>
    <t>Europe [member] | Credit risk [member]</t>
  </si>
  <si>
    <t>Americas [member]</t>
  </si>
  <si>
    <t>Americas [member] | Credit risk [member]</t>
  </si>
  <si>
    <t>Africa and middle east [member]</t>
  </si>
  <si>
    <t>Africa and middle east [member] | Credit risk [member]</t>
  </si>
  <si>
    <t>Asia [member]</t>
  </si>
  <si>
    <t>Asia [member] | Credit risk [member]</t>
  </si>
  <si>
    <t>Other disclosures - Risk Management and Principal Risks - Credit risk concentrations by industry (audited) (Details) - GBP (£)</t>
  </si>
  <si>
    <t>Cash collateral and settlement balance assets</t>
  </si>
  <si>
    <t>Banks [member]</t>
  </si>
  <si>
    <t>Banks [member] | Credit risk [member]</t>
  </si>
  <si>
    <t>Other financial institutions [member]</t>
  </si>
  <si>
    <t>Other financial institutions [member] | Credit risk [member]</t>
  </si>
  <si>
    <t>Manufacturing [member]</t>
  </si>
  <si>
    <t>Manufacturing [member] | Credit risk [member]</t>
  </si>
  <si>
    <t>Construction and Property [member]</t>
  </si>
  <si>
    <t>Construction and Property [member] | Credit risk [member]</t>
  </si>
  <si>
    <t>Government and central bank [member]</t>
  </si>
  <si>
    <t>Government and central bank [member] | Credit risk [member]</t>
  </si>
  <si>
    <t>Energy and water [member]</t>
  </si>
  <si>
    <t>Energy and water [member] | Credit risk [member]</t>
  </si>
  <si>
    <t>Wholesale and retail distribution and leisure [member]</t>
  </si>
  <si>
    <t>Wholesale and retail distribution and leisure [member] | Credit risk [member]</t>
  </si>
  <si>
    <t>Business and other services [member]</t>
  </si>
  <si>
    <t>Business and other services [member] | Credit risk [member]</t>
  </si>
  <si>
    <t>Home loans [member] | Credit risk [member]</t>
  </si>
  <si>
    <t>Cards, unsecured loans and other personal lending [member]</t>
  </si>
  <si>
    <t>Cards, unsecured loans and other personal lending [member] | Credit risk [member]</t>
  </si>
  <si>
    <t>Other [member] | Credit risk [member]</t>
  </si>
  <si>
    <t>Other disclosures - Risk Management and Principal Risks - Credit risk concentrations by geography and industry (audited) (Narrative) (Details) - GBP (£) £ in Billions</t>
  </si>
  <si>
    <t>Other disclosures - Risk Management and Principal Risks - Balance sheet credit quality (audited) (Details) - GBP (£) £ in Millions</t>
  </si>
  <si>
    <t>Internal credit grades [member]</t>
  </si>
  <si>
    <t>Financial assets measured at fair value through other comprehensive income</t>
  </si>
  <si>
    <t>On-balance sheet, percentage</t>
  </si>
  <si>
    <t>Cash and balances at central banks, percentage</t>
  </si>
  <si>
    <t>Cash collateral and settlement balance, percentage</t>
  </si>
  <si>
    <t>Reverse repurchase agreements, percentage</t>
  </si>
  <si>
    <t>Trading portfolio assets, percentage</t>
  </si>
  <si>
    <t>Financial assets at fair value through the income statement, percentage</t>
  </si>
  <si>
    <t>Derivative financial instruments, percentage</t>
  </si>
  <si>
    <t>Financial assets at fair value through other comprehensive income, percentage</t>
  </si>
  <si>
    <t>Other assets, percentage</t>
  </si>
  <si>
    <t>Total assets, percentage</t>
  </si>
  <si>
    <t>Internal credit grades [member] | 0.0 to less than 0.60% [member]</t>
  </si>
  <si>
    <t>88.00%</t>
  </si>
  <si>
    <t>91.00%</t>
  </si>
  <si>
    <t>79.00%</t>
  </si>
  <si>
    <t>86.00%</t>
  </si>
  <si>
    <t>83.00%</t>
  </si>
  <si>
    <t>66.00%</t>
  </si>
  <si>
    <t>72.00%</t>
  </si>
  <si>
    <t>95.00%</t>
  </si>
  <si>
    <t>90.00%</t>
  </si>
  <si>
    <t>Internal credit grades [member] | 0.60 to less than 11.35% [member]</t>
  </si>
  <si>
    <t>12.00%</t>
  </si>
  <si>
    <t>34.00%</t>
  </si>
  <si>
    <t>27.00%</t>
  </si>
  <si>
    <t>28.00%</t>
  </si>
  <si>
    <t>13.00%</t>
  </si>
  <si>
    <t>Internal credit grades [member] | 11.35% to 100%</t>
  </si>
  <si>
    <t>Internal credit grades [member] | Financial assets at amortised cost, category [member]</t>
  </si>
  <si>
    <t>Internal credit grades [member] | Financial assets at amortised cost, category [member] | 0.0 to less than 0.60% [member]</t>
  </si>
  <si>
    <t>78.00%</t>
  </si>
  <si>
    <t>75.00%</t>
  </si>
  <si>
    <t>Internal credit grades [member] | Financial assets at amortised cost, category [member] | 0.60 to less than 11.35% [member]</t>
  </si>
  <si>
    <t>Internal credit grades [member] | Financial assets at amortised cost, category [member] | 11.35% to 100%</t>
  </si>
  <si>
    <t>Internal credit grades [member] | Home loans [member]</t>
  </si>
  <si>
    <t>Internal credit grades [member] | Home loans [member] | 0.0 to less than 0.60% [member]</t>
  </si>
  <si>
    <t>92.00%</t>
  </si>
  <si>
    <t>Internal credit grades [member] | Home loans [member] | 0.60 to less than 11.35% [member]</t>
  </si>
  <si>
    <t>Internal credit grades [member] | Home loans [member] | 11.35% to 100%</t>
  </si>
  <si>
    <t>Internal credit grades [member] | Credit cards, unsecured loans and other retail lending [member]</t>
  </si>
  <si>
    <t>Internal credit grades [member] | Credit cards, unsecured loans and other retail lending [member] | 0.0 to less than 0.60% [member]</t>
  </si>
  <si>
    <t>38.00%</t>
  </si>
  <si>
    <t>39.00%</t>
  </si>
  <si>
    <t>Internal credit grades [member] | Credit cards, unsecured loans and other retail lending [member] | 0.60 to less than 11.35% [member]</t>
  </si>
  <si>
    <t>56.00%</t>
  </si>
  <si>
    <t>Internal credit grades [member] | Credit cards, unsecured loans and other retail lending [member] | 11.35% to 100%</t>
  </si>
  <si>
    <t>Internal credit grades [member] | Wholesale loans [member]</t>
  </si>
  <si>
    <t>Internal credit grades [member] | Wholesale loans [member] | 0.0 to less than 0.60% [member]</t>
  </si>
  <si>
    <t>Internal credit grades [member] | Wholesale loans [member] | 0.60 to less than 11.35% [member]</t>
  </si>
  <si>
    <t>Internal credit grades [member] | Wholesale loans [member] | 11.35% to 100%</t>
  </si>
  <si>
    <t>Internal credit grades [member] | Loans and advances [member]</t>
  </si>
  <si>
    <t>Internal credit grades [member] | Loans and advances [member] | 0.0 to less than 0.60% [member]</t>
  </si>
  <si>
    <t>64.00%</t>
  </si>
  <si>
    <t>68.00%</t>
  </si>
  <si>
    <t>Internal credit grades [member] | Loans and advances [member] | 0.60 to less than 11.35% [member]</t>
  </si>
  <si>
    <t>35.00%</t>
  </si>
  <si>
    <t>Internal credit grades [member] | Loans and advances [member] | 11.35% to 100%</t>
  </si>
  <si>
    <t>Internal credit grades [member] | Reverse repurchase agreements [member]</t>
  </si>
  <si>
    <t>Internal credit grades [member] | Reverse repurchase agreements [member] | 0.0 to less than 0.60% [member]</t>
  </si>
  <si>
    <t>65.00%</t>
  </si>
  <si>
    <t>Internal credit grades [member] | Reverse repurchase agreements [member] | 0.60 to less than 11.35% [member]</t>
  </si>
  <si>
    <t>Internal credit grades [member] | Reverse repurchase agreements [member] | 11.35% to 100%</t>
  </si>
  <si>
    <t>Internal credit grades [member] | Other financial assets [member]</t>
  </si>
  <si>
    <t>Internal credit grades [member] | Other financial assets [member] | 0.0 to less than 0.60% [member]</t>
  </si>
  <si>
    <t>Internal credit grades [member] | Other financial assets [member] | 0.60 to less than 11.35% [member]</t>
  </si>
  <si>
    <t>Internal credit grades [member] | Other financial assets [member] | 11.35% to 100%</t>
  </si>
  <si>
    <t>Internal credit grades [member] | Debt securities [member]</t>
  </si>
  <si>
    <t>Internal credit grades [member] | Debt securities [member] | 0.0 to less than 0.60% [member]</t>
  </si>
  <si>
    <t>93.00%</t>
  </si>
  <si>
    <t>Internal credit grades [member] | Debt securities [member] | 0.60 to less than 11.35% [member]</t>
  </si>
  <si>
    <t>Internal credit grades [member] | Debt securities [member] | 11.35% to 100%</t>
  </si>
  <si>
    <t>Internal credit grades [member] | Traded loans [member]</t>
  </si>
  <si>
    <t>Internal credit grades [member] | Traded loans [member] | 0.0 to less than 0.60% [member]</t>
  </si>
  <si>
    <t>Internal credit grades [member] | Traded loans [member] | 0.60 to less than 11.35% [member]</t>
  </si>
  <si>
    <t>60.00%</t>
  </si>
  <si>
    <t>Internal credit grades [member] | Traded loans [member] | 11.35% to 100%</t>
  </si>
  <si>
    <t>Other disclosures - Risk Management and Principal Risks - Credit exposures by internal PD grade (audited) (Details) - GBP (£) £ in Millions</t>
  </si>
  <si>
    <t>Disclosure of internal credit grades [line items]</t>
  </si>
  <si>
    <t>Credit exposure</t>
  </si>
  <si>
    <t>ECL coverage</t>
  </si>
  <si>
    <t>Loans and advances [member] | Financial assets at amortised cost [member] | Gross exposure [member] | ECL [member]</t>
  </si>
  <si>
    <t>Loans and advances [member] | Financial assets at amortised cost [member] | Gross exposure [member] | Stage 1 [member]</t>
  </si>
  <si>
    <t>Loans and advances [member] | Financial assets at amortised cost [member] | Gross exposure [member] | Lifetime expected credit losses [member] | Stage 2 [member]</t>
  </si>
  <si>
    <t>Loans and advances [member] | Financial assets at amortised cost [member] | Gross exposure [member] | Lifetime expected credit losses [member] | Credit Impaired - Stage 3 [member]</t>
  </si>
  <si>
    <t>Loans and advances [member] | Financial assets at amortised cost [member] | Impairment allowance [member] | ECL [member]</t>
  </si>
  <si>
    <t>Loans and advances [member] | Financial assets at amortised cost [member] | Impairment allowance [member] | Stage 1 [member]</t>
  </si>
  <si>
    <t>Loans and advances [member] | Financial assets at amortised cost [member] | Impairment allowance [member] | Lifetime expected credit losses [member] | Stage 2 [member]</t>
  </si>
  <si>
    <t>Loans and advances [member] | Financial assets at amortised cost [member] | Impairment allowance [member] | Lifetime expected credit losses [member] | Credit Impaired - Stage 3 [member]</t>
  </si>
  <si>
    <t>Contingent liabilities [member]</t>
  </si>
  <si>
    <t>Contingent liabilities [member] | Gross exposure [member]</t>
  </si>
  <si>
    <t>Contingent liabilities [member] | Gross exposure [member] | Stage 1 [member]</t>
  </si>
  <si>
    <t>Contingent liabilities [member] | Gross exposure [member] | Lifetime expected credit losses [member] | Stage 2 [member]</t>
  </si>
  <si>
    <t>Contingent liabilities [member] | Gross exposure [member] | Lifetime expected credit losses [member] | Credit Impaired - Stage 3 [member]</t>
  </si>
  <si>
    <t>Contingent liabilities [member] | Impairment allowance [member]</t>
  </si>
  <si>
    <t>Contingent liabilities [member] | Impairment allowance [member] | Stage 1 [member]</t>
  </si>
  <si>
    <t>Contingent liabilities [member] | Impairment allowance [member] | Lifetime expected credit losses [member] | Stage 2 [member]</t>
  </si>
  <si>
    <t>Contingent liabilities [member] | Impairment allowance [member] | Lifetime expected credit losses [member] | Credit Impaired - Stage 3 [member]</t>
  </si>
  <si>
    <t>Loan commitments [member] | Gross exposure [member]</t>
  </si>
  <si>
    <t>Loan commitments [member] | Gross exposure [member] | Stage 1 [member]</t>
  </si>
  <si>
    <t>Loan commitments [member] | Gross exposure [member] | Lifetime expected credit losses [member] | Stage 2 [member]</t>
  </si>
  <si>
    <t>Loan commitments [member] | Gross exposure [member] | Lifetime expected credit losses [member] | Credit Impaired - Stage 3 [member]</t>
  </si>
  <si>
    <t>Loan commitments [member] | Impairment allowance [member]</t>
  </si>
  <si>
    <t>Loan commitments [member] | Impairment allowance [member] | Stage 1 [member]</t>
  </si>
  <si>
    <t>Loan commitments [member] | Impairment allowance [member] | Lifetime expected credit losses [member] | Stage 2 [member]</t>
  </si>
  <si>
    <t>Loan commitments [member] | Impairment allowance [member] | Lifetime expected credit losses [member] | Credit Impaired - Stage 3 [member]</t>
  </si>
  <si>
    <t>11.35% to 100% | Contingent liabilities [member] | Gross exposure [member] | Lifetime expected credit losses [member] | Stage 2 [member]</t>
  </si>
  <si>
    <t>11.35% to 100% | Contingent liabilities [member] | Gross exposure [member] | Lifetime expected credit losses [member] | Credit Impaired - Stage 3 [member]</t>
  </si>
  <si>
    <t>11.35% to 100% | Contingent liabilities [member] | Impairment allowance [member] | Lifetime expected credit losses [member] | Stage 2 [member]</t>
  </si>
  <si>
    <t>11.35% to 100% | Contingent liabilities [member] | Impairment allowance [member] | Lifetime expected credit losses [member] | Credit Impaired - Stage 3 [member]</t>
  </si>
  <si>
    <t>100% | Loans and advances [member] | Financial assets at amortised cost [member]</t>
  </si>
  <si>
    <t>100% | Loans and advances [member] | Financial assets at amortised cost [member] | Gross exposure [member] | ECL [member]</t>
  </si>
  <si>
    <t>100% | Loans and advances [member] | Financial assets at amortised cost [member] | Gross exposure [member] | Stage 1 [member]</t>
  </si>
  <si>
    <t>100% | Loans and advances [member] | Financial assets at amortised cost [member] | Gross exposure [member] | Lifetime expected credit losses [member] | Stage 2 [member]</t>
  </si>
  <si>
    <t>100% | Loans and advances [member] | Financial assets at amortised cost [member] | Gross exposure [member] | Lifetime expected credit losses [member] | Credit Impaired - Stage 3 [member]</t>
  </si>
  <si>
    <t>100% | Loans and advances [member] | Financial assets at amortised cost [member] | Impairment allowance [member] | ECL [member]</t>
  </si>
  <si>
    <t>100% | Loans and advances [member] | Financial assets at amortised cost [member] | Impairment allowance [member] | Stage 1 [member]</t>
  </si>
  <si>
    <t>100% | Loans and advances [member] | Financial assets at amortised cost [member] | Impairment allowance [member] | Lifetime expected credit losses [member] | Stage 2 [member]</t>
  </si>
  <si>
    <t>100% | Loans and advances [member] | Financial assets at amortised cost [member] | Impairment allowance [member] | Lifetime expected credit losses [member] | Credit Impaired - Stage 3 [member]</t>
  </si>
  <si>
    <t>100% | Contingent liabilities [member]</t>
  </si>
  <si>
    <t>1.40%</t>
  </si>
  <si>
    <t>100% | Contingent liabilities [member] | Gross exposure [member]</t>
  </si>
  <si>
    <t>100% | Contingent liabilities [member] | Gross exposure [member] | Stage 1 [member]</t>
  </si>
  <si>
    <t>100% | Contingent liabilities [member] | Impairment allowance [member]</t>
  </si>
  <si>
    <t>100% | Contingent liabilities [member] | Impairment allowance [member] | Stage 1 [member]</t>
  </si>
  <si>
    <t>100% | Loan commitments [member]</t>
  </si>
  <si>
    <t>100% | Loan commitments [member] | Gross exposure [member]</t>
  </si>
  <si>
    <t>100% | Loan commitments [member] | Gross exposure [member] | Stage 1 [member]</t>
  </si>
  <si>
    <t>100% | Loan commitments [member] | Gross exposure [member] | Lifetime expected credit losses [member] | Stage 2 [member]</t>
  </si>
  <si>
    <t>100% | Loan commitments [member] | Gross exposure [member] | Lifetime expected credit losses [member] | Credit Impaired - Stage 3 [member]</t>
  </si>
  <si>
    <t>100% | Loan commitments [member] | Impairment allowance [member]</t>
  </si>
  <si>
    <t>100% | Loan commitments [member] | Impairment allowance [member] | Stage 1 [member]</t>
  </si>
  <si>
    <t>100% | Loan commitments [member] | Impairment allowance [member] | Lifetime expected credit losses [member] | Stage 2 [member]</t>
  </si>
  <si>
    <t>100% | Loan commitments [member] | Impairment allowance [member] | Lifetime expected credit losses [member] | Credit Impaired - Stage 3 [member]</t>
  </si>
  <si>
    <t>Strong (including investment grade) [Member] | 0.0 to less than 0.05% | Loans and advances [member] | Financial assets at amortised cost [member]</t>
  </si>
  <si>
    <t>Strong (including investment grade) [Member] | 0.0 to less than 0.05% | Loans and advances [member] | Financial assets at amortised cost [member] | Gross exposure [member] | ECL [member]</t>
  </si>
  <si>
    <t>Strong (including investment grade) [Member] | 0.0 to less than 0.05% | Loans and advances [member] | Financial assets at amortised cost [member] | Gross exposure [member] | Stage 1 [member]</t>
  </si>
  <si>
    <t>Strong (including investment grade) [Member] | 0.0 to less than 0.05% | Loans and advances [member] | Financial assets at amortised cost [member] | Gross exposure [member] | Lifetime expected credit losses [member] | Stage 2 [member]</t>
  </si>
  <si>
    <t>Strong (including investment grade) [Member] | 0.0 to less than 0.05% | Loans and advances [member] | Financial assets at amortised cost [member] | Gross exposure [member] | Lifetime expected credit losses [member] | Credit Impaired - Stage 3 [member]</t>
  </si>
  <si>
    <t>Strong (including investment grade) [Member] | 0.0 to less than 0.05% | Loans and advances [member] | Financial assets at amortised cost [member] | Impairment allowance [member] | ECL [member]</t>
  </si>
  <si>
    <t>Strong (including investment grade) [Member] | 0.0 to less than 0.05% | Loans and advances [member] | Financial assets at amortised cost [member] | Impairment allowance [member] | Stage 1 [member]</t>
  </si>
  <si>
    <t>Strong (including investment grade) [Member] | 0.0 to less than 0.05% | Loans and advances [member] | Financial assets at amortised cost [member] | Impairment allowance [member] | Lifetime expected credit losses [member] | Stage 2 [member]</t>
  </si>
  <si>
    <t>Strong (including investment grade) [Member] | 0.0 to less than 0.05% | Loans and advances [member] | Financial assets at amortised cost [member] | Impairment allowance [member] | Lifetime expected credit losses [member] | Credit Impaired - Stage 3 [member]</t>
  </si>
  <si>
    <t>Strong (including investment grade) [Member] | 0.0 to less than 0.05% | Contingent liabilities [member]</t>
  </si>
  <si>
    <t>Strong (including investment grade) [Member] | 0.0 to less than 0.05% | Contingent liabilities [member] | Gross exposure [member]</t>
  </si>
  <si>
    <t>Strong (including investment grade) [Member] | 0.0 to less than 0.05% | Contingent liabilities [member] | Gross exposure [member] | Stage 1 [member]</t>
  </si>
  <si>
    <t>Strong (including investment grade) [Member] | 0.0 to less than 0.05% | Contingent liabilities [member] | Gross exposure [member] | Lifetime expected credit losses [member] | Stage 2 [member]</t>
  </si>
  <si>
    <t>Strong (including investment grade) [Member] | 0.0 to less than 0.05% | Contingent liabilities [member] | Gross exposure [member] | Lifetime expected credit losses [member] | Credit Impaired - Stage 3 [member]</t>
  </si>
  <si>
    <t>Strong (including investment grade) [Member] | 0.0 to less than 0.05% | Contingent liabilities [member] | Impairment allowance [member]</t>
  </si>
  <si>
    <t>Strong (including investment grade) [Member] | 0.0 to less than 0.05% | Contingent liabilities [member] | Impairment allowance [member] | Stage 1 [member]</t>
  </si>
  <si>
    <t>Strong (including investment grade) [Member] | 0.0 to less than 0.05% | Contingent liabilities [member] | Impairment allowance [member] | Lifetime expected credit losses [member] | Stage 2 [member]</t>
  </si>
  <si>
    <t>Strong (including investment grade) [Member] | 0.0 to less than 0.05% | Contingent liabilities [member] | Impairment allowance [member] | Lifetime expected credit losses [member] | Credit Impaired - Stage 3 [member]</t>
  </si>
  <si>
    <t>Strong (including investment grade) [Member] | 0.0 to less than 0.05% | Loan commitments [member]</t>
  </si>
  <si>
    <t>Strong (including investment grade) [Member] | 0.0 to less than 0.05% | Loan commitments [member] | Gross exposure [member]</t>
  </si>
  <si>
    <t>Strong (including investment grade) [Member] | 0.0 to less than 0.05% | Loan commitments [member] | Gross exposure [member] | Stage 1 [member]</t>
  </si>
  <si>
    <t>Strong (including investment grade) [Member] | 0.0 to less than 0.05% | Loan commitments [member] | Gross exposure [member] | Lifetime expected credit losses [member] | Stage 2 [member]</t>
  </si>
  <si>
    <t>Strong (including investment grade) [Member] | 0.0 to less than 0.05% | Loan commitments [member] | Gross exposure [member] | Lifetime expected credit losses [member] | Credit Impaired - Stage 3 [member]</t>
  </si>
  <si>
    <t>Strong (including investment grade) [Member] | 0.0 to less than 0.05% | Loan commitments [member] | Impairment allowance [member]</t>
  </si>
  <si>
    <t>Strong (including investment grade) [Member] | 0.0 to less than 0.05% | Loan commitments [member] | Impairment allowance [member] | Stage 1 [member]</t>
  </si>
  <si>
    <t>Strong (including investment grade) [Member] | 0.0 to less than 0.05% | Loan commitments [member] | Impairment allowance [member] | Lifetime expected credit losses [member] | Stage 2 [member]</t>
  </si>
  <si>
    <t>Strong (including investment grade) [Member] | 0.0 to less than 0.05% | Loan commitments [member] | Impairment allowance [member] | Lifetime expected credit losses [member] | Credit Impaired - Stage 3 [member]</t>
  </si>
  <si>
    <t>Strong (including investment grade) [Member] | 0.05 to less than 0.15% | Loans and advances [member] | Financial assets at amortised cost [member]</t>
  </si>
  <si>
    <t>Strong (including investment grade) [Member] | 0.05 to less than 0.15% | Loans and advances [member] | Financial assets at amortised cost [member] | Gross exposure [member] | ECL [member]</t>
  </si>
  <si>
    <t>Strong (including investment grade) [Member] | 0.05 to less than 0.15% | Loans and advances [member] | Financial assets at amortised cost [member] | Gross exposure [member] | Stage 1 [member]</t>
  </si>
  <si>
    <t>Strong (including investment grade) [Member] | 0.05 to less than 0.15% | Loans and advances [member] | Financial assets at amortised cost [member] | Gross exposure [member] | Lifetime expected credit losses [member] | Stage 2 [member]</t>
  </si>
  <si>
    <t>Strong (including investment grade) [Member] | 0.05 to less than 0.15% | Loans and advances [member] | Financial assets at amortised cost [member] | Gross exposure [member] | Lifetime expected credit losses [member] | Credit Impaired - Stage 3 [member]</t>
  </si>
  <si>
    <t>Strong (including investment grade) [Member] | 0.05 to less than 0.15% | Loans and advances [member] | Financial assets at amortised cost [member] | Impairment allowance [member] | ECL [member]</t>
  </si>
  <si>
    <t>Strong (including investment grade) [Member] | 0.05 to less than 0.15% | Loans and advances [member] | Financial assets at amortised cost [member] | Impairment allowance [member] | Stage 1 [member]</t>
  </si>
  <si>
    <t>Strong (including investment grade) [Member] | 0.05 to less than 0.15% | Loans and advances [member] | Financial assets at amortised cost [member] | Impairment allowance [member] | Lifetime expected credit losses [member] | Stage 2 [member]</t>
  </si>
  <si>
    <t>Strong (including investment grade) [Member] | 0.05 to less than 0.15% | Loans and advances [member] | Financial assets at amortised cost [member] | Impairment allowance [member] | Lifetime expected credit losses [member] | Credit Impaired - Stage 3 [member]</t>
  </si>
  <si>
    <t>Strong (including investment grade) [Member] | 0.05 to less than 0.15% | Contingent liabilities [member]</t>
  </si>
  <si>
    <t>Strong (including investment grade) [Member] | 0.05 to less than 0.15% | Contingent liabilities [member] | Gross exposure [member]</t>
  </si>
  <si>
    <t>Strong (including investment grade) [Member] | 0.05 to less than 0.15% | Contingent liabilities [member] | Gross exposure [member] | Stage 1 [member]</t>
  </si>
  <si>
    <t>Strong (including investment grade) [Member] | 0.05 to less than 0.15% | Contingent liabilities [member] | Gross exposure [member] | Lifetime expected credit losses [member] | Stage 2 [member]</t>
  </si>
  <si>
    <t>Strong (including investment grade) [Member] | 0.05 to less than 0.15% | Contingent liabilities [member] | Gross exposure [member] | Lifetime expected credit losses [member] | Credit Impaired - Stage 3 [member]</t>
  </si>
  <si>
    <t>Strong (including investment grade) [Member] | 0.05 to less than 0.15% | Contingent liabilities [member] | Impairment allowance [member]</t>
  </si>
  <si>
    <t>Strong (including investment grade) [Member] | 0.05 to less than 0.15% | Contingent liabilities [member] | Impairment allowance [member] | Stage 1 [member]</t>
  </si>
  <si>
    <t>Strong (including investment grade) [Member] | 0.05 to less than 0.15% | Contingent liabilities [member] | Impairment allowance [member] | Lifetime expected credit losses [member] | Stage 2 [member]</t>
  </si>
  <si>
    <t>Strong (including investment grade) [Member] | 0.05 to less than 0.15% | Contingent liabilities [member] | Impairment allowance [member] | Lifetime expected credit losses [member] | Credit Impaired - Stage 3 [member]</t>
  </si>
  <si>
    <t>Strong (including investment grade) [Member] | 0.05 to less than 0.15% | Loan commitments [member]</t>
  </si>
  <si>
    <t>Strong (including investment grade) [Member] | 0.05 to less than 0.15% | Loan commitments [member] | Gross exposure [member]</t>
  </si>
  <si>
    <t>Strong (including investment grade) [Member] | 0.05 to less than 0.15% | Loan commitments [member] | Gross exposure [member] | Stage 1 [member]</t>
  </si>
  <si>
    <t>Strong (including investment grade) [Member] | 0.05 to less than 0.15% | Loan commitments [member] | Gross exposure [member] | Lifetime expected credit losses [member] | Stage 2 [member]</t>
  </si>
  <si>
    <t>Strong (including investment grade) [Member] | 0.05 to less than 0.15% | Loan commitments [member] | Gross exposure [member] | Lifetime expected credit losses [member] | Credit Impaired - Stage 3 [member]</t>
  </si>
  <si>
    <t>Strong (including investment grade) [Member] | 0.05 to less than 0.15% | Loan commitments [member] | Impairment allowance [member]</t>
  </si>
  <si>
    <t>Strong (including investment grade) [Member] | 0.05 to less than 0.15% | Loan commitments [member] | Impairment allowance [member] | Stage 1 [member]</t>
  </si>
  <si>
    <t>Strong (including investment grade) [Member] | 0.05 to less than 0.15% | Loan commitments [member] | Impairment allowance [member] | Lifetime expected credit losses [member] | Stage 2 [member]</t>
  </si>
  <si>
    <t>Strong (including investment grade) [Member] | 0.05 to less than 0.15% | Loan commitments [member] | Impairment allowance [member] | Lifetime expected credit losses [member] | Credit Impaired - Stage 3 [member]</t>
  </si>
  <si>
    <t>Strong (including investment grade) [Member] | 0.15 to less than 0.30% | Loans and advances [member] | Financial assets at amortised cost [member]</t>
  </si>
  <si>
    <t>Strong (including investment grade) [Member] | 0.15 to less than 0.30% | Loans and advances [member] | Financial assets at amortised cost [member] | Gross exposure [member] | ECL [member]</t>
  </si>
  <si>
    <t>Strong (including investment grade) [Member] | 0.15 to less than 0.30% | Loans and advances [member] | Financial assets at amortised cost [member] | Gross exposure [member] | Stage 1 [member]</t>
  </si>
  <si>
    <t>Strong (including investment grade) [Member] | 0.15 to less than 0.30% | Loans and advances [member] | Financial assets at amortised cost [member] | Gross exposure [member] | Lifetime expected credit losses [member] | Stage 2 [member]</t>
  </si>
  <si>
    <t>Strong (including investment grade) [Member] | 0.15 to less than 0.30% | Loans and advances [member] | Financial assets at amortised cost [member] | Gross exposure [member] | Lifetime expected credit losses [member] | Credit Impaired - Stage 3 [member]</t>
  </si>
  <si>
    <t>Strong (including investment grade) [Member] | 0.15 to less than 0.30% | Loans and advances [member] | Financial assets at amortised cost [member] | Impairment allowance [member] | ECL [member]</t>
  </si>
  <si>
    <t>Strong (including investment grade) [Member] | 0.15 to less than 0.30% | Loans and advances [member] | Financial assets at amortised cost [member] | Impairment allowance [member] | Stage 1 [member]</t>
  </si>
  <si>
    <t>Strong (including investment grade) [Member] | 0.15 to less than 0.30% | Loans and advances [member] | Financial assets at amortised cost [member] | Impairment allowance [member] | Lifetime expected credit losses [member] | Stage 2 [member]</t>
  </si>
  <si>
    <t>Strong (including investment grade) [Member] | 0.15 to less than 0.30% | Loans and advances [member] | Financial assets at amortised cost [member] | Impairment allowance [member] | Lifetime expected credit losses [member] | Credit Impaired - Stage 3 [member]</t>
  </si>
  <si>
    <t>Strong (including investment grade) [Member] | 0.15 to less than 0.30% | Contingent liabilities [member]</t>
  </si>
  <si>
    <t>Strong (including investment grade) [Member] | 0.15 to less than 0.30% | Contingent liabilities [member] | Gross exposure [member]</t>
  </si>
  <si>
    <t>Strong (including investment grade) [Member] | 0.15 to less than 0.30% | Contingent liabilities [member] | Gross exposure [member] | Stage 1 [member]</t>
  </si>
  <si>
    <t>Strong (including investment grade) [Member] | 0.15 to less than 0.30% | Contingent liabilities [member] | Gross exposure [member] | Lifetime expected credit losses [member] | Stage 2 [member]</t>
  </si>
  <si>
    <t>Strong (including investment grade) [Member] | 0.15 to less than 0.30% | Contingent liabilities [member] | Gross exposure [member] | Lifetime expected credit losses [member] | Credit Impaired - Stage 3 [member]</t>
  </si>
  <si>
    <t>Strong (including investment grade) [Member] | 0.15 to less than 0.30% | Contingent liabilities [member] | Impairment allowance [member]</t>
  </si>
  <si>
    <t>Strong (including investment grade) [Member] | 0.15 to less than 0.30% | Contingent liabilities [member] | Impairment allowance [member] | Stage 1 [member]</t>
  </si>
  <si>
    <t>Strong (including investment grade) [Member] | 0.15 to less than 0.30% | Contingent liabilities [member] | Impairment allowance [member] | Lifetime expected credit losses [member] | Stage 2 [member]</t>
  </si>
  <si>
    <t>Strong (including investment grade) [Member] | 0.15 to less than 0.30% | Contingent liabilities [member] | Impairment allowance [member] | Lifetime expected credit losses [member] | Credit Impaired - Stage 3 [member]</t>
  </si>
  <si>
    <t>Strong (including investment grade) [Member] | 0.15 to less than 0.30% | Loan commitments [member]</t>
  </si>
  <si>
    <t>Strong (including investment grade) [Member] | 0.15 to less than 0.30% | Loan commitments [member] | Gross exposure [member]</t>
  </si>
  <si>
    <t>Strong (including investment grade) [Member] | 0.15 to less than 0.30% | Loan commitments [member] | Gross exposure [member] | Stage 1 [member]</t>
  </si>
  <si>
    <t>Strong (including investment grade) [Member] | 0.15 to less than 0.30% | Loan commitments [member] | Gross exposure [member] | Lifetime expected credit losses [member] | Stage 2 [member]</t>
  </si>
  <si>
    <t>Strong (including investment grade) [Member] | 0.15 to less than 0.30% | Loan commitments [member] | Gross exposure [member] | Lifetime expected credit losses [member] | Credit Impaired - Stage 3 [member]</t>
  </si>
  <si>
    <t>Strong (including investment grade) [Member] | 0.15 to less than 0.30% | Loan commitments [member] | Impairment allowance [member]</t>
  </si>
  <si>
    <t>Strong (including investment grade) [Member] | 0.15 to less than 0.30% | Loan commitments [member] | Impairment allowance [member] | Stage 1 [member]</t>
  </si>
  <si>
    <t>Strong (including investment grade) [Member] | 0.15 to less than 0.30% | Loan commitments [member] | Impairment allowance [member] | Lifetime expected credit losses [member] | Stage 2 [member]</t>
  </si>
  <si>
    <t>Strong (including investment grade) [Member] | 0.15 to less than 0.30% | Loan commitments [member] | Impairment allowance [member] | Lifetime expected credit losses [member] | Credit Impaired - Stage 3 [member]</t>
  </si>
  <si>
    <t>Strong (including investment grade) [Member] | 0.30 to less than 0.60% | Loans and advances [member] | Financial assets at amortised cost [member]</t>
  </si>
  <si>
    <t>Strong (including investment grade) [Member] | 0.30 to less than 0.60% | Loans and advances [member] | Financial assets at amortised cost [member] | Gross exposure [member] | ECL [member]</t>
  </si>
  <si>
    <t>Strong (including investment grade) [Member] | 0.30 to less than 0.60% | Loans and advances [member] | Financial assets at amortised cost [member] | Gross exposure [member] | Stage 1 [member]</t>
  </si>
  <si>
    <t>Strong (including investment grade) [Member] | 0.30 to less than 0.60% | Loans and advances [member] | Financial assets at amortised cost [member] | Gross exposure [member] | Lifetime expected credit losses [member] | Stage 2 [member]</t>
  </si>
  <si>
    <t>Strong (including investment grade) [Member] | 0.30 to less than 0.60% | Loans and advances [member] | Financial assets at amortised cost [member] | Gross exposure [member] | Lifetime expected credit losses [member] | Credit Impaired - Stage 3 [member]</t>
  </si>
  <si>
    <t>Strong (including investment grade) [Member] | 0.30 to less than 0.60% | Loans and advances [member] | Financial assets at amortised cost [member] | Impairment allowance [member] | ECL [member]</t>
  </si>
  <si>
    <t>Strong (including investment grade) [Member] | 0.30 to less than 0.60% | Loans and advances [member] | Financial assets at amortised cost [member] | Impairment allowance [member] | Stage 1 [member]</t>
  </si>
  <si>
    <t>Strong (including investment grade) [Member] | 0.30 to less than 0.60% | Loans and advances [member] | Financial assets at amortised cost [member] | Impairment allowance [member] | Lifetime expected credit losses [member] | Stage 2 [member]</t>
  </si>
  <si>
    <t>Strong (including investment grade) [Member] | 0.30 to less than 0.60% | Loans and advances [member] | Financial assets at amortised cost [member] | Impairment allowance [member] | Lifetime expected credit losses [member] | Credit Impaired - Stage 3 [member]</t>
  </si>
  <si>
    <t>Strong (including investment grade) [Member] | 0.30 to less than 0.60% | Contingent liabilities [member]</t>
  </si>
  <si>
    <t>Strong (including investment grade) [Member] | 0.30 to less than 0.60% | Contingent liabilities [member] | Gross exposure [member]</t>
  </si>
  <si>
    <t>Strong (including investment grade) [Member] | 0.30 to less than 0.60% | Contingent liabilities [member] | Gross exposure [member] | Stage 1 [member]</t>
  </si>
  <si>
    <t>Strong (including investment grade) [Member] | 0.30 to less than 0.60% | Contingent liabilities [member] | Gross exposure [member] | Lifetime expected credit losses [member] | Stage 2 [member]</t>
  </si>
  <si>
    <t>Strong (including investment grade) [Member] | 0.30 to less than 0.60% | Contingent liabilities [member] | Gross exposure [member] | Lifetime expected credit losses [member] | Credit Impaired - Stage 3 [member]</t>
  </si>
  <si>
    <t>Strong (including investment grade) [Member] | 0.30 to less than 0.60% | Contingent liabilities [member] | Impairment allowance [member]</t>
  </si>
  <si>
    <t>Strong (including investment grade) [Member] | 0.30 to less than 0.60% | Contingent liabilities [member] | Impairment allowance [member] | Stage 1 [member]</t>
  </si>
  <si>
    <t>Strong (including investment grade) [Member] | 0.30 to less than 0.60% | Contingent liabilities [member] | Impairment allowance [member] | Lifetime expected credit losses [member] | Stage 2 [member]</t>
  </si>
  <si>
    <t>Strong (including investment grade) [Member] | 0.30 to less than 0.60% | Contingent liabilities [member] | Impairment allowance [member] | Lifetime expected credit losses [member] | Credit Impaired - Stage 3 [member]</t>
  </si>
  <si>
    <t>Strong (including investment grade) [Member] | 0.30 to less than 0.60% | Loan commitments [member]</t>
  </si>
  <si>
    <t>Strong (including investment grade) [Member] | 0.30 to less than 0.60% | Loan commitments [member] | Gross exposure [member]</t>
  </si>
  <si>
    <t>Strong (including investment grade) [Member] | 0.30 to less than 0.60% | Loan commitments [member] | Gross exposure [member] | Stage 1 [member]</t>
  </si>
  <si>
    <t>Strong (including investment grade) [Member] | 0.30 to less than 0.60% | Loan commitments [member] | Gross exposure [member] | Lifetime expected credit losses [member] | Stage 2 [member]</t>
  </si>
  <si>
    <t>Strong (including investment grade) [Member] | 0.30 to less than 0.60% | Loan commitments [member] | Gross exposure [member] | Lifetime expected credit losses [member] | Credit Impaired - Stage 3 [member]</t>
  </si>
  <si>
    <t>Strong (including investment grade) [Member] | 0.30 to less than 0.60% | Loan commitments [member] | Impairment allowance [member]</t>
  </si>
  <si>
    <t>Strong (including investment grade) [Member] | 0.30 to less than 0.60% | Loan commitments [member] | Impairment allowance [member] | Stage 1 [member]</t>
  </si>
  <si>
    <t>Strong (including investment grade) [Member] | 0.30 to less than 0.60% | Loan commitments [member] | Impairment allowance [member] | Lifetime expected credit losses [member] | Stage 2 [member]</t>
  </si>
  <si>
    <t>Strong (including investment grade) [Member] | 0.30 to less than 0.60% | Loan commitments [member] | Impairment allowance [member] | Lifetime expected credit losses [member] | Credit Impaired - Stage 3 [member]</t>
  </si>
  <si>
    <t>Satisfactory (BB+ to B) [member] | 0.60 to less than 2.15% | Loans and advances [member] | Financial assets at amortised cost [member]</t>
  </si>
  <si>
    <t>Satisfactory (BB+ to B) [member] | 0.60 to less than 2.15% | Loans and advances [member] | Financial assets at amortised cost [member] | Gross exposure [member] | ECL [member]</t>
  </si>
  <si>
    <t>Satisfactory (BB+ to B) [member] | 0.60 to less than 2.15% | Loans and advances [member] | Financial assets at amortised cost [member] | Gross exposure [member] | Stage 1 [member]</t>
  </si>
  <si>
    <t>Satisfactory (BB+ to B) [member] | 0.60 to less than 2.15% | Loans and advances [member] | Financial assets at amortised cost [member] | Gross exposure [member] | Lifetime expected credit losses [member] | Stage 2 [member]</t>
  </si>
  <si>
    <t>Satisfactory (BB+ to B) [member] | 0.60 to less than 2.15% | Loans and advances [member] | Financial assets at amortised cost [member] | Gross exposure [member] | Lifetime expected credit losses [member] | Credit Impaired - Stage 3 [member]</t>
  </si>
  <si>
    <t>Satisfactory (BB+ to B) [member] | 0.60 to less than 2.15% | Loans and advances [member] | Financial assets at amortised cost [member] | Impairment allowance [member] | ECL [member]</t>
  </si>
  <si>
    <t>Satisfactory (BB+ to B) [member] | 0.60 to less than 2.15% | Loans and advances [member] | Financial assets at amortised cost [member] | Impairment allowance [member] | Stage 1 [member]</t>
  </si>
  <si>
    <t>Satisfactory (BB+ to B) [member] | 0.60 to less than 2.15% | Loans and advances [member] | Financial assets at amortised cost [member] | Impairment allowance [member] | Lifetime expected credit losses [member] | Stage 2 [member]</t>
  </si>
  <si>
    <t>Satisfactory (BB+ to B) [member] | 0.60 to less than 2.15% | Loans and advances [member] | Financial assets at amortised cost [member] | Impairment allowance [member] | Lifetime expected credit losses [member] | Credit Impaired - Stage 3 [member]</t>
  </si>
  <si>
    <t>Satisfactory (BB+ to B) [member] | 0.60 to less than 2.15% | Contingent liabilities [member]</t>
  </si>
  <si>
    <t>Satisfactory (BB+ to B) [member] | 0.60 to less than 2.15% | Contingent liabilities [member] | Gross exposure [member]</t>
  </si>
  <si>
    <t>Satisfactory (BB+ to B) [member] | 0.60 to less than 2.15% | Contingent liabilities [member] | Gross exposure [member] | Stage 1 [member]</t>
  </si>
  <si>
    <t>Satisfactory (BB+ to B) [member] | 0.60 to less than 2.15% | Contingent liabilities [member] | Gross exposure [member] | Lifetime expected credit losses [member] | Stage 2 [member]</t>
  </si>
  <si>
    <t>Satisfactory (BB+ to B) [member] | 0.60 to less than 2.15% | Contingent liabilities [member] | Gross exposure [member] | Lifetime expected credit losses [member] | Credit Impaired - Stage 3 [member]</t>
  </si>
  <si>
    <t>Satisfactory (BB+ to B) [member] | 0.60 to less than 2.15% | Contingent liabilities [member] | Impairment allowance [member]</t>
  </si>
  <si>
    <t>Satisfactory (BB+ to B) [member] | 0.60 to less than 2.15% | Contingent liabilities [member] | Impairment allowance [member] | Stage 1 [member]</t>
  </si>
  <si>
    <t>Satisfactory (BB+ to B) [member] | 0.60 to less than 2.15% | Contingent liabilities [member] | Impairment allowance [member] | Lifetime expected credit losses [member] | Stage 2 [member]</t>
  </si>
  <si>
    <t>Satisfactory (BB+ to B) [member] | 0.60 to less than 2.15% | Contingent liabilities [member] | Impairment allowance [member] | Lifetime expected credit losses [member] | Credit Impaired - Stage 3 [member]</t>
  </si>
  <si>
    <t>Satisfactory (BB+ to B) [member] | 0.60 to less than 2.15% | Loan commitments [member]</t>
  </si>
  <si>
    <t>Satisfactory (BB+ to B) [member] | 0.60 to less than 2.15% | Loan commitments [member] | Gross exposure [member]</t>
  </si>
  <si>
    <t>Satisfactory (BB+ to B) [member] | 0.60 to less than 2.15% | Loan commitments [member] | Gross exposure [member] | Stage 1 [member]</t>
  </si>
  <si>
    <t>Satisfactory (BB+ to B) [member] | 0.60 to less than 2.15% | Loan commitments [member] | Gross exposure [member] | Lifetime expected credit losses [member] | Stage 2 [member]</t>
  </si>
  <si>
    <t>Satisfactory (BB+ to B) [member] | 0.60 to less than 2.15% | Loan commitments [member] | Gross exposure [member] | Lifetime expected credit losses [member] | Credit Impaired - Stage 3 [member]</t>
  </si>
  <si>
    <t>Satisfactory (BB+ to B) [member] | 0.60 to less than 2.15% | Loan commitments [member] | Impairment allowance [member]</t>
  </si>
  <si>
    <t>Satisfactory (BB+ to B) [member] | 0.60 to less than 2.15% | Loan commitments [member] | Impairment allowance [member] | Stage 1 [member]</t>
  </si>
  <si>
    <t>Satisfactory (BB+ to B) [member] | 0.60 to less than 2.15% | Loan commitments [member] | Impairment allowance [member] | Lifetime expected credit losses [member] | Stage 2 [member]</t>
  </si>
  <si>
    <t>Satisfactory (BB+ to B) [member] | 0.60 to less than 2.15% | Loan commitments [member] | Impairment allowance [member] | Lifetime expected credit losses [member] | Credit Impaired - Stage 3 [member]</t>
  </si>
  <si>
    <t>Satisfactory (BB+ to B) [member] | 2.15 to less than 10% | Loans and advances [member] | Financial assets at amortised cost [member]</t>
  </si>
  <si>
    <t>Satisfactory (BB+ to B) [member] | 2.15 to less than 10% | Loans and advances [member] | Financial assets at amortised cost [member] | Gross exposure [member] | ECL [member]</t>
  </si>
  <si>
    <t>Satisfactory (BB+ to B) [member] | 2.15 to less than 10% | Loans and advances [member] | Financial assets at amortised cost [member] | Gross exposure [member] | Stage 1 [member]</t>
  </si>
  <si>
    <t>Satisfactory (BB+ to B) [member] | 2.15 to less than 10% | Loans and advances [member] | Financial assets at amortised cost [member] | Gross exposure [member] | Lifetime expected credit losses [member] | Stage 2 [member]</t>
  </si>
  <si>
    <t>Satisfactory (BB+ to B) [member] | 2.15 to less than 10% | Loans and advances [member] | Financial assets at amortised cost [member] | Gross exposure [member] | Lifetime expected credit losses [member] | Credit Impaired - Stage 3 [member]</t>
  </si>
  <si>
    <t>Satisfactory (BB+ to B) [member] | 2.15 to less than 10% | Loans and advances [member] | Financial assets at amortised cost [member] | Impairment allowance [member] | ECL [member]</t>
  </si>
  <si>
    <t>Satisfactory (BB+ to B) [member] | 2.15 to less than 10% | Loans and advances [member] | Financial assets at amortised cost [member] | Impairment allowance [member] | Stage 1 [member]</t>
  </si>
  <si>
    <t>Satisfactory (BB+ to B) [member] | 2.15 to less than 10% | Loans and advances [member] | Financial assets at amortised cost [member] | Impairment allowance [member] | Lifetime expected credit losses [member] | Stage 2 [member]</t>
  </si>
  <si>
    <t>Satisfactory (BB+ to B) [member] | 2.15 to less than 10% | Loans and advances [member] | Financial assets at amortised cost [member] | Impairment allowance [member] | Lifetime expected credit losses [member] | Credit Impaired - Stage 3 [member]</t>
  </si>
  <si>
    <t>Satisfactory (BB+ to B) [member] | 2.15 to less than 10% | Contingent liabilities [member]</t>
  </si>
  <si>
    <t>0.60%</t>
  </si>
  <si>
    <t>Satisfactory (BB+ to B) [member] | 2.15 to less than 10% | Contingent liabilities [member] | Gross exposure [member]</t>
  </si>
  <si>
    <t>Satisfactory (BB+ to B) [member] | 2.15 to less than 10% | Contingent liabilities [member] | Gross exposure [member] | Stage 1 [member]</t>
  </si>
  <si>
    <t>Satisfactory (BB+ to B) [member] | 2.15 to less than 10% | Contingent liabilities [member] | Gross exposure [member] | Lifetime expected credit losses [member] | Stage 2 [member]</t>
  </si>
  <si>
    <t>Satisfactory (BB+ to B) [member] | 2.15 to less than 10% | Contingent liabilities [member] | Gross exposure [member] | Lifetime expected credit losses [member] | Credit Impaired - Stage 3 [member]</t>
  </si>
  <si>
    <t>Satisfactory (BB+ to B) [member] | 2.15 to less than 10% | Contingent liabilities [member] | Impairment allowance [member]</t>
  </si>
  <si>
    <t>Satisfactory (BB+ to B) [member] | 2.15 to less than 10% | Contingent liabilities [member] | Impairment allowance [member] | Stage 1 [member]</t>
  </si>
  <si>
    <t>Satisfactory (BB+ to B) [member] | 2.15 to less than 10% | Contingent liabilities [member] | Impairment allowance [member] | Lifetime expected credit losses [member] | Stage 2 [member]</t>
  </si>
  <si>
    <t>Satisfactory (BB+ to B) [member] | 2.15 to less than 10% | Contingent liabilities [member] | Impairment allowance [member] | Lifetime expected credit losses [member] | Credit Impaired - Stage 3 [member]</t>
  </si>
  <si>
    <t>Satisfactory (BB+ to B) [member] | 2.15 to less than 10% | Loan commitments [member]</t>
  </si>
  <si>
    <t>Satisfactory (BB+ to B) [member] | 2.15 to less than 10% | Loan commitments [member] | Gross exposure [member]</t>
  </si>
  <si>
    <t>Satisfactory (BB+ to B) [member] | 2.15 to less than 10% | Loan commitments [member] | Gross exposure [member] | Stage 1 [member]</t>
  </si>
  <si>
    <t>Satisfactory (BB+ to B) [member] | 2.15 to less than 10% | Loan commitments [member] | Gross exposure [member] | Lifetime expected credit losses [member] | Stage 2 [member]</t>
  </si>
  <si>
    <t>Satisfactory (BB+ to B) [member] | 2.15 to less than 10% | Loan commitments [member] | Gross exposure [member] | Lifetime expected credit losses [member] | Credit Impaired - Stage 3 [member]</t>
  </si>
  <si>
    <t>Satisfactory (BB+ to B) [member] | 2.15 to less than 10% | Loan commitments [member] | Impairment allowance [member]</t>
  </si>
  <si>
    <t>Satisfactory (BB+ to B) [member] | 2.15 to less than 10% | Loan commitments [member] | Impairment allowance [member] | Stage 1 [member]</t>
  </si>
  <si>
    <t>Satisfactory (BB+ to B) [member] | 2.15 to less than 10% | Loan commitments [member] | Impairment allowance [member] | Lifetime expected credit losses [member] | Stage 2 [member]</t>
  </si>
  <si>
    <t>Satisfactory (BB+ to B) [member] | 2.15 to less than 10% | Loan commitments [member] | Impairment allowance [member] | Lifetime expected credit losses [member] | Credit Impaired - Stage 3 [member]</t>
  </si>
  <si>
    <t>Satisfactory (BB+ to B) [member] | 10 to less than 11.35% | Loans and advances [member] | Financial assets at amortised cost [member]</t>
  </si>
  <si>
    <t>Satisfactory (BB+ to B) [member] | 10 to less than 11.35% | Loans and advances [member] | Financial assets at amortised cost [member] | Gross exposure [member] | ECL [member]</t>
  </si>
  <si>
    <t>Satisfactory (BB+ to B) [member] | 10 to less than 11.35% | Loans and advances [member] | Financial assets at amortised cost [member] | Gross exposure [member] | Stage 1 [member]</t>
  </si>
  <si>
    <t>Satisfactory (BB+ to B) [member] | 10 to less than 11.35% | Loans and advances [member] | Financial assets at amortised cost [member] | Gross exposure [member] | Lifetime expected credit losses [member] | Stage 2 [member]</t>
  </si>
  <si>
    <t>Satisfactory (BB+ to B) [member] | 10 to less than 11.35% | Loans and advances [member] | Financial assets at amortised cost [member] | Gross exposure [member] | Lifetime expected credit losses [member] | Credit Impaired - Stage 3 [member]</t>
  </si>
  <si>
    <t>Satisfactory (BB+ to B) [member] | 10 to less than 11.35% | Loans and advances [member] | Financial assets at amortised cost [member] | Impairment allowance [member] | ECL [member]</t>
  </si>
  <si>
    <t>Satisfactory (BB+ to B) [member] | 10 to less than 11.35% | Loans and advances [member] | Financial assets at amortised cost [member] | Impairment allowance [member] | Stage 1 [member]</t>
  </si>
  <si>
    <t>Satisfactory (BB+ to B) [member] | 10 to less than 11.35% | Loans and advances [member] | Financial assets at amortised cost [member] | Impairment allowance [member] | Lifetime expected credit losses [member] | Stage 2 [member]</t>
  </si>
  <si>
    <t>Satisfactory (BB+ to B) [member] | 10 to less than 11.35% | Loans and advances [member] | Financial assets at amortised cost [member] | Impairment allowance [member] | Lifetime expected credit losses [member] | Credit Impaired - Stage 3 [member]</t>
  </si>
  <si>
    <t>Satisfactory (BB+ to B) [member] | 10 to less than 11.35% | Contingent liabilities [member]</t>
  </si>
  <si>
    <t>Satisfactory (BB+ to B) [member] | 10 to less than 11.35% | Contingent liabilities [member] | Gross exposure [member]</t>
  </si>
  <si>
    <t>Satisfactory (BB+ to B) [member] | 10 to less than 11.35% | Contingent liabilities [member] | Gross exposure [member] | Stage 1 [member]</t>
  </si>
  <si>
    <t>Satisfactory (BB+ to B) [member] | 10 to less than 11.35% | Contingent liabilities [member] | Gross exposure [member] | Lifetime expected credit losses [member] | Stage 2 [member]</t>
  </si>
  <si>
    <t>Satisfactory (BB+ to B) [member] | 10 to less than 11.35% | Contingent liabilities [member] | Gross exposure [member] | Lifetime expected credit losses [member] | Credit Impaired - Stage 3 [member]</t>
  </si>
  <si>
    <t>Satisfactory (BB+ to B) [member] | 10 to less than 11.35% | Contingent liabilities [member] | Impairment allowance [member]</t>
  </si>
  <si>
    <t>Satisfactory (BB+ to B) [member] | 10 to less than 11.35% | Contingent liabilities [member] | Impairment allowance [member] | Stage 1 [member]</t>
  </si>
  <si>
    <t>Satisfactory (BB+ to B) [member] | 10 to less than 11.35% | Contingent liabilities [member] | Impairment allowance [member] | Lifetime expected credit losses [member] | Stage 2 [member]</t>
  </si>
  <si>
    <t>Satisfactory (BB+ to B) [member] | 10 to less than 11.35% | Contingent liabilities [member] | Impairment allowance [member] | Lifetime expected credit losses [member] | Credit Impaired - Stage 3 [member]</t>
  </si>
  <si>
    <t>Satisfactory (BB+ to B) [member] | 10 to less than 11.35% | Loan commitments [member]</t>
  </si>
  <si>
    <t>Satisfactory (BB+ to B) [member] | 10 to less than 11.35% | Loan commitments [member] | Gross exposure [member]</t>
  </si>
  <si>
    <t>Satisfactory (BB+ to B) [member] | 10 to less than 11.35% | Loan commitments [member] | Gross exposure [member] | Stage 1 [member]</t>
  </si>
  <si>
    <t>Satisfactory (BB+ to B) [member] | 10 to less than 11.35% | Loan commitments [member] | Gross exposure [member] | Lifetime expected credit losses [member] | Stage 2 [member]</t>
  </si>
  <si>
    <t>Satisfactory (BB+ to B) [member] | 10 to less than 11.35% | Loan commitments [member] | Gross exposure [member] | Lifetime expected credit losses [member] | Credit Impaired - Stage 3 [member]</t>
  </si>
  <si>
    <t>Satisfactory (BB+ to B) [member] | 10 to less than 11.35% | Loan commitments [member] | Impairment allowance [member]</t>
  </si>
  <si>
    <t>Satisfactory (BB+ to B) [member] | 10 to less than 11.35% | Loan commitments [member] | Impairment allowance [member] | Stage 1 [member]</t>
  </si>
  <si>
    <t>Satisfactory (BB+ to B) [member] | 10 to less than 11.35% | Loan commitments [member] | Impairment allowance [member] | Lifetime expected credit losses [member] | Stage 2 [member]</t>
  </si>
  <si>
    <t>Satisfactory (BB+ to B) [member] | 10 to less than 11.35% | Loan commitments [member] | Impairment allowance [member] | Lifetime expected credit losses [member] | Credit Impaired - Stage 3 [member]</t>
  </si>
  <si>
    <t>Higher risk (B- and below) [member] | 11.35% to 100% | Loans and advances [member] | Financial assets at amortised cost [member]</t>
  </si>
  <si>
    <t>21.00%</t>
  </si>
  <si>
    <t>Higher risk (B- and below) [member] | 11.35% to 100% | Loans and advances [member] | Financial assets at amortised cost [member] | Gross exposure [member] | ECL [member]</t>
  </si>
  <si>
    <t>Higher risk (B- and below) [member] | 11.35% to 100% | Loans and advances [member] | Financial assets at amortised cost [member] | Gross exposure [member] | Stage 1 [member]</t>
  </si>
  <si>
    <t>Higher risk (B- and below) [member] | 11.35% to 100% | Loans and advances [member] | Financial assets at amortised cost [member] | Gross exposure [member] | Lifetime expected credit losses [member] | Stage 2 [member]</t>
  </si>
  <si>
    <t>Higher risk (B- and below) [member] | 11.35% to 100% | Loans and advances [member] | Financial assets at amortised cost [member] | Gross exposure [member] | Lifetime expected credit losses [member] | Credit Impaired - Stage 3 [member]</t>
  </si>
  <si>
    <t>Higher risk (B- and below) [member] | 11.35% to 100% | Loans and advances [member] | Financial assets at amortised cost [member] | Impairment allowance [member] | ECL [member]</t>
  </si>
  <si>
    <t>Higher risk (B- and below) [member] | 11.35% to 100% | Loans and advances [member] | Financial assets at amortised cost [member] | Impairment allowance [member] | Stage 1 [member]</t>
  </si>
  <si>
    <t>Higher risk (B- and below) [member] | 11.35% to 100% | Loans and advances [member] | Financial assets at amortised cost [member] | Impairment allowance [member] | Lifetime expected credit losses [member] | Stage 2 [member]</t>
  </si>
  <si>
    <t>Higher risk (B- and below) [member] | 11.35% to 100% | Loans and advances [member] | Financial assets at amortised cost [member] | Impairment allowance [member] | Lifetime expected credit losses [member] | Credit Impaired - Stage 3 [member]</t>
  </si>
  <si>
    <t>Higher risk (B- and below) [member] | 11.35% to 100% | Contingent liabilities [member]</t>
  </si>
  <si>
    <t>Higher risk (B- and below) [member] | 11.35% to 100% | Contingent liabilities [member] | Gross exposure [member]</t>
  </si>
  <si>
    <t>Higher risk (B- and below) [member] | 11.35% to 100% | Contingent liabilities [member] | Gross exposure [member] | Stage 1 [member]</t>
  </si>
  <si>
    <t>Higher risk (B- and below) [member] | 11.35% to 100% | Contingent liabilities [member] | Gross exposure [member] | Lifetime expected credit losses [member] | Stage 2 [member]</t>
  </si>
  <si>
    <t>Higher risk (B- and below) [member] | 11.35% to 100% | Contingent liabilities [member] | Gross exposure [member] | Lifetime expected credit losses [member] | Credit Impaired - Stage 3 [member]</t>
  </si>
  <si>
    <t>Higher risk (B- and below) [member] | 11.35% to 100% | Contingent liabilities [member] | Impairment allowance [member]</t>
  </si>
  <si>
    <t>Higher risk (B- and below) [member] | 11.35% to 100% | Contingent liabilities [member] | Impairment allowance [member] | Stage 1 [member]</t>
  </si>
  <si>
    <t>Higher risk (B- and below) [member] | 11.35% to 100% | Contingent liabilities [member] | Impairment allowance [member] | Lifetime expected credit losses [member] | Stage 2 [member]</t>
  </si>
  <si>
    <t>Higher risk (B- and below) [member] | 11.35% to 100% | Contingent liabilities [member] | Impairment allowance [member] | Lifetime expected credit losses [member] | Credit Impaired - Stage 3 [member]</t>
  </si>
  <si>
    <t>Higher risk (B- and below) [member] | 11.35% to 100% | Loan commitments [member]</t>
  </si>
  <si>
    <t>Higher risk (B- and below) [member] | 11.35% to 100% | Loan commitments [member] | Gross exposure [member]</t>
  </si>
  <si>
    <t>Higher risk (B- and below) [member] | 11.35% to 100% | Loan commitments [member] | Gross exposure [member] | Stage 1 [member]</t>
  </si>
  <si>
    <t>Higher risk (B- and below) [member] | 11.35% to 100% | Loan commitments [member] | Gross exposure [member] | Lifetime expected credit losses [member] | Stage 2 [member]</t>
  </si>
  <si>
    <t>Higher risk (B- and below) [member] | 11.35% to 100% | Loan commitments [member] | Gross exposure [member] | Lifetime expected credit losses [member] | Credit Impaired - Stage 3 [member]</t>
  </si>
  <si>
    <t>Higher risk (B- and below) [member] | 11.35% to 100% | Loan commitments [member] | Impairment allowance [member]</t>
  </si>
  <si>
    <t>Higher risk (B- and below) [member] | 11.35% to 100% | Loan commitments [member] | Impairment allowance [member] | Stage 1 [member]</t>
  </si>
  <si>
    <t>Higher risk (B- and below) [member] | 11.35% to 100% | Loan commitments [member] | Impairment allowance [member] | Lifetime expected credit losses [member] | Stage 2 [member]</t>
  </si>
  <si>
    <t>Higher risk (B- and below) [member] | 11.35% to 100% | Loan commitments [member] | Impairment allowance [member] | Lifetime expected credit losses [member] | Credit Impaired - Stage 3 [member]</t>
  </si>
  <si>
    <t>Other disclosures - Risk Management and Principal Risks - Credit exposures by internal PD grade (audited) (Narrative) (Details) - GBP (£) £ in Millions</t>
  </si>
  <si>
    <t>Financial assets at amortised cost [member] | Loans and advances at amortised cost, including off balance sheet loan commitments and financial guarantee contracts [member]</t>
  </si>
  <si>
    <t>Financial assets at amortised cost [member] | Loans and advances at amortised cost, including off balance sheet loan commitments and financial guarantee contracts [member] | Gross exposure [member]</t>
  </si>
  <si>
    <t>Financial assets at amortised cost [member] | Loans and advances at amortised cost, including off balance sheet loan commitments and financial guarantee contracts [member] | Impairment allowance [member]</t>
  </si>
  <si>
    <t>Financial assets at amortised cost [member] | Other financial assets subject to impairment [member] | Gross exposure [member]</t>
  </si>
  <si>
    <t>Financial assets at amortised cost [member] | Other financial assets subject to impairment [member] | Impairment allowance [member]</t>
  </si>
  <si>
    <t>Other disclosures - Risk Management and Principal Risks - Derivative assets (audited) (Details) - GBP (£) £ in Millions</t>
  </si>
  <si>
    <t>Balance sheet assets</t>
  </si>
  <si>
    <t>Counterparty netting</t>
  </si>
  <si>
    <t>Cash collateral held</t>
  </si>
  <si>
    <t>Net exposure less collateral</t>
  </si>
  <si>
    <t>Derivatives [member] | Foreign exchange derivatives [member]</t>
  </si>
  <si>
    <t>Derivatives [member] | Interest rate derivatives [member]</t>
  </si>
  <si>
    <t>Derivatives [member] | Credit derivatives [member]</t>
  </si>
  <si>
    <t>Derivatives [member] | Equity and stock index derivatives [member]</t>
  </si>
  <si>
    <t>Derivatives [member] | Commodity derivatives [member]</t>
  </si>
  <si>
    <t>Other disclosures - Risk Management and Principal Risks - Management VaR (95%, one day) (audited) (Details) - GBP (£) £ in Millions</t>
  </si>
  <si>
    <t>Methods used to measure risk</t>
  </si>
  <si>
    <t>Management value at risk (VaR)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sed for all trading books and some banking books.
In some instances, historical data is not available for particular market risk factors for the entire look-back period, for example, complete historical data would not be available for an equity security following an initial public offering. In these cases, market risk managers will proxy the unavailable market risk factor data with available data for a related market risk factor.
Limits are applied at the total level as well as by risk factor type, which are then cascaded down to particular trading desks and businesses by the market risk management function.</t>
  </si>
  <si>
    <t>Average [member]</t>
  </si>
  <si>
    <t>Value at risk</t>
  </si>
  <si>
    <t>High [member]</t>
  </si>
  <si>
    <t>Low [member]</t>
  </si>
  <si>
    <t>Value at risk [member]</t>
  </si>
  <si>
    <t>Confidence level used to determine risk adjustment for non-financial risk</t>
  </si>
  <si>
    <t>Credit risk [member] | Average [member]</t>
  </si>
  <si>
    <t>Credit risk [member] | High [member]</t>
  </si>
  <si>
    <t>Credit risk [member] | Low [member]</t>
  </si>
  <si>
    <t>Interest rate risk [member] | Average [member]</t>
  </si>
  <si>
    <t>Interest rate risk [member] | High [member]</t>
  </si>
  <si>
    <t>Interest rate risk [member] | Low [member]</t>
  </si>
  <si>
    <t>Equity price risk [member] | Average [member]</t>
  </si>
  <si>
    <t>Equity price risk [member] | High [member]</t>
  </si>
  <si>
    <t>Equity price risk [member] | Low [member]</t>
  </si>
  <si>
    <t>Basis risk [member] | Average [member]</t>
  </si>
  <si>
    <t>Basis risk [member] | High [member]</t>
  </si>
  <si>
    <t>Basis risk [member] | Low [member]</t>
  </si>
  <si>
    <t>Spread risk [member] | Average [member]</t>
  </si>
  <si>
    <t>Spread risk [member] | High [member]</t>
  </si>
  <si>
    <t>Spread risk [member] | Low [member]</t>
  </si>
  <si>
    <t>Foreign exchange risk [member] | Average [member]</t>
  </si>
  <si>
    <t>Foreign exchange risk [member] | High [member]</t>
  </si>
  <si>
    <t>Foreign exchange risk [member] | Low [member]</t>
  </si>
  <si>
    <t>Commodity risk [member] | Average [member]</t>
  </si>
  <si>
    <t>Commodity risk [member] | High [member]</t>
  </si>
  <si>
    <t>Commodity risk [member] | Low [member]</t>
  </si>
  <si>
    <t>Inflation risk [member] | Average [member]</t>
  </si>
  <si>
    <t>Inflation risk [member] | High [member]</t>
  </si>
  <si>
    <t>Inflation risk [member] | Low [member]</t>
  </si>
  <si>
    <t>Diversification effect [member] | Average [member]</t>
  </si>
  <si>
    <t>Other disclosures - Risk Management and Principal Risks - Deposit funding (audited) (Details) - GBP (£) £ in Millions</t>
  </si>
  <si>
    <t>Loans and advances to customers</t>
  </si>
  <si>
    <t>Deposits from customers</t>
  </si>
  <si>
    <t>Loan to deposit ratio</t>
  </si>
  <si>
    <t>82.00%</t>
  </si>
  <si>
    <t>96.00%</t>
  </si>
  <si>
    <t>63.00%</t>
  </si>
  <si>
    <t>The loan: deposit ratio is calculated as loans and advances at amortised cost divided by deposits at amortised cost.</t>
  </si>
  <si>
    <t>Other disclosures - Risk Management and Principal Risks - Contractural maturity of financial assets and liabilities (audited) (Details) - GBP (£) £ in Millions</t>
  </si>
  <si>
    <t>Assets [abstract]</t>
  </si>
  <si>
    <t>Total financial assets</t>
  </si>
  <si>
    <t>Liabilities [abstract]</t>
  </si>
  <si>
    <t>Total financial liabilities</t>
  </si>
  <si>
    <t>Cumulative liquidity gap</t>
  </si>
  <si>
    <t>On demand [member]</t>
  </si>
  <si>
    <t>Not more than three months [member]</t>
  </si>
  <si>
    <t>Over three months but not more than six months [member]</t>
  </si>
  <si>
    <t>Over six months and not later than nine months [member]</t>
  </si>
  <si>
    <t>Over nine months and not later than one year [member]</t>
  </si>
  <si>
    <t>Later than one year and not later than two years [member]</t>
  </si>
  <si>
    <t>Later than two years and not later than three years [member]</t>
  </si>
  <si>
    <t>Over three years but not more than five years [member]</t>
  </si>
  <si>
    <t>Over five years and not later than ten years [member]</t>
  </si>
  <si>
    <t>Over ten years [member]</t>
  </si>
  <si>
    <t>Other disclosures - Risk Management and Principal Risks - Contractural maturity of financial liabilities - undiscounted (audited) (Details) - GBP (£) £ in Millions</t>
  </si>
  <si>
    <t>Deposits at amortised cost, undiscounted</t>
  </si>
  <si>
    <t>Cash collateral and settlement balances, undiscounted</t>
  </si>
  <si>
    <t>Repurchase agreements and other similar secured lending, undiscounted</t>
  </si>
  <si>
    <t>Debt securities in issue, undiscounted</t>
  </si>
  <si>
    <t>Subordinated liabilities, undiscounted</t>
  </si>
  <si>
    <t>Trading portfolio liabilities, undiscounted</t>
  </si>
  <si>
    <t>Financial liabilities designated at fair value, undiscounted</t>
  </si>
  <si>
    <t>Derivative financial instruments, undiscounted</t>
  </si>
  <si>
    <t>Other financial liabilities, undiscounted</t>
  </si>
  <si>
    <t>Total financial liabilities, undiscounted cash flows</t>
  </si>
  <si>
    <t>Other disclosures - Risk Management and Principal Risks - Maturity analysis of off-balance sheet commitments received (audited) (Details) - O-ff Balance sheet commitments received [member] - GBP (£) £ in Millions</t>
  </si>
  <si>
    <t>Guarantees, letters of credit and credit insurance</t>
  </si>
  <si>
    <t>Other commitments received</t>
  </si>
  <si>
    <t>Total off-balance sheet commitments received</t>
  </si>
  <si>
    <t>Other disclosures - Risk Management and Principal Risks - Maturity analysis of off-balance sheet commitments given (audited) (Details) - GBP (£) £ in Millions</t>
  </si>
  <si>
    <t>Documentary credits and other short-term trade related transactions</t>
  </si>
  <si>
    <t>Standby facilities, credit lines and other commitments</t>
  </si>
  <si>
    <t>Other disclosures - Risk Management and Principal Risks - Capital resources (audited) (Details) - GBP (£)</t>
  </si>
  <si>
    <t>Disclosure of objectives, policies and processes for managing capital [line items]</t>
  </si>
  <si>
    <t>PRA transitional total regulatory capital, ratio</t>
  </si>
  <si>
    <t>21.60%</t>
  </si>
  <si>
    <t>20.70%</t>
  </si>
  <si>
    <t>Capital resources [abstract]</t>
  </si>
  <si>
    <t>Total equity (excluding non-controlling interests) per the balance sheet</t>
  </si>
  <si>
    <t>Adjustment to retained earnings for foreseeable dividends</t>
  </si>
  <si>
    <t>Minority interests (amount allowed in consolidated CET1)</t>
  </si>
  <si>
    <t>Fair value reserves related to gains or losses on cash flow hedges</t>
  </si>
  <si>
    <t>Gains or losses on liabilities at fair value resulting from own credit</t>
  </si>
  <si>
    <t>Defined-benefit pension fund assets</t>
  </si>
  <si>
    <t>PRA transitional tier 1 capital [member]</t>
  </si>
  <si>
    <t>17.70%</t>
  </si>
  <si>
    <t>PRA transitional total regulatory capital</t>
  </si>
  <si>
    <t>Fully loaded Common Equity Tier 1 capital [member]</t>
  </si>
  <si>
    <t>Additional value adjustments (PVA)</t>
  </si>
  <si>
    <t>Deferred tax assets that rely on future profitability excluding temporary differences</t>
  </si>
  <si>
    <t>Direct and indirect holdings by an institution of own CET1 instruments</t>
  </si>
  <si>
    <t>Adjustment under IFRS 9 transitional arrangements</t>
  </si>
  <si>
    <t>Transitional At1 capital [member]</t>
  </si>
  <si>
    <t>Qualifying capital (including minority interests) issued by subsidiaries</t>
  </si>
  <si>
    <t>Other regulatory adjustments</t>
  </si>
  <si>
    <t>Tier 2 (T2) Capital [member]</t>
  </si>
  <si>
    <t>Other disclosures - Risk Management and Principal Risks - Functional currency of the operations (audited) (Details) - GBP (£)</t>
  </si>
  <si>
    <t>Foreign exchange risk [member]</t>
  </si>
  <si>
    <t>Foreign currency net investments, hedged item</t>
  </si>
  <si>
    <t>Borrowings which hedge net investments</t>
  </si>
  <si>
    <t>Derivatives which hedge the net investments</t>
  </si>
  <si>
    <t>Structural currency exposures pre-economic hedges</t>
  </si>
  <si>
    <t>Economic hedges</t>
  </si>
  <si>
    <t>Remaining structural currency exposures</t>
  </si>
  <si>
    <t>USD foreign operations</t>
  </si>
  <si>
    <t>EUR foreign operations</t>
  </si>
  <si>
    <t>JPY foreign operations</t>
  </si>
  <si>
    <t>Other disclosures - Risk Management and Principal Risks - Functional currency of the operations (audited) (Narrative) (Details) - GBP (£) £ in Millions</t>
  </si>
  <si>
    <t>Increase (decrease) in structural currency exposures, net of hedging instruments</t>
  </si>
  <si>
    <t>Structural currency exposures, net of hedging instruments</t>
  </si>
  <si>
    <t>Increase (decrease) in foreign currency net investments, hedged item</t>
  </si>
  <si>
    <t>Financial instruments which hedge net investments, Hedges</t>
  </si>
  <si>
    <t>Increase (decrease) in financial instruments which hedge net investments, Hedges</t>
  </si>
  <si>
    <t>Other disclosures - Risk Management and Principal Risks - Interest Income sensitivity (AEaR) by business unit (audited) (Details) - Interest rate risk [member] - +/- 25bps [member] - GBP (£) £ in Millions</t>
  </si>
  <si>
    <t>Net interest income sensitivity (AEaR), increase</t>
  </si>
  <si>
    <t>Net interest income sensitivity (AEaR), decrease</t>
  </si>
  <si>
    <t>Barclays UK [member]</t>
  </si>
  <si>
    <t>Barclays International [member]</t>
  </si>
  <si>
    <t>Other disclosures - Risk Management and Principal Risks - Interest Income sensitivity (AEaR) by business unit (audited) (Narrative) (Details) - Interest rate risk [member] - GBP (£) £ in Millions</t>
  </si>
  <si>
    <t>+/- 25bps [member]</t>
  </si>
  <si>
    <t>Treasury operations [member]</t>
  </si>
  <si>
    <t>Description of methods and assumptions used in preparing sensitivity analysis to changes in risk exposures</t>
  </si>
  <si>
    <t>The sensitivity has been measured using the Annual Earnings at Risk (AEaR) methodology as described on page [xx]. Note that this metric assumes an instantaneous parallel change to interest rate forward curves. The model floors shocked market rates at zero; changes in Net Interest Income (NII) sensitivity are only observed where forward rates are greater than zero. The main model assumptions are: (i) one year time horizon; (ii) balance sheet is held constant; (iii) balances are adjusted for assumed behavioural profiles (i.e. considers that customers may remortgage before the contractual maturity); and (iv) behavioural assumptions are kept unchanged in all rate scenarios.</t>
  </si>
  <si>
    <t>Treasury operations [member] | +/- 25bps [member]</t>
  </si>
  <si>
    <t>Other disclosures - Risk Management and Principal Risks - Analysis of equity sensitivity (audited) (Details) - Interest rate risk [member] - +/- 25bps [member] - GBP (£) £ in Millions</t>
  </si>
  <si>
    <t>Disclosure of sensitivity analysis to changes in risk exposures that arise from contracts within scope of IFRS 17 [line items]</t>
  </si>
  <si>
    <t>Effect on profit for the year, increase</t>
  </si>
  <si>
    <t>Effect on profit for the year, decrease</t>
  </si>
  <si>
    <t>Effect on equity, increase</t>
  </si>
  <si>
    <t>Effect on equity, decrease</t>
  </si>
  <si>
    <t>As percentage, increase</t>
  </si>
  <si>
    <t>As percentage, decrease</t>
  </si>
  <si>
    <t>(4.40%)</t>
  </si>
  <si>
    <t>Taxation effects on the above [member]</t>
  </si>
  <si>
    <t>Available for sale reserve [member]</t>
  </si>
  <si>
    <t>Reserve of cash flow hedges [member]</t>
  </si>
  <si>
    <t>Equity [member]</t>
  </si>
  <si>
    <t>(0.90%)</t>
  </si>
  <si>
    <t>Label</t>
  </si>
  <si>
    <t>Element</t>
  </si>
  <si>
    <t>Value</t>
  </si>
  <si>
    <t>Other cash and cash equivalents</t>
  </si>
  <si>
    <t>ifrs-full_OtherCashAndCashEquivalents</t>
  </si>
  <si>
    <t>Bank acceptance assets, classified as cash equivalents</t>
  </si>
  <si>
    <t>bcs_BankAcceptanceAssetsClassifiedAsCashEquivalents</t>
  </si>
  <si>
    <t>Short-term investments, classified as cash equivalents</t>
  </si>
  <si>
    <t>ifrs-full_ShorttermInvestmentsClassifiedAsCashEquivalents</t>
  </si>
  <si>
    <t>Short-term deposits, classified as cash equivalents</t>
  </si>
  <si>
    <t>ifrs-full_ShorttermDepositsClassifiedAsCashEquivalents</t>
  </si>
  <si>
    <t>Parent Company [member]</t>
  </si>
  <si>
    <t>bcs_EquityAdjustedBalance</t>
  </si>
  <si>
    <t>Issued capital and share premium [member]</t>
  </si>
  <si>
    <t>Amount of reclassifications or presentation changes</t>
  </si>
  <si>
    <t>ifrs-full_AmountOfReclassificationsOrChangesInPresentation</t>
  </si>
  <si>
    <t>Issued capital and share premium [member] | Parent Company [member]</t>
  </si>
  <si>
    <t>Other equity interest [member]</t>
  </si>
  <si>
    <t>Other equity interest [member] | Parent Company [member]</t>
  </si>
  <si>
    <t>Retained earnings [member] | Parent Company [member]</t>
  </si>
</sst>
</file>

<file path=xl/styles.xml><?xml version="1.0" encoding="utf-8"?>
<styleSheet xmlns="http://schemas.openxmlformats.org/spreadsheetml/2006/main">
  <numFmts count="10">
    <numFmt formatCode="_(&quot;£ &quot;#,##0_);_(&quot;£ &quot;(#,##0)" numFmtId="164"/>
    <numFmt formatCode="_(&quot;£ &quot;#,##0.000_);_(&quot;£ &quot;(#,##0.000)" numFmtId="165"/>
    <numFmt formatCode="#,##0.000_);(#,##0.000)" numFmtId="166"/>
    <numFmt formatCode="_(&quot;£ &quot;#,##0.00_);_(&quot;£ &quot;(#,##0.00)" numFmtId="167"/>
    <numFmt formatCode="#,##0.0_);(#,##0.0)" numFmtId="168"/>
    <numFmt formatCode="_(&quot;$ &quot;#,##0_);_(&quot;$ &quot;(#,##0)" numFmtId="169"/>
    <numFmt formatCode="_(&quot;£ &quot;#,##0.0_);_(&quot;£ &quot;(#,##0.0)" numFmtId="170"/>
    <numFmt formatCode="_(&quot;SFr &quot;#,##0_);_(&quot;SFr &quot;(#,##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sharedStrings.xml" Type="http://schemas.openxmlformats.org/officeDocument/2006/relationships/sharedStrings"/><Relationship Id="rId271" Target="styles.xml" Type="http://schemas.openxmlformats.org/officeDocument/2006/relationships/styles"/><Relationship Id="rId2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71"/>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6</v>
      </c>
    </row>
    <row r="16" spans="1:2">
      <c r="A16" s="4" t="s">
        <v>26</v>
      </c>
      <c r="B16" s="4" t="s">
        <v>6</v>
      </c>
    </row>
    <row r="17" spans="1:2">
      <c r="A17" s="4" t="s">
        <v>27</v>
      </c>
      <c r="B17" s="4" t="s">
        <v>6</v>
      </c>
    </row>
    <row r="18" spans="1:2">
      <c r="A18" s="4" t="s">
        <v>28</v>
      </c>
      <c r="B18" s="5" t="n">
        <v>17322057836</v>
      </c>
    </row>
    <row r="19" spans="1:2">
      <c r="A19" s="4" t="s">
        <v>29</v>
      </c>
      <c r="B19" s="4" t="s">
        <v>20</v>
      </c>
    </row>
    <row r="20" spans="1:2">
      <c r="A20" s="4" t="s">
        <v>30</v>
      </c>
      <c r="B20" s="4" t="s">
        <v>22</v>
      </c>
    </row>
    <row r="21" spans="1:2">
      <c r="A21" s="4" t="s">
        <v>31</v>
      </c>
      <c r="B21" s="4" t="s">
        <v>32</v>
      </c>
    </row>
    <row r="22" spans="1:2">
      <c r="A22" s="4" t="s">
        <v>33</v>
      </c>
      <c r="B22" s="4" t="s">
        <v>34</v>
      </c>
    </row>
    <row r="23" spans="1:2">
      <c r="A23" s="4" t="s">
        <v>35</v>
      </c>
      <c r="B23" s="4" t="s">
        <v>36</v>
      </c>
    </row>
    <row r="24" spans="1:2">
      <c r="A24" s="4" t="s">
        <v>37</v>
      </c>
      <c r="B24" s="4" t="s">
        <v>38</v>
      </c>
    </row>
    <row r="25" spans="1:2">
      <c r="A25" s="4" t="s">
        <v>39</v>
      </c>
      <c r="B25" s="4" t="s">
        <v>6</v>
      </c>
    </row>
    <row r="26" spans="1:2">
      <c r="A26" s="4" t="s">
        <v>40</v>
      </c>
      <c r="B26" s="4" t="s">
        <v>41</v>
      </c>
    </row>
    <row r="27" spans="1:2">
      <c r="A27" s="4" t="s">
        <v>42</v>
      </c>
      <c r="B27" s="4" t="s">
        <v>43</v>
      </c>
    </row>
    <row r="28" spans="1:2">
      <c r="A28" s="4" t="s">
        <v>44</v>
      </c>
      <c r="B28" s="4" t="s">
        <v>45</v>
      </c>
    </row>
    <row r="29" spans="1:2">
      <c r="A29" s="4" t="s">
        <v>46</v>
      </c>
      <c r="B29" s="4" t="s">
        <v>47</v>
      </c>
    </row>
    <row r="30" spans="1:2">
      <c r="A30" s="4" t="s">
        <v>48</v>
      </c>
      <c r="B30" s="4" t="s">
        <v>49</v>
      </c>
    </row>
    <row r="31" spans="1:2">
      <c r="A31" s="4" t="s">
        <v>50</v>
      </c>
      <c r="B31" s="4" t="s">
        <v>51</v>
      </c>
    </row>
    <row r="32" spans="1:2">
      <c r="A32" s="4" t="s">
        <v>52</v>
      </c>
      <c r="B32" s="4" t="s">
        <v>53</v>
      </c>
    </row>
    <row r="33" spans="1:2">
      <c r="A33" s="4" t="s">
        <v>54</v>
      </c>
      <c r="B33"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50</v>
      </c>
      <c r="C1" s="2" t="s">
        <v>1</v>
      </c>
    </row>
    <row r="2" spans="1:7">
      <c r="C2" s="2" t="s">
        <v>56</v>
      </c>
      <c r="D2" s="2" t="s">
        <v>66</v>
      </c>
      <c r="F2" s="2" t="s">
        <v>68</v>
      </c>
    </row>
    <row r="3" spans="1:7">
      <c r="A3" s="3" t="s">
        <v>251</v>
      </c>
    </row>
    <row r="4" spans="1:7">
      <c r="A4" s="4" t="s">
        <v>92</v>
      </c>
      <c r="C4" s="6" t="n">
        <v>4357</v>
      </c>
      <c r="D4" s="6" t="n">
        <v>3494</v>
      </c>
      <c r="E4" s="4" t="s">
        <v>67</v>
      </c>
      <c r="F4" s="6" t="n">
        <v>3541</v>
      </c>
      <c r="G4" s="4" t="s">
        <v>67</v>
      </c>
    </row>
    <row r="5" spans="1:7">
      <c r="A5" s="3" t="s">
        <v>252</v>
      </c>
    </row>
    <row r="6" spans="1:7">
      <c r="A6" s="4" t="s">
        <v>82</v>
      </c>
      <c r="C6" s="5" t="n">
        <v>1912</v>
      </c>
      <c r="D6" s="5" t="n">
        <v>1468</v>
      </c>
      <c r="F6" s="5" t="n">
        <v>2336</v>
      </c>
    </row>
    <row r="7" spans="1:7">
      <c r="A7" s="4" t="s">
        <v>253</v>
      </c>
      <c r="C7" s="5" t="n">
        <v>1520</v>
      </c>
      <c r="D7" s="5" t="n">
        <v>1261</v>
      </c>
      <c r="F7" s="5" t="n">
        <v>1241</v>
      </c>
    </row>
    <row r="8" spans="1:7">
      <c r="A8" s="4" t="s">
        <v>254</v>
      </c>
      <c r="C8" s="5" t="n">
        <v>2336</v>
      </c>
      <c r="D8" s="5" t="n">
        <v>2594</v>
      </c>
      <c r="F8" s="5" t="n">
        <v>1875</v>
      </c>
    </row>
    <row r="9" spans="1:7">
      <c r="A9" s="4" t="s">
        <v>255</v>
      </c>
      <c r="C9" s="5" t="n">
        <v>7</v>
      </c>
      <c r="D9" s="5" t="n">
        <v>28</v>
      </c>
      <c r="F9" s="5" t="n">
        <v>-325</v>
      </c>
    </row>
    <row r="10" spans="1:7">
      <c r="A10" s="4" t="s">
        <v>256</v>
      </c>
      <c r="C10" s="5" t="n">
        <v>602</v>
      </c>
      <c r="D10" s="5" t="n">
        <v>-4366</v>
      </c>
      <c r="F10" s="5" t="n">
        <v>1031</v>
      </c>
    </row>
    <row r="11" spans="1:7">
      <c r="A11" s="3" t="s">
        <v>257</v>
      </c>
    </row>
    <row r="12" spans="1:7">
      <c r="A12" s="4" t="s">
        <v>258</v>
      </c>
      <c r="C12" s="5" t="n">
        <v>-7091</v>
      </c>
      <c r="D12" s="5" t="n">
        <v>-574</v>
      </c>
      <c r="F12" s="5" t="n">
        <v>-3713</v>
      </c>
    </row>
    <row r="13" spans="1:7">
      <c r="A13" s="4" t="s">
        <v>259</v>
      </c>
      <c r="C13" s="5" t="n">
        <v>-14275</v>
      </c>
      <c r="D13" s="5" t="n">
        <v>-10602</v>
      </c>
      <c r="F13" s="5" t="n">
        <v>18569</v>
      </c>
    </row>
    <row r="14" spans="1:7">
      <c r="A14" s="4" t="s">
        <v>260</v>
      </c>
      <c r="C14" s="5" t="n">
        <v>-1071</v>
      </c>
      <c r="D14" s="5" t="n">
        <v>-1711</v>
      </c>
      <c r="F14" s="5" t="n">
        <v>908</v>
      </c>
    </row>
    <row r="15" spans="1:7">
      <c r="A15" s="4" t="s">
        <v>261</v>
      </c>
      <c r="C15" s="5" t="n">
        <v>11038</v>
      </c>
      <c r="D15" s="5" t="n">
        <v>23969</v>
      </c>
      <c r="F15" s="5" t="n">
        <v>5339</v>
      </c>
    </row>
    <row r="16" spans="1:7">
      <c r="A16" s="4" t="s">
        <v>262</v>
      </c>
      <c r="C16" s="5" t="n">
        <v>-4061</v>
      </c>
      <c r="D16" s="5" t="n">
        <v>3525</v>
      </c>
      <c r="F16" s="5" t="n">
        <v>20578</v>
      </c>
    </row>
    <row r="17" spans="1:7">
      <c r="A17" s="4" t="s">
        <v>263</v>
      </c>
      <c r="C17" s="5" t="n">
        <v>2863</v>
      </c>
      <c r="D17" s="5" t="n">
        <v>-3571</v>
      </c>
      <c r="F17" s="5" t="n">
        <v>6815</v>
      </c>
    </row>
    <row r="18" spans="1:7">
      <c r="A18" s="4" t="s">
        <v>264</v>
      </c>
      <c r="C18" s="5" t="n">
        <v>-10008</v>
      </c>
      <c r="D18" s="5" t="n">
        <v>9958</v>
      </c>
      <c r="F18" s="5" t="n">
        <v>-33492</v>
      </c>
    </row>
    <row r="19" spans="1:7">
      <c r="A19" s="4" t="s">
        <v>265</v>
      </c>
      <c r="C19" s="5" t="n">
        <v>-966</v>
      </c>
      <c r="D19" s="5" t="n">
        <v>531</v>
      </c>
      <c r="F19" s="5" t="n">
        <v>2664</v>
      </c>
    </row>
    <row r="20" spans="1:7">
      <c r="A20" s="4" t="s">
        <v>266</v>
      </c>
      <c r="C20" s="5" t="n">
        <v>4054</v>
      </c>
      <c r="D20" s="5" t="n">
        <v>-12686</v>
      </c>
      <c r="F20" s="5" t="n">
        <v>40014</v>
      </c>
    </row>
    <row r="21" spans="1:7">
      <c r="A21" s="4" t="s">
        <v>267</v>
      </c>
      <c r="C21" s="5" t="n">
        <v>-412</v>
      </c>
      <c r="D21" s="5" t="n">
        <v>489</v>
      </c>
      <c r="F21" s="5" t="n">
        <v>-3775</v>
      </c>
    </row>
    <row r="22" spans="1:7">
      <c r="A22" s="4" t="s">
        <v>268</v>
      </c>
      <c r="C22" s="5" t="n">
        <v>-2872</v>
      </c>
      <c r="D22" s="5" t="n">
        <v>-4755</v>
      </c>
      <c r="F22" s="5" t="n">
        <v>-2187</v>
      </c>
    </row>
    <row r="23" spans="1:7">
      <c r="A23" s="4" t="s">
        <v>269</v>
      </c>
      <c r="C23" s="5" t="n">
        <v>-228</v>
      </c>
      <c r="D23" s="5" t="n">
        <v>-548</v>
      </c>
      <c r="F23" s="5" t="n">
        <v>-708</v>
      </c>
    </row>
    <row r="24" spans="1:7">
      <c r="A24" s="4" t="s">
        <v>270</v>
      </c>
      <c r="C24" s="5" t="n">
        <v>-12295</v>
      </c>
      <c r="D24" s="5" t="n">
        <v>8504</v>
      </c>
      <c r="F24" s="5" t="n">
        <v>60711</v>
      </c>
    </row>
    <row r="25" spans="1:7">
      <c r="A25" s="3" t="s">
        <v>271</v>
      </c>
    </row>
    <row r="26" spans="1:7">
      <c r="A26" s="4" t="s">
        <v>272</v>
      </c>
      <c r="C26" s="5" t="n">
        <v>-92365</v>
      </c>
      <c r="D26" s="5" t="n">
        <v>-106669</v>
      </c>
      <c r="F26" s="5" t="n">
        <v>0</v>
      </c>
    </row>
    <row r="27" spans="1:7">
      <c r="A27" s="4" t="s">
        <v>273</v>
      </c>
      <c r="C27" s="5" t="n">
        <v>0</v>
      </c>
      <c r="D27" s="5" t="n">
        <v>0</v>
      </c>
      <c r="F27" s="5" t="n">
        <v>-83127</v>
      </c>
    </row>
    <row r="28" spans="1:7">
      <c r="A28" s="4" t="s">
        <v>274</v>
      </c>
      <c r="C28" s="5" t="n">
        <v>81202</v>
      </c>
      <c r="D28" s="5" t="n">
        <v>107539</v>
      </c>
      <c r="F28" s="5" t="n">
        <v>0</v>
      </c>
    </row>
    <row r="29" spans="1:7">
      <c r="A29" s="4" t="s">
        <v>275</v>
      </c>
      <c r="C29" s="5" t="n">
        <v>0</v>
      </c>
      <c r="D29" s="5" t="n">
        <v>0</v>
      </c>
      <c r="F29" s="5" t="n">
        <v>88298</v>
      </c>
    </row>
    <row r="30" spans="1:7">
      <c r="A30" s="4" t="s">
        <v>276</v>
      </c>
      <c r="C30" s="5" t="n">
        <v>-1793</v>
      </c>
      <c r="D30" s="5" t="n">
        <v>-1402</v>
      </c>
      <c r="F30" s="5" t="n">
        <v>-1456</v>
      </c>
    </row>
    <row r="31" spans="1:7">
      <c r="A31" s="4" t="s">
        <v>277</v>
      </c>
      <c r="C31" s="5" t="n">
        <v>46</v>
      </c>
      <c r="D31" s="5" t="n">
        <v>18</v>
      </c>
      <c r="F31" s="5" t="n">
        <v>283</v>
      </c>
    </row>
    <row r="32" spans="1:7">
      <c r="A32" s="4" t="s">
        <v>278</v>
      </c>
      <c r="C32" s="5" t="n">
        <v>0</v>
      </c>
      <c r="D32" s="5" t="n">
        <v>0</v>
      </c>
      <c r="F32" s="5" t="n">
        <v>-1060</v>
      </c>
    </row>
    <row r="33" spans="1:7">
      <c r="A33" s="4" t="s">
        <v>279</v>
      </c>
      <c r="C33" s="5" t="n">
        <v>0</v>
      </c>
      <c r="D33" s="5" t="n">
        <v>0</v>
      </c>
      <c r="F33" s="5" t="n">
        <v>358</v>
      </c>
    </row>
    <row r="34" spans="1:7">
      <c r="A34" s="4" t="s">
        <v>280</v>
      </c>
      <c r="C34" s="5" t="n">
        <v>84</v>
      </c>
      <c r="D34" s="5" t="n">
        <v>1191</v>
      </c>
      <c r="F34" s="5" t="n">
        <v>206</v>
      </c>
    </row>
    <row r="35" spans="1:7">
      <c r="A35" s="4" t="s">
        <v>271</v>
      </c>
      <c r="C35" s="5" t="n">
        <v>-12826</v>
      </c>
      <c r="D35" s="5" t="n">
        <v>677</v>
      </c>
      <c r="F35" s="5" t="n">
        <v>3502</v>
      </c>
    </row>
    <row r="36" spans="1:7">
      <c r="A36" s="3" t="s">
        <v>281</v>
      </c>
    </row>
    <row r="37" spans="1:7">
      <c r="A37" s="4" t="s">
        <v>282</v>
      </c>
      <c r="C37" s="5" t="n">
        <v>-1912</v>
      </c>
      <c r="D37" s="5" t="n">
        <v>-1658</v>
      </c>
      <c r="F37" s="5" t="n">
        <v>-1273</v>
      </c>
    </row>
    <row r="38" spans="1:7">
      <c r="A38" s="4" t="s">
        <v>283</v>
      </c>
      <c r="C38" s="5" t="n">
        <v>1352</v>
      </c>
      <c r="D38" s="5" t="n">
        <v>221</v>
      </c>
      <c r="F38" s="5" t="n">
        <v>3041</v>
      </c>
    </row>
    <row r="39" spans="1:7">
      <c r="A39" s="4" t="s">
        <v>284</v>
      </c>
      <c r="C39" s="5" t="n">
        <v>-3248</v>
      </c>
      <c r="D39" s="5" t="n">
        <v>-3246</v>
      </c>
      <c r="F39" s="5" t="n">
        <v>-1378</v>
      </c>
    </row>
    <row r="40" spans="1:7">
      <c r="A40" s="4" t="s">
        <v>285</v>
      </c>
      <c r="C40" s="5" t="n">
        <v>3582</v>
      </c>
      <c r="D40" s="5" t="n">
        <v>1964</v>
      </c>
      <c r="F40" s="5" t="n">
        <v>2490</v>
      </c>
    </row>
    <row r="41" spans="1:7">
      <c r="A41" s="4" t="s">
        <v>286</v>
      </c>
      <c r="C41" s="5" t="n">
        <v>-2668</v>
      </c>
      <c r="D41" s="5" t="n">
        <v>-3582</v>
      </c>
      <c r="F41" s="5" t="n">
        <v>-1339</v>
      </c>
    </row>
    <row r="42" spans="1:7">
      <c r="A42" s="4" t="s">
        <v>287</v>
      </c>
      <c r="B42" s="4" t="s">
        <v>74</v>
      </c>
      <c r="C42" s="5" t="n">
        <v>0</v>
      </c>
      <c r="D42" s="5" t="n">
        <v>0</v>
      </c>
      <c r="F42" s="5" t="n">
        <v>3994</v>
      </c>
    </row>
    <row r="43" spans="1:7">
      <c r="A43" s="4" t="s">
        <v>288</v>
      </c>
      <c r="C43" s="5" t="n">
        <v>410</v>
      </c>
      <c r="D43" s="5" t="n">
        <v>486</v>
      </c>
      <c r="F43" s="5" t="n">
        <v>580</v>
      </c>
    </row>
    <row r="44" spans="1:7">
      <c r="A44" s="4" t="s">
        <v>281</v>
      </c>
      <c r="C44" s="5" t="n">
        <v>690</v>
      </c>
      <c r="D44" s="5" t="n">
        <v>-6787</v>
      </c>
      <c r="F44" s="5" t="n">
        <v>961</v>
      </c>
    </row>
    <row r="45" spans="1:7">
      <c r="A45" s="4" t="s">
        <v>289</v>
      </c>
      <c r="C45" s="5" t="n">
        <v>-3347</v>
      </c>
      <c r="D45" s="5" t="n">
        <v>4160</v>
      </c>
      <c r="F45" s="5" t="n">
        <v>-4773</v>
      </c>
    </row>
    <row r="46" spans="1:7">
      <c r="A46" s="4" t="s">
        <v>290</v>
      </c>
      <c r="C46" s="5" t="n">
        <v>-27778</v>
      </c>
      <c r="D46" s="5" t="n">
        <v>6554</v>
      </c>
      <c r="F46" s="5" t="n">
        <v>60502</v>
      </c>
    </row>
    <row r="47" spans="1:7">
      <c r="A47" s="4" t="s">
        <v>291</v>
      </c>
      <c r="C47" s="5" t="n">
        <v>211166</v>
      </c>
      <c r="D47" s="5" t="n">
        <v>204612</v>
      </c>
      <c r="F47" s="5" t="n">
        <v>144110</v>
      </c>
    </row>
    <row r="48" spans="1:7">
      <c r="A48" s="4" t="s">
        <v>292</v>
      </c>
      <c r="C48" s="5" t="n">
        <v>183387</v>
      </c>
      <c r="D48" s="5" t="n">
        <v>211166</v>
      </c>
      <c r="F48" s="5" t="n">
        <v>204612</v>
      </c>
    </row>
    <row r="49" spans="1:7">
      <c r="A49" s="3" t="s">
        <v>293</v>
      </c>
    </row>
    <row r="50" spans="1:7">
      <c r="A50" s="4" t="s">
        <v>294</v>
      </c>
      <c r="C50" s="5" t="n">
        <v>211166</v>
      </c>
      <c r="D50" s="5" t="n">
        <v>211166</v>
      </c>
      <c r="F50" s="5" t="n">
        <v>144110</v>
      </c>
    </row>
    <row r="51" spans="1:7">
      <c r="A51" s="4" t="s">
        <v>133</v>
      </c>
    </row>
    <row r="52" spans="1:7">
      <c r="A52" s="3" t="s">
        <v>251</v>
      </c>
    </row>
    <row r="53" spans="1:7">
      <c r="A53" s="4" t="s">
        <v>92</v>
      </c>
      <c r="C53" s="5" t="n">
        <v>4357</v>
      </c>
      <c r="D53" s="5" t="n">
        <v>3494</v>
      </c>
      <c r="F53" s="5" t="n">
        <v>3541</v>
      </c>
    </row>
    <row r="54" spans="1:7">
      <c r="A54" s="3" t="s">
        <v>281</v>
      </c>
    </row>
    <row r="55" spans="1:7">
      <c r="A55" s="4" t="s">
        <v>290</v>
      </c>
      <c r="C55" s="5" t="n">
        <v>-27778</v>
      </c>
      <c r="D55" s="5" t="n">
        <v>6554</v>
      </c>
      <c r="F55" s="5" t="n">
        <v>60401</v>
      </c>
    </row>
    <row r="56" spans="1:7">
      <c r="A56" s="4" t="s">
        <v>148</v>
      </c>
    </row>
    <row r="57" spans="1:7">
      <c r="A57" s="3" t="s">
        <v>281</v>
      </c>
    </row>
    <row r="58" spans="1:7">
      <c r="A58" s="4" t="s">
        <v>290</v>
      </c>
      <c r="C58" s="6" t="n">
        <v>0</v>
      </c>
      <c r="D58" s="6" t="n">
        <v>0</v>
      </c>
      <c r="F58" s="6" t="n">
        <v>101</v>
      </c>
    </row>
    <row r="59" spans="1:7"/>
    <row r="60" spans="1:7">
      <c r="A60" s="4" t="s">
        <v>67</v>
      </c>
      <c r="B60" s="4" t="s">
        <v>111</v>
      </c>
    </row>
    <row r="61" spans="1:7">
      <c r="A61" s="4" t="s">
        <v>74</v>
      </c>
      <c r="B61" s="4" t="s">
        <v>295</v>
      </c>
    </row>
  </sheetData>
  <mergeCells count="7">
    <mergeCell ref="A1:B2"/>
    <mergeCell ref="C1:G1"/>
    <mergeCell ref="D2:E2"/>
    <mergeCell ref="F2:G2"/>
    <mergeCell ref="A59:F59"/>
    <mergeCell ref="B60:F60"/>
    <mergeCell ref="B61:F6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730</v>
      </c>
      <c r="B1" s="2" t="s">
        <v>1</v>
      </c>
    </row>
    <row r="2" spans="1:2">
      <c r="B2" s="2" t="s">
        <v>56</v>
      </c>
    </row>
    <row r="3" spans="1:2">
      <c r="A3" s="3" t="s">
        <v>465</v>
      </c>
    </row>
    <row r="4" spans="1:2">
      <c r="A4" s="4" t="s">
        <v>731</v>
      </c>
      <c r="B4" s="4" t="s">
        <v>732</v>
      </c>
    </row>
    <row r="5" spans="1:2">
      <c r="A5" s="4" t="s">
        <v>733</v>
      </c>
      <c r="B5" s="4" t="s">
        <v>73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735</v>
      </c>
      <c r="B1" s="2" t="s">
        <v>1</v>
      </c>
    </row>
    <row r="2" spans="1:2">
      <c r="B2" s="2" t="s">
        <v>56</v>
      </c>
    </row>
    <row r="3" spans="1:2">
      <c r="A3" s="3" t="s">
        <v>468</v>
      </c>
    </row>
    <row r="4" spans="1:2">
      <c r="A4" s="4" t="s">
        <v>736</v>
      </c>
      <c r="B4" s="4" t="s">
        <v>737</v>
      </c>
    </row>
    <row r="5" spans="1:2">
      <c r="A5" s="4" t="s">
        <v>738</v>
      </c>
      <c r="B5" s="4" t="s">
        <v>7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740</v>
      </c>
      <c r="B1" s="2" t="s">
        <v>1</v>
      </c>
    </row>
    <row r="2" spans="1:2">
      <c r="B2" s="2" t="s">
        <v>56</v>
      </c>
    </row>
    <row r="3" spans="1:2">
      <c r="A3" s="3" t="s">
        <v>471</v>
      </c>
    </row>
    <row r="4" spans="1:2">
      <c r="A4" s="4" t="s">
        <v>741</v>
      </c>
      <c r="B4" s="4" t="s">
        <v>742</v>
      </c>
    </row>
    <row r="5" spans="1:2">
      <c r="A5" s="3" t="s">
        <v>743</v>
      </c>
    </row>
    <row r="6" spans="1:2">
      <c r="A6" s="4" t="s">
        <v>744</v>
      </c>
      <c r="B6" s="4" t="s">
        <v>745</v>
      </c>
    </row>
    <row r="7" spans="1:2">
      <c r="A7" s="4" t="s">
        <v>746</v>
      </c>
      <c r="B7" s="4" t="s">
        <v>747</v>
      </c>
    </row>
    <row r="8" spans="1:2">
      <c r="A8" s="4" t="s">
        <v>748</v>
      </c>
    </row>
    <row r="9" spans="1:2">
      <c r="A9" s="3" t="s">
        <v>743</v>
      </c>
    </row>
    <row r="10" spans="1:2">
      <c r="A10" s="4" t="s">
        <v>749</v>
      </c>
      <c r="B10" s="4" t="s">
        <v>750</v>
      </c>
    </row>
    <row r="11" spans="1:2">
      <c r="A11" s="4" t="s">
        <v>751</v>
      </c>
    </row>
    <row r="12" spans="1:2">
      <c r="A12" s="3" t="s">
        <v>743</v>
      </c>
    </row>
    <row r="13" spans="1:2">
      <c r="A13" s="4" t="s">
        <v>749</v>
      </c>
      <c r="B13" s="4" t="s">
        <v>75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3</v>
      </c>
      <c r="B1" s="2" t="s">
        <v>1</v>
      </c>
    </row>
    <row r="2" spans="1:2">
      <c r="B2" s="2" t="s">
        <v>56</v>
      </c>
    </row>
    <row r="3" spans="1:2">
      <c r="A3" s="3" t="s">
        <v>475</v>
      </c>
    </row>
    <row r="4" spans="1:2">
      <c r="A4" s="4" t="s">
        <v>474</v>
      </c>
      <c r="B4" s="4" t="s">
        <v>75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55</v>
      </c>
      <c r="B1" s="2" t="s">
        <v>1</v>
      </c>
    </row>
    <row r="2" spans="1:2">
      <c r="B2" s="2" t="s">
        <v>56</v>
      </c>
    </row>
    <row r="3" spans="1:2">
      <c r="A3" s="4" t="s">
        <v>756</v>
      </c>
    </row>
    <row r="4" spans="1:2">
      <c r="A4" s="3" t="s">
        <v>757</v>
      </c>
    </row>
    <row r="5" spans="1:2">
      <c r="A5" s="4" t="s">
        <v>758</v>
      </c>
      <c r="B5" s="4" t="s">
        <v>75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760</v>
      </c>
      <c r="B1" s="2" t="s">
        <v>1</v>
      </c>
    </row>
    <row r="2" spans="1:2">
      <c r="B2" s="2" t="s">
        <v>56</v>
      </c>
    </row>
    <row r="3" spans="1:2">
      <c r="A3" s="3" t="s">
        <v>484</v>
      </c>
    </row>
    <row r="4" spans="1:2">
      <c r="A4" s="4" t="s">
        <v>761</v>
      </c>
      <c r="B4" s="4" t="s">
        <v>762</v>
      </c>
    </row>
    <row r="5" spans="1:2">
      <c r="A5" s="4" t="s">
        <v>763</v>
      </c>
      <c r="B5" s="4" t="s">
        <v>764</v>
      </c>
    </row>
    <row r="6" spans="1:2">
      <c r="A6" s="4" t="s">
        <v>765</v>
      </c>
      <c r="B6" s="4" t="s">
        <v>766</v>
      </c>
    </row>
    <row r="7" spans="1:2">
      <c r="A7" s="4" t="s">
        <v>767</v>
      </c>
      <c r="B7" s="4" t="s">
        <v>768</v>
      </c>
    </row>
    <row r="8" spans="1:2">
      <c r="A8" s="4" t="s">
        <v>769</v>
      </c>
      <c r="B8" s="4" t="s">
        <v>770</v>
      </c>
    </row>
    <row r="9" spans="1:2">
      <c r="A9" s="4" t="s">
        <v>771</v>
      </c>
      <c r="B9" s="4" t="s">
        <v>772</v>
      </c>
    </row>
    <row r="10" spans="1:2">
      <c r="A10" s="4" t="s">
        <v>773</v>
      </c>
      <c r="B10" s="4" t="s">
        <v>774</v>
      </c>
    </row>
    <row r="11" spans="1:2">
      <c r="A11" s="4" t="s">
        <v>775</v>
      </c>
      <c r="B11" s="4" t="s">
        <v>776</v>
      </c>
    </row>
    <row r="12" spans="1:2">
      <c r="A12" s="4" t="s">
        <v>777</v>
      </c>
      <c r="B12" s="4" t="s">
        <v>778</v>
      </c>
    </row>
    <row r="13" spans="1:2">
      <c r="A13" s="4" t="s">
        <v>779</v>
      </c>
      <c r="B13" s="4" t="s">
        <v>780</v>
      </c>
    </row>
    <row r="14" spans="1:2">
      <c r="A14" s="4" t="s">
        <v>781</v>
      </c>
      <c r="B14" s="4" t="s">
        <v>782</v>
      </c>
    </row>
    <row r="15" spans="1:2">
      <c r="A15" s="4" t="s">
        <v>783</v>
      </c>
      <c r="B15" s="4" t="s">
        <v>784</v>
      </c>
    </row>
    <row r="16" spans="1:2">
      <c r="A16" s="4" t="s">
        <v>785</v>
      </c>
      <c r="B16" s="4" t="s">
        <v>786</v>
      </c>
    </row>
    <row r="17" spans="1:2">
      <c r="A17" s="4" t="s">
        <v>787</v>
      </c>
      <c r="B17" s="4" t="s">
        <v>788</v>
      </c>
    </row>
    <row r="18" spans="1:2">
      <c r="A18" s="4" t="s">
        <v>789</v>
      </c>
      <c r="B18" s="4" t="s">
        <v>790</v>
      </c>
    </row>
    <row r="19" spans="1:2">
      <c r="A19" s="4" t="s">
        <v>791</v>
      </c>
      <c r="B19" s="4" t="s">
        <v>792</v>
      </c>
    </row>
    <row r="20" spans="1:2">
      <c r="A20" s="4" t="s">
        <v>793</v>
      </c>
      <c r="B20" s="4" t="s">
        <v>794</v>
      </c>
    </row>
    <row r="21" spans="1:2">
      <c r="A21" s="4" t="s">
        <v>795</v>
      </c>
      <c r="B21" s="4" t="s">
        <v>796</v>
      </c>
    </row>
    <row r="22" spans="1:2">
      <c r="A22" s="4" t="s">
        <v>797</v>
      </c>
      <c r="B22" s="4" t="s">
        <v>79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9</v>
      </c>
      <c r="B1" s="2" t="s">
        <v>1</v>
      </c>
    </row>
    <row r="2" spans="1:4">
      <c r="B2" s="2" t="s">
        <v>56</v>
      </c>
      <c r="C2" s="2" t="s">
        <v>66</v>
      </c>
      <c r="D2" s="2" t="s">
        <v>68</v>
      </c>
    </row>
    <row r="3" spans="1:4">
      <c r="A3" s="3" t="s">
        <v>361</v>
      </c>
    </row>
    <row r="4" spans="1:4">
      <c r="A4" s="4" t="s">
        <v>800</v>
      </c>
      <c r="B4" s="6" t="n">
        <v>23186</v>
      </c>
      <c r="C4" s="6" t="n">
        <v>26254</v>
      </c>
      <c r="D4" s="6" t="n">
        <v>21784</v>
      </c>
    </row>
    <row r="5" spans="1:4">
      <c r="A5" s="4" t="s">
        <v>801</v>
      </c>
      <c r="B5" s="5" t="n">
        <v>34016</v>
      </c>
      <c r="C5" s="5" t="n">
        <v>16124</v>
      </c>
      <c r="D5" s="5" t="n">
        <v>10310</v>
      </c>
    </row>
    <row r="6" spans="1:4">
      <c r="A6" s="4" t="s">
        <v>802</v>
      </c>
      <c r="B6" s="6" t="n">
        <v>4893</v>
      </c>
      <c r="C6" s="6" t="n">
        <v>4717</v>
      </c>
      <c r="D6" s="6" t="n">
        <v>33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3</v>
      </c>
      <c r="B1" s="2" t="s">
        <v>1</v>
      </c>
    </row>
    <row r="2" spans="1:6">
      <c r="B2" s="2" t="s">
        <v>56</v>
      </c>
      <c r="C2" s="2" t="s">
        <v>66</v>
      </c>
      <c r="E2" s="2" t="s">
        <v>68</v>
      </c>
    </row>
    <row r="3" spans="1:6">
      <c r="A3" s="3" t="s">
        <v>117</v>
      </c>
    </row>
    <row r="4" spans="1:6">
      <c r="A4" s="4" t="s">
        <v>804</v>
      </c>
      <c r="B4" s="4" t="s">
        <v>805</v>
      </c>
    </row>
    <row r="5" spans="1:6">
      <c r="A5" s="4" t="s">
        <v>167</v>
      </c>
      <c r="B5" s="6" t="n">
        <v>4215</v>
      </c>
      <c r="C5" s="6" t="n">
        <v>2535</v>
      </c>
    </row>
    <row r="6" spans="1:6">
      <c r="A6" s="4" t="s">
        <v>183</v>
      </c>
      <c r="B6" s="6" t="n">
        <v>8505</v>
      </c>
      <c r="C6" s="5" t="n">
        <v>7716</v>
      </c>
    </row>
    <row r="7" spans="1:6">
      <c r="A7" s="4" t="s">
        <v>806</v>
      </c>
      <c r="B7" s="4" t="s">
        <v>807</v>
      </c>
    </row>
    <row r="8" spans="1:6">
      <c r="A8" s="4" t="s">
        <v>97</v>
      </c>
      <c r="B8" s="6" t="n">
        <v>3354</v>
      </c>
      <c r="C8" s="5" t="n">
        <v>2583</v>
      </c>
      <c r="D8" s="4" t="s">
        <v>67</v>
      </c>
      <c r="E8" s="6" t="n">
        <v>-720</v>
      </c>
      <c r="F8" s="4" t="s">
        <v>67</v>
      </c>
    </row>
    <row r="9" spans="1:6">
      <c r="A9" s="4" t="s">
        <v>808</v>
      </c>
      <c r="B9" s="5" t="n">
        <v>1563</v>
      </c>
      <c r="C9" s="5" t="n">
        <v>1696</v>
      </c>
    </row>
    <row r="10" spans="1:6">
      <c r="A10" s="4" t="s">
        <v>809</v>
      </c>
      <c r="C10" s="5" t="n">
        <v>1644</v>
      </c>
    </row>
    <row r="11" spans="1:6">
      <c r="A11" s="4" t="s">
        <v>810</v>
      </c>
      <c r="B11" s="5" t="n">
        <v>0</v>
      </c>
      <c r="C11" s="5" t="n">
        <v>22</v>
      </c>
    </row>
    <row r="12" spans="1:6">
      <c r="A12" s="4" t="s">
        <v>184</v>
      </c>
      <c r="B12" s="6" t="n">
        <v>2764</v>
      </c>
      <c r="C12" s="5" t="n">
        <v>2588</v>
      </c>
    </row>
    <row r="13" spans="1:6">
      <c r="A13" s="4" t="s">
        <v>811</v>
      </c>
      <c r="B13" s="4" t="s">
        <v>812</v>
      </c>
    </row>
    <row r="14" spans="1:6">
      <c r="A14" s="4" t="s">
        <v>813</v>
      </c>
    </row>
    <row r="15" spans="1:6">
      <c r="A15" s="3" t="s">
        <v>117</v>
      </c>
    </row>
    <row r="16" spans="1:6">
      <c r="A16" s="4" t="s">
        <v>184</v>
      </c>
      <c r="B16" s="6" t="n">
        <v>42</v>
      </c>
      <c r="C16" s="5" t="n">
        <v>75</v>
      </c>
    </row>
    <row r="17" spans="1:6">
      <c r="A17" s="4" t="s">
        <v>814</v>
      </c>
    </row>
    <row r="18" spans="1:6">
      <c r="A18" s="3" t="s">
        <v>117</v>
      </c>
    </row>
    <row r="19" spans="1:6">
      <c r="A19" s="4" t="s">
        <v>167</v>
      </c>
      <c r="B19" s="6" t="n">
        <v>1494</v>
      </c>
      <c r="C19" s="5" t="n">
        <v>0</v>
      </c>
    </row>
    <row r="20" spans="1:6">
      <c r="A20" s="4" t="s">
        <v>815</v>
      </c>
    </row>
    <row r="21" spans="1:6">
      <c r="A21" s="3" t="s">
        <v>117</v>
      </c>
    </row>
    <row r="22" spans="1:6">
      <c r="A22" s="4" t="s">
        <v>804</v>
      </c>
      <c r="B22" s="4" t="s">
        <v>816</v>
      </c>
    </row>
    <row r="23" spans="1:6">
      <c r="A23" s="4" t="s">
        <v>817</v>
      </c>
    </row>
    <row r="24" spans="1:6">
      <c r="A24" s="3" t="s">
        <v>117</v>
      </c>
    </row>
    <row r="25" spans="1:6">
      <c r="A25" s="4" t="s">
        <v>810</v>
      </c>
      <c r="C25" s="5" t="n">
        <v>55</v>
      </c>
    </row>
    <row r="26" spans="1:6">
      <c r="A26" s="4" t="s">
        <v>818</v>
      </c>
      <c r="C26" s="5" t="n">
        <v>3</v>
      </c>
    </row>
    <row r="27" spans="1:6">
      <c r="A27" s="4" t="s">
        <v>819</v>
      </c>
    </row>
    <row r="28" spans="1:6">
      <c r="A28" s="3" t="s">
        <v>117</v>
      </c>
    </row>
    <row r="29" spans="1:6">
      <c r="A29" s="4" t="s">
        <v>810</v>
      </c>
      <c r="C29" s="5" t="n">
        <v>64</v>
      </c>
    </row>
    <row r="30" spans="1:6">
      <c r="A30" s="4" t="s">
        <v>820</v>
      </c>
    </row>
    <row r="31" spans="1:6">
      <c r="A31" s="3" t="s">
        <v>117</v>
      </c>
    </row>
    <row r="32" spans="1:6">
      <c r="A32" s="4" t="s">
        <v>804</v>
      </c>
      <c r="B32" s="4" t="s">
        <v>821</v>
      </c>
    </row>
    <row r="33" spans="1:6">
      <c r="A33" s="4" t="s">
        <v>822</v>
      </c>
    </row>
    <row r="34" spans="1:6">
      <c r="A34" s="3" t="s">
        <v>117</v>
      </c>
    </row>
    <row r="35" spans="1:6">
      <c r="A35" s="4" t="s">
        <v>804</v>
      </c>
      <c r="B35" s="4" t="s">
        <v>823</v>
      </c>
    </row>
    <row r="36" spans="1:6">
      <c r="A36" s="4" t="s">
        <v>97</v>
      </c>
      <c r="B36" s="6" t="n">
        <v>222</v>
      </c>
      <c r="C36" s="6" t="n">
        <v>211</v>
      </c>
      <c r="E36" s="6" t="n">
        <v>174</v>
      </c>
    </row>
    <row r="37" spans="1:6">
      <c r="A37" s="4" t="s">
        <v>824</v>
      </c>
    </row>
    <row r="38" spans="1:6">
      <c r="A38" s="3" t="s">
        <v>117</v>
      </c>
    </row>
    <row r="39" spans="1:6">
      <c r="A39" s="4" t="s">
        <v>804</v>
      </c>
      <c r="B39" s="4" t="s">
        <v>825</v>
      </c>
    </row>
    <row r="40" spans="1:6">
      <c r="A40" s="4" t="s">
        <v>826</v>
      </c>
    </row>
    <row r="41" spans="1:6">
      <c r="A41" s="3" t="s">
        <v>117</v>
      </c>
    </row>
    <row r="42" spans="1:6">
      <c r="A42" s="4" t="s">
        <v>804</v>
      </c>
      <c r="B42" s="4" t="s">
        <v>827</v>
      </c>
    </row>
    <row r="43" spans="1:6">
      <c r="A43" s="4" t="s">
        <v>828</v>
      </c>
    </row>
    <row r="44" spans="1:6">
      <c r="A44" s="3" t="s">
        <v>117</v>
      </c>
    </row>
    <row r="45" spans="1:6">
      <c r="A45" s="4" t="s">
        <v>829</v>
      </c>
      <c r="B45" s="4" t="s">
        <v>830</v>
      </c>
    </row>
    <row r="46" spans="1:6"/>
    <row r="47" spans="1:6">
      <c r="A47" s="4" t="s">
        <v>67</v>
      </c>
      <c r="B47" s="4" t="s">
        <v>111</v>
      </c>
    </row>
  </sheetData>
  <mergeCells count="6">
    <mergeCell ref="A1:A2"/>
    <mergeCell ref="B1:F1"/>
    <mergeCell ref="C2:D2"/>
    <mergeCell ref="E2:F2"/>
    <mergeCell ref="A46:F46"/>
    <mergeCell ref="B47:F4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56</v>
      </c>
      <c r="C2" s="2" t="s">
        <v>66</v>
      </c>
    </row>
    <row r="3" spans="1:3">
      <c r="A3" s="3" t="s">
        <v>374</v>
      </c>
    </row>
    <row r="4" spans="1:3">
      <c r="A4" s="4" t="s">
        <v>832</v>
      </c>
      <c r="B4" s="6" t="n">
        <v>1982</v>
      </c>
      <c r="C4" s="6" t="n">
        <v>2345</v>
      </c>
    </row>
    <row r="5" spans="1:3">
      <c r="A5" s="4" t="s">
        <v>833</v>
      </c>
      <c r="B5" s="5" t="n">
        <v>-76</v>
      </c>
      <c r="C5" s="5" t="n">
        <v>-793</v>
      </c>
    </row>
    <row r="6" spans="1:3">
      <c r="A6" s="4" t="s">
        <v>834</v>
      </c>
      <c r="B6" s="5" t="n">
        <v>-14</v>
      </c>
      <c r="C6" s="5" t="n">
        <v>-17</v>
      </c>
    </row>
    <row r="7" spans="1:3">
      <c r="A7" s="4" t="s">
        <v>835</v>
      </c>
      <c r="B7" s="5" t="n">
        <v>-474</v>
      </c>
      <c r="C7" s="5" t="n">
        <v>-161</v>
      </c>
    </row>
    <row r="8" spans="1:3">
      <c r="A8" s="4" t="s">
        <v>836</v>
      </c>
      <c r="B8" s="6" t="n">
        <v>1563</v>
      </c>
      <c r="C8" s="6" t="n">
        <v>169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8"/>
    <col customWidth="1" max="7" min="7" width="30"/>
    <col customWidth="1" max="8" min="8" width="8"/>
  </cols>
  <sheetData>
    <row r="1" spans="1:8">
      <c r="A1" s="1" t="s">
        <v>837</v>
      </c>
      <c r="C1" s="2" t="s">
        <v>838</v>
      </c>
      <c r="D1" s="2" t="s">
        <v>1</v>
      </c>
    </row>
    <row r="2" spans="1:8">
      <c r="C2" s="2" t="s">
        <v>312</v>
      </c>
      <c r="D2" s="2" t="s">
        <v>312</v>
      </c>
      <c r="E2" s="2" t="s">
        <v>313</v>
      </c>
      <c r="G2" s="2" t="s">
        <v>314</v>
      </c>
    </row>
    <row r="3" spans="1:8">
      <c r="A3" s="3" t="s">
        <v>121</v>
      </c>
    </row>
    <row r="4" spans="1:8">
      <c r="A4" s="4" t="s">
        <v>80</v>
      </c>
      <c r="D4" s="6" t="n">
        <v>21632</v>
      </c>
      <c r="E4" s="6" t="n">
        <v>21136</v>
      </c>
      <c r="F4" s="4" t="s">
        <v>123</v>
      </c>
      <c r="G4" s="6" t="n">
        <v>21076</v>
      </c>
      <c r="H4" s="4" t="s">
        <v>74</v>
      </c>
    </row>
    <row r="5" spans="1:8">
      <c r="A5" s="4" t="s">
        <v>82</v>
      </c>
      <c r="D5" s="5" t="n">
        <v>-1912</v>
      </c>
      <c r="E5" s="5" t="n">
        <v>-1468</v>
      </c>
      <c r="F5" s="4" t="s">
        <v>74</v>
      </c>
      <c r="G5" s="5" t="n">
        <v>-2336</v>
      </c>
      <c r="H5" s="4" t="s">
        <v>308</v>
      </c>
    </row>
    <row r="6" spans="1:8">
      <c r="A6" s="4" t="s">
        <v>839</v>
      </c>
      <c r="D6" s="5" t="n">
        <v>19720</v>
      </c>
      <c r="E6" s="5" t="n">
        <v>19668</v>
      </c>
      <c r="F6" s="4" t="s">
        <v>74</v>
      </c>
      <c r="G6" s="5" t="n">
        <v>18740</v>
      </c>
      <c r="H6" s="4" t="s">
        <v>74</v>
      </c>
    </row>
    <row r="7" spans="1:8">
      <c r="A7" s="4" t="s">
        <v>840</v>
      </c>
      <c r="D7" s="5" t="n">
        <v>-13359</v>
      </c>
      <c r="E7" s="5" t="n">
        <v>-13627</v>
      </c>
    </row>
    <row r="8" spans="1:8">
      <c r="A8" s="4" t="s">
        <v>841</v>
      </c>
      <c r="D8" s="5" t="n">
        <v>-226</v>
      </c>
      <c r="E8" s="5" t="n">
        <v>-269</v>
      </c>
      <c r="G8" s="5" t="n">
        <v>-365</v>
      </c>
    </row>
    <row r="9" spans="1:8">
      <c r="A9" s="4" t="s">
        <v>842</v>
      </c>
      <c r="E9" s="5" t="n">
        <v>-140</v>
      </c>
    </row>
    <row r="10" spans="1:8">
      <c r="A10" s="4" t="s">
        <v>843</v>
      </c>
      <c r="D10" s="5" t="n">
        <v>-1849</v>
      </c>
      <c r="E10" s="5" t="n">
        <v>-2207</v>
      </c>
    </row>
    <row r="11" spans="1:8">
      <c r="A11" s="4" t="s">
        <v>89</v>
      </c>
      <c r="D11" s="5" t="n">
        <v>-15434</v>
      </c>
      <c r="E11" s="5" t="n">
        <v>-16243</v>
      </c>
      <c r="F11" s="4" t="s">
        <v>74</v>
      </c>
      <c r="G11" s="5" t="n">
        <v>-15456</v>
      </c>
      <c r="H11" s="4" t="s">
        <v>74</v>
      </c>
    </row>
    <row r="12" spans="1:8">
      <c r="A12" s="4" t="s">
        <v>844</v>
      </c>
      <c r="B12" s="4" t="s">
        <v>83</v>
      </c>
      <c r="D12" s="5" t="n">
        <v>71</v>
      </c>
      <c r="E12" s="5" t="n">
        <v>69</v>
      </c>
    </row>
    <row r="13" spans="1:8">
      <c r="A13" s="4" t="s">
        <v>300</v>
      </c>
      <c r="D13" s="5" t="n">
        <v>4357</v>
      </c>
      <c r="E13" s="5" t="n">
        <v>3494</v>
      </c>
      <c r="F13" s="4" t="s">
        <v>74</v>
      </c>
      <c r="G13" s="5" t="n">
        <v>3541</v>
      </c>
      <c r="H13" s="4" t="s">
        <v>74</v>
      </c>
    </row>
    <row r="14" spans="1:8">
      <c r="A14" s="4" t="s">
        <v>845</v>
      </c>
      <c r="C14" s="6" t="n">
        <v>1140229</v>
      </c>
      <c r="D14" s="6" t="n">
        <v>1140229</v>
      </c>
      <c r="E14" s="6" t="n">
        <v>1133300</v>
      </c>
      <c r="G14" s="6" t="n">
        <v>1133200</v>
      </c>
    </row>
    <row r="15" spans="1:8">
      <c r="A15" s="4" t="s">
        <v>315</v>
      </c>
      <c r="C15" s="5" t="n">
        <v>0</v>
      </c>
      <c r="D15" s="5" t="n">
        <v>0</v>
      </c>
      <c r="E15" s="5" t="n">
        <v>83500</v>
      </c>
      <c r="G15" s="5" t="n">
        <v>79900</v>
      </c>
    </row>
    <row r="16" spans="1:8">
      <c r="A16" s="4" t="s">
        <v>846</v>
      </c>
      <c r="C16" s="5" t="n">
        <v>82700</v>
      </c>
    </row>
    <row r="17" spans="1:8">
      <c r="A17" s="4" t="s">
        <v>133</v>
      </c>
    </row>
    <row r="18" spans="1:8">
      <c r="A18" s="3" t="s">
        <v>121</v>
      </c>
    </row>
    <row r="19" spans="1:8">
      <c r="A19" s="4" t="s">
        <v>80</v>
      </c>
      <c r="B19" s="4" t="s">
        <v>95</v>
      </c>
      <c r="D19" s="6" t="n">
        <v>21632</v>
      </c>
      <c r="E19" s="6" t="n">
        <v>21136</v>
      </c>
      <c r="G19" s="6" t="n">
        <v>21076</v>
      </c>
    </row>
    <row r="20" spans="1:8">
      <c r="A20" s="4" t="s">
        <v>82</v>
      </c>
      <c r="G20" s="5" t="n">
        <v>-2336</v>
      </c>
    </row>
    <row r="21" spans="1:8">
      <c r="A21" s="4" t="s">
        <v>839</v>
      </c>
      <c r="G21" s="5" t="n">
        <v>18740</v>
      </c>
    </row>
    <row r="22" spans="1:8">
      <c r="A22" s="4" t="s">
        <v>840</v>
      </c>
      <c r="G22" s="5" t="n">
        <v>-13884</v>
      </c>
    </row>
    <row r="23" spans="1:8">
      <c r="A23" s="4" t="s">
        <v>841</v>
      </c>
      <c r="G23" s="5" t="n">
        <v>-365</v>
      </c>
    </row>
    <row r="24" spans="1:8">
      <c r="A24" s="4" t="s">
        <v>843</v>
      </c>
      <c r="G24" s="5" t="n">
        <v>-1207</v>
      </c>
    </row>
    <row r="25" spans="1:8">
      <c r="A25" s="4" t="s">
        <v>89</v>
      </c>
      <c r="G25" s="5" t="n">
        <v>-15456</v>
      </c>
    </row>
    <row r="26" spans="1:8">
      <c r="A26" s="4" t="s">
        <v>844</v>
      </c>
      <c r="B26" s="4" t="s">
        <v>83</v>
      </c>
      <c r="G26" s="5" t="n">
        <v>257</v>
      </c>
    </row>
    <row r="27" spans="1:8">
      <c r="A27" s="4" t="s">
        <v>300</v>
      </c>
      <c r="D27" s="5" t="n">
        <v>4357</v>
      </c>
      <c r="E27" s="5" t="n">
        <v>3494</v>
      </c>
      <c r="G27" s="5" t="n">
        <v>3541</v>
      </c>
    </row>
    <row r="28" spans="1:8">
      <c r="A28" s="4" t="s">
        <v>847</v>
      </c>
    </row>
    <row r="29" spans="1:8">
      <c r="A29" s="3" t="s">
        <v>121</v>
      </c>
    </row>
    <row r="30" spans="1:8">
      <c r="A30" s="4" t="s">
        <v>80</v>
      </c>
      <c r="D30" s="5" t="n">
        <v>7353</v>
      </c>
      <c r="E30" s="5" t="n">
        <v>7383</v>
      </c>
      <c r="F30" s="4" t="s">
        <v>67</v>
      </c>
    </row>
    <row r="31" spans="1:8">
      <c r="A31" s="4" t="s">
        <v>82</v>
      </c>
      <c r="D31" s="5" t="n">
        <v>-712</v>
      </c>
      <c r="E31" s="5" t="n">
        <v>-826</v>
      </c>
    </row>
    <row r="32" spans="1:8">
      <c r="A32" s="4" t="s">
        <v>839</v>
      </c>
      <c r="D32" s="5" t="n">
        <v>6641</v>
      </c>
      <c r="E32" s="5" t="n">
        <v>6557</v>
      </c>
    </row>
    <row r="33" spans="1:8">
      <c r="A33" s="4" t="s">
        <v>840</v>
      </c>
      <c r="D33" s="5" t="n">
        <v>-3996</v>
      </c>
      <c r="E33" s="5" t="n">
        <v>-4075</v>
      </c>
    </row>
    <row r="34" spans="1:8">
      <c r="A34" s="4" t="s">
        <v>841</v>
      </c>
      <c r="D34" s="5" t="n">
        <v>-41</v>
      </c>
      <c r="E34" s="5" t="n">
        <v>-46</v>
      </c>
    </row>
    <row r="35" spans="1:8">
      <c r="A35" s="4" t="s">
        <v>842</v>
      </c>
      <c r="E35" s="5" t="n">
        <v>0</v>
      </c>
    </row>
    <row r="36" spans="1:8">
      <c r="A36" s="4" t="s">
        <v>843</v>
      </c>
      <c r="D36" s="5" t="n">
        <v>-1582</v>
      </c>
      <c r="E36" s="5" t="n">
        <v>-483</v>
      </c>
    </row>
    <row r="37" spans="1:8">
      <c r="A37" s="4" t="s">
        <v>89</v>
      </c>
      <c r="D37" s="5" t="n">
        <v>-5619</v>
      </c>
      <c r="E37" s="5" t="n">
        <v>-4604</v>
      </c>
    </row>
    <row r="38" spans="1:8">
      <c r="A38" s="4" t="s">
        <v>844</v>
      </c>
      <c r="B38" s="4" t="s">
        <v>83</v>
      </c>
      <c r="D38" s="5" t="n">
        <v>0</v>
      </c>
      <c r="E38" s="5" t="n">
        <v>3</v>
      </c>
    </row>
    <row r="39" spans="1:8">
      <c r="A39" s="4" t="s">
        <v>300</v>
      </c>
      <c r="D39" s="5" t="n">
        <v>1022</v>
      </c>
      <c r="E39" s="5" t="n">
        <v>1956</v>
      </c>
    </row>
    <row r="40" spans="1:8">
      <c r="A40" s="4" t="s">
        <v>845</v>
      </c>
      <c r="C40" s="6" t="n">
        <v>257800</v>
      </c>
      <c r="D40" s="6" t="n">
        <v>257800</v>
      </c>
      <c r="E40" s="6" t="n">
        <v>249700</v>
      </c>
      <c r="G40" s="6" t="n">
        <v>237400</v>
      </c>
    </row>
    <row r="41" spans="1:8">
      <c r="A41" s="4" t="s">
        <v>315</v>
      </c>
      <c r="C41" s="5" t="n">
        <v>0</v>
      </c>
      <c r="D41" s="5" t="n">
        <v>0</v>
      </c>
      <c r="E41" s="5" t="n">
        <v>22600</v>
      </c>
      <c r="G41" s="5" t="n">
        <v>22800</v>
      </c>
    </row>
    <row r="42" spans="1:8">
      <c r="A42" s="4" t="s">
        <v>848</v>
      </c>
    </row>
    <row r="43" spans="1:8">
      <c r="A43" s="3" t="s">
        <v>121</v>
      </c>
    </row>
    <row r="44" spans="1:8">
      <c r="A44" s="4" t="s">
        <v>80</v>
      </c>
      <c r="G44" s="6" t="n">
        <v>7383</v>
      </c>
    </row>
    <row r="45" spans="1:8">
      <c r="A45" s="4" t="s">
        <v>82</v>
      </c>
      <c r="G45" s="5" t="n">
        <v>-783</v>
      </c>
    </row>
    <row r="46" spans="1:8">
      <c r="A46" s="4" t="s">
        <v>839</v>
      </c>
      <c r="G46" s="5" t="n">
        <v>6600</v>
      </c>
    </row>
    <row r="47" spans="1:8">
      <c r="A47" s="4" t="s">
        <v>840</v>
      </c>
      <c r="G47" s="5" t="n">
        <v>-4030</v>
      </c>
    </row>
    <row r="48" spans="1:8">
      <c r="A48" s="4" t="s">
        <v>841</v>
      </c>
      <c r="G48" s="5" t="n">
        <v>-59</v>
      </c>
    </row>
    <row r="49" spans="1:8">
      <c r="A49" s="4" t="s">
        <v>843</v>
      </c>
      <c r="G49" s="5" t="n">
        <v>-759</v>
      </c>
    </row>
    <row r="50" spans="1:8">
      <c r="A50" s="4" t="s">
        <v>89</v>
      </c>
      <c r="G50" s="5" t="n">
        <v>-4848</v>
      </c>
    </row>
    <row r="51" spans="1:8">
      <c r="A51" s="4" t="s">
        <v>844</v>
      </c>
      <c r="B51" s="4" t="s">
        <v>83</v>
      </c>
      <c r="G51" s="5" t="n">
        <v>-5</v>
      </c>
    </row>
    <row r="52" spans="1:8">
      <c r="A52" s="4" t="s">
        <v>300</v>
      </c>
      <c r="G52" s="5" t="n">
        <v>1747</v>
      </c>
    </row>
    <row r="53" spans="1:8">
      <c r="A53" s="4" t="s">
        <v>849</v>
      </c>
    </row>
    <row r="54" spans="1:8">
      <c r="A54" s="3" t="s">
        <v>121</v>
      </c>
    </row>
    <row r="55" spans="1:8">
      <c r="A55" s="4" t="s">
        <v>80</v>
      </c>
      <c r="D55" s="6" t="n">
        <v>14675</v>
      </c>
      <c r="E55" s="6" t="n">
        <v>14026</v>
      </c>
      <c r="F55" s="4" t="s">
        <v>67</v>
      </c>
    </row>
    <row r="56" spans="1:8">
      <c r="A56" s="4" t="s">
        <v>82</v>
      </c>
      <c r="D56" s="5" t="n">
        <v>-1173</v>
      </c>
      <c r="E56" s="5" t="n">
        <v>-658</v>
      </c>
    </row>
    <row r="57" spans="1:8">
      <c r="A57" s="4" t="s">
        <v>839</v>
      </c>
      <c r="D57" s="5" t="n">
        <v>13502</v>
      </c>
      <c r="E57" s="5" t="n">
        <v>13368</v>
      </c>
    </row>
    <row r="58" spans="1:8">
      <c r="A58" s="4" t="s">
        <v>840</v>
      </c>
      <c r="D58" s="5" t="n">
        <v>-9163</v>
      </c>
      <c r="E58" s="5" t="n">
        <v>-9324</v>
      </c>
    </row>
    <row r="59" spans="1:8">
      <c r="A59" s="4" t="s">
        <v>841</v>
      </c>
      <c r="D59" s="5" t="n">
        <v>-174</v>
      </c>
      <c r="E59" s="5" t="n">
        <v>-210</v>
      </c>
    </row>
    <row r="60" spans="1:8">
      <c r="A60" s="4" t="s">
        <v>842</v>
      </c>
      <c r="E60" s="5" t="n">
        <v>0</v>
      </c>
    </row>
    <row r="61" spans="1:8">
      <c r="A61" s="4" t="s">
        <v>843</v>
      </c>
      <c r="D61" s="5" t="n">
        <v>-116</v>
      </c>
      <c r="E61" s="5" t="n">
        <v>-127</v>
      </c>
    </row>
    <row r="62" spans="1:8">
      <c r="A62" s="4" t="s">
        <v>89</v>
      </c>
      <c r="D62" s="5" t="n">
        <v>-9453</v>
      </c>
      <c r="E62" s="5" t="n">
        <v>-9661</v>
      </c>
    </row>
    <row r="63" spans="1:8">
      <c r="A63" s="4" t="s">
        <v>844</v>
      </c>
      <c r="B63" s="4" t="s">
        <v>83</v>
      </c>
      <c r="D63" s="5" t="n">
        <v>69</v>
      </c>
      <c r="E63" s="5" t="n">
        <v>68</v>
      </c>
    </row>
    <row r="64" spans="1:8">
      <c r="A64" s="4" t="s">
        <v>300</v>
      </c>
      <c r="D64" s="5" t="n">
        <v>4118</v>
      </c>
      <c r="E64" s="5" t="n">
        <v>3775</v>
      </c>
    </row>
    <row r="65" spans="1:8">
      <c r="A65" s="4" t="s">
        <v>845</v>
      </c>
      <c r="C65" s="6" t="n">
        <v>861400</v>
      </c>
      <c r="D65" s="6" t="n">
        <v>861400</v>
      </c>
      <c r="E65" s="6" t="n">
        <v>862100</v>
      </c>
      <c r="G65" s="6" t="n">
        <v>856100</v>
      </c>
    </row>
    <row r="66" spans="1:8">
      <c r="A66" s="4" t="s">
        <v>315</v>
      </c>
      <c r="C66" s="5" t="n">
        <v>0</v>
      </c>
      <c r="D66" s="5" t="n">
        <v>0</v>
      </c>
      <c r="E66" s="5" t="n">
        <v>12400</v>
      </c>
      <c r="G66" s="5" t="n">
        <v>11500</v>
      </c>
    </row>
    <row r="67" spans="1:8">
      <c r="A67" s="4" t="s">
        <v>850</v>
      </c>
    </row>
    <row r="68" spans="1:8">
      <c r="A68" s="3" t="s">
        <v>121</v>
      </c>
    </row>
    <row r="69" spans="1:8">
      <c r="A69" s="4" t="s">
        <v>80</v>
      </c>
      <c r="G69" s="6" t="n">
        <v>14382</v>
      </c>
    </row>
    <row r="70" spans="1:8">
      <c r="A70" s="4" t="s">
        <v>82</v>
      </c>
      <c r="G70" s="5" t="n">
        <v>-1506</v>
      </c>
    </row>
    <row r="71" spans="1:8">
      <c r="A71" s="4" t="s">
        <v>839</v>
      </c>
      <c r="G71" s="5" t="n">
        <v>12876</v>
      </c>
    </row>
    <row r="72" spans="1:8">
      <c r="A72" s="4" t="s">
        <v>840</v>
      </c>
      <c r="G72" s="5" t="n">
        <v>-9321</v>
      </c>
    </row>
    <row r="73" spans="1:8">
      <c r="A73" s="4" t="s">
        <v>841</v>
      </c>
      <c r="G73" s="5" t="n">
        <v>-265</v>
      </c>
    </row>
    <row r="74" spans="1:8">
      <c r="A74" s="4" t="s">
        <v>843</v>
      </c>
      <c r="G74" s="5" t="n">
        <v>-269</v>
      </c>
    </row>
    <row r="75" spans="1:8">
      <c r="A75" s="4" t="s">
        <v>89</v>
      </c>
      <c r="G75" s="5" t="n">
        <v>-9855</v>
      </c>
    </row>
    <row r="76" spans="1:8">
      <c r="A76" s="4" t="s">
        <v>844</v>
      </c>
      <c r="B76" s="4" t="s">
        <v>83</v>
      </c>
      <c r="G76" s="5" t="n">
        <v>254</v>
      </c>
    </row>
    <row r="77" spans="1:8">
      <c r="A77" s="4" t="s">
        <v>300</v>
      </c>
      <c r="G77" s="5" t="n">
        <v>3275</v>
      </c>
    </row>
    <row r="78" spans="1:8">
      <c r="A78" s="4" t="s">
        <v>851</v>
      </c>
    </row>
    <row r="79" spans="1:8">
      <c r="A79" s="3" t="s">
        <v>121</v>
      </c>
    </row>
    <row r="80" spans="1:8">
      <c r="A80" s="4" t="s">
        <v>845</v>
      </c>
      <c r="B80" s="4" t="s">
        <v>219</v>
      </c>
      <c r="G80" s="6" t="n">
        <v>0</v>
      </c>
    </row>
    <row r="81" spans="1:8">
      <c r="A81" s="4" t="s">
        <v>315</v>
      </c>
      <c r="B81" s="4" t="s">
        <v>219</v>
      </c>
      <c r="G81" s="5" t="n">
        <v>0</v>
      </c>
    </row>
    <row r="82" spans="1:8">
      <c r="A82" s="4" t="s">
        <v>852</v>
      </c>
    </row>
    <row r="83" spans="1:8">
      <c r="A83" s="3" t="s">
        <v>121</v>
      </c>
    </row>
    <row r="84" spans="1:8">
      <c r="A84" s="4" t="s">
        <v>80</v>
      </c>
      <c r="B84" s="4" t="s">
        <v>219</v>
      </c>
      <c r="G84" s="6" t="n">
        <v>-530</v>
      </c>
    </row>
    <row r="85" spans="1:8">
      <c r="A85" s="4" t="s">
        <v>82</v>
      </c>
      <c r="B85" s="4" t="s">
        <v>219</v>
      </c>
      <c r="G85" s="5" t="n">
        <v>-30</v>
      </c>
    </row>
    <row r="86" spans="1:8">
      <c r="A86" s="4" t="s">
        <v>839</v>
      </c>
      <c r="B86" s="4" t="s">
        <v>219</v>
      </c>
      <c r="G86" s="5" t="n">
        <v>-560</v>
      </c>
    </row>
    <row r="87" spans="1:8">
      <c r="A87" s="4" t="s">
        <v>840</v>
      </c>
      <c r="B87" s="4" t="s">
        <v>219</v>
      </c>
      <c r="G87" s="5" t="n">
        <v>-256</v>
      </c>
    </row>
    <row r="88" spans="1:8">
      <c r="A88" s="4" t="s">
        <v>841</v>
      </c>
      <c r="B88" s="4" t="s">
        <v>219</v>
      </c>
      <c r="G88" s="5" t="n">
        <v>0</v>
      </c>
    </row>
    <row r="89" spans="1:8">
      <c r="A89" s="4" t="s">
        <v>843</v>
      </c>
      <c r="B89" s="4" t="s">
        <v>219</v>
      </c>
      <c r="G89" s="5" t="n">
        <v>-28</v>
      </c>
    </row>
    <row r="90" spans="1:8">
      <c r="A90" s="4" t="s">
        <v>89</v>
      </c>
      <c r="B90" s="4" t="s">
        <v>219</v>
      </c>
      <c r="G90" s="5" t="n">
        <v>-284</v>
      </c>
    </row>
    <row r="91" spans="1:8">
      <c r="A91" s="4" t="s">
        <v>844</v>
      </c>
      <c r="B91" s="4" t="s">
        <v>853</v>
      </c>
      <c r="G91" s="5" t="n">
        <v>197</v>
      </c>
    </row>
    <row r="92" spans="1:8">
      <c r="A92" s="4" t="s">
        <v>300</v>
      </c>
      <c r="B92" s="4" t="s">
        <v>219</v>
      </c>
      <c r="G92" s="5" t="n">
        <v>-647</v>
      </c>
    </row>
    <row r="93" spans="1:8">
      <c r="A93" s="4" t="s">
        <v>845</v>
      </c>
      <c r="G93" s="6" t="n">
        <v>0</v>
      </c>
    </row>
    <row r="94" spans="1:8">
      <c r="A94" s="4" t="s">
        <v>315</v>
      </c>
      <c r="G94" s="5" t="n">
        <v>0</v>
      </c>
    </row>
    <row r="95" spans="1:8">
      <c r="A95" s="4" t="s">
        <v>854</v>
      </c>
    </row>
    <row r="96" spans="1:8">
      <c r="A96" s="3" t="s">
        <v>121</v>
      </c>
    </row>
    <row r="97" spans="1:8">
      <c r="A97" s="4" t="s">
        <v>80</v>
      </c>
      <c r="D97" s="6" t="n">
        <v>-396</v>
      </c>
      <c r="E97" s="6" t="n">
        <v>-273</v>
      </c>
      <c r="F97" s="4" t="s">
        <v>67</v>
      </c>
    </row>
    <row r="98" spans="1:8">
      <c r="A98" s="4" t="s">
        <v>82</v>
      </c>
      <c r="D98" s="5" t="n">
        <v>-27</v>
      </c>
      <c r="E98" s="5" t="n">
        <v>16</v>
      </c>
    </row>
    <row r="99" spans="1:8">
      <c r="A99" s="4" t="s">
        <v>839</v>
      </c>
      <c r="D99" s="5" t="n">
        <v>-423</v>
      </c>
      <c r="E99" s="5" t="n">
        <v>-257</v>
      </c>
    </row>
    <row r="100" spans="1:8">
      <c r="A100" s="4" t="s">
        <v>840</v>
      </c>
      <c r="D100" s="5" t="n">
        <v>-200</v>
      </c>
      <c r="E100" s="5" t="n">
        <v>-228</v>
      </c>
    </row>
    <row r="101" spans="1:8">
      <c r="A101" s="4" t="s">
        <v>841</v>
      </c>
      <c r="D101" s="5" t="n">
        <v>-11</v>
      </c>
      <c r="E101" s="5" t="n">
        <v>-13</v>
      </c>
    </row>
    <row r="102" spans="1:8">
      <c r="A102" s="4" t="s">
        <v>842</v>
      </c>
      <c r="E102" s="5" t="n">
        <v>-140</v>
      </c>
    </row>
    <row r="103" spans="1:8">
      <c r="A103" s="4" t="s">
        <v>843</v>
      </c>
      <c r="D103" s="5" t="n">
        <v>-151</v>
      </c>
      <c r="E103" s="5" t="n">
        <v>-1597</v>
      </c>
    </row>
    <row r="104" spans="1:8">
      <c r="A104" s="4" t="s">
        <v>89</v>
      </c>
      <c r="D104" s="5" t="n">
        <v>-362</v>
      </c>
      <c r="E104" s="5" t="n">
        <v>-1978</v>
      </c>
    </row>
    <row r="105" spans="1:8">
      <c r="A105" s="4" t="s">
        <v>844</v>
      </c>
      <c r="B105" s="4" t="s">
        <v>83</v>
      </c>
      <c r="D105" s="5" t="n">
        <v>2</v>
      </c>
      <c r="E105" s="5" t="n">
        <v>-2</v>
      </c>
    </row>
    <row r="106" spans="1:8">
      <c r="A106" s="4" t="s">
        <v>300</v>
      </c>
      <c r="D106" s="5" t="n">
        <v>-783</v>
      </c>
      <c r="E106" s="5" t="n">
        <v>-2237</v>
      </c>
    </row>
    <row r="107" spans="1:8">
      <c r="A107" s="4" t="s">
        <v>845</v>
      </c>
      <c r="C107" s="6" t="n">
        <v>21000</v>
      </c>
      <c r="D107" s="6" t="n">
        <v>21000</v>
      </c>
      <c r="E107" s="6" t="n">
        <v>21500</v>
      </c>
      <c r="G107" s="6" t="n">
        <v>39700</v>
      </c>
      <c r="H107" s="4" t="s">
        <v>233</v>
      </c>
    </row>
    <row r="108" spans="1:8">
      <c r="A108" s="4" t="s">
        <v>315</v>
      </c>
      <c r="C108" s="5" t="n">
        <v>0</v>
      </c>
      <c r="D108" s="5" t="n">
        <v>0</v>
      </c>
      <c r="E108" s="5" t="n">
        <v>48500</v>
      </c>
      <c r="G108" s="5" t="n">
        <v>45600</v>
      </c>
      <c r="H108" s="4" t="s">
        <v>233</v>
      </c>
    </row>
    <row r="109" spans="1:8">
      <c r="A109" s="4" t="s">
        <v>855</v>
      </c>
    </row>
    <row r="110" spans="1:8">
      <c r="A110" s="3" t="s">
        <v>121</v>
      </c>
    </row>
    <row r="111" spans="1:8">
      <c r="A111" s="4" t="s">
        <v>80</v>
      </c>
      <c r="B111" s="4" t="s">
        <v>233</v>
      </c>
      <c r="G111" s="6" t="n">
        <v>-159</v>
      </c>
    </row>
    <row r="112" spans="1:8">
      <c r="A112" s="4" t="s">
        <v>82</v>
      </c>
      <c r="B112" s="4" t="s">
        <v>233</v>
      </c>
      <c r="G112" s="5" t="n">
        <v>17</v>
      </c>
    </row>
    <row r="113" spans="1:8">
      <c r="A113" s="4" t="s">
        <v>839</v>
      </c>
      <c r="B113" s="4" t="s">
        <v>233</v>
      </c>
      <c r="G113" s="5" t="n">
        <v>-176</v>
      </c>
    </row>
    <row r="114" spans="1:8">
      <c r="A114" s="4" t="s">
        <v>840</v>
      </c>
      <c r="B114" s="4" t="s">
        <v>233</v>
      </c>
      <c r="G114" s="5" t="n">
        <v>277</v>
      </c>
    </row>
    <row r="115" spans="1:8">
      <c r="A115" s="4" t="s">
        <v>841</v>
      </c>
      <c r="B115" s="4" t="s">
        <v>233</v>
      </c>
      <c r="G115" s="5" t="n">
        <v>41</v>
      </c>
    </row>
    <row r="116" spans="1:8">
      <c r="A116" s="4" t="s">
        <v>843</v>
      </c>
      <c r="B116" s="4" t="s">
        <v>233</v>
      </c>
      <c r="G116" s="5" t="n">
        <v>151</v>
      </c>
    </row>
    <row r="117" spans="1:8">
      <c r="A117" s="4" t="s">
        <v>89</v>
      </c>
      <c r="B117" s="4" t="s">
        <v>233</v>
      </c>
      <c r="G117" s="5" t="n">
        <v>469</v>
      </c>
    </row>
    <row r="118" spans="1:8">
      <c r="A118" s="4" t="s">
        <v>844</v>
      </c>
      <c r="B118" s="4" t="s">
        <v>233</v>
      </c>
      <c r="G118" s="5" t="n">
        <v>-189</v>
      </c>
    </row>
    <row r="119" spans="1:8">
      <c r="A119" s="4" t="s">
        <v>300</v>
      </c>
      <c r="B119" s="4" t="s">
        <v>233</v>
      </c>
      <c r="G119" s="6" t="n">
        <v>-834</v>
      </c>
    </row>
    <row r="120" spans="1:8"/>
    <row r="121" spans="1:8">
      <c r="A121" s="4" t="s">
        <v>67</v>
      </c>
      <c r="B121" s="4" t="s">
        <v>113</v>
      </c>
    </row>
    <row r="122" spans="1:8">
      <c r="A122" s="4" t="s">
        <v>74</v>
      </c>
      <c r="B122" s="4" t="s">
        <v>111</v>
      </c>
    </row>
    <row r="123" spans="1:8">
      <c r="A123" s="4" t="s">
        <v>81</v>
      </c>
      <c r="B123" s="4" t="s">
        <v>114</v>
      </c>
    </row>
    <row r="124" spans="1:8">
      <c r="A124" s="4" t="s">
        <v>83</v>
      </c>
      <c r="B124" s="4" t="s">
        <v>856</v>
      </c>
    </row>
    <row r="125" spans="1:8">
      <c r="A125" s="4" t="s">
        <v>95</v>
      </c>
      <c r="B125" s="4" t="s">
        <v>857</v>
      </c>
    </row>
    <row r="126" spans="1:8">
      <c r="A126" s="4" t="s">
        <v>219</v>
      </c>
      <c r="B126" s="4" t="s">
        <v>858</v>
      </c>
    </row>
    <row r="127" spans="1:8">
      <c r="A127" s="4" t="s">
        <v>233</v>
      </c>
      <c r="B127" s="4" t="s">
        <v>859</v>
      </c>
    </row>
  </sheetData>
  <mergeCells count="12">
    <mergeCell ref="A1:B2"/>
    <mergeCell ref="D1:H1"/>
    <mergeCell ref="E2:F2"/>
    <mergeCell ref="G2:H2"/>
    <mergeCell ref="A120:G120"/>
    <mergeCell ref="B121:G121"/>
    <mergeCell ref="B122:G122"/>
    <mergeCell ref="B123:G123"/>
    <mergeCell ref="B124:G124"/>
    <mergeCell ref="B125:G125"/>
    <mergeCell ref="B126:G126"/>
    <mergeCell ref="B127:G12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296</v>
      </c>
      <c r="B1" s="2" t="s">
        <v>1</v>
      </c>
    </row>
    <row r="2" spans="1:6">
      <c r="B2" s="2" t="s">
        <v>56</v>
      </c>
      <c r="C2" s="2" t="s">
        <v>66</v>
      </c>
      <c r="E2" s="2" t="s">
        <v>68</v>
      </c>
    </row>
    <row r="3" spans="1:6">
      <c r="A3" s="3" t="s">
        <v>297</v>
      </c>
    </row>
    <row r="4" spans="1:6">
      <c r="A4" s="4" t="s">
        <v>298</v>
      </c>
      <c r="B4" s="6" t="n">
        <v>76</v>
      </c>
      <c r="C4" s="6" t="n">
        <v>91</v>
      </c>
      <c r="E4" s="6" t="n">
        <v>48</v>
      </c>
    </row>
    <row r="5" spans="1:6">
      <c r="A5" s="4" t="s">
        <v>299</v>
      </c>
      <c r="B5" s="5" t="n">
        <v>9407</v>
      </c>
      <c r="C5" s="5" t="n">
        <v>9062</v>
      </c>
      <c r="D5" s="4" t="s">
        <v>67</v>
      </c>
      <c r="E5" s="5" t="n">
        <v>9845</v>
      </c>
      <c r="F5" s="4" t="s">
        <v>67</v>
      </c>
    </row>
    <row r="6" spans="1:6">
      <c r="A6" s="4" t="s">
        <v>79</v>
      </c>
      <c r="B6" s="5" t="n">
        <v>99</v>
      </c>
      <c r="C6" s="5" t="n">
        <v>114</v>
      </c>
      <c r="D6" s="4" t="s">
        <v>67</v>
      </c>
      <c r="E6" s="5" t="n">
        <v>56</v>
      </c>
      <c r="F6" s="4" t="s">
        <v>67</v>
      </c>
    </row>
    <row r="7" spans="1:6">
      <c r="A7" s="4" t="s">
        <v>89</v>
      </c>
      <c r="B7" s="5" t="n">
        <v>-15434</v>
      </c>
      <c r="C7" s="5" t="n">
        <v>-16243</v>
      </c>
      <c r="D7" s="4" t="s">
        <v>67</v>
      </c>
      <c r="E7" s="5" t="n">
        <v>-15456</v>
      </c>
      <c r="F7" s="4" t="s">
        <v>67</v>
      </c>
    </row>
    <row r="8" spans="1:6">
      <c r="A8" s="4" t="s">
        <v>300</v>
      </c>
      <c r="B8" s="5" t="n">
        <v>4357</v>
      </c>
      <c r="C8" s="5" t="n">
        <v>3494</v>
      </c>
      <c r="D8" s="4" t="s">
        <v>67</v>
      </c>
      <c r="E8" s="5" t="n">
        <v>3541</v>
      </c>
      <c r="F8" s="4" t="s">
        <v>67</v>
      </c>
    </row>
    <row r="9" spans="1:6">
      <c r="A9" s="4" t="s">
        <v>93</v>
      </c>
      <c r="B9" s="5" t="n">
        <v>-1003</v>
      </c>
      <c r="C9" s="5" t="n">
        <v>-911</v>
      </c>
      <c r="D9" s="4" t="s">
        <v>67</v>
      </c>
      <c r="E9" s="5" t="n">
        <v>-2066</v>
      </c>
      <c r="F9" s="4" t="s">
        <v>67</v>
      </c>
    </row>
    <row r="10" spans="1:6">
      <c r="A10" s="4" t="s">
        <v>97</v>
      </c>
      <c r="B10" s="5" t="n">
        <v>3354</v>
      </c>
      <c r="C10" s="5" t="n">
        <v>2583</v>
      </c>
      <c r="D10" s="4" t="s">
        <v>67</v>
      </c>
      <c r="E10" s="5" t="n">
        <v>-720</v>
      </c>
      <c r="F10" s="4" t="s">
        <v>67</v>
      </c>
    </row>
    <row r="11" spans="1:6">
      <c r="A11" s="4" t="s">
        <v>131</v>
      </c>
      <c r="B11" s="5" t="n">
        <v>2793</v>
      </c>
      <c r="C11" s="5" t="n">
        <v>2831</v>
      </c>
      <c r="E11" s="5" t="n">
        <v>-1218</v>
      </c>
    </row>
    <row r="12" spans="1:6">
      <c r="A12" s="3" t="s">
        <v>301</v>
      </c>
    </row>
    <row r="13" spans="1:6">
      <c r="A13" s="4" t="s">
        <v>302</v>
      </c>
      <c r="B13" s="5" t="n">
        <v>2461</v>
      </c>
      <c r="C13" s="5" t="n">
        <v>1597</v>
      </c>
      <c r="D13" s="4" t="s">
        <v>67</v>
      </c>
      <c r="E13" s="5" t="n">
        <v>-1748</v>
      </c>
      <c r="F13" s="4" t="s">
        <v>67</v>
      </c>
    </row>
    <row r="14" spans="1:6">
      <c r="A14" s="4" t="s">
        <v>100</v>
      </c>
      <c r="B14" s="5" t="n">
        <v>813</v>
      </c>
      <c r="C14" s="5" t="n">
        <v>752</v>
      </c>
      <c r="D14" s="4" t="s">
        <v>67</v>
      </c>
      <c r="E14" s="5" t="n">
        <v>639</v>
      </c>
      <c r="F14" s="4" t="s">
        <v>67</v>
      </c>
    </row>
    <row r="15" spans="1:6">
      <c r="A15" s="4" t="s">
        <v>303</v>
      </c>
      <c r="B15" s="5" t="n">
        <v>3354</v>
      </c>
      <c r="C15" s="5" t="n">
        <v>2583</v>
      </c>
      <c r="D15" s="4" t="s">
        <v>67</v>
      </c>
      <c r="E15" s="5" t="n">
        <v>-720</v>
      </c>
      <c r="F15" s="4" t="s">
        <v>67</v>
      </c>
    </row>
    <row r="16" spans="1:6">
      <c r="A16" s="3" t="s">
        <v>304</v>
      </c>
    </row>
    <row r="17" spans="1:6">
      <c r="A17" s="4" t="s">
        <v>99</v>
      </c>
      <c r="B17" s="5" t="n">
        <v>2713</v>
      </c>
      <c r="C17" s="5" t="n">
        <v>2597</v>
      </c>
      <c r="E17" s="5" t="n">
        <v>-1575</v>
      </c>
    </row>
    <row r="18" spans="1:6">
      <c r="A18" s="4" t="s">
        <v>100</v>
      </c>
      <c r="B18" s="5" t="n">
        <v>80</v>
      </c>
      <c r="C18" s="5" t="n">
        <v>234</v>
      </c>
      <c r="E18" s="5" t="n">
        <v>357</v>
      </c>
    </row>
    <row r="19" spans="1:6">
      <c r="A19" s="4" t="s">
        <v>305</v>
      </c>
      <c r="B19" s="5" t="n">
        <v>2793</v>
      </c>
      <c r="C19" s="5" t="n">
        <v>2831</v>
      </c>
      <c r="E19" s="5" t="n">
        <v>-1218</v>
      </c>
    </row>
    <row r="20" spans="1:6">
      <c r="A20" s="4" t="s">
        <v>306</v>
      </c>
    </row>
    <row r="21" spans="1:6">
      <c r="A21" s="3" t="s">
        <v>297</v>
      </c>
    </row>
    <row r="22" spans="1:6">
      <c r="A22" s="4" t="s">
        <v>298</v>
      </c>
      <c r="B22" s="5" t="n">
        <v>1560</v>
      </c>
      <c r="C22" s="5" t="n">
        <v>15360</v>
      </c>
      <c r="D22" s="4" t="s">
        <v>74</v>
      </c>
      <c r="E22" s="5" t="n">
        <v>674</v>
      </c>
      <c r="F22" s="4" t="s">
        <v>74</v>
      </c>
    </row>
    <row r="23" spans="1:6">
      <c r="A23" s="4" t="s">
        <v>299</v>
      </c>
      <c r="B23" s="5" t="n">
        <v>214</v>
      </c>
      <c r="C23" s="5" t="n">
        <v>-101</v>
      </c>
      <c r="D23" s="4" t="s">
        <v>74</v>
      </c>
      <c r="E23" s="5" t="n">
        <v>-10</v>
      </c>
      <c r="F23" s="4" t="s">
        <v>74</v>
      </c>
    </row>
    <row r="24" spans="1:6">
      <c r="A24" s="4" t="s">
        <v>79</v>
      </c>
      <c r="B24" s="5" t="n">
        <v>1760</v>
      </c>
      <c r="C24" s="5" t="n">
        <v>923</v>
      </c>
      <c r="D24" s="4" t="s">
        <v>74</v>
      </c>
      <c r="E24" s="5" t="n">
        <v>690</v>
      </c>
      <c r="F24" s="4" t="s">
        <v>74</v>
      </c>
    </row>
    <row r="25" spans="1:6">
      <c r="A25" s="4" t="s">
        <v>89</v>
      </c>
      <c r="B25" s="5" t="n">
        <v>-267</v>
      </c>
      <c r="C25" s="5" t="n">
        <v>-312</v>
      </c>
      <c r="D25" s="4" t="s">
        <v>74</v>
      </c>
      <c r="E25" s="5" t="n">
        <v>-96</v>
      </c>
      <c r="F25" s="4" t="s">
        <v>74</v>
      </c>
    </row>
    <row r="26" spans="1:6">
      <c r="A26" s="4" t="s">
        <v>300</v>
      </c>
      <c r="B26" s="5" t="n">
        <v>3267</v>
      </c>
      <c r="C26" s="5" t="n">
        <v>15870</v>
      </c>
      <c r="D26" s="4" t="s">
        <v>74</v>
      </c>
      <c r="E26" s="5" t="n">
        <v>1258</v>
      </c>
      <c r="F26" s="4" t="s">
        <v>74</v>
      </c>
    </row>
    <row r="27" spans="1:6">
      <c r="A27" s="4" t="s">
        <v>93</v>
      </c>
      <c r="B27" s="5" t="n">
        <v>-86</v>
      </c>
    </row>
    <row r="28" spans="1:6">
      <c r="A28" s="4" t="s">
        <v>97</v>
      </c>
      <c r="B28" s="5" t="n">
        <v>3181</v>
      </c>
      <c r="C28" s="5" t="n">
        <v>15949</v>
      </c>
      <c r="D28" s="4" t="s">
        <v>74</v>
      </c>
      <c r="E28" s="5" t="n">
        <v>1270</v>
      </c>
      <c r="F28" s="4" t="s">
        <v>74</v>
      </c>
    </row>
    <row r="29" spans="1:6">
      <c r="A29" s="4" t="s">
        <v>307</v>
      </c>
      <c r="B29" s="5" t="n">
        <v>0</v>
      </c>
      <c r="C29" s="5" t="n">
        <v>0</v>
      </c>
      <c r="D29" s="4" t="s">
        <v>74</v>
      </c>
      <c r="E29" s="5" t="n">
        <v>60</v>
      </c>
      <c r="F29" s="4" t="s">
        <v>74</v>
      </c>
    </row>
    <row r="30" spans="1:6">
      <c r="A30" s="4" t="s">
        <v>131</v>
      </c>
      <c r="B30" s="5" t="n">
        <v>3181</v>
      </c>
      <c r="C30" s="5" t="n">
        <v>15949</v>
      </c>
      <c r="D30" s="4" t="s">
        <v>308</v>
      </c>
    </row>
    <row r="31" spans="1:6">
      <c r="A31" s="3" t="s">
        <v>301</v>
      </c>
    </row>
    <row r="32" spans="1:6">
      <c r="A32" s="4" t="s">
        <v>302</v>
      </c>
      <c r="B32" s="5" t="n">
        <v>2368</v>
      </c>
      <c r="C32" s="5" t="n">
        <v>15197</v>
      </c>
      <c r="D32" s="4" t="s">
        <v>74</v>
      </c>
      <c r="E32" s="5" t="n">
        <v>631</v>
      </c>
      <c r="F32" s="4" t="s">
        <v>74</v>
      </c>
    </row>
    <row r="33" spans="1:6">
      <c r="A33" s="4" t="s">
        <v>100</v>
      </c>
      <c r="B33" s="5" t="n">
        <v>813</v>
      </c>
      <c r="C33" s="5" t="n">
        <v>752</v>
      </c>
      <c r="D33" s="4" t="s">
        <v>74</v>
      </c>
      <c r="E33" s="5" t="n">
        <v>639</v>
      </c>
      <c r="F33" s="4" t="s">
        <v>74</v>
      </c>
    </row>
    <row r="34" spans="1:6">
      <c r="A34" s="4" t="s">
        <v>303</v>
      </c>
      <c r="B34" s="5" t="n">
        <v>3181</v>
      </c>
      <c r="C34" s="5" t="n">
        <v>15949</v>
      </c>
      <c r="D34" s="4" t="s">
        <v>74</v>
      </c>
      <c r="E34" s="5" t="n">
        <v>1270</v>
      </c>
      <c r="F34" s="4" t="s">
        <v>74</v>
      </c>
    </row>
    <row r="35" spans="1:6">
      <c r="A35" s="3" t="s">
        <v>304</v>
      </c>
    </row>
    <row r="36" spans="1:6">
      <c r="A36" s="4" t="s">
        <v>99</v>
      </c>
      <c r="B36" s="5" t="n">
        <v>2368</v>
      </c>
      <c r="C36" s="5" t="n">
        <v>15197</v>
      </c>
      <c r="D36" s="4" t="s">
        <v>74</v>
      </c>
      <c r="E36" s="5" t="n">
        <v>691</v>
      </c>
      <c r="F36" s="4" t="s">
        <v>74</v>
      </c>
    </row>
    <row r="37" spans="1:6">
      <c r="A37" s="4" t="s">
        <v>100</v>
      </c>
      <c r="B37" s="5" t="n">
        <v>813</v>
      </c>
      <c r="C37" s="5" t="n">
        <v>752</v>
      </c>
      <c r="D37" s="4" t="s">
        <v>74</v>
      </c>
      <c r="E37" s="6" t="n">
        <v>639</v>
      </c>
      <c r="F37" s="4" t="s">
        <v>74</v>
      </c>
    </row>
    <row r="38" spans="1:6">
      <c r="A38" s="4" t="s">
        <v>305</v>
      </c>
      <c r="B38" s="6" t="n">
        <v>3181</v>
      </c>
      <c r="C38" s="6" t="n">
        <v>15949</v>
      </c>
      <c r="D38" s="4" t="s">
        <v>308</v>
      </c>
    </row>
    <row r="39" spans="1:6"/>
    <row r="40" spans="1:6">
      <c r="A40" s="4" t="s">
        <v>67</v>
      </c>
      <c r="B40" s="4" t="s">
        <v>111</v>
      </c>
    </row>
    <row r="41" spans="1:6">
      <c r="A41" s="4" t="s">
        <v>74</v>
      </c>
      <c r="B41" s="4" t="s">
        <v>309</v>
      </c>
    </row>
    <row r="42" spans="1:6">
      <c r="A42" s="4" t="s">
        <v>81</v>
      </c>
      <c r="B42" s="4" t="s">
        <v>310</v>
      </c>
    </row>
  </sheetData>
  <mergeCells count="8">
    <mergeCell ref="A1:A2"/>
    <mergeCell ref="B1:F1"/>
    <mergeCell ref="C2:D2"/>
    <mergeCell ref="E2:F2"/>
    <mergeCell ref="A39:F39"/>
    <mergeCell ref="B40:F40"/>
    <mergeCell ref="B41:F41"/>
    <mergeCell ref="B42:F4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s>
  <sheetData>
    <row r="1" spans="1:10">
      <c r="A1" s="1" t="s">
        <v>860</v>
      </c>
      <c r="C1" s="2" t="s">
        <v>861</v>
      </c>
      <c r="D1" s="2" t="s">
        <v>68</v>
      </c>
      <c r="F1" s="2" t="s">
        <v>56</v>
      </c>
      <c r="G1" s="2" t="s">
        <v>66</v>
      </c>
      <c r="I1" s="2" t="s">
        <v>68</v>
      </c>
    </row>
    <row r="2" spans="1:10">
      <c r="A2" s="3" t="s">
        <v>121</v>
      </c>
    </row>
    <row r="3" spans="1:10">
      <c r="A3" s="4" t="s">
        <v>862</v>
      </c>
      <c r="F3" s="6" t="n">
        <v>-4357</v>
      </c>
      <c r="G3" s="6" t="n">
        <v>-3494</v>
      </c>
      <c r="H3" s="4" t="s">
        <v>67</v>
      </c>
      <c r="I3" s="6" t="n">
        <v>-3541</v>
      </c>
      <c r="J3" s="4" t="s">
        <v>67</v>
      </c>
    </row>
    <row r="4" spans="1:10">
      <c r="A4" s="4" t="s">
        <v>156</v>
      </c>
      <c r="D4" s="6" t="n">
        <v>1133200</v>
      </c>
      <c r="F4" s="5" t="n">
        <v>1140229</v>
      </c>
      <c r="G4" s="5" t="n">
        <v>1133300</v>
      </c>
      <c r="I4" s="5" t="n">
        <v>1133200</v>
      </c>
    </row>
    <row r="5" spans="1:10">
      <c r="A5" s="4" t="s">
        <v>851</v>
      </c>
    </row>
    <row r="6" spans="1:10">
      <c r="A6" s="3" t="s">
        <v>121</v>
      </c>
    </row>
    <row r="7" spans="1:10">
      <c r="A7" s="4" t="s">
        <v>156</v>
      </c>
      <c r="B7" s="4" t="s">
        <v>74</v>
      </c>
      <c r="D7" s="5" t="n">
        <v>0</v>
      </c>
      <c r="I7" s="5" t="n">
        <v>0</v>
      </c>
    </row>
    <row r="8" spans="1:10">
      <c r="A8" s="4" t="s">
        <v>863</v>
      </c>
    </row>
    <row r="9" spans="1:10">
      <c r="A9" s="3" t="s">
        <v>121</v>
      </c>
    </row>
    <row r="10" spans="1:10">
      <c r="A10" s="4" t="s">
        <v>864</v>
      </c>
      <c r="C10" s="6" t="n">
        <v>9000</v>
      </c>
    </row>
    <row r="11" spans="1:10">
      <c r="A11" s="4" t="s">
        <v>862</v>
      </c>
      <c r="D11" s="5" t="n">
        <v>37</v>
      </c>
    </row>
    <row r="12" spans="1:10">
      <c r="A12" s="4" t="s">
        <v>156</v>
      </c>
      <c r="D12" s="5" t="n">
        <v>9000</v>
      </c>
      <c r="I12" s="5" t="n">
        <v>9000</v>
      </c>
    </row>
    <row r="13" spans="1:10">
      <c r="A13" s="4" t="s">
        <v>854</v>
      </c>
    </row>
    <row r="14" spans="1:10">
      <c r="A14" s="3" t="s">
        <v>121</v>
      </c>
    </row>
    <row r="15" spans="1:10">
      <c r="A15" s="4" t="s">
        <v>865</v>
      </c>
      <c r="G15" s="5" t="n">
        <v>351</v>
      </c>
    </row>
    <row r="16" spans="1:10">
      <c r="A16" s="4" t="s">
        <v>862</v>
      </c>
      <c r="F16" s="5" t="n">
        <v>783</v>
      </c>
      <c r="G16" s="5" t="n">
        <v>2237</v>
      </c>
    </row>
    <row r="17" spans="1:10">
      <c r="A17" s="4" t="s">
        <v>156</v>
      </c>
      <c r="D17" s="6" t="n">
        <v>39700</v>
      </c>
      <c r="E17" s="4" t="s">
        <v>81</v>
      </c>
      <c r="F17" s="6" t="n">
        <v>21000</v>
      </c>
      <c r="G17" s="6" t="n">
        <v>21500</v>
      </c>
      <c r="I17" s="6" t="n">
        <v>39700</v>
      </c>
      <c r="J17" s="4" t="s">
        <v>81</v>
      </c>
    </row>
    <row r="18" spans="1:10"/>
    <row r="19" spans="1:10">
      <c r="A19" s="4" t="s">
        <v>67</v>
      </c>
      <c r="B19" s="4" t="s">
        <v>111</v>
      </c>
    </row>
    <row r="20" spans="1:10">
      <c r="A20" s="4" t="s">
        <v>74</v>
      </c>
      <c r="B20" s="4" t="s">
        <v>858</v>
      </c>
    </row>
    <row r="21" spans="1:10">
      <c r="A21" s="4" t="s">
        <v>81</v>
      </c>
      <c r="B21" s="4" t="s">
        <v>859</v>
      </c>
    </row>
  </sheetData>
  <mergeCells count="8">
    <mergeCell ref="A1:B1"/>
    <mergeCell ref="D1:E1"/>
    <mergeCell ref="G1:H1"/>
    <mergeCell ref="I1:J1"/>
    <mergeCell ref="A18:I18"/>
    <mergeCell ref="B19:I19"/>
    <mergeCell ref="B20:I20"/>
    <mergeCell ref="B21:I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866</v>
      </c>
      <c r="C1" s="2" t="s">
        <v>1</v>
      </c>
    </row>
    <row r="2" spans="1:7">
      <c r="C2" s="2" t="s">
        <v>56</v>
      </c>
      <c r="D2" s="2" t="s">
        <v>66</v>
      </c>
      <c r="F2" s="2" t="s">
        <v>68</v>
      </c>
    </row>
    <row r="3" spans="1:7">
      <c r="A3" s="3" t="s">
        <v>121</v>
      </c>
    </row>
    <row r="4" spans="1:7">
      <c r="A4" s="4" t="s">
        <v>80</v>
      </c>
      <c r="C4" s="6" t="n">
        <v>21632</v>
      </c>
      <c r="D4" s="6" t="n">
        <v>21136</v>
      </c>
      <c r="E4" s="4" t="s">
        <v>123</v>
      </c>
      <c r="F4" s="6" t="n">
        <v>21076</v>
      </c>
      <c r="G4" s="4" t="s">
        <v>74</v>
      </c>
    </row>
    <row r="5" spans="1:7">
      <c r="A5" s="4" t="s">
        <v>133</v>
      </c>
    </row>
    <row r="6" spans="1:7">
      <c r="A6" s="3" t="s">
        <v>121</v>
      </c>
    </row>
    <row r="7" spans="1:7">
      <c r="A7" s="4" t="s">
        <v>80</v>
      </c>
      <c r="B7" s="4" t="s">
        <v>81</v>
      </c>
      <c r="C7" s="5" t="n">
        <v>21632</v>
      </c>
      <c r="D7" s="5" t="n">
        <v>21136</v>
      </c>
      <c r="F7" s="5" t="n">
        <v>21076</v>
      </c>
    </row>
    <row r="8" spans="1:7">
      <c r="A8" s="4" t="s">
        <v>867</v>
      </c>
    </row>
    <row r="9" spans="1:7">
      <c r="A9" s="3" t="s">
        <v>121</v>
      </c>
    </row>
    <row r="10" spans="1:7">
      <c r="A10" s="4" t="s">
        <v>80</v>
      </c>
      <c r="B10" s="4" t="s">
        <v>81</v>
      </c>
      <c r="C10" s="5" t="n">
        <v>11809</v>
      </c>
      <c r="D10" s="5" t="n">
        <v>11529</v>
      </c>
      <c r="F10" s="5" t="n">
        <v>10919</v>
      </c>
    </row>
    <row r="11" spans="1:7">
      <c r="A11" s="4" t="s">
        <v>868</v>
      </c>
    </row>
    <row r="12" spans="1:7">
      <c r="A12" s="3" t="s">
        <v>121</v>
      </c>
    </row>
    <row r="13" spans="1:7">
      <c r="A13" s="4" t="s">
        <v>80</v>
      </c>
      <c r="B13" s="4" t="s">
        <v>81</v>
      </c>
      <c r="C13" s="5" t="n">
        <v>11809</v>
      </c>
      <c r="D13" s="5" t="n">
        <v>11529</v>
      </c>
      <c r="F13" s="5" t="n">
        <v>10919</v>
      </c>
    </row>
    <row r="14" spans="1:7">
      <c r="A14" s="4" t="s">
        <v>869</v>
      </c>
    </row>
    <row r="15" spans="1:7">
      <c r="A15" s="3" t="s">
        <v>121</v>
      </c>
    </row>
    <row r="16" spans="1:7">
      <c r="A16" s="4" t="s">
        <v>80</v>
      </c>
      <c r="B16" s="4" t="s">
        <v>81</v>
      </c>
      <c r="C16" s="5" t="n">
        <v>1754</v>
      </c>
      <c r="D16" s="5" t="n">
        <v>1617</v>
      </c>
      <c r="F16" s="5" t="n">
        <v>1984</v>
      </c>
    </row>
    <row r="17" spans="1:7">
      <c r="A17" s="4" t="s">
        <v>870</v>
      </c>
    </row>
    <row r="18" spans="1:7">
      <c r="A18" s="3" t="s">
        <v>121</v>
      </c>
    </row>
    <row r="19" spans="1:7">
      <c r="A19" s="4" t="s">
        <v>80</v>
      </c>
      <c r="B19" s="4" t="s">
        <v>81</v>
      </c>
      <c r="C19" s="5" t="n">
        <v>7064</v>
      </c>
      <c r="D19" s="5" t="n">
        <v>7058</v>
      </c>
      <c r="F19" s="5" t="n">
        <v>7194</v>
      </c>
    </row>
    <row r="20" spans="1:7">
      <c r="A20" s="4" t="s">
        <v>871</v>
      </c>
    </row>
    <row r="21" spans="1:7">
      <c r="A21" s="3" t="s">
        <v>121</v>
      </c>
    </row>
    <row r="22" spans="1:7">
      <c r="A22" s="4" t="s">
        <v>80</v>
      </c>
      <c r="B22" s="4" t="s">
        <v>81</v>
      </c>
      <c r="C22" s="5" t="n">
        <v>59</v>
      </c>
      <c r="D22" s="5" t="n">
        <v>43</v>
      </c>
      <c r="F22" s="5" t="n">
        <v>137</v>
      </c>
    </row>
    <row r="23" spans="1:7">
      <c r="A23" s="4" t="s">
        <v>872</v>
      </c>
    </row>
    <row r="24" spans="1:7">
      <c r="A24" s="3" t="s">
        <v>121</v>
      </c>
    </row>
    <row r="25" spans="1:7">
      <c r="A25" s="4" t="s">
        <v>80</v>
      </c>
      <c r="B25" s="4" t="s">
        <v>81</v>
      </c>
      <c r="C25" s="5" t="n">
        <v>946</v>
      </c>
      <c r="D25" s="5" t="n">
        <v>889</v>
      </c>
      <c r="F25" s="5" t="n">
        <v>842</v>
      </c>
    </row>
    <row r="26" spans="1:7">
      <c r="A26" s="4" t="s">
        <v>873</v>
      </c>
    </row>
    <row r="27" spans="1:7">
      <c r="A27" s="3" t="s">
        <v>121</v>
      </c>
    </row>
    <row r="28" spans="1:7">
      <c r="A28" s="4" t="s">
        <v>80</v>
      </c>
      <c r="B28" s="4" t="s">
        <v>81</v>
      </c>
      <c r="C28" s="6" t="n">
        <v>6939</v>
      </c>
      <c r="D28" s="6" t="n">
        <v>6911</v>
      </c>
      <c r="F28" s="6" t="n">
        <v>7049</v>
      </c>
    </row>
    <row r="29" spans="1:7"/>
    <row r="30" spans="1:7">
      <c r="A30" s="4" t="s">
        <v>67</v>
      </c>
      <c r="B30" s="4" t="s">
        <v>113</v>
      </c>
    </row>
    <row r="31" spans="1:7">
      <c r="A31" s="4" t="s">
        <v>74</v>
      </c>
      <c r="B31" s="4" t="s">
        <v>111</v>
      </c>
    </row>
    <row r="32" spans="1:7">
      <c r="A32" s="4" t="s">
        <v>81</v>
      </c>
      <c r="B32" s="4" t="s">
        <v>857</v>
      </c>
    </row>
  </sheetData>
  <mergeCells count="8">
    <mergeCell ref="A1:B2"/>
    <mergeCell ref="C1:G1"/>
    <mergeCell ref="D2:E2"/>
    <mergeCell ref="F2:G2"/>
    <mergeCell ref="A29:F29"/>
    <mergeCell ref="B30:F30"/>
    <mergeCell ref="B31:F31"/>
    <mergeCell ref="B32:F3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s>
  <sheetData>
    <row r="1" spans="1:6">
      <c r="A1" s="1" t="s">
        <v>874</v>
      </c>
      <c r="B1" s="2" t="s">
        <v>1</v>
      </c>
    </row>
    <row r="2" spans="1:6">
      <c r="B2" s="2" t="s">
        <v>56</v>
      </c>
      <c r="C2" s="2" t="s">
        <v>66</v>
      </c>
      <c r="E2" s="2" t="s">
        <v>68</v>
      </c>
    </row>
    <row r="3" spans="1:6">
      <c r="A3" s="3" t="s">
        <v>379</v>
      </c>
    </row>
    <row r="4" spans="1:6">
      <c r="A4" s="4" t="s">
        <v>875</v>
      </c>
      <c r="B4" s="6" t="n">
        <v>1091</v>
      </c>
      <c r="C4" s="6" t="n">
        <v>1123</v>
      </c>
      <c r="E4" s="6" t="n">
        <v>583</v>
      </c>
    </row>
    <row r="5" spans="1:6">
      <c r="A5" s="4" t="s">
        <v>159</v>
      </c>
      <c r="B5" s="5" t="n">
        <v>12450</v>
      </c>
      <c r="C5" s="5" t="n">
        <v>12073</v>
      </c>
      <c r="E5" s="5" t="n">
        <v>12069</v>
      </c>
    </row>
    <row r="6" spans="1:6">
      <c r="A6" s="4" t="s">
        <v>876</v>
      </c>
      <c r="B6" s="5" t="n">
        <v>0</v>
      </c>
      <c r="C6" s="5" t="n">
        <v>0</v>
      </c>
      <c r="E6" s="5" t="n">
        <v>754</v>
      </c>
    </row>
    <row r="7" spans="1:6">
      <c r="A7" s="4" t="s">
        <v>877</v>
      </c>
      <c r="B7" s="5" t="n">
        <v>1032</v>
      </c>
      <c r="C7" s="5" t="n">
        <v>1029</v>
      </c>
      <c r="E7" s="5" t="n">
        <v>0</v>
      </c>
    </row>
    <row r="8" spans="1:6">
      <c r="A8" s="4" t="s">
        <v>129</v>
      </c>
      <c r="B8" s="5" t="n">
        <v>883</v>
      </c>
      <c r="C8" s="5" t="n">
        <v>316</v>
      </c>
      <c r="E8" s="5" t="n">
        <v>225</v>
      </c>
    </row>
    <row r="9" spans="1:6">
      <c r="A9" s="4" t="s">
        <v>70</v>
      </c>
      <c r="B9" s="5" t="n">
        <v>15456</v>
      </c>
      <c r="C9" s="5" t="n">
        <v>14541</v>
      </c>
      <c r="D9" s="4" t="s">
        <v>67</v>
      </c>
      <c r="E9" s="5" t="n">
        <v>13631</v>
      </c>
      <c r="F9" s="4" t="s">
        <v>67</v>
      </c>
    </row>
    <row r="10" spans="1:6">
      <c r="A10" s="4" t="s">
        <v>174</v>
      </c>
      <c r="B10" s="5" t="n">
        <v>-2449</v>
      </c>
      <c r="C10" s="5" t="n">
        <v>-2250</v>
      </c>
      <c r="E10" s="5" t="n">
        <v>-1493</v>
      </c>
    </row>
    <row r="11" spans="1:6">
      <c r="A11" s="4" t="s">
        <v>176</v>
      </c>
      <c r="B11" s="5" t="n">
        <v>-1906</v>
      </c>
      <c r="C11" s="5" t="n">
        <v>-1677</v>
      </c>
      <c r="E11" s="5" t="n">
        <v>-915</v>
      </c>
    </row>
    <row r="12" spans="1:6">
      <c r="A12" s="4" t="s">
        <v>177</v>
      </c>
      <c r="B12" s="5" t="n">
        <v>-1068</v>
      </c>
      <c r="C12" s="5" t="n">
        <v>-1223</v>
      </c>
      <c r="E12" s="5" t="n">
        <v>-1223</v>
      </c>
    </row>
    <row r="13" spans="1:6">
      <c r="A13" s="4" t="s">
        <v>129</v>
      </c>
      <c r="B13" s="5" t="n">
        <v>-626</v>
      </c>
      <c r="C13" s="5" t="n">
        <v>-329</v>
      </c>
      <c r="E13" s="5" t="n">
        <v>-155</v>
      </c>
    </row>
    <row r="14" spans="1:6">
      <c r="A14" s="4" t="s">
        <v>71</v>
      </c>
      <c r="B14" s="5" t="n">
        <v>-6049</v>
      </c>
      <c r="C14" s="5" t="n">
        <v>-5479</v>
      </c>
      <c r="D14" s="4" t="s">
        <v>67</v>
      </c>
      <c r="E14" s="5" t="n">
        <v>-3786</v>
      </c>
      <c r="F14" s="4" t="s">
        <v>67</v>
      </c>
    </row>
    <row r="15" spans="1:6">
      <c r="A15" s="4" t="s">
        <v>72</v>
      </c>
      <c r="B15" s="6" t="n">
        <v>9407</v>
      </c>
      <c r="C15" s="6" t="n">
        <v>9062</v>
      </c>
      <c r="D15" s="4" t="s">
        <v>67</v>
      </c>
      <c r="E15" s="6" t="n">
        <v>9845</v>
      </c>
      <c r="F15" s="4" t="s">
        <v>67</v>
      </c>
    </row>
    <row r="16" spans="1:6"/>
    <row r="17" spans="1:6">
      <c r="A17" s="4" t="s">
        <v>67</v>
      </c>
      <c r="B17" s="4" t="s">
        <v>111</v>
      </c>
    </row>
  </sheetData>
  <mergeCells count="6">
    <mergeCell ref="A1:A2"/>
    <mergeCell ref="B1:F1"/>
    <mergeCell ref="C2:D2"/>
    <mergeCell ref="E2:F2"/>
    <mergeCell ref="A16:F16"/>
    <mergeCell ref="B17:F1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8</v>
      </c>
      <c r="B1" s="2" t="s">
        <v>1</v>
      </c>
    </row>
    <row r="2" spans="1:4">
      <c r="B2" s="2" t="s">
        <v>56</v>
      </c>
      <c r="C2" s="2" t="s">
        <v>66</v>
      </c>
      <c r="D2" s="2" t="s">
        <v>68</v>
      </c>
    </row>
    <row r="3" spans="1:4">
      <c r="A3" s="3" t="s">
        <v>379</v>
      </c>
    </row>
    <row r="4" spans="1:4">
      <c r="A4" s="4" t="s">
        <v>879</v>
      </c>
      <c r="B4" s="6" t="n">
        <v>697</v>
      </c>
      <c r="C4" s="6" t="n">
        <v>596</v>
      </c>
      <c r="D4" s="6" t="n">
        <v>497</v>
      </c>
    </row>
    <row r="5" spans="1:4">
      <c r="A5" s="4" t="s">
        <v>880</v>
      </c>
      <c r="B5" s="5" t="n">
        <v>48</v>
      </c>
      <c r="C5" s="5" t="n">
        <v>53</v>
      </c>
      <c r="D5" s="6" t="n">
        <v>48</v>
      </c>
    </row>
    <row r="6" spans="1:4">
      <c r="A6" s="4" t="s">
        <v>881</v>
      </c>
      <c r="B6" s="6" t="n">
        <v>76</v>
      </c>
      <c r="C6" s="6" t="n">
        <v>79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882</v>
      </c>
      <c r="C1" s="2" t="s">
        <v>1</v>
      </c>
    </row>
    <row r="2" spans="1:7">
      <c r="C2" s="2" t="s">
        <v>56</v>
      </c>
      <c r="D2" s="2" t="s">
        <v>66</v>
      </c>
      <c r="F2" s="2" t="s">
        <v>68</v>
      </c>
    </row>
    <row r="3" spans="1:7">
      <c r="A3" s="3" t="s">
        <v>883</v>
      </c>
    </row>
    <row r="4" spans="1:7">
      <c r="A4" s="4" t="s">
        <v>884</v>
      </c>
      <c r="C4" s="6" t="n">
        <v>9006</v>
      </c>
      <c r="D4" s="6" t="n">
        <v>8775</v>
      </c>
    </row>
    <row r="5" spans="1:7">
      <c r="A5" s="4" t="s">
        <v>885</v>
      </c>
      <c r="C5" s="5" t="n">
        <v>116</v>
      </c>
      <c r="D5" s="5" t="n">
        <v>118</v>
      </c>
    </row>
    <row r="6" spans="1:7">
      <c r="A6" s="4" t="s">
        <v>73</v>
      </c>
      <c r="C6" s="5" t="n">
        <v>9122</v>
      </c>
      <c r="D6" s="5" t="n">
        <v>8893</v>
      </c>
      <c r="E6" s="4" t="s">
        <v>67</v>
      </c>
      <c r="F6" s="6" t="n">
        <v>8751</v>
      </c>
      <c r="G6" s="4" t="s">
        <v>123</v>
      </c>
    </row>
    <row r="7" spans="1:7">
      <c r="A7" s="4" t="s">
        <v>75</v>
      </c>
      <c r="C7" s="5" t="n">
        <v>-2362</v>
      </c>
      <c r="D7" s="5" t="n">
        <v>-2084</v>
      </c>
      <c r="E7" s="4" t="s">
        <v>67</v>
      </c>
      <c r="F7" s="5" t="n">
        <v>-1937</v>
      </c>
      <c r="G7" s="4" t="s">
        <v>123</v>
      </c>
    </row>
    <row r="8" spans="1:7">
      <c r="A8" s="4" t="s">
        <v>76</v>
      </c>
      <c r="C8" s="5" t="n">
        <v>6760</v>
      </c>
      <c r="D8" s="5" t="n">
        <v>6809</v>
      </c>
      <c r="E8" s="4" t="s">
        <v>67</v>
      </c>
      <c r="F8" s="5" t="n">
        <v>6814</v>
      </c>
      <c r="G8" s="4" t="s">
        <v>123</v>
      </c>
    </row>
    <row r="9" spans="1:7">
      <c r="A9" s="4" t="s">
        <v>886</v>
      </c>
    </row>
    <row r="10" spans="1:7">
      <c r="A10" s="3" t="s">
        <v>883</v>
      </c>
    </row>
    <row r="11" spans="1:7">
      <c r="A11" s="4" t="s">
        <v>884</v>
      </c>
      <c r="C11" s="5" t="n">
        <v>3883</v>
      </c>
      <c r="D11" s="5" t="n">
        <v>3716</v>
      </c>
    </row>
    <row r="12" spans="1:7">
      <c r="A12" s="4" t="s">
        <v>887</v>
      </c>
    </row>
    <row r="13" spans="1:7">
      <c r="A13" s="3" t="s">
        <v>883</v>
      </c>
    </row>
    <row r="14" spans="1:7">
      <c r="A14" s="4" t="s">
        <v>884</v>
      </c>
      <c r="C14" s="5" t="n">
        <v>1080</v>
      </c>
      <c r="D14" s="5" t="n">
        <v>1059</v>
      </c>
    </row>
    <row r="15" spans="1:7">
      <c r="A15" s="4" t="s">
        <v>888</v>
      </c>
    </row>
    <row r="16" spans="1:7">
      <c r="A16" s="3" t="s">
        <v>883</v>
      </c>
    </row>
    <row r="17" spans="1:7">
      <c r="A17" s="4" t="s">
        <v>884</v>
      </c>
      <c r="C17" s="5" t="n">
        <v>1339</v>
      </c>
      <c r="D17" s="5" t="n">
        <v>1226</v>
      </c>
    </row>
    <row r="18" spans="1:7">
      <c r="A18" s="4" t="s">
        <v>889</v>
      </c>
    </row>
    <row r="19" spans="1:7">
      <c r="A19" s="3" t="s">
        <v>883</v>
      </c>
    </row>
    <row r="20" spans="1:7">
      <c r="A20" s="4" t="s">
        <v>884</v>
      </c>
      <c r="C20" s="5" t="n">
        <v>2358</v>
      </c>
      <c r="D20" s="5" t="n">
        <v>2462</v>
      </c>
    </row>
    <row r="21" spans="1:7">
      <c r="A21" s="4" t="s">
        <v>890</v>
      </c>
    </row>
    <row r="22" spans="1:7">
      <c r="A22" s="3" t="s">
        <v>883</v>
      </c>
    </row>
    <row r="23" spans="1:7">
      <c r="A23" s="4" t="s">
        <v>884</v>
      </c>
      <c r="C23" s="5" t="n">
        <v>346</v>
      </c>
      <c r="D23" s="5" t="n">
        <v>312</v>
      </c>
    </row>
    <row r="24" spans="1:7">
      <c r="A24" s="4" t="s">
        <v>891</v>
      </c>
    </row>
    <row r="25" spans="1:7">
      <c r="A25" s="3" t="s">
        <v>883</v>
      </c>
    </row>
    <row r="26" spans="1:7">
      <c r="A26" s="4" t="s">
        <v>73</v>
      </c>
      <c r="B26" s="4" t="s">
        <v>74</v>
      </c>
      <c r="F26" s="5" t="n">
        <v>8622</v>
      </c>
    </row>
    <row r="27" spans="1:7">
      <c r="A27" s="4" t="s">
        <v>892</v>
      </c>
    </row>
    <row r="28" spans="1:7">
      <c r="A28" s="3" t="s">
        <v>883</v>
      </c>
    </row>
    <row r="29" spans="1:7">
      <c r="A29" s="4" t="s">
        <v>73</v>
      </c>
      <c r="B29" s="4" t="s">
        <v>74</v>
      </c>
      <c r="F29" s="6" t="n">
        <v>129</v>
      </c>
    </row>
    <row r="30" spans="1:7">
      <c r="A30" s="4" t="s">
        <v>847</v>
      </c>
    </row>
    <row r="31" spans="1:7">
      <c r="A31" s="3" t="s">
        <v>883</v>
      </c>
    </row>
    <row r="32" spans="1:7">
      <c r="A32" s="4" t="s">
        <v>884</v>
      </c>
      <c r="C32" s="5" t="n">
        <v>1551</v>
      </c>
      <c r="D32" s="5" t="n">
        <v>1542</v>
      </c>
    </row>
    <row r="33" spans="1:7">
      <c r="A33" s="4" t="s">
        <v>885</v>
      </c>
      <c r="C33" s="5" t="n">
        <v>0</v>
      </c>
      <c r="D33" s="5" t="n">
        <v>0</v>
      </c>
    </row>
    <row r="34" spans="1:7">
      <c r="A34" s="4" t="s">
        <v>73</v>
      </c>
      <c r="C34" s="5" t="n">
        <v>1551</v>
      </c>
      <c r="D34" s="5" t="n">
        <v>1542</v>
      </c>
    </row>
    <row r="35" spans="1:7">
      <c r="A35" s="4" t="s">
        <v>75</v>
      </c>
      <c r="C35" s="5" t="n">
        <v>-365</v>
      </c>
      <c r="D35" s="5" t="n">
        <v>-360</v>
      </c>
    </row>
    <row r="36" spans="1:7">
      <c r="A36" s="4" t="s">
        <v>76</v>
      </c>
      <c r="C36" s="5" t="n">
        <v>1186</v>
      </c>
      <c r="D36" s="5" t="n">
        <v>1182</v>
      </c>
    </row>
    <row r="37" spans="1:7">
      <c r="A37" s="4" t="s">
        <v>893</v>
      </c>
    </row>
    <row r="38" spans="1:7">
      <c r="A38" s="3" t="s">
        <v>883</v>
      </c>
    </row>
    <row r="39" spans="1:7">
      <c r="A39" s="4" t="s">
        <v>884</v>
      </c>
      <c r="C39" s="5" t="n">
        <v>1074</v>
      </c>
      <c r="D39" s="5" t="n">
        <v>1102</v>
      </c>
    </row>
    <row r="40" spans="1:7">
      <c r="A40" s="4" t="s">
        <v>894</v>
      </c>
    </row>
    <row r="41" spans="1:7">
      <c r="A41" s="3" t="s">
        <v>883</v>
      </c>
    </row>
    <row r="42" spans="1:7">
      <c r="A42" s="4" t="s">
        <v>884</v>
      </c>
      <c r="C42" s="5" t="n">
        <v>177</v>
      </c>
      <c r="D42" s="5" t="n">
        <v>209</v>
      </c>
    </row>
    <row r="43" spans="1:7">
      <c r="A43" s="4" t="s">
        <v>895</v>
      </c>
    </row>
    <row r="44" spans="1:7">
      <c r="A44" s="3" t="s">
        <v>883</v>
      </c>
    </row>
    <row r="45" spans="1:7">
      <c r="A45" s="4" t="s">
        <v>884</v>
      </c>
      <c r="C45" s="5" t="n">
        <v>208</v>
      </c>
      <c r="D45" s="5" t="n">
        <v>153</v>
      </c>
    </row>
    <row r="46" spans="1:7">
      <c r="A46" s="4" t="s">
        <v>896</v>
      </c>
    </row>
    <row r="47" spans="1:7">
      <c r="A47" s="3" t="s">
        <v>883</v>
      </c>
    </row>
    <row r="48" spans="1:7">
      <c r="A48" s="4" t="s">
        <v>884</v>
      </c>
      <c r="C48" s="5" t="n">
        <v>0</v>
      </c>
      <c r="D48" s="5" t="n">
        <v>0</v>
      </c>
    </row>
    <row r="49" spans="1:7">
      <c r="A49" s="4" t="s">
        <v>897</v>
      </c>
    </row>
    <row r="50" spans="1:7">
      <c r="A50" s="3" t="s">
        <v>883</v>
      </c>
    </row>
    <row r="51" spans="1:7">
      <c r="A51" s="4" t="s">
        <v>884</v>
      </c>
      <c r="C51" s="5" t="n">
        <v>92</v>
      </c>
      <c r="D51" s="5" t="n">
        <v>78</v>
      </c>
    </row>
    <row r="52" spans="1:7">
      <c r="A52" s="4" t="s">
        <v>849</v>
      </c>
    </row>
    <row r="53" spans="1:7">
      <c r="A53" s="3" t="s">
        <v>883</v>
      </c>
    </row>
    <row r="54" spans="1:7">
      <c r="A54" s="4" t="s">
        <v>884</v>
      </c>
      <c r="C54" s="5" t="n">
        <v>7443</v>
      </c>
      <c r="D54" s="5" t="n">
        <v>7206</v>
      </c>
    </row>
    <row r="55" spans="1:7">
      <c r="A55" s="4" t="s">
        <v>885</v>
      </c>
      <c r="C55" s="5" t="n">
        <v>116</v>
      </c>
      <c r="D55" s="5" t="n">
        <v>118</v>
      </c>
    </row>
    <row r="56" spans="1:7">
      <c r="A56" s="4" t="s">
        <v>73</v>
      </c>
      <c r="C56" s="5" t="n">
        <v>7559</v>
      </c>
      <c r="D56" s="5" t="n">
        <v>7324</v>
      </c>
    </row>
    <row r="57" spans="1:7">
      <c r="A57" s="4" t="s">
        <v>75</v>
      </c>
      <c r="C57" s="5" t="n">
        <v>-1990</v>
      </c>
      <c r="D57" s="5" t="n">
        <v>-1707</v>
      </c>
    </row>
    <row r="58" spans="1:7">
      <c r="A58" s="4" t="s">
        <v>76</v>
      </c>
      <c r="C58" s="5" t="n">
        <v>5569</v>
      </c>
      <c r="D58" s="5" t="n">
        <v>5617</v>
      </c>
    </row>
    <row r="59" spans="1:7">
      <c r="A59" s="4" t="s">
        <v>898</v>
      </c>
    </row>
    <row r="60" spans="1:7">
      <c r="A60" s="3" t="s">
        <v>883</v>
      </c>
    </row>
    <row r="61" spans="1:7">
      <c r="A61" s="4" t="s">
        <v>884</v>
      </c>
      <c r="C61" s="5" t="n">
        <v>2809</v>
      </c>
      <c r="D61" s="5" t="n">
        <v>2614</v>
      </c>
    </row>
    <row r="62" spans="1:7">
      <c r="A62" s="4" t="s">
        <v>899</v>
      </c>
    </row>
    <row r="63" spans="1:7">
      <c r="A63" s="3" t="s">
        <v>883</v>
      </c>
    </row>
    <row r="64" spans="1:7">
      <c r="A64" s="4" t="s">
        <v>884</v>
      </c>
      <c r="C64" s="5" t="n">
        <v>903</v>
      </c>
      <c r="D64" s="5" t="n">
        <v>850</v>
      </c>
    </row>
    <row r="65" spans="1:7">
      <c r="A65" s="4" t="s">
        <v>900</v>
      </c>
    </row>
    <row r="66" spans="1:7">
      <c r="A66" s="3" t="s">
        <v>883</v>
      </c>
    </row>
    <row r="67" spans="1:7">
      <c r="A67" s="4" t="s">
        <v>884</v>
      </c>
      <c r="C67" s="5" t="n">
        <v>1131</v>
      </c>
      <c r="D67" s="5" t="n">
        <v>1073</v>
      </c>
    </row>
    <row r="68" spans="1:7">
      <c r="A68" s="4" t="s">
        <v>901</v>
      </c>
    </row>
    <row r="69" spans="1:7">
      <c r="A69" s="3" t="s">
        <v>883</v>
      </c>
    </row>
    <row r="70" spans="1:7">
      <c r="A70" s="4" t="s">
        <v>884</v>
      </c>
      <c r="C70" s="5" t="n">
        <v>2358</v>
      </c>
      <c r="D70" s="5" t="n">
        <v>2462</v>
      </c>
    </row>
    <row r="71" spans="1:7">
      <c r="A71" s="4" t="s">
        <v>902</v>
      </c>
    </row>
    <row r="72" spans="1:7">
      <c r="A72" s="3" t="s">
        <v>883</v>
      </c>
    </row>
    <row r="73" spans="1:7">
      <c r="A73" s="4" t="s">
        <v>884</v>
      </c>
      <c r="C73" s="5" t="n">
        <v>242</v>
      </c>
      <c r="D73" s="5" t="n">
        <v>207</v>
      </c>
    </row>
    <row r="74" spans="1:7">
      <c r="A74" s="4" t="s">
        <v>854</v>
      </c>
    </row>
    <row r="75" spans="1:7">
      <c r="A75" s="3" t="s">
        <v>883</v>
      </c>
    </row>
    <row r="76" spans="1:7">
      <c r="A76" s="4" t="s">
        <v>884</v>
      </c>
      <c r="C76" s="5" t="n">
        <v>12</v>
      </c>
      <c r="D76" s="5" t="n">
        <v>27</v>
      </c>
    </row>
    <row r="77" spans="1:7">
      <c r="A77" s="4" t="s">
        <v>885</v>
      </c>
      <c r="C77" s="5" t="n">
        <v>0</v>
      </c>
      <c r="D77" s="5" t="n">
        <v>0</v>
      </c>
    </row>
    <row r="78" spans="1:7">
      <c r="A78" s="4" t="s">
        <v>73</v>
      </c>
      <c r="C78" s="5" t="n">
        <v>12</v>
      </c>
      <c r="D78" s="5" t="n">
        <v>27</v>
      </c>
    </row>
    <row r="79" spans="1:7">
      <c r="A79" s="4" t="s">
        <v>75</v>
      </c>
      <c r="C79" s="5" t="n">
        <v>-7</v>
      </c>
      <c r="D79" s="5" t="n">
        <v>-17</v>
      </c>
    </row>
    <row r="80" spans="1:7">
      <c r="A80" s="4" t="s">
        <v>76</v>
      </c>
      <c r="C80" s="5" t="n">
        <v>5</v>
      </c>
      <c r="D80" s="5" t="n">
        <v>10</v>
      </c>
    </row>
    <row r="81" spans="1:7">
      <c r="A81" s="4" t="s">
        <v>903</v>
      </c>
    </row>
    <row r="82" spans="1:7">
      <c r="A82" s="3" t="s">
        <v>883</v>
      </c>
    </row>
    <row r="83" spans="1:7">
      <c r="A83" s="4" t="s">
        <v>884</v>
      </c>
      <c r="C83" s="5" t="n">
        <v>0</v>
      </c>
      <c r="D83" s="5" t="n">
        <v>0</v>
      </c>
    </row>
    <row r="84" spans="1:7">
      <c r="A84" s="4" t="s">
        <v>904</v>
      </c>
    </row>
    <row r="85" spans="1:7">
      <c r="A85" s="3" t="s">
        <v>883</v>
      </c>
    </row>
    <row r="86" spans="1:7">
      <c r="A86" s="4" t="s">
        <v>884</v>
      </c>
      <c r="C86" s="5" t="n">
        <v>0</v>
      </c>
      <c r="D86" s="5" t="n">
        <v>0</v>
      </c>
    </row>
    <row r="87" spans="1:7">
      <c r="A87" s="4" t="s">
        <v>905</v>
      </c>
    </row>
    <row r="88" spans="1:7">
      <c r="A88" s="3" t="s">
        <v>883</v>
      </c>
    </row>
    <row r="89" spans="1:7">
      <c r="A89" s="4" t="s">
        <v>884</v>
      </c>
      <c r="C89" s="5" t="n">
        <v>0</v>
      </c>
      <c r="D89" s="5" t="n">
        <v>0</v>
      </c>
    </row>
    <row r="90" spans="1:7">
      <c r="A90" s="4" t="s">
        <v>906</v>
      </c>
    </row>
    <row r="91" spans="1:7">
      <c r="A91" s="3" t="s">
        <v>883</v>
      </c>
    </row>
    <row r="92" spans="1:7">
      <c r="A92" s="4" t="s">
        <v>884</v>
      </c>
      <c r="C92" s="5" t="n">
        <v>0</v>
      </c>
      <c r="D92" s="5" t="n">
        <v>0</v>
      </c>
    </row>
    <row r="93" spans="1:7">
      <c r="A93" s="4" t="s">
        <v>907</v>
      </c>
    </row>
    <row r="94" spans="1:7">
      <c r="A94" s="3" t="s">
        <v>883</v>
      </c>
    </row>
    <row r="95" spans="1:7">
      <c r="A95" s="4" t="s">
        <v>884</v>
      </c>
      <c r="C95" s="6" t="n">
        <v>12</v>
      </c>
      <c r="D95" s="6" t="n">
        <v>27</v>
      </c>
    </row>
    <row r="96" spans="1:7"/>
    <row r="97" spans="1:7">
      <c r="A97" s="4" t="s">
        <v>67</v>
      </c>
      <c r="B97" s="4" t="s">
        <v>111</v>
      </c>
    </row>
    <row r="98" spans="1:7">
      <c r="A98" s="4" t="s">
        <v>74</v>
      </c>
      <c r="B98" s="4" t="s">
        <v>112</v>
      </c>
    </row>
  </sheetData>
  <mergeCells count="7">
    <mergeCell ref="A1:B2"/>
    <mergeCell ref="C1:G1"/>
    <mergeCell ref="D2:E2"/>
    <mergeCell ref="F2:G2"/>
    <mergeCell ref="A96:F96"/>
    <mergeCell ref="B97:F97"/>
    <mergeCell ref="B98:F9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8</v>
      </c>
      <c r="B1" s="2" t="s">
        <v>1</v>
      </c>
    </row>
    <row r="2" spans="1:3">
      <c r="B2" s="2" t="s">
        <v>56</v>
      </c>
      <c r="C2" s="2" t="s">
        <v>66</v>
      </c>
    </row>
    <row r="3" spans="1:3">
      <c r="A3" s="3" t="s">
        <v>909</v>
      </c>
    </row>
    <row r="4" spans="1:3">
      <c r="A4" s="4" t="s">
        <v>910</v>
      </c>
      <c r="C4" s="6" t="n">
        <v>0</v>
      </c>
    </row>
    <row r="5" spans="1:3">
      <c r="A5" s="4" t="s">
        <v>911</v>
      </c>
      <c r="C5" s="5" t="n">
        <v>0</v>
      </c>
    </row>
    <row r="6" spans="1:3">
      <c r="A6" s="4" t="s">
        <v>912</v>
      </c>
      <c r="C6" s="5" t="n">
        <v>0</v>
      </c>
    </row>
    <row r="7" spans="1:3">
      <c r="A7" s="4" t="s">
        <v>913</v>
      </c>
      <c r="B7" s="6" t="n">
        <v>159000000</v>
      </c>
      <c r="C7" s="5" t="n">
        <v>125000000</v>
      </c>
    </row>
    <row r="8" spans="1:3">
      <c r="A8" s="4" t="s">
        <v>914</v>
      </c>
      <c r="B8" s="4" t="s">
        <v>915</v>
      </c>
    </row>
    <row r="9" spans="1:3">
      <c r="A9" s="4" t="s">
        <v>916</v>
      </c>
      <c r="B9" s="6" t="n">
        <v>30000000</v>
      </c>
      <c r="C9" s="5" t="n">
        <v>30000000</v>
      </c>
    </row>
    <row r="10" spans="1:3">
      <c r="A10" s="4" t="s">
        <v>917</v>
      </c>
      <c r="B10" s="4" t="s">
        <v>918</v>
      </c>
    </row>
    <row r="11" spans="1:3">
      <c r="A11" s="4" t="s">
        <v>919</v>
      </c>
      <c r="B11" s="6" t="n">
        <v>0</v>
      </c>
      <c r="C11" s="6" t="n">
        <v>0</v>
      </c>
    </row>
    <row r="12" spans="1:3">
      <c r="A12" s="4" t="s">
        <v>886</v>
      </c>
    </row>
    <row r="13" spans="1:3">
      <c r="A13" s="3" t="s">
        <v>909</v>
      </c>
    </row>
    <row r="14" spans="1:3">
      <c r="A14" s="4" t="s">
        <v>920</v>
      </c>
      <c r="B14" s="4" t="s">
        <v>921</v>
      </c>
    </row>
    <row r="15" spans="1:3">
      <c r="A15" s="4" t="s">
        <v>887</v>
      </c>
    </row>
    <row r="16" spans="1:3">
      <c r="A16" s="3" t="s">
        <v>909</v>
      </c>
    </row>
    <row r="17" spans="1:3">
      <c r="A17" s="4" t="s">
        <v>920</v>
      </c>
      <c r="B17" s="4" t="s">
        <v>922</v>
      </c>
    </row>
    <row r="18" spans="1:3">
      <c r="A18" s="4" t="s">
        <v>888</v>
      </c>
    </row>
    <row r="19" spans="1:3">
      <c r="A19" s="3" t="s">
        <v>909</v>
      </c>
    </row>
    <row r="20" spans="1:3">
      <c r="A20" s="4" t="s">
        <v>920</v>
      </c>
      <c r="B20" s="4" t="s">
        <v>923</v>
      </c>
    </row>
    <row r="21" spans="1:3">
      <c r="A21" s="4" t="s">
        <v>889</v>
      </c>
    </row>
    <row r="22" spans="1:3">
      <c r="A22" s="3" t="s">
        <v>909</v>
      </c>
    </row>
    <row r="23" spans="1:3">
      <c r="A23" s="4" t="s">
        <v>920</v>
      </c>
      <c r="B23" s="4" t="s">
        <v>92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25</v>
      </c>
      <c r="B1" s="2" t="s">
        <v>1</v>
      </c>
    </row>
    <row r="2" spans="1:6">
      <c r="B2" s="2" t="s">
        <v>56</v>
      </c>
      <c r="C2" s="2" t="s">
        <v>66</v>
      </c>
      <c r="E2" s="2" t="s">
        <v>68</v>
      </c>
    </row>
    <row r="3" spans="1:6">
      <c r="A3" s="3" t="s">
        <v>545</v>
      </c>
    </row>
    <row r="4" spans="1:6">
      <c r="A4" s="4" t="s">
        <v>77</v>
      </c>
      <c r="B4" s="6" t="n">
        <v>4235</v>
      </c>
      <c r="C4" s="6" t="n">
        <v>4566</v>
      </c>
      <c r="D4" s="4" t="s">
        <v>67</v>
      </c>
      <c r="E4" s="6" t="n">
        <v>3500</v>
      </c>
      <c r="F4" s="4" t="s">
        <v>67</v>
      </c>
    </row>
    <row r="5" spans="1:6">
      <c r="A5" s="4" t="s">
        <v>926</v>
      </c>
    </row>
    <row r="6" spans="1:6">
      <c r="A6" s="3" t="s">
        <v>545</v>
      </c>
    </row>
    <row r="7" spans="1:6">
      <c r="A7" s="4" t="s">
        <v>77</v>
      </c>
      <c r="B7" s="5" t="n">
        <v>2941</v>
      </c>
      <c r="C7" s="5" t="n">
        <v>3292</v>
      </c>
      <c r="E7" s="5" t="n">
        <v>2388</v>
      </c>
    </row>
    <row r="8" spans="1:6">
      <c r="A8" s="4" t="s">
        <v>927</v>
      </c>
    </row>
    <row r="9" spans="1:6">
      <c r="A9" s="3" t="s">
        <v>545</v>
      </c>
    </row>
    <row r="10" spans="1:6">
      <c r="A10" s="4" t="s">
        <v>77</v>
      </c>
      <c r="B10" s="5" t="n">
        <v>256</v>
      </c>
      <c r="C10" s="5" t="n">
        <v>267</v>
      </c>
      <c r="E10" s="5" t="n">
        <v>1112</v>
      </c>
    </row>
    <row r="11" spans="1:6">
      <c r="A11" s="4" t="s">
        <v>550</v>
      </c>
    </row>
    <row r="12" spans="1:6">
      <c r="A12" s="3" t="s">
        <v>545</v>
      </c>
    </row>
    <row r="13" spans="1:6">
      <c r="A13" s="4" t="s">
        <v>77</v>
      </c>
      <c r="B13" s="6" t="n">
        <v>1038</v>
      </c>
      <c r="C13" s="6" t="n">
        <v>1007</v>
      </c>
      <c r="E13" s="6" t="n">
        <v>0</v>
      </c>
    </row>
    <row r="14" spans="1:6"/>
    <row r="15" spans="1:6">
      <c r="A15" s="4" t="s">
        <v>67</v>
      </c>
      <c r="B15" s="4" t="s">
        <v>111</v>
      </c>
    </row>
  </sheetData>
  <mergeCells count="6">
    <mergeCell ref="A1:A2"/>
    <mergeCell ref="B1:F1"/>
    <mergeCell ref="C2:D2"/>
    <mergeCell ref="E2:F2"/>
    <mergeCell ref="A14:F14"/>
    <mergeCell ref="B15:F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28</v>
      </c>
      <c r="C1" s="2" t="s">
        <v>1</v>
      </c>
    </row>
    <row r="2" spans="1:7">
      <c r="C2" s="2" t="s">
        <v>56</v>
      </c>
      <c r="D2" s="2" t="s">
        <v>66</v>
      </c>
      <c r="F2" s="2" t="s">
        <v>68</v>
      </c>
    </row>
    <row r="3" spans="1:7">
      <c r="A3" s="3" t="s">
        <v>385</v>
      </c>
    </row>
    <row r="4" spans="1:7">
      <c r="A4" s="4" t="s">
        <v>929</v>
      </c>
      <c r="C4" s="6" t="n">
        <v>510</v>
      </c>
      <c r="D4" s="6" t="n">
        <v>226</v>
      </c>
      <c r="F4" s="6" t="n">
        <v>0</v>
      </c>
    </row>
    <row r="5" spans="1:7">
      <c r="A5" s="4" t="s">
        <v>930</v>
      </c>
      <c r="C5" s="5" t="n">
        <v>502</v>
      </c>
      <c r="D5" s="5" t="n">
        <v>158</v>
      </c>
      <c r="F5" s="5" t="n">
        <v>0</v>
      </c>
    </row>
    <row r="6" spans="1:7">
      <c r="A6" s="4" t="s">
        <v>931</v>
      </c>
      <c r="B6" s="4" t="s">
        <v>67</v>
      </c>
      <c r="C6" s="5" t="n">
        <v>257</v>
      </c>
      <c r="D6" s="5" t="n">
        <v>38</v>
      </c>
      <c r="F6" s="5" t="n">
        <v>147</v>
      </c>
    </row>
    <row r="7" spans="1:7">
      <c r="A7" s="4" t="s">
        <v>932</v>
      </c>
      <c r="C7" s="5" t="n">
        <v>76</v>
      </c>
      <c r="D7" s="5" t="n">
        <v>91</v>
      </c>
      <c r="F7" s="5" t="n">
        <v>48</v>
      </c>
    </row>
    <row r="8" spans="1:7">
      <c r="A8" s="4" t="s">
        <v>933</v>
      </c>
      <c r="C8" s="5" t="n">
        <v>-214</v>
      </c>
      <c r="D8" s="5" t="n">
        <v>72</v>
      </c>
      <c r="F8" s="5" t="n">
        <v>30</v>
      </c>
    </row>
    <row r="9" spans="1:7">
      <c r="A9" s="4" t="s">
        <v>934</v>
      </c>
      <c r="C9" s="5" t="n">
        <v>0</v>
      </c>
      <c r="D9" s="5" t="n">
        <v>0</v>
      </c>
      <c r="F9" s="5" t="n">
        <v>338</v>
      </c>
    </row>
    <row r="10" spans="1:7">
      <c r="A10" s="4" t="s">
        <v>935</v>
      </c>
      <c r="B10" s="4" t="s">
        <v>308</v>
      </c>
      <c r="C10" s="5" t="n">
        <v>0</v>
      </c>
      <c r="D10" s="5" t="n">
        <v>0</v>
      </c>
      <c r="F10" s="5" t="n">
        <v>298</v>
      </c>
    </row>
    <row r="11" spans="1:7">
      <c r="A11" s="4" t="s">
        <v>78</v>
      </c>
      <c r="C11" s="5" t="n">
        <v>1131</v>
      </c>
      <c r="D11" s="5" t="n">
        <v>585</v>
      </c>
      <c r="E11" s="4" t="s">
        <v>83</v>
      </c>
      <c r="F11" s="5" t="n">
        <v>861</v>
      </c>
      <c r="G11" s="4" t="s">
        <v>83</v>
      </c>
    </row>
    <row r="12" spans="1:7">
      <c r="A12" s="3" t="s">
        <v>936</v>
      </c>
    </row>
    <row r="13" spans="1:7">
      <c r="A13" s="4" t="s">
        <v>937</v>
      </c>
      <c r="B13" s="4" t="s">
        <v>67</v>
      </c>
      <c r="C13" s="5" t="n">
        <v>257</v>
      </c>
      <c r="D13" s="6" t="n">
        <v>38</v>
      </c>
      <c r="F13" s="6" t="n">
        <v>147</v>
      </c>
    </row>
    <row r="14" spans="1:7">
      <c r="A14" s="4" t="s">
        <v>938</v>
      </c>
    </row>
    <row r="15" spans="1:7">
      <c r="A15" s="3" t="s">
        <v>385</v>
      </c>
    </row>
    <row r="16" spans="1:7">
      <c r="A16" s="4" t="s">
        <v>931</v>
      </c>
      <c r="C16" s="5" t="n">
        <v>170</v>
      </c>
    </row>
    <row r="17" spans="1:7">
      <c r="A17" s="3" t="s">
        <v>936</v>
      </c>
    </row>
    <row r="18" spans="1:7">
      <c r="A18" s="4" t="s">
        <v>937</v>
      </c>
      <c r="C18" s="6" t="n">
        <v>170</v>
      </c>
    </row>
    <row r="19" spans="1:7"/>
    <row r="20" spans="1:7">
      <c r="A20" s="4" t="s">
        <v>67</v>
      </c>
      <c r="B20" s="4" t="s">
        <v>939</v>
      </c>
    </row>
    <row r="21" spans="1:7">
      <c r="A21" s="4" t="s">
        <v>74</v>
      </c>
      <c r="B21" s="4" t="s">
        <v>940</v>
      </c>
    </row>
    <row r="22" spans="1:7">
      <c r="A22" s="4" t="s">
        <v>81</v>
      </c>
      <c r="B22" s="4" t="s">
        <v>941</v>
      </c>
    </row>
    <row r="23" spans="1:7">
      <c r="A23" s="4" t="s">
        <v>83</v>
      </c>
      <c r="B23" s="4" t="s">
        <v>111</v>
      </c>
    </row>
  </sheetData>
  <mergeCells count="9">
    <mergeCell ref="A1:B2"/>
    <mergeCell ref="C1:G1"/>
    <mergeCell ref="D2:E2"/>
    <mergeCell ref="F2:G2"/>
    <mergeCell ref="A19:F19"/>
    <mergeCell ref="B20:F20"/>
    <mergeCell ref="B21:F21"/>
    <mergeCell ref="B22:F22"/>
    <mergeCell ref="B23:F2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942</v>
      </c>
      <c r="C1" s="2" t="s">
        <v>1</v>
      </c>
    </row>
    <row r="2" spans="1:7">
      <c r="C2" s="2" t="s">
        <v>56</v>
      </c>
      <c r="D2" s="2" t="s">
        <v>66</v>
      </c>
      <c r="F2" s="2" t="s">
        <v>68</v>
      </c>
    </row>
    <row r="3" spans="1:7">
      <c r="A3" s="3" t="s">
        <v>943</v>
      </c>
    </row>
    <row r="4" spans="1:7">
      <c r="A4" s="4" t="s">
        <v>944</v>
      </c>
      <c r="C4" s="6" t="n">
        <v>1957</v>
      </c>
      <c r="D4" s="6" t="n">
        <v>1785</v>
      </c>
      <c r="F4" s="6" t="n">
        <v>2654</v>
      </c>
      <c r="G4" s="4" t="s">
        <v>67</v>
      </c>
    </row>
    <row r="5" spans="1:7">
      <c r="A5" s="4" t="s">
        <v>945</v>
      </c>
      <c r="C5" s="5" t="n">
        <v>71</v>
      </c>
      <c r="D5" s="5" t="n">
        <v>-125</v>
      </c>
      <c r="F5" s="5" t="n">
        <v>13</v>
      </c>
      <c r="G5" s="4" t="s">
        <v>67</v>
      </c>
    </row>
    <row r="6" spans="1:7">
      <c r="A6" s="4" t="s">
        <v>946</v>
      </c>
      <c r="C6" s="5" t="n">
        <v>2028</v>
      </c>
      <c r="D6" s="5" t="n">
        <v>1660</v>
      </c>
      <c r="F6" s="5" t="n">
        <v>2667</v>
      </c>
      <c r="G6" s="4" t="s">
        <v>67</v>
      </c>
    </row>
    <row r="7" spans="1:7">
      <c r="A7" s="4" t="s">
        <v>947</v>
      </c>
      <c r="B7" s="4" t="s">
        <v>74</v>
      </c>
      <c r="C7" s="5" t="n">
        <v>-124</v>
      </c>
      <c r="D7" s="5" t="n">
        <v>-195</v>
      </c>
      <c r="F7" s="5" t="n">
        <v>-334</v>
      </c>
      <c r="G7" s="4" t="s">
        <v>67</v>
      </c>
    </row>
    <row r="8" spans="1:7">
      <c r="A8" s="4" t="s">
        <v>948</v>
      </c>
      <c r="B8" s="4" t="s">
        <v>74</v>
      </c>
      <c r="C8" s="5" t="n">
        <v>0</v>
      </c>
      <c r="D8" s="5" t="n">
        <v>0</v>
      </c>
      <c r="F8" s="5" t="n">
        <v>0</v>
      </c>
      <c r="G8" s="4" t="s">
        <v>67</v>
      </c>
    </row>
    <row r="9" spans="1:7">
      <c r="A9" s="4" t="s">
        <v>949</v>
      </c>
      <c r="B9" s="4" t="s">
        <v>74</v>
      </c>
      <c r="C9" s="5" t="n">
        <v>-124</v>
      </c>
      <c r="D9" s="5" t="n">
        <v>-195</v>
      </c>
      <c r="F9" s="5" t="n">
        <v>-334</v>
      </c>
      <c r="G9" s="4" t="s">
        <v>67</v>
      </c>
    </row>
    <row r="10" spans="1:7">
      <c r="A10" s="4" t="s">
        <v>950</v>
      </c>
      <c r="C10" s="5" t="n">
        <v>2036</v>
      </c>
      <c r="D10" s="5" t="n">
        <v>1663</v>
      </c>
      <c r="F10" s="5" t="n">
        <v>2670</v>
      </c>
      <c r="G10" s="4" t="s">
        <v>67</v>
      </c>
    </row>
    <row r="11" spans="1:7">
      <c r="A11" s="4" t="s">
        <v>951</v>
      </c>
      <c r="B11" s="4" t="s">
        <v>74</v>
      </c>
      <c r="C11" s="5" t="n">
        <v>-124</v>
      </c>
      <c r="D11" s="5" t="n">
        <v>-195</v>
      </c>
      <c r="F11" s="5" t="n">
        <v>-334</v>
      </c>
      <c r="G11" s="4" t="s">
        <v>67</v>
      </c>
    </row>
    <row r="12" spans="1:7">
      <c r="A12" s="4" t="s">
        <v>82</v>
      </c>
      <c r="C12" s="5" t="n">
        <v>1912</v>
      </c>
      <c r="D12" s="5" t="n">
        <v>1468</v>
      </c>
      <c r="E12" s="4" t="s">
        <v>81</v>
      </c>
      <c r="F12" s="5" t="n">
        <v>2336</v>
      </c>
      <c r="G12" s="4" t="s">
        <v>327</v>
      </c>
    </row>
    <row r="13" spans="1:7">
      <c r="A13" s="4" t="s">
        <v>952</v>
      </c>
    </row>
    <row r="14" spans="1:7">
      <c r="A14" s="3" t="s">
        <v>943</v>
      </c>
    </row>
    <row r="15" spans="1:7">
      <c r="A15" s="4" t="s">
        <v>946</v>
      </c>
      <c r="C15" s="5" t="n">
        <v>71</v>
      </c>
    </row>
    <row r="16" spans="1:7">
      <c r="A16" s="4" t="s">
        <v>82</v>
      </c>
      <c r="C16" s="5" t="n">
        <v>71</v>
      </c>
      <c r="D16" s="5" t="n">
        <v>-125</v>
      </c>
      <c r="F16" s="5" t="n">
        <v>13</v>
      </c>
    </row>
    <row r="17" spans="1:7">
      <c r="A17" s="4" t="s">
        <v>953</v>
      </c>
    </row>
    <row r="18" spans="1:7">
      <c r="A18" s="3" t="s">
        <v>943</v>
      </c>
    </row>
    <row r="19" spans="1:7">
      <c r="A19" s="4" t="s">
        <v>82</v>
      </c>
      <c r="C19" s="5" t="n">
        <v>1904</v>
      </c>
      <c r="D19" s="5" t="n">
        <v>1465</v>
      </c>
      <c r="F19" s="5" t="n">
        <v>2333</v>
      </c>
    </row>
    <row r="20" spans="1:7">
      <c r="A20" s="4" t="s">
        <v>554</v>
      </c>
    </row>
    <row r="21" spans="1:7">
      <c r="A21" s="3" t="s">
        <v>943</v>
      </c>
    </row>
    <row r="22" spans="1:7">
      <c r="A22" s="4" t="s">
        <v>950</v>
      </c>
      <c r="C22" s="5" t="n">
        <v>0</v>
      </c>
      <c r="D22" s="5" t="n">
        <v>0</v>
      </c>
      <c r="F22" s="5" t="n">
        <v>3</v>
      </c>
      <c r="G22" s="4" t="s">
        <v>67</v>
      </c>
    </row>
    <row r="23" spans="1:7">
      <c r="A23" s="4" t="s">
        <v>951</v>
      </c>
      <c r="B23" s="4" t="s">
        <v>74</v>
      </c>
      <c r="C23" s="5" t="n">
        <v>0</v>
      </c>
      <c r="D23" s="5" t="n">
        <v>0</v>
      </c>
      <c r="F23" s="5" t="n">
        <v>0</v>
      </c>
      <c r="G23" s="4" t="s">
        <v>67</v>
      </c>
    </row>
    <row r="24" spans="1:7">
      <c r="A24" s="4" t="s">
        <v>82</v>
      </c>
      <c r="C24" s="5" t="n">
        <v>0</v>
      </c>
      <c r="D24" s="5" t="n">
        <v>0</v>
      </c>
      <c r="F24" s="5" t="n">
        <v>3</v>
      </c>
      <c r="G24" s="4" t="s">
        <v>67</v>
      </c>
    </row>
    <row r="25" spans="1:7">
      <c r="A25" s="4" t="s">
        <v>552</v>
      </c>
    </row>
    <row r="26" spans="1:7">
      <c r="A26" s="3" t="s">
        <v>943</v>
      </c>
    </row>
    <row r="27" spans="1:7">
      <c r="A27" s="4" t="s">
        <v>950</v>
      </c>
      <c r="C27" s="5" t="n">
        <v>1</v>
      </c>
      <c r="D27" s="5" t="n">
        <v>4</v>
      </c>
      <c r="F27" s="5" t="n">
        <v>0</v>
      </c>
      <c r="G27" s="4" t="s">
        <v>67</v>
      </c>
    </row>
    <row r="28" spans="1:7">
      <c r="A28" s="4" t="s">
        <v>951</v>
      </c>
      <c r="B28" s="4" t="s">
        <v>74</v>
      </c>
      <c r="C28" s="5" t="n">
        <v>0</v>
      </c>
      <c r="D28" s="5" t="n">
        <v>0</v>
      </c>
      <c r="F28" s="5" t="n">
        <v>0</v>
      </c>
      <c r="G28" s="4" t="s">
        <v>67</v>
      </c>
    </row>
    <row r="29" spans="1:7">
      <c r="A29" s="4" t="s">
        <v>82</v>
      </c>
      <c r="C29" s="5" t="n">
        <v>1</v>
      </c>
      <c r="D29" s="5" t="n">
        <v>4</v>
      </c>
      <c r="F29" s="5" t="n">
        <v>0</v>
      </c>
      <c r="G29" s="4" t="s">
        <v>67</v>
      </c>
    </row>
    <row r="30" spans="1:7">
      <c r="A30" s="4" t="s">
        <v>954</v>
      </c>
    </row>
    <row r="31" spans="1:7">
      <c r="A31" s="3" t="s">
        <v>943</v>
      </c>
    </row>
    <row r="32" spans="1:7">
      <c r="A32" s="4" t="s">
        <v>950</v>
      </c>
      <c r="C32" s="5" t="n">
        <v>1</v>
      </c>
      <c r="D32" s="5" t="n">
        <v>-1</v>
      </c>
      <c r="F32" s="5" t="n">
        <v>0</v>
      </c>
      <c r="G32" s="4" t="s">
        <v>67</v>
      </c>
    </row>
    <row r="33" spans="1:7">
      <c r="A33" s="4" t="s">
        <v>951</v>
      </c>
      <c r="B33" s="4" t="s">
        <v>74</v>
      </c>
      <c r="C33" s="5" t="n">
        <v>0</v>
      </c>
      <c r="D33" s="5" t="n">
        <v>0</v>
      </c>
      <c r="F33" s="5" t="n">
        <v>0</v>
      </c>
      <c r="G33" s="4" t="s">
        <v>67</v>
      </c>
    </row>
    <row r="34" spans="1:7">
      <c r="A34" s="4" t="s">
        <v>82</v>
      </c>
      <c r="C34" s="5" t="n">
        <v>1</v>
      </c>
      <c r="D34" s="5" t="n">
        <v>-1</v>
      </c>
      <c r="F34" s="5" t="n">
        <v>0</v>
      </c>
      <c r="G34" s="4" t="s">
        <v>67</v>
      </c>
    </row>
    <row r="35" spans="1:7">
      <c r="A35" s="4" t="s">
        <v>955</v>
      </c>
    </row>
    <row r="36" spans="1:7">
      <c r="A36" s="3" t="s">
        <v>943</v>
      </c>
    </row>
    <row r="37" spans="1:7">
      <c r="A37" s="4" t="s">
        <v>82</v>
      </c>
      <c r="C37" s="6" t="n">
        <v>1833</v>
      </c>
      <c r="D37" s="6" t="n">
        <v>1590</v>
      </c>
      <c r="F37" s="6" t="n">
        <v>2320</v>
      </c>
    </row>
    <row r="38" spans="1:7"/>
    <row r="39" spans="1:7">
      <c r="A39" s="4" t="s">
        <v>67</v>
      </c>
      <c r="B39" s="4" t="s">
        <v>114</v>
      </c>
    </row>
    <row r="40" spans="1:7">
      <c r="A40" s="4" t="s">
        <v>74</v>
      </c>
      <c r="B40" s="4" t="s">
        <v>956</v>
      </c>
    </row>
    <row r="41" spans="1:7">
      <c r="A41" s="4" t="s">
        <v>81</v>
      </c>
      <c r="B41" s="4" t="s">
        <v>111</v>
      </c>
    </row>
  </sheetData>
  <mergeCells count="8">
    <mergeCell ref="A1:B2"/>
    <mergeCell ref="C1:G1"/>
    <mergeCell ref="D2:E2"/>
    <mergeCell ref="F2:G2"/>
    <mergeCell ref="A38:F38"/>
    <mergeCell ref="B39:F39"/>
    <mergeCell ref="B40:F40"/>
    <mergeCell ref="B41:F4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56</v>
      </c>
      <c r="C2" s="2" t="s">
        <v>66</v>
      </c>
    </row>
    <row r="3" spans="1:3">
      <c r="A3" s="3" t="s">
        <v>958</v>
      </c>
    </row>
    <row r="4" spans="1:3">
      <c r="A4" s="4" t="s">
        <v>959</v>
      </c>
      <c r="B4" s="6" t="n">
        <v>1383</v>
      </c>
      <c r="C4" s="6" t="n">
        <v>851</v>
      </c>
    </row>
    <row r="5" spans="1:3">
      <c r="A5" s="4" t="s">
        <v>960</v>
      </c>
      <c r="B5" s="5" t="n">
        <v>22</v>
      </c>
      <c r="C5" s="5" t="n">
        <v>26</v>
      </c>
    </row>
    <row r="6" spans="1:3">
      <c r="A6" s="3" t="s">
        <v>961</v>
      </c>
    </row>
    <row r="7" spans="1:3">
      <c r="A7" s="4" t="s">
        <v>962</v>
      </c>
      <c r="B7" s="6" t="n">
        <v>401</v>
      </c>
      <c r="C7" s="6" t="n">
        <v>11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
    <col customWidth="1" max="5" min="5" width="30"/>
    <col customWidth="1" max="6" min="6" width="4"/>
  </cols>
  <sheetData>
    <row r="1" spans="1:6">
      <c r="A1" s="1" t="s">
        <v>311</v>
      </c>
      <c r="B1" s="2" t="s">
        <v>1</v>
      </c>
    </row>
    <row r="2" spans="1:6">
      <c r="B2" s="2" t="s">
        <v>312</v>
      </c>
      <c r="C2" s="2" t="s">
        <v>313</v>
      </c>
      <c r="E2" s="2" t="s">
        <v>314</v>
      </c>
    </row>
    <row r="3" spans="1:6">
      <c r="A3" s="3" t="s">
        <v>297</v>
      </c>
    </row>
    <row r="4" spans="1:6">
      <c r="A4" s="4" t="s">
        <v>118</v>
      </c>
      <c r="B4" s="6" t="n">
        <v>-1003</v>
      </c>
      <c r="C4" s="6" t="n">
        <v>-911</v>
      </c>
      <c r="D4" s="4" t="s">
        <v>67</v>
      </c>
      <c r="E4" s="6" t="n">
        <v>-2066</v>
      </c>
      <c r="F4" s="4" t="s">
        <v>67</v>
      </c>
    </row>
    <row r="5" spans="1:6">
      <c r="A5" s="4" t="s">
        <v>97</v>
      </c>
      <c r="B5" s="5" t="n">
        <v>3354</v>
      </c>
      <c r="C5" s="5" t="n">
        <v>2583</v>
      </c>
      <c r="D5" s="4" t="s">
        <v>67</v>
      </c>
      <c r="E5" s="5" t="n">
        <v>-720</v>
      </c>
      <c r="F5" s="4" t="s">
        <v>67</v>
      </c>
    </row>
    <row r="6" spans="1:6">
      <c r="A6" s="4" t="s">
        <v>305</v>
      </c>
      <c r="B6" s="6" t="n">
        <v>2793</v>
      </c>
      <c r="C6" s="6" t="n">
        <v>2831</v>
      </c>
      <c r="E6" s="6" t="n">
        <v>-1218</v>
      </c>
    </row>
    <row r="7" spans="1:6">
      <c r="A7" s="4" t="s">
        <v>315</v>
      </c>
      <c r="B7" s="5" t="n">
        <v>0</v>
      </c>
      <c r="C7" s="5" t="n">
        <v>83500</v>
      </c>
      <c r="E7" s="5" t="n">
        <v>79900</v>
      </c>
    </row>
    <row r="8" spans="1:6">
      <c r="A8" s="4" t="s">
        <v>306</v>
      </c>
    </row>
    <row r="9" spans="1:6">
      <c r="A9" s="3" t="s">
        <v>297</v>
      </c>
    </row>
    <row r="10" spans="1:6">
      <c r="A10" s="4" t="s">
        <v>118</v>
      </c>
      <c r="B10" s="6" t="n">
        <v>-86</v>
      </c>
    </row>
    <row r="11" spans="1:6">
      <c r="A11" s="4" t="s">
        <v>97</v>
      </c>
      <c r="B11" s="5" t="n">
        <v>3181</v>
      </c>
      <c r="C11" s="6" t="n">
        <v>15949</v>
      </c>
      <c r="D11" s="4" t="s">
        <v>74</v>
      </c>
      <c r="E11" s="6" t="n">
        <v>1270</v>
      </c>
      <c r="F11" s="4" t="s">
        <v>74</v>
      </c>
    </row>
    <row r="12" spans="1:6">
      <c r="A12" s="4" t="s">
        <v>305</v>
      </c>
      <c r="B12" s="5" t="n">
        <v>3181</v>
      </c>
      <c r="C12" s="5" t="n">
        <v>15949</v>
      </c>
      <c r="D12" s="4" t="s">
        <v>308</v>
      </c>
    </row>
    <row r="13" spans="1:6">
      <c r="A13" s="4" t="s">
        <v>307</v>
      </c>
      <c r="B13" s="6" t="n">
        <v>0</v>
      </c>
      <c r="C13" s="6" t="n">
        <v>0</v>
      </c>
      <c r="D13" s="4" t="s">
        <v>74</v>
      </c>
      <c r="E13" s="6" t="n">
        <v>60</v>
      </c>
      <c r="F13" s="4" t="s">
        <v>74</v>
      </c>
    </row>
    <row r="14" spans="1:6">
      <c r="A14" s="4" t="s">
        <v>315</v>
      </c>
      <c r="B14" s="5" t="n">
        <v>79</v>
      </c>
      <c r="C14" s="5" t="n">
        <v>87</v>
      </c>
    </row>
    <row r="15" spans="1:6"/>
    <row r="16" spans="1:6">
      <c r="A16" s="4" t="s">
        <v>67</v>
      </c>
      <c r="B16" s="4" t="s">
        <v>111</v>
      </c>
    </row>
    <row r="17" spans="1:6">
      <c r="A17" s="4" t="s">
        <v>74</v>
      </c>
      <c r="B17" s="4" t="s">
        <v>309</v>
      </c>
    </row>
    <row r="18" spans="1:6">
      <c r="A18" s="4" t="s">
        <v>81</v>
      </c>
      <c r="B18" s="4" t="s">
        <v>310</v>
      </c>
    </row>
  </sheetData>
  <mergeCells count="8">
    <mergeCell ref="A1:A2"/>
    <mergeCell ref="B1:F1"/>
    <mergeCell ref="C2:D2"/>
    <mergeCell ref="E2:F2"/>
    <mergeCell ref="A15:F15"/>
    <mergeCell ref="B16:F16"/>
    <mergeCell ref="B17:F17"/>
    <mergeCell ref="B18:F18"/>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3</v>
      </c>
      <c r="B1" s="2" t="s">
        <v>1</v>
      </c>
    </row>
    <row r="2" spans="1:4">
      <c r="B2" s="2" t="s">
        <v>56</v>
      </c>
      <c r="C2" s="2" t="s">
        <v>66</v>
      </c>
      <c r="D2" s="2" t="s">
        <v>68</v>
      </c>
    </row>
    <row r="3" spans="1:4">
      <c r="A3" s="3" t="s">
        <v>943</v>
      </c>
    </row>
    <row r="4" spans="1:4">
      <c r="A4" s="4" t="s">
        <v>964</v>
      </c>
      <c r="B4" s="4" t="s">
        <v>965</v>
      </c>
    </row>
    <row r="5" spans="1:4">
      <c r="A5" s="4" t="s">
        <v>966</v>
      </c>
      <c r="B5" s="4" t="s">
        <v>967</v>
      </c>
    </row>
    <row r="6" spans="1:4">
      <c r="A6" s="4" t="s">
        <v>968</v>
      </c>
      <c r="B6" s="4" t="s">
        <v>969</v>
      </c>
    </row>
    <row r="7" spans="1:4">
      <c r="A7" s="4" t="s">
        <v>970</v>
      </c>
      <c r="B7" s="4" t="s">
        <v>971</v>
      </c>
    </row>
    <row r="8" spans="1:4">
      <c r="A8" s="4" t="s">
        <v>972</v>
      </c>
      <c r="B8" s="6" t="n">
        <v>1660</v>
      </c>
      <c r="C8" s="6" t="n">
        <v>1445</v>
      </c>
    </row>
    <row r="9" spans="1:4">
      <c r="A9" s="4" t="s">
        <v>973</v>
      </c>
    </row>
    <row r="10" spans="1:4">
      <c r="A10" s="3" t="s">
        <v>943</v>
      </c>
    </row>
    <row r="11" spans="1:4">
      <c r="A11" s="4" t="s">
        <v>974</v>
      </c>
      <c r="B11" s="5" t="n">
        <v>1696</v>
      </c>
      <c r="C11" s="5" t="n">
        <v>1598</v>
      </c>
      <c r="D11" s="6" t="n">
        <v>2095</v>
      </c>
    </row>
    <row r="12" spans="1:4">
      <c r="A12" s="4" t="s">
        <v>975</v>
      </c>
    </row>
    <row r="13" spans="1:4">
      <c r="A13" s="3" t="s">
        <v>943</v>
      </c>
    </row>
    <row r="14" spans="1:4">
      <c r="A14" s="4" t="s">
        <v>974</v>
      </c>
      <c r="B14" s="6" t="n">
        <v>208</v>
      </c>
      <c r="C14" s="6" t="n">
        <v>133</v>
      </c>
      <c r="D14" s="6" t="n">
        <v>23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 customWidth="1" max="6" min="6" width="4"/>
  </cols>
  <sheetData>
    <row r="1" spans="1:6">
      <c r="A1" s="1" t="s">
        <v>976</v>
      </c>
      <c r="B1" s="2" t="s">
        <v>1</v>
      </c>
    </row>
    <row r="2" spans="1:6">
      <c r="B2" s="2" t="s">
        <v>56</v>
      </c>
      <c r="C2" s="2" t="s">
        <v>66</v>
      </c>
      <c r="E2" s="2" t="s">
        <v>68</v>
      </c>
    </row>
    <row r="3" spans="1:6">
      <c r="A3" s="3" t="s">
        <v>86</v>
      </c>
    </row>
    <row r="4" spans="1:6">
      <c r="A4" s="4" t="s">
        <v>977</v>
      </c>
      <c r="B4" s="6" t="n">
        <v>1409</v>
      </c>
      <c r="C4" s="6" t="n">
        <v>1360</v>
      </c>
      <c r="E4" s="6" t="n">
        <v>1366</v>
      </c>
    </row>
    <row r="5" spans="1:6">
      <c r="A5" s="4" t="s">
        <v>978</v>
      </c>
      <c r="B5" s="5" t="n">
        <v>1487</v>
      </c>
      <c r="C5" s="5" t="n">
        <v>1252</v>
      </c>
      <c r="E5" s="5" t="n">
        <v>1161</v>
      </c>
    </row>
    <row r="6" spans="1:6">
      <c r="A6" s="4" t="s">
        <v>979</v>
      </c>
      <c r="B6" s="5" t="n">
        <v>41</v>
      </c>
      <c r="C6" s="5" t="n">
        <v>329</v>
      </c>
      <c r="E6" s="5" t="n">
        <v>342</v>
      </c>
    </row>
    <row r="7" spans="1:6">
      <c r="A7" s="4" t="s">
        <v>980</v>
      </c>
      <c r="B7" s="5" t="n">
        <v>33</v>
      </c>
      <c r="C7" s="5" t="n">
        <v>9</v>
      </c>
      <c r="E7" s="5" t="n">
        <v>80</v>
      </c>
    </row>
    <row r="8" spans="1:6">
      <c r="A8" s="4" t="s">
        <v>981</v>
      </c>
      <c r="B8" s="5" t="n">
        <v>2970</v>
      </c>
      <c r="C8" s="5" t="n">
        <v>2950</v>
      </c>
      <c r="D8" s="4" t="s">
        <v>67</v>
      </c>
      <c r="E8" s="5" t="n">
        <v>2949</v>
      </c>
      <c r="F8" s="4" t="s">
        <v>67</v>
      </c>
    </row>
    <row r="9" spans="1:6">
      <c r="A9" s="3" t="s">
        <v>982</v>
      </c>
    </row>
    <row r="10" spans="1:6">
      <c r="A10" s="4" t="s">
        <v>983</v>
      </c>
      <c r="B10" s="5" t="n">
        <v>590</v>
      </c>
      <c r="C10" s="5" t="n">
        <v>729</v>
      </c>
      <c r="E10" s="5" t="n">
        <v>1064</v>
      </c>
    </row>
    <row r="11" spans="1:6">
      <c r="A11" s="4" t="s">
        <v>984</v>
      </c>
      <c r="B11" s="5" t="n">
        <v>425</v>
      </c>
      <c r="C11" s="5" t="n">
        <v>495</v>
      </c>
      <c r="E11" s="5" t="n">
        <v>433</v>
      </c>
    </row>
    <row r="12" spans="1:6">
      <c r="A12" s="4" t="s">
        <v>841</v>
      </c>
      <c r="B12" s="5" t="n">
        <v>226</v>
      </c>
      <c r="C12" s="5" t="n">
        <v>269</v>
      </c>
      <c r="E12" s="5" t="n">
        <v>365</v>
      </c>
    </row>
    <row r="13" spans="1:6">
      <c r="A13" s="4" t="s">
        <v>985</v>
      </c>
      <c r="B13" s="5" t="n">
        <v>1059</v>
      </c>
      <c r="C13" s="5" t="n">
        <v>964</v>
      </c>
      <c r="E13" s="5" t="n">
        <v>878</v>
      </c>
    </row>
    <row r="14" spans="1:6">
      <c r="A14" s="4" t="s">
        <v>986</v>
      </c>
      <c r="B14" s="5" t="n">
        <v>2300</v>
      </c>
      <c r="C14" s="5" t="n">
        <v>2457</v>
      </c>
      <c r="D14" s="4" t="s">
        <v>67</v>
      </c>
      <c r="E14" s="5" t="n">
        <v>2740</v>
      </c>
      <c r="F14" s="4" t="s">
        <v>67</v>
      </c>
    </row>
    <row r="15" spans="1:6">
      <c r="A15" s="4" t="s">
        <v>85</v>
      </c>
      <c r="B15" s="5" t="n">
        <v>8315</v>
      </c>
      <c r="C15" s="5" t="n">
        <v>8629</v>
      </c>
      <c r="D15" s="4" t="s">
        <v>67</v>
      </c>
      <c r="E15" s="5" t="n">
        <v>8560</v>
      </c>
      <c r="F15" s="4" t="s">
        <v>67</v>
      </c>
    </row>
    <row r="16" spans="1:6">
      <c r="A16" s="4" t="s">
        <v>843</v>
      </c>
      <c r="B16" s="5" t="n">
        <v>1849</v>
      </c>
      <c r="C16" s="5" t="n">
        <v>2207</v>
      </c>
      <c r="D16" s="4" t="s">
        <v>67</v>
      </c>
      <c r="E16" s="5" t="n">
        <v>1207</v>
      </c>
      <c r="F16" s="4" t="s">
        <v>67</v>
      </c>
    </row>
    <row r="17" spans="1:6">
      <c r="A17" s="4" t="s">
        <v>89</v>
      </c>
      <c r="B17" s="6" t="n">
        <v>15434</v>
      </c>
      <c r="C17" s="6" t="n">
        <v>16243</v>
      </c>
      <c r="D17" s="4" t="s">
        <v>67</v>
      </c>
      <c r="E17" s="6" t="n">
        <v>15456</v>
      </c>
      <c r="F17" s="4" t="s">
        <v>67</v>
      </c>
    </row>
    <row r="18" spans="1:6"/>
    <row r="19" spans="1:6">
      <c r="A19" s="4" t="s">
        <v>67</v>
      </c>
      <c r="B19" s="4" t="s">
        <v>111</v>
      </c>
    </row>
  </sheetData>
  <mergeCells count="6">
    <mergeCell ref="A1:A2"/>
    <mergeCell ref="B1:F1"/>
    <mergeCell ref="C2:D2"/>
    <mergeCell ref="E2:F2"/>
    <mergeCell ref="A18:F18"/>
    <mergeCell ref="B19:F1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87</v>
      </c>
      <c r="C1" s="2" t="s">
        <v>1</v>
      </c>
    </row>
    <row r="2" spans="1:8">
      <c r="C2" s="2" t="s">
        <v>56</v>
      </c>
      <c r="E2" s="2" t="s">
        <v>66</v>
      </c>
      <c r="G2" s="2" t="s">
        <v>68</v>
      </c>
    </row>
    <row r="3" spans="1:8">
      <c r="A3" s="3" t="s">
        <v>988</v>
      </c>
    </row>
    <row r="4" spans="1:8">
      <c r="A4" s="4" t="s">
        <v>989</v>
      </c>
      <c r="B4" s="4" t="s">
        <v>67</v>
      </c>
      <c r="C4" s="6" t="n">
        <v>1037</v>
      </c>
      <c r="E4" s="6" t="n">
        <v>689</v>
      </c>
      <c r="G4" s="6" t="n">
        <v>594</v>
      </c>
    </row>
    <row r="5" spans="1:8">
      <c r="A5" s="4" t="s">
        <v>990</v>
      </c>
      <c r="C5" s="5" t="n">
        <v>-45</v>
      </c>
      <c r="E5" s="5" t="n">
        <v>-214</v>
      </c>
      <c r="G5" s="5" t="n">
        <v>55</v>
      </c>
    </row>
    <row r="6" spans="1:8">
      <c r="A6" s="4" t="s">
        <v>195</v>
      </c>
      <c r="C6" s="5" t="n">
        <v>992</v>
      </c>
      <c r="D6" s="4" t="s">
        <v>74</v>
      </c>
      <c r="E6" s="5" t="n">
        <v>475</v>
      </c>
      <c r="F6" s="4" t="s">
        <v>74</v>
      </c>
      <c r="G6" s="5" t="n">
        <v>649</v>
      </c>
    </row>
    <row r="7" spans="1:8">
      <c r="A7" s="3" t="s">
        <v>991</v>
      </c>
    </row>
    <row r="8" spans="1:8">
      <c r="A8" s="4" t="s">
        <v>989</v>
      </c>
      <c r="C8" s="5" t="n">
        <v>86</v>
      </c>
      <c r="E8" s="5" t="n">
        <v>442</v>
      </c>
      <c r="G8" s="5" t="n">
        <v>1507</v>
      </c>
    </row>
    <row r="9" spans="1:8">
      <c r="A9" s="4" t="s">
        <v>990</v>
      </c>
      <c r="C9" s="5" t="n">
        <v>-75</v>
      </c>
      <c r="E9" s="5" t="n">
        <v>-6</v>
      </c>
      <c r="G9" s="5" t="n">
        <v>-90</v>
      </c>
    </row>
    <row r="10" spans="1:8">
      <c r="A10" s="4" t="s">
        <v>195</v>
      </c>
      <c r="C10" s="5" t="n">
        <v>11</v>
      </c>
      <c r="E10" s="5" t="n">
        <v>436</v>
      </c>
      <c r="G10" s="5" t="n">
        <v>1417</v>
      </c>
    </row>
    <row r="11" spans="1:8">
      <c r="A11" s="4" t="s">
        <v>118</v>
      </c>
      <c r="C11" s="5" t="n">
        <v>1003</v>
      </c>
      <c r="E11" s="5" t="n">
        <v>911</v>
      </c>
      <c r="F11" s="4" t="s">
        <v>81</v>
      </c>
      <c r="G11" s="5" t="n">
        <v>2066</v>
      </c>
      <c r="H11" s="4" t="s">
        <v>81</v>
      </c>
    </row>
    <row r="12" spans="1:8">
      <c r="A12" s="3" t="s">
        <v>117</v>
      </c>
    </row>
    <row r="13" spans="1:8">
      <c r="A13" s="4" t="s">
        <v>118</v>
      </c>
      <c r="C13" s="5" t="n">
        <v>-1003</v>
      </c>
      <c r="E13" s="5" t="n">
        <v>-911</v>
      </c>
      <c r="F13" s="4" t="s">
        <v>81</v>
      </c>
      <c r="G13" s="5" t="n">
        <v>-2066</v>
      </c>
      <c r="H13" s="4" t="s">
        <v>81</v>
      </c>
    </row>
    <row r="14" spans="1:8">
      <c r="A14" s="4" t="s">
        <v>119</v>
      </c>
    </row>
    <row r="15" spans="1:8">
      <c r="A15" s="3" t="s">
        <v>991</v>
      </c>
    </row>
    <row r="16" spans="1:8">
      <c r="A16" s="4" t="s">
        <v>118</v>
      </c>
      <c r="C16" s="5" t="n">
        <v>-222</v>
      </c>
      <c r="E16" s="5" t="n">
        <v>-211</v>
      </c>
      <c r="G16" s="5" t="n">
        <v>-174</v>
      </c>
    </row>
    <row r="17" spans="1:8">
      <c r="A17" s="3" t="s">
        <v>117</v>
      </c>
    </row>
    <row r="18" spans="1:8">
      <c r="A18" s="4" t="s">
        <v>118</v>
      </c>
      <c r="C18" s="6" t="n">
        <v>222</v>
      </c>
      <c r="E18" s="6" t="n">
        <v>211</v>
      </c>
      <c r="G18" s="6" t="n">
        <v>174</v>
      </c>
    </row>
    <row r="19" spans="1:8"/>
    <row r="20" spans="1:8">
      <c r="A20" s="4" t="s">
        <v>67</v>
      </c>
      <c r="B20" s="4" t="s">
        <v>992</v>
      </c>
    </row>
    <row r="21" spans="1:8">
      <c r="A21" s="4" t="s">
        <v>74</v>
      </c>
      <c r="B21" s="4" t="s">
        <v>993</v>
      </c>
    </row>
    <row r="22" spans="1:8">
      <c r="A22" s="4" t="s">
        <v>81</v>
      </c>
      <c r="B22" s="4" t="s">
        <v>111</v>
      </c>
    </row>
  </sheetData>
  <mergeCells count="9">
    <mergeCell ref="A1:B2"/>
    <mergeCell ref="C1:H1"/>
    <mergeCell ref="C2:D2"/>
    <mergeCell ref="E2:F2"/>
    <mergeCell ref="G2:H2"/>
    <mergeCell ref="A19:G19"/>
    <mergeCell ref="B20:G20"/>
    <mergeCell ref="B21:G21"/>
    <mergeCell ref="B22:G2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94</v>
      </c>
      <c r="C1" s="2" t="s">
        <v>1</v>
      </c>
    </row>
    <row r="2" spans="1:7">
      <c r="C2" s="2" t="s">
        <v>56</v>
      </c>
      <c r="D2" s="2" t="s">
        <v>66</v>
      </c>
      <c r="F2" s="2" t="s">
        <v>68</v>
      </c>
    </row>
    <row r="3" spans="1:7">
      <c r="A3" s="3" t="s">
        <v>391</v>
      </c>
    </row>
    <row r="4" spans="1:7">
      <c r="A4" s="4" t="s">
        <v>92</v>
      </c>
      <c r="C4" s="6" t="n">
        <v>4357</v>
      </c>
      <c r="D4" s="6" t="n">
        <v>3494</v>
      </c>
      <c r="E4" s="4" t="s">
        <v>67</v>
      </c>
      <c r="F4" s="6" t="n">
        <v>3541</v>
      </c>
      <c r="G4" s="4" t="s">
        <v>67</v>
      </c>
    </row>
    <row r="5" spans="1:7">
      <c r="A5" s="4" t="s">
        <v>995</v>
      </c>
      <c r="C5" s="5" t="n">
        <v>828</v>
      </c>
      <c r="D5" s="5" t="n">
        <v>664</v>
      </c>
      <c r="F5" s="5" t="n">
        <v>682</v>
      </c>
    </row>
    <row r="6" spans="1:7">
      <c r="A6" s="4" t="s">
        <v>996</v>
      </c>
      <c r="C6" s="6" t="n">
        <v>227</v>
      </c>
      <c r="D6" s="6" t="n">
        <v>100</v>
      </c>
      <c r="F6" s="6" t="n">
        <v>356</v>
      </c>
    </row>
    <row r="7" spans="1:7">
      <c r="A7" s="3" t="s">
        <v>997</v>
      </c>
    </row>
    <row r="8" spans="1:7">
      <c r="A8" s="4" t="s">
        <v>995</v>
      </c>
      <c r="C8" s="4" t="s">
        <v>998</v>
      </c>
      <c r="D8" s="4" t="s">
        <v>998</v>
      </c>
      <c r="F8" s="4" t="s">
        <v>999</v>
      </c>
    </row>
    <row r="9" spans="1:7">
      <c r="A9" s="4" t="s">
        <v>996</v>
      </c>
      <c r="C9" s="4" t="s">
        <v>1000</v>
      </c>
      <c r="D9" s="4" t="s">
        <v>1001</v>
      </c>
      <c r="F9" s="4" t="s">
        <v>1002</v>
      </c>
    </row>
    <row r="10" spans="1:7">
      <c r="A10" s="3" t="s">
        <v>1003</v>
      </c>
    </row>
    <row r="11" spans="1:7">
      <c r="A11" s="4" t="s">
        <v>1004</v>
      </c>
      <c r="C11" s="6" t="n">
        <v>150</v>
      </c>
      <c r="D11" s="6" t="n">
        <v>156</v>
      </c>
      <c r="F11" s="6" t="n">
        <v>191</v>
      </c>
    </row>
    <row r="12" spans="1:7">
      <c r="A12" s="4" t="s">
        <v>1005</v>
      </c>
      <c r="C12" s="5" t="n">
        <v>45</v>
      </c>
      <c r="D12" s="5" t="n">
        <v>81</v>
      </c>
      <c r="F12" s="5" t="n">
        <v>90</v>
      </c>
    </row>
    <row r="13" spans="1:7">
      <c r="A13" s="4" t="s">
        <v>1006</v>
      </c>
      <c r="C13" s="5" t="n">
        <v>43</v>
      </c>
      <c r="D13" s="5" t="n">
        <v>51</v>
      </c>
      <c r="F13" s="5" t="n">
        <v>70</v>
      </c>
    </row>
    <row r="14" spans="1:7">
      <c r="A14" s="4" t="s">
        <v>1007</v>
      </c>
      <c r="C14" s="5" t="n">
        <v>-6</v>
      </c>
      <c r="D14" s="5" t="n">
        <v>17</v>
      </c>
      <c r="F14" s="5" t="n">
        <v>5</v>
      </c>
    </row>
    <row r="15" spans="1:7">
      <c r="A15" s="4" t="s">
        <v>1008</v>
      </c>
      <c r="C15" s="5" t="n">
        <v>-260</v>
      </c>
      <c r="D15" s="5" t="n">
        <v>-245</v>
      </c>
      <c r="F15" s="5" t="n">
        <v>-178</v>
      </c>
    </row>
    <row r="16" spans="1:7">
      <c r="A16" s="4" t="s">
        <v>1009</v>
      </c>
      <c r="B16" s="4" t="s">
        <v>74</v>
      </c>
      <c r="C16" s="5" t="n">
        <v>-157</v>
      </c>
      <c r="D16" s="5" t="n">
        <v>-148</v>
      </c>
      <c r="F16" s="5" t="n">
        <v>-123</v>
      </c>
    </row>
    <row r="17" spans="1:7">
      <c r="A17" s="4" t="s">
        <v>1010</v>
      </c>
      <c r="C17" s="5" t="n">
        <v>-82</v>
      </c>
      <c r="D17" s="5" t="n">
        <v>-104</v>
      </c>
      <c r="F17" s="5" t="n">
        <v>-71</v>
      </c>
    </row>
    <row r="18" spans="1:7">
      <c r="A18" s="4" t="s">
        <v>1011</v>
      </c>
      <c r="C18" s="5" t="n">
        <v>15</v>
      </c>
      <c r="D18" s="5" t="n">
        <v>16</v>
      </c>
      <c r="F18" s="5" t="n">
        <v>-61</v>
      </c>
    </row>
    <row r="19" spans="1:7">
      <c r="A19" s="4" t="s">
        <v>990</v>
      </c>
      <c r="C19" s="5" t="n">
        <v>-120</v>
      </c>
      <c r="D19" s="5" t="n">
        <v>-220</v>
      </c>
      <c r="F19" s="5" t="n">
        <v>-35</v>
      </c>
    </row>
    <row r="20" spans="1:7">
      <c r="A20" s="4" t="s">
        <v>1012</v>
      </c>
      <c r="C20" s="6" t="n">
        <v>57</v>
      </c>
      <c r="D20" s="6" t="n">
        <v>104</v>
      </c>
      <c r="F20" s="6" t="n">
        <v>77</v>
      </c>
    </row>
    <row r="21" spans="1:7">
      <c r="A21" s="3" t="s">
        <v>1013</v>
      </c>
    </row>
    <row r="22" spans="1:7">
      <c r="A22" s="4" t="s">
        <v>1014</v>
      </c>
      <c r="C22" s="4" t="s">
        <v>1015</v>
      </c>
      <c r="D22" s="4" t="s">
        <v>1016</v>
      </c>
      <c r="F22" s="4" t="s">
        <v>1017</v>
      </c>
    </row>
    <row r="23" spans="1:7">
      <c r="A23" s="4" t="s">
        <v>1018</v>
      </c>
      <c r="C23" s="4" t="s">
        <v>1019</v>
      </c>
      <c r="D23" s="4" t="s">
        <v>1020</v>
      </c>
      <c r="F23" s="4" t="s">
        <v>1021</v>
      </c>
    </row>
    <row r="24" spans="1:7">
      <c r="A24" s="4" t="s">
        <v>1022</v>
      </c>
      <c r="C24" s="4" t="s">
        <v>1019</v>
      </c>
      <c r="D24" s="4" t="s">
        <v>1023</v>
      </c>
      <c r="F24" s="4" t="s">
        <v>1024</v>
      </c>
    </row>
    <row r="25" spans="1:7">
      <c r="A25" s="4" t="s">
        <v>1025</v>
      </c>
      <c r="C25" s="4" t="s">
        <v>1026</v>
      </c>
      <c r="D25" s="4" t="s">
        <v>1027</v>
      </c>
      <c r="F25" s="4" t="s">
        <v>1028</v>
      </c>
    </row>
    <row r="26" spans="1:7">
      <c r="A26" s="4" t="s">
        <v>1029</v>
      </c>
      <c r="C26" s="4" t="s">
        <v>1030</v>
      </c>
      <c r="D26" s="4" t="s">
        <v>1031</v>
      </c>
      <c r="F26" s="4" t="s">
        <v>1032</v>
      </c>
    </row>
    <row r="27" spans="1:7">
      <c r="A27" s="4" t="s">
        <v>1033</v>
      </c>
      <c r="B27" s="4" t="s">
        <v>74</v>
      </c>
      <c r="C27" s="4" t="s">
        <v>1034</v>
      </c>
      <c r="D27" s="4" t="s">
        <v>1035</v>
      </c>
      <c r="F27" s="4" t="s">
        <v>1036</v>
      </c>
    </row>
    <row r="28" spans="1:7">
      <c r="A28" s="4" t="s">
        <v>1037</v>
      </c>
      <c r="C28" s="4" t="s">
        <v>1038</v>
      </c>
      <c r="D28" s="4" t="s">
        <v>1039</v>
      </c>
      <c r="F28" s="4" t="s">
        <v>1040</v>
      </c>
    </row>
    <row r="29" spans="1:7">
      <c r="A29" s="4" t="s">
        <v>1041</v>
      </c>
      <c r="C29" s="4" t="s">
        <v>1042</v>
      </c>
      <c r="D29" s="4" t="s">
        <v>1027</v>
      </c>
      <c r="F29" s="4" t="s">
        <v>1043</v>
      </c>
    </row>
    <row r="30" spans="1:7">
      <c r="A30" s="4" t="s">
        <v>1044</v>
      </c>
      <c r="C30" s="4" t="s">
        <v>1045</v>
      </c>
      <c r="D30" s="4" t="s">
        <v>1046</v>
      </c>
      <c r="F30" s="4" t="s">
        <v>1047</v>
      </c>
    </row>
    <row r="31" spans="1:7">
      <c r="A31" s="4" t="s">
        <v>1048</v>
      </c>
      <c r="C31" s="4" t="s">
        <v>1049</v>
      </c>
      <c r="D31" s="4" t="s">
        <v>1001</v>
      </c>
      <c r="F31" s="4" t="s">
        <v>1050</v>
      </c>
    </row>
    <row r="32" spans="1:7">
      <c r="A32" s="3" t="s">
        <v>1051</v>
      </c>
    </row>
    <row r="33" spans="1:7">
      <c r="A33" s="4" t="s">
        <v>1052</v>
      </c>
      <c r="C33" s="6" t="n">
        <v>0</v>
      </c>
      <c r="D33" s="6" t="n">
        <v>0</v>
      </c>
      <c r="F33" s="6" t="n">
        <v>1177</v>
      </c>
    </row>
    <row r="34" spans="1:7">
      <c r="A34" s="4" t="s">
        <v>1053</v>
      </c>
      <c r="C34" s="5" t="n">
        <v>0</v>
      </c>
      <c r="D34" s="5" t="n">
        <v>0</v>
      </c>
      <c r="F34" s="5" t="n">
        <v>-276</v>
      </c>
    </row>
    <row r="35" spans="1:7">
      <c r="A35" s="4" t="s">
        <v>1054</v>
      </c>
      <c r="C35" s="5" t="n">
        <v>263</v>
      </c>
      <c r="D35" s="5" t="n">
        <v>93</v>
      </c>
      <c r="F35" s="5" t="n">
        <v>129</v>
      </c>
    </row>
    <row r="36" spans="1:7">
      <c r="A36" s="4" t="s">
        <v>1055</v>
      </c>
      <c r="C36" s="5" t="n">
        <v>0</v>
      </c>
      <c r="D36" s="5" t="n">
        <v>346</v>
      </c>
      <c r="F36" s="5" t="n">
        <v>72</v>
      </c>
    </row>
    <row r="37" spans="1:7">
      <c r="A37" s="4" t="s">
        <v>1056</v>
      </c>
      <c r="C37" s="5" t="n">
        <v>0</v>
      </c>
      <c r="D37" s="5" t="n">
        <v>0</v>
      </c>
      <c r="F37" s="5" t="n">
        <v>-39</v>
      </c>
    </row>
    <row r="38" spans="1:7">
      <c r="A38" s="4" t="s">
        <v>1057</v>
      </c>
      <c r="C38" s="6" t="n">
        <v>0</v>
      </c>
      <c r="D38" s="6" t="n">
        <v>0</v>
      </c>
      <c r="F38" s="6" t="n">
        <v>0</v>
      </c>
    </row>
    <row r="39" spans="1:7">
      <c r="A39" s="3" t="s">
        <v>1058</v>
      </c>
    </row>
    <row r="40" spans="1:7">
      <c r="A40" s="4" t="s">
        <v>1059</v>
      </c>
      <c r="C40" s="4" t="s">
        <v>1060</v>
      </c>
      <c r="D40" s="4" t="s">
        <v>1060</v>
      </c>
      <c r="F40" s="4" t="s">
        <v>1061</v>
      </c>
    </row>
    <row r="41" spans="1:7">
      <c r="A41" s="4" t="s">
        <v>1062</v>
      </c>
      <c r="C41" s="4" t="s">
        <v>1060</v>
      </c>
      <c r="D41" s="4" t="s">
        <v>1060</v>
      </c>
      <c r="F41" s="4" t="s">
        <v>1063</v>
      </c>
    </row>
    <row r="42" spans="1:7">
      <c r="A42" s="4" t="s">
        <v>1064</v>
      </c>
      <c r="C42" s="4" t="s">
        <v>1065</v>
      </c>
      <c r="D42" s="4" t="s">
        <v>1066</v>
      </c>
      <c r="F42" s="4" t="s">
        <v>1067</v>
      </c>
    </row>
    <row r="43" spans="1:7">
      <c r="A43" s="4" t="s">
        <v>1068</v>
      </c>
      <c r="C43" s="4" t="s">
        <v>1060</v>
      </c>
      <c r="D43" s="4" t="s">
        <v>1069</v>
      </c>
      <c r="F43" s="4" t="s">
        <v>1024</v>
      </c>
    </row>
    <row r="44" spans="1:7">
      <c r="A44" s="4" t="s">
        <v>1070</v>
      </c>
      <c r="C44" s="4" t="s">
        <v>1060</v>
      </c>
      <c r="D44" s="4" t="s">
        <v>1060</v>
      </c>
      <c r="F44" s="4" t="s">
        <v>1071</v>
      </c>
    </row>
    <row r="45" spans="1:7">
      <c r="A45" s="4" t="s">
        <v>1072</v>
      </c>
      <c r="C45" s="4" t="s">
        <v>1060</v>
      </c>
      <c r="D45" s="4" t="s">
        <v>1060</v>
      </c>
      <c r="F45" s="4" t="s">
        <v>1060</v>
      </c>
    </row>
    <row r="46" spans="1:7">
      <c r="A46" s="4" t="s">
        <v>118</v>
      </c>
      <c r="C46" s="6" t="n">
        <v>1003</v>
      </c>
      <c r="D46" s="6" t="n">
        <v>911</v>
      </c>
      <c r="E46" s="4" t="s">
        <v>67</v>
      </c>
      <c r="F46" s="6" t="n">
        <v>2066</v>
      </c>
      <c r="G46" s="4" t="s">
        <v>67</v>
      </c>
    </row>
    <row r="47" spans="1:7">
      <c r="A47" s="4" t="s">
        <v>1073</v>
      </c>
      <c r="C47" s="4" t="s">
        <v>1074</v>
      </c>
      <c r="D47" s="4" t="s">
        <v>1075</v>
      </c>
      <c r="F47" s="4" t="s">
        <v>1076</v>
      </c>
    </row>
    <row r="48" spans="1:7">
      <c r="A48" s="3" t="s">
        <v>117</v>
      </c>
    </row>
    <row r="49" spans="1:7">
      <c r="A49" s="4" t="s">
        <v>118</v>
      </c>
      <c r="C49" s="6" t="n">
        <v>-1003</v>
      </c>
      <c r="D49" s="6" t="n">
        <v>-911</v>
      </c>
      <c r="E49" s="4" t="s">
        <v>67</v>
      </c>
      <c r="F49" s="6" t="n">
        <v>-2066</v>
      </c>
      <c r="G49" s="4" t="s">
        <v>67</v>
      </c>
    </row>
    <row r="50" spans="1:7">
      <c r="A50" s="4" t="s">
        <v>1009</v>
      </c>
      <c r="B50" s="4" t="s">
        <v>74</v>
      </c>
      <c r="C50" s="5" t="n">
        <v>157</v>
      </c>
      <c r="D50" s="5" t="n">
        <v>148</v>
      </c>
      <c r="F50" s="5" t="n">
        <v>123</v>
      </c>
    </row>
    <row r="51" spans="1:7">
      <c r="A51" s="4" t="s">
        <v>1012</v>
      </c>
      <c r="C51" s="5" t="n">
        <v>-57</v>
      </c>
      <c r="D51" s="5" t="n">
        <v>-104</v>
      </c>
      <c r="F51" s="5" t="n">
        <v>-77</v>
      </c>
    </row>
    <row r="52" spans="1:7">
      <c r="A52" s="4" t="s">
        <v>119</v>
      </c>
    </row>
    <row r="53" spans="1:7">
      <c r="A53" s="3" t="s">
        <v>1058</v>
      </c>
    </row>
    <row r="54" spans="1:7">
      <c r="A54" s="4" t="s">
        <v>118</v>
      </c>
      <c r="C54" s="5" t="n">
        <v>-222</v>
      </c>
      <c r="D54" s="5" t="n">
        <v>-211</v>
      </c>
      <c r="F54" s="5" t="n">
        <v>-174</v>
      </c>
    </row>
    <row r="55" spans="1:7">
      <c r="A55" s="3" t="s">
        <v>117</v>
      </c>
    </row>
    <row r="56" spans="1:7">
      <c r="A56" s="4" t="s">
        <v>118</v>
      </c>
      <c r="C56" s="5" t="n">
        <v>222</v>
      </c>
      <c r="D56" s="5" t="n">
        <v>211</v>
      </c>
      <c r="F56" s="5" t="n">
        <v>174</v>
      </c>
    </row>
    <row r="57" spans="1:7">
      <c r="A57" s="4" t="s">
        <v>1077</v>
      </c>
    </row>
    <row r="58" spans="1:7">
      <c r="A58" s="3" t="s">
        <v>1003</v>
      </c>
    </row>
    <row r="59" spans="1:7">
      <c r="A59" s="4" t="s">
        <v>1009</v>
      </c>
      <c r="C59" s="5" t="n">
        <v>-157</v>
      </c>
      <c r="D59" s="5" t="n">
        <v>-148</v>
      </c>
      <c r="F59" s="5" t="n">
        <v>-123</v>
      </c>
    </row>
    <row r="60" spans="1:7">
      <c r="A60" s="3" t="s">
        <v>117</v>
      </c>
    </row>
    <row r="61" spans="1:7">
      <c r="A61" s="4" t="s">
        <v>1009</v>
      </c>
      <c r="C61" s="5" t="n">
        <v>157</v>
      </c>
      <c r="D61" s="5" t="n">
        <v>148</v>
      </c>
      <c r="F61" s="5" t="n">
        <v>123</v>
      </c>
    </row>
    <row r="62" spans="1:7">
      <c r="A62" s="4" t="s">
        <v>1078</v>
      </c>
    </row>
    <row r="63" spans="1:7">
      <c r="A63" s="3" t="s">
        <v>1003</v>
      </c>
    </row>
    <row r="64" spans="1:7">
      <c r="A64" s="4" t="s">
        <v>1012</v>
      </c>
      <c r="C64" s="5" t="n">
        <v>-65</v>
      </c>
      <c r="D64" s="5" t="n">
        <v>-63</v>
      </c>
      <c r="F64" s="5" t="n">
        <v>-51</v>
      </c>
    </row>
    <row r="65" spans="1:7">
      <c r="A65" s="3" t="s">
        <v>117</v>
      </c>
    </row>
    <row r="66" spans="1:7">
      <c r="A66" s="4" t="s">
        <v>1012</v>
      </c>
      <c r="C66" s="6" t="n">
        <v>65</v>
      </c>
      <c r="D66" s="6" t="n">
        <v>63</v>
      </c>
      <c r="F66" s="6" t="n">
        <v>51</v>
      </c>
    </row>
    <row r="67" spans="1:7"/>
    <row r="68" spans="1:7">
      <c r="A68" s="4" t="s">
        <v>67</v>
      </c>
      <c r="B68" s="4" t="s">
        <v>111</v>
      </c>
    </row>
    <row r="69" spans="1:7">
      <c r="A69" s="4" t="s">
        <v>74</v>
      </c>
      <c r="B69" s="4" t="s">
        <v>1079</v>
      </c>
    </row>
  </sheetData>
  <mergeCells count="7">
    <mergeCell ref="A1:B2"/>
    <mergeCell ref="C1:G1"/>
    <mergeCell ref="D2:E2"/>
    <mergeCell ref="F2:G2"/>
    <mergeCell ref="A67:F67"/>
    <mergeCell ref="B68:F68"/>
    <mergeCell ref="B69:F6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56</v>
      </c>
      <c r="C2" s="2" t="s">
        <v>66</v>
      </c>
      <c r="D2" s="2" t="s">
        <v>68</v>
      </c>
    </row>
    <row r="3" spans="1:4">
      <c r="A3" s="3" t="s">
        <v>1081</v>
      </c>
    </row>
    <row r="4" spans="1:4">
      <c r="A4" s="4" t="s">
        <v>1082</v>
      </c>
      <c r="B4" s="4" t="s">
        <v>998</v>
      </c>
      <c r="C4" s="4" t="s">
        <v>998</v>
      </c>
      <c r="D4" s="4" t="s">
        <v>999</v>
      </c>
    </row>
    <row r="5" spans="1:4">
      <c r="A5" s="4" t="s">
        <v>1083</v>
      </c>
      <c r="B5" s="4" t="s">
        <v>1000</v>
      </c>
      <c r="C5" s="4" t="s">
        <v>1001</v>
      </c>
      <c r="D5" s="4" t="s">
        <v>1002</v>
      </c>
    </row>
    <row r="6" spans="1:4">
      <c r="A6" s="4" t="s">
        <v>1084</v>
      </c>
    </row>
    <row r="7" spans="1:4">
      <c r="A7" s="3" t="s">
        <v>1081</v>
      </c>
    </row>
    <row r="8" spans="1:4">
      <c r="A8" s="4" t="s">
        <v>1083</v>
      </c>
      <c r="B8" s="4" t="s">
        <v>1085</v>
      </c>
      <c r="C8" s="4" t="s">
        <v>1086</v>
      </c>
      <c r="D8" s="4" t="s">
        <v>108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88</v>
      </c>
      <c r="C1" s="2" t="s">
        <v>1</v>
      </c>
    </row>
    <row r="2" spans="1:8">
      <c r="C2" s="2" t="s">
        <v>56</v>
      </c>
      <c r="E2" s="2" t="s">
        <v>66</v>
      </c>
      <c r="G2" s="2" t="s">
        <v>68</v>
      </c>
    </row>
    <row r="3" spans="1:8">
      <c r="A3" s="3" t="s">
        <v>391</v>
      </c>
    </row>
    <row r="4" spans="1:8">
      <c r="A4" s="4" t="s">
        <v>156</v>
      </c>
      <c r="C4" s="6" t="n">
        <v>798</v>
      </c>
      <c r="E4" s="6" t="n">
        <v>482</v>
      </c>
    </row>
    <row r="5" spans="1:8">
      <c r="A5" s="4" t="s">
        <v>173</v>
      </c>
      <c r="C5" s="5" t="n">
        <v>-628</v>
      </c>
      <c r="E5" s="5" t="n">
        <v>-586</v>
      </c>
    </row>
    <row r="6" spans="1:8">
      <c r="A6" s="4" t="s">
        <v>1089</v>
      </c>
      <c r="C6" s="5" t="n">
        <v>170</v>
      </c>
      <c r="E6" s="5" t="n">
        <v>-104</v>
      </c>
      <c r="G6" s="6" t="n">
        <v>-104</v>
      </c>
    </row>
    <row r="7" spans="1:8">
      <c r="A7" s="4" t="s">
        <v>1090</v>
      </c>
      <c r="C7" s="5" t="n">
        <v>170</v>
      </c>
      <c r="E7" s="5" t="n">
        <v>-104</v>
      </c>
    </row>
    <row r="8" spans="1:8">
      <c r="A8" s="4" t="s">
        <v>1091</v>
      </c>
      <c r="C8" s="5" t="n">
        <v>-992</v>
      </c>
      <c r="D8" s="4" t="s">
        <v>67</v>
      </c>
      <c r="E8" s="5" t="n">
        <v>-475</v>
      </c>
      <c r="F8" s="4" t="s">
        <v>67</v>
      </c>
      <c r="G8" s="5" t="n">
        <v>-649</v>
      </c>
    </row>
    <row r="9" spans="1:8">
      <c r="A9" s="4" t="s">
        <v>1092</v>
      </c>
      <c r="B9" s="4" t="s">
        <v>67</v>
      </c>
      <c r="C9" s="5" t="n">
        <v>423</v>
      </c>
      <c r="E9" s="5" t="n">
        <v>110</v>
      </c>
    </row>
    <row r="10" spans="1:8">
      <c r="A10" s="4" t="s">
        <v>269</v>
      </c>
      <c r="C10" s="5" t="n">
        <v>228</v>
      </c>
      <c r="E10" s="5" t="n">
        <v>548</v>
      </c>
    </row>
    <row r="11" spans="1:8">
      <c r="A11" s="4" t="s">
        <v>139</v>
      </c>
      <c r="C11" s="5" t="n">
        <v>270</v>
      </c>
      <c r="E11" s="5" t="n">
        <v>91</v>
      </c>
    </row>
    <row r="12" spans="1:8">
      <c r="A12" s="4" t="s">
        <v>1093</v>
      </c>
      <c r="C12" s="5" t="n">
        <v>99</v>
      </c>
      <c r="E12" s="5" t="n">
        <v>170</v>
      </c>
      <c r="G12" s="5" t="n">
        <v>-104</v>
      </c>
    </row>
    <row r="13" spans="1:8">
      <c r="A13" s="4" t="s">
        <v>156</v>
      </c>
      <c r="C13" s="5" t="n">
        <v>412</v>
      </c>
      <c r="E13" s="5" t="n">
        <v>798</v>
      </c>
      <c r="G13" s="5" t="n">
        <v>482</v>
      </c>
    </row>
    <row r="14" spans="1:8">
      <c r="A14" s="4" t="s">
        <v>173</v>
      </c>
      <c r="C14" s="5" t="n">
        <v>-313</v>
      </c>
      <c r="E14" s="5" t="n">
        <v>-628</v>
      </c>
      <c r="G14" s="5" t="n">
        <v>-586</v>
      </c>
    </row>
    <row r="15" spans="1:8">
      <c r="A15" s="4" t="s">
        <v>1089</v>
      </c>
      <c r="C15" s="5" t="n">
        <v>170</v>
      </c>
      <c r="E15" s="5" t="n">
        <v>-104</v>
      </c>
      <c r="G15" s="5" t="n">
        <v>-104</v>
      </c>
    </row>
    <row r="16" spans="1:8">
      <c r="A16" s="3" t="s">
        <v>117</v>
      </c>
    </row>
    <row r="17" spans="1:8">
      <c r="A17" s="4" t="s">
        <v>118</v>
      </c>
      <c r="C17" s="5" t="n">
        <v>-1003</v>
      </c>
      <c r="E17" s="5" t="n">
        <v>-911</v>
      </c>
      <c r="F17" s="4" t="s">
        <v>74</v>
      </c>
      <c r="G17" s="5" t="n">
        <v>-2066</v>
      </c>
      <c r="H17" s="4" t="s">
        <v>74</v>
      </c>
    </row>
    <row r="18" spans="1:8">
      <c r="A18" s="4" t="s">
        <v>119</v>
      </c>
    </row>
    <row r="19" spans="1:8">
      <c r="A19" s="3" t="s">
        <v>117</v>
      </c>
    </row>
    <row r="20" spans="1:8">
      <c r="A20" s="4" t="s">
        <v>118</v>
      </c>
      <c r="C20" s="6" t="n">
        <v>222</v>
      </c>
      <c r="E20" s="6" t="n">
        <v>211</v>
      </c>
      <c r="G20" s="6" t="n">
        <v>174</v>
      </c>
    </row>
    <row r="21" spans="1:8"/>
    <row r="22" spans="1:8">
      <c r="A22" s="4" t="s">
        <v>67</v>
      </c>
      <c r="B22" s="4" t="s">
        <v>993</v>
      </c>
    </row>
    <row r="23" spans="1:8">
      <c r="A23" s="4" t="s">
        <v>74</v>
      </c>
      <c r="B23" s="4" t="s">
        <v>111</v>
      </c>
    </row>
  </sheetData>
  <mergeCells count="8">
    <mergeCell ref="A1:B2"/>
    <mergeCell ref="C1:H1"/>
    <mergeCell ref="C2:D2"/>
    <mergeCell ref="E2:F2"/>
    <mergeCell ref="G2:H2"/>
    <mergeCell ref="A21:G21"/>
    <mergeCell ref="B22:G22"/>
    <mergeCell ref="B23:G2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56</v>
      </c>
      <c r="C1" s="2" t="s">
        <v>66</v>
      </c>
    </row>
    <row r="2" spans="1:3">
      <c r="A2" s="3" t="s">
        <v>1095</v>
      </c>
    </row>
    <row r="3" spans="1:3">
      <c r="A3" s="4" t="s">
        <v>1096</v>
      </c>
      <c r="B3" s="6" t="n">
        <v>3290</v>
      </c>
      <c r="C3" s="6" t="n">
        <v>3828</v>
      </c>
    </row>
    <row r="4" spans="1:3">
      <c r="A4" s="4" t="s">
        <v>1097</v>
      </c>
      <c r="B4" s="5" t="n">
        <v>-23</v>
      </c>
      <c r="C4" s="5" t="n">
        <v>-51</v>
      </c>
    </row>
    <row r="5" spans="1:3">
      <c r="A5" s="4" t="s">
        <v>1098</v>
      </c>
      <c r="B5" s="5" t="n">
        <v>3267</v>
      </c>
      <c r="C5" s="5" t="n">
        <v>3777</v>
      </c>
    </row>
    <row r="6" spans="1:3">
      <c r="A6" s="4" t="s">
        <v>1099</v>
      </c>
    </row>
    <row r="7" spans="1:3">
      <c r="A7" s="3" t="s">
        <v>1095</v>
      </c>
    </row>
    <row r="8" spans="1:3">
      <c r="A8" s="4" t="s">
        <v>1096</v>
      </c>
      <c r="B8" s="5" t="n">
        <v>1037</v>
      </c>
      <c r="C8" s="5" t="n">
        <v>1454</v>
      </c>
    </row>
    <row r="9" spans="1:3">
      <c r="A9" s="4" t="s">
        <v>1100</v>
      </c>
    </row>
    <row r="10" spans="1:3">
      <c r="A10" s="3" t="s">
        <v>1095</v>
      </c>
    </row>
    <row r="11" spans="1:3">
      <c r="A11" s="4" t="s">
        <v>1096</v>
      </c>
      <c r="B11" s="5" t="n">
        <v>1015</v>
      </c>
      <c r="C11" s="5" t="n">
        <v>1087</v>
      </c>
    </row>
    <row r="12" spans="1:3">
      <c r="A12" s="4" t="s">
        <v>1101</v>
      </c>
    </row>
    <row r="13" spans="1:3">
      <c r="A13" s="3" t="s">
        <v>1095</v>
      </c>
    </row>
    <row r="14" spans="1:3">
      <c r="A14" s="4" t="s">
        <v>1096</v>
      </c>
      <c r="B14" s="5" t="n">
        <v>818</v>
      </c>
      <c r="C14" s="5" t="n">
        <v>861</v>
      </c>
    </row>
    <row r="15" spans="1:3">
      <c r="A15" s="4" t="s">
        <v>890</v>
      </c>
    </row>
    <row r="16" spans="1:3">
      <c r="A16" s="3" t="s">
        <v>1095</v>
      </c>
    </row>
    <row r="17" spans="1:3">
      <c r="A17" s="4" t="s">
        <v>1096</v>
      </c>
      <c r="B17" s="6" t="n">
        <v>420</v>
      </c>
      <c r="C17" s="6" t="n">
        <v>42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02</v>
      </c>
      <c r="B1" s="2" t="s">
        <v>1</v>
      </c>
    </row>
    <row r="2" spans="1:7">
      <c r="B2" s="2" t="s">
        <v>56</v>
      </c>
      <c r="C2" s="2" t="s">
        <v>66</v>
      </c>
      <c r="E2" s="2" t="s">
        <v>68</v>
      </c>
      <c r="G2" s="2" t="s">
        <v>1103</v>
      </c>
    </row>
    <row r="3" spans="1:7">
      <c r="A3" s="3" t="s">
        <v>1095</v>
      </c>
    </row>
    <row r="4" spans="1:7">
      <c r="A4" s="4" t="s">
        <v>156</v>
      </c>
      <c r="B4" s="6" t="n">
        <v>4535</v>
      </c>
      <c r="C4" s="6" t="n">
        <v>4753</v>
      </c>
      <c r="D4" s="4" t="s">
        <v>67</v>
      </c>
    </row>
    <row r="5" spans="1:7">
      <c r="A5" s="4" t="s">
        <v>173</v>
      </c>
      <c r="B5" s="5" t="n">
        <v>-758</v>
      </c>
      <c r="C5" s="5" t="n">
        <v>-713</v>
      </c>
    </row>
    <row r="6" spans="1:7">
      <c r="A6" s="4" t="s">
        <v>1104</v>
      </c>
      <c r="B6" s="5" t="n">
        <v>3777</v>
      </c>
      <c r="C6" s="5" t="n">
        <v>3777</v>
      </c>
      <c r="E6" s="6" t="n">
        <v>4040</v>
      </c>
      <c r="F6" s="4" t="s">
        <v>67</v>
      </c>
      <c r="G6" s="6" t="n">
        <v>3777</v>
      </c>
    </row>
    <row r="7" spans="1:7">
      <c r="A7" s="4" t="s">
        <v>1105</v>
      </c>
      <c r="B7" s="5" t="n">
        <v>3777</v>
      </c>
      <c r="C7" s="5" t="n">
        <v>4040</v>
      </c>
      <c r="D7" s="4" t="s">
        <v>67</v>
      </c>
    </row>
    <row r="8" spans="1:7">
      <c r="A8" s="4" t="s">
        <v>1091</v>
      </c>
      <c r="B8" s="5" t="n">
        <v>-11</v>
      </c>
      <c r="C8" s="5" t="n">
        <v>-436</v>
      </c>
      <c r="E8" s="5" t="n">
        <v>-1417</v>
      </c>
    </row>
    <row r="9" spans="1:7">
      <c r="A9" s="4" t="s">
        <v>1092</v>
      </c>
      <c r="B9" s="5" t="n">
        <v>-414</v>
      </c>
      <c r="C9" s="5" t="n">
        <v>47</v>
      </c>
    </row>
    <row r="10" spans="1:7">
      <c r="A10" s="4" t="s">
        <v>139</v>
      </c>
      <c r="B10" s="5" t="n">
        <v>-85</v>
      </c>
      <c r="C10" s="5" t="n">
        <v>126</v>
      </c>
    </row>
    <row r="11" spans="1:7">
      <c r="A11" s="4" t="s">
        <v>1106</v>
      </c>
      <c r="B11" s="5" t="n">
        <v>3267</v>
      </c>
      <c r="C11" s="5" t="n">
        <v>3777</v>
      </c>
      <c r="E11" s="5" t="n">
        <v>4040</v>
      </c>
      <c r="F11" s="4" t="s">
        <v>67</v>
      </c>
    </row>
    <row r="12" spans="1:7">
      <c r="A12" s="4" t="s">
        <v>156</v>
      </c>
      <c r="B12" s="5" t="n">
        <v>4449</v>
      </c>
      <c r="C12" s="5" t="n">
        <v>4535</v>
      </c>
      <c r="E12" s="5" t="n">
        <v>4753</v>
      </c>
      <c r="F12" s="4" t="s">
        <v>67</v>
      </c>
    </row>
    <row r="13" spans="1:7">
      <c r="A13" s="4" t="s">
        <v>173</v>
      </c>
      <c r="B13" s="5" t="n">
        <v>-1182</v>
      </c>
      <c r="C13" s="5" t="n">
        <v>-758</v>
      </c>
      <c r="E13" s="5" t="n">
        <v>-713</v>
      </c>
    </row>
    <row r="14" spans="1:7">
      <c r="A14" s="4" t="s">
        <v>1104</v>
      </c>
      <c r="B14" s="5" t="n">
        <v>3777</v>
      </c>
      <c r="C14" s="5" t="n">
        <v>3777</v>
      </c>
      <c r="E14" s="5" t="n">
        <v>4040</v>
      </c>
      <c r="F14" s="4" t="s">
        <v>67</v>
      </c>
      <c r="G14" s="5" t="n">
        <v>3777</v>
      </c>
    </row>
    <row r="15" spans="1:7">
      <c r="A15" s="4" t="s">
        <v>1107</v>
      </c>
    </row>
    <row r="16" spans="1:7">
      <c r="A16" s="3" t="s">
        <v>1095</v>
      </c>
    </row>
    <row r="17" spans="1:7">
      <c r="A17" s="4" t="s">
        <v>156</v>
      </c>
      <c r="B17" s="5" t="n">
        <v>359</v>
      </c>
      <c r="C17" s="5" t="n">
        <v>384</v>
      </c>
      <c r="D17" s="4" t="s">
        <v>67</v>
      </c>
    </row>
    <row r="18" spans="1:7">
      <c r="A18" s="4" t="s">
        <v>173</v>
      </c>
      <c r="B18" s="5" t="n">
        <v>0</v>
      </c>
      <c r="C18" s="5" t="n">
        <v>0</v>
      </c>
    </row>
    <row r="19" spans="1:7">
      <c r="A19" s="4" t="s">
        <v>1104</v>
      </c>
      <c r="B19" s="5" t="n">
        <v>359</v>
      </c>
      <c r="C19" s="5" t="n">
        <v>359</v>
      </c>
      <c r="E19" s="5" t="n">
        <v>384</v>
      </c>
      <c r="F19" s="4" t="s">
        <v>67</v>
      </c>
      <c r="G19" s="5" t="n">
        <v>-359</v>
      </c>
    </row>
    <row r="20" spans="1:7">
      <c r="A20" s="4" t="s">
        <v>1105</v>
      </c>
      <c r="B20" s="5" t="n">
        <v>359</v>
      </c>
      <c r="C20" s="5" t="n">
        <v>384</v>
      </c>
      <c r="D20" s="4" t="s">
        <v>67</v>
      </c>
    </row>
    <row r="21" spans="1:7">
      <c r="A21" s="4" t="s">
        <v>1091</v>
      </c>
      <c r="B21" s="5" t="n">
        <v>-19</v>
      </c>
      <c r="C21" s="5" t="n">
        <v>-26</v>
      </c>
    </row>
    <row r="22" spans="1:7">
      <c r="A22" s="4" t="s">
        <v>1092</v>
      </c>
      <c r="B22" s="5" t="n">
        <v>9</v>
      </c>
      <c r="C22" s="5" t="n">
        <v>-13</v>
      </c>
    </row>
    <row r="23" spans="1:7">
      <c r="A23" s="4" t="s">
        <v>139</v>
      </c>
      <c r="B23" s="5" t="n">
        <v>-5</v>
      </c>
      <c r="C23" s="5" t="n">
        <v>14</v>
      </c>
    </row>
    <row r="24" spans="1:7">
      <c r="A24" s="4" t="s">
        <v>1106</v>
      </c>
      <c r="B24" s="5" t="n">
        <v>344</v>
      </c>
      <c r="C24" s="5" t="n">
        <v>359</v>
      </c>
      <c r="E24" s="5" t="n">
        <v>384</v>
      </c>
      <c r="F24" s="4" t="s">
        <v>67</v>
      </c>
    </row>
    <row r="25" spans="1:7">
      <c r="A25" s="4" t="s">
        <v>156</v>
      </c>
      <c r="B25" s="5" t="n">
        <v>344</v>
      </c>
      <c r="C25" s="5" t="n">
        <v>359</v>
      </c>
      <c r="E25" s="5" t="n">
        <v>384</v>
      </c>
      <c r="F25" s="4" t="s">
        <v>67</v>
      </c>
    </row>
    <row r="26" spans="1:7">
      <c r="A26" s="4" t="s">
        <v>173</v>
      </c>
      <c r="B26" s="5" t="n">
        <v>0</v>
      </c>
      <c r="C26" s="5" t="n">
        <v>0</v>
      </c>
      <c r="E26" s="5" t="n">
        <v>0</v>
      </c>
    </row>
    <row r="27" spans="1:7">
      <c r="A27" s="4" t="s">
        <v>1104</v>
      </c>
      <c r="B27" s="5" t="n">
        <v>359</v>
      </c>
      <c r="C27" s="5" t="n">
        <v>359</v>
      </c>
      <c r="E27" s="5" t="n">
        <v>384</v>
      </c>
      <c r="F27" s="4" t="s">
        <v>67</v>
      </c>
      <c r="G27" s="5" t="n">
        <v>-359</v>
      </c>
    </row>
    <row r="28" spans="1:7">
      <c r="A28" s="4" t="s">
        <v>1108</v>
      </c>
    </row>
    <row r="29" spans="1:7">
      <c r="A29" s="3" t="s">
        <v>1095</v>
      </c>
    </row>
    <row r="30" spans="1:7">
      <c r="A30" s="4" t="s">
        <v>156</v>
      </c>
      <c r="B30" s="5" t="n">
        <v>112</v>
      </c>
      <c r="C30" s="5" t="n">
        <v>157</v>
      </c>
      <c r="D30" s="4" t="s">
        <v>67</v>
      </c>
    </row>
    <row r="31" spans="1:7">
      <c r="A31" s="4" t="s">
        <v>173</v>
      </c>
      <c r="B31" s="5" t="n">
        <v>0</v>
      </c>
      <c r="C31" s="5" t="n">
        <v>0</v>
      </c>
    </row>
    <row r="32" spans="1:7">
      <c r="A32" s="4" t="s">
        <v>1104</v>
      </c>
      <c r="B32" s="5" t="n">
        <v>112</v>
      </c>
      <c r="C32" s="5" t="n">
        <v>157</v>
      </c>
      <c r="D32" s="4" t="s">
        <v>67</v>
      </c>
      <c r="E32" s="5" t="n">
        <v>157</v>
      </c>
      <c r="F32" s="4" t="s">
        <v>67</v>
      </c>
      <c r="G32" s="5" t="n">
        <v>-112</v>
      </c>
    </row>
    <row r="33" spans="1:7">
      <c r="A33" s="4" t="s">
        <v>1105</v>
      </c>
      <c r="B33" s="5" t="n">
        <v>112</v>
      </c>
      <c r="C33" s="5" t="n">
        <v>157</v>
      </c>
      <c r="D33" s="4" t="s">
        <v>67</v>
      </c>
    </row>
    <row r="34" spans="1:7">
      <c r="A34" s="4" t="s">
        <v>1091</v>
      </c>
      <c r="B34" s="5" t="n">
        <v>23</v>
      </c>
      <c r="C34" s="5" t="n">
        <v>-62</v>
      </c>
    </row>
    <row r="35" spans="1:7">
      <c r="A35" s="4" t="s">
        <v>1092</v>
      </c>
      <c r="B35" s="5" t="n">
        <v>2</v>
      </c>
      <c r="C35" s="5" t="n">
        <v>8</v>
      </c>
    </row>
    <row r="36" spans="1:7">
      <c r="A36" s="4" t="s">
        <v>139</v>
      </c>
      <c r="B36" s="5" t="n">
        <v>-9</v>
      </c>
      <c r="C36" s="5" t="n">
        <v>9</v>
      </c>
    </row>
    <row r="37" spans="1:7">
      <c r="A37" s="4" t="s">
        <v>1106</v>
      </c>
      <c r="B37" s="5" t="n">
        <v>128</v>
      </c>
      <c r="C37" s="5" t="n">
        <v>112</v>
      </c>
      <c r="E37" s="5" t="n">
        <v>157</v>
      </c>
      <c r="F37" s="4" t="s">
        <v>67</v>
      </c>
    </row>
    <row r="38" spans="1:7">
      <c r="A38" s="4" t="s">
        <v>156</v>
      </c>
      <c r="B38" s="5" t="n">
        <v>128</v>
      </c>
      <c r="C38" s="5" t="n">
        <v>112</v>
      </c>
      <c r="E38" s="5" t="n">
        <v>157</v>
      </c>
      <c r="F38" s="4" t="s">
        <v>67</v>
      </c>
    </row>
    <row r="39" spans="1:7">
      <c r="A39" s="4" t="s">
        <v>173</v>
      </c>
      <c r="B39" s="5" t="n">
        <v>0</v>
      </c>
      <c r="C39" s="5" t="n">
        <v>0</v>
      </c>
      <c r="E39" s="5" t="n">
        <v>0</v>
      </c>
    </row>
    <row r="40" spans="1:7">
      <c r="A40" s="4" t="s">
        <v>1104</v>
      </c>
      <c r="B40" s="5" t="n">
        <v>112</v>
      </c>
      <c r="C40" s="5" t="n">
        <v>157</v>
      </c>
      <c r="D40" s="4" t="s">
        <v>67</v>
      </c>
      <c r="E40" s="5" t="n">
        <v>157</v>
      </c>
      <c r="F40" s="4" t="s">
        <v>67</v>
      </c>
      <c r="G40" s="5" t="n">
        <v>-112</v>
      </c>
    </row>
    <row r="41" spans="1:7">
      <c r="A41" s="4" t="s">
        <v>1109</v>
      </c>
    </row>
    <row r="42" spans="1:7">
      <c r="A42" s="3" t="s">
        <v>1095</v>
      </c>
    </row>
    <row r="43" spans="1:7">
      <c r="A43" s="4" t="s">
        <v>156</v>
      </c>
      <c r="B43" s="5" t="n">
        <v>46</v>
      </c>
      <c r="C43" s="5" t="n">
        <v>52</v>
      </c>
      <c r="D43" s="4" t="s">
        <v>67</v>
      </c>
    </row>
    <row r="44" spans="1:7">
      <c r="A44" s="4" t="s">
        <v>173</v>
      </c>
      <c r="B44" s="5" t="n">
        <v>-435</v>
      </c>
      <c r="C44" s="5" t="n">
        <v>-218</v>
      </c>
    </row>
    <row r="45" spans="1:7">
      <c r="A45" s="4" t="s">
        <v>1104</v>
      </c>
      <c r="B45" s="5" t="n">
        <v>-602</v>
      </c>
      <c r="C45" s="5" t="n">
        <v>-389</v>
      </c>
      <c r="E45" s="5" t="n">
        <v>-166</v>
      </c>
      <c r="F45" s="4" t="s">
        <v>67</v>
      </c>
      <c r="G45" s="5" t="n">
        <v>389</v>
      </c>
    </row>
    <row r="46" spans="1:7">
      <c r="A46" s="4" t="s">
        <v>1105</v>
      </c>
      <c r="B46" s="5" t="n">
        <v>-389</v>
      </c>
      <c r="C46" s="5" t="n">
        <v>-166</v>
      </c>
      <c r="D46" s="4" t="s">
        <v>67</v>
      </c>
    </row>
    <row r="47" spans="1:7">
      <c r="A47" s="4" t="s">
        <v>1091</v>
      </c>
      <c r="B47" s="5" t="n">
        <v>-4</v>
      </c>
      <c r="C47" s="5" t="n">
        <v>-120</v>
      </c>
    </row>
    <row r="48" spans="1:7">
      <c r="A48" s="4" t="s">
        <v>1092</v>
      </c>
      <c r="B48" s="5" t="n">
        <v>-205</v>
      </c>
      <c r="C48" s="5" t="n">
        <v>-98</v>
      </c>
    </row>
    <row r="49" spans="1:7">
      <c r="A49" s="4" t="s">
        <v>139</v>
      </c>
      <c r="B49" s="5" t="n">
        <v>-4</v>
      </c>
      <c r="C49" s="5" t="n">
        <v>-5</v>
      </c>
    </row>
    <row r="50" spans="1:7">
      <c r="A50" s="4" t="s">
        <v>1106</v>
      </c>
      <c r="B50" s="5" t="n">
        <v>-602</v>
      </c>
      <c r="C50" s="5" t="n">
        <v>-389</v>
      </c>
      <c r="E50" s="5" t="n">
        <v>-166</v>
      </c>
      <c r="F50" s="4" t="s">
        <v>67</v>
      </c>
    </row>
    <row r="51" spans="1:7">
      <c r="A51" s="4" t="s">
        <v>156</v>
      </c>
      <c r="B51" s="5" t="n">
        <v>38</v>
      </c>
      <c r="C51" s="5" t="n">
        <v>46</v>
      </c>
      <c r="E51" s="5" t="n">
        <v>52</v>
      </c>
      <c r="F51" s="4" t="s">
        <v>67</v>
      </c>
    </row>
    <row r="52" spans="1:7">
      <c r="A52" s="4" t="s">
        <v>173</v>
      </c>
      <c r="B52" s="5" t="n">
        <v>-640</v>
      </c>
      <c r="C52" s="5" t="n">
        <v>-435</v>
      </c>
      <c r="E52" s="5" t="n">
        <v>-218</v>
      </c>
    </row>
    <row r="53" spans="1:7">
      <c r="A53" s="4" t="s">
        <v>1104</v>
      </c>
      <c r="B53" s="5" t="n">
        <v>-602</v>
      </c>
      <c r="C53" s="5" t="n">
        <v>-389</v>
      </c>
      <c r="E53" s="5" t="n">
        <v>-166</v>
      </c>
      <c r="F53" s="4" t="s">
        <v>67</v>
      </c>
      <c r="G53" s="5" t="n">
        <v>389</v>
      </c>
    </row>
    <row r="54" spans="1:7">
      <c r="A54" s="4" t="s">
        <v>1110</v>
      </c>
    </row>
    <row r="55" spans="1:7">
      <c r="A55" s="3" t="s">
        <v>1095</v>
      </c>
    </row>
    <row r="56" spans="1:7">
      <c r="A56" s="4" t="s">
        <v>156</v>
      </c>
      <c r="B56" s="5" t="n">
        <v>39</v>
      </c>
      <c r="C56" s="5" t="n">
        <v>1</v>
      </c>
      <c r="D56" s="4" t="s">
        <v>67</v>
      </c>
    </row>
    <row r="57" spans="1:7">
      <c r="A57" s="4" t="s">
        <v>173</v>
      </c>
      <c r="B57" s="5" t="n">
        <v>-10</v>
      </c>
      <c r="C57" s="5" t="n">
        <v>-76</v>
      </c>
    </row>
    <row r="58" spans="1:7">
      <c r="A58" s="4" t="s">
        <v>1104</v>
      </c>
      <c r="B58" s="5" t="n">
        <v>29</v>
      </c>
      <c r="C58" s="5" t="n">
        <v>29</v>
      </c>
      <c r="E58" s="5" t="n">
        <v>-75</v>
      </c>
      <c r="F58" s="4" t="s">
        <v>67</v>
      </c>
      <c r="G58" s="5" t="n">
        <v>-29</v>
      </c>
    </row>
    <row r="59" spans="1:7">
      <c r="A59" s="4" t="s">
        <v>1105</v>
      </c>
      <c r="B59" s="5" t="n">
        <v>29</v>
      </c>
      <c r="C59" s="5" t="n">
        <v>-75</v>
      </c>
      <c r="D59" s="4" t="s">
        <v>67</v>
      </c>
    </row>
    <row r="60" spans="1:7">
      <c r="A60" s="4" t="s">
        <v>1091</v>
      </c>
      <c r="B60" s="5" t="n">
        <v>0</v>
      </c>
      <c r="C60" s="5" t="n">
        <v>7</v>
      </c>
    </row>
    <row r="61" spans="1:7">
      <c r="A61" s="4" t="s">
        <v>1092</v>
      </c>
      <c r="B61" s="5" t="n">
        <v>-210</v>
      </c>
      <c r="C61" s="5" t="n">
        <v>96</v>
      </c>
    </row>
    <row r="62" spans="1:7">
      <c r="A62" s="4" t="s">
        <v>139</v>
      </c>
      <c r="B62" s="5" t="n">
        <v>0</v>
      </c>
      <c r="C62" s="5" t="n">
        <v>1</v>
      </c>
    </row>
    <row r="63" spans="1:7">
      <c r="A63" s="4" t="s">
        <v>1106</v>
      </c>
      <c r="B63" s="5" t="n">
        <v>-181</v>
      </c>
      <c r="C63" s="5" t="n">
        <v>29</v>
      </c>
      <c r="E63" s="5" t="n">
        <v>-75</v>
      </c>
      <c r="F63" s="4" t="s">
        <v>67</v>
      </c>
    </row>
    <row r="64" spans="1:7">
      <c r="A64" s="4" t="s">
        <v>156</v>
      </c>
      <c r="B64" s="5" t="n">
        <v>0</v>
      </c>
      <c r="C64" s="5" t="n">
        <v>39</v>
      </c>
      <c r="E64" s="5" t="n">
        <v>1</v>
      </c>
      <c r="F64" s="4" t="s">
        <v>67</v>
      </c>
    </row>
    <row r="65" spans="1:7">
      <c r="A65" s="4" t="s">
        <v>173</v>
      </c>
      <c r="B65" s="5" t="n">
        <v>-181</v>
      </c>
      <c r="C65" s="5" t="n">
        <v>-10</v>
      </c>
      <c r="E65" s="5" t="n">
        <v>-76</v>
      </c>
    </row>
    <row r="66" spans="1:7">
      <c r="A66" s="4" t="s">
        <v>1104</v>
      </c>
      <c r="B66" s="5" t="n">
        <v>29</v>
      </c>
      <c r="C66" s="5" t="n">
        <v>29</v>
      </c>
      <c r="E66" s="5" t="n">
        <v>-75</v>
      </c>
      <c r="F66" s="4" t="s">
        <v>67</v>
      </c>
      <c r="G66" s="5" t="n">
        <v>-29</v>
      </c>
    </row>
    <row r="67" spans="1:7">
      <c r="A67" s="4" t="s">
        <v>1111</v>
      </c>
    </row>
    <row r="68" spans="1:7">
      <c r="A68" s="3" t="s">
        <v>1095</v>
      </c>
    </row>
    <row r="69" spans="1:7">
      <c r="A69" s="4" t="s">
        <v>156</v>
      </c>
      <c r="B69" s="5" t="n">
        <v>1292</v>
      </c>
      <c r="C69" s="5" t="n">
        <v>1266</v>
      </c>
      <c r="D69" s="4" t="s">
        <v>67</v>
      </c>
    </row>
    <row r="70" spans="1:7">
      <c r="A70" s="4" t="s">
        <v>173</v>
      </c>
      <c r="B70" s="5" t="n">
        <v>-16</v>
      </c>
      <c r="C70" s="5" t="n">
        <v>-28</v>
      </c>
    </row>
    <row r="71" spans="1:7">
      <c r="A71" s="4" t="s">
        <v>1104</v>
      </c>
      <c r="B71" s="5" t="n">
        <v>1276</v>
      </c>
      <c r="C71" s="5" t="n">
        <v>1276</v>
      </c>
      <c r="E71" s="5" t="n">
        <v>1238</v>
      </c>
      <c r="F71" s="4" t="s">
        <v>67</v>
      </c>
      <c r="G71" s="5" t="n">
        <v>-1276</v>
      </c>
    </row>
    <row r="72" spans="1:7">
      <c r="A72" s="4" t="s">
        <v>1105</v>
      </c>
      <c r="B72" s="5" t="n">
        <v>1276</v>
      </c>
      <c r="C72" s="5" t="n">
        <v>1238</v>
      </c>
      <c r="D72" s="4" t="s">
        <v>67</v>
      </c>
    </row>
    <row r="73" spans="1:7">
      <c r="A73" s="4" t="s">
        <v>1091</v>
      </c>
      <c r="B73" s="5" t="n">
        <v>51</v>
      </c>
      <c r="C73" s="5" t="n">
        <v>-14</v>
      </c>
    </row>
    <row r="74" spans="1:7">
      <c r="A74" s="4" t="s">
        <v>1092</v>
      </c>
      <c r="B74" s="5" t="n">
        <v>0</v>
      </c>
      <c r="C74" s="5" t="n">
        <v>0</v>
      </c>
    </row>
    <row r="75" spans="1:7">
      <c r="A75" s="4" t="s">
        <v>139</v>
      </c>
      <c r="B75" s="5" t="n">
        <v>-20</v>
      </c>
      <c r="C75" s="5" t="n">
        <v>52</v>
      </c>
    </row>
    <row r="76" spans="1:7">
      <c r="A76" s="4" t="s">
        <v>1106</v>
      </c>
      <c r="B76" s="5" t="n">
        <v>1307</v>
      </c>
      <c r="C76" s="5" t="n">
        <v>1276</v>
      </c>
      <c r="E76" s="5" t="n">
        <v>1238</v>
      </c>
      <c r="F76" s="4" t="s">
        <v>67</v>
      </c>
    </row>
    <row r="77" spans="1:7">
      <c r="A77" s="4" t="s">
        <v>156</v>
      </c>
      <c r="B77" s="5" t="n">
        <v>1338</v>
      </c>
      <c r="C77" s="5" t="n">
        <v>1292</v>
      </c>
      <c r="E77" s="5" t="n">
        <v>1266</v>
      </c>
      <c r="F77" s="4" t="s">
        <v>67</v>
      </c>
    </row>
    <row r="78" spans="1:7">
      <c r="A78" s="4" t="s">
        <v>173</v>
      </c>
      <c r="B78" s="5" t="n">
        <v>-31</v>
      </c>
      <c r="C78" s="5" t="n">
        <v>-16</v>
      </c>
      <c r="E78" s="5" t="n">
        <v>-28</v>
      </c>
    </row>
    <row r="79" spans="1:7">
      <c r="A79" s="4" t="s">
        <v>1104</v>
      </c>
      <c r="B79" s="5" t="n">
        <v>1276</v>
      </c>
      <c r="C79" s="5" t="n">
        <v>1276</v>
      </c>
      <c r="E79" s="5" t="n">
        <v>1238</v>
      </c>
      <c r="F79" s="4" t="s">
        <v>67</v>
      </c>
      <c r="G79" s="5" t="n">
        <v>-1276</v>
      </c>
    </row>
    <row r="80" spans="1:7">
      <c r="A80" s="4" t="s">
        <v>1112</v>
      </c>
    </row>
    <row r="81" spans="1:7">
      <c r="A81" s="3" t="s">
        <v>1095</v>
      </c>
    </row>
    <row r="82" spans="1:7">
      <c r="A82" s="4" t="s">
        <v>156</v>
      </c>
      <c r="B82" s="5" t="n">
        <v>601</v>
      </c>
      <c r="C82" s="5" t="n">
        <v>735</v>
      </c>
      <c r="D82" s="4" t="s">
        <v>67</v>
      </c>
    </row>
    <row r="83" spans="1:7">
      <c r="A83" s="4" t="s">
        <v>173</v>
      </c>
      <c r="B83" s="5" t="n">
        <v>0</v>
      </c>
      <c r="C83" s="5" t="n">
        <v>0</v>
      </c>
    </row>
    <row r="84" spans="1:7">
      <c r="A84" s="4" t="s">
        <v>1104</v>
      </c>
      <c r="B84" s="5" t="n">
        <v>601</v>
      </c>
      <c r="C84" s="5" t="n">
        <v>735</v>
      </c>
      <c r="D84" s="4" t="s">
        <v>67</v>
      </c>
      <c r="E84" s="5" t="n">
        <v>735</v>
      </c>
      <c r="F84" s="4" t="s">
        <v>67</v>
      </c>
      <c r="G84" s="5" t="n">
        <v>-601</v>
      </c>
    </row>
    <row r="85" spans="1:7">
      <c r="A85" s="4" t="s">
        <v>1105</v>
      </c>
      <c r="B85" s="5" t="n">
        <v>601</v>
      </c>
      <c r="C85" s="5" t="n">
        <v>735</v>
      </c>
      <c r="D85" s="4" t="s">
        <v>67</v>
      </c>
    </row>
    <row r="86" spans="1:7">
      <c r="A86" s="4" t="s">
        <v>1091</v>
      </c>
      <c r="B86" s="5" t="n">
        <v>-49</v>
      </c>
      <c r="C86" s="5" t="n">
        <v>-84</v>
      </c>
    </row>
    <row r="87" spans="1:7">
      <c r="A87" s="4" t="s">
        <v>1092</v>
      </c>
      <c r="B87" s="5" t="n">
        <v>-40</v>
      </c>
      <c r="C87" s="5" t="n">
        <v>-48</v>
      </c>
    </row>
    <row r="88" spans="1:7">
      <c r="A88" s="4" t="s">
        <v>139</v>
      </c>
      <c r="B88" s="5" t="n">
        <v>-11</v>
      </c>
      <c r="C88" s="5" t="n">
        <v>-2</v>
      </c>
    </row>
    <row r="89" spans="1:7">
      <c r="A89" s="4" t="s">
        <v>1106</v>
      </c>
      <c r="B89" s="5" t="n">
        <v>501</v>
      </c>
      <c r="C89" s="5" t="n">
        <v>601</v>
      </c>
      <c r="E89" s="5" t="n">
        <v>735</v>
      </c>
      <c r="F89" s="4" t="s">
        <v>67</v>
      </c>
    </row>
    <row r="90" spans="1:7">
      <c r="A90" s="4" t="s">
        <v>156</v>
      </c>
      <c r="B90" s="5" t="n">
        <v>501</v>
      </c>
      <c r="C90" s="5" t="n">
        <v>601</v>
      </c>
      <c r="E90" s="5" t="n">
        <v>735</v>
      </c>
      <c r="F90" s="4" t="s">
        <v>67</v>
      </c>
    </row>
    <row r="91" spans="1:7">
      <c r="A91" s="4" t="s">
        <v>173</v>
      </c>
      <c r="B91" s="5" t="n">
        <v>0</v>
      </c>
      <c r="C91" s="5" t="n">
        <v>0</v>
      </c>
      <c r="E91" s="5" t="n">
        <v>0</v>
      </c>
    </row>
    <row r="92" spans="1:7">
      <c r="A92" s="4" t="s">
        <v>1104</v>
      </c>
      <c r="B92" s="5" t="n">
        <v>601</v>
      </c>
      <c r="C92" s="5" t="n">
        <v>735</v>
      </c>
      <c r="D92" s="4" t="s">
        <v>67</v>
      </c>
      <c r="E92" s="5" t="n">
        <v>735</v>
      </c>
      <c r="F92" s="4" t="s">
        <v>67</v>
      </c>
      <c r="G92" s="5" t="n">
        <v>-601</v>
      </c>
    </row>
    <row r="93" spans="1:7">
      <c r="A93" s="4" t="s">
        <v>1113</v>
      </c>
    </row>
    <row r="94" spans="1:7">
      <c r="A94" s="3" t="s">
        <v>1095</v>
      </c>
    </row>
    <row r="95" spans="1:7">
      <c r="A95" s="4" t="s">
        <v>156</v>
      </c>
      <c r="B95" s="5" t="n">
        <v>529</v>
      </c>
      <c r="C95" s="5" t="n">
        <v>596</v>
      </c>
      <c r="D95" s="4" t="s">
        <v>67</v>
      </c>
    </row>
    <row r="96" spans="1:7">
      <c r="A96" s="4" t="s">
        <v>173</v>
      </c>
      <c r="B96" s="5" t="n">
        <v>0</v>
      </c>
      <c r="C96" s="5" t="n">
        <v>0</v>
      </c>
    </row>
    <row r="97" spans="1:7">
      <c r="A97" s="4" t="s">
        <v>1104</v>
      </c>
      <c r="B97" s="5" t="n">
        <v>529</v>
      </c>
      <c r="C97" s="5" t="n">
        <v>529</v>
      </c>
      <c r="E97" s="5" t="n">
        <v>596</v>
      </c>
      <c r="F97" s="4" t="s">
        <v>67</v>
      </c>
      <c r="G97" s="5" t="n">
        <v>-529</v>
      </c>
    </row>
    <row r="98" spans="1:7">
      <c r="A98" s="4" t="s">
        <v>1105</v>
      </c>
      <c r="B98" s="5" t="n">
        <v>529</v>
      </c>
      <c r="C98" s="5" t="n">
        <v>596</v>
      </c>
      <c r="D98" s="4" t="s">
        <v>67</v>
      </c>
    </row>
    <row r="99" spans="1:7">
      <c r="A99" s="4" t="s">
        <v>1091</v>
      </c>
      <c r="B99" s="5" t="n">
        <v>18</v>
      </c>
      <c r="C99" s="5" t="n">
        <v>-103</v>
      </c>
    </row>
    <row r="100" spans="1:7">
      <c r="A100" s="4" t="s">
        <v>1092</v>
      </c>
      <c r="B100" s="5" t="n">
        <v>0</v>
      </c>
      <c r="C100" s="5" t="n">
        <v>1</v>
      </c>
    </row>
    <row r="101" spans="1:7">
      <c r="A101" s="4" t="s">
        <v>139</v>
      </c>
      <c r="B101" s="5" t="n">
        <v>-24</v>
      </c>
      <c r="C101" s="5" t="n">
        <v>35</v>
      </c>
    </row>
    <row r="102" spans="1:7">
      <c r="A102" s="4" t="s">
        <v>1106</v>
      </c>
      <c r="B102" s="5" t="n">
        <v>523</v>
      </c>
      <c r="C102" s="5" t="n">
        <v>529</v>
      </c>
      <c r="E102" s="5" t="n">
        <v>596</v>
      </c>
      <c r="F102" s="4" t="s">
        <v>67</v>
      </c>
    </row>
    <row r="103" spans="1:7">
      <c r="A103" s="4" t="s">
        <v>156</v>
      </c>
      <c r="B103" s="5" t="n">
        <v>523</v>
      </c>
      <c r="C103" s="5" t="n">
        <v>529</v>
      </c>
      <c r="E103" s="5" t="n">
        <v>596</v>
      </c>
      <c r="F103" s="4" t="s">
        <v>67</v>
      </c>
    </row>
    <row r="104" spans="1:7">
      <c r="A104" s="4" t="s">
        <v>173</v>
      </c>
      <c r="B104" s="5" t="n">
        <v>0</v>
      </c>
      <c r="C104" s="5" t="n">
        <v>0</v>
      </c>
      <c r="E104" s="5" t="n">
        <v>0</v>
      </c>
    </row>
    <row r="105" spans="1:7">
      <c r="A105" s="4" t="s">
        <v>1104</v>
      </c>
      <c r="B105" s="5" t="n">
        <v>529</v>
      </c>
      <c r="C105" s="5" t="n">
        <v>529</v>
      </c>
      <c r="E105" s="5" t="n">
        <v>596</v>
      </c>
      <c r="F105" s="4" t="s">
        <v>67</v>
      </c>
      <c r="G105" s="5" t="n">
        <v>-529</v>
      </c>
    </row>
    <row r="106" spans="1:7">
      <c r="A106" s="4" t="s">
        <v>890</v>
      </c>
    </row>
    <row r="107" spans="1:7">
      <c r="A107" s="3" t="s">
        <v>1095</v>
      </c>
    </row>
    <row r="108" spans="1:7">
      <c r="A108" s="4" t="s">
        <v>156</v>
      </c>
      <c r="B108" s="5" t="n">
        <v>1377</v>
      </c>
      <c r="C108" s="5" t="n">
        <v>1362</v>
      </c>
      <c r="D108" s="4" t="s">
        <v>67</v>
      </c>
    </row>
    <row r="109" spans="1:7">
      <c r="A109" s="4" t="s">
        <v>173</v>
      </c>
      <c r="B109" s="5" t="n">
        <v>-262</v>
      </c>
      <c r="C109" s="5" t="n">
        <v>-230</v>
      </c>
    </row>
    <row r="110" spans="1:7">
      <c r="A110" s="4" t="s">
        <v>1104</v>
      </c>
      <c r="B110" s="5" t="n">
        <v>1115</v>
      </c>
      <c r="C110" s="5" t="n">
        <v>1132</v>
      </c>
      <c r="D110" s="4" t="s">
        <v>67</v>
      </c>
      <c r="E110" s="5" t="n">
        <v>1132</v>
      </c>
      <c r="F110" s="4" t="s">
        <v>67</v>
      </c>
      <c r="G110" s="5" t="n">
        <v>-1115</v>
      </c>
    </row>
    <row r="111" spans="1:7">
      <c r="A111" s="4" t="s">
        <v>1105</v>
      </c>
      <c r="B111" s="5" t="n">
        <v>1115</v>
      </c>
      <c r="C111" s="5" t="n">
        <v>1132</v>
      </c>
      <c r="D111" s="4" t="s">
        <v>67</v>
      </c>
    </row>
    <row r="112" spans="1:7">
      <c r="A112" s="4" t="s">
        <v>1091</v>
      </c>
      <c r="B112" s="5" t="n">
        <v>-31</v>
      </c>
      <c r="C112" s="5" t="n">
        <v>-26</v>
      </c>
    </row>
    <row r="113" spans="1:7">
      <c r="A113" s="4" t="s">
        <v>1092</v>
      </c>
      <c r="B113" s="5" t="n">
        <v>72</v>
      </c>
      <c r="C113" s="5" t="n">
        <v>-7</v>
      </c>
    </row>
    <row r="114" spans="1:7">
      <c r="A114" s="4" t="s">
        <v>139</v>
      </c>
      <c r="B114" s="5" t="n">
        <v>-10</v>
      </c>
      <c r="C114" s="5" t="n">
        <v>16</v>
      </c>
    </row>
    <row r="115" spans="1:7">
      <c r="A115" s="4" t="s">
        <v>1106</v>
      </c>
      <c r="B115" s="5" t="n">
        <v>1146</v>
      </c>
      <c r="C115" s="5" t="n">
        <v>1115</v>
      </c>
      <c r="E115" s="5" t="n">
        <v>1132</v>
      </c>
      <c r="F115" s="4" t="s">
        <v>67</v>
      </c>
    </row>
    <row r="116" spans="1:7">
      <c r="A116" s="4" t="s">
        <v>156</v>
      </c>
      <c r="B116" s="5" t="n">
        <v>1458</v>
      </c>
      <c r="C116" s="5" t="n">
        <v>1377</v>
      </c>
      <c r="E116" s="5" t="n">
        <v>1362</v>
      </c>
      <c r="F116" s="4" t="s">
        <v>67</v>
      </c>
    </row>
    <row r="117" spans="1:7">
      <c r="A117" s="4" t="s">
        <v>173</v>
      </c>
      <c r="B117" s="5" t="n">
        <v>-312</v>
      </c>
      <c r="C117" s="5" t="n">
        <v>-262</v>
      </c>
      <c r="E117" s="5" t="n">
        <v>-230</v>
      </c>
    </row>
    <row r="118" spans="1:7">
      <c r="A118" s="4" t="s">
        <v>1104</v>
      </c>
      <c r="B118" s="6" t="n">
        <v>1115</v>
      </c>
      <c r="C118" s="6" t="n">
        <v>1132</v>
      </c>
      <c r="D118" s="4" t="s">
        <v>67</v>
      </c>
      <c r="E118" s="6" t="n">
        <v>1132</v>
      </c>
      <c r="F118" s="4" t="s">
        <v>67</v>
      </c>
      <c r="G118" s="6" t="n">
        <v>-1115</v>
      </c>
    </row>
    <row r="119" spans="1:7"/>
    <row r="120" spans="1:7">
      <c r="A120" s="4" t="s">
        <v>67</v>
      </c>
      <c r="B120" s="4" t="s">
        <v>1114</v>
      </c>
    </row>
  </sheetData>
  <mergeCells count="6">
    <mergeCell ref="A1:A2"/>
    <mergeCell ref="B1:F1"/>
    <mergeCell ref="C2:D2"/>
    <mergeCell ref="E2:F2"/>
    <mergeCell ref="A119:G119"/>
    <mergeCell ref="B120:G12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v>
      </c>
    </row>
    <row r="2" spans="1:2">
      <c r="B2" s="2" t="s">
        <v>246</v>
      </c>
    </row>
    <row r="3" spans="1:2">
      <c r="A3" s="4" t="s">
        <v>1116</v>
      </c>
    </row>
    <row r="4" spans="1:2">
      <c r="A4" s="3" t="s">
        <v>1095</v>
      </c>
    </row>
    <row r="5" spans="1:2">
      <c r="A5" s="4" t="s">
        <v>1117</v>
      </c>
      <c r="B5" s="6" t="n">
        <v>62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118</v>
      </c>
      <c r="C1" s="2" t="s">
        <v>1</v>
      </c>
    </row>
    <row r="2" spans="1:5">
      <c r="C2" s="2" t="s">
        <v>56</v>
      </c>
      <c r="D2" s="2" t="s">
        <v>66</v>
      </c>
      <c r="E2" s="2" t="s">
        <v>68</v>
      </c>
    </row>
    <row r="3" spans="1:5">
      <c r="A3" s="3" t="s">
        <v>1095</v>
      </c>
    </row>
    <row r="4" spans="1:5">
      <c r="A4" s="4" t="s">
        <v>1119</v>
      </c>
      <c r="C4" s="4" t="s">
        <v>1074</v>
      </c>
      <c r="D4" s="4" t="s">
        <v>1075</v>
      </c>
      <c r="E4" s="4" t="s">
        <v>1076</v>
      </c>
    </row>
    <row r="5" spans="1:5">
      <c r="A5" s="4" t="s">
        <v>1120</v>
      </c>
      <c r="C5" s="4" t="s">
        <v>998</v>
      </c>
      <c r="D5" s="4" t="s">
        <v>998</v>
      </c>
      <c r="E5" s="4" t="s">
        <v>999</v>
      </c>
    </row>
    <row r="6" spans="1:5">
      <c r="A6" s="4" t="s">
        <v>804</v>
      </c>
      <c r="C6" s="4" t="s">
        <v>805</v>
      </c>
    </row>
    <row r="7" spans="1:5">
      <c r="A7" s="4" t="s">
        <v>1121</v>
      </c>
      <c r="B7" s="4" t="s">
        <v>67</v>
      </c>
      <c r="C7" s="6" t="n">
        <v>-157</v>
      </c>
      <c r="D7" s="6" t="n">
        <v>-148</v>
      </c>
      <c r="E7" s="6" t="n">
        <v>-123</v>
      </c>
    </row>
    <row r="8" spans="1:5">
      <c r="A8" s="4" t="s">
        <v>1122</v>
      </c>
      <c r="C8" s="5" t="n">
        <v>16</v>
      </c>
      <c r="D8" s="5" t="n">
        <v>30</v>
      </c>
    </row>
    <row r="9" spans="1:5">
      <c r="A9" s="4" t="s">
        <v>169</v>
      </c>
      <c r="C9" s="5" t="n">
        <v>3290</v>
      </c>
      <c r="D9" s="5" t="n">
        <v>3828</v>
      </c>
    </row>
    <row r="10" spans="1:5">
      <c r="A10" s="4" t="s">
        <v>181</v>
      </c>
      <c r="C10" s="5" t="n">
        <v>23</v>
      </c>
      <c r="D10" s="5" t="n">
        <v>51</v>
      </c>
    </row>
    <row r="11" spans="1:5">
      <c r="A11" s="4" t="s">
        <v>1123</v>
      </c>
      <c r="C11" s="5" t="n">
        <v>700</v>
      </c>
      <c r="D11" s="5" t="n">
        <v>600</v>
      </c>
    </row>
    <row r="12" spans="1:5">
      <c r="A12" s="4" t="s">
        <v>1124</v>
      </c>
      <c r="C12" s="6" t="n">
        <v>247</v>
      </c>
      <c r="D12" s="5" t="n">
        <v>198</v>
      </c>
    </row>
    <row r="13" spans="1:5">
      <c r="A13" s="4" t="s">
        <v>1125</v>
      </c>
    </row>
    <row r="14" spans="1:5">
      <c r="A14" s="3" t="s">
        <v>1095</v>
      </c>
    </row>
    <row r="15" spans="1:5">
      <c r="A15" s="4" t="s">
        <v>804</v>
      </c>
      <c r="C15" s="4" t="s">
        <v>823</v>
      </c>
    </row>
    <row r="16" spans="1:5">
      <c r="A16" s="4" t="s">
        <v>202</v>
      </c>
    </row>
    <row r="17" spans="1:5">
      <c r="A17" s="3" t="s">
        <v>1095</v>
      </c>
    </row>
    <row r="18" spans="1:5">
      <c r="A18" s="4" t="s">
        <v>1122</v>
      </c>
      <c r="B18" s="4" t="s">
        <v>74</v>
      </c>
      <c r="C18" s="6" t="n">
        <v>0</v>
      </c>
      <c r="D18" s="6" t="n">
        <v>0</v>
      </c>
    </row>
    <row r="19" spans="1:5">
      <c r="A19" s="4" t="s">
        <v>1126</v>
      </c>
    </row>
    <row r="20" spans="1:5">
      <c r="A20" s="3" t="s">
        <v>1095</v>
      </c>
    </row>
    <row r="21" spans="1:5">
      <c r="A21" s="4" t="s">
        <v>804</v>
      </c>
      <c r="C21" s="4" t="s">
        <v>1127</v>
      </c>
    </row>
    <row r="22" spans="1:5">
      <c r="A22" s="4" t="s">
        <v>1128</v>
      </c>
    </row>
    <row r="23" spans="1:5">
      <c r="A23" s="3" t="s">
        <v>1095</v>
      </c>
    </row>
    <row r="24" spans="1:5">
      <c r="A24" s="4" t="s">
        <v>1120</v>
      </c>
      <c r="C24" s="4" t="s">
        <v>1129</v>
      </c>
      <c r="D24" s="4" t="s">
        <v>1130</v>
      </c>
    </row>
    <row r="25" spans="1:5">
      <c r="A25" s="4" t="s">
        <v>1121</v>
      </c>
      <c r="C25" s="6" t="n">
        <v>222</v>
      </c>
      <c r="D25" s="6" t="n">
        <v>211</v>
      </c>
    </row>
    <row r="26" spans="1:5">
      <c r="A26" s="4" t="s">
        <v>1099</v>
      </c>
    </row>
    <row r="27" spans="1:5">
      <c r="A27" s="3" t="s">
        <v>1095</v>
      </c>
    </row>
    <row r="28" spans="1:5">
      <c r="A28" s="4" t="s">
        <v>169</v>
      </c>
      <c r="C28" s="5" t="n">
        <v>1037</v>
      </c>
      <c r="D28" s="5" t="n">
        <v>1454</v>
      </c>
    </row>
    <row r="29" spans="1:5">
      <c r="A29" s="4" t="s">
        <v>1100</v>
      </c>
    </row>
    <row r="30" spans="1:5">
      <c r="A30" s="3" t="s">
        <v>1095</v>
      </c>
    </row>
    <row r="31" spans="1:5">
      <c r="A31" s="4" t="s">
        <v>169</v>
      </c>
      <c r="C31" s="5" t="n">
        <v>1015</v>
      </c>
      <c r="D31" s="5" t="n">
        <v>1087</v>
      </c>
    </row>
    <row r="32" spans="1:5">
      <c r="A32" s="4" t="s">
        <v>1101</v>
      </c>
    </row>
    <row r="33" spans="1:5">
      <c r="A33" s="3" t="s">
        <v>1095</v>
      </c>
    </row>
    <row r="34" spans="1:5">
      <c r="A34" s="4" t="s">
        <v>169</v>
      </c>
      <c r="C34" s="5" t="n">
        <v>818</v>
      </c>
      <c r="D34" s="5" t="n">
        <v>861</v>
      </c>
    </row>
    <row r="35" spans="1:5">
      <c r="A35" s="4" t="s">
        <v>890</v>
      </c>
    </row>
    <row r="36" spans="1:5">
      <c r="A36" s="3" t="s">
        <v>1095</v>
      </c>
    </row>
    <row r="37" spans="1:5">
      <c r="A37" s="4" t="s">
        <v>169</v>
      </c>
      <c r="C37" s="6" t="n">
        <v>420</v>
      </c>
      <c r="D37" s="5" t="n">
        <v>426</v>
      </c>
    </row>
    <row r="38" spans="1:5">
      <c r="A38" s="4" t="s">
        <v>1131</v>
      </c>
    </row>
    <row r="39" spans="1:5">
      <c r="A39" s="3" t="s">
        <v>1095</v>
      </c>
    </row>
    <row r="40" spans="1:5">
      <c r="A40" s="4" t="s">
        <v>1120</v>
      </c>
      <c r="C40" s="4" t="s">
        <v>1132</v>
      </c>
    </row>
    <row r="41" spans="1:5">
      <c r="A41" s="4" t="s">
        <v>1133</v>
      </c>
    </row>
    <row r="42" spans="1:5">
      <c r="A42" s="3" t="s">
        <v>1095</v>
      </c>
    </row>
    <row r="43" spans="1:5">
      <c r="A43" s="4" t="s">
        <v>169</v>
      </c>
      <c r="C43" s="6" t="n">
        <v>3945</v>
      </c>
      <c r="D43" s="5" t="n">
        <v>3703</v>
      </c>
    </row>
    <row r="44" spans="1:5">
      <c r="A44" s="4" t="s">
        <v>181</v>
      </c>
      <c r="C44" s="5" t="n">
        <v>1199</v>
      </c>
      <c r="D44" s="5" t="n">
        <v>635</v>
      </c>
    </row>
    <row r="45" spans="1:5">
      <c r="A45" s="4" t="s">
        <v>1134</v>
      </c>
    </row>
    <row r="46" spans="1:5">
      <c r="A46" s="3" t="s">
        <v>1095</v>
      </c>
    </row>
    <row r="47" spans="1:5">
      <c r="A47" s="4" t="s">
        <v>1124</v>
      </c>
      <c r="C47" s="5" t="n">
        <v>41</v>
      </c>
      <c r="D47" s="5" t="n">
        <v>240</v>
      </c>
    </row>
    <row r="48" spans="1:5">
      <c r="A48" s="4" t="s">
        <v>1135</v>
      </c>
    </row>
    <row r="49" spans="1:5">
      <c r="A49" s="3" t="s">
        <v>1095</v>
      </c>
    </row>
    <row r="50" spans="1:5">
      <c r="A50" s="4" t="s">
        <v>1124</v>
      </c>
      <c r="C50" s="5" t="n">
        <v>239</v>
      </c>
      <c r="D50" s="5" t="n">
        <v>259</v>
      </c>
    </row>
    <row r="51" spans="1:5">
      <c r="A51" s="4" t="s">
        <v>1136</v>
      </c>
    </row>
    <row r="52" spans="1:5">
      <c r="A52" s="3" t="s">
        <v>1095</v>
      </c>
    </row>
    <row r="53" spans="1:5">
      <c r="A53" s="4" t="s">
        <v>1124</v>
      </c>
      <c r="C53" s="5" t="n">
        <v>5178</v>
      </c>
      <c r="D53" s="5" t="n">
        <v>948</v>
      </c>
    </row>
    <row r="54" spans="1:5">
      <c r="A54" s="4" t="s">
        <v>1137</v>
      </c>
    </row>
    <row r="55" spans="1:5">
      <c r="A55" s="3" t="s">
        <v>1095</v>
      </c>
    </row>
    <row r="56" spans="1:5">
      <c r="A56" s="4" t="s">
        <v>1124</v>
      </c>
      <c r="C56" s="5" t="n">
        <v>14124</v>
      </c>
      <c r="D56" s="5" t="n">
        <v>14866</v>
      </c>
    </row>
    <row r="57" spans="1:5">
      <c r="A57" s="4" t="s">
        <v>1138</v>
      </c>
    </row>
    <row r="58" spans="1:5">
      <c r="A58" s="3" t="s">
        <v>1095</v>
      </c>
    </row>
    <row r="59" spans="1:5">
      <c r="A59" s="4" t="s">
        <v>1139</v>
      </c>
      <c r="C59" s="5" t="n">
        <v>213</v>
      </c>
      <c r="D59" s="5" t="n">
        <v>175</v>
      </c>
    </row>
    <row r="60" spans="1:5">
      <c r="A60" s="4" t="s">
        <v>1140</v>
      </c>
    </row>
    <row r="61" spans="1:5">
      <c r="A61" s="3" t="s">
        <v>1095</v>
      </c>
    </row>
    <row r="62" spans="1:5">
      <c r="A62" s="4" t="s">
        <v>169</v>
      </c>
      <c r="C62" s="5" t="n">
        <v>684</v>
      </c>
      <c r="D62" s="5" t="n">
        <v>861</v>
      </c>
    </row>
    <row r="63" spans="1:5">
      <c r="A63" s="4" t="s">
        <v>1141</v>
      </c>
    </row>
    <row r="64" spans="1:5">
      <c r="A64" s="3" t="s">
        <v>1095</v>
      </c>
    </row>
    <row r="65" spans="1:5">
      <c r="A65" s="4" t="s">
        <v>1139</v>
      </c>
      <c r="C65" s="5" t="n">
        <v>19582</v>
      </c>
      <c r="D65" s="5" t="n">
        <v>16313</v>
      </c>
    </row>
    <row r="66" spans="1:5">
      <c r="A66" s="4" t="s">
        <v>1142</v>
      </c>
    </row>
    <row r="67" spans="1:5">
      <c r="A67" s="3" t="s">
        <v>1095</v>
      </c>
    </row>
    <row r="68" spans="1:5">
      <c r="A68" s="4" t="s">
        <v>169</v>
      </c>
      <c r="C68" s="5" t="n">
        <v>54</v>
      </c>
      <c r="D68" s="5" t="n">
        <v>220</v>
      </c>
    </row>
    <row r="69" spans="1:5">
      <c r="A69" s="4" t="s">
        <v>1143</v>
      </c>
    </row>
    <row r="70" spans="1:5">
      <c r="A70" s="3" t="s">
        <v>1095</v>
      </c>
    </row>
    <row r="71" spans="1:5">
      <c r="A71" s="4" t="s">
        <v>169</v>
      </c>
      <c r="C71" s="5" t="n">
        <v>84</v>
      </c>
      <c r="D71" s="5" t="n">
        <v>167</v>
      </c>
    </row>
    <row r="72" spans="1:5">
      <c r="A72" s="4" t="s">
        <v>1144</v>
      </c>
    </row>
    <row r="73" spans="1:5">
      <c r="A73" s="3" t="s">
        <v>1095</v>
      </c>
    </row>
    <row r="74" spans="1:5">
      <c r="A74" s="4" t="s">
        <v>169</v>
      </c>
      <c r="C74" s="5" t="n">
        <v>268</v>
      </c>
      <c r="D74" s="5" t="n">
        <v>0</v>
      </c>
    </row>
    <row r="75" spans="1:5">
      <c r="A75" s="4" t="s">
        <v>1145</v>
      </c>
    </row>
    <row r="76" spans="1:5">
      <c r="A76" s="3" t="s">
        <v>1095</v>
      </c>
    </row>
    <row r="77" spans="1:5">
      <c r="A77" s="4" t="s">
        <v>169</v>
      </c>
      <c r="C77" s="5" t="n">
        <v>117</v>
      </c>
      <c r="D77" s="5" t="n">
        <v>142</v>
      </c>
    </row>
    <row r="78" spans="1:5">
      <c r="A78" s="4" t="s">
        <v>1146</v>
      </c>
    </row>
    <row r="79" spans="1:5">
      <c r="A79" s="3" t="s">
        <v>1095</v>
      </c>
    </row>
    <row r="80" spans="1:5">
      <c r="A80" s="4" t="s">
        <v>1123</v>
      </c>
      <c r="C80" s="5" t="n">
        <v>3980</v>
      </c>
      <c r="D80" s="5" t="n">
        <v>3225</v>
      </c>
    </row>
    <row r="81" spans="1:5">
      <c r="A81" s="4" t="s">
        <v>1147</v>
      </c>
    </row>
    <row r="82" spans="1:5">
      <c r="A82" s="3" t="s">
        <v>1095</v>
      </c>
    </row>
    <row r="83" spans="1:5">
      <c r="A83" s="4" t="s">
        <v>169</v>
      </c>
      <c r="C83" s="6" t="n">
        <v>150</v>
      </c>
      <c r="D83" s="6" t="n">
        <v>247</v>
      </c>
    </row>
    <row r="84" spans="1:5"/>
    <row r="85" spans="1:5">
      <c r="A85" s="4" t="s">
        <v>67</v>
      </c>
      <c r="B85" s="4" t="s">
        <v>1079</v>
      </c>
    </row>
    <row r="86" spans="1:5">
      <c r="A86" s="4" t="s">
        <v>74</v>
      </c>
      <c r="B86" s="4" t="s">
        <v>241</v>
      </c>
    </row>
  </sheetData>
  <mergeCells count="5">
    <mergeCell ref="A1:B2"/>
    <mergeCell ref="C1:E1"/>
    <mergeCell ref="A84:D84"/>
    <mergeCell ref="B85:D85"/>
    <mergeCell ref="B86:D8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56</v>
      </c>
      <c r="C1" s="2" t="s">
        <v>66</v>
      </c>
    </row>
    <row r="2" spans="1:3">
      <c r="A2" s="3" t="s">
        <v>156</v>
      </c>
    </row>
    <row r="3" spans="1:3">
      <c r="A3" s="4" t="s">
        <v>317</v>
      </c>
      <c r="B3" s="6" t="n">
        <v>339115</v>
      </c>
      <c r="C3" s="6" t="n">
        <v>326406</v>
      </c>
    </row>
    <row r="4" spans="1:3">
      <c r="A4" s="4" t="s">
        <v>162</v>
      </c>
      <c r="B4" s="5" t="n">
        <v>133086</v>
      </c>
      <c r="C4" s="5" t="n">
        <v>149648</v>
      </c>
    </row>
    <row r="5" spans="1:3">
      <c r="A5" s="4" t="s">
        <v>163</v>
      </c>
      <c r="B5" s="5" t="n">
        <v>229236</v>
      </c>
      <c r="C5" s="5" t="n">
        <v>222538</v>
      </c>
    </row>
    <row r="6" spans="1:3">
      <c r="A6" s="4" t="s">
        <v>171</v>
      </c>
      <c r="B6" s="5" t="n">
        <v>3089</v>
      </c>
      <c r="C6" s="5" t="n">
        <v>3425</v>
      </c>
    </row>
    <row r="7" spans="1:3">
      <c r="A7" s="4" t="s">
        <v>172</v>
      </c>
      <c r="B7" s="5" t="n">
        <v>1140229</v>
      </c>
      <c r="C7" s="5" t="n">
        <v>1133300</v>
      </c>
    </row>
    <row r="8" spans="1:3">
      <c r="A8" s="3" t="s">
        <v>173</v>
      </c>
    </row>
    <row r="9" spans="1:3">
      <c r="A9" s="4" t="s">
        <v>174</v>
      </c>
      <c r="B9" s="5" t="n">
        <v>415787</v>
      </c>
      <c r="C9" s="5" t="n">
        <v>394838</v>
      </c>
    </row>
    <row r="10" spans="1:3">
      <c r="A10" s="4" t="s">
        <v>177</v>
      </c>
      <c r="B10" s="5" t="n">
        <v>18156</v>
      </c>
      <c r="C10" s="5" t="n">
        <v>20559</v>
      </c>
    </row>
    <row r="11" spans="1:3">
      <c r="A11" s="4" t="s">
        <v>176</v>
      </c>
      <c r="B11" s="5" t="n">
        <v>76369</v>
      </c>
      <c r="C11" s="5" t="n">
        <v>82286</v>
      </c>
    </row>
    <row r="12" spans="1:3">
      <c r="A12" s="4" t="s">
        <v>179</v>
      </c>
      <c r="B12" s="5" t="n">
        <v>204326</v>
      </c>
      <c r="C12" s="5" t="n">
        <v>216834</v>
      </c>
    </row>
    <row r="13" spans="1:3">
      <c r="A13" s="4" t="s">
        <v>183</v>
      </c>
      <c r="B13" s="5" t="n">
        <v>8505</v>
      </c>
      <c r="C13" s="5" t="n">
        <v>7716</v>
      </c>
    </row>
    <row r="14" spans="1:3">
      <c r="A14" s="4" t="s">
        <v>185</v>
      </c>
      <c r="B14" s="5" t="n">
        <v>1074569</v>
      </c>
      <c r="C14" s="5" t="n">
        <v>1069504</v>
      </c>
    </row>
    <row r="15" spans="1:3">
      <c r="A15" s="3" t="s">
        <v>186</v>
      </c>
    </row>
    <row r="16" spans="1:3">
      <c r="A16" s="4" t="s">
        <v>188</v>
      </c>
      <c r="B16" s="5" t="n">
        <v>10871</v>
      </c>
      <c r="C16" s="5" t="n">
        <v>9632</v>
      </c>
    </row>
    <row r="17" spans="1:3">
      <c r="A17" s="4" t="s">
        <v>189</v>
      </c>
      <c r="B17" s="5" t="n">
        <v>4760</v>
      </c>
      <c r="C17" s="5" t="n">
        <v>5153</v>
      </c>
    </row>
    <row r="18" spans="1:3">
      <c r="A18" s="4" t="s">
        <v>190</v>
      </c>
      <c r="B18" s="5" t="n">
        <v>44204</v>
      </c>
      <c r="C18" s="5" t="n">
        <v>43460</v>
      </c>
    </row>
    <row r="19" spans="1:3">
      <c r="A19" s="4" t="s">
        <v>192</v>
      </c>
      <c r="B19" s="5" t="n">
        <v>65660</v>
      </c>
      <c r="C19" s="5" t="n">
        <v>63779</v>
      </c>
    </row>
    <row r="20" spans="1:3">
      <c r="A20" s="4" t="s">
        <v>193</v>
      </c>
      <c r="B20" s="5" t="n">
        <v>1140229</v>
      </c>
      <c r="C20" s="5" t="n">
        <v>1133283</v>
      </c>
    </row>
    <row r="21" spans="1:3">
      <c r="A21" s="4" t="s">
        <v>306</v>
      </c>
    </row>
    <row r="22" spans="1:3">
      <c r="A22" s="3" t="s">
        <v>156</v>
      </c>
    </row>
    <row r="23" spans="1:3">
      <c r="A23" s="4" t="s">
        <v>318</v>
      </c>
      <c r="B23" s="5" t="n">
        <v>59546</v>
      </c>
      <c r="C23" s="5" t="n">
        <v>57374</v>
      </c>
    </row>
    <row r="24" spans="1:3">
      <c r="A24" s="4" t="s">
        <v>317</v>
      </c>
      <c r="B24" s="5" t="n">
        <v>28850</v>
      </c>
      <c r="C24" s="5" t="n">
        <v>29374</v>
      </c>
    </row>
    <row r="25" spans="1:3">
      <c r="A25" s="4" t="s">
        <v>162</v>
      </c>
      <c r="B25" s="5" t="n">
        <v>10348</v>
      </c>
      <c r="C25" s="5" t="n">
        <v>6945</v>
      </c>
    </row>
    <row r="26" spans="1:3">
      <c r="A26" s="4" t="s">
        <v>163</v>
      </c>
      <c r="B26" s="5" t="n">
        <v>58</v>
      </c>
      <c r="C26" s="5" t="n">
        <v>168</v>
      </c>
    </row>
    <row r="27" spans="1:3">
      <c r="A27" s="4" t="s">
        <v>171</v>
      </c>
      <c r="B27" s="5" t="n">
        <v>2</v>
      </c>
      <c r="C27" s="5" t="n">
        <v>115</v>
      </c>
    </row>
    <row r="28" spans="1:3">
      <c r="A28" s="4" t="s">
        <v>172</v>
      </c>
      <c r="B28" s="5" t="n">
        <v>98804</v>
      </c>
      <c r="C28" s="5" t="n">
        <v>93976</v>
      </c>
    </row>
    <row r="29" spans="1:3">
      <c r="A29" s="3" t="s">
        <v>173</v>
      </c>
    </row>
    <row r="30" spans="1:3">
      <c r="A30" s="4" t="s">
        <v>174</v>
      </c>
      <c r="B30" s="5" t="n">
        <v>500</v>
      </c>
      <c r="C30" s="5" t="n">
        <v>576</v>
      </c>
    </row>
    <row r="31" spans="1:3">
      <c r="A31" s="4" t="s">
        <v>177</v>
      </c>
      <c r="B31" s="5" t="n">
        <v>7656</v>
      </c>
      <c r="C31" s="5" t="n">
        <v>6775</v>
      </c>
    </row>
    <row r="32" spans="1:3">
      <c r="A32" s="4" t="s">
        <v>176</v>
      </c>
      <c r="B32" s="5" t="n">
        <v>30564</v>
      </c>
      <c r="C32" s="5" t="n">
        <v>32373</v>
      </c>
    </row>
    <row r="33" spans="1:3">
      <c r="A33" s="4" t="s">
        <v>179</v>
      </c>
      <c r="B33" s="5" t="n">
        <v>3498</v>
      </c>
      <c r="C33" s="5" t="n">
        <v>0</v>
      </c>
    </row>
    <row r="34" spans="1:3">
      <c r="A34" s="4" t="s">
        <v>183</v>
      </c>
      <c r="B34" s="5" t="n">
        <v>119</v>
      </c>
      <c r="C34" s="5" t="n">
        <v>72</v>
      </c>
    </row>
    <row r="35" spans="1:3">
      <c r="A35" s="4" t="s">
        <v>185</v>
      </c>
      <c r="B35" s="5" t="n">
        <v>42337</v>
      </c>
      <c r="C35" s="5" t="n">
        <v>39796</v>
      </c>
    </row>
    <row r="36" spans="1:3">
      <c r="A36" s="3" t="s">
        <v>186</v>
      </c>
    </row>
    <row r="37" spans="1:3">
      <c r="A37" s="4" t="s">
        <v>319</v>
      </c>
      <c r="B37" s="5" t="n">
        <v>4331</v>
      </c>
      <c r="C37" s="5" t="n">
        <v>4283</v>
      </c>
    </row>
    <row r="38" spans="1:3">
      <c r="A38" s="4" t="s">
        <v>320</v>
      </c>
      <c r="B38" s="5" t="n">
        <v>263</v>
      </c>
      <c r="C38" s="5" t="n">
        <v>28</v>
      </c>
    </row>
    <row r="39" spans="1:3">
      <c r="A39" s="4" t="s">
        <v>188</v>
      </c>
      <c r="B39" s="5" t="n">
        <v>10865</v>
      </c>
      <c r="C39" s="5" t="n">
        <v>9633</v>
      </c>
    </row>
    <row r="40" spans="1:3">
      <c r="A40" s="4" t="s">
        <v>189</v>
      </c>
      <c r="B40" s="5" t="n">
        <v>394</v>
      </c>
      <c r="C40" s="5" t="n">
        <v>394</v>
      </c>
    </row>
    <row r="41" spans="1:3">
      <c r="A41" s="4" t="s">
        <v>190</v>
      </c>
      <c r="B41" s="5" t="n">
        <v>40614</v>
      </c>
      <c r="C41" s="5" t="n">
        <v>39842</v>
      </c>
    </row>
    <row r="42" spans="1:3">
      <c r="A42" s="4" t="s">
        <v>192</v>
      </c>
      <c r="B42" s="5" t="n">
        <v>56467</v>
      </c>
      <c r="C42" s="5" t="n">
        <v>54180</v>
      </c>
    </row>
    <row r="43" spans="1:3">
      <c r="A43" s="4" t="s">
        <v>193</v>
      </c>
      <c r="B43" s="6" t="n">
        <v>98804</v>
      </c>
      <c r="C43" s="6" t="n">
        <v>93976</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48</v>
      </c>
      <c r="B1" s="2" t="s">
        <v>1</v>
      </c>
    </row>
    <row r="2" spans="1:6">
      <c r="B2" s="2" t="s">
        <v>56</v>
      </c>
      <c r="C2" s="2" t="s">
        <v>66</v>
      </c>
      <c r="E2" s="2" t="s">
        <v>68</v>
      </c>
    </row>
    <row r="3" spans="1:6">
      <c r="A3" s="3" t="s">
        <v>393</v>
      </c>
    </row>
    <row r="4" spans="1:6">
      <c r="A4" s="4" t="s">
        <v>1149</v>
      </c>
      <c r="B4" s="6" t="n">
        <v>2461</v>
      </c>
      <c r="C4" s="6" t="n">
        <v>1597</v>
      </c>
      <c r="D4" s="4" t="s">
        <v>67</v>
      </c>
      <c r="E4" s="6" t="n">
        <v>587</v>
      </c>
      <c r="F4" s="4" t="s">
        <v>67</v>
      </c>
    </row>
    <row r="5" spans="1:6">
      <c r="A5" s="4" t="s">
        <v>1150</v>
      </c>
      <c r="B5" s="5" t="n">
        <v>0</v>
      </c>
      <c r="C5" s="5" t="n">
        <v>0</v>
      </c>
      <c r="D5" s="4" t="s">
        <v>67</v>
      </c>
      <c r="E5" s="5" t="n">
        <v>-2335</v>
      </c>
      <c r="F5" s="4" t="s">
        <v>67</v>
      </c>
    </row>
    <row r="6" spans="1:6">
      <c r="A6" s="4" t="s">
        <v>1151</v>
      </c>
      <c r="B6" s="6" t="n">
        <v>2461</v>
      </c>
      <c r="C6" s="6" t="n">
        <v>1597</v>
      </c>
      <c r="D6" s="4" t="s">
        <v>67</v>
      </c>
      <c r="E6" s="6" t="n">
        <v>-1748</v>
      </c>
      <c r="F6" s="4" t="s">
        <v>67</v>
      </c>
    </row>
    <row r="7" spans="1:6">
      <c r="A7" s="4" t="s">
        <v>1152</v>
      </c>
      <c r="B7" s="5" t="n">
        <v>17200</v>
      </c>
      <c r="C7" s="5" t="n">
        <v>17075</v>
      </c>
      <c r="E7" s="5" t="n">
        <v>16996</v>
      </c>
    </row>
    <row r="8" spans="1:6">
      <c r="A8" s="4" t="s">
        <v>1153</v>
      </c>
      <c r="B8" s="5" t="n">
        <v>282</v>
      </c>
      <c r="C8" s="5" t="n">
        <v>308</v>
      </c>
      <c r="E8" s="5" t="n">
        <v>288</v>
      </c>
    </row>
    <row r="9" spans="1:6">
      <c r="A9" s="4" t="s">
        <v>1154</v>
      </c>
      <c r="B9" s="5" t="n">
        <v>17482</v>
      </c>
      <c r="C9" s="5" t="n">
        <v>17383</v>
      </c>
      <c r="E9" s="5" t="n">
        <v>17284</v>
      </c>
    </row>
    <row r="10" spans="1:6">
      <c r="A10" s="4" t="s">
        <v>105</v>
      </c>
      <c r="B10" s="7" t="n">
        <v>0.143</v>
      </c>
      <c r="C10" s="7" t="n">
        <v>0.094</v>
      </c>
      <c r="D10" s="4" t="s">
        <v>67</v>
      </c>
      <c r="E10" s="7" t="n">
        <v>-0.103</v>
      </c>
      <c r="F10" s="4" t="s">
        <v>67</v>
      </c>
    </row>
    <row r="11" spans="1:6">
      <c r="A11" s="4" t="s">
        <v>106</v>
      </c>
      <c r="B11" s="8" t="n">
        <v>0.143</v>
      </c>
      <c r="C11" s="8" t="n">
        <v>0.094</v>
      </c>
      <c r="D11" s="4" t="s">
        <v>67</v>
      </c>
      <c r="E11" s="8" t="n">
        <v>0.035</v>
      </c>
      <c r="F11" s="4" t="s">
        <v>67</v>
      </c>
    </row>
    <row r="12" spans="1:6">
      <c r="A12" s="4" t="s">
        <v>1155</v>
      </c>
      <c r="B12" s="5" t="n">
        <v>0</v>
      </c>
      <c r="C12" s="5" t="n">
        <v>0</v>
      </c>
      <c r="D12" s="4" t="s">
        <v>67</v>
      </c>
      <c r="E12" s="8" t="n">
        <v>-0.138</v>
      </c>
      <c r="F12" s="4" t="s">
        <v>67</v>
      </c>
    </row>
    <row r="13" spans="1:6">
      <c r="A13" s="4" t="s">
        <v>1156</v>
      </c>
      <c r="B13" s="8" t="n">
        <v>0.141</v>
      </c>
      <c r="C13" s="8" t="n">
        <v>0.092</v>
      </c>
      <c r="D13" s="4" t="s">
        <v>67</v>
      </c>
      <c r="E13" s="8" t="n">
        <v>-0.101</v>
      </c>
      <c r="F13" s="4" t="s">
        <v>67</v>
      </c>
    </row>
    <row r="14" spans="1:6">
      <c r="A14" s="4" t="s">
        <v>1157</v>
      </c>
      <c r="B14" s="8" t="n">
        <v>0.141</v>
      </c>
      <c r="C14" s="8" t="n">
        <v>0.092</v>
      </c>
      <c r="D14" s="4" t="s">
        <v>67</v>
      </c>
      <c r="E14" s="8" t="n">
        <v>0.034</v>
      </c>
      <c r="F14" s="4" t="s">
        <v>67</v>
      </c>
    </row>
    <row r="15" spans="1:6">
      <c r="A15" s="4" t="s">
        <v>1158</v>
      </c>
      <c r="B15" s="6" t="n">
        <v>0</v>
      </c>
      <c r="C15" s="6" t="n">
        <v>0</v>
      </c>
      <c r="D15" s="4" t="s">
        <v>67</v>
      </c>
      <c r="E15" s="7" t="n">
        <v>-0.135</v>
      </c>
      <c r="F15" s="4" t="s">
        <v>67</v>
      </c>
    </row>
    <row r="16" spans="1:6">
      <c r="A16" s="3" t="s">
        <v>117</v>
      </c>
    </row>
    <row r="17" spans="1:6">
      <c r="A17" s="4" t="s">
        <v>118</v>
      </c>
      <c r="B17" s="6" t="n">
        <v>-1003</v>
      </c>
      <c r="C17" s="6" t="n">
        <v>-911</v>
      </c>
      <c r="D17" s="4" t="s">
        <v>67</v>
      </c>
      <c r="E17" s="6" t="n">
        <v>-2066</v>
      </c>
      <c r="F17" s="4" t="s">
        <v>67</v>
      </c>
    </row>
    <row r="18" spans="1:6">
      <c r="A18" s="4" t="s">
        <v>119</v>
      </c>
    </row>
    <row r="19" spans="1:6">
      <c r="A19" s="3" t="s">
        <v>117</v>
      </c>
    </row>
    <row r="20" spans="1:6">
      <c r="A20" s="4" t="s">
        <v>118</v>
      </c>
      <c r="B20" s="6" t="n">
        <v>222</v>
      </c>
      <c r="C20" s="6" t="n">
        <v>211</v>
      </c>
      <c r="E20" s="6" t="n">
        <v>174</v>
      </c>
    </row>
    <row r="21" spans="1:6"/>
    <row r="22" spans="1:6">
      <c r="A22" s="4" t="s">
        <v>67</v>
      </c>
      <c r="B22" s="4" t="s">
        <v>111</v>
      </c>
    </row>
  </sheetData>
  <mergeCells count="6">
    <mergeCell ref="A1:A2"/>
    <mergeCell ref="B1:F1"/>
    <mergeCell ref="C2:D2"/>
    <mergeCell ref="E2:F2"/>
    <mergeCell ref="A21:F21"/>
    <mergeCell ref="B22:F2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56</v>
      </c>
      <c r="C2" s="2" t="s">
        <v>66</v>
      </c>
      <c r="D2" s="2" t="s">
        <v>68</v>
      </c>
    </row>
    <row r="3" spans="1:4">
      <c r="A3" s="3" t="s">
        <v>1160</v>
      </c>
    </row>
    <row r="4" spans="1:4">
      <c r="A4" s="4" t="s">
        <v>1153</v>
      </c>
      <c r="B4" s="5" t="n">
        <v>282</v>
      </c>
      <c r="C4" s="5" t="n">
        <v>308</v>
      </c>
      <c r="D4" s="5" t="n">
        <v>288</v>
      </c>
    </row>
    <row r="5" spans="1:4">
      <c r="A5" s="4" t="s">
        <v>1161</v>
      </c>
      <c r="B5" s="5" t="n">
        <v>17200</v>
      </c>
      <c r="C5" s="5" t="n">
        <v>17075</v>
      </c>
      <c r="D5" s="5" t="n">
        <v>16996</v>
      </c>
    </row>
    <row r="6" spans="1:4">
      <c r="A6" s="4" t="s">
        <v>1162</v>
      </c>
    </row>
    <row r="7" spans="1:4">
      <c r="A7" s="3" t="s">
        <v>1160</v>
      </c>
    </row>
    <row r="8" spans="1:4">
      <c r="A8" s="4" t="s">
        <v>1161</v>
      </c>
      <c r="B8" s="5" t="n">
        <v>43</v>
      </c>
      <c r="C8" s="5" t="n">
        <v>43</v>
      </c>
    </row>
    <row r="9" spans="1:4">
      <c r="A9" s="4" t="s">
        <v>1163</v>
      </c>
    </row>
    <row r="10" spans="1:4">
      <c r="A10" s="3" t="s">
        <v>1160</v>
      </c>
    </row>
    <row r="11" spans="1:4">
      <c r="A11" s="4" t="s">
        <v>1164</v>
      </c>
      <c r="B11" s="5" t="n">
        <v>125</v>
      </c>
      <c r="C11" s="5" t="n">
        <v>7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5</v>
      </c>
      <c r="B1" s="2" t="s">
        <v>838</v>
      </c>
      <c r="C1" s="2" t="s">
        <v>1</v>
      </c>
    </row>
    <row r="2" spans="1:4">
      <c r="B2" s="2" t="s">
        <v>1166</v>
      </c>
      <c r="C2" s="2" t="s">
        <v>56</v>
      </c>
      <c r="D2" s="2" t="s">
        <v>66</v>
      </c>
    </row>
    <row r="3" spans="1:4">
      <c r="A3" s="3" t="s">
        <v>567</v>
      </c>
    </row>
    <row r="4" spans="1:4">
      <c r="A4" s="4" t="s">
        <v>1167</v>
      </c>
      <c r="C4" s="9" t="n">
        <v>0.09</v>
      </c>
    </row>
    <row r="5" spans="1:4">
      <c r="A5" s="4" t="s">
        <v>1168</v>
      </c>
      <c r="C5" s="10" t="n">
        <v>0.25</v>
      </c>
    </row>
    <row r="6" spans="1:4">
      <c r="A6" s="4" t="s">
        <v>1169</v>
      </c>
      <c r="B6" s="9" t="n">
        <v>0.03</v>
      </c>
      <c r="C6" s="9" t="n">
        <v>0.06</v>
      </c>
    </row>
    <row r="7" spans="1:4">
      <c r="A7" s="4" t="s">
        <v>1170</v>
      </c>
      <c r="C7" s="5" t="n">
        <v>17322</v>
      </c>
    </row>
    <row r="8" spans="1:4">
      <c r="A8" s="4" t="s">
        <v>1171</v>
      </c>
      <c r="C8" s="6" t="n">
        <v>517</v>
      </c>
      <c r="D8" s="6" t="n">
        <v>427</v>
      </c>
    </row>
    <row r="9" spans="1:4">
      <c r="A9" s="4" t="s">
        <v>1172</v>
      </c>
      <c r="C9" s="6" t="n">
        <v>684</v>
      </c>
      <c r="D9" s="6" t="n">
        <v>341</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73</v>
      </c>
      <c r="B1" s="2" t="s">
        <v>56</v>
      </c>
      <c r="C1" s="2" t="s">
        <v>66</v>
      </c>
    </row>
    <row r="2" spans="1:3">
      <c r="A2" s="3" t="s">
        <v>545</v>
      </c>
    </row>
    <row r="3" spans="1:3">
      <c r="A3" s="4" t="s">
        <v>161</v>
      </c>
      <c r="B3" s="6" t="n">
        <v>114195</v>
      </c>
      <c r="C3" s="6" t="n">
        <v>104187</v>
      </c>
    </row>
    <row r="4" spans="1:3">
      <c r="A4" s="4" t="s">
        <v>178</v>
      </c>
      <c r="B4" s="5" t="n">
        <v>-36916</v>
      </c>
      <c r="C4" s="5" t="n">
        <v>-37882</v>
      </c>
    </row>
    <row r="5" spans="1:3">
      <c r="A5" s="4" t="s">
        <v>1174</v>
      </c>
    </row>
    <row r="6" spans="1:3">
      <c r="A6" s="3" t="s">
        <v>545</v>
      </c>
    </row>
    <row r="7" spans="1:3">
      <c r="A7" s="4" t="s">
        <v>161</v>
      </c>
      <c r="B7" s="5" t="n">
        <v>52739</v>
      </c>
      <c r="C7" s="5" t="n">
        <v>57283</v>
      </c>
    </row>
    <row r="8" spans="1:3">
      <c r="A8" s="4" t="s">
        <v>178</v>
      </c>
      <c r="B8" s="5" t="n">
        <v>-23741</v>
      </c>
      <c r="C8" s="5" t="n">
        <v>-25394</v>
      </c>
    </row>
    <row r="9" spans="1:3">
      <c r="A9" s="4" t="s">
        <v>1175</v>
      </c>
    </row>
    <row r="10" spans="1:3">
      <c r="A10" s="3" t="s">
        <v>545</v>
      </c>
    </row>
    <row r="11" spans="1:3">
      <c r="A11" s="4" t="s">
        <v>161</v>
      </c>
      <c r="B11" s="5" t="n">
        <v>56000</v>
      </c>
      <c r="C11" s="5" t="n">
        <v>39565</v>
      </c>
    </row>
    <row r="12" spans="1:3">
      <c r="A12" s="4" t="s">
        <v>178</v>
      </c>
      <c r="B12" s="5" t="n">
        <v>-13175</v>
      </c>
      <c r="C12" s="5" t="n">
        <v>-12488</v>
      </c>
    </row>
    <row r="13" spans="1:3">
      <c r="A13" s="4" t="s">
        <v>1176</v>
      </c>
    </row>
    <row r="14" spans="1:3">
      <c r="A14" s="3" t="s">
        <v>545</v>
      </c>
    </row>
    <row r="15" spans="1:3">
      <c r="A15" s="4" t="s">
        <v>161</v>
      </c>
      <c r="B15" s="5" t="n">
        <v>5378</v>
      </c>
      <c r="C15" s="5" t="n">
        <v>7234</v>
      </c>
    </row>
    <row r="16" spans="1:3">
      <c r="A16" s="4" t="s">
        <v>178</v>
      </c>
      <c r="B16" s="5" t="n">
        <v>0</v>
      </c>
      <c r="C16" s="5" t="n">
        <v>0</v>
      </c>
    </row>
    <row r="17" spans="1:3">
      <c r="A17" s="4" t="s">
        <v>1177</v>
      </c>
    </row>
    <row r="18" spans="1:3">
      <c r="A18" s="3" t="s">
        <v>545</v>
      </c>
    </row>
    <row r="19" spans="1:3">
      <c r="A19" s="4" t="s">
        <v>161</v>
      </c>
      <c r="B19" s="5" t="n">
        <v>78</v>
      </c>
      <c r="C19" s="5" t="n">
        <v>105</v>
      </c>
    </row>
    <row r="20" spans="1:3">
      <c r="A20" s="4" t="s">
        <v>178</v>
      </c>
      <c r="B20" s="6" t="n">
        <v>0</v>
      </c>
      <c r="C20"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56</v>
      </c>
      <c r="C1" s="2" t="s">
        <v>66</v>
      </c>
    </row>
    <row r="2" spans="1:3">
      <c r="A2" s="3" t="s">
        <v>596</v>
      </c>
    </row>
    <row r="3" spans="1:3">
      <c r="A3" s="4" t="s">
        <v>1179</v>
      </c>
      <c r="B3" s="6" t="n">
        <v>339115</v>
      </c>
      <c r="C3" s="6" t="n">
        <v>326406</v>
      </c>
    </row>
    <row r="4" spans="1:3">
      <c r="A4" s="4" t="s">
        <v>1180</v>
      </c>
      <c r="B4" s="5" t="n">
        <v>3379</v>
      </c>
      <c r="C4" s="5" t="n">
        <v>2308</v>
      </c>
    </row>
    <row r="5" spans="1:3">
      <c r="A5" s="4" t="s">
        <v>1181</v>
      </c>
      <c r="B5" s="5" t="n">
        <v>1375</v>
      </c>
      <c r="C5" s="5" t="n">
        <v>1006</v>
      </c>
    </row>
    <row r="6" spans="1:3">
      <c r="A6" s="4" t="s">
        <v>162</v>
      </c>
      <c r="B6" s="5" t="n">
        <v>133086</v>
      </c>
      <c r="C6" s="5" t="n">
        <v>149648</v>
      </c>
    </row>
    <row r="7" spans="1:3">
      <c r="A7" s="4" t="s">
        <v>1182</v>
      </c>
    </row>
    <row r="8" spans="1:3">
      <c r="A8" s="3" t="s">
        <v>596</v>
      </c>
    </row>
    <row r="9" spans="1:3">
      <c r="A9" s="4" t="s">
        <v>1179</v>
      </c>
      <c r="B9" s="5" t="n">
        <v>22692</v>
      </c>
      <c r="C9" s="5" t="n">
        <v>19524</v>
      </c>
    </row>
    <row r="10" spans="1:3">
      <c r="A10" s="4" t="s">
        <v>1183</v>
      </c>
      <c r="B10" s="5" t="n">
        <v>5249</v>
      </c>
      <c r="C10" s="5" t="n">
        <v>4522</v>
      </c>
    </row>
    <row r="11" spans="1:3">
      <c r="A11" s="4" t="s">
        <v>1184</v>
      </c>
      <c r="B11" s="5" t="n">
        <v>7495</v>
      </c>
      <c r="C11" s="5" t="n">
        <v>6019</v>
      </c>
    </row>
    <row r="12" spans="1:3">
      <c r="A12" s="4" t="s">
        <v>1180</v>
      </c>
      <c r="B12" s="5" t="n">
        <v>96887</v>
      </c>
      <c r="C12" s="5" t="n">
        <v>119041</v>
      </c>
    </row>
    <row r="13" spans="1:3">
      <c r="A13" s="4" t="s">
        <v>1181</v>
      </c>
      <c r="B13" s="5" t="n">
        <v>763</v>
      </c>
      <c r="C13" s="5" t="n">
        <v>542</v>
      </c>
    </row>
    <row r="14" spans="1:3">
      <c r="A14" s="4" t="s">
        <v>547</v>
      </c>
    </row>
    <row r="15" spans="1:3">
      <c r="A15" s="3" t="s">
        <v>596</v>
      </c>
    </row>
    <row r="16" spans="1:3">
      <c r="A16" s="4" t="s">
        <v>1179</v>
      </c>
      <c r="B16" s="5" t="n">
        <v>4900</v>
      </c>
      <c r="C16" s="5" t="n">
        <v>5267</v>
      </c>
    </row>
    <row r="17" spans="1:3">
      <c r="A17" s="4" t="s">
        <v>1183</v>
      </c>
      <c r="B17" s="5" t="n">
        <v>3995</v>
      </c>
      <c r="C17" s="5" t="n">
        <v>3855</v>
      </c>
    </row>
    <row r="18" spans="1:3">
      <c r="A18" s="4" t="s">
        <v>1184</v>
      </c>
      <c r="B18" s="5" t="n">
        <v>0</v>
      </c>
      <c r="C18" s="5" t="n">
        <v>0</v>
      </c>
    </row>
    <row r="19" spans="1:3">
      <c r="A19" s="4" t="s">
        <v>1180</v>
      </c>
      <c r="B19" s="5" t="n">
        <v>40</v>
      </c>
      <c r="C19" s="5" t="n">
        <v>106</v>
      </c>
    </row>
    <row r="20" spans="1:3">
      <c r="A20" s="4" t="s">
        <v>1181</v>
      </c>
      <c r="B20" s="5" t="n">
        <v>0</v>
      </c>
      <c r="C20" s="5" t="n">
        <v>0</v>
      </c>
    </row>
    <row r="21" spans="1:3">
      <c r="A21" s="4" t="s">
        <v>162</v>
      </c>
      <c r="B21" s="5" t="n">
        <v>8935</v>
      </c>
      <c r="C21" s="5" t="n">
        <v>9228</v>
      </c>
    </row>
    <row r="22" spans="1:3">
      <c r="A22" s="4" t="s">
        <v>550</v>
      </c>
    </row>
    <row r="23" spans="1:3">
      <c r="A23" s="3" t="s">
        <v>596</v>
      </c>
    </row>
    <row r="24" spans="1:3">
      <c r="A24" s="4" t="s">
        <v>1179</v>
      </c>
      <c r="B24" s="5" t="n">
        <v>22692</v>
      </c>
      <c r="C24" s="5" t="n">
        <v>19524</v>
      </c>
    </row>
    <row r="25" spans="1:3">
      <c r="A25" s="4" t="s">
        <v>1183</v>
      </c>
      <c r="B25" s="5" t="n">
        <v>5249</v>
      </c>
      <c r="C25" s="5" t="n">
        <v>4522</v>
      </c>
    </row>
    <row r="26" spans="1:3">
      <c r="A26" s="4" t="s">
        <v>1184</v>
      </c>
      <c r="B26" s="5" t="n">
        <v>7495</v>
      </c>
      <c r="C26" s="5" t="n">
        <v>6019</v>
      </c>
    </row>
    <row r="27" spans="1:3">
      <c r="A27" s="4" t="s">
        <v>1180</v>
      </c>
      <c r="B27" s="5" t="n">
        <v>96887</v>
      </c>
      <c r="C27" s="5" t="n">
        <v>119041</v>
      </c>
    </row>
    <row r="28" spans="1:3">
      <c r="A28" s="4" t="s">
        <v>1181</v>
      </c>
      <c r="B28" s="5" t="n">
        <v>763</v>
      </c>
      <c r="C28" s="5" t="n">
        <v>542</v>
      </c>
    </row>
    <row r="29" spans="1:3">
      <c r="A29" s="4" t="s">
        <v>162</v>
      </c>
      <c r="B29" s="6" t="n">
        <v>133086</v>
      </c>
      <c r="C29" s="6" t="n">
        <v>14964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5"/>
  </cols>
  <sheetData>
    <row r="1" spans="1:4">
      <c r="A1" s="1" t="s">
        <v>1185</v>
      </c>
      <c r="C1" s="2" t="s">
        <v>1</v>
      </c>
    </row>
    <row r="2" spans="1:4">
      <c r="C2" s="2" t="s">
        <v>56</v>
      </c>
      <c r="D2" s="2" t="s">
        <v>66</v>
      </c>
    </row>
    <row r="3" spans="1:4">
      <c r="A3" s="3" t="s">
        <v>596</v>
      </c>
    </row>
    <row r="4" spans="1:4">
      <c r="A4" s="4" t="s">
        <v>1186</v>
      </c>
      <c r="B4" s="4" t="s">
        <v>67</v>
      </c>
      <c r="C4" s="6" t="n">
        <v>4900000000</v>
      </c>
      <c r="D4" s="6" t="n">
        <v>5267000000</v>
      </c>
    </row>
    <row r="5" spans="1:4">
      <c r="A5" s="4" t="s">
        <v>1187</v>
      </c>
      <c r="B5" s="4" t="s">
        <v>67</v>
      </c>
      <c r="C5" s="5" t="n">
        <v>4000000</v>
      </c>
      <c r="D5" s="5" t="n">
        <v>4000000</v>
      </c>
    </row>
    <row r="6" spans="1:4">
      <c r="A6" s="4" t="s">
        <v>1188</v>
      </c>
      <c r="B6" s="4" t="s">
        <v>67</v>
      </c>
      <c r="C6" s="5" t="n">
        <v>-26000000</v>
      </c>
      <c r="D6" s="5" t="n">
        <v>-35000000</v>
      </c>
    </row>
    <row r="7" spans="1:4">
      <c r="A7" s="4" t="s">
        <v>1189</v>
      </c>
    </row>
    <row r="8" spans="1:4">
      <c r="A8" s="3" t="s">
        <v>596</v>
      </c>
    </row>
    <row r="9" spans="1:4">
      <c r="A9" s="4" t="s">
        <v>1190</v>
      </c>
      <c r="B9" s="4" t="s">
        <v>67</v>
      </c>
      <c r="C9" s="6" t="n">
        <v>0</v>
      </c>
      <c r="D9" s="6" t="n">
        <v>0</v>
      </c>
    </row>
    <row r="10" spans="1:4"/>
    <row r="11" spans="1:4">
      <c r="A11" s="4" t="s">
        <v>67</v>
      </c>
      <c r="B11" s="4" t="s">
        <v>1191</v>
      </c>
    </row>
  </sheetData>
  <mergeCells count="4">
    <mergeCell ref="A1:B2"/>
    <mergeCell ref="C1:D1"/>
    <mergeCell ref="A10:C10"/>
    <mergeCell ref="B11:C1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56</v>
      </c>
      <c r="C1" s="2" t="s">
        <v>66</v>
      </c>
    </row>
    <row r="2" spans="1:3">
      <c r="A2" s="3" t="s">
        <v>1193</v>
      </c>
    </row>
    <row r="3" spans="1:3">
      <c r="A3" s="4" t="s">
        <v>1194</v>
      </c>
      <c r="B3" s="6" t="n">
        <v>229236</v>
      </c>
      <c r="C3" s="6" t="n">
        <v>222538</v>
      </c>
    </row>
    <row r="4" spans="1:3">
      <c r="A4" s="4" t="s">
        <v>1195</v>
      </c>
      <c r="B4" s="5" t="n">
        <v>-229204</v>
      </c>
      <c r="C4" s="5" t="n">
        <v>-219643</v>
      </c>
    </row>
    <row r="5" spans="1:3">
      <c r="A5" s="4" t="s">
        <v>1196</v>
      </c>
    </row>
    <row r="6" spans="1:3">
      <c r="A6" s="3" t="s">
        <v>1193</v>
      </c>
    </row>
    <row r="7" spans="1:3">
      <c r="A7" s="4" t="s">
        <v>1197</v>
      </c>
      <c r="B7" s="5" t="n">
        <v>42292485</v>
      </c>
      <c r="C7" s="5" t="n">
        <v>44373955</v>
      </c>
    </row>
    <row r="8" spans="1:3">
      <c r="A8" s="4" t="s">
        <v>1198</v>
      </c>
    </row>
    <row r="9" spans="1:3">
      <c r="A9" s="3" t="s">
        <v>1193</v>
      </c>
    </row>
    <row r="10" spans="1:3">
      <c r="A10" s="4" t="s">
        <v>1199</v>
      </c>
      <c r="B10" s="5" t="n">
        <v>229063</v>
      </c>
      <c r="C10" s="5" t="n">
        <v>222384</v>
      </c>
    </row>
    <row r="11" spans="1:3">
      <c r="A11" s="4" t="s">
        <v>1200</v>
      </c>
      <c r="B11" s="5" t="n">
        <v>173</v>
      </c>
      <c r="C11" s="5" t="n">
        <v>154</v>
      </c>
    </row>
    <row r="12" spans="1:3">
      <c r="A12" s="4" t="s">
        <v>1194</v>
      </c>
      <c r="B12" s="5" t="n">
        <v>229236</v>
      </c>
      <c r="C12" s="5" t="n">
        <v>222538</v>
      </c>
    </row>
    <row r="13" spans="1:3">
      <c r="A13" s="4" t="s">
        <v>1201</v>
      </c>
      <c r="B13" s="5" t="n">
        <v>-228617</v>
      </c>
      <c r="C13" s="5" t="n">
        <v>-219578</v>
      </c>
    </row>
    <row r="14" spans="1:3">
      <c r="A14" s="4" t="s">
        <v>1202</v>
      </c>
      <c r="B14" s="5" t="n">
        <v>-587</v>
      </c>
      <c r="C14" s="5" t="n">
        <v>-65</v>
      </c>
    </row>
    <row r="15" spans="1:3">
      <c r="A15" s="4" t="s">
        <v>1195</v>
      </c>
      <c r="B15" s="5" t="n">
        <v>-229204</v>
      </c>
      <c r="C15" s="5" t="n">
        <v>-219643</v>
      </c>
    </row>
    <row r="16" spans="1:3">
      <c r="A16" s="4" t="s">
        <v>1203</v>
      </c>
    </row>
    <row r="17" spans="1:3">
      <c r="A17" s="3" t="s">
        <v>1193</v>
      </c>
    </row>
    <row r="18" spans="1:3">
      <c r="A18" s="4" t="s">
        <v>1197</v>
      </c>
      <c r="B18" s="5" t="n">
        <v>181375</v>
      </c>
      <c r="C18" s="5" t="n">
        <v>180202</v>
      </c>
    </row>
    <row r="19" spans="1:3">
      <c r="A19" s="4" t="s">
        <v>1204</v>
      </c>
    </row>
    <row r="20" spans="1:3">
      <c r="A20" s="3" t="s">
        <v>1193</v>
      </c>
    </row>
    <row r="21" spans="1:3">
      <c r="A21" s="4" t="s">
        <v>1200</v>
      </c>
      <c r="B21" s="5" t="n">
        <v>173</v>
      </c>
      <c r="C21" s="5" t="n">
        <v>154</v>
      </c>
    </row>
    <row r="22" spans="1:3">
      <c r="A22" s="4" t="s">
        <v>1202</v>
      </c>
      <c r="B22" s="5" t="n">
        <v>-587</v>
      </c>
      <c r="C22" s="5" t="n">
        <v>-65</v>
      </c>
    </row>
    <row r="23" spans="1:3">
      <c r="A23" s="4" t="s">
        <v>1205</v>
      </c>
    </row>
    <row r="24" spans="1:3">
      <c r="A24" s="3" t="s">
        <v>1193</v>
      </c>
    </row>
    <row r="25" spans="1:3">
      <c r="A25" s="4" t="s">
        <v>1197</v>
      </c>
      <c r="B25" s="5" t="n">
        <v>42111110</v>
      </c>
      <c r="C25" s="5" t="n">
        <v>44193753</v>
      </c>
    </row>
    <row r="26" spans="1:3">
      <c r="A26" s="4" t="s">
        <v>1206</v>
      </c>
    </row>
    <row r="27" spans="1:3">
      <c r="A27" s="3" t="s">
        <v>1193</v>
      </c>
    </row>
    <row r="28" spans="1:3">
      <c r="A28" s="4" t="s">
        <v>1199</v>
      </c>
      <c r="B28" s="5" t="n">
        <v>229063</v>
      </c>
      <c r="C28" s="5" t="n">
        <v>222384</v>
      </c>
    </row>
    <row r="29" spans="1:3">
      <c r="A29" s="4" t="s">
        <v>1201</v>
      </c>
      <c r="B29" s="6" t="n">
        <v>-228617</v>
      </c>
      <c r="C29" s="6" t="n">
        <v>-21957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56</v>
      </c>
      <c r="C1" s="2" t="s">
        <v>66</v>
      </c>
    </row>
    <row r="2" spans="1:3">
      <c r="A2" s="4" t="s">
        <v>1198</v>
      </c>
    </row>
    <row r="3" spans="1:3">
      <c r="A3" s="3" t="s">
        <v>545</v>
      </c>
    </row>
    <row r="4" spans="1:3">
      <c r="A4" s="4" t="s">
        <v>1199</v>
      </c>
      <c r="B4" s="6" t="n">
        <v>229063</v>
      </c>
      <c r="C4" s="6" t="n">
        <v>222384</v>
      </c>
    </row>
    <row r="5" spans="1:3">
      <c r="A5" s="4" t="s">
        <v>1201</v>
      </c>
      <c r="B5" s="5" t="n">
        <v>-228617</v>
      </c>
      <c r="C5" s="5" t="n">
        <v>-219578</v>
      </c>
    </row>
    <row r="6" spans="1:3">
      <c r="A6" s="4" t="s">
        <v>1196</v>
      </c>
    </row>
    <row r="7" spans="1:3">
      <c r="A7" s="3" t="s">
        <v>545</v>
      </c>
    </row>
    <row r="8" spans="1:3">
      <c r="A8" s="4" t="s">
        <v>1197</v>
      </c>
      <c r="B8" s="5" t="n">
        <v>42292485</v>
      </c>
      <c r="C8" s="5" t="n">
        <v>44373955</v>
      </c>
    </row>
    <row r="9" spans="1:3">
      <c r="A9" s="4" t="s">
        <v>1206</v>
      </c>
    </row>
    <row r="10" spans="1:3">
      <c r="A10" s="3" t="s">
        <v>545</v>
      </c>
    </row>
    <row r="11" spans="1:3">
      <c r="A11" s="4" t="s">
        <v>1199</v>
      </c>
      <c r="B11" s="5" t="n">
        <v>229063</v>
      </c>
      <c r="C11" s="5" t="n">
        <v>222384</v>
      </c>
    </row>
    <row r="12" spans="1:3">
      <c r="A12" s="4" t="s">
        <v>1201</v>
      </c>
      <c r="B12" s="5" t="n">
        <v>-228617</v>
      </c>
      <c r="C12" s="5" t="n">
        <v>-219578</v>
      </c>
    </row>
    <row r="13" spans="1:3">
      <c r="A13" s="4" t="s">
        <v>1208</v>
      </c>
    </row>
    <row r="14" spans="1:3">
      <c r="A14" s="3" t="s">
        <v>545</v>
      </c>
    </row>
    <row r="15" spans="1:3">
      <c r="A15" s="4" t="s">
        <v>1199</v>
      </c>
      <c r="B15" s="5" t="n">
        <v>212871</v>
      </c>
      <c r="C15" s="5" t="n">
        <v>204531</v>
      </c>
    </row>
    <row r="16" spans="1:3">
      <c r="A16" s="4" t="s">
        <v>1201</v>
      </c>
      <c r="B16" s="5" t="n">
        <v>-211686</v>
      </c>
      <c r="C16" s="5" t="n">
        <v>-200653</v>
      </c>
    </row>
    <row r="17" spans="1:3">
      <c r="A17" s="4" t="s">
        <v>1209</v>
      </c>
    </row>
    <row r="18" spans="1:3">
      <c r="A18" s="3" t="s">
        <v>545</v>
      </c>
    </row>
    <row r="19" spans="1:3">
      <c r="A19" s="4" t="s">
        <v>1199</v>
      </c>
      <c r="B19" s="5" t="n">
        <v>3913</v>
      </c>
      <c r="C19" s="5" t="n">
        <v>5399</v>
      </c>
    </row>
    <row r="20" spans="1:3">
      <c r="A20" s="4" t="s">
        <v>1201</v>
      </c>
      <c r="B20" s="5" t="n">
        <v>-3925</v>
      </c>
      <c r="C20" s="5" t="n">
        <v>-5529</v>
      </c>
    </row>
    <row r="21" spans="1:3">
      <c r="A21" s="4" t="s">
        <v>1210</v>
      </c>
    </row>
    <row r="22" spans="1:3">
      <c r="A22" s="3" t="s">
        <v>545</v>
      </c>
    </row>
    <row r="23" spans="1:3">
      <c r="A23" s="4" t="s">
        <v>1199</v>
      </c>
      <c r="B23" s="5" t="n">
        <v>12279</v>
      </c>
      <c r="C23" s="5" t="n">
        <v>12454</v>
      </c>
    </row>
    <row r="24" spans="1:3">
      <c r="A24" s="4" t="s">
        <v>1201</v>
      </c>
      <c r="B24" s="5" t="n">
        <v>-13006</v>
      </c>
      <c r="C24" s="5" t="n">
        <v>-13396</v>
      </c>
    </row>
    <row r="25" spans="1:3">
      <c r="A25" s="4" t="s">
        <v>1205</v>
      </c>
    </row>
    <row r="26" spans="1:3">
      <c r="A26" s="3" t="s">
        <v>545</v>
      </c>
    </row>
    <row r="27" spans="1:3">
      <c r="A27" s="4" t="s">
        <v>1197</v>
      </c>
      <c r="B27" s="5" t="n">
        <v>42111110</v>
      </c>
      <c r="C27" s="5" t="n">
        <v>44193753</v>
      </c>
    </row>
    <row r="28" spans="1:3">
      <c r="A28" s="4" t="s">
        <v>1211</v>
      </c>
    </row>
    <row r="29" spans="1:3">
      <c r="A29" s="3" t="s">
        <v>545</v>
      </c>
    </row>
    <row r="30" spans="1:3">
      <c r="A30" s="4" t="s">
        <v>1197</v>
      </c>
      <c r="B30" s="5" t="n">
        <v>18173218</v>
      </c>
      <c r="C30" s="5" t="n">
        <v>15749846</v>
      </c>
    </row>
    <row r="31" spans="1:3">
      <c r="A31" s="4" t="s">
        <v>1212</v>
      </c>
    </row>
    <row r="32" spans="1:3">
      <c r="A32" s="3" t="s">
        <v>545</v>
      </c>
    </row>
    <row r="33" spans="1:3">
      <c r="A33" s="4" t="s">
        <v>1197</v>
      </c>
      <c r="B33" s="5" t="n">
        <v>17929288</v>
      </c>
      <c r="C33" s="5" t="n">
        <v>16528946</v>
      </c>
    </row>
    <row r="34" spans="1:3">
      <c r="A34" s="4" t="s">
        <v>1213</v>
      </c>
    </row>
    <row r="35" spans="1:3">
      <c r="A35" s="3" t="s">
        <v>545</v>
      </c>
    </row>
    <row r="36" spans="1:3">
      <c r="A36" s="4" t="s">
        <v>1197</v>
      </c>
      <c r="B36" s="5" t="n">
        <v>6008604</v>
      </c>
      <c r="C36" s="5" t="n">
        <v>11914961</v>
      </c>
    </row>
    <row r="37" spans="1:3">
      <c r="A37" s="4" t="s">
        <v>1214</v>
      </c>
    </row>
    <row r="38" spans="1:3">
      <c r="A38" s="3" t="s">
        <v>545</v>
      </c>
    </row>
    <row r="39" spans="1:3">
      <c r="A39" s="4" t="s">
        <v>1199</v>
      </c>
      <c r="B39" s="5" t="n">
        <v>56576</v>
      </c>
      <c r="C39" s="5" t="n">
        <v>64188</v>
      </c>
    </row>
    <row r="40" spans="1:3">
      <c r="A40" s="4" t="s">
        <v>1201</v>
      </c>
      <c r="B40" s="5" t="n">
        <v>-57021</v>
      </c>
      <c r="C40" s="5" t="n">
        <v>-64127</v>
      </c>
    </row>
    <row r="41" spans="1:3">
      <c r="A41" s="4" t="s">
        <v>1215</v>
      </c>
    </row>
    <row r="42" spans="1:3">
      <c r="A42" s="3" t="s">
        <v>545</v>
      </c>
    </row>
    <row r="43" spans="1:3">
      <c r="A43" s="4" t="s">
        <v>1199</v>
      </c>
      <c r="B43" s="5" t="n">
        <v>56480</v>
      </c>
      <c r="C43" s="5" t="n">
        <v>64018</v>
      </c>
    </row>
    <row r="44" spans="1:3">
      <c r="A44" s="4" t="s">
        <v>1201</v>
      </c>
      <c r="B44" s="5" t="n">
        <v>-56845</v>
      </c>
      <c r="C44" s="5" t="n">
        <v>-63887</v>
      </c>
    </row>
    <row r="45" spans="1:3">
      <c r="A45" s="4" t="s">
        <v>1216</v>
      </c>
    </row>
    <row r="46" spans="1:3">
      <c r="A46" s="3" t="s">
        <v>545</v>
      </c>
    </row>
    <row r="47" spans="1:3">
      <c r="A47" s="4" t="s">
        <v>1199</v>
      </c>
      <c r="B47" s="5" t="n">
        <v>84</v>
      </c>
      <c r="C47" s="5" t="n">
        <v>163</v>
      </c>
    </row>
    <row r="48" spans="1:3">
      <c r="A48" s="4" t="s">
        <v>1201</v>
      </c>
      <c r="B48" s="5" t="n">
        <v>-145</v>
      </c>
      <c r="C48" s="5" t="n">
        <v>-233</v>
      </c>
    </row>
    <row r="49" spans="1:3">
      <c r="A49" s="4" t="s">
        <v>1217</v>
      </c>
    </row>
    <row r="50" spans="1:3">
      <c r="A50" s="3" t="s">
        <v>545</v>
      </c>
    </row>
    <row r="51" spans="1:3">
      <c r="A51" s="4" t="s">
        <v>1199</v>
      </c>
      <c r="B51" s="5" t="n">
        <v>12</v>
      </c>
      <c r="C51" s="5" t="n">
        <v>7</v>
      </c>
    </row>
    <row r="52" spans="1:3">
      <c r="A52" s="4" t="s">
        <v>1201</v>
      </c>
      <c r="B52" s="5" t="n">
        <v>-31</v>
      </c>
      <c r="C52" s="5" t="n">
        <v>-7</v>
      </c>
    </row>
    <row r="53" spans="1:3">
      <c r="A53" s="4" t="s">
        <v>1218</v>
      </c>
    </row>
    <row r="54" spans="1:3">
      <c r="A54" s="3" t="s">
        <v>545</v>
      </c>
    </row>
    <row r="55" spans="1:3">
      <c r="A55" s="4" t="s">
        <v>1197</v>
      </c>
      <c r="B55" s="5" t="n">
        <v>4999865</v>
      </c>
      <c r="C55" s="5" t="n">
        <v>5289872</v>
      </c>
    </row>
    <row r="56" spans="1:3">
      <c r="A56" s="4" t="s">
        <v>1219</v>
      </c>
    </row>
    <row r="57" spans="1:3">
      <c r="A57" s="3" t="s">
        <v>545</v>
      </c>
    </row>
    <row r="58" spans="1:3">
      <c r="A58" s="4" t="s">
        <v>1197</v>
      </c>
      <c r="B58" s="5" t="n">
        <v>4906647</v>
      </c>
      <c r="C58" s="5" t="n">
        <v>5193761</v>
      </c>
    </row>
    <row r="59" spans="1:3">
      <c r="A59" s="4" t="s">
        <v>1220</v>
      </c>
    </row>
    <row r="60" spans="1:3">
      <c r="A60" s="3" t="s">
        <v>545</v>
      </c>
    </row>
    <row r="61" spans="1:3">
      <c r="A61" s="4" t="s">
        <v>1197</v>
      </c>
      <c r="B61" s="5" t="n">
        <v>74698</v>
      </c>
      <c r="C61" s="5" t="n">
        <v>72526</v>
      </c>
    </row>
    <row r="62" spans="1:3">
      <c r="A62" s="4" t="s">
        <v>1221</v>
      </c>
    </row>
    <row r="63" spans="1:3">
      <c r="A63" s="3" t="s">
        <v>545</v>
      </c>
    </row>
    <row r="64" spans="1:3">
      <c r="A64" s="4" t="s">
        <v>1197</v>
      </c>
      <c r="B64" s="5" t="n">
        <v>18520</v>
      </c>
      <c r="C64" s="5" t="n">
        <v>23585</v>
      </c>
    </row>
    <row r="65" spans="1:3">
      <c r="A65" s="4" t="s">
        <v>1222</v>
      </c>
    </row>
    <row r="66" spans="1:3">
      <c r="A66" s="3" t="s">
        <v>545</v>
      </c>
    </row>
    <row r="67" spans="1:3">
      <c r="A67" s="4" t="s">
        <v>1199</v>
      </c>
      <c r="B67" s="5" t="n">
        <v>142325</v>
      </c>
      <c r="C67" s="5" t="n">
        <v>125118</v>
      </c>
    </row>
    <row r="68" spans="1:3">
      <c r="A68" s="4" t="s">
        <v>1201</v>
      </c>
      <c r="B68" s="5" t="n">
        <v>-135759</v>
      </c>
      <c r="C68" s="5" t="n">
        <v>-120628</v>
      </c>
    </row>
    <row r="69" spans="1:3">
      <c r="A69" s="4" t="s">
        <v>1223</v>
      </c>
    </row>
    <row r="70" spans="1:3">
      <c r="A70" s="3" t="s">
        <v>545</v>
      </c>
    </row>
    <row r="71" spans="1:3">
      <c r="A71" s="4" t="s">
        <v>1199</v>
      </c>
      <c r="B71" s="5" t="n">
        <v>140207</v>
      </c>
      <c r="C71" s="5" t="n">
        <v>123706</v>
      </c>
    </row>
    <row r="72" spans="1:3">
      <c r="A72" s="4" t="s">
        <v>1201</v>
      </c>
      <c r="B72" s="5" t="n">
        <v>-133401</v>
      </c>
      <c r="C72" s="5" t="n">
        <v>-119289</v>
      </c>
    </row>
    <row r="73" spans="1:3">
      <c r="A73" s="4" t="s">
        <v>1224</v>
      </c>
    </row>
    <row r="74" spans="1:3">
      <c r="A74" s="3" t="s">
        <v>545</v>
      </c>
    </row>
    <row r="75" spans="1:3">
      <c r="A75" s="4" t="s">
        <v>1199</v>
      </c>
      <c r="B75" s="5" t="n">
        <v>867</v>
      </c>
      <c r="C75" s="5" t="n">
        <v>1056</v>
      </c>
    </row>
    <row r="76" spans="1:3">
      <c r="A76" s="4" t="s">
        <v>1201</v>
      </c>
      <c r="B76" s="5" t="n">
        <v>-1093</v>
      </c>
      <c r="C76" s="5" t="n">
        <v>-1016</v>
      </c>
    </row>
    <row r="77" spans="1:3">
      <c r="A77" s="4" t="s">
        <v>1225</v>
      </c>
    </row>
    <row r="78" spans="1:3">
      <c r="A78" s="3" t="s">
        <v>545</v>
      </c>
    </row>
    <row r="79" spans="1:3">
      <c r="A79" s="4" t="s">
        <v>1199</v>
      </c>
      <c r="B79" s="5" t="n">
        <v>1251</v>
      </c>
      <c r="C79" s="5" t="n">
        <v>356</v>
      </c>
    </row>
    <row r="80" spans="1:3">
      <c r="A80" s="4" t="s">
        <v>1201</v>
      </c>
      <c r="B80" s="5" t="n">
        <v>-1265</v>
      </c>
      <c r="C80" s="5" t="n">
        <v>-323</v>
      </c>
    </row>
    <row r="81" spans="1:3">
      <c r="A81" s="4" t="s">
        <v>1226</v>
      </c>
    </row>
    <row r="82" spans="1:3">
      <c r="A82" s="3" t="s">
        <v>545</v>
      </c>
    </row>
    <row r="83" spans="1:3">
      <c r="A83" s="4" t="s">
        <v>1197</v>
      </c>
      <c r="B83" s="5" t="n">
        <v>35098216</v>
      </c>
      <c r="C83" s="5" t="n">
        <v>37140892</v>
      </c>
    </row>
    <row r="84" spans="1:3">
      <c r="A84" s="4" t="s">
        <v>1227</v>
      </c>
    </row>
    <row r="85" spans="1:3">
      <c r="A85" s="3" t="s">
        <v>545</v>
      </c>
    </row>
    <row r="86" spans="1:3">
      <c r="A86" s="4" t="s">
        <v>1197</v>
      </c>
      <c r="B86" s="5" t="n">
        <v>12627808</v>
      </c>
      <c r="C86" s="5" t="n">
        <v>9969325</v>
      </c>
    </row>
    <row r="87" spans="1:3">
      <c r="A87" s="4" t="s">
        <v>1228</v>
      </c>
    </row>
    <row r="88" spans="1:3">
      <c r="A88" s="3" t="s">
        <v>545</v>
      </c>
    </row>
    <row r="89" spans="1:3">
      <c r="A89" s="4" t="s">
        <v>1197</v>
      </c>
      <c r="B89" s="5" t="n">
        <v>17428460</v>
      </c>
      <c r="C89" s="5" t="n">
        <v>16083853</v>
      </c>
    </row>
    <row r="90" spans="1:3">
      <c r="A90" s="4" t="s">
        <v>1229</v>
      </c>
    </row>
    <row r="91" spans="1:3">
      <c r="A91" s="3" t="s">
        <v>545</v>
      </c>
    </row>
    <row r="92" spans="1:3">
      <c r="A92" s="4" t="s">
        <v>1197</v>
      </c>
      <c r="B92" s="5" t="n">
        <v>5041948</v>
      </c>
      <c r="C92" s="5" t="n">
        <v>11087714</v>
      </c>
    </row>
    <row r="93" spans="1:3">
      <c r="A93" s="4" t="s">
        <v>1230</v>
      </c>
    </row>
    <row r="94" spans="1:3">
      <c r="A94" s="3" t="s">
        <v>545</v>
      </c>
    </row>
    <row r="95" spans="1:3">
      <c r="A95" s="4" t="s">
        <v>1199</v>
      </c>
      <c r="B95" s="5" t="n">
        <v>8215</v>
      </c>
      <c r="C95" s="5" t="n">
        <v>10755</v>
      </c>
    </row>
    <row r="96" spans="1:3">
      <c r="A96" s="4" t="s">
        <v>1201</v>
      </c>
      <c r="B96" s="5" t="n">
        <v>-8086</v>
      </c>
      <c r="C96" s="5" t="n">
        <v>-9519</v>
      </c>
    </row>
    <row r="97" spans="1:3">
      <c r="A97" s="4" t="s">
        <v>1231</v>
      </c>
    </row>
    <row r="98" spans="1:3">
      <c r="A98" s="3" t="s">
        <v>545</v>
      </c>
    </row>
    <row r="99" spans="1:3">
      <c r="A99" s="4" t="s">
        <v>1199</v>
      </c>
      <c r="B99" s="5" t="n">
        <v>5253</v>
      </c>
      <c r="C99" s="5" t="n">
        <v>6575</v>
      </c>
    </row>
    <row r="100" spans="1:3">
      <c r="A100" s="4" t="s">
        <v>1201</v>
      </c>
      <c r="B100" s="5" t="n">
        <v>-5399</v>
      </c>
      <c r="C100" s="5" t="n">
        <v>-5239</v>
      </c>
    </row>
    <row r="101" spans="1:3">
      <c r="A101" s="4" t="s">
        <v>1232</v>
      </c>
    </row>
    <row r="102" spans="1:3">
      <c r="A102" s="3" t="s">
        <v>545</v>
      </c>
    </row>
    <row r="103" spans="1:3">
      <c r="A103" s="4" t="s">
        <v>1199</v>
      </c>
      <c r="B103" s="5" t="n">
        <v>2962</v>
      </c>
      <c r="C103" s="5" t="n">
        <v>4180</v>
      </c>
    </row>
    <row r="104" spans="1:3">
      <c r="A104" s="4" t="s">
        <v>1201</v>
      </c>
      <c r="B104" s="5" t="n">
        <v>-2687</v>
      </c>
      <c r="C104" s="5" t="n">
        <v>-4280</v>
      </c>
    </row>
    <row r="105" spans="1:3">
      <c r="A105" s="4" t="s">
        <v>1233</v>
      </c>
    </row>
    <row r="106" spans="1:3">
      <c r="A106" s="3" t="s">
        <v>545</v>
      </c>
    </row>
    <row r="107" spans="1:3">
      <c r="A107" s="4" t="s">
        <v>1197</v>
      </c>
      <c r="B107" s="5" t="n">
        <v>825516</v>
      </c>
      <c r="C107" s="5" t="n">
        <v>759075</v>
      </c>
    </row>
    <row r="108" spans="1:3">
      <c r="A108" s="4" t="s">
        <v>1234</v>
      </c>
    </row>
    <row r="109" spans="1:3">
      <c r="A109" s="3" t="s">
        <v>545</v>
      </c>
    </row>
    <row r="110" spans="1:3">
      <c r="A110" s="4" t="s">
        <v>1197</v>
      </c>
      <c r="B110" s="5" t="n">
        <v>399386</v>
      </c>
      <c r="C110" s="5" t="n">
        <v>386508</v>
      </c>
    </row>
    <row r="111" spans="1:3">
      <c r="A111" s="4" t="s">
        <v>1235</v>
      </c>
    </row>
    <row r="112" spans="1:3">
      <c r="A112" s="3" t="s">
        <v>545</v>
      </c>
    </row>
    <row r="113" spans="1:3">
      <c r="A113" s="4" t="s">
        <v>1197</v>
      </c>
      <c r="B113" s="5" t="n">
        <v>426130</v>
      </c>
      <c r="C113" s="5" t="n">
        <v>372567</v>
      </c>
    </row>
    <row r="114" spans="1:3">
      <c r="A114" s="4" t="s">
        <v>1236</v>
      </c>
    </row>
    <row r="115" spans="1:3">
      <c r="A115" s="3" t="s">
        <v>545</v>
      </c>
    </row>
    <row r="116" spans="1:3">
      <c r="A116" s="4" t="s">
        <v>1199</v>
      </c>
      <c r="B116" s="5" t="n">
        <v>20806</v>
      </c>
      <c r="C116" s="5" t="n">
        <v>20882</v>
      </c>
    </row>
    <row r="117" spans="1:3">
      <c r="A117" s="4" t="s">
        <v>1201</v>
      </c>
      <c r="B117" s="5" t="n">
        <v>-26634</v>
      </c>
      <c r="C117" s="5" t="n">
        <v>-23896</v>
      </c>
    </row>
    <row r="118" spans="1:3">
      <c r="A118" s="4" t="s">
        <v>1237</v>
      </c>
    </row>
    <row r="119" spans="1:3">
      <c r="A119" s="3" t="s">
        <v>545</v>
      </c>
    </row>
    <row r="120" spans="1:3">
      <c r="A120" s="4" t="s">
        <v>1199</v>
      </c>
      <c r="B120" s="5" t="n">
        <v>10628</v>
      </c>
      <c r="C120" s="5" t="n">
        <v>9711</v>
      </c>
    </row>
    <row r="121" spans="1:3">
      <c r="A121" s="4" t="s">
        <v>1201</v>
      </c>
      <c r="B121" s="5" t="n">
        <v>-15785</v>
      </c>
      <c r="C121" s="5" t="n">
        <v>-11830</v>
      </c>
    </row>
    <row r="122" spans="1:3">
      <c r="A122" s="4" t="s">
        <v>1238</v>
      </c>
    </row>
    <row r="123" spans="1:3">
      <c r="A123" s="3" t="s">
        <v>545</v>
      </c>
    </row>
    <row r="124" spans="1:3">
      <c r="A124" s="4" t="s">
        <v>1199</v>
      </c>
      <c r="B124" s="5" t="n">
        <v>10178</v>
      </c>
      <c r="C124" s="5" t="n">
        <v>11171</v>
      </c>
    </row>
    <row r="125" spans="1:3">
      <c r="A125" s="4" t="s">
        <v>1201</v>
      </c>
      <c r="B125" s="5" t="n">
        <v>-10849</v>
      </c>
      <c r="C125" s="5" t="n">
        <v>-12066</v>
      </c>
    </row>
    <row r="126" spans="1:3">
      <c r="A126" s="4" t="s">
        <v>1239</v>
      </c>
    </row>
    <row r="127" spans="1:3">
      <c r="A127" s="3" t="s">
        <v>545</v>
      </c>
    </row>
    <row r="128" spans="1:3">
      <c r="A128" s="4" t="s">
        <v>1197</v>
      </c>
      <c r="B128" s="5" t="n">
        <v>1074044</v>
      </c>
      <c r="C128" s="5" t="n">
        <v>882931</v>
      </c>
    </row>
    <row r="129" spans="1:3">
      <c r="A129" s="4" t="s">
        <v>1240</v>
      </c>
    </row>
    <row r="130" spans="1:3">
      <c r="A130" s="3" t="s">
        <v>545</v>
      </c>
    </row>
    <row r="131" spans="1:3">
      <c r="A131" s="4" t="s">
        <v>1197</v>
      </c>
      <c r="B131" s="5" t="n">
        <v>232050</v>
      </c>
      <c r="C131" s="5" t="n">
        <v>190496</v>
      </c>
    </row>
    <row r="132" spans="1:3">
      <c r="A132" s="4" t="s">
        <v>1241</v>
      </c>
    </row>
    <row r="133" spans="1:3">
      <c r="A133" s="3" t="s">
        <v>545</v>
      </c>
    </row>
    <row r="134" spans="1:3">
      <c r="A134" s="4" t="s">
        <v>1197</v>
      </c>
      <c r="B134" s="5" t="n">
        <v>841994</v>
      </c>
      <c r="C134" s="5" t="n">
        <v>692435</v>
      </c>
    </row>
    <row r="135" spans="1:3">
      <c r="A135" s="4" t="s">
        <v>1242</v>
      </c>
    </row>
    <row r="136" spans="1:3">
      <c r="A136" s="3" t="s">
        <v>545</v>
      </c>
    </row>
    <row r="137" spans="1:3">
      <c r="A137" s="4" t="s">
        <v>1199</v>
      </c>
      <c r="B137" s="5" t="n">
        <v>1141</v>
      </c>
      <c r="C137" s="5" t="n">
        <v>1441</v>
      </c>
    </row>
    <row r="138" spans="1:3">
      <c r="A138" s="4" t="s">
        <v>1201</v>
      </c>
      <c r="B138" s="5" t="n">
        <v>-1117</v>
      </c>
      <c r="C138" s="5" t="n">
        <v>-1408</v>
      </c>
    </row>
    <row r="139" spans="1:3">
      <c r="A139" s="4" t="s">
        <v>1243</v>
      </c>
    </row>
    <row r="140" spans="1:3">
      <c r="A140" s="3" t="s">
        <v>545</v>
      </c>
    </row>
    <row r="141" spans="1:3">
      <c r="A141" s="4" t="s">
        <v>1199</v>
      </c>
      <c r="B141" s="5" t="n">
        <v>303</v>
      </c>
      <c r="C141" s="5" t="n">
        <v>9756</v>
      </c>
    </row>
    <row r="142" spans="1:3">
      <c r="A142" s="4" t="s">
        <v>1201</v>
      </c>
      <c r="B142" s="5" t="n">
        <v>-256</v>
      </c>
      <c r="C142" s="5" t="n">
        <v>-408</v>
      </c>
    </row>
    <row r="143" spans="1:3">
      <c r="A143" s="4" t="s">
        <v>1244</v>
      </c>
    </row>
    <row r="144" spans="1:3">
      <c r="A144" s="3" t="s">
        <v>545</v>
      </c>
    </row>
    <row r="145" spans="1:3">
      <c r="A145" s="4" t="s">
        <v>1199</v>
      </c>
      <c r="B145" s="5" t="n">
        <v>838</v>
      </c>
      <c r="C145" s="5" t="n">
        <v>111227</v>
      </c>
    </row>
    <row r="146" spans="1:3">
      <c r="A146" s="4" t="s">
        <v>1201</v>
      </c>
      <c r="B146" s="5" t="n">
        <v>-861</v>
      </c>
      <c r="C146" s="5" t="n">
        <v>-1000</v>
      </c>
    </row>
    <row r="147" spans="1:3">
      <c r="A147" s="4" t="s">
        <v>1245</v>
      </c>
    </row>
    <row r="148" spans="1:3">
      <c r="A148" s="3" t="s">
        <v>545</v>
      </c>
    </row>
    <row r="149" spans="1:3">
      <c r="A149" s="4" t="s">
        <v>1197</v>
      </c>
      <c r="B149" s="5" t="n">
        <v>113469</v>
      </c>
      <c r="C149" s="5" t="n">
        <v>120983</v>
      </c>
    </row>
    <row r="150" spans="1:3">
      <c r="A150" s="4" t="s">
        <v>1246</v>
      </c>
    </row>
    <row r="151" spans="1:3">
      <c r="A151" s="3" t="s">
        <v>545</v>
      </c>
    </row>
    <row r="152" spans="1:3">
      <c r="A152" s="4" t="s">
        <v>1197</v>
      </c>
      <c r="B152" s="5" t="n">
        <v>7327</v>
      </c>
      <c r="C152" s="5" t="n">
        <v>9756</v>
      </c>
    </row>
    <row r="153" spans="1:3">
      <c r="A153" s="4" t="s">
        <v>1247</v>
      </c>
    </row>
    <row r="154" spans="1:3">
      <c r="A154" s="3" t="s">
        <v>545</v>
      </c>
    </row>
    <row r="155" spans="1:3">
      <c r="A155" s="4" t="s">
        <v>1197</v>
      </c>
      <c r="B155" s="6" t="n">
        <v>106142</v>
      </c>
      <c r="C155" s="6" t="n">
        <v>11122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56</v>
      </c>
      <c r="C1" s="2" t="s">
        <v>66</v>
      </c>
    </row>
    <row r="2" spans="1:3">
      <c r="A2" s="4" t="s">
        <v>1198</v>
      </c>
    </row>
    <row r="3" spans="1:3">
      <c r="A3" s="3" t="s">
        <v>545</v>
      </c>
    </row>
    <row r="4" spans="1:3">
      <c r="A4" s="4" t="s">
        <v>1200</v>
      </c>
      <c r="B4" s="6" t="n">
        <v>173</v>
      </c>
      <c r="C4" s="6" t="n">
        <v>154</v>
      </c>
    </row>
    <row r="5" spans="1:3">
      <c r="A5" s="4" t="s">
        <v>1202</v>
      </c>
      <c r="B5" s="5" t="n">
        <v>-587</v>
      </c>
      <c r="C5" s="5" t="n">
        <v>-65</v>
      </c>
    </row>
    <row r="6" spans="1:3">
      <c r="A6" s="4" t="s">
        <v>1196</v>
      </c>
    </row>
    <row r="7" spans="1:3">
      <c r="A7" s="3" t="s">
        <v>545</v>
      </c>
    </row>
    <row r="8" spans="1:3">
      <c r="A8" s="4" t="s">
        <v>1197</v>
      </c>
      <c r="B8" s="5" t="n">
        <v>42292485</v>
      </c>
      <c r="C8" s="5" t="n">
        <v>44373955</v>
      </c>
    </row>
    <row r="9" spans="1:3">
      <c r="A9" s="4" t="s">
        <v>1204</v>
      </c>
    </row>
    <row r="10" spans="1:3">
      <c r="A10" s="3" t="s">
        <v>545</v>
      </c>
    </row>
    <row r="11" spans="1:3">
      <c r="A11" s="4" t="s">
        <v>1200</v>
      </c>
      <c r="B11" s="5" t="n">
        <v>173</v>
      </c>
      <c r="C11" s="5" t="n">
        <v>154</v>
      </c>
    </row>
    <row r="12" spans="1:3">
      <c r="A12" s="4" t="s">
        <v>1202</v>
      </c>
      <c r="B12" s="5" t="n">
        <v>-587</v>
      </c>
      <c r="C12" s="5" t="n">
        <v>-65</v>
      </c>
    </row>
    <row r="13" spans="1:3">
      <c r="A13" s="4" t="s">
        <v>1249</v>
      </c>
    </row>
    <row r="14" spans="1:3">
      <c r="A14" s="3" t="s">
        <v>545</v>
      </c>
    </row>
    <row r="15" spans="1:3">
      <c r="A15" s="4" t="s">
        <v>1200</v>
      </c>
      <c r="B15" s="5" t="n">
        <v>173</v>
      </c>
      <c r="C15" s="5" t="n">
        <v>154</v>
      </c>
    </row>
    <row r="16" spans="1:3">
      <c r="A16" s="4" t="s">
        <v>1202</v>
      </c>
      <c r="B16" s="5" t="n">
        <v>-587</v>
      </c>
      <c r="C16" s="5" t="n">
        <v>-65</v>
      </c>
    </row>
    <row r="17" spans="1:3">
      <c r="A17" s="4" t="s">
        <v>1250</v>
      </c>
    </row>
    <row r="18" spans="1:3">
      <c r="A18" s="3" t="s">
        <v>545</v>
      </c>
    </row>
    <row r="19" spans="1:3">
      <c r="A19" s="4" t="s">
        <v>1200</v>
      </c>
      <c r="B19" s="5" t="n">
        <v>0</v>
      </c>
      <c r="C19" s="5" t="n">
        <v>0</v>
      </c>
    </row>
    <row r="20" spans="1:3">
      <c r="A20" s="4" t="s">
        <v>1202</v>
      </c>
      <c r="B20" s="5" t="n">
        <v>0</v>
      </c>
      <c r="C20" s="5" t="n">
        <v>0</v>
      </c>
    </row>
    <row r="21" spans="1:3">
      <c r="A21" s="4" t="s">
        <v>1203</v>
      </c>
    </row>
    <row r="22" spans="1:3">
      <c r="A22" s="3" t="s">
        <v>545</v>
      </c>
    </row>
    <row r="23" spans="1:3">
      <c r="A23" s="4" t="s">
        <v>1197</v>
      </c>
      <c r="B23" s="5" t="n">
        <v>181375</v>
      </c>
      <c r="C23" s="5" t="n">
        <v>180202</v>
      </c>
    </row>
    <row r="24" spans="1:3">
      <c r="A24" s="4" t="s">
        <v>1251</v>
      </c>
    </row>
    <row r="25" spans="1:3">
      <c r="A25" s="3" t="s">
        <v>545</v>
      </c>
    </row>
    <row r="26" spans="1:3">
      <c r="A26" s="4" t="s">
        <v>1197</v>
      </c>
      <c r="B26" s="5" t="n">
        <v>10719</v>
      </c>
      <c r="C26" s="5" t="n">
        <v>7108</v>
      </c>
    </row>
    <row r="27" spans="1:3">
      <c r="A27" s="4" t="s">
        <v>1252</v>
      </c>
    </row>
    <row r="28" spans="1:3">
      <c r="A28" s="3" t="s">
        <v>545</v>
      </c>
    </row>
    <row r="29" spans="1:3">
      <c r="A29" s="4" t="s">
        <v>1197</v>
      </c>
      <c r="B29" s="5" t="n">
        <v>170656</v>
      </c>
      <c r="C29" s="5" t="n">
        <v>173094</v>
      </c>
    </row>
    <row r="30" spans="1:3">
      <c r="A30" s="4" t="s">
        <v>1253</v>
      </c>
    </row>
    <row r="31" spans="1:3">
      <c r="A31" s="3" t="s">
        <v>545</v>
      </c>
    </row>
    <row r="32" spans="1:3">
      <c r="A32" s="4" t="s">
        <v>1200</v>
      </c>
      <c r="B32" s="5" t="n">
        <v>7</v>
      </c>
      <c r="C32" s="5" t="n">
        <v>11</v>
      </c>
    </row>
    <row r="33" spans="1:3">
      <c r="A33" s="4" t="s">
        <v>1202</v>
      </c>
      <c r="B33" s="5" t="n">
        <v>-1</v>
      </c>
      <c r="C33" s="5" t="n">
        <v>-6</v>
      </c>
    </row>
    <row r="34" spans="1:3">
      <c r="A34" s="4" t="s">
        <v>1254</v>
      </c>
    </row>
    <row r="35" spans="1:3">
      <c r="A35" s="3" t="s">
        <v>545</v>
      </c>
    </row>
    <row r="36" spans="1:3">
      <c r="A36" s="4" t="s">
        <v>1200</v>
      </c>
      <c r="B36" s="5" t="n">
        <v>7</v>
      </c>
      <c r="C36" s="5" t="n">
        <v>11</v>
      </c>
    </row>
    <row r="37" spans="1:3">
      <c r="A37" s="4" t="s">
        <v>1202</v>
      </c>
      <c r="B37" s="5" t="n">
        <v>-1</v>
      </c>
      <c r="C37" s="5" t="n">
        <v>-6</v>
      </c>
    </row>
    <row r="38" spans="1:3">
      <c r="A38" s="4" t="s">
        <v>1255</v>
      </c>
    </row>
    <row r="39" spans="1:3">
      <c r="A39" s="3" t="s">
        <v>545</v>
      </c>
    </row>
    <row r="40" spans="1:3">
      <c r="A40" s="4" t="s">
        <v>1200</v>
      </c>
      <c r="B40" s="5" t="n">
        <v>0</v>
      </c>
      <c r="C40" s="5" t="n">
        <v>0</v>
      </c>
    </row>
    <row r="41" spans="1:3">
      <c r="A41" s="4" t="s">
        <v>1202</v>
      </c>
      <c r="B41" s="5" t="n">
        <v>0</v>
      </c>
      <c r="C41" s="5" t="n">
        <v>0</v>
      </c>
    </row>
    <row r="42" spans="1:3">
      <c r="A42" s="4" t="s">
        <v>1256</v>
      </c>
    </row>
    <row r="43" spans="1:3">
      <c r="A43" s="3" t="s">
        <v>545</v>
      </c>
    </row>
    <row r="44" spans="1:3">
      <c r="A44" s="4" t="s">
        <v>1197</v>
      </c>
      <c r="B44" s="5" t="n">
        <v>67773</v>
      </c>
      <c r="C44" s="5" t="n">
        <v>75389</v>
      </c>
    </row>
    <row r="45" spans="1:3">
      <c r="A45" s="4" t="s">
        <v>1257</v>
      </c>
    </row>
    <row r="46" spans="1:3">
      <c r="A46" s="3" t="s">
        <v>545</v>
      </c>
    </row>
    <row r="47" spans="1:3">
      <c r="A47" s="4" t="s">
        <v>1197</v>
      </c>
      <c r="B47" s="5" t="n">
        <v>1195</v>
      </c>
      <c r="C47" s="5" t="n">
        <v>2075</v>
      </c>
    </row>
    <row r="48" spans="1:3">
      <c r="A48" s="4" t="s">
        <v>1258</v>
      </c>
    </row>
    <row r="49" spans="1:3">
      <c r="A49" s="3" t="s">
        <v>545</v>
      </c>
    </row>
    <row r="50" spans="1:3">
      <c r="A50" s="4" t="s">
        <v>1197</v>
      </c>
      <c r="B50" s="5" t="n">
        <v>66578</v>
      </c>
      <c r="C50" s="5" t="n">
        <v>73314</v>
      </c>
    </row>
    <row r="51" spans="1:3">
      <c r="A51" s="4" t="s">
        <v>1259</v>
      </c>
    </row>
    <row r="52" spans="1:3">
      <c r="A52" s="3" t="s">
        <v>545</v>
      </c>
    </row>
    <row r="53" spans="1:3">
      <c r="A53" s="4" t="s">
        <v>1200</v>
      </c>
      <c r="B53" s="5" t="n">
        <v>136</v>
      </c>
      <c r="C53" s="5" t="n">
        <v>143</v>
      </c>
    </row>
    <row r="54" spans="1:3">
      <c r="A54" s="4" t="s">
        <v>1202</v>
      </c>
      <c r="B54" s="5" t="n">
        <v>-586</v>
      </c>
      <c r="C54" s="5" t="n">
        <v>-49</v>
      </c>
    </row>
    <row r="55" spans="1:3">
      <c r="A55" s="4" t="s">
        <v>1260</v>
      </c>
    </row>
    <row r="56" spans="1:3">
      <c r="A56" s="3" t="s">
        <v>545</v>
      </c>
    </row>
    <row r="57" spans="1:3">
      <c r="A57" s="4" t="s">
        <v>1200</v>
      </c>
      <c r="B57" s="5" t="n">
        <v>136</v>
      </c>
      <c r="C57" s="5" t="n">
        <v>143</v>
      </c>
    </row>
    <row r="58" spans="1:3">
      <c r="A58" s="4" t="s">
        <v>1202</v>
      </c>
      <c r="B58" s="5" t="n">
        <v>-586</v>
      </c>
      <c r="C58" s="5" t="n">
        <v>-49</v>
      </c>
    </row>
    <row r="59" spans="1:3">
      <c r="A59" s="4" t="s">
        <v>1261</v>
      </c>
    </row>
    <row r="60" spans="1:3">
      <c r="A60" s="3" t="s">
        <v>545</v>
      </c>
    </row>
    <row r="61" spans="1:3">
      <c r="A61" s="4" t="s">
        <v>1200</v>
      </c>
      <c r="B61" s="5" t="n">
        <v>0</v>
      </c>
      <c r="C61" s="5" t="n">
        <v>0</v>
      </c>
    </row>
    <row r="62" spans="1:3">
      <c r="A62" s="4" t="s">
        <v>1202</v>
      </c>
      <c r="B62" s="5" t="n">
        <v>0</v>
      </c>
      <c r="C62" s="5" t="n">
        <v>0</v>
      </c>
    </row>
    <row r="63" spans="1:3">
      <c r="A63" s="4" t="s">
        <v>1262</v>
      </c>
    </row>
    <row r="64" spans="1:3">
      <c r="A64" s="3" t="s">
        <v>545</v>
      </c>
    </row>
    <row r="65" spans="1:3">
      <c r="A65" s="4" t="s">
        <v>1197</v>
      </c>
      <c r="B65" s="5" t="n">
        <v>112457</v>
      </c>
      <c r="C65" s="5" t="n">
        <v>101845</v>
      </c>
    </row>
    <row r="66" spans="1:3">
      <c r="A66" s="4" t="s">
        <v>1263</v>
      </c>
    </row>
    <row r="67" spans="1:3">
      <c r="A67" s="3" t="s">
        <v>545</v>
      </c>
    </row>
    <row r="68" spans="1:3">
      <c r="A68" s="4" t="s">
        <v>1197</v>
      </c>
      <c r="B68" s="5" t="n">
        <v>8379</v>
      </c>
      <c r="C68" s="5" t="n">
        <v>2065</v>
      </c>
    </row>
    <row r="69" spans="1:3">
      <c r="A69" s="4" t="s">
        <v>1264</v>
      </c>
    </row>
    <row r="70" spans="1:3">
      <c r="A70" s="3" t="s">
        <v>545</v>
      </c>
    </row>
    <row r="71" spans="1:3">
      <c r="A71" s="4" t="s">
        <v>1197</v>
      </c>
      <c r="B71" s="5" t="n">
        <v>104078</v>
      </c>
      <c r="C71" s="5" t="n">
        <v>99780</v>
      </c>
    </row>
    <row r="72" spans="1:3">
      <c r="A72" s="4" t="s">
        <v>1265</v>
      </c>
    </row>
    <row r="73" spans="1:3">
      <c r="A73" s="3" t="s">
        <v>545</v>
      </c>
    </row>
    <row r="74" spans="1:3">
      <c r="A74" s="4" t="s">
        <v>1200</v>
      </c>
      <c r="B74" s="5" t="n">
        <v>173</v>
      </c>
      <c r="C74" s="5" t="n">
        <v>154</v>
      </c>
    </row>
    <row r="75" spans="1:3">
      <c r="A75" s="4" t="s">
        <v>1202</v>
      </c>
      <c r="B75" s="5" t="n">
        <v>-587</v>
      </c>
      <c r="C75" s="5" t="n">
        <v>-65</v>
      </c>
    </row>
    <row r="76" spans="1:3">
      <c r="A76" s="4" t="s">
        <v>1266</v>
      </c>
    </row>
    <row r="77" spans="1:3">
      <c r="A77" s="3" t="s">
        <v>545</v>
      </c>
    </row>
    <row r="78" spans="1:3">
      <c r="A78" s="4" t="s">
        <v>1200</v>
      </c>
      <c r="B78" s="5" t="n">
        <v>30</v>
      </c>
      <c r="C78" s="5" t="n">
        <v>0</v>
      </c>
    </row>
    <row r="79" spans="1:3">
      <c r="A79" s="4" t="s">
        <v>1202</v>
      </c>
      <c r="B79" s="5" t="n">
        <v>0</v>
      </c>
      <c r="C79" s="5" t="n">
        <v>-10</v>
      </c>
    </row>
    <row r="80" spans="1:3">
      <c r="A80" s="4" t="s">
        <v>1267</v>
      </c>
    </row>
    <row r="81" spans="1:3">
      <c r="A81" s="3" t="s">
        <v>545</v>
      </c>
    </row>
    <row r="82" spans="1:3">
      <c r="A82" s="4" t="s">
        <v>1197</v>
      </c>
      <c r="B82" s="5" t="n">
        <v>1145</v>
      </c>
      <c r="C82" s="5" t="n">
        <v>2968</v>
      </c>
    </row>
    <row r="83" spans="1:3">
      <c r="A83" s="4" t="s">
        <v>1268</v>
      </c>
    </row>
    <row r="84" spans="1:3">
      <c r="A84" s="3" t="s">
        <v>545</v>
      </c>
    </row>
    <row r="85" spans="1:3">
      <c r="A85" s="4" t="s">
        <v>1197</v>
      </c>
      <c r="B85" s="6" t="n">
        <v>1145</v>
      </c>
      <c r="C85" s="6" t="n">
        <v>296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69</v>
      </c>
      <c r="B1" s="2" t="s">
        <v>1</v>
      </c>
    </row>
    <row r="2" spans="1:3">
      <c r="B2" s="2" t="s">
        <v>56</v>
      </c>
      <c r="C2" s="2" t="s">
        <v>66</v>
      </c>
    </row>
    <row r="3" spans="1:3">
      <c r="A3" s="4" t="s">
        <v>1270</v>
      </c>
    </row>
    <row r="4" spans="1:3">
      <c r="A4" s="3" t="s">
        <v>1271</v>
      </c>
    </row>
    <row r="5" spans="1:3">
      <c r="A5" s="4" t="s">
        <v>1272</v>
      </c>
      <c r="B5" s="6" t="n">
        <v>-1571000000</v>
      </c>
      <c r="C5" s="6" t="n">
        <v>135000000</v>
      </c>
    </row>
    <row r="6" spans="1:3">
      <c r="A6" s="4" t="s">
        <v>1273</v>
      </c>
      <c r="B6" s="5" t="n">
        <v>104568000000</v>
      </c>
      <c r="C6" s="5" t="n">
        <v>98320000000</v>
      </c>
    </row>
    <row r="7" spans="1:3">
      <c r="A7" s="4" t="s">
        <v>1274</v>
      </c>
    </row>
    <row r="8" spans="1:3">
      <c r="A8" s="3" t="s">
        <v>1271</v>
      </c>
    </row>
    <row r="9" spans="1:3">
      <c r="A9" s="4" t="s">
        <v>1273</v>
      </c>
      <c r="B9" s="5" t="n">
        <v>55552000000</v>
      </c>
    </row>
    <row r="10" spans="1:3">
      <c r="A10" s="4" t="s">
        <v>1275</v>
      </c>
    </row>
    <row r="11" spans="1:3">
      <c r="A11" s="3" t="s">
        <v>1271</v>
      </c>
    </row>
    <row r="12" spans="1:3">
      <c r="A12" s="4" t="s">
        <v>1272</v>
      </c>
      <c r="B12" s="6" t="n">
        <v>-82000000</v>
      </c>
      <c r="C12" s="6" t="n">
        <v>29000000</v>
      </c>
    </row>
    <row r="13" spans="1:3">
      <c r="A13" s="4" t="s">
        <v>1273</v>
      </c>
      <c r="B13" s="5" t="n">
        <v>7889000000</v>
      </c>
      <c r="C13" s="5" t="n">
        <v>3525000000</v>
      </c>
    </row>
    <row r="14" spans="1:3">
      <c r="A14" s="4" t="s">
        <v>1276</v>
      </c>
    </row>
    <row r="15" spans="1:3">
      <c r="A15" s="3" t="s">
        <v>1271</v>
      </c>
    </row>
    <row r="16" spans="1:3">
      <c r="A16" s="4" t="s">
        <v>1273</v>
      </c>
      <c r="B16" s="5" t="n">
        <v>6101000000</v>
      </c>
    </row>
    <row r="17" spans="1:3">
      <c r="A17" s="4" t="s">
        <v>1277</v>
      </c>
    </row>
    <row r="18" spans="1:3">
      <c r="A18" s="3" t="s">
        <v>1271</v>
      </c>
    </row>
    <row r="19" spans="1:3">
      <c r="A19" s="4" t="s">
        <v>1272</v>
      </c>
      <c r="B19" s="6" t="n">
        <v>739000000</v>
      </c>
      <c r="C19" s="6" t="n">
        <v>-380000000</v>
      </c>
    </row>
    <row r="20" spans="1:3">
      <c r="A20" s="4" t="s">
        <v>1273</v>
      </c>
      <c r="B20" s="5" t="n">
        <v>66515000000</v>
      </c>
      <c r="C20" s="5" t="n">
        <v>75389000000</v>
      </c>
    </row>
    <row r="21" spans="1:3">
      <c r="A21" s="4" t="s">
        <v>1278</v>
      </c>
    </row>
    <row r="22" spans="1:3">
      <c r="A22" s="3" t="s">
        <v>1271</v>
      </c>
    </row>
    <row r="23" spans="1:3">
      <c r="A23" s="4" t="s">
        <v>1273</v>
      </c>
      <c r="B23" s="5" t="n">
        <v>15223000000</v>
      </c>
    </row>
    <row r="24" spans="1:3">
      <c r="A24" s="4" t="s">
        <v>1279</v>
      </c>
    </row>
    <row r="25" spans="1:3">
      <c r="A25" s="3" t="s">
        <v>1271</v>
      </c>
    </row>
    <row r="26" spans="1:3">
      <c r="A26" s="4" t="s">
        <v>1272</v>
      </c>
      <c r="B26" s="6" t="n">
        <v>31000000</v>
      </c>
    </row>
    <row r="27" spans="1:3">
      <c r="A27" s="4" t="s">
        <v>1273</v>
      </c>
      <c r="B27" s="5" t="n">
        <v>1258000000</v>
      </c>
    </row>
    <row r="28" spans="1:3">
      <c r="A28" s="4" t="s">
        <v>1280</v>
      </c>
    </row>
    <row r="29" spans="1:3">
      <c r="A29" s="3" t="s">
        <v>1271</v>
      </c>
    </row>
    <row r="30" spans="1:3">
      <c r="A30" s="4" t="s">
        <v>1273</v>
      </c>
      <c r="B30" s="5" t="n">
        <v>0</v>
      </c>
    </row>
    <row r="31" spans="1:3">
      <c r="A31" s="4" t="s">
        <v>1281</v>
      </c>
    </row>
    <row r="32" spans="1:3">
      <c r="A32" s="3" t="s">
        <v>1271</v>
      </c>
    </row>
    <row r="33" spans="1:3">
      <c r="A33" s="4" t="s">
        <v>1272</v>
      </c>
      <c r="B33" s="6" t="n">
        <v>288000000</v>
      </c>
      <c r="C33" s="6" t="n">
        <v>-745000000</v>
      </c>
    </row>
    <row r="34" spans="1:3">
      <c r="A34" s="4" t="s">
        <v>1273</v>
      </c>
      <c r="B34" s="5" t="n">
        <v>11196000000</v>
      </c>
      <c r="C34" s="5" t="n">
        <v>15300000000</v>
      </c>
    </row>
    <row r="35" spans="1:3">
      <c r="A35" s="4" t="s">
        <v>1282</v>
      </c>
    </row>
    <row r="36" spans="1:3">
      <c r="A36" s="3" t="s">
        <v>1271</v>
      </c>
    </row>
    <row r="37" spans="1:3">
      <c r="A37" s="4" t="s">
        <v>1273</v>
      </c>
      <c r="B37" s="5" t="n">
        <v>0</v>
      </c>
    </row>
    <row r="38" spans="1:3">
      <c r="A38" s="4" t="s">
        <v>1283</v>
      </c>
    </row>
    <row r="39" spans="1:3">
      <c r="A39" s="3" t="s">
        <v>1271</v>
      </c>
    </row>
    <row r="40" spans="1:3">
      <c r="A40" s="4" t="s">
        <v>1284</v>
      </c>
      <c r="B40" s="6" t="n">
        <v>110000000</v>
      </c>
      <c r="C40" s="6" t="n">
        <v>106000000</v>
      </c>
    </row>
    <row r="41" spans="1:3">
      <c r="A41" s="4" t="s">
        <v>1285</v>
      </c>
      <c r="B41" s="5" t="n">
        <v>-44000000</v>
      </c>
      <c r="C41" s="5" t="n">
        <v>-41000000</v>
      </c>
    </row>
    <row r="42" spans="1:3">
      <c r="A42" s="4" t="s">
        <v>1286</v>
      </c>
    </row>
    <row r="43" spans="1:3">
      <c r="A43" s="3" t="s">
        <v>1271</v>
      </c>
    </row>
    <row r="44" spans="1:3">
      <c r="A44" s="4" t="s">
        <v>1284</v>
      </c>
      <c r="B44" s="5" t="n">
        <v>26000000</v>
      </c>
      <c r="C44" s="5" t="n">
        <v>37000000</v>
      </c>
    </row>
    <row r="45" spans="1:3">
      <c r="A45" s="4" t="s">
        <v>1285</v>
      </c>
      <c r="B45" s="5" t="n">
        <v>-542000000</v>
      </c>
      <c r="C45" s="5" t="n">
        <v>-8000000</v>
      </c>
    </row>
    <row r="46" spans="1:3">
      <c r="A46" s="4" t="s">
        <v>1287</v>
      </c>
    </row>
    <row r="47" spans="1:3">
      <c r="A47" s="3" t="s">
        <v>1271</v>
      </c>
    </row>
    <row r="48" spans="1:3">
      <c r="A48" s="4" t="s">
        <v>1284</v>
      </c>
      <c r="B48" s="5" t="n">
        <v>3000000</v>
      </c>
      <c r="C48" s="5" t="n">
        <v>11000000</v>
      </c>
    </row>
    <row r="49" spans="1:3">
      <c r="A49" s="4" t="s">
        <v>1285</v>
      </c>
      <c r="B49" s="5" t="n">
        <v>-1000000</v>
      </c>
      <c r="C49" s="5" t="n">
        <v>-6000000</v>
      </c>
    </row>
    <row r="50" spans="1:3">
      <c r="A50" s="4" t="s">
        <v>1288</v>
      </c>
    </row>
    <row r="51" spans="1:3">
      <c r="A51" s="3" t="s">
        <v>1271</v>
      </c>
    </row>
    <row r="52" spans="1:3">
      <c r="A52" s="4" t="s">
        <v>1284</v>
      </c>
      <c r="B52" s="5" t="n">
        <v>4000000</v>
      </c>
    </row>
    <row r="53" spans="1:3">
      <c r="A53" s="4" t="s">
        <v>1285</v>
      </c>
      <c r="B53" s="5" t="n">
        <v>0</v>
      </c>
    </row>
    <row r="54" spans="1:3">
      <c r="A54" s="4" t="s">
        <v>1289</v>
      </c>
    </row>
    <row r="55" spans="1:3">
      <c r="A55" s="3" t="s">
        <v>1271</v>
      </c>
    </row>
    <row r="56" spans="1:3">
      <c r="A56" s="4" t="s">
        <v>1284</v>
      </c>
      <c r="B56" s="5" t="n">
        <v>30000000</v>
      </c>
      <c r="C56" s="5" t="n">
        <v>0</v>
      </c>
    </row>
    <row r="57" spans="1:3">
      <c r="A57" s="4" t="s">
        <v>1285</v>
      </c>
      <c r="B57" s="5" t="n">
        <v>0</v>
      </c>
      <c r="C57" s="5" t="n">
        <v>-10000000</v>
      </c>
    </row>
    <row r="58" spans="1:3">
      <c r="A58" s="4" t="s">
        <v>1290</v>
      </c>
    </row>
    <row r="59" spans="1:3">
      <c r="A59" s="3" t="s">
        <v>1271</v>
      </c>
    </row>
    <row r="60" spans="1:3">
      <c r="A60" s="4" t="s">
        <v>1285</v>
      </c>
      <c r="B60" s="5" t="n">
        <v>0</v>
      </c>
      <c r="C60" s="5" t="n">
        <v>0</v>
      </c>
    </row>
    <row r="61" spans="1:3">
      <c r="A61" s="4" t="s">
        <v>1291</v>
      </c>
    </row>
    <row r="62" spans="1:3">
      <c r="A62" s="3" t="s">
        <v>1271</v>
      </c>
    </row>
    <row r="63" spans="1:3">
      <c r="A63" s="4" t="s">
        <v>1285</v>
      </c>
      <c r="B63" s="5" t="n">
        <v>0</v>
      </c>
      <c r="C63" s="5" t="n">
        <v>0</v>
      </c>
    </row>
    <row r="64" spans="1:3">
      <c r="A64" s="4" t="s">
        <v>1292</v>
      </c>
    </row>
    <row r="65" spans="1:3">
      <c r="A65" s="3" t="s">
        <v>1271</v>
      </c>
    </row>
    <row r="66" spans="1:3">
      <c r="A66" s="4" t="s">
        <v>1285</v>
      </c>
      <c r="B66" s="5" t="n">
        <v>0</v>
      </c>
      <c r="C66" s="5" t="n">
        <v>0</v>
      </c>
    </row>
    <row r="67" spans="1:3">
      <c r="A67" s="4" t="s">
        <v>1293</v>
      </c>
    </row>
    <row r="68" spans="1:3">
      <c r="A68" s="3" t="s">
        <v>1271</v>
      </c>
    </row>
    <row r="69" spans="1:3">
      <c r="A69" s="4" t="s">
        <v>1285</v>
      </c>
      <c r="B69" s="5" t="n">
        <v>0</v>
      </c>
    </row>
    <row r="70" spans="1:3">
      <c r="A70" s="4" t="s">
        <v>1294</v>
      </c>
    </row>
    <row r="71" spans="1:3">
      <c r="A71" s="3" t="s">
        <v>1271</v>
      </c>
    </row>
    <row r="72" spans="1:3">
      <c r="A72" s="4" t="s">
        <v>1285</v>
      </c>
      <c r="B72" s="6" t="n">
        <v>-10051000000</v>
      </c>
      <c r="C72" s="6" t="n">
        <v>-12325000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9"/>
    <col customWidth="1" max="5" min="5" width="4"/>
    <col customWidth="1" max="6" min="6" width="51"/>
    <col customWidth="1" max="7" min="7" width="8"/>
    <col customWidth="1" max="8" min="8" width="34"/>
    <col customWidth="1" max="9" min="9" width="8"/>
    <col customWidth="1" max="10" min="10" width="24"/>
    <col customWidth="1" max="11" min="11" width="4"/>
    <col customWidth="1" max="12" min="12" width="27"/>
    <col customWidth="1" max="13" min="13" width="4"/>
    <col customWidth="1" max="14" min="14" width="22"/>
    <col customWidth="1" max="15" min="15" width="8"/>
    <col customWidth="1" max="16" min="16" width="72"/>
    <col customWidth="1" max="17" min="17" width="4"/>
    <col customWidth="1" max="18" min="18" width="55"/>
    <col customWidth="1" max="19" min="19" width="4"/>
    <col customWidth="1" max="20" min="20" width="45"/>
    <col customWidth="1" max="21" min="21" width="8"/>
    <col customWidth="1" max="22" min="22" width="48"/>
    <col customWidth="1" max="23" min="23" width="4"/>
  </cols>
  <sheetData>
    <row r="1" spans="1:23">
      <c r="A1" s="1" t="s">
        <v>321</v>
      </c>
      <c r="B1" s="2" t="s">
        <v>195</v>
      </c>
      <c r="D1" s="2" t="s">
        <v>322</v>
      </c>
      <c r="F1" s="2" t="s">
        <v>199</v>
      </c>
      <c r="H1" s="2" t="s">
        <v>202</v>
      </c>
      <c r="J1" s="2" t="s">
        <v>205</v>
      </c>
      <c r="L1" s="2" t="s">
        <v>208</v>
      </c>
      <c r="N1" s="2" t="s">
        <v>306</v>
      </c>
      <c r="P1" s="2" t="s">
        <v>323</v>
      </c>
      <c r="R1" s="2" t="s">
        <v>324</v>
      </c>
      <c r="T1" s="2" t="s">
        <v>325</v>
      </c>
      <c r="V1" s="2" t="s">
        <v>326</v>
      </c>
    </row>
    <row r="2" spans="1:23">
      <c r="A2" s="4" t="s">
        <v>214</v>
      </c>
      <c r="B2" s="6" t="n">
        <v>71365</v>
      </c>
      <c r="D2" s="6" t="n">
        <v>64873</v>
      </c>
      <c r="F2" s="6" t="n">
        <v>21842</v>
      </c>
      <c r="G2" s="4" t="s">
        <v>67</v>
      </c>
      <c r="H2" s="6" t="n">
        <v>6449</v>
      </c>
      <c r="I2" s="4" t="s">
        <v>67</v>
      </c>
      <c r="J2" s="6" t="n">
        <v>5876</v>
      </c>
      <c r="K2" s="4" t="s">
        <v>74</v>
      </c>
      <c r="L2" s="6" t="n">
        <v>30706</v>
      </c>
    </row>
    <row r="3" spans="1:23">
      <c r="A3" s="4" t="s">
        <v>215</v>
      </c>
      <c r="B3" s="5" t="n">
        <v>71365</v>
      </c>
      <c r="D3" s="5" t="n">
        <v>64873</v>
      </c>
      <c r="F3" s="5" t="n">
        <v>21842</v>
      </c>
      <c r="H3" s="5" t="n">
        <v>6449</v>
      </c>
      <c r="J3" s="5" t="n">
        <v>6051</v>
      </c>
      <c r="K3" s="4" t="s">
        <v>74</v>
      </c>
      <c r="L3" s="5" t="n">
        <v>30531</v>
      </c>
      <c r="N3" s="6" t="n">
        <v>36322</v>
      </c>
      <c r="P3" s="6" t="n">
        <v>21842</v>
      </c>
      <c r="R3" s="6" t="n">
        <v>6453</v>
      </c>
      <c r="T3" s="6" t="n">
        <v>420</v>
      </c>
      <c r="V3" s="6" t="n">
        <v>7607</v>
      </c>
    </row>
    <row r="4" spans="1:23">
      <c r="A4" s="4" t="s">
        <v>216</v>
      </c>
      <c r="B4" s="5" t="n">
        <v>-2150</v>
      </c>
      <c r="C4" s="4" t="s">
        <v>81</v>
      </c>
      <c r="D4" s="5" t="n">
        <v>-2150</v>
      </c>
      <c r="E4" s="4" t="s">
        <v>81</v>
      </c>
      <c r="F4" s="5" t="n">
        <v>0</v>
      </c>
      <c r="G4" s="4" t="s">
        <v>327</v>
      </c>
      <c r="H4" s="5" t="n">
        <v>0</v>
      </c>
      <c r="I4" s="4" t="s">
        <v>327</v>
      </c>
      <c r="J4" s="5" t="n">
        <v>-136</v>
      </c>
      <c r="K4" s="4" t="s">
        <v>81</v>
      </c>
      <c r="L4" s="5" t="n">
        <v>-2014</v>
      </c>
      <c r="M4" s="4" t="s">
        <v>81</v>
      </c>
      <c r="N4" s="5" t="n">
        <v>11</v>
      </c>
      <c r="P4" s="5" t="n">
        <v>0</v>
      </c>
      <c r="R4" s="5" t="n">
        <v>0</v>
      </c>
      <c r="T4" s="5" t="n">
        <v>-86</v>
      </c>
      <c r="U4" s="4" t="s">
        <v>83</v>
      </c>
      <c r="V4" s="5" t="n">
        <v>97</v>
      </c>
    </row>
    <row r="5" spans="1:23">
      <c r="A5" s="4" t="s">
        <v>328</v>
      </c>
      <c r="B5" s="5" t="n">
        <v>-1218</v>
      </c>
      <c r="D5" s="5" t="n">
        <v>-1749</v>
      </c>
      <c r="F5" s="5" t="n">
        <v>0</v>
      </c>
      <c r="G5" s="4" t="s">
        <v>67</v>
      </c>
      <c r="H5" s="5" t="n">
        <v>639</v>
      </c>
      <c r="I5" s="4" t="s">
        <v>67</v>
      </c>
      <c r="J5" s="5" t="n">
        <v>-514</v>
      </c>
      <c r="K5" s="4" t="s">
        <v>74</v>
      </c>
      <c r="L5" s="5" t="n">
        <v>-1874</v>
      </c>
      <c r="P5" s="5" t="n">
        <v>0</v>
      </c>
      <c r="R5" s="5" t="n">
        <v>639</v>
      </c>
      <c r="T5" s="5" t="n">
        <v>60</v>
      </c>
      <c r="V5" s="5" t="n">
        <v>508</v>
      </c>
    </row>
    <row r="6" spans="1:23">
      <c r="A6" s="4" t="s">
        <v>222</v>
      </c>
      <c r="B6" s="5" t="n">
        <v>117</v>
      </c>
      <c r="D6" s="5" t="n">
        <v>117</v>
      </c>
      <c r="F6" s="5" t="n">
        <v>117</v>
      </c>
      <c r="G6" s="4" t="s">
        <v>67</v>
      </c>
      <c r="H6" s="5" t="n">
        <v>0</v>
      </c>
      <c r="I6" s="4" t="s">
        <v>67</v>
      </c>
      <c r="J6" s="5" t="n">
        <v>0</v>
      </c>
      <c r="K6" s="4" t="s">
        <v>74</v>
      </c>
      <c r="L6" s="5" t="n">
        <v>0</v>
      </c>
      <c r="N6" s="5" t="n">
        <v>117</v>
      </c>
      <c r="P6" s="5" t="n">
        <v>117</v>
      </c>
      <c r="R6" s="5" t="n">
        <v>0</v>
      </c>
      <c r="T6" s="5" t="n">
        <v>0</v>
      </c>
      <c r="V6" s="5" t="n">
        <v>0</v>
      </c>
    </row>
    <row r="7" spans="1:23">
      <c r="A7" s="4" t="s">
        <v>223</v>
      </c>
      <c r="B7" s="5" t="n">
        <v>591</v>
      </c>
      <c r="D7" s="5" t="n">
        <v>591</v>
      </c>
      <c r="F7" s="5" t="n">
        <v>86</v>
      </c>
      <c r="G7" s="4" t="s">
        <v>67</v>
      </c>
      <c r="H7" s="5" t="n">
        <v>0</v>
      </c>
      <c r="I7" s="4" t="s">
        <v>67</v>
      </c>
      <c r="J7" s="5" t="n">
        <v>0</v>
      </c>
      <c r="K7" s="4" t="s">
        <v>74</v>
      </c>
      <c r="L7" s="5" t="n">
        <v>505</v>
      </c>
      <c r="N7" s="5" t="n">
        <v>113</v>
      </c>
      <c r="P7" s="5" t="n">
        <v>86</v>
      </c>
      <c r="R7" s="5" t="n">
        <v>0</v>
      </c>
      <c r="T7" s="5" t="n">
        <v>0</v>
      </c>
      <c r="V7" s="5" t="n">
        <v>27</v>
      </c>
    </row>
    <row r="8" spans="1:23">
      <c r="A8" s="4" t="s">
        <v>224</v>
      </c>
      <c r="B8" s="5" t="n">
        <v>2490</v>
      </c>
      <c r="D8" s="5" t="n">
        <v>2490</v>
      </c>
      <c r="F8" s="5" t="n">
        <v>0</v>
      </c>
      <c r="G8" s="4" t="s">
        <v>67</v>
      </c>
      <c r="H8" s="5" t="n">
        <v>2490</v>
      </c>
      <c r="I8" s="4" t="s">
        <v>67</v>
      </c>
      <c r="J8" s="5" t="n">
        <v>0</v>
      </c>
      <c r="K8" s="4" t="s">
        <v>74</v>
      </c>
      <c r="L8" s="5" t="n">
        <v>0</v>
      </c>
      <c r="N8" s="5" t="n">
        <v>2490</v>
      </c>
      <c r="P8" s="5" t="n">
        <v>0</v>
      </c>
      <c r="R8" s="5" t="n">
        <v>2490</v>
      </c>
      <c r="T8" s="5" t="n">
        <v>0</v>
      </c>
      <c r="V8" s="5" t="n">
        <v>0</v>
      </c>
    </row>
    <row r="9" spans="1:23">
      <c r="A9" s="4" t="s">
        <v>228</v>
      </c>
      <c r="B9" s="5" t="n">
        <v>-307</v>
      </c>
      <c r="D9" s="5" t="n">
        <v>-307</v>
      </c>
      <c r="F9" s="5" t="n">
        <v>0</v>
      </c>
      <c r="G9" s="4" t="s">
        <v>67</v>
      </c>
      <c r="H9" s="5" t="n">
        <v>0</v>
      </c>
      <c r="I9" s="4" t="s">
        <v>67</v>
      </c>
      <c r="J9" s="5" t="n">
        <v>329</v>
      </c>
      <c r="K9" s="4" t="s">
        <v>74</v>
      </c>
      <c r="L9" s="5" t="n">
        <v>-636</v>
      </c>
      <c r="N9" s="5" t="n">
        <v>-11</v>
      </c>
      <c r="P9" s="5" t="n">
        <v>0</v>
      </c>
      <c r="R9" s="5" t="n">
        <v>0</v>
      </c>
      <c r="T9" s="5" t="n">
        <v>0</v>
      </c>
      <c r="V9" s="5" t="n">
        <v>-11</v>
      </c>
    </row>
    <row r="10" spans="1:23">
      <c r="A10" s="4" t="s">
        <v>229</v>
      </c>
      <c r="B10" s="5" t="n">
        <v>-924</v>
      </c>
      <c r="D10" s="5" t="n">
        <v>-509</v>
      </c>
      <c r="F10" s="5" t="n">
        <v>0</v>
      </c>
      <c r="G10" s="4" t="s">
        <v>67</v>
      </c>
      <c r="H10" s="5" t="n">
        <v>0</v>
      </c>
      <c r="I10" s="4" t="s">
        <v>67</v>
      </c>
      <c r="J10" s="5" t="n">
        <v>0</v>
      </c>
      <c r="K10" s="4" t="s">
        <v>74</v>
      </c>
      <c r="L10" s="5" t="n">
        <v>-509</v>
      </c>
      <c r="N10" s="5" t="n">
        <v>-509</v>
      </c>
      <c r="P10" s="5" t="n">
        <v>0</v>
      </c>
      <c r="R10" s="5" t="n">
        <v>0</v>
      </c>
      <c r="T10" s="5" t="n">
        <v>0</v>
      </c>
      <c r="V10" s="5" t="n">
        <v>-509</v>
      </c>
    </row>
    <row r="11" spans="1:23">
      <c r="A11" s="4" t="s">
        <v>225</v>
      </c>
      <c r="B11" s="5" t="n">
        <v>-465</v>
      </c>
      <c r="D11" s="5" t="n">
        <v>-465</v>
      </c>
      <c r="F11" s="5" t="n">
        <v>0</v>
      </c>
      <c r="G11" s="4" t="s">
        <v>67</v>
      </c>
      <c r="H11" s="5" t="n">
        <v>-639</v>
      </c>
      <c r="I11" s="4" t="s">
        <v>67</v>
      </c>
      <c r="J11" s="5" t="n">
        <v>0</v>
      </c>
      <c r="K11" s="4" t="s">
        <v>74</v>
      </c>
      <c r="L11" s="5" t="n">
        <v>174</v>
      </c>
      <c r="N11" s="5" t="n">
        <v>-516</v>
      </c>
      <c r="P11" s="5" t="n">
        <v>0</v>
      </c>
      <c r="R11" s="5" t="n">
        <v>-639</v>
      </c>
      <c r="T11" s="5" t="n">
        <v>0</v>
      </c>
      <c r="V11" s="5" t="n">
        <v>123</v>
      </c>
    </row>
    <row r="12" spans="1:23">
      <c r="A12" s="4" t="s">
        <v>231</v>
      </c>
      <c r="B12" s="5" t="n">
        <v>16</v>
      </c>
      <c r="D12" s="5" t="n">
        <v>17</v>
      </c>
      <c r="F12" s="5" t="n">
        <v>0</v>
      </c>
      <c r="G12" s="4" t="s">
        <v>67</v>
      </c>
      <c r="H12" s="5" t="n">
        <v>2</v>
      </c>
      <c r="I12" s="4" t="s">
        <v>67</v>
      </c>
      <c r="J12" s="5" t="n">
        <v>7</v>
      </c>
      <c r="K12" s="4" t="s">
        <v>74</v>
      </c>
      <c r="L12" s="5" t="n">
        <v>8</v>
      </c>
      <c r="N12" s="5" t="n">
        <v>-8</v>
      </c>
      <c r="P12" s="5" t="n">
        <v>0</v>
      </c>
      <c r="R12" s="5" t="n">
        <v>0</v>
      </c>
      <c r="T12" s="5" t="n">
        <v>0</v>
      </c>
      <c r="V12" s="5" t="n">
        <v>-8</v>
      </c>
    </row>
    <row r="13" spans="1:23">
      <c r="A13" s="4" t="s">
        <v>232</v>
      </c>
      <c r="B13" s="5" t="n">
        <v>66016</v>
      </c>
      <c r="D13" s="5" t="n">
        <v>63905</v>
      </c>
      <c r="F13" s="5" t="n">
        <v>22045</v>
      </c>
      <c r="G13" s="4" t="s">
        <v>67</v>
      </c>
      <c r="H13" s="5" t="n">
        <v>8941</v>
      </c>
      <c r="I13" s="4" t="s">
        <v>67</v>
      </c>
      <c r="J13" s="5" t="n">
        <v>5383</v>
      </c>
      <c r="K13" s="4" t="s">
        <v>74</v>
      </c>
      <c r="L13" s="5" t="n">
        <v>27536</v>
      </c>
      <c r="P13" s="5" t="n">
        <v>22045</v>
      </c>
      <c r="R13" s="5" t="n">
        <v>8943</v>
      </c>
      <c r="T13" s="5" t="n">
        <v>480</v>
      </c>
      <c r="U13" s="4" t="s">
        <v>83</v>
      </c>
    </row>
    <row r="14" spans="1:23">
      <c r="A14" s="4" t="s">
        <v>214</v>
      </c>
      <c r="B14" s="5" t="n">
        <v>63866</v>
      </c>
      <c r="D14" s="5" t="n">
        <v>61755</v>
      </c>
      <c r="F14" s="5" t="n">
        <v>22045</v>
      </c>
      <c r="G14" s="4" t="s">
        <v>67</v>
      </c>
      <c r="H14" s="5" t="n">
        <v>8941</v>
      </c>
      <c r="I14" s="4" t="s">
        <v>67</v>
      </c>
      <c r="J14" s="5" t="n">
        <v>5247</v>
      </c>
      <c r="K14" s="4" t="s">
        <v>74</v>
      </c>
      <c r="L14" s="5" t="n">
        <v>25522</v>
      </c>
      <c r="N14" s="5" t="n">
        <v>39216</v>
      </c>
      <c r="R14" s="5" t="n">
        <v>8943</v>
      </c>
      <c r="T14" s="5" t="n">
        <v>394</v>
      </c>
      <c r="U14" s="4" t="s">
        <v>83</v>
      </c>
      <c r="V14" s="5" t="n">
        <v>7834</v>
      </c>
    </row>
    <row r="15" spans="1:23">
      <c r="A15" s="4" t="s">
        <v>328</v>
      </c>
      <c r="B15" s="5" t="n">
        <v>2831</v>
      </c>
      <c r="D15" s="5" t="n">
        <v>2597</v>
      </c>
      <c r="F15" s="5" t="n">
        <v>0</v>
      </c>
      <c r="G15" s="4" t="s">
        <v>67</v>
      </c>
      <c r="H15" s="5" t="n">
        <v>752</v>
      </c>
      <c r="I15" s="4" t="s">
        <v>67</v>
      </c>
      <c r="J15" s="5" t="n">
        <v>-95</v>
      </c>
      <c r="K15" s="4" t="s">
        <v>74</v>
      </c>
      <c r="L15" s="5" t="n">
        <v>1940</v>
      </c>
      <c r="N15" s="5" t="n">
        <v>15949</v>
      </c>
      <c r="O15" s="4" t="s">
        <v>329</v>
      </c>
      <c r="P15" s="5" t="n">
        <v>0</v>
      </c>
      <c r="Q15" s="4" t="s">
        <v>95</v>
      </c>
      <c r="R15" s="5" t="n">
        <v>752</v>
      </c>
      <c r="S15" s="4" t="s">
        <v>95</v>
      </c>
      <c r="T15" s="5" t="n">
        <v>0</v>
      </c>
      <c r="U15" s="4" t="s">
        <v>330</v>
      </c>
      <c r="V15" s="5" t="n">
        <v>15197</v>
      </c>
      <c r="W15" s="4" t="s">
        <v>95</v>
      </c>
    </row>
    <row r="16" spans="1:23">
      <c r="A16" s="4" t="s">
        <v>222</v>
      </c>
      <c r="B16" s="5" t="n">
        <v>88</v>
      </c>
      <c r="D16" s="5" t="n">
        <v>88</v>
      </c>
      <c r="F16" s="5" t="n">
        <v>88</v>
      </c>
      <c r="G16" s="4" t="s">
        <v>67</v>
      </c>
      <c r="H16" s="5" t="n">
        <v>0</v>
      </c>
      <c r="I16" s="4" t="s">
        <v>67</v>
      </c>
      <c r="J16" s="5" t="n">
        <v>0</v>
      </c>
      <c r="K16" s="4" t="s">
        <v>74</v>
      </c>
      <c r="L16" s="5" t="n">
        <v>0</v>
      </c>
      <c r="N16" s="5" t="n">
        <v>88</v>
      </c>
      <c r="P16" s="5" t="n">
        <v>88</v>
      </c>
      <c r="R16" s="5" t="n">
        <v>0</v>
      </c>
      <c r="T16" s="5" t="n">
        <v>0</v>
      </c>
      <c r="U16" s="4" t="s">
        <v>83</v>
      </c>
      <c r="V16" s="5" t="n">
        <v>0</v>
      </c>
    </row>
    <row r="17" spans="1:23">
      <c r="A17" s="4" t="s">
        <v>223</v>
      </c>
      <c r="B17" s="5" t="n">
        <v>500</v>
      </c>
      <c r="D17" s="5" t="n">
        <v>500</v>
      </c>
      <c r="F17" s="5" t="n">
        <v>51</v>
      </c>
      <c r="G17" s="4" t="s">
        <v>67</v>
      </c>
      <c r="H17" s="5" t="n">
        <v>0</v>
      </c>
      <c r="I17" s="4" t="s">
        <v>67</v>
      </c>
      <c r="J17" s="5" t="n">
        <v>0</v>
      </c>
      <c r="K17" s="4" t="s">
        <v>74</v>
      </c>
      <c r="L17" s="5" t="n">
        <v>449</v>
      </c>
      <c r="N17" s="5" t="n">
        <v>75</v>
      </c>
      <c r="P17" s="5" t="n">
        <v>51</v>
      </c>
      <c r="R17" s="5" t="n">
        <v>0</v>
      </c>
      <c r="T17" s="5" t="n">
        <v>0</v>
      </c>
      <c r="U17" s="4" t="s">
        <v>83</v>
      </c>
      <c r="V17" s="5" t="n">
        <v>24</v>
      </c>
    </row>
    <row r="18" spans="1:23">
      <c r="A18" s="4" t="s">
        <v>224</v>
      </c>
      <c r="B18" s="5" t="n">
        <v>384</v>
      </c>
      <c r="D18" s="5" t="n">
        <v>384</v>
      </c>
      <c r="F18" s="5" t="n">
        <v>0</v>
      </c>
      <c r="G18" s="4" t="s">
        <v>67</v>
      </c>
      <c r="H18" s="5" t="n">
        <v>692</v>
      </c>
      <c r="I18" s="4" t="s">
        <v>67</v>
      </c>
      <c r="J18" s="5" t="n">
        <v>0</v>
      </c>
      <c r="K18" s="4" t="s">
        <v>74</v>
      </c>
      <c r="L18" s="5" t="n">
        <v>-308</v>
      </c>
      <c r="N18" s="5" t="n">
        <v>384</v>
      </c>
      <c r="P18" s="5" t="n">
        <v>0</v>
      </c>
      <c r="R18" s="5" t="n">
        <v>692</v>
      </c>
      <c r="T18" s="5" t="n">
        <v>0</v>
      </c>
      <c r="U18" s="4" t="s">
        <v>83</v>
      </c>
      <c r="V18" s="5" t="n">
        <v>-308</v>
      </c>
    </row>
    <row r="19" spans="1:23">
      <c r="A19" s="4" t="s">
        <v>228</v>
      </c>
      <c r="B19" s="5" t="n">
        <v>-231</v>
      </c>
      <c r="D19" s="5" t="n">
        <v>-231</v>
      </c>
      <c r="F19" s="5" t="n">
        <v>0</v>
      </c>
      <c r="G19" s="4" t="s">
        <v>67</v>
      </c>
      <c r="H19" s="5" t="n">
        <v>0</v>
      </c>
      <c r="I19" s="4" t="s">
        <v>67</v>
      </c>
      <c r="J19" s="5" t="n">
        <v>268</v>
      </c>
      <c r="K19" s="4" t="s">
        <v>74</v>
      </c>
      <c r="L19" s="5" t="n">
        <v>-499</v>
      </c>
      <c r="N19" s="5" t="n">
        <v>-23</v>
      </c>
      <c r="P19" s="5" t="n">
        <v>0</v>
      </c>
      <c r="R19" s="5" t="n">
        <v>0</v>
      </c>
      <c r="T19" s="5" t="n">
        <v>0</v>
      </c>
      <c r="U19" s="4" t="s">
        <v>83</v>
      </c>
      <c r="V19" s="5" t="n">
        <v>-23</v>
      </c>
    </row>
    <row r="20" spans="1:23">
      <c r="A20" s="4" t="s">
        <v>229</v>
      </c>
      <c r="B20" s="5" t="n">
        <v>-1002</v>
      </c>
      <c r="D20" s="5" t="n">
        <v>-768</v>
      </c>
      <c r="F20" s="5" t="n">
        <v>0</v>
      </c>
      <c r="G20" s="4" t="s">
        <v>67</v>
      </c>
      <c r="H20" s="5" t="n">
        <v>0</v>
      </c>
      <c r="I20" s="4" t="s">
        <v>67</v>
      </c>
      <c r="J20" s="5" t="n">
        <v>0</v>
      </c>
      <c r="K20" s="4" t="s">
        <v>74</v>
      </c>
      <c r="L20" s="5" t="n">
        <v>-768</v>
      </c>
      <c r="N20" s="5" t="n">
        <v>-768</v>
      </c>
      <c r="P20" s="5" t="n">
        <v>0</v>
      </c>
      <c r="R20" s="5" t="n">
        <v>0</v>
      </c>
      <c r="T20" s="5" t="n">
        <v>0</v>
      </c>
      <c r="U20" s="4" t="s">
        <v>83</v>
      </c>
      <c r="V20" s="5" t="n">
        <v>-768</v>
      </c>
    </row>
    <row r="21" spans="1:23">
      <c r="A21" s="4" t="s">
        <v>225</v>
      </c>
      <c r="B21" s="5" t="n">
        <v>-752</v>
      </c>
      <c r="D21" s="5" t="n">
        <v>-752</v>
      </c>
      <c r="F21" s="5" t="n">
        <v>0</v>
      </c>
      <c r="G21" s="4" t="s">
        <v>67</v>
      </c>
      <c r="H21" s="5" t="n">
        <v>-752</v>
      </c>
      <c r="I21" s="4" t="s">
        <v>67</v>
      </c>
      <c r="J21" s="5" t="n">
        <v>0</v>
      </c>
      <c r="K21" s="4" t="s">
        <v>74</v>
      </c>
      <c r="L21" s="5" t="n">
        <v>0</v>
      </c>
      <c r="N21" s="5" t="n">
        <v>-752</v>
      </c>
      <c r="O21" s="4" t="s">
        <v>95</v>
      </c>
      <c r="P21" s="5" t="n">
        <v>0</v>
      </c>
      <c r="Q21" s="4" t="s">
        <v>95</v>
      </c>
      <c r="R21" s="5" t="n">
        <v>-752</v>
      </c>
      <c r="S21" s="4" t="s">
        <v>95</v>
      </c>
      <c r="T21" s="5" t="n">
        <v>0</v>
      </c>
      <c r="U21" s="4" t="s">
        <v>330</v>
      </c>
      <c r="V21" s="5" t="n">
        <v>0</v>
      </c>
      <c r="W21" s="4" t="s">
        <v>95</v>
      </c>
    </row>
    <row r="22" spans="1:23">
      <c r="A22" s="4" t="s">
        <v>235</v>
      </c>
      <c r="B22" s="5" t="n">
        <v>0</v>
      </c>
      <c r="D22" s="5" t="n">
        <v>0</v>
      </c>
      <c r="F22" s="5" t="n">
        <v>-17873</v>
      </c>
      <c r="G22" s="4" t="s">
        <v>67</v>
      </c>
      <c r="H22" s="5" t="n">
        <v>0</v>
      </c>
      <c r="I22" s="4" t="s">
        <v>67</v>
      </c>
      <c r="J22" s="5" t="n">
        <v>0</v>
      </c>
      <c r="L22" s="5" t="n">
        <v>17873</v>
      </c>
      <c r="N22" s="5" t="n">
        <v>0</v>
      </c>
      <c r="P22" s="5" t="n">
        <v>-17873</v>
      </c>
      <c r="R22" s="5" t="n">
        <v>0</v>
      </c>
      <c r="T22" s="5" t="n">
        <v>0</v>
      </c>
      <c r="U22" s="4" t="s">
        <v>83</v>
      </c>
      <c r="V22" s="5" t="n">
        <v>17873</v>
      </c>
    </row>
    <row r="23" spans="1:23">
      <c r="A23" s="4" t="s">
        <v>231</v>
      </c>
      <c r="B23" s="5" t="n">
        <v>-16</v>
      </c>
      <c r="D23" s="5" t="n">
        <v>-18</v>
      </c>
      <c r="F23" s="5" t="n">
        <v>0</v>
      </c>
      <c r="G23" s="4" t="s">
        <v>67</v>
      </c>
      <c r="H23" s="5" t="n">
        <v>-1</v>
      </c>
      <c r="I23" s="4" t="s">
        <v>67</v>
      </c>
      <c r="J23" s="5" t="n">
        <v>0</v>
      </c>
      <c r="K23" s="4" t="s">
        <v>74</v>
      </c>
      <c r="L23" s="5" t="n">
        <v>-17</v>
      </c>
      <c r="N23" s="5" t="n">
        <v>11</v>
      </c>
      <c r="P23" s="5" t="n">
        <v>0</v>
      </c>
      <c r="R23" s="5" t="n">
        <v>-2</v>
      </c>
      <c r="T23" s="5" t="n">
        <v>0</v>
      </c>
      <c r="U23" s="4" t="s">
        <v>83</v>
      </c>
      <c r="V23" s="5" t="n">
        <v>13</v>
      </c>
    </row>
    <row r="24" spans="1:23">
      <c r="A24" s="4" t="s">
        <v>238</v>
      </c>
      <c r="B24" s="5" t="n">
        <v>63779</v>
      </c>
      <c r="D24" s="5" t="n">
        <v>62556</v>
      </c>
      <c r="F24" s="5" t="n">
        <v>4311</v>
      </c>
      <c r="G24" s="4" t="s">
        <v>67</v>
      </c>
      <c r="H24" s="5" t="n">
        <v>9632</v>
      </c>
      <c r="I24" s="4" t="s">
        <v>67</v>
      </c>
      <c r="J24" s="5" t="n">
        <v>5153</v>
      </c>
      <c r="K24" s="4" t="s">
        <v>74</v>
      </c>
      <c r="L24" s="5" t="n">
        <v>43460</v>
      </c>
      <c r="N24" s="5" t="n">
        <v>54180</v>
      </c>
      <c r="P24" s="5" t="n">
        <v>4311</v>
      </c>
      <c r="R24" s="5" t="n">
        <v>9633</v>
      </c>
      <c r="T24" s="5" t="n">
        <v>394</v>
      </c>
      <c r="U24" s="4" t="s">
        <v>83</v>
      </c>
      <c r="V24" s="5" t="n">
        <v>39842</v>
      </c>
    </row>
    <row r="25" spans="1:23">
      <c r="A25" s="4" t="s">
        <v>328</v>
      </c>
      <c r="B25" s="5" t="n">
        <v>2793</v>
      </c>
      <c r="D25" s="5" t="n">
        <v>2713</v>
      </c>
      <c r="F25" s="5" t="n">
        <v>0</v>
      </c>
      <c r="G25" s="4" t="s">
        <v>67</v>
      </c>
      <c r="H25" s="5" t="n">
        <v>813</v>
      </c>
      <c r="I25" s="4" t="s">
        <v>67</v>
      </c>
      <c r="J25" s="5" t="n">
        <v>-383</v>
      </c>
      <c r="K25" s="4" t="s">
        <v>74</v>
      </c>
      <c r="L25" s="5" t="n">
        <v>2283</v>
      </c>
      <c r="N25" s="5" t="n">
        <v>3181</v>
      </c>
      <c r="P25" s="5" t="n">
        <v>0</v>
      </c>
      <c r="R25" s="5" t="n">
        <v>813</v>
      </c>
      <c r="T25" s="5" t="n">
        <v>0</v>
      </c>
      <c r="U25" s="4" t="s">
        <v>83</v>
      </c>
      <c r="V25" s="5" t="n">
        <v>2368</v>
      </c>
    </row>
    <row r="26" spans="1:23">
      <c r="A26" s="4" t="s">
        <v>222</v>
      </c>
      <c r="B26" s="5" t="n">
        <v>182</v>
      </c>
      <c r="D26" s="5" t="n">
        <v>182</v>
      </c>
      <c r="F26" s="5" t="n">
        <v>182</v>
      </c>
      <c r="G26" s="4" t="s">
        <v>67</v>
      </c>
      <c r="H26" s="5" t="n">
        <v>0</v>
      </c>
      <c r="I26" s="4" t="s">
        <v>67</v>
      </c>
      <c r="J26" s="5" t="n">
        <v>0</v>
      </c>
      <c r="K26" s="4" t="s">
        <v>74</v>
      </c>
      <c r="L26" s="5" t="n">
        <v>0</v>
      </c>
      <c r="N26" s="5" t="n">
        <v>182</v>
      </c>
      <c r="P26" s="5" t="n">
        <v>182</v>
      </c>
      <c r="R26" s="5" t="n">
        <v>0</v>
      </c>
      <c r="T26" s="5" t="n">
        <v>0</v>
      </c>
      <c r="U26" s="4" t="s">
        <v>83</v>
      </c>
      <c r="V26" s="5" t="n">
        <v>0</v>
      </c>
    </row>
    <row r="27" spans="1:23">
      <c r="A27" s="4" t="s">
        <v>223</v>
      </c>
      <c r="B27" s="5" t="n">
        <v>579</v>
      </c>
      <c r="D27" s="5" t="n">
        <v>579</v>
      </c>
      <c r="F27" s="5" t="n">
        <v>101</v>
      </c>
      <c r="G27" s="4" t="s">
        <v>67</v>
      </c>
      <c r="H27" s="5" t="n">
        <v>0</v>
      </c>
      <c r="I27" s="4" t="s">
        <v>67</v>
      </c>
      <c r="J27" s="5" t="n">
        <v>0</v>
      </c>
      <c r="K27" s="4" t="s">
        <v>74</v>
      </c>
      <c r="L27" s="5" t="n">
        <v>478</v>
      </c>
      <c r="N27" s="5" t="n">
        <v>121</v>
      </c>
      <c r="P27" s="5" t="n">
        <v>101</v>
      </c>
      <c r="R27" s="5" t="n">
        <v>0</v>
      </c>
      <c r="T27" s="5" t="n">
        <v>0</v>
      </c>
      <c r="U27" s="4" t="s">
        <v>83</v>
      </c>
      <c r="V27" s="5" t="n">
        <v>20</v>
      </c>
    </row>
    <row r="28" spans="1:23">
      <c r="A28" s="4" t="s">
        <v>224</v>
      </c>
      <c r="B28" s="5" t="n">
        <v>832</v>
      </c>
      <c r="D28" s="5" t="n">
        <v>832</v>
      </c>
      <c r="F28" s="5" t="n">
        <v>0</v>
      </c>
      <c r="G28" s="4" t="s">
        <v>67</v>
      </c>
      <c r="H28" s="5" t="n">
        <v>1238</v>
      </c>
      <c r="I28" s="4" t="s">
        <v>67</v>
      </c>
      <c r="J28" s="5" t="n">
        <v>0</v>
      </c>
      <c r="K28" s="4" t="s">
        <v>74</v>
      </c>
      <c r="L28" s="5" t="n">
        <v>-406</v>
      </c>
      <c r="N28" s="5" t="n">
        <v>836</v>
      </c>
      <c r="P28" s="5" t="n">
        <v>0</v>
      </c>
      <c r="R28" s="5" t="n">
        <v>1232</v>
      </c>
      <c r="T28" s="5" t="n">
        <v>0</v>
      </c>
      <c r="U28" s="4" t="s">
        <v>83</v>
      </c>
      <c r="V28" s="5" t="n">
        <v>-396</v>
      </c>
    </row>
    <row r="29" spans="1:23">
      <c r="A29" s="4" t="s">
        <v>228</v>
      </c>
      <c r="B29" s="5" t="n">
        <v>-190</v>
      </c>
      <c r="D29" s="5" t="n">
        <v>-190</v>
      </c>
      <c r="F29" s="5" t="n">
        <v>0</v>
      </c>
      <c r="G29" s="4" t="s">
        <v>67</v>
      </c>
      <c r="H29" s="5" t="n">
        <v>0</v>
      </c>
      <c r="I29" s="4" t="s">
        <v>67</v>
      </c>
      <c r="J29" s="5" t="n">
        <v>214</v>
      </c>
      <c r="K29" s="4" t="s">
        <v>74</v>
      </c>
      <c r="L29" s="5" t="n">
        <v>-404</v>
      </c>
      <c r="N29" s="5" t="n">
        <v>-19</v>
      </c>
      <c r="P29" s="5" t="n">
        <v>0</v>
      </c>
      <c r="R29" s="5" t="n">
        <v>0</v>
      </c>
      <c r="T29" s="5" t="n">
        <v>0</v>
      </c>
      <c r="U29" s="4" t="s">
        <v>83</v>
      </c>
      <c r="V29" s="5" t="n">
        <v>-19</v>
      </c>
    </row>
    <row r="30" spans="1:23">
      <c r="A30" s="4" t="s">
        <v>229</v>
      </c>
      <c r="B30" s="5" t="n">
        <v>-1281</v>
      </c>
      <c r="D30" s="5" t="n">
        <v>-1201</v>
      </c>
      <c r="F30" s="5" t="n">
        <v>0</v>
      </c>
      <c r="G30" s="4" t="s">
        <v>67</v>
      </c>
      <c r="H30" s="5" t="n">
        <v>0</v>
      </c>
      <c r="I30" s="4" t="s">
        <v>67</v>
      </c>
      <c r="J30" s="5" t="n">
        <v>0</v>
      </c>
      <c r="K30" s="4" t="s">
        <v>74</v>
      </c>
      <c r="L30" s="5" t="n">
        <v>-1201</v>
      </c>
      <c r="N30" s="5" t="n">
        <v>-1201</v>
      </c>
      <c r="P30" s="5" t="n">
        <v>0</v>
      </c>
      <c r="R30" s="5" t="n">
        <v>0</v>
      </c>
      <c r="T30" s="5" t="n">
        <v>0</v>
      </c>
      <c r="U30" s="4" t="s">
        <v>83</v>
      </c>
      <c r="V30" s="5" t="n">
        <v>-1201</v>
      </c>
    </row>
    <row r="31" spans="1:23">
      <c r="A31" s="4" t="s">
        <v>225</v>
      </c>
      <c r="B31" s="5" t="n">
        <v>-813</v>
      </c>
      <c r="D31" s="5" t="n">
        <v>-813</v>
      </c>
      <c r="F31" s="5" t="n">
        <v>0</v>
      </c>
      <c r="G31" s="4" t="s">
        <v>67</v>
      </c>
      <c r="H31" s="5" t="n">
        <v>-813</v>
      </c>
      <c r="I31" s="4" t="s">
        <v>67</v>
      </c>
      <c r="J31" s="5" t="n">
        <v>0</v>
      </c>
      <c r="K31" s="4" t="s">
        <v>74</v>
      </c>
      <c r="L31" s="5" t="n">
        <v>0</v>
      </c>
      <c r="N31" s="5" t="n">
        <v>-813</v>
      </c>
      <c r="P31" s="5" t="n">
        <v>0</v>
      </c>
      <c r="R31" s="5" t="n">
        <v>-813</v>
      </c>
      <c r="T31" s="5" t="n">
        <v>0</v>
      </c>
      <c r="U31" s="4" t="s">
        <v>83</v>
      </c>
      <c r="V31" s="5" t="n">
        <v>0</v>
      </c>
    </row>
    <row r="32" spans="1:23">
      <c r="A32" s="4" t="s">
        <v>231</v>
      </c>
      <c r="B32" s="5" t="n">
        <v>3</v>
      </c>
      <c r="D32" s="5" t="n">
        <v>-5</v>
      </c>
      <c r="F32" s="5" t="n">
        <v>0</v>
      </c>
      <c r="G32" s="4" t="s">
        <v>67</v>
      </c>
      <c r="H32" s="5" t="n">
        <v>1</v>
      </c>
      <c r="I32" s="4" t="s">
        <v>67</v>
      </c>
      <c r="J32" s="5" t="n">
        <v>0</v>
      </c>
      <c r="K32" s="4" t="s">
        <v>74</v>
      </c>
      <c r="L32" s="5" t="n">
        <v>-6</v>
      </c>
      <c r="N32" s="5" t="n">
        <v>0</v>
      </c>
      <c r="P32" s="5" t="n">
        <v>0</v>
      </c>
      <c r="R32" s="5" t="n">
        <v>0</v>
      </c>
      <c r="T32" s="5" t="n">
        <v>0</v>
      </c>
      <c r="U32" s="4" t="s">
        <v>83</v>
      </c>
      <c r="V32" s="5" t="n">
        <v>0</v>
      </c>
    </row>
    <row r="33" spans="1:23">
      <c r="A33" s="4" t="s">
        <v>240</v>
      </c>
      <c r="B33" s="6" t="n">
        <v>65660</v>
      </c>
      <c r="D33" s="6" t="n">
        <v>64429</v>
      </c>
      <c r="F33" s="6" t="n">
        <v>4594</v>
      </c>
      <c r="G33" s="4" t="s">
        <v>67</v>
      </c>
      <c r="H33" s="6" t="n">
        <v>10871</v>
      </c>
      <c r="I33" s="4" t="s">
        <v>67</v>
      </c>
      <c r="J33" s="6" t="n">
        <v>4760</v>
      </c>
      <c r="K33" s="4" t="s">
        <v>74</v>
      </c>
      <c r="L33" s="6" t="n">
        <v>44204</v>
      </c>
      <c r="N33" s="6" t="n">
        <v>56467</v>
      </c>
      <c r="P33" s="6" t="n">
        <v>4594</v>
      </c>
      <c r="R33" s="6" t="n">
        <v>10865</v>
      </c>
      <c r="T33" s="6" t="n">
        <v>394</v>
      </c>
      <c r="U33" s="4" t="s">
        <v>83</v>
      </c>
      <c r="V33" s="6" t="n">
        <v>40614</v>
      </c>
    </row>
    <row r="34" spans="1:23"/>
    <row r="35" spans="1:23">
      <c r="A35" s="4" t="s">
        <v>67</v>
      </c>
      <c r="B35" s="4" t="s">
        <v>241</v>
      </c>
    </row>
    <row r="36" spans="1:23">
      <c r="A36" s="4" t="s">
        <v>74</v>
      </c>
      <c r="B36" s="4" t="s">
        <v>242</v>
      </c>
    </row>
    <row r="37" spans="1:23">
      <c r="A37" s="4" t="s">
        <v>81</v>
      </c>
      <c r="B37" s="4" t="s">
        <v>243</v>
      </c>
    </row>
    <row r="38" spans="1:23">
      <c r="A38" s="4" t="s">
        <v>83</v>
      </c>
      <c r="B38" s="4" t="s">
        <v>331</v>
      </c>
    </row>
    <row r="39" spans="1:23">
      <c r="A39" s="4" t="s">
        <v>95</v>
      </c>
      <c r="B39" s="4" t="s">
        <v>310</v>
      </c>
    </row>
    <row r="40" spans="1:23">
      <c r="A40" s="4" t="s">
        <v>219</v>
      </c>
      <c r="B40" s="4" t="s">
        <v>309</v>
      </c>
    </row>
  </sheetData>
  <mergeCells count="18">
    <mergeCell ref="B1:C1"/>
    <mergeCell ref="D1:E1"/>
    <mergeCell ref="F1:G1"/>
    <mergeCell ref="H1:I1"/>
    <mergeCell ref="J1:K1"/>
    <mergeCell ref="L1:M1"/>
    <mergeCell ref="N1:O1"/>
    <mergeCell ref="P1:Q1"/>
    <mergeCell ref="R1:S1"/>
    <mergeCell ref="T1:U1"/>
    <mergeCell ref="V1:W1"/>
    <mergeCell ref="A34:W34"/>
    <mergeCell ref="B35:W35"/>
    <mergeCell ref="B36:W36"/>
    <mergeCell ref="B37:W37"/>
    <mergeCell ref="B38:W38"/>
    <mergeCell ref="B39:W39"/>
    <mergeCell ref="B40:W40"/>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57"/>
  </cols>
  <sheetData>
    <row r="1" spans="1:2">
      <c r="A1" s="1" t="s">
        <v>1295</v>
      </c>
      <c r="B1" s="2" t="s">
        <v>1</v>
      </c>
    </row>
    <row r="2" spans="1:2">
      <c r="B2" s="2" t="s">
        <v>1296</v>
      </c>
    </row>
    <row r="3" spans="1:2">
      <c r="A3" s="4" t="s">
        <v>1297</v>
      </c>
    </row>
    <row r="4" spans="1:2">
      <c r="A4" s="3" t="s">
        <v>1193</v>
      </c>
    </row>
    <row r="5" spans="1:2">
      <c r="A5" s="4" t="s">
        <v>1298</v>
      </c>
      <c r="B5" s="4" t="s">
        <v>1299</v>
      </c>
    </row>
    <row r="6" spans="1:2">
      <c r="A6" s="4" t="s">
        <v>1300</v>
      </c>
      <c r="B6" s="6" t="n">
        <v>14733</v>
      </c>
    </row>
    <row r="7" spans="1:2">
      <c r="A7" s="4" t="s">
        <v>1301</v>
      </c>
      <c r="B7" s="5" t="n">
        <v>12269</v>
      </c>
    </row>
    <row r="8" spans="1:2">
      <c r="A8" s="4" t="s">
        <v>1302</v>
      </c>
    </row>
    <row r="9" spans="1:2">
      <c r="A9" s="3" t="s">
        <v>1193</v>
      </c>
    </row>
    <row r="10" spans="1:2">
      <c r="A10" s="4" t="s">
        <v>1298</v>
      </c>
      <c r="B10" s="4" t="s">
        <v>1303</v>
      </c>
    </row>
    <row r="11" spans="1:2">
      <c r="A11" s="4" t="s">
        <v>1300</v>
      </c>
      <c r="B11" s="6" t="n">
        <v>57941</v>
      </c>
    </row>
    <row r="12" spans="1:2">
      <c r="A12" s="4" t="s">
        <v>1301</v>
      </c>
      <c r="B12" s="5" t="n">
        <v>57967</v>
      </c>
    </row>
    <row r="13" spans="1:2">
      <c r="A13" s="4" t="s">
        <v>1304</v>
      </c>
    </row>
    <row r="14" spans="1:2">
      <c r="A14" s="3" t="s">
        <v>1193</v>
      </c>
    </row>
    <row r="15" spans="1:2">
      <c r="A15" s="4" t="s">
        <v>1298</v>
      </c>
      <c r="B15" s="4" t="s">
        <v>1305</v>
      </c>
    </row>
    <row r="16" spans="1:2">
      <c r="A16" s="4" t="s">
        <v>1300</v>
      </c>
      <c r="B16" s="6" t="n">
        <v>3009</v>
      </c>
    </row>
    <row r="17" spans="1:2">
      <c r="A17" s="4" t="s">
        <v>1301</v>
      </c>
      <c r="B17" s="5" t="n">
        <v>3009</v>
      </c>
    </row>
    <row r="18" spans="1:2">
      <c r="A18" s="4" t="s">
        <v>1306</v>
      </c>
    </row>
    <row r="19" spans="1:2">
      <c r="A19" s="3" t="s">
        <v>1193</v>
      </c>
    </row>
    <row r="20" spans="1:2">
      <c r="A20" s="4" t="s">
        <v>1298</v>
      </c>
      <c r="B20" s="4" t="s">
        <v>1307</v>
      </c>
    </row>
    <row r="21" spans="1:2">
      <c r="A21" s="4" t="s">
        <v>1300</v>
      </c>
      <c r="B21" s="6" t="n">
        <v>1428</v>
      </c>
    </row>
    <row r="22" spans="1:2">
      <c r="A22" s="4" t="s">
        <v>1301</v>
      </c>
      <c r="B22" s="5" t="n">
        <v>1428</v>
      </c>
    </row>
    <row r="23" spans="1:2">
      <c r="A23" s="4" t="s">
        <v>1308</v>
      </c>
    </row>
    <row r="24" spans="1:2">
      <c r="A24" s="3" t="s">
        <v>1193</v>
      </c>
    </row>
    <row r="25" spans="1:2">
      <c r="A25" s="4" t="s">
        <v>1298</v>
      </c>
      <c r="B25" s="4" t="s">
        <v>1309</v>
      </c>
    </row>
    <row r="26" spans="1:2">
      <c r="A26" s="4" t="s">
        <v>1300</v>
      </c>
      <c r="B26" s="6" t="n">
        <v>1183</v>
      </c>
    </row>
    <row r="27" spans="1:2">
      <c r="A27" s="4" t="s">
        <v>1301</v>
      </c>
      <c r="B27" s="5" t="n">
        <v>1183</v>
      </c>
    </row>
    <row r="28" spans="1:2">
      <c r="A28" s="4" t="s">
        <v>890</v>
      </c>
    </row>
    <row r="29" spans="1:2">
      <c r="A29" s="3" t="s">
        <v>1193</v>
      </c>
    </row>
    <row r="30" spans="1:2">
      <c r="A30" s="4" t="s">
        <v>1298</v>
      </c>
      <c r="B30" s="4" t="s">
        <v>1310</v>
      </c>
    </row>
    <row r="31" spans="1:2">
      <c r="A31" s="4" t="s">
        <v>1300</v>
      </c>
      <c r="B31" s="6" t="n">
        <v>1199</v>
      </c>
    </row>
    <row r="32" spans="1:2">
      <c r="A32" s="4" t="s">
        <v>1301</v>
      </c>
      <c r="B32" s="5" t="n">
        <v>102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11</v>
      </c>
      <c r="B1" s="2" t="s">
        <v>1312</v>
      </c>
      <c r="C1" s="2" t="s">
        <v>1313</v>
      </c>
    </row>
    <row r="2" spans="1:3">
      <c r="A2" s="4" t="s">
        <v>1314</v>
      </c>
    </row>
    <row r="3" spans="1:3">
      <c r="A3" s="3" t="s">
        <v>1315</v>
      </c>
    </row>
    <row r="4" spans="1:3">
      <c r="A4" s="4" t="s">
        <v>1273</v>
      </c>
      <c r="B4" s="5" t="n">
        <v>104568</v>
      </c>
      <c r="C4" s="5" t="n">
        <v>98320</v>
      </c>
    </row>
    <row r="5" spans="1:3">
      <c r="A5" s="4" t="s">
        <v>1316</v>
      </c>
    </row>
    <row r="6" spans="1:3">
      <c r="A6" s="3" t="s">
        <v>1315</v>
      </c>
    </row>
    <row r="7" spans="1:3">
      <c r="A7" s="4" t="s">
        <v>1317</v>
      </c>
      <c r="B7" s="4" t="s">
        <v>1318</v>
      </c>
      <c r="C7" s="4" t="s">
        <v>1319</v>
      </c>
    </row>
    <row r="8" spans="1:3">
      <c r="A8" s="4" t="s">
        <v>1320</v>
      </c>
      <c r="B8" s="5" t="n">
        <v>2308</v>
      </c>
      <c r="C8" s="5" t="n">
        <v>1805</v>
      </c>
    </row>
    <row r="9" spans="1:3">
      <c r="A9" s="4" t="s">
        <v>1321</v>
      </c>
    </row>
    <row r="10" spans="1:3">
      <c r="A10" s="3" t="s">
        <v>1315</v>
      </c>
    </row>
    <row r="11" spans="1:3">
      <c r="A11" s="4" t="s">
        <v>1273</v>
      </c>
      <c r="B11" s="5" t="n">
        <v>7889</v>
      </c>
      <c r="C11" s="5" t="n">
        <v>3525</v>
      </c>
    </row>
    <row r="12" spans="1:3">
      <c r="A12" s="4" t="s">
        <v>1322</v>
      </c>
    </row>
    <row r="13" spans="1:3">
      <c r="A13" s="3" t="s">
        <v>1315</v>
      </c>
    </row>
    <row r="14" spans="1:3">
      <c r="A14" s="4" t="s">
        <v>1317</v>
      </c>
      <c r="B14" s="4" t="s">
        <v>1323</v>
      </c>
      <c r="C14" s="4" t="s">
        <v>1019</v>
      </c>
    </row>
    <row r="15" spans="1:3">
      <c r="A15" s="4" t="s">
        <v>1320</v>
      </c>
      <c r="B15" s="5" t="n">
        <v>117</v>
      </c>
      <c r="C15" s="5" t="n">
        <v>44</v>
      </c>
    </row>
    <row r="16" spans="1:3">
      <c r="A16" s="4" t="s">
        <v>1324</v>
      </c>
    </row>
    <row r="17" spans="1:3">
      <c r="A17" s="3" t="s">
        <v>1315</v>
      </c>
    </row>
    <row r="18" spans="1:3">
      <c r="A18" s="4" t="s">
        <v>1273</v>
      </c>
      <c r="B18" s="5" t="n">
        <v>97933</v>
      </c>
    </row>
    <row r="19" spans="1:3">
      <c r="A19" s="4" t="s">
        <v>1325</v>
      </c>
    </row>
    <row r="20" spans="1:3">
      <c r="A20" s="3" t="s">
        <v>1315</v>
      </c>
    </row>
    <row r="21" spans="1:3">
      <c r="A21" s="4" t="s">
        <v>1273</v>
      </c>
      <c r="B21" s="5" t="n">
        <v>5519</v>
      </c>
    </row>
    <row r="22" spans="1:3">
      <c r="A22" s="4" t="s">
        <v>1326</v>
      </c>
    </row>
    <row r="23" spans="1:3">
      <c r="A23" s="3" t="s">
        <v>1315</v>
      </c>
    </row>
    <row r="24" spans="1:3">
      <c r="A24" s="4" t="s">
        <v>1273</v>
      </c>
      <c r="B24" s="5" t="n">
        <v>6675</v>
      </c>
    </row>
    <row r="25" spans="1:3">
      <c r="A25" s="4" t="s">
        <v>1327</v>
      </c>
    </row>
    <row r="26" spans="1:3">
      <c r="A26" s="3" t="s">
        <v>1315</v>
      </c>
    </row>
    <row r="27" spans="1:3">
      <c r="A27" s="4" t="s">
        <v>1273</v>
      </c>
      <c r="B27" s="5" t="n">
        <v>79192</v>
      </c>
    </row>
    <row r="28" spans="1:3">
      <c r="A28" s="4" t="s">
        <v>1328</v>
      </c>
    </row>
    <row r="29" spans="1:3">
      <c r="A29" s="3" t="s">
        <v>1315</v>
      </c>
    </row>
    <row r="30" spans="1:3">
      <c r="A30" s="4" t="s">
        <v>1273</v>
      </c>
      <c r="B30" s="5" t="n">
        <v>4560</v>
      </c>
    </row>
    <row r="31" spans="1:3">
      <c r="A31" s="4" t="s">
        <v>1329</v>
      </c>
    </row>
    <row r="32" spans="1:3">
      <c r="A32" s="3" t="s">
        <v>1315</v>
      </c>
    </row>
    <row r="33" spans="1:3">
      <c r="A33" s="4" t="s">
        <v>1273</v>
      </c>
      <c r="B33" s="5" t="n">
        <v>5519</v>
      </c>
    </row>
    <row r="34" spans="1:3">
      <c r="A34" s="4" t="s">
        <v>1330</v>
      </c>
    </row>
    <row r="35" spans="1:3">
      <c r="A35" s="3" t="s">
        <v>1315</v>
      </c>
    </row>
    <row r="36" spans="1:3">
      <c r="A36" s="4" t="s">
        <v>1273</v>
      </c>
      <c r="B36" s="5" t="n">
        <v>64625</v>
      </c>
    </row>
    <row r="37" spans="1:3">
      <c r="A37" s="4" t="s">
        <v>1331</v>
      </c>
    </row>
    <row r="38" spans="1:3">
      <c r="A38" s="3" t="s">
        <v>1315</v>
      </c>
    </row>
    <row r="39" spans="1:3">
      <c r="A39" s="4" t="s">
        <v>1273</v>
      </c>
      <c r="B39" s="5" t="n">
        <v>3589</v>
      </c>
    </row>
    <row r="40" spans="1:3">
      <c r="A40" s="4" t="s">
        <v>1332</v>
      </c>
    </row>
    <row r="41" spans="1:3">
      <c r="A41" s="3" t="s">
        <v>1315</v>
      </c>
    </row>
    <row r="42" spans="1:3">
      <c r="A42" s="4" t="s">
        <v>1273</v>
      </c>
      <c r="B42" s="5" t="n">
        <v>4560</v>
      </c>
    </row>
    <row r="43" spans="1:3">
      <c r="A43" s="4" t="s">
        <v>1333</v>
      </c>
    </row>
    <row r="44" spans="1:3">
      <c r="A44" s="3" t="s">
        <v>1315</v>
      </c>
    </row>
    <row r="45" spans="1:3">
      <c r="A45" s="4" t="s">
        <v>1273</v>
      </c>
      <c r="B45" s="5" t="n">
        <v>57432</v>
      </c>
    </row>
    <row r="46" spans="1:3">
      <c r="A46" s="4" t="s">
        <v>1334</v>
      </c>
    </row>
    <row r="47" spans="1:3">
      <c r="A47" s="3" t="s">
        <v>1315</v>
      </c>
    </row>
    <row r="48" spans="1:3">
      <c r="A48" s="4" t="s">
        <v>1273</v>
      </c>
      <c r="B48" s="5" t="n">
        <v>3036</v>
      </c>
    </row>
    <row r="49" spans="1:3">
      <c r="A49" s="4" t="s">
        <v>1335</v>
      </c>
    </row>
    <row r="50" spans="1:3">
      <c r="A50" s="3" t="s">
        <v>1315</v>
      </c>
    </row>
    <row r="51" spans="1:3">
      <c r="A51" s="4" t="s">
        <v>1273</v>
      </c>
      <c r="B51" s="5" t="n">
        <v>3589</v>
      </c>
    </row>
    <row r="52" spans="1:3">
      <c r="A52" s="4" t="s">
        <v>1336</v>
      </c>
    </row>
    <row r="53" spans="1:3">
      <c r="A53" s="3" t="s">
        <v>1315</v>
      </c>
    </row>
    <row r="54" spans="1:3">
      <c r="A54" s="4" t="s">
        <v>1273</v>
      </c>
      <c r="B54" s="5" t="n">
        <v>44630</v>
      </c>
    </row>
    <row r="55" spans="1:3">
      <c r="A55" s="4" t="s">
        <v>1337</v>
      </c>
    </row>
    <row r="56" spans="1:3">
      <c r="A56" s="3" t="s">
        <v>1315</v>
      </c>
    </row>
    <row r="57" spans="1:3">
      <c r="A57" s="4" t="s">
        <v>1273</v>
      </c>
      <c r="B57" s="5" t="n">
        <v>3036</v>
      </c>
    </row>
    <row r="58" spans="1:3">
      <c r="A58" s="4" t="s">
        <v>1338</v>
      </c>
    </row>
    <row r="59" spans="1:3">
      <c r="A59" s="3" t="s">
        <v>1315</v>
      </c>
    </row>
    <row r="60" spans="1:3">
      <c r="A60" s="4" t="s">
        <v>1273</v>
      </c>
      <c r="B60" s="5" t="n">
        <v>38488</v>
      </c>
    </row>
    <row r="61" spans="1:3">
      <c r="A61" s="4" t="s">
        <v>1339</v>
      </c>
    </row>
    <row r="62" spans="1:3">
      <c r="A62" s="3" t="s">
        <v>1315</v>
      </c>
    </row>
    <row r="63" spans="1:3">
      <c r="A63" s="4" t="s">
        <v>1273</v>
      </c>
      <c r="B63" s="5" t="n">
        <v>202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56</v>
      </c>
      <c r="C1" s="2" t="s">
        <v>66</v>
      </c>
    </row>
    <row r="2" spans="1:3">
      <c r="A2" s="3" t="s">
        <v>1341</v>
      </c>
    </row>
    <row r="3" spans="1:3">
      <c r="A3" s="4" t="s">
        <v>1342</v>
      </c>
      <c r="B3" s="5" t="n">
        <v>1696</v>
      </c>
      <c r="C3" s="5" t="n">
        <v>2599</v>
      </c>
    </row>
    <row r="4" spans="1:3">
      <c r="A4" s="4" t="s">
        <v>1343</v>
      </c>
    </row>
    <row r="5" spans="1:3">
      <c r="A5" s="3" t="s">
        <v>1341</v>
      </c>
    </row>
    <row r="6" spans="1:3">
      <c r="A6" s="4" t="s">
        <v>1342</v>
      </c>
      <c r="B6" s="5" t="n">
        <v>493</v>
      </c>
      <c r="C6" s="5" t="n">
        <v>685</v>
      </c>
    </row>
    <row r="7" spans="1:3">
      <c r="A7" s="4" t="s">
        <v>1344</v>
      </c>
    </row>
    <row r="8" spans="1:3">
      <c r="A8" s="3" t="s">
        <v>1341</v>
      </c>
    </row>
    <row r="9" spans="1:3">
      <c r="A9" s="4" t="s">
        <v>1342</v>
      </c>
      <c r="B9" s="5" t="n">
        <v>409</v>
      </c>
      <c r="C9" s="5" t="n">
        <v>717</v>
      </c>
    </row>
    <row r="10" spans="1:3">
      <c r="A10" s="4" t="s">
        <v>1345</v>
      </c>
    </row>
    <row r="11" spans="1:3">
      <c r="A11" s="3" t="s">
        <v>1341</v>
      </c>
    </row>
    <row r="12" spans="1:3">
      <c r="A12" s="4" t="s">
        <v>1342</v>
      </c>
      <c r="B12" s="5" t="n">
        <v>324</v>
      </c>
      <c r="C12" s="5" t="n">
        <v>536</v>
      </c>
    </row>
    <row r="13" spans="1:3">
      <c r="A13" s="4" t="s">
        <v>1346</v>
      </c>
    </row>
    <row r="14" spans="1:3">
      <c r="A14" s="3" t="s">
        <v>1341</v>
      </c>
    </row>
    <row r="15" spans="1:3">
      <c r="A15" s="4" t="s">
        <v>1342</v>
      </c>
      <c r="B15" s="5" t="n">
        <v>238</v>
      </c>
      <c r="C15" s="5" t="n">
        <v>346</v>
      </c>
    </row>
    <row r="16" spans="1:3">
      <c r="A16" s="4" t="s">
        <v>1347</v>
      </c>
    </row>
    <row r="17" spans="1:3">
      <c r="A17" s="3" t="s">
        <v>1341</v>
      </c>
    </row>
    <row r="18" spans="1:3">
      <c r="A18" s="4" t="s">
        <v>1342</v>
      </c>
      <c r="B18" s="5" t="n">
        <v>122</v>
      </c>
      <c r="C18" s="5" t="n">
        <v>200</v>
      </c>
    </row>
    <row r="19" spans="1:3">
      <c r="A19" s="4" t="s">
        <v>1348</v>
      </c>
    </row>
    <row r="20" spans="1:3">
      <c r="A20" s="3" t="s">
        <v>1341</v>
      </c>
    </row>
    <row r="21" spans="1:3">
      <c r="A21" s="4" t="s">
        <v>1342</v>
      </c>
      <c r="B21" s="5" t="n">
        <v>110</v>
      </c>
      <c r="C21" s="5" t="n">
        <v>11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s>
  <sheetData>
    <row r="1" spans="1:4">
      <c r="A1" s="1" t="s">
        <v>1349</v>
      </c>
      <c r="C1" s="2" t="s">
        <v>1</v>
      </c>
    </row>
    <row r="2" spans="1:4">
      <c r="C2" s="2" t="s">
        <v>56</v>
      </c>
      <c r="D2" s="2" t="s">
        <v>66</v>
      </c>
    </row>
    <row r="3" spans="1:4">
      <c r="A3" s="4" t="s">
        <v>1350</v>
      </c>
    </row>
    <row r="4" spans="1:4">
      <c r="A4" s="3" t="s">
        <v>156</v>
      </c>
    </row>
    <row r="5" spans="1:4">
      <c r="A5" s="4" t="s">
        <v>1351</v>
      </c>
      <c r="C5" s="6" t="n">
        <v>32169</v>
      </c>
      <c r="D5" s="6" t="n">
        <v>30108</v>
      </c>
    </row>
    <row r="6" spans="1:4">
      <c r="A6" s="4" t="s">
        <v>1352</v>
      </c>
      <c r="C6" s="5" t="n">
        <v>922</v>
      </c>
      <c r="D6" s="5" t="n">
        <v>416</v>
      </c>
    </row>
    <row r="7" spans="1:4">
      <c r="A7" s="4" t="s">
        <v>1353</v>
      </c>
      <c r="C7" s="5" t="n">
        <v>494</v>
      </c>
      <c r="D7" s="5" t="n">
        <v>-21</v>
      </c>
    </row>
    <row r="8" spans="1:4">
      <c r="A8" s="3" t="s">
        <v>173</v>
      </c>
    </row>
    <row r="9" spans="1:4">
      <c r="A9" s="4" t="s">
        <v>1272</v>
      </c>
      <c r="C9" s="5" t="n">
        <v>2046</v>
      </c>
      <c r="D9" s="5" t="n">
        <v>-96</v>
      </c>
    </row>
    <row r="10" spans="1:4">
      <c r="A10" s="4" t="s">
        <v>1354</v>
      </c>
      <c r="B10" s="4" t="s">
        <v>67</v>
      </c>
      <c r="C10" s="5" t="n">
        <v>-4</v>
      </c>
      <c r="D10" s="5" t="n">
        <v>17</v>
      </c>
    </row>
    <row r="11" spans="1:4">
      <c r="A11" s="4" t="s">
        <v>1355</v>
      </c>
    </row>
    <row r="12" spans="1:4">
      <c r="A12" s="3" t="s">
        <v>156</v>
      </c>
    </row>
    <row r="13" spans="1:4">
      <c r="A13" s="4" t="s">
        <v>1351</v>
      </c>
      <c r="C13" s="5" t="n">
        <v>7811</v>
      </c>
      <c r="D13" s="5" t="n">
        <v>2907</v>
      </c>
    </row>
    <row r="14" spans="1:4">
      <c r="A14" s="4" t="s">
        <v>1352</v>
      </c>
      <c r="C14" s="5" t="n">
        <v>87</v>
      </c>
      <c r="D14" s="5" t="n">
        <v>-20</v>
      </c>
    </row>
    <row r="15" spans="1:4">
      <c r="A15" s="4" t="s">
        <v>1353</v>
      </c>
      <c r="C15" s="5" t="n">
        <v>0</v>
      </c>
      <c r="D15" s="5" t="n">
        <v>0</v>
      </c>
    </row>
    <row r="16" spans="1:4">
      <c r="A16" s="3" t="s">
        <v>173</v>
      </c>
    </row>
    <row r="17" spans="1:4">
      <c r="A17" s="4" t="s">
        <v>1272</v>
      </c>
      <c r="C17" s="5" t="n">
        <v>111</v>
      </c>
      <c r="D17" s="5" t="n">
        <v>-50</v>
      </c>
    </row>
    <row r="18" spans="1:4">
      <c r="A18" s="4" t="s">
        <v>1354</v>
      </c>
      <c r="B18" s="4" t="s">
        <v>67</v>
      </c>
      <c r="C18" s="5" t="n">
        <v>-16</v>
      </c>
      <c r="D18" s="5" t="n">
        <v>-18</v>
      </c>
    </row>
    <row r="19" spans="1:4">
      <c r="A19" s="4" t="s">
        <v>1356</v>
      </c>
    </row>
    <row r="20" spans="1:4">
      <c r="A20" s="3" t="s">
        <v>156</v>
      </c>
    </row>
    <row r="21" spans="1:4">
      <c r="A21" s="4" t="s">
        <v>1351</v>
      </c>
      <c r="C21" s="5" t="n">
        <v>8442</v>
      </c>
      <c r="D21" s="5" t="n">
        <v>7106</v>
      </c>
    </row>
    <row r="22" spans="1:4">
      <c r="A22" s="4" t="s">
        <v>1352</v>
      </c>
      <c r="C22" s="5" t="n">
        <v>694</v>
      </c>
      <c r="D22" s="5" t="n">
        <v>-363</v>
      </c>
    </row>
    <row r="23" spans="1:4">
      <c r="A23" s="4" t="s">
        <v>1353</v>
      </c>
      <c r="C23" s="5" t="n">
        <v>-643</v>
      </c>
      <c r="D23" s="5" t="n">
        <v>-626</v>
      </c>
    </row>
    <row r="24" spans="1:4">
      <c r="A24" s="3" t="s">
        <v>173</v>
      </c>
    </row>
    <row r="25" spans="1:4">
      <c r="A25" s="4" t="s">
        <v>1272</v>
      </c>
      <c r="C25" s="5" t="n">
        <v>1030</v>
      </c>
      <c r="D25" s="5" t="n">
        <v>-568</v>
      </c>
    </row>
    <row r="26" spans="1:4">
      <c r="A26" s="4" t="s">
        <v>1354</v>
      </c>
      <c r="B26" s="4" t="s">
        <v>67</v>
      </c>
      <c r="C26" s="5" t="n">
        <v>76</v>
      </c>
      <c r="D26" s="5" t="n">
        <v>37</v>
      </c>
    </row>
    <row r="27" spans="1:4">
      <c r="A27" s="4" t="s">
        <v>1357</v>
      </c>
    </row>
    <row r="28" spans="1:4">
      <c r="A28" s="3" t="s">
        <v>156</v>
      </c>
    </row>
    <row r="29" spans="1:4">
      <c r="A29" s="4" t="s">
        <v>1351</v>
      </c>
      <c r="C29" s="5" t="n">
        <v>525</v>
      </c>
      <c r="D29" s="5" t="n">
        <v>512</v>
      </c>
    </row>
    <row r="30" spans="1:4">
      <c r="A30" s="4" t="s">
        <v>1352</v>
      </c>
      <c r="C30" s="5" t="n">
        <v>325</v>
      </c>
      <c r="D30" s="5" t="n">
        <v>312</v>
      </c>
    </row>
    <row r="31" spans="1:4">
      <c r="A31" s="4" t="s">
        <v>1353</v>
      </c>
      <c r="C31" s="5" t="n">
        <v>0</v>
      </c>
      <c r="D31" s="5" t="n">
        <v>0</v>
      </c>
    </row>
    <row r="32" spans="1:4">
      <c r="A32" s="3" t="s">
        <v>173</v>
      </c>
    </row>
    <row r="33" spans="1:4">
      <c r="A33" s="4" t="s">
        <v>1272</v>
      </c>
      <c r="C33" s="5" t="n">
        <v>-2</v>
      </c>
      <c r="D33" s="5" t="n">
        <v>2</v>
      </c>
    </row>
    <row r="34" spans="1:4">
      <c r="A34" s="4" t="s">
        <v>1354</v>
      </c>
      <c r="B34" s="4" t="s">
        <v>67</v>
      </c>
      <c r="C34" s="5" t="n">
        <v>1</v>
      </c>
      <c r="D34" s="5" t="n">
        <v>-1</v>
      </c>
    </row>
    <row r="35" spans="1:4">
      <c r="A35" s="4" t="s">
        <v>1358</v>
      </c>
    </row>
    <row r="36" spans="1:4">
      <c r="A36" s="3" t="s">
        <v>173</v>
      </c>
    </row>
    <row r="37" spans="1:4">
      <c r="A37" s="4" t="s">
        <v>1359</v>
      </c>
      <c r="C37" s="5" t="n">
        <v>55589</v>
      </c>
      <c r="D37" s="5" t="n">
        <v>-53935</v>
      </c>
    </row>
    <row r="38" spans="1:4">
      <c r="A38" s="4" t="s">
        <v>1352</v>
      </c>
      <c r="C38" s="5" t="n">
        <v>-1574</v>
      </c>
      <c r="D38" s="5" t="n">
        <v>-289</v>
      </c>
    </row>
    <row r="39" spans="1:4">
      <c r="A39" s="4" t="s">
        <v>1353</v>
      </c>
      <c r="C39" s="5" t="n">
        <v>-75</v>
      </c>
      <c r="D39" s="5" t="n">
        <v>-256</v>
      </c>
    </row>
    <row r="40" spans="1:4">
      <c r="A40" s="4" t="s">
        <v>1272</v>
      </c>
      <c r="C40" s="5" t="n">
        <v>-1445</v>
      </c>
      <c r="D40" s="5" t="n">
        <v>549</v>
      </c>
    </row>
    <row r="41" spans="1:4">
      <c r="A41" s="4" t="s">
        <v>1354</v>
      </c>
      <c r="B41" s="4" t="s">
        <v>67</v>
      </c>
      <c r="C41" s="5" t="n">
        <v>-13</v>
      </c>
      <c r="D41" s="6" t="n">
        <v>-34</v>
      </c>
    </row>
    <row r="42" spans="1:4">
      <c r="A42" s="4" t="s">
        <v>1360</v>
      </c>
    </row>
    <row r="43" spans="1:4">
      <c r="A43" s="3" t="s">
        <v>156</v>
      </c>
    </row>
    <row r="44" spans="1:4">
      <c r="A44" s="4" t="s">
        <v>1351</v>
      </c>
      <c r="C44" s="5" t="n">
        <v>2974</v>
      </c>
    </row>
    <row r="45" spans="1:4">
      <c r="A45" s="4" t="s">
        <v>1352</v>
      </c>
      <c r="C45" s="5" t="n">
        <v>-1</v>
      </c>
    </row>
    <row r="46" spans="1:4">
      <c r="A46" s="4" t="s">
        <v>1353</v>
      </c>
      <c r="C46" s="5" t="n">
        <v>0</v>
      </c>
    </row>
    <row r="47" spans="1:4">
      <c r="A47" s="3" t="s">
        <v>173</v>
      </c>
    </row>
    <row r="48" spans="1:4">
      <c r="A48" s="4" t="s">
        <v>1272</v>
      </c>
      <c r="C48" s="5" t="n">
        <v>-1</v>
      </c>
    </row>
    <row r="49" spans="1:4">
      <c r="A49" s="4" t="s">
        <v>1354</v>
      </c>
      <c r="B49" s="4" t="s">
        <v>67</v>
      </c>
      <c r="C49" s="5" t="n">
        <v>0</v>
      </c>
    </row>
    <row r="50" spans="1:4">
      <c r="A50" s="4" t="s">
        <v>1361</v>
      </c>
    </row>
    <row r="51" spans="1:4">
      <c r="A51" s="3" t="s">
        <v>156</v>
      </c>
    </row>
    <row r="52" spans="1:4">
      <c r="A52" s="4" t="s">
        <v>1351</v>
      </c>
      <c r="C52" s="5" t="n">
        <v>2258</v>
      </c>
    </row>
    <row r="53" spans="1:4">
      <c r="A53" s="4" t="s">
        <v>1352</v>
      </c>
      <c r="C53" s="5" t="n">
        <v>-41</v>
      </c>
    </row>
    <row r="54" spans="1:4">
      <c r="A54" s="4" t="s">
        <v>1353</v>
      </c>
      <c r="C54" s="5" t="n">
        <v>0</v>
      </c>
    </row>
    <row r="55" spans="1:4">
      <c r="A55" s="3" t="s">
        <v>173</v>
      </c>
    </row>
    <row r="56" spans="1:4">
      <c r="A56" s="4" t="s">
        <v>1272</v>
      </c>
      <c r="C56" s="5" t="n">
        <v>-41</v>
      </c>
    </row>
    <row r="57" spans="1:4">
      <c r="A57" s="4" t="s">
        <v>1354</v>
      </c>
      <c r="B57" s="4" t="s">
        <v>67</v>
      </c>
      <c r="C57" s="6" t="n">
        <v>1</v>
      </c>
    </row>
    <row r="58" spans="1:4"/>
    <row r="59" spans="1:4">
      <c r="A59" s="4" t="s">
        <v>67</v>
      </c>
      <c r="B59" s="4" t="s">
        <v>1362</v>
      </c>
    </row>
  </sheetData>
  <mergeCells count="4">
    <mergeCell ref="A1:B2"/>
    <mergeCell ref="C1:D1"/>
    <mergeCell ref="A58:C58"/>
    <mergeCell ref="B59:C5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s>
  <sheetData>
    <row r="1" spans="1:4">
      <c r="A1" s="1" t="s">
        <v>1363</v>
      </c>
      <c r="C1" s="2" t="s">
        <v>1</v>
      </c>
    </row>
    <row r="2" spans="1:4">
      <c r="C2" s="2" t="s">
        <v>56</v>
      </c>
      <c r="D2" s="2" t="s">
        <v>66</v>
      </c>
    </row>
    <row r="3" spans="1:4">
      <c r="A3" s="4" t="s">
        <v>1364</v>
      </c>
    </row>
    <row r="4" spans="1:4">
      <c r="A4" s="3" t="s">
        <v>1365</v>
      </c>
    </row>
    <row r="5" spans="1:4">
      <c r="A5" s="4" t="s">
        <v>1272</v>
      </c>
      <c r="C5" s="6" t="n">
        <v>-696</v>
      </c>
      <c r="D5" s="6" t="n">
        <v>375</v>
      </c>
    </row>
    <row r="6" spans="1:4">
      <c r="A6" s="4" t="s">
        <v>1366</v>
      </c>
      <c r="C6" s="5" t="n">
        <v>-223</v>
      </c>
      <c r="D6" s="5" t="n">
        <v>-44</v>
      </c>
    </row>
    <row r="7" spans="1:4">
      <c r="A7" s="4" t="s">
        <v>1367</v>
      </c>
      <c r="C7" s="5" t="n">
        <v>0</v>
      </c>
      <c r="D7" s="5" t="n">
        <v>0</v>
      </c>
    </row>
    <row r="8" spans="1:4">
      <c r="A8" s="4" t="s">
        <v>1368</v>
      </c>
      <c r="C8" s="5" t="n">
        <v>-1072</v>
      </c>
      <c r="D8" s="5" t="n">
        <v>-827</v>
      </c>
    </row>
    <row r="9" spans="1:4">
      <c r="A9" s="4" t="s">
        <v>1369</v>
      </c>
      <c r="C9" s="5" t="n">
        <v>0</v>
      </c>
      <c r="D9" s="5" t="n">
        <v>0</v>
      </c>
    </row>
    <row r="10" spans="1:4">
      <c r="A10" s="4" t="s">
        <v>1370</v>
      </c>
      <c r="C10" s="5" t="n">
        <v>-706</v>
      </c>
      <c r="D10" s="5" t="n">
        <v>334</v>
      </c>
    </row>
    <row r="11" spans="1:4">
      <c r="A11" s="4" t="s">
        <v>1354</v>
      </c>
      <c r="B11" s="4" t="s">
        <v>67</v>
      </c>
      <c r="C11" s="5" t="n">
        <v>43</v>
      </c>
      <c r="D11" s="5" t="n">
        <v>-5</v>
      </c>
    </row>
    <row r="12" spans="1:4">
      <c r="A12" s="4" t="s">
        <v>1371</v>
      </c>
    </row>
    <row r="13" spans="1:4">
      <c r="A13" s="3" t="s">
        <v>1365</v>
      </c>
    </row>
    <row r="14" spans="1:4">
      <c r="A14" s="4" t="s">
        <v>1272</v>
      </c>
      <c r="C14" s="5" t="n">
        <v>-29</v>
      </c>
    </row>
    <row r="15" spans="1:4">
      <c r="A15" s="4" t="s">
        <v>1366</v>
      </c>
      <c r="C15" s="5" t="n">
        <v>-26</v>
      </c>
    </row>
    <row r="16" spans="1:4">
      <c r="A16" s="4" t="s">
        <v>1367</v>
      </c>
      <c r="C16" s="5" t="n">
        <v>0</v>
      </c>
    </row>
    <row r="17" spans="1:4">
      <c r="A17" s="4" t="s">
        <v>1368</v>
      </c>
      <c r="C17" s="5" t="n">
        <v>0</v>
      </c>
    </row>
    <row r="18" spans="1:4">
      <c r="A18" s="4" t="s">
        <v>1369</v>
      </c>
      <c r="C18" s="5" t="n">
        <v>0</v>
      </c>
    </row>
    <row r="19" spans="1:4">
      <c r="A19" s="4" t="s">
        <v>1370</v>
      </c>
      <c r="C19" s="5" t="n">
        <v>-25</v>
      </c>
    </row>
    <row r="20" spans="1:4">
      <c r="A20" s="4" t="s">
        <v>1354</v>
      </c>
      <c r="B20" s="4" t="s">
        <v>67</v>
      </c>
      <c r="C20" s="5" t="n">
        <v>2</v>
      </c>
    </row>
    <row r="21" spans="1:4">
      <c r="A21" s="4" t="s">
        <v>1372</v>
      </c>
    </row>
    <row r="22" spans="1:4">
      <c r="A22" s="3" t="s">
        <v>1365</v>
      </c>
    </row>
    <row r="23" spans="1:4">
      <c r="A23" s="4" t="s">
        <v>1272</v>
      </c>
      <c r="C23" s="5" t="n">
        <v>288</v>
      </c>
      <c r="D23" s="5" t="n">
        <v>744</v>
      </c>
    </row>
    <row r="24" spans="1:4">
      <c r="A24" s="4" t="s">
        <v>1366</v>
      </c>
      <c r="C24" s="5" t="n">
        <v>0</v>
      </c>
      <c r="D24" s="5" t="n">
        <v>0</v>
      </c>
    </row>
    <row r="25" spans="1:4">
      <c r="A25" s="4" t="s">
        <v>1367</v>
      </c>
      <c r="C25" s="5" t="n">
        <v>1087</v>
      </c>
      <c r="D25" s="5" t="n">
        <v>1646</v>
      </c>
    </row>
    <row r="26" spans="1:4">
      <c r="A26" s="4" t="s">
        <v>1368</v>
      </c>
      <c r="C26" s="5" t="n">
        <v>0</v>
      </c>
      <c r="D26" s="5" t="n">
        <v>0</v>
      </c>
    </row>
    <row r="27" spans="1:4">
      <c r="A27" s="4" t="s">
        <v>1369</v>
      </c>
      <c r="C27" s="5" t="n">
        <v>256</v>
      </c>
      <c r="D27" s="5" t="n">
        <v>327</v>
      </c>
    </row>
    <row r="28" spans="1:4">
      <c r="A28" s="4" t="s">
        <v>1370</v>
      </c>
      <c r="C28" s="5" t="n">
        <v>288</v>
      </c>
      <c r="D28" s="5" t="n">
        <v>744</v>
      </c>
    </row>
    <row r="29" spans="1:4">
      <c r="A29" s="4" t="s">
        <v>1354</v>
      </c>
      <c r="B29" s="4" t="s">
        <v>67</v>
      </c>
      <c r="C29" s="5" t="n">
        <v>0</v>
      </c>
      <c r="D29" s="5" t="n">
        <v>-1</v>
      </c>
    </row>
    <row r="30" spans="1:4">
      <c r="A30" s="4" t="s">
        <v>1373</v>
      </c>
    </row>
    <row r="31" spans="1:4">
      <c r="A31" s="3" t="s">
        <v>1365</v>
      </c>
    </row>
    <row r="32" spans="1:4">
      <c r="A32" s="4" t="s">
        <v>1272</v>
      </c>
      <c r="C32" s="5" t="n">
        <v>215</v>
      </c>
      <c r="D32" s="5" t="n">
        <v>719</v>
      </c>
    </row>
    <row r="33" spans="1:4">
      <c r="A33" s="4" t="s">
        <v>1366</v>
      </c>
      <c r="C33" s="5" t="n">
        <v>0</v>
      </c>
      <c r="D33" s="5" t="n">
        <v>0</v>
      </c>
    </row>
    <row r="34" spans="1:4">
      <c r="A34" s="4" t="s">
        <v>1367</v>
      </c>
      <c r="C34" s="5" t="n">
        <v>1087</v>
      </c>
      <c r="D34" s="5" t="n">
        <v>1648</v>
      </c>
    </row>
    <row r="35" spans="1:4">
      <c r="A35" s="4" t="s">
        <v>1368</v>
      </c>
      <c r="C35" s="5" t="n">
        <v>0</v>
      </c>
      <c r="D35" s="5" t="n">
        <v>0</v>
      </c>
    </row>
    <row r="36" spans="1:4">
      <c r="A36" s="4" t="s">
        <v>1369</v>
      </c>
      <c r="C36" s="5" t="n">
        <v>0</v>
      </c>
      <c r="D36" s="5" t="n">
        <v>0</v>
      </c>
    </row>
    <row r="37" spans="1:4">
      <c r="A37" s="4" t="s">
        <v>1370</v>
      </c>
      <c r="C37" s="5" t="n">
        <v>215</v>
      </c>
      <c r="D37" s="5" t="n">
        <v>719</v>
      </c>
    </row>
    <row r="38" spans="1:4">
      <c r="A38" s="4" t="s">
        <v>1354</v>
      </c>
      <c r="B38" s="4" t="s">
        <v>67</v>
      </c>
      <c r="C38" s="5" t="n">
        <v>0</v>
      </c>
      <c r="D38" s="5" t="n">
        <v>0</v>
      </c>
    </row>
    <row r="39" spans="1:4">
      <c r="A39" s="4" t="s">
        <v>1374</v>
      </c>
    </row>
    <row r="40" spans="1:4">
      <c r="A40" s="3" t="s">
        <v>1365</v>
      </c>
    </row>
    <row r="41" spans="1:4">
      <c r="A41" s="4" t="s">
        <v>1272</v>
      </c>
      <c r="C41" s="5" t="n">
        <v>70</v>
      </c>
      <c r="D41" s="5" t="n">
        <v>0</v>
      </c>
    </row>
    <row r="42" spans="1:4">
      <c r="A42" s="4" t="s">
        <v>1366</v>
      </c>
      <c r="C42" s="5" t="n">
        <v>0</v>
      </c>
      <c r="D42" s="5" t="n">
        <v>0</v>
      </c>
    </row>
    <row r="43" spans="1:4">
      <c r="A43" s="4" t="s">
        <v>1367</v>
      </c>
      <c r="C43" s="5" t="n">
        <v>-1</v>
      </c>
      <c r="D43" s="5" t="n">
        <v>1</v>
      </c>
    </row>
    <row r="44" spans="1:4">
      <c r="A44" s="4" t="s">
        <v>1368</v>
      </c>
      <c r="C44" s="5" t="n">
        <v>0</v>
      </c>
      <c r="D44" s="5" t="n">
        <v>0</v>
      </c>
    </row>
    <row r="45" spans="1:4">
      <c r="A45" s="4" t="s">
        <v>1369</v>
      </c>
      <c r="C45" s="5" t="n">
        <v>16</v>
      </c>
      <c r="D45" s="5" t="n">
        <v>86</v>
      </c>
    </row>
    <row r="46" spans="1:4">
      <c r="A46" s="4" t="s">
        <v>1370</v>
      </c>
      <c r="C46" s="5" t="n">
        <v>70</v>
      </c>
      <c r="D46" s="5" t="n">
        <v>0</v>
      </c>
    </row>
    <row r="47" spans="1:4">
      <c r="A47" s="4" t="s">
        <v>1354</v>
      </c>
      <c r="B47" s="4" t="s">
        <v>67</v>
      </c>
      <c r="C47" s="5" t="n">
        <v>0</v>
      </c>
      <c r="D47" s="5" t="n">
        <v>0</v>
      </c>
    </row>
    <row r="48" spans="1:4">
      <c r="A48" s="4" t="s">
        <v>1375</v>
      </c>
    </row>
    <row r="49" spans="1:4">
      <c r="A49" s="3" t="s">
        <v>1365</v>
      </c>
    </row>
    <row r="50" spans="1:4">
      <c r="A50" s="4" t="s">
        <v>1272</v>
      </c>
      <c r="C50" s="5" t="n">
        <v>3</v>
      </c>
      <c r="D50" s="5" t="n">
        <v>25</v>
      </c>
    </row>
    <row r="51" spans="1:4">
      <c r="A51" s="4" t="s">
        <v>1366</v>
      </c>
      <c r="C51" s="5" t="n">
        <v>0</v>
      </c>
      <c r="D51" s="5" t="n">
        <v>0</v>
      </c>
    </row>
    <row r="52" spans="1:4">
      <c r="A52" s="4" t="s">
        <v>1367</v>
      </c>
      <c r="C52" s="5" t="n">
        <v>1</v>
      </c>
      <c r="D52" s="5" t="n">
        <v>-3</v>
      </c>
    </row>
    <row r="53" spans="1:4">
      <c r="A53" s="4" t="s">
        <v>1368</v>
      </c>
      <c r="C53" s="5" t="n">
        <v>0</v>
      </c>
      <c r="D53" s="5" t="n">
        <v>0</v>
      </c>
    </row>
    <row r="54" spans="1:4">
      <c r="A54" s="4" t="s">
        <v>1369</v>
      </c>
      <c r="C54" s="5" t="n">
        <v>240</v>
      </c>
      <c r="D54" s="5" t="n">
        <v>241</v>
      </c>
    </row>
    <row r="55" spans="1:4">
      <c r="A55" s="4" t="s">
        <v>1370</v>
      </c>
      <c r="C55" s="5" t="n">
        <v>3</v>
      </c>
      <c r="D55" s="5" t="n">
        <v>25</v>
      </c>
    </row>
    <row r="56" spans="1:4">
      <c r="A56" s="4" t="s">
        <v>1354</v>
      </c>
      <c r="B56" s="4" t="s">
        <v>67</v>
      </c>
      <c r="C56" s="6" t="n">
        <v>0</v>
      </c>
      <c r="D56" s="6" t="n">
        <v>-1</v>
      </c>
    </row>
    <row r="57" spans="1:4"/>
    <row r="58" spans="1:4">
      <c r="A58" s="4" t="s">
        <v>67</v>
      </c>
      <c r="B58" s="4" t="s">
        <v>1362</v>
      </c>
    </row>
  </sheetData>
  <mergeCells count="4">
    <mergeCell ref="A1:B2"/>
    <mergeCell ref="C1:D1"/>
    <mergeCell ref="A57:C57"/>
    <mergeCell ref="B58:C5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6</v>
      </c>
      <c r="B1" s="2" t="s">
        <v>1</v>
      </c>
    </row>
    <row r="2" spans="1:3">
      <c r="B2" s="2" t="s">
        <v>56</v>
      </c>
      <c r="C2" s="2" t="s">
        <v>66</v>
      </c>
    </row>
    <row r="3" spans="1:3">
      <c r="A3" s="4" t="s">
        <v>1377</v>
      </c>
    </row>
    <row r="4" spans="1:3">
      <c r="A4" s="3" t="s">
        <v>1378</v>
      </c>
    </row>
    <row r="5" spans="1:3">
      <c r="A5" s="4" t="s">
        <v>1379</v>
      </c>
      <c r="B5" s="6" t="n">
        <v>0</v>
      </c>
      <c r="C5" s="6" t="n">
        <v>0</v>
      </c>
    </row>
    <row r="6" spans="1:3">
      <c r="A6" s="4" t="s">
        <v>1380</v>
      </c>
      <c r="B6" s="5" t="n">
        <v>15</v>
      </c>
      <c r="C6" s="5" t="n">
        <v>-41</v>
      </c>
    </row>
    <row r="7" spans="1:3">
      <c r="A7" s="4" t="s">
        <v>1381</v>
      </c>
    </row>
    <row r="8" spans="1:3">
      <c r="A8" s="3" t="s">
        <v>1378</v>
      </c>
    </row>
    <row r="9" spans="1:3">
      <c r="A9" s="4" t="s">
        <v>1379</v>
      </c>
      <c r="B9" s="5" t="n">
        <v>259</v>
      </c>
      <c r="C9" s="5" t="n">
        <v>332</v>
      </c>
    </row>
    <row r="10" spans="1:3">
      <c r="A10" s="4" t="s">
        <v>1380</v>
      </c>
      <c r="B10" s="6" t="n">
        <v>18</v>
      </c>
      <c r="C10" s="6" t="n">
        <v>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56</v>
      </c>
      <c r="C2" s="2" t="s">
        <v>66</v>
      </c>
    </row>
    <row r="3" spans="1:3">
      <c r="A3" s="3" t="s">
        <v>403</v>
      </c>
    </row>
    <row r="4" spans="1:3">
      <c r="A4" s="4" t="s">
        <v>1383</v>
      </c>
      <c r="B4" s="6" t="n">
        <v>660</v>
      </c>
      <c r="C4" s="6" t="n">
        <v>1161</v>
      </c>
    </row>
    <row r="5" spans="1:3">
      <c r="A5" s="4" t="s">
        <v>1384</v>
      </c>
      <c r="B5" s="5" t="n">
        <v>-7</v>
      </c>
      <c r="C5" s="5" t="n">
        <v>-10</v>
      </c>
    </row>
    <row r="6" spans="1:3">
      <c r="A6" s="4" t="s">
        <v>1385</v>
      </c>
      <c r="B6" s="5" t="n">
        <v>731</v>
      </c>
      <c r="C6" s="5" t="n">
        <v>-334</v>
      </c>
    </row>
    <row r="7" spans="1:3">
      <c r="A7" s="4" t="s">
        <v>1386</v>
      </c>
      <c r="B7" s="5" t="n">
        <v>-277</v>
      </c>
      <c r="C7" s="5" t="n">
        <v>-332</v>
      </c>
    </row>
    <row r="8" spans="1:3">
      <c r="A8" s="4" t="s">
        <v>1387</v>
      </c>
      <c r="B8" s="5" t="n">
        <v>-105</v>
      </c>
      <c r="C8" s="5" t="n">
        <v>175</v>
      </c>
    </row>
    <row r="9" spans="1:3">
      <c r="A9" s="4" t="s">
        <v>1388</v>
      </c>
      <c r="B9" s="5" t="n">
        <v>1002</v>
      </c>
      <c r="C9" s="5" t="n">
        <v>660</v>
      </c>
    </row>
    <row r="10" spans="1:3">
      <c r="A10" s="4" t="s">
        <v>1389</v>
      </c>
      <c r="B10" s="5" t="n">
        <v>3888</v>
      </c>
      <c r="C10" s="5" t="n">
        <v>3054</v>
      </c>
    </row>
    <row r="11" spans="1:3">
      <c r="A11" s="4" t="s">
        <v>1390</v>
      </c>
      <c r="B11" s="5" t="n">
        <v>-816</v>
      </c>
      <c r="C11" s="5" t="n">
        <v>1537</v>
      </c>
    </row>
    <row r="12" spans="1:3">
      <c r="A12" s="4" t="s">
        <v>1391</v>
      </c>
      <c r="B12" s="5" t="n">
        <v>-15</v>
      </c>
      <c r="C12" s="5" t="n">
        <v>41</v>
      </c>
    </row>
    <row r="13" spans="1:3">
      <c r="A13" s="4" t="s">
        <v>1392</v>
      </c>
      <c r="B13" s="5" t="n">
        <v>0</v>
      </c>
      <c r="C13" s="5" t="n">
        <v>0</v>
      </c>
    </row>
    <row r="14" spans="1:3">
      <c r="A14" s="4" t="s">
        <v>1393</v>
      </c>
      <c r="B14" s="5" t="n">
        <v>3344</v>
      </c>
      <c r="C14" s="5" t="n">
        <v>3888</v>
      </c>
    </row>
    <row r="15" spans="1:3">
      <c r="A15" s="3" t="s">
        <v>1378</v>
      </c>
    </row>
    <row r="16" spans="1:3">
      <c r="A16" s="4" t="s">
        <v>1390</v>
      </c>
      <c r="B16" s="5" t="n">
        <v>-816</v>
      </c>
      <c r="C16" s="5" t="n">
        <v>1537</v>
      </c>
    </row>
    <row r="17" spans="1:3">
      <c r="A17" s="4" t="s">
        <v>1372</v>
      </c>
    </row>
    <row r="18" spans="1:3">
      <c r="A18" s="3" t="s">
        <v>403</v>
      </c>
    </row>
    <row r="19" spans="1:3">
      <c r="A19" s="4" t="s">
        <v>1390</v>
      </c>
      <c r="B19" s="5" t="n">
        <v>287</v>
      </c>
      <c r="C19" s="5" t="n">
        <v>-744</v>
      </c>
    </row>
    <row r="20" spans="1:3">
      <c r="A20" s="3" t="s">
        <v>1378</v>
      </c>
    </row>
    <row r="21" spans="1:3">
      <c r="A21" s="4" t="s">
        <v>1390</v>
      </c>
      <c r="B21" s="6" t="n">
        <v>287</v>
      </c>
      <c r="C21" s="6" t="n">
        <v>-74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94</v>
      </c>
      <c r="B1" s="2" t="s">
        <v>1</v>
      </c>
    </row>
    <row r="2" spans="1:3">
      <c r="B2" s="2" t="s">
        <v>56</v>
      </c>
      <c r="C2" s="2" t="s">
        <v>66</v>
      </c>
    </row>
    <row r="3" spans="1:3">
      <c r="A3" s="3" t="s">
        <v>403</v>
      </c>
    </row>
    <row r="4" spans="1:3">
      <c r="A4" s="4" t="s">
        <v>1395</v>
      </c>
      <c r="B4" s="4" t="s">
        <v>1396</v>
      </c>
      <c r="C4" s="4" t="s">
        <v>1396</v>
      </c>
    </row>
    <row r="5" spans="1:3">
      <c r="A5" s="4" t="s">
        <v>1397</v>
      </c>
      <c r="B5" s="4" t="s">
        <v>1398</v>
      </c>
    </row>
    <row r="6" spans="1:3">
      <c r="A6" s="4" t="s">
        <v>1399</v>
      </c>
      <c r="B6" s="4" t="s">
        <v>14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56</v>
      </c>
      <c r="C1" s="2" t="s">
        <v>66</v>
      </c>
    </row>
    <row r="2" spans="1:3">
      <c r="A2" s="3" t="s">
        <v>596</v>
      </c>
    </row>
    <row r="3" spans="1:3">
      <c r="A3" s="4" t="s">
        <v>164</v>
      </c>
      <c r="B3" s="6" t="n">
        <v>65750</v>
      </c>
      <c r="C3" s="6" t="n">
        <v>52816</v>
      </c>
    </row>
    <row r="4" spans="1:3">
      <c r="A4" s="4" t="s">
        <v>953</v>
      </c>
    </row>
    <row r="5" spans="1:3">
      <c r="A5" s="3" t="s">
        <v>596</v>
      </c>
    </row>
    <row r="6" spans="1:3">
      <c r="A6" s="4" t="s">
        <v>164</v>
      </c>
      <c r="B6" s="5" t="n">
        <v>624</v>
      </c>
      <c r="C6" s="5" t="n">
        <v>668</v>
      </c>
    </row>
    <row r="7" spans="1:3">
      <c r="A7" s="4" t="s">
        <v>1174</v>
      </c>
    </row>
    <row r="8" spans="1:3">
      <c r="A8" s="3" t="s">
        <v>596</v>
      </c>
    </row>
    <row r="9" spans="1:3">
      <c r="A9" s="4" t="s">
        <v>164</v>
      </c>
      <c r="B9" s="5" t="n">
        <v>64103</v>
      </c>
      <c r="C9" s="5" t="n">
        <v>51026</v>
      </c>
    </row>
    <row r="10" spans="1:3">
      <c r="A10" s="4" t="s">
        <v>1175</v>
      </c>
    </row>
    <row r="11" spans="1:3">
      <c r="A11" s="3" t="s">
        <v>596</v>
      </c>
    </row>
    <row r="12" spans="1:3">
      <c r="A12" s="4" t="s">
        <v>164</v>
      </c>
      <c r="B12" s="6" t="n">
        <v>1023</v>
      </c>
      <c r="C12" s="6" t="n">
        <v>112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56</v>
      </c>
      <c r="C1" s="2" t="s">
        <v>66</v>
      </c>
    </row>
    <row r="2" spans="1:3">
      <c r="A2" s="3" t="s">
        <v>624</v>
      </c>
    </row>
    <row r="3" spans="1:3">
      <c r="A3" s="4" t="s">
        <v>1183</v>
      </c>
      <c r="B3" s="6" t="n">
        <v>76369</v>
      </c>
      <c r="C3" s="6" t="n">
        <v>82286</v>
      </c>
    </row>
    <row r="4" spans="1:3">
      <c r="A4" s="4" t="s">
        <v>175</v>
      </c>
      <c r="B4" s="5" t="n">
        <v>14517</v>
      </c>
      <c r="C4" s="5" t="n">
        <v>18578</v>
      </c>
    </row>
    <row r="5" spans="1:3">
      <c r="A5" s="4" t="s">
        <v>1403</v>
      </c>
      <c r="B5" s="5" t="n">
        <v>5019</v>
      </c>
      <c r="C5" s="5" t="n">
        <v>3815</v>
      </c>
    </row>
    <row r="6" spans="1:3">
      <c r="A6" s="4" t="s">
        <v>179</v>
      </c>
      <c r="B6" s="5" t="n">
        <v>204326</v>
      </c>
      <c r="C6" s="5" t="n">
        <v>216834</v>
      </c>
    </row>
    <row r="7" spans="1:3">
      <c r="A7" s="4" t="s">
        <v>1404</v>
      </c>
      <c r="B7" s="5" t="n">
        <v>373</v>
      </c>
      <c r="C7" s="5" t="n">
        <v>121</v>
      </c>
    </row>
    <row r="8" spans="1:3">
      <c r="A8" s="4" t="s">
        <v>1405</v>
      </c>
    </row>
    <row r="9" spans="1:3">
      <c r="A9" s="3" t="s">
        <v>624</v>
      </c>
    </row>
    <row r="10" spans="1:3">
      <c r="A10" s="4" t="s">
        <v>1183</v>
      </c>
      <c r="B10" s="5" t="n">
        <v>56891</v>
      </c>
      <c r="C10" s="5" t="n">
        <v>54159</v>
      </c>
    </row>
    <row r="11" spans="1:3">
      <c r="A11" s="4" t="s">
        <v>1406</v>
      </c>
      <c r="B11" s="5" t="n">
        <v>25725</v>
      </c>
      <c r="C11" s="5" t="n">
        <v>32029</v>
      </c>
    </row>
    <row r="12" spans="1:3">
      <c r="A12" s="4" t="s">
        <v>175</v>
      </c>
      <c r="B12" s="5" t="n">
        <v>128706</v>
      </c>
      <c r="C12" s="5" t="n">
        <v>138724</v>
      </c>
    </row>
    <row r="13" spans="1:3">
      <c r="A13" s="4" t="s">
        <v>1403</v>
      </c>
      <c r="B13" s="5" t="n">
        <v>694</v>
      </c>
      <c r="C13" s="5" t="n">
        <v>19</v>
      </c>
    </row>
    <row r="14" spans="1:3">
      <c r="A14" s="4" t="s">
        <v>179</v>
      </c>
      <c r="B14" s="5" t="n">
        <v>212016</v>
      </c>
      <c r="C14" s="5" t="n">
        <v>224931</v>
      </c>
    </row>
    <row r="15" spans="1:3">
      <c r="A15" s="4" t="s">
        <v>1407</v>
      </c>
    </row>
    <row r="16" spans="1:3">
      <c r="A16" s="3" t="s">
        <v>624</v>
      </c>
    </row>
    <row r="17" spans="1:3">
      <c r="A17" s="4" t="s">
        <v>1183</v>
      </c>
      <c r="B17" s="5" t="n">
        <v>49559</v>
      </c>
      <c r="C17" s="5" t="n">
        <v>46649</v>
      </c>
    </row>
    <row r="18" spans="1:3">
      <c r="A18" s="4" t="s">
        <v>1406</v>
      </c>
      <c r="B18" s="5" t="n">
        <v>25526</v>
      </c>
      <c r="C18" s="5" t="n">
        <v>31682</v>
      </c>
    </row>
    <row r="19" spans="1:3">
      <c r="A19" s="4" t="s">
        <v>175</v>
      </c>
      <c r="B19" s="5" t="n">
        <v>128547</v>
      </c>
      <c r="C19" s="5" t="n">
        <v>138484</v>
      </c>
    </row>
    <row r="20" spans="1:3">
      <c r="A20" s="4" t="s">
        <v>1403</v>
      </c>
      <c r="B20" s="5" t="n">
        <v>694</v>
      </c>
      <c r="C20" s="5" t="n">
        <v>19</v>
      </c>
    </row>
    <row r="21" spans="1:3">
      <c r="A21" s="4" t="s">
        <v>179</v>
      </c>
      <c r="B21" s="6" t="n">
        <v>204326</v>
      </c>
      <c r="C21" s="6" t="n">
        <v>21683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2</v>
      </c>
      <c r="C1" s="2" t="s">
        <v>1</v>
      </c>
    </row>
    <row r="2" spans="1:4">
      <c r="C2" s="2" t="s">
        <v>66</v>
      </c>
      <c r="D2" s="2" t="s">
        <v>68</v>
      </c>
    </row>
    <row r="3" spans="1:4">
      <c r="A3" s="4" t="s">
        <v>216</v>
      </c>
      <c r="B3" s="4" t="s">
        <v>67</v>
      </c>
      <c r="D3" s="6" t="n">
        <v>2150</v>
      </c>
    </row>
    <row r="4" spans="1:4">
      <c r="A4" s="4" t="s">
        <v>97</v>
      </c>
      <c r="B4" s="4" t="s">
        <v>74</v>
      </c>
      <c r="C4" s="6" t="n">
        <v>2583</v>
      </c>
      <c r="D4" s="5" t="n">
        <v>-720</v>
      </c>
    </row>
    <row r="5" spans="1:4">
      <c r="A5" s="4" t="s">
        <v>333</v>
      </c>
    </row>
    <row r="6" spans="1:4">
      <c r="A6" s="4" t="s">
        <v>97</v>
      </c>
      <c r="C6" s="5" t="n">
        <v>211</v>
      </c>
    </row>
    <row r="7" spans="1:4">
      <c r="A7" s="4" t="s">
        <v>306</v>
      </c>
    </row>
    <row r="8" spans="1:4">
      <c r="A8" s="4" t="s">
        <v>216</v>
      </c>
      <c r="D8" s="5" t="n">
        <v>-11</v>
      </c>
    </row>
    <row r="9" spans="1:4">
      <c r="A9" s="4" t="s">
        <v>97</v>
      </c>
      <c r="B9" s="4" t="s">
        <v>81</v>
      </c>
      <c r="C9" s="5" t="n">
        <v>15949</v>
      </c>
      <c r="D9" s="5" t="n">
        <v>1270</v>
      </c>
    </row>
    <row r="10" spans="1:4">
      <c r="A10" s="4" t="s">
        <v>334</v>
      </c>
    </row>
    <row r="11" spans="1:4">
      <c r="A11" s="4" t="s">
        <v>216</v>
      </c>
      <c r="D11" s="5" t="n">
        <v>86</v>
      </c>
    </row>
    <row r="12" spans="1:4">
      <c r="A12" s="4" t="s">
        <v>208</v>
      </c>
    </row>
    <row r="13" spans="1:4">
      <c r="A13" s="4" t="s">
        <v>216</v>
      </c>
      <c r="B13" s="4" t="s">
        <v>67</v>
      </c>
      <c r="D13" s="5" t="n">
        <v>2014</v>
      </c>
    </row>
    <row r="14" spans="1:4">
      <c r="A14" s="4" t="s">
        <v>335</v>
      </c>
    </row>
    <row r="15" spans="1:4">
      <c r="A15" s="4" t="s">
        <v>216</v>
      </c>
      <c r="D15" s="5" t="n">
        <v>-67</v>
      </c>
    </row>
    <row r="16" spans="1:4">
      <c r="A16" s="4" t="s">
        <v>336</v>
      </c>
    </row>
    <row r="17" spans="1:4">
      <c r="A17" s="4" t="s">
        <v>216</v>
      </c>
      <c r="D17" s="6" t="n">
        <v>-97</v>
      </c>
    </row>
    <row r="18" spans="1:4">
      <c r="A18" s="4" t="s">
        <v>337</v>
      </c>
    </row>
    <row r="19" spans="1:4">
      <c r="A19" s="4" t="s">
        <v>97</v>
      </c>
      <c r="C19" s="6" t="n">
        <v>143</v>
      </c>
    </row>
    <row r="20" spans="1:4"/>
    <row r="21" spans="1:4">
      <c r="A21" s="4" t="s">
        <v>67</v>
      </c>
      <c r="B21" s="4" t="s">
        <v>243</v>
      </c>
    </row>
    <row r="22" spans="1:4">
      <c r="A22" s="4" t="s">
        <v>74</v>
      </c>
      <c r="B22" s="4" t="s">
        <v>111</v>
      </c>
    </row>
    <row r="23" spans="1:4">
      <c r="A23" s="4" t="s">
        <v>81</v>
      </c>
      <c r="B23" s="4" t="s">
        <v>309</v>
      </c>
    </row>
  </sheetData>
  <mergeCells count="6">
    <mergeCell ref="A1:B2"/>
    <mergeCell ref="C1:D1"/>
    <mergeCell ref="A20:C20"/>
    <mergeCell ref="B21:C21"/>
    <mergeCell ref="B22:C22"/>
    <mergeCell ref="B23:C23"/>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56</v>
      </c>
      <c r="C1" s="2" t="s">
        <v>66</v>
      </c>
    </row>
    <row r="2" spans="1:3">
      <c r="A2" s="3" t="s">
        <v>156</v>
      </c>
    </row>
    <row r="3" spans="1:3">
      <c r="A3" s="4" t="s">
        <v>161</v>
      </c>
      <c r="B3" s="6" t="n">
        <v>114195</v>
      </c>
      <c r="C3" s="6" t="n">
        <v>104187</v>
      </c>
    </row>
    <row r="4" spans="1:3">
      <c r="A4" s="4" t="s">
        <v>162</v>
      </c>
      <c r="B4" s="5" t="n">
        <v>133086</v>
      </c>
      <c r="C4" s="5" t="n">
        <v>149648</v>
      </c>
    </row>
    <row r="5" spans="1:3">
      <c r="A5" s="4" t="s">
        <v>1409</v>
      </c>
      <c r="B5" s="5" t="n">
        <v>229236</v>
      </c>
      <c r="C5" s="5" t="n">
        <v>222538</v>
      </c>
    </row>
    <row r="6" spans="1:3">
      <c r="A6" s="4" t="s">
        <v>164</v>
      </c>
      <c r="B6" s="5" t="n">
        <v>65750</v>
      </c>
      <c r="C6" s="5" t="n">
        <v>52816</v>
      </c>
    </row>
    <row r="7" spans="1:3">
      <c r="A7" s="4" t="s">
        <v>845</v>
      </c>
      <c r="B7" s="5" t="n">
        <v>14361</v>
      </c>
      <c r="C7" s="5" t="n">
        <v>18574</v>
      </c>
    </row>
    <row r="8" spans="1:3">
      <c r="A8" s="3" t="s">
        <v>173</v>
      </c>
    </row>
    <row r="9" spans="1:3">
      <c r="A9" s="4" t="s">
        <v>178</v>
      </c>
      <c r="B9" s="5" t="n">
        <v>-36916</v>
      </c>
      <c r="C9" s="5" t="n">
        <v>-37882</v>
      </c>
    </row>
    <row r="10" spans="1:3">
      <c r="A10" s="4" t="s">
        <v>179</v>
      </c>
      <c r="B10" s="5" t="n">
        <v>-204326</v>
      </c>
      <c r="C10" s="5" t="n">
        <v>-216834</v>
      </c>
    </row>
    <row r="11" spans="1:3">
      <c r="A11" s="4" t="s">
        <v>1410</v>
      </c>
      <c r="B11" s="5" t="n">
        <v>-229204</v>
      </c>
      <c r="C11" s="5" t="n">
        <v>-219643</v>
      </c>
    </row>
    <row r="12" spans="1:3">
      <c r="A12" s="4" t="s">
        <v>185</v>
      </c>
      <c r="B12" s="5" t="n">
        <v>-4351</v>
      </c>
      <c r="C12" s="5" t="n">
        <v>-5026</v>
      </c>
    </row>
    <row r="13" spans="1:3">
      <c r="A13" s="4" t="s">
        <v>1198</v>
      </c>
    </row>
    <row r="14" spans="1:3">
      <c r="A14" s="3" t="s">
        <v>156</v>
      </c>
    </row>
    <row r="15" spans="1:3">
      <c r="A15" s="4" t="s">
        <v>161</v>
      </c>
      <c r="B15" s="5" t="n">
        <v>114195</v>
      </c>
      <c r="C15" s="5" t="n">
        <v>104187</v>
      </c>
    </row>
    <row r="16" spans="1:3">
      <c r="A16" s="4" t="s">
        <v>162</v>
      </c>
      <c r="B16" s="5" t="n">
        <v>133086</v>
      </c>
      <c r="C16" s="5" t="n">
        <v>149648</v>
      </c>
    </row>
    <row r="17" spans="1:3">
      <c r="A17" s="4" t="s">
        <v>1409</v>
      </c>
      <c r="B17" s="5" t="n">
        <v>229236</v>
      </c>
      <c r="C17" s="5" t="n">
        <v>222538</v>
      </c>
    </row>
    <row r="18" spans="1:3">
      <c r="A18" s="4" t="s">
        <v>164</v>
      </c>
      <c r="B18" s="5" t="n">
        <v>65750</v>
      </c>
      <c r="C18" s="5" t="n">
        <v>52816</v>
      </c>
    </row>
    <row r="19" spans="1:3">
      <c r="A19" s="4" t="s">
        <v>1411</v>
      </c>
      <c r="B19" s="5" t="n">
        <v>13</v>
      </c>
      <c r="C19" s="5" t="n">
        <v>9</v>
      </c>
    </row>
    <row r="20" spans="1:3">
      <c r="A20" s="4" t="s">
        <v>845</v>
      </c>
      <c r="B20" s="5" t="n">
        <v>542280</v>
      </c>
      <c r="C20" s="5" t="n">
        <v>529198</v>
      </c>
    </row>
    <row r="21" spans="1:3">
      <c r="A21" s="3" t="s">
        <v>173</v>
      </c>
    </row>
    <row r="22" spans="1:3">
      <c r="A22" s="4" t="s">
        <v>178</v>
      </c>
      <c r="B22" s="5" t="n">
        <v>-36916</v>
      </c>
      <c r="C22" s="5" t="n">
        <v>-37882</v>
      </c>
    </row>
    <row r="23" spans="1:3">
      <c r="A23" s="4" t="s">
        <v>179</v>
      </c>
      <c r="B23" s="5" t="n">
        <v>-204326</v>
      </c>
      <c r="C23" s="5" t="n">
        <v>-216834</v>
      </c>
    </row>
    <row r="24" spans="1:3">
      <c r="A24" s="4" t="s">
        <v>1410</v>
      </c>
      <c r="B24" s="5" t="n">
        <v>-229204</v>
      </c>
      <c r="C24" s="5" t="n">
        <v>-219643</v>
      </c>
    </row>
    <row r="25" spans="1:3">
      <c r="A25" s="4" t="s">
        <v>185</v>
      </c>
      <c r="B25" s="5" t="n">
        <v>-470446</v>
      </c>
      <c r="C25" s="5" t="n">
        <v>-474359</v>
      </c>
    </row>
    <row r="26" spans="1:3">
      <c r="A26" s="4" t="s">
        <v>1412</v>
      </c>
    </row>
    <row r="27" spans="1:3">
      <c r="A27" s="3" t="s">
        <v>156</v>
      </c>
    </row>
    <row r="28" spans="1:3">
      <c r="A28" s="4" t="s">
        <v>161</v>
      </c>
      <c r="B28" s="5" t="n">
        <v>60352</v>
      </c>
      <c r="C28" s="5" t="n">
        <v>51029</v>
      </c>
    </row>
    <row r="29" spans="1:3">
      <c r="A29" s="4" t="s">
        <v>162</v>
      </c>
      <c r="B29" s="5" t="n">
        <v>10445</v>
      </c>
      <c r="C29" s="5" t="n">
        <v>8918</v>
      </c>
    </row>
    <row r="30" spans="1:3">
      <c r="A30" s="4" t="s">
        <v>1409</v>
      </c>
      <c r="B30" s="5" t="n">
        <v>5439</v>
      </c>
      <c r="C30" s="5" t="n">
        <v>6813</v>
      </c>
    </row>
    <row r="31" spans="1:3">
      <c r="A31" s="4" t="s">
        <v>164</v>
      </c>
      <c r="B31" s="5" t="n">
        <v>18755</v>
      </c>
      <c r="C31" s="5" t="n">
        <v>19764</v>
      </c>
    </row>
    <row r="32" spans="1:3">
      <c r="A32" s="4" t="s">
        <v>1411</v>
      </c>
      <c r="B32" s="5" t="n">
        <v>0</v>
      </c>
      <c r="C32" s="5" t="n">
        <v>0</v>
      </c>
    </row>
    <row r="33" spans="1:3">
      <c r="A33" s="4" t="s">
        <v>845</v>
      </c>
      <c r="B33" s="5" t="n">
        <v>94991</v>
      </c>
      <c r="C33" s="5" t="n">
        <v>86524</v>
      </c>
    </row>
    <row r="34" spans="1:3">
      <c r="A34" s="3" t="s">
        <v>173</v>
      </c>
    </row>
    <row r="35" spans="1:3">
      <c r="A35" s="4" t="s">
        <v>178</v>
      </c>
      <c r="B35" s="5" t="n">
        <v>-20977</v>
      </c>
      <c r="C35" s="5" t="n">
        <v>-20654</v>
      </c>
    </row>
    <row r="36" spans="1:3">
      <c r="A36" s="4" t="s">
        <v>179</v>
      </c>
      <c r="B36" s="5" t="n">
        <v>-82</v>
      </c>
      <c r="C36" s="5" t="n">
        <v>-76</v>
      </c>
    </row>
    <row r="37" spans="1:3">
      <c r="A37" s="4" t="s">
        <v>1410</v>
      </c>
      <c r="B37" s="5" t="n">
        <v>-5305</v>
      </c>
      <c r="C37" s="5" t="n">
        <v>-6152</v>
      </c>
    </row>
    <row r="38" spans="1:3">
      <c r="A38" s="4" t="s">
        <v>185</v>
      </c>
      <c r="B38" s="5" t="n">
        <v>-26364</v>
      </c>
      <c r="C38" s="5" t="n">
        <v>-26882</v>
      </c>
    </row>
    <row r="39" spans="1:3">
      <c r="A39" s="4" t="s">
        <v>1413</v>
      </c>
    </row>
    <row r="40" spans="1:3">
      <c r="A40" s="3" t="s">
        <v>156</v>
      </c>
    </row>
    <row r="41" spans="1:3">
      <c r="A41" s="4" t="s">
        <v>161</v>
      </c>
      <c r="B41" s="5" t="n">
        <v>51579</v>
      </c>
      <c r="C41" s="5" t="n">
        <v>49545</v>
      </c>
    </row>
    <row r="42" spans="1:3">
      <c r="A42" s="4" t="s">
        <v>162</v>
      </c>
      <c r="B42" s="5" t="n">
        <v>114141</v>
      </c>
      <c r="C42" s="5" t="n">
        <v>131348</v>
      </c>
    </row>
    <row r="43" spans="1:3">
      <c r="A43" s="4" t="s">
        <v>1409</v>
      </c>
      <c r="B43" s="5" t="n">
        <v>220642</v>
      </c>
      <c r="C43" s="5" t="n">
        <v>210510</v>
      </c>
    </row>
    <row r="44" spans="1:3">
      <c r="A44" s="4" t="s">
        <v>164</v>
      </c>
      <c r="B44" s="5" t="n">
        <v>46566</v>
      </c>
      <c r="C44" s="5" t="n">
        <v>32697</v>
      </c>
    </row>
    <row r="45" spans="1:3">
      <c r="A45" s="4" t="s">
        <v>1411</v>
      </c>
      <c r="B45" s="5" t="n">
        <v>0</v>
      </c>
      <c r="C45" s="5" t="n">
        <v>0</v>
      </c>
    </row>
    <row r="46" spans="1:3">
      <c r="A46" s="4" t="s">
        <v>845</v>
      </c>
      <c r="B46" s="5" t="n">
        <v>432928</v>
      </c>
      <c r="C46" s="5" t="n">
        <v>424100</v>
      </c>
    </row>
    <row r="47" spans="1:3">
      <c r="A47" s="3" t="s">
        <v>173</v>
      </c>
    </row>
    <row r="48" spans="1:3">
      <c r="A48" s="4" t="s">
        <v>178</v>
      </c>
      <c r="B48" s="5" t="n">
        <v>-15939</v>
      </c>
      <c r="C48" s="5" t="n">
        <v>-17225</v>
      </c>
    </row>
    <row r="49" spans="1:3">
      <c r="A49" s="4" t="s">
        <v>179</v>
      </c>
      <c r="B49" s="5" t="n">
        <v>-203882</v>
      </c>
      <c r="C49" s="5" t="n">
        <v>-216478</v>
      </c>
    </row>
    <row r="50" spans="1:3">
      <c r="A50" s="4" t="s">
        <v>1410</v>
      </c>
      <c r="B50" s="5" t="n">
        <v>-219910</v>
      </c>
      <c r="C50" s="5" t="n">
        <v>-208748</v>
      </c>
    </row>
    <row r="51" spans="1:3">
      <c r="A51" s="4" t="s">
        <v>185</v>
      </c>
      <c r="B51" s="5" t="n">
        <v>-439731</v>
      </c>
      <c r="C51" s="5" t="n">
        <v>-442451</v>
      </c>
    </row>
    <row r="52" spans="1:3">
      <c r="A52" s="4" t="s">
        <v>1414</v>
      </c>
    </row>
    <row r="53" spans="1:3">
      <c r="A53" s="3" t="s">
        <v>156</v>
      </c>
    </row>
    <row r="54" spans="1:3">
      <c r="A54" s="4" t="s">
        <v>161</v>
      </c>
      <c r="B54" s="5" t="n">
        <v>2264</v>
      </c>
      <c r="C54" s="5" t="n">
        <v>3613</v>
      </c>
    </row>
    <row r="55" spans="1:3">
      <c r="A55" s="4" t="s">
        <v>162</v>
      </c>
      <c r="B55" s="5" t="n">
        <v>8500</v>
      </c>
      <c r="C55" s="5" t="n">
        <v>9382</v>
      </c>
    </row>
    <row r="56" spans="1:3">
      <c r="A56" s="4" t="s">
        <v>1409</v>
      </c>
      <c r="B56" s="5" t="n">
        <v>3155</v>
      </c>
      <c r="C56" s="5" t="n">
        <v>5215</v>
      </c>
    </row>
    <row r="57" spans="1:3">
      <c r="A57" s="4" t="s">
        <v>164</v>
      </c>
      <c r="B57" s="5" t="n">
        <v>429</v>
      </c>
      <c r="C57" s="5" t="n">
        <v>355</v>
      </c>
    </row>
    <row r="58" spans="1:3">
      <c r="A58" s="4" t="s">
        <v>1411</v>
      </c>
      <c r="B58" s="5" t="n">
        <v>13</v>
      </c>
      <c r="C58" s="5" t="n">
        <v>9</v>
      </c>
    </row>
    <row r="59" spans="1:3">
      <c r="A59" s="4" t="s">
        <v>845</v>
      </c>
      <c r="B59" s="5" t="n">
        <v>14361</v>
      </c>
      <c r="C59" s="5" t="n">
        <v>18574</v>
      </c>
    </row>
    <row r="60" spans="1:3">
      <c r="A60" s="3" t="s">
        <v>173</v>
      </c>
    </row>
    <row r="61" spans="1:3">
      <c r="A61" s="4" t="s">
        <v>178</v>
      </c>
      <c r="B61" s="5" t="n">
        <v>0</v>
      </c>
      <c r="C61" s="5" t="n">
        <v>-3</v>
      </c>
    </row>
    <row r="62" spans="1:3">
      <c r="A62" s="4" t="s">
        <v>179</v>
      </c>
      <c r="B62" s="5" t="n">
        <v>-362</v>
      </c>
      <c r="C62" s="5" t="n">
        <v>-280</v>
      </c>
    </row>
    <row r="63" spans="1:3">
      <c r="A63" s="4" t="s">
        <v>1410</v>
      </c>
      <c r="B63" s="5" t="n">
        <v>-3989</v>
      </c>
      <c r="C63" s="5" t="n">
        <v>-4743</v>
      </c>
    </row>
    <row r="64" spans="1:3">
      <c r="A64" s="4" t="s">
        <v>185</v>
      </c>
      <c r="B64" s="6" t="n">
        <v>-4351</v>
      </c>
      <c r="C64" s="6" t="n">
        <v>-502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5</v>
      </c>
      <c r="C1" s="2" t="s">
        <v>56</v>
      </c>
      <c r="D1" s="2" t="s">
        <v>66</v>
      </c>
    </row>
    <row r="2" spans="1:4">
      <c r="A2" s="3" t="s">
        <v>545</v>
      </c>
    </row>
    <row r="3" spans="1:4">
      <c r="A3" s="4" t="s">
        <v>1416</v>
      </c>
      <c r="C3" s="6" t="n">
        <v>14361</v>
      </c>
      <c r="D3" s="6" t="n">
        <v>18574</v>
      </c>
    </row>
    <row r="4" spans="1:4">
      <c r="A4" s="4" t="s">
        <v>1417</v>
      </c>
      <c r="C4" s="5" t="n">
        <v>-4351</v>
      </c>
      <c r="D4" s="5" t="n">
        <v>-5026</v>
      </c>
    </row>
    <row r="5" spans="1:4">
      <c r="A5" s="4" t="s">
        <v>1418</v>
      </c>
    </row>
    <row r="6" spans="1:4">
      <c r="A6" s="3" t="s">
        <v>545</v>
      </c>
    </row>
    <row r="7" spans="1:4">
      <c r="A7" s="4" t="s">
        <v>1416</v>
      </c>
      <c r="C7" s="5" t="n">
        <v>756</v>
      </c>
      <c r="D7" s="5" t="n">
        <v>688</v>
      </c>
    </row>
    <row r="8" spans="1:4">
      <c r="A8" s="4" t="s">
        <v>1417</v>
      </c>
      <c r="C8" s="5" t="n">
        <v>0</v>
      </c>
      <c r="D8" s="5" t="n">
        <v>0</v>
      </c>
    </row>
    <row r="9" spans="1:4">
      <c r="A9" s="4" t="s">
        <v>1419</v>
      </c>
    </row>
    <row r="10" spans="1:4">
      <c r="A10" s="3" t="s">
        <v>545</v>
      </c>
    </row>
    <row r="11" spans="1:4">
      <c r="A11" s="4" t="s">
        <v>1416</v>
      </c>
      <c r="C11" s="5" t="n">
        <v>521</v>
      </c>
      <c r="D11" s="5" t="n">
        <v>456</v>
      </c>
    </row>
    <row r="12" spans="1:4">
      <c r="A12" s="4" t="s">
        <v>1417</v>
      </c>
      <c r="C12" s="5" t="n">
        <v>0</v>
      </c>
      <c r="D12" s="5" t="n">
        <v>0</v>
      </c>
    </row>
    <row r="13" spans="1:4">
      <c r="A13" s="4" t="s">
        <v>1420</v>
      </c>
    </row>
    <row r="14" spans="1:4">
      <c r="A14" s="3" t="s">
        <v>545</v>
      </c>
    </row>
    <row r="15" spans="1:4">
      <c r="A15" s="4" t="s">
        <v>1416</v>
      </c>
      <c r="C15" s="5" t="n">
        <v>0</v>
      </c>
      <c r="D15" s="5" t="n">
        <v>768</v>
      </c>
    </row>
    <row r="16" spans="1:4">
      <c r="A16" s="4" t="s">
        <v>1417</v>
      </c>
      <c r="C16" s="5" t="n">
        <v>-167</v>
      </c>
      <c r="D16" s="5" t="n">
        <v>0</v>
      </c>
    </row>
    <row r="17" spans="1:4">
      <c r="A17" s="4" t="s">
        <v>1421</v>
      </c>
    </row>
    <row r="18" spans="1:4">
      <c r="A18" s="3" t="s">
        <v>545</v>
      </c>
    </row>
    <row r="19" spans="1:4">
      <c r="A19" s="4" t="s">
        <v>1416</v>
      </c>
      <c r="C19" s="5" t="n">
        <v>6811</v>
      </c>
      <c r="D19" s="5" t="n">
        <v>8304</v>
      </c>
    </row>
    <row r="20" spans="1:4">
      <c r="A20" s="4" t="s">
        <v>1417</v>
      </c>
      <c r="C20" s="5" t="n">
        <v>0</v>
      </c>
      <c r="D20" s="5" t="n">
        <v>0</v>
      </c>
    </row>
    <row r="21" spans="1:4">
      <c r="A21" s="4" t="s">
        <v>1422</v>
      </c>
    </row>
    <row r="22" spans="1:4">
      <c r="A22" s="3" t="s">
        <v>545</v>
      </c>
    </row>
    <row r="23" spans="1:4">
      <c r="A23" s="4" t="s">
        <v>1416</v>
      </c>
      <c r="C23" s="5" t="n">
        <v>1228</v>
      </c>
      <c r="D23" s="5" t="n">
        <v>698</v>
      </c>
    </row>
    <row r="24" spans="1:4">
      <c r="A24" s="4" t="s">
        <v>1417</v>
      </c>
      <c r="C24" s="5" t="n">
        <v>0</v>
      </c>
      <c r="D24" s="5" t="n">
        <v>-3</v>
      </c>
    </row>
    <row r="25" spans="1:4">
      <c r="A25" s="4" t="s">
        <v>1423</v>
      </c>
    </row>
    <row r="26" spans="1:4">
      <c r="A26" s="3" t="s">
        <v>545</v>
      </c>
    </row>
    <row r="27" spans="1:4">
      <c r="A27" s="4" t="s">
        <v>1416</v>
      </c>
      <c r="C27" s="5" t="n">
        <v>899</v>
      </c>
      <c r="D27" s="5" t="n">
        <v>1071</v>
      </c>
    </row>
    <row r="28" spans="1:4">
      <c r="A28" s="4" t="s">
        <v>1417</v>
      </c>
      <c r="C28" s="5" t="n">
        <v>-19</v>
      </c>
      <c r="D28" s="5" t="n">
        <v>-19</v>
      </c>
    </row>
    <row r="29" spans="1:4">
      <c r="A29" s="4" t="s">
        <v>890</v>
      </c>
    </row>
    <row r="30" spans="1:4">
      <c r="A30" s="3" t="s">
        <v>545</v>
      </c>
    </row>
    <row r="31" spans="1:4">
      <c r="A31" s="4" t="s">
        <v>1416</v>
      </c>
      <c r="B31" s="4" t="s">
        <v>67</v>
      </c>
      <c r="C31" s="5" t="n">
        <v>991</v>
      </c>
      <c r="D31" s="5" t="n">
        <v>1374</v>
      </c>
    </row>
    <row r="32" spans="1:4">
      <c r="A32" s="4" t="s">
        <v>1417</v>
      </c>
      <c r="B32" s="4" t="s">
        <v>67</v>
      </c>
      <c r="C32" s="5" t="n">
        <v>-176</v>
      </c>
      <c r="D32" s="5" t="n">
        <v>-261</v>
      </c>
    </row>
    <row r="33" spans="1:4">
      <c r="A33" s="4" t="s">
        <v>1424</v>
      </c>
    </row>
    <row r="34" spans="1:4">
      <c r="A34" s="3" t="s">
        <v>545</v>
      </c>
    </row>
    <row r="35" spans="1:4">
      <c r="A35" s="4" t="s">
        <v>1416</v>
      </c>
      <c r="C35" s="5" t="n">
        <v>605</v>
      </c>
      <c r="D35" s="5" t="n">
        <v>2478</v>
      </c>
    </row>
    <row r="36" spans="1:4">
      <c r="A36" s="4" t="s">
        <v>1417</v>
      </c>
      <c r="C36" s="5" t="n">
        <v>-812</v>
      </c>
      <c r="D36" s="5" t="n">
        <v>-2456</v>
      </c>
    </row>
    <row r="37" spans="1:4">
      <c r="A37" s="4" t="s">
        <v>1425</v>
      </c>
    </row>
    <row r="38" spans="1:4">
      <c r="A38" s="3" t="s">
        <v>545</v>
      </c>
    </row>
    <row r="39" spans="1:4">
      <c r="A39" s="4" t="s">
        <v>1416</v>
      </c>
      <c r="C39" s="5" t="n">
        <v>291</v>
      </c>
      <c r="D39" s="5" t="n">
        <v>192</v>
      </c>
    </row>
    <row r="40" spans="1:4">
      <c r="A40" s="4" t="s">
        <v>1417</v>
      </c>
      <c r="C40" s="5" t="n">
        <v>-298</v>
      </c>
      <c r="D40" s="5" t="n">
        <v>-185</v>
      </c>
    </row>
    <row r="41" spans="1:4">
      <c r="A41" s="4" t="s">
        <v>1426</v>
      </c>
    </row>
    <row r="42" spans="1:4">
      <c r="A42" s="3" t="s">
        <v>545</v>
      </c>
    </row>
    <row r="43" spans="1:4">
      <c r="A43" s="4" t="s">
        <v>1416</v>
      </c>
      <c r="C43" s="5" t="n">
        <v>539</v>
      </c>
      <c r="D43" s="5" t="n">
        <v>1381</v>
      </c>
    </row>
    <row r="44" spans="1:4">
      <c r="A44" s="4" t="s">
        <v>1417</v>
      </c>
      <c r="C44" s="5" t="n">
        <v>-342</v>
      </c>
      <c r="D44" s="5" t="n">
        <v>-331</v>
      </c>
    </row>
    <row r="45" spans="1:4">
      <c r="A45" s="4" t="s">
        <v>1427</v>
      </c>
    </row>
    <row r="46" spans="1:4">
      <c r="A46" s="3" t="s">
        <v>545</v>
      </c>
    </row>
    <row r="47" spans="1:4">
      <c r="A47" s="4" t="s">
        <v>1416</v>
      </c>
      <c r="C47" s="5" t="n">
        <v>1711</v>
      </c>
      <c r="D47" s="5" t="n">
        <v>1136</v>
      </c>
    </row>
    <row r="48" spans="1:4">
      <c r="A48" s="4" t="s">
        <v>1417</v>
      </c>
      <c r="C48" s="5" t="n">
        <v>-2528</v>
      </c>
      <c r="D48" s="5" t="n">
        <v>-1743</v>
      </c>
    </row>
    <row r="49" spans="1:4">
      <c r="A49" s="4" t="s">
        <v>1428</v>
      </c>
    </row>
    <row r="50" spans="1:4">
      <c r="A50" s="3" t="s">
        <v>545</v>
      </c>
    </row>
    <row r="51" spans="1:4">
      <c r="A51" s="4" t="s">
        <v>1416</v>
      </c>
      <c r="C51" s="5" t="n">
        <v>9</v>
      </c>
      <c r="D51" s="5" t="n">
        <v>28</v>
      </c>
    </row>
    <row r="52" spans="1:4">
      <c r="A52" s="4" t="s">
        <v>1417</v>
      </c>
      <c r="C52" s="6" t="n">
        <v>-9</v>
      </c>
      <c r="D52" s="6" t="n">
        <v>-28</v>
      </c>
    </row>
    <row r="53" spans="1:4"/>
    <row r="54" spans="1:4">
      <c r="A54" s="4" t="s">
        <v>67</v>
      </c>
      <c r="B54" s="4" t="s">
        <v>1429</v>
      </c>
    </row>
  </sheetData>
  <mergeCells count="3">
    <mergeCell ref="A1:B1"/>
    <mergeCell ref="A53:C53"/>
    <mergeCell ref="B54:C5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430</v>
      </c>
      <c r="C1" s="2" t="s">
        <v>1</v>
      </c>
    </row>
    <row r="2" spans="1:4">
      <c r="C2" s="2" t="s">
        <v>56</v>
      </c>
      <c r="D2" s="2" t="s">
        <v>66</v>
      </c>
    </row>
    <row r="3" spans="1:4">
      <c r="A3" s="3" t="s">
        <v>156</v>
      </c>
    </row>
    <row r="4" spans="1:4">
      <c r="A4" s="4" t="s">
        <v>1431</v>
      </c>
      <c r="C4" s="6" t="n">
        <v>18574000000</v>
      </c>
    </row>
    <row r="5" spans="1:4">
      <c r="A5" s="4" t="s">
        <v>1432</v>
      </c>
      <c r="C5" s="5" t="n">
        <v>14361000000</v>
      </c>
      <c r="D5" s="6" t="n">
        <v>18574000000</v>
      </c>
    </row>
    <row r="6" spans="1:4">
      <c r="A6" s="3" t="s">
        <v>173</v>
      </c>
    </row>
    <row r="7" spans="1:4">
      <c r="A7" s="4" t="s">
        <v>1433</v>
      </c>
      <c r="C7" s="5" t="n">
        <v>-5026000000</v>
      </c>
    </row>
    <row r="8" spans="1:4">
      <c r="A8" s="4" t="s">
        <v>1434</v>
      </c>
      <c r="C8" s="5" t="n">
        <v>-4351000000</v>
      </c>
      <c r="D8" s="5" t="n">
        <v>-5026000000</v>
      </c>
    </row>
    <row r="9" spans="1:4">
      <c r="A9" s="4" t="s">
        <v>1435</v>
      </c>
    </row>
    <row r="10" spans="1:4">
      <c r="A10" s="3" t="s">
        <v>1436</v>
      </c>
    </row>
    <row r="11" spans="1:4">
      <c r="A11" s="4" t="s">
        <v>1437</v>
      </c>
      <c r="C11" s="5" t="n">
        <v>13548000000</v>
      </c>
      <c r="D11" s="5" t="n">
        <v>9470000000</v>
      </c>
    </row>
    <row r="12" spans="1:4">
      <c r="A12" s="4" t="s">
        <v>1438</v>
      </c>
      <c r="C12" s="5" t="n">
        <v>8160000000</v>
      </c>
      <c r="D12" s="5" t="n">
        <v>13003000000</v>
      </c>
    </row>
    <row r="13" spans="1:4">
      <c r="A13" s="4" t="s">
        <v>1439</v>
      </c>
      <c r="C13" s="5" t="n">
        <v>-8951000000</v>
      </c>
      <c r="D13" s="5" t="n">
        <v>-9534000000</v>
      </c>
    </row>
    <row r="14" spans="1:4">
      <c r="A14" s="4" t="s">
        <v>1440</v>
      </c>
      <c r="C14" s="5" t="n">
        <v>-42000000</v>
      </c>
      <c r="D14" s="5" t="n">
        <v>-4000000</v>
      </c>
    </row>
    <row r="15" spans="1:4">
      <c r="A15" s="4" t="s">
        <v>1441</v>
      </c>
      <c r="C15" s="5" t="n">
        <v>-2089000000</v>
      </c>
      <c r="D15" s="5" t="n">
        <v>-282000000</v>
      </c>
    </row>
    <row r="16" spans="1:4">
      <c r="A16" s="4" t="s">
        <v>1442</v>
      </c>
      <c r="C16" s="5" t="n">
        <v>59000000</v>
      </c>
      <c r="D16" s="5" t="n">
        <v>-1000000</v>
      </c>
    </row>
    <row r="17" spans="1:4">
      <c r="A17" s="4" t="s">
        <v>1443</v>
      </c>
      <c r="C17" s="5" t="n">
        <v>337000000</v>
      </c>
      <c r="D17" s="5" t="n">
        <v>685000000</v>
      </c>
    </row>
    <row r="18" spans="1:4">
      <c r="A18" s="4" t="s">
        <v>1444</v>
      </c>
      <c r="C18" s="5" t="n">
        <v>-1298000000</v>
      </c>
      <c r="D18" s="5" t="n">
        <v>7000000</v>
      </c>
    </row>
    <row r="19" spans="1:4">
      <c r="A19" s="4" t="s">
        <v>1445</v>
      </c>
      <c r="C19" s="5" t="n">
        <v>10010000000</v>
      </c>
      <c r="D19" s="5" t="n">
        <v>13548000000</v>
      </c>
    </row>
    <row r="20" spans="1:4">
      <c r="A20" s="4" t="s">
        <v>1446</v>
      </c>
    </row>
    <row r="21" spans="1:4">
      <c r="A21" s="3" t="s">
        <v>1436</v>
      </c>
    </row>
    <row r="22" spans="1:4">
      <c r="A22" s="4" t="s">
        <v>1447</v>
      </c>
      <c r="C22" s="5" t="n">
        <v>41000000</v>
      </c>
      <c r="D22" s="5" t="n">
        <v>19000000</v>
      </c>
    </row>
    <row r="23" spans="1:4">
      <c r="A23" s="4" t="s">
        <v>1448</v>
      </c>
    </row>
    <row r="24" spans="1:4">
      <c r="A24" s="3" t="s">
        <v>1436</v>
      </c>
    </row>
    <row r="25" spans="1:4">
      <c r="A25" s="4" t="s">
        <v>1447</v>
      </c>
      <c r="C25" s="5" t="n">
        <v>245000000</v>
      </c>
      <c r="D25" s="5" t="n">
        <v>199000000</v>
      </c>
    </row>
    <row r="26" spans="1:4">
      <c r="A26" s="4" t="s">
        <v>1449</v>
      </c>
    </row>
    <row r="27" spans="1:4">
      <c r="A27" s="3" t="s">
        <v>1436</v>
      </c>
    </row>
    <row r="28" spans="1:4">
      <c r="A28" s="4" t="s">
        <v>1437</v>
      </c>
      <c r="B28" s="4" t="s">
        <v>67</v>
      </c>
      <c r="C28" s="5" t="n">
        <v>472000000</v>
      </c>
      <c r="D28" s="5" t="n">
        <v>137000000</v>
      </c>
    </row>
    <row r="29" spans="1:4">
      <c r="A29" s="4" t="s">
        <v>1438</v>
      </c>
      <c r="B29" s="4" t="s">
        <v>67</v>
      </c>
      <c r="C29" s="5" t="n">
        <v>-364000000</v>
      </c>
      <c r="D29" s="5" t="n">
        <v>67000000</v>
      </c>
    </row>
    <row r="30" spans="1:4">
      <c r="A30" s="4" t="s">
        <v>1439</v>
      </c>
      <c r="B30" s="4" t="s">
        <v>67</v>
      </c>
      <c r="C30" s="5" t="n">
        <v>-32000000</v>
      </c>
      <c r="D30" s="5" t="n">
        <v>-568000000</v>
      </c>
    </row>
    <row r="31" spans="1:4">
      <c r="A31" s="4" t="s">
        <v>1440</v>
      </c>
      <c r="B31" s="4" t="s">
        <v>67</v>
      </c>
      <c r="C31" s="5" t="n">
        <v>0</v>
      </c>
      <c r="D31" s="5" t="n">
        <v>0</v>
      </c>
    </row>
    <row r="32" spans="1:4">
      <c r="A32" s="4" t="s">
        <v>1441</v>
      </c>
      <c r="B32" s="4" t="s">
        <v>67</v>
      </c>
      <c r="C32" s="5" t="n">
        <v>-755000000</v>
      </c>
      <c r="D32" s="5" t="n">
        <v>300000000</v>
      </c>
    </row>
    <row r="33" spans="1:4">
      <c r="A33" s="4" t="s">
        <v>1442</v>
      </c>
      <c r="B33" s="4" t="s">
        <v>67</v>
      </c>
      <c r="C33" s="5" t="n">
        <v>0</v>
      </c>
      <c r="D33" s="5" t="n">
        <v>0</v>
      </c>
    </row>
    <row r="34" spans="1:4">
      <c r="A34" s="4" t="s">
        <v>1443</v>
      </c>
      <c r="B34" s="4" t="s">
        <v>67</v>
      </c>
      <c r="C34" s="5" t="n">
        <v>-255000000</v>
      </c>
      <c r="D34" s="5" t="n">
        <v>51000000</v>
      </c>
    </row>
    <row r="35" spans="1:4">
      <c r="A35" s="4" t="s">
        <v>1444</v>
      </c>
      <c r="B35" s="4" t="s">
        <v>67</v>
      </c>
      <c r="C35" s="5" t="n">
        <v>424000000</v>
      </c>
      <c r="D35" s="5" t="n">
        <v>516000000</v>
      </c>
    </row>
    <row r="36" spans="1:4">
      <c r="A36" s="4" t="s">
        <v>1445</v>
      </c>
      <c r="B36" s="4" t="s">
        <v>67</v>
      </c>
      <c r="C36" s="5" t="n">
        <v>-834000000</v>
      </c>
      <c r="D36" s="5" t="n">
        <v>472000000</v>
      </c>
    </row>
    <row r="37" spans="1:4">
      <c r="A37" s="4" t="s">
        <v>1450</v>
      </c>
    </row>
    <row r="38" spans="1:4">
      <c r="A38" s="3" t="s">
        <v>1436</v>
      </c>
    </row>
    <row r="39" spans="1:4">
      <c r="A39" s="4" t="s">
        <v>1447</v>
      </c>
      <c r="B39" s="4" t="s">
        <v>67</v>
      </c>
      <c r="C39" s="5" t="n">
        <v>-324000000</v>
      </c>
      <c r="D39" s="5" t="n">
        <v>-32000000</v>
      </c>
    </row>
    <row r="40" spans="1:4">
      <c r="A40" s="4" t="s">
        <v>1451</v>
      </c>
    </row>
    <row r="41" spans="1:4">
      <c r="A41" s="3" t="s">
        <v>1436</v>
      </c>
    </row>
    <row r="42" spans="1:4">
      <c r="A42" s="4" t="s">
        <v>1447</v>
      </c>
      <c r="B42" s="4" t="s">
        <v>67</v>
      </c>
      <c r="C42" s="5" t="n">
        <v>0</v>
      </c>
      <c r="D42" s="5" t="n">
        <v>1000000</v>
      </c>
    </row>
    <row r="43" spans="1:4">
      <c r="A43" s="4" t="s">
        <v>1452</v>
      </c>
    </row>
    <row r="44" spans="1:4">
      <c r="A44" s="3" t="s">
        <v>156</v>
      </c>
    </row>
    <row r="45" spans="1:4">
      <c r="A45" s="4" t="s">
        <v>1431</v>
      </c>
      <c r="C45" s="5" t="n">
        <v>9000000</v>
      </c>
      <c r="D45" s="5" t="n">
        <v>116000000</v>
      </c>
    </row>
    <row r="46" spans="1:4">
      <c r="A46" s="4" t="s">
        <v>1453</v>
      </c>
      <c r="C46" s="5" t="n">
        <v>5000000</v>
      </c>
      <c r="D46" s="5" t="n">
        <v>9000000</v>
      </c>
    </row>
    <row r="47" spans="1:4">
      <c r="A47" s="4" t="s">
        <v>1454</v>
      </c>
      <c r="C47" s="5" t="n">
        <v>0</v>
      </c>
      <c r="D47" s="5" t="n">
        <v>-115000000</v>
      </c>
    </row>
    <row r="48" spans="1:4">
      <c r="A48" s="4" t="s">
        <v>1455</v>
      </c>
      <c r="C48" s="5" t="n">
        <v>0</v>
      </c>
      <c r="D48" s="5" t="n">
        <v>0</v>
      </c>
    </row>
    <row r="49" spans="1:4">
      <c r="A49" s="4" t="s">
        <v>1456</v>
      </c>
      <c r="C49" s="5" t="n">
        <v>0</v>
      </c>
      <c r="D49" s="5" t="n">
        <v>0</v>
      </c>
    </row>
    <row r="50" spans="1:4">
      <c r="A50" s="4" t="s">
        <v>1457</v>
      </c>
      <c r="C50" s="5" t="n">
        <v>0</v>
      </c>
      <c r="D50" s="5" t="n">
        <v>0</v>
      </c>
    </row>
    <row r="51" spans="1:4">
      <c r="A51" s="4" t="s">
        <v>1458</v>
      </c>
      <c r="C51" s="5" t="n">
        <v>0</v>
      </c>
      <c r="D51" s="5" t="n">
        <v>0</v>
      </c>
    </row>
    <row r="52" spans="1:4">
      <c r="A52" s="4" t="s">
        <v>1459</v>
      </c>
      <c r="C52" s="5" t="n">
        <v>0</v>
      </c>
      <c r="D52" s="5" t="n">
        <v>0</v>
      </c>
    </row>
    <row r="53" spans="1:4">
      <c r="A53" s="4" t="s">
        <v>1432</v>
      </c>
      <c r="C53" s="5" t="n">
        <v>13000000</v>
      </c>
      <c r="D53" s="5" t="n">
        <v>9000000</v>
      </c>
    </row>
    <row r="54" spans="1:4">
      <c r="A54" s="4" t="s">
        <v>1460</v>
      </c>
    </row>
    <row r="55" spans="1:4">
      <c r="A55" s="3" t="s">
        <v>156</v>
      </c>
    </row>
    <row r="56" spans="1:4">
      <c r="A56" s="4" t="s">
        <v>1461</v>
      </c>
      <c r="C56" s="5" t="n">
        <v>0</v>
      </c>
      <c r="D56" s="5" t="n">
        <v>0</v>
      </c>
    </row>
    <row r="57" spans="1:4">
      <c r="A57" s="4" t="s">
        <v>1462</v>
      </c>
    </row>
    <row r="58" spans="1:4">
      <c r="A58" s="3" t="s">
        <v>156</v>
      </c>
    </row>
    <row r="59" spans="1:4">
      <c r="A59" s="4" t="s">
        <v>1461</v>
      </c>
      <c r="C59" s="5" t="n">
        <v>-1000000</v>
      </c>
      <c r="D59" s="5" t="n">
        <v>-1000000</v>
      </c>
    </row>
    <row r="60" spans="1:4">
      <c r="A60" s="4" t="s">
        <v>1463</v>
      </c>
    </row>
    <row r="61" spans="1:4">
      <c r="A61" s="3" t="s">
        <v>173</v>
      </c>
    </row>
    <row r="62" spans="1:4">
      <c r="A62" s="4" t="s">
        <v>1433</v>
      </c>
      <c r="C62" s="5" t="n">
        <v>-3000000</v>
      </c>
      <c r="D62" s="5" t="n">
        <v>-4000000</v>
      </c>
    </row>
    <row r="63" spans="1:4">
      <c r="A63" s="4" t="s">
        <v>1464</v>
      </c>
      <c r="C63" s="5" t="n">
        <v>0</v>
      </c>
      <c r="D63" s="5" t="n">
        <v>0</v>
      </c>
    </row>
    <row r="64" spans="1:4">
      <c r="A64" s="4" t="s">
        <v>1465</v>
      </c>
      <c r="C64" s="5" t="n">
        <v>0</v>
      </c>
      <c r="D64" s="5" t="n">
        <v>0</v>
      </c>
    </row>
    <row r="65" spans="1:4">
      <c r="A65" s="4" t="s">
        <v>1466</v>
      </c>
      <c r="C65" s="5" t="n">
        <v>0</v>
      </c>
      <c r="D65" s="5" t="n">
        <v>0</v>
      </c>
    </row>
    <row r="66" spans="1:4">
      <c r="A66" s="4" t="s">
        <v>1467</v>
      </c>
      <c r="C66" s="5" t="n">
        <v>0</v>
      </c>
      <c r="D66" s="5" t="n">
        <v>0</v>
      </c>
    </row>
    <row r="67" spans="1:4">
      <c r="A67" s="4" t="s">
        <v>1468</v>
      </c>
      <c r="C67" s="5" t="n">
        <v>0</v>
      </c>
      <c r="D67" s="5" t="n">
        <v>0</v>
      </c>
    </row>
    <row r="68" spans="1:4">
      <c r="A68" s="4" t="s">
        <v>1469</v>
      </c>
      <c r="C68" s="5" t="n">
        <v>0</v>
      </c>
      <c r="D68" s="5" t="n">
        <v>0</v>
      </c>
    </row>
    <row r="69" spans="1:4">
      <c r="A69" s="4" t="s">
        <v>1470</v>
      </c>
      <c r="C69" s="5" t="n">
        <v>3000000</v>
      </c>
      <c r="D69" s="5" t="n">
        <v>4000000</v>
      </c>
    </row>
    <row r="70" spans="1:4">
      <c r="A70" s="4" t="s">
        <v>1434</v>
      </c>
      <c r="C70" s="5" t="n">
        <v>0</v>
      </c>
      <c r="D70" s="5" t="n">
        <v>-3000000</v>
      </c>
    </row>
    <row r="71" spans="1:4">
      <c r="A71" s="4" t="s">
        <v>1471</v>
      </c>
    </row>
    <row r="72" spans="1:4">
      <c r="A72" s="3" t="s">
        <v>173</v>
      </c>
    </row>
    <row r="73" spans="1:4">
      <c r="A73" s="4" t="s">
        <v>1472</v>
      </c>
      <c r="C73" s="5" t="n">
        <v>0</v>
      </c>
      <c r="D73" s="5" t="n">
        <v>-3000000</v>
      </c>
    </row>
    <row r="74" spans="1:4">
      <c r="A74" s="4" t="s">
        <v>1473</v>
      </c>
    </row>
    <row r="75" spans="1:4">
      <c r="A75" s="3" t="s">
        <v>173</v>
      </c>
    </row>
    <row r="76" spans="1:4">
      <c r="A76" s="4" t="s">
        <v>1472</v>
      </c>
      <c r="C76" s="5" t="n">
        <v>0</v>
      </c>
      <c r="D76" s="5" t="n">
        <v>0</v>
      </c>
    </row>
    <row r="77" spans="1:4">
      <c r="A77" s="4" t="s">
        <v>1474</v>
      </c>
    </row>
    <row r="78" spans="1:4">
      <c r="A78" s="3" t="s">
        <v>173</v>
      </c>
    </row>
    <row r="79" spans="1:4">
      <c r="A79" s="4" t="s">
        <v>1433</v>
      </c>
      <c r="C79" s="5" t="n">
        <v>-280000000</v>
      </c>
      <c r="D79" s="5" t="n">
        <v>-480000000</v>
      </c>
    </row>
    <row r="80" spans="1:4">
      <c r="A80" s="4" t="s">
        <v>1464</v>
      </c>
      <c r="C80" s="5" t="n">
        <v>-179000000</v>
      </c>
      <c r="D80" s="5" t="n">
        <v>0</v>
      </c>
    </row>
    <row r="81" spans="1:4">
      <c r="A81" s="4" t="s">
        <v>1465</v>
      </c>
      <c r="C81" s="5" t="n">
        <v>10000000</v>
      </c>
      <c r="D81" s="5" t="n">
        <v>0</v>
      </c>
    </row>
    <row r="82" spans="1:4">
      <c r="A82" s="4" t="s">
        <v>1466</v>
      </c>
      <c r="C82" s="5" t="n">
        <v>-42000000</v>
      </c>
      <c r="D82" s="5" t="n">
        <v>-4000000</v>
      </c>
    </row>
    <row r="83" spans="1:4">
      <c r="A83" s="4" t="s">
        <v>1467</v>
      </c>
      <c r="C83" s="5" t="n">
        <v>41000000</v>
      </c>
      <c r="D83" s="5" t="n">
        <v>18000000</v>
      </c>
    </row>
    <row r="84" spans="1:4">
      <c r="A84" s="4" t="s">
        <v>1468</v>
      </c>
      <c r="C84" s="5" t="n">
        <v>0</v>
      </c>
      <c r="D84" s="5" t="n">
        <v>0</v>
      </c>
    </row>
    <row r="85" spans="1:4">
      <c r="A85" s="4" t="s">
        <v>1469</v>
      </c>
      <c r="C85" s="5" t="n">
        <v>-27000000</v>
      </c>
      <c r="D85" s="5" t="n">
        <v>-225000000</v>
      </c>
    </row>
    <row r="86" spans="1:4">
      <c r="A86" s="4" t="s">
        <v>1470</v>
      </c>
      <c r="C86" s="5" t="n">
        <v>50000000</v>
      </c>
      <c r="D86" s="5" t="n">
        <v>388000000</v>
      </c>
    </row>
    <row r="87" spans="1:4">
      <c r="A87" s="4" t="s">
        <v>1434</v>
      </c>
      <c r="C87" s="5" t="n">
        <v>-362000000</v>
      </c>
      <c r="D87" s="5" t="n">
        <v>-280000000</v>
      </c>
    </row>
    <row r="88" spans="1:4">
      <c r="A88" s="4" t="s">
        <v>1475</v>
      </c>
    </row>
    <row r="89" spans="1:4">
      <c r="A89" s="3" t="s">
        <v>173</v>
      </c>
    </row>
    <row r="90" spans="1:4">
      <c r="A90" s="4" t="s">
        <v>1472</v>
      </c>
      <c r="C90" s="5" t="n">
        <v>67000000</v>
      </c>
      <c r="D90" s="5" t="n">
        <v>33000000</v>
      </c>
    </row>
    <row r="91" spans="1:4">
      <c r="A91" s="4" t="s">
        <v>1476</v>
      </c>
    </row>
    <row r="92" spans="1:4">
      <c r="A92" s="3" t="s">
        <v>173</v>
      </c>
    </row>
    <row r="93" spans="1:4">
      <c r="A93" s="4" t="s">
        <v>1472</v>
      </c>
      <c r="C93" s="5" t="n">
        <v>-2000000</v>
      </c>
      <c r="D93" s="5" t="n">
        <v>-10000000</v>
      </c>
    </row>
    <row r="94" spans="1:4">
      <c r="A94" s="4" t="s">
        <v>1477</v>
      </c>
    </row>
    <row r="95" spans="1:4">
      <c r="A95" s="3" t="s">
        <v>156</v>
      </c>
    </row>
    <row r="96" spans="1:4">
      <c r="A96" s="4" t="s">
        <v>1431</v>
      </c>
      <c r="C96" s="5" t="n">
        <v>688000000</v>
      </c>
    </row>
    <row r="97" spans="1:4">
      <c r="A97" s="4" t="s">
        <v>1432</v>
      </c>
      <c r="C97" s="5" t="n">
        <v>756000000</v>
      </c>
      <c r="D97" s="5" t="n">
        <v>688000000</v>
      </c>
    </row>
    <row r="98" spans="1:4">
      <c r="A98" s="3" t="s">
        <v>173</v>
      </c>
    </row>
    <row r="99" spans="1:4">
      <c r="A99" s="4" t="s">
        <v>1433</v>
      </c>
      <c r="C99" s="5" t="n">
        <v>0</v>
      </c>
    </row>
    <row r="100" spans="1:4">
      <c r="A100" s="4" t="s">
        <v>1434</v>
      </c>
      <c r="C100" s="5" t="n">
        <v>0</v>
      </c>
      <c r="D100" s="5" t="n">
        <v>0</v>
      </c>
    </row>
    <row r="101" spans="1:4">
      <c r="A101" s="4" t="s">
        <v>1424</v>
      </c>
    </row>
    <row r="102" spans="1:4">
      <c r="A102" s="3" t="s">
        <v>156</v>
      </c>
    </row>
    <row r="103" spans="1:4">
      <c r="A103" s="4" t="s">
        <v>1431</v>
      </c>
      <c r="C103" s="5" t="n">
        <v>2478000000</v>
      </c>
    </row>
    <row r="104" spans="1:4">
      <c r="A104" s="4" t="s">
        <v>1432</v>
      </c>
      <c r="C104" s="5" t="n">
        <v>605000000</v>
      </c>
      <c r="D104" s="5" t="n">
        <v>2478000000</v>
      </c>
    </row>
    <row r="105" spans="1:4">
      <c r="A105" s="3" t="s">
        <v>173</v>
      </c>
    </row>
    <row r="106" spans="1:4">
      <c r="A106" s="4" t="s">
        <v>1433</v>
      </c>
      <c r="C106" s="5" t="n">
        <v>-2456000000</v>
      </c>
    </row>
    <row r="107" spans="1:4">
      <c r="A107" s="4" t="s">
        <v>1434</v>
      </c>
      <c r="C107" s="5" t="n">
        <v>-812000000</v>
      </c>
      <c r="D107" s="5" t="n">
        <v>-2456000000</v>
      </c>
    </row>
    <row r="108" spans="1:4">
      <c r="A108" s="4" t="s">
        <v>1478</v>
      </c>
    </row>
    <row r="109" spans="1:4">
      <c r="A109" s="3" t="s">
        <v>1436</v>
      </c>
    </row>
    <row r="110" spans="1:4">
      <c r="A110" s="4" t="s">
        <v>1437</v>
      </c>
      <c r="B110" s="4" t="s">
        <v>67</v>
      </c>
      <c r="C110" s="5" t="n">
        <v>22000000</v>
      </c>
      <c r="D110" s="5" t="n">
        <v>-150000000</v>
      </c>
    </row>
    <row r="111" spans="1:4">
      <c r="A111" s="4" t="s">
        <v>1438</v>
      </c>
      <c r="B111" s="4" t="s">
        <v>67</v>
      </c>
      <c r="C111" s="5" t="n">
        <v>-9000000</v>
      </c>
      <c r="D111" s="5" t="n">
        <v>1000000</v>
      </c>
    </row>
    <row r="112" spans="1:4">
      <c r="A112" s="4" t="s">
        <v>1439</v>
      </c>
      <c r="B112" s="4" t="s">
        <v>67</v>
      </c>
      <c r="C112" s="5" t="n">
        <v>0</v>
      </c>
      <c r="D112" s="5" t="n">
        <v>-1000000</v>
      </c>
    </row>
    <row r="113" spans="1:4">
      <c r="A113" s="4" t="s">
        <v>1440</v>
      </c>
      <c r="B113" s="4" t="s">
        <v>67</v>
      </c>
      <c r="C113" s="5" t="n">
        <v>0</v>
      </c>
      <c r="D113" s="5" t="n">
        <v>0</v>
      </c>
    </row>
    <row r="114" spans="1:4">
      <c r="A114" s="4" t="s">
        <v>1441</v>
      </c>
      <c r="B114" s="4" t="s">
        <v>67</v>
      </c>
      <c r="C114" s="5" t="n">
        <v>88000000</v>
      </c>
      <c r="D114" s="5" t="n">
        <v>196000000</v>
      </c>
    </row>
    <row r="115" spans="1:4">
      <c r="A115" s="4" t="s">
        <v>1442</v>
      </c>
      <c r="B115" s="4" t="s">
        <v>67</v>
      </c>
      <c r="C115" s="5" t="n">
        <v>0</v>
      </c>
      <c r="D115" s="5" t="n">
        <v>0</v>
      </c>
    </row>
    <row r="116" spans="1:4">
      <c r="A116" s="4" t="s">
        <v>1443</v>
      </c>
      <c r="B116" s="4" t="s">
        <v>67</v>
      </c>
      <c r="C116" s="5" t="n">
        <v>-177000000</v>
      </c>
      <c r="D116" s="5" t="n">
        <v>-71000000</v>
      </c>
    </row>
    <row r="117" spans="1:4">
      <c r="A117" s="4" t="s">
        <v>1444</v>
      </c>
      <c r="B117" s="4" t="s">
        <v>67</v>
      </c>
      <c r="C117" s="5" t="n">
        <v>-38000000</v>
      </c>
      <c r="D117" s="5" t="n">
        <v>72000000</v>
      </c>
    </row>
    <row r="118" spans="1:4">
      <c r="A118" s="4" t="s">
        <v>1445</v>
      </c>
      <c r="B118" s="4" t="s">
        <v>67</v>
      </c>
      <c r="C118" s="5" t="n">
        <v>-206000000</v>
      </c>
      <c r="D118" s="5" t="n">
        <v>22000000</v>
      </c>
    </row>
    <row r="119" spans="1:4">
      <c r="A119" s="4" t="s">
        <v>1479</v>
      </c>
    </row>
    <row r="120" spans="1:4">
      <c r="A120" s="3" t="s">
        <v>1436</v>
      </c>
    </row>
    <row r="121" spans="1:4">
      <c r="A121" s="4" t="s">
        <v>1447</v>
      </c>
      <c r="B121" s="4" t="s">
        <v>67</v>
      </c>
      <c r="C121" s="5" t="n">
        <v>-92000000</v>
      </c>
      <c r="D121" s="5" t="n">
        <v>-25000000</v>
      </c>
    </row>
    <row r="122" spans="1:4">
      <c r="A122" s="4" t="s">
        <v>1480</v>
      </c>
    </row>
    <row r="123" spans="1:4">
      <c r="A123" s="3" t="s">
        <v>1436</v>
      </c>
    </row>
    <row r="124" spans="1:4">
      <c r="A124" s="4" t="s">
        <v>1447</v>
      </c>
      <c r="B124" s="4" t="s">
        <v>67</v>
      </c>
      <c r="C124" s="5" t="n">
        <v>0</v>
      </c>
      <c r="D124" s="5" t="n">
        <v>0</v>
      </c>
    </row>
    <row r="125" spans="1:4">
      <c r="A125" s="4" t="s">
        <v>1425</v>
      </c>
    </row>
    <row r="126" spans="1:4">
      <c r="A126" s="3" t="s">
        <v>156</v>
      </c>
    </row>
    <row r="127" spans="1:4">
      <c r="A127" s="4" t="s">
        <v>1431</v>
      </c>
      <c r="C127" s="5" t="n">
        <v>192000000</v>
      </c>
    </row>
    <row r="128" spans="1:4">
      <c r="A128" s="4" t="s">
        <v>1432</v>
      </c>
      <c r="C128" s="5" t="n">
        <v>291000000</v>
      </c>
      <c r="D128" s="5" t="n">
        <v>192000000</v>
      </c>
    </row>
    <row r="129" spans="1:4">
      <c r="A129" s="3" t="s">
        <v>173</v>
      </c>
    </row>
    <row r="130" spans="1:4">
      <c r="A130" s="4" t="s">
        <v>1433</v>
      </c>
      <c r="C130" s="5" t="n">
        <v>-185000000</v>
      </c>
    </row>
    <row r="131" spans="1:4">
      <c r="A131" s="4" t="s">
        <v>1434</v>
      </c>
      <c r="C131" s="5" t="n">
        <v>-298000000</v>
      </c>
      <c r="D131" s="5" t="n">
        <v>-185000000</v>
      </c>
    </row>
    <row r="132" spans="1:4">
      <c r="A132" s="4" t="s">
        <v>1481</v>
      </c>
    </row>
    <row r="133" spans="1:4">
      <c r="A133" s="3" t="s">
        <v>1436</v>
      </c>
    </row>
    <row r="134" spans="1:4">
      <c r="A134" s="4" t="s">
        <v>1437</v>
      </c>
      <c r="B134" s="4" t="s">
        <v>67</v>
      </c>
      <c r="C134" s="5" t="n">
        <v>7000000</v>
      </c>
      <c r="D134" s="5" t="n">
        <v>37000000</v>
      </c>
    </row>
    <row r="135" spans="1:4">
      <c r="A135" s="4" t="s">
        <v>1438</v>
      </c>
      <c r="B135" s="4" t="s">
        <v>67</v>
      </c>
      <c r="C135" s="5" t="n">
        <v>0</v>
      </c>
      <c r="D135" s="5" t="n">
        <v>0</v>
      </c>
    </row>
    <row r="136" spans="1:4">
      <c r="A136" s="4" t="s">
        <v>1439</v>
      </c>
      <c r="B136" s="4" t="s">
        <v>67</v>
      </c>
      <c r="C136" s="5" t="n">
        <v>0</v>
      </c>
      <c r="D136" s="5" t="n">
        <v>0</v>
      </c>
    </row>
    <row r="137" spans="1:4">
      <c r="A137" s="4" t="s">
        <v>1440</v>
      </c>
      <c r="B137" s="4" t="s">
        <v>67</v>
      </c>
      <c r="C137" s="5" t="n">
        <v>0</v>
      </c>
      <c r="D137" s="5" t="n">
        <v>0</v>
      </c>
    </row>
    <row r="138" spans="1:4">
      <c r="A138" s="4" t="s">
        <v>1441</v>
      </c>
      <c r="B138" s="4" t="s">
        <v>67</v>
      </c>
      <c r="C138" s="5" t="n">
        <v>25000000</v>
      </c>
      <c r="D138" s="5" t="n">
        <v>-9000000</v>
      </c>
    </row>
    <row r="139" spans="1:4">
      <c r="A139" s="4" t="s">
        <v>1442</v>
      </c>
      <c r="B139" s="4" t="s">
        <v>67</v>
      </c>
      <c r="C139" s="5" t="n">
        <v>0</v>
      </c>
      <c r="D139" s="5" t="n">
        <v>0</v>
      </c>
    </row>
    <row r="140" spans="1:4">
      <c r="A140" s="4" t="s">
        <v>1443</v>
      </c>
      <c r="B140" s="4" t="s">
        <v>67</v>
      </c>
      <c r="C140" s="5" t="n">
        <v>-32000000</v>
      </c>
      <c r="D140" s="5" t="n">
        <v>-13000000</v>
      </c>
    </row>
    <row r="141" spans="1:4">
      <c r="A141" s="4" t="s">
        <v>1444</v>
      </c>
      <c r="B141" s="4" t="s">
        <v>67</v>
      </c>
      <c r="C141" s="5" t="n">
        <v>5000000</v>
      </c>
      <c r="D141" s="5" t="n">
        <v>-13000000</v>
      </c>
    </row>
    <row r="142" spans="1:4">
      <c r="A142" s="4" t="s">
        <v>1445</v>
      </c>
      <c r="B142" s="4" t="s">
        <v>67</v>
      </c>
      <c r="C142" s="5" t="n">
        <v>-7000000</v>
      </c>
      <c r="D142" s="5" t="n">
        <v>7000000</v>
      </c>
    </row>
    <row r="143" spans="1:4">
      <c r="A143" s="4" t="s">
        <v>1482</v>
      </c>
    </row>
    <row r="144" spans="1:4">
      <c r="A144" s="3" t="s">
        <v>1436</v>
      </c>
    </row>
    <row r="145" spans="1:4">
      <c r="A145" s="4" t="s">
        <v>1447</v>
      </c>
      <c r="B145" s="4" t="s">
        <v>67</v>
      </c>
      <c r="C145" s="5" t="n">
        <v>-12000000</v>
      </c>
      <c r="D145" s="5" t="n">
        <v>5000000</v>
      </c>
    </row>
    <row r="146" spans="1:4">
      <c r="A146" s="4" t="s">
        <v>1483</v>
      </c>
    </row>
    <row r="147" spans="1:4">
      <c r="A147" s="3" t="s">
        <v>1436</v>
      </c>
    </row>
    <row r="148" spans="1:4">
      <c r="A148" s="4" t="s">
        <v>1447</v>
      </c>
      <c r="B148" s="4" t="s">
        <v>67</v>
      </c>
      <c r="C148" s="5" t="n">
        <v>0</v>
      </c>
      <c r="D148" s="5" t="n">
        <v>0</v>
      </c>
    </row>
    <row r="149" spans="1:4">
      <c r="A149" s="4" t="s">
        <v>1426</v>
      </c>
    </row>
    <row r="150" spans="1:4">
      <c r="A150" s="3" t="s">
        <v>156</v>
      </c>
    </row>
    <row r="151" spans="1:4">
      <c r="A151" s="4" t="s">
        <v>1431</v>
      </c>
      <c r="C151" s="5" t="n">
        <v>1381000000</v>
      </c>
    </row>
    <row r="152" spans="1:4">
      <c r="A152" s="4" t="s">
        <v>1432</v>
      </c>
      <c r="C152" s="5" t="n">
        <v>539000000</v>
      </c>
      <c r="D152" s="5" t="n">
        <v>1381000000</v>
      </c>
    </row>
    <row r="153" spans="1:4">
      <c r="A153" s="3" t="s">
        <v>173</v>
      </c>
    </row>
    <row r="154" spans="1:4">
      <c r="A154" s="4" t="s">
        <v>1433</v>
      </c>
      <c r="C154" s="5" t="n">
        <v>-331000000</v>
      </c>
    </row>
    <row r="155" spans="1:4">
      <c r="A155" s="4" t="s">
        <v>1434</v>
      </c>
      <c r="C155" s="5" t="n">
        <v>-342000000</v>
      </c>
      <c r="D155" s="5" t="n">
        <v>-331000000</v>
      </c>
    </row>
    <row r="156" spans="1:4">
      <c r="A156" s="4" t="s">
        <v>1484</v>
      </c>
    </row>
    <row r="157" spans="1:4">
      <c r="A157" s="3" t="s">
        <v>1436</v>
      </c>
    </row>
    <row r="158" spans="1:4">
      <c r="A158" s="4" t="s">
        <v>1437</v>
      </c>
      <c r="B158" s="4" t="s">
        <v>67</v>
      </c>
      <c r="C158" s="5" t="n">
        <v>1050000000</v>
      </c>
      <c r="D158" s="5" t="n">
        <v>1146000000</v>
      </c>
    </row>
    <row r="159" spans="1:4">
      <c r="A159" s="4" t="s">
        <v>1438</v>
      </c>
      <c r="B159" s="4" t="s">
        <v>67</v>
      </c>
      <c r="C159" s="5" t="n">
        <v>-59000000</v>
      </c>
      <c r="D159" s="5" t="n">
        <v>-6000000</v>
      </c>
    </row>
    <row r="160" spans="1:4">
      <c r="A160" s="4" t="s">
        <v>1439</v>
      </c>
      <c r="B160" s="4" t="s">
        <v>67</v>
      </c>
      <c r="C160" s="5" t="n">
        <v>3000000</v>
      </c>
      <c r="D160" s="5" t="n">
        <v>3000000</v>
      </c>
    </row>
    <row r="161" spans="1:4">
      <c r="A161" s="4" t="s">
        <v>1440</v>
      </c>
      <c r="B161" s="4" t="s">
        <v>67</v>
      </c>
      <c r="C161" s="5" t="n">
        <v>0</v>
      </c>
      <c r="D161" s="5" t="n">
        <v>0</v>
      </c>
    </row>
    <row r="162" spans="1:4">
      <c r="A162" s="4" t="s">
        <v>1441</v>
      </c>
      <c r="B162" s="4" t="s">
        <v>67</v>
      </c>
      <c r="C162" s="5" t="n">
        <v>-866000000</v>
      </c>
      <c r="D162" s="5" t="n">
        <v>-12000000</v>
      </c>
    </row>
    <row r="163" spans="1:4">
      <c r="A163" s="4" t="s">
        <v>1442</v>
      </c>
      <c r="B163" s="4" t="s">
        <v>67</v>
      </c>
      <c r="C163" s="5" t="n">
        <v>0</v>
      </c>
      <c r="D163" s="5" t="n">
        <v>0</v>
      </c>
    </row>
    <row r="164" spans="1:4">
      <c r="A164" s="4" t="s">
        <v>1443</v>
      </c>
      <c r="B164" s="4" t="s">
        <v>67</v>
      </c>
      <c r="C164" s="5" t="n">
        <v>-9000000</v>
      </c>
      <c r="D164" s="5" t="n">
        <v>7000000</v>
      </c>
    </row>
    <row r="165" spans="1:4">
      <c r="A165" s="4" t="s">
        <v>1444</v>
      </c>
      <c r="B165" s="4" t="s">
        <v>67</v>
      </c>
      <c r="C165" s="5" t="n">
        <v>3000000</v>
      </c>
      <c r="D165" s="5" t="n">
        <v>-3000000</v>
      </c>
    </row>
    <row r="166" spans="1:4">
      <c r="A166" s="4" t="s">
        <v>1445</v>
      </c>
      <c r="B166" s="4" t="s">
        <v>67</v>
      </c>
      <c r="C166" s="5" t="n">
        <v>198000000</v>
      </c>
      <c r="D166" s="5" t="n">
        <v>1050000000</v>
      </c>
    </row>
    <row r="167" spans="1:4">
      <c r="A167" s="4" t="s">
        <v>1485</v>
      </c>
    </row>
    <row r="168" spans="1:4">
      <c r="A168" s="3" t="s">
        <v>1436</v>
      </c>
    </row>
    <row r="169" spans="1:4">
      <c r="A169" s="4" t="s">
        <v>1447</v>
      </c>
      <c r="B169" s="4" t="s">
        <v>67</v>
      </c>
      <c r="C169" s="5" t="n">
        <v>76000000</v>
      </c>
      <c r="D169" s="5" t="n">
        <v>-85000000</v>
      </c>
    </row>
    <row r="170" spans="1:4">
      <c r="A170" s="4" t="s">
        <v>1486</v>
      </c>
    </row>
    <row r="171" spans="1:4">
      <c r="A171" s="3" t="s">
        <v>1436</v>
      </c>
    </row>
    <row r="172" spans="1:4">
      <c r="A172" s="4" t="s">
        <v>1447</v>
      </c>
      <c r="B172" s="4" t="s">
        <v>67</v>
      </c>
      <c r="C172" s="5" t="n">
        <v>0</v>
      </c>
      <c r="D172" s="5" t="n">
        <v>0</v>
      </c>
    </row>
    <row r="173" spans="1:4">
      <c r="A173" s="4" t="s">
        <v>1427</v>
      </c>
    </row>
    <row r="174" spans="1:4">
      <c r="A174" s="3" t="s">
        <v>156</v>
      </c>
    </row>
    <row r="175" spans="1:4">
      <c r="A175" s="4" t="s">
        <v>1431</v>
      </c>
      <c r="C175" s="5" t="n">
        <v>1136000000</v>
      </c>
    </row>
    <row r="176" spans="1:4">
      <c r="A176" s="4" t="s">
        <v>1432</v>
      </c>
      <c r="C176" s="5" t="n">
        <v>1711000000</v>
      </c>
      <c r="D176" s="5" t="n">
        <v>1136000000</v>
      </c>
    </row>
    <row r="177" spans="1:4">
      <c r="A177" s="3" t="s">
        <v>173</v>
      </c>
    </row>
    <row r="178" spans="1:4">
      <c r="A178" s="4" t="s">
        <v>1433</v>
      </c>
      <c r="C178" s="5" t="n">
        <v>-1743000000</v>
      </c>
    </row>
    <row r="179" spans="1:4">
      <c r="A179" s="4" t="s">
        <v>1434</v>
      </c>
      <c r="C179" s="5" t="n">
        <v>-2528000000</v>
      </c>
      <c r="D179" s="5" t="n">
        <v>-1743000000</v>
      </c>
    </row>
    <row r="180" spans="1:4">
      <c r="A180" s="4" t="s">
        <v>1487</v>
      </c>
    </row>
    <row r="181" spans="1:4">
      <c r="A181" s="3" t="s">
        <v>1436</v>
      </c>
    </row>
    <row r="182" spans="1:4">
      <c r="A182" s="4" t="s">
        <v>1437</v>
      </c>
      <c r="B182" s="4" t="s">
        <v>67</v>
      </c>
      <c r="C182" s="5" t="n">
        <v>-607000000</v>
      </c>
      <c r="D182" s="5" t="n">
        <v>-896000000</v>
      </c>
    </row>
    <row r="183" spans="1:4">
      <c r="A183" s="4" t="s">
        <v>1438</v>
      </c>
      <c r="B183" s="4" t="s">
        <v>67</v>
      </c>
      <c r="C183" s="5" t="n">
        <v>-296000000</v>
      </c>
      <c r="D183" s="5" t="n">
        <v>72000000</v>
      </c>
    </row>
    <row r="184" spans="1:4">
      <c r="A184" s="4" t="s">
        <v>1439</v>
      </c>
      <c r="B184" s="4" t="s">
        <v>67</v>
      </c>
      <c r="C184" s="5" t="n">
        <v>-35000000</v>
      </c>
      <c r="D184" s="5" t="n">
        <v>-570000000</v>
      </c>
    </row>
    <row r="185" spans="1:4">
      <c r="A185" s="4" t="s">
        <v>1440</v>
      </c>
      <c r="B185" s="4" t="s">
        <v>67</v>
      </c>
      <c r="C185" s="5" t="n">
        <v>0</v>
      </c>
      <c r="D185" s="5" t="n">
        <v>0</v>
      </c>
    </row>
    <row r="186" spans="1:4">
      <c r="A186" s="4" t="s">
        <v>1441</v>
      </c>
      <c r="B186" s="4" t="s">
        <v>67</v>
      </c>
      <c r="C186" s="5" t="n">
        <v>-2000000</v>
      </c>
      <c r="D186" s="5" t="n">
        <v>125000000</v>
      </c>
    </row>
    <row r="187" spans="1:4">
      <c r="A187" s="4" t="s">
        <v>1442</v>
      </c>
      <c r="B187" s="4" t="s">
        <v>67</v>
      </c>
      <c r="C187" s="5" t="n">
        <v>0</v>
      </c>
      <c r="D187" s="5" t="n">
        <v>0</v>
      </c>
    </row>
    <row r="188" spans="1:4">
      <c r="A188" s="4" t="s">
        <v>1443</v>
      </c>
      <c r="B188" s="4" t="s">
        <v>67</v>
      </c>
      <c r="C188" s="5" t="n">
        <v>-37000000</v>
      </c>
      <c r="D188" s="5" t="n">
        <v>128000000</v>
      </c>
    </row>
    <row r="189" spans="1:4">
      <c r="A189" s="4" t="s">
        <v>1444</v>
      </c>
      <c r="B189" s="4" t="s">
        <v>67</v>
      </c>
      <c r="C189" s="5" t="n">
        <v>454000000</v>
      </c>
      <c r="D189" s="5" t="n">
        <v>460000000</v>
      </c>
    </row>
    <row r="190" spans="1:4">
      <c r="A190" s="4" t="s">
        <v>1445</v>
      </c>
      <c r="B190" s="4" t="s">
        <v>67</v>
      </c>
      <c r="C190" s="5" t="n">
        <v>-819000000</v>
      </c>
      <c r="D190" s="5" t="n">
        <v>-607000000</v>
      </c>
    </row>
    <row r="191" spans="1:4">
      <c r="A191" s="4" t="s">
        <v>1488</v>
      </c>
    </row>
    <row r="192" spans="1:4">
      <c r="A192" s="3" t="s">
        <v>1436</v>
      </c>
    </row>
    <row r="193" spans="1:4">
      <c r="A193" s="4" t="s">
        <v>1447</v>
      </c>
      <c r="B193" s="4" t="s">
        <v>67</v>
      </c>
      <c r="C193" s="5" t="n">
        <v>-296000000</v>
      </c>
      <c r="D193" s="5" t="n">
        <v>73000000</v>
      </c>
    </row>
    <row r="194" spans="1:4">
      <c r="A194" s="4" t="s">
        <v>1489</v>
      </c>
    </row>
    <row r="195" spans="1:4">
      <c r="A195" s="3" t="s">
        <v>1436</v>
      </c>
    </row>
    <row r="196" spans="1:4">
      <c r="A196" s="4" t="s">
        <v>1447</v>
      </c>
      <c r="B196" s="4" t="s">
        <v>67</v>
      </c>
      <c r="C196" s="5" t="n">
        <v>0</v>
      </c>
      <c r="D196" s="5" t="n">
        <v>1000000</v>
      </c>
    </row>
    <row r="197" spans="1:4">
      <c r="A197" s="4" t="s">
        <v>1428</v>
      </c>
    </row>
    <row r="198" spans="1:4">
      <c r="A198" s="3" t="s">
        <v>156</v>
      </c>
    </row>
    <row r="199" spans="1:4">
      <c r="A199" s="4" t="s">
        <v>1431</v>
      </c>
      <c r="C199" s="5" t="n">
        <v>28000000</v>
      </c>
    </row>
    <row r="200" spans="1:4">
      <c r="A200" s="4" t="s">
        <v>1432</v>
      </c>
      <c r="C200" s="5" t="n">
        <v>9000000</v>
      </c>
      <c r="D200" s="5" t="n">
        <v>28000000</v>
      </c>
    </row>
    <row r="201" spans="1:4">
      <c r="A201" s="3" t="s">
        <v>173</v>
      </c>
    </row>
    <row r="202" spans="1:4">
      <c r="A202" s="4" t="s">
        <v>1433</v>
      </c>
      <c r="C202" s="5" t="n">
        <v>-28000000</v>
      </c>
    </row>
    <row r="203" spans="1:4">
      <c r="A203" s="4" t="s">
        <v>1434</v>
      </c>
      <c r="C203" s="5" t="n">
        <v>-9000000</v>
      </c>
      <c r="D203" s="5" t="n">
        <v>-28000000</v>
      </c>
    </row>
    <row r="204" spans="1:4">
      <c r="A204" s="4" t="s">
        <v>1419</v>
      </c>
    </row>
    <row r="205" spans="1:4">
      <c r="A205" s="3" t="s">
        <v>156</v>
      </c>
    </row>
    <row r="206" spans="1:4">
      <c r="A206" s="4" t="s">
        <v>1431</v>
      </c>
      <c r="C206" s="5" t="n">
        <v>456000000</v>
      </c>
    </row>
    <row r="207" spans="1:4">
      <c r="A207" s="4" t="s">
        <v>1432</v>
      </c>
      <c r="C207" s="5" t="n">
        <v>521000000</v>
      </c>
      <c r="D207" s="5" t="n">
        <v>456000000</v>
      </c>
    </row>
    <row r="208" spans="1:4">
      <c r="A208" s="3" t="s">
        <v>173</v>
      </c>
    </row>
    <row r="209" spans="1:4">
      <c r="A209" s="4" t="s">
        <v>1433</v>
      </c>
      <c r="C209" s="5" t="n">
        <v>0</v>
      </c>
    </row>
    <row r="210" spans="1:4">
      <c r="A210" s="4" t="s">
        <v>1434</v>
      </c>
      <c r="C210" s="5" t="n">
        <v>0</v>
      </c>
      <c r="D210" s="5" t="n">
        <v>0</v>
      </c>
    </row>
    <row r="211" spans="1:4">
      <c r="A211" s="4" t="s">
        <v>1421</v>
      </c>
    </row>
    <row r="212" spans="1:4">
      <c r="A212" s="3" t="s">
        <v>156</v>
      </c>
    </row>
    <row r="213" spans="1:4">
      <c r="A213" s="4" t="s">
        <v>1431</v>
      </c>
      <c r="C213" s="5" t="n">
        <v>8304000000</v>
      </c>
    </row>
    <row r="214" spans="1:4">
      <c r="A214" s="4" t="s">
        <v>1432</v>
      </c>
      <c r="C214" s="5" t="n">
        <v>6811000000</v>
      </c>
      <c r="D214" s="5" t="n">
        <v>8304000000</v>
      </c>
    </row>
    <row r="215" spans="1:4">
      <c r="A215" s="3" t="s">
        <v>173</v>
      </c>
    </row>
    <row r="216" spans="1:4">
      <c r="A216" s="4" t="s">
        <v>1433</v>
      </c>
      <c r="C216" s="5" t="n">
        <v>0</v>
      </c>
    </row>
    <row r="217" spans="1:4">
      <c r="A217" s="4" t="s">
        <v>1434</v>
      </c>
      <c r="C217" s="5" t="n">
        <v>0</v>
      </c>
      <c r="D217" s="5" t="n">
        <v>0</v>
      </c>
    </row>
    <row r="218" spans="1:4">
      <c r="A218" s="4" t="s">
        <v>1423</v>
      </c>
    </row>
    <row r="219" spans="1:4">
      <c r="A219" s="3" t="s">
        <v>156</v>
      </c>
    </row>
    <row r="220" spans="1:4">
      <c r="A220" s="4" t="s">
        <v>1431</v>
      </c>
      <c r="C220" s="5" t="n">
        <v>1071000000</v>
      </c>
    </row>
    <row r="221" spans="1:4">
      <c r="A221" s="4" t="s">
        <v>1432</v>
      </c>
      <c r="C221" s="5" t="n">
        <v>899000000</v>
      </c>
      <c r="D221" s="5" t="n">
        <v>1071000000</v>
      </c>
    </row>
    <row r="222" spans="1:4">
      <c r="A222" s="3" t="s">
        <v>173</v>
      </c>
    </row>
    <row r="223" spans="1:4">
      <c r="A223" s="4" t="s">
        <v>1433</v>
      </c>
      <c r="C223" s="5" t="n">
        <v>-19000000</v>
      </c>
    </row>
    <row r="224" spans="1:4">
      <c r="A224" s="4" t="s">
        <v>1434</v>
      </c>
      <c r="C224" s="5" t="n">
        <v>-19000000</v>
      </c>
      <c r="D224" s="5" t="n">
        <v>-19000000</v>
      </c>
    </row>
    <row r="225" spans="1:4">
      <c r="A225" s="4" t="s">
        <v>1422</v>
      </c>
    </row>
    <row r="226" spans="1:4">
      <c r="A226" s="3" t="s">
        <v>156</v>
      </c>
    </row>
    <row r="227" spans="1:4">
      <c r="A227" s="4" t="s">
        <v>1431</v>
      </c>
      <c r="C227" s="5" t="n">
        <v>698000000</v>
      </c>
    </row>
    <row r="228" spans="1:4">
      <c r="A228" s="4" t="s">
        <v>1432</v>
      </c>
      <c r="C228" s="5" t="n">
        <v>1228000000</v>
      </c>
      <c r="D228" s="5" t="n">
        <v>698000000</v>
      </c>
    </row>
    <row r="229" spans="1:4">
      <c r="A229" s="3" t="s">
        <v>173</v>
      </c>
    </row>
    <row r="230" spans="1:4">
      <c r="A230" s="4" t="s">
        <v>1433</v>
      </c>
      <c r="C230" s="5" t="n">
        <v>-3000000</v>
      </c>
    </row>
    <row r="231" spans="1:4">
      <c r="A231" s="4" t="s">
        <v>1434</v>
      </c>
      <c r="C231" s="5" t="n">
        <v>0</v>
      </c>
      <c r="D231" s="5" t="n">
        <v>-3000000</v>
      </c>
    </row>
    <row r="232" spans="1:4">
      <c r="A232" s="4" t="s">
        <v>890</v>
      </c>
    </row>
    <row r="233" spans="1:4">
      <c r="A233" s="3" t="s">
        <v>156</v>
      </c>
    </row>
    <row r="234" spans="1:4">
      <c r="A234" s="4" t="s">
        <v>1431</v>
      </c>
      <c r="B234" s="4" t="s">
        <v>74</v>
      </c>
      <c r="C234" s="5" t="n">
        <v>1374000000</v>
      </c>
    </row>
    <row r="235" spans="1:4">
      <c r="A235" s="4" t="s">
        <v>1432</v>
      </c>
      <c r="B235" s="4" t="s">
        <v>74</v>
      </c>
      <c r="C235" s="5" t="n">
        <v>991000000</v>
      </c>
      <c r="D235" s="5" t="n">
        <v>1374000000</v>
      </c>
    </row>
    <row r="236" spans="1:4">
      <c r="A236" s="3" t="s">
        <v>173</v>
      </c>
    </row>
    <row r="237" spans="1:4">
      <c r="A237" s="4" t="s">
        <v>1433</v>
      </c>
      <c r="B237" s="4" t="s">
        <v>74</v>
      </c>
      <c r="C237" s="5" t="n">
        <v>-261000000</v>
      </c>
    </row>
    <row r="238" spans="1:4">
      <c r="A238" s="4" t="s">
        <v>1434</v>
      </c>
      <c r="B238" s="4" t="s">
        <v>74</v>
      </c>
      <c r="C238" s="5" t="n">
        <v>-176000000</v>
      </c>
      <c r="D238" s="5" t="n">
        <v>-261000000</v>
      </c>
    </row>
    <row r="239" spans="1:4">
      <c r="A239" s="4" t="s">
        <v>1490</v>
      </c>
    </row>
    <row r="240" spans="1:4">
      <c r="A240" s="3" t="s">
        <v>156</v>
      </c>
    </row>
    <row r="241" spans="1:4">
      <c r="A241" s="4" t="s">
        <v>1431</v>
      </c>
      <c r="C241" s="5" t="n">
        <v>3613000000</v>
      </c>
      <c r="D241" s="5" t="n">
        <v>1977000000</v>
      </c>
    </row>
    <row r="242" spans="1:4">
      <c r="A242" s="4" t="s">
        <v>1453</v>
      </c>
      <c r="C242" s="5" t="n">
        <v>2234000000</v>
      </c>
      <c r="D242" s="5" t="n">
        <v>5863000000</v>
      </c>
    </row>
    <row r="243" spans="1:4">
      <c r="A243" s="4" t="s">
        <v>1454</v>
      </c>
      <c r="C243" s="5" t="n">
        <v>-3057000000</v>
      </c>
      <c r="D243" s="5" t="n">
        <v>-3800000000</v>
      </c>
    </row>
    <row r="244" spans="1:4">
      <c r="A244" s="4" t="s">
        <v>1455</v>
      </c>
      <c r="C244" s="5" t="n">
        <v>0</v>
      </c>
      <c r="D244" s="5" t="n">
        <v>0</v>
      </c>
    </row>
    <row r="245" spans="1:4">
      <c r="A245" s="4" t="s">
        <v>1456</v>
      </c>
      <c r="C245" s="5" t="n">
        <v>-446000000</v>
      </c>
      <c r="D245" s="5" t="n">
        <v>-45000000</v>
      </c>
    </row>
    <row r="246" spans="1:4">
      <c r="A246" s="4" t="s">
        <v>1457</v>
      </c>
      <c r="C246" s="5" t="n">
        <v>0</v>
      </c>
      <c r="D246" s="5" t="n">
        <v>0</v>
      </c>
    </row>
    <row r="247" spans="1:4">
      <c r="A247" s="4" t="s">
        <v>1458</v>
      </c>
      <c r="C247" s="5" t="n">
        <v>554000000</v>
      </c>
      <c r="D247" s="5" t="n">
        <v>420000000</v>
      </c>
    </row>
    <row r="248" spans="1:4">
      <c r="A248" s="4" t="s">
        <v>1459</v>
      </c>
      <c r="C248" s="5" t="n">
        <v>-574000000</v>
      </c>
      <c r="D248" s="5" t="n">
        <v>-742000000</v>
      </c>
    </row>
    <row r="249" spans="1:4">
      <c r="A249" s="4" t="s">
        <v>1432</v>
      </c>
      <c r="C249" s="5" t="n">
        <v>2264000000</v>
      </c>
      <c r="D249" s="5" t="n">
        <v>3613000000</v>
      </c>
    </row>
    <row r="250" spans="1:4">
      <c r="A250" s="4" t="s">
        <v>1491</v>
      </c>
    </row>
    <row r="251" spans="1:4">
      <c r="A251" s="3" t="s">
        <v>156</v>
      </c>
    </row>
    <row r="252" spans="1:4">
      <c r="A252" s="4" t="s">
        <v>1461</v>
      </c>
      <c r="C252" s="5" t="n">
        <v>-60000000</v>
      </c>
      <c r="D252" s="5" t="n">
        <v>-60000000</v>
      </c>
    </row>
    <row r="253" spans="1:4">
      <c r="A253" s="4" t="s">
        <v>1492</v>
      </c>
    </row>
    <row r="254" spans="1:4">
      <c r="A254" s="3" t="s">
        <v>156</v>
      </c>
    </row>
    <row r="255" spans="1:4">
      <c r="A255" s="4" t="s">
        <v>1461</v>
      </c>
      <c r="C255" s="5" t="n">
        <v>0</v>
      </c>
      <c r="D255" s="5" t="n">
        <v>0</v>
      </c>
    </row>
    <row r="256" spans="1:4">
      <c r="A256" s="4" t="s">
        <v>1493</v>
      </c>
    </row>
    <row r="257" spans="1:4">
      <c r="A257" s="3" t="s">
        <v>156</v>
      </c>
    </row>
    <row r="258" spans="1:4">
      <c r="A258" s="4" t="s">
        <v>1431</v>
      </c>
      <c r="C258" s="5" t="n">
        <v>664000000</v>
      </c>
      <c r="D258" s="5" t="n">
        <v>627000000</v>
      </c>
    </row>
    <row r="259" spans="1:4">
      <c r="A259" s="4" t="s">
        <v>1453</v>
      </c>
      <c r="C259" s="5" t="n">
        <v>202000000</v>
      </c>
      <c r="D259" s="5" t="n">
        <v>205000000</v>
      </c>
    </row>
    <row r="260" spans="1:4">
      <c r="A260" s="4" t="s">
        <v>1454</v>
      </c>
      <c r="C260" s="5" t="n">
        <v>-166000000</v>
      </c>
      <c r="D260" s="5" t="n">
        <v>-168000000</v>
      </c>
    </row>
    <row r="261" spans="1:4">
      <c r="A261" s="4" t="s">
        <v>1455</v>
      </c>
      <c r="C261" s="5" t="n">
        <v>0</v>
      </c>
      <c r="D261" s="5" t="n">
        <v>0</v>
      </c>
    </row>
    <row r="262" spans="1:4">
      <c r="A262" s="4" t="s">
        <v>1456</v>
      </c>
      <c r="C262" s="5" t="n">
        <v>0</v>
      </c>
      <c r="D262" s="5" t="n">
        <v>-2000000</v>
      </c>
    </row>
    <row r="263" spans="1:4">
      <c r="A263" s="4" t="s">
        <v>1457</v>
      </c>
      <c r="C263" s="5" t="n">
        <v>0</v>
      </c>
      <c r="D263" s="5" t="n">
        <v>0</v>
      </c>
    </row>
    <row r="264" spans="1:4">
      <c r="A264" s="4" t="s">
        <v>1458</v>
      </c>
      <c r="C264" s="5" t="n">
        <v>16000000</v>
      </c>
      <c r="D264" s="5" t="n">
        <v>58000000</v>
      </c>
    </row>
    <row r="265" spans="1:4">
      <c r="A265" s="4" t="s">
        <v>1459</v>
      </c>
      <c r="C265" s="5" t="n">
        <v>-30000000</v>
      </c>
      <c r="D265" s="5" t="n">
        <v>-35000000</v>
      </c>
    </row>
    <row r="266" spans="1:4">
      <c r="A266" s="4" t="s">
        <v>1432</v>
      </c>
      <c r="C266" s="5" t="n">
        <v>656000000</v>
      </c>
      <c r="D266" s="5" t="n">
        <v>664000000</v>
      </c>
    </row>
    <row r="267" spans="1:4">
      <c r="A267" s="4" t="s">
        <v>1494</v>
      </c>
    </row>
    <row r="268" spans="1:4">
      <c r="A268" s="3" t="s">
        <v>156</v>
      </c>
    </row>
    <row r="269" spans="1:4">
      <c r="A269" s="4" t="s">
        <v>1461</v>
      </c>
      <c r="C269" s="5" t="n">
        <v>-30000000</v>
      </c>
      <c r="D269" s="5" t="n">
        <v>-21000000</v>
      </c>
    </row>
    <row r="270" spans="1:4">
      <c r="A270" s="4" t="s">
        <v>1495</v>
      </c>
    </row>
    <row r="271" spans="1:4">
      <c r="A271" s="3" t="s">
        <v>156</v>
      </c>
    </row>
    <row r="272" spans="1:4">
      <c r="A272" s="4" t="s">
        <v>1461</v>
      </c>
      <c r="C272" s="5" t="n">
        <v>0</v>
      </c>
      <c r="D272" s="5" t="n">
        <v>0</v>
      </c>
    </row>
    <row r="273" spans="1:4">
      <c r="A273" s="4" t="s">
        <v>1496</v>
      </c>
    </row>
    <row r="274" spans="1:4">
      <c r="A274" s="3" t="s">
        <v>156</v>
      </c>
    </row>
    <row r="275" spans="1:4">
      <c r="A275" s="4" t="s">
        <v>1431</v>
      </c>
      <c r="C275" s="5" t="n">
        <v>388000000</v>
      </c>
      <c r="D275" s="5" t="n">
        <v>871000000</v>
      </c>
    </row>
    <row r="276" spans="1:4">
      <c r="A276" s="4" t="s">
        <v>1453</v>
      </c>
      <c r="C276" s="5" t="n">
        <v>126000000</v>
      </c>
      <c r="D276" s="5" t="n">
        <v>108000000</v>
      </c>
    </row>
    <row r="277" spans="1:4">
      <c r="A277" s="4" t="s">
        <v>1454</v>
      </c>
      <c r="C277" s="5" t="n">
        <v>-52000000</v>
      </c>
      <c r="D277" s="5" t="n">
        <v>-88000000</v>
      </c>
    </row>
    <row r="278" spans="1:4">
      <c r="A278" s="4" t="s">
        <v>1455</v>
      </c>
      <c r="C278" s="5" t="n">
        <v>0</v>
      </c>
      <c r="D278" s="5" t="n">
        <v>0</v>
      </c>
    </row>
    <row r="279" spans="1:4">
      <c r="A279" s="4" t="s">
        <v>1456</v>
      </c>
      <c r="C279" s="5" t="n">
        <v>-311000000</v>
      </c>
      <c r="D279" s="5" t="n">
        <v>-23000000</v>
      </c>
    </row>
    <row r="280" spans="1:4">
      <c r="A280" s="4" t="s">
        <v>1457</v>
      </c>
      <c r="C280" s="5" t="n">
        <v>0</v>
      </c>
      <c r="D280" s="5" t="n">
        <v>0</v>
      </c>
    </row>
    <row r="281" spans="1:4">
      <c r="A281" s="4" t="s">
        <v>1458</v>
      </c>
      <c r="C281" s="5" t="n">
        <v>45000000</v>
      </c>
      <c r="D281" s="5" t="n">
        <v>39000000</v>
      </c>
    </row>
    <row r="282" spans="1:4">
      <c r="A282" s="4" t="s">
        <v>1459</v>
      </c>
      <c r="C282" s="5" t="n">
        <v>-77000000</v>
      </c>
      <c r="D282" s="5" t="n">
        <v>-528000000</v>
      </c>
    </row>
    <row r="283" spans="1:4">
      <c r="A283" s="4" t="s">
        <v>1432</v>
      </c>
      <c r="C283" s="5" t="n">
        <v>120000000</v>
      </c>
      <c r="D283" s="5" t="n">
        <v>388000000</v>
      </c>
    </row>
    <row r="284" spans="1:4">
      <c r="A284" s="4" t="s">
        <v>1497</v>
      </c>
    </row>
    <row r="285" spans="1:4">
      <c r="A285" s="3" t="s">
        <v>156</v>
      </c>
    </row>
    <row r="286" spans="1:4">
      <c r="A286" s="4" t="s">
        <v>1461</v>
      </c>
      <c r="C286" s="5" t="n">
        <v>1000000</v>
      </c>
      <c r="D286" s="5" t="n">
        <v>9000000</v>
      </c>
    </row>
    <row r="287" spans="1:4">
      <c r="A287" s="4" t="s">
        <v>1498</v>
      </c>
    </row>
    <row r="288" spans="1:4">
      <c r="A288" s="3" t="s">
        <v>156</v>
      </c>
    </row>
    <row r="289" spans="1:4">
      <c r="A289" s="4" t="s">
        <v>1461</v>
      </c>
      <c r="C289" s="5" t="n">
        <v>0</v>
      </c>
      <c r="D289" s="5" t="n">
        <v>0</v>
      </c>
    </row>
    <row r="290" spans="1:4">
      <c r="A290" s="4" t="s">
        <v>1499</v>
      </c>
    </row>
    <row r="291" spans="1:4">
      <c r="A291" s="3" t="s">
        <v>156</v>
      </c>
    </row>
    <row r="292" spans="1:4">
      <c r="A292" s="4" t="s">
        <v>1431</v>
      </c>
      <c r="C292" s="5" t="n">
        <v>2263000000</v>
      </c>
      <c r="D292" s="5" t="n">
        <v>166000000</v>
      </c>
    </row>
    <row r="293" spans="1:4">
      <c r="A293" s="4" t="s">
        <v>1453</v>
      </c>
      <c r="C293" s="5" t="n">
        <v>1844000000</v>
      </c>
      <c r="D293" s="5" t="n">
        <v>5514000000</v>
      </c>
    </row>
    <row r="294" spans="1:4">
      <c r="A294" s="4" t="s">
        <v>1454</v>
      </c>
      <c r="C294" s="5" t="n">
        <v>-2799000000</v>
      </c>
      <c r="D294" s="5" t="n">
        <v>-3480000000</v>
      </c>
    </row>
    <row r="295" spans="1:4">
      <c r="A295" s="4" t="s">
        <v>1455</v>
      </c>
      <c r="C295" s="5" t="n">
        <v>0</v>
      </c>
      <c r="D295" s="5" t="n">
        <v>0</v>
      </c>
    </row>
    <row r="296" spans="1:4">
      <c r="A296" s="4" t="s">
        <v>1456</v>
      </c>
      <c r="C296" s="5" t="n">
        <v>-134000000</v>
      </c>
      <c r="D296" s="5" t="n">
        <v>0</v>
      </c>
    </row>
    <row r="297" spans="1:4">
      <c r="A297" s="4" t="s">
        <v>1457</v>
      </c>
      <c r="C297" s="5" t="n">
        <v>0</v>
      </c>
      <c r="D297" s="5" t="n">
        <v>0</v>
      </c>
    </row>
    <row r="298" spans="1:4">
      <c r="A298" s="4" t="s">
        <v>1458</v>
      </c>
      <c r="C298" s="5" t="n">
        <v>200000000</v>
      </c>
      <c r="D298" s="5" t="n">
        <v>71000000</v>
      </c>
    </row>
    <row r="299" spans="1:4">
      <c r="A299" s="4" t="s">
        <v>1459</v>
      </c>
      <c r="C299" s="5" t="n">
        <v>-424000000</v>
      </c>
      <c r="D299" s="5" t="n">
        <v>-8000000</v>
      </c>
    </row>
    <row r="300" spans="1:4">
      <c r="A300" s="4" t="s">
        <v>1432</v>
      </c>
      <c r="C300" s="5" t="n">
        <v>974000000</v>
      </c>
      <c r="D300" s="5" t="n">
        <v>2263000000</v>
      </c>
    </row>
    <row r="301" spans="1:4">
      <c r="A301" s="4" t="s">
        <v>1500</v>
      </c>
    </row>
    <row r="302" spans="1:4">
      <c r="A302" s="3" t="s">
        <v>156</v>
      </c>
    </row>
    <row r="303" spans="1:4">
      <c r="A303" s="4" t="s">
        <v>1461</v>
      </c>
      <c r="C303" s="5" t="n">
        <v>24000000</v>
      </c>
      <c r="D303" s="5" t="n">
        <v>0</v>
      </c>
    </row>
    <row r="304" spans="1:4">
      <c r="A304" s="4" t="s">
        <v>1501</v>
      </c>
    </row>
    <row r="305" spans="1:4">
      <c r="A305" s="3" t="s">
        <v>156</v>
      </c>
    </row>
    <row r="306" spans="1:4">
      <c r="A306" s="4" t="s">
        <v>1461</v>
      </c>
      <c r="C306" s="5" t="n">
        <v>0</v>
      </c>
      <c r="D306" s="5" t="n">
        <v>0</v>
      </c>
    </row>
    <row r="307" spans="1:4">
      <c r="A307" s="4" t="s">
        <v>1502</v>
      </c>
    </row>
    <row r="308" spans="1:4">
      <c r="A308" s="3" t="s">
        <v>156</v>
      </c>
    </row>
    <row r="309" spans="1:4">
      <c r="A309" s="4" t="s">
        <v>1431</v>
      </c>
      <c r="C309" s="5" t="n">
        <v>136000000</v>
      </c>
      <c r="D309" s="5" t="n">
        <v>68000000</v>
      </c>
    </row>
    <row r="310" spans="1:4">
      <c r="A310" s="4" t="s">
        <v>1453</v>
      </c>
      <c r="C310" s="5" t="n">
        <v>62000000</v>
      </c>
      <c r="D310" s="5" t="n">
        <v>18000000</v>
      </c>
    </row>
    <row r="311" spans="1:4">
      <c r="A311" s="4" t="s">
        <v>1454</v>
      </c>
      <c r="C311" s="5" t="n">
        <v>-40000000</v>
      </c>
      <c r="D311" s="5" t="n">
        <v>-9000000</v>
      </c>
    </row>
    <row r="312" spans="1:4">
      <c r="A312" s="4" t="s">
        <v>1455</v>
      </c>
      <c r="C312" s="5" t="n">
        <v>0</v>
      </c>
      <c r="D312" s="5" t="n">
        <v>0</v>
      </c>
    </row>
    <row r="313" spans="1:4">
      <c r="A313" s="4" t="s">
        <v>1456</v>
      </c>
      <c r="C313" s="5" t="n">
        <v>0</v>
      </c>
      <c r="D313" s="5" t="n">
        <v>0</v>
      </c>
    </row>
    <row r="314" spans="1:4">
      <c r="A314" s="4" t="s">
        <v>1457</v>
      </c>
      <c r="C314" s="5" t="n">
        <v>0</v>
      </c>
      <c r="D314" s="5" t="n">
        <v>0</v>
      </c>
    </row>
    <row r="315" spans="1:4">
      <c r="A315" s="4" t="s">
        <v>1458</v>
      </c>
      <c r="C315" s="5" t="n">
        <v>293000000</v>
      </c>
      <c r="D315" s="5" t="n">
        <v>107000000</v>
      </c>
    </row>
    <row r="316" spans="1:4">
      <c r="A316" s="4" t="s">
        <v>1459</v>
      </c>
      <c r="C316" s="5" t="n">
        <v>-28000000</v>
      </c>
      <c r="D316" s="5" t="n">
        <v>-32000000</v>
      </c>
    </row>
    <row r="317" spans="1:4">
      <c r="A317" s="4" t="s">
        <v>1432</v>
      </c>
      <c r="C317" s="5" t="n">
        <v>392000000</v>
      </c>
      <c r="D317" s="5" t="n">
        <v>136000000</v>
      </c>
    </row>
    <row r="318" spans="1:4">
      <c r="A318" s="4" t="s">
        <v>1503</v>
      </c>
    </row>
    <row r="319" spans="1:4">
      <c r="A319" s="3" t="s">
        <v>156</v>
      </c>
    </row>
    <row r="320" spans="1:4">
      <c r="A320" s="4" t="s">
        <v>1461</v>
      </c>
      <c r="C320" s="5" t="n">
        <v>-31000000</v>
      </c>
      <c r="D320" s="5" t="n">
        <v>-16000000</v>
      </c>
    </row>
    <row r="321" spans="1:4">
      <c r="A321" s="4" t="s">
        <v>1504</v>
      </c>
    </row>
    <row r="322" spans="1:4">
      <c r="A322" s="3" t="s">
        <v>156</v>
      </c>
    </row>
    <row r="323" spans="1:4">
      <c r="A323" s="4" t="s">
        <v>1461</v>
      </c>
      <c r="C323" s="5" t="n">
        <v>0</v>
      </c>
      <c r="D323" s="5" t="n">
        <v>0</v>
      </c>
    </row>
    <row r="324" spans="1:4">
      <c r="A324" s="4" t="s">
        <v>1505</v>
      </c>
    </row>
    <row r="325" spans="1:4">
      <c r="A325" s="3" t="s">
        <v>156</v>
      </c>
    </row>
    <row r="326" spans="1:4">
      <c r="A326" s="4" t="s">
        <v>1431</v>
      </c>
      <c r="C326" s="5" t="n">
        <v>162000000</v>
      </c>
      <c r="D326" s="5" t="n">
        <v>245000000</v>
      </c>
    </row>
    <row r="327" spans="1:4">
      <c r="A327" s="4" t="s">
        <v>1453</v>
      </c>
      <c r="C327" s="5" t="n">
        <v>0</v>
      </c>
      <c r="D327" s="5" t="n">
        <v>18000000</v>
      </c>
    </row>
    <row r="328" spans="1:4">
      <c r="A328" s="4" t="s">
        <v>1454</v>
      </c>
      <c r="C328" s="5" t="n">
        <v>0</v>
      </c>
      <c r="D328" s="5" t="n">
        <v>-55000000</v>
      </c>
    </row>
    <row r="329" spans="1:4">
      <c r="A329" s="4" t="s">
        <v>1455</v>
      </c>
      <c r="C329" s="5" t="n">
        <v>0</v>
      </c>
      <c r="D329" s="5" t="n">
        <v>0</v>
      </c>
    </row>
    <row r="330" spans="1:4">
      <c r="A330" s="4" t="s">
        <v>1456</v>
      </c>
      <c r="C330" s="5" t="n">
        <v>-1000000</v>
      </c>
      <c r="D330" s="5" t="n">
        <v>-20000000</v>
      </c>
    </row>
    <row r="331" spans="1:4">
      <c r="A331" s="4" t="s">
        <v>1457</v>
      </c>
      <c r="C331" s="5" t="n">
        <v>0</v>
      </c>
      <c r="D331" s="5" t="n">
        <v>0</v>
      </c>
    </row>
    <row r="332" spans="1:4">
      <c r="A332" s="4" t="s">
        <v>1458</v>
      </c>
      <c r="C332" s="5" t="n">
        <v>0</v>
      </c>
      <c r="D332" s="5" t="n">
        <v>145000000</v>
      </c>
    </row>
    <row r="333" spans="1:4">
      <c r="A333" s="4" t="s">
        <v>1459</v>
      </c>
      <c r="C333" s="5" t="n">
        <v>-15000000</v>
      </c>
      <c r="D333" s="5" t="n">
        <v>-139000000</v>
      </c>
    </row>
    <row r="334" spans="1:4">
      <c r="A334" s="4" t="s">
        <v>1432</v>
      </c>
      <c r="C334" s="5" t="n">
        <v>122000000</v>
      </c>
      <c r="D334" s="5" t="n">
        <v>162000000</v>
      </c>
    </row>
    <row r="335" spans="1:4">
      <c r="A335" s="4" t="s">
        <v>1506</v>
      </c>
    </row>
    <row r="336" spans="1:4">
      <c r="A336" s="3" t="s">
        <v>156</v>
      </c>
    </row>
    <row r="337" spans="1:4">
      <c r="A337" s="4" t="s">
        <v>1461</v>
      </c>
      <c r="C337" s="5" t="n">
        <v>-24000000</v>
      </c>
      <c r="D337" s="5" t="n">
        <v>-32000000</v>
      </c>
    </row>
    <row r="338" spans="1:4">
      <c r="A338" s="4" t="s">
        <v>1507</v>
      </c>
    </row>
    <row r="339" spans="1:4">
      <c r="A339" s="3" t="s">
        <v>156</v>
      </c>
    </row>
    <row r="340" spans="1:4">
      <c r="A340" s="4" t="s">
        <v>1461</v>
      </c>
      <c r="C340" s="5" t="n">
        <v>0</v>
      </c>
      <c r="D340" s="5" t="n">
        <v>0</v>
      </c>
    </row>
    <row r="341" spans="1:4">
      <c r="A341" s="4" t="s">
        <v>1508</v>
      </c>
    </row>
    <row r="342" spans="1:4">
      <c r="A342" s="3" t="s">
        <v>156</v>
      </c>
    </row>
    <row r="343" spans="1:4">
      <c r="A343" s="4" t="s">
        <v>1431</v>
      </c>
      <c r="C343" s="5" t="n">
        <v>9382000000</v>
      </c>
      <c r="D343" s="5" t="n">
        <v>7519000000</v>
      </c>
    </row>
    <row r="344" spans="1:4">
      <c r="A344" s="4" t="s">
        <v>1453</v>
      </c>
      <c r="C344" s="5" t="n">
        <v>6065000000</v>
      </c>
      <c r="D344" s="5" t="n">
        <v>7064000000</v>
      </c>
    </row>
    <row r="345" spans="1:4">
      <c r="A345" s="4" t="s">
        <v>1454</v>
      </c>
      <c r="C345" s="5" t="n">
        <v>-5841000000</v>
      </c>
      <c r="D345" s="5" t="n">
        <v>-5035000000</v>
      </c>
    </row>
    <row r="346" spans="1:4">
      <c r="A346" s="4" t="s">
        <v>1455</v>
      </c>
      <c r="C346" s="5" t="n">
        <v>0</v>
      </c>
      <c r="D346" s="5" t="n">
        <v>0</v>
      </c>
    </row>
    <row r="347" spans="1:4">
      <c r="A347" s="4" t="s">
        <v>1456</v>
      </c>
      <c r="C347" s="5" t="n">
        <v>-794000000</v>
      </c>
      <c r="D347" s="5" t="n">
        <v>-555000000</v>
      </c>
    </row>
    <row r="348" spans="1:4">
      <c r="A348" s="4" t="s">
        <v>1457</v>
      </c>
      <c r="C348" s="5" t="n">
        <v>0</v>
      </c>
      <c r="D348" s="5" t="n">
        <v>0</v>
      </c>
    </row>
    <row r="349" spans="1:4">
      <c r="A349" s="4" t="s">
        <v>1458</v>
      </c>
      <c r="C349" s="5" t="n">
        <v>65000000</v>
      </c>
      <c r="D349" s="5" t="n">
        <v>125000000</v>
      </c>
    </row>
    <row r="350" spans="1:4">
      <c r="A350" s="4" t="s">
        <v>1459</v>
      </c>
      <c r="C350" s="5" t="n">
        <v>-983000000</v>
      </c>
      <c r="D350" s="5" t="n">
        <v>-26000000</v>
      </c>
    </row>
    <row r="351" spans="1:4">
      <c r="A351" s="4" t="s">
        <v>1432</v>
      </c>
      <c r="C351" s="5" t="n">
        <v>8500000000</v>
      </c>
      <c r="D351" s="5" t="n">
        <v>9382000000</v>
      </c>
    </row>
    <row r="352" spans="1:4">
      <c r="A352" s="4" t="s">
        <v>1509</v>
      </c>
    </row>
    <row r="353" spans="1:4">
      <c r="A353" s="3" t="s">
        <v>156</v>
      </c>
    </row>
    <row r="354" spans="1:4">
      <c r="A354" s="4" t="s">
        <v>1461</v>
      </c>
      <c r="C354" s="5" t="n">
        <v>358000000</v>
      </c>
      <c r="D354" s="5" t="n">
        <v>81000000</v>
      </c>
    </row>
    <row r="355" spans="1:4">
      <c r="A355" s="4" t="s">
        <v>1510</v>
      </c>
    </row>
    <row r="356" spans="1:4">
      <c r="A356" s="3" t="s">
        <v>156</v>
      </c>
    </row>
    <row r="357" spans="1:4">
      <c r="A357" s="4" t="s">
        <v>1461</v>
      </c>
      <c r="C357" s="5" t="n">
        <v>248000000</v>
      </c>
      <c r="D357" s="5" t="n">
        <v>209000000</v>
      </c>
    </row>
    <row r="358" spans="1:4">
      <c r="A358" s="4" t="s">
        <v>1511</v>
      </c>
    </row>
    <row r="359" spans="1:4">
      <c r="A359" s="3" t="s">
        <v>156</v>
      </c>
    </row>
    <row r="360" spans="1:4">
      <c r="A360" s="4" t="s">
        <v>1431</v>
      </c>
      <c r="C360" s="5" t="n">
        <v>5688000000</v>
      </c>
      <c r="D360" s="5" t="n">
        <v>6073000000</v>
      </c>
    </row>
    <row r="361" spans="1:4">
      <c r="A361" s="4" t="s">
        <v>1453</v>
      </c>
      <c r="C361" s="5" t="n">
        <v>235000000</v>
      </c>
      <c r="D361" s="5" t="n">
        <v>74000000</v>
      </c>
    </row>
    <row r="362" spans="1:4">
      <c r="A362" s="4" t="s">
        <v>1454</v>
      </c>
      <c r="C362" s="5" t="n">
        <v>0</v>
      </c>
      <c r="D362" s="5" t="n">
        <v>0</v>
      </c>
    </row>
    <row r="363" spans="1:4">
      <c r="A363" s="4" t="s">
        <v>1455</v>
      </c>
      <c r="C363" s="5" t="n">
        <v>0</v>
      </c>
      <c r="D363" s="5" t="n">
        <v>0</v>
      </c>
    </row>
    <row r="364" spans="1:4">
      <c r="A364" s="4" t="s">
        <v>1456</v>
      </c>
      <c r="C364" s="5" t="n">
        <v>-755000000</v>
      </c>
      <c r="D364" s="5" t="n">
        <v>-508000000</v>
      </c>
    </row>
    <row r="365" spans="1:4">
      <c r="A365" s="4" t="s">
        <v>1457</v>
      </c>
      <c r="C365" s="5" t="n">
        <v>0</v>
      </c>
      <c r="D365" s="5" t="n">
        <v>0</v>
      </c>
    </row>
    <row r="366" spans="1:4">
      <c r="A366" s="4" t="s">
        <v>1458</v>
      </c>
      <c r="C366" s="5" t="n">
        <v>0</v>
      </c>
      <c r="D366" s="5" t="n">
        <v>0</v>
      </c>
    </row>
    <row r="367" spans="1:4">
      <c r="A367" s="4" t="s">
        <v>1459</v>
      </c>
      <c r="C367" s="5" t="n">
        <v>-16000000</v>
      </c>
      <c r="D367" s="5" t="n">
        <v>0</v>
      </c>
    </row>
    <row r="368" spans="1:4">
      <c r="A368" s="4" t="s">
        <v>1432</v>
      </c>
      <c r="C368" s="5" t="n">
        <v>5494000000</v>
      </c>
      <c r="D368" s="5" t="n">
        <v>5688000000</v>
      </c>
    </row>
    <row r="369" spans="1:4">
      <c r="A369" s="4" t="s">
        <v>1512</v>
      </c>
    </row>
    <row r="370" spans="1:4">
      <c r="A370" s="3" t="s">
        <v>156</v>
      </c>
    </row>
    <row r="371" spans="1:4">
      <c r="A371" s="4" t="s">
        <v>1461</v>
      </c>
      <c r="C371" s="5" t="n">
        <v>343000000</v>
      </c>
      <c r="D371" s="5" t="n">
        <v>49000000</v>
      </c>
    </row>
    <row r="372" spans="1:4">
      <c r="A372" s="4" t="s">
        <v>1513</v>
      </c>
    </row>
    <row r="373" spans="1:4">
      <c r="A373" s="3" t="s">
        <v>156</v>
      </c>
    </row>
    <row r="374" spans="1:4">
      <c r="A374" s="4" t="s">
        <v>1461</v>
      </c>
      <c r="C374" s="5" t="n">
        <v>-1000000</v>
      </c>
      <c r="D374" s="5" t="n">
        <v>0</v>
      </c>
    </row>
    <row r="375" spans="1:4">
      <c r="A375" s="4" t="s">
        <v>1514</v>
      </c>
    </row>
    <row r="376" spans="1:4">
      <c r="A376" s="3" t="s">
        <v>156</v>
      </c>
    </row>
    <row r="377" spans="1:4">
      <c r="A377" s="4" t="s">
        <v>1431</v>
      </c>
      <c r="C377" s="5" t="n">
        <v>1071000000</v>
      </c>
      <c r="D377" s="5" t="n">
        <v>1071000000</v>
      </c>
    </row>
    <row r="378" spans="1:4">
      <c r="A378" s="4" t="s">
        <v>1453</v>
      </c>
      <c r="C378" s="5" t="n">
        <v>45000000</v>
      </c>
      <c r="D378" s="5" t="n">
        <v>45000000</v>
      </c>
    </row>
    <row r="379" spans="1:4">
      <c r="A379" s="4" t="s">
        <v>1454</v>
      </c>
      <c r="C379" s="5" t="n">
        <v>-121000000</v>
      </c>
      <c r="D379" s="5" t="n">
        <v>-121000000</v>
      </c>
    </row>
    <row r="380" spans="1:4">
      <c r="A380" s="4" t="s">
        <v>1455</v>
      </c>
      <c r="C380" s="5" t="n">
        <v>0</v>
      </c>
      <c r="D380" s="5" t="n">
        <v>0</v>
      </c>
    </row>
    <row r="381" spans="1:4">
      <c r="A381" s="4" t="s">
        <v>1456</v>
      </c>
      <c r="C381" s="5" t="n">
        <v>-28000000</v>
      </c>
      <c r="D381" s="5" t="n">
        <v>-28000000</v>
      </c>
    </row>
    <row r="382" spans="1:4">
      <c r="A382" s="4" t="s">
        <v>1457</v>
      </c>
      <c r="C382" s="5" t="n">
        <v>0</v>
      </c>
      <c r="D382" s="5" t="n">
        <v>0</v>
      </c>
    </row>
    <row r="383" spans="1:4">
      <c r="A383" s="4" t="s">
        <v>1458</v>
      </c>
      <c r="C383" s="5" t="n">
        <v>41000000</v>
      </c>
      <c r="D383" s="5" t="n">
        <v>125000000</v>
      </c>
    </row>
    <row r="384" spans="1:4">
      <c r="A384" s="4" t="s">
        <v>1459</v>
      </c>
      <c r="C384" s="5" t="n">
        <v>-163000000</v>
      </c>
      <c r="D384" s="5" t="n">
        <v>-26000000</v>
      </c>
    </row>
    <row r="385" spans="1:4">
      <c r="A385" s="4" t="s">
        <v>1432</v>
      </c>
      <c r="C385" s="5" t="n">
        <v>900000000</v>
      </c>
      <c r="D385" s="5" t="n">
        <v>1071000000</v>
      </c>
    </row>
    <row r="386" spans="1:4">
      <c r="A386" s="4" t="s">
        <v>1515</v>
      </c>
    </row>
    <row r="387" spans="1:4">
      <c r="A387" s="3" t="s">
        <v>156</v>
      </c>
    </row>
    <row r="388" spans="1:4">
      <c r="A388" s="4" t="s">
        <v>1461</v>
      </c>
      <c r="C388" s="5" t="n">
        <v>0</v>
      </c>
      <c r="D388" s="5" t="n">
        <v>2000000</v>
      </c>
    </row>
    <row r="389" spans="1:4">
      <c r="A389" s="4" t="s">
        <v>1516</v>
      </c>
    </row>
    <row r="390" spans="1:4">
      <c r="A390" s="3" t="s">
        <v>156</v>
      </c>
    </row>
    <row r="391" spans="1:4">
      <c r="A391" s="4" t="s">
        <v>1461</v>
      </c>
      <c r="C391" s="5" t="n">
        <v>55000000</v>
      </c>
      <c r="D391" s="5" t="n">
        <v>117000000</v>
      </c>
    </row>
    <row r="392" spans="1:4">
      <c r="A392" s="4" t="s">
        <v>1517</v>
      </c>
    </row>
    <row r="393" spans="1:4">
      <c r="A393" s="3" t="s">
        <v>156</v>
      </c>
    </row>
    <row r="394" spans="1:4">
      <c r="A394" s="4" t="s">
        <v>1431</v>
      </c>
      <c r="C394" s="5" t="n">
        <v>559000000</v>
      </c>
      <c r="D394" s="5" t="n">
        <v>559000000</v>
      </c>
    </row>
    <row r="395" spans="1:4">
      <c r="A395" s="4" t="s">
        <v>1453</v>
      </c>
      <c r="C395" s="5" t="n">
        <v>66000000</v>
      </c>
      <c r="D395" s="5" t="n">
        <v>66000000</v>
      </c>
    </row>
    <row r="396" spans="1:4">
      <c r="A396" s="4" t="s">
        <v>1454</v>
      </c>
      <c r="C396" s="5" t="n">
        <v>0</v>
      </c>
      <c r="D396" s="5" t="n">
        <v>0</v>
      </c>
    </row>
    <row r="397" spans="1:4">
      <c r="A397" s="4" t="s">
        <v>1455</v>
      </c>
      <c r="C397" s="5" t="n">
        <v>0</v>
      </c>
      <c r="D397" s="5" t="n">
        <v>0</v>
      </c>
    </row>
    <row r="398" spans="1:4">
      <c r="A398" s="4" t="s">
        <v>1456</v>
      </c>
      <c r="C398" s="5" t="n">
        <v>-2000000</v>
      </c>
      <c r="D398" s="5" t="n">
        <v>-2000000</v>
      </c>
    </row>
    <row r="399" spans="1:4">
      <c r="A399" s="4" t="s">
        <v>1457</v>
      </c>
      <c r="C399" s="5" t="n">
        <v>0</v>
      </c>
      <c r="D399" s="5" t="n">
        <v>0</v>
      </c>
    </row>
    <row r="400" spans="1:4">
      <c r="A400" s="4" t="s">
        <v>1458</v>
      </c>
      <c r="C400" s="5" t="n">
        <v>0</v>
      </c>
      <c r="D400" s="5" t="n">
        <v>0</v>
      </c>
    </row>
    <row r="401" spans="1:4">
      <c r="A401" s="4" t="s">
        <v>1459</v>
      </c>
      <c r="C401" s="5" t="n">
        <v>0</v>
      </c>
      <c r="D401" s="5" t="n">
        <v>0</v>
      </c>
    </row>
    <row r="402" spans="1:4">
      <c r="A402" s="4" t="s">
        <v>1432</v>
      </c>
      <c r="C402" s="5" t="n">
        <v>835000000</v>
      </c>
      <c r="D402" s="5" t="n">
        <v>559000000</v>
      </c>
    </row>
    <row r="403" spans="1:4">
      <c r="A403" s="4" t="s">
        <v>1518</v>
      </c>
    </row>
    <row r="404" spans="1:4">
      <c r="A404" s="3" t="s">
        <v>156</v>
      </c>
    </row>
    <row r="405" spans="1:4">
      <c r="A405" s="4" t="s">
        <v>1461</v>
      </c>
      <c r="C405" s="5" t="n">
        <v>3000000</v>
      </c>
      <c r="D405" s="5" t="n">
        <v>1000000</v>
      </c>
    </row>
    <row r="406" spans="1:4">
      <c r="A406" s="4" t="s">
        <v>1519</v>
      </c>
    </row>
    <row r="407" spans="1:4">
      <c r="A407" s="3" t="s">
        <v>156</v>
      </c>
    </row>
    <row r="408" spans="1:4">
      <c r="A408" s="4" t="s">
        <v>1461</v>
      </c>
      <c r="C408" s="5" t="n">
        <v>209000000</v>
      </c>
      <c r="D408" s="5" t="n">
        <v>74000000</v>
      </c>
    </row>
    <row r="409" spans="1:4">
      <c r="A409" s="4" t="s">
        <v>1520</v>
      </c>
    </row>
    <row r="410" spans="1:4">
      <c r="A410" s="3" t="s">
        <v>156</v>
      </c>
    </row>
    <row r="411" spans="1:4">
      <c r="A411" s="4" t="s">
        <v>1431</v>
      </c>
      <c r="C411" s="5" t="n">
        <v>2064000000</v>
      </c>
      <c r="D411" s="5" t="n">
        <v>360000000</v>
      </c>
    </row>
    <row r="412" spans="1:4">
      <c r="A412" s="4" t="s">
        <v>1453</v>
      </c>
      <c r="C412" s="5" t="n">
        <v>5719000000</v>
      </c>
      <c r="D412" s="5" t="n">
        <v>6624000000</v>
      </c>
    </row>
    <row r="413" spans="1:4">
      <c r="A413" s="4" t="s">
        <v>1454</v>
      </c>
      <c r="C413" s="5" t="n">
        <v>-5720000000</v>
      </c>
      <c r="D413" s="5" t="n">
        <v>-4920000000</v>
      </c>
    </row>
    <row r="414" spans="1:4">
      <c r="A414" s="4" t="s">
        <v>1455</v>
      </c>
      <c r="C414" s="5" t="n">
        <v>0</v>
      </c>
      <c r="D414" s="5" t="n">
        <v>0</v>
      </c>
    </row>
    <row r="415" spans="1:4">
      <c r="A415" s="4" t="s">
        <v>1456</v>
      </c>
      <c r="C415" s="5" t="n">
        <v>-9000000</v>
      </c>
      <c r="D415" s="5" t="n">
        <v>-47000000</v>
      </c>
    </row>
    <row r="416" spans="1:4">
      <c r="A416" s="4" t="s">
        <v>1457</v>
      </c>
      <c r="C416" s="5" t="n">
        <v>0</v>
      </c>
      <c r="D416" s="5" t="n">
        <v>0</v>
      </c>
    </row>
    <row r="417" spans="1:4">
      <c r="A417" s="4" t="s">
        <v>1458</v>
      </c>
      <c r="C417" s="5" t="n">
        <v>24000000</v>
      </c>
      <c r="D417" s="5" t="n">
        <v>0</v>
      </c>
    </row>
    <row r="418" spans="1:4">
      <c r="A418" s="4" t="s">
        <v>1459</v>
      </c>
      <c r="C418" s="5" t="n">
        <v>-804000000</v>
      </c>
      <c r="D418" s="5" t="n">
        <v>0</v>
      </c>
    </row>
    <row r="419" spans="1:4">
      <c r="A419" s="4" t="s">
        <v>1432</v>
      </c>
      <c r="C419" s="5" t="n">
        <v>1271000000</v>
      </c>
      <c r="D419" s="5" t="n">
        <v>2064000000</v>
      </c>
    </row>
    <row r="420" spans="1:4">
      <c r="A420" s="4" t="s">
        <v>1521</v>
      </c>
    </row>
    <row r="421" spans="1:4">
      <c r="A421" s="3" t="s">
        <v>156</v>
      </c>
    </row>
    <row r="422" spans="1:4">
      <c r="A422" s="4" t="s">
        <v>1461</v>
      </c>
      <c r="C422" s="5" t="n">
        <v>12000000</v>
      </c>
      <c r="D422" s="5" t="n">
        <v>29000000</v>
      </c>
    </row>
    <row r="423" spans="1:4">
      <c r="A423" s="4" t="s">
        <v>1522</v>
      </c>
    </row>
    <row r="424" spans="1:4">
      <c r="A424" s="3" t="s">
        <v>156</v>
      </c>
    </row>
    <row r="425" spans="1:4">
      <c r="A425" s="4" t="s">
        <v>1461</v>
      </c>
      <c r="C425" s="5" t="n">
        <v>-15000000</v>
      </c>
      <c r="D425" s="5" t="n">
        <v>18000000</v>
      </c>
    </row>
    <row r="426" spans="1:4">
      <c r="A426" s="4" t="s">
        <v>1523</v>
      </c>
    </row>
    <row r="427" spans="1:4">
      <c r="A427" s="3" t="s">
        <v>156</v>
      </c>
    </row>
    <row r="428" spans="1:4">
      <c r="A428" s="4" t="s">
        <v>1431</v>
      </c>
      <c r="C428" s="5" t="n">
        <v>355000000</v>
      </c>
      <c r="D428" s="5" t="n">
        <v>205000000</v>
      </c>
    </row>
    <row r="429" spans="1:4">
      <c r="A429" s="4" t="s">
        <v>1453</v>
      </c>
      <c r="C429" s="5" t="n">
        <v>399000000</v>
      </c>
      <c r="D429" s="5" t="n">
        <v>0</v>
      </c>
    </row>
    <row r="430" spans="1:4">
      <c r="A430" s="4" t="s">
        <v>1454</v>
      </c>
      <c r="C430" s="5" t="n">
        <v>-31000000</v>
      </c>
      <c r="D430" s="5" t="n">
        <v>-16000000</v>
      </c>
    </row>
    <row r="431" spans="1:4">
      <c r="A431" s="4" t="s">
        <v>1455</v>
      </c>
      <c r="C431" s="5" t="n">
        <v>0</v>
      </c>
      <c r="D431" s="5" t="n">
        <v>0</v>
      </c>
    </row>
    <row r="432" spans="1:4">
      <c r="A432" s="4" t="s">
        <v>1456</v>
      </c>
      <c r="C432" s="5" t="n">
        <v>-135000000</v>
      </c>
      <c r="D432" s="5" t="n">
        <v>0</v>
      </c>
    </row>
    <row r="433" spans="1:4">
      <c r="A433" s="4" t="s">
        <v>1457</v>
      </c>
      <c r="C433" s="5" t="n">
        <v>59000000</v>
      </c>
      <c r="D433" s="5" t="n">
        <v>-1000000</v>
      </c>
    </row>
    <row r="434" spans="1:4">
      <c r="A434" s="4" t="s">
        <v>1458</v>
      </c>
      <c r="C434" s="5" t="n">
        <v>0</v>
      </c>
      <c r="D434" s="5" t="n">
        <v>314000000</v>
      </c>
    </row>
    <row r="435" spans="1:4">
      <c r="A435" s="4" t="s">
        <v>1459</v>
      </c>
      <c r="C435" s="5" t="n">
        <v>-218000000</v>
      </c>
      <c r="D435" s="5" t="n">
        <v>-147000000</v>
      </c>
    </row>
    <row r="436" spans="1:4">
      <c r="A436" s="4" t="s">
        <v>1432</v>
      </c>
      <c r="C436" s="5" t="n">
        <v>429000000</v>
      </c>
      <c r="D436" s="5" t="n">
        <v>355000000</v>
      </c>
    </row>
    <row r="437" spans="1:4">
      <c r="A437" s="4" t="s">
        <v>1524</v>
      </c>
    </row>
    <row r="438" spans="1:4">
      <c r="A438" s="3" t="s">
        <v>156</v>
      </c>
    </row>
    <row r="439" spans="1:4">
      <c r="A439" s="4" t="s">
        <v>1461</v>
      </c>
      <c r="C439" s="5" t="n">
        <v>0</v>
      </c>
      <c r="D439" s="5" t="n">
        <v>0</v>
      </c>
    </row>
    <row r="440" spans="1:4">
      <c r="A440" s="4" t="s">
        <v>1525</v>
      </c>
    </row>
    <row r="441" spans="1:4">
      <c r="A441" s="3" t="s">
        <v>156</v>
      </c>
    </row>
    <row r="442" spans="1:4">
      <c r="A442" s="4" t="s">
        <v>1461</v>
      </c>
      <c r="C442" s="5" t="n">
        <v>0</v>
      </c>
      <c r="D442" s="5" t="n">
        <v>0</v>
      </c>
    </row>
    <row r="443" spans="1:4">
      <c r="A443" s="4" t="s">
        <v>1526</v>
      </c>
    </row>
    <row r="444" spans="1:4">
      <c r="A444" s="3" t="s">
        <v>156</v>
      </c>
    </row>
    <row r="445" spans="1:4">
      <c r="A445" s="4" t="s">
        <v>1431</v>
      </c>
      <c r="C445" s="5" t="n">
        <v>0</v>
      </c>
    </row>
    <row r="446" spans="1:4">
      <c r="A446" s="4" t="s">
        <v>1453</v>
      </c>
      <c r="C446" s="5" t="n">
        <v>116000000</v>
      </c>
    </row>
    <row r="447" spans="1:4">
      <c r="A447" s="4" t="s">
        <v>1454</v>
      </c>
      <c r="C447" s="5" t="n">
        <v>-30000000</v>
      </c>
    </row>
    <row r="448" spans="1:4">
      <c r="A448" s="4" t="s">
        <v>1455</v>
      </c>
      <c r="C448" s="5" t="n">
        <v>0</v>
      </c>
    </row>
    <row r="449" spans="1:4">
      <c r="A449" s="4" t="s">
        <v>1456</v>
      </c>
      <c r="C449" s="5" t="n">
        <v>0</v>
      </c>
    </row>
    <row r="450" spans="1:4">
      <c r="A450" s="4" t="s">
        <v>1457</v>
      </c>
      <c r="C450" s="5" t="n">
        <v>0</v>
      </c>
    </row>
    <row r="451" spans="1:4">
      <c r="A451" s="4" t="s">
        <v>1458</v>
      </c>
      <c r="C451" s="5" t="n">
        <v>0</v>
      </c>
    </row>
    <row r="452" spans="1:4">
      <c r="A452" s="4" t="s">
        <v>1459</v>
      </c>
      <c r="C452" s="5" t="n">
        <v>0</v>
      </c>
    </row>
    <row r="453" spans="1:4">
      <c r="A453" s="4" t="s">
        <v>1432</v>
      </c>
      <c r="C453" s="5" t="n">
        <v>86000000</v>
      </c>
      <c r="D453" s="5" t="n">
        <v>0</v>
      </c>
    </row>
    <row r="454" spans="1:4">
      <c r="A454" s="4" t="s">
        <v>1527</v>
      </c>
    </row>
    <row r="455" spans="1:4">
      <c r="A455" s="3" t="s">
        <v>156</v>
      </c>
    </row>
    <row r="456" spans="1:4">
      <c r="A456" s="4" t="s">
        <v>1461</v>
      </c>
      <c r="C456" s="5" t="n">
        <v>0</v>
      </c>
    </row>
    <row r="457" spans="1:4">
      <c r="A457" s="4" t="s">
        <v>1528</v>
      </c>
    </row>
    <row r="458" spans="1:4">
      <c r="A458" s="3" t="s">
        <v>156</v>
      </c>
    </row>
    <row r="459" spans="1:4">
      <c r="A459" s="4" t="s">
        <v>1461</v>
      </c>
      <c r="C459" s="5" t="n">
        <v>0</v>
      </c>
    </row>
    <row r="460" spans="1:4">
      <c r="A460" s="4" t="s">
        <v>1529</v>
      </c>
    </row>
    <row r="461" spans="1:4">
      <c r="A461" s="3" t="s">
        <v>156</v>
      </c>
    </row>
    <row r="462" spans="1:4">
      <c r="A462" s="4" t="s">
        <v>1431</v>
      </c>
      <c r="C462" s="5" t="n">
        <v>0</v>
      </c>
    </row>
    <row r="463" spans="1:4">
      <c r="A463" s="4" t="s">
        <v>1453</v>
      </c>
      <c r="C463" s="5" t="n">
        <v>283000000</v>
      </c>
    </row>
    <row r="464" spans="1:4">
      <c r="A464" s="4" t="s">
        <v>1454</v>
      </c>
      <c r="C464" s="5" t="n">
        <v>0</v>
      </c>
    </row>
    <row r="465" spans="1:4">
      <c r="A465" s="4" t="s">
        <v>1455</v>
      </c>
      <c r="C465" s="5" t="n">
        <v>0</v>
      </c>
    </row>
    <row r="466" spans="1:4">
      <c r="A466" s="4" t="s">
        <v>1456</v>
      </c>
      <c r="C466" s="5" t="n">
        <v>0</v>
      </c>
    </row>
    <row r="467" spans="1:4">
      <c r="A467" s="4" t="s">
        <v>1457</v>
      </c>
      <c r="C467" s="5" t="n">
        <v>60000000</v>
      </c>
    </row>
    <row r="468" spans="1:4">
      <c r="A468" s="4" t="s">
        <v>1458</v>
      </c>
      <c r="C468" s="5" t="n">
        <v>0</v>
      </c>
    </row>
    <row r="469" spans="1:4">
      <c r="A469" s="4" t="s">
        <v>1459</v>
      </c>
      <c r="C469" s="5" t="n">
        <v>0</v>
      </c>
    </row>
    <row r="470" spans="1:4">
      <c r="A470" s="4" t="s">
        <v>1432</v>
      </c>
      <c r="C470" s="5" t="n">
        <v>343000000</v>
      </c>
      <c r="D470" s="5" t="n">
        <v>0</v>
      </c>
    </row>
    <row r="471" spans="1:4">
      <c r="A471" s="4" t="s">
        <v>1530</v>
      </c>
    </row>
    <row r="472" spans="1:4">
      <c r="A472" s="3" t="s">
        <v>156</v>
      </c>
    </row>
    <row r="473" spans="1:4">
      <c r="A473" s="4" t="s">
        <v>1461</v>
      </c>
      <c r="C473" s="5" t="n">
        <v>0</v>
      </c>
    </row>
    <row r="474" spans="1:4">
      <c r="A474" s="4" t="s">
        <v>1531</v>
      </c>
    </row>
    <row r="475" spans="1:4">
      <c r="A475" s="3" t="s">
        <v>156</v>
      </c>
    </row>
    <row r="476" spans="1:4">
      <c r="A476" s="4" t="s">
        <v>1461</v>
      </c>
      <c r="C476" s="5" t="n">
        <v>0</v>
      </c>
    </row>
    <row r="477" spans="1:4">
      <c r="A477" s="4" t="s">
        <v>1532</v>
      </c>
    </row>
    <row r="478" spans="1:4">
      <c r="A478" s="3" t="s">
        <v>156</v>
      </c>
    </row>
    <row r="479" spans="1:4">
      <c r="A479" s="4" t="s">
        <v>1431</v>
      </c>
      <c r="C479" s="5" t="n">
        <v>0</v>
      </c>
      <c r="D479" s="5" t="n">
        <v>129000000</v>
      </c>
    </row>
    <row r="480" spans="1:4">
      <c r="A480" s="4" t="s">
        <v>1453</v>
      </c>
      <c r="D480" s="5" t="n">
        <v>0</v>
      </c>
    </row>
    <row r="481" spans="1:4">
      <c r="A481" s="4" t="s">
        <v>1454</v>
      </c>
      <c r="D481" s="5" t="n">
        <v>0</v>
      </c>
    </row>
    <row r="482" spans="1:4">
      <c r="A482" s="4" t="s">
        <v>1455</v>
      </c>
      <c r="D482" s="5" t="n">
        <v>0</v>
      </c>
    </row>
    <row r="483" spans="1:4">
      <c r="A483" s="4" t="s">
        <v>1456</v>
      </c>
      <c r="D483" s="5" t="n">
        <v>0</v>
      </c>
    </row>
    <row r="484" spans="1:4">
      <c r="A484" s="4" t="s">
        <v>1457</v>
      </c>
      <c r="D484" s="5" t="n">
        <v>0</v>
      </c>
    </row>
    <row r="485" spans="1:4">
      <c r="A485" s="4" t="s">
        <v>1458</v>
      </c>
      <c r="D485" s="5" t="n">
        <v>0</v>
      </c>
    </row>
    <row r="486" spans="1:4">
      <c r="A486" s="4" t="s">
        <v>1459</v>
      </c>
      <c r="D486" s="5" t="n">
        <v>-129000000</v>
      </c>
    </row>
    <row r="487" spans="1:4">
      <c r="A487" s="4" t="s">
        <v>1432</v>
      </c>
      <c r="D487" s="5" t="n">
        <v>0</v>
      </c>
    </row>
    <row r="488" spans="1:4">
      <c r="A488" s="4" t="s">
        <v>1533</v>
      </c>
    </row>
    <row r="489" spans="1:4">
      <c r="A489" s="3" t="s">
        <v>156</v>
      </c>
    </row>
    <row r="490" spans="1:4">
      <c r="A490" s="4" t="s">
        <v>1461</v>
      </c>
      <c r="D490" s="5" t="n">
        <v>0</v>
      </c>
    </row>
    <row r="491" spans="1:4">
      <c r="A491" s="4" t="s">
        <v>1534</v>
      </c>
    </row>
    <row r="492" spans="1:4">
      <c r="A492" s="3" t="s">
        <v>156</v>
      </c>
    </row>
    <row r="493" spans="1:4">
      <c r="A493" s="4" t="s">
        <v>1461</v>
      </c>
      <c r="D493" s="5" t="n">
        <v>0</v>
      </c>
    </row>
    <row r="494" spans="1:4">
      <c r="A494" s="4" t="s">
        <v>1535</v>
      </c>
    </row>
    <row r="495" spans="1:4">
      <c r="A495" s="3" t="s">
        <v>156</v>
      </c>
    </row>
    <row r="496" spans="1:4">
      <c r="A496" s="4" t="s">
        <v>1431</v>
      </c>
      <c r="C496" s="5" t="n">
        <v>2000000</v>
      </c>
      <c r="D496" s="5" t="n">
        <v>36000000</v>
      </c>
    </row>
    <row r="497" spans="1:4">
      <c r="A497" s="4" t="s">
        <v>1453</v>
      </c>
      <c r="C497" s="5" t="n">
        <v>0</v>
      </c>
      <c r="D497" s="5" t="n">
        <v>0</v>
      </c>
    </row>
    <row r="498" spans="1:4">
      <c r="A498" s="4" t="s">
        <v>1454</v>
      </c>
      <c r="C498" s="5" t="n">
        <v>-1000000</v>
      </c>
      <c r="D498" s="5" t="n">
        <v>-16000000</v>
      </c>
    </row>
    <row r="499" spans="1:4">
      <c r="A499" s="4" t="s">
        <v>1455</v>
      </c>
      <c r="C499" s="5" t="n">
        <v>0</v>
      </c>
      <c r="D499" s="5" t="n">
        <v>0</v>
      </c>
    </row>
    <row r="500" spans="1:4">
      <c r="A500" s="4" t="s">
        <v>1456</v>
      </c>
      <c r="C500" s="5" t="n">
        <v>0</v>
      </c>
      <c r="D500" s="5" t="n">
        <v>0</v>
      </c>
    </row>
    <row r="501" spans="1:4">
      <c r="A501" s="4" t="s">
        <v>1457</v>
      </c>
      <c r="C501" s="5" t="n">
        <v>-1000000</v>
      </c>
      <c r="D501" s="5" t="n">
        <v>0</v>
      </c>
    </row>
    <row r="502" spans="1:4">
      <c r="A502" s="4" t="s">
        <v>1458</v>
      </c>
      <c r="C502" s="5" t="n">
        <v>0</v>
      </c>
      <c r="D502" s="5" t="n">
        <v>0</v>
      </c>
    </row>
    <row r="503" spans="1:4">
      <c r="A503" s="4" t="s">
        <v>1459</v>
      </c>
      <c r="C503" s="5" t="n">
        <v>0</v>
      </c>
      <c r="D503" s="5" t="n">
        <v>-18000000</v>
      </c>
    </row>
    <row r="504" spans="1:4">
      <c r="A504" s="4" t="s">
        <v>1432</v>
      </c>
      <c r="C504" s="5" t="n">
        <v>0</v>
      </c>
      <c r="D504" s="5" t="n">
        <v>2000000</v>
      </c>
    </row>
    <row r="505" spans="1:4">
      <c r="A505" s="4" t="s">
        <v>1536</v>
      </c>
    </row>
    <row r="506" spans="1:4">
      <c r="A506" s="3" t="s">
        <v>156</v>
      </c>
    </row>
    <row r="507" spans="1:4">
      <c r="A507" s="4" t="s">
        <v>1461</v>
      </c>
      <c r="C507" s="5" t="n">
        <v>0</v>
      </c>
      <c r="D507" s="5" t="n">
        <v>0</v>
      </c>
    </row>
    <row r="508" spans="1:4">
      <c r="A508" s="4" t="s">
        <v>1537</v>
      </c>
    </row>
    <row r="509" spans="1:4">
      <c r="A509" s="3" t="s">
        <v>156</v>
      </c>
    </row>
    <row r="510" spans="1:4">
      <c r="A510" s="4" t="s">
        <v>1461</v>
      </c>
      <c r="C510" s="5" t="n">
        <v>0</v>
      </c>
      <c r="D510" s="5" t="n">
        <v>0</v>
      </c>
    </row>
    <row r="511" spans="1:4">
      <c r="A511" s="4" t="s">
        <v>1538</v>
      </c>
    </row>
    <row r="512" spans="1:4">
      <c r="A512" s="3" t="s">
        <v>156</v>
      </c>
    </row>
    <row r="513" spans="1:4">
      <c r="A513" s="4" t="s">
        <v>1431</v>
      </c>
      <c r="C513" s="5" t="n">
        <v>353000000</v>
      </c>
      <c r="D513" s="5" t="n">
        <v>40000000</v>
      </c>
    </row>
    <row r="514" spans="1:4">
      <c r="A514" s="4" t="s">
        <v>1453</v>
      </c>
      <c r="C514" s="5" t="n">
        <v>0</v>
      </c>
      <c r="D514" s="5" t="n">
        <v>0</v>
      </c>
    </row>
    <row r="515" spans="1:4">
      <c r="A515" s="4" t="s">
        <v>1454</v>
      </c>
      <c r="C515" s="5" t="n">
        <v>0</v>
      </c>
      <c r="D515" s="5" t="n">
        <v>0</v>
      </c>
    </row>
    <row r="516" spans="1:4">
      <c r="A516" s="4" t="s">
        <v>1455</v>
      </c>
      <c r="C516" s="5" t="n">
        <v>0</v>
      </c>
      <c r="D516" s="5" t="n">
        <v>0</v>
      </c>
    </row>
    <row r="517" spans="1:4">
      <c r="A517" s="4" t="s">
        <v>1456</v>
      </c>
      <c r="C517" s="5" t="n">
        <v>-135000000</v>
      </c>
      <c r="D517" s="5" t="n">
        <v>0</v>
      </c>
    </row>
    <row r="518" spans="1:4">
      <c r="A518" s="4" t="s">
        <v>1457</v>
      </c>
      <c r="C518" s="5" t="n">
        <v>0</v>
      </c>
      <c r="D518" s="5" t="n">
        <v>-1000000</v>
      </c>
    </row>
    <row r="519" spans="1:4">
      <c r="A519" s="4" t="s">
        <v>1458</v>
      </c>
      <c r="C519" s="5" t="n">
        <v>0</v>
      </c>
      <c r="D519" s="5" t="n">
        <v>314000000</v>
      </c>
    </row>
    <row r="520" spans="1:4">
      <c r="A520" s="4" t="s">
        <v>1459</v>
      </c>
      <c r="C520" s="5" t="n">
        <v>-218000000</v>
      </c>
      <c r="D520" s="5" t="n">
        <v>0</v>
      </c>
    </row>
    <row r="521" spans="1:4">
      <c r="A521" s="4" t="s">
        <v>1432</v>
      </c>
      <c r="C521" s="5" t="n">
        <v>0</v>
      </c>
      <c r="D521" s="5" t="n">
        <v>353000000</v>
      </c>
    </row>
    <row r="522" spans="1:4">
      <c r="A522" s="4" t="s">
        <v>1539</v>
      </c>
    </row>
    <row r="523" spans="1:4">
      <c r="A523" s="3" t="s">
        <v>156</v>
      </c>
    </row>
    <row r="524" spans="1:4">
      <c r="A524" s="4" t="s">
        <v>1461</v>
      </c>
      <c r="C524" s="5" t="n">
        <v>0</v>
      </c>
      <c r="D524" s="5" t="n">
        <v>0</v>
      </c>
    </row>
    <row r="525" spans="1:4">
      <c r="A525" s="4" t="s">
        <v>1540</v>
      </c>
    </row>
    <row r="526" spans="1:4">
      <c r="A526" s="3" t="s">
        <v>156</v>
      </c>
    </row>
    <row r="527" spans="1:4">
      <c r="A527" s="4" t="s">
        <v>1461</v>
      </c>
      <c r="C527" s="6" t="n">
        <v>0</v>
      </c>
      <c r="D527" s="6" t="n">
        <v>0</v>
      </c>
    </row>
    <row r="528" spans="1:4"/>
    <row r="529" spans="1:4">
      <c r="A529" s="4" t="s">
        <v>67</v>
      </c>
      <c r="B529" s="4" t="s">
        <v>1541</v>
      </c>
    </row>
    <row r="530" spans="1:4">
      <c r="A530" s="4" t="s">
        <v>74</v>
      </c>
      <c r="B530" s="4" t="s">
        <v>1429</v>
      </c>
    </row>
  </sheetData>
  <mergeCells count="5">
    <mergeCell ref="A1:B2"/>
    <mergeCell ref="C1:D1"/>
    <mergeCell ref="A528:C528"/>
    <mergeCell ref="B529:C529"/>
    <mergeCell ref="B530:C53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56</v>
      </c>
      <c r="C1" s="2" t="s">
        <v>66</v>
      </c>
    </row>
    <row r="2" spans="1:3">
      <c r="A2" s="3" t="s">
        <v>545</v>
      </c>
    </row>
    <row r="3" spans="1:3">
      <c r="A3" s="4" t="s">
        <v>1409</v>
      </c>
      <c r="B3" s="6" t="n">
        <v>229236</v>
      </c>
      <c r="C3" s="6" t="n">
        <v>222538</v>
      </c>
    </row>
    <row r="4" spans="1:3">
      <c r="A4" s="4" t="s">
        <v>1410</v>
      </c>
      <c r="B4" s="5" t="n">
        <v>229204</v>
      </c>
      <c r="C4" s="5" t="n">
        <v>219643</v>
      </c>
    </row>
    <row r="5" spans="1:3">
      <c r="A5" s="4" t="s">
        <v>1543</v>
      </c>
    </row>
    <row r="6" spans="1:3">
      <c r="A6" s="3" t="s">
        <v>545</v>
      </c>
    </row>
    <row r="7" spans="1:3">
      <c r="A7" s="4" t="s">
        <v>1409</v>
      </c>
      <c r="B7" s="5" t="n">
        <v>3155</v>
      </c>
      <c r="C7" s="5" t="n">
        <v>5215</v>
      </c>
    </row>
    <row r="8" spans="1:3">
      <c r="A8" s="4" t="s">
        <v>1410</v>
      </c>
      <c r="B8" s="6" t="n">
        <v>3989</v>
      </c>
      <c r="C8" s="6" t="n">
        <v>474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44</v>
      </c>
      <c r="B1" s="2" t="s">
        <v>1</v>
      </c>
    </row>
    <row r="2" spans="1:6">
      <c r="B2" s="2" t="s">
        <v>56</v>
      </c>
      <c r="C2" s="2" t="s">
        <v>66</v>
      </c>
      <c r="E2" s="2" t="s">
        <v>68</v>
      </c>
    </row>
    <row r="3" spans="1:6">
      <c r="A3" s="3" t="s">
        <v>545</v>
      </c>
    </row>
    <row r="4" spans="1:6">
      <c r="A4" s="4" t="s">
        <v>1545</v>
      </c>
      <c r="B4" s="6" t="n">
        <v>4235</v>
      </c>
      <c r="C4" s="6" t="n">
        <v>4566</v>
      </c>
      <c r="D4" s="4" t="s">
        <v>67</v>
      </c>
      <c r="E4" s="6" t="n">
        <v>3500</v>
      </c>
      <c r="F4" s="4" t="s">
        <v>67</v>
      </c>
    </row>
    <row r="5" spans="1:6">
      <c r="A5" s="4" t="s">
        <v>79</v>
      </c>
      <c r="B5" s="5" t="n">
        <v>99</v>
      </c>
      <c r="C5" s="5" t="n">
        <v>114</v>
      </c>
      <c r="D5" s="4" t="s">
        <v>67</v>
      </c>
      <c r="E5" s="5" t="n">
        <v>56</v>
      </c>
      <c r="F5" s="4" t="s">
        <v>67</v>
      </c>
    </row>
    <row r="6" spans="1:6">
      <c r="A6" s="4" t="s">
        <v>1546</v>
      </c>
    </row>
    <row r="7" spans="1:6">
      <c r="A7" s="3" t="s">
        <v>545</v>
      </c>
    </row>
    <row r="8" spans="1:6">
      <c r="A8" s="4" t="s">
        <v>1545</v>
      </c>
      <c r="B8" s="5" t="n">
        <v>-106</v>
      </c>
      <c r="C8" s="5" t="n">
        <v>46</v>
      </c>
    </row>
    <row r="9" spans="1:6">
      <c r="A9" s="4" t="s">
        <v>79</v>
      </c>
      <c r="B9" s="5" t="n">
        <v>245</v>
      </c>
      <c r="C9" s="5" t="n">
        <v>205</v>
      </c>
    </row>
    <row r="10" spans="1:6">
      <c r="A10" s="4" t="s">
        <v>307</v>
      </c>
      <c r="B10" s="5" t="n">
        <v>60</v>
      </c>
      <c r="C10" s="5" t="n">
        <v>-1</v>
      </c>
    </row>
    <row r="11" spans="1:6">
      <c r="A11" s="4" t="s">
        <v>1547</v>
      </c>
      <c r="B11" s="5" t="n">
        <v>199</v>
      </c>
      <c r="C11" s="5" t="n">
        <v>250</v>
      </c>
    </row>
    <row r="12" spans="1:6">
      <c r="A12" s="4" t="s">
        <v>1548</v>
      </c>
    </row>
    <row r="13" spans="1:6">
      <c r="A13" s="3" t="s">
        <v>545</v>
      </c>
    </row>
    <row r="14" spans="1:6">
      <c r="A14" s="4" t="s">
        <v>1545</v>
      </c>
      <c r="B14" s="5" t="n">
        <v>0</v>
      </c>
      <c r="C14" s="5" t="n">
        <v>0</v>
      </c>
    </row>
    <row r="15" spans="1:6">
      <c r="A15" s="4" t="s">
        <v>79</v>
      </c>
      <c r="B15" s="5" t="n">
        <v>-1</v>
      </c>
      <c r="C15" s="5" t="n">
        <v>-1</v>
      </c>
    </row>
    <row r="16" spans="1:6">
      <c r="A16" s="4" t="s">
        <v>307</v>
      </c>
      <c r="B16" s="5" t="n">
        <v>0</v>
      </c>
      <c r="C16" s="5" t="n">
        <v>0</v>
      </c>
    </row>
    <row r="17" spans="1:6">
      <c r="A17" s="4" t="s">
        <v>1547</v>
      </c>
      <c r="B17" s="5" t="n">
        <v>-1</v>
      </c>
      <c r="C17" s="5" t="n">
        <v>-1</v>
      </c>
    </row>
    <row r="18" spans="1:6">
      <c r="A18" s="4" t="s">
        <v>1549</v>
      </c>
    </row>
    <row r="19" spans="1:6">
      <c r="A19" s="3" t="s">
        <v>545</v>
      </c>
    </row>
    <row r="20" spans="1:6">
      <c r="A20" s="4" t="s">
        <v>1545</v>
      </c>
      <c r="B20" s="5" t="n">
        <v>-459</v>
      </c>
      <c r="C20" s="5" t="n">
        <v>-14</v>
      </c>
    </row>
    <row r="21" spans="1:6">
      <c r="A21" s="4" t="s">
        <v>79</v>
      </c>
      <c r="B21" s="5" t="n">
        <v>0</v>
      </c>
      <c r="C21" s="5" t="n">
        <v>0</v>
      </c>
    </row>
    <row r="22" spans="1:6">
      <c r="A22" s="4" t="s">
        <v>307</v>
      </c>
      <c r="B22" s="5" t="n">
        <v>0</v>
      </c>
      <c r="C22" s="5" t="n">
        <v>0</v>
      </c>
    </row>
    <row r="23" spans="1:6">
      <c r="A23" s="4" t="s">
        <v>1547</v>
      </c>
      <c r="B23" s="5" t="n">
        <v>-459</v>
      </c>
      <c r="C23" s="5" t="n">
        <v>-14</v>
      </c>
    </row>
    <row r="24" spans="1:6">
      <c r="A24" s="4" t="s">
        <v>1550</v>
      </c>
    </row>
    <row r="25" spans="1:6">
      <c r="A25" s="3" t="s">
        <v>545</v>
      </c>
    </row>
    <row r="26" spans="1:6">
      <c r="A26" s="4" t="s">
        <v>1545</v>
      </c>
      <c r="B26" s="5" t="n">
        <v>0</v>
      </c>
      <c r="C26" s="5" t="n">
        <v>-3</v>
      </c>
    </row>
    <row r="27" spans="1:6">
      <c r="A27" s="4" t="s">
        <v>79</v>
      </c>
      <c r="B27" s="5" t="n">
        <v>0</v>
      </c>
      <c r="C27" s="5" t="n">
        <v>0</v>
      </c>
    </row>
    <row r="28" spans="1:6">
      <c r="A28" s="4" t="s">
        <v>307</v>
      </c>
      <c r="B28" s="5" t="n">
        <v>0</v>
      </c>
      <c r="C28" s="5" t="n">
        <v>0</v>
      </c>
    </row>
    <row r="29" spans="1:6">
      <c r="A29" s="4" t="s">
        <v>1547</v>
      </c>
      <c r="B29" s="5" t="n">
        <v>0</v>
      </c>
      <c r="C29" s="5" t="n">
        <v>-3</v>
      </c>
    </row>
    <row r="30" spans="1:6">
      <c r="A30" s="4" t="s">
        <v>1551</v>
      </c>
    </row>
    <row r="31" spans="1:6">
      <c r="A31" s="3" t="s">
        <v>545</v>
      </c>
    </row>
    <row r="32" spans="1:6">
      <c r="A32" s="4" t="s">
        <v>1545</v>
      </c>
      <c r="B32" s="5" t="n">
        <v>64</v>
      </c>
      <c r="C32" s="5" t="n">
        <v>55</v>
      </c>
    </row>
    <row r="33" spans="1:6">
      <c r="A33" s="4" t="s">
        <v>79</v>
      </c>
      <c r="B33" s="5" t="n">
        <v>0</v>
      </c>
      <c r="C33" s="5" t="n">
        <v>0</v>
      </c>
    </row>
    <row r="34" spans="1:6">
      <c r="A34" s="4" t="s">
        <v>307</v>
      </c>
      <c r="B34" s="5" t="n">
        <v>0</v>
      </c>
      <c r="C34" s="5" t="n">
        <v>0</v>
      </c>
    </row>
    <row r="35" spans="1:6">
      <c r="A35" s="4" t="s">
        <v>1547</v>
      </c>
      <c r="B35" s="5" t="n">
        <v>64</v>
      </c>
      <c r="C35" s="5" t="n">
        <v>55</v>
      </c>
    </row>
    <row r="36" spans="1:6">
      <c r="A36" s="4" t="s">
        <v>1552</v>
      </c>
    </row>
    <row r="37" spans="1:6">
      <c r="A37" s="3" t="s">
        <v>545</v>
      </c>
    </row>
    <row r="38" spans="1:6">
      <c r="A38" s="4" t="s">
        <v>1545</v>
      </c>
      <c r="B38" s="5" t="n">
        <v>-57</v>
      </c>
      <c r="C38" s="5" t="n">
        <v>-60</v>
      </c>
    </row>
    <row r="39" spans="1:6">
      <c r="A39" s="4" t="s">
        <v>79</v>
      </c>
      <c r="B39" s="5" t="n">
        <v>0</v>
      </c>
      <c r="C39" s="5" t="n">
        <v>0</v>
      </c>
    </row>
    <row r="40" spans="1:6">
      <c r="A40" s="4" t="s">
        <v>307</v>
      </c>
      <c r="B40" s="5" t="n">
        <v>0</v>
      </c>
      <c r="C40" s="5" t="n">
        <v>0</v>
      </c>
    </row>
    <row r="41" spans="1:6">
      <c r="A41" s="4" t="s">
        <v>1547</v>
      </c>
      <c r="B41" s="5" t="n">
        <v>-57</v>
      </c>
      <c r="C41" s="5" t="n">
        <v>-60</v>
      </c>
    </row>
    <row r="42" spans="1:6">
      <c r="A42" s="4" t="s">
        <v>1553</v>
      </c>
    </row>
    <row r="43" spans="1:6">
      <c r="A43" s="3" t="s">
        <v>545</v>
      </c>
    </row>
    <row r="44" spans="1:6">
      <c r="A44" s="4" t="s">
        <v>1545</v>
      </c>
      <c r="B44" s="5" t="n">
        <v>2941</v>
      </c>
      <c r="C44" s="5" t="n">
        <v>3292</v>
      </c>
      <c r="E44" s="6" t="n">
        <v>2388</v>
      </c>
    </row>
    <row r="45" spans="1:6">
      <c r="A45" s="4" t="s">
        <v>1554</v>
      </c>
    </row>
    <row r="46" spans="1:6">
      <c r="A46" s="3" t="s">
        <v>545</v>
      </c>
    </row>
    <row r="47" spans="1:6">
      <c r="A47" s="4" t="s">
        <v>1545</v>
      </c>
      <c r="B47" s="5" t="n">
        <v>346</v>
      </c>
      <c r="C47" s="5" t="n">
        <v>68</v>
      </c>
    </row>
    <row r="48" spans="1:6">
      <c r="A48" s="4" t="s">
        <v>79</v>
      </c>
      <c r="B48" s="5" t="n">
        <v>246</v>
      </c>
      <c r="C48" s="5" t="n">
        <v>206</v>
      </c>
    </row>
    <row r="49" spans="1:6">
      <c r="A49" s="4" t="s">
        <v>307</v>
      </c>
      <c r="B49" s="5" t="n">
        <v>0</v>
      </c>
      <c r="C49" s="5" t="n">
        <v>0</v>
      </c>
    </row>
    <row r="50" spans="1:6">
      <c r="A50" s="4" t="s">
        <v>1547</v>
      </c>
      <c r="B50" s="5" t="n">
        <v>592</v>
      </c>
      <c r="C50" s="5" t="n">
        <v>274</v>
      </c>
    </row>
    <row r="51" spans="1:6">
      <c r="A51" s="4" t="s">
        <v>1555</v>
      </c>
    </row>
    <row r="52" spans="1:6">
      <c r="A52" s="3" t="s">
        <v>545</v>
      </c>
    </row>
    <row r="53" spans="1:6">
      <c r="A53" s="4" t="s">
        <v>1545</v>
      </c>
      <c r="B53" s="5" t="n">
        <v>0</v>
      </c>
      <c r="C53" s="5" t="n">
        <v>0</v>
      </c>
    </row>
    <row r="54" spans="1:6">
      <c r="A54" s="4" t="s">
        <v>79</v>
      </c>
      <c r="B54" s="5" t="n">
        <v>0</v>
      </c>
      <c r="C54" s="5" t="n">
        <v>0</v>
      </c>
    </row>
    <row r="55" spans="1:6">
      <c r="A55" s="4" t="s">
        <v>307</v>
      </c>
      <c r="B55" s="5" t="n">
        <v>60</v>
      </c>
      <c r="C55" s="5" t="n">
        <v>-1</v>
      </c>
    </row>
    <row r="56" spans="1:6">
      <c r="A56" s="4" t="s">
        <v>1547</v>
      </c>
      <c r="B56" s="6" t="n">
        <v>60</v>
      </c>
      <c r="C56" s="6" t="n">
        <v>-1</v>
      </c>
    </row>
    <row r="57" spans="1:6"/>
    <row r="58" spans="1:6">
      <c r="A58" s="4" t="s">
        <v>67</v>
      </c>
      <c r="B58" s="4" t="s">
        <v>111</v>
      </c>
    </row>
  </sheetData>
  <mergeCells count="6">
    <mergeCell ref="A1:A2"/>
    <mergeCell ref="B1:F1"/>
    <mergeCell ref="C2:D2"/>
    <mergeCell ref="E2:F2"/>
    <mergeCell ref="A57:F57"/>
    <mergeCell ref="B58:F5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56</v>
      </c>
      <c r="C1" s="2" t="s">
        <v>1</v>
      </c>
    </row>
    <row r="2" spans="1:4">
      <c r="C2" s="2" t="s">
        <v>56</v>
      </c>
      <c r="D2" s="2" t="s">
        <v>66</v>
      </c>
    </row>
    <row r="3" spans="1:4">
      <c r="A3" s="4" t="s">
        <v>1557</v>
      </c>
    </row>
    <row r="4" spans="1:4">
      <c r="A4" s="3" t="s">
        <v>545</v>
      </c>
    </row>
    <row r="5" spans="1:4">
      <c r="A5" s="4" t="s">
        <v>1558</v>
      </c>
      <c r="B5" s="4" t="s">
        <v>123</v>
      </c>
      <c r="C5" s="5" t="n">
        <v>0</v>
      </c>
      <c r="D5" s="5" t="n">
        <v>0</v>
      </c>
    </row>
    <row r="6" spans="1:4">
      <c r="A6" s="4" t="s">
        <v>1559</v>
      </c>
    </row>
    <row r="7" spans="1:4">
      <c r="A7" s="3" t="s">
        <v>545</v>
      </c>
    </row>
    <row r="8" spans="1:4">
      <c r="A8" s="4" t="s">
        <v>1558</v>
      </c>
      <c r="B8" s="4" t="s">
        <v>123</v>
      </c>
      <c r="C8" s="10" t="n">
        <v>0.99</v>
      </c>
      <c r="D8" s="10" t="n">
        <v>1.02</v>
      </c>
    </row>
    <row r="9" spans="1:4">
      <c r="A9" s="4" t="s">
        <v>1560</v>
      </c>
    </row>
    <row r="10" spans="1:4">
      <c r="A10" s="3" t="s">
        <v>545</v>
      </c>
    </row>
    <row r="11" spans="1:4">
      <c r="A11" s="4" t="s">
        <v>1561</v>
      </c>
      <c r="B11" s="4" t="s">
        <v>123</v>
      </c>
      <c r="C11" s="4" t="s">
        <v>1562</v>
      </c>
      <c r="D11" s="4" t="s">
        <v>1563</v>
      </c>
    </row>
    <row r="12" spans="1:4">
      <c r="A12" s="4" t="s">
        <v>1558</v>
      </c>
      <c r="B12" s="4" t="s">
        <v>123</v>
      </c>
      <c r="C12" s="5" t="n">
        <v>0</v>
      </c>
      <c r="D12" s="5" t="n">
        <v>0</v>
      </c>
    </row>
    <row r="13" spans="1:4">
      <c r="A13" s="4" t="s">
        <v>1564</v>
      </c>
      <c r="B13" s="4" t="s">
        <v>123</v>
      </c>
      <c r="C13" s="4" t="s">
        <v>1565</v>
      </c>
      <c r="D13" s="4" t="s">
        <v>1042</v>
      </c>
    </row>
    <row r="14" spans="1:4">
      <c r="A14" s="4" t="s">
        <v>1566</v>
      </c>
    </row>
    <row r="15" spans="1:4">
      <c r="A15" s="3" t="s">
        <v>545</v>
      </c>
    </row>
    <row r="16" spans="1:4">
      <c r="A16" s="4" t="s">
        <v>1558</v>
      </c>
      <c r="B16" s="4" t="s">
        <v>123</v>
      </c>
      <c r="C16" s="5" t="n">
        <v>0</v>
      </c>
      <c r="D16" s="5" t="n">
        <v>0</v>
      </c>
    </row>
    <row r="17" spans="1:4">
      <c r="A17" s="4" t="s">
        <v>1567</v>
      </c>
    </row>
    <row r="18" spans="1:4">
      <c r="A18" s="3" t="s">
        <v>545</v>
      </c>
    </row>
    <row r="19" spans="1:4">
      <c r="A19" s="4" t="s">
        <v>1561</v>
      </c>
      <c r="B19" s="4" t="s">
        <v>123</v>
      </c>
      <c r="C19" s="4" t="s">
        <v>1568</v>
      </c>
      <c r="D19" s="4" t="s">
        <v>1569</v>
      </c>
    </row>
    <row r="20" spans="1:4">
      <c r="A20" s="4" t="s">
        <v>1558</v>
      </c>
      <c r="B20" s="4" t="s">
        <v>123</v>
      </c>
      <c r="C20" s="10" t="n">
        <v>1.33</v>
      </c>
      <c r="D20" s="10" t="n">
        <v>1.18</v>
      </c>
    </row>
    <row r="21" spans="1:4">
      <c r="A21" s="4" t="s">
        <v>1564</v>
      </c>
      <c r="B21" s="4" t="s">
        <v>123</v>
      </c>
      <c r="C21" s="4" t="s">
        <v>1570</v>
      </c>
      <c r="D21" s="4" t="s">
        <v>1571</v>
      </c>
    </row>
    <row r="22" spans="1:4">
      <c r="A22" s="4" t="s">
        <v>1572</v>
      </c>
    </row>
    <row r="23" spans="1:4">
      <c r="A23" s="3" t="s">
        <v>545</v>
      </c>
    </row>
    <row r="24" spans="1:4">
      <c r="A24" s="4" t="s">
        <v>1558</v>
      </c>
      <c r="B24" s="4" t="s">
        <v>123</v>
      </c>
      <c r="C24" s="10" t="n">
        <v>1.23</v>
      </c>
      <c r="D24" s="5" t="n">
        <v>1</v>
      </c>
    </row>
    <row r="25" spans="1:4">
      <c r="A25" s="4" t="s">
        <v>1573</v>
      </c>
    </row>
    <row r="26" spans="1:4">
      <c r="A26" s="3" t="s">
        <v>545</v>
      </c>
    </row>
    <row r="27" spans="1:4">
      <c r="A27" s="4" t="s">
        <v>1574</v>
      </c>
      <c r="B27" s="4" t="s">
        <v>123</v>
      </c>
      <c r="C27" s="4" t="s">
        <v>1569</v>
      </c>
      <c r="D27" s="4" t="s">
        <v>1569</v>
      </c>
    </row>
    <row r="28" spans="1:4">
      <c r="A28" s="4" t="s">
        <v>1575</v>
      </c>
    </row>
    <row r="29" spans="1:4">
      <c r="A29" s="3" t="s">
        <v>545</v>
      </c>
    </row>
    <row r="30" spans="1:4">
      <c r="A30" s="4" t="s">
        <v>1576</v>
      </c>
      <c r="B30" s="4" t="s">
        <v>123</v>
      </c>
      <c r="C30" s="5" t="n">
        <v>5</v>
      </c>
      <c r="D30" s="5" t="n">
        <v>7</v>
      </c>
    </row>
    <row r="31" spans="1:4">
      <c r="A31" s="4" t="s">
        <v>1577</v>
      </c>
    </row>
    <row r="32" spans="1:4">
      <c r="A32" s="3" t="s">
        <v>545</v>
      </c>
    </row>
    <row r="33" spans="1:4">
      <c r="A33" s="4" t="s">
        <v>1574</v>
      </c>
      <c r="B33" s="4" t="s">
        <v>123</v>
      </c>
      <c r="C33" s="4" t="s">
        <v>1578</v>
      </c>
      <c r="D33" s="4" t="s">
        <v>1578</v>
      </c>
    </row>
    <row r="34" spans="1:4">
      <c r="A34" s="4" t="s">
        <v>1579</v>
      </c>
    </row>
    <row r="35" spans="1:4">
      <c r="A35" s="3" t="s">
        <v>545</v>
      </c>
    </row>
    <row r="36" spans="1:4">
      <c r="A36" s="4" t="s">
        <v>1576</v>
      </c>
      <c r="B36" s="4" t="s">
        <v>123</v>
      </c>
      <c r="C36" s="5" t="n">
        <v>16</v>
      </c>
      <c r="D36" s="5" t="n">
        <v>8</v>
      </c>
    </row>
    <row r="37" spans="1:4">
      <c r="A37" s="4" t="s">
        <v>1580</v>
      </c>
    </row>
    <row r="38" spans="1:4">
      <c r="A38" s="3" t="s">
        <v>545</v>
      </c>
    </row>
    <row r="39" spans="1:4">
      <c r="A39" s="4" t="s">
        <v>1561</v>
      </c>
      <c r="B39" s="4" t="s">
        <v>1581</v>
      </c>
      <c r="C39" s="4" t="s">
        <v>1582</v>
      </c>
      <c r="D39" s="4" t="s">
        <v>1583</v>
      </c>
    </row>
    <row r="40" spans="1:4">
      <c r="A40" s="4" t="s">
        <v>1584</v>
      </c>
    </row>
    <row r="41" spans="1:4">
      <c r="A41" s="3" t="s">
        <v>545</v>
      </c>
    </row>
    <row r="42" spans="1:4">
      <c r="A42" s="4" t="s">
        <v>1561</v>
      </c>
      <c r="B42" s="4" t="s">
        <v>1581</v>
      </c>
      <c r="C42" s="4" t="s">
        <v>1585</v>
      </c>
      <c r="D42" s="4" t="s">
        <v>1586</v>
      </c>
    </row>
    <row r="43" spans="1:4">
      <c r="A43" s="4" t="s">
        <v>1587</v>
      </c>
    </row>
    <row r="44" spans="1:4">
      <c r="A44" s="3" t="s">
        <v>545</v>
      </c>
    </row>
    <row r="45" spans="1:4">
      <c r="A45" s="4" t="s">
        <v>1588</v>
      </c>
      <c r="B45" s="4" t="s">
        <v>1589</v>
      </c>
      <c r="C45" s="4" t="s">
        <v>1019</v>
      </c>
      <c r="D45" s="4" t="s">
        <v>1019</v>
      </c>
    </row>
    <row r="46" spans="1:4">
      <c r="A46" s="4" t="s">
        <v>1561</v>
      </c>
      <c r="B46" s="4" t="s">
        <v>1589</v>
      </c>
      <c r="C46" s="4" t="s">
        <v>1590</v>
      </c>
      <c r="D46" s="4" t="s">
        <v>1591</v>
      </c>
    </row>
    <row r="47" spans="1:4">
      <c r="A47" s="4" t="s">
        <v>1592</v>
      </c>
    </row>
    <row r="48" spans="1:4">
      <c r="A48" s="3" t="s">
        <v>545</v>
      </c>
    </row>
    <row r="49" spans="1:4">
      <c r="A49" s="4" t="s">
        <v>1558</v>
      </c>
      <c r="B49" s="4" t="s">
        <v>1589</v>
      </c>
      <c r="C49" s="5" t="n">
        <v>0</v>
      </c>
      <c r="D49" s="5" t="n">
        <v>0</v>
      </c>
    </row>
    <row r="50" spans="1:4">
      <c r="A50" s="4" t="s">
        <v>1593</v>
      </c>
    </row>
    <row r="51" spans="1:4">
      <c r="A51" s="3" t="s">
        <v>545</v>
      </c>
    </row>
    <row r="52" spans="1:4">
      <c r="A52" s="4" t="s">
        <v>1594</v>
      </c>
      <c r="B52" s="4" t="s">
        <v>1589</v>
      </c>
      <c r="C52" s="4" t="s">
        <v>1595</v>
      </c>
      <c r="D52" s="4" t="s">
        <v>1596</v>
      </c>
    </row>
    <row r="53" spans="1:4">
      <c r="A53" s="4" t="s">
        <v>1597</v>
      </c>
      <c r="B53" s="4" t="s">
        <v>1589</v>
      </c>
      <c r="C53" s="4" t="s">
        <v>1598</v>
      </c>
      <c r="D53" s="4" t="s">
        <v>1599</v>
      </c>
    </row>
    <row r="54" spans="1:4">
      <c r="A54" s="4" t="s">
        <v>1600</v>
      </c>
      <c r="B54" s="4" t="s">
        <v>1589</v>
      </c>
      <c r="C54" s="4" t="s">
        <v>1601</v>
      </c>
      <c r="D54" s="4" t="s">
        <v>1028</v>
      </c>
    </row>
    <row r="55" spans="1:4">
      <c r="A55" s="4" t="s">
        <v>1602</v>
      </c>
    </row>
    <row r="56" spans="1:4">
      <c r="A56" s="3" t="s">
        <v>545</v>
      </c>
    </row>
    <row r="57" spans="1:4">
      <c r="A57" s="4" t="s">
        <v>1588</v>
      </c>
      <c r="B57" s="4" t="s">
        <v>1589</v>
      </c>
      <c r="C57" s="4" t="s">
        <v>1603</v>
      </c>
      <c r="D57" s="4" t="s">
        <v>1024</v>
      </c>
    </row>
    <row r="58" spans="1:4">
      <c r="A58" s="4" t="s">
        <v>1561</v>
      </c>
      <c r="B58" s="4" t="s">
        <v>1589</v>
      </c>
      <c r="C58" s="4" t="s">
        <v>1604</v>
      </c>
      <c r="D58" s="4" t="s">
        <v>1605</v>
      </c>
    </row>
    <row r="59" spans="1:4">
      <c r="A59" s="4" t="s">
        <v>1606</v>
      </c>
    </row>
    <row r="60" spans="1:4">
      <c r="A60" s="3" t="s">
        <v>545</v>
      </c>
    </row>
    <row r="61" spans="1:4">
      <c r="A61" s="4" t="s">
        <v>1558</v>
      </c>
      <c r="B61" s="4" t="s">
        <v>1589</v>
      </c>
      <c r="C61" s="10" t="n">
        <v>0.37</v>
      </c>
      <c r="D61" s="5" t="n">
        <v>1</v>
      </c>
    </row>
    <row r="62" spans="1:4">
      <c r="A62" s="4" t="s">
        <v>1607</v>
      </c>
    </row>
    <row r="63" spans="1:4">
      <c r="A63" s="3" t="s">
        <v>545</v>
      </c>
    </row>
    <row r="64" spans="1:4">
      <c r="A64" s="4" t="s">
        <v>1594</v>
      </c>
      <c r="B64" s="4" t="s">
        <v>1589</v>
      </c>
      <c r="C64" s="4" t="s">
        <v>1608</v>
      </c>
      <c r="D64" s="4" t="s">
        <v>1609</v>
      </c>
    </row>
    <row r="65" spans="1:4">
      <c r="A65" s="4" t="s">
        <v>1597</v>
      </c>
      <c r="B65" s="4" t="s">
        <v>1589</v>
      </c>
      <c r="C65" s="4" t="s">
        <v>1610</v>
      </c>
      <c r="D65" s="4" t="s">
        <v>1610</v>
      </c>
    </row>
    <row r="66" spans="1:4">
      <c r="A66" s="4" t="s">
        <v>1600</v>
      </c>
      <c r="B66" s="4" t="s">
        <v>1589</v>
      </c>
      <c r="C66" s="4" t="s">
        <v>1611</v>
      </c>
      <c r="D66" s="4" t="s">
        <v>1612</v>
      </c>
    </row>
    <row r="67" spans="1:4">
      <c r="A67" s="4" t="s">
        <v>1613</v>
      </c>
    </row>
    <row r="68" spans="1:4">
      <c r="A68" s="3" t="s">
        <v>545</v>
      </c>
    </row>
    <row r="69" spans="1:4">
      <c r="A69" s="4" t="s">
        <v>1561</v>
      </c>
      <c r="B69" s="4" t="s">
        <v>1589</v>
      </c>
      <c r="C69" s="4" t="s">
        <v>1614</v>
      </c>
      <c r="D69" s="4" t="s">
        <v>1615</v>
      </c>
    </row>
    <row r="70" spans="1:4">
      <c r="A70" s="4" t="s">
        <v>1616</v>
      </c>
    </row>
    <row r="71" spans="1:4">
      <c r="A71" s="3" t="s">
        <v>545</v>
      </c>
    </row>
    <row r="72" spans="1:4">
      <c r="A72" s="4" t="s">
        <v>1558</v>
      </c>
      <c r="B72" s="4" t="s">
        <v>1589</v>
      </c>
      <c r="C72" s="5" t="n">
        <v>0</v>
      </c>
      <c r="D72" s="11" t="n">
        <v>0.1</v>
      </c>
    </row>
    <row r="73" spans="1:4">
      <c r="A73" s="4" t="s">
        <v>1617</v>
      </c>
    </row>
    <row r="74" spans="1:4">
      <c r="A74" s="3" t="s">
        <v>545</v>
      </c>
    </row>
    <row r="75" spans="1:4">
      <c r="A75" s="4" t="s">
        <v>1561</v>
      </c>
      <c r="B75" s="4" t="s">
        <v>1589</v>
      </c>
      <c r="C75" s="4" t="s">
        <v>1024</v>
      </c>
      <c r="D75" s="4" t="s">
        <v>1618</v>
      </c>
    </row>
    <row r="76" spans="1:4">
      <c r="A76" s="4" t="s">
        <v>1619</v>
      </c>
    </row>
    <row r="77" spans="1:4">
      <c r="A77" s="3" t="s">
        <v>545</v>
      </c>
    </row>
    <row r="78" spans="1:4">
      <c r="A78" s="4" t="s">
        <v>1558</v>
      </c>
      <c r="B78" s="4" t="s">
        <v>1589</v>
      </c>
      <c r="C78" s="10" t="n">
        <v>1.55</v>
      </c>
      <c r="D78" s="10" t="n">
        <v>0.96</v>
      </c>
    </row>
    <row r="79" spans="1:4">
      <c r="A79" s="4" t="s">
        <v>1620</v>
      </c>
    </row>
    <row r="80" spans="1:4">
      <c r="A80" s="3" t="s">
        <v>545</v>
      </c>
    </row>
    <row r="81" spans="1:4">
      <c r="A81" s="4" t="s">
        <v>1574</v>
      </c>
      <c r="B81" s="4" t="s">
        <v>1589</v>
      </c>
      <c r="C81" s="4" t="s">
        <v>1032</v>
      </c>
      <c r="D81" s="4" t="s">
        <v>1621</v>
      </c>
    </row>
    <row r="82" spans="1:4">
      <c r="A82" s="4" t="s">
        <v>1622</v>
      </c>
    </row>
    <row r="83" spans="1:4">
      <c r="A83" s="3" t="s">
        <v>545</v>
      </c>
    </row>
    <row r="84" spans="1:4">
      <c r="A84" s="4" t="s">
        <v>1623</v>
      </c>
      <c r="B84" s="4" t="s">
        <v>1589</v>
      </c>
      <c r="C84" s="4" t="s">
        <v>1019</v>
      </c>
      <c r="D84" s="4" t="s">
        <v>1024</v>
      </c>
    </row>
    <row r="85" spans="1:4">
      <c r="A85" s="4" t="s">
        <v>1624</v>
      </c>
      <c r="B85" s="4" t="s">
        <v>1589</v>
      </c>
      <c r="C85" s="4" t="s">
        <v>1625</v>
      </c>
      <c r="D85" s="4" t="s">
        <v>1626</v>
      </c>
    </row>
    <row r="86" spans="1:4">
      <c r="A86" s="4" t="s">
        <v>1627</v>
      </c>
    </row>
    <row r="87" spans="1:4">
      <c r="A87" s="3" t="s">
        <v>545</v>
      </c>
    </row>
    <row r="88" spans="1:4">
      <c r="A88" s="4" t="s">
        <v>1574</v>
      </c>
      <c r="B88" s="4" t="s">
        <v>1589</v>
      </c>
      <c r="C88" s="4" t="s">
        <v>1628</v>
      </c>
      <c r="D88" s="4" t="s">
        <v>1629</v>
      </c>
    </row>
    <row r="89" spans="1:4">
      <c r="A89" s="4" t="s">
        <v>1630</v>
      </c>
    </row>
    <row r="90" spans="1:4">
      <c r="A90" s="3" t="s">
        <v>545</v>
      </c>
    </row>
    <row r="91" spans="1:4">
      <c r="A91" s="4" t="s">
        <v>1623</v>
      </c>
      <c r="B91" s="4" t="s">
        <v>1589</v>
      </c>
      <c r="C91" s="4" t="s">
        <v>1631</v>
      </c>
      <c r="D91" s="4" t="s">
        <v>1632</v>
      </c>
    </row>
    <row r="92" spans="1:4">
      <c r="A92" s="4" t="s">
        <v>1624</v>
      </c>
      <c r="B92" s="4" t="s">
        <v>1589</v>
      </c>
      <c r="C92" s="4" t="s">
        <v>1610</v>
      </c>
      <c r="D92" s="4" t="s">
        <v>1610</v>
      </c>
    </row>
    <row r="93" spans="1:4"/>
    <row r="94" spans="1:4">
      <c r="A94" s="4" t="s">
        <v>67</v>
      </c>
      <c r="B94" s="4" t="s">
        <v>1633</v>
      </c>
    </row>
    <row r="95" spans="1:4">
      <c r="A95" s="4" t="s">
        <v>74</v>
      </c>
      <c r="B95" s="4" t="s">
        <v>1634</v>
      </c>
    </row>
    <row r="96" spans="1:4">
      <c r="A96" s="4" t="s">
        <v>81</v>
      </c>
      <c r="B96" s="4" t="s">
        <v>1635</v>
      </c>
    </row>
    <row r="97" spans="1:4">
      <c r="A97" s="4" t="s">
        <v>83</v>
      </c>
      <c r="B97" s="4" t="s">
        <v>1636</v>
      </c>
    </row>
  </sheetData>
  <mergeCells count="7">
    <mergeCell ref="A1:B2"/>
    <mergeCell ref="C1:D1"/>
    <mergeCell ref="A93:C93"/>
    <mergeCell ref="B94:C94"/>
    <mergeCell ref="B95:C95"/>
    <mergeCell ref="B96:C96"/>
    <mergeCell ref="B97:C97"/>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7</v>
      </c>
      <c r="B1" s="2" t="s">
        <v>1</v>
      </c>
    </row>
    <row r="2" spans="1:3">
      <c r="B2" s="2" t="s">
        <v>56</v>
      </c>
      <c r="C2" s="2" t="s">
        <v>66</v>
      </c>
    </row>
    <row r="3" spans="1:3">
      <c r="A3" s="4" t="s">
        <v>1638</v>
      </c>
    </row>
    <row r="4" spans="1:3">
      <c r="A4" s="3" t="s">
        <v>545</v>
      </c>
    </row>
    <row r="5" spans="1:3">
      <c r="A5" s="4" t="s">
        <v>1561</v>
      </c>
      <c r="B5" s="4" t="s">
        <v>1604</v>
      </c>
      <c r="C5" s="4" t="s">
        <v>1605</v>
      </c>
    </row>
    <row r="6" spans="1:3">
      <c r="A6" s="4" t="s">
        <v>1639</v>
      </c>
    </row>
    <row r="7" spans="1:3">
      <c r="A7" s="3" t="s">
        <v>545</v>
      </c>
    </row>
    <row r="8" spans="1:3">
      <c r="A8" s="4" t="s">
        <v>1561</v>
      </c>
      <c r="B8" s="4" t="s">
        <v>1590</v>
      </c>
      <c r="C8" s="4" t="s">
        <v>1591</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40</v>
      </c>
      <c r="C1" s="2" t="s">
        <v>56</v>
      </c>
      <c r="D1" s="2" t="s">
        <v>66</v>
      </c>
    </row>
    <row r="2" spans="1:4">
      <c r="A2" s="4" t="s">
        <v>1641</v>
      </c>
    </row>
    <row r="3" spans="1:4">
      <c r="A3" s="3" t="s">
        <v>545</v>
      </c>
    </row>
    <row r="4" spans="1:4">
      <c r="A4" s="4" t="s">
        <v>1642</v>
      </c>
      <c r="C4" s="6" t="n">
        <v>790</v>
      </c>
      <c r="D4" s="6" t="n">
        <v>961</v>
      </c>
    </row>
    <row r="5" spans="1:4">
      <c r="A5" s="4" t="s">
        <v>1643</v>
      </c>
    </row>
    <row r="6" spans="1:4">
      <c r="A6" s="3" t="s">
        <v>545</v>
      </c>
    </row>
    <row r="7" spans="1:4">
      <c r="A7" s="4" t="s">
        <v>1642</v>
      </c>
      <c r="C7" s="5" t="n">
        <v>8</v>
      </c>
      <c r="D7" s="5" t="n">
        <v>0</v>
      </c>
    </row>
    <row r="8" spans="1:4">
      <c r="A8" s="4" t="s">
        <v>1644</v>
      </c>
    </row>
    <row r="9" spans="1:4">
      <c r="A9" s="3" t="s">
        <v>545</v>
      </c>
    </row>
    <row r="10" spans="1:4">
      <c r="A10" s="4" t="s">
        <v>1642</v>
      </c>
      <c r="C10" s="5" t="n">
        <v>-1219</v>
      </c>
      <c r="D10" s="5" t="n">
        <v>-1216</v>
      </c>
    </row>
    <row r="11" spans="1:4">
      <c r="A11" s="4" t="s">
        <v>1645</v>
      </c>
    </row>
    <row r="12" spans="1:4">
      <c r="A12" s="3" t="s">
        <v>545</v>
      </c>
    </row>
    <row r="13" spans="1:4">
      <c r="A13" s="4" t="s">
        <v>1642</v>
      </c>
      <c r="C13" s="5" t="n">
        <v>-8</v>
      </c>
      <c r="D13" s="5" t="n">
        <v>0</v>
      </c>
    </row>
    <row r="14" spans="1:4">
      <c r="A14" s="4" t="s">
        <v>1646</v>
      </c>
    </row>
    <row r="15" spans="1:4">
      <c r="A15" s="3" t="s">
        <v>545</v>
      </c>
    </row>
    <row r="16" spans="1:4">
      <c r="A16" s="4" t="s">
        <v>1642</v>
      </c>
      <c r="C16" s="5" t="n">
        <v>11</v>
      </c>
      <c r="D16" s="5" t="n">
        <v>10</v>
      </c>
    </row>
    <row r="17" spans="1:4">
      <c r="A17" s="4" t="s">
        <v>1647</v>
      </c>
    </row>
    <row r="18" spans="1:4">
      <c r="A18" s="3" t="s">
        <v>545</v>
      </c>
    </row>
    <row r="19" spans="1:4">
      <c r="A19" s="4" t="s">
        <v>1642</v>
      </c>
      <c r="C19" s="5" t="n">
        <v>0</v>
      </c>
      <c r="D19" s="5" t="n">
        <v>0</v>
      </c>
    </row>
    <row r="20" spans="1:4">
      <c r="A20" s="4" t="s">
        <v>1648</v>
      </c>
    </row>
    <row r="21" spans="1:4">
      <c r="A21" s="3" t="s">
        <v>545</v>
      </c>
    </row>
    <row r="22" spans="1:4">
      <c r="A22" s="4" t="s">
        <v>1642</v>
      </c>
      <c r="C22" s="5" t="n">
        <v>-16</v>
      </c>
      <c r="D22" s="5" t="n">
        <v>-2</v>
      </c>
    </row>
    <row r="23" spans="1:4">
      <c r="A23" s="4" t="s">
        <v>1649</v>
      </c>
    </row>
    <row r="24" spans="1:4">
      <c r="A24" s="3" t="s">
        <v>545</v>
      </c>
    </row>
    <row r="25" spans="1:4">
      <c r="A25" s="4" t="s">
        <v>1642</v>
      </c>
      <c r="C25" s="5" t="n">
        <v>0</v>
      </c>
      <c r="D25" s="5" t="n">
        <v>0</v>
      </c>
    </row>
    <row r="26" spans="1:4">
      <c r="A26" s="4" t="s">
        <v>1650</v>
      </c>
    </row>
    <row r="27" spans="1:4">
      <c r="A27" s="3" t="s">
        <v>545</v>
      </c>
    </row>
    <row r="28" spans="1:4">
      <c r="A28" s="4" t="s">
        <v>1642</v>
      </c>
      <c r="C28" s="5" t="n">
        <v>214</v>
      </c>
      <c r="D28" s="5" t="n">
        <v>274</v>
      </c>
    </row>
    <row r="29" spans="1:4">
      <c r="A29" s="4" t="s">
        <v>1651</v>
      </c>
    </row>
    <row r="30" spans="1:4">
      <c r="A30" s="3" t="s">
        <v>545</v>
      </c>
    </row>
    <row r="31" spans="1:4">
      <c r="A31" s="4" t="s">
        <v>1642</v>
      </c>
      <c r="C31" s="5" t="n">
        <v>8</v>
      </c>
      <c r="D31" s="5" t="n">
        <v>0</v>
      </c>
    </row>
    <row r="32" spans="1:4">
      <c r="A32" s="4" t="s">
        <v>1652</v>
      </c>
    </row>
    <row r="33" spans="1:4">
      <c r="A33" s="3" t="s">
        <v>545</v>
      </c>
    </row>
    <row r="34" spans="1:4">
      <c r="A34" s="4" t="s">
        <v>1642</v>
      </c>
      <c r="C34" s="5" t="n">
        <v>-492</v>
      </c>
      <c r="D34" s="5" t="n">
        <v>-458</v>
      </c>
    </row>
    <row r="35" spans="1:4">
      <c r="A35" s="4" t="s">
        <v>1653</v>
      </c>
    </row>
    <row r="36" spans="1:4">
      <c r="A36" s="3" t="s">
        <v>545</v>
      </c>
    </row>
    <row r="37" spans="1:4">
      <c r="A37" s="4" t="s">
        <v>1642</v>
      </c>
      <c r="C37" s="5" t="n">
        <v>-8</v>
      </c>
      <c r="D37" s="5" t="n">
        <v>0</v>
      </c>
    </row>
    <row r="38" spans="1:4">
      <c r="A38" s="4" t="s">
        <v>1654</v>
      </c>
    </row>
    <row r="39" spans="1:4">
      <c r="A39" s="3" t="s">
        <v>545</v>
      </c>
    </row>
    <row r="40" spans="1:4">
      <c r="A40" s="4" t="s">
        <v>1642</v>
      </c>
      <c r="C40" s="5" t="n">
        <v>123</v>
      </c>
      <c r="D40" s="5" t="n">
        <v>121</v>
      </c>
    </row>
    <row r="41" spans="1:4">
      <c r="A41" s="4" t="s">
        <v>1655</v>
      </c>
    </row>
    <row r="42" spans="1:4">
      <c r="A42" s="3" t="s">
        <v>545</v>
      </c>
    </row>
    <row r="43" spans="1:4">
      <c r="A43" s="4" t="s">
        <v>1642</v>
      </c>
      <c r="C43" s="5" t="n">
        <v>0</v>
      </c>
      <c r="D43" s="5" t="n">
        <v>0</v>
      </c>
    </row>
    <row r="44" spans="1:4">
      <c r="A44" s="4" t="s">
        <v>1656</v>
      </c>
    </row>
    <row r="45" spans="1:4">
      <c r="A45" s="3" t="s">
        <v>545</v>
      </c>
    </row>
    <row r="46" spans="1:4">
      <c r="A46" s="4" t="s">
        <v>1642</v>
      </c>
      <c r="C46" s="5" t="n">
        <v>-175</v>
      </c>
      <c r="D46" s="5" t="n">
        <v>-155</v>
      </c>
    </row>
    <row r="47" spans="1:4">
      <c r="A47" s="4" t="s">
        <v>1657</v>
      </c>
    </row>
    <row r="48" spans="1:4">
      <c r="A48" s="3" t="s">
        <v>545</v>
      </c>
    </row>
    <row r="49" spans="1:4">
      <c r="A49" s="4" t="s">
        <v>1642</v>
      </c>
      <c r="C49" s="5" t="n">
        <v>0</v>
      </c>
      <c r="D49" s="5" t="n">
        <v>0</v>
      </c>
    </row>
    <row r="50" spans="1:4">
      <c r="A50" s="4" t="s">
        <v>1658</v>
      </c>
    </row>
    <row r="51" spans="1:4">
      <c r="A51" s="3" t="s">
        <v>545</v>
      </c>
    </row>
    <row r="52" spans="1:4">
      <c r="A52" s="4" t="s">
        <v>1642</v>
      </c>
      <c r="C52" s="5" t="n">
        <v>205</v>
      </c>
      <c r="D52" s="5" t="n">
        <v>230</v>
      </c>
    </row>
    <row r="53" spans="1:4">
      <c r="A53" s="4" t="s">
        <v>1659</v>
      </c>
    </row>
    <row r="54" spans="1:4">
      <c r="A54" s="3" t="s">
        <v>545</v>
      </c>
    </row>
    <row r="55" spans="1:4">
      <c r="A55" s="4" t="s">
        <v>1642</v>
      </c>
      <c r="C55" s="5" t="n">
        <v>0</v>
      </c>
      <c r="D55" s="5" t="n">
        <v>0</v>
      </c>
    </row>
    <row r="56" spans="1:4">
      <c r="A56" s="4" t="s">
        <v>1660</v>
      </c>
    </row>
    <row r="57" spans="1:4">
      <c r="A57" s="3" t="s">
        <v>545</v>
      </c>
    </row>
    <row r="58" spans="1:4">
      <c r="A58" s="4" t="s">
        <v>1642</v>
      </c>
      <c r="C58" s="5" t="n">
        <v>-235</v>
      </c>
      <c r="D58" s="5" t="n">
        <v>-241</v>
      </c>
    </row>
    <row r="59" spans="1:4">
      <c r="A59" s="4" t="s">
        <v>1661</v>
      </c>
    </row>
    <row r="60" spans="1:4">
      <c r="A60" s="3" t="s">
        <v>545</v>
      </c>
    </row>
    <row r="61" spans="1:4">
      <c r="A61" s="4" t="s">
        <v>1642</v>
      </c>
      <c r="C61" s="5" t="n">
        <v>0</v>
      </c>
      <c r="D61" s="5" t="n">
        <v>0</v>
      </c>
    </row>
    <row r="62" spans="1:4">
      <c r="A62" s="4" t="s">
        <v>1662</v>
      </c>
    </row>
    <row r="63" spans="1:4">
      <c r="A63" s="3" t="s">
        <v>545</v>
      </c>
    </row>
    <row r="64" spans="1:4">
      <c r="A64" s="4" t="s">
        <v>1642</v>
      </c>
      <c r="B64" s="4" t="s">
        <v>67</v>
      </c>
      <c r="C64" s="5" t="n">
        <v>1</v>
      </c>
      <c r="D64" s="5" t="n">
        <v>2</v>
      </c>
    </row>
    <row r="65" spans="1:4">
      <c r="A65" s="4" t="s">
        <v>1663</v>
      </c>
    </row>
    <row r="66" spans="1:4">
      <c r="A66" s="3" t="s">
        <v>545</v>
      </c>
    </row>
    <row r="67" spans="1:4">
      <c r="A67" s="4" t="s">
        <v>1642</v>
      </c>
      <c r="B67" s="4" t="s">
        <v>67</v>
      </c>
      <c r="C67" s="5" t="n">
        <v>0</v>
      </c>
      <c r="D67" s="5" t="n">
        <v>0</v>
      </c>
    </row>
    <row r="68" spans="1:4">
      <c r="A68" s="4" t="s">
        <v>1664</v>
      </c>
    </row>
    <row r="69" spans="1:4">
      <c r="A69" s="3" t="s">
        <v>545</v>
      </c>
    </row>
    <row r="70" spans="1:4">
      <c r="A70" s="4" t="s">
        <v>1642</v>
      </c>
      <c r="B70" s="4" t="s">
        <v>67</v>
      </c>
      <c r="C70" s="5" t="n">
        <v>-1</v>
      </c>
      <c r="D70" s="5" t="n">
        <v>-2</v>
      </c>
    </row>
    <row r="71" spans="1:4">
      <c r="A71" s="4" t="s">
        <v>1665</v>
      </c>
    </row>
    <row r="72" spans="1:4">
      <c r="A72" s="3" t="s">
        <v>545</v>
      </c>
    </row>
    <row r="73" spans="1:4">
      <c r="A73" s="4" t="s">
        <v>1642</v>
      </c>
      <c r="B73" s="4" t="s">
        <v>67</v>
      </c>
      <c r="C73" s="5" t="n">
        <v>0</v>
      </c>
      <c r="D73" s="5" t="n">
        <v>0</v>
      </c>
    </row>
    <row r="74" spans="1:4">
      <c r="A74" s="4" t="s">
        <v>1666</v>
      </c>
    </row>
    <row r="75" spans="1:4">
      <c r="A75" s="3" t="s">
        <v>545</v>
      </c>
    </row>
    <row r="76" spans="1:4">
      <c r="A76" s="4" t="s">
        <v>1642</v>
      </c>
      <c r="C76" s="5" t="n">
        <v>44</v>
      </c>
      <c r="D76" s="5" t="n">
        <v>80</v>
      </c>
    </row>
    <row r="77" spans="1:4">
      <c r="A77" s="4" t="s">
        <v>1667</v>
      </c>
    </row>
    <row r="78" spans="1:4">
      <c r="A78" s="3" t="s">
        <v>545</v>
      </c>
    </row>
    <row r="79" spans="1:4">
      <c r="A79" s="4" t="s">
        <v>1642</v>
      </c>
      <c r="C79" s="5" t="n">
        <v>0</v>
      </c>
      <c r="D79" s="5" t="n">
        <v>0</v>
      </c>
    </row>
    <row r="80" spans="1:4">
      <c r="A80" s="4" t="s">
        <v>1668</v>
      </c>
    </row>
    <row r="81" spans="1:4">
      <c r="A81" s="3" t="s">
        <v>545</v>
      </c>
    </row>
    <row r="82" spans="1:4">
      <c r="A82" s="4" t="s">
        <v>1642</v>
      </c>
      <c r="C82" s="5" t="n">
        <v>-127</v>
      </c>
      <c r="D82" s="5" t="n">
        <v>-162</v>
      </c>
    </row>
    <row r="83" spans="1:4">
      <c r="A83" s="4" t="s">
        <v>1669</v>
      </c>
    </row>
    <row r="84" spans="1:4">
      <c r="A84" s="3" t="s">
        <v>545</v>
      </c>
    </row>
    <row r="85" spans="1:4">
      <c r="A85" s="4" t="s">
        <v>1642</v>
      </c>
      <c r="C85" s="5" t="n">
        <v>0</v>
      </c>
      <c r="D85" s="5" t="n">
        <v>0</v>
      </c>
    </row>
    <row r="86" spans="1:4">
      <c r="A86" s="4" t="s">
        <v>1670</v>
      </c>
    </row>
    <row r="87" spans="1:4">
      <c r="A87" s="3" t="s">
        <v>545</v>
      </c>
    </row>
    <row r="88" spans="1:4">
      <c r="A88" s="4" t="s">
        <v>1642</v>
      </c>
      <c r="C88" s="5" t="n">
        <v>5</v>
      </c>
      <c r="D88" s="5" t="n">
        <v>7</v>
      </c>
    </row>
    <row r="89" spans="1:4">
      <c r="A89" s="4" t="s">
        <v>1671</v>
      </c>
    </row>
    <row r="90" spans="1:4">
      <c r="A90" s="3" t="s">
        <v>545</v>
      </c>
    </row>
    <row r="91" spans="1:4">
      <c r="A91" s="4" t="s">
        <v>1642</v>
      </c>
      <c r="C91" s="5" t="n">
        <v>0</v>
      </c>
      <c r="D91" s="5" t="n">
        <v>0</v>
      </c>
    </row>
    <row r="92" spans="1:4">
      <c r="A92" s="4" t="s">
        <v>1672</v>
      </c>
    </row>
    <row r="93" spans="1:4">
      <c r="A93" s="3" t="s">
        <v>545</v>
      </c>
    </row>
    <row r="94" spans="1:4">
      <c r="A94" s="4" t="s">
        <v>1642</v>
      </c>
      <c r="C94" s="5" t="n">
        <v>-7</v>
      </c>
      <c r="D94" s="5" t="n">
        <v>-10</v>
      </c>
    </row>
    <row r="95" spans="1:4">
      <c r="A95" s="4" t="s">
        <v>1673</v>
      </c>
    </row>
    <row r="96" spans="1:4">
      <c r="A96" s="3" t="s">
        <v>545</v>
      </c>
    </row>
    <row r="97" spans="1:4">
      <c r="A97" s="4" t="s">
        <v>1642</v>
      </c>
      <c r="C97" s="5" t="n">
        <v>0</v>
      </c>
      <c r="D97" s="5" t="n">
        <v>0</v>
      </c>
    </row>
    <row r="98" spans="1:4">
      <c r="A98" s="4" t="s">
        <v>1674</v>
      </c>
    </row>
    <row r="99" spans="1:4">
      <c r="A99" s="3" t="s">
        <v>545</v>
      </c>
    </row>
    <row r="100" spans="1:4">
      <c r="A100" s="4" t="s">
        <v>1642</v>
      </c>
      <c r="C100" s="5" t="n">
        <v>73</v>
      </c>
      <c r="D100" s="5" t="n">
        <v>126</v>
      </c>
    </row>
    <row r="101" spans="1:4">
      <c r="A101" s="4" t="s">
        <v>1675</v>
      </c>
    </row>
    <row r="102" spans="1:4">
      <c r="A102" s="3" t="s">
        <v>545</v>
      </c>
    </row>
    <row r="103" spans="1:4">
      <c r="A103" s="4" t="s">
        <v>1642</v>
      </c>
      <c r="C103" s="5" t="n">
        <v>0</v>
      </c>
      <c r="D103" s="5" t="n">
        <v>0</v>
      </c>
    </row>
    <row r="104" spans="1:4">
      <c r="A104" s="4" t="s">
        <v>1676</v>
      </c>
    </row>
    <row r="105" spans="1:4">
      <c r="A105" s="3" t="s">
        <v>545</v>
      </c>
    </row>
    <row r="106" spans="1:4">
      <c r="A106" s="4" t="s">
        <v>1642</v>
      </c>
      <c r="C106" s="5" t="n">
        <v>-47</v>
      </c>
      <c r="D106" s="5" t="n">
        <v>-73</v>
      </c>
    </row>
    <row r="107" spans="1:4">
      <c r="A107" s="4" t="s">
        <v>1677</v>
      </c>
    </row>
    <row r="108" spans="1:4">
      <c r="A108" s="3" t="s">
        <v>545</v>
      </c>
    </row>
    <row r="109" spans="1:4">
      <c r="A109" s="4" t="s">
        <v>1642</v>
      </c>
      <c r="C109" s="5" t="n">
        <v>0</v>
      </c>
      <c r="D109" s="5" t="n">
        <v>0</v>
      </c>
    </row>
    <row r="110" spans="1:4">
      <c r="A110" s="4" t="s">
        <v>1678</v>
      </c>
    </row>
    <row r="111" spans="1:4">
      <c r="A111" s="3" t="s">
        <v>545</v>
      </c>
    </row>
    <row r="112" spans="1:4">
      <c r="A112" s="4" t="s">
        <v>1642</v>
      </c>
      <c r="C112" s="5" t="n">
        <v>114</v>
      </c>
      <c r="D112" s="5" t="n">
        <v>110</v>
      </c>
    </row>
    <row r="113" spans="1:4">
      <c r="A113" s="4" t="s">
        <v>1679</v>
      </c>
    </row>
    <row r="114" spans="1:4">
      <c r="A114" s="3" t="s">
        <v>545</v>
      </c>
    </row>
    <row r="115" spans="1:4">
      <c r="A115" s="4" t="s">
        <v>1642</v>
      </c>
      <c r="C115" s="5" t="n">
        <v>0</v>
      </c>
      <c r="D115" s="5" t="n">
        <v>0</v>
      </c>
    </row>
    <row r="116" spans="1:4">
      <c r="A116" s="4" t="s">
        <v>1680</v>
      </c>
    </row>
    <row r="117" spans="1:4">
      <c r="A117" s="3" t="s">
        <v>545</v>
      </c>
    </row>
    <row r="118" spans="1:4">
      <c r="A118" s="4" t="s">
        <v>1642</v>
      </c>
      <c r="C118" s="5" t="n">
        <v>-119</v>
      </c>
      <c r="D118" s="5" t="n">
        <v>-112</v>
      </c>
    </row>
    <row r="119" spans="1:4">
      <c r="A119" s="4" t="s">
        <v>1681</v>
      </c>
    </row>
    <row r="120" spans="1:4">
      <c r="A120" s="3" t="s">
        <v>545</v>
      </c>
    </row>
    <row r="121" spans="1:4">
      <c r="A121" s="4" t="s">
        <v>1642</v>
      </c>
      <c r="C121" s="5" t="n">
        <v>0</v>
      </c>
      <c r="D121" s="5" t="n">
        <v>0</v>
      </c>
    </row>
    <row r="122" spans="1:4">
      <c r="A122" s="4" t="s">
        <v>1682</v>
      </c>
    </row>
    <row r="123" spans="1:4">
      <c r="A123" s="3" t="s">
        <v>545</v>
      </c>
    </row>
    <row r="124" spans="1:4">
      <c r="A124" s="4" t="s">
        <v>1642</v>
      </c>
      <c r="C124" s="5" t="n">
        <v>0</v>
      </c>
      <c r="D124" s="5" t="n">
        <v>1</v>
      </c>
    </row>
    <row r="125" spans="1:4">
      <c r="A125" s="4" t="s">
        <v>1683</v>
      </c>
    </row>
    <row r="126" spans="1:4">
      <c r="A126" s="3" t="s">
        <v>545</v>
      </c>
    </row>
    <row r="127" spans="1:4">
      <c r="A127" s="4" t="s">
        <v>1642</v>
      </c>
      <c r="C127" s="5" t="n">
        <v>0</v>
      </c>
      <c r="D127" s="5" t="n">
        <v>0</v>
      </c>
    </row>
    <row r="128" spans="1:4">
      <c r="A128" s="4" t="s">
        <v>1684</v>
      </c>
    </row>
    <row r="129" spans="1:4">
      <c r="A129" s="3" t="s">
        <v>545</v>
      </c>
    </row>
    <row r="130" spans="1:4">
      <c r="A130" s="4" t="s">
        <v>1642</v>
      </c>
      <c r="C130" s="5" t="n">
        <v>0</v>
      </c>
      <c r="D130" s="5" t="n">
        <v>-1</v>
      </c>
    </row>
    <row r="131" spans="1:4">
      <c r="A131" s="4" t="s">
        <v>1685</v>
      </c>
    </row>
    <row r="132" spans="1:4">
      <c r="A132" s="3" t="s">
        <v>545</v>
      </c>
    </row>
    <row r="133" spans="1:4">
      <c r="A133" s="4" t="s">
        <v>1642</v>
      </c>
      <c r="C133" s="6" t="n">
        <v>0</v>
      </c>
      <c r="D133" s="6" t="n">
        <v>0</v>
      </c>
    </row>
    <row r="134" spans="1:4"/>
    <row r="135" spans="1:4">
      <c r="A135" s="4" t="s">
        <v>67</v>
      </c>
      <c r="B135" s="4" t="s">
        <v>1686</v>
      </c>
    </row>
  </sheetData>
  <mergeCells count="3">
    <mergeCell ref="A1:B1"/>
    <mergeCell ref="A134:C134"/>
    <mergeCell ref="B135:C135"/>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56</v>
      </c>
      <c r="C1" s="2" t="s">
        <v>66</v>
      </c>
    </row>
    <row r="2" spans="1:3">
      <c r="A2" s="4" t="s">
        <v>1688</v>
      </c>
    </row>
    <row r="3" spans="1:3">
      <c r="A3" s="3" t="s">
        <v>545</v>
      </c>
    </row>
    <row r="4" spans="1:3">
      <c r="A4" s="4" t="s">
        <v>638</v>
      </c>
      <c r="B4" s="6" t="n">
        <v>-429</v>
      </c>
      <c r="C4" s="6" t="n">
        <v>-457</v>
      </c>
    </row>
    <row r="5" spans="1:3">
      <c r="A5" s="4" t="s">
        <v>1689</v>
      </c>
    </row>
    <row r="6" spans="1:3">
      <c r="A6" s="3" t="s">
        <v>545</v>
      </c>
    </row>
    <row r="7" spans="1:3">
      <c r="A7" s="4" t="s">
        <v>638</v>
      </c>
      <c r="B7" s="5" t="n">
        <v>-57</v>
      </c>
      <c r="C7" s="5" t="n">
        <v>-47</v>
      </c>
    </row>
    <row r="8" spans="1:3">
      <c r="A8" s="4" t="s">
        <v>1690</v>
      </c>
    </row>
    <row r="9" spans="1:3">
      <c r="A9" s="3" t="s">
        <v>545</v>
      </c>
    </row>
    <row r="10" spans="1:3">
      <c r="A10" s="4" t="s">
        <v>638</v>
      </c>
      <c r="B10" s="5" t="n">
        <v>-135</v>
      </c>
      <c r="C10" s="5" t="n">
        <v>-125</v>
      </c>
    </row>
    <row r="11" spans="1:3">
      <c r="A11" s="4" t="s">
        <v>1691</v>
      </c>
    </row>
    <row r="12" spans="1:3">
      <c r="A12" s="3" t="s">
        <v>545</v>
      </c>
    </row>
    <row r="13" spans="1:3">
      <c r="A13" s="4" t="s">
        <v>638</v>
      </c>
      <c r="B13" s="6" t="n">
        <v>155</v>
      </c>
      <c r="C13" s="6" t="n">
        <v>23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92</v>
      </c>
      <c r="C1" s="2" t="s">
        <v>56</v>
      </c>
      <c r="D1" s="2" t="s">
        <v>66</v>
      </c>
      <c r="E1" s="2" t="s">
        <v>68</v>
      </c>
    </row>
    <row r="2" spans="1:5">
      <c r="A2" s="3" t="s">
        <v>1693</v>
      </c>
    </row>
    <row r="3" spans="1:5">
      <c r="A3" s="4" t="s">
        <v>159</v>
      </c>
      <c r="C3" s="6" t="n">
        <v>339115</v>
      </c>
      <c r="D3" s="6" t="n">
        <v>326406</v>
      </c>
    </row>
    <row r="4" spans="1:5">
      <c r="A4" s="4" t="s">
        <v>160</v>
      </c>
      <c r="C4" s="5" t="n">
        <v>3379</v>
      </c>
      <c r="D4" s="5" t="n">
        <v>2308</v>
      </c>
    </row>
    <row r="5" spans="1:5">
      <c r="A5" s="3" t="s">
        <v>1694</v>
      </c>
    </row>
    <row r="6" spans="1:5">
      <c r="A6" s="4" t="s">
        <v>175</v>
      </c>
      <c r="C6" s="5" t="n">
        <v>-14517</v>
      </c>
      <c r="D6" s="5" t="n">
        <v>-18578</v>
      </c>
    </row>
    <row r="7" spans="1:5">
      <c r="A7" s="4" t="s">
        <v>176</v>
      </c>
      <c r="C7" s="5" t="n">
        <v>-76369</v>
      </c>
      <c r="D7" s="5" t="n">
        <v>-82286</v>
      </c>
    </row>
    <row r="8" spans="1:5">
      <c r="A8" s="4" t="s">
        <v>177</v>
      </c>
      <c r="C8" s="5" t="n">
        <v>-18156</v>
      </c>
      <c r="D8" s="5" t="n">
        <v>-20559</v>
      </c>
      <c r="E8" s="6" t="n">
        <v>-23826</v>
      </c>
    </row>
    <row r="9" spans="1:5">
      <c r="A9" s="4" t="s">
        <v>1695</v>
      </c>
    </row>
    <row r="10" spans="1:5">
      <c r="A10" s="3" t="s">
        <v>1693</v>
      </c>
    </row>
    <row r="11" spans="1:5">
      <c r="A11" s="4" t="s">
        <v>159</v>
      </c>
      <c r="B11" s="4" t="s">
        <v>67</v>
      </c>
      <c r="C11" s="5" t="n">
        <v>11145</v>
      </c>
      <c r="D11" s="5" t="n">
        <v>4599</v>
      </c>
    </row>
    <row r="12" spans="1:5">
      <c r="A12" s="4" t="s">
        <v>160</v>
      </c>
      <c r="C12" s="5" t="n">
        <v>0</v>
      </c>
      <c r="D12" s="5" t="n">
        <v>0</v>
      </c>
    </row>
    <row r="13" spans="1:5">
      <c r="A13" s="3" t="s">
        <v>1694</v>
      </c>
    </row>
    <row r="14" spans="1:5">
      <c r="A14" s="4" t="s">
        <v>1696</v>
      </c>
      <c r="C14" s="5" t="n">
        <v>-327329</v>
      </c>
      <c r="D14" s="5" t="n">
        <v>-348905</v>
      </c>
    </row>
    <row r="15" spans="1:5">
      <c r="A15" s="4" t="s">
        <v>175</v>
      </c>
      <c r="C15" s="5" t="n">
        <v>0</v>
      </c>
      <c r="D15" s="5" t="n">
        <v>0</v>
      </c>
    </row>
    <row r="16" spans="1:5">
      <c r="A16" s="4" t="s">
        <v>176</v>
      </c>
      <c r="C16" s="5" t="n">
        <v>0</v>
      </c>
      <c r="D16" s="5" t="n">
        <v>0</v>
      </c>
    </row>
    <row r="17" spans="1:5">
      <c r="A17" s="4" t="s">
        <v>177</v>
      </c>
      <c r="C17" s="5" t="n">
        <v>0</v>
      </c>
      <c r="D17" s="5" t="n">
        <v>0</v>
      </c>
    </row>
    <row r="18" spans="1:5">
      <c r="A18" s="4" t="s">
        <v>1697</v>
      </c>
    </row>
    <row r="19" spans="1:5">
      <c r="A19" s="3" t="s">
        <v>1693</v>
      </c>
    </row>
    <row r="20" spans="1:5">
      <c r="A20" s="4" t="s">
        <v>159</v>
      </c>
      <c r="B20" s="4" t="s">
        <v>67</v>
      </c>
      <c r="C20" s="5" t="n">
        <v>73378</v>
      </c>
      <c r="D20" s="5" t="n">
        <v>68955</v>
      </c>
    </row>
    <row r="21" spans="1:5">
      <c r="A21" s="4" t="s">
        <v>160</v>
      </c>
      <c r="C21" s="5" t="n">
        <v>3379</v>
      </c>
      <c r="D21" s="5" t="n">
        <v>2308</v>
      </c>
    </row>
    <row r="22" spans="1:5">
      <c r="A22" s="3" t="s">
        <v>1694</v>
      </c>
    </row>
    <row r="23" spans="1:5">
      <c r="A23" s="4" t="s">
        <v>1696</v>
      </c>
      <c r="C23" s="5" t="n">
        <v>-78659</v>
      </c>
      <c r="D23" s="5" t="n">
        <v>-40106</v>
      </c>
    </row>
    <row r="24" spans="1:5">
      <c r="A24" s="4" t="s">
        <v>175</v>
      </c>
      <c r="C24" s="5" t="n">
        <v>-14517</v>
      </c>
      <c r="D24" s="5" t="n">
        <v>-18578</v>
      </c>
    </row>
    <row r="25" spans="1:5">
      <c r="A25" s="4" t="s">
        <v>176</v>
      </c>
      <c r="C25" s="5" t="n">
        <v>-76142</v>
      </c>
      <c r="D25" s="5" t="n">
        <v>-78315</v>
      </c>
    </row>
    <row r="26" spans="1:5">
      <c r="A26" s="4" t="s">
        <v>177</v>
      </c>
      <c r="C26" s="5" t="n">
        <v>-18863</v>
      </c>
      <c r="D26" s="5" t="n">
        <v>-21049</v>
      </c>
    </row>
    <row r="27" spans="1:5">
      <c r="A27" s="4" t="s">
        <v>1698</v>
      </c>
    </row>
    <row r="28" spans="1:5">
      <c r="A28" s="3" t="s">
        <v>1693</v>
      </c>
    </row>
    <row r="29" spans="1:5">
      <c r="A29" s="4" t="s">
        <v>159</v>
      </c>
      <c r="B29" s="4" t="s">
        <v>67</v>
      </c>
      <c r="C29" s="5" t="n">
        <v>250985</v>
      </c>
      <c r="D29" s="5" t="n">
        <v>249653</v>
      </c>
    </row>
    <row r="30" spans="1:5">
      <c r="A30" s="4" t="s">
        <v>160</v>
      </c>
      <c r="C30" s="5" t="n">
        <v>0</v>
      </c>
      <c r="D30" s="5" t="n">
        <v>0</v>
      </c>
    </row>
    <row r="31" spans="1:5">
      <c r="A31" s="3" t="s">
        <v>1694</v>
      </c>
    </row>
    <row r="32" spans="1:5">
      <c r="A32" s="4" t="s">
        <v>1696</v>
      </c>
      <c r="C32" s="5" t="n">
        <v>-9819</v>
      </c>
      <c r="D32" s="5" t="n">
        <v>-5846</v>
      </c>
    </row>
    <row r="33" spans="1:5">
      <c r="A33" s="4" t="s">
        <v>175</v>
      </c>
      <c r="C33" s="5" t="n">
        <v>0</v>
      </c>
      <c r="D33" s="5" t="n">
        <v>0</v>
      </c>
    </row>
    <row r="34" spans="1:5">
      <c r="A34" s="4" t="s">
        <v>176</v>
      </c>
      <c r="C34" s="5" t="n">
        <v>-2370</v>
      </c>
      <c r="D34" s="5" t="n">
        <v>-3372</v>
      </c>
    </row>
    <row r="35" spans="1:5">
      <c r="A35" s="4" t="s">
        <v>177</v>
      </c>
      <c r="C35" s="5" t="n">
        <v>0</v>
      </c>
      <c r="D35" s="5" t="n">
        <v>0</v>
      </c>
    </row>
    <row r="36" spans="1:5">
      <c r="A36" s="4" t="s">
        <v>1699</v>
      </c>
    </row>
    <row r="37" spans="1:5">
      <c r="A37" s="3" t="s">
        <v>1693</v>
      </c>
    </row>
    <row r="38" spans="1:5">
      <c r="A38" s="4" t="s">
        <v>159</v>
      </c>
      <c r="B38" s="4" t="s">
        <v>67</v>
      </c>
      <c r="C38" s="5" t="n">
        <v>337510</v>
      </c>
      <c r="D38" s="5" t="n">
        <v>325264</v>
      </c>
    </row>
    <row r="39" spans="1:5">
      <c r="A39" s="4" t="s">
        <v>160</v>
      </c>
      <c r="C39" s="5" t="n">
        <v>3379</v>
      </c>
      <c r="D39" s="5" t="n">
        <v>2308</v>
      </c>
    </row>
    <row r="40" spans="1:5">
      <c r="A40" s="3" t="s">
        <v>1694</v>
      </c>
    </row>
    <row r="41" spans="1:5">
      <c r="A41" s="4" t="s">
        <v>1696</v>
      </c>
      <c r="C41" s="5" t="n">
        <v>-415807</v>
      </c>
      <c r="D41" s="5" t="n">
        <v>-394857</v>
      </c>
    </row>
    <row r="42" spans="1:5">
      <c r="A42" s="4" t="s">
        <v>175</v>
      </c>
      <c r="C42" s="5" t="n">
        <v>-14517</v>
      </c>
      <c r="D42" s="5" t="n">
        <v>-18578</v>
      </c>
    </row>
    <row r="43" spans="1:5">
      <c r="A43" s="4" t="s">
        <v>176</v>
      </c>
      <c r="C43" s="5" t="n">
        <v>-78512</v>
      </c>
      <c r="D43" s="5" t="n">
        <v>-81687</v>
      </c>
    </row>
    <row r="44" spans="1:5">
      <c r="A44" s="4" t="s">
        <v>177</v>
      </c>
      <c r="C44" s="5" t="n">
        <v>-18863</v>
      </c>
      <c r="D44" s="5" t="n">
        <v>-21049</v>
      </c>
    </row>
    <row r="45" spans="1:5">
      <c r="A45" s="4" t="s">
        <v>1700</v>
      </c>
    </row>
    <row r="46" spans="1:5">
      <c r="A46" s="3" t="s">
        <v>1693</v>
      </c>
    </row>
    <row r="47" spans="1:5">
      <c r="A47" s="4" t="s">
        <v>159</v>
      </c>
      <c r="C47" s="5" t="n">
        <v>2002</v>
      </c>
      <c r="D47" s="5" t="n">
        <v>2057</v>
      </c>
    </row>
    <row r="48" spans="1:5">
      <c r="A48" s="4" t="s">
        <v>1701</v>
      </c>
    </row>
    <row r="49" spans="1:5">
      <c r="A49" s="3" t="s">
        <v>1693</v>
      </c>
    </row>
    <row r="50" spans="1:5">
      <c r="A50" s="4" t="s">
        <v>159</v>
      </c>
      <c r="B50" s="4" t="s">
        <v>67</v>
      </c>
      <c r="C50" s="5" t="n">
        <v>339115</v>
      </c>
      <c r="D50" s="5" t="n">
        <v>326406</v>
      </c>
    </row>
    <row r="51" spans="1:5">
      <c r="A51" s="4" t="s">
        <v>160</v>
      </c>
      <c r="C51" s="5" t="n">
        <v>3379</v>
      </c>
      <c r="D51" s="5" t="n">
        <v>2308</v>
      </c>
    </row>
    <row r="52" spans="1:5">
      <c r="A52" s="3" t="s">
        <v>1694</v>
      </c>
    </row>
    <row r="53" spans="1:5">
      <c r="A53" s="4" t="s">
        <v>1696</v>
      </c>
      <c r="C53" s="5" t="n">
        <v>-415787</v>
      </c>
      <c r="D53" s="5" t="n">
        <v>-394838</v>
      </c>
    </row>
    <row r="54" spans="1:5">
      <c r="A54" s="4" t="s">
        <v>175</v>
      </c>
      <c r="C54" s="5" t="n">
        <v>-14517</v>
      </c>
      <c r="D54" s="5" t="n">
        <v>-18578</v>
      </c>
    </row>
    <row r="55" spans="1:5">
      <c r="A55" s="4" t="s">
        <v>176</v>
      </c>
      <c r="C55" s="5" t="n">
        <v>-76369</v>
      </c>
      <c r="D55" s="5" t="n">
        <v>-82286</v>
      </c>
    </row>
    <row r="56" spans="1:5">
      <c r="A56" s="4" t="s">
        <v>177</v>
      </c>
      <c r="C56" s="6" t="n">
        <v>-18156</v>
      </c>
      <c r="D56" s="6" t="n">
        <v>-20559</v>
      </c>
    </row>
    <row r="57" spans="1:5"/>
    <row r="58" spans="1:5">
      <c r="A58" s="4" t="s">
        <v>67</v>
      </c>
      <c r="B58" s="4" t="s">
        <v>1702</v>
      </c>
    </row>
  </sheetData>
  <mergeCells count="3">
    <mergeCell ref="A1:B1"/>
    <mergeCell ref="A57:D57"/>
    <mergeCell ref="B58:D5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38</v>
      </c>
      <c r="B1" s="2" t="s">
        <v>1</v>
      </c>
    </row>
    <row r="2" spans="1:6">
      <c r="B2" s="2" t="s">
        <v>56</v>
      </c>
      <c r="C2" s="2" t="s">
        <v>66</v>
      </c>
      <c r="E2" s="2" t="s">
        <v>68</v>
      </c>
    </row>
    <row r="3" spans="1:6">
      <c r="A3" s="3" t="s">
        <v>251</v>
      </c>
    </row>
    <row r="4" spans="1:6">
      <c r="A4" s="4" t="s">
        <v>339</v>
      </c>
      <c r="B4" s="6" t="n">
        <v>4357</v>
      </c>
      <c r="C4" s="6" t="n">
        <v>3494</v>
      </c>
      <c r="D4" s="4" t="s">
        <v>67</v>
      </c>
      <c r="E4" s="6" t="n">
        <v>3541</v>
      </c>
      <c r="F4" s="4" t="s">
        <v>67</v>
      </c>
    </row>
    <row r="5" spans="1:6">
      <c r="A5" s="4" t="s">
        <v>340</v>
      </c>
      <c r="B5" s="5" t="n">
        <v>602</v>
      </c>
      <c r="C5" s="5" t="n">
        <v>-4366</v>
      </c>
      <c r="E5" s="5" t="n">
        <v>1031</v>
      </c>
    </row>
    <row r="6" spans="1:6">
      <c r="A6" s="4" t="s">
        <v>341</v>
      </c>
      <c r="B6" s="5" t="n">
        <v>-12295</v>
      </c>
      <c r="C6" s="5" t="n">
        <v>8504</v>
      </c>
      <c r="E6" s="5" t="n">
        <v>60711</v>
      </c>
    </row>
    <row r="7" spans="1:6">
      <c r="A7" s="4" t="s">
        <v>342</v>
      </c>
      <c r="B7" s="5" t="n">
        <v>-12826</v>
      </c>
      <c r="C7" s="5" t="n">
        <v>677</v>
      </c>
      <c r="E7" s="5" t="n">
        <v>3502</v>
      </c>
    </row>
    <row r="8" spans="1:6">
      <c r="A8" s="3" t="s">
        <v>343</v>
      </c>
    </row>
    <row r="9" spans="1:6">
      <c r="A9" s="4" t="s">
        <v>285</v>
      </c>
      <c r="B9" s="5" t="n">
        <v>3582</v>
      </c>
      <c r="C9" s="5" t="n">
        <v>1964</v>
      </c>
      <c r="E9" s="5" t="n">
        <v>2490</v>
      </c>
    </row>
    <row r="10" spans="1:6">
      <c r="A10" s="4" t="s">
        <v>344</v>
      </c>
      <c r="B10" s="5" t="n">
        <v>1352</v>
      </c>
      <c r="C10" s="5" t="n">
        <v>221</v>
      </c>
      <c r="E10" s="5" t="n">
        <v>3041</v>
      </c>
    </row>
    <row r="11" spans="1:6">
      <c r="A11" s="4" t="s">
        <v>345</v>
      </c>
      <c r="B11" s="5" t="n">
        <v>84</v>
      </c>
      <c r="C11" s="5" t="n">
        <v>1191</v>
      </c>
      <c r="E11" s="5" t="n">
        <v>206</v>
      </c>
    </row>
    <row r="12" spans="1:6">
      <c r="A12" s="4" t="s">
        <v>346</v>
      </c>
      <c r="B12" s="5" t="n">
        <v>690</v>
      </c>
      <c r="C12" s="5" t="n">
        <v>-6787</v>
      </c>
      <c r="E12" s="5" t="n">
        <v>961</v>
      </c>
    </row>
    <row r="13" spans="1:6">
      <c r="A13" s="4" t="s">
        <v>347</v>
      </c>
      <c r="B13" s="5" t="n">
        <v>-27778</v>
      </c>
      <c r="C13" s="5" t="n">
        <v>6554</v>
      </c>
      <c r="E13" s="5" t="n">
        <v>60502</v>
      </c>
    </row>
    <row r="14" spans="1:6">
      <c r="A14" s="4" t="s">
        <v>291</v>
      </c>
      <c r="B14" s="5" t="n">
        <v>211166</v>
      </c>
      <c r="C14" s="5" t="n">
        <v>204612</v>
      </c>
      <c r="E14" s="5" t="n">
        <v>144110</v>
      </c>
    </row>
    <row r="15" spans="1:6">
      <c r="A15" s="4" t="s">
        <v>292</v>
      </c>
      <c r="B15" s="5" t="n">
        <v>183387</v>
      </c>
      <c r="C15" s="5" t="n">
        <v>211166</v>
      </c>
      <c r="E15" s="5" t="n">
        <v>204612</v>
      </c>
    </row>
    <row r="16" spans="1:6">
      <c r="A16" s="4" t="s">
        <v>306</v>
      </c>
    </row>
    <row r="17" spans="1:6">
      <c r="A17" s="3" t="s">
        <v>251</v>
      </c>
    </row>
    <row r="18" spans="1:6">
      <c r="A18" s="4" t="s">
        <v>339</v>
      </c>
      <c r="B18" s="5" t="n">
        <v>3267</v>
      </c>
      <c r="C18" s="5" t="n">
        <v>15870</v>
      </c>
      <c r="D18" s="4" t="s">
        <v>74</v>
      </c>
      <c r="E18" s="5" t="n">
        <v>1258</v>
      </c>
      <c r="F18" s="4" t="s">
        <v>74</v>
      </c>
    </row>
    <row r="19" spans="1:6">
      <c r="A19" s="4" t="s">
        <v>348</v>
      </c>
      <c r="B19" s="5" t="n">
        <v>0</v>
      </c>
      <c r="C19" s="5" t="n">
        <v>-14294</v>
      </c>
      <c r="E19" s="5" t="n">
        <v>0</v>
      </c>
    </row>
    <row r="20" spans="1:6">
      <c r="A20" s="4" t="s">
        <v>340</v>
      </c>
      <c r="B20" s="5" t="n">
        <v>-582</v>
      </c>
      <c r="C20" s="5" t="n">
        <v>653</v>
      </c>
      <c r="E20" s="5" t="n">
        <v>76</v>
      </c>
    </row>
    <row r="21" spans="1:6">
      <c r="A21" s="4" t="s">
        <v>349</v>
      </c>
      <c r="B21" s="5" t="n">
        <v>87</v>
      </c>
      <c r="C21" s="5" t="n">
        <v>55</v>
      </c>
      <c r="E21" s="5" t="n">
        <v>102</v>
      </c>
    </row>
    <row r="22" spans="1:6">
      <c r="A22" s="4" t="s">
        <v>341</v>
      </c>
      <c r="B22" s="5" t="n">
        <v>2772</v>
      </c>
      <c r="C22" s="5" t="n">
        <v>2284</v>
      </c>
      <c r="E22" s="5" t="n">
        <v>1436</v>
      </c>
    </row>
    <row r="23" spans="1:6">
      <c r="A23" s="4" t="s">
        <v>350</v>
      </c>
      <c r="B23" s="5" t="n">
        <v>-1187</v>
      </c>
      <c r="C23" s="5" t="n">
        <v>-2680</v>
      </c>
      <c r="E23" s="5" t="n">
        <v>-2801</v>
      </c>
    </row>
    <row r="24" spans="1:6">
      <c r="A24" s="4" t="s">
        <v>342</v>
      </c>
      <c r="B24" s="5" t="n">
        <v>-1187</v>
      </c>
      <c r="C24" s="5" t="n">
        <v>-2680</v>
      </c>
      <c r="E24" s="5" t="n">
        <v>-2801</v>
      </c>
    </row>
    <row r="25" spans="1:6">
      <c r="A25" s="3" t="s">
        <v>343</v>
      </c>
    </row>
    <row r="26" spans="1:6">
      <c r="A26" s="4" t="s">
        <v>285</v>
      </c>
      <c r="B26" s="5" t="n">
        <v>3597</v>
      </c>
      <c r="C26" s="5" t="n">
        <v>1953</v>
      </c>
      <c r="E26" s="5" t="n">
        <v>2581</v>
      </c>
    </row>
    <row r="27" spans="1:6">
      <c r="A27" s="4" t="s">
        <v>351</v>
      </c>
      <c r="B27" s="5" t="n">
        <v>4464</v>
      </c>
      <c r="C27" s="5" t="n">
        <v>7767</v>
      </c>
      <c r="E27" s="5" t="n">
        <v>9707</v>
      </c>
    </row>
    <row r="28" spans="1:6">
      <c r="A28" s="4" t="s">
        <v>352</v>
      </c>
      <c r="B28" s="5" t="n">
        <v>2588</v>
      </c>
      <c r="C28" s="5" t="n">
        <v>9174</v>
      </c>
      <c r="E28" s="5" t="n">
        <v>6503</v>
      </c>
    </row>
    <row r="29" spans="1:6">
      <c r="A29" s="4" t="s">
        <v>344</v>
      </c>
      <c r="B29" s="5" t="n">
        <v>1194</v>
      </c>
      <c r="C29" s="5" t="n">
        <v>0</v>
      </c>
      <c r="E29" s="5" t="n">
        <v>3019</v>
      </c>
    </row>
    <row r="30" spans="1:6">
      <c r="A30" s="4" t="s">
        <v>229</v>
      </c>
      <c r="B30" s="5" t="n">
        <v>-1019</v>
      </c>
      <c r="C30" s="5" t="n">
        <v>-680</v>
      </c>
      <c r="E30" s="5" t="n">
        <v>-392</v>
      </c>
    </row>
    <row r="31" spans="1:6">
      <c r="A31" s="4" t="s">
        <v>345</v>
      </c>
      <c r="B31" s="5" t="n">
        <v>-813</v>
      </c>
      <c r="C31" s="5" t="n">
        <v>-752</v>
      </c>
      <c r="E31" s="5" t="n">
        <v>-639</v>
      </c>
    </row>
    <row r="32" spans="1:6">
      <c r="A32" s="4" t="s">
        <v>346</v>
      </c>
      <c r="B32" s="5" t="n">
        <v>-1585</v>
      </c>
      <c r="C32" s="5" t="n">
        <v>396</v>
      </c>
      <c r="E32" s="5" t="n">
        <v>1365</v>
      </c>
    </row>
    <row r="33" spans="1:6">
      <c r="A33" s="4" t="s">
        <v>347</v>
      </c>
      <c r="B33" s="5" t="n">
        <v>0</v>
      </c>
      <c r="C33" s="5" t="n">
        <v>0</v>
      </c>
      <c r="E33" s="5" t="n">
        <v>0</v>
      </c>
    </row>
    <row r="34" spans="1:6">
      <c r="A34" s="4" t="s">
        <v>291</v>
      </c>
      <c r="B34" s="5" t="n">
        <v>0</v>
      </c>
      <c r="C34" s="5" t="n">
        <v>0</v>
      </c>
      <c r="E34" s="5" t="n">
        <v>0</v>
      </c>
    </row>
    <row r="35" spans="1:6">
      <c r="A35" s="4" t="s">
        <v>292</v>
      </c>
      <c r="B35" s="5" t="n">
        <v>0</v>
      </c>
      <c r="C35" s="5" t="n">
        <v>0</v>
      </c>
      <c r="E35" s="5" t="n">
        <v>0</v>
      </c>
    </row>
    <row r="36" spans="1:6">
      <c r="A36" s="3" t="s">
        <v>353</v>
      </c>
    </row>
    <row r="37" spans="1:6">
      <c r="A37" s="4" t="s">
        <v>354</v>
      </c>
      <c r="B37" s="5" t="n">
        <v>1560</v>
      </c>
      <c r="C37" s="5" t="n">
        <v>1066</v>
      </c>
      <c r="E37" s="5" t="n">
        <v>674</v>
      </c>
    </row>
    <row r="38" spans="1:6">
      <c r="A38" s="4" t="s">
        <v>355</v>
      </c>
      <c r="B38" s="6" t="n">
        <v>214</v>
      </c>
      <c r="C38" s="6" t="n">
        <v>-101</v>
      </c>
      <c r="E38" s="6" t="n">
        <v>-10</v>
      </c>
    </row>
    <row r="39" spans="1:6"/>
    <row r="40" spans="1:6">
      <c r="A40" s="4" t="s">
        <v>67</v>
      </c>
      <c r="B40" s="4" t="s">
        <v>111</v>
      </c>
    </row>
    <row r="41" spans="1:6">
      <c r="A41" s="4" t="s">
        <v>74</v>
      </c>
      <c r="B41" s="4" t="s">
        <v>309</v>
      </c>
    </row>
  </sheetData>
  <mergeCells count="7">
    <mergeCell ref="A1:A2"/>
    <mergeCell ref="B1:F1"/>
    <mergeCell ref="C2:D2"/>
    <mergeCell ref="E2:F2"/>
    <mergeCell ref="A39:F39"/>
    <mergeCell ref="B40:F40"/>
    <mergeCell ref="B41:F41"/>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03</v>
      </c>
      <c r="B1" s="2" t="s">
        <v>1</v>
      </c>
    </row>
    <row r="2" spans="1:3">
      <c r="B2" s="2" t="s">
        <v>56</v>
      </c>
      <c r="C2" s="2" t="s">
        <v>66</v>
      </c>
    </row>
    <row r="3" spans="1:3">
      <c r="A3" s="3" t="s">
        <v>545</v>
      </c>
    </row>
    <row r="4" spans="1:3">
      <c r="A4" s="4" t="s">
        <v>174</v>
      </c>
      <c r="B4" s="6" t="n">
        <v>415787</v>
      </c>
      <c r="C4" s="6" t="n">
        <v>394838</v>
      </c>
    </row>
    <row r="5" spans="1:3">
      <c r="A5" s="4" t="s">
        <v>1704</v>
      </c>
    </row>
    <row r="6" spans="1:3">
      <c r="A6" s="3" t="s">
        <v>545</v>
      </c>
    </row>
    <row r="7" spans="1:3">
      <c r="A7" s="4" t="s">
        <v>1705</v>
      </c>
      <c r="B7" s="4" t="s">
        <v>1706</v>
      </c>
    </row>
    <row r="8" spans="1:3">
      <c r="A8" s="4" t="s">
        <v>1707</v>
      </c>
      <c r="B8" s="4" t="s">
        <v>1708</v>
      </c>
    </row>
    <row r="9" spans="1:3">
      <c r="A9" s="4" t="s">
        <v>174</v>
      </c>
      <c r="B9" s="6" t="n">
        <v>3218</v>
      </c>
      <c r="C9" s="5" t="n">
        <v>4797</v>
      </c>
    </row>
    <row r="10" spans="1:3">
      <c r="A10" s="4" t="s">
        <v>1688</v>
      </c>
    </row>
    <row r="11" spans="1:3">
      <c r="A11" s="3" t="s">
        <v>545</v>
      </c>
    </row>
    <row r="12" spans="1:3">
      <c r="A12" s="4" t="s">
        <v>638</v>
      </c>
      <c r="B12" s="5" t="n">
        <v>-429</v>
      </c>
      <c r="C12" s="5" t="n">
        <v>-457</v>
      </c>
    </row>
    <row r="13" spans="1:3">
      <c r="A13" s="4" t="s">
        <v>1709</v>
      </c>
    </row>
    <row r="14" spans="1:3">
      <c r="A14" s="3" t="s">
        <v>545</v>
      </c>
    </row>
    <row r="15" spans="1:3">
      <c r="A15" s="4" t="s">
        <v>1710</v>
      </c>
      <c r="B15" s="5" t="n">
        <v>28</v>
      </c>
    </row>
    <row r="16" spans="1:3">
      <c r="A16" s="4" t="s">
        <v>638</v>
      </c>
      <c r="B16" s="5" t="n">
        <v>429</v>
      </c>
    </row>
    <row r="17" spans="1:3">
      <c r="A17" s="4" t="s">
        <v>1689</v>
      </c>
    </row>
    <row r="18" spans="1:3">
      <c r="A18" s="3" t="s">
        <v>545</v>
      </c>
    </row>
    <row r="19" spans="1:3">
      <c r="A19" s="4" t="s">
        <v>638</v>
      </c>
      <c r="B19" s="5" t="n">
        <v>-57</v>
      </c>
      <c r="C19" s="5" t="n">
        <v>-47</v>
      </c>
    </row>
    <row r="20" spans="1:3">
      <c r="A20" s="4" t="s">
        <v>1711</v>
      </c>
    </row>
    <row r="21" spans="1:3">
      <c r="A21" s="3" t="s">
        <v>545</v>
      </c>
    </row>
    <row r="22" spans="1:3">
      <c r="A22" s="4" t="s">
        <v>1710</v>
      </c>
      <c r="B22" s="5" t="n">
        <v>-10</v>
      </c>
    </row>
    <row r="23" spans="1:3">
      <c r="A23" s="4" t="s">
        <v>638</v>
      </c>
      <c r="B23" s="5" t="n">
        <v>57</v>
      </c>
    </row>
    <row r="24" spans="1:3">
      <c r="A24" s="4" t="s">
        <v>1712</v>
      </c>
    </row>
    <row r="25" spans="1:3">
      <c r="A25" s="3" t="s">
        <v>545</v>
      </c>
    </row>
    <row r="26" spans="1:3">
      <c r="A26" s="4" t="s">
        <v>1710</v>
      </c>
      <c r="B26" s="5" t="n">
        <v>170</v>
      </c>
      <c r="C26" s="5" t="n">
        <v>141</v>
      </c>
    </row>
    <row r="27" spans="1:3">
      <c r="A27" s="4" t="s">
        <v>1690</v>
      </c>
    </row>
    <row r="28" spans="1:3">
      <c r="A28" s="3" t="s">
        <v>545</v>
      </c>
    </row>
    <row r="29" spans="1:3">
      <c r="A29" s="4" t="s">
        <v>638</v>
      </c>
      <c r="B29" s="5" t="n">
        <v>-135</v>
      </c>
      <c r="C29" s="5" t="n">
        <v>-125</v>
      </c>
    </row>
    <row r="30" spans="1:3">
      <c r="A30" s="4" t="s">
        <v>1713</v>
      </c>
    </row>
    <row r="31" spans="1:3">
      <c r="A31" s="3" t="s">
        <v>545</v>
      </c>
    </row>
    <row r="32" spans="1:3">
      <c r="A32" s="4" t="s">
        <v>1710</v>
      </c>
      <c r="B32" s="5" t="n">
        <v>-10</v>
      </c>
    </row>
    <row r="33" spans="1:3">
      <c r="A33" s="4" t="s">
        <v>638</v>
      </c>
      <c r="B33" s="5" t="n">
        <v>135</v>
      </c>
    </row>
    <row r="34" spans="1:3">
      <c r="A34" s="4" t="s">
        <v>1714</v>
      </c>
    </row>
    <row r="35" spans="1:3">
      <c r="A35" s="3" t="s">
        <v>545</v>
      </c>
    </row>
    <row r="36" spans="1:3">
      <c r="A36" s="4" t="s">
        <v>1715</v>
      </c>
      <c r="B36" s="5" t="n">
        <v>36</v>
      </c>
      <c r="C36" s="5" t="n">
        <v>50</v>
      </c>
    </row>
    <row r="37" spans="1:3">
      <c r="A37" s="4" t="s">
        <v>1691</v>
      </c>
    </row>
    <row r="38" spans="1:3">
      <c r="A38" s="3" t="s">
        <v>545</v>
      </c>
    </row>
    <row r="39" spans="1:3">
      <c r="A39" s="4" t="s">
        <v>638</v>
      </c>
      <c r="B39" s="5" t="n">
        <v>155</v>
      </c>
      <c r="C39" s="5" t="n">
        <v>237</v>
      </c>
    </row>
    <row r="40" spans="1:3">
      <c r="A40" s="4" t="s">
        <v>1716</v>
      </c>
    </row>
    <row r="41" spans="1:3">
      <c r="A41" s="3" t="s">
        <v>545</v>
      </c>
    </row>
    <row r="42" spans="1:3">
      <c r="A42" s="4" t="s">
        <v>1710</v>
      </c>
      <c r="B42" s="5" t="n">
        <v>-82</v>
      </c>
    </row>
    <row r="43" spans="1:3">
      <c r="A43" s="4" t="s">
        <v>638</v>
      </c>
      <c r="B43" s="5" t="n">
        <v>155</v>
      </c>
    </row>
    <row r="44" spans="1:3">
      <c r="A44" s="4" t="s">
        <v>1717</v>
      </c>
    </row>
    <row r="45" spans="1:3">
      <c r="A45" s="3" t="s">
        <v>545</v>
      </c>
    </row>
    <row r="46" spans="1:3">
      <c r="A46" s="4" t="s">
        <v>1718</v>
      </c>
      <c r="B46" s="5" t="n">
        <v>798</v>
      </c>
      <c r="C46" s="5" t="n">
        <v>961</v>
      </c>
    </row>
    <row r="47" spans="1:3">
      <c r="A47" s="4" t="s">
        <v>1719</v>
      </c>
      <c r="B47" s="6" t="n">
        <v>1227</v>
      </c>
      <c r="C47" s="6" t="n">
        <v>1216</v>
      </c>
    </row>
    <row r="48" spans="1:3">
      <c r="A48" s="4" t="s">
        <v>1720</v>
      </c>
    </row>
    <row r="49" spans="1:3">
      <c r="A49" s="3" t="s">
        <v>545</v>
      </c>
    </row>
    <row r="50" spans="1:3">
      <c r="A50" s="4" t="s">
        <v>1721</v>
      </c>
      <c r="B50" s="4" t="s">
        <v>1722</v>
      </c>
    </row>
    <row r="51" spans="1:3">
      <c r="A51" s="4" t="s">
        <v>1723</v>
      </c>
    </row>
    <row r="52" spans="1:3">
      <c r="A52" s="3" t="s">
        <v>545</v>
      </c>
    </row>
    <row r="53" spans="1:3">
      <c r="A53" s="4" t="s">
        <v>1564</v>
      </c>
      <c r="B53" s="4" t="s">
        <v>1042</v>
      </c>
      <c r="C53" s="4" t="s">
        <v>1042</v>
      </c>
    </row>
    <row r="54" spans="1:3">
      <c r="A54" s="4" t="s">
        <v>1724</v>
      </c>
    </row>
    <row r="55" spans="1:3">
      <c r="A55" s="3" t="s">
        <v>545</v>
      </c>
    </row>
    <row r="56" spans="1:3">
      <c r="A56" s="4" t="s">
        <v>1564</v>
      </c>
      <c r="B56" s="4" t="s">
        <v>1571</v>
      </c>
      <c r="C56" s="4" t="s">
        <v>1725</v>
      </c>
    </row>
    <row r="57" spans="1:3">
      <c r="A57" s="4" t="s">
        <v>1726</v>
      </c>
    </row>
    <row r="58" spans="1:3">
      <c r="A58" s="3" t="s">
        <v>545</v>
      </c>
    </row>
    <row r="59" spans="1:3">
      <c r="A59" s="4" t="s">
        <v>1564</v>
      </c>
      <c r="B59" s="4" t="s">
        <v>1024</v>
      </c>
      <c r="C59" s="4" t="s">
        <v>1024</v>
      </c>
    </row>
    <row r="60" spans="1:3">
      <c r="A60" s="4" t="s">
        <v>1727</v>
      </c>
    </row>
    <row r="61" spans="1:3">
      <c r="A61" s="3" t="s">
        <v>545</v>
      </c>
    </row>
    <row r="62" spans="1:3">
      <c r="A62" s="4" t="s">
        <v>1728</v>
      </c>
      <c r="B62" s="6" t="n">
        <v>113</v>
      </c>
      <c r="C62" s="6" t="n">
        <v>141</v>
      </c>
    </row>
    <row r="63" spans="1:3">
      <c r="A63" s="4" t="s">
        <v>1729</v>
      </c>
      <c r="B63" s="5" t="n">
        <v>41</v>
      </c>
      <c r="C63" s="5" t="n">
        <v>65</v>
      </c>
    </row>
    <row r="64" spans="1:3">
      <c r="A64" s="4" t="s">
        <v>1730</v>
      </c>
      <c r="B64" s="5" t="n">
        <v>69</v>
      </c>
      <c r="C64" s="5" t="n">
        <v>33</v>
      </c>
    </row>
    <row r="65" spans="1:3">
      <c r="A65" s="4" t="s">
        <v>1731</v>
      </c>
    </row>
    <row r="66" spans="1:3">
      <c r="A66" s="3" t="s">
        <v>545</v>
      </c>
    </row>
    <row r="67" spans="1:3">
      <c r="A67" s="4" t="s">
        <v>1728</v>
      </c>
      <c r="B67" s="5" t="n">
        <v>255</v>
      </c>
      <c r="C67" s="5" t="n">
        <v>262</v>
      </c>
    </row>
    <row r="68" spans="1:3">
      <c r="A68" s="4" t="s">
        <v>1729</v>
      </c>
      <c r="B68" s="5" t="n">
        <v>7</v>
      </c>
      <c r="C68" s="5" t="n">
        <v>29</v>
      </c>
    </row>
    <row r="69" spans="1:3">
      <c r="A69" s="4" t="s">
        <v>1730</v>
      </c>
      <c r="B69" s="6" t="n">
        <v>14</v>
      </c>
      <c r="C69" s="6" t="n">
        <v>2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2</v>
      </c>
      <c r="C1" s="2" t="s">
        <v>56</v>
      </c>
      <c r="D1" s="2" t="s">
        <v>66</v>
      </c>
    </row>
    <row r="2" spans="1:4">
      <c r="A2" s="3" t="s">
        <v>1733</v>
      </c>
    </row>
    <row r="3" spans="1:4">
      <c r="A3" s="4" t="s">
        <v>1734</v>
      </c>
      <c r="C3" s="6" t="n">
        <v>634480</v>
      </c>
      <c r="D3" s="6" t="n">
        <v>593589</v>
      </c>
    </row>
    <row r="4" spans="1:4">
      <c r="A4" s="4" t="s">
        <v>1735</v>
      </c>
      <c r="B4" s="4" t="s">
        <v>67</v>
      </c>
      <c r="C4" s="5" t="n">
        <v>-308567</v>
      </c>
      <c r="D4" s="5" t="n">
        <v>-254459</v>
      </c>
    </row>
    <row r="5" spans="1:4">
      <c r="A5" s="4" t="s">
        <v>1736</v>
      </c>
      <c r="C5" s="5" t="n">
        <v>325913</v>
      </c>
      <c r="D5" s="5" t="n">
        <v>339130</v>
      </c>
    </row>
    <row r="6" spans="1:4">
      <c r="A6" s="4" t="s">
        <v>1737</v>
      </c>
      <c r="C6" s="5" t="n">
        <v>-175998</v>
      </c>
      <c r="D6" s="5" t="n">
        <v>-172001</v>
      </c>
    </row>
    <row r="7" spans="1:4">
      <c r="A7" s="4" t="s">
        <v>1738</v>
      </c>
      <c r="B7" s="4" t="s">
        <v>74</v>
      </c>
      <c r="C7" s="5" t="n">
        <v>-137175</v>
      </c>
      <c r="D7" s="5" t="n">
        <v>-155099</v>
      </c>
    </row>
    <row r="8" spans="1:4">
      <c r="A8" s="4" t="s">
        <v>1739</v>
      </c>
      <c r="C8" s="5" t="n">
        <v>12740</v>
      </c>
      <c r="D8" s="5" t="n">
        <v>12030</v>
      </c>
    </row>
    <row r="9" spans="1:4">
      <c r="A9" s="4" t="s">
        <v>1740</v>
      </c>
      <c r="B9" s="4" t="s">
        <v>81</v>
      </c>
      <c r="C9" s="5" t="n">
        <v>3589</v>
      </c>
      <c r="D9" s="5" t="n">
        <v>4757</v>
      </c>
    </row>
    <row r="10" spans="1:4">
      <c r="A10" s="4" t="s">
        <v>1741</v>
      </c>
      <c r="B10" s="4" t="s">
        <v>83</v>
      </c>
      <c r="C10" s="5" t="n">
        <v>329502</v>
      </c>
      <c r="D10" s="5" t="n">
        <v>343887</v>
      </c>
    </row>
    <row r="11" spans="1:4">
      <c r="A11" s="3" t="s">
        <v>1742</v>
      </c>
    </row>
    <row r="12" spans="1:4">
      <c r="A12" s="4" t="s">
        <v>1734</v>
      </c>
      <c r="C12" s="5" t="n">
        <v>-661350</v>
      </c>
      <c r="D12" s="5" t="n">
        <v>-609519</v>
      </c>
    </row>
    <row r="13" spans="1:4">
      <c r="A13" s="4" t="s">
        <v>1735</v>
      </c>
      <c r="B13" s="4" t="s">
        <v>67</v>
      </c>
      <c r="C13" s="5" t="n">
        <v>307201</v>
      </c>
      <c r="D13" s="5" t="n">
        <v>254001</v>
      </c>
    </row>
    <row r="14" spans="1:4">
      <c r="A14" s="4" t="s">
        <v>1736</v>
      </c>
      <c r="C14" s="5" t="n">
        <v>-354149</v>
      </c>
      <c r="D14" s="5" t="n">
        <v>-355518</v>
      </c>
    </row>
    <row r="15" spans="1:4">
      <c r="A15" s="4" t="s">
        <v>1737</v>
      </c>
      <c r="C15" s="5" t="n">
        <v>175998</v>
      </c>
      <c r="D15" s="5" t="n">
        <v>172001</v>
      </c>
    </row>
    <row r="16" spans="1:4">
      <c r="A16" s="4" t="s">
        <v>1738</v>
      </c>
      <c r="B16" s="4" t="s">
        <v>74</v>
      </c>
      <c r="C16" s="5" t="n">
        <v>168690</v>
      </c>
      <c r="D16" s="5" t="n">
        <v>173124</v>
      </c>
    </row>
    <row r="17" spans="1:4">
      <c r="A17" s="4" t="s">
        <v>1739</v>
      </c>
      <c r="C17" s="5" t="n">
        <v>-9461</v>
      </c>
      <c r="D17" s="5" t="n">
        <v>-10393</v>
      </c>
    </row>
    <row r="18" spans="1:4">
      <c r="A18" s="4" t="s">
        <v>1740</v>
      </c>
      <c r="B18" s="4" t="s">
        <v>81</v>
      </c>
      <c r="C18" s="5" t="n">
        <v>-18119</v>
      </c>
      <c r="D18" s="5" t="n">
        <v>-21187</v>
      </c>
    </row>
    <row r="19" spans="1:4">
      <c r="A19" s="4" t="s">
        <v>1741</v>
      </c>
      <c r="B19" s="4" t="s">
        <v>83</v>
      </c>
      <c r="C19" s="5" t="n">
        <v>-372268</v>
      </c>
      <c r="D19" s="5" t="n">
        <v>-376705</v>
      </c>
    </row>
    <row r="20" spans="1:4">
      <c r="A20" s="4" t="s">
        <v>1196</v>
      </c>
    </row>
    <row r="21" spans="1:4">
      <c r="A21" s="3" t="s">
        <v>1742</v>
      </c>
    </row>
    <row r="22" spans="1:4">
      <c r="A22" s="4" t="s">
        <v>1734</v>
      </c>
      <c r="C22" s="5" t="n">
        <v>-255269</v>
      </c>
      <c r="D22" s="5" t="n">
        <v>-233543</v>
      </c>
    </row>
    <row r="23" spans="1:4">
      <c r="A23" s="4" t="s">
        <v>1735</v>
      </c>
      <c r="B23" s="4" t="s">
        <v>67</v>
      </c>
      <c r="C23" s="5" t="n">
        <v>31180</v>
      </c>
      <c r="D23" s="5" t="n">
        <v>18229</v>
      </c>
    </row>
    <row r="24" spans="1:4">
      <c r="A24" s="4" t="s">
        <v>1736</v>
      </c>
      <c r="C24" s="5" t="n">
        <v>-224089</v>
      </c>
      <c r="D24" s="5" t="n">
        <v>-215314</v>
      </c>
    </row>
    <row r="25" spans="1:4">
      <c r="A25" s="4" t="s">
        <v>1737</v>
      </c>
      <c r="C25" s="5" t="n">
        <v>175998</v>
      </c>
      <c r="D25" s="5" t="n">
        <v>172001</v>
      </c>
    </row>
    <row r="26" spans="1:4">
      <c r="A26" s="4" t="s">
        <v>1738</v>
      </c>
      <c r="B26" s="4" t="s">
        <v>74</v>
      </c>
      <c r="C26" s="5" t="n">
        <v>38632</v>
      </c>
      <c r="D26" s="5" t="n">
        <v>32959</v>
      </c>
    </row>
    <row r="27" spans="1:4">
      <c r="A27" s="4" t="s">
        <v>1739</v>
      </c>
      <c r="C27" s="5" t="n">
        <v>-9459</v>
      </c>
      <c r="D27" s="5" t="n">
        <v>-10354</v>
      </c>
    </row>
    <row r="28" spans="1:4">
      <c r="A28" s="4" t="s">
        <v>1740</v>
      </c>
      <c r="B28" s="4" t="s">
        <v>81</v>
      </c>
      <c r="C28" s="5" t="n">
        <v>-5115</v>
      </c>
      <c r="D28" s="5" t="n">
        <v>-4329</v>
      </c>
    </row>
    <row r="29" spans="1:4">
      <c r="A29" s="4" t="s">
        <v>1741</v>
      </c>
      <c r="B29" s="4" t="s">
        <v>83</v>
      </c>
      <c r="C29" s="5" t="n">
        <v>-229204</v>
      </c>
      <c r="D29" s="5" t="n">
        <v>-219643</v>
      </c>
    </row>
    <row r="30" spans="1:4">
      <c r="A30" s="4" t="s">
        <v>1743</v>
      </c>
    </row>
    <row r="31" spans="1:4">
      <c r="A31" s="3" t="s">
        <v>1742</v>
      </c>
    </row>
    <row r="32" spans="1:4">
      <c r="A32" s="4" t="s">
        <v>1734</v>
      </c>
      <c r="B32" s="4" t="s">
        <v>95</v>
      </c>
      <c r="C32" s="5" t="n">
        <v>-406081</v>
      </c>
      <c r="D32" s="5" t="n">
        <v>-375976</v>
      </c>
    </row>
    <row r="33" spans="1:4">
      <c r="A33" s="4" t="s">
        <v>1735</v>
      </c>
      <c r="B33" s="4" t="s">
        <v>1744</v>
      </c>
      <c r="C33" s="5" t="n">
        <v>276021</v>
      </c>
      <c r="D33" s="5" t="n">
        <v>235772</v>
      </c>
    </row>
    <row r="34" spans="1:4">
      <c r="A34" s="4" t="s">
        <v>1736</v>
      </c>
      <c r="B34" s="4" t="s">
        <v>95</v>
      </c>
      <c r="C34" s="5" t="n">
        <v>-130060</v>
      </c>
      <c r="D34" s="5" t="n">
        <v>-140204</v>
      </c>
    </row>
    <row r="35" spans="1:4">
      <c r="A35" s="4" t="s">
        <v>1737</v>
      </c>
      <c r="B35" s="4" t="s">
        <v>95</v>
      </c>
      <c r="C35" s="5" t="n">
        <v>0</v>
      </c>
      <c r="D35" s="5" t="n">
        <v>0</v>
      </c>
    </row>
    <row r="36" spans="1:4">
      <c r="A36" s="4" t="s">
        <v>1738</v>
      </c>
      <c r="B36" s="4" t="s">
        <v>1745</v>
      </c>
      <c r="C36" s="5" t="n">
        <v>130058</v>
      </c>
      <c r="D36" s="5" t="n">
        <v>140165</v>
      </c>
    </row>
    <row r="37" spans="1:4">
      <c r="A37" s="4" t="s">
        <v>1739</v>
      </c>
      <c r="B37" s="4" t="s">
        <v>95</v>
      </c>
      <c r="C37" s="5" t="n">
        <v>-2</v>
      </c>
      <c r="D37" s="5" t="n">
        <v>-39</v>
      </c>
    </row>
    <row r="38" spans="1:4">
      <c r="A38" s="4" t="s">
        <v>1740</v>
      </c>
      <c r="B38" s="4" t="s">
        <v>1746</v>
      </c>
      <c r="C38" s="5" t="n">
        <v>-13004</v>
      </c>
      <c r="D38" s="5" t="n">
        <v>-16858</v>
      </c>
    </row>
    <row r="39" spans="1:4">
      <c r="A39" s="4" t="s">
        <v>1741</v>
      </c>
      <c r="B39" s="4" t="s">
        <v>330</v>
      </c>
      <c r="C39" s="5" t="n">
        <v>-143064</v>
      </c>
      <c r="D39" s="5" t="n">
        <v>-157062</v>
      </c>
    </row>
    <row r="40" spans="1:4">
      <c r="A40" s="4" t="s">
        <v>1196</v>
      </c>
    </row>
    <row r="41" spans="1:4">
      <c r="A41" s="3" t="s">
        <v>1733</v>
      </c>
    </row>
    <row r="42" spans="1:4">
      <c r="A42" s="4" t="s">
        <v>1734</v>
      </c>
      <c r="C42" s="5" t="n">
        <v>260206</v>
      </c>
      <c r="D42" s="5" t="n">
        <v>239180</v>
      </c>
    </row>
    <row r="43" spans="1:4">
      <c r="A43" s="4" t="s">
        <v>1735</v>
      </c>
      <c r="B43" s="4" t="s">
        <v>67</v>
      </c>
      <c r="C43" s="5" t="n">
        <v>-32546</v>
      </c>
      <c r="D43" s="5" t="n">
        <v>-18687</v>
      </c>
    </row>
    <row r="44" spans="1:4">
      <c r="A44" s="4" t="s">
        <v>1736</v>
      </c>
      <c r="C44" s="5" t="n">
        <v>227660</v>
      </c>
      <c r="D44" s="5" t="n">
        <v>220493</v>
      </c>
    </row>
    <row r="45" spans="1:4">
      <c r="A45" s="4" t="s">
        <v>1737</v>
      </c>
      <c r="C45" s="5" t="n">
        <v>-175998</v>
      </c>
      <c r="D45" s="5" t="n">
        <v>-172001</v>
      </c>
    </row>
    <row r="46" spans="1:4">
      <c r="A46" s="4" t="s">
        <v>1738</v>
      </c>
      <c r="B46" s="4" t="s">
        <v>74</v>
      </c>
      <c r="C46" s="5" t="n">
        <v>-38922</v>
      </c>
      <c r="D46" s="5" t="n">
        <v>-36904</v>
      </c>
    </row>
    <row r="47" spans="1:4">
      <c r="A47" s="4" t="s">
        <v>1739</v>
      </c>
      <c r="C47" s="5" t="n">
        <v>12740</v>
      </c>
      <c r="D47" s="5" t="n">
        <v>11588</v>
      </c>
    </row>
    <row r="48" spans="1:4">
      <c r="A48" s="4" t="s">
        <v>1740</v>
      </c>
      <c r="B48" s="4" t="s">
        <v>81</v>
      </c>
      <c r="C48" s="5" t="n">
        <v>1576</v>
      </c>
      <c r="D48" s="5" t="n">
        <v>2045</v>
      </c>
    </row>
    <row r="49" spans="1:4">
      <c r="A49" s="4" t="s">
        <v>1741</v>
      </c>
      <c r="B49" s="4" t="s">
        <v>83</v>
      </c>
      <c r="C49" s="5" t="n">
        <v>229236</v>
      </c>
      <c r="D49" s="5" t="n">
        <v>222538</v>
      </c>
    </row>
    <row r="50" spans="1:4">
      <c r="A50" s="4" t="s">
        <v>1747</v>
      </c>
    </row>
    <row r="51" spans="1:4">
      <c r="A51" s="3" t="s">
        <v>1733</v>
      </c>
    </row>
    <row r="52" spans="1:4">
      <c r="A52" s="4" t="s">
        <v>1734</v>
      </c>
      <c r="B52" s="4" t="s">
        <v>95</v>
      </c>
      <c r="C52" s="5" t="n">
        <v>374274</v>
      </c>
      <c r="D52" s="5" t="n">
        <v>354409</v>
      </c>
    </row>
    <row r="53" spans="1:4">
      <c r="A53" s="4" t="s">
        <v>1735</v>
      </c>
      <c r="B53" s="4" t="s">
        <v>1744</v>
      </c>
      <c r="C53" s="5" t="n">
        <v>-276021</v>
      </c>
      <c r="D53" s="5" t="n">
        <v>-235772</v>
      </c>
    </row>
    <row r="54" spans="1:4">
      <c r="A54" s="4" t="s">
        <v>1736</v>
      </c>
      <c r="B54" s="4" t="s">
        <v>95</v>
      </c>
      <c r="C54" s="5" t="n">
        <v>98253</v>
      </c>
      <c r="D54" s="5" t="n">
        <v>118637</v>
      </c>
    </row>
    <row r="55" spans="1:4">
      <c r="A55" s="4" t="s">
        <v>1737</v>
      </c>
      <c r="B55" s="4" t="s">
        <v>95</v>
      </c>
      <c r="C55" s="5" t="n">
        <v>0</v>
      </c>
      <c r="D55" s="5" t="n">
        <v>0</v>
      </c>
    </row>
    <row r="56" spans="1:4">
      <c r="A56" s="4" t="s">
        <v>1738</v>
      </c>
      <c r="B56" s="4" t="s">
        <v>1745</v>
      </c>
      <c r="C56" s="5" t="n">
        <v>-98253</v>
      </c>
      <c r="D56" s="5" t="n">
        <v>-118195</v>
      </c>
    </row>
    <row r="57" spans="1:4">
      <c r="A57" s="4" t="s">
        <v>1739</v>
      </c>
      <c r="B57" s="4" t="s">
        <v>95</v>
      </c>
      <c r="C57" s="5" t="n">
        <v>0</v>
      </c>
      <c r="D57" s="5" t="n">
        <v>442</v>
      </c>
    </row>
    <row r="58" spans="1:4">
      <c r="A58" s="4" t="s">
        <v>1740</v>
      </c>
      <c r="B58" s="4" t="s">
        <v>1746</v>
      </c>
      <c r="C58" s="5" t="n">
        <v>2013</v>
      </c>
      <c r="D58" s="5" t="n">
        <v>2712</v>
      </c>
    </row>
    <row r="59" spans="1:4">
      <c r="A59" s="4" t="s">
        <v>1741</v>
      </c>
      <c r="B59" s="4" t="s">
        <v>330</v>
      </c>
      <c r="C59" s="6" t="n">
        <v>100266</v>
      </c>
      <c r="D59" s="6" t="n">
        <v>121349</v>
      </c>
    </row>
    <row r="60" spans="1:4"/>
    <row r="61" spans="1:4">
      <c r="A61" s="4" t="s">
        <v>67</v>
      </c>
      <c r="B61" s="4" t="s">
        <v>1748</v>
      </c>
    </row>
    <row r="62" spans="1:4">
      <c r="A62" s="4" t="s">
        <v>74</v>
      </c>
      <c r="B62" s="4" t="s">
        <v>1749</v>
      </c>
    </row>
    <row r="63" spans="1:4">
      <c r="A63" s="4" t="s">
        <v>81</v>
      </c>
      <c r="B63" s="4" t="s">
        <v>1750</v>
      </c>
    </row>
    <row r="64" spans="1:4">
      <c r="A64" s="4" t="s">
        <v>83</v>
      </c>
      <c r="B64" s="4" t="s">
        <v>1751</v>
      </c>
    </row>
    <row r="65" spans="1:4">
      <c r="A65" s="4" t="s">
        <v>95</v>
      </c>
      <c r="B65" s="4" t="s">
        <v>1752</v>
      </c>
    </row>
  </sheetData>
  <mergeCells count="7">
    <mergeCell ref="A1:B1"/>
    <mergeCell ref="A60:C60"/>
    <mergeCell ref="B61:C61"/>
    <mergeCell ref="B62:C62"/>
    <mergeCell ref="B63:C63"/>
    <mergeCell ref="B64:C64"/>
    <mergeCell ref="B65:C6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53</v>
      </c>
      <c r="C1" s="2" t="s">
        <v>56</v>
      </c>
      <c r="D1" s="2" t="s">
        <v>66</v>
      </c>
    </row>
    <row r="2" spans="1:4">
      <c r="A2" s="3" t="s">
        <v>1733</v>
      </c>
    </row>
    <row r="3" spans="1:4">
      <c r="A3" s="4" t="s">
        <v>1738</v>
      </c>
      <c r="B3" s="4" t="s">
        <v>67</v>
      </c>
      <c r="C3" s="6" t="n">
        <v>137175</v>
      </c>
      <c r="D3" s="6" t="n">
        <v>155099</v>
      </c>
    </row>
    <row r="4" spans="1:4">
      <c r="A4" s="4" t="s">
        <v>1735</v>
      </c>
      <c r="B4" s="4" t="s">
        <v>74</v>
      </c>
      <c r="C4" s="5" t="n">
        <v>308567</v>
      </c>
      <c r="D4" s="5" t="n">
        <v>254459</v>
      </c>
    </row>
    <row r="5" spans="1:4">
      <c r="A5" s="4" t="s">
        <v>1754</v>
      </c>
      <c r="B5" s="4" t="s">
        <v>81</v>
      </c>
      <c r="C5" s="5" t="n">
        <v>329502</v>
      </c>
      <c r="D5" s="5" t="n">
        <v>343887</v>
      </c>
    </row>
    <row r="6" spans="1:4">
      <c r="A6" s="3" t="s">
        <v>1742</v>
      </c>
    </row>
    <row r="7" spans="1:4">
      <c r="A7" s="4" t="s">
        <v>1738</v>
      </c>
      <c r="B7" s="4" t="s">
        <v>67</v>
      </c>
      <c r="C7" s="5" t="n">
        <v>168690</v>
      </c>
      <c r="D7" s="5" t="n">
        <v>173124</v>
      </c>
    </row>
    <row r="8" spans="1:4">
      <c r="A8" s="4" t="s">
        <v>1735</v>
      </c>
      <c r="B8" s="4" t="s">
        <v>74</v>
      </c>
      <c r="C8" s="5" t="n">
        <v>307201</v>
      </c>
      <c r="D8" s="5" t="n">
        <v>254001</v>
      </c>
    </row>
    <row r="9" spans="1:4">
      <c r="A9" s="4" t="s">
        <v>1755</v>
      </c>
      <c r="C9" s="5" t="n">
        <v>14079</v>
      </c>
      <c r="D9" s="5" t="n">
        <v>23095</v>
      </c>
    </row>
    <row r="10" spans="1:4">
      <c r="A10" s="4" t="s">
        <v>1756</v>
      </c>
      <c r="B10" s="4" t="s">
        <v>81</v>
      </c>
      <c r="C10" s="5" t="n">
        <v>372268</v>
      </c>
      <c r="D10" s="5" t="n">
        <v>376705</v>
      </c>
    </row>
    <row r="11" spans="1:4">
      <c r="A11" s="4" t="s">
        <v>1196</v>
      </c>
    </row>
    <row r="12" spans="1:4">
      <c r="A12" s="3" t="s">
        <v>1742</v>
      </c>
    </row>
    <row r="13" spans="1:4">
      <c r="A13" s="4" t="s">
        <v>1738</v>
      </c>
      <c r="B13" s="4" t="s">
        <v>67</v>
      </c>
      <c r="C13" s="5" t="n">
        <v>38632</v>
      </c>
      <c r="D13" s="5" t="n">
        <v>32959</v>
      </c>
    </row>
    <row r="14" spans="1:4">
      <c r="A14" s="4" t="s">
        <v>1757</v>
      </c>
      <c r="C14" s="5" t="n">
        <v>35712</v>
      </c>
      <c r="D14" s="5" t="n">
        <v>29842</v>
      </c>
    </row>
    <row r="15" spans="1:4">
      <c r="A15" s="4" t="s">
        <v>1758</v>
      </c>
      <c r="C15" s="5" t="n">
        <v>2920</v>
      </c>
      <c r="D15" s="5" t="n">
        <v>3117</v>
      </c>
    </row>
    <row r="16" spans="1:4">
      <c r="A16" s="4" t="s">
        <v>1735</v>
      </c>
      <c r="B16" s="4" t="s">
        <v>74</v>
      </c>
      <c r="C16" s="5" t="n">
        <v>31180</v>
      </c>
      <c r="D16" s="5" t="n">
        <v>18229</v>
      </c>
    </row>
    <row r="17" spans="1:4">
      <c r="A17" s="4" t="s">
        <v>1756</v>
      </c>
      <c r="B17" s="4" t="s">
        <v>81</v>
      </c>
      <c r="C17" s="5" t="n">
        <v>229204</v>
      </c>
      <c r="D17" s="5" t="n">
        <v>219643</v>
      </c>
    </row>
    <row r="18" spans="1:4">
      <c r="A18" s="4" t="s">
        <v>1759</v>
      </c>
    </row>
    <row r="19" spans="1:4">
      <c r="A19" s="3" t="s">
        <v>1742</v>
      </c>
    </row>
    <row r="20" spans="1:4">
      <c r="A20" s="4" t="s">
        <v>1757</v>
      </c>
      <c r="C20" s="5" t="n">
        <v>5465</v>
      </c>
      <c r="D20" s="5" t="n">
        <v>2645</v>
      </c>
    </row>
    <row r="21" spans="1:4">
      <c r="A21" s="4" t="s">
        <v>1743</v>
      </c>
    </row>
    <row r="22" spans="1:4">
      <c r="A22" s="3" t="s">
        <v>1742</v>
      </c>
    </row>
    <row r="23" spans="1:4">
      <c r="A23" s="4" t="s">
        <v>1738</v>
      </c>
      <c r="B23" s="4" t="s">
        <v>1760</v>
      </c>
      <c r="C23" s="5" t="n">
        <v>130058</v>
      </c>
      <c r="D23" s="5" t="n">
        <v>140165</v>
      </c>
    </row>
    <row r="24" spans="1:4">
      <c r="A24" s="4" t="s">
        <v>1735</v>
      </c>
      <c r="B24" s="4" t="s">
        <v>1761</v>
      </c>
      <c r="C24" s="5" t="n">
        <v>276021</v>
      </c>
      <c r="D24" s="5" t="n">
        <v>235772</v>
      </c>
    </row>
    <row r="25" spans="1:4">
      <c r="A25" s="4" t="s">
        <v>1756</v>
      </c>
      <c r="B25" s="4" t="s">
        <v>1762</v>
      </c>
      <c r="C25" s="5" t="n">
        <v>143064</v>
      </c>
      <c r="D25" s="5" t="n">
        <v>157062</v>
      </c>
    </row>
    <row r="26" spans="1:4">
      <c r="A26" s="4" t="s">
        <v>1763</v>
      </c>
    </row>
    <row r="27" spans="1:4">
      <c r="A27" s="3" t="s">
        <v>1742</v>
      </c>
    </row>
    <row r="28" spans="1:4">
      <c r="A28" s="4" t="s">
        <v>1756</v>
      </c>
      <c r="C28" s="5" t="n">
        <v>128547</v>
      </c>
      <c r="D28" s="5" t="n">
        <v>138484</v>
      </c>
    </row>
    <row r="29" spans="1:4">
      <c r="A29" s="4" t="s">
        <v>1764</v>
      </c>
    </row>
    <row r="30" spans="1:4">
      <c r="A30" s="3" t="s">
        <v>1742</v>
      </c>
    </row>
    <row r="31" spans="1:4">
      <c r="A31" s="4" t="s">
        <v>1756</v>
      </c>
      <c r="C31" s="5" t="n">
        <v>14517</v>
      </c>
      <c r="D31" s="5" t="n">
        <v>18578</v>
      </c>
    </row>
    <row r="32" spans="1:4">
      <c r="A32" s="4" t="s">
        <v>1196</v>
      </c>
    </row>
    <row r="33" spans="1:4">
      <c r="A33" s="3" t="s">
        <v>1733</v>
      </c>
    </row>
    <row r="34" spans="1:4">
      <c r="A34" s="4" t="s">
        <v>1738</v>
      </c>
      <c r="B34" s="4" t="s">
        <v>67</v>
      </c>
      <c r="C34" s="5" t="n">
        <v>38922</v>
      </c>
      <c r="D34" s="5" t="n">
        <v>36904</v>
      </c>
    </row>
    <row r="35" spans="1:4">
      <c r="A35" s="4" t="s">
        <v>1765</v>
      </c>
      <c r="C35" s="5" t="n">
        <v>33411</v>
      </c>
      <c r="D35" s="5" t="n">
        <v>31402</v>
      </c>
    </row>
    <row r="36" spans="1:4">
      <c r="A36" s="4" t="s">
        <v>1766</v>
      </c>
      <c r="C36" s="5" t="n">
        <v>5511</v>
      </c>
      <c r="D36" s="5" t="n">
        <v>5502</v>
      </c>
    </row>
    <row r="37" spans="1:4">
      <c r="A37" s="4" t="s">
        <v>1735</v>
      </c>
      <c r="B37" s="4" t="s">
        <v>74</v>
      </c>
      <c r="C37" s="5" t="n">
        <v>32546</v>
      </c>
      <c r="D37" s="5" t="n">
        <v>18687</v>
      </c>
    </row>
    <row r="38" spans="1:4">
      <c r="A38" s="4" t="s">
        <v>1754</v>
      </c>
      <c r="B38" s="4" t="s">
        <v>81</v>
      </c>
      <c r="C38" s="5" t="n">
        <v>229236</v>
      </c>
      <c r="D38" s="5" t="n">
        <v>222538</v>
      </c>
    </row>
    <row r="39" spans="1:4">
      <c r="A39" s="4" t="s">
        <v>1759</v>
      </c>
    </row>
    <row r="40" spans="1:4">
      <c r="A40" s="3" t="s">
        <v>1733</v>
      </c>
    </row>
    <row r="41" spans="1:4">
      <c r="A41" s="4" t="s">
        <v>1735</v>
      </c>
      <c r="C41" s="5" t="n">
        <v>4099</v>
      </c>
      <c r="D41" s="5" t="n">
        <v>2187</v>
      </c>
    </row>
    <row r="42" spans="1:4">
      <c r="A42" s="4" t="s">
        <v>1747</v>
      </c>
    </row>
    <row r="43" spans="1:4">
      <c r="A43" s="3" t="s">
        <v>1733</v>
      </c>
    </row>
    <row r="44" spans="1:4">
      <c r="A44" s="4" t="s">
        <v>1738</v>
      </c>
      <c r="B44" s="4" t="s">
        <v>1760</v>
      </c>
      <c r="C44" s="5" t="n">
        <v>98253</v>
      </c>
      <c r="D44" s="5" t="n">
        <v>118195</v>
      </c>
    </row>
    <row r="45" spans="1:4">
      <c r="A45" s="4" t="s">
        <v>1735</v>
      </c>
      <c r="B45" s="4" t="s">
        <v>1761</v>
      </c>
      <c r="C45" s="5" t="n">
        <v>276021</v>
      </c>
      <c r="D45" s="5" t="n">
        <v>235772</v>
      </c>
    </row>
    <row r="46" spans="1:4">
      <c r="A46" s="4" t="s">
        <v>1754</v>
      </c>
      <c r="B46" s="4" t="s">
        <v>1762</v>
      </c>
      <c r="C46" s="5" t="n">
        <v>100266</v>
      </c>
      <c r="D46" s="5" t="n">
        <v>121349</v>
      </c>
    </row>
    <row r="47" spans="1:4">
      <c r="A47" s="4" t="s">
        <v>1767</v>
      </c>
    </row>
    <row r="48" spans="1:4">
      <c r="A48" s="3" t="s">
        <v>1733</v>
      </c>
    </row>
    <row r="49" spans="1:4">
      <c r="A49" s="4" t="s">
        <v>1754</v>
      </c>
      <c r="C49" s="5" t="n">
        <v>96887</v>
      </c>
      <c r="D49" s="5" t="n">
        <v>119041</v>
      </c>
    </row>
    <row r="50" spans="1:4">
      <c r="A50" s="4" t="s">
        <v>1768</v>
      </c>
    </row>
    <row r="51" spans="1:4">
      <c r="A51" s="3" t="s">
        <v>1733</v>
      </c>
    </row>
    <row r="52" spans="1:4">
      <c r="A52" s="4" t="s">
        <v>1754</v>
      </c>
      <c r="C52" s="6" t="n">
        <v>3379</v>
      </c>
      <c r="D52" s="6" t="n">
        <v>2308</v>
      </c>
    </row>
    <row r="53" spans="1:4"/>
    <row r="54" spans="1:4">
      <c r="A54" s="4" t="s">
        <v>67</v>
      </c>
      <c r="B54" s="4" t="s">
        <v>1749</v>
      </c>
    </row>
    <row r="55" spans="1:4">
      <c r="A55" s="4" t="s">
        <v>74</v>
      </c>
      <c r="B55" s="4" t="s">
        <v>1748</v>
      </c>
    </row>
    <row r="56" spans="1:4">
      <c r="A56" s="4" t="s">
        <v>81</v>
      </c>
      <c r="B56" s="4" t="s">
        <v>1751</v>
      </c>
    </row>
    <row r="57" spans="1:4">
      <c r="A57" s="4" t="s">
        <v>83</v>
      </c>
      <c r="B57" s="4" t="s">
        <v>1752</v>
      </c>
    </row>
  </sheetData>
  <mergeCells count="6">
    <mergeCell ref="A1:B1"/>
    <mergeCell ref="A53:C53"/>
    <mergeCell ref="B54:C54"/>
    <mergeCell ref="B55:C55"/>
    <mergeCell ref="B56:C56"/>
    <mergeCell ref="B57:C57"/>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9</v>
      </c>
      <c r="B1" s="2" t="s">
        <v>56</v>
      </c>
      <c r="C1" s="2" t="s">
        <v>66</v>
      </c>
    </row>
    <row r="2" spans="1:3">
      <c r="A2" s="4" t="s">
        <v>1770</v>
      </c>
    </row>
    <row r="3" spans="1:3">
      <c r="A3" s="3" t="s">
        <v>545</v>
      </c>
    </row>
    <row r="4" spans="1:3">
      <c r="A4" s="4" t="s">
        <v>1696</v>
      </c>
      <c r="B4" s="6" t="n">
        <v>415787</v>
      </c>
      <c r="C4" s="6" t="n">
        <v>394838</v>
      </c>
    </row>
    <row r="5" spans="1:3">
      <c r="A5" s="4" t="s">
        <v>1771</v>
      </c>
    </row>
    <row r="6" spans="1:3">
      <c r="A6" s="3" t="s">
        <v>545</v>
      </c>
    </row>
    <row r="7" spans="1:3">
      <c r="A7" s="4" t="s">
        <v>1696</v>
      </c>
      <c r="B7" s="5" t="n">
        <v>15402</v>
      </c>
      <c r="C7" s="5" t="n">
        <v>14166</v>
      </c>
    </row>
    <row r="8" spans="1:3">
      <c r="A8" s="4" t="s">
        <v>1772</v>
      </c>
    </row>
    <row r="9" spans="1:3">
      <c r="A9" s="3" t="s">
        <v>545</v>
      </c>
    </row>
    <row r="10" spans="1:3">
      <c r="A10" s="4" t="s">
        <v>1696</v>
      </c>
      <c r="B10" s="5" t="n">
        <v>400385</v>
      </c>
      <c r="C10" s="5" t="n">
        <v>380672</v>
      </c>
    </row>
    <row r="11" spans="1:3">
      <c r="A11" s="4" t="s">
        <v>953</v>
      </c>
    </row>
    <row r="12" spans="1:3">
      <c r="A12" s="3" t="s">
        <v>545</v>
      </c>
    </row>
    <row r="13" spans="1:3">
      <c r="A13" s="4" t="s">
        <v>1773</v>
      </c>
      <c r="B13" s="5" t="n">
        <v>339115</v>
      </c>
      <c r="C13" s="5" t="n">
        <v>326406</v>
      </c>
    </row>
    <row r="14" spans="1:3">
      <c r="A14" s="4" t="s">
        <v>1774</v>
      </c>
    </row>
    <row r="15" spans="1:3">
      <c r="A15" s="3" t="s">
        <v>545</v>
      </c>
    </row>
    <row r="16" spans="1:3">
      <c r="A16" s="4" t="s">
        <v>1773</v>
      </c>
      <c r="B16" s="5" t="n">
        <v>9624</v>
      </c>
      <c r="C16" s="5" t="n">
        <v>10575</v>
      </c>
    </row>
    <row r="17" spans="1:3">
      <c r="A17" s="4" t="s">
        <v>1775</v>
      </c>
    </row>
    <row r="18" spans="1:3">
      <c r="A18" s="3" t="s">
        <v>545</v>
      </c>
    </row>
    <row r="19" spans="1:3">
      <c r="A19" s="4" t="s">
        <v>1773</v>
      </c>
      <c r="B19" s="5" t="n">
        <v>311739</v>
      </c>
      <c r="C19" s="5" t="n">
        <v>310097</v>
      </c>
    </row>
    <row r="20" spans="1:3">
      <c r="A20" s="4" t="s">
        <v>938</v>
      </c>
    </row>
    <row r="21" spans="1:3">
      <c r="A21" s="3" t="s">
        <v>545</v>
      </c>
    </row>
    <row r="22" spans="1:3">
      <c r="A22" s="4" t="s">
        <v>1773</v>
      </c>
      <c r="B22" s="6" t="n">
        <v>17752</v>
      </c>
      <c r="C22" s="6" t="n">
        <v>573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76</v>
      </c>
      <c r="B1" s="2" t="s">
        <v>1</v>
      </c>
    </row>
    <row r="2" spans="1:6">
      <c r="B2" s="2" t="s">
        <v>56</v>
      </c>
      <c r="C2" s="2" t="s">
        <v>66</v>
      </c>
      <c r="E2" s="2" t="s">
        <v>68</v>
      </c>
    </row>
    <row r="3" spans="1:6">
      <c r="A3" s="3" t="s">
        <v>1777</v>
      </c>
    </row>
    <row r="4" spans="1:6">
      <c r="A4" s="4" t="s">
        <v>78</v>
      </c>
      <c r="B4" s="6" t="n">
        <v>1131</v>
      </c>
      <c r="C4" s="6" t="n">
        <v>585</v>
      </c>
      <c r="D4" s="4" t="s">
        <v>67</v>
      </c>
      <c r="E4" s="6" t="n">
        <v>861</v>
      </c>
      <c r="F4" s="4" t="s">
        <v>67</v>
      </c>
    </row>
    <row r="5" spans="1:6">
      <c r="A5" s="4" t="s">
        <v>79</v>
      </c>
      <c r="B5" s="5" t="n">
        <v>99</v>
      </c>
      <c r="C5" s="5" t="n">
        <v>114</v>
      </c>
      <c r="D5" s="4" t="s">
        <v>67</v>
      </c>
      <c r="E5" s="5" t="n">
        <v>56</v>
      </c>
      <c r="F5" s="4" t="s">
        <v>67</v>
      </c>
    </row>
    <row r="6" spans="1:6">
      <c r="A6" s="4" t="s">
        <v>980</v>
      </c>
      <c r="B6" s="5" t="n">
        <v>2028</v>
      </c>
      <c r="C6" s="5" t="n">
        <v>1660</v>
      </c>
      <c r="E6" s="6" t="n">
        <v>2667</v>
      </c>
      <c r="F6" s="4" t="s">
        <v>74</v>
      </c>
    </row>
    <row r="7" spans="1:6">
      <c r="A7" s="4" t="s">
        <v>1778</v>
      </c>
    </row>
    <row r="8" spans="1:6">
      <c r="A8" s="3" t="s">
        <v>1777</v>
      </c>
    </row>
    <row r="9" spans="1:6">
      <c r="A9" s="4" t="s">
        <v>79</v>
      </c>
      <c r="B9" s="5" t="n">
        <v>22</v>
      </c>
      <c r="C9" s="6" t="n">
        <v>19</v>
      </c>
    </row>
    <row r="10" spans="1:6">
      <c r="A10" s="4" t="s">
        <v>1779</v>
      </c>
    </row>
    <row r="11" spans="1:6">
      <c r="A11" s="3" t="s">
        <v>1777</v>
      </c>
    </row>
    <row r="12" spans="1:6">
      <c r="A12" s="4" t="s">
        <v>980</v>
      </c>
      <c r="B12" s="6" t="n">
        <v>0</v>
      </c>
    </row>
    <row r="13" spans="1:6">
      <c r="A13" s="4" t="s">
        <v>1780</v>
      </c>
    </row>
    <row r="14" spans="1:6">
      <c r="A14" s="3" t="s">
        <v>1777</v>
      </c>
    </row>
    <row r="15" spans="1:6">
      <c r="A15" s="4" t="s">
        <v>1781</v>
      </c>
      <c r="B15" s="4" t="s">
        <v>1024</v>
      </c>
    </row>
    <row r="16" spans="1:6">
      <c r="A16" s="4" t="s">
        <v>1782</v>
      </c>
    </row>
    <row r="17" spans="1:6">
      <c r="A17" s="3" t="s">
        <v>1777</v>
      </c>
    </row>
    <row r="18" spans="1:6">
      <c r="A18" s="4" t="s">
        <v>1781</v>
      </c>
      <c r="B18" s="4" t="s">
        <v>1783</v>
      </c>
    </row>
    <row r="19" spans="1:6">
      <c r="A19" s="4" t="s">
        <v>1784</v>
      </c>
    </row>
    <row r="20" spans="1:6">
      <c r="A20" s="3" t="s">
        <v>1777</v>
      </c>
    </row>
    <row r="21" spans="1:6">
      <c r="A21" s="4" t="s">
        <v>1781</v>
      </c>
      <c r="B21" s="4" t="s">
        <v>1785</v>
      </c>
    </row>
    <row r="22" spans="1:6">
      <c r="A22" s="4" t="s">
        <v>1786</v>
      </c>
    </row>
    <row r="23" spans="1:6">
      <c r="A23" s="3" t="s">
        <v>1777</v>
      </c>
    </row>
    <row r="24" spans="1:6">
      <c r="A24" s="4" t="s">
        <v>1781</v>
      </c>
      <c r="B24" s="4" t="s">
        <v>1578</v>
      </c>
    </row>
    <row r="25" spans="1:6">
      <c r="A25" s="4" t="s">
        <v>1787</v>
      </c>
    </row>
    <row r="26" spans="1:6">
      <c r="A26" s="3" t="s">
        <v>1777</v>
      </c>
    </row>
    <row r="27" spans="1:6">
      <c r="A27" s="4" t="s">
        <v>1781</v>
      </c>
      <c r="B27" s="4" t="s">
        <v>1785</v>
      </c>
    </row>
    <row r="28" spans="1:6">
      <c r="A28" s="4" t="s">
        <v>1788</v>
      </c>
    </row>
    <row r="29" spans="1:6">
      <c r="A29" s="3" t="s">
        <v>1777</v>
      </c>
    </row>
    <row r="30" spans="1:6">
      <c r="A30" s="4" t="s">
        <v>1781</v>
      </c>
      <c r="B30" s="4" t="s">
        <v>1578</v>
      </c>
    </row>
    <row r="31" spans="1:6">
      <c r="A31" s="4" t="s">
        <v>1789</v>
      </c>
    </row>
    <row r="32" spans="1:6">
      <c r="A32" s="3" t="s">
        <v>1777</v>
      </c>
    </row>
    <row r="33" spans="1:6">
      <c r="A33" s="4" t="s">
        <v>1781</v>
      </c>
      <c r="B33" s="4" t="s">
        <v>1132</v>
      </c>
    </row>
    <row r="34" spans="1:6">
      <c r="A34" s="4" t="s">
        <v>1790</v>
      </c>
    </row>
    <row r="35" spans="1:6">
      <c r="A35" s="3" t="s">
        <v>1777</v>
      </c>
    </row>
    <row r="36" spans="1:6">
      <c r="A36" s="4" t="s">
        <v>1781</v>
      </c>
      <c r="B36" s="4" t="s">
        <v>1791</v>
      </c>
    </row>
    <row r="37" spans="1:6">
      <c r="A37" s="4" t="s">
        <v>1792</v>
      </c>
    </row>
    <row r="38" spans="1:6">
      <c r="A38" s="3" t="s">
        <v>1777</v>
      </c>
    </row>
    <row r="39" spans="1:6">
      <c r="A39" s="4" t="s">
        <v>1781</v>
      </c>
      <c r="B39" s="4" t="s">
        <v>1793</v>
      </c>
    </row>
    <row r="40" spans="1:6">
      <c r="A40" s="4" t="s">
        <v>1794</v>
      </c>
    </row>
    <row r="41" spans="1:6">
      <c r="A41" s="3" t="s">
        <v>1777</v>
      </c>
    </row>
    <row r="42" spans="1:6">
      <c r="A42" s="4" t="s">
        <v>1781</v>
      </c>
      <c r="B42" s="4" t="s">
        <v>1795</v>
      </c>
    </row>
    <row r="43" spans="1:6"/>
    <row r="44" spans="1:6">
      <c r="A44" s="4" t="s">
        <v>67</v>
      </c>
      <c r="B44" s="4" t="s">
        <v>111</v>
      </c>
    </row>
    <row r="45" spans="1:6">
      <c r="A45" s="4" t="s">
        <v>74</v>
      </c>
      <c r="B45" s="4" t="s">
        <v>114</v>
      </c>
    </row>
  </sheetData>
  <mergeCells count="7">
    <mergeCell ref="A1:A2"/>
    <mergeCell ref="B1:F1"/>
    <mergeCell ref="C2:D2"/>
    <mergeCell ref="E2:F2"/>
    <mergeCell ref="A43:F43"/>
    <mergeCell ref="B44:F44"/>
    <mergeCell ref="B45:F45"/>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2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796</v>
      </c>
      <c r="B1" s="2" t="s">
        <v>1</v>
      </c>
    </row>
    <row r="2" spans="1:7">
      <c r="B2" s="2" t="s">
        <v>56</v>
      </c>
      <c r="C2" s="2" t="s">
        <v>66</v>
      </c>
      <c r="D2" s="2" t="s">
        <v>68</v>
      </c>
      <c r="F2" s="2" t="s">
        <v>1797</v>
      </c>
      <c r="G2" s="2" t="s">
        <v>74</v>
      </c>
    </row>
    <row r="3" spans="1:7">
      <c r="A3" s="3" t="s">
        <v>1798</v>
      </c>
    </row>
    <row r="4" spans="1:7">
      <c r="A4" s="4" t="s">
        <v>167</v>
      </c>
      <c r="B4" s="6" t="n">
        <v>2535</v>
      </c>
      <c r="C4" s="6" t="n">
        <v>2535</v>
      </c>
    </row>
    <row r="5" spans="1:7">
      <c r="A5" s="4" t="s">
        <v>216</v>
      </c>
      <c r="D5" s="6" t="n">
        <v>-2150</v>
      </c>
      <c r="E5" s="4" t="s">
        <v>67</v>
      </c>
      <c r="F5" s="6" t="n">
        <v>0</v>
      </c>
    </row>
    <row r="6" spans="1:7">
      <c r="A6" s="4" t="s">
        <v>1799</v>
      </c>
      <c r="B6" s="5" t="n">
        <v>2535</v>
      </c>
    </row>
    <row r="7" spans="1:7">
      <c r="A7" s="4" t="s">
        <v>1800</v>
      </c>
      <c r="B7" s="5" t="n">
        <v>4215</v>
      </c>
      <c r="C7" s="5" t="n">
        <v>2535</v>
      </c>
    </row>
    <row r="8" spans="1:7">
      <c r="A8" s="4" t="s">
        <v>1801</v>
      </c>
    </row>
    <row r="9" spans="1:7">
      <c r="A9" s="3" t="s">
        <v>1798</v>
      </c>
    </row>
    <row r="10" spans="1:7">
      <c r="A10" s="4" t="s">
        <v>167</v>
      </c>
      <c r="B10" s="5" t="n">
        <v>6658</v>
      </c>
      <c r="C10" s="5" t="n">
        <v>6658</v>
      </c>
    </row>
    <row r="11" spans="1:7">
      <c r="A11" s="4" t="s">
        <v>1799</v>
      </c>
      <c r="B11" s="5" t="n">
        <v>6658</v>
      </c>
    </row>
    <row r="12" spans="1:7">
      <c r="A12" s="4" t="s">
        <v>1800</v>
      </c>
      <c r="C12" s="5" t="n">
        <v>6658</v>
      </c>
    </row>
    <row r="13" spans="1:7">
      <c r="A13" s="4" t="s">
        <v>1802</v>
      </c>
    </row>
    <row r="14" spans="1:7">
      <c r="A14" s="3" t="s">
        <v>1798</v>
      </c>
    </row>
    <row r="15" spans="1:7">
      <c r="A15" s="4" t="s">
        <v>216</v>
      </c>
      <c r="C15" s="5" t="n">
        <v>1748</v>
      </c>
    </row>
    <row r="16" spans="1:7">
      <c r="A16" s="4" t="s">
        <v>1803</v>
      </c>
    </row>
    <row r="17" spans="1:7">
      <c r="A17" s="3" t="s">
        <v>1798</v>
      </c>
    </row>
    <row r="18" spans="1:7">
      <c r="A18" s="4" t="s">
        <v>167</v>
      </c>
      <c r="B18" s="5" t="n">
        <v>8763</v>
      </c>
      <c r="C18" s="5" t="n">
        <v>6366</v>
      </c>
      <c r="D18" s="5" t="n">
        <v>6366</v>
      </c>
    </row>
    <row r="19" spans="1:7">
      <c r="A19" s="4" t="s">
        <v>1799</v>
      </c>
      <c r="B19" s="5" t="n">
        <v>6658</v>
      </c>
      <c r="C19" s="5" t="n">
        <v>6366</v>
      </c>
    </row>
    <row r="20" spans="1:7">
      <c r="A20" s="4" t="s">
        <v>1804</v>
      </c>
      <c r="B20" s="5" t="n">
        <v>814</v>
      </c>
      <c r="C20" s="5" t="n">
        <v>488</v>
      </c>
    </row>
    <row r="21" spans="1:7">
      <c r="A21" s="4" t="s">
        <v>1805</v>
      </c>
      <c r="B21" s="5" t="n">
        <v>-334</v>
      </c>
      <c r="C21" s="5" t="n">
        <v>-297</v>
      </c>
    </row>
    <row r="22" spans="1:7">
      <c r="A22" s="4" t="s">
        <v>1806</v>
      </c>
      <c r="C22" s="5" t="n">
        <v>-3</v>
      </c>
    </row>
    <row r="23" spans="1:7">
      <c r="A23" s="4" t="s">
        <v>1807</v>
      </c>
      <c r="B23" s="5" t="n">
        <v>-123</v>
      </c>
      <c r="C23" s="5" t="n">
        <v>104</v>
      </c>
    </row>
    <row r="24" spans="1:7">
      <c r="A24" s="4" t="s">
        <v>1800</v>
      </c>
      <c r="B24" s="5" t="n">
        <v>8763</v>
      </c>
      <c r="C24" s="5" t="n">
        <v>6658</v>
      </c>
      <c r="D24" s="5" t="n">
        <v>6366</v>
      </c>
    </row>
    <row r="25" spans="1:7">
      <c r="A25" s="4" t="s">
        <v>1808</v>
      </c>
    </row>
    <row r="26" spans="1:7">
      <c r="A26" s="3" t="s">
        <v>1798</v>
      </c>
    </row>
    <row r="27" spans="1:7">
      <c r="A27" s="4" t="s">
        <v>167</v>
      </c>
      <c r="B27" s="5" t="n">
        <v>-4548</v>
      </c>
      <c r="C27" s="5" t="n">
        <v>-3794</v>
      </c>
      <c r="D27" s="5" t="n">
        <v>-3794</v>
      </c>
    </row>
    <row r="28" spans="1:7">
      <c r="A28" s="4" t="s">
        <v>1799</v>
      </c>
      <c r="B28" s="5" t="n">
        <v>-4227</v>
      </c>
      <c r="C28" s="5" t="n">
        <v>-3794</v>
      </c>
    </row>
    <row r="29" spans="1:7">
      <c r="A29" s="4" t="s">
        <v>1809</v>
      </c>
      <c r="B29" s="5" t="n">
        <v>-633</v>
      </c>
      <c r="C29" s="5" t="n">
        <v>-418</v>
      </c>
    </row>
    <row r="30" spans="1:7">
      <c r="A30" s="4" t="s">
        <v>1810</v>
      </c>
      <c r="B30" s="5" t="n">
        <v>-14</v>
      </c>
      <c r="C30" s="5" t="n">
        <v>-3</v>
      </c>
    </row>
    <row r="31" spans="1:7">
      <c r="A31" s="4" t="s">
        <v>1805</v>
      </c>
      <c r="B31" s="5" t="n">
        <v>261</v>
      </c>
      <c r="C31" s="5" t="n">
        <v>152</v>
      </c>
    </row>
    <row r="32" spans="1:7">
      <c r="A32" s="4" t="s">
        <v>1807</v>
      </c>
      <c r="B32" s="5" t="n">
        <v>65</v>
      </c>
      <c r="C32" s="5" t="n">
        <v>-60</v>
      </c>
    </row>
    <row r="33" spans="1:7">
      <c r="A33" s="4" t="s">
        <v>1800</v>
      </c>
      <c r="B33" s="5" t="n">
        <v>-4548</v>
      </c>
      <c r="C33" s="5" t="n">
        <v>-4227</v>
      </c>
      <c r="D33" s="5" t="n">
        <v>-3794</v>
      </c>
    </row>
    <row r="34" spans="1:7">
      <c r="A34" s="4" t="s">
        <v>1811</v>
      </c>
    </row>
    <row r="35" spans="1:7">
      <c r="A35" s="3" t="s">
        <v>1798</v>
      </c>
    </row>
    <row r="36" spans="1:7">
      <c r="A36" s="4" t="s">
        <v>167</v>
      </c>
      <c r="B36" s="5" t="n">
        <v>-4123</v>
      </c>
      <c r="C36" s="5" t="n">
        <v>-4123</v>
      </c>
    </row>
    <row r="37" spans="1:7">
      <c r="A37" s="4" t="s">
        <v>1799</v>
      </c>
      <c r="B37" s="5" t="n">
        <v>-4123</v>
      </c>
    </row>
    <row r="38" spans="1:7">
      <c r="A38" s="4" t="s">
        <v>1800</v>
      </c>
      <c r="C38" s="5" t="n">
        <v>-4123</v>
      </c>
    </row>
    <row r="39" spans="1:7">
      <c r="A39" s="4" t="s">
        <v>1812</v>
      </c>
    </row>
    <row r="40" spans="1:7">
      <c r="A40" s="3" t="s">
        <v>1798</v>
      </c>
    </row>
    <row r="41" spans="1:7">
      <c r="A41" s="4" t="s">
        <v>167</v>
      </c>
      <c r="B41" s="5" t="n">
        <v>1892</v>
      </c>
      <c r="C41" s="5" t="n">
        <v>1892</v>
      </c>
    </row>
    <row r="42" spans="1:7">
      <c r="A42" s="4" t="s">
        <v>1799</v>
      </c>
      <c r="B42" s="5" t="n">
        <v>1892</v>
      </c>
    </row>
    <row r="43" spans="1:7">
      <c r="A43" s="4" t="s">
        <v>1800</v>
      </c>
      <c r="B43" s="5" t="n">
        <v>2037</v>
      </c>
      <c r="C43" s="5" t="n">
        <v>1892</v>
      </c>
    </row>
    <row r="44" spans="1:7">
      <c r="A44" s="4" t="s">
        <v>1813</v>
      </c>
    </row>
    <row r="45" spans="1:7">
      <c r="A45" s="3" t="s">
        <v>1798</v>
      </c>
    </row>
    <row r="46" spans="1:7">
      <c r="A46" s="4" t="s">
        <v>167</v>
      </c>
      <c r="B46" s="5" t="n">
        <v>3684</v>
      </c>
      <c r="C46" s="5" t="n">
        <v>3684</v>
      </c>
    </row>
    <row r="47" spans="1:7">
      <c r="A47" s="4" t="s">
        <v>1799</v>
      </c>
      <c r="B47" s="5" t="n">
        <v>3684</v>
      </c>
    </row>
    <row r="48" spans="1:7">
      <c r="A48" s="4" t="s">
        <v>1800</v>
      </c>
      <c r="C48" s="5" t="n">
        <v>3684</v>
      </c>
    </row>
    <row r="49" spans="1:7">
      <c r="A49" s="4" t="s">
        <v>1814</v>
      </c>
    </row>
    <row r="50" spans="1:7">
      <c r="A50" s="3" t="s">
        <v>1798</v>
      </c>
    </row>
    <row r="51" spans="1:7">
      <c r="A51" s="4" t="s">
        <v>216</v>
      </c>
      <c r="C51" s="5" t="n">
        <v>0</v>
      </c>
    </row>
    <row r="52" spans="1:7">
      <c r="A52" s="4" t="s">
        <v>1815</v>
      </c>
    </row>
    <row r="53" spans="1:7">
      <c r="A53" s="3" t="s">
        <v>1798</v>
      </c>
    </row>
    <row r="54" spans="1:7">
      <c r="A54" s="4" t="s">
        <v>167</v>
      </c>
      <c r="B54" s="5" t="n">
        <v>3938</v>
      </c>
      <c r="C54" s="5" t="n">
        <v>3493</v>
      </c>
      <c r="D54" s="5" t="n">
        <v>3493</v>
      </c>
    </row>
    <row r="55" spans="1:7">
      <c r="A55" s="4" t="s">
        <v>1799</v>
      </c>
      <c r="B55" s="5" t="n">
        <v>3684</v>
      </c>
      <c r="C55" s="5" t="n">
        <v>3493</v>
      </c>
    </row>
    <row r="56" spans="1:7">
      <c r="A56" s="4" t="s">
        <v>1804</v>
      </c>
      <c r="B56" s="5" t="n">
        <v>377</v>
      </c>
      <c r="C56" s="5" t="n">
        <v>217</v>
      </c>
    </row>
    <row r="57" spans="1:7">
      <c r="A57" s="4" t="s">
        <v>1805</v>
      </c>
      <c r="B57" s="5" t="n">
        <v>-73</v>
      </c>
      <c r="C57" s="5" t="n">
        <v>-83</v>
      </c>
    </row>
    <row r="58" spans="1:7">
      <c r="A58" s="4" t="s">
        <v>1806</v>
      </c>
      <c r="C58" s="5" t="n">
        <v>0</v>
      </c>
    </row>
    <row r="59" spans="1:7">
      <c r="A59" s="4" t="s">
        <v>1807</v>
      </c>
      <c r="B59" s="5" t="n">
        <v>-50</v>
      </c>
      <c r="C59" s="5" t="n">
        <v>57</v>
      </c>
    </row>
    <row r="60" spans="1:7">
      <c r="A60" s="4" t="s">
        <v>1800</v>
      </c>
      <c r="B60" s="5" t="n">
        <v>3938</v>
      </c>
      <c r="C60" s="5" t="n">
        <v>3684</v>
      </c>
      <c r="D60" s="5" t="n">
        <v>3493</v>
      </c>
    </row>
    <row r="61" spans="1:7">
      <c r="A61" s="4" t="s">
        <v>1816</v>
      </c>
    </row>
    <row r="62" spans="1:7">
      <c r="A62" s="3" t="s">
        <v>1798</v>
      </c>
    </row>
    <row r="63" spans="1:7">
      <c r="A63" s="4" t="s">
        <v>167</v>
      </c>
      <c r="B63" s="5" t="n">
        <v>-1901</v>
      </c>
      <c r="C63" s="5" t="n">
        <v>-1668</v>
      </c>
      <c r="D63" s="5" t="n">
        <v>-1668</v>
      </c>
    </row>
    <row r="64" spans="1:7">
      <c r="A64" s="4" t="s">
        <v>1799</v>
      </c>
      <c r="B64" s="5" t="n">
        <v>-1792</v>
      </c>
      <c r="C64" s="5" t="n">
        <v>-1668</v>
      </c>
    </row>
    <row r="65" spans="1:7">
      <c r="A65" s="4" t="s">
        <v>1809</v>
      </c>
      <c r="B65" s="5" t="n">
        <v>-178</v>
      </c>
      <c r="C65" s="5" t="n">
        <v>-166</v>
      </c>
    </row>
    <row r="66" spans="1:7">
      <c r="A66" s="4" t="s">
        <v>1810</v>
      </c>
      <c r="B66" s="5" t="n">
        <v>-11</v>
      </c>
      <c r="C66" s="5" t="n">
        <v>-3</v>
      </c>
    </row>
    <row r="67" spans="1:7">
      <c r="A67" s="4" t="s">
        <v>1805</v>
      </c>
      <c r="B67" s="5" t="n">
        <v>56</v>
      </c>
      <c r="C67" s="5" t="n">
        <v>73</v>
      </c>
    </row>
    <row r="68" spans="1:7">
      <c r="A68" s="4" t="s">
        <v>1807</v>
      </c>
      <c r="B68" s="5" t="n">
        <v>24</v>
      </c>
      <c r="C68" s="5" t="n">
        <v>-28</v>
      </c>
    </row>
    <row r="69" spans="1:7">
      <c r="A69" s="4" t="s">
        <v>1800</v>
      </c>
      <c r="B69" s="5" t="n">
        <v>-1901</v>
      </c>
      <c r="C69" s="5" t="n">
        <v>-1792</v>
      </c>
      <c r="D69" s="5" t="n">
        <v>-1668</v>
      </c>
    </row>
    <row r="70" spans="1:7">
      <c r="A70" s="4" t="s">
        <v>1817</v>
      </c>
    </row>
    <row r="71" spans="1:7">
      <c r="A71" s="3" t="s">
        <v>1798</v>
      </c>
    </row>
    <row r="72" spans="1:7">
      <c r="A72" s="4" t="s">
        <v>167</v>
      </c>
      <c r="B72" s="5" t="n">
        <v>-1792</v>
      </c>
      <c r="C72" s="5" t="n">
        <v>-1792</v>
      </c>
    </row>
    <row r="73" spans="1:7">
      <c r="A73" s="4" t="s">
        <v>1799</v>
      </c>
      <c r="B73" s="5" t="n">
        <v>-1792</v>
      </c>
    </row>
    <row r="74" spans="1:7">
      <c r="A74" s="4" t="s">
        <v>1800</v>
      </c>
      <c r="C74" s="5" t="n">
        <v>-1792</v>
      </c>
    </row>
    <row r="75" spans="1:7">
      <c r="A75" s="4" t="s">
        <v>1818</v>
      </c>
    </row>
    <row r="76" spans="1:7">
      <c r="A76" s="3" t="s">
        <v>1798</v>
      </c>
    </row>
    <row r="77" spans="1:7">
      <c r="A77" s="4" t="s">
        <v>167</v>
      </c>
      <c r="B77" s="5" t="n">
        <v>634</v>
      </c>
      <c r="C77" s="5" t="n">
        <v>634</v>
      </c>
    </row>
    <row r="78" spans="1:7">
      <c r="A78" s="4" t="s">
        <v>1799</v>
      </c>
      <c r="B78" s="5" t="n">
        <v>634</v>
      </c>
    </row>
    <row r="79" spans="1:7">
      <c r="A79" s="4" t="s">
        <v>1800</v>
      </c>
      <c r="B79" s="5" t="n">
        <v>671</v>
      </c>
      <c r="C79" s="5" t="n">
        <v>634</v>
      </c>
    </row>
    <row r="80" spans="1:7">
      <c r="A80" s="4" t="s">
        <v>1819</v>
      </c>
    </row>
    <row r="81" spans="1:7">
      <c r="A81" s="3" t="s">
        <v>1798</v>
      </c>
    </row>
    <row r="82" spans="1:7">
      <c r="A82" s="4" t="s">
        <v>167</v>
      </c>
      <c r="B82" s="5" t="n">
        <v>2956</v>
      </c>
      <c r="C82" s="5" t="n">
        <v>2956</v>
      </c>
    </row>
    <row r="83" spans="1:7">
      <c r="A83" s="4" t="s">
        <v>1799</v>
      </c>
      <c r="B83" s="5" t="n">
        <v>2956</v>
      </c>
    </row>
    <row r="84" spans="1:7">
      <c r="A84" s="4" t="s">
        <v>1800</v>
      </c>
      <c r="C84" s="5" t="n">
        <v>2956</v>
      </c>
    </row>
    <row r="85" spans="1:7">
      <c r="A85" s="4" t="s">
        <v>1820</v>
      </c>
    </row>
    <row r="86" spans="1:7">
      <c r="A86" s="3" t="s">
        <v>1798</v>
      </c>
    </row>
    <row r="87" spans="1:7">
      <c r="A87" s="4" t="s">
        <v>216</v>
      </c>
      <c r="C87" s="5" t="n">
        <v>0</v>
      </c>
    </row>
    <row r="88" spans="1:7">
      <c r="A88" s="4" t="s">
        <v>1821</v>
      </c>
    </row>
    <row r="89" spans="1:7">
      <c r="A89" s="3" t="s">
        <v>1798</v>
      </c>
    </row>
    <row r="90" spans="1:7">
      <c r="A90" s="4" t="s">
        <v>167</v>
      </c>
      <c r="B90" s="5" t="n">
        <v>2977</v>
      </c>
      <c r="C90" s="5" t="n">
        <v>2748</v>
      </c>
      <c r="D90" s="5" t="n">
        <v>2748</v>
      </c>
    </row>
    <row r="91" spans="1:7">
      <c r="A91" s="4" t="s">
        <v>1799</v>
      </c>
      <c r="B91" s="5" t="n">
        <v>2956</v>
      </c>
      <c r="C91" s="5" t="n">
        <v>2748</v>
      </c>
    </row>
    <row r="92" spans="1:7">
      <c r="A92" s="4" t="s">
        <v>1804</v>
      </c>
      <c r="B92" s="5" t="n">
        <v>337</v>
      </c>
      <c r="C92" s="5" t="n">
        <v>262</v>
      </c>
    </row>
    <row r="93" spans="1:7">
      <c r="A93" s="4" t="s">
        <v>1805</v>
      </c>
      <c r="B93" s="5" t="n">
        <v>-251</v>
      </c>
      <c r="C93" s="5" t="n">
        <v>-99</v>
      </c>
    </row>
    <row r="94" spans="1:7">
      <c r="A94" s="4" t="s">
        <v>1806</v>
      </c>
      <c r="C94" s="5" t="n">
        <v>0</v>
      </c>
    </row>
    <row r="95" spans="1:7">
      <c r="A95" s="4" t="s">
        <v>1807</v>
      </c>
      <c r="B95" s="5" t="n">
        <v>-65</v>
      </c>
      <c r="C95" s="5" t="n">
        <v>45</v>
      </c>
    </row>
    <row r="96" spans="1:7">
      <c r="A96" s="4" t="s">
        <v>1800</v>
      </c>
      <c r="B96" s="5" t="n">
        <v>2977</v>
      </c>
      <c r="C96" s="5" t="n">
        <v>2956</v>
      </c>
      <c r="D96" s="5" t="n">
        <v>2748</v>
      </c>
    </row>
    <row r="97" spans="1:7">
      <c r="A97" s="4" t="s">
        <v>1822</v>
      </c>
    </row>
    <row r="98" spans="1:7">
      <c r="A98" s="3" t="s">
        <v>1798</v>
      </c>
    </row>
    <row r="99" spans="1:7">
      <c r="A99" s="4" t="s">
        <v>167</v>
      </c>
      <c r="B99" s="5" t="n">
        <v>-2306</v>
      </c>
      <c r="C99" s="5" t="n">
        <v>-2117</v>
      </c>
      <c r="D99" s="5" t="n">
        <v>-2117</v>
      </c>
    </row>
    <row r="100" spans="1:7">
      <c r="A100" s="4" t="s">
        <v>1799</v>
      </c>
      <c r="B100" s="5" t="n">
        <v>-2322</v>
      </c>
      <c r="C100" s="5" t="n">
        <v>-2117</v>
      </c>
    </row>
    <row r="101" spans="1:7">
      <c r="A101" s="4" t="s">
        <v>1809</v>
      </c>
      <c r="B101" s="5" t="n">
        <v>-229</v>
      </c>
      <c r="C101" s="5" t="n">
        <v>-252</v>
      </c>
    </row>
    <row r="102" spans="1:7">
      <c r="A102" s="4" t="s">
        <v>1810</v>
      </c>
      <c r="B102" s="5" t="n">
        <v>-1</v>
      </c>
      <c r="C102" s="5" t="n">
        <v>0</v>
      </c>
    </row>
    <row r="103" spans="1:7">
      <c r="A103" s="4" t="s">
        <v>1805</v>
      </c>
      <c r="B103" s="5" t="n">
        <v>205</v>
      </c>
      <c r="C103" s="5" t="n">
        <v>79</v>
      </c>
    </row>
    <row r="104" spans="1:7">
      <c r="A104" s="4" t="s">
        <v>1807</v>
      </c>
      <c r="B104" s="5" t="n">
        <v>41</v>
      </c>
      <c r="C104" s="5" t="n">
        <v>-32</v>
      </c>
    </row>
    <row r="105" spans="1:7">
      <c r="A105" s="4" t="s">
        <v>1800</v>
      </c>
      <c r="B105" s="5" t="n">
        <v>-2306</v>
      </c>
      <c r="C105" s="5" t="n">
        <v>-2322</v>
      </c>
      <c r="D105" s="5" t="n">
        <v>-2117</v>
      </c>
    </row>
    <row r="106" spans="1:7">
      <c r="A106" s="4" t="s">
        <v>1823</v>
      </c>
    </row>
    <row r="107" spans="1:7">
      <c r="A107" s="3" t="s">
        <v>1798</v>
      </c>
    </row>
    <row r="108" spans="1:7">
      <c r="A108" s="4" t="s">
        <v>167</v>
      </c>
      <c r="B108" s="5" t="n">
        <v>-2322</v>
      </c>
      <c r="C108" s="5" t="n">
        <v>-2322</v>
      </c>
    </row>
    <row r="109" spans="1:7">
      <c r="A109" s="4" t="s">
        <v>1799</v>
      </c>
      <c r="B109" s="5" t="n">
        <v>-2322</v>
      </c>
    </row>
    <row r="110" spans="1:7">
      <c r="A110" s="4" t="s">
        <v>1800</v>
      </c>
      <c r="C110" s="5" t="n">
        <v>-2322</v>
      </c>
    </row>
    <row r="111" spans="1:7">
      <c r="A111" s="4" t="s">
        <v>1824</v>
      </c>
    </row>
    <row r="112" spans="1:7">
      <c r="A112" s="3" t="s">
        <v>1798</v>
      </c>
    </row>
    <row r="113" spans="1:7">
      <c r="A113" s="4" t="s">
        <v>167</v>
      </c>
      <c r="B113" s="5" t="n">
        <v>0</v>
      </c>
      <c r="C113" s="5" t="n">
        <v>0</v>
      </c>
    </row>
    <row r="114" spans="1:7">
      <c r="A114" s="4" t="s">
        <v>1799</v>
      </c>
      <c r="B114" s="5" t="n">
        <v>0</v>
      </c>
    </row>
    <row r="115" spans="1:7">
      <c r="A115" s="4" t="s">
        <v>1800</v>
      </c>
      <c r="B115" s="5" t="n">
        <v>0</v>
      </c>
      <c r="C115" s="5" t="n">
        <v>0</v>
      </c>
    </row>
    <row r="116" spans="1:7">
      <c r="A116" s="4" t="s">
        <v>1825</v>
      </c>
    </row>
    <row r="117" spans="1:7">
      <c r="A117" s="3" t="s">
        <v>1798</v>
      </c>
    </row>
    <row r="118" spans="1:7">
      <c r="A118" s="4" t="s">
        <v>167</v>
      </c>
      <c r="B118" s="5" t="n">
        <v>9</v>
      </c>
      <c r="C118" s="5" t="n">
        <v>9</v>
      </c>
    </row>
    <row r="119" spans="1:7">
      <c r="A119" s="4" t="s">
        <v>1799</v>
      </c>
      <c r="B119" s="5" t="n">
        <v>9</v>
      </c>
    </row>
    <row r="120" spans="1:7">
      <c r="A120" s="4" t="s">
        <v>1800</v>
      </c>
      <c r="C120" s="5" t="n">
        <v>9</v>
      </c>
    </row>
    <row r="121" spans="1:7">
      <c r="A121" s="4" t="s">
        <v>1826</v>
      </c>
    </row>
    <row r="122" spans="1:7">
      <c r="A122" s="3" t="s">
        <v>1798</v>
      </c>
    </row>
    <row r="123" spans="1:7">
      <c r="A123" s="4" t="s">
        <v>216</v>
      </c>
      <c r="C123" s="5" t="n">
        <v>0</v>
      </c>
    </row>
    <row r="124" spans="1:7">
      <c r="A124" s="4" t="s">
        <v>1827</v>
      </c>
    </row>
    <row r="125" spans="1:7">
      <c r="A125" s="3" t="s">
        <v>1798</v>
      </c>
    </row>
    <row r="126" spans="1:7">
      <c r="A126" s="4" t="s">
        <v>167</v>
      </c>
      <c r="B126" s="5" t="n">
        <v>9</v>
      </c>
      <c r="C126" s="5" t="n">
        <v>9</v>
      </c>
      <c r="D126" s="5" t="n">
        <v>9</v>
      </c>
    </row>
    <row r="127" spans="1:7">
      <c r="A127" s="4" t="s">
        <v>1799</v>
      </c>
      <c r="B127" s="5" t="n">
        <v>9</v>
      </c>
      <c r="C127" s="5" t="n">
        <v>9</v>
      </c>
    </row>
    <row r="128" spans="1:7">
      <c r="A128" s="4" t="s">
        <v>1804</v>
      </c>
      <c r="B128" s="5" t="n">
        <v>0</v>
      </c>
      <c r="C128" s="5" t="n">
        <v>0</v>
      </c>
    </row>
    <row r="129" spans="1:7">
      <c r="A129" s="4" t="s">
        <v>1805</v>
      </c>
      <c r="B129" s="5" t="n">
        <v>0</v>
      </c>
      <c r="C129" s="5" t="n">
        <v>0</v>
      </c>
    </row>
    <row r="130" spans="1:7">
      <c r="A130" s="4" t="s">
        <v>1806</v>
      </c>
      <c r="C130" s="5" t="n">
        <v>0</v>
      </c>
    </row>
    <row r="131" spans="1:7">
      <c r="A131" s="4" t="s">
        <v>1807</v>
      </c>
      <c r="B131" s="5" t="n">
        <v>0</v>
      </c>
      <c r="C131" s="5" t="n">
        <v>0</v>
      </c>
    </row>
    <row r="132" spans="1:7">
      <c r="A132" s="4" t="s">
        <v>1800</v>
      </c>
      <c r="B132" s="5" t="n">
        <v>9</v>
      </c>
      <c r="C132" s="5" t="n">
        <v>9</v>
      </c>
      <c r="D132" s="5" t="n">
        <v>9</v>
      </c>
    </row>
    <row r="133" spans="1:7">
      <c r="A133" s="4" t="s">
        <v>1828</v>
      </c>
    </row>
    <row r="134" spans="1:7">
      <c r="A134" s="3" t="s">
        <v>1798</v>
      </c>
    </row>
    <row r="135" spans="1:7">
      <c r="A135" s="4" t="s">
        <v>167</v>
      </c>
      <c r="B135" s="5" t="n">
        <v>-9</v>
      </c>
      <c r="C135" s="5" t="n">
        <v>-9</v>
      </c>
      <c r="D135" s="5" t="n">
        <v>-9</v>
      </c>
    </row>
    <row r="136" spans="1:7">
      <c r="A136" s="4" t="s">
        <v>1799</v>
      </c>
      <c r="B136" s="5" t="n">
        <v>-9</v>
      </c>
      <c r="C136" s="5" t="n">
        <v>-9</v>
      </c>
    </row>
    <row r="137" spans="1:7">
      <c r="A137" s="4" t="s">
        <v>1809</v>
      </c>
      <c r="B137" s="5" t="n">
        <v>0</v>
      </c>
      <c r="C137" s="5" t="n">
        <v>0</v>
      </c>
    </row>
    <row r="138" spans="1:7">
      <c r="A138" s="4" t="s">
        <v>1810</v>
      </c>
      <c r="B138" s="5" t="n">
        <v>0</v>
      </c>
      <c r="C138" s="5" t="n">
        <v>0</v>
      </c>
    </row>
    <row r="139" spans="1:7">
      <c r="A139" s="4" t="s">
        <v>1805</v>
      </c>
      <c r="B139" s="5" t="n">
        <v>0</v>
      </c>
      <c r="C139" s="5" t="n">
        <v>0</v>
      </c>
    </row>
    <row r="140" spans="1:7">
      <c r="A140" s="4" t="s">
        <v>1807</v>
      </c>
      <c r="B140" s="5" t="n">
        <v>0</v>
      </c>
    </row>
    <row r="141" spans="1:7">
      <c r="A141" s="4" t="s">
        <v>1800</v>
      </c>
      <c r="B141" s="5" t="n">
        <v>-9</v>
      </c>
      <c r="C141" s="5" t="n">
        <v>-9</v>
      </c>
      <c r="D141" s="5" t="n">
        <v>-9</v>
      </c>
    </row>
    <row r="142" spans="1:7">
      <c r="A142" s="4" t="s">
        <v>1829</v>
      </c>
    </row>
    <row r="143" spans="1:7">
      <c r="A143" s="3" t="s">
        <v>1798</v>
      </c>
    </row>
    <row r="144" spans="1:7">
      <c r="A144" s="4" t="s">
        <v>167</v>
      </c>
      <c r="B144" s="5" t="n">
        <v>-9</v>
      </c>
      <c r="C144" s="5" t="n">
        <v>-9</v>
      </c>
    </row>
    <row r="145" spans="1:7">
      <c r="A145" s="4" t="s">
        <v>1799</v>
      </c>
      <c r="B145" s="5" t="n">
        <v>-9</v>
      </c>
    </row>
    <row r="146" spans="1:7">
      <c r="A146" s="4" t="s">
        <v>1800</v>
      </c>
      <c r="C146" s="5" t="n">
        <v>-9</v>
      </c>
    </row>
    <row r="147" spans="1:7">
      <c r="A147" s="4" t="s">
        <v>1830</v>
      </c>
    </row>
    <row r="148" spans="1:7">
      <c r="A148" s="3" t="s">
        <v>1798</v>
      </c>
    </row>
    <row r="149" spans="1:7">
      <c r="A149" s="4" t="s">
        <v>167</v>
      </c>
      <c r="B149" s="5" t="n">
        <v>13</v>
      </c>
      <c r="C149" s="5" t="n">
        <v>9</v>
      </c>
    </row>
    <row r="150" spans="1:7">
      <c r="A150" s="4" t="s">
        <v>1799</v>
      </c>
      <c r="B150" s="5" t="n">
        <v>9</v>
      </c>
    </row>
    <row r="151" spans="1:7">
      <c r="A151" s="4" t="s">
        <v>1800</v>
      </c>
      <c r="B151" s="5" t="n">
        <v>13</v>
      </c>
      <c r="C151" s="5" t="n">
        <v>9</v>
      </c>
    </row>
    <row r="152" spans="1:7">
      <c r="A152" s="4" t="s">
        <v>1831</v>
      </c>
    </row>
    <row r="153" spans="1:7">
      <c r="A153" s="3" t="s">
        <v>1798</v>
      </c>
    </row>
    <row r="154" spans="1:7">
      <c r="A154" s="4" t="s">
        <v>167</v>
      </c>
      <c r="B154" s="5" t="n">
        <v>9</v>
      </c>
      <c r="C154" s="5" t="n">
        <v>9</v>
      </c>
    </row>
    <row r="155" spans="1:7">
      <c r="A155" s="4" t="s">
        <v>1799</v>
      </c>
      <c r="B155" s="5" t="n">
        <v>9</v>
      </c>
    </row>
    <row r="156" spans="1:7">
      <c r="A156" s="4" t="s">
        <v>1800</v>
      </c>
      <c r="C156" s="5" t="n">
        <v>9</v>
      </c>
    </row>
    <row r="157" spans="1:7">
      <c r="A157" s="4" t="s">
        <v>1832</v>
      </c>
    </row>
    <row r="158" spans="1:7">
      <c r="A158" s="3" t="s">
        <v>1798</v>
      </c>
    </row>
    <row r="159" spans="1:7">
      <c r="A159" s="4" t="s">
        <v>216</v>
      </c>
      <c r="C159" s="5" t="n">
        <v>0</v>
      </c>
    </row>
    <row r="160" spans="1:7">
      <c r="A160" s="4" t="s">
        <v>1833</v>
      </c>
    </row>
    <row r="161" spans="1:7">
      <c r="A161" s="3" t="s">
        <v>1798</v>
      </c>
    </row>
    <row r="162" spans="1:7">
      <c r="A162" s="4" t="s">
        <v>167</v>
      </c>
      <c r="B162" s="5" t="n">
        <v>13</v>
      </c>
      <c r="C162" s="5" t="n">
        <v>116</v>
      </c>
      <c r="D162" s="5" t="n">
        <v>116</v>
      </c>
    </row>
    <row r="163" spans="1:7">
      <c r="A163" s="4" t="s">
        <v>1799</v>
      </c>
      <c r="B163" s="5" t="n">
        <v>9</v>
      </c>
      <c r="C163" s="5" t="n">
        <v>116</v>
      </c>
    </row>
    <row r="164" spans="1:7">
      <c r="A164" s="4" t="s">
        <v>1804</v>
      </c>
      <c r="B164" s="5" t="n">
        <v>5</v>
      </c>
      <c r="C164" s="5" t="n">
        <v>9</v>
      </c>
    </row>
    <row r="165" spans="1:7">
      <c r="A165" s="4" t="s">
        <v>1805</v>
      </c>
      <c r="B165" s="5" t="n">
        <v>0</v>
      </c>
      <c r="C165" s="5" t="n">
        <v>-115</v>
      </c>
    </row>
    <row r="166" spans="1:7">
      <c r="A166" s="4" t="s">
        <v>1806</v>
      </c>
      <c r="C166" s="5" t="n">
        <v>-3</v>
      </c>
    </row>
    <row r="167" spans="1:7">
      <c r="A167" s="4" t="s">
        <v>1807</v>
      </c>
      <c r="B167" s="5" t="n">
        <v>-1</v>
      </c>
      <c r="C167" s="5" t="n">
        <v>2</v>
      </c>
    </row>
    <row r="168" spans="1:7">
      <c r="A168" s="4" t="s">
        <v>1800</v>
      </c>
      <c r="B168" s="5" t="n">
        <v>13</v>
      </c>
      <c r="C168" s="5" t="n">
        <v>9</v>
      </c>
      <c r="D168" s="5" t="n">
        <v>116</v>
      </c>
    </row>
    <row r="169" spans="1:7">
      <c r="A169" s="4" t="s">
        <v>1834</v>
      </c>
    </row>
    <row r="170" spans="1:7">
      <c r="A170" s="3" t="s">
        <v>1798</v>
      </c>
    </row>
    <row r="171" spans="1:7">
      <c r="A171" s="4" t="s">
        <v>167</v>
      </c>
      <c r="B171" s="5" t="n">
        <v>0</v>
      </c>
      <c r="C171" s="5" t="n">
        <v>0</v>
      </c>
      <c r="D171" s="5" t="n">
        <v>0</v>
      </c>
    </row>
    <row r="172" spans="1:7">
      <c r="A172" s="4" t="s">
        <v>1799</v>
      </c>
      <c r="B172" s="5" t="n">
        <v>0</v>
      </c>
      <c r="C172" s="5" t="n">
        <v>0</v>
      </c>
    </row>
    <row r="173" spans="1:7">
      <c r="A173" s="4" t="s">
        <v>1809</v>
      </c>
      <c r="B173" s="5" t="n">
        <v>0</v>
      </c>
      <c r="C173" s="5" t="n">
        <v>0</v>
      </c>
    </row>
    <row r="174" spans="1:7">
      <c r="A174" s="4" t="s">
        <v>1810</v>
      </c>
      <c r="B174" s="5" t="n">
        <v>0</v>
      </c>
      <c r="C174" s="5" t="n">
        <v>0</v>
      </c>
    </row>
    <row r="175" spans="1:7">
      <c r="A175" s="4" t="s">
        <v>1805</v>
      </c>
      <c r="B175" s="5" t="n">
        <v>0</v>
      </c>
      <c r="C175" s="5" t="n">
        <v>0</v>
      </c>
    </row>
    <row r="176" spans="1:7">
      <c r="A176" s="4" t="s">
        <v>1807</v>
      </c>
      <c r="B176" s="5" t="n">
        <v>0</v>
      </c>
      <c r="C176" s="5" t="n">
        <v>0</v>
      </c>
    </row>
    <row r="177" spans="1:7">
      <c r="A177" s="4" t="s">
        <v>1800</v>
      </c>
      <c r="B177" s="5" t="n">
        <v>0</v>
      </c>
      <c r="C177" s="5" t="n">
        <v>0</v>
      </c>
      <c r="D177" s="5" t="n">
        <v>0</v>
      </c>
    </row>
    <row r="178" spans="1:7">
      <c r="A178" s="4" t="s">
        <v>1835</v>
      </c>
    </row>
    <row r="179" spans="1:7">
      <c r="A179" s="3" t="s">
        <v>1798</v>
      </c>
    </row>
    <row r="180" spans="1:7">
      <c r="A180" s="4" t="s">
        <v>167</v>
      </c>
      <c r="B180" s="5" t="n">
        <v>0</v>
      </c>
      <c r="C180" s="5" t="n">
        <v>0</v>
      </c>
    </row>
    <row r="181" spans="1:7">
      <c r="A181" s="4" t="s">
        <v>1799</v>
      </c>
      <c r="B181" s="5" t="n">
        <v>0</v>
      </c>
    </row>
    <row r="182" spans="1:7">
      <c r="A182" s="4" t="s">
        <v>1800</v>
      </c>
      <c r="C182" s="5" t="n">
        <v>0</v>
      </c>
    </row>
    <row r="183" spans="1:7">
      <c r="A183" s="4" t="s">
        <v>814</v>
      </c>
    </row>
    <row r="184" spans="1:7">
      <c r="A184" s="3" t="s">
        <v>1798</v>
      </c>
    </row>
    <row r="185" spans="1:7">
      <c r="A185" s="4" t="s">
        <v>167</v>
      </c>
      <c r="B185" s="5" t="n">
        <v>0</v>
      </c>
      <c r="C185" s="5" t="n">
        <v>0</v>
      </c>
    </row>
    <row r="186" spans="1:7">
      <c r="A186" s="4" t="s">
        <v>1799</v>
      </c>
      <c r="B186" s="5" t="n">
        <v>0</v>
      </c>
    </row>
    <row r="187" spans="1:7">
      <c r="A187" s="4" t="s">
        <v>1800</v>
      </c>
      <c r="B187" s="5" t="n">
        <v>1494</v>
      </c>
      <c r="C187" s="5" t="n">
        <v>0</v>
      </c>
    </row>
    <row r="188" spans="1:7">
      <c r="A188" s="4" t="s">
        <v>1836</v>
      </c>
    </row>
    <row r="189" spans="1:7">
      <c r="A189" s="3" t="s">
        <v>1798</v>
      </c>
    </row>
    <row r="190" spans="1:7">
      <c r="A190" s="4" t="s">
        <v>167</v>
      </c>
      <c r="B190" s="5" t="n">
        <v>0</v>
      </c>
      <c r="C190" s="5" t="n">
        <v>0</v>
      </c>
    </row>
    <row r="191" spans="1:7">
      <c r="A191" s="4" t="s">
        <v>1799</v>
      </c>
      <c r="B191" s="5" t="n">
        <v>0</v>
      </c>
    </row>
    <row r="192" spans="1:7">
      <c r="A192" s="4" t="s">
        <v>1800</v>
      </c>
      <c r="C192" s="5" t="n">
        <v>0</v>
      </c>
    </row>
    <row r="193" spans="1:7">
      <c r="A193" s="4" t="s">
        <v>1837</v>
      </c>
    </row>
    <row r="194" spans="1:7">
      <c r="A194" s="3" t="s">
        <v>1798</v>
      </c>
    </row>
    <row r="195" spans="1:7">
      <c r="A195" s="4" t="s">
        <v>216</v>
      </c>
      <c r="C195" s="5" t="n">
        <v>1748</v>
      </c>
    </row>
    <row r="196" spans="1:7">
      <c r="A196" s="4" t="s">
        <v>1838</v>
      </c>
    </row>
    <row r="197" spans="1:7">
      <c r="A197" s="3" t="s">
        <v>1798</v>
      </c>
    </row>
    <row r="198" spans="1:7">
      <c r="A198" s="4" t="s">
        <v>167</v>
      </c>
      <c r="B198" s="5" t="n">
        <v>0</v>
      </c>
      <c r="C198" s="5" t="n">
        <v>0</v>
      </c>
      <c r="D198" s="5" t="n">
        <v>0</v>
      </c>
    </row>
    <row r="199" spans="1:7">
      <c r="A199" s="4" t="s">
        <v>1799</v>
      </c>
      <c r="B199" s="5" t="n">
        <v>0</v>
      </c>
      <c r="C199" s="5" t="n">
        <v>0</v>
      </c>
    </row>
    <row r="200" spans="1:7">
      <c r="A200" s="4" t="s">
        <v>1804</v>
      </c>
      <c r="B200" s="5" t="n">
        <v>95</v>
      </c>
      <c r="C200" s="5" t="n">
        <v>0</v>
      </c>
    </row>
    <row r="201" spans="1:7">
      <c r="A201" s="4" t="s">
        <v>1805</v>
      </c>
      <c r="B201" s="5" t="n">
        <v>-10</v>
      </c>
      <c r="C201" s="5" t="n">
        <v>0</v>
      </c>
    </row>
    <row r="202" spans="1:7">
      <c r="A202" s="4" t="s">
        <v>1806</v>
      </c>
      <c r="C202" s="5" t="n">
        <v>0</v>
      </c>
    </row>
    <row r="203" spans="1:7">
      <c r="A203" s="4" t="s">
        <v>1807</v>
      </c>
      <c r="B203" s="5" t="n">
        <v>-7</v>
      </c>
      <c r="C203" s="5" t="n">
        <v>0</v>
      </c>
    </row>
    <row r="204" spans="1:7">
      <c r="A204" s="4" t="s">
        <v>1800</v>
      </c>
      <c r="B204" s="5" t="n">
        <v>1826</v>
      </c>
      <c r="C204" s="5" t="n">
        <v>0</v>
      </c>
      <c r="D204" s="5" t="n">
        <v>0</v>
      </c>
    </row>
    <row r="205" spans="1:7">
      <c r="A205" s="4" t="s">
        <v>1839</v>
      </c>
    </row>
    <row r="206" spans="1:7">
      <c r="A206" s="3" t="s">
        <v>1798</v>
      </c>
    </row>
    <row r="207" spans="1:7">
      <c r="A207" s="4" t="s">
        <v>167</v>
      </c>
      <c r="B207" s="5" t="n">
        <v>-332</v>
      </c>
      <c r="C207" s="5" t="n">
        <v>0</v>
      </c>
      <c r="D207" s="5" t="n">
        <v>0</v>
      </c>
    </row>
    <row r="208" spans="1:7">
      <c r="A208" s="4" t="s">
        <v>1799</v>
      </c>
      <c r="B208" s="5" t="n">
        <v>-104</v>
      </c>
      <c r="C208" s="5" t="n">
        <v>0</v>
      </c>
    </row>
    <row r="209" spans="1:7">
      <c r="A209" s="4" t="s">
        <v>1809</v>
      </c>
      <c r="B209" s="5" t="n">
        <v>-226</v>
      </c>
      <c r="C209" s="5" t="n">
        <v>0</v>
      </c>
    </row>
    <row r="210" spans="1:7">
      <c r="A210" s="4" t="s">
        <v>1810</v>
      </c>
      <c r="B210" s="5" t="n">
        <v>-2</v>
      </c>
      <c r="C210" s="5" t="n">
        <v>0</v>
      </c>
    </row>
    <row r="211" spans="1:7">
      <c r="A211" s="4" t="s">
        <v>1805</v>
      </c>
      <c r="B211" s="5" t="n">
        <v>0</v>
      </c>
      <c r="C211" s="5" t="n">
        <v>0</v>
      </c>
    </row>
    <row r="212" spans="1:7">
      <c r="A212" s="4" t="s">
        <v>1807</v>
      </c>
      <c r="B212" s="5" t="n">
        <v>0</v>
      </c>
      <c r="C212" s="5" t="n">
        <v>0</v>
      </c>
    </row>
    <row r="213" spans="1:7">
      <c r="A213" s="4" t="s">
        <v>1800</v>
      </c>
      <c r="B213" s="5" t="n">
        <v>-332</v>
      </c>
      <c r="C213" s="5" t="n">
        <v>-104</v>
      </c>
      <c r="D213" s="6" t="n">
        <v>0</v>
      </c>
    </row>
    <row r="214" spans="1:7">
      <c r="A214" s="4" t="s">
        <v>1840</v>
      </c>
    </row>
    <row r="215" spans="1:7">
      <c r="A215" s="3" t="s">
        <v>1798</v>
      </c>
    </row>
    <row r="216" spans="1:7">
      <c r="A216" s="4" t="s">
        <v>167</v>
      </c>
      <c r="B216" s="5" t="n">
        <v>0</v>
      </c>
      <c r="C216" s="5" t="n">
        <v>0</v>
      </c>
    </row>
    <row r="217" spans="1:7">
      <c r="A217" s="4" t="s">
        <v>1799</v>
      </c>
      <c r="B217" s="6" t="n">
        <v>0</v>
      </c>
    </row>
    <row r="218" spans="1:7">
      <c r="A218" s="4" t="s">
        <v>1800</v>
      </c>
      <c r="C218" s="6" t="n">
        <v>0</v>
      </c>
    </row>
    <row r="219" spans="1:7"/>
    <row r="220" spans="1:7">
      <c r="A220" s="4" t="s">
        <v>67</v>
      </c>
      <c r="B220" s="4" t="s">
        <v>243</v>
      </c>
    </row>
    <row r="221" spans="1:7">
      <c r="A221" s="4" t="s">
        <v>74</v>
      </c>
      <c r="B221" s="4" t="s">
        <v>1841</v>
      </c>
    </row>
  </sheetData>
  <mergeCells count="222">
    <mergeCell ref="A1:A2"/>
    <mergeCell ref="B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A219:G219"/>
    <mergeCell ref="B220:G220"/>
    <mergeCell ref="B221:G22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2</v>
      </c>
      <c r="B1" s="2" t="s">
        <v>56</v>
      </c>
      <c r="C1" s="2" t="s">
        <v>66</v>
      </c>
    </row>
    <row r="2" spans="1:3">
      <c r="A2" s="3" t="s">
        <v>1843</v>
      </c>
    </row>
    <row r="3" spans="1:3">
      <c r="A3" s="4" t="s">
        <v>1844</v>
      </c>
      <c r="B3" s="6" t="n">
        <v>3497</v>
      </c>
      <c r="C3" s="6" t="n">
        <v>3726</v>
      </c>
    </row>
    <row r="4" spans="1:3">
      <c r="A4" s="4" t="s">
        <v>1845</v>
      </c>
      <c r="B4" s="5" t="n">
        <v>-293</v>
      </c>
      <c r="C4" s="5" t="n">
        <v>-325</v>
      </c>
    </row>
    <row r="5" spans="1:3">
      <c r="A5" s="4" t="s">
        <v>1846</v>
      </c>
      <c r="B5" s="5" t="n">
        <v>3204</v>
      </c>
      <c r="C5" s="5" t="n">
        <v>3401</v>
      </c>
    </row>
    <row r="6" spans="1:3">
      <c r="A6" s="4" t="s">
        <v>1847</v>
      </c>
      <c r="B6" s="5" t="n">
        <v>259</v>
      </c>
      <c r="C6" s="5" t="n">
        <v>256</v>
      </c>
    </row>
    <row r="7" spans="1:3">
      <c r="A7" s="4" t="s">
        <v>1848</v>
      </c>
    </row>
    <row r="8" spans="1:3">
      <c r="A8" s="3" t="s">
        <v>1843</v>
      </c>
    </row>
    <row r="9" spans="1:3">
      <c r="A9" s="4" t="s">
        <v>1844</v>
      </c>
      <c r="B9" s="5" t="n">
        <v>1403</v>
      </c>
      <c r="C9" s="5" t="n">
        <v>1333</v>
      </c>
    </row>
    <row r="10" spans="1:3">
      <c r="A10" s="4" t="s">
        <v>1845</v>
      </c>
      <c r="B10" s="5" t="n">
        <v>-115</v>
      </c>
      <c r="C10" s="5" t="n">
        <v>-110</v>
      </c>
    </row>
    <row r="11" spans="1:3">
      <c r="A11" s="4" t="s">
        <v>1846</v>
      </c>
      <c r="B11" s="5" t="n">
        <v>1288</v>
      </c>
      <c r="C11" s="5" t="n">
        <v>1223</v>
      </c>
    </row>
    <row r="12" spans="1:3">
      <c r="A12" s="4" t="s">
        <v>1847</v>
      </c>
      <c r="B12" s="5" t="n">
        <v>77</v>
      </c>
      <c r="C12" s="5" t="n">
        <v>86</v>
      </c>
    </row>
    <row r="13" spans="1:3">
      <c r="A13" s="4" t="s">
        <v>1344</v>
      </c>
    </row>
    <row r="14" spans="1:3">
      <c r="A14" s="3" t="s">
        <v>1843</v>
      </c>
    </row>
    <row r="15" spans="1:3">
      <c r="A15" s="4" t="s">
        <v>1844</v>
      </c>
      <c r="B15" s="5" t="n">
        <v>909</v>
      </c>
      <c r="C15" s="5" t="n">
        <v>827</v>
      </c>
    </row>
    <row r="16" spans="1:3">
      <c r="A16" s="4" t="s">
        <v>1845</v>
      </c>
      <c r="B16" s="5" t="n">
        <v>-76</v>
      </c>
      <c r="C16" s="5" t="n">
        <v>-69</v>
      </c>
    </row>
    <row r="17" spans="1:3">
      <c r="A17" s="4" t="s">
        <v>1846</v>
      </c>
      <c r="B17" s="5" t="n">
        <v>833</v>
      </c>
      <c r="C17" s="5" t="n">
        <v>758</v>
      </c>
    </row>
    <row r="18" spans="1:3">
      <c r="A18" s="4" t="s">
        <v>1847</v>
      </c>
      <c r="B18" s="5" t="n">
        <v>53</v>
      </c>
      <c r="C18" s="5" t="n">
        <v>53</v>
      </c>
    </row>
    <row r="19" spans="1:3">
      <c r="A19" s="4" t="s">
        <v>1345</v>
      </c>
    </row>
    <row r="20" spans="1:3">
      <c r="A20" s="3" t="s">
        <v>1843</v>
      </c>
    </row>
    <row r="21" spans="1:3">
      <c r="A21" s="4" t="s">
        <v>1844</v>
      </c>
      <c r="B21" s="5" t="n">
        <v>593</v>
      </c>
      <c r="C21" s="5" t="n">
        <v>599</v>
      </c>
    </row>
    <row r="22" spans="1:3">
      <c r="A22" s="4" t="s">
        <v>1845</v>
      </c>
      <c r="B22" s="5" t="n">
        <v>-49</v>
      </c>
      <c r="C22" s="5" t="n">
        <v>-49</v>
      </c>
    </row>
    <row r="23" spans="1:3">
      <c r="A23" s="4" t="s">
        <v>1846</v>
      </c>
      <c r="B23" s="5" t="n">
        <v>544</v>
      </c>
      <c r="C23" s="5" t="n">
        <v>550</v>
      </c>
    </row>
    <row r="24" spans="1:3">
      <c r="A24" s="4" t="s">
        <v>1847</v>
      </c>
      <c r="B24" s="5" t="n">
        <v>45</v>
      </c>
      <c r="C24" s="5" t="n">
        <v>55</v>
      </c>
    </row>
    <row r="25" spans="1:3">
      <c r="A25" s="4" t="s">
        <v>1346</v>
      </c>
    </row>
    <row r="26" spans="1:3">
      <c r="A26" s="3" t="s">
        <v>1843</v>
      </c>
    </row>
    <row r="27" spans="1:3">
      <c r="A27" s="4" t="s">
        <v>1844</v>
      </c>
      <c r="B27" s="5" t="n">
        <v>354</v>
      </c>
      <c r="C27" s="5" t="n">
        <v>401</v>
      </c>
    </row>
    <row r="28" spans="1:3">
      <c r="A28" s="4" t="s">
        <v>1845</v>
      </c>
      <c r="B28" s="5" t="n">
        <v>-28</v>
      </c>
      <c r="C28" s="5" t="n">
        <v>-38</v>
      </c>
    </row>
    <row r="29" spans="1:3">
      <c r="A29" s="4" t="s">
        <v>1846</v>
      </c>
      <c r="B29" s="5" t="n">
        <v>326</v>
      </c>
      <c r="C29" s="5" t="n">
        <v>363</v>
      </c>
    </row>
    <row r="30" spans="1:3">
      <c r="A30" s="4" t="s">
        <v>1847</v>
      </c>
      <c r="B30" s="5" t="n">
        <v>43</v>
      </c>
      <c r="C30" s="5" t="n">
        <v>20</v>
      </c>
    </row>
    <row r="31" spans="1:3">
      <c r="A31" s="4" t="s">
        <v>1347</v>
      </c>
    </row>
    <row r="32" spans="1:3">
      <c r="A32" s="3" t="s">
        <v>1843</v>
      </c>
    </row>
    <row r="33" spans="1:3">
      <c r="A33" s="4" t="s">
        <v>1844</v>
      </c>
      <c r="B33" s="5" t="n">
        <v>123</v>
      </c>
      <c r="C33" s="5" t="n">
        <v>185</v>
      </c>
    </row>
    <row r="34" spans="1:3">
      <c r="A34" s="4" t="s">
        <v>1845</v>
      </c>
      <c r="B34" s="5" t="n">
        <v>-8</v>
      </c>
      <c r="C34" s="5" t="n">
        <v>-15</v>
      </c>
    </row>
    <row r="35" spans="1:3">
      <c r="A35" s="4" t="s">
        <v>1846</v>
      </c>
      <c r="B35" s="5" t="n">
        <v>115</v>
      </c>
      <c r="C35" s="5" t="n">
        <v>170</v>
      </c>
    </row>
    <row r="36" spans="1:3">
      <c r="A36" s="4" t="s">
        <v>1847</v>
      </c>
      <c r="B36" s="5" t="n">
        <v>19</v>
      </c>
      <c r="C36" s="5" t="n">
        <v>20</v>
      </c>
    </row>
    <row r="37" spans="1:3">
      <c r="A37" s="4" t="s">
        <v>1849</v>
      </c>
    </row>
    <row r="38" spans="1:3">
      <c r="A38" s="3" t="s">
        <v>1843</v>
      </c>
    </row>
    <row r="39" spans="1:3">
      <c r="A39" s="4" t="s">
        <v>1844</v>
      </c>
      <c r="B39" s="5" t="n">
        <v>115</v>
      </c>
      <c r="C39" s="5" t="n">
        <v>381</v>
      </c>
    </row>
    <row r="40" spans="1:3">
      <c r="A40" s="4" t="s">
        <v>1845</v>
      </c>
      <c r="B40" s="5" t="n">
        <v>-17</v>
      </c>
      <c r="C40" s="5" t="n">
        <v>-44</v>
      </c>
    </row>
    <row r="41" spans="1:3">
      <c r="A41" s="4" t="s">
        <v>1846</v>
      </c>
      <c r="B41" s="5" t="n">
        <v>98</v>
      </c>
      <c r="C41" s="5" t="n">
        <v>337</v>
      </c>
    </row>
    <row r="42" spans="1:3">
      <c r="A42" s="4" t="s">
        <v>1847</v>
      </c>
      <c r="B42" s="6" t="n">
        <v>22</v>
      </c>
      <c r="C42" s="6" t="n">
        <v>2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850</v>
      </c>
      <c r="B1" s="2" t="s">
        <v>1</v>
      </c>
    </row>
    <row r="2" spans="1:2">
      <c r="B2" s="2" t="s">
        <v>1296</v>
      </c>
    </row>
    <row r="3" spans="1:2">
      <c r="A3" s="3" t="s">
        <v>1851</v>
      </c>
    </row>
    <row r="4" spans="1:2">
      <c r="A4" s="4" t="s">
        <v>1852</v>
      </c>
      <c r="B4" s="6" t="n">
        <v>141</v>
      </c>
    </row>
    <row r="5" spans="1:2">
      <c r="A5" s="4" t="s">
        <v>1853</v>
      </c>
      <c r="B5" s="6" t="n">
        <v>6</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854</v>
      </c>
      <c r="B1" s="2" t="s">
        <v>1</v>
      </c>
    </row>
    <row r="2" spans="1:7">
      <c r="B2" s="2" t="s">
        <v>56</v>
      </c>
      <c r="C2" s="2" t="s">
        <v>66</v>
      </c>
      <c r="D2" s="2" t="s">
        <v>68</v>
      </c>
      <c r="E2" s="2" t="s">
        <v>67</v>
      </c>
      <c r="F2" s="2" t="s">
        <v>1797</v>
      </c>
      <c r="G2" s="2" t="s">
        <v>74</v>
      </c>
    </row>
    <row r="3" spans="1:7">
      <c r="A3" s="3" t="s">
        <v>1798</v>
      </c>
    </row>
    <row r="4" spans="1:7">
      <c r="A4" s="4" t="s">
        <v>808</v>
      </c>
      <c r="B4" s="6" t="n">
        <v>1563</v>
      </c>
      <c r="C4" s="6" t="n">
        <v>1696</v>
      </c>
    </row>
    <row r="5" spans="1:7">
      <c r="A5" s="4" t="s">
        <v>216</v>
      </c>
      <c r="D5" s="6" t="n">
        <v>-2150</v>
      </c>
      <c r="F5" s="6" t="n">
        <v>0</v>
      </c>
    </row>
    <row r="6" spans="1:7">
      <c r="A6" s="4" t="s">
        <v>1855</v>
      </c>
      <c r="B6" s="5" t="n">
        <v>1696</v>
      </c>
    </row>
    <row r="7" spans="1:7">
      <c r="A7" s="4" t="s">
        <v>71</v>
      </c>
      <c r="B7" s="5" t="n">
        <v>76</v>
      </c>
      <c r="C7" s="5" t="n">
        <v>793</v>
      </c>
    </row>
    <row r="8" spans="1:7">
      <c r="A8" s="4" t="s">
        <v>1856</v>
      </c>
      <c r="B8" s="5" t="n">
        <v>94</v>
      </c>
    </row>
    <row r="9" spans="1:7">
      <c r="A9" s="4" t="s">
        <v>1805</v>
      </c>
      <c r="B9" s="5" t="n">
        <v>19</v>
      </c>
    </row>
    <row r="10" spans="1:7">
      <c r="A10" s="4" t="s">
        <v>1857</v>
      </c>
      <c r="B10" s="5" t="n">
        <v>-289</v>
      </c>
    </row>
    <row r="11" spans="1:7">
      <c r="A11" s="4" t="s">
        <v>489</v>
      </c>
      <c r="B11" s="5" t="n">
        <v>5</v>
      </c>
    </row>
    <row r="12" spans="1:7">
      <c r="A12" s="4" t="s">
        <v>1858</v>
      </c>
      <c r="B12" s="5" t="n">
        <v>1563</v>
      </c>
      <c r="C12" s="5" t="n">
        <v>1696</v>
      </c>
    </row>
    <row r="13" spans="1:7">
      <c r="A13" s="4" t="s">
        <v>1859</v>
      </c>
    </row>
    <row r="14" spans="1:7">
      <c r="A14" s="3" t="s">
        <v>1798</v>
      </c>
    </row>
    <row r="15" spans="1:7">
      <c r="A15" s="4" t="s">
        <v>808</v>
      </c>
      <c r="B15" s="5" t="n">
        <v>0</v>
      </c>
      <c r="C15" s="5" t="n">
        <v>0</v>
      </c>
    </row>
    <row r="16" spans="1:7">
      <c r="A16" s="4" t="s">
        <v>1855</v>
      </c>
      <c r="B16" s="6" t="n">
        <v>0</v>
      </c>
    </row>
    <row r="17" spans="1:7">
      <c r="A17" s="4" t="s">
        <v>1858</v>
      </c>
      <c r="C17" s="5" t="n">
        <v>0</v>
      </c>
    </row>
    <row r="18" spans="1:7">
      <c r="A18" s="4" t="s">
        <v>1802</v>
      </c>
    </row>
    <row r="19" spans="1:7">
      <c r="A19" s="3" t="s">
        <v>1798</v>
      </c>
    </row>
    <row r="20" spans="1:7">
      <c r="A20" s="4" t="s">
        <v>216</v>
      </c>
      <c r="C20" s="5" t="n">
        <v>1748</v>
      </c>
    </row>
    <row r="21" spans="1:7">
      <c r="A21" s="4" t="s">
        <v>1860</v>
      </c>
    </row>
    <row r="22" spans="1:7">
      <c r="A22" s="3" t="s">
        <v>1798</v>
      </c>
    </row>
    <row r="23" spans="1:7">
      <c r="A23" s="4" t="s">
        <v>216</v>
      </c>
      <c r="C23" s="6" t="n">
        <v>1696</v>
      </c>
    </row>
    <row r="24" spans="1:7"/>
    <row r="25" spans="1:7">
      <c r="A25" s="4" t="s">
        <v>67</v>
      </c>
      <c r="B25" s="4" t="s">
        <v>243</v>
      </c>
    </row>
    <row r="26" spans="1:7">
      <c r="A26" s="4" t="s">
        <v>74</v>
      </c>
      <c r="B26" s="4" t="s">
        <v>1841</v>
      </c>
    </row>
  </sheetData>
  <mergeCells count="47">
    <mergeCell ref="A1:A2"/>
    <mergeCell ref="B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G24"/>
    <mergeCell ref="B25:G25"/>
    <mergeCell ref="B26:G26"/>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1</v>
      </c>
      <c r="B1" s="2" t="s">
        <v>56</v>
      </c>
      <c r="C1" s="2" t="s">
        <v>66</v>
      </c>
    </row>
    <row r="2" spans="1:3">
      <c r="A2" s="3" t="s">
        <v>1862</v>
      </c>
    </row>
    <row r="3" spans="1:3">
      <c r="A3" s="4" t="s">
        <v>1863</v>
      </c>
      <c r="B3" s="6" t="n">
        <v>1982</v>
      </c>
      <c r="C3" s="6" t="n">
        <v>2345</v>
      </c>
    </row>
    <row r="4" spans="1:3">
      <c r="A4" s="4" t="s">
        <v>1848</v>
      </c>
    </row>
    <row r="5" spans="1:3">
      <c r="A5" s="3" t="s">
        <v>1862</v>
      </c>
    </row>
    <row r="6" spans="1:3">
      <c r="A6" s="4" t="s">
        <v>1863</v>
      </c>
      <c r="B6" s="5" t="n">
        <v>296</v>
      </c>
    </row>
    <row r="7" spans="1:3">
      <c r="A7" s="4" t="s">
        <v>1344</v>
      </c>
    </row>
    <row r="8" spans="1:3">
      <c r="A8" s="3" t="s">
        <v>1862</v>
      </c>
    </row>
    <row r="9" spans="1:3">
      <c r="A9" s="4" t="s">
        <v>1863</v>
      </c>
      <c r="B9" s="5" t="n">
        <v>252</v>
      </c>
    </row>
    <row r="10" spans="1:3">
      <c r="A10" s="4" t="s">
        <v>1345</v>
      </c>
    </row>
    <row r="11" spans="1:3">
      <c r="A11" s="3" t="s">
        <v>1862</v>
      </c>
    </row>
    <row r="12" spans="1:3">
      <c r="A12" s="4" t="s">
        <v>1863</v>
      </c>
      <c r="B12" s="5" t="n">
        <v>208</v>
      </c>
    </row>
    <row r="13" spans="1:3">
      <c r="A13" s="4" t="s">
        <v>1346</v>
      </c>
    </row>
    <row r="14" spans="1:3">
      <c r="A14" s="3" t="s">
        <v>1862</v>
      </c>
    </row>
    <row r="15" spans="1:3">
      <c r="A15" s="4" t="s">
        <v>1863</v>
      </c>
      <c r="B15" s="5" t="n">
        <v>186</v>
      </c>
    </row>
    <row r="16" spans="1:3">
      <c r="A16" s="4" t="s">
        <v>1347</v>
      </c>
    </row>
    <row r="17" spans="1:3">
      <c r="A17" s="3" t="s">
        <v>1862</v>
      </c>
    </row>
    <row r="18" spans="1:3">
      <c r="A18" s="4" t="s">
        <v>1863</v>
      </c>
      <c r="B18" s="5" t="n">
        <v>165</v>
      </c>
    </row>
    <row r="19" spans="1:3">
      <c r="A19" s="4" t="s">
        <v>1864</v>
      </c>
    </row>
    <row r="20" spans="1:3">
      <c r="A20" s="3" t="s">
        <v>1862</v>
      </c>
    </row>
    <row r="21" spans="1:3">
      <c r="A21" s="4" t="s">
        <v>1863</v>
      </c>
      <c r="B21" s="5" t="n">
        <v>565</v>
      </c>
    </row>
    <row r="22" spans="1:3">
      <c r="A22" s="4" t="s">
        <v>1865</v>
      </c>
    </row>
    <row r="23" spans="1:3">
      <c r="A23" s="3" t="s">
        <v>1862</v>
      </c>
    </row>
    <row r="24" spans="1:3">
      <c r="A24" s="4" t="s">
        <v>1863</v>
      </c>
      <c r="B24" s="6" t="n">
        <v>31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56</v>
      </c>
    </row>
    <row r="3" spans="1:2">
      <c r="A3" s="3" t="s">
        <v>357</v>
      </c>
    </row>
    <row r="4" spans="1:2">
      <c r="A4" s="4" t="s">
        <v>358</v>
      </c>
      <c r="B4" s="4" t="s">
        <v>35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56</v>
      </c>
      <c r="C1" s="2" t="s">
        <v>66</v>
      </c>
    </row>
    <row r="2" spans="1:3">
      <c r="A2" s="3" t="s">
        <v>1867</v>
      </c>
    </row>
    <row r="3" spans="1:3">
      <c r="A3" s="4" t="s">
        <v>195</v>
      </c>
      <c r="B3" s="6" t="n">
        <v>1982</v>
      </c>
      <c r="C3" s="6" t="n">
        <v>2345</v>
      </c>
    </row>
    <row r="4" spans="1:3">
      <c r="A4" s="4" t="s">
        <v>1812</v>
      </c>
    </row>
    <row r="5" spans="1:3">
      <c r="A5" s="3" t="s">
        <v>1867</v>
      </c>
    </row>
    <row r="6" spans="1:3">
      <c r="A6" s="4" t="s">
        <v>195</v>
      </c>
      <c r="C6" s="5" t="n">
        <v>2345</v>
      </c>
    </row>
    <row r="7" spans="1:3">
      <c r="A7" s="4" t="s">
        <v>1848</v>
      </c>
    </row>
    <row r="8" spans="1:3">
      <c r="A8" s="3" t="s">
        <v>1867</v>
      </c>
    </row>
    <row r="9" spans="1:3">
      <c r="A9" s="4" t="s">
        <v>195</v>
      </c>
      <c r="B9" s="6" t="n">
        <v>296</v>
      </c>
    </row>
    <row r="10" spans="1:3">
      <c r="A10" s="4" t="s">
        <v>1868</v>
      </c>
    </row>
    <row r="11" spans="1:3">
      <c r="A11" s="3" t="s">
        <v>1867</v>
      </c>
    </row>
    <row r="12" spans="1:3">
      <c r="A12" s="4" t="s">
        <v>195</v>
      </c>
      <c r="C12" s="5" t="n">
        <v>302</v>
      </c>
    </row>
    <row r="13" spans="1:3">
      <c r="A13" s="4" t="s">
        <v>1869</v>
      </c>
    </row>
    <row r="14" spans="1:3">
      <c r="A14" s="3" t="s">
        <v>1867</v>
      </c>
    </row>
    <row r="15" spans="1:3">
      <c r="A15" s="4" t="s">
        <v>195</v>
      </c>
      <c r="C15" s="5" t="n">
        <v>786</v>
      </c>
    </row>
    <row r="16" spans="1:3">
      <c r="A16" s="4" t="s">
        <v>1870</v>
      </c>
    </row>
    <row r="17" spans="1:3">
      <c r="A17" s="3" t="s">
        <v>1867</v>
      </c>
    </row>
    <row r="18" spans="1:3">
      <c r="A18" s="4" t="s">
        <v>195</v>
      </c>
      <c r="C18" s="6" t="n">
        <v>125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71</v>
      </c>
      <c r="B1" s="2" t="s">
        <v>1</v>
      </c>
    </row>
    <row r="2" spans="1:4">
      <c r="B2" s="2" t="s">
        <v>56</v>
      </c>
      <c r="C2" s="2" t="s">
        <v>66</v>
      </c>
      <c r="D2" s="2" t="s">
        <v>68</v>
      </c>
    </row>
    <row r="3" spans="1:4">
      <c r="A3" s="3" t="s">
        <v>1872</v>
      </c>
    </row>
    <row r="4" spans="1:4">
      <c r="A4" s="4" t="s">
        <v>1873</v>
      </c>
      <c r="B4" s="4" t="s">
        <v>1874</v>
      </c>
    </row>
    <row r="5" spans="1:4">
      <c r="A5" s="4" t="s">
        <v>1875</v>
      </c>
      <c r="B5" s="4" t="s">
        <v>1876</v>
      </c>
    </row>
    <row r="6" spans="1:4">
      <c r="A6" s="4" t="s">
        <v>1877</v>
      </c>
      <c r="B6" s="4" t="s">
        <v>1878</v>
      </c>
    </row>
    <row r="7" spans="1:4">
      <c r="A7" s="4" t="s">
        <v>1879</v>
      </c>
      <c r="B7" s="4" t="s">
        <v>1880</v>
      </c>
    </row>
    <row r="8" spans="1:4">
      <c r="A8" s="4" t="s">
        <v>1881</v>
      </c>
      <c r="B8" s="6" t="n">
        <v>14</v>
      </c>
      <c r="C8" s="6" t="n">
        <v>17</v>
      </c>
    </row>
    <row r="9" spans="1:4">
      <c r="A9" s="4" t="s">
        <v>1882</v>
      </c>
      <c r="B9" s="4" t="s">
        <v>1883</v>
      </c>
    </row>
    <row r="10" spans="1:4">
      <c r="A10" s="4" t="s">
        <v>1884</v>
      </c>
      <c r="B10" s="6" t="n">
        <v>1526</v>
      </c>
    </row>
    <row r="11" spans="1:4">
      <c r="A11" s="4" t="s">
        <v>1885</v>
      </c>
      <c r="B11" s="4" t="s">
        <v>1886</v>
      </c>
    </row>
    <row r="12" spans="1:4">
      <c r="A12" s="4" t="s">
        <v>835</v>
      </c>
      <c r="B12" s="6" t="n">
        <v>474</v>
      </c>
      <c r="C12" s="5" t="n">
        <v>161</v>
      </c>
    </row>
    <row r="13" spans="1:4">
      <c r="A13" s="4" t="s">
        <v>1887</v>
      </c>
      <c r="B13" s="4" t="s">
        <v>1888</v>
      </c>
    </row>
    <row r="14" spans="1:4">
      <c r="A14" s="4" t="s">
        <v>1889</v>
      </c>
      <c r="B14" s="6" t="n">
        <v>41</v>
      </c>
      <c r="C14" s="5" t="n">
        <v>329</v>
      </c>
      <c r="D14" s="6" t="n">
        <v>342</v>
      </c>
    </row>
    <row r="15" spans="1:4">
      <c r="A15" s="3" t="s">
        <v>1890</v>
      </c>
    </row>
    <row r="16" spans="1:4">
      <c r="A16" s="4" t="s">
        <v>1891</v>
      </c>
      <c r="B16" s="4" t="s">
        <v>1892</v>
      </c>
    </row>
    <row r="17" spans="1:4">
      <c r="A17" s="4" t="s">
        <v>1893</v>
      </c>
      <c r="B17" s="4" t="s">
        <v>1894</v>
      </c>
    </row>
    <row r="18" spans="1:4">
      <c r="A18" s="3" t="s">
        <v>1843</v>
      </c>
    </row>
    <row r="19" spans="1:4">
      <c r="A19" s="4" t="s">
        <v>652</v>
      </c>
      <c r="B19" s="6" t="n">
        <v>3497</v>
      </c>
      <c r="C19" s="5" t="n">
        <v>3726</v>
      </c>
    </row>
    <row r="20" spans="1:4">
      <c r="A20" s="4" t="s">
        <v>1895</v>
      </c>
    </row>
    <row r="21" spans="1:4">
      <c r="A21" s="3" t="s">
        <v>1843</v>
      </c>
    </row>
    <row r="22" spans="1:4">
      <c r="A22" s="4" t="s">
        <v>652</v>
      </c>
      <c r="B22" s="6" t="n">
        <v>55</v>
      </c>
      <c r="C22" s="6" t="n">
        <v>8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896</v>
      </c>
      <c r="C1" s="2" t="s">
        <v>1</v>
      </c>
    </row>
    <row r="2" spans="1:4">
      <c r="C2" s="2" t="s">
        <v>56</v>
      </c>
      <c r="D2" s="2" t="s">
        <v>66</v>
      </c>
    </row>
    <row r="3" spans="1:4">
      <c r="A3" s="3" t="s">
        <v>1897</v>
      </c>
    </row>
    <row r="4" spans="1:4">
      <c r="A4" s="4" t="s">
        <v>663</v>
      </c>
      <c r="C4" s="6" t="n">
        <v>3899</v>
      </c>
      <c r="D4" s="6" t="n">
        <v>3907</v>
      </c>
    </row>
    <row r="5" spans="1:4">
      <c r="A5" s="4" t="s">
        <v>1898</v>
      </c>
    </row>
    <row r="6" spans="1:4">
      <c r="A6" s="3" t="s">
        <v>1897</v>
      </c>
    </row>
    <row r="7" spans="1:4">
      <c r="A7" s="4" t="s">
        <v>663</v>
      </c>
      <c r="C7" s="6" t="n">
        <v>2501</v>
      </c>
      <c r="D7" s="6" t="n">
        <v>2501</v>
      </c>
    </row>
    <row r="8" spans="1:4">
      <c r="A8" s="4" t="s">
        <v>1899</v>
      </c>
    </row>
    <row r="9" spans="1:4">
      <c r="A9" s="3" t="s">
        <v>1897</v>
      </c>
    </row>
    <row r="10" spans="1:4">
      <c r="A10" s="4" t="s">
        <v>1900</v>
      </c>
      <c r="C10" s="4" t="s">
        <v>1901</v>
      </c>
    </row>
    <row r="11" spans="1:4">
      <c r="A11" s="4" t="s">
        <v>1902</v>
      </c>
      <c r="C11" s="4" t="s">
        <v>1023</v>
      </c>
      <c r="D11" s="4" t="s">
        <v>1060</v>
      </c>
    </row>
    <row r="12" spans="1:4">
      <c r="A12" s="4" t="s">
        <v>1903</v>
      </c>
      <c r="C12" s="6" t="n">
        <v>4551</v>
      </c>
      <c r="D12" s="6" t="n">
        <v>7762</v>
      </c>
    </row>
    <row r="13" spans="1:4">
      <c r="A13" s="4" t="s">
        <v>1904</v>
      </c>
      <c r="C13" s="4" t="s">
        <v>1905</v>
      </c>
    </row>
    <row r="14" spans="1:4">
      <c r="A14" s="4" t="s">
        <v>1906</v>
      </c>
      <c r="C14" s="6" t="n">
        <v>1458</v>
      </c>
      <c r="D14" s="5" t="n">
        <v>1501</v>
      </c>
    </row>
    <row r="15" spans="1:4">
      <c r="A15" s="4" t="s">
        <v>1907</v>
      </c>
      <c r="C15" s="5" t="n">
        <v>968</v>
      </c>
      <c r="D15" s="5" t="n">
        <v>980</v>
      </c>
    </row>
    <row r="16" spans="1:4">
      <c r="A16" s="4" t="s">
        <v>1908</v>
      </c>
      <c r="C16" s="6" t="n">
        <v>2534</v>
      </c>
      <c r="D16" s="6" t="n">
        <v>1828</v>
      </c>
    </row>
    <row r="17" spans="1:4">
      <c r="A17" s="4" t="s">
        <v>1909</v>
      </c>
    </row>
    <row r="18" spans="1:4">
      <c r="A18" s="3" t="s">
        <v>1897</v>
      </c>
    </row>
    <row r="19" spans="1:4">
      <c r="A19" s="4" t="s">
        <v>1910</v>
      </c>
      <c r="C19" s="4" t="s">
        <v>1628</v>
      </c>
      <c r="D19" s="4" t="s">
        <v>1911</v>
      </c>
    </row>
    <row r="20" spans="1:4">
      <c r="A20" s="4" t="s">
        <v>1912</v>
      </c>
    </row>
    <row r="21" spans="1:4">
      <c r="A21" s="3" t="s">
        <v>1897</v>
      </c>
    </row>
    <row r="22" spans="1:4">
      <c r="A22" s="4" t="s">
        <v>1910</v>
      </c>
      <c r="C22" s="4" t="s">
        <v>1913</v>
      </c>
      <c r="D22" s="4" t="s">
        <v>1914</v>
      </c>
    </row>
    <row r="23" spans="1:4">
      <c r="A23" s="4" t="s">
        <v>1915</v>
      </c>
    </row>
    <row r="24" spans="1:4">
      <c r="A24" s="3" t="s">
        <v>1897</v>
      </c>
    </row>
    <row r="25" spans="1:4">
      <c r="A25" s="4" t="s">
        <v>663</v>
      </c>
      <c r="C25" s="6" t="n">
        <v>2718</v>
      </c>
      <c r="D25" s="6" t="n">
        <v>2718</v>
      </c>
    </row>
    <row r="26" spans="1:4">
      <c r="A26" s="4" t="s">
        <v>1916</v>
      </c>
    </row>
    <row r="27" spans="1:4">
      <c r="A27" s="3" t="s">
        <v>1897</v>
      </c>
    </row>
    <row r="28" spans="1:4">
      <c r="A28" s="4" t="s">
        <v>663</v>
      </c>
      <c r="C28" s="6" t="n">
        <v>629</v>
      </c>
      <c r="D28" s="6" t="n">
        <v>629</v>
      </c>
    </row>
    <row r="29" spans="1:4">
      <c r="A29" s="4" t="s">
        <v>1917</v>
      </c>
    </row>
    <row r="30" spans="1:4">
      <c r="A30" s="3" t="s">
        <v>1918</v>
      </c>
    </row>
    <row r="31" spans="1:4">
      <c r="A31" s="4" t="s">
        <v>1919</v>
      </c>
      <c r="B31" s="4" t="s">
        <v>67</v>
      </c>
      <c r="C31" s="4" t="s">
        <v>1920</v>
      </c>
    </row>
    <row r="32" spans="1:4">
      <c r="A32" s="4" t="s">
        <v>1921</v>
      </c>
    </row>
    <row r="33" spans="1:4">
      <c r="A33" s="3" t="s">
        <v>1918</v>
      </c>
    </row>
    <row r="34" spans="1:4">
      <c r="A34" s="4" t="s">
        <v>1919</v>
      </c>
      <c r="B34" s="4" t="s">
        <v>67</v>
      </c>
      <c r="C34" s="4" t="s">
        <v>1922</v>
      </c>
    </row>
    <row r="35" spans="1:4">
      <c r="A35" s="4" t="s">
        <v>1923</v>
      </c>
    </row>
    <row r="36" spans="1:4">
      <c r="A36" s="3" t="s">
        <v>1918</v>
      </c>
    </row>
    <row r="37" spans="1:4">
      <c r="A37" s="4" t="s">
        <v>1919</v>
      </c>
      <c r="C37" s="4" t="s">
        <v>1396</v>
      </c>
    </row>
    <row r="38" spans="1:4">
      <c r="A38" s="4" t="s">
        <v>1924</v>
      </c>
    </row>
    <row r="39" spans="1:4">
      <c r="A39" s="3" t="s">
        <v>1918</v>
      </c>
    </row>
    <row r="40" spans="1:4">
      <c r="A40" s="4" t="s">
        <v>1919</v>
      </c>
      <c r="C40" s="4" t="s">
        <v>1925</v>
      </c>
    </row>
    <row r="41" spans="1:4">
      <c r="A41" s="4" t="s">
        <v>1926</v>
      </c>
    </row>
    <row r="42" spans="1:4">
      <c r="A42" s="3" t="s">
        <v>1918</v>
      </c>
    </row>
    <row r="43" spans="1:4">
      <c r="A43" s="4" t="s">
        <v>1919</v>
      </c>
      <c r="C43" s="4" t="s">
        <v>1920</v>
      </c>
    </row>
    <row r="44" spans="1:4">
      <c r="A44" s="4" t="s">
        <v>1927</v>
      </c>
    </row>
    <row r="45" spans="1:4">
      <c r="A45" s="3" t="s">
        <v>1918</v>
      </c>
    </row>
    <row r="46" spans="1:4">
      <c r="A46" s="4" t="s">
        <v>1919</v>
      </c>
      <c r="C46" s="4" t="s">
        <v>1922</v>
      </c>
    </row>
    <row r="47" spans="1:4">
      <c r="A47" s="4" t="s">
        <v>1928</v>
      </c>
    </row>
    <row r="48" spans="1:4">
      <c r="A48" s="3" t="s">
        <v>1918</v>
      </c>
    </row>
    <row r="49" spans="1:4">
      <c r="A49" s="4" t="s">
        <v>1919</v>
      </c>
      <c r="C49" s="4" t="s">
        <v>1920</v>
      </c>
    </row>
    <row r="50" spans="1:4">
      <c r="A50" s="4" t="s">
        <v>1929</v>
      </c>
    </row>
    <row r="51" spans="1:4">
      <c r="A51" s="3" t="s">
        <v>1918</v>
      </c>
    </row>
    <row r="52" spans="1:4">
      <c r="A52" s="4" t="s">
        <v>1919</v>
      </c>
      <c r="C52" s="4" t="s">
        <v>1930</v>
      </c>
    </row>
    <row r="53" spans="1:4">
      <c r="A53" s="4" t="s">
        <v>1931</v>
      </c>
    </row>
    <row r="54" spans="1:4">
      <c r="A54" s="3" t="s">
        <v>1918</v>
      </c>
    </row>
    <row r="55" spans="1:4">
      <c r="A55" s="4" t="s">
        <v>1919</v>
      </c>
      <c r="C55" s="4" t="s">
        <v>1920</v>
      </c>
    </row>
    <row r="56" spans="1:4">
      <c r="A56" s="4" t="s">
        <v>1932</v>
      </c>
    </row>
    <row r="57" spans="1:4">
      <c r="A57" s="3" t="s">
        <v>1918</v>
      </c>
    </row>
    <row r="58" spans="1:4">
      <c r="A58" s="4" t="s">
        <v>1919</v>
      </c>
      <c r="C58" s="4" t="s">
        <v>1930</v>
      </c>
    </row>
    <row r="59" spans="1:4"/>
    <row r="60" spans="1:4">
      <c r="A60" s="4" t="s">
        <v>67</v>
      </c>
      <c r="B60" s="4" t="s">
        <v>1933</v>
      </c>
    </row>
  </sheetData>
  <mergeCells count="4">
    <mergeCell ref="A1:B2"/>
    <mergeCell ref="C1:D1"/>
    <mergeCell ref="A59:C59"/>
    <mergeCell ref="B60:C60"/>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4</v>
      </c>
      <c r="B1" s="2" t="s">
        <v>1</v>
      </c>
    </row>
    <row r="2" spans="1:3">
      <c r="B2" s="2" t="s">
        <v>56</v>
      </c>
      <c r="C2" s="2" t="s">
        <v>66</v>
      </c>
    </row>
    <row r="3" spans="1:3">
      <c r="A3" s="3" t="s">
        <v>1918</v>
      </c>
    </row>
    <row r="4" spans="1:3">
      <c r="A4" s="4" t="s">
        <v>1935</v>
      </c>
      <c r="B4" s="6" t="n">
        <v>7973</v>
      </c>
    </row>
    <row r="5" spans="1:3">
      <c r="A5" s="4" t="s">
        <v>1935</v>
      </c>
      <c r="B5" s="5" t="n">
        <v>8119</v>
      </c>
      <c r="C5" s="6" t="n">
        <v>7973</v>
      </c>
    </row>
    <row r="6" spans="1:3">
      <c r="A6" s="4" t="s">
        <v>1803</v>
      </c>
    </row>
    <row r="7" spans="1:3">
      <c r="A7" s="3" t="s">
        <v>1918</v>
      </c>
    </row>
    <row r="8" spans="1:3">
      <c r="A8" s="4" t="s">
        <v>1935</v>
      </c>
      <c r="B8" s="5" t="n">
        <v>13180</v>
      </c>
      <c r="C8" s="5" t="n">
        <v>12753</v>
      </c>
    </row>
    <row r="9" spans="1:3">
      <c r="A9" s="4" t="s">
        <v>1936</v>
      </c>
      <c r="B9" s="5" t="n">
        <v>814</v>
      </c>
      <c r="C9" s="5" t="n">
        <v>258</v>
      </c>
    </row>
    <row r="10" spans="1:3">
      <c r="A10" s="4" t="s">
        <v>1807</v>
      </c>
      <c r="B10" s="5" t="n">
        <v>-132</v>
      </c>
      <c r="C10" s="5" t="n">
        <v>169</v>
      </c>
    </row>
    <row r="11" spans="1:3">
      <c r="A11" s="4" t="s">
        <v>1935</v>
      </c>
      <c r="B11" s="5" t="n">
        <v>13862</v>
      </c>
      <c r="C11" s="5" t="n">
        <v>13180</v>
      </c>
    </row>
    <row r="12" spans="1:3">
      <c r="A12" s="4" t="s">
        <v>1937</v>
      </c>
    </row>
    <row r="13" spans="1:3">
      <c r="A13" s="3" t="s">
        <v>1918</v>
      </c>
    </row>
    <row r="14" spans="1:3">
      <c r="A14" s="4" t="s">
        <v>1935</v>
      </c>
      <c r="B14" s="5" t="n">
        <v>-5207</v>
      </c>
      <c r="C14" s="5" t="n">
        <v>-4904</v>
      </c>
    </row>
    <row r="15" spans="1:3">
      <c r="A15" s="4" t="s">
        <v>1805</v>
      </c>
      <c r="B15" s="5" t="n">
        <v>253</v>
      </c>
      <c r="C15" s="5" t="n">
        <v>644</v>
      </c>
    </row>
    <row r="16" spans="1:3">
      <c r="A16" s="4" t="s">
        <v>1938</v>
      </c>
      <c r="B16" s="5" t="n">
        <v>-854</v>
      </c>
      <c r="C16" s="5" t="n">
        <v>-834</v>
      </c>
    </row>
    <row r="17" spans="1:3">
      <c r="A17" s="4" t="s">
        <v>1939</v>
      </c>
      <c r="B17" s="5" t="n">
        <v>-19</v>
      </c>
      <c r="C17" s="5" t="n">
        <v>-6</v>
      </c>
    </row>
    <row r="18" spans="1:3">
      <c r="A18" s="4" t="s">
        <v>1807</v>
      </c>
      <c r="B18" s="5" t="n">
        <v>84</v>
      </c>
      <c r="C18" s="5" t="n">
        <v>-107</v>
      </c>
    </row>
    <row r="19" spans="1:3">
      <c r="A19" s="4" t="s">
        <v>1935</v>
      </c>
      <c r="B19" s="5" t="n">
        <v>-5743</v>
      </c>
      <c r="C19" s="5" t="n">
        <v>-5207</v>
      </c>
    </row>
    <row r="20" spans="1:3">
      <c r="A20" s="4" t="s">
        <v>1940</v>
      </c>
    </row>
    <row r="21" spans="1:3">
      <c r="A21" s="3" t="s">
        <v>1918</v>
      </c>
    </row>
    <row r="22" spans="1:3">
      <c r="A22" s="4" t="s">
        <v>1935</v>
      </c>
      <c r="B22" s="5" t="n">
        <v>3907</v>
      </c>
    </row>
    <row r="23" spans="1:3">
      <c r="A23" s="4" t="s">
        <v>1935</v>
      </c>
      <c r="B23" s="5" t="n">
        <v>3899</v>
      </c>
      <c r="C23" s="5" t="n">
        <v>3907</v>
      </c>
    </row>
    <row r="24" spans="1:3">
      <c r="A24" s="4" t="s">
        <v>1941</v>
      </c>
    </row>
    <row r="25" spans="1:3">
      <c r="A25" s="3" t="s">
        <v>1918</v>
      </c>
    </row>
    <row r="26" spans="1:3">
      <c r="A26" s="4" t="s">
        <v>1935</v>
      </c>
      <c r="B26" s="5" t="n">
        <v>4768</v>
      </c>
      <c r="C26" s="5" t="n">
        <v>4759</v>
      </c>
    </row>
    <row r="27" spans="1:3">
      <c r="A27" s="4" t="s">
        <v>1936</v>
      </c>
      <c r="B27" s="5" t="n">
        <v>0</v>
      </c>
      <c r="C27" s="5" t="n">
        <v>0</v>
      </c>
    </row>
    <row r="28" spans="1:3">
      <c r="A28" s="4" t="s">
        <v>1807</v>
      </c>
      <c r="B28" s="5" t="n">
        <v>-8</v>
      </c>
      <c r="C28" s="5" t="n">
        <v>9</v>
      </c>
    </row>
    <row r="29" spans="1:3">
      <c r="A29" s="4" t="s">
        <v>1935</v>
      </c>
      <c r="B29" s="5" t="n">
        <v>4760</v>
      </c>
      <c r="C29" s="5" t="n">
        <v>4768</v>
      </c>
    </row>
    <row r="30" spans="1:3">
      <c r="A30" s="4" t="s">
        <v>1942</v>
      </c>
    </row>
    <row r="31" spans="1:3">
      <c r="A31" s="3" t="s">
        <v>1918</v>
      </c>
    </row>
    <row r="32" spans="1:3">
      <c r="A32" s="4" t="s">
        <v>1935</v>
      </c>
      <c r="B32" s="5" t="n">
        <v>-861</v>
      </c>
      <c r="C32" s="5" t="n">
        <v>-860</v>
      </c>
    </row>
    <row r="33" spans="1:3">
      <c r="A33" s="4" t="s">
        <v>1805</v>
      </c>
      <c r="B33" s="5" t="n">
        <v>0</v>
      </c>
      <c r="C33" s="5" t="n">
        <v>0</v>
      </c>
    </row>
    <row r="34" spans="1:3">
      <c r="A34" s="4" t="s">
        <v>1938</v>
      </c>
      <c r="B34" s="5" t="n">
        <v>0</v>
      </c>
      <c r="C34" s="5" t="n">
        <v>0</v>
      </c>
    </row>
    <row r="35" spans="1:3">
      <c r="A35" s="4" t="s">
        <v>1939</v>
      </c>
      <c r="B35" s="5" t="n">
        <v>0</v>
      </c>
      <c r="C35" s="5" t="n">
        <v>0</v>
      </c>
    </row>
    <row r="36" spans="1:3">
      <c r="A36" s="4" t="s">
        <v>1807</v>
      </c>
      <c r="B36" s="5" t="n">
        <v>0</v>
      </c>
      <c r="C36" s="5" t="n">
        <v>-1</v>
      </c>
    </row>
    <row r="37" spans="1:3">
      <c r="A37" s="4" t="s">
        <v>1935</v>
      </c>
      <c r="B37" s="5" t="n">
        <v>-861</v>
      </c>
      <c r="C37" s="5" t="n">
        <v>-861</v>
      </c>
    </row>
    <row r="38" spans="1:3">
      <c r="A38" s="4" t="s">
        <v>1943</v>
      </c>
    </row>
    <row r="39" spans="1:3">
      <c r="A39" s="3" t="s">
        <v>1918</v>
      </c>
    </row>
    <row r="40" spans="1:3">
      <c r="A40" s="4" t="s">
        <v>1935</v>
      </c>
      <c r="B40" s="5" t="n">
        <v>3473</v>
      </c>
    </row>
    <row r="41" spans="1:3">
      <c r="A41" s="4" t="s">
        <v>1935</v>
      </c>
      <c r="B41" s="5" t="n">
        <v>3654</v>
      </c>
      <c r="C41" s="5" t="n">
        <v>3473</v>
      </c>
    </row>
    <row r="42" spans="1:3">
      <c r="A42" s="4" t="s">
        <v>1944</v>
      </c>
    </row>
    <row r="43" spans="1:3">
      <c r="A43" s="3" t="s">
        <v>1918</v>
      </c>
    </row>
    <row r="44" spans="1:3">
      <c r="A44" s="4" t="s">
        <v>1935</v>
      </c>
      <c r="B44" s="5" t="n">
        <v>5835</v>
      </c>
      <c r="C44" s="5" t="n">
        <v>5501</v>
      </c>
    </row>
    <row r="45" spans="1:3">
      <c r="A45" s="4" t="s">
        <v>1936</v>
      </c>
      <c r="B45" s="5" t="n">
        <v>857</v>
      </c>
      <c r="C45" s="5" t="n">
        <v>280</v>
      </c>
    </row>
    <row r="46" spans="1:3">
      <c r="A46" s="4" t="s">
        <v>1807</v>
      </c>
      <c r="B46" s="5" t="n">
        <v>-49</v>
      </c>
      <c r="C46" s="5" t="n">
        <v>54</v>
      </c>
    </row>
    <row r="47" spans="1:3">
      <c r="A47" s="4" t="s">
        <v>1935</v>
      </c>
      <c r="B47" s="5" t="n">
        <v>6643</v>
      </c>
      <c r="C47" s="5" t="n">
        <v>5835</v>
      </c>
    </row>
    <row r="48" spans="1:3">
      <c r="A48" s="4" t="s">
        <v>1945</v>
      </c>
    </row>
    <row r="49" spans="1:3">
      <c r="A49" s="3" t="s">
        <v>1918</v>
      </c>
    </row>
    <row r="50" spans="1:3">
      <c r="A50" s="4" t="s">
        <v>1935</v>
      </c>
      <c r="B50" s="5" t="n">
        <v>-2362</v>
      </c>
      <c r="C50" s="5" t="n">
        <v>-2195</v>
      </c>
    </row>
    <row r="51" spans="1:3">
      <c r="A51" s="4" t="s">
        <v>1805</v>
      </c>
      <c r="B51" s="5" t="n">
        <v>67</v>
      </c>
      <c r="C51" s="5" t="n">
        <v>530</v>
      </c>
    </row>
    <row r="52" spans="1:3">
      <c r="A52" s="4" t="s">
        <v>1938</v>
      </c>
      <c r="B52" s="5" t="n">
        <v>-716</v>
      </c>
      <c r="C52" s="5" t="n">
        <v>-669</v>
      </c>
    </row>
    <row r="53" spans="1:3">
      <c r="A53" s="4" t="s">
        <v>1939</v>
      </c>
      <c r="B53" s="5" t="n">
        <v>-17</v>
      </c>
      <c r="C53" s="5" t="n">
        <v>-6</v>
      </c>
    </row>
    <row r="54" spans="1:3">
      <c r="A54" s="4" t="s">
        <v>1807</v>
      </c>
      <c r="B54" s="5" t="n">
        <v>39</v>
      </c>
      <c r="C54" s="5" t="n">
        <v>-22</v>
      </c>
    </row>
    <row r="55" spans="1:3">
      <c r="A55" s="4" t="s">
        <v>1935</v>
      </c>
      <c r="B55" s="5" t="n">
        <v>-2989</v>
      </c>
      <c r="C55" s="5" t="n">
        <v>-2362</v>
      </c>
    </row>
    <row r="56" spans="1:3">
      <c r="A56" s="4" t="s">
        <v>1946</v>
      </c>
    </row>
    <row r="57" spans="1:3">
      <c r="A57" s="3" t="s">
        <v>1918</v>
      </c>
    </row>
    <row r="58" spans="1:3">
      <c r="A58" s="4" t="s">
        <v>1935</v>
      </c>
      <c r="B58" s="5" t="n">
        <v>135</v>
      </c>
    </row>
    <row r="59" spans="1:3">
      <c r="A59" s="4" t="s">
        <v>1935</v>
      </c>
      <c r="B59" s="5" t="n">
        <v>226</v>
      </c>
      <c r="C59" s="5" t="n">
        <v>135</v>
      </c>
    </row>
    <row r="60" spans="1:3">
      <c r="A60" s="4" t="s">
        <v>1947</v>
      </c>
    </row>
    <row r="61" spans="1:3">
      <c r="A61" s="3" t="s">
        <v>1918</v>
      </c>
    </row>
    <row r="62" spans="1:3">
      <c r="A62" s="4" t="s">
        <v>1935</v>
      </c>
      <c r="B62" s="5" t="n">
        <v>389</v>
      </c>
      <c r="C62" s="5" t="n">
        <v>427</v>
      </c>
    </row>
    <row r="63" spans="1:3">
      <c r="A63" s="4" t="s">
        <v>1936</v>
      </c>
      <c r="B63" s="5" t="n">
        <v>120</v>
      </c>
      <c r="C63" s="5" t="n">
        <v>-34</v>
      </c>
    </row>
    <row r="64" spans="1:3">
      <c r="A64" s="4" t="s">
        <v>1807</v>
      </c>
      <c r="B64" s="5" t="n">
        <v>-4</v>
      </c>
      <c r="C64" s="5" t="n">
        <v>-4</v>
      </c>
    </row>
    <row r="65" spans="1:3">
      <c r="A65" s="4" t="s">
        <v>1935</v>
      </c>
      <c r="B65" s="5" t="n">
        <v>505</v>
      </c>
      <c r="C65" s="5" t="n">
        <v>389</v>
      </c>
    </row>
    <row r="66" spans="1:3">
      <c r="A66" s="4" t="s">
        <v>1948</v>
      </c>
    </row>
    <row r="67" spans="1:3">
      <c r="A67" s="3" t="s">
        <v>1918</v>
      </c>
    </row>
    <row r="68" spans="1:3">
      <c r="A68" s="4" t="s">
        <v>1935</v>
      </c>
      <c r="B68" s="5" t="n">
        <v>-254</v>
      </c>
      <c r="C68" s="5" t="n">
        <v>-313</v>
      </c>
    </row>
    <row r="69" spans="1:3">
      <c r="A69" s="4" t="s">
        <v>1805</v>
      </c>
      <c r="B69" s="5" t="n">
        <v>25</v>
      </c>
      <c r="C69" s="5" t="n">
        <v>101</v>
      </c>
    </row>
    <row r="70" spans="1:3">
      <c r="A70" s="4" t="s">
        <v>1938</v>
      </c>
      <c r="B70" s="5" t="n">
        <v>-52</v>
      </c>
      <c r="C70" s="5" t="n">
        <v>-50</v>
      </c>
    </row>
    <row r="71" spans="1:3">
      <c r="A71" s="4" t="s">
        <v>1939</v>
      </c>
      <c r="B71" s="5" t="n">
        <v>-2</v>
      </c>
      <c r="C71" s="5" t="n">
        <v>0</v>
      </c>
    </row>
    <row r="72" spans="1:3">
      <c r="A72" s="4" t="s">
        <v>1807</v>
      </c>
      <c r="B72" s="5" t="n">
        <v>4</v>
      </c>
      <c r="C72" s="5" t="n">
        <v>8</v>
      </c>
    </row>
    <row r="73" spans="1:3">
      <c r="A73" s="4" t="s">
        <v>1935</v>
      </c>
      <c r="B73" s="5" t="n">
        <v>-279</v>
      </c>
      <c r="C73" s="5" t="n">
        <v>-254</v>
      </c>
    </row>
    <row r="74" spans="1:3">
      <c r="A74" s="4" t="s">
        <v>1949</v>
      </c>
    </row>
    <row r="75" spans="1:3">
      <c r="A75" s="3" t="s">
        <v>1918</v>
      </c>
    </row>
    <row r="76" spans="1:3">
      <c r="A76" s="4" t="s">
        <v>1935</v>
      </c>
      <c r="B76" s="5" t="n">
        <v>271</v>
      </c>
    </row>
    <row r="77" spans="1:3">
      <c r="A77" s="4" t="s">
        <v>1935</v>
      </c>
      <c r="B77" s="5" t="n">
        <v>215</v>
      </c>
      <c r="C77" s="5" t="n">
        <v>271</v>
      </c>
    </row>
    <row r="78" spans="1:3">
      <c r="A78" s="4" t="s">
        <v>1950</v>
      </c>
    </row>
    <row r="79" spans="1:3">
      <c r="A79" s="3" t="s">
        <v>1918</v>
      </c>
    </row>
    <row r="80" spans="1:3">
      <c r="A80" s="4" t="s">
        <v>1935</v>
      </c>
      <c r="B80" s="5" t="n">
        <v>1630</v>
      </c>
      <c r="C80" s="5" t="n">
        <v>1547</v>
      </c>
    </row>
    <row r="81" spans="1:3">
      <c r="A81" s="4" t="s">
        <v>1936</v>
      </c>
      <c r="B81" s="5" t="n">
        <v>-124</v>
      </c>
      <c r="C81" s="5" t="n">
        <v>0</v>
      </c>
    </row>
    <row r="82" spans="1:3">
      <c r="A82" s="4" t="s">
        <v>1807</v>
      </c>
      <c r="B82" s="5" t="n">
        <v>-41</v>
      </c>
      <c r="C82" s="5" t="n">
        <v>83</v>
      </c>
    </row>
    <row r="83" spans="1:3">
      <c r="A83" s="4" t="s">
        <v>1935</v>
      </c>
      <c r="B83" s="5" t="n">
        <v>1465</v>
      </c>
      <c r="C83" s="5" t="n">
        <v>1630</v>
      </c>
    </row>
    <row r="84" spans="1:3">
      <c r="A84" s="4" t="s">
        <v>1951</v>
      </c>
    </row>
    <row r="85" spans="1:3">
      <c r="A85" s="3" t="s">
        <v>1918</v>
      </c>
    </row>
    <row r="86" spans="1:3">
      <c r="A86" s="4" t="s">
        <v>1935</v>
      </c>
      <c r="B86" s="5" t="n">
        <v>-1359</v>
      </c>
      <c r="C86" s="5" t="n">
        <v>-1209</v>
      </c>
    </row>
    <row r="87" spans="1:3">
      <c r="A87" s="4" t="s">
        <v>1805</v>
      </c>
      <c r="B87" s="5" t="n">
        <v>124</v>
      </c>
      <c r="C87" s="5" t="n">
        <v>0</v>
      </c>
    </row>
    <row r="88" spans="1:3">
      <c r="A88" s="4" t="s">
        <v>1938</v>
      </c>
      <c r="B88" s="5" t="n">
        <v>-49</v>
      </c>
      <c r="C88" s="5" t="n">
        <v>-81</v>
      </c>
    </row>
    <row r="89" spans="1:3">
      <c r="A89" s="4" t="s">
        <v>1939</v>
      </c>
      <c r="B89" s="5" t="n">
        <v>0</v>
      </c>
      <c r="C89" s="5" t="n">
        <v>0</v>
      </c>
    </row>
    <row r="90" spans="1:3">
      <c r="A90" s="4" t="s">
        <v>1807</v>
      </c>
      <c r="B90" s="5" t="n">
        <v>34</v>
      </c>
      <c r="C90" s="5" t="n">
        <v>-69</v>
      </c>
    </row>
    <row r="91" spans="1:3">
      <c r="A91" s="4" t="s">
        <v>1935</v>
      </c>
      <c r="B91" s="5" t="n">
        <v>-1250</v>
      </c>
      <c r="C91" s="5" t="n">
        <v>-1359</v>
      </c>
    </row>
    <row r="92" spans="1:3">
      <c r="A92" s="4" t="s">
        <v>1952</v>
      </c>
    </row>
    <row r="93" spans="1:3">
      <c r="A93" s="3" t="s">
        <v>1918</v>
      </c>
    </row>
    <row r="94" spans="1:3">
      <c r="A94" s="4" t="s">
        <v>1935</v>
      </c>
      <c r="B94" s="5" t="n">
        <v>187</v>
      </c>
    </row>
    <row r="95" spans="1:3">
      <c r="A95" s="4" t="s">
        <v>1935</v>
      </c>
      <c r="B95" s="5" t="n">
        <v>125</v>
      </c>
      <c r="C95" s="5" t="n">
        <v>187</v>
      </c>
    </row>
    <row r="96" spans="1:3">
      <c r="A96" s="4" t="s">
        <v>1953</v>
      </c>
    </row>
    <row r="97" spans="1:3">
      <c r="A97" s="3" t="s">
        <v>1918</v>
      </c>
    </row>
    <row r="98" spans="1:3">
      <c r="A98" s="4" t="s">
        <v>1935</v>
      </c>
      <c r="B98" s="5" t="n">
        <v>558</v>
      </c>
      <c r="C98" s="5" t="n">
        <v>519</v>
      </c>
    </row>
    <row r="99" spans="1:3">
      <c r="A99" s="4" t="s">
        <v>1936</v>
      </c>
      <c r="B99" s="5" t="n">
        <v>-39</v>
      </c>
      <c r="C99" s="5" t="n">
        <v>12</v>
      </c>
    </row>
    <row r="100" spans="1:3">
      <c r="A100" s="4" t="s">
        <v>1807</v>
      </c>
      <c r="B100" s="5" t="n">
        <v>-30</v>
      </c>
      <c r="C100" s="5" t="n">
        <v>27</v>
      </c>
    </row>
    <row r="101" spans="1:3">
      <c r="A101" s="4" t="s">
        <v>1935</v>
      </c>
      <c r="B101" s="5" t="n">
        <v>489</v>
      </c>
      <c r="C101" s="5" t="n">
        <v>558</v>
      </c>
    </row>
    <row r="102" spans="1:3">
      <c r="A102" s="4" t="s">
        <v>1954</v>
      </c>
    </row>
    <row r="103" spans="1:3">
      <c r="A103" s="3" t="s">
        <v>1918</v>
      </c>
    </row>
    <row r="104" spans="1:3">
      <c r="A104" s="4" t="s">
        <v>1935</v>
      </c>
      <c r="B104" s="5" t="n">
        <v>-371</v>
      </c>
      <c r="C104" s="5" t="n">
        <v>-327</v>
      </c>
    </row>
    <row r="105" spans="1:3">
      <c r="A105" s="4" t="s">
        <v>1805</v>
      </c>
      <c r="B105" s="5" t="n">
        <v>37</v>
      </c>
      <c r="C105" s="5" t="n">
        <v>13</v>
      </c>
    </row>
    <row r="106" spans="1:3">
      <c r="A106" s="4" t="s">
        <v>1938</v>
      </c>
      <c r="B106" s="5" t="n">
        <v>-37</v>
      </c>
      <c r="C106" s="5" t="n">
        <v>-34</v>
      </c>
    </row>
    <row r="107" spans="1:3">
      <c r="A107" s="4" t="s">
        <v>1939</v>
      </c>
      <c r="B107" s="5" t="n">
        <v>0</v>
      </c>
      <c r="C107" s="5" t="n">
        <v>0</v>
      </c>
    </row>
    <row r="108" spans="1:3">
      <c r="A108" s="4" t="s">
        <v>1807</v>
      </c>
      <c r="B108" s="5" t="n">
        <v>7</v>
      </c>
      <c r="C108" s="5" t="n">
        <v>-23</v>
      </c>
    </row>
    <row r="109" spans="1:3">
      <c r="A109" s="4" t="s">
        <v>1935</v>
      </c>
      <c r="B109" s="6" t="n">
        <v>-364</v>
      </c>
      <c r="C109" s="6" t="n">
        <v>-371</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5</v>
      </c>
      <c r="B1" s="2" t="s">
        <v>56</v>
      </c>
      <c r="C1" s="2" t="s">
        <v>66</v>
      </c>
    </row>
    <row r="2" spans="1:3">
      <c r="A2" s="3" t="s">
        <v>1918</v>
      </c>
    </row>
    <row r="3" spans="1:3">
      <c r="A3" s="4" t="s">
        <v>663</v>
      </c>
      <c r="B3" s="6" t="n">
        <v>3899</v>
      </c>
      <c r="C3" s="6" t="n">
        <v>3907</v>
      </c>
    </row>
    <row r="4" spans="1:3">
      <c r="A4" s="4" t="s">
        <v>854</v>
      </c>
    </row>
    <row r="5" spans="1:3">
      <c r="A5" s="3" t="s">
        <v>1918</v>
      </c>
    </row>
    <row r="6" spans="1:3">
      <c r="A6" s="4" t="s">
        <v>663</v>
      </c>
      <c r="B6" s="5" t="n">
        <v>44</v>
      </c>
      <c r="C6" s="5" t="n">
        <v>47</v>
      </c>
    </row>
    <row r="7" spans="1:3">
      <c r="A7" s="4" t="s">
        <v>1956</v>
      </c>
    </row>
    <row r="8" spans="1:3">
      <c r="A8" s="3" t="s">
        <v>1918</v>
      </c>
    </row>
    <row r="9" spans="1:3">
      <c r="A9" s="4" t="s">
        <v>663</v>
      </c>
      <c r="B9" s="5" t="n">
        <v>3526</v>
      </c>
      <c r="C9" s="5" t="n">
        <v>3526</v>
      </c>
    </row>
    <row r="10" spans="1:3">
      <c r="A10" s="4" t="s">
        <v>1957</v>
      </c>
    </row>
    <row r="11" spans="1:3">
      <c r="A11" s="3" t="s">
        <v>1918</v>
      </c>
    </row>
    <row r="12" spans="1:3">
      <c r="A12" s="4" t="s">
        <v>663</v>
      </c>
      <c r="B12" s="6" t="n">
        <v>329</v>
      </c>
      <c r="C12" s="6" t="n">
        <v>33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958</v>
      </c>
      <c r="C1" s="2" t="s">
        <v>56</v>
      </c>
      <c r="D1" s="2" t="s">
        <v>66</v>
      </c>
    </row>
    <row r="2" spans="1:4">
      <c r="A2" s="3" t="s">
        <v>427</v>
      </c>
    </row>
    <row r="3" spans="1:4">
      <c r="A3" s="4" t="s">
        <v>1959</v>
      </c>
      <c r="C3" s="6" t="n">
        <v>3472</v>
      </c>
      <c r="D3" s="6" t="n">
        <v>3877</v>
      </c>
    </row>
    <row r="4" spans="1:4">
      <c r="A4" s="4" t="s">
        <v>1960</v>
      </c>
      <c r="C4" s="5" t="n">
        <v>3257</v>
      </c>
      <c r="D4" s="5" t="n">
        <v>3540</v>
      </c>
    </row>
    <row r="5" spans="1:4">
      <c r="A5" s="4" t="s">
        <v>1961</v>
      </c>
      <c r="C5" s="5" t="n">
        <v>213</v>
      </c>
      <c r="D5" s="5" t="n">
        <v>277</v>
      </c>
    </row>
    <row r="6" spans="1:4">
      <c r="A6" s="4" t="s">
        <v>1962</v>
      </c>
      <c r="C6" s="5" t="n">
        <v>0</v>
      </c>
      <c r="D6" s="5" t="n">
        <v>22</v>
      </c>
    </row>
    <row r="7" spans="1:4">
      <c r="A7" s="4" t="s">
        <v>1963</v>
      </c>
      <c r="B7" s="4" t="s">
        <v>67</v>
      </c>
      <c r="C7" s="5" t="n">
        <v>1563</v>
      </c>
      <c r="D7" s="5" t="n">
        <v>0</v>
      </c>
    </row>
    <row r="8" spans="1:4">
      <c r="A8" s="4" t="s">
        <v>183</v>
      </c>
      <c r="C8" s="6" t="n">
        <v>8505</v>
      </c>
      <c r="D8" s="6" t="n">
        <v>7716</v>
      </c>
    </row>
    <row r="9" spans="1:4"/>
    <row r="10" spans="1:4">
      <c r="A10" s="4" t="s">
        <v>67</v>
      </c>
      <c r="B10" s="4" t="s">
        <v>1964</v>
      </c>
    </row>
  </sheetData>
  <mergeCells count="3">
    <mergeCell ref="A1:B1"/>
    <mergeCell ref="A9:C9"/>
    <mergeCell ref="B10:C10"/>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965</v>
      </c>
      <c r="C1" s="2" t="s">
        <v>1966</v>
      </c>
      <c r="D1" s="2" t="s">
        <v>1</v>
      </c>
    </row>
    <row r="2" spans="1:4">
      <c r="C2" s="2" t="s">
        <v>1967</v>
      </c>
      <c r="D2" s="2" t="s">
        <v>56</v>
      </c>
    </row>
    <row r="3" spans="1:4">
      <c r="A3" s="3" t="s">
        <v>1968</v>
      </c>
    </row>
    <row r="4" spans="1:4">
      <c r="A4" s="4" t="s">
        <v>1969</v>
      </c>
      <c r="D4" s="6" t="n">
        <v>2588</v>
      </c>
    </row>
    <row r="5" spans="1:4">
      <c r="A5" s="4" t="s">
        <v>1804</v>
      </c>
      <c r="D5" s="5" t="n">
        <v>2650</v>
      </c>
    </row>
    <row r="6" spans="1:4">
      <c r="A6" s="4" t="s">
        <v>1970</v>
      </c>
      <c r="D6" s="5" t="n">
        <v>-1943</v>
      </c>
    </row>
    <row r="7" spans="1:4">
      <c r="A7" s="4" t="s">
        <v>1971</v>
      </c>
      <c r="D7" s="5" t="n">
        <v>-499</v>
      </c>
    </row>
    <row r="8" spans="1:4">
      <c r="A8" s="4" t="s">
        <v>1807</v>
      </c>
      <c r="D8" s="5" t="n">
        <v>-32</v>
      </c>
    </row>
    <row r="9" spans="1:4">
      <c r="A9" s="4" t="s">
        <v>1972</v>
      </c>
      <c r="D9" s="5" t="n">
        <v>2764</v>
      </c>
    </row>
    <row r="10" spans="1:4">
      <c r="A10" s="4" t="s">
        <v>1973</v>
      </c>
    </row>
    <row r="11" spans="1:4">
      <c r="A11" s="3" t="s">
        <v>1968</v>
      </c>
    </row>
    <row r="12" spans="1:4">
      <c r="A12" s="4" t="s">
        <v>1969</v>
      </c>
      <c r="D12" s="5" t="n">
        <v>75</v>
      </c>
    </row>
    <row r="13" spans="1:4">
      <c r="A13" s="4" t="s">
        <v>1804</v>
      </c>
      <c r="D13" s="5" t="n">
        <v>29</v>
      </c>
    </row>
    <row r="14" spans="1:4">
      <c r="A14" s="4" t="s">
        <v>1970</v>
      </c>
      <c r="D14" s="5" t="n">
        <v>-48</v>
      </c>
    </row>
    <row r="15" spans="1:4">
      <c r="A15" s="4" t="s">
        <v>1971</v>
      </c>
      <c r="D15" s="5" t="n">
        <v>-14</v>
      </c>
    </row>
    <row r="16" spans="1:4">
      <c r="A16" s="4" t="s">
        <v>1807</v>
      </c>
      <c r="D16" s="5" t="n">
        <v>0</v>
      </c>
    </row>
    <row r="17" spans="1:4">
      <c r="A17" s="4" t="s">
        <v>1972</v>
      </c>
      <c r="D17" s="5" t="n">
        <v>42</v>
      </c>
    </row>
    <row r="18" spans="1:4">
      <c r="A18" s="4" t="s">
        <v>1974</v>
      </c>
    </row>
    <row r="19" spans="1:4">
      <c r="A19" s="3" t="s">
        <v>1968</v>
      </c>
    </row>
    <row r="20" spans="1:4">
      <c r="A20" s="4" t="s">
        <v>1969</v>
      </c>
      <c r="D20" s="5" t="n">
        <v>169</v>
      </c>
    </row>
    <row r="21" spans="1:4">
      <c r="A21" s="4" t="s">
        <v>1804</v>
      </c>
      <c r="D21" s="5" t="n">
        <v>178</v>
      </c>
    </row>
    <row r="22" spans="1:4">
      <c r="A22" s="4" t="s">
        <v>1970</v>
      </c>
      <c r="D22" s="5" t="n">
        <v>-137</v>
      </c>
    </row>
    <row r="23" spans="1:4">
      <c r="A23" s="4" t="s">
        <v>1971</v>
      </c>
      <c r="D23" s="5" t="n">
        <v>-58</v>
      </c>
    </row>
    <row r="24" spans="1:4">
      <c r="A24" s="4" t="s">
        <v>1807</v>
      </c>
      <c r="D24" s="5" t="n">
        <v>-9</v>
      </c>
    </row>
    <row r="25" spans="1:4">
      <c r="A25" s="4" t="s">
        <v>1972</v>
      </c>
      <c r="D25" s="5" t="n">
        <v>143</v>
      </c>
    </row>
    <row r="26" spans="1:4">
      <c r="A26" s="4" t="s">
        <v>1975</v>
      </c>
    </row>
    <row r="27" spans="1:4">
      <c r="A27" s="3" t="s">
        <v>1968</v>
      </c>
    </row>
    <row r="28" spans="1:4">
      <c r="A28" s="4" t="s">
        <v>1969</v>
      </c>
      <c r="B28" s="4" t="s">
        <v>67</v>
      </c>
      <c r="D28" s="5" t="n">
        <v>271</v>
      </c>
    </row>
    <row r="29" spans="1:4">
      <c r="A29" s="4" t="s">
        <v>1804</v>
      </c>
      <c r="B29" s="4" t="s">
        <v>67</v>
      </c>
      <c r="D29" s="5" t="n">
        <v>391</v>
      </c>
    </row>
    <row r="30" spans="1:4">
      <c r="A30" s="4" t="s">
        <v>1970</v>
      </c>
      <c r="B30" s="4" t="s">
        <v>67</v>
      </c>
      <c r="D30" s="5" t="n">
        <v>0</v>
      </c>
    </row>
    <row r="31" spans="1:4">
      <c r="A31" s="4" t="s">
        <v>1971</v>
      </c>
      <c r="B31" s="4" t="s">
        <v>67</v>
      </c>
      <c r="D31" s="5" t="n">
        <v>-334</v>
      </c>
    </row>
    <row r="32" spans="1:4">
      <c r="A32" s="4" t="s">
        <v>1807</v>
      </c>
      <c r="B32" s="4" t="s">
        <v>67</v>
      </c>
      <c r="D32" s="5" t="n">
        <v>-6</v>
      </c>
    </row>
    <row r="33" spans="1:4">
      <c r="A33" s="4" t="s">
        <v>1972</v>
      </c>
      <c r="B33" s="4" t="s">
        <v>67</v>
      </c>
      <c r="D33" s="5" t="n">
        <v>322</v>
      </c>
    </row>
    <row r="34" spans="1:4">
      <c r="A34" s="4" t="s">
        <v>1976</v>
      </c>
    </row>
    <row r="35" spans="1:4">
      <c r="A35" s="3" t="s">
        <v>1968</v>
      </c>
    </row>
    <row r="36" spans="1:4">
      <c r="A36" s="4" t="s">
        <v>1969</v>
      </c>
      <c r="D36" s="5" t="n">
        <v>888</v>
      </c>
    </row>
    <row r="37" spans="1:4">
      <c r="A37" s="4" t="s">
        <v>1804</v>
      </c>
      <c r="C37" s="6" t="n">
        <v>1400</v>
      </c>
      <c r="D37" s="5" t="n">
        <v>1425</v>
      </c>
    </row>
    <row r="38" spans="1:4">
      <c r="A38" s="4" t="s">
        <v>1970</v>
      </c>
      <c r="D38" s="5" t="n">
        <v>-1158</v>
      </c>
    </row>
    <row r="39" spans="1:4">
      <c r="A39" s="4" t="s">
        <v>1971</v>
      </c>
      <c r="D39" s="5" t="n">
        <v>0</v>
      </c>
    </row>
    <row r="40" spans="1:4">
      <c r="A40" s="4" t="s">
        <v>1807</v>
      </c>
      <c r="D40" s="5" t="n">
        <v>0</v>
      </c>
    </row>
    <row r="41" spans="1:4">
      <c r="A41" s="4" t="s">
        <v>1972</v>
      </c>
      <c r="D41" s="5" t="n">
        <v>1155</v>
      </c>
    </row>
    <row r="42" spans="1:4">
      <c r="A42" s="4" t="s">
        <v>1977</v>
      </c>
    </row>
    <row r="43" spans="1:4">
      <c r="A43" s="3" t="s">
        <v>1968</v>
      </c>
    </row>
    <row r="44" spans="1:4">
      <c r="A44" s="4" t="s">
        <v>1969</v>
      </c>
      <c r="D44" s="5" t="n">
        <v>444</v>
      </c>
    </row>
    <row r="45" spans="1:4">
      <c r="A45" s="4" t="s">
        <v>1804</v>
      </c>
      <c r="D45" s="5" t="n">
        <v>219</v>
      </c>
    </row>
    <row r="46" spans="1:4">
      <c r="A46" s="4" t="s">
        <v>1970</v>
      </c>
      <c r="D46" s="5" t="n">
        <v>-211</v>
      </c>
    </row>
    <row r="47" spans="1:4">
      <c r="A47" s="4" t="s">
        <v>1971</v>
      </c>
      <c r="D47" s="5" t="n">
        <v>-38</v>
      </c>
    </row>
    <row r="48" spans="1:4">
      <c r="A48" s="4" t="s">
        <v>1807</v>
      </c>
      <c r="D48" s="5" t="n">
        <v>6</v>
      </c>
    </row>
    <row r="49" spans="1:4">
      <c r="A49" s="4" t="s">
        <v>1972</v>
      </c>
      <c r="D49" s="5" t="n">
        <v>420</v>
      </c>
    </row>
    <row r="50" spans="1:4">
      <c r="A50" s="4" t="s">
        <v>1978</v>
      </c>
    </row>
    <row r="51" spans="1:4">
      <c r="A51" s="3" t="s">
        <v>1968</v>
      </c>
    </row>
    <row r="52" spans="1:4">
      <c r="A52" s="4" t="s">
        <v>1969</v>
      </c>
      <c r="D52" s="5" t="n">
        <v>414</v>
      </c>
    </row>
    <row r="53" spans="1:4">
      <c r="A53" s="4" t="s">
        <v>1804</v>
      </c>
      <c r="D53" s="5" t="n">
        <v>287</v>
      </c>
    </row>
    <row r="54" spans="1:4">
      <c r="A54" s="4" t="s">
        <v>1970</v>
      </c>
      <c r="D54" s="5" t="n">
        <v>-303</v>
      </c>
    </row>
    <row r="55" spans="1:4">
      <c r="A55" s="4" t="s">
        <v>1971</v>
      </c>
      <c r="D55" s="5" t="n">
        <v>-17</v>
      </c>
    </row>
    <row r="56" spans="1:4">
      <c r="A56" s="4" t="s">
        <v>1807</v>
      </c>
      <c r="D56" s="5" t="n">
        <v>-5</v>
      </c>
    </row>
    <row r="57" spans="1:4">
      <c r="A57" s="4" t="s">
        <v>1972</v>
      </c>
      <c r="D57" s="5" t="n">
        <v>376</v>
      </c>
    </row>
    <row r="58" spans="1:4">
      <c r="A58" s="4" t="s">
        <v>1979</v>
      </c>
    </row>
    <row r="59" spans="1:4">
      <c r="A59" s="3" t="s">
        <v>1968</v>
      </c>
    </row>
    <row r="60" spans="1:4">
      <c r="A60" s="4" t="s">
        <v>1969</v>
      </c>
      <c r="D60" s="5" t="n">
        <v>327</v>
      </c>
    </row>
    <row r="61" spans="1:4">
      <c r="A61" s="4" t="s">
        <v>1804</v>
      </c>
      <c r="D61" s="5" t="n">
        <v>121</v>
      </c>
    </row>
    <row r="62" spans="1:4">
      <c r="A62" s="4" t="s">
        <v>1970</v>
      </c>
      <c r="D62" s="5" t="n">
        <v>-86</v>
      </c>
    </row>
    <row r="63" spans="1:4">
      <c r="A63" s="4" t="s">
        <v>1971</v>
      </c>
      <c r="D63" s="5" t="n">
        <v>-38</v>
      </c>
    </row>
    <row r="64" spans="1:4">
      <c r="A64" s="4" t="s">
        <v>1807</v>
      </c>
      <c r="D64" s="5" t="n">
        <v>-18</v>
      </c>
    </row>
    <row r="65" spans="1:4">
      <c r="A65" s="4" t="s">
        <v>1972</v>
      </c>
      <c r="D65" s="6" t="n">
        <v>306</v>
      </c>
    </row>
    <row r="66" spans="1:4"/>
    <row r="67" spans="1:4">
      <c r="A67" s="4" t="s">
        <v>67</v>
      </c>
      <c r="B67" s="4" t="s">
        <v>1980</v>
      </c>
    </row>
  </sheetData>
  <mergeCells count="3">
    <mergeCell ref="A1:B2"/>
    <mergeCell ref="A66:C66"/>
    <mergeCell ref="B67:C67"/>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1981</v>
      </c>
      <c r="B1" s="2" t="s">
        <v>1982</v>
      </c>
    </row>
    <row r="2" spans="1:2">
      <c r="A2" s="4" t="s">
        <v>1983</v>
      </c>
    </row>
    <row r="3" spans="1:2">
      <c r="A3" s="3" t="s">
        <v>1984</v>
      </c>
    </row>
    <row r="4" spans="1:2">
      <c r="A4" s="4" t="s">
        <v>1985</v>
      </c>
      <c r="B4" s="4" t="s">
        <v>1986</v>
      </c>
    </row>
    <row r="5" spans="1:2">
      <c r="A5" s="4" t="s">
        <v>1987</v>
      </c>
      <c r="B5" s="5" t="n">
        <v>5</v>
      </c>
    </row>
    <row r="6" spans="1:2">
      <c r="A6" s="4" t="s">
        <v>1988</v>
      </c>
      <c r="B6" s="6" t="n">
        <v>14</v>
      </c>
    </row>
    <row r="7" spans="1:2">
      <c r="A7" s="4" t="s">
        <v>1989</v>
      </c>
    </row>
    <row r="8" spans="1:2">
      <c r="A8" s="3" t="s">
        <v>1984</v>
      </c>
    </row>
    <row r="9" spans="1:2">
      <c r="A9" s="4" t="s">
        <v>1990</v>
      </c>
      <c r="B9" s="4" t="s">
        <v>1795</v>
      </c>
    </row>
    <row r="10" spans="1:2">
      <c r="A10" s="4" t="s">
        <v>1991</v>
      </c>
    </row>
    <row r="11" spans="1:2">
      <c r="A11" s="3" t="s">
        <v>1984</v>
      </c>
    </row>
    <row r="12" spans="1:2">
      <c r="A12" s="4" t="s">
        <v>1990</v>
      </c>
      <c r="B12" s="4" t="s">
        <v>1992</v>
      </c>
    </row>
    <row r="13" spans="1:2">
      <c r="A13" s="4" t="s">
        <v>1993</v>
      </c>
    </row>
    <row r="14" spans="1:2">
      <c r="A14" s="3" t="s">
        <v>1984</v>
      </c>
    </row>
    <row r="15" spans="1:2">
      <c r="A15" s="4" t="s">
        <v>1985</v>
      </c>
      <c r="B15" s="4" t="s">
        <v>1994</v>
      </c>
    </row>
    <row r="16" spans="1:2">
      <c r="A16" s="4" t="s">
        <v>1987</v>
      </c>
      <c r="B16" s="5" t="n">
        <v>32</v>
      </c>
    </row>
    <row r="17" spans="1:2">
      <c r="A17" s="4" t="s">
        <v>1988</v>
      </c>
      <c r="B17" s="6" t="n">
        <v>76</v>
      </c>
    </row>
    <row r="18" spans="1:2">
      <c r="A18" s="4" t="s">
        <v>1995</v>
      </c>
    </row>
    <row r="19" spans="1:2">
      <c r="A19" s="3" t="s">
        <v>1984</v>
      </c>
    </row>
    <row r="20" spans="1:2">
      <c r="A20" s="4" t="s">
        <v>1990</v>
      </c>
      <c r="B20" s="4" t="s">
        <v>1996</v>
      </c>
    </row>
    <row r="21" spans="1:2">
      <c r="A21" s="4" t="s">
        <v>1997</v>
      </c>
    </row>
    <row r="22" spans="1:2">
      <c r="A22" s="3" t="s">
        <v>1984</v>
      </c>
    </row>
    <row r="23" spans="1:2">
      <c r="A23" s="4" t="s">
        <v>1990</v>
      </c>
      <c r="B23" s="4" t="s">
        <v>1628</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998</v>
      </c>
      <c r="B1" s="2" t="s">
        <v>1966</v>
      </c>
      <c r="C1" s="2" t="s">
        <v>1</v>
      </c>
    </row>
    <row r="2" spans="1:4">
      <c r="B2" s="2" t="s">
        <v>1967</v>
      </c>
      <c r="C2" s="2" t="s">
        <v>56</v>
      </c>
      <c r="D2" s="2" t="s">
        <v>66</v>
      </c>
    </row>
    <row r="3" spans="1:4">
      <c r="A3" s="3" t="s">
        <v>1968</v>
      </c>
    </row>
    <row r="4" spans="1:4">
      <c r="A4" s="4" t="s">
        <v>184</v>
      </c>
      <c r="C4" s="6" t="n">
        <v>2764</v>
      </c>
      <c r="D4" s="6" t="n">
        <v>2588</v>
      </c>
    </row>
    <row r="5" spans="1:4">
      <c r="A5" s="4" t="s">
        <v>1804</v>
      </c>
      <c r="C5" s="5" t="n">
        <v>2650</v>
      </c>
    </row>
    <row r="6" spans="1:4">
      <c r="A6" s="4" t="s">
        <v>1970</v>
      </c>
      <c r="C6" s="5" t="n">
        <v>1943</v>
      </c>
    </row>
    <row r="7" spans="1:4">
      <c r="A7" s="4" t="s">
        <v>1976</v>
      </c>
    </row>
    <row r="8" spans="1:4">
      <c r="A8" s="3" t="s">
        <v>1968</v>
      </c>
    </row>
    <row r="9" spans="1:4">
      <c r="A9" s="4" t="s">
        <v>184</v>
      </c>
      <c r="C9" s="5" t="n">
        <v>1155</v>
      </c>
      <c r="D9" s="5" t="n">
        <v>888</v>
      </c>
    </row>
    <row r="10" spans="1:4">
      <c r="A10" s="4" t="s">
        <v>1804</v>
      </c>
      <c r="B10" s="6" t="n">
        <v>1400</v>
      </c>
      <c r="C10" s="5" t="n">
        <v>1425</v>
      </c>
    </row>
    <row r="11" spans="1:4">
      <c r="A11" s="4" t="s">
        <v>1970</v>
      </c>
      <c r="C11" s="5" t="n">
        <v>1158</v>
      </c>
    </row>
    <row r="12" spans="1:4">
      <c r="A12" s="4" t="s">
        <v>1999</v>
      </c>
    </row>
    <row r="13" spans="1:4">
      <c r="A13" s="3" t="s">
        <v>1968</v>
      </c>
    </row>
    <row r="14" spans="1:4">
      <c r="A14" s="4" t="s">
        <v>184</v>
      </c>
      <c r="C14" s="5" t="n">
        <v>11000</v>
      </c>
      <c r="D14" s="5" t="n">
        <v>9600</v>
      </c>
    </row>
    <row r="15" spans="1:4">
      <c r="A15" s="4" t="s">
        <v>1970</v>
      </c>
      <c r="C15" s="5" t="n">
        <v>9800</v>
      </c>
      <c r="D15" s="5" t="n">
        <v>8700</v>
      </c>
    </row>
    <row r="16" spans="1:4">
      <c r="A16" s="4" t="s">
        <v>1848</v>
      </c>
    </row>
    <row r="17" spans="1:4">
      <c r="A17" s="3" t="s">
        <v>1968</v>
      </c>
    </row>
    <row r="18" spans="1:4">
      <c r="A18" s="4" t="s">
        <v>2000</v>
      </c>
      <c r="C18" s="6" t="n">
        <v>2457</v>
      </c>
      <c r="D18" s="6" t="n">
        <v>2144</v>
      </c>
    </row>
  </sheetData>
  <mergeCells count="2">
    <mergeCell ref="A1:A2"/>
    <mergeCell ref="C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1</v>
      </c>
      <c r="B1" s="2" t="s">
        <v>56</v>
      </c>
      <c r="C1" s="2" t="s">
        <v>66</v>
      </c>
    </row>
    <row r="2" spans="1:3">
      <c r="A2" s="4" t="s">
        <v>2002</v>
      </c>
    </row>
    <row r="3" spans="1:3">
      <c r="A3" s="3" t="s">
        <v>2003</v>
      </c>
    </row>
    <row r="4" spans="1:3">
      <c r="A4" s="4" t="s">
        <v>1197</v>
      </c>
      <c r="B4" s="6" t="n">
        <v>24527</v>
      </c>
      <c r="C4" s="6" t="n">
        <v>20303</v>
      </c>
    </row>
    <row r="5" spans="1:3">
      <c r="A5" s="4" t="s">
        <v>2004</v>
      </c>
    </row>
    <row r="6" spans="1:3">
      <c r="A6" s="3" t="s">
        <v>2003</v>
      </c>
    </row>
    <row r="7" spans="1:3">
      <c r="A7" s="4" t="s">
        <v>1197</v>
      </c>
      <c r="B7" s="5" t="n">
        <v>334455</v>
      </c>
      <c r="C7" s="5" t="n">
        <v>324223</v>
      </c>
    </row>
    <row r="8" spans="1:3">
      <c r="A8" s="4" t="s">
        <v>2005</v>
      </c>
    </row>
    <row r="9" spans="1:3">
      <c r="A9" s="3" t="s">
        <v>2003</v>
      </c>
    </row>
    <row r="10" spans="1:3">
      <c r="A10" s="4" t="s">
        <v>1197</v>
      </c>
      <c r="B10" s="5" t="n">
        <v>43</v>
      </c>
      <c r="C10" s="5" t="n">
        <v>4</v>
      </c>
    </row>
    <row r="11" spans="1:3">
      <c r="A11" s="4" t="s">
        <v>2006</v>
      </c>
    </row>
    <row r="12" spans="1:3">
      <c r="A12" s="3" t="s">
        <v>2003</v>
      </c>
    </row>
    <row r="13" spans="1:3">
      <c r="A13" s="4" t="s">
        <v>1197</v>
      </c>
      <c r="B13" s="5" t="n">
        <v>17679</v>
      </c>
      <c r="C13" s="5" t="n">
        <v>11723</v>
      </c>
    </row>
    <row r="14" spans="1:3">
      <c r="A14" s="4" t="s">
        <v>2007</v>
      </c>
    </row>
    <row r="15" spans="1:3">
      <c r="A15" s="3" t="s">
        <v>2003</v>
      </c>
    </row>
    <row r="16" spans="1:3">
      <c r="A16" s="4" t="s">
        <v>1197</v>
      </c>
      <c r="B16" s="5" t="n">
        <v>17606</v>
      </c>
      <c r="C16" s="5" t="n">
        <v>15805</v>
      </c>
    </row>
    <row r="17" spans="1:3">
      <c r="A17" s="4" t="s">
        <v>2008</v>
      </c>
    </row>
    <row r="18" spans="1:3">
      <c r="A18" s="3" t="s">
        <v>2003</v>
      </c>
    </row>
    <row r="19" spans="1:3">
      <c r="A19" s="4" t="s">
        <v>1197</v>
      </c>
      <c r="B19" s="5" t="n">
        <v>6921</v>
      </c>
      <c r="C19" s="5" t="n">
        <v>4498</v>
      </c>
    </row>
    <row r="20" spans="1:3">
      <c r="A20" s="4" t="s">
        <v>2009</v>
      </c>
    </row>
    <row r="21" spans="1:3">
      <c r="A21" s="3" t="s">
        <v>2003</v>
      </c>
    </row>
    <row r="22" spans="1:3">
      <c r="A22" s="4" t="s">
        <v>1197</v>
      </c>
      <c r="B22" s="5" t="n">
        <v>1291</v>
      </c>
      <c r="C22" s="5" t="n">
        <v>1741</v>
      </c>
    </row>
    <row r="23" spans="1:3">
      <c r="A23" s="4" t="s">
        <v>2010</v>
      </c>
    </row>
    <row r="24" spans="1:3">
      <c r="A24" s="3" t="s">
        <v>2003</v>
      </c>
    </row>
    <row r="25" spans="1:3">
      <c r="A25" s="4" t="s">
        <v>1197</v>
      </c>
      <c r="B25" s="6" t="n">
        <v>333164</v>
      </c>
      <c r="C25" s="6" t="n">
        <v>32248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56</v>
      </c>
    </row>
    <row r="3" spans="1:2">
      <c r="A3" s="3" t="s">
        <v>361</v>
      </c>
    </row>
    <row r="4" spans="1:2">
      <c r="A4" s="4" t="s">
        <v>362</v>
      </c>
      <c r="B4" s="4" t="s">
        <v>36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1</v>
      </c>
      <c r="B1" s="2" t="s">
        <v>56</v>
      </c>
      <c r="C1" s="2" t="s">
        <v>66</v>
      </c>
    </row>
    <row r="2" spans="1:3">
      <c r="A2" s="3" t="s">
        <v>2003</v>
      </c>
    </row>
    <row r="3" spans="1:3">
      <c r="A3" s="4" t="s">
        <v>184</v>
      </c>
      <c r="B3" s="6" t="n">
        <v>2764</v>
      </c>
      <c r="C3" s="6" t="n">
        <v>2652</v>
      </c>
    </row>
    <row r="4" spans="1:3">
      <c r="A4" s="4" t="s">
        <v>2012</v>
      </c>
    </row>
    <row r="5" spans="1:3">
      <c r="A5" s="3" t="s">
        <v>2003</v>
      </c>
    </row>
    <row r="6" spans="1:3">
      <c r="A6" s="4" t="s">
        <v>184</v>
      </c>
      <c r="B6" s="6" t="n">
        <v>322</v>
      </c>
      <c r="C6" s="6" t="n">
        <v>27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80"/>
    <col customWidth="1" max="9" min="9" width="80"/>
    <col customWidth="1" max="10" min="10" width="21"/>
    <col customWidth="1" max="11" min="11" width="4"/>
    <col customWidth="1" max="12" min="12" width="21"/>
    <col customWidth="1" max="13" min="13" width="4"/>
    <col customWidth="1" max="14" min="14" width="80"/>
    <col customWidth="1" max="15" min="15" width="21"/>
    <col customWidth="1" max="16" min="16" width="21"/>
    <col customWidth="1" max="17" min="17" width="21"/>
    <col customWidth="1" max="18" min="18" width="21"/>
    <col customWidth="1" max="19" min="19" width="21"/>
  </cols>
  <sheetData>
    <row r="1" spans="1:19">
      <c r="A1" s="1" t="s">
        <v>2013</v>
      </c>
      <c r="B1" s="2" t="s">
        <v>838</v>
      </c>
      <c r="G1" s="2" t="s">
        <v>1966</v>
      </c>
      <c r="H1" s="2" t="s">
        <v>1</v>
      </c>
    </row>
    <row r="2" spans="1:19">
      <c r="B2" s="2" t="s">
        <v>2014</v>
      </c>
      <c r="C2" s="2" t="s">
        <v>2015</v>
      </c>
      <c r="D2" s="2" t="s">
        <v>2016</v>
      </c>
      <c r="E2" s="2" t="s">
        <v>2017</v>
      </c>
      <c r="F2" s="2" t="s">
        <v>2018</v>
      </c>
      <c r="G2" s="2" t="s">
        <v>2019</v>
      </c>
      <c r="H2" s="2" t="s">
        <v>1296</v>
      </c>
      <c r="I2" s="2" t="s">
        <v>2020</v>
      </c>
      <c r="J2" s="2" t="s">
        <v>2021</v>
      </c>
      <c r="K2" s="2" t="s">
        <v>67</v>
      </c>
      <c r="L2" s="2" t="s">
        <v>246</v>
      </c>
      <c r="M2" s="2" t="s">
        <v>67</v>
      </c>
      <c r="N2" s="2" t="s">
        <v>2022</v>
      </c>
      <c r="O2" s="2" t="s">
        <v>2023</v>
      </c>
      <c r="P2" s="2" t="s">
        <v>2024</v>
      </c>
      <c r="Q2" s="2" t="s">
        <v>2025</v>
      </c>
      <c r="R2" s="2" t="s">
        <v>2026</v>
      </c>
      <c r="S2" s="2" t="s">
        <v>2027</v>
      </c>
    </row>
    <row r="3" spans="1:19">
      <c r="A3" s="3" t="s">
        <v>2003</v>
      </c>
    </row>
    <row r="4" spans="1:19">
      <c r="A4" s="4" t="s">
        <v>2028</v>
      </c>
      <c r="H4" s="6" t="n">
        <v>1849</v>
      </c>
      <c r="J4" s="6" t="n">
        <v>2207</v>
      </c>
      <c r="L4" s="6" t="n">
        <v>1207</v>
      </c>
    </row>
    <row r="5" spans="1:19">
      <c r="A5" s="4" t="s">
        <v>2029</v>
      </c>
      <c r="H5" s="6" t="n">
        <v>1943</v>
      </c>
    </row>
    <row r="6" spans="1:19">
      <c r="A6" s="4" t="s">
        <v>2030</v>
      </c>
    </row>
    <row r="7" spans="1:19">
      <c r="A7" s="3" t="s">
        <v>2003</v>
      </c>
    </row>
    <row r="8" spans="1:19">
      <c r="A8" s="4" t="s">
        <v>2031</v>
      </c>
      <c r="R8" s="12" t="n">
        <v>3000</v>
      </c>
    </row>
    <row r="9" spans="1:19">
      <c r="A9" s="4" t="s">
        <v>2032</v>
      </c>
    </row>
    <row r="10" spans="1:19">
      <c r="A10" s="3" t="s">
        <v>2003</v>
      </c>
    </row>
    <row r="11" spans="1:19">
      <c r="A11" s="4" t="s">
        <v>2033</v>
      </c>
      <c r="F11" s="6" t="n">
        <v>50</v>
      </c>
    </row>
    <row r="12" spans="1:19">
      <c r="A12" s="4" t="s">
        <v>2034</v>
      </c>
    </row>
    <row r="13" spans="1:19">
      <c r="A13" s="3" t="s">
        <v>2003</v>
      </c>
    </row>
    <row r="14" spans="1:19">
      <c r="A14" s="4" t="s">
        <v>2035</v>
      </c>
      <c r="H14" s="4" t="s">
        <v>2036</v>
      </c>
      <c r="I14" s="4" t="s">
        <v>2036</v>
      </c>
    </row>
    <row r="15" spans="1:19">
      <c r="A15" s="4" t="s">
        <v>2037</v>
      </c>
      <c r="H15" s="13" t="n">
        <v>1.6</v>
      </c>
    </row>
    <row r="16" spans="1:19">
      <c r="A16" s="4" t="s">
        <v>2038</v>
      </c>
    </row>
    <row r="17" spans="1:19">
      <c r="A17" s="3" t="s">
        <v>2003</v>
      </c>
    </row>
    <row r="18" spans="1:19">
      <c r="A18" s="4" t="s">
        <v>2028</v>
      </c>
      <c r="H18" s="13" t="n">
        <v>6.4</v>
      </c>
    </row>
    <row r="19" spans="1:19">
      <c r="A19" s="4" t="s">
        <v>2039</v>
      </c>
    </row>
    <row r="20" spans="1:19">
      <c r="A20" s="3" t="s">
        <v>2003</v>
      </c>
    </row>
    <row r="21" spans="1:19">
      <c r="A21" s="4" t="s">
        <v>2035</v>
      </c>
      <c r="H21" s="4" t="s">
        <v>2040</v>
      </c>
      <c r="I21" s="4" t="s">
        <v>2040</v>
      </c>
    </row>
    <row r="22" spans="1:19">
      <c r="A22" s="4" t="s">
        <v>2041</v>
      </c>
      <c r="H22" s="4" t="s">
        <v>2042</v>
      </c>
      <c r="I22" s="4" t="s">
        <v>2042</v>
      </c>
    </row>
    <row r="23" spans="1:19">
      <c r="A23" s="4" t="s">
        <v>2028</v>
      </c>
      <c r="O23" s="6" t="n">
        <v>290</v>
      </c>
    </row>
    <row r="24" spans="1:19">
      <c r="A24" s="4" t="s">
        <v>2043</v>
      </c>
    </row>
    <row r="25" spans="1:19">
      <c r="A25" s="3" t="s">
        <v>2003</v>
      </c>
    </row>
    <row r="26" spans="1:19">
      <c r="A26" s="4" t="s">
        <v>2035</v>
      </c>
      <c r="H26" s="4" t="s">
        <v>2044</v>
      </c>
      <c r="I26" s="4" t="s">
        <v>2044</v>
      </c>
    </row>
    <row r="27" spans="1:19">
      <c r="A27" s="4" t="s">
        <v>2045</v>
      </c>
    </row>
    <row r="28" spans="1:19">
      <c r="A28" s="3" t="s">
        <v>2003</v>
      </c>
    </row>
    <row r="29" spans="1:19">
      <c r="A29" s="4" t="s">
        <v>2046</v>
      </c>
      <c r="P29" s="12" t="n">
        <v>1250</v>
      </c>
    </row>
    <row r="30" spans="1:19">
      <c r="A30" s="4" t="s">
        <v>2047</v>
      </c>
    </row>
    <row r="31" spans="1:19">
      <c r="A31" s="3" t="s">
        <v>2003</v>
      </c>
    </row>
    <row r="32" spans="1:19">
      <c r="A32" s="4" t="s">
        <v>2048</v>
      </c>
      <c r="I32" s="12" t="n">
        <v>20</v>
      </c>
    </row>
    <row r="33" spans="1:19">
      <c r="A33" s="4" t="s">
        <v>2049</v>
      </c>
    </row>
    <row r="34" spans="1:19">
      <c r="A34" s="3" t="s">
        <v>2003</v>
      </c>
    </row>
    <row r="35" spans="1:19">
      <c r="A35" s="4" t="s">
        <v>2048</v>
      </c>
      <c r="I35" s="11" t="n">
        <v>7.1</v>
      </c>
    </row>
    <row r="36" spans="1:19">
      <c r="A36" s="4" t="s">
        <v>2050</v>
      </c>
    </row>
    <row r="37" spans="1:19">
      <c r="A37" s="3" t="s">
        <v>2003</v>
      </c>
    </row>
    <row r="38" spans="1:19">
      <c r="A38" s="4" t="s">
        <v>2048</v>
      </c>
      <c r="B38" s="14" t="n">
        <v>27</v>
      </c>
      <c r="C38" s="6" t="n">
        <v>210</v>
      </c>
    </row>
    <row r="39" spans="1:19">
      <c r="A39" s="4" t="s">
        <v>2051</v>
      </c>
    </row>
    <row r="40" spans="1:19">
      <c r="A40" s="3" t="s">
        <v>2003</v>
      </c>
    </row>
    <row r="41" spans="1:19">
      <c r="A41" s="4" t="s">
        <v>2035</v>
      </c>
      <c r="N41" s="4" t="s">
        <v>2052</v>
      </c>
    </row>
    <row r="42" spans="1:19">
      <c r="A42" s="4" t="s">
        <v>2048</v>
      </c>
      <c r="N42" s="12" t="n">
        <v>2380</v>
      </c>
    </row>
    <row r="43" spans="1:19">
      <c r="A43" s="4" t="s">
        <v>2053</v>
      </c>
      <c r="D43" s="4" t="s">
        <v>2054</v>
      </c>
    </row>
    <row r="44" spans="1:19">
      <c r="A44" s="4" t="s">
        <v>2055</v>
      </c>
    </row>
    <row r="45" spans="1:19">
      <c r="A45" s="3" t="s">
        <v>2003</v>
      </c>
    </row>
    <row r="46" spans="1:19">
      <c r="A46" s="4" t="s">
        <v>2048</v>
      </c>
      <c r="D46" s="12" t="n">
        <v>650</v>
      </c>
    </row>
    <row r="47" spans="1:19">
      <c r="A47" s="4" t="s">
        <v>2056</v>
      </c>
    </row>
    <row r="48" spans="1:19">
      <c r="A48" s="3" t="s">
        <v>2003</v>
      </c>
    </row>
    <row r="49" spans="1:19">
      <c r="A49" s="4" t="s">
        <v>2057</v>
      </c>
      <c r="I49" s="12" t="n">
        <v>2100</v>
      </c>
    </row>
    <row r="50" spans="1:19">
      <c r="A50" s="4" t="s">
        <v>2058</v>
      </c>
    </row>
    <row r="51" spans="1:19">
      <c r="A51" s="3" t="s">
        <v>2003</v>
      </c>
    </row>
    <row r="52" spans="1:19">
      <c r="A52" s="4" t="s">
        <v>2048</v>
      </c>
      <c r="E52" s="12" t="n">
        <v>35</v>
      </c>
    </row>
    <row r="53" spans="1:19">
      <c r="A53" s="4" t="s">
        <v>2059</v>
      </c>
    </row>
    <row r="54" spans="1:19">
      <c r="A54" s="3" t="s">
        <v>2003</v>
      </c>
    </row>
    <row r="55" spans="1:19">
      <c r="A55" s="4" t="s">
        <v>2048</v>
      </c>
      <c r="E55" s="12" t="n">
        <v>35</v>
      </c>
    </row>
    <row r="56" spans="1:19">
      <c r="A56" s="4" t="s">
        <v>2060</v>
      </c>
    </row>
    <row r="57" spans="1:19">
      <c r="A57" s="3" t="s">
        <v>2003</v>
      </c>
    </row>
    <row r="58" spans="1:19">
      <c r="A58" s="4" t="s">
        <v>2035</v>
      </c>
      <c r="H58" s="4" t="s">
        <v>2061</v>
      </c>
      <c r="I58" s="4" t="s">
        <v>2061</v>
      </c>
    </row>
    <row r="59" spans="1:19">
      <c r="A59" s="4" t="s">
        <v>2041</v>
      </c>
      <c r="H59" s="4" t="s">
        <v>2062</v>
      </c>
      <c r="I59" s="4" t="s">
        <v>2062</v>
      </c>
    </row>
    <row r="60" spans="1:19">
      <c r="A60" s="4" t="s">
        <v>2063</v>
      </c>
      <c r="S60" s="12" t="n">
        <v>2500</v>
      </c>
    </row>
    <row r="61" spans="1:19">
      <c r="A61" s="4" t="s">
        <v>2064</v>
      </c>
    </row>
    <row r="62" spans="1:19">
      <c r="A62" s="3" t="s">
        <v>2003</v>
      </c>
    </row>
    <row r="63" spans="1:19">
      <c r="A63" s="4" t="s">
        <v>2035</v>
      </c>
      <c r="H63" s="4" t="s">
        <v>2065</v>
      </c>
      <c r="I63" s="4" t="s">
        <v>2065</v>
      </c>
    </row>
    <row r="64" spans="1:19">
      <c r="A64" s="4" t="s">
        <v>2066</v>
      </c>
    </row>
    <row r="65" spans="1:19">
      <c r="A65" s="3" t="s">
        <v>2003</v>
      </c>
    </row>
    <row r="66" spans="1:19">
      <c r="A66" s="4" t="s">
        <v>2035</v>
      </c>
      <c r="H66" s="4" t="s">
        <v>2067</v>
      </c>
      <c r="I66" s="4" t="s">
        <v>2067</v>
      </c>
    </row>
    <row r="67" spans="1:19">
      <c r="A67" s="4" t="s">
        <v>2068</v>
      </c>
      <c r="H67" s="4" t="s">
        <v>2069</v>
      </c>
      <c r="I67" s="4" t="s">
        <v>2069</v>
      </c>
    </row>
    <row r="68" spans="1:19">
      <c r="A68" s="4" t="s">
        <v>2070</v>
      </c>
    </row>
    <row r="69" spans="1:19">
      <c r="A69" s="3" t="s">
        <v>2003</v>
      </c>
    </row>
    <row r="70" spans="1:19">
      <c r="A70" s="4" t="s">
        <v>2035</v>
      </c>
      <c r="H70" s="4" t="s">
        <v>2071</v>
      </c>
      <c r="I70" s="4" t="s">
        <v>2071</v>
      </c>
    </row>
    <row r="71" spans="1:19">
      <c r="A71" s="4" t="s">
        <v>2072</v>
      </c>
      <c r="Q71" s="12" t="n">
        <v>298</v>
      </c>
    </row>
    <row r="72" spans="1:19">
      <c r="A72" s="4" t="s">
        <v>2073</v>
      </c>
    </row>
    <row r="73" spans="1:19">
      <c r="A73" s="3" t="s">
        <v>2003</v>
      </c>
    </row>
    <row r="74" spans="1:19">
      <c r="A74" s="4" t="s">
        <v>2035</v>
      </c>
      <c r="H74" s="4" t="s">
        <v>2074</v>
      </c>
      <c r="I74" s="4" t="s">
        <v>2074</v>
      </c>
    </row>
    <row r="75" spans="1:19">
      <c r="A75" s="4" t="s">
        <v>2037</v>
      </c>
      <c r="G75" s="6" t="n">
        <v>181</v>
      </c>
    </row>
    <row r="76" spans="1:19">
      <c r="A76" s="4" t="s">
        <v>2075</v>
      </c>
    </row>
    <row r="77" spans="1:19">
      <c r="A77" s="3" t="s">
        <v>2003</v>
      </c>
    </row>
    <row r="78" spans="1:19">
      <c r="A78" s="4" t="s">
        <v>2037</v>
      </c>
      <c r="G78" s="5" t="n">
        <v>128</v>
      </c>
    </row>
    <row r="79" spans="1:19">
      <c r="A79" s="4" t="s">
        <v>2076</v>
      </c>
    </row>
    <row r="80" spans="1:19">
      <c r="A80" s="3" t="s">
        <v>2003</v>
      </c>
    </row>
    <row r="81" spans="1:19">
      <c r="A81" s="4" t="s">
        <v>2037</v>
      </c>
      <c r="G81" s="6" t="n">
        <v>53</v>
      </c>
    </row>
    <row r="82" spans="1:19"/>
    <row r="83" spans="1:19">
      <c r="A83" s="4" t="s">
        <v>67</v>
      </c>
      <c r="B83" s="4" t="s">
        <v>111</v>
      </c>
    </row>
  </sheetData>
  <mergeCells count="163">
    <mergeCell ref="A1:A2"/>
    <mergeCell ref="B1:F1"/>
    <mergeCell ref="H1:Q1"/>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J38:K38"/>
    <mergeCell ref="L38:M38"/>
    <mergeCell ref="J39:K39"/>
    <mergeCell ref="L39:M39"/>
    <mergeCell ref="J40:K40"/>
    <mergeCell ref="L40:M40"/>
    <mergeCell ref="J41:K41"/>
    <mergeCell ref="L41:M41"/>
    <mergeCell ref="J42:K42"/>
    <mergeCell ref="L42:M42"/>
    <mergeCell ref="J43:K43"/>
    <mergeCell ref="L43:M43"/>
    <mergeCell ref="J44:K44"/>
    <mergeCell ref="L44:M44"/>
    <mergeCell ref="J45:K45"/>
    <mergeCell ref="L45:M45"/>
    <mergeCell ref="J46:K46"/>
    <mergeCell ref="L46:M46"/>
    <mergeCell ref="J47:K47"/>
    <mergeCell ref="L47:M47"/>
    <mergeCell ref="J48:K48"/>
    <mergeCell ref="L48:M48"/>
    <mergeCell ref="J49:K49"/>
    <mergeCell ref="L49:M49"/>
    <mergeCell ref="J50:K50"/>
    <mergeCell ref="L50:M50"/>
    <mergeCell ref="J51:K51"/>
    <mergeCell ref="L51:M51"/>
    <mergeCell ref="J52:K52"/>
    <mergeCell ref="L52:M52"/>
    <mergeCell ref="J53:K53"/>
    <mergeCell ref="L53:M53"/>
    <mergeCell ref="J54:K54"/>
    <mergeCell ref="L54:M54"/>
    <mergeCell ref="J55:K55"/>
    <mergeCell ref="L55:M55"/>
    <mergeCell ref="J56:K56"/>
    <mergeCell ref="L56:M56"/>
    <mergeCell ref="J57:K57"/>
    <mergeCell ref="L57:M57"/>
    <mergeCell ref="J58:K58"/>
    <mergeCell ref="L58:M58"/>
    <mergeCell ref="J59:K59"/>
    <mergeCell ref="L59:M59"/>
    <mergeCell ref="J60:K60"/>
    <mergeCell ref="L60:M60"/>
    <mergeCell ref="J61:K61"/>
    <mergeCell ref="L61:M61"/>
    <mergeCell ref="J62:K62"/>
    <mergeCell ref="L62:M62"/>
    <mergeCell ref="J63:K63"/>
    <mergeCell ref="L63:M63"/>
    <mergeCell ref="J64:K64"/>
    <mergeCell ref="L64:M64"/>
    <mergeCell ref="J65:K65"/>
    <mergeCell ref="L65:M65"/>
    <mergeCell ref="J66:K66"/>
    <mergeCell ref="L66:M66"/>
    <mergeCell ref="J67:K67"/>
    <mergeCell ref="L67:M67"/>
    <mergeCell ref="J68:K68"/>
    <mergeCell ref="L68:M68"/>
    <mergeCell ref="J69:K69"/>
    <mergeCell ref="L69:M69"/>
    <mergeCell ref="J70:K70"/>
    <mergeCell ref="L70:M70"/>
    <mergeCell ref="J71:K71"/>
    <mergeCell ref="L71:M71"/>
    <mergeCell ref="J72:K72"/>
    <mergeCell ref="L72:M72"/>
    <mergeCell ref="J73:K73"/>
    <mergeCell ref="L73:M73"/>
    <mergeCell ref="J74:K74"/>
    <mergeCell ref="L74:M74"/>
    <mergeCell ref="J75:K75"/>
    <mergeCell ref="L75:M75"/>
    <mergeCell ref="J76:K76"/>
    <mergeCell ref="L76:M76"/>
    <mergeCell ref="J77:K77"/>
    <mergeCell ref="L77:M77"/>
    <mergeCell ref="J78:K78"/>
    <mergeCell ref="L78:M78"/>
    <mergeCell ref="J79:K79"/>
    <mergeCell ref="L79:M79"/>
    <mergeCell ref="J80:K80"/>
    <mergeCell ref="L80:M80"/>
    <mergeCell ref="J81:K81"/>
    <mergeCell ref="L81:M81"/>
    <mergeCell ref="A82:S82"/>
    <mergeCell ref="B83:S83"/>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77</v>
      </c>
      <c r="B1" s="2" t="s">
        <v>1</v>
      </c>
    </row>
    <row r="2" spans="1:6">
      <c r="B2" s="2" t="s">
        <v>56</v>
      </c>
      <c r="C2" s="2" t="s">
        <v>66</v>
      </c>
      <c r="D2" s="2" t="s">
        <v>68</v>
      </c>
      <c r="E2" s="2" t="s">
        <v>56</v>
      </c>
      <c r="F2" s="2" t="s">
        <v>66</v>
      </c>
    </row>
    <row r="3" spans="1:6">
      <c r="A3" s="3" t="s">
        <v>438</v>
      </c>
    </row>
    <row r="4" spans="1:6">
      <c r="A4" s="4" t="s">
        <v>2078</v>
      </c>
      <c r="B4" s="6" t="n">
        <v>20559</v>
      </c>
      <c r="C4" s="6" t="n">
        <v>23826</v>
      </c>
    </row>
    <row r="5" spans="1:6">
      <c r="A5" s="4" t="s">
        <v>283</v>
      </c>
      <c r="B5" s="5" t="n">
        <v>1352</v>
      </c>
      <c r="C5" s="5" t="n">
        <v>221</v>
      </c>
      <c r="D5" s="6" t="n">
        <v>3041</v>
      </c>
    </row>
    <row r="6" spans="1:6">
      <c r="A6" s="4" t="s">
        <v>2079</v>
      </c>
      <c r="B6" s="5" t="n">
        <v>-3248</v>
      </c>
      <c r="C6" s="5" t="n">
        <v>-3246</v>
      </c>
      <c r="D6" s="5" t="n">
        <v>-1378</v>
      </c>
    </row>
    <row r="7" spans="1:6">
      <c r="A7" s="4" t="s">
        <v>129</v>
      </c>
      <c r="B7" s="5" t="n">
        <v>-507</v>
      </c>
      <c r="C7" s="5" t="n">
        <v>-242</v>
      </c>
    </row>
    <row r="8" spans="1:6">
      <c r="A8" s="4" t="s">
        <v>2080</v>
      </c>
      <c r="B8" s="5" t="n">
        <v>18156</v>
      </c>
      <c r="C8" s="5" t="n">
        <v>20559</v>
      </c>
      <c r="D8" s="5" t="n">
        <v>23826</v>
      </c>
    </row>
    <row r="9" spans="1:6">
      <c r="A9" s="4" t="s">
        <v>2081</v>
      </c>
      <c r="E9" s="6" t="n">
        <v>303</v>
      </c>
      <c r="F9" s="6" t="n">
        <v>3522</v>
      </c>
    </row>
    <row r="10" spans="1:6">
      <c r="A10" s="4" t="s">
        <v>2082</v>
      </c>
      <c r="E10" s="5" t="n">
        <v>17853</v>
      </c>
      <c r="F10" s="5" t="n">
        <v>17037</v>
      </c>
    </row>
    <row r="11" spans="1:6">
      <c r="A11" s="4" t="s">
        <v>2080</v>
      </c>
      <c r="B11" s="6" t="n">
        <v>20559</v>
      </c>
      <c r="C11" s="6" t="n">
        <v>23826</v>
      </c>
      <c r="D11" s="6" t="n">
        <v>23826</v>
      </c>
      <c r="E11" s="6" t="n">
        <v>18156</v>
      </c>
      <c r="F11" s="6" t="n">
        <v>20559</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083</v>
      </c>
      <c r="B1" s="2" t="s">
        <v>1</v>
      </c>
    </row>
    <row r="2" spans="1:3">
      <c r="B2" s="2" t="s">
        <v>56</v>
      </c>
      <c r="C2" s="2" t="s">
        <v>66</v>
      </c>
    </row>
    <row r="3" spans="1:3">
      <c r="A3" s="3" t="s">
        <v>672</v>
      </c>
    </row>
    <row r="4" spans="1:3">
      <c r="A4" s="4" t="s">
        <v>2081</v>
      </c>
      <c r="B4" s="6" t="n">
        <v>303</v>
      </c>
      <c r="C4" s="6" t="n">
        <v>3522</v>
      </c>
    </row>
    <row r="5" spans="1:3">
      <c r="A5" s="4" t="s">
        <v>2084</v>
      </c>
    </row>
    <row r="6" spans="1:3">
      <c r="A6" s="3" t="s">
        <v>672</v>
      </c>
    </row>
    <row r="7" spans="1:3">
      <c r="A7" s="4" t="s">
        <v>2081</v>
      </c>
      <c r="B7" s="5" t="n">
        <v>303</v>
      </c>
      <c r="C7" s="5" t="n">
        <v>3522</v>
      </c>
    </row>
    <row r="8" spans="1:3">
      <c r="A8" s="4" t="s">
        <v>2085</v>
      </c>
    </row>
    <row r="9" spans="1:3">
      <c r="A9" s="3" t="s">
        <v>672</v>
      </c>
    </row>
    <row r="10" spans="1:3">
      <c r="A10" s="4" t="s">
        <v>2081</v>
      </c>
      <c r="B10" s="6" t="n">
        <v>16</v>
      </c>
      <c r="C10" s="5" t="n">
        <v>16</v>
      </c>
    </row>
    <row r="11" spans="1:3">
      <c r="A11" s="4" t="s">
        <v>2086</v>
      </c>
      <c r="B11" s="4" t="s">
        <v>2087</v>
      </c>
    </row>
    <row r="12" spans="1:3">
      <c r="A12" s="4" t="s">
        <v>2088</v>
      </c>
    </row>
    <row r="13" spans="1:3">
      <c r="A13" s="3" t="s">
        <v>672</v>
      </c>
    </row>
    <row r="14" spans="1:3">
      <c r="A14" s="4" t="s">
        <v>2081</v>
      </c>
      <c r="B14" s="6" t="n">
        <v>203</v>
      </c>
      <c r="C14" s="5" t="n">
        <v>199</v>
      </c>
    </row>
    <row r="15" spans="1:3">
      <c r="A15" s="4" t="s">
        <v>2086</v>
      </c>
      <c r="B15" s="4" t="s">
        <v>2087</v>
      </c>
    </row>
    <row r="16" spans="1:3">
      <c r="A16" s="4" t="s">
        <v>2089</v>
      </c>
    </row>
    <row r="17" spans="1:3">
      <c r="A17" s="3" t="s">
        <v>672</v>
      </c>
    </row>
    <row r="18" spans="1:3">
      <c r="A18" s="4" t="s">
        <v>2081</v>
      </c>
      <c r="B18" s="6" t="n">
        <v>0</v>
      </c>
      <c r="C18" s="5" t="n">
        <v>34</v>
      </c>
    </row>
    <row r="19" spans="1:3">
      <c r="A19" s="4" t="s">
        <v>2086</v>
      </c>
      <c r="B19" s="4" t="s">
        <v>10</v>
      </c>
    </row>
    <row r="20" spans="1:3">
      <c r="A20" s="4" t="s">
        <v>2090</v>
      </c>
    </row>
    <row r="21" spans="1:3">
      <c r="A21" s="3" t="s">
        <v>672</v>
      </c>
    </row>
    <row r="22" spans="1:3">
      <c r="A22" s="4" t="s">
        <v>2081</v>
      </c>
      <c r="B22" s="6" t="n">
        <v>0</v>
      </c>
      <c r="C22" s="5" t="n">
        <v>3189</v>
      </c>
    </row>
    <row r="23" spans="1:3">
      <c r="A23" s="4" t="s">
        <v>2086</v>
      </c>
      <c r="B23" s="4" t="s">
        <v>10</v>
      </c>
    </row>
    <row r="24" spans="1:3">
      <c r="A24" s="4" t="s">
        <v>2091</v>
      </c>
    </row>
    <row r="25" spans="1:3">
      <c r="A25" s="3" t="s">
        <v>672</v>
      </c>
    </row>
    <row r="26" spans="1:3">
      <c r="A26" s="4" t="s">
        <v>2081</v>
      </c>
      <c r="B26" s="6" t="n">
        <v>53</v>
      </c>
      <c r="C26" s="5" t="n">
        <v>51</v>
      </c>
    </row>
    <row r="27" spans="1:3">
      <c r="A27" s="4" t="s">
        <v>2086</v>
      </c>
      <c r="B27" s="4" t="s">
        <v>2092</v>
      </c>
    </row>
    <row r="28" spans="1:3">
      <c r="A28" s="4" t="s">
        <v>2093</v>
      </c>
    </row>
    <row r="29" spans="1:3">
      <c r="A29" s="3" t="s">
        <v>672</v>
      </c>
    </row>
    <row r="30" spans="1:3">
      <c r="A30" s="4" t="s">
        <v>2081</v>
      </c>
      <c r="B30" s="6" t="n">
        <v>29</v>
      </c>
      <c r="C30" s="6" t="n">
        <v>30</v>
      </c>
    </row>
    <row r="31" spans="1:3">
      <c r="A31" s="4" t="s">
        <v>2086</v>
      </c>
      <c r="B31" s="4" t="s">
        <v>2094</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095</v>
      </c>
      <c r="B1" s="2" t="s">
        <v>2020</v>
      </c>
    </row>
    <row r="2" spans="1:2">
      <c r="A2" s="4" t="s">
        <v>2096</v>
      </c>
    </row>
    <row r="3" spans="1:2">
      <c r="A3" s="3" t="s">
        <v>672</v>
      </c>
    </row>
    <row r="4" spans="1:2">
      <c r="A4" s="4" t="s">
        <v>2097</v>
      </c>
      <c r="B4" s="4" t="s">
        <v>1785</v>
      </c>
    </row>
    <row r="5" spans="1:2">
      <c r="A5" s="4" t="s">
        <v>2098</v>
      </c>
    </row>
    <row r="6" spans="1:2">
      <c r="A6" s="3" t="s">
        <v>672</v>
      </c>
    </row>
    <row r="7" spans="1:2">
      <c r="A7" s="4" t="s">
        <v>2097</v>
      </c>
      <c r="B7" s="4" t="s">
        <v>2099</v>
      </c>
    </row>
    <row r="8" spans="1:2">
      <c r="A8" s="4" t="s">
        <v>1197</v>
      </c>
      <c r="B8" s="12" t="n">
        <v>179</v>
      </c>
    </row>
    <row r="9" spans="1:2">
      <c r="A9" s="4" t="s">
        <v>2100</v>
      </c>
    </row>
    <row r="10" spans="1:2">
      <c r="A10" s="3" t="s">
        <v>672</v>
      </c>
    </row>
    <row r="11" spans="1:2">
      <c r="A11" s="4" t="s">
        <v>2097</v>
      </c>
      <c r="B11" s="4" t="s">
        <v>2101</v>
      </c>
    </row>
    <row r="12" spans="1:2">
      <c r="A12" s="4" t="s">
        <v>2102</v>
      </c>
    </row>
    <row r="13" spans="1:2">
      <c r="A13" s="3" t="s">
        <v>672</v>
      </c>
    </row>
    <row r="14" spans="1:2">
      <c r="A14" s="4" t="s">
        <v>2097</v>
      </c>
      <c r="B14" s="4" t="s">
        <v>2103</v>
      </c>
    </row>
    <row r="15" spans="1:2">
      <c r="A15" s="4" t="s">
        <v>2104</v>
      </c>
    </row>
    <row r="16" spans="1:2">
      <c r="A16" s="3" t="s">
        <v>672</v>
      </c>
    </row>
    <row r="17" spans="1:2">
      <c r="A17" s="4" t="s">
        <v>2097</v>
      </c>
      <c r="B17" s="4" t="s">
        <v>2105</v>
      </c>
    </row>
    <row r="18" spans="1:2">
      <c r="A18" s="4" t="s">
        <v>2106</v>
      </c>
    </row>
    <row r="19" spans="1:2">
      <c r="A19" s="3" t="s">
        <v>672</v>
      </c>
    </row>
    <row r="20" spans="1:2">
      <c r="A20" s="4" t="s">
        <v>1197</v>
      </c>
      <c r="B20" s="12" t="n">
        <v>3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7</v>
      </c>
      <c r="B1" s="2" t="s">
        <v>1</v>
      </c>
    </row>
    <row r="2" spans="1:3">
      <c r="B2" s="2" t="s">
        <v>56</v>
      </c>
      <c r="C2" s="2" t="s">
        <v>66</v>
      </c>
    </row>
    <row r="3" spans="1:3">
      <c r="A3" s="3" t="s">
        <v>672</v>
      </c>
    </row>
    <row r="4" spans="1:3">
      <c r="A4" s="4" t="s">
        <v>2082</v>
      </c>
      <c r="B4" s="6" t="n">
        <v>17853</v>
      </c>
      <c r="C4" s="6" t="n">
        <v>17037</v>
      </c>
    </row>
    <row r="5" spans="1:3">
      <c r="A5" s="4" t="s">
        <v>2108</v>
      </c>
    </row>
    <row r="6" spans="1:3">
      <c r="A6" s="3" t="s">
        <v>672</v>
      </c>
    </row>
    <row r="7" spans="1:3">
      <c r="A7" s="4" t="s">
        <v>2082</v>
      </c>
      <c r="B7" s="6" t="n">
        <v>358</v>
      </c>
      <c r="C7" s="5" t="n">
        <v>384</v>
      </c>
    </row>
    <row r="8" spans="1:3">
      <c r="A8" s="4" t="s">
        <v>2109</v>
      </c>
    </row>
    <row r="9" spans="1:3">
      <c r="A9" s="3" t="s">
        <v>672</v>
      </c>
    </row>
    <row r="10" spans="1:3">
      <c r="A10" s="4" t="s">
        <v>2110</v>
      </c>
      <c r="B10" s="4" t="s">
        <v>2111</v>
      </c>
    </row>
    <row r="11" spans="1:3">
      <c r="A11" s="4" t="s">
        <v>2112</v>
      </c>
    </row>
    <row r="12" spans="1:3">
      <c r="A12" s="3" t="s">
        <v>672</v>
      </c>
    </row>
    <row r="13" spans="1:3">
      <c r="A13" s="4" t="s">
        <v>2110</v>
      </c>
      <c r="B13" s="4" t="s">
        <v>2113</v>
      </c>
    </row>
    <row r="14" spans="1:3">
      <c r="A14" s="4" t="s">
        <v>2114</v>
      </c>
    </row>
    <row r="15" spans="1:3">
      <c r="A15" s="3" t="s">
        <v>672</v>
      </c>
    </row>
    <row r="16" spans="1:3">
      <c r="A16" s="4" t="s">
        <v>2082</v>
      </c>
      <c r="B16" s="6" t="n">
        <v>1072</v>
      </c>
      <c r="C16" s="5" t="n">
        <v>1130</v>
      </c>
    </row>
    <row r="17" spans="1:3">
      <c r="A17" s="4" t="s">
        <v>2086</v>
      </c>
      <c r="B17" s="4" t="s">
        <v>2115</v>
      </c>
    </row>
    <row r="18" spans="1:3">
      <c r="A18" s="4" t="s">
        <v>2110</v>
      </c>
      <c r="B18" s="4" t="s">
        <v>2116</v>
      </c>
    </row>
    <row r="19" spans="1:3">
      <c r="A19" s="4" t="s">
        <v>2117</v>
      </c>
    </row>
    <row r="20" spans="1:3">
      <c r="A20" s="3" t="s">
        <v>672</v>
      </c>
    </row>
    <row r="21" spans="1:3">
      <c r="A21" s="4" t="s">
        <v>2082</v>
      </c>
      <c r="B21" s="6" t="n">
        <v>1309</v>
      </c>
      <c r="C21" s="5" t="n">
        <v>1367</v>
      </c>
    </row>
    <row r="22" spans="1:3">
      <c r="A22" s="4" t="s">
        <v>2086</v>
      </c>
      <c r="B22" s="4" t="s">
        <v>2118</v>
      </c>
    </row>
    <row r="23" spans="1:3">
      <c r="A23" s="4" t="s">
        <v>2110</v>
      </c>
      <c r="B23" s="4" t="s">
        <v>2119</v>
      </c>
    </row>
    <row r="24" spans="1:3">
      <c r="A24" s="4" t="s">
        <v>2120</v>
      </c>
    </row>
    <row r="25" spans="1:3">
      <c r="A25" s="3" t="s">
        <v>672</v>
      </c>
    </row>
    <row r="26" spans="1:3">
      <c r="A26" s="4" t="s">
        <v>2082</v>
      </c>
      <c r="B26" s="6" t="n">
        <v>995</v>
      </c>
      <c r="C26" s="5" t="n">
        <v>982</v>
      </c>
    </row>
    <row r="27" spans="1:3">
      <c r="A27" s="4" t="s">
        <v>2110</v>
      </c>
      <c r="B27" s="4" t="s">
        <v>2113</v>
      </c>
    </row>
    <row r="28" spans="1:3">
      <c r="A28" s="4" t="s">
        <v>2121</v>
      </c>
    </row>
    <row r="29" spans="1:3">
      <c r="A29" s="3" t="s">
        <v>672</v>
      </c>
    </row>
    <row r="30" spans="1:3">
      <c r="A30" s="4" t="s">
        <v>2082</v>
      </c>
      <c r="B30" s="6" t="n">
        <v>116</v>
      </c>
      <c r="C30" s="5" t="n">
        <v>116</v>
      </c>
    </row>
    <row r="31" spans="1:3">
      <c r="A31" s="4" t="s">
        <v>2086</v>
      </c>
      <c r="B31" s="4" t="s">
        <v>2116</v>
      </c>
    </row>
    <row r="32" spans="1:3">
      <c r="A32" s="4" t="s">
        <v>2110</v>
      </c>
      <c r="B32" s="4" t="s">
        <v>2122</v>
      </c>
    </row>
    <row r="33" spans="1:3">
      <c r="A33" s="4" t="s">
        <v>2123</v>
      </c>
    </row>
    <row r="34" spans="1:3">
      <c r="A34" s="3" t="s">
        <v>672</v>
      </c>
    </row>
    <row r="35" spans="1:3">
      <c r="A35" s="4" t="s">
        <v>2082</v>
      </c>
      <c r="B35" s="6" t="n">
        <v>1561</v>
      </c>
      <c r="C35" s="5" t="n">
        <v>1509</v>
      </c>
    </row>
    <row r="36" spans="1:3">
      <c r="A36" s="4" t="s">
        <v>2110</v>
      </c>
      <c r="B36" s="4" t="s">
        <v>2124</v>
      </c>
    </row>
    <row r="37" spans="1:3">
      <c r="A37" s="4" t="s">
        <v>2125</v>
      </c>
    </row>
    <row r="38" spans="1:3">
      <c r="A38" s="3" t="s">
        <v>672</v>
      </c>
    </row>
    <row r="39" spans="1:3">
      <c r="A39" s="4" t="s">
        <v>2082</v>
      </c>
      <c r="B39" s="6" t="n">
        <v>1578</v>
      </c>
      <c r="C39" s="5" t="n">
        <v>1523</v>
      </c>
    </row>
    <row r="40" spans="1:3">
      <c r="A40" s="4" t="s">
        <v>2086</v>
      </c>
      <c r="B40" s="4" t="s">
        <v>2126</v>
      </c>
    </row>
    <row r="41" spans="1:3">
      <c r="A41" s="4" t="s">
        <v>2110</v>
      </c>
      <c r="B41" s="4" t="s">
        <v>2119</v>
      </c>
    </row>
    <row r="42" spans="1:3">
      <c r="A42" s="4" t="s">
        <v>2127</v>
      </c>
    </row>
    <row r="43" spans="1:3">
      <c r="A43" s="3" t="s">
        <v>672</v>
      </c>
    </row>
    <row r="44" spans="1:3">
      <c r="A44" s="4" t="s">
        <v>2082</v>
      </c>
      <c r="B44" s="6" t="n">
        <v>1152</v>
      </c>
      <c r="C44" s="5" t="n">
        <v>0</v>
      </c>
    </row>
    <row r="45" spans="1:3">
      <c r="A45" s="4" t="s">
        <v>2086</v>
      </c>
      <c r="B45" s="4" t="s">
        <v>2128</v>
      </c>
    </row>
    <row r="46" spans="1:3">
      <c r="A46" s="4" t="s">
        <v>2110</v>
      </c>
      <c r="B46" s="4" t="s">
        <v>2122</v>
      </c>
    </row>
    <row r="47" spans="1:3">
      <c r="A47" s="4" t="s">
        <v>2129</v>
      </c>
    </row>
    <row r="48" spans="1:3">
      <c r="A48" s="3" t="s">
        <v>672</v>
      </c>
    </row>
    <row r="49" spans="1:3">
      <c r="A49" s="4" t="s">
        <v>2082</v>
      </c>
      <c r="B49" s="6" t="n">
        <v>0</v>
      </c>
      <c r="C49" s="5" t="n">
        <v>45</v>
      </c>
    </row>
    <row r="50" spans="1:3">
      <c r="A50" s="4" t="s">
        <v>2110</v>
      </c>
      <c r="B50" s="4" t="s">
        <v>10</v>
      </c>
    </row>
    <row r="51" spans="1:3">
      <c r="A51" s="4" t="s">
        <v>2130</v>
      </c>
    </row>
    <row r="52" spans="1:3">
      <c r="A52" s="3" t="s">
        <v>672</v>
      </c>
    </row>
    <row r="53" spans="1:3">
      <c r="A53" s="4" t="s">
        <v>2082</v>
      </c>
      <c r="B53" s="6" t="n">
        <v>832</v>
      </c>
      <c r="C53" s="5" t="n">
        <v>851</v>
      </c>
    </row>
    <row r="54" spans="1:3">
      <c r="A54" s="4" t="s">
        <v>2110</v>
      </c>
      <c r="B54" s="4" t="s">
        <v>2115</v>
      </c>
    </row>
    <row r="55" spans="1:3">
      <c r="A55" s="4" t="s">
        <v>2131</v>
      </c>
    </row>
    <row r="56" spans="1:3">
      <c r="A56" s="3" t="s">
        <v>672</v>
      </c>
    </row>
    <row r="57" spans="1:3">
      <c r="A57" s="4" t="s">
        <v>2082</v>
      </c>
      <c r="B57" s="6" t="n">
        <v>1375</v>
      </c>
      <c r="C57" s="5" t="n">
        <v>1474</v>
      </c>
    </row>
    <row r="58" spans="1:3">
      <c r="A58" s="4" t="s">
        <v>2110</v>
      </c>
      <c r="B58" s="4" t="s">
        <v>2111</v>
      </c>
    </row>
    <row r="59" spans="1:3">
      <c r="A59" s="4" t="s">
        <v>2132</v>
      </c>
    </row>
    <row r="60" spans="1:3">
      <c r="A60" s="3" t="s">
        <v>672</v>
      </c>
    </row>
    <row r="61" spans="1:3">
      <c r="A61" s="4" t="s">
        <v>2082</v>
      </c>
      <c r="B61" s="6" t="n">
        <v>239</v>
      </c>
      <c r="C61" s="5" t="n">
        <v>256</v>
      </c>
    </row>
    <row r="62" spans="1:3">
      <c r="A62" s="4" t="s">
        <v>2110</v>
      </c>
      <c r="B62" s="4" t="s">
        <v>2111</v>
      </c>
    </row>
    <row r="63" spans="1:3">
      <c r="A63" s="4" t="s">
        <v>2133</v>
      </c>
    </row>
    <row r="64" spans="1:3">
      <c r="A64" s="3" t="s">
        <v>672</v>
      </c>
    </row>
    <row r="65" spans="1:3">
      <c r="A65" s="4" t="s">
        <v>2082</v>
      </c>
      <c r="B65" s="6" t="n">
        <v>85</v>
      </c>
      <c r="C65" s="5" t="n">
        <v>89</v>
      </c>
    </row>
    <row r="66" spans="1:3">
      <c r="A66" s="4" t="s">
        <v>2110</v>
      </c>
      <c r="B66" s="4" t="s">
        <v>2111</v>
      </c>
    </row>
    <row r="67" spans="1:3">
      <c r="A67" s="4" t="s">
        <v>2134</v>
      </c>
    </row>
    <row r="68" spans="1:3">
      <c r="A68" s="3" t="s">
        <v>672</v>
      </c>
    </row>
    <row r="69" spans="1:3">
      <c r="A69" s="4" t="s">
        <v>2082</v>
      </c>
      <c r="B69" s="6" t="n">
        <v>2157</v>
      </c>
      <c r="C69" s="5" t="n">
        <v>2194</v>
      </c>
    </row>
    <row r="70" spans="1:3">
      <c r="A70" s="4" t="s">
        <v>2110</v>
      </c>
      <c r="B70" s="4" t="s">
        <v>2111</v>
      </c>
    </row>
    <row r="71" spans="1:3">
      <c r="A71" s="4" t="s">
        <v>2135</v>
      </c>
    </row>
    <row r="72" spans="1:3">
      <c r="A72" s="3" t="s">
        <v>672</v>
      </c>
    </row>
    <row r="73" spans="1:3">
      <c r="A73" s="4" t="s">
        <v>2082</v>
      </c>
      <c r="B73" s="6" t="n">
        <v>1123</v>
      </c>
      <c r="C73" s="5" t="n">
        <v>1143</v>
      </c>
    </row>
    <row r="74" spans="1:3">
      <c r="A74" s="4" t="s">
        <v>2110</v>
      </c>
      <c r="B74" s="4" t="s">
        <v>2111</v>
      </c>
    </row>
    <row r="75" spans="1:3">
      <c r="A75" s="4" t="s">
        <v>2136</v>
      </c>
    </row>
    <row r="76" spans="1:3">
      <c r="A76" s="3" t="s">
        <v>672</v>
      </c>
    </row>
    <row r="77" spans="1:3">
      <c r="A77" s="4" t="s">
        <v>2082</v>
      </c>
      <c r="B77" s="6" t="n">
        <v>43</v>
      </c>
      <c r="C77" s="5" t="n">
        <v>45</v>
      </c>
    </row>
    <row r="78" spans="1:3">
      <c r="A78" s="4" t="s">
        <v>2110</v>
      </c>
      <c r="B78" s="4" t="s">
        <v>2137</v>
      </c>
    </row>
    <row r="79" spans="1:3">
      <c r="A79" s="4" t="s">
        <v>2138</v>
      </c>
    </row>
    <row r="80" spans="1:3">
      <c r="A80" s="3" t="s">
        <v>672</v>
      </c>
    </row>
    <row r="81" spans="1:3">
      <c r="A81" s="4" t="s">
        <v>2082</v>
      </c>
      <c r="B81" s="6" t="n">
        <v>957</v>
      </c>
      <c r="C81" s="5" t="n">
        <v>1032</v>
      </c>
    </row>
    <row r="82" spans="1:3">
      <c r="A82" s="4" t="s">
        <v>2110</v>
      </c>
      <c r="B82" s="4" t="s">
        <v>2137</v>
      </c>
    </row>
    <row r="83" spans="1:3">
      <c r="A83" s="4" t="s">
        <v>2139</v>
      </c>
    </row>
    <row r="84" spans="1:3">
      <c r="A84" s="3" t="s">
        <v>672</v>
      </c>
    </row>
    <row r="85" spans="1:3">
      <c r="A85" s="4" t="s">
        <v>2082</v>
      </c>
      <c r="B85" s="6" t="n">
        <v>2284</v>
      </c>
      <c r="C85" s="5" t="n">
        <v>2272</v>
      </c>
    </row>
    <row r="86" spans="1:3">
      <c r="A86" s="4" t="s">
        <v>2110</v>
      </c>
      <c r="B86" s="4" t="s">
        <v>2137</v>
      </c>
    </row>
    <row r="87" spans="1:3">
      <c r="A87" s="4" t="s">
        <v>2140</v>
      </c>
    </row>
    <row r="88" spans="1:3">
      <c r="A88" s="3" t="s">
        <v>672</v>
      </c>
    </row>
    <row r="89" spans="1:3">
      <c r="A89" s="4" t="s">
        <v>2082</v>
      </c>
      <c r="B89" s="6" t="n">
        <v>42</v>
      </c>
      <c r="C89" s="5" t="n">
        <v>45</v>
      </c>
    </row>
    <row r="90" spans="1:3">
      <c r="A90" s="4" t="s">
        <v>2110</v>
      </c>
      <c r="B90" s="4" t="s">
        <v>2118</v>
      </c>
    </row>
    <row r="91" spans="1:3">
      <c r="A91" s="4" t="s">
        <v>2141</v>
      </c>
    </row>
    <row r="92" spans="1:3">
      <c r="A92" s="3" t="s">
        <v>672</v>
      </c>
    </row>
    <row r="93" spans="1:3">
      <c r="A93" s="4" t="s">
        <v>2082</v>
      </c>
      <c r="B93" s="6" t="n">
        <v>350</v>
      </c>
      <c r="C93" s="5" t="n">
        <v>351</v>
      </c>
    </row>
    <row r="94" spans="1:3">
      <c r="A94" s="4" t="s">
        <v>2110</v>
      </c>
      <c r="B94" s="4" t="s">
        <v>2124</v>
      </c>
    </row>
    <row r="95" spans="1:3">
      <c r="A95" s="4" t="s">
        <v>2142</v>
      </c>
    </row>
    <row r="96" spans="1:3">
      <c r="A96" s="3" t="s">
        <v>672</v>
      </c>
    </row>
    <row r="97" spans="1:3">
      <c r="A97" s="4" t="s">
        <v>2082</v>
      </c>
      <c r="B97" s="6" t="n">
        <v>105</v>
      </c>
      <c r="C97" s="5" t="n">
        <v>107</v>
      </c>
    </row>
    <row r="98" spans="1:3">
      <c r="A98" s="4" t="s">
        <v>2110</v>
      </c>
      <c r="B98" s="4" t="s">
        <v>2126</v>
      </c>
    </row>
    <row r="99" spans="1:3">
      <c r="A99" s="4" t="s">
        <v>2143</v>
      </c>
    </row>
    <row r="100" spans="1:3">
      <c r="A100" s="3" t="s">
        <v>672</v>
      </c>
    </row>
    <row r="101" spans="1:3">
      <c r="A101" s="4" t="s">
        <v>2082</v>
      </c>
      <c r="B101" s="6" t="n">
        <v>62</v>
      </c>
      <c r="C101" s="5" t="n">
        <v>61</v>
      </c>
    </row>
    <row r="102" spans="1:3">
      <c r="A102" s="4" t="s">
        <v>2110</v>
      </c>
      <c r="B102" s="4" t="s">
        <v>2087</v>
      </c>
    </row>
    <row r="103" spans="1:3">
      <c r="A103" s="4" t="s">
        <v>2144</v>
      </c>
    </row>
    <row r="104" spans="1:3">
      <c r="A104" s="3" t="s">
        <v>672</v>
      </c>
    </row>
    <row r="105" spans="1:3">
      <c r="A105" s="4" t="s">
        <v>2082</v>
      </c>
      <c r="B105" s="6" t="n">
        <v>58</v>
      </c>
      <c r="C105" s="6" t="n">
        <v>61</v>
      </c>
    </row>
    <row r="106" spans="1:3">
      <c r="A106" s="4" t="s">
        <v>2110</v>
      </c>
      <c r="B106" s="4" t="s">
        <v>2145</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46</v>
      </c>
      <c r="B1" s="2" t="s">
        <v>2147</v>
      </c>
      <c r="C1" s="2" t="s">
        <v>2148</v>
      </c>
      <c r="D1" s="2" t="s">
        <v>2149</v>
      </c>
      <c r="E1" s="2" t="s">
        <v>2020</v>
      </c>
    </row>
    <row r="2" spans="1:5">
      <c r="A2" s="4" t="s">
        <v>2114</v>
      </c>
    </row>
    <row r="3" spans="1:5">
      <c r="A3" s="3" t="s">
        <v>672</v>
      </c>
    </row>
    <row r="4" spans="1:5">
      <c r="A4" s="4" t="s">
        <v>1197</v>
      </c>
      <c r="B4" s="15" t="n">
        <v>1250000000</v>
      </c>
    </row>
    <row r="5" spans="1:5">
      <c r="A5" s="4" t="s">
        <v>2150</v>
      </c>
      <c r="B5" s="4" t="s">
        <v>2151</v>
      </c>
      <c r="C5" s="4" t="s">
        <v>2151</v>
      </c>
      <c r="D5" s="4" t="s">
        <v>2151</v>
      </c>
      <c r="E5" s="4" t="s">
        <v>2151</v>
      </c>
    </row>
    <row r="6" spans="1:5">
      <c r="A6" s="4" t="s">
        <v>2117</v>
      </c>
    </row>
    <row r="7" spans="1:5">
      <c r="A7" s="3" t="s">
        <v>672</v>
      </c>
    </row>
    <row r="8" spans="1:5">
      <c r="A8" s="4" t="s">
        <v>1197</v>
      </c>
      <c r="B8" s="15" t="n">
        <v>1500000000</v>
      </c>
    </row>
    <row r="9" spans="1:5">
      <c r="A9" s="4" t="s">
        <v>2150</v>
      </c>
      <c r="B9" s="4" t="s">
        <v>1024</v>
      </c>
      <c r="C9" s="4" t="s">
        <v>1024</v>
      </c>
      <c r="D9" s="4" t="s">
        <v>1024</v>
      </c>
      <c r="E9" s="4" t="s">
        <v>1024</v>
      </c>
    </row>
    <row r="10" spans="1:5">
      <c r="A10" s="4" t="s">
        <v>2120</v>
      </c>
    </row>
    <row r="11" spans="1:5">
      <c r="A11" s="3" t="s">
        <v>672</v>
      </c>
    </row>
    <row r="12" spans="1:5">
      <c r="A12" s="4" t="s">
        <v>2152</v>
      </c>
      <c r="E12" s="12" t="n">
        <v>1250000000</v>
      </c>
    </row>
    <row r="13" spans="1:5">
      <c r="A13" s="4" t="s">
        <v>2150</v>
      </c>
      <c r="B13" s="4" t="s">
        <v>2153</v>
      </c>
      <c r="C13" s="4" t="s">
        <v>2153</v>
      </c>
      <c r="D13" s="4" t="s">
        <v>2153</v>
      </c>
      <c r="E13" s="4" t="s">
        <v>2153</v>
      </c>
    </row>
    <row r="14" spans="1:5">
      <c r="A14" s="4" t="s">
        <v>2121</v>
      </c>
    </row>
    <row r="15" spans="1:5">
      <c r="A15" s="3" t="s">
        <v>672</v>
      </c>
    </row>
    <row r="16" spans="1:5">
      <c r="A16" s="4" t="s">
        <v>2152</v>
      </c>
      <c r="D16" s="12" t="n">
        <v>200000000</v>
      </c>
    </row>
    <row r="17" spans="1:5">
      <c r="A17" s="4" t="s">
        <v>2150</v>
      </c>
      <c r="B17" s="4" t="s">
        <v>2154</v>
      </c>
      <c r="C17" s="4" t="s">
        <v>2154</v>
      </c>
      <c r="D17" s="4" t="s">
        <v>2154</v>
      </c>
      <c r="E17" s="4" t="s">
        <v>2154</v>
      </c>
    </row>
    <row r="18" spans="1:5">
      <c r="A18" s="4" t="s">
        <v>2123</v>
      </c>
    </row>
    <row r="19" spans="1:5">
      <c r="A19" s="3" t="s">
        <v>672</v>
      </c>
    </row>
    <row r="20" spans="1:5">
      <c r="A20" s="4" t="s">
        <v>2152</v>
      </c>
      <c r="E20" s="12" t="n">
        <v>2050000000</v>
      </c>
    </row>
    <row r="21" spans="1:5">
      <c r="A21" s="4" t="s">
        <v>2150</v>
      </c>
      <c r="B21" s="4" t="s">
        <v>1000</v>
      </c>
      <c r="C21" s="4" t="s">
        <v>1000</v>
      </c>
      <c r="D21" s="4" t="s">
        <v>1000</v>
      </c>
      <c r="E21" s="4" t="s">
        <v>1000</v>
      </c>
    </row>
    <row r="22" spans="1:5">
      <c r="A22" s="4" t="s">
        <v>2125</v>
      </c>
    </row>
    <row r="23" spans="1:5">
      <c r="A23" s="3" t="s">
        <v>672</v>
      </c>
    </row>
    <row r="24" spans="1:5">
      <c r="A24" s="4" t="s">
        <v>2152</v>
      </c>
      <c r="E24" s="12" t="n">
        <v>2000000000</v>
      </c>
    </row>
    <row r="25" spans="1:5">
      <c r="A25" s="4" t="s">
        <v>2150</v>
      </c>
      <c r="B25" s="4" t="s">
        <v>2155</v>
      </c>
      <c r="C25" s="4" t="s">
        <v>2155</v>
      </c>
      <c r="D25" s="4" t="s">
        <v>2155</v>
      </c>
      <c r="E25" s="4" t="s">
        <v>2155</v>
      </c>
    </row>
    <row r="26" spans="1:5">
      <c r="A26" s="4" t="s">
        <v>2127</v>
      </c>
    </row>
    <row r="27" spans="1:5">
      <c r="A27" s="3" t="s">
        <v>672</v>
      </c>
    </row>
    <row r="28" spans="1:5">
      <c r="A28" s="4" t="s">
        <v>2152</v>
      </c>
      <c r="E28" s="12" t="n">
        <v>1500000000</v>
      </c>
    </row>
    <row r="29" spans="1:5">
      <c r="A29" s="4" t="s">
        <v>2150</v>
      </c>
      <c r="B29" s="4" t="s">
        <v>2156</v>
      </c>
      <c r="C29" s="4" t="s">
        <v>2156</v>
      </c>
      <c r="D29" s="4" t="s">
        <v>2156</v>
      </c>
      <c r="E29" s="4" t="s">
        <v>2156</v>
      </c>
    </row>
    <row r="30" spans="1:5">
      <c r="A30" s="4" t="s">
        <v>2129</v>
      </c>
    </row>
    <row r="31" spans="1:5">
      <c r="A31" s="3" t="s">
        <v>672</v>
      </c>
    </row>
    <row r="32" spans="1:5">
      <c r="A32" s="4" t="s">
        <v>1197</v>
      </c>
      <c r="B32" s="15" t="n">
        <v>50000000</v>
      </c>
    </row>
    <row r="33" spans="1:5">
      <c r="A33" s="4" t="s">
        <v>2130</v>
      </c>
    </row>
    <row r="34" spans="1:5">
      <c r="A34" s="3" t="s">
        <v>672</v>
      </c>
    </row>
    <row r="35" spans="1:5">
      <c r="A35" s="4" t="s">
        <v>2152</v>
      </c>
      <c r="E35" s="12" t="n">
        <v>1094000000</v>
      </c>
    </row>
    <row r="36" spans="1:5">
      <c r="A36" s="4" t="s">
        <v>2150</v>
      </c>
      <c r="B36" s="4" t="s">
        <v>2157</v>
      </c>
      <c r="C36" s="4" t="s">
        <v>2157</v>
      </c>
      <c r="D36" s="4" t="s">
        <v>2157</v>
      </c>
      <c r="E36" s="4" t="s">
        <v>2157</v>
      </c>
    </row>
    <row r="37" spans="1:5">
      <c r="A37" s="4" t="s">
        <v>2131</v>
      </c>
    </row>
    <row r="38" spans="1:5">
      <c r="A38" s="3" t="s">
        <v>672</v>
      </c>
    </row>
    <row r="39" spans="1:5">
      <c r="A39" s="4" t="s">
        <v>1197</v>
      </c>
      <c r="B39" s="15" t="n">
        <v>1500000000</v>
      </c>
    </row>
    <row r="40" spans="1:5">
      <c r="A40" s="4" t="s">
        <v>2150</v>
      </c>
      <c r="B40" s="4" t="s">
        <v>1785</v>
      </c>
      <c r="C40" s="4" t="s">
        <v>1785</v>
      </c>
      <c r="D40" s="4" t="s">
        <v>1785</v>
      </c>
      <c r="E40" s="4" t="s">
        <v>1785</v>
      </c>
    </row>
    <row r="41" spans="1:5">
      <c r="A41" s="4" t="s">
        <v>2132</v>
      </c>
    </row>
    <row r="42" spans="1:5">
      <c r="A42" s="3" t="s">
        <v>672</v>
      </c>
    </row>
    <row r="43" spans="1:5">
      <c r="A43" s="4" t="s">
        <v>2150</v>
      </c>
      <c r="B43" s="4" t="s">
        <v>2158</v>
      </c>
      <c r="C43" s="4" t="s">
        <v>2158</v>
      </c>
      <c r="D43" s="4" t="s">
        <v>2158</v>
      </c>
      <c r="E43" s="4" t="s">
        <v>2158</v>
      </c>
    </row>
    <row r="44" spans="1:5">
      <c r="A44" s="4" t="s">
        <v>2133</v>
      </c>
    </row>
    <row r="45" spans="1:5">
      <c r="A45" s="3" t="s">
        <v>672</v>
      </c>
    </row>
    <row r="46" spans="1:5">
      <c r="A46" s="4" t="s">
        <v>1197</v>
      </c>
      <c r="B46" s="15" t="n">
        <v>100000000</v>
      </c>
    </row>
    <row r="47" spans="1:5">
      <c r="A47" s="4" t="s">
        <v>2134</v>
      </c>
    </row>
    <row r="48" spans="1:5">
      <c r="A48" s="3" t="s">
        <v>672</v>
      </c>
    </row>
    <row r="49" spans="1:5">
      <c r="A49" s="4" t="s">
        <v>2150</v>
      </c>
      <c r="B49" s="4" t="s">
        <v>1578</v>
      </c>
      <c r="C49" s="4" t="s">
        <v>1578</v>
      </c>
      <c r="D49" s="4" t="s">
        <v>1578</v>
      </c>
      <c r="E49" s="4" t="s">
        <v>1578</v>
      </c>
    </row>
    <row r="50" spans="1:5">
      <c r="A50" s="4" t="s">
        <v>2135</v>
      </c>
    </row>
    <row r="51" spans="1:5">
      <c r="A51" s="3" t="s">
        <v>672</v>
      </c>
    </row>
    <row r="52" spans="1:5">
      <c r="A52" s="4" t="s">
        <v>2152</v>
      </c>
      <c r="E52" s="12" t="n">
        <v>1521000000</v>
      </c>
    </row>
    <row r="53" spans="1:5">
      <c r="A53" s="4" t="s">
        <v>2150</v>
      </c>
      <c r="B53" s="4" t="s">
        <v>2159</v>
      </c>
      <c r="C53" s="4" t="s">
        <v>2159</v>
      </c>
      <c r="D53" s="4" t="s">
        <v>2159</v>
      </c>
      <c r="E53" s="4" t="s">
        <v>2159</v>
      </c>
    </row>
    <row r="54" spans="1:5">
      <c r="A54" s="4" t="s">
        <v>2136</v>
      </c>
    </row>
    <row r="55" spans="1:5">
      <c r="A55" s="3" t="s">
        <v>672</v>
      </c>
    </row>
    <row r="56" spans="1:5">
      <c r="A56" s="4" t="s">
        <v>1197</v>
      </c>
      <c r="B56" s="15" t="n">
        <v>50000000</v>
      </c>
    </row>
    <row r="57" spans="1:5">
      <c r="A57" s="4" t="s">
        <v>2138</v>
      </c>
    </row>
    <row r="58" spans="1:5">
      <c r="A58" s="3" t="s">
        <v>672</v>
      </c>
    </row>
    <row r="59" spans="1:5">
      <c r="A59" s="4" t="s">
        <v>1197</v>
      </c>
      <c r="B59" s="15" t="n">
        <v>1000000000</v>
      </c>
    </row>
    <row r="60" spans="1:5">
      <c r="A60" s="4" t="s">
        <v>2150</v>
      </c>
      <c r="B60" s="4" t="s">
        <v>2160</v>
      </c>
      <c r="C60" s="4" t="s">
        <v>2160</v>
      </c>
      <c r="D60" s="4" t="s">
        <v>2160</v>
      </c>
      <c r="E60" s="4" t="s">
        <v>2160</v>
      </c>
    </row>
    <row r="61" spans="1:5">
      <c r="A61" s="4" t="s">
        <v>2139</v>
      </c>
    </row>
    <row r="62" spans="1:5">
      <c r="A62" s="3" t="s">
        <v>672</v>
      </c>
    </row>
    <row r="63" spans="1:5">
      <c r="A63" s="4" t="s">
        <v>2152</v>
      </c>
      <c r="E63" s="12" t="n">
        <v>3000000000</v>
      </c>
    </row>
    <row r="64" spans="1:5">
      <c r="A64" s="4" t="s">
        <v>2150</v>
      </c>
      <c r="B64" s="4" t="s">
        <v>2161</v>
      </c>
      <c r="C64" s="4" t="s">
        <v>2161</v>
      </c>
      <c r="D64" s="4" t="s">
        <v>2161</v>
      </c>
      <c r="E64" s="4" t="s">
        <v>2161</v>
      </c>
    </row>
    <row r="65" spans="1:5">
      <c r="A65" s="4" t="s">
        <v>2140</v>
      </c>
    </row>
    <row r="66" spans="1:5">
      <c r="A66" s="3" t="s">
        <v>672</v>
      </c>
    </row>
    <row r="67" spans="1:5">
      <c r="A67" s="4" t="s">
        <v>1197</v>
      </c>
      <c r="B67" s="15" t="n">
        <v>50000000</v>
      </c>
    </row>
    <row r="68" spans="1:5">
      <c r="A68" s="4" t="s">
        <v>2141</v>
      </c>
    </row>
    <row r="69" spans="1:5">
      <c r="A69" s="3" t="s">
        <v>672</v>
      </c>
    </row>
    <row r="70" spans="1:5">
      <c r="A70" s="4" t="s">
        <v>2150</v>
      </c>
      <c r="B70" s="4" t="s">
        <v>1586</v>
      </c>
      <c r="C70" s="4" t="s">
        <v>1586</v>
      </c>
      <c r="D70" s="4" t="s">
        <v>1586</v>
      </c>
      <c r="E70" s="4" t="s">
        <v>1586</v>
      </c>
    </row>
    <row r="71" spans="1:5">
      <c r="A71" s="4" t="s">
        <v>2142</v>
      </c>
    </row>
    <row r="72" spans="1:5">
      <c r="A72" s="3" t="s">
        <v>672</v>
      </c>
    </row>
    <row r="73" spans="1:5">
      <c r="A73" s="4" t="s">
        <v>2162</v>
      </c>
      <c r="C73" s="16" t="n">
        <v>15000000000</v>
      </c>
    </row>
    <row r="74" spans="1:5">
      <c r="A74" s="4" t="s">
        <v>2150</v>
      </c>
      <c r="B74" s="4" t="s">
        <v>1017</v>
      </c>
      <c r="C74" s="4" t="s">
        <v>1017</v>
      </c>
      <c r="D74" s="4" t="s">
        <v>1017</v>
      </c>
      <c r="E74" s="4" t="s">
        <v>1017</v>
      </c>
    </row>
    <row r="75" spans="1:5">
      <c r="A75" s="4" t="s">
        <v>2143</v>
      </c>
    </row>
    <row r="76" spans="1:5">
      <c r="A76" s="3" t="s">
        <v>672</v>
      </c>
    </row>
    <row r="77" spans="1:5">
      <c r="A77" s="4" t="s">
        <v>2150</v>
      </c>
      <c r="B77" s="4" t="s">
        <v>2163</v>
      </c>
      <c r="C77" s="4" t="s">
        <v>2163</v>
      </c>
      <c r="D77" s="4" t="s">
        <v>2163</v>
      </c>
      <c r="E77" s="4" t="s">
        <v>2163</v>
      </c>
    </row>
    <row r="78" spans="1:5">
      <c r="A78" s="4" t="s">
        <v>2144</v>
      </c>
    </row>
    <row r="79" spans="1:5">
      <c r="A79" s="3" t="s">
        <v>672</v>
      </c>
    </row>
    <row r="80" spans="1:5">
      <c r="A80" s="4" t="s">
        <v>1197</v>
      </c>
      <c r="B80" s="15" t="n">
        <v>6800000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2164</v>
      </c>
      <c r="B1" s="2" t="s">
        <v>1</v>
      </c>
    </row>
    <row r="2" spans="1:5">
      <c r="B2" s="2" t="s">
        <v>1296</v>
      </c>
      <c r="C2" s="2" t="s">
        <v>2020</v>
      </c>
      <c r="D2" s="2" t="s">
        <v>2021</v>
      </c>
      <c r="E2" s="2" t="s">
        <v>246</v>
      </c>
    </row>
    <row r="3" spans="1:5">
      <c r="A3" s="3" t="s">
        <v>672</v>
      </c>
    </row>
    <row r="4" spans="1:5">
      <c r="A4" s="4" t="s">
        <v>283</v>
      </c>
      <c r="B4" s="6" t="n">
        <v>1352</v>
      </c>
      <c r="D4" s="6" t="n">
        <v>221</v>
      </c>
      <c r="E4" s="6" t="n">
        <v>3041</v>
      </c>
    </row>
    <row r="5" spans="1:5">
      <c r="A5" s="3" t="s">
        <v>2165</v>
      </c>
    </row>
    <row r="6" spans="1:5">
      <c r="A6" s="4" t="s">
        <v>284</v>
      </c>
      <c r="B6" s="5" t="n">
        <v>3248</v>
      </c>
      <c r="D6" s="5" t="n">
        <v>3246</v>
      </c>
      <c r="E6" s="5" t="n">
        <v>1378</v>
      </c>
    </row>
    <row r="7" spans="1:5">
      <c r="A7" s="4" t="s">
        <v>306</v>
      </c>
    </row>
    <row r="8" spans="1:5">
      <c r="A8" s="3" t="s">
        <v>672</v>
      </c>
    </row>
    <row r="9" spans="1:5">
      <c r="A9" s="4" t="s">
        <v>283</v>
      </c>
      <c r="B9" s="6" t="n">
        <v>1194</v>
      </c>
      <c r="D9" s="6" t="n">
        <v>0</v>
      </c>
      <c r="E9" s="6" t="n">
        <v>3019</v>
      </c>
    </row>
    <row r="10" spans="1:5">
      <c r="A10" s="4" t="s">
        <v>674</v>
      </c>
    </row>
    <row r="11" spans="1:5">
      <c r="A11" s="3" t="s">
        <v>672</v>
      </c>
    </row>
    <row r="12" spans="1:5">
      <c r="A12" s="4" t="s">
        <v>2166</v>
      </c>
      <c r="B12" s="4" t="s">
        <v>2167</v>
      </c>
      <c r="C12" s="4" t="s">
        <v>2167</v>
      </c>
    </row>
    <row r="13" spans="1:5">
      <c r="A13" s="4" t="s">
        <v>2168</v>
      </c>
      <c r="B13" s="4" t="s">
        <v>2169</v>
      </c>
      <c r="C13" s="4" t="s">
        <v>2169</v>
      </c>
    </row>
    <row r="14" spans="1:5">
      <c r="A14" s="4" t="s">
        <v>2170</v>
      </c>
      <c r="B14" s="4" t="s">
        <v>2171</v>
      </c>
      <c r="C14" s="4" t="s">
        <v>2171</v>
      </c>
    </row>
    <row r="15" spans="1:5">
      <c r="A15" s="4" t="s">
        <v>676</v>
      </c>
    </row>
    <row r="16" spans="1:5">
      <c r="A16" s="3" t="s">
        <v>672</v>
      </c>
    </row>
    <row r="17" spans="1:5">
      <c r="A17" s="4" t="s">
        <v>2166</v>
      </c>
      <c r="B17" s="4" t="s">
        <v>2172</v>
      </c>
      <c r="C17" s="4" t="s">
        <v>2172</v>
      </c>
    </row>
    <row r="18" spans="1:5">
      <c r="A18" s="4" t="s">
        <v>2170</v>
      </c>
      <c r="B18" s="4" t="s">
        <v>2173</v>
      </c>
      <c r="C18" s="4" t="s">
        <v>2173</v>
      </c>
    </row>
    <row r="19" spans="1:5">
      <c r="A19" s="4" t="s">
        <v>2174</v>
      </c>
    </row>
    <row r="20" spans="1:5">
      <c r="A20" s="3" t="s">
        <v>672</v>
      </c>
    </row>
    <row r="21" spans="1:5">
      <c r="A21" s="4" t="s">
        <v>2175</v>
      </c>
      <c r="B21" s="4" t="s">
        <v>2176</v>
      </c>
      <c r="C21" s="4" t="s">
        <v>2176</v>
      </c>
    </row>
    <row r="22" spans="1:5">
      <c r="A22" s="4" t="s">
        <v>2139</v>
      </c>
    </row>
    <row r="23" spans="1:5">
      <c r="A23" s="3" t="s">
        <v>2177</v>
      </c>
    </row>
    <row r="24" spans="1:5">
      <c r="A24" s="4" t="s">
        <v>2150</v>
      </c>
      <c r="B24" s="4" t="s">
        <v>2161</v>
      </c>
      <c r="C24" s="4" t="s">
        <v>2161</v>
      </c>
    </row>
    <row r="25" spans="1:5">
      <c r="A25" s="4" t="s">
        <v>2127</v>
      </c>
    </row>
    <row r="26" spans="1:5">
      <c r="A26" s="3" t="s">
        <v>672</v>
      </c>
    </row>
    <row r="27" spans="1:5">
      <c r="A27" s="4" t="s">
        <v>2178</v>
      </c>
      <c r="C27" s="12" t="n">
        <v>1500</v>
      </c>
    </row>
    <row r="28" spans="1:5">
      <c r="A28" s="3" t="s">
        <v>2177</v>
      </c>
    </row>
    <row r="29" spans="1:5">
      <c r="A29" s="4" t="s">
        <v>2150</v>
      </c>
      <c r="B29" s="4" t="s">
        <v>2156</v>
      </c>
      <c r="C29" s="4" t="s">
        <v>2156</v>
      </c>
    </row>
    <row r="30" spans="1:5">
      <c r="A30" s="4" t="s">
        <v>2089</v>
      </c>
    </row>
    <row r="31" spans="1:5">
      <c r="A31" s="3" t="s">
        <v>2177</v>
      </c>
    </row>
    <row r="32" spans="1:5">
      <c r="A32" s="4" t="s">
        <v>2150</v>
      </c>
      <c r="B32" s="4" t="s">
        <v>2101</v>
      </c>
      <c r="C32" s="4" t="s">
        <v>2101</v>
      </c>
    </row>
    <row r="33" spans="1:5">
      <c r="A33" s="3" t="s">
        <v>2165</v>
      </c>
    </row>
    <row r="34" spans="1:5">
      <c r="A34" s="4" t="s">
        <v>284</v>
      </c>
      <c r="B34" s="6" t="n">
        <v>33</v>
      </c>
    </row>
    <row r="35" spans="1:5">
      <c r="A35" s="4" t="s">
        <v>2090</v>
      </c>
    </row>
    <row r="36" spans="1:5">
      <c r="A36" s="3" t="s">
        <v>2177</v>
      </c>
    </row>
    <row r="37" spans="1:5">
      <c r="A37" s="4" t="s">
        <v>2150</v>
      </c>
      <c r="B37" s="4" t="s">
        <v>2103</v>
      </c>
      <c r="C37" s="4" t="s">
        <v>2103</v>
      </c>
    </row>
    <row r="38" spans="1:5">
      <c r="A38" s="3" t="s">
        <v>2165</v>
      </c>
    </row>
    <row r="39" spans="1:5">
      <c r="A39" s="4" t="s">
        <v>284</v>
      </c>
      <c r="B39" s="6" t="n">
        <v>3000</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4"/>
    <col customWidth="1" max="5" min="5" width="14"/>
    <col customWidth="1" max="6" min="6" width="4"/>
    <col customWidth="1" max="7" min="7" width="14"/>
  </cols>
  <sheetData>
    <row r="1" spans="1:7">
      <c r="A1" s="1" t="s">
        <v>2179</v>
      </c>
      <c r="C1" s="2" t="s">
        <v>1</v>
      </c>
    </row>
    <row r="2" spans="1:7">
      <c r="C2" s="2" t="s">
        <v>56</v>
      </c>
      <c r="E2" s="2" t="s">
        <v>66</v>
      </c>
      <c r="G2" s="2" t="s">
        <v>68</v>
      </c>
    </row>
    <row r="3" spans="1:7">
      <c r="A3" s="4" t="s">
        <v>2180</v>
      </c>
      <c r="C3" s="6" t="n">
        <v>63779</v>
      </c>
      <c r="E3" s="6" t="n">
        <v>66016</v>
      </c>
      <c r="G3" s="6" t="n">
        <v>71365</v>
      </c>
    </row>
    <row r="4" spans="1:7">
      <c r="A4" s="4" t="s">
        <v>2181</v>
      </c>
      <c r="C4" s="5" t="n">
        <v>579</v>
      </c>
      <c r="E4" s="5" t="n">
        <v>500</v>
      </c>
      <c r="G4" s="5" t="n">
        <v>591</v>
      </c>
    </row>
    <row r="5" spans="1:7">
      <c r="A5" s="4" t="s">
        <v>2182</v>
      </c>
      <c r="C5" s="5" t="n">
        <v>182</v>
      </c>
      <c r="E5" s="5" t="n">
        <v>88</v>
      </c>
      <c r="G5" s="5" t="n">
        <v>117</v>
      </c>
    </row>
    <row r="6" spans="1:7">
      <c r="A6" s="4" t="s">
        <v>235</v>
      </c>
      <c r="E6" s="5" t="n">
        <v>0</v>
      </c>
    </row>
    <row r="7" spans="1:7">
      <c r="A7" s="4" t="s">
        <v>139</v>
      </c>
      <c r="C7" s="5" t="n">
        <v>3</v>
      </c>
      <c r="E7" s="5" t="n">
        <v>-16</v>
      </c>
      <c r="G7" s="5" t="n">
        <v>16</v>
      </c>
    </row>
    <row r="8" spans="1:7">
      <c r="A8" s="4" t="s">
        <v>2183</v>
      </c>
      <c r="C8" s="5" t="n">
        <v>65660</v>
      </c>
      <c r="E8" s="5" t="n">
        <v>63779</v>
      </c>
      <c r="G8" s="5" t="n">
        <v>66016</v>
      </c>
    </row>
    <row r="9" spans="1:7">
      <c r="A9" s="4" t="s">
        <v>2184</v>
      </c>
    </row>
    <row r="10" spans="1:7">
      <c r="A10" s="4" t="s">
        <v>2180</v>
      </c>
      <c r="C10" s="5" t="n">
        <v>4311</v>
      </c>
      <c r="D10" s="4" t="s">
        <v>67</v>
      </c>
      <c r="E10" s="5" t="n">
        <v>22045</v>
      </c>
      <c r="F10" s="4" t="s">
        <v>67</v>
      </c>
      <c r="G10" s="5" t="n">
        <v>21842</v>
      </c>
    </row>
    <row r="11" spans="1:7">
      <c r="A11" s="4" t="s">
        <v>2181</v>
      </c>
      <c r="B11" s="4" t="s">
        <v>67</v>
      </c>
      <c r="C11" s="5" t="n">
        <v>101</v>
      </c>
      <c r="E11" s="5" t="n">
        <v>51</v>
      </c>
      <c r="G11" s="5" t="n">
        <v>86</v>
      </c>
    </row>
    <row r="12" spans="1:7">
      <c r="A12" s="4" t="s">
        <v>2182</v>
      </c>
      <c r="B12" s="4" t="s">
        <v>67</v>
      </c>
      <c r="C12" s="5" t="n">
        <v>182</v>
      </c>
      <c r="E12" s="5" t="n">
        <v>88</v>
      </c>
      <c r="G12" s="5" t="n">
        <v>117</v>
      </c>
    </row>
    <row r="13" spans="1:7">
      <c r="A13" s="4" t="s">
        <v>2185</v>
      </c>
      <c r="C13" s="5" t="n">
        <v>0</v>
      </c>
      <c r="E13" s="5" t="n">
        <v>0</v>
      </c>
    </row>
    <row r="14" spans="1:7">
      <c r="A14" s="4" t="s">
        <v>2186</v>
      </c>
      <c r="C14" s="5" t="n">
        <v>0</v>
      </c>
      <c r="E14" s="5" t="n">
        <v>0</v>
      </c>
    </row>
    <row r="15" spans="1:7">
      <c r="A15" s="4" t="s">
        <v>235</v>
      </c>
      <c r="B15" s="4" t="s">
        <v>67</v>
      </c>
      <c r="E15" s="5" t="n">
        <v>-17873</v>
      </c>
    </row>
    <row r="16" spans="1:7">
      <c r="A16" s="4" t="s">
        <v>139</v>
      </c>
      <c r="B16" s="4" t="s">
        <v>67</v>
      </c>
      <c r="C16" s="5" t="n">
        <v>0</v>
      </c>
      <c r="E16" s="5" t="n">
        <v>0</v>
      </c>
      <c r="G16" s="5" t="n">
        <v>0</v>
      </c>
    </row>
    <row r="17" spans="1:7">
      <c r="A17" s="4" t="s">
        <v>2183</v>
      </c>
      <c r="B17" s="4" t="s">
        <v>67</v>
      </c>
      <c r="C17" s="5" t="n">
        <v>4594</v>
      </c>
      <c r="E17" s="5" t="n">
        <v>4311</v>
      </c>
      <c r="G17" s="5" t="n">
        <v>22045</v>
      </c>
    </row>
    <row r="18" spans="1:7">
      <c r="A18" s="4" t="s">
        <v>202</v>
      </c>
    </row>
    <row r="19" spans="1:7">
      <c r="A19" s="4" t="s">
        <v>2180</v>
      </c>
      <c r="C19" s="5" t="n">
        <v>9632</v>
      </c>
      <c r="D19" s="4" t="s">
        <v>67</v>
      </c>
      <c r="E19" s="5" t="n">
        <v>8941</v>
      </c>
      <c r="F19" s="4" t="s">
        <v>67</v>
      </c>
      <c r="G19" s="5" t="n">
        <v>6449</v>
      </c>
    </row>
    <row r="20" spans="1:7">
      <c r="A20" s="4" t="s">
        <v>2181</v>
      </c>
      <c r="B20" s="4" t="s">
        <v>67</v>
      </c>
      <c r="C20" s="5" t="n">
        <v>0</v>
      </c>
      <c r="E20" s="5" t="n">
        <v>0</v>
      </c>
      <c r="G20" s="5" t="n">
        <v>0</v>
      </c>
    </row>
    <row r="21" spans="1:7">
      <c r="A21" s="4" t="s">
        <v>2182</v>
      </c>
      <c r="B21" s="4" t="s">
        <v>67</v>
      </c>
      <c r="C21" s="5" t="n">
        <v>0</v>
      </c>
      <c r="E21" s="5" t="n">
        <v>0</v>
      </c>
      <c r="G21" s="5" t="n">
        <v>0</v>
      </c>
    </row>
    <row r="22" spans="1:7">
      <c r="A22" s="4" t="s">
        <v>2185</v>
      </c>
      <c r="C22" s="5" t="n">
        <v>3500</v>
      </c>
      <c r="E22" s="5" t="n">
        <v>1925</v>
      </c>
    </row>
    <row r="23" spans="1:7">
      <c r="A23" s="4" t="s">
        <v>2186</v>
      </c>
      <c r="C23" s="5" t="n">
        <v>-2262</v>
      </c>
      <c r="E23" s="5" t="n">
        <v>-1233</v>
      </c>
    </row>
    <row r="24" spans="1:7">
      <c r="A24" s="4" t="s">
        <v>235</v>
      </c>
      <c r="B24" s="4" t="s">
        <v>67</v>
      </c>
      <c r="E24" s="5" t="n">
        <v>0</v>
      </c>
    </row>
    <row r="25" spans="1:7">
      <c r="A25" s="4" t="s">
        <v>139</v>
      </c>
      <c r="B25" s="4" t="s">
        <v>67</v>
      </c>
      <c r="C25" s="5" t="n">
        <v>1</v>
      </c>
      <c r="E25" s="5" t="n">
        <v>-1</v>
      </c>
      <c r="G25" s="5" t="n">
        <v>2</v>
      </c>
    </row>
    <row r="26" spans="1:7">
      <c r="A26" s="4" t="s">
        <v>2183</v>
      </c>
      <c r="B26" s="4" t="s">
        <v>67</v>
      </c>
      <c r="C26" s="6" t="n">
        <v>10871</v>
      </c>
      <c r="E26" s="6" t="n">
        <v>9632</v>
      </c>
      <c r="G26" s="6" t="n">
        <v>8941</v>
      </c>
    </row>
    <row r="27" spans="1:7">
      <c r="A27" s="4" t="s">
        <v>2187</v>
      </c>
    </row>
    <row r="28" spans="1:7">
      <c r="A28" s="4" t="s">
        <v>2188</v>
      </c>
      <c r="C28" s="5" t="n">
        <v>17133</v>
      </c>
      <c r="E28" s="5" t="n">
        <v>17060</v>
      </c>
    </row>
    <row r="29" spans="1:7">
      <c r="A29" s="4" t="s">
        <v>2189</v>
      </c>
      <c r="C29" s="5" t="n">
        <v>76</v>
      </c>
      <c r="E29" s="5" t="n">
        <v>30</v>
      </c>
    </row>
    <row r="30" spans="1:7">
      <c r="A30" s="4" t="s">
        <v>2190</v>
      </c>
      <c r="C30" s="5" t="n">
        <v>113</v>
      </c>
      <c r="E30" s="5" t="n">
        <v>43</v>
      </c>
    </row>
    <row r="31" spans="1:7">
      <c r="A31" s="4" t="s">
        <v>235</v>
      </c>
      <c r="E31" s="6" t="n">
        <v>-17873</v>
      </c>
    </row>
    <row r="32" spans="1:7">
      <c r="A32" s="4" t="s">
        <v>2191</v>
      </c>
      <c r="C32" s="5" t="n">
        <v>17322</v>
      </c>
      <c r="E32" s="5" t="n">
        <v>17133</v>
      </c>
      <c r="G32" s="5" t="n">
        <v>17060</v>
      </c>
    </row>
    <row r="33" spans="1:7">
      <c r="A33" s="4" t="s">
        <v>2192</v>
      </c>
    </row>
    <row r="34" spans="1:7">
      <c r="A34" s="4" t="s">
        <v>2188</v>
      </c>
      <c r="C34" s="5" t="n">
        <v>17133</v>
      </c>
    </row>
    <row r="35" spans="1:7">
      <c r="A35" s="4" t="s">
        <v>2191</v>
      </c>
      <c r="C35" s="5" t="n">
        <v>17322</v>
      </c>
      <c r="E35" s="5" t="n">
        <v>17133</v>
      </c>
    </row>
    <row r="36" spans="1:7">
      <c r="A36" s="4" t="s">
        <v>2193</v>
      </c>
    </row>
    <row r="37" spans="1:7">
      <c r="A37" s="4" t="s">
        <v>2180</v>
      </c>
      <c r="C37" s="6" t="n">
        <v>4283</v>
      </c>
      <c r="E37" s="6" t="n">
        <v>4265</v>
      </c>
    </row>
    <row r="38" spans="1:7">
      <c r="A38" s="4" t="s">
        <v>2181</v>
      </c>
      <c r="C38" s="5" t="n">
        <v>19</v>
      </c>
      <c r="E38" s="5" t="n">
        <v>7</v>
      </c>
    </row>
    <row r="39" spans="1:7">
      <c r="A39" s="4" t="s">
        <v>2182</v>
      </c>
      <c r="C39" s="5" t="n">
        <v>29</v>
      </c>
      <c r="E39" s="5" t="n">
        <v>11</v>
      </c>
    </row>
    <row r="40" spans="1:7">
      <c r="A40" s="4" t="s">
        <v>2185</v>
      </c>
      <c r="C40" s="5" t="n">
        <v>0</v>
      </c>
      <c r="E40" s="5" t="n">
        <v>0</v>
      </c>
    </row>
    <row r="41" spans="1:7">
      <c r="A41" s="4" t="s">
        <v>2186</v>
      </c>
      <c r="C41" s="5" t="n">
        <v>0</v>
      </c>
      <c r="E41" s="5" t="n">
        <v>0</v>
      </c>
    </row>
    <row r="42" spans="1:7">
      <c r="A42" s="4" t="s">
        <v>235</v>
      </c>
      <c r="E42" s="5" t="n">
        <v>0</v>
      </c>
    </row>
    <row r="43" spans="1:7">
      <c r="A43" s="4" t="s">
        <v>139</v>
      </c>
      <c r="C43" s="5" t="n">
        <v>0</v>
      </c>
      <c r="E43" s="5" t="n">
        <v>0</v>
      </c>
    </row>
    <row r="44" spans="1:7">
      <c r="A44" s="4" t="s">
        <v>2183</v>
      </c>
      <c r="C44" s="5" t="n">
        <v>4331</v>
      </c>
      <c r="E44" s="5" t="n">
        <v>4283</v>
      </c>
      <c r="G44" s="6" t="n">
        <v>4265</v>
      </c>
    </row>
    <row r="45" spans="1:7">
      <c r="A45" s="4" t="s">
        <v>2194</v>
      </c>
    </row>
    <row r="46" spans="1:7">
      <c r="A46" s="4" t="s">
        <v>2180</v>
      </c>
      <c r="C46" s="5" t="n">
        <v>28</v>
      </c>
      <c r="E46" s="5" t="n">
        <v>17780</v>
      </c>
    </row>
    <row r="47" spans="1:7">
      <c r="A47" s="4" t="s">
        <v>2181</v>
      </c>
      <c r="C47" s="5" t="n">
        <v>82</v>
      </c>
      <c r="E47" s="5" t="n">
        <v>44</v>
      </c>
    </row>
    <row r="48" spans="1:7">
      <c r="A48" s="4" t="s">
        <v>2182</v>
      </c>
      <c r="C48" s="5" t="n">
        <v>153</v>
      </c>
      <c r="E48" s="5" t="n">
        <v>77</v>
      </c>
    </row>
    <row r="49" spans="1:7">
      <c r="A49" s="4" t="s">
        <v>2185</v>
      </c>
      <c r="C49" s="5" t="n">
        <v>0</v>
      </c>
      <c r="E49" s="5" t="n">
        <v>0</v>
      </c>
    </row>
    <row r="50" spans="1:7">
      <c r="A50" s="4" t="s">
        <v>2186</v>
      </c>
      <c r="C50" s="5" t="n">
        <v>0</v>
      </c>
      <c r="E50" s="5" t="n">
        <v>0</v>
      </c>
    </row>
    <row r="51" spans="1:7">
      <c r="A51" s="4" t="s">
        <v>235</v>
      </c>
      <c r="E51" s="5" t="n">
        <v>-17873</v>
      </c>
    </row>
    <row r="52" spans="1:7">
      <c r="A52" s="4" t="s">
        <v>139</v>
      </c>
      <c r="C52" s="5" t="n">
        <v>0</v>
      </c>
      <c r="E52" s="5" t="n">
        <v>0</v>
      </c>
    </row>
    <row r="53" spans="1:7">
      <c r="A53" s="4" t="s">
        <v>2183</v>
      </c>
      <c r="C53" s="6" t="n">
        <v>263</v>
      </c>
      <c r="E53" s="6" t="n">
        <v>28</v>
      </c>
      <c r="G53" s="6" t="n">
        <v>17780</v>
      </c>
    </row>
    <row r="54" spans="1:7"/>
    <row r="55" spans="1:7">
      <c r="A55" s="4" t="s">
        <v>67</v>
      </c>
      <c r="B55" s="4" t="s">
        <v>241</v>
      </c>
    </row>
  </sheetData>
  <mergeCells count="6">
    <mergeCell ref="A1:B2"/>
    <mergeCell ref="C1:G1"/>
    <mergeCell ref="C2:D2"/>
    <mergeCell ref="E2:F2"/>
    <mergeCell ref="A54:F54"/>
    <mergeCell ref="B55:F55"/>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95</v>
      </c>
      <c r="B1" s="2" t="s">
        <v>1</v>
      </c>
    </row>
    <row r="2" spans="1:5">
      <c r="B2" s="2" t="s">
        <v>1296</v>
      </c>
      <c r="C2" s="2" t="s">
        <v>2020</v>
      </c>
      <c r="D2" s="2" t="s">
        <v>2021</v>
      </c>
      <c r="E2" s="2" t="s">
        <v>2196</v>
      </c>
    </row>
    <row r="3" spans="1:5">
      <c r="A3" s="4" t="s">
        <v>188</v>
      </c>
      <c r="B3" s="6" t="n">
        <v>10871</v>
      </c>
      <c r="D3" s="6" t="n">
        <v>9632</v>
      </c>
    </row>
    <row r="4" spans="1:5">
      <c r="A4" s="4" t="s">
        <v>306</v>
      </c>
    </row>
    <row r="5" spans="1:5">
      <c r="A5" s="4" t="s">
        <v>188</v>
      </c>
      <c r="B5" s="5" t="n">
        <v>10865</v>
      </c>
      <c r="D5" s="5" t="n">
        <v>9633</v>
      </c>
    </row>
    <row r="6" spans="1:5">
      <c r="A6" s="4" t="s">
        <v>2197</v>
      </c>
    </row>
    <row r="7" spans="1:5">
      <c r="A7" s="4" t="s">
        <v>2198</v>
      </c>
      <c r="C7" s="12" t="n">
        <v>10871</v>
      </c>
      <c r="E7" s="12" t="n">
        <v>9632</v>
      </c>
    </row>
    <row r="8" spans="1:5">
      <c r="A8" s="4" t="s">
        <v>2199</v>
      </c>
    </row>
    <row r="9" spans="1:5">
      <c r="A9" s="4" t="s">
        <v>188</v>
      </c>
      <c r="B9" s="6" t="n">
        <v>0</v>
      </c>
      <c r="D9" s="5" t="n">
        <v>695</v>
      </c>
    </row>
    <row r="10" spans="1:5">
      <c r="A10" s="4" t="s">
        <v>2086</v>
      </c>
      <c r="B10" s="4" t="s">
        <v>10</v>
      </c>
    </row>
    <row r="11" spans="1:5">
      <c r="A11" s="4" t="s">
        <v>2200</v>
      </c>
    </row>
    <row r="12" spans="1:5">
      <c r="A12" s="4" t="s">
        <v>188</v>
      </c>
      <c r="B12" s="6" t="n">
        <v>0</v>
      </c>
      <c r="D12" s="5" t="n">
        <v>711</v>
      </c>
    </row>
    <row r="13" spans="1:5">
      <c r="A13" s="4" t="s">
        <v>2086</v>
      </c>
      <c r="B13" s="4" t="s">
        <v>10</v>
      </c>
    </row>
    <row r="14" spans="1:5">
      <c r="A14" s="4" t="s">
        <v>2201</v>
      </c>
    </row>
    <row r="15" spans="1:5">
      <c r="A15" s="4" t="s">
        <v>188</v>
      </c>
      <c r="B15" s="6" t="n">
        <v>0</v>
      </c>
      <c r="D15" s="5" t="n">
        <v>856</v>
      </c>
    </row>
    <row r="16" spans="1:5">
      <c r="A16" s="4" t="s">
        <v>2086</v>
      </c>
      <c r="B16" s="4" t="s">
        <v>10</v>
      </c>
    </row>
    <row r="17" spans="1:5">
      <c r="A17" s="4" t="s">
        <v>2202</v>
      </c>
    </row>
    <row r="18" spans="1:5">
      <c r="A18" s="4" t="s">
        <v>188</v>
      </c>
      <c r="B18" s="6" t="n">
        <v>830</v>
      </c>
      <c r="D18" s="5" t="n">
        <v>830</v>
      </c>
    </row>
    <row r="19" spans="1:5">
      <c r="A19" s="4" t="s">
        <v>2086</v>
      </c>
      <c r="B19" s="4" t="s">
        <v>2115</v>
      </c>
    </row>
    <row r="20" spans="1:5">
      <c r="A20" s="4" t="s">
        <v>2203</v>
      </c>
    </row>
    <row r="21" spans="1:5">
      <c r="A21" s="4" t="s">
        <v>188</v>
      </c>
      <c r="B21" s="6" t="n">
        <v>995</v>
      </c>
      <c r="D21" s="5" t="n">
        <v>995</v>
      </c>
    </row>
    <row r="22" spans="1:5">
      <c r="A22" s="4" t="s">
        <v>2086</v>
      </c>
      <c r="B22" s="4" t="s">
        <v>2137</v>
      </c>
    </row>
    <row r="23" spans="1:5">
      <c r="A23" s="4" t="s">
        <v>2204</v>
      </c>
    </row>
    <row r="24" spans="1:5">
      <c r="A24" s="4" t="s">
        <v>188</v>
      </c>
      <c r="B24" s="6" t="n">
        <v>1131</v>
      </c>
      <c r="D24" s="5" t="n">
        <v>1131</v>
      </c>
    </row>
    <row r="25" spans="1:5">
      <c r="A25" s="4" t="s">
        <v>2086</v>
      </c>
      <c r="B25" s="4" t="s">
        <v>2137</v>
      </c>
    </row>
    <row r="26" spans="1:5">
      <c r="A26" s="4" t="s">
        <v>2205</v>
      </c>
    </row>
    <row r="27" spans="1:5">
      <c r="A27" s="4" t="s">
        <v>188</v>
      </c>
      <c r="B27" s="6" t="n">
        <v>1245</v>
      </c>
      <c r="D27" s="5" t="n">
        <v>1245</v>
      </c>
    </row>
    <row r="28" spans="1:5">
      <c r="A28" s="4" t="s">
        <v>2086</v>
      </c>
      <c r="B28" s="4" t="s">
        <v>2118</v>
      </c>
    </row>
    <row r="29" spans="1:5">
      <c r="A29" s="4" t="s">
        <v>2206</v>
      </c>
    </row>
    <row r="30" spans="1:5">
      <c r="A30" s="4" t="s">
        <v>188</v>
      </c>
      <c r="B30" s="6" t="n">
        <v>1925</v>
      </c>
      <c r="D30" s="5" t="n">
        <v>1925</v>
      </c>
    </row>
    <row r="31" spans="1:5">
      <c r="A31" s="4" t="s">
        <v>2086</v>
      </c>
      <c r="B31" s="4" t="s">
        <v>2118</v>
      </c>
    </row>
    <row r="32" spans="1:5">
      <c r="A32" s="4" t="s">
        <v>2207</v>
      </c>
    </row>
    <row r="33" spans="1:5">
      <c r="A33" s="4" t="s">
        <v>188</v>
      </c>
      <c r="B33" s="6" t="n">
        <v>1244</v>
      </c>
      <c r="D33" s="5" t="n">
        <v>1244</v>
      </c>
    </row>
    <row r="34" spans="1:5">
      <c r="A34" s="4" t="s">
        <v>2086</v>
      </c>
      <c r="B34" s="4" t="s">
        <v>2113</v>
      </c>
    </row>
    <row r="35" spans="1:5">
      <c r="A35" s="4" t="s">
        <v>2208</v>
      </c>
    </row>
    <row r="36" spans="1:5">
      <c r="A36" s="4" t="s">
        <v>188</v>
      </c>
      <c r="B36" s="6" t="n">
        <v>1509</v>
      </c>
      <c r="D36" s="5" t="n">
        <v>0</v>
      </c>
    </row>
    <row r="37" spans="1:5">
      <c r="A37" s="4" t="s">
        <v>2086</v>
      </c>
      <c r="B37" s="4" t="s">
        <v>2113</v>
      </c>
    </row>
    <row r="38" spans="1:5">
      <c r="A38" s="4" t="s">
        <v>2209</v>
      </c>
    </row>
    <row r="39" spans="1:5">
      <c r="A39" s="4" t="s">
        <v>188</v>
      </c>
      <c r="B39" s="6" t="n">
        <v>996</v>
      </c>
      <c r="D39" s="5" t="n">
        <v>0</v>
      </c>
    </row>
    <row r="40" spans="1:5">
      <c r="A40" s="4" t="s">
        <v>2086</v>
      </c>
      <c r="B40" s="4" t="s">
        <v>2116</v>
      </c>
    </row>
    <row r="41" spans="1:5">
      <c r="A41" s="4" t="s">
        <v>2210</v>
      </c>
    </row>
    <row r="42" spans="1:5">
      <c r="A42" s="4" t="s">
        <v>188</v>
      </c>
      <c r="B42" s="6" t="n">
        <v>996</v>
      </c>
      <c r="D42" s="6" t="n">
        <v>0</v>
      </c>
    </row>
    <row r="43" spans="1:5">
      <c r="A43" s="4" t="s">
        <v>2086</v>
      </c>
      <c r="B43" s="4" t="s">
        <v>2116</v>
      </c>
    </row>
  </sheetData>
  <mergeCells count="2">
    <mergeCell ref="A1:A2"/>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56</v>
      </c>
    </row>
    <row r="3" spans="1:2">
      <c r="A3" s="4" t="s">
        <v>306</v>
      </c>
    </row>
    <row r="4" spans="1:2">
      <c r="A4" s="3" t="s">
        <v>297</v>
      </c>
    </row>
    <row r="5" spans="1:2">
      <c r="A5" s="4" t="s">
        <v>365</v>
      </c>
      <c r="B5" s="4" t="s">
        <v>36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11</v>
      </c>
      <c r="B1" s="2" t="s">
        <v>2147</v>
      </c>
      <c r="C1" s="2" t="s">
        <v>2020</v>
      </c>
    </row>
    <row r="2" spans="1:3">
      <c r="A2" s="4" t="s">
        <v>2212</v>
      </c>
    </row>
    <row r="3" spans="1:3">
      <c r="A3" s="4" t="s">
        <v>2150</v>
      </c>
      <c r="B3" s="4" t="s">
        <v>1994</v>
      </c>
      <c r="C3" s="4" t="s">
        <v>1994</v>
      </c>
    </row>
    <row r="4" spans="1:3">
      <c r="A4" s="4" t="s">
        <v>2213</v>
      </c>
    </row>
    <row r="5" spans="1:3">
      <c r="A5" s="4" t="s">
        <v>1197</v>
      </c>
      <c r="C5" s="12" t="n">
        <v>1211</v>
      </c>
    </row>
    <row r="6" spans="1:3">
      <c r="A6" s="4" t="s">
        <v>2150</v>
      </c>
      <c r="B6" s="4" t="s">
        <v>2160</v>
      </c>
      <c r="C6" s="4" t="s">
        <v>2160</v>
      </c>
    </row>
    <row r="7" spans="1:3">
      <c r="A7" s="4" t="s">
        <v>2214</v>
      </c>
    </row>
    <row r="8" spans="1:3">
      <c r="A8" s="4" t="s">
        <v>2215</v>
      </c>
      <c r="B8" s="15" t="n">
        <v>1077</v>
      </c>
    </row>
    <row r="9" spans="1:3">
      <c r="A9" s="4" t="s">
        <v>2150</v>
      </c>
      <c r="B9" s="4" t="s">
        <v>2216</v>
      </c>
      <c r="C9" s="4" t="s">
        <v>2216</v>
      </c>
    </row>
    <row r="10" spans="1:3">
      <c r="A10" s="4" t="s">
        <v>2217</v>
      </c>
    </row>
    <row r="11" spans="1:3">
      <c r="A11" s="4" t="s">
        <v>2215</v>
      </c>
      <c r="B11" s="15" t="n">
        <v>1000</v>
      </c>
    </row>
    <row r="12" spans="1:3">
      <c r="A12" s="4" t="s">
        <v>2150</v>
      </c>
      <c r="B12" s="4" t="s">
        <v>1569</v>
      </c>
      <c r="C12" s="4" t="s">
        <v>1569</v>
      </c>
    </row>
    <row r="13" spans="1:3">
      <c r="A13" s="4" t="s">
        <v>2218</v>
      </c>
    </row>
    <row r="14" spans="1:3">
      <c r="A14" s="4" t="s">
        <v>2150</v>
      </c>
      <c r="B14" s="4" t="s">
        <v>2219</v>
      </c>
      <c r="C14" s="4" t="s">
        <v>2219</v>
      </c>
    </row>
    <row r="15" spans="1:3">
      <c r="A15" s="4" t="s">
        <v>2220</v>
      </c>
    </row>
    <row r="16" spans="1:3">
      <c r="A16" s="4" t="s">
        <v>1197</v>
      </c>
      <c r="C16" s="12" t="n">
        <v>1500</v>
      </c>
    </row>
    <row r="17" spans="1:3">
      <c r="A17" s="4" t="s">
        <v>2150</v>
      </c>
      <c r="B17" s="4" t="s">
        <v>2219</v>
      </c>
      <c r="C17" s="4" t="s">
        <v>2219</v>
      </c>
    </row>
    <row r="18" spans="1:3">
      <c r="A18" s="4" t="s">
        <v>2221</v>
      </c>
    </row>
    <row r="19" spans="1:3">
      <c r="A19" s="4" t="s">
        <v>2150</v>
      </c>
      <c r="B19" s="4" t="s">
        <v>2222</v>
      </c>
      <c r="C19" s="4" t="s">
        <v>2222</v>
      </c>
    </row>
    <row r="20" spans="1:3">
      <c r="A20" s="4" t="s">
        <v>2223</v>
      </c>
    </row>
    <row r="21" spans="1:3">
      <c r="A21" s="4" t="s">
        <v>1197</v>
      </c>
      <c r="C21" s="12" t="n">
        <v>2500</v>
      </c>
    </row>
    <row r="22" spans="1:3">
      <c r="A22" s="4" t="s">
        <v>2150</v>
      </c>
      <c r="B22" s="4" t="s">
        <v>2224</v>
      </c>
      <c r="C22" s="4" t="s">
        <v>2224</v>
      </c>
    </row>
    <row r="23" spans="1:3">
      <c r="A23" s="4" t="s">
        <v>2225</v>
      </c>
    </row>
    <row r="24" spans="1:3">
      <c r="A24" s="4" t="s">
        <v>2150</v>
      </c>
      <c r="B24" s="4" t="s">
        <v>2226</v>
      </c>
      <c r="C24" s="4" t="s">
        <v>2226</v>
      </c>
    </row>
    <row r="25" spans="1:3">
      <c r="A25" s="4" t="s">
        <v>2227</v>
      </c>
    </row>
    <row r="26" spans="1:3">
      <c r="A26" s="4" t="s">
        <v>1197</v>
      </c>
      <c r="C26" s="12" t="n">
        <v>2000</v>
      </c>
    </row>
    <row r="27" spans="1:3">
      <c r="A27" s="4" t="s">
        <v>2150</v>
      </c>
      <c r="B27" s="4" t="s">
        <v>1569</v>
      </c>
      <c r="C27" s="4" t="s">
        <v>1569</v>
      </c>
    </row>
    <row r="28" spans="1:3">
      <c r="A28" s="4" t="s">
        <v>2228</v>
      </c>
    </row>
    <row r="29" spans="1:3">
      <c r="A29" s="4" t="s">
        <v>2150</v>
      </c>
      <c r="B29" s="4" t="s">
        <v>2229</v>
      </c>
      <c r="C29" s="4" t="s">
        <v>2229</v>
      </c>
    </row>
    <row r="30" spans="1:3">
      <c r="A30" s="4" t="s">
        <v>2230</v>
      </c>
    </row>
    <row r="31" spans="1:3">
      <c r="A31" s="4" t="s">
        <v>2150</v>
      </c>
      <c r="B31" s="4" t="s">
        <v>2231</v>
      </c>
      <c r="C31" s="4" t="s">
        <v>223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6"/>
    <col customWidth="1" max="5" min="5" width="4"/>
    <col customWidth="1" max="6" min="6" width="27"/>
    <col customWidth="1" max="7" min="7" width="4"/>
    <col customWidth="1" max="8" min="8" width="19"/>
    <col customWidth="1" max="9" min="9" width="23"/>
    <col customWidth="1" max="10" min="10" width="21"/>
  </cols>
  <sheetData>
    <row r="1" spans="1:10">
      <c r="A1" s="1" t="s">
        <v>2232</v>
      </c>
      <c r="B1" s="2" t="s">
        <v>1</v>
      </c>
    </row>
    <row r="2" spans="1:10">
      <c r="B2" s="2" t="s">
        <v>2233</v>
      </c>
      <c r="D2" s="2" t="s">
        <v>2234</v>
      </c>
      <c r="F2" s="2" t="s">
        <v>2235</v>
      </c>
      <c r="H2" s="2" t="s">
        <v>2236</v>
      </c>
      <c r="I2" s="2" t="s">
        <v>2237</v>
      </c>
      <c r="J2" s="2" t="s">
        <v>2238</v>
      </c>
    </row>
    <row r="3" spans="1:10">
      <c r="A3" s="4" t="s">
        <v>2239</v>
      </c>
      <c r="B3" s="6" t="n">
        <v>2668</v>
      </c>
      <c r="D3" s="6" t="n">
        <v>3582</v>
      </c>
      <c r="F3" s="6" t="n">
        <v>1339</v>
      </c>
    </row>
    <row r="4" spans="1:10">
      <c r="A4" s="4" t="s">
        <v>186</v>
      </c>
      <c r="B4" s="5" t="n">
        <v>65660</v>
      </c>
      <c r="D4" s="5" t="n">
        <v>63779</v>
      </c>
      <c r="F4" s="6" t="n">
        <v>66016</v>
      </c>
      <c r="J4" s="6" t="n">
        <v>71365</v>
      </c>
    </row>
    <row r="5" spans="1:10">
      <c r="A5" s="4" t="s">
        <v>306</v>
      </c>
    </row>
    <row r="6" spans="1:10">
      <c r="A6" s="4" t="s">
        <v>186</v>
      </c>
      <c r="B6" s="6" t="n">
        <v>56467</v>
      </c>
      <c r="D6" s="6" t="n">
        <v>54180</v>
      </c>
      <c r="J6" s="5" t="n">
        <v>36322</v>
      </c>
    </row>
    <row r="7" spans="1:10">
      <c r="A7" s="4" t="s">
        <v>2187</v>
      </c>
    </row>
    <row r="8" spans="1:10">
      <c r="A8" s="4" t="s">
        <v>2240</v>
      </c>
      <c r="B8" s="5" t="n">
        <v>17322000000</v>
      </c>
      <c r="D8" s="5" t="n">
        <v>17133000000</v>
      </c>
      <c r="F8" s="5" t="n">
        <v>17060000000</v>
      </c>
    </row>
    <row r="9" spans="1:10">
      <c r="A9" s="4" t="s">
        <v>2241</v>
      </c>
      <c r="B9" s="9" t="n">
        <v>0.25</v>
      </c>
    </row>
    <row r="10" spans="1:10">
      <c r="A10" s="4" t="s">
        <v>199</v>
      </c>
    </row>
    <row r="11" spans="1:10">
      <c r="A11" s="4" t="s">
        <v>186</v>
      </c>
      <c r="B11" s="6" t="n">
        <v>4594</v>
      </c>
      <c r="C11" s="4" t="s">
        <v>67</v>
      </c>
      <c r="D11" s="6" t="n">
        <v>4311</v>
      </c>
      <c r="E11" s="4" t="s">
        <v>67</v>
      </c>
      <c r="F11" s="6" t="n">
        <v>22045</v>
      </c>
      <c r="G11" s="4" t="s">
        <v>67</v>
      </c>
      <c r="J11" s="5" t="n">
        <v>21842</v>
      </c>
    </row>
    <row r="12" spans="1:10">
      <c r="A12" s="4" t="s">
        <v>2242</v>
      </c>
    </row>
    <row r="13" spans="1:10">
      <c r="A13" s="4" t="s">
        <v>186</v>
      </c>
      <c r="B13" s="6" t="n">
        <v>4594</v>
      </c>
      <c r="D13" s="6" t="n">
        <v>4311</v>
      </c>
      <c r="F13" s="5" t="n">
        <v>22045</v>
      </c>
      <c r="J13" s="5" t="n">
        <v>21842</v>
      </c>
    </row>
    <row r="14" spans="1:10">
      <c r="A14" s="4" t="s">
        <v>2243</v>
      </c>
    </row>
    <row r="15" spans="1:10">
      <c r="A15" s="4" t="s">
        <v>2240</v>
      </c>
      <c r="B15" s="5" t="n">
        <v>17322000000</v>
      </c>
      <c r="D15" s="5" t="n">
        <v>17133000000</v>
      </c>
    </row>
    <row r="16" spans="1:10">
      <c r="A16" s="4" t="s">
        <v>2241</v>
      </c>
      <c r="B16" s="9" t="n">
        <v>0.25</v>
      </c>
    </row>
    <row r="17" spans="1:10">
      <c r="A17" s="4" t="s">
        <v>2244</v>
      </c>
    </row>
    <row r="18" spans="1:10">
      <c r="A18" s="4" t="s">
        <v>2241</v>
      </c>
      <c r="I18" s="9" t="n">
        <v>0.25</v>
      </c>
    </row>
    <row r="19" spans="1:10">
      <c r="A19" s="4" t="s">
        <v>2245</v>
      </c>
      <c r="H19" s="5" t="n">
        <v>1713800309</v>
      </c>
    </row>
    <row r="20" spans="1:10">
      <c r="A20" s="4" t="s">
        <v>2239</v>
      </c>
      <c r="B20" s="6" t="n">
        <v>0</v>
      </c>
      <c r="D20" s="6" t="n">
        <v>0</v>
      </c>
    </row>
    <row r="21" spans="1:10">
      <c r="A21" s="4" t="s">
        <v>208</v>
      </c>
    </row>
    <row r="22" spans="1:10">
      <c r="A22" s="4" t="s">
        <v>186</v>
      </c>
      <c r="B22" s="5" t="n">
        <v>44204</v>
      </c>
      <c r="D22" s="5" t="n">
        <v>43460</v>
      </c>
      <c r="F22" s="5" t="n">
        <v>27536</v>
      </c>
      <c r="J22" s="5" t="n">
        <v>30531</v>
      </c>
    </row>
    <row r="23" spans="1:10">
      <c r="A23" s="4" t="s">
        <v>336</v>
      </c>
    </row>
    <row r="24" spans="1:10">
      <c r="A24" s="4" t="s">
        <v>186</v>
      </c>
      <c r="B24" s="5" t="n">
        <v>40614</v>
      </c>
      <c r="D24" s="5" t="n">
        <v>39842</v>
      </c>
      <c r="J24" s="5" t="n">
        <v>7607</v>
      </c>
    </row>
    <row r="25" spans="1:10">
      <c r="A25" s="4" t="s">
        <v>202</v>
      </c>
    </row>
    <row r="26" spans="1:10">
      <c r="A26" s="4" t="s">
        <v>186</v>
      </c>
      <c r="B26" s="5" t="n">
        <v>10871</v>
      </c>
      <c r="C26" s="4" t="s">
        <v>67</v>
      </c>
      <c r="D26" s="5" t="n">
        <v>9632</v>
      </c>
      <c r="E26" s="4" t="s">
        <v>67</v>
      </c>
      <c r="F26" s="5" t="n">
        <v>8941</v>
      </c>
      <c r="G26" s="4" t="s">
        <v>67</v>
      </c>
      <c r="J26" s="5" t="n">
        <v>6449</v>
      </c>
    </row>
    <row r="27" spans="1:10">
      <c r="A27" s="4" t="s">
        <v>2246</v>
      </c>
    </row>
    <row r="28" spans="1:10">
      <c r="A28" s="4" t="s">
        <v>186</v>
      </c>
      <c r="B28" s="6" t="n">
        <v>10865</v>
      </c>
      <c r="D28" s="6" t="n">
        <v>9633</v>
      </c>
      <c r="F28" s="6" t="n">
        <v>8943</v>
      </c>
      <c r="J28" s="6" t="n">
        <v>6453</v>
      </c>
    </row>
    <row r="29" spans="1:10">
      <c r="A29" s="4" t="s">
        <v>2247</v>
      </c>
    </row>
    <row r="30" spans="1:10">
      <c r="A30" s="4" t="s">
        <v>2248</v>
      </c>
      <c r="B30" s="4" t="s">
        <v>2249</v>
      </c>
    </row>
    <row r="31" spans="1:10">
      <c r="A31" s="4" t="s">
        <v>2166</v>
      </c>
      <c r="B31" s="4" t="s">
        <v>2250</v>
      </c>
    </row>
    <row r="32" spans="1:10">
      <c r="A32" s="4" t="s">
        <v>2175</v>
      </c>
      <c r="B32" s="4" t="s">
        <v>2251</v>
      </c>
    </row>
    <row r="33" spans="1:10">
      <c r="A33" s="4" t="s">
        <v>2252</v>
      </c>
    </row>
    <row r="34" spans="1:10">
      <c r="A34" s="4" t="s">
        <v>2253</v>
      </c>
      <c r="B34" s="5" t="n">
        <v>3</v>
      </c>
      <c r="D34" s="5" t="n">
        <v>1</v>
      </c>
    </row>
    <row r="35" spans="1:10">
      <c r="A35" s="4" t="s">
        <v>2254</v>
      </c>
      <c r="B35" s="5" t="n">
        <v>3</v>
      </c>
      <c r="D35" s="5" t="n">
        <v>1</v>
      </c>
    </row>
    <row r="36" spans="1:10">
      <c r="A36" s="4" t="s">
        <v>2255</v>
      </c>
    </row>
    <row r="37" spans="1:10">
      <c r="A37" s="4" t="s">
        <v>1197</v>
      </c>
      <c r="B37" s="6" t="n">
        <v>3500</v>
      </c>
      <c r="D37" s="6" t="n">
        <v>1900</v>
      </c>
    </row>
    <row r="38" spans="1:10">
      <c r="A38" s="4" t="s">
        <v>2256</v>
      </c>
    </row>
    <row r="39" spans="1:10">
      <c r="A39" s="4" t="s">
        <v>1197</v>
      </c>
      <c r="B39" s="6" t="n">
        <v>2300</v>
      </c>
    </row>
    <row r="40" spans="1:10"/>
    <row r="41" spans="1:10">
      <c r="A41" s="4" t="s">
        <v>67</v>
      </c>
      <c r="B41" s="4" t="s">
        <v>241</v>
      </c>
    </row>
  </sheetData>
  <mergeCells count="7">
    <mergeCell ref="A1:A2"/>
    <mergeCell ref="B1:G1"/>
    <mergeCell ref="B2:C2"/>
    <mergeCell ref="D2:E2"/>
    <mergeCell ref="F2:G2"/>
    <mergeCell ref="A40:J40"/>
    <mergeCell ref="B41:J4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57</v>
      </c>
      <c r="B1" s="2" t="s">
        <v>56</v>
      </c>
      <c r="C1" s="2" t="s">
        <v>66</v>
      </c>
    </row>
    <row r="2" spans="1:3">
      <c r="A2" s="3" t="s">
        <v>2258</v>
      </c>
    </row>
    <row r="3" spans="1:3">
      <c r="A3" s="4" t="s">
        <v>2259</v>
      </c>
      <c r="B3" s="6" t="n">
        <v>4760</v>
      </c>
      <c r="C3" s="6" t="n">
        <v>5153</v>
      </c>
    </row>
    <row r="4" spans="1:3">
      <c r="A4" s="4" t="s">
        <v>2260</v>
      </c>
    </row>
    <row r="5" spans="1:3">
      <c r="A5" s="3" t="s">
        <v>2258</v>
      </c>
    </row>
    <row r="6" spans="1:3">
      <c r="A6" s="4" t="s">
        <v>2259</v>
      </c>
      <c r="B6" s="5" t="n">
        <v>3344</v>
      </c>
      <c r="C6" s="5" t="n">
        <v>3888</v>
      </c>
    </row>
    <row r="7" spans="1:3">
      <c r="A7" s="4" t="s">
        <v>2261</v>
      </c>
    </row>
    <row r="8" spans="1:3">
      <c r="A8" s="3" t="s">
        <v>2258</v>
      </c>
    </row>
    <row r="9" spans="1:3">
      <c r="A9" s="4" t="s">
        <v>2259</v>
      </c>
      <c r="B9" s="5" t="n">
        <v>-187</v>
      </c>
      <c r="C9" s="5" t="n">
        <v>-258</v>
      </c>
    </row>
    <row r="10" spans="1:3">
      <c r="A10" s="4" t="s">
        <v>2262</v>
      </c>
    </row>
    <row r="11" spans="1:3">
      <c r="A11" s="3" t="s">
        <v>2258</v>
      </c>
    </row>
    <row r="12" spans="1:3">
      <c r="A12" s="4" t="s">
        <v>2259</v>
      </c>
      <c r="B12" s="5" t="n">
        <v>1002</v>
      </c>
      <c r="C12" s="5" t="n">
        <v>660</v>
      </c>
    </row>
    <row r="13" spans="1:3">
      <c r="A13" s="4" t="s">
        <v>2263</v>
      </c>
    </row>
    <row r="14" spans="1:3">
      <c r="A14" s="3" t="s">
        <v>2258</v>
      </c>
    </row>
    <row r="15" spans="1:3">
      <c r="A15" s="4" t="s">
        <v>2259</v>
      </c>
      <c r="B15" s="5" t="n">
        <v>-373</v>
      </c>
      <c r="C15" s="5" t="n">
        <v>-121</v>
      </c>
    </row>
    <row r="16" spans="1:3">
      <c r="A16" s="4" t="s">
        <v>2264</v>
      </c>
    </row>
    <row r="17" spans="1:3">
      <c r="A17" s="3" t="s">
        <v>2258</v>
      </c>
    </row>
    <row r="18" spans="1:3">
      <c r="A18" s="4" t="s">
        <v>2259</v>
      </c>
      <c r="B18" s="6" t="n">
        <v>974</v>
      </c>
      <c r="C18" s="6" t="n">
        <v>984</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2265</v>
      </c>
      <c r="B1" s="2" t="s">
        <v>1</v>
      </c>
    </row>
    <row r="2" spans="1:4">
      <c r="B2" s="2" t="s">
        <v>56</v>
      </c>
      <c r="C2" s="2" t="s">
        <v>66</v>
      </c>
    </row>
    <row r="3" spans="1:4">
      <c r="A3" s="4" t="s">
        <v>2266</v>
      </c>
      <c r="B3" s="6" t="n">
        <v>80</v>
      </c>
      <c r="C3" s="6" t="n">
        <v>234</v>
      </c>
      <c r="D3" s="4" t="s">
        <v>67</v>
      </c>
    </row>
    <row r="4" spans="1:4">
      <c r="A4" s="4" t="s">
        <v>2267</v>
      </c>
      <c r="B4" s="5" t="n">
        <v>1231</v>
      </c>
      <c r="C4" s="5" t="n">
        <v>1223</v>
      </c>
    </row>
    <row r="5" spans="1:4">
      <c r="A5" s="4" t="s">
        <v>2268</v>
      </c>
      <c r="B5" s="5" t="n">
        <v>80</v>
      </c>
      <c r="C5" s="5" t="n">
        <v>234</v>
      </c>
      <c r="D5" s="4" t="s">
        <v>67</v>
      </c>
    </row>
    <row r="6" spans="1:4">
      <c r="A6" s="4" t="s">
        <v>2269</v>
      </c>
    </row>
    <row r="7" spans="1:4">
      <c r="A7" s="4" t="s">
        <v>2266</v>
      </c>
      <c r="B7" s="5" t="n">
        <v>0</v>
      </c>
      <c r="C7" s="5" t="n">
        <v>0</v>
      </c>
      <c r="D7" s="4" t="s">
        <v>67</v>
      </c>
    </row>
    <row r="8" spans="1:4">
      <c r="A8" s="4" t="s">
        <v>2267</v>
      </c>
      <c r="B8" s="5" t="n">
        <v>11</v>
      </c>
      <c r="C8" s="5" t="n">
        <v>3</v>
      </c>
    </row>
    <row r="9" spans="1:4">
      <c r="A9" s="4" t="s">
        <v>2268</v>
      </c>
      <c r="B9" s="5" t="n">
        <v>0</v>
      </c>
      <c r="C9" s="5" t="n">
        <v>0</v>
      </c>
      <c r="D9" s="4" t="s">
        <v>67</v>
      </c>
    </row>
    <row r="10" spans="1:4">
      <c r="A10" s="4" t="s">
        <v>2270</v>
      </c>
    </row>
    <row r="11" spans="1:4">
      <c r="A11" s="4" t="s">
        <v>2267</v>
      </c>
      <c r="B11" s="5" t="n">
        <v>529</v>
      </c>
      <c r="C11" s="5" t="n">
        <v>529</v>
      </c>
    </row>
    <row r="12" spans="1:4">
      <c r="A12" s="4" t="s">
        <v>2271</v>
      </c>
    </row>
    <row r="13" spans="1:4">
      <c r="A13" s="4" t="s">
        <v>2266</v>
      </c>
      <c r="B13" s="5" t="n">
        <v>41</v>
      </c>
      <c r="C13" s="5" t="n">
        <v>204</v>
      </c>
      <c r="D13" s="4" t="s">
        <v>67</v>
      </c>
    </row>
    <row r="14" spans="1:4">
      <c r="A14" s="4" t="s">
        <v>2267</v>
      </c>
      <c r="B14" s="5" t="n">
        <v>529</v>
      </c>
      <c r="C14" s="5" t="n">
        <v>529</v>
      </c>
    </row>
    <row r="15" spans="1:4">
      <c r="A15" s="4" t="s">
        <v>2268</v>
      </c>
      <c r="B15" s="5" t="n">
        <v>41</v>
      </c>
      <c r="C15" s="5" t="n">
        <v>204</v>
      </c>
      <c r="D15" s="4" t="s">
        <v>67</v>
      </c>
    </row>
    <row r="16" spans="1:4">
      <c r="A16" s="4" t="s">
        <v>2272</v>
      </c>
    </row>
    <row r="17" spans="1:4">
      <c r="A17" s="4" t="s">
        <v>2266</v>
      </c>
      <c r="B17" s="5" t="n">
        <v>39</v>
      </c>
      <c r="C17" s="5" t="n">
        <v>30</v>
      </c>
      <c r="D17" s="4" t="s">
        <v>67</v>
      </c>
    </row>
    <row r="18" spans="1:4">
      <c r="A18" s="4" t="s">
        <v>2267</v>
      </c>
      <c r="B18" s="5" t="n">
        <v>691</v>
      </c>
      <c r="C18" s="5" t="n">
        <v>691</v>
      </c>
    </row>
    <row r="19" spans="1:4">
      <c r="A19" s="4" t="s">
        <v>2268</v>
      </c>
      <c r="B19" s="6" t="n">
        <v>39</v>
      </c>
      <c r="C19" s="6" t="n">
        <v>30</v>
      </c>
      <c r="D19" s="4" t="s">
        <v>67</v>
      </c>
    </row>
    <row r="20" spans="1:4"/>
    <row r="21" spans="1:4">
      <c r="A21" s="4" t="s">
        <v>67</v>
      </c>
      <c r="B21" s="4" t="s">
        <v>2273</v>
      </c>
    </row>
  </sheetData>
  <mergeCells count="5">
    <mergeCell ref="A1:A2"/>
    <mergeCell ref="B1:D1"/>
    <mergeCell ref="C2:D2"/>
    <mergeCell ref="A20:D20"/>
    <mergeCell ref="B21:D2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4</v>
      </c>
      <c r="B1" s="2" t="s">
        <v>56</v>
      </c>
      <c r="C1" s="2" t="s">
        <v>66</v>
      </c>
    </row>
    <row r="2" spans="1:3">
      <c r="A2" s="3" t="s">
        <v>2275</v>
      </c>
    </row>
    <row r="3" spans="1:3">
      <c r="A3" s="4" t="s">
        <v>2267</v>
      </c>
      <c r="B3" s="6" t="n">
        <v>1231</v>
      </c>
      <c r="C3" s="6" t="n">
        <v>1223</v>
      </c>
    </row>
    <row r="4" spans="1:3">
      <c r="A4" s="4" t="s">
        <v>2270</v>
      </c>
    </row>
    <row r="5" spans="1:3">
      <c r="A5" s="3" t="s">
        <v>2275</v>
      </c>
    </row>
    <row r="6" spans="1:3">
      <c r="A6" s="4" t="s">
        <v>2267</v>
      </c>
      <c r="B6" s="5" t="n">
        <v>529</v>
      </c>
      <c r="C6" s="5" t="n">
        <v>529</v>
      </c>
    </row>
    <row r="7" spans="1:3">
      <c r="A7" s="4" t="s">
        <v>2271</v>
      </c>
    </row>
    <row r="8" spans="1:3">
      <c r="A8" s="3" t="s">
        <v>2275</v>
      </c>
    </row>
    <row r="9" spans="1:3">
      <c r="A9" s="4" t="s">
        <v>2267</v>
      </c>
      <c r="B9" s="5" t="n">
        <v>529</v>
      </c>
      <c r="C9" s="5" t="n">
        <v>529</v>
      </c>
    </row>
    <row r="10" spans="1:3">
      <c r="A10" s="4" t="s">
        <v>2276</v>
      </c>
    </row>
    <row r="11" spans="1:3">
      <c r="A11" s="3" t="s">
        <v>2275</v>
      </c>
    </row>
    <row r="12" spans="1:3">
      <c r="A12" s="4" t="s">
        <v>2267</v>
      </c>
      <c r="B12" s="5" t="n">
        <v>318</v>
      </c>
      <c r="C12" s="5" t="n">
        <v>318</v>
      </c>
    </row>
    <row r="13" spans="1:3">
      <c r="A13" s="4" t="s">
        <v>2277</v>
      </c>
    </row>
    <row r="14" spans="1:3">
      <c r="A14" s="3" t="s">
        <v>2275</v>
      </c>
    </row>
    <row r="15" spans="1:3">
      <c r="A15" s="4" t="s">
        <v>2267</v>
      </c>
      <c r="B15" s="5" t="n">
        <v>211</v>
      </c>
      <c r="C15" s="5" t="n">
        <v>211</v>
      </c>
    </row>
    <row r="16" spans="1:3">
      <c r="A16" s="4" t="s">
        <v>2272</v>
      </c>
    </row>
    <row r="17" spans="1:3">
      <c r="A17" s="3" t="s">
        <v>2275</v>
      </c>
    </row>
    <row r="18" spans="1:3">
      <c r="A18" s="4" t="s">
        <v>2267</v>
      </c>
      <c r="B18" s="5" t="n">
        <v>691</v>
      </c>
      <c r="C18" s="5" t="n">
        <v>691</v>
      </c>
    </row>
    <row r="19" spans="1:3">
      <c r="A19" s="4" t="s">
        <v>2278</v>
      </c>
    </row>
    <row r="20" spans="1:3">
      <c r="A20" s="3" t="s">
        <v>2275</v>
      </c>
    </row>
    <row r="21" spans="1:3">
      <c r="A21" s="4" t="s">
        <v>2267</v>
      </c>
      <c r="B21" s="5" t="n">
        <v>93</v>
      </c>
      <c r="C21" s="5" t="n">
        <v>93</v>
      </c>
    </row>
    <row r="22" spans="1:3">
      <c r="A22" s="4" t="s">
        <v>2279</v>
      </c>
    </row>
    <row r="23" spans="1:3">
      <c r="A23" s="3" t="s">
        <v>2275</v>
      </c>
    </row>
    <row r="24" spans="1:3">
      <c r="A24" s="4" t="s">
        <v>2267</v>
      </c>
      <c r="B24" s="5" t="n">
        <v>179</v>
      </c>
      <c r="C24" s="5" t="n">
        <v>179</v>
      </c>
    </row>
    <row r="25" spans="1:3">
      <c r="A25" s="4" t="s">
        <v>2280</v>
      </c>
    </row>
    <row r="26" spans="1:3">
      <c r="A26" s="3" t="s">
        <v>2275</v>
      </c>
    </row>
    <row r="27" spans="1:3">
      <c r="A27" s="4" t="s">
        <v>2267</v>
      </c>
      <c r="B27" s="5" t="n">
        <v>39</v>
      </c>
      <c r="C27" s="5" t="n">
        <v>39</v>
      </c>
    </row>
    <row r="28" spans="1:3">
      <c r="A28" s="4" t="s">
        <v>2281</v>
      </c>
    </row>
    <row r="29" spans="1:3">
      <c r="A29" s="3" t="s">
        <v>2275</v>
      </c>
    </row>
    <row r="30" spans="1:3">
      <c r="A30" s="4" t="s">
        <v>2267</v>
      </c>
      <c r="B30" s="5" t="n">
        <v>53</v>
      </c>
      <c r="C30" s="5" t="n">
        <v>53</v>
      </c>
    </row>
    <row r="31" spans="1:3">
      <c r="A31" s="4" t="s">
        <v>2282</v>
      </c>
    </row>
    <row r="32" spans="1:3">
      <c r="A32" s="3" t="s">
        <v>2275</v>
      </c>
    </row>
    <row r="33" spans="1:3">
      <c r="A33" s="4" t="s">
        <v>2267</v>
      </c>
      <c r="B33" s="5" t="n">
        <v>20</v>
      </c>
      <c r="C33" s="5" t="n">
        <v>20</v>
      </c>
    </row>
    <row r="34" spans="1:3">
      <c r="A34" s="4" t="s">
        <v>2283</v>
      </c>
    </row>
    <row r="35" spans="1:3">
      <c r="A35" s="3" t="s">
        <v>2275</v>
      </c>
    </row>
    <row r="36" spans="1:3">
      <c r="A36" s="4" t="s">
        <v>2267</v>
      </c>
      <c r="B36" s="5" t="n">
        <v>40</v>
      </c>
      <c r="C36" s="5" t="n">
        <v>40</v>
      </c>
    </row>
    <row r="37" spans="1:3">
      <c r="A37" s="4" t="s">
        <v>2284</v>
      </c>
    </row>
    <row r="38" spans="1:3">
      <c r="A38" s="3" t="s">
        <v>2275</v>
      </c>
    </row>
    <row r="39" spans="1:3">
      <c r="A39" s="4" t="s">
        <v>2267</v>
      </c>
      <c r="B39" s="5" t="n">
        <v>158</v>
      </c>
      <c r="C39" s="5" t="n">
        <v>158</v>
      </c>
    </row>
    <row r="40" spans="1:3">
      <c r="A40" s="4" t="s">
        <v>2285</v>
      </c>
    </row>
    <row r="41" spans="1:3">
      <c r="A41" s="3" t="s">
        <v>2275</v>
      </c>
    </row>
    <row r="42" spans="1:3">
      <c r="A42" s="4" t="s">
        <v>2267</v>
      </c>
      <c r="B42" s="5" t="n">
        <v>34</v>
      </c>
      <c r="C42" s="5" t="n">
        <v>34</v>
      </c>
    </row>
    <row r="43" spans="1:3">
      <c r="A43" s="4" t="s">
        <v>2286</v>
      </c>
    </row>
    <row r="44" spans="1:3">
      <c r="A44" s="3" t="s">
        <v>2275</v>
      </c>
    </row>
    <row r="45" spans="1:3">
      <c r="A45" s="4" t="s">
        <v>2267</v>
      </c>
      <c r="B45" s="6" t="n">
        <v>75</v>
      </c>
      <c r="C45" s="6" t="n">
        <v>75</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87</v>
      </c>
      <c r="B1" s="2" t="s">
        <v>1296</v>
      </c>
      <c r="C1" s="2" t="s">
        <v>2148</v>
      </c>
    </row>
    <row r="2" spans="1:3">
      <c r="A2" s="4" t="s">
        <v>2288</v>
      </c>
    </row>
    <row r="3" spans="1:3">
      <c r="A3" s="3" t="s">
        <v>2275</v>
      </c>
    </row>
    <row r="4" spans="1:3">
      <c r="A4" s="4" t="s">
        <v>2097</v>
      </c>
      <c r="B4" s="4" t="s">
        <v>2289</v>
      </c>
      <c r="C4" s="4" t="s">
        <v>2289</v>
      </c>
    </row>
    <row r="5" spans="1:3">
      <c r="A5" s="4" t="s">
        <v>2290</v>
      </c>
    </row>
    <row r="6" spans="1:3">
      <c r="A6" s="3" t="s">
        <v>2275</v>
      </c>
    </row>
    <row r="7" spans="1:3">
      <c r="A7" s="4" t="s">
        <v>2097</v>
      </c>
      <c r="B7" s="4" t="s">
        <v>2291</v>
      </c>
      <c r="C7" s="4" t="s">
        <v>2291</v>
      </c>
    </row>
    <row r="8" spans="1:3">
      <c r="A8" s="4" t="s">
        <v>2292</v>
      </c>
    </row>
    <row r="9" spans="1:3">
      <c r="A9" s="3" t="s">
        <v>2275</v>
      </c>
    </row>
    <row r="10" spans="1:3">
      <c r="A10" s="4" t="s">
        <v>2097</v>
      </c>
      <c r="B10" s="4" t="s">
        <v>2293</v>
      </c>
      <c r="C10" s="4" t="s">
        <v>2293</v>
      </c>
    </row>
    <row r="11" spans="1:3">
      <c r="A11" s="4" t="s">
        <v>2162</v>
      </c>
      <c r="C11" s="16" t="n">
        <v>8</v>
      </c>
    </row>
    <row r="12" spans="1:3">
      <c r="A12" s="4" t="s">
        <v>2294</v>
      </c>
    </row>
    <row r="13" spans="1:3">
      <c r="A13" s="3" t="s">
        <v>2275</v>
      </c>
    </row>
    <row r="14" spans="1:3">
      <c r="A14" s="4" t="s">
        <v>2097</v>
      </c>
      <c r="B14" s="4" t="s">
        <v>1996</v>
      </c>
      <c r="C14" s="4" t="s">
        <v>1996</v>
      </c>
    </row>
    <row r="15" spans="1:3">
      <c r="A15" s="4" t="s">
        <v>2162</v>
      </c>
      <c r="C15" s="16" t="n">
        <v>12</v>
      </c>
    </row>
    <row r="16" spans="1:3">
      <c r="A16" s="4" t="s">
        <v>2295</v>
      </c>
    </row>
    <row r="17" spans="1:3">
      <c r="A17" s="3" t="s">
        <v>2275</v>
      </c>
    </row>
    <row r="18" spans="1:3">
      <c r="A18" s="4" t="s">
        <v>1197</v>
      </c>
      <c r="B18" s="6" t="n">
        <v>145</v>
      </c>
    </row>
    <row r="19" spans="1:3">
      <c r="A19" s="4" t="s">
        <v>2296</v>
      </c>
    </row>
    <row r="20" spans="1:3">
      <c r="A20" s="3" t="s">
        <v>2275</v>
      </c>
    </row>
    <row r="21" spans="1:3">
      <c r="A21" s="4" t="s">
        <v>2097</v>
      </c>
      <c r="B21" s="4" t="s">
        <v>1793</v>
      </c>
      <c r="C21" s="4" t="s">
        <v>1793</v>
      </c>
    </row>
    <row r="22" spans="1:3">
      <c r="A22" s="4" t="s">
        <v>1197</v>
      </c>
      <c r="B22" s="6" t="n">
        <v>100</v>
      </c>
    </row>
    <row r="23" spans="1:3">
      <c r="A23" s="4" t="s">
        <v>2297</v>
      </c>
    </row>
    <row r="24" spans="1:3">
      <c r="A24" s="3" t="s">
        <v>2275</v>
      </c>
    </row>
    <row r="25" spans="1:3">
      <c r="A25" s="4" t="s">
        <v>2097</v>
      </c>
      <c r="B25" s="4" t="s">
        <v>2229</v>
      </c>
      <c r="C25" s="4" t="s">
        <v>2229</v>
      </c>
    </row>
    <row r="26" spans="1:3">
      <c r="A26" s="4" t="s">
        <v>1197</v>
      </c>
      <c r="B26" s="6" t="n">
        <v>525</v>
      </c>
    </row>
    <row r="27" spans="1:3">
      <c r="A27" s="4" t="s">
        <v>2298</v>
      </c>
    </row>
    <row r="28" spans="1:3">
      <c r="A28" s="3" t="s">
        <v>2275</v>
      </c>
    </row>
    <row r="29" spans="1:3">
      <c r="A29" s="4" t="s">
        <v>2097</v>
      </c>
      <c r="B29" s="4" t="s">
        <v>2299</v>
      </c>
      <c r="C29" s="4" t="s">
        <v>2299</v>
      </c>
    </row>
    <row r="30" spans="1:3">
      <c r="A30" s="4" t="s">
        <v>1197</v>
      </c>
      <c r="B30" s="6" t="n">
        <v>500</v>
      </c>
    </row>
    <row r="31" spans="1:3">
      <c r="A31" s="4" t="s">
        <v>2300</v>
      </c>
    </row>
    <row r="32" spans="1:3">
      <c r="A32" s="3" t="s">
        <v>2275</v>
      </c>
    </row>
    <row r="33" spans="1:3">
      <c r="A33" s="4" t="s">
        <v>2097</v>
      </c>
      <c r="B33" s="4" t="s">
        <v>2301</v>
      </c>
      <c r="C33" s="4" t="s">
        <v>2301</v>
      </c>
    </row>
    <row r="34" spans="1:3">
      <c r="A34" s="4" t="s">
        <v>1197</v>
      </c>
      <c r="B34" s="6" t="n">
        <v>15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02</v>
      </c>
      <c r="B1" s="2" t="s">
        <v>1</v>
      </c>
    </row>
    <row r="2" spans="1:2">
      <c r="B2" s="2" t="s">
        <v>56</v>
      </c>
    </row>
    <row r="3" spans="1:2">
      <c r="A3" s="4" t="s">
        <v>2303</v>
      </c>
      <c r="B3" s="4" t="s">
        <v>2304</v>
      </c>
    </row>
    <row r="4" spans="1:2">
      <c r="A4" s="4" t="s">
        <v>2084</v>
      </c>
    </row>
    <row r="5" spans="1:2">
      <c r="A5" s="4" t="s">
        <v>2305</v>
      </c>
      <c r="B5" s="4" t="s">
        <v>1610</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306</v>
      </c>
      <c r="C1" s="2" t="s">
        <v>1</v>
      </c>
    </row>
    <row r="2" spans="1:7">
      <c r="C2" s="2" t="s">
        <v>56</v>
      </c>
      <c r="D2" s="2" t="s">
        <v>66</v>
      </c>
      <c r="F2" s="2" t="s">
        <v>68</v>
      </c>
    </row>
    <row r="3" spans="1:7">
      <c r="A3" s="3" t="s">
        <v>2307</v>
      </c>
    </row>
    <row r="4" spans="1:7">
      <c r="A4" s="4" t="s">
        <v>2308</v>
      </c>
      <c r="C4" s="6" t="n">
        <v>1008</v>
      </c>
      <c r="D4" s="6" t="n">
        <v>1067</v>
      </c>
      <c r="F4" s="6" t="n">
        <v>990</v>
      </c>
    </row>
    <row r="5" spans="1:7">
      <c r="A5" s="4" t="s">
        <v>2309</v>
      </c>
      <c r="C5" s="5" t="n">
        <v>429</v>
      </c>
      <c r="D5" s="5" t="n">
        <v>515</v>
      </c>
      <c r="F5" s="5" t="n">
        <v>442</v>
      </c>
    </row>
    <row r="6" spans="1:7">
      <c r="A6" s="4" t="s">
        <v>2310</v>
      </c>
      <c r="C6" s="5" t="n">
        <v>53</v>
      </c>
      <c r="D6" s="5" t="n">
        <v>67</v>
      </c>
      <c r="F6" s="5" t="n">
        <v>74</v>
      </c>
    </row>
    <row r="7" spans="1:7">
      <c r="A7" s="4" t="s">
        <v>2311</v>
      </c>
      <c r="C7" s="5" t="n">
        <v>1490</v>
      </c>
      <c r="D7" s="5" t="n">
        <v>1649</v>
      </c>
      <c r="F7" s="5" t="n">
        <v>1506</v>
      </c>
    </row>
    <row r="8" spans="1:7">
      <c r="A8" s="3" t="s">
        <v>2312</v>
      </c>
    </row>
    <row r="9" spans="1:7">
      <c r="A9" s="4" t="s">
        <v>2313</v>
      </c>
      <c r="C9" s="5" t="n">
        <v>-293</v>
      </c>
      <c r="D9" s="5" t="n">
        <v>-359</v>
      </c>
      <c r="F9" s="5" t="n">
        <v>-302</v>
      </c>
    </row>
    <row r="10" spans="1:7">
      <c r="A10" s="4" t="s">
        <v>2314</v>
      </c>
      <c r="C10" s="5" t="n">
        <v>308</v>
      </c>
      <c r="D10" s="5" t="n">
        <v>299</v>
      </c>
      <c r="F10" s="5" t="n">
        <v>457</v>
      </c>
    </row>
    <row r="11" spans="1:7">
      <c r="A11" s="4" t="s">
        <v>2315</v>
      </c>
      <c r="C11" s="5" t="n">
        <v>-48</v>
      </c>
      <c r="D11" s="5" t="n">
        <v>-33</v>
      </c>
      <c r="F11" s="5" t="n">
        <v>29</v>
      </c>
    </row>
    <row r="12" spans="1:7">
      <c r="A12" s="4" t="s">
        <v>2316</v>
      </c>
      <c r="C12" s="5" t="n">
        <v>1457</v>
      </c>
      <c r="D12" s="5" t="n">
        <v>1556</v>
      </c>
      <c r="F12" s="5" t="n">
        <v>1690</v>
      </c>
    </row>
    <row r="13" spans="1:7">
      <c r="A13" s="3" t="s">
        <v>2317</v>
      </c>
    </row>
    <row r="14" spans="1:7">
      <c r="A14" s="4" t="s">
        <v>2318</v>
      </c>
      <c r="C14" s="5" t="n">
        <v>4332</v>
      </c>
      <c r="D14" s="5" t="n">
        <v>4200</v>
      </c>
      <c r="F14" s="5" t="n">
        <v>3982</v>
      </c>
    </row>
    <row r="15" spans="1:7">
      <c r="A15" s="4" t="s">
        <v>2319</v>
      </c>
      <c r="C15" s="5" t="n">
        <v>573</v>
      </c>
      <c r="D15" s="5" t="n">
        <v>558</v>
      </c>
      <c r="F15" s="5" t="n">
        <v>580</v>
      </c>
    </row>
    <row r="16" spans="1:7">
      <c r="A16" s="4" t="s">
        <v>2320</v>
      </c>
      <c r="B16" s="4" t="s">
        <v>67</v>
      </c>
      <c r="C16" s="5" t="n">
        <v>501</v>
      </c>
      <c r="D16" s="5" t="n">
        <v>619</v>
      </c>
      <c r="F16" s="5" t="n">
        <v>493</v>
      </c>
    </row>
    <row r="17" spans="1:7">
      <c r="A17" s="4" t="s">
        <v>2321</v>
      </c>
      <c r="C17" s="5" t="n">
        <v>480</v>
      </c>
      <c r="D17" s="5" t="n">
        <v>413</v>
      </c>
      <c r="F17" s="5" t="n">
        <v>378</v>
      </c>
    </row>
    <row r="18" spans="1:7">
      <c r="A18" s="4" t="s">
        <v>2322</v>
      </c>
      <c r="B18" s="4" t="s">
        <v>74</v>
      </c>
      <c r="C18" s="5" t="n">
        <v>7343</v>
      </c>
      <c r="D18" s="5" t="n">
        <v>7346</v>
      </c>
      <c r="F18" s="5" t="n">
        <v>7123</v>
      </c>
    </row>
    <row r="19" spans="1:7">
      <c r="A19" s="3" t="s">
        <v>2323</v>
      </c>
    </row>
    <row r="20" spans="1:7">
      <c r="A20" s="4" t="s">
        <v>2324</v>
      </c>
      <c r="C20" s="5" t="n">
        <v>433</v>
      </c>
      <c r="D20" s="5" t="n">
        <v>594</v>
      </c>
      <c r="F20" s="5" t="n">
        <v>1094</v>
      </c>
    </row>
    <row r="21" spans="1:7">
      <c r="A21" s="4" t="s">
        <v>2325</v>
      </c>
      <c r="C21" s="5" t="n">
        <v>132</v>
      </c>
      <c r="D21" s="5" t="n">
        <v>133</v>
      </c>
      <c r="F21" s="5" t="n">
        <v>80</v>
      </c>
    </row>
    <row r="22" spans="1:7">
      <c r="A22" s="4" t="s">
        <v>2326</v>
      </c>
      <c r="C22" s="5" t="n">
        <v>256</v>
      </c>
      <c r="D22" s="5" t="n">
        <v>386</v>
      </c>
      <c r="F22" s="5" t="n">
        <v>354</v>
      </c>
    </row>
    <row r="23" spans="1:7">
      <c r="A23" s="4" t="s">
        <v>129</v>
      </c>
      <c r="C23" s="5" t="n">
        <v>151</v>
      </c>
      <c r="D23" s="5" t="n">
        <v>170</v>
      </c>
      <c r="F23" s="5" t="n">
        <v>-91</v>
      </c>
    </row>
    <row r="24" spans="1:7">
      <c r="A24" s="4" t="s">
        <v>2323</v>
      </c>
      <c r="C24" s="5" t="n">
        <v>972</v>
      </c>
      <c r="D24" s="5" t="n">
        <v>1283</v>
      </c>
      <c r="F24" s="5" t="n">
        <v>1437</v>
      </c>
    </row>
    <row r="25" spans="1:7">
      <c r="A25" s="4" t="s">
        <v>2327</v>
      </c>
      <c r="C25" s="6" t="n">
        <v>8315</v>
      </c>
      <c r="D25" s="6" t="n">
        <v>8629</v>
      </c>
      <c r="E25" s="4" t="s">
        <v>81</v>
      </c>
      <c r="F25" s="6" t="n">
        <v>8560</v>
      </c>
      <c r="G25" s="4" t="s">
        <v>81</v>
      </c>
    </row>
    <row r="26" spans="1:7">
      <c r="A26" s="4" t="s">
        <v>2328</v>
      </c>
      <c r="B26" s="4" t="s">
        <v>83</v>
      </c>
      <c r="C26" s="4" t="s">
        <v>2329</v>
      </c>
      <c r="D26" s="4" t="s">
        <v>2330</v>
      </c>
      <c r="F26" s="4" t="s">
        <v>2331</v>
      </c>
    </row>
    <row r="27" spans="1:7">
      <c r="A27" s="4" t="s">
        <v>2332</v>
      </c>
      <c r="B27" s="4" t="s">
        <v>83</v>
      </c>
      <c r="C27" s="4" t="s">
        <v>2333</v>
      </c>
      <c r="D27" s="4" t="s">
        <v>2334</v>
      </c>
      <c r="F27" s="4" t="s">
        <v>2335</v>
      </c>
    </row>
    <row r="28" spans="1:7">
      <c r="A28" s="3" t="s">
        <v>2336</v>
      </c>
    </row>
    <row r="29" spans="1:7">
      <c r="A29" s="4" t="s">
        <v>2337</v>
      </c>
      <c r="B29" s="4" t="s">
        <v>74</v>
      </c>
      <c r="C29" s="6" t="n">
        <v>7343</v>
      </c>
      <c r="D29" s="6" t="n">
        <v>7346</v>
      </c>
      <c r="F29" s="6" t="n">
        <v>7123</v>
      </c>
    </row>
    <row r="30" spans="1:7">
      <c r="A30" s="4" t="s">
        <v>2328</v>
      </c>
      <c r="B30" s="4" t="s">
        <v>83</v>
      </c>
      <c r="C30" s="4" t="s">
        <v>2329</v>
      </c>
      <c r="D30" s="4" t="s">
        <v>2330</v>
      </c>
      <c r="F30" s="4" t="s">
        <v>2331</v>
      </c>
    </row>
    <row r="31" spans="1:7">
      <c r="A31" s="4" t="s">
        <v>2338</v>
      </c>
      <c r="C31" s="6" t="n">
        <v>0</v>
      </c>
      <c r="D31" s="6" t="n">
        <v>134</v>
      </c>
      <c r="F31" s="6" t="n">
        <v>-3</v>
      </c>
    </row>
    <row r="32" spans="1:7">
      <c r="A32" s="4" t="s">
        <v>2320</v>
      </c>
      <c r="B32" s="4" t="s">
        <v>67</v>
      </c>
      <c r="C32" s="5" t="n">
        <v>501</v>
      </c>
      <c r="D32" s="5" t="n">
        <v>619</v>
      </c>
      <c r="F32" s="5" t="n">
        <v>493</v>
      </c>
    </row>
    <row r="33" spans="1:7">
      <c r="A33" s="4" t="s">
        <v>2339</v>
      </c>
    </row>
    <row r="34" spans="1:7">
      <c r="A34" s="3" t="s">
        <v>2336</v>
      </c>
    </row>
    <row r="35" spans="1:7">
      <c r="A35" s="4" t="s">
        <v>2338</v>
      </c>
      <c r="C35" s="5" t="n">
        <v>0</v>
      </c>
      <c r="D35" s="5" t="n">
        <v>134</v>
      </c>
    </row>
    <row r="36" spans="1:7">
      <c r="A36" s="4" t="s">
        <v>1943</v>
      </c>
    </row>
    <row r="37" spans="1:7">
      <c r="A37" s="3" t="s">
        <v>2317</v>
      </c>
    </row>
    <row r="38" spans="1:7">
      <c r="A38" s="4" t="s">
        <v>2322</v>
      </c>
      <c r="C38" s="5" t="n">
        <v>439</v>
      </c>
      <c r="D38" s="5" t="n">
        <v>296</v>
      </c>
      <c r="F38" s="5" t="n">
        <v>312</v>
      </c>
    </row>
    <row r="39" spans="1:7">
      <c r="A39" s="3" t="s">
        <v>2336</v>
      </c>
    </row>
    <row r="40" spans="1:7">
      <c r="A40" s="4" t="s">
        <v>2337</v>
      </c>
      <c r="C40" s="5" t="n">
        <v>439</v>
      </c>
      <c r="D40" s="5" t="n">
        <v>296</v>
      </c>
      <c r="F40" s="5" t="n">
        <v>312</v>
      </c>
    </row>
    <row r="41" spans="1:7">
      <c r="A41" s="4" t="s">
        <v>2340</v>
      </c>
    </row>
    <row r="42" spans="1:7">
      <c r="A42" s="3" t="s">
        <v>2317</v>
      </c>
    </row>
    <row r="43" spans="1:7">
      <c r="A43" s="4" t="s">
        <v>2320</v>
      </c>
      <c r="C43" s="5" t="n">
        <v>270</v>
      </c>
      <c r="D43" s="5" t="n">
        <v>236</v>
      </c>
      <c r="F43" s="5" t="n">
        <v>230</v>
      </c>
    </row>
    <row r="44" spans="1:7">
      <c r="A44" s="3" t="s">
        <v>2336</v>
      </c>
    </row>
    <row r="45" spans="1:7">
      <c r="A45" s="4" t="s">
        <v>2320</v>
      </c>
      <c r="C45" s="5" t="n">
        <v>270</v>
      </c>
      <c r="D45" s="5" t="n">
        <v>236</v>
      </c>
      <c r="F45" s="5" t="n">
        <v>230</v>
      </c>
    </row>
    <row r="46" spans="1:7">
      <c r="A46" s="4" t="s">
        <v>2341</v>
      </c>
    </row>
    <row r="47" spans="1:7">
      <c r="A47" s="3" t="s">
        <v>2317</v>
      </c>
    </row>
    <row r="48" spans="1:7">
      <c r="A48" s="4" t="s">
        <v>2320</v>
      </c>
      <c r="C48" s="5" t="n">
        <v>231</v>
      </c>
      <c r="D48" s="5" t="n">
        <v>383</v>
      </c>
      <c r="F48" s="5" t="n">
        <v>263</v>
      </c>
    </row>
    <row r="49" spans="1:7">
      <c r="A49" s="3" t="s">
        <v>2336</v>
      </c>
    </row>
    <row r="50" spans="1:7">
      <c r="A50" s="4" t="s">
        <v>2320</v>
      </c>
      <c r="C50" s="5" t="n">
        <v>231</v>
      </c>
      <c r="D50" s="5" t="n">
        <v>383</v>
      </c>
      <c r="F50" s="6" t="n">
        <v>263</v>
      </c>
    </row>
    <row r="51" spans="1:7">
      <c r="A51" s="4" t="s">
        <v>2342</v>
      </c>
    </row>
    <row r="52" spans="1:7">
      <c r="A52" s="3" t="s">
        <v>2336</v>
      </c>
    </row>
    <row r="53" spans="1:7">
      <c r="A53" s="4" t="s">
        <v>2338</v>
      </c>
      <c r="C53" s="6" t="n">
        <v>0</v>
      </c>
      <c r="D53" s="6" t="n">
        <v>140</v>
      </c>
    </row>
    <row r="54" spans="1:7"/>
    <row r="55" spans="1:7">
      <c r="A55" s="4" t="s">
        <v>67</v>
      </c>
      <c r="B55" s="4" t="s">
        <v>2343</v>
      </c>
    </row>
    <row r="56" spans="1:7">
      <c r="A56" s="4" t="s">
        <v>74</v>
      </c>
      <c r="B56" s="4" t="s">
        <v>2344</v>
      </c>
    </row>
    <row r="57" spans="1:7">
      <c r="A57" s="4" t="s">
        <v>81</v>
      </c>
      <c r="B57" s="4" t="s">
        <v>111</v>
      </c>
    </row>
    <row r="58" spans="1:7">
      <c r="A58" s="4" t="s">
        <v>83</v>
      </c>
      <c r="B58" s="4" t="s">
        <v>2345</v>
      </c>
    </row>
  </sheetData>
  <mergeCells count="9">
    <mergeCell ref="A1:B2"/>
    <mergeCell ref="C1:G1"/>
    <mergeCell ref="D2:E2"/>
    <mergeCell ref="F2:G2"/>
    <mergeCell ref="A54:F54"/>
    <mergeCell ref="B55:F55"/>
    <mergeCell ref="B56:F56"/>
    <mergeCell ref="B57:F57"/>
    <mergeCell ref="B58:F58"/>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6</v>
      </c>
      <c r="B1" s="2" t="s">
        <v>1</v>
      </c>
    </row>
    <row r="2" spans="1:4">
      <c r="B2" s="2" t="s">
        <v>56</v>
      </c>
      <c r="C2" s="2" t="s">
        <v>66</v>
      </c>
      <c r="D2" s="2" t="s">
        <v>68</v>
      </c>
    </row>
    <row r="3" spans="1:4">
      <c r="A3" s="3" t="s">
        <v>1160</v>
      </c>
    </row>
    <row r="4" spans="1:4">
      <c r="A4" s="4" t="s">
        <v>2347</v>
      </c>
      <c r="B4" s="6" t="n">
        <v>478</v>
      </c>
      <c r="C4" s="6" t="n">
        <v>449</v>
      </c>
      <c r="D4" s="6" t="n">
        <v>505</v>
      </c>
    </row>
    <row r="5" spans="1:4">
      <c r="A5" s="4" t="s">
        <v>2348</v>
      </c>
      <c r="B5" s="5" t="n">
        <v>3</v>
      </c>
      <c r="C5" s="5" t="n">
        <v>1</v>
      </c>
      <c r="D5" s="5" t="n">
        <v>3</v>
      </c>
    </row>
    <row r="6" spans="1:4">
      <c r="A6" s="4" t="s">
        <v>2349</v>
      </c>
      <c r="B6" s="5" t="n">
        <v>481</v>
      </c>
      <c r="C6" s="5" t="n">
        <v>450</v>
      </c>
      <c r="D6" s="5" t="n">
        <v>508</v>
      </c>
    </row>
    <row r="7" spans="1:4">
      <c r="A7" s="4" t="s">
        <v>2350</v>
      </c>
    </row>
    <row r="8" spans="1:4">
      <c r="A8" s="3" t="s">
        <v>1160</v>
      </c>
    </row>
    <row r="9" spans="1:4">
      <c r="A9" s="4" t="s">
        <v>2347</v>
      </c>
      <c r="B9" s="5" t="n">
        <v>6</v>
      </c>
      <c r="C9" s="5" t="n">
        <v>45</v>
      </c>
      <c r="D9" s="5" t="n">
        <v>153</v>
      </c>
    </row>
    <row r="10" spans="1:4">
      <c r="A10" s="4" t="s">
        <v>2351</v>
      </c>
    </row>
    <row r="11" spans="1:4">
      <c r="A11" s="3" t="s">
        <v>1160</v>
      </c>
    </row>
    <row r="12" spans="1:4">
      <c r="A12" s="4" t="s">
        <v>2347</v>
      </c>
      <c r="B12" s="5" t="n">
        <v>266</v>
      </c>
      <c r="C12" s="5" t="n">
        <v>217</v>
      </c>
      <c r="D12" s="5" t="n">
        <v>166</v>
      </c>
    </row>
    <row r="13" spans="1:4">
      <c r="A13" s="4" t="s">
        <v>2352</v>
      </c>
    </row>
    <row r="14" spans="1:4">
      <c r="A14" s="3" t="s">
        <v>1160</v>
      </c>
    </row>
    <row r="15" spans="1:4">
      <c r="A15" s="4" t="s">
        <v>2347</v>
      </c>
      <c r="B15" s="6" t="n">
        <v>206</v>
      </c>
      <c r="C15" s="6" t="n">
        <v>187</v>
      </c>
      <c r="D15" s="6" t="n">
        <v>186</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0"/>
    <col customWidth="1" max="8" min="8" width="4"/>
  </cols>
  <sheetData>
    <row r="1" spans="1:8">
      <c r="A1" s="1" t="s">
        <v>2353</v>
      </c>
      <c r="C1" s="2" t="s">
        <v>1</v>
      </c>
    </row>
    <row r="2" spans="1:8">
      <c r="C2" s="2" t="s">
        <v>2354</v>
      </c>
      <c r="E2" s="2" t="s">
        <v>2355</v>
      </c>
      <c r="G2" s="2" t="s">
        <v>2356</v>
      </c>
    </row>
    <row r="3" spans="1:8">
      <c r="A3" s="4" t="s">
        <v>2357</v>
      </c>
    </row>
    <row r="4" spans="1:8">
      <c r="A4" s="3" t="s">
        <v>1160</v>
      </c>
    </row>
    <row r="5" spans="1:8">
      <c r="A5" s="4" t="s">
        <v>2358</v>
      </c>
      <c r="B5" s="4" t="s">
        <v>123</v>
      </c>
      <c r="C5" s="9" t="n">
        <v>1.45</v>
      </c>
      <c r="E5" s="13" t="n">
        <v>1.9</v>
      </c>
    </row>
    <row r="6" spans="1:8">
      <c r="A6" s="4" t="s">
        <v>2359</v>
      </c>
      <c r="B6" s="4" t="s">
        <v>67</v>
      </c>
      <c r="C6" s="6" t="n">
        <v>0</v>
      </c>
      <c r="D6" s="4" t="s">
        <v>74</v>
      </c>
      <c r="E6" s="6" t="n">
        <v>0</v>
      </c>
      <c r="F6" s="4" t="s">
        <v>74</v>
      </c>
      <c r="G6" s="6" t="n">
        <v>0</v>
      </c>
    </row>
    <row r="7" spans="1:8">
      <c r="A7" s="4" t="s">
        <v>2360</v>
      </c>
      <c r="B7" s="4" t="s">
        <v>123</v>
      </c>
      <c r="C7" s="4" t="s">
        <v>2361</v>
      </c>
    </row>
    <row r="8" spans="1:8">
      <c r="A8" s="4" t="s">
        <v>2362</v>
      </c>
      <c r="B8" s="4" t="s">
        <v>123</v>
      </c>
      <c r="C8" s="5" t="n">
        <v>5619</v>
      </c>
      <c r="E8" s="5" t="n">
        <v>67898</v>
      </c>
      <c r="G8" s="5" t="n">
        <v>191610</v>
      </c>
    </row>
    <row r="9" spans="1:8">
      <c r="A9" s="4" t="s">
        <v>2363</v>
      </c>
    </row>
    <row r="10" spans="1:8">
      <c r="A10" s="3" t="s">
        <v>1160</v>
      </c>
    </row>
    <row r="11" spans="1:8">
      <c r="A11" s="4" t="s">
        <v>2360</v>
      </c>
      <c r="B11" s="4" t="s">
        <v>123</v>
      </c>
      <c r="E11" s="4" t="s">
        <v>2361</v>
      </c>
    </row>
    <row r="12" spans="1:8">
      <c r="A12" s="4" t="s">
        <v>2364</v>
      </c>
    </row>
    <row r="13" spans="1:8">
      <c r="A13" s="3" t="s">
        <v>1160</v>
      </c>
    </row>
    <row r="14" spans="1:8">
      <c r="A14" s="4" t="s">
        <v>2358</v>
      </c>
      <c r="B14" s="4" t="s">
        <v>123</v>
      </c>
      <c r="C14" s="9" t="n">
        <v>1.43</v>
      </c>
      <c r="E14" s="9" t="n">
        <v>1.94</v>
      </c>
    </row>
    <row r="15" spans="1:8">
      <c r="A15" s="4" t="s">
        <v>2359</v>
      </c>
      <c r="B15" s="4" t="s">
        <v>67</v>
      </c>
      <c r="C15" s="6" t="n">
        <v>0</v>
      </c>
      <c r="D15" s="4" t="s">
        <v>74</v>
      </c>
      <c r="E15" s="6" t="n">
        <v>0</v>
      </c>
      <c r="F15" s="4" t="s">
        <v>74</v>
      </c>
      <c r="G15" s="6" t="n">
        <v>0</v>
      </c>
    </row>
    <row r="16" spans="1:8">
      <c r="A16" s="4" t="s">
        <v>2360</v>
      </c>
      <c r="B16" s="4" t="s">
        <v>123</v>
      </c>
      <c r="C16" s="4" t="s">
        <v>2361</v>
      </c>
      <c r="E16" s="4" t="s">
        <v>2361</v>
      </c>
    </row>
    <row r="17" spans="1:8">
      <c r="A17" s="4" t="s">
        <v>2362</v>
      </c>
      <c r="B17" s="4" t="s">
        <v>123</v>
      </c>
      <c r="C17" s="5" t="n">
        <v>325872</v>
      </c>
      <c r="E17" s="5" t="n">
        <v>206571</v>
      </c>
      <c r="G17" s="5" t="n">
        <v>125399</v>
      </c>
    </row>
    <row r="18" spans="1:8">
      <c r="A18" s="4" t="s">
        <v>2352</v>
      </c>
    </row>
    <row r="19" spans="1:8">
      <c r="A19" s="3" t="s">
        <v>1160</v>
      </c>
    </row>
    <row r="20" spans="1:8">
      <c r="A20" s="4" t="s">
        <v>2362</v>
      </c>
      <c r="C20" s="5" t="n">
        <v>232259</v>
      </c>
      <c r="E20" s="5" t="n">
        <v>217952</v>
      </c>
      <c r="G20" s="5" t="n">
        <v>210160</v>
      </c>
      <c r="H20" s="4" t="s">
        <v>67</v>
      </c>
    </row>
    <row r="21" spans="1:8">
      <c r="A21" s="4" t="s">
        <v>2365</v>
      </c>
    </row>
    <row r="22" spans="1:8">
      <c r="A22" s="3" t="s">
        <v>1160</v>
      </c>
    </row>
    <row r="23" spans="1:8">
      <c r="A23" s="4" t="s">
        <v>2358</v>
      </c>
      <c r="B23" s="4" t="s">
        <v>67</v>
      </c>
      <c r="C23" s="13" t="n">
        <v>0.4</v>
      </c>
      <c r="E23" s="9" t="n">
        <v>0.36</v>
      </c>
    </row>
    <row r="24" spans="1:8">
      <c r="A24" s="4" t="s">
        <v>2359</v>
      </c>
      <c r="B24" s="4" t="s">
        <v>67</v>
      </c>
      <c r="C24" s="9" t="n">
        <v>1.57</v>
      </c>
      <c r="E24" s="9" t="n">
        <v>1.82</v>
      </c>
    </row>
    <row r="25" spans="1:8">
      <c r="A25" s="4" t="s">
        <v>2360</v>
      </c>
      <c r="B25" s="4" t="s">
        <v>67</v>
      </c>
      <c r="C25" s="4" t="s">
        <v>2366</v>
      </c>
      <c r="E25" s="4" t="s">
        <v>2366</v>
      </c>
    </row>
    <row r="26" spans="1:8">
      <c r="A26" s="4" t="s">
        <v>2367</v>
      </c>
    </row>
    <row r="27" spans="1:8">
      <c r="A27" s="3" t="s">
        <v>1160</v>
      </c>
    </row>
    <row r="28" spans="1:8">
      <c r="A28" s="4" t="s">
        <v>2358</v>
      </c>
      <c r="B28" s="4" t="s">
        <v>67</v>
      </c>
      <c r="C28" s="13" t="n">
        <v>1.6</v>
      </c>
      <c r="E28" s="9" t="n">
        <v>2.11</v>
      </c>
    </row>
    <row r="29" spans="1:8">
      <c r="A29" s="4" t="s">
        <v>2359</v>
      </c>
      <c r="B29" s="4" t="s">
        <v>67</v>
      </c>
      <c r="C29" s="13" t="n">
        <v>1.7</v>
      </c>
      <c r="E29" s="9" t="n">
        <v>2.11</v>
      </c>
    </row>
    <row r="30" spans="1:8">
      <c r="A30" s="4" t="s">
        <v>2360</v>
      </c>
      <c r="B30" s="4" t="s">
        <v>67</v>
      </c>
      <c r="C30" s="4" t="s">
        <v>2054</v>
      </c>
      <c r="E30" s="4" t="s">
        <v>2054</v>
      </c>
    </row>
    <row r="31" spans="1:8"/>
    <row r="32" spans="1:8">
      <c r="A32" s="4" t="s">
        <v>67</v>
      </c>
      <c r="B32" s="4" t="s">
        <v>2368</v>
      </c>
    </row>
    <row r="33" spans="1:8">
      <c r="A33" s="4" t="s">
        <v>74</v>
      </c>
      <c r="B33" s="4" t="s">
        <v>2369</v>
      </c>
    </row>
  </sheetData>
  <mergeCells count="9">
    <mergeCell ref="A1:B2"/>
    <mergeCell ref="C1:F1"/>
    <mergeCell ref="G1:H1"/>
    <mergeCell ref="C2:D2"/>
    <mergeCell ref="E2:F2"/>
    <mergeCell ref="G2:H2"/>
    <mergeCell ref="A31:G31"/>
    <mergeCell ref="B32:G32"/>
    <mergeCell ref="B33:G33"/>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1"/>
    <col customWidth="1" max="2" min="2" width="18"/>
  </cols>
  <sheetData>
    <row r="1" spans="1:2">
      <c r="A1" s="1" t="s">
        <v>55</v>
      </c>
      <c r="B1" s="2" t="s">
        <v>1</v>
      </c>
    </row>
    <row r="2" spans="1:2">
      <c r="B2" s="2" t="s">
        <v>56</v>
      </c>
    </row>
    <row r="3" spans="1:2">
      <c r="A3" s="3" t="s">
        <v>57</v>
      </c>
    </row>
    <row r="4" spans="1:2">
      <c r="A4" s="4" t="s">
        <v>58</v>
      </c>
      <c r="B4" s="4" t="s">
        <v>59</v>
      </c>
    </row>
    <row r="5" spans="1:2">
      <c r="A5" s="4" t="s">
        <v>31</v>
      </c>
      <c r="B5" s="4" t="s">
        <v>32</v>
      </c>
    </row>
    <row r="6" spans="1:2">
      <c r="A6" s="4" t="s">
        <v>37</v>
      </c>
      <c r="B6" s="4" t="s">
        <v>38</v>
      </c>
    </row>
    <row r="7" spans="1:2">
      <c r="A7" s="4" t="s">
        <v>35</v>
      </c>
      <c r="B7" s="4" t="s">
        <v>36</v>
      </c>
    </row>
    <row r="8" spans="1:2">
      <c r="A8" s="4" t="s">
        <v>33</v>
      </c>
      <c r="B8" s="4" t="s">
        <v>34</v>
      </c>
    </row>
    <row r="9" spans="1:2">
      <c r="A9" s="4" t="s">
        <v>60</v>
      </c>
    </row>
    <row r="10" spans="1:2">
      <c r="A10" s="3" t="s">
        <v>57</v>
      </c>
    </row>
    <row r="11" spans="1:2">
      <c r="A11" s="4" t="s">
        <v>58</v>
      </c>
      <c r="B11" s="4" t="s">
        <v>59</v>
      </c>
    </row>
    <row r="12" spans="1:2">
      <c r="A12" s="4" t="s">
        <v>31</v>
      </c>
      <c r="B12" s="4" t="s">
        <v>32</v>
      </c>
    </row>
    <row r="13" spans="1:2">
      <c r="A13" s="4" t="s">
        <v>37</v>
      </c>
      <c r="B13" s="4" t="s">
        <v>38</v>
      </c>
    </row>
    <row r="14" spans="1:2">
      <c r="A14" s="4" t="s">
        <v>35</v>
      </c>
      <c r="B14" s="4" t="s">
        <v>36</v>
      </c>
    </row>
    <row r="15" spans="1:2">
      <c r="A15" s="4" t="s">
        <v>33</v>
      </c>
      <c r="B15" s="4" t="s">
        <v>34</v>
      </c>
    </row>
    <row r="16" spans="1:2">
      <c r="A16" s="4" t="s">
        <v>61</v>
      </c>
      <c r="B16" s="4" t="s">
        <v>62</v>
      </c>
    </row>
    <row r="17" spans="1:2">
      <c r="A17" s="4" t="s">
        <v>63</v>
      </c>
      <c r="B17" s="4" t="s">
        <v>64</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56</v>
      </c>
    </row>
    <row r="3" spans="1:2">
      <c r="A3" s="3" t="s">
        <v>368</v>
      </c>
    </row>
    <row r="4" spans="1:2">
      <c r="A4" s="4" t="s">
        <v>358</v>
      </c>
      <c r="B4" s="4" t="s">
        <v>359</v>
      </c>
    </row>
    <row r="5" spans="1:2">
      <c r="A5" s="4" t="s">
        <v>306</v>
      </c>
    </row>
    <row r="6" spans="1:2">
      <c r="A6" s="3" t="s">
        <v>368</v>
      </c>
    </row>
    <row r="7" spans="1:2">
      <c r="A7" s="4" t="s">
        <v>358</v>
      </c>
      <c r="B7" s="4" t="s">
        <v>36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4"/>
  </cols>
  <sheetData>
    <row r="1" spans="1:6">
      <c r="A1" s="1" t="s">
        <v>2370</v>
      </c>
      <c r="C1" s="2" t="s">
        <v>1</v>
      </c>
    </row>
    <row r="2" spans="1:6">
      <c r="C2" s="2" t="s">
        <v>2371</v>
      </c>
      <c r="E2" s="2" t="s">
        <v>2372</v>
      </c>
    </row>
    <row r="3" spans="1:6">
      <c r="A3" s="4" t="s">
        <v>2357</v>
      </c>
    </row>
    <row r="4" spans="1:6">
      <c r="A4" s="3" t="s">
        <v>1160</v>
      </c>
    </row>
    <row r="5" spans="1:6">
      <c r="A5" s="4" t="s">
        <v>2373</v>
      </c>
      <c r="B5" s="4" t="s">
        <v>123</v>
      </c>
      <c r="C5" s="5" t="n">
        <v>67898000</v>
      </c>
      <c r="E5" s="5" t="n">
        <v>191610000</v>
      </c>
    </row>
    <row r="6" spans="1:6">
      <c r="A6" s="4" t="s">
        <v>2374</v>
      </c>
      <c r="B6" s="4" t="s">
        <v>123</v>
      </c>
      <c r="C6" s="5" t="n">
        <v>2317000</v>
      </c>
      <c r="E6" s="5" t="n">
        <v>1425000</v>
      </c>
    </row>
    <row r="7" spans="1:6">
      <c r="A7" s="4" t="s">
        <v>2375</v>
      </c>
      <c r="B7" s="4" t="s">
        <v>123</v>
      </c>
      <c r="C7" s="5" t="n">
        <v>-62970000</v>
      </c>
      <c r="E7" s="5" t="n">
        <v>-119688000</v>
      </c>
    </row>
    <row r="8" spans="1:6">
      <c r="A8" s="4" t="s">
        <v>2376</v>
      </c>
      <c r="B8" s="4" t="s">
        <v>123</v>
      </c>
      <c r="C8" s="5" t="n">
        <v>-1626000</v>
      </c>
      <c r="E8" s="5" t="n">
        <v>-5449000</v>
      </c>
    </row>
    <row r="9" spans="1:6">
      <c r="A9" s="4" t="s">
        <v>2377</v>
      </c>
      <c r="B9" s="4" t="s">
        <v>123</v>
      </c>
      <c r="C9" s="5" t="n">
        <v>0</v>
      </c>
      <c r="E9" s="5" t="n">
        <v>0</v>
      </c>
    </row>
    <row r="10" spans="1:6">
      <c r="A10" s="4" t="s">
        <v>2378</v>
      </c>
      <c r="B10" s="4" t="s">
        <v>123</v>
      </c>
      <c r="C10" s="5" t="n">
        <v>5619000</v>
      </c>
      <c r="E10" s="5" t="n">
        <v>67898000</v>
      </c>
    </row>
    <row r="11" spans="1:6">
      <c r="A11" s="4" t="s">
        <v>2379</v>
      </c>
      <c r="B11" s="4" t="s">
        <v>67</v>
      </c>
      <c r="C11" s="5" t="n">
        <v>0</v>
      </c>
      <c r="E11" s="5" t="n">
        <v>0</v>
      </c>
    </row>
    <row r="12" spans="1:6">
      <c r="A12" s="4" t="s">
        <v>2380</v>
      </c>
      <c r="B12" s="4" t="s">
        <v>67</v>
      </c>
      <c r="C12" s="6" t="n">
        <v>0</v>
      </c>
      <c r="D12" s="4" t="s">
        <v>74</v>
      </c>
      <c r="E12" s="6" t="n">
        <v>0</v>
      </c>
    </row>
    <row r="13" spans="1:6">
      <c r="A13" s="4" t="s">
        <v>2381</v>
      </c>
      <c r="B13" s="4" t="s">
        <v>123</v>
      </c>
      <c r="C13" s="5" t="n">
        <v>0</v>
      </c>
      <c r="E13" s="5" t="n">
        <v>0</v>
      </c>
    </row>
    <row r="14" spans="1:6">
      <c r="A14" s="4" t="s">
        <v>2382</v>
      </c>
      <c r="B14" s="4" t="s">
        <v>123</v>
      </c>
      <c r="C14" s="5" t="n">
        <v>0</v>
      </c>
      <c r="E14" s="5" t="n">
        <v>0</v>
      </c>
    </row>
    <row r="15" spans="1:6">
      <c r="A15" s="4" t="s">
        <v>2383</v>
      </c>
      <c r="B15" s="4" t="s">
        <v>123</v>
      </c>
      <c r="C15" s="5" t="n">
        <v>0</v>
      </c>
      <c r="E15" s="5" t="n">
        <v>0</v>
      </c>
    </row>
    <row r="16" spans="1:6">
      <c r="A16" s="4" t="s">
        <v>2384</v>
      </c>
      <c r="B16" s="4" t="s">
        <v>123</v>
      </c>
      <c r="C16" s="5" t="n">
        <v>0</v>
      </c>
      <c r="E16" s="5" t="n">
        <v>0</v>
      </c>
    </row>
    <row r="17" spans="1:6">
      <c r="A17" s="4" t="s">
        <v>2385</v>
      </c>
      <c r="B17" s="4" t="s">
        <v>123</v>
      </c>
      <c r="C17" s="6" t="n">
        <v>0</v>
      </c>
      <c r="E17" s="6" t="n">
        <v>0</v>
      </c>
    </row>
    <row r="18" spans="1:6">
      <c r="A18" s="4" t="s">
        <v>2364</v>
      </c>
    </row>
    <row r="19" spans="1:6">
      <c r="A19" s="3" t="s">
        <v>1160</v>
      </c>
    </row>
    <row r="20" spans="1:6">
      <c r="A20" s="4" t="s">
        <v>2373</v>
      </c>
      <c r="B20" s="4" t="s">
        <v>123</v>
      </c>
      <c r="C20" s="5" t="n">
        <v>206571000</v>
      </c>
      <c r="E20" s="5" t="n">
        <v>125399000</v>
      </c>
    </row>
    <row r="21" spans="1:6">
      <c r="A21" s="4" t="s">
        <v>2374</v>
      </c>
      <c r="B21" s="4" t="s">
        <v>123</v>
      </c>
      <c r="C21" s="5" t="n">
        <v>217075000</v>
      </c>
      <c r="E21" s="5" t="n">
        <v>135964000</v>
      </c>
    </row>
    <row r="22" spans="1:6">
      <c r="A22" s="4" t="s">
        <v>2375</v>
      </c>
      <c r="B22" s="4" t="s">
        <v>123</v>
      </c>
      <c r="C22" s="5" t="n">
        <v>-82354000</v>
      </c>
      <c r="E22" s="5" t="n">
        <v>-43402000</v>
      </c>
    </row>
    <row r="23" spans="1:6">
      <c r="A23" s="4" t="s">
        <v>2376</v>
      </c>
      <c r="B23" s="4" t="s">
        <v>123</v>
      </c>
      <c r="C23" s="5" t="n">
        <v>-15420000</v>
      </c>
      <c r="E23" s="5" t="n">
        <v>-11390000</v>
      </c>
    </row>
    <row r="24" spans="1:6">
      <c r="A24" s="4" t="s">
        <v>2377</v>
      </c>
      <c r="B24" s="4" t="s">
        <v>123</v>
      </c>
      <c r="C24" s="5" t="n">
        <v>0</v>
      </c>
      <c r="E24" s="5" t="n">
        <v>0</v>
      </c>
    </row>
    <row r="25" spans="1:6">
      <c r="A25" s="4" t="s">
        <v>2378</v>
      </c>
      <c r="B25" s="4" t="s">
        <v>123</v>
      </c>
      <c r="C25" s="5" t="n">
        <v>325872000</v>
      </c>
      <c r="E25" s="5" t="n">
        <v>206571000</v>
      </c>
    </row>
    <row r="26" spans="1:6">
      <c r="A26" s="4" t="s">
        <v>2379</v>
      </c>
      <c r="B26" s="4" t="s">
        <v>67</v>
      </c>
      <c r="C26" s="5" t="n">
        <v>0</v>
      </c>
      <c r="E26" s="5" t="n">
        <v>0</v>
      </c>
    </row>
    <row r="27" spans="1:6">
      <c r="A27" s="4" t="s">
        <v>2380</v>
      </c>
      <c r="B27" s="4" t="s">
        <v>67</v>
      </c>
      <c r="C27" s="6" t="n">
        <v>0</v>
      </c>
      <c r="D27" s="4" t="s">
        <v>74</v>
      </c>
      <c r="E27" s="6" t="n">
        <v>0</v>
      </c>
    </row>
    <row r="28" spans="1:6">
      <c r="A28" s="4" t="s">
        <v>2381</v>
      </c>
      <c r="B28" s="4" t="s">
        <v>123</v>
      </c>
      <c r="C28" s="5" t="n">
        <v>0</v>
      </c>
      <c r="E28" s="5" t="n">
        <v>0</v>
      </c>
    </row>
    <row r="29" spans="1:6">
      <c r="A29" s="4" t="s">
        <v>2382</v>
      </c>
      <c r="B29" s="4" t="s">
        <v>123</v>
      </c>
      <c r="C29" s="5" t="n">
        <v>0</v>
      </c>
      <c r="E29" s="5" t="n">
        <v>0</v>
      </c>
    </row>
    <row r="30" spans="1:6">
      <c r="A30" s="4" t="s">
        <v>2383</v>
      </c>
      <c r="B30" s="4" t="s">
        <v>123</v>
      </c>
      <c r="C30" s="5" t="n">
        <v>0</v>
      </c>
      <c r="E30" s="5" t="n">
        <v>0</v>
      </c>
    </row>
    <row r="31" spans="1:6">
      <c r="A31" s="4" t="s">
        <v>2384</v>
      </c>
      <c r="B31" s="4" t="s">
        <v>123</v>
      </c>
      <c r="C31" s="5" t="n">
        <v>0</v>
      </c>
      <c r="E31" s="5" t="n">
        <v>0</v>
      </c>
    </row>
    <row r="32" spans="1:6">
      <c r="A32" s="4" t="s">
        <v>2385</v>
      </c>
      <c r="B32" s="4" t="s">
        <v>123</v>
      </c>
      <c r="C32" s="6" t="n">
        <v>0</v>
      </c>
      <c r="E32" s="6" t="n">
        <v>0</v>
      </c>
    </row>
    <row r="33" spans="1:6">
      <c r="A33" s="4" t="s">
        <v>2352</v>
      </c>
    </row>
    <row r="34" spans="1:6">
      <c r="A34" s="3" t="s">
        <v>1160</v>
      </c>
    </row>
    <row r="35" spans="1:6">
      <c r="A35" s="4" t="s">
        <v>2373</v>
      </c>
      <c r="C35" s="5" t="n">
        <v>217952000</v>
      </c>
      <c r="E35" s="5" t="n">
        <v>210160000</v>
      </c>
      <c r="F35" s="4" t="s">
        <v>67</v>
      </c>
    </row>
    <row r="36" spans="1:6">
      <c r="A36" s="4" t="s">
        <v>2374</v>
      </c>
      <c r="B36" s="4" t="s">
        <v>327</v>
      </c>
      <c r="C36" s="5" t="n">
        <v>215694000</v>
      </c>
      <c r="E36" s="5" t="n">
        <v>114335000</v>
      </c>
    </row>
    <row r="37" spans="1:6">
      <c r="A37" s="4" t="s">
        <v>2375</v>
      </c>
      <c r="B37" s="4" t="s">
        <v>327</v>
      </c>
      <c r="C37" s="5" t="n">
        <v>-151827000</v>
      </c>
      <c r="E37" s="5" t="n">
        <v>-78771000</v>
      </c>
    </row>
    <row r="38" spans="1:6">
      <c r="A38" s="4" t="s">
        <v>2376</v>
      </c>
      <c r="B38" s="4" t="s">
        <v>327</v>
      </c>
      <c r="C38" s="5" t="n">
        <v>-42331000</v>
      </c>
      <c r="E38" s="5" t="n">
        <v>-25494000</v>
      </c>
    </row>
    <row r="39" spans="1:6">
      <c r="A39" s="4" t="s">
        <v>2377</v>
      </c>
      <c r="B39" s="4" t="s">
        <v>327</v>
      </c>
      <c r="C39" s="5" t="n">
        <v>-7229000</v>
      </c>
      <c r="E39" s="5" t="n">
        <v>-2278000</v>
      </c>
    </row>
    <row r="40" spans="1:6">
      <c r="A40" s="4" t="s">
        <v>2378</v>
      </c>
      <c r="C40" s="5" t="n">
        <v>232259000</v>
      </c>
      <c r="E40" s="5" t="n">
        <v>217952000</v>
      </c>
    </row>
    <row r="41" spans="1:6">
      <c r="A41" s="4" t="s">
        <v>2379</v>
      </c>
      <c r="B41" s="4" t="s">
        <v>327</v>
      </c>
      <c r="C41" s="5" t="n">
        <v>32376000</v>
      </c>
      <c r="E41" s="5" t="n">
        <v>23556000</v>
      </c>
    </row>
    <row r="42" spans="1:6">
      <c r="A42" s="4" t="s">
        <v>2386</v>
      </c>
    </row>
    <row r="43" spans="1:6">
      <c r="A43" s="3" t="s">
        <v>1160</v>
      </c>
    </row>
    <row r="44" spans="1:6">
      <c r="A44" s="4" t="s">
        <v>2379</v>
      </c>
      <c r="C44" s="5" t="n">
        <v>15148343</v>
      </c>
    </row>
    <row r="45" spans="1:6">
      <c r="A45" s="4" t="s">
        <v>2380</v>
      </c>
      <c r="B45" s="4" t="s">
        <v>327</v>
      </c>
      <c r="C45" s="9" t="n">
        <v>1.41</v>
      </c>
      <c r="E45" s="9" t="n">
        <v>1.41</v>
      </c>
    </row>
    <row r="46" spans="1:6">
      <c r="A46" s="4" t="s">
        <v>2381</v>
      </c>
      <c r="B46" s="4" t="s">
        <v>327</v>
      </c>
      <c r="C46" s="10" t="n">
        <v>1.19</v>
      </c>
      <c r="E46" s="10" t="n">
        <v>1.51</v>
      </c>
    </row>
    <row r="47" spans="1:6">
      <c r="A47" s="4" t="s">
        <v>2382</v>
      </c>
      <c r="B47" s="4" t="s">
        <v>327</v>
      </c>
      <c r="C47" s="10" t="n">
        <v>1.21</v>
      </c>
      <c r="E47" s="11" t="n">
        <v>1.5</v>
      </c>
    </row>
    <row r="48" spans="1:6">
      <c r="A48" s="4" t="s">
        <v>2383</v>
      </c>
      <c r="B48" s="4" t="s">
        <v>327</v>
      </c>
      <c r="C48" s="10" t="n">
        <v>1.51</v>
      </c>
      <c r="E48" s="10" t="n">
        <v>1.54</v>
      </c>
    </row>
    <row r="49" spans="1:6">
      <c r="A49" s="4" t="s">
        <v>2384</v>
      </c>
      <c r="B49" s="4" t="s">
        <v>327</v>
      </c>
      <c r="C49" s="10" t="n">
        <v>2.08</v>
      </c>
      <c r="E49" s="11" t="n">
        <v>1.8</v>
      </c>
    </row>
    <row r="50" spans="1:6">
      <c r="A50" s="4" t="s">
        <v>2385</v>
      </c>
      <c r="B50" s="4" t="s">
        <v>327</v>
      </c>
      <c r="C50" s="10" t="n">
        <v>1.29</v>
      </c>
      <c r="E50" s="10" t="n">
        <v>1.41</v>
      </c>
    </row>
    <row r="51" spans="1:6">
      <c r="A51" s="4" t="s">
        <v>2387</v>
      </c>
      <c r="B51" s="4" t="s">
        <v>327</v>
      </c>
      <c r="C51" s="9" t="n">
        <v>1.32</v>
      </c>
      <c r="E51" s="9" t="n">
        <v>1.96</v>
      </c>
    </row>
    <row r="52" spans="1:6"/>
    <row r="53" spans="1:6">
      <c r="A53" s="4" t="s">
        <v>67</v>
      </c>
      <c r="B53" s="4" t="s">
        <v>2368</v>
      </c>
    </row>
    <row r="54" spans="1:6">
      <c r="A54" s="4" t="s">
        <v>74</v>
      </c>
      <c r="B54" s="4" t="s">
        <v>2369</v>
      </c>
    </row>
    <row r="55" spans="1:6">
      <c r="A55" s="4" t="s">
        <v>81</v>
      </c>
      <c r="B55" s="4" t="s">
        <v>2388</v>
      </c>
    </row>
  </sheetData>
  <mergeCells count="8">
    <mergeCell ref="A1:B2"/>
    <mergeCell ref="C1:F1"/>
    <mergeCell ref="C2:D2"/>
    <mergeCell ref="E2:F2"/>
    <mergeCell ref="A52:E52"/>
    <mergeCell ref="B53:E53"/>
    <mergeCell ref="B54:E54"/>
    <mergeCell ref="B55:E55"/>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s>
  <sheetData>
    <row r="1" spans="1:5">
      <c r="A1" s="1" t="s">
        <v>2389</v>
      </c>
      <c r="C1" s="2" t="s">
        <v>1</v>
      </c>
    </row>
    <row r="2" spans="1:5">
      <c r="C2" s="2" t="s">
        <v>2371</v>
      </c>
      <c r="E2" s="2" t="s">
        <v>2372</v>
      </c>
    </row>
    <row r="3" spans="1:5">
      <c r="A3" s="4" t="s">
        <v>2357</v>
      </c>
    </row>
    <row r="4" spans="1:5">
      <c r="A4" s="3" t="s">
        <v>1160</v>
      </c>
    </row>
    <row r="5" spans="1:5">
      <c r="A5" s="4" t="s">
        <v>2390</v>
      </c>
      <c r="B5" s="4" t="s">
        <v>67</v>
      </c>
      <c r="C5" s="5" t="n">
        <v>0</v>
      </c>
      <c r="E5" s="5" t="n">
        <v>0</v>
      </c>
    </row>
    <row r="6" spans="1:5">
      <c r="A6" s="4" t="s">
        <v>2391</v>
      </c>
      <c r="B6" s="4" t="s">
        <v>67</v>
      </c>
      <c r="C6" s="6" t="n">
        <v>0</v>
      </c>
      <c r="D6" s="4" t="s">
        <v>74</v>
      </c>
      <c r="E6" s="6" t="n">
        <v>0</v>
      </c>
    </row>
    <row r="7" spans="1:5">
      <c r="A7" s="4" t="s">
        <v>2392</v>
      </c>
      <c r="B7" s="4" t="s">
        <v>123</v>
      </c>
      <c r="C7" s="5" t="n">
        <v>0</v>
      </c>
      <c r="E7" s="5" t="n">
        <v>0</v>
      </c>
    </row>
    <row r="8" spans="1:5">
      <c r="A8" s="4" t="s">
        <v>2393</v>
      </c>
      <c r="B8" s="4" t="s">
        <v>123</v>
      </c>
      <c r="C8" s="5" t="n">
        <v>0</v>
      </c>
      <c r="E8" s="5" t="n">
        <v>0</v>
      </c>
    </row>
    <row r="9" spans="1:5">
      <c r="A9" s="4" t="s">
        <v>2394</v>
      </c>
      <c r="B9" s="4" t="s">
        <v>123</v>
      </c>
      <c r="C9" s="5" t="n">
        <v>0</v>
      </c>
      <c r="E9" s="5" t="n">
        <v>0</v>
      </c>
    </row>
    <row r="10" spans="1:5">
      <c r="A10" s="4" t="s">
        <v>2395</v>
      </c>
      <c r="B10" s="4" t="s">
        <v>123</v>
      </c>
      <c r="C10" s="5" t="n">
        <v>0</v>
      </c>
      <c r="E10" s="5" t="n">
        <v>0</v>
      </c>
    </row>
    <row r="11" spans="1:5">
      <c r="A11" s="4" t="s">
        <v>2396</v>
      </c>
      <c r="B11" s="4" t="s">
        <v>123</v>
      </c>
      <c r="C11" s="6" t="n">
        <v>0</v>
      </c>
      <c r="E11" s="6" t="n">
        <v>0</v>
      </c>
    </row>
    <row r="12" spans="1:5">
      <c r="A12" s="4" t="s">
        <v>2364</v>
      </c>
    </row>
    <row r="13" spans="1:5">
      <c r="A13" s="3" t="s">
        <v>1160</v>
      </c>
    </row>
    <row r="14" spans="1:5">
      <c r="A14" s="4" t="s">
        <v>2390</v>
      </c>
      <c r="B14" s="4" t="s">
        <v>67</v>
      </c>
      <c r="C14" s="5" t="n">
        <v>0</v>
      </c>
      <c r="E14" s="5" t="n">
        <v>0</v>
      </c>
    </row>
    <row r="15" spans="1:5">
      <c r="A15" s="4" t="s">
        <v>2391</v>
      </c>
      <c r="B15" s="4" t="s">
        <v>67</v>
      </c>
      <c r="C15" s="6" t="n">
        <v>0</v>
      </c>
      <c r="D15" s="4" t="s">
        <v>74</v>
      </c>
      <c r="E15" s="6" t="n">
        <v>0</v>
      </c>
    </row>
    <row r="16" spans="1:5">
      <c r="A16" s="4" t="s">
        <v>2392</v>
      </c>
      <c r="B16" s="4" t="s">
        <v>123</v>
      </c>
      <c r="C16" s="5" t="n">
        <v>0</v>
      </c>
      <c r="E16" s="5" t="n">
        <v>0</v>
      </c>
    </row>
    <row r="17" spans="1:5">
      <c r="A17" s="4" t="s">
        <v>2393</v>
      </c>
      <c r="B17" s="4" t="s">
        <v>123</v>
      </c>
      <c r="C17" s="5" t="n">
        <v>0</v>
      </c>
      <c r="E17" s="5" t="n">
        <v>0</v>
      </c>
    </row>
    <row r="18" spans="1:5">
      <c r="A18" s="4" t="s">
        <v>2394</v>
      </c>
      <c r="B18" s="4" t="s">
        <v>123</v>
      </c>
      <c r="C18" s="5" t="n">
        <v>0</v>
      </c>
      <c r="E18" s="5" t="n">
        <v>0</v>
      </c>
    </row>
    <row r="19" spans="1:5">
      <c r="A19" s="4" t="s">
        <v>2395</v>
      </c>
      <c r="B19" s="4" t="s">
        <v>123</v>
      </c>
      <c r="C19" s="5" t="n">
        <v>0</v>
      </c>
      <c r="E19" s="5" t="n">
        <v>0</v>
      </c>
    </row>
    <row r="20" spans="1:5">
      <c r="A20" s="4" t="s">
        <v>2396</v>
      </c>
      <c r="B20" s="4" t="s">
        <v>123</v>
      </c>
      <c r="C20" s="6" t="n">
        <v>0</v>
      </c>
      <c r="E20" s="6" t="n">
        <v>0</v>
      </c>
    </row>
    <row r="21" spans="1:5">
      <c r="A21" s="4" t="s">
        <v>2352</v>
      </c>
    </row>
    <row r="22" spans="1:5">
      <c r="A22" s="3" t="s">
        <v>1160</v>
      </c>
    </row>
    <row r="23" spans="1:5">
      <c r="A23" s="4" t="s">
        <v>2390</v>
      </c>
      <c r="B23" s="4" t="s">
        <v>327</v>
      </c>
      <c r="C23" s="5" t="n">
        <v>32376000</v>
      </c>
      <c r="E23" s="5" t="n">
        <v>23556000</v>
      </c>
    </row>
    <row r="24" spans="1:5">
      <c r="A24" s="4" t="s">
        <v>2386</v>
      </c>
    </row>
    <row r="25" spans="1:5">
      <c r="A25" s="3" t="s">
        <v>1160</v>
      </c>
    </row>
    <row r="26" spans="1:5">
      <c r="A26" s="4" t="s">
        <v>2390</v>
      </c>
      <c r="C26" s="5" t="n">
        <v>15148343</v>
      </c>
    </row>
    <row r="27" spans="1:5">
      <c r="A27" s="4" t="s">
        <v>2391</v>
      </c>
      <c r="B27" s="4" t="s">
        <v>327</v>
      </c>
      <c r="C27" s="9" t="n">
        <v>1.41</v>
      </c>
      <c r="E27" s="9" t="n">
        <v>1.41</v>
      </c>
    </row>
    <row r="28" spans="1:5">
      <c r="A28" s="4" t="s">
        <v>2392</v>
      </c>
      <c r="B28" s="4" t="s">
        <v>327</v>
      </c>
      <c r="C28" s="10" t="n">
        <v>1.19</v>
      </c>
      <c r="E28" s="10" t="n">
        <v>1.51</v>
      </c>
    </row>
    <row r="29" spans="1:5">
      <c r="A29" s="4" t="s">
        <v>2393</v>
      </c>
      <c r="B29" s="4" t="s">
        <v>327</v>
      </c>
      <c r="C29" s="10" t="n">
        <v>1.21</v>
      </c>
      <c r="E29" s="11" t="n">
        <v>1.5</v>
      </c>
    </row>
    <row r="30" spans="1:5">
      <c r="A30" s="4" t="s">
        <v>2394</v>
      </c>
      <c r="B30" s="4" t="s">
        <v>327</v>
      </c>
      <c r="C30" s="10" t="n">
        <v>1.51</v>
      </c>
      <c r="E30" s="10" t="n">
        <v>1.54</v>
      </c>
    </row>
    <row r="31" spans="1:5">
      <c r="A31" s="4" t="s">
        <v>2395</v>
      </c>
      <c r="B31" s="4" t="s">
        <v>327</v>
      </c>
      <c r="C31" s="10" t="n">
        <v>2.08</v>
      </c>
      <c r="E31" s="11" t="n">
        <v>1.8</v>
      </c>
    </row>
    <row r="32" spans="1:5">
      <c r="A32" s="4" t="s">
        <v>2396</v>
      </c>
      <c r="B32" s="4" t="s">
        <v>327</v>
      </c>
      <c r="C32" s="9" t="n">
        <v>1.29</v>
      </c>
      <c r="E32" s="9" t="n">
        <v>1.41</v>
      </c>
    </row>
    <row r="33" spans="1:5"/>
    <row r="34" spans="1:5">
      <c r="A34" s="4" t="s">
        <v>67</v>
      </c>
      <c r="B34" s="4" t="s">
        <v>2368</v>
      </c>
    </row>
    <row r="35" spans="1:5">
      <c r="A35" s="4" t="s">
        <v>74</v>
      </c>
      <c r="B35" s="4" t="s">
        <v>2369</v>
      </c>
    </row>
    <row r="36" spans="1:5">
      <c r="A36" s="4" t="s">
        <v>81</v>
      </c>
      <c r="B36" s="4" t="s">
        <v>2388</v>
      </c>
    </row>
  </sheetData>
  <mergeCells count="7">
    <mergeCell ref="A1:B2"/>
    <mergeCell ref="C1:E1"/>
    <mergeCell ref="C2:D2"/>
    <mergeCell ref="A33:D33"/>
    <mergeCell ref="B34:D34"/>
    <mergeCell ref="B35:D35"/>
    <mergeCell ref="B36:D36"/>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97</v>
      </c>
      <c r="B1" s="2" t="s">
        <v>1</v>
      </c>
    </row>
    <row r="2" spans="1:3">
      <c r="B2" s="2" t="s">
        <v>56</v>
      </c>
      <c r="C2" s="2" t="s">
        <v>66</v>
      </c>
    </row>
    <row r="3" spans="1:3">
      <c r="A3" s="3" t="s">
        <v>1160</v>
      </c>
    </row>
    <row r="4" spans="1:3">
      <c r="A4" s="4" t="s">
        <v>2398</v>
      </c>
      <c r="B4" s="6" t="n">
        <v>3</v>
      </c>
      <c r="C4" s="6" t="n">
        <v>2</v>
      </c>
    </row>
    <row r="5" spans="1:3">
      <c r="A5" s="4" t="s">
        <v>2350</v>
      </c>
    </row>
    <row r="6" spans="1:3">
      <c r="A6" s="3" t="s">
        <v>1160</v>
      </c>
    </row>
    <row r="7" spans="1:3">
      <c r="A7" s="4" t="s">
        <v>2399</v>
      </c>
      <c r="B7" s="4" t="s">
        <v>2400</v>
      </c>
    </row>
    <row r="8" spans="1:3">
      <c r="A8" s="4" t="s">
        <v>2351</v>
      </c>
    </row>
    <row r="9" spans="1:3">
      <c r="A9" s="3" t="s">
        <v>1160</v>
      </c>
    </row>
    <row r="10" spans="1:3">
      <c r="A10" s="4" t="s">
        <v>2399</v>
      </c>
      <c r="B10" s="4" t="s">
        <v>2401</v>
      </c>
    </row>
    <row r="11" spans="1:3">
      <c r="A11" s="4" t="s">
        <v>2352</v>
      </c>
    </row>
    <row r="12" spans="1:3">
      <c r="A12" s="3" t="s">
        <v>1160</v>
      </c>
    </row>
    <row r="13" spans="1:3">
      <c r="A13" s="4" t="s">
        <v>2399</v>
      </c>
      <c r="B13" s="4" t="s">
        <v>2402</v>
      </c>
    </row>
    <row r="14" spans="1:3">
      <c r="A14" s="4" t="s">
        <v>2403</v>
      </c>
    </row>
    <row r="15" spans="1:3">
      <c r="A15" s="3" t="s">
        <v>1160</v>
      </c>
    </row>
    <row r="16" spans="1:3">
      <c r="A16" s="4" t="s">
        <v>2404</v>
      </c>
      <c r="B16" s="11" t="n">
        <v>13.1</v>
      </c>
      <c r="C16" s="11" t="n">
        <v>11.4</v>
      </c>
    </row>
    <row r="17" spans="1:3">
      <c r="A17" s="4" t="s">
        <v>2405</v>
      </c>
      <c r="B17" s="13" t="n">
        <v>23.6</v>
      </c>
      <c r="C17" s="13" t="n">
        <v>17.2</v>
      </c>
    </row>
    <row r="18" spans="1:3">
      <c r="A18" s="4" t="s">
        <v>2406</v>
      </c>
      <c r="B18" s="13" t="n">
        <v>1.8</v>
      </c>
      <c r="C18" s="9" t="n">
        <v>1.51</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7</v>
      </c>
      <c r="B1" s="2" t="s">
        <v>1</v>
      </c>
    </row>
    <row r="2" spans="1:4">
      <c r="B2" s="2" t="s">
        <v>56</v>
      </c>
      <c r="C2" s="2" t="s">
        <v>66</v>
      </c>
      <c r="D2" s="2" t="s">
        <v>68</v>
      </c>
    </row>
    <row r="3" spans="1:4">
      <c r="A3" s="3" t="s">
        <v>454</v>
      </c>
    </row>
    <row r="4" spans="1:4">
      <c r="A4" s="4" t="s">
        <v>2408</v>
      </c>
      <c r="B4" s="6" t="n">
        <v>231</v>
      </c>
      <c r="C4" s="6" t="n">
        <v>243</v>
      </c>
      <c r="D4" s="6" t="n">
        <v>265</v>
      </c>
    </row>
    <row r="5" spans="1:4">
      <c r="A5" s="4" t="s">
        <v>2409</v>
      </c>
      <c r="B5" s="5" t="n">
        <v>-48</v>
      </c>
      <c r="C5" s="5" t="n">
        <v>-24</v>
      </c>
      <c r="D5" s="5" t="n">
        <v>-12</v>
      </c>
    </row>
    <row r="6" spans="1:4">
      <c r="A6" s="4" t="s">
        <v>2338</v>
      </c>
      <c r="B6" s="5" t="n">
        <v>0</v>
      </c>
      <c r="C6" s="5" t="n">
        <v>134</v>
      </c>
      <c r="D6" s="5" t="n">
        <v>-3</v>
      </c>
    </row>
    <row r="7" spans="1:4">
      <c r="A7" s="4" t="s">
        <v>139</v>
      </c>
      <c r="B7" s="5" t="n">
        <v>2</v>
      </c>
      <c r="C7" s="5" t="n">
        <v>5</v>
      </c>
      <c r="D7" s="5" t="n">
        <v>0</v>
      </c>
    </row>
    <row r="8" spans="1:4">
      <c r="A8" s="4" t="s">
        <v>195</v>
      </c>
      <c r="B8" s="6" t="n">
        <v>185</v>
      </c>
      <c r="C8" s="6" t="n">
        <v>358</v>
      </c>
      <c r="D8" s="6" t="n">
        <v>25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0</v>
      </c>
      <c r="B1" s="2" t="s">
        <v>1</v>
      </c>
    </row>
    <row r="2" spans="1:4">
      <c r="B2" s="2" t="s">
        <v>56</v>
      </c>
      <c r="C2" s="2" t="s">
        <v>66</v>
      </c>
      <c r="D2" s="2" t="s">
        <v>68</v>
      </c>
    </row>
    <row r="3" spans="1:4">
      <c r="A3" s="3" t="s">
        <v>2336</v>
      </c>
    </row>
    <row r="4" spans="1:4">
      <c r="A4" s="4" t="s">
        <v>2408</v>
      </c>
      <c r="B4" s="6" t="n">
        <v>-231</v>
      </c>
      <c r="C4" s="6" t="n">
        <v>-243</v>
      </c>
      <c r="D4" s="6" t="n">
        <v>-265</v>
      </c>
    </row>
    <row r="5" spans="1:4">
      <c r="A5" s="4" t="s">
        <v>2411</v>
      </c>
      <c r="B5" s="5" t="n">
        <v>48</v>
      </c>
      <c r="C5" s="5" t="n">
        <v>24</v>
      </c>
      <c r="D5" s="5" t="n">
        <v>12</v>
      </c>
    </row>
    <row r="6" spans="1:4">
      <c r="A6" s="4" t="s">
        <v>2338</v>
      </c>
      <c r="B6" s="5" t="n">
        <v>0</v>
      </c>
      <c r="C6" s="5" t="n">
        <v>-134</v>
      </c>
      <c r="D6" s="5" t="n">
        <v>3</v>
      </c>
    </row>
    <row r="7" spans="1:4">
      <c r="A7" s="4" t="s">
        <v>2412</v>
      </c>
      <c r="B7" s="5" t="n">
        <v>1760</v>
      </c>
      <c r="C7" s="5" t="n">
        <v>1453</v>
      </c>
    </row>
    <row r="8" spans="1:4">
      <c r="A8" s="4" t="s">
        <v>170</v>
      </c>
      <c r="B8" s="5" t="n">
        <v>2108</v>
      </c>
      <c r="C8" s="5" t="n">
        <v>1768</v>
      </c>
    </row>
    <row r="9" spans="1:4">
      <c r="A9" s="4" t="s">
        <v>182</v>
      </c>
      <c r="B9" s="5" t="n">
        <v>-348</v>
      </c>
      <c r="C9" s="5" t="n">
        <v>-315</v>
      </c>
    </row>
    <row r="10" spans="1:4">
      <c r="A10" s="4" t="s">
        <v>2413</v>
      </c>
      <c r="B10" s="5" t="n">
        <v>1760</v>
      </c>
      <c r="C10" s="5" t="n">
        <v>1453</v>
      </c>
    </row>
    <row r="11" spans="1:4">
      <c r="A11" s="4" t="s">
        <v>2414</v>
      </c>
    </row>
    <row r="12" spans="1:4">
      <c r="A12" s="3" t="s">
        <v>2336</v>
      </c>
    </row>
    <row r="13" spans="1:4">
      <c r="A13" s="4" t="s">
        <v>2415</v>
      </c>
      <c r="B13" s="5" t="n">
        <v>1410</v>
      </c>
      <c r="C13" s="5" t="n">
        <v>2167</v>
      </c>
    </row>
    <row r="14" spans="1:4">
      <c r="A14" s="4" t="s">
        <v>2412</v>
      </c>
      <c r="B14" s="5" t="n">
        <v>2058</v>
      </c>
      <c r="C14" s="5" t="n">
        <v>1735</v>
      </c>
    </row>
    <row r="15" spans="1:4">
      <c r="A15" s="4" t="s">
        <v>170</v>
      </c>
      <c r="B15" s="5" t="n">
        <v>2058</v>
      </c>
      <c r="C15" s="5" t="n">
        <v>1735</v>
      </c>
    </row>
    <row r="16" spans="1:4">
      <c r="A16" s="4" t="s">
        <v>182</v>
      </c>
      <c r="B16" s="5" t="n">
        <v>0</v>
      </c>
      <c r="C16" s="5" t="n">
        <v>0</v>
      </c>
    </row>
    <row r="17" spans="1:4">
      <c r="A17" s="4" t="s">
        <v>2413</v>
      </c>
      <c r="B17" s="5" t="n">
        <v>2058</v>
      </c>
      <c r="C17" s="5" t="n">
        <v>1735</v>
      </c>
    </row>
    <row r="18" spans="1:4">
      <c r="A18" s="4" t="s">
        <v>2339</v>
      </c>
    </row>
    <row r="19" spans="1:4">
      <c r="A19" s="3" t="s">
        <v>2336</v>
      </c>
    </row>
    <row r="20" spans="1:4">
      <c r="A20" s="4" t="s">
        <v>2416</v>
      </c>
      <c r="B20" s="5" t="n">
        <v>-28269</v>
      </c>
      <c r="C20" s="5" t="n">
        <v>-30268</v>
      </c>
    </row>
    <row r="21" spans="1:4">
      <c r="A21" s="4" t="s">
        <v>2408</v>
      </c>
      <c r="B21" s="5" t="n">
        <v>-231</v>
      </c>
      <c r="C21" s="5" t="n">
        <v>-243</v>
      </c>
    </row>
    <row r="22" spans="1:4">
      <c r="A22" s="4" t="s">
        <v>2411</v>
      </c>
      <c r="B22" s="5" t="n">
        <v>-747</v>
      </c>
      <c r="C22" s="5" t="n">
        <v>-705</v>
      </c>
    </row>
    <row r="23" spans="1:4">
      <c r="A23" s="4" t="s">
        <v>2338</v>
      </c>
      <c r="B23" s="5" t="n">
        <v>0</v>
      </c>
      <c r="C23" s="5" t="n">
        <v>-134</v>
      </c>
    </row>
    <row r="24" spans="1:4">
      <c r="A24" s="4" t="s">
        <v>2417</v>
      </c>
      <c r="B24" s="5" t="n">
        <v>-3087</v>
      </c>
      <c r="C24" s="5" t="n">
        <v>1129</v>
      </c>
    </row>
    <row r="25" spans="1:4">
      <c r="A25" s="4" t="s">
        <v>2418</v>
      </c>
      <c r="B25" s="5" t="n">
        <v>223</v>
      </c>
      <c r="C25" s="5" t="n">
        <v>-241</v>
      </c>
    </row>
    <row r="26" spans="1:4">
      <c r="A26" s="4" t="s">
        <v>2419</v>
      </c>
      <c r="B26" s="5" t="n">
        <v>277</v>
      </c>
      <c r="C26" s="5" t="n">
        <v>-75</v>
      </c>
    </row>
    <row r="27" spans="1:4">
      <c r="A27" s="4" t="s">
        <v>2420</v>
      </c>
      <c r="B27" s="5" t="n">
        <v>-5</v>
      </c>
      <c r="C27" s="5" t="n">
        <v>-4</v>
      </c>
    </row>
    <row r="28" spans="1:4">
      <c r="A28" s="4" t="s">
        <v>2415</v>
      </c>
      <c r="B28" s="5" t="n">
        <v>1459</v>
      </c>
      <c r="C28" s="5" t="n">
        <v>2205</v>
      </c>
    </row>
    <row r="29" spans="1:4">
      <c r="A29" s="4" t="s">
        <v>1807</v>
      </c>
      <c r="B29" s="5" t="n">
        <v>47</v>
      </c>
      <c r="C29" s="5" t="n">
        <v>67</v>
      </c>
    </row>
    <row r="30" spans="1:4">
      <c r="A30" s="4" t="s">
        <v>2421</v>
      </c>
      <c r="B30" s="5" t="n">
        <v>-30333</v>
      </c>
      <c r="C30" s="5" t="n">
        <v>-28269</v>
      </c>
      <c r="D30" s="5" t="n">
        <v>-30268</v>
      </c>
    </row>
    <row r="31" spans="1:4">
      <c r="A31" s="4" t="s">
        <v>2422</v>
      </c>
    </row>
    <row r="32" spans="1:4">
      <c r="A32" s="3" t="s">
        <v>2336</v>
      </c>
    </row>
    <row r="33" spans="1:4">
      <c r="A33" s="4" t="s">
        <v>2416</v>
      </c>
      <c r="B33" s="5" t="n">
        <v>-27301</v>
      </c>
      <c r="C33" s="5" t="n">
        <v>-29160</v>
      </c>
    </row>
    <row r="34" spans="1:4">
      <c r="A34" s="4" t="s">
        <v>2408</v>
      </c>
      <c r="B34" s="5" t="n">
        <v>-210</v>
      </c>
      <c r="C34" s="5" t="n">
        <v>-226</v>
      </c>
    </row>
    <row r="35" spans="1:4">
      <c r="A35" s="4" t="s">
        <v>2411</v>
      </c>
      <c r="B35" s="5" t="n">
        <v>-718</v>
      </c>
      <c r="C35" s="5" t="n">
        <v>-677</v>
      </c>
    </row>
    <row r="36" spans="1:4">
      <c r="A36" s="4" t="s">
        <v>2338</v>
      </c>
      <c r="B36" s="5" t="n">
        <v>0</v>
      </c>
      <c r="C36" s="5" t="n">
        <v>-140</v>
      </c>
    </row>
    <row r="37" spans="1:4">
      <c r="A37" s="4" t="s">
        <v>2417</v>
      </c>
      <c r="B37" s="5" t="n">
        <v>-2964</v>
      </c>
      <c r="C37" s="5" t="n">
        <v>1075</v>
      </c>
    </row>
    <row r="38" spans="1:4">
      <c r="A38" s="4" t="s">
        <v>2418</v>
      </c>
      <c r="B38" s="5" t="n">
        <v>214</v>
      </c>
      <c r="C38" s="5" t="n">
        <v>-245</v>
      </c>
    </row>
    <row r="39" spans="1:4">
      <c r="A39" s="4" t="s">
        <v>2419</v>
      </c>
      <c r="B39" s="5" t="n">
        <v>266</v>
      </c>
      <c r="C39" s="5" t="n">
        <v>-94</v>
      </c>
    </row>
    <row r="40" spans="1:4">
      <c r="A40" s="4" t="s">
        <v>2420</v>
      </c>
      <c r="B40" s="5" t="n">
        <v>-1</v>
      </c>
      <c r="C40" s="5" t="n">
        <v>-1</v>
      </c>
    </row>
    <row r="41" spans="1:4">
      <c r="A41" s="4" t="s">
        <v>2415</v>
      </c>
      <c r="B41" s="5" t="n">
        <v>1410</v>
      </c>
      <c r="C41" s="5" t="n">
        <v>2167</v>
      </c>
    </row>
    <row r="42" spans="1:4">
      <c r="A42" s="4" t="s">
        <v>1807</v>
      </c>
      <c r="B42" s="5" t="n">
        <v>0</v>
      </c>
      <c r="C42" s="5" t="n">
        <v>0</v>
      </c>
    </row>
    <row r="43" spans="1:4">
      <c r="A43" s="4" t="s">
        <v>2421</v>
      </c>
      <c r="B43" s="5" t="n">
        <v>-29304</v>
      </c>
      <c r="C43" s="5" t="n">
        <v>-27301</v>
      </c>
      <c r="D43" s="5" t="n">
        <v>-29160</v>
      </c>
    </row>
    <row r="44" spans="1:4">
      <c r="A44" s="4" t="s">
        <v>2423</v>
      </c>
    </row>
    <row r="45" spans="1:4">
      <c r="A45" s="3" t="s">
        <v>2336</v>
      </c>
    </row>
    <row r="46" spans="1:4">
      <c r="A46" s="4" t="s">
        <v>2424</v>
      </c>
      <c r="B46" s="5" t="n">
        <v>29722</v>
      </c>
      <c r="C46" s="5" t="n">
        <v>30922</v>
      </c>
    </row>
    <row r="47" spans="1:4">
      <c r="A47" s="4" t="s">
        <v>2411</v>
      </c>
      <c r="B47" s="5" t="n">
        <v>-795</v>
      </c>
      <c r="C47" s="5" t="n">
        <v>-729</v>
      </c>
    </row>
    <row r="48" spans="1:4">
      <c r="A48" s="4" t="s">
        <v>2425</v>
      </c>
      <c r="B48" s="5" t="n">
        <v>755</v>
      </c>
      <c r="C48" s="5" t="n">
        <v>754</v>
      </c>
    </row>
    <row r="49" spans="1:4">
      <c r="A49" s="4" t="s">
        <v>2426</v>
      </c>
      <c r="B49" s="5" t="n">
        <v>2312</v>
      </c>
      <c r="C49" s="5" t="n">
        <v>-400</v>
      </c>
    </row>
    <row r="50" spans="1:4">
      <c r="A50" s="4" t="s">
        <v>2420</v>
      </c>
      <c r="B50" s="5" t="n">
        <v>-5</v>
      </c>
      <c r="C50" s="5" t="n">
        <v>-4</v>
      </c>
    </row>
    <row r="51" spans="1:4">
      <c r="A51" s="4" t="s">
        <v>2415</v>
      </c>
      <c r="B51" s="5" t="n">
        <v>1459</v>
      </c>
      <c r="C51" s="5" t="n">
        <v>2205</v>
      </c>
    </row>
    <row r="52" spans="1:4">
      <c r="A52" s="4" t="s">
        <v>1807</v>
      </c>
      <c r="B52" s="5" t="n">
        <v>-37</v>
      </c>
      <c r="C52" s="5" t="n">
        <v>-82</v>
      </c>
    </row>
    <row r="53" spans="1:4">
      <c r="A53" s="4" t="s">
        <v>2427</v>
      </c>
      <c r="B53" s="5" t="n">
        <v>32093</v>
      </c>
      <c r="C53" s="5" t="n">
        <v>29722</v>
      </c>
      <c r="D53" s="5" t="n">
        <v>30922</v>
      </c>
    </row>
    <row r="54" spans="1:4">
      <c r="A54" s="4" t="s">
        <v>2428</v>
      </c>
    </row>
    <row r="55" spans="1:4">
      <c r="A55" s="3" t="s">
        <v>2336</v>
      </c>
    </row>
    <row r="56" spans="1:4">
      <c r="A56" s="4" t="s">
        <v>2424</v>
      </c>
      <c r="B56" s="5" t="n">
        <v>29036</v>
      </c>
      <c r="C56" s="5" t="n">
        <v>30112</v>
      </c>
    </row>
    <row r="57" spans="1:4">
      <c r="A57" s="4" t="s">
        <v>2411</v>
      </c>
      <c r="B57" s="5" t="n">
        <v>-774</v>
      </c>
      <c r="C57" s="5" t="n">
        <v>-709</v>
      </c>
    </row>
    <row r="58" spans="1:4">
      <c r="A58" s="4" t="s">
        <v>2425</v>
      </c>
      <c r="B58" s="5" t="n">
        <v>731</v>
      </c>
      <c r="C58" s="5" t="n">
        <v>741</v>
      </c>
    </row>
    <row r="59" spans="1:4">
      <c r="A59" s="4" t="s">
        <v>2426</v>
      </c>
      <c r="B59" s="5" t="n">
        <v>2230</v>
      </c>
      <c r="C59" s="5" t="n">
        <v>-360</v>
      </c>
    </row>
    <row r="60" spans="1:4">
      <c r="A60" s="4" t="s">
        <v>2420</v>
      </c>
      <c r="B60" s="5" t="n">
        <v>-1</v>
      </c>
      <c r="C60" s="5" t="n">
        <v>-1</v>
      </c>
    </row>
    <row r="61" spans="1:4">
      <c r="A61" s="4" t="s">
        <v>2415</v>
      </c>
      <c r="B61" s="5" t="n">
        <v>1410</v>
      </c>
      <c r="C61" s="5" t="n">
        <v>2167</v>
      </c>
    </row>
    <row r="62" spans="1:4">
      <c r="A62" s="4" t="s">
        <v>1807</v>
      </c>
      <c r="B62" s="5" t="n">
        <v>0</v>
      </c>
      <c r="C62" s="5" t="n">
        <v>0</v>
      </c>
    </row>
    <row r="63" spans="1:4">
      <c r="A63" s="4" t="s">
        <v>2427</v>
      </c>
      <c r="B63" s="6" t="n">
        <v>31362</v>
      </c>
      <c r="C63" s="6" t="n">
        <v>29036</v>
      </c>
      <c r="D63" s="6" t="n">
        <v>30112</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2429</v>
      </c>
      <c r="B1" s="2" t="s">
        <v>1</v>
      </c>
    </row>
    <row r="2" spans="1:4">
      <c r="B2" s="2" t="s">
        <v>56</v>
      </c>
      <c r="C2" s="2" t="s">
        <v>66</v>
      </c>
      <c r="D2" s="2" t="s">
        <v>68</v>
      </c>
    </row>
    <row r="3" spans="1:4">
      <c r="A3" s="4" t="s">
        <v>711</v>
      </c>
    </row>
    <row r="4" spans="1:4">
      <c r="A4" s="3" t="s">
        <v>700</v>
      </c>
    </row>
    <row r="5" spans="1:4">
      <c r="A5" s="4" t="s">
        <v>2430</v>
      </c>
      <c r="B5" s="4" t="s">
        <v>2431</v>
      </c>
      <c r="C5" s="4" t="s">
        <v>2432</v>
      </c>
    </row>
    <row r="6" spans="1:4">
      <c r="A6" s="4" t="s">
        <v>2433</v>
      </c>
      <c r="B6" s="4" t="s">
        <v>2434</v>
      </c>
      <c r="C6" s="4" t="s">
        <v>2435</v>
      </c>
    </row>
    <row r="7" spans="1:4">
      <c r="A7" s="4" t="s">
        <v>2436</v>
      </c>
    </row>
    <row r="8" spans="1:4">
      <c r="A8" s="3" t="s">
        <v>700</v>
      </c>
    </row>
    <row r="9" spans="1:4">
      <c r="A9" s="4" t="s">
        <v>2437</v>
      </c>
      <c r="B9" s="4" t="s">
        <v>2438</v>
      </c>
      <c r="C9" s="4" t="s">
        <v>2439</v>
      </c>
      <c r="D9" s="4" t="s">
        <v>2440</v>
      </c>
    </row>
    <row r="10" spans="1:4">
      <c r="A10" s="4" t="s">
        <v>2441</v>
      </c>
    </row>
    <row r="11" spans="1:4">
      <c r="A11" s="3" t="s">
        <v>700</v>
      </c>
    </row>
    <row r="12" spans="1:4">
      <c r="A12" s="4" t="s">
        <v>2437</v>
      </c>
      <c r="B12" s="4" t="s">
        <v>2442</v>
      </c>
      <c r="C12" s="4" t="s">
        <v>2443</v>
      </c>
      <c r="D12" s="4" t="s">
        <v>2443</v>
      </c>
    </row>
    <row r="13" spans="1:4">
      <c r="A13" s="4" t="s">
        <v>2444</v>
      </c>
    </row>
    <row r="14" spans="1:4">
      <c r="A14" s="3" t="s">
        <v>700</v>
      </c>
    </row>
    <row r="15" spans="1:4">
      <c r="A15" s="4" t="s">
        <v>2437</v>
      </c>
      <c r="B15" s="4" t="s">
        <v>2445</v>
      </c>
      <c r="C15" s="4" t="s">
        <v>2446</v>
      </c>
      <c r="D15" s="4" t="s">
        <v>2442</v>
      </c>
    </row>
    <row r="16" spans="1:4">
      <c r="A16" s="4" t="s">
        <v>2447</v>
      </c>
    </row>
    <row r="17" spans="1:4">
      <c r="A17" s="3" t="s">
        <v>700</v>
      </c>
    </row>
    <row r="18" spans="1:4">
      <c r="A18" s="4" t="s">
        <v>2437</v>
      </c>
      <c r="B18" s="4" t="s">
        <v>2448</v>
      </c>
      <c r="C18" s="4" t="s">
        <v>2449</v>
      </c>
      <c r="D18" s="4" t="s">
        <v>2449</v>
      </c>
    </row>
    <row r="19" spans="1:4">
      <c r="A19" s="4" t="s">
        <v>2450</v>
      </c>
    </row>
    <row r="20" spans="1:4">
      <c r="A20" s="3" t="s">
        <v>700</v>
      </c>
    </row>
    <row r="21" spans="1:4">
      <c r="A21" s="4" t="s">
        <v>2451</v>
      </c>
      <c r="B21" s="13" t="n">
        <v>-2.3</v>
      </c>
      <c r="C21" s="13" t="n">
        <v>-2.1</v>
      </c>
    </row>
    <row r="22" spans="1:4">
      <c r="A22" s="4" t="s">
        <v>2452</v>
      </c>
      <c r="B22" s="11" t="n">
        <v>2.6</v>
      </c>
      <c r="C22" s="11" t="n">
        <v>2.4</v>
      </c>
    </row>
    <row r="23" spans="1:4">
      <c r="A23" s="4" t="s">
        <v>2453</v>
      </c>
    </row>
    <row r="24" spans="1:4">
      <c r="A24" s="3" t="s">
        <v>700</v>
      </c>
    </row>
    <row r="25" spans="1:4">
      <c r="A25" s="4" t="s">
        <v>2451</v>
      </c>
      <c r="B25" s="11" t="n">
        <v>-1.2</v>
      </c>
      <c r="C25" s="11" t="n">
        <v>-1.1</v>
      </c>
    </row>
    <row r="26" spans="1:4">
      <c r="A26" s="4" t="s">
        <v>2452</v>
      </c>
      <c r="B26" s="11" t="n">
        <v>1.2</v>
      </c>
      <c r="C26" s="11" t="n">
        <v>1.1</v>
      </c>
    </row>
    <row r="27" spans="1:4">
      <c r="A27" s="4" t="s">
        <v>2454</v>
      </c>
    </row>
    <row r="28" spans="1:4">
      <c r="A28" s="3" t="s">
        <v>700</v>
      </c>
    </row>
    <row r="29" spans="1:4">
      <c r="A29" s="4" t="s">
        <v>2451</v>
      </c>
      <c r="B29" s="11" t="n">
        <v>1.5</v>
      </c>
      <c r="C29" s="11" t="n">
        <v>1.3</v>
      </c>
    </row>
    <row r="30" spans="1:4">
      <c r="A30" s="4" t="s">
        <v>2452</v>
      </c>
      <c r="B30" s="11" t="n">
        <v>-1.4</v>
      </c>
      <c r="C30" s="11" t="n">
        <v>-1.3</v>
      </c>
    </row>
    <row r="31" spans="1:4">
      <c r="A31" s="4" t="s">
        <v>2455</v>
      </c>
    </row>
    <row r="32" spans="1:4">
      <c r="A32" s="3" t="s">
        <v>700</v>
      </c>
    </row>
    <row r="33" spans="1:4">
      <c r="A33" s="4" t="s">
        <v>2451</v>
      </c>
      <c r="B33" s="11" t="n">
        <v>0.8</v>
      </c>
      <c r="C33" s="11" t="n">
        <v>0.7</v>
      </c>
    </row>
    <row r="34" spans="1:4">
      <c r="A34" s="4" t="s">
        <v>2452</v>
      </c>
      <c r="B34" s="11" t="n">
        <v>-0.7</v>
      </c>
      <c r="C34" s="11" t="n">
        <v>-0.6</v>
      </c>
    </row>
    <row r="35" spans="1:4">
      <c r="A35" s="4" t="s">
        <v>2456</v>
      </c>
    </row>
    <row r="36" spans="1:4">
      <c r="A36" s="3" t="s">
        <v>700</v>
      </c>
    </row>
    <row r="37" spans="1:4">
      <c r="A37" s="4" t="s">
        <v>2451</v>
      </c>
      <c r="B37" s="11" t="n">
        <v>0.8</v>
      </c>
      <c r="C37" s="11" t="n">
        <v>0.9</v>
      </c>
    </row>
    <row r="38" spans="1:4">
      <c r="A38" s="4" t="s">
        <v>2452</v>
      </c>
      <c r="B38" s="13" t="n">
        <v>-0.8</v>
      </c>
      <c r="C38" s="13" t="n">
        <v>-0.9</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7</v>
      </c>
      <c r="B1" s="2" t="s">
        <v>56</v>
      </c>
      <c r="C1" s="2" t="s">
        <v>66</v>
      </c>
      <c r="D1" s="2" t="s">
        <v>68</v>
      </c>
    </row>
    <row r="2" spans="1:4">
      <c r="A2" s="3" t="s">
        <v>2458</v>
      </c>
    </row>
    <row r="3" spans="1:4">
      <c r="A3" s="4" t="s">
        <v>2459</v>
      </c>
      <c r="B3" s="6" t="n">
        <v>32093</v>
      </c>
      <c r="C3" s="6" t="n">
        <v>29722</v>
      </c>
      <c r="D3" s="6" t="n">
        <v>30922</v>
      </c>
    </row>
    <row r="4" spans="1:4">
      <c r="A4" s="4" t="s">
        <v>2460</v>
      </c>
      <c r="B4" s="4" t="s">
        <v>1610</v>
      </c>
      <c r="C4" s="4" t="s">
        <v>1610</v>
      </c>
    </row>
    <row r="5" spans="1:4">
      <c r="A5" s="4" t="s">
        <v>2461</v>
      </c>
    </row>
    <row r="6" spans="1:4">
      <c r="A6" s="3" t="s">
        <v>2458</v>
      </c>
    </row>
    <row r="7" spans="1:4">
      <c r="A7" s="4" t="s">
        <v>2462</v>
      </c>
      <c r="B7" s="6" t="n">
        <v>3447</v>
      </c>
      <c r="C7" s="6" t="n">
        <v>3320</v>
      </c>
    </row>
    <row r="8" spans="1:4">
      <c r="A8" s="4" t="s">
        <v>2460</v>
      </c>
      <c r="B8" s="4" t="s">
        <v>2463</v>
      </c>
      <c r="C8" s="4" t="s">
        <v>2464</v>
      </c>
    </row>
    <row r="9" spans="1:4">
      <c r="A9" s="4" t="s">
        <v>2465</v>
      </c>
    </row>
    <row r="10" spans="1:4">
      <c r="A10" s="3" t="s">
        <v>2458</v>
      </c>
    </row>
    <row r="11" spans="1:4">
      <c r="A11" s="4" t="s">
        <v>2462</v>
      </c>
      <c r="B11" s="6" t="n">
        <v>11036</v>
      </c>
      <c r="C11" s="6" t="n">
        <v>10945</v>
      </c>
    </row>
    <row r="12" spans="1:4">
      <c r="A12" s="4" t="s">
        <v>2460</v>
      </c>
      <c r="B12" s="4" t="s">
        <v>2466</v>
      </c>
      <c r="C12" s="4" t="s">
        <v>2467</v>
      </c>
    </row>
    <row r="13" spans="1:4">
      <c r="A13" s="4" t="s">
        <v>2468</v>
      </c>
    </row>
    <row r="14" spans="1:4">
      <c r="A14" s="3" t="s">
        <v>2458</v>
      </c>
    </row>
    <row r="15" spans="1:4">
      <c r="A15" s="4" t="s">
        <v>2462</v>
      </c>
      <c r="B15" s="6" t="n">
        <v>9234</v>
      </c>
      <c r="C15" s="6" t="n">
        <v>6371</v>
      </c>
    </row>
    <row r="16" spans="1:4">
      <c r="A16" s="4" t="s">
        <v>2460</v>
      </c>
      <c r="B16" s="4" t="s">
        <v>2469</v>
      </c>
      <c r="C16" s="4" t="s">
        <v>2470</v>
      </c>
    </row>
    <row r="17" spans="1:4">
      <c r="A17" s="4" t="s">
        <v>2471</v>
      </c>
    </row>
    <row r="18" spans="1:4">
      <c r="A18" s="3" t="s">
        <v>2458</v>
      </c>
    </row>
    <row r="19" spans="1:4">
      <c r="A19" s="4" t="s">
        <v>2472</v>
      </c>
      <c r="B19" s="6" t="n">
        <v>1644</v>
      </c>
      <c r="C19" s="6" t="n">
        <v>1712</v>
      </c>
    </row>
    <row r="20" spans="1:4">
      <c r="A20" s="4" t="s">
        <v>2460</v>
      </c>
      <c r="B20" s="4" t="s">
        <v>2473</v>
      </c>
      <c r="C20" s="4" t="s">
        <v>2474</v>
      </c>
    </row>
    <row r="21" spans="1:4">
      <c r="A21" s="4" t="s">
        <v>1196</v>
      </c>
    </row>
    <row r="22" spans="1:4">
      <c r="A22" s="3" t="s">
        <v>2458</v>
      </c>
    </row>
    <row r="23" spans="1:4">
      <c r="A23" s="4" t="s">
        <v>2475</v>
      </c>
      <c r="B23" s="6" t="n">
        <v>1558</v>
      </c>
      <c r="C23" s="6" t="n">
        <v>1196</v>
      </c>
    </row>
    <row r="24" spans="1:4">
      <c r="A24" s="4" t="s">
        <v>2460</v>
      </c>
      <c r="B24" s="4" t="s">
        <v>2476</v>
      </c>
      <c r="C24" s="4" t="s">
        <v>2477</v>
      </c>
    </row>
    <row r="25" spans="1:4">
      <c r="A25" s="4" t="s">
        <v>890</v>
      </c>
    </row>
    <row r="26" spans="1:4">
      <c r="A26" s="3" t="s">
        <v>2458</v>
      </c>
    </row>
    <row r="27" spans="1:4">
      <c r="A27" s="4" t="s">
        <v>2478</v>
      </c>
      <c r="B27" s="6" t="n">
        <v>742</v>
      </c>
      <c r="C27" s="6" t="n">
        <v>834</v>
      </c>
    </row>
    <row r="28" spans="1:4">
      <c r="A28" s="4" t="s">
        <v>2460</v>
      </c>
      <c r="B28" s="4" t="s">
        <v>1020</v>
      </c>
      <c r="C28" s="4" t="s">
        <v>2479</v>
      </c>
    </row>
    <row r="29" spans="1:4">
      <c r="A29" s="4" t="s">
        <v>2480</v>
      </c>
    </row>
    <row r="30" spans="1:4">
      <c r="A30" s="3" t="s">
        <v>2458</v>
      </c>
    </row>
    <row r="31" spans="1:4">
      <c r="A31" s="4" t="s">
        <v>2481</v>
      </c>
      <c r="B31" s="6" t="n">
        <v>2349</v>
      </c>
      <c r="C31" s="6" t="n">
        <v>3349</v>
      </c>
    </row>
    <row r="32" spans="1:4">
      <c r="A32" s="4" t="s">
        <v>2460</v>
      </c>
      <c r="B32" s="4" t="s">
        <v>2482</v>
      </c>
      <c r="C32" s="4" t="s">
        <v>2483</v>
      </c>
    </row>
    <row r="33" spans="1:4">
      <c r="A33" s="4" t="s">
        <v>2484</v>
      </c>
    </row>
    <row r="34" spans="1:4">
      <c r="A34" s="3" t="s">
        <v>2458</v>
      </c>
    </row>
    <row r="35" spans="1:4">
      <c r="A35" s="4" t="s">
        <v>2481</v>
      </c>
      <c r="B35" s="6" t="n">
        <v>2083</v>
      </c>
      <c r="C35" s="6" t="n">
        <v>1995</v>
      </c>
    </row>
    <row r="36" spans="1:4">
      <c r="A36" s="4" t="s">
        <v>2460</v>
      </c>
      <c r="B36" s="4" t="s">
        <v>2216</v>
      </c>
      <c r="C36" s="4" t="s">
        <v>2485</v>
      </c>
    </row>
    <row r="37" spans="1:4">
      <c r="A37" s="4" t="s">
        <v>2414</v>
      </c>
    </row>
    <row r="38" spans="1:4">
      <c r="A38" s="3" t="s">
        <v>2458</v>
      </c>
    </row>
    <row r="39" spans="1:4">
      <c r="A39" s="4" t="s">
        <v>2459</v>
      </c>
      <c r="B39" s="6" t="n">
        <v>31362</v>
      </c>
      <c r="C39" s="6" t="n">
        <v>29036</v>
      </c>
      <c r="D39" s="6" t="n">
        <v>30112</v>
      </c>
    </row>
    <row r="40" spans="1:4">
      <c r="A40" s="4" t="s">
        <v>2460</v>
      </c>
      <c r="B40" s="4" t="s">
        <v>1610</v>
      </c>
      <c r="C40" s="4" t="s">
        <v>1610</v>
      </c>
    </row>
    <row r="41" spans="1:4">
      <c r="A41" s="4" t="s">
        <v>2486</v>
      </c>
    </row>
    <row r="42" spans="1:4">
      <c r="A42" s="3" t="s">
        <v>2458</v>
      </c>
    </row>
    <row r="43" spans="1:4">
      <c r="A43" s="4" t="s">
        <v>2462</v>
      </c>
      <c r="B43" s="6" t="n">
        <v>3175</v>
      </c>
      <c r="C43" s="6" t="n">
        <v>3062</v>
      </c>
    </row>
    <row r="44" spans="1:4">
      <c r="A44" s="4" t="s">
        <v>2460</v>
      </c>
      <c r="B44" s="4" t="s">
        <v>1002</v>
      </c>
      <c r="C44" s="4" t="s">
        <v>2487</v>
      </c>
    </row>
    <row r="45" spans="1:4">
      <c r="A45" s="4" t="s">
        <v>2488</v>
      </c>
    </row>
    <row r="46" spans="1:4">
      <c r="A46" s="3" t="s">
        <v>2458</v>
      </c>
    </row>
    <row r="47" spans="1:4">
      <c r="A47" s="4" t="s">
        <v>2462</v>
      </c>
      <c r="B47" s="6" t="n">
        <v>11027</v>
      </c>
      <c r="C47" s="6" t="n">
        <v>10936</v>
      </c>
    </row>
    <row r="48" spans="1:4">
      <c r="A48" s="4" t="s">
        <v>2460</v>
      </c>
      <c r="B48" s="4" t="s">
        <v>2489</v>
      </c>
      <c r="C48" s="4" t="s">
        <v>2490</v>
      </c>
    </row>
    <row r="49" spans="1:4">
      <c r="A49" s="4" t="s">
        <v>2491</v>
      </c>
    </row>
    <row r="50" spans="1:4">
      <c r="A50" s="3" t="s">
        <v>2458</v>
      </c>
    </row>
    <row r="51" spans="1:4">
      <c r="A51" s="4" t="s">
        <v>2462</v>
      </c>
      <c r="B51" s="6" t="n">
        <v>9042</v>
      </c>
      <c r="C51" s="6" t="n">
        <v>6197</v>
      </c>
    </row>
    <row r="52" spans="1:4">
      <c r="A52" s="4" t="s">
        <v>2460</v>
      </c>
      <c r="B52" s="4" t="s">
        <v>2469</v>
      </c>
      <c r="C52" s="4" t="s">
        <v>2492</v>
      </c>
    </row>
    <row r="53" spans="1:4">
      <c r="A53" s="4" t="s">
        <v>2493</v>
      </c>
    </row>
    <row r="54" spans="1:4">
      <c r="A54" s="3" t="s">
        <v>2458</v>
      </c>
    </row>
    <row r="55" spans="1:4">
      <c r="A55" s="4" t="s">
        <v>2472</v>
      </c>
      <c r="B55" s="6" t="n">
        <v>1633</v>
      </c>
      <c r="C55" s="6" t="n">
        <v>1702</v>
      </c>
    </row>
    <row r="56" spans="1:4">
      <c r="A56" s="4" t="s">
        <v>2460</v>
      </c>
      <c r="B56" s="4" t="s">
        <v>1000</v>
      </c>
      <c r="C56" s="4" t="s">
        <v>2494</v>
      </c>
    </row>
    <row r="57" spans="1:4">
      <c r="A57" s="4" t="s">
        <v>2495</v>
      </c>
    </row>
    <row r="58" spans="1:4">
      <c r="A58" s="3" t="s">
        <v>2458</v>
      </c>
    </row>
    <row r="59" spans="1:4">
      <c r="A59" s="4" t="s">
        <v>2475</v>
      </c>
      <c r="B59" s="6" t="n">
        <v>1558</v>
      </c>
      <c r="C59" s="6" t="n">
        <v>1196</v>
      </c>
    </row>
    <row r="60" spans="1:4">
      <c r="A60" s="4" t="s">
        <v>2460</v>
      </c>
      <c r="B60" s="4" t="s">
        <v>1996</v>
      </c>
      <c r="C60" s="4" t="s">
        <v>2496</v>
      </c>
    </row>
    <row r="61" spans="1:4">
      <c r="A61" s="4" t="s">
        <v>2497</v>
      </c>
    </row>
    <row r="62" spans="1:4">
      <c r="A62" s="3" t="s">
        <v>2458</v>
      </c>
    </row>
    <row r="63" spans="1:4">
      <c r="A63" s="4" t="s">
        <v>2478</v>
      </c>
      <c r="B63" s="6" t="n">
        <v>670</v>
      </c>
      <c r="C63" s="6" t="n">
        <v>737</v>
      </c>
    </row>
    <row r="64" spans="1:4">
      <c r="A64" s="4" t="s">
        <v>2460</v>
      </c>
      <c r="B64" s="4" t="s">
        <v>1050</v>
      </c>
      <c r="C64" s="4" t="s">
        <v>1021</v>
      </c>
    </row>
    <row r="65" spans="1:4">
      <c r="A65" s="4" t="s">
        <v>2498</v>
      </c>
    </row>
    <row r="66" spans="1:4">
      <c r="A66" s="3" t="s">
        <v>2458</v>
      </c>
    </row>
    <row r="67" spans="1:4">
      <c r="A67" s="4" t="s">
        <v>2481</v>
      </c>
      <c r="B67" s="6" t="n">
        <v>2174</v>
      </c>
      <c r="C67" s="6" t="n">
        <v>3211</v>
      </c>
    </row>
    <row r="68" spans="1:4">
      <c r="A68" s="4" t="s">
        <v>2460</v>
      </c>
      <c r="B68" s="4" t="s">
        <v>2499</v>
      </c>
      <c r="C68" s="4" t="s">
        <v>1911</v>
      </c>
    </row>
    <row r="69" spans="1:4">
      <c r="A69" s="4" t="s">
        <v>2500</v>
      </c>
    </row>
    <row r="70" spans="1:4">
      <c r="A70" s="3" t="s">
        <v>2458</v>
      </c>
    </row>
    <row r="71" spans="1:4">
      <c r="A71" s="4" t="s">
        <v>2481</v>
      </c>
      <c r="B71" s="6" t="n">
        <v>2083</v>
      </c>
      <c r="C71" s="6" t="n">
        <v>1995</v>
      </c>
    </row>
    <row r="72" spans="1:4">
      <c r="A72" s="4" t="s">
        <v>2460</v>
      </c>
      <c r="B72" s="4" t="s">
        <v>2501</v>
      </c>
      <c r="C72" s="4" t="s">
        <v>2499</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502</v>
      </c>
      <c r="B1" s="2" t="s">
        <v>838</v>
      </c>
      <c r="E1" s="2" t="s">
        <v>1</v>
      </c>
    </row>
    <row r="2" spans="1:5">
      <c r="B2" s="2" t="s">
        <v>56</v>
      </c>
      <c r="C2" s="2" t="s">
        <v>2503</v>
      </c>
      <c r="D2" s="2" t="s">
        <v>2504</v>
      </c>
      <c r="E2" s="2" t="s">
        <v>56</v>
      </c>
    </row>
    <row r="3" spans="1:5">
      <c r="A3" s="4" t="s">
        <v>2505</v>
      </c>
    </row>
    <row r="4" spans="1:5">
      <c r="A4" s="3" t="s">
        <v>2458</v>
      </c>
    </row>
    <row r="5" spans="1:5">
      <c r="A5" s="4" t="s">
        <v>707</v>
      </c>
      <c r="B5" s="6" t="n">
        <v>0</v>
      </c>
      <c r="C5" s="6" t="n">
        <v>250</v>
      </c>
      <c r="D5" s="6" t="n">
        <v>250</v>
      </c>
    </row>
    <row r="6" spans="1:5">
      <c r="A6" s="4" t="s">
        <v>2506</v>
      </c>
    </row>
    <row r="7" spans="1:5">
      <c r="A7" s="3" t="s">
        <v>2458</v>
      </c>
    </row>
    <row r="8" spans="1:5">
      <c r="A8" s="4" t="s">
        <v>707</v>
      </c>
      <c r="B8" s="6" t="n">
        <v>500</v>
      </c>
      <c r="C8" s="6" t="n">
        <v>0</v>
      </c>
      <c r="D8" s="6" t="n">
        <v>0</v>
      </c>
    </row>
    <row r="9" spans="1:5">
      <c r="A9" s="4" t="s">
        <v>2507</v>
      </c>
    </row>
    <row r="10" spans="1:5">
      <c r="A10" s="3" t="s">
        <v>2458</v>
      </c>
    </row>
    <row r="11" spans="1:5">
      <c r="A11" s="4" t="s">
        <v>707</v>
      </c>
      <c r="E11" s="6" t="n">
        <v>500</v>
      </c>
    </row>
    <row r="12" spans="1:5">
      <c r="A12" s="4" t="s">
        <v>2508</v>
      </c>
    </row>
    <row r="13" spans="1:5">
      <c r="A13" s="3" t="s">
        <v>2458</v>
      </c>
    </row>
    <row r="14" spans="1:5">
      <c r="A14" s="4" t="s">
        <v>707</v>
      </c>
      <c r="E14" s="5" t="n">
        <v>500</v>
      </c>
    </row>
    <row r="15" spans="1:5">
      <c r="A15" s="4" t="s">
        <v>2509</v>
      </c>
    </row>
    <row r="16" spans="1:5">
      <c r="A16" s="3" t="s">
        <v>2458</v>
      </c>
    </row>
    <row r="17" spans="1:5">
      <c r="A17" s="4" t="s">
        <v>707</v>
      </c>
      <c r="E17" s="5" t="n">
        <v>1000</v>
      </c>
    </row>
    <row r="18" spans="1:5">
      <c r="A18" s="4" t="s">
        <v>2510</v>
      </c>
    </row>
    <row r="19" spans="1:5">
      <c r="A19" s="3" t="s">
        <v>2458</v>
      </c>
    </row>
    <row r="20" spans="1:5">
      <c r="A20" s="4" t="s">
        <v>707</v>
      </c>
      <c r="E20" s="5" t="n">
        <v>700</v>
      </c>
    </row>
    <row r="21" spans="1:5">
      <c r="A21" s="4" t="s">
        <v>2511</v>
      </c>
    </row>
    <row r="22" spans="1:5">
      <c r="A22" s="3" t="s">
        <v>2458</v>
      </c>
    </row>
    <row r="23" spans="1:5">
      <c r="A23" s="4" t="s">
        <v>707</v>
      </c>
      <c r="E23" s="5" t="n">
        <v>1000</v>
      </c>
    </row>
    <row r="24" spans="1:5">
      <c r="A24" s="4" t="s">
        <v>2512</v>
      </c>
    </row>
    <row r="25" spans="1:5">
      <c r="A25" s="3" t="s">
        <v>2458</v>
      </c>
    </row>
    <row r="26" spans="1:5">
      <c r="A26" s="4" t="s">
        <v>707</v>
      </c>
      <c r="E26" s="5" t="n">
        <v>294</v>
      </c>
    </row>
    <row r="27" spans="1:5">
      <c r="A27" s="4" t="s">
        <v>2513</v>
      </c>
    </row>
    <row r="28" spans="1:5">
      <c r="A28" s="3" t="s">
        <v>2458</v>
      </c>
    </row>
    <row r="29" spans="1:5">
      <c r="A29" s="4" t="s">
        <v>707</v>
      </c>
      <c r="E29" s="5" t="n">
        <v>1000</v>
      </c>
    </row>
    <row r="30" spans="1:5">
      <c r="A30" s="4" t="s">
        <v>2514</v>
      </c>
    </row>
    <row r="31" spans="1:5">
      <c r="A31" s="3" t="s">
        <v>2458</v>
      </c>
    </row>
    <row r="32" spans="1:5">
      <c r="A32" s="4" t="s">
        <v>707</v>
      </c>
      <c r="E32" s="5" t="n">
        <v>286</v>
      </c>
    </row>
    <row r="33" spans="1:5">
      <c r="A33" s="4" t="s">
        <v>2515</v>
      </c>
    </row>
    <row r="34" spans="1:5">
      <c r="A34" s="3" t="s">
        <v>2458</v>
      </c>
    </row>
    <row r="35" spans="1:5">
      <c r="A35" s="4" t="s">
        <v>707</v>
      </c>
      <c r="E35" s="5" t="n">
        <v>1000</v>
      </c>
    </row>
    <row r="36" spans="1:5">
      <c r="A36" s="4" t="s">
        <v>2516</v>
      </c>
    </row>
    <row r="37" spans="1:5">
      <c r="A37" s="3" t="s">
        <v>2458</v>
      </c>
    </row>
    <row r="38" spans="1:5">
      <c r="A38" s="4" t="s">
        <v>707</v>
      </c>
      <c r="E38" s="5" t="n">
        <v>0</v>
      </c>
    </row>
    <row r="39" spans="1:5">
      <c r="A39" s="4" t="s">
        <v>2517</v>
      </c>
    </row>
    <row r="40" spans="1:5">
      <c r="A40" s="3" t="s">
        <v>2458</v>
      </c>
    </row>
    <row r="41" spans="1:5">
      <c r="A41" s="4" t="s">
        <v>707</v>
      </c>
      <c r="E41" s="5" t="n">
        <v>1000</v>
      </c>
    </row>
    <row r="42" spans="1:5">
      <c r="A42" s="4" t="s">
        <v>2518</v>
      </c>
    </row>
    <row r="43" spans="1:5">
      <c r="A43" s="3" t="s">
        <v>2458</v>
      </c>
    </row>
    <row r="44" spans="1:5">
      <c r="A44" s="4" t="s">
        <v>707</v>
      </c>
      <c r="E44" s="5" t="n">
        <v>0</v>
      </c>
    </row>
    <row r="45" spans="1:5">
      <c r="A45" s="4" t="s">
        <v>2519</v>
      </c>
    </row>
    <row r="46" spans="1:5">
      <c r="A46" s="3" t="s">
        <v>2458</v>
      </c>
    </row>
    <row r="47" spans="1:5">
      <c r="A47" s="4" t="s">
        <v>707</v>
      </c>
      <c r="E47" s="5" t="n">
        <v>1000</v>
      </c>
    </row>
    <row r="48" spans="1:5">
      <c r="A48" s="4" t="s">
        <v>2520</v>
      </c>
    </row>
    <row r="49" spans="1:5">
      <c r="A49" s="3" t="s">
        <v>2458</v>
      </c>
    </row>
    <row r="50" spans="1:5">
      <c r="A50" s="4" t="s">
        <v>707</v>
      </c>
      <c r="E50" s="6" t="n">
        <v>0</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1</v>
      </c>
      <c r="B1" s="2" t="s">
        <v>1</v>
      </c>
    </row>
    <row r="2" spans="1:4">
      <c r="B2" s="2" t="s">
        <v>56</v>
      </c>
      <c r="C2" s="2" t="s">
        <v>66</v>
      </c>
      <c r="D2" s="2" t="s">
        <v>68</v>
      </c>
    </row>
    <row r="3" spans="1:4">
      <c r="A3" s="4" t="s">
        <v>2414</v>
      </c>
    </row>
    <row r="4" spans="1:4">
      <c r="A4" s="3" t="s">
        <v>2458</v>
      </c>
    </row>
    <row r="5" spans="1:4">
      <c r="A5" s="4" t="s">
        <v>709</v>
      </c>
      <c r="B5" s="6" t="n">
        <v>1231</v>
      </c>
      <c r="C5" s="6" t="n">
        <v>741</v>
      </c>
      <c r="D5" s="6" t="n">
        <v>1124</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2522</v>
      </c>
      <c r="B1" s="2" t="s">
        <v>838</v>
      </c>
      <c r="E1" s="2" t="s">
        <v>1</v>
      </c>
    </row>
    <row r="2" spans="1:10">
      <c r="B2" s="2" t="s">
        <v>56</v>
      </c>
      <c r="C2" s="2" t="s">
        <v>2503</v>
      </c>
      <c r="D2" s="2" t="s">
        <v>2504</v>
      </c>
      <c r="E2" s="2" t="s">
        <v>56</v>
      </c>
      <c r="F2" s="2" t="s">
        <v>66</v>
      </c>
      <c r="G2" s="2" t="s">
        <v>68</v>
      </c>
      <c r="H2" s="2" t="s">
        <v>1166</v>
      </c>
      <c r="I2" s="2" t="s">
        <v>2523</v>
      </c>
      <c r="J2" s="2" t="s">
        <v>2524</v>
      </c>
    </row>
    <row r="3" spans="1:10">
      <c r="A3" s="3" t="s">
        <v>2336</v>
      </c>
    </row>
    <row r="4" spans="1:10">
      <c r="A4" s="4" t="s">
        <v>2412</v>
      </c>
      <c r="B4" s="6" t="n">
        <v>1760</v>
      </c>
      <c r="E4" s="6" t="n">
        <v>1760</v>
      </c>
      <c r="F4" s="6" t="n">
        <v>1453</v>
      </c>
    </row>
    <row r="5" spans="1:10">
      <c r="A5" s="4" t="s">
        <v>2338</v>
      </c>
      <c r="E5" s="5" t="n">
        <v>0</v>
      </c>
      <c r="F5" s="5" t="n">
        <v>-134</v>
      </c>
      <c r="G5" s="6" t="n">
        <v>3</v>
      </c>
    </row>
    <row r="6" spans="1:10">
      <c r="A6" s="4" t="s">
        <v>306</v>
      </c>
    </row>
    <row r="7" spans="1:10">
      <c r="A7" s="3" t="s">
        <v>2336</v>
      </c>
    </row>
    <row r="8" spans="1:10">
      <c r="A8" s="4" t="s">
        <v>2525</v>
      </c>
      <c r="E8" s="5" t="n">
        <v>2588</v>
      </c>
      <c r="F8" s="5" t="n">
        <v>9174</v>
      </c>
      <c r="G8" s="5" t="n">
        <v>6503</v>
      </c>
    </row>
    <row r="9" spans="1:10">
      <c r="A9" s="4" t="s">
        <v>2339</v>
      </c>
    </row>
    <row r="10" spans="1:10">
      <c r="A10" s="3" t="s">
        <v>2336</v>
      </c>
    </row>
    <row r="11" spans="1:10">
      <c r="A11" s="4" t="s">
        <v>2421</v>
      </c>
      <c r="B11" s="5" t="n">
        <v>30333</v>
      </c>
      <c r="E11" s="5" t="n">
        <v>30333</v>
      </c>
      <c r="F11" s="5" t="n">
        <v>28269</v>
      </c>
      <c r="G11" s="5" t="n">
        <v>30268</v>
      </c>
    </row>
    <row r="12" spans="1:10">
      <c r="A12" s="4" t="s">
        <v>2338</v>
      </c>
      <c r="E12" s="5" t="n">
        <v>0</v>
      </c>
      <c r="F12" s="5" t="n">
        <v>-134</v>
      </c>
    </row>
    <row r="13" spans="1:10">
      <c r="A13" s="4" t="s">
        <v>2415</v>
      </c>
      <c r="E13" s="5" t="n">
        <v>1459</v>
      </c>
      <c r="F13" s="5" t="n">
        <v>2205</v>
      </c>
    </row>
    <row r="14" spans="1:10">
      <c r="A14" s="4" t="s">
        <v>2526</v>
      </c>
    </row>
    <row r="15" spans="1:10">
      <c r="A15" s="3" t="s">
        <v>2336</v>
      </c>
    </row>
    <row r="16" spans="1:10">
      <c r="A16" s="4" t="s">
        <v>2421</v>
      </c>
      <c r="B16" s="5" t="n">
        <v>759</v>
      </c>
      <c r="E16" s="5" t="n">
        <v>759</v>
      </c>
      <c r="F16" s="5" t="n">
        <v>757</v>
      </c>
    </row>
    <row r="17" spans="1:10">
      <c r="A17" s="4" t="s">
        <v>2423</v>
      </c>
    </row>
    <row r="18" spans="1:10">
      <c r="A18" s="3" t="s">
        <v>2336</v>
      </c>
    </row>
    <row r="19" spans="1:10">
      <c r="A19" s="4" t="s">
        <v>2459</v>
      </c>
      <c r="B19" s="5" t="n">
        <v>32093</v>
      </c>
      <c r="E19" s="5" t="n">
        <v>32093</v>
      </c>
      <c r="F19" s="5" t="n">
        <v>29722</v>
      </c>
      <c r="G19" s="5" t="n">
        <v>30922</v>
      </c>
    </row>
    <row r="20" spans="1:10">
      <c r="A20" s="4" t="s">
        <v>2415</v>
      </c>
      <c r="E20" s="5" t="n">
        <v>1459</v>
      </c>
      <c r="F20" s="5" t="n">
        <v>2205</v>
      </c>
    </row>
    <row r="21" spans="1:10">
      <c r="A21" s="4" t="s">
        <v>2527</v>
      </c>
    </row>
    <row r="22" spans="1:10">
      <c r="A22" s="3" t="s">
        <v>2336</v>
      </c>
    </row>
    <row r="23" spans="1:10">
      <c r="A23" s="4" t="s">
        <v>2528</v>
      </c>
      <c r="B23" s="5" t="n">
        <v>0</v>
      </c>
      <c r="E23" s="5" t="n">
        <v>0</v>
      </c>
      <c r="F23" s="5" t="n">
        <v>0</v>
      </c>
    </row>
    <row r="24" spans="1:10">
      <c r="A24" s="4" t="s">
        <v>2529</v>
      </c>
    </row>
    <row r="25" spans="1:10">
      <c r="A25" s="3" t="s">
        <v>2336</v>
      </c>
    </row>
    <row r="26" spans="1:10">
      <c r="A26" s="4" t="s">
        <v>2530</v>
      </c>
      <c r="B26" s="5" t="n">
        <v>0</v>
      </c>
      <c r="E26" s="6" t="n">
        <v>0</v>
      </c>
      <c r="F26" s="5" t="n">
        <v>0</v>
      </c>
    </row>
    <row r="27" spans="1:10">
      <c r="A27" s="4" t="s">
        <v>2414</v>
      </c>
    </row>
    <row r="28" spans="1:10">
      <c r="A28" s="3" t="s">
        <v>2336</v>
      </c>
    </row>
    <row r="29" spans="1:10">
      <c r="A29" s="4" t="s">
        <v>2531</v>
      </c>
      <c r="E29" s="4" t="s">
        <v>2532</v>
      </c>
    </row>
    <row r="30" spans="1:10">
      <c r="A30" s="4" t="s">
        <v>2533</v>
      </c>
      <c r="E30" s="4" t="s">
        <v>2534</v>
      </c>
    </row>
    <row r="31" spans="1:10">
      <c r="A31" s="4" t="s">
        <v>2412</v>
      </c>
      <c r="B31" s="6" t="n">
        <v>2058</v>
      </c>
      <c r="E31" s="6" t="n">
        <v>2058</v>
      </c>
      <c r="F31" s="5" t="n">
        <v>1735</v>
      </c>
    </row>
    <row r="32" spans="1:10">
      <c r="A32" s="4" t="s">
        <v>2415</v>
      </c>
      <c r="E32" s="5" t="n">
        <v>1410</v>
      </c>
      <c r="F32" s="5" t="n">
        <v>2167</v>
      </c>
    </row>
    <row r="33" spans="1:10">
      <c r="A33" s="4" t="s">
        <v>2535</v>
      </c>
      <c r="E33" s="6" t="n">
        <v>580</v>
      </c>
      <c r="F33" s="5" t="n">
        <v>1420</v>
      </c>
    </row>
    <row r="34" spans="1:10">
      <c r="A34" s="4" t="s">
        <v>2536</v>
      </c>
      <c r="B34" s="4" t="s">
        <v>1610</v>
      </c>
      <c r="E34" s="4" t="s">
        <v>1610</v>
      </c>
    </row>
    <row r="35" spans="1:10">
      <c r="A35" s="4" t="s">
        <v>2537</v>
      </c>
      <c r="B35" s="6" t="n">
        <v>9000</v>
      </c>
      <c r="E35" s="6" t="n">
        <v>9000</v>
      </c>
    </row>
    <row r="36" spans="1:10">
      <c r="A36" s="4" t="s">
        <v>2538</v>
      </c>
      <c r="E36" s="6" t="n">
        <v>743</v>
      </c>
      <c r="F36" s="5" t="n">
        <v>725</v>
      </c>
    </row>
    <row r="37" spans="1:10">
      <c r="A37" s="4" t="s">
        <v>2539</v>
      </c>
      <c r="B37" s="4" t="s">
        <v>2540</v>
      </c>
      <c r="E37" s="4" t="s">
        <v>2540</v>
      </c>
    </row>
    <row r="38" spans="1:10">
      <c r="A38" s="4" t="s">
        <v>709</v>
      </c>
      <c r="E38" s="6" t="n">
        <v>1231</v>
      </c>
      <c r="F38" s="5" t="n">
        <v>741</v>
      </c>
      <c r="G38" s="5" t="n">
        <v>1124</v>
      </c>
    </row>
    <row r="39" spans="1:10">
      <c r="A39" s="4" t="s">
        <v>2541</v>
      </c>
    </row>
    <row r="40" spans="1:10">
      <c r="A40" s="3" t="s">
        <v>2336</v>
      </c>
    </row>
    <row r="41" spans="1:10">
      <c r="A41" s="4" t="s">
        <v>2538</v>
      </c>
      <c r="E41" s="5" t="n">
        <v>33</v>
      </c>
      <c r="F41" s="5" t="n">
        <v>34</v>
      </c>
    </row>
    <row r="42" spans="1:10">
      <c r="A42" s="4" t="s">
        <v>2542</v>
      </c>
    </row>
    <row r="43" spans="1:10">
      <c r="A43" s="3" t="s">
        <v>2336</v>
      </c>
    </row>
    <row r="44" spans="1:10">
      <c r="A44" s="4" t="s">
        <v>2412</v>
      </c>
      <c r="I44" s="6" t="n">
        <v>-2300</v>
      </c>
    </row>
    <row r="45" spans="1:10">
      <c r="A45" s="4" t="s">
        <v>2543</v>
      </c>
      <c r="I45" s="4" t="s">
        <v>2544</v>
      </c>
    </row>
    <row r="46" spans="1:10">
      <c r="A46" s="4" t="s">
        <v>2545</v>
      </c>
    </row>
    <row r="47" spans="1:10">
      <c r="A47" s="3" t="s">
        <v>2336</v>
      </c>
    </row>
    <row r="48" spans="1:10">
      <c r="A48" s="4" t="s">
        <v>2412</v>
      </c>
      <c r="J48" s="6" t="n">
        <v>-4000</v>
      </c>
    </row>
    <row r="49" spans="1:10">
      <c r="A49" s="4" t="s">
        <v>2546</v>
      </c>
    </row>
    <row r="50" spans="1:10">
      <c r="A50" s="3" t="s">
        <v>2336</v>
      </c>
    </row>
    <row r="51" spans="1:10">
      <c r="A51" s="4" t="s">
        <v>2412</v>
      </c>
      <c r="C51" s="6" t="n">
        <v>-2300</v>
      </c>
      <c r="H51" s="6" t="n">
        <v>-4</v>
      </c>
    </row>
    <row r="52" spans="1:10">
      <c r="A52" s="4" t="s">
        <v>2543</v>
      </c>
      <c r="C52" s="4" t="s">
        <v>2544</v>
      </c>
    </row>
    <row r="53" spans="1:10">
      <c r="A53" s="4" t="s">
        <v>2547</v>
      </c>
    </row>
    <row r="54" spans="1:10">
      <c r="A54" s="3" t="s">
        <v>2336</v>
      </c>
    </row>
    <row r="55" spans="1:10">
      <c r="A55" s="4" t="s">
        <v>2548</v>
      </c>
      <c r="B55" s="6" t="n">
        <v>500</v>
      </c>
      <c r="E55" s="6" t="n">
        <v>500</v>
      </c>
    </row>
    <row r="56" spans="1:10">
      <c r="A56" s="4" t="s">
        <v>2110</v>
      </c>
      <c r="E56" s="4" t="s">
        <v>2113</v>
      </c>
    </row>
    <row r="57" spans="1:10">
      <c r="A57" s="4" t="s">
        <v>2525</v>
      </c>
      <c r="E57" s="6" t="n">
        <v>600</v>
      </c>
    </row>
    <row r="58" spans="1:10">
      <c r="A58" s="4" t="s">
        <v>2549</v>
      </c>
    </row>
    <row r="59" spans="1:10">
      <c r="A59" s="3" t="s">
        <v>2336</v>
      </c>
    </row>
    <row r="60" spans="1:10">
      <c r="A60" s="4" t="s">
        <v>2548</v>
      </c>
      <c r="B60" s="6" t="n">
        <v>100</v>
      </c>
      <c r="E60" s="6" t="n">
        <v>100</v>
      </c>
    </row>
    <row r="61" spans="1:10">
      <c r="A61" s="4" t="s">
        <v>2550</v>
      </c>
    </row>
    <row r="62" spans="1:10">
      <c r="A62" s="3" t="s">
        <v>2336</v>
      </c>
    </row>
    <row r="63" spans="1:10">
      <c r="A63" s="4" t="s">
        <v>2536</v>
      </c>
      <c r="B63" s="4" t="s">
        <v>1610</v>
      </c>
      <c r="E63" s="4" t="s">
        <v>1610</v>
      </c>
    </row>
    <row r="64" spans="1:10">
      <c r="A64" s="4" t="s">
        <v>2551</v>
      </c>
    </row>
    <row r="65" spans="1:10">
      <c r="A65" s="3" t="s">
        <v>2336</v>
      </c>
    </row>
    <row r="66" spans="1:10">
      <c r="A66" s="4" t="s">
        <v>707</v>
      </c>
      <c r="B66" s="6" t="n">
        <v>0</v>
      </c>
      <c r="C66" s="6" t="n">
        <v>250</v>
      </c>
      <c r="D66" s="6" t="n">
        <v>250</v>
      </c>
    </row>
    <row r="67" spans="1:10">
      <c r="A67" s="4" t="s">
        <v>2552</v>
      </c>
    </row>
    <row r="68" spans="1:10">
      <c r="A68" s="3" t="s">
        <v>2336</v>
      </c>
    </row>
    <row r="69" spans="1:10">
      <c r="A69" s="4" t="s">
        <v>707</v>
      </c>
      <c r="B69" s="5" t="n">
        <v>500</v>
      </c>
      <c r="C69" s="6" t="n">
        <v>0</v>
      </c>
      <c r="D69" s="6" t="n">
        <v>0</v>
      </c>
    </row>
    <row r="70" spans="1:10">
      <c r="A70" s="4" t="s">
        <v>2553</v>
      </c>
    </row>
    <row r="71" spans="1:10">
      <c r="A71" s="3" t="s">
        <v>2336</v>
      </c>
    </row>
    <row r="72" spans="1:10">
      <c r="A72" s="4" t="s">
        <v>2554</v>
      </c>
      <c r="E72" s="4" t="s">
        <v>2555</v>
      </c>
    </row>
    <row r="73" spans="1:10">
      <c r="A73" s="4" t="s">
        <v>2556</v>
      </c>
      <c r="E73" s="4" t="s">
        <v>2557</v>
      </c>
    </row>
    <row r="74" spans="1:10">
      <c r="A74" s="4" t="s">
        <v>2558</v>
      </c>
    </row>
    <row r="75" spans="1:10">
      <c r="A75" s="3" t="s">
        <v>2336</v>
      </c>
    </row>
    <row r="76" spans="1:10">
      <c r="A76" s="4" t="s">
        <v>2421</v>
      </c>
      <c r="B76" s="6" t="n">
        <v>29304</v>
      </c>
      <c r="E76" s="6" t="n">
        <v>29304</v>
      </c>
      <c r="F76" s="5" t="n">
        <v>27301</v>
      </c>
      <c r="G76" s="5" t="n">
        <v>29160</v>
      </c>
    </row>
    <row r="77" spans="1:10">
      <c r="A77" s="4" t="s">
        <v>2338</v>
      </c>
      <c r="E77" s="5" t="n">
        <v>0</v>
      </c>
      <c r="F77" s="5" t="n">
        <v>-140</v>
      </c>
    </row>
    <row r="78" spans="1:10">
      <c r="A78" s="4" t="s">
        <v>2415</v>
      </c>
      <c r="E78" s="6" t="n">
        <v>1410</v>
      </c>
      <c r="F78" s="5" t="n">
        <v>2167</v>
      </c>
    </row>
    <row r="79" spans="1:10">
      <c r="A79" s="4" t="s">
        <v>2559</v>
      </c>
    </row>
    <row r="80" spans="1:10">
      <c r="A80" s="3" t="s">
        <v>2336</v>
      </c>
    </row>
    <row r="81" spans="1:10">
      <c r="A81" s="4" t="s">
        <v>2560</v>
      </c>
      <c r="B81" s="4" t="s">
        <v>1996</v>
      </c>
      <c r="E81" s="4" t="s">
        <v>1996</v>
      </c>
    </row>
    <row r="82" spans="1:10">
      <c r="A82" s="4" t="s">
        <v>2561</v>
      </c>
    </row>
    <row r="83" spans="1:10">
      <c r="A83" s="3" t="s">
        <v>2336</v>
      </c>
    </row>
    <row r="84" spans="1:10">
      <c r="A84" s="4" t="s">
        <v>2560</v>
      </c>
      <c r="B84" s="4" t="s">
        <v>1021</v>
      </c>
      <c r="E84" s="4" t="s">
        <v>1021</v>
      </c>
    </row>
    <row r="85" spans="1:10">
      <c r="A85" s="4" t="s">
        <v>2562</v>
      </c>
    </row>
    <row r="86" spans="1:10">
      <c r="A86" s="3" t="s">
        <v>2336</v>
      </c>
    </row>
    <row r="87" spans="1:10">
      <c r="A87" s="4" t="s">
        <v>2560</v>
      </c>
      <c r="B87" s="4" t="s">
        <v>1060</v>
      </c>
      <c r="E87" s="4" t="s">
        <v>1060</v>
      </c>
    </row>
    <row r="88" spans="1:10">
      <c r="A88" s="4" t="s">
        <v>2563</v>
      </c>
    </row>
    <row r="89" spans="1:10">
      <c r="A89" s="3" t="s">
        <v>2336</v>
      </c>
    </row>
    <row r="90" spans="1:10">
      <c r="A90" s="4" t="s">
        <v>2564</v>
      </c>
      <c r="B90" s="6" t="n">
        <v>0</v>
      </c>
      <c r="E90" s="6" t="n">
        <v>0</v>
      </c>
      <c r="F90" s="5" t="n">
        <v>0</v>
      </c>
    </row>
    <row r="91" spans="1:10">
      <c r="A91" s="4" t="s">
        <v>2565</v>
      </c>
      <c r="B91" s="4" t="s">
        <v>2566</v>
      </c>
      <c r="E91" s="4" t="s">
        <v>2566</v>
      </c>
    </row>
    <row r="92" spans="1:10">
      <c r="A92" s="4" t="s">
        <v>2567</v>
      </c>
    </row>
    <row r="93" spans="1:10">
      <c r="A93" s="3" t="s">
        <v>2336</v>
      </c>
    </row>
    <row r="94" spans="1:10">
      <c r="A94" s="4" t="s">
        <v>2459</v>
      </c>
      <c r="B94" s="6" t="n">
        <v>31362</v>
      </c>
      <c r="E94" s="6" t="n">
        <v>31362</v>
      </c>
      <c r="F94" s="5" t="n">
        <v>29036</v>
      </c>
      <c r="G94" s="6" t="n">
        <v>30112</v>
      </c>
    </row>
    <row r="95" spans="1:10">
      <c r="A95" s="4" t="s">
        <v>2415</v>
      </c>
      <c r="E95" s="6" t="n">
        <v>1410</v>
      </c>
      <c r="F95" s="5" t="n">
        <v>2167</v>
      </c>
    </row>
    <row r="96" spans="1:10">
      <c r="A96" s="4" t="s">
        <v>2568</v>
      </c>
    </row>
    <row r="97" spans="1:10">
      <c r="A97" s="3" t="s">
        <v>2336</v>
      </c>
    </row>
    <row r="98" spans="1:10">
      <c r="A98" s="4" t="s">
        <v>2531</v>
      </c>
      <c r="E98" s="4" t="s">
        <v>2569</v>
      </c>
    </row>
    <row r="99" spans="1:10">
      <c r="A99" s="4" t="s">
        <v>2570</v>
      </c>
      <c r="E99" s="4" t="s">
        <v>2571</v>
      </c>
    </row>
    <row r="100" spans="1:10">
      <c r="A100" s="4" t="s">
        <v>2572</v>
      </c>
    </row>
    <row r="101" spans="1:10">
      <c r="A101" s="3" t="s">
        <v>2336</v>
      </c>
    </row>
    <row r="102" spans="1:10">
      <c r="A102" s="4" t="s">
        <v>2531</v>
      </c>
      <c r="E102" s="4" t="s">
        <v>2573</v>
      </c>
    </row>
    <row r="103" spans="1:10">
      <c r="A103" s="4" t="s">
        <v>2570</v>
      </c>
      <c r="E103" s="4" t="s">
        <v>2574</v>
      </c>
    </row>
    <row r="104" spans="1:10">
      <c r="A104" s="4" t="s">
        <v>2575</v>
      </c>
    </row>
    <row r="105" spans="1:10">
      <c r="A105" s="3" t="s">
        <v>2336</v>
      </c>
    </row>
    <row r="106" spans="1:10">
      <c r="A106" s="4" t="s">
        <v>2531</v>
      </c>
      <c r="E106" s="4" t="s">
        <v>2576</v>
      </c>
    </row>
    <row r="107" spans="1:10">
      <c r="A107" s="4" t="s">
        <v>2533</v>
      </c>
      <c r="E107" s="4" t="s">
        <v>2577</v>
      </c>
    </row>
    <row r="108" spans="1:10">
      <c r="A108" s="4" t="s">
        <v>2578</v>
      </c>
    </row>
    <row r="109" spans="1:10">
      <c r="A109" s="3" t="s">
        <v>2336</v>
      </c>
    </row>
    <row r="110" spans="1:10">
      <c r="A110" s="4" t="s">
        <v>2538</v>
      </c>
      <c r="E110" s="6" t="n">
        <v>185</v>
      </c>
      <c r="F110" s="5" t="n">
        <v>168</v>
      </c>
    </row>
    <row r="111" spans="1:10">
      <c r="A111" s="4" t="s">
        <v>890</v>
      </c>
    </row>
    <row r="112" spans="1:10">
      <c r="A112" s="3" t="s">
        <v>2336</v>
      </c>
    </row>
    <row r="113" spans="1:10">
      <c r="A113" s="4" t="s">
        <v>2531</v>
      </c>
      <c r="E113" s="4" t="s">
        <v>2579</v>
      </c>
    </row>
    <row r="114" spans="1:10">
      <c r="A114" s="4" t="s">
        <v>2533</v>
      </c>
      <c r="E114" s="4" t="s">
        <v>2580</v>
      </c>
    </row>
    <row r="115" spans="1:10">
      <c r="A115" s="4" t="s">
        <v>2581</v>
      </c>
    </row>
    <row r="116" spans="1:10">
      <c r="A116" s="3" t="s">
        <v>2336</v>
      </c>
    </row>
    <row r="117" spans="1:10">
      <c r="A117" s="4" t="s">
        <v>2421</v>
      </c>
      <c r="B117" s="6" t="n">
        <v>202</v>
      </c>
      <c r="E117" s="6" t="n">
        <v>202</v>
      </c>
      <c r="F117" s="5" t="n">
        <v>204</v>
      </c>
    </row>
    <row r="118" spans="1:10">
      <c r="A118" s="4" t="s">
        <v>2582</v>
      </c>
    </row>
    <row r="119" spans="1:10">
      <c r="A119" s="3" t="s">
        <v>2336</v>
      </c>
    </row>
    <row r="120" spans="1:10">
      <c r="A120" s="4" t="s">
        <v>709</v>
      </c>
      <c r="E120" s="6" t="n">
        <v>0</v>
      </c>
      <c r="F120" s="6" t="n">
        <v>153</v>
      </c>
    </row>
  </sheetData>
  <mergeCells count="3">
    <mergeCell ref="A1:A2"/>
    <mergeCell ref="B1:D1"/>
    <mergeCell ref="E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56</v>
      </c>
    </row>
    <row r="3" spans="1:2">
      <c r="A3" s="3" t="s">
        <v>371</v>
      </c>
    </row>
    <row r="4" spans="1:2">
      <c r="A4" s="4" t="s">
        <v>362</v>
      </c>
      <c r="B4" s="4" t="s">
        <v>363</v>
      </c>
    </row>
    <row r="5" spans="1:2">
      <c r="A5" s="4" t="s">
        <v>306</v>
      </c>
    </row>
    <row r="6" spans="1:2">
      <c r="A6" s="3" t="s">
        <v>371</v>
      </c>
    </row>
    <row r="7" spans="1:2">
      <c r="A7" s="4" t="s">
        <v>362</v>
      </c>
      <c r="B7" s="4" t="s">
        <v>37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60"/>
    <col customWidth="1" max="2" min="2" width="36"/>
  </cols>
  <sheetData>
    <row r="1" spans="1:2">
      <c r="A1" s="1" t="s">
        <v>2583</v>
      </c>
      <c r="B1" s="2" t="s">
        <v>1</v>
      </c>
    </row>
    <row r="2" spans="1:2">
      <c r="B2" s="2" t="s">
        <v>56</v>
      </c>
    </row>
    <row r="3" spans="1:2">
      <c r="A3" s="4" t="s">
        <v>2084</v>
      </c>
    </row>
    <row r="4" spans="1:2">
      <c r="A4" s="3" t="s">
        <v>757</v>
      </c>
    </row>
    <row r="5" spans="1:2">
      <c r="A5" s="4" t="s">
        <v>2584</v>
      </c>
      <c r="B5" s="4" t="s">
        <v>2585</v>
      </c>
    </row>
    <row r="6" spans="1:2">
      <c r="A6" s="4" t="s">
        <v>2586</v>
      </c>
      <c r="B6" s="4" t="s">
        <v>2587</v>
      </c>
    </row>
    <row r="7" spans="1:2">
      <c r="A7" s="4" t="s">
        <v>2588</v>
      </c>
      <c r="B7" s="4" t="s">
        <v>2589</v>
      </c>
    </row>
    <row r="8" spans="1:2">
      <c r="A8" s="4" t="s">
        <v>2590</v>
      </c>
      <c r="B8" s="4" t="s">
        <v>1610</v>
      </c>
    </row>
    <row r="9" spans="1:2">
      <c r="A9" s="4" t="s">
        <v>2591</v>
      </c>
      <c r="B9" s="4" t="s">
        <v>1603</v>
      </c>
    </row>
    <row r="10" spans="1:2">
      <c r="A10" s="4" t="s">
        <v>2305</v>
      </c>
      <c r="B10" s="4" t="s">
        <v>1060</v>
      </c>
    </row>
    <row r="11" spans="1:2">
      <c r="A11" s="4" t="s">
        <v>2592</v>
      </c>
    </row>
    <row r="12" spans="1:2">
      <c r="A12" s="3" t="s">
        <v>757</v>
      </c>
    </row>
    <row r="13" spans="1:2">
      <c r="A13" s="4" t="s">
        <v>2584</v>
      </c>
      <c r="B13" s="4" t="s">
        <v>2593</v>
      </c>
    </row>
    <row r="14" spans="1:2">
      <c r="A14" s="4" t="s">
        <v>2586</v>
      </c>
      <c r="B14" s="4" t="s">
        <v>2587</v>
      </c>
    </row>
    <row r="15" spans="1:2">
      <c r="A15" s="4" t="s">
        <v>2588</v>
      </c>
      <c r="B15" s="4" t="s">
        <v>2589</v>
      </c>
    </row>
    <row r="16" spans="1:2">
      <c r="A16" s="4" t="s">
        <v>2590</v>
      </c>
      <c r="B16" s="4" t="s">
        <v>1610</v>
      </c>
    </row>
    <row r="17" spans="1:2">
      <c r="A17" s="4" t="s">
        <v>2591</v>
      </c>
      <c r="B17" s="4" t="s">
        <v>1060</v>
      </c>
    </row>
    <row r="18" spans="1:2">
      <c r="A18" s="4" t="s">
        <v>2305</v>
      </c>
      <c r="B18" s="4" t="s">
        <v>1060</v>
      </c>
    </row>
    <row r="19" spans="1:2">
      <c r="A19" s="4" t="s">
        <v>2594</v>
      </c>
    </row>
    <row r="20" spans="1:2">
      <c r="A20" s="3" t="s">
        <v>757</v>
      </c>
    </row>
    <row r="21" spans="1:2">
      <c r="A21" s="4" t="s">
        <v>2584</v>
      </c>
      <c r="B21" s="4" t="s">
        <v>2595</v>
      </c>
    </row>
    <row r="22" spans="1:2">
      <c r="A22" s="4" t="s">
        <v>2586</v>
      </c>
      <c r="B22" s="4" t="s">
        <v>2596</v>
      </c>
    </row>
    <row r="23" spans="1:2">
      <c r="A23" s="4" t="s">
        <v>2588</v>
      </c>
      <c r="B23" s="4" t="s">
        <v>2589</v>
      </c>
    </row>
    <row r="24" spans="1:2">
      <c r="A24" s="4" t="s">
        <v>2590</v>
      </c>
      <c r="B24" s="4" t="s">
        <v>1610</v>
      </c>
    </row>
    <row r="25" spans="1:2">
      <c r="A25" s="4" t="s">
        <v>2591</v>
      </c>
      <c r="B25" s="4" t="s">
        <v>1060</v>
      </c>
    </row>
    <row r="26" spans="1:2">
      <c r="A26" s="4" t="s">
        <v>2305</v>
      </c>
      <c r="B26" s="4" t="s">
        <v>1060</v>
      </c>
    </row>
    <row r="27" spans="1:2">
      <c r="A27" s="4" t="s">
        <v>2597</v>
      </c>
    </row>
    <row r="28" spans="1:2">
      <c r="A28" s="3" t="s">
        <v>757</v>
      </c>
    </row>
    <row r="29" spans="1:2">
      <c r="A29" s="4" t="s">
        <v>2584</v>
      </c>
      <c r="B29" s="4" t="s">
        <v>2598</v>
      </c>
    </row>
    <row r="30" spans="1:2">
      <c r="A30" s="4" t="s">
        <v>2586</v>
      </c>
      <c r="B30" s="4" t="s">
        <v>2587</v>
      </c>
    </row>
    <row r="31" spans="1:2">
      <c r="A31" s="4" t="s">
        <v>2588</v>
      </c>
      <c r="B31" s="4" t="s">
        <v>2599</v>
      </c>
    </row>
    <row r="32" spans="1:2">
      <c r="A32" s="4" t="s">
        <v>2590</v>
      </c>
      <c r="B32" s="4" t="s">
        <v>1610</v>
      </c>
    </row>
    <row r="33" spans="1:2">
      <c r="A33" s="4" t="s">
        <v>2591</v>
      </c>
      <c r="B33" s="4" t="s">
        <v>1060</v>
      </c>
    </row>
    <row r="34" spans="1:2">
      <c r="A34" s="4" t="s">
        <v>2305</v>
      </c>
      <c r="B34" s="4" t="s">
        <v>1060</v>
      </c>
    </row>
    <row r="35" spans="1:2">
      <c r="A35" s="4" t="s">
        <v>2600</v>
      </c>
    </row>
    <row r="36" spans="1:2">
      <c r="A36" s="3" t="s">
        <v>757</v>
      </c>
    </row>
    <row r="37" spans="1:2">
      <c r="A37" s="4" t="s">
        <v>2584</v>
      </c>
      <c r="B37" s="4" t="s">
        <v>2601</v>
      </c>
    </row>
    <row r="38" spans="1:2">
      <c r="A38" s="4" t="s">
        <v>2586</v>
      </c>
      <c r="B38" s="4" t="s">
        <v>2602</v>
      </c>
    </row>
    <row r="39" spans="1:2">
      <c r="A39" s="4" t="s">
        <v>2588</v>
      </c>
      <c r="B39" s="4" t="s">
        <v>2603</v>
      </c>
    </row>
    <row r="40" spans="1:2">
      <c r="A40" s="4" t="s">
        <v>2590</v>
      </c>
      <c r="B40" s="4" t="s">
        <v>1610</v>
      </c>
    </row>
    <row r="41" spans="1:2">
      <c r="A41" s="4" t="s">
        <v>2591</v>
      </c>
      <c r="B41" s="4" t="s">
        <v>1060</v>
      </c>
    </row>
    <row r="42" spans="1:2">
      <c r="A42" s="4" t="s">
        <v>2305</v>
      </c>
      <c r="B42" s="4" t="s">
        <v>1060</v>
      </c>
    </row>
    <row r="43" spans="1:2">
      <c r="A43" s="4" t="s">
        <v>2604</v>
      </c>
    </row>
    <row r="44" spans="1:2">
      <c r="A44" s="3" t="s">
        <v>757</v>
      </c>
    </row>
    <row r="45" spans="1:2">
      <c r="A45" s="4" t="s">
        <v>2584</v>
      </c>
      <c r="B45" s="4" t="s">
        <v>2605</v>
      </c>
    </row>
    <row r="46" spans="1:2">
      <c r="A46" s="4" t="s">
        <v>2586</v>
      </c>
      <c r="B46" s="4" t="s">
        <v>2587</v>
      </c>
    </row>
    <row r="47" spans="1:2">
      <c r="A47" s="4" t="s">
        <v>2588</v>
      </c>
      <c r="B47" s="4" t="s">
        <v>2603</v>
      </c>
    </row>
    <row r="48" spans="1:2">
      <c r="A48" s="4" t="s">
        <v>2590</v>
      </c>
      <c r="B48" s="4" t="s">
        <v>1610</v>
      </c>
    </row>
    <row r="49" spans="1:2">
      <c r="A49" s="4" t="s">
        <v>2591</v>
      </c>
      <c r="B49" s="4" t="s">
        <v>1060</v>
      </c>
    </row>
    <row r="50" spans="1:2">
      <c r="A50" s="4" t="s">
        <v>2305</v>
      </c>
      <c r="B50" s="4" t="s">
        <v>1060</v>
      </c>
    </row>
    <row r="51" spans="1:2">
      <c r="A51" s="4" t="s">
        <v>2606</v>
      </c>
    </row>
    <row r="52" spans="1:2">
      <c r="A52" s="3" t="s">
        <v>757</v>
      </c>
    </row>
    <row r="53" spans="1:2">
      <c r="A53" s="4" t="s">
        <v>2584</v>
      </c>
      <c r="B53" s="4" t="s">
        <v>2607</v>
      </c>
    </row>
    <row r="54" spans="1:2">
      <c r="A54" s="4" t="s">
        <v>2586</v>
      </c>
      <c r="B54" s="4" t="s">
        <v>2608</v>
      </c>
    </row>
    <row r="55" spans="1:2">
      <c r="A55" s="4" t="s">
        <v>2588</v>
      </c>
      <c r="B55" s="4" t="s">
        <v>2603</v>
      </c>
    </row>
    <row r="56" spans="1:2">
      <c r="A56" s="4" t="s">
        <v>2590</v>
      </c>
      <c r="B56" s="4" t="s">
        <v>1610</v>
      </c>
    </row>
    <row r="57" spans="1:2">
      <c r="A57" s="4" t="s">
        <v>2591</v>
      </c>
      <c r="B57" s="4" t="s">
        <v>1060</v>
      </c>
    </row>
    <row r="58" spans="1:2">
      <c r="A58" s="4" t="s">
        <v>2305</v>
      </c>
      <c r="B58" s="4" t="s">
        <v>1060</v>
      </c>
    </row>
    <row r="59" spans="1:2">
      <c r="A59" s="4" t="s">
        <v>2609</v>
      </c>
    </row>
    <row r="60" spans="1:2">
      <c r="A60" s="3" t="s">
        <v>757</v>
      </c>
    </row>
    <row r="61" spans="1:2">
      <c r="A61" s="4" t="s">
        <v>2584</v>
      </c>
      <c r="B61" s="4" t="s">
        <v>2610</v>
      </c>
    </row>
    <row r="62" spans="1:2">
      <c r="A62" s="4" t="s">
        <v>2586</v>
      </c>
      <c r="B62" s="4" t="s">
        <v>2602</v>
      </c>
    </row>
    <row r="63" spans="1:2">
      <c r="A63" s="4" t="s">
        <v>2588</v>
      </c>
      <c r="B63" s="4" t="s">
        <v>2611</v>
      </c>
    </row>
    <row r="64" spans="1:2">
      <c r="A64" s="4" t="s">
        <v>2590</v>
      </c>
      <c r="B64" s="4" t="s">
        <v>1610</v>
      </c>
    </row>
    <row r="65" spans="1:2">
      <c r="A65" s="4" t="s">
        <v>2591</v>
      </c>
      <c r="B65" s="4" t="s">
        <v>1060</v>
      </c>
    </row>
    <row r="66" spans="1:2">
      <c r="A66" s="4" t="s">
        <v>2305</v>
      </c>
      <c r="B66" s="4" t="s">
        <v>1060</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12</v>
      </c>
      <c r="B1" s="2" t="s">
        <v>1</v>
      </c>
    </row>
    <row r="2" spans="1:2">
      <c r="B2" s="2" t="s">
        <v>1296</v>
      </c>
    </row>
    <row r="3" spans="1:2">
      <c r="A3" s="3" t="s">
        <v>2613</v>
      </c>
    </row>
    <row r="4" spans="1:2">
      <c r="A4" s="4" t="s">
        <v>2614</v>
      </c>
      <c r="B4" s="4" t="s">
        <v>2615</v>
      </c>
    </row>
    <row r="5" spans="1:2">
      <c r="A5" s="4" t="s">
        <v>2584</v>
      </c>
      <c r="B5" s="4" t="s">
        <v>2616</v>
      </c>
    </row>
    <row r="6" spans="1:2">
      <c r="A6" s="4" t="s">
        <v>2590</v>
      </c>
      <c r="B6" s="4" t="s">
        <v>1610</v>
      </c>
    </row>
    <row r="7" spans="1:2">
      <c r="A7" s="4" t="s">
        <v>2617</v>
      </c>
      <c r="B7" s="6" t="n">
        <v>0</v>
      </c>
    </row>
    <row r="8" spans="1:2">
      <c r="A8" s="4" t="s">
        <v>2618</v>
      </c>
      <c r="B8" s="6" t="n">
        <v>0</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619</v>
      </c>
      <c r="B1" s="2" t="s">
        <v>56</v>
      </c>
      <c r="C1" s="2" t="s">
        <v>66</v>
      </c>
      <c r="D1" s="2" t="s">
        <v>68</v>
      </c>
    </row>
    <row r="2" spans="1:4">
      <c r="A2" s="3" t="s">
        <v>757</v>
      </c>
    </row>
    <row r="3" spans="1:4">
      <c r="A3" s="4" t="s">
        <v>156</v>
      </c>
      <c r="B3" s="6" t="n">
        <v>1140229</v>
      </c>
      <c r="C3" s="6" t="n">
        <v>1133300</v>
      </c>
      <c r="D3" s="6" t="n">
        <v>1133200</v>
      </c>
    </row>
    <row r="4" spans="1:4">
      <c r="A4" s="4" t="s">
        <v>173</v>
      </c>
      <c r="B4" s="5" t="n">
        <v>1074569</v>
      </c>
      <c r="C4" s="5" t="n">
        <v>1069504</v>
      </c>
    </row>
    <row r="5" spans="1:4">
      <c r="A5" s="4" t="s">
        <v>802</v>
      </c>
      <c r="B5" s="5" t="n">
        <v>4893</v>
      </c>
      <c r="C5" s="5" t="n">
        <v>4717</v>
      </c>
      <c r="D5" s="6" t="n">
        <v>3360</v>
      </c>
    </row>
    <row r="6" spans="1:4">
      <c r="A6" s="4" t="s">
        <v>2620</v>
      </c>
    </row>
    <row r="7" spans="1:4">
      <c r="A7" s="3" t="s">
        <v>757</v>
      </c>
    </row>
    <row r="8" spans="1:4">
      <c r="A8" s="4" t="s">
        <v>156</v>
      </c>
      <c r="B8" s="5" t="n">
        <v>1474000</v>
      </c>
      <c r="C8" s="5" t="n">
        <v>1418000</v>
      </c>
    </row>
    <row r="9" spans="1:4">
      <c r="A9" s="4" t="s">
        <v>173</v>
      </c>
      <c r="B9" s="6" t="n">
        <v>1388000</v>
      </c>
      <c r="C9" s="6" t="n">
        <v>1337000</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18"/>
  </cols>
  <sheetData>
    <row r="1" spans="1:4">
      <c r="A1" s="1" t="s">
        <v>2621</v>
      </c>
      <c r="B1" s="2" t="s">
        <v>56</v>
      </c>
      <c r="C1" s="2" t="s">
        <v>66</v>
      </c>
      <c r="D1" s="2" t="s">
        <v>68</v>
      </c>
    </row>
    <row r="2" spans="1:4">
      <c r="A2" s="3" t="s">
        <v>2613</v>
      </c>
    </row>
    <row r="3" spans="1:4">
      <c r="A3" s="4" t="s">
        <v>161</v>
      </c>
      <c r="B3" s="6" t="n">
        <v>114195000000</v>
      </c>
      <c r="C3" s="6" t="n">
        <v>104187000000</v>
      </c>
    </row>
    <row r="4" spans="1:4">
      <c r="A4" s="4" t="s">
        <v>162</v>
      </c>
      <c r="B4" s="5" t="n">
        <v>133086000000</v>
      </c>
      <c r="C4" s="5" t="n">
        <v>149648000000</v>
      </c>
    </row>
    <row r="5" spans="1:4">
      <c r="A5" s="4" t="s">
        <v>163</v>
      </c>
      <c r="B5" s="5" t="n">
        <v>229236000000</v>
      </c>
      <c r="C5" s="5" t="n">
        <v>222538000000</v>
      </c>
    </row>
    <row r="6" spans="1:4">
      <c r="A6" s="4" t="s">
        <v>164</v>
      </c>
      <c r="B6" s="5" t="n">
        <v>65750000000</v>
      </c>
      <c r="C6" s="5" t="n">
        <v>52816000000</v>
      </c>
    </row>
    <row r="7" spans="1:4">
      <c r="A7" s="4" t="s">
        <v>159</v>
      </c>
      <c r="B7" s="5" t="n">
        <v>339115000000</v>
      </c>
      <c r="C7" s="5" t="n">
        <v>326406000000</v>
      </c>
    </row>
    <row r="8" spans="1:4">
      <c r="A8" s="4" t="s">
        <v>2622</v>
      </c>
      <c r="B8" s="5" t="n">
        <v>3379000000</v>
      </c>
      <c r="C8" s="5" t="n">
        <v>2308000000</v>
      </c>
    </row>
    <row r="9" spans="1:4">
      <c r="A9" s="4" t="s">
        <v>171</v>
      </c>
      <c r="B9" s="5" t="n">
        <v>3089000000</v>
      </c>
      <c r="C9" s="5" t="n">
        <v>3425000000</v>
      </c>
    </row>
    <row r="10" spans="1:4">
      <c r="A10" s="4" t="s">
        <v>845</v>
      </c>
      <c r="B10" s="5" t="n">
        <v>1140229000000</v>
      </c>
      <c r="C10" s="5" t="n">
        <v>1133300000000</v>
      </c>
      <c r="D10" s="6" t="n">
        <v>1133200000000</v>
      </c>
    </row>
    <row r="11" spans="1:4">
      <c r="A11" s="4" t="s">
        <v>163</v>
      </c>
      <c r="B11" s="5" t="n">
        <v>229204000000</v>
      </c>
      <c r="C11" s="5" t="n">
        <v>219643000000</v>
      </c>
    </row>
    <row r="12" spans="1:4">
      <c r="A12" s="4" t="s">
        <v>2623</v>
      </c>
    </row>
    <row r="13" spans="1:4">
      <c r="A13" s="3" t="s">
        <v>2613</v>
      </c>
    </row>
    <row r="14" spans="1:4">
      <c r="A14" s="4" t="s">
        <v>161</v>
      </c>
      <c r="B14" s="5" t="n">
        <v>9661000000</v>
      </c>
      <c r="C14" s="5" t="n">
        <v>12206000000</v>
      </c>
    </row>
    <row r="15" spans="1:4">
      <c r="A15" s="4" t="s">
        <v>162</v>
      </c>
      <c r="B15" s="5" t="n">
        <v>35359000000</v>
      </c>
      <c r="C15" s="5" t="n">
        <v>34957000000</v>
      </c>
    </row>
    <row r="16" spans="1:4">
      <c r="A16" s="4" t="s">
        <v>163</v>
      </c>
      <c r="B16" s="5" t="n">
        <v>2369000000</v>
      </c>
      <c r="C16" s="5" t="n">
        <v>5236000000</v>
      </c>
    </row>
    <row r="17" spans="1:4">
      <c r="A17" s="4" t="s">
        <v>164</v>
      </c>
      <c r="B17" s="5" t="n">
        <v>391000000</v>
      </c>
      <c r="C17" s="5" t="n">
        <v>0</v>
      </c>
    </row>
    <row r="18" spans="1:4">
      <c r="A18" s="4" t="s">
        <v>159</v>
      </c>
      <c r="B18" s="5" t="n">
        <v>19213000000</v>
      </c>
      <c r="C18" s="5" t="n">
        <v>17341000000</v>
      </c>
    </row>
    <row r="19" spans="1:4">
      <c r="A19" s="4" t="s">
        <v>2622</v>
      </c>
      <c r="B19" s="5" t="n">
        <v>77000000</v>
      </c>
    </row>
    <row r="20" spans="1:4">
      <c r="A20" s="4" t="s">
        <v>171</v>
      </c>
      <c r="B20" s="5" t="n">
        <v>28000000</v>
      </c>
      <c r="C20" s="5" t="n">
        <v>33000000</v>
      </c>
    </row>
    <row r="21" spans="1:4">
      <c r="A21" s="4" t="s">
        <v>845</v>
      </c>
      <c r="B21" s="5" t="n">
        <v>67098000000</v>
      </c>
      <c r="C21" s="5" t="n">
        <v>69773000000</v>
      </c>
    </row>
    <row r="22" spans="1:4">
      <c r="A22" s="4" t="s">
        <v>163</v>
      </c>
      <c r="B22" s="5" t="n">
        <v>5608000000</v>
      </c>
      <c r="C22" s="5" t="n">
        <v>9024000000</v>
      </c>
    </row>
    <row r="23" spans="1:4">
      <c r="A23" s="4" t="s">
        <v>2624</v>
      </c>
    </row>
    <row r="24" spans="1:4">
      <c r="A24" s="3" t="s">
        <v>2613</v>
      </c>
    </row>
    <row r="25" spans="1:4">
      <c r="A25" s="4" t="s">
        <v>161</v>
      </c>
      <c r="B25" s="5" t="n">
        <v>0</v>
      </c>
      <c r="C25" s="5" t="n">
        <v>0</v>
      </c>
    </row>
    <row r="26" spans="1:4">
      <c r="A26" s="4" t="s">
        <v>162</v>
      </c>
      <c r="B26" s="5" t="n">
        <v>32859000000</v>
      </c>
      <c r="C26" s="5" t="n">
        <v>32359000000</v>
      </c>
    </row>
    <row r="27" spans="1:4">
      <c r="A27" s="4" t="s">
        <v>163</v>
      </c>
      <c r="B27" s="5" t="n">
        <v>0</v>
      </c>
      <c r="C27" s="5" t="n">
        <v>0</v>
      </c>
    </row>
    <row r="28" spans="1:4">
      <c r="A28" s="4" t="s">
        <v>164</v>
      </c>
      <c r="B28" s="5" t="n">
        <v>0</v>
      </c>
      <c r="C28" s="5" t="n">
        <v>0</v>
      </c>
    </row>
    <row r="29" spans="1:4">
      <c r="A29" s="4" t="s">
        <v>159</v>
      </c>
      <c r="B29" s="5" t="n">
        <v>0</v>
      </c>
      <c r="C29" s="5" t="n">
        <v>0</v>
      </c>
    </row>
    <row r="30" spans="1:4">
      <c r="A30" s="4" t="s">
        <v>2622</v>
      </c>
      <c r="B30" s="5" t="n">
        <v>77000000</v>
      </c>
    </row>
    <row r="31" spans="1:4">
      <c r="A31" s="4" t="s">
        <v>171</v>
      </c>
      <c r="B31" s="5" t="n">
        <v>0</v>
      </c>
      <c r="C31" s="5" t="n">
        <v>0</v>
      </c>
    </row>
    <row r="32" spans="1:4">
      <c r="A32" s="4" t="s">
        <v>845</v>
      </c>
      <c r="B32" s="5" t="n">
        <v>32936000000</v>
      </c>
      <c r="C32" s="5" t="n">
        <v>32359000000</v>
      </c>
    </row>
    <row r="33" spans="1:4">
      <c r="A33" s="4" t="s">
        <v>163</v>
      </c>
      <c r="B33" s="5" t="n">
        <v>0</v>
      </c>
      <c r="C33" s="5" t="n">
        <v>0</v>
      </c>
    </row>
    <row r="34" spans="1:4">
      <c r="A34" s="4" t="s">
        <v>2625</v>
      </c>
    </row>
    <row r="35" spans="1:4">
      <c r="A35" s="3" t="s">
        <v>2613</v>
      </c>
    </row>
    <row r="36" spans="1:4">
      <c r="A36" s="4" t="s">
        <v>161</v>
      </c>
      <c r="B36" s="5" t="n">
        <v>9585000000</v>
      </c>
      <c r="C36" s="5" t="n">
        <v>12206000000</v>
      </c>
    </row>
    <row r="37" spans="1:4">
      <c r="A37" s="4" t="s">
        <v>162</v>
      </c>
      <c r="B37" s="5" t="n">
        <v>0</v>
      </c>
      <c r="C37" s="5" t="n">
        <v>0</v>
      </c>
    </row>
    <row r="38" spans="1:4">
      <c r="A38" s="4" t="s">
        <v>163</v>
      </c>
      <c r="B38" s="5" t="n">
        <v>0</v>
      </c>
      <c r="C38" s="5" t="n">
        <v>0</v>
      </c>
    </row>
    <row r="39" spans="1:4">
      <c r="A39" s="4" t="s">
        <v>164</v>
      </c>
      <c r="B39" s="5" t="n">
        <v>0</v>
      </c>
      <c r="C39" s="5" t="n">
        <v>0</v>
      </c>
    </row>
    <row r="40" spans="1:4">
      <c r="A40" s="4" t="s">
        <v>159</v>
      </c>
      <c r="B40" s="5" t="n">
        <v>0</v>
      </c>
      <c r="C40" s="5" t="n">
        <v>0</v>
      </c>
    </row>
    <row r="41" spans="1:4">
      <c r="A41" s="4" t="s">
        <v>2622</v>
      </c>
      <c r="B41" s="5" t="n">
        <v>0</v>
      </c>
    </row>
    <row r="42" spans="1:4">
      <c r="A42" s="4" t="s">
        <v>171</v>
      </c>
      <c r="B42" s="5" t="n">
        <v>0</v>
      </c>
      <c r="C42" s="5" t="n">
        <v>0</v>
      </c>
    </row>
    <row r="43" spans="1:4">
      <c r="A43" s="4" t="s">
        <v>845</v>
      </c>
      <c r="B43" s="5" t="n">
        <v>9585000000</v>
      </c>
      <c r="C43" s="5" t="n">
        <v>12206000000</v>
      </c>
    </row>
    <row r="44" spans="1:4">
      <c r="A44" s="4" t="s">
        <v>163</v>
      </c>
      <c r="B44" s="5" t="n">
        <v>0</v>
      </c>
      <c r="C44" s="5" t="n">
        <v>0</v>
      </c>
    </row>
    <row r="45" spans="1:4">
      <c r="A45" s="4" t="s">
        <v>2626</v>
      </c>
    </row>
    <row r="46" spans="1:4">
      <c r="A46" s="3" t="s">
        <v>2613</v>
      </c>
    </row>
    <row r="47" spans="1:4">
      <c r="A47" s="4" t="s">
        <v>161</v>
      </c>
      <c r="B47" s="5" t="n">
        <v>0</v>
      </c>
      <c r="C47" s="5" t="n">
        <v>0</v>
      </c>
    </row>
    <row r="48" spans="1:4">
      <c r="A48" s="4" t="s">
        <v>162</v>
      </c>
      <c r="B48" s="5" t="n">
        <v>0</v>
      </c>
      <c r="C48" s="5" t="n">
        <v>0</v>
      </c>
    </row>
    <row r="49" spans="1:4">
      <c r="A49" s="4" t="s">
        <v>163</v>
      </c>
      <c r="B49" s="5" t="n">
        <v>2369000000</v>
      </c>
      <c r="C49" s="5" t="n">
        <v>5236000000</v>
      </c>
    </row>
    <row r="50" spans="1:4">
      <c r="A50" s="4" t="s">
        <v>164</v>
      </c>
      <c r="B50" s="5" t="n">
        <v>0</v>
      </c>
      <c r="C50" s="5" t="n">
        <v>0</v>
      </c>
    </row>
    <row r="51" spans="1:4">
      <c r="A51" s="4" t="s">
        <v>159</v>
      </c>
      <c r="B51" s="5" t="n">
        <v>0</v>
      </c>
      <c r="C51" s="5" t="n">
        <v>0</v>
      </c>
    </row>
    <row r="52" spans="1:4">
      <c r="A52" s="4" t="s">
        <v>2622</v>
      </c>
      <c r="B52" s="5" t="n">
        <v>0</v>
      </c>
    </row>
    <row r="53" spans="1:4">
      <c r="A53" s="4" t="s">
        <v>171</v>
      </c>
      <c r="B53" s="5" t="n">
        <v>0</v>
      </c>
      <c r="C53" s="5" t="n">
        <v>0</v>
      </c>
    </row>
    <row r="54" spans="1:4">
      <c r="A54" s="4" t="s">
        <v>845</v>
      </c>
      <c r="B54" s="5" t="n">
        <v>2369000000</v>
      </c>
      <c r="C54" s="5" t="n">
        <v>5236000000</v>
      </c>
    </row>
    <row r="55" spans="1:4">
      <c r="A55" s="4" t="s">
        <v>163</v>
      </c>
      <c r="B55" s="5" t="n">
        <v>3171000000</v>
      </c>
      <c r="C55" s="5" t="n">
        <v>6438000000</v>
      </c>
    </row>
    <row r="56" spans="1:4">
      <c r="A56" s="4" t="s">
        <v>2627</v>
      </c>
    </row>
    <row r="57" spans="1:4">
      <c r="A57" s="3" t="s">
        <v>2613</v>
      </c>
    </row>
    <row r="58" spans="1:4">
      <c r="A58" s="4" t="s">
        <v>161</v>
      </c>
      <c r="B58" s="5" t="n">
        <v>76000000</v>
      </c>
      <c r="C58" s="5" t="n">
        <v>0</v>
      </c>
    </row>
    <row r="59" spans="1:4">
      <c r="A59" s="4" t="s">
        <v>162</v>
      </c>
      <c r="B59" s="5" t="n">
        <v>2500000000</v>
      </c>
      <c r="C59" s="5" t="n">
        <v>2598000000</v>
      </c>
    </row>
    <row r="60" spans="1:4">
      <c r="A60" s="4" t="s">
        <v>163</v>
      </c>
      <c r="B60" s="5" t="n">
        <v>0</v>
      </c>
      <c r="C60" s="5" t="n">
        <v>0</v>
      </c>
    </row>
    <row r="61" spans="1:4">
      <c r="A61" s="4" t="s">
        <v>164</v>
      </c>
      <c r="B61" s="5" t="n">
        <v>391000000</v>
      </c>
      <c r="C61" s="5" t="n">
        <v>0</v>
      </c>
    </row>
    <row r="62" spans="1:4">
      <c r="A62" s="4" t="s">
        <v>159</v>
      </c>
      <c r="B62" s="5" t="n">
        <v>19213000000</v>
      </c>
      <c r="C62" s="5" t="n">
        <v>17341000000</v>
      </c>
    </row>
    <row r="63" spans="1:4">
      <c r="A63" s="4" t="s">
        <v>2622</v>
      </c>
      <c r="B63" s="5" t="n">
        <v>0</v>
      </c>
    </row>
    <row r="64" spans="1:4">
      <c r="A64" s="4" t="s">
        <v>171</v>
      </c>
      <c r="B64" s="5" t="n">
        <v>28000000</v>
      </c>
      <c r="C64" s="5" t="n">
        <v>33000000</v>
      </c>
    </row>
    <row r="65" spans="1:4">
      <c r="A65" s="4" t="s">
        <v>845</v>
      </c>
      <c r="B65" s="5" t="n">
        <v>22208000000</v>
      </c>
      <c r="C65" s="5" t="n">
        <v>19972000000</v>
      </c>
    </row>
    <row r="66" spans="1:4">
      <c r="A66" s="4" t="s">
        <v>163</v>
      </c>
      <c r="B66" s="6" t="n">
        <v>2437000000</v>
      </c>
      <c r="C66" s="6" t="n">
        <v>258600000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628</v>
      </c>
      <c r="B1" s="2" t="s">
        <v>56</v>
      </c>
      <c r="C1" s="2" t="s">
        <v>66</v>
      </c>
    </row>
    <row r="2" spans="1:3">
      <c r="A2" s="3" t="s">
        <v>2613</v>
      </c>
    </row>
    <row r="3" spans="1:3">
      <c r="A3" s="4" t="s">
        <v>161</v>
      </c>
      <c r="B3" s="6" t="n">
        <v>114195000000</v>
      </c>
      <c r="C3" s="6" t="n">
        <v>104187000000</v>
      </c>
    </row>
    <row r="4" spans="1:3">
      <c r="A4" s="4" t="s">
        <v>162</v>
      </c>
      <c r="B4" s="5" t="n">
        <v>133086000000</v>
      </c>
      <c r="C4" s="5" t="n">
        <v>149648000000</v>
      </c>
    </row>
    <row r="5" spans="1:3">
      <c r="A5" s="4" t="s">
        <v>164</v>
      </c>
      <c r="B5" s="5" t="n">
        <v>65750000000</v>
      </c>
      <c r="C5" s="5" t="n">
        <v>52816000000</v>
      </c>
    </row>
    <row r="6" spans="1:3">
      <c r="A6" s="4" t="s">
        <v>159</v>
      </c>
      <c r="B6" s="5" t="n">
        <v>339115000000</v>
      </c>
      <c r="C6" s="5" t="n">
        <v>326406000000</v>
      </c>
    </row>
    <row r="7" spans="1:3">
      <c r="A7" s="4" t="s">
        <v>171</v>
      </c>
      <c r="B7" s="5" t="n">
        <v>3089000000</v>
      </c>
      <c r="C7" s="5" t="n">
        <v>3425000000</v>
      </c>
    </row>
    <row r="8" spans="1:3">
      <c r="A8" s="4" t="s">
        <v>953</v>
      </c>
    </row>
    <row r="9" spans="1:3">
      <c r="A9" s="3" t="s">
        <v>2613</v>
      </c>
    </row>
    <row r="10" spans="1:3">
      <c r="A10" s="4" t="s">
        <v>164</v>
      </c>
      <c r="B10" s="5" t="n">
        <v>624000000</v>
      </c>
      <c r="C10" s="5" t="n">
        <v>668000000</v>
      </c>
    </row>
    <row r="11" spans="1:3">
      <c r="A11" s="4" t="s">
        <v>2629</v>
      </c>
    </row>
    <row r="12" spans="1:3">
      <c r="A12" s="3" t="s">
        <v>2613</v>
      </c>
    </row>
    <row r="13" spans="1:3">
      <c r="A13" s="4" t="s">
        <v>2630</v>
      </c>
      <c r="B13" s="5" t="n">
        <v>339115000000</v>
      </c>
      <c r="C13" s="5" t="n">
        <v>326406000000</v>
      </c>
    </row>
    <row r="14" spans="1:3">
      <c r="A14" s="4" t="s">
        <v>938</v>
      </c>
    </row>
    <row r="15" spans="1:3">
      <c r="A15" s="3" t="s">
        <v>2613</v>
      </c>
    </row>
    <row r="16" spans="1:3">
      <c r="A16" s="4" t="s">
        <v>164</v>
      </c>
      <c r="B16" s="5" t="n">
        <v>64103000000</v>
      </c>
      <c r="C16" s="5" t="n">
        <v>51026000000</v>
      </c>
    </row>
    <row r="17" spans="1:3">
      <c r="A17" s="4" t="s">
        <v>1175</v>
      </c>
    </row>
    <row r="18" spans="1:3">
      <c r="A18" s="3" t="s">
        <v>2613</v>
      </c>
    </row>
    <row r="19" spans="1:3">
      <c r="A19" s="4" t="s">
        <v>164</v>
      </c>
      <c r="B19" s="5" t="n">
        <v>1023000000</v>
      </c>
      <c r="C19" s="5" t="n">
        <v>1122000000</v>
      </c>
    </row>
    <row r="20" spans="1:3">
      <c r="A20" s="4" t="s">
        <v>2631</v>
      </c>
    </row>
    <row r="21" spans="1:3">
      <c r="A21" s="3" t="s">
        <v>2613</v>
      </c>
    </row>
    <row r="22" spans="1:3">
      <c r="A22" s="4" t="s">
        <v>161</v>
      </c>
      <c r="B22" s="5" t="n">
        <v>9661000000</v>
      </c>
      <c r="C22" s="5" t="n">
        <v>12206000000</v>
      </c>
    </row>
    <row r="23" spans="1:3">
      <c r="A23" s="4" t="s">
        <v>162</v>
      </c>
      <c r="B23" s="5" t="n">
        <v>35359000000</v>
      </c>
      <c r="C23" s="5" t="n">
        <v>34957000000</v>
      </c>
    </row>
    <row r="24" spans="1:3">
      <c r="A24" s="4" t="s">
        <v>164</v>
      </c>
      <c r="B24" s="5" t="n">
        <v>391000000</v>
      </c>
      <c r="C24" s="5" t="n">
        <v>0</v>
      </c>
    </row>
    <row r="25" spans="1:3">
      <c r="A25" s="4" t="s">
        <v>159</v>
      </c>
      <c r="B25" s="5" t="n">
        <v>19213000000</v>
      </c>
      <c r="C25" s="5" t="n">
        <v>17341000000</v>
      </c>
    </row>
    <row r="26" spans="1:3">
      <c r="A26" s="4" t="s">
        <v>171</v>
      </c>
      <c r="B26" s="5" t="n">
        <v>28000000</v>
      </c>
      <c r="C26" s="5" t="n">
        <v>33000000</v>
      </c>
    </row>
    <row r="27" spans="1:3">
      <c r="A27" s="4" t="s">
        <v>2627</v>
      </c>
    </row>
    <row r="28" spans="1:3">
      <c r="A28" s="3" t="s">
        <v>2613</v>
      </c>
    </row>
    <row r="29" spans="1:3">
      <c r="A29" s="4" t="s">
        <v>161</v>
      </c>
      <c r="B29" s="5" t="n">
        <v>76000000</v>
      </c>
      <c r="C29" s="5" t="n">
        <v>0</v>
      </c>
    </row>
    <row r="30" spans="1:3">
      <c r="A30" s="4" t="s">
        <v>162</v>
      </c>
      <c r="B30" s="5" t="n">
        <v>2500000000</v>
      </c>
      <c r="C30" s="5" t="n">
        <v>2598000000</v>
      </c>
    </row>
    <row r="31" spans="1:3">
      <c r="A31" s="4" t="s">
        <v>164</v>
      </c>
      <c r="B31" s="5" t="n">
        <v>391000000</v>
      </c>
      <c r="C31" s="5" t="n">
        <v>0</v>
      </c>
    </row>
    <row r="32" spans="1:3">
      <c r="A32" s="4" t="s">
        <v>159</v>
      </c>
      <c r="B32" s="5" t="n">
        <v>19213000000</v>
      </c>
      <c r="C32" s="5" t="n">
        <v>17341000000</v>
      </c>
    </row>
    <row r="33" spans="1:3">
      <c r="A33" s="4" t="s">
        <v>171</v>
      </c>
      <c r="B33" s="5" t="n">
        <v>28000000</v>
      </c>
      <c r="C33" s="5" t="n">
        <v>33000000</v>
      </c>
    </row>
    <row r="34" spans="1:3">
      <c r="A34" s="4" t="s">
        <v>2630</v>
      </c>
      <c r="B34" s="5" t="n">
        <v>22208000000</v>
      </c>
      <c r="C34" s="5" t="n">
        <v>19972000000</v>
      </c>
    </row>
    <row r="35" spans="1:3">
      <c r="A35" s="4" t="s">
        <v>2632</v>
      </c>
      <c r="B35" s="5" t="n">
        <v>14021000000</v>
      </c>
      <c r="C35" s="5" t="n">
        <v>16429000000</v>
      </c>
    </row>
    <row r="36" spans="1:3">
      <c r="A36" s="4" t="s">
        <v>2633</v>
      </c>
      <c r="B36" s="5" t="n">
        <v>36229000000</v>
      </c>
      <c r="C36" s="5" t="n">
        <v>36401000000</v>
      </c>
    </row>
    <row r="37" spans="1:3">
      <c r="A37" s="4" t="s">
        <v>2634</v>
      </c>
      <c r="B37" s="5" t="n">
        <v>257996000000</v>
      </c>
      <c r="C37" s="5" t="n">
        <v>307478000000</v>
      </c>
    </row>
    <row r="38" spans="1:3">
      <c r="A38" s="4" t="s">
        <v>2635</v>
      </c>
    </row>
    <row r="39" spans="1:3">
      <c r="A39" s="3" t="s">
        <v>2613</v>
      </c>
    </row>
    <row r="40" spans="1:3">
      <c r="A40" s="4" t="s">
        <v>159</v>
      </c>
      <c r="B40" s="5" t="n">
        <v>19213000000</v>
      </c>
    </row>
    <row r="41" spans="1:3">
      <c r="A41" s="4" t="s">
        <v>2636</v>
      </c>
    </row>
    <row r="42" spans="1:3">
      <c r="A42" s="3" t="s">
        <v>2613</v>
      </c>
    </row>
    <row r="43" spans="1:3">
      <c r="A43" s="4" t="s">
        <v>162</v>
      </c>
      <c r="B43" s="5" t="n">
        <v>2417000000</v>
      </c>
      <c r="C43" s="5" t="n">
        <v>17341000000</v>
      </c>
    </row>
    <row r="44" spans="1:3">
      <c r="A44" s="4" t="s">
        <v>2637</v>
      </c>
    </row>
    <row r="45" spans="1:3">
      <c r="A45" s="3" t="s">
        <v>2613</v>
      </c>
    </row>
    <row r="46" spans="1:3">
      <c r="A46" s="4" t="s">
        <v>161</v>
      </c>
      <c r="C46" s="5" t="n">
        <v>558000000</v>
      </c>
    </row>
    <row r="47" spans="1:3">
      <c r="A47" s="4" t="s">
        <v>162</v>
      </c>
      <c r="B47" s="5" t="n">
        <v>80000000</v>
      </c>
    </row>
    <row r="48" spans="1:3">
      <c r="A48" s="4" t="s">
        <v>2638</v>
      </c>
    </row>
    <row r="49" spans="1:3">
      <c r="A49" s="3" t="s">
        <v>2613</v>
      </c>
    </row>
    <row r="50" spans="1:3">
      <c r="A50" s="4" t="s">
        <v>162</v>
      </c>
      <c r="B50" s="5" t="n">
        <v>3000000</v>
      </c>
    </row>
    <row r="51" spans="1:3">
      <c r="A51" s="4" t="s">
        <v>2639</v>
      </c>
    </row>
    <row r="52" spans="1:3">
      <c r="A52" s="3" t="s">
        <v>2613</v>
      </c>
    </row>
    <row r="53" spans="1:3">
      <c r="A53" s="4" t="s">
        <v>164</v>
      </c>
      <c r="B53" s="5" t="n">
        <v>0</v>
      </c>
      <c r="C53" s="5" t="n">
        <v>0</v>
      </c>
    </row>
    <row r="54" spans="1:3">
      <c r="A54" s="4" t="s">
        <v>171</v>
      </c>
      <c r="B54" s="5" t="n">
        <v>17000000</v>
      </c>
      <c r="C54" s="5" t="n">
        <v>9000000</v>
      </c>
    </row>
    <row r="55" spans="1:3">
      <c r="A55" s="4" t="s">
        <v>2630</v>
      </c>
      <c r="B55" s="5" t="n">
        <v>5947000000</v>
      </c>
      <c r="C55" s="5" t="n">
        <v>6553000000</v>
      </c>
    </row>
    <row r="56" spans="1:3">
      <c r="A56" s="4" t="s">
        <v>2632</v>
      </c>
      <c r="B56" s="5" t="n">
        <v>8649000000</v>
      </c>
      <c r="C56" s="5" t="n">
        <v>11671000000</v>
      </c>
    </row>
    <row r="57" spans="1:3">
      <c r="A57" s="4" t="s">
        <v>2633</v>
      </c>
      <c r="B57" s="5" t="n">
        <v>14596000000</v>
      </c>
      <c r="C57" s="5" t="n">
        <v>18224000000</v>
      </c>
    </row>
    <row r="58" spans="1:3">
      <c r="A58" s="4" t="s">
        <v>2634</v>
      </c>
      <c r="B58" s="5" t="n">
        <v>78716000000</v>
      </c>
      <c r="C58" s="5" t="n">
        <v>73109000000</v>
      </c>
    </row>
    <row r="59" spans="1:3">
      <c r="A59" s="4" t="s">
        <v>2640</v>
      </c>
    </row>
    <row r="60" spans="1:3">
      <c r="A60" s="3" t="s">
        <v>2613</v>
      </c>
    </row>
    <row r="61" spans="1:3">
      <c r="A61" s="4" t="s">
        <v>159</v>
      </c>
      <c r="B61" s="5" t="n">
        <v>5930000000</v>
      </c>
    </row>
    <row r="62" spans="1:3">
      <c r="A62" s="4" t="s">
        <v>2641</v>
      </c>
    </row>
    <row r="63" spans="1:3">
      <c r="A63" s="3" t="s">
        <v>2613</v>
      </c>
    </row>
    <row r="64" spans="1:3">
      <c r="A64" s="4" t="s">
        <v>162</v>
      </c>
      <c r="B64" s="5" t="n">
        <v>0</v>
      </c>
      <c r="C64" s="5" t="n">
        <v>6100000000</v>
      </c>
    </row>
    <row r="65" spans="1:3">
      <c r="A65" s="4" t="s">
        <v>2642</v>
      </c>
    </row>
    <row r="66" spans="1:3">
      <c r="A66" s="3" t="s">
        <v>2613</v>
      </c>
    </row>
    <row r="67" spans="1:3">
      <c r="A67" s="4" t="s">
        <v>161</v>
      </c>
      <c r="C67" s="5" t="n">
        <v>444000000</v>
      </c>
    </row>
    <row r="68" spans="1:3">
      <c r="A68" s="4" t="s">
        <v>162</v>
      </c>
      <c r="B68" s="5" t="n">
        <v>0</v>
      </c>
    </row>
    <row r="69" spans="1:3">
      <c r="A69" s="4" t="s">
        <v>2643</v>
      </c>
    </row>
    <row r="70" spans="1:3">
      <c r="A70" s="3" t="s">
        <v>2613</v>
      </c>
    </row>
    <row r="71" spans="1:3">
      <c r="A71" s="4" t="s">
        <v>162</v>
      </c>
      <c r="B71" s="5" t="n">
        <v>0</v>
      </c>
    </row>
    <row r="72" spans="1:3">
      <c r="A72" s="4" t="s">
        <v>2644</v>
      </c>
    </row>
    <row r="73" spans="1:3">
      <c r="A73" s="3" t="s">
        <v>2613</v>
      </c>
    </row>
    <row r="74" spans="1:3">
      <c r="A74" s="4" t="s">
        <v>164</v>
      </c>
      <c r="B74" s="5" t="n">
        <v>0</v>
      </c>
      <c r="C74" s="5" t="n">
        <v>0</v>
      </c>
    </row>
    <row r="75" spans="1:3">
      <c r="A75" s="4" t="s">
        <v>171</v>
      </c>
      <c r="B75" s="5" t="n">
        <v>4000000</v>
      </c>
      <c r="C75" s="5" t="n">
        <v>3000000</v>
      </c>
    </row>
    <row r="76" spans="1:3">
      <c r="A76" s="4" t="s">
        <v>2630</v>
      </c>
      <c r="B76" s="5" t="n">
        <v>8288000000</v>
      </c>
      <c r="C76" s="5" t="n">
        <v>9143000000</v>
      </c>
    </row>
    <row r="77" spans="1:3">
      <c r="A77" s="4" t="s">
        <v>2632</v>
      </c>
      <c r="B77" s="5" t="n">
        <v>3751000000</v>
      </c>
      <c r="C77" s="5" t="n">
        <v>4327000000</v>
      </c>
    </row>
    <row r="78" spans="1:3">
      <c r="A78" s="4" t="s">
        <v>2633</v>
      </c>
      <c r="B78" s="5" t="n">
        <v>12039000000</v>
      </c>
      <c r="C78" s="5" t="n">
        <v>13470000000</v>
      </c>
    </row>
    <row r="79" spans="1:3">
      <c r="A79" s="4" t="s">
        <v>2634</v>
      </c>
      <c r="B79" s="5" t="n">
        <v>145181000000</v>
      </c>
      <c r="C79" s="5" t="n">
        <v>196865000000</v>
      </c>
    </row>
    <row r="80" spans="1:3">
      <c r="A80" s="4" t="s">
        <v>2645</v>
      </c>
    </row>
    <row r="81" spans="1:3">
      <c r="A81" s="3" t="s">
        <v>2613</v>
      </c>
    </row>
    <row r="82" spans="1:3">
      <c r="A82" s="4" t="s">
        <v>159</v>
      </c>
      <c r="B82" s="5" t="n">
        <v>8284000000</v>
      </c>
    </row>
    <row r="83" spans="1:3">
      <c r="A83" s="4" t="s">
        <v>2646</v>
      </c>
    </row>
    <row r="84" spans="1:3">
      <c r="A84" s="3" t="s">
        <v>2613</v>
      </c>
    </row>
    <row r="85" spans="1:3">
      <c r="A85" s="4" t="s">
        <v>162</v>
      </c>
      <c r="B85" s="5" t="n">
        <v>0</v>
      </c>
      <c r="C85" s="5" t="n">
        <v>9140000000</v>
      </c>
    </row>
    <row r="86" spans="1:3">
      <c r="A86" s="4" t="s">
        <v>2647</v>
      </c>
    </row>
    <row r="87" spans="1:3">
      <c r="A87" s="3" t="s">
        <v>2613</v>
      </c>
    </row>
    <row r="88" spans="1:3">
      <c r="A88" s="4" t="s">
        <v>161</v>
      </c>
      <c r="C88" s="5" t="n">
        <v>0</v>
      </c>
    </row>
    <row r="89" spans="1:3">
      <c r="A89" s="4" t="s">
        <v>162</v>
      </c>
      <c r="B89" s="5" t="n">
        <v>0</v>
      </c>
    </row>
    <row r="90" spans="1:3">
      <c r="A90" s="4" t="s">
        <v>2648</v>
      </c>
    </row>
    <row r="91" spans="1:3">
      <c r="A91" s="3" t="s">
        <v>2613</v>
      </c>
    </row>
    <row r="92" spans="1:3">
      <c r="A92" s="4" t="s">
        <v>162</v>
      </c>
      <c r="B92" s="5" t="n">
        <v>0</v>
      </c>
    </row>
    <row r="93" spans="1:3">
      <c r="A93" s="4" t="s">
        <v>2649</v>
      </c>
    </row>
    <row r="94" spans="1:3">
      <c r="A94" s="3" t="s">
        <v>2613</v>
      </c>
    </row>
    <row r="95" spans="1:3">
      <c r="A95" s="4" t="s">
        <v>164</v>
      </c>
      <c r="B95" s="5" t="n">
        <v>0</v>
      </c>
      <c r="C95" s="5" t="n">
        <v>0</v>
      </c>
    </row>
    <row r="96" spans="1:3">
      <c r="A96" s="4" t="s">
        <v>171</v>
      </c>
      <c r="B96" s="5" t="n">
        <v>7000000</v>
      </c>
      <c r="C96" s="5" t="n">
        <v>21000000</v>
      </c>
    </row>
    <row r="97" spans="1:3">
      <c r="A97" s="4" t="s">
        <v>2630</v>
      </c>
      <c r="B97" s="5" t="n">
        <v>7000000</v>
      </c>
      <c r="C97" s="5" t="n">
        <v>21000000</v>
      </c>
    </row>
    <row r="98" spans="1:3">
      <c r="A98" s="4" t="s">
        <v>2632</v>
      </c>
      <c r="B98" s="5" t="n">
        <v>0</v>
      </c>
      <c r="C98" s="5" t="n">
        <v>0</v>
      </c>
    </row>
    <row r="99" spans="1:3">
      <c r="A99" s="4" t="s">
        <v>2633</v>
      </c>
      <c r="B99" s="5" t="n">
        <v>7000000</v>
      </c>
      <c r="C99" s="5" t="n">
        <v>21000000</v>
      </c>
    </row>
    <row r="100" spans="1:3">
      <c r="A100" s="4" t="s">
        <v>2634</v>
      </c>
      <c r="B100" s="5" t="n">
        <v>9180000000</v>
      </c>
      <c r="C100" s="5" t="n">
        <v>9341000000</v>
      </c>
    </row>
    <row r="101" spans="1:3">
      <c r="A101" s="4" t="s">
        <v>2650</v>
      </c>
    </row>
    <row r="102" spans="1:3">
      <c r="A102" s="3" t="s">
        <v>2613</v>
      </c>
    </row>
    <row r="103" spans="1:3">
      <c r="A103" s="4" t="s">
        <v>159</v>
      </c>
      <c r="B103" s="5" t="n">
        <v>0</v>
      </c>
    </row>
    <row r="104" spans="1:3">
      <c r="A104" s="4" t="s">
        <v>2651</v>
      </c>
    </row>
    <row r="105" spans="1:3">
      <c r="A105" s="3" t="s">
        <v>2613</v>
      </c>
    </row>
    <row r="106" spans="1:3">
      <c r="A106" s="4" t="s">
        <v>162</v>
      </c>
      <c r="B106" s="5" t="n">
        <v>0</v>
      </c>
      <c r="C106" s="5" t="n">
        <v>0</v>
      </c>
    </row>
    <row r="107" spans="1:3">
      <c r="A107" s="4" t="s">
        <v>2652</v>
      </c>
    </row>
    <row r="108" spans="1:3">
      <c r="A108" s="3" t="s">
        <v>2613</v>
      </c>
    </row>
    <row r="109" spans="1:3">
      <c r="A109" s="4" t="s">
        <v>161</v>
      </c>
      <c r="C109" s="5" t="n">
        <v>0</v>
      </c>
    </row>
    <row r="110" spans="1:3">
      <c r="A110" s="4" t="s">
        <v>162</v>
      </c>
      <c r="B110" s="5" t="n">
        <v>0</v>
      </c>
    </row>
    <row r="111" spans="1:3">
      <c r="A111" s="4" t="s">
        <v>2653</v>
      </c>
    </row>
    <row r="112" spans="1:3">
      <c r="A112" s="3" t="s">
        <v>2613</v>
      </c>
    </row>
    <row r="113" spans="1:3">
      <c r="A113" s="4" t="s">
        <v>162</v>
      </c>
      <c r="B113" s="5" t="n">
        <v>0</v>
      </c>
    </row>
    <row r="114" spans="1:3">
      <c r="A114" s="4" t="s">
        <v>2654</v>
      </c>
    </row>
    <row r="115" spans="1:3">
      <c r="A115" s="3" t="s">
        <v>2613</v>
      </c>
    </row>
    <row r="116" spans="1:3">
      <c r="A116" s="4" t="s">
        <v>164</v>
      </c>
      <c r="B116" s="5" t="n">
        <v>391000000</v>
      </c>
      <c r="C116" s="5" t="n">
        <v>0</v>
      </c>
    </row>
    <row r="117" spans="1:3">
      <c r="A117" s="4" t="s">
        <v>171</v>
      </c>
      <c r="B117" s="5" t="n">
        <v>0</v>
      </c>
      <c r="C117" s="5" t="n">
        <v>0</v>
      </c>
    </row>
    <row r="118" spans="1:3">
      <c r="A118" s="4" t="s">
        <v>2630</v>
      </c>
      <c r="B118" s="5" t="n">
        <v>7966000000</v>
      </c>
      <c r="C118" s="5" t="n">
        <v>4255000000</v>
      </c>
    </row>
    <row r="119" spans="1:3">
      <c r="A119" s="4" t="s">
        <v>2632</v>
      </c>
      <c r="B119" s="5" t="n">
        <v>1621000000</v>
      </c>
      <c r="C119" s="5" t="n">
        <v>431000000</v>
      </c>
    </row>
    <row r="120" spans="1:3">
      <c r="A120" s="4" t="s">
        <v>2633</v>
      </c>
      <c r="B120" s="5" t="n">
        <v>9587000000</v>
      </c>
      <c r="C120" s="5" t="n">
        <v>4686000000</v>
      </c>
    </row>
    <row r="121" spans="1:3">
      <c r="A121" s="4" t="s">
        <v>2634</v>
      </c>
      <c r="B121" s="5" t="n">
        <v>24919000000</v>
      </c>
      <c r="C121" s="5" t="n">
        <v>28163000000</v>
      </c>
    </row>
    <row r="122" spans="1:3">
      <c r="A122" s="4" t="s">
        <v>2655</v>
      </c>
    </row>
    <row r="123" spans="1:3">
      <c r="A123" s="3" t="s">
        <v>2613</v>
      </c>
    </row>
    <row r="124" spans="1:3">
      <c r="A124" s="4" t="s">
        <v>159</v>
      </c>
      <c r="B124" s="5" t="n">
        <v>4999000000</v>
      </c>
    </row>
    <row r="125" spans="1:3">
      <c r="A125" s="4" t="s">
        <v>2656</v>
      </c>
    </row>
    <row r="126" spans="1:3">
      <c r="A126" s="3" t="s">
        <v>2613</v>
      </c>
    </row>
    <row r="127" spans="1:3">
      <c r="A127" s="4" t="s">
        <v>162</v>
      </c>
      <c r="B127" s="5" t="n">
        <v>2417000000</v>
      </c>
      <c r="C127" s="5" t="n">
        <v>2101000000</v>
      </c>
    </row>
    <row r="128" spans="1:3">
      <c r="A128" s="4" t="s">
        <v>2657</v>
      </c>
    </row>
    <row r="129" spans="1:3">
      <c r="A129" s="3" t="s">
        <v>2613</v>
      </c>
    </row>
    <row r="130" spans="1:3">
      <c r="A130" s="4" t="s">
        <v>161</v>
      </c>
      <c r="C130" s="6" t="n">
        <v>114000000</v>
      </c>
    </row>
    <row r="131" spans="1:3">
      <c r="A131" s="4" t="s">
        <v>162</v>
      </c>
      <c r="B131" s="5" t="n">
        <v>80000000</v>
      </c>
    </row>
    <row r="132" spans="1:3">
      <c r="A132" s="4" t="s">
        <v>2658</v>
      </c>
    </row>
    <row r="133" spans="1:3">
      <c r="A133" s="3" t="s">
        <v>2613</v>
      </c>
    </row>
    <row r="134" spans="1:3">
      <c r="A134" s="4" t="s">
        <v>162</v>
      </c>
      <c r="B134" s="6" t="n">
        <v>300000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4"/>
  </cols>
  <sheetData>
    <row r="1" spans="1:5">
      <c r="A1" s="1" t="s">
        <v>2659</v>
      </c>
      <c r="B1" s="2" t="s">
        <v>1</v>
      </c>
    </row>
    <row r="2" spans="1:5">
      <c r="B2" s="2" t="s">
        <v>56</v>
      </c>
      <c r="C2" s="2" t="s">
        <v>66</v>
      </c>
      <c r="D2" s="2" t="s">
        <v>68</v>
      </c>
      <c r="E2" s="2" t="s">
        <v>67</v>
      </c>
    </row>
    <row r="3" spans="1:5">
      <c r="A3" s="3" t="s">
        <v>2613</v>
      </c>
    </row>
    <row r="4" spans="1:5">
      <c r="A4" s="4" t="s">
        <v>2660</v>
      </c>
      <c r="B4" s="6" t="n">
        <v>2036</v>
      </c>
      <c r="C4" s="6" t="n">
        <v>1663</v>
      </c>
      <c r="D4" s="6" t="n">
        <v>2670</v>
      </c>
    </row>
    <row r="5" spans="1:5">
      <c r="A5" s="4" t="s">
        <v>2661</v>
      </c>
      <c r="B5" s="5" t="n">
        <v>516</v>
      </c>
      <c r="C5" s="5" t="n">
        <v>471</v>
      </c>
    </row>
    <row r="6" spans="1:5">
      <c r="A6" s="4" t="s">
        <v>2623</v>
      </c>
    </row>
    <row r="7" spans="1:5">
      <c r="A7" s="3" t="s">
        <v>2613</v>
      </c>
    </row>
    <row r="8" spans="1:5">
      <c r="A8" s="4" t="s">
        <v>2662</v>
      </c>
      <c r="B8" s="5" t="n">
        <v>8903</v>
      </c>
      <c r="C8" s="5" t="n">
        <v>8436</v>
      </c>
    </row>
    <row r="9" spans="1:5">
      <c r="A9" s="4" t="s">
        <v>2663</v>
      </c>
    </row>
    <row r="10" spans="1:5">
      <c r="A10" s="3" t="s">
        <v>2613</v>
      </c>
    </row>
    <row r="11" spans="1:5">
      <c r="A11" s="4" t="s">
        <v>2664</v>
      </c>
      <c r="B11" s="5" t="n">
        <v>314170</v>
      </c>
      <c r="C11" s="5" t="n">
        <v>246774</v>
      </c>
    </row>
    <row r="12" spans="1:5">
      <c r="A12" s="4" t="s">
        <v>2665</v>
      </c>
    </row>
    <row r="13" spans="1:5">
      <c r="A13" s="3" t="s">
        <v>2613</v>
      </c>
    </row>
    <row r="14" spans="1:5">
      <c r="A14" s="4" t="s">
        <v>2662</v>
      </c>
      <c r="B14" s="5" t="n">
        <v>9585</v>
      </c>
      <c r="C14" s="5" t="n">
        <v>12206</v>
      </c>
    </row>
    <row r="15" spans="1:5">
      <c r="A15" s="4" t="s">
        <v>2666</v>
      </c>
    </row>
    <row r="16" spans="1:5">
      <c r="A16" s="3" t="s">
        <v>2613</v>
      </c>
    </row>
    <row r="17" spans="1:5">
      <c r="A17" s="4" t="s">
        <v>2667</v>
      </c>
      <c r="B17" s="5" t="n">
        <v>8300</v>
      </c>
      <c r="C17" s="5" t="n">
        <v>11700</v>
      </c>
    </row>
    <row r="18" spans="1:5">
      <c r="A18" s="4" t="s">
        <v>2649</v>
      </c>
    </row>
    <row r="19" spans="1:5">
      <c r="A19" s="3" t="s">
        <v>2613</v>
      </c>
    </row>
    <row r="20" spans="1:5">
      <c r="A20" s="4" t="s">
        <v>2664</v>
      </c>
      <c r="B20" s="5" t="n">
        <v>0</v>
      </c>
      <c r="C20" s="5" t="n">
        <v>0</v>
      </c>
    </row>
    <row r="21" spans="1:5">
      <c r="A21" s="4" t="s">
        <v>2647</v>
      </c>
    </row>
    <row r="22" spans="1:5">
      <c r="A22" s="3" t="s">
        <v>2613</v>
      </c>
    </row>
    <row r="23" spans="1:5">
      <c r="A23" s="4" t="s">
        <v>2660</v>
      </c>
      <c r="B23" s="5" t="n">
        <v>7</v>
      </c>
      <c r="C23" s="5" t="n">
        <v>67</v>
      </c>
    </row>
    <row r="24" spans="1:5">
      <c r="A24" s="4" t="s">
        <v>2403</v>
      </c>
    </row>
    <row r="25" spans="1:5">
      <c r="A25" s="3" t="s">
        <v>2613</v>
      </c>
    </row>
    <row r="26" spans="1:5">
      <c r="A26" s="4" t="s">
        <v>2667</v>
      </c>
      <c r="B26" s="6" t="n">
        <v>2500</v>
      </c>
      <c r="C26" s="6" t="n">
        <v>2600</v>
      </c>
    </row>
    <row r="27" spans="1:5"/>
    <row r="28" spans="1:5">
      <c r="A28" s="4" t="s">
        <v>67</v>
      </c>
      <c r="B28" s="4" t="s">
        <v>114</v>
      </c>
    </row>
  </sheetData>
  <mergeCells count="2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E27"/>
    <mergeCell ref="B28:E28"/>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668</v>
      </c>
      <c r="B1" s="2" t="s">
        <v>1</v>
      </c>
    </row>
    <row r="2" spans="1:3">
      <c r="B2" s="2" t="s">
        <v>56</v>
      </c>
      <c r="C2" s="2" t="s">
        <v>66</v>
      </c>
    </row>
    <row r="3" spans="1:3">
      <c r="A3" s="3" t="s">
        <v>2669</v>
      </c>
    </row>
    <row r="4" spans="1:3">
      <c r="A4" s="4" t="s">
        <v>2670</v>
      </c>
      <c r="B4" s="6" t="n">
        <v>457</v>
      </c>
      <c r="C4" s="6" t="n">
        <v>481</v>
      </c>
    </row>
    <row r="5" spans="1:3">
      <c r="A5" s="4" t="s">
        <v>2671</v>
      </c>
      <c r="B5" s="5" t="n">
        <v>0</v>
      </c>
      <c r="C5" s="5" t="n">
        <v>0</v>
      </c>
    </row>
    <row r="6" spans="1:3">
      <c r="A6" s="4" t="s">
        <v>2672</v>
      </c>
      <c r="B6" s="5" t="n">
        <v>457</v>
      </c>
      <c r="C6" s="5" t="n">
        <v>481</v>
      </c>
    </row>
    <row r="7" spans="1:3">
      <c r="A7" s="4" t="s">
        <v>2673</v>
      </c>
      <c r="B7" s="5" t="n">
        <v>264</v>
      </c>
      <c r="C7" s="5" t="n">
        <v>281</v>
      </c>
    </row>
    <row r="8" spans="1:3">
      <c r="A8" s="4" t="s">
        <v>2674</v>
      </c>
      <c r="B8" s="5" t="n">
        <v>516</v>
      </c>
      <c r="C8" s="5" t="n">
        <v>509</v>
      </c>
    </row>
    <row r="9" spans="1:3">
      <c r="A9" s="4" t="s">
        <v>2675</v>
      </c>
      <c r="B9" s="5" t="n">
        <v>780</v>
      </c>
      <c r="C9" s="5" t="n">
        <v>790</v>
      </c>
    </row>
    <row r="10" spans="1:3">
      <c r="A10" s="4" t="s">
        <v>2676</v>
      </c>
      <c r="B10" s="5" t="n">
        <v>721</v>
      </c>
      <c r="C10" s="5" t="n">
        <v>762</v>
      </c>
    </row>
    <row r="11" spans="1:3">
      <c r="A11" s="4" t="s">
        <v>2677</v>
      </c>
      <c r="B11" s="5" t="n">
        <v>516</v>
      </c>
      <c r="C11" s="5" t="n">
        <v>509</v>
      </c>
    </row>
    <row r="12" spans="1:3">
      <c r="A12" s="4" t="s">
        <v>195</v>
      </c>
      <c r="B12" s="5" t="n">
        <v>1237</v>
      </c>
      <c r="C12" s="5" t="n">
        <v>1271</v>
      </c>
    </row>
    <row r="13" spans="1:3">
      <c r="A13" s="4" t="s">
        <v>2678</v>
      </c>
    </row>
    <row r="14" spans="1:3">
      <c r="A14" s="3" t="s">
        <v>2669</v>
      </c>
    </row>
    <row r="15" spans="1:3">
      <c r="A15" s="4" t="s">
        <v>2679</v>
      </c>
      <c r="B15" s="5" t="n">
        <v>86</v>
      </c>
      <c r="C15" s="5" t="n">
        <v>54</v>
      </c>
    </row>
    <row r="16" spans="1:3">
      <c r="A16" s="4" t="s">
        <v>2680</v>
      </c>
      <c r="B16" s="5" t="n">
        <v>3</v>
      </c>
      <c r="C16" s="5" t="n">
        <v>32</v>
      </c>
    </row>
    <row r="17" spans="1:3">
      <c r="A17" s="4" t="s">
        <v>2681</v>
      </c>
      <c r="B17" s="5" t="n">
        <v>89</v>
      </c>
      <c r="C17" s="5" t="n">
        <v>86</v>
      </c>
    </row>
    <row r="18" spans="1:3">
      <c r="A18" s="4" t="s">
        <v>2682</v>
      </c>
    </row>
    <row r="19" spans="1:3">
      <c r="A19" s="3" t="s">
        <v>2669</v>
      </c>
    </row>
    <row r="20" spans="1:3">
      <c r="A20" s="4" t="s">
        <v>2679</v>
      </c>
      <c r="B20" s="5" t="n">
        <v>49</v>
      </c>
      <c r="C20" s="5" t="n">
        <v>173</v>
      </c>
    </row>
    <row r="21" spans="1:3">
      <c r="A21" s="4" t="s">
        <v>2680</v>
      </c>
      <c r="B21" s="5" t="n">
        <v>0</v>
      </c>
      <c r="C21" s="5" t="n">
        <v>28</v>
      </c>
    </row>
    <row r="22" spans="1:3">
      <c r="A22" s="4" t="s">
        <v>2681</v>
      </c>
      <c r="B22" s="6" t="n">
        <v>49</v>
      </c>
      <c r="C22" s="6" t="n">
        <v>201</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3</v>
      </c>
      <c r="B1" s="2" t="s">
        <v>1</v>
      </c>
    </row>
    <row r="2" spans="1:3">
      <c r="B2" s="2" t="s">
        <v>56</v>
      </c>
      <c r="C2" s="2" t="s">
        <v>66</v>
      </c>
    </row>
    <row r="3" spans="1:3">
      <c r="A3" s="4" t="s">
        <v>1639</v>
      </c>
    </row>
    <row r="4" spans="1:3">
      <c r="A4" s="3" t="s">
        <v>2669</v>
      </c>
    </row>
    <row r="5" spans="1:3">
      <c r="A5" s="4" t="s">
        <v>2684</v>
      </c>
      <c r="B5" s="4" t="s">
        <v>1795</v>
      </c>
    </row>
    <row r="6" spans="1:3">
      <c r="A6" s="4" t="s">
        <v>1638</v>
      </c>
    </row>
    <row r="7" spans="1:3">
      <c r="A7" s="3" t="s">
        <v>2669</v>
      </c>
    </row>
    <row r="8" spans="1:3">
      <c r="A8" s="4" t="s">
        <v>2684</v>
      </c>
      <c r="B8" s="4" t="s">
        <v>2685</v>
      </c>
    </row>
    <row r="9" spans="1:3">
      <c r="A9" s="4" t="s">
        <v>2686</v>
      </c>
    </row>
    <row r="10" spans="1:3">
      <c r="A10" s="3" t="s">
        <v>2669</v>
      </c>
    </row>
    <row r="11" spans="1:3">
      <c r="A11" s="4" t="s">
        <v>2687</v>
      </c>
      <c r="B11" s="6" t="n">
        <v>0</v>
      </c>
      <c r="C11" s="6" t="n">
        <v>0</v>
      </c>
    </row>
    <row r="12" spans="1:3">
      <c r="A12" s="4" t="s">
        <v>2688</v>
      </c>
      <c r="B12" s="5" t="n">
        <v>1726</v>
      </c>
      <c r="C12" s="5" t="n">
        <v>1715</v>
      </c>
    </row>
    <row r="13" spans="1:3">
      <c r="A13" s="4" t="s">
        <v>2689</v>
      </c>
      <c r="B13" s="6" t="n">
        <v>403</v>
      </c>
      <c r="C13" s="6" t="n">
        <v>318</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0</v>
      </c>
      <c r="B1" s="2" t="s">
        <v>56</v>
      </c>
      <c r="C1" s="2" t="s">
        <v>66</v>
      </c>
    </row>
    <row r="2" spans="1:3">
      <c r="A2" s="3" t="s">
        <v>2691</v>
      </c>
    </row>
    <row r="3" spans="1:3">
      <c r="A3" s="4" t="s">
        <v>2692</v>
      </c>
      <c r="B3" s="6" t="n">
        <v>188668</v>
      </c>
      <c r="C3" s="6" t="n">
        <v>179162</v>
      </c>
    </row>
    <row r="4" spans="1:3">
      <c r="A4" s="4" t="s">
        <v>2693</v>
      </c>
      <c r="B4" s="5" t="n">
        <v>-116322</v>
      </c>
      <c r="C4" s="5" t="n">
        <v>-113149</v>
      </c>
    </row>
    <row r="5" spans="1:3">
      <c r="A5" s="4" t="s">
        <v>2694</v>
      </c>
    </row>
    <row r="6" spans="1:3">
      <c r="A6" s="3" t="s">
        <v>2691</v>
      </c>
    </row>
    <row r="7" spans="1:3">
      <c r="A7" s="4" t="s">
        <v>2692</v>
      </c>
      <c r="B7" s="5" t="n">
        <v>3516</v>
      </c>
      <c r="C7" s="5" t="n">
        <v>4242</v>
      </c>
    </row>
    <row r="8" spans="1:3">
      <c r="A8" s="4" t="s">
        <v>2695</v>
      </c>
      <c r="B8" s="5" t="n">
        <v>3678</v>
      </c>
      <c r="C8" s="5" t="n">
        <v>4334</v>
      </c>
    </row>
    <row r="9" spans="1:3">
      <c r="A9" s="4" t="s">
        <v>2693</v>
      </c>
      <c r="B9" s="5" t="n">
        <v>-2918</v>
      </c>
      <c r="C9" s="5" t="n">
        <v>-4234</v>
      </c>
    </row>
    <row r="10" spans="1:3">
      <c r="A10" s="4" t="s">
        <v>2696</v>
      </c>
      <c r="B10" s="6" t="n">
        <v>-2922</v>
      </c>
      <c r="C10" s="6" t="n">
        <v>-4218</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97</v>
      </c>
      <c r="C1" s="2" t="s">
        <v>1</v>
      </c>
    </row>
    <row r="2" spans="1:4">
      <c r="C2" s="2" t="s">
        <v>56</v>
      </c>
      <c r="D2" s="2" t="s">
        <v>66</v>
      </c>
    </row>
    <row r="3" spans="1:4">
      <c r="A3" s="3" t="s">
        <v>2698</v>
      </c>
    </row>
    <row r="4" spans="1:4">
      <c r="A4" s="4" t="s">
        <v>2699</v>
      </c>
      <c r="B4" s="4" t="s">
        <v>67</v>
      </c>
      <c r="C4" s="6" t="n">
        <v>189</v>
      </c>
      <c r="D4" s="6" t="n">
        <v>135</v>
      </c>
    </row>
    <row r="5" spans="1:4">
      <c r="A5" s="4" t="s">
        <v>2700</v>
      </c>
      <c r="B5" s="4" t="s">
        <v>67</v>
      </c>
      <c r="C5" s="5" t="n">
        <v>188</v>
      </c>
      <c r="D5" s="5" t="n">
        <v>135</v>
      </c>
    </row>
    <row r="6" spans="1:4">
      <c r="A6" s="4" t="s">
        <v>2633</v>
      </c>
      <c r="B6" s="4" t="s">
        <v>67</v>
      </c>
      <c r="C6" s="5" t="n">
        <v>189</v>
      </c>
    </row>
    <row r="7" spans="1:4">
      <c r="A7" s="4" t="s">
        <v>2701</v>
      </c>
      <c r="C7" s="5" t="n">
        <v>1</v>
      </c>
      <c r="D7" s="5" t="n">
        <v>2</v>
      </c>
    </row>
    <row r="8" spans="1:4">
      <c r="A8" s="4" t="s">
        <v>2702</v>
      </c>
      <c r="C8" s="6" t="n">
        <v>4</v>
      </c>
      <c r="D8" s="6" t="n">
        <v>3</v>
      </c>
    </row>
    <row r="9" spans="1:4"/>
    <row r="10" spans="1:4">
      <c r="A10" s="4" t="s">
        <v>67</v>
      </c>
      <c r="B10" s="4" t="s">
        <v>2703</v>
      </c>
    </row>
  </sheetData>
  <mergeCells count="4">
    <mergeCell ref="A1:B2"/>
    <mergeCell ref="C1:D1"/>
    <mergeCell ref="A9:C9"/>
    <mergeCell ref="B10:C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3</v>
      </c>
      <c r="B1" s="2" t="s">
        <v>1</v>
      </c>
    </row>
    <row r="2" spans="1:2">
      <c r="B2" s="2" t="s">
        <v>56</v>
      </c>
    </row>
    <row r="3" spans="1:2">
      <c r="A3" s="3" t="s">
        <v>374</v>
      </c>
    </row>
    <row r="4" spans="1:2">
      <c r="A4" s="4" t="s">
        <v>373</v>
      </c>
      <c r="B4" s="4" t="s">
        <v>37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4</v>
      </c>
      <c r="B1" s="2" t="s">
        <v>56</v>
      </c>
      <c r="C1" s="2" t="s">
        <v>66</v>
      </c>
    </row>
    <row r="2" spans="1:3">
      <c r="A2" s="3" t="s">
        <v>1742</v>
      </c>
    </row>
    <row r="3" spans="1:3">
      <c r="A3" s="4" t="s">
        <v>2705</v>
      </c>
      <c r="B3" s="6" t="n">
        <v>188668</v>
      </c>
      <c r="C3" s="6" t="n">
        <v>179162</v>
      </c>
    </row>
    <row r="4" spans="1:3">
      <c r="A4" s="4" t="s">
        <v>953</v>
      </c>
    </row>
    <row r="5" spans="1:3">
      <c r="A5" s="3" t="s">
        <v>1742</v>
      </c>
    </row>
    <row r="6" spans="1:3">
      <c r="A6" s="4" t="s">
        <v>2705</v>
      </c>
      <c r="B6" s="5" t="n">
        <v>39354</v>
      </c>
      <c r="C6" s="5" t="n">
        <v>42683</v>
      </c>
    </row>
    <row r="7" spans="1:3">
      <c r="A7" s="4" t="s">
        <v>2706</v>
      </c>
    </row>
    <row r="8" spans="1:3">
      <c r="A8" s="3" t="s">
        <v>1742</v>
      </c>
    </row>
    <row r="9" spans="1:3">
      <c r="A9" s="4" t="s">
        <v>2705</v>
      </c>
      <c r="B9" s="5" t="n">
        <v>65532</v>
      </c>
      <c r="C9" s="5" t="n">
        <v>63143</v>
      </c>
    </row>
    <row r="10" spans="1:3">
      <c r="A10" s="4" t="s">
        <v>1182</v>
      </c>
    </row>
    <row r="11" spans="1:3">
      <c r="A11" s="3" t="s">
        <v>1742</v>
      </c>
    </row>
    <row r="12" spans="1:3">
      <c r="A12" s="4" t="s">
        <v>2705</v>
      </c>
      <c r="B12" s="5" t="n">
        <v>10104</v>
      </c>
      <c r="C12" s="5" t="n">
        <v>7450</v>
      </c>
    </row>
    <row r="13" spans="1:3">
      <c r="A13" s="4" t="s">
        <v>552</v>
      </c>
    </row>
    <row r="14" spans="1:3">
      <c r="A14" s="3" t="s">
        <v>1742</v>
      </c>
    </row>
    <row r="15" spans="1:3">
      <c r="A15" s="4" t="s">
        <v>2705</v>
      </c>
      <c r="B15" s="5" t="n">
        <v>9278</v>
      </c>
      <c r="C15" s="5" t="n">
        <v>10354</v>
      </c>
    </row>
    <row r="16" spans="1:3">
      <c r="A16" s="4" t="s">
        <v>954</v>
      </c>
    </row>
    <row r="17" spans="1:3">
      <c r="A17" s="3" t="s">
        <v>1742</v>
      </c>
    </row>
    <row r="18" spans="1:3">
      <c r="A18" s="4" t="s">
        <v>2705</v>
      </c>
      <c r="B18" s="6" t="n">
        <v>64400</v>
      </c>
      <c r="C18" s="6" t="n">
        <v>55532</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07</v>
      </c>
      <c r="B1" s="2" t="s">
        <v>56</v>
      </c>
      <c r="C1" s="2" t="s">
        <v>66</v>
      </c>
    </row>
    <row r="2" spans="1:3">
      <c r="A2" s="3" t="s">
        <v>2691</v>
      </c>
    </row>
    <row r="3" spans="1:3">
      <c r="A3" s="4" t="s">
        <v>2708</v>
      </c>
      <c r="B3" s="6" t="n">
        <v>188668000000</v>
      </c>
      <c r="C3" s="6" t="n">
        <v>179162000000</v>
      </c>
    </row>
    <row r="4" spans="1:3">
      <c r="A4" s="4" t="s">
        <v>2693</v>
      </c>
      <c r="B4" s="5" t="n">
        <v>-116322000000</v>
      </c>
      <c r="C4" s="5" t="n">
        <v>-113149000000</v>
      </c>
    </row>
    <row r="5" spans="1:3">
      <c r="A5" s="4" t="s">
        <v>1196</v>
      </c>
    </row>
    <row r="6" spans="1:3">
      <c r="A6" s="3" t="s">
        <v>2691</v>
      </c>
    </row>
    <row r="7" spans="1:3">
      <c r="A7" s="4" t="s">
        <v>2708</v>
      </c>
      <c r="B7" s="5" t="n">
        <v>68609000000</v>
      </c>
      <c r="C7" s="5" t="n">
        <v>58338000000</v>
      </c>
    </row>
    <row r="8" spans="1:3">
      <c r="A8" s="4" t="s">
        <v>2693</v>
      </c>
      <c r="B8" s="5" t="n">
        <v>-68609000000</v>
      </c>
      <c r="C8" s="5" t="n">
        <v>-58338000000</v>
      </c>
    </row>
    <row r="9" spans="1:3">
      <c r="A9" s="4" t="s">
        <v>2709</v>
      </c>
    </row>
    <row r="10" spans="1:3">
      <c r="A10" s="3" t="s">
        <v>2691</v>
      </c>
    </row>
    <row r="11" spans="1:3">
      <c r="A11" s="4" t="s">
        <v>2708</v>
      </c>
      <c r="B11" s="5" t="n">
        <v>52840000000</v>
      </c>
      <c r="C11" s="5" t="n">
        <v>57606000000</v>
      </c>
    </row>
    <row r="12" spans="1:3">
      <c r="A12" s="4" t="s">
        <v>2693</v>
      </c>
      <c r="B12" s="5" t="n">
        <v>-35708000000</v>
      </c>
      <c r="C12" s="5" t="n">
        <v>-40717000000</v>
      </c>
    </row>
    <row r="13" spans="1:3">
      <c r="A13" s="4" t="s">
        <v>2710</v>
      </c>
    </row>
    <row r="14" spans="1:3">
      <c r="A14" s="3" t="s">
        <v>2691</v>
      </c>
    </row>
    <row r="15" spans="1:3">
      <c r="A15" s="4" t="s">
        <v>2708</v>
      </c>
      <c r="B15" s="5" t="n">
        <v>49106000000</v>
      </c>
      <c r="C15" s="5" t="n">
        <v>42092000000</v>
      </c>
    </row>
    <row r="16" spans="1:3">
      <c r="A16" s="4" t="s">
        <v>2693</v>
      </c>
      <c r="B16" s="5" t="n">
        <v>0</v>
      </c>
      <c r="C16" s="5" t="n">
        <v>0</v>
      </c>
    </row>
    <row r="17" spans="1:3">
      <c r="A17" s="4" t="s">
        <v>890</v>
      </c>
    </row>
    <row r="18" spans="1:3">
      <c r="A18" s="3" t="s">
        <v>2691</v>
      </c>
    </row>
    <row r="19" spans="1:3">
      <c r="A19" s="4" t="s">
        <v>2708</v>
      </c>
      <c r="B19" s="5" t="n">
        <v>18113000000</v>
      </c>
      <c r="C19" s="5" t="n">
        <v>21126000000</v>
      </c>
    </row>
    <row r="20" spans="1:3">
      <c r="A20" s="4" t="s">
        <v>2693</v>
      </c>
      <c r="B20" s="6" t="n">
        <v>-12005000000</v>
      </c>
      <c r="C20" s="6" t="n">
        <v>-14094000000</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1</v>
      </c>
      <c r="B1" s="2" t="s">
        <v>56</v>
      </c>
      <c r="C1" s="2" t="s">
        <v>66</v>
      </c>
    </row>
    <row r="2" spans="1:3">
      <c r="A2" s="3" t="s">
        <v>2691</v>
      </c>
    </row>
    <row r="3" spans="1:3">
      <c r="A3" s="4" t="s">
        <v>2708</v>
      </c>
      <c r="B3" s="6" t="n">
        <v>188668</v>
      </c>
      <c r="C3" s="6" t="n">
        <v>179162</v>
      </c>
    </row>
    <row r="4" spans="1:3">
      <c r="A4" s="4" t="s">
        <v>2693</v>
      </c>
      <c r="B4" s="5" t="n">
        <v>-116322</v>
      </c>
      <c r="C4" s="5" t="n">
        <v>-113149</v>
      </c>
    </row>
    <row r="5" spans="1:3">
      <c r="A5" s="4" t="s">
        <v>890</v>
      </c>
    </row>
    <row r="6" spans="1:3">
      <c r="A6" s="3" t="s">
        <v>2691</v>
      </c>
    </row>
    <row r="7" spans="1:3">
      <c r="A7" s="4" t="s">
        <v>2708</v>
      </c>
      <c r="B7" s="5" t="n">
        <v>18113</v>
      </c>
      <c r="C7" s="5" t="n">
        <v>21126</v>
      </c>
    </row>
    <row r="8" spans="1:3">
      <c r="A8" s="4" t="s">
        <v>2693</v>
      </c>
      <c r="B8" s="5" t="n">
        <v>-12005</v>
      </c>
      <c r="C8" s="5" t="n">
        <v>-14094</v>
      </c>
    </row>
    <row r="9" spans="1:3">
      <c r="A9" s="4" t="s">
        <v>2712</v>
      </c>
    </row>
    <row r="10" spans="1:3">
      <c r="A10" s="3" t="s">
        <v>2691</v>
      </c>
    </row>
    <row r="11" spans="1:3">
      <c r="A11" s="4" t="s">
        <v>2708</v>
      </c>
      <c r="B11" s="5" t="n">
        <v>3516</v>
      </c>
      <c r="C11" s="5" t="n">
        <v>4242</v>
      </c>
    </row>
    <row r="12" spans="1:3">
      <c r="A12" s="4" t="s">
        <v>2693</v>
      </c>
      <c r="B12" s="5" t="n">
        <v>-2918</v>
      </c>
      <c r="C12" s="5" t="n">
        <v>-4234</v>
      </c>
    </row>
    <row r="13" spans="1:3">
      <c r="A13" s="4" t="s">
        <v>2713</v>
      </c>
      <c r="B13" s="5" t="n">
        <v>3678</v>
      </c>
      <c r="C13" s="5" t="n">
        <v>4334</v>
      </c>
    </row>
    <row r="14" spans="1:3">
      <c r="A14" s="4" t="s">
        <v>2696</v>
      </c>
      <c r="B14" s="5" t="n">
        <v>-2922</v>
      </c>
      <c r="C14" s="5" t="n">
        <v>-4218</v>
      </c>
    </row>
    <row r="15" spans="1:3">
      <c r="A15" s="4" t="s">
        <v>2714</v>
      </c>
      <c r="B15" s="6" t="n">
        <v>756</v>
      </c>
      <c r="C15" s="6" t="n">
        <v>116</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5</v>
      </c>
      <c r="B1" s="2" t="s">
        <v>56</v>
      </c>
      <c r="C1" s="2" t="s">
        <v>66</v>
      </c>
    </row>
    <row r="2" spans="1:3">
      <c r="A2" s="3" t="s">
        <v>468</v>
      </c>
    </row>
    <row r="3" spans="1:3">
      <c r="A3" s="4" t="s">
        <v>2716</v>
      </c>
      <c r="B3" s="6" t="n">
        <v>656598</v>
      </c>
      <c r="C3" s="6" t="n">
        <v>598348</v>
      </c>
    </row>
    <row r="4" spans="1:3">
      <c r="A4" s="4" t="s">
        <v>2717</v>
      </c>
      <c r="B4" s="6" t="n">
        <v>554988</v>
      </c>
      <c r="C4" s="6" t="n">
        <v>528957</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18</v>
      </c>
      <c r="B1" s="2" t="s">
        <v>1</v>
      </c>
    </row>
    <row r="2" spans="1:3">
      <c r="B2" s="2" t="s">
        <v>56</v>
      </c>
      <c r="C2" s="2" t="s">
        <v>66</v>
      </c>
    </row>
    <row r="3" spans="1:3">
      <c r="A3" s="3" t="s">
        <v>2613</v>
      </c>
    </row>
    <row r="4" spans="1:3">
      <c r="A4" s="4" t="s">
        <v>2719</v>
      </c>
      <c r="B4" s="4" t="s">
        <v>2720</v>
      </c>
    </row>
    <row r="5" spans="1:3">
      <c r="A5" s="4" t="s">
        <v>1179</v>
      </c>
      <c r="B5" s="6" t="n">
        <v>339115</v>
      </c>
      <c r="C5" s="6" t="n">
        <v>326406</v>
      </c>
    </row>
    <row r="6" spans="1:3">
      <c r="A6" s="4" t="s">
        <v>2721</v>
      </c>
    </row>
    <row r="7" spans="1:3">
      <c r="A7" s="3" t="s">
        <v>2613</v>
      </c>
    </row>
    <row r="8" spans="1:3">
      <c r="A8" s="4" t="s">
        <v>1179</v>
      </c>
      <c r="B8" s="6" t="n">
        <v>10000</v>
      </c>
      <c r="C8" s="6" t="n">
        <v>3000</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2722</v>
      </c>
      <c r="B1" s="2" t="s">
        <v>1</v>
      </c>
    </row>
    <row r="2" spans="1:6">
      <c r="B2" s="2" t="s">
        <v>56</v>
      </c>
      <c r="C2" s="2" t="s">
        <v>66</v>
      </c>
      <c r="E2" s="2" t="s">
        <v>68</v>
      </c>
    </row>
    <row r="3" spans="1:6">
      <c r="A3" s="3" t="s">
        <v>743</v>
      </c>
    </row>
    <row r="4" spans="1:6">
      <c r="A4" s="4" t="s">
        <v>80</v>
      </c>
      <c r="B4" s="6" t="n">
        <v>21632</v>
      </c>
      <c r="C4" s="6" t="n">
        <v>21136</v>
      </c>
      <c r="D4" s="4" t="s">
        <v>123</v>
      </c>
      <c r="E4" s="6" t="n">
        <v>21076</v>
      </c>
      <c r="F4" s="4" t="s">
        <v>74</v>
      </c>
    </row>
    <row r="5" spans="1:6">
      <c r="A5" s="4" t="s">
        <v>82</v>
      </c>
      <c r="B5" s="5" t="n">
        <v>-1912</v>
      </c>
      <c r="C5" s="5" t="n">
        <v>-1468</v>
      </c>
      <c r="D5" s="4" t="s">
        <v>74</v>
      </c>
      <c r="E5" s="5" t="n">
        <v>-2336</v>
      </c>
      <c r="F5" s="4" t="s">
        <v>308</v>
      </c>
    </row>
    <row r="6" spans="1:6">
      <c r="A6" s="4" t="s">
        <v>89</v>
      </c>
      <c r="B6" s="5" t="n">
        <v>-15434</v>
      </c>
      <c r="C6" s="5" t="n">
        <v>-16243</v>
      </c>
      <c r="D6" s="4" t="s">
        <v>74</v>
      </c>
      <c r="E6" s="5" t="n">
        <v>-15456</v>
      </c>
      <c r="F6" s="4" t="s">
        <v>74</v>
      </c>
    </row>
    <row r="7" spans="1:6">
      <c r="A7" s="4" t="s">
        <v>156</v>
      </c>
      <c r="B7" s="5" t="n">
        <v>1140229</v>
      </c>
      <c r="C7" s="5" t="n">
        <v>1133300</v>
      </c>
      <c r="E7" s="6" t="n">
        <v>1133200</v>
      </c>
    </row>
    <row r="8" spans="1:6">
      <c r="A8" s="4" t="s">
        <v>173</v>
      </c>
      <c r="B8" s="5" t="n">
        <v>1074569</v>
      </c>
      <c r="C8" s="5" t="n">
        <v>1069504</v>
      </c>
    </row>
    <row r="9" spans="1:6">
      <c r="A9" s="4" t="s">
        <v>2682</v>
      </c>
    </row>
    <row r="10" spans="1:6">
      <c r="A10" s="3" t="s">
        <v>743</v>
      </c>
    </row>
    <row r="11" spans="1:6">
      <c r="A11" s="4" t="s">
        <v>80</v>
      </c>
      <c r="B11" s="5" t="n">
        <v>0</v>
      </c>
      <c r="C11" s="5" t="n">
        <v>0</v>
      </c>
    </row>
    <row r="12" spans="1:6">
      <c r="A12" s="4" t="s">
        <v>82</v>
      </c>
      <c r="B12" s="5" t="n">
        <v>0</v>
      </c>
      <c r="C12" s="5" t="n">
        <v>0</v>
      </c>
    </row>
    <row r="13" spans="1:6">
      <c r="A13" s="4" t="s">
        <v>89</v>
      </c>
      <c r="B13" s="5" t="n">
        <v>-46</v>
      </c>
      <c r="C13" s="5" t="n">
        <v>-27</v>
      </c>
    </row>
    <row r="14" spans="1:6">
      <c r="A14" s="4" t="s">
        <v>156</v>
      </c>
      <c r="B14" s="5" t="n">
        <v>0</v>
      </c>
      <c r="C14" s="5" t="n">
        <v>12</v>
      </c>
    </row>
    <row r="15" spans="1:6">
      <c r="A15" s="4" t="s">
        <v>173</v>
      </c>
      <c r="B15" s="5" t="n">
        <v>0</v>
      </c>
      <c r="C15" s="5" t="n">
        <v>85</v>
      </c>
    </row>
    <row r="16" spans="1:6">
      <c r="A16" s="4" t="s">
        <v>2723</v>
      </c>
    </row>
    <row r="17" spans="1:6">
      <c r="A17" s="3" t="s">
        <v>743</v>
      </c>
    </row>
    <row r="18" spans="1:6">
      <c r="A18" s="4" t="s">
        <v>80</v>
      </c>
      <c r="B18" s="5" t="n">
        <v>12</v>
      </c>
      <c r="C18" s="5" t="n">
        <v>7</v>
      </c>
    </row>
    <row r="19" spans="1:6">
      <c r="A19" s="4" t="s">
        <v>82</v>
      </c>
      <c r="B19" s="5" t="n">
        <v>0</v>
      </c>
      <c r="C19" s="5" t="n">
        <v>0</v>
      </c>
    </row>
    <row r="20" spans="1:6">
      <c r="A20" s="4" t="s">
        <v>89</v>
      </c>
      <c r="B20" s="5" t="n">
        <v>0</v>
      </c>
      <c r="C20" s="5" t="n">
        <v>-7</v>
      </c>
    </row>
    <row r="21" spans="1:6">
      <c r="A21" s="4" t="s">
        <v>156</v>
      </c>
      <c r="B21" s="5" t="n">
        <v>1303</v>
      </c>
      <c r="C21" s="5" t="n">
        <v>1288</v>
      </c>
    </row>
    <row r="22" spans="1:6">
      <c r="A22" s="4" t="s">
        <v>173</v>
      </c>
      <c r="B22" s="5" t="n">
        <v>0</v>
      </c>
      <c r="C22" s="5" t="n">
        <v>2</v>
      </c>
    </row>
    <row r="23" spans="1:6">
      <c r="A23" s="4" t="s">
        <v>2724</v>
      </c>
    </row>
    <row r="24" spans="1:6">
      <c r="A24" s="3" t="s">
        <v>743</v>
      </c>
    </row>
    <row r="25" spans="1:6">
      <c r="A25" s="4" t="s">
        <v>80</v>
      </c>
      <c r="B25" s="5" t="n">
        <v>5</v>
      </c>
      <c r="C25" s="5" t="n">
        <v>4</v>
      </c>
    </row>
    <row r="26" spans="1:6">
      <c r="A26" s="4" t="s">
        <v>82</v>
      </c>
      <c r="B26" s="5" t="n">
        <v>0</v>
      </c>
      <c r="C26" s="5" t="n">
        <v>0</v>
      </c>
    </row>
    <row r="27" spans="1:6">
      <c r="A27" s="4" t="s">
        <v>89</v>
      </c>
      <c r="B27" s="5" t="n">
        <v>0</v>
      </c>
      <c r="C27" s="5" t="n">
        <v>0</v>
      </c>
    </row>
    <row r="28" spans="1:6">
      <c r="A28" s="4" t="s">
        <v>156</v>
      </c>
      <c r="B28" s="5" t="n">
        <v>3</v>
      </c>
      <c r="C28" s="5" t="n">
        <v>3</v>
      </c>
    </row>
    <row r="29" spans="1:6">
      <c r="A29" s="4" t="s">
        <v>173</v>
      </c>
      <c r="B29" s="6" t="n">
        <v>75</v>
      </c>
      <c r="C29" s="6" t="n">
        <v>139</v>
      </c>
    </row>
    <row r="30" spans="1:6"/>
    <row r="31" spans="1:6">
      <c r="A31" s="4" t="s">
        <v>67</v>
      </c>
      <c r="B31" s="4" t="s">
        <v>113</v>
      </c>
    </row>
    <row r="32" spans="1:6">
      <c r="A32" s="4" t="s">
        <v>74</v>
      </c>
      <c r="B32" s="4" t="s">
        <v>111</v>
      </c>
    </row>
    <row r="33" spans="1:6">
      <c r="A33" s="4" t="s">
        <v>81</v>
      </c>
      <c r="B33" s="4" t="s">
        <v>114</v>
      </c>
    </row>
  </sheetData>
  <mergeCells count="8">
    <mergeCell ref="A1:A2"/>
    <mergeCell ref="B1:F1"/>
    <mergeCell ref="C2:D2"/>
    <mergeCell ref="E2:F2"/>
    <mergeCell ref="A30:F30"/>
    <mergeCell ref="B31:F31"/>
    <mergeCell ref="B32:F32"/>
    <mergeCell ref="B33:F33"/>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25</v>
      </c>
      <c r="C1" s="2" t="s">
        <v>1</v>
      </c>
    </row>
    <row r="2" spans="1:4">
      <c r="C2" s="2" t="s">
        <v>56</v>
      </c>
      <c r="D2" s="2" t="s">
        <v>66</v>
      </c>
    </row>
    <row r="3" spans="1:4">
      <c r="A3" s="3" t="s">
        <v>743</v>
      </c>
    </row>
    <row r="4" spans="1:4">
      <c r="A4" s="4" t="s">
        <v>2726</v>
      </c>
      <c r="C4" s="13" t="n">
        <v>7.2</v>
      </c>
      <c r="D4" s="13" t="n">
        <v>4.8</v>
      </c>
    </row>
    <row r="5" spans="1:4">
      <c r="A5" s="4" t="s">
        <v>2727</v>
      </c>
      <c r="B5" s="4" t="s">
        <v>67</v>
      </c>
      <c r="C5" s="11" t="n">
        <v>4.8</v>
      </c>
      <c r="D5" s="11" t="n">
        <v>4.2</v>
      </c>
    </row>
    <row r="6" spans="1:4">
      <c r="A6" s="4" t="s">
        <v>2728</v>
      </c>
      <c r="B6" s="4" t="s">
        <v>74</v>
      </c>
      <c r="C6" s="11" t="n">
        <v>-4.8</v>
      </c>
      <c r="D6" s="11" t="n">
        <v>-1.8</v>
      </c>
    </row>
    <row r="7" spans="1:4">
      <c r="A7" s="4" t="s">
        <v>2729</v>
      </c>
      <c r="C7" s="11" t="n">
        <v>7.2</v>
      </c>
      <c r="D7" s="11" t="n">
        <v>7.2</v>
      </c>
    </row>
    <row r="8" spans="1:4">
      <c r="A8" s="4" t="s">
        <v>2730</v>
      </c>
      <c r="C8" s="11" t="n">
        <v>6.9</v>
      </c>
      <c r="D8" s="11" t="n">
        <v>6.9</v>
      </c>
    </row>
    <row r="9" spans="1:4">
      <c r="A9" s="4" t="s">
        <v>2731</v>
      </c>
      <c r="B9" s="4" t="s">
        <v>81</v>
      </c>
      <c r="C9" s="5" t="n">
        <v>36</v>
      </c>
      <c r="D9" s="11" t="n">
        <v>24.8</v>
      </c>
    </row>
    <row r="10" spans="1:4">
      <c r="A10" s="4" t="s">
        <v>2732</v>
      </c>
      <c r="B10" s="4" t="s">
        <v>83</v>
      </c>
      <c r="C10" s="11" t="n">
        <v>-30.8</v>
      </c>
      <c r="D10" s="11" t="n">
        <v>-24.8</v>
      </c>
    </row>
    <row r="11" spans="1:4">
      <c r="A11" s="4" t="s">
        <v>2733</v>
      </c>
      <c r="C11" s="13" t="n">
        <v>12.1</v>
      </c>
      <c r="D11" s="13" t="n">
        <v>6.9</v>
      </c>
    </row>
    <row r="12" spans="1:4"/>
    <row r="13" spans="1:4">
      <c r="A13" s="4" t="s">
        <v>67</v>
      </c>
      <c r="B13" s="4" t="s">
        <v>2734</v>
      </c>
    </row>
    <row r="14" spans="1:4">
      <c r="A14" s="4" t="s">
        <v>74</v>
      </c>
      <c r="B14" s="4" t="s">
        <v>2735</v>
      </c>
    </row>
    <row r="15" spans="1:4">
      <c r="A15" s="4" t="s">
        <v>81</v>
      </c>
      <c r="B15" s="4" t="s">
        <v>2736</v>
      </c>
    </row>
    <row r="16" spans="1:4">
      <c r="A16" s="4" t="s">
        <v>83</v>
      </c>
      <c r="B16" s="4" t="s">
        <v>2737</v>
      </c>
    </row>
  </sheetData>
  <mergeCells count="7">
    <mergeCell ref="A1:B2"/>
    <mergeCell ref="C1:D1"/>
    <mergeCell ref="A12:C12"/>
    <mergeCell ref="B13:C13"/>
    <mergeCell ref="B14:C14"/>
    <mergeCell ref="B15:C15"/>
    <mergeCell ref="B16:C16"/>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8</v>
      </c>
      <c r="B1" s="2" t="s">
        <v>1</v>
      </c>
    </row>
    <row r="2" spans="1:3">
      <c r="B2" s="2" t="s">
        <v>56</v>
      </c>
      <c r="C2" s="2" t="s">
        <v>66</v>
      </c>
    </row>
    <row r="3" spans="1:3">
      <c r="A3" s="3" t="s">
        <v>471</v>
      </c>
    </row>
    <row r="4" spans="1:3">
      <c r="A4" s="4" t="s">
        <v>2739</v>
      </c>
      <c r="B4" s="13" t="n">
        <v>38.5</v>
      </c>
      <c r="C4" s="6" t="n">
        <v>33</v>
      </c>
    </row>
    <row r="5" spans="1:3">
      <c r="A5" s="4" t="s">
        <v>2740</v>
      </c>
      <c r="B5" s="11" t="n">
        <v>0.1</v>
      </c>
      <c r="C5" s="5" t="n">
        <v>0</v>
      </c>
    </row>
    <row r="6" spans="1:3">
      <c r="A6" s="4" t="s">
        <v>2741</v>
      </c>
      <c r="B6" s="11" t="n">
        <v>8.699999999999999</v>
      </c>
      <c r="C6" s="11" t="n">
        <v>7.6</v>
      </c>
    </row>
    <row r="7" spans="1:3">
      <c r="A7" s="4" t="s">
        <v>450</v>
      </c>
      <c r="B7" s="11" t="n">
        <v>13.4</v>
      </c>
      <c r="C7" s="11" t="n">
        <v>16.2</v>
      </c>
    </row>
    <row r="8" spans="1:3">
      <c r="A8" s="4" t="s">
        <v>2742</v>
      </c>
      <c r="B8" s="11" t="n">
        <v>7.4</v>
      </c>
      <c r="C8" s="11" t="n">
        <v>7.5</v>
      </c>
    </row>
    <row r="9" spans="1:3">
      <c r="A9" s="4" t="s">
        <v>2743</v>
      </c>
      <c r="B9" s="11" t="n">
        <v>68.09999999999999</v>
      </c>
      <c r="C9" s="11" t="n">
        <v>64.3</v>
      </c>
    </row>
    <row r="10" spans="1:3">
      <c r="A10" s="4" t="s">
        <v>2742</v>
      </c>
      <c r="B10" s="11" t="n">
        <v>-7.4</v>
      </c>
      <c r="C10" s="11" t="n">
        <v>-7.5</v>
      </c>
    </row>
    <row r="11" spans="1:3">
      <c r="A11" s="4" t="s">
        <v>2744</v>
      </c>
      <c r="B11" s="11" t="n">
        <v>-0.6</v>
      </c>
      <c r="C11" s="11" t="n">
        <v>2.8</v>
      </c>
    </row>
    <row r="12" spans="1:3">
      <c r="A12" s="4" t="s">
        <v>2745</v>
      </c>
      <c r="B12" s="11" t="n">
        <v>2.2</v>
      </c>
      <c r="C12" s="11" t="n">
        <v>0.7</v>
      </c>
    </row>
    <row r="13" spans="1:3">
      <c r="A13" s="4" t="s">
        <v>2746</v>
      </c>
      <c r="B13" s="13" t="n">
        <v>62.3</v>
      </c>
      <c r="C13" s="13" t="n">
        <v>60.3</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47</v>
      </c>
      <c r="C1" s="2" t="s">
        <v>1</v>
      </c>
    </row>
    <row r="2" spans="1:4">
      <c r="C2" s="2" t="s">
        <v>56</v>
      </c>
      <c r="D2" s="2" t="s">
        <v>66</v>
      </c>
    </row>
    <row r="3" spans="1:4">
      <c r="A3" s="3" t="s">
        <v>471</v>
      </c>
    </row>
    <row r="4" spans="1:4">
      <c r="A4" s="4" t="s">
        <v>2748</v>
      </c>
      <c r="B4" s="4" t="s">
        <v>67</v>
      </c>
      <c r="C4" s="13" t="n">
        <v>8.5</v>
      </c>
      <c r="D4" s="6" t="n">
        <v>9</v>
      </c>
    </row>
    <row r="5" spans="1:4">
      <c r="A5" s="4" t="s">
        <v>2749</v>
      </c>
      <c r="B5" s="4" t="s">
        <v>74</v>
      </c>
      <c r="C5" s="11" t="n">
        <v>0.8</v>
      </c>
      <c r="D5" s="11" t="n">
        <v>0.9</v>
      </c>
    </row>
    <row r="6" spans="1:4">
      <c r="A6" s="4" t="s">
        <v>2750</v>
      </c>
      <c r="C6" s="13" t="n">
        <v>9.300000000000001</v>
      </c>
      <c r="D6" s="13" t="n">
        <v>9.9</v>
      </c>
    </row>
    <row r="7" spans="1:4"/>
    <row r="8" spans="1:4">
      <c r="A8" s="4" t="s">
        <v>67</v>
      </c>
      <c r="B8" s="4" t="s">
        <v>2751</v>
      </c>
    </row>
    <row r="9" spans="1:4">
      <c r="A9" s="4" t="s">
        <v>74</v>
      </c>
      <c r="B9" s="4" t="s">
        <v>2752</v>
      </c>
    </row>
  </sheetData>
  <mergeCells count="5">
    <mergeCell ref="A1:B2"/>
    <mergeCell ref="C1:D1"/>
    <mergeCell ref="A7:C7"/>
    <mergeCell ref="B8:C8"/>
    <mergeCell ref="B9:C9"/>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53</v>
      </c>
      <c r="C1" s="2" t="s">
        <v>1</v>
      </c>
    </row>
    <row r="2" spans="1:4">
      <c r="C2" s="2" t="s">
        <v>56</v>
      </c>
      <c r="D2" s="2" t="s">
        <v>66</v>
      </c>
    </row>
    <row r="3" spans="1:4">
      <c r="A3" s="3" t="s">
        <v>743</v>
      </c>
    </row>
    <row r="4" spans="1:4">
      <c r="A4" s="4" t="s">
        <v>2748</v>
      </c>
      <c r="B4" s="4" t="s">
        <v>67</v>
      </c>
      <c r="C4" s="13" t="n">
        <v>8.5</v>
      </c>
      <c r="D4" s="6" t="n">
        <v>9</v>
      </c>
    </row>
    <row r="5" spans="1:4">
      <c r="A5" s="4" t="s">
        <v>2754</v>
      </c>
    </row>
    <row r="6" spans="1:4">
      <c r="A6" s="3" t="s">
        <v>743</v>
      </c>
    </row>
    <row r="7" spans="1:4">
      <c r="A7" s="4" t="s">
        <v>2748</v>
      </c>
      <c r="C7" s="6" t="n">
        <v>0</v>
      </c>
      <c r="D7" s="6" t="n">
        <v>1</v>
      </c>
    </row>
    <row r="8" spans="1:4"/>
    <row r="9" spans="1:4">
      <c r="A9" s="4" t="s">
        <v>67</v>
      </c>
      <c r="B9" s="4" t="s">
        <v>2751</v>
      </c>
    </row>
  </sheetData>
  <mergeCells count="4">
    <mergeCell ref="A1:B2"/>
    <mergeCell ref="C1:D1"/>
    <mergeCell ref="A8:C8"/>
    <mergeCell ref="B9:C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6</v>
      </c>
      <c r="B1" s="2" t="s">
        <v>1</v>
      </c>
    </row>
    <row r="2" spans="1:2">
      <c r="B2" s="2" t="s">
        <v>56</v>
      </c>
    </row>
    <row r="3" spans="1:2">
      <c r="A3" s="3" t="s">
        <v>377</v>
      </c>
    </row>
    <row r="4" spans="1:2">
      <c r="A4" s="4" t="s">
        <v>376</v>
      </c>
      <c r="B4" s="4" t="s">
        <v>37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36"/>
    <col customWidth="1" max="5" min="5" width="30"/>
    <col customWidth="1" max="6" min="6" width="4"/>
  </cols>
  <sheetData>
    <row r="1" spans="1:6">
      <c r="A1" s="1" t="s">
        <v>2755</v>
      </c>
      <c r="C1" s="2" t="s">
        <v>1</v>
      </c>
    </row>
    <row r="2" spans="1:6">
      <c r="C2" s="2" t="s">
        <v>2756</v>
      </c>
      <c r="D2" s="2" t="s">
        <v>2757</v>
      </c>
      <c r="E2" s="2" t="s">
        <v>314</v>
      </c>
    </row>
    <row r="3" spans="1:6">
      <c r="A3" s="3" t="s">
        <v>743</v>
      </c>
    </row>
    <row r="4" spans="1:6">
      <c r="A4" s="4" t="s">
        <v>2758</v>
      </c>
      <c r="C4" s="6" t="n">
        <v>2028</v>
      </c>
      <c r="D4" s="6" t="n">
        <v>1660</v>
      </c>
      <c r="E4" s="6" t="n">
        <v>2667</v>
      </c>
      <c r="F4" s="4" t="s">
        <v>67</v>
      </c>
    </row>
    <row r="5" spans="1:6">
      <c r="A5" s="4" t="s">
        <v>2759</v>
      </c>
      <c r="B5" s="4" t="s">
        <v>74</v>
      </c>
      <c r="C5" s="6" t="n">
        <v>501</v>
      </c>
      <c r="D5" s="6" t="n">
        <v>619</v>
      </c>
      <c r="E5" s="6" t="n">
        <v>493</v>
      </c>
    </row>
    <row r="6" spans="1:6">
      <c r="A6" s="4" t="s">
        <v>315</v>
      </c>
      <c r="C6" s="5" t="n">
        <v>0</v>
      </c>
      <c r="D6" s="5" t="n">
        <v>83500</v>
      </c>
      <c r="E6" s="5" t="n">
        <v>79900</v>
      </c>
    </row>
    <row r="7" spans="1:6">
      <c r="A7" s="4" t="s">
        <v>2341</v>
      </c>
    </row>
    <row r="8" spans="1:6">
      <c r="A8" s="3" t="s">
        <v>743</v>
      </c>
    </row>
    <row r="9" spans="1:6">
      <c r="A9" s="4" t="s">
        <v>2759</v>
      </c>
      <c r="C9" s="6" t="n">
        <v>231</v>
      </c>
      <c r="D9" s="6" t="n">
        <v>383</v>
      </c>
      <c r="E9" s="6" t="n">
        <v>263</v>
      </c>
    </row>
    <row r="10" spans="1:6">
      <c r="A10" s="4" t="s">
        <v>2760</v>
      </c>
    </row>
    <row r="11" spans="1:6">
      <c r="A11" s="3" t="s">
        <v>743</v>
      </c>
    </row>
    <row r="12" spans="1:6">
      <c r="A12" s="4" t="s">
        <v>2548</v>
      </c>
      <c r="C12" s="6" t="n">
        <v>500</v>
      </c>
    </row>
    <row r="13" spans="1:6">
      <c r="A13" s="4" t="s">
        <v>2352</v>
      </c>
    </row>
    <row r="14" spans="1:6">
      <c r="A14" s="3" t="s">
        <v>743</v>
      </c>
    </row>
    <row r="15" spans="1:6">
      <c r="A15" s="4" t="s">
        <v>2761</v>
      </c>
      <c r="B15" s="4" t="s">
        <v>1762</v>
      </c>
      <c r="C15" s="5" t="n">
        <v>32376000</v>
      </c>
      <c r="D15" s="5" t="n">
        <v>23556000</v>
      </c>
    </row>
    <row r="16" spans="1:6">
      <c r="A16" s="4" t="s">
        <v>2386</v>
      </c>
    </row>
    <row r="17" spans="1:6">
      <c r="A17" s="3" t="s">
        <v>743</v>
      </c>
    </row>
    <row r="18" spans="1:6">
      <c r="A18" s="4" t="s">
        <v>2761</v>
      </c>
      <c r="C18" s="5" t="n">
        <v>15148343</v>
      </c>
    </row>
    <row r="19" spans="1:6">
      <c r="A19" s="4" t="s">
        <v>2762</v>
      </c>
    </row>
    <row r="20" spans="1:6">
      <c r="A20" s="3" t="s">
        <v>743</v>
      </c>
    </row>
    <row r="21" spans="1:6">
      <c r="A21" s="4" t="s">
        <v>2241</v>
      </c>
      <c r="C21" s="9" t="n">
        <v>0.25</v>
      </c>
    </row>
    <row r="22" spans="1:6">
      <c r="A22" s="4" t="s">
        <v>2763</v>
      </c>
    </row>
    <row r="23" spans="1:6">
      <c r="A23" s="3" t="s">
        <v>743</v>
      </c>
    </row>
    <row r="24" spans="1:6">
      <c r="A24" s="4" t="s">
        <v>2758</v>
      </c>
      <c r="C24" s="6" t="n">
        <v>0</v>
      </c>
      <c r="D24" s="6" t="n">
        <v>0</v>
      </c>
    </row>
    <row r="25" spans="1:6">
      <c r="A25" s="4" t="s">
        <v>2764</v>
      </c>
      <c r="C25" s="11" t="n">
        <v>0.8</v>
      </c>
      <c r="D25" s="11" t="n">
        <v>0.9</v>
      </c>
    </row>
    <row r="26" spans="1:6">
      <c r="A26" s="4" t="s">
        <v>2765</v>
      </c>
      <c r="B26" s="4" t="s">
        <v>95</v>
      </c>
      <c r="C26" s="11" t="n">
        <v>4.8</v>
      </c>
      <c r="D26" s="11" t="n">
        <v>4.2</v>
      </c>
    </row>
    <row r="27" spans="1:6">
      <c r="A27" s="4" t="s">
        <v>2766</v>
      </c>
    </row>
    <row r="28" spans="1:6">
      <c r="A28" s="3" t="s">
        <v>743</v>
      </c>
    </row>
    <row r="29" spans="1:6">
      <c r="A29" s="4" t="s">
        <v>2759</v>
      </c>
      <c r="C29" s="5" t="n">
        <v>0</v>
      </c>
      <c r="D29" s="5" t="n">
        <v>0</v>
      </c>
    </row>
    <row r="30" spans="1:6">
      <c r="A30" s="4" t="s">
        <v>2765</v>
      </c>
      <c r="C30" s="11" t="n">
        <v>0.3</v>
      </c>
      <c r="D30" s="11" t="n">
        <v>0.4</v>
      </c>
    </row>
    <row r="31" spans="1:6">
      <c r="A31" s="4" t="s">
        <v>2767</v>
      </c>
      <c r="C31" s="5" t="n">
        <v>0</v>
      </c>
      <c r="D31" s="5" t="n">
        <v>0</v>
      </c>
    </row>
    <row r="32" spans="1:6">
      <c r="A32" s="4" t="s">
        <v>2768</v>
      </c>
    </row>
    <row r="33" spans="1:6">
      <c r="A33" s="3" t="s">
        <v>743</v>
      </c>
    </row>
    <row r="34" spans="1:6">
      <c r="A34" s="4" t="s">
        <v>2769</v>
      </c>
      <c r="C34" s="6" t="n">
        <v>0</v>
      </c>
      <c r="D34" s="6" t="n">
        <v>0</v>
      </c>
    </row>
    <row r="35" spans="1:6">
      <c r="A35" s="4" t="s">
        <v>2770</v>
      </c>
    </row>
    <row r="36" spans="1:6">
      <c r="A36" s="3" t="s">
        <v>743</v>
      </c>
    </row>
    <row r="37" spans="1:6">
      <c r="A37" s="4" t="s">
        <v>315</v>
      </c>
      <c r="C37" s="5" t="n">
        <v>25</v>
      </c>
    </row>
    <row r="38" spans="1:6">
      <c r="A38" s="4" t="s">
        <v>2771</v>
      </c>
      <c r="C38" s="5" t="n">
        <v>22789126</v>
      </c>
      <c r="D38" s="5" t="n">
        <v>18884023</v>
      </c>
    </row>
    <row r="39" spans="1:6">
      <c r="A39" s="4" t="s">
        <v>2241</v>
      </c>
      <c r="C39" s="9" t="n">
        <v>0.25</v>
      </c>
    </row>
    <row r="40" spans="1:6">
      <c r="A40" s="4" t="s">
        <v>2772</v>
      </c>
      <c r="C40" s="4" t="s">
        <v>2773</v>
      </c>
    </row>
    <row r="41" spans="1:6">
      <c r="A41" s="4" t="s">
        <v>2774</v>
      </c>
    </row>
    <row r="42" spans="1:6">
      <c r="A42" s="3" t="s">
        <v>743</v>
      </c>
    </row>
    <row r="43" spans="1:6">
      <c r="A43" s="4" t="s">
        <v>315</v>
      </c>
      <c r="C43" s="5" t="n">
        <v>15</v>
      </c>
    </row>
    <row r="44" spans="1:6">
      <c r="A44" s="4" t="s">
        <v>2241</v>
      </c>
      <c r="C44" s="9" t="n">
        <v>0.25</v>
      </c>
    </row>
    <row r="45" spans="1:6">
      <c r="A45" s="4" t="s">
        <v>2724</v>
      </c>
    </row>
    <row r="46" spans="1:6">
      <c r="A46" s="3" t="s">
        <v>743</v>
      </c>
    </row>
    <row r="47" spans="1:6">
      <c r="A47" s="4" t="s">
        <v>2775</v>
      </c>
      <c r="C47" s="6" t="n">
        <v>6</v>
      </c>
      <c r="D47" s="6" t="n">
        <v>3</v>
      </c>
    </row>
    <row r="48" spans="1:6"/>
    <row r="49" spans="1:6">
      <c r="A49" s="4" t="s">
        <v>67</v>
      </c>
      <c r="B49" s="4" t="s">
        <v>114</v>
      </c>
    </row>
    <row r="50" spans="1:6">
      <c r="A50" s="4" t="s">
        <v>74</v>
      </c>
      <c r="B50" s="4" t="s">
        <v>2343</v>
      </c>
    </row>
    <row r="51" spans="1:6">
      <c r="A51" s="4" t="s">
        <v>81</v>
      </c>
      <c r="B51" s="4" t="s">
        <v>2368</v>
      </c>
    </row>
    <row r="52" spans="1:6">
      <c r="A52" s="4" t="s">
        <v>83</v>
      </c>
      <c r="B52" s="4" t="s">
        <v>2388</v>
      </c>
    </row>
    <row r="53" spans="1:6">
      <c r="A53" s="4" t="s">
        <v>95</v>
      </c>
      <c r="B53" s="4" t="s">
        <v>2734</v>
      </c>
    </row>
  </sheetData>
  <mergeCells count="9">
    <mergeCell ref="A1:B2"/>
    <mergeCell ref="C1:F1"/>
    <mergeCell ref="E2:F2"/>
    <mergeCell ref="A48:E48"/>
    <mergeCell ref="B49:E49"/>
    <mergeCell ref="B50:E50"/>
    <mergeCell ref="B51:E51"/>
    <mergeCell ref="B52:E52"/>
    <mergeCell ref="B53:E53"/>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2776</v>
      </c>
      <c r="C1" s="2" t="s">
        <v>1</v>
      </c>
    </row>
    <row r="2" spans="1:5">
      <c r="C2" s="2" t="s">
        <v>56</v>
      </c>
      <c r="D2" s="2" t="s">
        <v>66</v>
      </c>
      <c r="E2" s="2" t="s">
        <v>68</v>
      </c>
    </row>
    <row r="3" spans="1:5">
      <c r="A3" s="3" t="s">
        <v>2777</v>
      </c>
    </row>
    <row r="4" spans="1:5">
      <c r="A4" s="4" t="s">
        <v>2778</v>
      </c>
      <c r="C4" s="6" t="n">
        <v>10</v>
      </c>
      <c r="D4" s="6" t="n">
        <v>8</v>
      </c>
      <c r="E4" s="6" t="n">
        <v>11</v>
      </c>
    </row>
    <row r="5" spans="1:5">
      <c r="A5" s="4" t="s">
        <v>2779</v>
      </c>
      <c r="C5" s="5" t="n">
        <v>56</v>
      </c>
      <c r="D5" s="5" t="n">
        <v>51</v>
      </c>
      <c r="E5" s="5" t="n">
        <v>48</v>
      </c>
    </row>
    <row r="6" spans="1:5">
      <c r="A6" s="4" t="s">
        <v>2780</v>
      </c>
    </row>
    <row r="7" spans="1:5">
      <c r="A7" s="3" t="s">
        <v>2777</v>
      </c>
    </row>
    <row r="8" spans="1:5">
      <c r="A8" s="4" t="s">
        <v>2778</v>
      </c>
      <c r="B8" s="4" t="s">
        <v>67</v>
      </c>
      <c r="C8" s="5" t="n">
        <v>35</v>
      </c>
      <c r="D8" s="5" t="n">
        <v>32</v>
      </c>
      <c r="E8" s="5" t="n">
        <v>27</v>
      </c>
    </row>
    <row r="9" spans="1:5">
      <c r="A9" s="4" t="s">
        <v>2781</v>
      </c>
    </row>
    <row r="10" spans="1:5">
      <c r="A10" s="3" t="s">
        <v>2777</v>
      </c>
    </row>
    <row r="11" spans="1:5">
      <c r="A11" s="4" t="s">
        <v>2778</v>
      </c>
      <c r="B11" s="4" t="s">
        <v>74</v>
      </c>
      <c r="C11" s="5" t="n">
        <v>9</v>
      </c>
      <c r="D11" s="5" t="n">
        <v>9</v>
      </c>
      <c r="E11" s="5" t="n">
        <v>8</v>
      </c>
    </row>
    <row r="12" spans="1:5">
      <c r="A12" s="4" t="s">
        <v>2782</v>
      </c>
    </row>
    <row r="13" spans="1:5">
      <c r="A13" s="3" t="s">
        <v>2777</v>
      </c>
    </row>
    <row r="14" spans="1:5">
      <c r="A14" s="4" t="s">
        <v>2783</v>
      </c>
      <c r="C14" s="6" t="n">
        <v>2</v>
      </c>
      <c r="D14" s="6" t="n">
        <v>2</v>
      </c>
      <c r="E14" s="6" t="n">
        <v>2</v>
      </c>
    </row>
    <row r="15" spans="1:5"/>
    <row r="16" spans="1:5">
      <c r="A16" s="4" t="s">
        <v>67</v>
      </c>
      <c r="B16" s="4" t="s">
        <v>2784</v>
      </c>
    </row>
    <row r="17" spans="1:5">
      <c r="A17" s="4" t="s">
        <v>74</v>
      </c>
      <c r="B17" s="4" t="s">
        <v>2785</v>
      </c>
    </row>
  </sheetData>
  <mergeCells count="5">
    <mergeCell ref="A1:B2"/>
    <mergeCell ref="C1:E1"/>
    <mergeCell ref="A15:D15"/>
    <mergeCell ref="B16:D16"/>
    <mergeCell ref="B17:D17"/>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2786</v>
      </c>
      <c r="C1" s="2" t="s">
        <v>1</v>
      </c>
    </row>
    <row r="2" spans="1:5">
      <c r="C2" s="2" t="s">
        <v>56</v>
      </c>
      <c r="D2" s="2" t="s">
        <v>66</v>
      </c>
      <c r="E2" s="2" t="s">
        <v>68</v>
      </c>
    </row>
    <row r="3" spans="1:5">
      <c r="A3" s="3" t="s">
        <v>2777</v>
      </c>
    </row>
    <row r="4" spans="1:5">
      <c r="A4" s="4" t="s">
        <v>474</v>
      </c>
      <c r="C4" s="6" t="n">
        <v>56000000</v>
      </c>
      <c r="D4" s="6" t="n">
        <v>51000000</v>
      </c>
      <c r="E4" s="6" t="n">
        <v>48000000</v>
      </c>
    </row>
    <row r="5" spans="1:5">
      <c r="A5" s="4" t="s">
        <v>2787</v>
      </c>
      <c r="C5" s="5" t="n">
        <v>10000000</v>
      </c>
      <c r="D5" s="5" t="n">
        <v>8000000</v>
      </c>
      <c r="E5" s="5" t="n">
        <v>11000000</v>
      </c>
    </row>
    <row r="6" spans="1:5">
      <c r="A6" s="4" t="s">
        <v>2781</v>
      </c>
    </row>
    <row r="7" spans="1:5">
      <c r="A7" s="3" t="s">
        <v>2777</v>
      </c>
    </row>
    <row r="8" spans="1:5">
      <c r="A8" s="4" t="s">
        <v>2787</v>
      </c>
      <c r="B8" s="4" t="s">
        <v>67</v>
      </c>
      <c r="C8" s="5" t="n">
        <v>9000000</v>
      </c>
      <c r="D8" s="5" t="n">
        <v>9000000</v>
      </c>
      <c r="E8" s="5" t="n">
        <v>8000000</v>
      </c>
    </row>
    <row r="9" spans="1:5">
      <c r="A9" s="4" t="s">
        <v>2782</v>
      </c>
    </row>
    <row r="10" spans="1:5">
      <c r="A10" s="3" t="s">
        <v>2777</v>
      </c>
    </row>
    <row r="11" spans="1:5">
      <c r="A11" s="4" t="s">
        <v>2783</v>
      </c>
      <c r="C11" s="5" t="n">
        <v>2000000</v>
      </c>
      <c r="D11" s="5" t="n">
        <v>2000000</v>
      </c>
      <c r="E11" s="5" t="n">
        <v>2000000</v>
      </c>
    </row>
    <row r="12" spans="1:5">
      <c r="A12" s="4" t="s">
        <v>2788</v>
      </c>
    </row>
    <row r="13" spans="1:5">
      <c r="A13" s="3" t="s">
        <v>2777</v>
      </c>
    </row>
    <row r="14" spans="1:5">
      <c r="A14" s="4" t="s">
        <v>474</v>
      </c>
      <c r="C14" s="5" t="n">
        <v>50000000</v>
      </c>
      <c r="D14" s="5" t="n">
        <v>45000000</v>
      </c>
      <c r="E14" s="5" t="n">
        <v>42000000</v>
      </c>
    </row>
    <row r="15" spans="1:5">
      <c r="A15" s="4" t="s">
        <v>2787</v>
      </c>
      <c r="C15" s="5" t="n">
        <v>5000000</v>
      </c>
      <c r="D15" s="5" t="n">
        <v>5000000</v>
      </c>
      <c r="E15" s="5" t="n">
        <v>4000000</v>
      </c>
    </row>
    <row r="16" spans="1:5">
      <c r="A16" s="4" t="s">
        <v>2789</v>
      </c>
      <c r="C16" s="5" t="n">
        <v>0</v>
      </c>
      <c r="D16" s="5" t="n">
        <v>0</v>
      </c>
      <c r="E16" s="5" t="n">
        <v>0</v>
      </c>
    </row>
    <row r="17" spans="1:5">
      <c r="A17" s="4" t="s">
        <v>2790</v>
      </c>
    </row>
    <row r="18" spans="1:5">
      <c r="A18" s="3" t="s">
        <v>2777</v>
      </c>
    </row>
    <row r="19" spans="1:5">
      <c r="A19" s="4" t="s">
        <v>2783</v>
      </c>
      <c r="C19" s="5" t="n">
        <v>1000000</v>
      </c>
      <c r="D19" s="5" t="n">
        <v>1000000</v>
      </c>
      <c r="E19" s="6" t="n">
        <v>2000000</v>
      </c>
    </row>
    <row r="20" spans="1:5">
      <c r="A20" s="4" t="s">
        <v>2791</v>
      </c>
    </row>
    <row r="21" spans="1:5">
      <c r="A21" s="3" t="s">
        <v>2777</v>
      </c>
    </row>
    <row r="22" spans="1:5">
      <c r="A22" s="4" t="s">
        <v>474</v>
      </c>
      <c r="C22" s="6" t="n">
        <v>0</v>
      </c>
      <c r="D22" s="6" t="n">
        <v>0</v>
      </c>
    </row>
    <row r="23" spans="1:5"/>
    <row r="24" spans="1:5">
      <c r="A24" s="4" t="s">
        <v>67</v>
      </c>
      <c r="B24" s="4" t="s">
        <v>2785</v>
      </c>
    </row>
  </sheetData>
  <mergeCells count="4">
    <mergeCell ref="A1:B2"/>
    <mergeCell ref="C1:E1"/>
    <mergeCell ref="A23:D23"/>
    <mergeCell ref="B24:D24"/>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8"/>
    <col customWidth="1" max="7" min="7" width="14"/>
    <col customWidth="1" max="8" min="8" width="4"/>
  </cols>
  <sheetData>
    <row r="1" spans="1:8">
      <c r="A1" s="1" t="s">
        <v>2792</v>
      </c>
      <c r="C1" s="2" t="s">
        <v>2793</v>
      </c>
      <c r="D1" s="2" t="s">
        <v>1</v>
      </c>
    </row>
    <row r="2" spans="1:8">
      <c r="C2" s="2" t="s">
        <v>2794</v>
      </c>
      <c r="D2" s="2" t="s">
        <v>56</v>
      </c>
      <c r="E2" s="2" t="s">
        <v>66</v>
      </c>
      <c r="G2" s="2" t="s">
        <v>68</v>
      </c>
      <c r="H2" s="2" t="s">
        <v>67</v>
      </c>
    </row>
    <row r="3" spans="1:8">
      <c r="A3" s="3" t="s">
        <v>69</v>
      </c>
    </row>
    <row r="4" spans="1:8">
      <c r="A4" s="4" t="s">
        <v>72</v>
      </c>
      <c r="D4" s="6" t="n">
        <v>9407</v>
      </c>
      <c r="E4" s="6" t="n">
        <v>9062</v>
      </c>
      <c r="F4" s="4" t="s">
        <v>67</v>
      </c>
      <c r="G4" s="6" t="n">
        <v>9845</v>
      </c>
    </row>
    <row r="5" spans="1:8">
      <c r="A5" s="4" t="s">
        <v>2795</v>
      </c>
      <c r="D5" s="5" t="n">
        <v>6760</v>
      </c>
      <c r="E5" s="5" t="n">
        <v>6809</v>
      </c>
      <c r="F5" s="4" t="s">
        <v>67</v>
      </c>
      <c r="G5" s="5" t="n">
        <v>6814</v>
      </c>
      <c r="H5" s="4" t="s">
        <v>74</v>
      </c>
    </row>
    <row r="6" spans="1:8">
      <c r="A6" s="4" t="s">
        <v>77</v>
      </c>
      <c r="D6" s="5" t="n">
        <v>4235</v>
      </c>
      <c r="E6" s="5" t="n">
        <v>4566</v>
      </c>
      <c r="F6" s="4" t="s">
        <v>67</v>
      </c>
      <c r="G6" s="5" t="n">
        <v>3500</v>
      </c>
    </row>
    <row r="7" spans="1:8">
      <c r="A7" s="4" t="s">
        <v>78</v>
      </c>
      <c r="D7" s="5" t="n">
        <v>1131</v>
      </c>
      <c r="E7" s="5" t="n">
        <v>585</v>
      </c>
      <c r="F7" s="4" t="s">
        <v>67</v>
      </c>
      <c r="G7" s="5" t="n">
        <v>861</v>
      </c>
    </row>
    <row r="8" spans="1:8">
      <c r="A8" s="4" t="s">
        <v>80</v>
      </c>
      <c r="D8" s="5" t="n">
        <v>21632</v>
      </c>
      <c r="E8" s="5" t="n">
        <v>21136</v>
      </c>
      <c r="F8" s="4" t="s">
        <v>327</v>
      </c>
      <c r="G8" s="5" t="n">
        <v>21076</v>
      </c>
    </row>
    <row r="9" spans="1:8">
      <c r="A9" s="4" t="s">
        <v>82</v>
      </c>
      <c r="D9" s="5" t="n">
        <v>-1912</v>
      </c>
      <c r="E9" s="5" t="n">
        <v>-1468</v>
      </c>
      <c r="F9" s="4" t="s">
        <v>67</v>
      </c>
      <c r="G9" s="5" t="n">
        <v>-2336</v>
      </c>
      <c r="H9" s="4" t="s">
        <v>83</v>
      </c>
    </row>
    <row r="10" spans="1:8">
      <c r="A10" s="4" t="s">
        <v>84</v>
      </c>
      <c r="D10" s="5" t="n">
        <v>19720</v>
      </c>
      <c r="E10" s="5" t="n">
        <v>19668</v>
      </c>
      <c r="F10" s="4" t="s">
        <v>67</v>
      </c>
      <c r="G10" s="5" t="n">
        <v>18740</v>
      </c>
    </row>
    <row r="11" spans="1:8">
      <c r="A11" s="4" t="s">
        <v>85</v>
      </c>
      <c r="D11" s="5" t="n">
        <v>-8315</v>
      </c>
      <c r="E11" s="5" t="n">
        <v>-8629</v>
      </c>
      <c r="F11" s="4" t="s">
        <v>67</v>
      </c>
      <c r="G11" s="5" t="n">
        <v>-8560</v>
      </c>
    </row>
    <row r="12" spans="1:8">
      <c r="A12" s="4" t="s">
        <v>87</v>
      </c>
      <c r="D12" s="5" t="n">
        <v>-2300</v>
      </c>
      <c r="E12" s="5" t="n">
        <v>-2457</v>
      </c>
      <c r="F12" s="4" t="s">
        <v>67</v>
      </c>
      <c r="G12" s="5" t="n">
        <v>-2740</v>
      </c>
    </row>
    <row r="13" spans="1:8">
      <c r="A13" s="4" t="s">
        <v>89</v>
      </c>
      <c r="D13" s="5" t="n">
        <v>-15434</v>
      </c>
      <c r="E13" s="5" t="n">
        <v>-16243</v>
      </c>
      <c r="F13" s="4" t="s">
        <v>67</v>
      </c>
      <c r="G13" s="5" t="n">
        <v>-15456</v>
      </c>
    </row>
    <row r="14" spans="1:8">
      <c r="A14" s="4" t="s">
        <v>90</v>
      </c>
      <c r="D14" s="5" t="n">
        <v>61</v>
      </c>
      <c r="E14" s="5" t="n">
        <v>69</v>
      </c>
      <c r="F14" s="4" t="s">
        <v>67</v>
      </c>
      <c r="G14" s="5" t="n">
        <v>70</v>
      </c>
    </row>
    <row r="15" spans="1:8">
      <c r="A15" s="4" t="s">
        <v>300</v>
      </c>
      <c r="D15" s="5" t="n">
        <v>4357</v>
      </c>
      <c r="E15" s="5" t="n">
        <v>3494</v>
      </c>
      <c r="F15" s="4" t="s">
        <v>67</v>
      </c>
      <c r="G15" s="5" t="n">
        <v>3541</v>
      </c>
    </row>
    <row r="16" spans="1:8">
      <c r="A16" s="4" t="s">
        <v>93</v>
      </c>
      <c r="D16" s="5" t="n">
        <v>-1003</v>
      </c>
      <c r="E16" s="5" t="n">
        <v>-911</v>
      </c>
      <c r="F16" s="4" t="s">
        <v>67</v>
      </c>
      <c r="G16" s="5" t="n">
        <v>-2066</v>
      </c>
    </row>
    <row r="17" spans="1:8">
      <c r="A17" s="4" t="s">
        <v>97</v>
      </c>
      <c r="D17" s="5" t="n">
        <v>3354</v>
      </c>
      <c r="E17" s="5" t="n">
        <v>2583</v>
      </c>
      <c r="F17" s="4" t="s">
        <v>67</v>
      </c>
      <c r="G17" s="5" t="n">
        <v>-720</v>
      </c>
    </row>
    <row r="18" spans="1:8">
      <c r="A18" s="3" t="s">
        <v>98</v>
      </c>
    </row>
    <row r="19" spans="1:8">
      <c r="A19" s="4" t="s">
        <v>99</v>
      </c>
      <c r="D19" s="5" t="n">
        <v>3274</v>
      </c>
      <c r="E19" s="5" t="n">
        <v>2349</v>
      </c>
      <c r="F19" s="4" t="s">
        <v>67</v>
      </c>
      <c r="G19" s="5" t="n">
        <v>-1109</v>
      </c>
    </row>
    <row r="20" spans="1:8">
      <c r="A20" s="4" t="s">
        <v>132</v>
      </c>
      <c r="D20" s="5" t="n">
        <v>80</v>
      </c>
      <c r="E20" s="5" t="n">
        <v>234</v>
      </c>
      <c r="F20" s="4" t="s">
        <v>95</v>
      </c>
    </row>
    <row r="21" spans="1:8">
      <c r="A21" s="4" t="s">
        <v>97</v>
      </c>
      <c r="D21" s="5" t="n">
        <v>3354</v>
      </c>
      <c r="E21" s="5" t="n">
        <v>2583</v>
      </c>
      <c r="F21" s="4" t="s">
        <v>67</v>
      </c>
      <c r="G21" s="6" t="n">
        <v>-720</v>
      </c>
    </row>
    <row r="22" spans="1:8">
      <c r="A22" s="4" t="s">
        <v>756</v>
      </c>
    </row>
    <row r="23" spans="1:8">
      <c r="A23" s="3" t="s">
        <v>69</v>
      </c>
    </row>
    <row r="24" spans="1:8">
      <c r="A24" s="4" t="s">
        <v>72</v>
      </c>
      <c r="C24" s="6" t="n">
        <v>1024</v>
      </c>
      <c r="D24" s="5" t="n">
        <v>0</v>
      </c>
      <c r="E24" s="5" t="n">
        <v>0</v>
      </c>
    </row>
    <row r="25" spans="1:8">
      <c r="A25" s="4" t="s">
        <v>2795</v>
      </c>
      <c r="C25" s="5" t="n">
        <v>522</v>
      </c>
      <c r="D25" s="5" t="n">
        <v>0</v>
      </c>
      <c r="E25" s="5" t="n">
        <v>0</v>
      </c>
    </row>
    <row r="26" spans="1:8">
      <c r="A26" s="4" t="s">
        <v>77</v>
      </c>
      <c r="C26" s="5" t="n">
        <v>149</v>
      </c>
      <c r="D26" s="5" t="n">
        <v>0</v>
      </c>
      <c r="E26" s="5" t="n">
        <v>0</v>
      </c>
    </row>
    <row r="27" spans="1:8">
      <c r="A27" s="4" t="s">
        <v>78</v>
      </c>
      <c r="C27" s="5" t="n">
        <v>30</v>
      </c>
      <c r="D27" s="5" t="n">
        <v>0</v>
      </c>
      <c r="E27" s="5" t="n">
        <v>0</v>
      </c>
    </row>
    <row r="28" spans="1:8">
      <c r="A28" s="4" t="s">
        <v>79</v>
      </c>
      <c r="C28" s="5" t="n">
        <v>61</v>
      </c>
      <c r="D28" s="5" t="n">
        <v>0</v>
      </c>
      <c r="E28" s="5" t="n">
        <v>0</v>
      </c>
    </row>
    <row r="29" spans="1:8">
      <c r="A29" s="4" t="s">
        <v>80</v>
      </c>
      <c r="C29" s="5" t="n">
        <v>1786</v>
      </c>
      <c r="D29" s="5" t="n">
        <v>0</v>
      </c>
      <c r="E29" s="5" t="n">
        <v>0</v>
      </c>
    </row>
    <row r="30" spans="1:8">
      <c r="A30" s="4" t="s">
        <v>82</v>
      </c>
      <c r="C30" s="5" t="n">
        <v>-177</v>
      </c>
      <c r="D30" s="5" t="n">
        <v>0</v>
      </c>
      <c r="E30" s="5" t="n">
        <v>0</v>
      </c>
    </row>
    <row r="31" spans="1:8">
      <c r="A31" s="4" t="s">
        <v>84</v>
      </c>
      <c r="C31" s="5" t="n">
        <v>1609</v>
      </c>
      <c r="D31" s="5" t="n">
        <v>0</v>
      </c>
      <c r="E31" s="5" t="n">
        <v>0</v>
      </c>
    </row>
    <row r="32" spans="1:8">
      <c r="A32" s="4" t="s">
        <v>85</v>
      </c>
      <c r="C32" s="5" t="n">
        <v>-586</v>
      </c>
      <c r="D32" s="5" t="n">
        <v>0</v>
      </c>
      <c r="E32" s="5" t="n">
        <v>0</v>
      </c>
    </row>
    <row r="33" spans="1:8">
      <c r="A33" s="4" t="s">
        <v>87</v>
      </c>
      <c r="B33" s="4" t="s">
        <v>219</v>
      </c>
      <c r="C33" s="5" t="n">
        <v>-1634</v>
      </c>
      <c r="D33" s="5" t="n">
        <v>0</v>
      </c>
      <c r="E33" s="5" t="n">
        <v>0</v>
      </c>
    </row>
    <row r="34" spans="1:8">
      <c r="A34" s="4" t="s">
        <v>89</v>
      </c>
      <c r="C34" s="5" t="n">
        <v>-2220</v>
      </c>
      <c r="D34" s="5" t="n">
        <v>0</v>
      </c>
      <c r="E34" s="5" t="n">
        <v>0</v>
      </c>
    </row>
    <row r="35" spans="1:8">
      <c r="A35" s="4" t="s">
        <v>90</v>
      </c>
      <c r="C35" s="5" t="n">
        <v>5</v>
      </c>
      <c r="D35" s="5" t="n">
        <v>0</v>
      </c>
      <c r="E35" s="5" t="n">
        <v>0</v>
      </c>
    </row>
    <row r="36" spans="1:8">
      <c r="A36" s="4" t="s">
        <v>300</v>
      </c>
      <c r="C36" s="5" t="n">
        <v>-606</v>
      </c>
      <c r="D36" s="5" t="n">
        <v>0</v>
      </c>
      <c r="E36" s="5" t="n">
        <v>0</v>
      </c>
    </row>
    <row r="37" spans="1:8">
      <c r="A37" s="4" t="s">
        <v>93</v>
      </c>
      <c r="C37" s="5" t="n">
        <v>-154</v>
      </c>
      <c r="D37" s="5" t="n">
        <v>0</v>
      </c>
      <c r="E37" s="5" t="n">
        <v>0</v>
      </c>
    </row>
    <row r="38" spans="1:8">
      <c r="A38" s="4" t="s">
        <v>97</v>
      </c>
      <c r="B38" s="4" t="s">
        <v>233</v>
      </c>
      <c r="C38" s="5" t="n">
        <v>-760</v>
      </c>
      <c r="D38" s="5" t="n">
        <v>0</v>
      </c>
      <c r="E38" s="5" t="n">
        <v>0</v>
      </c>
    </row>
    <row r="39" spans="1:8">
      <c r="A39" s="3" t="s">
        <v>98</v>
      </c>
    </row>
    <row r="40" spans="1:8">
      <c r="A40" s="4" t="s">
        <v>99</v>
      </c>
      <c r="C40" s="5" t="n">
        <v>-900</v>
      </c>
      <c r="D40" s="5" t="n">
        <v>0</v>
      </c>
      <c r="E40" s="5" t="n">
        <v>0</v>
      </c>
    </row>
    <row r="41" spans="1:8">
      <c r="A41" s="4" t="s">
        <v>132</v>
      </c>
      <c r="C41" s="5" t="n">
        <v>140</v>
      </c>
      <c r="D41" s="5" t="n">
        <v>0</v>
      </c>
      <c r="E41" s="5" t="n">
        <v>0</v>
      </c>
    </row>
    <row r="42" spans="1:8">
      <c r="A42" s="4" t="s">
        <v>97</v>
      </c>
      <c r="B42" s="4" t="s">
        <v>233</v>
      </c>
      <c r="C42" s="6" t="n">
        <v>-760</v>
      </c>
      <c r="D42" s="6" t="n">
        <v>0</v>
      </c>
      <c r="E42" s="6" t="n">
        <v>0</v>
      </c>
    </row>
    <row r="43" spans="1:8"/>
    <row r="44" spans="1:8">
      <c r="A44" s="4" t="s">
        <v>67</v>
      </c>
      <c r="B44" s="4" t="s">
        <v>111</v>
      </c>
    </row>
    <row r="45" spans="1:8">
      <c r="A45" s="4" t="s">
        <v>74</v>
      </c>
      <c r="B45" s="4" t="s">
        <v>112</v>
      </c>
    </row>
    <row r="46" spans="1:8">
      <c r="A46" s="4" t="s">
        <v>81</v>
      </c>
      <c r="B46" s="4" t="s">
        <v>113</v>
      </c>
    </row>
    <row r="47" spans="1:8">
      <c r="A47" s="4" t="s">
        <v>83</v>
      </c>
      <c r="B47" s="4" t="s">
        <v>114</v>
      </c>
    </row>
    <row r="48" spans="1:8">
      <c r="A48" s="4" t="s">
        <v>95</v>
      </c>
      <c r="B48" s="4" t="s">
        <v>2273</v>
      </c>
    </row>
    <row r="49" spans="1:8">
      <c r="A49" s="4" t="s">
        <v>219</v>
      </c>
      <c r="B49" s="4" t="s">
        <v>2796</v>
      </c>
    </row>
    <row r="50" spans="1:8">
      <c r="A50" s="4" t="s">
        <v>233</v>
      </c>
      <c r="B50" s="4" t="s">
        <v>2797</v>
      </c>
    </row>
  </sheetData>
  <mergeCells count="11">
    <mergeCell ref="A1:B2"/>
    <mergeCell ref="D1:H1"/>
    <mergeCell ref="E2:F2"/>
    <mergeCell ref="A43:G43"/>
    <mergeCell ref="B44:G44"/>
    <mergeCell ref="B45:G45"/>
    <mergeCell ref="B46:G46"/>
    <mergeCell ref="B47:G47"/>
    <mergeCell ref="B48:G48"/>
    <mergeCell ref="B49:G49"/>
    <mergeCell ref="B50:G50"/>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2798</v>
      </c>
      <c r="C1" s="2" t="s">
        <v>2793</v>
      </c>
      <c r="D1" s="2" t="s">
        <v>1</v>
      </c>
    </row>
    <row r="2" spans="1:8">
      <c r="C2" s="2" t="s">
        <v>2794</v>
      </c>
      <c r="D2" s="2" t="s">
        <v>56</v>
      </c>
      <c r="E2" s="2" t="s">
        <v>66</v>
      </c>
      <c r="G2" s="2" t="s">
        <v>68</v>
      </c>
    </row>
    <row r="3" spans="1:8">
      <c r="A3" s="3" t="s">
        <v>2799</v>
      </c>
    </row>
    <row r="4" spans="1:8">
      <c r="A4" s="4" t="s">
        <v>87</v>
      </c>
      <c r="D4" s="6" t="n">
        <v>2300</v>
      </c>
      <c r="E4" s="6" t="n">
        <v>2457</v>
      </c>
      <c r="F4" s="4" t="s">
        <v>67</v>
      </c>
      <c r="G4" s="6" t="n">
        <v>2740</v>
      </c>
      <c r="H4" s="4" t="s">
        <v>67</v>
      </c>
    </row>
    <row r="5" spans="1:8">
      <c r="A5" s="4" t="s">
        <v>2800</v>
      </c>
      <c r="D5" s="5" t="n">
        <v>0</v>
      </c>
      <c r="E5" s="5" t="n">
        <v>0</v>
      </c>
      <c r="F5" s="4" t="s">
        <v>67</v>
      </c>
      <c r="G5" s="5" t="n">
        <v>2195</v>
      </c>
      <c r="H5" s="4" t="s">
        <v>67</v>
      </c>
    </row>
    <row r="6" spans="1:8">
      <c r="A6" s="4" t="s">
        <v>2801</v>
      </c>
      <c r="D6" s="5" t="n">
        <v>0</v>
      </c>
      <c r="E6" s="5" t="n">
        <v>0</v>
      </c>
      <c r="G6" s="6" t="n">
        <v>-1060</v>
      </c>
    </row>
    <row r="7" spans="1:8">
      <c r="A7" s="4" t="s">
        <v>756</v>
      </c>
    </row>
    <row r="8" spans="1:8">
      <c r="A8" s="3" t="s">
        <v>2799</v>
      </c>
    </row>
    <row r="9" spans="1:8">
      <c r="A9" s="4" t="s">
        <v>87</v>
      </c>
      <c r="B9" s="4" t="s">
        <v>74</v>
      </c>
      <c r="C9" s="6" t="n">
        <v>1634</v>
      </c>
      <c r="D9" s="6" t="n">
        <v>0</v>
      </c>
      <c r="E9" s="6" t="n">
        <v>0</v>
      </c>
    </row>
    <row r="10" spans="1:8">
      <c r="A10" s="4" t="s">
        <v>2800</v>
      </c>
      <c r="C10" s="5" t="n">
        <v>2195</v>
      </c>
    </row>
    <row r="11" spans="1:8">
      <c r="A11" s="4" t="s">
        <v>2801</v>
      </c>
      <c r="C11" s="5" t="n">
        <v>-60</v>
      </c>
    </row>
    <row r="12" spans="1:8">
      <c r="A12" s="4" t="s">
        <v>2802</v>
      </c>
      <c r="C12" s="5" t="n">
        <v>1375</v>
      </c>
    </row>
    <row r="13" spans="1:8">
      <c r="A13" s="4" t="s">
        <v>2803</v>
      </c>
      <c r="D13" s="4" t="s">
        <v>2804</v>
      </c>
    </row>
    <row r="14" spans="1:8">
      <c r="A14" s="4" t="s">
        <v>2805</v>
      </c>
    </row>
    <row r="15" spans="1:8">
      <c r="A15" s="3" t="s">
        <v>2799</v>
      </c>
    </row>
    <row r="16" spans="1:8">
      <c r="A16" s="4" t="s">
        <v>87</v>
      </c>
      <c r="C16" s="6" t="n">
        <v>1090</v>
      </c>
    </row>
    <row r="17" spans="1:8"/>
    <row r="18" spans="1:8">
      <c r="A18" s="4" t="s">
        <v>67</v>
      </c>
      <c r="B18" s="4" t="s">
        <v>111</v>
      </c>
    </row>
    <row r="19" spans="1:8">
      <c r="A19" s="4" t="s">
        <v>74</v>
      </c>
      <c r="B19" s="4" t="s">
        <v>2796</v>
      </c>
    </row>
  </sheetData>
  <mergeCells count="7">
    <mergeCell ref="A1:B2"/>
    <mergeCell ref="D1:H1"/>
    <mergeCell ref="E2:F2"/>
    <mergeCell ref="G2:H2"/>
    <mergeCell ref="A17:G17"/>
    <mergeCell ref="B18:G18"/>
    <mergeCell ref="B19:G19"/>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40"/>
    <col customWidth="1" max="7" min="7" width="4"/>
    <col customWidth="1" max="8" min="8" width="21"/>
    <col customWidth="1" max="9" min="9" width="4"/>
    <col customWidth="1" max="10" min="10" width="21"/>
    <col customWidth="1" max="11" min="11" width="21"/>
    <col customWidth="1" max="12" min="12" width="21"/>
    <col customWidth="1" max="13" min="13" width="4"/>
    <col customWidth="1" max="14" min="14" width="21"/>
    <col customWidth="1" max="15" min="15" width="21"/>
    <col customWidth="1" max="16" min="16" width="21"/>
    <col customWidth="1" max="17" min="17" width="21"/>
    <col customWidth="1" max="18" min="18" width="21"/>
    <col customWidth="1" max="19" min="19" width="21"/>
  </cols>
  <sheetData>
    <row r="1" spans="1:19">
      <c r="A1" s="1" t="s">
        <v>2806</v>
      </c>
      <c r="C1" s="2" t="s">
        <v>1</v>
      </c>
    </row>
    <row r="2" spans="1:19">
      <c r="C2" s="2" t="s">
        <v>2807</v>
      </c>
      <c r="D2" s="2" t="s">
        <v>2808</v>
      </c>
      <c r="E2" s="2" t="s">
        <v>2809</v>
      </c>
      <c r="F2" s="2" t="s">
        <v>2810</v>
      </c>
      <c r="H2" s="2" t="s">
        <v>246</v>
      </c>
      <c r="J2" s="2" t="s">
        <v>2811</v>
      </c>
      <c r="K2" s="2" t="s">
        <v>2147</v>
      </c>
      <c r="L2" s="2" t="s">
        <v>1296</v>
      </c>
      <c r="N2" s="2" t="s">
        <v>2148</v>
      </c>
      <c r="O2" s="2" t="s">
        <v>2020</v>
      </c>
      <c r="P2" s="2" t="s">
        <v>2812</v>
      </c>
      <c r="Q2" s="2" t="s">
        <v>2813</v>
      </c>
      <c r="R2" s="2" t="s">
        <v>2814</v>
      </c>
      <c r="S2" s="2" t="s">
        <v>2238</v>
      </c>
    </row>
    <row r="3" spans="1:19">
      <c r="A3" s="3" t="s">
        <v>743</v>
      </c>
    </row>
    <row r="4" spans="1:19">
      <c r="A4" s="4" t="s">
        <v>298</v>
      </c>
      <c r="D4" s="6" t="n">
        <v>76000000</v>
      </c>
      <c r="F4" s="6" t="n">
        <v>91000000</v>
      </c>
      <c r="H4" s="6" t="n">
        <v>48000000</v>
      </c>
    </row>
    <row r="5" spans="1:19">
      <c r="A5" s="4" t="s">
        <v>79</v>
      </c>
      <c r="D5" s="5" t="n">
        <v>99000000</v>
      </c>
      <c r="F5" s="5" t="n">
        <v>114000000</v>
      </c>
      <c r="G5" s="4" t="s">
        <v>67</v>
      </c>
      <c r="H5" s="5" t="n">
        <v>56000000</v>
      </c>
      <c r="I5" s="4" t="s">
        <v>67</v>
      </c>
    </row>
    <row r="6" spans="1:19">
      <c r="A6" s="4" t="s">
        <v>950</v>
      </c>
      <c r="D6" s="5" t="n">
        <v>-2028000000</v>
      </c>
      <c r="F6" s="5" t="n">
        <v>-1660000000</v>
      </c>
      <c r="H6" s="5" t="n">
        <v>-2667000000</v>
      </c>
      <c r="I6" s="4" t="s">
        <v>74</v>
      </c>
    </row>
    <row r="7" spans="1:19">
      <c r="A7" s="4" t="s">
        <v>179</v>
      </c>
      <c r="F7" s="5" t="n">
        <v>216834000000</v>
      </c>
      <c r="L7" s="6" t="n">
        <v>204326000000</v>
      </c>
    </row>
    <row r="8" spans="1:19">
      <c r="A8" s="4" t="s">
        <v>162</v>
      </c>
      <c r="F8" s="5" t="n">
        <v>149648000000</v>
      </c>
      <c r="L8" s="5" t="n">
        <v>133086000000</v>
      </c>
    </row>
    <row r="9" spans="1:19">
      <c r="A9" s="4" t="s">
        <v>163</v>
      </c>
      <c r="F9" s="5" t="n">
        <v>222538000000</v>
      </c>
      <c r="L9" s="5" t="n">
        <v>229236000000</v>
      </c>
    </row>
    <row r="10" spans="1:19">
      <c r="A10" s="4" t="s">
        <v>177</v>
      </c>
      <c r="F10" s="5" t="n">
        <v>20559000000</v>
      </c>
      <c r="H10" s="5" t="n">
        <v>23826000000</v>
      </c>
      <c r="L10" s="5" t="n">
        <v>18156000000</v>
      </c>
    </row>
    <row r="11" spans="1:19">
      <c r="A11" s="4" t="s">
        <v>283</v>
      </c>
      <c r="D11" s="6" t="n">
        <v>1352000000</v>
      </c>
      <c r="F11" s="5" t="n">
        <v>221000000</v>
      </c>
      <c r="H11" s="5" t="n">
        <v>3041000000</v>
      </c>
    </row>
    <row r="12" spans="1:19">
      <c r="A12" s="4" t="s">
        <v>176</v>
      </c>
      <c r="F12" s="5" t="n">
        <v>82286000000</v>
      </c>
      <c r="L12" s="5" t="n">
        <v>76369000000</v>
      </c>
    </row>
    <row r="13" spans="1:19">
      <c r="A13" s="4" t="s">
        <v>186</v>
      </c>
      <c r="F13" s="5" t="n">
        <v>63779000000</v>
      </c>
      <c r="H13" s="5" t="n">
        <v>66016000000</v>
      </c>
      <c r="L13" s="5" t="n">
        <v>65660000000</v>
      </c>
      <c r="S13" s="6" t="n">
        <v>71365000000</v>
      </c>
    </row>
    <row r="14" spans="1:19">
      <c r="A14" s="4" t="s">
        <v>1404</v>
      </c>
      <c r="F14" s="5" t="n">
        <v>121000000</v>
      </c>
      <c r="L14" s="5" t="n">
        <v>373000000</v>
      </c>
    </row>
    <row r="15" spans="1:19">
      <c r="A15" s="4" t="s">
        <v>199</v>
      </c>
    </row>
    <row r="16" spans="1:19">
      <c r="A16" s="3" t="s">
        <v>743</v>
      </c>
    </row>
    <row r="17" spans="1:19">
      <c r="A17" s="4" t="s">
        <v>186</v>
      </c>
      <c r="F17" s="5" t="n">
        <v>4311000000</v>
      </c>
      <c r="G17" s="4" t="s">
        <v>81</v>
      </c>
      <c r="H17" s="5" t="n">
        <v>22045000000</v>
      </c>
      <c r="I17" s="4" t="s">
        <v>81</v>
      </c>
      <c r="L17" s="5" t="n">
        <v>4594000000</v>
      </c>
      <c r="M17" s="4" t="s">
        <v>81</v>
      </c>
      <c r="S17" s="5" t="n">
        <v>21842000000</v>
      </c>
    </row>
    <row r="18" spans="1:19">
      <c r="A18" s="4" t="s">
        <v>202</v>
      </c>
    </row>
    <row r="19" spans="1:19">
      <c r="A19" s="3" t="s">
        <v>743</v>
      </c>
    </row>
    <row r="20" spans="1:19">
      <c r="A20" s="4" t="s">
        <v>186</v>
      </c>
      <c r="F20" s="6" t="n">
        <v>9632000000</v>
      </c>
      <c r="G20" s="4" t="s">
        <v>81</v>
      </c>
      <c r="H20" s="5" t="n">
        <v>8941000000</v>
      </c>
      <c r="I20" s="4" t="s">
        <v>81</v>
      </c>
      <c r="L20" s="5" t="n">
        <v>10871000000</v>
      </c>
      <c r="M20" s="4" t="s">
        <v>81</v>
      </c>
      <c r="S20" s="5" t="n">
        <v>6449000000</v>
      </c>
    </row>
    <row r="21" spans="1:19">
      <c r="A21" s="4" t="s">
        <v>2247</v>
      </c>
    </row>
    <row r="22" spans="1:19">
      <c r="A22" s="3" t="s">
        <v>743</v>
      </c>
    </row>
    <row r="23" spans="1:19">
      <c r="A23" s="4" t="s">
        <v>2175</v>
      </c>
      <c r="C23" s="4" t="s">
        <v>2251</v>
      </c>
      <c r="D23" s="4" t="s">
        <v>2251</v>
      </c>
      <c r="E23" s="4" t="s">
        <v>2251</v>
      </c>
    </row>
    <row r="24" spans="1:19">
      <c r="A24" s="4" t="s">
        <v>2252</v>
      </c>
    </row>
    <row r="25" spans="1:19">
      <c r="A25" s="3" t="s">
        <v>743</v>
      </c>
    </row>
    <row r="26" spans="1:19">
      <c r="A26" s="4" t="s">
        <v>2253</v>
      </c>
      <c r="C26" s="5" t="n">
        <v>3</v>
      </c>
      <c r="D26" s="5" t="n">
        <v>3</v>
      </c>
      <c r="E26" s="5" t="n">
        <v>3</v>
      </c>
      <c r="F26" s="5" t="n">
        <v>1</v>
      </c>
    </row>
    <row r="27" spans="1:19">
      <c r="A27" s="4" t="s">
        <v>2254</v>
      </c>
      <c r="C27" s="5" t="n">
        <v>3</v>
      </c>
      <c r="D27" s="5" t="n">
        <v>3</v>
      </c>
      <c r="E27" s="5" t="n">
        <v>3</v>
      </c>
      <c r="F27" s="5" t="n">
        <v>1</v>
      </c>
    </row>
    <row r="28" spans="1:19">
      <c r="A28" s="4" t="s">
        <v>2255</v>
      </c>
    </row>
    <row r="29" spans="1:19">
      <c r="A29" s="3" t="s">
        <v>743</v>
      </c>
    </row>
    <row r="30" spans="1:19">
      <c r="A30" s="4" t="s">
        <v>1197</v>
      </c>
      <c r="F30" s="6" t="n">
        <v>1900000000</v>
      </c>
      <c r="L30" s="5" t="n">
        <v>3500000000</v>
      </c>
    </row>
    <row r="31" spans="1:19">
      <c r="A31" s="4" t="s">
        <v>2256</v>
      </c>
    </row>
    <row r="32" spans="1:19">
      <c r="A32" s="3" t="s">
        <v>743</v>
      </c>
    </row>
    <row r="33" spans="1:19">
      <c r="A33" s="4" t="s">
        <v>1197</v>
      </c>
      <c r="L33" s="5" t="n">
        <v>2300000000</v>
      </c>
    </row>
    <row r="34" spans="1:19">
      <c r="A34" s="4" t="s">
        <v>208</v>
      </c>
    </row>
    <row r="35" spans="1:19">
      <c r="A35" s="3" t="s">
        <v>743</v>
      </c>
    </row>
    <row r="36" spans="1:19">
      <c r="A36" s="4" t="s">
        <v>186</v>
      </c>
      <c r="F36" s="5" t="n">
        <v>43460000000</v>
      </c>
      <c r="H36" s="5" t="n">
        <v>27536000000</v>
      </c>
      <c r="L36" s="5" t="n">
        <v>44204000000</v>
      </c>
      <c r="S36" s="5" t="n">
        <v>30531000000</v>
      </c>
    </row>
    <row r="37" spans="1:19">
      <c r="A37" s="4" t="s">
        <v>1196</v>
      </c>
    </row>
    <row r="38" spans="1:19">
      <c r="A38" s="3" t="s">
        <v>743</v>
      </c>
    </row>
    <row r="39" spans="1:19">
      <c r="A39" s="4" t="s">
        <v>1197</v>
      </c>
      <c r="F39" s="5" t="n">
        <v>44373955000000</v>
      </c>
      <c r="L39" s="5" t="n">
        <v>42292485000000</v>
      </c>
    </row>
    <row r="40" spans="1:19">
      <c r="A40" s="4" t="s">
        <v>2815</v>
      </c>
    </row>
    <row r="41" spans="1:19">
      <c r="A41" s="3" t="s">
        <v>743</v>
      </c>
    </row>
    <row r="42" spans="1:19">
      <c r="A42" s="4" t="s">
        <v>950</v>
      </c>
      <c r="B42" s="4" t="s">
        <v>83</v>
      </c>
      <c r="D42" s="6" t="n">
        <v>-8000000</v>
      </c>
    </row>
    <row r="43" spans="1:19">
      <c r="A43" s="4" t="s">
        <v>306</v>
      </c>
    </row>
    <row r="44" spans="1:19">
      <c r="A44" s="3" t="s">
        <v>743</v>
      </c>
    </row>
    <row r="45" spans="1:19">
      <c r="A45" s="4" t="s">
        <v>298</v>
      </c>
      <c r="D45" s="5" t="n">
        <v>1560000000</v>
      </c>
      <c r="F45" s="5" t="n">
        <v>15360000000</v>
      </c>
      <c r="G45" s="4" t="s">
        <v>95</v>
      </c>
      <c r="H45" s="5" t="n">
        <v>674000000</v>
      </c>
      <c r="I45" s="4" t="s">
        <v>95</v>
      </c>
    </row>
    <row r="46" spans="1:19">
      <c r="A46" s="4" t="s">
        <v>79</v>
      </c>
      <c r="D46" s="5" t="n">
        <v>1760000000</v>
      </c>
      <c r="F46" s="5" t="n">
        <v>923000000</v>
      </c>
      <c r="G46" s="4" t="s">
        <v>95</v>
      </c>
      <c r="H46" s="5" t="n">
        <v>690000000</v>
      </c>
      <c r="I46" s="4" t="s">
        <v>95</v>
      </c>
    </row>
    <row r="47" spans="1:19">
      <c r="A47" s="4" t="s">
        <v>318</v>
      </c>
      <c r="F47" s="5" t="n">
        <v>57374000000</v>
      </c>
      <c r="L47" s="6" t="n">
        <v>59546000000</v>
      </c>
    </row>
    <row r="48" spans="1:19">
      <c r="A48" s="4" t="s">
        <v>2816</v>
      </c>
      <c r="D48" s="6" t="n">
        <v>2172000000</v>
      </c>
    </row>
    <row r="49" spans="1:19">
      <c r="A49" s="4" t="s">
        <v>1900</v>
      </c>
      <c r="C49" s="4" t="s">
        <v>2817</v>
      </c>
      <c r="D49" s="4" t="s">
        <v>2817</v>
      </c>
      <c r="E49" s="4" t="s">
        <v>2817</v>
      </c>
    </row>
    <row r="50" spans="1:19">
      <c r="A50" s="4" t="s">
        <v>1902</v>
      </c>
      <c r="J50" s="4" t="s">
        <v>1023</v>
      </c>
      <c r="K50" s="4" t="s">
        <v>1023</v>
      </c>
      <c r="L50" s="4" t="s">
        <v>1023</v>
      </c>
      <c r="N50" s="4" t="s">
        <v>1023</v>
      </c>
      <c r="O50" s="4" t="s">
        <v>1023</v>
      </c>
    </row>
    <row r="51" spans="1:19">
      <c r="A51" s="4" t="s">
        <v>1910</v>
      </c>
      <c r="J51" s="4" t="s">
        <v>1914</v>
      </c>
      <c r="K51" s="4" t="s">
        <v>1914</v>
      </c>
      <c r="L51" s="4" t="s">
        <v>1914</v>
      </c>
      <c r="N51" s="4" t="s">
        <v>1914</v>
      </c>
      <c r="O51" s="4" t="s">
        <v>1914</v>
      </c>
    </row>
    <row r="52" spans="1:19">
      <c r="A52" s="4" t="s">
        <v>950</v>
      </c>
      <c r="D52" s="6" t="n">
        <v>0</v>
      </c>
    </row>
    <row r="53" spans="1:19">
      <c r="A53" s="4" t="s">
        <v>179</v>
      </c>
      <c r="F53" s="5" t="n">
        <v>0</v>
      </c>
      <c r="L53" s="6" t="n">
        <v>3498000000</v>
      </c>
    </row>
    <row r="54" spans="1:19">
      <c r="A54" s="4" t="s">
        <v>162</v>
      </c>
      <c r="F54" s="5" t="n">
        <v>6945000000</v>
      </c>
      <c r="L54" s="5" t="n">
        <v>10348000000</v>
      </c>
    </row>
    <row r="55" spans="1:19">
      <c r="A55" s="4" t="s">
        <v>163</v>
      </c>
      <c r="F55" s="5" t="n">
        <v>168000000</v>
      </c>
      <c r="L55" s="5" t="n">
        <v>58000000</v>
      </c>
    </row>
    <row r="56" spans="1:19">
      <c r="A56" s="4" t="s">
        <v>177</v>
      </c>
      <c r="F56" s="5" t="n">
        <v>6775000000</v>
      </c>
      <c r="L56" s="5" t="n">
        <v>7656000000</v>
      </c>
    </row>
    <row r="57" spans="1:19">
      <c r="A57" s="4" t="s">
        <v>283</v>
      </c>
      <c r="D57" s="5" t="n">
        <v>1194000000</v>
      </c>
      <c r="F57" s="5" t="n">
        <v>0</v>
      </c>
      <c r="H57" s="5" t="n">
        <v>3019000000</v>
      </c>
    </row>
    <row r="58" spans="1:19">
      <c r="A58" s="4" t="s">
        <v>176</v>
      </c>
      <c r="F58" s="5" t="n">
        <v>32373000000</v>
      </c>
      <c r="L58" s="5" t="n">
        <v>30564000000</v>
      </c>
    </row>
    <row r="59" spans="1:19">
      <c r="A59" s="4" t="s">
        <v>186</v>
      </c>
      <c r="F59" s="5" t="n">
        <v>54180000000</v>
      </c>
      <c r="L59" s="5" t="n">
        <v>56467000000</v>
      </c>
      <c r="S59" s="5" t="n">
        <v>36322000000</v>
      </c>
    </row>
    <row r="60" spans="1:19">
      <c r="A60" s="4" t="s">
        <v>1404</v>
      </c>
      <c r="F60" s="5" t="n">
        <v>0</v>
      </c>
      <c r="L60" s="5" t="n">
        <v>81000000</v>
      </c>
    </row>
    <row r="61" spans="1:19">
      <c r="A61" s="4" t="s">
        <v>2818</v>
      </c>
      <c r="F61" s="5" t="n">
        <v>0</v>
      </c>
      <c r="L61" s="5" t="n">
        <v>174000000</v>
      </c>
    </row>
    <row r="62" spans="1:19">
      <c r="A62" s="4" t="s">
        <v>2819</v>
      </c>
    </row>
    <row r="63" spans="1:19">
      <c r="A63" s="3" t="s">
        <v>743</v>
      </c>
    </row>
    <row r="64" spans="1:19">
      <c r="A64" s="4" t="s">
        <v>186</v>
      </c>
      <c r="F64" s="5" t="n">
        <v>4311000000</v>
      </c>
      <c r="H64" s="5" t="n">
        <v>22045000000</v>
      </c>
      <c r="L64" s="5" t="n">
        <v>4594000000</v>
      </c>
      <c r="S64" s="5" t="n">
        <v>21842000000</v>
      </c>
    </row>
    <row r="65" spans="1:19">
      <c r="A65" s="4" t="s">
        <v>2820</v>
      </c>
    </row>
    <row r="66" spans="1:19">
      <c r="A66" s="3" t="s">
        <v>743</v>
      </c>
    </row>
    <row r="67" spans="1:19">
      <c r="A67" s="4" t="s">
        <v>186</v>
      </c>
      <c r="F67" s="5" t="n">
        <v>9633000000</v>
      </c>
      <c r="H67" s="5" t="n">
        <v>8943000000</v>
      </c>
      <c r="L67" s="5" t="n">
        <v>10865000000</v>
      </c>
      <c r="S67" s="5" t="n">
        <v>6453000000</v>
      </c>
    </row>
    <row r="68" spans="1:19">
      <c r="A68" s="4" t="s">
        <v>2821</v>
      </c>
    </row>
    <row r="69" spans="1:19">
      <c r="A69" s="3" t="s">
        <v>743</v>
      </c>
    </row>
    <row r="70" spans="1:19">
      <c r="A70" s="4" t="s">
        <v>318</v>
      </c>
      <c r="F70" s="5" t="n">
        <v>9666000000</v>
      </c>
      <c r="L70" s="5" t="n">
        <v>10843000000</v>
      </c>
    </row>
    <row r="71" spans="1:19">
      <c r="A71" s="4" t="s">
        <v>2822</v>
      </c>
    </row>
    <row r="72" spans="1:19">
      <c r="A72" s="3" t="s">
        <v>743</v>
      </c>
    </row>
    <row r="73" spans="1:19">
      <c r="A73" s="4" t="s">
        <v>79</v>
      </c>
      <c r="D73" s="5" t="n">
        <v>813000000</v>
      </c>
      <c r="F73" s="5" t="n">
        <v>752000000</v>
      </c>
      <c r="H73" s="6" t="n">
        <v>639000000</v>
      </c>
    </row>
    <row r="74" spans="1:19">
      <c r="A74" s="4" t="s">
        <v>2823</v>
      </c>
    </row>
    <row r="75" spans="1:19">
      <c r="A75" s="3" t="s">
        <v>743</v>
      </c>
    </row>
    <row r="76" spans="1:19">
      <c r="A76" s="4" t="s">
        <v>2824</v>
      </c>
      <c r="E76" s="12" t="n">
        <v>2000</v>
      </c>
    </row>
    <row r="77" spans="1:19">
      <c r="A77" s="4" t="s">
        <v>2152</v>
      </c>
      <c r="O77" s="12" t="n">
        <v>2000</v>
      </c>
    </row>
    <row r="78" spans="1:19">
      <c r="A78" s="4" t="s">
        <v>2825</v>
      </c>
    </row>
    <row r="79" spans="1:19">
      <c r="A79" s="3" t="s">
        <v>743</v>
      </c>
    </row>
    <row r="80" spans="1:19">
      <c r="A80" s="4" t="s">
        <v>2816</v>
      </c>
      <c r="D80" s="5" t="n">
        <v>1000000000</v>
      </c>
    </row>
    <row r="81" spans="1:19">
      <c r="A81" s="4" t="s">
        <v>1197</v>
      </c>
      <c r="L81" s="5" t="n">
        <v>1000000000</v>
      </c>
    </row>
    <row r="82" spans="1:19">
      <c r="A82" s="4" t="s">
        <v>2826</v>
      </c>
    </row>
    <row r="83" spans="1:19">
      <c r="A83" s="3" t="s">
        <v>743</v>
      </c>
    </row>
    <row r="84" spans="1:19">
      <c r="A84" s="4" t="s">
        <v>2816</v>
      </c>
      <c r="D84" s="5" t="n">
        <v>1000000000</v>
      </c>
    </row>
    <row r="85" spans="1:19">
      <c r="A85" s="4" t="s">
        <v>1197</v>
      </c>
      <c r="L85" s="5" t="n">
        <v>1000000000</v>
      </c>
    </row>
    <row r="86" spans="1:19">
      <c r="A86" s="4" t="s">
        <v>2827</v>
      </c>
    </row>
    <row r="87" spans="1:19">
      <c r="A87" s="3" t="s">
        <v>743</v>
      </c>
    </row>
    <row r="88" spans="1:19">
      <c r="A88" s="4" t="s">
        <v>2824</v>
      </c>
      <c r="E88" s="12" t="n">
        <v>-1211</v>
      </c>
    </row>
    <row r="89" spans="1:19">
      <c r="A89" s="4" t="s">
        <v>2152</v>
      </c>
      <c r="R89" s="12" t="n">
        <v>1211</v>
      </c>
    </row>
    <row r="90" spans="1:19">
      <c r="A90" s="4" t="s">
        <v>2828</v>
      </c>
    </row>
    <row r="91" spans="1:19">
      <c r="A91" s="3" t="s">
        <v>743</v>
      </c>
    </row>
    <row r="92" spans="1:19">
      <c r="A92" s="4" t="s">
        <v>2829</v>
      </c>
      <c r="C92" s="15" t="n">
        <v>-1077</v>
      </c>
    </row>
    <row r="93" spans="1:19">
      <c r="A93" s="4" t="s">
        <v>2215</v>
      </c>
      <c r="P93" s="15" t="n">
        <v>1077</v>
      </c>
    </row>
    <row r="94" spans="1:19">
      <c r="A94" s="4" t="s">
        <v>2830</v>
      </c>
    </row>
    <row r="95" spans="1:19">
      <c r="A95" s="3" t="s">
        <v>743</v>
      </c>
    </row>
    <row r="96" spans="1:19">
      <c r="A96" s="4" t="s">
        <v>2816</v>
      </c>
      <c r="D96" s="6" t="n">
        <v>-698000000</v>
      </c>
    </row>
    <row r="97" spans="1:19">
      <c r="A97" s="4" t="s">
        <v>1197</v>
      </c>
      <c r="Q97" s="6" t="n">
        <v>698000000</v>
      </c>
    </row>
    <row r="98" spans="1:19">
      <c r="A98" s="4" t="s">
        <v>2831</v>
      </c>
    </row>
    <row r="99" spans="1:19">
      <c r="A99" s="3" t="s">
        <v>743</v>
      </c>
    </row>
    <row r="100" spans="1:19">
      <c r="A100" s="4" t="s">
        <v>186</v>
      </c>
      <c r="F100" s="6" t="n">
        <v>39842000000</v>
      </c>
      <c r="L100" s="5" t="n">
        <v>40614000000</v>
      </c>
      <c r="S100" s="6" t="n">
        <v>7607000000</v>
      </c>
    </row>
    <row r="101" spans="1:19">
      <c r="A101" s="4" t="s">
        <v>2832</v>
      </c>
    </row>
    <row r="102" spans="1:19">
      <c r="A102" s="3" t="s">
        <v>743</v>
      </c>
    </row>
    <row r="103" spans="1:19">
      <c r="A103" s="4" t="s">
        <v>2175</v>
      </c>
      <c r="C103" s="4" t="s">
        <v>2833</v>
      </c>
      <c r="D103" s="4" t="s">
        <v>2833</v>
      </c>
      <c r="E103" s="4" t="s">
        <v>2833</v>
      </c>
    </row>
    <row r="104" spans="1:19">
      <c r="A104" s="4" t="s">
        <v>2834</v>
      </c>
    </row>
    <row r="105" spans="1:19">
      <c r="A105" s="3" t="s">
        <v>743</v>
      </c>
    </row>
    <row r="106" spans="1:19">
      <c r="A106" s="4" t="s">
        <v>79</v>
      </c>
      <c r="D106" s="6" t="n">
        <v>947000000</v>
      </c>
    </row>
    <row r="107" spans="1:19">
      <c r="A107" s="4" t="s">
        <v>2835</v>
      </c>
    </row>
    <row r="108" spans="1:19">
      <c r="A108" s="3" t="s">
        <v>743</v>
      </c>
    </row>
    <row r="109" spans="1:19">
      <c r="A109" s="4" t="s">
        <v>2816</v>
      </c>
      <c r="D109" s="6" t="n">
        <v>995000000</v>
      </c>
    </row>
    <row r="110" spans="1:19">
      <c r="A110" s="4" t="s">
        <v>2836</v>
      </c>
    </row>
    <row r="111" spans="1:19">
      <c r="A111" s="3" t="s">
        <v>743</v>
      </c>
    </row>
    <row r="112" spans="1:19">
      <c r="A112" s="4" t="s">
        <v>2152</v>
      </c>
      <c r="O112" s="5" t="n">
        <v>2000</v>
      </c>
    </row>
    <row r="113" spans="1:19">
      <c r="A113" s="4" t="s">
        <v>2837</v>
      </c>
    </row>
    <row r="114" spans="1:19">
      <c r="A114" s="3" t="s">
        <v>743</v>
      </c>
    </row>
    <row r="115" spans="1:19">
      <c r="A115" s="4" t="s">
        <v>2152</v>
      </c>
      <c r="O115" s="5" t="n">
        <v>1211</v>
      </c>
    </row>
    <row r="116" spans="1:19">
      <c r="A116" s="4" t="s">
        <v>2838</v>
      </c>
    </row>
    <row r="117" spans="1:19">
      <c r="A117" s="3" t="s">
        <v>743</v>
      </c>
    </row>
    <row r="118" spans="1:19">
      <c r="A118" s="4" t="s">
        <v>2215</v>
      </c>
      <c r="K118" s="15" t="n">
        <v>1077</v>
      </c>
    </row>
    <row r="119" spans="1:19">
      <c r="A119" s="4" t="s">
        <v>2839</v>
      </c>
    </row>
    <row r="120" spans="1:19">
      <c r="A120" s="3" t="s">
        <v>743</v>
      </c>
    </row>
    <row r="121" spans="1:19">
      <c r="A121" s="4" t="s">
        <v>2178</v>
      </c>
      <c r="E121" s="12" t="n">
        <v>1500</v>
      </c>
    </row>
    <row r="122" spans="1:19">
      <c r="A122" s="4" t="s">
        <v>2152</v>
      </c>
      <c r="O122" s="5" t="n">
        <v>1500</v>
      </c>
    </row>
    <row r="123" spans="1:19">
      <c r="A123" s="4" t="s">
        <v>2840</v>
      </c>
    </row>
    <row r="124" spans="1:19">
      <c r="A124" s="3" t="s">
        <v>743</v>
      </c>
    </row>
    <row r="125" spans="1:19">
      <c r="A125" s="4" t="s">
        <v>2841</v>
      </c>
      <c r="J125" s="12" t="n">
        <v>940</v>
      </c>
    </row>
    <row r="126" spans="1:19">
      <c r="A126" s="4" t="s">
        <v>2842</v>
      </c>
    </row>
    <row r="127" spans="1:19">
      <c r="A127" s="3" t="s">
        <v>743</v>
      </c>
    </row>
    <row r="128" spans="1:19">
      <c r="A128" s="4" t="s">
        <v>179</v>
      </c>
      <c r="L128" s="6" t="n">
        <v>600000000</v>
      </c>
    </row>
    <row r="129" spans="1:19">
      <c r="A129" s="4" t="s">
        <v>2843</v>
      </c>
      <c r="K129" s="15" t="n">
        <v>750</v>
      </c>
    </row>
    <row r="130" spans="1:19">
      <c r="A130" s="4" t="s">
        <v>2844</v>
      </c>
    </row>
    <row r="131" spans="1:19">
      <c r="A131" s="3" t="s">
        <v>743</v>
      </c>
    </row>
    <row r="132" spans="1:19">
      <c r="A132" s="4" t="s">
        <v>2841</v>
      </c>
      <c r="O132" s="12" t="n">
        <v>2750</v>
      </c>
    </row>
    <row r="133" spans="1:19">
      <c r="A133" s="4" t="s">
        <v>2845</v>
      </c>
    </row>
    <row r="134" spans="1:19">
      <c r="A134" s="3" t="s">
        <v>743</v>
      </c>
    </row>
    <row r="135" spans="1:19">
      <c r="A135" s="4" t="s">
        <v>2846</v>
      </c>
      <c r="N135" s="16" t="n">
        <v>20000</v>
      </c>
    </row>
    <row r="136" spans="1:19"/>
    <row r="137" spans="1:19">
      <c r="A137" s="4" t="s">
        <v>67</v>
      </c>
      <c r="B137" s="4" t="s">
        <v>111</v>
      </c>
    </row>
    <row r="138" spans="1:19">
      <c r="A138" s="4" t="s">
        <v>74</v>
      </c>
      <c r="B138" s="4" t="s">
        <v>114</v>
      </c>
    </row>
    <row r="139" spans="1:19">
      <c r="A139" s="4" t="s">
        <v>81</v>
      </c>
      <c r="B139" s="4" t="s">
        <v>241</v>
      </c>
    </row>
    <row r="140" spans="1:19">
      <c r="A140" s="4" t="s">
        <v>83</v>
      </c>
      <c r="B140" s="4" t="s">
        <v>2847</v>
      </c>
    </row>
    <row r="141" spans="1:19">
      <c r="A141" s="4" t="s">
        <v>95</v>
      </c>
      <c r="B141" s="4" t="s">
        <v>309</v>
      </c>
    </row>
  </sheetData>
  <mergeCells count="13">
    <mergeCell ref="A1:B2"/>
    <mergeCell ref="C1:I1"/>
    <mergeCell ref="J1:O1"/>
    <mergeCell ref="P1:R1"/>
    <mergeCell ref="F2:G2"/>
    <mergeCell ref="H2:I2"/>
    <mergeCell ref="L2:M2"/>
    <mergeCell ref="A136:R136"/>
    <mergeCell ref="B137:R137"/>
    <mergeCell ref="B138:R138"/>
    <mergeCell ref="B139:R139"/>
    <mergeCell ref="B140:R140"/>
    <mergeCell ref="B141:R14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848</v>
      </c>
      <c r="C1" s="2" t="s">
        <v>56</v>
      </c>
      <c r="D1" s="2" t="s">
        <v>66</v>
      </c>
    </row>
    <row r="2" spans="1:4">
      <c r="A2" s="3" t="s">
        <v>545</v>
      </c>
    </row>
    <row r="3" spans="1:4">
      <c r="A3" s="4" t="s">
        <v>1754</v>
      </c>
      <c r="B3" s="4" t="s">
        <v>67</v>
      </c>
      <c r="C3" s="6" t="n">
        <v>329502000000</v>
      </c>
      <c r="D3" s="6" t="n">
        <v>343887000000</v>
      </c>
    </row>
    <row r="4" spans="1:4">
      <c r="A4" s="4" t="s">
        <v>2849</v>
      </c>
      <c r="C4" s="5" t="n">
        <v>-175998000000</v>
      </c>
      <c r="D4" s="5" t="n">
        <v>-172001000000</v>
      </c>
    </row>
    <row r="5" spans="1:4">
      <c r="A5" s="4" t="s">
        <v>2850</v>
      </c>
    </row>
    <row r="6" spans="1:4">
      <c r="A6" s="3" t="s">
        <v>545</v>
      </c>
    </row>
    <row r="7" spans="1:4">
      <c r="A7" s="4" t="s">
        <v>1754</v>
      </c>
      <c r="C7" s="5" t="n">
        <v>1414036000000</v>
      </c>
      <c r="D7" s="5" t="n">
        <v>1410915000000</v>
      </c>
    </row>
    <row r="8" spans="1:4">
      <c r="A8" s="4" t="s">
        <v>2849</v>
      </c>
      <c r="C8" s="5" t="n">
        <v>-183634000000</v>
      </c>
      <c r="D8" s="5" t="n">
        <v>-179551000000</v>
      </c>
    </row>
    <row r="9" spans="1:4">
      <c r="A9" s="4" t="s">
        <v>1765</v>
      </c>
      <c r="C9" s="5" t="n">
        <v>-36261000000</v>
      </c>
      <c r="D9" s="5" t="n">
        <v>-36034000000</v>
      </c>
    </row>
    <row r="10" spans="1:4">
      <c r="A10" s="4" t="s">
        <v>1766</v>
      </c>
      <c r="C10" s="5" t="n">
        <v>-372691000000</v>
      </c>
      <c r="D10" s="5" t="n">
        <v>-376060000000</v>
      </c>
    </row>
    <row r="11" spans="1:4">
      <c r="A11" s="4" t="s">
        <v>2851</v>
      </c>
      <c r="C11" s="5" t="n">
        <v>-21180000000</v>
      </c>
      <c r="D11" s="5" t="n">
        <v>-11822000000</v>
      </c>
    </row>
    <row r="12" spans="1:4">
      <c r="A12" s="4" t="s">
        <v>2852</v>
      </c>
      <c r="C12" s="5" t="n">
        <v>800270000000</v>
      </c>
      <c r="D12" s="5" t="n">
        <v>807448000000</v>
      </c>
    </row>
    <row r="13" spans="1:4">
      <c r="A13" s="4" t="s">
        <v>2853</v>
      </c>
    </row>
    <row r="14" spans="1:4">
      <c r="A14" s="3" t="s">
        <v>545</v>
      </c>
    </row>
    <row r="15" spans="1:4">
      <c r="A15" s="4" t="s">
        <v>1754</v>
      </c>
      <c r="C15" s="5" t="n">
        <v>1055054000000</v>
      </c>
      <c r="D15" s="5" t="n">
        <v>1066389000000</v>
      </c>
    </row>
    <row r="16" spans="1:4">
      <c r="A16" s="4" t="s">
        <v>2849</v>
      </c>
      <c r="C16" s="5" t="n">
        <v>-183634000000</v>
      </c>
      <c r="D16" s="5" t="n">
        <v>-179551000000</v>
      </c>
    </row>
    <row r="17" spans="1:4">
      <c r="A17" s="4" t="s">
        <v>1765</v>
      </c>
      <c r="C17" s="5" t="n">
        <v>-35777000000</v>
      </c>
      <c r="D17" s="5" t="n">
        <v>-35511000000</v>
      </c>
    </row>
    <row r="18" spans="1:4">
      <c r="A18" s="4" t="s">
        <v>1766</v>
      </c>
      <c r="C18" s="5" t="n">
        <v>-321271000000</v>
      </c>
      <c r="D18" s="5" t="n">
        <v>-332525000000</v>
      </c>
    </row>
    <row r="19" spans="1:4">
      <c r="A19" s="4" t="s">
        <v>2851</v>
      </c>
      <c r="C19" s="5" t="n">
        <v>-19071000000</v>
      </c>
      <c r="D19" s="5" t="n">
        <v>-10237000000</v>
      </c>
    </row>
    <row r="20" spans="1:4">
      <c r="A20" s="4" t="s">
        <v>2852</v>
      </c>
      <c r="C20" s="5" t="n">
        <v>495301000000</v>
      </c>
      <c r="D20" s="5" t="n">
        <v>508565000000</v>
      </c>
    </row>
    <row r="21" spans="1:4">
      <c r="A21" s="4" t="s">
        <v>2854</v>
      </c>
    </row>
    <row r="22" spans="1:4">
      <c r="A22" s="3" t="s">
        <v>545</v>
      </c>
    </row>
    <row r="23" spans="1:4">
      <c r="A23" s="4" t="s">
        <v>1754</v>
      </c>
      <c r="C23" s="5" t="n">
        <v>150258000000</v>
      </c>
      <c r="D23" s="5" t="n">
        <v>177069000000</v>
      </c>
    </row>
    <row r="24" spans="1:4">
      <c r="A24" s="4" t="s">
        <v>2849</v>
      </c>
      <c r="C24" s="5" t="n">
        <v>0</v>
      </c>
      <c r="D24" s="5" t="n">
        <v>0</v>
      </c>
    </row>
    <row r="25" spans="1:4">
      <c r="A25" s="4" t="s">
        <v>1765</v>
      </c>
      <c r="C25" s="5" t="n">
        <v>0</v>
      </c>
      <c r="D25" s="5" t="n">
        <v>0</v>
      </c>
    </row>
    <row r="26" spans="1:4">
      <c r="A26" s="4" t="s">
        <v>1766</v>
      </c>
      <c r="C26" s="5" t="n">
        <v>0</v>
      </c>
      <c r="D26" s="5" t="n">
        <v>0</v>
      </c>
    </row>
    <row r="27" spans="1:4">
      <c r="A27" s="4" t="s">
        <v>2851</v>
      </c>
      <c r="C27" s="5" t="n">
        <v>0</v>
      </c>
      <c r="D27" s="5" t="n">
        <v>0</v>
      </c>
    </row>
    <row r="28" spans="1:4">
      <c r="A28" s="4" t="s">
        <v>2852</v>
      </c>
      <c r="C28" s="5" t="n">
        <v>150258000000</v>
      </c>
      <c r="D28" s="5" t="n">
        <v>177069000000</v>
      </c>
    </row>
    <row r="29" spans="1:4">
      <c r="A29" s="4" t="s">
        <v>2855</v>
      </c>
    </row>
    <row r="30" spans="1:4">
      <c r="A30" s="3" t="s">
        <v>545</v>
      </c>
    </row>
    <row r="31" spans="1:4">
      <c r="A31" s="4" t="s">
        <v>1754</v>
      </c>
      <c r="C31" s="5" t="n">
        <v>83256000000</v>
      </c>
      <c r="D31" s="5" t="n">
        <v>77222000000</v>
      </c>
    </row>
    <row r="32" spans="1:4">
      <c r="A32" s="4" t="s">
        <v>2849</v>
      </c>
      <c r="C32" s="5" t="n">
        <v>0</v>
      </c>
      <c r="D32" s="5" t="n">
        <v>0</v>
      </c>
    </row>
    <row r="33" spans="1:4">
      <c r="A33" s="4" t="s">
        <v>1765</v>
      </c>
      <c r="C33" s="5" t="n">
        <v>0</v>
      </c>
      <c r="D33" s="5" t="n">
        <v>0</v>
      </c>
    </row>
    <row r="34" spans="1:4">
      <c r="A34" s="4" t="s">
        <v>1766</v>
      </c>
      <c r="C34" s="5" t="n">
        <v>0</v>
      </c>
      <c r="D34" s="5" t="n">
        <v>0</v>
      </c>
    </row>
    <row r="35" spans="1:4">
      <c r="A35" s="4" t="s">
        <v>2851</v>
      </c>
      <c r="C35" s="5" t="n">
        <v>0</v>
      </c>
      <c r="D35" s="5" t="n">
        <v>0</v>
      </c>
    </row>
    <row r="36" spans="1:4">
      <c r="A36" s="4" t="s">
        <v>2852</v>
      </c>
      <c r="C36" s="5" t="n">
        <v>83256000000</v>
      </c>
      <c r="D36" s="5" t="n">
        <v>77222000000</v>
      </c>
    </row>
    <row r="37" spans="1:4">
      <c r="A37" s="4" t="s">
        <v>2856</v>
      </c>
    </row>
    <row r="38" spans="1:4">
      <c r="A38" s="3" t="s">
        <v>545</v>
      </c>
    </row>
    <row r="39" spans="1:4">
      <c r="A39" s="4" t="s">
        <v>1754</v>
      </c>
      <c r="C39" s="5" t="n">
        <v>3379000000</v>
      </c>
      <c r="D39" s="5" t="n">
        <v>2308000000</v>
      </c>
    </row>
    <row r="40" spans="1:4">
      <c r="A40" s="4" t="s">
        <v>2849</v>
      </c>
      <c r="C40" s="5" t="n">
        <v>0</v>
      </c>
      <c r="D40" s="5" t="n">
        <v>0</v>
      </c>
    </row>
    <row r="41" spans="1:4">
      <c r="A41" s="4" t="s">
        <v>1765</v>
      </c>
      <c r="C41" s="5" t="n">
        <v>0</v>
      </c>
      <c r="D41" s="5" t="n">
        <v>-17000000</v>
      </c>
    </row>
    <row r="42" spans="1:4">
      <c r="A42" s="4" t="s">
        <v>1766</v>
      </c>
      <c r="C42" s="5" t="n">
        <v>-3379000000</v>
      </c>
      <c r="D42" s="5" t="n">
        <v>-2261000000</v>
      </c>
    </row>
    <row r="43" spans="1:4">
      <c r="A43" s="4" t="s">
        <v>2851</v>
      </c>
      <c r="C43" s="5" t="n">
        <v>0</v>
      </c>
      <c r="D43" s="5" t="n">
        <v>0</v>
      </c>
    </row>
    <row r="44" spans="1:4">
      <c r="A44" s="4" t="s">
        <v>2852</v>
      </c>
      <c r="C44" s="5" t="n">
        <v>0</v>
      </c>
      <c r="D44" s="5" t="n">
        <v>30000000</v>
      </c>
    </row>
    <row r="45" spans="1:4">
      <c r="A45" s="4" t="s">
        <v>2857</v>
      </c>
    </row>
    <row r="46" spans="1:4">
      <c r="A46" s="3" t="s">
        <v>545</v>
      </c>
    </row>
    <row r="47" spans="1:4">
      <c r="A47" s="4" t="s">
        <v>1754</v>
      </c>
      <c r="C47" s="5" t="n">
        <v>1375000000</v>
      </c>
      <c r="D47" s="5" t="n">
        <v>1006000000</v>
      </c>
    </row>
    <row r="48" spans="1:4">
      <c r="A48" s="4" t="s">
        <v>2849</v>
      </c>
      <c r="C48" s="5" t="n">
        <v>0</v>
      </c>
      <c r="D48" s="5" t="n">
        <v>0</v>
      </c>
    </row>
    <row r="49" spans="1:4">
      <c r="A49" s="4" t="s">
        <v>1765</v>
      </c>
      <c r="C49" s="5" t="n">
        <v>0</v>
      </c>
      <c r="D49" s="5" t="n">
        <v>0</v>
      </c>
    </row>
    <row r="50" spans="1:4">
      <c r="A50" s="4" t="s">
        <v>1766</v>
      </c>
      <c r="C50" s="5" t="n">
        <v>0</v>
      </c>
      <c r="D50" s="5" t="n">
        <v>0</v>
      </c>
    </row>
    <row r="51" spans="1:4">
      <c r="A51" s="4" t="s">
        <v>2851</v>
      </c>
      <c r="C51" s="5" t="n">
        <v>0</v>
      </c>
      <c r="D51" s="5" t="n">
        <v>0</v>
      </c>
    </row>
    <row r="52" spans="1:4">
      <c r="A52" s="4" t="s">
        <v>2852</v>
      </c>
      <c r="C52" s="5" t="n">
        <v>1375000000</v>
      </c>
      <c r="D52" s="5" t="n">
        <v>1006000000</v>
      </c>
    </row>
    <row r="53" spans="1:4">
      <c r="A53" s="4" t="s">
        <v>2858</v>
      </c>
    </row>
    <row r="54" spans="1:4">
      <c r="A54" s="3" t="s">
        <v>545</v>
      </c>
    </row>
    <row r="55" spans="1:4">
      <c r="A55" s="4" t="s">
        <v>1754</v>
      </c>
      <c r="C55" s="5" t="n">
        <v>358982000000</v>
      </c>
      <c r="D55" s="5" t="n">
        <v>344526000000</v>
      </c>
    </row>
    <row r="56" spans="1:4">
      <c r="A56" s="4" t="s">
        <v>2849</v>
      </c>
      <c r="C56" s="5" t="n">
        <v>0</v>
      </c>
      <c r="D56" s="5" t="n">
        <v>0</v>
      </c>
    </row>
    <row r="57" spans="1:4">
      <c r="A57" s="4" t="s">
        <v>1765</v>
      </c>
      <c r="C57" s="5" t="n">
        <v>-484000000</v>
      </c>
      <c r="D57" s="5" t="n">
        <v>-523000000</v>
      </c>
    </row>
    <row r="58" spans="1:4">
      <c r="A58" s="4" t="s">
        <v>1766</v>
      </c>
      <c r="C58" s="5" t="n">
        <v>-51420000000</v>
      </c>
      <c r="D58" s="5" t="n">
        <v>-43535000000</v>
      </c>
    </row>
    <row r="59" spans="1:4">
      <c r="A59" s="4" t="s">
        <v>2851</v>
      </c>
      <c r="C59" s="5" t="n">
        <v>-2109000000</v>
      </c>
      <c r="D59" s="5" t="n">
        <v>-1585000000</v>
      </c>
    </row>
    <row r="60" spans="1:4">
      <c r="A60" s="4" t="s">
        <v>2852</v>
      </c>
      <c r="C60" s="5" t="n">
        <v>304969000000</v>
      </c>
      <c r="D60" s="5" t="n">
        <v>298883000000</v>
      </c>
    </row>
    <row r="61" spans="1:4">
      <c r="A61" s="4" t="s">
        <v>2859</v>
      </c>
    </row>
    <row r="62" spans="1:4">
      <c r="A62" s="3" t="s">
        <v>545</v>
      </c>
    </row>
    <row r="63" spans="1:4">
      <c r="A63" s="4" t="s">
        <v>1754</v>
      </c>
      <c r="C63" s="5" t="n">
        <v>24527000000</v>
      </c>
      <c r="D63" s="5" t="n">
        <v>20303000000</v>
      </c>
    </row>
    <row r="64" spans="1:4">
      <c r="A64" s="4" t="s">
        <v>2849</v>
      </c>
      <c r="C64" s="5" t="n">
        <v>0</v>
      </c>
      <c r="D64" s="5" t="n">
        <v>0</v>
      </c>
    </row>
    <row r="65" spans="1:4">
      <c r="A65" s="4" t="s">
        <v>1765</v>
      </c>
      <c r="C65" s="5" t="n">
        <v>-400000000</v>
      </c>
      <c r="D65" s="5" t="n">
        <v>-399000000</v>
      </c>
    </row>
    <row r="66" spans="1:4">
      <c r="A66" s="4" t="s">
        <v>1766</v>
      </c>
      <c r="C66" s="5" t="n">
        <v>-4412000000</v>
      </c>
      <c r="D66" s="5" t="n">
        <v>-1418000000</v>
      </c>
    </row>
    <row r="67" spans="1:4">
      <c r="A67" s="4" t="s">
        <v>2851</v>
      </c>
      <c r="C67" s="5" t="n">
        <v>-159000000</v>
      </c>
      <c r="D67" s="5" t="n">
        <v>-190000000</v>
      </c>
    </row>
    <row r="68" spans="1:4">
      <c r="A68" s="4" t="s">
        <v>2852</v>
      </c>
      <c r="C68" s="5" t="n">
        <v>19556000000</v>
      </c>
      <c r="D68" s="5" t="n">
        <v>18296000000</v>
      </c>
    </row>
    <row r="69" spans="1:4">
      <c r="A69" s="4" t="s">
        <v>2860</v>
      </c>
    </row>
    <row r="70" spans="1:4">
      <c r="A70" s="3" t="s">
        <v>545</v>
      </c>
    </row>
    <row r="71" spans="1:4">
      <c r="A71" s="4" t="s">
        <v>1754</v>
      </c>
      <c r="C71" s="5" t="n">
        <v>125591000000</v>
      </c>
      <c r="D71" s="5" t="n">
        <v>143629000000</v>
      </c>
    </row>
    <row r="72" spans="1:4">
      <c r="A72" s="4" t="s">
        <v>2849</v>
      </c>
      <c r="C72" s="5" t="n">
        <v>0</v>
      </c>
      <c r="D72" s="5" t="n">
        <v>0</v>
      </c>
    </row>
    <row r="73" spans="1:4">
      <c r="A73" s="4" t="s">
        <v>1765</v>
      </c>
      <c r="C73" s="5" t="n">
        <v>-1146000000</v>
      </c>
      <c r="D73" s="5" t="n">
        <v>-3007000000</v>
      </c>
    </row>
    <row r="74" spans="1:4">
      <c r="A74" s="4" t="s">
        <v>1766</v>
      </c>
      <c r="C74" s="5" t="n">
        <v>-112316000000</v>
      </c>
      <c r="D74" s="5" t="n">
        <v>-127828000000</v>
      </c>
    </row>
    <row r="75" spans="1:4">
      <c r="A75" s="4" t="s">
        <v>2851</v>
      </c>
      <c r="C75" s="5" t="n">
        <v>-57000000</v>
      </c>
      <c r="D75" s="5" t="n">
        <v>-89000000</v>
      </c>
    </row>
    <row r="76" spans="1:4">
      <c r="A76" s="4" t="s">
        <v>2852</v>
      </c>
      <c r="C76" s="5" t="n">
        <v>12072000000</v>
      </c>
      <c r="D76" s="5" t="n">
        <v>12705000000</v>
      </c>
    </row>
    <row r="77" spans="1:4">
      <c r="A77" s="4" t="s">
        <v>2861</v>
      </c>
    </row>
    <row r="78" spans="1:4">
      <c r="A78" s="3" t="s">
        <v>545</v>
      </c>
    </row>
    <row r="79" spans="1:4">
      <c r="A79" s="4" t="s">
        <v>1754</v>
      </c>
      <c r="C79" s="5" t="n">
        <v>64727000000</v>
      </c>
    </row>
    <row r="80" spans="1:4">
      <c r="A80" s="4" t="s">
        <v>2849</v>
      </c>
      <c r="C80" s="5" t="n">
        <v>0</v>
      </c>
    </row>
    <row r="81" spans="1:4">
      <c r="A81" s="4" t="s">
        <v>1765</v>
      </c>
      <c r="C81" s="5" t="n">
        <v>0</v>
      </c>
    </row>
    <row r="82" spans="1:4">
      <c r="A82" s="4" t="s">
        <v>1766</v>
      </c>
      <c r="C82" s="5" t="n">
        <v>-305000000</v>
      </c>
    </row>
    <row r="83" spans="1:4">
      <c r="A83" s="4" t="s">
        <v>2851</v>
      </c>
      <c r="C83" s="5" t="n">
        <v>-1051000000</v>
      </c>
    </row>
    <row r="84" spans="1:4">
      <c r="A84" s="4" t="s">
        <v>2852</v>
      </c>
      <c r="C84" s="5" t="n">
        <v>63371000000</v>
      </c>
    </row>
    <row r="85" spans="1:4">
      <c r="A85" s="4" t="s">
        <v>2862</v>
      </c>
    </row>
    <row r="86" spans="1:4">
      <c r="A86" s="3" t="s">
        <v>545</v>
      </c>
    </row>
    <row r="87" spans="1:4">
      <c r="A87" s="4" t="s">
        <v>1754</v>
      </c>
      <c r="C87" s="5" t="n">
        <v>58117000000</v>
      </c>
      <c r="D87" s="5" t="n">
        <v>64517000000</v>
      </c>
    </row>
    <row r="88" spans="1:4">
      <c r="A88" s="4" t="s">
        <v>2849</v>
      </c>
      <c r="C88" s="5" t="n">
        <v>0</v>
      </c>
      <c r="D88" s="5" t="n">
        <v>0</v>
      </c>
    </row>
    <row r="89" spans="1:4">
      <c r="A89" s="4" t="s">
        <v>1765</v>
      </c>
      <c r="C89" s="5" t="n">
        <v>0</v>
      </c>
      <c r="D89" s="5" t="n">
        <v>0</v>
      </c>
    </row>
    <row r="90" spans="1:4">
      <c r="A90" s="4" t="s">
        <v>1766</v>
      </c>
      <c r="C90" s="5" t="n">
        <v>-557000000</v>
      </c>
      <c r="D90" s="5" t="n">
        <v>-605000000</v>
      </c>
    </row>
    <row r="91" spans="1:4">
      <c r="A91" s="4" t="s">
        <v>2851</v>
      </c>
      <c r="C91" s="5" t="n">
        <v>0</v>
      </c>
      <c r="D91" s="5" t="n">
        <v>0</v>
      </c>
    </row>
    <row r="92" spans="1:4">
      <c r="A92" s="4" t="s">
        <v>2852</v>
      </c>
      <c r="C92" s="5" t="n">
        <v>57560000000</v>
      </c>
      <c r="D92" s="5" t="n">
        <v>63912000000</v>
      </c>
    </row>
    <row r="93" spans="1:4">
      <c r="A93" s="4" t="s">
        <v>2863</v>
      </c>
    </row>
    <row r="94" spans="1:4">
      <c r="A94" s="3" t="s">
        <v>545</v>
      </c>
    </row>
    <row r="95" spans="1:4">
      <c r="A95" s="4" t="s">
        <v>1754</v>
      </c>
      <c r="D95" s="5" t="n">
        <v>51694000000</v>
      </c>
    </row>
    <row r="96" spans="1:4">
      <c r="A96" s="4" t="s">
        <v>2849</v>
      </c>
      <c r="D96" s="5" t="n">
        <v>0</v>
      </c>
    </row>
    <row r="97" spans="1:4">
      <c r="A97" s="4" t="s">
        <v>1765</v>
      </c>
      <c r="D97" s="5" t="n">
        <v>0</v>
      </c>
    </row>
    <row r="98" spans="1:4">
      <c r="A98" s="4" t="s">
        <v>1766</v>
      </c>
      <c r="D98" s="5" t="n">
        <v>0</v>
      </c>
    </row>
    <row r="99" spans="1:4">
      <c r="A99" s="4" t="s">
        <v>2851</v>
      </c>
      <c r="D99" s="5" t="n">
        <v>-399000000</v>
      </c>
    </row>
    <row r="100" spans="1:4">
      <c r="A100" s="4" t="s">
        <v>2852</v>
      </c>
      <c r="D100" s="5" t="n">
        <v>51295000000</v>
      </c>
    </row>
    <row r="101" spans="1:4">
      <c r="A101" s="4" t="s">
        <v>2864</v>
      </c>
    </row>
    <row r="102" spans="1:4">
      <c r="A102" s="3" t="s">
        <v>545</v>
      </c>
    </row>
    <row r="103" spans="1:4">
      <c r="A103" s="4" t="s">
        <v>1754</v>
      </c>
      <c r="C103" s="5" t="n">
        <v>96887000000</v>
      </c>
      <c r="D103" s="5" t="n">
        <v>119041000000</v>
      </c>
    </row>
    <row r="104" spans="1:4">
      <c r="A104" s="4" t="s">
        <v>2849</v>
      </c>
      <c r="C104" s="5" t="n">
        <v>0</v>
      </c>
      <c r="D104" s="5" t="n">
        <v>0</v>
      </c>
    </row>
    <row r="105" spans="1:4">
      <c r="A105" s="4" t="s">
        <v>1765</v>
      </c>
      <c r="C105" s="5" t="n">
        <v>-1132000000</v>
      </c>
      <c r="D105" s="5" t="n">
        <v>-2996000000</v>
      </c>
    </row>
    <row r="106" spans="1:4">
      <c r="A106" s="4" t="s">
        <v>1766</v>
      </c>
      <c r="C106" s="5" t="n">
        <v>-95736000000</v>
      </c>
      <c r="D106" s="5" t="n">
        <v>-115601000000</v>
      </c>
    </row>
    <row r="107" spans="1:4">
      <c r="A107" s="4" t="s">
        <v>2851</v>
      </c>
      <c r="C107" s="5" t="n">
        <v>0</v>
      </c>
      <c r="D107" s="5" t="n">
        <v>0</v>
      </c>
    </row>
    <row r="108" spans="1:4">
      <c r="A108" s="4" t="s">
        <v>2852</v>
      </c>
      <c r="C108" s="5" t="n">
        <v>19000000</v>
      </c>
      <c r="D108" s="5" t="n">
        <v>444000000</v>
      </c>
    </row>
    <row r="109" spans="1:4">
      <c r="A109" s="4" t="s">
        <v>2865</v>
      </c>
    </row>
    <row r="110" spans="1:4">
      <c r="A110" s="3" t="s">
        <v>545</v>
      </c>
    </row>
    <row r="111" spans="1:4">
      <c r="A111" s="4" t="s">
        <v>1754</v>
      </c>
      <c r="C111" s="5" t="n">
        <v>763000000</v>
      </c>
      <c r="D111" s="5" t="n">
        <v>542000000</v>
      </c>
    </row>
    <row r="112" spans="1:4">
      <c r="A112" s="4" t="s">
        <v>2849</v>
      </c>
      <c r="C112" s="5" t="n">
        <v>0</v>
      </c>
      <c r="D112" s="5" t="n">
        <v>0</v>
      </c>
    </row>
    <row r="113" spans="1:4">
      <c r="A113" s="4" t="s">
        <v>1765</v>
      </c>
      <c r="C113" s="5" t="n">
        <v>0</v>
      </c>
      <c r="D113" s="5" t="n">
        <v>0</v>
      </c>
    </row>
    <row r="114" spans="1:4">
      <c r="A114" s="4" t="s">
        <v>1766</v>
      </c>
      <c r="C114" s="5" t="n">
        <v>0</v>
      </c>
      <c r="D114" s="5" t="n">
        <v>0</v>
      </c>
    </row>
    <row r="115" spans="1:4">
      <c r="A115" s="4" t="s">
        <v>2851</v>
      </c>
      <c r="C115" s="5" t="n">
        <v>0</v>
      </c>
      <c r="D115" s="5" t="n">
        <v>0</v>
      </c>
    </row>
    <row r="116" spans="1:4">
      <c r="A116" s="4" t="s">
        <v>2852</v>
      </c>
      <c r="C116" s="5" t="n">
        <v>763000000</v>
      </c>
      <c r="D116" s="5" t="n">
        <v>542000000</v>
      </c>
    </row>
    <row r="117" spans="1:4">
      <c r="A117" s="4" t="s">
        <v>2866</v>
      </c>
    </row>
    <row r="118" spans="1:4">
      <c r="A118" s="3" t="s">
        <v>545</v>
      </c>
    </row>
    <row r="119" spans="1:4">
      <c r="A119" s="4" t="s">
        <v>1754</v>
      </c>
      <c r="C119" s="5" t="n">
        <v>229236000000</v>
      </c>
      <c r="D119" s="5" t="n">
        <v>222538000000</v>
      </c>
    </row>
    <row r="120" spans="1:4">
      <c r="A120" s="4" t="s">
        <v>2849</v>
      </c>
      <c r="C120" s="5" t="n">
        <v>-175998000000</v>
      </c>
      <c r="D120" s="5" t="n">
        <v>-172001000000</v>
      </c>
    </row>
    <row r="121" spans="1:4">
      <c r="A121" s="4" t="s">
        <v>1765</v>
      </c>
      <c r="C121" s="5" t="n">
        <v>-33411000000</v>
      </c>
      <c r="D121" s="5" t="n">
        <v>-31402000000</v>
      </c>
    </row>
    <row r="122" spans="1:4">
      <c r="A122" s="4" t="s">
        <v>2867</v>
      </c>
    </row>
    <row r="123" spans="1:4">
      <c r="A123" s="3" t="s">
        <v>545</v>
      </c>
    </row>
    <row r="124" spans="1:4">
      <c r="A124" s="4" t="s">
        <v>1754</v>
      </c>
      <c r="C124" s="5" t="n">
        <v>8215000000</v>
      </c>
      <c r="D124" s="5" t="n">
        <v>10755000000</v>
      </c>
    </row>
    <row r="125" spans="1:4">
      <c r="A125" s="4" t="s">
        <v>2849</v>
      </c>
      <c r="C125" s="5" t="n">
        <v>-6589000000</v>
      </c>
      <c r="D125" s="5" t="n">
        <v>-8450000000</v>
      </c>
    </row>
    <row r="126" spans="1:4">
      <c r="A126" s="4" t="s">
        <v>2868</v>
      </c>
    </row>
    <row r="127" spans="1:4">
      <c r="A127" s="3" t="s">
        <v>545</v>
      </c>
    </row>
    <row r="128" spans="1:4">
      <c r="A128" s="4" t="s">
        <v>1754</v>
      </c>
      <c r="C128" s="5" t="n">
        <v>229236000000</v>
      </c>
      <c r="D128" s="5" t="n">
        <v>222538000000</v>
      </c>
    </row>
    <row r="129" spans="1:4">
      <c r="A129" s="4" t="s">
        <v>2849</v>
      </c>
      <c r="C129" s="5" t="n">
        <v>-175998000000</v>
      </c>
      <c r="D129" s="5" t="n">
        <v>-172001000000</v>
      </c>
    </row>
    <row r="130" spans="1:4">
      <c r="A130" s="4" t="s">
        <v>1765</v>
      </c>
      <c r="C130" s="5" t="n">
        <v>-33411000000</v>
      </c>
      <c r="D130" s="5" t="n">
        <v>-31402000000</v>
      </c>
    </row>
    <row r="131" spans="1:4">
      <c r="A131" s="4" t="s">
        <v>1766</v>
      </c>
      <c r="C131" s="5" t="n">
        <v>-5511000000</v>
      </c>
      <c r="D131" s="5" t="n">
        <v>-5502000000</v>
      </c>
    </row>
    <row r="132" spans="1:4">
      <c r="A132" s="4" t="s">
        <v>2851</v>
      </c>
      <c r="C132" s="5" t="n">
        <v>-5564000000</v>
      </c>
      <c r="D132" s="5" t="n">
        <v>-4712000000</v>
      </c>
    </row>
    <row r="133" spans="1:4">
      <c r="A133" s="4" t="s">
        <v>2852</v>
      </c>
      <c r="C133" s="5" t="n">
        <v>8752000000</v>
      </c>
      <c r="D133" s="5" t="n">
        <v>8921000000</v>
      </c>
    </row>
    <row r="134" spans="1:4">
      <c r="A134" s="4" t="s">
        <v>2869</v>
      </c>
    </row>
    <row r="135" spans="1:4">
      <c r="A135" s="3" t="s">
        <v>545</v>
      </c>
    </row>
    <row r="136" spans="1:4">
      <c r="A136" s="4" t="s">
        <v>1754</v>
      </c>
      <c r="C136" s="5" t="n">
        <v>5378000000</v>
      </c>
      <c r="D136" s="5" t="n">
        <v>7234000000</v>
      </c>
    </row>
    <row r="137" spans="1:4">
      <c r="A137" s="4" t="s">
        <v>2849</v>
      </c>
      <c r="C137" s="5" t="n">
        <v>0</v>
      </c>
      <c r="D137" s="5" t="n">
        <v>0</v>
      </c>
    </row>
    <row r="138" spans="1:4">
      <c r="A138" s="4" t="s">
        <v>1765</v>
      </c>
      <c r="C138" s="5" t="n">
        <v>0</v>
      </c>
      <c r="D138" s="5" t="n">
        <v>0</v>
      </c>
    </row>
    <row r="139" spans="1:4">
      <c r="A139" s="4" t="s">
        <v>1766</v>
      </c>
      <c r="C139" s="5" t="n">
        <v>-134000000</v>
      </c>
      <c r="D139" s="5" t="n">
        <v>-154000000</v>
      </c>
    </row>
    <row r="140" spans="1:4">
      <c r="A140" s="4" t="s">
        <v>2851</v>
      </c>
      <c r="C140" s="5" t="n">
        <v>0</v>
      </c>
      <c r="D140" s="5" t="n">
        <v>0</v>
      </c>
    </row>
    <row r="141" spans="1:4">
      <c r="A141" s="4" t="s">
        <v>2852</v>
      </c>
      <c r="C141" s="5" t="n">
        <v>5244000000</v>
      </c>
      <c r="D141" s="5" t="n">
        <v>7080000000</v>
      </c>
    </row>
    <row r="142" spans="1:4">
      <c r="A142" s="4" t="s">
        <v>2870</v>
      </c>
    </row>
    <row r="143" spans="1:4">
      <c r="A143" s="3" t="s">
        <v>545</v>
      </c>
    </row>
    <row r="144" spans="1:4">
      <c r="A144" s="4" t="s">
        <v>1754</v>
      </c>
      <c r="C144" s="5" t="n">
        <v>339115000000</v>
      </c>
      <c r="D144" s="5" t="n">
        <v>326406000000</v>
      </c>
    </row>
    <row r="145" spans="1:4">
      <c r="A145" s="4" t="s">
        <v>2849</v>
      </c>
      <c r="C145" s="5" t="n">
        <v>-7636000000</v>
      </c>
      <c r="D145" s="5" t="n">
        <v>-7550000000</v>
      </c>
    </row>
    <row r="146" spans="1:4">
      <c r="A146" s="4" t="s">
        <v>1765</v>
      </c>
      <c r="C146" s="5" t="n">
        <v>-1220000000</v>
      </c>
      <c r="D146" s="5" t="n">
        <v>-1085000000</v>
      </c>
    </row>
    <row r="147" spans="1:4">
      <c r="A147" s="4" t="s">
        <v>1766</v>
      </c>
      <c r="C147" s="5" t="n">
        <v>-199203000000</v>
      </c>
      <c r="D147" s="5" t="n">
        <v>-196329000000</v>
      </c>
    </row>
    <row r="148" spans="1:4">
      <c r="A148" s="4" t="s">
        <v>2851</v>
      </c>
      <c r="C148" s="5" t="n">
        <v>-12399000000</v>
      </c>
      <c r="D148" s="5" t="n">
        <v>-5037000000</v>
      </c>
    </row>
    <row r="149" spans="1:4">
      <c r="A149" s="4" t="s">
        <v>2852</v>
      </c>
      <c r="C149" s="5" t="n">
        <v>118657000000</v>
      </c>
      <c r="D149" s="5" t="n">
        <v>116405000000</v>
      </c>
    </row>
    <row r="150" spans="1:4">
      <c r="A150" s="4" t="s">
        <v>2871</v>
      </c>
    </row>
    <row r="151" spans="1:4">
      <c r="A151" s="3" t="s">
        <v>545</v>
      </c>
    </row>
    <row r="152" spans="1:4">
      <c r="A152" s="4" t="s">
        <v>1754</v>
      </c>
      <c r="C152" s="5" t="n">
        <v>4695000000</v>
      </c>
      <c r="D152" s="5" t="n">
        <v>5136000000</v>
      </c>
    </row>
    <row r="153" spans="1:4">
      <c r="A153" s="4" t="s">
        <v>2849</v>
      </c>
      <c r="C153" s="5" t="n">
        <v>0</v>
      </c>
      <c r="D153" s="5" t="n">
        <v>0</v>
      </c>
    </row>
    <row r="154" spans="1:4">
      <c r="A154" s="4" t="s">
        <v>1765</v>
      </c>
      <c r="C154" s="5" t="n">
        <v>-23000000</v>
      </c>
      <c r="D154" s="5" t="n">
        <v>-9000000</v>
      </c>
    </row>
    <row r="155" spans="1:4">
      <c r="A155" s="4" t="s">
        <v>1766</v>
      </c>
      <c r="C155" s="5" t="n">
        <v>-2944000000</v>
      </c>
      <c r="D155" s="5" t="n">
        <v>-3210000000</v>
      </c>
    </row>
    <row r="156" spans="1:4">
      <c r="A156" s="4" t="s">
        <v>2851</v>
      </c>
      <c r="C156" s="5" t="n">
        <v>-36000000</v>
      </c>
      <c r="D156" s="5" t="n">
        <v>-86000000</v>
      </c>
    </row>
    <row r="157" spans="1:4">
      <c r="A157" s="4" t="s">
        <v>2852</v>
      </c>
      <c r="C157" s="5" t="n">
        <v>1692000000</v>
      </c>
      <c r="D157" s="5" t="n">
        <v>1831000000</v>
      </c>
    </row>
    <row r="158" spans="1:4">
      <c r="A158" s="4" t="s">
        <v>2872</v>
      </c>
    </row>
    <row r="159" spans="1:4">
      <c r="A159" s="3" t="s">
        <v>545</v>
      </c>
    </row>
    <row r="160" spans="1:4">
      <c r="A160" s="4" t="s">
        <v>1754</v>
      </c>
      <c r="C160" s="5" t="n">
        <v>22692000000</v>
      </c>
      <c r="D160" s="5" t="n">
        <v>19524000000</v>
      </c>
    </row>
    <row r="161" spans="1:4">
      <c r="A161" s="4" t="s">
        <v>2849</v>
      </c>
      <c r="C161" s="5" t="n">
        <v>0</v>
      </c>
      <c r="D161" s="5" t="n">
        <v>0</v>
      </c>
    </row>
    <row r="162" spans="1:4">
      <c r="A162" s="4" t="s">
        <v>1765</v>
      </c>
      <c r="C162" s="5" t="n">
        <v>-14000000</v>
      </c>
      <c r="D162" s="5" t="n">
        <v>-11000000</v>
      </c>
    </row>
    <row r="163" spans="1:4">
      <c r="A163" s="4" t="s">
        <v>1766</v>
      </c>
      <c r="C163" s="5" t="n">
        <v>-16580000000</v>
      </c>
      <c r="D163" s="5" t="n">
        <v>-11782000000</v>
      </c>
    </row>
    <row r="164" spans="1:4">
      <c r="A164" s="4" t="s">
        <v>2851</v>
      </c>
      <c r="C164" s="5" t="n">
        <v>-57000000</v>
      </c>
      <c r="D164" s="5" t="n">
        <v>-89000000</v>
      </c>
    </row>
    <row r="165" spans="1:4">
      <c r="A165" s="4" t="s">
        <v>2852</v>
      </c>
      <c r="C165" s="5" t="n">
        <v>6041000000</v>
      </c>
      <c r="D165" s="5" t="n">
        <v>7642000000</v>
      </c>
    </row>
    <row r="166" spans="1:4">
      <c r="A166" s="4" t="s">
        <v>2873</v>
      </c>
    </row>
    <row r="167" spans="1:4">
      <c r="A167" s="3" t="s">
        <v>545</v>
      </c>
    </row>
    <row r="168" spans="1:4">
      <c r="A168" s="4" t="s">
        <v>1754</v>
      </c>
      <c r="C168" s="5" t="n">
        <v>154479000000</v>
      </c>
      <c r="D168" s="5" t="n">
        <v>150284000000</v>
      </c>
    </row>
    <row r="169" spans="1:4">
      <c r="A169" s="4" t="s">
        <v>2849</v>
      </c>
      <c r="C169" s="5" t="n">
        <v>0</v>
      </c>
      <c r="D169" s="5" t="n">
        <v>0</v>
      </c>
    </row>
    <row r="170" spans="1:4">
      <c r="A170" s="4" t="s">
        <v>1765</v>
      </c>
      <c r="C170" s="5" t="n">
        <v>-294000000</v>
      </c>
      <c r="D170" s="5" t="n">
        <v>-295000000</v>
      </c>
    </row>
    <row r="171" spans="1:4">
      <c r="A171" s="4" t="s">
        <v>1766</v>
      </c>
      <c r="C171" s="5" t="n">
        <v>-153939000000</v>
      </c>
      <c r="D171" s="5" t="n">
        <v>-149679000000</v>
      </c>
    </row>
    <row r="172" spans="1:4">
      <c r="A172" s="4" t="s">
        <v>2851</v>
      </c>
      <c r="C172" s="5" t="n">
        <v>-70000000</v>
      </c>
      <c r="D172" s="5" t="n">
        <v>-132000000</v>
      </c>
    </row>
    <row r="173" spans="1:4">
      <c r="A173" s="4" t="s">
        <v>2852</v>
      </c>
      <c r="C173" s="5" t="n">
        <v>176000000</v>
      </c>
      <c r="D173" s="5" t="n">
        <v>178000000</v>
      </c>
    </row>
    <row r="174" spans="1:4">
      <c r="A174" s="4" t="s">
        <v>2874</v>
      </c>
    </row>
    <row r="175" spans="1:4">
      <c r="A175" s="3" t="s">
        <v>545</v>
      </c>
    </row>
    <row r="176" spans="1:4">
      <c r="A176" s="4" t="s">
        <v>1754</v>
      </c>
      <c r="C176" s="5" t="n">
        <v>1809000000</v>
      </c>
      <c r="D176" s="5" t="n">
        <v>2125000000</v>
      </c>
    </row>
    <row r="177" spans="1:4">
      <c r="A177" s="4" t="s">
        <v>2849</v>
      </c>
      <c r="C177" s="5" t="n">
        <v>0</v>
      </c>
      <c r="D177" s="5" t="n">
        <v>0</v>
      </c>
    </row>
    <row r="178" spans="1:4">
      <c r="A178" s="4" t="s">
        <v>1765</v>
      </c>
      <c r="C178" s="5" t="n">
        <v>-2000000</v>
      </c>
      <c r="D178" s="5" t="n">
        <v>-3000000</v>
      </c>
    </row>
    <row r="179" spans="1:4">
      <c r="A179" s="4" t="s">
        <v>1766</v>
      </c>
      <c r="C179" s="5" t="n">
        <v>-1785000000</v>
      </c>
      <c r="D179" s="5" t="n">
        <v>-2083000000</v>
      </c>
    </row>
    <row r="180" spans="1:4">
      <c r="A180" s="4" t="s">
        <v>2851</v>
      </c>
      <c r="C180" s="5" t="n">
        <v>-14000000</v>
      </c>
      <c r="D180" s="5" t="n">
        <v>-31000000</v>
      </c>
    </row>
    <row r="181" spans="1:4">
      <c r="A181" s="4" t="s">
        <v>2852</v>
      </c>
      <c r="C181" s="5" t="n">
        <v>8000000</v>
      </c>
      <c r="D181" s="5" t="n">
        <v>8000000</v>
      </c>
    </row>
    <row r="182" spans="1:4">
      <c r="A182" s="4" t="s">
        <v>2875</v>
      </c>
    </row>
    <row r="183" spans="1:4">
      <c r="A183" s="3" t="s">
        <v>545</v>
      </c>
    </row>
    <row r="184" spans="1:4">
      <c r="A184" s="4" t="s">
        <v>1754</v>
      </c>
      <c r="C184" s="5" t="n">
        <v>55296000000</v>
      </c>
      <c r="D184" s="5" t="n">
        <v>56431000000</v>
      </c>
    </row>
    <row r="185" spans="1:4">
      <c r="A185" s="4" t="s">
        <v>2849</v>
      </c>
      <c r="C185" s="5" t="n">
        <v>0</v>
      </c>
      <c r="D185" s="5" t="n">
        <v>0</v>
      </c>
    </row>
    <row r="186" spans="1:4">
      <c r="A186" s="4" t="s">
        <v>1765</v>
      </c>
      <c r="C186" s="5" t="n">
        <v>-778000000</v>
      </c>
      <c r="D186" s="5" t="n">
        <v>-725000000</v>
      </c>
    </row>
    <row r="187" spans="1:4">
      <c r="A187" s="4" t="s">
        <v>1766</v>
      </c>
      <c r="C187" s="5" t="n">
        <v>-5283000000</v>
      </c>
      <c r="D187" s="5" t="n">
        <v>-5608000000</v>
      </c>
    </row>
    <row r="188" spans="1:4">
      <c r="A188" s="4" t="s">
        <v>2851</v>
      </c>
      <c r="C188" s="5" t="n">
        <v>-258000000</v>
      </c>
      <c r="D188" s="5" t="n">
        <v>-451000000</v>
      </c>
    </row>
    <row r="189" spans="1:4">
      <c r="A189" s="4" t="s">
        <v>2852</v>
      </c>
      <c r="C189" s="5" t="n">
        <v>48977000000</v>
      </c>
      <c r="D189" s="5" t="n">
        <v>49647000000</v>
      </c>
    </row>
    <row r="190" spans="1:4">
      <c r="A190" s="4" t="s">
        <v>2876</v>
      </c>
    </row>
    <row r="191" spans="1:4">
      <c r="A191" s="3" t="s">
        <v>545</v>
      </c>
    </row>
    <row r="192" spans="1:4">
      <c r="A192" s="4" t="s">
        <v>1754</v>
      </c>
      <c r="C192" s="5" t="n">
        <v>1074000000</v>
      </c>
      <c r="D192" s="5" t="n">
        <v>1249000000</v>
      </c>
    </row>
    <row r="193" spans="1:4">
      <c r="A193" s="4" t="s">
        <v>2849</v>
      </c>
      <c r="C193" s="5" t="n">
        <v>0</v>
      </c>
      <c r="D193" s="5" t="n">
        <v>0</v>
      </c>
    </row>
    <row r="194" spans="1:4">
      <c r="A194" s="4" t="s">
        <v>1765</v>
      </c>
      <c r="C194" s="5" t="n">
        <v>-12000000</v>
      </c>
      <c r="D194" s="5" t="n">
        <v>-6000000</v>
      </c>
    </row>
    <row r="195" spans="1:4">
      <c r="A195" s="4" t="s">
        <v>1766</v>
      </c>
      <c r="C195" s="5" t="n">
        <v>-250000000</v>
      </c>
      <c r="D195" s="5" t="n">
        <v>-232000000</v>
      </c>
    </row>
    <row r="196" spans="1:4">
      <c r="A196" s="4" t="s">
        <v>2851</v>
      </c>
      <c r="C196" s="5" t="n">
        <v>-2000000</v>
      </c>
      <c r="D196" s="5" t="n">
        <v>-38000000</v>
      </c>
    </row>
    <row r="197" spans="1:4">
      <c r="A197" s="4" t="s">
        <v>2852</v>
      </c>
      <c r="C197" s="5" t="n">
        <v>810000000</v>
      </c>
      <c r="D197" s="5" t="n">
        <v>973000000</v>
      </c>
    </row>
    <row r="198" spans="1:4">
      <c r="A198" s="4" t="s">
        <v>2877</v>
      </c>
    </row>
    <row r="199" spans="1:4">
      <c r="A199" s="3" t="s">
        <v>545</v>
      </c>
    </row>
    <row r="200" spans="1:4">
      <c r="A200" s="4" t="s">
        <v>1754</v>
      </c>
      <c r="C200" s="5" t="n">
        <v>129340000000</v>
      </c>
      <c r="D200" s="5" t="n">
        <v>119691000000</v>
      </c>
    </row>
    <row r="201" spans="1:4">
      <c r="A201" s="4" t="s">
        <v>2849</v>
      </c>
      <c r="C201" s="5" t="n">
        <v>-7636000000</v>
      </c>
      <c r="D201" s="5" t="n">
        <v>-7550000000</v>
      </c>
    </row>
    <row r="202" spans="1:4">
      <c r="A202" s="4" t="s">
        <v>1765</v>
      </c>
      <c r="C202" s="5" t="n">
        <v>-148000000</v>
      </c>
      <c r="D202" s="5" t="n">
        <v>-65000000</v>
      </c>
    </row>
    <row r="203" spans="1:4">
      <c r="A203" s="4" t="s">
        <v>1766</v>
      </c>
      <c r="C203" s="5" t="n">
        <v>-39981000000</v>
      </c>
      <c r="D203" s="5" t="n">
        <v>-41042000000</v>
      </c>
    </row>
    <row r="204" spans="1:4">
      <c r="A204" s="4" t="s">
        <v>2851</v>
      </c>
      <c r="C204" s="5" t="n">
        <v>-12071000000</v>
      </c>
      <c r="D204" s="5" t="n">
        <v>-4454000000</v>
      </c>
    </row>
    <row r="205" spans="1:4">
      <c r="A205" s="4" t="s">
        <v>2852</v>
      </c>
      <c r="C205" s="5" t="n">
        <v>69504000000</v>
      </c>
      <c r="D205" s="5" t="n">
        <v>66580000000</v>
      </c>
    </row>
    <row r="206" spans="1:4">
      <c r="A206" s="4" t="s">
        <v>2878</v>
      </c>
    </row>
    <row r="207" spans="1:4">
      <c r="A207" s="3" t="s">
        <v>545</v>
      </c>
    </row>
    <row r="208" spans="1:4">
      <c r="A208" s="4" t="s">
        <v>1754</v>
      </c>
      <c r="C208" s="5" t="n">
        <v>1812000000</v>
      </c>
      <c r="D208" s="5" t="n">
        <v>1762000000</v>
      </c>
    </row>
    <row r="209" spans="1:4">
      <c r="A209" s="4" t="s">
        <v>2849</v>
      </c>
      <c r="C209" s="5" t="n">
        <v>0</v>
      </c>
      <c r="D209" s="5" t="n">
        <v>0</v>
      </c>
    </row>
    <row r="210" spans="1:4">
      <c r="A210" s="4" t="s">
        <v>1765</v>
      </c>
      <c r="C210" s="5" t="n">
        <v>-9000000</v>
      </c>
      <c r="D210" s="5" t="n">
        <v>0</v>
      </c>
    </row>
    <row r="211" spans="1:4">
      <c r="A211" s="4" t="s">
        <v>1766</v>
      </c>
      <c r="C211" s="5" t="n">
        <v>-909000000</v>
      </c>
      <c r="D211" s="5" t="n">
        <v>-895000000</v>
      </c>
    </row>
    <row r="212" spans="1:4">
      <c r="A212" s="4" t="s">
        <v>2851</v>
      </c>
      <c r="C212" s="5" t="n">
        <v>-20000000</v>
      </c>
      <c r="D212" s="5" t="n">
        <v>-17000000</v>
      </c>
    </row>
    <row r="213" spans="1:4">
      <c r="A213" s="4" t="s">
        <v>2852</v>
      </c>
      <c r="C213" s="5" t="n">
        <v>874000000</v>
      </c>
      <c r="D213" s="5" t="n">
        <v>850000000</v>
      </c>
    </row>
    <row r="214" spans="1:4">
      <c r="A214" s="4" t="s">
        <v>2879</v>
      </c>
    </row>
    <row r="215" spans="1:4">
      <c r="A215" s="3" t="s">
        <v>545</v>
      </c>
    </row>
    <row r="216" spans="1:4">
      <c r="A216" s="4" t="s">
        <v>1754</v>
      </c>
      <c r="C216" s="5" t="n">
        <v>5249000000</v>
      </c>
      <c r="D216" s="5" t="n">
        <v>4522000000</v>
      </c>
    </row>
    <row r="217" spans="1:4">
      <c r="A217" s="4" t="s">
        <v>2849</v>
      </c>
      <c r="C217" s="5" t="n">
        <v>0</v>
      </c>
      <c r="D217" s="5" t="n">
        <v>0</v>
      </c>
    </row>
    <row r="218" spans="1:4">
      <c r="A218" s="4" t="s">
        <v>1765</v>
      </c>
      <c r="C218" s="5" t="n">
        <v>0</v>
      </c>
      <c r="D218" s="5" t="n">
        <v>0</v>
      </c>
    </row>
    <row r="219" spans="1:4">
      <c r="A219" s="4" t="s">
        <v>1766</v>
      </c>
      <c r="C219" s="5" t="n">
        <v>0</v>
      </c>
      <c r="D219" s="5" t="n">
        <v>-445000000</v>
      </c>
    </row>
    <row r="220" spans="1:4">
      <c r="A220" s="4" t="s">
        <v>2851</v>
      </c>
      <c r="C220" s="5" t="n">
        <v>0</v>
      </c>
      <c r="D220" s="5" t="n">
        <v>0</v>
      </c>
    </row>
    <row r="221" spans="1:4">
      <c r="A221" s="4" t="s">
        <v>2852</v>
      </c>
      <c r="C221" s="5" t="n">
        <v>5249000000</v>
      </c>
      <c r="D221" s="5" t="n">
        <v>4077000000</v>
      </c>
    </row>
    <row r="222" spans="1:4">
      <c r="A222" s="4" t="s">
        <v>2880</v>
      </c>
    </row>
    <row r="223" spans="1:4">
      <c r="A223" s="3" t="s">
        <v>545</v>
      </c>
    </row>
    <row r="224" spans="1:4">
      <c r="A224" s="4" t="s">
        <v>1754</v>
      </c>
      <c r="C224" s="5" t="n">
        <v>52739000000</v>
      </c>
      <c r="D224" s="5" t="n">
        <v>57283000000</v>
      </c>
    </row>
    <row r="225" spans="1:4">
      <c r="A225" s="4" t="s">
        <v>2849</v>
      </c>
      <c r="C225" s="5" t="n">
        <v>0</v>
      </c>
      <c r="D225" s="5" t="n">
        <v>0</v>
      </c>
    </row>
    <row r="226" spans="1:4">
      <c r="A226" s="4" t="s">
        <v>1765</v>
      </c>
      <c r="C226" s="5" t="n">
        <v>0</v>
      </c>
      <c r="D226" s="5" t="n">
        <v>0</v>
      </c>
    </row>
    <row r="227" spans="1:4">
      <c r="A227" s="4" t="s">
        <v>1766</v>
      </c>
      <c r="C227" s="5" t="n">
        <v>-423000000</v>
      </c>
      <c r="D227" s="5" t="n">
        <v>-451000000</v>
      </c>
    </row>
    <row r="228" spans="1:4">
      <c r="A228" s="4" t="s">
        <v>2851</v>
      </c>
      <c r="C228" s="5" t="n">
        <v>0</v>
      </c>
      <c r="D228" s="5" t="n">
        <v>0</v>
      </c>
    </row>
    <row r="229" spans="1:4">
      <c r="A229" s="4" t="s">
        <v>2852</v>
      </c>
      <c r="C229" s="5" t="n">
        <v>52316000000</v>
      </c>
      <c r="D229" s="5" t="n">
        <v>56832000000</v>
      </c>
    </row>
    <row r="230" spans="1:4">
      <c r="A230" s="4" t="s">
        <v>2881</v>
      </c>
    </row>
    <row r="231" spans="1:4">
      <c r="A231" s="3" t="s">
        <v>545</v>
      </c>
    </row>
    <row r="232" spans="1:4">
      <c r="A232" s="4" t="s">
        <v>1754</v>
      </c>
      <c r="C232" s="5" t="n">
        <v>334455000000</v>
      </c>
      <c r="D232" s="5" t="n">
        <v>324223000000</v>
      </c>
    </row>
    <row r="233" spans="1:4">
      <c r="A233" s="4" t="s">
        <v>2849</v>
      </c>
      <c r="C233" s="5" t="n">
        <v>0</v>
      </c>
      <c r="D233" s="5" t="n">
        <v>0</v>
      </c>
    </row>
    <row r="234" spans="1:4">
      <c r="A234" s="4" t="s">
        <v>1765</v>
      </c>
      <c r="C234" s="5" t="n">
        <v>-84000000</v>
      </c>
      <c r="D234" s="5" t="n">
        <v>-124000000</v>
      </c>
    </row>
    <row r="235" spans="1:4">
      <c r="A235" s="4" t="s">
        <v>1766</v>
      </c>
      <c r="C235" s="5" t="n">
        <v>-47008000000</v>
      </c>
      <c r="D235" s="5" t="n">
        <v>-42117000000</v>
      </c>
    </row>
    <row r="236" spans="1:4">
      <c r="A236" s="4" t="s">
        <v>2851</v>
      </c>
      <c r="C236" s="5" t="n">
        <v>-1950000000</v>
      </c>
      <c r="D236" s="5" t="n">
        <v>-1395000000</v>
      </c>
    </row>
    <row r="237" spans="1:4">
      <c r="A237" s="4" t="s">
        <v>2852</v>
      </c>
      <c r="C237" s="6" t="n">
        <v>285413000000</v>
      </c>
      <c r="D237" s="6" t="n">
        <v>280587000000</v>
      </c>
    </row>
    <row r="238" spans="1:4"/>
    <row r="239" spans="1:4">
      <c r="A239" s="4" t="s">
        <v>67</v>
      </c>
      <c r="B239" s="4" t="s">
        <v>1751</v>
      </c>
    </row>
  </sheetData>
  <mergeCells count="3">
    <mergeCell ref="A1:B1"/>
    <mergeCell ref="A238:C238"/>
    <mergeCell ref="B239:C239"/>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I4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 customWidth="1" max="9" min="9" width="14"/>
  </cols>
  <sheetData>
    <row r="1" spans="1:9">
      <c r="A1" s="1" t="s">
        <v>2882</v>
      </c>
      <c r="C1" s="2" t="s">
        <v>1</v>
      </c>
    </row>
    <row r="2" spans="1:9">
      <c r="C2" s="2" t="s">
        <v>56</v>
      </c>
      <c r="E2" s="2" t="s">
        <v>66</v>
      </c>
      <c r="G2" s="2" t="s">
        <v>68</v>
      </c>
      <c r="I2" s="2" t="s">
        <v>1103</v>
      </c>
    </row>
    <row r="3" spans="1:9">
      <c r="A3" s="3" t="s">
        <v>2883</v>
      </c>
    </row>
    <row r="4" spans="1:9">
      <c r="A4" s="4" t="s">
        <v>2884</v>
      </c>
      <c r="C4" s="6" t="n">
        <v>1119650</v>
      </c>
      <c r="E4" s="6" t="n">
        <v>1113200</v>
      </c>
    </row>
    <row r="5" spans="1:9">
      <c r="A5" s="4" t="s">
        <v>82</v>
      </c>
      <c r="C5" s="5" t="n">
        <v>-1912</v>
      </c>
      <c r="E5" s="5" t="n">
        <v>-1468</v>
      </c>
      <c r="F5" s="4" t="s">
        <v>67</v>
      </c>
      <c r="G5" s="6" t="n">
        <v>-2336</v>
      </c>
      <c r="H5" s="4" t="s">
        <v>123</v>
      </c>
    </row>
    <row r="6" spans="1:9">
      <c r="A6" s="4" t="s">
        <v>854</v>
      </c>
    </row>
    <row r="7" spans="1:9">
      <c r="A7" s="3" t="s">
        <v>2883</v>
      </c>
    </row>
    <row r="8" spans="1:9">
      <c r="A8" s="4" t="s">
        <v>82</v>
      </c>
      <c r="C8" s="5" t="n">
        <v>-27</v>
      </c>
      <c r="E8" s="5" t="n">
        <v>16</v>
      </c>
    </row>
    <row r="9" spans="1:9">
      <c r="A9" s="4" t="s">
        <v>1956</v>
      </c>
    </row>
    <row r="10" spans="1:9">
      <c r="A10" s="3" t="s">
        <v>2883</v>
      </c>
    </row>
    <row r="11" spans="1:9">
      <c r="A11" s="4" t="s">
        <v>82</v>
      </c>
      <c r="C11" s="5" t="n">
        <v>-712</v>
      </c>
      <c r="E11" s="5" t="n">
        <v>-826</v>
      </c>
    </row>
    <row r="12" spans="1:9">
      <c r="A12" s="4" t="s">
        <v>1957</v>
      </c>
    </row>
    <row r="13" spans="1:9">
      <c r="A13" s="3" t="s">
        <v>2883</v>
      </c>
    </row>
    <row r="14" spans="1:9">
      <c r="A14" s="4" t="s">
        <v>82</v>
      </c>
      <c r="C14" s="5" t="n">
        <v>-1173</v>
      </c>
      <c r="E14" s="6" t="n">
        <v>-658</v>
      </c>
    </row>
    <row r="15" spans="1:9">
      <c r="A15" s="4" t="s">
        <v>2885</v>
      </c>
    </row>
    <row r="16" spans="1:9">
      <c r="A16" s="3" t="s">
        <v>2883</v>
      </c>
    </row>
    <row r="17" spans="1:9">
      <c r="A17" s="4" t="s">
        <v>2886</v>
      </c>
      <c r="E17" s="4" t="s">
        <v>2887</v>
      </c>
    </row>
    <row r="18" spans="1:9">
      <c r="A18" s="4" t="s">
        <v>2888</v>
      </c>
    </row>
    <row r="19" spans="1:9">
      <c r="A19" s="3" t="s">
        <v>2883</v>
      </c>
    </row>
    <row r="20" spans="1:9">
      <c r="A20" s="4" t="s">
        <v>2884</v>
      </c>
      <c r="C20" s="6" t="n">
        <v>680053</v>
      </c>
      <c r="E20" s="6" t="n">
        <v>658934</v>
      </c>
    </row>
    <row r="21" spans="1:9">
      <c r="A21" s="4" t="s">
        <v>2886</v>
      </c>
      <c r="B21" s="4" t="s">
        <v>81</v>
      </c>
      <c r="C21" s="4" t="s">
        <v>1019</v>
      </c>
    </row>
    <row r="22" spans="1:9">
      <c r="A22" s="4" t="s">
        <v>2889</v>
      </c>
    </row>
    <row r="23" spans="1:9">
      <c r="A23" s="3" t="s">
        <v>2883</v>
      </c>
    </row>
    <row r="24" spans="1:9">
      <c r="A24" s="4" t="s">
        <v>2884</v>
      </c>
      <c r="C24" s="6" t="n">
        <v>686683</v>
      </c>
      <c r="D24" s="4" t="s">
        <v>83</v>
      </c>
      <c r="E24" s="5" t="n">
        <v>665975</v>
      </c>
    </row>
    <row r="25" spans="1:9">
      <c r="A25" s="4" t="s">
        <v>2890</v>
      </c>
    </row>
    <row r="26" spans="1:9">
      <c r="A26" s="3" t="s">
        <v>2883</v>
      </c>
    </row>
    <row r="27" spans="1:9">
      <c r="A27" s="4" t="s">
        <v>2884</v>
      </c>
      <c r="C27" s="6" t="n">
        <v>6630</v>
      </c>
      <c r="E27" s="6" t="n">
        <v>7041</v>
      </c>
    </row>
    <row r="28" spans="1:9">
      <c r="A28" s="4" t="s">
        <v>2891</v>
      </c>
    </row>
    <row r="29" spans="1:9">
      <c r="A29" s="3" t="s">
        <v>2883</v>
      </c>
    </row>
    <row r="30" spans="1:9">
      <c r="A30" s="4" t="s">
        <v>2886</v>
      </c>
      <c r="E30" s="4" t="s">
        <v>1028</v>
      </c>
    </row>
    <row r="31" spans="1:9">
      <c r="A31" s="4" t="s">
        <v>2892</v>
      </c>
    </row>
    <row r="32" spans="1:9">
      <c r="A32" s="3" t="s">
        <v>2883</v>
      </c>
    </row>
    <row r="33" spans="1:9">
      <c r="A33" s="4" t="s">
        <v>2886</v>
      </c>
      <c r="B33" s="4" t="s">
        <v>81</v>
      </c>
      <c r="C33" s="4" t="s">
        <v>1028</v>
      </c>
    </row>
    <row r="34" spans="1:9">
      <c r="A34" s="4" t="s">
        <v>2893</v>
      </c>
    </row>
    <row r="35" spans="1:9">
      <c r="A35" s="3" t="s">
        <v>2883</v>
      </c>
    </row>
    <row r="36" spans="1:9">
      <c r="A36" s="4" t="s">
        <v>2884</v>
      </c>
      <c r="C36" s="6" t="n">
        <v>620406</v>
      </c>
      <c r="D36" s="4" t="s">
        <v>83</v>
      </c>
      <c r="E36" s="6" t="n">
        <v>591215</v>
      </c>
    </row>
    <row r="37" spans="1:9">
      <c r="A37" s="4" t="s">
        <v>2894</v>
      </c>
    </row>
    <row r="38" spans="1:9">
      <c r="A38" s="3" t="s">
        <v>2883</v>
      </c>
    </row>
    <row r="39" spans="1:9">
      <c r="A39" s="4" t="s">
        <v>2884</v>
      </c>
      <c r="C39" s="6" t="n">
        <v>804</v>
      </c>
      <c r="E39" s="6" t="n">
        <v>787</v>
      </c>
    </row>
    <row r="40" spans="1:9">
      <c r="A40" s="4" t="s">
        <v>2895</v>
      </c>
    </row>
    <row r="41" spans="1:9">
      <c r="A41" s="3" t="s">
        <v>2883</v>
      </c>
    </row>
    <row r="42" spans="1:9">
      <c r="A42" s="4" t="s">
        <v>2886</v>
      </c>
      <c r="E42" s="4" t="s">
        <v>2896</v>
      </c>
    </row>
    <row r="43" spans="1:9">
      <c r="A43" s="4" t="s">
        <v>2897</v>
      </c>
    </row>
    <row r="44" spans="1:9">
      <c r="A44" s="3" t="s">
        <v>2883</v>
      </c>
    </row>
    <row r="45" spans="1:9">
      <c r="A45" s="4" t="s">
        <v>2886</v>
      </c>
      <c r="B45" s="4" t="s">
        <v>81</v>
      </c>
      <c r="C45" s="4" t="s">
        <v>2896</v>
      </c>
    </row>
    <row r="46" spans="1:9">
      <c r="A46" s="4" t="s">
        <v>2898</v>
      </c>
    </row>
    <row r="47" spans="1:9">
      <c r="A47" s="3" t="s">
        <v>2883</v>
      </c>
    </row>
    <row r="48" spans="1:9">
      <c r="A48" s="4" t="s">
        <v>2884</v>
      </c>
      <c r="C48" s="6" t="n">
        <v>57419</v>
      </c>
      <c r="D48" s="4" t="s">
        <v>83</v>
      </c>
      <c r="E48" s="6" t="n">
        <v>65573</v>
      </c>
    </row>
    <row r="49" spans="1:9">
      <c r="A49" s="4" t="s">
        <v>2899</v>
      </c>
    </row>
    <row r="50" spans="1:9">
      <c r="A50" s="3" t="s">
        <v>2883</v>
      </c>
    </row>
    <row r="51" spans="1:9">
      <c r="A51" s="4" t="s">
        <v>2884</v>
      </c>
      <c r="C51" s="6" t="n">
        <v>2543</v>
      </c>
      <c r="E51" s="6" t="n">
        <v>2865</v>
      </c>
    </row>
    <row r="52" spans="1:9">
      <c r="A52" s="4" t="s">
        <v>2900</v>
      </c>
    </row>
    <row r="53" spans="1:9">
      <c r="A53" s="3" t="s">
        <v>2883</v>
      </c>
    </row>
    <row r="54" spans="1:9">
      <c r="A54" s="4" t="s">
        <v>2886</v>
      </c>
      <c r="E54" s="4" t="s">
        <v>2901</v>
      </c>
    </row>
    <row r="55" spans="1:9">
      <c r="A55" s="4" t="s">
        <v>2902</v>
      </c>
    </row>
    <row r="56" spans="1:9">
      <c r="A56" s="3" t="s">
        <v>2883</v>
      </c>
    </row>
    <row r="57" spans="1:9">
      <c r="A57" s="4" t="s">
        <v>2886</v>
      </c>
      <c r="B57" s="4" t="s">
        <v>81</v>
      </c>
      <c r="C57" s="4" t="s">
        <v>2903</v>
      </c>
    </row>
    <row r="58" spans="1:9">
      <c r="A58" s="4" t="s">
        <v>2904</v>
      </c>
    </row>
    <row r="59" spans="1:9">
      <c r="A59" s="3" t="s">
        <v>2883</v>
      </c>
    </row>
    <row r="60" spans="1:9">
      <c r="A60" s="4" t="s">
        <v>2884</v>
      </c>
      <c r="C60" s="6" t="n">
        <v>8858</v>
      </c>
      <c r="D60" s="4" t="s">
        <v>83</v>
      </c>
      <c r="E60" s="6" t="n">
        <v>9187</v>
      </c>
    </row>
    <row r="61" spans="1:9">
      <c r="A61" s="4" t="s">
        <v>2905</v>
      </c>
    </row>
    <row r="62" spans="1:9">
      <c r="A62" s="3" t="s">
        <v>2883</v>
      </c>
    </row>
    <row r="63" spans="1:9">
      <c r="A63" s="4" t="s">
        <v>2884</v>
      </c>
      <c r="C63" s="5" t="n">
        <v>3283</v>
      </c>
      <c r="E63" s="5" t="n">
        <v>3389</v>
      </c>
    </row>
    <row r="64" spans="1:9">
      <c r="A64" s="4" t="s">
        <v>953</v>
      </c>
    </row>
    <row r="65" spans="1:9">
      <c r="A65" s="3" t="s">
        <v>2883</v>
      </c>
    </row>
    <row r="66" spans="1:9">
      <c r="A66" s="4" t="s">
        <v>82</v>
      </c>
      <c r="C66" s="5" t="n">
        <v>-1904</v>
      </c>
      <c r="E66" s="5" t="n">
        <v>-1465</v>
      </c>
      <c r="G66" s="6" t="n">
        <v>-2333</v>
      </c>
    </row>
    <row r="67" spans="1:9">
      <c r="A67" s="4" t="s">
        <v>2629</v>
      </c>
    </row>
    <row r="68" spans="1:9">
      <c r="A68" s="3" t="s">
        <v>2883</v>
      </c>
    </row>
    <row r="69" spans="1:9">
      <c r="A69" s="4" t="s">
        <v>2884</v>
      </c>
      <c r="C69" s="6" t="n">
        <v>339115</v>
      </c>
      <c r="E69" s="6" t="n">
        <v>326406</v>
      </c>
    </row>
    <row r="70" spans="1:9">
      <c r="A70" s="4" t="s">
        <v>2886</v>
      </c>
      <c r="C70" s="4" t="s">
        <v>1562</v>
      </c>
      <c r="E70" s="4" t="s">
        <v>1024</v>
      </c>
    </row>
    <row r="71" spans="1:9">
      <c r="A71" s="4" t="s">
        <v>82</v>
      </c>
      <c r="C71" s="6" t="n">
        <v>1833</v>
      </c>
      <c r="E71" s="6" t="n">
        <v>1590</v>
      </c>
    </row>
    <row r="72" spans="1:9">
      <c r="A72" s="4" t="s">
        <v>2906</v>
      </c>
      <c r="C72" s="4" t="s">
        <v>2907</v>
      </c>
      <c r="E72" s="4" t="s">
        <v>2908</v>
      </c>
    </row>
    <row r="73" spans="1:9">
      <c r="A73" s="4" t="s">
        <v>2909</v>
      </c>
    </row>
    <row r="74" spans="1:9">
      <c r="A74" s="3" t="s">
        <v>2883</v>
      </c>
    </row>
    <row r="75" spans="1:9">
      <c r="A75" s="4" t="s">
        <v>2884</v>
      </c>
      <c r="C75" s="6" t="n">
        <v>345423</v>
      </c>
      <c r="E75" s="6" t="n">
        <v>333176</v>
      </c>
    </row>
    <row r="76" spans="1:9">
      <c r="A76" s="4" t="s">
        <v>2910</v>
      </c>
    </row>
    <row r="77" spans="1:9">
      <c r="A77" s="3" t="s">
        <v>2883</v>
      </c>
    </row>
    <row r="78" spans="1:9">
      <c r="A78" s="4" t="s">
        <v>2884</v>
      </c>
      <c r="C78" s="5" t="n">
        <v>6308</v>
      </c>
      <c r="E78" s="5" t="n">
        <v>6770</v>
      </c>
    </row>
    <row r="79" spans="1:9">
      <c r="A79" s="4" t="s">
        <v>2911</v>
      </c>
    </row>
    <row r="80" spans="1:9">
      <c r="A80" s="3" t="s">
        <v>2883</v>
      </c>
    </row>
    <row r="81" spans="1:9">
      <c r="A81" s="4" t="s">
        <v>2884</v>
      </c>
      <c r="C81" s="6" t="n">
        <v>298559</v>
      </c>
      <c r="E81" s="6" t="n">
        <v>280538</v>
      </c>
    </row>
    <row r="82" spans="1:9">
      <c r="A82" s="4" t="s">
        <v>2886</v>
      </c>
      <c r="C82" s="4" t="s">
        <v>2912</v>
      </c>
      <c r="E82" s="4" t="s">
        <v>2912</v>
      </c>
    </row>
    <row r="83" spans="1:9">
      <c r="A83" s="4" t="s">
        <v>2913</v>
      </c>
    </row>
    <row r="84" spans="1:9">
      <c r="A84" s="3" t="s">
        <v>2883</v>
      </c>
    </row>
    <row r="85" spans="1:9">
      <c r="A85" s="4" t="s">
        <v>2884</v>
      </c>
      <c r="C85" s="6" t="n">
        <v>299266</v>
      </c>
      <c r="E85" s="6" t="n">
        <v>281226</v>
      </c>
    </row>
    <row r="86" spans="1:9">
      <c r="A86" s="4" t="s">
        <v>2914</v>
      </c>
    </row>
    <row r="87" spans="1:9">
      <c r="A87" s="3" t="s">
        <v>2883</v>
      </c>
    </row>
    <row r="88" spans="1:9">
      <c r="A88" s="4" t="s">
        <v>2884</v>
      </c>
      <c r="C88" s="5" t="n">
        <v>707</v>
      </c>
      <c r="E88" s="5" t="n">
        <v>688</v>
      </c>
    </row>
    <row r="89" spans="1:9">
      <c r="A89" s="4" t="s">
        <v>2915</v>
      </c>
    </row>
    <row r="90" spans="1:9">
      <c r="A90" s="3" t="s">
        <v>2883</v>
      </c>
    </row>
    <row r="91" spans="1:9">
      <c r="A91" s="4" t="s">
        <v>2884</v>
      </c>
      <c r="C91" s="6" t="n">
        <v>35861</v>
      </c>
      <c r="E91" s="6" t="n">
        <v>40732</v>
      </c>
    </row>
    <row r="92" spans="1:9">
      <c r="A92" s="4" t="s">
        <v>2886</v>
      </c>
      <c r="C92" s="4" t="s">
        <v>2916</v>
      </c>
      <c r="E92" s="4" t="s">
        <v>2916</v>
      </c>
    </row>
    <row r="93" spans="1:9">
      <c r="A93" s="4" t="s">
        <v>2917</v>
      </c>
    </row>
    <row r="94" spans="1:9">
      <c r="A94" s="3" t="s">
        <v>2883</v>
      </c>
    </row>
    <row r="95" spans="1:9">
      <c r="A95" s="4" t="s">
        <v>2884</v>
      </c>
      <c r="C95" s="6" t="n">
        <v>38234</v>
      </c>
      <c r="E95" s="6" t="n">
        <v>43447</v>
      </c>
    </row>
    <row r="96" spans="1:9">
      <c r="A96" s="4" t="s">
        <v>2918</v>
      </c>
    </row>
    <row r="97" spans="1:9">
      <c r="A97" s="3" t="s">
        <v>2883</v>
      </c>
    </row>
    <row r="98" spans="1:9">
      <c r="A98" s="4" t="s">
        <v>2884</v>
      </c>
      <c r="C98" s="5" t="n">
        <v>2373</v>
      </c>
      <c r="E98" s="5" t="n">
        <v>2715</v>
      </c>
    </row>
    <row r="99" spans="1:9">
      <c r="A99" s="4" t="s">
        <v>2919</v>
      </c>
    </row>
    <row r="100" spans="1:9">
      <c r="A100" s="3" t="s">
        <v>2883</v>
      </c>
    </row>
    <row r="101" spans="1:9">
      <c r="A101" s="4" t="s">
        <v>2884</v>
      </c>
      <c r="C101" s="6" t="n">
        <v>4695</v>
      </c>
      <c r="E101" s="6" t="n">
        <v>5136</v>
      </c>
    </row>
    <row r="102" spans="1:9">
      <c r="A102" s="4" t="s">
        <v>2886</v>
      </c>
      <c r="C102" s="4" t="s">
        <v>2920</v>
      </c>
      <c r="E102" s="4" t="s">
        <v>2921</v>
      </c>
    </row>
    <row r="103" spans="1:9">
      <c r="A103" s="4" t="s">
        <v>2922</v>
      </c>
    </row>
    <row r="104" spans="1:9">
      <c r="A104" s="3" t="s">
        <v>2883</v>
      </c>
    </row>
    <row r="105" spans="1:9">
      <c r="A105" s="4" t="s">
        <v>2884</v>
      </c>
      <c r="C105" s="6" t="n">
        <v>7923</v>
      </c>
      <c r="E105" s="6" t="n">
        <v>8503</v>
      </c>
    </row>
    <row r="106" spans="1:9">
      <c r="A106" s="4" t="s">
        <v>2923</v>
      </c>
    </row>
    <row r="107" spans="1:9">
      <c r="A107" s="3" t="s">
        <v>2883</v>
      </c>
    </row>
    <row r="108" spans="1:9">
      <c r="A108" s="4" t="s">
        <v>2884</v>
      </c>
      <c r="C108" s="5" t="n">
        <v>3228</v>
      </c>
      <c r="E108" s="5" t="n">
        <v>3367</v>
      </c>
    </row>
    <row r="109" spans="1:9">
      <c r="A109" s="4" t="s">
        <v>2924</v>
      </c>
    </row>
    <row r="110" spans="1:9">
      <c r="A110" s="3" t="s">
        <v>2883</v>
      </c>
    </row>
    <row r="111" spans="1:9">
      <c r="A111" s="4" t="s">
        <v>2884</v>
      </c>
      <c r="C111" s="6" t="n">
        <v>203377</v>
      </c>
      <c r="E111" s="6" t="n">
        <v>198774</v>
      </c>
    </row>
    <row r="112" spans="1:9">
      <c r="A112" s="4" t="s">
        <v>2886</v>
      </c>
      <c r="C112" s="4" t="s">
        <v>1021</v>
      </c>
      <c r="E112" s="4" t="s">
        <v>2479</v>
      </c>
    </row>
    <row r="113" spans="1:9">
      <c r="A113" s="4" t="s">
        <v>2925</v>
      </c>
    </row>
    <row r="114" spans="1:9">
      <c r="A114" s="3" t="s">
        <v>2883</v>
      </c>
    </row>
    <row r="115" spans="1:9">
      <c r="A115" s="4" t="s">
        <v>2884</v>
      </c>
      <c r="C115" s="6" t="n">
        <v>208657</v>
      </c>
      <c r="E115" s="6" t="n">
        <v>204492</v>
      </c>
    </row>
    <row r="116" spans="1:9">
      <c r="A116" s="4" t="s">
        <v>2926</v>
      </c>
    </row>
    <row r="117" spans="1:9">
      <c r="A117" s="3" t="s">
        <v>2883</v>
      </c>
    </row>
    <row r="118" spans="1:9">
      <c r="A118" s="4" t="s">
        <v>2884</v>
      </c>
      <c r="C118" s="6" t="n">
        <v>5280</v>
      </c>
      <c r="E118" s="6" t="n">
        <v>5718</v>
      </c>
    </row>
    <row r="119" spans="1:9">
      <c r="A119" s="4" t="s">
        <v>2927</v>
      </c>
    </row>
    <row r="120" spans="1:9">
      <c r="A120" s="3" t="s">
        <v>2883</v>
      </c>
    </row>
    <row r="121" spans="1:9">
      <c r="A121" s="4" t="s">
        <v>2886</v>
      </c>
      <c r="C121" s="4" t="s">
        <v>1042</v>
      </c>
      <c r="E121" s="4" t="s">
        <v>1042</v>
      </c>
    </row>
    <row r="122" spans="1:9">
      <c r="A122" s="4" t="s">
        <v>2928</v>
      </c>
    </row>
    <row r="123" spans="1:9">
      <c r="A123" s="3" t="s">
        <v>2883</v>
      </c>
    </row>
    <row r="124" spans="1:9">
      <c r="A124" s="4" t="s">
        <v>2884</v>
      </c>
      <c r="C124" s="6" t="n">
        <v>175786</v>
      </c>
      <c r="E124" s="6" t="n">
        <v>168135</v>
      </c>
    </row>
    <row r="125" spans="1:9">
      <c r="A125" s="4" t="s">
        <v>2929</v>
      </c>
    </row>
    <row r="126" spans="1:9">
      <c r="A126" s="3" t="s">
        <v>2883</v>
      </c>
    </row>
    <row r="127" spans="1:9">
      <c r="A127" s="4" t="s">
        <v>2884</v>
      </c>
      <c r="C127" s="6" t="n">
        <v>555</v>
      </c>
      <c r="E127" s="6" t="n">
        <v>544</v>
      </c>
    </row>
    <row r="128" spans="1:9">
      <c r="A128" s="4" t="s">
        <v>2930</v>
      </c>
    </row>
    <row r="129" spans="1:9">
      <c r="A129" s="3" t="s">
        <v>2883</v>
      </c>
    </row>
    <row r="130" spans="1:9">
      <c r="A130" s="4" t="s">
        <v>2886</v>
      </c>
      <c r="C130" s="4" t="s">
        <v>2931</v>
      </c>
      <c r="E130" s="4" t="s">
        <v>2932</v>
      </c>
    </row>
    <row r="131" spans="1:9">
      <c r="A131" s="4" t="s">
        <v>2933</v>
      </c>
    </row>
    <row r="132" spans="1:9">
      <c r="A132" s="3" t="s">
        <v>2883</v>
      </c>
    </row>
    <row r="133" spans="1:9">
      <c r="A133" s="4" t="s">
        <v>2884</v>
      </c>
      <c r="C133" s="6" t="n">
        <v>27724</v>
      </c>
      <c r="E133" s="6" t="n">
        <v>30549</v>
      </c>
    </row>
    <row r="134" spans="1:9">
      <c r="A134" s="4" t="s">
        <v>2934</v>
      </c>
    </row>
    <row r="135" spans="1:9">
      <c r="A135" s="3" t="s">
        <v>2883</v>
      </c>
    </row>
    <row r="136" spans="1:9">
      <c r="A136" s="4" t="s">
        <v>2884</v>
      </c>
      <c r="C136" s="6" t="n">
        <v>2087</v>
      </c>
      <c r="E136" s="6" t="n">
        <v>2401</v>
      </c>
    </row>
    <row r="137" spans="1:9">
      <c r="A137" s="4" t="s">
        <v>2935</v>
      </c>
    </row>
    <row r="138" spans="1:9">
      <c r="A138" s="3" t="s">
        <v>2883</v>
      </c>
    </row>
    <row r="139" spans="1:9">
      <c r="A139" s="4" t="s">
        <v>2886</v>
      </c>
      <c r="C139" s="4" t="s">
        <v>2936</v>
      </c>
      <c r="E139" s="4" t="s">
        <v>2937</v>
      </c>
    </row>
    <row r="140" spans="1:9">
      <c r="A140" s="4" t="s">
        <v>2938</v>
      </c>
    </row>
    <row r="141" spans="1:9">
      <c r="A141" s="3" t="s">
        <v>2883</v>
      </c>
    </row>
    <row r="142" spans="1:9">
      <c r="A142" s="4" t="s">
        <v>2884</v>
      </c>
      <c r="C142" s="6" t="n">
        <v>5147</v>
      </c>
      <c r="E142" s="6" t="n">
        <v>5808</v>
      </c>
    </row>
    <row r="143" spans="1:9">
      <c r="A143" s="4" t="s">
        <v>2939</v>
      </c>
    </row>
    <row r="144" spans="1:9">
      <c r="A144" s="3" t="s">
        <v>2883</v>
      </c>
    </row>
    <row r="145" spans="1:9">
      <c r="A145" s="4" t="s">
        <v>2884</v>
      </c>
      <c r="C145" s="5" t="n">
        <v>2638</v>
      </c>
      <c r="E145" s="5" t="n">
        <v>2773</v>
      </c>
    </row>
    <row r="146" spans="1:9">
      <c r="A146" s="4" t="s">
        <v>2940</v>
      </c>
    </row>
    <row r="147" spans="1:9">
      <c r="A147" s="3" t="s">
        <v>2883</v>
      </c>
    </row>
    <row r="148" spans="1:9">
      <c r="A148" s="4" t="s">
        <v>2884</v>
      </c>
      <c r="C148" s="6" t="n">
        <v>135738</v>
      </c>
      <c r="E148" s="6" t="n">
        <v>127632</v>
      </c>
    </row>
    <row r="149" spans="1:9">
      <c r="A149" s="4" t="s">
        <v>2886</v>
      </c>
      <c r="C149" s="4" t="s">
        <v>2941</v>
      </c>
      <c r="E149" s="4" t="s">
        <v>2941</v>
      </c>
    </row>
    <row r="150" spans="1:9">
      <c r="A150" s="4" t="s">
        <v>2942</v>
      </c>
    </row>
    <row r="151" spans="1:9">
      <c r="A151" s="3" t="s">
        <v>2883</v>
      </c>
    </row>
    <row r="152" spans="1:9">
      <c r="A152" s="4" t="s">
        <v>2884</v>
      </c>
      <c r="C152" s="6" t="n">
        <v>136766</v>
      </c>
      <c r="E152" s="6" t="n">
        <v>128684</v>
      </c>
    </row>
    <row r="153" spans="1:9">
      <c r="A153" s="4" t="s">
        <v>2943</v>
      </c>
    </row>
    <row r="154" spans="1:9">
      <c r="A154" s="3" t="s">
        <v>2883</v>
      </c>
    </row>
    <row r="155" spans="1:9">
      <c r="A155" s="4" t="s">
        <v>2884</v>
      </c>
      <c r="C155" s="6" t="n">
        <v>1028</v>
      </c>
      <c r="E155" s="6" t="n">
        <v>1052</v>
      </c>
    </row>
    <row r="156" spans="1:9">
      <c r="A156" s="4" t="s">
        <v>2944</v>
      </c>
    </row>
    <row r="157" spans="1:9">
      <c r="A157" s="3" t="s">
        <v>2883</v>
      </c>
    </row>
    <row r="158" spans="1:9">
      <c r="A158" s="4" t="s">
        <v>2886</v>
      </c>
      <c r="C158" s="4" t="s">
        <v>1028</v>
      </c>
      <c r="E158" s="4" t="s">
        <v>1028</v>
      </c>
    </row>
    <row r="159" spans="1:9">
      <c r="A159" s="4" t="s">
        <v>2945</v>
      </c>
    </row>
    <row r="160" spans="1:9">
      <c r="A160" s="3" t="s">
        <v>2883</v>
      </c>
    </row>
    <row r="161" spans="1:9">
      <c r="A161" s="4" t="s">
        <v>2884</v>
      </c>
      <c r="C161" s="6" t="n">
        <v>123480</v>
      </c>
      <c r="E161" s="6" t="n">
        <v>113091</v>
      </c>
    </row>
    <row r="162" spans="1:9">
      <c r="A162" s="4" t="s">
        <v>2946</v>
      </c>
    </row>
    <row r="163" spans="1:9">
      <c r="A163" s="3" t="s">
        <v>2883</v>
      </c>
    </row>
    <row r="164" spans="1:9">
      <c r="A164" s="4" t="s">
        <v>2884</v>
      </c>
      <c r="C164" s="6" t="n">
        <v>152</v>
      </c>
      <c r="E164" s="6" t="n">
        <v>144</v>
      </c>
    </row>
    <row r="165" spans="1:9">
      <c r="A165" s="4" t="s">
        <v>2947</v>
      </c>
    </row>
    <row r="166" spans="1:9">
      <c r="A166" s="3" t="s">
        <v>2883</v>
      </c>
    </row>
    <row r="167" spans="1:9">
      <c r="A167" s="4" t="s">
        <v>2886</v>
      </c>
      <c r="C167" s="4" t="s">
        <v>1066</v>
      </c>
      <c r="E167" s="4" t="s">
        <v>2948</v>
      </c>
    </row>
    <row r="168" spans="1:9">
      <c r="A168" s="4" t="s">
        <v>2949</v>
      </c>
    </row>
    <row r="169" spans="1:9">
      <c r="A169" s="3" t="s">
        <v>2883</v>
      </c>
    </row>
    <row r="170" spans="1:9">
      <c r="A170" s="4" t="s">
        <v>2884</v>
      </c>
      <c r="C170" s="6" t="n">
        <v>10510</v>
      </c>
      <c r="E170" s="6" t="n">
        <v>12898</v>
      </c>
    </row>
    <row r="171" spans="1:9">
      <c r="A171" s="4" t="s">
        <v>2950</v>
      </c>
    </row>
    <row r="172" spans="1:9">
      <c r="A172" s="3" t="s">
        <v>2883</v>
      </c>
    </row>
    <row r="173" spans="1:9">
      <c r="A173" s="4" t="s">
        <v>2884</v>
      </c>
      <c r="C173" s="6" t="n">
        <v>286</v>
      </c>
      <c r="E173" s="6" t="n">
        <v>314</v>
      </c>
    </row>
    <row r="174" spans="1:9">
      <c r="A174" s="4" t="s">
        <v>2951</v>
      </c>
    </row>
    <row r="175" spans="1:9">
      <c r="A175" s="3" t="s">
        <v>2883</v>
      </c>
    </row>
    <row r="176" spans="1:9">
      <c r="A176" s="4" t="s">
        <v>2886</v>
      </c>
      <c r="C176" s="4" t="s">
        <v>2492</v>
      </c>
      <c r="E176" s="4" t="s">
        <v>2952</v>
      </c>
    </row>
    <row r="177" spans="1:9">
      <c r="A177" s="4" t="s">
        <v>2953</v>
      </c>
    </row>
    <row r="178" spans="1:9">
      <c r="A178" s="3" t="s">
        <v>2883</v>
      </c>
    </row>
    <row r="179" spans="1:9">
      <c r="A179" s="4" t="s">
        <v>2884</v>
      </c>
      <c r="C179" s="6" t="n">
        <v>2776</v>
      </c>
      <c r="E179" s="6" t="n">
        <v>2695</v>
      </c>
    </row>
    <row r="180" spans="1:9">
      <c r="A180" s="4" t="s">
        <v>2954</v>
      </c>
    </row>
    <row r="181" spans="1:9">
      <c r="A181" s="3" t="s">
        <v>2883</v>
      </c>
    </row>
    <row r="182" spans="1:9">
      <c r="A182" s="4" t="s">
        <v>2884</v>
      </c>
      <c r="C182" s="5" t="n">
        <v>590</v>
      </c>
      <c r="E182" s="5" t="n">
        <v>594</v>
      </c>
    </row>
    <row r="183" spans="1:9">
      <c r="A183" s="4" t="s">
        <v>2955</v>
      </c>
    </row>
    <row r="184" spans="1:9">
      <c r="A184" s="3" t="s">
        <v>2883</v>
      </c>
    </row>
    <row r="185" spans="1:9">
      <c r="A185" s="4" t="s">
        <v>82</v>
      </c>
      <c r="C185" s="6" t="n">
        <v>1687</v>
      </c>
      <c r="E185" s="6" t="n">
        <v>1689</v>
      </c>
    </row>
    <row r="186" spans="1:9">
      <c r="A186" s="4" t="s">
        <v>2906</v>
      </c>
      <c r="C186" s="4" t="s">
        <v>2956</v>
      </c>
      <c r="E186" s="4" t="s">
        <v>2957</v>
      </c>
    </row>
    <row r="187" spans="1:9">
      <c r="A187" s="4" t="s">
        <v>2958</v>
      </c>
    </row>
    <row r="188" spans="1:9">
      <c r="A188" s="3" t="s">
        <v>2883</v>
      </c>
    </row>
    <row r="189" spans="1:9">
      <c r="A189" s="4" t="s">
        <v>82</v>
      </c>
      <c r="C189" s="6" t="n">
        <v>146</v>
      </c>
      <c r="E189" s="6" t="n">
        <v>-99</v>
      </c>
    </row>
    <row r="190" spans="1:9">
      <c r="A190" s="4" t="s">
        <v>2906</v>
      </c>
      <c r="C190" s="4" t="s">
        <v>2959</v>
      </c>
      <c r="E190" s="4" t="s">
        <v>1060</v>
      </c>
    </row>
    <row r="191" spans="1:9">
      <c r="A191" s="4" t="s">
        <v>2960</v>
      </c>
    </row>
    <row r="192" spans="1:9">
      <c r="A192" s="3" t="s">
        <v>2883</v>
      </c>
    </row>
    <row r="193" spans="1:9">
      <c r="A193" s="4" t="s">
        <v>2884</v>
      </c>
      <c r="E193" s="6" t="n">
        <v>7722</v>
      </c>
    </row>
    <row r="194" spans="1:9">
      <c r="A194" s="4" t="s">
        <v>2886</v>
      </c>
      <c r="E194" s="4" t="s">
        <v>1016</v>
      </c>
    </row>
    <row r="195" spans="1:9">
      <c r="A195" s="4" t="s">
        <v>82</v>
      </c>
      <c r="C195" s="6" t="n">
        <v>27</v>
      </c>
      <c r="E195" s="6" t="n">
        <v>15</v>
      </c>
    </row>
    <row r="196" spans="1:9">
      <c r="A196" s="4" t="s">
        <v>2906</v>
      </c>
      <c r="C196" s="4" t="s">
        <v>2961</v>
      </c>
      <c r="E196" s="4" t="s">
        <v>2962</v>
      </c>
    </row>
    <row r="197" spans="1:9">
      <c r="A197" s="4" t="s">
        <v>2963</v>
      </c>
    </row>
    <row r="198" spans="1:9">
      <c r="A198" s="3" t="s">
        <v>2883</v>
      </c>
    </row>
    <row r="199" spans="1:9">
      <c r="A199" s="4" t="s">
        <v>2884</v>
      </c>
      <c r="C199" s="6" t="n">
        <v>6129</v>
      </c>
      <c r="E199" s="6" t="n">
        <v>8084</v>
      </c>
    </row>
    <row r="200" spans="1:9">
      <c r="A200" s="4" t="s">
        <v>2964</v>
      </c>
    </row>
    <row r="201" spans="1:9">
      <c r="A201" s="3" t="s">
        <v>2883</v>
      </c>
    </row>
    <row r="202" spans="1:9">
      <c r="A202" s="4" t="s">
        <v>2884</v>
      </c>
      <c r="C202" s="5" t="n">
        <v>346</v>
      </c>
    </row>
    <row r="203" spans="1:9">
      <c r="A203" s="4" t="s">
        <v>2965</v>
      </c>
    </row>
    <row r="204" spans="1:9">
      <c r="A204" s="3" t="s">
        <v>2883</v>
      </c>
    </row>
    <row r="205" spans="1:9">
      <c r="A205" s="4" t="s">
        <v>2886</v>
      </c>
      <c r="E205" s="4" t="s">
        <v>1028</v>
      </c>
    </row>
    <row r="206" spans="1:9">
      <c r="A206" s="4" t="s">
        <v>2966</v>
      </c>
    </row>
    <row r="207" spans="1:9">
      <c r="A207" s="3" t="s">
        <v>2883</v>
      </c>
    </row>
    <row r="208" spans="1:9">
      <c r="A208" s="4" t="s">
        <v>2884</v>
      </c>
      <c r="C208" s="5" t="n">
        <v>4803</v>
      </c>
      <c r="E208" s="6" t="n">
        <v>6510</v>
      </c>
    </row>
    <row r="209" spans="1:9">
      <c r="A209" s="4" t="s">
        <v>2967</v>
      </c>
    </row>
    <row r="210" spans="1:9">
      <c r="A210" s="3" t="s">
        <v>2883</v>
      </c>
    </row>
    <row r="211" spans="1:9">
      <c r="A211" s="4" t="s">
        <v>2884</v>
      </c>
      <c r="C211" s="5" t="n">
        <v>5</v>
      </c>
    </row>
    <row r="212" spans="1:9">
      <c r="A212" s="4" t="s">
        <v>2968</v>
      </c>
    </row>
    <row r="213" spans="1:9">
      <c r="A213" s="3" t="s">
        <v>2883</v>
      </c>
    </row>
    <row r="214" spans="1:9">
      <c r="A214" s="4" t="s">
        <v>2886</v>
      </c>
      <c r="E214" s="4" t="s">
        <v>2969</v>
      </c>
    </row>
    <row r="215" spans="1:9">
      <c r="A215" s="4" t="s">
        <v>2970</v>
      </c>
    </row>
    <row r="216" spans="1:9">
      <c r="A216" s="3" t="s">
        <v>2883</v>
      </c>
    </row>
    <row r="217" spans="1:9">
      <c r="A217" s="4" t="s">
        <v>2884</v>
      </c>
      <c r="C217" s="5" t="n">
        <v>500</v>
      </c>
      <c r="E217" s="6" t="n">
        <v>636</v>
      </c>
    </row>
    <row r="218" spans="1:9">
      <c r="A218" s="4" t="s">
        <v>2971</v>
      </c>
    </row>
    <row r="219" spans="1:9">
      <c r="A219" s="3" t="s">
        <v>2883</v>
      </c>
    </row>
    <row r="220" spans="1:9">
      <c r="A220" s="4" t="s">
        <v>2884</v>
      </c>
      <c r="C220" s="5" t="n">
        <v>36</v>
      </c>
    </row>
    <row r="221" spans="1:9">
      <c r="A221" s="4" t="s">
        <v>2972</v>
      </c>
    </row>
    <row r="222" spans="1:9">
      <c r="A222" s="3" t="s">
        <v>2883</v>
      </c>
    </row>
    <row r="223" spans="1:9">
      <c r="A223" s="4" t="s">
        <v>2886</v>
      </c>
      <c r="E223" s="4" t="s">
        <v>2973</v>
      </c>
    </row>
    <row r="224" spans="1:9">
      <c r="A224" s="4" t="s">
        <v>2974</v>
      </c>
    </row>
    <row r="225" spans="1:9">
      <c r="A225" s="3" t="s">
        <v>2883</v>
      </c>
    </row>
    <row r="226" spans="1:9">
      <c r="A226" s="4" t="s">
        <v>2884</v>
      </c>
      <c r="C226" s="5" t="n">
        <v>826</v>
      </c>
      <c r="E226" s="6" t="n">
        <v>938</v>
      </c>
    </row>
    <row r="227" spans="1:9">
      <c r="A227" s="4" t="s">
        <v>2975</v>
      </c>
    </row>
    <row r="228" spans="1:9">
      <c r="A228" s="3" t="s">
        <v>2883</v>
      </c>
    </row>
    <row r="229" spans="1:9">
      <c r="A229" s="4" t="s">
        <v>2884</v>
      </c>
      <c r="C229" s="5" t="n">
        <v>305</v>
      </c>
    </row>
    <row r="230" spans="1:9">
      <c r="A230" s="4" t="s">
        <v>2976</v>
      </c>
    </row>
    <row r="231" spans="1:9">
      <c r="A231" s="3" t="s">
        <v>2883</v>
      </c>
    </row>
    <row r="232" spans="1:9">
      <c r="A232" s="4" t="s">
        <v>2884</v>
      </c>
      <c r="E232" s="6" t="n">
        <v>2926</v>
      </c>
    </row>
    <row r="233" spans="1:9">
      <c r="A233" s="4" t="s">
        <v>2886</v>
      </c>
      <c r="E233" s="4" t="s">
        <v>1049</v>
      </c>
    </row>
    <row r="234" spans="1:9">
      <c r="A234" s="4" t="s">
        <v>82</v>
      </c>
      <c r="C234" s="6" t="n">
        <v>0</v>
      </c>
      <c r="E234" s="6" t="n">
        <v>-31</v>
      </c>
    </row>
    <row r="235" spans="1:9">
      <c r="A235" s="4" t="s">
        <v>2906</v>
      </c>
      <c r="C235" s="4" t="s">
        <v>1060</v>
      </c>
      <c r="E235" s="4" t="s">
        <v>1060</v>
      </c>
    </row>
    <row r="236" spans="1:9">
      <c r="A236" s="4" t="s">
        <v>2977</v>
      </c>
    </row>
    <row r="237" spans="1:9">
      <c r="A237" s="3" t="s">
        <v>2883</v>
      </c>
    </row>
    <row r="238" spans="1:9">
      <c r="A238" s="4" t="s">
        <v>2884</v>
      </c>
      <c r="C238" s="6" t="n">
        <v>3011</v>
      </c>
    </row>
    <row r="239" spans="1:9">
      <c r="A239" s="4" t="s">
        <v>2978</v>
      </c>
    </row>
    <row r="240" spans="1:9">
      <c r="A240" s="3" t="s">
        <v>2883</v>
      </c>
    </row>
    <row r="241" spans="1:9">
      <c r="A241" s="4" t="s">
        <v>2884</v>
      </c>
      <c r="C241" s="5" t="n">
        <v>35</v>
      </c>
    </row>
    <row r="242" spans="1:9">
      <c r="A242" s="4" t="s">
        <v>2979</v>
      </c>
    </row>
    <row r="243" spans="1:9">
      <c r="A243" s="3" t="s">
        <v>2883</v>
      </c>
    </row>
    <row r="244" spans="1:9">
      <c r="A244" s="4" t="s">
        <v>2886</v>
      </c>
      <c r="E244" s="4" t="s">
        <v>1060</v>
      </c>
    </row>
    <row r="245" spans="1:9">
      <c r="A245" s="4" t="s">
        <v>2980</v>
      </c>
    </row>
    <row r="246" spans="1:9">
      <c r="A246" s="3" t="s">
        <v>2883</v>
      </c>
    </row>
    <row r="247" spans="1:9">
      <c r="A247" s="4" t="s">
        <v>2884</v>
      </c>
      <c r="C247" s="5" t="n">
        <v>2974</v>
      </c>
    </row>
    <row r="248" spans="1:9">
      <c r="A248" s="4" t="s">
        <v>2981</v>
      </c>
    </row>
    <row r="249" spans="1:9">
      <c r="A249" s="3" t="s">
        <v>2883</v>
      </c>
    </row>
    <row r="250" spans="1:9">
      <c r="A250" s="4" t="s">
        <v>2884</v>
      </c>
      <c r="C250" s="5" t="n">
        <v>0</v>
      </c>
    </row>
    <row r="251" spans="1:9">
      <c r="A251" s="4" t="s">
        <v>2982</v>
      </c>
    </row>
    <row r="252" spans="1:9">
      <c r="A252" s="3" t="s">
        <v>2883</v>
      </c>
    </row>
    <row r="253" spans="1:9">
      <c r="A253" s="4" t="s">
        <v>2886</v>
      </c>
      <c r="E253" s="4" t="s">
        <v>1060</v>
      </c>
    </row>
    <row r="254" spans="1:9">
      <c r="A254" s="4" t="s">
        <v>2983</v>
      </c>
    </row>
    <row r="255" spans="1:9">
      <c r="A255" s="3" t="s">
        <v>2883</v>
      </c>
    </row>
    <row r="256" spans="1:9">
      <c r="A256" s="4" t="s">
        <v>2884</v>
      </c>
      <c r="C256" s="5" t="n">
        <v>0</v>
      </c>
    </row>
    <row r="257" spans="1:9">
      <c r="A257" s="4" t="s">
        <v>2984</v>
      </c>
    </row>
    <row r="258" spans="1:9">
      <c r="A258" s="3" t="s">
        <v>2883</v>
      </c>
    </row>
    <row r="259" spans="1:9">
      <c r="A259" s="4" t="s">
        <v>2884</v>
      </c>
      <c r="C259" s="5" t="n">
        <v>0</v>
      </c>
    </row>
    <row r="260" spans="1:9">
      <c r="A260" s="4" t="s">
        <v>2985</v>
      </c>
    </row>
    <row r="261" spans="1:9">
      <c r="A261" s="3" t="s">
        <v>2883</v>
      </c>
    </row>
    <row r="262" spans="1:9">
      <c r="A262" s="4" t="s">
        <v>2886</v>
      </c>
      <c r="E262" s="4" t="s">
        <v>2986</v>
      </c>
    </row>
    <row r="263" spans="1:9">
      <c r="A263" s="4" t="s">
        <v>2987</v>
      </c>
    </row>
    <row r="264" spans="1:9">
      <c r="A264" s="3" t="s">
        <v>2883</v>
      </c>
    </row>
    <row r="265" spans="1:9">
      <c r="A265" s="4" t="s">
        <v>2884</v>
      </c>
      <c r="C265" s="5" t="n">
        <v>37</v>
      </c>
    </row>
    <row r="266" spans="1:9">
      <c r="A266" s="4" t="s">
        <v>2988</v>
      </c>
    </row>
    <row r="267" spans="1:9">
      <c r="A267" s="3" t="s">
        <v>2883</v>
      </c>
    </row>
    <row r="268" spans="1:9">
      <c r="A268" s="4" t="s">
        <v>2884</v>
      </c>
      <c r="C268" s="5" t="n">
        <v>35</v>
      </c>
    </row>
    <row r="269" spans="1:9">
      <c r="A269" s="4" t="s">
        <v>2989</v>
      </c>
    </row>
    <row r="270" spans="1:9">
      <c r="A270" s="3" t="s">
        <v>2883</v>
      </c>
    </row>
    <row r="271" spans="1:9">
      <c r="A271" s="4" t="s">
        <v>2884</v>
      </c>
      <c r="C271" s="6" t="n">
        <v>166292</v>
      </c>
      <c r="E271" s="6" t="n">
        <v>160506</v>
      </c>
    </row>
    <row r="272" spans="1:9">
      <c r="A272" s="4" t="s">
        <v>2886</v>
      </c>
      <c r="C272" s="4" t="s">
        <v>1023</v>
      </c>
      <c r="E272" s="4" t="s">
        <v>2990</v>
      </c>
    </row>
    <row r="273" spans="1:9">
      <c r="A273" s="4" t="s">
        <v>82</v>
      </c>
      <c r="C273" s="6" t="n">
        <v>661</v>
      </c>
      <c r="E273" s="6" t="n">
        <v>830</v>
      </c>
    </row>
    <row r="274" spans="1:9">
      <c r="A274" s="4" t="s">
        <v>2906</v>
      </c>
      <c r="C274" s="4" t="s">
        <v>2991</v>
      </c>
      <c r="E274" s="4" t="s">
        <v>2992</v>
      </c>
    </row>
    <row r="275" spans="1:9">
      <c r="A275" s="4" t="s">
        <v>2993</v>
      </c>
    </row>
    <row r="276" spans="1:9">
      <c r="A276" s="3" t="s">
        <v>2883</v>
      </c>
    </row>
    <row r="277" spans="1:9">
      <c r="A277" s="4" t="s">
        <v>2884</v>
      </c>
      <c r="C277" s="6" t="n">
        <v>168741</v>
      </c>
      <c r="E277" s="6" t="n">
        <v>163230</v>
      </c>
    </row>
    <row r="278" spans="1:9">
      <c r="A278" s="4" t="s">
        <v>2994</v>
      </c>
    </row>
    <row r="279" spans="1:9">
      <c r="A279" s="3" t="s">
        <v>2883</v>
      </c>
    </row>
    <row r="280" spans="1:9">
      <c r="A280" s="4" t="s">
        <v>2884</v>
      </c>
      <c r="C280" s="6" t="n">
        <v>2449</v>
      </c>
      <c r="E280" s="6" t="n">
        <v>2724</v>
      </c>
    </row>
    <row r="281" spans="1:9">
      <c r="A281" s="4" t="s">
        <v>2995</v>
      </c>
    </row>
    <row r="282" spans="1:9">
      <c r="A282" s="3" t="s">
        <v>2883</v>
      </c>
    </row>
    <row r="283" spans="1:9">
      <c r="A283" s="4" t="s">
        <v>2886</v>
      </c>
      <c r="C283" s="4" t="s">
        <v>1028</v>
      </c>
      <c r="E283" s="4" t="s">
        <v>1028</v>
      </c>
    </row>
    <row r="284" spans="1:9">
      <c r="A284" s="4" t="s">
        <v>2996</v>
      </c>
    </row>
    <row r="285" spans="1:9">
      <c r="A285" s="3" t="s">
        <v>2883</v>
      </c>
    </row>
    <row r="286" spans="1:9">
      <c r="A286" s="4" t="s">
        <v>2884</v>
      </c>
      <c r="C286" s="6" t="n">
        <v>143097</v>
      </c>
      <c r="E286" s="6" t="n">
        <v>134911</v>
      </c>
    </row>
    <row r="287" spans="1:9">
      <c r="A287" s="4" t="s">
        <v>2997</v>
      </c>
    </row>
    <row r="288" spans="1:9">
      <c r="A288" s="3" t="s">
        <v>2883</v>
      </c>
    </row>
    <row r="289" spans="1:9">
      <c r="A289" s="4" t="s">
        <v>2884</v>
      </c>
      <c r="C289" s="6" t="n">
        <v>198</v>
      </c>
      <c r="E289" s="6" t="n">
        <v>183</v>
      </c>
    </row>
    <row r="290" spans="1:9">
      <c r="A290" s="4" t="s">
        <v>2998</v>
      </c>
    </row>
    <row r="291" spans="1:9">
      <c r="A291" s="3" t="s">
        <v>2883</v>
      </c>
    </row>
    <row r="292" spans="1:9">
      <c r="A292" s="4" t="s">
        <v>2886</v>
      </c>
      <c r="C292" s="4" t="s">
        <v>2999</v>
      </c>
      <c r="E292" s="4" t="s">
        <v>2999</v>
      </c>
    </row>
    <row r="293" spans="1:9">
      <c r="A293" s="4" t="s">
        <v>3000</v>
      </c>
    </row>
    <row r="294" spans="1:9">
      <c r="A294" s="3" t="s">
        <v>2883</v>
      </c>
    </row>
    <row r="295" spans="1:9">
      <c r="A295" s="4" t="s">
        <v>2884</v>
      </c>
      <c r="C295" s="6" t="n">
        <v>23198</v>
      </c>
      <c r="E295" s="6" t="n">
        <v>25279</v>
      </c>
    </row>
    <row r="296" spans="1:9">
      <c r="A296" s="4" t="s">
        <v>3001</v>
      </c>
    </row>
    <row r="297" spans="1:9">
      <c r="A297" s="3" t="s">
        <v>2883</v>
      </c>
    </row>
    <row r="298" spans="1:9">
      <c r="A298" s="4" t="s">
        <v>2884</v>
      </c>
      <c r="C298" s="6" t="n">
        <v>1277</v>
      </c>
      <c r="E298" s="6" t="n">
        <v>1389</v>
      </c>
    </row>
    <row r="299" spans="1:9">
      <c r="A299" s="4" t="s">
        <v>3002</v>
      </c>
    </row>
    <row r="300" spans="1:9">
      <c r="A300" s="3" t="s">
        <v>2883</v>
      </c>
    </row>
    <row r="301" spans="1:9">
      <c r="A301" s="4" t="s">
        <v>2886</v>
      </c>
      <c r="C301" s="4" t="s">
        <v>3003</v>
      </c>
      <c r="E301" s="4" t="s">
        <v>3004</v>
      </c>
    </row>
    <row r="302" spans="1:9">
      <c r="A302" s="4" t="s">
        <v>3005</v>
      </c>
    </row>
    <row r="303" spans="1:9">
      <c r="A303" s="3" t="s">
        <v>2883</v>
      </c>
    </row>
    <row r="304" spans="1:9">
      <c r="A304" s="4" t="s">
        <v>2884</v>
      </c>
      <c r="C304" s="6" t="n">
        <v>2446</v>
      </c>
      <c r="E304" s="6" t="n">
        <v>3040</v>
      </c>
    </row>
    <row r="305" spans="1:9">
      <c r="A305" s="4" t="s">
        <v>3006</v>
      </c>
    </row>
    <row r="306" spans="1:9">
      <c r="A306" s="3" t="s">
        <v>2883</v>
      </c>
    </row>
    <row r="307" spans="1:9">
      <c r="A307" s="4" t="s">
        <v>2884</v>
      </c>
      <c r="C307" s="5" t="n">
        <v>974</v>
      </c>
      <c r="E307" s="5" t="n">
        <v>1152</v>
      </c>
    </row>
    <row r="308" spans="1:9">
      <c r="A308" s="4" t="s">
        <v>3007</v>
      </c>
    </row>
    <row r="309" spans="1:9">
      <c r="A309" s="3" t="s">
        <v>2883</v>
      </c>
    </row>
    <row r="310" spans="1:9">
      <c r="A310" s="4" t="s">
        <v>2884</v>
      </c>
      <c r="C310" s="6" t="n">
        <v>31250</v>
      </c>
      <c r="E310" s="6" t="n">
        <v>28037</v>
      </c>
    </row>
    <row r="311" spans="1:9">
      <c r="A311" s="4" t="s">
        <v>2886</v>
      </c>
      <c r="C311" s="4" t="s">
        <v>1027</v>
      </c>
      <c r="E311" s="4" t="s">
        <v>1323</v>
      </c>
    </row>
    <row r="312" spans="1:9">
      <c r="A312" s="4" t="s">
        <v>82</v>
      </c>
      <c r="C312" s="6" t="n">
        <v>33</v>
      </c>
      <c r="E312" s="6" t="n">
        <v>74</v>
      </c>
    </row>
    <row r="313" spans="1:9">
      <c r="A313" s="4" t="s">
        <v>2906</v>
      </c>
      <c r="C313" s="4" t="s">
        <v>2959</v>
      </c>
      <c r="E313" s="4" t="s">
        <v>3008</v>
      </c>
    </row>
    <row r="314" spans="1:9">
      <c r="A314" s="4" t="s">
        <v>3009</v>
      </c>
    </row>
    <row r="315" spans="1:9">
      <c r="A315" s="3" t="s">
        <v>2883</v>
      </c>
    </row>
    <row r="316" spans="1:9">
      <c r="A316" s="4" t="s">
        <v>2884</v>
      </c>
      <c r="C316" s="6" t="n">
        <v>31412</v>
      </c>
      <c r="E316" s="6" t="n">
        <v>28240</v>
      </c>
    </row>
    <row r="317" spans="1:9">
      <c r="A317" s="4" t="s">
        <v>3010</v>
      </c>
    </row>
    <row r="318" spans="1:9">
      <c r="A318" s="3" t="s">
        <v>2883</v>
      </c>
    </row>
    <row r="319" spans="1:9">
      <c r="A319" s="4" t="s">
        <v>2884</v>
      </c>
      <c r="C319" s="6" t="n">
        <v>162</v>
      </c>
      <c r="E319" s="6" t="n">
        <v>203</v>
      </c>
    </row>
    <row r="320" spans="1:9">
      <c r="A320" s="4" t="s">
        <v>3011</v>
      </c>
    </row>
    <row r="321" spans="1:9">
      <c r="A321" s="3" t="s">
        <v>2883</v>
      </c>
    </row>
    <row r="322" spans="1:9">
      <c r="A322" s="4" t="s">
        <v>2886</v>
      </c>
      <c r="C322" s="4" t="s">
        <v>1028</v>
      </c>
      <c r="E322" s="4" t="s">
        <v>1028</v>
      </c>
    </row>
    <row r="323" spans="1:9">
      <c r="A323" s="4" t="s">
        <v>3012</v>
      </c>
    </row>
    <row r="324" spans="1:9">
      <c r="A324" s="3" t="s">
        <v>2883</v>
      </c>
    </row>
    <row r="325" spans="1:9">
      <c r="A325" s="4" t="s">
        <v>2884</v>
      </c>
      <c r="C325" s="6" t="n">
        <v>27891</v>
      </c>
      <c r="E325" s="6" t="n">
        <v>22824</v>
      </c>
    </row>
    <row r="326" spans="1:9">
      <c r="A326" s="4" t="s">
        <v>3013</v>
      </c>
    </row>
    <row r="327" spans="1:9">
      <c r="A327" s="3" t="s">
        <v>2883</v>
      </c>
    </row>
    <row r="328" spans="1:9">
      <c r="A328" s="4" t="s">
        <v>2884</v>
      </c>
      <c r="C328" s="6" t="n">
        <v>16</v>
      </c>
      <c r="E328" s="6" t="n">
        <v>16</v>
      </c>
    </row>
    <row r="329" spans="1:9">
      <c r="A329" s="4" t="s">
        <v>3014</v>
      </c>
    </row>
    <row r="330" spans="1:9">
      <c r="A330" s="3" t="s">
        <v>2883</v>
      </c>
    </row>
    <row r="331" spans="1:9">
      <c r="A331" s="4" t="s">
        <v>2886</v>
      </c>
      <c r="C331" s="4" t="s">
        <v>3015</v>
      </c>
      <c r="E331" s="4" t="s">
        <v>2990</v>
      </c>
    </row>
    <row r="332" spans="1:9">
      <c r="A332" s="4" t="s">
        <v>3016</v>
      </c>
    </row>
    <row r="333" spans="1:9">
      <c r="A333" s="3" t="s">
        <v>2883</v>
      </c>
    </row>
    <row r="334" spans="1:9">
      <c r="A334" s="4" t="s">
        <v>2884</v>
      </c>
      <c r="C334" s="6" t="n">
        <v>2397</v>
      </c>
      <c r="E334" s="6" t="n">
        <v>4144</v>
      </c>
    </row>
    <row r="335" spans="1:9">
      <c r="A335" s="4" t="s">
        <v>3017</v>
      </c>
    </row>
    <row r="336" spans="1:9">
      <c r="A336" s="3" t="s">
        <v>2883</v>
      </c>
    </row>
    <row r="337" spans="1:9">
      <c r="A337" s="4" t="s">
        <v>2884</v>
      </c>
      <c r="C337" s="6" t="n">
        <v>38</v>
      </c>
      <c r="E337" s="6" t="n">
        <v>70</v>
      </c>
    </row>
    <row r="338" spans="1:9">
      <c r="A338" s="4" t="s">
        <v>3018</v>
      </c>
    </row>
    <row r="339" spans="1:9">
      <c r="A339" s="3" t="s">
        <v>2883</v>
      </c>
    </row>
    <row r="340" spans="1:9">
      <c r="A340" s="4" t="s">
        <v>2886</v>
      </c>
      <c r="C340" s="4" t="s">
        <v>3019</v>
      </c>
      <c r="E340" s="4" t="s">
        <v>3020</v>
      </c>
    </row>
    <row r="341" spans="1:9">
      <c r="A341" s="4" t="s">
        <v>3021</v>
      </c>
    </row>
    <row r="342" spans="1:9">
      <c r="A342" s="3" t="s">
        <v>2883</v>
      </c>
    </row>
    <row r="343" spans="1:9">
      <c r="A343" s="4" t="s">
        <v>2884</v>
      </c>
      <c r="C343" s="6" t="n">
        <v>1124</v>
      </c>
      <c r="E343" s="6" t="n">
        <v>1272</v>
      </c>
    </row>
    <row r="344" spans="1:9">
      <c r="A344" s="4" t="s">
        <v>3022</v>
      </c>
    </row>
    <row r="345" spans="1:9">
      <c r="A345" s="3" t="s">
        <v>2883</v>
      </c>
    </row>
    <row r="346" spans="1:9">
      <c r="A346" s="4" t="s">
        <v>2884</v>
      </c>
      <c r="C346" s="5" t="n">
        <v>108</v>
      </c>
      <c r="E346" s="5" t="n">
        <v>117</v>
      </c>
    </row>
    <row r="347" spans="1:9">
      <c r="A347" s="4" t="s">
        <v>3023</v>
      </c>
    </row>
    <row r="348" spans="1:9">
      <c r="A348" s="3" t="s">
        <v>2883</v>
      </c>
    </row>
    <row r="349" spans="1:9">
      <c r="A349" s="4" t="s">
        <v>2884</v>
      </c>
      <c r="C349" s="6" t="n">
        <v>31302</v>
      </c>
      <c r="E349" s="6" t="n">
        <v>30546</v>
      </c>
    </row>
    <row r="350" spans="1:9">
      <c r="A350" s="4" t="s">
        <v>2886</v>
      </c>
      <c r="C350" s="4" t="s">
        <v>2969</v>
      </c>
      <c r="E350" s="4" t="s">
        <v>2932</v>
      </c>
    </row>
    <row r="351" spans="1:9">
      <c r="A351" s="4" t="s">
        <v>82</v>
      </c>
      <c r="C351" s="6" t="n">
        <v>999</v>
      </c>
      <c r="E351" s="6" t="n">
        <v>844</v>
      </c>
    </row>
    <row r="352" spans="1:9">
      <c r="A352" s="4" t="s">
        <v>2906</v>
      </c>
      <c r="C352" s="4" t="s">
        <v>3024</v>
      </c>
      <c r="E352" s="4" t="s">
        <v>3025</v>
      </c>
    </row>
    <row r="353" spans="1:9">
      <c r="A353" s="4" t="s">
        <v>3026</v>
      </c>
    </row>
    <row r="354" spans="1:9">
      <c r="A354" s="3" t="s">
        <v>2883</v>
      </c>
    </row>
    <row r="355" spans="1:9">
      <c r="A355" s="4" t="s">
        <v>2884</v>
      </c>
      <c r="C355" s="6" t="n">
        <v>33787</v>
      </c>
      <c r="E355" s="6" t="n">
        <v>33178</v>
      </c>
    </row>
    <row r="356" spans="1:9">
      <c r="A356" s="4" t="s">
        <v>3027</v>
      </c>
    </row>
    <row r="357" spans="1:9">
      <c r="A357" s="3" t="s">
        <v>2883</v>
      </c>
    </row>
    <row r="358" spans="1:9">
      <c r="A358" s="4" t="s">
        <v>2884</v>
      </c>
      <c r="C358" s="6" t="n">
        <v>2485</v>
      </c>
      <c r="E358" s="6" t="n">
        <v>2632</v>
      </c>
    </row>
    <row r="359" spans="1:9">
      <c r="A359" s="4" t="s">
        <v>3028</v>
      </c>
    </row>
    <row r="360" spans="1:9">
      <c r="A360" s="3" t="s">
        <v>2883</v>
      </c>
    </row>
    <row r="361" spans="1:9">
      <c r="A361" s="4" t="s">
        <v>2886</v>
      </c>
      <c r="C361" s="4" t="s">
        <v>1049</v>
      </c>
      <c r="E361" s="4" t="s">
        <v>1049</v>
      </c>
    </row>
    <row r="362" spans="1:9">
      <c r="A362" s="4" t="s">
        <v>3029</v>
      </c>
    </row>
    <row r="363" spans="1:9">
      <c r="A363" s="3" t="s">
        <v>2883</v>
      </c>
    </row>
    <row r="364" spans="1:9">
      <c r="A364" s="4" t="s">
        <v>2884</v>
      </c>
      <c r="C364" s="6" t="n">
        <v>27886</v>
      </c>
      <c r="E364" s="6" t="n">
        <v>26714</v>
      </c>
    </row>
    <row r="365" spans="1:9">
      <c r="A365" s="4" t="s">
        <v>3030</v>
      </c>
    </row>
    <row r="366" spans="1:9">
      <c r="A366" s="3" t="s">
        <v>2883</v>
      </c>
    </row>
    <row r="367" spans="1:9">
      <c r="A367" s="4" t="s">
        <v>2884</v>
      </c>
      <c r="C367" s="6" t="n">
        <v>352</v>
      </c>
      <c r="E367" s="6" t="n">
        <v>352</v>
      </c>
    </row>
    <row r="368" spans="1:9">
      <c r="A368" s="4" t="s">
        <v>3031</v>
      </c>
    </row>
    <row r="369" spans="1:9">
      <c r="A369" s="3" t="s">
        <v>2883</v>
      </c>
    </row>
    <row r="370" spans="1:9">
      <c r="A370" s="4" t="s">
        <v>2886</v>
      </c>
      <c r="C370" s="4" t="s">
        <v>3032</v>
      </c>
      <c r="E370" s="4" t="s">
        <v>3033</v>
      </c>
    </row>
    <row r="371" spans="1:9">
      <c r="A371" s="4" t="s">
        <v>3034</v>
      </c>
    </row>
    <row r="372" spans="1:9">
      <c r="A372" s="3" t="s">
        <v>2883</v>
      </c>
    </row>
    <row r="373" spans="1:9">
      <c r="A373" s="4" t="s">
        <v>2884</v>
      </c>
      <c r="C373" s="6" t="n">
        <v>4026</v>
      </c>
      <c r="E373" s="6" t="n">
        <v>4634</v>
      </c>
    </row>
    <row r="374" spans="1:9">
      <c r="A374" s="4" t="s">
        <v>3035</v>
      </c>
    </row>
    <row r="375" spans="1:9">
      <c r="A375" s="3" t="s">
        <v>2883</v>
      </c>
    </row>
    <row r="376" spans="1:9">
      <c r="A376" s="4" t="s">
        <v>2884</v>
      </c>
      <c r="C376" s="6" t="n">
        <v>774</v>
      </c>
      <c r="E376" s="6" t="n">
        <v>965</v>
      </c>
    </row>
    <row r="377" spans="1:9">
      <c r="A377" s="4" t="s">
        <v>3036</v>
      </c>
    </row>
    <row r="378" spans="1:9">
      <c r="A378" s="3" t="s">
        <v>2883</v>
      </c>
    </row>
    <row r="379" spans="1:9">
      <c r="A379" s="4" t="s">
        <v>2886</v>
      </c>
      <c r="C379" s="4" t="s">
        <v>3037</v>
      </c>
      <c r="E379" s="4" t="s">
        <v>3038</v>
      </c>
    </row>
    <row r="380" spans="1:9">
      <c r="A380" s="4" t="s">
        <v>3039</v>
      </c>
    </row>
    <row r="381" spans="1:9">
      <c r="A381" s="3" t="s">
        <v>2883</v>
      </c>
    </row>
    <row r="382" spans="1:9">
      <c r="A382" s="4" t="s">
        <v>2884</v>
      </c>
      <c r="C382" s="6" t="n">
        <v>1875</v>
      </c>
      <c r="E382" s="6" t="n">
        <v>1830</v>
      </c>
    </row>
    <row r="383" spans="1:9">
      <c r="A383" s="4" t="s">
        <v>3040</v>
      </c>
    </row>
    <row r="384" spans="1:9">
      <c r="A384" s="3" t="s">
        <v>2883</v>
      </c>
    </row>
    <row r="385" spans="1:9">
      <c r="A385" s="4" t="s">
        <v>2884</v>
      </c>
      <c r="C385" s="5" t="n">
        <v>1359</v>
      </c>
      <c r="E385" s="5" t="n">
        <v>1315</v>
      </c>
    </row>
    <row r="386" spans="1:9">
      <c r="A386" s="4" t="s">
        <v>3041</v>
      </c>
    </row>
    <row r="387" spans="1:9">
      <c r="A387" s="3" t="s">
        <v>2883</v>
      </c>
    </row>
    <row r="388" spans="1:9">
      <c r="A388" s="4" t="s">
        <v>2884</v>
      </c>
      <c r="C388" s="6" t="n">
        <v>101512</v>
      </c>
      <c r="E388" s="6" t="n">
        <v>96669</v>
      </c>
    </row>
    <row r="389" spans="1:9">
      <c r="A389" s="4" t="s">
        <v>2886</v>
      </c>
      <c r="C389" s="4" t="s">
        <v>2941</v>
      </c>
      <c r="E389" s="4" t="s">
        <v>2941</v>
      </c>
    </row>
    <row r="390" spans="1:9">
      <c r="A390" s="4" t="s">
        <v>82</v>
      </c>
      <c r="C390" s="6" t="n">
        <v>113</v>
      </c>
      <c r="E390" s="6" t="n">
        <v>-142</v>
      </c>
    </row>
    <row r="391" spans="1:9">
      <c r="A391" s="4" t="s">
        <v>2906</v>
      </c>
      <c r="C391" s="4" t="s">
        <v>2959</v>
      </c>
      <c r="E391" s="4" t="s">
        <v>1060</v>
      </c>
    </row>
    <row r="392" spans="1:9">
      <c r="A392" s="4" t="s">
        <v>3042</v>
      </c>
    </row>
    <row r="393" spans="1:9">
      <c r="A393" s="3" t="s">
        <v>2883</v>
      </c>
    </row>
    <row r="394" spans="1:9">
      <c r="A394" s="4" t="s">
        <v>2884</v>
      </c>
      <c r="C394" s="6" t="n">
        <v>102343</v>
      </c>
      <c r="D394" s="4" t="s">
        <v>95</v>
      </c>
      <c r="E394" s="6" t="n">
        <v>97480</v>
      </c>
    </row>
    <row r="395" spans="1:9">
      <c r="A395" s="4" t="s">
        <v>3043</v>
      </c>
    </row>
    <row r="396" spans="1:9">
      <c r="A396" s="3" t="s">
        <v>2883</v>
      </c>
    </row>
    <row r="397" spans="1:9">
      <c r="A397" s="4" t="s">
        <v>2884</v>
      </c>
      <c r="C397" s="6" t="n">
        <v>831</v>
      </c>
      <c r="E397" s="6" t="n">
        <v>811</v>
      </c>
    </row>
    <row r="398" spans="1:9">
      <c r="A398" s="4" t="s">
        <v>3044</v>
      </c>
    </row>
    <row r="399" spans="1:9">
      <c r="A399" s="3" t="s">
        <v>2883</v>
      </c>
    </row>
    <row r="400" spans="1:9">
      <c r="A400" s="4" t="s">
        <v>2886</v>
      </c>
      <c r="C400" s="4" t="s">
        <v>1028</v>
      </c>
      <c r="E400" s="4" t="s">
        <v>1028</v>
      </c>
    </row>
    <row r="401" spans="1:9">
      <c r="A401" s="4" t="s">
        <v>3045</v>
      </c>
    </row>
    <row r="402" spans="1:9">
      <c r="A402" s="3" t="s">
        <v>2883</v>
      </c>
    </row>
    <row r="403" spans="1:9">
      <c r="A403" s="4" t="s">
        <v>2884</v>
      </c>
      <c r="C403" s="6" t="n">
        <v>92615</v>
      </c>
      <c r="D403" s="4" t="s">
        <v>95</v>
      </c>
      <c r="E403" s="6" t="n">
        <v>87344</v>
      </c>
    </row>
    <row r="404" spans="1:9">
      <c r="A404" s="4" t="s">
        <v>3046</v>
      </c>
    </row>
    <row r="405" spans="1:9">
      <c r="A405" s="3" t="s">
        <v>2883</v>
      </c>
    </row>
    <row r="406" spans="1:9">
      <c r="A406" s="4" t="s">
        <v>2884</v>
      </c>
      <c r="C406" s="6" t="n">
        <v>136</v>
      </c>
      <c r="E406" s="6" t="n">
        <v>128</v>
      </c>
    </row>
    <row r="407" spans="1:9">
      <c r="A407" s="4" t="s">
        <v>3047</v>
      </c>
    </row>
    <row r="408" spans="1:9">
      <c r="A408" s="3" t="s">
        <v>2883</v>
      </c>
    </row>
    <row r="409" spans="1:9">
      <c r="A409" s="4" t="s">
        <v>2886</v>
      </c>
      <c r="C409" s="4" t="s">
        <v>3048</v>
      </c>
      <c r="E409" s="4" t="s">
        <v>2479</v>
      </c>
    </row>
    <row r="410" spans="1:9">
      <c r="A410" s="4" t="s">
        <v>3049</v>
      </c>
    </row>
    <row r="411" spans="1:9">
      <c r="A411" s="3" t="s">
        <v>2883</v>
      </c>
    </row>
    <row r="412" spans="1:9">
      <c r="A412" s="4" t="s">
        <v>2884</v>
      </c>
      <c r="C412" s="6" t="n">
        <v>8113</v>
      </c>
      <c r="D412" s="4" t="s">
        <v>95</v>
      </c>
      <c r="E412" s="6" t="n">
        <v>8754</v>
      </c>
    </row>
    <row r="413" spans="1:9">
      <c r="A413" s="4" t="s">
        <v>3050</v>
      </c>
    </row>
    <row r="414" spans="1:9">
      <c r="A414" s="3" t="s">
        <v>2883</v>
      </c>
    </row>
    <row r="415" spans="1:9">
      <c r="A415" s="4" t="s">
        <v>2884</v>
      </c>
      <c r="C415" s="6" t="n">
        <v>248</v>
      </c>
      <c r="E415" s="6" t="n">
        <v>244</v>
      </c>
    </row>
    <row r="416" spans="1:9">
      <c r="A416" s="4" t="s">
        <v>3051</v>
      </c>
    </row>
    <row r="417" spans="1:9">
      <c r="A417" s="3" t="s">
        <v>2883</v>
      </c>
    </row>
    <row r="418" spans="1:9">
      <c r="A418" s="4" t="s">
        <v>2886</v>
      </c>
      <c r="C418" s="4" t="s">
        <v>3052</v>
      </c>
      <c r="E418" s="4" t="s">
        <v>3053</v>
      </c>
    </row>
    <row r="419" spans="1:9">
      <c r="A419" s="4" t="s">
        <v>3054</v>
      </c>
    </row>
    <row r="420" spans="1:9">
      <c r="A420" s="3" t="s">
        <v>2883</v>
      </c>
    </row>
    <row r="421" spans="1:9">
      <c r="A421" s="4" t="s">
        <v>2884</v>
      </c>
      <c r="C421" s="6" t="n">
        <v>1615</v>
      </c>
      <c r="D421" s="4" t="s">
        <v>95</v>
      </c>
      <c r="E421" s="6" t="n">
        <v>1382</v>
      </c>
    </row>
    <row r="422" spans="1:9">
      <c r="A422" s="4" t="s">
        <v>3055</v>
      </c>
    </row>
    <row r="423" spans="1:9">
      <c r="A423" s="3" t="s">
        <v>2883</v>
      </c>
    </row>
    <row r="424" spans="1:9">
      <c r="A424" s="4" t="s">
        <v>2884</v>
      </c>
      <c r="C424" s="6" t="n">
        <v>447</v>
      </c>
      <c r="E424" s="5" t="n">
        <v>439</v>
      </c>
    </row>
    <row r="425" spans="1:9">
      <c r="A425" s="4" t="s">
        <v>3056</v>
      </c>
    </row>
    <row r="426" spans="1:9">
      <c r="A426" s="3" t="s">
        <v>2883</v>
      </c>
    </row>
    <row r="427" spans="1:9">
      <c r="A427" s="4" t="s">
        <v>2884</v>
      </c>
      <c r="E427" s="6" t="n">
        <v>332528</v>
      </c>
    </row>
    <row r="428" spans="1:9">
      <c r="A428" s="4" t="s">
        <v>2886</v>
      </c>
      <c r="C428" s="4" t="s">
        <v>1028</v>
      </c>
      <c r="D428" s="4" t="s">
        <v>219</v>
      </c>
      <c r="E428" s="4" t="s">
        <v>1028</v>
      </c>
    </row>
    <row r="429" spans="1:9">
      <c r="A429" s="4" t="s">
        <v>82</v>
      </c>
      <c r="C429" s="6" t="n">
        <v>71</v>
      </c>
    </row>
    <row r="430" spans="1:9">
      <c r="A430" s="4" t="s">
        <v>3057</v>
      </c>
    </row>
    <row r="431" spans="1:9">
      <c r="A431" s="3" t="s">
        <v>2883</v>
      </c>
    </row>
    <row r="432" spans="1:9">
      <c r="A432" s="4" t="s">
        <v>2884</v>
      </c>
      <c r="B432" s="4" t="s">
        <v>219</v>
      </c>
      <c r="C432" s="5" t="n">
        <v>340938</v>
      </c>
    </row>
    <row r="433" spans="1:9">
      <c r="A433" s="4" t="s">
        <v>3058</v>
      </c>
    </row>
    <row r="434" spans="1:9">
      <c r="A434" s="3" t="s">
        <v>2883</v>
      </c>
    </row>
    <row r="435" spans="1:9">
      <c r="A435" s="4" t="s">
        <v>82</v>
      </c>
      <c r="E435" s="6" t="n">
        <v>-125</v>
      </c>
    </row>
    <row r="436" spans="1:9">
      <c r="A436" s="4" t="s">
        <v>3059</v>
      </c>
    </row>
    <row r="437" spans="1:9">
      <c r="A437" s="3" t="s">
        <v>2883</v>
      </c>
    </row>
    <row r="438" spans="1:9">
      <c r="A438" s="4" t="s">
        <v>2884</v>
      </c>
      <c r="C438" s="5" t="n">
        <v>341260</v>
      </c>
      <c r="E438" s="5" t="n">
        <v>332799</v>
      </c>
    </row>
    <row r="439" spans="1:9">
      <c r="A439" s="4" t="s">
        <v>3060</v>
      </c>
    </row>
    <row r="440" spans="1:9">
      <c r="A440" s="3" t="s">
        <v>2883</v>
      </c>
    </row>
    <row r="441" spans="1:9">
      <c r="A441" s="4" t="s">
        <v>2884</v>
      </c>
      <c r="C441" s="6" t="n">
        <v>322</v>
      </c>
      <c r="D441" s="4" t="s">
        <v>219</v>
      </c>
      <c r="E441" s="6" t="n">
        <v>271</v>
      </c>
    </row>
    <row r="442" spans="1:9">
      <c r="A442" s="4" t="s">
        <v>3061</v>
      </c>
    </row>
    <row r="443" spans="1:9">
      <c r="A443" s="3" t="s">
        <v>2883</v>
      </c>
    </row>
    <row r="444" spans="1:9">
      <c r="A444" s="4" t="s">
        <v>2886</v>
      </c>
      <c r="C444" s="4" t="s">
        <v>1060</v>
      </c>
      <c r="D444" s="4" t="s">
        <v>219</v>
      </c>
      <c r="E444" s="4" t="s">
        <v>1060</v>
      </c>
    </row>
    <row r="445" spans="1:9">
      <c r="A445" s="4" t="s">
        <v>3062</v>
      </c>
    </row>
    <row r="446" spans="1:9">
      <c r="A446" s="3" t="s">
        <v>2883</v>
      </c>
    </row>
    <row r="447" spans="1:9">
      <c r="A447" s="4" t="s">
        <v>2884</v>
      </c>
      <c r="C447" s="6" t="n">
        <v>321140</v>
      </c>
      <c r="E447" s="6" t="n">
        <v>309989</v>
      </c>
    </row>
    <row r="448" spans="1:9">
      <c r="A448" s="4" t="s">
        <v>3063</v>
      </c>
    </row>
    <row r="449" spans="1:9">
      <c r="A449" s="3" t="s">
        <v>2883</v>
      </c>
    </row>
    <row r="450" spans="1:9">
      <c r="A450" s="4" t="s">
        <v>2884</v>
      </c>
      <c r="C450" s="6" t="n">
        <v>97</v>
      </c>
      <c r="D450" s="4" t="s">
        <v>219</v>
      </c>
      <c r="E450" s="6" t="n">
        <v>99</v>
      </c>
    </row>
    <row r="451" spans="1:9">
      <c r="A451" s="4" t="s">
        <v>3064</v>
      </c>
    </row>
    <row r="452" spans="1:9">
      <c r="A452" s="3" t="s">
        <v>2883</v>
      </c>
    </row>
    <row r="453" spans="1:9">
      <c r="A453" s="4" t="s">
        <v>2886</v>
      </c>
      <c r="C453" s="4" t="s">
        <v>3065</v>
      </c>
      <c r="D453" s="4" t="s">
        <v>219</v>
      </c>
      <c r="E453" s="4" t="s">
        <v>1323</v>
      </c>
    </row>
    <row r="454" spans="1:9">
      <c r="A454" s="4" t="s">
        <v>3066</v>
      </c>
    </row>
    <row r="455" spans="1:9">
      <c r="A455" s="3" t="s">
        <v>2883</v>
      </c>
    </row>
    <row r="456" spans="1:9">
      <c r="A456" s="4" t="s">
        <v>2884</v>
      </c>
      <c r="C456" s="6" t="n">
        <v>19185</v>
      </c>
      <c r="E456" s="6" t="n">
        <v>22126</v>
      </c>
    </row>
    <row r="457" spans="1:9">
      <c r="A457" s="4" t="s">
        <v>3067</v>
      </c>
    </row>
    <row r="458" spans="1:9">
      <c r="A458" s="3" t="s">
        <v>2883</v>
      </c>
    </row>
    <row r="459" spans="1:9">
      <c r="A459" s="4" t="s">
        <v>2884</v>
      </c>
      <c r="C459" s="6" t="n">
        <v>170</v>
      </c>
      <c r="D459" s="4" t="s">
        <v>219</v>
      </c>
      <c r="E459" s="6" t="n">
        <v>150</v>
      </c>
    </row>
    <row r="460" spans="1:9">
      <c r="A460" s="4" t="s">
        <v>3068</v>
      </c>
    </row>
    <row r="461" spans="1:9">
      <c r="A461" s="3" t="s">
        <v>2883</v>
      </c>
    </row>
    <row r="462" spans="1:9">
      <c r="A462" s="4" t="s">
        <v>2886</v>
      </c>
      <c r="C462" s="4" t="s">
        <v>2494</v>
      </c>
      <c r="D462" s="4" t="s">
        <v>219</v>
      </c>
      <c r="E462" s="4" t="s">
        <v>3069</v>
      </c>
    </row>
    <row r="463" spans="1:9">
      <c r="A463" s="4" t="s">
        <v>3070</v>
      </c>
    </row>
    <row r="464" spans="1:9">
      <c r="A464" s="3" t="s">
        <v>2883</v>
      </c>
    </row>
    <row r="465" spans="1:9">
      <c r="A465" s="4" t="s">
        <v>2884</v>
      </c>
      <c r="C465" s="6" t="n">
        <v>935</v>
      </c>
      <c r="E465" s="6" t="n">
        <v>684</v>
      </c>
    </row>
    <row r="466" spans="1:9">
      <c r="A466" s="4" t="s">
        <v>3071</v>
      </c>
    </row>
    <row r="467" spans="1:9">
      <c r="A467" s="3" t="s">
        <v>2883</v>
      </c>
    </row>
    <row r="468" spans="1:9">
      <c r="A468" s="4" t="s">
        <v>2884</v>
      </c>
      <c r="C468" s="5" t="n">
        <v>55</v>
      </c>
      <c r="D468" s="4" t="s">
        <v>219</v>
      </c>
      <c r="E468" s="5" t="n">
        <v>22</v>
      </c>
    </row>
    <row r="469" spans="1:9">
      <c r="A469" s="4" t="s">
        <v>3072</v>
      </c>
    </row>
    <row r="470" spans="1:9">
      <c r="A470" s="3" t="s">
        <v>2883</v>
      </c>
    </row>
    <row r="471" spans="1:9">
      <c r="A471" s="4" t="s">
        <v>82</v>
      </c>
      <c r="C471" s="5" t="n">
        <v>8</v>
      </c>
    </row>
    <row r="472" spans="1:9">
      <c r="A472" s="4" t="s">
        <v>3073</v>
      </c>
    </row>
    <row r="473" spans="1:9">
      <c r="A473" s="3" t="s">
        <v>2883</v>
      </c>
    </row>
    <row r="474" spans="1:9">
      <c r="A474" s="4" t="s">
        <v>82</v>
      </c>
      <c r="E474" s="5" t="n">
        <v>3</v>
      </c>
    </row>
    <row r="475" spans="1:9">
      <c r="A475" s="4" t="s">
        <v>3074</v>
      </c>
    </row>
    <row r="476" spans="1:9">
      <c r="A476" s="3" t="s">
        <v>2883</v>
      </c>
    </row>
    <row r="477" spans="1:9">
      <c r="A477" s="4" t="s">
        <v>2884</v>
      </c>
      <c r="C477" s="5" t="n">
        <v>149300</v>
      </c>
      <c r="I477" s="6" t="n">
        <v>129900</v>
      </c>
    </row>
    <row r="478" spans="1:9">
      <c r="A478" s="4" t="s">
        <v>3075</v>
      </c>
    </row>
    <row r="479" spans="1:9">
      <c r="A479" s="3" t="s">
        <v>2883</v>
      </c>
    </row>
    <row r="480" spans="1:9">
      <c r="A480" s="4" t="s">
        <v>2884</v>
      </c>
      <c r="C480" s="5" t="n">
        <v>24</v>
      </c>
      <c r="I480" s="6" t="n">
        <v>12</v>
      </c>
    </row>
    <row r="481" spans="1:9">
      <c r="A481" s="4" t="s">
        <v>3076</v>
      </c>
    </row>
    <row r="482" spans="1:9">
      <c r="A482" s="3" t="s">
        <v>2883</v>
      </c>
    </row>
    <row r="483" spans="1:9">
      <c r="A483" s="4" t="s">
        <v>2884</v>
      </c>
      <c r="C483" s="5" t="n">
        <v>148500</v>
      </c>
      <c r="E483" s="5" t="n">
        <v>129300</v>
      </c>
    </row>
    <row r="484" spans="1:9">
      <c r="A484" s="4" t="s">
        <v>3077</v>
      </c>
    </row>
    <row r="485" spans="1:9">
      <c r="A485" s="3" t="s">
        <v>2883</v>
      </c>
    </row>
    <row r="486" spans="1:9">
      <c r="A486" s="4" t="s">
        <v>2884</v>
      </c>
      <c r="C486" s="5" t="n">
        <v>12</v>
      </c>
      <c r="E486" s="5" t="n">
        <v>10</v>
      </c>
    </row>
    <row r="487" spans="1:9">
      <c r="A487" s="4" t="s">
        <v>3078</v>
      </c>
    </row>
    <row r="488" spans="1:9">
      <c r="A488" s="3" t="s">
        <v>2883</v>
      </c>
    </row>
    <row r="489" spans="1:9">
      <c r="A489" s="4" t="s">
        <v>2884</v>
      </c>
      <c r="C489" s="5" t="n">
        <v>800</v>
      </c>
      <c r="E489" s="5" t="n">
        <v>600</v>
      </c>
    </row>
    <row r="490" spans="1:9">
      <c r="A490" s="4" t="s">
        <v>3079</v>
      </c>
    </row>
    <row r="491" spans="1:9">
      <c r="A491" s="3" t="s">
        <v>2883</v>
      </c>
    </row>
    <row r="492" spans="1:9">
      <c r="A492" s="4" t="s">
        <v>2884</v>
      </c>
      <c r="C492" s="6" t="n">
        <v>2</v>
      </c>
      <c r="E492" s="6" t="n">
        <v>2</v>
      </c>
    </row>
    <row r="493" spans="1:9"/>
    <row r="494" spans="1:9">
      <c r="A494" s="4" t="s">
        <v>67</v>
      </c>
      <c r="B494" s="4" t="s">
        <v>111</v>
      </c>
    </row>
    <row r="495" spans="1:9">
      <c r="A495" s="4" t="s">
        <v>74</v>
      </c>
      <c r="B495" s="4" t="s">
        <v>114</v>
      </c>
    </row>
    <row r="496" spans="1:9">
      <c r="A496" s="4" t="s">
        <v>81</v>
      </c>
      <c r="B496" s="4" t="s">
        <v>3080</v>
      </c>
    </row>
    <row r="497" spans="1:9">
      <c r="A497" s="4" t="s">
        <v>83</v>
      </c>
      <c r="B497" s="4" t="s">
        <v>3081</v>
      </c>
    </row>
    <row r="498" spans="1:9">
      <c r="A498" s="4" t="s">
        <v>95</v>
      </c>
      <c r="B498" s="4" t="s">
        <v>3082</v>
      </c>
    </row>
    <row r="499" spans="1:9">
      <c r="A499" s="4" t="s">
        <v>219</v>
      </c>
      <c r="B499" s="4" t="s">
        <v>3083</v>
      </c>
    </row>
  </sheetData>
  <mergeCells count="12">
    <mergeCell ref="A1:B2"/>
    <mergeCell ref="C1:H1"/>
    <mergeCell ref="C2:D2"/>
    <mergeCell ref="E2:F2"/>
    <mergeCell ref="G2:H2"/>
    <mergeCell ref="A493:H493"/>
    <mergeCell ref="B494:H494"/>
    <mergeCell ref="B495:H495"/>
    <mergeCell ref="B496:H496"/>
    <mergeCell ref="B497:H497"/>
    <mergeCell ref="B498:H498"/>
    <mergeCell ref="B499:H499"/>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084</v>
      </c>
      <c r="C1" s="2" t="s">
        <v>56</v>
      </c>
      <c r="E1" s="2" t="s">
        <v>66</v>
      </c>
      <c r="F1" s="2" t="s">
        <v>1103</v>
      </c>
    </row>
    <row r="2" spans="1:6">
      <c r="A2" s="3" t="s">
        <v>2883</v>
      </c>
    </row>
    <row r="3" spans="1:6">
      <c r="A3" s="4" t="s">
        <v>2884</v>
      </c>
      <c r="C3" s="6" t="n">
        <v>1119650</v>
      </c>
      <c r="E3" s="6" t="n">
        <v>1113200</v>
      </c>
    </row>
    <row r="4" spans="1:6">
      <c r="A4" s="4" t="s">
        <v>547</v>
      </c>
    </row>
    <row r="5" spans="1:6">
      <c r="A5" s="3" t="s">
        <v>2883</v>
      </c>
    </row>
    <row r="6" spans="1:6">
      <c r="A6" s="4" t="s">
        <v>3085</v>
      </c>
      <c r="C6" s="5" t="n">
        <v>17700</v>
      </c>
      <c r="E6" s="5" t="n">
        <v>11700</v>
      </c>
      <c r="F6" s="6" t="n">
        <v>11700</v>
      </c>
    </row>
    <row r="7" spans="1:6">
      <c r="A7" s="4" t="s">
        <v>2888</v>
      </c>
    </row>
    <row r="8" spans="1:6">
      <c r="A8" s="3" t="s">
        <v>2883</v>
      </c>
    </row>
    <row r="9" spans="1:6">
      <c r="A9" s="4" t="s">
        <v>2884</v>
      </c>
      <c r="C9" s="5" t="n">
        <v>680053</v>
      </c>
      <c r="E9" s="5" t="n">
        <v>658934</v>
      </c>
    </row>
    <row r="10" spans="1:6">
      <c r="A10" s="4" t="s">
        <v>2889</v>
      </c>
    </row>
    <row r="11" spans="1:6">
      <c r="A11" s="3" t="s">
        <v>2883</v>
      </c>
    </row>
    <row r="12" spans="1:6">
      <c r="A12" s="4" t="s">
        <v>2884</v>
      </c>
      <c r="C12" s="5" t="n">
        <v>686683</v>
      </c>
      <c r="D12" s="4" t="s">
        <v>67</v>
      </c>
      <c r="E12" s="5" t="n">
        <v>665975</v>
      </c>
    </row>
    <row r="13" spans="1:6">
      <c r="A13" s="4" t="s">
        <v>3086</v>
      </c>
    </row>
    <row r="14" spans="1:6">
      <c r="A14" s="3" t="s">
        <v>2883</v>
      </c>
    </row>
    <row r="15" spans="1:6">
      <c r="A15" s="4" t="s">
        <v>2884</v>
      </c>
      <c r="C15" s="5" t="n">
        <v>620406</v>
      </c>
      <c r="D15" s="4" t="s">
        <v>67</v>
      </c>
      <c r="E15" s="5" t="n">
        <v>591215</v>
      </c>
    </row>
    <row r="16" spans="1:6">
      <c r="A16" s="4" t="s">
        <v>3087</v>
      </c>
    </row>
    <row r="17" spans="1:6">
      <c r="A17" s="3" t="s">
        <v>2883</v>
      </c>
    </row>
    <row r="18" spans="1:6">
      <c r="A18" s="4" t="s">
        <v>2884</v>
      </c>
      <c r="C18" s="5" t="n">
        <v>57419</v>
      </c>
      <c r="D18" s="4" t="s">
        <v>67</v>
      </c>
      <c r="E18" s="5" t="n">
        <v>65573</v>
      </c>
    </row>
    <row r="19" spans="1:6">
      <c r="A19" s="4" t="s">
        <v>2890</v>
      </c>
    </row>
    <row r="20" spans="1:6">
      <c r="A20" s="3" t="s">
        <v>2883</v>
      </c>
    </row>
    <row r="21" spans="1:6">
      <c r="A21" s="4" t="s">
        <v>2884</v>
      </c>
      <c r="C21" s="5" t="n">
        <v>6630</v>
      </c>
      <c r="E21" s="5" t="n">
        <v>7041</v>
      </c>
    </row>
    <row r="22" spans="1:6">
      <c r="A22" s="4" t="s">
        <v>3088</v>
      </c>
    </row>
    <row r="23" spans="1:6">
      <c r="A23" s="3" t="s">
        <v>2883</v>
      </c>
    </row>
    <row r="24" spans="1:6">
      <c r="A24" s="4" t="s">
        <v>2884</v>
      </c>
      <c r="C24" s="5" t="n">
        <v>804</v>
      </c>
      <c r="E24" s="5" t="n">
        <v>787</v>
      </c>
    </row>
    <row r="25" spans="1:6">
      <c r="A25" s="4" t="s">
        <v>3089</v>
      </c>
    </row>
    <row r="26" spans="1:6">
      <c r="A26" s="3" t="s">
        <v>2883</v>
      </c>
    </row>
    <row r="27" spans="1:6">
      <c r="A27" s="4" t="s">
        <v>2884</v>
      </c>
      <c r="C27" s="5" t="n">
        <v>2543</v>
      </c>
      <c r="E27" s="5" t="n">
        <v>2865</v>
      </c>
    </row>
    <row r="28" spans="1:6">
      <c r="A28" s="4" t="s">
        <v>3056</v>
      </c>
    </row>
    <row r="29" spans="1:6">
      <c r="A29" s="3" t="s">
        <v>2883</v>
      </c>
    </row>
    <row r="30" spans="1:6">
      <c r="A30" s="4" t="s">
        <v>2884</v>
      </c>
      <c r="E30" s="5" t="n">
        <v>332528</v>
      </c>
    </row>
    <row r="31" spans="1:6">
      <c r="A31" s="4" t="s">
        <v>3057</v>
      </c>
    </row>
    <row r="32" spans="1:6">
      <c r="A32" s="3" t="s">
        <v>2883</v>
      </c>
    </row>
    <row r="33" spans="1:6">
      <c r="A33" s="4" t="s">
        <v>2884</v>
      </c>
      <c r="B33" s="4" t="s">
        <v>74</v>
      </c>
      <c r="C33" s="5" t="n">
        <v>340938</v>
      </c>
    </row>
    <row r="34" spans="1:6">
      <c r="A34" s="4" t="s">
        <v>3059</v>
      </c>
    </row>
    <row r="35" spans="1:6">
      <c r="A35" s="3" t="s">
        <v>2883</v>
      </c>
    </row>
    <row r="36" spans="1:6">
      <c r="A36" s="4" t="s">
        <v>2884</v>
      </c>
      <c r="C36" s="5" t="n">
        <v>341260</v>
      </c>
      <c r="E36" s="5" t="n">
        <v>332799</v>
      </c>
    </row>
    <row r="37" spans="1:6">
      <c r="A37" s="4" t="s">
        <v>3090</v>
      </c>
    </row>
    <row r="38" spans="1:6">
      <c r="A38" s="3" t="s">
        <v>2883</v>
      </c>
    </row>
    <row r="39" spans="1:6">
      <c r="A39" s="4" t="s">
        <v>2884</v>
      </c>
      <c r="C39" s="5" t="n">
        <v>321140</v>
      </c>
      <c r="E39" s="5" t="n">
        <v>309989</v>
      </c>
    </row>
    <row r="40" spans="1:6">
      <c r="A40" s="4" t="s">
        <v>3091</v>
      </c>
    </row>
    <row r="41" spans="1:6">
      <c r="A41" s="3" t="s">
        <v>2883</v>
      </c>
    </row>
    <row r="42" spans="1:6">
      <c r="A42" s="4" t="s">
        <v>2884</v>
      </c>
      <c r="C42" s="5" t="n">
        <v>19185</v>
      </c>
      <c r="E42" s="5" t="n">
        <v>22126</v>
      </c>
    </row>
    <row r="43" spans="1:6">
      <c r="A43" s="4" t="s">
        <v>3060</v>
      </c>
    </row>
    <row r="44" spans="1:6">
      <c r="A44" s="3" t="s">
        <v>2883</v>
      </c>
    </row>
    <row r="45" spans="1:6">
      <c r="A45" s="4" t="s">
        <v>2884</v>
      </c>
      <c r="C45" s="5" t="n">
        <v>322</v>
      </c>
      <c r="D45" s="4" t="s">
        <v>74</v>
      </c>
      <c r="E45" s="5" t="n">
        <v>271</v>
      </c>
    </row>
    <row r="46" spans="1:6">
      <c r="A46" s="4" t="s">
        <v>3092</v>
      </c>
    </row>
    <row r="47" spans="1:6">
      <c r="A47" s="3" t="s">
        <v>2883</v>
      </c>
    </row>
    <row r="48" spans="1:6">
      <c r="A48" s="4" t="s">
        <v>2884</v>
      </c>
      <c r="C48" s="5" t="n">
        <v>97</v>
      </c>
      <c r="D48" s="4" t="s">
        <v>74</v>
      </c>
      <c r="E48" s="5" t="n">
        <v>99</v>
      </c>
    </row>
    <row r="49" spans="1:6">
      <c r="A49" s="4" t="s">
        <v>3093</v>
      </c>
    </row>
    <row r="50" spans="1:6">
      <c r="A50" s="3" t="s">
        <v>2883</v>
      </c>
    </row>
    <row r="51" spans="1:6">
      <c r="A51" s="4" t="s">
        <v>2884</v>
      </c>
      <c r="C51" s="5" t="n">
        <v>170</v>
      </c>
      <c r="D51" s="4" t="s">
        <v>74</v>
      </c>
      <c r="E51" s="5" t="n">
        <v>150</v>
      </c>
    </row>
    <row r="52" spans="1:6">
      <c r="A52" s="4" t="s">
        <v>3094</v>
      </c>
    </row>
    <row r="53" spans="1:6">
      <c r="A53" s="3" t="s">
        <v>2883</v>
      </c>
    </row>
    <row r="54" spans="1:6">
      <c r="A54" s="4" t="s">
        <v>2884</v>
      </c>
      <c r="C54" s="5" t="n">
        <v>148500</v>
      </c>
      <c r="E54" s="5" t="n">
        <v>129300</v>
      </c>
    </row>
    <row r="55" spans="1:6">
      <c r="A55" s="4" t="s">
        <v>3095</v>
      </c>
    </row>
    <row r="56" spans="1:6">
      <c r="A56" s="3" t="s">
        <v>2883</v>
      </c>
    </row>
    <row r="57" spans="1:6">
      <c r="A57" s="4" t="s">
        <v>2884</v>
      </c>
      <c r="C57" s="5" t="n">
        <v>800</v>
      </c>
      <c r="E57" s="5" t="n">
        <v>600</v>
      </c>
    </row>
    <row r="58" spans="1:6">
      <c r="A58" s="4" t="s">
        <v>3096</v>
      </c>
    </row>
    <row r="59" spans="1:6">
      <c r="A59" s="3" t="s">
        <v>2883</v>
      </c>
    </row>
    <row r="60" spans="1:6">
      <c r="A60" s="4" t="s">
        <v>2884</v>
      </c>
      <c r="C60" s="5" t="n">
        <v>12</v>
      </c>
      <c r="E60" s="5" t="n">
        <v>10</v>
      </c>
    </row>
    <row r="61" spans="1:6">
      <c r="A61" s="4" t="s">
        <v>3097</v>
      </c>
    </row>
    <row r="62" spans="1:6">
      <c r="A62" s="3" t="s">
        <v>2883</v>
      </c>
    </row>
    <row r="63" spans="1:6">
      <c r="A63" s="4" t="s">
        <v>2884</v>
      </c>
      <c r="C63" s="5" t="n">
        <v>2</v>
      </c>
      <c r="E63" s="6" t="n">
        <v>2</v>
      </c>
    </row>
    <row r="64" spans="1:6">
      <c r="A64" s="4" t="s">
        <v>3074</v>
      </c>
    </row>
    <row r="65" spans="1:6">
      <c r="A65" s="3" t="s">
        <v>2883</v>
      </c>
    </row>
    <row r="66" spans="1:6">
      <c r="A66" s="4" t="s">
        <v>2884</v>
      </c>
      <c r="C66" s="5" t="n">
        <v>149300</v>
      </c>
      <c r="F66" s="5" t="n">
        <v>129900</v>
      </c>
    </row>
    <row r="67" spans="1:6">
      <c r="A67" s="4" t="s">
        <v>3075</v>
      </c>
    </row>
    <row r="68" spans="1:6">
      <c r="A68" s="3" t="s">
        <v>2883</v>
      </c>
    </row>
    <row r="69" spans="1:6">
      <c r="A69" s="4" t="s">
        <v>2884</v>
      </c>
      <c r="C69" s="6" t="n">
        <v>24</v>
      </c>
      <c r="F69" s="6" t="n">
        <v>12</v>
      </c>
    </row>
    <row r="70" spans="1:6"/>
    <row r="71" spans="1:6">
      <c r="A71" s="4" t="s">
        <v>67</v>
      </c>
      <c r="B71" s="4" t="s">
        <v>3081</v>
      </c>
    </row>
    <row r="72" spans="1:6">
      <c r="A72" s="4" t="s">
        <v>74</v>
      </c>
      <c r="B72" s="4" t="s">
        <v>3083</v>
      </c>
    </row>
  </sheetData>
  <mergeCells count="5">
    <mergeCell ref="A1:B1"/>
    <mergeCell ref="C1:D1"/>
    <mergeCell ref="A70:E70"/>
    <mergeCell ref="B71:E71"/>
    <mergeCell ref="B72:E7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8</v>
      </c>
      <c r="B1" s="2" t="s">
        <v>56</v>
      </c>
      <c r="C1" s="2" t="s">
        <v>66</v>
      </c>
    </row>
    <row r="2" spans="1:3">
      <c r="A2" s="3" t="s">
        <v>596</v>
      </c>
    </row>
    <row r="3" spans="1:3">
      <c r="A3" s="4" t="s">
        <v>2884</v>
      </c>
      <c r="B3" s="6" t="n">
        <v>1119650</v>
      </c>
      <c r="C3" s="6" t="n">
        <v>1113200</v>
      </c>
    </row>
    <row r="4" spans="1:3">
      <c r="A4" s="4" t="s">
        <v>955</v>
      </c>
    </row>
    <row r="5" spans="1:3">
      <c r="A5" s="3" t="s">
        <v>596</v>
      </c>
    </row>
    <row r="6" spans="1:3">
      <c r="A6" s="4" t="s">
        <v>2884</v>
      </c>
      <c r="B6" s="6" t="n">
        <v>339115</v>
      </c>
      <c r="C6" s="6" t="n">
        <v>326406</v>
      </c>
    </row>
    <row r="7" spans="1:3">
      <c r="A7" s="4" t="s">
        <v>2886</v>
      </c>
      <c r="B7" s="4" t="s">
        <v>1562</v>
      </c>
      <c r="C7" s="4" t="s">
        <v>1024</v>
      </c>
    </row>
    <row r="8" spans="1:3">
      <c r="A8" s="4" t="s">
        <v>3099</v>
      </c>
    </row>
    <row r="9" spans="1:3">
      <c r="A9" s="3" t="s">
        <v>596</v>
      </c>
    </row>
    <row r="10" spans="1:3">
      <c r="A10" s="4" t="s">
        <v>2884</v>
      </c>
      <c r="B10" s="6" t="n">
        <v>345423</v>
      </c>
      <c r="C10" s="6" t="n">
        <v>333176</v>
      </c>
    </row>
    <row r="11" spans="1:3">
      <c r="A11" s="4" t="s">
        <v>3100</v>
      </c>
    </row>
    <row r="12" spans="1:3">
      <c r="A12" s="3" t="s">
        <v>596</v>
      </c>
    </row>
    <row r="13" spans="1:3">
      <c r="A13" s="4" t="s">
        <v>2884</v>
      </c>
      <c r="B13" s="5" t="n">
        <v>6308</v>
      </c>
      <c r="C13" s="5" t="n">
        <v>6770</v>
      </c>
    </row>
    <row r="14" spans="1:3">
      <c r="A14" s="4" t="s">
        <v>3101</v>
      </c>
    </row>
    <row r="15" spans="1:3">
      <c r="A15" s="3" t="s">
        <v>596</v>
      </c>
    </row>
    <row r="16" spans="1:3">
      <c r="A16" s="4" t="s">
        <v>2884</v>
      </c>
      <c r="B16" s="6" t="n">
        <v>298559</v>
      </c>
      <c r="C16" s="6" t="n">
        <v>280538</v>
      </c>
    </row>
    <row r="17" spans="1:3">
      <c r="A17" s="4" t="s">
        <v>2886</v>
      </c>
      <c r="B17" s="4" t="s">
        <v>2912</v>
      </c>
      <c r="C17" s="4" t="s">
        <v>2912</v>
      </c>
    </row>
    <row r="18" spans="1:3">
      <c r="A18" s="4" t="s">
        <v>3102</v>
      </c>
    </row>
    <row r="19" spans="1:3">
      <c r="A19" s="3" t="s">
        <v>596</v>
      </c>
    </row>
    <row r="20" spans="1:3">
      <c r="A20" s="4" t="s">
        <v>2884</v>
      </c>
      <c r="B20" s="6" t="n">
        <v>299266</v>
      </c>
      <c r="C20" s="6" t="n">
        <v>281226</v>
      </c>
    </row>
    <row r="21" spans="1:3">
      <c r="A21" s="4" t="s">
        <v>3103</v>
      </c>
    </row>
    <row r="22" spans="1:3">
      <c r="A22" s="3" t="s">
        <v>596</v>
      </c>
    </row>
    <row r="23" spans="1:3">
      <c r="A23" s="4" t="s">
        <v>2884</v>
      </c>
      <c r="B23" s="5" t="n">
        <v>707</v>
      </c>
      <c r="C23" s="5" t="n">
        <v>688</v>
      </c>
    </row>
    <row r="24" spans="1:3">
      <c r="A24" s="4" t="s">
        <v>3104</v>
      </c>
    </row>
    <row r="25" spans="1:3">
      <c r="A25" s="3" t="s">
        <v>596</v>
      </c>
    </row>
    <row r="26" spans="1:3">
      <c r="A26" s="4" t="s">
        <v>2884</v>
      </c>
      <c r="B26" s="6" t="n">
        <v>35861</v>
      </c>
      <c r="C26" s="6" t="n">
        <v>40732</v>
      </c>
    </row>
    <row r="27" spans="1:3">
      <c r="A27" s="4" t="s">
        <v>2886</v>
      </c>
      <c r="B27" s="4" t="s">
        <v>2916</v>
      </c>
      <c r="C27" s="4" t="s">
        <v>2916</v>
      </c>
    </row>
    <row r="28" spans="1:3">
      <c r="A28" s="4" t="s">
        <v>3105</v>
      </c>
    </row>
    <row r="29" spans="1:3">
      <c r="A29" s="3" t="s">
        <v>596</v>
      </c>
    </row>
    <row r="30" spans="1:3">
      <c r="A30" s="4" t="s">
        <v>2884</v>
      </c>
      <c r="B30" s="6" t="n">
        <v>38234</v>
      </c>
      <c r="C30" s="6" t="n">
        <v>43447</v>
      </c>
    </row>
    <row r="31" spans="1:3">
      <c r="A31" s="4" t="s">
        <v>3106</v>
      </c>
    </row>
    <row r="32" spans="1:3">
      <c r="A32" s="3" t="s">
        <v>596</v>
      </c>
    </row>
    <row r="33" spans="1:3">
      <c r="A33" s="4" t="s">
        <v>2884</v>
      </c>
      <c r="B33" s="5" t="n">
        <v>2373</v>
      </c>
      <c r="C33" s="5" t="n">
        <v>2715</v>
      </c>
    </row>
    <row r="34" spans="1:3">
      <c r="A34" s="4" t="s">
        <v>3107</v>
      </c>
    </row>
    <row r="35" spans="1:3">
      <c r="A35" s="3" t="s">
        <v>596</v>
      </c>
    </row>
    <row r="36" spans="1:3">
      <c r="A36" s="4" t="s">
        <v>2884</v>
      </c>
      <c r="B36" s="6" t="n">
        <v>4695</v>
      </c>
      <c r="C36" s="6" t="n">
        <v>5136</v>
      </c>
    </row>
    <row r="37" spans="1:3">
      <c r="A37" s="4" t="s">
        <v>2886</v>
      </c>
      <c r="B37" s="4" t="s">
        <v>2920</v>
      </c>
      <c r="C37" s="4" t="s">
        <v>2921</v>
      </c>
    </row>
    <row r="38" spans="1:3">
      <c r="A38" s="4" t="s">
        <v>3108</v>
      </c>
    </row>
    <row r="39" spans="1:3">
      <c r="A39" s="3" t="s">
        <v>596</v>
      </c>
    </row>
    <row r="40" spans="1:3">
      <c r="A40" s="4" t="s">
        <v>2884</v>
      </c>
      <c r="B40" s="6" t="n">
        <v>7923</v>
      </c>
      <c r="C40" s="6" t="n">
        <v>8503</v>
      </c>
    </row>
    <row r="41" spans="1:3">
      <c r="A41" s="4" t="s">
        <v>3109</v>
      </c>
    </row>
    <row r="42" spans="1:3">
      <c r="A42" s="3" t="s">
        <v>596</v>
      </c>
    </row>
    <row r="43" spans="1:3">
      <c r="A43" s="4" t="s">
        <v>2884</v>
      </c>
      <c r="B43" s="5" t="n">
        <v>3228</v>
      </c>
      <c r="C43" s="5" t="n">
        <v>3367</v>
      </c>
    </row>
    <row r="44" spans="1:3">
      <c r="A44" s="4" t="s">
        <v>3110</v>
      </c>
    </row>
    <row r="45" spans="1:3">
      <c r="A45" s="3" t="s">
        <v>596</v>
      </c>
    </row>
    <row r="46" spans="1:3">
      <c r="A46" s="4" t="s">
        <v>2884</v>
      </c>
      <c r="B46" s="6" t="n">
        <v>154479</v>
      </c>
      <c r="C46" s="6" t="n">
        <v>150284</v>
      </c>
    </row>
    <row r="47" spans="1:3">
      <c r="A47" s="4" t="s">
        <v>2886</v>
      </c>
      <c r="B47" s="4" t="s">
        <v>1042</v>
      </c>
      <c r="C47" s="4" t="s">
        <v>1042</v>
      </c>
    </row>
    <row r="48" spans="1:3">
      <c r="A48" s="4" t="s">
        <v>3111</v>
      </c>
    </row>
    <row r="49" spans="1:3">
      <c r="A49" s="3" t="s">
        <v>596</v>
      </c>
    </row>
    <row r="50" spans="1:3">
      <c r="A50" s="4" t="s">
        <v>2884</v>
      </c>
      <c r="B50" s="6" t="n">
        <v>154911</v>
      </c>
      <c r="C50" s="6" t="n">
        <v>150748</v>
      </c>
    </row>
    <row r="51" spans="1:3">
      <c r="A51" s="4" t="s">
        <v>3112</v>
      </c>
    </row>
    <row r="52" spans="1:3">
      <c r="A52" s="3" t="s">
        <v>596</v>
      </c>
    </row>
    <row r="53" spans="1:3">
      <c r="A53" s="4" t="s">
        <v>2884</v>
      </c>
      <c r="B53" s="5" t="n">
        <v>432</v>
      </c>
      <c r="C53" s="5" t="n">
        <v>464</v>
      </c>
    </row>
    <row r="54" spans="1:3">
      <c r="A54" s="4" t="s">
        <v>3113</v>
      </c>
    </row>
    <row r="55" spans="1:3">
      <c r="A55" s="3" t="s">
        <v>596</v>
      </c>
    </row>
    <row r="56" spans="1:3">
      <c r="A56" s="4" t="s">
        <v>2884</v>
      </c>
      <c r="B56" s="6" t="n">
        <v>135691</v>
      </c>
      <c r="C56" s="6" t="n">
        <v>130035</v>
      </c>
    </row>
    <row r="57" spans="1:3">
      <c r="A57" s="4" t="s">
        <v>2886</v>
      </c>
      <c r="B57" s="4" t="s">
        <v>1060</v>
      </c>
      <c r="C57" s="4" t="s">
        <v>1060</v>
      </c>
    </row>
    <row r="58" spans="1:3">
      <c r="A58" s="4" t="s">
        <v>3114</v>
      </c>
    </row>
    <row r="59" spans="1:3">
      <c r="A59" s="3" t="s">
        <v>596</v>
      </c>
    </row>
    <row r="60" spans="1:3">
      <c r="A60" s="4" t="s">
        <v>2884</v>
      </c>
      <c r="B60" s="6" t="n">
        <v>135713</v>
      </c>
      <c r="C60" s="6" t="n">
        <v>130066</v>
      </c>
    </row>
    <row r="61" spans="1:3">
      <c r="A61" s="4" t="s">
        <v>3115</v>
      </c>
    </row>
    <row r="62" spans="1:3">
      <c r="A62" s="3" t="s">
        <v>596</v>
      </c>
    </row>
    <row r="63" spans="1:3">
      <c r="A63" s="4" t="s">
        <v>2884</v>
      </c>
      <c r="B63" s="5" t="n">
        <v>22</v>
      </c>
      <c r="C63" s="5" t="n">
        <v>31</v>
      </c>
    </row>
    <row r="64" spans="1:3">
      <c r="A64" s="4" t="s">
        <v>3116</v>
      </c>
    </row>
    <row r="65" spans="1:3">
      <c r="A65" s="3" t="s">
        <v>596</v>
      </c>
    </row>
    <row r="66" spans="1:3">
      <c r="A66" s="4" t="s">
        <v>2884</v>
      </c>
      <c r="B66" s="6" t="n">
        <v>16979</v>
      </c>
      <c r="C66" s="6" t="n">
        <v>18124</v>
      </c>
    </row>
    <row r="67" spans="1:3">
      <c r="A67" s="4" t="s">
        <v>2886</v>
      </c>
      <c r="B67" s="4" t="s">
        <v>3117</v>
      </c>
      <c r="C67" s="4" t="s">
        <v>1027</v>
      </c>
    </row>
    <row r="68" spans="1:3">
      <c r="A68" s="4" t="s">
        <v>3118</v>
      </c>
    </row>
    <row r="69" spans="1:3">
      <c r="A69" s="3" t="s">
        <v>596</v>
      </c>
    </row>
    <row r="70" spans="1:3">
      <c r="A70" s="4" t="s">
        <v>2884</v>
      </c>
      <c r="B70" s="6" t="n">
        <v>17043</v>
      </c>
      <c r="C70" s="6" t="n">
        <v>18206</v>
      </c>
    </row>
    <row r="71" spans="1:3">
      <c r="A71" s="4" t="s">
        <v>3119</v>
      </c>
    </row>
    <row r="72" spans="1:3">
      <c r="A72" s="3" t="s">
        <v>596</v>
      </c>
    </row>
    <row r="73" spans="1:3">
      <c r="A73" s="4" t="s">
        <v>2884</v>
      </c>
      <c r="B73" s="5" t="n">
        <v>64</v>
      </c>
      <c r="C73" s="5" t="n">
        <v>82</v>
      </c>
    </row>
    <row r="74" spans="1:3">
      <c r="A74" s="4" t="s">
        <v>3120</v>
      </c>
    </row>
    <row r="75" spans="1:3">
      <c r="A75" s="3" t="s">
        <v>596</v>
      </c>
    </row>
    <row r="76" spans="1:3">
      <c r="A76" s="4" t="s">
        <v>2884</v>
      </c>
      <c r="B76" s="6" t="n">
        <v>1809</v>
      </c>
      <c r="C76" s="6" t="n">
        <v>2125</v>
      </c>
    </row>
    <row r="77" spans="1:3">
      <c r="A77" s="4" t="s">
        <v>2886</v>
      </c>
      <c r="B77" s="4" t="s">
        <v>3121</v>
      </c>
      <c r="C77" s="4" t="s">
        <v>3122</v>
      </c>
    </row>
    <row r="78" spans="1:3">
      <c r="A78" s="4" t="s">
        <v>3123</v>
      </c>
    </row>
    <row r="79" spans="1:3">
      <c r="A79" s="3" t="s">
        <v>596</v>
      </c>
    </row>
    <row r="80" spans="1:3">
      <c r="A80" s="4" t="s">
        <v>2884</v>
      </c>
      <c r="B80" s="6" t="n">
        <v>2155</v>
      </c>
      <c r="C80" s="6" t="n">
        <v>2476</v>
      </c>
    </row>
    <row r="81" spans="1:3">
      <c r="A81" s="4" t="s">
        <v>3124</v>
      </c>
    </row>
    <row r="82" spans="1:3">
      <c r="A82" s="3" t="s">
        <v>596</v>
      </c>
    </row>
    <row r="83" spans="1:3">
      <c r="A83" s="4" t="s">
        <v>2884</v>
      </c>
      <c r="B83" s="5" t="n">
        <v>346</v>
      </c>
      <c r="C83" s="5" t="n">
        <v>351</v>
      </c>
    </row>
    <row r="84" spans="1:3">
      <c r="A84" s="4" t="s">
        <v>3125</v>
      </c>
    </row>
    <row r="85" spans="1:3">
      <c r="A85" s="3" t="s">
        <v>596</v>
      </c>
    </row>
    <row r="86" spans="1:3">
      <c r="A86" s="4" t="s">
        <v>2884</v>
      </c>
      <c r="B86" s="6" t="n">
        <v>55296</v>
      </c>
      <c r="C86" s="6" t="n">
        <v>56431</v>
      </c>
    </row>
    <row r="87" spans="1:3">
      <c r="A87" s="4" t="s">
        <v>2886</v>
      </c>
      <c r="B87" s="4" t="s">
        <v>3126</v>
      </c>
      <c r="C87" s="4" t="s">
        <v>3127</v>
      </c>
    </row>
    <row r="88" spans="1:3">
      <c r="A88" s="4" t="s">
        <v>3128</v>
      </c>
    </row>
    <row r="89" spans="1:3">
      <c r="A89" s="3" t="s">
        <v>596</v>
      </c>
    </row>
    <row r="90" spans="1:3">
      <c r="A90" s="4" t="s">
        <v>2884</v>
      </c>
      <c r="B90" s="6" t="n">
        <v>60180</v>
      </c>
      <c r="C90" s="6" t="n">
        <v>61774</v>
      </c>
    </row>
    <row r="91" spans="1:3">
      <c r="A91" s="4" t="s">
        <v>3129</v>
      </c>
    </row>
    <row r="92" spans="1:3">
      <c r="A92" s="3" t="s">
        <v>596</v>
      </c>
    </row>
    <row r="93" spans="1:3">
      <c r="A93" s="4" t="s">
        <v>2884</v>
      </c>
      <c r="B93" s="5" t="n">
        <v>4884</v>
      </c>
      <c r="C93" s="5" t="n">
        <v>5343</v>
      </c>
    </row>
    <row r="94" spans="1:3">
      <c r="A94" s="4" t="s">
        <v>3130</v>
      </c>
    </row>
    <row r="95" spans="1:3">
      <c r="A95" s="3" t="s">
        <v>596</v>
      </c>
    </row>
    <row r="96" spans="1:3">
      <c r="A96" s="4" t="s">
        <v>2884</v>
      </c>
      <c r="B96" s="6" t="n">
        <v>45470</v>
      </c>
      <c r="C96" s="6" t="n">
        <v>45257</v>
      </c>
    </row>
    <row r="97" spans="1:3">
      <c r="A97" s="4" t="s">
        <v>2886</v>
      </c>
      <c r="B97" s="4" t="s">
        <v>3131</v>
      </c>
      <c r="C97" s="4" t="s">
        <v>3131</v>
      </c>
    </row>
    <row r="98" spans="1:3">
      <c r="A98" s="4" t="s">
        <v>3132</v>
      </c>
    </row>
    <row r="99" spans="1:3">
      <c r="A99" s="3" t="s">
        <v>596</v>
      </c>
    </row>
    <row r="100" spans="1:3">
      <c r="A100" s="4" t="s">
        <v>2884</v>
      </c>
      <c r="B100" s="6" t="n">
        <v>46012</v>
      </c>
      <c r="C100" s="6" t="n">
        <v>45785</v>
      </c>
    </row>
    <row r="101" spans="1:3">
      <c r="A101" s="4" t="s">
        <v>3133</v>
      </c>
    </row>
    <row r="102" spans="1:3">
      <c r="A102" s="3" t="s">
        <v>596</v>
      </c>
    </row>
    <row r="103" spans="1:3">
      <c r="A103" s="4" t="s">
        <v>2884</v>
      </c>
      <c r="B103" s="5" t="n">
        <v>542</v>
      </c>
      <c r="C103" s="5" t="n">
        <v>528</v>
      </c>
    </row>
    <row r="104" spans="1:3">
      <c r="A104" s="4" t="s">
        <v>3134</v>
      </c>
    </row>
    <row r="105" spans="1:3">
      <c r="A105" s="3" t="s">
        <v>596</v>
      </c>
    </row>
    <row r="106" spans="1:3">
      <c r="A106" s="4" t="s">
        <v>2884</v>
      </c>
      <c r="B106" s="6" t="n">
        <v>8752</v>
      </c>
      <c r="C106" s="6" t="n">
        <v>9925</v>
      </c>
    </row>
    <row r="107" spans="1:3">
      <c r="A107" s="4" t="s">
        <v>2886</v>
      </c>
      <c r="B107" s="4" t="s">
        <v>3135</v>
      </c>
      <c r="C107" s="4" t="s">
        <v>3136</v>
      </c>
    </row>
    <row r="108" spans="1:3">
      <c r="A108" s="4" t="s">
        <v>3137</v>
      </c>
    </row>
    <row r="109" spans="1:3">
      <c r="A109" s="3" t="s">
        <v>596</v>
      </c>
    </row>
    <row r="110" spans="1:3">
      <c r="A110" s="4" t="s">
        <v>2884</v>
      </c>
      <c r="B110" s="6" t="n">
        <v>10759</v>
      </c>
      <c r="C110" s="6" t="n">
        <v>12229</v>
      </c>
    </row>
    <row r="111" spans="1:3">
      <c r="A111" s="4" t="s">
        <v>3138</v>
      </c>
    </row>
    <row r="112" spans="1:3">
      <c r="A112" s="3" t="s">
        <v>596</v>
      </c>
    </row>
    <row r="113" spans="1:3">
      <c r="A113" s="4" t="s">
        <v>2884</v>
      </c>
      <c r="B113" s="5" t="n">
        <v>2007</v>
      </c>
      <c r="C113" s="5" t="n">
        <v>2304</v>
      </c>
    </row>
    <row r="114" spans="1:3">
      <c r="A114" s="4" t="s">
        <v>3139</v>
      </c>
    </row>
    <row r="115" spans="1:3">
      <c r="A115" s="3" t="s">
        <v>596</v>
      </c>
    </row>
    <row r="116" spans="1:3">
      <c r="A116" s="4" t="s">
        <v>2884</v>
      </c>
      <c r="B116" s="6" t="n">
        <v>1074</v>
      </c>
      <c r="C116" s="6" t="n">
        <v>1249</v>
      </c>
    </row>
    <row r="117" spans="1:3">
      <c r="A117" s="4" t="s">
        <v>2886</v>
      </c>
      <c r="B117" s="4" t="s">
        <v>3140</v>
      </c>
      <c r="C117" s="4" t="s">
        <v>3141</v>
      </c>
    </row>
    <row r="118" spans="1:3">
      <c r="A118" s="4" t="s">
        <v>3142</v>
      </c>
    </row>
    <row r="119" spans="1:3">
      <c r="A119" s="3" t="s">
        <v>596</v>
      </c>
    </row>
    <row r="120" spans="1:3">
      <c r="A120" s="4" t="s">
        <v>2884</v>
      </c>
      <c r="B120" s="6" t="n">
        <v>3409</v>
      </c>
      <c r="C120" s="6" t="n">
        <v>3760</v>
      </c>
    </row>
    <row r="121" spans="1:3">
      <c r="A121" s="4" t="s">
        <v>3143</v>
      </c>
    </row>
    <row r="122" spans="1:3">
      <c r="A122" s="3" t="s">
        <v>596</v>
      </c>
    </row>
    <row r="123" spans="1:3">
      <c r="A123" s="4" t="s">
        <v>2884</v>
      </c>
      <c r="B123" s="5" t="n">
        <v>2335</v>
      </c>
      <c r="C123" s="5" t="n">
        <v>2511</v>
      </c>
    </row>
    <row r="124" spans="1:3">
      <c r="A124" s="4" t="s">
        <v>3144</v>
      </c>
    </row>
    <row r="125" spans="1:3">
      <c r="A125" s="3" t="s">
        <v>596</v>
      </c>
    </row>
    <row r="126" spans="1:3">
      <c r="A126" s="4" t="s">
        <v>2884</v>
      </c>
      <c r="B126" s="6" t="n">
        <v>129340</v>
      </c>
      <c r="C126" s="6" t="n">
        <v>119691</v>
      </c>
    </row>
    <row r="127" spans="1:3">
      <c r="A127" s="4" t="s">
        <v>2886</v>
      </c>
      <c r="B127" s="4" t="s">
        <v>2941</v>
      </c>
      <c r="C127" s="4" t="s">
        <v>2941</v>
      </c>
    </row>
    <row r="128" spans="1:3">
      <c r="A128" s="4" t="s">
        <v>3145</v>
      </c>
    </row>
    <row r="129" spans="1:3">
      <c r="A129" s="3" t="s">
        <v>596</v>
      </c>
    </row>
    <row r="130" spans="1:3">
      <c r="A130" s="4" t="s">
        <v>2884</v>
      </c>
      <c r="B130" s="6" t="n">
        <v>130332</v>
      </c>
      <c r="C130" s="6" t="n">
        <v>120654</v>
      </c>
    </row>
    <row r="131" spans="1:3">
      <c r="A131" s="4" t="s">
        <v>3146</v>
      </c>
    </row>
    <row r="132" spans="1:3">
      <c r="A132" s="3" t="s">
        <v>596</v>
      </c>
    </row>
    <row r="133" spans="1:3">
      <c r="A133" s="4" t="s">
        <v>2884</v>
      </c>
      <c r="B133" s="5" t="n">
        <v>992</v>
      </c>
      <c r="C133" s="5" t="n">
        <v>963</v>
      </c>
    </row>
    <row r="134" spans="1:3">
      <c r="A134" s="4" t="s">
        <v>3147</v>
      </c>
    </row>
    <row r="135" spans="1:3">
      <c r="A135" s="3" t="s">
        <v>596</v>
      </c>
    </row>
    <row r="136" spans="1:3">
      <c r="A136" s="4" t="s">
        <v>2884</v>
      </c>
      <c r="B136" s="6" t="n">
        <v>117398</v>
      </c>
      <c r="C136" s="6" t="n">
        <v>105246</v>
      </c>
    </row>
    <row r="137" spans="1:3">
      <c r="A137" s="4" t="s">
        <v>2886</v>
      </c>
      <c r="B137" s="4" t="s">
        <v>1028</v>
      </c>
      <c r="C137" s="4" t="s">
        <v>1028</v>
      </c>
    </row>
    <row r="138" spans="1:3">
      <c r="A138" s="4" t="s">
        <v>3148</v>
      </c>
    </row>
    <row r="139" spans="1:3">
      <c r="A139" s="3" t="s">
        <v>596</v>
      </c>
    </row>
    <row r="140" spans="1:3">
      <c r="A140" s="4" t="s">
        <v>2884</v>
      </c>
      <c r="B140" s="6" t="n">
        <v>117541</v>
      </c>
      <c r="C140" s="6" t="n">
        <v>105375</v>
      </c>
    </row>
    <row r="141" spans="1:3">
      <c r="A141" s="4" t="s">
        <v>3149</v>
      </c>
    </row>
    <row r="142" spans="1:3">
      <c r="A142" s="3" t="s">
        <v>596</v>
      </c>
    </row>
    <row r="143" spans="1:3">
      <c r="A143" s="4" t="s">
        <v>2884</v>
      </c>
      <c r="B143" s="5" t="n">
        <v>143</v>
      </c>
      <c r="C143" s="5" t="n">
        <v>129</v>
      </c>
    </row>
    <row r="144" spans="1:3">
      <c r="A144" s="4" t="s">
        <v>3150</v>
      </c>
    </row>
    <row r="145" spans="1:3">
      <c r="A145" s="3" t="s">
        <v>596</v>
      </c>
    </row>
    <row r="146" spans="1:3">
      <c r="A146" s="4" t="s">
        <v>2884</v>
      </c>
      <c r="B146" s="6" t="n">
        <v>10130</v>
      </c>
      <c r="C146" s="6" t="n">
        <v>12683</v>
      </c>
    </row>
    <row r="147" spans="1:3">
      <c r="A147" s="4" t="s">
        <v>2886</v>
      </c>
      <c r="B147" s="4" t="s">
        <v>1001</v>
      </c>
      <c r="C147" s="4" t="s">
        <v>1021</v>
      </c>
    </row>
    <row r="148" spans="1:3">
      <c r="A148" s="4" t="s">
        <v>3151</v>
      </c>
    </row>
    <row r="149" spans="1:3">
      <c r="A149" s="3" t="s">
        <v>596</v>
      </c>
    </row>
    <row r="150" spans="1:3">
      <c r="A150" s="4" t="s">
        <v>2884</v>
      </c>
      <c r="B150" s="6" t="n">
        <v>10432</v>
      </c>
      <c r="C150" s="6" t="n">
        <v>13012</v>
      </c>
    </row>
    <row r="151" spans="1:3">
      <c r="A151" s="4" t="s">
        <v>3152</v>
      </c>
    </row>
    <row r="152" spans="1:3">
      <c r="A152" s="3" t="s">
        <v>596</v>
      </c>
    </row>
    <row r="153" spans="1:3">
      <c r="A153" s="4" t="s">
        <v>2884</v>
      </c>
      <c r="B153" s="5" t="n">
        <v>302</v>
      </c>
      <c r="C153" s="5" t="n">
        <v>329</v>
      </c>
    </row>
    <row r="154" spans="1:3">
      <c r="A154" s="4" t="s">
        <v>3153</v>
      </c>
    </row>
    <row r="155" spans="1:3">
      <c r="A155" s="3" t="s">
        <v>596</v>
      </c>
    </row>
    <row r="156" spans="1:3">
      <c r="A156" s="4" t="s">
        <v>2884</v>
      </c>
      <c r="B156" s="6" t="n">
        <v>1812</v>
      </c>
      <c r="C156" s="6" t="n">
        <v>1762</v>
      </c>
    </row>
    <row r="157" spans="1:3">
      <c r="A157" s="4" t="s">
        <v>2886</v>
      </c>
      <c r="B157" s="4" t="s">
        <v>3154</v>
      </c>
      <c r="C157" s="4" t="s">
        <v>3155</v>
      </c>
    </row>
    <row r="158" spans="1:3">
      <c r="A158" s="4" t="s">
        <v>3156</v>
      </c>
    </row>
    <row r="159" spans="1:3">
      <c r="A159" s="3" t="s">
        <v>596</v>
      </c>
    </row>
    <row r="160" spans="1:3">
      <c r="A160" s="4" t="s">
        <v>2884</v>
      </c>
      <c r="B160" s="6" t="n">
        <v>2359</v>
      </c>
      <c r="C160" s="6" t="n">
        <v>2267</v>
      </c>
    </row>
    <row r="161" spans="1:3">
      <c r="A161" s="4" t="s">
        <v>3157</v>
      </c>
    </row>
    <row r="162" spans="1:3">
      <c r="A162" s="3" t="s">
        <v>596</v>
      </c>
    </row>
    <row r="163" spans="1:3">
      <c r="A163" s="4" t="s">
        <v>2884</v>
      </c>
      <c r="B163" s="5" t="n">
        <v>547</v>
      </c>
      <c r="C163" s="5" t="n">
        <v>505</v>
      </c>
    </row>
    <row r="164" spans="1:3">
      <c r="A164" s="4" t="s">
        <v>3158</v>
      </c>
    </row>
    <row r="165" spans="1:3">
      <c r="A165" s="3" t="s">
        <v>596</v>
      </c>
    </row>
    <row r="166" spans="1:3">
      <c r="A166" s="4" t="s">
        <v>2884</v>
      </c>
      <c r="B166" s="6" t="n">
        <v>31948</v>
      </c>
      <c r="C166" s="6" t="n">
        <v>36860</v>
      </c>
    </row>
    <row r="167" spans="1:3">
      <c r="A167" s="4" t="s">
        <v>2886</v>
      </c>
      <c r="B167" s="4" t="s">
        <v>3159</v>
      </c>
      <c r="C167" s="4" t="s">
        <v>2474</v>
      </c>
    </row>
    <row r="168" spans="1:3">
      <c r="A168" s="4" t="s">
        <v>3160</v>
      </c>
    </row>
    <row r="169" spans="1:3">
      <c r="A169" s="3" t="s">
        <v>596</v>
      </c>
    </row>
    <row r="170" spans="1:3">
      <c r="A170" s="4" t="s">
        <v>2884</v>
      </c>
      <c r="B170" s="6" t="n">
        <v>33866</v>
      </c>
      <c r="C170" s="6" t="n">
        <v>39111</v>
      </c>
    </row>
    <row r="171" spans="1:3">
      <c r="A171" s="4" t="s">
        <v>3161</v>
      </c>
    </row>
    <row r="172" spans="1:3">
      <c r="A172" s="3" t="s">
        <v>596</v>
      </c>
    </row>
    <row r="173" spans="1:3">
      <c r="A173" s="4" t="s">
        <v>2884</v>
      </c>
      <c r="B173" s="5" t="n">
        <v>1918</v>
      </c>
      <c r="C173" s="5" t="n">
        <v>2251</v>
      </c>
    </row>
    <row r="174" spans="1:3">
      <c r="A174" s="4" t="s">
        <v>3162</v>
      </c>
    </row>
    <row r="175" spans="1:3">
      <c r="A175" s="3" t="s">
        <v>596</v>
      </c>
    </row>
    <row r="176" spans="1:3">
      <c r="A176" s="4" t="s">
        <v>2884</v>
      </c>
      <c r="B176" s="6" t="n">
        <v>14696</v>
      </c>
      <c r="C176" s="6" t="n">
        <v>15616</v>
      </c>
    </row>
    <row r="177" spans="1:3">
      <c r="A177" s="4" t="s">
        <v>2886</v>
      </c>
      <c r="B177" s="4" t="s">
        <v>1042</v>
      </c>
      <c r="C177" s="4" t="s">
        <v>3117</v>
      </c>
    </row>
    <row r="178" spans="1:3">
      <c r="A178" s="4" t="s">
        <v>3163</v>
      </c>
    </row>
    <row r="179" spans="1:3">
      <c r="A179" s="3" t="s">
        <v>596</v>
      </c>
    </row>
    <row r="180" spans="1:3">
      <c r="A180" s="4" t="s">
        <v>2884</v>
      </c>
      <c r="B180" s="6" t="n">
        <v>14733</v>
      </c>
      <c r="C180" s="6" t="n">
        <v>15672</v>
      </c>
    </row>
    <row r="181" spans="1:3">
      <c r="A181" s="4" t="s">
        <v>3164</v>
      </c>
    </row>
    <row r="182" spans="1:3">
      <c r="A182" s="3" t="s">
        <v>596</v>
      </c>
    </row>
    <row r="183" spans="1:3">
      <c r="A183" s="4" t="s">
        <v>2884</v>
      </c>
      <c r="B183" s="5" t="n">
        <v>37</v>
      </c>
      <c r="C183" s="5" t="n">
        <v>56</v>
      </c>
    </row>
    <row r="184" spans="1:3">
      <c r="A184" s="4" t="s">
        <v>3165</v>
      </c>
    </row>
    <row r="185" spans="1:3">
      <c r="A185" s="3" t="s">
        <v>596</v>
      </c>
    </row>
    <row r="186" spans="1:3">
      <c r="A186" s="4" t="s">
        <v>2884</v>
      </c>
      <c r="B186" s="6" t="n">
        <v>8162</v>
      </c>
      <c r="C186" s="6" t="n">
        <v>9367</v>
      </c>
    </row>
    <row r="187" spans="1:3">
      <c r="A187" s="4" t="s">
        <v>2886</v>
      </c>
      <c r="B187" s="4" t="s">
        <v>3166</v>
      </c>
      <c r="C187" s="4" t="s">
        <v>3167</v>
      </c>
    </row>
    <row r="188" spans="1:3">
      <c r="A188" s="4" t="s">
        <v>3168</v>
      </c>
    </row>
    <row r="189" spans="1:3">
      <c r="A189" s="3" t="s">
        <v>596</v>
      </c>
    </row>
    <row r="190" spans="1:3">
      <c r="A190" s="4" t="s">
        <v>2884</v>
      </c>
      <c r="B190" s="6" t="n">
        <v>9759</v>
      </c>
      <c r="C190" s="6" t="n">
        <v>11262</v>
      </c>
    </row>
    <row r="191" spans="1:3">
      <c r="A191" s="4" t="s">
        <v>3169</v>
      </c>
    </row>
    <row r="192" spans="1:3">
      <c r="A192" s="3" t="s">
        <v>596</v>
      </c>
    </row>
    <row r="193" spans="1:3">
      <c r="A193" s="4" t="s">
        <v>2884</v>
      </c>
      <c r="B193" s="5" t="n">
        <v>1597</v>
      </c>
      <c r="C193" s="5" t="n">
        <v>1895</v>
      </c>
    </row>
    <row r="194" spans="1:3">
      <c r="A194" s="4" t="s">
        <v>3170</v>
      </c>
    </row>
    <row r="195" spans="1:3">
      <c r="A195" s="3" t="s">
        <v>596</v>
      </c>
    </row>
    <row r="196" spans="1:3">
      <c r="A196" s="4" t="s">
        <v>2884</v>
      </c>
      <c r="B196" s="6" t="n">
        <v>9090</v>
      </c>
      <c r="C196" s="6" t="n">
        <v>11877</v>
      </c>
    </row>
    <row r="197" spans="1:3">
      <c r="A197" s="4" t="s">
        <v>2886</v>
      </c>
      <c r="B197" s="4" t="s">
        <v>1603</v>
      </c>
      <c r="C197" s="4" t="s">
        <v>1021</v>
      </c>
    </row>
    <row r="198" spans="1:3">
      <c r="A198" s="4" t="s">
        <v>3171</v>
      </c>
    </row>
    <row r="199" spans="1:3">
      <c r="A199" s="3" t="s">
        <v>596</v>
      </c>
    </row>
    <row r="200" spans="1:3">
      <c r="A200" s="4" t="s">
        <v>2884</v>
      </c>
      <c r="B200" s="6" t="n">
        <v>9374</v>
      </c>
      <c r="C200" s="6" t="n">
        <v>12177</v>
      </c>
    </row>
    <row r="201" spans="1:3">
      <c r="A201" s="4" t="s">
        <v>3172</v>
      </c>
    </row>
    <row r="202" spans="1:3">
      <c r="A202" s="3" t="s">
        <v>596</v>
      </c>
    </row>
    <row r="203" spans="1:3">
      <c r="A203" s="4" t="s">
        <v>2884</v>
      </c>
      <c r="B203" s="5" t="n">
        <v>284</v>
      </c>
      <c r="C203" s="5" t="n">
        <v>300</v>
      </c>
    </row>
    <row r="204" spans="1:3">
      <c r="A204" s="4" t="s">
        <v>3173</v>
      </c>
    </row>
    <row r="205" spans="1:3">
      <c r="A205" s="3" t="s">
        <v>596</v>
      </c>
    </row>
    <row r="206" spans="1:3">
      <c r="A206" s="4" t="s">
        <v>2884</v>
      </c>
      <c r="B206" s="6" t="n">
        <v>2273</v>
      </c>
      <c r="C206" s="6" t="n">
        <v>2364</v>
      </c>
    </row>
    <row r="207" spans="1:3">
      <c r="A207" s="4" t="s">
        <v>2886</v>
      </c>
      <c r="B207" s="4" t="s">
        <v>2969</v>
      </c>
      <c r="C207" s="4" t="s">
        <v>3174</v>
      </c>
    </row>
    <row r="208" spans="1:3">
      <c r="A208" s="4" t="s">
        <v>3175</v>
      </c>
    </row>
    <row r="209" spans="1:3">
      <c r="A209" s="3" t="s">
        <v>596</v>
      </c>
    </row>
    <row r="210" spans="1:3">
      <c r="A210" s="4" t="s">
        <v>2884</v>
      </c>
      <c r="B210" s="6" t="n">
        <v>2455</v>
      </c>
      <c r="C210" s="6" t="n">
        <v>2562</v>
      </c>
    </row>
    <row r="211" spans="1:3">
      <c r="A211" s="4" t="s">
        <v>3176</v>
      </c>
    </row>
    <row r="212" spans="1:3">
      <c r="A212" s="3" t="s">
        <v>596</v>
      </c>
    </row>
    <row r="213" spans="1:3">
      <c r="A213" s="4" t="s">
        <v>2884</v>
      </c>
      <c r="B213" s="5" t="n">
        <v>182</v>
      </c>
      <c r="C213" s="5" t="n">
        <v>198</v>
      </c>
    </row>
    <row r="214" spans="1:3">
      <c r="A214" s="4" t="s">
        <v>3177</v>
      </c>
    </row>
    <row r="215" spans="1:3">
      <c r="A215" s="3" t="s">
        <v>596</v>
      </c>
    </row>
    <row r="216" spans="1:3">
      <c r="A216" s="4" t="s">
        <v>2884</v>
      </c>
      <c r="B216" s="6" t="n">
        <v>1571</v>
      </c>
      <c r="C216" s="6" t="n">
        <v>1659</v>
      </c>
    </row>
    <row r="217" spans="1:3">
      <c r="A217" s="4" t="s">
        <v>2886</v>
      </c>
      <c r="B217" s="4" t="s">
        <v>3065</v>
      </c>
      <c r="C217" s="4" t="s">
        <v>2941</v>
      </c>
    </row>
    <row r="218" spans="1:3">
      <c r="A218" s="4" t="s">
        <v>3178</v>
      </c>
    </row>
    <row r="219" spans="1:3">
      <c r="A219" s="3" t="s">
        <v>596</v>
      </c>
    </row>
    <row r="220" spans="1:3">
      <c r="A220" s="4" t="s">
        <v>2884</v>
      </c>
      <c r="B220" s="6" t="n">
        <v>1585</v>
      </c>
      <c r="C220" s="6" t="n">
        <v>1672</v>
      </c>
    </row>
    <row r="221" spans="1:3">
      <c r="A221" s="4" t="s">
        <v>3179</v>
      </c>
    </row>
    <row r="222" spans="1:3">
      <c r="A222" s="3" t="s">
        <v>596</v>
      </c>
    </row>
    <row r="223" spans="1:3">
      <c r="A223" s="4" t="s">
        <v>2884</v>
      </c>
      <c r="B223" s="5" t="n">
        <v>14</v>
      </c>
      <c r="C223" s="5" t="n">
        <v>13</v>
      </c>
    </row>
    <row r="224" spans="1:3">
      <c r="A224" s="4" t="s">
        <v>3180</v>
      </c>
    </row>
    <row r="225" spans="1:3">
      <c r="A225" s="3" t="s">
        <v>596</v>
      </c>
    </row>
    <row r="226" spans="1:3">
      <c r="A226" s="4" t="s">
        <v>2884</v>
      </c>
      <c r="B226" s="6" t="n">
        <v>337</v>
      </c>
      <c r="C226" s="6" t="n">
        <v>361</v>
      </c>
    </row>
    <row r="227" spans="1:3">
      <c r="A227" s="4" t="s">
        <v>2886</v>
      </c>
      <c r="B227" s="4" t="s">
        <v>1130</v>
      </c>
      <c r="C227" s="4" t="s">
        <v>3181</v>
      </c>
    </row>
    <row r="228" spans="1:3">
      <c r="A228" s="4" t="s">
        <v>3182</v>
      </c>
    </row>
    <row r="229" spans="1:3">
      <c r="A229" s="3" t="s">
        <v>596</v>
      </c>
    </row>
    <row r="230" spans="1:3">
      <c r="A230" s="4" t="s">
        <v>2884</v>
      </c>
      <c r="B230" s="6" t="n">
        <v>496</v>
      </c>
      <c r="C230" s="6" t="n">
        <v>530</v>
      </c>
    </row>
    <row r="231" spans="1:3">
      <c r="A231" s="4" t="s">
        <v>3183</v>
      </c>
    </row>
    <row r="232" spans="1:3">
      <c r="A232" s="3" t="s">
        <v>596</v>
      </c>
    </row>
    <row r="233" spans="1:3">
      <c r="A233" s="4" t="s">
        <v>2884</v>
      </c>
      <c r="B233" s="5" t="n">
        <v>159</v>
      </c>
      <c r="C233" s="5" t="n">
        <v>169</v>
      </c>
    </row>
    <row r="234" spans="1:3">
      <c r="A234" s="4" t="s">
        <v>3184</v>
      </c>
    </row>
    <row r="235" spans="1:3">
      <c r="A235" s="3" t="s">
        <v>596</v>
      </c>
    </row>
    <row r="236" spans="1:3">
      <c r="A236" s="4" t="s">
        <v>2884</v>
      </c>
      <c r="B236" s="6" t="n">
        <v>365</v>
      </c>
      <c r="C236" s="6" t="n">
        <v>344</v>
      </c>
    </row>
    <row r="237" spans="1:3">
      <c r="A237" s="4" t="s">
        <v>2886</v>
      </c>
      <c r="B237" s="4" t="s">
        <v>2948</v>
      </c>
      <c r="C237" s="4" t="s">
        <v>2896</v>
      </c>
    </row>
    <row r="238" spans="1:3">
      <c r="A238" s="4" t="s">
        <v>3185</v>
      </c>
    </row>
    <row r="239" spans="1:3">
      <c r="A239" s="3" t="s">
        <v>596</v>
      </c>
    </row>
    <row r="240" spans="1:3">
      <c r="A240" s="4" t="s">
        <v>2884</v>
      </c>
      <c r="B240" s="6" t="n">
        <v>374</v>
      </c>
      <c r="C240" s="6" t="n">
        <v>360</v>
      </c>
    </row>
    <row r="241" spans="1:3">
      <c r="A241" s="4" t="s">
        <v>3186</v>
      </c>
    </row>
    <row r="242" spans="1:3">
      <c r="A242" s="3" t="s">
        <v>596</v>
      </c>
    </row>
    <row r="243" spans="1:3">
      <c r="A243" s="4" t="s">
        <v>2884</v>
      </c>
      <c r="B243" s="5" t="n">
        <v>9</v>
      </c>
      <c r="C243" s="5" t="n">
        <v>16</v>
      </c>
    </row>
    <row r="244" spans="1:3">
      <c r="A244" s="4" t="s">
        <v>3187</v>
      </c>
    </row>
    <row r="245" spans="1:3">
      <c r="A245" s="3" t="s">
        <v>596</v>
      </c>
    </row>
    <row r="246" spans="1:3">
      <c r="A246" s="4" t="s">
        <v>2884</v>
      </c>
      <c r="B246" s="6" t="n">
        <v>1640</v>
      </c>
      <c r="C246" s="6" t="n">
        <v>1508</v>
      </c>
    </row>
    <row r="247" spans="1:3">
      <c r="A247" s="4" t="s">
        <v>2886</v>
      </c>
      <c r="B247" s="4" t="s">
        <v>3188</v>
      </c>
      <c r="C247" s="4" t="s">
        <v>3189</v>
      </c>
    </row>
    <row r="248" spans="1:3">
      <c r="A248" s="4" t="s">
        <v>3190</v>
      </c>
    </row>
    <row r="249" spans="1:3">
      <c r="A249" s="3" t="s">
        <v>596</v>
      </c>
    </row>
    <row r="250" spans="1:3">
      <c r="A250" s="4" t="s">
        <v>2884</v>
      </c>
      <c r="B250" s="6" t="n">
        <v>1913</v>
      </c>
      <c r="C250" s="6" t="n">
        <v>1774</v>
      </c>
    </row>
    <row r="251" spans="1:3">
      <c r="A251" s="4" t="s">
        <v>3191</v>
      </c>
    </row>
    <row r="252" spans="1:3">
      <c r="A252" s="3" t="s">
        <v>596</v>
      </c>
    </row>
    <row r="253" spans="1:3">
      <c r="A253" s="4" t="s">
        <v>2884</v>
      </c>
      <c r="B253" s="5" t="n">
        <v>273</v>
      </c>
      <c r="C253" s="5" t="n">
        <v>266</v>
      </c>
    </row>
    <row r="254" spans="1:3">
      <c r="A254" s="4" t="s">
        <v>3192</v>
      </c>
    </row>
    <row r="255" spans="1:3">
      <c r="A255" s="3" t="s">
        <v>596</v>
      </c>
    </row>
    <row r="256" spans="1:3">
      <c r="A256" s="4" t="s">
        <v>2884</v>
      </c>
      <c r="B256" s="6" t="n">
        <v>712</v>
      </c>
      <c r="C256" s="6" t="n">
        <v>849</v>
      </c>
    </row>
    <row r="257" spans="1:3">
      <c r="A257" s="4" t="s">
        <v>2886</v>
      </c>
      <c r="B257" s="4" t="s">
        <v>1562</v>
      </c>
      <c r="C257" s="4" t="s">
        <v>1023</v>
      </c>
    </row>
    <row r="258" spans="1:3">
      <c r="A258" s="4" t="s">
        <v>3193</v>
      </c>
    </row>
    <row r="259" spans="1:3">
      <c r="A259" s="3" t="s">
        <v>596</v>
      </c>
    </row>
    <row r="260" spans="1:3">
      <c r="A260" s="4" t="s">
        <v>2884</v>
      </c>
      <c r="B260" s="6" t="n">
        <v>725</v>
      </c>
      <c r="C260" s="6" t="n">
        <v>862</v>
      </c>
    </row>
    <row r="261" spans="1:3">
      <c r="A261" s="4" t="s">
        <v>3194</v>
      </c>
    </row>
    <row r="262" spans="1:3">
      <c r="A262" s="3" t="s">
        <v>596</v>
      </c>
    </row>
    <row r="263" spans="1:3">
      <c r="A263" s="4" t="s">
        <v>2884</v>
      </c>
      <c r="B263" s="5" t="n">
        <v>13</v>
      </c>
      <c r="C263" s="5" t="n">
        <v>13</v>
      </c>
    </row>
    <row r="264" spans="1:3">
      <c r="A264" s="4" t="s">
        <v>3195</v>
      </c>
    </row>
    <row r="265" spans="1:3">
      <c r="A265" s="3" t="s">
        <v>596</v>
      </c>
    </row>
    <row r="266" spans="1:3">
      <c r="A266" s="4" t="s">
        <v>2884</v>
      </c>
      <c r="B266" s="6" t="n">
        <v>253</v>
      </c>
      <c r="C266" s="6" t="n">
        <v>197</v>
      </c>
    </row>
    <row r="267" spans="1:3">
      <c r="A267" s="4" t="s">
        <v>2886</v>
      </c>
      <c r="B267" s="4" t="s">
        <v>3196</v>
      </c>
      <c r="C267" s="4" t="s">
        <v>3197</v>
      </c>
    </row>
    <row r="268" spans="1:3">
      <c r="A268" s="4" t="s">
        <v>3198</v>
      </c>
    </row>
    <row r="269" spans="1:3">
      <c r="A269" s="3" t="s">
        <v>596</v>
      </c>
    </row>
    <row r="270" spans="1:3">
      <c r="A270" s="4" t="s">
        <v>2884</v>
      </c>
      <c r="B270" s="6" t="n">
        <v>504</v>
      </c>
      <c r="C270" s="6" t="n">
        <v>437</v>
      </c>
    </row>
    <row r="271" spans="1:3">
      <c r="A271" s="4" t="s">
        <v>3199</v>
      </c>
    </row>
    <row r="272" spans="1:3">
      <c r="A272" s="3" t="s">
        <v>596</v>
      </c>
    </row>
    <row r="273" spans="1:3">
      <c r="A273" s="4" t="s">
        <v>2884</v>
      </c>
      <c r="B273" s="5" t="n">
        <v>251</v>
      </c>
      <c r="C273" s="5" t="n">
        <v>240</v>
      </c>
    </row>
    <row r="274" spans="1:3">
      <c r="A274" s="4" t="s">
        <v>3200</v>
      </c>
    </row>
    <row r="275" spans="1:3">
      <c r="A275" s="3" t="s">
        <v>596</v>
      </c>
    </row>
    <row r="276" spans="1:3">
      <c r="A276" s="4" t="s">
        <v>2884</v>
      </c>
      <c r="B276" s="6" t="n">
        <v>675</v>
      </c>
      <c r="C276" s="6" t="n">
        <v>462</v>
      </c>
    </row>
    <row r="277" spans="1:3">
      <c r="A277" s="4" t="s">
        <v>2886</v>
      </c>
      <c r="B277" s="4" t="s">
        <v>1049</v>
      </c>
      <c r="C277" s="4" t="s">
        <v>1066</v>
      </c>
    </row>
    <row r="278" spans="1:3">
      <c r="A278" s="4" t="s">
        <v>3201</v>
      </c>
    </row>
    <row r="279" spans="1:3">
      <c r="A279" s="3" t="s">
        <v>596</v>
      </c>
    </row>
    <row r="280" spans="1:3">
      <c r="A280" s="4" t="s">
        <v>2884</v>
      </c>
      <c r="B280" s="6" t="n">
        <v>684</v>
      </c>
      <c r="C280" s="6" t="n">
        <v>475</v>
      </c>
    </row>
    <row r="281" spans="1:3">
      <c r="A281" s="4" t="s">
        <v>3202</v>
      </c>
    </row>
    <row r="282" spans="1:3">
      <c r="A282" s="3" t="s">
        <v>596</v>
      </c>
    </row>
    <row r="283" spans="1:3">
      <c r="A283" s="4" t="s">
        <v>2884</v>
      </c>
      <c r="B283" s="6" t="n">
        <v>9</v>
      </c>
      <c r="C283" s="6" t="n">
        <v>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56</v>
      </c>
    </row>
    <row r="3" spans="1:2">
      <c r="A3" s="3" t="s">
        <v>379</v>
      </c>
    </row>
    <row r="4" spans="1:2">
      <c r="A4" s="4" t="s">
        <v>72</v>
      </c>
      <c r="B4" s="4" t="s">
        <v>38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5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03</v>
      </c>
      <c r="B1" s="2" t="s">
        <v>1</v>
      </c>
    </row>
    <row r="2" spans="1:3">
      <c r="B2" s="2" t="s">
        <v>1296</v>
      </c>
    </row>
    <row r="3" spans="1:3">
      <c r="A3" s="4" t="s">
        <v>3204</v>
      </c>
    </row>
    <row r="4" spans="1:3">
      <c r="A4" s="3" t="s">
        <v>159</v>
      </c>
    </row>
    <row r="5" spans="1:3">
      <c r="A5" s="4" t="s">
        <v>3205</v>
      </c>
      <c r="B5" s="6" t="n">
        <v>150748</v>
      </c>
    </row>
    <row r="6" spans="1:3">
      <c r="A6" s="4" t="s">
        <v>3206</v>
      </c>
      <c r="B6" s="5" t="n">
        <v>25672</v>
      </c>
    </row>
    <row r="7" spans="1:3">
      <c r="A7" s="4" t="s">
        <v>3207</v>
      </c>
      <c r="B7" s="5" t="n">
        <v>0</v>
      </c>
      <c r="C7" s="4" t="s">
        <v>67</v>
      </c>
    </row>
    <row r="8" spans="1:3">
      <c r="A8" s="4" t="s">
        <v>3208</v>
      </c>
      <c r="B8" s="5" t="n">
        <v>-7988</v>
      </c>
    </row>
    <row r="9" spans="1:3">
      <c r="A9" s="4" t="s">
        <v>3209</v>
      </c>
      <c r="B9" s="5" t="n">
        <v>-12708</v>
      </c>
    </row>
    <row r="10" spans="1:3">
      <c r="A10" s="4" t="s">
        <v>1805</v>
      </c>
      <c r="B10" s="5" t="n">
        <v>-787</v>
      </c>
      <c r="C10" s="4" t="s">
        <v>74</v>
      </c>
    </row>
    <row r="11" spans="1:3">
      <c r="A11" s="4" t="s">
        <v>3210</v>
      </c>
      <c r="B11" s="5" t="n">
        <v>-26</v>
      </c>
      <c r="C11" s="4" t="s">
        <v>81</v>
      </c>
    </row>
    <row r="12" spans="1:3">
      <c r="A12" s="4" t="s">
        <v>3211</v>
      </c>
      <c r="B12" s="5" t="n">
        <v>154911</v>
      </c>
      <c r="C12" s="4" t="s">
        <v>83</v>
      </c>
    </row>
    <row r="13" spans="1:3">
      <c r="A13" s="4" t="s">
        <v>3212</v>
      </c>
    </row>
    <row r="14" spans="1:3">
      <c r="A14" s="3" t="s">
        <v>159</v>
      </c>
    </row>
    <row r="15" spans="1:3">
      <c r="A15" s="4" t="s">
        <v>3205</v>
      </c>
      <c r="B15" s="5" t="n">
        <v>61774</v>
      </c>
    </row>
    <row r="16" spans="1:3">
      <c r="A16" s="4" t="s">
        <v>3206</v>
      </c>
      <c r="B16" s="5" t="n">
        <v>10457</v>
      </c>
    </row>
    <row r="17" spans="1:3">
      <c r="A17" s="4" t="s">
        <v>3207</v>
      </c>
      <c r="B17" s="5" t="n">
        <v>0</v>
      </c>
      <c r="C17" s="4" t="s">
        <v>67</v>
      </c>
    </row>
    <row r="18" spans="1:3">
      <c r="A18" s="4" t="s">
        <v>3208</v>
      </c>
      <c r="B18" s="5" t="n">
        <v>-5251</v>
      </c>
    </row>
    <row r="19" spans="1:3">
      <c r="A19" s="4" t="s">
        <v>3209</v>
      </c>
      <c r="B19" s="5" t="n">
        <v>-4328</v>
      </c>
    </row>
    <row r="20" spans="1:3">
      <c r="A20" s="4" t="s">
        <v>1805</v>
      </c>
      <c r="B20" s="5" t="n">
        <v>-777</v>
      </c>
      <c r="C20" s="4" t="s">
        <v>74</v>
      </c>
    </row>
    <row r="21" spans="1:3">
      <c r="A21" s="4" t="s">
        <v>3210</v>
      </c>
      <c r="B21" s="5" t="n">
        <v>-1695</v>
      </c>
      <c r="C21" s="4" t="s">
        <v>81</v>
      </c>
    </row>
    <row r="22" spans="1:3">
      <c r="A22" s="4" t="s">
        <v>3211</v>
      </c>
      <c r="B22" s="5" t="n">
        <v>60180</v>
      </c>
      <c r="C22" s="4" t="s">
        <v>83</v>
      </c>
    </row>
    <row r="23" spans="1:3">
      <c r="A23" s="4" t="s">
        <v>3213</v>
      </c>
    </row>
    <row r="24" spans="1:3">
      <c r="A24" s="3" t="s">
        <v>159</v>
      </c>
    </row>
    <row r="25" spans="1:3">
      <c r="A25" s="4" t="s">
        <v>3205</v>
      </c>
      <c r="B25" s="5" t="n">
        <v>120654</v>
      </c>
    </row>
    <row r="26" spans="1:3">
      <c r="A26" s="4" t="s">
        <v>3206</v>
      </c>
      <c r="B26" s="5" t="n">
        <v>42625</v>
      </c>
    </row>
    <row r="27" spans="1:3">
      <c r="A27" s="4" t="s">
        <v>3207</v>
      </c>
      <c r="B27" s="5" t="n">
        <v>0</v>
      </c>
      <c r="C27" s="4" t="s">
        <v>67</v>
      </c>
    </row>
    <row r="28" spans="1:3">
      <c r="A28" s="4" t="s">
        <v>3208</v>
      </c>
      <c r="B28" s="5" t="n">
        <v>6372</v>
      </c>
    </row>
    <row r="29" spans="1:3">
      <c r="A29" s="4" t="s">
        <v>3209</v>
      </c>
      <c r="B29" s="5" t="n">
        <v>-36872</v>
      </c>
    </row>
    <row r="30" spans="1:3">
      <c r="A30" s="4" t="s">
        <v>1805</v>
      </c>
      <c r="B30" s="5" t="n">
        <v>-2285</v>
      </c>
      <c r="C30" s="4" t="s">
        <v>74</v>
      </c>
    </row>
    <row r="31" spans="1:3">
      <c r="A31" s="4" t="s">
        <v>3210</v>
      </c>
      <c r="B31" s="5" t="n">
        <v>-162</v>
      </c>
      <c r="C31" s="4" t="s">
        <v>81</v>
      </c>
    </row>
    <row r="32" spans="1:3">
      <c r="A32" s="4" t="s">
        <v>3211</v>
      </c>
      <c r="B32" s="5" t="n">
        <v>130332</v>
      </c>
      <c r="C32" s="4" t="s">
        <v>83</v>
      </c>
    </row>
    <row r="33" spans="1:3">
      <c r="A33" s="4" t="s">
        <v>3214</v>
      </c>
    </row>
    <row r="34" spans="1:3">
      <c r="A34" s="3" t="s">
        <v>159</v>
      </c>
    </row>
    <row r="35" spans="1:3">
      <c r="A35" s="4" t="s">
        <v>3205</v>
      </c>
      <c r="B35" s="5" t="n">
        <v>464</v>
      </c>
    </row>
    <row r="36" spans="1:3">
      <c r="A36" s="4" t="s">
        <v>3206</v>
      </c>
      <c r="B36" s="5" t="n">
        <v>5</v>
      </c>
    </row>
    <row r="37" spans="1:3">
      <c r="A37" s="4" t="s">
        <v>3207</v>
      </c>
      <c r="B37" s="5" t="n">
        <v>0</v>
      </c>
      <c r="C37" s="4" t="s">
        <v>67</v>
      </c>
    </row>
    <row r="38" spans="1:3">
      <c r="A38" s="4" t="s">
        <v>3208</v>
      </c>
      <c r="B38" s="5" t="n">
        <v>13</v>
      </c>
    </row>
    <row r="39" spans="1:3">
      <c r="A39" s="4" t="s">
        <v>3209</v>
      </c>
      <c r="B39" s="5" t="n">
        <v>-19</v>
      </c>
    </row>
    <row r="40" spans="1:3">
      <c r="A40" s="4" t="s">
        <v>1805</v>
      </c>
      <c r="B40" s="5" t="n">
        <v>-5</v>
      </c>
      <c r="C40" s="4" t="s">
        <v>74</v>
      </c>
    </row>
    <row r="41" spans="1:3">
      <c r="A41" s="4" t="s">
        <v>3210</v>
      </c>
      <c r="B41" s="5" t="n">
        <v>-26</v>
      </c>
      <c r="C41" s="4" t="s">
        <v>81</v>
      </c>
    </row>
    <row r="42" spans="1:3">
      <c r="A42" s="4" t="s">
        <v>3211</v>
      </c>
      <c r="B42" s="5" t="n">
        <v>432</v>
      </c>
      <c r="C42" s="4" t="s">
        <v>83</v>
      </c>
    </row>
    <row r="43" spans="1:3">
      <c r="A43" s="4" t="s">
        <v>3215</v>
      </c>
    </row>
    <row r="44" spans="1:3">
      <c r="A44" s="3" t="s">
        <v>159</v>
      </c>
    </row>
    <row r="45" spans="1:3">
      <c r="A45" s="4" t="s">
        <v>3205</v>
      </c>
      <c r="B45" s="5" t="n">
        <v>5343</v>
      </c>
    </row>
    <row r="46" spans="1:3">
      <c r="A46" s="4" t="s">
        <v>3206</v>
      </c>
      <c r="B46" s="5" t="n">
        <v>282</v>
      </c>
    </row>
    <row r="47" spans="1:3">
      <c r="A47" s="4" t="s">
        <v>3207</v>
      </c>
      <c r="B47" s="5" t="n">
        <v>-101</v>
      </c>
      <c r="C47" s="4" t="s">
        <v>67</v>
      </c>
    </row>
    <row r="48" spans="1:3">
      <c r="A48" s="4" t="s">
        <v>3208</v>
      </c>
      <c r="B48" s="5" t="n">
        <v>1863</v>
      </c>
    </row>
    <row r="49" spans="1:3">
      <c r="A49" s="4" t="s">
        <v>3209</v>
      </c>
      <c r="B49" s="5" t="n">
        <v>-181</v>
      </c>
    </row>
    <row r="50" spans="1:3">
      <c r="A50" s="4" t="s">
        <v>1805</v>
      </c>
      <c r="B50" s="5" t="n">
        <v>-627</v>
      </c>
      <c r="C50" s="4" t="s">
        <v>74</v>
      </c>
    </row>
    <row r="51" spans="1:3">
      <c r="A51" s="4" t="s">
        <v>3210</v>
      </c>
      <c r="B51" s="5" t="n">
        <v>-1695</v>
      </c>
      <c r="C51" s="4" t="s">
        <v>81</v>
      </c>
    </row>
    <row r="52" spans="1:3">
      <c r="A52" s="4" t="s">
        <v>3211</v>
      </c>
      <c r="B52" s="5" t="n">
        <v>4884</v>
      </c>
      <c r="C52" s="4" t="s">
        <v>83</v>
      </c>
    </row>
    <row r="53" spans="1:3">
      <c r="A53" s="4" t="s">
        <v>3216</v>
      </c>
    </row>
    <row r="54" spans="1:3">
      <c r="A54" s="3" t="s">
        <v>159</v>
      </c>
    </row>
    <row r="55" spans="1:3">
      <c r="A55" s="4" t="s">
        <v>3205</v>
      </c>
      <c r="B55" s="5" t="n">
        <v>963</v>
      </c>
    </row>
    <row r="56" spans="1:3">
      <c r="A56" s="4" t="s">
        <v>3206</v>
      </c>
      <c r="B56" s="5" t="n">
        <v>78</v>
      </c>
    </row>
    <row r="57" spans="1:3">
      <c r="A57" s="4" t="s">
        <v>3207</v>
      </c>
      <c r="B57" s="5" t="n">
        <v>-28</v>
      </c>
      <c r="C57" s="4" t="s">
        <v>67</v>
      </c>
    </row>
    <row r="58" spans="1:3">
      <c r="A58" s="4" t="s">
        <v>3208</v>
      </c>
      <c r="B58" s="5" t="n">
        <v>315</v>
      </c>
    </row>
    <row r="59" spans="1:3">
      <c r="A59" s="4" t="s">
        <v>3209</v>
      </c>
      <c r="B59" s="5" t="n">
        <v>-174</v>
      </c>
    </row>
    <row r="60" spans="1:3">
      <c r="A60" s="4" t="s">
        <v>1805</v>
      </c>
      <c r="B60" s="5" t="n">
        <v>0</v>
      </c>
      <c r="C60" s="4" t="s">
        <v>74</v>
      </c>
    </row>
    <row r="61" spans="1:3">
      <c r="A61" s="4" t="s">
        <v>3210</v>
      </c>
      <c r="B61" s="5" t="n">
        <v>-162</v>
      </c>
      <c r="C61" s="4" t="s">
        <v>81</v>
      </c>
    </row>
    <row r="62" spans="1:3">
      <c r="A62" s="4" t="s">
        <v>3211</v>
      </c>
      <c r="B62" s="5" t="n">
        <v>992</v>
      </c>
      <c r="C62" s="4" t="s">
        <v>83</v>
      </c>
    </row>
    <row r="63" spans="1:3">
      <c r="A63" s="4" t="s">
        <v>3217</v>
      </c>
    </row>
    <row r="64" spans="1:3">
      <c r="A64" s="3" t="s">
        <v>159</v>
      </c>
    </row>
    <row r="65" spans="1:3">
      <c r="A65" s="4" t="s">
        <v>3205</v>
      </c>
      <c r="B65" s="5" t="n">
        <v>130066</v>
      </c>
    </row>
    <row r="66" spans="1:3">
      <c r="A66" s="4" t="s">
        <v>3206</v>
      </c>
      <c r="B66" s="5" t="n">
        <v>24935</v>
      </c>
    </row>
    <row r="67" spans="1:3">
      <c r="A67" s="4" t="s">
        <v>3207</v>
      </c>
      <c r="B67" s="5" t="n">
        <v>0</v>
      </c>
      <c r="C67" s="4" t="s">
        <v>67</v>
      </c>
    </row>
    <row r="68" spans="1:3">
      <c r="A68" s="4" t="s">
        <v>3208</v>
      </c>
      <c r="B68" s="5" t="n">
        <v>-6931</v>
      </c>
    </row>
    <row r="69" spans="1:3">
      <c r="A69" s="4" t="s">
        <v>3209</v>
      </c>
      <c r="B69" s="5" t="n">
        <v>-10427</v>
      </c>
    </row>
    <row r="70" spans="1:3">
      <c r="A70" s="4" t="s">
        <v>1805</v>
      </c>
      <c r="B70" s="5" t="n">
        <v>-723</v>
      </c>
      <c r="C70" s="4" t="s">
        <v>74</v>
      </c>
    </row>
    <row r="71" spans="1:3">
      <c r="A71" s="4" t="s">
        <v>3210</v>
      </c>
      <c r="B71" s="5" t="n">
        <v>0</v>
      </c>
      <c r="C71" s="4" t="s">
        <v>81</v>
      </c>
    </row>
    <row r="72" spans="1:3">
      <c r="A72" s="4" t="s">
        <v>3211</v>
      </c>
      <c r="B72" s="5" t="n">
        <v>135713</v>
      </c>
      <c r="C72" s="4" t="s">
        <v>83</v>
      </c>
    </row>
    <row r="73" spans="1:3">
      <c r="A73" s="4" t="s">
        <v>3218</v>
      </c>
    </row>
    <row r="74" spans="1:3">
      <c r="A74" s="3" t="s">
        <v>159</v>
      </c>
    </row>
    <row r="75" spans="1:3">
      <c r="A75" s="4" t="s">
        <v>3205</v>
      </c>
      <c r="B75" s="5" t="n">
        <v>45785</v>
      </c>
    </row>
    <row r="76" spans="1:3">
      <c r="A76" s="4" t="s">
        <v>3206</v>
      </c>
      <c r="B76" s="5" t="n">
        <v>9664</v>
      </c>
    </row>
    <row r="77" spans="1:3">
      <c r="A77" s="4" t="s">
        <v>3207</v>
      </c>
      <c r="B77" s="5" t="n">
        <v>0</v>
      </c>
      <c r="C77" s="4" t="s">
        <v>67</v>
      </c>
    </row>
    <row r="78" spans="1:3">
      <c r="A78" s="4" t="s">
        <v>3208</v>
      </c>
      <c r="B78" s="5" t="n">
        <v>-5975</v>
      </c>
    </row>
    <row r="79" spans="1:3">
      <c r="A79" s="4" t="s">
        <v>3209</v>
      </c>
      <c r="B79" s="5" t="n">
        <v>-3667</v>
      </c>
    </row>
    <row r="80" spans="1:3">
      <c r="A80" s="4" t="s">
        <v>1805</v>
      </c>
      <c r="B80" s="5" t="n">
        <v>0</v>
      </c>
      <c r="C80" s="4" t="s">
        <v>74</v>
      </c>
    </row>
    <row r="81" spans="1:3">
      <c r="A81" s="4" t="s">
        <v>3210</v>
      </c>
      <c r="B81" s="5" t="n">
        <v>0</v>
      </c>
      <c r="C81" s="4" t="s">
        <v>81</v>
      </c>
    </row>
    <row r="82" spans="1:3">
      <c r="A82" s="4" t="s">
        <v>3211</v>
      </c>
      <c r="B82" s="5" t="n">
        <v>46012</v>
      </c>
      <c r="C82" s="4" t="s">
        <v>83</v>
      </c>
    </row>
    <row r="83" spans="1:3">
      <c r="A83" s="4" t="s">
        <v>3219</v>
      </c>
    </row>
    <row r="84" spans="1:3">
      <c r="A84" s="3" t="s">
        <v>159</v>
      </c>
    </row>
    <row r="85" spans="1:3">
      <c r="A85" s="4" t="s">
        <v>3205</v>
      </c>
      <c r="B85" s="5" t="n">
        <v>105375</v>
      </c>
    </row>
    <row r="86" spans="1:3">
      <c r="A86" s="4" t="s">
        <v>3206</v>
      </c>
      <c r="B86" s="5" t="n">
        <v>40837</v>
      </c>
    </row>
    <row r="87" spans="1:3">
      <c r="A87" s="4" t="s">
        <v>3207</v>
      </c>
      <c r="B87" s="5" t="n">
        <v>0</v>
      </c>
      <c r="C87" s="4" t="s">
        <v>67</v>
      </c>
    </row>
    <row r="88" spans="1:3">
      <c r="A88" s="4" t="s">
        <v>3208</v>
      </c>
      <c r="B88" s="5" t="n">
        <v>5929</v>
      </c>
    </row>
    <row r="89" spans="1:3">
      <c r="A89" s="4" t="s">
        <v>3209</v>
      </c>
      <c r="B89" s="5" t="n">
        <v>-34081</v>
      </c>
    </row>
    <row r="90" spans="1:3">
      <c r="A90" s="4" t="s">
        <v>1805</v>
      </c>
      <c r="B90" s="5" t="n">
        <v>-2285</v>
      </c>
      <c r="C90" s="4" t="s">
        <v>74</v>
      </c>
    </row>
    <row r="91" spans="1:3">
      <c r="A91" s="4" t="s">
        <v>3210</v>
      </c>
      <c r="B91" s="5" t="n">
        <v>0</v>
      </c>
      <c r="C91" s="4" t="s">
        <v>81</v>
      </c>
    </row>
    <row r="92" spans="1:3">
      <c r="A92" s="4" t="s">
        <v>3211</v>
      </c>
      <c r="B92" s="5" t="n">
        <v>117541</v>
      </c>
      <c r="C92" s="4" t="s">
        <v>83</v>
      </c>
    </row>
    <row r="93" spans="1:3">
      <c r="A93" s="4" t="s">
        <v>3220</v>
      </c>
    </row>
    <row r="94" spans="1:3">
      <c r="A94" s="3" t="s">
        <v>159</v>
      </c>
    </row>
    <row r="95" spans="1:3">
      <c r="A95" s="4" t="s">
        <v>3205</v>
      </c>
      <c r="B95" s="5" t="n">
        <v>31</v>
      </c>
    </row>
    <row r="96" spans="1:3">
      <c r="A96" s="4" t="s">
        <v>3206</v>
      </c>
      <c r="B96" s="5" t="n">
        <v>3</v>
      </c>
    </row>
    <row r="97" spans="1:3">
      <c r="A97" s="4" t="s">
        <v>3207</v>
      </c>
      <c r="B97" s="5" t="n">
        <v>0</v>
      </c>
      <c r="C97" s="4" t="s">
        <v>67</v>
      </c>
    </row>
    <row r="98" spans="1:3">
      <c r="A98" s="4" t="s">
        <v>3208</v>
      </c>
      <c r="B98" s="5" t="n">
        <v>-38</v>
      </c>
    </row>
    <row r="99" spans="1:3">
      <c r="A99" s="4" t="s">
        <v>3209</v>
      </c>
      <c r="B99" s="5" t="n">
        <v>-2</v>
      </c>
    </row>
    <row r="100" spans="1:3">
      <c r="A100" s="4" t="s">
        <v>1805</v>
      </c>
      <c r="B100" s="5" t="n">
        <v>-1</v>
      </c>
      <c r="C100" s="4" t="s">
        <v>74</v>
      </c>
    </row>
    <row r="101" spans="1:3">
      <c r="A101" s="4" t="s">
        <v>3210</v>
      </c>
      <c r="B101" s="5" t="n">
        <v>0</v>
      </c>
      <c r="C101" s="4" t="s">
        <v>81</v>
      </c>
    </row>
    <row r="102" spans="1:3">
      <c r="A102" s="4" t="s">
        <v>3211</v>
      </c>
      <c r="B102" s="5" t="n">
        <v>22</v>
      </c>
      <c r="C102" s="4" t="s">
        <v>83</v>
      </c>
    </row>
    <row r="103" spans="1:3">
      <c r="A103" s="4" t="s">
        <v>3221</v>
      </c>
    </row>
    <row r="104" spans="1:3">
      <c r="A104" s="3" t="s">
        <v>159</v>
      </c>
    </row>
    <row r="105" spans="1:3">
      <c r="A105" s="4" t="s">
        <v>3205</v>
      </c>
      <c r="B105" s="5" t="n">
        <v>528</v>
      </c>
    </row>
    <row r="106" spans="1:3">
      <c r="A106" s="4" t="s">
        <v>3206</v>
      </c>
      <c r="B106" s="5" t="n">
        <v>120</v>
      </c>
    </row>
    <row r="107" spans="1:3">
      <c r="A107" s="4" t="s">
        <v>3207</v>
      </c>
      <c r="B107" s="5" t="n">
        <v>16</v>
      </c>
      <c r="C107" s="4" t="s">
        <v>67</v>
      </c>
    </row>
    <row r="108" spans="1:3">
      <c r="A108" s="4" t="s">
        <v>3208</v>
      </c>
      <c r="B108" s="5" t="n">
        <v>-779</v>
      </c>
    </row>
    <row r="109" spans="1:3">
      <c r="A109" s="4" t="s">
        <v>3209</v>
      </c>
      <c r="B109" s="5" t="n">
        <v>-54</v>
      </c>
    </row>
    <row r="110" spans="1:3">
      <c r="A110" s="4" t="s">
        <v>1805</v>
      </c>
      <c r="B110" s="5" t="n">
        <v>0</v>
      </c>
      <c r="C110" s="4" t="s">
        <v>74</v>
      </c>
    </row>
    <row r="111" spans="1:3">
      <c r="A111" s="4" t="s">
        <v>3210</v>
      </c>
      <c r="B111" s="5" t="n">
        <v>0</v>
      </c>
      <c r="C111" s="4" t="s">
        <v>81</v>
      </c>
    </row>
    <row r="112" spans="1:3">
      <c r="A112" s="4" t="s">
        <v>3211</v>
      </c>
      <c r="B112" s="5" t="n">
        <v>542</v>
      </c>
      <c r="C112" s="4" t="s">
        <v>83</v>
      </c>
    </row>
    <row r="113" spans="1:3">
      <c r="A113" s="4" t="s">
        <v>3222</v>
      </c>
    </row>
    <row r="114" spans="1:3">
      <c r="A114" s="3" t="s">
        <v>159</v>
      </c>
    </row>
    <row r="115" spans="1:3">
      <c r="A115" s="4" t="s">
        <v>3205</v>
      </c>
      <c r="B115" s="5" t="n">
        <v>129</v>
      </c>
    </row>
    <row r="116" spans="1:3">
      <c r="A116" s="4" t="s">
        <v>3206</v>
      </c>
      <c r="B116" s="5" t="n">
        <v>51</v>
      </c>
    </row>
    <row r="117" spans="1:3">
      <c r="A117" s="4" t="s">
        <v>3207</v>
      </c>
      <c r="B117" s="5" t="n">
        <v>-9</v>
      </c>
      <c r="C117" s="4" t="s">
        <v>67</v>
      </c>
    </row>
    <row r="118" spans="1:3">
      <c r="A118" s="4" t="s">
        <v>3208</v>
      </c>
      <c r="B118" s="5" t="n">
        <v>-104</v>
      </c>
    </row>
    <row r="119" spans="1:3">
      <c r="A119" s="4" t="s">
        <v>3209</v>
      </c>
      <c r="B119" s="5" t="n">
        <v>-30</v>
      </c>
    </row>
    <row r="120" spans="1:3">
      <c r="A120" s="4" t="s">
        <v>1805</v>
      </c>
      <c r="B120" s="5" t="n">
        <v>0</v>
      </c>
      <c r="C120" s="4" t="s">
        <v>74</v>
      </c>
    </row>
    <row r="121" spans="1:3">
      <c r="A121" s="4" t="s">
        <v>3210</v>
      </c>
      <c r="B121" s="5" t="n">
        <v>0</v>
      </c>
      <c r="C121" s="4" t="s">
        <v>81</v>
      </c>
    </row>
    <row r="122" spans="1:3">
      <c r="A122" s="4" t="s">
        <v>3211</v>
      </c>
      <c r="B122" s="5" t="n">
        <v>143</v>
      </c>
      <c r="C122" s="4" t="s">
        <v>83</v>
      </c>
    </row>
    <row r="123" spans="1:3">
      <c r="A123" s="4" t="s">
        <v>3223</v>
      </c>
    </row>
    <row r="124" spans="1:3">
      <c r="A124" s="3" t="s">
        <v>159</v>
      </c>
    </row>
    <row r="125" spans="1:3">
      <c r="A125" s="4" t="s">
        <v>3205</v>
      </c>
      <c r="B125" s="5" t="n">
        <v>18206</v>
      </c>
    </row>
    <row r="126" spans="1:3">
      <c r="A126" s="4" t="s">
        <v>3206</v>
      </c>
      <c r="B126" s="5" t="n">
        <v>734</v>
      </c>
    </row>
    <row r="127" spans="1:3">
      <c r="A127" s="4" t="s">
        <v>3207</v>
      </c>
      <c r="B127" s="5" t="n">
        <v>0</v>
      </c>
      <c r="C127" s="4" t="s">
        <v>67</v>
      </c>
    </row>
    <row r="128" spans="1:3">
      <c r="A128" s="4" t="s">
        <v>3208</v>
      </c>
      <c r="B128" s="5" t="n">
        <v>-843</v>
      </c>
    </row>
    <row r="129" spans="1:3">
      <c r="A129" s="4" t="s">
        <v>3209</v>
      </c>
      <c r="B129" s="5" t="n">
        <v>-1827</v>
      </c>
    </row>
    <row r="130" spans="1:3">
      <c r="A130" s="4" t="s">
        <v>1805</v>
      </c>
      <c r="B130" s="5" t="n">
        <v>-62</v>
      </c>
      <c r="C130" s="4" t="s">
        <v>74</v>
      </c>
    </row>
    <row r="131" spans="1:3">
      <c r="A131" s="4" t="s">
        <v>3210</v>
      </c>
      <c r="B131" s="5" t="n">
        <v>0</v>
      </c>
      <c r="C131" s="4" t="s">
        <v>81</v>
      </c>
    </row>
    <row r="132" spans="1:3">
      <c r="A132" s="4" t="s">
        <v>3211</v>
      </c>
      <c r="B132" s="5" t="n">
        <v>17043</v>
      </c>
      <c r="C132" s="4" t="s">
        <v>83</v>
      </c>
    </row>
    <row r="133" spans="1:3">
      <c r="A133" s="4" t="s">
        <v>3224</v>
      </c>
    </row>
    <row r="134" spans="1:3">
      <c r="A134" s="3" t="s">
        <v>159</v>
      </c>
    </row>
    <row r="135" spans="1:3">
      <c r="A135" s="4" t="s">
        <v>3205</v>
      </c>
      <c r="B135" s="5" t="n">
        <v>12229</v>
      </c>
    </row>
    <row r="136" spans="1:3">
      <c r="A136" s="4" t="s">
        <v>3206</v>
      </c>
      <c r="B136" s="5" t="n">
        <v>704</v>
      </c>
    </row>
    <row r="137" spans="1:3">
      <c r="A137" s="4" t="s">
        <v>3207</v>
      </c>
      <c r="B137" s="5" t="n">
        <v>0</v>
      </c>
      <c r="C137" s="4" t="s">
        <v>67</v>
      </c>
    </row>
    <row r="138" spans="1:3">
      <c r="A138" s="4" t="s">
        <v>3208</v>
      </c>
      <c r="B138" s="5" t="n">
        <v>351</v>
      </c>
    </row>
    <row r="139" spans="1:3">
      <c r="A139" s="4" t="s">
        <v>3209</v>
      </c>
      <c r="B139" s="5" t="n">
        <v>-371</v>
      </c>
    </row>
    <row r="140" spans="1:3">
      <c r="A140" s="4" t="s">
        <v>1805</v>
      </c>
      <c r="B140" s="5" t="n">
        <v>0</v>
      </c>
      <c r="C140" s="4" t="s">
        <v>74</v>
      </c>
    </row>
    <row r="141" spans="1:3">
      <c r="A141" s="4" t="s">
        <v>3210</v>
      </c>
      <c r="B141" s="5" t="n">
        <v>0</v>
      </c>
      <c r="C141" s="4" t="s">
        <v>81</v>
      </c>
    </row>
    <row r="142" spans="1:3">
      <c r="A142" s="4" t="s">
        <v>3211</v>
      </c>
      <c r="B142" s="5" t="n">
        <v>10759</v>
      </c>
      <c r="C142" s="4" t="s">
        <v>83</v>
      </c>
    </row>
    <row r="143" spans="1:3">
      <c r="A143" s="4" t="s">
        <v>3225</v>
      </c>
    </row>
    <row r="144" spans="1:3">
      <c r="A144" s="3" t="s">
        <v>159</v>
      </c>
    </row>
    <row r="145" spans="1:3">
      <c r="A145" s="4" t="s">
        <v>3205</v>
      </c>
      <c r="B145" s="5" t="n">
        <v>13012</v>
      </c>
    </row>
    <row r="146" spans="1:3">
      <c r="A146" s="4" t="s">
        <v>3206</v>
      </c>
      <c r="B146" s="5" t="n">
        <v>1757</v>
      </c>
    </row>
    <row r="147" spans="1:3">
      <c r="A147" s="4" t="s">
        <v>3207</v>
      </c>
      <c r="B147" s="5" t="n">
        <v>0</v>
      </c>
      <c r="C147" s="4" t="s">
        <v>67</v>
      </c>
    </row>
    <row r="148" spans="1:3">
      <c r="A148" s="4" t="s">
        <v>3208</v>
      </c>
      <c r="B148" s="5" t="n">
        <v>321</v>
      </c>
    </row>
    <row r="149" spans="1:3">
      <c r="A149" s="4" t="s">
        <v>3209</v>
      </c>
      <c r="B149" s="5" t="n">
        <v>-2419</v>
      </c>
    </row>
    <row r="150" spans="1:3">
      <c r="A150" s="4" t="s">
        <v>1805</v>
      </c>
      <c r="B150" s="5" t="n">
        <v>0</v>
      </c>
      <c r="C150" s="4" t="s">
        <v>74</v>
      </c>
    </row>
    <row r="151" spans="1:3">
      <c r="A151" s="4" t="s">
        <v>3210</v>
      </c>
      <c r="B151" s="5" t="n">
        <v>0</v>
      </c>
      <c r="C151" s="4" t="s">
        <v>81</v>
      </c>
    </row>
    <row r="152" spans="1:3">
      <c r="A152" s="4" t="s">
        <v>3211</v>
      </c>
      <c r="B152" s="5" t="n">
        <v>10432</v>
      </c>
      <c r="C152" s="4" t="s">
        <v>83</v>
      </c>
    </row>
    <row r="153" spans="1:3">
      <c r="A153" s="4" t="s">
        <v>3226</v>
      </c>
    </row>
    <row r="154" spans="1:3">
      <c r="A154" s="3" t="s">
        <v>159</v>
      </c>
    </row>
    <row r="155" spans="1:3">
      <c r="A155" s="4" t="s">
        <v>3205</v>
      </c>
      <c r="B155" s="5" t="n">
        <v>82</v>
      </c>
    </row>
    <row r="156" spans="1:3">
      <c r="A156" s="4" t="s">
        <v>3206</v>
      </c>
      <c r="B156" s="5" t="n">
        <v>2</v>
      </c>
    </row>
    <row r="157" spans="1:3">
      <c r="A157" s="4" t="s">
        <v>3207</v>
      </c>
      <c r="B157" s="5" t="n">
        <v>0</v>
      </c>
      <c r="C157" s="4" t="s">
        <v>67</v>
      </c>
    </row>
    <row r="158" spans="1:3">
      <c r="A158" s="4" t="s">
        <v>3208</v>
      </c>
      <c r="B158" s="5" t="n">
        <v>27</v>
      </c>
    </row>
    <row r="159" spans="1:3">
      <c r="A159" s="4" t="s">
        <v>3209</v>
      </c>
      <c r="B159" s="5" t="n">
        <v>-4</v>
      </c>
    </row>
    <row r="160" spans="1:3">
      <c r="A160" s="4" t="s">
        <v>1805</v>
      </c>
      <c r="B160" s="5" t="n">
        <v>-4</v>
      </c>
      <c r="C160" s="4" t="s">
        <v>74</v>
      </c>
    </row>
    <row r="161" spans="1:3">
      <c r="A161" s="4" t="s">
        <v>3210</v>
      </c>
      <c r="B161" s="5" t="n">
        <v>0</v>
      </c>
      <c r="C161" s="4" t="s">
        <v>81</v>
      </c>
    </row>
    <row r="162" spans="1:3">
      <c r="A162" s="4" t="s">
        <v>3211</v>
      </c>
      <c r="B162" s="5" t="n">
        <v>64</v>
      </c>
      <c r="C162" s="4" t="s">
        <v>83</v>
      </c>
    </row>
    <row r="163" spans="1:3">
      <c r="A163" s="4" t="s">
        <v>3227</v>
      </c>
    </row>
    <row r="164" spans="1:3">
      <c r="A164" s="3" t="s">
        <v>159</v>
      </c>
    </row>
    <row r="165" spans="1:3">
      <c r="A165" s="4" t="s">
        <v>3205</v>
      </c>
      <c r="B165" s="5" t="n">
        <v>2304</v>
      </c>
    </row>
    <row r="166" spans="1:3">
      <c r="A166" s="4" t="s">
        <v>3206</v>
      </c>
      <c r="B166" s="5" t="n">
        <v>123</v>
      </c>
    </row>
    <row r="167" spans="1:3">
      <c r="A167" s="4" t="s">
        <v>3207</v>
      </c>
      <c r="B167" s="5" t="n">
        <v>-110</v>
      </c>
      <c r="C167" s="4" t="s">
        <v>67</v>
      </c>
    </row>
    <row r="168" spans="1:3">
      <c r="A168" s="4" t="s">
        <v>3208</v>
      </c>
      <c r="B168" s="5" t="n">
        <v>806</v>
      </c>
    </row>
    <row r="169" spans="1:3">
      <c r="A169" s="4" t="s">
        <v>3209</v>
      </c>
      <c r="B169" s="5" t="n">
        <v>-53</v>
      </c>
    </row>
    <row r="170" spans="1:3">
      <c r="A170" s="4" t="s">
        <v>1805</v>
      </c>
      <c r="B170" s="5" t="n">
        <v>0</v>
      </c>
      <c r="C170" s="4" t="s">
        <v>74</v>
      </c>
    </row>
    <row r="171" spans="1:3">
      <c r="A171" s="4" t="s">
        <v>3210</v>
      </c>
      <c r="B171" s="5" t="n">
        <v>0</v>
      </c>
      <c r="C171" s="4" t="s">
        <v>81</v>
      </c>
    </row>
    <row r="172" spans="1:3">
      <c r="A172" s="4" t="s">
        <v>3211</v>
      </c>
      <c r="B172" s="5" t="n">
        <v>2007</v>
      </c>
      <c r="C172" s="4" t="s">
        <v>83</v>
      </c>
    </row>
    <row r="173" spans="1:3">
      <c r="A173" s="4" t="s">
        <v>3228</v>
      </c>
    </row>
    <row r="174" spans="1:3">
      <c r="A174" s="3" t="s">
        <v>159</v>
      </c>
    </row>
    <row r="175" spans="1:3">
      <c r="A175" s="4" t="s">
        <v>3205</v>
      </c>
      <c r="B175" s="5" t="n">
        <v>329</v>
      </c>
    </row>
    <row r="176" spans="1:3">
      <c r="A176" s="4" t="s">
        <v>3206</v>
      </c>
      <c r="B176" s="5" t="n">
        <v>27</v>
      </c>
    </row>
    <row r="177" spans="1:3">
      <c r="A177" s="4" t="s">
        <v>3207</v>
      </c>
      <c r="B177" s="5" t="n">
        <v>-19</v>
      </c>
      <c r="C177" s="4" t="s">
        <v>67</v>
      </c>
    </row>
    <row r="178" spans="1:3">
      <c r="A178" s="4" t="s">
        <v>3208</v>
      </c>
      <c r="B178" s="5" t="n">
        <v>85</v>
      </c>
    </row>
    <row r="179" spans="1:3">
      <c r="A179" s="4" t="s">
        <v>3209</v>
      </c>
      <c r="B179" s="5" t="n">
        <v>-53</v>
      </c>
    </row>
    <row r="180" spans="1:3">
      <c r="A180" s="4" t="s">
        <v>1805</v>
      </c>
      <c r="B180" s="5" t="n">
        <v>0</v>
      </c>
      <c r="C180" s="4" t="s">
        <v>74</v>
      </c>
    </row>
    <row r="181" spans="1:3">
      <c r="A181" s="4" t="s">
        <v>3210</v>
      </c>
      <c r="B181" s="5" t="n">
        <v>0</v>
      </c>
      <c r="C181" s="4" t="s">
        <v>81</v>
      </c>
    </row>
    <row r="182" spans="1:3">
      <c r="A182" s="4" t="s">
        <v>3211</v>
      </c>
      <c r="B182" s="5" t="n">
        <v>302</v>
      </c>
      <c r="C182" s="4" t="s">
        <v>83</v>
      </c>
    </row>
    <row r="183" spans="1:3">
      <c r="A183" s="4" t="s">
        <v>3229</v>
      </c>
    </row>
    <row r="184" spans="1:3">
      <c r="A184" s="3" t="s">
        <v>159</v>
      </c>
    </row>
    <row r="185" spans="1:3">
      <c r="A185" s="4" t="s">
        <v>3205</v>
      </c>
      <c r="B185" s="5" t="n">
        <v>2476</v>
      </c>
    </row>
    <row r="186" spans="1:3">
      <c r="A186" s="4" t="s">
        <v>3206</v>
      </c>
      <c r="B186" s="5" t="n">
        <v>3</v>
      </c>
    </row>
    <row r="187" spans="1:3">
      <c r="A187" s="4" t="s">
        <v>3207</v>
      </c>
      <c r="B187" s="5" t="n">
        <v>0</v>
      </c>
      <c r="C187" s="4" t="s">
        <v>67</v>
      </c>
    </row>
    <row r="188" spans="1:3">
      <c r="A188" s="4" t="s">
        <v>3208</v>
      </c>
      <c r="B188" s="5" t="n">
        <v>-214</v>
      </c>
    </row>
    <row r="189" spans="1:3">
      <c r="A189" s="4" t="s">
        <v>3209</v>
      </c>
      <c r="B189" s="5" t="n">
        <v>-454</v>
      </c>
    </row>
    <row r="190" spans="1:3">
      <c r="A190" s="4" t="s">
        <v>1805</v>
      </c>
      <c r="B190" s="5" t="n">
        <v>-2</v>
      </c>
      <c r="C190" s="4" t="s">
        <v>74</v>
      </c>
    </row>
    <row r="191" spans="1:3">
      <c r="A191" s="4" t="s">
        <v>3210</v>
      </c>
      <c r="B191" s="5" t="n">
        <v>-26</v>
      </c>
      <c r="C191" s="4" t="s">
        <v>81</v>
      </c>
    </row>
    <row r="192" spans="1:3">
      <c r="A192" s="4" t="s">
        <v>3211</v>
      </c>
      <c r="B192" s="5" t="n">
        <v>2155</v>
      </c>
      <c r="C192" s="4" t="s">
        <v>83</v>
      </c>
    </row>
    <row r="193" spans="1:3">
      <c r="A193" s="4" t="s">
        <v>3230</v>
      </c>
    </row>
    <row r="194" spans="1:3">
      <c r="A194" s="3" t="s">
        <v>159</v>
      </c>
    </row>
    <row r="195" spans="1:3">
      <c r="A195" s="4" t="s">
        <v>3205</v>
      </c>
      <c r="B195" s="5" t="n">
        <v>3760</v>
      </c>
    </row>
    <row r="196" spans="1:3">
      <c r="A196" s="4" t="s">
        <v>3206</v>
      </c>
      <c r="B196" s="5" t="n">
        <v>89</v>
      </c>
    </row>
    <row r="197" spans="1:3">
      <c r="A197" s="4" t="s">
        <v>3207</v>
      </c>
      <c r="B197" s="5" t="n">
        <v>0</v>
      </c>
      <c r="C197" s="4" t="s">
        <v>67</v>
      </c>
    </row>
    <row r="198" spans="1:3">
      <c r="A198" s="4" t="s">
        <v>3208</v>
      </c>
      <c r="B198" s="5" t="n">
        <v>373</v>
      </c>
    </row>
    <row r="199" spans="1:3">
      <c r="A199" s="4" t="s">
        <v>3209</v>
      </c>
      <c r="B199" s="5" t="n">
        <v>-290</v>
      </c>
    </row>
    <row r="200" spans="1:3">
      <c r="A200" s="4" t="s">
        <v>1805</v>
      </c>
      <c r="B200" s="5" t="n">
        <v>-777</v>
      </c>
      <c r="C200" s="4" t="s">
        <v>74</v>
      </c>
    </row>
    <row r="201" spans="1:3">
      <c r="A201" s="4" t="s">
        <v>3210</v>
      </c>
      <c r="B201" s="5" t="n">
        <v>-1695</v>
      </c>
      <c r="C201" s="4" t="s">
        <v>81</v>
      </c>
    </row>
    <row r="202" spans="1:3">
      <c r="A202" s="4" t="s">
        <v>3211</v>
      </c>
      <c r="B202" s="5" t="n">
        <v>3409</v>
      </c>
      <c r="C202" s="4" t="s">
        <v>83</v>
      </c>
    </row>
    <row r="203" spans="1:3">
      <c r="A203" s="4" t="s">
        <v>3231</v>
      </c>
    </row>
    <row r="204" spans="1:3">
      <c r="A204" s="3" t="s">
        <v>159</v>
      </c>
    </row>
    <row r="205" spans="1:3">
      <c r="A205" s="4" t="s">
        <v>3205</v>
      </c>
      <c r="B205" s="5" t="n">
        <v>2267</v>
      </c>
    </row>
    <row r="206" spans="1:3">
      <c r="A206" s="4" t="s">
        <v>3206</v>
      </c>
      <c r="B206" s="5" t="n">
        <v>31</v>
      </c>
    </row>
    <row r="207" spans="1:3">
      <c r="A207" s="4" t="s">
        <v>3207</v>
      </c>
      <c r="B207" s="5" t="n">
        <v>0</v>
      </c>
      <c r="C207" s="4" t="s">
        <v>67</v>
      </c>
    </row>
    <row r="208" spans="1:3">
      <c r="A208" s="4" t="s">
        <v>3208</v>
      </c>
      <c r="B208" s="5" t="n">
        <v>122</v>
      </c>
    </row>
    <row r="209" spans="1:3">
      <c r="A209" s="4" t="s">
        <v>3209</v>
      </c>
      <c r="B209" s="5" t="n">
        <v>-372</v>
      </c>
    </row>
    <row r="210" spans="1:3">
      <c r="A210" s="4" t="s">
        <v>1805</v>
      </c>
      <c r="B210" s="5" t="n">
        <v>0</v>
      </c>
      <c r="C210" s="4" t="s">
        <v>74</v>
      </c>
    </row>
    <row r="211" spans="1:3">
      <c r="A211" s="4" t="s">
        <v>3210</v>
      </c>
      <c r="B211" s="5" t="n">
        <v>-162</v>
      </c>
      <c r="C211" s="4" t="s">
        <v>81</v>
      </c>
    </row>
    <row r="212" spans="1:3">
      <c r="A212" s="4" t="s">
        <v>3211</v>
      </c>
      <c r="B212" s="5" t="n">
        <v>2359</v>
      </c>
      <c r="C212" s="4" t="s">
        <v>83</v>
      </c>
    </row>
    <row r="213" spans="1:3">
      <c r="A213" s="4" t="s">
        <v>3232</v>
      </c>
    </row>
    <row r="214" spans="1:3">
      <c r="A214" s="3" t="s">
        <v>159</v>
      </c>
    </row>
    <row r="215" spans="1:3">
      <c r="A215" s="4" t="s">
        <v>3205</v>
      </c>
      <c r="B215" s="5" t="n">
        <v>351</v>
      </c>
    </row>
    <row r="216" spans="1:3">
      <c r="A216" s="4" t="s">
        <v>3206</v>
      </c>
      <c r="B216" s="5" t="n">
        <v>0</v>
      </c>
    </row>
    <row r="217" spans="1:3">
      <c r="A217" s="4" t="s">
        <v>3207</v>
      </c>
      <c r="B217" s="5" t="n">
        <v>0</v>
      </c>
      <c r="C217" s="4" t="s">
        <v>67</v>
      </c>
    </row>
    <row r="218" spans="1:3">
      <c r="A218" s="4" t="s">
        <v>3208</v>
      </c>
      <c r="B218" s="5" t="n">
        <v>24</v>
      </c>
    </row>
    <row r="219" spans="1:3">
      <c r="A219" s="4" t="s">
        <v>3209</v>
      </c>
      <c r="B219" s="5" t="n">
        <v>-13</v>
      </c>
    </row>
    <row r="220" spans="1:3">
      <c r="A220" s="4" t="s">
        <v>1805</v>
      </c>
      <c r="B220" s="5" t="n">
        <v>0</v>
      </c>
      <c r="C220" s="4" t="s">
        <v>74</v>
      </c>
    </row>
    <row r="221" spans="1:3">
      <c r="A221" s="4" t="s">
        <v>3210</v>
      </c>
      <c r="B221" s="5" t="n">
        <v>-26</v>
      </c>
      <c r="C221" s="4" t="s">
        <v>81</v>
      </c>
    </row>
    <row r="222" spans="1:3">
      <c r="A222" s="4" t="s">
        <v>3211</v>
      </c>
      <c r="B222" s="5" t="n">
        <v>346</v>
      </c>
      <c r="C222" s="4" t="s">
        <v>83</v>
      </c>
    </row>
    <row r="223" spans="1:3">
      <c r="A223" s="4" t="s">
        <v>3233</v>
      </c>
    </row>
    <row r="224" spans="1:3">
      <c r="A224" s="3" t="s">
        <v>159</v>
      </c>
    </row>
    <row r="225" spans="1:3">
      <c r="A225" s="4" t="s">
        <v>3205</v>
      </c>
      <c r="B225" s="5" t="n">
        <v>2511</v>
      </c>
    </row>
    <row r="226" spans="1:3">
      <c r="A226" s="4" t="s">
        <v>3206</v>
      </c>
      <c r="B226" s="5" t="n">
        <v>39</v>
      </c>
    </row>
    <row r="227" spans="1:3">
      <c r="A227" s="4" t="s">
        <v>3207</v>
      </c>
      <c r="B227" s="5" t="n">
        <v>-7</v>
      </c>
      <c r="C227" s="4" t="s">
        <v>67</v>
      </c>
    </row>
    <row r="228" spans="1:3">
      <c r="A228" s="4" t="s">
        <v>3208</v>
      </c>
      <c r="B228" s="5" t="n">
        <v>1836</v>
      </c>
    </row>
    <row r="229" spans="1:3">
      <c r="A229" s="4" t="s">
        <v>3209</v>
      </c>
      <c r="B229" s="5" t="n">
        <v>-74</v>
      </c>
    </row>
    <row r="230" spans="1:3">
      <c r="A230" s="4" t="s">
        <v>1805</v>
      </c>
      <c r="B230" s="5" t="n">
        <v>-627</v>
      </c>
      <c r="C230" s="4" t="s">
        <v>74</v>
      </c>
    </row>
    <row r="231" spans="1:3">
      <c r="A231" s="4" t="s">
        <v>3210</v>
      </c>
      <c r="B231" s="5" t="n">
        <v>-1695</v>
      </c>
      <c r="C231" s="4" t="s">
        <v>81</v>
      </c>
    </row>
    <row r="232" spans="1:3">
      <c r="A232" s="4" t="s">
        <v>3211</v>
      </c>
      <c r="B232" s="5" t="n">
        <v>2335</v>
      </c>
      <c r="C232" s="4" t="s">
        <v>83</v>
      </c>
    </row>
    <row r="233" spans="1:3">
      <c r="A233" s="4" t="s">
        <v>3234</v>
      </c>
    </row>
    <row r="234" spans="1:3">
      <c r="A234" s="3" t="s">
        <v>159</v>
      </c>
    </row>
    <row r="235" spans="1:3">
      <c r="A235" s="4" t="s">
        <v>3205</v>
      </c>
      <c r="B235" s="5" t="n">
        <v>505</v>
      </c>
    </row>
    <row r="236" spans="1:3">
      <c r="A236" s="4" t="s">
        <v>3206</v>
      </c>
      <c r="B236" s="5" t="n">
        <v>0</v>
      </c>
    </row>
    <row r="237" spans="1:3">
      <c r="A237" s="4" t="s">
        <v>3207</v>
      </c>
      <c r="B237" s="5" t="n">
        <v>0</v>
      </c>
      <c r="C237" s="4" t="s">
        <v>67</v>
      </c>
    </row>
    <row r="238" spans="1:3">
      <c r="A238" s="4" t="s">
        <v>3208</v>
      </c>
      <c r="B238" s="5" t="n">
        <v>334</v>
      </c>
    </row>
    <row r="239" spans="1:3">
      <c r="A239" s="4" t="s">
        <v>3209</v>
      </c>
      <c r="B239" s="5" t="n">
        <v>-91</v>
      </c>
    </row>
    <row r="240" spans="1:3">
      <c r="A240" s="4" t="s">
        <v>1805</v>
      </c>
      <c r="B240" s="5" t="n">
        <v>0</v>
      </c>
      <c r="C240" s="4" t="s">
        <v>74</v>
      </c>
    </row>
    <row r="241" spans="1:3">
      <c r="A241" s="4" t="s">
        <v>3210</v>
      </c>
      <c r="B241" s="5" t="n">
        <v>-162</v>
      </c>
      <c r="C241" s="4" t="s">
        <v>81</v>
      </c>
    </row>
    <row r="242" spans="1:3">
      <c r="A242" s="4" t="s">
        <v>3211</v>
      </c>
      <c r="B242" s="5" t="n">
        <v>547</v>
      </c>
      <c r="C242" s="4" t="s">
        <v>83</v>
      </c>
    </row>
    <row r="243" spans="1:3">
      <c r="A243" s="4" t="s">
        <v>3235</v>
      </c>
    </row>
    <row r="244" spans="1:3">
      <c r="A244" s="3" t="s">
        <v>159</v>
      </c>
    </row>
    <row r="245" spans="1:3">
      <c r="A245" s="4" t="s">
        <v>3236</v>
      </c>
      <c r="B245" s="5" t="n">
        <v>100</v>
      </c>
    </row>
    <row r="246" spans="1:3">
      <c r="A246" s="4" t="s">
        <v>3237</v>
      </c>
    </row>
    <row r="247" spans="1:3">
      <c r="A247" s="3" t="s">
        <v>159</v>
      </c>
    </row>
    <row r="248" spans="1:3">
      <c r="A248" s="4" t="s">
        <v>3238</v>
      </c>
      <c r="B248" s="5" t="n">
        <v>0</v>
      </c>
    </row>
    <row r="249" spans="1:3">
      <c r="A249" s="4" t="s">
        <v>3239</v>
      </c>
    </row>
    <row r="250" spans="1:3">
      <c r="A250" s="3" t="s">
        <v>159</v>
      </c>
    </row>
    <row r="251" spans="1:3">
      <c r="A251" s="4" t="s">
        <v>3238</v>
      </c>
      <c r="B251" s="5" t="n">
        <v>0</v>
      </c>
    </row>
    <row r="252" spans="1:3">
      <c r="A252" s="4" t="s">
        <v>3240</v>
      </c>
    </row>
    <row r="253" spans="1:3">
      <c r="A253" s="3" t="s">
        <v>159</v>
      </c>
    </row>
    <row r="254" spans="1:3">
      <c r="A254" s="4" t="s">
        <v>3238</v>
      </c>
      <c r="B254" s="5" t="n">
        <v>0</v>
      </c>
    </row>
    <row r="255" spans="1:3">
      <c r="A255" s="4" t="s">
        <v>3241</v>
      </c>
    </row>
    <row r="256" spans="1:3">
      <c r="A256" s="3" t="s">
        <v>159</v>
      </c>
    </row>
    <row r="257" spans="1:3">
      <c r="A257" s="4" t="s">
        <v>3238</v>
      </c>
      <c r="B257" s="5" t="n">
        <v>0</v>
      </c>
    </row>
    <row r="258" spans="1:3">
      <c r="A258" s="4" t="s">
        <v>3242</v>
      </c>
    </row>
    <row r="259" spans="1:3">
      <c r="A259" s="3" t="s">
        <v>159</v>
      </c>
    </row>
    <row r="260" spans="1:3">
      <c r="A260" s="4" t="s">
        <v>3238</v>
      </c>
      <c r="B260" s="5" t="n">
        <v>0</v>
      </c>
    </row>
    <row r="261" spans="1:3">
      <c r="A261" s="4" t="s">
        <v>3243</v>
      </c>
    </row>
    <row r="262" spans="1:3">
      <c r="A262" s="3" t="s">
        <v>159</v>
      </c>
    </row>
    <row r="263" spans="1:3">
      <c r="A263" s="4" t="s">
        <v>3238</v>
      </c>
      <c r="B263" s="5" t="n">
        <v>0</v>
      </c>
    </row>
    <row r="264" spans="1:3">
      <c r="A264" s="4" t="s">
        <v>3244</v>
      </c>
    </row>
    <row r="265" spans="1:3">
      <c r="A265" s="3" t="s">
        <v>159</v>
      </c>
    </row>
    <row r="266" spans="1:3">
      <c r="A266" s="4" t="s">
        <v>3238</v>
      </c>
      <c r="B266" s="5" t="n">
        <v>-9051</v>
      </c>
    </row>
    <row r="267" spans="1:3">
      <c r="A267" s="4" t="s">
        <v>3245</v>
      </c>
    </row>
    <row r="268" spans="1:3">
      <c r="A268" s="3" t="s">
        <v>159</v>
      </c>
    </row>
    <row r="269" spans="1:3">
      <c r="A269" s="4" t="s">
        <v>3238</v>
      </c>
      <c r="B269" s="5" t="n">
        <v>-3604</v>
      </c>
    </row>
    <row r="270" spans="1:3">
      <c r="A270" s="4" t="s">
        <v>3246</v>
      </c>
    </row>
    <row r="271" spans="1:3">
      <c r="A271" s="3" t="s">
        <v>159</v>
      </c>
    </row>
    <row r="272" spans="1:3">
      <c r="A272" s="4" t="s">
        <v>3238</v>
      </c>
      <c r="B272" s="5" t="n">
        <v>-3419</v>
      </c>
    </row>
    <row r="273" spans="1:3">
      <c r="A273" s="4" t="s">
        <v>3247</v>
      </c>
    </row>
    <row r="274" spans="1:3">
      <c r="A274" s="3" t="s">
        <v>159</v>
      </c>
    </row>
    <row r="275" spans="1:3">
      <c r="A275" s="4" t="s">
        <v>3238</v>
      </c>
      <c r="B275" s="5" t="n">
        <v>-1</v>
      </c>
    </row>
    <row r="276" spans="1:3">
      <c r="A276" s="4" t="s">
        <v>3248</v>
      </c>
    </row>
    <row r="277" spans="1:3">
      <c r="A277" s="3" t="s">
        <v>159</v>
      </c>
    </row>
    <row r="278" spans="1:3">
      <c r="A278" s="4" t="s">
        <v>3238</v>
      </c>
      <c r="B278" s="5" t="n">
        <v>-72</v>
      </c>
    </row>
    <row r="279" spans="1:3">
      <c r="A279" s="4" t="s">
        <v>3249</v>
      </c>
    </row>
    <row r="280" spans="1:3">
      <c r="A280" s="3" t="s">
        <v>159</v>
      </c>
    </row>
    <row r="281" spans="1:3">
      <c r="A281" s="4" t="s">
        <v>3238</v>
      </c>
      <c r="B281" s="5" t="n">
        <v>-11</v>
      </c>
    </row>
    <row r="282" spans="1:3">
      <c r="A282" s="4" t="s">
        <v>3250</v>
      </c>
    </row>
    <row r="283" spans="1:3">
      <c r="A283" s="3" t="s">
        <v>159</v>
      </c>
    </row>
    <row r="284" spans="1:3">
      <c r="A284" s="4" t="s">
        <v>3238</v>
      </c>
      <c r="B284" s="5" t="n">
        <v>9051</v>
      </c>
    </row>
    <row r="285" spans="1:3">
      <c r="A285" s="4" t="s">
        <v>3251</v>
      </c>
    </row>
    <row r="286" spans="1:3">
      <c r="A286" s="3" t="s">
        <v>159</v>
      </c>
    </row>
    <row r="287" spans="1:3">
      <c r="A287" s="4" t="s">
        <v>3238</v>
      </c>
      <c r="B287" s="5" t="n">
        <v>3604</v>
      </c>
    </row>
    <row r="288" spans="1:3">
      <c r="A288" s="4" t="s">
        <v>3252</v>
      </c>
    </row>
    <row r="289" spans="1:3">
      <c r="A289" s="3" t="s">
        <v>159</v>
      </c>
    </row>
    <row r="290" spans="1:3">
      <c r="A290" s="4" t="s">
        <v>3238</v>
      </c>
      <c r="B290" s="5" t="n">
        <v>3419</v>
      </c>
    </row>
    <row r="291" spans="1:3">
      <c r="A291" s="4" t="s">
        <v>3253</v>
      </c>
    </row>
    <row r="292" spans="1:3">
      <c r="A292" s="3" t="s">
        <v>159</v>
      </c>
    </row>
    <row r="293" spans="1:3">
      <c r="A293" s="4" t="s">
        <v>3238</v>
      </c>
      <c r="B293" s="5" t="n">
        <v>1</v>
      </c>
    </row>
    <row r="294" spans="1:3">
      <c r="A294" s="4" t="s">
        <v>3254</v>
      </c>
    </row>
    <row r="295" spans="1:3">
      <c r="A295" s="3" t="s">
        <v>159</v>
      </c>
    </row>
    <row r="296" spans="1:3">
      <c r="A296" s="4" t="s">
        <v>3238</v>
      </c>
      <c r="B296" s="5" t="n">
        <v>72</v>
      </c>
    </row>
    <row r="297" spans="1:3">
      <c r="A297" s="4" t="s">
        <v>3255</v>
      </c>
    </row>
    <row r="298" spans="1:3">
      <c r="A298" s="3" t="s">
        <v>159</v>
      </c>
    </row>
    <row r="299" spans="1:3">
      <c r="A299" s="4" t="s">
        <v>3238</v>
      </c>
      <c r="B299" s="5" t="n">
        <v>11</v>
      </c>
    </row>
    <row r="300" spans="1:3">
      <c r="A300" s="4" t="s">
        <v>3256</v>
      </c>
    </row>
    <row r="301" spans="1:3">
      <c r="A301" s="3" t="s">
        <v>159</v>
      </c>
    </row>
    <row r="302" spans="1:3">
      <c r="A302" s="4" t="s">
        <v>3238</v>
      </c>
      <c r="B302" s="5" t="n">
        <v>0</v>
      </c>
    </row>
    <row r="303" spans="1:3">
      <c r="A303" s="4" t="s">
        <v>3257</v>
      </c>
    </row>
    <row r="304" spans="1:3">
      <c r="A304" s="3" t="s">
        <v>159</v>
      </c>
    </row>
    <row r="305" spans="1:3">
      <c r="A305" s="4" t="s">
        <v>3238</v>
      </c>
      <c r="B305" s="5" t="n">
        <v>0</v>
      </c>
    </row>
    <row r="306" spans="1:3">
      <c r="A306" s="4" t="s">
        <v>3258</v>
      </c>
    </row>
    <row r="307" spans="1:3">
      <c r="A307" s="3" t="s">
        <v>159</v>
      </c>
    </row>
    <row r="308" spans="1:3">
      <c r="A308" s="4" t="s">
        <v>3238</v>
      </c>
      <c r="B308" s="5" t="n">
        <v>0</v>
      </c>
    </row>
    <row r="309" spans="1:3">
      <c r="A309" s="4" t="s">
        <v>3259</v>
      </c>
    </row>
    <row r="310" spans="1:3">
      <c r="A310" s="3" t="s">
        <v>159</v>
      </c>
    </row>
    <row r="311" spans="1:3">
      <c r="A311" s="4" t="s">
        <v>3238</v>
      </c>
      <c r="B311" s="5" t="n">
        <v>0</v>
      </c>
    </row>
    <row r="312" spans="1:3">
      <c r="A312" s="4" t="s">
        <v>3260</v>
      </c>
    </row>
    <row r="313" spans="1:3">
      <c r="A313" s="3" t="s">
        <v>159</v>
      </c>
    </row>
    <row r="314" spans="1:3">
      <c r="A314" s="4" t="s">
        <v>3238</v>
      </c>
      <c r="B314" s="5" t="n">
        <v>0</v>
      </c>
    </row>
    <row r="315" spans="1:3">
      <c r="A315" s="4" t="s">
        <v>3261</v>
      </c>
    </row>
    <row r="316" spans="1:3">
      <c r="A316" s="3" t="s">
        <v>159</v>
      </c>
    </row>
    <row r="317" spans="1:3">
      <c r="A317" s="4" t="s">
        <v>3238</v>
      </c>
      <c r="B317" s="5" t="n">
        <v>0</v>
      </c>
    </row>
    <row r="318" spans="1:3">
      <c r="A318" s="4" t="s">
        <v>3262</v>
      </c>
    </row>
    <row r="319" spans="1:3">
      <c r="A319" s="3" t="s">
        <v>159</v>
      </c>
    </row>
    <row r="320" spans="1:3">
      <c r="A320" s="4" t="s">
        <v>3238</v>
      </c>
      <c r="B320" s="5" t="n">
        <v>0</v>
      </c>
    </row>
    <row r="321" spans="1:3">
      <c r="A321" s="4" t="s">
        <v>3263</v>
      </c>
    </row>
    <row r="322" spans="1:3">
      <c r="A322" s="3" t="s">
        <v>159</v>
      </c>
    </row>
    <row r="323" spans="1:3">
      <c r="A323" s="4" t="s">
        <v>3238</v>
      </c>
      <c r="B323" s="5" t="n">
        <v>0</v>
      </c>
    </row>
    <row r="324" spans="1:3">
      <c r="A324" s="4" t="s">
        <v>3264</v>
      </c>
    </row>
    <row r="325" spans="1:3">
      <c r="A325" s="3" t="s">
        <v>159</v>
      </c>
    </row>
    <row r="326" spans="1:3">
      <c r="A326" s="4" t="s">
        <v>3238</v>
      </c>
      <c r="B326" s="5" t="n">
        <v>0</v>
      </c>
    </row>
    <row r="327" spans="1:3">
      <c r="A327" s="4" t="s">
        <v>3265</v>
      </c>
    </row>
    <row r="328" spans="1:3">
      <c r="A328" s="3" t="s">
        <v>159</v>
      </c>
    </row>
    <row r="329" spans="1:3">
      <c r="A329" s="4" t="s">
        <v>3238</v>
      </c>
      <c r="B329" s="5" t="n">
        <v>0</v>
      </c>
    </row>
    <row r="330" spans="1:3">
      <c r="A330" s="4" t="s">
        <v>3266</v>
      </c>
    </row>
    <row r="331" spans="1:3">
      <c r="A331" s="3" t="s">
        <v>159</v>
      </c>
    </row>
    <row r="332" spans="1:3">
      <c r="A332" s="4" t="s">
        <v>3238</v>
      </c>
      <c r="B332" s="5" t="n">
        <v>0</v>
      </c>
    </row>
    <row r="333" spans="1:3">
      <c r="A333" s="4" t="s">
        <v>3267</v>
      </c>
    </row>
    <row r="334" spans="1:3">
      <c r="A334" s="3" t="s">
        <v>159</v>
      </c>
    </row>
    <row r="335" spans="1:3">
      <c r="A335" s="4" t="s">
        <v>3238</v>
      </c>
      <c r="B335" s="5" t="n">
        <v>0</v>
      </c>
    </row>
    <row r="336" spans="1:3">
      <c r="A336" s="4" t="s">
        <v>3268</v>
      </c>
    </row>
    <row r="337" spans="1:3">
      <c r="A337" s="3" t="s">
        <v>159</v>
      </c>
    </row>
    <row r="338" spans="1:3">
      <c r="A338" s="4" t="s">
        <v>3238</v>
      </c>
      <c r="B338" s="5" t="n">
        <v>8000</v>
      </c>
    </row>
    <row r="339" spans="1:3">
      <c r="A339" s="4" t="s">
        <v>3269</v>
      </c>
    </row>
    <row r="340" spans="1:3">
      <c r="A340" s="3" t="s">
        <v>159</v>
      </c>
    </row>
    <row r="341" spans="1:3">
      <c r="A341" s="4" t="s">
        <v>3238</v>
      </c>
      <c r="B341" s="5" t="n">
        <v>4522</v>
      </c>
    </row>
    <row r="342" spans="1:3">
      <c r="A342" s="4" t="s">
        <v>3270</v>
      </c>
    </row>
    <row r="343" spans="1:3">
      <c r="A343" s="3" t="s">
        <v>159</v>
      </c>
    </row>
    <row r="344" spans="1:3">
      <c r="A344" s="4" t="s">
        <v>3238</v>
      </c>
      <c r="B344" s="5" t="n">
        <v>5213</v>
      </c>
    </row>
    <row r="345" spans="1:3">
      <c r="A345" s="4" t="s">
        <v>3271</v>
      </c>
    </row>
    <row r="346" spans="1:3">
      <c r="A346" s="3" t="s">
        <v>159</v>
      </c>
    </row>
    <row r="347" spans="1:3">
      <c r="A347" s="4" t="s">
        <v>3238</v>
      </c>
      <c r="B347" s="5" t="n">
        <v>28</v>
      </c>
    </row>
    <row r="348" spans="1:3">
      <c r="A348" s="4" t="s">
        <v>3272</v>
      </c>
    </row>
    <row r="349" spans="1:3">
      <c r="A349" s="3" t="s">
        <v>159</v>
      </c>
    </row>
    <row r="350" spans="1:3">
      <c r="A350" s="4" t="s">
        <v>3238</v>
      </c>
      <c r="B350" s="5" t="n">
        <v>701</v>
      </c>
    </row>
    <row r="351" spans="1:3">
      <c r="A351" s="4" t="s">
        <v>3273</v>
      </c>
    </row>
    <row r="352" spans="1:3">
      <c r="A352" s="3" t="s">
        <v>159</v>
      </c>
    </row>
    <row r="353" spans="1:3">
      <c r="A353" s="4" t="s">
        <v>3238</v>
      </c>
      <c r="B353" s="5" t="n">
        <v>84</v>
      </c>
    </row>
    <row r="354" spans="1:3">
      <c r="A354" s="4" t="s">
        <v>3274</v>
      </c>
    </row>
    <row r="355" spans="1:3">
      <c r="A355" s="3" t="s">
        <v>159</v>
      </c>
    </row>
    <row r="356" spans="1:3">
      <c r="A356" s="4" t="s">
        <v>3238</v>
      </c>
      <c r="B356" s="5" t="n">
        <v>-8000</v>
      </c>
    </row>
    <row r="357" spans="1:3">
      <c r="A357" s="4" t="s">
        <v>3275</v>
      </c>
    </row>
    <row r="358" spans="1:3">
      <c r="A358" s="3" t="s">
        <v>159</v>
      </c>
    </row>
    <row r="359" spans="1:3">
      <c r="A359" s="4" t="s">
        <v>3238</v>
      </c>
      <c r="B359" s="5" t="n">
        <v>-4522</v>
      </c>
    </row>
    <row r="360" spans="1:3">
      <c r="A360" s="4" t="s">
        <v>3276</v>
      </c>
    </row>
    <row r="361" spans="1:3">
      <c r="A361" s="3" t="s">
        <v>159</v>
      </c>
    </row>
    <row r="362" spans="1:3">
      <c r="A362" s="4" t="s">
        <v>3238</v>
      </c>
      <c r="B362" s="5" t="n">
        <v>-5213</v>
      </c>
    </row>
    <row r="363" spans="1:3">
      <c r="A363" s="4" t="s">
        <v>3277</v>
      </c>
    </row>
    <row r="364" spans="1:3">
      <c r="A364" s="3" t="s">
        <v>159</v>
      </c>
    </row>
    <row r="365" spans="1:3">
      <c r="A365" s="4" t="s">
        <v>3238</v>
      </c>
      <c r="B365" s="5" t="n">
        <v>-28</v>
      </c>
    </row>
    <row r="366" spans="1:3">
      <c r="A366" s="4" t="s">
        <v>3278</v>
      </c>
    </row>
    <row r="367" spans="1:3">
      <c r="A367" s="3" t="s">
        <v>159</v>
      </c>
    </row>
    <row r="368" spans="1:3">
      <c r="A368" s="4" t="s">
        <v>3238</v>
      </c>
      <c r="B368" s="5" t="n">
        <v>-701</v>
      </c>
    </row>
    <row r="369" spans="1:3">
      <c r="A369" s="4" t="s">
        <v>3279</v>
      </c>
    </row>
    <row r="370" spans="1:3">
      <c r="A370" s="3" t="s">
        <v>159</v>
      </c>
    </row>
    <row r="371" spans="1:3">
      <c r="A371" s="4" t="s">
        <v>3238</v>
      </c>
      <c r="B371" s="5" t="n">
        <v>-84</v>
      </c>
    </row>
    <row r="372" spans="1:3">
      <c r="A372" s="4" t="s">
        <v>3280</v>
      </c>
    </row>
    <row r="373" spans="1:3">
      <c r="A373" s="3" t="s">
        <v>159</v>
      </c>
    </row>
    <row r="374" spans="1:3">
      <c r="A374" s="4" t="s">
        <v>3238</v>
      </c>
      <c r="B374" s="5" t="n">
        <v>0</v>
      </c>
    </row>
    <row r="375" spans="1:3">
      <c r="A375" s="4" t="s">
        <v>3281</v>
      </c>
    </row>
    <row r="376" spans="1:3">
      <c r="A376" s="3" t="s">
        <v>159</v>
      </c>
    </row>
    <row r="377" spans="1:3">
      <c r="A377" s="4" t="s">
        <v>3238</v>
      </c>
      <c r="B377" s="5" t="n">
        <v>0</v>
      </c>
    </row>
    <row r="378" spans="1:3">
      <c r="A378" s="4" t="s">
        <v>3282</v>
      </c>
    </row>
    <row r="379" spans="1:3">
      <c r="A379" s="3" t="s">
        <v>159</v>
      </c>
    </row>
    <row r="380" spans="1:3">
      <c r="A380" s="4" t="s">
        <v>3238</v>
      </c>
      <c r="B380" s="5" t="n">
        <v>0</v>
      </c>
    </row>
    <row r="381" spans="1:3">
      <c r="A381" s="4" t="s">
        <v>3283</v>
      </c>
    </row>
    <row r="382" spans="1:3">
      <c r="A382" s="3" t="s">
        <v>159</v>
      </c>
    </row>
    <row r="383" spans="1:3">
      <c r="A383" s="4" t="s">
        <v>3238</v>
      </c>
      <c r="B383" s="5" t="n">
        <v>0</v>
      </c>
    </row>
    <row r="384" spans="1:3">
      <c r="A384" s="4" t="s">
        <v>3284</v>
      </c>
    </row>
    <row r="385" spans="1:3">
      <c r="A385" s="3" t="s">
        <v>159</v>
      </c>
    </row>
    <row r="386" spans="1:3">
      <c r="A386" s="4" t="s">
        <v>3238</v>
      </c>
      <c r="B386" s="5" t="n">
        <v>0</v>
      </c>
    </row>
    <row r="387" spans="1:3">
      <c r="A387" s="4" t="s">
        <v>3285</v>
      </c>
    </row>
    <row r="388" spans="1:3">
      <c r="A388" s="3" t="s">
        <v>159</v>
      </c>
    </row>
    <row r="389" spans="1:3">
      <c r="A389" s="4" t="s">
        <v>3238</v>
      </c>
      <c r="B389" s="5" t="n">
        <v>0</v>
      </c>
    </row>
    <row r="390" spans="1:3">
      <c r="A390" s="4" t="s">
        <v>3286</v>
      </c>
    </row>
    <row r="391" spans="1:3">
      <c r="A391" s="3" t="s">
        <v>159</v>
      </c>
    </row>
    <row r="392" spans="1:3">
      <c r="A392" s="4" t="s">
        <v>3238</v>
      </c>
      <c r="B392" s="5" t="n">
        <v>0</v>
      </c>
    </row>
    <row r="393" spans="1:3">
      <c r="A393" s="4" t="s">
        <v>3287</v>
      </c>
    </row>
    <row r="394" spans="1:3">
      <c r="A394" s="3" t="s">
        <v>159</v>
      </c>
    </row>
    <row r="395" spans="1:3">
      <c r="A395" s="4" t="s">
        <v>3238</v>
      </c>
      <c r="B395" s="5" t="n">
        <v>0</v>
      </c>
    </row>
    <row r="396" spans="1:3">
      <c r="A396" s="4" t="s">
        <v>3288</v>
      </c>
    </row>
    <row r="397" spans="1:3">
      <c r="A397" s="3" t="s">
        <v>159</v>
      </c>
    </row>
    <row r="398" spans="1:3">
      <c r="A398" s="4" t="s">
        <v>3238</v>
      </c>
      <c r="B398" s="5" t="n">
        <v>0</v>
      </c>
    </row>
    <row r="399" spans="1:3">
      <c r="A399" s="4" t="s">
        <v>3289</v>
      </c>
    </row>
    <row r="400" spans="1:3">
      <c r="A400" s="3" t="s">
        <v>159</v>
      </c>
    </row>
    <row r="401" spans="1:3">
      <c r="A401" s="4" t="s">
        <v>3238</v>
      </c>
      <c r="B401" s="5" t="n">
        <v>0</v>
      </c>
    </row>
    <row r="402" spans="1:3">
      <c r="A402" s="4" t="s">
        <v>3290</v>
      </c>
    </row>
    <row r="403" spans="1:3">
      <c r="A403" s="3" t="s">
        <v>159</v>
      </c>
    </row>
    <row r="404" spans="1:3">
      <c r="A404" s="4" t="s">
        <v>3238</v>
      </c>
      <c r="B404" s="5" t="n">
        <v>0</v>
      </c>
    </row>
    <row r="405" spans="1:3">
      <c r="A405" s="4" t="s">
        <v>3291</v>
      </c>
    </row>
    <row r="406" spans="1:3">
      <c r="A406" s="3" t="s">
        <v>159</v>
      </c>
    </row>
    <row r="407" spans="1:3">
      <c r="A407" s="4" t="s">
        <v>3238</v>
      </c>
      <c r="B407" s="5" t="n">
        <v>0</v>
      </c>
    </row>
    <row r="408" spans="1:3">
      <c r="A408" s="4" t="s">
        <v>3292</v>
      </c>
    </row>
    <row r="409" spans="1:3">
      <c r="A409" s="3" t="s">
        <v>159</v>
      </c>
    </row>
    <row r="410" spans="1:3">
      <c r="A410" s="4" t="s">
        <v>3238</v>
      </c>
      <c r="B410" s="5" t="n">
        <v>-199</v>
      </c>
    </row>
    <row r="411" spans="1:3">
      <c r="A411" s="4" t="s">
        <v>3293</v>
      </c>
    </row>
    <row r="412" spans="1:3">
      <c r="A412" s="3" t="s">
        <v>159</v>
      </c>
    </row>
    <row r="413" spans="1:3">
      <c r="A413" s="4" t="s">
        <v>3238</v>
      </c>
      <c r="B413" s="5" t="n">
        <v>-857</v>
      </c>
    </row>
    <row r="414" spans="1:3">
      <c r="A414" s="4" t="s">
        <v>3294</v>
      </c>
    </row>
    <row r="415" spans="1:3">
      <c r="A415" s="3" t="s">
        <v>159</v>
      </c>
    </row>
    <row r="416" spans="1:3">
      <c r="A416" s="4" t="s">
        <v>3238</v>
      </c>
      <c r="B416" s="5" t="n">
        <v>-501</v>
      </c>
    </row>
    <row r="417" spans="1:3">
      <c r="A417" s="4" t="s">
        <v>3295</v>
      </c>
    </row>
    <row r="418" spans="1:3">
      <c r="A418" s="3" t="s">
        <v>159</v>
      </c>
    </row>
    <row r="419" spans="1:3">
      <c r="A419" s="4" t="s">
        <v>3238</v>
      </c>
      <c r="B419" s="5" t="n">
        <v>0</v>
      </c>
    </row>
    <row r="420" spans="1:3">
      <c r="A420" s="4" t="s">
        <v>3296</v>
      </c>
    </row>
    <row r="421" spans="1:3">
      <c r="A421" s="3" t="s">
        <v>159</v>
      </c>
    </row>
    <row r="422" spans="1:3">
      <c r="A422" s="4" t="s">
        <v>3238</v>
      </c>
      <c r="B422" s="5" t="n">
        <v>-21</v>
      </c>
    </row>
    <row r="423" spans="1:3">
      <c r="A423" s="4" t="s">
        <v>3297</v>
      </c>
    </row>
    <row r="424" spans="1:3">
      <c r="A424" s="3" t="s">
        <v>159</v>
      </c>
    </row>
    <row r="425" spans="1:3">
      <c r="A425" s="4" t="s">
        <v>3238</v>
      </c>
      <c r="B425" s="5" t="n">
        <v>-2</v>
      </c>
    </row>
    <row r="426" spans="1:3">
      <c r="A426" s="4" t="s">
        <v>3298</v>
      </c>
    </row>
    <row r="427" spans="1:3">
      <c r="A427" s="3" t="s">
        <v>159</v>
      </c>
    </row>
    <row r="428" spans="1:3">
      <c r="A428" s="4" t="s">
        <v>3238</v>
      </c>
      <c r="B428" s="5" t="n">
        <v>-510</v>
      </c>
    </row>
    <row r="429" spans="1:3">
      <c r="A429" s="4" t="s">
        <v>3299</v>
      </c>
    </row>
    <row r="430" spans="1:3">
      <c r="A430" s="3" t="s">
        <v>159</v>
      </c>
    </row>
    <row r="431" spans="1:3">
      <c r="A431" s="4" t="s">
        <v>3238</v>
      </c>
      <c r="B431" s="5" t="n">
        <v>-1264</v>
      </c>
    </row>
    <row r="432" spans="1:3">
      <c r="A432" s="4" t="s">
        <v>3300</v>
      </c>
    </row>
    <row r="433" spans="1:3">
      <c r="A433" s="3" t="s">
        <v>159</v>
      </c>
    </row>
    <row r="434" spans="1:3">
      <c r="A434" s="4" t="s">
        <v>3238</v>
      </c>
      <c r="B434" s="5" t="n">
        <v>-650</v>
      </c>
    </row>
    <row r="435" spans="1:3">
      <c r="A435" s="4" t="s">
        <v>3301</v>
      </c>
    </row>
    <row r="436" spans="1:3">
      <c r="A436" s="3" t="s">
        <v>159</v>
      </c>
    </row>
    <row r="437" spans="1:3">
      <c r="A437" s="4" t="s">
        <v>3238</v>
      </c>
      <c r="B437" s="5" t="n">
        <v>-15</v>
      </c>
    </row>
    <row r="438" spans="1:3">
      <c r="A438" s="4" t="s">
        <v>3302</v>
      </c>
    </row>
    <row r="439" spans="1:3">
      <c r="A439" s="3" t="s">
        <v>159</v>
      </c>
    </row>
    <row r="440" spans="1:3">
      <c r="A440" s="4" t="s">
        <v>3238</v>
      </c>
      <c r="B440" s="5" t="n">
        <v>-448</v>
      </c>
    </row>
    <row r="441" spans="1:3">
      <c r="A441" s="4" t="s">
        <v>3303</v>
      </c>
    </row>
    <row r="442" spans="1:3">
      <c r="A442" s="3" t="s">
        <v>159</v>
      </c>
    </row>
    <row r="443" spans="1:3">
      <c r="A443" s="4" t="s">
        <v>3238</v>
      </c>
      <c r="B443" s="5" t="n">
        <v>-19</v>
      </c>
    </row>
    <row r="444" spans="1:3">
      <c r="A444" s="4" t="s">
        <v>3304</v>
      </c>
    </row>
    <row r="445" spans="1:3">
      <c r="A445" s="3" t="s">
        <v>159</v>
      </c>
    </row>
    <row r="446" spans="1:3">
      <c r="A446" s="4" t="s">
        <v>3238</v>
      </c>
      <c r="B446" s="5" t="n">
        <v>709</v>
      </c>
    </row>
    <row r="447" spans="1:3">
      <c r="A447" s="4" t="s">
        <v>3305</v>
      </c>
    </row>
    <row r="448" spans="1:3">
      <c r="A448" s="3" t="s">
        <v>159</v>
      </c>
    </row>
    <row r="449" spans="1:3">
      <c r="A449" s="4" t="s">
        <v>3238</v>
      </c>
      <c r="B449" s="5" t="n">
        <v>2121</v>
      </c>
    </row>
    <row r="450" spans="1:3">
      <c r="A450" s="4" t="s">
        <v>3306</v>
      </c>
    </row>
    <row r="451" spans="1:3">
      <c r="A451" s="3" t="s">
        <v>159</v>
      </c>
    </row>
    <row r="452" spans="1:3">
      <c r="A452" s="4" t="s">
        <v>3238</v>
      </c>
      <c r="B452" s="5" t="n">
        <v>1151</v>
      </c>
    </row>
    <row r="453" spans="1:3">
      <c r="A453" s="4" t="s">
        <v>3307</v>
      </c>
    </row>
    <row r="454" spans="1:3">
      <c r="A454" s="3" t="s">
        <v>159</v>
      </c>
    </row>
    <row r="455" spans="1:3">
      <c r="A455" s="4" t="s">
        <v>3238</v>
      </c>
      <c r="B455" s="5" t="n">
        <v>15</v>
      </c>
    </row>
    <row r="456" spans="1:3">
      <c r="A456" s="4" t="s">
        <v>3308</v>
      </c>
    </row>
    <row r="457" spans="1:3">
      <c r="A457" s="3" t="s">
        <v>159</v>
      </c>
    </row>
    <row r="458" spans="1:3">
      <c r="A458" s="4" t="s">
        <v>3238</v>
      </c>
      <c r="B458" s="5" t="n">
        <v>469</v>
      </c>
    </row>
    <row r="459" spans="1:3">
      <c r="A459" s="4" t="s">
        <v>3309</v>
      </c>
    </row>
    <row r="460" spans="1:3">
      <c r="A460" s="3" t="s">
        <v>159</v>
      </c>
    </row>
    <row r="461" spans="1:3">
      <c r="A461" s="4" t="s">
        <v>3238</v>
      </c>
      <c r="B461" s="5" t="n">
        <v>21</v>
      </c>
    </row>
    <row r="462" spans="1:3">
      <c r="A462" s="4" t="s">
        <v>3310</v>
      </c>
    </row>
    <row r="463" spans="1:3">
      <c r="A463" s="3" t="s">
        <v>159</v>
      </c>
    </row>
    <row r="464" spans="1:3">
      <c r="A464" s="4" t="s">
        <v>3238</v>
      </c>
      <c r="B464" s="5" t="n">
        <v>0</v>
      </c>
    </row>
    <row r="465" spans="1:3">
      <c r="A465" s="4" t="s">
        <v>3311</v>
      </c>
    </row>
    <row r="466" spans="1:3">
      <c r="A466" s="3" t="s">
        <v>159</v>
      </c>
    </row>
    <row r="467" spans="1:3">
      <c r="A467" s="4" t="s">
        <v>3238</v>
      </c>
      <c r="B467" s="5" t="n">
        <v>0</v>
      </c>
    </row>
    <row r="468" spans="1:3">
      <c r="A468" s="4" t="s">
        <v>3312</v>
      </c>
    </row>
    <row r="469" spans="1:3">
      <c r="A469" s="3" t="s">
        <v>159</v>
      </c>
    </row>
    <row r="470" spans="1:3">
      <c r="A470" s="4" t="s">
        <v>3238</v>
      </c>
      <c r="B470" s="5" t="n">
        <v>0</v>
      </c>
    </row>
    <row r="471" spans="1:3">
      <c r="A471" s="4" t="s">
        <v>3313</v>
      </c>
    </row>
    <row r="472" spans="1:3">
      <c r="A472" s="3" t="s">
        <v>159</v>
      </c>
    </row>
    <row r="473" spans="1:3">
      <c r="A473" s="4" t="s">
        <v>3238</v>
      </c>
      <c r="B473" s="5" t="n">
        <v>0</v>
      </c>
    </row>
    <row r="474" spans="1:3">
      <c r="A474" s="4" t="s">
        <v>3314</v>
      </c>
    </row>
    <row r="475" spans="1:3">
      <c r="A475" s="3" t="s">
        <v>159</v>
      </c>
    </row>
    <row r="476" spans="1:3">
      <c r="A476" s="4" t="s">
        <v>3238</v>
      </c>
      <c r="B476" s="5" t="n">
        <v>0</v>
      </c>
    </row>
    <row r="477" spans="1:3">
      <c r="A477" s="4" t="s">
        <v>3315</v>
      </c>
    </row>
    <row r="478" spans="1:3">
      <c r="A478" s="3" t="s">
        <v>159</v>
      </c>
    </row>
    <row r="479" spans="1:3">
      <c r="A479" s="4" t="s">
        <v>3238</v>
      </c>
      <c r="B479" s="5" t="n">
        <v>0</v>
      </c>
    </row>
    <row r="480" spans="1:3">
      <c r="A480" s="4" t="s">
        <v>3316</v>
      </c>
    </row>
    <row r="481" spans="1:3">
      <c r="A481" s="3" t="s">
        <v>159</v>
      </c>
    </row>
    <row r="482" spans="1:3">
      <c r="A482" s="4" t="s">
        <v>3238</v>
      </c>
      <c r="B482" s="5" t="n">
        <v>43</v>
      </c>
    </row>
    <row r="483" spans="1:3">
      <c r="A483" s="4" t="s">
        <v>3317</v>
      </c>
    </row>
    <row r="484" spans="1:3">
      <c r="A484" s="3" t="s">
        <v>159</v>
      </c>
    </row>
    <row r="485" spans="1:3">
      <c r="A485" s="4" t="s">
        <v>3238</v>
      </c>
      <c r="B485" s="5" t="n">
        <v>144</v>
      </c>
    </row>
    <row r="486" spans="1:3">
      <c r="A486" s="4" t="s">
        <v>3318</v>
      </c>
    </row>
    <row r="487" spans="1:3">
      <c r="A487" s="3" t="s">
        <v>159</v>
      </c>
    </row>
    <row r="488" spans="1:3">
      <c r="A488" s="4" t="s">
        <v>3238</v>
      </c>
      <c r="B488" s="5" t="n">
        <v>473</v>
      </c>
    </row>
    <row r="489" spans="1:3">
      <c r="A489" s="4" t="s">
        <v>3319</v>
      </c>
    </row>
    <row r="490" spans="1:3">
      <c r="A490" s="3" t="s">
        <v>159</v>
      </c>
    </row>
    <row r="491" spans="1:3">
      <c r="A491" s="4" t="s">
        <v>3238</v>
      </c>
      <c r="B491" s="5" t="n">
        <v>2</v>
      </c>
    </row>
    <row r="492" spans="1:3">
      <c r="A492" s="4" t="s">
        <v>3320</v>
      </c>
    </row>
    <row r="493" spans="1:3">
      <c r="A493" s="3" t="s">
        <v>159</v>
      </c>
    </row>
    <row r="494" spans="1:3">
      <c r="A494" s="4" t="s">
        <v>3238</v>
      </c>
      <c r="B494" s="5" t="n">
        <v>103</v>
      </c>
    </row>
    <row r="495" spans="1:3">
      <c r="A495" s="4" t="s">
        <v>3321</v>
      </c>
    </row>
    <row r="496" spans="1:3">
      <c r="A496" s="3" t="s">
        <v>159</v>
      </c>
    </row>
    <row r="497" spans="1:3">
      <c r="A497" s="4" t="s">
        <v>3238</v>
      </c>
      <c r="B497" s="5" t="n">
        <v>35</v>
      </c>
    </row>
    <row r="498" spans="1:3">
      <c r="A498" s="4" t="s">
        <v>3322</v>
      </c>
    </row>
    <row r="499" spans="1:3">
      <c r="A499" s="3" t="s">
        <v>159</v>
      </c>
    </row>
    <row r="500" spans="1:3">
      <c r="A500" s="4" t="s">
        <v>3238</v>
      </c>
      <c r="B500" s="5" t="n">
        <v>294</v>
      </c>
    </row>
    <row r="501" spans="1:3">
      <c r="A501" s="4" t="s">
        <v>3323</v>
      </c>
    </row>
    <row r="502" spans="1:3">
      <c r="A502" s="3" t="s">
        <v>159</v>
      </c>
    </row>
    <row r="503" spans="1:3">
      <c r="A503" s="4" t="s">
        <v>3238</v>
      </c>
      <c r="B503" s="5" t="n">
        <v>28</v>
      </c>
    </row>
    <row r="504" spans="1:3">
      <c r="A504" s="4" t="s">
        <v>3324</v>
      </c>
    </row>
    <row r="505" spans="1:3">
      <c r="A505" s="3" t="s">
        <v>159</v>
      </c>
    </row>
    <row r="506" spans="1:3">
      <c r="A506" s="4" t="s">
        <v>3238</v>
      </c>
      <c r="B506" s="5" t="n">
        <v>205</v>
      </c>
    </row>
    <row r="507" spans="1:3">
      <c r="A507" s="4" t="s">
        <v>3325</v>
      </c>
    </row>
    <row r="508" spans="1:3">
      <c r="A508" s="3" t="s">
        <v>159</v>
      </c>
    </row>
    <row r="509" spans="1:3">
      <c r="A509" s="4" t="s">
        <v>3238</v>
      </c>
      <c r="B509" s="5" t="n">
        <v>3</v>
      </c>
    </row>
    <row r="510" spans="1:3">
      <c r="A510" s="4" t="s">
        <v>3326</v>
      </c>
    </row>
    <row r="511" spans="1:3">
      <c r="A511" s="3" t="s">
        <v>159</v>
      </c>
    </row>
    <row r="512" spans="1:3">
      <c r="A512" s="4" t="s">
        <v>3238</v>
      </c>
      <c r="B512" s="5" t="n">
        <v>14</v>
      </c>
    </row>
    <row r="513" spans="1:3">
      <c r="A513" s="4" t="s">
        <v>3327</v>
      </c>
    </row>
    <row r="514" spans="1:3">
      <c r="A514" s="3" t="s">
        <v>159</v>
      </c>
    </row>
    <row r="515" spans="1:3">
      <c r="A515" s="4" t="s">
        <v>3238</v>
      </c>
      <c r="B515" s="5" t="n">
        <v>25</v>
      </c>
    </row>
    <row r="516" spans="1:3">
      <c r="A516" s="4" t="s">
        <v>3328</v>
      </c>
    </row>
    <row r="517" spans="1:3">
      <c r="A517" s="3" t="s">
        <v>159</v>
      </c>
    </row>
    <row r="518" spans="1:3">
      <c r="A518" s="4" t="s">
        <v>3238</v>
      </c>
      <c r="B518" s="5" t="n">
        <v>-337</v>
      </c>
    </row>
    <row r="519" spans="1:3">
      <c r="A519" s="4" t="s">
        <v>3329</v>
      </c>
    </row>
    <row r="520" spans="1:3">
      <c r="A520" s="3" t="s">
        <v>159</v>
      </c>
    </row>
    <row r="521" spans="1:3">
      <c r="A521" s="4" t="s">
        <v>3238</v>
      </c>
      <c r="B521" s="5" t="n">
        <v>-172</v>
      </c>
    </row>
    <row r="522" spans="1:3">
      <c r="A522" s="4" t="s">
        <v>3330</v>
      </c>
    </row>
    <row r="523" spans="1:3">
      <c r="A523" s="3" t="s">
        <v>159</v>
      </c>
    </row>
    <row r="524" spans="1:3">
      <c r="A524" s="4" t="s">
        <v>3238</v>
      </c>
      <c r="B524" s="5" t="n">
        <v>-678</v>
      </c>
    </row>
    <row r="525" spans="1:3">
      <c r="A525" s="4" t="s">
        <v>3331</v>
      </c>
    </row>
    <row r="526" spans="1:3">
      <c r="A526" s="3" t="s">
        <v>159</v>
      </c>
    </row>
    <row r="527" spans="1:3">
      <c r="A527" s="4" t="s">
        <v>3238</v>
      </c>
      <c r="B527" s="5" t="n">
        <v>-5</v>
      </c>
    </row>
    <row r="528" spans="1:3">
      <c r="A528" s="4" t="s">
        <v>3332</v>
      </c>
    </row>
    <row r="529" spans="1:3">
      <c r="A529" s="3" t="s">
        <v>159</v>
      </c>
    </row>
    <row r="530" spans="1:3">
      <c r="A530" s="4" t="s">
        <v>3238</v>
      </c>
      <c r="B530" s="5" t="n">
        <v>-117</v>
      </c>
    </row>
    <row r="531" spans="1:3">
      <c r="A531" s="4" t="s">
        <v>3333</v>
      </c>
    </row>
    <row r="532" spans="1:3">
      <c r="A532" s="3" t="s">
        <v>159</v>
      </c>
    </row>
    <row r="533" spans="1:3">
      <c r="A533" s="4" t="s">
        <v>3238</v>
      </c>
      <c r="B533" s="6" t="n">
        <v>-60</v>
      </c>
    </row>
    <row r="534" spans="1:3"/>
    <row r="535" spans="1:3">
      <c r="A535" s="4" t="s">
        <v>67</v>
      </c>
      <c r="B535" s="4" t="s">
        <v>3334</v>
      </c>
    </row>
    <row r="536" spans="1:3">
      <c r="A536" s="4" t="s">
        <v>74</v>
      </c>
      <c r="B536" s="4" t="s">
        <v>3335</v>
      </c>
    </row>
    <row r="537" spans="1:3">
      <c r="A537" s="4" t="s">
        <v>81</v>
      </c>
      <c r="B537" s="4" t="s">
        <v>3336</v>
      </c>
    </row>
    <row r="538" spans="1:3">
      <c r="A538" s="4" t="s">
        <v>83</v>
      </c>
      <c r="B538" s="4" t="s">
        <v>3337</v>
      </c>
    </row>
  </sheetData>
  <mergeCells count="8">
    <mergeCell ref="A1:A2"/>
    <mergeCell ref="B1:C1"/>
    <mergeCell ref="B2:C2"/>
    <mergeCell ref="A534:C534"/>
    <mergeCell ref="B535:C535"/>
    <mergeCell ref="B536:C536"/>
    <mergeCell ref="B537:C537"/>
    <mergeCell ref="B538:C538"/>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3338</v>
      </c>
      <c r="C1" s="2" t="s">
        <v>1</v>
      </c>
    </row>
    <row r="2" spans="1:7">
      <c r="C2" s="2" t="s">
        <v>56</v>
      </c>
      <c r="D2" s="2" t="s">
        <v>66</v>
      </c>
      <c r="F2" s="2" t="s">
        <v>68</v>
      </c>
    </row>
    <row r="3" spans="1:7">
      <c r="A3" s="3" t="s">
        <v>3339</v>
      </c>
    </row>
    <row r="4" spans="1:7">
      <c r="A4" s="4" t="s">
        <v>3340</v>
      </c>
      <c r="B4" s="4" t="s">
        <v>67</v>
      </c>
      <c r="C4" s="6" t="n">
        <v>124</v>
      </c>
      <c r="D4" s="6" t="n">
        <v>195</v>
      </c>
      <c r="F4" s="6" t="n">
        <v>334</v>
      </c>
      <c r="G4" s="4" t="s">
        <v>74</v>
      </c>
    </row>
    <row r="5" spans="1:7">
      <c r="A5" s="4" t="s">
        <v>3341</v>
      </c>
      <c r="C5" s="5" t="n">
        <v>-96</v>
      </c>
    </row>
    <row r="6" spans="1:7">
      <c r="A6" s="4" t="s">
        <v>3342</v>
      </c>
      <c r="B6" s="4" t="s">
        <v>67</v>
      </c>
      <c r="C6" s="5" t="n">
        <v>-124</v>
      </c>
      <c r="D6" s="5" t="n">
        <v>-195</v>
      </c>
      <c r="F6" s="5" t="n">
        <v>-334</v>
      </c>
      <c r="G6" s="4" t="s">
        <v>74</v>
      </c>
    </row>
    <row r="7" spans="1:7">
      <c r="A7" s="4" t="s">
        <v>3343</v>
      </c>
      <c r="C7" s="5" t="n">
        <v>2028</v>
      </c>
      <c r="D7" s="5" t="n">
        <v>1660</v>
      </c>
      <c r="F7" s="5" t="n">
        <v>2667</v>
      </c>
      <c r="G7" s="4" t="s">
        <v>74</v>
      </c>
    </row>
    <row r="8" spans="1:7">
      <c r="A8" s="4" t="s">
        <v>82</v>
      </c>
      <c r="C8" s="5" t="n">
        <v>-1912</v>
      </c>
      <c r="D8" s="5" t="n">
        <v>-1468</v>
      </c>
      <c r="E8" s="4" t="s">
        <v>81</v>
      </c>
      <c r="F8" s="5" t="n">
        <v>-2336</v>
      </c>
      <c r="G8" s="4" t="s">
        <v>308</v>
      </c>
    </row>
    <row r="9" spans="1:7">
      <c r="A9" s="4" t="s">
        <v>952</v>
      </c>
    </row>
    <row r="10" spans="1:7">
      <c r="A10" s="3" t="s">
        <v>3339</v>
      </c>
    </row>
    <row r="11" spans="1:7">
      <c r="A11" s="4" t="s">
        <v>3343</v>
      </c>
      <c r="C11" s="5" t="n">
        <v>71</v>
      </c>
    </row>
    <row r="12" spans="1:7">
      <c r="A12" s="4" t="s">
        <v>82</v>
      </c>
      <c r="C12" s="5" t="n">
        <v>-71</v>
      </c>
      <c r="D12" s="5" t="n">
        <v>125</v>
      </c>
      <c r="F12" s="5" t="n">
        <v>-13</v>
      </c>
    </row>
    <row r="13" spans="1:7">
      <c r="A13" s="4" t="s">
        <v>953</v>
      </c>
    </row>
    <row r="14" spans="1:7">
      <c r="A14" s="3" t="s">
        <v>3339</v>
      </c>
    </row>
    <row r="15" spans="1:7">
      <c r="A15" s="4" t="s">
        <v>3344</v>
      </c>
      <c r="C15" s="5" t="n">
        <v>2053</v>
      </c>
    </row>
    <row r="16" spans="1:7">
      <c r="A16" s="4" t="s">
        <v>82</v>
      </c>
      <c r="C16" s="5" t="n">
        <v>-1904</v>
      </c>
      <c r="D16" s="5" t="n">
        <v>-1465</v>
      </c>
      <c r="F16" s="6" t="n">
        <v>-2333</v>
      </c>
    </row>
    <row r="17" spans="1:7">
      <c r="A17" s="4" t="s">
        <v>3345</v>
      </c>
    </row>
    <row r="18" spans="1:7">
      <c r="A18" s="3" t="s">
        <v>3339</v>
      </c>
    </row>
    <row r="19" spans="1:7">
      <c r="A19" s="4" t="s">
        <v>3344</v>
      </c>
      <c r="C19" s="5" t="n">
        <v>-1</v>
      </c>
    </row>
    <row r="20" spans="1:7">
      <c r="A20" s="4" t="s">
        <v>3346</v>
      </c>
    </row>
    <row r="21" spans="1:7">
      <c r="A21" s="3" t="s">
        <v>3339</v>
      </c>
    </row>
    <row r="22" spans="1:7">
      <c r="A22" s="4" t="s">
        <v>3344</v>
      </c>
      <c r="C22" s="5" t="n">
        <v>1863</v>
      </c>
    </row>
    <row r="23" spans="1:7">
      <c r="A23" s="4" t="s">
        <v>3347</v>
      </c>
    </row>
    <row r="24" spans="1:7">
      <c r="A24" s="3" t="s">
        <v>3339</v>
      </c>
    </row>
    <row r="25" spans="1:7">
      <c r="A25" s="4" t="s">
        <v>3344</v>
      </c>
      <c r="C25" s="5" t="n">
        <v>191</v>
      </c>
    </row>
    <row r="26" spans="1:7">
      <c r="A26" s="4" t="s">
        <v>955</v>
      </c>
    </row>
    <row r="27" spans="1:7">
      <c r="A27" s="3" t="s">
        <v>3339</v>
      </c>
    </row>
    <row r="28" spans="1:7">
      <c r="A28" s="4" t="s">
        <v>82</v>
      </c>
      <c r="C28" s="5" t="n">
        <v>1833</v>
      </c>
      <c r="D28" s="6" t="n">
        <v>1590</v>
      </c>
    </row>
    <row r="29" spans="1:7">
      <c r="A29" s="4" t="s">
        <v>2815</v>
      </c>
    </row>
    <row r="30" spans="1:7">
      <c r="A30" s="3" t="s">
        <v>3339</v>
      </c>
    </row>
    <row r="31" spans="1:7">
      <c r="A31" s="4" t="s">
        <v>3343</v>
      </c>
      <c r="B31" s="4" t="s">
        <v>83</v>
      </c>
      <c r="C31" s="6" t="n">
        <v>8</v>
      </c>
    </row>
    <row r="32" spans="1:7"/>
    <row r="33" spans="1:7">
      <c r="A33" s="4" t="s">
        <v>67</v>
      </c>
      <c r="B33" s="4" t="s">
        <v>956</v>
      </c>
    </row>
    <row r="34" spans="1:7">
      <c r="A34" s="4" t="s">
        <v>74</v>
      </c>
      <c r="B34" s="4" t="s">
        <v>114</v>
      </c>
    </row>
    <row r="35" spans="1:7">
      <c r="A35" s="4" t="s">
        <v>81</v>
      </c>
      <c r="B35" s="4" t="s">
        <v>111</v>
      </c>
    </row>
    <row r="36" spans="1:7">
      <c r="A36" s="4" t="s">
        <v>83</v>
      </c>
      <c r="B36" s="4" t="s">
        <v>2847</v>
      </c>
    </row>
  </sheetData>
  <mergeCells count="9">
    <mergeCell ref="A1:B2"/>
    <mergeCell ref="C1:G1"/>
    <mergeCell ref="D2:E2"/>
    <mergeCell ref="F2:G2"/>
    <mergeCell ref="A32:F32"/>
    <mergeCell ref="B33:F33"/>
    <mergeCell ref="B34:F34"/>
    <mergeCell ref="B35:F35"/>
    <mergeCell ref="B36:F36"/>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 customWidth="1" max="6" min="6" width="4"/>
  </cols>
  <sheetData>
    <row r="1" spans="1:6">
      <c r="A1" s="1" t="s">
        <v>3348</v>
      </c>
      <c r="C1" s="2" t="s">
        <v>1</v>
      </c>
    </row>
    <row r="2" spans="1:6">
      <c r="C2" s="2" t="s">
        <v>56</v>
      </c>
      <c r="D2" s="2" t="s">
        <v>66</v>
      </c>
      <c r="E2" s="2" t="s">
        <v>68</v>
      </c>
      <c r="F2" s="2" t="s">
        <v>74</v>
      </c>
    </row>
    <row r="3" spans="1:6">
      <c r="A3" s="3" t="s">
        <v>3349</v>
      </c>
    </row>
    <row r="4" spans="1:6">
      <c r="A4" s="4" t="s">
        <v>3209</v>
      </c>
      <c r="B4" s="4" t="s">
        <v>67</v>
      </c>
      <c r="C4" s="6" t="n">
        <v>0</v>
      </c>
      <c r="D4" s="6" t="n">
        <v>0</v>
      </c>
      <c r="E4" s="6" t="n">
        <v>0</v>
      </c>
    </row>
    <row r="5" spans="1:6">
      <c r="A5" s="4" t="s">
        <v>3350</v>
      </c>
    </row>
    <row r="6" spans="1:6">
      <c r="A6" s="3" t="s">
        <v>3349</v>
      </c>
    </row>
    <row r="7" spans="1:6">
      <c r="A7" s="4" t="s">
        <v>3205</v>
      </c>
      <c r="C7" s="5" t="n">
        <v>7507</v>
      </c>
    </row>
    <row r="8" spans="1:6">
      <c r="A8" s="4" t="s">
        <v>3238</v>
      </c>
      <c r="C8" s="5" t="n">
        <v>0</v>
      </c>
    </row>
    <row r="9" spans="1:6">
      <c r="A9" s="4" t="s">
        <v>3206</v>
      </c>
      <c r="C9" s="5" t="n">
        <v>2848</v>
      </c>
    </row>
    <row r="10" spans="1:6">
      <c r="A10" s="4" t="s">
        <v>3208</v>
      </c>
      <c r="C10" s="5" t="n">
        <v>-39</v>
      </c>
    </row>
    <row r="11" spans="1:6">
      <c r="A11" s="4" t="s">
        <v>3209</v>
      </c>
      <c r="C11" s="5" t="n">
        <v>-270</v>
      </c>
    </row>
    <row r="12" spans="1:6">
      <c r="A12" s="4" t="s">
        <v>3211</v>
      </c>
      <c r="C12" s="5" t="n">
        <v>10046</v>
      </c>
      <c r="D12" s="5" t="n">
        <v>7507</v>
      </c>
    </row>
    <row r="13" spans="1:6">
      <c r="A13" s="4" t="s">
        <v>3351</v>
      </c>
    </row>
    <row r="14" spans="1:6">
      <c r="A14" s="3" t="s">
        <v>3349</v>
      </c>
    </row>
    <row r="15" spans="1:6">
      <c r="A15" s="4" t="s">
        <v>3205</v>
      </c>
      <c r="C15" s="5" t="n">
        <v>133894</v>
      </c>
    </row>
    <row r="16" spans="1:6">
      <c r="A16" s="4" t="s">
        <v>3238</v>
      </c>
      <c r="C16" s="5" t="n">
        <v>0</v>
      </c>
    </row>
    <row r="17" spans="1:6">
      <c r="A17" s="4" t="s">
        <v>3206</v>
      </c>
      <c r="C17" s="5" t="n">
        <v>14843</v>
      </c>
    </row>
    <row r="18" spans="1:6">
      <c r="A18" s="4" t="s">
        <v>3208</v>
      </c>
      <c r="C18" s="5" t="n">
        <v>-3197</v>
      </c>
    </row>
    <row r="19" spans="1:6">
      <c r="A19" s="4" t="s">
        <v>3209</v>
      </c>
      <c r="C19" s="5" t="n">
        <v>-13293</v>
      </c>
    </row>
    <row r="20" spans="1:6">
      <c r="A20" s="4" t="s">
        <v>3211</v>
      </c>
      <c r="C20" s="5" t="n">
        <v>132247</v>
      </c>
      <c r="D20" s="5" t="n">
        <v>133894</v>
      </c>
    </row>
    <row r="21" spans="1:6">
      <c r="A21" s="4" t="s">
        <v>3352</v>
      </c>
    </row>
    <row r="22" spans="1:6">
      <c r="A22" s="3" t="s">
        <v>3349</v>
      </c>
    </row>
    <row r="23" spans="1:6">
      <c r="A23" s="4" t="s">
        <v>3205</v>
      </c>
      <c r="C23" s="5" t="n">
        <v>191398</v>
      </c>
    </row>
    <row r="24" spans="1:6">
      <c r="A24" s="4" t="s">
        <v>3238</v>
      </c>
      <c r="C24" s="5" t="n">
        <v>0</v>
      </c>
    </row>
    <row r="25" spans="1:6">
      <c r="A25" s="4" t="s">
        <v>3206</v>
      </c>
      <c r="C25" s="5" t="n">
        <v>56480</v>
      </c>
    </row>
    <row r="26" spans="1:6">
      <c r="A26" s="4" t="s">
        <v>3208</v>
      </c>
      <c r="C26" s="5" t="n">
        <v>935</v>
      </c>
    </row>
    <row r="27" spans="1:6">
      <c r="A27" s="4" t="s">
        <v>3209</v>
      </c>
      <c r="C27" s="5" t="n">
        <v>-49846</v>
      </c>
    </row>
    <row r="28" spans="1:6">
      <c r="A28" s="4" t="s">
        <v>3211</v>
      </c>
      <c r="C28" s="5" t="n">
        <v>198967</v>
      </c>
      <c r="D28" s="5" t="n">
        <v>191398</v>
      </c>
    </row>
    <row r="29" spans="1:6">
      <c r="A29" s="4" t="s">
        <v>3353</v>
      </c>
    </row>
    <row r="30" spans="1:6">
      <c r="A30" s="3" t="s">
        <v>3349</v>
      </c>
    </row>
    <row r="31" spans="1:6">
      <c r="A31" s="4" t="s">
        <v>3205</v>
      </c>
      <c r="C31" s="5" t="n">
        <v>0</v>
      </c>
    </row>
    <row r="32" spans="1:6">
      <c r="A32" s="4" t="s">
        <v>3238</v>
      </c>
      <c r="C32" s="5" t="n">
        <v>0</v>
      </c>
    </row>
    <row r="33" spans="1:6">
      <c r="A33" s="4" t="s">
        <v>3206</v>
      </c>
      <c r="C33" s="5" t="n">
        <v>0</v>
      </c>
    </row>
    <row r="34" spans="1:6">
      <c r="A34" s="4" t="s">
        <v>3208</v>
      </c>
      <c r="C34" s="5" t="n">
        <v>0</v>
      </c>
    </row>
    <row r="35" spans="1:6">
      <c r="A35" s="4" t="s">
        <v>3209</v>
      </c>
      <c r="C35" s="5" t="n">
        <v>0</v>
      </c>
    </row>
    <row r="36" spans="1:6">
      <c r="A36" s="4" t="s">
        <v>3211</v>
      </c>
      <c r="C36" s="5" t="n">
        <v>0</v>
      </c>
      <c r="D36" s="5" t="n">
        <v>0</v>
      </c>
    </row>
    <row r="37" spans="1:6">
      <c r="A37" s="4" t="s">
        <v>3354</v>
      </c>
    </row>
    <row r="38" spans="1:6">
      <c r="A38" s="3" t="s">
        <v>3349</v>
      </c>
    </row>
    <row r="39" spans="1:6">
      <c r="A39" s="4" t="s">
        <v>3205</v>
      </c>
      <c r="C39" s="5" t="n">
        <v>126</v>
      </c>
    </row>
    <row r="40" spans="1:6">
      <c r="A40" s="4" t="s">
        <v>3238</v>
      </c>
      <c r="C40" s="5" t="n">
        <v>0</v>
      </c>
    </row>
    <row r="41" spans="1:6">
      <c r="A41" s="4" t="s">
        <v>3206</v>
      </c>
      <c r="C41" s="5" t="n">
        <v>9</v>
      </c>
    </row>
    <row r="42" spans="1:6">
      <c r="A42" s="4" t="s">
        <v>3208</v>
      </c>
      <c r="C42" s="5" t="n">
        <v>-3</v>
      </c>
    </row>
    <row r="43" spans="1:6">
      <c r="A43" s="4" t="s">
        <v>3209</v>
      </c>
      <c r="C43" s="5" t="n">
        <v>-12</v>
      </c>
    </row>
    <row r="44" spans="1:6">
      <c r="A44" s="4" t="s">
        <v>3211</v>
      </c>
      <c r="C44" s="5" t="n">
        <v>120</v>
      </c>
      <c r="D44" s="5" t="n">
        <v>126</v>
      </c>
    </row>
    <row r="45" spans="1:6">
      <c r="A45" s="4" t="s">
        <v>3355</v>
      </c>
    </row>
    <row r="46" spans="1:6">
      <c r="A46" s="3" t="s">
        <v>3349</v>
      </c>
    </row>
    <row r="47" spans="1:6">
      <c r="A47" s="4" t="s">
        <v>3205</v>
      </c>
      <c r="C47" s="5" t="n">
        <v>145</v>
      </c>
    </row>
    <row r="48" spans="1:6">
      <c r="A48" s="4" t="s">
        <v>3238</v>
      </c>
      <c r="C48" s="5" t="n">
        <v>0</v>
      </c>
    </row>
    <row r="49" spans="1:6">
      <c r="A49" s="4" t="s">
        <v>3206</v>
      </c>
      <c r="C49" s="5" t="n">
        <v>44</v>
      </c>
    </row>
    <row r="50" spans="1:6">
      <c r="A50" s="4" t="s">
        <v>3208</v>
      </c>
      <c r="C50" s="5" t="n">
        <v>76</v>
      </c>
    </row>
    <row r="51" spans="1:6">
      <c r="A51" s="4" t="s">
        <v>3209</v>
      </c>
      <c r="C51" s="5" t="n">
        <v>-63</v>
      </c>
    </row>
    <row r="52" spans="1:6">
      <c r="A52" s="4" t="s">
        <v>3211</v>
      </c>
      <c r="C52" s="5" t="n">
        <v>202</v>
      </c>
      <c r="D52" s="5" t="n">
        <v>145</v>
      </c>
    </row>
    <row r="53" spans="1:6">
      <c r="A53" s="4" t="s">
        <v>3356</v>
      </c>
    </row>
    <row r="54" spans="1:6">
      <c r="A54" s="3" t="s">
        <v>3349</v>
      </c>
    </row>
    <row r="55" spans="1:6">
      <c r="A55" s="4" t="s">
        <v>3205</v>
      </c>
      <c r="C55" s="5" t="n">
        <v>6948</v>
      </c>
    </row>
    <row r="56" spans="1:6">
      <c r="A56" s="4" t="s">
        <v>3238</v>
      </c>
      <c r="C56" s="5" t="n">
        <v>-39</v>
      </c>
    </row>
    <row r="57" spans="1:6">
      <c r="A57" s="4" t="s">
        <v>3206</v>
      </c>
      <c r="C57" s="5" t="n">
        <v>2848</v>
      </c>
    </row>
    <row r="58" spans="1:6">
      <c r="A58" s="4" t="s">
        <v>3208</v>
      </c>
      <c r="C58" s="5" t="n">
        <v>1</v>
      </c>
    </row>
    <row r="59" spans="1:6">
      <c r="A59" s="4" t="s">
        <v>3209</v>
      </c>
      <c r="C59" s="5" t="n">
        <v>-216</v>
      </c>
    </row>
    <row r="60" spans="1:6">
      <c r="A60" s="4" t="s">
        <v>3211</v>
      </c>
      <c r="C60" s="5" t="n">
        <v>9542</v>
      </c>
      <c r="D60" s="5" t="n">
        <v>6948</v>
      </c>
    </row>
    <row r="61" spans="1:6">
      <c r="A61" s="4" t="s">
        <v>3357</v>
      </c>
    </row>
    <row r="62" spans="1:6">
      <c r="A62" s="3" t="s">
        <v>3349</v>
      </c>
    </row>
    <row r="63" spans="1:6">
      <c r="A63" s="4" t="s">
        <v>3205</v>
      </c>
      <c r="C63" s="5" t="n">
        <v>124611</v>
      </c>
    </row>
    <row r="64" spans="1:6">
      <c r="A64" s="4" t="s">
        <v>3238</v>
      </c>
      <c r="C64" s="5" t="n">
        <v>117</v>
      </c>
    </row>
    <row r="65" spans="1:6">
      <c r="A65" s="4" t="s">
        <v>3206</v>
      </c>
      <c r="C65" s="5" t="n">
        <v>14619</v>
      </c>
    </row>
    <row r="66" spans="1:6">
      <c r="A66" s="4" t="s">
        <v>3208</v>
      </c>
      <c r="C66" s="5" t="n">
        <v>-1151</v>
      </c>
    </row>
    <row r="67" spans="1:6">
      <c r="A67" s="4" t="s">
        <v>3209</v>
      </c>
      <c r="C67" s="5" t="n">
        <v>-12437</v>
      </c>
    </row>
    <row r="68" spans="1:6">
      <c r="A68" s="4" t="s">
        <v>3211</v>
      </c>
      <c r="C68" s="5" t="n">
        <v>125759</v>
      </c>
      <c r="D68" s="5" t="n">
        <v>124611</v>
      </c>
    </row>
    <row r="69" spans="1:6">
      <c r="A69" s="4" t="s">
        <v>3358</v>
      </c>
    </row>
    <row r="70" spans="1:6">
      <c r="A70" s="3" t="s">
        <v>3349</v>
      </c>
    </row>
    <row r="71" spans="1:6">
      <c r="A71" s="4" t="s">
        <v>3205</v>
      </c>
      <c r="C71" s="5" t="n">
        <v>178430</v>
      </c>
    </row>
    <row r="72" spans="1:6">
      <c r="A72" s="4" t="s">
        <v>3238</v>
      </c>
      <c r="C72" s="5" t="n">
        <v>-875</v>
      </c>
    </row>
    <row r="73" spans="1:6">
      <c r="A73" s="4" t="s">
        <v>3206</v>
      </c>
      <c r="C73" s="5" t="n">
        <v>53685</v>
      </c>
    </row>
    <row r="74" spans="1:6">
      <c r="A74" s="4" t="s">
        <v>3208</v>
      </c>
      <c r="C74" s="5" t="n">
        <v>-487</v>
      </c>
    </row>
    <row r="75" spans="1:6">
      <c r="A75" s="4" t="s">
        <v>3209</v>
      </c>
      <c r="C75" s="5" t="n">
        <v>-44914</v>
      </c>
    </row>
    <row r="76" spans="1:6">
      <c r="A76" s="4" t="s">
        <v>3211</v>
      </c>
      <c r="C76" s="5" t="n">
        <v>185839</v>
      </c>
      <c r="D76" s="5" t="n">
        <v>178430</v>
      </c>
    </row>
    <row r="77" spans="1:6">
      <c r="A77" s="4" t="s">
        <v>3359</v>
      </c>
    </row>
    <row r="78" spans="1:6">
      <c r="A78" s="3" t="s">
        <v>3349</v>
      </c>
    </row>
    <row r="79" spans="1:6">
      <c r="A79" s="4" t="s">
        <v>3205</v>
      </c>
      <c r="C79" s="5" t="n">
        <v>0</v>
      </c>
    </row>
    <row r="80" spans="1:6">
      <c r="A80" s="4" t="s">
        <v>3238</v>
      </c>
      <c r="C80" s="5" t="n">
        <v>0</v>
      </c>
    </row>
    <row r="81" spans="1:6">
      <c r="A81" s="4" t="s">
        <v>3206</v>
      </c>
      <c r="C81" s="5" t="n">
        <v>0</v>
      </c>
    </row>
    <row r="82" spans="1:6">
      <c r="A82" s="4" t="s">
        <v>3208</v>
      </c>
      <c r="C82" s="5" t="n">
        <v>0</v>
      </c>
    </row>
    <row r="83" spans="1:6">
      <c r="A83" s="4" t="s">
        <v>3209</v>
      </c>
      <c r="C83" s="5" t="n">
        <v>0</v>
      </c>
    </row>
    <row r="84" spans="1:6">
      <c r="A84" s="4" t="s">
        <v>3211</v>
      </c>
      <c r="C84" s="5" t="n">
        <v>0</v>
      </c>
      <c r="D84" s="5" t="n">
        <v>0</v>
      </c>
    </row>
    <row r="85" spans="1:6">
      <c r="A85" s="4" t="s">
        <v>3360</v>
      </c>
    </row>
    <row r="86" spans="1:6">
      <c r="A86" s="3" t="s">
        <v>3349</v>
      </c>
    </row>
    <row r="87" spans="1:6">
      <c r="A87" s="4" t="s">
        <v>3205</v>
      </c>
      <c r="C87" s="5" t="n">
        <v>41</v>
      </c>
    </row>
    <row r="88" spans="1:6">
      <c r="A88" s="4" t="s">
        <v>3238</v>
      </c>
      <c r="C88" s="5" t="n">
        <v>44</v>
      </c>
    </row>
    <row r="89" spans="1:6">
      <c r="A89" s="4" t="s">
        <v>3206</v>
      </c>
      <c r="C89" s="5" t="n">
        <v>2</v>
      </c>
    </row>
    <row r="90" spans="1:6">
      <c r="A90" s="4" t="s">
        <v>3208</v>
      </c>
      <c r="C90" s="5" t="n">
        <v>-48</v>
      </c>
    </row>
    <row r="91" spans="1:6">
      <c r="A91" s="4" t="s">
        <v>3209</v>
      </c>
      <c r="C91" s="5" t="n">
        <v>-4</v>
      </c>
    </row>
    <row r="92" spans="1:6">
      <c r="A92" s="4" t="s">
        <v>3211</v>
      </c>
      <c r="C92" s="5" t="n">
        <v>35</v>
      </c>
      <c r="D92" s="5" t="n">
        <v>41</v>
      </c>
    </row>
    <row r="93" spans="1:6">
      <c r="A93" s="4" t="s">
        <v>3361</v>
      </c>
    </row>
    <row r="94" spans="1:6">
      <c r="A94" s="3" t="s">
        <v>3349</v>
      </c>
    </row>
    <row r="95" spans="1:6">
      <c r="A95" s="4" t="s">
        <v>3205</v>
      </c>
      <c r="C95" s="5" t="n">
        <v>58</v>
      </c>
    </row>
    <row r="96" spans="1:6">
      <c r="A96" s="4" t="s">
        <v>3238</v>
      </c>
      <c r="C96" s="5" t="n">
        <v>7</v>
      </c>
    </row>
    <row r="97" spans="1:6">
      <c r="A97" s="4" t="s">
        <v>3206</v>
      </c>
      <c r="C97" s="5" t="n">
        <v>22</v>
      </c>
    </row>
    <row r="98" spans="1:6">
      <c r="A98" s="4" t="s">
        <v>3208</v>
      </c>
      <c r="C98" s="5" t="n">
        <v>-1</v>
      </c>
    </row>
    <row r="99" spans="1:6">
      <c r="A99" s="4" t="s">
        <v>3209</v>
      </c>
      <c r="C99" s="5" t="n">
        <v>-24</v>
      </c>
    </row>
    <row r="100" spans="1:6">
      <c r="A100" s="4" t="s">
        <v>3211</v>
      </c>
      <c r="C100" s="5" t="n">
        <v>62</v>
      </c>
      <c r="D100" s="5" t="n">
        <v>58</v>
      </c>
    </row>
    <row r="101" spans="1:6">
      <c r="A101" s="4" t="s">
        <v>3362</v>
      </c>
    </row>
    <row r="102" spans="1:6">
      <c r="A102" s="3" t="s">
        <v>3349</v>
      </c>
    </row>
    <row r="103" spans="1:6">
      <c r="A103" s="4" t="s">
        <v>3205</v>
      </c>
      <c r="C103" s="5" t="n">
        <v>546</v>
      </c>
    </row>
    <row r="104" spans="1:6">
      <c r="A104" s="4" t="s">
        <v>3238</v>
      </c>
      <c r="C104" s="5" t="n">
        <v>47</v>
      </c>
    </row>
    <row r="105" spans="1:6">
      <c r="A105" s="4" t="s">
        <v>3206</v>
      </c>
      <c r="C105" s="5" t="n">
        <v>0</v>
      </c>
    </row>
    <row r="106" spans="1:6">
      <c r="A106" s="4" t="s">
        <v>3208</v>
      </c>
      <c r="C106" s="5" t="n">
        <v>-40</v>
      </c>
    </row>
    <row r="107" spans="1:6">
      <c r="A107" s="4" t="s">
        <v>3209</v>
      </c>
      <c r="C107" s="5" t="n">
        <v>-53</v>
      </c>
    </row>
    <row r="108" spans="1:6">
      <c r="A108" s="4" t="s">
        <v>3211</v>
      </c>
      <c r="C108" s="5" t="n">
        <v>500</v>
      </c>
      <c r="D108" s="5" t="n">
        <v>546</v>
      </c>
    </row>
    <row r="109" spans="1:6">
      <c r="A109" s="4" t="s">
        <v>3363</v>
      </c>
    </row>
    <row r="110" spans="1:6">
      <c r="A110" s="3" t="s">
        <v>3349</v>
      </c>
    </row>
    <row r="111" spans="1:6">
      <c r="A111" s="4" t="s">
        <v>3205</v>
      </c>
      <c r="C111" s="5" t="n">
        <v>9016</v>
      </c>
    </row>
    <row r="112" spans="1:6">
      <c r="A112" s="4" t="s">
        <v>3238</v>
      </c>
      <c r="C112" s="5" t="n">
        <v>-1082</v>
      </c>
    </row>
    <row r="113" spans="1:6">
      <c r="A113" s="4" t="s">
        <v>3206</v>
      </c>
      <c r="C113" s="5" t="n">
        <v>218</v>
      </c>
    </row>
    <row r="114" spans="1:6">
      <c r="A114" s="4" t="s">
        <v>3208</v>
      </c>
      <c r="C114" s="5" t="n">
        <v>-1172</v>
      </c>
    </row>
    <row r="115" spans="1:6">
      <c r="A115" s="4" t="s">
        <v>3209</v>
      </c>
      <c r="C115" s="5" t="n">
        <v>-742</v>
      </c>
    </row>
    <row r="116" spans="1:6">
      <c r="A116" s="4" t="s">
        <v>3211</v>
      </c>
      <c r="C116" s="5" t="n">
        <v>6238</v>
      </c>
      <c r="D116" s="5" t="n">
        <v>9016</v>
      </c>
    </row>
    <row r="117" spans="1:6">
      <c r="A117" s="4" t="s">
        <v>3364</v>
      </c>
    </row>
    <row r="118" spans="1:6">
      <c r="A118" s="3" t="s">
        <v>3349</v>
      </c>
    </row>
    <row r="119" spans="1:6">
      <c r="A119" s="4" t="s">
        <v>3205</v>
      </c>
      <c r="C119" s="5" t="n">
        <v>12564</v>
      </c>
    </row>
    <row r="120" spans="1:6">
      <c r="A120" s="4" t="s">
        <v>3238</v>
      </c>
      <c r="C120" s="5" t="n">
        <v>580</v>
      </c>
    </row>
    <row r="121" spans="1:6">
      <c r="A121" s="4" t="s">
        <v>3206</v>
      </c>
      <c r="C121" s="5" t="n">
        <v>2779</v>
      </c>
    </row>
    <row r="122" spans="1:6">
      <c r="A122" s="4" t="s">
        <v>3208</v>
      </c>
      <c r="C122" s="5" t="n">
        <v>1190</v>
      </c>
    </row>
    <row r="123" spans="1:6">
      <c r="A123" s="4" t="s">
        <v>3209</v>
      </c>
      <c r="C123" s="5" t="n">
        <v>-4666</v>
      </c>
    </row>
    <row r="124" spans="1:6">
      <c r="A124" s="4" t="s">
        <v>3211</v>
      </c>
      <c r="C124" s="5" t="n">
        <v>12447</v>
      </c>
      <c r="D124" s="5" t="n">
        <v>12564</v>
      </c>
    </row>
    <row r="125" spans="1:6">
      <c r="A125" s="4" t="s">
        <v>3365</v>
      </c>
    </row>
    <row r="126" spans="1:6">
      <c r="A126" s="3" t="s">
        <v>3349</v>
      </c>
    </row>
    <row r="127" spans="1:6">
      <c r="A127" s="4" t="s">
        <v>3205</v>
      </c>
      <c r="C127" s="5" t="n">
        <v>0</v>
      </c>
    </row>
    <row r="128" spans="1:6">
      <c r="A128" s="4" t="s">
        <v>3238</v>
      </c>
      <c r="C128" s="5" t="n">
        <v>0</v>
      </c>
    </row>
    <row r="129" spans="1:6">
      <c r="A129" s="4" t="s">
        <v>3206</v>
      </c>
      <c r="C129" s="5" t="n">
        <v>0</v>
      </c>
    </row>
    <row r="130" spans="1:6">
      <c r="A130" s="4" t="s">
        <v>3208</v>
      </c>
      <c r="C130" s="5" t="n">
        <v>0</v>
      </c>
    </row>
    <row r="131" spans="1:6">
      <c r="A131" s="4" t="s">
        <v>3209</v>
      </c>
      <c r="C131" s="5" t="n">
        <v>0</v>
      </c>
    </row>
    <row r="132" spans="1:6">
      <c r="A132" s="4" t="s">
        <v>3211</v>
      </c>
      <c r="C132" s="5" t="n">
        <v>0</v>
      </c>
      <c r="D132" s="5" t="n">
        <v>0</v>
      </c>
    </row>
    <row r="133" spans="1:6">
      <c r="A133" s="4" t="s">
        <v>3366</v>
      </c>
    </row>
    <row r="134" spans="1:6">
      <c r="A134" s="3" t="s">
        <v>3349</v>
      </c>
    </row>
    <row r="135" spans="1:6">
      <c r="A135" s="4" t="s">
        <v>3205</v>
      </c>
      <c r="C135" s="5" t="n">
        <v>65</v>
      </c>
    </row>
    <row r="136" spans="1:6">
      <c r="A136" s="4" t="s">
        <v>3238</v>
      </c>
      <c r="C136" s="5" t="n">
        <v>-43</v>
      </c>
    </row>
    <row r="137" spans="1:6">
      <c r="A137" s="4" t="s">
        <v>3206</v>
      </c>
      <c r="C137" s="5" t="n">
        <v>1</v>
      </c>
    </row>
    <row r="138" spans="1:6">
      <c r="A138" s="4" t="s">
        <v>3208</v>
      </c>
      <c r="C138" s="5" t="n">
        <v>54</v>
      </c>
    </row>
    <row r="139" spans="1:6">
      <c r="A139" s="4" t="s">
        <v>3209</v>
      </c>
      <c r="C139" s="5" t="n">
        <v>-6</v>
      </c>
    </row>
    <row r="140" spans="1:6">
      <c r="A140" s="4" t="s">
        <v>3211</v>
      </c>
      <c r="C140" s="5" t="n">
        <v>71</v>
      </c>
      <c r="D140" s="5" t="n">
        <v>65</v>
      </c>
    </row>
    <row r="141" spans="1:6">
      <c r="A141" s="4" t="s">
        <v>3367</v>
      </c>
    </row>
    <row r="142" spans="1:6">
      <c r="A142" s="3" t="s">
        <v>3349</v>
      </c>
    </row>
    <row r="143" spans="1:6">
      <c r="A143" s="4" t="s">
        <v>3205</v>
      </c>
      <c r="C143" s="5" t="n">
        <v>85</v>
      </c>
    </row>
    <row r="144" spans="1:6">
      <c r="A144" s="4" t="s">
        <v>3238</v>
      </c>
      <c r="C144" s="5" t="n">
        <v>-8</v>
      </c>
    </row>
    <row r="145" spans="1:6">
      <c r="A145" s="4" t="s">
        <v>3206</v>
      </c>
      <c r="C145" s="5" t="n">
        <v>22</v>
      </c>
    </row>
    <row r="146" spans="1:6">
      <c r="A146" s="4" t="s">
        <v>3208</v>
      </c>
      <c r="C146" s="5" t="n">
        <v>36</v>
      </c>
    </row>
    <row r="147" spans="1:6">
      <c r="A147" s="4" t="s">
        <v>3209</v>
      </c>
      <c r="C147" s="5" t="n">
        <v>-36</v>
      </c>
    </row>
    <row r="148" spans="1:6">
      <c r="A148" s="4" t="s">
        <v>3211</v>
      </c>
      <c r="C148" s="5" t="n">
        <v>99</v>
      </c>
      <c r="D148" s="5" t="n">
        <v>85</v>
      </c>
    </row>
    <row r="149" spans="1:6">
      <c r="A149" s="4" t="s">
        <v>3368</v>
      </c>
    </row>
    <row r="150" spans="1:6">
      <c r="A150" s="3" t="s">
        <v>3349</v>
      </c>
    </row>
    <row r="151" spans="1:6">
      <c r="A151" s="4" t="s">
        <v>3205</v>
      </c>
      <c r="C151" s="5" t="n">
        <v>13</v>
      </c>
    </row>
    <row r="152" spans="1:6">
      <c r="A152" s="4" t="s">
        <v>3238</v>
      </c>
      <c r="C152" s="5" t="n">
        <v>-8</v>
      </c>
    </row>
    <row r="153" spans="1:6">
      <c r="A153" s="4" t="s">
        <v>3206</v>
      </c>
      <c r="C153" s="5" t="n">
        <v>0</v>
      </c>
    </row>
    <row r="154" spans="1:6">
      <c r="A154" s="4" t="s">
        <v>3208</v>
      </c>
      <c r="C154" s="5" t="n">
        <v>0</v>
      </c>
    </row>
    <row r="155" spans="1:6">
      <c r="A155" s="4" t="s">
        <v>3209</v>
      </c>
      <c r="C155" s="5" t="n">
        <v>-1</v>
      </c>
    </row>
    <row r="156" spans="1:6">
      <c r="A156" s="4" t="s">
        <v>3211</v>
      </c>
      <c r="C156" s="5" t="n">
        <v>4</v>
      </c>
      <c r="D156" s="5" t="n">
        <v>13</v>
      </c>
    </row>
    <row r="157" spans="1:6">
      <c r="A157" s="4" t="s">
        <v>3369</v>
      </c>
    </row>
    <row r="158" spans="1:6">
      <c r="A158" s="3" t="s">
        <v>3349</v>
      </c>
    </row>
    <row r="159" spans="1:6">
      <c r="A159" s="4" t="s">
        <v>3205</v>
      </c>
      <c r="C159" s="5" t="n">
        <v>267</v>
      </c>
    </row>
    <row r="160" spans="1:6">
      <c r="A160" s="4" t="s">
        <v>3238</v>
      </c>
      <c r="C160" s="5" t="n">
        <v>965</v>
      </c>
    </row>
    <row r="161" spans="1:6">
      <c r="A161" s="4" t="s">
        <v>3206</v>
      </c>
      <c r="C161" s="5" t="n">
        <v>6</v>
      </c>
    </row>
    <row r="162" spans="1:6">
      <c r="A162" s="4" t="s">
        <v>3208</v>
      </c>
      <c r="C162" s="5" t="n">
        <v>-874</v>
      </c>
    </row>
    <row r="163" spans="1:6">
      <c r="A163" s="4" t="s">
        <v>3209</v>
      </c>
      <c r="C163" s="5" t="n">
        <v>-114</v>
      </c>
    </row>
    <row r="164" spans="1:6">
      <c r="A164" s="4" t="s">
        <v>3211</v>
      </c>
      <c r="C164" s="5" t="n">
        <v>250</v>
      </c>
      <c r="D164" s="5" t="n">
        <v>267</v>
      </c>
    </row>
    <row r="165" spans="1:6">
      <c r="A165" s="4" t="s">
        <v>3370</v>
      </c>
    </row>
    <row r="166" spans="1:6">
      <c r="A166" s="3" t="s">
        <v>3349</v>
      </c>
    </row>
    <row r="167" spans="1:6">
      <c r="A167" s="4" t="s">
        <v>3205</v>
      </c>
      <c r="C167" s="5" t="n">
        <v>404</v>
      </c>
    </row>
    <row r="168" spans="1:6">
      <c r="A168" s="4" t="s">
        <v>3238</v>
      </c>
      <c r="C168" s="5" t="n">
        <v>295</v>
      </c>
    </row>
    <row r="169" spans="1:6">
      <c r="A169" s="4" t="s">
        <v>3206</v>
      </c>
      <c r="C169" s="5" t="n">
        <v>16</v>
      </c>
    </row>
    <row r="170" spans="1:6">
      <c r="A170" s="4" t="s">
        <v>3208</v>
      </c>
      <c r="C170" s="5" t="n">
        <v>232</v>
      </c>
    </row>
    <row r="171" spans="1:6">
      <c r="A171" s="4" t="s">
        <v>3209</v>
      </c>
      <c r="C171" s="5" t="n">
        <v>-266</v>
      </c>
    </row>
    <row r="172" spans="1:6">
      <c r="A172" s="4" t="s">
        <v>3211</v>
      </c>
      <c r="C172" s="5" t="n">
        <v>681</v>
      </c>
      <c r="D172" s="5" t="n">
        <v>404</v>
      </c>
    </row>
    <row r="173" spans="1:6">
      <c r="A173" s="4" t="s">
        <v>3371</v>
      </c>
    </row>
    <row r="174" spans="1:6">
      <c r="A174" s="3" t="s">
        <v>3349</v>
      </c>
    </row>
    <row r="175" spans="1:6">
      <c r="A175" s="4" t="s">
        <v>3205</v>
      </c>
      <c r="C175" s="5" t="n">
        <v>0</v>
      </c>
    </row>
    <row r="176" spans="1:6">
      <c r="A176" s="4" t="s">
        <v>3238</v>
      </c>
      <c r="C176" s="5" t="n">
        <v>0</v>
      </c>
    </row>
    <row r="177" spans="1:6">
      <c r="A177" s="4" t="s">
        <v>3206</v>
      </c>
      <c r="C177" s="5" t="n">
        <v>0</v>
      </c>
    </row>
    <row r="178" spans="1:6">
      <c r="A178" s="4" t="s">
        <v>3208</v>
      </c>
      <c r="C178" s="5" t="n">
        <v>0</v>
      </c>
    </row>
    <row r="179" spans="1:6">
      <c r="A179" s="4" t="s">
        <v>3209</v>
      </c>
      <c r="C179" s="5" t="n">
        <v>0</v>
      </c>
    </row>
    <row r="180" spans="1:6">
      <c r="A180" s="4" t="s">
        <v>3211</v>
      </c>
      <c r="C180" s="5" t="n">
        <v>0</v>
      </c>
      <c r="D180" s="5" t="n">
        <v>0</v>
      </c>
    </row>
    <row r="181" spans="1:6">
      <c r="A181" s="4" t="s">
        <v>3372</v>
      </c>
    </row>
    <row r="182" spans="1:6">
      <c r="A182" s="3" t="s">
        <v>3349</v>
      </c>
    </row>
    <row r="183" spans="1:6">
      <c r="A183" s="4" t="s">
        <v>3205</v>
      </c>
      <c r="C183" s="5" t="n">
        <v>20</v>
      </c>
    </row>
    <row r="184" spans="1:6">
      <c r="A184" s="4" t="s">
        <v>3238</v>
      </c>
      <c r="C184" s="5" t="n">
        <v>-1</v>
      </c>
    </row>
    <row r="185" spans="1:6">
      <c r="A185" s="4" t="s">
        <v>3206</v>
      </c>
      <c r="C185" s="5" t="n">
        <v>6</v>
      </c>
    </row>
    <row r="186" spans="1:6">
      <c r="A186" s="4" t="s">
        <v>3208</v>
      </c>
      <c r="C186" s="5" t="n">
        <v>-9</v>
      </c>
    </row>
    <row r="187" spans="1:6">
      <c r="A187" s="4" t="s">
        <v>3209</v>
      </c>
      <c r="C187" s="5" t="n">
        <v>-2</v>
      </c>
    </row>
    <row r="188" spans="1:6">
      <c r="A188" s="4" t="s">
        <v>3211</v>
      </c>
      <c r="C188" s="5" t="n">
        <v>14</v>
      </c>
      <c r="D188" s="5" t="n">
        <v>20</v>
      </c>
    </row>
    <row r="189" spans="1:6">
      <c r="A189" s="4" t="s">
        <v>3373</v>
      </c>
    </row>
    <row r="190" spans="1:6">
      <c r="A190" s="3" t="s">
        <v>3349</v>
      </c>
    </row>
    <row r="191" spans="1:6">
      <c r="A191" s="4" t="s">
        <v>3205</v>
      </c>
      <c r="C191" s="5" t="n">
        <v>2</v>
      </c>
    </row>
    <row r="192" spans="1:6">
      <c r="A192" s="4" t="s">
        <v>3238</v>
      </c>
      <c r="C192" s="5" t="n">
        <v>1</v>
      </c>
    </row>
    <row r="193" spans="1:6">
      <c r="A193" s="4" t="s">
        <v>3206</v>
      </c>
      <c r="C193" s="5" t="n">
        <v>0</v>
      </c>
    </row>
    <row r="194" spans="1:6">
      <c r="A194" s="4" t="s">
        <v>3208</v>
      </c>
      <c r="C194" s="5" t="n">
        <v>41</v>
      </c>
    </row>
    <row r="195" spans="1:6">
      <c r="A195" s="4" t="s">
        <v>3209</v>
      </c>
      <c r="C195" s="5" t="n">
        <v>-3</v>
      </c>
    </row>
    <row r="196" spans="1:6">
      <c r="A196" s="4" t="s">
        <v>3211</v>
      </c>
      <c r="C196" s="6" t="n">
        <v>41</v>
      </c>
      <c r="D196" s="6" t="n">
        <v>2</v>
      </c>
    </row>
    <row r="197" spans="1:6"/>
    <row r="198" spans="1:6">
      <c r="A198" s="4" t="s">
        <v>67</v>
      </c>
      <c r="B198" s="4" t="s">
        <v>956</v>
      </c>
    </row>
    <row r="199" spans="1:6">
      <c r="A199" s="4" t="s">
        <v>74</v>
      </c>
      <c r="B199" s="4" t="s">
        <v>114</v>
      </c>
    </row>
  </sheetData>
  <mergeCells count="199">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A197:E197"/>
    <mergeCell ref="B198:E198"/>
    <mergeCell ref="B199:E199"/>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4</v>
      </c>
      <c r="B1" s="2" t="s">
        <v>56</v>
      </c>
      <c r="C1" s="2" t="s">
        <v>66</v>
      </c>
    </row>
    <row r="2" spans="1:3">
      <c r="A2" s="4" t="s">
        <v>3345</v>
      </c>
    </row>
    <row r="3" spans="1:3">
      <c r="A3" s="3" t="s">
        <v>3375</v>
      </c>
    </row>
    <row r="4" spans="1:3">
      <c r="A4" s="4" t="s">
        <v>3376</v>
      </c>
      <c r="B4" s="6" t="n">
        <v>-57</v>
      </c>
      <c r="C4" s="6" t="n">
        <v>-59</v>
      </c>
    </row>
    <row r="5" spans="1:3">
      <c r="A5" s="4" t="s">
        <v>3377</v>
      </c>
      <c r="B5" s="4" t="s">
        <v>3378</v>
      </c>
      <c r="C5" s="4" t="s">
        <v>3379</v>
      </c>
    </row>
    <row r="6" spans="1:3">
      <c r="A6" s="4" t="s">
        <v>3346</v>
      </c>
    </row>
    <row r="7" spans="1:3">
      <c r="A7" s="3" t="s">
        <v>3375</v>
      </c>
    </row>
    <row r="8" spans="1:3">
      <c r="A8" s="4" t="s">
        <v>3376</v>
      </c>
      <c r="B8" s="6" t="n">
        <v>-308</v>
      </c>
      <c r="C8" s="6" t="n">
        <v>-385</v>
      </c>
    </row>
    <row r="9" spans="1:3">
      <c r="A9" s="4" t="s">
        <v>3377</v>
      </c>
      <c r="B9" s="4" t="s">
        <v>3380</v>
      </c>
      <c r="C9" s="4" t="s">
        <v>3381</v>
      </c>
    </row>
    <row r="10" spans="1:3">
      <c r="A10" s="4" t="s">
        <v>3347</v>
      </c>
    </row>
    <row r="11" spans="1:3">
      <c r="A11" s="3" t="s">
        <v>3375</v>
      </c>
    </row>
    <row r="12" spans="1:3">
      <c r="A12" s="4" t="s">
        <v>3376</v>
      </c>
      <c r="B12" s="6" t="n">
        <v>25</v>
      </c>
      <c r="C12" s="6" t="n">
        <v>6</v>
      </c>
    </row>
    <row r="13" spans="1:3">
      <c r="A13" s="4" t="s">
        <v>3377</v>
      </c>
      <c r="B13" s="4" t="s">
        <v>3382</v>
      </c>
      <c r="C13" s="4" t="s">
        <v>3383</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4</v>
      </c>
      <c r="B1" s="2" t="s">
        <v>56</v>
      </c>
      <c r="C1" s="2" t="s">
        <v>66</v>
      </c>
    </row>
    <row r="2" spans="1:3">
      <c r="A2" s="4" t="s">
        <v>3385</v>
      </c>
    </row>
    <row r="3" spans="1:3">
      <c r="A3" s="3" t="s">
        <v>3375</v>
      </c>
    </row>
    <row r="4" spans="1:3">
      <c r="A4" s="4" t="s">
        <v>3386</v>
      </c>
      <c r="B4" s="4" t="s">
        <v>3387</v>
      </c>
      <c r="C4" s="4" t="s">
        <v>3388</v>
      </c>
    </row>
    <row r="5" spans="1:3">
      <c r="A5" s="4" t="s">
        <v>3389</v>
      </c>
    </row>
    <row r="6" spans="1:3">
      <c r="A6" s="3" t="s">
        <v>3375</v>
      </c>
    </row>
    <row r="7" spans="1:3">
      <c r="A7" s="4" t="s">
        <v>3386</v>
      </c>
      <c r="B7" s="4" t="s">
        <v>1002</v>
      </c>
      <c r="C7" s="4" t="s">
        <v>1793</v>
      </c>
    </row>
    <row r="8" spans="1:3">
      <c r="A8" s="4" t="s">
        <v>3390</v>
      </c>
    </row>
    <row r="9" spans="1:3">
      <c r="A9" s="3" t="s">
        <v>3375</v>
      </c>
    </row>
    <row r="10" spans="1:3">
      <c r="A10" s="4" t="s">
        <v>3386</v>
      </c>
      <c r="B10" s="4" t="s">
        <v>3391</v>
      </c>
      <c r="C10" s="4" t="s">
        <v>3392</v>
      </c>
    </row>
    <row r="11" spans="1:3">
      <c r="A11" s="4" t="s">
        <v>3393</v>
      </c>
    </row>
    <row r="12" spans="1:3">
      <c r="A12" s="3" t="s">
        <v>3375</v>
      </c>
    </row>
    <row r="13" spans="1:3">
      <c r="A13" s="4" t="s">
        <v>3386</v>
      </c>
      <c r="B13" s="4" t="s">
        <v>3394</v>
      </c>
      <c r="C13" s="4" t="s">
        <v>1074</v>
      </c>
    </row>
    <row r="14" spans="1:3">
      <c r="A14" s="4" t="s">
        <v>3395</v>
      </c>
    </row>
    <row r="15" spans="1:3">
      <c r="A15" s="3" t="s">
        <v>3375</v>
      </c>
    </row>
    <row r="16" spans="1:3">
      <c r="A16" s="4" t="s">
        <v>3386</v>
      </c>
      <c r="B16" s="4" t="s">
        <v>1783</v>
      </c>
      <c r="C16" s="4" t="s">
        <v>1603</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5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6</v>
      </c>
      <c r="B1" s="2" t="s">
        <v>56</v>
      </c>
      <c r="C1" s="2" t="s">
        <v>66</v>
      </c>
    </row>
    <row r="2" spans="1:3">
      <c r="A2" s="3" t="s">
        <v>3375</v>
      </c>
    </row>
    <row r="3" spans="1:3">
      <c r="A3" s="4" t="s">
        <v>2884</v>
      </c>
      <c r="B3" s="6" t="n">
        <v>1119650</v>
      </c>
      <c r="C3" s="6" t="n">
        <v>1113200</v>
      </c>
    </row>
    <row r="4" spans="1:3">
      <c r="A4" s="4" t="s">
        <v>3397</v>
      </c>
    </row>
    <row r="5" spans="1:3">
      <c r="A5" s="3" t="s">
        <v>3375</v>
      </c>
    </row>
    <row r="6" spans="1:3">
      <c r="A6" s="4" t="s">
        <v>2886</v>
      </c>
      <c r="B6" s="4" t="s">
        <v>2912</v>
      </c>
    </row>
    <row r="7" spans="1:3">
      <c r="A7" s="4" t="s">
        <v>3398</v>
      </c>
    </row>
    <row r="8" spans="1:3">
      <c r="A8" s="3" t="s">
        <v>3375</v>
      </c>
    </row>
    <row r="9" spans="1:3">
      <c r="A9" s="4" t="s">
        <v>2886</v>
      </c>
      <c r="B9" s="4" t="s">
        <v>3399</v>
      </c>
      <c r="C9" s="4" t="s">
        <v>1027</v>
      </c>
    </row>
    <row r="10" spans="1:3">
      <c r="A10" s="4" t="s">
        <v>3400</v>
      </c>
    </row>
    <row r="11" spans="1:3">
      <c r="A11" s="3" t="s">
        <v>3375</v>
      </c>
    </row>
    <row r="12" spans="1:3">
      <c r="A12" s="4" t="s">
        <v>2884</v>
      </c>
      <c r="B12" s="6" t="n">
        <v>16889</v>
      </c>
      <c r="C12" s="6" t="n">
        <v>17455</v>
      </c>
    </row>
    <row r="13" spans="1:3">
      <c r="A13" s="4" t="s">
        <v>3401</v>
      </c>
    </row>
    <row r="14" spans="1:3">
      <c r="A14" s="3" t="s">
        <v>3375</v>
      </c>
    </row>
    <row r="15" spans="1:3">
      <c r="A15" s="4" t="s">
        <v>2884</v>
      </c>
      <c r="B15" s="5" t="n">
        <v>1670</v>
      </c>
      <c r="C15" s="5" t="n">
        <v>1104</v>
      </c>
    </row>
    <row r="16" spans="1:3">
      <c r="A16" s="4" t="s">
        <v>3402</v>
      </c>
    </row>
    <row r="17" spans="1:3">
      <c r="A17" s="3" t="s">
        <v>3375</v>
      </c>
    </row>
    <row r="18" spans="1:3">
      <c r="A18" s="4" t="s">
        <v>2884</v>
      </c>
      <c r="B18" s="5" t="n">
        <v>315</v>
      </c>
      <c r="C18" s="5" t="n">
        <v>14</v>
      </c>
    </row>
    <row r="19" spans="1:3">
      <c r="A19" s="4" t="s">
        <v>3403</v>
      </c>
    </row>
    <row r="20" spans="1:3">
      <c r="A20" s="3" t="s">
        <v>3375</v>
      </c>
    </row>
    <row r="21" spans="1:3">
      <c r="A21" s="4" t="s">
        <v>2884</v>
      </c>
      <c r="B21" s="5" t="n">
        <v>41</v>
      </c>
      <c r="C21" s="5" t="n">
        <v>7</v>
      </c>
    </row>
    <row r="22" spans="1:3">
      <c r="A22" s="4" t="s">
        <v>3404</v>
      </c>
    </row>
    <row r="23" spans="1:3">
      <c r="A23" s="3" t="s">
        <v>3375</v>
      </c>
    </row>
    <row r="24" spans="1:3">
      <c r="A24" s="4" t="s">
        <v>2884</v>
      </c>
      <c r="B24" s="5" t="n">
        <v>268</v>
      </c>
      <c r="C24" s="5" t="n">
        <v>6</v>
      </c>
    </row>
    <row r="25" spans="1:3">
      <c r="A25" s="4" t="s">
        <v>3405</v>
      </c>
    </row>
    <row r="26" spans="1:3">
      <c r="A26" s="3" t="s">
        <v>3375</v>
      </c>
    </row>
    <row r="27" spans="1:3">
      <c r="A27" s="4" t="s">
        <v>2884</v>
      </c>
      <c r="B27" s="5" t="n">
        <v>137929</v>
      </c>
      <c r="C27" s="5" t="n">
        <v>115573</v>
      </c>
    </row>
    <row r="28" spans="1:3">
      <c r="A28" s="4" t="s">
        <v>3406</v>
      </c>
    </row>
    <row r="29" spans="1:3">
      <c r="A29" s="3" t="s">
        <v>3375</v>
      </c>
    </row>
    <row r="30" spans="1:3">
      <c r="A30" s="4" t="s">
        <v>2884</v>
      </c>
      <c r="B30" s="6" t="n">
        <v>6</v>
      </c>
      <c r="C30" s="6" t="n">
        <v>1</v>
      </c>
    </row>
    <row r="31" spans="1:3">
      <c r="A31" s="4" t="s">
        <v>3407</v>
      </c>
    </row>
    <row r="32" spans="1:3">
      <c r="A32" s="3" t="s">
        <v>3375</v>
      </c>
    </row>
    <row r="33" spans="1:3">
      <c r="A33" s="4" t="s">
        <v>2886</v>
      </c>
      <c r="B33" s="4" t="s">
        <v>3408</v>
      </c>
      <c r="C33" s="4" t="s">
        <v>3409</v>
      </c>
    </row>
    <row r="34" spans="1:3">
      <c r="A34" s="4" t="s">
        <v>3410</v>
      </c>
    </row>
    <row r="35" spans="1:3">
      <c r="A35" s="3" t="s">
        <v>3375</v>
      </c>
    </row>
    <row r="36" spans="1:3">
      <c r="A36" s="4" t="s">
        <v>2886</v>
      </c>
      <c r="B36" s="4" t="s">
        <v>3411</v>
      </c>
      <c r="C36" s="4" t="s">
        <v>3412</v>
      </c>
    </row>
    <row r="37" spans="1:3">
      <c r="A37" s="4" t="s">
        <v>3413</v>
      </c>
    </row>
    <row r="38" spans="1:3">
      <c r="A38" s="3" t="s">
        <v>3375</v>
      </c>
    </row>
    <row r="39" spans="1:3">
      <c r="A39" s="4" t="s">
        <v>2884</v>
      </c>
      <c r="B39" s="6" t="n">
        <v>13406</v>
      </c>
      <c r="C39" s="6" t="n">
        <v>10943</v>
      </c>
    </row>
    <row r="40" spans="1:3">
      <c r="A40" s="4" t="s">
        <v>3414</v>
      </c>
    </row>
    <row r="41" spans="1:3">
      <c r="A41" s="3" t="s">
        <v>3375</v>
      </c>
    </row>
    <row r="42" spans="1:3">
      <c r="A42" s="4" t="s">
        <v>2884</v>
      </c>
      <c r="B42" s="5" t="n">
        <v>3008</v>
      </c>
      <c r="C42" s="5" t="n">
        <v>2999</v>
      </c>
    </row>
    <row r="43" spans="1:3">
      <c r="A43" s="4" t="s">
        <v>3415</v>
      </c>
    </row>
    <row r="44" spans="1:3">
      <c r="A44" s="3" t="s">
        <v>3375</v>
      </c>
    </row>
    <row r="45" spans="1:3">
      <c r="A45" s="4" t="s">
        <v>2884</v>
      </c>
      <c r="B45" s="5" t="n">
        <v>4547</v>
      </c>
      <c r="C45" s="5" t="n">
        <v>4568</v>
      </c>
    </row>
    <row r="46" spans="1:3">
      <c r="A46" s="4" t="s">
        <v>3416</v>
      </c>
    </row>
    <row r="47" spans="1:3">
      <c r="A47" s="3" t="s">
        <v>3375</v>
      </c>
    </row>
    <row r="48" spans="1:3">
      <c r="A48" s="4" t="s">
        <v>2884</v>
      </c>
      <c r="B48" s="5" t="n">
        <v>1844</v>
      </c>
      <c r="C48" s="5" t="n">
        <v>2013</v>
      </c>
    </row>
    <row r="49" spans="1:3">
      <c r="A49" s="4" t="s">
        <v>3417</v>
      </c>
    </row>
    <row r="50" spans="1:3">
      <c r="A50" s="3" t="s">
        <v>3375</v>
      </c>
    </row>
    <row r="51" spans="1:3">
      <c r="A51" s="4" t="s">
        <v>2884</v>
      </c>
      <c r="B51" s="6" t="n">
        <v>2198</v>
      </c>
      <c r="C51" s="6" t="n">
        <v>2200</v>
      </c>
    </row>
    <row r="52" spans="1:3">
      <c r="A52" s="4" t="s">
        <v>3418</v>
      </c>
    </row>
    <row r="53" spans="1:3">
      <c r="A53" s="3" t="s">
        <v>3375</v>
      </c>
    </row>
    <row r="54" spans="1:3">
      <c r="A54" s="4" t="s">
        <v>2886</v>
      </c>
      <c r="B54" s="4" t="s">
        <v>1323</v>
      </c>
      <c r="C54" s="4" t="s">
        <v>3131</v>
      </c>
    </row>
    <row r="55" spans="1:3">
      <c r="A55" s="4" t="s">
        <v>3419</v>
      </c>
    </row>
    <row r="56" spans="1:3">
      <c r="A56" s="3" t="s">
        <v>3375</v>
      </c>
    </row>
    <row r="57" spans="1:3">
      <c r="A57" s="4" t="s">
        <v>2884</v>
      </c>
      <c r="B57" s="6" t="n">
        <v>68619</v>
      </c>
      <c r="C57" s="6" t="n">
        <v>30494</v>
      </c>
    </row>
    <row r="58" spans="1:3">
      <c r="A58" s="4" t="s">
        <v>3420</v>
      </c>
    </row>
    <row r="59" spans="1:3">
      <c r="A59" s="3" t="s">
        <v>3375</v>
      </c>
    </row>
    <row r="60" spans="1:3">
      <c r="A60" s="4" t="s">
        <v>2884</v>
      </c>
      <c r="B60" s="6" t="n">
        <v>505</v>
      </c>
      <c r="C60" s="6" t="n">
        <v>355</v>
      </c>
    </row>
    <row r="61" spans="1:3">
      <c r="A61" s="4" t="s">
        <v>3421</v>
      </c>
    </row>
    <row r="62" spans="1:3">
      <c r="A62" s="3" t="s">
        <v>3375</v>
      </c>
    </row>
    <row r="63" spans="1:3">
      <c r="A63" s="4" t="s">
        <v>2886</v>
      </c>
      <c r="B63" s="4" t="s">
        <v>3422</v>
      </c>
      <c r="C63" s="4" t="s">
        <v>2479</v>
      </c>
    </row>
    <row r="64" spans="1:3">
      <c r="A64" s="4" t="s">
        <v>3423</v>
      </c>
    </row>
    <row r="65" spans="1:3">
      <c r="A65" s="3" t="s">
        <v>3375</v>
      </c>
    </row>
    <row r="66" spans="1:3">
      <c r="A66" s="4" t="s">
        <v>2886</v>
      </c>
      <c r="B66" s="4" t="s">
        <v>2932</v>
      </c>
      <c r="C66" s="4" t="s">
        <v>3424</v>
      </c>
    </row>
    <row r="67" spans="1:3">
      <c r="A67" s="4" t="s">
        <v>3425</v>
      </c>
    </row>
    <row r="68" spans="1:3">
      <c r="A68" s="3" t="s">
        <v>3375</v>
      </c>
    </row>
    <row r="69" spans="1:3">
      <c r="A69" s="4" t="s">
        <v>2884</v>
      </c>
      <c r="B69" s="6" t="n">
        <v>15947</v>
      </c>
      <c r="C69" s="6" t="n">
        <v>11377</v>
      </c>
    </row>
    <row r="70" spans="1:3">
      <c r="A70" s="4" t="s">
        <v>3426</v>
      </c>
    </row>
    <row r="71" spans="1:3">
      <c r="A71" s="3" t="s">
        <v>3375</v>
      </c>
    </row>
    <row r="72" spans="1:3">
      <c r="A72" s="4" t="s">
        <v>2884</v>
      </c>
      <c r="B72" s="5" t="n">
        <v>1489</v>
      </c>
      <c r="C72" s="5" t="n">
        <v>1165</v>
      </c>
    </row>
    <row r="73" spans="1:3">
      <c r="A73" s="4" t="s">
        <v>3427</v>
      </c>
    </row>
    <row r="74" spans="1:3">
      <c r="A74" s="3" t="s">
        <v>3375</v>
      </c>
    </row>
    <row r="75" spans="1:3">
      <c r="A75" s="4" t="s">
        <v>2884</v>
      </c>
      <c r="B75" s="5" t="n">
        <v>741</v>
      </c>
      <c r="C75" s="5" t="n">
        <v>831</v>
      </c>
    </row>
    <row r="76" spans="1:3">
      <c r="A76" s="4" t="s">
        <v>3428</v>
      </c>
    </row>
    <row r="77" spans="1:3">
      <c r="A77" s="3" t="s">
        <v>3375</v>
      </c>
    </row>
    <row r="78" spans="1:3">
      <c r="A78" s="4" t="s">
        <v>2884</v>
      </c>
      <c r="B78" s="5" t="n">
        <v>414</v>
      </c>
      <c r="C78" s="5" t="n">
        <v>323</v>
      </c>
    </row>
    <row r="79" spans="1:3">
      <c r="A79" s="4" t="s">
        <v>3429</v>
      </c>
    </row>
    <row r="80" spans="1:3">
      <c r="A80" s="3" t="s">
        <v>3375</v>
      </c>
    </row>
    <row r="81" spans="1:3">
      <c r="A81" s="4" t="s">
        <v>2884</v>
      </c>
      <c r="B81" s="6" t="n">
        <v>118</v>
      </c>
      <c r="C81" s="6" t="n">
        <v>333</v>
      </c>
    </row>
    <row r="82" spans="1:3">
      <c r="A82" s="4" t="s">
        <v>3430</v>
      </c>
    </row>
    <row r="83" spans="1:3">
      <c r="A83" s="3" t="s">
        <v>3375</v>
      </c>
    </row>
    <row r="84" spans="1:3">
      <c r="A84" s="4" t="s">
        <v>2886</v>
      </c>
      <c r="B84" s="4" t="s">
        <v>1028</v>
      </c>
      <c r="C84" s="4" t="s">
        <v>2912</v>
      </c>
    </row>
    <row r="85" spans="1:3">
      <c r="A85" s="4" t="s">
        <v>3431</v>
      </c>
    </row>
    <row r="86" spans="1:3">
      <c r="A86" s="3" t="s">
        <v>3375</v>
      </c>
    </row>
    <row r="87" spans="1:3">
      <c r="A87" s="4" t="s">
        <v>2884</v>
      </c>
      <c r="B87" s="6" t="n">
        <v>160544</v>
      </c>
      <c r="C87" s="6" t="n">
        <v>80835</v>
      </c>
    </row>
    <row r="88" spans="1:3">
      <c r="A88" s="4" t="s">
        <v>3432</v>
      </c>
    </row>
    <row r="89" spans="1:3">
      <c r="A89" s="3" t="s">
        <v>3375</v>
      </c>
    </row>
    <row r="90" spans="1:3">
      <c r="A90" s="4" t="s">
        <v>2884</v>
      </c>
      <c r="B90" s="6" t="n">
        <v>209</v>
      </c>
      <c r="C90" s="6" t="n">
        <v>175</v>
      </c>
    </row>
    <row r="91" spans="1:3">
      <c r="A91" s="4" t="s">
        <v>3433</v>
      </c>
    </row>
    <row r="92" spans="1:3">
      <c r="A92" s="3" t="s">
        <v>3375</v>
      </c>
    </row>
    <row r="93" spans="1:3">
      <c r="A93" s="4" t="s">
        <v>2886</v>
      </c>
      <c r="B93" s="4" t="s">
        <v>2912</v>
      </c>
    </row>
    <row r="94" spans="1:3">
      <c r="A94" s="4" t="s">
        <v>3434</v>
      </c>
    </row>
    <row r="95" spans="1:3">
      <c r="A95" s="3" t="s">
        <v>3375</v>
      </c>
    </row>
    <row r="96" spans="1:3">
      <c r="A96" s="4" t="s">
        <v>2886</v>
      </c>
      <c r="B96" s="4" t="s">
        <v>3435</v>
      </c>
      <c r="C96" s="4" t="s">
        <v>3117</v>
      </c>
    </row>
    <row r="97" spans="1:3">
      <c r="A97" s="4" t="s">
        <v>3436</v>
      </c>
    </row>
    <row r="98" spans="1:3">
      <c r="A98" s="3" t="s">
        <v>3375</v>
      </c>
    </row>
    <row r="99" spans="1:3">
      <c r="A99" s="4" t="s">
        <v>2884</v>
      </c>
      <c r="B99" s="6" t="n">
        <v>15826</v>
      </c>
      <c r="C99" s="6" t="n">
        <v>16627</v>
      </c>
    </row>
    <row r="100" spans="1:3">
      <c r="A100" s="4" t="s">
        <v>3437</v>
      </c>
    </row>
    <row r="101" spans="1:3">
      <c r="A101" s="3" t="s">
        <v>3375</v>
      </c>
    </row>
    <row r="102" spans="1:3">
      <c r="A102" s="4" t="s">
        <v>2884</v>
      </c>
      <c r="B102" s="5" t="n">
        <v>1670</v>
      </c>
      <c r="C102" s="5" t="n">
        <v>1104</v>
      </c>
    </row>
    <row r="103" spans="1:3">
      <c r="A103" s="4" t="s">
        <v>3438</v>
      </c>
    </row>
    <row r="104" spans="1:3">
      <c r="A104" s="3" t="s">
        <v>3375</v>
      </c>
    </row>
    <row r="105" spans="1:3">
      <c r="A105" s="4" t="s">
        <v>2884</v>
      </c>
      <c r="B105" s="5" t="n">
        <v>303</v>
      </c>
      <c r="C105" s="5" t="n">
        <v>5</v>
      </c>
    </row>
    <row r="106" spans="1:3">
      <c r="A106" s="4" t="s">
        <v>3439</v>
      </c>
    </row>
    <row r="107" spans="1:3">
      <c r="A107" s="3" t="s">
        <v>3375</v>
      </c>
    </row>
    <row r="108" spans="1:3">
      <c r="A108" s="4" t="s">
        <v>2884</v>
      </c>
      <c r="B108" s="5" t="n">
        <v>34</v>
      </c>
      <c r="C108" s="5" t="n">
        <v>1</v>
      </c>
    </row>
    <row r="109" spans="1:3">
      <c r="A109" s="4" t="s">
        <v>3440</v>
      </c>
    </row>
    <row r="110" spans="1:3">
      <c r="A110" s="3" t="s">
        <v>3375</v>
      </c>
    </row>
    <row r="111" spans="1:3">
      <c r="A111" s="4" t="s">
        <v>2884</v>
      </c>
      <c r="B111" s="5" t="n">
        <v>264</v>
      </c>
      <c r="C111" s="5" t="n">
        <v>4</v>
      </c>
    </row>
    <row r="112" spans="1:3">
      <c r="A112" s="4" t="s">
        <v>3441</v>
      </c>
    </row>
    <row r="113" spans="1:3">
      <c r="A113" s="3" t="s">
        <v>3375</v>
      </c>
    </row>
    <row r="114" spans="1:3">
      <c r="A114" s="4" t="s">
        <v>2884</v>
      </c>
      <c r="B114" s="5" t="n">
        <v>138992</v>
      </c>
      <c r="C114" s="6" t="n">
        <v>116402</v>
      </c>
    </row>
    <row r="115" spans="1:3">
      <c r="A115" s="4" t="s">
        <v>3442</v>
      </c>
    </row>
    <row r="116" spans="1:3">
      <c r="A116" s="3" t="s">
        <v>3375</v>
      </c>
    </row>
    <row r="117" spans="1:3">
      <c r="A117" s="4" t="s">
        <v>2884</v>
      </c>
      <c r="B117" s="6" t="n">
        <v>5</v>
      </c>
    </row>
    <row r="118" spans="1:3">
      <c r="A118" s="4" t="s">
        <v>3443</v>
      </c>
    </row>
    <row r="119" spans="1:3">
      <c r="A119" s="3" t="s">
        <v>3375</v>
      </c>
    </row>
    <row r="120" spans="1:3">
      <c r="A120" s="4" t="s">
        <v>2886</v>
      </c>
      <c r="B120" s="4" t="s">
        <v>3444</v>
      </c>
      <c r="C120" s="4" t="s">
        <v>3445</v>
      </c>
    </row>
    <row r="121" spans="1:3">
      <c r="A121" s="4" t="s">
        <v>3446</v>
      </c>
    </row>
    <row r="122" spans="1:3">
      <c r="A122" s="3" t="s">
        <v>3375</v>
      </c>
    </row>
    <row r="123" spans="1:3">
      <c r="A123" s="4" t="s">
        <v>2886</v>
      </c>
      <c r="B123" s="4" t="s">
        <v>3447</v>
      </c>
      <c r="C123" s="4" t="s">
        <v>3037</v>
      </c>
    </row>
    <row r="124" spans="1:3">
      <c r="A124" s="4" t="s">
        <v>3448</v>
      </c>
    </row>
    <row r="125" spans="1:3">
      <c r="A125" s="3" t="s">
        <v>3375</v>
      </c>
    </row>
    <row r="126" spans="1:3">
      <c r="A126" s="4" t="s">
        <v>2884</v>
      </c>
      <c r="B126" s="6" t="n">
        <v>12108</v>
      </c>
      <c r="C126" s="6" t="n">
        <v>10355</v>
      </c>
    </row>
    <row r="127" spans="1:3">
      <c r="A127" s="4" t="s">
        <v>3449</v>
      </c>
    </row>
    <row r="128" spans="1:3">
      <c r="A128" s="3" t="s">
        <v>3375</v>
      </c>
    </row>
    <row r="129" spans="1:3">
      <c r="A129" s="4" t="s">
        <v>2884</v>
      </c>
      <c r="B129" s="5" t="n">
        <v>3008</v>
      </c>
      <c r="C129" s="5" t="n">
        <v>2999</v>
      </c>
    </row>
    <row r="130" spans="1:3">
      <c r="A130" s="4" t="s">
        <v>3450</v>
      </c>
    </row>
    <row r="131" spans="1:3">
      <c r="A131" s="3" t="s">
        <v>3375</v>
      </c>
    </row>
    <row r="132" spans="1:3">
      <c r="A132" s="4" t="s">
        <v>2884</v>
      </c>
      <c r="B132" s="5" t="n">
        <v>4231</v>
      </c>
      <c r="C132" s="5" t="n">
        <v>4296</v>
      </c>
    </row>
    <row r="133" spans="1:3">
      <c r="A133" s="4" t="s">
        <v>3451</v>
      </c>
    </row>
    <row r="134" spans="1:3">
      <c r="A134" s="3" t="s">
        <v>3375</v>
      </c>
    </row>
    <row r="135" spans="1:3">
      <c r="A135" s="4" t="s">
        <v>2884</v>
      </c>
      <c r="B135" s="5" t="n">
        <v>1562</v>
      </c>
      <c r="C135" s="5" t="n">
        <v>1779</v>
      </c>
    </row>
    <row r="136" spans="1:3">
      <c r="A136" s="4" t="s">
        <v>3452</v>
      </c>
    </row>
    <row r="137" spans="1:3">
      <c r="A137" s="3" t="s">
        <v>3375</v>
      </c>
    </row>
    <row r="138" spans="1:3">
      <c r="A138" s="4" t="s">
        <v>2884</v>
      </c>
      <c r="B138" s="6" t="n">
        <v>2174</v>
      </c>
      <c r="C138" s="6" t="n">
        <v>2174</v>
      </c>
    </row>
    <row r="139" spans="1:3">
      <c r="A139" s="4" t="s">
        <v>3453</v>
      </c>
    </row>
    <row r="140" spans="1:3">
      <c r="A140" s="3" t="s">
        <v>3375</v>
      </c>
    </row>
    <row r="141" spans="1:3">
      <c r="A141" s="4" t="s">
        <v>2886</v>
      </c>
      <c r="B141" s="4" t="s">
        <v>1323</v>
      </c>
      <c r="C141" s="4" t="s">
        <v>2887</v>
      </c>
    </row>
    <row r="142" spans="1:3">
      <c r="A142" s="4" t="s">
        <v>3454</v>
      </c>
    </row>
    <row r="143" spans="1:3">
      <c r="A143" s="3" t="s">
        <v>3375</v>
      </c>
    </row>
    <row r="144" spans="1:3">
      <c r="A144" s="4" t="s">
        <v>2884</v>
      </c>
      <c r="B144" s="6" t="n">
        <v>69012</v>
      </c>
      <c r="C144" s="6" t="n">
        <v>31082</v>
      </c>
    </row>
    <row r="145" spans="1:3">
      <c r="A145" s="4" t="s">
        <v>3455</v>
      </c>
    </row>
    <row r="146" spans="1:3">
      <c r="A146" s="3" t="s">
        <v>3375</v>
      </c>
    </row>
    <row r="147" spans="1:3">
      <c r="A147" s="4" t="s">
        <v>2884</v>
      </c>
      <c r="B147" s="6" t="n">
        <v>495</v>
      </c>
      <c r="C147" s="6" t="n">
        <v>343</v>
      </c>
    </row>
    <row r="148" spans="1:3">
      <c r="A148" s="4" t="s">
        <v>3456</v>
      </c>
    </row>
    <row r="149" spans="1:3">
      <c r="A149" s="3" t="s">
        <v>3375</v>
      </c>
    </row>
    <row r="150" spans="1:3">
      <c r="A150" s="4" t="s">
        <v>2886</v>
      </c>
      <c r="B150" s="4" t="s">
        <v>1050</v>
      </c>
      <c r="C150" s="4" t="s">
        <v>3422</v>
      </c>
    </row>
    <row r="151" spans="1:3">
      <c r="A151" s="4" t="s">
        <v>3457</v>
      </c>
    </row>
    <row r="152" spans="1:3">
      <c r="A152" s="3" t="s">
        <v>3375</v>
      </c>
    </row>
    <row r="153" spans="1:3">
      <c r="A153" s="4" t="s">
        <v>2886</v>
      </c>
      <c r="B153" s="4" t="s">
        <v>3458</v>
      </c>
    </row>
    <row r="154" spans="1:3">
      <c r="A154" s="4" t="s">
        <v>3459</v>
      </c>
    </row>
    <row r="155" spans="1:3">
      <c r="A155" s="3" t="s">
        <v>3375</v>
      </c>
    </row>
    <row r="156" spans="1:3">
      <c r="A156" s="4" t="s">
        <v>2884</v>
      </c>
      <c r="B156" s="6" t="n">
        <v>14433</v>
      </c>
      <c r="C156" s="6" t="n">
        <v>11031</v>
      </c>
    </row>
    <row r="157" spans="1:3">
      <c r="A157" s="4" t="s">
        <v>3460</v>
      </c>
    </row>
    <row r="158" spans="1:3">
      <c r="A158" s="3" t="s">
        <v>3375</v>
      </c>
    </row>
    <row r="159" spans="1:3">
      <c r="A159" s="4" t="s">
        <v>2884</v>
      </c>
      <c r="B159" s="5" t="n">
        <v>1489</v>
      </c>
    </row>
    <row r="160" spans="1:3">
      <c r="A160" s="4" t="s">
        <v>3461</v>
      </c>
    </row>
    <row r="161" spans="1:3">
      <c r="A161" s="3" t="s">
        <v>3375</v>
      </c>
    </row>
    <row r="162" spans="1:3">
      <c r="A162" s="4" t="s">
        <v>2884</v>
      </c>
      <c r="B162" s="5" t="n">
        <v>611</v>
      </c>
    </row>
    <row r="163" spans="1:3">
      <c r="A163" s="4" t="s">
        <v>3462</v>
      </c>
    </row>
    <row r="164" spans="1:3">
      <c r="A164" s="3" t="s">
        <v>3375</v>
      </c>
    </row>
    <row r="165" spans="1:3">
      <c r="A165" s="4" t="s">
        <v>2884</v>
      </c>
      <c r="B165" s="5" t="n">
        <v>323</v>
      </c>
      <c r="C165" s="6" t="n">
        <v>290</v>
      </c>
    </row>
    <row r="166" spans="1:3">
      <c r="A166" s="4" t="s">
        <v>3463</v>
      </c>
    </row>
    <row r="167" spans="1:3">
      <c r="A167" s="3" t="s">
        <v>3375</v>
      </c>
    </row>
    <row r="168" spans="1:3">
      <c r="A168" s="4" t="s">
        <v>2884</v>
      </c>
      <c r="B168" s="6" t="n">
        <v>114</v>
      </c>
    </row>
    <row r="169" spans="1:3">
      <c r="A169" s="4" t="s">
        <v>3464</v>
      </c>
    </row>
    <row r="170" spans="1:3">
      <c r="A170" s="3" t="s">
        <v>3375</v>
      </c>
    </row>
    <row r="171" spans="1:3">
      <c r="A171" s="4" t="s">
        <v>2886</v>
      </c>
      <c r="B171" s="4" t="s">
        <v>1028</v>
      </c>
      <c r="C171" s="4" t="s">
        <v>2912</v>
      </c>
    </row>
    <row r="172" spans="1:3">
      <c r="A172" s="4" t="s">
        <v>3465</v>
      </c>
    </row>
    <row r="173" spans="1:3">
      <c r="A173" s="3" t="s">
        <v>3375</v>
      </c>
    </row>
    <row r="174" spans="1:3">
      <c r="A174" s="4" t="s">
        <v>2884</v>
      </c>
      <c r="B174" s="6" t="n">
        <v>162058</v>
      </c>
      <c r="C174" s="6" t="n">
        <v>81180</v>
      </c>
    </row>
    <row r="175" spans="1:3">
      <c r="A175" s="4" t="s">
        <v>3466</v>
      </c>
    </row>
    <row r="176" spans="1:3">
      <c r="A176" s="3" t="s">
        <v>3375</v>
      </c>
    </row>
    <row r="177" spans="1:3">
      <c r="A177" s="4" t="s">
        <v>2884</v>
      </c>
      <c r="B177" s="6" t="n">
        <v>174</v>
      </c>
      <c r="C177" s="6" t="n">
        <v>163</v>
      </c>
    </row>
    <row r="178" spans="1:3">
      <c r="A178" s="4" t="s">
        <v>3467</v>
      </c>
    </row>
    <row r="179" spans="1:3">
      <c r="A179" s="3" t="s">
        <v>3375</v>
      </c>
    </row>
    <row r="180" spans="1:3">
      <c r="A180" s="4" t="s">
        <v>2886</v>
      </c>
      <c r="B180" s="4" t="s">
        <v>2912</v>
      </c>
    </row>
    <row r="181" spans="1:3">
      <c r="A181" s="4" t="s">
        <v>3468</v>
      </c>
    </row>
    <row r="182" spans="1:3">
      <c r="A182" s="3" t="s">
        <v>3375</v>
      </c>
    </row>
    <row r="183" spans="1:3">
      <c r="A183" s="4" t="s">
        <v>2886</v>
      </c>
      <c r="B183" s="4" t="s">
        <v>3469</v>
      </c>
      <c r="C183" s="4" t="s">
        <v>1042</v>
      </c>
    </row>
    <row r="184" spans="1:3">
      <c r="A184" s="4" t="s">
        <v>3470</v>
      </c>
    </row>
    <row r="185" spans="1:3">
      <c r="A185" s="3" t="s">
        <v>3375</v>
      </c>
    </row>
    <row r="186" spans="1:3">
      <c r="A186" s="4" t="s">
        <v>2884</v>
      </c>
      <c r="B186" s="6" t="n">
        <v>15245</v>
      </c>
      <c r="C186" s="6" t="n">
        <v>16214</v>
      </c>
    </row>
    <row r="187" spans="1:3">
      <c r="A187" s="4" t="s">
        <v>3471</v>
      </c>
    </row>
    <row r="188" spans="1:3">
      <c r="A188" s="3" t="s">
        <v>3375</v>
      </c>
    </row>
    <row r="189" spans="1:3">
      <c r="A189" s="4" t="s">
        <v>2884</v>
      </c>
      <c r="B189" s="5" t="n">
        <v>1670</v>
      </c>
      <c r="C189" s="5" t="n">
        <v>1104</v>
      </c>
    </row>
    <row r="190" spans="1:3">
      <c r="A190" s="4" t="s">
        <v>3472</v>
      </c>
    </row>
    <row r="191" spans="1:3">
      <c r="A191" s="3" t="s">
        <v>3375</v>
      </c>
    </row>
    <row r="192" spans="1:3">
      <c r="A192" s="4" t="s">
        <v>2884</v>
      </c>
      <c r="B192" s="5" t="n">
        <v>299</v>
      </c>
      <c r="C192" s="5" t="n">
        <v>4</v>
      </c>
    </row>
    <row r="193" spans="1:3">
      <c r="A193" s="4" t="s">
        <v>3473</v>
      </c>
    </row>
    <row r="194" spans="1:3">
      <c r="A194" s="3" t="s">
        <v>3375</v>
      </c>
    </row>
    <row r="195" spans="1:3">
      <c r="A195" s="4" t="s">
        <v>2884</v>
      </c>
      <c r="B195" s="5" t="n">
        <v>33</v>
      </c>
      <c r="C195" s="5" t="n">
        <v>1</v>
      </c>
    </row>
    <row r="196" spans="1:3">
      <c r="A196" s="4" t="s">
        <v>3474</v>
      </c>
    </row>
    <row r="197" spans="1:3">
      <c r="A197" s="3" t="s">
        <v>3375</v>
      </c>
    </row>
    <row r="198" spans="1:3">
      <c r="A198" s="4" t="s">
        <v>2884</v>
      </c>
      <c r="B198" s="5" t="n">
        <v>262</v>
      </c>
      <c r="C198" s="5" t="n">
        <v>3</v>
      </c>
    </row>
    <row r="199" spans="1:3">
      <c r="A199" s="4" t="s">
        <v>3475</v>
      </c>
    </row>
    <row r="200" spans="1:3">
      <c r="A200" s="3" t="s">
        <v>3375</v>
      </c>
    </row>
    <row r="201" spans="1:3">
      <c r="A201" s="4" t="s">
        <v>2884</v>
      </c>
      <c r="B201" s="5" t="n">
        <v>139574</v>
      </c>
      <c r="C201" s="6" t="n">
        <v>116814</v>
      </c>
    </row>
    <row r="202" spans="1:3">
      <c r="A202" s="4" t="s">
        <v>3476</v>
      </c>
    </row>
    <row r="203" spans="1:3">
      <c r="A203" s="3" t="s">
        <v>3375</v>
      </c>
    </row>
    <row r="204" spans="1:3">
      <c r="A204" s="4" t="s">
        <v>2884</v>
      </c>
      <c r="B204" s="6" t="n">
        <v>4</v>
      </c>
    </row>
    <row r="205" spans="1:3">
      <c r="A205" s="4" t="s">
        <v>3477</v>
      </c>
    </row>
    <row r="206" spans="1:3">
      <c r="A206" s="3" t="s">
        <v>3375</v>
      </c>
    </row>
    <row r="207" spans="1:3">
      <c r="A207" s="4" t="s">
        <v>2886</v>
      </c>
      <c r="B207" s="4" t="s">
        <v>3478</v>
      </c>
      <c r="C207" s="4" t="s">
        <v>3167</v>
      </c>
    </row>
    <row r="208" spans="1:3">
      <c r="A208" s="4" t="s">
        <v>3479</v>
      </c>
    </row>
    <row r="209" spans="1:3">
      <c r="A209" s="3" t="s">
        <v>3375</v>
      </c>
    </row>
    <row r="210" spans="1:3">
      <c r="A210" s="4" t="s">
        <v>2886</v>
      </c>
      <c r="B210" s="4" t="s">
        <v>3480</v>
      </c>
      <c r="C210" s="4" t="s">
        <v>3481</v>
      </c>
    </row>
    <row r="211" spans="1:3">
      <c r="A211" s="4" t="s">
        <v>3482</v>
      </c>
    </row>
    <row r="212" spans="1:3">
      <c r="A212" s="3" t="s">
        <v>3375</v>
      </c>
    </row>
    <row r="213" spans="1:3">
      <c r="A213" s="4" t="s">
        <v>2884</v>
      </c>
      <c r="B213" s="6" t="n">
        <v>11449</v>
      </c>
      <c r="C213" s="6" t="n">
        <v>9334</v>
      </c>
    </row>
    <row r="214" spans="1:3">
      <c r="A214" s="4" t="s">
        <v>3483</v>
      </c>
    </row>
    <row r="215" spans="1:3">
      <c r="A215" s="3" t="s">
        <v>3375</v>
      </c>
    </row>
    <row r="216" spans="1:3">
      <c r="A216" s="4" t="s">
        <v>2884</v>
      </c>
      <c r="B216" s="5" t="n">
        <v>3008</v>
      </c>
      <c r="C216" s="5" t="n">
        <v>2999</v>
      </c>
    </row>
    <row r="217" spans="1:3">
      <c r="A217" s="4" t="s">
        <v>3484</v>
      </c>
    </row>
    <row r="218" spans="1:3">
      <c r="A218" s="3" t="s">
        <v>3375</v>
      </c>
    </row>
    <row r="219" spans="1:3">
      <c r="A219" s="4" t="s">
        <v>2884</v>
      </c>
      <c r="B219" s="5" t="n">
        <v>4056</v>
      </c>
      <c r="C219" s="5" t="n">
        <v>4027</v>
      </c>
    </row>
    <row r="220" spans="1:3">
      <c r="A220" s="4" t="s">
        <v>3485</v>
      </c>
    </row>
    <row r="221" spans="1:3">
      <c r="A221" s="3" t="s">
        <v>3375</v>
      </c>
    </row>
    <row r="222" spans="1:3">
      <c r="A222" s="4" t="s">
        <v>2884</v>
      </c>
      <c r="B222" s="5" t="n">
        <v>1412</v>
      </c>
      <c r="C222" s="5" t="n">
        <v>1569</v>
      </c>
    </row>
    <row r="223" spans="1:3">
      <c r="A223" s="4" t="s">
        <v>3486</v>
      </c>
    </row>
    <row r="224" spans="1:3">
      <c r="A224" s="3" t="s">
        <v>3375</v>
      </c>
    </row>
    <row r="225" spans="1:3">
      <c r="A225" s="4" t="s">
        <v>2884</v>
      </c>
      <c r="B225" s="6" t="n">
        <v>2154</v>
      </c>
      <c r="C225" s="6" t="n">
        <v>2154</v>
      </c>
    </row>
    <row r="226" spans="1:3">
      <c r="A226" s="4" t="s">
        <v>3487</v>
      </c>
    </row>
    <row r="227" spans="1:3">
      <c r="A227" s="3" t="s">
        <v>3375</v>
      </c>
    </row>
    <row r="228" spans="1:3">
      <c r="A228" s="4" t="s">
        <v>2886</v>
      </c>
      <c r="B228" s="4" t="s">
        <v>1323</v>
      </c>
      <c r="C228" s="4" t="s">
        <v>3065</v>
      </c>
    </row>
    <row r="229" spans="1:3">
      <c r="A229" s="4" t="s">
        <v>3488</v>
      </c>
    </row>
    <row r="230" spans="1:3">
      <c r="A230" s="3" t="s">
        <v>3375</v>
      </c>
    </row>
    <row r="231" spans="1:3">
      <c r="A231" s="4" t="s">
        <v>2884</v>
      </c>
      <c r="B231" s="6" t="n">
        <v>69190</v>
      </c>
      <c r="C231" s="6" t="n">
        <v>32104</v>
      </c>
    </row>
    <row r="232" spans="1:3">
      <c r="A232" s="4" t="s">
        <v>3489</v>
      </c>
    </row>
    <row r="233" spans="1:3">
      <c r="A233" s="3" t="s">
        <v>3375</v>
      </c>
    </row>
    <row r="234" spans="1:3">
      <c r="A234" s="4" t="s">
        <v>2884</v>
      </c>
      <c r="B234" s="6" t="n">
        <v>490</v>
      </c>
      <c r="C234" s="6" t="n">
        <v>304</v>
      </c>
    </row>
    <row r="235" spans="1:3">
      <c r="A235" s="4" t="s">
        <v>3490</v>
      </c>
    </row>
    <row r="236" spans="1:3">
      <c r="A236" s="3" t="s">
        <v>3375</v>
      </c>
    </row>
    <row r="237" spans="1:3">
      <c r="A237" s="4" t="s">
        <v>2886</v>
      </c>
      <c r="B237" s="4" t="s">
        <v>3491</v>
      </c>
      <c r="C237" s="4" t="s">
        <v>1021</v>
      </c>
    </row>
    <row r="238" spans="1:3">
      <c r="A238" s="4" t="s">
        <v>3492</v>
      </c>
    </row>
    <row r="239" spans="1:3">
      <c r="A239" s="3" t="s">
        <v>3375</v>
      </c>
    </row>
    <row r="240" spans="1:3">
      <c r="A240" s="4" t="s">
        <v>2886</v>
      </c>
      <c r="B240" s="4" t="s">
        <v>2969</v>
      </c>
    </row>
    <row r="241" spans="1:3">
      <c r="A241" s="4" t="s">
        <v>3493</v>
      </c>
    </row>
    <row r="242" spans="1:3">
      <c r="A242" s="3" t="s">
        <v>3375</v>
      </c>
    </row>
    <row r="243" spans="1:3">
      <c r="A243" s="4" t="s">
        <v>2884</v>
      </c>
      <c r="B243" s="6" t="n">
        <v>13773</v>
      </c>
      <c r="C243" s="6" t="n">
        <v>10866</v>
      </c>
    </row>
    <row r="244" spans="1:3">
      <c r="A244" s="4" t="s">
        <v>3494</v>
      </c>
    </row>
    <row r="245" spans="1:3">
      <c r="A245" s="3" t="s">
        <v>3375</v>
      </c>
    </row>
    <row r="246" spans="1:3">
      <c r="A246" s="4" t="s">
        <v>2884</v>
      </c>
      <c r="B246" s="5" t="n">
        <v>1489</v>
      </c>
    </row>
    <row r="247" spans="1:3">
      <c r="A247" s="4" t="s">
        <v>3495</v>
      </c>
    </row>
    <row r="248" spans="1:3">
      <c r="A248" s="3" t="s">
        <v>3375</v>
      </c>
    </row>
    <row r="249" spans="1:3">
      <c r="A249" s="4" t="s">
        <v>2884</v>
      </c>
      <c r="B249" s="5" t="n">
        <v>558</v>
      </c>
    </row>
    <row r="250" spans="1:3">
      <c r="A250" s="4" t="s">
        <v>3496</v>
      </c>
    </row>
    <row r="251" spans="1:3">
      <c r="A251" s="3" t="s">
        <v>3375</v>
      </c>
    </row>
    <row r="252" spans="1:3">
      <c r="A252" s="4" t="s">
        <v>2884</v>
      </c>
      <c r="B252" s="5" t="n">
        <v>285</v>
      </c>
      <c r="C252" s="6" t="n">
        <v>277</v>
      </c>
    </row>
    <row r="253" spans="1:3">
      <c r="A253" s="4" t="s">
        <v>3497</v>
      </c>
    </row>
    <row r="254" spans="1:3">
      <c r="A254" s="3" t="s">
        <v>3375</v>
      </c>
    </row>
    <row r="255" spans="1:3">
      <c r="A255" s="4" t="s">
        <v>2884</v>
      </c>
      <c r="B255" s="6" t="n">
        <v>111</v>
      </c>
    </row>
    <row r="256" spans="1:3">
      <c r="A256" s="4" t="s">
        <v>3498</v>
      </c>
    </row>
    <row r="257" spans="1:3">
      <c r="A257" s="3" t="s">
        <v>3375</v>
      </c>
    </row>
    <row r="258" spans="1:3">
      <c r="A258" s="4" t="s">
        <v>2886</v>
      </c>
      <c r="B258" s="4" t="s">
        <v>1028</v>
      </c>
      <c r="C258" s="4" t="s">
        <v>2912</v>
      </c>
    </row>
    <row r="259" spans="1:3">
      <c r="A259" s="4" t="s">
        <v>3499</v>
      </c>
    </row>
    <row r="260" spans="1:3">
      <c r="A260" s="3" t="s">
        <v>3375</v>
      </c>
    </row>
    <row r="261" spans="1:3">
      <c r="A261" s="4" t="s">
        <v>2884</v>
      </c>
      <c r="B261" s="6" t="n">
        <v>162717</v>
      </c>
      <c r="C261" s="6" t="n">
        <v>81346</v>
      </c>
    </row>
    <row r="262" spans="1:3">
      <c r="A262" s="4" t="s">
        <v>3500</v>
      </c>
    </row>
    <row r="263" spans="1:3">
      <c r="A263" s="3" t="s">
        <v>3375</v>
      </c>
    </row>
    <row r="264" spans="1:3">
      <c r="A264" s="4" t="s">
        <v>2884</v>
      </c>
      <c r="B264" s="6" t="n">
        <v>162</v>
      </c>
      <c r="C264" s="6" t="n">
        <v>161</v>
      </c>
    </row>
    <row r="265" spans="1:3">
      <c r="A265" s="4" t="s">
        <v>3501</v>
      </c>
    </row>
    <row r="266" spans="1:3">
      <c r="A266" s="3" t="s">
        <v>3375</v>
      </c>
    </row>
    <row r="267" spans="1:3">
      <c r="A267" s="4" t="s">
        <v>2886</v>
      </c>
      <c r="B267" s="4" t="s">
        <v>2912</v>
      </c>
    </row>
    <row r="268" spans="1:3">
      <c r="A268" s="4" t="s">
        <v>3502</v>
      </c>
    </row>
    <row r="269" spans="1:3">
      <c r="A269" s="3" t="s">
        <v>3375</v>
      </c>
    </row>
    <row r="270" spans="1:3">
      <c r="A270" s="4" t="s">
        <v>2886</v>
      </c>
      <c r="B270" s="4" t="s">
        <v>3503</v>
      </c>
      <c r="C270" s="4" t="s">
        <v>1027</v>
      </c>
    </row>
    <row r="271" spans="1:3">
      <c r="A271" s="4" t="s">
        <v>3504</v>
      </c>
    </row>
    <row r="272" spans="1:3">
      <c r="A272" s="3" t="s">
        <v>3375</v>
      </c>
    </row>
    <row r="273" spans="1:3">
      <c r="A273" s="4" t="s">
        <v>2884</v>
      </c>
      <c r="B273" s="6" t="n">
        <v>16570</v>
      </c>
      <c r="C273" s="6" t="n">
        <v>17105</v>
      </c>
    </row>
    <row r="274" spans="1:3">
      <c r="A274" s="4" t="s">
        <v>3505</v>
      </c>
    </row>
    <row r="275" spans="1:3">
      <c r="A275" s="3" t="s">
        <v>3375</v>
      </c>
    </row>
    <row r="276" spans="1:3">
      <c r="A276" s="4" t="s">
        <v>2884</v>
      </c>
      <c r="B276" s="5" t="n">
        <v>1670</v>
      </c>
      <c r="C276" s="5" t="n">
        <v>1104</v>
      </c>
    </row>
    <row r="277" spans="1:3">
      <c r="A277" s="4" t="s">
        <v>3506</v>
      </c>
    </row>
    <row r="278" spans="1:3">
      <c r="A278" s="3" t="s">
        <v>3375</v>
      </c>
    </row>
    <row r="279" spans="1:3">
      <c r="A279" s="4" t="s">
        <v>2884</v>
      </c>
      <c r="B279" s="5" t="n">
        <v>307</v>
      </c>
      <c r="C279" s="5" t="n">
        <v>8</v>
      </c>
    </row>
    <row r="280" spans="1:3">
      <c r="A280" s="4" t="s">
        <v>3507</v>
      </c>
    </row>
    <row r="281" spans="1:3">
      <c r="A281" s="3" t="s">
        <v>3375</v>
      </c>
    </row>
    <row r="282" spans="1:3">
      <c r="A282" s="4" t="s">
        <v>2884</v>
      </c>
      <c r="B282" s="5" t="n">
        <v>36</v>
      </c>
      <c r="C282" s="5" t="n">
        <v>3</v>
      </c>
    </row>
    <row r="283" spans="1:3">
      <c r="A283" s="4" t="s">
        <v>3508</v>
      </c>
    </row>
    <row r="284" spans="1:3">
      <c r="A284" s="3" t="s">
        <v>3375</v>
      </c>
    </row>
    <row r="285" spans="1:3">
      <c r="A285" s="4" t="s">
        <v>2884</v>
      </c>
      <c r="B285" s="5" t="n">
        <v>266</v>
      </c>
      <c r="C285" s="5" t="n">
        <v>5</v>
      </c>
    </row>
    <row r="286" spans="1:3">
      <c r="A286" s="4" t="s">
        <v>3509</v>
      </c>
    </row>
    <row r="287" spans="1:3">
      <c r="A287" s="3" t="s">
        <v>3375</v>
      </c>
    </row>
    <row r="288" spans="1:3">
      <c r="A288" s="4" t="s">
        <v>2884</v>
      </c>
      <c r="B288" s="5" t="n">
        <v>138249</v>
      </c>
      <c r="C288" s="6" t="n">
        <v>115924</v>
      </c>
    </row>
    <row r="289" spans="1:3">
      <c r="A289" s="4" t="s">
        <v>3510</v>
      </c>
    </row>
    <row r="290" spans="1:3">
      <c r="A290" s="3" t="s">
        <v>3375</v>
      </c>
    </row>
    <row r="291" spans="1:3">
      <c r="A291" s="4" t="s">
        <v>2884</v>
      </c>
      <c r="B291" s="6" t="n">
        <v>5</v>
      </c>
    </row>
    <row r="292" spans="1:3">
      <c r="A292" s="4" t="s">
        <v>3511</v>
      </c>
    </row>
    <row r="293" spans="1:3">
      <c r="A293" s="3" t="s">
        <v>3375</v>
      </c>
    </row>
    <row r="294" spans="1:3">
      <c r="A294" s="4" t="s">
        <v>2886</v>
      </c>
      <c r="B294" s="4" t="s">
        <v>3512</v>
      </c>
      <c r="C294" s="4" t="s">
        <v>3513</v>
      </c>
    </row>
    <row r="295" spans="1:3">
      <c r="A295" s="4" t="s">
        <v>3514</v>
      </c>
    </row>
    <row r="296" spans="1:3">
      <c r="A296" s="3" t="s">
        <v>3375</v>
      </c>
    </row>
    <row r="297" spans="1:3">
      <c r="A297" s="4" t="s">
        <v>2886</v>
      </c>
      <c r="B297" s="4" t="s">
        <v>3515</v>
      </c>
      <c r="C297" s="4" t="s">
        <v>3516</v>
      </c>
    </row>
    <row r="298" spans="1:3">
      <c r="A298" s="4" t="s">
        <v>3517</v>
      </c>
    </row>
    <row r="299" spans="1:3">
      <c r="A299" s="3" t="s">
        <v>3375</v>
      </c>
    </row>
    <row r="300" spans="1:3">
      <c r="A300" s="4" t="s">
        <v>2884</v>
      </c>
      <c r="B300" s="6" t="n">
        <v>13075</v>
      </c>
      <c r="C300" s="6" t="n">
        <v>10902</v>
      </c>
    </row>
    <row r="301" spans="1:3">
      <c r="A301" s="4" t="s">
        <v>3518</v>
      </c>
    </row>
    <row r="302" spans="1:3">
      <c r="A302" s="3" t="s">
        <v>3375</v>
      </c>
    </row>
    <row r="303" spans="1:3">
      <c r="A303" s="4" t="s">
        <v>2884</v>
      </c>
      <c r="B303" s="5" t="n">
        <v>3008</v>
      </c>
      <c r="C303" s="5" t="n">
        <v>2999</v>
      </c>
    </row>
    <row r="304" spans="1:3">
      <c r="A304" s="4" t="s">
        <v>3519</v>
      </c>
    </row>
    <row r="305" spans="1:3">
      <c r="A305" s="3" t="s">
        <v>3375</v>
      </c>
    </row>
    <row r="306" spans="1:3">
      <c r="A306" s="4" t="s">
        <v>2884</v>
      </c>
      <c r="B306" s="5" t="n">
        <v>4461</v>
      </c>
      <c r="C306" s="5" t="n">
        <v>4519</v>
      </c>
    </row>
    <row r="307" spans="1:3">
      <c r="A307" s="4" t="s">
        <v>3520</v>
      </c>
    </row>
    <row r="308" spans="1:3">
      <c r="A308" s="3" t="s">
        <v>3375</v>
      </c>
    </row>
    <row r="309" spans="1:3">
      <c r="A309" s="4" t="s">
        <v>2884</v>
      </c>
      <c r="B309" s="5" t="n">
        <v>1771</v>
      </c>
      <c r="C309" s="5" t="n">
        <v>1969</v>
      </c>
    </row>
    <row r="310" spans="1:3">
      <c r="A310" s="4" t="s">
        <v>3521</v>
      </c>
    </row>
    <row r="311" spans="1:3">
      <c r="A311" s="3" t="s">
        <v>3375</v>
      </c>
    </row>
    <row r="312" spans="1:3">
      <c r="A312" s="4" t="s">
        <v>2884</v>
      </c>
      <c r="B312" s="6" t="n">
        <v>2195</v>
      </c>
      <c r="C312" s="6" t="n">
        <v>2199</v>
      </c>
    </row>
    <row r="313" spans="1:3">
      <c r="A313" s="4" t="s">
        <v>3522</v>
      </c>
    </row>
    <row r="314" spans="1:3">
      <c r="A314" s="3" t="s">
        <v>3375</v>
      </c>
    </row>
    <row r="315" spans="1:3">
      <c r="A315" s="4" t="s">
        <v>2886</v>
      </c>
      <c r="B315" s="4" t="s">
        <v>1323</v>
      </c>
      <c r="C315" s="4" t="s">
        <v>2887</v>
      </c>
    </row>
    <row r="316" spans="1:3">
      <c r="A316" s="4" t="s">
        <v>3523</v>
      </c>
    </row>
    <row r="317" spans="1:3">
      <c r="A317" s="3" t="s">
        <v>3375</v>
      </c>
    </row>
    <row r="318" spans="1:3">
      <c r="A318" s="4" t="s">
        <v>2884</v>
      </c>
      <c r="B318" s="6" t="n">
        <v>68388</v>
      </c>
      <c r="C318" s="6" t="n">
        <v>30536</v>
      </c>
    </row>
    <row r="319" spans="1:3">
      <c r="A319" s="4" t="s">
        <v>3524</v>
      </c>
    </row>
    <row r="320" spans="1:3">
      <c r="A320" s="3" t="s">
        <v>3375</v>
      </c>
    </row>
    <row r="321" spans="1:3">
      <c r="A321" s="4" t="s">
        <v>2884</v>
      </c>
      <c r="B321" s="6" t="n">
        <v>495</v>
      </c>
      <c r="C321" s="6" t="n">
        <v>351</v>
      </c>
    </row>
    <row r="322" spans="1:3">
      <c r="A322" s="4" t="s">
        <v>3525</v>
      </c>
    </row>
    <row r="323" spans="1:3">
      <c r="A323" s="3" t="s">
        <v>3375</v>
      </c>
    </row>
    <row r="324" spans="1:3">
      <c r="A324" s="4" t="s">
        <v>2886</v>
      </c>
      <c r="B324" s="4" t="s">
        <v>2948</v>
      </c>
      <c r="C324" s="4" t="s">
        <v>1066</v>
      </c>
    </row>
    <row r="325" spans="1:3">
      <c r="A325" s="4" t="s">
        <v>3526</v>
      </c>
    </row>
    <row r="326" spans="1:3">
      <c r="A326" s="3" t="s">
        <v>3375</v>
      </c>
    </row>
    <row r="327" spans="1:3">
      <c r="A327" s="4" t="s">
        <v>2886</v>
      </c>
      <c r="B327" s="4" t="s">
        <v>2932</v>
      </c>
      <c r="C327" s="4" t="s">
        <v>3052</v>
      </c>
    </row>
    <row r="328" spans="1:3">
      <c r="A328" s="4" t="s">
        <v>3527</v>
      </c>
    </row>
    <row r="329" spans="1:3">
      <c r="A329" s="3" t="s">
        <v>3375</v>
      </c>
    </row>
    <row r="330" spans="1:3">
      <c r="A330" s="4" t="s">
        <v>2884</v>
      </c>
      <c r="B330" s="6" t="n">
        <v>15380</v>
      </c>
      <c r="C330" s="6" t="n">
        <v>11271</v>
      </c>
    </row>
    <row r="331" spans="1:3">
      <c r="A331" s="4" t="s">
        <v>3528</v>
      </c>
    </row>
    <row r="332" spans="1:3">
      <c r="A332" s="3" t="s">
        <v>3375</v>
      </c>
    </row>
    <row r="333" spans="1:3">
      <c r="A333" s="4" t="s">
        <v>2884</v>
      </c>
      <c r="B333" s="5" t="n">
        <v>1489</v>
      </c>
      <c r="C333" s="5" t="n">
        <v>1165</v>
      </c>
    </row>
    <row r="334" spans="1:3">
      <c r="A334" s="4" t="s">
        <v>3529</v>
      </c>
    </row>
    <row r="335" spans="1:3">
      <c r="A335" s="3" t="s">
        <v>3375</v>
      </c>
    </row>
    <row r="336" spans="1:3">
      <c r="A336" s="4" t="s">
        <v>2884</v>
      </c>
      <c r="B336" s="5" t="n">
        <v>679</v>
      </c>
      <c r="C336" s="5" t="n">
        <v>787</v>
      </c>
    </row>
    <row r="337" spans="1:3">
      <c r="A337" s="4" t="s">
        <v>3530</v>
      </c>
    </row>
    <row r="338" spans="1:3">
      <c r="A338" s="3" t="s">
        <v>3375</v>
      </c>
    </row>
    <row r="339" spans="1:3">
      <c r="A339" s="4" t="s">
        <v>2884</v>
      </c>
      <c r="B339" s="5" t="n">
        <v>374</v>
      </c>
      <c r="C339" s="5" t="n">
        <v>302</v>
      </c>
    </row>
    <row r="340" spans="1:3">
      <c r="A340" s="4" t="s">
        <v>3531</v>
      </c>
    </row>
    <row r="341" spans="1:3">
      <c r="A341" s="3" t="s">
        <v>3375</v>
      </c>
    </row>
    <row r="342" spans="1:3">
      <c r="A342" s="4" t="s">
        <v>2884</v>
      </c>
      <c r="B342" s="6" t="n">
        <v>117</v>
      </c>
      <c r="C342" s="6" t="n">
        <v>323</v>
      </c>
    </row>
    <row r="343" spans="1:3">
      <c r="A343" s="4" t="s">
        <v>3532</v>
      </c>
    </row>
    <row r="344" spans="1:3">
      <c r="A344" s="3" t="s">
        <v>3375</v>
      </c>
    </row>
    <row r="345" spans="1:3">
      <c r="A345" s="4" t="s">
        <v>2886</v>
      </c>
      <c r="B345" s="4" t="s">
        <v>1028</v>
      </c>
      <c r="C345" s="4" t="s">
        <v>2912</v>
      </c>
    </row>
    <row r="346" spans="1:3">
      <c r="A346" s="4" t="s">
        <v>3533</v>
      </c>
    </row>
    <row r="347" spans="1:3">
      <c r="A347" s="3" t="s">
        <v>3375</v>
      </c>
    </row>
    <row r="348" spans="1:3">
      <c r="A348" s="4" t="s">
        <v>2884</v>
      </c>
      <c r="B348" s="6" t="n">
        <v>161111</v>
      </c>
      <c r="C348" s="6" t="n">
        <v>80941</v>
      </c>
    </row>
    <row r="349" spans="1:3">
      <c r="A349" s="4" t="s">
        <v>3534</v>
      </c>
    </row>
    <row r="350" spans="1:3">
      <c r="A350" s="3" t="s">
        <v>3375</v>
      </c>
    </row>
    <row r="351" spans="1:3">
      <c r="A351" s="4" t="s">
        <v>2884</v>
      </c>
      <c r="B351" s="6" t="n">
        <v>188</v>
      </c>
      <c r="C351" s="6" t="n">
        <v>162</v>
      </c>
    </row>
    <row r="352" spans="1:3">
      <c r="A352" s="4" t="s">
        <v>3535</v>
      </c>
    </row>
    <row r="353" spans="1:3">
      <c r="A353" s="3" t="s">
        <v>3375</v>
      </c>
    </row>
    <row r="354" spans="1:3">
      <c r="A354" s="4" t="s">
        <v>2886</v>
      </c>
      <c r="B354" s="4" t="s">
        <v>1042</v>
      </c>
    </row>
    <row r="355" spans="1:3">
      <c r="A355" s="4" t="s">
        <v>3536</v>
      </c>
    </row>
    <row r="356" spans="1:3">
      <c r="A356" s="3" t="s">
        <v>3375</v>
      </c>
    </row>
    <row r="357" spans="1:3">
      <c r="A357" s="4" t="s">
        <v>2886</v>
      </c>
      <c r="B357" s="4" t="s">
        <v>3537</v>
      </c>
      <c r="C357" s="4" t="s">
        <v>1323</v>
      </c>
    </row>
    <row r="358" spans="1:3">
      <c r="A358" s="4" t="s">
        <v>3538</v>
      </c>
    </row>
    <row r="359" spans="1:3">
      <c r="A359" s="3" t="s">
        <v>3375</v>
      </c>
    </row>
    <row r="360" spans="1:3">
      <c r="A360" s="4" t="s">
        <v>2884</v>
      </c>
      <c r="B360" s="6" t="n">
        <v>18364</v>
      </c>
      <c r="C360" s="6" t="n">
        <v>18170</v>
      </c>
    </row>
    <row r="361" spans="1:3">
      <c r="A361" s="4" t="s">
        <v>3539</v>
      </c>
    </row>
    <row r="362" spans="1:3">
      <c r="A362" s="3" t="s">
        <v>3375</v>
      </c>
    </row>
    <row r="363" spans="1:3">
      <c r="A363" s="4" t="s">
        <v>2884</v>
      </c>
      <c r="B363" s="5" t="n">
        <v>1670</v>
      </c>
      <c r="C363" s="5" t="n">
        <v>1104</v>
      </c>
    </row>
    <row r="364" spans="1:3">
      <c r="A364" s="4" t="s">
        <v>3540</v>
      </c>
    </row>
    <row r="365" spans="1:3">
      <c r="A365" s="3" t="s">
        <v>3375</v>
      </c>
    </row>
    <row r="366" spans="1:3">
      <c r="A366" s="4" t="s">
        <v>2884</v>
      </c>
      <c r="B366" s="5" t="n">
        <v>326</v>
      </c>
      <c r="C366" s="5" t="n">
        <v>15</v>
      </c>
    </row>
    <row r="367" spans="1:3">
      <c r="A367" s="4" t="s">
        <v>3541</v>
      </c>
    </row>
    <row r="368" spans="1:3">
      <c r="A368" s="3" t="s">
        <v>3375</v>
      </c>
    </row>
    <row r="369" spans="1:3">
      <c r="A369" s="4" t="s">
        <v>2884</v>
      </c>
      <c r="B369" s="5" t="n">
        <v>47</v>
      </c>
      <c r="C369" s="5" t="n">
        <v>7</v>
      </c>
    </row>
    <row r="370" spans="1:3">
      <c r="A370" s="4" t="s">
        <v>3542</v>
      </c>
    </row>
    <row r="371" spans="1:3">
      <c r="A371" s="3" t="s">
        <v>3375</v>
      </c>
    </row>
    <row r="372" spans="1:3">
      <c r="A372" s="4" t="s">
        <v>2884</v>
      </c>
      <c r="B372" s="5" t="n">
        <v>272</v>
      </c>
      <c r="C372" s="5" t="n">
        <v>7</v>
      </c>
    </row>
    <row r="373" spans="1:3">
      <c r="A373" s="4" t="s">
        <v>3543</v>
      </c>
    </row>
    <row r="374" spans="1:3">
      <c r="A374" s="3" t="s">
        <v>3375</v>
      </c>
    </row>
    <row r="375" spans="1:3">
      <c r="A375" s="4" t="s">
        <v>2884</v>
      </c>
      <c r="B375" s="5" t="n">
        <v>136454</v>
      </c>
      <c r="C375" s="5" t="n">
        <v>114858</v>
      </c>
    </row>
    <row r="376" spans="1:3">
      <c r="A376" s="4" t="s">
        <v>3544</v>
      </c>
    </row>
    <row r="377" spans="1:3">
      <c r="A377" s="3" t="s">
        <v>3375</v>
      </c>
    </row>
    <row r="378" spans="1:3">
      <c r="A378" s="4" t="s">
        <v>2884</v>
      </c>
      <c r="B378" s="6" t="n">
        <v>7</v>
      </c>
      <c r="C378" s="6" t="n">
        <v>1</v>
      </c>
    </row>
    <row r="379" spans="1:3">
      <c r="A379" s="4" t="s">
        <v>3545</v>
      </c>
    </row>
    <row r="380" spans="1:3">
      <c r="A380" s="3" t="s">
        <v>3375</v>
      </c>
    </row>
    <row r="381" spans="1:3">
      <c r="A381" s="4" t="s">
        <v>2886</v>
      </c>
      <c r="B381" s="4" t="s">
        <v>3546</v>
      </c>
      <c r="C381" s="4" t="s">
        <v>3547</v>
      </c>
    </row>
    <row r="382" spans="1:3">
      <c r="A382" s="4" t="s">
        <v>3548</v>
      </c>
    </row>
    <row r="383" spans="1:3">
      <c r="A383" s="3" t="s">
        <v>3375</v>
      </c>
    </row>
    <row r="384" spans="1:3">
      <c r="A384" s="4" t="s">
        <v>2886</v>
      </c>
      <c r="B384" s="4" t="s">
        <v>3549</v>
      </c>
      <c r="C384" s="4" t="s">
        <v>3550</v>
      </c>
    </row>
    <row r="385" spans="1:3">
      <c r="A385" s="4" t="s">
        <v>3551</v>
      </c>
    </row>
    <row r="386" spans="1:3">
      <c r="A386" s="3" t="s">
        <v>3375</v>
      </c>
    </row>
    <row r="387" spans="1:3">
      <c r="A387" s="4" t="s">
        <v>2884</v>
      </c>
      <c r="B387" s="6" t="n">
        <v>15663</v>
      </c>
      <c r="C387" s="6" t="n">
        <v>11591</v>
      </c>
    </row>
    <row r="388" spans="1:3">
      <c r="A388" s="4" t="s">
        <v>3552</v>
      </c>
    </row>
    <row r="389" spans="1:3">
      <c r="A389" s="3" t="s">
        <v>3375</v>
      </c>
    </row>
    <row r="390" spans="1:3">
      <c r="A390" s="4" t="s">
        <v>2884</v>
      </c>
      <c r="B390" s="5" t="n">
        <v>3008</v>
      </c>
      <c r="C390" s="5" t="n">
        <v>2999</v>
      </c>
    </row>
    <row r="391" spans="1:3">
      <c r="A391" s="4" t="s">
        <v>3553</v>
      </c>
    </row>
    <row r="392" spans="1:3">
      <c r="A392" s="3" t="s">
        <v>3375</v>
      </c>
    </row>
    <row r="393" spans="1:3">
      <c r="A393" s="4" t="s">
        <v>2884</v>
      </c>
      <c r="B393" s="5" t="n">
        <v>5130</v>
      </c>
      <c r="C393" s="5" t="n">
        <v>4930</v>
      </c>
    </row>
    <row r="394" spans="1:3">
      <c r="A394" s="4" t="s">
        <v>3554</v>
      </c>
    </row>
    <row r="395" spans="1:3">
      <c r="A395" s="3" t="s">
        <v>3375</v>
      </c>
    </row>
    <row r="396" spans="1:3">
      <c r="A396" s="4" t="s">
        <v>2884</v>
      </c>
      <c r="B396" s="5" t="n">
        <v>2384</v>
      </c>
      <c r="C396" s="5" t="n">
        <v>2331</v>
      </c>
    </row>
    <row r="397" spans="1:3">
      <c r="A397" s="4" t="s">
        <v>3555</v>
      </c>
    </row>
    <row r="398" spans="1:3">
      <c r="A398" s="3" t="s">
        <v>3375</v>
      </c>
    </row>
    <row r="399" spans="1:3">
      <c r="A399" s="4" t="s">
        <v>2884</v>
      </c>
      <c r="B399" s="6" t="n">
        <v>2235</v>
      </c>
      <c r="C399" s="6" t="n">
        <v>2234</v>
      </c>
    </row>
    <row r="400" spans="1:3">
      <c r="A400" s="4" t="s">
        <v>3556</v>
      </c>
    </row>
    <row r="401" spans="1:3">
      <c r="A401" s="3" t="s">
        <v>3375</v>
      </c>
    </row>
    <row r="402" spans="1:3">
      <c r="A402" s="4" t="s">
        <v>2886</v>
      </c>
      <c r="B402" s="4" t="s">
        <v>1323</v>
      </c>
      <c r="C402" s="4" t="s">
        <v>3131</v>
      </c>
    </row>
    <row r="403" spans="1:3">
      <c r="A403" s="4" t="s">
        <v>3557</v>
      </c>
    </row>
    <row r="404" spans="1:3">
      <c r="A404" s="3" t="s">
        <v>3375</v>
      </c>
    </row>
    <row r="405" spans="1:3">
      <c r="A405" s="4" t="s">
        <v>2884</v>
      </c>
      <c r="B405" s="6" t="n">
        <v>68309</v>
      </c>
      <c r="C405" s="6" t="n">
        <v>29846</v>
      </c>
    </row>
    <row r="406" spans="1:3">
      <c r="A406" s="4" t="s">
        <v>3558</v>
      </c>
    </row>
    <row r="407" spans="1:3">
      <c r="A407" s="3" t="s">
        <v>3375</v>
      </c>
    </row>
    <row r="408" spans="1:3">
      <c r="A408" s="4" t="s">
        <v>2884</v>
      </c>
      <c r="B408" s="6" t="n">
        <v>511</v>
      </c>
      <c r="C408" s="6" t="n">
        <v>365</v>
      </c>
    </row>
    <row r="409" spans="1:3">
      <c r="A409" s="4" t="s">
        <v>3559</v>
      </c>
    </row>
    <row r="410" spans="1:3">
      <c r="A410" s="3" t="s">
        <v>3375</v>
      </c>
    </row>
    <row r="411" spans="1:3">
      <c r="A411" s="4" t="s">
        <v>2886</v>
      </c>
      <c r="B411" s="4" t="s">
        <v>3048</v>
      </c>
      <c r="C411" s="4" t="s">
        <v>1015</v>
      </c>
    </row>
    <row r="412" spans="1:3">
      <c r="A412" s="4" t="s">
        <v>3560</v>
      </c>
    </row>
    <row r="413" spans="1:3">
      <c r="A413" s="3" t="s">
        <v>3375</v>
      </c>
    </row>
    <row r="414" spans="1:3">
      <c r="A414" s="4" t="s">
        <v>2886</v>
      </c>
      <c r="B414" s="4" t="s">
        <v>3561</v>
      </c>
    </row>
    <row r="415" spans="1:3">
      <c r="A415" s="4" t="s">
        <v>3562</v>
      </c>
    </row>
    <row r="416" spans="1:3">
      <c r="A416" s="3" t="s">
        <v>3375</v>
      </c>
    </row>
    <row r="417" spans="1:3">
      <c r="A417" s="4" t="s">
        <v>2884</v>
      </c>
      <c r="B417" s="6" t="n">
        <v>18770</v>
      </c>
      <c r="C417" s="6" t="n">
        <v>11694</v>
      </c>
    </row>
    <row r="418" spans="1:3">
      <c r="A418" s="4" t="s">
        <v>3563</v>
      </c>
    </row>
    <row r="419" spans="1:3">
      <c r="A419" s="3" t="s">
        <v>3375</v>
      </c>
    </row>
    <row r="420" spans="1:3">
      <c r="A420" s="4" t="s">
        <v>2884</v>
      </c>
      <c r="B420" s="5" t="n">
        <v>1489</v>
      </c>
    </row>
    <row r="421" spans="1:3">
      <c r="A421" s="4" t="s">
        <v>3564</v>
      </c>
    </row>
    <row r="422" spans="1:3">
      <c r="A422" s="3" t="s">
        <v>3375</v>
      </c>
    </row>
    <row r="423" spans="1:3">
      <c r="A423" s="4" t="s">
        <v>2884</v>
      </c>
      <c r="B423" s="5" t="n">
        <v>977</v>
      </c>
    </row>
    <row r="424" spans="1:3">
      <c r="A424" s="4" t="s">
        <v>3565</v>
      </c>
    </row>
    <row r="425" spans="1:3">
      <c r="A425" s="3" t="s">
        <v>3375</v>
      </c>
    </row>
    <row r="426" spans="1:3">
      <c r="A426" s="4" t="s">
        <v>2884</v>
      </c>
      <c r="B426" s="5" t="n">
        <v>579</v>
      </c>
      <c r="C426" s="6" t="n">
        <v>397</v>
      </c>
    </row>
    <row r="427" spans="1:3">
      <c r="A427" s="4" t="s">
        <v>3566</v>
      </c>
    </row>
    <row r="428" spans="1:3">
      <c r="A428" s="3" t="s">
        <v>3375</v>
      </c>
    </row>
    <row r="429" spans="1:3">
      <c r="A429" s="4" t="s">
        <v>2884</v>
      </c>
      <c r="B429" s="6" t="n">
        <v>127</v>
      </c>
    </row>
    <row r="430" spans="1:3">
      <c r="A430" s="4" t="s">
        <v>3567</v>
      </c>
    </row>
    <row r="431" spans="1:3">
      <c r="A431" s="3" t="s">
        <v>3375</v>
      </c>
    </row>
    <row r="432" spans="1:3">
      <c r="A432" s="4" t="s">
        <v>2886</v>
      </c>
      <c r="B432" s="4" t="s">
        <v>2912</v>
      </c>
      <c r="C432" s="4" t="s">
        <v>1042</v>
      </c>
    </row>
    <row r="433" spans="1:3">
      <c r="A433" s="4" t="s">
        <v>3568</v>
      </c>
    </row>
    <row r="434" spans="1:3">
      <c r="A434" s="3" t="s">
        <v>3375</v>
      </c>
    </row>
    <row r="435" spans="1:3">
      <c r="A435" s="4" t="s">
        <v>2884</v>
      </c>
      <c r="B435" s="6" t="n">
        <v>157720</v>
      </c>
      <c r="C435" s="6" t="n">
        <v>80517</v>
      </c>
    </row>
    <row r="436" spans="1:3">
      <c r="A436" s="4" t="s">
        <v>3569</v>
      </c>
    </row>
    <row r="437" spans="1:3">
      <c r="A437" s="3" t="s">
        <v>3375</v>
      </c>
    </row>
    <row r="438" spans="1:3">
      <c r="A438" s="4" t="s">
        <v>2884</v>
      </c>
      <c r="B438" s="6" t="n">
        <v>271</v>
      </c>
      <c r="C438" s="6" t="n">
        <v>203</v>
      </c>
    </row>
    <row r="439" spans="1:3">
      <c r="A439" s="4" t="s">
        <v>3570</v>
      </c>
    </row>
    <row r="440" spans="1:3">
      <c r="A440" s="3" t="s">
        <v>3375</v>
      </c>
    </row>
    <row r="441" spans="1:3">
      <c r="A441" s="4" t="s">
        <v>2886</v>
      </c>
      <c r="B441" s="4" t="s">
        <v>2941</v>
      </c>
      <c r="C441" s="4" t="s">
        <v>1323</v>
      </c>
    </row>
    <row r="442" spans="1:3">
      <c r="A442" s="4" t="s">
        <v>3571</v>
      </c>
    </row>
    <row r="443" spans="1:3">
      <c r="A443" s="3" t="s">
        <v>3375</v>
      </c>
    </row>
    <row r="444" spans="1:3">
      <c r="A444" s="4" t="s">
        <v>2886</v>
      </c>
      <c r="B444" s="4" t="s">
        <v>3572</v>
      </c>
      <c r="C444" s="4" t="s">
        <v>2948</v>
      </c>
    </row>
    <row r="445" spans="1:3">
      <c r="A445" s="4" t="s">
        <v>3573</v>
      </c>
    </row>
    <row r="446" spans="1:3">
      <c r="A446" s="3" t="s">
        <v>3375</v>
      </c>
    </row>
    <row r="447" spans="1:3">
      <c r="A447" s="4" t="s">
        <v>2884</v>
      </c>
      <c r="B447" s="6" t="n">
        <v>22314</v>
      </c>
      <c r="C447" s="6" t="n">
        <v>23724</v>
      </c>
    </row>
    <row r="448" spans="1:3">
      <c r="A448" s="4" t="s">
        <v>3574</v>
      </c>
    </row>
    <row r="449" spans="1:3">
      <c r="A449" s="3" t="s">
        <v>3375</v>
      </c>
    </row>
    <row r="450" spans="1:3">
      <c r="A450" s="4" t="s">
        <v>2884</v>
      </c>
      <c r="B450" s="5" t="n">
        <v>1670</v>
      </c>
      <c r="C450" s="5" t="n">
        <v>1104</v>
      </c>
    </row>
    <row r="451" spans="1:3">
      <c r="A451" s="4" t="s">
        <v>3575</v>
      </c>
    </row>
    <row r="452" spans="1:3">
      <c r="A452" s="3" t="s">
        <v>3375</v>
      </c>
    </row>
    <row r="453" spans="1:3">
      <c r="A453" s="4" t="s">
        <v>2884</v>
      </c>
      <c r="B453" s="5" t="n">
        <v>505</v>
      </c>
      <c r="C453" s="5" t="n">
        <v>208</v>
      </c>
    </row>
    <row r="454" spans="1:3">
      <c r="A454" s="4" t="s">
        <v>3576</v>
      </c>
    </row>
    <row r="455" spans="1:3">
      <c r="A455" s="3" t="s">
        <v>3375</v>
      </c>
    </row>
    <row r="456" spans="1:3">
      <c r="A456" s="4" t="s">
        <v>2884</v>
      </c>
      <c r="B456" s="5" t="n">
        <v>170</v>
      </c>
      <c r="C456" s="5" t="n">
        <v>172</v>
      </c>
    </row>
    <row r="457" spans="1:3">
      <c r="A457" s="4" t="s">
        <v>3577</v>
      </c>
    </row>
    <row r="458" spans="1:3">
      <c r="A458" s="3" t="s">
        <v>3375</v>
      </c>
    </row>
    <row r="459" spans="1:3">
      <c r="A459" s="4" t="s">
        <v>2884</v>
      </c>
      <c r="B459" s="5" t="n">
        <v>316</v>
      </c>
      <c r="C459" s="5" t="n">
        <v>27</v>
      </c>
    </row>
    <row r="460" spans="1:3">
      <c r="A460" s="4" t="s">
        <v>3578</v>
      </c>
    </row>
    <row r="461" spans="1:3">
      <c r="A461" s="3" t="s">
        <v>3375</v>
      </c>
    </row>
    <row r="462" spans="1:3">
      <c r="A462" s="4" t="s">
        <v>2884</v>
      </c>
      <c r="B462" s="5" t="n">
        <v>132505</v>
      </c>
      <c r="C462" s="5" t="n">
        <v>109305</v>
      </c>
    </row>
    <row r="463" spans="1:3">
      <c r="A463" s="4" t="s">
        <v>3579</v>
      </c>
    </row>
    <row r="464" spans="1:3">
      <c r="A464" s="3" t="s">
        <v>3375</v>
      </c>
    </row>
    <row r="465" spans="1:3">
      <c r="A465" s="4" t="s">
        <v>2884</v>
      </c>
      <c r="B465" s="6" t="n">
        <v>19</v>
      </c>
      <c r="C465" s="6" t="n">
        <v>9</v>
      </c>
    </row>
    <row r="466" spans="1:3">
      <c r="A466" s="4" t="s">
        <v>3580</v>
      </c>
    </row>
    <row r="467" spans="1:3">
      <c r="A467" s="3" t="s">
        <v>3375</v>
      </c>
    </row>
    <row r="468" spans="1:3">
      <c r="A468" s="4" t="s">
        <v>2886</v>
      </c>
      <c r="B468" s="4" t="s">
        <v>3581</v>
      </c>
      <c r="C468" s="4" t="s">
        <v>3582</v>
      </c>
    </row>
    <row r="469" spans="1:3">
      <c r="A469" s="4" t="s">
        <v>3583</v>
      </c>
    </row>
    <row r="470" spans="1:3">
      <c r="A470" s="3" t="s">
        <v>3375</v>
      </c>
    </row>
    <row r="471" spans="1:3">
      <c r="A471" s="4" t="s">
        <v>2886</v>
      </c>
      <c r="B471" s="4" t="s">
        <v>3584</v>
      </c>
      <c r="C471" s="4" t="s">
        <v>3585</v>
      </c>
    </row>
    <row r="472" spans="1:3">
      <c r="A472" s="4" t="s">
        <v>3586</v>
      </c>
    </row>
    <row r="473" spans="1:3">
      <c r="A473" s="3" t="s">
        <v>3375</v>
      </c>
    </row>
    <row r="474" spans="1:3">
      <c r="A474" s="4" t="s">
        <v>2884</v>
      </c>
      <c r="B474" s="6" t="n">
        <v>19615</v>
      </c>
      <c r="C474" s="6" t="n">
        <v>16553</v>
      </c>
    </row>
    <row r="475" spans="1:3">
      <c r="A475" s="4" t="s">
        <v>3587</v>
      </c>
    </row>
    <row r="476" spans="1:3">
      <c r="A476" s="3" t="s">
        <v>3375</v>
      </c>
    </row>
    <row r="477" spans="1:3">
      <c r="A477" s="4" t="s">
        <v>2884</v>
      </c>
      <c r="B477" s="5" t="n">
        <v>3008</v>
      </c>
      <c r="C477" s="5" t="n">
        <v>2999</v>
      </c>
    </row>
    <row r="478" spans="1:3">
      <c r="A478" s="4" t="s">
        <v>3588</v>
      </c>
    </row>
    <row r="479" spans="1:3">
      <c r="A479" s="3" t="s">
        <v>3375</v>
      </c>
    </row>
    <row r="480" spans="1:3">
      <c r="A480" s="4" t="s">
        <v>2884</v>
      </c>
      <c r="B480" s="5" t="n">
        <v>7105</v>
      </c>
      <c r="C480" s="5" t="n">
        <v>7051</v>
      </c>
    </row>
    <row r="481" spans="1:3">
      <c r="A481" s="4" t="s">
        <v>3589</v>
      </c>
    </row>
    <row r="482" spans="1:3">
      <c r="A482" s="3" t="s">
        <v>3375</v>
      </c>
    </row>
    <row r="483" spans="1:3">
      <c r="A483" s="4" t="s">
        <v>2884</v>
      </c>
      <c r="B483" s="5" t="n">
        <v>4285</v>
      </c>
      <c r="C483" s="5" t="n">
        <v>4366</v>
      </c>
    </row>
    <row r="484" spans="1:3">
      <c r="A484" s="4" t="s">
        <v>3590</v>
      </c>
    </row>
    <row r="485" spans="1:3">
      <c r="A485" s="3" t="s">
        <v>3375</v>
      </c>
    </row>
    <row r="486" spans="1:3">
      <c r="A486" s="4" t="s">
        <v>2884</v>
      </c>
      <c r="B486" s="6" t="n">
        <v>2292</v>
      </c>
      <c r="C486" s="6" t="n">
        <v>2297</v>
      </c>
    </row>
    <row r="487" spans="1:3">
      <c r="A487" s="4" t="s">
        <v>3591</v>
      </c>
    </row>
    <row r="488" spans="1:3">
      <c r="A488" s="3" t="s">
        <v>3375</v>
      </c>
    </row>
    <row r="489" spans="1:3">
      <c r="A489" s="4" t="s">
        <v>2886</v>
      </c>
      <c r="B489" s="4" t="s">
        <v>2941</v>
      </c>
      <c r="C489" s="4" t="s">
        <v>3015</v>
      </c>
    </row>
    <row r="490" spans="1:3">
      <c r="A490" s="4" t="s">
        <v>3592</v>
      </c>
    </row>
    <row r="491" spans="1:3">
      <c r="A491" s="3" t="s">
        <v>3375</v>
      </c>
    </row>
    <row r="492" spans="1:3">
      <c r="A492" s="4" t="s">
        <v>2884</v>
      </c>
      <c r="B492" s="6" t="n">
        <v>67015</v>
      </c>
      <c r="C492" s="6" t="n">
        <v>24884</v>
      </c>
    </row>
    <row r="493" spans="1:3">
      <c r="A493" s="4" t="s">
        <v>3593</v>
      </c>
    </row>
    <row r="494" spans="1:3">
      <c r="A494" s="3" t="s">
        <v>3375</v>
      </c>
    </row>
    <row r="495" spans="1:3">
      <c r="A495" s="4" t="s">
        <v>2884</v>
      </c>
      <c r="B495" s="6" t="n">
        <v>528</v>
      </c>
      <c r="C495" s="6" t="n">
        <v>388</v>
      </c>
    </row>
    <row r="496" spans="1:3">
      <c r="A496" s="4" t="s">
        <v>3594</v>
      </c>
    </row>
    <row r="497" spans="1:3">
      <c r="A497" s="3" t="s">
        <v>3375</v>
      </c>
    </row>
    <row r="498" spans="1:3">
      <c r="A498" s="4" t="s">
        <v>2886</v>
      </c>
      <c r="B498" s="4" t="s">
        <v>3595</v>
      </c>
      <c r="C498" s="4" t="s">
        <v>2896</v>
      </c>
    </row>
    <row r="499" spans="1:3">
      <c r="A499" s="4" t="s">
        <v>3596</v>
      </c>
    </row>
    <row r="500" spans="1:3">
      <c r="A500" s="3" t="s">
        <v>3375</v>
      </c>
    </row>
    <row r="501" spans="1:3">
      <c r="A501" s="4" t="s">
        <v>2886</v>
      </c>
      <c r="B501" s="4" t="s">
        <v>3127</v>
      </c>
    </row>
    <row r="502" spans="1:3">
      <c r="A502" s="4" t="s">
        <v>3597</v>
      </c>
    </row>
    <row r="503" spans="1:3">
      <c r="A503" s="3" t="s">
        <v>3375</v>
      </c>
    </row>
    <row r="504" spans="1:3">
      <c r="A504" s="4" t="s">
        <v>2884</v>
      </c>
      <c r="B504" s="6" t="n">
        <v>33168</v>
      </c>
      <c r="C504" s="6" t="n">
        <v>18496</v>
      </c>
    </row>
    <row r="505" spans="1:3">
      <c r="A505" s="4" t="s">
        <v>3598</v>
      </c>
    </row>
    <row r="506" spans="1:3">
      <c r="A506" s="3" t="s">
        <v>3375</v>
      </c>
    </row>
    <row r="507" spans="1:3">
      <c r="A507" s="4" t="s">
        <v>2884</v>
      </c>
      <c r="B507" s="5" t="n">
        <v>1489</v>
      </c>
    </row>
    <row r="508" spans="1:3">
      <c r="A508" s="4" t="s">
        <v>3599</v>
      </c>
    </row>
    <row r="509" spans="1:3">
      <c r="A509" s="3" t="s">
        <v>3375</v>
      </c>
    </row>
    <row r="510" spans="1:3">
      <c r="A510" s="4" t="s">
        <v>2884</v>
      </c>
      <c r="B510" s="5" t="n">
        <v>1852</v>
      </c>
    </row>
    <row r="511" spans="1:3">
      <c r="A511" s="4" t="s">
        <v>3600</v>
      </c>
    </row>
    <row r="512" spans="1:3">
      <c r="A512" s="3" t="s">
        <v>3375</v>
      </c>
    </row>
    <row r="513" spans="1:3">
      <c r="A513" s="4" t="s">
        <v>2884</v>
      </c>
      <c r="B513" s="5" t="n">
        <v>1427</v>
      </c>
      <c r="C513" s="6" t="n">
        <v>813</v>
      </c>
    </row>
    <row r="514" spans="1:3">
      <c r="A514" s="4" t="s">
        <v>3601</v>
      </c>
    </row>
    <row r="515" spans="1:3">
      <c r="A515" s="3" t="s">
        <v>3375</v>
      </c>
    </row>
    <row r="516" spans="1:3">
      <c r="A516" s="4" t="s">
        <v>2884</v>
      </c>
      <c r="B516" s="6" t="n">
        <v>128</v>
      </c>
    </row>
    <row r="517" spans="1:3">
      <c r="A517" s="4" t="s">
        <v>3602</v>
      </c>
    </row>
    <row r="518" spans="1:3">
      <c r="A518" s="3" t="s">
        <v>3375</v>
      </c>
    </row>
    <row r="519" spans="1:3">
      <c r="A519" s="4" t="s">
        <v>2886</v>
      </c>
      <c r="B519" s="4" t="s">
        <v>2912</v>
      </c>
      <c r="C519" s="4" t="s">
        <v>1042</v>
      </c>
    </row>
    <row r="520" spans="1:3">
      <c r="A520" s="4" t="s">
        <v>3603</v>
      </c>
    </row>
    <row r="521" spans="1:3">
      <c r="A521" s="3" t="s">
        <v>3375</v>
      </c>
    </row>
    <row r="522" spans="1:3">
      <c r="A522" s="4" t="s">
        <v>2884</v>
      </c>
      <c r="B522" s="6" t="n">
        <v>143323</v>
      </c>
      <c r="C522" s="6" t="n">
        <v>73715</v>
      </c>
    </row>
    <row r="523" spans="1:3">
      <c r="A523" s="4" t="s">
        <v>3604</v>
      </c>
    </row>
    <row r="524" spans="1:3">
      <c r="A524" s="3" t="s">
        <v>3375</v>
      </c>
    </row>
    <row r="525" spans="1:3">
      <c r="A525" s="4" t="s">
        <v>2884</v>
      </c>
      <c r="B525" s="6" t="n">
        <v>297</v>
      </c>
      <c r="C525" s="6" t="n">
        <v>242</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5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5</v>
      </c>
      <c r="B1" s="2" t="s">
        <v>56</v>
      </c>
      <c r="C1" s="2" t="s">
        <v>66</v>
      </c>
    </row>
    <row r="2" spans="1:3">
      <c r="A2" s="3" t="s">
        <v>3375</v>
      </c>
    </row>
    <row r="3" spans="1:3">
      <c r="A3" s="4" t="s">
        <v>2884</v>
      </c>
      <c r="B3" s="6" t="n">
        <v>1119650</v>
      </c>
      <c r="C3" s="6" t="n">
        <v>1113200</v>
      </c>
    </row>
    <row r="4" spans="1:3">
      <c r="A4" s="4" t="s">
        <v>3606</v>
      </c>
    </row>
    <row r="5" spans="1:3">
      <c r="A5" s="3" t="s">
        <v>3375</v>
      </c>
    </row>
    <row r="6" spans="1:3">
      <c r="A6" s="4" t="s">
        <v>2884</v>
      </c>
      <c r="B6" s="5" t="n">
        <v>315</v>
      </c>
      <c r="C6" s="5" t="n">
        <v>14</v>
      </c>
    </row>
    <row r="7" spans="1:3">
      <c r="A7" s="4" t="s">
        <v>3607</v>
      </c>
    </row>
    <row r="8" spans="1:3">
      <c r="A8" s="3" t="s">
        <v>3375</v>
      </c>
    </row>
    <row r="9" spans="1:3">
      <c r="A9" s="4" t="s">
        <v>2884</v>
      </c>
      <c r="B9" s="5" t="n">
        <v>303</v>
      </c>
      <c r="C9" s="5" t="n">
        <v>5</v>
      </c>
    </row>
    <row r="10" spans="1:3">
      <c r="A10" s="4" t="s">
        <v>3608</v>
      </c>
    </row>
    <row r="11" spans="1:3">
      <c r="A11" s="3" t="s">
        <v>3375</v>
      </c>
    </row>
    <row r="12" spans="1:3">
      <c r="A12" s="4" t="s">
        <v>2884</v>
      </c>
      <c r="B12" s="5" t="n">
        <v>299</v>
      </c>
      <c r="C12" s="5" t="n">
        <v>4</v>
      </c>
    </row>
    <row r="13" spans="1:3">
      <c r="A13" s="4" t="s">
        <v>3609</v>
      </c>
    </row>
    <row r="14" spans="1:3">
      <c r="A14" s="3" t="s">
        <v>3375</v>
      </c>
    </row>
    <row r="15" spans="1:3">
      <c r="A15" s="4" t="s">
        <v>2884</v>
      </c>
      <c r="B15" s="5" t="n">
        <v>307</v>
      </c>
      <c r="C15" s="5" t="n">
        <v>8</v>
      </c>
    </row>
    <row r="16" spans="1:3">
      <c r="A16" s="4" t="s">
        <v>3610</v>
      </c>
    </row>
    <row r="17" spans="1:3">
      <c r="A17" s="3" t="s">
        <v>3375</v>
      </c>
    </row>
    <row r="18" spans="1:3">
      <c r="A18" s="4" t="s">
        <v>2884</v>
      </c>
      <c r="B18" s="5" t="n">
        <v>326</v>
      </c>
      <c r="C18" s="5" t="n">
        <v>15</v>
      </c>
    </row>
    <row r="19" spans="1:3">
      <c r="A19" s="4" t="s">
        <v>3611</v>
      </c>
    </row>
    <row r="20" spans="1:3">
      <c r="A20" s="3" t="s">
        <v>3375</v>
      </c>
    </row>
    <row r="21" spans="1:3">
      <c r="A21" s="4" t="s">
        <v>2884</v>
      </c>
      <c r="B21" s="5" t="n">
        <v>505</v>
      </c>
      <c r="C21" s="5" t="n">
        <v>208</v>
      </c>
    </row>
    <row r="22" spans="1:3">
      <c r="A22" s="4" t="s">
        <v>3612</v>
      </c>
    </row>
    <row r="23" spans="1:3">
      <c r="A23" s="3" t="s">
        <v>3375</v>
      </c>
    </row>
    <row r="24" spans="1:3">
      <c r="A24" s="4" t="s">
        <v>2884</v>
      </c>
      <c r="B24" s="5" t="n">
        <v>4547</v>
      </c>
      <c r="C24" s="5" t="n">
        <v>4568</v>
      </c>
    </row>
    <row r="25" spans="1:3">
      <c r="A25" s="4" t="s">
        <v>3613</v>
      </c>
    </row>
    <row r="26" spans="1:3">
      <c r="A26" s="3" t="s">
        <v>3375</v>
      </c>
    </row>
    <row r="27" spans="1:3">
      <c r="A27" s="4" t="s">
        <v>2884</v>
      </c>
      <c r="B27" s="5" t="n">
        <v>4231</v>
      </c>
      <c r="C27" s="5" t="n">
        <v>4296</v>
      </c>
    </row>
    <row r="28" spans="1:3">
      <c r="A28" s="4" t="s">
        <v>3614</v>
      </c>
    </row>
    <row r="29" spans="1:3">
      <c r="A29" s="3" t="s">
        <v>3375</v>
      </c>
    </row>
    <row r="30" spans="1:3">
      <c r="A30" s="4" t="s">
        <v>2884</v>
      </c>
      <c r="B30" s="5" t="n">
        <v>4056</v>
      </c>
      <c r="C30" s="5" t="n">
        <v>4027</v>
      </c>
    </row>
    <row r="31" spans="1:3">
      <c r="A31" s="4" t="s">
        <v>3615</v>
      </c>
    </row>
    <row r="32" spans="1:3">
      <c r="A32" s="3" t="s">
        <v>3375</v>
      </c>
    </row>
    <row r="33" spans="1:3">
      <c r="A33" s="4" t="s">
        <v>2884</v>
      </c>
      <c r="B33" s="5" t="n">
        <v>4461</v>
      </c>
      <c r="C33" s="5" t="n">
        <v>4519</v>
      </c>
    </row>
    <row r="34" spans="1:3">
      <c r="A34" s="4" t="s">
        <v>3616</v>
      </c>
    </row>
    <row r="35" spans="1:3">
      <c r="A35" s="3" t="s">
        <v>3375</v>
      </c>
    </row>
    <row r="36" spans="1:3">
      <c r="A36" s="4" t="s">
        <v>2884</v>
      </c>
      <c r="B36" s="5" t="n">
        <v>5130</v>
      </c>
      <c r="C36" s="5" t="n">
        <v>4930</v>
      </c>
    </row>
    <row r="37" spans="1:3">
      <c r="A37" s="4" t="s">
        <v>3617</v>
      </c>
    </row>
    <row r="38" spans="1:3">
      <c r="A38" s="3" t="s">
        <v>3375</v>
      </c>
    </row>
    <row r="39" spans="1:3">
      <c r="A39" s="4" t="s">
        <v>2884</v>
      </c>
      <c r="B39" s="5" t="n">
        <v>7105</v>
      </c>
      <c r="C39" s="5" t="n">
        <v>7051</v>
      </c>
    </row>
    <row r="40" spans="1:3">
      <c r="A40" s="4" t="s">
        <v>3618</v>
      </c>
    </row>
    <row r="41" spans="1:3">
      <c r="A41" s="3" t="s">
        <v>3375</v>
      </c>
    </row>
    <row r="42" spans="1:3">
      <c r="A42" s="4" t="s">
        <v>2884</v>
      </c>
      <c r="B42" s="5" t="n">
        <v>741</v>
      </c>
      <c r="C42" s="5" t="n">
        <v>831</v>
      </c>
    </row>
    <row r="43" spans="1:3">
      <c r="A43" s="4" t="s">
        <v>3619</v>
      </c>
    </row>
    <row r="44" spans="1:3">
      <c r="A44" s="3" t="s">
        <v>3375</v>
      </c>
    </row>
    <row r="45" spans="1:3">
      <c r="A45" s="4" t="s">
        <v>2884</v>
      </c>
      <c r="B45" s="5" t="n">
        <v>611</v>
      </c>
    </row>
    <row r="46" spans="1:3">
      <c r="A46" s="4" t="s">
        <v>3620</v>
      </c>
    </row>
    <row r="47" spans="1:3">
      <c r="A47" s="3" t="s">
        <v>3375</v>
      </c>
    </row>
    <row r="48" spans="1:3">
      <c r="A48" s="4" t="s">
        <v>2884</v>
      </c>
      <c r="B48" s="5" t="n">
        <v>558</v>
      </c>
    </row>
    <row r="49" spans="1:3">
      <c r="A49" s="4" t="s">
        <v>3621</v>
      </c>
    </row>
    <row r="50" spans="1:3">
      <c r="A50" s="3" t="s">
        <v>3375</v>
      </c>
    </row>
    <row r="51" spans="1:3">
      <c r="A51" s="4" t="s">
        <v>2884</v>
      </c>
      <c r="B51" s="5" t="n">
        <v>679</v>
      </c>
      <c r="C51" s="5" t="n">
        <v>787</v>
      </c>
    </row>
    <row r="52" spans="1:3">
      <c r="A52" s="4" t="s">
        <v>3622</v>
      </c>
    </row>
    <row r="53" spans="1:3">
      <c r="A53" s="3" t="s">
        <v>3375</v>
      </c>
    </row>
    <row r="54" spans="1:3">
      <c r="A54" s="4" t="s">
        <v>2884</v>
      </c>
      <c r="B54" s="5" t="n">
        <v>977</v>
      </c>
    </row>
    <row r="55" spans="1:3">
      <c r="A55" s="4" t="s">
        <v>3623</v>
      </c>
    </row>
    <row r="56" spans="1:3">
      <c r="A56" s="3" t="s">
        <v>3375</v>
      </c>
    </row>
    <row r="57" spans="1:3">
      <c r="A57" s="4" t="s">
        <v>2884</v>
      </c>
      <c r="B57" s="5" t="n">
        <v>1852</v>
      </c>
    </row>
    <row r="58" spans="1:3">
      <c r="A58" s="4" t="s">
        <v>3624</v>
      </c>
    </row>
    <row r="59" spans="1:3">
      <c r="A59" s="3" t="s">
        <v>3375</v>
      </c>
    </row>
    <row r="60" spans="1:3">
      <c r="A60" s="4" t="s">
        <v>2884</v>
      </c>
      <c r="B60" s="5" t="n">
        <v>137929</v>
      </c>
      <c r="C60" s="5" t="n">
        <v>115573</v>
      </c>
    </row>
    <row r="61" spans="1:3">
      <c r="A61" s="4" t="s">
        <v>3625</v>
      </c>
    </row>
    <row r="62" spans="1:3">
      <c r="A62" s="3" t="s">
        <v>3375</v>
      </c>
    </row>
    <row r="63" spans="1:3">
      <c r="A63" s="4" t="s">
        <v>2884</v>
      </c>
      <c r="B63" s="5" t="n">
        <v>6</v>
      </c>
      <c r="C63" s="5" t="n">
        <v>1</v>
      </c>
    </row>
    <row r="64" spans="1:3">
      <c r="A64" s="4" t="s">
        <v>3626</v>
      </c>
    </row>
    <row r="65" spans="1:3">
      <c r="A65" s="3" t="s">
        <v>3375</v>
      </c>
    </row>
    <row r="66" spans="1:3">
      <c r="A66" s="4" t="s">
        <v>2884</v>
      </c>
      <c r="B66" s="5" t="n">
        <v>138992</v>
      </c>
      <c r="C66" s="5" t="n">
        <v>116402</v>
      </c>
    </row>
    <row r="67" spans="1:3">
      <c r="A67" s="4" t="s">
        <v>3627</v>
      </c>
    </row>
    <row r="68" spans="1:3">
      <c r="A68" s="3" t="s">
        <v>3375</v>
      </c>
    </row>
    <row r="69" spans="1:3">
      <c r="A69" s="4" t="s">
        <v>2884</v>
      </c>
      <c r="B69" s="5" t="n">
        <v>5</v>
      </c>
    </row>
    <row r="70" spans="1:3">
      <c r="A70" s="4" t="s">
        <v>3628</v>
      </c>
    </row>
    <row r="71" spans="1:3">
      <c r="A71" s="3" t="s">
        <v>3375</v>
      </c>
    </row>
    <row r="72" spans="1:3">
      <c r="A72" s="4" t="s">
        <v>2884</v>
      </c>
      <c r="B72" s="5" t="n">
        <v>139574</v>
      </c>
      <c r="C72" s="5" t="n">
        <v>116814</v>
      </c>
    </row>
    <row r="73" spans="1:3">
      <c r="A73" s="4" t="s">
        <v>3629</v>
      </c>
    </row>
    <row r="74" spans="1:3">
      <c r="A74" s="3" t="s">
        <v>3375</v>
      </c>
    </row>
    <row r="75" spans="1:3">
      <c r="A75" s="4" t="s">
        <v>2884</v>
      </c>
      <c r="B75" s="5" t="n">
        <v>4</v>
      </c>
    </row>
    <row r="76" spans="1:3">
      <c r="A76" s="4" t="s">
        <v>3630</v>
      </c>
    </row>
    <row r="77" spans="1:3">
      <c r="A77" s="3" t="s">
        <v>3375</v>
      </c>
    </row>
    <row r="78" spans="1:3">
      <c r="A78" s="4" t="s">
        <v>2884</v>
      </c>
      <c r="B78" s="5" t="n">
        <v>138249</v>
      </c>
      <c r="C78" s="5" t="n">
        <v>115924</v>
      </c>
    </row>
    <row r="79" spans="1:3">
      <c r="A79" s="4" t="s">
        <v>3631</v>
      </c>
    </row>
    <row r="80" spans="1:3">
      <c r="A80" s="3" t="s">
        <v>3375</v>
      </c>
    </row>
    <row r="81" spans="1:3">
      <c r="A81" s="4" t="s">
        <v>2884</v>
      </c>
      <c r="B81" s="5" t="n">
        <v>5</v>
      </c>
    </row>
    <row r="82" spans="1:3">
      <c r="A82" s="4" t="s">
        <v>3632</v>
      </c>
    </row>
    <row r="83" spans="1:3">
      <c r="A83" s="3" t="s">
        <v>3375</v>
      </c>
    </row>
    <row r="84" spans="1:3">
      <c r="A84" s="4" t="s">
        <v>2884</v>
      </c>
      <c r="B84" s="5" t="n">
        <v>136454</v>
      </c>
      <c r="C84" s="5" t="n">
        <v>114858</v>
      </c>
    </row>
    <row r="85" spans="1:3">
      <c r="A85" s="4" t="s">
        <v>3633</v>
      </c>
    </row>
    <row r="86" spans="1:3">
      <c r="A86" s="3" t="s">
        <v>3375</v>
      </c>
    </row>
    <row r="87" spans="1:3">
      <c r="A87" s="4" t="s">
        <v>2884</v>
      </c>
      <c r="B87" s="5" t="n">
        <v>7</v>
      </c>
      <c r="C87" s="5" t="n">
        <v>1</v>
      </c>
    </row>
    <row r="88" spans="1:3">
      <c r="A88" s="4" t="s">
        <v>3634</v>
      </c>
    </row>
    <row r="89" spans="1:3">
      <c r="A89" s="3" t="s">
        <v>3375</v>
      </c>
    </row>
    <row r="90" spans="1:3">
      <c r="A90" s="4" t="s">
        <v>2884</v>
      </c>
      <c r="B90" s="5" t="n">
        <v>132505</v>
      </c>
      <c r="C90" s="5" t="n">
        <v>109305</v>
      </c>
    </row>
    <row r="91" spans="1:3">
      <c r="A91" s="4" t="s">
        <v>3635</v>
      </c>
    </row>
    <row r="92" spans="1:3">
      <c r="A92" s="3" t="s">
        <v>3375</v>
      </c>
    </row>
    <row r="93" spans="1:3">
      <c r="A93" s="4" t="s">
        <v>2884</v>
      </c>
      <c r="B93" s="6" t="n">
        <v>19</v>
      </c>
      <c r="C93" s="6" t="n">
        <v>9</v>
      </c>
    </row>
    <row r="94" spans="1:3">
      <c r="A94" s="4" t="s">
        <v>3636</v>
      </c>
    </row>
    <row r="95" spans="1:3">
      <c r="A95" s="3" t="s">
        <v>3375</v>
      </c>
    </row>
    <row r="96" spans="1:3">
      <c r="A96" s="4" t="s">
        <v>2886</v>
      </c>
      <c r="B96" s="4" t="s">
        <v>1323</v>
      </c>
      <c r="C96" s="4" t="s">
        <v>3131</v>
      </c>
    </row>
    <row r="97" spans="1:3">
      <c r="A97" s="4" t="s">
        <v>3637</v>
      </c>
    </row>
    <row r="98" spans="1:3">
      <c r="A98" s="3" t="s">
        <v>3375</v>
      </c>
    </row>
    <row r="99" spans="1:3">
      <c r="A99" s="4" t="s">
        <v>2884</v>
      </c>
      <c r="B99" s="6" t="n">
        <v>68619</v>
      </c>
      <c r="C99" s="6" t="n">
        <v>30494</v>
      </c>
    </row>
    <row r="100" spans="1:3">
      <c r="A100" s="4" t="s">
        <v>3638</v>
      </c>
    </row>
    <row r="101" spans="1:3">
      <c r="A101" s="3" t="s">
        <v>3375</v>
      </c>
    </row>
    <row r="102" spans="1:3">
      <c r="A102" s="4" t="s">
        <v>2884</v>
      </c>
      <c r="B102" s="6" t="n">
        <v>505</v>
      </c>
      <c r="C102" s="6" t="n">
        <v>355</v>
      </c>
    </row>
    <row r="103" spans="1:3">
      <c r="A103" s="4" t="s">
        <v>3639</v>
      </c>
    </row>
    <row r="104" spans="1:3">
      <c r="A104" s="3" t="s">
        <v>3375</v>
      </c>
    </row>
    <row r="105" spans="1:3">
      <c r="A105" s="4" t="s">
        <v>2886</v>
      </c>
      <c r="B105" s="4" t="s">
        <v>1323</v>
      </c>
      <c r="C105" s="4" t="s">
        <v>2887</v>
      </c>
    </row>
    <row r="106" spans="1:3">
      <c r="A106" s="4" t="s">
        <v>3640</v>
      </c>
    </row>
    <row r="107" spans="1:3">
      <c r="A107" s="3" t="s">
        <v>3375</v>
      </c>
    </row>
    <row r="108" spans="1:3">
      <c r="A108" s="4" t="s">
        <v>2884</v>
      </c>
      <c r="B108" s="6" t="n">
        <v>69012</v>
      </c>
      <c r="C108" s="6" t="n">
        <v>31082</v>
      </c>
    </row>
    <row r="109" spans="1:3">
      <c r="A109" s="4" t="s">
        <v>3641</v>
      </c>
    </row>
    <row r="110" spans="1:3">
      <c r="A110" s="3" t="s">
        <v>3375</v>
      </c>
    </row>
    <row r="111" spans="1:3">
      <c r="A111" s="4" t="s">
        <v>2884</v>
      </c>
      <c r="B111" s="6" t="n">
        <v>495</v>
      </c>
      <c r="C111" s="6" t="n">
        <v>343</v>
      </c>
    </row>
    <row r="112" spans="1:3">
      <c r="A112" s="4" t="s">
        <v>3642</v>
      </c>
    </row>
    <row r="113" spans="1:3">
      <c r="A113" s="3" t="s">
        <v>3375</v>
      </c>
    </row>
    <row r="114" spans="1:3">
      <c r="A114" s="4" t="s">
        <v>2886</v>
      </c>
      <c r="B114" s="4" t="s">
        <v>1323</v>
      </c>
      <c r="C114" s="4" t="s">
        <v>3065</v>
      </c>
    </row>
    <row r="115" spans="1:3">
      <c r="A115" s="4" t="s">
        <v>3643</v>
      </c>
    </row>
    <row r="116" spans="1:3">
      <c r="A116" s="3" t="s">
        <v>3375</v>
      </c>
    </row>
    <row r="117" spans="1:3">
      <c r="A117" s="4" t="s">
        <v>2884</v>
      </c>
      <c r="B117" s="6" t="n">
        <v>69190</v>
      </c>
      <c r="C117" s="6" t="n">
        <v>32104</v>
      </c>
    </row>
    <row r="118" spans="1:3">
      <c r="A118" s="4" t="s">
        <v>3644</v>
      </c>
    </row>
    <row r="119" spans="1:3">
      <c r="A119" s="3" t="s">
        <v>3375</v>
      </c>
    </row>
    <row r="120" spans="1:3">
      <c r="A120" s="4" t="s">
        <v>2884</v>
      </c>
      <c r="B120" s="6" t="n">
        <v>490</v>
      </c>
      <c r="C120" s="6" t="n">
        <v>304</v>
      </c>
    </row>
    <row r="121" spans="1:3">
      <c r="A121" s="4" t="s">
        <v>3645</v>
      </c>
    </row>
    <row r="122" spans="1:3">
      <c r="A122" s="3" t="s">
        <v>3375</v>
      </c>
    </row>
    <row r="123" spans="1:3">
      <c r="A123" s="4" t="s">
        <v>2886</v>
      </c>
      <c r="B123" s="4" t="s">
        <v>1323</v>
      </c>
      <c r="C123" s="4" t="s">
        <v>2887</v>
      </c>
    </row>
    <row r="124" spans="1:3">
      <c r="A124" s="4" t="s">
        <v>3646</v>
      </c>
    </row>
    <row r="125" spans="1:3">
      <c r="A125" s="3" t="s">
        <v>3375</v>
      </c>
    </row>
    <row r="126" spans="1:3">
      <c r="A126" s="4" t="s">
        <v>2884</v>
      </c>
      <c r="B126" s="6" t="n">
        <v>68388</v>
      </c>
      <c r="C126" s="6" t="n">
        <v>30536</v>
      </c>
    </row>
    <row r="127" spans="1:3">
      <c r="A127" s="4" t="s">
        <v>3647</v>
      </c>
    </row>
    <row r="128" spans="1:3">
      <c r="A128" s="3" t="s">
        <v>3375</v>
      </c>
    </row>
    <row r="129" spans="1:3">
      <c r="A129" s="4" t="s">
        <v>2884</v>
      </c>
      <c r="B129" s="6" t="n">
        <v>495</v>
      </c>
      <c r="C129" s="6" t="n">
        <v>351</v>
      </c>
    </row>
    <row r="130" spans="1:3">
      <c r="A130" s="4" t="s">
        <v>3648</v>
      </c>
    </row>
    <row r="131" spans="1:3">
      <c r="A131" s="3" t="s">
        <v>3375</v>
      </c>
    </row>
    <row r="132" spans="1:3">
      <c r="A132" s="4" t="s">
        <v>2886</v>
      </c>
      <c r="B132" s="4" t="s">
        <v>1323</v>
      </c>
      <c r="C132" s="4" t="s">
        <v>3131</v>
      </c>
    </row>
    <row r="133" spans="1:3">
      <c r="A133" s="4" t="s">
        <v>3649</v>
      </c>
    </row>
    <row r="134" spans="1:3">
      <c r="A134" s="3" t="s">
        <v>3375</v>
      </c>
    </row>
    <row r="135" spans="1:3">
      <c r="A135" s="4" t="s">
        <v>2884</v>
      </c>
      <c r="B135" s="6" t="n">
        <v>68309</v>
      </c>
      <c r="C135" s="6" t="n">
        <v>29846</v>
      </c>
    </row>
    <row r="136" spans="1:3">
      <c r="A136" s="4" t="s">
        <v>3650</v>
      </c>
    </row>
    <row r="137" spans="1:3">
      <c r="A137" s="3" t="s">
        <v>3375</v>
      </c>
    </row>
    <row r="138" spans="1:3">
      <c r="A138" s="4" t="s">
        <v>2884</v>
      </c>
      <c r="B138" s="6" t="n">
        <v>511</v>
      </c>
      <c r="C138" s="6" t="n">
        <v>365</v>
      </c>
    </row>
    <row r="139" spans="1:3">
      <c r="A139" s="4" t="s">
        <v>3651</v>
      </c>
    </row>
    <row r="140" spans="1:3">
      <c r="A140" s="3" t="s">
        <v>3375</v>
      </c>
    </row>
    <row r="141" spans="1:3">
      <c r="A141" s="4" t="s">
        <v>2886</v>
      </c>
      <c r="B141" s="4" t="s">
        <v>2941</v>
      </c>
      <c r="C141" s="4" t="s">
        <v>3015</v>
      </c>
    </row>
    <row r="142" spans="1:3">
      <c r="A142" s="4" t="s">
        <v>3652</v>
      </c>
    </row>
    <row r="143" spans="1:3">
      <c r="A143" s="3" t="s">
        <v>3375</v>
      </c>
    </row>
    <row r="144" spans="1:3">
      <c r="A144" s="4" t="s">
        <v>2884</v>
      </c>
      <c r="B144" s="6" t="n">
        <v>67015</v>
      </c>
      <c r="C144" s="6" t="n">
        <v>24884</v>
      </c>
    </row>
    <row r="145" spans="1:3">
      <c r="A145" s="4" t="s">
        <v>3653</v>
      </c>
    </row>
    <row r="146" spans="1:3">
      <c r="A146" s="3" t="s">
        <v>3375</v>
      </c>
    </row>
    <row r="147" spans="1:3">
      <c r="A147" s="4" t="s">
        <v>2884</v>
      </c>
      <c r="B147" s="6" t="n">
        <v>528</v>
      </c>
      <c r="C147" s="6" t="n">
        <v>388</v>
      </c>
    </row>
    <row r="148" spans="1:3">
      <c r="A148" s="4" t="s">
        <v>3654</v>
      </c>
    </row>
    <row r="149" spans="1:3">
      <c r="A149" s="3" t="s">
        <v>3375</v>
      </c>
    </row>
    <row r="150" spans="1:3">
      <c r="A150" s="4" t="s">
        <v>2886</v>
      </c>
      <c r="B150" s="4" t="s">
        <v>1028</v>
      </c>
      <c r="C150" s="4" t="s">
        <v>2912</v>
      </c>
    </row>
    <row r="151" spans="1:3">
      <c r="A151" s="4" t="s">
        <v>3655</v>
      </c>
    </row>
    <row r="152" spans="1:3">
      <c r="A152" s="3" t="s">
        <v>3375</v>
      </c>
    </row>
    <row r="153" spans="1:3">
      <c r="A153" s="4" t="s">
        <v>2884</v>
      </c>
      <c r="B153" s="6" t="n">
        <v>160544</v>
      </c>
      <c r="C153" s="6" t="n">
        <v>80835</v>
      </c>
    </row>
    <row r="154" spans="1:3">
      <c r="A154" s="4" t="s">
        <v>3656</v>
      </c>
    </row>
    <row r="155" spans="1:3">
      <c r="A155" s="3" t="s">
        <v>3375</v>
      </c>
    </row>
    <row r="156" spans="1:3">
      <c r="A156" s="4" t="s">
        <v>2884</v>
      </c>
      <c r="B156" s="6" t="n">
        <v>209</v>
      </c>
      <c r="C156" s="6" t="n">
        <v>175</v>
      </c>
    </row>
    <row r="157" spans="1:3">
      <c r="A157" s="4" t="s">
        <v>3657</v>
      </c>
    </row>
    <row r="158" spans="1:3">
      <c r="A158" s="3" t="s">
        <v>3375</v>
      </c>
    </row>
    <row r="159" spans="1:3">
      <c r="A159" s="4" t="s">
        <v>2886</v>
      </c>
      <c r="B159" s="4" t="s">
        <v>1028</v>
      </c>
      <c r="C159" s="4" t="s">
        <v>2912</v>
      </c>
    </row>
    <row r="160" spans="1:3">
      <c r="A160" s="4" t="s">
        <v>3658</v>
      </c>
    </row>
    <row r="161" spans="1:3">
      <c r="A161" s="3" t="s">
        <v>3375</v>
      </c>
    </row>
    <row r="162" spans="1:3">
      <c r="A162" s="4" t="s">
        <v>2884</v>
      </c>
      <c r="B162" s="6" t="n">
        <v>162058</v>
      </c>
      <c r="C162" s="6" t="n">
        <v>81180</v>
      </c>
    </row>
    <row r="163" spans="1:3">
      <c r="A163" s="4" t="s">
        <v>3659</v>
      </c>
    </row>
    <row r="164" spans="1:3">
      <c r="A164" s="3" t="s">
        <v>3375</v>
      </c>
    </row>
    <row r="165" spans="1:3">
      <c r="A165" s="4" t="s">
        <v>2884</v>
      </c>
      <c r="B165" s="6" t="n">
        <v>174</v>
      </c>
      <c r="C165" s="6" t="n">
        <v>163</v>
      </c>
    </row>
    <row r="166" spans="1:3">
      <c r="A166" s="4" t="s">
        <v>3660</v>
      </c>
    </row>
    <row r="167" spans="1:3">
      <c r="A167" s="3" t="s">
        <v>3375</v>
      </c>
    </row>
    <row r="168" spans="1:3">
      <c r="A168" s="4" t="s">
        <v>2886</v>
      </c>
      <c r="B168" s="4" t="s">
        <v>1028</v>
      </c>
      <c r="C168" s="4" t="s">
        <v>2912</v>
      </c>
    </row>
    <row r="169" spans="1:3">
      <c r="A169" s="4" t="s">
        <v>3661</v>
      </c>
    </row>
    <row r="170" spans="1:3">
      <c r="A170" s="3" t="s">
        <v>3375</v>
      </c>
    </row>
    <row r="171" spans="1:3">
      <c r="A171" s="4" t="s">
        <v>2884</v>
      </c>
      <c r="B171" s="6" t="n">
        <v>162717</v>
      </c>
      <c r="C171" s="6" t="n">
        <v>81346</v>
      </c>
    </row>
    <row r="172" spans="1:3">
      <c r="A172" s="4" t="s">
        <v>3662</v>
      </c>
    </row>
    <row r="173" spans="1:3">
      <c r="A173" s="3" t="s">
        <v>3375</v>
      </c>
    </row>
    <row r="174" spans="1:3">
      <c r="A174" s="4" t="s">
        <v>2884</v>
      </c>
      <c r="B174" s="6" t="n">
        <v>162</v>
      </c>
      <c r="C174" s="6" t="n">
        <v>161</v>
      </c>
    </row>
    <row r="175" spans="1:3">
      <c r="A175" s="4" t="s">
        <v>3663</v>
      </c>
    </row>
    <row r="176" spans="1:3">
      <c r="A176" s="3" t="s">
        <v>3375</v>
      </c>
    </row>
    <row r="177" spans="1:3">
      <c r="A177" s="4" t="s">
        <v>2886</v>
      </c>
      <c r="B177" s="4" t="s">
        <v>1028</v>
      </c>
      <c r="C177" s="4" t="s">
        <v>2912</v>
      </c>
    </row>
    <row r="178" spans="1:3">
      <c r="A178" s="4" t="s">
        <v>3664</v>
      </c>
    </row>
    <row r="179" spans="1:3">
      <c r="A179" s="3" t="s">
        <v>3375</v>
      </c>
    </row>
    <row r="180" spans="1:3">
      <c r="A180" s="4" t="s">
        <v>2884</v>
      </c>
      <c r="B180" s="6" t="n">
        <v>161111</v>
      </c>
      <c r="C180" s="6" t="n">
        <v>80941</v>
      </c>
    </row>
    <row r="181" spans="1:3">
      <c r="A181" s="4" t="s">
        <v>3665</v>
      </c>
    </row>
    <row r="182" spans="1:3">
      <c r="A182" s="3" t="s">
        <v>3375</v>
      </c>
    </row>
    <row r="183" spans="1:3">
      <c r="A183" s="4" t="s">
        <v>2884</v>
      </c>
      <c r="B183" s="6" t="n">
        <v>188</v>
      </c>
      <c r="C183" s="6" t="n">
        <v>162</v>
      </c>
    </row>
    <row r="184" spans="1:3">
      <c r="A184" s="4" t="s">
        <v>3666</v>
      </c>
    </row>
    <row r="185" spans="1:3">
      <c r="A185" s="3" t="s">
        <v>3375</v>
      </c>
    </row>
    <row r="186" spans="1:3">
      <c r="A186" s="4" t="s">
        <v>2886</v>
      </c>
      <c r="B186" s="4" t="s">
        <v>2912</v>
      </c>
      <c r="C186" s="4" t="s">
        <v>1042</v>
      </c>
    </row>
    <row r="187" spans="1:3">
      <c r="A187" s="4" t="s">
        <v>3667</v>
      </c>
    </row>
    <row r="188" spans="1:3">
      <c r="A188" s="3" t="s">
        <v>3375</v>
      </c>
    </row>
    <row r="189" spans="1:3">
      <c r="A189" s="4" t="s">
        <v>2884</v>
      </c>
      <c r="B189" s="6" t="n">
        <v>157720</v>
      </c>
      <c r="C189" s="6" t="n">
        <v>80517</v>
      </c>
    </row>
    <row r="190" spans="1:3">
      <c r="A190" s="4" t="s">
        <v>3668</v>
      </c>
    </row>
    <row r="191" spans="1:3">
      <c r="A191" s="3" t="s">
        <v>3375</v>
      </c>
    </row>
    <row r="192" spans="1:3">
      <c r="A192" s="4" t="s">
        <v>2884</v>
      </c>
      <c r="B192" s="6" t="n">
        <v>271</v>
      </c>
      <c r="C192" s="6" t="n">
        <v>203</v>
      </c>
    </row>
    <row r="193" spans="1:3">
      <c r="A193" s="4" t="s">
        <v>3669</v>
      </c>
    </row>
    <row r="194" spans="1:3">
      <c r="A194" s="3" t="s">
        <v>3375</v>
      </c>
    </row>
    <row r="195" spans="1:3">
      <c r="A195" s="4" t="s">
        <v>2886</v>
      </c>
      <c r="B195" s="4" t="s">
        <v>2912</v>
      </c>
      <c r="C195" s="4" t="s">
        <v>1042</v>
      </c>
    </row>
    <row r="196" spans="1:3">
      <c r="A196" s="4" t="s">
        <v>3670</v>
      </c>
    </row>
    <row r="197" spans="1:3">
      <c r="A197" s="3" t="s">
        <v>3375</v>
      </c>
    </row>
    <row r="198" spans="1:3">
      <c r="A198" s="4" t="s">
        <v>2884</v>
      </c>
      <c r="B198" s="6" t="n">
        <v>143323</v>
      </c>
      <c r="C198" s="6" t="n">
        <v>73715</v>
      </c>
    </row>
    <row r="199" spans="1:3">
      <c r="A199" s="4" t="s">
        <v>3671</v>
      </c>
    </row>
    <row r="200" spans="1:3">
      <c r="A200" s="3" t="s">
        <v>3375</v>
      </c>
    </row>
    <row r="201" spans="1:3">
      <c r="A201" s="4" t="s">
        <v>2884</v>
      </c>
      <c r="B201" s="6" t="n">
        <v>297</v>
      </c>
      <c r="C201" s="5" t="n">
        <v>242</v>
      </c>
    </row>
    <row r="202" spans="1:3">
      <c r="A202" s="4" t="s">
        <v>3672</v>
      </c>
    </row>
    <row r="203" spans="1:3">
      <c r="A203" s="3" t="s">
        <v>3375</v>
      </c>
    </row>
    <row r="204" spans="1:3">
      <c r="A204" s="4" t="s">
        <v>2886</v>
      </c>
      <c r="B204" s="4" t="s">
        <v>2912</v>
      </c>
    </row>
    <row r="205" spans="1:3">
      <c r="A205" s="4" t="s">
        <v>3673</v>
      </c>
    </row>
    <row r="206" spans="1:3">
      <c r="A206" s="3" t="s">
        <v>3375</v>
      </c>
    </row>
    <row r="207" spans="1:3">
      <c r="A207" s="4" t="s">
        <v>2884</v>
      </c>
      <c r="B207" s="6" t="n">
        <v>16889</v>
      </c>
      <c r="C207" s="5" t="n">
        <v>17455</v>
      </c>
    </row>
    <row r="208" spans="1:3">
      <c r="A208" s="4" t="s">
        <v>3674</v>
      </c>
    </row>
    <row r="209" spans="1:3">
      <c r="A209" s="3" t="s">
        <v>3375</v>
      </c>
    </row>
    <row r="210" spans="1:3">
      <c r="A210" s="4" t="s">
        <v>2884</v>
      </c>
      <c r="B210" s="6" t="n">
        <v>41</v>
      </c>
      <c r="C210" s="5" t="n">
        <v>7</v>
      </c>
    </row>
    <row r="211" spans="1:3">
      <c r="A211" s="4" t="s">
        <v>3675</v>
      </c>
    </row>
    <row r="212" spans="1:3">
      <c r="A212" s="3" t="s">
        <v>3375</v>
      </c>
    </row>
    <row r="213" spans="1:3">
      <c r="A213" s="4" t="s">
        <v>2886</v>
      </c>
      <c r="B213" s="4" t="s">
        <v>2912</v>
      </c>
    </row>
    <row r="214" spans="1:3">
      <c r="A214" s="4" t="s">
        <v>3676</v>
      </c>
    </row>
    <row r="215" spans="1:3">
      <c r="A215" s="3" t="s">
        <v>3375</v>
      </c>
    </row>
    <row r="216" spans="1:3">
      <c r="A216" s="4" t="s">
        <v>2884</v>
      </c>
      <c r="B216" s="6" t="n">
        <v>15826</v>
      </c>
      <c r="C216" s="5" t="n">
        <v>16627</v>
      </c>
    </row>
    <row r="217" spans="1:3">
      <c r="A217" s="4" t="s">
        <v>3677</v>
      </c>
    </row>
    <row r="218" spans="1:3">
      <c r="A218" s="3" t="s">
        <v>3375</v>
      </c>
    </row>
    <row r="219" spans="1:3">
      <c r="A219" s="4" t="s">
        <v>2884</v>
      </c>
      <c r="B219" s="6" t="n">
        <v>34</v>
      </c>
      <c r="C219" s="5" t="n">
        <v>1</v>
      </c>
    </row>
    <row r="220" spans="1:3">
      <c r="A220" s="4" t="s">
        <v>3678</v>
      </c>
    </row>
    <row r="221" spans="1:3">
      <c r="A221" s="3" t="s">
        <v>3375</v>
      </c>
    </row>
    <row r="222" spans="1:3">
      <c r="A222" s="4" t="s">
        <v>2886</v>
      </c>
      <c r="B222" s="4" t="s">
        <v>2912</v>
      </c>
    </row>
    <row r="223" spans="1:3">
      <c r="A223" s="4" t="s">
        <v>3679</v>
      </c>
    </row>
    <row r="224" spans="1:3">
      <c r="A224" s="3" t="s">
        <v>3375</v>
      </c>
    </row>
    <row r="225" spans="1:3">
      <c r="A225" s="4" t="s">
        <v>2884</v>
      </c>
      <c r="B225" s="6" t="n">
        <v>15245</v>
      </c>
      <c r="C225" s="5" t="n">
        <v>16214</v>
      </c>
    </row>
    <row r="226" spans="1:3">
      <c r="A226" s="4" t="s">
        <v>3680</v>
      </c>
    </row>
    <row r="227" spans="1:3">
      <c r="A227" s="3" t="s">
        <v>3375</v>
      </c>
    </row>
    <row r="228" spans="1:3">
      <c r="A228" s="4" t="s">
        <v>2884</v>
      </c>
      <c r="B228" s="6" t="n">
        <v>33</v>
      </c>
      <c r="C228" s="5" t="n">
        <v>1</v>
      </c>
    </row>
    <row r="229" spans="1:3">
      <c r="A229" s="4" t="s">
        <v>3681</v>
      </c>
    </row>
    <row r="230" spans="1:3">
      <c r="A230" s="3" t="s">
        <v>3375</v>
      </c>
    </row>
    <row r="231" spans="1:3">
      <c r="A231" s="4" t="s">
        <v>2886</v>
      </c>
      <c r="B231" s="4" t="s">
        <v>2912</v>
      </c>
    </row>
    <row r="232" spans="1:3">
      <c r="A232" s="4" t="s">
        <v>3682</v>
      </c>
    </row>
    <row r="233" spans="1:3">
      <c r="A233" s="3" t="s">
        <v>3375</v>
      </c>
    </row>
    <row r="234" spans="1:3">
      <c r="A234" s="4" t="s">
        <v>2884</v>
      </c>
      <c r="B234" s="6" t="n">
        <v>16570</v>
      </c>
      <c r="C234" s="5" t="n">
        <v>17105</v>
      </c>
    </row>
    <row r="235" spans="1:3">
      <c r="A235" s="4" t="s">
        <v>3683</v>
      </c>
    </row>
    <row r="236" spans="1:3">
      <c r="A236" s="3" t="s">
        <v>3375</v>
      </c>
    </row>
    <row r="237" spans="1:3">
      <c r="A237" s="4" t="s">
        <v>2884</v>
      </c>
      <c r="B237" s="6" t="n">
        <v>36</v>
      </c>
      <c r="C237" s="5" t="n">
        <v>3</v>
      </c>
    </row>
    <row r="238" spans="1:3">
      <c r="A238" s="4" t="s">
        <v>3684</v>
      </c>
    </row>
    <row r="239" spans="1:3">
      <c r="A239" s="3" t="s">
        <v>3375</v>
      </c>
    </row>
    <row r="240" spans="1:3">
      <c r="A240" s="4" t="s">
        <v>2886</v>
      </c>
      <c r="B240" s="4" t="s">
        <v>1042</v>
      </c>
    </row>
    <row r="241" spans="1:3">
      <c r="A241" s="4" t="s">
        <v>3685</v>
      </c>
    </row>
    <row r="242" spans="1:3">
      <c r="A242" s="3" t="s">
        <v>3375</v>
      </c>
    </row>
    <row r="243" spans="1:3">
      <c r="A243" s="4" t="s">
        <v>2884</v>
      </c>
      <c r="B243" s="6" t="n">
        <v>18364</v>
      </c>
      <c r="C243" s="5" t="n">
        <v>18170</v>
      </c>
    </row>
    <row r="244" spans="1:3">
      <c r="A244" s="4" t="s">
        <v>3686</v>
      </c>
    </row>
    <row r="245" spans="1:3">
      <c r="A245" s="3" t="s">
        <v>3375</v>
      </c>
    </row>
    <row r="246" spans="1:3">
      <c r="A246" s="4" t="s">
        <v>2884</v>
      </c>
      <c r="B246" s="6" t="n">
        <v>47</v>
      </c>
      <c r="C246" s="6" t="n">
        <v>7</v>
      </c>
    </row>
    <row r="247" spans="1:3">
      <c r="A247" s="4" t="s">
        <v>3687</v>
      </c>
    </row>
    <row r="248" spans="1:3">
      <c r="A248" s="3" t="s">
        <v>3375</v>
      </c>
    </row>
    <row r="249" spans="1:3">
      <c r="A249" s="4" t="s">
        <v>2886</v>
      </c>
      <c r="B249" s="4" t="s">
        <v>2941</v>
      </c>
      <c r="C249" s="4" t="s">
        <v>1323</v>
      </c>
    </row>
    <row r="250" spans="1:3">
      <c r="A250" s="4" t="s">
        <v>3688</v>
      </c>
    </row>
    <row r="251" spans="1:3">
      <c r="A251" s="3" t="s">
        <v>3375</v>
      </c>
    </row>
    <row r="252" spans="1:3">
      <c r="A252" s="4" t="s">
        <v>2884</v>
      </c>
      <c r="B252" s="6" t="n">
        <v>22314</v>
      </c>
      <c r="C252" s="6" t="n">
        <v>23724</v>
      </c>
    </row>
    <row r="253" spans="1:3">
      <c r="A253" s="4" t="s">
        <v>3689</v>
      </c>
    </row>
    <row r="254" spans="1:3">
      <c r="A254" s="3" t="s">
        <v>3375</v>
      </c>
    </row>
    <row r="255" spans="1:3">
      <c r="A255" s="4" t="s">
        <v>2884</v>
      </c>
      <c r="B255" s="6" t="n">
        <v>170</v>
      </c>
      <c r="C255" s="6" t="n">
        <v>172</v>
      </c>
    </row>
    <row r="256" spans="1:3">
      <c r="A256" s="4" t="s">
        <v>3690</v>
      </c>
    </row>
    <row r="257" spans="1:3">
      <c r="A257" s="3" t="s">
        <v>3375</v>
      </c>
    </row>
    <row r="258" spans="1:3">
      <c r="A258" s="4" t="s">
        <v>2886</v>
      </c>
      <c r="B258" s="4" t="s">
        <v>3408</v>
      </c>
      <c r="C258" s="4" t="s">
        <v>3409</v>
      </c>
    </row>
    <row r="259" spans="1:3">
      <c r="A259" s="4" t="s">
        <v>3691</v>
      </c>
    </row>
    <row r="260" spans="1:3">
      <c r="A260" s="3" t="s">
        <v>3375</v>
      </c>
    </row>
    <row r="261" spans="1:3">
      <c r="A261" s="4" t="s">
        <v>2884</v>
      </c>
      <c r="B261" s="6" t="n">
        <v>13406</v>
      </c>
      <c r="C261" s="6" t="n">
        <v>10943</v>
      </c>
    </row>
    <row r="262" spans="1:3">
      <c r="A262" s="4" t="s">
        <v>3692</v>
      </c>
    </row>
    <row r="263" spans="1:3">
      <c r="A263" s="3" t="s">
        <v>3375</v>
      </c>
    </row>
    <row r="264" spans="1:3">
      <c r="A264" s="4" t="s">
        <v>2884</v>
      </c>
      <c r="B264" s="6" t="n">
        <v>1844</v>
      </c>
      <c r="C264" s="6" t="n">
        <v>2013</v>
      </c>
    </row>
    <row r="265" spans="1:3">
      <c r="A265" s="4" t="s">
        <v>3693</v>
      </c>
    </row>
    <row r="266" spans="1:3">
      <c r="A266" s="3" t="s">
        <v>3375</v>
      </c>
    </row>
    <row r="267" spans="1:3">
      <c r="A267" s="4" t="s">
        <v>2886</v>
      </c>
      <c r="B267" s="4" t="s">
        <v>3444</v>
      </c>
      <c r="C267" s="4" t="s">
        <v>3445</v>
      </c>
    </row>
    <row r="268" spans="1:3">
      <c r="A268" s="4" t="s">
        <v>3694</v>
      </c>
    </row>
    <row r="269" spans="1:3">
      <c r="A269" s="3" t="s">
        <v>3375</v>
      </c>
    </row>
    <row r="270" spans="1:3">
      <c r="A270" s="4" t="s">
        <v>2884</v>
      </c>
      <c r="B270" s="6" t="n">
        <v>12108</v>
      </c>
      <c r="C270" s="6" t="n">
        <v>10355</v>
      </c>
    </row>
    <row r="271" spans="1:3">
      <c r="A271" s="4" t="s">
        <v>3695</v>
      </c>
    </row>
    <row r="272" spans="1:3">
      <c r="A272" s="3" t="s">
        <v>3375</v>
      </c>
    </row>
    <row r="273" spans="1:3">
      <c r="A273" s="4" t="s">
        <v>2884</v>
      </c>
      <c r="B273" s="6" t="n">
        <v>1562</v>
      </c>
      <c r="C273" s="6" t="n">
        <v>1779</v>
      </c>
    </row>
    <row r="274" spans="1:3">
      <c r="A274" s="4" t="s">
        <v>3696</v>
      </c>
    </row>
    <row r="275" spans="1:3">
      <c r="A275" s="3" t="s">
        <v>3375</v>
      </c>
    </row>
    <row r="276" spans="1:3">
      <c r="A276" s="4" t="s">
        <v>2886</v>
      </c>
      <c r="B276" s="4" t="s">
        <v>3478</v>
      </c>
      <c r="C276" s="4" t="s">
        <v>3167</v>
      </c>
    </row>
    <row r="277" spans="1:3">
      <c r="A277" s="4" t="s">
        <v>3697</v>
      </c>
    </row>
    <row r="278" spans="1:3">
      <c r="A278" s="3" t="s">
        <v>3375</v>
      </c>
    </row>
    <row r="279" spans="1:3">
      <c r="A279" s="4" t="s">
        <v>2884</v>
      </c>
      <c r="B279" s="6" t="n">
        <v>11449</v>
      </c>
      <c r="C279" s="6" t="n">
        <v>9334</v>
      </c>
    </row>
    <row r="280" spans="1:3">
      <c r="A280" s="4" t="s">
        <v>3698</v>
      </c>
    </row>
    <row r="281" spans="1:3">
      <c r="A281" s="3" t="s">
        <v>3375</v>
      </c>
    </row>
    <row r="282" spans="1:3">
      <c r="A282" s="4" t="s">
        <v>2884</v>
      </c>
      <c r="B282" s="6" t="n">
        <v>1412</v>
      </c>
      <c r="C282" s="6" t="n">
        <v>1569</v>
      </c>
    </row>
    <row r="283" spans="1:3">
      <c r="A283" s="4" t="s">
        <v>3699</v>
      </c>
    </row>
    <row r="284" spans="1:3">
      <c r="A284" s="3" t="s">
        <v>3375</v>
      </c>
    </row>
    <row r="285" spans="1:3">
      <c r="A285" s="4" t="s">
        <v>2886</v>
      </c>
      <c r="B285" s="4" t="s">
        <v>3512</v>
      </c>
      <c r="C285" s="4" t="s">
        <v>3513</v>
      </c>
    </row>
    <row r="286" spans="1:3">
      <c r="A286" s="4" t="s">
        <v>3700</v>
      </c>
    </row>
    <row r="287" spans="1:3">
      <c r="A287" s="3" t="s">
        <v>3375</v>
      </c>
    </row>
    <row r="288" spans="1:3">
      <c r="A288" s="4" t="s">
        <v>2884</v>
      </c>
      <c r="B288" s="6" t="n">
        <v>13075</v>
      </c>
      <c r="C288" s="6" t="n">
        <v>10902</v>
      </c>
    </row>
    <row r="289" spans="1:3">
      <c r="A289" s="4" t="s">
        <v>3701</v>
      </c>
    </row>
    <row r="290" spans="1:3">
      <c r="A290" s="3" t="s">
        <v>3375</v>
      </c>
    </row>
    <row r="291" spans="1:3">
      <c r="A291" s="4" t="s">
        <v>2884</v>
      </c>
      <c r="B291" s="6" t="n">
        <v>1771</v>
      </c>
      <c r="C291" s="6" t="n">
        <v>1969</v>
      </c>
    </row>
    <row r="292" spans="1:3">
      <c r="A292" s="4" t="s">
        <v>3702</v>
      </c>
    </row>
    <row r="293" spans="1:3">
      <c r="A293" s="3" t="s">
        <v>3375</v>
      </c>
    </row>
    <row r="294" spans="1:3">
      <c r="A294" s="4" t="s">
        <v>2886</v>
      </c>
      <c r="B294" s="4" t="s">
        <v>3546</v>
      </c>
      <c r="C294" s="4" t="s">
        <v>3547</v>
      </c>
    </row>
    <row r="295" spans="1:3">
      <c r="A295" s="4" t="s">
        <v>3703</v>
      </c>
    </row>
    <row r="296" spans="1:3">
      <c r="A296" s="3" t="s">
        <v>3375</v>
      </c>
    </row>
    <row r="297" spans="1:3">
      <c r="A297" s="4" t="s">
        <v>2884</v>
      </c>
      <c r="B297" s="6" t="n">
        <v>15663</v>
      </c>
      <c r="C297" s="6" t="n">
        <v>11591</v>
      </c>
    </row>
    <row r="298" spans="1:3">
      <c r="A298" s="4" t="s">
        <v>3704</v>
      </c>
    </row>
    <row r="299" spans="1:3">
      <c r="A299" s="3" t="s">
        <v>3375</v>
      </c>
    </row>
    <row r="300" spans="1:3">
      <c r="A300" s="4" t="s">
        <v>2884</v>
      </c>
      <c r="B300" s="6" t="n">
        <v>2384</v>
      </c>
      <c r="C300" s="6" t="n">
        <v>2331</v>
      </c>
    </row>
    <row r="301" spans="1:3">
      <c r="A301" s="4" t="s">
        <v>3705</v>
      </c>
    </row>
    <row r="302" spans="1:3">
      <c r="A302" s="3" t="s">
        <v>3375</v>
      </c>
    </row>
    <row r="303" spans="1:3">
      <c r="A303" s="4" t="s">
        <v>2886</v>
      </c>
      <c r="B303" s="4" t="s">
        <v>3581</v>
      </c>
      <c r="C303" s="4" t="s">
        <v>3582</v>
      </c>
    </row>
    <row r="304" spans="1:3">
      <c r="A304" s="4" t="s">
        <v>3706</v>
      </c>
    </row>
    <row r="305" spans="1:3">
      <c r="A305" s="3" t="s">
        <v>3375</v>
      </c>
    </row>
    <row r="306" spans="1:3">
      <c r="A306" s="4" t="s">
        <v>2884</v>
      </c>
      <c r="B306" s="6" t="n">
        <v>19615</v>
      </c>
      <c r="C306" s="6" t="n">
        <v>16553</v>
      </c>
    </row>
    <row r="307" spans="1:3">
      <c r="A307" s="4" t="s">
        <v>3707</v>
      </c>
    </row>
    <row r="308" spans="1:3">
      <c r="A308" s="3" t="s">
        <v>3375</v>
      </c>
    </row>
    <row r="309" spans="1:3">
      <c r="A309" s="4" t="s">
        <v>2884</v>
      </c>
      <c r="B309" s="6" t="n">
        <v>4285</v>
      </c>
      <c r="C309" s="6" t="n">
        <v>4366</v>
      </c>
    </row>
    <row r="310" spans="1:3">
      <c r="A310" s="4" t="s">
        <v>3708</v>
      </c>
    </row>
    <row r="311" spans="1:3">
      <c r="A311" s="3" t="s">
        <v>3375</v>
      </c>
    </row>
    <row r="312" spans="1:3">
      <c r="A312" s="4" t="s">
        <v>2886</v>
      </c>
      <c r="B312" s="4" t="s">
        <v>3422</v>
      </c>
      <c r="C312" s="4" t="s">
        <v>2479</v>
      </c>
    </row>
    <row r="313" spans="1:3">
      <c r="A313" s="4" t="s">
        <v>3709</v>
      </c>
    </row>
    <row r="314" spans="1:3">
      <c r="A314" s="3" t="s">
        <v>3375</v>
      </c>
    </row>
    <row r="315" spans="1:3">
      <c r="A315" s="4" t="s">
        <v>2884</v>
      </c>
      <c r="B315" s="6" t="n">
        <v>15947</v>
      </c>
      <c r="C315" s="6" t="n">
        <v>11377</v>
      </c>
    </row>
    <row r="316" spans="1:3">
      <c r="A316" s="4" t="s">
        <v>3710</v>
      </c>
    </row>
    <row r="317" spans="1:3">
      <c r="A317" s="3" t="s">
        <v>3375</v>
      </c>
    </row>
    <row r="318" spans="1:3">
      <c r="A318" s="4" t="s">
        <v>2884</v>
      </c>
      <c r="B318" s="6" t="n">
        <v>414</v>
      </c>
      <c r="C318" s="6" t="n">
        <v>323</v>
      </c>
    </row>
    <row r="319" spans="1:3">
      <c r="A319" s="4" t="s">
        <v>3711</v>
      </c>
    </row>
    <row r="320" spans="1:3">
      <c r="A320" s="3" t="s">
        <v>3375</v>
      </c>
    </row>
    <row r="321" spans="1:3">
      <c r="A321" s="4" t="s">
        <v>2886</v>
      </c>
      <c r="B321" s="4" t="s">
        <v>1050</v>
      </c>
      <c r="C321" s="4" t="s">
        <v>3422</v>
      </c>
    </row>
    <row r="322" spans="1:3">
      <c r="A322" s="4" t="s">
        <v>3712</v>
      </c>
    </row>
    <row r="323" spans="1:3">
      <c r="A323" s="3" t="s">
        <v>3375</v>
      </c>
    </row>
    <row r="324" spans="1:3">
      <c r="A324" s="4" t="s">
        <v>2884</v>
      </c>
      <c r="B324" s="6" t="n">
        <v>14433</v>
      </c>
      <c r="C324" s="6" t="n">
        <v>11031</v>
      </c>
    </row>
    <row r="325" spans="1:3">
      <c r="A325" s="4" t="s">
        <v>3713</v>
      </c>
    </row>
    <row r="326" spans="1:3">
      <c r="A326" s="3" t="s">
        <v>3375</v>
      </c>
    </row>
    <row r="327" spans="1:3">
      <c r="A327" s="4" t="s">
        <v>2884</v>
      </c>
      <c r="B327" s="6" t="n">
        <v>323</v>
      </c>
      <c r="C327" s="6" t="n">
        <v>290</v>
      </c>
    </row>
    <row r="328" spans="1:3">
      <c r="A328" s="4" t="s">
        <v>3714</v>
      </c>
    </row>
    <row r="329" spans="1:3">
      <c r="A329" s="3" t="s">
        <v>3375</v>
      </c>
    </row>
    <row r="330" spans="1:3">
      <c r="A330" s="4" t="s">
        <v>2886</v>
      </c>
      <c r="B330" s="4" t="s">
        <v>3491</v>
      </c>
      <c r="C330" s="4" t="s">
        <v>1021</v>
      </c>
    </row>
    <row r="331" spans="1:3">
      <c r="A331" s="4" t="s">
        <v>3715</v>
      </c>
    </row>
    <row r="332" spans="1:3">
      <c r="A332" s="3" t="s">
        <v>3375</v>
      </c>
    </row>
    <row r="333" spans="1:3">
      <c r="A333" s="4" t="s">
        <v>2884</v>
      </c>
      <c r="B333" s="6" t="n">
        <v>13773</v>
      </c>
      <c r="C333" s="6" t="n">
        <v>10866</v>
      </c>
    </row>
    <row r="334" spans="1:3">
      <c r="A334" s="4" t="s">
        <v>3716</v>
      </c>
    </row>
    <row r="335" spans="1:3">
      <c r="A335" s="3" t="s">
        <v>3375</v>
      </c>
    </row>
    <row r="336" spans="1:3">
      <c r="A336" s="4" t="s">
        <v>2884</v>
      </c>
      <c r="B336" s="6" t="n">
        <v>285</v>
      </c>
      <c r="C336" s="6" t="n">
        <v>277</v>
      </c>
    </row>
    <row r="337" spans="1:3">
      <c r="A337" s="4" t="s">
        <v>3717</v>
      </c>
    </row>
    <row r="338" spans="1:3">
      <c r="A338" s="3" t="s">
        <v>3375</v>
      </c>
    </row>
    <row r="339" spans="1:3">
      <c r="A339" s="4" t="s">
        <v>2886</v>
      </c>
      <c r="B339" s="4" t="s">
        <v>2948</v>
      </c>
      <c r="C339" s="4" t="s">
        <v>1066</v>
      </c>
    </row>
    <row r="340" spans="1:3">
      <c r="A340" s="4" t="s">
        <v>3718</v>
      </c>
    </row>
    <row r="341" spans="1:3">
      <c r="A341" s="3" t="s">
        <v>3375</v>
      </c>
    </row>
    <row r="342" spans="1:3">
      <c r="A342" s="4" t="s">
        <v>2884</v>
      </c>
      <c r="B342" s="6" t="n">
        <v>15380</v>
      </c>
      <c r="C342" s="6" t="n">
        <v>11271</v>
      </c>
    </row>
    <row r="343" spans="1:3">
      <c r="A343" s="4" t="s">
        <v>3719</v>
      </c>
    </row>
    <row r="344" spans="1:3">
      <c r="A344" s="3" t="s">
        <v>3375</v>
      </c>
    </row>
    <row r="345" spans="1:3">
      <c r="A345" s="4" t="s">
        <v>2884</v>
      </c>
      <c r="B345" s="6" t="n">
        <v>374</v>
      </c>
      <c r="C345" s="6" t="n">
        <v>302</v>
      </c>
    </row>
    <row r="346" spans="1:3">
      <c r="A346" s="4" t="s">
        <v>3720</v>
      </c>
    </row>
    <row r="347" spans="1:3">
      <c r="A347" s="3" t="s">
        <v>3375</v>
      </c>
    </row>
    <row r="348" spans="1:3">
      <c r="A348" s="4" t="s">
        <v>2886</v>
      </c>
      <c r="B348" s="4" t="s">
        <v>3048</v>
      </c>
      <c r="C348" s="4" t="s">
        <v>1015</v>
      </c>
    </row>
    <row r="349" spans="1:3">
      <c r="A349" s="4" t="s">
        <v>3721</v>
      </c>
    </row>
    <row r="350" spans="1:3">
      <c r="A350" s="3" t="s">
        <v>3375</v>
      </c>
    </row>
    <row r="351" spans="1:3">
      <c r="A351" s="4" t="s">
        <v>2884</v>
      </c>
      <c r="B351" s="6" t="n">
        <v>18770</v>
      </c>
      <c r="C351" s="6" t="n">
        <v>11694</v>
      </c>
    </row>
    <row r="352" spans="1:3">
      <c r="A352" s="4" t="s">
        <v>3722</v>
      </c>
    </row>
    <row r="353" spans="1:3">
      <c r="A353" s="3" t="s">
        <v>3375</v>
      </c>
    </row>
    <row r="354" spans="1:3">
      <c r="A354" s="4" t="s">
        <v>2884</v>
      </c>
      <c r="B354" s="6" t="n">
        <v>579</v>
      </c>
      <c r="C354" s="6" t="n">
        <v>397</v>
      </c>
    </row>
    <row r="355" spans="1:3">
      <c r="A355" s="4" t="s">
        <v>3723</v>
      </c>
    </row>
    <row r="356" spans="1:3">
      <c r="A356" s="3" t="s">
        <v>3375</v>
      </c>
    </row>
    <row r="357" spans="1:3">
      <c r="A357" s="4" t="s">
        <v>2886</v>
      </c>
      <c r="B357" s="4" t="s">
        <v>3595</v>
      </c>
      <c r="C357" s="4" t="s">
        <v>2896</v>
      </c>
    </row>
    <row r="358" spans="1:3">
      <c r="A358" s="4" t="s">
        <v>3724</v>
      </c>
    </row>
    <row r="359" spans="1:3">
      <c r="A359" s="3" t="s">
        <v>3375</v>
      </c>
    </row>
    <row r="360" spans="1:3">
      <c r="A360" s="4" t="s">
        <v>2884</v>
      </c>
      <c r="B360" s="6" t="n">
        <v>33168</v>
      </c>
      <c r="C360" s="6" t="n">
        <v>18496</v>
      </c>
    </row>
    <row r="361" spans="1:3">
      <c r="A361" s="4" t="s">
        <v>3725</v>
      </c>
    </row>
    <row r="362" spans="1:3">
      <c r="A362" s="3" t="s">
        <v>3375</v>
      </c>
    </row>
    <row r="363" spans="1:3">
      <c r="A363" s="4" t="s">
        <v>2884</v>
      </c>
      <c r="B363" s="6" t="n">
        <v>1427</v>
      </c>
      <c r="C363" s="6" t="n">
        <v>813</v>
      </c>
    </row>
    <row r="364" spans="1:3">
      <c r="A364" s="4" t="s">
        <v>3726</v>
      </c>
    </row>
    <row r="365" spans="1:3">
      <c r="A365" s="3" t="s">
        <v>3375</v>
      </c>
    </row>
    <row r="366" spans="1:3">
      <c r="A366" s="4" t="s">
        <v>2886</v>
      </c>
      <c r="B366" s="4" t="s">
        <v>3399</v>
      </c>
      <c r="C366" s="4" t="s">
        <v>1027</v>
      </c>
    </row>
    <row r="367" spans="1:3">
      <c r="A367" s="4" t="s">
        <v>3727</v>
      </c>
    </row>
    <row r="368" spans="1:3">
      <c r="A368" s="3" t="s">
        <v>3375</v>
      </c>
    </row>
    <row r="369" spans="1:3">
      <c r="A369" s="4" t="s">
        <v>2884</v>
      </c>
      <c r="B369" s="6" t="n">
        <v>1670</v>
      </c>
      <c r="C369" s="6" t="n">
        <v>1104</v>
      </c>
    </row>
    <row r="370" spans="1:3">
      <c r="A370" s="4" t="s">
        <v>3728</v>
      </c>
    </row>
    <row r="371" spans="1:3">
      <c r="A371" s="3" t="s">
        <v>3375</v>
      </c>
    </row>
    <row r="372" spans="1:3">
      <c r="A372" s="4" t="s">
        <v>2884</v>
      </c>
      <c r="B372" s="6" t="n">
        <v>268</v>
      </c>
      <c r="C372" s="6" t="n">
        <v>6</v>
      </c>
    </row>
    <row r="373" spans="1:3">
      <c r="A373" s="4" t="s">
        <v>3729</v>
      </c>
    </row>
    <row r="374" spans="1:3">
      <c r="A374" s="3" t="s">
        <v>3375</v>
      </c>
    </row>
    <row r="375" spans="1:3">
      <c r="A375" s="4" t="s">
        <v>2886</v>
      </c>
      <c r="B375" s="4" t="s">
        <v>3435</v>
      </c>
      <c r="C375" s="4" t="s">
        <v>3117</v>
      </c>
    </row>
    <row r="376" spans="1:3">
      <c r="A376" s="4" t="s">
        <v>3730</v>
      </c>
    </row>
    <row r="377" spans="1:3">
      <c r="A377" s="3" t="s">
        <v>3375</v>
      </c>
    </row>
    <row r="378" spans="1:3">
      <c r="A378" s="4" t="s">
        <v>2884</v>
      </c>
      <c r="B378" s="6" t="n">
        <v>1670</v>
      </c>
      <c r="C378" s="6" t="n">
        <v>1104</v>
      </c>
    </row>
    <row r="379" spans="1:3">
      <c r="A379" s="4" t="s">
        <v>3731</v>
      </c>
    </row>
    <row r="380" spans="1:3">
      <c r="A380" s="3" t="s">
        <v>3375</v>
      </c>
    </row>
    <row r="381" spans="1:3">
      <c r="A381" s="4" t="s">
        <v>2884</v>
      </c>
      <c r="B381" s="6" t="n">
        <v>264</v>
      </c>
      <c r="C381" s="6" t="n">
        <v>4</v>
      </c>
    </row>
    <row r="382" spans="1:3">
      <c r="A382" s="4" t="s">
        <v>3732</v>
      </c>
    </row>
    <row r="383" spans="1:3">
      <c r="A383" s="3" t="s">
        <v>3375</v>
      </c>
    </row>
    <row r="384" spans="1:3">
      <c r="A384" s="4" t="s">
        <v>2886</v>
      </c>
      <c r="B384" s="4" t="s">
        <v>3469</v>
      </c>
      <c r="C384" s="4" t="s">
        <v>1042</v>
      </c>
    </row>
    <row r="385" spans="1:3">
      <c r="A385" s="4" t="s">
        <v>3733</v>
      </c>
    </row>
    <row r="386" spans="1:3">
      <c r="A386" s="3" t="s">
        <v>3375</v>
      </c>
    </row>
    <row r="387" spans="1:3">
      <c r="A387" s="4" t="s">
        <v>2884</v>
      </c>
      <c r="B387" s="6" t="n">
        <v>1670</v>
      </c>
      <c r="C387" s="6" t="n">
        <v>1104</v>
      </c>
    </row>
    <row r="388" spans="1:3">
      <c r="A388" s="4" t="s">
        <v>3734</v>
      </c>
    </row>
    <row r="389" spans="1:3">
      <c r="A389" s="3" t="s">
        <v>3375</v>
      </c>
    </row>
    <row r="390" spans="1:3">
      <c r="A390" s="4" t="s">
        <v>2884</v>
      </c>
      <c r="B390" s="6" t="n">
        <v>262</v>
      </c>
      <c r="C390" s="6" t="n">
        <v>3</v>
      </c>
    </row>
    <row r="391" spans="1:3">
      <c r="A391" s="4" t="s">
        <v>3735</v>
      </c>
    </row>
    <row r="392" spans="1:3">
      <c r="A392" s="3" t="s">
        <v>3375</v>
      </c>
    </row>
    <row r="393" spans="1:3">
      <c r="A393" s="4" t="s">
        <v>2886</v>
      </c>
      <c r="B393" s="4" t="s">
        <v>3503</v>
      </c>
      <c r="C393" s="4" t="s">
        <v>1027</v>
      </c>
    </row>
    <row r="394" spans="1:3">
      <c r="A394" s="4" t="s">
        <v>3736</v>
      </c>
    </row>
    <row r="395" spans="1:3">
      <c r="A395" s="3" t="s">
        <v>3375</v>
      </c>
    </row>
    <row r="396" spans="1:3">
      <c r="A396" s="4" t="s">
        <v>2884</v>
      </c>
      <c r="B396" s="6" t="n">
        <v>1670</v>
      </c>
      <c r="C396" s="6" t="n">
        <v>1104</v>
      </c>
    </row>
    <row r="397" spans="1:3">
      <c r="A397" s="4" t="s">
        <v>3737</v>
      </c>
    </row>
    <row r="398" spans="1:3">
      <c r="A398" s="3" t="s">
        <v>3375</v>
      </c>
    </row>
    <row r="399" spans="1:3">
      <c r="A399" s="4" t="s">
        <v>2884</v>
      </c>
      <c r="B399" s="6" t="n">
        <v>266</v>
      </c>
      <c r="C399" s="6" t="n">
        <v>5</v>
      </c>
    </row>
    <row r="400" spans="1:3">
      <c r="A400" s="4" t="s">
        <v>3738</v>
      </c>
    </row>
    <row r="401" spans="1:3">
      <c r="A401" s="3" t="s">
        <v>3375</v>
      </c>
    </row>
    <row r="402" spans="1:3">
      <c r="A402" s="4" t="s">
        <v>2886</v>
      </c>
      <c r="B402" s="4" t="s">
        <v>3537</v>
      </c>
      <c r="C402" s="4" t="s">
        <v>1323</v>
      </c>
    </row>
    <row r="403" spans="1:3">
      <c r="A403" s="4" t="s">
        <v>3739</v>
      </c>
    </row>
    <row r="404" spans="1:3">
      <c r="A404" s="3" t="s">
        <v>3375</v>
      </c>
    </row>
    <row r="405" spans="1:3">
      <c r="A405" s="4" t="s">
        <v>2884</v>
      </c>
      <c r="B405" s="6" t="n">
        <v>1670</v>
      </c>
      <c r="C405" s="6" t="n">
        <v>1104</v>
      </c>
    </row>
    <row r="406" spans="1:3">
      <c r="A406" s="4" t="s">
        <v>3740</v>
      </c>
    </row>
    <row r="407" spans="1:3">
      <c r="A407" s="3" t="s">
        <v>3375</v>
      </c>
    </row>
    <row r="408" spans="1:3">
      <c r="A408" s="4" t="s">
        <v>2884</v>
      </c>
      <c r="B408" s="6" t="n">
        <v>272</v>
      </c>
      <c r="C408" s="6" t="n">
        <v>7</v>
      </c>
    </row>
    <row r="409" spans="1:3">
      <c r="A409" s="4" t="s">
        <v>3741</v>
      </c>
    </row>
    <row r="410" spans="1:3">
      <c r="A410" s="3" t="s">
        <v>3375</v>
      </c>
    </row>
    <row r="411" spans="1:3">
      <c r="A411" s="4" t="s">
        <v>2886</v>
      </c>
      <c r="B411" s="4" t="s">
        <v>3572</v>
      </c>
      <c r="C411" s="4" t="s">
        <v>2948</v>
      </c>
    </row>
    <row r="412" spans="1:3">
      <c r="A412" s="4" t="s">
        <v>3742</v>
      </c>
    </row>
    <row r="413" spans="1:3">
      <c r="A413" s="3" t="s">
        <v>3375</v>
      </c>
    </row>
    <row r="414" spans="1:3">
      <c r="A414" s="4" t="s">
        <v>2884</v>
      </c>
      <c r="B414" s="6" t="n">
        <v>1670</v>
      </c>
      <c r="C414" s="6" t="n">
        <v>1104</v>
      </c>
    </row>
    <row r="415" spans="1:3">
      <c r="A415" s="4" t="s">
        <v>3743</v>
      </c>
    </row>
    <row r="416" spans="1:3">
      <c r="A416" s="3" t="s">
        <v>3375</v>
      </c>
    </row>
    <row r="417" spans="1:3">
      <c r="A417" s="4" t="s">
        <v>2884</v>
      </c>
      <c r="B417" s="6" t="n">
        <v>316</v>
      </c>
      <c r="C417" s="6" t="n">
        <v>27</v>
      </c>
    </row>
    <row r="418" spans="1:3">
      <c r="A418" s="4" t="s">
        <v>3744</v>
      </c>
    </row>
    <row r="419" spans="1:3">
      <c r="A419" s="3" t="s">
        <v>3375</v>
      </c>
    </row>
    <row r="420" spans="1:3">
      <c r="A420" s="4" t="s">
        <v>2886</v>
      </c>
      <c r="B420" s="4" t="s">
        <v>3411</v>
      </c>
      <c r="C420" s="4" t="s">
        <v>3412</v>
      </c>
    </row>
    <row r="421" spans="1:3">
      <c r="A421" s="4" t="s">
        <v>3745</v>
      </c>
    </row>
    <row r="422" spans="1:3">
      <c r="A422" s="3" t="s">
        <v>3375</v>
      </c>
    </row>
    <row r="423" spans="1:3">
      <c r="A423" s="4" t="s">
        <v>2884</v>
      </c>
      <c r="B423" s="6" t="n">
        <v>3008</v>
      </c>
      <c r="C423" s="6" t="n">
        <v>2999</v>
      </c>
    </row>
    <row r="424" spans="1:3">
      <c r="A424" s="4" t="s">
        <v>3746</v>
      </c>
    </row>
    <row r="425" spans="1:3">
      <c r="A425" s="3" t="s">
        <v>3375</v>
      </c>
    </row>
    <row r="426" spans="1:3">
      <c r="A426" s="4" t="s">
        <v>2884</v>
      </c>
      <c r="B426" s="6" t="n">
        <v>2198</v>
      </c>
      <c r="C426" s="6" t="n">
        <v>2200</v>
      </c>
    </row>
    <row r="427" spans="1:3">
      <c r="A427" s="4" t="s">
        <v>3747</v>
      </c>
    </row>
    <row r="428" spans="1:3">
      <c r="A428" s="3" t="s">
        <v>3375</v>
      </c>
    </row>
    <row r="429" spans="1:3">
      <c r="A429" s="4" t="s">
        <v>2886</v>
      </c>
      <c r="B429" s="4" t="s">
        <v>3447</v>
      </c>
      <c r="C429" s="4" t="s">
        <v>3037</v>
      </c>
    </row>
    <row r="430" spans="1:3">
      <c r="A430" s="4" t="s">
        <v>3748</v>
      </c>
    </row>
    <row r="431" spans="1:3">
      <c r="A431" s="3" t="s">
        <v>3375</v>
      </c>
    </row>
    <row r="432" spans="1:3">
      <c r="A432" s="4" t="s">
        <v>2884</v>
      </c>
      <c r="B432" s="6" t="n">
        <v>3008</v>
      </c>
      <c r="C432" s="6" t="n">
        <v>2999</v>
      </c>
    </row>
    <row r="433" spans="1:3">
      <c r="A433" s="4" t="s">
        <v>3749</v>
      </c>
    </row>
    <row r="434" spans="1:3">
      <c r="A434" s="3" t="s">
        <v>3375</v>
      </c>
    </row>
    <row r="435" spans="1:3">
      <c r="A435" s="4" t="s">
        <v>2884</v>
      </c>
      <c r="B435" s="6" t="n">
        <v>2174</v>
      </c>
      <c r="C435" s="6" t="n">
        <v>2174</v>
      </c>
    </row>
    <row r="436" spans="1:3">
      <c r="A436" s="4" t="s">
        <v>3750</v>
      </c>
    </row>
    <row r="437" spans="1:3">
      <c r="A437" s="3" t="s">
        <v>3375</v>
      </c>
    </row>
    <row r="438" spans="1:3">
      <c r="A438" s="4" t="s">
        <v>2886</v>
      </c>
      <c r="B438" s="4" t="s">
        <v>3480</v>
      </c>
      <c r="C438" s="4" t="s">
        <v>3481</v>
      </c>
    </row>
    <row r="439" spans="1:3">
      <c r="A439" s="4" t="s">
        <v>3751</v>
      </c>
    </row>
    <row r="440" spans="1:3">
      <c r="A440" s="3" t="s">
        <v>3375</v>
      </c>
    </row>
    <row r="441" spans="1:3">
      <c r="A441" s="4" t="s">
        <v>2884</v>
      </c>
      <c r="B441" s="6" t="n">
        <v>3008</v>
      </c>
      <c r="C441" s="6" t="n">
        <v>2999</v>
      </c>
    </row>
    <row r="442" spans="1:3">
      <c r="A442" s="4" t="s">
        <v>3752</v>
      </c>
    </row>
    <row r="443" spans="1:3">
      <c r="A443" s="3" t="s">
        <v>3375</v>
      </c>
    </row>
    <row r="444" spans="1:3">
      <c r="A444" s="4" t="s">
        <v>2884</v>
      </c>
      <c r="B444" s="6" t="n">
        <v>2154</v>
      </c>
      <c r="C444" s="6" t="n">
        <v>2154</v>
      </c>
    </row>
    <row r="445" spans="1:3">
      <c r="A445" s="4" t="s">
        <v>3753</v>
      </c>
    </row>
    <row r="446" spans="1:3">
      <c r="A446" s="3" t="s">
        <v>3375</v>
      </c>
    </row>
    <row r="447" spans="1:3">
      <c r="A447" s="4" t="s">
        <v>2886</v>
      </c>
      <c r="B447" s="4" t="s">
        <v>3515</v>
      </c>
      <c r="C447" s="4" t="s">
        <v>3516</v>
      </c>
    </row>
    <row r="448" spans="1:3">
      <c r="A448" s="4" t="s">
        <v>3754</v>
      </c>
    </row>
    <row r="449" spans="1:3">
      <c r="A449" s="3" t="s">
        <v>3375</v>
      </c>
    </row>
    <row r="450" spans="1:3">
      <c r="A450" s="4" t="s">
        <v>2884</v>
      </c>
      <c r="B450" s="6" t="n">
        <v>3008</v>
      </c>
      <c r="C450" s="6" t="n">
        <v>2999</v>
      </c>
    </row>
    <row r="451" spans="1:3">
      <c r="A451" s="4" t="s">
        <v>3755</v>
      </c>
    </row>
    <row r="452" spans="1:3">
      <c r="A452" s="3" t="s">
        <v>3375</v>
      </c>
    </row>
    <row r="453" spans="1:3">
      <c r="A453" s="4" t="s">
        <v>2884</v>
      </c>
      <c r="B453" s="6" t="n">
        <v>2195</v>
      </c>
      <c r="C453" s="6" t="n">
        <v>2199</v>
      </c>
    </row>
    <row r="454" spans="1:3">
      <c r="A454" s="4" t="s">
        <v>3756</v>
      </c>
    </row>
    <row r="455" spans="1:3">
      <c r="A455" s="3" t="s">
        <v>3375</v>
      </c>
    </row>
    <row r="456" spans="1:3">
      <c r="A456" s="4" t="s">
        <v>2886</v>
      </c>
      <c r="B456" s="4" t="s">
        <v>3549</v>
      </c>
      <c r="C456" s="4" t="s">
        <v>3550</v>
      </c>
    </row>
    <row r="457" spans="1:3">
      <c r="A457" s="4" t="s">
        <v>3757</v>
      </c>
    </row>
    <row r="458" spans="1:3">
      <c r="A458" s="3" t="s">
        <v>3375</v>
      </c>
    </row>
    <row r="459" spans="1:3">
      <c r="A459" s="4" t="s">
        <v>2884</v>
      </c>
      <c r="B459" s="6" t="n">
        <v>3008</v>
      </c>
      <c r="C459" s="6" t="n">
        <v>2999</v>
      </c>
    </row>
    <row r="460" spans="1:3">
      <c r="A460" s="4" t="s">
        <v>3758</v>
      </c>
    </row>
    <row r="461" spans="1:3">
      <c r="A461" s="3" t="s">
        <v>3375</v>
      </c>
    </row>
    <row r="462" spans="1:3">
      <c r="A462" s="4" t="s">
        <v>2884</v>
      </c>
      <c r="B462" s="6" t="n">
        <v>2235</v>
      </c>
      <c r="C462" s="6" t="n">
        <v>2234</v>
      </c>
    </row>
    <row r="463" spans="1:3">
      <c r="A463" s="4" t="s">
        <v>3759</v>
      </c>
    </row>
    <row r="464" spans="1:3">
      <c r="A464" s="3" t="s">
        <v>3375</v>
      </c>
    </row>
    <row r="465" spans="1:3">
      <c r="A465" s="4" t="s">
        <v>2886</v>
      </c>
      <c r="B465" s="4" t="s">
        <v>3584</v>
      </c>
      <c r="C465" s="4" t="s">
        <v>3585</v>
      </c>
    </row>
    <row r="466" spans="1:3">
      <c r="A466" s="4" t="s">
        <v>3760</v>
      </c>
    </row>
    <row r="467" spans="1:3">
      <c r="A467" s="3" t="s">
        <v>3375</v>
      </c>
    </row>
    <row r="468" spans="1:3">
      <c r="A468" s="4" t="s">
        <v>2884</v>
      </c>
      <c r="B468" s="6" t="n">
        <v>3008</v>
      </c>
      <c r="C468" s="6" t="n">
        <v>2999</v>
      </c>
    </row>
    <row r="469" spans="1:3">
      <c r="A469" s="4" t="s">
        <v>3761</v>
      </c>
    </row>
    <row r="470" spans="1:3">
      <c r="A470" s="3" t="s">
        <v>3375</v>
      </c>
    </row>
    <row r="471" spans="1:3">
      <c r="A471" s="4" t="s">
        <v>2884</v>
      </c>
      <c r="B471" s="6" t="n">
        <v>2292</v>
      </c>
      <c r="C471" s="6" t="n">
        <v>2297</v>
      </c>
    </row>
    <row r="472" spans="1:3">
      <c r="A472" s="4" t="s">
        <v>3762</v>
      </c>
    </row>
    <row r="473" spans="1:3">
      <c r="A473" s="3" t="s">
        <v>3375</v>
      </c>
    </row>
    <row r="474" spans="1:3">
      <c r="A474" s="4" t="s">
        <v>2886</v>
      </c>
      <c r="B474" s="4" t="s">
        <v>2932</v>
      </c>
      <c r="C474" s="4" t="s">
        <v>3424</v>
      </c>
    </row>
    <row r="475" spans="1:3">
      <c r="A475" s="4" t="s">
        <v>3763</v>
      </c>
    </row>
    <row r="476" spans="1:3">
      <c r="A476" s="3" t="s">
        <v>3375</v>
      </c>
    </row>
    <row r="477" spans="1:3">
      <c r="A477" s="4" t="s">
        <v>2884</v>
      </c>
      <c r="B477" s="6" t="n">
        <v>1489</v>
      </c>
      <c r="C477" s="6" t="n">
        <v>1165</v>
      </c>
    </row>
    <row r="478" spans="1:3">
      <c r="A478" s="4" t="s">
        <v>3764</v>
      </c>
    </row>
    <row r="479" spans="1:3">
      <c r="A479" s="3" t="s">
        <v>3375</v>
      </c>
    </row>
    <row r="480" spans="1:3">
      <c r="A480" s="4" t="s">
        <v>2884</v>
      </c>
      <c r="B480" s="6" t="n">
        <v>118</v>
      </c>
      <c r="C480" s="6" t="n">
        <v>333</v>
      </c>
    </row>
    <row r="481" spans="1:3">
      <c r="A481" s="4" t="s">
        <v>3765</v>
      </c>
    </row>
    <row r="482" spans="1:3">
      <c r="A482" s="3" t="s">
        <v>3375</v>
      </c>
    </row>
    <row r="483" spans="1:3">
      <c r="A483" s="4" t="s">
        <v>2886</v>
      </c>
      <c r="B483" s="4" t="s">
        <v>3458</v>
      </c>
    </row>
    <row r="484" spans="1:3">
      <c r="A484" s="4" t="s">
        <v>3766</v>
      </c>
    </row>
    <row r="485" spans="1:3">
      <c r="A485" s="3" t="s">
        <v>3375</v>
      </c>
    </row>
    <row r="486" spans="1:3">
      <c r="A486" s="4" t="s">
        <v>2884</v>
      </c>
      <c r="B486" s="6" t="n">
        <v>1489</v>
      </c>
    </row>
    <row r="487" spans="1:3">
      <c r="A487" s="4" t="s">
        <v>3767</v>
      </c>
    </row>
    <row r="488" spans="1:3">
      <c r="A488" s="3" t="s">
        <v>3375</v>
      </c>
    </row>
    <row r="489" spans="1:3">
      <c r="A489" s="4" t="s">
        <v>2884</v>
      </c>
      <c r="B489" s="6" t="n">
        <v>114</v>
      </c>
    </row>
    <row r="490" spans="1:3">
      <c r="A490" s="4" t="s">
        <v>3768</v>
      </c>
    </row>
    <row r="491" spans="1:3">
      <c r="A491" s="3" t="s">
        <v>3375</v>
      </c>
    </row>
    <row r="492" spans="1:3">
      <c r="A492" s="4" t="s">
        <v>2886</v>
      </c>
      <c r="B492" s="4" t="s">
        <v>2969</v>
      </c>
    </row>
    <row r="493" spans="1:3">
      <c r="A493" s="4" t="s">
        <v>3769</v>
      </c>
    </row>
    <row r="494" spans="1:3">
      <c r="A494" s="3" t="s">
        <v>3375</v>
      </c>
    </row>
    <row r="495" spans="1:3">
      <c r="A495" s="4" t="s">
        <v>2884</v>
      </c>
      <c r="B495" s="6" t="n">
        <v>1489</v>
      </c>
    </row>
    <row r="496" spans="1:3">
      <c r="A496" s="4" t="s">
        <v>3770</v>
      </c>
    </row>
    <row r="497" spans="1:3">
      <c r="A497" s="3" t="s">
        <v>3375</v>
      </c>
    </row>
    <row r="498" spans="1:3">
      <c r="A498" s="4" t="s">
        <v>2884</v>
      </c>
      <c r="B498" s="6" t="n">
        <v>111</v>
      </c>
    </row>
    <row r="499" spans="1:3">
      <c r="A499" s="4" t="s">
        <v>3771</v>
      </c>
    </row>
    <row r="500" spans="1:3">
      <c r="A500" s="3" t="s">
        <v>3375</v>
      </c>
    </row>
    <row r="501" spans="1:3">
      <c r="A501" s="4" t="s">
        <v>2886</v>
      </c>
      <c r="B501" s="4" t="s">
        <v>2932</v>
      </c>
      <c r="C501" s="4" t="s">
        <v>3052</v>
      </c>
    </row>
    <row r="502" spans="1:3">
      <c r="A502" s="4" t="s">
        <v>3772</v>
      </c>
    </row>
    <row r="503" spans="1:3">
      <c r="A503" s="3" t="s">
        <v>3375</v>
      </c>
    </row>
    <row r="504" spans="1:3">
      <c r="A504" s="4" t="s">
        <v>2884</v>
      </c>
      <c r="B504" s="6" t="n">
        <v>1489</v>
      </c>
      <c r="C504" s="6" t="n">
        <v>1165</v>
      </c>
    </row>
    <row r="505" spans="1:3">
      <c r="A505" s="4" t="s">
        <v>3773</v>
      </c>
    </row>
    <row r="506" spans="1:3">
      <c r="A506" s="3" t="s">
        <v>3375</v>
      </c>
    </row>
    <row r="507" spans="1:3">
      <c r="A507" s="4" t="s">
        <v>2884</v>
      </c>
      <c r="B507" s="6" t="n">
        <v>117</v>
      </c>
      <c r="C507" s="6" t="n">
        <v>323</v>
      </c>
    </row>
    <row r="508" spans="1:3">
      <c r="A508" s="4" t="s">
        <v>3774</v>
      </c>
    </row>
    <row r="509" spans="1:3">
      <c r="A509" s="3" t="s">
        <v>3375</v>
      </c>
    </row>
    <row r="510" spans="1:3">
      <c r="A510" s="4" t="s">
        <v>2886</v>
      </c>
      <c r="B510" s="4" t="s">
        <v>3561</v>
      </c>
    </row>
    <row r="511" spans="1:3">
      <c r="A511" s="4" t="s">
        <v>3775</v>
      </c>
    </row>
    <row r="512" spans="1:3">
      <c r="A512" s="3" t="s">
        <v>3375</v>
      </c>
    </row>
    <row r="513" spans="1:3">
      <c r="A513" s="4" t="s">
        <v>2884</v>
      </c>
      <c r="B513" s="6" t="n">
        <v>1489</v>
      </c>
    </row>
    <row r="514" spans="1:3">
      <c r="A514" s="4" t="s">
        <v>3776</v>
      </c>
    </row>
    <row r="515" spans="1:3">
      <c r="A515" s="3" t="s">
        <v>3375</v>
      </c>
    </row>
    <row r="516" spans="1:3">
      <c r="A516" s="4" t="s">
        <v>2884</v>
      </c>
      <c r="B516" s="6" t="n">
        <v>127</v>
      </c>
    </row>
    <row r="517" spans="1:3">
      <c r="A517" s="4" t="s">
        <v>3777</v>
      </c>
    </row>
    <row r="518" spans="1:3">
      <c r="A518" s="3" t="s">
        <v>3375</v>
      </c>
    </row>
    <row r="519" spans="1:3">
      <c r="A519" s="4" t="s">
        <v>2886</v>
      </c>
      <c r="B519" s="4" t="s">
        <v>3127</v>
      </c>
    </row>
    <row r="520" spans="1:3">
      <c r="A520" s="4" t="s">
        <v>3778</v>
      </c>
    </row>
    <row r="521" spans="1:3">
      <c r="A521" s="3" t="s">
        <v>3375</v>
      </c>
    </row>
    <row r="522" spans="1:3">
      <c r="A522" s="4" t="s">
        <v>2884</v>
      </c>
      <c r="B522" s="6" t="n">
        <v>1489</v>
      </c>
    </row>
    <row r="523" spans="1:3">
      <c r="A523" s="4" t="s">
        <v>3779</v>
      </c>
    </row>
    <row r="524" spans="1:3">
      <c r="A524" s="3" t="s">
        <v>3375</v>
      </c>
    </row>
    <row r="525" spans="1:3">
      <c r="A525" s="4" t="s">
        <v>2884</v>
      </c>
      <c r="B525" s="6" t="n">
        <v>128</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0</v>
      </c>
      <c r="B1" s="2" t="s">
        <v>56</v>
      </c>
      <c r="C1" s="2" t="s">
        <v>66</v>
      </c>
    </row>
    <row r="2" spans="1:3">
      <c r="A2" s="4" t="s">
        <v>3385</v>
      </c>
    </row>
    <row r="3" spans="1:3">
      <c r="A3" s="3" t="s">
        <v>3375</v>
      </c>
    </row>
    <row r="4" spans="1:3">
      <c r="A4" s="4" t="s">
        <v>3386</v>
      </c>
      <c r="B4" s="4" t="s">
        <v>3387</v>
      </c>
      <c r="C4" s="4" t="s">
        <v>3388</v>
      </c>
    </row>
    <row r="5" spans="1:3">
      <c r="A5" s="4" t="s">
        <v>3781</v>
      </c>
    </row>
    <row r="6" spans="1:3">
      <c r="A6" s="3" t="s">
        <v>3375</v>
      </c>
    </row>
    <row r="7" spans="1:3">
      <c r="A7" s="4" t="s">
        <v>3386</v>
      </c>
      <c r="B7" s="4" t="s">
        <v>1001</v>
      </c>
      <c r="C7" s="4" t="s">
        <v>3048</v>
      </c>
    </row>
    <row r="8" spans="1:3">
      <c r="A8" s="4" t="s">
        <v>3782</v>
      </c>
    </row>
    <row r="9" spans="1:3">
      <c r="A9" s="3" t="s">
        <v>3375</v>
      </c>
    </row>
    <row r="10" spans="1:3">
      <c r="A10" s="4" t="s">
        <v>3386</v>
      </c>
      <c r="B10" s="4" t="s">
        <v>1783</v>
      </c>
      <c r="C10" s="4" t="s">
        <v>3783</v>
      </c>
    </row>
    <row r="11" spans="1:3">
      <c r="A11" s="4" t="s">
        <v>3784</v>
      </c>
    </row>
    <row r="12" spans="1:3">
      <c r="A12" s="3" t="s">
        <v>3375</v>
      </c>
    </row>
    <row r="13" spans="1:3">
      <c r="A13" s="4" t="s">
        <v>3386</v>
      </c>
      <c r="B13" s="4" t="s">
        <v>2948</v>
      </c>
      <c r="C13" s="4" t="s">
        <v>3422</v>
      </c>
    </row>
    <row r="14" spans="1:3">
      <c r="A14" s="4" t="s">
        <v>3785</v>
      </c>
    </row>
    <row r="15" spans="1:3">
      <c r="A15" s="3" t="s">
        <v>3375</v>
      </c>
    </row>
    <row r="16" spans="1:3">
      <c r="A16" s="4" t="s">
        <v>3386</v>
      </c>
      <c r="B16" s="4" t="s">
        <v>2479</v>
      </c>
      <c r="C16" s="4" t="s">
        <v>1603</v>
      </c>
    </row>
    <row r="17" spans="1:3">
      <c r="A17" s="4" t="s">
        <v>3786</v>
      </c>
    </row>
    <row r="18" spans="1:3">
      <c r="A18" s="3" t="s">
        <v>3375</v>
      </c>
    </row>
    <row r="19" spans="1:3">
      <c r="A19" s="4" t="s">
        <v>3386</v>
      </c>
      <c r="B19" s="4" t="s">
        <v>3787</v>
      </c>
      <c r="C19" s="4" t="s">
        <v>3788</v>
      </c>
    </row>
    <row r="20" spans="1:3">
      <c r="A20" s="4" t="s">
        <v>3789</v>
      </c>
    </row>
    <row r="21" spans="1:3">
      <c r="A21" s="3" t="s">
        <v>3375</v>
      </c>
    </row>
    <row r="22" spans="1:3">
      <c r="A22" s="4" t="s">
        <v>3386</v>
      </c>
      <c r="B22" s="4" t="s">
        <v>3790</v>
      </c>
      <c r="C22" s="4" t="s">
        <v>1015</v>
      </c>
    </row>
    <row r="23" spans="1:3">
      <c r="A23" s="4" t="s">
        <v>3791</v>
      </c>
    </row>
    <row r="24" spans="1:3">
      <c r="A24" s="3" t="s">
        <v>3375</v>
      </c>
    </row>
    <row r="25" spans="1:3">
      <c r="A25" s="4" t="s">
        <v>3386</v>
      </c>
      <c r="B25" s="4" t="s">
        <v>3788</v>
      </c>
      <c r="C25" s="4" t="s">
        <v>2477</v>
      </c>
    </row>
    <row r="26" spans="1:3">
      <c r="A26" s="4" t="s">
        <v>3792</v>
      </c>
    </row>
    <row r="27" spans="1:3">
      <c r="A27" s="3" t="s">
        <v>3375</v>
      </c>
    </row>
    <row r="28" spans="1:3">
      <c r="A28" s="4" t="s">
        <v>3386</v>
      </c>
      <c r="B28" s="4" t="s">
        <v>1067</v>
      </c>
      <c r="C28" s="4" t="s">
        <v>3790</v>
      </c>
    </row>
    <row r="29" spans="1:3">
      <c r="A29" s="4" t="s">
        <v>3793</v>
      </c>
    </row>
    <row r="30" spans="1:3">
      <c r="A30" s="3" t="s">
        <v>3375</v>
      </c>
    </row>
    <row r="31" spans="1:3">
      <c r="A31" s="4" t="s">
        <v>3386</v>
      </c>
      <c r="B31" s="4" t="s">
        <v>3794</v>
      </c>
      <c r="C31" s="4" t="s">
        <v>2973</v>
      </c>
    </row>
    <row r="32" spans="1:3">
      <c r="A32" s="4" t="s">
        <v>3795</v>
      </c>
    </row>
    <row r="33" spans="1:3">
      <c r="A33" s="3" t="s">
        <v>3375</v>
      </c>
    </row>
    <row r="34" spans="1:3">
      <c r="A34" s="4" t="s">
        <v>3386</v>
      </c>
      <c r="B34" s="4" t="s">
        <v>3796</v>
      </c>
      <c r="C34" s="4" t="s">
        <v>3797</v>
      </c>
    </row>
    <row r="35" spans="1:3">
      <c r="A35" s="4" t="s">
        <v>3798</v>
      </c>
    </row>
    <row r="36" spans="1:3">
      <c r="A36" s="3" t="s">
        <v>3375</v>
      </c>
    </row>
    <row r="37" spans="1:3">
      <c r="A37" s="4" t="s">
        <v>3386</v>
      </c>
      <c r="B37" s="4" t="s">
        <v>3159</v>
      </c>
      <c r="C37" s="4" t="s">
        <v>2474</v>
      </c>
    </row>
    <row r="38" spans="1:3">
      <c r="A38" s="4" t="s">
        <v>3799</v>
      </c>
    </row>
    <row r="39" spans="1:3">
      <c r="A39" s="3" t="s">
        <v>3375</v>
      </c>
    </row>
    <row r="40" spans="1:3">
      <c r="A40" s="4" t="s">
        <v>3386</v>
      </c>
      <c r="B40" s="4" t="s">
        <v>3595</v>
      </c>
      <c r="C40" s="4" t="s">
        <v>1017</v>
      </c>
    </row>
    <row r="41" spans="1:3">
      <c r="A41" s="4" t="s">
        <v>3800</v>
      </c>
    </row>
    <row r="42" spans="1:3">
      <c r="A42" s="3" t="s">
        <v>3375</v>
      </c>
    </row>
    <row r="43" spans="1:3">
      <c r="A43" s="4" t="s">
        <v>3386</v>
      </c>
      <c r="B43" s="4" t="s">
        <v>1027</v>
      </c>
      <c r="C43" s="4" t="s">
        <v>2941</v>
      </c>
    </row>
    <row r="44" spans="1:3">
      <c r="A44" s="4" t="s">
        <v>3801</v>
      </c>
    </row>
    <row r="45" spans="1:3">
      <c r="A45" s="3" t="s">
        <v>3375</v>
      </c>
    </row>
    <row r="46" spans="1:3">
      <c r="A46" s="4" t="s">
        <v>3386</v>
      </c>
      <c r="B46" s="4" t="s">
        <v>1027</v>
      </c>
      <c r="C46" s="4" t="s">
        <v>2941</v>
      </c>
    </row>
    <row r="47" spans="1:3">
      <c r="A47" s="4" t="s">
        <v>3802</v>
      </c>
    </row>
    <row r="48" spans="1:3">
      <c r="A48" s="3" t="s">
        <v>3375</v>
      </c>
    </row>
    <row r="49" spans="1:3">
      <c r="A49" s="4" t="s">
        <v>3386</v>
      </c>
      <c r="B49" s="4" t="s">
        <v>1023</v>
      </c>
      <c r="C49" s="4" t="s">
        <v>1020</v>
      </c>
    </row>
    <row r="50" spans="1:3">
      <c r="A50" s="4" t="s">
        <v>3803</v>
      </c>
    </row>
    <row r="51" spans="1:3">
      <c r="A51" s="3" t="s">
        <v>3375</v>
      </c>
    </row>
    <row r="52" spans="1:3">
      <c r="A52" s="4" t="s">
        <v>3386</v>
      </c>
      <c r="B52" s="4" t="s">
        <v>2990</v>
      </c>
      <c r="C52" s="4" t="s">
        <v>1020</v>
      </c>
    </row>
    <row r="53" spans="1:3">
      <c r="A53" s="4" t="s">
        <v>3389</v>
      </c>
    </row>
    <row r="54" spans="1:3">
      <c r="A54" s="3" t="s">
        <v>3375</v>
      </c>
    </row>
    <row r="55" spans="1:3">
      <c r="A55" s="4" t="s">
        <v>3386</v>
      </c>
      <c r="B55" s="4" t="s">
        <v>1002</v>
      </c>
      <c r="C55" s="4" t="s">
        <v>1793</v>
      </c>
    </row>
    <row r="56" spans="1:3">
      <c r="A56" s="4" t="s">
        <v>3804</v>
      </c>
    </row>
    <row r="57" spans="1:3">
      <c r="A57" s="3" t="s">
        <v>3375</v>
      </c>
    </row>
    <row r="58" spans="1:3">
      <c r="A58" s="4" t="s">
        <v>3386</v>
      </c>
      <c r="B58" s="4" t="s">
        <v>3805</v>
      </c>
      <c r="C58" s="4" t="s">
        <v>1016</v>
      </c>
    </row>
    <row r="59" spans="1:3">
      <c r="A59" s="4" t="s">
        <v>3806</v>
      </c>
    </row>
    <row r="60" spans="1:3">
      <c r="A60" s="3" t="s">
        <v>3375</v>
      </c>
    </row>
    <row r="61" spans="1:3">
      <c r="A61" s="4" t="s">
        <v>3386</v>
      </c>
      <c r="B61" s="4" t="s">
        <v>3805</v>
      </c>
      <c r="C61" s="4" t="s">
        <v>3807</v>
      </c>
    </row>
    <row r="62" spans="1:3">
      <c r="A62" s="4" t="s">
        <v>3808</v>
      </c>
    </row>
    <row r="63" spans="1:3">
      <c r="A63" s="3" t="s">
        <v>3375</v>
      </c>
    </row>
    <row r="64" spans="1:3">
      <c r="A64" s="4" t="s">
        <v>3386</v>
      </c>
      <c r="B64" s="4" t="s">
        <v>3069</v>
      </c>
      <c r="C64" s="4" t="s">
        <v>1015</v>
      </c>
    </row>
    <row r="65" spans="1:3">
      <c r="A65" s="4" t="s">
        <v>3809</v>
      </c>
    </row>
    <row r="66" spans="1:3">
      <c r="A66" s="3" t="s">
        <v>3375</v>
      </c>
    </row>
    <row r="67" spans="1:3">
      <c r="A67" s="4" t="s">
        <v>3386</v>
      </c>
      <c r="B67" s="4" t="s">
        <v>3790</v>
      </c>
      <c r="C67" s="4" t="s">
        <v>3783</v>
      </c>
    </row>
    <row r="68" spans="1:3">
      <c r="A68" s="4" t="s">
        <v>3810</v>
      </c>
    </row>
    <row r="69" spans="1:3">
      <c r="A69" s="3" t="s">
        <v>3375</v>
      </c>
    </row>
    <row r="70" spans="1:3">
      <c r="A70" s="4" t="s">
        <v>3386</v>
      </c>
      <c r="B70" s="4" t="s">
        <v>1015</v>
      </c>
      <c r="C70" s="4" t="s">
        <v>1015</v>
      </c>
    </row>
    <row r="71" spans="1:3">
      <c r="A71" s="4" t="s">
        <v>3811</v>
      </c>
    </row>
    <row r="72" spans="1:3">
      <c r="A72" s="3" t="s">
        <v>3375</v>
      </c>
    </row>
    <row r="73" spans="1:3">
      <c r="A73" s="4" t="s">
        <v>3386</v>
      </c>
      <c r="B73" s="4" t="s">
        <v>1603</v>
      </c>
      <c r="C73" s="4" t="s">
        <v>1603</v>
      </c>
    </row>
    <row r="74" spans="1:3">
      <c r="A74" s="4" t="s">
        <v>3812</v>
      </c>
    </row>
    <row r="75" spans="1:3">
      <c r="A75" s="3" t="s">
        <v>3375</v>
      </c>
    </row>
    <row r="76" spans="1:3">
      <c r="A76" s="4" t="s">
        <v>3386</v>
      </c>
      <c r="B76" s="4" t="s">
        <v>3790</v>
      </c>
      <c r="C76" s="4" t="s">
        <v>3783</v>
      </c>
    </row>
    <row r="77" spans="1:3">
      <c r="A77" s="4" t="s">
        <v>3813</v>
      </c>
    </row>
    <row r="78" spans="1:3">
      <c r="A78" s="3" t="s">
        <v>3375</v>
      </c>
    </row>
    <row r="79" spans="1:3">
      <c r="A79" s="4" t="s">
        <v>3386</v>
      </c>
      <c r="B79" s="4" t="s">
        <v>3048</v>
      </c>
      <c r="C79" s="4" t="s">
        <v>3048</v>
      </c>
    </row>
    <row r="80" spans="1:3">
      <c r="A80" s="4" t="s">
        <v>3814</v>
      </c>
    </row>
    <row r="81" spans="1:3">
      <c r="A81" s="3" t="s">
        <v>3375</v>
      </c>
    </row>
    <row r="82" spans="1:3">
      <c r="A82" s="4" t="s">
        <v>3386</v>
      </c>
      <c r="B82" s="4" t="s">
        <v>3815</v>
      </c>
      <c r="C82" s="4" t="s">
        <v>3816</v>
      </c>
    </row>
    <row r="83" spans="1:3">
      <c r="A83" s="4" t="s">
        <v>3817</v>
      </c>
    </row>
    <row r="84" spans="1:3">
      <c r="A84" s="3" t="s">
        <v>3375</v>
      </c>
    </row>
    <row r="85" spans="1:3">
      <c r="A85" s="4" t="s">
        <v>3386</v>
      </c>
      <c r="B85" s="4" t="s">
        <v>2903</v>
      </c>
      <c r="C85" s="4" t="s">
        <v>2901</v>
      </c>
    </row>
    <row r="86" spans="1:3">
      <c r="A86" s="4" t="s">
        <v>3818</v>
      </c>
    </row>
    <row r="87" spans="1:3">
      <c r="A87" s="3" t="s">
        <v>3375</v>
      </c>
    </row>
    <row r="88" spans="1:3">
      <c r="A88" s="4" t="s">
        <v>3386</v>
      </c>
      <c r="B88" s="4" t="s">
        <v>2932</v>
      </c>
      <c r="C88" s="4" t="s">
        <v>2932</v>
      </c>
    </row>
    <row r="89" spans="1:3">
      <c r="A89" s="4" t="s">
        <v>3819</v>
      </c>
    </row>
    <row r="90" spans="1:3">
      <c r="A90" s="3" t="s">
        <v>3375</v>
      </c>
    </row>
    <row r="91" spans="1:3">
      <c r="A91" s="4" t="s">
        <v>3386</v>
      </c>
      <c r="B91" s="4" t="s">
        <v>2216</v>
      </c>
      <c r="C91" s="4" t="s">
        <v>2216</v>
      </c>
    </row>
    <row r="92" spans="1:3">
      <c r="A92" s="4" t="s">
        <v>3820</v>
      </c>
    </row>
    <row r="93" spans="1:3">
      <c r="A93" s="3" t="s">
        <v>3375</v>
      </c>
    </row>
    <row r="94" spans="1:3">
      <c r="A94" s="4" t="s">
        <v>3386</v>
      </c>
      <c r="B94" s="4" t="s">
        <v>1027</v>
      </c>
      <c r="C94" s="4" t="s">
        <v>2941</v>
      </c>
    </row>
    <row r="95" spans="1:3">
      <c r="A95" s="4" t="s">
        <v>3821</v>
      </c>
    </row>
    <row r="96" spans="1:3">
      <c r="A96" s="3" t="s">
        <v>3375</v>
      </c>
    </row>
    <row r="97" spans="1:3">
      <c r="A97" s="4" t="s">
        <v>3386</v>
      </c>
      <c r="B97" s="4" t="s">
        <v>1027</v>
      </c>
      <c r="C97" s="4" t="s">
        <v>2941</v>
      </c>
    </row>
    <row r="98" spans="1:3">
      <c r="A98" s="4" t="s">
        <v>3822</v>
      </c>
    </row>
    <row r="99" spans="1:3">
      <c r="A99" s="3" t="s">
        <v>3375</v>
      </c>
    </row>
    <row r="100" spans="1:3">
      <c r="A100" s="4" t="s">
        <v>3386</v>
      </c>
      <c r="B100" s="4" t="s">
        <v>1023</v>
      </c>
      <c r="C100" s="4" t="s">
        <v>1020</v>
      </c>
    </row>
    <row r="101" spans="1:3">
      <c r="A101" s="4" t="s">
        <v>3823</v>
      </c>
    </row>
    <row r="102" spans="1:3">
      <c r="A102" s="3" t="s">
        <v>3375</v>
      </c>
    </row>
    <row r="103" spans="1:3">
      <c r="A103" s="4" t="s">
        <v>3386</v>
      </c>
      <c r="B103" s="4" t="s">
        <v>3015</v>
      </c>
      <c r="C103" s="4" t="s">
        <v>1020</v>
      </c>
    </row>
    <row r="104" spans="1:3">
      <c r="A104" s="4" t="s">
        <v>3390</v>
      </c>
    </row>
    <row r="105" spans="1:3">
      <c r="A105" s="3" t="s">
        <v>3375</v>
      </c>
    </row>
    <row r="106" spans="1:3">
      <c r="A106" s="4" t="s">
        <v>3386</v>
      </c>
      <c r="B106" s="4" t="s">
        <v>3391</v>
      </c>
      <c r="C106" s="4" t="s">
        <v>3392</v>
      </c>
    </row>
    <row r="107" spans="1:3">
      <c r="A107" s="4" t="s">
        <v>3824</v>
      </c>
    </row>
    <row r="108" spans="1:3">
      <c r="A108" s="3" t="s">
        <v>3375</v>
      </c>
    </row>
    <row r="109" spans="1:3">
      <c r="A109" s="4" t="s">
        <v>3386</v>
      </c>
      <c r="B109" s="4" t="s">
        <v>3015</v>
      </c>
      <c r="C109" s="4" t="s">
        <v>2990</v>
      </c>
    </row>
    <row r="110" spans="1:3">
      <c r="A110" s="4" t="s">
        <v>3825</v>
      </c>
    </row>
    <row r="111" spans="1:3">
      <c r="A111" s="3" t="s">
        <v>3375</v>
      </c>
    </row>
    <row r="112" spans="1:3">
      <c r="A112" s="4" t="s">
        <v>3386</v>
      </c>
      <c r="B112" s="4" t="s">
        <v>1608</v>
      </c>
      <c r="C112" s="4" t="s">
        <v>3491</v>
      </c>
    </row>
    <row r="113" spans="1:3">
      <c r="A113" s="4" t="s">
        <v>3826</v>
      </c>
    </row>
    <row r="114" spans="1:3">
      <c r="A114" s="3" t="s">
        <v>3375</v>
      </c>
    </row>
    <row r="115" spans="1:3">
      <c r="A115" s="4" t="s">
        <v>3386</v>
      </c>
      <c r="B115" s="4" t="s">
        <v>3015</v>
      </c>
      <c r="C115" s="4" t="s">
        <v>2990</v>
      </c>
    </row>
    <row r="116" spans="1:3">
      <c r="A116" s="4" t="s">
        <v>3827</v>
      </c>
    </row>
    <row r="117" spans="1:3">
      <c r="A117" s="3" t="s">
        <v>3375</v>
      </c>
    </row>
    <row r="118" spans="1:3">
      <c r="A118" s="4" t="s">
        <v>3386</v>
      </c>
      <c r="B118" s="4" t="s">
        <v>1608</v>
      </c>
      <c r="C118" s="4" t="s">
        <v>3491</v>
      </c>
    </row>
    <row r="119" spans="1:3">
      <c r="A119" s="4" t="s">
        <v>3828</v>
      </c>
    </row>
    <row r="120" spans="1:3">
      <c r="A120" s="3" t="s">
        <v>3375</v>
      </c>
    </row>
    <row r="121" spans="1:3">
      <c r="A121" s="4" t="s">
        <v>3386</v>
      </c>
      <c r="B121" s="4" t="s">
        <v>3805</v>
      </c>
      <c r="C121" s="4" t="s">
        <v>3595</v>
      </c>
    </row>
    <row r="122" spans="1:3">
      <c r="A122" s="4" t="s">
        <v>3829</v>
      </c>
    </row>
    <row r="123" spans="1:3">
      <c r="A123" s="3" t="s">
        <v>3375</v>
      </c>
    </row>
    <row r="124" spans="1:3">
      <c r="A124" s="4" t="s">
        <v>3386</v>
      </c>
      <c r="B124" s="4" t="s">
        <v>3788</v>
      </c>
      <c r="C124" s="4" t="s">
        <v>3783</v>
      </c>
    </row>
    <row r="125" spans="1:3">
      <c r="A125" s="4" t="s">
        <v>3830</v>
      </c>
    </row>
    <row r="126" spans="1:3">
      <c r="A126" s="3" t="s">
        <v>3375</v>
      </c>
    </row>
    <row r="127" spans="1:3">
      <c r="A127" s="4" t="s">
        <v>3386</v>
      </c>
      <c r="B127" s="4" t="s">
        <v>3805</v>
      </c>
      <c r="C127" s="4" t="s">
        <v>3595</v>
      </c>
    </row>
    <row r="128" spans="1:3">
      <c r="A128" s="4" t="s">
        <v>3831</v>
      </c>
    </row>
    <row r="129" spans="1:3">
      <c r="A129" s="3" t="s">
        <v>3375</v>
      </c>
    </row>
    <row r="130" spans="1:3">
      <c r="A130" s="4" t="s">
        <v>3386</v>
      </c>
      <c r="B130" s="4" t="s">
        <v>3788</v>
      </c>
      <c r="C130" s="4" t="s">
        <v>3783</v>
      </c>
    </row>
    <row r="131" spans="1:3">
      <c r="A131" s="4" t="s">
        <v>3832</v>
      </c>
    </row>
    <row r="132" spans="1:3">
      <c r="A132" s="3" t="s">
        <v>3375</v>
      </c>
    </row>
    <row r="133" spans="1:3">
      <c r="A133" s="4" t="s">
        <v>3386</v>
      </c>
      <c r="B133" s="4" t="s">
        <v>3048</v>
      </c>
      <c r="C133" s="4" t="s">
        <v>3069</v>
      </c>
    </row>
    <row r="134" spans="1:3">
      <c r="A134" s="4" t="s">
        <v>3833</v>
      </c>
    </row>
    <row r="135" spans="1:3">
      <c r="A135" s="3" t="s">
        <v>3375</v>
      </c>
    </row>
    <row r="136" spans="1:3">
      <c r="A136" s="4" t="s">
        <v>3386</v>
      </c>
      <c r="B136" s="4" t="s">
        <v>1603</v>
      </c>
      <c r="C136" s="4" t="s">
        <v>2496</v>
      </c>
    </row>
    <row r="137" spans="1:3">
      <c r="A137" s="4" t="s">
        <v>3834</v>
      </c>
    </row>
    <row r="138" spans="1:3">
      <c r="A138" s="3" t="s">
        <v>3375</v>
      </c>
    </row>
    <row r="139" spans="1:3">
      <c r="A139" s="4" t="s">
        <v>3386</v>
      </c>
      <c r="B139" s="4" t="s">
        <v>3048</v>
      </c>
      <c r="C139" s="4" t="s">
        <v>3069</v>
      </c>
    </row>
    <row r="140" spans="1:3">
      <c r="A140" s="4" t="s">
        <v>3835</v>
      </c>
    </row>
    <row r="141" spans="1:3">
      <c r="A141" s="3" t="s">
        <v>3375</v>
      </c>
    </row>
    <row r="142" spans="1:3">
      <c r="A142" s="4" t="s">
        <v>3386</v>
      </c>
      <c r="B142" s="4" t="s">
        <v>1603</v>
      </c>
      <c r="C142" s="4" t="s">
        <v>2496</v>
      </c>
    </row>
    <row r="143" spans="1:3">
      <c r="A143" s="4" t="s">
        <v>3836</v>
      </c>
    </row>
    <row r="144" spans="1:3">
      <c r="A144" s="3" t="s">
        <v>3375</v>
      </c>
    </row>
    <row r="145" spans="1:3">
      <c r="A145" s="4" t="s">
        <v>3386</v>
      </c>
      <c r="B145" s="4" t="s">
        <v>1323</v>
      </c>
      <c r="C145" s="4" t="s">
        <v>1019</v>
      </c>
    </row>
    <row r="146" spans="1:3">
      <c r="A146" s="4" t="s">
        <v>3837</v>
      </c>
    </row>
    <row r="147" spans="1:3">
      <c r="A147" s="3" t="s">
        <v>3375</v>
      </c>
    </row>
    <row r="148" spans="1:3">
      <c r="A148" s="4" t="s">
        <v>3386</v>
      </c>
      <c r="B148" s="4" t="s">
        <v>1323</v>
      </c>
      <c r="C148" s="4" t="s">
        <v>1019</v>
      </c>
    </row>
    <row r="149" spans="1:3">
      <c r="A149" s="4" t="s">
        <v>3838</v>
      </c>
    </row>
    <row r="150" spans="1:3">
      <c r="A150" s="3" t="s">
        <v>3375</v>
      </c>
    </row>
    <row r="151" spans="1:3">
      <c r="A151" s="4" t="s">
        <v>3386</v>
      </c>
      <c r="B151" s="4" t="s">
        <v>2990</v>
      </c>
      <c r="C151" s="4" t="s">
        <v>1066</v>
      </c>
    </row>
    <row r="152" spans="1:3">
      <c r="A152" s="4" t="s">
        <v>3839</v>
      </c>
    </row>
    <row r="153" spans="1:3">
      <c r="A153" s="3" t="s">
        <v>3375</v>
      </c>
    </row>
    <row r="154" spans="1:3">
      <c r="A154" s="4" t="s">
        <v>3386</v>
      </c>
      <c r="B154" s="4" t="s">
        <v>2990</v>
      </c>
      <c r="C154" s="4" t="s">
        <v>1066</v>
      </c>
    </row>
    <row r="155" spans="1:3">
      <c r="A155" s="4" t="s">
        <v>3393</v>
      </c>
    </row>
    <row r="156" spans="1:3">
      <c r="A156" s="3" t="s">
        <v>3375</v>
      </c>
    </row>
    <row r="157" spans="1:3">
      <c r="A157" s="4" t="s">
        <v>3386</v>
      </c>
      <c r="B157" s="4" t="s">
        <v>3394</v>
      </c>
      <c r="C157" s="4" t="s">
        <v>1074</v>
      </c>
    </row>
    <row r="158" spans="1:3">
      <c r="A158" s="4" t="s">
        <v>3840</v>
      </c>
    </row>
    <row r="159" spans="1:3">
      <c r="A159" s="3" t="s">
        <v>3375</v>
      </c>
    </row>
    <row r="160" spans="1:3">
      <c r="A160" s="4" t="s">
        <v>3386</v>
      </c>
      <c r="B160" s="4" t="s">
        <v>2912</v>
      </c>
      <c r="C160" s="4" t="s">
        <v>1042</v>
      </c>
    </row>
    <row r="161" spans="1:3">
      <c r="A161" s="4" t="s">
        <v>3841</v>
      </c>
    </row>
    <row r="162" spans="1:3">
      <c r="A162" s="3" t="s">
        <v>3375</v>
      </c>
    </row>
    <row r="163" spans="1:3">
      <c r="A163" s="4" t="s">
        <v>3386</v>
      </c>
      <c r="B163" s="4" t="s">
        <v>3117</v>
      </c>
      <c r="C163" s="4" t="s">
        <v>3117</v>
      </c>
    </row>
    <row r="164" spans="1:3">
      <c r="A164" s="4" t="s">
        <v>3842</v>
      </c>
    </row>
    <row r="165" spans="1:3">
      <c r="A165" s="3" t="s">
        <v>3375</v>
      </c>
    </row>
    <row r="166" spans="1:3">
      <c r="A166" s="4" t="s">
        <v>3386</v>
      </c>
      <c r="B166" s="4" t="s">
        <v>2941</v>
      </c>
      <c r="C166" s="4" t="s">
        <v>3065</v>
      </c>
    </row>
    <row r="167" spans="1:3">
      <c r="A167" s="4" t="s">
        <v>3843</v>
      </c>
    </row>
    <row r="168" spans="1:3">
      <c r="A168" s="3" t="s">
        <v>3375</v>
      </c>
    </row>
    <row r="169" spans="1:3">
      <c r="A169" s="4" t="s">
        <v>3386</v>
      </c>
      <c r="B169" s="4" t="s">
        <v>1019</v>
      </c>
      <c r="C169" s="4" t="s">
        <v>2887</v>
      </c>
    </row>
    <row r="170" spans="1:3">
      <c r="A170" s="4" t="s">
        <v>3844</v>
      </c>
    </row>
    <row r="171" spans="1:3">
      <c r="A171" s="3" t="s">
        <v>3375</v>
      </c>
    </row>
    <row r="172" spans="1:3">
      <c r="A172" s="4" t="s">
        <v>3386</v>
      </c>
      <c r="B172" s="4" t="s">
        <v>3159</v>
      </c>
      <c r="C172" s="4" t="s">
        <v>3159</v>
      </c>
    </row>
    <row r="173" spans="1:3">
      <c r="A173" s="4" t="s">
        <v>3845</v>
      </c>
    </row>
    <row r="174" spans="1:3">
      <c r="A174" s="3" t="s">
        <v>3375</v>
      </c>
    </row>
    <row r="175" spans="1:3">
      <c r="A175" s="4" t="s">
        <v>3386</v>
      </c>
      <c r="B175" s="4" t="s">
        <v>3846</v>
      </c>
      <c r="C175" s="4" t="s">
        <v>1000</v>
      </c>
    </row>
    <row r="176" spans="1:3">
      <c r="A176" s="4" t="s">
        <v>3847</v>
      </c>
    </row>
    <row r="177" spans="1:3">
      <c r="A177" s="3" t="s">
        <v>3375</v>
      </c>
    </row>
    <row r="178" spans="1:3">
      <c r="A178" s="4" t="s">
        <v>3386</v>
      </c>
      <c r="B178" s="4" t="s">
        <v>1017</v>
      </c>
      <c r="C178" s="4" t="s">
        <v>2473</v>
      </c>
    </row>
    <row r="179" spans="1:3">
      <c r="A179" s="4" t="s">
        <v>3848</v>
      </c>
    </row>
    <row r="180" spans="1:3">
      <c r="A180" s="3" t="s">
        <v>3375</v>
      </c>
    </row>
    <row r="181" spans="1:3">
      <c r="A181" s="4" t="s">
        <v>3386</v>
      </c>
      <c r="B181" s="4" t="s">
        <v>1996</v>
      </c>
      <c r="C181" s="4" t="s">
        <v>3849</v>
      </c>
    </row>
    <row r="182" spans="1:3">
      <c r="A182" s="4" t="s">
        <v>3850</v>
      </c>
    </row>
    <row r="183" spans="1:3">
      <c r="A183" s="3" t="s">
        <v>3375</v>
      </c>
    </row>
    <row r="184" spans="1:3">
      <c r="A184" s="4" t="s">
        <v>3386</v>
      </c>
      <c r="B184" s="4" t="s">
        <v>3851</v>
      </c>
      <c r="C184" s="4" t="s">
        <v>3852</v>
      </c>
    </row>
    <row r="185" spans="1:3">
      <c r="A185" s="4" t="s">
        <v>3853</v>
      </c>
    </row>
    <row r="186" spans="1:3">
      <c r="A186" s="3" t="s">
        <v>3375</v>
      </c>
    </row>
    <row r="187" spans="1:3">
      <c r="A187" s="4" t="s">
        <v>3386</v>
      </c>
      <c r="B187" s="4" t="s">
        <v>1027</v>
      </c>
      <c r="C187" s="4" t="s">
        <v>1060</v>
      </c>
    </row>
    <row r="188" spans="1:3">
      <c r="A188" s="4" t="s">
        <v>3854</v>
      </c>
    </row>
    <row r="189" spans="1:3">
      <c r="A189" s="3" t="s">
        <v>3375</v>
      </c>
    </row>
    <row r="190" spans="1:3">
      <c r="A190" s="4" t="s">
        <v>3386</v>
      </c>
      <c r="B190" s="4" t="s">
        <v>1071</v>
      </c>
      <c r="C190" s="4" t="s">
        <v>3065</v>
      </c>
    </row>
    <row r="191" spans="1:3">
      <c r="A191" s="4" t="s">
        <v>3855</v>
      </c>
    </row>
    <row r="192" spans="1:3">
      <c r="A192" s="3" t="s">
        <v>3375</v>
      </c>
    </row>
    <row r="193" spans="1:3">
      <c r="A193" s="4" t="s">
        <v>3386</v>
      </c>
      <c r="B193" s="4" t="s">
        <v>1049</v>
      </c>
      <c r="C193" s="4" t="s">
        <v>2948</v>
      </c>
    </row>
    <row r="194" spans="1:3">
      <c r="A194" s="4" t="s">
        <v>3856</v>
      </c>
    </row>
    <row r="195" spans="1:3">
      <c r="A195" s="3" t="s">
        <v>3375</v>
      </c>
    </row>
    <row r="196" spans="1:3">
      <c r="A196" s="4" t="s">
        <v>3386</v>
      </c>
      <c r="B196" s="4" t="s">
        <v>2479</v>
      </c>
      <c r="C196" s="4" t="s">
        <v>1021</v>
      </c>
    </row>
    <row r="197" spans="1:3">
      <c r="A197" s="4" t="s">
        <v>3857</v>
      </c>
    </row>
    <row r="198" spans="1:3">
      <c r="A198" s="3" t="s">
        <v>3375</v>
      </c>
    </row>
    <row r="199" spans="1:3">
      <c r="A199" s="4" t="s">
        <v>3386</v>
      </c>
      <c r="B199" s="4" t="s">
        <v>1021</v>
      </c>
      <c r="C199" s="4" t="s">
        <v>1020</v>
      </c>
    </row>
    <row r="200" spans="1:3">
      <c r="A200" s="4" t="s">
        <v>3858</v>
      </c>
    </row>
    <row r="201" spans="1:3">
      <c r="A201" s="3" t="s">
        <v>3375</v>
      </c>
    </row>
    <row r="202" spans="1:3">
      <c r="A202" s="4" t="s">
        <v>3386</v>
      </c>
      <c r="B202" s="4" t="s">
        <v>1603</v>
      </c>
      <c r="C202" s="4" t="s">
        <v>1603</v>
      </c>
    </row>
    <row r="203" spans="1:3">
      <c r="A203" s="4" t="s">
        <v>3859</v>
      </c>
    </row>
    <row r="204" spans="1:3">
      <c r="A204" s="3" t="s">
        <v>3375</v>
      </c>
    </row>
    <row r="205" spans="1:3">
      <c r="A205" s="4" t="s">
        <v>3386</v>
      </c>
      <c r="B205" s="4" t="s">
        <v>1001</v>
      </c>
      <c r="C205" s="4" t="s">
        <v>1603</v>
      </c>
    </row>
    <row r="206" spans="1:3">
      <c r="A206" s="4" t="s">
        <v>3395</v>
      </c>
    </row>
    <row r="207" spans="1:3">
      <c r="A207" s="3" t="s">
        <v>3375</v>
      </c>
    </row>
    <row r="208" spans="1:3">
      <c r="A208" s="4" t="s">
        <v>3386</v>
      </c>
      <c r="B208" s="4" t="s">
        <v>1783</v>
      </c>
      <c r="C208" s="4" t="s">
        <v>1603</v>
      </c>
    </row>
    <row r="209" spans="1:3">
      <c r="A209" s="4" t="s">
        <v>3860</v>
      </c>
    </row>
    <row r="210" spans="1:3">
      <c r="A210" s="3" t="s">
        <v>3375</v>
      </c>
    </row>
    <row r="211" spans="1:3">
      <c r="A211" s="4" t="s">
        <v>3386</v>
      </c>
      <c r="B211" s="4" t="s">
        <v>3861</v>
      </c>
      <c r="C211" s="4" t="s">
        <v>3862</v>
      </c>
    </row>
    <row r="212" spans="1:3">
      <c r="A212" s="4" t="s">
        <v>3863</v>
      </c>
    </row>
    <row r="213" spans="1:3">
      <c r="A213" s="3" t="s">
        <v>3375</v>
      </c>
    </row>
    <row r="214" spans="1:3">
      <c r="A214" s="4" t="s">
        <v>3386</v>
      </c>
      <c r="B214" s="4" t="s">
        <v>3864</v>
      </c>
      <c r="C214" s="4" t="s">
        <v>3865</v>
      </c>
    </row>
    <row r="215" spans="1:3">
      <c r="A215" s="4" t="s">
        <v>3866</v>
      </c>
    </row>
    <row r="216" spans="1:3">
      <c r="A216" s="3" t="s">
        <v>3375</v>
      </c>
    </row>
    <row r="217" spans="1:3">
      <c r="A217" s="4" t="s">
        <v>3386</v>
      </c>
      <c r="B217" s="4" t="s">
        <v>3867</v>
      </c>
      <c r="C217" s="4" t="s">
        <v>3383</v>
      </c>
    </row>
    <row r="218" spans="1:3">
      <c r="A218" s="4" t="s">
        <v>3868</v>
      </c>
    </row>
    <row r="219" spans="1:3">
      <c r="A219" s="3" t="s">
        <v>3375</v>
      </c>
    </row>
    <row r="220" spans="1:3">
      <c r="A220" s="4" t="s">
        <v>3386</v>
      </c>
      <c r="B220" s="4" t="s">
        <v>3852</v>
      </c>
      <c r="C220" s="4" t="s">
        <v>3852</v>
      </c>
    </row>
    <row r="221" spans="1:3">
      <c r="A221" s="4" t="s">
        <v>3869</v>
      </c>
    </row>
    <row r="222" spans="1:3">
      <c r="A222" s="3" t="s">
        <v>3375</v>
      </c>
    </row>
    <row r="223" spans="1:3">
      <c r="A223" s="4" t="s">
        <v>3386</v>
      </c>
      <c r="B223" s="4" t="s">
        <v>3870</v>
      </c>
      <c r="C223" s="4" t="s">
        <v>3871</v>
      </c>
    </row>
    <row r="224" spans="1:3">
      <c r="A224" s="4" t="s">
        <v>3872</v>
      </c>
    </row>
    <row r="225" spans="1:3">
      <c r="A225" s="3" t="s">
        <v>3375</v>
      </c>
    </row>
    <row r="226" spans="1:3">
      <c r="A226" s="4" t="s">
        <v>3386</v>
      </c>
      <c r="B226" s="4" t="s">
        <v>3561</v>
      </c>
      <c r="C226" s="4" t="s">
        <v>3873</v>
      </c>
    </row>
    <row r="227" spans="1:3">
      <c r="A227" s="4" t="s">
        <v>3874</v>
      </c>
    </row>
    <row r="228" spans="1:3">
      <c r="A228" s="3" t="s">
        <v>3375</v>
      </c>
    </row>
    <row r="229" spans="1:3">
      <c r="A229" s="4" t="s">
        <v>3386</v>
      </c>
      <c r="B229" s="4" t="s">
        <v>3174</v>
      </c>
      <c r="C229" s="4" t="s">
        <v>2932</v>
      </c>
    </row>
    <row r="230" spans="1:3">
      <c r="A230" s="4" t="s">
        <v>3875</v>
      </c>
    </row>
    <row r="231" spans="1:3">
      <c r="A231" s="3" t="s">
        <v>3375</v>
      </c>
    </row>
    <row r="232" spans="1:3">
      <c r="A232" s="4" t="s">
        <v>3386</v>
      </c>
      <c r="B232" s="4" t="s">
        <v>2931</v>
      </c>
      <c r="C232" s="4" t="s">
        <v>2969</v>
      </c>
    </row>
    <row r="233" spans="1:3">
      <c r="A233" s="4" t="s">
        <v>3876</v>
      </c>
    </row>
    <row r="234" spans="1:3">
      <c r="A234" s="3" t="s">
        <v>3375</v>
      </c>
    </row>
    <row r="235" spans="1:3">
      <c r="A235" s="4" t="s">
        <v>3386</v>
      </c>
      <c r="B235" s="4" t="s">
        <v>3877</v>
      </c>
      <c r="C235" s="4" t="s">
        <v>3878</v>
      </c>
    </row>
    <row r="236" spans="1:3">
      <c r="A236" s="4" t="s">
        <v>3879</v>
      </c>
    </row>
    <row r="237" spans="1:3">
      <c r="A237" s="3" t="s">
        <v>3375</v>
      </c>
    </row>
    <row r="238" spans="1:3">
      <c r="A238" s="4" t="s">
        <v>3386</v>
      </c>
      <c r="B238" s="4" t="s">
        <v>3880</v>
      </c>
      <c r="C238" s="4" t="s">
        <v>3881</v>
      </c>
    </row>
    <row r="239" spans="1:3">
      <c r="A239" s="4" t="s">
        <v>3882</v>
      </c>
    </row>
    <row r="240" spans="1:3">
      <c r="A240" s="3" t="s">
        <v>3375</v>
      </c>
    </row>
    <row r="241" spans="1:3">
      <c r="A241" s="4" t="s">
        <v>3386</v>
      </c>
      <c r="B241" s="4" t="s">
        <v>3883</v>
      </c>
      <c r="C241" s="4" t="s">
        <v>3884</v>
      </c>
    </row>
    <row r="242" spans="1:3">
      <c r="A242" s="4" t="s">
        <v>3885</v>
      </c>
    </row>
    <row r="243" spans="1:3">
      <c r="A243" s="3" t="s">
        <v>3375</v>
      </c>
    </row>
    <row r="244" spans="1:3">
      <c r="A244" s="4" t="s">
        <v>3386</v>
      </c>
      <c r="B244" s="4" t="s">
        <v>3886</v>
      </c>
      <c r="C244" s="4" t="s">
        <v>3887</v>
      </c>
    </row>
    <row r="245" spans="1:3">
      <c r="A245" s="4" t="s">
        <v>3888</v>
      </c>
    </row>
    <row r="246" spans="1:3">
      <c r="A246" s="3" t="s">
        <v>3375</v>
      </c>
    </row>
    <row r="247" spans="1:3">
      <c r="A247" s="4" t="s">
        <v>3386</v>
      </c>
      <c r="B247" s="4" t="s">
        <v>2477</v>
      </c>
      <c r="C247" s="4" t="s">
        <v>2477</v>
      </c>
    </row>
    <row r="248" spans="1:3">
      <c r="A248" s="4" t="s">
        <v>3889</v>
      </c>
    </row>
    <row r="249" spans="1:3">
      <c r="A249" s="3" t="s">
        <v>3375</v>
      </c>
    </row>
    <row r="250" spans="1:3">
      <c r="A250" s="4" t="s">
        <v>3386</v>
      </c>
      <c r="B250" s="4" t="s">
        <v>3783</v>
      </c>
      <c r="C250" s="4" t="s">
        <v>3783</v>
      </c>
    </row>
    <row r="251" spans="1:3">
      <c r="A251" s="4" t="s">
        <v>3890</v>
      </c>
    </row>
    <row r="252" spans="1:3">
      <c r="A252" s="3" t="s">
        <v>3375</v>
      </c>
    </row>
    <row r="253" spans="1:3">
      <c r="A253" s="4" t="s">
        <v>3386</v>
      </c>
      <c r="B253" s="4" t="s">
        <v>3790</v>
      </c>
      <c r="C253" s="4" t="s">
        <v>3790</v>
      </c>
    </row>
    <row r="254" spans="1:3">
      <c r="A254" s="4" t="s">
        <v>3891</v>
      </c>
    </row>
    <row r="255" spans="1:3">
      <c r="A255" s="3" t="s">
        <v>3375</v>
      </c>
    </row>
    <row r="256" spans="1:3">
      <c r="A256" s="4" t="s">
        <v>3386</v>
      </c>
      <c r="B256" s="4" t="s">
        <v>1015</v>
      </c>
      <c r="C256" s="4" t="s">
        <v>1015</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2</v>
      </c>
      <c r="B1" s="2" t="s">
        <v>56</v>
      </c>
      <c r="C1" s="2" t="s">
        <v>66</v>
      </c>
    </row>
    <row r="2" spans="1:3">
      <c r="A2" s="3" t="s">
        <v>3375</v>
      </c>
    </row>
    <row r="3" spans="1:3">
      <c r="A3" s="4" t="s">
        <v>2884</v>
      </c>
      <c r="B3" s="6" t="n">
        <v>1119650</v>
      </c>
      <c r="C3" s="6" t="n">
        <v>1113200</v>
      </c>
    </row>
    <row r="4" spans="1:3">
      <c r="A4" s="4" t="s">
        <v>3612</v>
      </c>
    </row>
    <row r="5" spans="1:3">
      <c r="A5" s="3" t="s">
        <v>3375</v>
      </c>
    </row>
    <row r="6" spans="1:3">
      <c r="A6" s="4" t="s">
        <v>2884</v>
      </c>
      <c r="B6" s="5" t="n">
        <v>4547</v>
      </c>
      <c r="C6" s="5" t="n">
        <v>4568</v>
      </c>
    </row>
    <row r="7" spans="1:3">
      <c r="A7" s="4" t="s">
        <v>3613</v>
      </c>
    </row>
    <row r="8" spans="1:3">
      <c r="A8" s="3" t="s">
        <v>3375</v>
      </c>
    </row>
    <row r="9" spans="1:3">
      <c r="A9" s="4" t="s">
        <v>2884</v>
      </c>
      <c r="B9" s="5" t="n">
        <v>4231</v>
      </c>
      <c r="C9" s="5" t="n">
        <v>4296</v>
      </c>
    </row>
    <row r="10" spans="1:3">
      <c r="A10" s="4" t="s">
        <v>3614</v>
      </c>
    </row>
    <row r="11" spans="1:3">
      <c r="A11" s="3" t="s">
        <v>3375</v>
      </c>
    </row>
    <row r="12" spans="1:3">
      <c r="A12" s="4" t="s">
        <v>2884</v>
      </c>
      <c r="B12" s="5" t="n">
        <v>4056</v>
      </c>
      <c r="C12" s="5" t="n">
        <v>4027</v>
      </c>
    </row>
    <row r="13" spans="1:3">
      <c r="A13" s="4" t="s">
        <v>3615</v>
      </c>
    </row>
    <row r="14" spans="1:3">
      <c r="A14" s="3" t="s">
        <v>3375</v>
      </c>
    </row>
    <row r="15" spans="1:3">
      <c r="A15" s="4" t="s">
        <v>2884</v>
      </c>
      <c r="B15" s="5" t="n">
        <v>4461</v>
      </c>
      <c r="C15" s="5" t="n">
        <v>4519</v>
      </c>
    </row>
    <row r="16" spans="1:3">
      <c r="A16" s="4" t="s">
        <v>3616</v>
      </c>
    </row>
    <row r="17" spans="1:3">
      <c r="A17" s="3" t="s">
        <v>3375</v>
      </c>
    </row>
    <row r="18" spans="1:3">
      <c r="A18" s="4" t="s">
        <v>2884</v>
      </c>
      <c r="B18" s="5" t="n">
        <v>5130</v>
      </c>
      <c r="C18" s="5" t="n">
        <v>4930</v>
      </c>
    </row>
    <row r="19" spans="1:3">
      <c r="A19" s="4" t="s">
        <v>3617</v>
      </c>
    </row>
    <row r="20" spans="1:3">
      <c r="A20" s="3" t="s">
        <v>3375</v>
      </c>
    </row>
    <row r="21" spans="1:3">
      <c r="A21" s="4" t="s">
        <v>2884</v>
      </c>
      <c r="B21" s="5" t="n">
        <v>7105</v>
      </c>
      <c r="C21" s="5" t="n">
        <v>7051</v>
      </c>
    </row>
    <row r="22" spans="1:3">
      <c r="A22" s="4" t="s">
        <v>3618</v>
      </c>
    </row>
    <row r="23" spans="1:3">
      <c r="A23" s="3" t="s">
        <v>3375</v>
      </c>
    </row>
    <row r="24" spans="1:3">
      <c r="A24" s="4" t="s">
        <v>2884</v>
      </c>
      <c r="B24" s="5" t="n">
        <v>741</v>
      </c>
      <c r="C24" s="5" t="n">
        <v>831</v>
      </c>
    </row>
    <row r="25" spans="1:3">
      <c r="A25" s="4" t="s">
        <v>3619</v>
      </c>
    </row>
    <row r="26" spans="1:3">
      <c r="A26" s="3" t="s">
        <v>3375</v>
      </c>
    </row>
    <row r="27" spans="1:3">
      <c r="A27" s="4" t="s">
        <v>2884</v>
      </c>
      <c r="B27" s="5" t="n">
        <v>611</v>
      </c>
    </row>
    <row r="28" spans="1:3">
      <c r="A28" s="4" t="s">
        <v>3620</v>
      </c>
    </row>
    <row r="29" spans="1:3">
      <c r="A29" s="3" t="s">
        <v>3375</v>
      </c>
    </row>
    <row r="30" spans="1:3">
      <c r="A30" s="4" t="s">
        <v>2884</v>
      </c>
      <c r="B30" s="5" t="n">
        <v>558</v>
      </c>
    </row>
    <row r="31" spans="1:3">
      <c r="A31" s="4" t="s">
        <v>3621</v>
      </c>
    </row>
    <row r="32" spans="1:3">
      <c r="A32" s="3" t="s">
        <v>3375</v>
      </c>
    </row>
    <row r="33" spans="1:3">
      <c r="A33" s="4" t="s">
        <v>2884</v>
      </c>
      <c r="B33" s="5" t="n">
        <v>679</v>
      </c>
      <c r="C33" s="6" t="n">
        <v>787</v>
      </c>
    </row>
    <row r="34" spans="1:3">
      <c r="A34" s="4" t="s">
        <v>3622</v>
      </c>
    </row>
    <row r="35" spans="1:3">
      <c r="A35" s="3" t="s">
        <v>3375</v>
      </c>
    </row>
    <row r="36" spans="1:3">
      <c r="A36" s="4" t="s">
        <v>2884</v>
      </c>
      <c r="B36" s="5" t="n">
        <v>977</v>
      </c>
    </row>
    <row r="37" spans="1:3">
      <c r="A37" s="4" t="s">
        <v>3623</v>
      </c>
    </row>
    <row r="38" spans="1:3">
      <c r="A38" s="3" t="s">
        <v>3375</v>
      </c>
    </row>
    <row r="39" spans="1:3">
      <c r="A39" s="4" t="s">
        <v>2884</v>
      </c>
      <c r="B39" s="6" t="n">
        <v>1852</v>
      </c>
    </row>
    <row r="40" spans="1:3">
      <c r="A40" s="4" t="s">
        <v>3636</v>
      </c>
    </row>
    <row r="41" spans="1:3">
      <c r="A41" s="3" t="s">
        <v>3375</v>
      </c>
    </row>
    <row r="42" spans="1:3">
      <c r="A42" s="4" t="s">
        <v>2886</v>
      </c>
      <c r="B42" s="4" t="s">
        <v>1323</v>
      </c>
      <c r="C42" s="4" t="s">
        <v>3131</v>
      </c>
    </row>
    <row r="43" spans="1:3">
      <c r="A43" s="4" t="s">
        <v>3637</v>
      </c>
    </row>
    <row r="44" spans="1:3">
      <c r="A44" s="3" t="s">
        <v>3375</v>
      </c>
    </row>
    <row r="45" spans="1:3">
      <c r="A45" s="4" t="s">
        <v>2884</v>
      </c>
      <c r="B45" s="6" t="n">
        <v>68619</v>
      </c>
      <c r="C45" s="6" t="n">
        <v>30494</v>
      </c>
    </row>
    <row r="46" spans="1:3">
      <c r="A46" s="4" t="s">
        <v>3638</v>
      </c>
    </row>
    <row r="47" spans="1:3">
      <c r="A47" s="3" t="s">
        <v>3375</v>
      </c>
    </row>
    <row r="48" spans="1:3">
      <c r="A48" s="4" t="s">
        <v>2884</v>
      </c>
      <c r="B48" s="6" t="n">
        <v>505</v>
      </c>
      <c r="C48" s="6" t="n">
        <v>355</v>
      </c>
    </row>
    <row r="49" spans="1:3">
      <c r="A49" s="4" t="s">
        <v>3639</v>
      </c>
    </row>
    <row r="50" spans="1:3">
      <c r="A50" s="3" t="s">
        <v>3375</v>
      </c>
    </row>
    <row r="51" spans="1:3">
      <c r="A51" s="4" t="s">
        <v>2886</v>
      </c>
      <c r="B51" s="4" t="s">
        <v>1323</v>
      </c>
      <c r="C51" s="4" t="s">
        <v>2887</v>
      </c>
    </row>
    <row r="52" spans="1:3">
      <c r="A52" s="4" t="s">
        <v>3640</v>
      </c>
    </row>
    <row r="53" spans="1:3">
      <c r="A53" s="3" t="s">
        <v>3375</v>
      </c>
    </row>
    <row r="54" spans="1:3">
      <c r="A54" s="4" t="s">
        <v>2884</v>
      </c>
      <c r="B54" s="6" t="n">
        <v>69012</v>
      </c>
      <c r="C54" s="6" t="n">
        <v>31082</v>
      </c>
    </row>
    <row r="55" spans="1:3">
      <c r="A55" s="4" t="s">
        <v>3641</v>
      </c>
    </row>
    <row r="56" spans="1:3">
      <c r="A56" s="3" t="s">
        <v>3375</v>
      </c>
    </row>
    <row r="57" spans="1:3">
      <c r="A57" s="4" t="s">
        <v>2884</v>
      </c>
      <c r="B57" s="6" t="n">
        <v>495</v>
      </c>
      <c r="C57" s="6" t="n">
        <v>343</v>
      </c>
    </row>
    <row r="58" spans="1:3">
      <c r="A58" s="4" t="s">
        <v>3642</v>
      </c>
    </row>
    <row r="59" spans="1:3">
      <c r="A59" s="3" t="s">
        <v>3375</v>
      </c>
    </row>
    <row r="60" spans="1:3">
      <c r="A60" s="4" t="s">
        <v>2886</v>
      </c>
      <c r="B60" s="4" t="s">
        <v>1323</v>
      </c>
      <c r="C60" s="4" t="s">
        <v>3065</v>
      </c>
    </row>
    <row r="61" spans="1:3">
      <c r="A61" s="4" t="s">
        <v>3643</v>
      </c>
    </row>
    <row r="62" spans="1:3">
      <c r="A62" s="3" t="s">
        <v>3375</v>
      </c>
    </row>
    <row r="63" spans="1:3">
      <c r="A63" s="4" t="s">
        <v>2884</v>
      </c>
      <c r="B63" s="6" t="n">
        <v>69190</v>
      </c>
      <c r="C63" s="6" t="n">
        <v>32104</v>
      </c>
    </row>
    <row r="64" spans="1:3">
      <c r="A64" s="4" t="s">
        <v>3644</v>
      </c>
    </row>
    <row r="65" spans="1:3">
      <c r="A65" s="3" t="s">
        <v>3375</v>
      </c>
    </row>
    <row r="66" spans="1:3">
      <c r="A66" s="4" t="s">
        <v>2884</v>
      </c>
      <c r="B66" s="6" t="n">
        <v>490</v>
      </c>
      <c r="C66" s="6" t="n">
        <v>304</v>
      </c>
    </row>
    <row r="67" spans="1:3">
      <c r="A67" s="4" t="s">
        <v>3645</v>
      </c>
    </row>
    <row r="68" spans="1:3">
      <c r="A68" s="3" t="s">
        <v>3375</v>
      </c>
    </row>
    <row r="69" spans="1:3">
      <c r="A69" s="4" t="s">
        <v>2886</v>
      </c>
      <c r="B69" s="4" t="s">
        <v>1323</v>
      </c>
      <c r="C69" s="4" t="s">
        <v>2887</v>
      </c>
    </row>
    <row r="70" spans="1:3">
      <c r="A70" s="4" t="s">
        <v>3646</v>
      </c>
    </row>
    <row r="71" spans="1:3">
      <c r="A71" s="3" t="s">
        <v>3375</v>
      </c>
    </row>
    <row r="72" spans="1:3">
      <c r="A72" s="4" t="s">
        <v>2884</v>
      </c>
      <c r="B72" s="6" t="n">
        <v>68388</v>
      </c>
      <c r="C72" s="6" t="n">
        <v>30536</v>
      </c>
    </row>
    <row r="73" spans="1:3">
      <c r="A73" s="4" t="s">
        <v>3647</v>
      </c>
    </row>
    <row r="74" spans="1:3">
      <c r="A74" s="3" t="s">
        <v>3375</v>
      </c>
    </row>
    <row r="75" spans="1:3">
      <c r="A75" s="4" t="s">
        <v>2884</v>
      </c>
      <c r="B75" s="6" t="n">
        <v>495</v>
      </c>
      <c r="C75" s="6" t="n">
        <v>351</v>
      </c>
    </row>
    <row r="76" spans="1:3">
      <c r="A76" s="4" t="s">
        <v>3648</v>
      </c>
    </row>
    <row r="77" spans="1:3">
      <c r="A77" s="3" t="s">
        <v>3375</v>
      </c>
    </row>
    <row r="78" spans="1:3">
      <c r="A78" s="4" t="s">
        <v>2886</v>
      </c>
      <c r="B78" s="4" t="s">
        <v>1323</v>
      </c>
      <c r="C78" s="4" t="s">
        <v>3131</v>
      </c>
    </row>
    <row r="79" spans="1:3">
      <c r="A79" s="4" t="s">
        <v>3649</v>
      </c>
    </row>
    <row r="80" spans="1:3">
      <c r="A80" s="3" t="s">
        <v>3375</v>
      </c>
    </row>
    <row r="81" spans="1:3">
      <c r="A81" s="4" t="s">
        <v>2884</v>
      </c>
      <c r="B81" s="6" t="n">
        <v>68309</v>
      </c>
      <c r="C81" s="6" t="n">
        <v>29846</v>
      </c>
    </row>
    <row r="82" spans="1:3">
      <c r="A82" s="4" t="s">
        <v>3650</v>
      </c>
    </row>
    <row r="83" spans="1:3">
      <c r="A83" s="3" t="s">
        <v>3375</v>
      </c>
    </row>
    <row r="84" spans="1:3">
      <c r="A84" s="4" t="s">
        <v>2884</v>
      </c>
      <c r="B84" s="6" t="n">
        <v>511</v>
      </c>
      <c r="C84" s="6" t="n">
        <v>365</v>
      </c>
    </row>
    <row r="85" spans="1:3">
      <c r="A85" s="4" t="s">
        <v>3651</v>
      </c>
    </row>
    <row r="86" spans="1:3">
      <c r="A86" s="3" t="s">
        <v>3375</v>
      </c>
    </row>
    <row r="87" spans="1:3">
      <c r="A87" s="4" t="s">
        <v>2886</v>
      </c>
      <c r="B87" s="4" t="s">
        <v>2941</v>
      </c>
      <c r="C87" s="4" t="s">
        <v>3015</v>
      </c>
    </row>
    <row r="88" spans="1:3">
      <c r="A88" s="4" t="s">
        <v>3652</v>
      </c>
    </row>
    <row r="89" spans="1:3">
      <c r="A89" s="3" t="s">
        <v>3375</v>
      </c>
    </row>
    <row r="90" spans="1:3">
      <c r="A90" s="4" t="s">
        <v>2884</v>
      </c>
      <c r="B90" s="6" t="n">
        <v>67015</v>
      </c>
      <c r="C90" s="6" t="n">
        <v>24884</v>
      </c>
    </row>
    <row r="91" spans="1:3">
      <c r="A91" s="4" t="s">
        <v>3653</v>
      </c>
    </row>
    <row r="92" spans="1:3">
      <c r="A92" s="3" t="s">
        <v>3375</v>
      </c>
    </row>
    <row r="93" spans="1:3">
      <c r="A93" s="4" t="s">
        <v>2884</v>
      </c>
      <c r="B93" s="6" t="n">
        <v>528</v>
      </c>
      <c r="C93" s="6" t="n">
        <v>388</v>
      </c>
    </row>
    <row r="94" spans="1:3">
      <c r="A94" s="4" t="s">
        <v>3654</v>
      </c>
    </row>
    <row r="95" spans="1:3">
      <c r="A95" s="3" t="s">
        <v>3375</v>
      </c>
    </row>
    <row r="96" spans="1:3">
      <c r="A96" s="4" t="s">
        <v>2886</v>
      </c>
      <c r="B96" s="4" t="s">
        <v>1028</v>
      </c>
      <c r="C96" s="4" t="s">
        <v>2912</v>
      </c>
    </row>
    <row r="97" spans="1:3">
      <c r="A97" s="4" t="s">
        <v>3655</v>
      </c>
    </row>
    <row r="98" spans="1:3">
      <c r="A98" s="3" t="s">
        <v>3375</v>
      </c>
    </row>
    <row r="99" spans="1:3">
      <c r="A99" s="4" t="s">
        <v>2884</v>
      </c>
      <c r="B99" s="6" t="n">
        <v>160544</v>
      </c>
      <c r="C99" s="6" t="n">
        <v>80835</v>
      </c>
    </row>
    <row r="100" spans="1:3">
      <c r="A100" s="4" t="s">
        <v>3656</v>
      </c>
    </row>
    <row r="101" spans="1:3">
      <c r="A101" s="3" t="s">
        <v>3375</v>
      </c>
    </row>
    <row r="102" spans="1:3">
      <c r="A102" s="4" t="s">
        <v>2884</v>
      </c>
      <c r="B102" s="6" t="n">
        <v>209</v>
      </c>
      <c r="C102" s="6" t="n">
        <v>175</v>
      </c>
    </row>
    <row r="103" spans="1:3">
      <c r="A103" s="4" t="s">
        <v>3657</v>
      </c>
    </row>
    <row r="104" spans="1:3">
      <c r="A104" s="3" t="s">
        <v>3375</v>
      </c>
    </row>
    <row r="105" spans="1:3">
      <c r="A105" s="4" t="s">
        <v>2886</v>
      </c>
      <c r="B105" s="4" t="s">
        <v>1028</v>
      </c>
      <c r="C105" s="4" t="s">
        <v>2912</v>
      </c>
    </row>
    <row r="106" spans="1:3">
      <c r="A106" s="4" t="s">
        <v>3658</v>
      </c>
    </row>
    <row r="107" spans="1:3">
      <c r="A107" s="3" t="s">
        <v>3375</v>
      </c>
    </row>
    <row r="108" spans="1:3">
      <c r="A108" s="4" t="s">
        <v>2884</v>
      </c>
      <c r="B108" s="6" t="n">
        <v>162058</v>
      </c>
      <c r="C108" s="6" t="n">
        <v>81180</v>
      </c>
    </row>
    <row r="109" spans="1:3">
      <c r="A109" s="4" t="s">
        <v>3659</v>
      </c>
    </row>
    <row r="110" spans="1:3">
      <c r="A110" s="3" t="s">
        <v>3375</v>
      </c>
    </row>
    <row r="111" spans="1:3">
      <c r="A111" s="4" t="s">
        <v>2884</v>
      </c>
      <c r="B111" s="6" t="n">
        <v>174</v>
      </c>
      <c r="C111" s="6" t="n">
        <v>163</v>
      </c>
    </row>
    <row r="112" spans="1:3">
      <c r="A112" s="4" t="s">
        <v>3660</v>
      </c>
    </row>
    <row r="113" spans="1:3">
      <c r="A113" s="3" t="s">
        <v>3375</v>
      </c>
    </row>
    <row r="114" spans="1:3">
      <c r="A114" s="4" t="s">
        <v>2886</v>
      </c>
      <c r="B114" s="4" t="s">
        <v>1028</v>
      </c>
      <c r="C114" s="4" t="s">
        <v>2912</v>
      </c>
    </row>
    <row r="115" spans="1:3">
      <c r="A115" s="4" t="s">
        <v>3661</v>
      </c>
    </row>
    <row r="116" spans="1:3">
      <c r="A116" s="3" t="s">
        <v>3375</v>
      </c>
    </row>
    <row r="117" spans="1:3">
      <c r="A117" s="4" t="s">
        <v>2884</v>
      </c>
      <c r="B117" s="6" t="n">
        <v>162717</v>
      </c>
      <c r="C117" s="6" t="n">
        <v>81346</v>
      </c>
    </row>
    <row r="118" spans="1:3">
      <c r="A118" s="4" t="s">
        <v>3662</v>
      </c>
    </row>
    <row r="119" spans="1:3">
      <c r="A119" s="3" t="s">
        <v>3375</v>
      </c>
    </row>
    <row r="120" spans="1:3">
      <c r="A120" s="4" t="s">
        <v>2884</v>
      </c>
      <c r="B120" s="6" t="n">
        <v>162</v>
      </c>
      <c r="C120" s="6" t="n">
        <v>161</v>
      </c>
    </row>
    <row r="121" spans="1:3">
      <c r="A121" s="4" t="s">
        <v>3663</v>
      </c>
    </row>
    <row r="122" spans="1:3">
      <c r="A122" s="3" t="s">
        <v>3375</v>
      </c>
    </row>
    <row r="123" spans="1:3">
      <c r="A123" s="4" t="s">
        <v>2886</v>
      </c>
      <c r="B123" s="4" t="s">
        <v>1028</v>
      </c>
      <c r="C123" s="4" t="s">
        <v>2912</v>
      </c>
    </row>
    <row r="124" spans="1:3">
      <c r="A124" s="4" t="s">
        <v>3664</v>
      </c>
    </row>
    <row r="125" spans="1:3">
      <c r="A125" s="3" t="s">
        <v>3375</v>
      </c>
    </row>
    <row r="126" spans="1:3">
      <c r="A126" s="4" t="s">
        <v>2884</v>
      </c>
      <c r="B126" s="6" t="n">
        <v>161111</v>
      </c>
      <c r="C126" s="6" t="n">
        <v>80941</v>
      </c>
    </row>
    <row r="127" spans="1:3">
      <c r="A127" s="4" t="s">
        <v>3665</v>
      </c>
    </row>
    <row r="128" spans="1:3">
      <c r="A128" s="3" t="s">
        <v>3375</v>
      </c>
    </row>
    <row r="129" spans="1:3">
      <c r="A129" s="4" t="s">
        <v>2884</v>
      </c>
      <c r="B129" s="6" t="n">
        <v>188</v>
      </c>
      <c r="C129" s="6" t="n">
        <v>162</v>
      </c>
    </row>
    <row r="130" spans="1:3">
      <c r="A130" s="4" t="s">
        <v>3666</v>
      </c>
    </row>
    <row r="131" spans="1:3">
      <c r="A131" s="3" t="s">
        <v>3375</v>
      </c>
    </row>
    <row r="132" spans="1:3">
      <c r="A132" s="4" t="s">
        <v>2886</v>
      </c>
      <c r="B132" s="4" t="s">
        <v>2912</v>
      </c>
      <c r="C132" s="4" t="s">
        <v>1042</v>
      </c>
    </row>
    <row r="133" spans="1:3">
      <c r="A133" s="4" t="s">
        <v>3667</v>
      </c>
    </row>
    <row r="134" spans="1:3">
      <c r="A134" s="3" t="s">
        <v>3375</v>
      </c>
    </row>
    <row r="135" spans="1:3">
      <c r="A135" s="4" t="s">
        <v>2884</v>
      </c>
      <c r="B135" s="6" t="n">
        <v>157720</v>
      </c>
      <c r="C135" s="6" t="n">
        <v>80517</v>
      </c>
    </row>
    <row r="136" spans="1:3">
      <c r="A136" s="4" t="s">
        <v>3668</v>
      </c>
    </row>
    <row r="137" spans="1:3">
      <c r="A137" s="3" t="s">
        <v>3375</v>
      </c>
    </row>
    <row r="138" spans="1:3">
      <c r="A138" s="4" t="s">
        <v>2884</v>
      </c>
      <c r="B138" s="6" t="n">
        <v>271</v>
      </c>
      <c r="C138" s="6" t="n">
        <v>203</v>
      </c>
    </row>
    <row r="139" spans="1:3">
      <c r="A139" s="4" t="s">
        <v>3669</v>
      </c>
    </row>
    <row r="140" spans="1:3">
      <c r="A140" s="3" t="s">
        <v>3375</v>
      </c>
    </row>
    <row r="141" spans="1:3">
      <c r="A141" s="4" t="s">
        <v>2886</v>
      </c>
      <c r="B141" s="4" t="s">
        <v>2912</v>
      </c>
      <c r="C141" s="4" t="s">
        <v>1042</v>
      </c>
    </row>
    <row r="142" spans="1:3">
      <c r="A142" s="4" t="s">
        <v>3670</v>
      </c>
    </row>
    <row r="143" spans="1:3">
      <c r="A143" s="3" t="s">
        <v>3375</v>
      </c>
    </row>
    <row r="144" spans="1:3">
      <c r="A144" s="4" t="s">
        <v>2884</v>
      </c>
      <c r="B144" s="6" t="n">
        <v>143323</v>
      </c>
      <c r="C144" s="6" t="n">
        <v>73715</v>
      </c>
    </row>
    <row r="145" spans="1:3">
      <c r="A145" s="4" t="s">
        <v>3671</v>
      </c>
    </row>
    <row r="146" spans="1:3">
      <c r="A146" s="3" t="s">
        <v>3375</v>
      </c>
    </row>
    <row r="147" spans="1:3">
      <c r="A147" s="4" t="s">
        <v>2884</v>
      </c>
      <c r="B147" s="6" t="n">
        <v>297</v>
      </c>
      <c r="C147" s="6" t="n">
        <v>242</v>
      </c>
    </row>
    <row r="148" spans="1:3">
      <c r="A148" s="4" t="s">
        <v>3690</v>
      </c>
    </row>
    <row r="149" spans="1:3">
      <c r="A149" s="3" t="s">
        <v>3375</v>
      </c>
    </row>
    <row r="150" spans="1:3">
      <c r="A150" s="4" t="s">
        <v>2886</v>
      </c>
      <c r="B150" s="4" t="s">
        <v>3408</v>
      </c>
      <c r="C150" s="4" t="s">
        <v>3409</v>
      </c>
    </row>
    <row r="151" spans="1:3">
      <c r="A151" s="4" t="s">
        <v>3691</v>
      </c>
    </row>
    <row r="152" spans="1:3">
      <c r="A152" s="3" t="s">
        <v>3375</v>
      </c>
    </row>
    <row r="153" spans="1:3">
      <c r="A153" s="4" t="s">
        <v>2884</v>
      </c>
      <c r="B153" s="6" t="n">
        <v>13406</v>
      </c>
      <c r="C153" s="6" t="n">
        <v>10943</v>
      </c>
    </row>
    <row r="154" spans="1:3">
      <c r="A154" s="4" t="s">
        <v>3692</v>
      </c>
    </row>
    <row r="155" spans="1:3">
      <c r="A155" s="3" t="s">
        <v>3375</v>
      </c>
    </row>
    <row r="156" spans="1:3">
      <c r="A156" s="4" t="s">
        <v>2884</v>
      </c>
      <c r="B156" s="6" t="n">
        <v>1844</v>
      </c>
      <c r="C156" s="6" t="n">
        <v>2013</v>
      </c>
    </row>
    <row r="157" spans="1:3">
      <c r="A157" s="4" t="s">
        <v>3693</v>
      </c>
    </row>
    <row r="158" spans="1:3">
      <c r="A158" s="3" t="s">
        <v>3375</v>
      </c>
    </row>
    <row r="159" spans="1:3">
      <c r="A159" s="4" t="s">
        <v>2886</v>
      </c>
      <c r="B159" s="4" t="s">
        <v>3444</v>
      </c>
      <c r="C159" s="4" t="s">
        <v>3445</v>
      </c>
    </row>
    <row r="160" spans="1:3">
      <c r="A160" s="4" t="s">
        <v>3694</v>
      </c>
    </row>
    <row r="161" spans="1:3">
      <c r="A161" s="3" t="s">
        <v>3375</v>
      </c>
    </row>
    <row r="162" spans="1:3">
      <c r="A162" s="4" t="s">
        <v>2884</v>
      </c>
      <c r="B162" s="6" t="n">
        <v>12108</v>
      </c>
      <c r="C162" s="6" t="n">
        <v>10355</v>
      </c>
    </row>
    <row r="163" spans="1:3">
      <c r="A163" s="4" t="s">
        <v>3695</v>
      </c>
    </row>
    <row r="164" spans="1:3">
      <c r="A164" s="3" t="s">
        <v>3375</v>
      </c>
    </row>
    <row r="165" spans="1:3">
      <c r="A165" s="4" t="s">
        <v>2884</v>
      </c>
      <c r="B165" s="6" t="n">
        <v>1562</v>
      </c>
      <c r="C165" s="6" t="n">
        <v>1779</v>
      </c>
    </row>
    <row r="166" spans="1:3">
      <c r="A166" s="4" t="s">
        <v>3696</v>
      </c>
    </row>
    <row r="167" spans="1:3">
      <c r="A167" s="3" t="s">
        <v>3375</v>
      </c>
    </row>
    <row r="168" spans="1:3">
      <c r="A168" s="4" t="s">
        <v>2886</v>
      </c>
      <c r="B168" s="4" t="s">
        <v>3478</v>
      </c>
      <c r="C168" s="4" t="s">
        <v>3167</v>
      </c>
    </row>
    <row r="169" spans="1:3">
      <c r="A169" s="4" t="s">
        <v>3697</v>
      </c>
    </row>
    <row r="170" spans="1:3">
      <c r="A170" s="3" t="s">
        <v>3375</v>
      </c>
    </row>
    <row r="171" spans="1:3">
      <c r="A171" s="4" t="s">
        <v>2884</v>
      </c>
      <c r="B171" s="6" t="n">
        <v>11449</v>
      </c>
      <c r="C171" s="6" t="n">
        <v>9334</v>
      </c>
    </row>
    <row r="172" spans="1:3">
      <c r="A172" s="4" t="s">
        <v>3698</v>
      </c>
    </row>
    <row r="173" spans="1:3">
      <c r="A173" s="3" t="s">
        <v>3375</v>
      </c>
    </row>
    <row r="174" spans="1:3">
      <c r="A174" s="4" t="s">
        <v>2884</v>
      </c>
      <c r="B174" s="6" t="n">
        <v>1412</v>
      </c>
      <c r="C174" s="6" t="n">
        <v>1569</v>
      </c>
    </row>
    <row r="175" spans="1:3">
      <c r="A175" s="4" t="s">
        <v>3699</v>
      </c>
    </row>
    <row r="176" spans="1:3">
      <c r="A176" s="3" t="s">
        <v>3375</v>
      </c>
    </row>
    <row r="177" spans="1:3">
      <c r="A177" s="4" t="s">
        <v>2886</v>
      </c>
      <c r="B177" s="4" t="s">
        <v>3512</v>
      </c>
      <c r="C177" s="4" t="s">
        <v>3513</v>
      </c>
    </row>
    <row r="178" spans="1:3">
      <c r="A178" s="4" t="s">
        <v>3700</v>
      </c>
    </row>
    <row r="179" spans="1:3">
      <c r="A179" s="3" t="s">
        <v>3375</v>
      </c>
    </row>
    <row r="180" spans="1:3">
      <c r="A180" s="4" t="s">
        <v>2884</v>
      </c>
      <c r="B180" s="6" t="n">
        <v>13075</v>
      </c>
      <c r="C180" s="6" t="n">
        <v>10902</v>
      </c>
    </row>
    <row r="181" spans="1:3">
      <c r="A181" s="4" t="s">
        <v>3701</v>
      </c>
    </row>
    <row r="182" spans="1:3">
      <c r="A182" s="3" t="s">
        <v>3375</v>
      </c>
    </row>
    <row r="183" spans="1:3">
      <c r="A183" s="4" t="s">
        <v>2884</v>
      </c>
      <c r="B183" s="6" t="n">
        <v>1771</v>
      </c>
      <c r="C183" s="6" t="n">
        <v>1969</v>
      </c>
    </row>
    <row r="184" spans="1:3">
      <c r="A184" s="4" t="s">
        <v>3702</v>
      </c>
    </row>
    <row r="185" spans="1:3">
      <c r="A185" s="3" t="s">
        <v>3375</v>
      </c>
    </row>
    <row r="186" spans="1:3">
      <c r="A186" s="4" t="s">
        <v>2886</v>
      </c>
      <c r="B186" s="4" t="s">
        <v>3546</v>
      </c>
      <c r="C186" s="4" t="s">
        <v>3547</v>
      </c>
    </row>
    <row r="187" spans="1:3">
      <c r="A187" s="4" t="s">
        <v>3703</v>
      </c>
    </row>
    <row r="188" spans="1:3">
      <c r="A188" s="3" t="s">
        <v>3375</v>
      </c>
    </row>
    <row r="189" spans="1:3">
      <c r="A189" s="4" t="s">
        <v>2884</v>
      </c>
      <c r="B189" s="6" t="n">
        <v>15663</v>
      </c>
      <c r="C189" s="6" t="n">
        <v>11591</v>
      </c>
    </row>
    <row r="190" spans="1:3">
      <c r="A190" s="4" t="s">
        <v>3704</v>
      </c>
    </row>
    <row r="191" spans="1:3">
      <c r="A191" s="3" t="s">
        <v>3375</v>
      </c>
    </row>
    <row r="192" spans="1:3">
      <c r="A192" s="4" t="s">
        <v>2884</v>
      </c>
      <c r="B192" s="6" t="n">
        <v>2384</v>
      </c>
      <c r="C192" s="6" t="n">
        <v>2331</v>
      </c>
    </row>
    <row r="193" spans="1:3">
      <c r="A193" s="4" t="s">
        <v>3705</v>
      </c>
    </row>
    <row r="194" spans="1:3">
      <c r="A194" s="3" t="s">
        <v>3375</v>
      </c>
    </row>
    <row r="195" spans="1:3">
      <c r="A195" s="4" t="s">
        <v>2886</v>
      </c>
      <c r="B195" s="4" t="s">
        <v>3581</v>
      </c>
      <c r="C195" s="4" t="s">
        <v>3582</v>
      </c>
    </row>
    <row r="196" spans="1:3">
      <c r="A196" s="4" t="s">
        <v>3706</v>
      </c>
    </row>
    <row r="197" spans="1:3">
      <c r="A197" s="3" t="s">
        <v>3375</v>
      </c>
    </row>
    <row r="198" spans="1:3">
      <c r="A198" s="4" t="s">
        <v>2884</v>
      </c>
      <c r="B198" s="6" t="n">
        <v>19615</v>
      </c>
      <c r="C198" s="6" t="n">
        <v>16553</v>
      </c>
    </row>
    <row r="199" spans="1:3">
      <c r="A199" s="4" t="s">
        <v>3707</v>
      </c>
    </row>
    <row r="200" spans="1:3">
      <c r="A200" s="3" t="s">
        <v>3375</v>
      </c>
    </row>
    <row r="201" spans="1:3">
      <c r="A201" s="4" t="s">
        <v>2884</v>
      </c>
      <c r="B201" s="6" t="n">
        <v>4285</v>
      </c>
      <c r="C201" s="6" t="n">
        <v>4366</v>
      </c>
    </row>
    <row r="202" spans="1:3">
      <c r="A202" s="4" t="s">
        <v>3708</v>
      </c>
    </row>
    <row r="203" spans="1:3">
      <c r="A203" s="3" t="s">
        <v>3375</v>
      </c>
    </row>
    <row r="204" spans="1:3">
      <c r="A204" s="4" t="s">
        <v>2886</v>
      </c>
      <c r="B204" s="4" t="s">
        <v>3422</v>
      </c>
      <c r="C204" s="4" t="s">
        <v>2479</v>
      </c>
    </row>
    <row r="205" spans="1:3">
      <c r="A205" s="4" t="s">
        <v>3709</v>
      </c>
    </row>
    <row r="206" spans="1:3">
      <c r="A206" s="3" t="s">
        <v>3375</v>
      </c>
    </row>
    <row r="207" spans="1:3">
      <c r="A207" s="4" t="s">
        <v>2884</v>
      </c>
      <c r="B207" s="6" t="n">
        <v>15947</v>
      </c>
      <c r="C207" s="6" t="n">
        <v>11377</v>
      </c>
    </row>
    <row r="208" spans="1:3">
      <c r="A208" s="4" t="s">
        <v>3710</v>
      </c>
    </row>
    <row r="209" spans="1:3">
      <c r="A209" s="3" t="s">
        <v>3375</v>
      </c>
    </row>
    <row r="210" spans="1:3">
      <c r="A210" s="4" t="s">
        <v>2884</v>
      </c>
      <c r="B210" s="6" t="n">
        <v>414</v>
      </c>
      <c r="C210" s="6" t="n">
        <v>323</v>
      </c>
    </row>
    <row r="211" spans="1:3">
      <c r="A211" s="4" t="s">
        <v>3711</v>
      </c>
    </row>
    <row r="212" spans="1:3">
      <c r="A212" s="3" t="s">
        <v>3375</v>
      </c>
    </row>
    <row r="213" spans="1:3">
      <c r="A213" s="4" t="s">
        <v>2886</v>
      </c>
      <c r="B213" s="4" t="s">
        <v>1050</v>
      </c>
      <c r="C213" s="4" t="s">
        <v>3422</v>
      </c>
    </row>
    <row r="214" spans="1:3">
      <c r="A214" s="4" t="s">
        <v>3712</v>
      </c>
    </row>
    <row r="215" spans="1:3">
      <c r="A215" s="3" t="s">
        <v>3375</v>
      </c>
    </row>
    <row r="216" spans="1:3">
      <c r="A216" s="4" t="s">
        <v>2884</v>
      </c>
      <c r="B216" s="6" t="n">
        <v>14433</v>
      </c>
      <c r="C216" s="6" t="n">
        <v>11031</v>
      </c>
    </row>
    <row r="217" spans="1:3">
      <c r="A217" s="4" t="s">
        <v>3713</v>
      </c>
    </row>
    <row r="218" spans="1:3">
      <c r="A218" s="3" t="s">
        <v>3375</v>
      </c>
    </row>
    <row r="219" spans="1:3">
      <c r="A219" s="4" t="s">
        <v>2884</v>
      </c>
      <c r="B219" s="6" t="n">
        <v>323</v>
      </c>
      <c r="C219" s="6" t="n">
        <v>290</v>
      </c>
    </row>
    <row r="220" spans="1:3">
      <c r="A220" s="4" t="s">
        <v>3714</v>
      </c>
    </row>
    <row r="221" spans="1:3">
      <c r="A221" s="3" t="s">
        <v>3375</v>
      </c>
    </row>
    <row r="222" spans="1:3">
      <c r="A222" s="4" t="s">
        <v>2886</v>
      </c>
      <c r="B222" s="4" t="s">
        <v>3491</v>
      </c>
      <c r="C222" s="4" t="s">
        <v>1021</v>
      </c>
    </row>
    <row r="223" spans="1:3">
      <c r="A223" s="4" t="s">
        <v>3715</v>
      </c>
    </row>
    <row r="224" spans="1:3">
      <c r="A224" s="3" t="s">
        <v>3375</v>
      </c>
    </row>
    <row r="225" spans="1:3">
      <c r="A225" s="4" t="s">
        <v>2884</v>
      </c>
      <c r="B225" s="6" t="n">
        <v>13773</v>
      </c>
      <c r="C225" s="6" t="n">
        <v>10866</v>
      </c>
    </row>
    <row r="226" spans="1:3">
      <c r="A226" s="4" t="s">
        <v>3716</v>
      </c>
    </row>
    <row r="227" spans="1:3">
      <c r="A227" s="3" t="s">
        <v>3375</v>
      </c>
    </row>
    <row r="228" spans="1:3">
      <c r="A228" s="4" t="s">
        <v>2884</v>
      </c>
      <c r="B228" s="6" t="n">
        <v>285</v>
      </c>
      <c r="C228" s="6" t="n">
        <v>277</v>
      </c>
    </row>
    <row r="229" spans="1:3">
      <c r="A229" s="4" t="s">
        <v>3717</v>
      </c>
    </row>
    <row r="230" spans="1:3">
      <c r="A230" s="3" t="s">
        <v>3375</v>
      </c>
    </row>
    <row r="231" spans="1:3">
      <c r="A231" s="4" t="s">
        <v>2886</v>
      </c>
      <c r="B231" s="4" t="s">
        <v>2948</v>
      </c>
      <c r="C231" s="4" t="s">
        <v>1066</v>
      </c>
    </row>
    <row r="232" spans="1:3">
      <c r="A232" s="4" t="s">
        <v>3718</v>
      </c>
    </row>
    <row r="233" spans="1:3">
      <c r="A233" s="3" t="s">
        <v>3375</v>
      </c>
    </row>
    <row r="234" spans="1:3">
      <c r="A234" s="4" t="s">
        <v>2884</v>
      </c>
      <c r="B234" s="6" t="n">
        <v>15380</v>
      </c>
      <c r="C234" s="6" t="n">
        <v>11271</v>
      </c>
    </row>
    <row r="235" spans="1:3">
      <c r="A235" s="4" t="s">
        <v>3719</v>
      </c>
    </row>
    <row r="236" spans="1:3">
      <c r="A236" s="3" t="s">
        <v>3375</v>
      </c>
    </row>
    <row r="237" spans="1:3">
      <c r="A237" s="4" t="s">
        <v>2884</v>
      </c>
      <c r="B237" s="6" t="n">
        <v>374</v>
      </c>
      <c r="C237" s="6" t="n">
        <v>302</v>
      </c>
    </row>
    <row r="238" spans="1:3">
      <c r="A238" s="4" t="s">
        <v>3720</v>
      </c>
    </row>
    <row r="239" spans="1:3">
      <c r="A239" s="3" t="s">
        <v>3375</v>
      </c>
    </row>
    <row r="240" spans="1:3">
      <c r="A240" s="4" t="s">
        <v>2886</v>
      </c>
      <c r="B240" s="4" t="s">
        <v>3048</v>
      </c>
      <c r="C240" s="4" t="s">
        <v>1015</v>
      </c>
    </row>
    <row r="241" spans="1:3">
      <c r="A241" s="4" t="s">
        <v>3721</v>
      </c>
    </row>
    <row r="242" spans="1:3">
      <c r="A242" s="3" t="s">
        <v>3375</v>
      </c>
    </row>
    <row r="243" spans="1:3">
      <c r="A243" s="4" t="s">
        <v>2884</v>
      </c>
      <c r="B243" s="6" t="n">
        <v>18770</v>
      </c>
      <c r="C243" s="6" t="n">
        <v>11694</v>
      </c>
    </row>
    <row r="244" spans="1:3">
      <c r="A244" s="4" t="s">
        <v>3722</v>
      </c>
    </row>
    <row r="245" spans="1:3">
      <c r="A245" s="3" t="s">
        <v>3375</v>
      </c>
    </row>
    <row r="246" spans="1:3">
      <c r="A246" s="4" t="s">
        <v>2884</v>
      </c>
      <c r="B246" s="6" t="n">
        <v>579</v>
      </c>
      <c r="C246" s="6" t="n">
        <v>397</v>
      </c>
    </row>
    <row r="247" spans="1:3">
      <c r="A247" s="4" t="s">
        <v>3723</v>
      </c>
    </row>
    <row r="248" spans="1:3">
      <c r="A248" s="3" t="s">
        <v>3375</v>
      </c>
    </row>
    <row r="249" spans="1:3">
      <c r="A249" s="4" t="s">
        <v>2886</v>
      </c>
      <c r="B249" s="4" t="s">
        <v>3595</v>
      </c>
      <c r="C249" s="4" t="s">
        <v>2896</v>
      </c>
    </row>
    <row r="250" spans="1:3">
      <c r="A250" s="4" t="s">
        <v>3724</v>
      </c>
    </row>
    <row r="251" spans="1:3">
      <c r="A251" s="3" t="s">
        <v>3375</v>
      </c>
    </row>
    <row r="252" spans="1:3">
      <c r="A252" s="4" t="s">
        <v>2884</v>
      </c>
      <c r="B252" s="6" t="n">
        <v>33168</v>
      </c>
      <c r="C252" s="6" t="n">
        <v>18496</v>
      </c>
    </row>
    <row r="253" spans="1:3">
      <c r="A253" s="4" t="s">
        <v>3725</v>
      </c>
    </row>
    <row r="254" spans="1:3">
      <c r="A254" s="3" t="s">
        <v>3375</v>
      </c>
    </row>
    <row r="255" spans="1:3">
      <c r="A255" s="4" t="s">
        <v>2884</v>
      </c>
      <c r="B255" s="6" t="n">
        <v>1427</v>
      </c>
      <c r="C255" s="6" t="n">
        <v>813</v>
      </c>
    </row>
    <row r="256" spans="1:3">
      <c r="A256" s="4" t="s">
        <v>3744</v>
      </c>
    </row>
    <row r="257" spans="1:3">
      <c r="A257" s="3" t="s">
        <v>3375</v>
      </c>
    </row>
    <row r="258" spans="1:3">
      <c r="A258" s="4" t="s">
        <v>2886</v>
      </c>
      <c r="B258" s="4" t="s">
        <v>3411</v>
      </c>
      <c r="C258" s="4" t="s">
        <v>3412</v>
      </c>
    </row>
    <row r="259" spans="1:3">
      <c r="A259" s="4" t="s">
        <v>3745</v>
      </c>
    </row>
    <row r="260" spans="1:3">
      <c r="A260" s="3" t="s">
        <v>3375</v>
      </c>
    </row>
    <row r="261" spans="1:3">
      <c r="A261" s="4" t="s">
        <v>2884</v>
      </c>
      <c r="B261" s="6" t="n">
        <v>3008</v>
      </c>
      <c r="C261" s="6" t="n">
        <v>2999</v>
      </c>
    </row>
    <row r="262" spans="1:3">
      <c r="A262" s="4" t="s">
        <v>3746</v>
      </c>
    </row>
    <row r="263" spans="1:3">
      <c r="A263" s="3" t="s">
        <v>3375</v>
      </c>
    </row>
    <row r="264" spans="1:3">
      <c r="A264" s="4" t="s">
        <v>2884</v>
      </c>
      <c r="B264" s="6" t="n">
        <v>2198</v>
      </c>
      <c r="C264" s="6" t="n">
        <v>2200</v>
      </c>
    </row>
    <row r="265" spans="1:3">
      <c r="A265" s="4" t="s">
        <v>3747</v>
      </c>
    </row>
    <row r="266" spans="1:3">
      <c r="A266" s="3" t="s">
        <v>3375</v>
      </c>
    </row>
    <row r="267" spans="1:3">
      <c r="A267" s="4" t="s">
        <v>2886</v>
      </c>
      <c r="B267" s="4" t="s">
        <v>3447</v>
      </c>
      <c r="C267" s="4" t="s">
        <v>3037</v>
      </c>
    </row>
    <row r="268" spans="1:3">
      <c r="A268" s="4" t="s">
        <v>3748</v>
      </c>
    </row>
    <row r="269" spans="1:3">
      <c r="A269" s="3" t="s">
        <v>3375</v>
      </c>
    </row>
    <row r="270" spans="1:3">
      <c r="A270" s="4" t="s">
        <v>2884</v>
      </c>
      <c r="B270" s="6" t="n">
        <v>3008</v>
      </c>
      <c r="C270" s="6" t="n">
        <v>2999</v>
      </c>
    </row>
    <row r="271" spans="1:3">
      <c r="A271" s="4" t="s">
        <v>3749</v>
      </c>
    </row>
    <row r="272" spans="1:3">
      <c r="A272" s="3" t="s">
        <v>3375</v>
      </c>
    </row>
    <row r="273" spans="1:3">
      <c r="A273" s="4" t="s">
        <v>2884</v>
      </c>
      <c r="B273" s="6" t="n">
        <v>2174</v>
      </c>
      <c r="C273" s="6" t="n">
        <v>2174</v>
      </c>
    </row>
    <row r="274" spans="1:3">
      <c r="A274" s="4" t="s">
        <v>3750</v>
      </c>
    </row>
    <row r="275" spans="1:3">
      <c r="A275" s="3" t="s">
        <v>3375</v>
      </c>
    </row>
    <row r="276" spans="1:3">
      <c r="A276" s="4" t="s">
        <v>2886</v>
      </c>
      <c r="B276" s="4" t="s">
        <v>3480</v>
      </c>
      <c r="C276" s="4" t="s">
        <v>3481</v>
      </c>
    </row>
    <row r="277" spans="1:3">
      <c r="A277" s="4" t="s">
        <v>3751</v>
      </c>
    </row>
    <row r="278" spans="1:3">
      <c r="A278" s="3" t="s">
        <v>3375</v>
      </c>
    </row>
    <row r="279" spans="1:3">
      <c r="A279" s="4" t="s">
        <v>2884</v>
      </c>
      <c r="B279" s="6" t="n">
        <v>3008</v>
      </c>
      <c r="C279" s="6" t="n">
        <v>2999</v>
      </c>
    </row>
    <row r="280" spans="1:3">
      <c r="A280" s="4" t="s">
        <v>3752</v>
      </c>
    </row>
    <row r="281" spans="1:3">
      <c r="A281" s="3" t="s">
        <v>3375</v>
      </c>
    </row>
    <row r="282" spans="1:3">
      <c r="A282" s="4" t="s">
        <v>2884</v>
      </c>
      <c r="B282" s="6" t="n">
        <v>2154</v>
      </c>
      <c r="C282" s="6" t="n">
        <v>2154</v>
      </c>
    </row>
    <row r="283" spans="1:3">
      <c r="A283" s="4" t="s">
        <v>3753</v>
      </c>
    </row>
    <row r="284" spans="1:3">
      <c r="A284" s="3" t="s">
        <v>3375</v>
      </c>
    </row>
    <row r="285" spans="1:3">
      <c r="A285" s="4" t="s">
        <v>2886</v>
      </c>
      <c r="B285" s="4" t="s">
        <v>3515</v>
      </c>
      <c r="C285" s="4" t="s">
        <v>3516</v>
      </c>
    </row>
    <row r="286" spans="1:3">
      <c r="A286" s="4" t="s">
        <v>3754</v>
      </c>
    </row>
    <row r="287" spans="1:3">
      <c r="A287" s="3" t="s">
        <v>3375</v>
      </c>
    </row>
    <row r="288" spans="1:3">
      <c r="A288" s="4" t="s">
        <v>2884</v>
      </c>
      <c r="B288" s="6" t="n">
        <v>3008</v>
      </c>
      <c r="C288" s="6" t="n">
        <v>2999</v>
      </c>
    </row>
    <row r="289" spans="1:3">
      <c r="A289" s="4" t="s">
        <v>3755</v>
      </c>
    </row>
    <row r="290" spans="1:3">
      <c r="A290" s="3" t="s">
        <v>3375</v>
      </c>
    </row>
    <row r="291" spans="1:3">
      <c r="A291" s="4" t="s">
        <v>2884</v>
      </c>
      <c r="B291" s="6" t="n">
        <v>2195</v>
      </c>
      <c r="C291" s="6" t="n">
        <v>2199</v>
      </c>
    </row>
    <row r="292" spans="1:3">
      <c r="A292" s="4" t="s">
        <v>3756</v>
      </c>
    </row>
    <row r="293" spans="1:3">
      <c r="A293" s="3" t="s">
        <v>3375</v>
      </c>
    </row>
    <row r="294" spans="1:3">
      <c r="A294" s="4" t="s">
        <v>2886</v>
      </c>
      <c r="B294" s="4" t="s">
        <v>3549</v>
      </c>
      <c r="C294" s="4" t="s">
        <v>3550</v>
      </c>
    </row>
    <row r="295" spans="1:3">
      <c r="A295" s="4" t="s">
        <v>3757</v>
      </c>
    </row>
    <row r="296" spans="1:3">
      <c r="A296" s="3" t="s">
        <v>3375</v>
      </c>
    </row>
    <row r="297" spans="1:3">
      <c r="A297" s="4" t="s">
        <v>2884</v>
      </c>
      <c r="B297" s="6" t="n">
        <v>3008</v>
      </c>
      <c r="C297" s="6" t="n">
        <v>2999</v>
      </c>
    </row>
    <row r="298" spans="1:3">
      <c r="A298" s="4" t="s">
        <v>3758</v>
      </c>
    </row>
    <row r="299" spans="1:3">
      <c r="A299" s="3" t="s">
        <v>3375</v>
      </c>
    </row>
    <row r="300" spans="1:3">
      <c r="A300" s="4" t="s">
        <v>2884</v>
      </c>
      <c r="B300" s="6" t="n">
        <v>2235</v>
      </c>
      <c r="C300" s="6" t="n">
        <v>2234</v>
      </c>
    </row>
    <row r="301" spans="1:3">
      <c r="A301" s="4" t="s">
        <v>3759</v>
      </c>
    </row>
    <row r="302" spans="1:3">
      <c r="A302" s="3" t="s">
        <v>3375</v>
      </c>
    </row>
    <row r="303" spans="1:3">
      <c r="A303" s="4" t="s">
        <v>2886</v>
      </c>
      <c r="B303" s="4" t="s">
        <v>3584</v>
      </c>
      <c r="C303" s="4" t="s">
        <v>3585</v>
      </c>
    </row>
    <row r="304" spans="1:3">
      <c r="A304" s="4" t="s">
        <v>3760</v>
      </c>
    </row>
    <row r="305" spans="1:3">
      <c r="A305" s="3" t="s">
        <v>3375</v>
      </c>
    </row>
    <row r="306" spans="1:3">
      <c r="A306" s="4" t="s">
        <v>2884</v>
      </c>
      <c r="B306" s="6" t="n">
        <v>3008</v>
      </c>
      <c r="C306" s="6" t="n">
        <v>2999</v>
      </c>
    </row>
    <row r="307" spans="1:3">
      <c r="A307" s="4" t="s">
        <v>3761</v>
      </c>
    </row>
    <row r="308" spans="1:3">
      <c r="A308" s="3" t="s">
        <v>3375</v>
      </c>
    </row>
    <row r="309" spans="1:3">
      <c r="A309" s="4" t="s">
        <v>2884</v>
      </c>
      <c r="B309" s="6" t="n">
        <v>2292</v>
      </c>
      <c r="C309" s="6" t="n">
        <v>2297</v>
      </c>
    </row>
    <row r="310" spans="1:3">
      <c r="A310" s="4" t="s">
        <v>3762</v>
      </c>
    </row>
    <row r="311" spans="1:3">
      <c r="A311" s="3" t="s">
        <v>3375</v>
      </c>
    </row>
    <row r="312" spans="1:3">
      <c r="A312" s="4" t="s">
        <v>2886</v>
      </c>
      <c r="B312" s="4" t="s">
        <v>2932</v>
      </c>
      <c r="C312" s="4" t="s">
        <v>3424</v>
      </c>
    </row>
    <row r="313" spans="1:3">
      <c r="A313" s="4" t="s">
        <v>3763</v>
      </c>
    </row>
    <row r="314" spans="1:3">
      <c r="A314" s="3" t="s">
        <v>3375</v>
      </c>
    </row>
    <row r="315" spans="1:3">
      <c r="A315" s="4" t="s">
        <v>2884</v>
      </c>
      <c r="B315" s="6" t="n">
        <v>1489</v>
      </c>
      <c r="C315" s="6" t="n">
        <v>1165</v>
      </c>
    </row>
    <row r="316" spans="1:3">
      <c r="A316" s="4" t="s">
        <v>3764</v>
      </c>
    </row>
    <row r="317" spans="1:3">
      <c r="A317" s="3" t="s">
        <v>3375</v>
      </c>
    </row>
    <row r="318" spans="1:3">
      <c r="A318" s="4" t="s">
        <v>2884</v>
      </c>
      <c r="B318" s="6" t="n">
        <v>118</v>
      </c>
      <c r="C318" s="6" t="n">
        <v>333</v>
      </c>
    </row>
    <row r="319" spans="1:3">
      <c r="A319" s="4" t="s">
        <v>3765</v>
      </c>
    </row>
    <row r="320" spans="1:3">
      <c r="A320" s="3" t="s">
        <v>3375</v>
      </c>
    </row>
    <row r="321" spans="1:3">
      <c r="A321" s="4" t="s">
        <v>2886</v>
      </c>
      <c r="B321" s="4" t="s">
        <v>3458</v>
      </c>
    </row>
    <row r="322" spans="1:3">
      <c r="A322" s="4" t="s">
        <v>3766</v>
      </c>
    </row>
    <row r="323" spans="1:3">
      <c r="A323" s="3" t="s">
        <v>3375</v>
      </c>
    </row>
    <row r="324" spans="1:3">
      <c r="A324" s="4" t="s">
        <v>2884</v>
      </c>
      <c r="B324" s="6" t="n">
        <v>1489</v>
      </c>
    </row>
    <row r="325" spans="1:3">
      <c r="A325" s="4" t="s">
        <v>3767</v>
      </c>
    </row>
    <row r="326" spans="1:3">
      <c r="A326" s="3" t="s">
        <v>3375</v>
      </c>
    </row>
    <row r="327" spans="1:3">
      <c r="A327" s="4" t="s">
        <v>2884</v>
      </c>
      <c r="B327" s="6" t="n">
        <v>114</v>
      </c>
    </row>
    <row r="328" spans="1:3">
      <c r="A328" s="4" t="s">
        <v>3768</v>
      </c>
    </row>
    <row r="329" spans="1:3">
      <c r="A329" s="3" t="s">
        <v>3375</v>
      </c>
    </row>
    <row r="330" spans="1:3">
      <c r="A330" s="4" t="s">
        <v>2886</v>
      </c>
      <c r="B330" s="4" t="s">
        <v>2969</v>
      </c>
    </row>
    <row r="331" spans="1:3">
      <c r="A331" s="4" t="s">
        <v>3769</v>
      </c>
    </row>
    <row r="332" spans="1:3">
      <c r="A332" s="3" t="s">
        <v>3375</v>
      </c>
    </row>
    <row r="333" spans="1:3">
      <c r="A333" s="4" t="s">
        <v>2884</v>
      </c>
      <c r="B333" s="6" t="n">
        <v>1489</v>
      </c>
    </row>
    <row r="334" spans="1:3">
      <c r="A334" s="4" t="s">
        <v>3770</v>
      </c>
    </row>
    <row r="335" spans="1:3">
      <c r="A335" s="3" t="s">
        <v>3375</v>
      </c>
    </row>
    <row r="336" spans="1:3">
      <c r="A336" s="4" t="s">
        <v>2884</v>
      </c>
      <c r="B336" s="6" t="n">
        <v>111</v>
      </c>
    </row>
    <row r="337" spans="1:3">
      <c r="A337" s="4" t="s">
        <v>3771</v>
      </c>
    </row>
    <row r="338" spans="1:3">
      <c r="A338" s="3" t="s">
        <v>3375</v>
      </c>
    </row>
    <row r="339" spans="1:3">
      <c r="A339" s="4" t="s">
        <v>2886</v>
      </c>
      <c r="B339" s="4" t="s">
        <v>2932</v>
      </c>
      <c r="C339" s="4" t="s">
        <v>3052</v>
      </c>
    </row>
    <row r="340" spans="1:3">
      <c r="A340" s="4" t="s">
        <v>3772</v>
      </c>
    </row>
    <row r="341" spans="1:3">
      <c r="A341" s="3" t="s">
        <v>3375</v>
      </c>
    </row>
    <row r="342" spans="1:3">
      <c r="A342" s="4" t="s">
        <v>2884</v>
      </c>
      <c r="B342" s="6" t="n">
        <v>1489</v>
      </c>
      <c r="C342" s="6" t="n">
        <v>1165</v>
      </c>
    </row>
    <row r="343" spans="1:3">
      <c r="A343" s="4" t="s">
        <v>3773</v>
      </c>
    </row>
    <row r="344" spans="1:3">
      <c r="A344" s="3" t="s">
        <v>3375</v>
      </c>
    </row>
    <row r="345" spans="1:3">
      <c r="A345" s="4" t="s">
        <v>2884</v>
      </c>
      <c r="B345" s="6" t="n">
        <v>117</v>
      </c>
      <c r="C345" s="6" t="n">
        <v>323</v>
      </c>
    </row>
    <row r="346" spans="1:3">
      <c r="A346" s="4" t="s">
        <v>3774</v>
      </c>
    </row>
    <row r="347" spans="1:3">
      <c r="A347" s="3" t="s">
        <v>3375</v>
      </c>
    </row>
    <row r="348" spans="1:3">
      <c r="A348" s="4" t="s">
        <v>2886</v>
      </c>
      <c r="B348" s="4" t="s">
        <v>3561</v>
      </c>
    </row>
    <row r="349" spans="1:3">
      <c r="A349" s="4" t="s">
        <v>3775</v>
      </c>
    </row>
    <row r="350" spans="1:3">
      <c r="A350" s="3" t="s">
        <v>3375</v>
      </c>
    </row>
    <row r="351" spans="1:3">
      <c r="A351" s="4" t="s">
        <v>2884</v>
      </c>
      <c r="B351" s="6" t="n">
        <v>1489</v>
      </c>
    </row>
    <row r="352" spans="1:3">
      <c r="A352" s="4" t="s">
        <v>3776</v>
      </c>
    </row>
    <row r="353" spans="1:3">
      <c r="A353" s="3" t="s">
        <v>3375</v>
      </c>
    </row>
    <row r="354" spans="1:3">
      <c r="A354" s="4" t="s">
        <v>2884</v>
      </c>
      <c r="B354" s="6" t="n">
        <v>127</v>
      </c>
    </row>
    <row r="355" spans="1:3">
      <c r="A355" s="4" t="s">
        <v>3777</v>
      </c>
    </row>
    <row r="356" spans="1:3">
      <c r="A356" s="3" t="s">
        <v>3375</v>
      </c>
    </row>
    <row r="357" spans="1:3">
      <c r="A357" s="4" t="s">
        <v>2886</v>
      </c>
      <c r="B357" s="4" t="s">
        <v>3127</v>
      </c>
    </row>
    <row r="358" spans="1:3">
      <c r="A358" s="4" t="s">
        <v>3778</v>
      </c>
    </row>
    <row r="359" spans="1:3">
      <c r="A359" s="3" t="s">
        <v>3375</v>
      </c>
    </row>
    <row r="360" spans="1:3">
      <c r="A360" s="4" t="s">
        <v>2884</v>
      </c>
      <c r="B360" s="6" t="n">
        <v>1489</v>
      </c>
    </row>
    <row r="361" spans="1:3">
      <c r="A361" s="4" t="s">
        <v>3779</v>
      </c>
    </row>
    <row r="362" spans="1:3">
      <c r="A362" s="3" t="s">
        <v>3375</v>
      </c>
    </row>
    <row r="363" spans="1:3">
      <c r="A363" s="4" t="s">
        <v>2884</v>
      </c>
      <c r="B363" s="6" t="n">
        <v>128</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930"/>
  <sheetViews>
    <sheetView workbookViewId="0">
      <selection activeCell="A1" sqref="A1"/>
    </sheetView>
  </sheetViews>
  <sheetFormatPr baseColWidth="8" defaultRowHeight="15" outlineLevelCol="0"/>
  <cols>
    <col customWidth="1" max="1" min="1" width="80"/>
    <col customWidth="1" max="2" min="2" width="80"/>
    <col customWidth="1" max="3" min="3" width="18"/>
  </cols>
  <sheetData>
    <row r="1" spans="1:3">
      <c r="A1" s="1" t="s">
        <v>3893</v>
      </c>
      <c r="B1" s="2" t="s">
        <v>1</v>
      </c>
    </row>
    <row r="2" spans="1:3">
      <c r="B2" s="2" t="s">
        <v>56</v>
      </c>
      <c r="C2" s="2" t="s">
        <v>66</v>
      </c>
    </row>
    <row r="3" spans="1:3">
      <c r="A3" s="3" t="s">
        <v>3375</v>
      </c>
    </row>
    <row r="4" spans="1:3">
      <c r="A4" s="4" t="s">
        <v>3894</v>
      </c>
      <c r="B4" s="4" t="s">
        <v>1610</v>
      </c>
    </row>
    <row r="5" spans="1:3">
      <c r="A5" s="4" t="s">
        <v>2884</v>
      </c>
      <c r="B5" s="6" t="n">
        <v>1119650000000</v>
      </c>
      <c r="C5" s="6" t="n">
        <v>1113200000000</v>
      </c>
    </row>
    <row r="6" spans="1:3">
      <c r="A6" s="4" t="s">
        <v>3895</v>
      </c>
      <c r="B6" s="5" t="n">
        <v>9000000</v>
      </c>
    </row>
    <row r="7" spans="1:3">
      <c r="A7" s="4" t="s">
        <v>3896</v>
      </c>
    </row>
    <row r="8" spans="1:3">
      <c r="A8" s="3" t="s">
        <v>3375</v>
      </c>
    </row>
    <row r="9" spans="1:3">
      <c r="A9" s="4" t="s">
        <v>3897</v>
      </c>
      <c r="B9" s="5" t="n">
        <v>10000000</v>
      </c>
    </row>
    <row r="10" spans="1:3">
      <c r="A10" s="4" t="s">
        <v>953</v>
      </c>
    </row>
    <row r="11" spans="1:3">
      <c r="A11" s="3" t="s">
        <v>3375</v>
      </c>
    </row>
    <row r="12" spans="1:3">
      <c r="A12" s="4" t="s">
        <v>3344</v>
      </c>
      <c r="B12" s="6" t="n">
        <v>2053000000</v>
      </c>
    </row>
    <row r="13" spans="1:3">
      <c r="A13" s="4" t="s">
        <v>3898</v>
      </c>
    </row>
    <row r="14" spans="1:3">
      <c r="A14" s="3" t="s">
        <v>3375</v>
      </c>
    </row>
    <row r="15" spans="1:3">
      <c r="A15" s="4" t="s">
        <v>3894</v>
      </c>
      <c r="B15" s="4" t="s">
        <v>1603</v>
      </c>
    </row>
    <row r="16" spans="1:3">
      <c r="A16" s="4" t="s">
        <v>2629</v>
      </c>
    </row>
    <row r="17" spans="1:3">
      <c r="A17" s="3" t="s">
        <v>3375</v>
      </c>
    </row>
    <row r="18" spans="1:3">
      <c r="A18" s="4" t="s">
        <v>2884</v>
      </c>
      <c r="B18" s="6" t="n">
        <v>339115000000</v>
      </c>
      <c r="C18" s="6" t="n">
        <v>326406000000</v>
      </c>
    </row>
    <row r="19" spans="1:3">
      <c r="A19" s="4" t="s">
        <v>2886</v>
      </c>
      <c r="B19" s="4" t="s">
        <v>1562</v>
      </c>
      <c r="C19" s="4" t="s">
        <v>1024</v>
      </c>
    </row>
    <row r="20" spans="1:3">
      <c r="A20" s="4" t="s">
        <v>3899</v>
      </c>
    </row>
    <row r="21" spans="1:3">
      <c r="A21" s="3" t="s">
        <v>3375</v>
      </c>
    </row>
    <row r="22" spans="1:3">
      <c r="A22" s="4" t="s">
        <v>2884</v>
      </c>
      <c r="B22" s="6" t="n">
        <v>298559000000</v>
      </c>
      <c r="C22" s="6" t="n">
        <v>280538000000</v>
      </c>
    </row>
    <row r="23" spans="1:3">
      <c r="A23" s="4" t="s">
        <v>2886</v>
      </c>
      <c r="B23" s="4" t="s">
        <v>2912</v>
      </c>
      <c r="C23" s="4" t="s">
        <v>2912</v>
      </c>
    </row>
    <row r="24" spans="1:3">
      <c r="A24" s="4" t="s">
        <v>3900</v>
      </c>
    </row>
    <row r="25" spans="1:3">
      <c r="A25" s="3" t="s">
        <v>3375</v>
      </c>
    </row>
    <row r="26" spans="1:3">
      <c r="A26" s="4" t="s">
        <v>2884</v>
      </c>
      <c r="B26" s="6" t="n">
        <v>35861000000</v>
      </c>
      <c r="C26" s="6" t="n">
        <v>40732000000</v>
      </c>
    </row>
    <row r="27" spans="1:3">
      <c r="A27" s="4" t="s">
        <v>2886</v>
      </c>
      <c r="B27" s="4" t="s">
        <v>2916</v>
      </c>
      <c r="C27" s="4" t="s">
        <v>2916</v>
      </c>
    </row>
    <row r="28" spans="1:3">
      <c r="A28" s="4" t="s">
        <v>3901</v>
      </c>
    </row>
    <row r="29" spans="1:3">
      <c r="A29" s="3" t="s">
        <v>3375</v>
      </c>
    </row>
    <row r="30" spans="1:3">
      <c r="A30" s="4" t="s">
        <v>2884</v>
      </c>
      <c r="B30" s="6" t="n">
        <v>4695000000</v>
      </c>
      <c r="C30" s="6" t="n">
        <v>5136000000</v>
      </c>
    </row>
    <row r="31" spans="1:3">
      <c r="A31" s="4" t="s">
        <v>2886</v>
      </c>
      <c r="B31" s="4" t="s">
        <v>2920</v>
      </c>
      <c r="C31" s="4" t="s">
        <v>2921</v>
      </c>
    </row>
    <row r="32" spans="1:3">
      <c r="A32" s="4" t="s">
        <v>3902</v>
      </c>
    </row>
    <row r="33" spans="1:3">
      <c r="A33" s="3" t="s">
        <v>3375</v>
      </c>
    </row>
    <row r="34" spans="1:3">
      <c r="A34" s="4" t="s">
        <v>2884</v>
      </c>
      <c r="B34" s="6" t="n">
        <v>345423000000</v>
      </c>
      <c r="C34" s="6" t="n">
        <v>333176000000</v>
      </c>
    </row>
    <row r="35" spans="1:3">
      <c r="A35" s="4" t="s">
        <v>3903</v>
      </c>
    </row>
    <row r="36" spans="1:3">
      <c r="A36" s="3" t="s">
        <v>3375</v>
      </c>
    </row>
    <row r="37" spans="1:3">
      <c r="A37" s="4" t="s">
        <v>2884</v>
      </c>
      <c r="B37" s="5" t="n">
        <v>299266000000</v>
      </c>
      <c r="C37" s="5" t="n">
        <v>281226000000</v>
      </c>
    </row>
    <row r="38" spans="1:3">
      <c r="A38" s="4" t="s">
        <v>3904</v>
      </c>
    </row>
    <row r="39" spans="1:3">
      <c r="A39" s="3" t="s">
        <v>3375</v>
      </c>
    </row>
    <row r="40" spans="1:3">
      <c r="A40" s="4" t="s">
        <v>2884</v>
      </c>
      <c r="B40" s="5" t="n">
        <v>38234000000</v>
      </c>
      <c r="C40" s="5" t="n">
        <v>43447000000</v>
      </c>
    </row>
    <row r="41" spans="1:3">
      <c r="A41" s="4" t="s">
        <v>3905</v>
      </c>
    </row>
    <row r="42" spans="1:3">
      <c r="A42" s="3" t="s">
        <v>3375</v>
      </c>
    </row>
    <row r="43" spans="1:3">
      <c r="A43" s="4" t="s">
        <v>2884</v>
      </c>
      <c r="B43" s="5" t="n">
        <v>7923000000</v>
      </c>
      <c r="C43" s="5" t="n">
        <v>8503000000</v>
      </c>
    </row>
    <row r="44" spans="1:3">
      <c r="A44" s="4" t="s">
        <v>3906</v>
      </c>
    </row>
    <row r="45" spans="1:3">
      <c r="A45" s="3" t="s">
        <v>3375</v>
      </c>
    </row>
    <row r="46" spans="1:3">
      <c r="A46" s="4" t="s">
        <v>2884</v>
      </c>
      <c r="B46" s="5" t="n">
        <v>6308000000</v>
      </c>
      <c r="C46" s="5" t="n">
        <v>6770000000</v>
      </c>
    </row>
    <row r="47" spans="1:3">
      <c r="A47" s="4" t="s">
        <v>3907</v>
      </c>
    </row>
    <row r="48" spans="1:3">
      <c r="A48" s="3" t="s">
        <v>3375</v>
      </c>
    </row>
    <row r="49" spans="1:3">
      <c r="A49" s="4" t="s">
        <v>2884</v>
      </c>
      <c r="B49" s="5" t="n">
        <v>707000000</v>
      </c>
      <c r="C49" s="5" t="n">
        <v>688000000</v>
      </c>
    </row>
    <row r="50" spans="1:3">
      <c r="A50" s="4" t="s">
        <v>3908</v>
      </c>
    </row>
    <row r="51" spans="1:3">
      <c r="A51" s="3" t="s">
        <v>3375</v>
      </c>
    </row>
    <row r="52" spans="1:3">
      <c r="A52" s="4" t="s">
        <v>2884</v>
      </c>
      <c r="B52" s="5" t="n">
        <v>2373000000</v>
      </c>
      <c r="C52" s="5" t="n">
        <v>2715000000</v>
      </c>
    </row>
    <row r="53" spans="1:3">
      <c r="A53" s="4" t="s">
        <v>3909</v>
      </c>
    </row>
    <row r="54" spans="1:3">
      <c r="A54" s="3" t="s">
        <v>3375</v>
      </c>
    </row>
    <row r="55" spans="1:3">
      <c r="A55" s="4" t="s">
        <v>2884</v>
      </c>
      <c r="B55" s="5" t="n">
        <v>3228000000</v>
      </c>
      <c r="C55" s="6" t="n">
        <v>3367000000</v>
      </c>
    </row>
    <row r="56" spans="1:3">
      <c r="A56" s="4" t="s">
        <v>3345</v>
      </c>
    </row>
    <row r="57" spans="1:3">
      <c r="A57" s="3" t="s">
        <v>3375</v>
      </c>
    </row>
    <row r="58" spans="1:3">
      <c r="A58" s="4" t="s">
        <v>3344</v>
      </c>
      <c r="B58" s="6" t="n">
        <v>-1000000</v>
      </c>
    </row>
    <row r="59" spans="1:3">
      <c r="A59" s="4" t="s">
        <v>3910</v>
      </c>
    </row>
    <row r="60" spans="1:3">
      <c r="A60" s="3" t="s">
        <v>3375</v>
      </c>
    </row>
    <row r="61" spans="1:3">
      <c r="A61" s="4" t="s">
        <v>3911</v>
      </c>
      <c r="B61" s="4" t="s">
        <v>3378</v>
      </c>
      <c r="C61" s="4" t="s">
        <v>3379</v>
      </c>
    </row>
    <row r="62" spans="1:3">
      <c r="A62" s="4" t="s">
        <v>3376</v>
      </c>
      <c r="B62" s="6" t="n">
        <v>-57000000</v>
      </c>
      <c r="C62" s="6" t="n">
        <v>-59000000</v>
      </c>
    </row>
    <row r="63" spans="1:3">
      <c r="A63" s="4" t="s">
        <v>3912</v>
      </c>
    </row>
    <row r="64" spans="1:3">
      <c r="A64" s="3" t="s">
        <v>3375</v>
      </c>
    </row>
    <row r="65" spans="1:3">
      <c r="A65" s="4" t="s">
        <v>2884</v>
      </c>
      <c r="B65" s="6" t="n">
        <v>154479000000</v>
      </c>
      <c r="C65" s="6" t="n">
        <v>150284000000</v>
      </c>
    </row>
    <row r="66" spans="1:3">
      <c r="A66" s="4" t="s">
        <v>2886</v>
      </c>
      <c r="B66" s="4" t="s">
        <v>1042</v>
      </c>
      <c r="C66" s="4" t="s">
        <v>1042</v>
      </c>
    </row>
    <row r="67" spans="1:3">
      <c r="A67" s="4" t="s">
        <v>3913</v>
      </c>
    </row>
    <row r="68" spans="1:3">
      <c r="A68" s="3" t="s">
        <v>3375</v>
      </c>
    </row>
    <row r="69" spans="1:3">
      <c r="A69" s="4" t="s">
        <v>2884</v>
      </c>
      <c r="B69" s="6" t="n">
        <v>135691000000</v>
      </c>
      <c r="C69" s="6" t="n">
        <v>130035000000</v>
      </c>
    </row>
    <row r="70" spans="1:3">
      <c r="A70" s="4" t="s">
        <v>2886</v>
      </c>
      <c r="B70" s="4" t="s">
        <v>1060</v>
      </c>
      <c r="C70" s="4" t="s">
        <v>1060</v>
      </c>
    </row>
    <row r="71" spans="1:3">
      <c r="A71" s="4" t="s">
        <v>3914</v>
      </c>
    </row>
    <row r="72" spans="1:3">
      <c r="A72" s="3" t="s">
        <v>3375</v>
      </c>
    </row>
    <row r="73" spans="1:3">
      <c r="A73" s="4" t="s">
        <v>2884</v>
      </c>
      <c r="B73" s="6" t="n">
        <v>16979000000</v>
      </c>
      <c r="C73" s="6" t="n">
        <v>18124000000</v>
      </c>
    </row>
    <row r="74" spans="1:3">
      <c r="A74" s="4" t="s">
        <v>2886</v>
      </c>
      <c r="B74" s="4" t="s">
        <v>3117</v>
      </c>
      <c r="C74" s="4" t="s">
        <v>1027</v>
      </c>
    </row>
    <row r="75" spans="1:3">
      <c r="A75" s="4" t="s">
        <v>3915</v>
      </c>
    </row>
    <row r="76" spans="1:3">
      <c r="A76" s="3" t="s">
        <v>3375</v>
      </c>
    </row>
    <row r="77" spans="1:3">
      <c r="A77" s="4" t="s">
        <v>2884</v>
      </c>
      <c r="B77" s="6" t="n">
        <v>1809000000</v>
      </c>
      <c r="C77" s="6" t="n">
        <v>2125000000</v>
      </c>
    </row>
    <row r="78" spans="1:3">
      <c r="A78" s="4" t="s">
        <v>2886</v>
      </c>
      <c r="B78" s="4" t="s">
        <v>3121</v>
      </c>
      <c r="C78" s="4" t="s">
        <v>3122</v>
      </c>
    </row>
    <row r="79" spans="1:3">
      <c r="A79" s="4" t="s">
        <v>3916</v>
      </c>
    </row>
    <row r="80" spans="1:3">
      <c r="A80" s="3" t="s">
        <v>3375</v>
      </c>
    </row>
    <row r="81" spans="1:3">
      <c r="A81" s="4" t="s">
        <v>2884</v>
      </c>
      <c r="B81" s="6" t="n">
        <v>154911000000</v>
      </c>
      <c r="C81" s="6" t="n">
        <v>150748000000</v>
      </c>
    </row>
    <row r="82" spans="1:3">
      <c r="A82" s="4" t="s">
        <v>3917</v>
      </c>
    </row>
    <row r="83" spans="1:3">
      <c r="A83" s="3" t="s">
        <v>3375</v>
      </c>
    </row>
    <row r="84" spans="1:3">
      <c r="A84" s="4" t="s">
        <v>2884</v>
      </c>
      <c r="B84" s="5" t="n">
        <v>135713000000</v>
      </c>
      <c r="C84" s="5" t="n">
        <v>130066000000</v>
      </c>
    </row>
    <row r="85" spans="1:3">
      <c r="A85" s="4" t="s">
        <v>3918</v>
      </c>
    </row>
    <row r="86" spans="1:3">
      <c r="A86" s="3" t="s">
        <v>3375</v>
      </c>
    </row>
    <row r="87" spans="1:3">
      <c r="A87" s="4" t="s">
        <v>2884</v>
      </c>
      <c r="B87" s="5" t="n">
        <v>17043000000</v>
      </c>
      <c r="C87" s="5" t="n">
        <v>18206000000</v>
      </c>
    </row>
    <row r="88" spans="1:3">
      <c r="A88" s="4" t="s">
        <v>3919</v>
      </c>
    </row>
    <row r="89" spans="1:3">
      <c r="A89" s="3" t="s">
        <v>3375</v>
      </c>
    </row>
    <row r="90" spans="1:3">
      <c r="A90" s="4" t="s">
        <v>2884</v>
      </c>
      <c r="B90" s="5" t="n">
        <v>2155000000</v>
      </c>
      <c r="C90" s="5" t="n">
        <v>2476000000</v>
      </c>
    </row>
    <row r="91" spans="1:3">
      <c r="A91" s="4" t="s">
        <v>3920</v>
      </c>
    </row>
    <row r="92" spans="1:3">
      <c r="A92" s="3" t="s">
        <v>3375</v>
      </c>
    </row>
    <row r="93" spans="1:3">
      <c r="A93" s="4" t="s">
        <v>2884</v>
      </c>
      <c r="B93" s="5" t="n">
        <v>432000000</v>
      </c>
      <c r="C93" s="5" t="n">
        <v>464000000</v>
      </c>
    </row>
    <row r="94" spans="1:3">
      <c r="A94" s="4" t="s">
        <v>3921</v>
      </c>
    </row>
    <row r="95" spans="1:3">
      <c r="A95" s="3" t="s">
        <v>3375</v>
      </c>
    </row>
    <row r="96" spans="1:3">
      <c r="A96" s="4" t="s">
        <v>2884</v>
      </c>
      <c r="B96" s="5" t="n">
        <v>22000000</v>
      </c>
      <c r="C96" s="5" t="n">
        <v>31000000</v>
      </c>
    </row>
    <row r="97" spans="1:3">
      <c r="A97" s="4" t="s">
        <v>3922</v>
      </c>
    </row>
    <row r="98" spans="1:3">
      <c r="A98" s="3" t="s">
        <v>3375</v>
      </c>
    </row>
    <row r="99" spans="1:3">
      <c r="A99" s="4" t="s">
        <v>2884</v>
      </c>
      <c r="B99" s="5" t="n">
        <v>64000000</v>
      </c>
      <c r="C99" s="5" t="n">
        <v>82000000</v>
      </c>
    </row>
    <row r="100" spans="1:3">
      <c r="A100" s="4" t="s">
        <v>3923</v>
      </c>
    </row>
    <row r="101" spans="1:3">
      <c r="A101" s="3" t="s">
        <v>3375</v>
      </c>
    </row>
    <row r="102" spans="1:3">
      <c r="A102" s="4" t="s">
        <v>2884</v>
      </c>
      <c r="B102" s="5" t="n">
        <v>346000000</v>
      </c>
      <c r="C102" s="6" t="n">
        <v>351000000</v>
      </c>
    </row>
    <row r="103" spans="1:3">
      <c r="A103" s="4" t="s">
        <v>3346</v>
      </c>
    </row>
    <row r="104" spans="1:3">
      <c r="A104" s="3" t="s">
        <v>3375</v>
      </c>
    </row>
    <row r="105" spans="1:3">
      <c r="A105" s="4" t="s">
        <v>3344</v>
      </c>
      <c r="B105" s="6" t="n">
        <v>1863000000</v>
      </c>
    </row>
    <row r="106" spans="1:3">
      <c r="A106" s="4" t="s">
        <v>3924</v>
      </c>
    </row>
    <row r="107" spans="1:3">
      <c r="A107" s="3" t="s">
        <v>3375</v>
      </c>
    </row>
    <row r="108" spans="1:3">
      <c r="A108" s="4" t="s">
        <v>3911</v>
      </c>
      <c r="B108" s="4" t="s">
        <v>3380</v>
      </c>
      <c r="C108" s="4" t="s">
        <v>3381</v>
      </c>
    </row>
    <row r="109" spans="1:3">
      <c r="A109" s="4" t="s">
        <v>3376</v>
      </c>
      <c r="B109" s="6" t="n">
        <v>-308000000</v>
      </c>
      <c r="C109" s="6" t="n">
        <v>-385000000</v>
      </c>
    </row>
    <row r="110" spans="1:3">
      <c r="A110" s="4" t="s">
        <v>3236</v>
      </c>
      <c r="B110" s="5" t="n">
        <v>100000000</v>
      </c>
    </row>
    <row r="111" spans="1:3">
      <c r="A111" s="4" t="s">
        <v>3925</v>
      </c>
    </row>
    <row r="112" spans="1:3">
      <c r="A112" s="3" t="s">
        <v>3375</v>
      </c>
    </row>
    <row r="113" spans="1:3">
      <c r="A113" s="4" t="s">
        <v>2884</v>
      </c>
      <c r="B113" s="6" t="n">
        <v>55296000000</v>
      </c>
      <c r="C113" s="6" t="n">
        <v>56431000000</v>
      </c>
    </row>
    <row r="114" spans="1:3">
      <c r="A114" s="4" t="s">
        <v>2886</v>
      </c>
      <c r="B114" s="4" t="s">
        <v>3126</v>
      </c>
      <c r="C114" s="4" t="s">
        <v>3127</v>
      </c>
    </row>
    <row r="115" spans="1:3">
      <c r="A115" s="4" t="s">
        <v>3926</v>
      </c>
    </row>
    <row r="116" spans="1:3">
      <c r="A116" s="3" t="s">
        <v>3375</v>
      </c>
    </row>
    <row r="117" spans="1:3">
      <c r="A117" s="4" t="s">
        <v>2884</v>
      </c>
      <c r="B117" s="6" t="n">
        <v>45470000000</v>
      </c>
      <c r="C117" s="6" t="n">
        <v>45257000000</v>
      </c>
    </row>
    <row r="118" spans="1:3">
      <c r="A118" s="4" t="s">
        <v>2886</v>
      </c>
      <c r="B118" s="4" t="s">
        <v>3131</v>
      </c>
      <c r="C118" s="4" t="s">
        <v>3131</v>
      </c>
    </row>
    <row r="119" spans="1:3">
      <c r="A119" s="4" t="s">
        <v>3927</v>
      </c>
    </row>
    <row r="120" spans="1:3">
      <c r="A120" s="3" t="s">
        <v>3375</v>
      </c>
    </row>
    <row r="121" spans="1:3">
      <c r="A121" s="4" t="s">
        <v>2884</v>
      </c>
      <c r="B121" s="6" t="n">
        <v>8752000000</v>
      </c>
      <c r="C121" s="6" t="n">
        <v>9925000000</v>
      </c>
    </row>
    <row r="122" spans="1:3">
      <c r="A122" s="4" t="s">
        <v>2886</v>
      </c>
      <c r="B122" s="4" t="s">
        <v>3135</v>
      </c>
      <c r="C122" s="4" t="s">
        <v>3136</v>
      </c>
    </row>
    <row r="123" spans="1:3">
      <c r="A123" s="4" t="s">
        <v>3236</v>
      </c>
      <c r="B123" s="6" t="n">
        <v>100000000</v>
      </c>
    </row>
    <row r="124" spans="1:3">
      <c r="A124" s="4" t="s">
        <v>3928</v>
      </c>
    </row>
    <row r="125" spans="1:3">
      <c r="A125" s="3" t="s">
        <v>3375</v>
      </c>
    </row>
    <row r="126" spans="1:3">
      <c r="A126" s="4" t="s">
        <v>2884</v>
      </c>
      <c r="B126" s="6" t="n">
        <v>1074000000</v>
      </c>
      <c r="C126" s="6" t="n">
        <v>1249000000</v>
      </c>
    </row>
    <row r="127" spans="1:3">
      <c r="A127" s="4" t="s">
        <v>2886</v>
      </c>
      <c r="B127" s="4" t="s">
        <v>3140</v>
      </c>
      <c r="C127" s="4" t="s">
        <v>3141</v>
      </c>
    </row>
    <row r="128" spans="1:3">
      <c r="A128" s="4" t="s">
        <v>3929</v>
      </c>
    </row>
    <row r="129" spans="1:3">
      <c r="A129" s="3" t="s">
        <v>3375</v>
      </c>
    </row>
    <row r="130" spans="1:3">
      <c r="A130" s="4" t="s">
        <v>2884</v>
      </c>
      <c r="B130" s="6" t="n">
        <v>60180000000</v>
      </c>
      <c r="C130" s="6" t="n">
        <v>61774000000</v>
      </c>
    </row>
    <row r="131" spans="1:3">
      <c r="A131" s="4" t="s">
        <v>3930</v>
      </c>
    </row>
    <row r="132" spans="1:3">
      <c r="A132" s="3" t="s">
        <v>3375</v>
      </c>
    </row>
    <row r="133" spans="1:3">
      <c r="A133" s="4" t="s">
        <v>2884</v>
      </c>
      <c r="B133" s="5" t="n">
        <v>46012000000</v>
      </c>
      <c r="C133" s="5" t="n">
        <v>45785000000</v>
      </c>
    </row>
    <row r="134" spans="1:3">
      <c r="A134" s="4" t="s">
        <v>3931</v>
      </c>
    </row>
    <row r="135" spans="1:3">
      <c r="A135" s="3" t="s">
        <v>3375</v>
      </c>
    </row>
    <row r="136" spans="1:3">
      <c r="A136" s="4" t="s">
        <v>2884</v>
      </c>
      <c r="B136" s="5" t="n">
        <v>10759000000</v>
      </c>
      <c r="C136" s="5" t="n">
        <v>12229000000</v>
      </c>
    </row>
    <row r="137" spans="1:3">
      <c r="A137" s="4" t="s">
        <v>3932</v>
      </c>
    </row>
    <row r="138" spans="1:3">
      <c r="A138" s="3" t="s">
        <v>3375</v>
      </c>
    </row>
    <row r="139" spans="1:3">
      <c r="A139" s="4" t="s">
        <v>2884</v>
      </c>
      <c r="B139" s="5" t="n">
        <v>3409000000</v>
      </c>
      <c r="C139" s="5" t="n">
        <v>3760000000</v>
      </c>
    </row>
    <row r="140" spans="1:3">
      <c r="A140" s="4" t="s">
        <v>3933</v>
      </c>
    </row>
    <row r="141" spans="1:3">
      <c r="A141" s="3" t="s">
        <v>3375</v>
      </c>
    </row>
    <row r="142" spans="1:3">
      <c r="A142" s="4" t="s">
        <v>2884</v>
      </c>
      <c r="B142" s="5" t="n">
        <v>4884000000</v>
      </c>
      <c r="C142" s="5" t="n">
        <v>5343000000</v>
      </c>
    </row>
    <row r="143" spans="1:3">
      <c r="A143" s="4" t="s">
        <v>3934</v>
      </c>
    </row>
    <row r="144" spans="1:3">
      <c r="A144" s="3" t="s">
        <v>3375</v>
      </c>
    </row>
    <row r="145" spans="1:3">
      <c r="A145" s="4" t="s">
        <v>2884</v>
      </c>
      <c r="B145" s="5" t="n">
        <v>542000000</v>
      </c>
      <c r="C145" s="5" t="n">
        <v>528000000</v>
      </c>
    </row>
    <row r="146" spans="1:3">
      <c r="A146" s="4" t="s">
        <v>3935</v>
      </c>
    </row>
    <row r="147" spans="1:3">
      <c r="A147" s="3" t="s">
        <v>3375</v>
      </c>
    </row>
    <row r="148" spans="1:3">
      <c r="A148" s="4" t="s">
        <v>2884</v>
      </c>
      <c r="B148" s="5" t="n">
        <v>2007000000</v>
      </c>
      <c r="C148" s="5" t="n">
        <v>2304000000</v>
      </c>
    </row>
    <row r="149" spans="1:3">
      <c r="A149" s="4" t="s">
        <v>3936</v>
      </c>
    </row>
    <row r="150" spans="1:3">
      <c r="A150" s="3" t="s">
        <v>3375</v>
      </c>
    </row>
    <row r="151" spans="1:3">
      <c r="A151" s="4" t="s">
        <v>2884</v>
      </c>
      <c r="B151" s="6" t="n">
        <v>2335000000</v>
      </c>
      <c r="C151" s="6" t="n">
        <v>2511000000</v>
      </c>
    </row>
    <row r="152" spans="1:3">
      <c r="A152" s="4" t="s">
        <v>3347</v>
      </c>
    </row>
    <row r="153" spans="1:3">
      <c r="A153" s="3" t="s">
        <v>3375</v>
      </c>
    </row>
    <row r="154" spans="1:3">
      <c r="A154" s="4" t="s">
        <v>3894</v>
      </c>
      <c r="B154" s="4" t="s">
        <v>1793</v>
      </c>
    </row>
    <row r="155" spans="1:3">
      <c r="A155" s="4" t="s">
        <v>3344</v>
      </c>
      <c r="B155" s="6" t="n">
        <v>191000000</v>
      </c>
    </row>
    <row r="156" spans="1:3">
      <c r="A156" s="4" t="s">
        <v>3937</v>
      </c>
      <c r="B156" s="4" t="s">
        <v>1793</v>
      </c>
    </row>
    <row r="157" spans="1:3">
      <c r="A157" s="4" t="s">
        <v>3938</v>
      </c>
    </row>
    <row r="158" spans="1:3">
      <c r="A158" s="3" t="s">
        <v>3375</v>
      </c>
    </row>
    <row r="159" spans="1:3">
      <c r="A159" s="4" t="s">
        <v>3911</v>
      </c>
      <c r="B159" s="4" t="s">
        <v>3382</v>
      </c>
      <c r="C159" s="4" t="s">
        <v>3383</v>
      </c>
    </row>
    <row r="160" spans="1:3">
      <c r="A160" s="4" t="s">
        <v>3376</v>
      </c>
      <c r="B160" s="6" t="n">
        <v>25000000</v>
      </c>
      <c r="C160" s="6" t="n">
        <v>6000000</v>
      </c>
    </row>
    <row r="161" spans="1:3">
      <c r="A161" s="4" t="s">
        <v>3236</v>
      </c>
      <c r="B161" s="5" t="n">
        <v>50000000</v>
      </c>
    </row>
    <row r="162" spans="1:3">
      <c r="A162" s="4" t="s">
        <v>3939</v>
      </c>
    </row>
    <row r="163" spans="1:3">
      <c r="A163" s="3" t="s">
        <v>3375</v>
      </c>
    </row>
    <row r="164" spans="1:3">
      <c r="A164" s="4" t="s">
        <v>2884</v>
      </c>
      <c r="B164" s="6" t="n">
        <v>129340000000</v>
      </c>
      <c r="C164" s="6" t="n">
        <v>119691000000</v>
      </c>
    </row>
    <row r="165" spans="1:3">
      <c r="A165" s="4" t="s">
        <v>2886</v>
      </c>
      <c r="B165" s="4" t="s">
        <v>2941</v>
      </c>
      <c r="C165" s="4" t="s">
        <v>2941</v>
      </c>
    </row>
    <row r="166" spans="1:3">
      <c r="A166" s="4" t="s">
        <v>3940</v>
      </c>
    </row>
    <row r="167" spans="1:3">
      <c r="A167" s="3" t="s">
        <v>3375</v>
      </c>
    </row>
    <row r="168" spans="1:3">
      <c r="A168" s="4" t="s">
        <v>2884</v>
      </c>
      <c r="B168" s="6" t="n">
        <v>117398000000</v>
      </c>
      <c r="C168" s="6" t="n">
        <v>105246000000</v>
      </c>
    </row>
    <row r="169" spans="1:3">
      <c r="A169" s="4" t="s">
        <v>2886</v>
      </c>
      <c r="B169" s="4" t="s">
        <v>1028</v>
      </c>
      <c r="C169" s="4" t="s">
        <v>1028</v>
      </c>
    </row>
    <row r="170" spans="1:3">
      <c r="A170" s="4" t="s">
        <v>3941</v>
      </c>
    </row>
    <row r="171" spans="1:3">
      <c r="A171" s="3" t="s">
        <v>3375</v>
      </c>
    </row>
    <row r="172" spans="1:3">
      <c r="A172" s="4" t="s">
        <v>2884</v>
      </c>
      <c r="B172" s="6" t="n">
        <v>10130000000</v>
      </c>
      <c r="C172" s="6" t="n">
        <v>12683000000</v>
      </c>
    </row>
    <row r="173" spans="1:3">
      <c r="A173" s="4" t="s">
        <v>2886</v>
      </c>
      <c r="B173" s="4" t="s">
        <v>1001</v>
      </c>
      <c r="C173" s="4" t="s">
        <v>1021</v>
      </c>
    </row>
    <row r="174" spans="1:3">
      <c r="A174" s="4" t="s">
        <v>3942</v>
      </c>
    </row>
    <row r="175" spans="1:3">
      <c r="A175" s="3" t="s">
        <v>3375</v>
      </c>
    </row>
    <row r="176" spans="1:3">
      <c r="A176" s="4" t="s">
        <v>2884</v>
      </c>
      <c r="B176" s="6" t="n">
        <v>1812000000</v>
      </c>
      <c r="C176" s="6" t="n">
        <v>1762000000</v>
      </c>
    </row>
    <row r="177" spans="1:3">
      <c r="A177" s="4" t="s">
        <v>2886</v>
      </c>
      <c r="B177" s="4" t="s">
        <v>3154</v>
      </c>
      <c r="C177" s="4" t="s">
        <v>3155</v>
      </c>
    </row>
    <row r="178" spans="1:3">
      <c r="A178" s="4" t="s">
        <v>3943</v>
      </c>
    </row>
    <row r="179" spans="1:3">
      <c r="A179" s="3" t="s">
        <v>3375</v>
      </c>
    </row>
    <row r="180" spans="1:3">
      <c r="A180" s="4" t="s">
        <v>2884</v>
      </c>
      <c r="B180" s="6" t="n">
        <v>130332000000</v>
      </c>
      <c r="C180" s="6" t="n">
        <v>120654000000</v>
      </c>
    </row>
    <row r="181" spans="1:3">
      <c r="A181" s="4" t="s">
        <v>3944</v>
      </c>
    </row>
    <row r="182" spans="1:3">
      <c r="A182" s="3" t="s">
        <v>3375</v>
      </c>
    </row>
    <row r="183" spans="1:3">
      <c r="A183" s="4" t="s">
        <v>2884</v>
      </c>
      <c r="B183" s="5" t="n">
        <v>117541000000</v>
      </c>
      <c r="C183" s="5" t="n">
        <v>105375000000</v>
      </c>
    </row>
    <row r="184" spans="1:3">
      <c r="A184" s="4" t="s">
        <v>3945</v>
      </c>
    </row>
    <row r="185" spans="1:3">
      <c r="A185" s="3" t="s">
        <v>3375</v>
      </c>
    </row>
    <row r="186" spans="1:3">
      <c r="A186" s="4" t="s">
        <v>2884</v>
      </c>
      <c r="B186" s="5" t="n">
        <v>10432000000</v>
      </c>
      <c r="C186" s="5" t="n">
        <v>13012000000</v>
      </c>
    </row>
    <row r="187" spans="1:3">
      <c r="A187" s="4" t="s">
        <v>3946</v>
      </c>
    </row>
    <row r="188" spans="1:3">
      <c r="A188" s="3" t="s">
        <v>3375</v>
      </c>
    </row>
    <row r="189" spans="1:3">
      <c r="A189" s="4" t="s">
        <v>2884</v>
      </c>
      <c r="B189" s="5" t="n">
        <v>2359000000</v>
      </c>
      <c r="C189" s="5" t="n">
        <v>2267000000</v>
      </c>
    </row>
    <row r="190" spans="1:3">
      <c r="A190" s="4" t="s">
        <v>3947</v>
      </c>
    </row>
    <row r="191" spans="1:3">
      <c r="A191" s="3" t="s">
        <v>3375</v>
      </c>
    </row>
    <row r="192" spans="1:3">
      <c r="A192" s="4" t="s">
        <v>2884</v>
      </c>
      <c r="B192" s="5" t="n">
        <v>992000000</v>
      </c>
      <c r="C192" s="5" t="n">
        <v>963000000</v>
      </c>
    </row>
    <row r="193" spans="1:3">
      <c r="A193" s="4" t="s">
        <v>3948</v>
      </c>
    </row>
    <row r="194" spans="1:3">
      <c r="A194" s="3" t="s">
        <v>3375</v>
      </c>
    </row>
    <row r="195" spans="1:3">
      <c r="A195" s="4" t="s">
        <v>2884</v>
      </c>
      <c r="B195" s="5" t="n">
        <v>143000000</v>
      </c>
      <c r="C195" s="5" t="n">
        <v>129000000</v>
      </c>
    </row>
    <row r="196" spans="1:3">
      <c r="A196" s="4" t="s">
        <v>3949</v>
      </c>
    </row>
    <row r="197" spans="1:3">
      <c r="A197" s="3" t="s">
        <v>3375</v>
      </c>
    </row>
    <row r="198" spans="1:3">
      <c r="A198" s="4" t="s">
        <v>2884</v>
      </c>
      <c r="B198" s="5" t="n">
        <v>302000000</v>
      </c>
      <c r="C198" s="5" t="n">
        <v>329000000</v>
      </c>
    </row>
    <row r="199" spans="1:3">
      <c r="A199" s="4" t="s">
        <v>3950</v>
      </c>
    </row>
    <row r="200" spans="1:3">
      <c r="A200" s="3" t="s">
        <v>3375</v>
      </c>
    </row>
    <row r="201" spans="1:3">
      <c r="A201" s="4" t="s">
        <v>2884</v>
      </c>
      <c r="B201" s="5" t="n">
        <v>547000000</v>
      </c>
      <c r="C201" s="6" t="n">
        <v>505000000</v>
      </c>
    </row>
    <row r="202" spans="1:3">
      <c r="A202" s="4" t="s">
        <v>3951</v>
      </c>
    </row>
    <row r="203" spans="1:3">
      <c r="A203" s="3" t="s">
        <v>3375</v>
      </c>
    </row>
    <row r="204" spans="1:3">
      <c r="A204" s="4" t="s">
        <v>2884</v>
      </c>
      <c r="B204" s="6" t="n">
        <v>419000000</v>
      </c>
    </row>
    <row r="205" spans="1:3">
      <c r="A205" s="4" t="s">
        <v>3952</v>
      </c>
    </row>
    <row r="206" spans="1:3">
      <c r="A206" s="3" t="s">
        <v>3375</v>
      </c>
    </row>
    <row r="207" spans="1:3">
      <c r="A207" s="4" t="s">
        <v>3386</v>
      </c>
      <c r="B207" s="4" t="s">
        <v>2990</v>
      </c>
    </row>
    <row r="208" spans="1:3">
      <c r="A208" s="4" t="s">
        <v>3953</v>
      </c>
    </row>
    <row r="209" spans="1:3">
      <c r="A209" s="3" t="s">
        <v>3375</v>
      </c>
    </row>
    <row r="210" spans="1:3">
      <c r="A210" s="4" t="s">
        <v>3386</v>
      </c>
      <c r="B210" s="4" t="s">
        <v>1066</v>
      </c>
    </row>
    <row r="211" spans="1:3">
      <c r="A211" s="4" t="s">
        <v>3954</v>
      </c>
    </row>
    <row r="212" spans="1:3">
      <c r="A212" s="3" t="s">
        <v>3375</v>
      </c>
    </row>
    <row r="213" spans="1:3">
      <c r="A213" s="4" t="s">
        <v>3955</v>
      </c>
      <c r="B213" s="4" t="s">
        <v>3956</v>
      </c>
    </row>
    <row r="214" spans="1:3">
      <c r="A214" s="4" t="s">
        <v>3957</v>
      </c>
      <c r="B214" s="4" t="s">
        <v>3958</v>
      </c>
    </row>
    <row r="215" spans="1:3">
      <c r="A215" s="4" t="s">
        <v>3959</v>
      </c>
    </row>
    <row r="216" spans="1:3">
      <c r="A216" s="3" t="s">
        <v>3375</v>
      </c>
    </row>
    <row r="217" spans="1:3">
      <c r="A217" s="4" t="s">
        <v>3344</v>
      </c>
      <c r="B217" s="6" t="n">
        <v>207000000</v>
      </c>
    </row>
    <row r="218" spans="1:3">
      <c r="A218" s="4" t="s">
        <v>3960</v>
      </c>
      <c r="B218" s="4" t="s">
        <v>1019</v>
      </c>
    </row>
    <row r="219" spans="1:3">
      <c r="A219" s="4" t="s">
        <v>3961</v>
      </c>
    </row>
    <row r="220" spans="1:3">
      <c r="A220" s="3" t="s">
        <v>3375</v>
      </c>
    </row>
    <row r="221" spans="1:3">
      <c r="A221" s="4" t="s">
        <v>3911</v>
      </c>
      <c r="B221" s="4" t="s">
        <v>3962</v>
      </c>
    </row>
    <row r="222" spans="1:3">
      <c r="A222" s="4" t="s">
        <v>3963</v>
      </c>
    </row>
    <row r="223" spans="1:3">
      <c r="A223" s="3" t="s">
        <v>3375</v>
      </c>
    </row>
    <row r="224" spans="1:3">
      <c r="A224" s="4" t="s">
        <v>3964</v>
      </c>
      <c r="B224" s="4" t="s">
        <v>3962</v>
      </c>
    </row>
    <row r="225" spans="1:3">
      <c r="A225" s="4" t="s">
        <v>3965</v>
      </c>
    </row>
    <row r="226" spans="1:3">
      <c r="A226" s="3" t="s">
        <v>3375</v>
      </c>
    </row>
    <row r="227" spans="1:3">
      <c r="A227" s="4" t="s">
        <v>3966</v>
      </c>
      <c r="B227" s="6" t="n">
        <v>3454000000</v>
      </c>
    </row>
    <row r="228" spans="1:3">
      <c r="A228" s="4" t="s">
        <v>3967</v>
      </c>
    </row>
    <row r="229" spans="1:3">
      <c r="A229" s="3" t="s">
        <v>3375</v>
      </c>
    </row>
    <row r="230" spans="1:3">
      <c r="A230" s="4" t="s">
        <v>3968</v>
      </c>
      <c r="B230" s="6" t="n">
        <v>-29000000000</v>
      </c>
    </row>
    <row r="231" spans="1:3">
      <c r="A231" s="4" t="s">
        <v>3969</v>
      </c>
    </row>
    <row r="232" spans="1:3">
      <c r="A232" s="3" t="s">
        <v>3375</v>
      </c>
    </row>
    <row r="233" spans="1:3">
      <c r="A233" s="4" t="s">
        <v>3937</v>
      </c>
      <c r="B233" s="4" t="s">
        <v>1024</v>
      </c>
    </row>
    <row r="234" spans="1:3">
      <c r="A234" s="4" t="s">
        <v>3397</v>
      </c>
    </row>
    <row r="235" spans="1:3">
      <c r="A235" s="3" t="s">
        <v>3375</v>
      </c>
    </row>
    <row r="236" spans="1:3">
      <c r="A236" s="4" t="s">
        <v>2886</v>
      </c>
      <c r="B236" s="4" t="s">
        <v>2912</v>
      </c>
    </row>
    <row r="237" spans="1:3">
      <c r="A237" s="4" t="s">
        <v>3398</v>
      </c>
    </row>
    <row r="238" spans="1:3">
      <c r="A238" s="3" t="s">
        <v>3375</v>
      </c>
    </row>
    <row r="239" spans="1:3">
      <c r="A239" s="4" t="s">
        <v>2886</v>
      </c>
      <c r="B239" s="4" t="s">
        <v>3399</v>
      </c>
      <c r="C239" s="4" t="s">
        <v>1027</v>
      </c>
    </row>
    <row r="240" spans="1:3">
      <c r="A240" s="4" t="s">
        <v>3400</v>
      </c>
    </row>
    <row r="241" spans="1:3">
      <c r="A241" s="3" t="s">
        <v>3375</v>
      </c>
    </row>
    <row r="242" spans="1:3">
      <c r="A242" s="4" t="s">
        <v>2884</v>
      </c>
      <c r="B242" s="6" t="n">
        <v>16889000000</v>
      </c>
      <c r="C242" s="6" t="n">
        <v>17455000000</v>
      </c>
    </row>
    <row r="243" spans="1:3">
      <c r="A243" s="4" t="s">
        <v>3401</v>
      </c>
    </row>
    <row r="244" spans="1:3">
      <c r="A244" s="3" t="s">
        <v>3375</v>
      </c>
    </row>
    <row r="245" spans="1:3">
      <c r="A245" s="4" t="s">
        <v>2884</v>
      </c>
      <c r="B245" s="5" t="n">
        <v>1670000000</v>
      </c>
      <c r="C245" s="5" t="n">
        <v>1104000000</v>
      </c>
    </row>
    <row r="246" spans="1:3">
      <c r="A246" s="4" t="s">
        <v>3970</v>
      </c>
    </row>
    <row r="247" spans="1:3">
      <c r="A247" s="3" t="s">
        <v>3375</v>
      </c>
    </row>
    <row r="248" spans="1:3">
      <c r="A248" s="4" t="s">
        <v>2884</v>
      </c>
      <c r="B248" s="5" t="n">
        <v>137929000000</v>
      </c>
      <c r="C248" s="5" t="n">
        <v>115573000000</v>
      </c>
    </row>
    <row r="249" spans="1:3">
      <c r="A249" s="4" t="s">
        <v>3402</v>
      </c>
    </row>
    <row r="250" spans="1:3">
      <c r="A250" s="3" t="s">
        <v>3375</v>
      </c>
    </row>
    <row r="251" spans="1:3">
      <c r="A251" s="4" t="s">
        <v>2884</v>
      </c>
      <c r="B251" s="5" t="n">
        <v>315000000</v>
      </c>
      <c r="C251" s="5" t="n">
        <v>14000000</v>
      </c>
    </row>
    <row r="252" spans="1:3">
      <c r="A252" s="4" t="s">
        <v>3403</v>
      </c>
    </row>
    <row r="253" spans="1:3">
      <c r="A253" s="3" t="s">
        <v>3375</v>
      </c>
    </row>
    <row r="254" spans="1:3">
      <c r="A254" s="4" t="s">
        <v>2884</v>
      </c>
      <c r="B254" s="5" t="n">
        <v>41000000</v>
      </c>
      <c r="C254" s="5" t="n">
        <v>7000000</v>
      </c>
    </row>
    <row r="255" spans="1:3">
      <c r="A255" s="4" t="s">
        <v>3404</v>
      </c>
    </row>
    <row r="256" spans="1:3">
      <c r="A256" s="3" t="s">
        <v>3375</v>
      </c>
    </row>
    <row r="257" spans="1:3">
      <c r="A257" s="4" t="s">
        <v>2884</v>
      </c>
      <c r="B257" s="5" t="n">
        <v>268000000</v>
      </c>
      <c r="C257" s="5" t="n">
        <v>6000000</v>
      </c>
    </row>
    <row r="258" spans="1:3">
      <c r="A258" s="4" t="s">
        <v>3971</v>
      </c>
    </row>
    <row r="259" spans="1:3">
      <c r="A259" s="3" t="s">
        <v>3375</v>
      </c>
    </row>
    <row r="260" spans="1:3">
      <c r="A260" s="4" t="s">
        <v>2884</v>
      </c>
      <c r="B260" s="6" t="n">
        <v>6000000</v>
      </c>
      <c r="C260" s="6" t="n">
        <v>1000000</v>
      </c>
    </row>
    <row r="261" spans="1:3">
      <c r="A261" s="4" t="s">
        <v>3407</v>
      </c>
    </row>
    <row r="262" spans="1:3">
      <c r="A262" s="3" t="s">
        <v>3375</v>
      </c>
    </row>
    <row r="263" spans="1:3">
      <c r="A263" s="4" t="s">
        <v>2886</v>
      </c>
      <c r="B263" s="4" t="s">
        <v>3408</v>
      </c>
      <c r="C263" s="4" t="s">
        <v>3409</v>
      </c>
    </row>
    <row r="264" spans="1:3">
      <c r="A264" s="4" t="s">
        <v>3410</v>
      </c>
    </row>
    <row r="265" spans="1:3">
      <c r="A265" s="3" t="s">
        <v>3375</v>
      </c>
    </row>
    <row r="266" spans="1:3">
      <c r="A266" s="4" t="s">
        <v>2886</v>
      </c>
      <c r="B266" s="4" t="s">
        <v>3411</v>
      </c>
      <c r="C266" s="4" t="s">
        <v>3412</v>
      </c>
    </row>
    <row r="267" spans="1:3">
      <c r="A267" s="4" t="s">
        <v>3418</v>
      </c>
    </row>
    <row r="268" spans="1:3">
      <c r="A268" s="3" t="s">
        <v>3375</v>
      </c>
    </row>
    <row r="269" spans="1:3">
      <c r="A269" s="4" t="s">
        <v>2886</v>
      </c>
      <c r="B269" s="4" t="s">
        <v>1323</v>
      </c>
      <c r="C269" s="4" t="s">
        <v>3131</v>
      </c>
    </row>
    <row r="270" spans="1:3">
      <c r="A270" s="4" t="s">
        <v>3972</v>
      </c>
    </row>
    <row r="271" spans="1:3">
      <c r="A271" s="3" t="s">
        <v>3375</v>
      </c>
    </row>
    <row r="272" spans="1:3">
      <c r="A272" s="4" t="s">
        <v>3973</v>
      </c>
      <c r="B272" s="6" t="n">
        <v>294000000</v>
      </c>
    </row>
    <row r="273" spans="1:3">
      <c r="A273" s="4" t="s">
        <v>3974</v>
      </c>
    </row>
    <row r="274" spans="1:3">
      <c r="A274" s="3" t="s">
        <v>3375</v>
      </c>
    </row>
    <row r="275" spans="1:3">
      <c r="A275" s="4" t="s">
        <v>3937</v>
      </c>
      <c r="B275" s="4" t="s">
        <v>3975</v>
      </c>
    </row>
    <row r="276" spans="1:3">
      <c r="A276" s="4" t="s">
        <v>3976</v>
      </c>
    </row>
    <row r="277" spans="1:3">
      <c r="A277" s="3" t="s">
        <v>3375</v>
      </c>
    </row>
    <row r="278" spans="1:3">
      <c r="A278" s="4" t="s">
        <v>3973</v>
      </c>
      <c r="B278" s="6" t="n">
        <v>214000000</v>
      </c>
    </row>
    <row r="279" spans="1:3">
      <c r="A279" s="4" t="s">
        <v>3977</v>
      </c>
    </row>
    <row r="280" spans="1:3">
      <c r="A280" s="3" t="s">
        <v>3375</v>
      </c>
    </row>
    <row r="281" spans="1:3">
      <c r="A281" s="4" t="s">
        <v>3937</v>
      </c>
      <c r="B281" s="4" t="s">
        <v>3978</v>
      </c>
    </row>
    <row r="282" spans="1:3">
      <c r="A282" s="4" t="s">
        <v>3413</v>
      </c>
    </row>
    <row r="283" spans="1:3">
      <c r="A283" s="3" t="s">
        <v>3375</v>
      </c>
    </row>
    <row r="284" spans="1:3">
      <c r="A284" s="4" t="s">
        <v>2884</v>
      </c>
      <c r="B284" s="6" t="n">
        <v>13406000000</v>
      </c>
      <c r="C284" s="6" t="n">
        <v>10943000000</v>
      </c>
    </row>
    <row r="285" spans="1:3">
      <c r="A285" s="4" t="s">
        <v>3414</v>
      </c>
    </row>
    <row r="286" spans="1:3">
      <c r="A286" s="3" t="s">
        <v>3375</v>
      </c>
    </row>
    <row r="287" spans="1:3">
      <c r="A287" s="4" t="s">
        <v>2884</v>
      </c>
      <c r="B287" s="5" t="n">
        <v>3008000000</v>
      </c>
      <c r="C287" s="5" t="n">
        <v>2999000000</v>
      </c>
    </row>
    <row r="288" spans="1:3">
      <c r="A288" s="4" t="s">
        <v>3979</v>
      </c>
    </row>
    <row r="289" spans="1:3">
      <c r="A289" s="3" t="s">
        <v>3375</v>
      </c>
    </row>
    <row r="290" spans="1:3">
      <c r="A290" s="4" t="s">
        <v>2884</v>
      </c>
      <c r="B290" s="5" t="n">
        <v>68619000000</v>
      </c>
      <c r="C290" s="5" t="n">
        <v>30494000000</v>
      </c>
    </row>
    <row r="291" spans="1:3">
      <c r="A291" s="4" t="s">
        <v>3415</v>
      </c>
    </row>
    <row r="292" spans="1:3">
      <c r="A292" s="3" t="s">
        <v>3375</v>
      </c>
    </row>
    <row r="293" spans="1:3">
      <c r="A293" s="4" t="s">
        <v>2884</v>
      </c>
      <c r="B293" s="5" t="n">
        <v>4547000000</v>
      </c>
      <c r="C293" s="5" t="n">
        <v>4568000000</v>
      </c>
    </row>
    <row r="294" spans="1:3">
      <c r="A294" s="4" t="s">
        <v>3416</v>
      </c>
    </row>
    <row r="295" spans="1:3">
      <c r="A295" s="3" t="s">
        <v>3375</v>
      </c>
    </row>
    <row r="296" spans="1:3">
      <c r="A296" s="4" t="s">
        <v>2884</v>
      </c>
      <c r="B296" s="5" t="n">
        <v>1844000000</v>
      </c>
      <c r="C296" s="5" t="n">
        <v>2013000000</v>
      </c>
    </row>
    <row r="297" spans="1:3">
      <c r="A297" s="4" t="s">
        <v>3417</v>
      </c>
    </row>
    <row r="298" spans="1:3">
      <c r="A298" s="3" t="s">
        <v>3375</v>
      </c>
    </row>
    <row r="299" spans="1:3">
      <c r="A299" s="4" t="s">
        <v>2884</v>
      </c>
      <c r="B299" s="5" t="n">
        <v>2198000000</v>
      </c>
      <c r="C299" s="5" t="n">
        <v>2200000000</v>
      </c>
    </row>
    <row r="300" spans="1:3">
      <c r="A300" s="4" t="s">
        <v>3980</v>
      </c>
    </row>
    <row r="301" spans="1:3">
      <c r="A301" s="3" t="s">
        <v>3375</v>
      </c>
    </row>
    <row r="302" spans="1:3">
      <c r="A302" s="4" t="s">
        <v>2884</v>
      </c>
      <c r="B302" s="6" t="n">
        <v>505000000</v>
      </c>
      <c r="C302" s="6" t="n">
        <v>355000000</v>
      </c>
    </row>
    <row r="303" spans="1:3">
      <c r="A303" s="4" t="s">
        <v>3421</v>
      </c>
    </row>
    <row r="304" spans="1:3">
      <c r="A304" s="3" t="s">
        <v>3375</v>
      </c>
    </row>
    <row r="305" spans="1:3">
      <c r="A305" s="4" t="s">
        <v>2886</v>
      </c>
      <c r="B305" s="4" t="s">
        <v>3422</v>
      </c>
      <c r="C305" s="4" t="s">
        <v>2479</v>
      </c>
    </row>
    <row r="306" spans="1:3">
      <c r="A306" s="4" t="s">
        <v>3423</v>
      </c>
    </row>
    <row r="307" spans="1:3">
      <c r="A307" s="3" t="s">
        <v>3375</v>
      </c>
    </row>
    <row r="308" spans="1:3">
      <c r="A308" s="4" t="s">
        <v>2886</v>
      </c>
      <c r="B308" s="4" t="s">
        <v>2932</v>
      </c>
      <c r="C308" s="4" t="s">
        <v>3424</v>
      </c>
    </row>
    <row r="309" spans="1:3">
      <c r="A309" s="4" t="s">
        <v>3430</v>
      </c>
    </row>
    <row r="310" spans="1:3">
      <c r="A310" s="3" t="s">
        <v>3375</v>
      </c>
    </row>
    <row r="311" spans="1:3">
      <c r="A311" s="4" t="s">
        <v>2886</v>
      </c>
      <c r="B311" s="4" t="s">
        <v>1028</v>
      </c>
      <c r="C311" s="4" t="s">
        <v>2912</v>
      </c>
    </row>
    <row r="312" spans="1:3">
      <c r="A312" s="4" t="s">
        <v>3981</v>
      </c>
    </row>
    <row r="313" spans="1:3">
      <c r="A313" s="3" t="s">
        <v>3375</v>
      </c>
    </row>
    <row r="314" spans="1:3">
      <c r="A314" s="4" t="s">
        <v>3937</v>
      </c>
      <c r="B314" s="4" t="s">
        <v>2773</v>
      </c>
    </row>
    <row r="315" spans="1:3">
      <c r="A315" s="4" t="s">
        <v>3982</v>
      </c>
    </row>
    <row r="316" spans="1:3">
      <c r="A316" s="3" t="s">
        <v>3375</v>
      </c>
    </row>
    <row r="317" spans="1:3">
      <c r="A317" s="4" t="s">
        <v>3937</v>
      </c>
      <c r="B317" s="4" t="s">
        <v>3983</v>
      </c>
    </row>
    <row r="318" spans="1:3">
      <c r="A318" s="4" t="s">
        <v>3984</v>
      </c>
    </row>
    <row r="319" spans="1:3">
      <c r="A319" s="3" t="s">
        <v>3375</v>
      </c>
    </row>
    <row r="320" spans="1:3">
      <c r="A320" s="4" t="s">
        <v>3985</v>
      </c>
      <c r="B320" s="6" t="n">
        <v>39000000</v>
      </c>
    </row>
    <row r="321" spans="1:3">
      <c r="A321" s="4" t="s">
        <v>3425</v>
      </c>
    </row>
    <row r="322" spans="1:3">
      <c r="A322" s="3" t="s">
        <v>3375</v>
      </c>
    </row>
    <row r="323" spans="1:3">
      <c r="A323" s="4" t="s">
        <v>2884</v>
      </c>
      <c r="B323" s="5" t="n">
        <v>15947000000</v>
      </c>
      <c r="C323" s="6" t="n">
        <v>11377000000</v>
      </c>
    </row>
    <row r="324" spans="1:3">
      <c r="A324" s="4" t="s">
        <v>3426</v>
      </c>
    </row>
    <row r="325" spans="1:3">
      <c r="A325" s="3" t="s">
        <v>3375</v>
      </c>
    </row>
    <row r="326" spans="1:3">
      <c r="A326" s="4" t="s">
        <v>2884</v>
      </c>
      <c r="B326" s="5" t="n">
        <v>1489000000</v>
      </c>
      <c r="C326" s="5" t="n">
        <v>1165000000</v>
      </c>
    </row>
    <row r="327" spans="1:3">
      <c r="A327" s="4" t="s">
        <v>3986</v>
      </c>
    </row>
    <row r="328" spans="1:3">
      <c r="A328" s="3" t="s">
        <v>3375</v>
      </c>
    </row>
    <row r="329" spans="1:3">
      <c r="A329" s="4" t="s">
        <v>2884</v>
      </c>
      <c r="B329" s="5" t="n">
        <v>160544000000</v>
      </c>
      <c r="C329" s="5" t="n">
        <v>80835000000</v>
      </c>
    </row>
    <row r="330" spans="1:3">
      <c r="A330" s="4" t="s">
        <v>3427</v>
      </c>
    </row>
    <row r="331" spans="1:3">
      <c r="A331" s="3" t="s">
        <v>3375</v>
      </c>
    </row>
    <row r="332" spans="1:3">
      <c r="A332" s="4" t="s">
        <v>2884</v>
      </c>
      <c r="B332" s="5" t="n">
        <v>741000000</v>
      </c>
      <c r="C332" s="5" t="n">
        <v>831000000</v>
      </c>
    </row>
    <row r="333" spans="1:3">
      <c r="A333" s="4" t="s">
        <v>3428</v>
      </c>
    </row>
    <row r="334" spans="1:3">
      <c r="A334" s="3" t="s">
        <v>3375</v>
      </c>
    </row>
    <row r="335" spans="1:3">
      <c r="A335" s="4" t="s">
        <v>2884</v>
      </c>
      <c r="B335" s="5" t="n">
        <v>414000000</v>
      </c>
      <c r="C335" s="5" t="n">
        <v>323000000</v>
      </c>
    </row>
    <row r="336" spans="1:3">
      <c r="A336" s="4" t="s">
        <v>3429</v>
      </c>
    </row>
    <row r="337" spans="1:3">
      <c r="A337" s="3" t="s">
        <v>3375</v>
      </c>
    </row>
    <row r="338" spans="1:3">
      <c r="A338" s="4" t="s">
        <v>2884</v>
      </c>
      <c r="B338" s="5" t="n">
        <v>118000000</v>
      </c>
      <c r="C338" s="5" t="n">
        <v>333000000</v>
      </c>
    </row>
    <row r="339" spans="1:3">
      <c r="A339" s="4" t="s">
        <v>3987</v>
      </c>
    </row>
    <row r="340" spans="1:3">
      <c r="A340" s="3" t="s">
        <v>3375</v>
      </c>
    </row>
    <row r="341" spans="1:3">
      <c r="A341" s="4" t="s">
        <v>2884</v>
      </c>
      <c r="B341" s="6" t="n">
        <v>209000000</v>
      </c>
      <c r="C341" s="6" t="n">
        <v>175000000</v>
      </c>
    </row>
    <row r="342" spans="1:3">
      <c r="A342" s="4" t="s">
        <v>3988</v>
      </c>
    </row>
    <row r="343" spans="1:3">
      <c r="A343" s="3" t="s">
        <v>3375</v>
      </c>
    </row>
    <row r="344" spans="1:3">
      <c r="A344" s="4" t="s">
        <v>3386</v>
      </c>
      <c r="B344" s="4" t="s">
        <v>3989</v>
      </c>
    </row>
    <row r="345" spans="1:3">
      <c r="A345" s="4" t="s">
        <v>3385</v>
      </c>
    </row>
    <row r="346" spans="1:3">
      <c r="A346" s="3" t="s">
        <v>3375</v>
      </c>
    </row>
    <row r="347" spans="1:3">
      <c r="A347" s="4" t="s">
        <v>3990</v>
      </c>
      <c r="B347" s="4" t="s">
        <v>3991</v>
      </c>
    </row>
    <row r="348" spans="1:3">
      <c r="A348" s="4" t="s">
        <v>3386</v>
      </c>
      <c r="B348" s="4" t="s">
        <v>3387</v>
      </c>
      <c r="C348" s="4" t="s">
        <v>3388</v>
      </c>
    </row>
    <row r="349" spans="1:3">
      <c r="A349" s="4" t="s">
        <v>3433</v>
      </c>
    </row>
    <row r="350" spans="1:3">
      <c r="A350" s="3" t="s">
        <v>3375</v>
      </c>
    </row>
    <row r="351" spans="1:3">
      <c r="A351" s="4" t="s">
        <v>2886</v>
      </c>
      <c r="B351" s="4" t="s">
        <v>2912</v>
      </c>
    </row>
    <row r="352" spans="1:3">
      <c r="A352" s="4" t="s">
        <v>3434</v>
      </c>
    </row>
    <row r="353" spans="1:3">
      <c r="A353" s="3" t="s">
        <v>3375</v>
      </c>
    </row>
    <row r="354" spans="1:3">
      <c r="A354" s="4" t="s">
        <v>2886</v>
      </c>
      <c r="B354" s="4" t="s">
        <v>3435</v>
      </c>
      <c r="C354" s="4" t="s">
        <v>3117</v>
      </c>
    </row>
    <row r="355" spans="1:3">
      <c r="A355" s="4" t="s">
        <v>3436</v>
      </c>
    </row>
    <row r="356" spans="1:3">
      <c r="A356" s="3" t="s">
        <v>3375</v>
      </c>
    </row>
    <row r="357" spans="1:3">
      <c r="A357" s="4" t="s">
        <v>2884</v>
      </c>
      <c r="B357" s="6" t="n">
        <v>15826000000</v>
      </c>
      <c r="C357" s="6" t="n">
        <v>16627000000</v>
      </c>
    </row>
    <row r="358" spans="1:3">
      <c r="A358" s="4" t="s">
        <v>3437</v>
      </c>
    </row>
    <row r="359" spans="1:3">
      <c r="A359" s="3" t="s">
        <v>3375</v>
      </c>
    </row>
    <row r="360" spans="1:3">
      <c r="A360" s="4" t="s">
        <v>2884</v>
      </c>
      <c r="B360" s="5" t="n">
        <v>1670000000</v>
      </c>
      <c r="C360" s="5" t="n">
        <v>1104000000</v>
      </c>
    </row>
    <row r="361" spans="1:3">
      <c r="A361" s="4" t="s">
        <v>3992</v>
      </c>
    </row>
    <row r="362" spans="1:3">
      <c r="A362" s="3" t="s">
        <v>3375</v>
      </c>
    </row>
    <row r="363" spans="1:3">
      <c r="A363" s="4" t="s">
        <v>2884</v>
      </c>
      <c r="B363" s="5" t="n">
        <v>138992000000</v>
      </c>
      <c r="C363" s="5" t="n">
        <v>116402000000</v>
      </c>
    </row>
    <row r="364" spans="1:3">
      <c r="A364" s="4" t="s">
        <v>3438</v>
      </c>
    </row>
    <row r="365" spans="1:3">
      <c r="A365" s="3" t="s">
        <v>3375</v>
      </c>
    </row>
    <row r="366" spans="1:3">
      <c r="A366" s="4" t="s">
        <v>2884</v>
      </c>
      <c r="B366" s="5" t="n">
        <v>303000000</v>
      </c>
      <c r="C366" s="5" t="n">
        <v>5000000</v>
      </c>
    </row>
    <row r="367" spans="1:3">
      <c r="A367" s="4" t="s">
        <v>3439</v>
      </c>
    </row>
    <row r="368" spans="1:3">
      <c r="A368" s="3" t="s">
        <v>3375</v>
      </c>
    </row>
    <row r="369" spans="1:3">
      <c r="A369" s="4" t="s">
        <v>2884</v>
      </c>
      <c r="B369" s="5" t="n">
        <v>34000000</v>
      </c>
      <c r="C369" s="5" t="n">
        <v>1000000</v>
      </c>
    </row>
    <row r="370" spans="1:3">
      <c r="A370" s="4" t="s">
        <v>3440</v>
      </c>
    </row>
    <row r="371" spans="1:3">
      <c r="A371" s="3" t="s">
        <v>3375</v>
      </c>
    </row>
    <row r="372" spans="1:3">
      <c r="A372" s="4" t="s">
        <v>2884</v>
      </c>
      <c r="B372" s="5" t="n">
        <v>264000000</v>
      </c>
      <c r="C372" s="6" t="n">
        <v>4000000</v>
      </c>
    </row>
    <row r="373" spans="1:3">
      <c r="A373" s="4" t="s">
        <v>3993</v>
      </c>
    </row>
    <row r="374" spans="1:3">
      <c r="A374" s="3" t="s">
        <v>3375</v>
      </c>
    </row>
    <row r="375" spans="1:3">
      <c r="A375" s="4" t="s">
        <v>2884</v>
      </c>
      <c r="B375" s="6" t="n">
        <v>5000000</v>
      </c>
    </row>
    <row r="376" spans="1:3">
      <c r="A376" s="4" t="s">
        <v>3443</v>
      </c>
    </row>
    <row r="377" spans="1:3">
      <c r="A377" s="3" t="s">
        <v>3375</v>
      </c>
    </row>
    <row r="378" spans="1:3">
      <c r="A378" s="4" t="s">
        <v>2886</v>
      </c>
      <c r="B378" s="4" t="s">
        <v>3444</v>
      </c>
      <c r="C378" s="4" t="s">
        <v>3445</v>
      </c>
    </row>
    <row r="379" spans="1:3">
      <c r="A379" s="4" t="s">
        <v>3446</v>
      </c>
    </row>
    <row r="380" spans="1:3">
      <c r="A380" s="3" t="s">
        <v>3375</v>
      </c>
    </row>
    <row r="381" spans="1:3">
      <c r="A381" s="4" t="s">
        <v>2886</v>
      </c>
      <c r="B381" s="4" t="s">
        <v>3447</v>
      </c>
      <c r="C381" s="4" t="s">
        <v>3037</v>
      </c>
    </row>
    <row r="382" spans="1:3">
      <c r="A382" s="4" t="s">
        <v>3453</v>
      </c>
    </row>
    <row r="383" spans="1:3">
      <c r="A383" s="3" t="s">
        <v>3375</v>
      </c>
    </row>
    <row r="384" spans="1:3">
      <c r="A384" s="4" t="s">
        <v>2886</v>
      </c>
      <c r="B384" s="4" t="s">
        <v>1323</v>
      </c>
      <c r="C384" s="4" t="s">
        <v>2887</v>
      </c>
    </row>
    <row r="385" spans="1:3">
      <c r="A385" s="4" t="s">
        <v>3448</v>
      </c>
    </row>
    <row r="386" spans="1:3">
      <c r="A386" s="3" t="s">
        <v>3375</v>
      </c>
    </row>
    <row r="387" spans="1:3">
      <c r="A387" s="4" t="s">
        <v>2884</v>
      </c>
      <c r="B387" s="6" t="n">
        <v>12108000000</v>
      </c>
      <c r="C387" s="6" t="n">
        <v>10355000000</v>
      </c>
    </row>
    <row r="388" spans="1:3">
      <c r="A388" s="4" t="s">
        <v>3449</v>
      </c>
    </row>
    <row r="389" spans="1:3">
      <c r="A389" s="3" t="s">
        <v>3375</v>
      </c>
    </row>
    <row r="390" spans="1:3">
      <c r="A390" s="4" t="s">
        <v>2884</v>
      </c>
      <c r="B390" s="5" t="n">
        <v>3008000000</v>
      </c>
      <c r="C390" s="5" t="n">
        <v>2999000000</v>
      </c>
    </row>
    <row r="391" spans="1:3">
      <c r="A391" s="4" t="s">
        <v>3994</v>
      </c>
    </row>
    <row r="392" spans="1:3">
      <c r="A392" s="3" t="s">
        <v>3375</v>
      </c>
    </row>
    <row r="393" spans="1:3">
      <c r="A393" s="4" t="s">
        <v>2884</v>
      </c>
      <c r="B393" s="5" t="n">
        <v>69012000000</v>
      </c>
      <c r="C393" s="5" t="n">
        <v>31082000000</v>
      </c>
    </row>
    <row r="394" spans="1:3">
      <c r="A394" s="4" t="s">
        <v>3450</v>
      </c>
    </row>
    <row r="395" spans="1:3">
      <c r="A395" s="3" t="s">
        <v>3375</v>
      </c>
    </row>
    <row r="396" spans="1:3">
      <c r="A396" s="4" t="s">
        <v>2884</v>
      </c>
      <c r="B396" s="5" t="n">
        <v>4231000000</v>
      </c>
      <c r="C396" s="5" t="n">
        <v>4296000000</v>
      </c>
    </row>
    <row r="397" spans="1:3">
      <c r="A397" s="4" t="s">
        <v>3451</v>
      </c>
    </row>
    <row r="398" spans="1:3">
      <c r="A398" s="3" t="s">
        <v>3375</v>
      </c>
    </row>
    <row r="399" spans="1:3">
      <c r="A399" s="4" t="s">
        <v>2884</v>
      </c>
      <c r="B399" s="5" t="n">
        <v>1562000000</v>
      </c>
      <c r="C399" s="5" t="n">
        <v>1779000000</v>
      </c>
    </row>
    <row r="400" spans="1:3">
      <c r="A400" s="4" t="s">
        <v>3452</v>
      </c>
    </row>
    <row r="401" spans="1:3">
      <c r="A401" s="3" t="s">
        <v>3375</v>
      </c>
    </row>
    <row r="402" spans="1:3">
      <c r="A402" s="4" t="s">
        <v>2884</v>
      </c>
      <c r="B402" s="5" t="n">
        <v>2174000000</v>
      </c>
      <c r="C402" s="5" t="n">
        <v>2174000000</v>
      </c>
    </row>
    <row r="403" spans="1:3">
      <c r="A403" s="4" t="s">
        <v>3995</v>
      </c>
    </row>
    <row r="404" spans="1:3">
      <c r="A404" s="3" t="s">
        <v>3375</v>
      </c>
    </row>
    <row r="405" spans="1:3">
      <c r="A405" s="4" t="s">
        <v>2884</v>
      </c>
      <c r="B405" s="6" t="n">
        <v>495000000</v>
      </c>
      <c r="C405" s="6" t="n">
        <v>343000000</v>
      </c>
    </row>
    <row r="406" spans="1:3">
      <c r="A406" s="4" t="s">
        <v>3456</v>
      </c>
    </row>
    <row r="407" spans="1:3">
      <c r="A407" s="3" t="s">
        <v>3375</v>
      </c>
    </row>
    <row r="408" spans="1:3">
      <c r="A408" s="4" t="s">
        <v>2886</v>
      </c>
      <c r="B408" s="4" t="s">
        <v>1050</v>
      </c>
      <c r="C408" s="4" t="s">
        <v>3422</v>
      </c>
    </row>
    <row r="409" spans="1:3">
      <c r="A409" s="4" t="s">
        <v>3457</v>
      </c>
    </row>
    <row r="410" spans="1:3">
      <c r="A410" s="3" t="s">
        <v>3375</v>
      </c>
    </row>
    <row r="411" spans="1:3">
      <c r="A411" s="4" t="s">
        <v>2886</v>
      </c>
      <c r="B411" s="4" t="s">
        <v>3458</v>
      </c>
    </row>
    <row r="412" spans="1:3">
      <c r="A412" s="4" t="s">
        <v>3464</v>
      </c>
    </row>
    <row r="413" spans="1:3">
      <c r="A413" s="3" t="s">
        <v>3375</v>
      </c>
    </row>
    <row r="414" spans="1:3">
      <c r="A414" s="4" t="s">
        <v>2886</v>
      </c>
      <c r="B414" s="4" t="s">
        <v>1028</v>
      </c>
      <c r="C414" s="4" t="s">
        <v>2912</v>
      </c>
    </row>
    <row r="415" spans="1:3">
      <c r="A415" s="4" t="s">
        <v>3459</v>
      </c>
    </row>
    <row r="416" spans="1:3">
      <c r="A416" s="3" t="s">
        <v>3375</v>
      </c>
    </row>
    <row r="417" spans="1:3">
      <c r="A417" s="4" t="s">
        <v>2884</v>
      </c>
      <c r="B417" s="6" t="n">
        <v>14433000000</v>
      </c>
      <c r="C417" s="6" t="n">
        <v>11031000000</v>
      </c>
    </row>
    <row r="418" spans="1:3">
      <c r="A418" s="4" t="s">
        <v>3460</v>
      </c>
    </row>
    <row r="419" spans="1:3">
      <c r="A419" s="3" t="s">
        <v>3375</v>
      </c>
    </row>
    <row r="420" spans="1:3">
      <c r="A420" s="4" t="s">
        <v>2884</v>
      </c>
      <c r="B420" s="5" t="n">
        <v>1489000000</v>
      </c>
    </row>
    <row r="421" spans="1:3">
      <c r="A421" s="4" t="s">
        <v>3996</v>
      </c>
    </row>
    <row r="422" spans="1:3">
      <c r="A422" s="3" t="s">
        <v>3375</v>
      </c>
    </row>
    <row r="423" spans="1:3">
      <c r="A423" s="4" t="s">
        <v>2884</v>
      </c>
      <c r="B423" s="5" t="n">
        <v>162058000000</v>
      </c>
      <c r="C423" s="5" t="n">
        <v>81180000000</v>
      </c>
    </row>
    <row r="424" spans="1:3">
      <c r="A424" s="4" t="s">
        <v>3461</v>
      </c>
    </row>
    <row r="425" spans="1:3">
      <c r="A425" s="3" t="s">
        <v>3375</v>
      </c>
    </row>
    <row r="426" spans="1:3">
      <c r="A426" s="4" t="s">
        <v>2884</v>
      </c>
      <c r="B426" s="5" t="n">
        <v>611000000</v>
      </c>
    </row>
    <row r="427" spans="1:3">
      <c r="A427" s="4" t="s">
        <v>3462</v>
      </c>
    </row>
    <row r="428" spans="1:3">
      <c r="A428" s="3" t="s">
        <v>3375</v>
      </c>
    </row>
    <row r="429" spans="1:3">
      <c r="A429" s="4" t="s">
        <v>2884</v>
      </c>
      <c r="B429" s="5" t="n">
        <v>323000000</v>
      </c>
      <c r="C429" s="5" t="n">
        <v>290000000</v>
      </c>
    </row>
    <row r="430" spans="1:3">
      <c r="A430" s="4" t="s">
        <v>3463</v>
      </c>
    </row>
    <row r="431" spans="1:3">
      <c r="A431" s="3" t="s">
        <v>3375</v>
      </c>
    </row>
    <row r="432" spans="1:3">
      <c r="A432" s="4" t="s">
        <v>2884</v>
      </c>
      <c r="B432" s="5" t="n">
        <v>114000000</v>
      </c>
    </row>
    <row r="433" spans="1:3">
      <c r="A433" s="4" t="s">
        <v>3997</v>
      </c>
    </row>
    <row r="434" spans="1:3">
      <c r="A434" s="3" t="s">
        <v>3375</v>
      </c>
    </row>
    <row r="435" spans="1:3">
      <c r="A435" s="4" t="s">
        <v>2884</v>
      </c>
      <c r="B435" s="6" t="n">
        <v>174000000</v>
      </c>
      <c r="C435" s="6" t="n">
        <v>163000000</v>
      </c>
    </row>
    <row r="436" spans="1:3">
      <c r="A436" s="4" t="s">
        <v>3998</v>
      </c>
    </row>
    <row r="437" spans="1:3">
      <c r="A437" s="3" t="s">
        <v>3375</v>
      </c>
    </row>
    <row r="438" spans="1:3">
      <c r="A438" s="4" t="s">
        <v>3386</v>
      </c>
      <c r="B438" s="4" t="s">
        <v>1001</v>
      </c>
      <c r="C438" s="4" t="s">
        <v>3048</v>
      </c>
    </row>
    <row r="439" spans="1:3">
      <c r="A439" s="4" t="s">
        <v>3999</v>
      </c>
    </row>
    <row r="440" spans="1:3">
      <c r="A440" s="3" t="s">
        <v>3375</v>
      </c>
    </row>
    <row r="441" spans="1:3">
      <c r="A441" s="4" t="s">
        <v>3386</v>
      </c>
      <c r="B441" s="4" t="s">
        <v>3787</v>
      </c>
      <c r="C441" s="4" t="s">
        <v>3788</v>
      </c>
    </row>
    <row r="442" spans="1:3">
      <c r="A442" s="4" t="s">
        <v>4000</v>
      </c>
    </row>
    <row r="443" spans="1:3">
      <c r="A443" s="3" t="s">
        <v>3375</v>
      </c>
    </row>
    <row r="444" spans="1:3">
      <c r="A444" s="4" t="s">
        <v>3386</v>
      </c>
      <c r="B444" s="4" t="s">
        <v>3794</v>
      </c>
      <c r="C444" s="4" t="s">
        <v>2973</v>
      </c>
    </row>
    <row r="445" spans="1:3">
      <c r="A445" s="4" t="s">
        <v>4001</v>
      </c>
    </row>
    <row r="446" spans="1:3">
      <c r="A446" s="3" t="s">
        <v>3375</v>
      </c>
    </row>
    <row r="447" spans="1:3">
      <c r="A447" s="4" t="s">
        <v>3386</v>
      </c>
      <c r="B447" s="4" t="s">
        <v>1783</v>
      </c>
      <c r="C447" s="4" t="s">
        <v>3783</v>
      </c>
    </row>
    <row r="448" spans="1:3">
      <c r="A448" s="4" t="s">
        <v>4002</v>
      </c>
    </row>
    <row r="449" spans="1:3">
      <c r="A449" s="3" t="s">
        <v>3375</v>
      </c>
    </row>
    <row r="450" spans="1:3">
      <c r="A450" s="4" t="s">
        <v>3386</v>
      </c>
      <c r="B450" s="4" t="s">
        <v>3790</v>
      </c>
      <c r="C450" s="4" t="s">
        <v>1015</v>
      </c>
    </row>
    <row r="451" spans="1:3">
      <c r="A451" s="4" t="s">
        <v>4003</v>
      </c>
    </row>
    <row r="452" spans="1:3">
      <c r="A452" s="3" t="s">
        <v>3375</v>
      </c>
    </row>
    <row r="453" spans="1:3">
      <c r="A453" s="4" t="s">
        <v>3386</v>
      </c>
      <c r="B453" s="4" t="s">
        <v>3796</v>
      </c>
      <c r="C453" s="4" t="s">
        <v>3797</v>
      </c>
    </row>
    <row r="454" spans="1:3">
      <c r="A454" s="4" t="s">
        <v>4004</v>
      </c>
    </row>
    <row r="455" spans="1:3">
      <c r="A455" s="3" t="s">
        <v>3375</v>
      </c>
    </row>
    <row r="456" spans="1:3">
      <c r="A456" s="4" t="s">
        <v>3386</v>
      </c>
      <c r="B456" s="4" t="s">
        <v>1023</v>
      </c>
      <c r="C456" s="4" t="s">
        <v>1020</v>
      </c>
    </row>
    <row r="457" spans="1:3">
      <c r="A457" s="4" t="s">
        <v>3389</v>
      </c>
    </row>
    <row r="458" spans="1:3">
      <c r="A458" s="3" t="s">
        <v>3375</v>
      </c>
    </row>
    <row r="459" spans="1:3">
      <c r="A459" s="4" t="s">
        <v>3990</v>
      </c>
      <c r="B459" s="4" t="s">
        <v>3991</v>
      </c>
    </row>
    <row r="460" spans="1:3">
      <c r="A460" s="4" t="s">
        <v>3386</v>
      </c>
      <c r="B460" s="4" t="s">
        <v>1002</v>
      </c>
      <c r="C460" s="4" t="s">
        <v>1793</v>
      </c>
    </row>
    <row r="461" spans="1:3">
      <c r="A461" s="4" t="s">
        <v>3467</v>
      </c>
    </row>
    <row r="462" spans="1:3">
      <c r="A462" s="3" t="s">
        <v>3375</v>
      </c>
    </row>
    <row r="463" spans="1:3">
      <c r="A463" s="4" t="s">
        <v>2886</v>
      </c>
      <c r="B463" s="4" t="s">
        <v>2912</v>
      </c>
    </row>
    <row r="464" spans="1:3">
      <c r="A464" s="4" t="s">
        <v>3468</v>
      </c>
    </row>
    <row r="465" spans="1:3">
      <c r="A465" s="3" t="s">
        <v>3375</v>
      </c>
    </row>
    <row r="466" spans="1:3">
      <c r="A466" s="4" t="s">
        <v>2886</v>
      </c>
      <c r="B466" s="4" t="s">
        <v>3469</v>
      </c>
      <c r="C466" s="4" t="s">
        <v>1042</v>
      </c>
    </row>
    <row r="467" spans="1:3">
      <c r="A467" s="4" t="s">
        <v>3470</v>
      </c>
    </row>
    <row r="468" spans="1:3">
      <c r="A468" s="3" t="s">
        <v>3375</v>
      </c>
    </row>
    <row r="469" spans="1:3">
      <c r="A469" s="4" t="s">
        <v>2884</v>
      </c>
      <c r="B469" s="6" t="n">
        <v>15245000000</v>
      </c>
      <c r="C469" s="6" t="n">
        <v>16214000000</v>
      </c>
    </row>
    <row r="470" spans="1:3">
      <c r="A470" s="4" t="s">
        <v>3471</v>
      </c>
    </row>
    <row r="471" spans="1:3">
      <c r="A471" s="3" t="s">
        <v>3375</v>
      </c>
    </row>
    <row r="472" spans="1:3">
      <c r="A472" s="4" t="s">
        <v>2884</v>
      </c>
      <c r="B472" s="5" t="n">
        <v>1670000000</v>
      </c>
      <c r="C472" s="5" t="n">
        <v>1104000000</v>
      </c>
    </row>
    <row r="473" spans="1:3">
      <c r="A473" s="4" t="s">
        <v>4005</v>
      </c>
    </row>
    <row r="474" spans="1:3">
      <c r="A474" s="3" t="s">
        <v>3375</v>
      </c>
    </row>
    <row r="475" spans="1:3">
      <c r="A475" s="4" t="s">
        <v>2884</v>
      </c>
      <c r="B475" s="5" t="n">
        <v>139574000000</v>
      </c>
      <c r="C475" s="5" t="n">
        <v>116814000000</v>
      </c>
    </row>
    <row r="476" spans="1:3">
      <c r="A476" s="4" t="s">
        <v>3472</v>
      </c>
    </row>
    <row r="477" spans="1:3">
      <c r="A477" s="3" t="s">
        <v>3375</v>
      </c>
    </row>
    <row r="478" spans="1:3">
      <c r="A478" s="4" t="s">
        <v>2884</v>
      </c>
      <c r="B478" s="5" t="n">
        <v>299000000</v>
      </c>
      <c r="C478" s="5" t="n">
        <v>4000000</v>
      </c>
    </row>
    <row r="479" spans="1:3">
      <c r="A479" s="4" t="s">
        <v>3473</v>
      </c>
    </row>
    <row r="480" spans="1:3">
      <c r="A480" s="3" t="s">
        <v>3375</v>
      </c>
    </row>
    <row r="481" spans="1:3">
      <c r="A481" s="4" t="s">
        <v>2884</v>
      </c>
      <c r="B481" s="5" t="n">
        <v>33000000</v>
      </c>
      <c r="C481" s="5" t="n">
        <v>1000000</v>
      </c>
    </row>
    <row r="482" spans="1:3">
      <c r="A482" s="4" t="s">
        <v>3474</v>
      </c>
    </row>
    <row r="483" spans="1:3">
      <c r="A483" s="3" t="s">
        <v>3375</v>
      </c>
    </row>
    <row r="484" spans="1:3">
      <c r="A484" s="4" t="s">
        <v>2884</v>
      </c>
      <c r="B484" s="5" t="n">
        <v>262000000</v>
      </c>
      <c r="C484" s="6" t="n">
        <v>3000000</v>
      </c>
    </row>
    <row r="485" spans="1:3">
      <c r="A485" s="4" t="s">
        <v>4006</v>
      </c>
    </row>
    <row r="486" spans="1:3">
      <c r="A486" s="3" t="s">
        <v>3375</v>
      </c>
    </row>
    <row r="487" spans="1:3">
      <c r="A487" s="4" t="s">
        <v>2884</v>
      </c>
      <c r="B487" s="6" t="n">
        <v>4000000</v>
      </c>
    </row>
    <row r="488" spans="1:3">
      <c r="A488" s="4" t="s">
        <v>3477</v>
      </c>
    </row>
    <row r="489" spans="1:3">
      <c r="A489" s="3" t="s">
        <v>3375</v>
      </c>
    </row>
    <row r="490" spans="1:3">
      <c r="A490" s="4" t="s">
        <v>2886</v>
      </c>
      <c r="B490" s="4" t="s">
        <v>3478</v>
      </c>
      <c r="C490" s="4" t="s">
        <v>3167</v>
      </c>
    </row>
    <row r="491" spans="1:3">
      <c r="A491" s="4" t="s">
        <v>3479</v>
      </c>
    </row>
    <row r="492" spans="1:3">
      <c r="A492" s="3" t="s">
        <v>3375</v>
      </c>
    </row>
    <row r="493" spans="1:3">
      <c r="A493" s="4" t="s">
        <v>2886</v>
      </c>
      <c r="B493" s="4" t="s">
        <v>3480</v>
      </c>
      <c r="C493" s="4" t="s">
        <v>3481</v>
      </c>
    </row>
    <row r="494" spans="1:3">
      <c r="A494" s="4" t="s">
        <v>3487</v>
      </c>
    </row>
    <row r="495" spans="1:3">
      <c r="A495" s="3" t="s">
        <v>3375</v>
      </c>
    </row>
    <row r="496" spans="1:3">
      <c r="A496" s="4" t="s">
        <v>2886</v>
      </c>
      <c r="B496" s="4" t="s">
        <v>1323</v>
      </c>
      <c r="C496" s="4" t="s">
        <v>3065</v>
      </c>
    </row>
    <row r="497" spans="1:3">
      <c r="A497" s="4" t="s">
        <v>3482</v>
      </c>
    </row>
    <row r="498" spans="1:3">
      <c r="A498" s="3" t="s">
        <v>3375</v>
      </c>
    </row>
    <row r="499" spans="1:3">
      <c r="A499" s="4" t="s">
        <v>2884</v>
      </c>
      <c r="B499" s="6" t="n">
        <v>11449000000</v>
      </c>
      <c r="C499" s="6" t="n">
        <v>9334000000</v>
      </c>
    </row>
    <row r="500" spans="1:3">
      <c r="A500" s="4" t="s">
        <v>3483</v>
      </c>
    </row>
    <row r="501" spans="1:3">
      <c r="A501" s="3" t="s">
        <v>3375</v>
      </c>
    </row>
    <row r="502" spans="1:3">
      <c r="A502" s="4" t="s">
        <v>2884</v>
      </c>
      <c r="B502" s="5" t="n">
        <v>3008000000</v>
      </c>
      <c r="C502" s="5" t="n">
        <v>2999000000</v>
      </c>
    </row>
    <row r="503" spans="1:3">
      <c r="A503" s="4" t="s">
        <v>4007</v>
      </c>
    </row>
    <row r="504" spans="1:3">
      <c r="A504" s="3" t="s">
        <v>3375</v>
      </c>
    </row>
    <row r="505" spans="1:3">
      <c r="A505" s="4" t="s">
        <v>2884</v>
      </c>
      <c r="B505" s="5" t="n">
        <v>69190000000</v>
      </c>
      <c r="C505" s="5" t="n">
        <v>32104000000</v>
      </c>
    </row>
    <row r="506" spans="1:3">
      <c r="A506" s="4" t="s">
        <v>3484</v>
      </c>
    </row>
    <row r="507" spans="1:3">
      <c r="A507" s="3" t="s">
        <v>3375</v>
      </c>
    </row>
    <row r="508" spans="1:3">
      <c r="A508" s="4" t="s">
        <v>2884</v>
      </c>
      <c r="B508" s="5" t="n">
        <v>4056000000</v>
      </c>
      <c r="C508" s="5" t="n">
        <v>4027000000</v>
      </c>
    </row>
    <row r="509" spans="1:3">
      <c r="A509" s="4" t="s">
        <v>3485</v>
      </c>
    </row>
    <row r="510" spans="1:3">
      <c r="A510" s="3" t="s">
        <v>3375</v>
      </c>
    </row>
    <row r="511" spans="1:3">
      <c r="A511" s="4" t="s">
        <v>2884</v>
      </c>
      <c r="B511" s="5" t="n">
        <v>1412000000</v>
      </c>
      <c r="C511" s="5" t="n">
        <v>1569000000</v>
      </c>
    </row>
    <row r="512" spans="1:3">
      <c r="A512" s="4" t="s">
        <v>3486</v>
      </c>
    </row>
    <row r="513" spans="1:3">
      <c r="A513" s="3" t="s">
        <v>3375</v>
      </c>
    </row>
    <row r="514" spans="1:3">
      <c r="A514" s="4" t="s">
        <v>2884</v>
      </c>
      <c r="B514" s="5" t="n">
        <v>2154000000</v>
      </c>
      <c r="C514" s="5" t="n">
        <v>2154000000</v>
      </c>
    </row>
    <row r="515" spans="1:3">
      <c r="A515" s="4" t="s">
        <v>4008</v>
      </c>
    </row>
    <row r="516" spans="1:3">
      <c r="A516" s="3" t="s">
        <v>3375</v>
      </c>
    </row>
    <row r="517" spans="1:3">
      <c r="A517" s="4" t="s">
        <v>2884</v>
      </c>
      <c r="B517" s="6" t="n">
        <v>490000000</v>
      </c>
      <c r="C517" s="6" t="n">
        <v>304000000</v>
      </c>
    </row>
    <row r="518" spans="1:3">
      <c r="A518" s="4" t="s">
        <v>3490</v>
      </c>
    </row>
    <row r="519" spans="1:3">
      <c r="A519" s="3" t="s">
        <v>3375</v>
      </c>
    </row>
    <row r="520" spans="1:3">
      <c r="A520" s="4" t="s">
        <v>2886</v>
      </c>
      <c r="B520" s="4" t="s">
        <v>3491</v>
      </c>
      <c r="C520" s="4" t="s">
        <v>1021</v>
      </c>
    </row>
    <row r="521" spans="1:3">
      <c r="A521" s="4" t="s">
        <v>3492</v>
      </c>
    </row>
    <row r="522" spans="1:3">
      <c r="A522" s="3" t="s">
        <v>3375</v>
      </c>
    </row>
    <row r="523" spans="1:3">
      <c r="A523" s="4" t="s">
        <v>2886</v>
      </c>
      <c r="B523" s="4" t="s">
        <v>2969</v>
      </c>
    </row>
    <row r="524" spans="1:3">
      <c r="A524" s="4" t="s">
        <v>3498</v>
      </c>
    </row>
    <row r="525" spans="1:3">
      <c r="A525" s="3" t="s">
        <v>3375</v>
      </c>
    </row>
    <row r="526" spans="1:3">
      <c r="A526" s="4" t="s">
        <v>2886</v>
      </c>
      <c r="B526" s="4" t="s">
        <v>1028</v>
      </c>
      <c r="C526" s="4" t="s">
        <v>2912</v>
      </c>
    </row>
    <row r="527" spans="1:3">
      <c r="A527" s="4" t="s">
        <v>3493</v>
      </c>
    </row>
    <row r="528" spans="1:3">
      <c r="A528" s="3" t="s">
        <v>3375</v>
      </c>
    </row>
    <row r="529" spans="1:3">
      <c r="A529" s="4" t="s">
        <v>2884</v>
      </c>
      <c r="B529" s="6" t="n">
        <v>13773000000</v>
      </c>
      <c r="C529" s="6" t="n">
        <v>10866000000</v>
      </c>
    </row>
    <row r="530" spans="1:3">
      <c r="A530" s="4" t="s">
        <v>3494</v>
      </c>
    </row>
    <row r="531" spans="1:3">
      <c r="A531" s="3" t="s">
        <v>3375</v>
      </c>
    </row>
    <row r="532" spans="1:3">
      <c r="A532" s="4" t="s">
        <v>2884</v>
      </c>
      <c r="B532" s="5" t="n">
        <v>1489000000</v>
      </c>
    </row>
    <row r="533" spans="1:3">
      <c r="A533" s="4" t="s">
        <v>4009</v>
      </c>
    </row>
    <row r="534" spans="1:3">
      <c r="A534" s="3" t="s">
        <v>3375</v>
      </c>
    </row>
    <row r="535" spans="1:3">
      <c r="A535" s="4" t="s">
        <v>2884</v>
      </c>
      <c r="B535" s="5" t="n">
        <v>162717000000</v>
      </c>
      <c r="C535" s="5" t="n">
        <v>81346000000</v>
      </c>
    </row>
    <row r="536" spans="1:3">
      <c r="A536" s="4" t="s">
        <v>3495</v>
      </c>
    </row>
    <row r="537" spans="1:3">
      <c r="A537" s="3" t="s">
        <v>3375</v>
      </c>
    </row>
    <row r="538" spans="1:3">
      <c r="A538" s="4" t="s">
        <v>2884</v>
      </c>
      <c r="B538" s="5" t="n">
        <v>558000000</v>
      </c>
    </row>
    <row r="539" spans="1:3">
      <c r="A539" s="4" t="s">
        <v>3496</v>
      </c>
    </row>
    <row r="540" spans="1:3">
      <c r="A540" s="3" t="s">
        <v>3375</v>
      </c>
    </row>
    <row r="541" spans="1:3">
      <c r="A541" s="4" t="s">
        <v>2884</v>
      </c>
      <c r="B541" s="5" t="n">
        <v>285000000</v>
      </c>
      <c r="C541" s="5" t="n">
        <v>277000000</v>
      </c>
    </row>
    <row r="542" spans="1:3">
      <c r="A542" s="4" t="s">
        <v>3497</v>
      </c>
    </row>
    <row r="543" spans="1:3">
      <c r="A543" s="3" t="s">
        <v>3375</v>
      </c>
    </row>
    <row r="544" spans="1:3">
      <c r="A544" s="4" t="s">
        <v>2884</v>
      </c>
      <c r="B544" s="5" t="n">
        <v>111000000</v>
      </c>
    </row>
    <row r="545" spans="1:3">
      <c r="A545" s="4" t="s">
        <v>4010</v>
      </c>
    </row>
    <row r="546" spans="1:3">
      <c r="A546" s="3" t="s">
        <v>3375</v>
      </c>
    </row>
    <row r="547" spans="1:3">
      <c r="A547" s="4" t="s">
        <v>2884</v>
      </c>
      <c r="B547" s="6" t="n">
        <v>162000000</v>
      </c>
      <c r="C547" s="6" t="n">
        <v>161000000</v>
      </c>
    </row>
    <row r="548" spans="1:3">
      <c r="A548" s="4" t="s">
        <v>4011</v>
      </c>
    </row>
    <row r="549" spans="1:3">
      <c r="A549" s="3" t="s">
        <v>3375</v>
      </c>
    </row>
    <row r="550" spans="1:3">
      <c r="A550" s="4" t="s">
        <v>3386</v>
      </c>
      <c r="B550" s="4" t="s">
        <v>3805</v>
      </c>
      <c r="C550" s="4" t="s">
        <v>1016</v>
      </c>
    </row>
    <row r="551" spans="1:3">
      <c r="A551" s="4" t="s">
        <v>4012</v>
      </c>
    </row>
    <row r="552" spans="1:3">
      <c r="A552" s="3" t="s">
        <v>3375</v>
      </c>
    </row>
    <row r="553" spans="1:3">
      <c r="A553" s="4" t="s">
        <v>3386</v>
      </c>
      <c r="B553" s="4" t="s">
        <v>1015</v>
      </c>
      <c r="C553" s="4" t="s">
        <v>1015</v>
      </c>
    </row>
    <row r="554" spans="1:3">
      <c r="A554" s="4" t="s">
        <v>4013</v>
      </c>
    </row>
    <row r="555" spans="1:3">
      <c r="A555" s="3" t="s">
        <v>3375</v>
      </c>
    </row>
    <row r="556" spans="1:3">
      <c r="A556" s="4" t="s">
        <v>3386</v>
      </c>
      <c r="B556" s="4" t="s">
        <v>3815</v>
      </c>
      <c r="C556" s="4" t="s">
        <v>3816</v>
      </c>
    </row>
    <row r="557" spans="1:3">
      <c r="A557" s="4" t="s">
        <v>4014</v>
      </c>
    </row>
    <row r="558" spans="1:3">
      <c r="A558" s="3" t="s">
        <v>3375</v>
      </c>
    </row>
    <row r="559" spans="1:3">
      <c r="A559" s="4" t="s">
        <v>3386</v>
      </c>
      <c r="B559" s="4" t="s">
        <v>3805</v>
      </c>
      <c r="C559" s="4" t="s">
        <v>3807</v>
      </c>
    </row>
    <row r="560" spans="1:3">
      <c r="A560" s="4" t="s">
        <v>4015</v>
      </c>
    </row>
    <row r="561" spans="1:3">
      <c r="A561" s="3" t="s">
        <v>3375</v>
      </c>
    </row>
    <row r="562" spans="1:3">
      <c r="A562" s="4" t="s">
        <v>3386</v>
      </c>
      <c r="B562" s="4" t="s">
        <v>1603</v>
      </c>
      <c r="C562" s="4" t="s">
        <v>1603</v>
      </c>
    </row>
    <row r="563" spans="1:3">
      <c r="A563" s="4" t="s">
        <v>4016</v>
      </c>
    </row>
    <row r="564" spans="1:3">
      <c r="A564" s="3" t="s">
        <v>3375</v>
      </c>
    </row>
    <row r="565" spans="1:3">
      <c r="A565" s="4" t="s">
        <v>3386</v>
      </c>
      <c r="B565" s="4" t="s">
        <v>2903</v>
      </c>
      <c r="C565" s="4" t="s">
        <v>2901</v>
      </c>
    </row>
    <row r="566" spans="1:3">
      <c r="A566" s="4" t="s">
        <v>4017</v>
      </c>
    </row>
    <row r="567" spans="1:3">
      <c r="A567" s="3" t="s">
        <v>3375</v>
      </c>
    </row>
    <row r="568" spans="1:3">
      <c r="A568" s="4" t="s">
        <v>3386</v>
      </c>
      <c r="B568" s="4" t="s">
        <v>1023</v>
      </c>
      <c r="C568" s="4" t="s">
        <v>1020</v>
      </c>
    </row>
    <row r="569" spans="1:3">
      <c r="A569" s="4" t="s">
        <v>3390</v>
      </c>
    </row>
    <row r="570" spans="1:3">
      <c r="A570" s="3" t="s">
        <v>3375</v>
      </c>
    </row>
    <row r="571" spans="1:3">
      <c r="A571" s="4" t="s">
        <v>3990</v>
      </c>
      <c r="B571" s="4" t="s">
        <v>3991</v>
      </c>
    </row>
    <row r="572" spans="1:3">
      <c r="A572" s="4" t="s">
        <v>3386</v>
      </c>
      <c r="B572" s="4" t="s">
        <v>3391</v>
      </c>
      <c r="C572" s="4" t="s">
        <v>3392</v>
      </c>
    </row>
    <row r="573" spans="1:3">
      <c r="A573" s="4" t="s">
        <v>3501</v>
      </c>
    </row>
    <row r="574" spans="1:3">
      <c r="A574" s="3" t="s">
        <v>3375</v>
      </c>
    </row>
    <row r="575" spans="1:3">
      <c r="A575" s="4" t="s">
        <v>2886</v>
      </c>
      <c r="B575" s="4" t="s">
        <v>2912</v>
      </c>
    </row>
    <row r="576" spans="1:3">
      <c r="A576" s="4" t="s">
        <v>3502</v>
      </c>
    </row>
    <row r="577" spans="1:3">
      <c r="A577" s="3" t="s">
        <v>3375</v>
      </c>
    </row>
    <row r="578" spans="1:3">
      <c r="A578" s="4" t="s">
        <v>2886</v>
      </c>
      <c r="B578" s="4" t="s">
        <v>3503</v>
      </c>
      <c r="C578" s="4" t="s">
        <v>1027</v>
      </c>
    </row>
    <row r="579" spans="1:3">
      <c r="A579" s="4" t="s">
        <v>3504</v>
      </c>
    </row>
    <row r="580" spans="1:3">
      <c r="A580" s="3" t="s">
        <v>3375</v>
      </c>
    </row>
    <row r="581" spans="1:3">
      <c r="A581" s="4" t="s">
        <v>2884</v>
      </c>
      <c r="B581" s="6" t="n">
        <v>16570000000</v>
      </c>
      <c r="C581" s="6" t="n">
        <v>17105000000</v>
      </c>
    </row>
    <row r="582" spans="1:3">
      <c r="A582" s="4" t="s">
        <v>3505</v>
      </c>
    </row>
    <row r="583" spans="1:3">
      <c r="A583" s="3" t="s">
        <v>3375</v>
      </c>
    </row>
    <row r="584" spans="1:3">
      <c r="A584" s="4" t="s">
        <v>2884</v>
      </c>
      <c r="B584" s="5" t="n">
        <v>1670000000</v>
      </c>
      <c r="C584" s="5" t="n">
        <v>1104000000</v>
      </c>
    </row>
    <row r="585" spans="1:3">
      <c r="A585" s="4" t="s">
        <v>4018</v>
      </c>
    </row>
    <row r="586" spans="1:3">
      <c r="A586" s="3" t="s">
        <v>3375</v>
      </c>
    </row>
    <row r="587" spans="1:3">
      <c r="A587" s="4" t="s">
        <v>2884</v>
      </c>
      <c r="B587" s="5" t="n">
        <v>138249000000</v>
      </c>
      <c r="C587" s="5" t="n">
        <v>115924000000</v>
      </c>
    </row>
    <row r="588" spans="1:3">
      <c r="A588" s="4" t="s">
        <v>3506</v>
      </c>
    </row>
    <row r="589" spans="1:3">
      <c r="A589" s="3" t="s">
        <v>3375</v>
      </c>
    </row>
    <row r="590" spans="1:3">
      <c r="A590" s="4" t="s">
        <v>2884</v>
      </c>
      <c r="B590" s="5" t="n">
        <v>307000000</v>
      </c>
      <c r="C590" s="5" t="n">
        <v>8000000</v>
      </c>
    </row>
    <row r="591" spans="1:3">
      <c r="A591" s="4" t="s">
        <v>3507</v>
      </c>
    </row>
    <row r="592" spans="1:3">
      <c r="A592" s="3" t="s">
        <v>3375</v>
      </c>
    </row>
    <row r="593" spans="1:3">
      <c r="A593" s="4" t="s">
        <v>2884</v>
      </c>
      <c r="B593" s="5" t="n">
        <v>36000000</v>
      </c>
      <c r="C593" s="5" t="n">
        <v>3000000</v>
      </c>
    </row>
    <row r="594" spans="1:3">
      <c r="A594" s="4" t="s">
        <v>3508</v>
      </c>
    </row>
    <row r="595" spans="1:3">
      <c r="A595" s="3" t="s">
        <v>3375</v>
      </c>
    </row>
    <row r="596" spans="1:3">
      <c r="A596" s="4" t="s">
        <v>2884</v>
      </c>
      <c r="B596" s="5" t="n">
        <v>266000000</v>
      </c>
      <c r="C596" s="6" t="n">
        <v>5000000</v>
      </c>
    </row>
    <row r="597" spans="1:3">
      <c r="A597" s="4" t="s">
        <v>4019</v>
      </c>
    </row>
    <row r="598" spans="1:3">
      <c r="A598" s="3" t="s">
        <v>3375</v>
      </c>
    </row>
    <row r="599" spans="1:3">
      <c r="A599" s="4" t="s">
        <v>2884</v>
      </c>
      <c r="B599" s="6" t="n">
        <v>5000000</v>
      </c>
    </row>
    <row r="600" spans="1:3">
      <c r="A600" s="4" t="s">
        <v>4020</v>
      </c>
    </row>
    <row r="601" spans="1:3">
      <c r="A601" s="3" t="s">
        <v>3375</v>
      </c>
    </row>
    <row r="602" spans="1:3">
      <c r="A602" s="4" t="s">
        <v>3937</v>
      </c>
      <c r="B602" s="4" t="s">
        <v>1024</v>
      </c>
    </row>
    <row r="603" spans="1:3">
      <c r="A603" s="4" t="s">
        <v>3511</v>
      </c>
    </row>
    <row r="604" spans="1:3">
      <c r="A604" s="3" t="s">
        <v>3375</v>
      </c>
    </row>
    <row r="605" spans="1:3">
      <c r="A605" s="4" t="s">
        <v>2886</v>
      </c>
      <c r="B605" s="4" t="s">
        <v>3512</v>
      </c>
      <c r="C605" s="4" t="s">
        <v>3513</v>
      </c>
    </row>
    <row r="606" spans="1:3">
      <c r="A606" s="4" t="s">
        <v>3514</v>
      </c>
    </row>
    <row r="607" spans="1:3">
      <c r="A607" s="3" t="s">
        <v>3375</v>
      </c>
    </row>
    <row r="608" spans="1:3">
      <c r="A608" s="4" t="s">
        <v>2886</v>
      </c>
      <c r="B608" s="4" t="s">
        <v>3515</v>
      </c>
      <c r="C608" s="4" t="s">
        <v>3516</v>
      </c>
    </row>
    <row r="609" spans="1:3">
      <c r="A609" s="4" t="s">
        <v>3522</v>
      </c>
    </row>
    <row r="610" spans="1:3">
      <c r="A610" s="3" t="s">
        <v>3375</v>
      </c>
    </row>
    <row r="611" spans="1:3">
      <c r="A611" s="4" t="s">
        <v>2886</v>
      </c>
      <c r="B611" s="4" t="s">
        <v>1323</v>
      </c>
      <c r="C611" s="4" t="s">
        <v>2887</v>
      </c>
    </row>
    <row r="612" spans="1:3">
      <c r="A612" s="4" t="s">
        <v>3517</v>
      </c>
    </row>
    <row r="613" spans="1:3">
      <c r="A613" s="3" t="s">
        <v>3375</v>
      </c>
    </row>
    <row r="614" spans="1:3">
      <c r="A614" s="4" t="s">
        <v>2884</v>
      </c>
      <c r="B614" s="6" t="n">
        <v>13075000000</v>
      </c>
      <c r="C614" s="6" t="n">
        <v>10902000000</v>
      </c>
    </row>
    <row r="615" spans="1:3">
      <c r="A615" s="4" t="s">
        <v>3518</v>
      </c>
    </row>
    <row r="616" spans="1:3">
      <c r="A616" s="3" t="s">
        <v>3375</v>
      </c>
    </row>
    <row r="617" spans="1:3">
      <c r="A617" s="4" t="s">
        <v>2884</v>
      </c>
      <c r="B617" s="5" t="n">
        <v>3008000000</v>
      </c>
      <c r="C617" s="5" t="n">
        <v>2999000000</v>
      </c>
    </row>
    <row r="618" spans="1:3">
      <c r="A618" s="4" t="s">
        <v>4021</v>
      </c>
    </row>
    <row r="619" spans="1:3">
      <c r="A619" s="3" t="s">
        <v>3375</v>
      </c>
    </row>
    <row r="620" spans="1:3">
      <c r="A620" s="4" t="s">
        <v>2884</v>
      </c>
      <c r="B620" s="5" t="n">
        <v>68388000000</v>
      </c>
      <c r="C620" s="5" t="n">
        <v>30536000000</v>
      </c>
    </row>
    <row r="621" spans="1:3">
      <c r="A621" s="4" t="s">
        <v>3519</v>
      </c>
    </row>
    <row r="622" spans="1:3">
      <c r="A622" s="3" t="s">
        <v>3375</v>
      </c>
    </row>
    <row r="623" spans="1:3">
      <c r="A623" s="4" t="s">
        <v>2884</v>
      </c>
      <c r="B623" s="5" t="n">
        <v>4461000000</v>
      </c>
      <c r="C623" s="5" t="n">
        <v>4519000000</v>
      </c>
    </row>
    <row r="624" spans="1:3">
      <c r="A624" s="4" t="s">
        <v>3520</v>
      </c>
    </row>
    <row r="625" spans="1:3">
      <c r="A625" s="3" t="s">
        <v>3375</v>
      </c>
    </row>
    <row r="626" spans="1:3">
      <c r="A626" s="4" t="s">
        <v>2884</v>
      </c>
      <c r="B626" s="5" t="n">
        <v>1771000000</v>
      </c>
      <c r="C626" s="5" t="n">
        <v>1969000000</v>
      </c>
    </row>
    <row r="627" spans="1:3">
      <c r="A627" s="4" t="s">
        <v>3521</v>
      </c>
    </row>
    <row r="628" spans="1:3">
      <c r="A628" s="3" t="s">
        <v>3375</v>
      </c>
    </row>
    <row r="629" spans="1:3">
      <c r="A629" s="4" t="s">
        <v>2884</v>
      </c>
      <c r="B629" s="5" t="n">
        <v>2195000000</v>
      </c>
      <c r="C629" s="5" t="n">
        <v>2199000000</v>
      </c>
    </row>
    <row r="630" spans="1:3">
      <c r="A630" s="4" t="s">
        <v>4022</v>
      </c>
    </row>
    <row r="631" spans="1:3">
      <c r="A631" s="3" t="s">
        <v>3375</v>
      </c>
    </row>
    <row r="632" spans="1:3">
      <c r="A632" s="4" t="s">
        <v>2884</v>
      </c>
      <c r="B632" s="6" t="n">
        <v>495000000</v>
      </c>
      <c r="C632" s="6" t="n">
        <v>351000000</v>
      </c>
    </row>
    <row r="633" spans="1:3">
      <c r="A633" s="4" t="s">
        <v>4023</v>
      </c>
    </row>
    <row r="634" spans="1:3">
      <c r="A634" s="3" t="s">
        <v>3375</v>
      </c>
    </row>
    <row r="635" spans="1:3">
      <c r="A635" s="4" t="s">
        <v>3894</v>
      </c>
      <c r="B635" s="4" t="s">
        <v>1024</v>
      </c>
    </row>
    <row r="636" spans="1:3">
      <c r="A636" s="4" t="s">
        <v>3525</v>
      </c>
    </row>
    <row r="637" spans="1:3">
      <c r="A637" s="3" t="s">
        <v>3375</v>
      </c>
    </row>
    <row r="638" spans="1:3">
      <c r="A638" s="4" t="s">
        <v>2886</v>
      </c>
      <c r="B638" s="4" t="s">
        <v>2948</v>
      </c>
      <c r="C638" s="4" t="s">
        <v>1066</v>
      </c>
    </row>
    <row r="639" spans="1:3">
      <c r="A639" s="4" t="s">
        <v>3526</v>
      </c>
    </row>
    <row r="640" spans="1:3">
      <c r="A640" s="3" t="s">
        <v>3375</v>
      </c>
    </row>
    <row r="641" spans="1:3">
      <c r="A641" s="4" t="s">
        <v>2886</v>
      </c>
      <c r="B641" s="4" t="s">
        <v>2932</v>
      </c>
      <c r="C641" s="4" t="s">
        <v>3052</v>
      </c>
    </row>
    <row r="642" spans="1:3">
      <c r="A642" s="4" t="s">
        <v>3532</v>
      </c>
    </row>
    <row r="643" spans="1:3">
      <c r="A643" s="3" t="s">
        <v>3375</v>
      </c>
    </row>
    <row r="644" spans="1:3">
      <c r="A644" s="4" t="s">
        <v>2886</v>
      </c>
      <c r="B644" s="4" t="s">
        <v>1028</v>
      </c>
      <c r="C644" s="4" t="s">
        <v>2912</v>
      </c>
    </row>
    <row r="645" spans="1:3">
      <c r="A645" s="4" t="s">
        <v>3527</v>
      </c>
    </row>
    <row r="646" spans="1:3">
      <c r="A646" s="3" t="s">
        <v>3375</v>
      </c>
    </row>
    <row r="647" spans="1:3">
      <c r="A647" s="4" t="s">
        <v>2884</v>
      </c>
      <c r="B647" s="6" t="n">
        <v>15380000000</v>
      </c>
      <c r="C647" s="6" t="n">
        <v>11271000000</v>
      </c>
    </row>
    <row r="648" spans="1:3">
      <c r="A648" s="4" t="s">
        <v>3528</v>
      </c>
    </row>
    <row r="649" spans="1:3">
      <c r="A649" s="3" t="s">
        <v>3375</v>
      </c>
    </row>
    <row r="650" spans="1:3">
      <c r="A650" s="4" t="s">
        <v>2884</v>
      </c>
      <c r="B650" s="5" t="n">
        <v>1489000000</v>
      </c>
      <c r="C650" s="5" t="n">
        <v>1165000000</v>
      </c>
    </row>
    <row r="651" spans="1:3">
      <c r="A651" s="4" t="s">
        <v>4024</v>
      </c>
    </row>
    <row r="652" spans="1:3">
      <c r="A652" s="3" t="s">
        <v>3375</v>
      </c>
    </row>
    <row r="653" spans="1:3">
      <c r="A653" s="4" t="s">
        <v>2884</v>
      </c>
      <c r="B653" s="5" t="n">
        <v>161111000000</v>
      </c>
      <c r="C653" s="5" t="n">
        <v>80941000000</v>
      </c>
    </row>
    <row r="654" spans="1:3">
      <c r="A654" s="4" t="s">
        <v>3529</v>
      </c>
    </row>
    <row r="655" spans="1:3">
      <c r="A655" s="3" t="s">
        <v>3375</v>
      </c>
    </row>
    <row r="656" spans="1:3">
      <c r="A656" s="4" t="s">
        <v>2884</v>
      </c>
      <c r="B656" s="5" t="n">
        <v>679000000</v>
      </c>
      <c r="C656" s="5" t="n">
        <v>787000000</v>
      </c>
    </row>
    <row r="657" spans="1:3">
      <c r="A657" s="4" t="s">
        <v>3530</v>
      </c>
    </row>
    <row r="658" spans="1:3">
      <c r="A658" s="3" t="s">
        <v>3375</v>
      </c>
    </row>
    <row r="659" spans="1:3">
      <c r="A659" s="4" t="s">
        <v>2884</v>
      </c>
      <c r="B659" s="5" t="n">
        <v>374000000</v>
      </c>
      <c r="C659" s="5" t="n">
        <v>302000000</v>
      </c>
    </row>
    <row r="660" spans="1:3">
      <c r="A660" s="4" t="s">
        <v>3531</v>
      </c>
    </row>
    <row r="661" spans="1:3">
      <c r="A661" s="3" t="s">
        <v>3375</v>
      </c>
    </row>
    <row r="662" spans="1:3">
      <c r="A662" s="4" t="s">
        <v>2884</v>
      </c>
      <c r="B662" s="5" t="n">
        <v>117000000</v>
      </c>
      <c r="C662" s="5" t="n">
        <v>323000000</v>
      </c>
    </row>
    <row r="663" spans="1:3">
      <c r="A663" s="4" t="s">
        <v>4025</v>
      </c>
    </row>
    <row r="664" spans="1:3">
      <c r="A664" s="3" t="s">
        <v>3375</v>
      </c>
    </row>
    <row r="665" spans="1:3">
      <c r="A665" s="4" t="s">
        <v>2884</v>
      </c>
      <c r="B665" s="5" t="n">
        <v>188000000</v>
      </c>
      <c r="C665" s="6" t="n">
        <v>162000000</v>
      </c>
    </row>
    <row r="666" spans="1:3">
      <c r="A666" s="4" t="s">
        <v>4026</v>
      </c>
    </row>
    <row r="667" spans="1:3">
      <c r="A667" s="3" t="s">
        <v>3375</v>
      </c>
    </row>
    <row r="668" spans="1:3">
      <c r="A668" s="4" t="s">
        <v>2884</v>
      </c>
      <c r="B668" s="6" t="n">
        <v>10000000</v>
      </c>
    </row>
    <row r="669" spans="1:3">
      <c r="A669" s="4" t="s">
        <v>4027</v>
      </c>
    </row>
    <row r="670" spans="1:3">
      <c r="A670" s="3" t="s">
        <v>3375</v>
      </c>
    </row>
    <row r="671" spans="1:3">
      <c r="A671" s="4" t="s">
        <v>3386</v>
      </c>
      <c r="B671" s="4" t="s">
        <v>3015</v>
      </c>
      <c r="C671" s="4" t="s">
        <v>2990</v>
      </c>
    </row>
    <row r="672" spans="1:3">
      <c r="A672" s="4" t="s">
        <v>4028</v>
      </c>
    </row>
    <row r="673" spans="1:3">
      <c r="A673" s="3" t="s">
        <v>3375</v>
      </c>
    </row>
    <row r="674" spans="1:3">
      <c r="A674" s="4" t="s">
        <v>3386</v>
      </c>
      <c r="B674" s="4" t="s">
        <v>3805</v>
      </c>
      <c r="C674" s="4" t="s">
        <v>3595</v>
      </c>
    </row>
    <row r="675" spans="1:3">
      <c r="A675" s="4" t="s">
        <v>4029</v>
      </c>
    </row>
    <row r="676" spans="1:3">
      <c r="A676" s="3" t="s">
        <v>3375</v>
      </c>
    </row>
    <row r="677" spans="1:3">
      <c r="A677" s="4" t="s">
        <v>3386</v>
      </c>
      <c r="B677" s="4" t="s">
        <v>3048</v>
      </c>
      <c r="C677" s="4" t="s">
        <v>3069</v>
      </c>
    </row>
    <row r="678" spans="1:3">
      <c r="A678" s="4" t="s">
        <v>4030</v>
      </c>
    </row>
    <row r="679" spans="1:3">
      <c r="A679" s="3" t="s">
        <v>3375</v>
      </c>
    </row>
    <row r="680" spans="1:3">
      <c r="A680" s="4" t="s">
        <v>3386</v>
      </c>
      <c r="B680" s="4" t="s">
        <v>1608</v>
      </c>
      <c r="C680" s="4" t="s">
        <v>3491</v>
      </c>
    </row>
    <row r="681" spans="1:3">
      <c r="A681" s="4" t="s">
        <v>4031</v>
      </c>
    </row>
    <row r="682" spans="1:3">
      <c r="A682" s="3" t="s">
        <v>3375</v>
      </c>
    </row>
    <row r="683" spans="1:3">
      <c r="A683" s="4" t="s">
        <v>3386</v>
      </c>
      <c r="B683" s="4" t="s">
        <v>3788</v>
      </c>
      <c r="C683" s="4" t="s">
        <v>3783</v>
      </c>
    </row>
    <row r="684" spans="1:3">
      <c r="A684" s="4" t="s">
        <v>4032</v>
      </c>
    </row>
    <row r="685" spans="1:3">
      <c r="A685" s="3" t="s">
        <v>3375</v>
      </c>
    </row>
    <row r="686" spans="1:3">
      <c r="A686" s="4" t="s">
        <v>3386</v>
      </c>
      <c r="B686" s="4" t="s">
        <v>1603</v>
      </c>
      <c r="C686" s="4" t="s">
        <v>2496</v>
      </c>
    </row>
    <row r="687" spans="1:3">
      <c r="A687" s="4" t="s">
        <v>4033</v>
      </c>
    </row>
    <row r="688" spans="1:3">
      <c r="A688" s="3" t="s">
        <v>3375</v>
      </c>
    </row>
    <row r="689" spans="1:3">
      <c r="A689" s="4" t="s">
        <v>3386</v>
      </c>
      <c r="B689" s="4" t="s">
        <v>2990</v>
      </c>
      <c r="C689" s="4" t="s">
        <v>1066</v>
      </c>
    </row>
    <row r="690" spans="1:3">
      <c r="A690" s="4" t="s">
        <v>3393</v>
      </c>
    </row>
    <row r="691" spans="1:3">
      <c r="A691" s="3" t="s">
        <v>3375</v>
      </c>
    </row>
    <row r="692" spans="1:3">
      <c r="A692" s="4" t="s">
        <v>3386</v>
      </c>
      <c r="B692" s="4" t="s">
        <v>3394</v>
      </c>
      <c r="C692" s="4" t="s">
        <v>1074</v>
      </c>
    </row>
    <row r="693" spans="1:3">
      <c r="A693" s="4" t="s">
        <v>3535</v>
      </c>
    </row>
    <row r="694" spans="1:3">
      <c r="A694" s="3" t="s">
        <v>3375</v>
      </c>
    </row>
    <row r="695" spans="1:3">
      <c r="A695" s="4" t="s">
        <v>2886</v>
      </c>
      <c r="B695" s="4" t="s">
        <v>1042</v>
      </c>
    </row>
    <row r="696" spans="1:3">
      <c r="A696" s="4" t="s">
        <v>3536</v>
      </c>
    </row>
    <row r="697" spans="1:3">
      <c r="A697" s="3" t="s">
        <v>3375</v>
      </c>
    </row>
    <row r="698" spans="1:3">
      <c r="A698" s="4" t="s">
        <v>2886</v>
      </c>
      <c r="B698" s="4" t="s">
        <v>3537</v>
      </c>
      <c r="C698" s="4" t="s">
        <v>1323</v>
      </c>
    </row>
    <row r="699" spans="1:3">
      <c r="A699" s="4" t="s">
        <v>3538</v>
      </c>
    </row>
    <row r="700" spans="1:3">
      <c r="A700" s="3" t="s">
        <v>3375</v>
      </c>
    </row>
    <row r="701" spans="1:3">
      <c r="A701" s="4" t="s">
        <v>2884</v>
      </c>
      <c r="B701" s="6" t="n">
        <v>18364000000</v>
      </c>
      <c r="C701" s="6" t="n">
        <v>18170000000</v>
      </c>
    </row>
    <row r="702" spans="1:3">
      <c r="A702" s="4" t="s">
        <v>3539</v>
      </c>
    </row>
    <row r="703" spans="1:3">
      <c r="A703" s="3" t="s">
        <v>3375</v>
      </c>
    </row>
    <row r="704" spans="1:3">
      <c r="A704" s="4" t="s">
        <v>2884</v>
      </c>
      <c r="B704" s="5" t="n">
        <v>1670000000</v>
      </c>
      <c r="C704" s="5" t="n">
        <v>1104000000</v>
      </c>
    </row>
    <row r="705" spans="1:3">
      <c r="A705" s="4" t="s">
        <v>4034</v>
      </c>
    </row>
    <row r="706" spans="1:3">
      <c r="A706" s="3" t="s">
        <v>3375</v>
      </c>
    </row>
    <row r="707" spans="1:3">
      <c r="A707" s="4" t="s">
        <v>2884</v>
      </c>
      <c r="B707" s="5" t="n">
        <v>136454000000</v>
      </c>
      <c r="C707" s="5" t="n">
        <v>114858000000</v>
      </c>
    </row>
    <row r="708" spans="1:3">
      <c r="A708" s="4" t="s">
        <v>3540</v>
      </c>
    </row>
    <row r="709" spans="1:3">
      <c r="A709" s="3" t="s">
        <v>3375</v>
      </c>
    </row>
    <row r="710" spans="1:3">
      <c r="A710" s="4" t="s">
        <v>2884</v>
      </c>
      <c r="B710" s="5" t="n">
        <v>326000000</v>
      </c>
      <c r="C710" s="5" t="n">
        <v>15000000</v>
      </c>
    </row>
    <row r="711" spans="1:3">
      <c r="A711" s="4" t="s">
        <v>3541</v>
      </c>
    </row>
    <row r="712" spans="1:3">
      <c r="A712" s="3" t="s">
        <v>3375</v>
      </c>
    </row>
    <row r="713" spans="1:3">
      <c r="A713" s="4" t="s">
        <v>2884</v>
      </c>
      <c r="B713" s="5" t="n">
        <v>47000000</v>
      </c>
      <c r="C713" s="5" t="n">
        <v>7000000</v>
      </c>
    </row>
    <row r="714" spans="1:3">
      <c r="A714" s="4" t="s">
        <v>3542</v>
      </c>
    </row>
    <row r="715" spans="1:3">
      <c r="A715" s="3" t="s">
        <v>3375</v>
      </c>
    </row>
    <row r="716" spans="1:3">
      <c r="A716" s="4" t="s">
        <v>2884</v>
      </c>
      <c r="B716" s="5" t="n">
        <v>272000000</v>
      </c>
      <c r="C716" s="5" t="n">
        <v>7000000</v>
      </c>
    </row>
    <row r="717" spans="1:3">
      <c r="A717" s="4" t="s">
        <v>4035</v>
      </c>
    </row>
    <row r="718" spans="1:3">
      <c r="A718" s="3" t="s">
        <v>3375</v>
      </c>
    </row>
    <row r="719" spans="1:3">
      <c r="A719" s="4" t="s">
        <v>2884</v>
      </c>
      <c r="B719" s="6" t="n">
        <v>7000000</v>
      </c>
      <c r="C719" s="6" t="n">
        <v>1000000</v>
      </c>
    </row>
    <row r="720" spans="1:3">
      <c r="A720" s="4" t="s">
        <v>3545</v>
      </c>
    </row>
    <row r="721" spans="1:3">
      <c r="A721" s="3" t="s">
        <v>3375</v>
      </c>
    </row>
    <row r="722" spans="1:3">
      <c r="A722" s="4" t="s">
        <v>2886</v>
      </c>
      <c r="B722" s="4" t="s">
        <v>3546</v>
      </c>
      <c r="C722" s="4" t="s">
        <v>3547</v>
      </c>
    </row>
    <row r="723" spans="1:3">
      <c r="A723" s="4" t="s">
        <v>3548</v>
      </c>
    </row>
    <row r="724" spans="1:3">
      <c r="A724" s="3" t="s">
        <v>3375</v>
      </c>
    </row>
    <row r="725" spans="1:3">
      <c r="A725" s="4" t="s">
        <v>2886</v>
      </c>
      <c r="B725" s="4" t="s">
        <v>3549</v>
      </c>
      <c r="C725" s="4" t="s">
        <v>3550</v>
      </c>
    </row>
    <row r="726" spans="1:3">
      <c r="A726" s="4" t="s">
        <v>3556</v>
      </c>
    </row>
    <row r="727" spans="1:3">
      <c r="A727" s="3" t="s">
        <v>3375</v>
      </c>
    </row>
    <row r="728" spans="1:3">
      <c r="A728" s="4" t="s">
        <v>2886</v>
      </c>
      <c r="B728" s="4" t="s">
        <v>1323</v>
      </c>
      <c r="C728" s="4" t="s">
        <v>3131</v>
      </c>
    </row>
    <row r="729" spans="1:3">
      <c r="A729" s="4" t="s">
        <v>3551</v>
      </c>
    </row>
    <row r="730" spans="1:3">
      <c r="A730" s="3" t="s">
        <v>3375</v>
      </c>
    </row>
    <row r="731" spans="1:3">
      <c r="A731" s="4" t="s">
        <v>2884</v>
      </c>
      <c r="B731" s="6" t="n">
        <v>15663000000</v>
      </c>
      <c r="C731" s="6" t="n">
        <v>11591000000</v>
      </c>
    </row>
    <row r="732" spans="1:3">
      <c r="A732" s="4" t="s">
        <v>3552</v>
      </c>
    </row>
    <row r="733" spans="1:3">
      <c r="A733" s="3" t="s">
        <v>3375</v>
      </c>
    </row>
    <row r="734" spans="1:3">
      <c r="A734" s="4" t="s">
        <v>2884</v>
      </c>
      <c r="B734" s="5" t="n">
        <v>3008000000</v>
      </c>
      <c r="C734" s="5" t="n">
        <v>2999000000</v>
      </c>
    </row>
    <row r="735" spans="1:3">
      <c r="A735" s="4" t="s">
        <v>4036</v>
      </c>
    </row>
    <row r="736" spans="1:3">
      <c r="A736" s="3" t="s">
        <v>3375</v>
      </c>
    </row>
    <row r="737" spans="1:3">
      <c r="A737" s="4" t="s">
        <v>2884</v>
      </c>
      <c r="B737" s="5" t="n">
        <v>68309000000</v>
      </c>
      <c r="C737" s="5" t="n">
        <v>29846000000</v>
      </c>
    </row>
    <row r="738" spans="1:3">
      <c r="A738" s="4" t="s">
        <v>3553</v>
      </c>
    </row>
    <row r="739" spans="1:3">
      <c r="A739" s="3" t="s">
        <v>3375</v>
      </c>
    </row>
    <row r="740" spans="1:3">
      <c r="A740" s="4" t="s">
        <v>2884</v>
      </c>
      <c r="B740" s="5" t="n">
        <v>5130000000</v>
      </c>
      <c r="C740" s="5" t="n">
        <v>4930000000</v>
      </c>
    </row>
    <row r="741" spans="1:3">
      <c r="A741" s="4" t="s">
        <v>3554</v>
      </c>
    </row>
    <row r="742" spans="1:3">
      <c r="A742" s="3" t="s">
        <v>3375</v>
      </c>
    </row>
    <row r="743" spans="1:3">
      <c r="A743" s="4" t="s">
        <v>2884</v>
      </c>
      <c r="B743" s="5" t="n">
        <v>2384000000</v>
      </c>
      <c r="C743" s="5" t="n">
        <v>2331000000</v>
      </c>
    </row>
    <row r="744" spans="1:3">
      <c r="A744" s="4" t="s">
        <v>3555</v>
      </c>
    </row>
    <row r="745" spans="1:3">
      <c r="A745" s="3" t="s">
        <v>3375</v>
      </c>
    </row>
    <row r="746" spans="1:3">
      <c r="A746" s="4" t="s">
        <v>2884</v>
      </c>
      <c r="B746" s="5" t="n">
        <v>2235000000</v>
      </c>
      <c r="C746" s="5" t="n">
        <v>2234000000</v>
      </c>
    </row>
    <row r="747" spans="1:3">
      <c r="A747" s="4" t="s">
        <v>4037</v>
      </c>
    </row>
    <row r="748" spans="1:3">
      <c r="A748" s="3" t="s">
        <v>3375</v>
      </c>
    </row>
    <row r="749" spans="1:3">
      <c r="A749" s="4" t="s">
        <v>2884</v>
      </c>
      <c r="B749" s="6" t="n">
        <v>511000000</v>
      </c>
      <c r="C749" s="6" t="n">
        <v>365000000</v>
      </c>
    </row>
    <row r="750" spans="1:3">
      <c r="A750" s="4" t="s">
        <v>3559</v>
      </c>
    </row>
    <row r="751" spans="1:3">
      <c r="A751" s="3" t="s">
        <v>3375</v>
      </c>
    </row>
    <row r="752" spans="1:3">
      <c r="A752" s="4" t="s">
        <v>2886</v>
      </c>
      <c r="B752" s="4" t="s">
        <v>3048</v>
      </c>
      <c r="C752" s="4" t="s">
        <v>1015</v>
      </c>
    </row>
    <row r="753" spans="1:3">
      <c r="A753" s="4" t="s">
        <v>3560</v>
      </c>
    </row>
    <row r="754" spans="1:3">
      <c r="A754" s="3" t="s">
        <v>3375</v>
      </c>
    </row>
    <row r="755" spans="1:3">
      <c r="A755" s="4" t="s">
        <v>2886</v>
      </c>
      <c r="B755" s="4" t="s">
        <v>3561</v>
      </c>
    </row>
    <row r="756" spans="1:3">
      <c r="A756" s="4" t="s">
        <v>3567</v>
      </c>
    </row>
    <row r="757" spans="1:3">
      <c r="A757" s="3" t="s">
        <v>3375</v>
      </c>
    </row>
    <row r="758" spans="1:3">
      <c r="A758" s="4" t="s">
        <v>2886</v>
      </c>
      <c r="B758" s="4" t="s">
        <v>2912</v>
      </c>
      <c r="C758" s="4" t="s">
        <v>1042</v>
      </c>
    </row>
    <row r="759" spans="1:3">
      <c r="A759" s="4" t="s">
        <v>3562</v>
      </c>
    </row>
    <row r="760" spans="1:3">
      <c r="A760" s="3" t="s">
        <v>3375</v>
      </c>
    </row>
    <row r="761" spans="1:3">
      <c r="A761" s="4" t="s">
        <v>2884</v>
      </c>
      <c r="B761" s="6" t="n">
        <v>18770000000</v>
      </c>
      <c r="C761" s="6" t="n">
        <v>11694000000</v>
      </c>
    </row>
    <row r="762" spans="1:3">
      <c r="A762" s="4" t="s">
        <v>3563</v>
      </c>
    </row>
    <row r="763" spans="1:3">
      <c r="A763" s="3" t="s">
        <v>3375</v>
      </c>
    </row>
    <row r="764" spans="1:3">
      <c r="A764" s="4" t="s">
        <v>2884</v>
      </c>
      <c r="B764" s="5" t="n">
        <v>1489000000</v>
      </c>
    </row>
    <row r="765" spans="1:3">
      <c r="A765" s="4" t="s">
        <v>4038</v>
      </c>
    </row>
    <row r="766" spans="1:3">
      <c r="A766" s="3" t="s">
        <v>3375</v>
      </c>
    </row>
    <row r="767" spans="1:3">
      <c r="A767" s="4" t="s">
        <v>2884</v>
      </c>
      <c r="B767" s="5" t="n">
        <v>157720000000</v>
      </c>
      <c r="C767" s="5" t="n">
        <v>80517000000</v>
      </c>
    </row>
    <row r="768" spans="1:3">
      <c r="A768" s="4" t="s">
        <v>3564</v>
      </c>
    </row>
    <row r="769" spans="1:3">
      <c r="A769" s="3" t="s">
        <v>3375</v>
      </c>
    </row>
    <row r="770" spans="1:3">
      <c r="A770" s="4" t="s">
        <v>2884</v>
      </c>
      <c r="B770" s="5" t="n">
        <v>977000000</v>
      </c>
    </row>
    <row r="771" spans="1:3">
      <c r="A771" s="4" t="s">
        <v>3565</v>
      </c>
    </row>
    <row r="772" spans="1:3">
      <c r="A772" s="3" t="s">
        <v>3375</v>
      </c>
    </row>
    <row r="773" spans="1:3">
      <c r="A773" s="4" t="s">
        <v>2884</v>
      </c>
      <c r="B773" s="5" t="n">
        <v>579000000</v>
      </c>
      <c r="C773" s="5" t="n">
        <v>397000000</v>
      </c>
    </row>
    <row r="774" spans="1:3">
      <c r="A774" s="4" t="s">
        <v>3566</v>
      </c>
    </row>
    <row r="775" spans="1:3">
      <c r="A775" s="3" t="s">
        <v>3375</v>
      </c>
    </row>
    <row r="776" spans="1:3">
      <c r="A776" s="4" t="s">
        <v>2884</v>
      </c>
      <c r="B776" s="5" t="n">
        <v>127000000</v>
      </c>
    </row>
    <row r="777" spans="1:3">
      <c r="A777" s="4" t="s">
        <v>4039</v>
      </c>
    </row>
    <row r="778" spans="1:3">
      <c r="A778" s="3" t="s">
        <v>3375</v>
      </c>
    </row>
    <row r="779" spans="1:3">
      <c r="A779" s="4" t="s">
        <v>2884</v>
      </c>
      <c r="B779" s="6" t="n">
        <v>271000000</v>
      </c>
      <c r="C779" s="6" t="n">
        <v>203000000</v>
      </c>
    </row>
    <row r="780" spans="1:3">
      <c r="A780" s="4" t="s">
        <v>4040</v>
      </c>
    </row>
    <row r="781" spans="1:3">
      <c r="A781" s="3" t="s">
        <v>3375</v>
      </c>
    </row>
    <row r="782" spans="1:3">
      <c r="A782" s="4" t="s">
        <v>3386</v>
      </c>
      <c r="B782" s="4" t="s">
        <v>2912</v>
      </c>
      <c r="C782" s="4" t="s">
        <v>1042</v>
      </c>
    </row>
    <row r="783" spans="1:3">
      <c r="A783" s="4" t="s">
        <v>4041</v>
      </c>
    </row>
    <row r="784" spans="1:3">
      <c r="A784" s="3" t="s">
        <v>3375</v>
      </c>
    </row>
    <row r="785" spans="1:3">
      <c r="A785" s="4" t="s">
        <v>3386</v>
      </c>
      <c r="B785" s="4" t="s">
        <v>3159</v>
      </c>
      <c r="C785" s="4" t="s">
        <v>3159</v>
      </c>
    </row>
    <row r="786" spans="1:3">
      <c r="A786" s="4" t="s">
        <v>4042</v>
      </c>
    </row>
    <row r="787" spans="1:3">
      <c r="A787" s="3" t="s">
        <v>3375</v>
      </c>
    </row>
    <row r="788" spans="1:3">
      <c r="A788" s="4" t="s">
        <v>3386</v>
      </c>
      <c r="B788" s="4" t="s">
        <v>3851</v>
      </c>
      <c r="C788" s="4" t="s">
        <v>3852</v>
      </c>
    </row>
    <row r="789" spans="1:3">
      <c r="A789" s="4" t="s">
        <v>4043</v>
      </c>
    </row>
    <row r="790" spans="1:3">
      <c r="A790" s="3" t="s">
        <v>3375</v>
      </c>
    </row>
    <row r="791" spans="1:3">
      <c r="A791" s="4" t="s">
        <v>3386</v>
      </c>
      <c r="B791" s="4" t="s">
        <v>3117</v>
      </c>
      <c r="C791" s="4" t="s">
        <v>3117</v>
      </c>
    </row>
    <row r="792" spans="1:3">
      <c r="A792" s="4" t="s">
        <v>4044</v>
      </c>
    </row>
    <row r="793" spans="1:3">
      <c r="A793" s="3" t="s">
        <v>3375</v>
      </c>
    </row>
    <row r="794" spans="1:3">
      <c r="A794" s="4" t="s">
        <v>3386</v>
      </c>
      <c r="B794" s="4" t="s">
        <v>3846</v>
      </c>
      <c r="C794" s="4" t="s">
        <v>1000</v>
      </c>
    </row>
    <row r="795" spans="1:3">
      <c r="A795" s="4" t="s">
        <v>4045</v>
      </c>
    </row>
    <row r="796" spans="1:3">
      <c r="A796" s="3" t="s">
        <v>3375</v>
      </c>
    </row>
    <row r="797" spans="1:3">
      <c r="A797" s="4" t="s">
        <v>3386</v>
      </c>
      <c r="B797" s="4" t="s">
        <v>1027</v>
      </c>
      <c r="C797" s="4" t="s">
        <v>1060</v>
      </c>
    </row>
    <row r="798" spans="1:3">
      <c r="A798" s="4" t="s">
        <v>4046</v>
      </c>
    </row>
    <row r="799" spans="1:3">
      <c r="A799" s="3" t="s">
        <v>3375</v>
      </c>
    </row>
    <row r="800" spans="1:3">
      <c r="A800" s="4" t="s">
        <v>3386</v>
      </c>
      <c r="B800" s="4" t="s">
        <v>1603</v>
      </c>
      <c r="C800" s="4" t="s">
        <v>1603</v>
      </c>
    </row>
    <row r="801" spans="1:3">
      <c r="A801" s="4" t="s">
        <v>3395</v>
      </c>
    </row>
    <row r="802" spans="1:3">
      <c r="A802" s="3" t="s">
        <v>3375</v>
      </c>
    </row>
    <row r="803" spans="1:3">
      <c r="A803" s="4" t="s">
        <v>3386</v>
      </c>
      <c r="B803" s="4" t="s">
        <v>1783</v>
      </c>
      <c r="C803" s="4" t="s">
        <v>1603</v>
      </c>
    </row>
    <row r="804" spans="1:3">
      <c r="A804" s="4" t="s">
        <v>4047</v>
      </c>
    </row>
    <row r="805" spans="1:3">
      <c r="A805" s="3" t="s">
        <v>3375</v>
      </c>
    </row>
    <row r="806" spans="1:3">
      <c r="A806" s="4" t="s">
        <v>3968</v>
      </c>
      <c r="B806" s="6" t="n">
        <v>29000000000</v>
      </c>
    </row>
    <row r="807" spans="1:3">
      <c r="A807" s="4" t="s">
        <v>3570</v>
      </c>
    </row>
    <row r="808" spans="1:3">
      <c r="A808" s="3" t="s">
        <v>3375</v>
      </c>
    </row>
    <row r="809" spans="1:3">
      <c r="A809" s="4" t="s">
        <v>2886</v>
      </c>
      <c r="B809" s="4" t="s">
        <v>2941</v>
      </c>
      <c r="C809" s="4" t="s">
        <v>1323</v>
      </c>
    </row>
    <row r="810" spans="1:3">
      <c r="A810" s="4" t="s">
        <v>3571</v>
      </c>
    </row>
    <row r="811" spans="1:3">
      <c r="A811" s="3" t="s">
        <v>3375</v>
      </c>
    </row>
    <row r="812" spans="1:3">
      <c r="A812" s="4" t="s">
        <v>2886</v>
      </c>
      <c r="B812" s="4" t="s">
        <v>3572</v>
      </c>
      <c r="C812" s="4" t="s">
        <v>2948</v>
      </c>
    </row>
    <row r="813" spans="1:3">
      <c r="A813" s="4" t="s">
        <v>3573</v>
      </c>
    </row>
    <row r="814" spans="1:3">
      <c r="A814" s="3" t="s">
        <v>3375</v>
      </c>
    </row>
    <row r="815" spans="1:3">
      <c r="A815" s="4" t="s">
        <v>2884</v>
      </c>
      <c r="B815" s="6" t="n">
        <v>22314000000</v>
      </c>
      <c r="C815" s="6" t="n">
        <v>23724000000</v>
      </c>
    </row>
    <row r="816" spans="1:3">
      <c r="A816" s="4" t="s">
        <v>3574</v>
      </c>
    </row>
    <row r="817" spans="1:3">
      <c r="A817" s="3" t="s">
        <v>3375</v>
      </c>
    </row>
    <row r="818" spans="1:3">
      <c r="A818" s="4" t="s">
        <v>2884</v>
      </c>
      <c r="B818" s="5" t="n">
        <v>1670000000</v>
      </c>
      <c r="C818" s="5" t="n">
        <v>1104000000</v>
      </c>
    </row>
    <row r="819" spans="1:3">
      <c r="A819" s="4" t="s">
        <v>4048</v>
      </c>
    </row>
    <row r="820" spans="1:3">
      <c r="A820" s="3" t="s">
        <v>3375</v>
      </c>
    </row>
    <row r="821" spans="1:3">
      <c r="A821" s="4" t="s">
        <v>2884</v>
      </c>
      <c r="B821" s="5" t="n">
        <v>132505000000</v>
      </c>
      <c r="C821" s="5" t="n">
        <v>109305000000</v>
      </c>
    </row>
    <row r="822" spans="1:3">
      <c r="A822" s="4" t="s">
        <v>3575</v>
      </c>
    </row>
    <row r="823" spans="1:3">
      <c r="A823" s="3" t="s">
        <v>3375</v>
      </c>
    </row>
    <row r="824" spans="1:3">
      <c r="A824" s="4" t="s">
        <v>2884</v>
      </c>
      <c r="B824" s="5" t="n">
        <v>505000000</v>
      </c>
      <c r="C824" s="5" t="n">
        <v>208000000</v>
      </c>
    </row>
    <row r="825" spans="1:3">
      <c r="A825" s="4" t="s">
        <v>3576</v>
      </c>
    </row>
    <row r="826" spans="1:3">
      <c r="A826" s="3" t="s">
        <v>3375</v>
      </c>
    </row>
    <row r="827" spans="1:3">
      <c r="A827" s="4" t="s">
        <v>2884</v>
      </c>
      <c r="B827" s="5" t="n">
        <v>170000000</v>
      </c>
      <c r="C827" s="5" t="n">
        <v>172000000</v>
      </c>
    </row>
    <row r="828" spans="1:3">
      <c r="A828" s="4" t="s">
        <v>3577</v>
      </c>
    </row>
    <row r="829" spans="1:3">
      <c r="A829" s="3" t="s">
        <v>3375</v>
      </c>
    </row>
    <row r="830" spans="1:3">
      <c r="A830" s="4" t="s">
        <v>2884</v>
      </c>
      <c r="B830" s="5" t="n">
        <v>316000000</v>
      </c>
      <c r="C830" s="5" t="n">
        <v>27000000</v>
      </c>
    </row>
    <row r="831" spans="1:3">
      <c r="A831" s="4" t="s">
        <v>4049</v>
      </c>
    </row>
    <row r="832" spans="1:3">
      <c r="A832" s="3" t="s">
        <v>3375</v>
      </c>
    </row>
    <row r="833" spans="1:3">
      <c r="A833" s="4" t="s">
        <v>2884</v>
      </c>
      <c r="B833" s="6" t="n">
        <v>19000000</v>
      </c>
      <c r="C833" s="6" t="n">
        <v>9000000</v>
      </c>
    </row>
    <row r="834" spans="1:3">
      <c r="A834" s="4" t="s">
        <v>4050</v>
      </c>
    </row>
    <row r="835" spans="1:3">
      <c r="A835" s="3" t="s">
        <v>3375</v>
      </c>
    </row>
    <row r="836" spans="1:3">
      <c r="A836" s="4" t="s">
        <v>3386</v>
      </c>
      <c r="B836" s="4" t="s">
        <v>3408</v>
      </c>
    </row>
    <row r="837" spans="1:3">
      <c r="A837" s="4" t="s">
        <v>3937</v>
      </c>
      <c r="B837" s="4" t="s">
        <v>3581</v>
      </c>
    </row>
    <row r="838" spans="1:3">
      <c r="A838" s="4" t="s">
        <v>3580</v>
      </c>
    </row>
    <row r="839" spans="1:3">
      <c r="A839" s="3" t="s">
        <v>3375</v>
      </c>
    </row>
    <row r="840" spans="1:3">
      <c r="A840" s="4" t="s">
        <v>2886</v>
      </c>
      <c r="B840" s="4" t="s">
        <v>3581</v>
      </c>
      <c r="C840" s="4" t="s">
        <v>3582</v>
      </c>
    </row>
    <row r="841" spans="1:3">
      <c r="A841" s="4" t="s">
        <v>3583</v>
      </c>
    </row>
    <row r="842" spans="1:3">
      <c r="A842" s="3" t="s">
        <v>3375</v>
      </c>
    </row>
    <row r="843" spans="1:3">
      <c r="A843" s="4" t="s">
        <v>2886</v>
      </c>
      <c r="B843" s="4" t="s">
        <v>3584</v>
      </c>
      <c r="C843" s="4" t="s">
        <v>3585</v>
      </c>
    </row>
    <row r="844" spans="1:3">
      <c r="A844" s="4" t="s">
        <v>3591</v>
      </c>
    </row>
    <row r="845" spans="1:3">
      <c r="A845" s="3" t="s">
        <v>3375</v>
      </c>
    </row>
    <row r="846" spans="1:3">
      <c r="A846" s="4" t="s">
        <v>2886</v>
      </c>
      <c r="B846" s="4" t="s">
        <v>2941</v>
      </c>
      <c r="C846" s="4" t="s">
        <v>3015</v>
      </c>
    </row>
    <row r="847" spans="1:3">
      <c r="A847" s="4" t="s">
        <v>4051</v>
      </c>
    </row>
    <row r="848" spans="1:3">
      <c r="A848" s="3" t="s">
        <v>3375</v>
      </c>
    </row>
    <row r="849" spans="1:3">
      <c r="A849" s="4" t="s">
        <v>3937</v>
      </c>
      <c r="B849" s="4" t="s">
        <v>1569</v>
      </c>
    </row>
    <row r="850" spans="1:3">
      <c r="A850" s="4" t="s">
        <v>4052</v>
      </c>
    </row>
    <row r="851" spans="1:3">
      <c r="A851" s="3" t="s">
        <v>3375</v>
      </c>
    </row>
    <row r="852" spans="1:3">
      <c r="A852" s="4" t="s">
        <v>3344</v>
      </c>
      <c r="B852" s="6" t="n">
        <v>6000000000</v>
      </c>
    </row>
    <row r="853" spans="1:3">
      <c r="A853" s="4" t="s">
        <v>3586</v>
      </c>
    </row>
    <row r="854" spans="1:3">
      <c r="A854" s="3" t="s">
        <v>3375</v>
      </c>
    </row>
    <row r="855" spans="1:3">
      <c r="A855" s="4" t="s">
        <v>2884</v>
      </c>
      <c r="B855" s="5" t="n">
        <v>19615000000</v>
      </c>
      <c r="C855" s="6" t="n">
        <v>16553000000</v>
      </c>
    </row>
    <row r="856" spans="1:3">
      <c r="A856" s="4" t="s">
        <v>3587</v>
      </c>
    </row>
    <row r="857" spans="1:3">
      <c r="A857" s="3" t="s">
        <v>3375</v>
      </c>
    </row>
    <row r="858" spans="1:3">
      <c r="A858" s="4" t="s">
        <v>2884</v>
      </c>
      <c r="B858" s="5" t="n">
        <v>3008000000</v>
      </c>
      <c r="C858" s="5" t="n">
        <v>2999000000</v>
      </c>
    </row>
    <row r="859" spans="1:3">
      <c r="A859" s="4" t="s">
        <v>4053</v>
      </c>
    </row>
    <row r="860" spans="1:3">
      <c r="A860" s="3" t="s">
        <v>3375</v>
      </c>
    </row>
    <row r="861" spans="1:3">
      <c r="A861" s="4" t="s">
        <v>2884</v>
      </c>
      <c r="B861" s="5" t="n">
        <v>67015000000</v>
      </c>
      <c r="C861" s="5" t="n">
        <v>24884000000</v>
      </c>
    </row>
    <row r="862" spans="1:3">
      <c r="A862" s="4" t="s">
        <v>3588</v>
      </c>
    </row>
    <row r="863" spans="1:3">
      <c r="A863" s="3" t="s">
        <v>3375</v>
      </c>
    </row>
    <row r="864" spans="1:3">
      <c r="A864" s="4" t="s">
        <v>2884</v>
      </c>
      <c r="B864" s="5" t="n">
        <v>7105000000</v>
      </c>
      <c r="C864" s="5" t="n">
        <v>7051000000</v>
      </c>
    </row>
    <row r="865" spans="1:3">
      <c r="A865" s="4" t="s">
        <v>3589</v>
      </c>
    </row>
    <row r="866" spans="1:3">
      <c r="A866" s="3" t="s">
        <v>3375</v>
      </c>
    </row>
    <row r="867" spans="1:3">
      <c r="A867" s="4" t="s">
        <v>2884</v>
      </c>
      <c r="B867" s="5" t="n">
        <v>4285000000</v>
      </c>
      <c r="C867" s="5" t="n">
        <v>4366000000</v>
      </c>
    </row>
    <row r="868" spans="1:3">
      <c r="A868" s="4" t="s">
        <v>3590</v>
      </c>
    </row>
    <row r="869" spans="1:3">
      <c r="A869" s="3" t="s">
        <v>3375</v>
      </c>
    </row>
    <row r="870" spans="1:3">
      <c r="A870" s="4" t="s">
        <v>2884</v>
      </c>
      <c r="B870" s="5" t="n">
        <v>2292000000</v>
      </c>
      <c r="C870" s="5" t="n">
        <v>2297000000</v>
      </c>
    </row>
    <row r="871" spans="1:3">
      <c r="A871" s="4" t="s">
        <v>4054</v>
      </c>
    </row>
    <row r="872" spans="1:3">
      <c r="A872" s="3" t="s">
        <v>3375</v>
      </c>
    </row>
    <row r="873" spans="1:3">
      <c r="A873" s="4" t="s">
        <v>2884</v>
      </c>
      <c r="B873" s="6" t="n">
        <v>528000000</v>
      </c>
      <c r="C873" s="6" t="n">
        <v>388000000</v>
      </c>
    </row>
    <row r="874" spans="1:3">
      <c r="A874" s="4" t="s">
        <v>3594</v>
      </c>
    </row>
    <row r="875" spans="1:3">
      <c r="A875" s="3" t="s">
        <v>3375</v>
      </c>
    </row>
    <row r="876" spans="1:3">
      <c r="A876" s="4" t="s">
        <v>2886</v>
      </c>
      <c r="B876" s="4" t="s">
        <v>3595</v>
      </c>
      <c r="C876" s="4" t="s">
        <v>2896</v>
      </c>
    </row>
    <row r="877" spans="1:3">
      <c r="A877" s="4" t="s">
        <v>3596</v>
      </c>
    </row>
    <row r="878" spans="1:3">
      <c r="A878" s="3" t="s">
        <v>3375</v>
      </c>
    </row>
    <row r="879" spans="1:3">
      <c r="A879" s="4" t="s">
        <v>2886</v>
      </c>
      <c r="B879" s="4" t="s">
        <v>3127</v>
      </c>
    </row>
    <row r="880" spans="1:3">
      <c r="A880" s="4" t="s">
        <v>3602</v>
      </c>
    </row>
    <row r="881" spans="1:3">
      <c r="A881" s="3" t="s">
        <v>3375</v>
      </c>
    </row>
    <row r="882" spans="1:3">
      <c r="A882" s="4" t="s">
        <v>2886</v>
      </c>
      <c r="B882" s="4" t="s">
        <v>2912</v>
      </c>
      <c r="C882" s="4" t="s">
        <v>1042</v>
      </c>
    </row>
    <row r="883" spans="1:3">
      <c r="A883" s="4" t="s">
        <v>3597</v>
      </c>
    </row>
    <row r="884" spans="1:3">
      <c r="A884" s="3" t="s">
        <v>3375</v>
      </c>
    </row>
    <row r="885" spans="1:3">
      <c r="A885" s="4" t="s">
        <v>2884</v>
      </c>
      <c r="B885" s="6" t="n">
        <v>33168000000</v>
      </c>
      <c r="C885" s="6" t="n">
        <v>18496000000</v>
      </c>
    </row>
    <row r="886" spans="1:3">
      <c r="A886" s="4" t="s">
        <v>3598</v>
      </c>
    </row>
    <row r="887" spans="1:3">
      <c r="A887" s="3" t="s">
        <v>3375</v>
      </c>
    </row>
    <row r="888" spans="1:3">
      <c r="A888" s="4" t="s">
        <v>2884</v>
      </c>
      <c r="B888" s="5" t="n">
        <v>1489000000</v>
      </c>
    </row>
    <row r="889" spans="1:3">
      <c r="A889" s="4" t="s">
        <v>4055</v>
      </c>
    </row>
    <row r="890" spans="1:3">
      <c r="A890" s="3" t="s">
        <v>3375</v>
      </c>
    </row>
    <row r="891" spans="1:3">
      <c r="A891" s="4" t="s">
        <v>2884</v>
      </c>
      <c r="B891" s="5" t="n">
        <v>143323000000</v>
      </c>
      <c r="C891" s="5" t="n">
        <v>73715000000</v>
      </c>
    </row>
    <row r="892" spans="1:3">
      <c r="A892" s="4" t="s">
        <v>3599</v>
      </c>
    </row>
    <row r="893" spans="1:3">
      <c r="A893" s="3" t="s">
        <v>3375</v>
      </c>
    </row>
    <row r="894" spans="1:3">
      <c r="A894" s="4" t="s">
        <v>2884</v>
      </c>
      <c r="B894" s="5" t="n">
        <v>1852000000</v>
      </c>
    </row>
    <row r="895" spans="1:3">
      <c r="A895" s="4" t="s">
        <v>3600</v>
      </c>
    </row>
    <row r="896" spans="1:3">
      <c r="A896" s="3" t="s">
        <v>3375</v>
      </c>
    </row>
    <row r="897" spans="1:3">
      <c r="A897" s="4" t="s">
        <v>2884</v>
      </c>
      <c r="B897" s="5" t="n">
        <v>1427000000</v>
      </c>
      <c r="C897" s="5" t="n">
        <v>813000000</v>
      </c>
    </row>
    <row r="898" spans="1:3">
      <c r="A898" s="4" t="s">
        <v>3601</v>
      </c>
    </row>
    <row r="899" spans="1:3">
      <c r="A899" s="3" t="s">
        <v>3375</v>
      </c>
    </row>
    <row r="900" spans="1:3">
      <c r="A900" s="4" t="s">
        <v>2884</v>
      </c>
      <c r="B900" s="5" t="n">
        <v>128000000</v>
      </c>
    </row>
    <row r="901" spans="1:3">
      <c r="A901" s="4" t="s">
        <v>4056</v>
      </c>
    </row>
    <row r="902" spans="1:3">
      <c r="A902" s="3" t="s">
        <v>3375</v>
      </c>
    </row>
    <row r="903" spans="1:3">
      <c r="A903" s="4" t="s">
        <v>2884</v>
      </c>
      <c r="B903" s="6" t="n">
        <v>297000000</v>
      </c>
      <c r="C903" s="6" t="n">
        <v>242000000</v>
      </c>
    </row>
    <row r="904" spans="1:3">
      <c r="A904" s="4" t="s">
        <v>4057</v>
      </c>
    </row>
    <row r="905" spans="1:3">
      <c r="A905" s="3" t="s">
        <v>3375</v>
      </c>
    </row>
    <row r="906" spans="1:3">
      <c r="A906" s="4" t="s">
        <v>4058</v>
      </c>
      <c r="B906" s="4" t="s">
        <v>1793</v>
      </c>
    </row>
    <row r="907" spans="1:3">
      <c r="A907" s="4" t="s">
        <v>4059</v>
      </c>
    </row>
    <row r="908" spans="1:3">
      <c r="A908" s="3" t="s">
        <v>3375</v>
      </c>
    </row>
    <row r="909" spans="1:3">
      <c r="A909" s="4" t="s">
        <v>3386</v>
      </c>
      <c r="B909" s="4" t="s">
        <v>3861</v>
      </c>
      <c r="C909" s="4" t="s">
        <v>3862</v>
      </c>
    </row>
    <row r="910" spans="1:3">
      <c r="A910" s="4" t="s">
        <v>4060</v>
      </c>
    </row>
    <row r="911" spans="1:3">
      <c r="A911" s="3" t="s">
        <v>3375</v>
      </c>
    </row>
    <row r="912" spans="1:3">
      <c r="A912" s="4" t="s">
        <v>3386</v>
      </c>
      <c r="B912" s="4" t="s">
        <v>3870</v>
      </c>
      <c r="C912" s="4" t="s">
        <v>3871</v>
      </c>
    </row>
    <row r="913" spans="1:3">
      <c r="A913" s="4" t="s">
        <v>4061</v>
      </c>
    </row>
    <row r="914" spans="1:3">
      <c r="A914" s="3" t="s">
        <v>3375</v>
      </c>
    </row>
    <row r="915" spans="1:3">
      <c r="A915" s="4" t="s">
        <v>3386</v>
      </c>
      <c r="B915" s="4" t="s">
        <v>3877</v>
      </c>
      <c r="C915" s="4" t="s">
        <v>3878</v>
      </c>
    </row>
    <row r="916" spans="1:3">
      <c r="A916" s="4" t="s">
        <v>4062</v>
      </c>
    </row>
    <row r="917" spans="1:3">
      <c r="A917" s="3" t="s">
        <v>3375</v>
      </c>
    </row>
    <row r="918" spans="1:3">
      <c r="A918" s="4" t="s">
        <v>4058</v>
      </c>
      <c r="B918" s="4" t="s">
        <v>1793</v>
      </c>
    </row>
    <row r="919" spans="1:3">
      <c r="A919" s="4" t="s">
        <v>4063</v>
      </c>
    </row>
    <row r="920" spans="1:3">
      <c r="A920" s="3" t="s">
        <v>3375</v>
      </c>
    </row>
    <row r="921" spans="1:3">
      <c r="A921" s="4" t="s">
        <v>3386</v>
      </c>
      <c r="B921" s="4" t="s">
        <v>3864</v>
      </c>
      <c r="C921" s="4" t="s">
        <v>3865</v>
      </c>
    </row>
    <row r="922" spans="1:3">
      <c r="A922" s="4" t="s">
        <v>4064</v>
      </c>
    </row>
    <row r="923" spans="1:3">
      <c r="A923" s="3" t="s">
        <v>3375</v>
      </c>
    </row>
    <row r="924" spans="1:3">
      <c r="A924" s="4" t="s">
        <v>3386</v>
      </c>
      <c r="B924" s="4" t="s">
        <v>3561</v>
      </c>
      <c r="C924" s="4" t="s">
        <v>3873</v>
      </c>
    </row>
    <row r="925" spans="1:3">
      <c r="A925" s="4" t="s">
        <v>4065</v>
      </c>
    </row>
    <row r="926" spans="1:3">
      <c r="A926" s="3" t="s">
        <v>3375</v>
      </c>
    </row>
    <row r="927" spans="1:3">
      <c r="A927" s="4" t="s">
        <v>3386</v>
      </c>
      <c r="B927" s="4" t="s">
        <v>3880</v>
      </c>
      <c r="C927" s="4" t="s">
        <v>3881</v>
      </c>
    </row>
    <row r="928" spans="1:3">
      <c r="A928" s="4" t="s">
        <v>4066</v>
      </c>
    </row>
    <row r="929" spans="1:3">
      <c r="A929" s="3" t="s">
        <v>3375</v>
      </c>
    </row>
    <row r="930" spans="1:3">
      <c r="A930" s="4" t="s">
        <v>3386</v>
      </c>
      <c r="B930" s="4" t="s">
        <v>3790</v>
      </c>
      <c r="C930" s="4" t="s">
        <v>37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6</v>
      </c>
      <c r="B1" s="2" t="s">
        <v>1</v>
      </c>
    </row>
    <row r="2" spans="1:2">
      <c r="B2" s="2" t="s">
        <v>56</v>
      </c>
    </row>
    <row r="3" spans="1:2">
      <c r="A3" s="3" t="s">
        <v>381</v>
      </c>
    </row>
    <row r="4" spans="1:2">
      <c r="A4" s="4" t="s">
        <v>76</v>
      </c>
      <c r="B4" s="4" t="s">
        <v>382</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s>
  <sheetData>
    <row r="1" spans="1:4">
      <c r="A1" s="1" t="s">
        <v>4067</v>
      </c>
      <c r="B1" s="2" t="s">
        <v>56</v>
      </c>
      <c r="C1" s="2" t="s">
        <v>66</v>
      </c>
      <c r="D1" s="2" t="s">
        <v>68</v>
      </c>
    </row>
    <row r="2" spans="1:4">
      <c r="A2" s="3" t="s">
        <v>4068</v>
      </c>
    </row>
    <row r="3" spans="1:4">
      <c r="A3" s="4" t="s">
        <v>157</v>
      </c>
      <c r="B3" s="6" t="n">
        <v>150258000000</v>
      </c>
      <c r="C3" s="6" t="n">
        <v>177069000000</v>
      </c>
      <c r="D3" s="6" t="n">
        <v>171082000000</v>
      </c>
    </row>
    <row r="4" spans="1:4">
      <c r="A4" s="4" t="s">
        <v>158</v>
      </c>
      <c r="B4" s="5" t="n">
        <v>83256000000</v>
      </c>
      <c r="C4" s="5" t="n">
        <v>77222000000</v>
      </c>
    </row>
    <row r="5" spans="1:4">
      <c r="A5" s="4" t="s">
        <v>159</v>
      </c>
      <c r="B5" s="5" t="n">
        <v>339115000000</v>
      </c>
      <c r="C5" s="5" t="n">
        <v>326406000000</v>
      </c>
    </row>
    <row r="6" spans="1:4">
      <c r="A6" s="4" t="s">
        <v>160</v>
      </c>
      <c r="B6" s="5" t="n">
        <v>3379000000</v>
      </c>
      <c r="C6" s="5" t="n">
        <v>2308000000</v>
      </c>
    </row>
    <row r="7" spans="1:4">
      <c r="A7" s="4" t="s">
        <v>161</v>
      </c>
      <c r="B7" s="5" t="n">
        <v>114195000000</v>
      </c>
      <c r="C7" s="5" t="n">
        <v>104187000000</v>
      </c>
    </row>
    <row r="8" spans="1:4">
      <c r="A8" s="4" t="s">
        <v>162</v>
      </c>
      <c r="B8" s="5" t="n">
        <v>133086000000</v>
      </c>
      <c r="C8" s="5" t="n">
        <v>149648000000</v>
      </c>
    </row>
    <row r="9" spans="1:4">
      <c r="A9" s="4" t="s">
        <v>163</v>
      </c>
      <c r="B9" s="5" t="n">
        <v>229236000000</v>
      </c>
      <c r="C9" s="5" t="n">
        <v>222538000000</v>
      </c>
    </row>
    <row r="10" spans="1:4">
      <c r="A10" s="4" t="s">
        <v>164</v>
      </c>
      <c r="B10" s="5" t="n">
        <v>65750000000</v>
      </c>
      <c r="C10" s="5" t="n">
        <v>52816000000</v>
      </c>
    </row>
    <row r="11" spans="1:4">
      <c r="A11" s="4" t="s">
        <v>171</v>
      </c>
      <c r="B11" s="5" t="n">
        <v>1375000000</v>
      </c>
      <c r="C11" s="5" t="n">
        <v>1006000000</v>
      </c>
    </row>
    <row r="12" spans="1:4">
      <c r="A12" s="4" t="s">
        <v>172</v>
      </c>
      <c r="B12" s="5" t="n">
        <v>1140229000000</v>
      </c>
      <c r="C12" s="5" t="n">
        <v>1133300000000</v>
      </c>
      <c r="D12" s="6" t="n">
        <v>1133200000000</v>
      </c>
    </row>
    <row r="13" spans="1:4">
      <c r="A13" s="3" t="s">
        <v>4069</v>
      </c>
    </row>
    <row r="14" spans="1:4">
      <c r="A14" s="4" t="s">
        <v>4070</v>
      </c>
      <c r="B14" s="5" t="n">
        <v>24527000000</v>
      </c>
      <c r="C14" s="5" t="n">
        <v>20303000000</v>
      </c>
    </row>
    <row r="15" spans="1:4">
      <c r="A15" s="4" t="s">
        <v>4071</v>
      </c>
      <c r="B15" s="5" t="n">
        <v>358982000000</v>
      </c>
      <c r="C15" s="5" t="n">
        <v>344526000000</v>
      </c>
    </row>
    <row r="16" spans="1:4">
      <c r="A16" s="4" t="s">
        <v>195</v>
      </c>
      <c r="B16" s="5" t="n">
        <v>1414036000000</v>
      </c>
      <c r="C16" s="5" t="n">
        <v>1410915000000</v>
      </c>
    </row>
    <row r="17" spans="1:4">
      <c r="A17" s="4" t="s">
        <v>3954</v>
      </c>
    </row>
    <row r="18" spans="1:4">
      <c r="A18" s="3" t="s">
        <v>4068</v>
      </c>
    </row>
    <row r="19" spans="1:4">
      <c r="A19" s="4" t="s">
        <v>157</v>
      </c>
      <c r="B19" s="5" t="n">
        <v>150258000000</v>
      </c>
      <c r="C19" s="5" t="n">
        <v>177069000000</v>
      </c>
    </row>
    <row r="20" spans="1:4">
      <c r="A20" s="4" t="s">
        <v>158</v>
      </c>
      <c r="B20" s="5" t="n">
        <v>83256000000</v>
      </c>
      <c r="C20" s="5" t="n">
        <v>77222000000</v>
      </c>
    </row>
    <row r="21" spans="1:4">
      <c r="A21" s="4" t="s">
        <v>159</v>
      </c>
      <c r="B21" s="5" t="n">
        <v>339115000000</v>
      </c>
      <c r="C21" s="5" t="n">
        <v>326406000000</v>
      </c>
    </row>
    <row r="22" spans="1:4">
      <c r="A22" s="4" t="s">
        <v>160</v>
      </c>
      <c r="B22" s="5" t="n">
        <v>3379000000</v>
      </c>
      <c r="C22" s="5" t="n">
        <v>2308000000</v>
      </c>
    </row>
    <row r="23" spans="1:4">
      <c r="A23" s="4" t="s">
        <v>161</v>
      </c>
      <c r="B23" s="5" t="n">
        <v>58117000000</v>
      </c>
      <c r="C23" s="5" t="n">
        <v>64517000000</v>
      </c>
    </row>
    <row r="24" spans="1:4">
      <c r="A24" s="4" t="s">
        <v>162</v>
      </c>
      <c r="B24" s="5" t="n">
        <v>125591000000</v>
      </c>
      <c r="C24" s="5" t="n">
        <v>143629000000</v>
      </c>
    </row>
    <row r="25" spans="1:4">
      <c r="A25" s="4" t="s">
        <v>163</v>
      </c>
      <c r="B25" s="5" t="n">
        <v>229236000000</v>
      </c>
      <c r="C25" s="5" t="n">
        <v>222538000000</v>
      </c>
    </row>
    <row r="26" spans="1:4">
      <c r="A26" s="4" t="s">
        <v>164</v>
      </c>
      <c r="B26" s="5" t="n">
        <v>64727000000</v>
      </c>
    </row>
    <row r="27" spans="1:4">
      <c r="A27" s="4" t="s">
        <v>4072</v>
      </c>
      <c r="C27" s="5" t="n">
        <v>51694000000</v>
      </c>
    </row>
    <row r="28" spans="1:4">
      <c r="A28" s="4" t="s">
        <v>171</v>
      </c>
      <c r="B28" s="5" t="n">
        <v>1375000000</v>
      </c>
      <c r="C28" s="5" t="n">
        <v>1006000000</v>
      </c>
    </row>
    <row r="29" spans="1:4">
      <c r="A29" s="4" t="s">
        <v>172</v>
      </c>
      <c r="B29" s="5" t="n">
        <v>1055054000000</v>
      </c>
      <c r="C29" s="5" t="n">
        <v>1066389000000</v>
      </c>
    </row>
    <row r="30" spans="1:4">
      <c r="A30" s="3" t="s">
        <v>4069</v>
      </c>
    </row>
    <row r="31" spans="1:4">
      <c r="A31" s="4" t="s">
        <v>4070</v>
      </c>
      <c r="C31" s="5" t="n">
        <v>20303000000</v>
      </c>
    </row>
    <row r="32" spans="1:4">
      <c r="A32" s="4" t="s">
        <v>4073</v>
      </c>
      <c r="B32" s="5" t="n">
        <v>334455000000</v>
      </c>
      <c r="C32" s="5" t="n">
        <v>324223000000</v>
      </c>
    </row>
    <row r="33" spans="1:4">
      <c r="A33" s="4" t="s">
        <v>4071</v>
      </c>
      <c r="B33" s="5" t="n">
        <v>358982000000</v>
      </c>
      <c r="C33" s="5" t="n">
        <v>344526000000</v>
      </c>
    </row>
    <row r="34" spans="1:4">
      <c r="A34" s="4" t="s">
        <v>4074</v>
      </c>
    </row>
    <row r="35" spans="1:4">
      <c r="A35" s="3" t="s">
        <v>4069</v>
      </c>
    </row>
    <row r="36" spans="1:4">
      <c r="A36" s="4" t="s">
        <v>195</v>
      </c>
      <c r="B36" s="5" t="n">
        <v>571484000000</v>
      </c>
      <c r="C36" s="5" t="n">
        <v>575375000000</v>
      </c>
    </row>
    <row r="37" spans="1:4">
      <c r="A37" s="4" t="s">
        <v>4075</v>
      </c>
    </row>
    <row r="38" spans="1:4">
      <c r="A38" s="3" t="s">
        <v>4068</v>
      </c>
    </row>
    <row r="39" spans="1:4">
      <c r="A39" s="4" t="s">
        <v>157</v>
      </c>
      <c r="B39" s="5" t="n">
        <v>51477000000</v>
      </c>
      <c r="C39" s="5" t="n">
        <v>64343000000</v>
      </c>
    </row>
    <row r="40" spans="1:4">
      <c r="A40" s="4" t="s">
        <v>158</v>
      </c>
      <c r="B40" s="5" t="n">
        <v>27431000000</v>
      </c>
      <c r="C40" s="5" t="n">
        <v>27418000000</v>
      </c>
    </row>
    <row r="41" spans="1:4">
      <c r="A41" s="4" t="s">
        <v>159</v>
      </c>
      <c r="B41" s="5" t="n">
        <v>257459000000</v>
      </c>
      <c r="C41" s="5" t="n">
        <v>240116000000</v>
      </c>
    </row>
    <row r="42" spans="1:4">
      <c r="A42" s="4" t="s">
        <v>160</v>
      </c>
      <c r="B42" s="5" t="n">
        <v>1005000000</v>
      </c>
      <c r="C42" s="5" t="n">
        <v>724000000</v>
      </c>
    </row>
    <row r="43" spans="1:4">
      <c r="A43" s="4" t="s">
        <v>161</v>
      </c>
      <c r="B43" s="5" t="n">
        <v>11550000000</v>
      </c>
      <c r="C43" s="5" t="n">
        <v>12444000000</v>
      </c>
    </row>
    <row r="44" spans="1:4">
      <c r="A44" s="4" t="s">
        <v>162</v>
      </c>
      <c r="B44" s="5" t="n">
        <v>29001000000</v>
      </c>
      <c r="C44" s="5" t="n">
        <v>33842000000</v>
      </c>
    </row>
    <row r="45" spans="1:4">
      <c r="A45" s="4" t="s">
        <v>163</v>
      </c>
      <c r="B45" s="5" t="n">
        <v>69844000000</v>
      </c>
      <c r="C45" s="5" t="n">
        <v>69798000000</v>
      </c>
    </row>
    <row r="46" spans="1:4">
      <c r="A46" s="4" t="s">
        <v>164</v>
      </c>
      <c r="B46" s="5" t="n">
        <v>9444000000</v>
      </c>
    </row>
    <row r="47" spans="1:4">
      <c r="A47" s="4" t="s">
        <v>4072</v>
      </c>
      <c r="C47" s="5" t="n">
        <v>11494000000</v>
      </c>
    </row>
    <row r="48" spans="1:4">
      <c r="A48" s="4" t="s">
        <v>171</v>
      </c>
      <c r="B48" s="5" t="n">
        <v>1170000000</v>
      </c>
      <c r="C48" s="5" t="n">
        <v>780000000</v>
      </c>
    </row>
    <row r="49" spans="1:4">
      <c r="A49" s="4" t="s">
        <v>172</v>
      </c>
      <c r="B49" s="5" t="n">
        <v>458595000000</v>
      </c>
      <c r="C49" s="5" t="n">
        <v>460959000000</v>
      </c>
    </row>
    <row r="50" spans="1:4">
      <c r="A50" s="3" t="s">
        <v>4069</v>
      </c>
    </row>
    <row r="51" spans="1:4">
      <c r="A51" s="4" t="s">
        <v>4070</v>
      </c>
      <c r="B51" s="5" t="n">
        <v>7539000000</v>
      </c>
      <c r="C51" s="5" t="n">
        <v>5910000000</v>
      </c>
    </row>
    <row r="52" spans="1:4">
      <c r="A52" s="4" t="s">
        <v>4073</v>
      </c>
      <c r="B52" s="5" t="n">
        <v>105350000000</v>
      </c>
      <c r="C52" s="5" t="n">
        <v>108506000000</v>
      </c>
    </row>
    <row r="53" spans="1:4">
      <c r="A53" s="4" t="s">
        <v>4071</v>
      </c>
      <c r="B53" s="5" t="n">
        <v>112889000000</v>
      </c>
      <c r="C53" s="5" t="n">
        <v>114416000000</v>
      </c>
    </row>
    <row r="54" spans="1:4">
      <c r="A54" s="4" t="s">
        <v>4076</v>
      </c>
    </row>
    <row r="55" spans="1:4">
      <c r="A55" s="3" t="s">
        <v>4069</v>
      </c>
    </row>
    <row r="56" spans="1:4">
      <c r="A56" s="4" t="s">
        <v>195</v>
      </c>
      <c r="B56" s="5" t="n">
        <v>482214000000</v>
      </c>
      <c r="C56" s="5" t="n">
        <v>473490000000</v>
      </c>
    </row>
    <row r="57" spans="1:4">
      <c r="A57" s="4" t="s">
        <v>4077</v>
      </c>
    </row>
    <row r="58" spans="1:4">
      <c r="A58" s="3" t="s">
        <v>4068</v>
      </c>
    </row>
    <row r="59" spans="1:4">
      <c r="A59" s="4" t="s">
        <v>157</v>
      </c>
      <c r="B59" s="5" t="n">
        <v>28273000000</v>
      </c>
      <c r="C59" s="5" t="n">
        <v>36045000000</v>
      </c>
    </row>
    <row r="60" spans="1:4">
      <c r="A60" s="4" t="s">
        <v>158</v>
      </c>
      <c r="B60" s="5" t="n">
        <v>23595000000</v>
      </c>
      <c r="C60" s="5" t="n">
        <v>22184000000</v>
      </c>
    </row>
    <row r="61" spans="1:4">
      <c r="A61" s="4" t="s">
        <v>159</v>
      </c>
      <c r="B61" s="5" t="n">
        <v>46569000000</v>
      </c>
      <c r="C61" s="5" t="n">
        <v>49592000000</v>
      </c>
    </row>
    <row r="62" spans="1:4">
      <c r="A62" s="4" t="s">
        <v>160</v>
      </c>
      <c r="B62" s="5" t="n">
        <v>15000000</v>
      </c>
      <c r="C62" s="5" t="n">
        <v>68000000</v>
      </c>
    </row>
    <row r="63" spans="1:4">
      <c r="A63" s="4" t="s">
        <v>161</v>
      </c>
      <c r="B63" s="5" t="n">
        <v>27621000000</v>
      </c>
      <c r="C63" s="5" t="n">
        <v>34369000000</v>
      </c>
    </row>
    <row r="64" spans="1:4">
      <c r="A64" s="4" t="s">
        <v>162</v>
      </c>
      <c r="B64" s="5" t="n">
        <v>70849000000</v>
      </c>
      <c r="C64" s="5" t="n">
        <v>73489000000</v>
      </c>
    </row>
    <row r="65" spans="1:4">
      <c r="A65" s="4" t="s">
        <v>163</v>
      </c>
      <c r="B65" s="5" t="n">
        <v>63344000000</v>
      </c>
      <c r="C65" s="5" t="n">
        <v>58699000000</v>
      </c>
    </row>
    <row r="66" spans="1:4">
      <c r="A66" s="4" t="s">
        <v>164</v>
      </c>
      <c r="B66" s="5" t="n">
        <v>23052000000</v>
      </c>
    </row>
    <row r="67" spans="1:4">
      <c r="A67" s="4" t="s">
        <v>4072</v>
      </c>
      <c r="C67" s="5" t="n">
        <v>13953000000</v>
      </c>
    </row>
    <row r="68" spans="1:4">
      <c r="A68" s="4" t="s">
        <v>171</v>
      </c>
      <c r="B68" s="5" t="n">
        <v>126000000</v>
      </c>
      <c r="C68" s="5" t="n">
        <v>100000000</v>
      </c>
    </row>
    <row r="69" spans="1:4">
      <c r="A69" s="4" t="s">
        <v>172</v>
      </c>
      <c r="B69" s="5" t="n">
        <v>283267000000</v>
      </c>
      <c r="C69" s="5" t="n">
        <v>288499000000</v>
      </c>
    </row>
    <row r="70" spans="1:4">
      <c r="A70" s="3" t="s">
        <v>4069</v>
      </c>
    </row>
    <row r="71" spans="1:4">
      <c r="A71" s="4" t="s">
        <v>4070</v>
      </c>
      <c r="B71" s="5" t="n">
        <v>10839000000</v>
      </c>
      <c r="C71" s="5" t="n">
        <v>8996000000</v>
      </c>
    </row>
    <row r="72" spans="1:4">
      <c r="A72" s="4" t="s">
        <v>4073</v>
      </c>
      <c r="B72" s="5" t="n">
        <v>188108000000</v>
      </c>
      <c r="C72" s="5" t="n">
        <v>175995000000</v>
      </c>
    </row>
    <row r="73" spans="1:4">
      <c r="A73" s="4" t="s">
        <v>4071</v>
      </c>
      <c r="B73" s="5" t="n">
        <v>198947000000</v>
      </c>
      <c r="C73" s="5" t="n">
        <v>184991000000</v>
      </c>
    </row>
    <row r="74" spans="1:4">
      <c r="A74" s="4" t="s">
        <v>4078</v>
      </c>
    </row>
    <row r="75" spans="1:4">
      <c r="A75" s="3" t="s">
        <v>4069</v>
      </c>
    </row>
    <row r="76" spans="1:4">
      <c r="A76" s="4" t="s">
        <v>195</v>
      </c>
      <c r="B76" s="5" t="n">
        <v>279523000000</v>
      </c>
      <c r="C76" s="5" t="n">
        <v>293110000000</v>
      </c>
    </row>
    <row r="77" spans="1:4">
      <c r="A77" s="4" t="s">
        <v>4079</v>
      </c>
    </row>
    <row r="78" spans="1:4">
      <c r="A78" s="3" t="s">
        <v>4068</v>
      </c>
    </row>
    <row r="79" spans="1:4">
      <c r="A79" s="4" t="s">
        <v>157</v>
      </c>
      <c r="B79" s="5" t="n">
        <v>54632000000</v>
      </c>
      <c r="C79" s="5" t="n">
        <v>66887000000</v>
      </c>
    </row>
    <row r="80" spans="1:4">
      <c r="A80" s="4" t="s">
        <v>158</v>
      </c>
      <c r="B80" s="5" t="n">
        <v>26008000000</v>
      </c>
      <c r="C80" s="5" t="n">
        <v>22316000000</v>
      </c>
    </row>
    <row r="81" spans="1:4">
      <c r="A81" s="4" t="s">
        <v>159</v>
      </c>
      <c r="B81" s="5" t="n">
        <v>25599000000</v>
      </c>
      <c r="C81" s="5" t="n">
        <v>27913000000</v>
      </c>
    </row>
    <row r="82" spans="1:4">
      <c r="A82" s="4" t="s">
        <v>160</v>
      </c>
      <c r="B82" s="5" t="n">
        <v>1056000000</v>
      </c>
      <c r="C82" s="5" t="n">
        <v>113000000</v>
      </c>
    </row>
    <row r="83" spans="1:4">
      <c r="A83" s="4" t="s">
        <v>161</v>
      </c>
      <c r="B83" s="5" t="n">
        <v>13397000000</v>
      </c>
      <c r="C83" s="5" t="n">
        <v>13375000000</v>
      </c>
    </row>
    <row r="84" spans="1:4">
      <c r="A84" s="4" t="s">
        <v>162</v>
      </c>
      <c r="B84" s="5" t="n">
        <v>11286000000</v>
      </c>
      <c r="C84" s="5" t="n">
        <v>20984000000</v>
      </c>
    </row>
    <row r="85" spans="1:4">
      <c r="A85" s="4" t="s">
        <v>163</v>
      </c>
      <c r="B85" s="5" t="n">
        <v>83165000000</v>
      </c>
      <c r="C85" s="5" t="n">
        <v>80003000000</v>
      </c>
    </row>
    <row r="86" spans="1:4">
      <c r="A86" s="4" t="s">
        <v>164</v>
      </c>
      <c r="B86" s="5" t="n">
        <v>24443000000</v>
      </c>
    </row>
    <row r="87" spans="1:4">
      <c r="A87" s="4" t="s">
        <v>4072</v>
      </c>
      <c r="C87" s="5" t="n">
        <v>23298000000</v>
      </c>
    </row>
    <row r="88" spans="1:4">
      <c r="A88" s="4" t="s">
        <v>171</v>
      </c>
      <c r="B88" s="5" t="n">
        <v>79000000</v>
      </c>
      <c r="C88" s="5" t="n">
        <v>125000000</v>
      </c>
    </row>
    <row r="89" spans="1:4">
      <c r="A89" s="4" t="s">
        <v>172</v>
      </c>
      <c r="B89" s="5" t="n">
        <v>239628000000</v>
      </c>
      <c r="C89" s="5" t="n">
        <v>255014000000</v>
      </c>
    </row>
    <row r="90" spans="1:4">
      <c r="A90" s="3" t="s">
        <v>4069</v>
      </c>
    </row>
    <row r="91" spans="1:4">
      <c r="A91" s="4" t="s">
        <v>4070</v>
      </c>
      <c r="B91" s="5" t="n">
        <v>3862000000</v>
      </c>
      <c r="C91" s="5" t="n">
        <v>3572000000</v>
      </c>
    </row>
    <row r="92" spans="1:4">
      <c r="A92" s="4" t="s">
        <v>4073</v>
      </c>
      <c r="B92" s="5" t="n">
        <v>36033000000</v>
      </c>
      <c r="C92" s="5" t="n">
        <v>34524000000</v>
      </c>
    </row>
    <row r="93" spans="1:4">
      <c r="A93" s="4" t="s">
        <v>4071</v>
      </c>
      <c r="B93" s="5" t="n">
        <v>39895000000</v>
      </c>
      <c r="C93" s="5" t="n">
        <v>38096000000</v>
      </c>
    </row>
    <row r="94" spans="1:4">
      <c r="A94" s="4" t="s">
        <v>4080</v>
      </c>
    </row>
    <row r="95" spans="1:4">
      <c r="A95" s="3" t="s">
        <v>4069</v>
      </c>
    </row>
    <row r="96" spans="1:4">
      <c r="A96" s="4" t="s">
        <v>195</v>
      </c>
      <c r="B96" s="5" t="n">
        <v>68162000000</v>
      </c>
      <c r="C96" s="5" t="n">
        <v>56223000000</v>
      </c>
    </row>
    <row r="97" spans="1:4">
      <c r="A97" s="4" t="s">
        <v>4081</v>
      </c>
    </row>
    <row r="98" spans="1:4">
      <c r="A98" s="3" t="s">
        <v>4068</v>
      </c>
    </row>
    <row r="99" spans="1:4">
      <c r="A99" s="4" t="s">
        <v>157</v>
      </c>
      <c r="B99" s="5" t="n">
        <v>15130000000</v>
      </c>
      <c r="C99" s="5" t="n">
        <v>9076000000</v>
      </c>
    </row>
    <row r="100" spans="1:4">
      <c r="A100" s="4" t="s">
        <v>158</v>
      </c>
      <c r="B100" s="5" t="n">
        <v>5385000000</v>
      </c>
      <c r="C100" s="5" t="n">
        <v>4928000000</v>
      </c>
    </row>
    <row r="101" spans="1:4">
      <c r="A101" s="4" t="s">
        <v>159</v>
      </c>
      <c r="B101" s="5" t="n">
        <v>6275000000</v>
      </c>
      <c r="C101" s="5" t="n">
        <v>5371000000</v>
      </c>
    </row>
    <row r="102" spans="1:4">
      <c r="A102" s="4" t="s">
        <v>160</v>
      </c>
      <c r="B102" s="5" t="n">
        <v>470000000</v>
      </c>
      <c r="C102" s="5" t="n">
        <v>83000000</v>
      </c>
    </row>
    <row r="103" spans="1:4">
      <c r="A103" s="4" t="s">
        <v>161</v>
      </c>
      <c r="B103" s="5" t="n">
        <v>4786000000</v>
      </c>
      <c r="C103" s="5" t="n">
        <v>3616000000</v>
      </c>
    </row>
    <row r="104" spans="1:4">
      <c r="A104" s="4" t="s">
        <v>162</v>
      </c>
      <c r="B104" s="5" t="n">
        <v>12534000000</v>
      </c>
      <c r="C104" s="5" t="n">
        <v>13556000000</v>
      </c>
    </row>
    <row r="105" spans="1:4">
      <c r="A105" s="4" t="s">
        <v>163</v>
      </c>
      <c r="B105" s="5" t="n">
        <v>11189000000</v>
      </c>
      <c r="C105" s="5" t="n">
        <v>12172000000</v>
      </c>
    </row>
    <row r="106" spans="1:4">
      <c r="A106" s="4" t="s">
        <v>164</v>
      </c>
      <c r="B106" s="5" t="n">
        <v>7665000000</v>
      </c>
    </row>
    <row r="107" spans="1:4">
      <c r="A107" s="4" t="s">
        <v>4072</v>
      </c>
      <c r="C107" s="5" t="n">
        <v>2786000000</v>
      </c>
    </row>
    <row r="108" spans="1:4">
      <c r="A108" s="4" t="s">
        <v>171</v>
      </c>
      <c r="B108" s="5" t="n">
        <v>0</v>
      </c>
      <c r="C108" s="5" t="n">
        <v>0</v>
      </c>
    </row>
    <row r="109" spans="1:4">
      <c r="A109" s="4" t="s">
        <v>172</v>
      </c>
      <c r="B109" s="5" t="n">
        <v>63434000000</v>
      </c>
      <c r="C109" s="5" t="n">
        <v>51588000000</v>
      </c>
    </row>
    <row r="110" spans="1:4">
      <c r="A110" s="3" t="s">
        <v>4069</v>
      </c>
    </row>
    <row r="111" spans="1:4">
      <c r="A111" s="4" t="s">
        <v>4070</v>
      </c>
      <c r="B111" s="5" t="n">
        <v>1562000000</v>
      </c>
      <c r="C111" s="5" t="n">
        <v>1289000000</v>
      </c>
    </row>
    <row r="112" spans="1:4">
      <c r="A112" s="4" t="s">
        <v>4073</v>
      </c>
      <c r="B112" s="5" t="n">
        <v>3166000000</v>
      </c>
      <c r="C112" s="5" t="n">
        <v>3346000000</v>
      </c>
    </row>
    <row r="113" spans="1:4">
      <c r="A113" s="4" t="s">
        <v>4071</v>
      </c>
      <c r="B113" s="5" t="n">
        <v>4728000000</v>
      </c>
      <c r="C113" s="5" t="n">
        <v>4635000000</v>
      </c>
    </row>
    <row r="114" spans="1:4">
      <c r="A114" s="4" t="s">
        <v>4082</v>
      </c>
    </row>
    <row r="115" spans="1:4">
      <c r="A115" s="3" t="s">
        <v>4069</v>
      </c>
    </row>
    <row r="116" spans="1:4">
      <c r="A116" s="4" t="s">
        <v>195</v>
      </c>
      <c r="B116" s="5" t="n">
        <v>12653000000</v>
      </c>
      <c r="C116" s="5" t="n">
        <v>12717000000</v>
      </c>
    </row>
    <row r="117" spans="1:4">
      <c r="A117" s="4" t="s">
        <v>4083</v>
      </c>
    </row>
    <row r="118" spans="1:4">
      <c r="A118" s="3" t="s">
        <v>4068</v>
      </c>
    </row>
    <row r="119" spans="1:4">
      <c r="A119" s="4" t="s">
        <v>157</v>
      </c>
      <c r="B119" s="5" t="n">
        <v>746000000</v>
      </c>
      <c r="C119" s="5" t="n">
        <v>718000000</v>
      </c>
    </row>
    <row r="120" spans="1:4">
      <c r="A120" s="4" t="s">
        <v>158</v>
      </c>
      <c r="B120" s="5" t="n">
        <v>837000000</v>
      </c>
      <c r="C120" s="5" t="n">
        <v>376000000</v>
      </c>
    </row>
    <row r="121" spans="1:4">
      <c r="A121" s="4" t="s">
        <v>159</v>
      </c>
      <c r="B121" s="5" t="n">
        <v>3213000000</v>
      </c>
      <c r="C121" s="5" t="n">
        <v>3414000000</v>
      </c>
    </row>
    <row r="122" spans="1:4">
      <c r="A122" s="4" t="s">
        <v>160</v>
      </c>
      <c r="B122" s="5" t="n">
        <v>833000000</v>
      </c>
      <c r="C122" s="5" t="n">
        <v>1320000000</v>
      </c>
    </row>
    <row r="123" spans="1:4">
      <c r="A123" s="4" t="s">
        <v>161</v>
      </c>
      <c r="B123" s="5" t="n">
        <v>763000000</v>
      </c>
      <c r="C123" s="5" t="n">
        <v>713000000</v>
      </c>
    </row>
    <row r="124" spans="1:4">
      <c r="A124" s="4" t="s">
        <v>162</v>
      </c>
      <c r="B124" s="5" t="n">
        <v>1921000000</v>
      </c>
      <c r="C124" s="5" t="n">
        <v>1758000000</v>
      </c>
    </row>
    <row r="125" spans="1:4">
      <c r="A125" s="4" t="s">
        <v>163</v>
      </c>
      <c r="B125" s="5" t="n">
        <v>1694000000</v>
      </c>
      <c r="C125" s="5" t="n">
        <v>1866000000</v>
      </c>
    </row>
    <row r="126" spans="1:4">
      <c r="A126" s="4" t="s">
        <v>164</v>
      </c>
      <c r="B126" s="5" t="n">
        <v>123000000</v>
      </c>
    </row>
    <row r="127" spans="1:4">
      <c r="A127" s="4" t="s">
        <v>4072</v>
      </c>
      <c r="C127" s="5" t="n">
        <v>163000000</v>
      </c>
    </row>
    <row r="128" spans="1:4">
      <c r="A128" s="4" t="s">
        <v>171</v>
      </c>
      <c r="B128" s="5" t="n">
        <v>0</v>
      </c>
      <c r="C128" s="5" t="n">
        <v>1000000</v>
      </c>
    </row>
    <row r="129" spans="1:4">
      <c r="A129" s="4" t="s">
        <v>172</v>
      </c>
      <c r="B129" s="5" t="n">
        <v>10130000000</v>
      </c>
      <c r="C129" s="5" t="n">
        <v>10329000000</v>
      </c>
    </row>
    <row r="130" spans="1:4">
      <c r="A130" s="3" t="s">
        <v>4069</v>
      </c>
    </row>
    <row r="131" spans="1:4">
      <c r="A131" s="4" t="s">
        <v>4070</v>
      </c>
      <c r="B131" s="5" t="n">
        <v>726000000</v>
      </c>
      <c r="C131" s="5" t="n">
        <v>536000000</v>
      </c>
    </row>
    <row r="132" spans="1:4">
      <c r="A132" s="4" t="s">
        <v>4073</v>
      </c>
      <c r="B132" s="5" t="n">
        <v>1797000000</v>
      </c>
      <c r="C132" s="5" t="n">
        <v>1852000000</v>
      </c>
    </row>
    <row r="133" spans="1:4">
      <c r="A133" s="4" t="s">
        <v>4071</v>
      </c>
      <c r="B133" s="6" t="n">
        <v>2523000000</v>
      </c>
      <c r="C133" s="6" t="n">
        <v>2388000000</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s>
  <sheetData>
    <row r="1" spans="1:4">
      <c r="A1" s="1" t="s">
        <v>4084</v>
      </c>
      <c r="B1" s="2" t="s">
        <v>56</v>
      </c>
      <c r="C1" s="2" t="s">
        <v>66</v>
      </c>
      <c r="D1" s="2" t="s">
        <v>68</v>
      </c>
    </row>
    <row r="2" spans="1:4">
      <c r="A2" s="3" t="s">
        <v>4068</v>
      </c>
    </row>
    <row r="3" spans="1:4">
      <c r="A3" s="4" t="s">
        <v>157</v>
      </c>
      <c r="B3" s="6" t="n">
        <v>150258000000</v>
      </c>
      <c r="C3" s="6" t="n">
        <v>177069000000</v>
      </c>
      <c r="D3" s="6" t="n">
        <v>171082000000</v>
      </c>
    </row>
    <row r="4" spans="1:4">
      <c r="A4" s="4" t="s">
        <v>4085</v>
      </c>
      <c r="B4" s="5" t="n">
        <v>83256000000</v>
      </c>
      <c r="C4" s="5" t="n">
        <v>77222000000</v>
      </c>
    </row>
    <row r="5" spans="1:4">
      <c r="A5" s="4" t="s">
        <v>159</v>
      </c>
      <c r="B5" s="5" t="n">
        <v>339115000000</v>
      </c>
      <c r="C5" s="5" t="n">
        <v>326406000000</v>
      </c>
    </row>
    <row r="6" spans="1:4">
      <c r="A6" s="4" t="s">
        <v>160</v>
      </c>
      <c r="B6" s="5" t="n">
        <v>3379000000</v>
      </c>
      <c r="C6" s="5" t="n">
        <v>2308000000</v>
      </c>
    </row>
    <row r="7" spans="1:4">
      <c r="A7" s="4" t="s">
        <v>161</v>
      </c>
      <c r="B7" s="5" t="n">
        <v>114195000000</v>
      </c>
      <c r="C7" s="5" t="n">
        <v>104187000000</v>
      </c>
    </row>
    <row r="8" spans="1:4">
      <c r="A8" s="4" t="s">
        <v>162</v>
      </c>
      <c r="B8" s="5" t="n">
        <v>133086000000</v>
      </c>
      <c r="C8" s="5" t="n">
        <v>149648000000</v>
      </c>
    </row>
    <row r="9" spans="1:4">
      <c r="A9" s="4" t="s">
        <v>163</v>
      </c>
      <c r="B9" s="5" t="n">
        <v>229236000000</v>
      </c>
      <c r="C9" s="5" t="n">
        <v>222538000000</v>
      </c>
    </row>
    <row r="10" spans="1:4">
      <c r="A10" s="4" t="s">
        <v>164</v>
      </c>
      <c r="B10" s="5" t="n">
        <v>65750000000</v>
      </c>
      <c r="C10" s="5" t="n">
        <v>52816000000</v>
      </c>
    </row>
    <row r="11" spans="1:4">
      <c r="A11" s="4" t="s">
        <v>171</v>
      </c>
      <c r="B11" s="5" t="n">
        <v>1375000000</v>
      </c>
      <c r="C11" s="5" t="n">
        <v>1006000000</v>
      </c>
    </row>
    <row r="12" spans="1:4">
      <c r="A12" s="4" t="s">
        <v>156</v>
      </c>
      <c r="B12" s="5" t="n">
        <v>1140229000000</v>
      </c>
      <c r="C12" s="5" t="n">
        <v>1133300000000</v>
      </c>
      <c r="D12" s="6" t="n">
        <v>1133200000000</v>
      </c>
    </row>
    <row r="13" spans="1:4">
      <c r="A13" s="3" t="s">
        <v>4069</v>
      </c>
    </row>
    <row r="14" spans="1:4">
      <c r="A14" s="4" t="s">
        <v>4070</v>
      </c>
      <c r="B14" s="5" t="n">
        <v>24527000000</v>
      </c>
      <c r="C14" s="5" t="n">
        <v>20303000000</v>
      </c>
    </row>
    <row r="15" spans="1:4">
      <c r="A15" s="4" t="s">
        <v>4071</v>
      </c>
      <c r="B15" s="5" t="n">
        <v>358982000000</v>
      </c>
      <c r="C15" s="5" t="n">
        <v>344526000000</v>
      </c>
    </row>
    <row r="16" spans="1:4">
      <c r="A16" s="4" t="s">
        <v>195</v>
      </c>
      <c r="B16" s="5" t="n">
        <v>1414036000000</v>
      </c>
      <c r="C16" s="5" t="n">
        <v>1410915000000</v>
      </c>
    </row>
    <row r="17" spans="1:4">
      <c r="A17" s="4" t="s">
        <v>3954</v>
      </c>
    </row>
    <row r="18" spans="1:4">
      <c r="A18" s="3" t="s">
        <v>4068</v>
      </c>
    </row>
    <row r="19" spans="1:4">
      <c r="A19" s="4" t="s">
        <v>157</v>
      </c>
      <c r="B19" s="5" t="n">
        <v>150258000000</v>
      </c>
      <c r="C19" s="5" t="n">
        <v>177069000000</v>
      </c>
    </row>
    <row r="20" spans="1:4">
      <c r="A20" s="4" t="s">
        <v>4085</v>
      </c>
      <c r="B20" s="5" t="n">
        <v>83256000000</v>
      </c>
      <c r="C20" s="5" t="n">
        <v>77222000000</v>
      </c>
    </row>
    <row r="21" spans="1:4">
      <c r="A21" s="4" t="s">
        <v>159</v>
      </c>
      <c r="B21" s="5" t="n">
        <v>339115000000</v>
      </c>
      <c r="C21" s="5" t="n">
        <v>326406000000</v>
      </c>
    </row>
    <row r="22" spans="1:4">
      <c r="A22" s="4" t="s">
        <v>160</v>
      </c>
      <c r="B22" s="5" t="n">
        <v>3379000000</v>
      </c>
      <c r="C22" s="5" t="n">
        <v>2308000000</v>
      </c>
    </row>
    <row r="23" spans="1:4">
      <c r="A23" s="4" t="s">
        <v>161</v>
      </c>
      <c r="B23" s="5" t="n">
        <v>58117000000</v>
      </c>
      <c r="C23" s="5" t="n">
        <v>64517000000</v>
      </c>
    </row>
    <row r="24" spans="1:4">
      <c r="A24" s="4" t="s">
        <v>162</v>
      </c>
      <c r="B24" s="5" t="n">
        <v>125591000000</v>
      </c>
      <c r="C24" s="5" t="n">
        <v>143629000000</v>
      </c>
    </row>
    <row r="25" spans="1:4">
      <c r="A25" s="4" t="s">
        <v>163</v>
      </c>
      <c r="B25" s="5" t="n">
        <v>229236000000</v>
      </c>
      <c r="C25" s="5" t="n">
        <v>222538000000</v>
      </c>
    </row>
    <row r="26" spans="1:4">
      <c r="A26" s="4" t="s">
        <v>164</v>
      </c>
      <c r="B26" s="5" t="n">
        <v>64727000000</v>
      </c>
    </row>
    <row r="27" spans="1:4">
      <c r="A27" s="4" t="s">
        <v>4072</v>
      </c>
      <c r="C27" s="5" t="n">
        <v>51694000000</v>
      </c>
    </row>
    <row r="28" spans="1:4">
      <c r="A28" s="4" t="s">
        <v>171</v>
      </c>
      <c r="B28" s="5" t="n">
        <v>1375000000</v>
      </c>
      <c r="C28" s="5" t="n">
        <v>1006000000</v>
      </c>
    </row>
    <row r="29" spans="1:4">
      <c r="A29" s="4" t="s">
        <v>156</v>
      </c>
      <c r="B29" s="5" t="n">
        <v>1055054000000</v>
      </c>
      <c r="C29" s="5" t="n">
        <v>1066389000000</v>
      </c>
    </row>
    <row r="30" spans="1:4">
      <c r="A30" s="3" t="s">
        <v>4069</v>
      </c>
    </row>
    <row r="31" spans="1:4">
      <c r="A31" s="4" t="s">
        <v>4070</v>
      </c>
      <c r="C31" s="5" t="n">
        <v>20303000000</v>
      </c>
    </row>
    <row r="32" spans="1:4">
      <c r="A32" s="4" t="s">
        <v>4073</v>
      </c>
      <c r="B32" s="5" t="n">
        <v>334455000000</v>
      </c>
      <c r="C32" s="5" t="n">
        <v>324223000000</v>
      </c>
    </row>
    <row r="33" spans="1:4">
      <c r="A33" s="4" t="s">
        <v>4071</v>
      </c>
      <c r="B33" s="5" t="n">
        <v>358982000000</v>
      </c>
      <c r="C33" s="5" t="n">
        <v>344526000000</v>
      </c>
    </row>
    <row r="34" spans="1:4">
      <c r="A34" s="4" t="s">
        <v>4086</v>
      </c>
    </row>
    <row r="35" spans="1:4">
      <c r="A35" s="3" t="s">
        <v>4069</v>
      </c>
    </row>
    <row r="36" spans="1:4">
      <c r="A36" s="4" t="s">
        <v>195</v>
      </c>
      <c r="B36" s="5" t="n">
        <v>188160000000</v>
      </c>
      <c r="C36" s="5" t="n">
        <v>200751000000</v>
      </c>
    </row>
    <row r="37" spans="1:4">
      <c r="A37" s="4" t="s">
        <v>4087</v>
      </c>
    </row>
    <row r="38" spans="1:4">
      <c r="A38" s="3" t="s">
        <v>4068</v>
      </c>
    </row>
    <row r="39" spans="1:4">
      <c r="A39" s="4" t="s">
        <v>157</v>
      </c>
      <c r="B39" s="5" t="n">
        <v>7000000</v>
      </c>
      <c r="C39" s="5" t="n">
        <v>0</v>
      </c>
    </row>
    <row r="40" spans="1:4">
      <c r="A40" s="4" t="s">
        <v>4085</v>
      </c>
      <c r="B40" s="5" t="n">
        <v>16599000000</v>
      </c>
      <c r="C40" s="5" t="n">
        <v>17341000000</v>
      </c>
    </row>
    <row r="41" spans="1:4">
      <c r="A41" s="4" t="s">
        <v>159</v>
      </c>
      <c r="B41" s="5" t="n">
        <v>8788000000</v>
      </c>
      <c r="C41" s="5" t="n">
        <v>9478000000</v>
      </c>
    </row>
    <row r="42" spans="1:4">
      <c r="A42" s="4" t="s">
        <v>160</v>
      </c>
      <c r="B42" s="5" t="n">
        <v>1172000000</v>
      </c>
      <c r="C42" s="5" t="n">
        <v>1368000000</v>
      </c>
    </row>
    <row r="43" spans="1:4">
      <c r="A43" s="4" t="s">
        <v>161</v>
      </c>
      <c r="B43" s="5" t="n">
        <v>2872000000</v>
      </c>
      <c r="C43" s="5" t="n">
        <v>3500000000</v>
      </c>
    </row>
    <row r="44" spans="1:4">
      <c r="A44" s="4" t="s">
        <v>162</v>
      </c>
      <c r="B44" s="5" t="n">
        <v>10747000000</v>
      </c>
      <c r="C44" s="5" t="n">
        <v>30374000000</v>
      </c>
    </row>
    <row r="45" spans="1:4">
      <c r="A45" s="4" t="s">
        <v>163</v>
      </c>
      <c r="B45" s="5" t="n">
        <v>125323000000</v>
      </c>
      <c r="C45" s="5" t="n">
        <v>123769000000</v>
      </c>
    </row>
    <row r="46" spans="1:4">
      <c r="A46" s="4" t="s">
        <v>164</v>
      </c>
      <c r="B46" s="5" t="n">
        <v>18596000000</v>
      </c>
    </row>
    <row r="47" spans="1:4">
      <c r="A47" s="4" t="s">
        <v>4072</v>
      </c>
      <c r="C47" s="5" t="n">
        <v>12135000000</v>
      </c>
    </row>
    <row r="48" spans="1:4">
      <c r="A48" s="4" t="s">
        <v>171</v>
      </c>
      <c r="B48" s="5" t="n">
        <v>897000000</v>
      </c>
      <c r="C48" s="5" t="n">
        <v>580000000</v>
      </c>
    </row>
    <row r="49" spans="1:4">
      <c r="A49" s="4" t="s">
        <v>156</v>
      </c>
      <c r="B49" s="5" t="n">
        <v>185001000000</v>
      </c>
      <c r="C49" s="5" t="n">
        <v>198545000000</v>
      </c>
    </row>
    <row r="50" spans="1:4">
      <c r="A50" s="3" t="s">
        <v>4069</v>
      </c>
    </row>
    <row r="51" spans="1:4">
      <c r="A51" s="4" t="s">
        <v>4070</v>
      </c>
      <c r="B51" s="5" t="n">
        <v>1250000000</v>
      </c>
      <c r="C51" s="5" t="n">
        <v>939000000</v>
      </c>
    </row>
    <row r="52" spans="1:4">
      <c r="A52" s="4" t="s">
        <v>4073</v>
      </c>
      <c r="B52" s="5" t="n">
        <v>1909000000</v>
      </c>
      <c r="C52" s="5" t="n">
        <v>1267000000</v>
      </c>
    </row>
    <row r="53" spans="1:4">
      <c r="A53" s="4" t="s">
        <v>4071</v>
      </c>
      <c r="B53" s="5" t="n">
        <v>3159000000</v>
      </c>
      <c r="C53" s="5" t="n">
        <v>2206000000</v>
      </c>
    </row>
    <row r="54" spans="1:4">
      <c r="A54" s="4" t="s">
        <v>4088</v>
      </c>
    </row>
    <row r="55" spans="1:4">
      <c r="A55" s="3" t="s">
        <v>4069</v>
      </c>
    </row>
    <row r="56" spans="1:4">
      <c r="A56" s="4" t="s">
        <v>195</v>
      </c>
      <c r="B56" s="5" t="n">
        <v>328675000000</v>
      </c>
      <c r="C56" s="5" t="n">
        <v>303626000000</v>
      </c>
    </row>
    <row r="57" spans="1:4">
      <c r="A57" s="4" t="s">
        <v>4089</v>
      </c>
    </row>
    <row r="58" spans="1:4">
      <c r="A58" s="3" t="s">
        <v>4068</v>
      </c>
    </row>
    <row r="59" spans="1:4">
      <c r="A59" s="4" t="s">
        <v>157</v>
      </c>
      <c r="B59" s="5" t="n">
        <v>73000000</v>
      </c>
      <c r="C59" s="5" t="n">
        <v>0</v>
      </c>
    </row>
    <row r="60" spans="1:4">
      <c r="A60" s="4" t="s">
        <v>4085</v>
      </c>
      <c r="B60" s="5" t="n">
        <v>55262000000</v>
      </c>
      <c r="C60" s="5" t="n">
        <v>48398000000</v>
      </c>
    </row>
    <row r="61" spans="1:4">
      <c r="A61" s="4" t="s">
        <v>159</v>
      </c>
      <c r="B61" s="5" t="n">
        <v>20473000000</v>
      </c>
      <c r="C61" s="5" t="n">
        <v>18653000000</v>
      </c>
    </row>
    <row r="62" spans="1:4">
      <c r="A62" s="4" t="s">
        <v>160</v>
      </c>
      <c r="B62" s="5" t="n">
        <v>2134000000</v>
      </c>
      <c r="C62" s="5" t="n">
        <v>865000000</v>
      </c>
    </row>
    <row r="63" spans="1:4">
      <c r="A63" s="4" t="s">
        <v>161</v>
      </c>
      <c r="B63" s="5" t="n">
        <v>9049000000</v>
      </c>
      <c r="C63" s="5" t="n">
        <v>9550000000</v>
      </c>
    </row>
    <row r="64" spans="1:4">
      <c r="A64" s="4" t="s">
        <v>162</v>
      </c>
      <c r="B64" s="5" t="n">
        <v>97849000000</v>
      </c>
      <c r="C64" s="5" t="n">
        <v>96378000000</v>
      </c>
    </row>
    <row r="65" spans="1:4">
      <c r="A65" s="4" t="s">
        <v>163</v>
      </c>
      <c r="B65" s="5" t="n">
        <v>83285000000</v>
      </c>
      <c r="C65" s="5" t="n">
        <v>80376000000</v>
      </c>
    </row>
    <row r="66" spans="1:4">
      <c r="A66" s="4" t="s">
        <v>164</v>
      </c>
      <c r="B66" s="5" t="n">
        <v>4370000000</v>
      </c>
    </row>
    <row r="67" spans="1:4">
      <c r="A67" s="4" t="s">
        <v>4072</v>
      </c>
      <c r="C67" s="5" t="n">
        <v>2250000000</v>
      </c>
    </row>
    <row r="68" spans="1:4">
      <c r="A68" s="4" t="s">
        <v>171</v>
      </c>
      <c r="B68" s="5" t="n">
        <v>322000000</v>
      </c>
      <c r="C68" s="5" t="n">
        <v>426000000</v>
      </c>
    </row>
    <row r="69" spans="1:4">
      <c r="A69" s="4" t="s">
        <v>156</v>
      </c>
      <c r="B69" s="5" t="n">
        <v>272817000000</v>
      </c>
      <c r="C69" s="5" t="n">
        <v>256896000000</v>
      </c>
    </row>
    <row r="70" spans="1:4">
      <c r="A70" s="3" t="s">
        <v>4069</v>
      </c>
    </row>
    <row r="71" spans="1:4">
      <c r="A71" s="4" t="s">
        <v>4070</v>
      </c>
      <c r="B71" s="5" t="n">
        <v>8043000000</v>
      </c>
      <c r="C71" s="5" t="n">
        <v>3840000000</v>
      </c>
    </row>
    <row r="72" spans="1:4">
      <c r="A72" s="4" t="s">
        <v>4073</v>
      </c>
      <c r="B72" s="5" t="n">
        <v>47815000000</v>
      </c>
      <c r="C72" s="5" t="n">
        <v>42890000000</v>
      </c>
    </row>
    <row r="73" spans="1:4">
      <c r="A73" s="4" t="s">
        <v>4071</v>
      </c>
      <c r="B73" s="5" t="n">
        <v>55858000000</v>
      </c>
      <c r="C73" s="5" t="n">
        <v>46730000000</v>
      </c>
    </row>
    <row r="74" spans="1:4">
      <c r="A74" s="4" t="s">
        <v>4090</v>
      </c>
    </row>
    <row r="75" spans="1:4">
      <c r="A75" s="3" t="s">
        <v>4069</v>
      </c>
    </row>
    <row r="76" spans="1:4">
      <c r="A76" s="4" t="s">
        <v>195</v>
      </c>
      <c r="B76" s="5" t="n">
        <v>60007000000</v>
      </c>
      <c r="C76" s="5" t="n">
        <v>58936000000</v>
      </c>
    </row>
    <row r="77" spans="1:4">
      <c r="A77" s="4" t="s">
        <v>4091</v>
      </c>
    </row>
    <row r="78" spans="1:4">
      <c r="A78" s="3" t="s">
        <v>4068</v>
      </c>
    </row>
    <row r="79" spans="1:4">
      <c r="A79" s="4" t="s">
        <v>157</v>
      </c>
      <c r="B79" s="5" t="n">
        <v>0</v>
      </c>
      <c r="C79" s="5" t="n">
        <v>0</v>
      </c>
    </row>
    <row r="80" spans="1:4">
      <c r="A80" s="4" t="s">
        <v>4085</v>
      </c>
      <c r="B80" s="5" t="n">
        <v>516000000</v>
      </c>
      <c r="C80" s="5" t="n">
        <v>498000000</v>
      </c>
    </row>
    <row r="81" spans="1:4">
      <c r="A81" s="4" t="s">
        <v>159</v>
      </c>
      <c r="B81" s="5" t="n">
        <v>8323000000</v>
      </c>
      <c r="C81" s="5" t="n">
        <v>8775000000</v>
      </c>
    </row>
    <row r="82" spans="1:4">
      <c r="A82" s="4" t="s">
        <v>160</v>
      </c>
      <c r="B82" s="5" t="n">
        <v>0</v>
      </c>
      <c r="C82" s="5" t="n">
        <v>0</v>
      </c>
    </row>
    <row r="83" spans="1:4">
      <c r="A83" s="4" t="s">
        <v>161</v>
      </c>
      <c r="B83" s="5" t="n">
        <v>2787000000</v>
      </c>
      <c r="C83" s="5" t="n">
        <v>3825000000</v>
      </c>
    </row>
    <row r="84" spans="1:4">
      <c r="A84" s="4" t="s">
        <v>162</v>
      </c>
      <c r="B84" s="5" t="n">
        <v>634000000</v>
      </c>
      <c r="C84" s="5" t="n">
        <v>0</v>
      </c>
    </row>
    <row r="85" spans="1:4">
      <c r="A85" s="4" t="s">
        <v>163</v>
      </c>
      <c r="B85" s="5" t="n">
        <v>2049000000</v>
      </c>
      <c r="C85" s="5" t="n">
        <v>2390000000</v>
      </c>
    </row>
    <row r="86" spans="1:4">
      <c r="A86" s="4" t="s">
        <v>164</v>
      </c>
      <c r="B86" s="5" t="n">
        <v>0</v>
      </c>
    </row>
    <row r="87" spans="1:4">
      <c r="A87" s="4" t="s">
        <v>4072</v>
      </c>
      <c r="C87" s="5" t="n">
        <v>0</v>
      </c>
    </row>
    <row r="88" spans="1:4">
      <c r="A88" s="4" t="s">
        <v>171</v>
      </c>
      <c r="B88" s="5" t="n">
        <v>1000000</v>
      </c>
      <c r="C88" s="5" t="n">
        <v>0</v>
      </c>
    </row>
    <row r="89" spans="1:4">
      <c r="A89" s="4" t="s">
        <v>156</v>
      </c>
      <c r="B89" s="5" t="n">
        <v>14310000000</v>
      </c>
      <c r="C89" s="5" t="n">
        <v>15488000000</v>
      </c>
    </row>
    <row r="90" spans="1:4">
      <c r="A90" s="3" t="s">
        <v>4069</v>
      </c>
    </row>
    <row r="91" spans="1:4">
      <c r="A91" s="4" t="s">
        <v>4070</v>
      </c>
      <c r="B91" s="5" t="n">
        <v>3549000000</v>
      </c>
      <c r="C91" s="5" t="n">
        <v>3470000000</v>
      </c>
    </row>
    <row r="92" spans="1:4">
      <c r="A92" s="4" t="s">
        <v>4073</v>
      </c>
      <c r="B92" s="5" t="n">
        <v>42148000000</v>
      </c>
      <c r="C92" s="5" t="n">
        <v>39978000000</v>
      </c>
    </row>
    <row r="93" spans="1:4">
      <c r="A93" s="4" t="s">
        <v>4071</v>
      </c>
      <c r="B93" s="5" t="n">
        <v>45697000000</v>
      </c>
      <c r="C93" s="5" t="n">
        <v>43448000000</v>
      </c>
    </row>
    <row r="94" spans="1:4">
      <c r="A94" s="4" t="s">
        <v>4092</v>
      </c>
    </row>
    <row r="95" spans="1:4">
      <c r="A95" s="3" t="s">
        <v>4069</v>
      </c>
    </row>
    <row r="96" spans="1:4">
      <c r="A96" s="4" t="s">
        <v>195</v>
      </c>
      <c r="B96" s="5" t="n">
        <v>50054000000</v>
      </c>
      <c r="C96" s="5" t="n">
        <v>50669000000</v>
      </c>
    </row>
    <row r="97" spans="1:4">
      <c r="A97" s="4" t="s">
        <v>4093</v>
      </c>
    </row>
    <row r="98" spans="1:4">
      <c r="A98" s="3" t="s">
        <v>4068</v>
      </c>
    </row>
    <row r="99" spans="1:4">
      <c r="A99" s="4" t="s">
        <v>157</v>
      </c>
      <c r="B99" s="5" t="n">
        <v>0</v>
      </c>
      <c r="C99" s="5" t="n">
        <v>0</v>
      </c>
    </row>
    <row r="100" spans="1:4">
      <c r="A100" s="4" t="s">
        <v>4085</v>
      </c>
      <c r="B100" s="5" t="n">
        <v>64000000</v>
      </c>
      <c r="C100" s="5" t="n">
        <v>75000000</v>
      </c>
    </row>
    <row r="101" spans="1:4">
      <c r="A101" s="4" t="s">
        <v>159</v>
      </c>
      <c r="B101" s="5" t="n">
        <v>24403000000</v>
      </c>
      <c r="C101" s="5" t="n">
        <v>23565000000</v>
      </c>
    </row>
    <row r="102" spans="1:4">
      <c r="A102" s="4" t="s">
        <v>160</v>
      </c>
      <c r="B102" s="5" t="n">
        <v>0</v>
      </c>
      <c r="C102" s="5" t="n">
        <v>37000000</v>
      </c>
    </row>
    <row r="103" spans="1:4">
      <c r="A103" s="4" t="s">
        <v>161</v>
      </c>
      <c r="B103" s="5" t="n">
        <v>1053000000</v>
      </c>
      <c r="C103" s="5" t="n">
        <v>897000000</v>
      </c>
    </row>
    <row r="104" spans="1:4">
      <c r="A104" s="4" t="s">
        <v>162</v>
      </c>
      <c r="B104" s="5" t="n">
        <v>6909000000</v>
      </c>
      <c r="C104" s="5" t="n">
        <v>8914000000</v>
      </c>
    </row>
    <row r="105" spans="1:4">
      <c r="A105" s="4" t="s">
        <v>163</v>
      </c>
      <c r="B105" s="5" t="n">
        <v>2273000000</v>
      </c>
      <c r="C105" s="5" t="n">
        <v>1993000000</v>
      </c>
    </row>
    <row r="106" spans="1:4">
      <c r="A106" s="4" t="s">
        <v>164</v>
      </c>
      <c r="B106" s="5" t="n">
        <v>286000000</v>
      </c>
    </row>
    <row r="107" spans="1:4">
      <c r="A107" s="4" t="s">
        <v>4072</v>
      </c>
      <c r="C107" s="5" t="n">
        <v>200000000</v>
      </c>
    </row>
    <row r="108" spans="1:4">
      <c r="A108" s="4" t="s">
        <v>171</v>
      </c>
      <c r="B108" s="5" t="n">
        <v>5000000</v>
      </c>
      <c r="C108" s="5" t="n">
        <v>0</v>
      </c>
    </row>
    <row r="109" spans="1:4">
      <c r="A109" s="4" t="s">
        <v>156</v>
      </c>
      <c r="B109" s="5" t="n">
        <v>34993000000</v>
      </c>
      <c r="C109" s="5" t="n">
        <v>35681000000</v>
      </c>
    </row>
    <row r="110" spans="1:4">
      <c r="A110" s="3" t="s">
        <v>4069</v>
      </c>
    </row>
    <row r="111" spans="1:4">
      <c r="A111" s="4" t="s">
        <v>4070</v>
      </c>
      <c r="B111" s="5" t="n">
        <v>703000000</v>
      </c>
      <c r="C111" s="5" t="n">
        <v>626000000</v>
      </c>
    </row>
    <row r="112" spans="1:4">
      <c r="A112" s="4" t="s">
        <v>4073</v>
      </c>
      <c r="B112" s="5" t="n">
        <v>14358000000</v>
      </c>
      <c r="C112" s="5" t="n">
        <v>14362000000</v>
      </c>
    </row>
    <row r="113" spans="1:4">
      <c r="A113" s="4" t="s">
        <v>4071</v>
      </c>
      <c r="B113" s="5" t="n">
        <v>15061000000</v>
      </c>
      <c r="C113" s="5" t="n">
        <v>14988000000</v>
      </c>
    </row>
    <row r="114" spans="1:4">
      <c r="A114" s="4" t="s">
        <v>4094</v>
      </c>
    </row>
    <row r="115" spans="1:4">
      <c r="A115" s="3" t="s">
        <v>4069</v>
      </c>
    </row>
    <row r="116" spans="1:4">
      <c r="A116" s="4" t="s">
        <v>195</v>
      </c>
      <c r="B116" s="5" t="n">
        <v>274055000000</v>
      </c>
      <c r="C116" s="5" t="n">
        <v>285884000000</v>
      </c>
    </row>
    <row r="117" spans="1:4">
      <c r="A117" s="4" t="s">
        <v>4095</v>
      </c>
    </row>
    <row r="118" spans="1:4">
      <c r="A118" s="3" t="s">
        <v>4068</v>
      </c>
    </row>
    <row r="119" spans="1:4">
      <c r="A119" s="4" t="s">
        <v>157</v>
      </c>
      <c r="B119" s="5" t="n">
        <v>150178000000</v>
      </c>
      <c r="C119" s="5" t="n">
        <v>177069000000</v>
      </c>
    </row>
    <row r="120" spans="1:4">
      <c r="A120" s="4" t="s">
        <v>4085</v>
      </c>
      <c r="B120" s="5" t="n">
        <v>9251000000</v>
      </c>
      <c r="C120" s="5" t="n">
        <v>9235000000</v>
      </c>
    </row>
    <row r="121" spans="1:4">
      <c r="A121" s="4" t="s">
        <v>159</v>
      </c>
      <c r="B121" s="5" t="n">
        <v>23847000000</v>
      </c>
      <c r="C121" s="5" t="n">
        <v>12764000000</v>
      </c>
    </row>
    <row r="122" spans="1:4">
      <c r="A122" s="4" t="s">
        <v>160</v>
      </c>
      <c r="B122" s="5" t="n">
        <v>73000000</v>
      </c>
      <c r="C122" s="5" t="n">
        <v>38000000</v>
      </c>
    </row>
    <row r="123" spans="1:4">
      <c r="A123" s="4" t="s">
        <v>161</v>
      </c>
      <c r="B123" s="5" t="n">
        <v>33092000000</v>
      </c>
      <c r="C123" s="5" t="n">
        <v>34968000000</v>
      </c>
    </row>
    <row r="124" spans="1:4">
      <c r="A124" s="4" t="s">
        <v>162</v>
      </c>
      <c r="B124" s="5" t="n">
        <v>5353000000</v>
      </c>
      <c r="C124" s="5" t="n">
        <v>5331000000</v>
      </c>
    </row>
    <row r="125" spans="1:4">
      <c r="A125" s="4" t="s">
        <v>163</v>
      </c>
      <c r="B125" s="5" t="n">
        <v>7811000000</v>
      </c>
      <c r="C125" s="5" t="n">
        <v>5987000000</v>
      </c>
    </row>
    <row r="126" spans="1:4">
      <c r="A126" s="4" t="s">
        <v>164</v>
      </c>
      <c r="B126" s="5" t="n">
        <v>40763000000</v>
      </c>
    </row>
    <row r="127" spans="1:4">
      <c r="A127" s="4" t="s">
        <v>4072</v>
      </c>
      <c r="C127" s="5" t="n">
        <v>36973000000</v>
      </c>
    </row>
    <row r="128" spans="1:4">
      <c r="A128" s="4" t="s">
        <v>171</v>
      </c>
      <c r="B128" s="5" t="n">
        <v>2000000</v>
      </c>
      <c r="C128" s="5" t="n">
        <v>0</v>
      </c>
    </row>
    <row r="129" spans="1:4">
      <c r="A129" s="4" t="s">
        <v>156</v>
      </c>
      <c r="B129" s="5" t="n">
        <v>270370000000</v>
      </c>
      <c r="C129" s="5" t="n">
        <v>282365000000</v>
      </c>
    </row>
    <row r="130" spans="1:4">
      <c r="A130" s="3" t="s">
        <v>4069</v>
      </c>
    </row>
    <row r="131" spans="1:4">
      <c r="A131" s="4" t="s">
        <v>4070</v>
      </c>
      <c r="B131" s="5" t="n">
        <v>1981000000</v>
      </c>
      <c r="C131" s="5" t="n">
        <v>1890000000</v>
      </c>
    </row>
    <row r="132" spans="1:4">
      <c r="A132" s="4" t="s">
        <v>4073</v>
      </c>
      <c r="B132" s="5" t="n">
        <v>1704000000</v>
      </c>
      <c r="C132" s="5" t="n">
        <v>1629000000</v>
      </c>
    </row>
    <row r="133" spans="1:4">
      <c r="A133" s="4" t="s">
        <v>4071</v>
      </c>
      <c r="B133" s="5" t="n">
        <v>3685000000</v>
      </c>
      <c r="C133" s="5" t="n">
        <v>3519000000</v>
      </c>
    </row>
    <row r="134" spans="1:4">
      <c r="A134" s="4" t="s">
        <v>4096</v>
      </c>
    </row>
    <row r="135" spans="1:4">
      <c r="A135" s="3" t="s">
        <v>4069</v>
      </c>
    </row>
    <row r="136" spans="1:4">
      <c r="A136" s="4" t="s">
        <v>195</v>
      </c>
      <c r="B136" s="5" t="n">
        <v>45202000000</v>
      </c>
      <c r="C136" s="5" t="n">
        <v>42936000000</v>
      </c>
    </row>
    <row r="137" spans="1:4">
      <c r="A137" s="4" t="s">
        <v>4097</v>
      </c>
    </row>
    <row r="138" spans="1:4">
      <c r="A138" s="3" t="s">
        <v>4068</v>
      </c>
    </row>
    <row r="139" spans="1:4">
      <c r="A139" s="4" t="s">
        <v>157</v>
      </c>
      <c r="B139" s="5" t="n">
        <v>0</v>
      </c>
      <c r="C139" s="5" t="n">
        <v>0</v>
      </c>
    </row>
    <row r="140" spans="1:4">
      <c r="A140" s="4" t="s">
        <v>4085</v>
      </c>
      <c r="B140" s="5" t="n">
        <v>536000000</v>
      </c>
      <c r="C140" s="5" t="n">
        <v>386000000</v>
      </c>
    </row>
    <row r="141" spans="1:4">
      <c r="A141" s="4" t="s">
        <v>159</v>
      </c>
      <c r="B141" s="5" t="n">
        <v>5346000000</v>
      </c>
      <c r="C141" s="5" t="n">
        <v>5515000000</v>
      </c>
    </row>
    <row r="142" spans="1:4">
      <c r="A142" s="4" t="s">
        <v>160</v>
      </c>
      <c r="B142" s="5" t="n">
        <v>0</v>
      </c>
      <c r="C142" s="5" t="n">
        <v>0</v>
      </c>
    </row>
    <row r="143" spans="1:4">
      <c r="A143" s="4" t="s">
        <v>161</v>
      </c>
      <c r="B143" s="5" t="n">
        <v>2996000000</v>
      </c>
      <c r="C143" s="5" t="n">
        <v>4202000000</v>
      </c>
    </row>
    <row r="144" spans="1:4">
      <c r="A144" s="4" t="s">
        <v>162</v>
      </c>
      <c r="B144" s="5" t="n">
        <v>45000000</v>
      </c>
      <c r="C144" s="5" t="n">
        <v>32000000</v>
      </c>
    </row>
    <row r="145" spans="1:4">
      <c r="A145" s="4" t="s">
        <v>163</v>
      </c>
      <c r="B145" s="5" t="n">
        <v>3077000000</v>
      </c>
      <c r="C145" s="5" t="n">
        <v>2791000000</v>
      </c>
    </row>
    <row r="146" spans="1:4">
      <c r="A146" s="4" t="s">
        <v>164</v>
      </c>
      <c r="B146" s="5" t="n">
        <v>0</v>
      </c>
    </row>
    <row r="147" spans="1:4">
      <c r="A147" s="4" t="s">
        <v>4072</v>
      </c>
      <c r="C147" s="5" t="n">
        <v>0</v>
      </c>
    </row>
    <row r="148" spans="1:4">
      <c r="A148" s="4" t="s">
        <v>171</v>
      </c>
      <c r="B148" s="5" t="n">
        <v>7000000</v>
      </c>
      <c r="C148" s="5" t="n">
        <v>0</v>
      </c>
    </row>
    <row r="149" spans="1:4">
      <c r="A149" s="4" t="s">
        <v>156</v>
      </c>
      <c r="B149" s="5" t="n">
        <v>12007000000</v>
      </c>
      <c r="C149" s="5" t="n">
        <v>12926000000</v>
      </c>
    </row>
    <row r="150" spans="1:4">
      <c r="A150" s="3" t="s">
        <v>4069</v>
      </c>
    </row>
    <row r="151" spans="1:4">
      <c r="A151" s="4" t="s">
        <v>4070</v>
      </c>
      <c r="B151" s="5" t="n">
        <v>3318000000</v>
      </c>
      <c r="C151" s="5" t="n">
        <v>3491000000</v>
      </c>
    </row>
    <row r="152" spans="1:4">
      <c r="A152" s="4" t="s">
        <v>4073</v>
      </c>
      <c r="B152" s="5" t="n">
        <v>29877000000</v>
      </c>
      <c r="C152" s="5" t="n">
        <v>26519000000</v>
      </c>
    </row>
    <row r="153" spans="1:4">
      <c r="A153" s="4" t="s">
        <v>4071</v>
      </c>
      <c r="B153" s="5" t="n">
        <v>33195000000</v>
      </c>
      <c r="C153" s="5" t="n">
        <v>30010000000</v>
      </c>
    </row>
    <row r="154" spans="1:4">
      <c r="A154" s="4" t="s">
        <v>4098</v>
      </c>
    </row>
    <row r="155" spans="1:4">
      <c r="A155" s="3" t="s">
        <v>4069</v>
      </c>
    </row>
    <row r="156" spans="1:4">
      <c r="A156" s="4" t="s">
        <v>195</v>
      </c>
      <c r="B156" s="5" t="n">
        <v>27271000000</v>
      </c>
      <c r="C156" s="5" t="n">
        <v>29051000000</v>
      </c>
    </row>
    <row r="157" spans="1:4">
      <c r="A157" s="4" t="s">
        <v>4099</v>
      </c>
    </row>
    <row r="158" spans="1:4">
      <c r="A158" s="3" t="s">
        <v>4068</v>
      </c>
    </row>
    <row r="159" spans="1:4">
      <c r="A159" s="4" t="s">
        <v>157</v>
      </c>
      <c r="B159" s="5" t="n">
        <v>0</v>
      </c>
      <c r="C159" s="5" t="n">
        <v>0</v>
      </c>
    </row>
    <row r="160" spans="1:4">
      <c r="A160" s="4" t="s">
        <v>4085</v>
      </c>
      <c r="B160" s="5" t="n">
        <v>51000000</v>
      </c>
      <c r="C160" s="5" t="n">
        <v>223000000</v>
      </c>
    </row>
    <row r="161" spans="1:4">
      <c r="A161" s="4" t="s">
        <v>159</v>
      </c>
      <c r="B161" s="5" t="n">
        <v>10031000000</v>
      </c>
      <c r="C161" s="5" t="n">
        <v>11609000000</v>
      </c>
    </row>
    <row r="162" spans="1:4">
      <c r="A162" s="4" t="s">
        <v>160</v>
      </c>
      <c r="B162" s="5" t="n">
        <v>0</v>
      </c>
      <c r="C162" s="5" t="n">
        <v>0</v>
      </c>
    </row>
    <row r="163" spans="1:4">
      <c r="A163" s="4" t="s">
        <v>161</v>
      </c>
      <c r="B163" s="5" t="n">
        <v>842000000</v>
      </c>
      <c r="C163" s="5" t="n">
        <v>1202000000</v>
      </c>
    </row>
    <row r="164" spans="1:4">
      <c r="A164" s="4" t="s">
        <v>162</v>
      </c>
      <c r="B164" s="5" t="n">
        <v>0</v>
      </c>
      <c r="C164" s="5" t="n">
        <v>13000000</v>
      </c>
    </row>
    <row r="165" spans="1:4">
      <c r="A165" s="4" t="s">
        <v>163</v>
      </c>
      <c r="B165" s="5" t="n">
        <v>562000000</v>
      </c>
      <c r="C165" s="5" t="n">
        <v>486000000</v>
      </c>
    </row>
    <row r="166" spans="1:4">
      <c r="A166" s="4" t="s">
        <v>164</v>
      </c>
      <c r="B166" s="5" t="n">
        <v>0</v>
      </c>
    </row>
    <row r="167" spans="1:4">
      <c r="A167" s="4" t="s">
        <v>4072</v>
      </c>
      <c r="C167" s="5" t="n">
        <v>0</v>
      </c>
    </row>
    <row r="168" spans="1:4">
      <c r="A168" s="4" t="s">
        <v>171</v>
      </c>
      <c r="B168" s="5" t="n">
        <v>2000000</v>
      </c>
      <c r="C168" s="5" t="n">
        <v>0</v>
      </c>
    </row>
    <row r="169" spans="1:4">
      <c r="A169" s="4" t="s">
        <v>156</v>
      </c>
      <c r="B169" s="5" t="n">
        <v>11488000000</v>
      </c>
      <c r="C169" s="5" t="n">
        <v>13533000000</v>
      </c>
    </row>
    <row r="170" spans="1:4">
      <c r="A170" s="3" t="s">
        <v>4069</v>
      </c>
    </row>
    <row r="171" spans="1:4">
      <c r="A171" s="4" t="s">
        <v>4070</v>
      </c>
      <c r="B171" s="5" t="n">
        <v>1072000000</v>
      </c>
      <c r="C171" s="5" t="n">
        <v>952000000</v>
      </c>
    </row>
    <row r="172" spans="1:4">
      <c r="A172" s="4" t="s">
        <v>4073</v>
      </c>
      <c r="B172" s="5" t="n">
        <v>14711000000</v>
      </c>
      <c r="C172" s="5" t="n">
        <v>14566000000</v>
      </c>
    </row>
    <row r="173" spans="1:4">
      <c r="A173" s="4" t="s">
        <v>4071</v>
      </c>
      <c r="B173" s="5" t="n">
        <v>15783000000</v>
      </c>
      <c r="C173" s="5" t="n">
        <v>15518000000</v>
      </c>
    </row>
    <row r="174" spans="1:4">
      <c r="A174" s="4" t="s">
        <v>4100</v>
      </c>
    </row>
    <row r="175" spans="1:4">
      <c r="A175" s="3" t="s">
        <v>4069</v>
      </c>
    </row>
    <row r="176" spans="1:4">
      <c r="A176" s="4" t="s">
        <v>195</v>
      </c>
      <c r="B176" s="5" t="n">
        <v>52316000000</v>
      </c>
      <c r="C176" s="5" t="n">
        <v>53829000000</v>
      </c>
    </row>
    <row r="177" spans="1:4">
      <c r="A177" s="4" t="s">
        <v>4101</v>
      </c>
    </row>
    <row r="178" spans="1:4">
      <c r="A178" s="3" t="s">
        <v>4068</v>
      </c>
    </row>
    <row r="179" spans="1:4">
      <c r="A179" s="4" t="s">
        <v>157</v>
      </c>
      <c r="B179" s="5" t="n">
        <v>0</v>
      </c>
      <c r="C179" s="5" t="n">
        <v>0</v>
      </c>
    </row>
    <row r="180" spans="1:4">
      <c r="A180" s="4" t="s">
        <v>4085</v>
      </c>
      <c r="B180" s="5" t="n">
        <v>642000000</v>
      </c>
      <c r="C180" s="5" t="n">
        <v>717000000</v>
      </c>
    </row>
    <row r="181" spans="1:4">
      <c r="A181" s="4" t="s">
        <v>159</v>
      </c>
      <c r="B181" s="5" t="n">
        <v>17125000000</v>
      </c>
      <c r="C181" s="5" t="n">
        <v>19716000000</v>
      </c>
    </row>
    <row r="182" spans="1:4">
      <c r="A182" s="4" t="s">
        <v>160</v>
      </c>
      <c r="B182" s="5" t="n">
        <v>0</v>
      </c>
      <c r="C182" s="5" t="n">
        <v>0</v>
      </c>
    </row>
    <row r="183" spans="1:4">
      <c r="A183" s="4" t="s">
        <v>161</v>
      </c>
      <c r="B183" s="5" t="n">
        <v>3158000000</v>
      </c>
      <c r="C183" s="5" t="n">
        <v>3481000000</v>
      </c>
    </row>
    <row r="184" spans="1:4">
      <c r="A184" s="4" t="s">
        <v>162</v>
      </c>
      <c r="B184" s="5" t="n">
        <v>3569000000</v>
      </c>
      <c r="C184" s="5" t="n">
        <v>2178000000</v>
      </c>
    </row>
    <row r="185" spans="1:4">
      <c r="A185" s="4" t="s">
        <v>163</v>
      </c>
      <c r="B185" s="5" t="n">
        <v>1520000000</v>
      </c>
      <c r="C185" s="5" t="n">
        <v>2004000000</v>
      </c>
    </row>
    <row r="186" spans="1:4">
      <c r="A186" s="4" t="s">
        <v>164</v>
      </c>
      <c r="B186" s="5" t="n">
        <v>430000000</v>
      </c>
    </row>
    <row r="187" spans="1:4">
      <c r="A187" s="4" t="s">
        <v>4072</v>
      </c>
      <c r="C187" s="5" t="n">
        <v>136000000</v>
      </c>
    </row>
    <row r="188" spans="1:4">
      <c r="A188" s="4" t="s">
        <v>171</v>
      </c>
      <c r="B188" s="5" t="n">
        <v>109000000</v>
      </c>
      <c r="C188" s="5" t="n">
        <v>0</v>
      </c>
    </row>
    <row r="189" spans="1:4">
      <c r="A189" s="4" t="s">
        <v>156</v>
      </c>
      <c r="B189" s="5" t="n">
        <v>26553000000</v>
      </c>
      <c r="C189" s="5" t="n">
        <v>28232000000</v>
      </c>
    </row>
    <row r="190" spans="1:4">
      <c r="A190" s="3" t="s">
        <v>4069</v>
      </c>
    </row>
    <row r="191" spans="1:4">
      <c r="A191" s="4" t="s">
        <v>4070</v>
      </c>
      <c r="B191" s="5" t="n">
        <v>2831000000</v>
      </c>
      <c r="C191" s="5" t="n">
        <v>3455000000</v>
      </c>
    </row>
    <row r="192" spans="1:4">
      <c r="A192" s="4" t="s">
        <v>4073</v>
      </c>
      <c r="B192" s="5" t="n">
        <v>22932000000</v>
      </c>
      <c r="C192" s="5" t="n">
        <v>22142000000</v>
      </c>
    </row>
    <row r="193" spans="1:4">
      <c r="A193" s="4" t="s">
        <v>4071</v>
      </c>
      <c r="B193" s="5" t="n">
        <v>25763000000</v>
      </c>
      <c r="C193" s="5" t="n">
        <v>25597000000</v>
      </c>
    </row>
    <row r="194" spans="1:4">
      <c r="A194" s="4" t="s">
        <v>3345</v>
      </c>
    </row>
    <row r="195" spans="1:4">
      <c r="A195" s="3" t="s">
        <v>4069</v>
      </c>
    </row>
    <row r="196" spans="1:4">
      <c r="A196" s="4" t="s">
        <v>195</v>
      </c>
      <c r="B196" s="5" t="n">
        <v>164897000000</v>
      </c>
      <c r="C196" s="5" t="n">
        <v>159589000000</v>
      </c>
    </row>
    <row r="197" spans="1:4">
      <c r="A197" s="4" t="s">
        <v>4102</v>
      </c>
    </row>
    <row r="198" spans="1:4">
      <c r="A198" s="3" t="s">
        <v>4068</v>
      </c>
    </row>
    <row r="199" spans="1:4">
      <c r="A199" s="4" t="s">
        <v>157</v>
      </c>
      <c r="B199" s="5" t="n">
        <v>0</v>
      </c>
      <c r="C199" s="5" t="n">
        <v>0</v>
      </c>
    </row>
    <row r="200" spans="1:4">
      <c r="A200" s="4" t="s">
        <v>4085</v>
      </c>
      <c r="B200" s="5" t="n">
        <v>0</v>
      </c>
      <c r="C200" s="5" t="n">
        <v>0</v>
      </c>
    </row>
    <row r="201" spans="1:4">
      <c r="A201" s="4" t="s">
        <v>159</v>
      </c>
      <c r="B201" s="5" t="n">
        <v>154479000000</v>
      </c>
      <c r="C201" s="5" t="n">
        <v>150284000000</v>
      </c>
    </row>
    <row r="202" spans="1:4">
      <c r="A202" s="4" t="s">
        <v>160</v>
      </c>
      <c r="B202" s="5" t="n">
        <v>0</v>
      </c>
      <c r="C202" s="5" t="n">
        <v>0</v>
      </c>
    </row>
    <row r="203" spans="1:4">
      <c r="A203" s="4" t="s">
        <v>161</v>
      </c>
      <c r="B203" s="5" t="n">
        <v>0</v>
      </c>
      <c r="C203" s="5" t="n">
        <v>0</v>
      </c>
    </row>
    <row r="204" spans="1:4">
      <c r="A204" s="4" t="s">
        <v>162</v>
      </c>
      <c r="B204" s="5" t="n">
        <v>358000000</v>
      </c>
      <c r="C204" s="5" t="n">
        <v>405000000</v>
      </c>
    </row>
    <row r="205" spans="1:4">
      <c r="A205" s="4" t="s">
        <v>163</v>
      </c>
      <c r="B205" s="5" t="n">
        <v>0</v>
      </c>
      <c r="C205" s="5" t="n">
        <v>0</v>
      </c>
    </row>
    <row r="206" spans="1:4">
      <c r="A206" s="4" t="s">
        <v>164</v>
      </c>
      <c r="B206" s="5" t="n">
        <v>0</v>
      </c>
    </row>
    <row r="207" spans="1:4">
      <c r="A207" s="4" t="s">
        <v>4072</v>
      </c>
      <c r="C207" s="5" t="n">
        <v>0</v>
      </c>
    </row>
    <row r="208" spans="1:4">
      <c r="A208" s="4" t="s">
        <v>171</v>
      </c>
      <c r="B208" s="5" t="n">
        <v>0</v>
      </c>
      <c r="C208" s="5" t="n">
        <v>0</v>
      </c>
    </row>
    <row r="209" spans="1:4">
      <c r="A209" s="4" t="s">
        <v>156</v>
      </c>
      <c r="B209" s="5" t="n">
        <v>154837000000</v>
      </c>
      <c r="C209" s="5" t="n">
        <v>150689000000</v>
      </c>
    </row>
    <row r="210" spans="1:4">
      <c r="A210" s="3" t="s">
        <v>4069</v>
      </c>
    </row>
    <row r="211" spans="1:4">
      <c r="A211" s="4" t="s">
        <v>4070</v>
      </c>
      <c r="B211" s="5" t="n">
        <v>0</v>
      </c>
      <c r="C211" s="5" t="n">
        <v>0</v>
      </c>
    </row>
    <row r="212" spans="1:4">
      <c r="A212" s="4" t="s">
        <v>4073</v>
      </c>
      <c r="B212" s="5" t="n">
        <v>10060000000</v>
      </c>
      <c r="C212" s="5" t="n">
        <v>8900000000</v>
      </c>
    </row>
    <row r="213" spans="1:4">
      <c r="A213" s="4" t="s">
        <v>4071</v>
      </c>
      <c r="B213" s="5" t="n">
        <v>10060000000</v>
      </c>
      <c r="C213" s="5" t="n">
        <v>8900000000</v>
      </c>
    </row>
    <row r="214" spans="1:4">
      <c r="A214" s="4" t="s">
        <v>4103</v>
      </c>
    </row>
    <row r="215" spans="1:4">
      <c r="A215" s="3" t="s">
        <v>4069</v>
      </c>
    </row>
    <row r="216" spans="1:4">
      <c r="A216" s="4" t="s">
        <v>195</v>
      </c>
      <c r="B216" s="5" t="n">
        <v>180202000000</v>
      </c>
      <c r="C216" s="5" t="n">
        <v>182054000000</v>
      </c>
    </row>
    <row r="217" spans="1:4">
      <c r="A217" s="4" t="s">
        <v>4104</v>
      </c>
    </row>
    <row r="218" spans="1:4">
      <c r="A218" s="3" t="s">
        <v>4068</v>
      </c>
    </row>
    <row r="219" spans="1:4">
      <c r="A219" s="4" t="s">
        <v>157</v>
      </c>
      <c r="B219" s="5" t="n">
        <v>0</v>
      </c>
      <c r="C219" s="5" t="n">
        <v>0</v>
      </c>
    </row>
    <row r="220" spans="1:4">
      <c r="A220" s="4" t="s">
        <v>4085</v>
      </c>
      <c r="B220" s="5" t="n">
        <v>0</v>
      </c>
      <c r="C220" s="5" t="n">
        <v>0</v>
      </c>
    </row>
    <row r="221" spans="1:4">
      <c r="A221" s="4" t="s">
        <v>159</v>
      </c>
      <c r="B221" s="5" t="n">
        <v>55232000000</v>
      </c>
      <c r="C221" s="5" t="n">
        <v>55298000000</v>
      </c>
    </row>
    <row r="222" spans="1:4">
      <c r="A222" s="4" t="s">
        <v>160</v>
      </c>
      <c r="B222" s="5" t="n">
        <v>0</v>
      </c>
      <c r="C222" s="5" t="n">
        <v>0</v>
      </c>
    </row>
    <row r="223" spans="1:4">
      <c r="A223" s="4" t="s">
        <v>161</v>
      </c>
      <c r="B223" s="5" t="n">
        <v>0</v>
      </c>
      <c r="C223" s="5" t="n">
        <v>0</v>
      </c>
    </row>
    <row r="224" spans="1:4">
      <c r="A224" s="4" t="s">
        <v>162</v>
      </c>
      <c r="B224" s="5" t="n">
        <v>0</v>
      </c>
      <c r="C224" s="5" t="n">
        <v>0</v>
      </c>
    </row>
    <row r="225" spans="1:4">
      <c r="A225" s="4" t="s">
        <v>163</v>
      </c>
      <c r="B225" s="5" t="n">
        <v>2000000</v>
      </c>
      <c r="C225" s="5" t="n">
        <v>0</v>
      </c>
    </row>
    <row r="226" spans="1:4">
      <c r="A226" s="4" t="s">
        <v>164</v>
      </c>
      <c r="B226" s="5" t="n">
        <v>0</v>
      </c>
    </row>
    <row r="227" spans="1:4">
      <c r="A227" s="4" t="s">
        <v>4072</v>
      </c>
      <c r="C227" s="5" t="n">
        <v>0</v>
      </c>
    </row>
    <row r="228" spans="1:4">
      <c r="A228" s="4" t="s">
        <v>171</v>
      </c>
      <c r="B228" s="5" t="n">
        <v>18000000</v>
      </c>
      <c r="C228" s="5" t="n">
        <v>0</v>
      </c>
    </row>
    <row r="229" spans="1:4">
      <c r="A229" s="4" t="s">
        <v>156</v>
      </c>
      <c r="B229" s="5" t="n">
        <v>55252000000</v>
      </c>
      <c r="C229" s="5" t="n">
        <v>55298000000</v>
      </c>
    </row>
    <row r="230" spans="1:4">
      <c r="A230" s="3" t="s">
        <v>4069</v>
      </c>
    </row>
    <row r="231" spans="1:4">
      <c r="A231" s="4" t="s">
        <v>4070</v>
      </c>
      <c r="B231" s="5" t="n">
        <v>109000000</v>
      </c>
      <c r="C231" s="5" t="n">
        <v>116000000</v>
      </c>
    </row>
    <row r="232" spans="1:4">
      <c r="A232" s="4" t="s">
        <v>4073</v>
      </c>
      <c r="B232" s="5" t="n">
        <v>124841000000</v>
      </c>
      <c r="C232" s="5" t="n">
        <v>126640000000</v>
      </c>
    </row>
    <row r="233" spans="1:4">
      <c r="A233" s="4" t="s">
        <v>4071</v>
      </c>
      <c r="B233" s="5" t="n">
        <v>124950000000</v>
      </c>
      <c r="C233" s="5" t="n">
        <v>126756000000</v>
      </c>
    </row>
    <row r="234" spans="1:4">
      <c r="A234" s="4" t="s">
        <v>890</v>
      </c>
    </row>
    <row r="235" spans="1:4">
      <c r="A235" s="3" t="s">
        <v>4069</v>
      </c>
    </row>
    <row r="236" spans="1:4">
      <c r="A236" s="4" t="s">
        <v>195</v>
      </c>
      <c r="B236" s="5" t="n">
        <v>43197000000</v>
      </c>
      <c r="C236" s="5" t="n">
        <v>43590000000</v>
      </c>
    </row>
    <row r="237" spans="1:4">
      <c r="A237" s="4" t="s">
        <v>4105</v>
      </c>
    </row>
    <row r="238" spans="1:4">
      <c r="A238" s="3" t="s">
        <v>4068</v>
      </c>
    </row>
    <row r="239" spans="1:4">
      <c r="A239" s="4" t="s">
        <v>157</v>
      </c>
      <c r="B239" s="5" t="n">
        <v>0</v>
      </c>
      <c r="C239" s="5" t="n">
        <v>0</v>
      </c>
    </row>
    <row r="240" spans="1:4">
      <c r="A240" s="4" t="s">
        <v>4085</v>
      </c>
      <c r="B240" s="5" t="n">
        <v>335000000</v>
      </c>
      <c r="C240" s="5" t="n">
        <v>349000000</v>
      </c>
    </row>
    <row r="241" spans="1:4">
      <c r="A241" s="4" t="s">
        <v>159</v>
      </c>
      <c r="B241" s="5" t="n">
        <v>11068000000</v>
      </c>
      <c r="C241" s="5" t="n">
        <v>10749000000</v>
      </c>
    </row>
    <row r="242" spans="1:4">
      <c r="A242" s="4" t="s">
        <v>160</v>
      </c>
      <c r="B242" s="5" t="n">
        <v>0</v>
      </c>
      <c r="C242" s="5" t="n">
        <v>0</v>
      </c>
    </row>
    <row r="243" spans="1:4">
      <c r="A243" s="4" t="s">
        <v>161</v>
      </c>
      <c r="B243" s="5" t="n">
        <v>2268000000</v>
      </c>
      <c r="C243" s="5" t="n">
        <v>2892000000</v>
      </c>
    </row>
    <row r="244" spans="1:4">
      <c r="A244" s="4" t="s">
        <v>162</v>
      </c>
      <c r="B244" s="5" t="n">
        <v>127000000</v>
      </c>
      <c r="C244" s="5" t="n">
        <v>4000000</v>
      </c>
    </row>
    <row r="245" spans="1:4">
      <c r="A245" s="4" t="s">
        <v>163</v>
      </c>
      <c r="B245" s="5" t="n">
        <v>3334000000</v>
      </c>
      <c r="C245" s="5" t="n">
        <v>2742000000</v>
      </c>
    </row>
    <row r="246" spans="1:4">
      <c r="A246" s="4" t="s">
        <v>164</v>
      </c>
      <c r="B246" s="5" t="n">
        <v>282000000</v>
      </c>
    </row>
    <row r="247" spans="1:4">
      <c r="A247" s="4" t="s">
        <v>4072</v>
      </c>
      <c r="C247" s="5" t="n">
        <v>0</v>
      </c>
    </row>
    <row r="248" spans="1:4">
      <c r="A248" s="4" t="s">
        <v>171</v>
      </c>
      <c r="B248" s="5" t="n">
        <v>12000000</v>
      </c>
      <c r="C248" s="5" t="n">
        <v>0</v>
      </c>
    </row>
    <row r="249" spans="1:4">
      <c r="A249" s="4" t="s">
        <v>156</v>
      </c>
      <c r="B249" s="5" t="n">
        <v>17426000000</v>
      </c>
      <c r="C249" s="5" t="n">
        <v>16736000000</v>
      </c>
    </row>
    <row r="250" spans="1:4">
      <c r="A250" s="3" t="s">
        <v>4069</v>
      </c>
    </row>
    <row r="251" spans="1:4">
      <c r="A251" s="4" t="s">
        <v>4070</v>
      </c>
      <c r="B251" s="5" t="n">
        <v>1671000000</v>
      </c>
      <c r="C251" s="5" t="n">
        <v>1524000000</v>
      </c>
    </row>
    <row r="252" spans="1:4">
      <c r="A252" s="4" t="s">
        <v>4073</v>
      </c>
      <c r="B252" s="5" t="n">
        <v>24100000000</v>
      </c>
      <c r="C252" s="5" t="n">
        <v>25330000000</v>
      </c>
    </row>
    <row r="253" spans="1:4">
      <c r="A253" s="4" t="s">
        <v>4071</v>
      </c>
      <c r="B253" s="6" t="n">
        <v>25771000000</v>
      </c>
      <c r="C253" s="6" t="n">
        <v>26854000000</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6</v>
      </c>
      <c r="B1" s="2" t="s">
        <v>56</v>
      </c>
      <c r="C1" s="2" t="s">
        <v>66</v>
      </c>
      <c r="D1" s="2" t="s">
        <v>1103</v>
      </c>
    </row>
    <row r="2" spans="1:4">
      <c r="A2" s="4" t="s">
        <v>547</v>
      </c>
    </row>
    <row r="3" spans="1:4">
      <c r="A3" s="3" t="s">
        <v>2883</v>
      </c>
    </row>
    <row r="4" spans="1:4">
      <c r="A4" s="4" t="s">
        <v>3085</v>
      </c>
      <c r="B4" s="13" t="n">
        <v>17.7</v>
      </c>
      <c r="C4" s="13" t="n">
        <v>11.7</v>
      </c>
      <c r="D4" s="13" t="n">
        <v>11.7</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7</v>
      </c>
      <c r="B1" s="2" t="s">
        <v>56</v>
      </c>
      <c r="C1" s="2" t="s">
        <v>66</v>
      </c>
      <c r="D1" s="2" t="s">
        <v>68</v>
      </c>
    </row>
    <row r="2" spans="1:4">
      <c r="A2" s="3" t="s">
        <v>4068</v>
      </c>
    </row>
    <row r="3" spans="1:4">
      <c r="A3" s="4" t="s">
        <v>158</v>
      </c>
      <c r="B3" s="6" t="n">
        <v>83256</v>
      </c>
      <c r="C3" s="6" t="n">
        <v>77222</v>
      </c>
    </row>
    <row r="4" spans="1:4">
      <c r="A4" s="4" t="s">
        <v>157</v>
      </c>
      <c r="B4" s="5" t="n">
        <v>150258</v>
      </c>
      <c r="C4" s="5" t="n">
        <v>177069</v>
      </c>
      <c r="D4" s="6" t="n">
        <v>171082</v>
      </c>
    </row>
    <row r="5" spans="1:4">
      <c r="A5" s="4" t="s">
        <v>159</v>
      </c>
      <c r="B5" s="5" t="n">
        <v>339115</v>
      </c>
      <c r="C5" s="5" t="n">
        <v>326406</v>
      </c>
    </row>
    <row r="6" spans="1:4">
      <c r="A6" s="4" t="s">
        <v>160</v>
      </c>
      <c r="B6" s="5" t="n">
        <v>3379</v>
      </c>
      <c r="C6" s="5" t="n">
        <v>2308</v>
      </c>
    </row>
    <row r="7" spans="1:4">
      <c r="A7" s="4" t="s">
        <v>161</v>
      </c>
      <c r="B7" s="5" t="n">
        <v>114195</v>
      </c>
      <c r="C7" s="5" t="n">
        <v>104187</v>
      </c>
    </row>
    <row r="8" spans="1:4">
      <c r="A8" s="4" t="s">
        <v>162</v>
      </c>
      <c r="B8" s="5" t="n">
        <v>133086</v>
      </c>
      <c r="C8" s="5" t="n">
        <v>149648</v>
      </c>
    </row>
    <row r="9" spans="1:4">
      <c r="A9" s="4" t="s">
        <v>163</v>
      </c>
      <c r="B9" s="5" t="n">
        <v>229236</v>
      </c>
      <c r="C9" s="5" t="n">
        <v>222538</v>
      </c>
    </row>
    <row r="10" spans="1:4">
      <c r="A10" s="4" t="s">
        <v>171</v>
      </c>
      <c r="B10" s="5" t="n">
        <v>1375</v>
      </c>
      <c r="C10" s="5" t="n">
        <v>1006</v>
      </c>
    </row>
    <row r="11" spans="1:4">
      <c r="A11" s="4" t="s">
        <v>172</v>
      </c>
      <c r="B11" s="5" t="n">
        <v>1140229</v>
      </c>
      <c r="C11" s="5" t="n">
        <v>1133300</v>
      </c>
      <c r="D11" s="6" t="n">
        <v>1133200</v>
      </c>
    </row>
    <row r="12" spans="1:4">
      <c r="A12" s="3" t="s">
        <v>4069</v>
      </c>
    </row>
    <row r="13" spans="1:4">
      <c r="A13" s="4" t="s">
        <v>4070</v>
      </c>
      <c r="B13" s="5" t="n">
        <v>24527</v>
      </c>
      <c r="C13" s="5" t="n">
        <v>20303</v>
      </c>
    </row>
    <row r="14" spans="1:4">
      <c r="A14" s="4" t="s">
        <v>4071</v>
      </c>
      <c r="B14" s="5" t="n">
        <v>358982</v>
      </c>
      <c r="C14" s="5" t="n">
        <v>344526</v>
      </c>
    </row>
    <row r="15" spans="1:4">
      <c r="A15" s="4" t="s">
        <v>938</v>
      </c>
    </row>
    <row r="16" spans="1:4">
      <c r="A16" s="3" t="s">
        <v>4068</v>
      </c>
    </row>
    <row r="17" spans="1:4">
      <c r="A17" s="4" t="s">
        <v>161</v>
      </c>
      <c r="B17" s="5" t="n">
        <v>52739</v>
      </c>
      <c r="C17" s="5" t="n">
        <v>57283</v>
      </c>
    </row>
    <row r="18" spans="1:4">
      <c r="A18" s="4" t="s">
        <v>1176</v>
      </c>
    </row>
    <row r="19" spans="1:4">
      <c r="A19" s="3" t="s">
        <v>4068</v>
      </c>
    </row>
    <row r="20" spans="1:4">
      <c r="A20" s="4" t="s">
        <v>161</v>
      </c>
      <c r="B20" s="5" t="n">
        <v>5378</v>
      </c>
      <c r="C20" s="5" t="n">
        <v>7234</v>
      </c>
    </row>
    <row r="21" spans="1:4">
      <c r="A21" s="4" t="s">
        <v>4108</v>
      </c>
    </row>
    <row r="22" spans="1:4">
      <c r="A22" s="3" t="s">
        <v>4068</v>
      </c>
    </row>
    <row r="23" spans="1:4">
      <c r="A23" s="4" t="s">
        <v>158</v>
      </c>
      <c r="B23" s="5" t="n">
        <v>83256</v>
      </c>
      <c r="C23" s="5" t="n">
        <v>177069</v>
      </c>
    </row>
    <row r="24" spans="1:4">
      <c r="A24" s="4" t="s">
        <v>157</v>
      </c>
      <c r="B24" s="5" t="n">
        <v>150258</v>
      </c>
      <c r="C24" s="5" t="n">
        <v>77222</v>
      </c>
    </row>
    <row r="25" spans="1:4">
      <c r="A25" s="4" t="s">
        <v>160</v>
      </c>
      <c r="B25" s="5" t="n">
        <v>3379</v>
      </c>
      <c r="C25" s="5" t="n">
        <v>2308</v>
      </c>
    </row>
    <row r="26" spans="1:4">
      <c r="A26" s="4" t="s">
        <v>161</v>
      </c>
      <c r="B26" s="5" t="n">
        <v>58117</v>
      </c>
      <c r="C26" s="5" t="n">
        <v>64517</v>
      </c>
    </row>
    <row r="27" spans="1:4">
      <c r="A27" s="4" t="s">
        <v>162</v>
      </c>
      <c r="B27" s="5" t="n">
        <v>125591</v>
      </c>
      <c r="C27" s="5" t="n">
        <v>143629</v>
      </c>
    </row>
    <row r="28" spans="1:4">
      <c r="A28" s="4" t="s">
        <v>163</v>
      </c>
      <c r="B28" s="5" t="n">
        <v>229236</v>
      </c>
      <c r="C28" s="5" t="n">
        <v>222538</v>
      </c>
    </row>
    <row r="29" spans="1:4">
      <c r="A29" s="4" t="s">
        <v>4109</v>
      </c>
      <c r="B29" s="5" t="n">
        <v>64727</v>
      </c>
      <c r="C29" s="5" t="n">
        <v>51694</v>
      </c>
    </row>
    <row r="30" spans="1:4">
      <c r="A30" s="4" t="s">
        <v>171</v>
      </c>
      <c r="B30" s="5" t="n">
        <v>1375</v>
      </c>
      <c r="C30" s="5" t="n">
        <v>1006</v>
      </c>
    </row>
    <row r="31" spans="1:4">
      <c r="A31" s="4" t="s">
        <v>172</v>
      </c>
      <c r="B31" s="6" t="n">
        <v>1055054</v>
      </c>
      <c r="C31" s="6" t="n">
        <v>1066389</v>
      </c>
    </row>
    <row r="32" spans="1:4">
      <c r="A32" s="3" t="s">
        <v>4110</v>
      </c>
    </row>
    <row r="33" spans="1:4">
      <c r="A33" s="4" t="s">
        <v>4111</v>
      </c>
      <c r="B33" s="4" t="s">
        <v>1610</v>
      </c>
      <c r="C33" s="4" t="s">
        <v>1610</v>
      </c>
    </row>
    <row r="34" spans="1:4">
      <c r="A34" s="4" t="s">
        <v>4112</v>
      </c>
      <c r="B34" s="4" t="s">
        <v>1610</v>
      </c>
      <c r="C34" s="4" t="s">
        <v>1610</v>
      </c>
    </row>
    <row r="35" spans="1:4">
      <c r="A35" s="4" t="s">
        <v>4113</v>
      </c>
      <c r="B35" s="4" t="s">
        <v>1610</v>
      </c>
      <c r="C35" s="4" t="s">
        <v>1610</v>
      </c>
    </row>
    <row r="36" spans="1:4">
      <c r="A36" s="4" t="s">
        <v>4114</v>
      </c>
      <c r="B36" s="4" t="s">
        <v>1610</v>
      </c>
      <c r="C36" s="4" t="s">
        <v>1610</v>
      </c>
    </row>
    <row r="37" spans="1:4">
      <c r="A37" s="4" t="s">
        <v>4115</v>
      </c>
      <c r="B37" s="4" t="s">
        <v>1610</v>
      </c>
      <c r="C37" s="4" t="s">
        <v>1610</v>
      </c>
    </row>
    <row r="38" spans="1:4">
      <c r="A38" s="4" t="s">
        <v>4116</v>
      </c>
      <c r="B38" s="4" t="s">
        <v>1610</v>
      </c>
      <c r="C38" s="4" t="s">
        <v>1610</v>
      </c>
    </row>
    <row r="39" spans="1:4">
      <c r="A39" s="4" t="s">
        <v>4117</v>
      </c>
      <c r="B39" s="4" t="s">
        <v>1610</v>
      </c>
      <c r="C39" s="4" t="s">
        <v>1610</v>
      </c>
    </row>
    <row r="40" spans="1:4">
      <c r="A40" s="4" t="s">
        <v>4118</v>
      </c>
      <c r="B40" s="4" t="s">
        <v>1610</v>
      </c>
      <c r="C40" s="4" t="s">
        <v>1610</v>
      </c>
    </row>
    <row r="41" spans="1:4">
      <c r="A41" s="4" t="s">
        <v>4119</v>
      </c>
      <c r="B41" s="4" t="s">
        <v>1610</v>
      </c>
      <c r="C41" s="4" t="s">
        <v>1610</v>
      </c>
    </row>
    <row r="42" spans="1:4">
      <c r="A42" s="4" t="s">
        <v>4120</v>
      </c>
    </row>
    <row r="43" spans="1:4">
      <c r="A43" s="3" t="s">
        <v>4068</v>
      </c>
    </row>
    <row r="44" spans="1:4">
      <c r="A44" s="4" t="s">
        <v>158</v>
      </c>
      <c r="B44" s="6" t="n">
        <v>73122</v>
      </c>
      <c r="C44" s="6" t="n">
        <v>177069</v>
      </c>
    </row>
    <row r="45" spans="1:4">
      <c r="A45" s="4" t="s">
        <v>157</v>
      </c>
      <c r="B45" s="5" t="n">
        <v>150258</v>
      </c>
      <c r="C45" s="5" t="n">
        <v>70455</v>
      </c>
    </row>
    <row r="46" spans="1:4">
      <c r="A46" s="4" t="s">
        <v>160</v>
      </c>
      <c r="B46" s="5" t="n">
        <v>3290</v>
      </c>
      <c r="C46" s="5" t="n">
        <v>1820</v>
      </c>
    </row>
    <row r="47" spans="1:4">
      <c r="A47" s="4" t="s">
        <v>161</v>
      </c>
      <c r="B47" s="5" t="n">
        <v>49981</v>
      </c>
      <c r="C47" s="5" t="n">
        <v>53799</v>
      </c>
    </row>
    <row r="48" spans="1:4">
      <c r="A48" s="4" t="s">
        <v>162</v>
      </c>
      <c r="B48" s="5" t="n">
        <v>82505</v>
      </c>
      <c r="C48" s="5" t="n">
        <v>103968</v>
      </c>
    </row>
    <row r="49" spans="1:4">
      <c r="A49" s="4" t="s">
        <v>163</v>
      </c>
      <c r="B49" s="5" t="n">
        <v>216103</v>
      </c>
      <c r="C49" s="5" t="n">
        <v>211695</v>
      </c>
    </row>
    <row r="50" spans="1:4">
      <c r="A50" s="4" t="s">
        <v>4109</v>
      </c>
      <c r="B50" s="5" t="n">
        <v>64727</v>
      </c>
      <c r="C50" s="5" t="n">
        <v>51546</v>
      </c>
    </row>
    <row r="51" spans="1:4">
      <c r="A51" s="4" t="s">
        <v>171</v>
      </c>
      <c r="B51" s="5" t="n">
        <v>1242</v>
      </c>
      <c r="C51" s="5" t="n">
        <v>723</v>
      </c>
    </row>
    <row r="52" spans="1:4">
      <c r="A52" s="4" t="s">
        <v>172</v>
      </c>
      <c r="B52" s="6" t="n">
        <v>906101</v>
      </c>
      <c r="C52" s="6" t="n">
        <v>916581</v>
      </c>
    </row>
    <row r="53" spans="1:4">
      <c r="A53" s="3" t="s">
        <v>4110</v>
      </c>
    </row>
    <row r="54" spans="1:4">
      <c r="A54" s="4" t="s">
        <v>4111</v>
      </c>
      <c r="B54" s="4" t="s">
        <v>1610</v>
      </c>
      <c r="C54" s="4" t="s">
        <v>1610</v>
      </c>
    </row>
    <row r="55" spans="1:4">
      <c r="A55" s="4" t="s">
        <v>4112</v>
      </c>
      <c r="B55" s="4" t="s">
        <v>4121</v>
      </c>
      <c r="C55" s="4" t="s">
        <v>4122</v>
      </c>
    </row>
    <row r="56" spans="1:4">
      <c r="A56" s="4" t="s">
        <v>4113</v>
      </c>
      <c r="B56" s="4" t="s">
        <v>2540</v>
      </c>
      <c r="C56" s="4" t="s">
        <v>4123</v>
      </c>
    </row>
    <row r="57" spans="1:4">
      <c r="A57" s="4" t="s">
        <v>4114</v>
      </c>
      <c r="B57" s="4" t="s">
        <v>4124</v>
      </c>
      <c r="C57" s="4" t="s">
        <v>4125</v>
      </c>
    </row>
    <row r="58" spans="1:4">
      <c r="A58" s="4" t="s">
        <v>4115</v>
      </c>
      <c r="B58" s="4" t="s">
        <v>4126</v>
      </c>
      <c r="C58" s="4" t="s">
        <v>4127</v>
      </c>
    </row>
    <row r="59" spans="1:4">
      <c r="A59" s="4" t="s">
        <v>4116</v>
      </c>
      <c r="B59" s="4" t="s">
        <v>2544</v>
      </c>
      <c r="C59" s="4" t="s">
        <v>4128</v>
      </c>
    </row>
    <row r="60" spans="1:4">
      <c r="A60" s="4" t="s">
        <v>4117</v>
      </c>
      <c r="B60" s="4" t="s">
        <v>1610</v>
      </c>
      <c r="C60" s="4" t="s">
        <v>1610</v>
      </c>
    </row>
    <row r="61" spans="1:4">
      <c r="A61" s="4" t="s">
        <v>4118</v>
      </c>
      <c r="B61" s="4" t="s">
        <v>4129</v>
      </c>
      <c r="C61" s="4" t="s">
        <v>4127</v>
      </c>
    </row>
    <row r="62" spans="1:4">
      <c r="A62" s="4" t="s">
        <v>4119</v>
      </c>
      <c r="B62" s="4" t="s">
        <v>4124</v>
      </c>
      <c r="C62" s="4" t="s">
        <v>4124</v>
      </c>
    </row>
    <row r="63" spans="1:4">
      <c r="A63" s="4" t="s">
        <v>4130</v>
      </c>
    </row>
    <row r="64" spans="1:4">
      <c r="A64" s="3" t="s">
        <v>4068</v>
      </c>
    </row>
    <row r="65" spans="1:4">
      <c r="A65" s="4" t="s">
        <v>158</v>
      </c>
      <c r="B65" s="6" t="n">
        <v>10134</v>
      </c>
      <c r="C65" s="6" t="n">
        <v>0</v>
      </c>
    </row>
    <row r="66" spans="1:4">
      <c r="A66" s="4" t="s">
        <v>157</v>
      </c>
      <c r="B66" s="5" t="n">
        <v>0</v>
      </c>
      <c r="C66" s="5" t="n">
        <v>6763</v>
      </c>
    </row>
    <row r="67" spans="1:4">
      <c r="A67" s="4" t="s">
        <v>160</v>
      </c>
      <c r="B67" s="5" t="n">
        <v>89</v>
      </c>
      <c r="C67" s="5" t="n">
        <v>444</v>
      </c>
    </row>
    <row r="68" spans="1:4">
      <c r="A68" s="4" t="s">
        <v>161</v>
      </c>
      <c r="B68" s="5" t="n">
        <v>6698</v>
      </c>
      <c r="C68" s="5" t="n">
        <v>9366</v>
      </c>
    </row>
    <row r="69" spans="1:4">
      <c r="A69" s="4" t="s">
        <v>162</v>
      </c>
      <c r="B69" s="5" t="n">
        <v>42644</v>
      </c>
      <c r="C69" s="5" t="n">
        <v>38207</v>
      </c>
    </row>
    <row r="70" spans="1:4">
      <c r="A70" s="4" t="s">
        <v>163</v>
      </c>
      <c r="B70" s="5" t="n">
        <v>13012</v>
      </c>
      <c r="C70" s="5" t="n">
        <v>10791</v>
      </c>
    </row>
    <row r="71" spans="1:4">
      <c r="A71" s="4" t="s">
        <v>4109</v>
      </c>
      <c r="B71" s="5" t="n">
        <v>0</v>
      </c>
      <c r="C71" s="5" t="n">
        <v>148</v>
      </c>
    </row>
    <row r="72" spans="1:4">
      <c r="A72" s="4" t="s">
        <v>171</v>
      </c>
      <c r="B72" s="5" t="n">
        <v>133</v>
      </c>
      <c r="C72" s="5" t="n">
        <v>283</v>
      </c>
    </row>
    <row r="73" spans="1:4">
      <c r="A73" s="4" t="s">
        <v>172</v>
      </c>
      <c r="B73" s="6" t="n">
        <v>138060</v>
      </c>
      <c r="C73" s="6" t="n">
        <v>137475</v>
      </c>
    </row>
    <row r="74" spans="1:4">
      <c r="A74" s="3" t="s">
        <v>4110</v>
      </c>
    </row>
    <row r="75" spans="1:4">
      <c r="A75" s="4" t="s">
        <v>4111</v>
      </c>
      <c r="B75" s="4" t="s">
        <v>1060</v>
      </c>
      <c r="C75" s="4" t="s">
        <v>1060</v>
      </c>
    </row>
    <row r="76" spans="1:4">
      <c r="A76" s="4" t="s">
        <v>4112</v>
      </c>
      <c r="B76" s="4" t="s">
        <v>4131</v>
      </c>
      <c r="C76" s="4" t="s">
        <v>1793</v>
      </c>
    </row>
    <row r="77" spans="1:4">
      <c r="A77" s="4" t="s">
        <v>4113</v>
      </c>
      <c r="B77" s="4" t="s">
        <v>1603</v>
      </c>
      <c r="C77" s="4" t="s">
        <v>998</v>
      </c>
    </row>
    <row r="78" spans="1:4">
      <c r="A78" s="4" t="s">
        <v>4114</v>
      </c>
      <c r="B78" s="4" t="s">
        <v>4131</v>
      </c>
      <c r="C78" s="4" t="s">
        <v>3189</v>
      </c>
    </row>
    <row r="79" spans="1:4">
      <c r="A79" s="4" t="s">
        <v>4115</v>
      </c>
      <c r="B79" s="4" t="s">
        <v>4132</v>
      </c>
      <c r="C79" s="4" t="s">
        <v>4133</v>
      </c>
    </row>
    <row r="80" spans="1:4">
      <c r="A80" s="4" t="s">
        <v>4116</v>
      </c>
      <c r="B80" s="4" t="s">
        <v>1785</v>
      </c>
      <c r="C80" s="4" t="s">
        <v>1996</v>
      </c>
    </row>
    <row r="81" spans="1:4">
      <c r="A81" s="4" t="s">
        <v>4117</v>
      </c>
      <c r="B81" s="4" t="s">
        <v>1060</v>
      </c>
      <c r="C81" s="4" t="s">
        <v>1060</v>
      </c>
    </row>
    <row r="82" spans="1:4">
      <c r="A82" s="4" t="s">
        <v>4118</v>
      </c>
      <c r="B82" s="4" t="s">
        <v>1578</v>
      </c>
      <c r="C82" s="4" t="s">
        <v>4134</v>
      </c>
    </row>
    <row r="83" spans="1:4">
      <c r="A83" s="4" t="s">
        <v>4119</v>
      </c>
      <c r="B83" s="4" t="s">
        <v>4135</v>
      </c>
      <c r="C83" s="4" t="s">
        <v>4135</v>
      </c>
    </row>
    <row r="84" spans="1:4">
      <c r="A84" s="4" t="s">
        <v>4136</v>
      </c>
    </row>
    <row r="85" spans="1:4">
      <c r="A85" s="3" t="s">
        <v>4068</v>
      </c>
    </row>
    <row r="86" spans="1:4">
      <c r="A86" s="4" t="s">
        <v>158</v>
      </c>
      <c r="B86" s="6" t="n">
        <v>0</v>
      </c>
      <c r="C86" s="6" t="n">
        <v>0</v>
      </c>
    </row>
    <row r="87" spans="1:4">
      <c r="A87" s="4" t="s">
        <v>157</v>
      </c>
      <c r="B87" s="5" t="n">
        <v>0</v>
      </c>
      <c r="C87" s="5" t="n">
        <v>4</v>
      </c>
    </row>
    <row r="88" spans="1:4">
      <c r="A88" s="4" t="s">
        <v>160</v>
      </c>
      <c r="B88" s="5" t="n">
        <v>0</v>
      </c>
      <c r="C88" s="5" t="n">
        <v>44</v>
      </c>
    </row>
    <row r="89" spans="1:4">
      <c r="A89" s="4" t="s">
        <v>161</v>
      </c>
      <c r="B89" s="5" t="n">
        <v>1438</v>
      </c>
      <c r="C89" s="5" t="n">
        <v>1352</v>
      </c>
    </row>
    <row r="90" spans="1:4">
      <c r="A90" s="4" t="s">
        <v>162</v>
      </c>
      <c r="B90" s="5" t="n">
        <v>442</v>
      </c>
      <c r="C90" s="5" t="n">
        <v>1454</v>
      </c>
    </row>
    <row r="91" spans="1:4">
      <c r="A91" s="4" t="s">
        <v>163</v>
      </c>
      <c r="B91" s="5" t="n">
        <v>121</v>
      </c>
      <c r="C91" s="5" t="n">
        <v>52</v>
      </c>
    </row>
    <row r="92" spans="1:4">
      <c r="A92" s="4" t="s">
        <v>4109</v>
      </c>
      <c r="B92" s="5" t="n">
        <v>0</v>
      </c>
      <c r="C92" s="5" t="n">
        <v>0</v>
      </c>
    </row>
    <row r="93" spans="1:4">
      <c r="A93" s="4" t="s">
        <v>171</v>
      </c>
      <c r="B93" s="5" t="n">
        <v>0</v>
      </c>
      <c r="C93" s="5" t="n">
        <v>0</v>
      </c>
    </row>
    <row r="94" spans="1:4">
      <c r="A94" s="4" t="s">
        <v>172</v>
      </c>
      <c r="B94" s="6" t="n">
        <v>10893</v>
      </c>
      <c r="C94" s="6" t="n">
        <v>12333</v>
      </c>
    </row>
    <row r="95" spans="1:4">
      <c r="A95" s="3" t="s">
        <v>4110</v>
      </c>
    </row>
    <row r="96" spans="1:4">
      <c r="A96" s="4" t="s">
        <v>4111</v>
      </c>
      <c r="B96" s="4" t="s">
        <v>1060</v>
      </c>
      <c r="C96" s="4" t="s">
        <v>1060</v>
      </c>
    </row>
    <row r="97" spans="1:4">
      <c r="A97" s="4" t="s">
        <v>4112</v>
      </c>
      <c r="B97" s="4" t="s">
        <v>1060</v>
      </c>
      <c r="C97" s="4" t="s">
        <v>1060</v>
      </c>
    </row>
    <row r="98" spans="1:4">
      <c r="A98" s="4" t="s">
        <v>4113</v>
      </c>
      <c r="B98" s="4" t="s">
        <v>1060</v>
      </c>
      <c r="C98" s="4" t="s">
        <v>1024</v>
      </c>
    </row>
    <row r="99" spans="1:4">
      <c r="A99" s="4" t="s">
        <v>4114</v>
      </c>
      <c r="B99" s="4" t="s">
        <v>1024</v>
      </c>
      <c r="C99" s="4" t="s">
        <v>1024</v>
      </c>
    </row>
    <row r="100" spans="1:4">
      <c r="A100" s="4" t="s">
        <v>4115</v>
      </c>
      <c r="B100" s="4" t="s">
        <v>1060</v>
      </c>
      <c r="C100" s="4" t="s">
        <v>1019</v>
      </c>
    </row>
    <row r="101" spans="1:4">
      <c r="A101" s="4" t="s">
        <v>4116</v>
      </c>
      <c r="B101" s="4" t="s">
        <v>1060</v>
      </c>
      <c r="C101" s="4" t="s">
        <v>1060</v>
      </c>
    </row>
    <row r="102" spans="1:4">
      <c r="A102" s="4" t="s">
        <v>4117</v>
      </c>
      <c r="B102" s="4" t="s">
        <v>1060</v>
      </c>
      <c r="C102" s="4" t="s">
        <v>1060</v>
      </c>
    </row>
    <row r="103" spans="1:4">
      <c r="A103" s="4" t="s">
        <v>4118</v>
      </c>
      <c r="B103" s="4" t="s">
        <v>1060</v>
      </c>
      <c r="C103" s="4" t="s">
        <v>1060</v>
      </c>
    </row>
    <row r="104" spans="1:4">
      <c r="A104" s="4" t="s">
        <v>4119</v>
      </c>
      <c r="B104" s="4" t="s">
        <v>1019</v>
      </c>
      <c r="C104" s="4" t="s">
        <v>1019</v>
      </c>
    </row>
    <row r="105" spans="1:4">
      <c r="A105" s="4" t="s">
        <v>4137</v>
      </c>
    </row>
    <row r="106" spans="1:4">
      <c r="A106" s="3" t="s">
        <v>4068</v>
      </c>
    </row>
    <row r="107" spans="1:4">
      <c r="A107" s="4" t="s">
        <v>159</v>
      </c>
      <c r="B107" s="6" t="n">
        <v>339115</v>
      </c>
      <c r="C107" s="6" t="n">
        <v>326406</v>
      </c>
    </row>
    <row r="108" spans="1:4">
      <c r="A108" s="3" t="s">
        <v>4110</v>
      </c>
    </row>
    <row r="109" spans="1:4">
      <c r="A109" s="4" t="s">
        <v>3964</v>
      </c>
      <c r="B109" s="4" t="s">
        <v>1610</v>
      </c>
      <c r="C109" s="4" t="s">
        <v>1610</v>
      </c>
    </row>
    <row r="110" spans="1:4">
      <c r="A110" s="4" t="s">
        <v>4138</v>
      </c>
    </row>
    <row r="111" spans="1:4">
      <c r="A111" s="3" t="s">
        <v>4068</v>
      </c>
    </row>
    <row r="112" spans="1:4">
      <c r="A112" s="4" t="s">
        <v>159</v>
      </c>
      <c r="B112" s="6" t="n">
        <v>264873</v>
      </c>
      <c r="C112" s="6" t="n">
        <v>245506</v>
      </c>
    </row>
    <row r="113" spans="1:4">
      <c r="A113" s="3" t="s">
        <v>4110</v>
      </c>
    </row>
    <row r="114" spans="1:4">
      <c r="A114" s="4" t="s">
        <v>3964</v>
      </c>
      <c r="B114" s="4" t="s">
        <v>4139</v>
      </c>
      <c r="C114" s="4" t="s">
        <v>4140</v>
      </c>
    </row>
    <row r="115" spans="1:4">
      <c r="A115" s="4" t="s">
        <v>4141</v>
      </c>
    </row>
    <row r="116" spans="1:4">
      <c r="A116" s="3" t="s">
        <v>4068</v>
      </c>
    </row>
    <row r="117" spans="1:4">
      <c r="A117" s="4" t="s">
        <v>159</v>
      </c>
      <c r="B117" s="6" t="n">
        <v>65350</v>
      </c>
      <c r="C117" s="6" t="n">
        <v>71473</v>
      </c>
    </row>
    <row r="118" spans="1:4">
      <c r="A118" s="3" t="s">
        <v>4110</v>
      </c>
    </row>
    <row r="119" spans="1:4">
      <c r="A119" s="4" t="s">
        <v>3964</v>
      </c>
      <c r="B119" s="4" t="s">
        <v>998</v>
      </c>
      <c r="C119" s="4" t="s">
        <v>2952</v>
      </c>
    </row>
    <row r="120" spans="1:4">
      <c r="A120" s="4" t="s">
        <v>4142</v>
      </c>
    </row>
    <row r="121" spans="1:4">
      <c r="A121" s="3" t="s">
        <v>4068</v>
      </c>
    </row>
    <row r="122" spans="1:4">
      <c r="A122" s="4" t="s">
        <v>159</v>
      </c>
      <c r="B122" s="6" t="n">
        <v>8892</v>
      </c>
      <c r="C122" s="6" t="n">
        <v>9427</v>
      </c>
    </row>
    <row r="123" spans="1:4">
      <c r="A123" s="3" t="s">
        <v>4110</v>
      </c>
    </row>
    <row r="124" spans="1:4">
      <c r="A124" s="4" t="s">
        <v>3964</v>
      </c>
      <c r="B124" s="4" t="s">
        <v>1603</v>
      </c>
      <c r="C124" s="4" t="s">
        <v>1603</v>
      </c>
    </row>
    <row r="125" spans="1:4">
      <c r="A125" s="4" t="s">
        <v>4143</v>
      </c>
    </row>
    <row r="126" spans="1:4">
      <c r="A126" s="3" t="s">
        <v>4068</v>
      </c>
    </row>
    <row r="127" spans="1:4">
      <c r="A127" s="4" t="s">
        <v>159</v>
      </c>
      <c r="B127" s="6" t="n">
        <v>154479</v>
      </c>
      <c r="C127" s="6" t="n">
        <v>150284</v>
      </c>
    </row>
    <row r="128" spans="1:4">
      <c r="A128" s="3" t="s">
        <v>4110</v>
      </c>
    </row>
    <row r="129" spans="1:4">
      <c r="A129" s="4" t="s">
        <v>3964</v>
      </c>
      <c r="B129" s="4" t="s">
        <v>1610</v>
      </c>
      <c r="C129" s="4" t="s">
        <v>1610</v>
      </c>
    </row>
    <row r="130" spans="1:4">
      <c r="A130" s="4" t="s">
        <v>4144</v>
      </c>
    </row>
    <row r="131" spans="1:4">
      <c r="A131" s="3" t="s">
        <v>4068</v>
      </c>
    </row>
    <row r="132" spans="1:4">
      <c r="A132" s="4" t="s">
        <v>159</v>
      </c>
      <c r="B132" s="6" t="n">
        <v>146269</v>
      </c>
      <c r="C132" s="6" t="n">
        <v>137449</v>
      </c>
    </row>
    <row r="133" spans="1:4">
      <c r="A133" s="3" t="s">
        <v>4110</v>
      </c>
    </row>
    <row r="134" spans="1:4">
      <c r="A134" s="4" t="s">
        <v>3964</v>
      </c>
      <c r="B134" s="4" t="s">
        <v>2544</v>
      </c>
      <c r="C134" s="4" t="s">
        <v>4145</v>
      </c>
    </row>
    <row r="135" spans="1:4">
      <c r="A135" s="4" t="s">
        <v>4146</v>
      </c>
    </row>
    <row r="136" spans="1:4">
      <c r="A136" s="3" t="s">
        <v>4068</v>
      </c>
    </row>
    <row r="137" spans="1:4">
      <c r="A137" s="4" t="s">
        <v>159</v>
      </c>
      <c r="B137" s="6" t="n">
        <v>5775</v>
      </c>
      <c r="C137" s="6" t="n">
        <v>9701</v>
      </c>
    </row>
    <row r="138" spans="1:4">
      <c r="A138" s="3" t="s">
        <v>4110</v>
      </c>
    </row>
    <row r="139" spans="1:4">
      <c r="A139" s="4" t="s">
        <v>3964</v>
      </c>
      <c r="B139" s="4" t="s">
        <v>2477</v>
      </c>
      <c r="C139" s="4" t="s">
        <v>1785</v>
      </c>
    </row>
    <row r="140" spans="1:4">
      <c r="A140" s="4" t="s">
        <v>4147</v>
      </c>
    </row>
    <row r="141" spans="1:4">
      <c r="A141" s="3" t="s">
        <v>4068</v>
      </c>
    </row>
    <row r="142" spans="1:4">
      <c r="A142" s="4" t="s">
        <v>159</v>
      </c>
      <c r="B142" s="6" t="n">
        <v>2435</v>
      </c>
      <c r="C142" s="6" t="n">
        <v>3134</v>
      </c>
    </row>
    <row r="143" spans="1:4">
      <c r="A143" s="3" t="s">
        <v>4110</v>
      </c>
    </row>
    <row r="144" spans="1:4">
      <c r="A144" s="4" t="s">
        <v>3964</v>
      </c>
      <c r="B144" s="4" t="s">
        <v>1024</v>
      </c>
      <c r="C144" s="4" t="s">
        <v>1024</v>
      </c>
    </row>
    <row r="145" spans="1:4">
      <c r="A145" s="4" t="s">
        <v>4148</v>
      </c>
    </row>
    <row r="146" spans="1:4">
      <c r="A146" s="3" t="s">
        <v>4068</v>
      </c>
    </row>
    <row r="147" spans="1:4">
      <c r="A147" s="4" t="s">
        <v>159</v>
      </c>
      <c r="B147" s="6" t="n">
        <v>55296</v>
      </c>
      <c r="C147" s="6" t="n">
        <v>56431</v>
      </c>
    </row>
    <row r="148" spans="1:4">
      <c r="A148" s="3" t="s">
        <v>4110</v>
      </c>
    </row>
    <row r="149" spans="1:4">
      <c r="A149" s="4" t="s">
        <v>3964</v>
      </c>
      <c r="B149" s="4" t="s">
        <v>1610</v>
      </c>
      <c r="C149" s="4" t="s">
        <v>1610</v>
      </c>
    </row>
    <row r="150" spans="1:4">
      <c r="A150" s="4" t="s">
        <v>4149</v>
      </c>
    </row>
    <row r="151" spans="1:4">
      <c r="A151" s="3" t="s">
        <v>4068</v>
      </c>
    </row>
    <row r="152" spans="1:4">
      <c r="A152" s="4" t="s">
        <v>159</v>
      </c>
      <c r="B152" s="6" t="n">
        <v>20750</v>
      </c>
      <c r="C152" s="6" t="n">
        <v>21786</v>
      </c>
    </row>
    <row r="153" spans="1:4">
      <c r="A153" s="3" t="s">
        <v>4110</v>
      </c>
    </row>
    <row r="154" spans="1:4">
      <c r="A154" s="4" t="s">
        <v>3964</v>
      </c>
      <c r="B154" s="4" t="s">
        <v>4150</v>
      </c>
      <c r="C154" s="4" t="s">
        <v>4151</v>
      </c>
    </row>
    <row r="155" spans="1:4">
      <c r="A155" s="4" t="s">
        <v>4152</v>
      </c>
    </row>
    <row r="156" spans="1:4">
      <c r="A156" s="3" t="s">
        <v>4068</v>
      </c>
    </row>
    <row r="157" spans="1:4">
      <c r="A157" s="4" t="s">
        <v>159</v>
      </c>
      <c r="B157" s="6" t="n">
        <v>31425</v>
      </c>
      <c r="C157" s="6" t="n">
        <v>31664</v>
      </c>
    </row>
    <row r="158" spans="1:4">
      <c r="A158" s="3" t="s">
        <v>4110</v>
      </c>
    </row>
    <row r="159" spans="1:4">
      <c r="A159" s="4" t="s">
        <v>3964</v>
      </c>
      <c r="B159" s="4" t="s">
        <v>4153</v>
      </c>
      <c r="C159" s="4" t="s">
        <v>4153</v>
      </c>
    </row>
    <row r="160" spans="1:4">
      <c r="A160" s="4" t="s">
        <v>4154</v>
      </c>
    </row>
    <row r="161" spans="1:4">
      <c r="A161" s="3" t="s">
        <v>4068</v>
      </c>
    </row>
    <row r="162" spans="1:4">
      <c r="A162" s="4" t="s">
        <v>159</v>
      </c>
      <c r="B162" s="6" t="n">
        <v>3121</v>
      </c>
      <c r="C162" s="6" t="n">
        <v>2981</v>
      </c>
    </row>
    <row r="163" spans="1:4">
      <c r="A163" s="3" t="s">
        <v>4110</v>
      </c>
    </row>
    <row r="164" spans="1:4">
      <c r="A164" s="4" t="s">
        <v>3964</v>
      </c>
      <c r="B164" s="4" t="s">
        <v>1785</v>
      </c>
      <c r="C164" s="4" t="s">
        <v>1996</v>
      </c>
    </row>
    <row r="165" spans="1:4">
      <c r="A165" s="4" t="s">
        <v>4155</v>
      </c>
    </row>
    <row r="166" spans="1:4">
      <c r="A166" s="3" t="s">
        <v>4068</v>
      </c>
    </row>
    <row r="167" spans="1:4">
      <c r="A167" s="4" t="s">
        <v>159</v>
      </c>
      <c r="B167" s="6" t="n">
        <v>129340</v>
      </c>
      <c r="C167" s="6" t="n">
        <v>119691</v>
      </c>
    </row>
    <row r="168" spans="1:4">
      <c r="A168" s="3" t="s">
        <v>4110</v>
      </c>
    </row>
    <row r="169" spans="1:4">
      <c r="A169" s="4" t="s">
        <v>3964</v>
      </c>
      <c r="B169" s="4" t="s">
        <v>1610</v>
      </c>
      <c r="C169" s="4" t="s">
        <v>1610</v>
      </c>
    </row>
    <row r="170" spans="1:4">
      <c r="A170" s="4" t="s">
        <v>4156</v>
      </c>
    </row>
    <row r="171" spans="1:4">
      <c r="A171" s="3" t="s">
        <v>4068</v>
      </c>
    </row>
    <row r="172" spans="1:4">
      <c r="A172" s="4" t="s">
        <v>159</v>
      </c>
      <c r="B172" s="6" t="n">
        <v>97854</v>
      </c>
      <c r="C172" s="6" t="n">
        <v>86271</v>
      </c>
    </row>
    <row r="173" spans="1:4">
      <c r="A173" s="3" t="s">
        <v>4110</v>
      </c>
    </row>
    <row r="174" spans="1:4">
      <c r="A174" s="4" t="s">
        <v>3964</v>
      </c>
      <c r="B174" s="4" t="s">
        <v>4140</v>
      </c>
      <c r="C174" s="4" t="s">
        <v>4127</v>
      </c>
    </row>
    <row r="175" spans="1:4">
      <c r="A175" s="4" t="s">
        <v>4157</v>
      </c>
    </row>
    <row r="176" spans="1:4">
      <c r="A176" s="3" t="s">
        <v>4068</v>
      </c>
    </row>
    <row r="177" spans="1:4">
      <c r="A177" s="4" t="s">
        <v>159</v>
      </c>
      <c r="B177" s="6" t="n">
        <v>28150</v>
      </c>
      <c r="C177" s="6" t="n">
        <v>30108</v>
      </c>
    </row>
    <row r="178" spans="1:4">
      <c r="A178" s="3" t="s">
        <v>4110</v>
      </c>
    </row>
    <row r="179" spans="1:4">
      <c r="A179" s="4" t="s">
        <v>3964</v>
      </c>
      <c r="B179" s="4" t="s">
        <v>2952</v>
      </c>
      <c r="C179" s="4" t="s">
        <v>1986</v>
      </c>
    </row>
    <row r="180" spans="1:4">
      <c r="A180" s="4" t="s">
        <v>4158</v>
      </c>
    </row>
    <row r="181" spans="1:4">
      <c r="A181" s="3" t="s">
        <v>4068</v>
      </c>
    </row>
    <row r="182" spans="1:4">
      <c r="A182" s="4" t="s">
        <v>159</v>
      </c>
      <c r="B182" s="6" t="n">
        <v>3336</v>
      </c>
      <c r="C182" s="6" t="n">
        <v>3312</v>
      </c>
    </row>
    <row r="183" spans="1:4">
      <c r="A183" s="3" t="s">
        <v>4110</v>
      </c>
    </row>
    <row r="184" spans="1:4">
      <c r="A184" s="4" t="s">
        <v>3964</v>
      </c>
      <c r="B184" s="4" t="s">
        <v>1603</v>
      </c>
      <c r="C184" s="4" t="s">
        <v>1603</v>
      </c>
    </row>
    <row r="185" spans="1:4">
      <c r="A185" s="4" t="s">
        <v>4159</v>
      </c>
    </row>
    <row r="186" spans="1:4">
      <c r="A186" s="3" t="s">
        <v>4068</v>
      </c>
    </row>
    <row r="187" spans="1:4">
      <c r="A187" s="4" t="s">
        <v>162</v>
      </c>
      <c r="B187" s="6" t="n">
        <v>22692</v>
      </c>
      <c r="C187" s="6" t="n">
        <v>19524</v>
      </c>
    </row>
    <row r="188" spans="1:4">
      <c r="A188" s="3" t="s">
        <v>4110</v>
      </c>
    </row>
    <row r="189" spans="1:4">
      <c r="A189" s="4" t="s">
        <v>4115</v>
      </c>
      <c r="B189" s="4" t="s">
        <v>1610</v>
      </c>
      <c r="C189" s="4" t="s">
        <v>1610</v>
      </c>
    </row>
    <row r="190" spans="1:4">
      <c r="A190" s="4" t="s">
        <v>4160</v>
      </c>
    </row>
    <row r="191" spans="1:4">
      <c r="A191" s="3" t="s">
        <v>4068</v>
      </c>
    </row>
    <row r="192" spans="1:4">
      <c r="A192" s="4" t="s">
        <v>162</v>
      </c>
      <c r="B192" s="6" t="n">
        <v>14467</v>
      </c>
      <c r="C192" s="6" t="n">
        <v>13177</v>
      </c>
    </row>
    <row r="193" spans="1:4">
      <c r="A193" s="3" t="s">
        <v>4110</v>
      </c>
    </row>
    <row r="194" spans="1:4">
      <c r="A194" s="4" t="s">
        <v>4115</v>
      </c>
      <c r="B194" s="4" t="s">
        <v>4161</v>
      </c>
      <c r="C194" s="4" t="s">
        <v>4162</v>
      </c>
    </row>
    <row r="195" spans="1:4">
      <c r="A195" s="4" t="s">
        <v>4163</v>
      </c>
    </row>
    <row r="196" spans="1:4">
      <c r="A196" s="3" t="s">
        <v>4068</v>
      </c>
    </row>
    <row r="197" spans="1:4">
      <c r="A197" s="4" t="s">
        <v>162</v>
      </c>
      <c r="B197" s="6" t="n">
        <v>7993</v>
      </c>
      <c r="C197" s="6" t="n">
        <v>6295</v>
      </c>
    </row>
    <row r="198" spans="1:4">
      <c r="A198" s="3" t="s">
        <v>4110</v>
      </c>
    </row>
    <row r="199" spans="1:4">
      <c r="A199" s="4" t="s">
        <v>4115</v>
      </c>
      <c r="B199" s="4" t="s">
        <v>4164</v>
      </c>
      <c r="C199" s="4" t="s">
        <v>3794</v>
      </c>
    </row>
    <row r="200" spans="1:4">
      <c r="A200" s="4" t="s">
        <v>4165</v>
      </c>
    </row>
    <row r="201" spans="1:4">
      <c r="A201" s="3" t="s">
        <v>4068</v>
      </c>
    </row>
    <row r="202" spans="1:4">
      <c r="A202" s="4" t="s">
        <v>162</v>
      </c>
      <c r="B202" s="6" t="n">
        <v>232</v>
      </c>
      <c r="C202" s="6" t="n">
        <v>52</v>
      </c>
    </row>
    <row r="203" spans="1:4">
      <c r="A203" s="3" t="s">
        <v>4110</v>
      </c>
    </row>
    <row r="204" spans="1:4">
      <c r="A204" s="4" t="s">
        <v>4115</v>
      </c>
      <c r="B204" s="4" t="s">
        <v>1019</v>
      </c>
      <c r="C204" s="4" t="s">
        <v>1060</v>
      </c>
    </row>
    <row r="205" spans="1:4">
      <c r="A205" s="4" t="s">
        <v>4166</v>
      </c>
    </row>
    <row r="206" spans="1:4">
      <c r="A206" s="3" t="s">
        <v>4068</v>
      </c>
    </row>
    <row r="207" spans="1:4">
      <c r="A207" s="4" t="s">
        <v>162</v>
      </c>
      <c r="B207" s="6" t="n">
        <v>96887</v>
      </c>
      <c r="C207" s="6" t="n">
        <v>119041</v>
      </c>
    </row>
    <row r="208" spans="1:4">
      <c r="A208" s="3" t="s">
        <v>4110</v>
      </c>
    </row>
    <row r="209" spans="1:4">
      <c r="A209" s="4" t="s">
        <v>4115</v>
      </c>
      <c r="B209" s="4" t="s">
        <v>1610</v>
      </c>
      <c r="C209" s="4" t="s">
        <v>1610</v>
      </c>
    </row>
    <row r="210" spans="1:4">
      <c r="A210" s="4" t="s">
        <v>4167</v>
      </c>
    </row>
    <row r="211" spans="1:4">
      <c r="A211" s="3" t="s">
        <v>4068</v>
      </c>
    </row>
    <row r="212" spans="1:4">
      <c r="A212" s="4" t="s">
        <v>162</v>
      </c>
      <c r="B212" s="6" t="n">
        <v>62475</v>
      </c>
      <c r="C212" s="6" t="n">
        <v>85887</v>
      </c>
    </row>
    <row r="213" spans="1:4">
      <c r="A213" s="3" t="s">
        <v>4110</v>
      </c>
    </row>
    <row r="214" spans="1:4">
      <c r="A214" s="4" t="s">
        <v>4115</v>
      </c>
      <c r="B214" s="4" t="s">
        <v>4168</v>
      </c>
      <c r="C214" s="4" t="s">
        <v>4127</v>
      </c>
    </row>
    <row r="215" spans="1:4">
      <c r="A215" s="4" t="s">
        <v>4169</v>
      </c>
    </row>
    <row r="216" spans="1:4">
      <c r="A216" s="3" t="s">
        <v>4068</v>
      </c>
    </row>
    <row r="217" spans="1:4">
      <c r="A217" s="4" t="s">
        <v>162</v>
      </c>
      <c r="B217" s="6" t="n">
        <v>34232</v>
      </c>
      <c r="C217" s="6" t="n">
        <v>31813</v>
      </c>
    </row>
    <row r="218" spans="1:4">
      <c r="A218" s="3" t="s">
        <v>4110</v>
      </c>
    </row>
    <row r="219" spans="1:4">
      <c r="A219" s="4" t="s">
        <v>4115</v>
      </c>
      <c r="B219" s="4" t="s">
        <v>4164</v>
      </c>
      <c r="C219" s="4" t="s">
        <v>4133</v>
      </c>
    </row>
    <row r="220" spans="1:4">
      <c r="A220" s="4" t="s">
        <v>4170</v>
      </c>
    </row>
    <row r="221" spans="1:4">
      <c r="A221" s="3" t="s">
        <v>4068</v>
      </c>
    </row>
    <row r="222" spans="1:4">
      <c r="A222" s="4" t="s">
        <v>162</v>
      </c>
      <c r="B222" s="6" t="n">
        <v>180</v>
      </c>
      <c r="C222" s="6" t="n">
        <v>1341</v>
      </c>
    </row>
    <row r="223" spans="1:4">
      <c r="A223" s="3" t="s">
        <v>4110</v>
      </c>
    </row>
    <row r="224" spans="1:4">
      <c r="A224" s="4" t="s">
        <v>4115</v>
      </c>
      <c r="B224" s="4" t="s">
        <v>1060</v>
      </c>
      <c r="C224" s="4" t="s">
        <v>1019</v>
      </c>
    </row>
    <row r="225" spans="1:4">
      <c r="A225" s="4" t="s">
        <v>4171</v>
      </c>
    </row>
    <row r="226" spans="1:4">
      <c r="A226" s="3" t="s">
        <v>4068</v>
      </c>
    </row>
    <row r="227" spans="1:4">
      <c r="A227" s="4" t="s">
        <v>162</v>
      </c>
      <c r="B227" s="6" t="n">
        <v>763</v>
      </c>
      <c r="C227" s="6" t="n">
        <v>542</v>
      </c>
    </row>
    <row r="228" spans="1:4">
      <c r="A228" s="3" t="s">
        <v>4110</v>
      </c>
    </row>
    <row r="229" spans="1:4">
      <c r="A229" s="4" t="s">
        <v>4115</v>
      </c>
      <c r="B229" s="4" t="s">
        <v>1610</v>
      </c>
      <c r="C229" s="4" t="s">
        <v>1610</v>
      </c>
    </row>
    <row r="230" spans="1:4">
      <c r="A230" s="4" t="s">
        <v>4172</v>
      </c>
    </row>
    <row r="231" spans="1:4">
      <c r="A231" s="3" t="s">
        <v>4068</v>
      </c>
    </row>
    <row r="232" spans="1:4">
      <c r="A232" s="4" t="s">
        <v>162</v>
      </c>
      <c r="B232" s="6" t="n">
        <v>757</v>
      </c>
      <c r="C232" s="6" t="n">
        <v>524</v>
      </c>
    </row>
    <row r="233" spans="1:4">
      <c r="A233" s="3" t="s">
        <v>4110</v>
      </c>
    </row>
    <row r="234" spans="1:4">
      <c r="A234" s="4" t="s">
        <v>4115</v>
      </c>
      <c r="B234" s="4" t="s">
        <v>1722</v>
      </c>
      <c r="C234" s="4" t="s">
        <v>2540</v>
      </c>
    </row>
    <row r="235" spans="1:4">
      <c r="A235" s="4" t="s">
        <v>4173</v>
      </c>
    </row>
    <row r="236" spans="1:4">
      <c r="A236" s="3" t="s">
        <v>4068</v>
      </c>
    </row>
    <row r="237" spans="1:4">
      <c r="A237" s="4" t="s">
        <v>162</v>
      </c>
      <c r="B237" s="6" t="n">
        <v>6</v>
      </c>
      <c r="C237" s="6" t="n">
        <v>18</v>
      </c>
    </row>
    <row r="238" spans="1:4">
      <c r="A238" s="3" t="s">
        <v>4110</v>
      </c>
    </row>
    <row r="239" spans="1:4">
      <c r="A239" s="4" t="s">
        <v>4115</v>
      </c>
      <c r="B239" s="4" t="s">
        <v>1019</v>
      </c>
      <c r="C239" s="4" t="s">
        <v>1603</v>
      </c>
    </row>
    <row r="240" spans="1:4">
      <c r="A240" s="4" t="s">
        <v>4174</v>
      </c>
    </row>
    <row r="241" spans="1:4">
      <c r="A241" s="3" t="s">
        <v>4068</v>
      </c>
    </row>
    <row r="242" spans="1:4">
      <c r="A242" s="4" t="s">
        <v>162</v>
      </c>
      <c r="B242" s="6" t="n">
        <v>0</v>
      </c>
      <c r="C242" s="6" t="n">
        <v>0</v>
      </c>
    </row>
    <row r="243" spans="1:4">
      <c r="A243" s="3" t="s">
        <v>4110</v>
      </c>
    </row>
    <row r="244" spans="1:4">
      <c r="A244" s="4" t="s">
        <v>4115</v>
      </c>
      <c r="B244" s="4" t="s">
        <v>1060</v>
      </c>
      <c r="C244" s="4" t="s">
        <v>1060</v>
      </c>
    </row>
    <row r="245" spans="1:4">
      <c r="A245" s="4" t="s">
        <v>4175</v>
      </c>
    </row>
    <row r="246" spans="1:4">
      <c r="A246" s="3" t="s">
        <v>4068</v>
      </c>
    </row>
    <row r="247" spans="1:4">
      <c r="A247" s="4" t="s">
        <v>161</v>
      </c>
      <c r="B247" s="6" t="n">
        <v>52739</v>
      </c>
      <c r="C247" s="6" t="n">
        <v>57283</v>
      </c>
    </row>
    <row r="248" spans="1:4">
      <c r="A248" s="4" t="s">
        <v>162</v>
      </c>
      <c r="B248" s="6" t="n">
        <v>5249</v>
      </c>
      <c r="C248" s="6" t="n">
        <v>4522</v>
      </c>
    </row>
    <row r="249" spans="1:4">
      <c r="A249" s="3" t="s">
        <v>4110</v>
      </c>
    </row>
    <row r="250" spans="1:4">
      <c r="A250" s="4" t="s">
        <v>4114</v>
      </c>
      <c r="B250" s="4" t="s">
        <v>1610</v>
      </c>
      <c r="C250" s="4" t="s">
        <v>1610</v>
      </c>
    </row>
    <row r="251" spans="1:4">
      <c r="A251" s="4" t="s">
        <v>4115</v>
      </c>
      <c r="B251" s="4" t="s">
        <v>1610</v>
      </c>
      <c r="C251" s="4" t="s">
        <v>1610</v>
      </c>
    </row>
    <row r="252" spans="1:4">
      <c r="A252" s="4" t="s">
        <v>4176</v>
      </c>
    </row>
    <row r="253" spans="1:4">
      <c r="A253" s="3" t="s">
        <v>4068</v>
      </c>
    </row>
    <row r="254" spans="1:4">
      <c r="A254" s="4" t="s">
        <v>161</v>
      </c>
      <c r="B254" s="6" t="n">
        <v>49117</v>
      </c>
      <c r="C254" s="6" t="n">
        <v>51896</v>
      </c>
    </row>
    <row r="255" spans="1:4">
      <c r="A255" s="4" t="s">
        <v>162</v>
      </c>
      <c r="B255" s="6" t="n">
        <v>4806</v>
      </c>
      <c r="C255" s="6" t="n">
        <v>4380</v>
      </c>
    </row>
    <row r="256" spans="1:4">
      <c r="A256" s="3" t="s">
        <v>4110</v>
      </c>
    </row>
    <row r="257" spans="1:4">
      <c r="A257" s="4" t="s">
        <v>4114</v>
      </c>
      <c r="B257" s="4" t="s">
        <v>4177</v>
      </c>
      <c r="C257" s="4" t="s">
        <v>4129</v>
      </c>
    </row>
    <row r="258" spans="1:4">
      <c r="A258" s="4" t="s">
        <v>4115</v>
      </c>
      <c r="B258" s="4" t="s">
        <v>4122</v>
      </c>
      <c r="C258" s="4" t="s">
        <v>2540</v>
      </c>
    </row>
    <row r="259" spans="1:4">
      <c r="A259" s="4" t="s">
        <v>4178</v>
      </c>
    </row>
    <row r="260" spans="1:4">
      <c r="A260" s="3" t="s">
        <v>4068</v>
      </c>
    </row>
    <row r="261" spans="1:4">
      <c r="A261" s="4" t="s">
        <v>161</v>
      </c>
      <c r="B261" s="6" t="n">
        <v>3479</v>
      </c>
      <c r="C261" s="6" t="n">
        <v>4998</v>
      </c>
    </row>
    <row r="262" spans="1:4">
      <c r="A262" s="4" t="s">
        <v>162</v>
      </c>
      <c r="B262" s="6" t="n">
        <v>413</v>
      </c>
      <c r="C262" s="6" t="n">
        <v>81</v>
      </c>
    </row>
    <row r="263" spans="1:4">
      <c r="A263" s="3" t="s">
        <v>4110</v>
      </c>
    </row>
    <row r="264" spans="1:4">
      <c r="A264" s="4" t="s">
        <v>4114</v>
      </c>
      <c r="B264" s="4" t="s">
        <v>1994</v>
      </c>
      <c r="C264" s="4" t="s">
        <v>1793</v>
      </c>
    </row>
    <row r="265" spans="1:4">
      <c r="A265" s="4" t="s">
        <v>4115</v>
      </c>
      <c r="B265" s="4" t="s">
        <v>1569</v>
      </c>
      <c r="C265" s="4" t="s">
        <v>1024</v>
      </c>
    </row>
    <row r="266" spans="1:4">
      <c r="A266" s="4" t="s">
        <v>4179</v>
      </c>
    </row>
    <row r="267" spans="1:4">
      <c r="A267" s="3" t="s">
        <v>4068</v>
      </c>
    </row>
    <row r="268" spans="1:4">
      <c r="A268" s="4" t="s">
        <v>161</v>
      </c>
      <c r="B268" s="6" t="n">
        <v>143</v>
      </c>
      <c r="C268" s="6" t="n">
        <v>389</v>
      </c>
    </row>
    <row r="269" spans="1:4">
      <c r="A269" s="4" t="s">
        <v>162</v>
      </c>
      <c r="B269" s="6" t="n">
        <v>30</v>
      </c>
      <c r="C269" s="6" t="n">
        <v>61</v>
      </c>
    </row>
    <row r="270" spans="1:4">
      <c r="A270" s="3" t="s">
        <v>4110</v>
      </c>
    </row>
    <row r="271" spans="1:4">
      <c r="A271" s="4" t="s">
        <v>4114</v>
      </c>
      <c r="B271" s="4" t="s">
        <v>1060</v>
      </c>
      <c r="C271" s="4" t="s">
        <v>1019</v>
      </c>
    </row>
    <row r="272" spans="1:4">
      <c r="A272" s="4" t="s">
        <v>4115</v>
      </c>
      <c r="B272" s="4" t="s">
        <v>1019</v>
      </c>
      <c r="C272" s="4" t="s">
        <v>1019</v>
      </c>
    </row>
    <row r="273" spans="1:4">
      <c r="A273" s="4" t="s">
        <v>4180</v>
      </c>
    </row>
    <row r="274" spans="1:4">
      <c r="A274" s="3" t="s">
        <v>4068</v>
      </c>
    </row>
    <row r="275" spans="1:4">
      <c r="A275" s="4" t="s">
        <v>161</v>
      </c>
      <c r="B275" s="6" t="n">
        <v>5378</v>
      </c>
      <c r="C275" s="6" t="n">
        <v>7234</v>
      </c>
    </row>
    <row r="276" spans="1:4">
      <c r="A276" s="3" t="s">
        <v>4110</v>
      </c>
    </row>
    <row r="277" spans="1:4">
      <c r="A277" s="4" t="s">
        <v>4114</v>
      </c>
      <c r="B277" s="4" t="s">
        <v>1610</v>
      </c>
      <c r="C277" s="4" t="s">
        <v>1610</v>
      </c>
    </row>
    <row r="278" spans="1:4">
      <c r="A278" s="4" t="s">
        <v>4181</v>
      </c>
    </row>
    <row r="279" spans="1:4">
      <c r="A279" s="3" t="s">
        <v>4068</v>
      </c>
    </row>
    <row r="280" spans="1:4">
      <c r="A280" s="4" t="s">
        <v>161</v>
      </c>
      <c r="B280" s="6" t="n">
        <v>864</v>
      </c>
      <c r="C280" s="6" t="n">
        <v>1903</v>
      </c>
    </row>
    <row r="281" spans="1:4">
      <c r="A281" s="3" t="s">
        <v>4110</v>
      </c>
    </row>
    <row r="282" spans="1:4">
      <c r="A282" s="4" t="s">
        <v>4114</v>
      </c>
      <c r="B282" s="4" t="s">
        <v>3399</v>
      </c>
      <c r="C282" s="4" t="s">
        <v>4133</v>
      </c>
    </row>
    <row r="283" spans="1:4">
      <c r="A283" s="4" t="s">
        <v>4182</v>
      </c>
    </row>
    <row r="284" spans="1:4">
      <c r="A284" s="3" t="s">
        <v>4068</v>
      </c>
    </row>
    <row r="285" spans="1:4">
      <c r="A285" s="4" t="s">
        <v>161</v>
      </c>
      <c r="B285" s="6" t="n">
        <v>3219</v>
      </c>
      <c r="C285" s="6" t="n">
        <v>4368</v>
      </c>
    </row>
    <row r="286" spans="1:4">
      <c r="A286" s="3" t="s">
        <v>4110</v>
      </c>
    </row>
    <row r="287" spans="1:4">
      <c r="A287" s="4" t="s">
        <v>4114</v>
      </c>
      <c r="B287" s="4" t="s">
        <v>4183</v>
      </c>
      <c r="C287" s="4" t="s">
        <v>4183</v>
      </c>
    </row>
    <row r="288" spans="1:4">
      <c r="A288" s="4" t="s">
        <v>4184</v>
      </c>
    </row>
    <row r="289" spans="1:4">
      <c r="A289" s="3" t="s">
        <v>4068</v>
      </c>
    </row>
    <row r="290" spans="1:4">
      <c r="A290" s="4" t="s">
        <v>161</v>
      </c>
      <c r="B290" s="6" t="n">
        <v>1295</v>
      </c>
      <c r="C290" s="6" t="n">
        <v>963</v>
      </c>
    </row>
    <row r="291" spans="1:4">
      <c r="A291" s="3" t="s">
        <v>4110</v>
      </c>
    </row>
    <row r="292" spans="1:4">
      <c r="A292" s="4" t="s">
        <v>4114</v>
      </c>
      <c r="B292" s="4" t="s">
        <v>3388</v>
      </c>
      <c r="C292" s="4" t="s">
        <v>4135</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8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5</v>
      </c>
      <c r="B1" s="2" t="s">
        <v>56</v>
      </c>
      <c r="C1" s="2" t="s">
        <v>66</v>
      </c>
    </row>
    <row r="2" spans="1:3">
      <c r="A2" s="4" t="s">
        <v>2629</v>
      </c>
    </row>
    <row r="3" spans="1:3">
      <c r="A3" s="3" t="s">
        <v>4186</v>
      </c>
    </row>
    <row r="4" spans="1:3">
      <c r="A4" s="4" t="s">
        <v>4187</v>
      </c>
      <c r="B4" s="6" t="n">
        <v>339115</v>
      </c>
      <c r="C4" s="6" t="n">
        <v>326406</v>
      </c>
    </row>
    <row r="5" spans="1:3">
      <c r="A5" s="4" t="s">
        <v>4188</v>
      </c>
      <c r="B5" s="4" t="s">
        <v>1562</v>
      </c>
      <c r="C5" s="4" t="s">
        <v>1024</v>
      </c>
    </row>
    <row r="6" spans="1:3">
      <c r="A6" s="4" t="s">
        <v>4189</v>
      </c>
    </row>
    <row r="7" spans="1:3">
      <c r="A7" s="3" t="s">
        <v>4186</v>
      </c>
    </row>
    <row r="8" spans="1:3">
      <c r="A8" s="4" t="s">
        <v>4187</v>
      </c>
      <c r="B8" s="6" t="n">
        <v>345423</v>
      </c>
      <c r="C8" s="6" t="n">
        <v>333176</v>
      </c>
    </row>
    <row r="9" spans="1:3">
      <c r="A9" s="4" t="s">
        <v>4190</v>
      </c>
    </row>
    <row r="10" spans="1:3">
      <c r="A10" s="3" t="s">
        <v>4186</v>
      </c>
    </row>
    <row r="11" spans="1:3">
      <c r="A11" s="4" t="s">
        <v>4187</v>
      </c>
      <c r="B11" s="5" t="n">
        <v>299266</v>
      </c>
      <c r="C11" s="5" t="n">
        <v>281226</v>
      </c>
    </row>
    <row r="12" spans="1:3">
      <c r="A12" s="4" t="s">
        <v>4191</v>
      </c>
    </row>
    <row r="13" spans="1:3">
      <c r="A13" s="3" t="s">
        <v>4186</v>
      </c>
    </row>
    <row r="14" spans="1:3">
      <c r="A14" s="4" t="s">
        <v>4187</v>
      </c>
      <c r="B14" s="5" t="n">
        <v>38234</v>
      </c>
      <c r="C14" s="5" t="n">
        <v>43447</v>
      </c>
    </row>
    <row r="15" spans="1:3">
      <c r="A15" s="4" t="s">
        <v>4192</v>
      </c>
    </row>
    <row r="16" spans="1:3">
      <c r="A16" s="3" t="s">
        <v>4186</v>
      </c>
    </row>
    <row r="17" spans="1:3">
      <c r="A17" s="4" t="s">
        <v>4187</v>
      </c>
      <c r="B17" s="5" t="n">
        <v>7923</v>
      </c>
      <c r="C17" s="5" t="n">
        <v>8503</v>
      </c>
    </row>
    <row r="18" spans="1:3">
      <c r="A18" s="4" t="s">
        <v>4193</v>
      </c>
    </row>
    <row r="19" spans="1:3">
      <c r="A19" s="3" t="s">
        <v>4186</v>
      </c>
    </row>
    <row r="20" spans="1:3">
      <c r="A20" s="4" t="s">
        <v>4187</v>
      </c>
      <c r="B20" s="5" t="n">
        <v>6308</v>
      </c>
      <c r="C20" s="5" t="n">
        <v>6770</v>
      </c>
    </row>
    <row r="21" spans="1:3">
      <c r="A21" s="4" t="s">
        <v>4194</v>
      </c>
    </row>
    <row r="22" spans="1:3">
      <c r="A22" s="3" t="s">
        <v>4186</v>
      </c>
    </row>
    <row r="23" spans="1:3">
      <c r="A23" s="4" t="s">
        <v>4187</v>
      </c>
      <c r="B23" s="5" t="n">
        <v>707</v>
      </c>
      <c r="C23" s="5" t="n">
        <v>688</v>
      </c>
    </row>
    <row r="24" spans="1:3">
      <c r="A24" s="4" t="s">
        <v>4195</v>
      </c>
    </row>
    <row r="25" spans="1:3">
      <c r="A25" s="3" t="s">
        <v>4186</v>
      </c>
    </row>
    <row r="26" spans="1:3">
      <c r="A26" s="4" t="s">
        <v>4187</v>
      </c>
      <c r="B26" s="5" t="n">
        <v>707</v>
      </c>
      <c r="C26" s="5" t="n">
        <v>688</v>
      </c>
    </row>
    <row r="27" spans="1:3">
      <c r="A27" s="4" t="s">
        <v>4196</v>
      </c>
    </row>
    <row r="28" spans="1:3">
      <c r="A28" s="3" t="s">
        <v>4186</v>
      </c>
    </row>
    <row r="29" spans="1:3">
      <c r="A29" s="4" t="s">
        <v>4187</v>
      </c>
      <c r="B29" s="5" t="n">
        <v>2373</v>
      </c>
      <c r="C29" s="5" t="n">
        <v>2715</v>
      </c>
    </row>
    <row r="30" spans="1:3">
      <c r="A30" s="4" t="s">
        <v>4197</v>
      </c>
    </row>
    <row r="31" spans="1:3">
      <c r="A31" s="3" t="s">
        <v>4186</v>
      </c>
    </row>
    <row r="32" spans="1:3">
      <c r="A32" s="4" t="s">
        <v>4187</v>
      </c>
      <c r="B32" s="6" t="n">
        <v>24395</v>
      </c>
      <c r="C32" s="6" t="n">
        <v>20254</v>
      </c>
    </row>
    <row r="33" spans="1:3">
      <c r="A33" s="4" t="s">
        <v>4188</v>
      </c>
      <c r="B33" s="4" t="s">
        <v>3117</v>
      </c>
      <c r="C33" s="4" t="s">
        <v>2912</v>
      </c>
    </row>
    <row r="34" spans="1:3">
      <c r="A34" s="4" t="s">
        <v>4198</v>
      </c>
    </row>
    <row r="35" spans="1:3">
      <c r="A35" s="3" t="s">
        <v>4186</v>
      </c>
    </row>
    <row r="36" spans="1:3">
      <c r="A36" s="4" t="s">
        <v>4187</v>
      </c>
      <c r="B36" s="6" t="n">
        <v>24484</v>
      </c>
      <c r="C36" s="6" t="n">
        <v>20299</v>
      </c>
    </row>
    <row r="37" spans="1:3">
      <c r="A37" s="4" t="s">
        <v>4199</v>
      </c>
    </row>
    <row r="38" spans="1:3">
      <c r="A38" s="3" t="s">
        <v>4186</v>
      </c>
    </row>
    <row r="39" spans="1:3">
      <c r="A39" s="4" t="s">
        <v>4187</v>
      </c>
      <c r="B39" s="5" t="n">
        <v>22380</v>
      </c>
      <c r="C39" s="5" t="n">
        <v>18590</v>
      </c>
    </row>
    <row r="40" spans="1:3">
      <c r="A40" s="4" t="s">
        <v>4200</v>
      </c>
    </row>
    <row r="41" spans="1:3">
      <c r="A41" s="3" t="s">
        <v>4186</v>
      </c>
    </row>
    <row r="42" spans="1:3">
      <c r="A42" s="4" t="s">
        <v>4187</v>
      </c>
      <c r="B42" s="5" t="n">
        <v>1749</v>
      </c>
      <c r="C42" s="5" t="n">
        <v>1635</v>
      </c>
    </row>
    <row r="43" spans="1:3">
      <c r="A43" s="4" t="s">
        <v>4201</v>
      </c>
    </row>
    <row r="44" spans="1:3">
      <c r="A44" s="3" t="s">
        <v>4186</v>
      </c>
    </row>
    <row r="45" spans="1:3">
      <c r="A45" s="4" t="s">
        <v>4187</v>
      </c>
      <c r="B45" s="5" t="n">
        <v>355</v>
      </c>
      <c r="C45" s="5" t="n">
        <v>74</v>
      </c>
    </row>
    <row r="46" spans="1:3">
      <c r="A46" s="4" t="s">
        <v>4202</v>
      </c>
    </row>
    <row r="47" spans="1:3">
      <c r="A47" s="3" t="s">
        <v>4186</v>
      </c>
    </row>
    <row r="48" spans="1:3">
      <c r="A48" s="4" t="s">
        <v>4187</v>
      </c>
      <c r="B48" s="5" t="n">
        <v>89</v>
      </c>
      <c r="C48" s="5" t="n">
        <v>45</v>
      </c>
    </row>
    <row r="49" spans="1:3">
      <c r="A49" s="4" t="s">
        <v>4203</v>
      </c>
    </row>
    <row r="50" spans="1:3">
      <c r="A50" s="3" t="s">
        <v>4186</v>
      </c>
    </row>
    <row r="51" spans="1:3">
      <c r="A51" s="4" t="s">
        <v>4187</v>
      </c>
      <c r="B51" s="5" t="n">
        <v>27</v>
      </c>
      <c r="C51" s="5" t="n">
        <v>16</v>
      </c>
    </row>
    <row r="52" spans="1:3">
      <c r="A52" s="4" t="s">
        <v>4204</v>
      </c>
    </row>
    <row r="53" spans="1:3">
      <c r="A53" s="3" t="s">
        <v>4186</v>
      </c>
    </row>
    <row r="54" spans="1:3">
      <c r="A54" s="4" t="s">
        <v>4187</v>
      </c>
      <c r="B54" s="5" t="n">
        <v>57</v>
      </c>
      <c r="C54" s="5" t="n">
        <v>27</v>
      </c>
    </row>
    <row r="55" spans="1:3">
      <c r="A55" s="4" t="s">
        <v>4205</v>
      </c>
    </row>
    <row r="56" spans="1:3">
      <c r="A56" s="3" t="s">
        <v>4186</v>
      </c>
    </row>
    <row r="57" spans="1:3">
      <c r="A57" s="4" t="s">
        <v>4187</v>
      </c>
      <c r="B57" s="5" t="n">
        <v>5</v>
      </c>
      <c r="C57" s="5" t="n">
        <v>2</v>
      </c>
    </row>
    <row r="58" spans="1:3">
      <c r="A58" s="4" t="s">
        <v>2004</v>
      </c>
    </row>
    <row r="59" spans="1:3">
      <c r="A59" s="3" t="s">
        <v>4186</v>
      </c>
    </row>
    <row r="60" spans="1:3">
      <c r="A60" s="4" t="s">
        <v>4187</v>
      </c>
      <c r="B60" s="6" t="n">
        <v>316543</v>
      </c>
      <c r="C60" s="6" t="n">
        <v>312274</v>
      </c>
    </row>
    <row r="61" spans="1:3">
      <c r="A61" s="4" t="s">
        <v>4188</v>
      </c>
      <c r="B61" s="4" t="s">
        <v>1028</v>
      </c>
      <c r="C61" s="4" t="s">
        <v>1028</v>
      </c>
    </row>
    <row r="62" spans="1:3">
      <c r="A62" s="4" t="s">
        <v>4206</v>
      </c>
    </row>
    <row r="63" spans="1:3">
      <c r="A63" s="3" t="s">
        <v>4186</v>
      </c>
    </row>
    <row r="64" spans="1:3">
      <c r="A64" s="4" t="s">
        <v>4187</v>
      </c>
      <c r="B64" s="6" t="n">
        <v>316776</v>
      </c>
      <c r="C64" s="6" t="n">
        <v>312500</v>
      </c>
    </row>
    <row r="65" spans="1:3">
      <c r="A65" s="4" t="s">
        <v>4207</v>
      </c>
    </row>
    <row r="66" spans="1:3">
      <c r="A66" s="3" t="s">
        <v>4186</v>
      </c>
    </row>
    <row r="67" spans="1:3">
      <c r="A67" s="4" t="s">
        <v>4187</v>
      </c>
      <c r="B67" s="5" t="n">
        <v>298760</v>
      </c>
      <c r="C67" s="5" t="n">
        <v>291399</v>
      </c>
    </row>
    <row r="68" spans="1:3">
      <c r="A68" s="4" t="s">
        <v>4208</v>
      </c>
    </row>
    <row r="69" spans="1:3">
      <c r="A69" s="3" t="s">
        <v>4186</v>
      </c>
    </row>
    <row r="70" spans="1:3">
      <c r="A70" s="4" t="s">
        <v>4187</v>
      </c>
      <c r="B70" s="5" t="n">
        <v>17436</v>
      </c>
      <c r="C70" s="5" t="n">
        <v>20491</v>
      </c>
    </row>
    <row r="71" spans="1:3">
      <c r="A71" s="4" t="s">
        <v>4209</v>
      </c>
    </row>
    <row r="72" spans="1:3">
      <c r="A72" s="3" t="s">
        <v>4186</v>
      </c>
    </row>
    <row r="73" spans="1:3">
      <c r="A73" s="4" t="s">
        <v>4187</v>
      </c>
      <c r="B73" s="5" t="n">
        <v>580</v>
      </c>
      <c r="C73" s="5" t="n">
        <v>610</v>
      </c>
    </row>
    <row r="74" spans="1:3">
      <c r="A74" s="4" t="s">
        <v>4210</v>
      </c>
    </row>
    <row r="75" spans="1:3">
      <c r="A75" s="3" t="s">
        <v>4186</v>
      </c>
    </row>
    <row r="76" spans="1:3">
      <c r="A76" s="4" t="s">
        <v>4187</v>
      </c>
      <c r="B76" s="5" t="n">
        <v>233</v>
      </c>
      <c r="C76" s="5" t="n">
        <v>226</v>
      </c>
    </row>
    <row r="77" spans="1:3">
      <c r="A77" s="4" t="s">
        <v>4211</v>
      </c>
    </row>
    <row r="78" spans="1:3">
      <c r="A78" s="3" t="s">
        <v>4186</v>
      </c>
    </row>
    <row r="79" spans="1:3">
      <c r="A79" s="4" t="s">
        <v>4187</v>
      </c>
      <c r="B79" s="5" t="n">
        <v>70</v>
      </c>
      <c r="C79" s="5" t="n">
        <v>83</v>
      </c>
    </row>
    <row r="80" spans="1:3">
      <c r="A80" s="4" t="s">
        <v>4212</v>
      </c>
    </row>
    <row r="81" spans="1:3">
      <c r="A81" s="3" t="s">
        <v>4186</v>
      </c>
    </row>
    <row r="82" spans="1:3">
      <c r="A82" s="4" t="s">
        <v>4187</v>
      </c>
      <c r="B82" s="5" t="n">
        <v>113</v>
      </c>
      <c r="C82" s="5" t="n">
        <v>123</v>
      </c>
    </row>
    <row r="83" spans="1:3">
      <c r="A83" s="4" t="s">
        <v>4213</v>
      </c>
    </row>
    <row r="84" spans="1:3">
      <c r="A84" s="3" t="s">
        <v>4186</v>
      </c>
    </row>
    <row r="85" spans="1:3">
      <c r="A85" s="4" t="s">
        <v>4187</v>
      </c>
      <c r="B85" s="5" t="n">
        <v>50</v>
      </c>
      <c r="C85" s="5" t="n">
        <v>20</v>
      </c>
    </row>
    <row r="86" spans="1:3">
      <c r="A86" s="4" t="s">
        <v>4214</v>
      </c>
    </row>
    <row r="87" spans="1:3">
      <c r="A87" s="3" t="s">
        <v>4186</v>
      </c>
    </row>
    <row r="88" spans="1:3">
      <c r="A88" s="4" t="s">
        <v>4187</v>
      </c>
      <c r="B88" s="5" t="n">
        <v>0</v>
      </c>
      <c r="C88" s="5" t="n">
        <v>0</v>
      </c>
    </row>
    <row r="89" spans="1:3">
      <c r="A89" s="4" t="s">
        <v>4215</v>
      </c>
    </row>
    <row r="90" spans="1:3">
      <c r="A90" s="3" t="s">
        <v>4186</v>
      </c>
    </row>
    <row r="91" spans="1:3">
      <c r="A91" s="4" t="s">
        <v>4187</v>
      </c>
      <c r="B91" s="5" t="n">
        <v>355</v>
      </c>
      <c r="C91" s="5" t="n">
        <v>74</v>
      </c>
    </row>
    <row r="92" spans="1:3">
      <c r="A92" s="4" t="s">
        <v>4216</v>
      </c>
    </row>
    <row r="93" spans="1:3">
      <c r="A93" s="3" t="s">
        <v>4186</v>
      </c>
    </row>
    <row r="94" spans="1:3">
      <c r="A94" s="4" t="s">
        <v>4187</v>
      </c>
      <c r="B94" s="5" t="n">
        <v>0</v>
      </c>
      <c r="C94" s="5" t="n">
        <v>0</v>
      </c>
    </row>
    <row r="95" spans="1:3">
      <c r="A95" s="4" t="s">
        <v>4217</v>
      </c>
    </row>
    <row r="96" spans="1:3">
      <c r="A96" s="3" t="s">
        <v>4186</v>
      </c>
    </row>
    <row r="97" spans="1:3">
      <c r="A97" s="4" t="s">
        <v>4187</v>
      </c>
      <c r="B97" s="5" t="n">
        <v>5</v>
      </c>
      <c r="C97" s="5" t="n">
        <v>2</v>
      </c>
    </row>
    <row r="98" spans="1:3">
      <c r="A98" s="4" t="s">
        <v>4218</v>
      </c>
    </row>
    <row r="99" spans="1:3">
      <c r="A99" s="3" t="s">
        <v>4186</v>
      </c>
    </row>
    <row r="100" spans="1:3">
      <c r="A100" s="4" t="s">
        <v>4187</v>
      </c>
      <c r="B100" s="6" t="n">
        <v>4695</v>
      </c>
      <c r="C100" s="6" t="n">
        <v>5136</v>
      </c>
    </row>
    <row r="101" spans="1:3">
      <c r="A101" s="4" t="s">
        <v>4188</v>
      </c>
      <c r="B101" s="4" t="s">
        <v>2920</v>
      </c>
      <c r="C101" s="4" t="s">
        <v>2921</v>
      </c>
    </row>
    <row r="102" spans="1:3">
      <c r="A102" s="4" t="s">
        <v>4219</v>
      </c>
    </row>
    <row r="103" spans="1:3">
      <c r="A103" s="3" t="s">
        <v>4186</v>
      </c>
    </row>
    <row r="104" spans="1:3">
      <c r="A104" s="4" t="s">
        <v>4187</v>
      </c>
      <c r="B104" s="6" t="n">
        <v>7923</v>
      </c>
      <c r="C104" s="6" t="n">
        <v>8503</v>
      </c>
    </row>
    <row r="105" spans="1:3">
      <c r="A105" s="4" t="s">
        <v>4220</v>
      </c>
    </row>
    <row r="106" spans="1:3">
      <c r="A106" s="3" t="s">
        <v>4186</v>
      </c>
    </row>
    <row r="107" spans="1:3">
      <c r="A107" s="4" t="s">
        <v>4187</v>
      </c>
      <c r="B107" s="5" t="n">
        <v>299266</v>
      </c>
      <c r="C107" s="5" t="n">
        <v>281226</v>
      </c>
    </row>
    <row r="108" spans="1:3">
      <c r="A108" s="4" t="s">
        <v>4221</v>
      </c>
    </row>
    <row r="109" spans="1:3">
      <c r="A109" s="3" t="s">
        <v>4186</v>
      </c>
    </row>
    <row r="110" spans="1:3">
      <c r="A110" s="4" t="s">
        <v>4187</v>
      </c>
      <c r="B110" s="5" t="n">
        <v>0</v>
      </c>
      <c r="C110" s="5" t="n">
        <v>0</v>
      </c>
    </row>
    <row r="111" spans="1:3">
      <c r="A111" s="4" t="s">
        <v>4222</v>
      </c>
    </row>
    <row r="112" spans="1:3">
      <c r="A112" s="3" t="s">
        <v>4186</v>
      </c>
    </row>
    <row r="113" spans="1:3">
      <c r="A113" s="4" t="s">
        <v>4187</v>
      </c>
      <c r="B113" s="5" t="n">
        <v>7923</v>
      </c>
      <c r="C113" s="5" t="n">
        <v>8503</v>
      </c>
    </row>
    <row r="114" spans="1:3">
      <c r="A114" s="4" t="s">
        <v>4223</v>
      </c>
    </row>
    <row r="115" spans="1:3">
      <c r="A115" s="3" t="s">
        <v>4186</v>
      </c>
    </row>
    <row r="116" spans="1:3">
      <c r="A116" s="4" t="s">
        <v>4187</v>
      </c>
      <c r="B116" s="5" t="n">
        <v>3228</v>
      </c>
      <c r="C116" s="5" t="n">
        <v>3367</v>
      </c>
    </row>
    <row r="117" spans="1:3">
      <c r="A117" s="4" t="s">
        <v>4224</v>
      </c>
    </row>
    <row r="118" spans="1:3">
      <c r="A118" s="3" t="s">
        <v>4186</v>
      </c>
    </row>
    <row r="119" spans="1:3">
      <c r="A119" s="4" t="s">
        <v>4187</v>
      </c>
      <c r="B119" s="5" t="n">
        <v>707</v>
      </c>
      <c r="C119" s="5" t="n">
        <v>688</v>
      </c>
    </row>
    <row r="120" spans="1:3">
      <c r="A120" s="4" t="s">
        <v>4225</v>
      </c>
    </row>
    <row r="121" spans="1:3">
      <c r="A121" s="3" t="s">
        <v>4186</v>
      </c>
    </row>
    <row r="122" spans="1:3">
      <c r="A122" s="4" t="s">
        <v>4187</v>
      </c>
      <c r="B122" s="5" t="n">
        <v>0</v>
      </c>
      <c r="C122" s="5" t="n">
        <v>0</v>
      </c>
    </row>
    <row r="123" spans="1:3">
      <c r="A123" s="4" t="s">
        <v>4226</v>
      </c>
    </row>
    <row r="124" spans="1:3">
      <c r="A124" s="3" t="s">
        <v>4186</v>
      </c>
    </row>
    <row r="125" spans="1:3">
      <c r="A125" s="4" t="s">
        <v>4187</v>
      </c>
      <c r="B125" s="5" t="n">
        <v>0</v>
      </c>
      <c r="C125" s="5" t="n">
        <v>0</v>
      </c>
    </row>
    <row r="126" spans="1:3">
      <c r="A126" s="4" t="s">
        <v>4227</v>
      </c>
    </row>
    <row r="127" spans="1:3">
      <c r="A127" s="3" t="s">
        <v>4186</v>
      </c>
    </row>
    <row r="128" spans="1:3">
      <c r="A128" s="4" t="s">
        <v>4187</v>
      </c>
      <c r="B128" s="6" t="n">
        <v>350</v>
      </c>
      <c r="C128" s="6" t="n">
        <v>530</v>
      </c>
    </row>
    <row r="129" spans="1:3">
      <c r="A129" s="4" t="s">
        <v>4188</v>
      </c>
      <c r="B129" s="4" t="s">
        <v>4228</v>
      </c>
      <c r="C129" s="4" t="s">
        <v>3127</v>
      </c>
    </row>
    <row r="130" spans="1:3">
      <c r="A130" s="4" t="s">
        <v>4229</v>
      </c>
    </row>
    <row r="131" spans="1:3">
      <c r="A131" s="3" t="s">
        <v>4186</v>
      </c>
    </row>
    <row r="132" spans="1:3">
      <c r="A132" s="4" t="s">
        <v>4187</v>
      </c>
      <c r="B132" s="6" t="n">
        <v>355</v>
      </c>
      <c r="C132" s="6" t="n">
        <v>74</v>
      </c>
    </row>
    <row r="133" spans="1:3">
      <c r="A133" s="4" t="s">
        <v>4230</v>
      </c>
    </row>
    <row r="134" spans="1:3">
      <c r="A134" s="3" t="s">
        <v>4186</v>
      </c>
    </row>
    <row r="135" spans="1:3">
      <c r="A135" s="4" t="s">
        <v>4187</v>
      </c>
      <c r="B135" s="5" t="n">
        <v>0</v>
      </c>
      <c r="C135" s="5" t="n">
        <v>0</v>
      </c>
    </row>
    <row r="136" spans="1:3">
      <c r="A136" s="4" t="s">
        <v>4231</v>
      </c>
    </row>
    <row r="137" spans="1:3">
      <c r="A137" s="3" t="s">
        <v>4186</v>
      </c>
    </row>
    <row r="138" spans="1:3">
      <c r="A138" s="4" t="s">
        <v>4187</v>
      </c>
      <c r="B138" s="5" t="n">
        <v>5</v>
      </c>
      <c r="C138" s="5" t="n">
        <v>2</v>
      </c>
    </row>
    <row r="139" spans="1:3">
      <c r="A139" s="4" t="s">
        <v>4232</v>
      </c>
    </row>
    <row r="140" spans="1:3">
      <c r="A140" s="3" t="s">
        <v>4186</v>
      </c>
    </row>
    <row r="141" spans="1:3">
      <c r="A141" s="4" t="s">
        <v>4187</v>
      </c>
      <c r="B141" s="5" t="n">
        <v>0</v>
      </c>
      <c r="C141" s="5" t="n">
        <v>0</v>
      </c>
    </row>
    <row r="142" spans="1:3">
      <c r="A142" s="4" t="s">
        <v>4233</v>
      </c>
    </row>
    <row r="143" spans="1:3">
      <c r="A143" s="3" t="s">
        <v>4186</v>
      </c>
    </row>
    <row r="144" spans="1:3">
      <c r="A144" s="4" t="s">
        <v>4187</v>
      </c>
      <c r="B144" s="6" t="n">
        <v>72</v>
      </c>
      <c r="C144" s="6" t="n">
        <v>590</v>
      </c>
    </row>
    <row r="145" spans="1:3">
      <c r="A145" s="4" t="s">
        <v>4188</v>
      </c>
      <c r="B145" s="4" t="s">
        <v>1066</v>
      </c>
      <c r="C145" s="4" t="s">
        <v>1783</v>
      </c>
    </row>
    <row r="146" spans="1:3">
      <c r="A146" s="4" t="s">
        <v>4234</v>
      </c>
    </row>
    <row r="147" spans="1:3">
      <c r="A147" s="3" t="s">
        <v>4186</v>
      </c>
    </row>
    <row r="148" spans="1:3">
      <c r="A148" s="4" t="s">
        <v>4187</v>
      </c>
      <c r="B148" s="6" t="n">
        <v>580</v>
      </c>
      <c r="C148" s="6" t="n">
        <v>610</v>
      </c>
    </row>
    <row r="149" spans="1:3">
      <c r="A149" s="4" t="s">
        <v>4235</v>
      </c>
    </row>
    <row r="150" spans="1:3">
      <c r="A150" s="3" t="s">
        <v>4186</v>
      </c>
    </row>
    <row r="151" spans="1:3">
      <c r="A151" s="4" t="s">
        <v>4187</v>
      </c>
      <c r="B151" s="5" t="n">
        <v>0</v>
      </c>
      <c r="C151" s="5" t="n">
        <v>0</v>
      </c>
    </row>
    <row r="152" spans="1:3">
      <c r="A152" s="4" t="s">
        <v>4236</v>
      </c>
    </row>
    <row r="153" spans="1:3">
      <c r="A153" s="3" t="s">
        <v>4186</v>
      </c>
    </row>
    <row r="154" spans="1:3">
      <c r="A154" s="4" t="s">
        <v>4187</v>
      </c>
      <c r="B154" s="5" t="n">
        <v>0</v>
      </c>
      <c r="C154" s="5" t="n">
        <v>0</v>
      </c>
    </row>
    <row r="155" spans="1:3">
      <c r="A155" s="4" t="s">
        <v>4237</v>
      </c>
    </row>
    <row r="156" spans="1:3">
      <c r="A156" s="3" t="s">
        <v>4186</v>
      </c>
    </row>
    <row r="157" spans="1:3">
      <c r="A157" s="4" t="s">
        <v>4187</v>
      </c>
      <c r="B157" s="5" t="n">
        <v>580</v>
      </c>
      <c r="C157" s="5" t="n">
        <v>610</v>
      </c>
    </row>
    <row r="158" spans="1:3">
      <c r="A158" s="4" t="s">
        <v>4238</v>
      </c>
    </row>
    <row r="159" spans="1:3">
      <c r="A159" s="3" t="s">
        <v>4186</v>
      </c>
    </row>
    <row r="160" spans="1:3">
      <c r="A160" s="4" t="s">
        <v>4187</v>
      </c>
      <c r="B160" s="5" t="n">
        <v>50</v>
      </c>
      <c r="C160" s="5" t="n">
        <v>20</v>
      </c>
    </row>
    <row r="161" spans="1:3">
      <c r="A161" s="4" t="s">
        <v>4239</v>
      </c>
    </row>
    <row r="162" spans="1:3">
      <c r="A162" s="3" t="s">
        <v>4186</v>
      </c>
    </row>
    <row r="163" spans="1:3">
      <c r="A163" s="4" t="s">
        <v>4187</v>
      </c>
      <c r="B163" s="5" t="n">
        <v>0</v>
      </c>
      <c r="C163" s="5" t="n">
        <v>0</v>
      </c>
    </row>
    <row r="164" spans="1:3">
      <c r="A164" s="4" t="s">
        <v>4240</v>
      </c>
    </row>
    <row r="165" spans="1:3">
      <c r="A165" s="3" t="s">
        <v>4186</v>
      </c>
    </row>
    <row r="166" spans="1:3">
      <c r="A166" s="4" t="s">
        <v>4187</v>
      </c>
      <c r="B166" s="5" t="n">
        <v>0</v>
      </c>
      <c r="C166" s="5" t="n">
        <v>0</v>
      </c>
    </row>
    <row r="167" spans="1:3">
      <c r="A167" s="4" t="s">
        <v>4241</v>
      </c>
    </row>
    <row r="168" spans="1:3">
      <c r="A168" s="3" t="s">
        <v>4186</v>
      </c>
    </row>
    <row r="169" spans="1:3">
      <c r="A169" s="4" t="s">
        <v>4187</v>
      </c>
      <c r="B169" s="5" t="n">
        <v>50</v>
      </c>
      <c r="C169" s="5" t="n">
        <v>20</v>
      </c>
    </row>
    <row r="170" spans="1:3">
      <c r="A170" s="4" t="s">
        <v>4242</v>
      </c>
    </row>
    <row r="171" spans="1:3">
      <c r="A171" s="3" t="s">
        <v>4186</v>
      </c>
    </row>
    <row r="172" spans="1:3">
      <c r="A172" s="4" t="s">
        <v>4187</v>
      </c>
      <c r="B172" s="6" t="n">
        <v>93582</v>
      </c>
      <c r="C172" s="6" t="n">
        <v>70582</v>
      </c>
    </row>
    <row r="173" spans="1:3">
      <c r="A173" s="4" t="s">
        <v>4188</v>
      </c>
      <c r="B173" s="4" t="s">
        <v>1060</v>
      </c>
      <c r="C173" s="4" t="s">
        <v>1028</v>
      </c>
    </row>
    <row r="174" spans="1:3">
      <c r="A174" s="4" t="s">
        <v>4243</v>
      </c>
    </row>
    <row r="175" spans="1:3">
      <c r="A175" s="3" t="s">
        <v>4186</v>
      </c>
    </row>
    <row r="176" spans="1:3">
      <c r="A176" s="4" t="s">
        <v>4187</v>
      </c>
      <c r="B176" s="6" t="n">
        <v>93608</v>
      </c>
      <c r="C176" s="6" t="n">
        <v>70629</v>
      </c>
    </row>
    <row r="177" spans="1:3">
      <c r="A177" s="4" t="s">
        <v>4244</v>
      </c>
    </row>
    <row r="178" spans="1:3">
      <c r="A178" s="3" t="s">
        <v>4186</v>
      </c>
    </row>
    <row r="179" spans="1:3">
      <c r="A179" s="4" t="s">
        <v>4187</v>
      </c>
      <c r="B179" s="5" t="n">
        <v>91993</v>
      </c>
      <c r="C179" s="5" t="n">
        <v>69216</v>
      </c>
    </row>
    <row r="180" spans="1:3">
      <c r="A180" s="4" t="s">
        <v>4245</v>
      </c>
    </row>
    <row r="181" spans="1:3">
      <c r="A181" s="3" t="s">
        <v>4186</v>
      </c>
    </row>
    <row r="182" spans="1:3">
      <c r="A182" s="4" t="s">
        <v>4187</v>
      </c>
      <c r="B182" s="5" t="n">
        <v>1615</v>
      </c>
      <c r="C182" s="5" t="n">
        <v>1413</v>
      </c>
    </row>
    <row r="183" spans="1:3">
      <c r="A183" s="4" t="s">
        <v>4246</v>
      </c>
    </row>
    <row r="184" spans="1:3">
      <c r="A184" s="3" t="s">
        <v>4186</v>
      </c>
    </row>
    <row r="185" spans="1:3">
      <c r="A185" s="4" t="s">
        <v>4187</v>
      </c>
      <c r="B185" s="5" t="n">
        <v>0</v>
      </c>
      <c r="C185" s="5" t="n">
        <v>0</v>
      </c>
    </row>
    <row r="186" spans="1:3">
      <c r="A186" s="4" t="s">
        <v>4247</v>
      </c>
    </row>
    <row r="187" spans="1:3">
      <c r="A187" s="3" t="s">
        <v>4186</v>
      </c>
    </row>
    <row r="188" spans="1:3">
      <c r="A188" s="4" t="s">
        <v>4187</v>
      </c>
      <c r="B188" s="5" t="n">
        <v>26</v>
      </c>
      <c r="C188" s="5" t="n">
        <v>47</v>
      </c>
    </row>
    <row r="189" spans="1:3">
      <c r="A189" s="4" t="s">
        <v>4248</v>
      </c>
    </row>
    <row r="190" spans="1:3">
      <c r="A190" s="3" t="s">
        <v>4186</v>
      </c>
    </row>
    <row r="191" spans="1:3">
      <c r="A191" s="4" t="s">
        <v>4187</v>
      </c>
      <c r="B191" s="5" t="n">
        <v>13</v>
      </c>
      <c r="C191" s="5" t="n">
        <v>26</v>
      </c>
    </row>
    <row r="192" spans="1:3">
      <c r="A192" s="4" t="s">
        <v>4249</v>
      </c>
    </row>
    <row r="193" spans="1:3">
      <c r="A193" s="3" t="s">
        <v>4186</v>
      </c>
    </row>
    <row r="194" spans="1:3">
      <c r="A194" s="4" t="s">
        <v>4187</v>
      </c>
      <c r="B194" s="5" t="n">
        <v>13</v>
      </c>
      <c r="C194" s="5" t="n">
        <v>26</v>
      </c>
    </row>
    <row r="195" spans="1:3">
      <c r="A195" s="4" t="s">
        <v>4250</v>
      </c>
    </row>
    <row r="196" spans="1:3">
      <c r="A196" s="3" t="s">
        <v>4186</v>
      </c>
    </row>
    <row r="197" spans="1:3">
      <c r="A197" s="4" t="s">
        <v>4187</v>
      </c>
      <c r="B197" s="5" t="n">
        <v>13</v>
      </c>
      <c r="C197" s="5" t="n">
        <v>21</v>
      </c>
    </row>
    <row r="198" spans="1:3">
      <c r="A198" s="4" t="s">
        <v>4251</v>
      </c>
    </row>
    <row r="199" spans="1:3">
      <c r="A199" s="3" t="s">
        <v>4186</v>
      </c>
    </row>
    <row r="200" spans="1:3">
      <c r="A200" s="4" t="s">
        <v>4187</v>
      </c>
      <c r="B200" s="6" t="n">
        <v>7062</v>
      </c>
      <c r="C200" s="6" t="n">
        <v>6708</v>
      </c>
    </row>
    <row r="201" spans="1:3">
      <c r="A201" s="4" t="s">
        <v>4188</v>
      </c>
      <c r="B201" s="4" t="s">
        <v>1060</v>
      </c>
      <c r="C201" s="4" t="s">
        <v>1060</v>
      </c>
    </row>
    <row r="202" spans="1:3">
      <c r="A202" s="4" t="s">
        <v>4252</v>
      </c>
    </row>
    <row r="203" spans="1:3">
      <c r="A203" s="3" t="s">
        <v>4186</v>
      </c>
    </row>
    <row r="204" spans="1:3">
      <c r="A204" s="4" t="s">
        <v>4187</v>
      </c>
      <c r="B204" s="6" t="n">
        <v>7065</v>
      </c>
      <c r="C204" s="6" t="n">
        <v>6711</v>
      </c>
    </row>
    <row r="205" spans="1:3">
      <c r="A205" s="4" t="s">
        <v>4253</v>
      </c>
    </row>
    <row r="206" spans="1:3">
      <c r="A206" s="3" t="s">
        <v>4186</v>
      </c>
    </row>
    <row r="207" spans="1:3">
      <c r="A207" s="4" t="s">
        <v>4187</v>
      </c>
      <c r="B207" s="5" t="n">
        <v>6947</v>
      </c>
      <c r="C207" s="5" t="n">
        <v>6674</v>
      </c>
    </row>
    <row r="208" spans="1:3">
      <c r="A208" s="4" t="s">
        <v>4254</v>
      </c>
    </row>
    <row r="209" spans="1:3">
      <c r="A209" s="3" t="s">
        <v>4186</v>
      </c>
    </row>
    <row r="210" spans="1:3">
      <c r="A210" s="4" t="s">
        <v>4187</v>
      </c>
      <c r="B210" s="5" t="n">
        <v>118</v>
      </c>
      <c r="C210" s="5" t="n">
        <v>37</v>
      </c>
    </row>
    <row r="211" spans="1:3">
      <c r="A211" s="4" t="s">
        <v>4255</v>
      </c>
    </row>
    <row r="212" spans="1:3">
      <c r="A212" s="3" t="s">
        <v>4186</v>
      </c>
    </row>
    <row r="213" spans="1:3">
      <c r="A213" s="4" t="s">
        <v>4187</v>
      </c>
      <c r="B213" s="5" t="n">
        <v>0</v>
      </c>
      <c r="C213" s="5" t="n">
        <v>0</v>
      </c>
    </row>
    <row r="214" spans="1:3">
      <c r="A214" s="4" t="s">
        <v>4256</v>
      </c>
    </row>
    <row r="215" spans="1:3">
      <c r="A215" s="3" t="s">
        <v>4186</v>
      </c>
    </row>
    <row r="216" spans="1:3">
      <c r="A216" s="4" t="s">
        <v>4187</v>
      </c>
      <c r="B216" s="5" t="n">
        <v>3</v>
      </c>
      <c r="C216" s="5" t="n">
        <v>3</v>
      </c>
    </row>
    <row r="217" spans="1:3">
      <c r="A217" s="4" t="s">
        <v>4257</v>
      </c>
    </row>
    <row r="218" spans="1:3">
      <c r="A218" s="3" t="s">
        <v>4186</v>
      </c>
    </row>
    <row r="219" spans="1:3">
      <c r="A219" s="4" t="s">
        <v>4187</v>
      </c>
      <c r="B219" s="5" t="n">
        <v>3</v>
      </c>
      <c r="C219" s="5" t="n">
        <v>3</v>
      </c>
    </row>
    <row r="220" spans="1:3">
      <c r="A220" s="4" t="s">
        <v>4258</v>
      </c>
    </row>
    <row r="221" spans="1:3">
      <c r="A221" s="3" t="s">
        <v>4186</v>
      </c>
    </row>
    <row r="222" spans="1:3">
      <c r="A222" s="4" t="s">
        <v>4187</v>
      </c>
      <c r="B222" s="5" t="n">
        <v>0</v>
      </c>
      <c r="C222" s="5" t="n">
        <v>0</v>
      </c>
    </row>
    <row r="223" spans="1:3">
      <c r="A223" s="4" t="s">
        <v>4259</v>
      </c>
    </row>
    <row r="224" spans="1:3">
      <c r="A224" s="3" t="s">
        <v>4186</v>
      </c>
    </row>
    <row r="225" spans="1:3">
      <c r="A225" s="4" t="s">
        <v>4187</v>
      </c>
      <c r="B225" s="5" t="n">
        <v>0</v>
      </c>
      <c r="C225" s="5" t="n">
        <v>0</v>
      </c>
    </row>
    <row r="226" spans="1:3">
      <c r="A226" s="4" t="s">
        <v>4260</v>
      </c>
    </row>
    <row r="227" spans="1:3">
      <c r="A227" s="3" t="s">
        <v>4186</v>
      </c>
    </row>
    <row r="228" spans="1:3">
      <c r="A228" s="4" t="s">
        <v>4187</v>
      </c>
      <c r="B228" s="6" t="n">
        <v>86930</v>
      </c>
      <c r="C228" s="6" t="n">
        <v>82602</v>
      </c>
    </row>
    <row r="229" spans="1:3">
      <c r="A229" s="4" t="s">
        <v>4188</v>
      </c>
      <c r="B229" s="4" t="s">
        <v>1060</v>
      </c>
      <c r="C229" s="4" t="s">
        <v>1060</v>
      </c>
    </row>
    <row r="230" spans="1:3">
      <c r="A230" s="4" t="s">
        <v>4261</v>
      </c>
    </row>
    <row r="231" spans="1:3">
      <c r="A231" s="3" t="s">
        <v>4186</v>
      </c>
    </row>
    <row r="232" spans="1:3">
      <c r="A232" s="4" t="s">
        <v>4187</v>
      </c>
      <c r="B232" s="6" t="n">
        <v>86933</v>
      </c>
      <c r="C232" s="6" t="n">
        <v>82607</v>
      </c>
    </row>
    <row r="233" spans="1:3">
      <c r="A233" s="4" t="s">
        <v>4262</v>
      </c>
    </row>
    <row r="234" spans="1:3">
      <c r="A234" s="3" t="s">
        <v>4186</v>
      </c>
    </row>
    <row r="235" spans="1:3">
      <c r="A235" s="4" t="s">
        <v>4187</v>
      </c>
      <c r="B235" s="5" t="n">
        <v>85908</v>
      </c>
      <c r="C235" s="5" t="n">
        <v>80971</v>
      </c>
    </row>
    <row r="236" spans="1:3">
      <c r="A236" s="4" t="s">
        <v>4263</v>
      </c>
    </row>
    <row r="237" spans="1:3">
      <c r="A237" s="3" t="s">
        <v>4186</v>
      </c>
    </row>
    <row r="238" spans="1:3">
      <c r="A238" s="4" t="s">
        <v>4187</v>
      </c>
      <c r="B238" s="5" t="n">
        <v>1025</v>
      </c>
      <c r="C238" s="5" t="n">
        <v>1636</v>
      </c>
    </row>
    <row r="239" spans="1:3">
      <c r="A239" s="4" t="s">
        <v>4264</v>
      </c>
    </row>
    <row r="240" spans="1:3">
      <c r="A240" s="3" t="s">
        <v>4186</v>
      </c>
    </row>
    <row r="241" spans="1:3">
      <c r="A241" s="4" t="s">
        <v>4187</v>
      </c>
      <c r="B241" s="5" t="n">
        <v>0</v>
      </c>
      <c r="C241" s="5" t="n">
        <v>0</v>
      </c>
    </row>
    <row r="242" spans="1:3">
      <c r="A242" s="4" t="s">
        <v>4265</v>
      </c>
    </row>
    <row r="243" spans="1:3">
      <c r="A243" s="3" t="s">
        <v>4186</v>
      </c>
    </row>
    <row r="244" spans="1:3">
      <c r="A244" s="4" t="s">
        <v>4187</v>
      </c>
      <c r="B244" s="5" t="n">
        <v>3</v>
      </c>
      <c r="C244" s="5" t="n">
        <v>5</v>
      </c>
    </row>
    <row r="245" spans="1:3">
      <c r="A245" s="4" t="s">
        <v>4266</v>
      </c>
    </row>
    <row r="246" spans="1:3">
      <c r="A246" s="3" t="s">
        <v>4186</v>
      </c>
    </row>
    <row r="247" spans="1:3">
      <c r="A247" s="4" t="s">
        <v>4187</v>
      </c>
      <c r="B247" s="5" t="n">
        <v>2</v>
      </c>
      <c r="C247" s="5" t="n">
        <v>3</v>
      </c>
    </row>
    <row r="248" spans="1:3">
      <c r="A248" s="4" t="s">
        <v>4267</v>
      </c>
    </row>
    <row r="249" spans="1:3">
      <c r="A249" s="3" t="s">
        <v>4186</v>
      </c>
    </row>
    <row r="250" spans="1:3">
      <c r="A250" s="4" t="s">
        <v>4187</v>
      </c>
      <c r="B250" s="5" t="n">
        <v>1</v>
      </c>
      <c r="C250" s="5" t="n">
        <v>2</v>
      </c>
    </row>
    <row r="251" spans="1:3">
      <c r="A251" s="4" t="s">
        <v>4268</v>
      </c>
    </row>
    <row r="252" spans="1:3">
      <c r="A252" s="3" t="s">
        <v>4186</v>
      </c>
    </row>
    <row r="253" spans="1:3">
      <c r="A253" s="4" t="s">
        <v>4187</v>
      </c>
      <c r="B253" s="5" t="n">
        <v>0</v>
      </c>
      <c r="C253" s="5" t="n">
        <v>0</v>
      </c>
    </row>
    <row r="254" spans="1:3">
      <c r="A254" s="4" t="s">
        <v>4269</v>
      </c>
    </row>
    <row r="255" spans="1:3">
      <c r="A255" s="3" t="s">
        <v>4186</v>
      </c>
    </row>
    <row r="256" spans="1:3">
      <c r="A256" s="4" t="s">
        <v>4187</v>
      </c>
      <c r="B256" s="6" t="n">
        <v>100348</v>
      </c>
      <c r="C256" s="6" t="n">
        <v>75583</v>
      </c>
    </row>
    <row r="257" spans="1:3">
      <c r="A257" s="4" t="s">
        <v>4188</v>
      </c>
      <c r="B257" s="4" t="s">
        <v>1060</v>
      </c>
      <c r="C257" s="4" t="s">
        <v>1060</v>
      </c>
    </row>
    <row r="258" spans="1:3">
      <c r="A258" s="4" t="s">
        <v>4270</v>
      </c>
    </row>
    <row r="259" spans="1:3">
      <c r="A259" s="3" t="s">
        <v>4186</v>
      </c>
    </row>
    <row r="260" spans="1:3">
      <c r="A260" s="4" t="s">
        <v>4187</v>
      </c>
      <c r="B260" s="6" t="n">
        <v>100372</v>
      </c>
      <c r="C260" s="6" t="n">
        <v>75602</v>
      </c>
    </row>
    <row r="261" spans="1:3">
      <c r="A261" s="4" t="s">
        <v>4271</v>
      </c>
    </row>
    <row r="262" spans="1:3">
      <c r="A262" s="3" t="s">
        <v>4186</v>
      </c>
    </row>
    <row r="263" spans="1:3">
      <c r="A263" s="4" t="s">
        <v>4187</v>
      </c>
      <c r="B263" s="5" t="n">
        <v>92668</v>
      </c>
      <c r="C263" s="5" t="n">
        <v>72460</v>
      </c>
    </row>
    <row r="264" spans="1:3">
      <c r="A264" s="4" t="s">
        <v>4272</v>
      </c>
    </row>
    <row r="265" spans="1:3">
      <c r="A265" s="3" t="s">
        <v>4186</v>
      </c>
    </row>
    <row r="266" spans="1:3">
      <c r="A266" s="4" t="s">
        <v>4187</v>
      </c>
      <c r="B266" s="5" t="n">
        <v>7704</v>
      </c>
      <c r="C266" s="5" t="n">
        <v>3142</v>
      </c>
    </row>
    <row r="267" spans="1:3">
      <c r="A267" s="4" t="s">
        <v>4273</v>
      </c>
    </row>
    <row r="268" spans="1:3">
      <c r="A268" s="3" t="s">
        <v>4186</v>
      </c>
    </row>
    <row r="269" spans="1:3">
      <c r="A269" s="4" t="s">
        <v>4187</v>
      </c>
      <c r="B269" s="5" t="n">
        <v>0</v>
      </c>
      <c r="C269" s="5" t="n">
        <v>0</v>
      </c>
    </row>
    <row r="270" spans="1:3">
      <c r="A270" s="4" t="s">
        <v>4274</v>
      </c>
    </row>
    <row r="271" spans="1:3">
      <c r="A271" s="3" t="s">
        <v>4186</v>
      </c>
    </row>
    <row r="272" spans="1:3">
      <c r="A272" s="4" t="s">
        <v>4187</v>
      </c>
      <c r="B272" s="5" t="n">
        <v>24</v>
      </c>
      <c r="C272" s="5" t="n">
        <v>19</v>
      </c>
    </row>
    <row r="273" spans="1:3">
      <c r="A273" s="4" t="s">
        <v>4275</v>
      </c>
    </row>
    <row r="274" spans="1:3">
      <c r="A274" s="3" t="s">
        <v>4186</v>
      </c>
    </row>
    <row r="275" spans="1:3">
      <c r="A275" s="4" t="s">
        <v>4187</v>
      </c>
      <c r="B275" s="5" t="n">
        <v>12</v>
      </c>
      <c r="C275" s="5" t="n">
        <v>6</v>
      </c>
    </row>
    <row r="276" spans="1:3">
      <c r="A276" s="4" t="s">
        <v>4276</v>
      </c>
    </row>
    <row r="277" spans="1:3">
      <c r="A277" s="3" t="s">
        <v>4186</v>
      </c>
    </row>
    <row r="278" spans="1:3">
      <c r="A278" s="4" t="s">
        <v>4187</v>
      </c>
      <c r="B278" s="5" t="n">
        <v>12</v>
      </c>
      <c r="C278" s="5" t="n">
        <v>6</v>
      </c>
    </row>
    <row r="279" spans="1:3">
      <c r="A279" s="4" t="s">
        <v>4277</v>
      </c>
    </row>
    <row r="280" spans="1:3">
      <c r="A280" s="3" t="s">
        <v>4186</v>
      </c>
    </row>
    <row r="281" spans="1:3">
      <c r="A281" s="4" t="s">
        <v>4187</v>
      </c>
      <c r="B281" s="5" t="n">
        <v>12</v>
      </c>
      <c r="C281" s="5" t="n">
        <v>13</v>
      </c>
    </row>
    <row r="282" spans="1:3">
      <c r="A282" s="4" t="s">
        <v>4278</v>
      </c>
    </row>
    <row r="283" spans="1:3">
      <c r="A283" s="3" t="s">
        <v>4186</v>
      </c>
    </row>
    <row r="284" spans="1:3">
      <c r="A284" s="4" t="s">
        <v>4187</v>
      </c>
      <c r="B284" s="6" t="n">
        <v>4238</v>
      </c>
      <c r="C284" s="6" t="n">
        <v>3815</v>
      </c>
    </row>
    <row r="285" spans="1:3">
      <c r="A285" s="4" t="s">
        <v>4188</v>
      </c>
      <c r="B285" s="4" t="s">
        <v>1060</v>
      </c>
      <c r="C285" s="4" t="s">
        <v>1060</v>
      </c>
    </row>
    <row r="286" spans="1:3">
      <c r="A286" s="4" t="s">
        <v>4279</v>
      </c>
    </row>
    <row r="287" spans="1:3">
      <c r="A287" s="3" t="s">
        <v>4186</v>
      </c>
    </row>
    <row r="288" spans="1:3">
      <c r="A288" s="4" t="s">
        <v>4187</v>
      </c>
      <c r="B288" s="6" t="n">
        <v>4239</v>
      </c>
      <c r="C288" s="6" t="n">
        <v>3816</v>
      </c>
    </row>
    <row r="289" spans="1:3">
      <c r="A289" s="4" t="s">
        <v>4280</v>
      </c>
    </row>
    <row r="290" spans="1:3">
      <c r="A290" s="3" t="s">
        <v>4186</v>
      </c>
    </row>
    <row r="291" spans="1:3">
      <c r="A291" s="4" t="s">
        <v>4187</v>
      </c>
      <c r="B291" s="5" t="n">
        <v>4199</v>
      </c>
      <c r="C291" s="5" t="n">
        <v>3687</v>
      </c>
    </row>
    <row r="292" spans="1:3">
      <c r="A292" s="4" t="s">
        <v>4281</v>
      </c>
    </row>
    <row r="293" spans="1:3">
      <c r="A293" s="3" t="s">
        <v>4186</v>
      </c>
    </row>
    <row r="294" spans="1:3">
      <c r="A294" s="4" t="s">
        <v>4187</v>
      </c>
      <c r="B294" s="5" t="n">
        <v>40</v>
      </c>
      <c r="C294" s="5" t="n">
        <v>129</v>
      </c>
    </row>
    <row r="295" spans="1:3">
      <c r="A295" s="4" t="s">
        <v>4282</v>
      </c>
    </row>
    <row r="296" spans="1:3">
      <c r="A296" s="3" t="s">
        <v>4186</v>
      </c>
    </row>
    <row r="297" spans="1:3">
      <c r="A297" s="4" t="s">
        <v>4187</v>
      </c>
      <c r="B297" s="5" t="n">
        <v>0</v>
      </c>
      <c r="C297" s="5" t="n">
        <v>0</v>
      </c>
    </row>
    <row r="298" spans="1:3">
      <c r="A298" s="4" t="s">
        <v>4283</v>
      </c>
    </row>
    <row r="299" spans="1:3">
      <c r="A299" s="3" t="s">
        <v>4186</v>
      </c>
    </row>
    <row r="300" spans="1:3">
      <c r="A300" s="4" t="s">
        <v>4187</v>
      </c>
      <c r="B300" s="5" t="n">
        <v>1</v>
      </c>
      <c r="C300" s="5" t="n">
        <v>1</v>
      </c>
    </row>
    <row r="301" spans="1:3">
      <c r="A301" s="4" t="s">
        <v>4284</v>
      </c>
    </row>
    <row r="302" spans="1:3">
      <c r="A302" s="3" t="s">
        <v>4186</v>
      </c>
    </row>
    <row r="303" spans="1:3">
      <c r="A303" s="4" t="s">
        <v>4187</v>
      </c>
      <c r="B303" s="5" t="n">
        <v>1</v>
      </c>
      <c r="C303" s="5" t="n">
        <v>1</v>
      </c>
    </row>
    <row r="304" spans="1:3">
      <c r="A304" s="4" t="s">
        <v>4285</v>
      </c>
    </row>
    <row r="305" spans="1:3">
      <c r="A305" s="3" t="s">
        <v>4186</v>
      </c>
    </row>
    <row r="306" spans="1:3">
      <c r="A306" s="4" t="s">
        <v>4187</v>
      </c>
      <c r="B306" s="5" t="n">
        <v>0</v>
      </c>
      <c r="C306" s="5" t="n">
        <v>0</v>
      </c>
    </row>
    <row r="307" spans="1:3">
      <c r="A307" s="4" t="s">
        <v>4286</v>
      </c>
    </row>
    <row r="308" spans="1:3">
      <c r="A308" s="3" t="s">
        <v>4186</v>
      </c>
    </row>
    <row r="309" spans="1:3">
      <c r="A309" s="4" t="s">
        <v>4187</v>
      </c>
      <c r="B309" s="5" t="n">
        <v>0</v>
      </c>
      <c r="C309" s="5" t="n">
        <v>0</v>
      </c>
    </row>
    <row r="310" spans="1:3">
      <c r="A310" s="4" t="s">
        <v>4287</v>
      </c>
    </row>
    <row r="311" spans="1:3">
      <c r="A311" s="3" t="s">
        <v>4186</v>
      </c>
    </row>
    <row r="312" spans="1:3">
      <c r="A312" s="4" t="s">
        <v>4187</v>
      </c>
      <c r="B312" s="6" t="n">
        <v>71995</v>
      </c>
      <c r="C312" s="6" t="n">
        <v>55733</v>
      </c>
    </row>
    <row r="313" spans="1:3">
      <c r="A313" s="4" t="s">
        <v>4188</v>
      </c>
      <c r="B313" s="4" t="s">
        <v>1060</v>
      </c>
      <c r="C313" s="4" t="s">
        <v>1060</v>
      </c>
    </row>
    <row r="314" spans="1:3">
      <c r="A314" s="4" t="s">
        <v>4288</v>
      </c>
    </row>
    <row r="315" spans="1:3">
      <c r="A315" s="3" t="s">
        <v>4186</v>
      </c>
    </row>
    <row r="316" spans="1:3">
      <c r="A316" s="4" t="s">
        <v>4187</v>
      </c>
      <c r="B316" s="6" t="n">
        <v>72001</v>
      </c>
      <c r="C316" s="6" t="n">
        <v>55737</v>
      </c>
    </row>
    <row r="317" spans="1:3">
      <c r="A317" s="4" t="s">
        <v>4289</v>
      </c>
    </row>
    <row r="318" spans="1:3">
      <c r="A318" s="3" t="s">
        <v>4186</v>
      </c>
    </row>
    <row r="319" spans="1:3">
      <c r="A319" s="4" t="s">
        <v>4187</v>
      </c>
      <c r="B319" s="5" t="n">
        <v>70112</v>
      </c>
      <c r="C319" s="5" t="n">
        <v>54239</v>
      </c>
    </row>
    <row r="320" spans="1:3">
      <c r="A320" s="4" t="s">
        <v>4290</v>
      </c>
    </row>
    <row r="321" spans="1:3">
      <c r="A321" s="3" t="s">
        <v>4186</v>
      </c>
    </row>
    <row r="322" spans="1:3">
      <c r="A322" s="4" t="s">
        <v>4187</v>
      </c>
      <c r="B322" s="5" t="n">
        <v>1889</v>
      </c>
      <c r="C322" s="5" t="n">
        <v>1498</v>
      </c>
    </row>
    <row r="323" spans="1:3">
      <c r="A323" s="4" t="s">
        <v>4291</v>
      </c>
    </row>
    <row r="324" spans="1:3">
      <c r="A324" s="3" t="s">
        <v>4186</v>
      </c>
    </row>
    <row r="325" spans="1:3">
      <c r="A325" s="4" t="s">
        <v>4187</v>
      </c>
      <c r="B325" s="5" t="n">
        <v>0</v>
      </c>
      <c r="C325" s="5" t="n">
        <v>0</v>
      </c>
    </row>
    <row r="326" spans="1:3">
      <c r="A326" s="4" t="s">
        <v>4292</v>
      </c>
    </row>
    <row r="327" spans="1:3">
      <c r="A327" s="3" t="s">
        <v>4186</v>
      </c>
    </row>
    <row r="328" spans="1:3">
      <c r="A328" s="4" t="s">
        <v>4187</v>
      </c>
      <c r="B328" s="5" t="n">
        <v>6</v>
      </c>
      <c r="C328" s="5" t="n">
        <v>4</v>
      </c>
    </row>
    <row r="329" spans="1:3">
      <c r="A329" s="4" t="s">
        <v>4293</v>
      </c>
    </row>
    <row r="330" spans="1:3">
      <c r="A330" s="3" t="s">
        <v>4186</v>
      </c>
    </row>
    <row r="331" spans="1:3">
      <c r="A331" s="4" t="s">
        <v>4187</v>
      </c>
      <c r="B331" s="5" t="n">
        <v>5</v>
      </c>
      <c r="C331" s="5" t="n">
        <v>3</v>
      </c>
    </row>
    <row r="332" spans="1:3">
      <c r="A332" s="4" t="s">
        <v>4294</v>
      </c>
    </row>
    <row r="333" spans="1:3">
      <c r="A333" s="3" t="s">
        <v>4186</v>
      </c>
    </row>
    <row r="334" spans="1:3">
      <c r="A334" s="4" t="s">
        <v>4187</v>
      </c>
      <c r="B334" s="5" t="n">
        <v>1</v>
      </c>
      <c r="C334" s="5" t="n">
        <v>1</v>
      </c>
    </row>
    <row r="335" spans="1:3">
      <c r="A335" s="4" t="s">
        <v>4295</v>
      </c>
    </row>
    <row r="336" spans="1:3">
      <c r="A336" s="3" t="s">
        <v>4186</v>
      </c>
    </row>
    <row r="337" spans="1:3">
      <c r="A337" s="4" t="s">
        <v>4187</v>
      </c>
      <c r="B337" s="5" t="n">
        <v>0</v>
      </c>
      <c r="C337" s="5" t="n">
        <v>0</v>
      </c>
    </row>
    <row r="338" spans="1:3">
      <c r="A338" s="4" t="s">
        <v>4296</v>
      </c>
    </row>
    <row r="339" spans="1:3">
      <c r="A339" s="3" t="s">
        <v>4186</v>
      </c>
    </row>
    <row r="340" spans="1:3">
      <c r="A340" s="4" t="s">
        <v>4187</v>
      </c>
      <c r="B340" s="6" t="n">
        <v>33603</v>
      </c>
      <c r="C340" s="6" t="n">
        <v>51850</v>
      </c>
    </row>
    <row r="341" spans="1:3">
      <c r="A341" s="4" t="s">
        <v>4188</v>
      </c>
      <c r="B341" s="4" t="s">
        <v>1028</v>
      </c>
      <c r="C341" s="4" t="s">
        <v>1028</v>
      </c>
    </row>
    <row r="342" spans="1:3">
      <c r="A342" s="4" t="s">
        <v>4297</v>
      </c>
    </row>
    <row r="343" spans="1:3">
      <c r="A343" s="3" t="s">
        <v>4186</v>
      </c>
    </row>
    <row r="344" spans="1:3">
      <c r="A344" s="4" t="s">
        <v>4187</v>
      </c>
      <c r="B344" s="6" t="n">
        <v>33631</v>
      </c>
      <c r="C344" s="6" t="n">
        <v>51900</v>
      </c>
    </row>
    <row r="345" spans="1:3">
      <c r="A345" s="4" t="s">
        <v>4298</v>
      </c>
    </row>
    <row r="346" spans="1:3">
      <c r="A346" s="3" t="s">
        <v>4186</v>
      </c>
    </row>
    <row r="347" spans="1:3">
      <c r="A347" s="4" t="s">
        <v>4187</v>
      </c>
      <c r="B347" s="5" t="n">
        <v>29187</v>
      </c>
      <c r="C347" s="5" t="n">
        <v>47172</v>
      </c>
    </row>
    <row r="348" spans="1:3">
      <c r="A348" s="4" t="s">
        <v>4299</v>
      </c>
    </row>
    <row r="349" spans="1:3">
      <c r="A349" s="3" t="s">
        <v>4186</v>
      </c>
    </row>
    <row r="350" spans="1:3">
      <c r="A350" s="4" t="s">
        <v>4187</v>
      </c>
      <c r="B350" s="5" t="n">
        <v>4444</v>
      </c>
      <c r="C350" s="5" t="n">
        <v>4728</v>
      </c>
    </row>
    <row r="351" spans="1:3">
      <c r="A351" s="4" t="s">
        <v>4300</v>
      </c>
    </row>
    <row r="352" spans="1:3">
      <c r="A352" s="3" t="s">
        <v>4186</v>
      </c>
    </row>
    <row r="353" spans="1:3">
      <c r="A353" s="4" t="s">
        <v>4187</v>
      </c>
      <c r="B353" s="5" t="n">
        <v>0</v>
      </c>
      <c r="C353" s="5" t="n">
        <v>0</v>
      </c>
    </row>
    <row r="354" spans="1:3">
      <c r="A354" s="4" t="s">
        <v>4301</v>
      </c>
    </row>
    <row r="355" spans="1:3">
      <c r="A355" s="3" t="s">
        <v>4186</v>
      </c>
    </row>
    <row r="356" spans="1:3">
      <c r="A356" s="4" t="s">
        <v>4187</v>
      </c>
      <c r="B356" s="5" t="n">
        <v>28</v>
      </c>
      <c r="C356" s="5" t="n">
        <v>50</v>
      </c>
    </row>
    <row r="357" spans="1:3">
      <c r="A357" s="4" t="s">
        <v>4302</v>
      </c>
    </row>
    <row r="358" spans="1:3">
      <c r="A358" s="3" t="s">
        <v>4186</v>
      </c>
    </row>
    <row r="359" spans="1:3">
      <c r="A359" s="4" t="s">
        <v>4187</v>
      </c>
      <c r="B359" s="5" t="n">
        <v>23</v>
      </c>
      <c r="C359" s="5" t="n">
        <v>37</v>
      </c>
    </row>
    <row r="360" spans="1:3">
      <c r="A360" s="4" t="s">
        <v>4303</v>
      </c>
    </row>
    <row r="361" spans="1:3">
      <c r="A361" s="3" t="s">
        <v>4186</v>
      </c>
    </row>
    <row r="362" spans="1:3">
      <c r="A362" s="4" t="s">
        <v>4187</v>
      </c>
      <c r="B362" s="5" t="n">
        <v>23</v>
      </c>
      <c r="C362" s="5" t="n">
        <v>37</v>
      </c>
    </row>
    <row r="363" spans="1:3">
      <c r="A363" s="4" t="s">
        <v>4304</v>
      </c>
    </row>
    <row r="364" spans="1:3">
      <c r="A364" s="3" t="s">
        <v>4186</v>
      </c>
    </row>
    <row r="365" spans="1:3">
      <c r="A365" s="4" t="s">
        <v>4187</v>
      </c>
      <c r="B365" s="5" t="n">
        <v>5</v>
      </c>
      <c r="C365" s="5" t="n">
        <v>13</v>
      </c>
    </row>
    <row r="366" spans="1:3">
      <c r="A366" s="4" t="s">
        <v>4305</v>
      </c>
    </row>
    <row r="367" spans="1:3">
      <c r="A367" s="3" t="s">
        <v>4186</v>
      </c>
    </row>
    <row r="368" spans="1:3">
      <c r="A368" s="4" t="s">
        <v>4187</v>
      </c>
      <c r="B368" s="6" t="n">
        <v>3055</v>
      </c>
      <c r="C368" s="6" t="n">
        <v>1487</v>
      </c>
    </row>
    <row r="369" spans="1:3">
      <c r="A369" s="4" t="s">
        <v>4188</v>
      </c>
      <c r="B369" s="4" t="s">
        <v>1060</v>
      </c>
      <c r="C369" s="4" t="s">
        <v>1028</v>
      </c>
    </row>
    <row r="370" spans="1:3">
      <c r="A370" s="4" t="s">
        <v>4306</v>
      </c>
    </row>
    <row r="371" spans="1:3">
      <c r="A371" s="3" t="s">
        <v>4186</v>
      </c>
    </row>
    <row r="372" spans="1:3">
      <c r="A372" s="4" t="s">
        <v>4187</v>
      </c>
      <c r="B372" s="6" t="n">
        <v>3056</v>
      </c>
      <c r="C372" s="6" t="n">
        <v>1488</v>
      </c>
    </row>
    <row r="373" spans="1:3">
      <c r="A373" s="4" t="s">
        <v>4307</v>
      </c>
    </row>
    <row r="374" spans="1:3">
      <c r="A374" s="3" t="s">
        <v>4186</v>
      </c>
    </row>
    <row r="375" spans="1:3">
      <c r="A375" s="4" t="s">
        <v>4187</v>
      </c>
      <c r="B375" s="5" t="n">
        <v>2953</v>
      </c>
      <c r="C375" s="5" t="n">
        <v>1433</v>
      </c>
    </row>
    <row r="376" spans="1:3">
      <c r="A376" s="4" t="s">
        <v>4308</v>
      </c>
    </row>
    <row r="377" spans="1:3">
      <c r="A377" s="3" t="s">
        <v>4186</v>
      </c>
    </row>
    <row r="378" spans="1:3">
      <c r="A378" s="4" t="s">
        <v>4187</v>
      </c>
      <c r="B378" s="5" t="n">
        <v>103</v>
      </c>
      <c r="C378" s="5" t="n">
        <v>55</v>
      </c>
    </row>
    <row r="379" spans="1:3">
      <c r="A379" s="4" t="s">
        <v>4309</v>
      </c>
    </row>
    <row r="380" spans="1:3">
      <c r="A380" s="3" t="s">
        <v>4186</v>
      </c>
    </row>
    <row r="381" spans="1:3">
      <c r="A381" s="4" t="s">
        <v>4187</v>
      </c>
      <c r="B381" s="5" t="n">
        <v>0</v>
      </c>
      <c r="C381" s="5" t="n">
        <v>0</v>
      </c>
    </row>
    <row r="382" spans="1:3">
      <c r="A382" s="4" t="s">
        <v>4310</v>
      </c>
    </row>
    <row r="383" spans="1:3">
      <c r="A383" s="3" t="s">
        <v>4186</v>
      </c>
    </row>
    <row r="384" spans="1:3">
      <c r="A384" s="4" t="s">
        <v>4187</v>
      </c>
      <c r="B384" s="5" t="n">
        <v>1</v>
      </c>
      <c r="C384" s="5" t="n">
        <v>1</v>
      </c>
    </row>
    <row r="385" spans="1:3">
      <c r="A385" s="4" t="s">
        <v>4311</v>
      </c>
    </row>
    <row r="386" spans="1:3">
      <c r="A386" s="3" t="s">
        <v>4186</v>
      </c>
    </row>
    <row r="387" spans="1:3">
      <c r="A387" s="4" t="s">
        <v>4187</v>
      </c>
      <c r="B387" s="5" t="n">
        <v>1</v>
      </c>
      <c r="C387" s="5" t="n">
        <v>1</v>
      </c>
    </row>
    <row r="388" spans="1:3">
      <c r="A388" s="4" t="s">
        <v>4312</v>
      </c>
    </row>
    <row r="389" spans="1:3">
      <c r="A389" s="3" t="s">
        <v>4186</v>
      </c>
    </row>
    <row r="390" spans="1:3">
      <c r="A390" s="4" t="s">
        <v>4187</v>
      </c>
      <c r="B390" s="5" t="n">
        <v>0</v>
      </c>
      <c r="C390" s="5" t="n">
        <v>0</v>
      </c>
    </row>
    <row r="391" spans="1:3">
      <c r="A391" s="4" t="s">
        <v>4313</v>
      </c>
    </row>
    <row r="392" spans="1:3">
      <c r="A392" s="3" t="s">
        <v>4186</v>
      </c>
    </row>
    <row r="393" spans="1:3">
      <c r="A393" s="4" t="s">
        <v>4187</v>
      </c>
      <c r="B393" s="5" t="n">
        <v>0</v>
      </c>
      <c r="C393" s="5" t="n">
        <v>0</v>
      </c>
    </row>
    <row r="394" spans="1:3">
      <c r="A394" s="4" t="s">
        <v>4314</v>
      </c>
    </row>
    <row r="395" spans="1:3">
      <c r="A395" s="3" t="s">
        <v>4186</v>
      </c>
    </row>
    <row r="396" spans="1:3">
      <c r="A396" s="4" t="s">
        <v>4187</v>
      </c>
      <c r="B396" s="6" t="n">
        <v>54350</v>
      </c>
      <c r="C396" s="6" t="n">
        <v>37532</v>
      </c>
    </row>
    <row r="397" spans="1:3">
      <c r="A397" s="4" t="s">
        <v>4188</v>
      </c>
      <c r="B397" s="4" t="s">
        <v>1060</v>
      </c>
      <c r="C397" s="4" t="s">
        <v>1060</v>
      </c>
    </row>
    <row r="398" spans="1:3">
      <c r="A398" s="4" t="s">
        <v>4315</v>
      </c>
    </row>
    <row r="399" spans="1:3">
      <c r="A399" s="3" t="s">
        <v>4186</v>
      </c>
    </row>
    <row r="400" spans="1:3">
      <c r="A400" s="4" t="s">
        <v>4187</v>
      </c>
      <c r="B400" s="6" t="n">
        <v>54359</v>
      </c>
      <c r="C400" s="6" t="n">
        <v>37537</v>
      </c>
    </row>
    <row r="401" spans="1:3">
      <c r="A401" s="4" t="s">
        <v>4316</v>
      </c>
    </row>
    <row r="402" spans="1:3">
      <c r="A402" s="3" t="s">
        <v>4186</v>
      </c>
    </row>
    <row r="403" spans="1:3">
      <c r="A403" s="4" t="s">
        <v>4187</v>
      </c>
      <c r="B403" s="5" t="n">
        <v>53340</v>
      </c>
      <c r="C403" s="5" t="n">
        <v>36714</v>
      </c>
    </row>
    <row r="404" spans="1:3">
      <c r="A404" s="4" t="s">
        <v>4317</v>
      </c>
    </row>
    <row r="405" spans="1:3">
      <c r="A405" s="3" t="s">
        <v>4186</v>
      </c>
    </row>
    <row r="406" spans="1:3">
      <c r="A406" s="4" t="s">
        <v>4187</v>
      </c>
      <c r="B406" s="5" t="n">
        <v>1019</v>
      </c>
      <c r="C406" s="5" t="n">
        <v>823</v>
      </c>
    </row>
    <row r="407" spans="1:3">
      <c r="A407" s="4" t="s">
        <v>4318</v>
      </c>
    </row>
    <row r="408" spans="1:3">
      <c r="A408" s="3" t="s">
        <v>4186</v>
      </c>
    </row>
    <row r="409" spans="1:3">
      <c r="A409" s="4" t="s">
        <v>4187</v>
      </c>
      <c r="B409" s="5" t="n">
        <v>0</v>
      </c>
      <c r="C409" s="5" t="n">
        <v>0</v>
      </c>
    </row>
    <row r="410" spans="1:3">
      <c r="A410" s="4" t="s">
        <v>4319</v>
      </c>
    </row>
    <row r="411" spans="1:3">
      <c r="A411" s="3" t="s">
        <v>4186</v>
      </c>
    </row>
    <row r="412" spans="1:3">
      <c r="A412" s="4" t="s">
        <v>4187</v>
      </c>
      <c r="B412" s="5" t="n">
        <v>9</v>
      </c>
      <c r="C412" s="5" t="n">
        <v>5</v>
      </c>
    </row>
    <row r="413" spans="1:3">
      <c r="A413" s="4" t="s">
        <v>4320</v>
      </c>
    </row>
    <row r="414" spans="1:3">
      <c r="A414" s="3" t="s">
        <v>4186</v>
      </c>
    </row>
    <row r="415" spans="1:3">
      <c r="A415" s="4" t="s">
        <v>4187</v>
      </c>
      <c r="B415" s="5" t="n">
        <v>8</v>
      </c>
      <c r="C415" s="5" t="n">
        <v>4</v>
      </c>
    </row>
    <row r="416" spans="1:3">
      <c r="A416" s="4" t="s">
        <v>4321</v>
      </c>
    </row>
    <row r="417" spans="1:3">
      <c r="A417" s="3" t="s">
        <v>4186</v>
      </c>
    </row>
    <row r="418" spans="1:3">
      <c r="A418" s="4" t="s">
        <v>4187</v>
      </c>
      <c r="B418" s="5" t="n">
        <v>1</v>
      </c>
      <c r="C418" s="5" t="n">
        <v>1</v>
      </c>
    </row>
    <row r="419" spans="1:3">
      <c r="A419" s="4" t="s">
        <v>4322</v>
      </c>
    </row>
    <row r="420" spans="1:3">
      <c r="A420" s="3" t="s">
        <v>4186</v>
      </c>
    </row>
    <row r="421" spans="1:3">
      <c r="A421" s="4" t="s">
        <v>4187</v>
      </c>
      <c r="B421" s="5" t="n">
        <v>0</v>
      </c>
      <c r="C421" s="5" t="n">
        <v>0</v>
      </c>
    </row>
    <row r="422" spans="1:3">
      <c r="A422" s="4" t="s">
        <v>4323</v>
      </c>
    </row>
    <row r="423" spans="1:3">
      <c r="A423" s="3" t="s">
        <v>4186</v>
      </c>
    </row>
    <row r="424" spans="1:3">
      <c r="A424" s="4" t="s">
        <v>4187</v>
      </c>
      <c r="B424" s="6" t="n">
        <v>37340</v>
      </c>
      <c r="C424" s="6" t="n">
        <v>47491</v>
      </c>
    </row>
    <row r="425" spans="1:3">
      <c r="A425" s="4" t="s">
        <v>4188</v>
      </c>
      <c r="B425" s="4" t="s">
        <v>1042</v>
      </c>
      <c r="C425" s="4" t="s">
        <v>2912</v>
      </c>
    </row>
    <row r="426" spans="1:3">
      <c r="A426" s="4" t="s">
        <v>4324</v>
      </c>
    </row>
    <row r="427" spans="1:3">
      <c r="A427" s="3" t="s">
        <v>4186</v>
      </c>
    </row>
    <row r="428" spans="1:3">
      <c r="A428" s="4" t="s">
        <v>4187</v>
      </c>
      <c r="B428" s="6" t="n">
        <v>37447</v>
      </c>
      <c r="C428" s="6" t="n">
        <v>47588</v>
      </c>
    </row>
    <row r="429" spans="1:3">
      <c r="A429" s="4" t="s">
        <v>4325</v>
      </c>
    </row>
    <row r="430" spans="1:3">
      <c r="A430" s="3" t="s">
        <v>4186</v>
      </c>
    </row>
    <row r="431" spans="1:3">
      <c r="A431" s="4" t="s">
        <v>4187</v>
      </c>
      <c r="B431" s="5" t="n">
        <v>34515</v>
      </c>
      <c r="C431" s="5" t="n">
        <v>43315</v>
      </c>
    </row>
    <row r="432" spans="1:3">
      <c r="A432" s="4" t="s">
        <v>4326</v>
      </c>
    </row>
    <row r="433" spans="1:3">
      <c r="A433" s="3" t="s">
        <v>4186</v>
      </c>
    </row>
    <row r="434" spans="1:3">
      <c r="A434" s="4" t="s">
        <v>4187</v>
      </c>
      <c r="B434" s="5" t="n">
        <v>2932</v>
      </c>
      <c r="C434" s="5" t="n">
        <v>4273</v>
      </c>
    </row>
    <row r="435" spans="1:3">
      <c r="A435" s="4" t="s">
        <v>4327</v>
      </c>
    </row>
    <row r="436" spans="1:3">
      <c r="A436" s="3" t="s">
        <v>4186</v>
      </c>
    </row>
    <row r="437" spans="1:3">
      <c r="A437" s="4" t="s">
        <v>4187</v>
      </c>
      <c r="B437" s="5" t="n">
        <v>0</v>
      </c>
      <c r="C437" s="5" t="n">
        <v>0</v>
      </c>
    </row>
    <row r="438" spans="1:3">
      <c r="A438" s="4" t="s">
        <v>4328</v>
      </c>
    </row>
    <row r="439" spans="1:3">
      <c r="A439" s="3" t="s">
        <v>4186</v>
      </c>
    </row>
    <row r="440" spans="1:3">
      <c r="A440" s="4" t="s">
        <v>4187</v>
      </c>
      <c r="B440" s="5" t="n">
        <v>107</v>
      </c>
      <c r="C440" s="5" t="n">
        <v>97</v>
      </c>
    </row>
    <row r="441" spans="1:3">
      <c r="A441" s="4" t="s">
        <v>4329</v>
      </c>
    </row>
    <row r="442" spans="1:3">
      <c r="A442" s="3" t="s">
        <v>4186</v>
      </c>
    </row>
    <row r="443" spans="1:3">
      <c r="A443" s="4" t="s">
        <v>4187</v>
      </c>
      <c r="B443" s="5" t="n">
        <v>91</v>
      </c>
      <c r="C443" s="5" t="n">
        <v>77</v>
      </c>
    </row>
    <row r="444" spans="1:3">
      <c r="A444" s="4" t="s">
        <v>4330</v>
      </c>
    </row>
    <row r="445" spans="1:3">
      <c r="A445" s="3" t="s">
        <v>4186</v>
      </c>
    </row>
    <row r="446" spans="1:3">
      <c r="A446" s="4" t="s">
        <v>4187</v>
      </c>
      <c r="B446" s="5" t="n">
        <v>91</v>
      </c>
      <c r="C446" s="5" t="n">
        <v>77</v>
      </c>
    </row>
    <row r="447" spans="1:3">
      <c r="A447" s="4" t="s">
        <v>4331</v>
      </c>
    </row>
    <row r="448" spans="1:3">
      <c r="A448" s="3" t="s">
        <v>4186</v>
      </c>
    </row>
    <row r="449" spans="1:3">
      <c r="A449" s="4" t="s">
        <v>4187</v>
      </c>
      <c r="B449" s="5" t="n">
        <v>16</v>
      </c>
      <c r="C449" s="5" t="n">
        <v>20</v>
      </c>
    </row>
    <row r="450" spans="1:3">
      <c r="A450" s="4" t="s">
        <v>4332</v>
      </c>
    </row>
    <row r="451" spans="1:3">
      <c r="A451" s="3" t="s">
        <v>4186</v>
      </c>
    </row>
    <row r="452" spans="1:3">
      <c r="A452" s="4" t="s">
        <v>4187</v>
      </c>
      <c r="B452" s="6" t="n">
        <v>4683</v>
      </c>
      <c r="C452" s="6" t="n">
        <v>3424</v>
      </c>
    </row>
    <row r="453" spans="1:3">
      <c r="A453" s="4" t="s">
        <v>4188</v>
      </c>
      <c r="B453" s="4" t="s">
        <v>1028</v>
      </c>
      <c r="C453" s="4" t="s">
        <v>1028</v>
      </c>
    </row>
    <row r="454" spans="1:3">
      <c r="A454" s="4" t="s">
        <v>4333</v>
      </c>
    </row>
    <row r="455" spans="1:3">
      <c r="A455" s="3" t="s">
        <v>4186</v>
      </c>
    </row>
    <row r="456" spans="1:3">
      <c r="A456" s="4" t="s">
        <v>4187</v>
      </c>
      <c r="B456" s="6" t="n">
        <v>4687</v>
      </c>
      <c r="C456" s="6" t="n">
        <v>3428</v>
      </c>
    </row>
    <row r="457" spans="1:3">
      <c r="A457" s="4" t="s">
        <v>4334</v>
      </c>
    </row>
    <row r="458" spans="1:3">
      <c r="A458" s="3" t="s">
        <v>4186</v>
      </c>
    </row>
    <row r="459" spans="1:3">
      <c r="A459" s="4" t="s">
        <v>4187</v>
      </c>
      <c r="B459" s="5" t="n">
        <v>4551</v>
      </c>
      <c r="C459" s="5" t="n">
        <v>3206</v>
      </c>
    </row>
    <row r="460" spans="1:3">
      <c r="A460" s="4" t="s">
        <v>4335</v>
      </c>
    </row>
    <row r="461" spans="1:3">
      <c r="A461" s="3" t="s">
        <v>4186</v>
      </c>
    </row>
    <row r="462" spans="1:3">
      <c r="A462" s="4" t="s">
        <v>4187</v>
      </c>
      <c r="B462" s="5" t="n">
        <v>136</v>
      </c>
      <c r="C462" s="5" t="n">
        <v>222</v>
      </c>
    </row>
    <row r="463" spans="1:3">
      <c r="A463" s="4" t="s">
        <v>4336</v>
      </c>
    </row>
    <row r="464" spans="1:3">
      <c r="A464" s="3" t="s">
        <v>4186</v>
      </c>
    </row>
    <row r="465" spans="1:3">
      <c r="A465" s="4" t="s">
        <v>4187</v>
      </c>
      <c r="B465" s="5" t="n">
        <v>0</v>
      </c>
      <c r="C465" s="5" t="n">
        <v>0</v>
      </c>
    </row>
    <row r="466" spans="1:3">
      <c r="A466" s="4" t="s">
        <v>4337</v>
      </c>
    </row>
    <row r="467" spans="1:3">
      <c r="A467" s="3" t="s">
        <v>4186</v>
      </c>
    </row>
    <row r="468" spans="1:3">
      <c r="A468" s="4" t="s">
        <v>4187</v>
      </c>
      <c r="B468" s="5" t="n">
        <v>4</v>
      </c>
      <c r="C468" s="5" t="n">
        <v>4</v>
      </c>
    </row>
    <row r="469" spans="1:3">
      <c r="A469" s="4" t="s">
        <v>4338</v>
      </c>
    </row>
    <row r="470" spans="1:3">
      <c r="A470" s="3" t="s">
        <v>4186</v>
      </c>
    </row>
    <row r="471" spans="1:3">
      <c r="A471" s="4" t="s">
        <v>4187</v>
      </c>
      <c r="B471" s="5" t="n">
        <v>2</v>
      </c>
      <c r="C471" s="5" t="n">
        <v>1</v>
      </c>
    </row>
    <row r="472" spans="1:3">
      <c r="A472" s="4" t="s">
        <v>4339</v>
      </c>
    </row>
    <row r="473" spans="1:3">
      <c r="A473" s="3" t="s">
        <v>4186</v>
      </c>
    </row>
    <row r="474" spans="1:3">
      <c r="A474" s="4" t="s">
        <v>4187</v>
      </c>
      <c r="B474" s="5" t="n">
        <v>2</v>
      </c>
      <c r="C474" s="5" t="n">
        <v>3</v>
      </c>
    </row>
    <row r="475" spans="1:3">
      <c r="A475" s="4" t="s">
        <v>4340</v>
      </c>
    </row>
    <row r="476" spans="1:3">
      <c r="A476" s="3" t="s">
        <v>4186</v>
      </c>
    </row>
    <row r="477" spans="1:3">
      <c r="A477" s="4" t="s">
        <v>4187</v>
      </c>
      <c r="B477" s="5" t="n">
        <v>0</v>
      </c>
      <c r="C477" s="5" t="n">
        <v>0</v>
      </c>
    </row>
    <row r="478" spans="1:3">
      <c r="A478" s="4" t="s">
        <v>4341</v>
      </c>
    </row>
    <row r="479" spans="1:3">
      <c r="A479" s="3" t="s">
        <v>4186</v>
      </c>
    </row>
    <row r="480" spans="1:3">
      <c r="A480" s="4" t="s">
        <v>4187</v>
      </c>
      <c r="B480" s="6" t="n">
        <v>45675</v>
      </c>
      <c r="C480" s="6" t="n">
        <v>36058</v>
      </c>
    </row>
    <row r="481" spans="1:3">
      <c r="A481" s="4" t="s">
        <v>4188</v>
      </c>
      <c r="B481" s="4" t="s">
        <v>1060</v>
      </c>
      <c r="C481" s="4" t="s">
        <v>1060</v>
      </c>
    </row>
    <row r="482" spans="1:3">
      <c r="A482" s="4" t="s">
        <v>4342</v>
      </c>
    </row>
    <row r="483" spans="1:3">
      <c r="A483" s="3" t="s">
        <v>4186</v>
      </c>
    </row>
    <row r="484" spans="1:3">
      <c r="A484" s="4" t="s">
        <v>4187</v>
      </c>
      <c r="B484" s="6" t="n">
        <v>45689</v>
      </c>
      <c r="C484" s="6" t="n">
        <v>36070</v>
      </c>
    </row>
    <row r="485" spans="1:3">
      <c r="A485" s="4" t="s">
        <v>4343</v>
      </c>
    </row>
    <row r="486" spans="1:3">
      <c r="A486" s="3" t="s">
        <v>4186</v>
      </c>
    </row>
    <row r="487" spans="1:3">
      <c r="A487" s="4" t="s">
        <v>4187</v>
      </c>
      <c r="B487" s="5" t="n">
        <v>44097</v>
      </c>
      <c r="C487" s="5" t="n">
        <v>34587</v>
      </c>
    </row>
    <row r="488" spans="1:3">
      <c r="A488" s="4" t="s">
        <v>4344</v>
      </c>
    </row>
    <row r="489" spans="1:3">
      <c r="A489" s="3" t="s">
        <v>4186</v>
      </c>
    </row>
    <row r="490" spans="1:3">
      <c r="A490" s="4" t="s">
        <v>4187</v>
      </c>
      <c r="B490" s="5" t="n">
        <v>1592</v>
      </c>
      <c r="C490" s="5" t="n">
        <v>1483</v>
      </c>
    </row>
    <row r="491" spans="1:3">
      <c r="A491" s="4" t="s">
        <v>4345</v>
      </c>
    </row>
    <row r="492" spans="1:3">
      <c r="A492" s="3" t="s">
        <v>4186</v>
      </c>
    </row>
    <row r="493" spans="1:3">
      <c r="A493" s="4" t="s">
        <v>4187</v>
      </c>
      <c r="B493" s="5" t="n">
        <v>0</v>
      </c>
      <c r="C493" s="5" t="n">
        <v>0</v>
      </c>
    </row>
    <row r="494" spans="1:3">
      <c r="A494" s="4" t="s">
        <v>4346</v>
      </c>
    </row>
    <row r="495" spans="1:3">
      <c r="A495" s="3" t="s">
        <v>4186</v>
      </c>
    </row>
    <row r="496" spans="1:3">
      <c r="A496" s="4" t="s">
        <v>4187</v>
      </c>
      <c r="B496" s="5" t="n">
        <v>14</v>
      </c>
      <c r="C496" s="5" t="n">
        <v>12</v>
      </c>
    </row>
    <row r="497" spans="1:3">
      <c r="A497" s="4" t="s">
        <v>4347</v>
      </c>
    </row>
    <row r="498" spans="1:3">
      <c r="A498" s="3" t="s">
        <v>4186</v>
      </c>
    </row>
    <row r="499" spans="1:3">
      <c r="A499" s="4" t="s">
        <v>4187</v>
      </c>
      <c r="B499" s="5" t="n">
        <v>13</v>
      </c>
      <c r="C499" s="5" t="n">
        <v>11</v>
      </c>
    </row>
    <row r="500" spans="1:3">
      <c r="A500" s="4" t="s">
        <v>4348</v>
      </c>
    </row>
    <row r="501" spans="1:3">
      <c r="A501" s="3" t="s">
        <v>4186</v>
      </c>
    </row>
    <row r="502" spans="1:3">
      <c r="A502" s="4" t="s">
        <v>4187</v>
      </c>
      <c r="B502" s="5" t="n">
        <v>1</v>
      </c>
      <c r="C502" s="5" t="n">
        <v>1</v>
      </c>
    </row>
    <row r="503" spans="1:3">
      <c r="A503" s="4" t="s">
        <v>4349</v>
      </c>
    </row>
    <row r="504" spans="1:3">
      <c r="A504" s="3" t="s">
        <v>4186</v>
      </c>
    </row>
    <row r="505" spans="1:3">
      <c r="A505" s="4" t="s">
        <v>4187</v>
      </c>
      <c r="B505" s="5" t="n">
        <v>0</v>
      </c>
      <c r="C505" s="5" t="n">
        <v>0</v>
      </c>
    </row>
    <row r="506" spans="1:3">
      <c r="A506" s="4" t="s">
        <v>4350</v>
      </c>
    </row>
    <row r="507" spans="1:3">
      <c r="A507" s="3" t="s">
        <v>4186</v>
      </c>
    </row>
    <row r="508" spans="1:3">
      <c r="A508" s="4" t="s">
        <v>4187</v>
      </c>
      <c r="B508" s="6" t="n">
        <v>39634</v>
      </c>
      <c r="C508" s="6" t="n">
        <v>47798</v>
      </c>
    </row>
    <row r="509" spans="1:3">
      <c r="A509" s="4" t="s">
        <v>4188</v>
      </c>
      <c r="B509" s="4" t="s">
        <v>1019</v>
      </c>
      <c r="C509" s="4" t="s">
        <v>3131</v>
      </c>
    </row>
    <row r="510" spans="1:3">
      <c r="A510" s="4" t="s">
        <v>4351</v>
      </c>
    </row>
    <row r="511" spans="1:3">
      <c r="A511" s="3" t="s">
        <v>4186</v>
      </c>
    </row>
    <row r="512" spans="1:3">
      <c r="A512" s="4" t="s">
        <v>4187</v>
      </c>
      <c r="B512" s="6" t="n">
        <v>40031</v>
      </c>
      <c r="C512" s="6" t="n">
        <v>48392</v>
      </c>
    </row>
    <row r="513" spans="1:3">
      <c r="A513" s="4" t="s">
        <v>4352</v>
      </c>
    </row>
    <row r="514" spans="1:3">
      <c r="A514" s="3" t="s">
        <v>4186</v>
      </c>
    </row>
    <row r="515" spans="1:3">
      <c r="A515" s="4" t="s">
        <v>4187</v>
      </c>
      <c r="B515" s="5" t="n">
        <v>35690</v>
      </c>
      <c r="C515" s="5" t="n">
        <v>38831</v>
      </c>
    </row>
    <row r="516" spans="1:3">
      <c r="A516" s="4" t="s">
        <v>4353</v>
      </c>
    </row>
    <row r="517" spans="1:3">
      <c r="A517" s="3" t="s">
        <v>4186</v>
      </c>
    </row>
    <row r="518" spans="1:3">
      <c r="A518" s="4" t="s">
        <v>4187</v>
      </c>
      <c r="B518" s="5" t="n">
        <v>4341</v>
      </c>
      <c r="C518" s="5" t="n">
        <v>9561</v>
      </c>
    </row>
    <row r="519" spans="1:3">
      <c r="A519" s="4" t="s">
        <v>4354</v>
      </c>
    </row>
    <row r="520" spans="1:3">
      <c r="A520" s="3" t="s">
        <v>4186</v>
      </c>
    </row>
    <row r="521" spans="1:3">
      <c r="A521" s="4" t="s">
        <v>4187</v>
      </c>
      <c r="B521" s="5" t="n">
        <v>0</v>
      </c>
      <c r="C521" s="5" t="n">
        <v>0</v>
      </c>
    </row>
    <row r="522" spans="1:3">
      <c r="A522" s="4" t="s">
        <v>4355</v>
      </c>
    </row>
    <row r="523" spans="1:3">
      <c r="A523" s="3" t="s">
        <v>4186</v>
      </c>
    </row>
    <row r="524" spans="1:3">
      <c r="A524" s="4" t="s">
        <v>4187</v>
      </c>
      <c r="B524" s="5" t="n">
        <v>397</v>
      </c>
      <c r="C524" s="5" t="n">
        <v>594</v>
      </c>
    </row>
    <row r="525" spans="1:3">
      <c r="A525" s="4" t="s">
        <v>4356</v>
      </c>
    </row>
    <row r="526" spans="1:3">
      <c r="A526" s="3" t="s">
        <v>4186</v>
      </c>
    </row>
    <row r="527" spans="1:3">
      <c r="A527" s="4" t="s">
        <v>4187</v>
      </c>
      <c r="B527" s="5" t="n">
        <v>210</v>
      </c>
      <c r="C527" s="5" t="n">
        <v>255</v>
      </c>
    </row>
    <row r="528" spans="1:3">
      <c r="A528" s="4" t="s">
        <v>4357</v>
      </c>
    </row>
    <row r="529" spans="1:3">
      <c r="A529" s="3" t="s">
        <v>4186</v>
      </c>
    </row>
    <row r="530" spans="1:3">
      <c r="A530" s="4" t="s">
        <v>4187</v>
      </c>
      <c r="B530" s="5" t="n">
        <v>210</v>
      </c>
      <c r="C530" s="5" t="n">
        <v>255</v>
      </c>
    </row>
    <row r="531" spans="1:3">
      <c r="A531" s="4" t="s">
        <v>4358</v>
      </c>
    </row>
    <row r="532" spans="1:3">
      <c r="A532" s="3" t="s">
        <v>4186</v>
      </c>
    </row>
    <row r="533" spans="1:3">
      <c r="A533" s="4" t="s">
        <v>4187</v>
      </c>
      <c r="B533" s="5" t="n">
        <v>187</v>
      </c>
      <c r="C533" s="5" t="n">
        <v>339</v>
      </c>
    </row>
    <row r="534" spans="1:3">
      <c r="A534" s="4" t="s">
        <v>4359</v>
      </c>
    </row>
    <row r="535" spans="1:3">
      <c r="A535" s="3" t="s">
        <v>4186</v>
      </c>
    </row>
    <row r="536" spans="1:3">
      <c r="A536" s="4" t="s">
        <v>4187</v>
      </c>
      <c r="B536" s="6" t="n">
        <v>3168</v>
      </c>
      <c r="C536" s="6" t="n">
        <v>3043</v>
      </c>
    </row>
    <row r="537" spans="1:3">
      <c r="A537" s="4" t="s">
        <v>4188</v>
      </c>
      <c r="B537" s="4" t="s">
        <v>1027</v>
      </c>
      <c r="C537" s="4" t="s">
        <v>1042</v>
      </c>
    </row>
    <row r="538" spans="1:3">
      <c r="A538" s="4" t="s">
        <v>4360</v>
      </c>
    </row>
    <row r="539" spans="1:3">
      <c r="A539" s="3" t="s">
        <v>4186</v>
      </c>
    </row>
    <row r="540" spans="1:3">
      <c r="A540" s="4" t="s">
        <v>4187</v>
      </c>
      <c r="B540" s="6" t="n">
        <v>907</v>
      </c>
      <c r="C540" s="6" t="n">
        <v>3052</v>
      </c>
    </row>
    <row r="541" spans="1:3">
      <c r="A541" s="4" t="s">
        <v>4361</v>
      </c>
    </row>
    <row r="542" spans="1:3">
      <c r="A542" s="3" t="s">
        <v>4186</v>
      </c>
    </row>
    <row r="543" spans="1:3">
      <c r="A543" s="4" t="s">
        <v>4187</v>
      </c>
      <c r="B543" s="5" t="n">
        <v>2529</v>
      </c>
      <c r="C543" s="5" t="n">
        <v>2543</v>
      </c>
    </row>
    <row r="544" spans="1:3">
      <c r="A544" s="4" t="s">
        <v>4362</v>
      </c>
    </row>
    <row r="545" spans="1:3">
      <c r="A545" s="3" t="s">
        <v>4186</v>
      </c>
    </row>
    <row r="546" spans="1:3">
      <c r="A546" s="4" t="s">
        <v>4187</v>
      </c>
      <c r="B546" s="5" t="n">
        <v>654</v>
      </c>
      <c r="C546" s="5" t="n">
        <v>509</v>
      </c>
    </row>
    <row r="547" spans="1:3">
      <c r="A547" s="4" t="s">
        <v>4363</v>
      </c>
    </row>
    <row r="548" spans="1:3">
      <c r="A548" s="3" t="s">
        <v>4186</v>
      </c>
    </row>
    <row r="549" spans="1:3">
      <c r="A549" s="4" t="s">
        <v>4187</v>
      </c>
      <c r="B549" s="5" t="n">
        <v>0</v>
      </c>
      <c r="C549" s="5" t="n">
        <v>0</v>
      </c>
    </row>
    <row r="550" spans="1:3">
      <c r="A550" s="4" t="s">
        <v>4364</v>
      </c>
    </row>
    <row r="551" spans="1:3">
      <c r="A551" s="3" t="s">
        <v>4186</v>
      </c>
    </row>
    <row r="552" spans="1:3">
      <c r="A552" s="4" t="s">
        <v>4187</v>
      </c>
      <c r="B552" s="5" t="n">
        <v>12</v>
      </c>
      <c r="C552" s="5" t="n">
        <v>9</v>
      </c>
    </row>
    <row r="553" spans="1:3">
      <c r="A553" s="4" t="s">
        <v>4365</v>
      </c>
    </row>
    <row r="554" spans="1:3">
      <c r="A554" s="3" t="s">
        <v>4186</v>
      </c>
    </row>
    <row r="555" spans="1:3">
      <c r="A555" s="4" t="s">
        <v>4187</v>
      </c>
      <c r="B555" s="5" t="n">
        <v>7</v>
      </c>
      <c r="C555" s="5" t="n">
        <v>3</v>
      </c>
    </row>
    <row r="556" spans="1:3">
      <c r="A556" s="4" t="s">
        <v>4366</v>
      </c>
    </row>
    <row r="557" spans="1:3">
      <c r="A557" s="3" t="s">
        <v>4186</v>
      </c>
    </row>
    <row r="558" spans="1:3">
      <c r="A558" s="4" t="s">
        <v>4187</v>
      </c>
      <c r="B558" s="5" t="n">
        <v>8</v>
      </c>
      <c r="C558" s="5" t="n">
        <v>6</v>
      </c>
    </row>
    <row r="559" spans="1:3">
      <c r="A559" s="4" t="s">
        <v>4367</v>
      </c>
    </row>
    <row r="560" spans="1:3">
      <c r="A560" s="3" t="s">
        <v>4186</v>
      </c>
    </row>
    <row r="561" spans="1:3">
      <c r="A561" s="4" t="s">
        <v>4187</v>
      </c>
      <c r="B561" s="5" t="n">
        <v>0</v>
      </c>
      <c r="C561" s="5" t="n">
        <v>0</v>
      </c>
    </row>
    <row r="562" spans="1:3">
      <c r="A562" s="4" t="s">
        <v>4368</v>
      </c>
    </row>
    <row r="563" spans="1:3">
      <c r="A563" s="3" t="s">
        <v>4186</v>
      </c>
    </row>
    <row r="564" spans="1:3">
      <c r="A564" s="4" t="s">
        <v>4187</v>
      </c>
      <c r="B564" s="6" t="n">
        <v>40011</v>
      </c>
      <c r="C564" s="6" t="n">
        <v>66315</v>
      </c>
    </row>
    <row r="565" spans="1:3">
      <c r="A565" s="4" t="s">
        <v>4188</v>
      </c>
      <c r="B565" s="4" t="s">
        <v>1028</v>
      </c>
      <c r="C565" s="4" t="s">
        <v>1028</v>
      </c>
    </row>
    <row r="566" spans="1:3">
      <c r="A566" s="4" t="s">
        <v>4369</v>
      </c>
    </row>
    <row r="567" spans="1:3">
      <c r="A567" s="3" t="s">
        <v>4186</v>
      </c>
    </row>
    <row r="568" spans="1:3">
      <c r="A568" s="4" t="s">
        <v>4187</v>
      </c>
      <c r="B568" s="6" t="n">
        <v>8770</v>
      </c>
      <c r="C568" s="6" t="n">
        <v>66359</v>
      </c>
    </row>
    <row r="569" spans="1:3">
      <c r="A569" s="4" t="s">
        <v>4370</v>
      </c>
    </row>
    <row r="570" spans="1:3">
      <c r="A570" s="3" t="s">
        <v>4186</v>
      </c>
    </row>
    <row r="571" spans="1:3">
      <c r="A571" s="4" t="s">
        <v>4187</v>
      </c>
      <c r="B571" s="5" t="n">
        <v>36112</v>
      </c>
      <c r="C571" s="5" t="n">
        <v>62217</v>
      </c>
    </row>
    <row r="572" spans="1:3">
      <c r="A572" s="4" t="s">
        <v>4371</v>
      </c>
    </row>
    <row r="573" spans="1:3">
      <c r="A573" s="3" t="s">
        <v>4186</v>
      </c>
    </row>
    <row r="574" spans="1:3">
      <c r="A574" s="4" t="s">
        <v>4187</v>
      </c>
      <c r="B574" s="5" t="n">
        <v>3955</v>
      </c>
      <c r="C574" s="5" t="n">
        <v>4142</v>
      </c>
    </row>
    <row r="575" spans="1:3">
      <c r="A575" s="4" t="s">
        <v>4372</v>
      </c>
    </row>
    <row r="576" spans="1:3">
      <c r="A576" s="3" t="s">
        <v>4186</v>
      </c>
    </row>
    <row r="577" spans="1:3">
      <c r="A577" s="4" t="s">
        <v>4187</v>
      </c>
      <c r="B577" s="5" t="n">
        <v>0</v>
      </c>
      <c r="C577" s="5" t="n">
        <v>0</v>
      </c>
    </row>
    <row r="578" spans="1:3">
      <c r="A578" s="4" t="s">
        <v>4373</v>
      </c>
    </row>
    <row r="579" spans="1:3">
      <c r="A579" s="3" t="s">
        <v>4186</v>
      </c>
    </row>
    <row r="580" spans="1:3">
      <c r="A580" s="4" t="s">
        <v>4187</v>
      </c>
      <c r="B580" s="5" t="n">
        <v>63</v>
      </c>
      <c r="C580" s="5" t="n">
        <v>44</v>
      </c>
    </row>
    <row r="581" spans="1:3">
      <c r="A581" s="4" t="s">
        <v>4374</v>
      </c>
    </row>
    <row r="582" spans="1:3">
      <c r="A582" s="3" t="s">
        <v>4186</v>
      </c>
    </row>
    <row r="583" spans="1:3">
      <c r="A583" s="4" t="s">
        <v>4187</v>
      </c>
      <c r="B583" s="5" t="n">
        <v>30</v>
      </c>
      <c r="C583" s="5" t="n">
        <v>32</v>
      </c>
    </row>
    <row r="584" spans="1:3">
      <c r="A584" s="4" t="s">
        <v>4375</v>
      </c>
    </row>
    <row r="585" spans="1:3">
      <c r="A585" s="3" t="s">
        <v>4186</v>
      </c>
    </row>
    <row r="586" spans="1:3">
      <c r="A586" s="4" t="s">
        <v>4187</v>
      </c>
      <c r="B586" s="5" t="n">
        <v>26</v>
      </c>
      <c r="C586" s="5" t="n">
        <v>12</v>
      </c>
    </row>
    <row r="587" spans="1:3">
      <c r="A587" s="4" t="s">
        <v>4376</v>
      </c>
    </row>
    <row r="588" spans="1:3">
      <c r="A588" s="3" t="s">
        <v>4186</v>
      </c>
    </row>
    <row r="589" spans="1:3">
      <c r="A589" s="4" t="s">
        <v>4187</v>
      </c>
      <c r="B589" s="5" t="n">
        <v>0</v>
      </c>
      <c r="C589" s="5" t="n">
        <v>0</v>
      </c>
    </row>
    <row r="590" spans="1:3">
      <c r="A590" s="4" t="s">
        <v>4377</v>
      </c>
    </row>
    <row r="591" spans="1:3">
      <c r="A591" s="3" t="s">
        <v>4186</v>
      </c>
    </row>
    <row r="592" spans="1:3">
      <c r="A592" s="4" t="s">
        <v>4187</v>
      </c>
      <c r="B592" s="6" t="n">
        <v>17018</v>
      </c>
      <c r="C592" s="6" t="n">
        <v>14532</v>
      </c>
    </row>
    <row r="593" spans="1:3">
      <c r="A593" s="4" t="s">
        <v>4188</v>
      </c>
      <c r="B593" s="4" t="s">
        <v>2485</v>
      </c>
      <c r="C593" s="4" t="s">
        <v>3458</v>
      </c>
    </row>
    <row r="594" spans="1:3">
      <c r="A594" s="4" t="s">
        <v>4378</v>
      </c>
    </row>
    <row r="595" spans="1:3">
      <c r="A595" s="3" t="s">
        <v>4186</v>
      </c>
    </row>
    <row r="596" spans="1:3">
      <c r="A596" s="4" t="s">
        <v>4187</v>
      </c>
      <c r="B596" s="6" t="n">
        <v>18231</v>
      </c>
      <c r="C596" s="6" t="n">
        <v>15726</v>
      </c>
    </row>
    <row r="597" spans="1:3">
      <c r="A597" s="4" t="s">
        <v>4379</v>
      </c>
    </row>
    <row r="598" spans="1:3">
      <c r="A598" s="3" t="s">
        <v>4186</v>
      </c>
    </row>
    <row r="599" spans="1:3">
      <c r="A599" s="4" t="s">
        <v>4187</v>
      </c>
      <c r="B599" s="5" t="n">
        <v>9041</v>
      </c>
      <c r="C599" s="5" t="n">
        <v>6920</v>
      </c>
    </row>
    <row r="600" spans="1:3">
      <c r="A600" s="4" t="s">
        <v>4380</v>
      </c>
    </row>
    <row r="601" spans="1:3">
      <c r="A601" s="3" t="s">
        <v>4186</v>
      </c>
    </row>
    <row r="602" spans="1:3">
      <c r="A602" s="4" t="s">
        <v>4187</v>
      </c>
      <c r="B602" s="5" t="n">
        <v>9190</v>
      </c>
      <c r="C602" s="5" t="n">
        <v>8806</v>
      </c>
    </row>
    <row r="603" spans="1:3">
      <c r="A603" s="4" t="s">
        <v>4381</v>
      </c>
    </row>
    <row r="604" spans="1:3">
      <c r="A604" s="3" t="s">
        <v>4186</v>
      </c>
    </row>
    <row r="605" spans="1:3">
      <c r="A605" s="4" t="s">
        <v>4187</v>
      </c>
      <c r="B605" s="5" t="n">
        <v>0</v>
      </c>
      <c r="C605" s="5" t="n">
        <v>0</v>
      </c>
    </row>
    <row r="606" spans="1:3">
      <c r="A606" s="4" t="s">
        <v>4382</v>
      </c>
    </row>
    <row r="607" spans="1:3">
      <c r="A607" s="3" t="s">
        <v>4186</v>
      </c>
    </row>
    <row r="608" spans="1:3">
      <c r="A608" s="4" t="s">
        <v>4187</v>
      </c>
      <c r="B608" s="5" t="n">
        <v>1213</v>
      </c>
      <c r="C608" s="5" t="n">
        <v>1194</v>
      </c>
    </row>
    <row r="609" spans="1:3">
      <c r="A609" s="4" t="s">
        <v>4383</v>
      </c>
    </row>
    <row r="610" spans="1:3">
      <c r="A610" s="3" t="s">
        <v>4186</v>
      </c>
    </row>
    <row r="611" spans="1:3">
      <c r="A611" s="4" t="s">
        <v>4187</v>
      </c>
      <c r="B611" s="5" t="n">
        <v>232</v>
      </c>
      <c r="C611" s="5" t="n">
        <v>202</v>
      </c>
    </row>
    <row r="612" spans="1:3">
      <c r="A612" s="4" t="s">
        <v>4384</v>
      </c>
    </row>
    <row r="613" spans="1:3">
      <c r="A613" s="3" t="s">
        <v>4186</v>
      </c>
    </row>
    <row r="614" spans="1:3">
      <c r="A614" s="4" t="s">
        <v>4187</v>
      </c>
      <c r="B614" s="5" t="n">
        <v>232</v>
      </c>
      <c r="C614" s="5" t="n">
        <v>202</v>
      </c>
    </row>
    <row r="615" spans="1:3">
      <c r="A615" s="4" t="s">
        <v>4385</v>
      </c>
    </row>
    <row r="616" spans="1:3">
      <c r="A616" s="3" t="s">
        <v>4186</v>
      </c>
    </row>
    <row r="617" spans="1:3">
      <c r="A617" s="4" t="s">
        <v>4187</v>
      </c>
      <c r="B617" s="5" t="n">
        <v>981</v>
      </c>
      <c r="C617" s="5" t="n">
        <v>992</v>
      </c>
    </row>
    <row r="618" spans="1:3">
      <c r="A618" s="4" t="s">
        <v>4386</v>
      </c>
    </row>
    <row r="619" spans="1:3">
      <c r="A619" s="3" t="s">
        <v>4186</v>
      </c>
    </row>
    <row r="620" spans="1:3">
      <c r="A620" s="4" t="s">
        <v>4187</v>
      </c>
      <c r="B620" s="6" t="n">
        <v>895</v>
      </c>
      <c r="C620" s="6" t="n">
        <v>712</v>
      </c>
    </row>
    <row r="621" spans="1:3">
      <c r="A621" s="4" t="s">
        <v>4188</v>
      </c>
      <c r="B621" s="4" t="s">
        <v>1049</v>
      </c>
      <c r="C621" s="4" t="s">
        <v>4387</v>
      </c>
    </row>
    <row r="622" spans="1:3">
      <c r="A622" s="4" t="s">
        <v>4388</v>
      </c>
    </row>
    <row r="623" spans="1:3">
      <c r="A623" s="3" t="s">
        <v>4186</v>
      </c>
    </row>
    <row r="624" spans="1:3">
      <c r="A624" s="4" t="s">
        <v>4187</v>
      </c>
      <c r="B624" s="6" t="n">
        <v>593</v>
      </c>
      <c r="C624" s="6" t="n">
        <v>716</v>
      </c>
    </row>
    <row r="625" spans="1:3">
      <c r="A625" s="4" t="s">
        <v>4389</v>
      </c>
    </row>
    <row r="626" spans="1:3">
      <c r="A626" s="3" t="s">
        <v>4186</v>
      </c>
    </row>
    <row r="627" spans="1:3">
      <c r="A627" s="4" t="s">
        <v>4187</v>
      </c>
      <c r="B627" s="5" t="n">
        <v>663</v>
      </c>
      <c r="C627" s="5" t="n">
        <v>464</v>
      </c>
    </row>
    <row r="628" spans="1:3">
      <c r="A628" s="4" t="s">
        <v>4390</v>
      </c>
    </row>
    <row r="629" spans="1:3">
      <c r="A629" s="3" t="s">
        <v>4186</v>
      </c>
    </row>
    <row r="630" spans="1:3">
      <c r="A630" s="4" t="s">
        <v>4187</v>
      </c>
      <c r="B630" s="5" t="n">
        <v>244</v>
      </c>
      <c r="C630" s="5" t="n">
        <v>252</v>
      </c>
    </row>
    <row r="631" spans="1:3">
      <c r="A631" s="4" t="s">
        <v>4391</v>
      </c>
    </row>
    <row r="632" spans="1:3">
      <c r="A632" s="3" t="s">
        <v>4186</v>
      </c>
    </row>
    <row r="633" spans="1:3">
      <c r="A633" s="4" t="s">
        <v>4187</v>
      </c>
      <c r="B633" s="5" t="n">
        <v>0</v>
      </c>
      <c r="C633" s="5" t="n">
        <v>0</v>
      </c>
    </row>
    <row r="634" spans="1:3">
      <c r="A634" s="4" t="s">
        <v>4392</v>
      </c>
    </row>
    <row r="635" spans="1:3">
      <c r="A635" s="3" t="s">
        <v>4186</v>
      </c>
    </row>
    <row r="636" spans="1:3">
      <c r="A636" s="4" t="s">
        <v>4187</v>
      </c>
      <c r="B636" s="5" t="n">
        <v>18</v>
      </c>
      <c r="C636" s="5" t="n">
        <v>4</v>
      </c>
    </row>
    <row r="637" spans="1:3">
      <c r="A637" s="4" t="s">
        <v>4393</v>
      </c>
    </row>
    <row r="638" spans="1:3">
      <c r="A638" s="3" t="s">
        <v>4186</v>
      </c>
    </row>
    <row r="639" spans="1:3">
      <c r="A639" s="4" t="s">
        <v>4187</v>
      </c>
      <c r="B639" s="5" t="n">
        <v>4</v>
      </c>
      <c r="C639" s="5" t="n">
        <v>1</v>
      </c>
    </row>
    <row r="640" spans="1:3">
      <c r="A640" s="4" t="s">
        <v>4394</v>
      </c>
    </row>
    <row r="641" spans="1:3">
      <c r="A641" s="3" t="s">
        <v>4186</v>
      </c>
    </row>
    <row r="642" spans="1:3">
      <c r="A642" s="4" t="s">
        <v>4187</v>
      </c>
      <c r="B642" s="5" t="n">
        <v>8</v>
      </c>
      <c r="C642" s="5" t="n">
        <v>3</v>
      </c>
    </row>
    <row r="643" spans="1:3">
      <c r="A643" s="4" t="s">
        <v>4395</v>
      </c>
    </row>
    <row r="644" spans="1:3">
      <c r="A644" s="3" t="s">
        <v>4186</v>
      </c>
    </row>
    <row r="645" spans="1:3">
      <c r="A645" s="4" t="s">
        <v>4187</v>
      </c>
      <c r="B645" s="5" t="n">
        <v>0</v>
      </c>
      <c r="C645" s="5" t="n">
        <v>0</v>
      </c>
    </row>
    <row r="646" spans="1:3">
      <c r="A646" s="4" t="s">
        <v>4396</v>
      </c>
    </row>
    <row r="647" spans="1:3">
      <c r="A647" s="3" t="s">
        <v>4186</v>
      </c>
    </row>
    <row r="648" spans="1:3">
      <c r="A648" s="4" t="s">
        <v>4187</v>
      </c>
      <c r="B648" s="6" t="n">
        <v>8707</v>
      </c>
      <c r="C648" s="6" t="n">
        <v>27399</v>
      </c>
    </row>
    <row r="649" spans="1:3">
      <c r="A649" s="4" t="s">
        <v>4188</v>
      </c>
      <c r="B649" s="4" t="s">
        <v>1323</v>
      </c>
      <c r="C649" s="4" t="s">
        <v>1042</v>
      </c>
    </row>
    <row r="650" spans="1:3">
      <c r="A650" s="4" t="s">
        <v>4397</v>
      </c>
    </row>
    <row r="651" spans="1:3">
      <c r="A651" s="3" t="s">
        <v>4186</v>
      </c>
    </row>
    <row r="652" spans="1:3">
      <c r="A652" s="4" t="s">
        <v>4187</v>
      </c>
      <c r="B652" s="6" t="n">
        <v>5768</v>
      </c>
      <c r="C652" s="6" t="n">
        <v>27469</v>
      </c>
    </row>
    <row r="653" spans="1:3">
      <c r="A653" s="4" t="s">
        <v>4398</v>
      </c>
    </row>
    <row r="654" spans="1:3">
      <c r="A654" s="3" t="s">
        <v>4186</v>
      </c>
    </row>
    <row r="655" spans="1:3">
      <c r="A655" s="4" t="s">
        <v>4187</v>
      </c>
      <c r="B655" s="5" t="n">
        <v>4913</v>
      </c>
      <c r="C655" s="5" t="n">
        <v>20824</v>
      </c>
    </row>
    <row r="656" spans="1:3">
      <c r="A656" s="4" t="s">
        <v>4399</v>
      </c>
    </row>
    <row r="657" spans="1:3">
      <c r="A657" s="3" t="s">
        <v>4186</v>
      </c>
    </row>
    <row r="658" spans="1:3">
      <c r="A658" s="4" t="s">
        <v>4187</v>
      </c>
      <c r="B658" s="5" t="n">
        <v>3857</v>
      </c>
      <c r="C658" s="5" t="n">
        <v>6645</v>
      </c>
    </row>
    <row r="659" spans="1:3">
      <c r="A659" s="4" t="s">
        <v>4400</v>
      </c>
    </row>
    <row r="660" spans="1:3">
      <c r="A660" s="3" t="s">
        <v>4186</v>
      </c>
    </row>
    <row r="661" spans="1:3">
      <c r="A661" s="4" t="s">
        <v>4187</v>
      </c>
      <c r="B661" s="5" t="n">
        <v>0</v>
      </c>
      <c r="C661" s="5" t="n">
        <v>0</v>
      </c>
    </row>
    <row r="662" spans="1:3">
      <c r="A662" s="4" t="s">
        <v>4401</v>
      </c>
    </row>
    <row r="663" spans="1:3">
      <c r="A663" s="3" t="s">
        <v>4186</v>
      </c>
    </row>
    <row r="664" spans="1:3">
      <c r="A664" s="4" t="s">
        <v>4187</v>
      </c>
      <c r="B664" s="5" t="n">
        <v>11</v>
      </c>
      <c r="C664" s="5" t="n">
        <v>70</v>
      </c>
    </row>
    <row r="665" spans="1:3">
      <c r="A665" s="4" t="s">
        <v>4402</v>
      </c>
    </row>
    <row r="666" spans="1:3">
      <c r="A666" s="3" t="s">
        <v>4186</v>
      </c>
    </row>
    <row r="667" spans="1:3">
      <c r="A667" s="4" t="s">
        <v>4187</v>
      </c>
      <c r="B667" s="5" t="n">
        <v>8</v>
      </c>
      <c r="C667" s="5" t="n">
        <v>26</v>
      </c>
    </row>
    <row r="668" spans="1:3">
      <c r="A668" s="4" t="s">
        <v>4403</v>
      </c>
    </row>
    <row r="669" spans="1:3">
      <c r="A669" s="3" t="s">
        <v>4186</v>
      </c>
    </row>
    <row r="670" spans="1:3">
      <c r="A670" s="4" t="s">
        <v>4187</v>
      </c>
      <c r="B670" s="5" t="n">
        <v>55</v>
      </c>
      <c r="C670" s="5" t="n">
        <v>44</v>
      </c>
    </row>
    <row r="671" spans="1:3">
      <c r="A671" s="4" t="s">
        <v>4404</v>
      </c>
    </row>
    <row r="672" spans="1:3">
      <c r="A672" s="3" t="s">
        <v>4186</v>
      </c>
    </row>
    <row r="673" spans="1:3">
      <c r="A673" s="4" t="s">
        <v>4187</v>
      </c>
      <c r="B673" s="5" t="n">
        <v>0</v>
      </c>
      <c r="C673" s="5" t="n">
        <v>0</v>
      </c>
    </row>
    <row r="674" spans="1:3">
      <c r="A674" s="4" t="s">
        <v>4405</v>
      </c>
    </row>
    <row r="675" spans="1:3">
      <c r="A675" s="3" t="s">
        <v>4186</v>
      </c>
    </row>
    <row r="676" spans="1:3">
      <c r="A676" s="4" t="s">
        <v>4187</v>
      </c>
      <c r="B676" s="6" t="n">
        <v>8698</v>
      </c>
      <c r="C676" s="6" t="n">
        <v>9143</v>
      </c>
    </row>
    <row r="677" spans="1:3">
      <c r="A677" s="4" t="s">
        <v>4188</v>
      </c>
      <c r="B677" s="4" t="s">
        <v>1608</v>
      </c>
      <c r="C677" s="4" t="s">
        <v>1021</v>
      </c>
    </row>
    <row r="678" spans="1:3">
      <c r="A678" s="4" t="s">
        <v>4406</v>
      </c>
    </row>
    <row r="679" spans="1:3">
      <c r="A679" s="3" t="s">
        <v>4186</v>
      </c>
    </row>
    <row r="680" spans="1:3">
      <c r="A680" s="4" t="s">
        <v>4187</v>
      </c>
      <c r="B680" s="6" t="n">
        <v>8864</v>
      </c>
      <c r="C680" s="6" t="n">
        <v>9380</v>
      </c>
    </row>
    <row r="681" spans="1:3">
      <c r="A681" s="4" t="s">
        <v>4407</v>
      </c>
    </row>
    <row r="682" spans="1:3">
      <c r="A682" s="3" t="s">
        <v>4186</v>
      </c>
    </row>
    <row r="683" spans="1:3">
      <c r="A683" s="4" t="s">
        <v>4187</v>
      </c>
      <c r="B683" s="5" t="n">
        <v>5235</v>
      </c>
      <c r="C683" s="5" t="n">
        <v>2979</v>
      </c>
    </row>
    <row r="684" spans="1:3">
      <c r="A684" s="4" t="s">
        <v>4408</v>
      </c>
    </row>
    <row r="685" spans="1:3">
      <c r="A685" s="3" t="s">
        <v>4186</v>
      </c>
    </row>
    <row r="686" spans="1:3">
      <c r="A686" s="4" t="s">
        <v>4187</v>
      </c>
      <c r="B686" s="5" t="n">
        <v>3629</v>
      </c>
      <c r="C686" s="5" t="n">
        <v>6401</v>
      </c>
    </row>
    <row r="687" spans="1:3">
      <c r="A687" s="4" t="s">
        <v>4409</v>
      </c>
    </row>
    <row r="688" spans="1:3">
      <c r="A688" s="3" t="s">
        <v>4186</v>
      </c>
    </row>
    <row r="689" spans="1:3">
      <c r="A689" s="4" t="s">
        <v>4187</v>
      </c>
      <c r="B689" s="5" t="n">
        <v>0</v>
      </c>
      <c r="C689" s="5" t="n">
        <v>0</v>
      </c>
    </row>
    <row r="690" spans="1:3">
      <c r="A690" s="4" t="s">
        <v>4410</v>
      </c>
    </row>
    <row r="691" spans="1:3">
      <c r="A691" s="3" t="s">
        <v>4186</v>
      </c>
    </row>
    <row r="692" spans="1:3">
      <c r="A692" s="4" t="s">
        <v>4187</v>
      </c>
      <c r="B692" s="5" t="n">
        <v>166</v>
      </c>
      <c r="C692" s="5" t="n">
        <v>237</v>
      </c>
    </row>
    <row r="693" spans="1:3">
      <c r="A693" s="4" t="s">
        <v>4411</v>
      </c>
    </row>
    <row r="694" spans="1:3">
      <c r="A694" s="3" t="s">
        <v>4186</v>
      </c>
    </row>
    <row r="695" spans="1:3">
      <c r="A695" s="4" t="s">
        <v>4187</v>
      </c>
      <c r="B695" s="5" t="n">
        <v>62</v>
      </c>
      <c r="C695" s="5" t="n">
        <v>51</v>
      </c>
    </row>
    <row r="696" spans="1:3">
      <c r="A696" s="4" t="s">
        <v>4412</v>
      </c>
    </row>
    <row r="697" spans="1:3">
      <c r="A697" s="3" t="s">
        <v>4186</v>
      </c>
    </row>
    <row r="698" spans="1:3">
      <c r="A698" s="4" t="s">
        <v>4187</v>
      </c>
      <c r="B698" s="5" t="n">
        <v>62</v>
      </c>
      <c r="C698" s="5" t="n">
        <v>51</v>
      </c>
    </row>
    <row r="699" spans="1:3">
      <c r="A699" s="4" t="s">
        <v>4413</v>
      </c>
    </row>
    <row r="700" spans="1:3">
      <c r="A700" s="3" t="s">
        <v>4186</v>
      </c>
    </row>
    <row r="701" spans="1:3">
      <c r="A701" s="4" t="s">
        <v>4187</v>
      </c>
      <c r="B701" s="5" t="n">
        <v>104</v>
      </c>
      <c r="C701" s="5" t="n">
        <v>186</v>
      </c>
    </row>
    <row r="702" spans="1:3">
      <c r="A702" s="4" t="s">
        <v>4414</v>
      </c>
    </row>
    <row r="703" spans="1:3">
      <c r="A703" s="3" t="s">
        <v>4186</v>
      </c>
    </row>
    <row r="704" spans="1:3">
      <c r="A704" s="4" t="s">
        <v>4187</v>
      </c>
      <c r="B704" s="6" t="n">
        <v>575</v>
      </c>
      <c r="C704" s="6" t="n">
        <v>726</v>
      </c>
    </row>
    <row r="705" spans="1:3">
      <c r="A705" s="4" t="s">
        <v>4188</v>
      </c>
      <c r="B705" s="4" t="s">
        <v>1603</v>
      </c>
      <c r="C705" s="4" t="s">
        <v>1023</v>
      </c>
    </row>
    <row r="706" spans="1:3">
      <c r="A706" s="4" t="s">
        <v>4415</v>
      </c>
    </row>
    <row r="707" spans="1:3">
      <c r="A707" s="3" t="s">
        <v>4186</v>
      </c>
    </row>
    <row r="708" spans="1:3">
      <c r="A708" s="4" t="s">
        <v>4187</v>
      </c>
      <c r="B708" s="6" t="n">
        <v>399</v>
      </c>
      <c r="C708" s="6" t="n">
        <v>737</v>
      </c>
    </row>
    <row r="709" spans="1:3">
      <c r="A709" s="4" t="s">
        <v>4416</v>
      </c>
    </row>
    <row r="710" spans="1:3">
      <c r="A710" s="3" t="s">
        <v>4186</v>
      </c>
    </row>
    <row r="711" spans="1:3">
      <c r="A711" s="4" t="s">
        <v>4187</v>
      </c>
      <c r="B711" s="5" t="n">
        <v>421</v>
      </c>
      <c r="C711" s="5" t="n">
        <v>534</v>
      </c>
    </row>
    <row r="712" spans="1:3">
      <c r="A712" s="4" t="s">
        <v>4417</v>
      </c>
    </row>
    <row r="713" spans="1:3">
      <c r="A713" s="3" t="s">
        <v>4186</v>
      </c>
    </row>
    <row r="714" spans="1:3">
      <c r="A714" s="4" t="s">
        <v>4187</v>
      </c>
      <c r="B714" s="5" t="n">
        <v>172</v>
      </c>
      <c r="C714" s="5" t="n">
        <v>203</v>
      </c>
    </row>
    <row r="715" spans="1:3">
      <c r="A715" s="4" t="s">
        <v>4418</v>
      </c>
    </row>
    <row r="716" spans="1:3">
      <c r="A716" s="3" t="s">
        <v>4186</v>
      </c>
    </row>
    <row r="717" spans="1:3">
      <c r="A717" s="4" t="s">
        <v>4187</v>
      </c>
      <c r="B717" s="5" t="n">
        <v>0</v>
      </c>
      <c r="C717" s="5" t="n">
        <v>0</v>
      </c>
    </row>
    <row r="718" spans="1:3">
      <c r="A718" s="4" t="s">
        <v>4419</v>
      </c>
    </row>
    <row r="719" spans="1:3">
      <c r="A719" s="3" t="s">
        <v>4186</v>
      </c>
    </row>
    <row r="720" spans="1:3">
      <c r="A720" s="4" t="s">
        <v>4187</v>
      </c>
      <c r="B720" s="5" t="n">
        <v>30</v>
      </c>
      <c r="C720" s="5" t="n">
        <v>11</v>
      </c>
    </row>
    <row r="721" spans="1:3">
      <c r="A721" s="4" t="s">
        <v>4420</v>
      </c>
    </row>
    <row r="722" spans="1:3">
      <c r="A722" s="3" t="s">
        <v>4186</v>
      </c>
    </row>
    <row r="723" spans="1:3">
      <c r="A723" s="4" t="s">
        <v>4187</v>
      </c>
      <c r="B723" s="5" t="n">
        <v>9</v>
      </c>
      <c r="C723" s="5" t="n">
        <v>6</v>
      </c>
    </row>
    <row r="724" spans="1:3">
      <c r="A724" s="4" t="s">
        <v>4421</v>
      </c>
    </row>
    <row r="725" spans="1:3">
      <c r="A725" s="3" t="s">
        <v>4186</v>
      </c>
    </row>
    <row r="726" spans="1:3">
      <c r="A726" s="4" t="s">
        <v>4187</v>
      </c>
      <c r="B726" s="5" t="n">
        <v>9</v>
      </c>
      <c r="C726" s="5" t="n">
        <v>5</v>
      </c>
    </row>
    <row r="727" spans="1:3">
      <c r="A727" s="4" t="s">
        <v>4422</v>
      </c>
    </row>
    <row r="728" spans="1:3">
      <c r="A728" s="3" t="s">
        <v>4186</v>
      </c>
    </row>
    <row r="729" spans="1:3">
      <c r="A729" s="4" t="s">
        <v>4187</v>
      </c>
      <c r="B729" s="5" t="n">
        <v>0</v>
      </c>
      <c r="C729" s="5" t="n">
        <v>0</v>
      </c>
    </row>
    <row r="730" spans="1:3">
      <c r="A730" s="4" t="s">
        <v>4423</v>
      </c>
    </row>
    <row r="731" spans="1:3">
      <c r="A731" s="3" t="s">
        <v>4186</v>
      </c>
    </row>
    <row r="732" spans="1:3">
      <c r="A732" s="4" t="s">
        <v>4187</v>
      </c>
      <c r="B732" s="6" t="n">
        <v>5757</v>
      </c>
      <c r="C732" s="6" t="n">
        <v>2094</v>
      </c>
    </row>
    <row r="733" spans="1:3">
      <c r="A733" s="4" t="s">
        <v>4188</v>
      </c>
      <c r="B733" s="4" t="s">
        <v>2912</v>
      </c>
      <c r="C733" s="4" t="s">
        <v>3131</v>
      </c>
    </row>
    <row r="734" spans="1:3">
      <c r="A734" s="4" t="s">
        <v>4424</v>
      </c>
    </row>
    <row r="735" spans="1:3">
      <c r="A735" s="3" t="s">
        <v>4186</v>
      </c>
    </row>
    <row r="736" spans="1:3">
      <c r="A736" s="4" t="s">
        <v>4187</v>
      </c>
      <c r="B736" s="6" t="n">
        <v>2609</v>
      </c>
      <c r="C736" s="6" t="n">
        <v>2119</v>
      </c>
    </row>
    <row r="737" spans="1:3">
      <c r="A737" s="4" t="s">
        <v>4425</v>
      </c>
    </row>
    <row r="738" spans="1:3">
      <c r="A738" s="3" t="s">
        <v>4186</v>
      </c>
    </row>
    <row r="739" spans="1:3">
      <c r="A739" s="4" t="s">
        <v>4187</v>
      </c>
      <c r="B739" s="5" t="n">
        <v>3662</v>
      </c>
      <c r="C739" s="5" t="n">
        <v>1100</v>
      </c>
    </row>
    <row r="740" spans="1:3">
      <c r="A740" s="4" t="s">
        <v>4426</v>
      </c>
    </row>
    <row r="741" spans="1:3">
      <c r="A741" s="3" t="s">
        <v>4186</v>
      </c>
    </row>
    <row r="742" spans="1:3">
      <c r="A742" s="4" t="s">
        <v>4187</v>
      </c>
      <c r="B742" s="5" t="n">
        <v>2106</v>
      </c>
      <c r="C742" s="5" t="n">
        <v>1019</v>
      </c>
    </row>
    <row r="743" spans="1:3">
      <c r="A743" s="4" t="s">
        <v>4427</v>
      </c>
    </row>
    <row r="744" spans="1:3">
      <c r="A744" s="3" t="s">
        <v>4186</v>
      </c>
    </row>
    <row r="745" spans="1:3">
      <c r="A745" s="4" t="s">
        <v>4187</v>
      </c>
      <c r="B745" s="5" t="n">
        <v>0</v>
      </c>
      <c r="C745" s="5" t="n">
        <v>0</v>
      </c>
    </row>
    <row r="746" spans="1:3">
      <c r="A746" s="4" t="s">
        <v>4428</v>
      </c>
    </row>
    <row r="747" spans="1:3">
      <c r="A747" s="3" t="s">
        <v>4186</v>
      </c>
    </row>
    <row r="748" spans="1:3">
      <c r="A748" s="4" t="s">
        <v>4187</v>
      </c>
      <c r="B748" s="5" t="n">
        <v>21</v>
      </c>
      <c r="C748" s="5" t="n">
        <v>25</v>
      </c>
    </row>
    <row r="749" spans="1:3">
      <c r="A749" s="4" t="s">
        <v>4429</v>
      </c>
    </row>
    <row r="750" spans="1:3">
      <c r="A750" s="3" t="s">
        <v>4186</v>
      </c>
    </row>
    <row r="751" spans="1:3">
      <c r="A751" s="4" t="s">
        <v>4187</v>
      </c>
      <c r="B751" s="5" t="n">
        <v>4</v>
      </c>
      <c r="C751" s="5" t="n">
        <v>1</v>
      </c>
    </row>
    <row r="752" spans="1:3">
      <c r="A752" s="4" t="s">
        <v>4430</v>
      </c>
    </row>
    <row r="753" spans="1:3">
      <c r="A753" s="3" t="s">
        <v>4186</v>
      </c>
    </row>
    <row r="754" spans="1:3">
      <c r="A754" s="4" t="s">
        <v>4187</v>
      </c>
      <c r="B754" s="5" t="n">
        <v>7</v>
      </c>
      <c r="C754" s="5" t="n">
        <v>24</v>
      </c>
    </row>
    <row r="755" spans="1:3">
      <c r="A755" s="4" t="s">
        <v>4431</v>
      </c>
    </row>
    <row r="756" spans="1:3">
      <c r="A756" s="3" t="s">
        <v>4186</v>
      </c>
    </row>
    <row r="757" spans="1:3">
      <c r="A757" s="4" t="s">
        <v>4187</v>
      </c>
      <c r="B757" s="5" t="n">
        <v>0</v>
      </c>
      <c r="C757" s="5" t="n">
        <v>0</v>
      </c>
    </row>
    <row r="758" spans="1:3">
      <c r="A758" s="4" t="s">
        <v>4432</v>
      </c>
    </row>
    <row r="759" spans="1:3">
      <c r="A759" s="3" t="s">
        <v>4186</v>
      </c>
    </row>
    <row r="760" spans="1:3">
      <c r="A760" s="4" t="s">
        <v>4187</v>
      </c>
      <c r="B760" s="6" t="n">
        <v>4197</v>
      </c>
      <c r="C760" s="6" t="n">
        <v>4291</v>
      </c>
    </row>
    <row r="761" spans="1:3">
      <c r="A761" s="4" t="s">
        <v>4188</v>
      </c>
      <c r="B761" s="4" t="s">
        <v>4433</v>
      </c>
      <c r="C761" s="4" t="s">
        <v>2470</v>
      </c>
    </row>
    <row r="762" spans="1:3">
      <c r="A762" s="4" t="s">
        <v>4434</v>
      </c>
    </row>
    <row r="763" spans="1:3">
      <c r="A763" s="3" t="s">
        <v>4186</v>
      </c>
    </row>
    <row r="764" spans="1:3">
      <c r="A764" s="4" t="s">
        <v>4187</v>
      </c>
      <c r="B764" s="6" t="n">
        <v>5316</v>
      </c>
      <c r="C764" s="6" t="n">
        <v>5456</v>
      </c>
    </row>
    <row r="765" spans="1:3">
      <c r="A765" s="4" t="s">
        <v>4435</v>
      </c>
    </row>
    <row r="766" spans="1:3">
      <c r="A766" s="3" t="s">
        <v>4186</v>
      </c>
    </row>
    <row r="767" spans="1:3">
      <c r="A767" s="4" t="s">
        <v>4187</v>
      </c>
      <c r="B767" s="5" t="n">
        <v>937</v>
      </c>
      <c r="C767" s="5" t="n">
        <v>333</v>
      </c>
    </row>
    <row r="768" spans="1:3">
      <c r="A768" s="4" t="s">
        <v>4436</v>
      </c>
    </row>
    <row r="769" spans="1:3">
      <c r="A769" s="3" t="s">
        <v>4186</v>
      </c>
    </row>
    <row r="770" spans="1:3">
      <c r="A770" s="4" t="s">
        <v>4187</v>
      </c>
      <c r="B770" s="5" t="n">
        <v>4379</v>
      </c>
      <c r="C770" s="5" t="n">
        <v>5123</v>
      </c>
    </row>
    <row r="771" spans="1:3">
      <c r="A771" s="4" t="s">
        <v>4437</v>
      </c>
    </row>
    <row r="772" spans="1:3">
      <c r="A772" s="3" t="s">
        <v>4186</v>
      </c>
    </row>
    <row r="773" spans="1:3">
      <c r="A773" s="4" t="s">
        <v>4187</v>
      </c>
      <c r="B773" s="5" t="n">
        <v>0</v>
      </c>
      <c r="C773" s="5" t="n">
        <v>0</v>
      </c>
    </row>
    <row r="774" spans="1:3">
      <c r="A774" s="4" t="s">
        <v>4438</v>
      </c>
    </row>
    <row r="775" spans="1:3">
      <c r="A775" s="3" t="s">
        <v>4186</v>
      </c>
    </row>
    <row r="776" spans="1:3">
      <c r="A776" s="4" t="s">
        <v>4187</v>
      </c>
      <c r="B776" s="5" t="n">
        <v>1119</v>
      </c>
      <c r="C776" s="5" t="n">
        <v>1165</v>
      </c>
    </row>
    <row r="777" spans="1:3">
      <c r="A777" s="4" t="s">
        <v>4439</v>
      </c>
    </row>
    <row r="778" spans="1:3">
      <c r="A778" s="3" t="s">
        <v>4186</v>
      </c>
    </row>
    <row r="779" spans="1:3">
      <c r="A779" s="4" t="s">
        <v>4187</v>
      </c>
      <c r="B779" s="5" t="n">
        <v>64</v>
      </c>
      <c r="C779" s="5" t="n">
        <v>34</v>
      </c>
    </row>
    <row r="780" spans="1:3">
      <c r="A780" s="4" t="s">
        <v>4440</v>
      </c>
    </row>
    <row r="781" spans="1:3">
      <c r="A781" s="3" t="s">
        <v>4186</v>
      </c>
    </row>
    <row r="782" spans="1:3">
      <c r="A782" s="4" t="s">
        <v>4187</v>
      </c>
      <c r="B782" s="5" t="n">
        <v>64</v>
      </c>
      <c r="C782" s="5" t="n">
        <v>34</v>
      </c>
    </row>
    <row r="783" spans="1:3">
      <c r="A783" s="4" t="s">
        <v>4441</v>
      </c>
    </row>
    <row r="784" spans="1:3">
      <c r="A784" s="3" t="s">
        <v>4186</v>
      </c>
    </row>
    <row r="785" spans="1:3">
      <c r="A785" s="4" t="s">
        <v>4187</v>
      </c>
      <c r="B785" s="5" t="n">
        <v>1055</v>
      </c>
      <c r="C785" s="5" t="n">
        <v>1131</v>
      </c>
    </row>
    <row r="786" spans="1:3">
      <c r="A786" s="4" t="s">
        <v>4442</v>
      </c>
    </row>
    <row r="787" spans="1:3">
      <c r="A787" s="3" t="s">
        <v>4186</v>
      </c>
    </row>
    <row r="788" spans="1:3">
      <c r="A788" s="4" t="s">
        <v>4187</v>
      </c>
      <c r="B788" s="6" t="n">
        <v>369</v>
      </c>
      <c r="C788" s="6" t="n">
        <v>267</v>
      </c>
    </row>
    <row r="789" spans="1:3">
      <c r="A789" s="4" t="s">
        <v>4188</v>
      </c>
      <c r="B789" s="4" t="s">
        <v>2931</v>
      </c>
      <c r="C789" s="4" t="s">
        <v>1067</v>
      </c>
    </row>
    <row r="790" spans="1:3">
      <c r="A790" s="4" t="s">
        <v>4443</v>
      </c>
    </row>
    <row r="791" spans="1:3">
      <c r="A791" s="3" t="s">
        <v>4186</v>
      </c>
    </row>
    <row r="792" spans="1:3">
      <c r="A792" s="4" t="s">
        <v>4187</v>
      </c>
      <c r="B792" s="6" t="n">
        <v>399</v>
      </c>
      <c r="C792" s="6" t="n">
        <v>277</v>
      </c>
    </row>
    <row r="793" spans="1:3">
      <c r="A793" s="4" t="s">
        <v>4444</v>
      </c>
    </row>
    <row r="794" spans="1:3">
      <c r="A794" s="3" t="s">
        <v>4186</v>
      </c>
    </row>
    <row r="795" spans="1:3">
      <c r="A795" s="4" t="s">
        <v>4187</v>
      </c>
      <c r="B795" s="5" t="n">
        <v>117</v>
      </c>
      <c r="C795" s="5" t="n">
        <v>49</v>
      </c>
    </row>
    <row r="796" spans="1:3">
      <c r="A796" s="4" t="s">
        <v>4445</v>
      </c>
    </row>
    <row r="797" spans="1:3">
      <c r="A797" s="3" t="s">
        <v>4186</v>
      </c>
    </row>
    <row r="798" spans="1:3">
      <c r="A798" s="4" t="s">
        <v>4187</v>
      </c>
      <c r="B798" s="5" t="n">
        <v>282</v>
      </c>
      <c r="C798" s="5" t="n">
        <v>228</v>
      </c>
    </row>
    <row r="799" spans="1:3">
      <c r="A799" s="4" t="s">
        <v>4446</v>
      </c>
    </row>
    <row r="800" spans="1:3">
      <c r="A800" s="3" t="s">
        <v>4186</v>
      </c>
    </row>
    <row r="801" spans="1:3">
      <c r="A801" s="4" t="s">
        <v>4187</v>
      </c>
      <c r="B801" s="5" t="n">
        <v>0</v>
      </c>
      <c r="C801" s="5" t="n">
        <v>0</v>
      </c>
    </row>
    <row r="802" spans="1:3">
      <c r="A802" s="4" t="s">
        <v>4447</v>
      </c>
    </row>
    <row r="803" spans="1:3">
      <c r="A803" s="3" t="s">
        <v>4186</v>
      </c>
    </row>
    <row r="804" spans="1:3">
      <c r="A804" s="4" t="s">
        <v>4187</v>
      </c>
      <c r="B804" s="5" t="n">
        <v>30</v>
      </c>
      <c r="C804" s="5" t="n">
        <v>10</v>
      </c>
    </row>
    <row r="805" spans="1:3">
      <c r="A805" s="4" t="s">
        <v>4448</v>
      </c>
    </row>
    <row r="806" spans="1:3">
      <c r="A806" s="3" t="s">
        <v>4186</v>
      </c>
    </row>
    <row r="807" spans="1:3">
      <c r="A807" s="4" t="s">
        <v>4187</v>
      </c>
      <c r="B807" s="5" t="n">
        <v>0</v>
      </c>
      <c r="C807" s="5" t="n">
        <v>0</v>
      </c>
    </row>
    <row r="808" spans="1:3">
      <c r="A808" s="4" t="s">
        <v>4449</v>
      </c>
    </row>
    <row r="809" spans="1:3">
      <c r="A809" s="3" t="s">
        <v>4186</v>
      </c>
    </row>
    <row r="810" spans="1:3">
      <c r="A810" s="4" t="s">
        <v>4187</v>
      </c>
      <c r="B810" s="5" t="n">
        <v>30</v>
      </c>
      <c r="C810" s="5" t="n">
        <v>10</v>
      </c>
    </row>
    <row r="811" spans="1:3">
      <c r="A811" s="4" t="s">
        <v>4450</v>
      </c>
    </row>
    <row r="812" spans="1:3">
      <c r="A812" s="3" t="s">
        <v>4186</v>
      </c>
    </row>
    <row r="813" spans="1:3">
      <c r="A813" s="4" t="s">
        <v>4187</v>
      </c>
      <c r="B813" s="5" t="n">
        <v>0</v>
      </c>
      <c r="C813" s="5" t="n">
        <v>0</v>
      </c>
    </row>
    <row r="814" spans="1:3">
      <c r="A814" s="4" t="s">
        <v>4451</v>
      </c>
    </row>
    <row r="815" spans="1:3">
      <c r="A815" s="3" t="s">
        <v>4186</v>
      </c>
    </row>
    <row r="816" spans="1:3">
      <c r="A816" s="4" t="s">
        <v>4187</v>
      </c>
      <c r="B816" s="6" t="n">
        <v>2588</v>
      </c>
      <c r="C816" s="6" t="n">
        <v>3951</v>
      </c>
    </row>
    <row r="817" spans="1:3">
      <c r="A817" s="4" t="s">
        <v>4188</v>
      </c>
      <c r="B817" s="4" t="s">
        <v>2941</v>
      </c>
      <c r="C817" s="4" t="s">
        <v>1019</v>
      </c>
    </row>
    <row r="818" spans="1:3">
      <c r="A818" s="4" t="s">
        <v>4452</v>
      </c>
    </row>
    <row r="819" spans="1:3">
      <c r="A819" s="3" t="s">
        <v>4186</v>
      </c>
    </row>
    <row r="820" spans="1:3">
      <c r="A820" s="4" t="s">
        <v>4187</v>
      </c>
      <c r="B820" s="6" t="n">
        <v>580</v>
      </c>
      <c r="C820" s="6" t="n">
        <v>610</v>
      </c>
    </row>
    <row r="821" spans="1:3">
      <c r="A821" s="4" t="s">
        <v>4453</v>
      </c>
    </row>
    <row r="822" spans="1:3">
      <c r="A822" s="3" t="s">
        <v>4186</v>
      </c>
    </row>
    <row r="823" spans="1:3">
      <c r="A823" s="4" t="s">
        <v>4187</v>
      </c>
      <c r="B823" s="5" t="n">
        <v>616</v>
      </c>
      <c r="C823" s="5" t="n">
        <v>747</v>
      </c>
    </row>
    <row r="824" spans="1:3">
      <c r="A824" s="4" t="s">
        <v>4454</v>
      </c>
    </row>
    <row r="825" spans="1:3">
      <c r="A825" s="3" t="s">
        <v>4186</v>
      </c>
    </row>
    <row r="826" spans="1:3">
      <c r="A826" s="4" t="s">
        <v>4187</v>
      </c>
      <c r="B826" s="5" t="n">
        <v>1993</v>
      </c>
      <c r="C826" s="5" t="n">
        <v>3245</v>
      </c>
    </row>
    <row r="827" spans="1:3">
      <c r="A827" s="4" t="s">
        <v>4455</v>
      </c>
    </row>
    <row r="828" spans="1:3">
      <c r="A828" s="3" t="s">
        <v>4186</v>
      </c>
    </row>
    <row r="829" spans="1:3">
      <c r="A829" s="4" t="s">
        <v>4187</v>
      </c>
      <c r="B829" s="5" t="n">
        <v>0</v>
      </c>
      <c r="C829" s="5" t="n">
        <v>0</v>
      </c>
    </row>
    <row r="830" spans="1:3">
      <c r="A830" s="4" t="s">
        <v>4456</v>
      </c>
    </row>
    <row r="831" spans="1:3">
      <c r="A831" s="3" t="s">
        <v>4186</v>
      </c>
    </row>
    <row r="832" spans="1:3">
      <c r="A832" s="4" t="s">
        <v>4187</v>
      </c>
      <c r="B832" s="5" t="n">
        <v>50</v>
      </c>
      <c r="C832" s="5" t="n">
        <v>20</v>
      </c>
    </row>
    <row r="833" spans="1:3">
      <c r="A833" s="4" t="s">
        <v>4457</v>
      </c>
    </row>
    <row r="834" spans="1:3">
      <c r="A834" s="3" t="s">
        <v>4186</v>
      </c>
    </row>
    <row r="835" spans="1:3">
      <c r="A835" s="4" t="s">
        <v>4187</v>
      </c>
      <c r="B835" s="5" t="n">
        <v>0</v>
      </c>
      <c r="C835" s="5" t="n">
        <v>3</v>
      </c>
    </row>
    <row r="836" spans="1:3">
      <c r="A836" s="4" t="s">
        <v>4458</v>
      </c>
    </row>
    <row r="837" spans="1:3">
      <c r="A837" s="3" t="s">
        <v>4186</v>
      </c>
    </row>
    <row r="838" spans="1:3">
      <c r="A838" s="4" t="s">
        <v>4187</v>
      </c>
      <c r="B838" s="5" t="n">
        <v>21</v>
      </c>
      <c r="C838" s="5" t="n">
        <v>38</v>
      </c>
    </row>
    <row r="839" spans="1:3">
      <c r="A839" s="4" t="s">
        <v>4459</v>
      </c>
    </row>
    <row r="840" spans="1:3">
      <c r="A840" s="3" t="s">
        <v>4186</v>
      </c>
    </row>
    <row r="841" spans="1:3">
      <c r="A841" s="4" t="s">
        <v>4187</v>
      </c>
      <c r="B841" s="6" t="n">
        <v>0</v>
      </c>
      <c r="C841" s="6" t="n">
        <v>0</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460</v>
      </c>
      <c r="B1" s="2" t="s">
        <v>56</v>
      </c>
      <c r="D1" s="2" t="s">
        <v>66</v>
      </c>
      <c r="E1" s="2" t="s">
        <v>1103</v>
      </c>
    </row>
    <row r="2" spans="1:5">
      <c r="A2" s="3" t="s">
        <v>2883</v>
      </c>
    </row>
    <row r="3" spans="1:5">
      <c r="A3" s="4" t="s">
        <v>2884</v>
      </c>
      <c r="B3" s="6" t="n">
        <v>1119650</v>
      </c>
      <c r="D3" s="6" t="n">
        <v>1113200</v>
      </c>
    </row>
    <row r="4" spans="1:5">
      <c r="A4" s="4" t="s">
        <v>547</v>
      </c>
    </row>
    <row r="5" spans="1:5">
      <c r="A5" s="3" t="s">
        <v>2883</v>
      </c>
    </row>
    <row r="6" spans="1:5">
      <c r="A6" s="4" t="s">
        <v>3085</v>
      </c>
      <c r="B6" s="5" t="n">
        <v>17700</v>
      </c>
      <c r="D6" s="5" t="n">
        <v>11700</v>
      </c>
      <c r="E6" s="6" t="n">
        <v>11700</v>
      </c>
    </row>
    <row r="7" spans="1:5">
      <c r="A7" s="4" t="s">
        <v>4461</v>
      </c>
    </row>
    <row r="8" spans="1:5">
      <c r="A8" s="3" t="s">
        <v>2883</v>
      </c>
    </row>
    <row r="9" spans="1:5">
      <c r="A9" s="4" t="s">
        <v>2884</v>
      </c>
      <c r="B9" s="5" t="n">
        <v>680053</v>
      </c>
      <c r="D9" s="5" t="n">
        <v>658934</v>
      </c>
    </row>
    <row r="10" spans="1:5">
      <c r="A10" s="4" t="s">
        <v>4462</v>
      </c>
    </row>
    <row r="11" spans="1:5">
      <c r="A11" s="3" t="s">
        <v>2883</v>
      </c>
    </row>
    <row r="12" spans="1:5">
      <c r="A12" s="4" t="s">
        <v>2884</v>
      </c>
      <c r="B12" s="5" t="n">
        <v>686683</v>
      </c>
      <c r="C12" s="4" t="s">
        <v>67</v>
      </c>
      <c r="D12" s="5" t="n">
        <v>665975</v>
      </c>
    </row>
    <row r="13" spans="1:5">
      <c r="A13" s="4" t="s">
        <v>4463</v>
      </c>
    </row>
    <row r="14" spans="1:5">
      <c r="A14" s="3" t="s">
        <v>2883</v>
      </c>
    </row>
    <row r="15" spans="1:5">
      <c r="A15" s="4" t="s">
        <v>2884</v>
      </c>
      <c r="B15" s="5" t="n">
        <v>6630</v>
      </c>
      <c r="D15" s="6" t="n">
        <v>7041</v>
      </c>
    </row>
    <row r="16" spans="1:5">
      <c r="A16" s="4" t="s">
        <v>4464</v>
      </c>
    </row>
    <row r="17" spans="1:5">
      <c r="A17" s="3" t="s">
        <v>2883</v>
      </c>
    </row>
    <row r="18" spans="1:5">
      <c r="A18" s="4" t="s">
        <v>2884</v>
      </c>
      <c r="B18" s="5" t="n">
        <v>149300</v>
      </c>
      <c r="E18" s="5" t="n">
        <v>129900</v>
      </c>
    </row>
    <row r="19" spans="1:5">
      <c r="A19" s="4" t="s">
        <v>4465</v>
      </c>
    </row>
    <row r="20" spans="1:5">
      <c r="A20" s="3" t="s">
        <v>2883</v>
      </c>
    </row>
    <row r="21" spans="1:5">
      <c r="A21" s="4" t="s">
        <v>2884</v>
      </c>
      <c r="B21" s="6" t="n">
        <v>24</v>
      </c>
      <c r="E21" s="6" t="n">
        <v>12</v>
      </c>
    </row>
    <row r="22" spans="1:5"/>
    <row r="23" spans="1:5">
      <c r="A23" s="4" t="s">
        <v>67</v>
      </c>
      <c r="B23" s="4" t="s">
        <v>3081</v>
      </c>
    </row>
  </sheetData>
  <mergeCells count="3">
    <mergeCell ref="B1:C1"/>
    <mergeCell ref="A22:E22"/>
    <mergeCell ref="B23:E23"/>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6</v>
      </c>
      <c r="C1" s="2" t="s">
        <v>56</v>
      </c>
      <c r="D1" s="2" t="s">
        <v>66</v>
      </c>
    </row>
    <row r="2" spans="1:4">
      <c r="A2" s="3" t="s">
        <v>3375</v>
      </c>
    </row>
    <row r="3" spans="1:4">
      <c r="A3" s="4" t="s">
        <v>4467</v>
      </c>
      <c r="B3" s="4" t="s">
        <v>67</v>
      </c>
      <c r="C3" s="6" t="n">
        <v>329502</v>
      </c>
      <c r="D3" s="6" t="n">
        <v>343887</v>
      </c>
    </row>
    <row r="4" spans="1:4">
      <c r="A4" s="4" t="s">
        <v>4468</v>
      </c>
      <c r="C4" s="5" t="n">
        <v>175998</v>
      </c>
      <c r="D4" s="5" t="n">
        <v>172001</v>
      </c>
    </row>
    <row r="5" spans="1:4">
      <c r="A5" s="4" t="s">
        <v>1426</v>
      </c>
    </row>
    <row r="6" spans="1:4">
      <c r="A6" s="3" t="s">
        <v>3375</v>
      </c>
    </row>
    <row r="7" spans="1:4">
      <c r="A7" s="4" t="s">
        <v>4467</v>
      </c>
      <c r="C7" s="5" t="n">
        <v>1414036</v>
      </c>
      <c r="D7" s="5" t="n">
        <v>1410915</v>
      </c>
    </row>
    <row r="8" spans="1:4">
      <c r="A8" s="4" t="s">
        <v>4468</v>
      </c>
      <c r="C8" s="5" t="n">
        <v>183634</v>
      </c>
      <c r="D8" s="5" t="n">
        <v>179551</v>
      </c>
    </row>
    <row r="9" spans="1:4">
      <c r="A9" s="4" t="s">
        <v>4469</v>
      </c>
      <c r="C9" s="5" t="n">
        <v>36261</v>
      </c>
      <c r="D9" s="5" t="n">
        <v>36034</v>
      </c>
    </row>
    <row r="10" spans="1:4">
      <c r="A10" s="4" t="s">
        <v>1196</v>
      </c>
    </row>
    <row r="11" spans="1:4">
      <c r="A11" s="3" t="s">
        <v>3375</v>
      </c>
    </row>
    <row r="12" spans="1:4">
      <c r="A12" s="4" t="s">
        <v>4467</v>
      </c>
      <c r="C12" s="5" t="n">
        <v>229236</v>
      </c>
      <c r="D12" s="5" t="n">
        <v>222538</v>
      </c>
    </row>
    <row r="13" spans="1:4">
      <c r="A13" s="4" t="s">
        <v>4468</v>
      </c>
      <c r="C13" s="5" t="n">
        <v>175998</v>
      </c>
      <c r="D13" s="5" t="n">
        <v>172001</v>
      </c>
    </row>
    <row r="14" spans="1:4">
      <c r="A14" s="4" t="s">
        <v>2852</v>
      </c>
      <c r="C14" s="5" t="n">
        <v>53238</v>
      </c>
      <c r="D14" s="5" t="n">
        <v>50537</v>
      </c>
    </row>
    <row r="15" spans="1:4">
      <c r="A15" s="4" t="s">
        <v>4469</v>
      </c>
      <c r="C15" s="5" t="n">
        <v>33411</v>
      </c>
      <c r="D15" s="5" t="n">
        <v>31402</v>
      </c>
    </row>
    <row r="16" spans="1:4">
      <c r="A16" s="4" t="s">
        <v>4470</v>
      </c>
      <c r="C16" s="5" t="n">
        <v>19827</v>
      </c>
      <c r="D16" s="5" t="n">
        <v>19135</v>
      </c>
    </row>
    <row r="17" spans="1:4">
      <c r="A17" s="4" t="s">
        <v>4471</v>
      </c>
    </row>
    <row r="18" spans="1:4">
      <c r="A18" s="3" t="s">
        <v>3375</v>
      </c>
    </row>
    <row r="19" spans="1:4">
      <c r="A19" s="4" t="s">
        <v>4467</v>
      </c>
      <c r="C19" s="5" t="n">
        <v>56606</v>
      </c>
      <c r="D19" s="5" t="n">
        <v>64188</v>
      </c>
    </row>
    <row r="20" spans="1:4">
      <c r="A20" s="4" t="s">
        <v>4468</v>
      </c>
      <c r="C20" s="5" t="n">
        <v>44284</v>
      </c>
      <c r="D20" s="5" t="n">
        <v>50189</v>
      </c>
    </row>
    <row r="21" spans="1:4">
      <c r="A21" s="4" t="s">
        <v>2852</v>
      </c>
      <c r="C21" s="5" t="n">
        <v>12322</v>
      </c>
      <c r="D21" s="5" t="n">
        <v>13999</v>
      </c>
    </row>
    <row r="22" spans="1:4">
      <c r="A22" s="4" t="s">
        <v>4472</v>
      </c>
    </row>
    <row r="23" spans="1:4">
      <c r="A23" s="3" t="s">
        <v>3375</v>
      </c>
    </row>
    <row r="24" spans="1:4">
      <c r="A24" s="4" t="s">
        <v>4467</v>
      </c>
      <c r="C24" s="5" t="n">
        <v>142468</v>
      </c>
      <c r="D24" s="5" t="n">
        <v>125272</v>
      </c>
    </row>
    <row r="25" spans="1:4">
      <c r="A25" s="4" t="s">
        <v>4468</v>
      </c>
      <c r="C25" s="5" t="n">
        <v>106589</v>
      </c>
      <c r="D25" s="5" t="n">
        <v>95572</v>
      </c>
    </row>
    <row r="26" spans="1:4">
      <c r="A26" s="4" t="s">
        <v>2852</v>
      </c>
      <c r="C26" s="5" t="n">
        <v>35879</v>
      </c>
      <c r="D26" s="5" t="n">
        <v>29700</v>
      </c>
    </row>
    <row r="27" spans="1:4">
      <c r="A27" s="4" t="s">
        <v>4473</v>
      </c>
    </row>
    <row r="28" spans="1:4">
      <c r="A28" s="3" t="s">
        <v>3375</v>
      </c>
    </row>
    <row r="29" spans="1:4">
      <c r="A29" s="4" t="s">
        <v>4467</v>
      </c>
      <c r="C29" s="5" t="n">
        <v>8215</v>
      </c>
      <c r="D29" s="5" t="n">
        <v>10755</v>
      </c>
    </row>
    <row r="30" spans="1:4">
      <c r="A30" s="4" t="s">
        <v>4468</v>
      </c>
      <c r="C30" s="5" t="n">
        <v>6589</v>
      </c>
      <c r="D30" s="5" t="n">
        <v>8450</v>
      </c>
    </row>
    <row r="31" spans="1:4">
      <c r="A31" s="4" t="s">
        <v>2852</v>
      </c>
      <c r="C31" s="5" t="n">
        <v>1626</v>
      </c>
      <c r="D31" s="5" t="n">
        <v>2305</v>
      </c>
    </row>
    <row r="32" spans="1:4">
      <c r="A32" s="4" t="s">
        <v>4474</v>
      </c>
    </row>
    <row r="33" spans="1:4">
      <c r="A33" s="3" t="s">
        <v>3375</v>
      </c>
    </row>
    <row r="34" spans="1:4">
      <c r="A34" s="4" t="s">
        <v>4467</v>
      </c>
      <c r="C34" s="5" t="n">
        <v>20806</v>
      </c>
      <c r="D34" s="5" t="n">
        <v>20882</v>
      </c>
    </row>
    <row r="35" spans="1:4">
      <c r="A35" s="4" t="s">
        <v>4468</v>
      </c>
      <c r="C35" s="5" t="n">
        <v>17517</v>
      </c>
      <c r="D35" s="5" t="n">
        <v>16653</v>
      </c>
    </row>
    <row r="36" spans="1:4">
      <c r="A36" s="4" t="s">
        <v>2852</v>
      </c>
      <c r="C36" s="5" t="n">
        <v>3289</v>
      </c>
      <c r="D36" s="5" t="n">
        <v>4229</v>
      </c>
    </row>
    <row r="37" spans="1:4">
      <c r="A37" s="4" t="s">
        <v>4475</v>
      </c>
    </row>
    <row r="38" spans="1:4">
      <c r="A38" s="3" t="s">
        <v>3375</v>
      </c>
    </row>
    <row r="39" spans="1:4">
      <c r="A39" s="4" t="s">
        <v>4467</v>
      </c>
      <c r="C39" s="5" t="n">
        <v>1141</v>
      </c>
      <c r="D39" s="5" t="n">
        <v>1441</v>
      </c>
    </row>
    <row r="40" spans="1:4">
      <c r="A40" s="4" t="s">
        <v>4468</v>
      </c>
      <c r="C40" s="5" t="n">
        <v>1019</v>
      </c>
      <c r="D40" s="5" t="n">
        <v>1137</v>
      </c>
    </row>
    <row r="41" spans="1:4">
      <c r="A41" s="4" t="s">
        <v>2852</v>
      </c>
      <c r="C41" s="6" t="n">
        <v>122</v>
      </c>
      <c r="D41" s="6" t="n">
        <v>304</v>
      </c>
    </row>
    <row r="42" spans="1:4"/>
    <row r="43" spans="1:4">
      <c r="A43" s="4" t="s">
        <v>67</v>
      </c>
      <c r="B43" s="4" t="s">
        <v>1751</v>
      </c>
    </row>
  </sheetData>
  <mergeCells count="3">
    <mergeCell ref="A1:B1"/>
    <mergeCell ref="A42:C42"/>
    <mergeCell ref="B43:C43"/>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76</v>
      </c>
      <c r="B1" s="2" t="s">
        <v>1</v>
      </c>
    </row>
    <row r="2" spans="1:3">
      <c r="B2" s="2" t="s">
        <v>56</v>
      </c>
      <c r="C2" s="2" t="s">
        <v>66</v>
      </c>
    </row>
    <row r="3" spans="1:3">
      <c r="A3" s="3" t="s">
        <v>3375</v>
      </c>
    </row>
    <row r="4" spans="1:3">
      <c r="A4" s="4" t="s">
        <v>4477</v>
      </c>
      <c r="B4" s="4" t="s">
        <v>4478</v>
      </c>
    </row>
    <row r="5" spans="1:3">
      <c r="A5" s="4" t="s">
        <v>4479</v>
      </c>
    </row>
    <row r="6" spans="1:3">
      <c r="A6" s="3" t="s">
        <v>3375</v>
      </c>
    </row>
    <row r="7" spans="1:3">
      <c r="A7" s="4" t="s">
        <v>4480</v>
      </c>
      <c r="B7" s="6" t="n">
        <v>23</v>
      </c>
      <c r="C7" s="6" t="n">
        <v>21</v>
      </c>
    </row>
    <row r="8" spans="1:3">
      <c r="A8" s="4" t="s">
        <v>4481</v>
      </c>
    </row>
    <row r="9" spans="1:3">
      <c r="A9" s="3" t="s">
        <v>3375</v>
      </c>
    </row>
    <row r="10" spans="1:3">
      <c r="A10" s="4" t="s">
        <v>4480</v>
      </c>
      <c r="B10" s="5" t="n">
        <v>29</v>
      </c>
      <c r="C10" s="5" t="n">
        <v>27</v>
      </c>
    </row>
    <row r="11" spans="1:3">
      <c r="A11" s="4" t="s">
        <v>4482</v>
      </c>
    </row>
    <row r="12" spans="1:3">
      <c r="A12" s="3" t="s">
        <v>3375</v>
      </c>
    </row>
    <row r="13" spans="1:3">
      <c r="A13" s="4" t="s">
        <v>4480</v>
      </c>
      <c r="B13" s="6" t="n">
        <v>17</v>
      </c>
      <c r="C13" s="5" t="n">
        <v>15</v>
      </c>
    </row>
    <row r="14" spans="1:3">
      <c r="A14" s="4" t="s">
        <v>4483</v>
      </c>
    </row>
    <row r="15" spans="1:3">
      <c r="A15" s="3" t="s">
        <v>3375</v>
      </c>
    </row>
    <row r="16" spans="1:3">
      <c r="A16" s="4" t="s">
        <v>4484</v>
      </c>
      <c r="B16" s="4" t="s">
        <v>4128</v>
      </c>
    </row>
    <row r="17" spans="1:3">
      <c r="A17" s="4" t="s">
        <v>4485</v>
      </c>
    </row>
    <row r="18" spans="1:3">
      <c r="A18" s="3" t="s">
        <v>3375</v>
      </c>
    </row>
    <row r="19" spans="1:3">
      <c r="A19" s="4" t="s">
        <v>4480</v>
      </c>
      <c r="B19" s="6" t="n">
        <v>12</v>
      </c>
      <c r="C19" s="5" t="n">
        <v>11</v>
      </c>
    </row>
    <row r="20" spans="1:3">
      <c r="A20" s="4" t="s">
        <v>4486</v>
      </c>
    </row>
    <row r="21" spans="1:3">
      <c r="A21" s="3" t="s">
        <v>3375</v>
      </c>
    </row>
    <row r="22" spans="1:3">
      <c r="A22" s="4" t="s">
        <v>4480</v>
      </c>
      <c r="B22" s="5" t="n">
        <v>17</v>
      </c>
      <c r="C22" s="5" t="n">
        <v>16</v>
      </c>
    </row>
    <row r="23" spans="1:3">
      <c r="A23" s="4" t="s">
        <v>4487</v>
      </c>
    </row>
    <row r="24" spans="1:3">
      <c r="A24" s="3" t="s">
        <v>3375</v>
      </c>
    </row>
    <row r="25" spans="1:3">
      <c r="A25" s="4" t="s">
        <v>4480</v>
      </c>
      <c r="B25" s="5" t="n">
        <v>8</v>
      </c>
      <c r="C25" s="5" t="n">
        <v>8</v>
      </c>
    </row>
    <row r="26" spans="1:3">
      <c r="A26" s="4" t="s">
        <v>4488</v>
      </c>
    </row>
    <row r="27" spans="1:3">
      <c r="A27" s="3" t="s">
        <v>3375</v>
      </c>
    </row>
    <row r="28" spans="1:3">
      <c r="A28" s="4" t="s">
        <v>4480</v>
      </c>
      <c r="B28" s="5" t="n">
        <v>6</v>
      </c>
      <c r="C28" s="5" t="n">
        <v>8</v>
      </c>
    </row>
    <row r="29" spans="1:3">
      <c r="A29" s="4" t="s">
        <v>4489</v>
      </c>
    </row>
    <row r="30" spans="1:3">
      <c r="A30" s="3" t="s">
        <v>3375</v>
      </c>
    </row>
    <row r="31" spans="1:3">
      <c r="A31" s="4" t="s">
        <v>4480</v>
      </c>
      <c r="B31" s="5" t="n">
        <v>11</v>
      </c>
      <c r="C31" s="5" t="n">
        <v>19</v>
      </c>
    </row>
    <row r="32" spans="1:3">
      <c r="A32" s="4" t="s">
        <v>4490</v>
      </c>
    </row>
    <row r="33" spans="1:3">
      <c r="A33" s="3" t="s">
        <v>3375</v>
      </c>
    </row>
    <row r="34" spans="1:3">
      <c r="A34" s="4" t="s">
        <v>4480</v>
      </c>
      <c r="B34" s="5" t="n">
        <v>3</v>
      </c>
      <c r="C34" s="5" t="n">
        <v>3</v>
      </c>
    </row>
    <row r="35" spans="1:3">
      <c r="A35" s="4" t="s">
        <v>4491</v>
      </c>
    </row>
    <row r="36" spans="1:3">
      <c r="A36" s="3" t="s">
        <v>3375</v>
      </c>
    </row>
    <row r="37" spans="1:3">
      <c r="A37" s="4" t="s">
        <v>4480</v>
      </c>
      <c r="B37" s="5" t="n">
        <v>10</v>
      </c>
      <c r="C37" s="5" t="n">
        <v>7</v>
      </c>
    </row>
    <row r="38" spans="1:3">
      <c r="A38" s="4" t="s">
        <v>4492</v>
      </c>
    </row>
    <row r="39" spans="1:3">
      <c r="A39" s="3" t="s">
        <v>3375</v>
      </c>
    </row>
    <row r="40" spans="1:3">
      <c r="A40" s="4" t="s">
        <v>4480</v>
      </c>
      <c r="B40" s="5" t="n">
        <v>22</v>
      </c>
      <c r="C40" s="5" t="n">
        <v>14</v>
      </c>
    </row>
    <row r="41" spans="1:3">
      <c r="A41" s="4" t="s">
        <v>4493</v>
      </c>
    </row>
    <row r="42" spans="1:3">
      <c r="A42" s="3" t="s">
        <v>3375</v>
      </c>
    </row>
    <row r="43" spans="1:3">
      <c r="A43" s="4" t="s">
        <v>4480</v>
      </c>
      <c r="B43" s="5" t="n">
        <v>5</v>
      </c>
      <c r="C43" s="5" t="n">
        <v>4</v>
      </c>
    </row>
    <row r="44" spans="1:3">
      <c r="A44" s="4" t="s">
        <v>4494</v>
      </c>
    </row>
    <row r="45" spans="1:3">
      <c r="A45" s="3" t="s">
        <v>3375</v>
      </c>
    </row>
    <row r="46" spans="1:3">
      <c r="A46" s="4" t="s">
        <v>4480</v>
      </c>
      <c r="B46" s="5" t="n">
        <v>8</v>
      </c>
      <c r="C46" s="5" t="n">
        <v>6</v>
      </c>
    </row>
    <row r="47" spans="1:3">
      <c r="A47" s="4" t="s">
        <v>4495</v>
      </c>
    </row>
    <row r="48" spans="1:3">
      <c r="A48" s="3" t="s">
        <v>3375</v>
      </c>
    </row>
    <row r="49" spans="1:3">
      <c r="A49" s="4" t="s">
        <v>4480</v>
      </c>
      <c r="B49" s="5" t="n">
        <v>11</v>
      </c>
      <c r="C49" s="5" t="n">
        <v>8</v>
      </c>
    </row>
    <row r="50" spans="1:3">
      <c r="A50" s="4" t="s">
        <v>4496</v>
      </c>
    </row>
    <row r="51" spans="1:3">
      <c r="A51" s="3" t="s">
        <v>3375</v>
      </c>
    </row>
    <row r="52" spans="1:3">
      <c r="A52" s="4" t="s">
        <v>4480</v>
      </c>
      <c r="B52" s="5" t="n">
        <v>6</v>
      </c>
      <c r="C52" s="5" t="n">
        <v>4</v>
      </c>
    </row>
    <row r="53" spans="1:3">
      <c r="A53" s="4" t="s">
        <v>4497</v>
      </c>
    </row>
    <row r="54" spans="1:3">
      <c r="A54" s="3" t="s">
        <v>3375</v>
      </c>
    </row>
    <row r="55" spans="1:3">
      <c r="A55" s="4" t="s">
        <v>4480</v>
      </c>
      <c r="B55" s="5" t="n">
        <v>4</v>
      </c>
      <c r="C55" s="5" t="n">
        <v>6</v>
      </c>
    </row>
    <row r="56" spans="1:3">
      <c r="A56" s="4" t="s">
        <v>4498</v>
      </c>
    </row>
    <row r="57" spans="1:3">
      <c r="A57" s="3" t="s">
        <v>3375</v>
      </c>
    </row>
    <row r="58" spans="1:3">
      <c r="A58" s="4" t="s">
        <v>4480</v>
      </c>
      <c r="B58" s="5" t="n">
        <v>5</v>
      </c>
      <c r="C58" s="5" t="n">
        <v>9</v>
      </c>
    </row>
    <row r="59" spans="1:3">
      <c r="A59" s="4" t="s">
        <v>4499</v>
      </c>
    </row>
    <row r="60" spans="1:3">
      <c r="A60" s="3" t="s">
        <v>3375</v>
      </c>
    </row>
    <row r="61" spans="1:3">
      <c r="A61" s="4" t="s">
        <v>4480</v>
      </c>
      <c r="B61" s="5" t="n">
        <v>3</v>
      </c>
      <c r="C61" s="5" t="n">
        <v>3</v>
      </c>
    </row>
    <row r="62" spans="1:3">
      <c r="A62" s="4" t="s">
        <v>4500</v>
      </c>
    </row>
    <row r="63" spans="1:3">
      <c r="A63" s="3" t="s">
        <v>3375</v>
      </c>
    </row>
    <row r="64" spans="1:3">
      <c r="A64" s="4" t="s">
        <v>4480</v>
      </c>
      <c r="B64" s="5" t="n">
        <v>3</v>
      </c>
      <c r="C64" s="5" t="n">
        <v>3</v>
      </c>
    </row>
    <row r="65" spans="1:3">
      <c r="A65" s="4" t="s">
        <v>4501</v>
      </c>
    </row>
    <row r="66" spans="1:3">
      <c r="A66" s="3" t="s">
        <v>3375</v>
      </c>
    </row>
    <row r="67" spans="1:3">
      <c r="A67" s="4" t="s">
        <v>4480</v>
      </c>
      <c r="B67" s="5" t="n">
        <v>5</v>
      </c>
      <c r="C67" s="5" t="n">
        <v>7</v>
      </c>
    </row>
    <row r="68" spans="1:3">
      <c r="A68" s="4" t="s">
        <v>4502</v>
      </c>
    </row>
    <row r="69" spans="1:3">
      <c r="A69" s="3" t="s">
        <v>3375</v>
      </c>
    </row>
    <row r="70" spans="1:3">
      <c r="A70" s="4" t="s">
        <v>4480</v>
      </c>
      <c r="B70" s="5" t="n">
        <v>2</v>
      </c>
      <c r="C70" s="5" t="n">
        <v>2</v>
      </c>
    </row>
    <row r="71" spans="1:3">
      <c r="A71" s="4" t="s">
        <v>4503</v>
      </c>
    </row>
    <row r="72" spans="1:3">
      <c r="A72" s="3" t="s">
        <v>3375</v>
      </c>
    </row>
    <row r="73" spans="1:3">
      <c r="A73" s="4" t="s">
        <v>4480</v>
      </c>
      <c r="B73" s="5" t="n">
        <v>1</v>
      </c>
      <c r="C73" s="5" t="n">
        <v>1</v>
      </c>
    </row>
    <row r="74" spans="1:3">
      <c r="A74" s="4" t="s">
        <v>4504</v>
      </c>
    </row>
    <row r="75" spans="1:3">
      <c r="A75" s="3" t="s">
        <v>3375</v>
      </c>
    </row>
    <row r="76" spans="1:3">
      <c r="A76" s="4" t="s">
        <v>4480</v>
      </c>
      <c r="B76" s="5" t="n">
        <v>2</v>
      </c>
      <c r="C76" s="5" t="n">
        <v>2</v>
      </c>
    </row>
    <row r="77" spans="1:3">
      <c r="A77" s="4" t="s">
        <v>4505</v>
      </c>
    </row>
    <row r="78" spans="1:3">
      <c r="A78" s="3" t="s">
        <v>3375</v>
      </c>
    </row>
    <row r="79" spans="1:3">
      <c r="A79" s="4" t="s">
        <v>4480</v>
      </c>
      <c r="B79" s="5" t="n">
        <v>0</v>
      </c>
      <c r="C79" s="5" t="n">
        <v>0</v>
      </c>
    </row>
    <row r="80" spans="1:3">
      <c r="A80" s="4" t="s">
        <v>4506</v>
      </c>
    </row>
    <row r="81" spans="1:3">
      <c r="A81" s="3" t="s">
        <v>3375</v>
      </c>
    </row>
    <row r="82" spans="1:3">
      <c r="A82" s="4" t="s">
        <v>4480</v>
      </c>
      <c r="B82" s="5" t="n">
        <v>2</v>
      </c>
      <c r="C82" s="5" t="n">
        <v>3</v>
      </c>
    </row>
    <row r="83" spans="1:3">
      <c r="A83" s="4" t="s">
        <v>4507</v>
      </c>
    </row>
    <row r="84" spans="1:3">
      <c r="A84" s="3" t="s">
        <v>3375</v>
      </c>
    </row>
    <row r="85" spans="1:3">
      <c r="A85" s="4" t="s">
        <v>4480</v>
      </c>
      <c r="B85" s="5" t="n">
        <v>3</v>
      </c>
      <c r="C85" s="5" t="n">
        <v>4</v>
      </c>
    </row>
    <row r="86" spans="1:3">
      <c r="A86" s="4" t="s">
        <v>4508</v>
      </c>
    </row>
    <row r="87" spans="1:3">
      <c r="A87" s="3" t="s">
        <v>3375</v>
      </c>
    </row>
    <row r="88" spans="1:3">
      <c r="A88" s="4" t="s">
        <v>4480</v>
      </c>
      <c r="B88" s="5" t="n">
        <v>1</v>
      </c>
      <c r="C88" s="5" t="n">
        <v>2</v>
      </c>
    </row>
    <row r="89" spans="1:3">
      <c r="A89" s="4" t="s">
        <v>4509</v>
      </c>
    </row>
    <row r="90" spans="1:3">
      <c r="A90" s="3" t="s">
        <v>3375</v>
      </c>
    </row>
    <row r="91" spans="1:3">
      <c r="A91" s="4" t="s">
        <v>4480</v>
      </c>
      <c r="B91" s="6" t="n">
        <v>-23</v>
      </c>
      <c r="C91" s="6" t="n">
        <v>-24</v>
      </c>
    </row>
  </sheetData>
  <mergeCells count="1">
    <mergeCell ref="A1:A2"/>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10</v>
      </c>
      <c r="B1" s="2" t="s">
        <v>56</v>
      </c>
      <c r="D1" s="2" t="s">
        <v>66</v>
      </c>
    </row>
    <row r="2" spans="1:4">
      <c r="A2" s="3" t="s">
        <v>121</v>
      </c>
    </row>
    <row r="3" spans="1:4">
      <c r="A3" s="4" t="s">
        <v>4511</v>
      </c>
      <c r="B3" s="6" t="n">
        <v>339000</v>
      </c>
    </row>
    <row r="4" spans="1:4">
      <c r="A4" s="4" t="s">
        <v>4512</v>
      </c>
      <c r="B4" s="6" t="n">
        <v>416000</v>
      </c>
    </row>
    <row r="5" spans="1:4">
      <c r="A5" s="4" t="s">
        <v>4513</v>
      </c>
      <c r="B5" s="4" t="s">
        <v>4514</v>
      </c>
      <c r="C5" s="4" t="s">
        <v>67</v>
      </c>
      <c r="D5" s="4" t="s">
        <v>4125</v>
      </c>
    </row>
    <row r="6" spans="1:4">
      <c r="A6" s="4" t="s">
        <v>854</v>
      </c>
    </row>
    <row r="7" spans="1:4">
      <c r="A7" s="3" t="s">
        <v>121</v>
      </c>
    </row>
    <row r="8" spans="1:4">
      <c r="A8" s="4" t="s">
        <v>4511</v>
      </c>
      <c r="B8" s="6" t="n">
        <v>8</v>
      </c>
    </row>
    <row r="9" spans="1:4">
      <c r="A9" s="4" t="s">
        <v>4512</v>
      </c>
      <c r="B9" s="5" t="n">
        <v>0</v>
      </c>
    </row>
    <row r="10" spans="1:4">
      <c r="A10" s="4" t="s">
        <v>1956</v>
      </c>
    </row>
    <row r="11" spans="1:4">
      <c r="A11" s="3" t="s">
        <v>121</v>
      </c>
    </row>
    <row r="12" spans="1:4">
      <c r="A12" s="4" t="s">
        <v>4511</v>
      </c>
      <c r="B12" s="5" t="n">
        <v>198</v>
      </c>
    </row>
    <row r="13" spans="1:4">
      <c r="A13" s="4" t="s">
        <v>4512</v>
      </c>
      <c r="B13" s="6" t="n">
        <v>206</v>
      </c>
    </row>
    <row r="14" spans="1:4">
      <c r="A14" s="4" t="s">
        <v>4513</v>
      </c>
      <c r="B14" s="4" t="s">
        <v>4515</v>
      </c>
      <c r="C14" s="4" t="s">
        <v>67</v>
      </c>
      <c r="D14" s="4" t="s">
        <v>4515</v>
      </c>
    </row>
    <row r="15" spans="1:4">
      <c r="A15" s="4" t="s">
        <v>1957</v>
      </c>
    </row>
    <row r="16" spans="1:4">
      <c r="A16" s="3" t="s">
        <v>121</v>
      </c>
    </row>
    <row r="17" spans="1:4">
      <c r="A17" s="4" t="s">
        <v>4511</v>
      </c>
      <c r="B17" s="6" t="n">
        <v>133</v>
      </c>
    </row>
    <row r="18" spans="1:4">
      <c r="A18" s="4" t="s">
        <v>4512</v>
      </c>
      <c r="B18" s="6" t="n">
        <v>210</v>
      </c>
    </row>
    <row r="19" spans="1:4">
      <c r="A19" s="4" t="s">
        <v>4513</v>
      </c>
      <c r="B19" s="4" t="s">
        <v>4516</v>
      </c>
      <c r="C19" s="4" t="s">
        <v>67</v>
      </c>
      <c r="D19" s="4" t="s">
        <v>4168</v>
      </c>
    </row>
    <row r="20" spans="1:4"/>
    <row r="21" spans="1:4">
      <c r="A21" s="4" t="s">
        <v>67</v>
      </c>
      <c r="B21" s="4" t="s">
        <v>4517</v>
      </c>
    </row>
  </sheetData>
  <mergeCells count="3">
    <mergeCell ref="B1:C1"/>
    <mergeCell ref="A20:D20"/>
    <mergeCell ref="B21:D2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8</v>
      </c>
      <c r="B1" s="2" t="s">
        <v>56</v>
      </c>
      <c r="C1" s="2" t="s">
        <v>66</v>
      </c>
      <c r="D1" s="2" t="s">
        <v>68</v>
      </c>
      <c r="E1" s="2" t="s">
        <v>1797</v>
      </c>
    </row>
    <row r="2" spans="1:5">
      <c r="A2" s="3" t="s">
        <v>4519</v>
      </c>
    </row>
    <row r="3" spans="1:5">
      <c r="A3" s="4" t="s">
        <v>157</v>
      </c>
      <c r="B3" s="6" t="n">
        <v>150258</v>
      </c>
      <c r="C3" s="6" t="n">
        <v>177069</v>
      </c>
      <c r="D3" s="6" t="n">
        <v>171082</v>
      </c>
    </row>
    <row r="4" spans="1:5">
      <c r="A4" s="4" t="s">
        <v>158</v>
      </c>
      <c r="B4" s="5" t="n">
        <v>83256</v>
      </c>
      <c r="C4" s="5" t="n">
        <v>77222</v>
      </c>
    </row>
    <row r="5" spans="1:5">
      <c r="A5" s="4" t="s">
        <v>159</v>
      </c>
      <c r="B5" s="5" t="n">
        <v>339115</v>
      </c>
      <c r="C5" s="5" t="n">
        <v>326406</v>
      </c>
    </row>
    <row r="6" spans="1:5">
      <c r="A6" s="4" t="s">
        <v>160</v>
      </c>
      <c r="B6" s="5" t="n">
        <v>3379</v>
      </c>
      <c r="C6" s="5" t="n">
        <v>2308</v>
      </c>
    </row>
    <row r="7" spans="1:5">
      <c r="A7" s="4" t="s">
        <v>161</v>
      </c>
      <c r="B7" s="5" t="n">
        <v>114195</v>
      </c>
      <c r="C7" s="5" t="n">
        <v>104187</v>
      </c>
    </row>
    <row r="8" spans="1:5">
      <c r="A8" s="4" t="s">
        <v>162</v>
      </c>
      <c r="B8" s="5" t="n">
        <v>133086</v>
      </c>
      <c r="C8" s="5" t="n">
        <v>149648</v>
      </c>
    </row>
    <row r="9" spans="1:5">
      <c r="A9" s="4" t="s">
        <v>163</v>
      </c>
      <c r="B9" s="5" t="n">
        <v>229236</v>
      </c>
      <c r="C9" s="5" t="n">
        <v>222538</v>
      </c>
    </row>
    <row r="10" spans="1:5">
      <c r="A10" s="4" t="s">
        <v>164</v>
      </c>
      <c r="B10" s="5" t="n">
        <v>65750</v>
      </c>
      <c r="C10" s="5" t="n">
        <v>52816</v>
      </c>
    </row>
    <row r="11" spans="1:5">
      <c r="A11" s="4" t="s">
        <v>1181</v>
      </c>
      <c r="B11" s="5" t="n">
        <v>1375</v>
      </c>
      <c r="C11" s="5" t="n">
        <v>1006</v>
      </c>
    </row>
    <row r="12" spans="1:5">
      <c r="A12" s="4" t="s">
        <v>4520</v>
      </c>
      <c r="B12" s="5" t="n">
        <v>1119650</v>
      </c>
      <c r="C12" s="5" t="n">
        <v>1113200</v>
      </c>
    </row>
    <row r="13" spans="1:5">
      <c r="A13" s="4" t="s">
        <v>171</v>
      </c>
      <c r="B13" s="5" t="n">
        <v>20579</v>
      </c>
      <c r="C13" s="5" t="n">
        <v>20083</v>
      </c>
    </row>
    <row r="14" spans="1:5">
      <c r="A14" s="4" t="s">
        <v>172</v>
      </c>
      <c r="B14" s="5" t="n">
        <v>1140229</v>
      </c>
      <c r="C14" s="5" t="n">
        <v>1133300</v>
      </c>
      <c r="D14" s="5" t="n">
        <v>1133200</v>
      </c>
    </row>
    <row r="15" spans="1:5">
      <c r="A15" s="3" t="s">
        <v>4521</v>
      </c>
    </row>
    <row r="16" spans="1:5">
      <c r="A16" s="4" t="s">
        <v>174</v>
      </c>
      <c r="B16" s="5" t="n">
        <v>415787</v>
      </c>
      <c r="C16" s="5" t="n">
        <v>394838</v>
      </c>
    </row>
    <row r="17" spans="1:5">
      <c r="A17" s="4" t="s">
        <v>158</v>
      </c>
      <c r="B17" s="5" t="n">
        <v>67341</v>
      </c>
      <c r="C17" s="5" t="n">
        <v>67522</v>
      </c>
    </row>
    <row r="18" spans="1:5">
      <c r="A18" s="4" t="s">
        <v>175</v>
      </c>
      <c r="B18" s="5" t="n">
        <v>14517</v>
      </c>
      <c r="C18" s="5" t="n">
        <v>18578</v>
      </c>
    </row>
    <row r="19" spans="1:5">
      <c r="A19" s="4" t="s">
        <v>176</v>
      </c>
      <c r="B19" s="5" t="n">
        <v>76369</v>
      </c>
      <c r="C19" s="5" t="n">
        <v>82286</v>
      </c>
    </row>
    <row r="20" spans="1:5">
      <c r="A20" s="4" t="s">
        <v>177</v>
      </c>
      <c r="B20" s="5" t="n">
        <v>18156</v>
      </c>
      <c r="C20" s="5" t="n">
        <v>20559</v>
      </c>
      <c r="D20" s="5" t="n">
        <v>23826</v>
      </c>
    </row>
    <row r="21" spans="1:5">
      <c r="A21" s="4" t="s">
        <v>178</v>
      </c>
      <c r="B21" s="5" t="n">
        <v>36916</v>
      </c>
      <c r="C21" s="5" t="n">
        <v>37882</v>
      </c>
    </row>
    <row r="22" spans="1:5">
      <c r="A22" s="4" t="s">
        <v>179</v>
      </c>
      <c r="B22" s="5" t="n">
        <v>204326</v>
      </c>
      <c r="C22" s="5" t="n">
        <v>216834</v>
      </c>
    </row>
    <row r="23" spans="1:5">
      <c r="A23" s="4" t="s">
        <v>1410</v>
      </c>
      <c r="B23" s="5" t="n">
        <v>229204</v>
      </c>
      <c r="C23" s="5" t="n">
        <v>219643</v>
      </c>
    </row>
    <row r="24" spans="1:5">
      <c r="A24" s="4" t="s">
        <v>1403</v>
      </c>
      <c r="B24" s="5" t="n">
        <v>5019</v>
      </c>
      <c r="C24" s="5" t="n">
        <v>3815</v>
      </c>
    </row>
    <row r="25" spans="1:5">
      <c r="A25" s="4" t="s">
        <v>4522</v>
      </c>
      <c r="B25" s="5" t="n">
        <v>1067635</v>
      </c>
      <c r="C25" s="5" t="n">
        <v>1061957</v>
      </c>
    </row>
    <row r="26" spans="1:5">
      <c r="A26" s="4" t="s">
        <v>183</v>
      </c>
      <c r="B26" s="5" t="n">
        <v>6934</v>
      </c>
      <c r="C26" s="5" t="n">
        <v>7547</v>
      </c>
    </row>
    <row r="27" spans="1:5">
      <c r="A27" s="4" t="s">
        <v>185</v>
      </c>
      <c r="B27" s="5" t="n">
        <v>1074569</v>
      </c>
      <c r="C27" s="5" t="n">
        <v>1069504</v>
      </c>
    </row>
    <row r="28" spans="1:5">
      <c r="A28" s="4" t="s">
        <v>4523</v>
      </c>
      <c r="B28" s="5" t="n">
        <v>65660</v>
      </c>
      <c r="C28" s="5" t="n">
        <v>63779</v>
      </c>
      <c r="D28" s="6" t="n">
        <v>66016</v>
      </c>
      <c r="E28" s="6" t="n">
        <v>71365</v>
      </c>
    </row>
    <row r="29" spans="1:5">
      <c r="A29" s="4" t="s">
        <v>4524</v>
      </c>
    </row>
    <row r="30" spans="1:5">
      <c r="A30" s="3" t="s">
        <v>4519</v>
      </c>
    </row>
    <row r="31" spans="1:5">
      <c r="A31" s="4" t="s">
        <v>157</v>
      </c>
      <c r="B31" s="5" t="n">
        <v>149383</v>
      </c>
      <c r="C31" s="5" t="n">
        <v>175534</v>
      </c>
    </row>
    <row r="32" spans="1:5">
      <c r="A32" s="4" t="s">
        <v>158</v>
      </c>
      <c r="B32" s="5" t="n">
        <v>2022</v>
      </c>
      <c r="C32" s="5" t="n">
        <v>2389</v>
      </c>
    </row>
    <row r="33" spans="1:5">
      <c r="A33" s="4" t="s">
        <v>159</v>
      </c>
      <c r="B33" s="5" t="n">
        <v>14824</v>
      </c>
      <c r="C33" s="5" t="n">
        <v>12506</v>
      </c>
    </row>
    <row r="34" spans="1:5">
      <c r="A34" s="4" t="s">
        <v>160</v>
      </c>
      <c r="B34" s="5" t="n">
        <v>13</v>
      </c>
      <c r="C34" s="5" t="n">
        <v>31</v>
      </c>
    </row>
    <row r="35" spans="1:5">
      <c r="A35" s="4" t="s">
        <v>161</v>
      </c>
      <c r="B35" s="5" t="n">
        <v>114195</v>
      </c>
      <c r="C35" s="5" t="n">
        <v>104187</v>
      </c>
    </row>
    <row r="36" spans="1:5">
      <c r="A36" s="4" t="s">
        <v>162</v>
      </c>
      <c r="B36" s="5" t="n">
        <v>14279</v>
      </c>
      <c r="C36" s="5" t="n">
        <v>13606</v>
      </c>
    </row>
    <row r="37" spans="1:5">
      <c r="A37" s="4" t="s">
        <v>163</v>
      </c>
      <c r="B37" s="5" t="n">
        <v>229063</v>
      </c>
      <c r="C37" s="5" t="n">
        <v>222384</v>
      </c>
    </row>
    <row r="38" spans="1:5">
      <c r="A38" s="4" t="s">
        <v>164</v>
      </c>
      <c r="B38" s="5" t="n">
        <v>0</v>
      </c>
      <c r="C38" s="5" t="n">
        <v>11</v>
      </c>
    </row>
    <row r="39" spans="1:5">
      <c r="A39" s="4" t="s">
        <v>1181</v>
      </c>
      <c r="B39" s="5" t="n">
        <v>895</v>
      </c>
      <c r="C39" s="5" t="n">
        <v>761</v>
      </c>
    </row>
    <row r="40" spans="1:5">
      <c r="A40" s="4" t="s">
        <v>4520</v>
      </c>
      <c r="B40" s="5" t="n">
        <v>524674</v>
      </c>
      <c r="C40" s="5" t="n">
        <v>531409</v>
      </c>
    </row>
    <row r="41" spans="1:5">
      <c r="A41" s="3" t="s">
        <v>4521</v>
      </c>
    </row>
    <row r="42" spans="1:5">
      <c r="A42" s="4" t="s">
        <v>174</v>
      </c>
      <c r="B42" s="5" t="n">
        <v>348337</v>
      </c>
      <c r="C42" s="5" t="n">
        <v>342967</v>
      </c>
    </row>
    <row r="43" spans="1:5">
      <c r="A43" s="4" t="s">
        <v>158</v>
      </c>
      <c r="B43" s="5" t="n">
        <v>3053</v>
      </c>
      <c r="C43" s="5" t="n">
        <v>3542</v>
      </c>
    </row>
    <row r="44" spans="1:5">
      <c r="A44" s="4" t="s">
        <v>175</v>
      </c>
      <c r="B44" s="5" t="n">
        <v>7</v>
      </c>
      <c r="C44" s="5" t="n">
        <v>1331</v>
      </c>
    </row>
    <row r="45" spans="1:5">
      <c r="A45" s="4" t="s">
        <v>176</v>
      </c>
      <c r="B45" s="5" t="n">
        <v>0</v>
      </c>
      <c r="C45" s="5" t="n">
        <v>26</v>
      </c>
    </row>
    <row r="46" spans="1:5">
      <c r="A46" s="4" t="s">
        <v>177</v>
      </c>
      <c r="B46" s="5" t="n">
        <v>0</v>
      </c>
      <c r="C46" s="5" t="n">
        <v>0</v>
      </c>
    </row>
    <row r="47" spans="1:5">
      <c r="A47" s="4" t="s">
        <v>178</v>
      </c>
      <c r="B47" s="5" t="n">
        <v>36916</v>
      </c>
      <c r="C47" s="5" t="n">
        <v>37882</v>
      </c>
    </row>
    <row r="48" spans="1:5">
      <c r="A48" s="4" t="s">
        <v>179</v>
      </c>
      <c r="B48" s="5" t="n">
        <v>13952</v>
      </c>
      <c r="C48" s="5" t="n">
        <v>14280</v>
      </c>
    </row>
    <row r="49" spans="1:5">
      <c r="A49" s="4" t="s">
        <v>1410</v>
      </c>
      <c r="B49" s="5" t="n">
        <v>228617</v>
      </c>
      <c r="C49" s="5" t="n">
        <v>219578</v>
      </c>
    </row>
    <row r="50" spans="1:5">
      <c r="A50" s="4" t="s">
        <v>1403</v>
      </c>
      <c r="B50" s="5" t="n">
        <v>251</v>
      </c>
      <c r="C50" s="5" t="n">
        <v>277</v>
      </c>
    </row>
    <row r="51" spans="1:5">
      <c r="A51" s="4" t="s">
        <v>4522</v>
      </c>
      <c r="B51" s="5" t="n">
        <v>631133</v>
      </c>
      <c r="C51" s="5" t="n">
        <v>619883</v>
      </c>
    </row>
    <row r="52" spans="1:5">
      <c r="A52" s="4" t="s">
        <v>4523</v>
      </c>
      <c r="B52" s="5" t="n">
        <v>-106459</v>
      </c>
      <c r="C52" s="5" t="n">
        <v>-88474</v>
      </c>
    </row>
    <row r="53" spans="1:5">
      <c r="A53" s="4" t="s">
        <v>4525</v>
      </c>
    </row>
    <row r="54" spans="1:5">
      <c r="A54" s="3" t="s">
        <v>4519</v>
      </c>
    </row>
    <row r="55" spans="1:5">
      <c r="A55" s="4" t="s">
        <v>157</v>
      </c>
      <c r="B55" s="5" t="n">
        <v>766</v>
      </c>
      <c r="C55" s="5" t="n">
        <v>1353</v>
      </c>
    </row>
    <row r="56" spans="1:5">
      <c r="A56" s="4" t="s">
        <v>158</v>
      </c>
      <c r="B56" s="5" t="n">
        <v>81231</v>
      </c>
      <c r="C56" s="5" t="n">
        <v>74786</v>
      </c>
    </row>
    <row r="57" spans="1:5">
      <c r="A57" s="4" t="s">
        <v>159</v>
      </c>
      <c r="B57" s="5" t="n">
        <v>10944</v>
      </c>
      <c r="C57" s="5" t="n">
        <v>11171</v>
      </c>
    </row>
    <row r="58" spans="1:5">
      <c r="A58" s="4" t="s">
        <v>160</v>
      </c>
      <c r="B58" s="5" t="n">
        <v>3097</v>
      </c>
      <c r="C58" s="5" t="n">
        <v>1245</v>
      </c>
    </row>
    <row r="59" spans="1:5">
      <c r="A59" s="4" t="s">
        <v>161</v>
      </c>
      <c r="B59" s="5" t="n">
        <v>0</v>
      </c>
      <c r="C59" s="5" t="n">
        <v>0</v>
      </c>
    </row>
    <row r="60" spans="1:5">
      <c r="A60" s="4" t="s">
        <v>162</v>
      </c>
      <c r="B60" s="5" t="n">
        <v>89355</v>
      </c>
      <c r="C60" s="5" t="n">
        <v>112297</v>
      </c>
    </row>
    <row r="61" spans="1:5">
      <c r="A61" s="4" t="s">
        <v>163</v>
      </c>
      <c r="B61" s="5" t="n">
        <v>30</v>
      </c>
      <c r="C61" s="5" t="n">
        <v>0</v>
      </c>
    </row>
    <row r="62" spans="1:5">
      <c r="A62" s="4" t="s">
        <v>164</v>
      </c>
      <c r="B62" s="5" t="n">
        <v>6694</v>
      </c>
      <c r="C62" s="5" t="n">
        <v>3120</v>
      </c>
    </row>
    <row r="63" spans="1:5">
      <c r="A63" s="4" t="s">
        <v>1181</v>
      </c>
      <c r="B63" s="5" t="n">
        <v>441</v>
      </c>
      <c r="C63" s="5" t="n">
        <v>182</v>
      </c>
    </row>
    <row r="64" spans="1:5">
      <c r="A64" s="4" t="s">
        <v>4520</v>
      </c>
      <c r="B64" s="5" t="n">
        <v>192558</v>
      </c>
      <c r="C64" s="5" t="n">
        <v>204154</v>
      </c>
    </row>
    <row r="65" spans="1:5">
      <c r="A65" s="3" t="s">
        <v>4521</v>
      </c>
    </row>
    <row r="66" spans="1:5">
      <c r="A66" s="4" t="s">
        <v>174</v>
      </c>
      <c r="B66" s="5" t="n">
        <v>42357</v>
      </c>
      <c r="C66" s="5" t="n">
        <v>30029</v>
      </c>
    </row>
    <row r="67" spans="1:5">
      <c r="A67" s="4" t="s">
        <v>158</v>
      </c>
      <c r="B67" s="5" t="n">
        <v>64275</v>
      </c>
      <c r="C67" s="5" t="n">
        <v>63973</v>
      </c>
    </row>
    <row r="68" spans="1:5">
      <c r="A68" s="4" t="s">
        <v>175</v>
      </c>
      <c r="B68" s="5" t="n">
        <v>2755</v>
      </c>
      <c r="C68" s="5" t="n">
        <v>5542</v>
      </c>
    </row>
    <row r="69" spans="1:5">
      <c r="A69" s="4" t="s">
        <v>176</v>
      </c>
      <c r="B69" s="5" t="n">
        <v>12795</v>
      </c>
      <c r="C69" s="5" t="n">
        <v>14779</v>
      </c>
    </row>
    <row r="70" spans="1:5">
      <c r="A70" s="4" t="s">
        <v>177</v>
      </c>
      <c r="B70" s="5" t="n">
        <v>207</v>
      </c>
      <c r="C70" s="5" t="n">
        <v>306</v>
      </c>
    </row>
    <row r="71" spans="1:5">
      <c r="A71" s="4" t="s">
        <v>178</v>
      </c>
      <c r="B71" s="5" t="n">
        <v>0</v>
      </c>
      <c r="C71" s="5" t="n">
        <v>0</v>
      </c>
    </row>
    <row r="72" spans="1:5">
      <c r="A72" s="4" t="s">
        <v>179</v>
      </c>
      <c r="B72" s="5" t="n">
        <v>127939</v>
      </c>
      <c r="C72" s="5" t="n">
        <v>143635</v>
      </c>
    </row>
    <row r="73" spans="1:5">
      <c r="A73" s="4" t="s">
        <v>1410</v>
      </c>
      <c r="B73" s="5" t="n">
        <v>1</v>
      </c>
      <c r="C73" s="5" t="n">
        <v>9</v>
      </c>
    </row>
    <row r="74" spans="1:5">
      <c r="A74" s="4" t="s">
        <v>1403</v>
      </c>
      <c r="B74" s="5" t="n">
        <v>2361</v>
      </c>
      <c r="C74" s="5" t="n">
        <v>2984</v>
      </c>
    </row>
    <row r="75" spans="1:5">
      <c r="A75" s="4" t="s">
        <v>4522</v>
      </c>
      <c r="B75" s="5" t="n">
        <v>252690</v>
      </c>
      <c r="C75" s="5" t="n">
        <v>261257</v>
      </c>
    </row>
    <row r="76" spans="1:5">
      <c r="A76" s="4" t="s">
        <v>4523</v>
      </c>
      <c r="B76" s="5" t="n">
        <v>-166591</v>
      </c>
      <c r="C76" s="5" t="n">
        <v>-145577</v>
      </c>
    </row>
    <row r="77" spans="1:5">
      <c r="A77" s="4" t="s">
        <v>4526</v>
      </c>
    </row>
    <row r="78" spans="1:5">
      <c r="A78" s="3" t="s">
        <v>4519</v>
      </c>
    </row>
    <row r="79" spans="1:5">
      <c r="A79" s="4" t="s">
        <v>157</v>
      </c>
      <c r="B79" s="5" t="n">
        <v>109</v>
      </c>
      <c r="C79" s="5" t="n">
        <v>118</v>
      </c>
    </row>
    <row r="80" spans="1:5">
      <c r="A80" s="4" t="s">
        <v>158</v>
      </c>
      <c r="B80" s="5" t="n">
        <v>3</v>
      </c>
      <c r="C80" s="5" t="n">
        <v>19</v>
      </c>
    </row>
    <row r="81" spans="1:5">
      <c r="A81" s="4" t="s">
        <v>159</v>
      </c>
      <c r="B81" s="5" t="n">
        <v>13108</v>
      </c>
      <c r="C81" s="5" t="n">
        <v>7938</v>
      </c>
    </row>
    <row r="82" spans="1:5">
      <c r="A82" s="4" t="s">
        <v>160</v>
      </c>
      <c r="B82" s="5" t="n">
        <v>0</v>
      </c>
      <c r="C82" s="5" t="n">
        <v>0</v>
      </c>
    </row>
    <row r="83" spans="1:5">
      <c r="A83" s="4" t="s">
        <v>161</v>
      </c>
      <c r="B83" s="5" t="n">
        <v>0</v>
      </c>
      <c r="C83" s="5" t="n">
        <v>0</v>
      </c>
    </row>
    <row r="84" spans="1:5">
      <c r="A84" s="4" t="s">
        <v>162</v>
      </c>
      <c r="B84" s="5" t="n">
        <v>13979</v>
      </c>
      <c r="C84" s="5" t="n">
        <v>7174</v>
      </c>
    </row>
    <row r="85" spans="1:5">
      <c r="A85" s="4" t="s">
        <v>163</v>
      </c>
      <c r="B85" s="5" t="n">
        <v>0</v>
      </c>
      <c r="C85" s="5" t="n">
        <v>6</v>
      </c>
    </row>
    <row r="86" spans="1:5">
      <c r="A86" s="4" t="s">
        <v>164</v>
      </c>
      <c r="B86" s="5" t="n">
        <v>3241</v>
      </c>
      <c r="C86" s="5" t="n">
        <v>2784</v>
      </c>
    </row>
    <row r="87" spans="1:5">
      <c r="A87" s="4" t="s">
        <v>1181</v>
      </c>
      <c r="B87" s="5" t="n">
        <v>25</v>
      </c>
      <c r="C87" s="5" t="n">
        <v>56</v>
      </c>
    </row>
    <row r="88" spans="1:5">
      <c r="A88" s="4" t="s">
        <v>4520</v>
      </c>
      <c r="B88" s="5" t="n">
        <v>30465</v>
      </c>
      <c r="C88" s="5" t="n">
        <v>18095</v>
      </c>
    </row>
    <row r="89" spans="1:5">
      <c r="A89" s="3" t="s">
        <v>4521</v>
      </c>
    </row>
    <row r="90" spans="1:5">
      <c r="A90" s="4" t="s">
        <v>174</v>
      </c>
      <c r="B90" s="5" t="n">
        <v>10671</v>
      </c>
      <c r="C90" s="5" t="n">
        <v>7282</v>
      </c>
    </row>
    <row r="91" spans="1:5">
      <c r="A91" s="4" t="s">
        <v>158</v>
      </c>
      <c r="B91" s="5" t="n">
        <v>13</v>
      </c>
      <c r="C91" s="5" t="n">
        <v>5</v>
      </c>
    </row>
    <row r="92" spans="1:5">
      <c r="A92" s="4" t="s">
        <v>175</v>
      </c>
      <c r="B92" s="5" t="n">
        <v>10</v>
      </c>
      <c r="C92" s="5" t="n">
        <v>0</v>
      </c>
    </row>
    <row r="93" spans="1:5">
      <c r="A93" s="4" t="s">
        <v>176</v>
      </c>
      <c r="B93" s="5" t="n">
        <v>6560</v>
      </c>
      <c r="C93" s="5" t="n">
        <v>5937</v>
      </c>
    </row>
    <row r="94" spans="1:5">
      <c r="A94" s="4" t="s">
        <v>177</v>
      </c>
      <c r="B94" s="5" t="n">
        <v>78</v>
      </c>
      <c r="C94" s="5" t="n">
        <v>0</v>
      </c>
    </row>
    <row r="95" spans="1:5">
      <c r="A95" s="4" t="s">
        <v>178</v>
      </c>
      <c r="B95" s="5" t="n">
        <v>0</v>
      </c>
      <c r="C95" s="5" t="n">
        <v>0</v>
      </c>
    </row>
    <row r="96" spans="1:5">
      <c r="A96" s="4" t="s">
        <v>179</v>
      </c>
      <c r="B96" s="5" t="n">
        <v>10890</v>
      </c>
      <c r="C96" s="5" t="n">
        <v>6809</v>
      </c>
    </row>
    <row r="97" spans="1:5">
      <c r="A97" s="4" t="s">
        <v>1410</v>
      </c>
      <c r="B97" s="5" t="n">
        <v>0</v>
      </c>
      <c r="C97" s="5" t="n">
        <v>0</v>
      </c>
    </row>
    <row r="98" spans="1:5">
      <c r="A98" s="4" t="s">
        <v>1403</v>
      </c>
      <c r="B98" s="5" t="n">
        <v>55</v>
      </c>
      <c r="C98" s="5" t="n">
        <v>0</v>
      </c>
    </row>
    <row r="99" spans="1:5">
      <c r="A99" s="4" t="s">
        <v>4522</v>
      </c>
      <c r="B99" s="5" t="n">
        <v>28277</v>
      </c>
      <c r="C99" s="5" t="n">
        <v>20033</v>
      </c>
    </row>
    <row r="100" spans="1:5">
      <c r="A100" s="4" t="s">
        <v>4523</v>
      </c>
      <c r="B100" s="5" t="n">
        <v>-164403</v>
      </c>
      <c r="C100" s="5" t="n">
        <v>-147515</v>
      </c>
    </row>
    <row r="101" spans="1:5">
      <c r="A101" s="4" t="s">
        <v>4527</v>
      </c>
    </row>
    <row r="102" spans="1:5">
      <c r="A102" s="3" t="s">
        <v>4519</v>
      </c>
    </row>
    <row r="103" spans="1:5">
      <c r="A103" s="4" t="s">
        <v>157</v>
      </c>
      <c r="B103" s="5" t="n">
        <v>0</v>
      </c>
      <c r="C103" s="5" t="n">
        <v>0</v>
      </c>
    </row>
    <row r="104" spans="1:5">
      <c r="A104" s="4" t="s">
        <v>158</v>
      </c>
      <c r="B104" s="5" t="n">
        <v>0</v>
      </c>
      <c r="C104" s="5" t="n">
        <v>0</v>
      </c>
    </row>
    <row r="105" spans="1:5">
      <c r="A105" s="4" t="s">
        <v>159</v>
      </c>
      <c r="B105" s="5" t="n">
        <v>7738</v>
      </c>
      <c r="C105" s="5" t="n">
        <v>5416</v>
      </c>
    </row>
    <row r="106" spans="1:5">
      <c r="A106" s="4" t="s">
        <v>160</v>
      </c>
      <c r="B106" s="5" t="n">
        <v>0</v>
      </c>
      <c r="C106" s="5" t="n">
        <v>0</v>
      </c>
    </row>
    <row r="107" spans="1:5">
      <c r="A107" s="4" t="s">
        <v>161</v>
      </c>
      <c r="B107" s="5" t="n">
        <v>0</v>
      </c>
      <c r="C107" s="5" t="n">
        <v>0</v>
      </c>
    </row>
    <row r="108" spans="1:5">
      <c r="A108" s="4" t="s">
        <v>162</v>
      </c>
      <c r="B108" s="5" t="n">
        <v>3443</v>
      </c>
      <c r="C108" s="5" t="n">
        <v>3124</v>
      </c>
    </row>
    <row r="109" spans="1:5">
      <c r="A109" s="4" t="s">
        <v>163</v>
      </c>
      <c r="B109" s="5" t="n">
        <v>0</v>
      </c>
      <c r="C109" s="5" t="n">
        <v>1</v>
      </c>
    </row>
    <row r="110" spans="1:5">
      <c r="A110" s="4" t="s">
        <v>164</v>
      </c>
      <c r="B110" s="5" t="n">
        <v>1164</v>
      </c>
      <c r="C110" s="5" t="n">
        <v>1696</v>
      </c>
    </row>
    <row r="111" spans="1:5">
      <c r="A111" s="4" t="s">
        <v>1181</v>
      </c>
      <c r="B111" s="5" t="n">
        <v>0</v>
      </c>
      <c r="C111" s="5" t="n">
        <v>0</v>
      </c>
    </row>
    <row r="112" spans="1:5">
      <c r="A112" s="4" t="s">
        <v>4520</v>
      </c>
      <c r="B112" s="5" t="n">
        <v>12345</v>
      </c>
      <c r="C112" s="5" t="n">
        <v>10237</v>
      </c>
    </row>
    <row r="113" spans="1:5">
      <c r="A113" s="3" t="s">
        <v>4521</v>
      </c>
    </row>
    <row r="114" spans="1:5">
      <c r="A114" s="4" t="s">
        <v>174</v>
      </c>
      <c r="B114" s="5" t="n">
        <v>3861</v>
      </c>
      <c r="C114" s="5" t="n">
        <v>3672</v>
      </c>
    </row>
    <row r="115" spans="1:5">
      <c r="A115" s="4" t="s">
        <v>158</v>
      </c>
      <c r="B115" s="5" t="n">
        <v>0</v>
      </c>
      <c r="C115" s="5" t="n">
        <v>2</v>
      </c>
    </row>
    <row r="116" spans="1:5">
      <c r="A116" s="4" t="s">
        <v>175</v>
      </c>
      <c r="B116" s="5" t="n">
        <v>0</v>
      </c>
      <c r="C116" s="5" t="n">
        <v>0</v>
      </c>
    </row>
    <row r="117" spans="1:5">
      <c r="A117" s="4" t="s">
        <v>176</v>
      </c>
      <c r="B117" s="5" t="n">
        <v>4147</v>
      </c>
      <c r="C117" s="5" t="n">
        <v>5159</v>
      </c>
    </row>
    <row r="118" spans="1:5">
      <c r="A118" s="4" t="s">
        <v>177</v>
      </c>
      <c r="B118" s="5" t="n">
        <v>75</v>
      </c>
      <c r="C118" s="5" t="n">
        <v>78</v>
      </c>
    </row>
    <row r="119" spans="1:5">
      <c r="A119" s="4" t="s">
        <v>178</v>
      </c>
      <c r="B119" s="5" t="n">
        <v>0</v>
      </c>
      <c r="C119" s="5" t="n">
        <v>0</v>
      </c>
    </row>
    <row r="120" spans="1:5">
      <c r="A120" s="4" t="s">
        <v>179</v>
      </c>
      <c r="B120" s="5" t="n">
        <v>6519</v>
      </c>
      <c r="C120" s="5" t="n">
        <v>9051</v>
      </c>
    </row>
    <row r="121" spans="1:5">
      <c r="A121" s="4" t="s">
        <v>1410</v>
      </c>
      <c r="B121" s="5" t="n">
        <v>8</v>
      </c>
      <c r="C121" s="5" t="n">
        <v>0</v>
      </c>
    </row>
    <row r="122" spans="1:5">
      <c r="A122" s="4" t="s">
        <v>1403</v>
      </c>
      <c r="B122" s="5" t="n">
        <v>52</v>
      </c>
      <c r="C122" s="5" t="n">
        <v>0</v>
      </c>
    </row>
    <row r="123" spans="1:5">
      <c r="A123" s="4" t="s">
        <v>4522</v>
      </c>
      <c r="B123" s="5" t="n">
        <v>14662</v>
      </c>
      <c r="C123" s="5" t="n">
        <v>17962</v>
      </c>
    </row>
    <row r="124" spans="1:5">
      <c r="A124" s="4" t="s">
        <v>4523</v>
      </c>
      <c r="B124" s="5" t="n">
        <v>-166720</v>
      </c>
      <c r="C124" s="5" t="n">
        <v>-155240</v>
      </c>
    </row>
    <row r="125" spans="1:5">
      <c r="A125" s="4" t="s">
        <v>4528</v>
      </c>
    </row>
    <row r="126" spans="1:5">
      <c r="A126" s="3" t="s">
        <v>4519</v>
      </c>
    </row>
    <row r="127" spans="1:5">
      <c r="A127" s="4" t="s">
        <v>157</v>
      </c>
      <c r="B127" s="5" t="n">
        <v>0</v>
      </c>
      <c r="C127" s="5" t="n">
        <v>64</v>
      </c>
    </row>
    <row r="128" spans="1:5">
      <c r="A128" s="4" t="s">
        <v>158</v>
      </c>
      <c r="B128" s="5" t="n">
        <v>0</v>
      </c>
      <c r="C128" s="5" t="n">
        <v>22</v>
      </c>
    </row>
    <row r="129" spans="1:5">
      <c r="A129" s="4" t="s">
        <v>159</v>
      </c>
      <c r="B129" s="5" t="n">
        <v>7031</v>
      </c>
      <c r="C129" s="5" t="n">
        <v>7072</v>
      </c>
    </row>
    <row r="130" spans="1:5">
      <c r="A130" s="4" t="s">
        <v>160</v>
      </c>
      <c r="B130" s="5" t="n">
        <v>0</v>
      </c>
      <c r="C130" s="5" t="n">
        <v>0</v>
      </c>
    </row>
    <row r="131" spans="1:5">
      <c r="A131" s="4" t="s">
        <v>161</v>
      </c>
      <c r="B131" s="5" t="n">
        <v>0</v>
      </c>
      <c r="C131" s="5" t="n">
        <v>0</v>
      </c>
    </row>
    <row r="132" spans="1:5">
      <c r="A132" s="4" t="s">
        <v>162</v>
      </c>
      <c r="B132" s="5" t="n">
        <v>1317</v>
      </c>
      <c r="C132" s="5" t="n">
        <v>2312</v>
      </c>
    </row>
    <row r="133" spans="1:5">
      <c r="A133" s="4" t="s">
        <v>163</v>
      </c>
      <c r="B133" s="5" t="n">
        <v>0</v>
      </c>
      <c r="C133" s="5" t="n">
        <v>4</v>
      </c>
    </row>
    <row r="134" spans="1:5">
      <c r="A134" s="4" t="s">
        <v>164</v>
      </c>
      <c r="B134" s="5" t="n">
        <v>1159</v>
      </c>
      <c r="C134" s="5" t="n">
        <v>2719</v>
      </c>
    </row>
    <row r="135" spans="1:5">
      <c r="A135" s="4" t="s">
        <v>1181</v>
      </c>
      <c r="B135" s="5" t="n">
        <v>14</v>
      </c>
      <c r="C135" s="5" t="n">
        <v>7</v>
      </c>
    </row>
    <row r="136" spans="1:5">
      <c r="A136" s="4" t="s">
        <v>4520</v>
      </c>
      <c r="B136" s="5" t="n">
        <v>9521</v>
      </c>
      <c r="C136" s="5" t="n">
        <v>12200</v>
      </c>
    </row>
    <row r="137" spans="1:5">
      <c r="A137" s="3" t="s">
        <v>4521</v>
      </c>
    </row>
    <row r="138" spans="1:5">
      <c r="A138" s="4" t="s">
        <v>174</v>
      </c>
      <c r="B138" s="5" t="n">
        <v>4067</v>
      </c>
      <c r="C138" s="5" t="n">
        <v>3237</v>
      </c>
    </row>
    <row r="139" spans="1:5">
      <c r="A139" s="4" t="s">
        <v>158</v>
      </c>
      <c r="B139" s="5" t="n">
        <v>0</v>
      </c>
      <c r="C139" s="5" t="n">
        <v>0</v>
      </c>
    </row>
    <row r="140" spans="1:5">
      <c r="A140" s="4" t="s">
        <v>175</v>
      </c>
      <c r="B140" s="5" t="n">
        <v>0</v>
      </c>
      <c r="C140" s="5" t="n">
        <v>0</v>
      </c>
    </row>
    <row r="141" spans="1:5">
      <c r="A141" s="4" t="s">
        <v>176</v>
      </c>
      <c r="B141" s="5" t="n">
        <v>3123</v>
      </c>
      <c r="C141" s="5" t="n">
        <v>7686</v>
      </c>
    </row>
    <row r="142" spans="1:5">
      <c r="A142" s="4" t="s">
        <v>177</v>
      </c>
      <c r="B142" s="5" t="n">
        <v>832</v>
      </c>
      <c r="C142" s="5" t="n">
        <v>45</v>
      </c>
    </row>
    <row r="143" spans="1:5">
      <c r="A143" s="4" t="s">
        <v>178</v>
      </c>
      <c r="B143" s="5" t="n">
        <v>0</v>
      </c>
      <c r="C143" s="5" t="n">
        <v>0</v>
      </c>
    </row>
    <row r="144" spans="1:5">
      <c r="A144" s="4" t="s">
        <v>179</v>
      </c>
      <c r="B144" s="5" t="n">
        <v>3798</v>
      </c>
      <c r="C144" s="5" t="n">
        <v>3577</v>
      </c>
    </row>
    <row r="145" spans="1:5">
      <c r="A145" s="4" t="s">
        <v>1410</v>
      </c>
      <c r="B145" s="5" t="n">
        <v>0</v>
      </c>
      <c r="C145" s="5" t="n">
        <v>0</v>
      </c>
    </row>
    <row r="146" spans="1:5">
      <c r="A146" s="4" t="s">
        <v>1403</v>
      </c>
      <c r="B146" s="5" t="n">
        <v>50</v>
      </c>
      <c r="C146" s="5" t="n">
        <v>0</v>
      </c>
    </row>
    <row r="147" spans="1:5">
      <c r="A147" s="4" t="s">
        <v>4522</v>
      </c>
      <c r="B147" s="5" t="n">
        <v>11870</v>
      </c>
      <c r="C147" s="5" t="n">
        <v>14545</v>
      </c>
    </row>
    <row r="148" spans="1:5">
      <c r="A148" s="4" t="s">
        <v>4523</v>
      </c>
      <c r="B148" s="5" t="n">
        <v>-169069</v>
      </c>
      <c r="C148" s="5" t="n">
        <v>-157585</v>
      </c>
    </row>
    <row r="149" spans="1:5">
      <c r="A149" s="4" t="s">
        <v>4529</v>
      </c>
    </row>
    <row r="150" spans="1:5">
      <c r="A150" s="3" t="s">
        <v>4519</v>
      </c>
    </row>
    <row r="151" spans="1:5">
      <c r="A151" s="4" t="s">
        <v>157</v>
      </c>
      <c r="B151" s="5" t="n">
        <v>0</v>
      </c>
      <c r="C151" s="5" t="n">
        <v>0</v>
      </c>
    </row>
    <row r="152" spans="1:5">
      <c r="A152" s="4" t="s">
        <v>158</v>
      </c>
      <c r="B152" s="5" t="n">
        <v>0</v>
      </c>
      <c r="C152" s="5" t="n">
        <v>2</v>
      </c>
    </row>
    <row r="153" spans="1:5">
      <c r="A153" s="4" t="s">
        <v>159</v>
      </c>
      <c r="B153" s="5" t="n">
        <v>21771</v>
      </c>
      <c r="C153" s="5" t="n">
        <v>26336</v>
      </c>
    </row>
    <row r="154" spans="1:5">
      <c r="A154" s="4" t="s">
        <v>160</v>
      </c>
      <c r="B154" s="5" t="n">
        <v>77</v>
      </c>
      <c r="C154" s="5" t="n">
        <v>586</v>
      </c>
    </row>
    <row r="155" spans="1:5">
      <c r="A155" s="4" t="s">
        <v>161</v>
      </c>
      <c r="B155" s="5" t="n">
        <v>0</v>
      </c>
      <c r="C155" s="5" t="n">
        <v>0</v>
      </c>
    </row>
    <row r="156" spans="1:5">
      <c r="A156" s="4" t="s">
        <v>162</v>
      </c>
      <c r="B156" s="5" t="n">
        <v>1664</v>
      </c>
      <c r="C156" s="5" t="n">
        <v>4677</v>
      </c>
    </row>
    <row r="157" spans="1:5">
      <c r="A157" s="4" t="s">
        <v>163</v>
      </c>
      <c r="B157" s="5" t="n">
        <v>7</v>
      </c>
      <c r="C157" s="5" t="n">
        <v>14</v>
      </c>
    </row>
    <row r="158" spans="1:5">
      <c r="A158" s="4" t="s">
        <v>164</v>
      </c>
      <c r="B158" s="5" t="n">
        <v>7711</v>
      </c>
      <c r="C158" s="5" t="n">
        <v>6080</v>
      </c>
    </row>
    <row r="159" spans="1:5">
      <c r="A159" s="4" t="s">
        <v>1181</v>
      </c>
      <c r="B159" s="5" t="n">
        <v>0</v>
      </c>
      <c r="C159" s="5" t="n">
        <v>0</v>
      </c>
    </row>
    <row r="160" spans="1:5">
      <c r="A160" s="4" t="s">
        <v>4520</v>
      </c>
      <c r="B160" s="5" t="n">
        <v>31230</v>
      </c>
      <c r="C160" s="5" t="n">
        <v>37695</v>
      </c>
    </row>
    <row r="161" spans="1:5">
      <c r="A161" s="3" t="s">
        <v>4521</v>
      </c>
    </row>
    <row r="162" spans="1:5">
      <c r="A162" s="4" t="s">
        <v>174</v>
      </c>
      <c r="B162" s="5" t="n">
        <v>3935</v>
      </c>
      <c r="C162" s="5" t="n">
        <v>3983</v>
      </c>
    </row>
    <row r="163" spans="1:5">
      <c r="A163" s="4" t="s">
        <v>158</v>
      </c>
      <c r="B163" s="5" t="n">
        <v>0</v>
      </c>
      <c r="C163" s="5" t="n">
        <v>0</v>
      </c>
    </row>
    <row r="164" spans="1:5">
      <c r="A164" s="4" t="s">
        <v>175</v>
      </c>
      <c r="B164" s="5" t="n">
        <v>10007</v>
      </c>
      <c r="C164" s="5" t="n">
        <v>3</v>
      </c>
    </row>
    <row r="165" spans="1:5">
      <c r="A165" s="4" t="s">
        <v>176</v>
      </c>
      <c r="B165" s="5" t="n">
        <v>8387</v>
      </c>
      <c r="C165" s="5" t="n">
        <v>6984</v>
      </c>
    </row>
    <row r="166" spans="1:5">
      <c r="A166" s="4" t="s">
        <v>177</v>
      </c>
      <c r="B166" s="5" t="n">
        <v>4979</v>
      </c>
      <c r="C166" s="5" t="n">
        <v>860</v>
      </c>
    </row>
    <row r="167" spans="1:5">
      <c r="A167" s="4" t="s">
        <v>178</v>
      </c>
      <c r="B167" s="5" t="n">
        <v>0</v>
      </c>
      <c r="C167" s="5" t="n">
        <v>0</v>
      </c>
    </row>
    <row r="168" spans="1:5">
      <c r="A168" s="4" t="s">
        <v>179</v>
      </c>
      <c r="B168" s="5" t="n">
        <v>6981</v>
      </c>
      <c r="C168" s="5" t="n">
        <v>10383</v>
      </c>
    </row>
    <row r="169" spans="1:5">
      <c r="A169" s="4" t="s">
        <v>1410</v>
      </c>
      <c r="B169" s="5" t="n">
        <v>36</v>
      </c>
      <c r="C169" s="5" t="n">
        <v>3</v>
      </c>
    </row>
    <row r="170" spans="1:5">
      <c r="A170" s="4" t="s">
        <v>1403</v>
      </c>
      <c r="B170" s="5" t="n">
        <v>1110</v>
      </c>
      <c r="C170" s="5" t="n">
        <v>554</v>
      </c>
    </row>
    <row r="171" spans="1:5">
      <c r="A171" s="4" t="s">
        <v>4522</v>
      </c>
      <c r="B171" s="5" t="n">
        <v>35435</v>
      </c>
      <c r="C171" s="5" t="n">
        <v>22770</v>
      </c>
    </row>
    <row r="172" spans="1:5">
      <c r="A172" s="4" t="s">
        <v>4523</v>
      </c>
      <c r="B172" s="5" t="n">
        <v>-173274</v>
      </c>
      <c r="C172" s="5" t="n">
        <v>-142660</v>
      </c>
    </row>
    <row r="173" spans="1:5">
      <c r="A173" s="4" t="s">
        <v>4530</v>
      </c>
    </row>
    <row r="174" spans="1:5">
      <c r="A174" s="3" t="s">
        <v>4519</v>
      </c>
    </row>
    <row r="175" spans="1:5">
      <c r="A175" s="4" t="s">
        <v>157</v>
      </c>
      <c r="B175" s="5" t="n">
        <v>0</v>
      </c>
      <c r="C175" s="5" t="n">
        <v>0</v>
      </c>
    </row>
    <row r="176" spans="1:5">
      <c r="A176" s="4" t="s">
        <v>158</v>
      </c>
      <c r="B176" s="5" t="n">
        <v>0</v>
      </c>
      <c r="C176" s="5" t="n">
        <v>0</v>
      </c>
    </row>
    <row r="177" spans="1:5">
      <c r="A177" s="4" t="s">
        <v>159</v>
      </c>
      <c r="B177" s="5" t="n">
        <v>22478</v>
      </c>
      <c r="C177" s="5" t="n">
        <v>25559</v>
      </c>
    </row>
    <row r="178" spans="1:5">
      <c r="A178" s="4" t="s">
        <v>160</v>
      </c>
      <c r="B178" s="5" t="n">
        <v>190</v>
      </c>
      <c r="C178" s="5" t="n">
        <v>446</v>
      </c>
    </row>
    <row r="179" spans="1:5">
      <c r="A179" s="4" t="s">
        <v>161</v>
      </c>
      <c r="B179" s="5" t="n">
        <v>0</v>
      </c>
      <c r="C179" s="5" t="n">
        <v>0</v>
      </c>
    </row>
    <row r="180" spans="1:5">
      <c r="A180" s="4" t="s">
        <v>162</v>
      </c>
      <c r="B180" s="5" t="n">
        <v>512</v>
      </c>
      <c r="C180" s="5" t="n">
        <v>165</v>
      </c>
    </row>
    <row r="181" spans="1:5">
      <c r="A181" s="4" t="s">
        <v>163</v>
      </c>
      <c r="B181" s="5" t="n">
        <v>24</v>
      </c>
      <c r="C181" s="5" t="n">
        <v>11</v>
      </c>
    </row>
    <row r="182" spans="1:5">
      <c r="A182" s="4" t="s">
        <v>164</v>
      </c>
      <c r="B182" s="5" t="n">
        <v>6521</v>
      </c>
      <c r="C182" s="5" t="n">
        <v>2765</v>
      </c>
    </row>
    <row r="183" spans="1:5">
      <c r="A183" s="4" t="s">
        <v>1181</v>
      </c>
      <c r="B183" s="5" t="n">
        <v>0</v>
      </c>
      <c r="C183" s="5" t="n">
        <v>0</v>
      </c>
    </row>
    <row r="184" spans="1:5">
      <c r="A184" s="4" t="s">
        <v>4520</v>
      </c>
      <c r="B184" s="5" t="n">
        <v>29725</v>
      </c>
      <c r="C184" s="5" t="n">
        <v>28946</v>
      </c>
    </row>
    <row r="185" spans="1:5">
      <c r="A185" s="3" t="s">
        <v>4521</v>
      </c>
    </row>
    <row r="186" spans="1:5">
      <c r="A186" s="4" t="s">
        <v>174</v>
      </c>
      <c r="B186" s="5" t="n">
        <v>930</v>
      </c>
      <c r="C186" s="5" t="n">
        <v>2053</v>
      </c>
    </row>
    <row r="187" spans="1:5">
      <c r="A187" s="4" t="s">
        <v>158</v>
      </c>
      <c r="B187" s="5" t="n">
        <v>0</v>
      </c>
      <c r="C187" s="5" t="n">
        <v>0</v>
      </c>
    </row>
    <row r="188" spans="1:5">
      <c r="A188" s="4" t="s">
        <v>175</v>
      </c>
      <c r="B188" s="5" t="n">
        <v>1201</v>
      </c>
      <c r="C188" s="5" t="n">
        <v>10017</v>
      </c>
    </row>
    <row r="189" spans="1:5">
      <c r="A189" s="4" t="s">
        <v>176</v>
      </c>
      <c r="B189" s="5" t="n">
        <v>3325</v>
      </c>
      <c r="C189" s="5" t="n">
        <v>6248</v>
      </c>
    </row>
    <row r="190" spans="1:5">
      <c r="A190" s="4" t="s">
        <v>177</v>
      </c>
      <c r="B190" s="5" t="n">
        <v>3266</v>
      </c>
      <c r="C190" s="5" t="n">
        <v>5156</v>
      </c>
    </row>
    <row r="191" spans="1:5">
      <c r="A191" s="4" t="s">
        <v>178</v>
      </c>
      <c r="B191" s="5" t="n">
        <v>0</v>
      </c>
      <c r="C191" s="5" t="n">
        <v>0</v>
      </c>
    </row>
    <row r="192" spans="1:5">
      <c r="A192" s="4" t="s">
        <v>179</v>
      </c>
      <c r="B192" s="5" t="n">
        <v>6235</v>
      </c>
      <c r="C192" s="5" t="n">
        <v>5689</v>
      </c>
    </row>
    <row r="193" spans="1:5">
      <c r="A193" s="4" t="s">
        <v>1410</v>
      </c>
      <c r="B193" s="5" t="n">
        <v>42</v>
      </c>
      <c r="C193" s="5" t="n">
        <v>3</v>
      </c>
    </row>
    <row r="194" spans="1:5">
      <c r="A194" s="4" t="s">
        <v>1403</v>
      </c>
      <c r="B194" s="5" t="n">
        <v>138</v>
      </c>
      <c r="C194" s="5" t="n">
        <v>0</v>
      </c>
    </row>
    <row r="195" spans="1:5">
      <c r="A195" s="4" t="s">
        <v>4522</v>
      </c>
      <c r="B195" s="5" t="n">
        <v>15137</v>
      </c>
      <c r="C195" s="5" t="n">
        <v>29166</v>
      </c>
    </row>
    <row r="196" spans="1:5">
      <c r="A196" s="4" t="s">
        <v>4523</v>
      </c>
      <c r="B196" s="5" t="n">
        <v>-158686</v>
      </c>
      <c r="C196" s="5" t="n">
        <v>-142880</v>
      </c>
    </row>
    <row r="197" spans="1:5">
      <c r="A197" s="4" t="s">
        <v>4531</v>
      </c>
    </row>
    <row r="198" spans="1:5">
      <c r="A198" s="3" t="s">
        <v>4519</v>
      </c>
    </row>
    <row r="199" spans="1:5">
      <c r="A199" s="4" t="s">
        <v>157</v>
      </c>
      <c r="B199" s="5" t="n">
        <v>0</v>
      </c>
      <c r="C199" s="5" t="n">
        <v>0</v>
      </c>
    </row>
    <row r="200" spans="1:5">
      <c r="A200" s="4" t="s">
        <v>158</v>
      </c>
      <c r="B200" s="5" t="n">
        <v>0</v>
      </c>
      <c r="C200" s="5" t="n">
        <v>4</v>
      </c>
    </row>
    <row r="201" spans="1:5">
      <c r="A201" s="4" t="s">
        <v>159</v>
      </c>
      <c r="B201" s="5" t="n">
        <v>37408</v>
      </c>
      <c r="C201" s="5" t="n">
        <v>39604</v>
      </c>
    </row>
    <row r="202" spans="1:5">
      <c r="A202" s="4" t="s">
        <v>160</v>
      </c>
      <c r="B202" s="5" t="n">
        <v>0</v>
      </c>
      <c r="C202" s="5" t="n">
        <v>0</v>
      </c>
    </row>
    <row r="203" spans="1:5">
      <c r="A203" s="4" t="s">
        <v>161</v>
      </c>
      <c r="B203" s="5" t="n">
        <v>0</v>
      </c>
      <c r="C203" s="5" t="n">
        <v>0</v>
      </c>
    </row>
    <row r="204" spans="1:5">
      <c r="A204" s="4" t="s">
        <v>162</v>
      </c>
      <c r="B204" s="5" t="n">
        <v>953</v>
      </c>
      <c r="C204" s="5" t="n">
        <v>311</v>
      </c>
    </row>
    <row r="205" spans="1:5">
      <c r="A205" s="4" t="s">
        <v>163</v>
      </c>
      <c r="B205" s="5" t="n">
        <v>9</v>
      </c>
      <c r="C205" s="5" t="n">
        <v>11</v>
      </c>
    </row>
    <row r="206" spans="1:5">
      <c r="A206" s="4" t="s">
        <v>164</v>
      </c>
      <c r="B206" s="5" t="n">
        <v>11896</v>
      </c>
      <c r="C206" s="5" t="n">
        <v>7818</v>
      </c>
    </row>
    <row r="207" spans="1:5">
      <c r="A207" s="4" t="s">
        <v>1181</v>
      </c>
      <c r="B207" s="5" t="n">
        <v>0</v>
      </c>
      <c r="C207" s="5" t="n">
        <v>0</v>
      </c>
    </row>
    <row r="208" spans="1:5">
      <c r="A208" s="4" t="s">
        <v>4520</v>
      </c>
      <c r="B208" s="5" t="n">
        <v>50266</v>
      </c>
      <c r="C208" s="5" t="n">
        <v>47748</v>
      </c>
    </row>
    <row r="209" spans="1:5">
      <c r="A209" s="3" t="s">
        <v>4521</v>
      </c>
    </row>
    <row r="210" spans="1:5">
      <c r="A210" s="4" t="s">
        <v>174</v>
      </c>
      <c r="B210" s="5" t="n">
        <v>530</v>
      </c>
      <c r="C210" s="5" t="n">
        <v>520</v>
      </c>
    </row>
    <row r="211" spans="1:5">
      <c r="A211" s="4" t="s">
        <v>158</v>
      </c>
      <c r="B211" s="5" t="n">
        <v>0</v>
      </c>
      <c r="C211" s="5" t="n">
        <v>0</v>
      </c>
    </row>
    <row r="212" spans="1:5">
      <c r="A212" s="4" t="s">
        <v>175</v>
      </c>
      <c r="B212" s="5" t="n">
        <v>470</v>
      </c>
      <c r="C212" s="5" t="n">
        <v>1201</v>
      </c>
    </row>
    <row r="213" spans="1:5">
      <c r="A213" s="4" t="s">
        <v>176</v>
      </c>
      <c r="B213" s="5" t="n">
        <v>18189</v>
      </c>
      <c r="C213" s="5" t="n">
        <v>12988</v>
      </c>
    </row>
    <row r="214" spans="1:5">
      <c r="A214" s="4" t="s">
        <v>177</v>
      </c>
      <c r="B214" s="5" t="n">
        <v>1075</v>
      </c>
      <c r="C214" s="5" t="n">
        <v>3387</v>
      </c>
    </row>
    <row r="215" spans="1:5">
      <c r="A215" s="4" t="s">
        <v>178</v>
      </c>
      <c r="B215" s="5" t="n">
        <v>0</v>
      </c>
      <c r="C215" s="5" t="n">
        <v>0</v>
      </c>
    </row>
    <row r="216" spans="1:5">
      <c r="A216" s="4" t="s">
        <v>179</v>
      </c>
      <c r="B216" s="5" t="n">
        <v>7706</v>
      </c>
      <c r="C216" s="5" t="n">
        <v>7116</v>
      </c>
    </row>
    <row r="217" spans="1:5">
      <c r="A217" s="4" t="s">
        <v>1410</v>
      </c>
      <c r="B217" s="5" t="n">
        <v>42</v>
      </c>
      <c r="C217" s="5" t="n">
        <v>3</v>
      </c>
    </row>
    <row r="218" spans="1:5">
      <c r="A218" s="4" t="s">
        <v>1403</v>
      </c>
      <c r="B218" s="5" t="n">
        <v>242</v>
      </c>
      <c r="C218" s="5" t="n">
        <v>0</v>
      </c>
    </row>
    <row r="219" spans="1:5">
      <c r="A219" s="4" t="s">
        <v>4522</v>
      </c>
      <c r="B219" s="5" t="n">
        <v>28254</v>
      </c>
      <c r="C219" s="5" t="n">
        <v>25215</v>
      </c>
    </row>
    <row r="220" spans="1:5">
      <c r="A220" s="4" t="s">
        <v>4523</v>
      </c>
      <c r="B220" s="5" t="n">
        <v>-136674</v>
      </c>
      <c r="C220" s="5" t="n">
        <v>-120347</v>
      </c>
    </row>
    <row r="221" spans="1:5">
      <c r="A221" s="4" t="s">
        <v>4532</v>
      </c>
    </row>
    <row r="222" spans="1:5">
      <c r="A222" s="3" t="s">
        <v>4519</v>
      </c>
    </row>
    <row r="223" spans="1:5">
      <c r="A223" s="4" t="s">
        <v>157</v>
      </c>
      <c r="B223" s="5" t="n">
        <v>0</v>
      </c>
      <c r="C223" s="5" t="n">
        <v>0</v>
      </c>
    </row>
    <row r="224" spans="1:5">
      <c r="A224" s="4" t="s">
        <v>158</v>
      </c>
      <c r="B224" s="5" t="n">
        <v>0</v>
      </c>
      <c r="C224" s="5" t="n">
        <v>0</v>
      </c>
    </row>
    <row r="225" spans="1:5">
      <c r="A225" s="4" t="s">
        <v>159</v>
      </c>
      <c r="B225" s="5" t="n">
        <v>40702</v>
      </c>
      <c r="C225" s="5" t="n">
        <v>48606</v>
      </c>
    </row>
    <row r="226" spans="1:5">
      <c r="A226" s="4" t="s">
        <v>160</v>
      </c>
      <c r="B226" s="5" t="n">
        <v>0</v>
      </c>
      <c r="C226" s="5" t="n">
        <v>0</v>
      </c>
    </row>
    <row r="227" spans="1:5">
      <c r="A227" s="4" t="s">
        <v>161</v>
      </c>
      <c r="B227" s="5" t="n">
        <v>0</v>
      </c>
      <c r="C227" s="5" t="n">
        <v>0</v>
      </c>
    </row>
    <row r="228" spans="1:5">
      <c r="A228" s="4" t="s">
        <v>162</v>
      </c>
      <c r="B228" s="5" t="n">
        <v>2302</v>
      </c>
      <c r="C228" s="5" t="n">
        <v>829</v>
      </c>
    </row>
    <row r="229" spans="1:5">
      <c r="A229" s="4" t="s">
        <v>163</v>
      </c>
      <c r="B229" s="5" t="n">
        <v>79</v>
      </c>
      <c r="C229" s="5" t="n">
        <v>86</v>
      </c>
    </row>
    <row r="230" spans="1:5">
      <c r="A230" s="4" t="s">
        <v>164</v>
      </c>
      <c r="B230" s="5" t="n">
        <v>21195</v>
      </c>
      <c r="C230" s="5" t="n">
        <v>18659</v>
      </c>
    </row>
    <row r="231" spans="1:5">
      <c r="A231" s="4" t="s">
        <v>1181</v>
      </c>
      <c r="B231" s="5" t="n">
        <v>0</v>
      </c>
      <c r="C231" s="5" t="n">
        <v>0</v>
      </c>
    </row>
    <row r="232" spans="1:5">
      <c r="A232" s="4" t="s">
        <v>4520</v>
      </c>
      <c r="B232" s="5" t="n">
        <v>64278</v>
      </c>
      <c r="C232" s="5" t="n">
        <v>68180</v>
      </c>
    </row>
    <row r="233" spans="1:5">
      <c r="A233" s="3" t="s">
        <v>4521</v>
      </c>
    </row>
    <row r="234" spans="1:5">
      <c r="A234" s="4" t="s">
        <v>174</v>
      </c>
      <c r="B234" s="5" t="n">
        <v>545</v>
      </c>
      <c r="C234" s="5" t="n">
        <v>349</v>
      </c>
    </row>
    <row r="235" spans="1:5">
      <c r="A235" s="4" t="s">
        <v>158</v>
      </c>
      <c r="B235" s="5" t="n">
        <v>0</v>
      </c>
      <c r="C235" s="5" t="n">
        <v>0</v>
      </c>
    </row>
    <row r="236" spans="1:5">
      <c r="A236" s="4" t="s">
        <v>175</v>
      </c>
      <c r="B236" s="5" t="n">
        <v>0</v>
      </c>
      <c r="C236" s="5" t="n">
        <v>484</v>
      </c>
    </row>
    <row r="237" spans="1:5">
      <c r="A237" s="4" t="s">
        <v>176</v>
      </c>
      <c r="B237" s="5" t="n">
        <v>14342</v>
      </c>
      <c r="C237" s="5" t="n">
        <v>15812</v>
      </c>
    </row>
    <row r="238" spans="1:5">
      <c r="A238" s="4" t="s">
        <v>177</v>
      </c>
      <c r="B238" s="5" t="n">
        <v>5979</v>
      </c>
      <c r="C238" s="5" t="n">
        <v>6968</v>
      </c>
    </row>
    <row r="239" spans="1:5">
      <c r="A239" s="4" t="s">
        <v>178</v>
      </c>
      <c r="B239" s="5" t="n">
        <v>0</v>
      </c>
      <c r="C239" s="5" t="n">
        <v>0</v>
      </c>
    </row>
    <row r="240" spans="1:5">
      <c r="A240" s="4" t="s">
        <v>179</v>
      </c>
      <c r="B240" s="5" t="n">
        <v>7127</v>
      </c>
      <c r="C240" s="5" t="n">
        <v>4415</v>
      </c>
    </row>
    <row r="241" spans="1:5">
      <c r="A241" s="4" t="s">
        <v>1410</v>
      </c>
      <c r="B241" s="5" t="n">
        <v>88</v>
      </c>
      <c r="C241" s="5" t="n">
        <v>3</v>
      </c>
    </row>
    <row r="242" spans="1:5">
      <c r="A242" s="4" t="s">
        <v>1403</v>
      </c>
      <c r="B242" s="5" t="n">
        <v>351</v>
      </c>
      <c r="C242" s="5" t="n">
        <v>0</v>
      </c>
    </row>
    <row r="243" spans="1:5">
      <c r="A243" s="4" t="s">
        <v>4522</v>
      </c>
      <c r="B243" s="5" t="n">
        <v>28432</v>
      </c>
      <c r="C243" s="5" t="n">
        <v>28031</v>
      </c>
    </row>
    <row r="244" spans="1:5">
      <c r="A244" s="4" t="s">
        <v>4523</v>
      </c>
      <c r="B244" s="5" t="n">
        <v>-100828</v>
      </c>
      <c r="C244" s="5" t="n">
        <v>-80198</v>
      </c>
    </row>
    <row r="245" spans="1:5">
      <c r="A245" s="4" t="s">
        <v>4533</v>
      </c>
    </row>
    <row r="246" spans="1:5">
      <c r="A246" s="3" t="s">
        <v>4519</v>
      </c>
    </row>
    <row r="247" spans="1:5">
      <c r="A247" s="4" t="s">
        <v>157</v>
      </c>
      <c r="B247" s="5" t="n">
        <v>0</v>
      </c>
      <c r="C247" s="5" t="n">
        <v>0</v>
      </c>
    </row>
    <row r="248" spans="1:5">
      <c r="A248" s="4" t="s">
        <v>158</v>
      </c>
      <c r="B248" s="5" t="n">
        <v>0</v>
      </c>
      <c r="C248" s="5" t="n">
        <v>0</v>
      </c>
    </row>
    <row r="249" spans="1:5">
      <c r="A249" s="4" t="s">
        <v>159</v>
      </c>
      <c r="B249" s="5" t="n">
        <v>163111</v>
      </c>
      <c r="C249" s="5" t="n">
        <v>142198</v>
      </c>
    </row>
    <row r="250" spans="1:5">
      <c r="A250" s="4" t="s">
        <v>160</v>
      </c>
      <c r="B250" s="5" t="n">
        <v>2</v>
      </c>
      <c r="C250" s="5" t="n">
        <v>0</v>
      </c>
    </row>
    <row r="251" spans="1:5">
      <c r="A251" s="4" t="s">
        <v>161</v>
      </c>
      <c r="B251" s="5" t="n">
        <v>0</v>
      </c>
      <c r="C251" s="5" t="n">
        <v>0</v>
      </c>
    </row>
    <row r="252" spans="1:5">
      <c r="A252" s="4" t="s">
        <v>162</v>
      </c>
      <c r="B252" s="5" t="n">
        <v>5282</v>
      </c>
      <c r="C252" s="5" t="n">
        <v>5153</v>
      </c>
    </row>
    <row r="253" spans="1:5">
      <c r="A253" s="4" t="s">
        <v>163</v>
      </c>
      <c r="B253" s="5" t="n">
        <v>24</v>
      </c>
      <c r="C253" s="5" t="n">
        <v>21</v>
      </c>
    </row>
    <row r="254" spans="1:5">
      <c r="A254" s="4" t="s">
        <v>164</v>
      </c>
      <c r="B254" s="5" t="n">
        <v>6169</v>
      </c>
      <c r="C254" s="5" t="n">
        <v>7164</v>
      </c>
    </row>
    <row r="255" spans="1:5">
      <c r="A255" s="4" t="s">
        <v>1181</v>
      </c>
      <c r="B255" s="5" t="n">
        <v>0</v>
      </c>
      <c r="C255" s="5" t="n">
        <v>0</v>
      </c>
    </row>
    <row r="256" spans="1:5">
      <c r="A256" s="4" t="s">
        <v>4520</v>
      </c>
      <c r="B256" s="5" t="n">
        <v>174588</v>
      </c>
      <c r="C256" s="5" t="n">
        <v>154536</v>
      </c>
    </row>
    <row r="257" spans="1:5">
      <c r="A257" s="3" t="s">
        <v>4521</v>
      </c>
    </row>
    <row r="258" spans="1:5">
      <c r="A258" s="4" t="s">
        <v>174</v>
      </c>
      <c r="B258" s="5" t="n">
        <v>554</v>
      </c>
      <c r="C258" s="5" t="n">
        <v>746</v>
      </c>
    </row>
    <row r="259" spans="1:5">
      <c r="A259" s="4" t="s">
        <v>158</v>
      </c>
      <c r="B259" s="5" t="n">
        <v>0</v>
      </c>
      <c r="C259" s="5" t="n">
        <v>0</v>
      </c>
    </row>
    <row r="260" spans="1:5">
      <c r="A260" s="4" t="s">
        <v>175</v>
      </c>
      <c r="B260" s="5" t="n">
        <v>67</v>
      </c>
      <c r="C260" s="5" t="n">
        <v>0</v>
      </c>
    </row>
    <row r="261" spans="1:5">
      <c r="A261" s="4" t="s">
        <v>176</v>
      </c>
      <c r="B261" s="5" t="n">
        <v>5501</v>
      </c>
      <c r="C261" s="5" t="n">
        <v>6667</v>
      </c>
    </row>
    <row r="262" spans="1:5">
      <c r="A262" s="4" t="s">
        <v>177</v>
      </c>
      <c r="B262" s="5" t="n">
        <v>1665</v>
      </c>
      <c r="C262" s="5" t="n">
        <v>3759</v>
      </c>
    </row>
    <row r="263" spans="1:5">
      <c r="A263" s="4" t="s">
        <v>178</v>
      </c>
      <c r="B263" s="5" t="n">
        <v>0</v>
      </c>
      <c r="C263" s="5" t="n">
        <v>0</v>
      </c>
    </row>
    <row r="264" spans="1:5">
      <c r="A264" s="4" t="s">
        <v>179</v>
      </c>
      <c r="B264" s="5" t="n">
        <v>13179</v>
      </c>
      <c r="C264" s="5" t="n">
        <v>11879</v>
      </c>
    </row>
    <row r="265" spans="1:5">
      <c r="A265" s="4" t="s">
        <v>1410</v>
      </c>
      <c r="B265" s="5" t="n">
        <v>370</v>
      </c>
      <c r="C265" s="5" t="n">
        <v>44</v>
      </c>
    </row>
    <row r="266" spans="1:5">
      <c r="A266" s="4" t="s">
        <v>1403</v>
      </c>
      <c r="B266" s="5" t="n">
        <v>409</v>
      </c>
      <c r="C266" s="5" t="n">
        <v>0</v>
      </c>
    </row>
    <row r="267" spans="1:5">
      <c r="A267" s="4" t="s">
        <v>4522</v>
      </c>
      <c r="B267" s="5" t="n">
        <v>21745</v>
      </c>
      <c r="C267" s="5" t="n">
        <v>23095</v>
      </c>
    </row>
    <row r="268" spans="1:5">
      <c r="A268" s="4" t="s">
        <v>4523</v>
      </c>
      <c r="B268" s="6" t="n">
        <v>52015</v>
      </c>
      <c r="C268" s="6" t="n">
        <v>512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56</v>
      </c>
    </row>
    <row r="3" spans="1:2">
      <c r="A3" s="3" t="s">
        <v>383</v>
      </c>
    </row>
    <row r="4" spans="1:2">
      <c r="A4" s="4" t="s">
        <v>77</v>
      </c>
      <c r="B4" s="4" t="s">
        <v>384</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4</v>
      </c>
      <c r="B1" s="2" t="s">
        <v>56</v>
      </c>
      <c r="C1" s="2" t="s">
        <v>66</v>
      </c>
    </row>
    <row r="2" spans="1:3">
      <c r="A2" s="3" t="s">
        <v>624</v>
      </c>
    </row>
    <row r="3" spans="1:3">
      <c r="A3" s="4" t="s">
        <v>4535</v>
      </c>
      <c r="B3" s="6" t="n">
        <v>415884</v>
      </c>
      <c r="C3" s="6" t="n">
        <v>395076</v>
      </c>
    </row>
    <row r="4" spans="1:3">
      <c r="A4" s="4" t="s">
        <v>4536</v>
      </c>
      <c r="B4" s="5" t="n">
        <v>67363</v>
      </c>
      <c r="C4" s="5" t="n">
        <v>67534</v>
      </c>
    </row>
    <row r="5" spans="1:3">
      <c r="A5" s="4" t="s">
        <v>4537</v>
      </c>
      <c r="B5" s="5" t="n">
        <v>14709</v>
      </c>
      <c r="C5" s="5" t="n">
        <v>18840</v>
      </c>
    </row>
    <row r="6" spans="1:3">
      <c r="A6" s="4" t="s">
        <v>4538</v>
      </c>
      <c r="B6" s="5" t="n">
        <v>84261</v>
      </c>
      <c r="C6" s="5" t="n">
        <v>88819</v>
      </c>
    </row>
    <row r="7" spans="1:3">
      <c r="A7" s="4" t="s">
        <v>4539</v>
      </c>
      <c r="B7" s="5" t="n">
        <v>22560</v>
      </c>
      <c r="C7" s="5" t="n">
        <v>22474</v>
      </c>
    </row>
    <row r="8" spans="1:3">
      <c r="A8" s="4" t="s">
        <v>4540</v>
      </c>
      <c r="B8" s="5" t="n">
        <v>36916</v>
      </c>
      <c r="C8" s="5" t="n">
        <v>37882</v>
      </c>
    </row>
    <row r="9" spans="1:3">
      <c r="A9" s="4" t="s">
        <v>4541</v>
      </c>
      <c r="B9" s="5" t="n">
        <v>212117</v>
      </c>
      <c r="C9" s="5" t="n">
        <v>224580</v>
      </c>
    </row>
    <row r="10" spans="1:3">
      <c r="A10" s="4" t="s">
        <v>4542</v>
      </c>
      <c r="B10" s="5" t="n">
        <v>229229</v>
      </c>
      <c r="C10" s="5" t="n">
        <v>219662</v>
      </c>
    </row>
    <row r="11" spans="1:3">
      <c r="A11" s="4" t="s">
        <v>4543</v>
      </c>
      <c r="B11" s="5" t="n">
        <v>5515</v>
      </c>
      <c r="C11" s="5" t="n">
        <v>3815</v>
      </c>
    </row>
    <row r="12" spans="1:3">
      <c r="A12" s="4" t="s">
        <v>4544</v>
      </c>
      <c r="B12" s="5" t="n">
        <v>1088554</v>
      </c>
      <c r="C12" s="5" t="n">
        <v>1078682</v>
      </c>
    </row>
    <row r="13" spans="1:3">
      <c r="A13" s="4" t="s">
        <v>4524</v>
      </c>
    </row>
    <row r="14" spans="1:3">
      <c r="A14" s="3" t="s">
        <v>624</v>
      </c>
    </row>
    <row r="15" spans="1:3">
      <c r="A15" s="4" t="s">
        <v>4535</v>
      </c>
      <c r="B15" s="5" t="n">
        <v>348337</v>
      </c>
      <c r="C15" s="5" t="n">
        <v>342967</v>
      </c>
    </row>
    <row r="16" spans="1:3">
      <c r="A16" s="4" t="s">
        <v>4536</v>
      </c>
      <c r="B16" s="5" t="n">
        <v>3053</v>
      </c>
      <c r="C16" s="5" t="n">
        <v>3542</v>
      </c>
    </row>
    <row r="17" spans="1:3">
      <c r="A17" s="4" t="s">
        <v>4537</v>
      </c>
      <c r="B17" s="5" t="n">
        <v>7</v>
      </c>
      <c r="C17" s="5" t="n">
        <v>1331</v>
      </c>
    </row>
    <row r="18" spans="1:3">
      <c r="A18" s="4" t="s">
        <v>4538</v>
      </c>
      <c r="B18" s="5" t="n">
        <v>0</v>
      </c>
      <c r="C18" s="5" t="n">
        <v>26</v>
      </c>
    </row>
    <row r="19" spans="1:3">
      <c r="A19" s="4" t="s">
        <v>4539</v>
      </c>
      <c r="B19" s="5" t="n">
        <v>0</v>
      </c>
      <c r="C19" s="5" t="n">
        <v>0</v>
      </c>
    </row>
    <row r="20" spans="1:3">
      <c r="A20" s="4" t="s">
        <v>4540</v>
      </c>
      <c r="B20" s="5" t="n">
        <v>36916</v>
      </c>
      <c r="C20" s="5" t="n">
        <v>37882</v>
      </c>
    </row>
    <row r="21" spans="1:3">
      <c r="A21" s="4" t="s">
        <v>4541</v>
      </c>
      <c r="B21" s="5" t="n">
        <v>13952</v>
      </c>
      <c r="C21" s="5" t="n">
        <v>14280</v>
      </c>
    </row>
    <row r="22" spans="1:3">
      <c r="A22" s="4" t="s">
        <v>4542</v>
      </c>
      <c r="B22" s="5" t="n">
        <v>228617</v>
      </c>
      <c r="C22" s="5" t="n">
        <v>219578</v>
      </c>
    </row>
    <row r="23" spans="1:3">
      <c r="A23" s="4" t="s">
        <v>4543</v>
      </c>
      <c r="B23" s="5" t="n">
        <v>251</v>
      </c>
      <c r="C23" s="5" t="n">
        <v>277</v>
      </c>
    </row>
    <row r="24" spans="1:3">
      <c r="A24" s="4" t="s">
        <v>4544</v>
      </c>
      <c r="B24" s="5" t="n">
        <v>631133</v>
      </c>
      <c r="C24" s="5" t="n">
        <v>619883</v>
      </c>
    </row>
    <row r="25" spans="1:3">
      <c r="A25" s="4" t="s">
        <v>4525</v>
      </c>
    </row>
    <row r="26" spans="1:3">
      <c r="A26" s="3" t="s">
        <v>624</v>
      </c>
    </row>
    <row r="27" spans="1:3">
      <c r="A27" s="4" t="s">
        <v>4535</v>
      </c>
      <c r="B27" s="5" t="n">
        <v>42369</v>
      </c>
      <c r="C27" s="5" t="n">
        <v>30047</v>
      </c>
    </row>
    <row r="28" spans="1:3">
      <c r="A28" s="4" t="s">
        <v>4536</v>
      </c>
      <c r="B28" s="5" t="n">
        <v>64297</v>
      </c>
      <c r="C28" s="5" t="n">
        <v>63985</v>
      </c>
    </row>
    <row r="29" spans="1:3">
      <c r="A29" s="4" t="s">
        <v>4537</v>
      </c>
      <c r="B29" s="5" t="n">
        <v>2758</v>
      </c>
      <c r="C29" s="5" t="n">
        <v>5542</v>
      </c>
    </row>
    <row r="30" spans="1:3">
      <c r="A30" s="4" t="s">
        <v>4538</v>
      </c>
      <c r="B30" s="5" t="n">
        <v>12850</v>
      </c>
      <c r="C30" s="5" t="n">
        <v>14810</v>
      </c>
    </row>
    <row r="31" spans="1:3">
      <c r="A31" s="4" t="s">
        <v>4539</v>
      </c>
      <c r="B31" s="5" t="n">
        <v>207</v>
      </c>
      <c r="C31" s="5" t="n">
        <v>306</v>
      </c>
    </row>
    <row r="32" spans="1:3">
      <c r="A32" s="4" t="s">
        <v>4540</v>
      </c>
      <c r="B32" s="5" t="n">
        <v>0</v>
      </c>
      <c r="C32" s="5" t="n">
        <v>0</v>
      </c>
    </row>
    <row r="33" spans="1:3">
      <c r="A33" s="4" t="s">
        <v>4541</v>
      </c>
      <c r="B33" s="5" t="n">
        <v>128064</v>
      </c>
      <c r="C33" s="5" t="n">
        <v>143766</v>
      </c>
    </row>
    <row r="34" spans="1:3">
      <c r="A34" s="4" t="s">
        <v>4542</v>
      </c>
      <c r="B34" s="5" t="n">
        <v>2</v>
      </c>
      <c r="C34" s="5" t="n">
        <v>12</v>
      </c>
    </row>
    <row r="35" spans="1:3">
      <c r="A35" s="4" t="s">
        <v>4543</v>
      </c>
      <c r="B35" s="5" t="n">
        <v>2372</v>
      </c>
      <c r="C35" s="5" t="n">
        <v>2984</v>
      </c>
    </row>
    <row r="36" spans="1:3">
      <c r="A36" s="4" t="s">
        <v>4544</v>
      </c>
      <c r="B36" s="5" t="n">
        <v>252919</v>
      </c>
      <c r="C36" s="5" t="n">
        <v>261452</v>
      </c>
    </row>
    <row r="37" spans="1:3">
      <c r="A37" s="4" t="s">
        <v>4526</v>
      </c>
    </row>
    <row r="38" spans="1:3">
      <c r="A38" s="3" t="s">
        <v>624</v>
      </c>
    </row>
    <row r="39" spans="1:3">
      <c r="A39" s="4" t="s">
        <v>4535</v>
      </c>
      <c r="B39" s="5" t="n">
        <v>10682</v>
      </c>
      <c r="C39" s="5" t="n">
        <v>7295</v>
      </c>
    </row>
    <row r="40" spans="1:3">
      <c r="A40" s="4" t="s">
        <v>4536</v>
      </c>
      <c r="B40" s="5" t="n">
        <v>13</v>
      </c>
      <c r="C40" s="5" t="n">
        <v>5</v>
      </c>
    </row>
    <row r="41" spans="1:3">
      <c r="A41" s="4" t="s">
        <v>4537</v>
      </c>
      <c r="B41" s="5" t="n">
        <v>10</v>
      </c>
      <c r="C41" s="5" t="n">
        <v>0</v>
      </c>
    </row>
    <row r="42" spans="1:3">
      <c r="A42" s="4" t="s">
        <v>4538</v>
      </c>
      <c r="B42" s="5" t="n">
        <v>6589</v>
      </c>
      <c r="C42" s="5" t="n">
        <v>5976</v>
      </c>
    </row>
    <row r="43" spans="1:3">
      <c r="A43" s="4" t="s">
        <v>4539</v>
      </c>
      <c r="B43" s="5" t="n">
        <v>78</v>
      </c>
      <c r="C43" s="5" t="n">
        <v>0</v>
      </c>
    </row>
    <row r="44" spans="1:3">
      <c r="A44" s="4" t="s">
        <v>4540</v>
      </c>
      <c r="B44" s="5" t="n">
        <v>0</v>
      </c>
      <c r="C44" s="5" t="n">
        <v>0</v>
      </c>
    </row>
    <row r="45" spans="1:3">
      <c r="A45" s="4" t="s">
        <v>4541</v>
      </c>
      <c r="B45" s="5" t="n">
        <v>11020</v>
      </c>
      <c r="C45" s="5" t="n">
        <v>6948</v>
      </c>
    </row>
    <row r="46" spans="1:3">
      <c r="A46" s="4" t="s">
        <v>4542</v>
      </c>
      <c r="B46" s="5" t="n">
        <v>0</v>
      </c>
      <c r="C46" s="5" t="n">
        <v>0</v>
      </c>
    </row>
    <row r="47" spans="1:3">
      <c r="A47" s="4" t="s">
        <v>4543</v>
      </c>
      <c r="B47" s="5" t="n">
        <v>65</v>
      </c>
      <c r="C47" s="5" t="n">
        <v>0</v>
      </c>
    </row>
    <row r="48" spans="1:3">
      <c r="A48" s="4" t="s">
        <v>4544</v>
      </c>
      <c r="B48" s="5" t="n">
        <v>28457</v>
      </c>
      <c r="C48" s="5" t="n">
        <v>20224</v>
      </c>
    </row>
    <row r="49" spans="1:3">
      <c r="A49" s="4" t="s">
        <v>4527</v>
      </c>
    </row>
    <row r="50" spans="1:3">
      <c r="A50" s="3" t="s">
        <v>624</v>
      </c>
    </row>
    <row r="51" spans="1:3">
      <c r="A51" s="4" t="s">
        <v>4535</v>
      </c>
      <c r="B51" s="5" t="n">
        <v>7946</v>
      </c>
      <c r="C51" s="5" t="n">
        <v>6924</v>
      </c>
    </row>
    <row r="52" spans="1:3">
      <c r="A52" s="4" t="s">
        <v>4536</v>
      </c>
      <c r="B52" s="5" t="n">
        <v>0</v>
      </c>
      <c r="C52" s="5" t="n">
        <v>2</v>
      </c>
    </row>
    <row r="53" spans="1:3">
      <c r="A53" s="4" t="s">
        <v>4537</v>
      </c>
      <c r="B53" s="5" t="n">
        <v>0</v>
      </c>
      <c r="C53" s="5" t="n">
        <v>0</v>
      </c>
    </row>
    <row r="54" spans="1:3">
      <c r="A54" s="4" t="s">
        <v>4538</v>
      </c>
      <c r="B54" s="5" t="n">
        <v>7305</v>
      </c>
      <c r="C54" s="5" t="n">
        <v>12914</v>
      </c>
    </row>
    <row r="55" spans="1:3">
      <c r="A55" s="4" t="s">
        <v>4539</v>
      </c>
      <c r="B55" s="5" t="n">
        <v>950</v>
      </c>
      <c r="C55" s="5" t="n">
        <v>123</v>
      </c>
    </row>
    <row r="56" spans="1:3">
      <c r="A56" s="4" t="s">
        <v>4540</v>
      </c>
      <c r="B56" s="5" t="n">
        <v>0</v>
      </c>
      <c r="C56" s="5" t="n">
        <v>0</v>
      </c>
    </row>
    <row r="57" spans="1:3">
      <c r="A57" s="4" t="s">
        <v>4541</v>
      </c>
      <c r="B57" s="5" t="n">
        <v>10609</v>
      </c>
      <c r="C57" s="5" t="n">
        <v>12732</v>
      </c>
    </row>
    <row r="58" spans="1:3">
      <c r="A58" s="4" t="s">
        <v>4542</v>
      </c>
      <c r="B58" s="5" t="n">
        <v>8</v>
      </c>
      <c r="C58" s="5" t="n">
        <v>0</v>
      </c>
    </row>
    <row r="59" spans="1:3">
      <c r="A59" s="4" t="s">
        <v>4543</v>
      </c>
      <c r="B59" s="5" t="n">
        <v>126</v>
      </c>
      <c r="C59" s="5" t="n">
        <v>0</v>
      </c>
    </row>
    <row r="60" spans="1:3">
      <c r="A60" s="4" t="s">
        <v>4544</v>
      </c>
      <c r="B60" s="5" t="n">
        <v>26944</v>
      </c>
      <c r="C60" s="5" t="n">
        <v>32695</v>
      </c>
    </row>
    <row r="61" spans="1:3">
      <c r="A61" s="4" t="s">
        <v>4529</v>
      </c>
    </row>
    <row r="62" spans="1:3">
      <c r="A62" s="3" t="s">
        <v>624</v>
      </c>
    </row>
    <row r="63" spans="1:3">
      <c r="A63" s="4" t="s">
        <v>4535</v>
      </c>
      <c r="B63" s="5" t="n">
        <v>4869</v>
      </c>
      <c r="C63" s="5" t="n">
        <v>6069</v>
      </c>
    </row>
    <row r="64" spans="1:3">
      <c r="A64" s="4" t="s">
        <v>4536</v>
      </c>
      <c r="B64" s="5" t="n">
        <v>0</v>
      </c>
      <c r="C64" s="5" t="n">
        <v>0</v>
      </c>
    </row>
    <row r="65" spans="1:3">
      <c r="A65" s="4" t="s">
        <v>4537</v>
      </c>
      <c r="B65" s="5" t="n">
        <v>11300</v>
      </c>
      <c r="C65" s="5" t="n">
        <v>10238</v>
      </c>
    </row>
    <row r="66" spans="1:3">
      <c r="A66" s="4" t="s">
        <v>4538</v>
      </c>
      <c r="B66" s="5" t="n">
        <v>12330</v>
      </c>
      <c r="C66" s="5" t="n">
        <v>13849</v>
      </c>
    </row>
    <row r="67" spans="1:3">
      <c r="A67" s="4" t="s">
        <v>4539</v>
      </c>
      <c r="B67" s="5" t="n">
        <v>9822</v>
      </c>
      <c r="C67" s="5" t="n">
        <v>6147</v>
      </c>
    </row>
    <row r="68" spans="1:3">
      <c r="A68" s="4" t="s">
        <v>4540</v>
      </c>
      <c r="B68" s="5" t="n">
        <v>0</v>
      </c>
      <c r="C68" s="5" t="n">
        <v>0</v>
      </c>
    </row>
    <row r="69" spans="1:3">
      <c r="A69" s="4" t="s">
        <v>4541</v>
      </c>
      <c r="B69" s="5" t="n">
        <v>13507</v>
      </c>
      <c r="C69" s="5" t="n">
        <v>16546</v>
      </c>
    </row>
    <row r="70" spans="1:3">
      <c r="A70" s="4" t="s">
        <v>4542</v>
      </c>
      <c r="B70" s="5" t="n">
        <v>80</v>
      </c>
      <c r="C70" s="5" t="n">
        <v>6</v>
      </c>
    </row>
    <row r="71" spans="1:3">
      <c r="A71" s="4" t="s">
        <v>4543</v>
      </c>
      <c r="B71" s="5" t="n">
        <v>1337</v>
      </c>
      <c r="C71" s="5" t="n">
        <v>554</v>
      </c>
    </row>
    <row r="72" spans="1:3">
      <c r="A72" s="4" t="s">
        <v>4544</v>
      </c>
      <c r="B72" s="5" t="n">
        <v>53245</v>
      </c>
      <c r="C72" s="5" t="n">
        <v>53409</v>
      </c>
    </row>
    <row r="73" spans="1:3">
      <c r="A73" s="4" t="s">
        <v>4531</v>
      </c>
    </row>
    <row r="74" spans="1:3">
      <c r="A74" s="3" t="s">
        <v>624</v>
      </c>
    </row>
    <row r="75" spans="1:3">
      <c r="A75" s="4" t="s">
        <v>4535</v>
      </c>
      <c r="B75" s="5" t="n">
        <v>532</v>
      </c>
      <c r="C75" s="5" t="n">
        <v>546</v>
      </c>
    </row>
    <row r="76" spans="1:3">
      <c r="A76" s="4" t="s">
        <v>4536</v>
      </c>
      <c r="B76" s="5" t="n">
        <v>0</v>
      </c>
      <c r="C76" s="5" t="n">
        <v>0</v>
      </c>
    </row>
    <row r="77" spans="1:3">
      <c r="A77" s="4" t="s">
        <v>4537</v>
      </c>
      <c r="B77" s="5" t="n">
        <v>485</v>
      </c>
      <c r="C77" s="5" t="n">
        <v>1243</v>
      </c>
    </row>
    <row r="78" spans="1:3">
      <c r="A78" s="4" t="s">
        <v>4538</v>
      </c>
      <c r="B78" s="5" t="n">
        <v>19132</v>
      </c>
      <c r="C78" s="5" t="n">
        <v>13351</v>
      </c>
    </row>
    <row r="79" spans="1:3">
      <c r="A79" s="4" t="s">
        <v>4539</v>
      </c>
      <c r="B79" s="5" t="n">
        <v>1286</v>
      </c>
      <c r="C79" s="5" t="n">
        <v>3568</v>
      </c>
    </row>
    <row r="80" spans="1:3">
      <c r="A80" s="4" t="s">
        <v>4540</v>
      </c>
      <c r="B80" s="5" t="n">
        <v>0</v>
      </c>
      <c r="C80" s="5" t="n">
        <v>0</v>
      </c>
    </row>
    <row r="81" spans="1:3">
      <c r="A81" s="4" t="s">
        <v>4541</v>
      </c>
      <c r="B81" s="5" t="n">
        <v>8054</v>
      </c>
      <c r="C81" s="5" t="n">
        <v>7679</v>
      </c>
    </row>
    <row r="82" spans="1:3">
      <c r="A82" s="4" t="s">
        <v>4542</v>
      </c>
      <c r="B82" s="5" t="n">
        <v>45</v>
      </c>
      <c r="C82" s="5" t="n">
        <v>3</v>
      </c>
    </row>
    <row r="83" spans="1:3">
      <c r="A83" s="4" t="s">
        <v>4543</v>
      </c>
      <c r="B83" s="5" t="n">
        <v>351</v>
      </c>
      <c r="C83" s="5" t="n">
        <v>0</v>
      </c>
    </row>
    <row r="84" spans="1:3">
      <c r="A84" s="4" t="s">
        <v>4544</v>
      </c>
      <c r="B84" s="5" t="n">
        <v>29885</v>
      </c>
      <c r="C84" s="5" t="n">
        <v>26390</v>
      </c>
    </row>
    <row r="85" spans="1:3">
      <c r="A85" s="4" t="s">
        <v>4532</v>
      </c>
    </row>
    <row r="86" spans="1:3">
      <c r="A86" s="3" t="s">
        <v>624</v>
      </c>
    </row>
    <row r="87" spans="1:3">
      <c r="A87" s="4" t="s">
        <v>4535</v>
      </c>
      <c r="B87" s="5" t="n">
        <v>554</v>
      </c>
      <c r="C87" s="5" t="n">
        <v>412</v>
      </c>
    </row>
    <row r="88" spans="1:3">
      <c r="A88" s="4" t="s">
        <v>4536</v>
      </c>
      <c r="B88" s="5" t="n">
        <v>0</v>
      </c>
      <c r="C88" s="5" t="n">
        <v>0</v>
      </c>
    </row>
    <row r="89" spans="1:3">
      <c r="A89" s="4" t="s">
        <v>4537</v>
      </c>
      <c r="B89" s="5" t="n">
        <v>0</v>
      </c>
      <c r="C89" s="5" t="n">
        <v>486</v>
      </c>
    </row>
    <row r="90" spans="1:3">
      <c r="A90" s="4" t="s">
        <v>4538</v>
      </c>
      <c r="B90" s="5" t="n">
        <v>16657</v>
      </c>
      <c r="C90" s="5" t="n">
        <v>17639</v>
      </c>
    </row>
    <row r="91" spans="1:3">
      <c r="A91" s="4" t="s">
        <v>4539</v>
      </c>
      <c r="B91" s="5" t="n">
        <v>7192</v>
      </c>
      <c r="C91" s="5" t="n">
        <v>7917</v>
      </c>
    </row>
    <row r="92" spans="1:3">
      <c r="A92" s="4" t="s">
        <v>4540</v>
      </c>
      <c r="B92" s="5" t="n">
        <v>0</v>
      </c>
      <c r="C92" s="5" t="n">
        <v>0</v>
      </c>
    </row>
    <row r="93" spans="1:3">
      <c r="A93" s="4" t="s">
        <v>4541</v>
      </c>
      <c r="B93" s="5" t="n">
        <v>7519</v>
      </c>
      <c r="C93" s="5" t="n">
        <v>5008</v>
      </c>
    </row>
    <row r="94" spans="1:3">
      <c r="A94" s="4" t="s">
        <v>4542</v>
      </c>
      <c r="B94" s="5" t="n">
        <v>99</v>
      </c>
      <c r="C94" s="5" t="n">
        <v>4</v>
      </c>
    </row>
    <row r="95" spans="1:3">
      <c r="A95" s="4" t="s">
        <v>4543</v>
      </c>
      <c r="B95" s="5" t="n">
        <v>565</v>
      </c>
      <c r="C95" s="5" t="n">
        <v>0</v>
      </c>
    </row>
    <row r="96" spans="1:3">
      <c r="A96" s="4" t="s">
        <v>4544</v>
      </c>
      <c r="B96" s="5" t="n">
        <v>32586</v>
      </c>
      <c r="C96" s="5" t="n">
        <v>31466</v>
      </c>
    </row>
    <row r="97" spans="1:3">
      <c r="A97" s="4" t="s">
        <v>4533</v>
      </c>
    </row>
    <row r="98" spans="1:3">
      <c r="A98" s="3" t="s">
        <v>624</v>
      </c>
    </row>
    <row r="99" spans="1:3">
      <c r="A99" s="4" t="s">
        <v>4535</v>
      </c>
      <c r="B99" s="5" t="n">
        <v>595</v>
      </c>
      <c r="C99" s="5" t="n">
        <v>816</v>
      </c>
    </row>
    <row r="100" spans="1:3">
      <c r="A100" s="4" t="s">
        <v>4536</v>
      </c>
      <c r="B100" s="5" t="n">
        <v>0</v>
      </c>
      <c r="C100" s="5" t="n">
        <v>0</v>
      </c>
    </row>
    <row r="101" spans="1:3">
      <c r="A101" s="4" t="s">
        <v>4537</v>
      </c>
      <c r="B101" s="5" t="n">
        <v>149</v>
      </c>
      <c r="C101" s="5" t="n">
        <v>0</v>
      </c>
    </row>
    <row r="102" spans="1:3">
      <c r="A102" s="4" t="s">
        <v>4538</v>
      </c>
      <c r="B102" s="5" t="n">
        <v>9398</v>
      </c>
      <c r="C102" s="5" t="n">
        <v>10254</v>
      </c>
    </row>
    <row r="103" spans="1:3">
      <c r="A103" s="4" t="s">
        <v>4539</v>
      </c>
      <c r="B103" s="5" t="n">
        <v>3025</v>
      </c>
      <c r="C103" s="5" t="n">
        <v>4413</v>
      </c>
    </row>
    <row r="104" spans="1:3">
      <c r="A104" s="4" t="s">
        <v>4540</v>
      </c>
      <c r="B104" s="5" t="n">
        <v>0</v>
      </c>
      <c r="C104" s="5" t="n">
        <v>0</v>
      </c>
    </row>
    <row r="105" spans="1:3">
      <c r="A105" s="4" t="s">
        <v>4541</v>
      </c>
      <c r="B105" s="5" t="n">
        <v>19392</v>
      </c>
      <c r="C105" s="5" t="n">
        <v>17621</v>
      </c>
    </row>
    <row r="106" spans="1:3">
      <c r="A106" s="4" t="s">
        <v>4542</v>
      </c>
      <c r="B106" s="5" t="n">
        <v>378</v>
      </c>
      <c r="C106" s="5" t="n">
        <v>59</v>
      </c>
    </row>
    <row r="107" spans="1:3">
      <c r="A107" s="4" t="s">
        <v>4543</v>
      </c>
      <c r="B107" s="5" t="n">
        <v>448</v>
      </c>
      <c r="C107" s="5" t="n">
        <v>0</v>
      </c>
    </row>
    <row r="108" spans="1:3">
      <c r="A108" s="4" t="s">
        <v>4544</v>
      </c>
      <c r="B108" s="6" t="n">
        <v>33385</v>
      </c>
      <c r="C108" s="6" t="n">
        <v>33163</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5</v>
      </c>
      <c r="B1" s="2" t="s">
        <v>56</v>
      </c>
      <c r="C1" s="2" t="s">
        <v>66</v>
      </c>
    </row>
    <row r="2" spans="1:3">
      <c r="A2" s="3" t="s">
        <v>2003</v>
      </c>
    </row>
    <row r="3" spans="1:3">
      <c r="A3" s="4" t="s">
        <v>4546</v>
      </c>
      <c r="B3" s="6" t="n">
        <v>13390</v>
      </c>
      <c r="C3" s="6" t="n">
        <v>6570</v>
      </c>
    </row>
    <row r="4" spans="1:3">
      <c r="A4" s="4" t="s">
        <v>4547</v>
      </c>
      <c r="B4" s="5" t="n">
        <v>91</v>
      </c>
      <c r="C4" s="5" t="n">
        <v>135</v>
      </c>
    </row>
    <row r="5" spans="1:3">
      <c r="A5" s="4" t="s">
        <v>4548</v>
      </c>
      <c r="B5" s="5" t="n">
        <v>13481</v>
      </c>
      <c r="C5" s="5" t="n">
        <v>6705</v>
      </c>
    </row>
    <row r="6" spans="1:3">
      <c r="A6" s="4" t="s">
        <v>4524</v>
      </c>
    </row>
    <row r="7" spans="1:3">
      <c r="A7" s="3" t="s">
        <v>2003</v>
      </c>
    </row>
    <row r="8" spans="1:3">
      <c r="A8" s="4" t="s">
        <v>4546</v>
      </c>
      <c r="B8" s="5" t="n">
        <v>13091</v>
      </c>
      <c r="C8" s="5" t="n">
        <v>6288</v>
      </c>
    </row>
    <row r="9" spans="1:3">
      <c r="A9" s="4" t="s">
        <v>4547</v>
      </c>
      <c r="B9" s="5" t="n">
        <v>91</v>
      </c>
      <c r="C9" s="5" t="n">
        <v>93</v>
      </c>
    </row>
    <row r="10" spans="1:3">
      <c r="A10" s="4" t="s">
        <v>4548</v>
      </c>
      <c r="B10" s="5" t="n">
        <v>13182</v>
      </c>
      <c r="C10" s="5" t="n">
        <v>6381</v>
      </c>
    </row>
    <row r="11" spans="1:3">
      <c r="A11" s="4" t="s">
        <v>4525</v>
      </c>
    </row>
    <row r="12" spans="1:3">
      <c r="A12" s="3" t="s">
        <v>2003</v>
      </c>
    </row>
    <row r="13" spans="1:3">
      <c r="A13" s="4" t="s">
        <v>4546</v>
      </c>
      <c r="B13" s="5" t="n">
        <v>106</v>
      </c>
      <c r="C13" s="5" t="n">
        <v>110</v>
      </c>
    </row>
    <row r="14" spans="1:3">
      <c r="A14" s="4" t="s">
        <v>4547</v>
      </c>
      <c r="B14" s="5" t="n">
        <v>0</v>
      </c>
      <c r="C14" s="5" t="n">
        <v>42</v>
      </c>
    </row>
    <row r="15" spans="1:3">
      <c r="A15" s="4" t="s">
        <v>4548</v>
      </c>
      <c r="B15" s="5" t="n">
        <v>106</v>
      </c>
      <c r="C15" s="5" t="n">
        <v>152</v>
      </c>
    </row>
    <row r="16" spans="1:3">
      <c r="A16" s="4" t="s">
        <v>4526</v>
      </c>
    </row>
    <row r="17" spans="1:3">
      <c r="A17" s="3" t="s">
        <v>2003</v>
      </c>
    </row>
    <row r="18" spans="1:3">
      <c r="A18" s="4" t="s">
        <v>4546</v>
      </c>
      <c r="B18" s="5" t="n">
        <v>22</v>
      </c>
      <c r="C18" s="5" t="n">
        <v>20</v>
      </c>
    </row>
    <row r="19" spans="1:3">
      <c r="A19" s="4" t="s">
        <v>4547</v>
      </c>
      <c r="B19" s="5" t="n">
        <v>0</v>
      </c>
      <c r="C19" s="5" t="n">
        <v>0</v>
      </c>
    </row>
    <row r="20" spans="1:3">
      <c r="A20" s="4" t="s">
        <v>4548</v>
      </c>
      <c r="B20" s="5" t="n">
        <v>22</v>
      </c>
      <c r="C20" s="5" t="n">
        <v>20</v>
      </c>
    </row>
    <row r="21" spans="1:3">
      <c r="A21" s="4" t="s">
        <v>4527</v>
      </c>
    </row>
    <row r="22" spans="1:3">
      <c r="A22" s="3" t="s">
        <v>2003</v>
      </c>
    </row>
    <row r="23" spans="1:3">
      <c r="A23" s="4" t="s">
        <v>4546</v>
      </c>
      <c r="B23" s="5" t="n">
        <v>81</v>
      </c>
      <c r="C23" s="5" t="n">
        <v>13</v>
      </c>
    </row>
    <row r="24" spans="1:3">
      <c r="A24" s="4" t="s">
        <v>4547</v>
      </c>
      <c r="B24" s="5" t="n">
        <v>0</v>
      </c>
      <c r="C24" s="5" t="n">
        <v>0</v>
      </c>
    </row>
    <row r="25" spans="1:3">
      <c r="A25" s="4" t="s">
        <v>4548</v>
      </c>
      <c r="B25" s="5" t="n">
        <v>81</v>
      </c>
      <c r="C25" s="5" t="n">
        <v>13</v>
      </c>
    </row>
    <row r="26" spans="1:3">
      <c r="A26" s="4" t="s">
        <v>4528</v>
      </c>
    </row>
    <row r="27" spans="1:3">
      <c r="A27" s="3" t="s">
        <v>2003</v>
      </c>
    </row>
    <row r="28" spans="1:3">
      <c r="A28" s="4" t="s">
        <v>4546</v>
      </c>
      <c r="B28" s="5" t="n">
        <v>0</v>
      </c>
      <c r="C28" s="5" t="n">
        <v>16</v>
      </c>
    </row>
    <row r="29" spans="1:3">
      <c r="A29" s="4" t="s">
        <v>4547</v>
      </c>
      <c r="B29" s="5" t="n">
        <v>0</v>
      </c>
      <c r="C29" s="5" t="n">
        <v>0</v>
      </c>
    </row>
    <row r="30" spans="1:3">
      <c r="A30" s="4" t="s">
        <v>4548</v>
      </c>
      <c r="B30" s="5" t="n">
        <v>0</v>
      </c>
      <c r="C30" s="5" t="n">
        <v>16</v>
      </c>
    </row>
    <row r="31" spans="1:3">
      <c r="A31" s="4" t="s">
        <v>4529</v>
      </c>
    </row>
    <row r="32" spans="1:3">
      <c r="A32" s="3" t="s">
        <v>2003</v>
      </c>
    </row>
    <row r="33" spans="1:3">
      <c r="A33" s="4" t="s">
        <v>4546</v>
      </c>
      <c r="B33" s="5" t="n">
        <v>11</v>
      </c>
      <c r="C33" s="5" t="n">
        <v>65</v>
      </c>
    </row>
    <row r="34" spans="1:3">
      <c r="A34" s="4" t="s">
        <v>4547</v>
      </c>
      <c r="B34" s="5" t="n">
        <v>0</v>
      </c>
      <c r="C34" s="5" t="n">
        <v>0</v>
      </c>
    </row>
    <row r="35" spans="1:3">
      <c r="A35" s="4" t="s">
        <v>4548</v>
      </c>
      <c r="B35" s="5" t="n">
        <v>11</v>
      </c>
      <c r="C35" s="5" t="n">
        <v>65</v>
      </c>
    </row>
    <row r="36" spans="1:3">
      <c r="A36" s="4" t="s">
        <v>4530</v>
      </c>
    </row>
    <row r="37" spans="1:3">
      <c r="A37" s="3" t="s">
        <v>2003</v>
      </c>
    </row>
    <row r="38" spans="1:3">
      <c r="A38" s="4" t="s">
        <v>4546</v>
      </c>
      <c r="B38" s="5" t="n">
        <v>12</v>
      </c>
      <c r="C38" s="5" t="n">
        <v>10</v>
      </c>
    </row>
    <row r="39" spans="1:3">
      <c r="A39" s="4" t="s">
        <v>4547</v>
      </c>
      <c r="B39" s="5" t="n">
        <v>0</v>
      </c>
      <c r="C39" s="5" t="n">
        <v>0</v>
      </c>
    </row>
    <row r="40" spans="1:3">
      <c r="A40" s="4" t="s">
        <v>4548</v>
      </c>
      <c r="B40" s="5" t="n">
        <v>12</v>
      </c>
      <c r="C40" s="5" t="n">
        <v>10</v>
      </c>
    </row>
    <row r="41" spans="1:3">
      <c r="A41" s="4" t="s">
        <v>4531</v>
      </c>
    </row>
    <row r="42" spans="1:3">
      <c r="A42" s="3" t="s">
        <v>2003</v>
      </c>
    </row>
    <row r="43" spans="1:3">
      <c r="A43" s="4" t="s">
        <v>4546</v>
      </c>
      <c r="B43" s="5" t="n">
        <v>21</v>
      </c>
      <c r="C43" s="5" t="n">
        <v>33</v>
      </c>
    </row>
    <row r="44" spans="1:3">
      <c r="A44" s="4" t="s">
        <v>4547</v>
      </c>
      <c r="B44" s="5" t="n">
        <v>0</v>
      </c>
      <c r="C44" s="5" t="n">
        <v>0</v>
      </c>
    </row>
    <row r="45" spans="1:3">
      <c r="A45" s="4" t="s">
        <v>4548</v>
      </c>
      <c r="B45" s="5" t="n">
        <v>21</v>
      </c>
      <c r="C45" s="5" t="n">
        <v>33</v>
      </c>
    </row>
    <row r="46" spans="1:3">
      <c r="A46" s="4" t="s">
        <v>4532</v>
      </c>
    </row>
    <row r="47" spans="1:3">
      <c r="A47" s="3" t="s">
        <v>2003</v>
      </c>
    </row>
    <row r="48" spans="1:3">
      <c r="A48" s="4" t="s">
        <v>4546</v>
      </c>
      <c r="B48" s="5" t="n">
        <v>12</v>
      </c>
      <c r="C48" s="5" t="n">
        <v>10</v>
      </c>
    </row>
    <row r="49" spans="1:3">
      <c r="A49" s="4" t="s">
        <v>4547</v>
      </c>
      <c r="B49" s="5" t="n">
        <v>0</v>
      </c>
      <c r="C49" s="5" t="n">
        <v>0</v>
      </c>
    </row>
    <row r="50" spans="1:3">
      <c r="A50" s="4" t="s">
        <v>4548</v>
      </c>
      <c r="B50" s="5" t="n">
        <v>12</v>
      </c>
      <c r="C50" s="5" t="n">
        <v>10</v>
      </c>
    </row>
    <row r="51" spans="1:3">
      <c r="A51" s="4" t="s">
        <v>4533</v>
      </c>
    </row>
    <row r="52" spans="1:3">
      <c r="A52" s="3" t="s">
        <v>2003</v>
      </c>
    </row>
    <row r="53" spans="1:3">
      <c r="A53" s="4" t="s">
        <v>4546</v>
      </c>
      <c r="B53" s="5" t="n">
        <v>34</v>
      </c>
      <c r="C53" s="5" t="n">
        <v>5</v>
      </c>
    </row>
    <row r="54" spans="1:3">
      <c r="A54" s="4" t="s">
        <v>4547</v>
      </c>
      <c r="B54" s="5" t="n">
        <v>0</v>
      </c>
      <c r="C54" s="5" t="n">
        <v>0</v>
      </c>
    </row>
    <row r="55" spans="1:3">
      <c r="A55" s="4" t="s">
        <v>4548</v>
      </c>
      <c r="B55" s="6" t="n">
        <v>34</v>
      </c>
      <c r="C55" s="6" t="n">
        <v>5</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9</v>
      </c>
      <c r="B1" s="2" t="s">
        <v>56</v>
      </c>
      <c r="C1" s="2" t="s">
        <v>66</v>
      </c>
    </row>
    <row r="2" spans="1:3">
      <c r="A2" s="3" t="s">
        <v>2003</v>
      </c>
    </row>
    <row r="3" spans="1:3">
      <c r="A3" s="4" t="s">
        <v>4070</v>
      </c>
      <c r="B3" s="6" t="n">
        <v>24527</v>
      </c>
      <c r="C3" s="6" t="n">
        <v>20303</v>
      </c>
    </row>
    <row r="4" spans="1:3">
      <c r="A4" s="4" t="s">
        <v>4550</v>
      </c>
      <c r="B4" s="5" t="n">
        <v>1291</v>
      </c>
      <c r="C4" s="5" t="n">
        <v>1741</v>
      </c>
    </row>
    <row r="5" spans="1:3">
      <c r="A5" s="4" t="s">
        <v>4551</v>
      </c>
      <c r="B5" s="5" t="n">
        <v>333164</v>
      </c>
      <c r="C5" s="5" t="n">
        <v>322482</v>
      </c>
    </row>
    <row r="6" spans="1:3">
      <c r="A6" s="4" t="s">
        <v>4071</v>
      </c>
      <c r="B6" s="5" t="n">
        <v>358982</v>
      </c>
      <c r="C6" s="5" t="n">
        <v>344526</v>
      </c>
    </row>
    <row r="7" spans="1:3">
      <c r="A7" s="4" t="s">
        <v>4524</v>
      </c>
    </row>
    <row r="8" spans="1:3">
      <c r="A8" s="3" t="s">
        <v>2003</v>
      </c>
    </row>
    <row r="9" spans="1:3">
      <c r="A9" s="4" t="s">
        <v>4070</v>
      </c>
      <c r="B9" s="5" t="n">
        <v>23586</v>
      </c>
      <c r="C9" s="5" t="n">
        <v>16344</v>
      </c>
    </row>
    <row r="10" spans="1:3">
      <c r="A10" s="4" t="s">
        <v>4550</v>
      </c>
      <c r="B10" s="5" t="n">
        <v>1287</v>
      </c>
      <c r="C10" s="5" t="n">
        <v>70</v>
      </c>
    </row>
    <row r="11" spans="1:3">
      <c r="A11" s="4" t="s">
        <v>4551</v>
      </c>
      <c r="B11" s="5" t="n">
        <v>328623</v>
      </c>
      <c r="C11" s="5" t="n">
        <v>317257</v>
      </c>
    </row>
    <row r="12" spans="1:3">
      <c r="A12" s="4" t="s">
        <v>4071</v>
      </c>
      <c r="B12" s="5" t="n">
        <v>353496</v>
      </c>
      <c r="C12" s="5" t="n">
        <v>333671</v>
      </c>
    </row>
    <row r="13" spans="1:3">
      <c r="A13" s="4" t="s">
        <v>4525</v>
      </c>
    </row>
    <row r="14" spans="1:3">
      <c r="A14" s="3" t="s">
        <v>2003</v>
      </c>
    </row>
    <row r="15" spans="1:3">
      <c r="A15" s="4" t="s">
        <v>4070</v>
      </c>
      <c r="B15" s="5" t="n">
        <v>366</v>
      </c>
      <c r="C15" s="5" t="n">
        <v>1102</v>
      </c>
    </row>
    <row r="16" spans="1:3">
      <c r="A16" s="4" t="s">
        <v>4550</v>
      </c>
      <c r="B16" s="5" t="n">
        <v>3</v>
      </c>
      <c r="C16" s="5" t="n">
        <v>1263</v>
      </c>
    </row>
    <row r="17" spans="1:3">
      <c r="A17" s="4" t="s">
        <v>4551</v>
      </c>
      <c r="B17" s="5" t="n">
        <v>1133</v>
      </c>
      <c r="C17" s="5" t="n">
        <v>1734</v>
      </c>
    </row>
    <row r="18" spans="1:3">
      <c r="A18" s="4" t="s">
        <v>4071</v>
      </c>
      <c r="B18" s="5" t="n">
        <v>1502</v>
      </c>
      <c r="C18" s="5" t="n">
        <v>4099</v>
      </c>
    </row>
    <row r="19" spans="1:3">
      <c r="A19" s="4" t="s">
        <v>4526</v>
      </c>
    </row>
    <row r="20" spans="1:3">
      <c r="A20" s="3" t="s">
        <v>2003</v>
      </c>
    </row>
    <row r="21" spans="1:3">
      <c r="A21" s="4" t="s">
        <v>4070</v>
      </c>
      <c r="B21" s="5" t="n">
        <v>86</v>
      </c>
      <c r="C21" s="5" t="n">
        <v>553</v>
      </c>
    </row>
    <row r="22" spans="1:3">
      <c r="A22" s="4" t="s">
        <v>4550</v>
      </c>
      <c r="B22" s="5" t="n">
        <v>1</v>
      </c>
      <c r="C22" s="5" t="n">
        <v>325</v>
      </c>
    </row>
    <row r="23" spans="1:3">
      <c r="A23" s="4" t="s">
        <v>4551</v>
      </c>
      <c r="B23" s="5" t="n">
        <v>792</v>
      </c>
      <c r="C23" s="5" t="n">
        <v>1311</v>
      </c>
    </row>
    <row r="24" spans="1:3">
      <c r="A24" s="4" t="s">
        <v>4071</v>
      </c>
      <c r="B24" s="5" t="n">
        <v>879</v>
      </c>
      <c r="C24" s="5" t="n">
        <v>2189</v>
      </c>
    </row>
    <row r="25" spans="1:3">
      <c r="A25" s="4" t="s">
        <v>4527</v>
      </c>
    </row>
    <row r="26" spans="1:3">
      <c r="A26" s="3" t="s">
        <v>2003</v>
      </c>
    </row>
    <row r="27" spans="1:3">
      <c r="A27" s="4" t="s">
        <v>4070</v>
      </c>
      <c r="B27" s="5" t="n">
        <v>125</v>
      </c>
      <c r="C27" s="5" t="n">
        <v>145</v>
      </c>
    </row>
    <row r="28" spans="1:3">
      <c r="A28" s="4" t="s">
        <v>4550</v>
      </c>
      <c r="B28" s="5" t="n">
        <v>0</v>
      </c>
      <c r="C28" s="5" t="n">
        <v>55</v>
      </c>
    </row>
    <row r="29" spans="1:3">
      <c r="A29" s="4" t="s">
        <v>4551</v>
      </c>
      <c r="B29" s="5" t="n">
        <v>973</v>
      </c>
      <c r="C29" s="5" t="n">
        <v>397</v>
      </c>
    </row>
    <row r="30" spans="1:3">
      <c r="A30" s="4" t="s">
        <v>4071</v>
      </c>
      <c r="B30" s="5" t="n">
        <v>1098</v>
      </c>
      <c r="C30" s="5" t="n">
        <v>597</v>
      </c>
    </row>
    <row r="31" spans="1:3">
      <c r="A31" s="4" t="s">
        <v>4528</v>
      </c>
    </row>
    <row r="32" spans="1:3">
      <c r="A32" s="3" t="s">
        <v>2003</v>
      </c>
    </row>
    <row r="33" spans="1:3">
      <c r="A33" s="4" t="s">
        <v>4070</v>
      </c>
      <c r="B33" s="5" t="n">
        <v>140</v>
      </c>
      <c r="C33" s="5" t="n">
        <v>170</v>
      </c>
    </row>
    <row r="34" spans="1:3">
      <c r="A34" s="4" t="s">
        <v>4550</v>
      </c>
      <c r="B34" s="5" t="n">
        <v>0</v>
      </c>
      <c r="C34" s="5" t="n">
        <v>14</v>
      </c>
    </row>
    <row r="35" spans="1:3">
      <c r="A35" s="4" t="s">
        <v>4551</v>
      </c>
      <c r="B35" s="5" t="n">
        <v>639</v>
      </c>
      <c r="C35" s="5" t="n">
        <v>667</v>
      </c>
    </row>
    <row r="36" spans="1:3">
      <c r="A36" s="4" t="s">
        <v>4071</v>
      </c>
      <c r="B36" s="5" t="n">
        <v>779</v>
      </c>
      <c r="C36" s="5" t="n">
        <v>851</v>
      </c>
    </row>
    <row r="37" spans="1:3">
      <c r="A37" s="4" t="s">
        <v>4529</v>
      </c>
    </row>
    <row r="38" spans="1:3">
      <c r="A38" s="3" t="s">
        <v>2003</v>
      </c>
    </row>
    <row r="39" spans="1:3">
      <c r="A39" s="4" t="s">
        <v>4070</v>
      </c>
      <c r="B39" s="5" t="n">
        <v>143</v>
      </c>
      <c r="C39" s="5" t="n">
        <v>415</v>
      </c>
    </row>
    <row r="40" spans="1:3">
      <c r="A40" s="4" t="s">
        <v>4550</v>
      </c>
      <c r="B40" s="5" t="n">
        <v>0</v>
      </c>
      <c r="C40" s="5" t="n">
        <v>11</v>
      </c>
    </row>
    <row r="41" spans="1:3">
      <c r="A41" s="4" t="s">
        <v>4551</v>
      </c>
      <c r="B41" s="5" t="n">
        <v>269</v>
      </c>
      <c r="C41" s="5" t="n">
        <v>311</v>
      </c>
    </row>
    <row r="42" spans="1:3">
      <c r="A42" s="4" t="s">
        <v>4071</v>
      </c>
      <c r="B42" s="5" t="n">
        <v>412</v>
      </c>
      <c r="C42" s="5" t="n">
        <v>737</v>
      </c>
    </row>
    <row r="43" spans="1:3">
      <c r="A43" s="4" t="s">
        <v>4530</v>
      </c>
    </row>
    <row r="44" spans="1:3">
      <c r="A44" s="3" t="s">
        <v>2003</v>
      </c>
    </row>
    <row r="45" spans="1:3">
      <c r="A45" s="4" t="s">
        <v>4070</v>
      </c>
      <c r="B45" s="5" t="n">
        <v>42</v>
      </c>
      <c r="C45" s="5" t="n">
        <v>435</v>
      </c>
    </row>
    <row r="46" spans="1:3">
      <c r="A46" s="4" t="s">
        <v>4550</v>
      </c>
      <c r="B46" s="5" t="n">
        <v>0</v>
      </c>
      <c r="C46" s="5" t="n">
        <v>3</v>
      </c>
    </row>
    <row r="47" spans="1:3">
      <c r="A47" s="4" t="s">
        <v>4551</v>
      </c>
      <c r="B47" s="5" t="n">
        <v>98</v>
      </c>
      <c r="C47" s="5" t="n">
        <v>257</v>
      </c>
    </row>
    <row r="48" spans="1:3">
      <c r="A48" s="4" t="s">
        <v>4071</v>
      </c>
      <c r="B48" s="5" t="n">
        <v>140</v>
      </c>
      <c r="C48" s="5" t="n">
        <v>695</v>
      </c>
    </row>
    <row r="49" spans="1:3">
      <c r="A49" s="4" t="s">
        <v>4531</v>
      </c>
    </row>
    <row r="50" spans="1:3">
      <c r="A50" s="3" t="s">
        <v>2003</v>
      </c>
    </row>
    <row r="51" spans="1:3">
      <c r="A51" s="4" t="s">
        <v>4070</v>
      </c>
      <c r="B51" s="5" t="n">
        <v>28</v>
      </c>
      <c r="C51" s="5" t="n">
        <v>641</v>
      </c>
    </row>
    <row r="52" spans="1:3">
      <c r="A52" s="4" t="s">
        <v>4550</v>
      </c>
      <c r="B52" s="5" t="n">
        <v>0</v>
      </c>
      <c r="C52" s="5" t="n">
        <v>0</v>
      </c>
    </row>
    <row r="53" spans="1:3">
      <c r="A53" s="4" t="s">
        <v>4551</v>
      </c>
      <c r="B53" s="5" t="n">
        <v>273</v>
      </c>
      <c r="C53" s="5" t="n">
        <v>424</v>
      </c>
    </row>
    <row r="54" spans="1:3">
      <c r="A54" s="4" t="s">
        <v>4071</v>
      </c>
      <c r="B54" s="5" t="n">
        <v>301</v>
      </c>
      <c r="C54" s="5" t="n">
        <v>1065</v>
      </c>
    </row>
    <row r="55" spans="1:3">
      <c r="A55" s="4" t="s">
        <v>4532</v>
      </c>
    </row>
    <row r="56" spans="1:3">
      <c r="A56" s="3" t="s">
        <v>2003</v>
      </c>
    </row>
    <row r="57" spans="1:3">
      <c r="A57" s="4" t="s">
        <v>4070</v>
      </c>
      <c r="B57" s="5" t="n">
        <v>3</v>
      </c>
      <c r="C57" s="5" t="n">
        <v>319</v>
      </c>
    </row>
    <row r="58" spans="1:3">
      <c r="A58" s="4" t="s">
        <v>4550</v>
      </c>
      <c r="B58" s="5" t="n">
        <v>0</v>
      </c>
      <c r="C58" s="5" t="n">
        <v>0</v>
      </c>
    </row>
    <row r="59" spans="1:3">
      <c r="A59" s="4" t="s">
        <v>4551</v>
      </c>
      <c r="B59" s="5" t="n">
        <v>139</v>
      </c>
      <c r="C59" s="5" t="n">
        <v>19</v>
      </c>
    </row>
    <row r="60" spans="1:3">
      <c r="A60" s="4" t="s">
        <v>4071</v>
      </c>
      <c r="B60" s="5" t="n">
        <v>142</v>
      </c>
      <c r="C60" s="5" t="n">
        <v>338</v>
      </c>
    </row>
    <row r="61" spans="1:3">
      <c r="A61" s="4" t="s">
        <v>4533</v>
      </c>
    </row>
    <row r="62" spans="1:3">
      <c r="A62" s="3" t="s">
        <v>2003</v>
      </c>
    </row>
    <row r="63" spans="1:3">
      <c r="A63" s="4" t="s">
        <v>4070</v>
      </c>
      <c r="B63" s="5" t="n">
        <v>8</v>
      </c>
      <c r="C63" s="5" t="n">
        <v>179</v>
      </c>
    </row>
    <row r="64" spans="1:3">
      <c r="A64" s="4" t="s">
        <v>4550</v>
      </c>
      <c r="B64" s="5" t="n">
        <v>0</v>
      </c>
      <c r="C64" s="5" t="n">
        <v>0</v>
      </c>
    </row>
    <row r="65" spans="1:3">
      <c r="A65" s="4" t="s">
        <v>4551</v>
      </c>
      <c r="B65" s="5" t="n">
        <v>225</v>
      </c>
      <c r="C65" s="5" t="n">
        <v>105</v>
      </c>
    </row>
    <row r="66" spans="1:3">
      <c r="A66" s="4" t="s">
        <v>4071</v>
      </c>
      <c r="B66" s="6" t="n">
        <v>233</v>
      </c>
      <c r="C66" s="6" t="n">
        <v>284</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552</v>
      </c>
      <c r="B1" s="2" t="s">
        <v>56</v>
      </c>
      <c r="C1" s="2" t="s">
        <v>66</v>
      </c>
      <c r="D1" s="2" t="s">
        <v>68</v>
      </c>
    </row>
    <row r="2" spans="1:4">
      <c r="A2" s="3" t="s">
        <v>4553</v>
      </c>
    </row>
    <row r="3" spans="1:4">
      <c r="A3" s="4" t="s">
        <v>4554</v>
      </c>
      <c r="B3" s="4" t="s">
        <v>4555</v>
      </c>
      <c r="C3" s="4" t="s">
        <v>4556</v>
      </c>
    </row>
    <row r="4" spans="1:4">
      <c r="A4" s="3" t="s">
        <v>4557</v>
      </c>
    </row>
    <row r="5" spans="1:4">
      <c r="A5" s="4" t="s">
        <v>4558</v>
      </c>
      <c r="B5" s="6" t="n">
        <v>64429000000</v>
      </c>
      <c r="C5" s="6" t="n">
        <v>62556000000</v>
      </c>
    </row>
    <row r="6" spans="1:4">
      <c r="A6" s="4" t="s">
        <v>188</v>
      </c>
      <c r="B6" s="5" t="n">
        <v>-10871000000</v>
      </c>
      <c r="C6" s="5" t="n">
        <v>-9632000000</v>
      </c>
    </row>
    <row r="7" spans="1:4">
      <c r="A7" s="4" t="s">
        <v>4559</v>
      </c>
      <c r="B7" s="5" t="n">
        <v>-1100000000</v>
      </c>
      <c r="C7" s="5" t="n">
        <v>-700000000</v>
      </c>
    </row>
    <row r="8" spans="1:4">
      <c r="A8" s="4" t="s">
        <v>4560</v>
      </c>
      <c r="B8" s="5" t="n">
        <v>1231000000</v>
      </c>
      <c r="C8" s="5" t="n">
        <v>1223000000</v>
      </c>
    </row>
    <row r="9" spans="1:4">
      <c r="A9" s="4" t="s">
        <v>166</v>
      </c>
      <c r="B9" s="5" t="n">
        <v>-8119000000</v>
      </c>
      <c r="C9" s="5" t="n">
        <v>-7973000000</v>
      </c>
    </row>
    <row r="10" spans="1:4">
      <c r="A10" s="4" t="s">
        <v>4561</v>
      </c>
      <c r="B10" s="5" t="n">
        <v>-1002000000</v>
      </c>
      <c r="C10" s="5" t="n">
        <v>-660000000</v>
      </c>
      <c r="D10" s="6" t="n">
        <v>-1161000000</v>
      </c>
    </row>
    <row r="11" spans="1:4">
      <c r="A11" s="4" t="s">
        <v>4562</v>
      </c>
      <c r="B11" s="5" t="n">
        <v>300000000</v>
      </c>
      <c r="C11" s="5" t="n">
        <v>-100000000</v>
      </c>
    </row>
    <row r="12" spans="1:4">
      <c r="A12" s="4" t="s">
        <v>4563</v>
      </c>
      <c r="B12" s="6" t="n">
        <v>-2108000000</v>
      </c>
      <c r="C12" s="6" t="n">
        <v>-1768000000</v>
      </c>
    </row>
    <row r="13" spans="1:4">
      <c r="A13" s="4" t="s">
        <v>4564</v>
      </c>
    </row>
    <row r="14" spans="1:4">
      <c r="A14" s="3" t="s">
        <v>4553</v>
      </c>
    </row>
    <row r="15" spans="1:4">
      <c r="A15" s="4" t="s">
        <v>4554</v>
      </c>
      <c r="B15" s="4" t="s">
        <v>4565</v>
      </c>
      <c r="C15" s="4" t="s">
        <v>1132</v>
      </c>
    </row>
    <row r="16" spans="1:4">
      <c r="A16" s="3" t="s">
        <v>4557</v>
      </c>
    </row>
    <row r="17" spans="1:4">
      <c r="A17" s="4" t="s">
        <v>4566</v>
      </c>
      <c r="B17" s="6" t="n">
        <v>52200000000</v>
      </c>
      <c r="C17" s="6" t="n">
        <v>53000000000</v>
      </c>
    </row>
    <row r="18" spans="1:4">
      <c r="A18" s="4" t="s">
        <v>4567</v>
      </c>
    </row>
    <row r="19" spans="1:4">
      <c r="A19" s="3" t="s">
        <v>4553</v>
      </c>
    </row>
    <row r="20" spans="1:4">
      <c r="A20" s="4" t="s">
        <v>4554</v>
      </c>
      <c r="B20" s="4" t="s">
        <v>3408</v>
      </c>
      <c r="C20" s="4" t="s">
        <v>3378</v>
      </c>
    </row>
    <row r="21" spans="1:4">
      <c r="A21" s="3" t="s">
        <v>4557</v>
      </c>
    </row>
    <row r="22" spans="1:4">
      <c r="A22" s="4" t="s">
        <v>4568</v>
      </c>
      <c r="B22" s="6" t="n">
        <v>-1700000000</v>
      </c>
      <c r="C22" s="6" t="n">
        <v>-1700000000</v>
      </c>
    </row>
    <row r="23" spans="1:4">
      <c r="A23" s="4" t="s">
        <v>166</v>
      </c>
      <c r="B23" s="5" t="n">
        <v>-8100000000</v>
      </c>
      <c r="C23" s="5" t="n">
        <v>-8000000000</v>
      </c>
    </row>
    <row r="24" spans="1:4">
      <c r="A24" s="4" t="s">
        <v>4569</v>
      </c>
      <c r="B24" s="5" t="n">
        <v>-500000000</v>
      </c>
      <c r="C24" s="5" t="n">
        <v>-500000000</v>
      </c>
    </row>
    <row r="25" spans="1:4">
      <c r="A25" s="4" t="s">
        <v>4561</v>
      </c>
      <c r="B25" s="5" t="n">
        <v>-1000000000</v>
      </c>
      <c r="C25" s="5" t="n">
        <v>-700000000</v>
      </c>
    </row>
    <row r="26" spans="1:4">
      <c r="A26" s="4" t="s">
        <v>4562</v>
      </c>
      <c r="B26" s="5" t="n">
        <v>-1600000000</v>
      </c>
      <c r="C26" s="5" t="n">
        <v>-1300000000</v>
      </c>
    </row>
    <row r="27" spans="1:4">
      <c r="A27" s="4" t="s">
        <v>4563</v>
      </c>
      <c r="B27" s="5" t="n">
        <v>-100000000</v>
      </c>
      <c r="C27" s="5" t="n">
        <v>-100000000</v>
      </c>
    </row>
    <row r="28" spans="1:4">
      <c r="A28" s="4" t="s">
        <v>4570</v>
      </c>
      <c r="B28" s="5" t="n">
        <v>1100000000</v>
      </c>
      <c r="C28" s="5" t="n">
        <v>1300000000</v>
      </c>
    </row>
    <row r="29" spans="1:4">
      <c r="A29" s="4" t="s">
        <v>4571</v>
      </c>
      <c r="B29" s="5" t="n">
        <v>-100000000</v>
      </c>
      <c r="C29" s="5" t="n">
        <v>0</v>
      </c>
    </row>
    <row r="30" spans="1:4">
      <c r="A30" s="4" t="s">
        <v>4566</v>
      </c>
      <c r="B30" s="5" t="n">
        <v>40800000000</v>
      </c>
      <c r="C30" s="5" t="n">
        <v>41100000000</v>
      </c>
    </row>
    <row r="31" spans="1:4">
      <c r="A31" s="4" t="s">
        <v>4572</v>
      </c>
    </row>
    <row r="32" spans="1:4">
      <c r="A32" s="3" t="s">
        <v>4557</v>
      </c>
    </row>
    <row r="33" spans="1:4">
      <c r="A33" s="4" t="s">
        <v>4558</v>
      </c>
      <c r="B33" s="5" t="n">
        <v>10900000000</v>
      </c>
      <c r="C33" s="5" t="n">
        <v>9600000000</v>
      </c>
    </row>
    <row r="34" spans="1:4">
      <c r="A34" s="4" t="s">
        <v>4573</v>
      </c>
      <c r="B34" s="5" t="n">
        <v>700000000</v>
      </c>
      <c r="C34" s="5" t="n">
        <v>2400000000</v>
      </c>
    </row>
    <row r="35" spans="1:4">
      <c r="A35" s="4" t="s">
        <v>4574</v>
      </c>
      <c r="B35" s="5" t="n">
        <v>-100000000</v>
      </c>
      <c r="C35" s="5" t="n">
        <v>-100000000</v>
      </c>
    </row>
    <row r="36" spans="1:4">
      <c r="A36" s="4" t="s">
        <v>4566</v>
      </c>
      <c r="B36" s="5" t="n">
        <v>11400000000</v>
      </c>
      <c r="C36" s="5" t="n">
        <v>11900000000</v>
      </c>
    </row>
    <row r="37" spans="1:4">
      <c r="A37" s="4" t="s">
        <v>4575</v>
      </c>
    </row>
    <row r="38" spans="1:4">
      <c r="A38" s="3" t="s">
        <v>4557</v>
      </c>
    </row>
    <row r="39" spans="1:4">
      <c r="A39" s="4" t="s">
        <v>4558</v>
      </c>
      <c r="B39" s="5" t="n">
        <v>7700000000</v>
      </c>
      <c r="C39" s="5" t="n">
        <v>6600000000</v>
      </c>
    </row>
    <row r="40" spans="1:4">
      <c r="A40" s="4" t="s">
        <v>4573</v>
      </c>
      <c r="B40" s="5" t="n">
        <v>4000000000</v>
      </c>
      <c r="C40" s="5" t="n">
        <v>5300000000</v>
      </c>
    </row>
    <row r="41" spans="1:4">
      <c r="A41" s="4" t="s">
        <v>4574</v>
      </c>
      <c r="B41" s="5" t="n">
        <v>-300000000</v>
      </c>
      <c r="C41" s="5" t="n">
        <v>-300000000</v>
      </c>
    </row>
    <row r="42" spans="1:4">
      <c r="A42" s="4" t="s">
        <v>4566</v>
      </c>
      <c r="B42" s="6" t="n">
        <v>63600000000</v>
      </c>
      <c r="C42" s="6" t="n">
        <v>64600000000</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76</v>
      </c>
      <c r="B1" s="2" t="s">
        <v>56</v>
      </c>
      <c r="C1" s="2" t="s">
        <v>66</v>
      </c>
    </row>
    <row r="2" spans="1:3">
      <c r="A2" s="4" t="s">
        <v>4577</v>
      </c>
    </row>
    <row r="3" spans="1:3">
      <c r="A3" s="3" t="s">
        <v>1193</v>
      </c>
    </row>
    <row r="4" spans="1:3">
      <c r="A4" s="4" t="s">
        <v>4578</v>
      </c>
      <c r="B4" s="6" t="n">
        <v>31209000000</v>
      </c>
      <c r="C4" s="6" t="n">
        <v>34044000000</v>
      </c>
    </row>
    <row r="5" spans="1:3">
      <c r="A5" s="4" t="s">
        <v>4579</v>
      </c>
      <c r="B5" s="5" t="n">
        <v>-10051000000</v>
      </c>
      <c r="C5" s="5" t="n">
        <v>-12325000000</v>
      </c>
    </row>
    <row r="6" spans="1:3">
      <c r="A6" s="4" t="s">
        <v>4580</v>
      </c>
      <c r="B6" s="5" t="n">
        <v>-1145000000</v>
      </c>
      <c r="C6" s="5" t="n">
        <v>-2968000000</v>
      </c>
    </row>
    <row r="7" spans="1:3">
      <c r="A7" s="4" t="s">
        <v>4581</v>
      </c>
      <c r="B7" s="5" t="n">
        <v>20013000000</v>
      </c>
      <c r="C7" s="5" t="n">
        <v>18751000000</v>
      </c>
    </row>
    <row r="8" spans="1:3">
      <c r="A8" s="4" t="s">
        <v>4582</v>
      </c>
      <c r="B8" s="5" t="n">
        <v>-6461000000</v>
      </c>
      <c r="C8" s="5" t="n">
        <v>-6973000000</v>
      </c>
    </row>
    <row r="9" spans="1:3">
      <c r="A9" s="4" t="s">
        <v>4583</v>
      </c>
      <c r="B9" s="5" t="n">
        <v>13552000000</v>
      </c>
      <c r="C9" s="5" t="n">
        <v>11778000000</v>
      </c>
    </row>
    <row r="10" spans="1:3">
      <c r="A10" s="4" t="s">
        <v>4584</v>
      </c>
    </row>
    <row r="11" spans="1:3">
      <c r="A11" s="3" t="s">
        <v>1193</v>
      </c>
    </row>
    <row r="12" spans="1:3">
      <c r="A12" s="4" t="s">
        <v>4578</v>
      </c>
      <c r="B12" s="5" t="n">
        <v>25607000000</v>
      </c>
      <c r="C12" s="5" t="n">
        <v>28857000000</v>
      </c>
    </row>
    <row r="13" spans="1:3">
      <c r="A13" s="4" t="s">
        <v>4579</v>
      </c>
      <c r="B13" s="5" t="n">
        <v>-10048000000</v>
      </c>
      <c r="C13" s="5" t="n">
        <v>-12322000000</v>
      </c>
    </row>
    <row r="14" spans="1:3">
      <c r="A14" s="4" t="s">
        <v>4580</v>
      </c>
      <c r="B14" s="5" t="n">
        <v>-1111000000</v>
      </c>
      <c r="C14" s="5" t="n">
        <v>-2931000000</v>
      </c>
    </row>
    <row r="15" spans="1:3">
      <c r="A15" s="4" t="s">
        <v>4581</v>
      </c>
      <c r="B15" s="5" t="n">
        <v>14448000000</v>
      </c>
      <c r="C15" s="5" t="n">
        <v>13604000000</v>
      </c>
    </row>
    <row r="16" spans="1:3">
      <c r="A16" s="4" t="s">
        <v>4582</v>
      </c>
      <c r="B16" s="5" t="n">
        <v>-5339000000</v>
      </c>
      <c r="C16" s="5" t="n">
        <v>-4827000000</v>
      </c>
    </row>
    <row r="17" spans="1:3">
      <c r="A17" s="4" t="s">
        <v>4583</v>
      </c>
      <c r="B17" s="5" t="n">
        <v>9109000000</v>
      </c>
      <c r="C17" s="5" t="n">
        <v>8777000000</v>
      </c>
    </row>
    <row r="18" spans="1:3">
      <c r="A18" s="4" t="s">
        <v>4585</v>
      </c>
    </row>
    <row r="19" spans="1:3">
      <c r="A19" s="3" t="s">
        <v>1193</v>
      </c>
    </row>
    <row r="20" spans="1:3">
      <c r="A20" s="4" t="s">
        <v>4578</v>
      </c>
      <c r="B20" s="5" t="n">
        <v>3068000000</v>
      </c>
      <c r="C20" s="5" t="n">
        <v>2672000000</v>
      </c>
    </row>
    <row r="21" spans="1:3">
      <c r="A21" s="4" t="s">
        <v>4579</v>
      </c>
      <c r="B21" s="5" t="n">
        <v>-3000000</v>
      </c>
      <c r="C21" s="5" t="n">
        <v>-3000000</v>
      </c>
    </row>
    <row r="22" spans="1:3">
      <c r="A22" s="4" t="s">
        <v>4580</v>
      </c>
      <c r="B22" s="5" t="n">
        <v>0</v>
      </c>
      <c r="C22" s="5" t="n">
        <v>0</v>
      </c>
    </row>
    <row r="23" spans="1:3">
      <c r="A23" s="4" t="s">
        <v>4581</v>
      </c>
      <c r="B23" s="5" t="n">
        <v>3065000000</v>
      </c>
      <c r="C23" s="5" t="n">
        <v>2669000000</v>
      </c>
    </row>
    <row r="24" spans="1:3">
      <c r="A24" s="4" t="s">
        <v>4582</v>
      </c>
      <c r="B24" s="5" t="n">
        <v>-1122000000</v>
      </c>
      <c r="C24" s="5" t="n">
        <v>-2146000000</v>
      </c>
    </row>
    <row r="25" spans="1:3">
      <c r="A25" s="4" t="s">
        <v>4583</v>
      </c>
      <c r="B25" s="5" t="n">
        <v>1943000000</v>
      </c>
      <c r="C25" s="5" t="n">
        <v>523000000</v>
      </c>
    </row>
    <row r="26" spans="1:3">
      <c r="A26" s="4" t="s">
        <v>4586</v>
      </c>
    </row>
    <row r="27" spans="1:3">
      <c r="A27" s="3" t="s">
        <v>1193</v>
      </c>
    </row>
    <row r="28" spans="1:3">
      <c r="A28" s="4" t="s">
        <v>4578</v>
      </c>
      <c r="B28" s="5" t="n">
        <v>533000000</v>
      </c>
      <c r="C28" s="5" t="n">
        <v>489000000</v>
      </c>
    </row>
    <row r="29" spans="1:3">
      <c r="A29" s="4" t="s">
        <v>4579</v>
      </c>
      <c r="B29" s="5" t="n">
        <v>0</v>
      </c>
      <c r="C29" s="5" t="n">
        <v>0</v>
      </c>
    </row>
    <row r="30" spans="1:3">
      <c r="A30" s="4" t="s">
        <v>4580</v>
      </c>
      <c r="B30" s="5" t="n">
        <v>0</v>
      </c>
      <c r="C30" s="5" t="n">
        <v>0</v>
      </c>
    </row>
    <row r="31" spans="1:3">
      <c r="A31" s="4" t="s">
        <v>4581</v>
      </c>
      <c r="B31" s="5" t="n">
        <v>533000000</v>
      </c>
      <c r="C31" s="5" t="n">
        <v>489000000</v>
      </c>
    </row>
    <row r="32" spans="1:3">
      <c r="A32" s="4" t="s">
        <v>4582</v>
      </c>
      <c r="B32" s="5" t="n">
        <v>0</v>
      </c>
      <c r="C32" s="5" t="n">
        <v>0</v>
      </c>
    </row>
    <row r="33" spans="1:3">
      <c r="A33" s="4" t="s">
        <v>4583</v>
      </c>
      <c r="B33" s="5" t="n">
        <v>533000000</v>
      </c>
      <c r="C33" s="5" t="n">
        <v>489000000</v>
      </c>
    </row>
    <row r="34" spans="1:3">
      <c r="A34" s="4" t="s">
        <v>890</v>
      </c>
    </row>
    <row r="35" spans="1:3">
      <c r="A35" s="3" t="s">
        <v>1193</v>
      </c>
    </row>
    <row r="36" spans="1:3">
      <c r="A36" s="4" t="s">
        <v>4578</v>
      </c>
      <c r="B36" s="5" t="n">
        <v>2001000000</v>
      </c>
      <c r="C36" s="5" t="n">
        <v>2026000000</v>
      </c>
    </row>
    <row r="37" spans="1:3">
      <c r="A37" s="4" t="s">
        <v>4579</v>
      </c>
      <c r="B37" s="5" t="n">
        <v>0</v>
      </c>
      <c r="C37" s="5" t="n">
        <v>0</v>
      </c>
    </row>
    <row r="38" spans="1:3">
      <c r="A38" s="4" t="s">
        <v>4580</v>
      </c>
      <c r="B38" s="5" t="n">
        <v>-34000000</v>
      </c>
      <c r="C38" s="5" t="n">
        <v>-37000000</v>
      </c>
    </row>
    <row r="39" spans="1:3">
      <c r="A39" s="4" t="s">
        <v>4581</v>
      </c>
      <c r="B39" s="5" t="n">
        <v>1967000000</v>
      </c>
      <c r="C39" s="5" t="n">
        <v>1989000000</v>
      </c>
    </row>
    <row r="40" spans="1:3">
      <c r="A40" s="4" t="s">
        <v>4582</v>
      </c>
      <c r="B40" s="5" t="n">
        <v>0</v>
      </c>
      <c r="C40" s="5" t="n">
        <v>0</v>
      </c>
    </row>
    <row r="41" spans="1:3">
      <c r="A41" s="4" t="s">
        <v>4583</v>
      </c>
      <c r="B41" s="6" t="n">
        <v>1967000000</v>
      </c>
      <c r="C41" s="6" t="n">
        <v>1989000000</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7</v>
      </c>
      <c r="B1" s="2" t="s">
        <v>1</v>
      </c>
    </row>
    <row r="2" spans="1:3">
      <c r="B2" s="2" t="s">
        <v>56</v>
      </c>
      <c r="C2" s="2" t="s">
        <v>66</v>
      </c>
    </row>
    <row r="3" spans="1:3">
      <c r="A3" s="4" t="s">
        <v>4577</v>
      </c>
    </row>
    <row r="4" spans="1:3">
      <c r="A4" s="3" t="s">
        <v>1193</v>
      </c>
    </row>
    <row r="5" spans="1:3">
      <c r="A5" s="4" t="s">
        <v>4588</v>
      </c>
      <c r="B5" s="6" t="n">
        <v>1800</v>
      </c>
    </row>
    <row r="6" spans="1:3">
      <c r="A6" s="4" t="s">
        <v>4589</v>
      </c>
      <c r="B6" s="5" t="n">
        <v>13552</v>
      </c>
      <c r="C6" s="6" t="n">
        <v>11778</v>
      </c>
    </row>
    <row r="7" spans="1:3">
      <c r="A7" s="4" t="s">
        <v>4590</v>
      </c>
      <c r="B7" s="5" t="n">
        <v>-2800</v>
      </c>
    </row>
    <row r="8" spans="1:3">
      <c r="A8" s="4" t="s">
        <v>4578</v>
      </c>
      <c r="B8" s="5" t="n">
        <v>31209</v>
      </c>
      <c r="C8" s="5" t="n">
        <v>34044</v>
      </c>
    </row>
    <row r="9" spans="1:3">
      <c r="A9" s="4" t="s">
        <v>4591</v>
      </c>
      <c r="B9" s="5" t="n">
        <v>11200</v>
      </c>
      <c r="C9" s="5" t="n">
        <v>15300</v>
      </c>
    </row>
    <row r="10" spans="1:3">
      <c r="A10" s="4" t="s">
        <v>4592</v>
      </c>
      <c r="B10" s="5" t="n">
        <v>-4100</v>
      </c>
    </row>
    <row r="11" spans="1:3">
      <c r="A11" s="4" t="s">
        <v>1302</v>
      </c>
    </row>
    <row r="12" spans="1:3">
      <c r="A12" s="3" t="s">
        <v>1193</v>
      </c>
    </row>
    <row r="13" spans="1:3">
      <c r="A13" s="4" t="s">
        <v>4589</v>
      </c>
      <c r="B13" s="5" t="n">
        <v>9109</v>
      </c>
      <c r="C13" s="5" t="n">
        <v>8777</v>
      </c>
    </row>
    <row r="14" spans="1:3">
      <c r="A14" s="4" t="s">
        <v>4590</v>
      </c>
      <c r="B14" s="5" t="n">
        <v>-3200</v>
      </c>
    </row>
    <row r="15" spans="1:3">
      <c r="A15" s="4" t="s">
        <v>4578</v>
      </c>
      <c r="B15" s="5" t="n">
        <v>25607</v>
      </c>
      <c r="C15" s="5" t="n">
        <v>28857</v>
      </c>
    </row>
    <row r="16" spans="1:3">
      <c r="A16" s="4" t="s">
        <v>1304</v>
      </c>
    </row>
    <row r="17" spans="1:3">
      <c r="A17" s="3" t="s">
        <v>1193</v>
      </c>
    </row>
    <row r="18" spans="1:3">
      <c r="A18" s="4" t="s">
        <v>4589</v>
      </c>
      <c r="B18" s="5" t="n">
        <v>1943</v>
      </c>
      <c r="C18" s="5" t="n">
        <v>523</v>
      </c>
    </row>
    <row r="19" spans="1:3">
      <c r="A19" s="4" t="s">
        <v>4590</v>
      </c>
      <c r="B19" s="5" t="n">
        <v>400</v>
      </c>
    </row>
    <row r="20" spans="1:3">
      <c r="A20" s="4" t="s">
        <v>4578</v>
      </c>
      <c r="B20" s="6" t="n">
        <v>3068</v>
      </c>
      <c r="C20" s="6" t="n">
        <v>2672</v>
      </c>
    </row>
  </sheetData>
  <mergeCells count="1">
    <mergeCell ref="A1:A2"/>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3</v>
      </c>
      <c r="B1" s="2" t="s">
        <v>1</v>
      </c>
    </row>
    <row r="2" spans="1:3">
      <c r="B2" s="2" t="s">
        <v>56</v>
      </c>
      <c r="C2" s="2" t="s">
        <v>66</v>
      </c>
    </row>
    <row r="3" spans="1:3">
      <c r="A3" s="3" t="s">
        <v>121</v>
      </c>
    </row>
    <row r="4" spans="1:3">
      <c r="A4" s="4" t="s">
        <v>4594</v>
      </c>
      <c r="B4" s="6" t="n">
        <v>45</v>
      </c>
      <c r="C4" s="6" t="n">
        <v>88</v>
      </c>
    </row>
    <row r="5" spans="1:3">
      <c r="A5" s="4" t="s">
        <v>4595</v>
      </c>
      <c r="B5" s="5" t="n">
        <v>-135</v>
      </c>
      <c r="C5" s="5" t="n">
        <v>-149</v>
      </c>
    </row>
    <row r="6" spans="1:3">
      <c r="A6" s="4" t="s">
        <v>4596</v>
      </c>
    </row>
    <row r="7" spans="1:3">
      <c r="A7" s="3" t="s">
        <v>121</v>
      </c>
    </row>
    <row r="8" spans="1:3">
      <c r="A8" s="4" t="s">
        <v>4594</v>
      </c>
      <c r="B8" s="5" t="n">
        <v>16</v>
      </c>
      <c r="C8" s="5" t="n">
        <v>28</v>
      </c>
    </row>
    <row r="9" spans="1:3">
      <c r="A9" s="4" t="s">
        <v>4595</v>
      </c>
      <c r="B9" s="5" t="n">
        <v>-57</v>
      </c>
      <c r="C9" s="5" t="n">
        <v>-71</v>
      </c>
    </row>
    <row r="10" spans="1:3">
      <c r="A10" s="4" t="s">
        <v>4597</v>
      </c>
    </row>
    <row r="11" spans="1:3">
      <c r="A11" s="3" t="s">
        <v>121</v>
      </c>
    </row>
    <row r="12" spans="1:3">
      <c r="A12" s="4" t="s">
        <v>4594</v>
      </c>
      <c r="B12" s="5" t="n">
        <v>25</v>
      </c>
      <c r="C12" s="5" t="n">
        <v>55</v>
      </c>
    </row>
    <row r="13" spans="1:3">
      <c r="A13" s="4" t="s">
        <v>4595</v>
      </c>
      <c r="B13" s="6" t="n">
        <v>-74</v>
      </c>
      <c r="C13" s="6" t="n">
        <v>-73</v>
      </c>
    </row>
  </sheetData>
  <mergeCells count="2">
    <mergeCell ref="A1:A2"/>
    <mergeCell ref="B1:C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98</v>
      </c>
      <c r="B1" s="2" t="s">
        <v>1</v>
      </c>
    </row>
    <row r="2" spans="1:3">
      <c r="B2" s="2" t="s">
        <v>56</v>
      </c>
      <c r="C2" s="2" t="s">
        <v>66</v>
      </c>
    </row>
    <row r="3" spans="1:3">
      <c r="A3" s="4" t="s">
        <v>4599</v>
      </c>
    </row>
    <row r="4" spans="1:3">
      <c r="A4" s="3" t="s">
        <v>121</v>
      </c>
    </row>
    <row r="5" spans="1:3">
      <c r="A5" s="4" t="s">
        <v>4594</v>
      </c>
      <c r="B5" s="6" t="n">
        <v>45</v>
      </c>
      <c r="C5" s="6" t="n">
        <v>88</v>
      </c>
    </row>
    <row r="6" spans="1:3">
      <c r="A6" s="4" t="s">
        <v>4595</v>
      </c>
      <c r="B6" s="6" t="n">
        <v>-135</v>
      </c>
      <c r="C6" s="6" t="n">
        <v>-149</v>
      </c>
    </row>
    <row r="7" spans="1:3">
      <c r="A7" s="4" t="s">
        <v>4600</v>
      </c>
    </row>
    <row r="8" spans="1:3">
      <c r="A8" s="3" t="s">
        <v>121</v>
      </c>
    </row>
    <row r="9" spans="1:3">
      <c r="A9" s="4" t="s">
        <v>4601</v>
      </c>
      <c r="B9" s="4" t="s">
        <v>4602</v>
      </c>
    </row>
    <row r="10" spans="1:3">
      <c r="A10" s="4" t="s">
        <v>4603</v>
      </c>
    </row>
    <row r="11" spans="1:3">
      <c r="A11" s="3" t="s">
        <v>121</v>
      </c>
    </row>
    <row r="12" spans="1:3">
      <c r="A12" s="4" t="s">
        <v>4594</v>
      </c>
      <c r="B12" s="6" t="n">
        <v>13</v>
      </c>
    </row>
    <row r="13" spans="1:3">
      <c r="A13" s="4" t="s">
        <v>4595</v>
      </c>
      <c r="B13" s="6" t="n">
        <v>2</v>
      </c>
    </row>
  </sheetData>
  <mergeCells count="2">
    <mergeCell ref="A1:A2"/>
    <mergeCell ref="B1:C1"/>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4</v>
      </c>
      <c r="B1" s="2" t="s">
        <v>1</v>
      </c>
    </row>
    <row r="2" spans="1:3">
      <c r="B2" s="2" t="s">
        <v>56</v>
      </c>
      <c r="C2" s="2" t="s">
        <v>66</v>
      </c>
    </row>
    <row r="3" spans="1:3">
      <c r="A3" s="3" t="s">
        <v>4605</v>
      </c>
    </row>
    <row r="4" spans="1:3">
      <c r="A4" s="4" t="s">
        <v>4606</v>
      </c>
      <c r="B4" s="6" t="n">
        <v>45</v>
      </c>
      <c r="C4" s="6" t="n">
        <v>88</v>
      </c>
    </row>
    <row r="5" spans="1:3">
      <c r="A5" s="4" t="s">
        <v>4607</v>
      </c>
      <c r="B5" s="5" t="n">
        <v>-135</v>
      </c>
      <c r="C5" s="5" t="n">
        <v>-149</v>
      </c>
    </row>
    <row r="6" spans="1:3">
      <c r="A6" s="4" t="s">
        <v>4608</v>
      </c>
      <c r="B6" s="5" t="n">
        <v>-607</v>
      </c>
      <c r="C6" s="5" t="n">
        <v>-554</v>
      </c>
    </row>
    <row r="7" spans="1:3">
      <c r="A7" s="4" t="s">
        <v>4609</v>
      </c>
      <c r="B7" s="5" t="n">
        <v>546</v>
      </c>
      <c r="C7" s="5" t="n">
        <v>513</v>
      </c>
    </row>
    <row r="8" spans="1:3">
      <c r="A8" s="4" t="s">
        <v>208</v>
      </c>
    </row>
    <row r="9" spans="1:3">
      <c r="A9" s="3" t="s">
        <v>4605</v>
      </c>
    </row>
    <row r="10" spans="1:3">
      <c r="A10" s="4" t="s">
        <v>4606</v>
      </c>
      <c r="B10" s="5" t="n">
        <v>34</v>
      </c>
      <c r="C10" s="5" t="n">
        <v>66</v>
      </c>
    </row>
    <row r="11" spans="1:3">
      <c r="A11" s="4" t="s">
        <v>4607</v>
      </c>
      <c r="B11" s="6" t="n">
        <v>-101</v>
      </c>
      <c r="C11" s="6" t="n">
        <v>-112</v>
      </c>
    </row>
    <row r="12" spans="1:3">
      <c r="A12" s="4" t="s">
        <v>4610</v>
      </c>
      <c r="B12" s="4" t="s">
        <v>1019</v>
      </c>
      <c r="C12" s="4" t="s">
        <v>3422</v>
      </c>
    </row>
    <row r="13" spans="1:3">
      <c r="A13" s="4" t="s">
        <v>4611</v>
      </c>
      <c r="B13" s="4" t="s">
        <v>1039</v>
      </c>
      <c r="C13" s="4" t="s">
        <v>4612</v>
      </c>
    </row>
    <row r="14" spans="1:3">
      <c r="A14" s="4" t="s">
        <v>4608</v>
      </c>
      <c r="B14" s="6" t="n">
        <v>34</v>
      </c>
      <c r="C14" s="6" t="n">
        <v>66</v>
      </c>
    </row>
    <row r="15" spans="1:3">
      <c r="A15" s="4" t="s">
        <v>4609</v>
      </c>
      <c r="B15" s="5" t="n">
        <v>-101</v>
      </c>
      <c r="C15" s="5" t="n">
        <v>-112</v>
      </c>
    </row>
    <row r="16" spans="1:3">
      <c r="A16" s="4" t="s">
        <v>4613</v>
      </c>
    </row>
    <row r="17" spans="1:3">
      <c r="A17" s="3" t="s">
        <v>4605</v>
      </c>
    </row>
    <row r="18" spans="1:3">
      <c r="A18" s="4" t="s">
        <v>4606</v>
      </c>
      <c r="B18" s="5" t="n">
        <v>-11</v>
      </c>
      <c r="C18" s="5" t="n">
        <v>-22</v>
      </c>
    </row>
    <row r="19" spans="1:3">
      <c r="A19" s="4" t="s">
        <v>4607</v>
      </c>
      <c r="B19" s="5" t="n">
        <v>34</v>
      </c>
      <c r="C19" s="5" t="n">
        <v>37</v>
      </c>
    </row>
    <row r="20" spans="1:3">
      <c r="A20" s="4" t="s">
        <v>4608</v>
      </c>
      <c r="B20" s="5" t="n">
        <v>214</v>
      </c>
      <c r="C20" s="5" t="n">
        <v>207</v>
      </c>
    </row>
    <row r="21" spans="1:3">
      <c r="A21" s="4" t="s">
        <v>4609</v>
      </c>
      <c r="B21" s="5" t="n">
        <v>-216</v>
      </c>
      <c r="C21" s="5" t="n">
        <v>-209</v>
      </c>
    </row>
    <row r="22" spans="1:3">
      <c r="A22" s="4" t="s">
        <v>4614</v>
      </c>
    </row>
    <row r="23" spans="1:3">
      <c r="A23" s="3" t="s">
        <v>4605</v>
      </c>
    </row>
    <row r="24" spans="1:3">
      <c r="A24" s="4" t="s">
        <v>4608</v>
      </c>
      <c r="B24" s="5" t="n">
        <v>-321</v>
      </c>
      <c r="C24" s="5" t="n">
        <v>-253</v>
      </c>
    </row>
    <row r="25" spans="1:3">
      <c r="A25" s="4" t="s">
        <v>4609</v>
      </c>
      <c r="B25" s="5" t="n">
        <v>329</v>
      </c>
      <c r="C25" s="5" t="n">
        <v>260</v>
      </c>
    </row>
    <row r="26" spans="1:3">
      <c r="A26" s="4" t="s">
        <v>4615</v>
      </c>
    </row>
    <row r="27" spans="1:3">
      <c r="A27" s="3" t="s">
        <v>4605</v>
      </c>
    </row>
    <row r="28" spans="1:3">
      <c r="A28" s="4" t="s">
        <v>4608</v>
      </c>
      <c r="B28" s="5" t="n">
        <v>-534</v>
      </c>
      <c r="C28" s="5" t="n">
        <v>-574</v>
      </c>
    </row>
    <row r="29" spans="1:3">
      <c r="A29" s="4" t="s">
        <v>4609</v>
      </c>
      <c r="B29" s="6" t="n">
        <v>534</v>
      </c>
      <c r="C29" s="6" t="n">
        <v>574</v>
      </c>
    </row>
    <row r="30" spans="1:3">
      <c r="A30" s="4" t="s">
        <v>4616</v>
      </c>
    </row>
    <row r="31" spans="1:3">
      <c r="A31" s="3" t="s">
        <v>4605</v>
      </c>
    </row>
    <row r="32" spans="1:3">
      <c r="A32" s="4" t="s">
        <v>4610</v>
      </c>
      <c r="B32" s="4" t="s">
        <v>4617</v>
      </c>
      <c r="C32" s="4" t="s">
        <v>4617</v>
      </c>
    </row>
    <row r="33" spans="1:3">
      <c r="A33" s="4" t="s">
        <v>4611</v>
      </c>
      <c r="B33" s="4" t="s">
        <v>2941</v>
      </c>
      <c r="C33" s="4" t="s">
        <v>2941</v>
      </c>
    </row>
  </sheetData>
  <mergeCells count="2">
    <mergeCell ref="A1:A2"/>
    <mergeCell ref="B1:C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8"/>
  </cols>
  <sheetData>
    <row r="1" spans="1:4">
      <c r="A1" s="1" t="s">
        <v>4618</v>
      </c>
      <c r="B1" s="1" t="s">
        <v>4619</v>
      </c>
      <c r="C1" s="2" t="s">
        <v>4620</v>
      </c>
    </row>
    <row r="2" spans="1:4">
      <c r="A2" s="4" t="s">
        <v>4621</v>
      </c>
      <c r="B2" s="4" t="s">
        <v>4622</v>
      </c>
      <c r="C2" s="6" t="n">
        <v>0</v>
      </c>
    </row>
    <row r="3" spans="1:4">
      <c r="A3" s="4" t="s">
        <v>4621</v>
      </c>
      <c r="B3" s="4" t="s">
        <v>4622</v>
      </c>
      <c r="C3" s="5" t="n">
        <v>0</v>
      </c>
    </row>
    <row r="4" spans="1:4">
      <c r="A4" s="4" t="s">
        <v>4621</v>
      </c>
      <c r="B4" s="4" t="s">
        <v>4622</v>
      </c>
      <c r="C4" s="5" t="n">
        <v>28000000</v>
      </c>
    </row>
    <row r="5" spans="1:4">
      <c r="A5" s="4" t="s">
        <v>4623</v>
      </c>
      <c r="B5" s="4" t="s">
        <v>4624</v>
      </c>
      <c r="C5" s="5" t="n">
        <v>24628000000</v>
      </c>
    </row>
    <row r="6" spans="1:4">
      <c r="A6" s="4" t="s">
        <v>4623</v>
      </c>
      <c r="B6" s="4" t="s">
        <v>4624</v>
      </c>
      <c r="C6" s="5" t="n">
        <v>25504000000</v>
      </c>
    </row>
    <row r="7" spans="1:4">
      <c r="A7" s="4" t="s">
        <v>4623</v>
      </c>
      <c r="B7" s="4" t="s">
        <v>4624</v>
      </c>
      <c r="C7" s="5" t="n">
        <v>25228000000</v>
      </c>
    </row>
    <row r="8" spans="1:4">
      <c r="A8" s="4" t="s">
        <v>4625</v>
      </c>
      <c r="B8" s="4" t="s">
        <v>4626</v>
      </c>
      <c r="C8" s="5" t="n">
        <v>917000000</v>
      </c>
    </row>
    <row r="9" spans="1:4">
      <c r="A9" s="4" t="s">
        <v>4625</v>
      </c>
      <c r="B9" s="4" t="s">
        <v>4626</v>
      </c>
      <c r="C9" s="5" t="n">
        <v>480000000</v>
      </c>
    </row>
    <row r="10" spans="1:4">
      <c r="A10" s="4" t="s">
        <v>4625</v>
      </c>
      <c r="B10" s="4" t="s">
        <v>4626</v>
      </c>
      <c r="C10" s="5" t="n">
        <v>682000000</v>
      </c>
    </row>
    <row r="11" spans="1:4">
      <c r="A11" s="4" t="s">
        <v>4627</v>
      </c>
      <c r="B11" s="4" t="s">
        <v>4628</v>
      </c>
      <c r="C11" s="5" t="n">
        <v>8021000000</v>
      </c>
    </row>
    <row r="12" spans="1:4">
      <c r="A12" s="4" t="s">
        <v>4627</v>
      </c>
      <c r="B12" s="4" t="s">
        <v>4628</v>
      </c>
      <c r="C12" s="5" t="n">
        <v>7676000000</v>
      </c>
    </row>
    <row r="13" spans="1:4">
      <c r="A13" s="4" t="s">
        <v>4627</v>
      </c>
      <c r="B13" s="4" t="s">
        <v>4628</v>
      </c>
      <c r="C13" s="5" t="n">
        <v>7592000000</v>
      </c>
    </row>
    <row r="14" spans="1:4">
      <c r="A14" s="4" t="s">
        <v>4629</v>
      </c>
    </row>
    <row r="15" spans="1:4">
      <c r="A15" s="4" t="s">
        <v>214</v>
      </c>
      <c r="B15" s="4" t="s">
        <v>4630</v>
      </c>
      <c r="C15" s="5" t="n">
        <v>54180000000</v>
      </c>
    </row>
    <row r="16" spans="1:4">
      <c r="A16" s="4" t="s">
        <v>4631</v>
      </c>
    </row>
    <row r="17" spans="1:4">
      <c r="A17" s="4" t="s">
        <v>4632</v>
      </c>
      <c r="B17" s="4" t="s">
        <v>4633</v>
      </c>
      <c r="C17" s="5" t="n">
        <v>0</v>
      </c>
      <c r="D17" s="4" t="s">
        <v>123</v>
      </c>
    </row>
    <row r="18" spans="1:4">
      <c r="A18" s="4" t="s">
        <v>4634</v>
      </c>
    </row>
    <row r="19" spans="1:4">
      <c r="A19" s="4" t="s">
        <v>214</v>
      </c>
      <c r="B19" s="4" t="s">
        <v>4630</v>
      </c>
      <c r="C19" s="5" t="n">
        <v>4311000000</v>
      </c>
    </row>
    <row r="20" spans="1:4">
      <c r="A20" s="4" t="s">
        <v>4635</v>
      </c>
    </row>
    <row r="21" spans="1:4">
      <c r="A21" s="4" t="s">
        <v>4632</v>
      </c>
      <c r="B21" s="4" t="s">
        <v>4633</v>
      </c>
      <c r="C21" s="5" t="n">
        <v>0</v>
      </c>
      <c r="D21" s="4" t="s">
        <v>123</v>
      </c>
    </row>
    <row r="22" spans="1:4">
      <c r="A22" s="4" t="s">
        <v>4636</v>
      </c>
    </row>
    <row r="23" spans="1:4">
      <c r="A23" s="4" t="s">
        <v>214</v>
      </c>
      <c r="B23" s="4" t="s">
        <v>4630</v>
      </c>
      <c r="C23" s="5" t="n">
        <v>9633000000</v>
      </c>
    </row>
    <row r="24" spans="1:4">
      <c r="A24" s="4" t="s">
        <v>211</v>
      </c>
    </row>
    <row r="25" spans="1:4">
      <c r="A25" s="4" t="s">
        <v>4632</v>
      </c>
      <c r="B25" s="4" t="s">
        <v>4633</v>
      </c>
      <c r="C25" s="5" t="n">
        <v>0</v>
      </c>
      <c r="D25" s="4" t="s">
        <v>67</v>
      </c>
    </row>
    <row r="26" spans="1:4">
      <c r="A26" s="4" t="s">
        <v>322</v>
      </c>
    </row>
    <row r="27" spans="1:4">
      <c r="A27" s="4" t="s">
        <v>4632</v>
      </c>
      <c r="B27" s="4" t="s">
        <v>4633</v>
      </c>
      <c r="C27" s="5" t="n">
        <v>0</v>
      </c>
      <c r="D27" s="4" t="s">
        <v>67</v>
      </c>
    </row>
    <row r="28" spans="1:4">
      <c r="A28" s="4" t="s">
        <v>4637</v>
      </c>
    </row>
    <row r="29" spans="1:4">
      <c r="A29" s="4" t="s">
        <v>214</v>
      </c>
      <c r="B29" s="4" t="s">
        <v>4630</v>
      </c>
      <c r="C29" s="6" t="n">
        <v>39842000000</v>
      </c>
    </row>
    <row r="30" spans="1:4"/>
    <row r="31" spans="1:4">
      <c r="A31" s="4" t="s">
        <v>67</v>
      </c>
      <c r="B31" s="4" t="s">
        <v>1841</v>
      </c>
    </row>
    <row r="32" spans="1:4">
      <c r="A32" s="4" t="s">
        <v>74</v>
      </c>
      <c r="B32" s="4" t="s">
        <v>241</v>
      </c>
    </row>
  </sheetData>
  <mergeCells count="4">
    <mergeCell ref="C1:D1"/>
    <mergeCell ref="A30:C30"/>
    <mergeCell ref="B31:C31"/>
    <mergeCell ref="B32:C3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8</v>
      </c>
      <c r="B1" s="2" t="s">
        <v>1</v>
      </c>
    </row>
    <row r="2" spans="1:2">
      <c r="B2" s="2" t="s">
        <v>56</v>
      </c>
    </row>
    <row r="3" spans="1:2">
      <c r="A3" s="3" t="s">
        <v>385</v>
      </c>
    </row>
    <row r="4" spans="1:2">
      <c r="A4" s="4" t="s">
        <v>78</v>
      </c>
      <c r="B4" s="4" t="s">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2</v>
      </c>
      <c r="B1" s="2" t="s">
        <v>1</v>
      </c>
    </row>
    <row r="2" spans="1:2">
      <c r="B2" s="2" t="s">
        <v>56</v>
      </c>
    </row>
    <row r="3" spans="1:2">
      <c r="A3" s="3" t="s">
        <v>387</v>
      </c>
    </row>
    <row r="4" spans="1:2">
      <c r="A4" s="4" t="s">
        <v>82</v>
      </c>
      <c r="B4" s="4" t="s">
        <v>3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56</v>
      </c>
    </row>
    <row r="3" spans="1:2">
      <c r="A3" s="3" t="s">
        <v>389</v>
      </c>
    </row>
    <row r="4" spans="1:2">
      <c r="A4" s="4" t="s">
        <v>89</v>
      </c>
      <c r="B4" s="4" t="s">
        <v>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65</v>
      </c>
      <c r="B1" s="2" t="s">
        <v>1</v>
      </c>
    </row>
    <row r="2" spans="1:6">
      <c r="B2" s="2" t="s">
        <v>56</v>
      </c>
      <c r="C2" s="2" t="s">
        <v>66</v>
      </c>
      <c r="D2" s="2" t="s">
        <v>67</v>
      </c>
      <c r="E2" s="2" t="s">
        <v>68</v>
      </c>
      <c r="F2" s="2" t="s">
        <v>67</v>
      </c>
    </row>
    <row r="3" spans="1:6">
      <c r="A3" s="3" t="s">
        <v>69</v>
      </c>
    </row>
    <row r="4" spans="1:6">
      <c r="A4" s="4" t="s">
        <v>70</v>
      </c>
      <c r="B4" s="6" t="n">
        <v>15456</v>
      </c>
      <c r="C4" s="6" t="n">
        <v>14541</v>
      </c>
      <c r="E4" s="6" t="n">
        <v>13631</v>
      </c>
    </row>
    <row r="5" spans="1:6">
      <c r="A5" s="4" t="s">
        <v>71</v>
      </c>
      <c r="B5" s="5" t="n">
        <v>-6049</v>
      </c>
      <c r="C5" s="5" t="n">
        <v>-5479</v>
      </c>
      <c r="E5" s="5" t="n">
        <v>-3786</v>
      </c>
    </row>
    <row r="6" spans="1:6">
      <c r="A6" s="4" t="s">
        <v>72</v>
      </c>
      <c r="B6" s="5" t="n">
        <v>9407</v>
      </c>
      <c r="C6" s="5" t="n">
        <v>9062</v>
      </c>
      <c r="E6" s="5" t="n">
        <v>9845</v>
      </c>
    </row>
    <row r="7" spans="1:6">
      <c r="A7" s="4" t="s">
        <v>73</v>
      </c>
      <c r="B7" s="5" t="n">
        <v>9122</v>
      </c>
      <c r="C7" s="5" t="n">
        <v>8893</v>
      </c>
      <c r="E7" s="5" t="n">
        <v>8751</v>
      </c>
      <c r="F7" s="4" t="s">
        <v>74</v>
      </c>
    </row>
    <row r="8" spans="1:6">
      <c r="A8" s="4" t="s">
        <v>75</v>
      </c>
      <c r="B8" s="5" t="n">
        <v>-2362</v>
      </c>
      <c r="C8" s="5" t="n">
        <v>-2084</v>
      </c>
      <c r="E8" s="5" t="n">
        <v>-1937</v>
      </c>
      <c r="F8" s="4" t="s">
        <v>74</v>
      </c>
    </row>
    <row r="9" spans="1:6">
      <c r="A9" s="4" t="s">
        <v>76</v>
      </c>
      <c r="B9" s="5" t="n">
        <v>6760</v>
      </c>
      <c r="C9" s="5" t="n">
        <v>6809</v>
      </c>
      <c r="E9" s="5" t="n">
        <v>6814</v>
      </c>
      <c r="F9" s="4" t="s">
        <v>74</v>
      </c>
    </row>
    <row r="10" spans="1:6">
      <c r="A10" s="4" t="s">
        <v>77</v>
      </c>
      <c r="B10" s="5" t="n">
        <v>4235</v>
      </c>
      <c r="C10" s="5" t="n">
        <v>4566</v>
      </c>
      <c r="E10" s="5" t="n">
        <v>3500</v>
      </c>
    </row>
    <row r="11" spans="1:6">
      <c r="A11" s="4" t="s">
        <v>78</v>
      </c>
      <c r="B11" s="5" t="n">
        <v>1131</v>
      </c>
      <c r="C11" s="5" t="n">
        <v>585</v>
      </c>
      <c r="E11" s="5" t="n">
        <v>861</v>
      </c>
    </row>
    <row r="12" spans="1:6">
      <c r="A12" s="4" t="s">
        <v>79</v>
      </c>
      <c r="B12" s="5" t="n">
        <v>99</v>
      </c>
      <c r="C12" s="5" t="n">
        <v>114</v>
      </c>
      <c r="E12" s="5" t="n">
        <v>56</v>
      </c>
    </row>
    <row r="13" spans="1:6">
      <c r="A13" s="4" t="s">
        <v>80</v>
      </c>
      <c r="B13" s="5" t="n">
        <v>21632</v>
      </c>
      <c r="C13" s="5" t="n">
        <v>21136</v>
      </c>
      <c r="D13" s="4" t="s">
        <v>81</v>
      </c>
      <c r="E13" s="5" t="n">
        <v>21076</v>
      </c>
    </row>
    <row r="14" spans="1:6">
      <c r="A14" s="4" t="s">
        <v>82</v>
      </c>
      <c r="B14" s="5" t="n">
        <v>-1912</v>
      </c>
      <c r="C14" s="5" t="n">
        <v>-1468</v>
      </c>
      <c r="E14" s="5" t="n">
        <v>-2336</v>
      </c>
      <c r="F14" s="4" t="s">
        <v>83</v>
      </c>
    </row>
    <row r="15" spans="1:6">
      <c r="A15" s="4" t="s">
        <v>84</v>
      </c>
      <c r="B15" s="5" t="n">
        <v>19720</v>
      </c>
      <c r="C15" s="5" t="n">
        <v>19668</v>
      </c>
      <c r="E15" s="5" t="n">
        <v>18740</v>
      </c>
    </row>
    <row r="16" spans="1:6">
      <c r="A16" s="4" t="s">
        <v>85</v>
      </c>
      <c r="B16" s="5" t="n">
        <v>-8315</v>
      </c>
      <c r="C16" s="5" t="n">
        <v>-8629</v>
      </c>
      <c r="E16" s="5" t="n">
        <v>-8560</v>
      </c>
    </row>
    <row r="17" spans="1:6">
      <c r="A17" s="4" t="s">
        <v>86</v>
      </c>
      <c r="B17" s="5" t="n">
        <v>-2970</v>
      </c>
      <c r="C17" s="5" t="n">
        <v>-2950</v>
      </c>
      <c r="E17" s="5" t="n">
        <v>-2949</v>
      </c>
    </row>
    <row r="18" spans="1:6">
      <c r="A18" s="4" t="s">
        <v>87</v>
      </c>
      <c r="B18" s="5" t="n">
        <v>-2300</v>
      </c>
      <c r="C18" s="5" t="n">
        <v>-2457</v>
      </c>
      <c r="E18" s="5" t="n">
        <v>-2740</v>
      </c>
    </row>
    <row r="19" spans="1:6">
      <c r="A19" s="4" t="s">
        <v>88</v>
      </c>
      <c r="B19" s="5" t="n">
        <v>-1849</v>
      </c>
      <c r="C19" s="5" t="n">
        <v>-2207</v>
      </c>
      <c r="E19" s="5" t="n">
        <v>-1207</v>
      </c>
    </row>
    <row r="20" spans="1:6">
      <c r="A20" s="4" t="s">
        <v>89</v>
      </c>
      <c r="B20" s="5" t="n">
        <v>-15434</v>
      </c>
      <c r="C20" s="5" t="n">
        <v>-16243</v>
      </c>
      <c r="E20" s="5" t="n">
        <v>-15456</v>
      </c>
    </row>
    <row r="21" spans="1:6">
      <c r="A21" s="4" t="s">
        <v>90</v>
      </c>
      <c r="B21" s="5" t="n">
        <v>61</v>
      </c>
      <c r="C21" s="5" t="n">
        <v>69</v>
      </c>
      <c r="E21" s="5" t="n">
        <v>70</v>
      </c>
    </row>
    <row r="22" spans="1:6">
      <c r="A22" s="4" t="s">
        <v>91</v>
      </c>
      <c r="B22" s="5" t="n">
        <v>10</v>
      </c>
      <c r="C22" s="5" t="n">
        <v>0</v>
      </c>
      <c r="E22" s="5" t="n">
        <v>187</v>
      </c>
    </row>
    <row r="23" spans="1:6">
      <c r="A23" s="4" t="s">
        <v>92</v>
      </c>
      <c r="B23" s="5" t="n">
        <v>4357</v>
      </c>
      <c r="C23" s="5" t="n">
        <v>3494</v>
      </c>
      <c r="E23" s="5" t="n">
        <v>3541</v>
      </c>
    </row>
    <row r="24" spans="1:6">
      <c r="A24" s="4" t="s">
        <v>93</v>
      </c>
      <c r="B24" s="5" t="n">
        <v>-1003</v>
      </c>
      <c r="C24" s="5" t="n">
        <v>-911</v>
      </c>
      <c r="E24" s="5" t="n">
        <v>-2066</v>
      </c>
    </row>
    <row r="25" spans="1:6">
      <c r="A25" s="4" t="s">
        <v>94</v>
      </c>
      <c r="B25" s="5" t="n">
        <v>3354</v>
      </c>
      <c r="C25" s="5" t="n">
        <v>2583</v>
      </c>
      <c r="D25" s="4" t="s">
        <v>95</v>
      </c>
      <c r="E25" s="5" t="n">
        <v>1475</v>
      </c>
    </row>
    <row r="26" spans="1:6">
      <c r="A26" s="4" t="s">
        <v>96</v>
      </c>
      <c r="B26" s="5" t="n">
        <v>0</v>
      </c>
      <c r="C26" s="5" t="n">
        <v>0</v>
      </c>
      <c r="E26" s="5" t="n">
        <v>-2195</v>
      </c>
    </row>
    <row r="27" spans="1:6">
      <c r="A27" s="4" t="s">
        <v>97</v>
      </c>
      <c r="B27" s="5" t="n">
        <v>3354</v>
      </c>
      <c r="C27" s="5" t="n">
        <v>2583</v>
      </c>
      <c r="E27" s="5" t="n">
        <v>-720</v>
      </c>
    </row>
    <row r="28" spans="1:6">
      <c r="A28" s="3" t="s">
        <v>98</v>
      </c>
    </row>
    <row r="29" spans="1:6">
      <c r="A29" s="4" t="s">
        <v>99</v>
      </c>
      <c r="B29" s="5" t="n">
        <v>2461</v>
      </c>
      <c r="C29" s="5" t="n">
        <v>1597</v>
      </c>
      <c r="E29" s="5" t="n">
        <v>-1748</v>
      </c>
    </row>
    <row r="30" spans="1:6">
      <c r="A30" s="4" t="s">
        <v>100</v>
      </c>
      <c r="B30" s="5" t="n">
        <v>813</v>
      </c>
      <c r="C30" s="5" t="n">
        <v>752</v>
      </c>
      <c r="E30" s="5" t="n">
        <v>639</v>
      </c>
    </row>
    <row r="31" spans="1:6">
      <c r="A31" s="4" t="s">
        <v>101</v>
      </c>
      <c r="B31" s="5" t="n">
        <v>3274</v>
      </c>
      <c r="C31" s="5" t="n">
        <v>2349</v>
      </c>
      <c r="E31" s="5" t="n">
        <v>-1109</v>
      </c>
    </row>
    <row r="32" spans="1:6">
      <c r="A32" s="4" t="s">
        <v>102</v>
      </c>
      <c r="B32" s="5" t="n">
        <v>80</v>
      </c>
      <c r="C32" s="5" t="n">
        <v>234</v>
      </c>
      <c r="E32" s="5" t="n">
        <v>249</v>
      </c>
    </row>
    <row r="33" spans="1:6">
      <c r="A33" s="4" t="s">
        <v>103</v>
      </c>
      <c r="B33" s="5" t="n">
        <v>0</v>
      </c>
      <c r="C33" s="5" t="n">
        <v>0</v>
      </c>
      <c r="E33" s="5" t="n">
        <v>140</v>
      </c>
    </row>
    <row r="34" spans="1:6">
      <c r="A34" s="4" t="s">
        <v>97</v>
      </c>
      <c r="B34" s="6" t="n">
        <v>3354</v>
      </c>
      <c r="C34" s="6" t="n">
        <v>2583</v>
      </c>
      <c r="E34" s="6" t="n">
        <v>-720</v>
      </c>
    </row>
    <row r="35" spans="1:6">
      <c r="A35" s="3" t="s">
        <v>104</v>
      </c>
    </row>
    <row r="36" spans="1:6">
      <c r="A36" s="4" t="s">
        <v>105</v>
      </c>
      <c r="B36" s="7" t="n">
        <v>0.143</v>
      </c>
      <c r="C36" s="7" t="n">
        <v>0.094</v>
      </c>
      <c r="E36" s="7" t="n">
        <v>-0.103</v>
      </c>
    </row>
    <row r="37" spans="1:6">
      <c r="A37" s="4" t="s">
        <v>106</v>
      </c>
      <c r="B37" s="8" t="n">
        <v>0.143</v>
      </c>
      <c r="C37" s="8" t="n">
        <v>0.094</v>
      </c>
      <c r="E37" s="8" t="n">
        <v>0.035</v>
      </c>
    </row>
    <row r="38" spans="1:6">
      <c r="A38" s="4" t="s">
        <v>107</v>
      </c>
      <c r="B38" s="5" t="n">
        <v>0</v>
      </c>
      <c r="C38" s="5" t="n">
        <v>0</v>
      </c>
      <c r="E38" s="8" t="n">
        <v>-0.138</v>
      </c>
    </row>
    <row r="39" spans="1:6">
      <c r="A39" s="4" t="s">
        <v>108</v>
      </c>
      <c r="B39" s="8" t="n">
        <v>0.141</v>
      </c>
      <c r="C39" s="8" t="n">
        <v>0.092</v>
      </c>
      <c r="E39" s="8" t="n">
        <v>-0.101</v>
      </c>
    </row>
    <row r="40" spans="1:6">
      <c r="A40" s="4" t="s">
        <v>109</v>
      </c>
      <c r="B40" s="8" t="n">
        <v>0.141</v>
      </c>
      <c r="C40" s="8" t="n">
        <v>0.092</v>
      </c>
      <c r="E40" s="8" t="n">
        <v>0.034</v>
      </c>
    </row>
    <row r="41" spans="1:6">
      <c r="A41" s="4" t="s">
        <v>110</v>
      </c>
      <c r="B41" s="6" t="n">
        <v>0</v>
      </c>
      <c r="C41" s="6" t="n">
        <v>0</v>
      </c>
      <c r="E41" s="7" t="n">
        <v>-0.135</v>
      </c>
    </row>
    <row r="42" spans="1:6"/>
    <row r="43" spans="1:6">
      <c r="A43" s="4" t="s">
        <v>67</v>
      </c>
      <c r="B43" s="4" t="s">
        <v>111</v>
      </c>
    </row>
    <row r="44" spans="1:6">
      <c r="A44" s="4" t="s">
        <v>74</v>
      </c>
      <c r="B44" s="4" t="s">
        <v>112</v>
      </c>
    </row>
    <row r="45" spans="1:6">
      <c r="A45" s="4" t="s">
        <v>81</v>
      </c>
      <c r="B45" s="4" t="s">
        <v>113</v>
      </c>
    </row>
    <row r="46" spans="1:6">
      <c r="A46" s="4" t="s">
        <v>83</v>
      </c>
      <c r="B46" s="4" t="s">
        <v>114</v>
      </c>
    </row>
    <row r="47" spans="1:6">
      <c r="A47" s="4" t="s">
        <v>95</v>
      </c>
      <c r="B47" s="4" t="s">
        <v>115</v>
      </c>
    </row>
  </sheetData>
  <mergeCells count="8">
    <mergeCell ref="A1:A2"/>
    <mergeCell ref="B1:F1"/>
    <mergeCell ref="A42:F42"/>
    <mergeCell ref="B43:F43"/>
    <mergeCell ref="B44:F44"/>
    <mergeCell ref="B45:F45"/>
    <mergeCell ref="B46:F46"/>
    <mergeCell ref="B47:F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28</v>
      </c>
      <c r="B1" s="2" t="s">
        <v>1</v>
      </c>
    </row>
    <row r="2" spans="1:2">
      <c r="B2" s="2" t="s">
        <v>56</v>
      </c>
    </row>
    <row r="3" spans="1:2">
      <c r="A3" s="3" t="s">
        <v>391</v>
      </c>
    </row>
    <row r="4" spans="1:2">
      <c r="A4" s="4" t="s">
        <v>128</v>
      </c>
      <c r="B4"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56</v>
      </c>
    </row>
    <row r="3" spans="1:2">
      <c r="A3" s="3" t="s">
        <v>393</v>
      </c>
    </row>
    <row r="4" spans="1:2">
      <c r="A4" s="4" t="s">
        <v>104</v>
      </c>
      <c r="B4" s="4"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5</v>
      </c>
      <c r="B1" s="2" t="s">
        <v>1</v>
      </c>
    </row>
    <row r="2" spans="1:2">
      <c r="B2" s="2" t="s">
        <v>56</v>
      </c>
    </row>
    <row r="3" spans="1:2">
      <c r="A3" s="3" t="s">
        <v>396</v>
      </c>
    </row>
    <row r="4" spans="1:2">
      <c r="A4" s="4" t="s">
        <v>395</v>
      </c>
      <c r="B4"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8</v>
      </c>
      <c r="B1" s="2" t="s">
        <v>1</v>
      </c>
    </row>
    <row r="2" spans="1:2">
      <c r="B2" s="2" t="s">
        <v>56</v>
      </c>
    </row>
    <row r="3" spans="1:2">
      <c r="A3" s="3" t="s">
        <v>399</v>
      </c>
    </row>
    <row r="4" spans="1:2">
      <c r="A4" s="4" t="s">
        <v>398</v>
      </c>
      <c r="B4"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56</v>
      </c>
    </row>
    <row r="3" spans="1:2">
      <c r="A3" s="3" t="s">
        <v>401</v>
      </c>
    </row>
    <row r="4" spans="1:2">
      <c r="A4" s="4" t="s">
        <v>162</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63</v>
      </c>
      <c r="B1" s="2" t="s">
        <v>1</v>
      </c>
    </row>
    <row r="2" spans="1:3">
      <c r="B2" s="2" t="s">
        <v>56</v>
      </c>
      <c r="C2" s="2" t="s">
        <v>66</v>
      </c>
    </row>
    <row r="3" spans="1:3">
      <c r="A3" s="3" t="s">
        <v>403</v>
      </c>
    </row>
    <row r="4" spans="1:3">
      <c r="A4" s="4" t="s">
        <v>163</v>
      </c>
      <c r="B4" s="4" t="s">
        <v>404</v>
      </c>
      <c r="C4" s="4" t="s">
        <v>4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56</v>
      </c>
    </row>
    <row r="3" spans="1:2">
      <c r="A3" s="3" t="s">
        <v>406</v>
      </c>
    </row>
    <row r="4" spans="1:2">
      <c r="A4" s="4" t="s">
        <v>164</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56</v>
      </c>
    </row>
    <row r="3" spans="1:2">
      <c r="A3" s="3" t="s">
        <v>408</v>
      </c>
    </row>
    <row r="4" spans="1:2">
      <c r="A4" s="4" t="s">
        <v>179</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0</v>
      </c>
      <c r="B1" s="2" t="s">
        <v>1</v>
      </c>
    </row>
    <row r="2" spans="1:2">
      <c r="B2" s="2" t="s">
        <v>56</v>
      </c>
    </row>
    <row r="3" spans="1:2">
      <c r="A3" s="3" t="s">
        <v>411</v>
      </c>
    </row>
    <row r="4" spans="1:2">
      <c r="A4" s="4" t="s">
        <v>410</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3</v>
      </c>
      <c r="B1" s="2" t="s">
        <v>1</v>
      </c>
    </row>
    <row r="2" spans="1:2">
      <c r="B2" s="2" t="s">
        <v>56</v>
      </c>
    </row>
    <row r="3" spans="1:2">
      <c r="A3" s="3" t="s">
        <v>414</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6</v>
      </c>
      <c r="B1" s="2" t="s">
        <v>1</v>
      </c>
    </row>
    <row r="2" spans="1:6">
      <c r="B2" s="2" t="s">
        <v>56</v>
      </c>
      <c r="C2" s="2" t="s">
        <v>66</v>
      </c>
      <c r="E2" s="2" t="s">
        <v>68</v>
      </c>
    </row>
    <row r="3" spans="1:6">
      <c r="A3" s="3" t="s">
        <v>117</v>
      </c>
    </row>
    <row r="4" spans="1:6">
      <c r="A4" s="4" t="s">
        <v>118</v>
      </c>
      <c r="B4" s="6" t="n">
        <v>-1003</v>
      </c>
      <c r="C4" s="6" t="n">
        <v>-911</v>
      </c>
      <c r="D4" s="4" t="s">
        <v>67</v>
      </c>
      <c r="E4" s="6" t="n">
        <v>-2066</v>
      </c>
      <c r="F4" s="4" t="s">
        <v>67</v>
      </c>
    </row>
    <row r="5" spans="1:6">
      <c r="A5" s="4" t="s">
        <v>119</v>
      </c>
    </row>
    <row r="6" spans="1:6">
      <c r="A6" s="3" t="s">
        <v>117</v>
      </c>
    </row>
    <row r="7" spans="1:6">
      <c r="A7" s="4" t="s">
        <v>118</v>
      </c>
      <c r="B7" s="6" t="n">
        <v>222</v>
      </c>
      <c r="C7" s="6" t="n">
        <v>211</v>
      </c>
      <c r="E7" s="6" t="n">
        <v>174</v>
      </c>
    </row>
    <row r="8" spans="1:6"/>
    <row r="9" spans="1:6">
      <c r="A9" s="4" t="s">
        <v>67</v>
      </c>
      <c r="B9" s="4" t="s">
        <v>111</v>
      </c>
    </row>
  </sheetData>
  <mergeCells count="6">
    <mergeCell ref="A1:A2"/>
    <mergeCell ref="B1:F1"/>
    <mergeCell ref="C2:D2"/>
    <mergeCell ref="E2:F2"/>
    <mergeCell ref="A8:F8"/>
    <mergeCell ref="B9:F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56</v>
      </c>
    </row>
    <row r="3" spans="1:2">
      <c r="A3" s="3" t="s">
        <v>418</v>
      </c>
    </row>
    <row r="4" spans="1:2">
      <c r="A4" s="4" t="s">
        <v>417</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56</v>
      </c>
    </row>
    <row r="3" spans="1:2">
      <c r="A3" s="3" t="s">
        <v>420</v>
      </c>
    </row>
    <row r="4" spans="1:2">
      <c r="A4" s="4" t="s">
        <v>167</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422</v>
      </c>
      <c r="B1" s="2" t="s">
        <v>1</v>
      </c>
    </row>
    <row r="2" spans="1:2">
      <c r="B2" s="2" t="s">
        <v>56</v>
      </c>
    </row>
    <row r="3" spans="1:2">
      <c r="A3" s="3" t="s">
        <v>423</v>
      </c>
    </row>
    <row r="4" spans="1:2">
      <c r="A4" s="4" t="s">
        <v>422</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56</v>
      </c>
    </row>
    <row r="3" spans="1:2">
      <c r="A3" s="3" t="s">
        <v>425</v>
      </c>
    </row>
    <row r="4" spans="1:2">
      <c r="A4" s="4" t="s">
        <v>166</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56</v>
      </c>
    </row>
    <row r="3" spans="1:2">
      <c r="A3" s="3" t="s">
        <v>427</v>
      </c>
    </row>
    <row r="4" spans="1:2">
      <c r="A4" s="4" t="s">
        <v>183</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56</v>
      </c>
    </row>
    <row r="3" spans="1:2">
      <c r="A3" s="3" t="s">
        <v>429</v>
      </c>
    </row>
    <row r="4" spans="1:2">
      <c r="A4" s="4" t="s">
        <v>184</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1</v>
      </c>
      <c r="B1" s="2" t="s">
        <v>1</v>
      </c>
    </row>
    <row r="2" spans="1:2">
      <c r="B2" s="2" t="s">
        <v>56</v>
      </c>
    </row>
    <row r="3" spans="1:2">
      <c r="A3" s="3" t="s">
        <v>432</v>
      </c>
    </row>
    <row r="4" spans="1:2">
      <c r="A4" s="4" t="s">
        <v>431</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4</v>
      </c>
      <c r="B1" s="2" t="s">
        <v>1</v>
      </c>
    </row>
    <row r="2" spans="1:2">
      <c r="B2" s="2" t="s">
        <v>56</v>
      </c>
    </row>
    <row r="3" spans="1:2">
      <c r="A3" s="3" t="s">
        <v>435</v>
      </c>
    </row>
    <row r="4" spans="1:2">
      <c r="A4" s="4" t="s">
        <v>434</v>
      </c>
      <c r="B4"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7</v>
      </c>
      <c r="B1" s="2" t="s">
        <v>1</v>
      </c>
    </row>
    <row r="2" spans="1:2">
      <c r="B2" s="2" t="s">
        <v>56</v>
      </c>
    </row>
    <row r="3" spans="1:2">
      <c r="A3" s="3" t="s">
        <v>438</v>
      </c>
    </row>
    <row r="4" spans="1:2">
      <c r="A4" s="4" t="s">
        <v>437</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0</v>
      </c>
      <c r="B1" s="2" t="s">
        <v>1</v>
      </c>
    </row>
    <row r="2" spans="1:2">
      <c r="B2" s="2" t="s">
        <v>56</v>
      </c>
    </row>
    <row r="3" spans="1:2">
      <c r="A3" s="3" t="s">
        <v>441</v>
      </c>
    </row>
    <row r="4" spans="1:2">
      <c r="A4" s="4" t="s">
        <v>440</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120</v>
      </c>
      <c r="C1" s="2" t="s">
        <v>1</v>
      </c>
    </row>
    <row r="2" spans="1:8">
      <c r="C2" s="2" t="s">
        <v>56</v>
      </c>
      <c r="E2" s="2" t="s">
        <v>66</v>
      </c>
      <c r="G2" s="2" t="s">
        <v>68</v>
      </c>
    </row>
    <row r="3" spans="1:8">
      <c r="A3" s="3" t="s">
        <v>121</v>
      </c>
    </row>
    <row r="4" spans="1:8">
      <c r="A4" s="4" t="s">
        <v>97</v>
      </c>
      <c r="C4" s="6" t="n">
        <v>3354</v>
      </c>
      <c r="E4" s="6" t="n">
        <v>2583</v>
      </c>
      <c r="F4" s="4" t="s">
        <v>67</v>
      </c>
      <c r="G4" s="6" t="n">
        <v>-720</v>
      </c>
      <c r="H4" s="4" t="s">
        <v>67</v>
      </c>
    </row>
    <row r="5" spans="1:8">
      <c r="A5" s="4" t="s">
        <v>122</v>
      </c>
      <c r="C5" s="5" t="n">
        <v>3354</v>
      </c>
      <c r="E5" s="5" t="n">
        <v>2583</v>
      </c>
      <c r="F5" s="4" t="s">
        <v>123</v>
      </c>
      <c r="G5" s="5" t="n">
        <v>1475</v>
      </c>
      <c r="H5" s="4" t="s">
        <v>67</v>
      </c>
    </row>
    <row r="6" spans="1:8">
      <c r="A6" s="4" t="s">
        <v>96</v>
      </c>
      <c r="C6" s="5" t="n">
        <v>0</v>
      </c>
      <c r="E6" s="5" t="n">
        <v>0</v>
      </c>
      <c r="F6" s="4" t="s">
        <v>67</v>
      </c>
      <c r="G6" s="5" t="n">
        <v>-2195</v>
      </c>
      <c r="H6" s="4" t="s">
        <v>67</v>
      </c>
    </row>
    <row r="7" spans="1:8">
      <c r="A7" s="3" t="s">
        <v>124</v>
      </c>
    </row>
    <row r="8" spans="1:8">
      <c r="A8" s="4" t="s">
        <v>125</v>
      </c>
      <c r="C8" s="5" t="n">
        <v>-544</v>
      </c>
      <c r="D8" s="4" t="s">
        <v>81</v>
      </c>
      <c r="E8" s="5" t="n">
        <v>834</v>
      </c>
    </row>
    <row r="9" spans="1:8">
      <c r="A9" s="3" t="s">
        <v>126</v>
      </c>
    </row>
    <row r="10" spans="1:8">
      <c r="A10" s="4" t="s">
        <v>127</v>
      </c>
      <c r="C10" s="5" t="n">
        <v>-277</v>
      </c>
      <c r="E10" s="5" t="n">
        <v>-332</v>
      </c>
    </row>
    <row r="11" spans="1:8">
      <c r="A11" s="4" t="s">
        <v>128</v>
      </c>
      <c r="C11" s="5" t="n">
        <v>-105</v>
      </c>
      <c r="E11" s="5" t="n">
        <v>175</v>
      </c>
    </row>
    <row r="12" spans="1:8">
      <c r="A12" s="4" t="s">
        <v>129</v>
      </c>
      <c r="C12" s="5" t="n">
        <v>16</v>
      </c>
      <c r="E12" s="5" t="n">
        <v>30</v>
      </c>
    </row>
    <row r="13" spans="1:8">
      <c r="A13" s="3" t="s">
        <v>130</v>
      </c>
    </row>
    <row r="14" spans="1:8">
      <c r="A14" s="4" t="s">
        <v>131</v>
      </c>
      <c r="C14" s="5" t="n">
        <v>2793</v>
      </c>
      <c r="E14" s="5" t="n">
        <v>2831</v>
      </c>
      <c r="G14" s="5" t="n">
        <v>-1218</v>
      </c>
    </row>
    <row r="15" spans="1:8">
      <c r="A15" s="3" t="s">
        <v>98</v>
      </c>
    </row>
    <row r="16" spans="1:8">
      <c r="A16" s="4" t="s">
        <v>99</v>
      </c>
      <c r="C16" s="5" t="n">
        <v>2713</v>
      </c>
      <c r="E16" s="5" t="n">
        <v>2597</v>
      </c>
      <c r="G16" s="5" t="n">
        <v>-1575</v>
      </c>
    </row>
    <row r="17" spans="1:8">
      <c r="A17" s="4" t="s">
        <v>132</v>
      </c>
      <c r="C17" s="5" t="n">
        <v>80</v>
      </c>
      <c r="E17" s="5" t="n">
        <v>234</v>
      </c>
      <c r="G17" s="5" t="n">
        <v>357</v>
      </c>
    </row>
    <row r="18" spans="1:8">
      <c r="A18" s="4" t="s">
        <v>131</v>
      </c>
      <c r="C18" s="5" t="n">
        <v>2793</v>
      </c>
      <c r="E18" s="5" t="n">
        <v>2831</v>
      </c>
      <c r="G18" s="5" t="n">
        <v>-1218</v>
      </c>
    </row>
    <row r="19" spans="1:8">
      <c r="A19" s="4" t="s">
        <v>133</v>
      </c>
    </row>
    <row r="20" spans="1:8">
      <c r="A20" s="3" t="s">
        <v>121</v>
      </c>
    </row>
    <row r="21" spans="1:8">
      <c r="A21" s="4" t="s">
        <v>122</v>
      </c>
      <c r="G21" s="5" t="n">
        <v>1301</v>
      </c>
    </row>
    <row r="22" spans="1:8">
      <c r="A22" s="3" t="s">
        <v>124</v>
      </c>
    </row>
    <row r="23" spans="1:8">
      <c r="A23" s="4" t="s">
        <v>125</v>
      </c>
      <c r="B23" s="4" t="s">
        <v>83</v>
      </c>
      <c r="C23" s="5" t="n">
        <v>-544</v>
      </c>
      <c r="E23" s="5" t="n">
        <v>834</v>
      </c>
      <c r="G23" s="5" t="n">
        <v>-1337</v>
      </c>
    </row>
    <row r="24" spans="1:8">
      <c r="A24" s="3" t="s">
        <v>134</v>
      </c>
    </row>
    <row r="25" spans="1:8">
      <c r="A25" s="4" t="s">
        <v>135</v>
      </c>
      <c r="B25" s="4" t="s">
        <v>95</v>
      </c>
      <c r="C25" s="5" t="n">
        <v>2901</v>
      </c>
      <c r="E25" s="5" t="n">
        <v>-553</v>
      </c>
      <c r="G25" s="5" t="n">
        <v>0</v>
      </c>
    </row>
    <row r="26" spans="1:8">
      <c r="A26" s="4" t="s">
        <v>136</v>
      </c>
      <c r="B26" s="4" t="s">
        <v>95</v>
      </c>
      <c r="C26" s="5" t="n">
        <v>-502</v>
      </c>
      <c r="E26" s="5" t="n">
        <v>48</v>
      </c>
      <c r="G26" s="5" t="n">
        <v>0</v>
      </c>
    </row>
    <row r="27" spans="1:8">
      <c r="A27" s="4" t="s">
        <v>137</v>
      </c>
      <c r="B27" s="4" t="s">
        <v>95</v>
      </c>
      <c r="C27" s="5" t="n">
        <v>1</v>
      </c>
      <c r="E27" s="5" t="n">
        <v>4</v>
      </c>
      <c r="G27" s="5" t="n">
        <v>0</v>
      </c>
    </row>
    <row r="28" spans="1:8">
      <c r="A28" s="4" t="s">
        <v>138</v>
      </c>
      <c r="B28" s="4" t="s">
        <v>95</v>
      </c>
      <c r="C28" s="5" t="n">
        <v>-2172</v>
      </c>
      <c r="E28" s="5" t="n">
        <v>236</v>
      </c>
      <c r="G28" s="5" t="n">
        <v>0</v>
      </c>
    </row>
    <row r="29" spans="1:8">
      <c r="A29" s="4" t="s">
        <v>139</v>
      </c>
      <c r="B29" s="4" t="s">
        <v>95</v>
      </c>
      <c r="C29" s="5" t="n">
        <v>-5</v>
      </c>
      <c r="E29" s="5" t="n">
        <v>-26</v>
      </c>
      <c r="G29" s="5" t="n">
        <v>0</v>
      </c>
    </row>
    <row r="30" spans="1:8">
      <c r="A30" s="4" t="s">
        <v>128</v>
      </c>
      <c r="B30" s="4" t="s">
        <v>95</v>
      </c>
      <c r="C30" s="5" t="n">
        <v>-57</v>
      </c>
      <c r="E30" s="5" t="n">
        <v>65</v>
      </c>
      <c r="G30" s="5" t="n">
        <v>0</v>
      </c>
    </row>
    <row r="31" spans="1:8">
      <c r="A31" s="3" t="s">
        <v>126</v>
      </c>
    </row>
    <row r="32" spans="1:8">
      <c r="A32" s="4" t="s">
        <v>140</v>
      </c>
      <c r="C32" s="5" t="n">
        <v>724</v>
      </c>
      <c r="E32" s="5" t="n">
        <v>-344</v>
      </c>
      <c r="G32" s="5" t="n">
        <v>-626</v>
      </c>
    </row>
    <row r="33" spans="1:8">
      <c r="A33" s="4" t="s">
        <v>127</v>
      </c>
      <c r="C33" s="5" t="n">
        <v>-277</v>
      </c>
      <c r="E33" s="5" t="n">
        <v>-332</v>
      </c>
      <c r="G33" s="5" t="n">
        <v>-643</v>
      </c>
    </row>
    <row r="34" spans="1:8">
      <c r="A34" s="4" t="s">
        <v>128</v>
      </c>
      <c r="C34" s="5" t="n">
        <v>-105</v>
      </c>
      <c r="E34" s="5" t="n">
        <v>175</v>
      </c>
      <c r="G34" s="5" t="n">
        <v>321</v>
      </c>
    </row>
    <row r="35" spans="1:8">
      <c r="A35" s="4" t="s">
        <v>141</v>
      </c>
      <c r="B35" s="4" t="s">
        <v>95</v>
      </c>
      <c r="E35" s="5" t="n">
        <v>0</v>
      </c>
      <c r="G35" s="5" t="n">
        <v>449</v>
      </c>
    </row>
    <row r="36" spans="1:8">
      <c r="A36" s="4" t="s">
        <v>129</v>
      </c>
      <c r="C36" s="5" t="n">
        <v>16</v>
      </c>
      <c r="E36" s="5" t="n">
        <v>30</v>
      </c>
      <c r="G36" s="5" t="n">
        <v>-5</v>
      </c>
    </row>
    <row r="37" spans="1:8">
      <c r="A37" s="4" t="s">
        <v>142</v>
      </c>
      <c r="C37" s="5" t="n">
        <v>-20</v>
      </c>
      <c r="E37" s="5" t="n">
        <v>137</v>
      </c>
      <c r="G37" s="5" t="n">
        <v>-1841</v>
      </c>
    </row>
    <row r="38" spans="1:8">
      <c r="A38" s="3" t="s">
        <v>130</v>
      </c>
    </row>
    <row r="39" spans="1:8">
      <c r="A39" s="4" t="s">
        <v>143</v>
      </c>
      <c r="C39" s="5" t="n">
        <v>-280</v>
      </c>
      <c r="E39" s="5" t="n">
        <v>412</v>
      </c>
      <c r="G39" s="5" t="n">
        <v>115</v>
      </c>
    </row>
    <row r="40" spans="1:8">
      <c r="A40" s="4" t="s">
        <v>144</v>
      </c>
      <c r="C40" s="5" t="n">
        <v>-95</v>
      </c>
      <c r="E40" s="5" t="n">
        <v>-260</v>
      </c>
      <c r="G40" s="5" t="n">
        <v>0</v>
      </c>
    </row>
    <row r="41" spans="1:8">
      <c r="A41" s="4" t="s">
        <v>145</v>
      </c>
      <c r="C41" s="5" t="n">
        <v>-316</v>
      </c>
      <c r="E41" s="5" t="n">
        <v>77</v>
      </c>
      <c r="G41" s="5" t="n">
        <v>-7</v>
      </c>
    </row>
    <row r="42" spans="1:8">
      <c r="A42" s="4" t="s">
        <v>128</v>
      </c>
      <c r="C42" s="5" t="n">
        <v>150</v>
      </c>
      <c r="E42" s="5" t="n">
        <v>-118</v>
      </c>
      <c r="G42" s="5" t="n">
        <v>-66</v>
      </c>
    </row>
    <row r="43" spans="1:8">
      <c r="A43" s="4" t="s">
        <v>146</v>
      </c>
      <c r="C43" s="5" t="n">
        <v>-541</v>
      </c>
      <c r="E43" s="5" t="n">
        <v>111</v>
      </c>
      <c r="G43" s="5" t="n">
        <v>42</v>
      </c>
    </row>
    <row r="44" spans="1:8">
      <c r="A44" s="4" t="s">
        <v>147</v>
      </c>
      <c r="C44" s="5" t="n">
        <v>-561</v>
      </c>
      <c r="E44" s="5" t="n">
        <v>248</v>
      </c>
      <c r="G44" s="5" t="n">
        <v>-1799</v>
      </c>
    </row>
    <row r="45" spans="1:8">
      <c r="A45" s="4" t="s">
        <v>131</v>
      </c>
      <c r="C45" s="5" t="n">
        <v>2793</v>
      </c>
      <c r="E45" s="5" t="n">
        <v>2831</v>
      </c>
    </row>
    <row r="46" spans="1:8">
      <c r="A46" s="3" t="s">
        <v>98</v>
      </c>
    </row>
    <row r="47" spans="1:8">
      <c r="A47" s="4" t="s">
        <v>131</v>
      </c>
      <c r="C47" s="5" t="n">
        <v>2793</v>
      </c>
      <c r="E47" s="5" t="n">
        <v>2831</v>
      </c>
    </row>
    <row r="48" spans="1:8">
      <c r="A48" s="4" t="s">
        <v>148</v>
      </c>
    </row>
    <row r="49" spans="1:8">
      <c r="A49" s="3" t="s">
        <v>130</v>
      </c>
    </row>
    <row r="50" spans="1:8">
      <c r="A50" s="4" t="s">
        <v>147</v>
      </c>
      <c r="C50" s="5" t="n">
        <v>0</v>
      </c>
      <c r="E50" s="5" t="n">
        <v>0</v>
      </c>
      <c r="G50" s="5" t="n">
        <v>1301</v>
      </c>
    </row>
    <row r="51" spans="1:8">
      <c r="A51" s="4" t="s">
        <v>131</v>
      </c>
      <c r="C51" s="5" t="n">
        <v>0</v>
      </c>
      <c r="E51" s="5" t="n">
        <v>0</v>
      </c>
      <c r="G51" s="5" t="n">
        <v>-894</v>
      </c>
    </row>
    <row r="52" spans="1:8">
      <c r="A52" s="3" t="s">
        <v>98</v>
      </c>
    </row>
    <row r="53" spans="1:8">
      <c r="A53" s="4" t="s">
        <v>131</v>
      </c>
      <c r="C53" s="6" t="n">
        <v>0</v>
      </c>
      <c r="E53" s="6" t="n">
        <v>0</v>
      </c>
      <c r="G53" s="6" t="n">
        <v>-894</v>
      </c>
    </row>
    <row r="54" spans="1:8"/>
    <row r="55" spans="1:8">
      <c r="A55" s="4" t="s">
        <v>67</v>
      </c>
      <c r="B55" s="4" t="s">
        <v>111</v>
      </c>
    </row>
    <row r="56" spans="1:8">
      <c r="A56" s="4" t="s">
        <v>74</v>
      </c>
      <c r="B56" s="4" t="s">
        <v>115</v>
      </c>
    </row>
    <row r="57" spans="1:8">
      <c r="A57" s="4" t="s">
        <v>81</v>
      </c>
      <c r="B57" s="4" t="s">
        <v>149</v>
      </c>
    </row>
    <row r="58" spans="1:8">
      <c r="A58" s="4" t="s">
        <v>83</v>
      </c>
      <c r="B58" s="4" t="s">
        <v>150</v>
      </c>
    </row>
    <row r="59" spans="1:8">
      <c r="A59" s="4" t="s">
        <v>95</v>
      </c>
      <c r="B59" s="4" t="s">
        <v>151</v>
      </c>
    </row>
  </sheetData>
  <mergeCells count="11">
    <mergeCell ref="A1:B2"/>
    <mergeCell ref="C1:H1"/>
    <mergeCell ref="C2:D2"/>
    <mergeCell ref="E2:F2"/>
    <mergeCell ref="G2:H2"/>
    <mergeCell ref="A54:G54"/>
    <mergeCell ref="B55:G55"/>
    <mergeCell ref="B56:G56"/>
    <mergeCell ref="B57:G57"/>
    <mergeCell ref="B58:G58"/>
    <mergeCell ref="B59:G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43</v>
      </c>
      <c r="B1" s="2" t="s">
        <v>1</v>
      </c>
    </row>
    <row r="2" spans="1:2">
      <c r="B2" s="2" t="s">
        <v>56</v>
      </c>
    </row>
    <row r="3" spans="1:2">
      <c r="A3" s="3" t="s">
        <v>444</v>
      </c>
    </row>
    <row r="4" spans="1:2">
      <c r="A4" s="4" t="s">
        <v>443</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56</v>
      </c>
    </row>
    <row r="3" spans="1:2">
      <c r="A3" s="3" t="s">
        <v>446</v>
      </c>
    </row>
    <row r="4" spans="1:2">
      <c r="A4" s="4" t="s">
        <v>132</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5</v>
      </c>
      <c r="B1" s="2" t="s">
        <v>1</v>
      </c>
    </row>
    <row r="2" spans="1:2">
      <c r="B2" s="2" t="s">
        <v>56</v>
      </c>
    </row>
    <row r="3" spans="1:2">
      <c r="A3" s="3" t="s">
        <v>448</v>
      </c>
    </row>
    <row r="4" spans="1:2">
      <c r="A4" s="4" t="s">
        <v>85</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0</v>
      </c>
      <c r="B1" s="2" t="s">
        <v>1</v>
      </c>
    </row>
    <row r="2" spans="1:2">
      <c r="B2" s="2" t="s">
        <v>56</v>
      </c>
    </row>
    <row r="3" spans="1:2">
      <c r="A3" s="3" t="s">
        <v>451</v>
      </c>
    </row>
    <row r="4" spans="1:2">
      <c r="A4" s="4" t="s">
        <v>450</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3</v>
      </c>
      <c r="B1" s="2" t="s">
        <v>1</v>
      </c>
    </row>
    <row r="2" spans="1:2">
      <c r="B2" s="2" t="s">
        <v>56</v>
      </c>
    </row>
    <row r="3" spans="1:2">
      <c r="A3" s="3" t="s">
        <v>454</v>
      </c>
    </row>
    <row r="4" spans="1:2">
      <c r="A4" s="4" t="s">
        <v>453</v>
      </c>
      <c r="B4"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6</v>
      </c>
      <c r="B1" s="2" t="s">
        <v>1</v>
      </c>
    </row>
    <row r="2" spans="1:2">
      <c r="B2" s="2" t="s">
        <v>56</v>
      </c>
    </row>
    <row r="3" spans="1:2">
      <c r="A3" s="3" t="s">
        <v>457</v>
      </c>
    </row>
    <row r="4" spans="1:2">
      <c r="A4" s="4" t="s">
        <v>456</v>
      </c>
      <c r="B4"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59</v>
      </c>
      <c r="B1" s="2" t="s">
        <v>1</v>
      </c>
    </row>
    <row r="2" spans="1:2">
      <c r="B2" s="2" t="s">
        <v>56</v>
      </c>
    </row>
    <row r="3" spans="1:2">
      <c r="A3" s="3" t="s">
        <v>460</v>
      </c>
    </row>
    <row r="4" spans="1:2">
      <c r="A4" s="4" t="s">
        <v>459</v>
      </c>
      <c r="B4"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56</v>
      </c>
    </row>
    <row r="3" spans="1:2">
      <c r="A3" s="3" t="s">
        <v>462</v>
      </c>
    </row>
    <row r="4" spans="1:2">
      <c r="A4" s="4" t="s">
        <v>165</v>
      </c>
      <c r="B4"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4</v>
      </c>
      <c r="B1" s="2" t="s">
        <v>1</v>
      </c>
    </row>
    <row r="2" spans="1:2">
      <c r="B2" s="2" t="s">
        <v>56</v>
      </c>
    </row>
    <row r="3" spans="1:2">
      <c r="A3" s="3" t="s">
        <v>465</v>
      </c>
    </row>
    <row r="4" spans="1:2">
      <c r="A4" s="4" t="s">
        <v>464</v>
      </c>
      <c r="B4"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7</v>
      </c>
      <c r="B1" s="2" t="s">
        <v>1</v>
      </c>
    </row>
    <row r="2" spans="1:2">
      <c r="B2" s="2" t="s">
        <v>56</v>
      </c>
    </row>
    <row r="3" spans="1:2">
      <c r="A3" s="3" t="s">
        <v>468</v>
      </c>
    </row>
    <row r="4" spans="1:2">
      <c r="A4" s="4" t="s">
        <v>467</v>
      </c>
      <c r="B4"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56</v>
      </c>
      <c r="C2" s="2" t="s">
        <v>66</v>
      </c>
      <c r="D2" s="2" t="s">
        <v>68</v>
      </c>
    </row>
    <row r="3" spans="1:4">
      <c r="A3" s="3" t="s">
        <v>153</v>
      </c>
    </row>
    <row r="4" spans="1:4">
      <c r="A4" s="4" t="s">
        <v>154</v>
      </c>
      <c r="B4" s="6" t="n">
        <v>15</v>
      </c>
      <c r="C4" s="6" t="n">
        <v>4</v>
      </c>
      <c r="D4" s="6" t="n">
        <v>1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0</v>
      </c>
      <c r="B1" s="2" t="s">
        <v>1</v>
      </c>
    </row>
    <row r="2" spans="1:2">
      <c r="B2" s="2" t="s">
        <v>56</v>
      </c>
    </row>
    <row r="3" spans="1:2">
      <c r="A3" s="3" t="s">
        <v>471</v>
      </c>
    </row>
    <row r="4" spans="1:2">
      <c r="A4" s="4" t="s">
        <v>472</v>
      </c>
      <c r="B4" s="4" t="s">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4</v>
      </c>
      <c r="B1" s="2" t="s">
        <v>1</v>
      </c>
    </row>
    <row r="2" spans="1:2">
      <c r="B2" s="2" t="s">
        <v>56</v>
      </c>
    </row>
    <row r="3" spans="1:2">
      <c r="A3" s="3" t="s">
        <v>475</v>
      </c>
    </row>
    <row r="4" spans="1:2">
      <c r="A4" s="4" t="s">
        <v>474</v>
      </c>
      <c r="B4" s="4" t="s">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56</v>
      </c>
    </row>
    <row r="3" spans="1:2">
      <c r="A3" s="3" t="s">
        <v>478</v>
      </c>
    </row>
    <row r="4" spans="1:2">
      <c r="A4" s="4" t="s">
        <v>477</v>
      </c>
      <c r="B4" s="4" t="s">
        <v>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0</v>
      </c>
      <c r="B1" s="2" t="s">
        <v>1</v>
      </c>
    </row>
    <row r="2" spans="1:2">
      <c r="B2" s="2" t="s">
        <v>56</v>
      </c>
    </row>
    <row r="3" spans="1:2">
      <c r="A3" s="3" t="s">
        <v>481</v>
      </c>
    </row>
    <row r="4" spans="1:2">
      <c r="A4" s="4" t="s">
        <v>480</v>
      </c>
      <c r="B4"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3</v>
      </c>
      <c r="B1" s="2" t="s">
        <v>1</v>
      </c>
    </row>
    <row r="2" spans="1:2">
      <c r="B2" s="2" t="s">
        <v>56</v>
      </c>
    </row>
    <row r="3" spans="1:2">
      <c r="A3" s="3" t="s">
        <v>484</v>
      </c>
    </row>
    <row r="4" spans="1:2">
      <c r="A4" s="4" t="s">
        <v>484</v>
      </c>
      <c r="B4" s="4" t="s">
        <v>4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56</v>
      </c>
    </row>
    <row r="3" spans="1:2">
      <c r="A3" s="3" t="s">
        <v>374</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row r="12" spans="1:2">
      <c r="A12" s="4" t="s">
        <v>503</v>
      </c>
      <c r="B12" s="4" t="s">
        <v>504</v>
      </c>
    </row>
    <row r="13" spans="1:2">
      <c r="A13" s="4" t="s">
        <v>505</v>
      </c>
      <c r="B13" s="4" t="s">
        <v>506</v>
      </c>
    </row>
    <row r="14" spans="1:2">
      <c r="A14" s="4" t="s">
        <v>507</v>
      </c>
      <c r="B14" s="4" t="s">
        <v>508</v>
      </c>
    </row>
    <row r="15" spans="1:2">
      <c r="A15" s="4" t="s">
        <v>509</v>
      </c>
      <c r="B15" s="4" t="s">
        <v>510</v>
      </c>
    </row>
    <row r="16" spans="1:2">
      <c r="A16" s="4" t="s">
        <v>511</v>
      </c>
      <c r="B16" s="4" t="s">
        <v>512</v>
      </c>
    </row>
    <row r="17" spans="1:2">
      <c r="A17" s="4" t="s">
        <v>513</v>
      </c>
      <c r="B17" s="4" t="s">
        <v>514</v>
      </c>
    </row>
    <row r="18" spans="1:2">
      <c r="A18" s="4" t="s">
        <v>515</v>
      </c>
      <c r="B18" s="4" t="s">
        <v>516</v>
      </c>
    </row>
    <row r="19" spans="1:2">
      <c r="A19" s="4" t="s">
        <v>517</v>
      </c>
      <c r="B19" s="4" t="s">
        <v>518</v>
      </c>
    </row>
    <row r="20" spans="1:2">
      <c r="A20" s="4" t="s">
        <v>519</v>
      </c>
      <c r="B20" s="4" t="s">
        <v>520</v>
      </c>
    </row>
    <row r="21" spans="1:2">
      <c r="A21" s="4" t="s">
        <v>521</v>
      </c>
      <c r="B21" s="4" t="s">
        <v>522</v>
      </c>
    </row>
    <row r="22" spans="1:2">
      <c r="A22" s="4" t="s">
        <v>523</v>
      </c>
      <c r="B22" s="4" t="s">
        <v>524</v>
      </c>
    </row>
    <row r="23" spans="1:2">
      <c r="A23" s="4" t="s">
        <v>525</v>
      </c>
      <c r="B23" s="4" t="s">
        <v>526</v>
      </c>
    </row>
    <row r="24" spans="1:2">
      <c r="A24" s="4" t="s">
        <v>527</v>
      </c>
      <c r="B24" s="4" t="s">
        <v>528</v>
      </c>
    </row>
    <row r="25" spans="1:2">
      <c r="A25" s="4" t="s">
        <v>529</v>
      </c>
      <c r="B25" s="4" t="s">
        <v>530</v>
      </c>
    </row>
    <row r="26" spans="1:2">
      <c r="A26" s="4" t="s">
        <v>531</v>
      </c>
      <c r="B26" s="4" t="s">
        <v>532</v>
      </c>
    </row>
    <row r="27" spans="1:2">
      <c r="A27" s="4" t="s">
        <v>533</v>
      </c>
      <c r="B27" s="4" t="s">
        <v>534</v>
      </c>
    </row>
    <row r="28" spans="1:2">
      <c r="A28" s="4" t="s">
        <v>535</v>
      </c>
      <c r="B28" s="4" t="s">
        <v>536</v>
      </c>
    </row>
    <row r="29" spans="1:2">
      <c r="A29" s="4" t="s">
        <v>537</v>
      </c>
      <c r="B29" s="4" t="s">
        <v>538</v>
      </c>
    </row>
    <row r="30" spans="1:2">
      <c r="A30" s="4" t="s">
        <v>539</v>
      </c>
      <c r="B30" s="4" t="s">
        <v>540</v>
      </c>
    </row>
    <row r="31" spans="1:2">
      <c r="A31" s="4" t="s">
        <v>541</v>
      </c>
      <c r="B31" s="4" t="s">
        <v>542</v>
      </c>
    </row>
    <row r="32" spans="1:2">
      <c r="A32" s="4" t="s">
        <v>543</v>
      </c>
      <c r="B32" s="4" t="s">
        <v>544</v>
      </c>
    </row>
    <row r="33" spans="1:2">
      <c r="A33" s="3" t="s">
        <v>545</v>
      </c>
    </row>
    <row r="34" spans="1:2">
      <c r="A34" s="4" t="s">
        <v>546</v>
      </c>
      <c r="B34" s="4" t="s">
        <v>492</v>
      </c>
    </row>
    <row r="35" spans="1:2">
      <c r="A35" s="4" t="s">
        <v>547</v>
      </c>
    </row>
    <row r="36" spans="1:2">
      <c r="A36" s="3" t="s">
        <v>545</v>
      </c>
    </row>
    <row r="37" spans="1:2">
      <c r="A37" s="4" t="s">
        <v>548</v>
      </c>
      <c r="B37" s="4" t="s">
        <v>549</v>
      </c>
    </row>
    <row r="38" spans="1:2">
      <c r="A38" s="4" t="s">
        <v>550</v>
      </c>
    </row>
    <row r="39" spans="1:2">
      <c r="A39" s="3" t="s">
        <v>545</v>
      </c>
    </row>
    <row r="40" spans="1:2">
      <c r="A40" s="4" t="s">
        <v>548</v>
      </c>
      <c r="B40" s="4" t="s">
        <v>551</v>
      </c>
    </row>
    <row r="41" spans="1:2">
      <c r="A41" s="4" t="s">
        <v>552</v>
      </c>
    </row>
    <row r="42" spans="1:2">
      <c r="A42" s="3" t="s">
        <v>545</v>
      </c>
    </row>
    <row r="43" spans="1:2">
      <c r="A43" s="4" t="s">
        <v>548</v>
      </c>
      <c r="B43" s="4" t="s">
        <v>553</v>
      </c>
    </row>
    <row r="44" spans="1:2">
      <c r="A44" s="4" t="s">
        <v>554</v>
      </c>
    </row>
    <row r="45" spans="1:2">
      <c r="A45" s="3" t="s">
        <v>545</v>
      </c>
    </row>
    <row r="46" spans="1:2">
      <c r="A46" s="4" t="s">
        <v>548</v>
      </c>
      <c r="B46" s="4" t="s">
        <v>555</v>
      </c>
    </row>
    <row r="47" spans="1:2">
      <c r="A47" s="4" t="s">
        <v>556</v>
      </c>
    </row>
    <row r="48" spans="1:2">
      <c r="A48" s="3" t="s">
        <v>374</v>
      </c>
    </row>
    <row r="49" spans="1:2">
      <c r="A49" s="4" t="s">
        <v>491</v>
      </c>
      <c r="B49" s="4" t="s">
        <v>557</v>
      </c>
    </row>
    <row r="50" spans="1:2">
      <c r="A50" s="3" t="s">
        <v>545</v>
      </c>
    </row>
    <row r="51" spans="1:2">
      <c r="A51" s="4" t="s">
        <v>546</v>
      </c>
      <c r="B51" s="4" t="s">
        <v>5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56</v>
      </c>
    </row>
    <row r="3" spans="1:2">
      <c r="A3" s="3" t="s">
        <v>374</v>
      </c>
    </row>
    <row r="4" spans="1:2">
      <c r="A4" s="4" t="s">
        <v>559</v>
      </c>
      <c r="B4" s="4" t="s">
        <v>5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61</v>
      </c>
      <c r="B1" s="2" t="s">
        <v>1</v>
      </c>
    </row>
    <row r="2" spans="1:2">
      <c r="B2" s="2" t="s">
        <v>56</v>
      </c>
    </row>
    <row r="3" spans="1:2">
      <c r="A3" s="3" t="s">
        <v>377</v>
      </c>
    </row>
    <row r="4" spans="1:2">
      <c r="A4" s="4" t="s">
        <v>562</v>
      </c>
      <c r="B4" s="4" t="s">
        <v>563</v>
      </c>
    </row>
    <row r="5" spans="1:2">
      <c r="A5" s="4" t="s">
        <v>564</v>
      </c>
      <c r="B5" s="4" t="s">
        <v>5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66</v>
      </c>
      <c r="B1" s="2" t="s">
        <v>1</v>
      </c>
    </row>
    <row r="2" spans="1:2">
      <c r="B2" s="2" t="s">
        <v>56</v>
      </c>
    </row>
    <row r="3" spans="1:2">
      <c r="A3" s="3" t="s">
        <v>567</v>
      </c>
    </row>
    <row r="4" spans="1:2">
      <c r="A4" s="4" t="s">
        <v>72</v>
      </c>
      <c r="B4" s="4" t="s">
        <v>5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69</v>
      </c>
      <c r="B1" s="2" t="s">
        <v>1</v>
      </c>
    </row>
    <row r="2" spans="1:2">
      <c r="B2" s="2" t="s">
        <v>56</v>
      </c>
    </row>
    <row r="3" spans="1:2">
      <c r="A3" s="3" t="s">
        <v>381</v>
      </c>
    </row>
    <row r="4" spans="1:2">
      <c r="A4" s="4" t="s">
        <v>570</v>
      </c>
      <c r="B4" s="4" t="s">
        <v>5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5</v>
      </c>
      <c r="B1" s="2" t="s">
        <v>56</v>
      </c>
      <c r="C1" s="2" t="s">
        <v>66</v>
      </c>
    </row>
    <row r="2" spans="1:3">
      <c r="A2" s="3" t="s">
        <v>156</v>
      </c>
    </row>
    <row r="3" spans="1:3">
      <c r="A3" s="4" t="s">
        <v>157</v>
      </c>
      <c r="B3" s="6" t="n">
        <v>150258</v>
      </c>
      <c r="C3" s="6" t="n">
        <v>177069</v>
      </c>
    </row>
    <row r="4" spans="1:3">
      <c r="A4" s="4" t="s">
        <v>158</v>
      </c>
      <c r="B4" s="5" t="n">
        <v>83256</v>
      </c>
      <c r="C4" s="5" t="n">
        <v>77222</v>
      </c>
    </row>
    <row r="5" spans="1:3">
      <c r="A5" s="4" t="s">
        <v>159</v>
      </c>
      <c r="B5" s="5" t="n">
        <v>339115</v>
      </c>
      <c r="C5" s="5" t="n">
        <v>326406</v>
      </c>
    </row>
    <row r="6" spans="1:3">
      <c r="A6" s="4" t="s">
        <v>160</v>
      </c>
      <c r="B6" s="5" t="n">
        <v>3379</v>
      </c>
      <c r="C6" s="5" t="n">
        <v>2308</v>
      </c>
    </row>
    <row r="7" spans="1:3">
      <c r="A7" s="4" t="s">
        <v>161</v>
      </c>
      <c r="B7" s="5" t="n">
        <v>114195</v>
      </c>
      <c r="C7" s="5" t="n">
        <v>104187</v>
      </c>
    </row>
    <row r="8" spans="1:3">
      <c r="A8" s="4" t="s">
        <v>162</v>
      </c>
      <c r="B8" s="5" t="n">
        <v>133086</v>
      </c>
      <c r="C8" s="5" t="n">
        <v>149648</v>
      </c>
    </row>
    <row r="9" spans="1:3">
      <c r="A9" s="4" t="s">
        <v>163</v>
      </c>
      <c r="B9" s="5" t="n">
        <v>229236</v>
      </c>
      <c r="C9" s="5" t="n">
        <v>222538</v>
      </c>
    </row>
    <row r="10" spans="1:3">
      <c r="A10" s="4" t="s">
        <v>164</v>
      </c>
      <c r="B10" s="5" t="n">
        <v>65750</v>
      </c>
      <c r="C10" s="5" t="n">
        <v>52816</v>
      </c>
    </row>
    <row r="11" spans="1:3">
      <c r="A11" s="4" t="s">
        <v>165</v>
      </c>
      <c r="B11" s="5" t="n">
        <v>721</v>
      </c>
      <c r="C11" s="5" t="n">
        <v>762</v>
      </c>
    </row>
    <row r="12" spans="1:3">
      <c r="A12" s="4" t="s">
        <v>166</v>
      </c>
      <c r="B12" s="5" t="n">
        <v>8119</v>
      </c>
      <c r="C12" s="5" t="n">
        <v>7973</v>
      </c>
    </row>
    <row r="13" spans="1:3">
      <c r="A13" s="4" t="s">
        <v>167</v>
      </c>
      <c r="B13" s="5" t="n">
        <v>4215</v>
      </c>
      <c r="C13" s="5" t="n">
        <v>2535</v>
      </c>
    </row>
    <row r="14" spans="1:3">
      <c r="A14" s="4" t="s">
        <v>168</v>
      </c>
      <c r="B14" s="5" t="n">
        <v>412</v>
      </c>
      <c r="C14" s="5" t="n">
        <v>798</v>
      </c>
    </row>
    <row r="15" spans="1:3">
      <c r="A15" s="4" t="s">
        <v>169</v>
      </c>
      <c r="B15" s="5" t="n">
        <v>3290</v>
      </c>
      <c r="C15" s="5" t="n">
        <v>3828</v>
      </c>
    </row>
    <row r="16" spans="1:3">
      <c r="A16" s="4" t="s">
        <v>170</v>
      </c>
      <c r="B16" s="5" t="n">
        <v>2108</v>
      </c>
      <c r="C16" s="5" t="n">
        <v>1768</v>
      </c>
    </row>
    <row r="17" spans="1:3">
      <c r="A17" s="4" t="s">
        <v>171</v>
      </c>
      <c r="B17" s="5" t="n">
        <v>3089</v>
      </c>
      <c r="C17" s="5" t="n">
        <v>3425</v>
      </c>
    </row>
    <row r="18" spans="1:3">
      <c r="A18" s="4" t="s">
        <v>172</v>
      </c>
      <c r="B18" s="5" t="n">
        <v>1140229</v>
      </c>
      <c r="C18" s="5" t="n">
        <v>1133300</v>
      </c>
    </row>
    <row r="19" spans="1:3">
      <c r="A19" s="3" t="s">
        <v>173</v>
      </c>
    </row>
    <row r="20" spans="1:3">
      <c r="A20" s="4" t="s">
        <v>174</v>
      </c>
      <c r="B20" s="5" t="n">
        <v>415787</v>
      </c>
      <c r="C20" s="5" t="n">
        <v>394838</v>
      </c>
    </row>
    <row r="21" spans="1:3">
      <c r="A21" s="4" t="s">
        <v>158</v>
      </c>
      <c r="B21" s="5" t="n">
        <v>67341</v>
      </c>
      <c r="C21" s="5" t="n">
        <v>67522</v>
      </c>
    </row>
    <row r="22" spans="1:3">
      <c r="A22" s="4" t="s">
        <v>175</v>
      </c>
      <c r="B22" s="5" t="n">
        <v>14517</v>
      </c>
      <c r="C22" s="5" t="n">
        <v>18578</v>
      </c>
    </row>
    <row r="23" spans="1:3">
      <c r="A23" s="4" t="s">
        <v>176</v>
      </c>
      <c r="B23" s="5" t="n">
        <v>76369</v>
      </c>
      <c r="C23" s="5" t="n">
        <v>82286</v>
      </c>
    </row>
    <row r="24" spans="1:3">
      <c r="A24" s="4" t="s">
        <v>177</v>
      </c>
      <c r="B24" s="5" t="n">
        <v>18156</v>
      </c>
      <c r="C24" s="5" t="n">
        <v>20559</v>
      </c>
    </row>
    <row r="25" spans="1:3">
      <c r="A25" s="4" t="s">
        <v>178</v>
      </c>
      <c r="B25" s="5" t="n">
        <v>36916</v>
      </c>
      <c r="C25" s="5" t="n">
        <v>37882</v>
      </c>
    </row>
    <row r="26" spans="1:3">
      <c r="A26" s="4" t="s">
        <v>179</v>
      </c>
      <c r="B26" s="5" t="n">
        <v>204326</v>
      </c>
      <c r="C26" s="5" t="n">
        <v>216834</v>
      </c>
    </row>
    <row r="27" spans="1:3">
      <c r="A27" s="4" t="s">
        <v>163</v>
      </c>
      <c r="B27" s="5" t="n">
        <v>229204</v>
      </c>
      <c r="C27" s="5" t="n">
        <v>219643</v>
      </c>
    </row>
    <row r="28" spans="1:3">
      <c r="A28" s="4" t="s">
        <v>180</v>
      </c>
      <c r="B28" s="5" t="n">
        <v>313</v>
      </c>
      <c r="C28" s="5" t="n">
        <v>628</v>
      </c>
    </row>
    <row r="29" spans="1:3">
      <c r="A29" s="4" t="s">
        <v>181</v>
      </c>
      <c r="B29" s="5" t="n">
        <v>23</v>
      </c>
      <c r="C29" s="5" t="n">
        <v>51</v>
      </c>
    </row>
    <row r="30" spans="1:3">
      <c r="A30" s="4" t="s">
        <v>182</v>
      </c>
      <c r="B30" s="5" t="n">
        <v>348</v>
      </c>
      <c r="C30" s="5" t="n">
        <v>315</v>
      </c>
    </row>
    <row r="31" spans="1:3">
      <c r="A31" s="4" t="s">
        <v>183</v>
      </c>
      <c r="B31" s="5" t="n">
        <v>8505</v>
      </c>
      <c r="C31" s="5" t="n">
        <v>7716</v>
      </c>
    </row>
    <row r="32" spans="1:3">
      <c r="A32" s="4" t="s">
        <v>184</v>
      </c>
      <c r="B32" s="5" t="n">
        <v>2764</v>
      </c>
      <c r="C32" s="5" t="n">
        <v>2652</v>
      </c>
    </row>
    <row r="33" spans="1:3">
      <c r="A33" s="4" t="s">
        <v>185</v>
      </c>
      <c r="B33" s="5" t="n">
        <v>1074569</v>
      </c>
      <c r="C33" s="5" t="n">
        <v>1069504</v>
      </c>
    </row>
    <row r="34" spans="1:3">
      <c r="A34" s="3" t="s">
        <v>186</v>
      </c>
    </row>
    <row r="35" spans="1:3">
      <c r="A35" s="4" t="s">
        <v>187</v>
      </c>
      <c r="B35" s="5" t="n">
        <v>4594</v>
      </c>
      <c r="C35" s="5" t="n">
        <v>4311</v>
      </c>
    </row>
    <row r="36" spans="1:3">
      <c r="A36" s="4" t="s">
        <v>188</v>
      </c>
      <c r="B36" s="5" t="n">
        <v>10871</v>
      </c>
      <c r="C36" s="5" t="n">
        <v>9632</v>
      </c>
    </row>
    <row r="37" spans="1:3">
      <c r="A37" s="4" t="s">
        <v>189</v>
      </c>
      <c r="B37" s="5" t="n">
        <v>4760</v>
      </c>
      <c r="C37" s="5" t="n">
        <v>5153</v>
      </c>
    </row>
    <row r="38" spans="1:3">
      <c r="A38" s="4" t="s">
        <v>190</v>
      </c>
      <c r="B38" s="5" t="n">
        <v>44204</v>
      </c>
      <c r="C38" s="5" t="n">
        <v>43460</v>
      </c>
    </row>
    <row r="39" spans="1:3">
      <c r="A39" s="4" t="s">
        <v>191</v>
      </c>
      <c r="B39" s="5" t="n">
        <v>64429</v>
      </c>
      <c r="C39" s="5" t="n">
        <v>62556</v>
      </c>
    </row>
    <row r="40" spans="1:3">
      <c r="A40" s="4" t="s">
        <v>132</v>
      </c>
      <c r="B40" s="5" t="n">
        <v>1231</v>
      </c>
      <c r="C40" s="5" t="n">
        <v>1223</v>
      </c>
    </row>
    <row r="41" spans="1:3">
      <c r="A41" s="4" t="s">
        <v>192</v>
      </c>
      <c r="B41" s="5" t="n">
        <v>65660</v>
      </c>
      <c r="C41" s="5" t="n">
        <v>63779</v>
      </c>
    </row>
    <row r="42" spans="1:3">
      <c r="A42" s="4" t="s">
        <v>193</v>
      </c>
      <c r="B42" s="6" t="n">
        <v>1140229</v>
      </c>
      <c r="C42" s="6" t="n">
        <v>11332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2</v>
      </c>
      <c r="B1" s="2" t="s">
        <v>1</v>
      </c>
    </row>
    <row r="2" spans="1:2">
      <c r="B2" s="2" t="s">
        <v>56</v>
      </c>
    </row>
    <row r="3" spans="1:2">
      <c r="A3" s="3" t="s">
        <v>383</v>
      </c>
    </row>
    <row r="4" spans="1:2">
      <c r="A4" s="4" t="s">
        <v>77</v>
      </c>
      <c r="B4" s="4" t="s">
        <v>5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4</v>
      </c>
      <c r="B1" s="2" t="s">
        <v>1</v>
      </c>
    </row>
    <row r="2" spans="1:2">
      <c r="B2" s="2" t="s">
        <v>56</v>
      </c>
    </row>
    <row r="3" spans="1:2">
      <c r="A3" s="3" t="s">
        <v>385</v>
      </c>
    </row>
    <row r="4" spans="1:2">
      <c r="A4" s="4" t="s">
        <v>78</v>
      </c>
      <c r="B4" s="4" t="s">
        <v>5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6</v>
      </c>
      <c r="B1" s="2" t="s">
        <v>1</v>
      </c>
    </row>
    <row r="2" spans="1:2">
      <c r="B2" s="2" t="s">
        <v>56</v>
      </c>
    </row>
    <row r="3" spans="1:2">
      <c r="A3" s="3" t="s">
        <v>387</v>
      </c>
    </row>
    <row r="4" spans="1:2">
      <c r="A4" s="4" t="s">
        <v>577</v>
      </c>
      <c r="B4" s="4" t="s">
        <v>5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9</v>
      </c>
      <c r="B1" s="2" t="s">
        <v>1</v>
      </c>
    </row>
    <row r="2" spans="1:2">
      <c r="B2" s="2" t="s">
        <v>56</v>
      </c>
    </row>
    <row r="3" spans="1:2">
      <c r="A3" s="3" t="s">
        <v>389</v>
      </c>
    </row>
    <row r="4" spans="1:2">
      <c r="A4" s="4" t="s">
        <v>89</v>
      </c>
      <c r="B4" s="4" t="s">
        <v>5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56</v>
      </c>
    </row>
    <row r="3" spans="1:2">
      <c r="A3" s="3" t="s">
        <v>391</v>
      </c>
    </row>
    <row r="4" spans="1:2">
      <c r="A4" s="4" t="s">
        <v>118</v>
      </c>
      <c r="B4" s="4" t="s">
        <v>582</v>
      </c>
    </row>
    <row r="5" spans="1:2">
      <c r="A5" s="4" t="s">
        <v>583</v>
      </c>
      <c r="B5" s="4" t="s">
        <v>584</v>
      </c>
    </row>
    <row r="6" spans="1:2">
      <c r="A6" s="4" t="s">
        <v>585</v>
      </c>
      <c r="B6" s="4" t="s">
        <v>586</v>
      </c>
    </row>
    <row r="7" spans="1:2">
      <c r="A7" s="4" t="s">
        <v>587</v>
      </c>
      <c r="B7" s="4" t="s">
        <v>588</v>
      </c>
    </row>
    <row r="8" spans="1:2">
      <c r="A8" s="4" t="s">
        <v>589</v>
      </c>
      <c r="B8" s="4" t="s">
        <v>5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91</v>
      </c>
      <c r="B1" s="2" t="s">
        <v>1</v>
      </c>
    </row>
    <row r="2" spans="1:2">
      <c r="B2" s="2" t="s">
        <v>56</v>
      </c>
    </row>
    <row r="3" spans="1:2">
      <c r="A3" s="3" t="s">
        <v>393</v>
      </c>
    </row>
    <row r="4" spans="1:2">
      <c r="A4" s="4" t="s">
        <v>104</v>
      </c>
      <c r="B4" s="4" t="s">
        <v>5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93</v>
      </c>
      <c r="B1" s="2" t="s">
        <v>1</v>
      </c>
    </row>
    <row r="2" spans="1:2">
      <c r="B2" s="2" t="s">
        <v>56</v>
      </c>
    </row>
    <row r="3" spans="1:2">
      <c r="A3" s="3" t="s">
        <v>399</v>
      </c>
    </row>
    <row r="4" spans="1:2">
      <c r="A4" s="4" t="s">
        <v>398</v>
      </c>
      <c r="B4" s="4" t="s">
        <v>5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56</v>
      </c>
    </row>
    <row r="3" spans="1:2">
      <c r="A3" s="3" t="s">
        <v>596</v>
      </c>
    </row>
    <row r="4" spans="1:2">
      <c r="A4" s="4" t="s">
        <v>597</v>
      </c>
      <c r="B4" s="4" t="s">
        <v>598</v>
      </c>
    </row>
    <row r="5" spans="1:2">
      <c r="A5" s="4" t="s">
        <v>599</v>
      </c>
      <c r="B5" s="4" t="s">
        <v>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01</v>
      </c>
      <c r="B1" s="2" t="s">
        <v>1</v>
      </c>
    </row>
    <row r="2" spans="1:3">
      <c r="B2" s="2" t="s">
        <v>56</v>
      </c>
      <c r="C2" s="2" t="s">
        <v>66</v>
      </c>
    </row>
    <row r="3" spans="1:3">
      <c r="A3" s="3" t="s">
        <v>403</v>
      </c>
    </row>
    <row r="4" spans="1:3">
      <c r="A4" s="4" t="s">
        <v>602</v>
      </c>
      <c r="B4" s="4" t="s">
        <v>603</v>
      </c>
    </row>
    <row r="5" spans="1:3">
      <c r="A5" s="4" t="s">
        <v>604</v>
      </c>
      <c r="B5" s="4" t="s">
        <v>605</v>
      </c>
    </row>
    <row r="6" spans="1:3">
      <c r="A6" s="4" t="s">
        <v>606</v>
      </c>
      <c r="B6" s="4" t="s">
        <v>607</v>
      </c>
    </row>
    <row r="7" spans="1:3">
      <c r="A7" s="4" t="s">
        <v>608</v>
      </c>
      <c r="B7" s="4" t="s">
        <v>609</v>
      </c>
    </row>
    <row r="8" spans="1:3">
      <c r="A8" s="4" t="s">
        <v>610</v>
      </c>
      <c r="B8" s="4" t="s">
        <v>611</v>
      </c>
    </row>
    <row r="9" spans="1:3">
      <c r="A9" s="4" t="s">
        <v>612</v>
      </c>
      <c r="B9" s="4" t="s">
        <v>613</v>
      </c>
    </row>
    <row r="10" spans="1:3">
      <c r="A10" s="4" t="s">
        <v>614</v>
      </c>
      <c r="B10" s="4" t="s">
        <v>615</v>
      </c>
    </row>
    <row r="11" spans="1:3">
      <c r="A11" s="4" t="s">
        <v>616</v>
      </c>
      <c r="B11" s="4" t="s">
        <v>617</v>
      </c>
    </row>
    <row r="12" spans="1:3">
      <c r="A12" s="4" t="s">
        <v>618</v>
      </c>
      <c r="B12" s="4" t="s">
        <v>619</v>
      </c>
      <c r="C12" s="4" t="s">
        <v>4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20</v>
      </c>
      <c r="B1" s="2" t="s">
        <v>1</v>
      </c>
    </row>
    <row r="2" spans="1:2">
      <c r="B2" s="2" t="s">
        <v>56</v>
      </c>
    </row>
    <row r="3" spans="1:2">
      <c r="A3" s="3" t="s">
        <v>406</v>
      </c>
    </row>
    <row r="4" spans="1:2">
      <c r="A4" s="4" t="s">
        <v>164</v>
      </c>
      <c r="B4" s="4" t="s">
        <v>6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H73"/>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31"/>
    <col customWidth="1" max="6" min="6" width="4"/>
    <col customWidth="1" max="7" min="7" width="33"/>
    <col customWidth="1" max="8" min="8" width="58"/>
    <col customWidth="1" max="9" min="9" width="80"/>
    <col customWidth="1" max="10" min="10" width="80"/>
    <col customWidth="1" max="11" min="11" width="51"/>
    <col customWidth="1" max="12" min="12" width="4"/>
    <col customWidth="1" max="13" min="13" width="80"/>
    <col customWidth="1" max="14" min="14" width="4"/>
    <col customWidth="1" max="15" min="15" width="80"/>
    <col customWidth="1" max="16" min="16" width="4"/>
    <col customWidth="1" max="17" min="17" width="34"/>
    <col customWidth="1" max="18" min="18" width="4"/>
    <col customWidth="1" max="19" min="19" width="64"/>
    <col customWidth="1" max="20" min="20" width="4"/>
    <col customWidth="1" max="21" min="21" width="66"/>
    <col customWidth="1" max="22" min="22" width="4"/>
    <col customWidth="1" max="23" min="23" width="24"/>
    <col customWidth="1" max="24" min="24" width="4"/>
    <col customWidth="1" max="25" min="25" width="54"/>
    <col customWidth="1" max="26" min="26" width="4"/>
    <col customWidth="1" max="27" min="27" width="56"/>
    <col customWidth="1" max="28" min="28" width="4"/>
    <col customWidth="1" max="29" min="29" width="27"/>
    <col customWidth="1" max="30" min="30" width="57"/>
    <col customWidth="1" max="31" min="31" width="59"/>
    <col customWidth="1" max="32" min="32" width="35"/>
    <col customWidth="1" max="33" min="33" width="65"/>
    <col customWidth="1" max="34" min="34" width="67"/>
  </cols>
  <sheetData>
    <row r="1" spans="1:34">
      <c r="A1" s="1" t="s">
        <v>194</v>
      </c>
      <c r="C1" s="2" t="s">
        <v>195</v>
      </c>
      <c r="E1" s="2" t="s">
        <v>133</v>
      </c>
      <c r="G1" s="2" t="s">
        <v>148</v>
      </c>
      <c r="H1" s="2" t="s">
        <v>196</v>
      </c>
      <c r="I1" s="2" t="s">
        <v>197</v>
      </c>
      <c r="J1" s="2" t="s">
        <v>198</v>
      </c>
      <c r="K1" s="2" t="s">
        <v>199</v>
      </c>
      <c r="M1" s="2" t="s">
        <v>200</v>
      </c>
      <c r="N1" s="2" t="s">
        <v>67</v>
      </c>
      <c r="O1" s="2" t="s">
        <v>201</v>
      </c>
      <c r="P1" s="2" t="s">
        <v>67</v>
      </c>
      <c r="Q1" s="2" t="s">
        <v>202</v>
      </c>
      <c r="S1" s="2" t="s">
        <v>203</v>
      </c>
      <c r="T1" s="2" t="s">
        <v>67</v>
      </c>
      <c r="U1" s="2" t="s">
        <v>204</v>
      </c>
      <c r="V1" s="2" t="s">
        <v>67</v>
      </c>
      <c r="W1" s="2" t="s">
        <v>205</v>
      </c>
      <c r="Y1" s="2" t="s">
        <v>206</v>
      </c>
      <c r="Z1" s="2" t="s">
        <v>74</v>
      </c>
      <c r="AA1" s="2" t="s">
        <v>207</v>
      </c>
      <c r="AB1" s="2" t="s">
        <v>74</v>
      </c>
      <c r="AC1" s="2" t="s">
        <v>208</v>
      </c>
      <c r="AD1" s="2" t="s">
        <v>209</v>
      </c>
      <c r="AE1" s="2" t="s">
        <v>210</v>
      </c>
      <c r="AF1" s="2" t="s">
        <v>211</v>
      </c>
      <c r="AG1" s="2" t="s">
        <v>212</v>
      </c>
      <c r="AH1" s="2" t="s">
        <v>213</v>
      </c>
    </row>
    <row r="2" spans="1:34">
      <c r="A2" s="4" t="s">
        <v>214</v>
      </c>
      <c r="C2" s="6" t="n">
        <v>71365</v>
      </c>
      <c r="H2" s="6" t="n">
        <v>64873</v>
      </c>
      <c r="K2" s="6" t="n">
        <v>21842</v>
      </c>
      <c r="L2" s="4" t="s">
        <v>67</v>
      </c>
      <c r="Q2" s="6" t="n">
        <v>6449</v>
      </c>
      <c r="R2" s="4" t="s">
        <v>67</v>
      </c>
      <c r="W2" s="6" t="n">
        <v>5876</v>
      </c>
      <c r="X2" s="4" t="s">
        <v>74</v>
      </c>
      <c r="AC2" s="6" t="n">
        <v>30706</v>
      </c>
      <c r="AF2" s="6" t="n">
        <v>6492</v>
      </c>
    </row>
    <row r="3" spans="1:34">
      <c r="A3" s="4" t="s">
        <v>215</v>
      </c>
      <c r="C3" s="5" t="n">
        <v>71365</v>
      </c>
      <c r="H3" s="5" t="n">
        <v>64873</v>
      </c>
      <c r="K3" s="5" t="n">
        <v>21842</v>
      </c>
      <c r="Q3" s="5" t="n">
        <v>6449</v>
      </c>
      <c r="W3" s="5" t="n">
        <v>6051</v>
      </c>
      <c r="X3" s="4" t="s">
        <v>74</v>
      </c>
      <c r="AC3" s="5" t="n">
        <v>30531</v>
      </c>
      <c r="AF3" s="5" t="n">
        <v>6492</v>
      </c>
    </row>
    <row r="4" spans="1:34">
      <c r="A4" s="4" t="s">
        <v>216</v>
      </c>
      <c r="B4" s="4" t="s">
        <v>81</v>
      </c>
      <c r="C4" s="5" t="n">
        <v>-2150</v>
      </c>
      <c r="H4" s="5" t="n">
        <v>-2150</v>
      </c>
      <c r="K4" s="5" t="n">
        <v>0</v>
      </c>
      <c r="L4" s="4" t="s">
        <v>67</v>
      </c>
      <c r="Q4" s="5" t="n">
        <v>0</v>
      </c>
      <c r="R4" s="4" t="s">
        <v>67</v>
      </c>
      <c r="W4" s="5" t="n">
        <v>-136</v>
      </c>
      <c r="AC4" s="5" t="n">
        <v>-2014</v>
      </c>
      <c r="AF4" s="5" t="n">
        <v>0</v>
      </c>
    </row>
    <row r="5" spans="1:34">
      <c r="A5" s="4" t="s">
        <v>122</v>
      </c>
      <c r="C5" s="5" t="n">
        <v>1475</v>
      </c>
      <c r="D5" s="4" t="s">
        <v>83</v>
      </c>
      <c r="E5" s="6" t="n">
        <v>1301</v>
      </c>
      <c r="I5" s="6" t="n">
        <v>1052</v>
      </c>
      <c r="M5" s="6" t="n">
        <v>0</v>
      </c>
      <c r="S5" s="6" t="n">
        <v>639</v>
      </c>
      <c r="Y5" s="6" t="n">
        <v>0</v>
      </c>
      <c r="AD5" s="6" t="n">
        <v>413</v>
      </c>
      <c r="AG5" s="6" t="n">
        <v>249</v>
      </c>
    </row>
    <row r="6" spans="1:34">
      <c r="A6" s="4" t="s">
        <v>217</v>
      </c>
      <c r="E6" s="5" t="n">
        <v>-1337</v>
      </c>
      <c r="F6" s="4" t="s">
        <v>95</v>
      </c>
      <c r="I6" s="5" t="n">
        <v>-1336</v>
      </c>
      <c r="M6" s="5" t="n">
        <v>0</v>
      </c>
      <c r="S6" s="5" t="n">
        <v>0</v>
      </c>
      <c r="Y6" s="5" t="n">
        <v>-1336</v>
      </c>
      <c r="AD6" s="5" t="n">
        <v>0</v>
      </c>
      <c r="AG6" s="5" t="n">
        <v>-1</v>
      </c>
    </row>
    <row r="7" spans="1:34">
      <c r="A7" s="4" t="s">
        <v>218</v>
      </c>
      <c r="E7" s="5" t="n">
        <v>449</v>
      </c>
      <c r="F7" s="4" t="s">
        <v>219</v>
      </c>
      <c r="I7" s="5" t="n">
        <v>449</v>
      </c>
      <c r="M7" s="5" t="n">
        <v>0</v>
      </c>
      <c r="S7" s="5" t="n">
        <v>0</v>
      </c>
      <c r="Y7" s="5" t="n">
        <v>449</v>
      </c>
      <c r="AD7" s="5" t="n">
        <v>0</v>
      </c>
      <c r="AG7" s="5" t="n">
        <v>0</v>
      </c>
    </row>
    <row r="8" spans="1:34">
      <c r="A8" s="4" t="s">
        <v>220</v>
      </c>
      <c r="E8" s="5" t="n">
        <v>-948</v>
      </c>
      <c r="I8" s="5" t="n">
        <v>-948</v>
      </c>
      <c r="M8" s="5" t="n">
        <v>0</v>
      </c>
      <c r="S8" s="5" t="n">
        <v>0</v>
      </c>
      <c r="Y8" s="5" t="n">
        <v>-948</v>
      </c>
      <c r="AD8" s="5" t="n">
        <v>0</v>
      </c>
      <c r="AG8" s="5" t="n">
        <v>0</v>
      </c>
    </row>
    <row r="9" spans="1:34">
      <c r="A9" s="4" t="s">
        <v>143</v>
      </c>
      <c r="E9" s="5" t="n">
        <v>53</v>
      </c>
      <c r="I9" s="5" t="n">
        <v>53</v>
      </c>
      <c r="M9" s="5" t="n">
        <v>0</v>
      </c>
      <c r="S9" s="5" t="n">
        <v>0</v>
      </c>
      <c r="Y9" s="5" t="n">
        <v>0</v>
      </c>
      <c r="AD9" s="5" t="n">
        <v>53</v>
      </c>
      <c r="AG9" s="5" t="n">
        <v>0</v>
      </c>
    </row>
    <row r="10" spans="1:34">
      <c r="A10" s="4" t="s">
        <v>221</v>
      </c>
      <c r="E10" s="5" t="n">
        <v>-11</v>
      </c>
      <c r="I10" s="5" t="n">
        <v>-11</v>
      </c>
      <c r="M10" s="5" t="n">
        <v>0</v>
      </c>
      <c r="S10" s="5" t="n">
        <v>0</v>
      </c>
      <c r="Y10" s="5" t="n">
        <v>-11</v>
      </c>
      <c r="AD10" s="5" t="n">
        <v>0</v>
      </c>
      <c r="AG10" s="5" t="n">
        <v>0</v>
      </c>
    </row>
    <row r="11" spans="1:34">
      <c r="A11" s="4" t="s">
        <v>129</v>
      </c>
      <c r="E11" s="5" t="n">
        <v>-5</v>
      </c>
      <c r="I11" s="5" t="n">
        <v>-5</v>
      </c>
      <c r="M11" s="5" t="n">
        <v>0</v>
      </c>
      <c r="S11" s="5" t="n">
        <v>0</v>
      </c>
      <c r="Y11" s="5" t="n">
        <v>0</v>
      </c>
      <c r="AD11" s="5" t="n">
        <v>-5</v>
      </c>
      <c r="AG11" s="5" t="n">
        <v>0</v>
      </c>
    </row>
    <row r="12" spans="1:34">
      <c r="A12" s="4" t="s">
        <v>131</v>
      </c>
      <c r="C12" s="5" t="n">
        <v>-1218</v>
      </c>
      <c r="G12" s="6" t="n">
        <v>-894</v>
      </c>
      <c r="H12" s="5" t="n">
        <v>-1749</v>
      </c>
      <c r="I12" s="6" t="n">
        <v>-746</v>
      </c>
      <c r="J12" s="6" t="n">
        <v>-1003</v>
      </c>
      <c r="K12" s="5" t="n">
        <v>0</v>
      </c>
      <c r="L12" s="4" t="s">
        <v>67</v>
      </c>
      <c r="M12" s="6" t="n">
        <v>0</v>
      </c>
      <c r="O12" s="6" t="n">
        <v>0</v>
      </c>
      <c r="Q12" s="5" t="n">
        <v>639</v>
      </c>
      <c r="R12" s="4" t="s">
        <v>67</v>
      </c>
      <c r="S12" s="6" t="n">
        <v>639</v>
      </c>
      <c r="U12" s="6" t="n">
        <v>0</v>
      </c>
      <c r="W12" s="5" t="n">
        <v>-514</v>
      </c>
      <c r="X12" s="4" t="s">
        <v>74</v>
      </c>
      <c r="Y12" s="6" t="n">
        <v>-1846</v>
      </c>
      <c r="AA12" s="6" t="n">
        <v>1332</v>
      </c>
      <c r="AC12" s="5" t="n">
        <v>-1874</v>
      </c>
      <c r="AD12" s="6" t="n">
        <v>461</v>
      </c>
      <c r="AE12" s="6" t="n">
        <v>-2335</v>
      </c>
      <c r="AF12" s="5" t="n">
        <v>357</v>
      </c>
      <c r="AG12" s="6" t="n">
        <v>248</v>
      </c>
      <c r="AH12" s="6" t="n">
        <v>109</v>
      </c>
    </row>
    <row r="13" spans="1:34">
      <c r="A13" s="4" t="s">
        <v>222</v>
      </c>
      <c r="C13" s="5" t="n">
        <v>117</v>
      </c>
      <c r="H13" s="5" t="n">
        <v>117</v>
      </c>
      <c r="K13" s="5" t="n">
        <v>117</v>
      </c>
      <c r="L13" s="4" t="s">
        <v>67</v>
      </c>
      <c r="Q13" s="5" t="n">
        <v>0</v>
      </c>
      <c r="R13" s="4" t="s">
        <v>67</v>
      </c>
      <c r="W13" s="5" t="n">
        <v>0</v>
      </c>
      <c r="X13" s="4" t="s">
        <v>74</v>
      </c>
      <c r="AC13" s="5" t="n">
        <v>0</v>
      </c>
      <c r="AF13" s="5" t="n">
        <v>0</v>
      </c>
    </row>
    <row r="14" spans="1:34">
      <c r="A14" s="4" t="s">
        <v>223</v>
      </c>
      <c r="C14" s="5" t="n">
        <v>591</v>
      </c>
      <c r="H14" s="5" t="n">
        <v>591</v>
      </c>
      <c r="K14" s="5" t="n">
        <v>86</v>
      </c>
      <c r="L14" s="4" t="s">
        <v>67</v>
      </c>
      <c r="Q14" s="5" t="n">
        <v>0</v>
      </c>
      <c r="R14" s="4" t="s">
        <v>67</v>
      </c>
      <c r="W14" s="5" t="n">
        <v>0</v>
      </c>
      <c r="X14" s="4" t="s">
        <v>74</v>
      </c>
      <c r="AC14" s="5" t="n">
        <v>505</v>
      </c>
      <c r="AF14" s="5" t="n">
        <v>0</v>
      </c>
    </row>
    <row r="15" spans="1:34">
      <c r="A15" s="4" t="s">
        <v>224</v>
      </c>
      <c r="C15" s="5" t="n">
        <v>2490</v>
      </c>
      <c r="H15" s="5" t="n">
        <v>2490</v>
      </c>
      <c r="K15" s="5" t="n">
        <v>0</v>
      </c>
      <c r="L15" s="4" t="s">
        <v>67</v>
      </c>
      <c r="Q15" s="5" t="n">
        <v>2490</v>
      </c>
      <c r="R15" s="4" t="s">
        <v>67</v>
      </c>
      <c r="W15" s="5" t="n">
        <v>0</v>
      </c>
      <c r="X15" s="4" t="s">
        <v>74</v>
      </c>
      <c r="AC15" s="5" t="n">
        <v>0</v>
      </c>
      <c r="AF15" s="5" t="n">
        <v>0</v>
      </c>
    </row>
    <row r="16" spans="1:34">
      <c r="A16" s="4" t="s">
        <v>225</v>
      </c>
      <c r="C16" s="5" t="n">
        <v>-465</v>
      </c>
      <c r="H16" s="5" t="n">
        <v>-465</v>
      </c>
      <c r="K16" s="5" t="n">
        <v>0</v>
      </c>
      <c r="L16" s="4" t="s">
        <v>67</v>
      </c>
      <c r="Q16" s="5" t="n">
        <v>-639</v>
      </c>
      <c r="R16" s="4" t="s">
        <v>67</v>
      </c>
      <c r="W16" s="5" t="n">
        <v>0</v>
      </c>
      <c r="X16" s="4" t="s">
        <v>74</v>
      </c>
      <c r="AC16" s="5" t="n">
        <v>174</v>
      </c>
      <c r="AF16" s="5" t="n">
        <v>0</v>
      </c>
    </row>
    <row r="17" spans="1:34">
      <c r="A17" s="4" t="s">
        <v>226</v>
      </c>
      <c r="C17" s="5" t="n">
        <v>-1339</v>
      </c>
      <c r="H17" s="5" t="n">
        <v>-479</v>
      </c>
      <c r="K17" s="5" t="n">
        <v>0</v>
      </c>
      <c r="L17" s="4" t="s">
        <v>67</v>
      </c>
      <c r="Q17" s="5" t="n">
        <v>0</v>
      </c>
      <c r="R17" s="4" t="s">
        <v>67</v>
      </c>
      <c r="W17" s="5" t="n">
        <v>0</v>
      </c>
      <c r="X17" s="4" t="s">
        <v>74</v>
      </c>
      <c r="AC17" s="5" t="n">
        <v>-479</v>
      </c>
      <c r="AF17" s="5" t="n">
        <v>-860</v>
      </c>
    </row>
    <row r="18" spans="1:34">
      <c r="A18" s="4" t="s">
        <v>227</v>
      </c>
      <c r="C18" s="5" t="n">
        <v>-315</v>
      </c>
      <c r="H18" s="5" t="n">
        <v>-315</v>
      </c>
      <c r="K18" s="5" t="n">
        <v>0</v>
      </c>
      <c r="L18" s="4" t="s">
        <v>67</v>
      </c>
      <c r="Q18" s="5" t="n">
        <v>0</v>
      </c>
      <c r="R18" s="4" t="s">
        <v>67</v>
      </c>
      <c r="W18" s="5" t="n">
        <v>-315</v>
      </c>
      <c r="X18" s="4" t="s">
        <v>74</v>
      </c>
      <c r="AC18" s="5" t="n">
        <v>0</v>
      </c>
      <c r="AF18" s="5" t="n">
        <v>0</v>
      </c>
    </row>
    <row r="19" spans="1:34">
      <c r="A19" s="4" t="s">
        <v>228</v>
      </c>
      <c r="C19" s="5" t="n">
        <v>-307</v>
      </c>
      <c r="H19" s="5" t="n">
        <v>-307</v>
      </c>
      <c r="K19" s="5" t="n">
        <v>0</v>
      </c>
      <c r="L19" s="4" t="s">
        <v>67</v>
      </c>
      <c r="Q19" s="5" t="n">
        <v>0</v>
      </c>
      <c r="R19" s="4" t="s">
        <v>67</v>
      </c>
      <c r="W19" s="5" t="n">
        <v>329</v>
      </c>
      <c r="X19" s="4" t="s">
        <v>74</v>
      </c>
      <c r="AC19" s="5" t="n">
        <v>-636</v>
      </c>
      <c r="AF19" s="5" t="n">
        <v>0</v>
      </c>
    </row>
    <row r="20" spans="1:34">
      <c r="A20" s="4" t="s">
        <v>229</v>
      </c>
      <c r="C20" s="5" t="n">
        <v>-924</v>
      </c>
      <c r="H20" s="5" t="n">
        <v>-509</v>
      </c>
      <c r="K20" s="5" t="n">
        <v>0</v>
      </c>
      <c r="L20" s="4" t="s">
        <v>67</v>
      </c>
      <c r="Q20" s="5" t="n">
        <v>0</v>
      </c>
      <c r="R20" s="4" t="s">
        <v>67</v>
      </c>
      <c r="W20" s="5" t="n">
        <v>0</v>
      </c>
      <c r="X20" s="4" t="s">
        <v>74</v>
      </c>
      <c r="AC20" s="5" t="n">
        <v>-509</v>
      </c>
      <c r="AF20" s="5" t="n">
        <v>-415</v>
      </c>
    </row>
    <row r="21" spans="1:34">
      <c r="A21" s="4" t="s">
        <v>230</v>
      </c>
      <c r="C21" s="5" t="n">
        <v>-3821</v>
      </c>
      <c r="H21" s="5" t="n">
        <v>-359</v>
      </c>
      <c r="K21" s="5" t="n">
        <v>0</v>
      </c>
      <c r="L21" s="4" t="s">
        <v>67</v>
      </c>
      <c r="Q21" s="5" t="n">
        <v>0</v>
      </c>
      <c r="R21" s="4" t="s">
        <v>67</v>
      </c>
      <c r="W21" s="5" t="n">
        <v>0</v>
      </c>
      <c r="X21" s="4" t="s">
        <v>74</v>
      </c>
      <c r="AC21" s="5" t="n">
        <v>-359</v>
      </c>
      <c r="AF21" s="5" t="n">
        <v>-3462</v>
      </c>
    </row>
    <row r="22" spans="1:34">
      <c r="A22" s="4" t="s">
        <v>231</v>
      </c>
      <c r="C22" s="5" t="n">
        <v>16</v>
      </c>
      <c r="H22" s="5" t="n">
        <v>17</v>
      </c>
      <c r="K22" s="5" t="n">
        <v>0</v>
      </c>
      <c r="L22" s="4" t="s">
        <v>67</v>
      </c>
      <c r="Q22" s="5" t="n">
        <v>2</v>
      </c>
      <c r="R22" s="4" t="s">
        <v>67</v>
      </c>
      <c r="W22" s="5" t="n">
        <v>7</v>
      </c>
      <c r="X22" s="4" t="s">
        <v>74</v>
      </c>
      <c r="AC22" s="5" t="n">
        <v>8</v>
      </c>
      <c r="AF22" s="5" t="n">
        <v>-1</v>
      </c>
    </row>
    <row r="23" spans="1:34">
      <c r="A23" s="4" t="s">
        <v>232</v>
      </c>
      <c r="C23" s="5" t="n">
        <v>66016</v>
      </c>
      <c r="H23" s="5" t="n">
        <v>63905</v>
      </c>
      <c r="K23" s="5" t="n">
        <v>22045</v>
      </c>
      <c r="L23" s="4" t="s">
        <v>67</v>
      </c>
      <c r="Q23" s="5" t="n">
        <v>8941</v>
      </c>
      <c r="R23" s="4" t="s">
        <v>67</v>
      </c>
      <c r="W23" s="5" t="n">
        <v>5383</v>
      </c>
      <c r="X23" s="4" t="s">
        <v>74</v>
      </c>
      <c r="AC23" s="5" t="n">
        <v>27536</v>
      </c>
      <c r="AF23" s="5" t="n">
        <v>2111</v>
      </c>
    </row>
    <row r="24" spans="1:34">
      <c r="A24" s="4" t="s">
        <v>214</v>
      </c>
      <c r="C24" s="5" t="n">
        <v>63866</v>
      </c>
      <c r="H24" s="5" t="n">
        <v>61755</v>
      </c>
      <c r="K24" s="5" t="n">
        <v>22045</v>
      </c>
      <c r="L24" s="4" t="s">
        <v>67</v>
      </c>
      <c r="Q24" s="5" t="n">
        <v>8941</v>
      </c>
      <c r="R24" s="4" t="s">
        <v>67</v>
      </c>
      <c r="W24" s="5" t="n">
        <v>5247</v>
      </c>
      <c r="X24" s="4" t="s">
        <v>74</v>
      </c>
      <c r="AC24" s="5" t="n">
        <v>25522</v>
      </c>
      <c r="AF24" s="5" t="n">
        <v>2111</v>
      </c>
    </row>
    <row r="25" spans="1:34">
      <c r="A25" s="4" t="s">
        <v>122</v>
      </c>
      <c r="B25" s="4" t="s">
        <v>233</v>
      </c>
      <c r="C25" s="5" t="n">
        <v>2583</v>
      </c>
      <c r="D25" s="4" t="s">
        <v>83</v>
      </c>
      <c r="H25" s="5" t="n">
        <v>2349</v>
      </c>
      <c r="K25" s="5" t="n">
        <v>0</v>
      </c>
      <c r="L25" s="4" t="s">
        <v>67</v>
      </c>
      <c r="Q25" s="5" t="n">
        <v>752</v>
      </c>
      <c r="R25" s="4" t="s">
        <v>67</v>
      </c>
      <c r="W25" s="5" t="n">
        <v>0</v>
      </c>
      <c r="AC25" s="5" t="n">
        <v>1597</v>
      </c>
      <c r="AF25" s="5" t="n">
        <v>234</v>
      </c>
    </row>
    <row r="26" spans="1:34">
      <c r="A26" s="4" t="s">
        <v>217</v>
      </c>
      <c r="C26" s="5" t="n">
        <v>834</v>
      </c>
      <c r="E26" s="5" t="n">
        <v>834</v>
      </c>
      <c r="F26" s="4" t="s">
        <v>95</v>
      </c>
      <c r="H26" s="5" t="n">
        <v>834</v>
      </c>
      <c r="K26" s="5" t="n">
        <v>0</v>
      </c>
      <c r="L26" s="4" t="s">
        <v>67</v>
      </c>
      <c r="Q26" s="5" t="n">
        <v>0</v>
      </c>
      <c r="R26" s="4" t="s">
        <v>67</v>
      </c>
      <c r="W26" s="5" t="n">
        <v>834</v>
      </c>
      <c r="X26" s="4" t="s">
        <v>74</v>
      </c>
      <c r="AC26" s="5" t="n">
        <v>0</v>
      </c>
      <c r="AF26" s="5" t="n">
        <v>0</v>
      </c>
    </row>
    <row r="27" spans="1:34">
      <c r="A27" s="4" t="s">
        <v>218</v>
      </c>
      <c r="B27" s="4" t="s">
        <v>219</v>
      </c>
      <c r="E27" s="5" t="n">
        <v>0</v>
      </c>
    </row>
    <row r="28" spans="1:34">
      <c r="A28" s="4" t="s">
        <v>234</v>
      </c>
      <c r="C28" s="5" t="n">
        <v>-486</v>
      </c>
      <c r="H28" s="5" t="n">
        <v>-486</v>
      </c>
      <c r="K28" s="5" t="n">
        <v>0</v>
      </c>
      <c r="L28" s="4" t="s">
        <v>67</v>
      </c>
      <c r="Q28" s="5" t="n">
        <v>0</v>
      </c>
      <c r="R28" s="4" t="s">
        <v>67</v>
      </c>
      <c r="W28" s="5" t="n">
        <v>-486</v>
      </c>
      <c r="X28" s="4" t="s">
        <v>74</v>
      </c>
      <c r="AC28" s="5" t="n">
        <v>0</v>
      </c>
      <c r="AF28" s="5" t="n">
        <v>0</v>
      </c>
    </row>
    <row r="29" spans="1:34">
      <c r="A29" s="4" t="s">
        <v>220</v>
      </c>
      <c r="C29" s="5" t="n">
        <v>-501</v>
      </c>
      <c r="H29" s="5" t="n">
        <v>-501</v>
      </c>
      <c r="K29" s="5" t="n">
        <v>0</v>
      </c>
      <c r="L29" s="4" t="s">
        <v>67</v>
      </c>
      <c r="Q29" s="5" t="n">
        <v>0</v>
      </c>
      <c r="R29" s="4" t="s">
        <v>67</v>
      </c>
      <c r="W29" s="5" t="n">
        <v>-501</v>
      </c>
      <c r="X29" s="4" t="s">
        <v>74</v>
      </c>
      <c r="AC29" s="5" t="n">
        <v>0</v>
      </c>
      <c r="AF29" s="5" t="n">
        <v>0</v>
      </c>
    </row>
    <row r="30" spans="1:34">
      <c r="A30" s="4" t="s">
        <v>143</v>
      </c>
      <c r="C30" s="5" t="n">
        <v>313</v>
      </c>
      <c r="H30" s="5" t="n">
        <v>313</v>
      </c>
      <c r="K30" s="5" t="n">
        <v>0</v>
      </c>
      <c r="L30" s="4" t="s">
        <v>67</v>
      </c>
      <c r="Q30" s="5" t="n">
        <v>0</v>
      </c>
      <c r="R30" s="4" t="s">
        <v>67</v>
      </c>
      <c r="W30" s="5" t="n">
        <v>0</v>
      </c>
      <c r="X30" s="4" t="s">
        <v>74</v>
      </c>
      <c r="AC30" s="5" t="n">
        <v>313</v>
      </c>
      <c r="AF30" s="5" t="n">
        <v>0</v>
      </c>
    </row>
    <row r="31" spans="1:34">
      <c r="A31" s="4" t="s">
        <v>221</v>
      </c>
      <c r="C31" s="5" t="n">
        <v>58</v>
      </c>
      <c r="H31" s="5" t="n">
        <v>58</v>
      </c>
      <c r="K31" s="5" t="n">
        <v>0</v>
      </c>
      <c r="L31" s="4" t="s">
        <v>67</v>
      </c>
      <c r="Q31" s="5" t="n">
        <v>0</v>
      </c>
      <c r="R31" s="4" t="s">
        <v>67</v>
      </c>
      <c r="W31" s="5" t="n">
        <v>58</v>
      </c>
      <c r="X31" s="4" t="s">
        <v>74</v>
      </c>
      <c r="AC31" s="5" t="n">
        <v>0</v>
      </c>
      <c r="AF31" s="5" t="n">
        <v>0</v>
      </c>
    </row>
    <row r="32" spans="1:34">
      <c r="A32" s="4" t="s">
        <v>129</v>
      </c>
      <c r="C32" s="5" t="n">
        <v>30</v>
      </c>
      <c r="E32" s="5" t="n">
        <v>30</v>
      </c>
      <c r="H32" s="5" t="n">
        <v>30</v>
      </c>
      <c r="K32" s="5" t="n">
        <v>0</v>
      </c>
      <c r="L32" s="4" t="s">
        <v>67</v>
      </c>
      <c r="Q32" s="5" t="n">
        <v>0</v>
      </c>
      <c r="R32" s="4" t="s">
        <v>67</v>
      </c>
      <c r="W32" s="5" t="n">
        <v>0</v>
      </c>
      <c r="X32" s="4" t="s">
        <v>74</v>
      </c>
      <c r="AC32" s="5" t="n">
        <v>30</v>
      </c>
      <c r="AF32" s="5" t="n">
        <v>0</v>
      </c>
    </row>
    <row r="33" spans="1:34">
      <c r="A33" s="4" t="s">
        <v>131</v>
      </c>
      <c r="C33" s="5" t="n">
        <v>2831</v>
      </c>
      <c r="E33" s="5" t="n">
        <v>2831</v>
      </c>
      <c r="G33" s="5" t="n">
        <v>0</v>
      </c>
      <c r="H33" s="5" t="n">
        <v>2597</v>
      </c>
      <c r="K33" s="5" t="n">
        <v>0</v>
      </c>
      <c r="L33" s="4" t="s">
        <v>67</v>
      </c>
      <c r="Q33" s="5" t="n">
        <v>752</v>
      </c>
      <c r="R33" s="4" t="s">
        <v>67</v>
      </c>
      <c r="W33" s="5" t="n">
        <v>-95</v>
      </c>
      <c r="X33" s="4" t="s">
        <v>74</v>
      </c>
      <c r="AC33" s="5" t="n">
        <v>1940</v>
      </c>
      <c r="AF33" s="5" t="n">
        <v>234</v>
      </c>
    </row>
    <row r="34" spans="1:34">
      <c r="A34" s="4" t="s">
        <v>222</v>
      </c>
      <c r="C34" s="5" t="n">
        <v>88</v>
      </c>
      <c r="H34" s="5" t="n">
        <v>88</v>
      </c>
      <c r="K34" s="5" t="n">
        <v>88</v>
      </c>
      <c r="L34" s="4" t="s">
        <v>67</v>
      </c>
      <c r="Q34" s="5" t="n">
        <v>0</v>
      </c>
      <c r="R34" s="4" t="s">
        <v>67</v>
      </c>
      <c r="W34" s="5" t="n">
        <v>0</v>
      </c>
      <c r="X34" s="4" t="s">
        <v>74</v>
      </c>
      <c r="AC34" s="5" t="n">
        <v>0</v>
      </c>
      <c r="AF34" s="5" t="n">
        <v>0</v>
      </c>
    </row>
    <row r="35" spans="1:34">
      <c r="A35" s="4" t="s">
        <v>223</v>
      </c>
      <c r="C35" s="5" t="n">
        <v>500</v>
      </c>
      <c r="H35" s="5" t="n">
        <v>500</v>
      </c>
      <c r="K35" s="5" t="n">
        <v>51</v>
      </c>
      <c r="L35" s="4" t="s">
        <v>67</v>
      </c>
      <c r="Q35" s="5" t="n">
        <v>0</v>
      </c>
      <c r="R35" s="4" t="s">
        <v>67</v>
      </c>
      <c r="W35" s="5" t="n">
        <v>0</v>
      </c>
      <c r="X35" s="4" t="s">
        <v>74</v>
      </c>
      <c r="AC35" s="5" t="n">
        <v>449</v>
      </c>
      <c r="AF35" s="5" t="n">
        <v>0</v>
      </c>
    </row>
    <row r="36" spans="1:34">
      <c r="A36" s="4" t="s">
        <v>235</v>
      </c>
      <c r="C36" s="5" t="n">
        <v>0</v>
      </c>
      <c r="H36" s="5" t="n">
        <v>0</v>
      </c>
      <c r="K36" s="5" t="n">
        <v>-17873</v>
      </c>
      <c r="L36" s="4" t="s">
        <v>67</v>
      </c>
      <c r="Q36" s="5" t="n">
        <v>0</v>
      </c>
      <c r="R36" s="4" t="s">
        <v>67</v>
      </c>
      <c r="W36" s="5" t="n">
        <v>0</v>
      </c>
      <c r="AC36" s="5" t="n">
        <v>17873</v>
      </c>
      <c r="AF36" s="5" t="n">
        <v>0</v>
      </c>
    </row>
    <row r="37" spans="1:34">
      <c r="A37" s="4" t="s">
        <v>224</v>
      </c>
      <c r="C37" s="5" t="n">
        <v>384</v>
      </c>
      <c r="H37" s="5" t="n">
        <v>384</v>
      </c>
      <c r="K37" s="5" t="n">
        <v>0</v>
      </c>
      <c r="L37" s="4" t="s">
        <v>67</v>
      </c>
      <c r="Q37" s="5" t="n">
        <v>692</v>
      </c>
      <c r="R37" s="4" t="s">
        <v>67</v>
      </c>
      <c r="W37" s="5" t="n">
        <v>0</v>
      </c>
      <c r="X37" s="4" t="s">
        <v>74</v>
      </c>
      <c r="AC37" s="5" t="n">
        <v>-308</v>
      </c>
      <c r="AF37" s="5" t="n">
        <v>0</v>
      </c>
    </row>
    <row r="38" spans="1:34">
      <c r="A38" s="4" t="s">
        <v>225</v>
      </c>
      <c r="C38" s="5" t="n">
        <v>-752</v>
      </c>
      <c r="H38" s="5" t="n">
        <v>-752</v>
      </c>
      <c r="K38" s="5" t="n">
        <v>0</v>
      </c>
      <c r="L38" s="4" t="s">
        <v>67</v>
      </c>
      <c r="Q38" s="5" t="n">
        <v>-752</v>
      </c>
      <c r="R38" s="4" t="s">
        <v>67</v>
      </c>
      <c r="W38" s="5" t="n">
        <v>0</v>
      </c>
      <c r="X38" s="4" t="s">
        <v>74</v>
      </c>
      <c r="AC38" s="5" t="n">
        <v>0</v>
      </c>
      <c r="AF38" s="5" t="n">
        <v>0</v>
      </c>
    </row>
    <row r="39" spans="1:34">
      <c r="A39" s="4" t="s">
        <v>226</v>
      </c>
      <c r="C39" s="5" t="n">
        <v>-2041</v>
      </c>
      <c r="H39" s="5" t="n">
        <v>-732</v>
      </c>
      <c r="K39" s="5" t="n">
        <v>0</v>
      </c>
      <c r="L39" s="4" t="s">
        <v>67</v>
      </c>
      <c r="Q39" s="5" t="n">
        <v>0</v>
      </c>
      <c r="R39" s="4" t="s">
        <v>67</v>
      </c>
      <c r="W39" s="5" t="n">
        <v>0</v>
      </c>
      <c r="X39" s="4" t="s">
        <v>74</v>
      </c>
      <c r="AC39" s="5" t="n">
        <v>-732</v>
      </c>
      <c r="AF39" s="5" t="n">
        <v>-1309</v>
      </c>
    </row>
    <row r="40" spans="1:34">
      <c r="A40" s="4" t="s">
        <v>236</v>
      </c>
      <c r="B40" s="4" t="s">
        <v>237</v>
      </c>
      <c r="C40" s="5" t="n">
        <v>419</v>
      </c>
      <c r="H40" s="5" t="n">
        <v>0</v>
      </c>
      <c r="K40" s="5" t="n">
        <v>0</v>
      </c>
      <c r="L40" s="4" t="s">
        <v>67</v>
      </c>
      <c r="Q40" s="5" t="n">
        <v>0</v>
      </c>
      <c r="R40" s="4" t="s">
        <v>67</v>
      </c>
      <c r="W40" s="5" t="n">
        <v>0</v>
      </c>
      <c r="AC40" s="5" t="n">
        <v>0</v>
      </c>
      <c r="AF40" s="5" t="n">
        <v>419</v>
      </c>
    </row>
    <row r="41" spans="1:34">
      <c r="A41" s="4" t="s">
        <v>227</v>
      </c>
      <c r="C41" s="5" t="n">
        <v>-267</v>
      </c>
      <c r="H41" s="5" t="n">
        <v>-267</v>
      </c>
      <c r="K41" s="5" t="n">
        <v>0</v>
      </c>
      <c r="L41" s="4" t="s">
        <v>67</v>
      </c>
      <c r="Q41" s="5" t="n">
        <v>0</v>
      </c>
      <c r="R41" s="4" t="s">
        <v>67</v>
      </c>
      <c r="W41" s="5" t="n">
        <v>-267</v>
      </c>
      <c r="X41" s="4" t="s">
        <v>74</v>
      </c>
      <c r="AC41" s="5" t="n">
        <v>0</v>
      </c>
      <c r="AF41" s="5" t="n">
        <v>0</v>
      </c>
    </row>
    <row r="42" spans="1:34">
      <c r="A42" s="4" t="s">
        <v>228</v>
      </c>
      <c r="C42" s="5" t="n">
        <v>-231</v>
      </c>
      <c r="H42" s="5" t="n">
        <v>-231</v>
      </c>
      <c r="K42" s="5" t="n">
        <v>0</v>
      </c>
      <c r="L42" s="4" t="s">
        <v>67</v>
      </c>
      <c r="Q42" s="5" t="n">
        <v>0</v>
      </c>
      <c r="R42" s="4" t="s">
        <v>67</v>
      </c>
      <c r="W42" s="5" t="n">
        <v>268</v>
      </c>
      <c r="X42" s="4" t="s">
        <v>74</v>
      </c>
      <c r="AC42" s="5" t="n">
        <v>-499</v>
      </c>
      <c r="AF42" s="5" t="n">
        <v>0</v>
      </c>
    </row>
    <row r="43" spans="1:34">
      <c r="A43" s="4" t="s">
        <v>229</v>
      </c>
      <c r="C43" s="5" t="n">
        <v>-1002</v>
      </c>
      <c r="H43" s="5" t="n">
        <v>-768</v>
      </c>
      <c r="K43" s="5" t="n">
        <v>0</v>
      </c>
      <c r="L43" s="4" t="s">
        <v>67</v>
      </c>
      <c r="Q43" s="5" t="n">
        <v>0</v>
      </c>
      <c r="R43" s="4" t="s">
        <v>67</v>
      </c>
      <c r="W43" s="5" t="n">
        <v>0</v>
      </c>
      <c r="X43" s="4" t="s">
        <v>74</v>
      </c>
      <c r="AC43" s="5" t="n">
        <v>-768</v>
      </c>
      <c r="AF43" s="5" t="n">
        <v>-234</v>
      </c>
    </row>
    <row r="44" spans="1:34">
      <c r="A44" s="4" t="s">
        <v>231</v>
      </c>
      <c r="C44" s="5" t="n">
        <v>-16</v>
      </c>
      <c r="H44" s="5" t="n">
        <v>-18</v>
      </c>
      <c r="K44" s="5" t="n">
        <v>0</v>
      </c>
      <c r="L44" s="4" t="s">
        <v>67</v>
      </c>
      <c r="Q44" s="5" t="n">
        <v>-1</v>
      </c>
      <c r="R44" s="4" t="s">
        <v>67</v>
      </c>
      <c r="W44" s="5" t="n">
        <v>0</v>
      </c>
      <c r="X44" s="4" t="s">
        <v>74</v>
      </c>
      <c r="AC44" s="5" t="n">
        <v>-17</v>
      </c>
      <c r="AF44" s="5" t="n">
        <v>2</v>
      </c>
    </row>
    <row r="45" spans="1:34">
      <c r="A45" s="4" t="s">
        <v>238</v>
      </c>
      <c r="C45" s="5" t="n">
        <v>63779</v>
      </c>
      <c r="H45" s="5" t="n">
        <v>62556</v>
      </c>
      <c r="K45" s="5" t="n">
        <v>4311</v>
      </c>
      <c r="L45" s="4" t="s">
        <v>67</v>
      </c>
      <c r="Q45" s="5" t="n">
        <v>9632</v>
      </c>
      <c r="R45" s="4" t="s">
        <v>67</v>
      </c>
      <c r="W45" s="5" t="n">
        <v>5153</v>
      </c>
      <c r="X45" s="4" t="s">
        <v>74</v>
      </c>
      <c r="AC45" s="5" t="n">
        <v>43460</v>
      </c>
      <c r="AF45" s="5" t="n">
        <v>1223</v>
      </c>
    </row>
    <row r="46" spans="1:34">
      <c r="A46" s="4" t="s">
        <v>122</v>
      </c>
      <c r="C46" s="5" t="n">
        <v>3354</v>
      </c>
      <c r="H46" s="5" t="n">
        <v>3274</v>
      </c>
      <c r="K46" s="5" t="n">
        <v>0</v>
      </c>
      <c r="L46" s="4" t="s">
        <v>67</v>
      </c>
      <c r="Q46" s="5" t="n">
        <v>813</v>
      </c>
      <c r="R46" s="4" t="s">
        <v>67</v>
      </c>
      <c r="W46" s="5" t="n">
        <v>0</v>
      </c>
      <c r="X46" s="4" t="s">
        <v>74</v>
      </c>
      <c r="AC46" s="5" t="n">
        <v>2461</v>
      </c>
      <c r="AF46" s="5" t="n">
        <v>80</v>
      </c>
    </row>
    <row r="47" spans="1:34">
      <c r="A47" s="4" t="s">
        <v>217</v>
      </c>
      <c r="C47" s="5" t="n">
        <v>-544</v>
      </c>
      <c r="D47" s="4" t="s">
        <v>239</v>
      </c>
      <c r="E47" s="5" t="n">
        <v>-544</v>
      </c>
      <c r="F47" s="4" t="s">
        <v>95</v>
      </c>
      <c r="H47" s="5" t="n">
        <v>-544</v>
      </c>
      <c r="K47" s="5" t="n">
        <v>0</v>
      </c>
      <c r="L47" s="4" t="s">
        <v>67</v>
      </c>
      <c r="Q47" s="5" t="n">
        <v>0</v>
      </c>
      <c r="R47" s="4" t="s">
        <v>67</v>
      </c>
      <c r="W47" s="5" t="n">
        <v>-544</v>
      </c>
      <c r="X47" s="4" t="s">
        <v>74</v>
      </c>
      <c r="AC47" s="5" t="n">
        <v>0</v>
      </c>
      <c r="AF47" s="5" t="n">
        <v>0</v>
      </c>
    </row>
    <row r="48" spans="1:34">
      <c r="A48" s="4" t="s">
        <v>234</v>
      </c>
      <c r="C48" s="5" t="n">
        <v>71</v>
      </c>
      <c r="H48" s="5" t="n">
        <v>71</v>
      </c>
      <c r="K48" s="5" t="n">
        <v>0</v>
      </c>
      <c r="L48" s="4" t="s">
        <v>67</v>
      </c>
      <c r="Q48" s="5" t="n">
        <v>0</v>
      </c>
      <c r="R48" s="4" t="s">
        <v>67</v>
      </c>
      <c r="W48" s="5" t="n">
        <v>71</v>
      </c>
      <c r="X48" s="4" t="s">
        <v>74</v>
      </c>
      <c r="AC48" s="5" t="n">
        <v>0</v>
      </c>
      <c r="AF48" s="5" t="n">
        <v>0</v>
      </c>
    </row>
    <row r="49" spans="1:34">
      <c r="A49" s="4" t="s">
        <v>220</v>
      </c>
      <c r="C49" s="5" t="n">
        <v>342</v>
      </c>
      <c r="H49" s="5" t="n">
        <v>342</v>
      </c>
      <c r="K49" s="5" t="n">
        <v>0</v>
      </c>
      <c r="L49" s="4" t="s">
        <v>67</v>
      </c>
      <c r="Q49" s="5" t="n">
        <v>0</v>
      </c>
      <c r="R49" s="4" t="s">
        <v>67</v>
      </c>
      <c r="W49" s="5" t="n">
        <v>342</v>
      </c>
      <c r="X49" s="4" t="s">
        <v>74</v>
      </c>
      <c r="AC49" s="5" t="n">
        <v>0</v>
      </c>
      <c r="AF49" s="5" t="n">
        <v>0</v>
      </c>
    </row>
    <row r="50" spans="1:34">
      <c r="A50" s="4" t="s">
        <v>143</v>
      </c>
      <c r="C50" s="5" t="n">
        <v>-194</v>
      </c>
      <c r="H50" s="5" t="n">
        <v>-194</v>
      </c>
      <c r="K50" s="5" t="n">
        <v>0</v>
      </c>
      <c r="L50" s="4" t="s">
        <v>67</v>
      </c>
      <c r="Q50" s="5" t="n">
        <v>0</v>
      </c>
      <c r="R50" s="4" t="s">
        <v>67</v>
      </c>
      <c r="W50" s="5" t="n">
        <v>0</v>
      </c>
      <c r="X50" s="4" t="s">
        <v>74</v>
      </c>
      <c r="AC50" s="5" t="n">
        <v>-194</v>
      </c>
      <c r="AF50" s="5" t="n">
        <v>0</v>
      </c>
    </row>
    <row r="51" spans="1:34">
      <c r="A51" s="4" t="s">
        <v>221</v>
      </c>
      <c r="C51" s="5" t="n">
        <v>-252</v>
      </c>
      <c r="H51" s="5" t="n">
        <v>-252</v>
      </c>
      <c r="K51" s="5" t="n">
        <v>0</v>
      </c>
      <c r="L51" s="4" t="s">
        <v>67</v>
      </c>
      <c r="Q51" s="5" t="n">
        <v>0</v>
      </c>
      <c r="R51" s="4" t="s">
        <v>67</v>
      </c>
      <c r="W51" s="5" t="n">
        <v>-252</v>
      </c>
      <c r="X51" s="4" t="s">
        <v>74</v>
      </c>
      <c r="AC51" s="5" t="n">
        <v>0</v>
      </c>
      <c r="AF51" s="5" t="n">
        <v>0</v>
      </c>
    </row>
    <row r="52" spans="1:34">
      <c r="A52" s="4" t="s">
        <v>129</v>
      </c>
      <c r="C52" s="5" t="n">
        <v>16</v>
      </c>
      <c r="E52" s="5" t="n">
        <v>16</v>
      </c>
      <c r="H52" s="5" t="n">
        <v>16</v>
      </c>
      <c r="K52" s="5" t="n">
        <v>0</v>
      </c>
      <c r="L52" s="4" t="s">
        <v>67</v>
      </c>
      <c r="Q52" s="5" t="n">
        <v>0</v>
      </c>
      <c r="R52" s="4" t="s">
        <v>67</v>
      </c>
      <c r="W52" s="5" t="n">
        <v>0</v>
      </c>
      <c r="X52" s="4" t="s">
        <v>74</v>
      </c>
      <c r="AC52" s="5" t="n">
        <v>16</v>
      </c>
      <c r="AF52" s="5" t="n">
        <v>0</v>
      </c>
    </row>
    <row r="53" spans="1:34">
      <c r="A53" s="4" t="s">
        <v>131</v>
      </c>
      <c r="C53" s="5" t="n">
        <v>2793</v>
      </c>
      <c r="E53" s="6" t="n">
        <v>2793</v>
      </c>
      <c r="G53" s="6" t="n">
        <v>0</v>
      </c>
      <c r="H53" s="5" t="n">
        <v>2713</v>
      </c>
      <c r="K53" s="5" t="n">
        <v>0</v>
      </c>
      <c r="L53" s="4" t="s">
        <v>67</v>
      </c>
      <c r="Q53" s="5" t="n">
        <v>813</v>
      </c>
      <c r="R53" s="4" t="s">
        <v>67</v>
      </c>
      <c r="W53" s="5" t="n">
        <v>-383</v>
      </c>
      <c r="X53" s="4" t="s">
        <v>74</v>
      </c>
      <c r="AC53" s="5" t="n">
        <v>2283</v>
      </c>
      <c r="AF53" s="5" t="n">
        <v>80</v>
      </c>
    </row>
    <row r="54" spans="1:34">
      <c r="A54" s="4" t="s">
        <v>222</v>
      </c>
      <c r="C54" s="5" t="n">
        <v>182</v>
      </c>
      <c r="H54" s="5" t="n">
        <v>182</v>
      </c>
      <c r="K54" s="5" t="n">
        <v>182</v>
      </c>
      <c r="L54" s="4" t="s">
        <v>67</v>
      </c>
      <c r="Q54" s="5" t="n">
        <v>0</v>
      </c>
      <c r="R54" s="4" t="s">
        <v>67</v>
      </c>
      <c r="W54" s="5" t="n">
        <v>0</v>
      </c>
      <c r="X54" s="4" t="s">
        <v>74</v>
      </c>
      <c r="AC54" s="5" t="n">
        <v>0</v>
      </c>
      <c r="AF54" s="5" t="n">
        <v>0</v>
      </c>
    </row>
    <row r="55" spans="1:34">
      <c r="A55" s="4" t="s">
        <v>223</v>
      </c>
      <c r="C55" s="5" t="n">
        <v>579</v>
      </c>
      <c r="H55" s="5" t="n">
        <v>579</v>
      </c>
      <c r="K55" s="5" t="n">
        <v>101</v>
      </c>
      <c r="L55" s="4" t="s">
        <v>67</v>
      </c>
      <c r="Q55" s="5" t="n">
        <v>0</v>
      </c>
      <c r="R55" s="4" t="s">
        <v>67</v>
      </c>
      <c r="W55" s="5" t="n">
        <v>0</v>
      </c>
      <c r="X55" s="4" t="s">
        <v>74</v>
      </c>
      <c r="AC55" s="5" t="n">
        <v>478</v>
      </c>
      <c r="AF55" s="5" t="n">
        <v>0</v>
      </c>
    </row>
    <row r="56" spans="1:34">
      <c r="A56" s="4" t="s">
        <v>224</v>
      </c>
      <c r="C56" s="5" t="n">
        <v>832</v>
      </c>
      <c r="H56" s="5" t="n">
        <v>832</v>
      </c>
      <c r="K56" s="5" t="n">
        <v>0</v>
      </c>
      <c r="L56" s="4" t="s">
        <v>67</v>
      </c>
      <c r="Q56" s="5" t="n">
        <v>1238</v>
      </c>
      <c r="R56" s="4" t="s">
        <v>67</v>
      </c>
      <c r="W56" s="5" t="n">
        <v>0</v>
      </c>
      <c r="X56" s="4" t="s">
        <v>74</v>
      </c>
      <c r="AC56" s="5" t="n">
        <v>-406</v>
      </c>
      <c r="AF56" s="5" t="n">
        <v>0</v>
      </c>
    </row>
    <row r="57" spans="1:34">
      <c r="A57" s="4" t="s">
        <v>225</v>
      </c>
      <c r="C57" s="5" t="n">
        <v>-813</v>
      </c>
      <c r="H57" s="5" t="n">
        <v>-813</v>
      </c>
      <c r="K57" s="5" t="n">
        <v>0</v>
      </c>
      <c r="L57" s="4" t="s">
        <v>67</v>
      </c>
      <c r="Q57" s="5" t="n">
        <v>-813</v>
      </c>
      <c r="R57" s="4" t="s">
        <v>67</v>
      </c>
      <c r="W57" s="5" t="n">
        <v>0</v>
      </c>
      <c r="X57" s="4" t="s">
        <v>74</v>
      </c>
      <c r="AC57" s="5" t="n">
        <v>0</v>
      </c>
      <c r="AF57" s="5" t="n">
        <v>0</v>
      </c>
    </row>
    <row r="58" spans="1:34">
      <c r="A58" s="4" t="s">
        <v>226</v>
      </c>
      <c r="C58" s="5" t="n">
        <v>0</v>
      </c>
      <c r="H58" s="5" t="n">
        <v>0</v>
      </c>
      <c r="K58" s="5" t="n">
        <v>0</v>
      </c>
      <c r="L58" s="4" t="s">
        <v>67</v>
      </c>
      <c r="Q58" s="5" t="n">
        <v>0</v>
      </c>
      <c r="R58" s="4" t="s">
        <v>67</v>
      </c>
      <c r="W58" s="5" t="n">
        <v>0</v>
      </c>
      <c r="X58" s="4" t="s">
        <v>74</v>
      </c>
      <c r="AC58" s="5" t="n">
        <v>0</v>
      </c>
      <c r="AF58" s="5" t="n">
        <v>0</v>
      </c>
    </row>
    <row r="59" spans="1:34">
      <c r="A59" s="4" t="s">
        <v>227</v>
      </c>
      <c r="C59" s="5" t="n">
        <v>-224</v>
      </c>
      <c r="H59" s="5" t="n">
        <v>-224</v>
      </c>
      <c r="K59" s="5" t="n">
        <v>0</v>
      </c>
      <c r="L59" s="4" t="s">
        <v>67</v>
      </c>
      <c r="Q59" s="5" t="n">
        <v>0</v>
      </c>
      <c r="R59" s="4" t="s">
        <v>67</v>
      </c>
      <c r="W59" s="5" t="n">
        <v>-224</v>
      </c>
      <c r="X59" s="4" t="s">
        <v>74</v>
      </c>
      <c r="AC59" s="5" t="n">
        <v>0</v>
      </c>
      <c r="AF59" s="5" t="n">
        <v>0</v>
      </c>
    </row>
    <row r="60" spans="1:34">
      <c r="A60" s="4" t="s">
        <v>228</v>
      </c>
      <c r="C60" s="5" t="n">
        <v>-190</v>
      </c>
      <c r="H60" s="5" t="n">
        <v>-190</v>
      </c>
      <c r="K60" s="5" t="n">
        <v>0</v>
      </c>
      <c r="L60" s="4" t="s">
        <v>67</v>
      </c>
      <c r="Q60" s="5" t="n">
        <v>0</v>
      </c>
      <c r="R60" s="4" t="s">
        <v>67</v>
      </c>
      <c r="W60" s="5" t="n">
        <v>214</v>
      </c>
      <c r="X60" s="4" t="s">
        <v>74</v>
      </c>
      <c r="AC60" s="5" t="n">
        <v>-404</v>
      </c>
      <c r="AF60" s="5" t="n">
        <v>0</v>
      </c>
    </row>
    <row r="61" spans="1:34">
      <c r="A61" s="4" t="s">
        <v>229</v>
      </c>
      <c r="C61" s="5" t="n">
        <v>-1281</v>
      </c>
      <c r="H61" s="5" t="n">
        <v>-1201</v>
      </c>
      <c r="K61" s="5" t="n">
        <v>0</v>
      </c>
      <c r="L61" s="4" t="s">
        <v>67</v>
      </c>
      <c r="Q61" s="5" t="n">
        <v>0</v>
      </c>
      <c r="R61" s="4" t="s">
        <v>67</v>
      </c>
      <c r="W61" s="5" t="n">
        <v>0</v>
      </c>
      <c r="X61" s="4" t="s">
        <v>74</v>
      </c>
      <c r="AC61" s="5" t="n">
        <v>-1201</v>
      </c>
      <c r="AF61" s="5" t="n">
        <v>-80</v>
      </c>
    </row>
    <row r="62" spans="1:34">
      <c r="A62" s="4" t="s">
        <v>231</v>
      </c>
      <c r="C62" s="5" t="n">
        <v>3</v>
      </c>
      <c r="H62" s="5" t="n">
        <v>-5</v>
      </c>
      <c r="K62" s="5" t="n">
        <v>0</v>
      </c>
      <c r="L62" s="4" t="s">
        <v>67</v>
      </c>
      <c r="Q62" s="5" t="n">
        <v>1</v>
      </c>
      <c r="R62" s="4" t="s">
        <v>67</v>
      </c>
      <c r="W62" s="5" t="n">
        <v>0</v>
      </c>
      <c r="X62" s="4" t="s">
        <v>74</v>
      </c>
      <c r="AC62" s="5" t="n">
        <v>-6</v>
      </c>
      <c r="AF62" s="5" t="n">
        <v>8</v>
      </c>
    </row>
    <row r="63" spans="1:34">
      <c r="A63" s="4" t="s">
        <v>240</v>
      </c>
      <c r="C63" s="6" t="n">
        <v>65660</v>
      </c>
      <c r="H63" s="6" t="n">
        <v>64429</v>
      </c>
      <c r="K63" s="6" t="n">
        <v>4594</v>
      </c>
      <c r="L63" s="4" t="s">
        <v>67</v>
      </c>
      <c r="Q63" s="6" t="n">
        <v>10871</v>
      </c>
      <c r="R63" s="4" t="s">
        <v>67</v>
      </c>
      <c r="W63" s="6" t="n">
        <v>4760</v>
      </c>
      <c r="X63" s="4" t="s">
        <v>74</v>
      </c>
      <c r="AC63" s="6" t="n">
        <v>44204</v>
      </c>
      <c r="AF63" s="6" t="n">
        <v>1231</v>
      </c>
    </row>
    <row r="64" spans="1:34"/>
    <row r="65" spans="1:34">
      <c r="A65" s="4" t="s">
        <v>67</v>
      </c>
      <c r="B65" s="4" t="s">
        <v>241</v>
      </c>
    </row>
    <row r="66" spans="1:34">
      <c r="A66" s="4" t="s">
        <v>74</v>
      </c>
      <c r="B66" s="4" t="s">
        <v>242</v>
      </c>
    </row>
    <row r="67" spans="1:34">
      <c r="A67" s="4" t="s">
        <v>81</v>
      </c>
      <c r="B67" s="4" t="s">
        <v>243</v>
      </c>
    </row>
    <row r="68" spans="1:34">
      <c r="A68" s="4" t="s">
        <v>83</v>
      </c>
      <c r="B68" s="4" t="s">
        <v>111</v>
      </c>
    </row>
    <row r="69" spans="1:34">
      <c r="A69" s="4" t="s">
        <v>95</v>
      </c>
      <c r="B69" s="4" t="s">
        <v>150</v>
      </c>
    </row>
    <row r="70" spans="1:34">
      <c r="A70" s="4" t="s">
        <v>219</v>
      </c>
      <c r="B70" s="4" t="s">
        <v>151</v>
      </c>
    </row>
    <row r="71" spans="1:34">
      <c r="A71" s="4" t="s">
        <v>233</v>
      </c>
      <c r="B71" s="4" t="s">
        <v>115</v>
      </c>
    </row>
    <row r="72" spans="1:34">
      <c r="A72" s="4" t="s">
        <v>237</v>
      </c>
      <c r="B72" s="4" t="s">
        <v>244</v>
      </c>
    </row>
    <row r="73" spans="1:34">
      <c r="A73" s="4" t="s">
        <v>239</v>
      </c>
      <c r="B73" s="4" t="s">
        <v>149</v>
      </c>
    </row>
  </sheetData>
  <mergeCells count="388">
    <mergeCell ref="A1:B1"/>
    <mergeCell ref="C1:D1"/>
    <mergeCell ref="E1:F1"/>
    <mergeCell ref="K1:L1"/>
    <mergeCell ref="Q1:R1"/>
    <mergeCell ref="W1:X1"/>
    <mergeCell ref="M2:N2"/>
    <mergeCell ref="O2:P2"/>
    <mergeCell ref="S2:T2"/>
    <mergeCell ref="U2:V2"/>
    <mergeCell ref="Y2:Z2"/>
    <mergeCell ref="AA2:AB2"/>
    <mergeCell ref="M3:N3"/>
    <mergeCell ref="O3:P3"/>
    <mergeCell ref="S3:T3"/>
    <mergeCell ref="U3:V3"/>
    <mergeCell ref="Y3:Z3"/>
    <mergeCell ref="AA3:AB3"/>
    <mergeCell ref="M4:N4"/>
    <mergeCell ref="O4:P4"/>
    <mergeCell ref="S4:T4"/>
    <mergeCell ref="U4:V4"/>
    <mergeCell ref="Y4:Z4"/>
    <mergeCell ref="AA4:AB4"/>
    <mergeCell ref="M5:N5"/>
    <mergeCell ref="O5:P5"/>
    <mergeCell ref="S5:T5"/>
    <mergeCell ref="U5:V5"/>
    <mergeCell ref="Y5:Z5"/>
    <mergeCell ref="AA5:AB5"/>
    <mergeCell ref="M6:N6"/>
    <mergeCell ref="O6:P6"/>
    <mergeCell ref="S6:T6"/>
    <mergeCell ref="U6:V6"/>
    <mergeCell ref="Y6:Z6"/>
    <mergeCell ref="AA6:AB6"/>
    <mergeCell ref="M7:N7"/>
    <mergeCell ref="O7:P7"/>
    <mergeCell ref="S7:T7"/>
    <mergeCell ref="U7:V7"/>
    <mergeCell ref="Y7:Z7"/>
    <mergeCell ref="AA7:AB7"/>
    <mergeCell ref="M8:N8"/>
    <mergeCell ref="O8:P8"/>
    <mergeCell ref="S8:T8"/>
    <mergeCell ref="U8:V8"/>
    <mergeCell ref="Y8:Z8"/>
    <mergeCell ref="AA8:AB8"/>
    <mergeCell ref="M9:N9"/>
    <mergeCell ref="O9:P9"/>
    <mergeCell ref="S9:T9"/>
    <mergeCell ref="U9:V9"/>
    <mergeCell ref="Y9:Z9"/>
    <mergeCell ref="AA9:AB9"/>
    <mergeCell ref="M10:N10"/>
    <mergeCell ref="O10:P10"/>
    <mergeCell ref="S10:T10"/>
    <mergeCell ref="U10:V10"/>
    <mergeCell ref="Y10:Z10"/>
    <mergeCell ref="AA10:AB10"/>
    <mergeCell ref="M11:N11"/>
    <mergeCell ref="O11:P11"/>
    <mergeCell ref="S11:T11"/>
    <mergeCell ref="U11:V11"/>
    <mergeCell ref="Y11:Z11"/>
    <mergeCell ref="AA11:AB11"/>
    <mergeCell ref="M12:N12"/>
    <mergeCell ref="O12:P12"/>
    <mergeCell ref="S12:T12"/>
    <mergeCell ref="U12:V12"/>
    <mergeCell ref="Y12:Z12"/>
    <mergeCell ref="AA12:AB12"/>
    <mergeCell ref="M13:N13"/>
    <mergeCell ref="O13:P13"/>
    <mergeCell ref="S13:T13"/>
    <mergeCell ref="U13:V13"/>
    <mergeCell ref="Y13:Z13"/>
    <mergeCell ref="AA13:AB13"/>
    <mergeCell ref="M14:N14"/>
    <mergeCell ref="O14:P14"/>
    <mergeCell ref="S14:T14"/>
    <mergeCell ref="U14:V14"/>
    <mergeCell ref="Y14:Z14"/>
    <mergeCell ref="AA14:AB14"/>
    <mergeCell ref="M15:N15"/>
    <mergeCell ref="O15:P15"/>
    <mergeCell ref="S15:T15"/>
    <mergeCell ref="U15:V15"/>
    <mergeCell ref="Y15:Z15"/>
    <mergeCell ref="AA15:AB15"/>
    <mergeCell ref="M16:N16"/>
    <mergeCell ref="O16:P16"/>
    <mergeCell ref="S16:T16"/>
    <mergeCell ref="U16:V16"/>
    <mergeCell ref="Y16:Z16"/>
    <mergeCell ref="AA16:AB16"/>
    <mergeCell ref="M17:N17"/>
    <mergeCell ref="O17:P17"/>
    <mergeCell ref="S17:T17"/>
    <mergeCell ref="U17:V17"/>
    <mergeCell ref="Y17:Z17"/>
    <mergeCell ref="AA17:AB17"/>
    <mergeCell ref="M18:N18"/>
    <mergeCell ref="O18:P18"/>
    <mergeCell ref="S18:T18"/>
    <mergeCell ref="U18:V18"/>
    <mergeCell ref="Y18:Z18"/>
    <mergeCell ref="AA18:AB18"/>
    <mergeCell ref="M19:N19"/>
    <mergeCell ref="O19:P19"/>
    <mergeCell ref="S19:T19"/>
    <mergeCell ref="U19:V19"/>
    <mergeCell ref="Y19:Z19"/>
    <mergeCell ref="AA19:AB19"/>
    <mergeCell ref="M20:N20"/>
    <mergeCell ref="O20:P20"/>
    <mergeCell ref="S20:T20"/>
    <mergeCell ref="U20:V20"/>
    <mergeCell ref="Y20:Z20"/>
    <mergeCell ref="AA20:AB20"/>
    <mergeCell ref="M21:N21"/>
    <mergeCell ref="O21:P21"/>
    <mergeCell ref="S21:T21"/>
    <mergeCell ref="U21:V21"/>
    <mergeCell ref="Y21:Z21"/>
    <mergeCell ref="AA21:AB21"/>
    <mergeCell ref="M22:N22"/>
    <mergeCell ref="O22:P22"/>
    <mergeCell ref="S22:T22"/>
    <mergeCell ref="U22:V22"/>
    <mergeCell ref="Y22:Z22"/>
    <mergeCell ref="AA22:AB22"/>
    <mergeCell ref="M23:N23"/>
    <mergeCell ref="O23:P23"/>
    <mergeCell ref="S23:T23"/>
    <mergeCell ref="U23:V23"/>
    <mergeCell ref="Y23:Z23"/>
    <mergeCell ref="AA23:AB23"/>
    <mergeCell ref="M24:N24"/>
    <mergeCell ref="O24:P24"/>
    <mergeCell ref="S24:T24"/>
    <mergeCell ref="U24:V24"/>
    <mergeCell ref="Y24:Z24"/>
    <mergeCell ref="AA24:AB24"/>
    <mergeCell ref="M25:N25"/>
    <mergeCell ref="O25:P25"/>
    <mergeCell ref="S25:T25"/>
    <mergeCell ref="U25:V25"/>
    <mergeCell ref="Y25:Z25"/>
    <mergeCell ref="AA25:AB25"/>
    <mergeCell ref="M26:N26"/>
    <mergeCell ref="O26:P26"/>
    <mergeCell ref="S26:T26"/>
    <mergeCell ref="U26:V26"/>
    <mergeCell ref="Y26:Z26"/>
    <mergeCell ref="AA26:AB26"/>
    <mergeCell ref="M27:N27"/>
    <mergeCell ref="O27:P27"/>
    <mergeCell ref="S27:T27"/>
    <mergeCell ref="U27:V27"/>
    <mergeCell ref="Y27:Z27"/>
    <mergeCell ref="AA27:AB27"/>
    <mergeCell ref="M28:N28"/>
    <mergeCell ref="O28:P28"/>
    <mergeCell ref="S28:T28"/>
    <mergeCell ref="U28:V28"/>
    <mergeCell ref="Y28:Z28"/>
    <mergeCell ref="AA28:AB28"/>
    <mergeCell ref="M29:N29"/>
    <mergeCell ref="O29:P29"/>
    <mergeCell ref="S29:T29"/>
    <mergeCell ref="U29:V29"/>
    <mergeCell ref="Y29:Z29"/>
    <mergeCell ref="AA29:AB29"/>
    <mergeCell ref="M30:N30"/>
    <mergeCell ref="O30:P30"/>
    <mergeCell ref="S30:T30"/>
    <mergeCell ref="U30:V30"/>
    <mergeCell ref="Y30:Z30"/>
    <mergeCell ref="AA30:AB30"/>
    <mergeCell ref="M31:N31"/>
    <mergeCell ref="O31:P31"/>
    <mergeCell ref="S31:T31"/>
    <mergeCell ref="U31:V31"/>
    <mergeCell ref="Y31:Z31"/>
    <mergeCell ref="AA31:AB31"/>
    <mergeCell ref="M32:N32"/>
    <mergeCell ref="O32:P32"/>
    <mergeCell ref="S32:T32"/>
    <mergeCell ref="U32:V32"/>
    <mergeCell ref="Y32:Z32"/>
    <mergeCell ref="AA32:AB32"/>
    <mergeCell ref="M33:N33"/>
    <mergeCell ref="O33:P33"/>
    <mergeCell ref="S33:T33"/>
    <mergeCell ref="U33:V33"/>
    <mergeCell ref="Y33:Z33"/>
    <mergeCell ref="AA33:AB33"/>
    <mergeCell ref="M34:N34"/>
    <mergeCell ref="O34:P34"/>
    <mergeCell ref="S34:T34"/>
    <mergeCell ref="U34:V34"/>
    <mergeCell ref="Y34:Z34"/>
    <mergeCell ref="AA34:AB34"/>
    <mergeCell ref="M35:N35"/>
    <mergeCell ref="O35:P35"/>
    <mergeCell ref="S35:T35"/>
    <mergeCell ref="U35:V35"/>
    <mergeCell ref="Y35:Z35"/>
    <mergeCell ref="AA35:AB35"/>
    <mergeCell ref="M36:N36"/>
    <mergeCell ref="O36:P36"/>
    <mergeCell ref="S36:T36"/>
    <mergeCell ref="U36:V36"/>
    <mergeCell ref="Y36:Z36"/>
    <mergeCell ref="AA36:AB36"/>
    <mergeCell ref="M37:N37"/>
    <mergeCell ref="O37:P37"/>
    <mergeCell ref="S37:T37"/>
    <mergeCell ref="U37:V37"/>
    <mergeCell ref="Y37:Z37"/>
    <mergeCell ref="AA37:AB37"/>
    <mergeCell ref="M38:N38"/>
    <mergeCell ref="O38:P38"/>
    <mergeCell ref="S38:T38"/>
    <mergeCell ref="U38:V38"/>
    <mergeCell ref="Y38:Z38"/>
    <mergeCell ref="AA38:AB38"/>
    <mergeCell ref="M39:N39"/>
    <mergeCell ref="O39:P39"/>
    <mergeCell ref="S39:T39"/>
    <mergeCell ref="U39:V39"/>
    <mergeCell ref="Y39:Z39"/>
    <mergeCell ref="AA39:AB39"/>
    <mergeCell ref="M40:N40"/>
    <mergeCell ref="O40:P40"/>
    <mergeCell ref="S40:T40"/>
    <mergeCell ref="U40:V40"/>
    <mergeCell ref="Y40:Z40"/>
    <mergeCell ref="AA40:AB40"/>
    <mergeCell ref="M41:N41"/>
    <mergeCell ref="O41:P41"/>
    <mergeCell ref="S41:T41"/>
    <mergeCell ref="U41:V41"/>
    <mergeCell ref="Y41:Z41"/>
    <mergeCell ref="AA41:AB41"/>
    <mergeCell ref="M42:N42"/>
    <mergeCell ref="O42:P42"/>
    <mergeCell ref="S42:T42"/>
    <mergeCell ref="U42:V42"/>
    <mergeCell ref="Y42:Z42"/>
    <mergeCell ref="AA42:AB42"/>
    <mergeCell ref="M43:N43"/>
    <mergeCell ref="O43:P43"/>
    <mergeCell ref="S43:T43"/>
    <mergeCell ref="U43:V43"/>
    <mergeCell ref="Y43:Z43"/>
    <mergeCell ref="AA43:AB43"/>
    <mergeCell ref="M44:N44"/>
    <mergeCell ref="O44:P44"/>
    <mergeCell ref="S44:T44"/>
    <mergeCell ref="U44:V44"/>
    <mergeCell ref="Y44:Z44"/>
    <mergeCell ref="AA44:AB44"/>
    <mergeCell ref="M45:N45"/>
    <mergeCell ref="O45:P45"/>
    <mergeCell ref="S45:T45"/>
    <mergeCell ref="U45:V45"/>
    <mergeCell ref="Y45:Z45"/>
    <mergeCell ref="AA45:AB45"/>
    <mergeCell ref="M46:N46"/>
    <mergeCell ref="O46:P46"/>
    <mergeCell ref="S46:T46"/>
    <mergeCell ref="U46:V46"/>
    <mergeCell ref="Y46:Z46"/>
    <mergeCell ref="AA46:AB46"/>
    <mergeCell ref="M47:N47"/>
    <mergeCell ref="O47:P47"/>
    <mergeCell ref="S47:T47"/>
    <mergeCell ref="U47:V47"/>
    <mergeCell ref="Y47:Z47"/>
    <mergeCell ref="AA47:AB47"/>
    <mergeCell ref="M48:N48"/>
    <mergeCell ref="O48:P48"/>
    <mergeCell ref="S48:T48"/>
    <mergeCell ref="U48:V48"/>
    <mergeCell ref="Y48:Z48"/>
    <mergeCell ref="AA48:AB48"/>
    <mergeCell ref="M49:N49"/>
    <mergeCell ref="O49:P49"/>
    <mergeCell ref="S49:T49"/>
    <mergeCell ref="U49:V49"/>
    <mergeCell ref="Y49:Z49"/>
    <mergeCell ref="AA49:AB49"/>
    <mergeCell ref="M50:N50"/>
    <mergeCell ref="O50:P50"/>
    <mergeCell ref="S50:T50"/>
    <mergeCell ref="U50:V50"/>
    <mergeCell ref="Y50:Z50"/>
    <mergeCell ref="AA50:AB50"/>
    <mergeCell ref="M51:N51"/>
    <mergeCell ref="O51:P51"/>
    <mergeCell ref="S51:T51"/>
    <mergeCell ref="U51:V51"/>
    <mergeCell ref="Y51:Z51"/>
    <mergeCell ref="AA51:AB51"/>
    <mergeCell ref="M52:N52"/>
    <mergeCell ref="O52:P52"/>
    <mergeCell ref="S52:T52"/>
    <mergeCell ref="U52:V52"/>
    <mergeCell ref="Y52:Z52"/>
    <mergeCell ref="AA52:AB52"/>
    <mergeCell ref="M53:N53"/>
    <mergeCell ref="O53:P53"/>
    <mergeCell ref="S53:T53"/>
    <mergeCell ref="U53:V53"/>
    <mergeCell ref="Y53:Z53"/>
    <mergeCell ref="AA53:AB53"/>
    <mergeCell ref="M54:N54"/>
    <mergeCell ref="O54:P54"/>
    <mergeCell ref="S54:T54"/>
    <mergeCell ref="U54:V54"/>
    <mergeCell ref="Y54:Z54"/>
    <mergeCell ref="AA54:AB54"/>
    <mergeCell ref="M55:N55"/>
    <mergeCell ref="O55:P55"/>
    <mergeCell ref="S55:T55"/>
    <mergeCell ref="U55:V55"/>
    <mergeCell ref="Y55:Z55"/>
    <mergeCell ref="AA55:AB55"/>
    <mergeCell ref="M56:N56"/>
    <mergeCell ref="O56:P56"/>
    <mergeCell ref="S56:T56"/>
    <mergeCell ref="U56:V56"/>
    <mergeCell ref="Y56:Z56"/>
    <mergeCell ref="AA56:AB56"/>
    <mergeCell ref="M57:N57"/>
    <mergeCell ref="O57:P57"/>
    <mergeCell ref="S57:T57"/>
    <mergeCell ref="U57:V57"/>
    <mergeCell ref="Y57:Z57"/>
    <mergeCell ref="AA57:AB57"/>
    <mergeCell ref="M58:N58"/>
    <mergeCell ref="O58:P58"/>
    <mergeCell ref="S58:T58"/>
    <mergeCell ref="U58:V58"/>
    <mergeCell ref="Y58:Z58"/>
    <mergeCell ref="AA58:AB58"/>
    <mergeCell ref="M59:N59"/>
    <mergeCell ref="O59:P59"/>
    <mergeCell ref="S59:T59"/>
    <mergeCell ref="U59:V59"/>
    <mergeCell ref="Y59:Z59"/>
    <mergeCell ref="AA59:AB59"/>
    <mergeCell ref="M60:N60"/>
    <mergeCell ref="O60:P60"/>
    <mergeCell ref="S60:T60"/>
    <mergeCell ref="U60:V60"/>
    <mergeCell ref="Y60:Z60"/>
    <mergeCell ref="AA60:AB60"/>
    <mergeCell ref="M61:N61"/>
    <mergeCell ref="O61:P61"/>
    <mergeCell ref="S61:T61"/>
    <mergeCell ref="U61:V61"/>
    <mergeCell ref="Y61:Z61"/>
    <mergeCell ref="AA61:AB61"/>
    <mergeCell ref="M62:N62"/>
    <mergeCell ref="O62:P62"/>
    <mergeCell ref="S62:T62"/>
    <mergeCell ref="U62:V62"/>
    <mergeCell ref="Y62:Z62"/>
    <mergeCell ref="AA62:AB62"/>
    <mergeCell ref="M63:N63"/>
    <mergeCell ref="O63:P63"/>
    <mergeCell ref="S63:T63"/>
    <mergeCell ref="U63:V63"/>
    <mergeCell ref="Y63:Z63"/>
    <mergeCell ref="AA63:AB63"/>
    <mergeCell ref="A64:AG64"/>
    <mergeCell ref="B65:AG65"/>
    <mergeCell ref="B66:AG66"/>
    <mergeCell ref="B67:AG67"/>
    <mergeCell ref="B68:AG68"/>
    <mergeCell ref="B69:AG69"/>
    <mergeCell ref="B70:AG70"/>
    <mergeCell ref="B71:AG71"/>
    <mergeCell ref="B72:AG72"/>
    <mergeCell ref="B73:AG7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22</v>
      </c>
      <c r="B1" s="2" t="s">
        <v>1</v>
      </c>
    </row>
    <row r="2" spans="1:2">
      <c r="B2" s="2" t="s">
        <v>56</v>
      </c>
    </row>
    <row r="3" spans="1:2">
      <c r="A3" s="4" t="s">
        <v>623</v>
      </c>
    </row>
    <row r="4" spans="1:2">
      <c r="A4" s="3" t="s">
        <v>624</v>
      </c>
    </row>
    <row r="5" spans="1:2">
      <c r="A5" s="4" t="s">
        <v>179</v>
      </c>
      <c r="B5" s="4" t="s">
        <v>6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26</v>
      </c>
      <c r="B1" s="2" t="s">
        <v>1</v>
      </c>
    </row>
    <row r="2" spans="1:2">
      <c r="B2" s="2" t="s">
        <v>56</v>
      </c>
    </row>
    <row r="3" spans="1:2">
      <c r="A3" s="3" t="s">
        <v>627</v>
      </c>
    </row>
    <row r="4" spans="1:2">
      <c r="A4" s="4" t="s">
        <v>628</v>
      </c>
      <c r="B4" s="4" t="s">
        <v>629</v>
      </c>
    </row>
    <row r="5" spans="1:2">
      <c r="A5" s="4" t="s">
        <v>630</v>
      </c>
      <c r="B5" s="4" t="s">
        <v>631</v>
      </c>
    </row>
    <row r="6" spans="1:2">
      <c r="A6" s="4" t="s">
        <v>632</v>
      </c>
      <c r="B6" s="4" t="s">
        <v>633</v>
      </c>
    </row>
    <row r="7" spans="1:2">
      <c r="A7" s="4" t="s">
        <v>634</v>
      </c>
      <c r="B7" s="4" t="s">
        <v>635</v>
      </c>
    </row>
    <row r="8" spans="1:2">
      <c r="A8" s="4" t="s">
        <v>636</v>
      </c>
      <c r="B8" s="4" t="s">
        <v>637</v>
      </c>
    </row>
    <row r="9" spans="1:2">
      <c r="A9" s="4" t="s">
        <v>638</v>
      </c>
      <c r="B9" s="4" t="s">
        <v>639</v>
      </c>
    </row>
    <row r="10" spans="1:2">
      <c r="A10" s="4" t="s">
        <v>640</v>
      </c>
      <c r="B10" s="4" t="s">
        <v>641</v>
      </c>
    </row>
    <row r="11" spans="1:2">
      <c r="A11" s="4" t="s">
        <v>642</v>
      </c>
    </row>
    <row r="12" spans="1:2">
      <c r="A12" s="3" t="s">
        <v>627</v>
      </c>
    </row>
    <row r="13" spans="1:2">
      <c r="A13" s="4" t="s">
        <v>628</v>
      </c>
      <c r="B13" s="4" t="s">
        <v>6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44</v>
      </c>
      <c r="B1" s="2" t="s">
        <v>1</v>
      </c>
    </row>
    <row r="2" spans="1:2">
      <c r="B2" s="2" t="s">
        <v>56</v>
      </c>
    </row>
    <row r="3" spans="1:2">
      <c r="A3" s="3" t="s">
        <v>414</v>
      </c>
    </row>
    <row r="4" spans="1:2">
      <c r="A4" s="4" t="s">
        <v>645</v>
      </c>
      <c r="B4" s="4" t="s">
        <v>6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47</v>
      </c>
      <c r="B1" s="2" t="s">
        <v>1</v>
      </c>
    </row>
    <row r="2" spans="1:2">
      <c r="B2" s="2" t="s">
        <v>56</v>
      </c>
    </row>
    <row r="3" spans="1:2">
      <c r="A3" s="3" t="s">
        <v>418</v>
      </c>
    </row>
    <row r="4" spans="1:2">
      <c r="A4" s="4" t="s">
        <v>417</v>
      </c>
      <c r="B4" s="4" t="s">
        <v>6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49</v>
      </c>
      <c r="B1" s="2" t="s">
        <v>1</v>
      </c>
    </row>
    <row r="2" spans="1:2">
      <c r="B2" s="2" t="s">
        <v>56</v>
      </c>
    </row>
    <row r="3" spans="1:2">
      <c r="A3" s="3" t="s">
        <v>420</v>
      </c>
    </row>
    <row r="4" spans="1:2">
      <c r="A4" s="4" t="s">
        <v>167</v>
      </c>
      <c r="B4" s="4" t="s">
        <v>6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651</v>
      </c>
      <c r="B1" s="2" t="s">
        <v>1</v>
      </c>
    </row>
    <row r="2" spans="1:2">
      <c r="B2" s="2" t="s">
        <v>56</v>
      </c>
    </row>
    <row r="3" spans="1:2">
      <c r="A3" s="3" t="s">
        <v>423</v>
      </c>
    </row>
    <row r="4" spans="1:2">
      <c r="A4" s="4" t="s">
        <v>652</v>
      </c>
      <c r="B4" s="4" t="s">
        <v>653</v>
      </c>
    </row>
    <row r="5" spans="1:2">
      <c r="A5" s="4" t="s">
        <v>654</v>
      </c>
      <c r="B5" s="4" t="s">
        <v>655</v>
      </c>
    </row>
    <row r="6" spans="1:2">
      <c r="A6" s="4" t="s">
        <v>656</v>
      </c>
      <c r="B6" s="4" t="s">
        <v>657</v>
      </c>
    </row>
    <row r="7" spans="1:2">
      <c r="A7" s="4" t="s">
        <v>658</v>
      </c>
      <c r="B7" s="4" t="s">
        <v>6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660</v>
      </c>
      <c r="B1" s="2" t="s">
        <v>1</v>
      </c>
    </row>
    <row r="2" spans="1:2">
      <c r="B2" s="2" t="s">
        <v>56</v>
      </c>
    </row>
    <row r="3" spans="1:2">
      <c r="A3" s="3" t="s">
        <v>425</v>
      </c>
    </row>
    <row r="4" spans="1:2">
      <c r="A4" s="4" t="s">
        <v>661</v>
      </c>
      <c r="B4" s="4" t="s">
        <v>662</v>
      </c>
    </row>
    <row r="5" spans="1:2">
      <c r="A5" s="4" t="s">
        <v>663</v>
      </c>
      <c r="B5" s="4" t="s">
        <v>6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65</v>
      </c>
      <c r="B1" s="2" t="s">
        <v>1</v>
      </c>
    </row>
    <row r="2" spans="1:2">
      <c r="B2" s="2" t="s">
        <v>56</v>
      </c>
    </row>
    <row r="3" spans="1:2">
      <c r="A3" s="3" t="s">
        <v>427</v>
      </c>
    </row>
    <row r="4" spans="1:2">
      <c r="A4" s="4" t="s">
        <v>183</v>
      </c>
      <c r="B4" s="4" t="s">
        <v>6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67</v>
      </c>
      <c r="B1" s="2" t="s">
        <v>1</v>
      </c>
    </row>
    <row r="2" spans="1:2">
      <c r="B2" s="2" t="s">
        <v>56</v>
      </c>
    </row>
    <row r="3" spans="1:2">
      <c r="A3" s="3" t="s">
        <v>429</v>
      </c>
    </row>
    <row r="4" spans="1:2">
      <c r="A4" s="4" t="s">
        <v>184</v>
      </c>
      <c r="B4" s="4" t="s">
        <v>6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9</v>
      </c>
      <c r="B1" s="2" t="s">
        <v>1</v>
      </c>
    </row>
    <row r="2" spans="1:2">
      <c r="B2" s="2" t="s">
        <v>56</v>
      </c>
    </row>
    <row r="3" spans="1:2">
      <c r="A3" s="3" t="s">
        <v>432</v>
      </c>
    </row>
    <row r="4" spans="1:2">
      <c r="A4" s="4" t="s">
        <v>431</v>
      </c>
      <c r="B4" s="4" t="s">
        <v>6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45</v>
      </c>
      <c r="B1" s="2" t="s">
        <v>1</v>
      </c>
    </row>
    <row r="2" spans="1:3">
      <c r="B2" s="2" t="s">
        <v>246</v>
      </c>
    </row>
    <row r="3" spans="1:3">
      <c r="A3" s="4" t="s">
        <v>216</v>
      </c>
      <c r="B3" s="6" t="n">
        <v>2150</v>
      </c>
      <c r="C3" s="4" t="s">
        <v>67</v>
      </c>
    </row>
    <row r="4" spans="1:3">
      <c r="A4" s="4" t="s">
        <v>97</v>
      </c>
      <c r="B4" s="5" t="n">
        <v>-720</v>
      </c>
      <c r="C4" s="4" t="s">
        <v>74</v>
      </c>
    </row>
    <row r="5" spans="1:3">
      <c r="A5" s="4" t="s">
        <v>208</v>
      </c>
    </row>
    <row r="6" spans="1:3">
      <c r="A6" s="4" t="s">
        <v>216</v>
      </c>
      <c r="B6" s="5" t="n">
        <v>2014</v>
      </c>
      <c r="C6" s="4" t="s">
        <v>67</v>
      </c>
    </row>
    <row r="7" spans="1:3">
      <c r="A7" s="4" t="s">
        <v>205</v>
      </c>
    </row>
    <row r="8" spans="1:3">
      <c r="A8" s="4" t="s">
        <v>216</v>
      </c>
      <c r="B8" s="5" t="n">
        <v>136</v>
      </c>
      <c r="C8" s="4" t="s">
        <v>67</v>
      </c>
    </row>
    <row r="9" spans="1:3">
      <c r="A9" s="4" t="s">
        <v>247</v>
      </c>
    </row>
    <row r="10" spans="1:3">
      <c r="A10" s="4" t="s">
        <v>248</v>
      </c>
      <c r="B10" s="5" t="n">
        <v>4</v>
      </c>
    </row>
    <row r="11" spans="1:3">
      <c r="A11" s="4" t="s">
        <v>249</v>
      </c>
    </row>
    <row r="12" spans="1:3">
      <c r="A12" s="4" t="s">
        <v>216</v>
      </c>
      <c r="B12" s="6" t="n">
        <v>-67</v>
      </c>
    </row>
    <row r="13" spans="1:3"/>
    <row r="14" spans="1:3">
      <c r="A14" s="4" t="s">
        <v>67</v>
      </c>
      <c r="B14" s="4" t="s">
        <v>243</v>
      </c>
    </row>
    <row r="15" spans="1:3">
      <c r="A15" s="4" t="s">
        <v>74</v>
      </c>
      <c r="B15" s="4" t="s">
        <v>111</v>
      </c>
    </row>
  </sheetData>
  <mergeCells count="6">
    <mergeCell ref="A1:A2"/>
    <mergeCell ref="B1:C1"/>
    <mergeCell ref="B2:C2"/>
    <mergeCell ref="A13:C13"/>
    <mergeCell ref="B14:C14"/>
    <mergeCell ref="B15:C1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671</v>
      </c>
      <c r="B1" s="2" t="s">
        <v>1</v>
      </c>
    </row>
    <row r="2" spans="1:2">
      <c r="B2" s="2" t="s">
        <v>56</v>
      </c>
    </row>
    <row r="3" spans="1:2">
      <c r="A3" s="3" t="s">
        <v>672</v>
      </c>
    </row>
    <row r="4" spans="1:2">
      <c r="A4" s="4" t="s">
        <v>177</v>
      </c>
      <c r="B4" s="4" t="s">
        <v>673</v>
      </c>
    </row>
    <row r="5" spans="1:2">
      <c r="A5" s="4" t="s">
        <v>674</v>
      </c>
    </row>
    <row r="6" spans="1:2">
      <c r="A6" s="3" t="s">
        <v>672</v>
      </c>
    </row>
    <row r="7" spans="1:2">
      <c r="A7" s="4" t="s">
        <v>177</v>
      </c>
      <c r="B7" s="4" t="s">
        <v>675</v>
      </c>
    </row>
    <row r="8" spans="1:2">
      <c r="A8" s="4" t="s">
        <v>676</v>
      </c>
    </row>
    <row r="9" spans="1:2">
      <c r="A9" s="3" t="s">
        <v>672</v>
      </c>
    </row>
    <row r="10" spans="1:2">
      <c r="A10" s="4" t="s">
        <v>177</v>
      </c>
      <c r="B10" s="4" t="s">
        <v>6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678</v>
      </c>
      <c r="B1" s="2" t="s">
        <v>1</v>
      </c>
    </row>
    <row r="2" spans="1:2">
      <c r="B2" s="2" t="s">
        <v>56</v>
      </c>
    </row>
    <row r="3" spans="1:2">
      <c r="A3" s="3" t="s">
        <v>441</v>
      </c>
    </row>
    <row r="4" spans="1:2">
      <c r="A4" s="4" t="s">
        <v>679</v>
      </c>
      <c r="B4" s="4" t="s">
        <v>680</v>
      </c>
    </row>
    <row r="5" spans="1:2">
      <c r="A5" s="4" t="s">
        <v>681</v>
      </c>
      <c r="B5" s="4" t="s">
        <v>6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83</v>
      </c>
      <c r="B1" s="2" t="s">
        <v>1</v>
      </c>
    </row>
    <row r="2" spans="1:2">
      <c r="B2" s="2" t="s">
        <v>56</v>
      </c>
    </row>
    <row r="3" spans="1:2">
      <c r="A3" s="3" t="s">
        <v>444</v>
      </c>
    </row>
    <row r="4" spans="1:2">
      <c r="A4" s="4" t="s">
        <v>189</v>
      </c>
      <c r="B4" s="4" t="s">
        <v>6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685</v>
      </c>
      <c r="B1" s="2" t="s">
        <v>1</v>
      </c>
    </row>
    <row r="2" spans="1:2">
      <c r="B2" s="2" t="s">
        <v>56</v>
      </c>
    </row>
    <row r="3" spans="1:2">
      <c r="A3" s="3" t="s">
        <v>446</v>
      </c>
    </row>
    <row r="4" spans="1:2">
      <c r="A4" s="4" t="s">
        <v>686</v>
      </c>
      <c r="B4" s="4" t="s">
        <v>687</v>
      </c>
    </row>
    <row r="5" spans="1:2">
      <c r="A5" s="4" t="s">
        <v>688</v>
      </c>
      <c r="B5" s="4" t="s">
        <v>6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90</v>
      </c>
      <c r="B1" s="2" t="s">
        <v>1</v>
      </c>
    </row>
    <row r="2" spans="1:2">
      <c r="B2" s="2" t="s">
        <v>56</v>
      </c>
    </row>
    <row r="3" spans="1:2">
      <c r="A3" s="3" t="s">
        <v>448</v>
      </c>
    </row>
    <row r="4" spans="1:2">
      <c r="A4" s="4" t="s">
        <v>85</v>
      </c>
      <c r="B4" s="4" t="s">
        <v>6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692</v>
      </c>
      <c r="B1" s="2" t="s">
        <v>1</v>
      </c>
    </row>
    <row r="2" spans="1:2">
      <c r="B2" s="2" t="s">
        <v>56</v>
      </c>
    </row>
    <row r="3" spans="1:2">
      <c r="A3" s="3" t="s">
        <v>451</v>
      </c>
    </row>
    <row r="4" spans="1:2">
      <c r="A4" s="4" t="s">
        <v>693</v>
      </c>
      <c r="B4" s="4" t="s">
        <v>694</v>
      </c>
    </row>
    <row r="5" spans="1:2">
      <c r="A5" s="4" t="s">
        <v>695</v>
      </c>
      <c r="B5" s="4" t="s">
        <v>696</v>
      </c>
    </row>
    <row r="6" spans="1:2">
      <c r="A6" s="4" t="s">
        <v>697</v>
      </c>
      <c r="B6" s="4" t="s">
        <v>6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699</v>
      </c>
      <c r="B1" s="2" t="s">
        <v>1</v>
      </c>
    </row>
    <row r="2" spans="1:2">
      <c r="B2" s="2" t="s">
        <v>56</v>
      </c>
    </row>
    <row r="3" spans="1:2">
      <c r="A3" s="3" t="s">
        <v>700</v>
      </c>
    </row>
    <row r="4" spans="1:2">
      <c r="A4" s="4" t="s">
        <v>701</v>
      </c>
      <c r="B4" s="4" t="s">
        <v>702</v>
      </c>
    </row>
    <row r="5" spans="1:2">
      <c r="A5" s="4" t="s">
        <v>703</v>
      </c>
      <c r="B5" s="4" t="s">
        <v>704</v>
      </c>
    </row>
    <row r="6" spans="1:2">
      <c r="A6" s="4" t="s">
        <v>705</v>
      </c>
      <c r="B6" s="4" t="s">
        <v>706</v>
      </c>
    </row>
    <row r="7" spans="1:2">
      <c r="A7" s="4" t="s">
        <v>707</v>
      </c>
      <c r="B7" s="4" t="s">
        <v>708</v>
      </c>
    </row>
    <row r="8" spans="1:2">
      <c r="A8" s="4" t="s">
        <v>709</v>
      </c>
      <c r="B8" s="4" t="s">
        <v>710</v>
      </c>
    </row>
    <row r="9" spans="1:2">
      <c r="A9" s="4" t="s">
        <v>711</v>
      </c>
    </row>
    <row r="10" spans="1:2">
      <c r="A10" s="3" t="s">
        <v>700</v>
      </c>
    </row>
    <row r="11" spans="1:2">
      <c r="A11" s="4" t="s">
        <v>712</v>
      </c>
      <c r="B11" s="4" t="s">
        <v>713</v>
      </c>
    </row>
    <row r="12" spans="1:2">
      <c r="A12" s="4" t="s">
        <v>714</v>
      </c>
    </row>
    <row r="13" spans="1:2">
      <c r="A13" s="3" t="s">
        <v>700</v>
      </c>
    </row>
    <row r="14" spans="1:2">
      <c r="A14" s="4" t="s">
        <v>712</v>
      </c>
      <c r="B14" s="4" t="s">
        <v>715</v>
      </c>
    </row>
    <row r="15" spans="1:2">
      <c r="A15" s="4" t="s">
        <v>716</v>
      </c>
    </row>
    <row r="16" spans="1:2">
      <c r="A16" s="3" t="s">
        <v>700</v>
      </c>
    </row>
    <row r="17" spans="1:2">
      <c r="A17" s="4" t="s">
        <v>712</v>
      </c>
      <c r="B17" s="4" t="s">
        <v>7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718</v>
      </c>
      <c r="B1" s="2" t="s">
        <v>1</v>
      </c>
    </row>
    <row r="2" spans="1:2">
      <c r="B2" s="2" t="s">
        <v>56</v>
      </c>
    </row>
    <row r="3" spans="1:2">
      <c r="A3" s="3" t="s">
        <v>457</v>
      </c>
    </row>
    <row r="4" spans="1:2">
      <c r="A4" s="4" t="s">
        <v>719</v>
      </c>
      <c r="B4" s="4" t="s">
        <v>720</v>
      </c>
    </row>
    <row r="5" spans="1:2">
      <c r="A5" s="4" t="s">
        <v>721</v>
      </c>
      <c r="B5" s="4" t="s">
        <v>72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23</v>
      </c>
      <c r="B1" s="2" t="s">
        <v>1</v>
      </c>
    </row>
    <row r="2" spans="1:2">
      <c r="B2" s="2" t="s">
        <v>56</v>
      </c>
    </row>
    <row r="3" spans="1:2">
      <c r="A3" s="3" t="s">
        <v>460</v>
      </c>
    </row>
    <row r="4" spans="1:2">
      <c r="A4" s="4" t="s">
        <v>724</v>
      </c>
      <c r="B4" s="4" t="s">
        <v>7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6</v>
      </c>
      <c r="B1" s="2" t="s">
        <v>1</v>
      </c>
    </row>
    <row r="2" spans="1:2">
      <c r="B2" s="2" t="s">
        <v>56</v>
      </c>
    </row>
    <row r="3" spans="1:2">
      <c r="A3" s="3" t="s">
        <v>462</v>
      </c>
    </row>
    <row r="4" spans="1:2">
      <c r="A4" s="4" t="s">
        <v>165</v>
      </c>
      <c r="B4" s="4" t="s">
        <v>727</v>
      </c>
    </row>
    <row r="5" spans="1:2">
      <c r="A5" s="4" t="s">
        <v>728</v>
      </c>
      <c r="B5" s="4" t="s">
        <v>7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46:49Z</dcterms:created>
  <dcterms:modified xmlns:dcterms="http://purl.org/dc/terms/" xmlns:xsi="http://www.w3.org/2001/XMLSchema-instance" xsi:type="dcterms:W3CDTF">2020-02-13T16:46:49Z</dcterms:modified>
</cp:coreProperties>
</file>